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as" sheetId="4" r:id="rId4"/>
    <sheet name="Consolidated_Balance_Sheet" sheetId="86" r:id="rId5"/>
    <sheet name="Consolidated_Balance_Sheet_Par" sheetId="87" r:id="rId6"/>
    <sheet name="Consolidated_Statements_of_Equ" sheetId="88" r:id="rId7"/>
    <sheet name="Basis_of_Presentation_and_Summ" sheetId="89" r:id="rId8"/>
    <sheet name="Chapter_11_Information" sheetId="90" r:id="rId9"/>
    <sheet name="Inventories" sheetId="91" r:id="rId10"/>
    <sheet name="Properties_and_Equipment" sheetId="92" r:id="rId11"/>
    <sheet name="Goodwill_and_Other_Intangible_" sheetId="93" r:id="rId12"/>
    <sheet name="Debt" sheetId="94" r:id="rId13"/>
    <sheet name="Fair_Value_Measurements_and_Ri" sheetId="95" r:id="rId14"/>
    <sheet name="Income_Taxes" sheetId="96" r:id="rId15"/>
    <sheet name="Pension_Plans_and_Other_Postre" sheetId="97" r:id="rId16"/>
    <sheet name="Other_Balance_Sheet_Accounts" sheetId="98" r:id="rId17"/>
    <sheet name="Commitments_and_Contingent_Lia" sheetId="99" r:id="rId18"/>
    <sheet name="Restructuring_Expenses_and_Rel" sheetId="100" r:id="rId19"/>
    <sheet name="Other_Expense_net" sheetId="101" r:id="rId20"/>
    <sheet name="Other_Comprehensive_Income_Los" sheetId="102" r:id="rId21"/>
    <sheet name="Shareholders_Equity_Deficit" sheetId="103" r:id="rId22"/>
    <sheet name="Stock_Incentive_Plans" sheetId="104" r:id="rId23"/>
    <sheet name="Earnings_Per_Share" sheetId="105" r:id="rId24"/>
    <sheet name="Operating_Segment_Information" sheetId="106" r:id="rId25"/>
    <sheet name="Unconsolidated_Affiliate" sheetId="107" r:id="rId26"/>
    <sheet name="Quarterly_Summary_and_Statisti" sheetId="108" r:id="rId27"/>
    <sheet name="SCHEDULE_IIVALUATION_AND_QUALI" sheetId="109" r:id="rId28"/>
    <sheet name="Subsequent_Event_Subsequent_Ev" sheetId="29" r:id="rId29"/>
    <sheet name="Basis_of_Presentation_and_Summ1" sheetId="110" r:id="rId30"/>
    <sheet name="Chapter_11_Information_Tables" sheetId="111" r:id="rId31"/>
    <sheet name="Inventories_Tables" sheetId="112" r:id="rId32"/>
    <sheet name="Properties_and_Equipment_Table" sheetId="113" r:id="rId33"/>
    <sheet name="Goodwill_and_Other_Intangible_1" sheetId="114" r:id="rId34"/>
    <sheet name="Debt_Tables" sheetId="115" r:id="rId35"/>
    <sheet name="Debt_Principal_Maturities_of_D" sheetId="116" r:id="rId36"/>
    <sheet name="Fair_Value_Measurements_and_Ri1" sheetId="117" r:id="rId37"/>
    <sheet name="Income_Taxes_Tables" sheetId="118" r:id="rId38"/>
    <sheet name="Pension_Plans_and_Other_Postre1" sheetId="119" r:id="rId39"/>
    <sheet name="Other_Balance_Sheet_Accounts_T" sheetId="120" r:id="rId40"/>
    <sheet name="Restructuring_Expenses_and_Rel1" sheetId="121" r:id="rId41"/>
    <sheet name="Other_Expense_net_Tables" sheetId="122" r:id="rId42"/>
    <sheet name="Other_Comprehensive_Income_Los1" sheetId="123" r:id="rId43"/>
    <sheet name="Shareholders_Equity_Deficit_Ta" sheetId="124" r:id="rId44"/>
    <sheet name="Stock_Incentive_Plans_Tables" sheetId="125" r:id="rId45"/>
    <sheet name="Earnings_Per_Share_Tables" sheetId="126" r:id="rId46"/>
    <sheet name="Operating_Segment_Information_" sheetId="127" r:id="rId47"/>
    <sheet name="Unconsolidated_Affiliate_Uncon" sheetId="128" r:id="rId48"/>
    <sheet name="Quarterly_Summary_and_Statisti1" sheetId="129" r:id="rId49"/>
    <sheet name="Basis_of_Presentation_and_Summ2" sheetId="130" r:id="rId50"/>
    <sheet name="Chapter_11_Information_Details" sheetId="131" r:id="rId51"/>
    <sheet name="Chapter_11_Information_Details1" sheetId="52" r:id="rId52"/>
    <sheet name="Inventories_Details" sheetId="132" r:id="rId53"/>
    <sheet name="Properties_and_Equipment_Detai" sheetId="54" r:id="rId54"/>
    <sheet name="Properties_and_Equipment_Detai1" sheetId="133" r:id="rId55"/>
    <sheet name="Goodwill_and_Other_Intangible_2" sheetId="56" r:id="rId56"/>
    <sheet name="Goodwill_and_Other_Intangible_3" sheetId="57" r:id="rId57"/>
    <sheet name="Debt_Details" sheetId="134" r:id="rId58"/>
    <sheet name="Fair_Value_Measurements_and_Ri2" sheetId="135" r:id="rId59"/>
    <sheet name="Fair_Value_Measurements_and_Ri3" sheetId="60" r:id="rId60"/>
    <sheet name="Fair_Value_Measurements_and_Ri4" sheetId="61" r:id="rId61"/>
    <sheet name="Income_Taxes_Details" sheetId="62" r:id="rId62"/>
    <sheet name="Income_Taxes_Details_2" sheetId="63" r:id="rId63"/>
    <sheet name="Income_Taxes_Details_3" sheetId="64" r:id="rId64"/>
    <sheet name="Pension_Plans_and_Other_Postre2" sheetId="65" r:id="rId65"/>
    <sheet name="Pension_Plans_and_Other_Postre3" sheetId="66" r:id="rId66"/>
    <sheet name="Pension_Plans_and_Other_Postre4" sheetId="67" r:id="rId67"/>
    <sheet name="Pension_Plans_and_Other_Postre5" sheetId="68" r:id="rId68"/>
    <sheet name="Other_Balance_Sheet_Accounts_D" sheetId="136" r:id="rId69"/>
    <sheet name="Commitments_and_Contingent_Lia1" sheetId="70" r:id="rId70"/>
    <sheet name="Commitments_and_Contingent_Lia2" sheetId="137" r:id="rId71"/>
    <sheet name="Restructuring_Expenses_and_Rel2" sheetId="72" r:id="rId72"/>
    <sheet name="Other_Expense_net_Details" sheetId="73" r:id="rId73"/>
    <sheet name="Other_Comprehensive_Income_Los2" sheetId="74" r:id="rId74"/>
    <sheet name="Other_Comprehensive_Income_Los3" sheetId="138" r:id="rId75"/>
    <sheet name="Shareholders_Equity_Deficit_De" sheetId="76" r:id="rId76"/>
    <sheet name="Stock_Incentive_Plans_Details" sheetId="77" r:id="rId77"/>
    <sheet name="Stock_Incentive_Plans_Details_" sheetId="78" r:id="rId78"/>
    <sheet name="Earnings_Per_Share_Details" sheetId="79" r:id="rId79"/>
    <sheet name="Operating_Segment_Information_1" sheetId="139" r:id="rId80"/>
    <sheet name="Operating_Segment_Information_2" sheetId="81" r:id="rId81"/>
    <sheet name="Unconsolidated_Affiliates_Deta" sheetId="82" r:id="rId82"/>
    <sheet name="Quarterly_Summary_and_Statisti2" sheetId="83" r:id="rId83"/>
    <sheet name="SCHEDULE_IIVALUATION_AND_QUALI1" sheetId="84" r:id="rId84"/>
    <sheet name="Subsequent_Event_Subsequent_Ev1"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60" uniqueCount="2062">
  <si>
    <t>Document and Entity Information (USD $)</t>
  </si>
  <si>
    <t>12 Months Ended</t>
  </si>
  <si>
    <t>Dec. 31, 2014</t>
  </si>
  <si>
    <t>Jan. 31, 2015</t>
  </si>
  <si>
    <t>Jun. 30, 2014</t>
  </si>
  <si>
    <t>Document and Entity Information [Abstract]</t>
  </si>
  <si>
    <t>Entity Registrant Name</t>
  </si>
  <si>
    <t>W R GRACE &amp; CO</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USD $)</t>
  </si>
  <si>
    <t>In Millions, except Per Share data, unless otherwise specified</t>
  </si>
  <si>
    <t>Dec. 31, 2013</t>
  </si>
  <si>
    <t>Dec. 31, 2012</t>
  </si>
  <si>
    <t>Net sales</t>
  </si>
  <si>
    <t>Cost of goods sold</t>
  </si>
  <si>
    <t>Gross profit</t>
  </si>
  <si>
    <t>Selling, general and administrative expenses</t>
  </si>
  <si>
    <t>Research and development expenses</t>
  </si>
  <si>
    <t>Interest expense and related financing costs</t>
  </si>
  <si>
    <t>Interest accretion on deferred payment obligations</t>
  </si>
  <si>
    <t>Gain on termination of postretirement plans</t>
  </si>
  <si>
    <t>Chapter 11 expenses, net of interest income</t>
  </si>
  <si>
    <t>Default interest settlement on prepetition debt</t>
  </si>
  <si>
    <t>Asbestos and bankruptcy-related charges, net</t>
  </si>
  <si>
    <t>Equity in earnings of unconsolidated affiliates</t>
  </si>
  <si>
    <t>Other (income) expense, net</t>
  </si>
  <si>
    <t>Total costs and expenses</t>
  </si>
  <si>
    <t>Income before income taxes</t>
  </si>
  <si>
    <t>Benefit from (provision for) income taxes</t>
  </si>
  <si>
    <t>Net income</t>
  </si>
  <si>
    <t>Less: Net loss (income) attributable to noncontrolling interests</t>
  </si>
  <si>
    <t>Net income attributable to W. R. Grace &amp; Co. shareholders</t>
  </si>
  <si>
    <t>Basic earnings per share:</t>
  </si>
  <si>
    <t>Net income attributable to W. R. Grace &amp; Co. shareholders (in dollars per share)</t>
  </si>
  <si>
    <t>Weighted average number of basic shares (in shares)</t>
  </si>
  <si>
    <t>Diluted earnings per share:</t>
  </si>
  <si>
    <t>Weighted average number of diluted shares (in shares)</t>
  </si>
  <si>
    <t>Consolidated Statements of Comprehensive Income (USD $)</t>
  </si>
  <si>
    <t>In Millions, unless otherwise specified</t>
  </si>
  <si>
    <t>Net income (loss)</t>
  </si>
  <si>
    <t>Other comprehensive income (loss):</t>
  </si>
  <si>
    <t>Defined benefit pension and other postretirement plans, net of income taxes</t>
  </si>
  <si>
    <t>Other Comprehensive Income (Loss), Foreign Currency Transaction and Translation Adjustment, Net of Tax, Portion Attributable to Parent</t>
  </si>
  <si>
    <t>Gain (loss) from hedging activities, net of income taxes</t>
  </si>
  <si>
    <t>Other than temporary impairment of investment</t>
  </si>
  <si>
    <t>Other Comprehensive Income (Loss), Available-for-sale Securities Adjustment, Net of Tax, Portion Attributable to Parent</t>
  </si>
  <si>
    <t>Total other comprehensive income (loss) attributable to noncontrolling interests</t>
  </si>
  <si>
    <t>Total other comprehensive loss</t>
  </si>
  <si>
    <t>Comprehensive Income (Loss), Net of Tax, Including Portion Attributable to Noncontrolling Interest</t>
  </si>
  <si>
    <t>Comprehensive Income (Loss), Net of Tax, Attributable to Noncontrolling Interest</t>
  </si>
  <si>
    <t>Comprehensive income attributable to W.R. Grace &amp; Co. shareholders</t>
  </si>
  <si>
    <t>Consolidated Statements of Cash Flows (USD $)</t>
  </si>
  <si>
    <t>OPERATING ACTIVITIES</t>
  </si>
  <si>
    <t>Reconciliation to net cash provided by operating activities:</t>
  </si>
  <si>
    <t>Depreciation and amortization</t>
  </si>
  <si>
    <t>Equity in earnings of unconsolidated affiliate</t>
  </si>
  <si>
    <t>Dividends received from unconsolidated affiliate</t>
  </si>
  <si>
    <t>Chapter 11 expenses paid</t>
  </si>
  <si>
    <t>Cash paid to resolve liabilities subject to Chapter 11</t>
  </si>
  <si>
    <t>Cash paid to settle deferred payment obligation</t>
  </si>
  <si>
    <t>(Benefit from) provision for income taxes</t>
  </si>
  <si>
    <t>Income taxes paid, net of refunds</t>
  </si>
  <si>
    <t>Tax benefits from stock-based compensation</t>
  </si>
  <si>
    <t>Interest accrued on bonds</t>
  </si>
  <si>
    <t>Interest paid on credit arrangements</t>
  </si>
  <si>
    <t>Pension and Other Postretirement Benefit Expense</t>
  </si>
  <si>
    <t>Payments under defined benefit pension arrangements</t>
  </si>
  <si>
    <t>Expenditures for environmental remediation</t>
  </si>
  <si>
    <t>Changes in assets and liabilities, excluding effect of currency translation:</t>
  </si>
  <si>
    <t>Trade accounts receivable</t>
  </si>
  <si>
    <t>Inventories</t>
  </si>
  <si>
    <t>Accounts payable</t>
  </si>
  <si>
    <t>All other items, net</t>
  </si>
  <si>
    <t>Net cash provided by operating activities</t>
  </si>
  <si>
    <t>INVESTING ACTIVITIES</t>
  </si>
  <si>
    <t>Capital expenditures</t>
  </si>
  <si>
    <t>Businesses acquired, net of cash acquired</t>
  </si>
  <si>
    <t>Transfer to restricted cash and cash equivalents</t>
  </si>
  <si>
    <t>Other investing activities</t>
  </si>
  <si>
    <t>Net cash provided by (used for) investing activities</t>
  </si>
  <si>
    <t>FINANCING ACTIVITIES</t>
  </si>
  <si>
    <t>Borrowings under credit arrangements</t>
  </si>
  <si>
    <t>Repayments of Debt</t>
  </si>
  <si>
    <t>Proceeds from issuance of bonds</t>
  </si>
  <si>
    <t>Payments for debt financing costs</t>
  </si>
  <si>
    <t>Proceeds from Stock Options Exercised</t>
  </si>
  <si>
    <t>Payments for Repurchase of Common Stock</t>
  </si>
  <si>
    <t>Payments to Acquire Interest in Joint Venture</t>
  </si>
  <si>
    <t>Proceeds from (Payments for) Other Financing Activities</t>
  </si>
  <si>
    <t>Net cash provided by financing activities</t>
  </si>
  <si>
    <t>Effect of currency exchange rate changes on cash and cash equivalents</t>
  </si>
  <si>
    <t>Increase in cash and cash equivalents</t>
  </si>
  <si>
    <t>Cash and cash equivalents, beginning of period</t>
  </si>
  <si>
    <t>Cash and cash equivalents, end of period</t>
  </si>
  <si>
    <t>Cash paid for interest</t>
  </si>
  <si>
    <t>Consolidated Balance Sheet (USD $)</t>
  </si>
  <si>
    <t>Current Assets</t>
  </si>
  <si>
    <t>Cash and cash equivalents</t>
  </si>
  <si>
    <t>Restricted cash and cash equivalents</t>
  </si>
  <si>
    <t>Trade accounts receivable, less allowance of $5.8 (2013â€”$6.0)</t>
  </si>
  <si>
    <t>Deferred Tax Assets, Net of Valuation Allowance, Current</t>
  </si>
  <si>
    <t>Other current assets</t>
  </si>
  <si>
    <t>Total Current Assets</t>
  </si>
  <si>
    <t>Properties and equipment, net of accumulated depreciation and amortization of $1,818.4 (2013â€”$1,876.8)</t>
  </si>
  <si>
    <t>Goodwill</t>
  </si>
  <si>
    <t>Intangible Assets, Net (Excluding Goodwill)</t>
  </si>
  <si>
    <t>Deferred Tax Assets, Net of Valuation Allowance, Noncurrent</t>
  </si>
  <si>
    <t>Asbestos-related insurance</t>
  </si>
  <si>
    <t>Overfunded defined benefit pension plans</t>
  </si>
  <si>
    <t>Investment in unconsolidated affiliate</t>
  </si>
  <si>
    <t>Other Assets, Noncurrent</t>
  </si>
  <si>
    <t>Total Assets</t>
  </si>
  <si>
    <t>Current Liabilities</t>
  </si>
  <si>
    <t>Debt payable within one year</t>
  </si>
  <si>
    <t>PI Warrant Liability</t>
  </si>
  <si>
    <t>Other Liabilities, Current</t>
  </si>
  <si>
    <t>Total Current Liabilities</t>
  </si>
  <si>
    <t>Debt payable after one year</t>
  </si>
  <si>
    <t>Deferred income taxes</t>
  </si>
  <si>
    <t>Income tax contingencies</t>
  </si>
  <si>
    <t>Underfunded and unfunded defined benefit pension plans</t>
  </si>
  <si>
    <t>Other Liabilities, Noncurrent</t>
  </si>
  <si>
    <t>Total Liabilities Not Subject to Compromise</t>
  </si>
  <si>
    <t>Liabilities Subject to Compromise-Note 2</t>
  </si>
  <si>
    <t>Total Liabilities Subject to Compromise</t>
  </si>
  <si>
    <t>Total Liabilities</t>
  </si>
  <si>
    <t>Commitments and Contingenciesâ€”Note 11</t>
  </si>
  <si>
    <t>  </t>
  </si>
  <si>
    <t>Equity</t>
  </si>
  <si>
    <t>Common stock issued, par value $0.01; 300,000,000 shares authorized; outstanding: 72,922,565 (2013â€”77,046,143)</t>
  </si>
  <si>
    <t>Paid-in capital</t>
  </si>
  <si>
    <t>Retained Earnings (Accumulated Deficit)</t>
  </si>
  <si>
    <t>Treasury stock, at cost: shares: 4,524,688 (2013â€”0)</t>
  </si>
  <si>
    <t>Accumulated Other Comprehensive Income (Loss), Net of Tax</t>
  </si>
  <si>
    <t>Total W. R. Grace &amp; Co. Shareholders' Equity</t>
  </si>
  <si>
    <t>Noncontrolling interests</t>
  </si>
  <si>
    <t>Total Equity</t>
  </si>
  <si>
    <t>Total Liabilities and Equity</t>
  </si>
  <si>
    <t>Consolidated Balance Sheet (Parenthetical) (USD $)</t>
  </si>
  <si>
    <t>In Millions, except Share data, unless otherwise specified</t>
  </si>
  <si>
    <t>Statement of Financial Position [Abstract]</t>
  </si>
  <si>
    <t>Trade accounts receivable, allowance (in dollars)</t>
  </si>
  <si>
    <t>Properties and equipment, accumulated depreciation and amortization</t>
  </si>
  <si>
    <t>Common stock issued, par value (in dollars per share)</t>
  </si>
  <si>
    <t>Common stock issued, shares authorized</t>
  </si>
  <si>
    <t>Common stock issued, shares outstanding</t>
  </si>
  <si>
    <t>Treasury Stock, Shares</t>
  </si>
  <si>
    <t>Consolidated Statements of Equity (Deficit) (USD $)</t>
  </si>
  <si>
    <t>Total</t>
  </si>
  <si>
    <t>Common Stock and Paid-in Capital</t>
  </si>
  <si>
    <t>Treasury Stock</t>
  </si>
  <si>
    <t>Accumulated Other Comprehensive Loss</t>
  </si>
  <si>
    <t>Noncontrolling Interests</t>
  </si>
  <si>
    <t>Balance at Dec. 31, 2011</t>
  </si>
  <si>
    <t>Increase (Decrease) in Stockholders' Equity Roll Forward</t>
  </si>
  <si>
    <t>Stock plan activity</t>
  </si>
  <si>
    <t>Stock Issued During Period, Value, Stock Options Exercised</t>
  </si>
  <si>
    <t>Adjustment to Additional Paid in Capital, Income Tax Effect from Share-based Compensation, Net</t>
  </si>
  <si>
    <t>Other Comprehensive Income (Loss), Net of Tax</t>
  </si>
  <si>
    <t>Balance at Dec. 31, 2012</t>
  </si>
  <si>
    <t>Shares issued</t>
  </si>
  <si>
    <t>Balance at Dec. 31, 2013</t>
  </si>
  <si>
    <t>Balance at Dec. 31, 2014</t>
  </si>
  <si>
    <t>Basis of Presentation and Summary of Significant Accounting and Financial Reporting Policies</t>
  </si>
  <si>
    <t>Organization, Consolidation and Presentation of Financial Statements [Abstract]</t>
  </si>
  <si>
    <r>
      <t xml:space="preserve">W. R. Grace &amp; Co., through its subsidiaries, is engaged in specialty chemicals and specialty materials businesses on a global basis through </t>
    </r>
    <r>
      <rPr>
        <sz val="10"/>
        <color rgb="FF000000"/>
        <rFont val="Arial"/>
        <family val="2"/>
      </rPr>
      <t>three</t>
    </r>
    <r>
      <rPr>
        <sz val="10"/>
        <color theme="1"/>
        <rFont val="Arial"/>
        <family val="2"/>
      </rPr>
      <t xml:space="preserve"> operating segments: Grace Catalysts Technologies, which includes catalysts and related products and technologies used in refining, petrochemical and other chemical manufacturing applications; Grace Materials Technologies, which includes packaging technologies and engineered materials used in consumer, industrial, coatings, and pharmaceutical applications; and Grace Construction Products, which includes specialty construction chemicals and specialty building materials used in commercial, infrastructure and residential construction.</t>
    </r>
  </si>
  <si>
    <t>W. R. Grace &amp; Co. conducts all of its business through a single wholly owned subsidiary, W. R. Grace &amp; Co.—Conn. ("Grace—Conn."). Grace—Conn. owns substantially all of the assets, properties and rights of W. R. Grace &amp; Co. on a consolidated basis, either directly or through subsidiaries.</t>
  </si>
  <si>
    <t>As used in these notes, the term "Company" refers to W. R. Grace &amp; Co. The term "Grace" refers to the Company and/or one or more of its subsidiaries and, in certain cases, their respective predecessors.</t>
  </si>
  <si>
    <r>
      <t>Chapter 11 Proceedings</t>
    </r>
    <r>
      <rPr>
        <sz val="10"/>
        <color theme="1"/>
        <rFont val="Arial"/>
        <family val="2"/>
      </rPr>
      <t xml:space="preserve">    On April 2, 2001 (the "Filing Date"), Grace and </t>
    </r>
    <r>
      <rPr>
        <sz val="10"/>
        <color rgb="FF000000"/>
        <rFont val="Arial"/>
        <family val="2"/>
      </rPr>
      <t>61</t>
    </r>
    <r>
      <rPr>
        <sz val="10"/>
        <color theme="1"/>
        <rFont val="Arial"/>
        <family val="2"/>
      </rPr>
      <t xml:space="preserve"> of its United States subsidiaries and affiliates filed voluntary petitions for reorganization (the "Filing") under Chapter 11 of the United States Bankruptcy Code in the United States Bankruptcy Court for the District of Delaware (the "Bankruptcy Court") in order to resolve outstanding asbestos personal injury and property damage claims, including class-action lawsuits alleging damages from Zonolite</t>
    </r>
    <r>
      <rPr>
        <sz val="6"/>
        <color theme="1"/>
        <rFont val="Arial"/>
        <family val="2"/>
      </rPr>
      <t>®</t>
    </r>
    <r>
      <rPr>
        <sz val="10"/>
        <color theme="1"/>
        <rFont val="Arial"/>
        <family val="2"/>
      </rPr>
      <t xml:space="preserve"> Attic Insulation ("ZAI"), a former Grace attic insulation product. In 2008, Grace and other parties filed a joint plan of reorganization with the Bankruptcy Court (as subsequently amended, the "Joint Plan"). Following the confirmation of the Joint Plan in 2011 by the Bankruptcy Court and in 2012 by a U.S. District Court, and the resolution of all appeals, Grace emerged from bankruptcy on February 3, 2014. (See Note 2 for Chapter 11 information.)</t>
    </r>
  </si>
  <si>
    <r>
      <t>Principles of Consolidation</t>
    </r>
    <r>
      <rPr>
        <sz val="10"/>
        <color theme="1"/>
        <rFont val="Arial"/>
        <family val="2"/>
      </rPr>
      <t>    The Consolidated Financial Statements include the accounts of Grace and entities as to which Grace exercises control over operating and financial policies. Grace consolidates the activities of variable interest entities in circumstances where management determines that Grace is the primary beneficiary of the variable interest entity. Intercompany transactions and balances are eliminated in consolidation. Investments in affiliated companies in which Grace can significantly influence operating and financial policies are accounted for under the equity method, unless Grace's investment is deemed to be temporary, in which case the investment is accounted for under the cost method.</t>
    </r>
  </si>
  <si>
    <r>
      <t>Noncontrolling Interests in Consolidated Entities</t>
    </r>
    <r>
      <rPr>
        <sz val="10"/>
        <color theme="1"/>
        <rFont val="Arial"/>
        <family val="2"/>
      </rPr>
      <t>    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 During the 2014 fourth quarter, Grace acquired the remaining 50% equity interest in its Construction Products joint venture in Turkey for $11.7 million, making the business a wholly owned subsidiary of Grace.</t>
    </r>
  </si>
  <si>
    <r>
      <t>Operating Segments</t>
    </r>
    <r>
      <rPr>
        <sz val="10"/>
        <color theme="1"/>
        <rFont val="Arial"/>
        <family val="2"/>
      </rPr>
      <t>    Grace reports financial results of each of its operating segments that engage in business activities that generate revenues and expenses, and whose operating results are regularly reviewed by Grace's Chief Executive Officer.</t>
    </r>
  </si>
  <si>
    <r>
      <t>Use of Estimates</t>
    </r>
    <r>
      <rPr>
        <sz val="10"/>
        <color theme="1"/>
        <rFont val="Arial"/>
        <family val="2"/>
      </rPr>
      <t>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t>
    </r>
  </si>
  <si>
    <t>•</t>
  </si>
  <si>
    <t>Contingent liabilities, which depend on an assessment of the probability of loss and an estimate of ultimate resolution cost, such as litigation (see Note 2), income taxes (see Note 8), and environmental remediation (see Note 11);</t>
  </si>
  <si>
    <t>Pension and postretirement liabilities that depend on assumptions regarding participant life spans, future inflation, discount rates and total returns on invested funds (see Note 9); and</t>
  </si>
  <si>
    <t>Realization values of net deferred tax assets, which depend on projections of future taxable income (see Note 8).</t>
  </si>
  <si>
    <r>
      <t>Revenue Recognition</t>
    </r>
    <r>
      <rPr>
        <sz val="10"/>
        <color theme="1"/>
        <rFont val="Arial"/>
        <family val="2"/>
      </rPr>
      <t>    Grace recognizes revenue when all of the following criteria are satisfied: risk of loss and title transfer to the customer; the price is fixed and determinable; persuasive evidence of a sales arrangement exists; and collectability is reasonably assured. Risk of loss and title transfers to customers are based on individual contractual terms which generally specify the point of shipment. Terms of delivery are generally included in customer contracts of sale, order confirmation documents and invoices.</t>
    </r>
  </si>
  <si>
    <t>Certain customer arrangements include conditions for volume rebates. Grace accrues a rebate allowance and reduces recorded sales for anticipated selling price adjustments at the time of sale. Grace regularly reviews rebate accruals based on actual and anticipated sales patterns.</t>
  </si>
  <si>
    <t>Certain customer arrangements include licensing of technology, combined with other deliverables. In these multiple-element arrangements, Grace typically bundles the license, the basic process design package, and training and consulting-type services into one fixed price contract. The fixed price contract revenue is accounted for as a separate unit and is recognized on a straight-line basis over the period of performance of the contract, except for contingent revenue associated with a final performance guarantee. Revenue associated with the performance guarantee is recognized when customer acceptance is obtained. Other services and optional software that are sold in connection with license arrangements qualify for separate accounting, with revenue recognized when services are rendered and in the case of process control software, when installed and functional. Services that are not part of the fixed price contract are billed on a variable basis. Selling prices of significant deliverables under these arrangements are determined based on relative sales value estimated by licensing business management using many years of historical information.</t>
  </si>
  <si>
    <r>
      <t>Cash Equivalents</t>
    </r>
    <r>
      <rPr>
        <sz val="10"/>
        <color theme="1"/>
        <rFont val="Arial"/>
        <family val="2"/>
      </rPr>
      <t xml:space="preserve">    Cash equivalents consist of liquid instruments and investments with maturities of </t>
    </r>
    <r>
      <rPr>
        <sz val="10"/>
        <color rgb="FF000000"/>
        <rFont val="Arial"/>
        <family val="2"/>
      </rPr>
      <t>three</t>
    </r>
    <r>
      <rPr>
        <sz val="10"/>
        <color theme="1"/>
        <rFont val="Arial"/>
        <family val="2"/>
      </rPr>
      <t xml:space="preserve"> months or less when purchased. The recorded amounts approximate fair value.</t>
    </r>
  </si>
  <si>
    <r>
      <t>Inventories</t>
    </r>
    <r>
      <rPr>
        <sz val="10"/>
        <color theme="1"/>
        <rFont val="Arial"/>
        <family val="2"/>
      </rPr>
      <t>    Inventories are stated at the lower of cost or market.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t>
    </r>
  </si>
  <si>
    <r>
      <t>Long Lived Assets</t>
    </r>
    <r>
      <rPr>
        <sz val="10"/>
        <color theme="1"/>
        <rFont val="Arial"/>
        <family val="2"/>
      </rPr>
      <t xml:space="preserve">    Properties and equipment are stated at cost. Depreciation of properties and equipment is generally computed using the straight-line method over the estimated useful life of the asset. Estimated useful lives range from </t>
    </r>
    <r>
      <rPr>
        <sz val="10"/>
        <color rgb="FF000000"/>
        <rFont val="Arial"/>
        <family val="2"/>
      </rPr>
      <t>20</t>
    </r>
    <r>
      <rPr>
        <sz val="10"/>
        <color theme="1"/>
        <rFont val="Arial"/>
        <family val="2"/>
      </rPr>
      <t xml:space="preserve"> to </t>
    </r>
    <r>
      <rPr>
        <sz val="10"/>
        <color rgb="FF000000"/>
        <rFont val="Arial"/>
        <family val="2"/>
      </rPr>
      <t>40</t>
    </r>
    <r>
      <rPr>
        <sz val="10"/>
        <color theme="1"/>
        <rFont val="Arial"/>
        <family val="2"/>
      </rPr>
      <t xml:space="preserve"> years for buildings, </t>
    </r>
    <r>
      <rPr>
        <sz val="10"/>
        <color rgb="FF000000"/>
        <rFont val="Arial"/>
        <family val="2"/>
      </rPr>
      <t>3</t>
    </r>
    <r>
      <rPr>
        <sz val="10"/>
        <color theme="1"/>
        <rFont val="Arial"/>
        <family val="2"/>
      </rPr>
      <t xml:space="preserve"> to </t>
    </r>
    <r>
      <rPr>
        <sz val="10"/>
        <color rgb="FF000000"/>
        <rFont val="Arial"/>
        <family val="2"/>
      </rPr>
      <t>7</t>
    </r>
    <r>
      <rPr>
        <sz val="10"/>
        <color theme="1"/>
        <rFont val="Arial"/>
        <family val="2"/>
      </rPr>
      <t xml:space="preserve"> years for information technology equipment, </t>
    </r>
    <r>
      <rPr>
        <sz val="10"/>
        <color rgb="FF000000"/>
        <rFont val="Arial"/>
        <family val="2"/>
      </rPr>
      <t>3</t>
    </r>
    <r>
      <rPr>
        <sz val="10"/>
        <color theme="1"/>
        <rFont val="Arial"/>
        <family val="2"/>
      </rPr>
      <t xml:space="preserve"> to </t>
    </r>
    <r>
      <rPr>
        <sz val="10"/>
        <color rgb="FF000000"/>
        <rFont val="Arial"/>
        <family val="2"/>
      </rPr>
      <t>10</t>
    </r>
    <r>
      <rPr>
        <sz val="10"/>
        <color theme="1"/>
        <rFont val="Arial"/>
        <family val="2"/>
      </rPr>
      <t xml:space="preserve"> years for operating machinery and equipment, and </t>
    </r>
    <r>
      <rPr>
        <sz val="10"/>
        <color rgb="FF000000"/>
        <rFont val="Arial"/>
        <family val="2"/>
      </rPr>
      <t>5</t>
    </r>
    <r>
      <rPr>
        <sz val="10"/>
        <color theme="1"/>
        <rFont val="Arial"/>
        <family val="2"/>
      </rPr>
      <t xml:space="preserve"> to </t>
    </r>
    <r>
      <rPr>
        <sz val="10"/>
        <color rgb="FF000000"/>
        <rFont val="Arial"/>
        <family val="2"/>
      </rPr>
      <t>10</t>
    </r>
    <r>
      <rPr>
        <sz val="10"/>
        <color theme="1"/>
        <rFont val="Arial"/>
        <family val="2"/>
      </rPr>
      <t>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t>
    </r>
  </si>
  <si>
    <r>
      <t xml:space="preserve">Other intangible assets with finite lives consist of technology, customer lists, trademarks and other intangibles and are amortized over their estimated useful lives, ranging from </t>
    </r>
    <r>
      <rPr>
        <sz val="10"/>
        <color rgb="FF000000"/>
        <rFont val="Arial"/>
        <family val="2"/>
      </rPr>
      <t>1</t>
    </r>
    <r>
      <rPr>
        <sz val="10"/>
        <color theme="1"/>
        <rFont val="Arial"/>
        <family val="2"/>
      </rPr>
      <t xml:space="preserve"> to </t>
    </r>
    <r>
      <rPr>
        <sz val="10"/>
        <color rgb="FF000000"/>
        <rFont val="Arial"/>
        <family val="2"/>
      </rPr>
      <t>30</t>
    </r>
    <r>
      <rPr>
        <sz val="10"/>
        <color theme="1"/>
        <rFont val="Arial"/>
        <family val="2"/>
      </rPr>
      <t> years.</t>
    </r>
  </si>
  <si>
    <t>Grace reviews long-lived assets for impairment whenever events or changes in circumstances indicate that the carrying amount of an asset may not be fully recoverable. No impairment charge was required in 2013 or 2012; however, there were impairment charges recorded in 2014 (see Note 12).</t>
  </si>
  <si>
    <r>
      <t>Goodwill</t>
    </r>
    <r>
      <rPr>
        <sz val="10"/>
        <color theme="1"/>
        <rFont val="Arial"/>
        <family val="2"/>
      </rPr>
      <t>    Goodwill arises from certain business combinations. Grace reviews its goodwill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under the provisions of ASC 350 "Intangibles—Goodwill and Other," Grace has identified its reporting units at one level below its operating segments. Grace has evaluated its goodwill annually with no impairment charge required in any of the periods presented.</t>
    </r>
  </si>
  <si>
    <r>
      <t>Financial Instruments</t>
    </r>
    <r>
      <rPr>
        <sz val="10"/>
        <color theme="1"/>
        <rFont val="Arial"/>
        <family val="2"/>
      </rPr>
      <t>    Grace uses commodity forward, swap and/or option contracts and currency forward and/or option contracts to manage exposure to fluctuations in commodity prices and currency exchange rates. Grace does not hold or issue derivative financial instruments for trading purposes. Derivative instruments are recorded in the Consolidated Balance Sheets as either assets or liabilities at their fair value. For derivative instruments designated as fair value hedges, changes in the fair values of the derivative instruments closely offset changes in the fair values of the hedged items in "other expense, net" in the Consolidated Statements of Operations. For derivative instruments designated as cash flow hedges, if the derivative instruments qualify for hedge accounting pursuant to ASC 815, the effective portion of any hedge is reported as "accumulated other comprehensive income" in the Consolidated Balance Sheets until it is cleared to earnings during the same period in which the hedged item affects earnings. The ineffective portion of all hedges, and changes in the fair values of derivative instruments that are not designated as hedges, are recorded in current period earnings. Cash flows from derivative instruments are reported in the same category as the cash flows from the items being hedged.</t>
    </r>
  </si>
  <si>
    <r>
      <t>Income Taxes</t>
    </r>
    <r>
      <rPr>
        <sz val="10"/>
        <color theme="1"/>
        <rFont val="Arial"/>
        <family val="2"/>
      </rPr>
      <t>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t>
    </r>
  </si>
  <si>
    <t>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race evaluates such likelihood based on relevant facts and tax law. Grace adjusts its recorded liability for income tax matters due to changes in circumstances or new uncertainties, such as amendments to existing tax law. Grace's ultimate tax liability depends upon many factors, including negotiations with taxing authorities in the jurisdictions in which it operates, outcomes of tax litigation, and resolution of disputes arising from federal, state, and foreign tax audits. Due to the varying tax laws in each jurisdiction senior management, with the assistance of local tax advisors as necessary, assesses individual matters in each jurisdiction on a case-by-case basis. Grace researches and evaluates its income tax positions, including why it believes they are compliant with income tax regulations, and these positions are documented internally.</t>
  </si>
  <si>
    <r>
      <t>Pension Benefits</t>
    </r>
    <r>
      <rPr>
        <sz val="10"/>
        <color theme="1"/>
        <rFont val="Arial"/>
        <family val="2"/>
      </rPr>
      <t xml:space="preserve">    Grace's method of accounting for actuarial gains and losses relating to its global defined benefit pension plans is referred to as "mark-to-market accounting." Under mark-to-market accounting, Grace'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Grace's pension obligation and plan assets would be remeasured at an interim period, and the gains or losses on remeasurement would be recognized in that period. </t>
    </r>
  </si>
  <si>
    <r>
      <t>Stock-Based Compensation</t>
    </r>
    <r>
      <rPr>
        <sz val="10"/>
        <color theme="1"/>
        <rFont val="Arial"/>
        <family val="2"/>
      </rPr>
      <t>    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 based units (PBUs) are measured based on the high/low average of the Company’s common stock on the date of grant. Cash settled performance based units (CSPBU) are remeasured at the end of each reporting period based on the closing fair market value of the Company’s common stock. Stock-based compensation cost for stock options is estimated at the grant date based on each option’s fair value as calculated by the Black-Scholes option pricing model. The Company recognizes stock-based compensation cost as expense ratably on a straight-line basis over the requisite service period.</t>
    </r>
  </si>
  <si>
    <r>
      <t>Currency Translation</t>
    </r>
    <r>
      <rPr>
        <sz val="10"/>
        <color theme="1"/>
        <rFont val="Arial"/>
        <family val="2"/>
      </rPr>
      <t>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translation adjustments are included in "accumulated other comprehensiv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t>
    </r>
  </si>
  <si>
    <r>
      <t xml:space="preserve">On February 8, 2013, the Venezuelan government announced that, effective February 13, 2013, the official exchange rate of the bolivar to U.S. dollar would devalue from </t>
    </r>
    <r>
      <rPr>
        <sz val="10"/>
        <color rgb="FF000000"/>
        <rFont val="Arial"/>
        <family val="2"/>
      </rPr>
      <t>4.3</t>
    </r>
    <r>
      <rPr>
        <sz val="10"/>
        <color theme="1"/>
        <rFont val="Arial"/>
        <family val="2"/>
      </rPr>
      <t xml:space="preserve"> to </t>
    </r>
    <r>
      <rPr>
        <sz val="10"/>
        <color rgb="FF000000"/>
        <rFont val="Arial"/>
        <family val="2"/>
      </rPr>
      <t>6.3</t>
    </r>
    <r>
      <rPr>
        <sz val="10"/>
        <color theme="1"/>
        <rFont val="Arial"/>
        <family val="2"/>
      </rPr>
      <t>. As a result of this currency devaluation, Grace incurred a charge to net income of $8.5 million in the 2013 first quarter. Of this amount, $1.6 million is included in segment operating income.</t>
    </r>
  </si>
  <si>
    <r>
      <t>Reclassifications</t>
    </r>
    <r>
      <rPr>
        <sz val="10"/>
        <color theme="1"/>
        <rFont val="Arial"/>
        <family val="2"/>
      </rPr>
      <t>    Certain amounts in prior years' Consolidated Financial Statements have been reclassified to conform to the current year presentation. Such reclassifications have not materially affected previously reported amounts in the Consolidated Financial Statements.</t>
    </r>
  </si>
  <si>
    <r>
      <t>Effect of New Accounting Standards</t>
    </r>
    <r>
      <rPr>
        <sz val="10"/>
        <color theme="1"/>
        <rFont val="Arial"/>
        <family val="2"/>
      </rPr>
      <t>    In July 2013, the FASB issued ASU 2013-11 "Presentation of an Unrecognized Tax Benefit When a Net Operating Loss Carryforward, a Similar Tax Loss, or a Tax Credit Carryforward Exists." This update is intended to improve the consistency surrounding the presentation of an unrecognized tax benefit when a net operating loss carryforward exists, requiring the unrecognized tax benefit to be presented as a reduction to a deferred tax asset for a net operating loss carryforward, a similar tax loss, or a tax credit carryforward. The new requirements are effective for fiscal years beginning after December 15, 2013, and for interim periods within those fiscal years, with early adoption permitted. Grace adopted this standard for the 2014 first quarter, and it did not have a material effect on the Consolidated Financial Statements.</t>
    </r>
  </si>
  <si>
    <t>In April 2014, the FASB issued ASU 2014-08 "Reporting Discontinued Operations and Disclosures of Disposals of Components of an Entity." This update is intended to change the requirements for reporting discontinued operations and enhance convergence of the FASB’s and the International Accounting Standard Board’s (IASB) reporting requirements for discontinued operations. The new requirements are effective for fiscal years beginning on or after December 15, 2014, and for interim periods within fiscal years beginning on or after December 15, 2015, with early adoption permitted. Grace is currently evaluating its effect on the Consolidated Financial Statements and will adopt this standard when it becomes applicable.</t>
  </si>
  <si>
    <t>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are effective for fiscal years beginning after December 15, 2016, and for interim periods within those fiscal years, with early adoption not permitted. Grace is currently evaluating its effect on the Consolidated Financial Statements and will adopt this standard when it becomes applicable.</t>
  </si>
  <si>
    <t>Chapter 11 Information</t>
  </si>
  <si>
    <t>Reorganizations [Abstract]</t>
  </si>
  <si>
    <r>
      <t>On April</t>
    </r>
    <r>
      <rPr>
        <sz val="10"/>
        <color theme="1"/>
        <rFont val="Inherit"/>
      </rPr>
      <t> </t>
    </r>
    <r>
      <rPr>
        <sz val="10"/>
        <color theme="1"/>
        <rFont val="Arial"/>
        <family val="2"/>
      </rPr>
      <t>2, 2001, Grace and 61 of its United States subsidiaries and affiliates filed voluntary petitions for reorganization under Chapter</t>
    </r>
    <r>
      <rPr>
        <sz val="10"/>
        <color theme="1"/>
        <rFont val="Inherit"/>
      </rPr>
      <t> </t>
    </r>
    <r>
      <rPr>
        <sz val="10"/>
        <color theme="1"/>
        <rFont val="Arial"/>
        <family val="2"/>
      </rPr>
      <t>11 of the Bankruptcy Code. The cases were consolidated under case number</t>
    </r>
    <r>
      <rPr>
        <sz val="10"/>
        <color theme="1"/>
        <rFont val="Inherit"/>
      </rPr>
      <t> </t>
    </r>
    <r>
      <rPr>
        <sz val="10"/>
        <color theme="1"/>
        <rFont val="Arial"/>
        <family val="2"/>
      </rPr>
      <t>01-01139 (the "Chapter</t>
    </r>
    <r>
      <rPr>
        <sz val="10"/>
        <color theme="1"/>
        <rFont val="Inherit"/>
      </rPr>
      <t> </t>
    </r>
    <r>
      <rPr>
        <sz val="10"/>
        <color theme="1"/>
        <rFont val="Arial"/>
        <family val="2"/>
      </rPr>
      <t>11 Cases"). Grace's non-U.S. subsidiaries and certain of its U.S. subsidiaries were not included in the filing.</t>
    </r>
  </si>
  <si>
    <r>
      <t>In September 2008, Grace and other parties filed the Joint Plan with the Bankruptcy Court to address all pending and future asbestos-related claims and all other pre-petition claims as outlined therein. On January</t>
    </r>
    <r>
      <rPr>
        <sz val="10"/>
        <color theme="1"/>
        <rFont val="Inherit"/>
      </rPr>
      <t> </t>
    </r>
    <r>
      <rPr>
        <sz val="10"/>
        <color theme="1"/>
        <rFont val="Arial"/>
        <family val="2"/>
      </rPr>
      <t>31, 2011, the Bankruptcy Court issued an order (the "Confirmation Order") confirming the Joint Plan. On January</t>
    </r>
    <r>
      <rPr>
        <sz val="10"/>
        <color theme="1"/>
        <rFont val="Inherit"/>
      </rPr>
      <t> </t>
    </r>
    <r>
      <rPr>
        <sz val="10"/>
        <color theme="1"/>
        <rFont val="Arial"/>
        <family val="2"/>
      </rPr>
      <t>31, 2012, the United States District Court for the District of Delaware (the "District Court") issued an order affirming the Confirmation Order and confirming the Joint Plan in its entirety. On February 3, 2014 (the "Effective Date"), the U.S. Court of Appeals for the Third Circuit (the "Third Circuit") dismissed the sole remaining appeal challenging the Confirmation Order and the Joint Plan became effective.</t>
    </r>
  </si>
  <si>
    <r>
      <t>Under the Joint Plan, two asbestos trusts were established and funded under Section 524(g) of the Bankruptcy Code. The Confirmation Order contains a channeling injunction which provides that all pending and future asbestos-related personal injury claims and demands ("PI Claims") have been channeled for resolution to an asbestos personal injury trust (the "PI Trust") and all pending and future asbestos-related property damage claims and demands ("PD Claims"), including PD Claims related to Grace</t>
    </r>
    <r>
      <rPr>
        <sz val="10"/>
        <color theme="1"/>
        <rFont val="Inherit"/>
      </rPr>
      <t>’</t>
    </r>
    <r>
      <rPr>
        <sz val="10"/>
        <color theme="1"/>
        <rFont val="Arial"/>
        <family val="2"/>
      </rPr>
      <t>s former attic insulation product ("ZAI PD Claims"), have been channeled to a separate asbestos property damage trust (the "PD Trust"). Canadian ZAI PD Claims have been channeled to a separate Canadian claims fund. The trusts are the sole recourse for holders of asbestos-related claims; the channeling injunctions prohibit holders of asbestos-related claims from asserting such claims directly against Grace.</t>
    </r>
  </si>
  <si>
    <r>
      <t>Under the terms of the Joint Plan, claims under the Chapter</t>
    </r>
    <r>
      <rPr>
        <sz val="10"/>
        <color theme="1"/>
        <rFont val="Inherit"/>
      </rPr>
      <t> </t>
    </r>
    <r>
      <rPr>
        <sz val="10"/>
        <color theme="1"/>
        <rFont val="Arial"/>
        <family val="2"/>
      </rPr>
      <t>11 Cases were satisfied as follows:</t>
    </r>
  </si>
  <si>
    <r>
      <t>Asbestos-Related Personal Injury Claims</t>
    </r>
    <r>
      <rPr>
        <sz val="10"/>
        <color theme="1"/>
        <rFont val="Arial"/>
        <family val="2"/>
      </rPr>
      <t>    Asbestos personal injury claimants allege adverse health effects from exposure to asbestos-containing products formerly manufactured by Grace.</t>
    </r>
  </si>
  <si>
    <r>
      <t xml:space="preserve">As of the Filing Date, </t>
    </r>
    <r>
      <rPr>
        <sz val="10"/>
        <color rgb="FF000000"/>
        <rFont val="Arial"/>
        <family val="2"/>
      </rPr>
      <t>129,191</t>
    </r>
    <r>
      <rPr>
        <sz val="10"/>
        <color theme="1"/>
        <rFont val="Arial"/>
        <family val="2"/>
      </rPr>
      <t xml:space="preserve"> PI Claims were pending against Grace. Grace believes that a substantial number of additional PI Claims would have been received between the Filing Date and the Effective Date had such PI Claims not been stayed by the Bankruptcy Court.</t>
    </r>
  </si>
  <si>
    <t>Under the Joint Plan, all PI Claims are channeled to the PI Trust for resolution. The PI Trust will use specified trust distribution procedures to satisfy allowed PI Claims.</t>
  </si>
  <si>
    <t>On the Effective Date, the PI Trust was funded with:</t>
  </si>
  <si>
    <t xml:space="preserve">$557.7 million in cash from Grace (includes $464.1 million of cash from Grace and $93.6 million of cash from insurance proceeds that were held in escrow); </t>
  </si>
  <si>
    <t>A warrant to acquire 10 million shares of Company common stock at an exercise price of $17.00 per share and expiring one year after the Effective Date (the "PI Warrant") (The Company repurchased the PI Warrant for a payment of $490 million in cash on February 3, 2015);</t>
  </si>
  <si>
    <t>Rights to all proceeds under all of Grace's insurance policies that are available for payment of PI Claims;</t>
  </si>
  <si>
    <t>$42.1 million in cash from a subsidiary of Fresenius AG, pursuant to the terms of a settlement agreement resolving asbestos-related, successor liability and fraudulent transfer claims against Fresenius; and</t>
  </si>
  <si>
    <t>$856.8 million in cash and 18 million shares of Sealed Air Corporation common stock paid by Cryovac, Inc., a wholly owned subsidiary of Sealed Air, pursuant to the terms of a settlement agreement resolving asbestos-related, successor liability and fraudulent transfer claims against Cryovac and Sealed Air.</t>
  </si>
  <si>
    <t>Under the Joint Plan Grace was also obligated to make deferred payments to the PI Trust of $110 million per year for 5 years beginning in 2019 and $100 million per year for 10 years beginning in 2024, which obligation was secured by the Company's obligation to issue 77,372,257 shares of Company common stock to the asbestos trusts in the event of default, subject to customary anti-dilution provisions. In September 2014, Grace paid the PI Trust $632 million in settlement of Grace's deferred payment obligations. In February 2015, Grace purchased from the PI Trust the warrant to purchase 10 million shares of Company common stock issued to the PI Trust on the Effective Date for $490 million. Grace has no further financial obligations to the PI Trust.</t>
  </si>
  <si>
    <r>
      <t>Asbestos-Related Property Damage Claims</t>
    </r>
    <r>
      <rPr>
        <sz val="10"/>
        <color theme="1"/>
        <rFont val="Arial"/>
        <family val="2"/>
      </rPr>
      <t>    The plaintiffs in asbestos property damage lawsuits generally seek to have the defendants pay for the cost of removing, containing or repairing the asbestos-containing materials in commercial and public buildings. Various factors can affect the merit and value of PD Claims, including legal defenses, product identification, the amount and type of product involved, the age, type, size and use of the building, the legal status of the claimant, the jurisdictional history of prior cases, the court in which the case is pending, and the difficulty of asbestos abatement, if necessary.</t>
    </r>
  </si>
  <si>
    <t xml:space="preserve">Several class action lawsuits also were filed on behalf of homeowners alleging damage from ZAI. Based on Grace's investigation of the claims described in these lawsuits, and testing and analysis of this product by Grace and others, Grace believes that ZAI was and continues to be safe for its intended purpose and poses little or no threat to human health. The plaintiffs in the ZAI lawsuits dispute Grace's position on the safety of ZAI. In December 2006 the Bankruptcy Court issued an opinion and order holding that, although ZAI is contaminated with asbestos and can release asbestos fibers when disturbed, there is no unreasonable risk of harm from ZAI. </t>
  </si>
  <si>
    <r>
      <t xml:space="preserve">At Grace's request, in July 2008, the Bankruptcy Court established a claims bar date for U.S. ZAI PD Claims and approved a related notice program that required any person with a U.S. ZAI PD Claim to submit an individual proof of claim no later than October 31, 2008. Approximately </t>
    </r>
    <r>
      <rPr>
        <sz val="10"/>
        <color rgb="FF000000"/>
        <rFont val="Arial"/>
        <family val="2"/>
      </rPr>
      <t>17,960</t>
    </r>
    <r>
      <rPr>
        <sz val="10"/>
        <color theme="1"/>
        <rFont val="Arial"/>
        <family val="2"/>
      </rPr>
      <t xml:space="preserve"> U.S. ZAI PD Claims were filed prior to the October 31, 2008, claims bar date and, as of the Effective Date, an additional </t>
    </r>
    <r>
      <rPr>
        <sz val="10"/>
        <color rgb="FF000000"/>
        <rFont val="Arial"/>
        <family val="2"/>
      </rPr>
      <t>1,310</t>
    </r>
    <r>
      <rPr>
        <sz val="10"/>
        <color theme="1"/>
        <rFont val="Arial"/>
        <family val="2"/>
      </rPr>
      <t xml:space="preserve"> U.S. ZAI PD Claims were filed.</t>
    </r>
  </si>
  <si>
    <t>Under the Joint Plan, all PD Claims have been channeled to the PD Trust for resolution. The PD Trust contains two accounts, the PD Account and the ZAI PD Account. U.S. ZAI PD Claims are to be paid from the ZAI PD Account and non-ZAI PD Claims are to be paid from the PD Account. Canadian ZAI PD Claims are to be paid by a separate fund established in Canada. Each account has a separate trustee and the assets of the accounts may not be commingled.</t>
  </si>
  <si>
    <t>PD Account</t>
  </si>
  <si>
    <t xml:space="preserve">On the Effective Date, the PD Account of the PD Trust was funded with $39.9 million in cash from Grace and $111.4 million in cash from Cryovac and Fresenius to pay allowed non-ZAI PD Claims settled as of the Effective Date, and CDN$8.6 million in cash from Grace to fund the Canadian ZAI PD Claims fund. </t>
  </si>
  <si>
    <r>
      <t xml:space="preserve">Following the Effective Date, unresolved non-ZAI PD Claims are to be litigated in the Bankruptcy Court and any future non-ZAI PD Claims are to be litigated in a federal district court, in each case pursuant to procedures to be approved by the Bankruptcy Court. To the extent any such PD Claims are determined to be allowed claims, they are to be paid in cash by the PD Trust. Grace is obligated to make a payment to the PD Trust every six months in the amount of any non-ZAI PD Claims allowed during the preceding six months plus interest (if applicable) and, except for the first six months, the amount of PD Trust expenses for the preceding six months (the "PD Obligation"). The aggregate amount to be paid under the PD Obligation is not capped and Grace may be obligated to make additional payments to the PD Account in respect of the PD Obligation. Grace has accrued for those unresolved non-ZAI PD Claims that it believes are probable and estimable. Grace has not accrued for other unresolved or unasserted non-ZAI PD Claims as it does not believe that payment on any such claims is probable. As of </t>
    </r>
    <r>
      <rPr>
        <sz val="10"/>
        <color rgb="FF000000"/>
        <rFont val="Arial"/>
        <family val="2"/>
      </rPr>
      <t>December 31, 2014</t>
    </r>
    <r>
      <rPr>
        <sz val="10"/>
        <color theme="1"/>
        <rFont val="Arial"/>
        <family val="2"/>
      </rPr>
      <t>, Grace paid $0.4 million to the PD Trust since the Effective Date to fund the payment of two non-ZAI PD Claims that were filed in the Chapter 11 Cases but not resolved until after the Effective Date.</t>
    </r>
  </si>
  <si>
    <t>On the Effective Date, the PD Trust contributed CDN$8.6 million to a separate Canadian ZAI PD Claims fund through which Canadian ZAI PD Claims are to be resolved. Grace has no continuing or contingent obligations to make additional payments into this fund.</t>
  </si>
  <si>
    <t>ZAI PD Account</t>
  </si>
  <si>
    <t>On the Effective Date, the ZAI PD Account was funded with $34.4 million in cash from Cryovac and Fresenius.</t>
  </si>
  <si>
    <t>Grace is obligated to make a payment of $30 million in cash to the ZAI PD Account on the third anniversary of the Effective Date, and Grace is obligated to make up to 10 contingent deferred payments of $8 million per year to the ZAI PD Account during the 20-year period beginning on the fifth anniversary of the Effective Date, with each such payment due only if the assets of the ZAI PD Account fall below $10 million during the preceding year. The amounts that Grace will be obligated to pay to the ZAI PD Account under the Joint Plan are capped amounts. Grace is not obligated to make additional payments to the PD Trust in respect of the ZAI PD Account beyond the payments described above. Grace has accrued for the $30 million payment due on the third anniversary of the Effective Date, but has not accrued for the 10 additional payments since Grace does not currently believe they are probable.</t>
  </si>
  <si>
    <t>The PD Trust is to resolve U.S. ZAI PD Claims that qualify for payment under specified trust distribution procedures by paying 55% of the claimed amount, but in no event is the PD Trust to pay more per claim than $4,125 (as adjusted for inflation each year after the fifth anniversary of the Effective Date).</t>
  </si>
  <si>
    <t>All payments to the PD Trust required after the Effective Date are secured by the Company's obligation to issue 77,372,257 shares of Company common stock to the PD Trust in the event of default, subject to customary anti-dilution provisions. Grace has the right to conduct annual audits of the books, records and claim processing procedures of the PD Trust.</t>
  </si>
  <si>
    <r>
      <t>Asbestos-Related Liability</t>
    </r>
    <r>
      <rPr>
        <sz val="10"/>
        <color theme="1"/>
        <rFont val="Arial"/>
        <family val="2"/>
      </rPr>
      <t xml:space="preserve">    The recorded asbestos-related liability as of December 31, </t>
    </r>
    <r>
      <rPr>
        <sz val="10"/>
        <color rgb="FF000000"/>
        <rFont val="Arial"/>
        <family val="2"/>
      </rPr>
      <t>2013</t>
    </r>
    <r>
      <rPr>
        <sz val="10"/>
        <color theme="1"/>
        <rFont val="Arial"/>
        <family val="2"/>
      </rPr>
      <t>, was $2,092.4 million, and was included in "liabilities subject to compromise" in the accompanying Consolidated Balance Sheets. The asbestos-related liability was settled at the recorded amount on the Effective Date, including payment of cash of $499.5 million, issuance of the deferred payment obligations of $594.5 million and the warrant of $490.0 million, and transfer of all cash and rights with respect to Grace's insurance policies that provide coverage for asbestos-related claims.</t>
    </r>
  </si>
  <si>
    <r>
      <t xml:space="preserve">The PI Trust deferred payment obligation of </t>
    </r>
    <r>
      <rPr>
        <sz val="10"/>
        <color rgb="FF000000"/>
        <rFont val="Arial"/>
        <family val="2"/>
      </rPr>
      <t>$110 million</t>
    </r>
    <r>
      <rPr>
        <sz val="10"/>
        <color theme="1"/>
        <rFont val="Arial"/>
        <family val="2"/>
      </rPr>
      <t xml:space="preserve"> per year for 5 years beginning January 2, 2019, and of </t>
    </r>
    <r>
      <rPr>
        <sz val="10"/>
        <color rgb="FF000000"/>
        <rFont val="Arial"/>
        <family val="2"/>
      </rPr>
      <t>$100 million</t>
    </r>
    <r>
      <rPr>
        <sz val="10"/>
        <color theme="1"/>
        <rFont val="Arial"/>
        <family val="2"/>
      </rPr>
      <t xml:space="preserve"> per year for 10 years beginning January 2, 2024, was recorded at fair value of </t>
    </r>
    <r>
      <rPr>
        <sz val="10"/>
        <color rgb="FF000000"/>
        <rFont val="Arial"/>
        <family val="2"/>
      </rPr>
      <t>$567 million</t>
    </r>
    <r>
      <rPr>
        <sz val="10"/>
        <color theme="1"/>
        <rFont val="Arial"/>
        <family val="2"/>
      </rPr>
      <t xml:space="preserve"> on the Effective Date. The value of the deferred payment obligation was estimated based on (i) interest rates; (ii) Grace's credit standing and the payment period of the deferred payments; (iii) restrictive covenants and terms of Grace's other credit facilities; (iv) assessment of the risk of a default, which if default were to occur would require Grace to issue shares of Company common stock; and (v) the subordination provisions of the deferred payment agreement. In September 2014, Grace paid the PI Trust $632 million in settlement of Grace's deferred payment obligations.</t>
    </r>
  </si>
  <si>
    <t>Grace also recorded a deferred payment obligation of $27.5 million representing the present value of the $30 million payment due to the ZAI PD Account on February 3, 2017. This amount is included in "debt payable after one year" in the accompanying December 31, 2014, Consolidated Balance Sheet.</t>
  </si>
  <si>
    <r>
      <t xml:space="preserve">The warrant to acquire </t>
    </r>
    <r>
      <rPr>
        <sz val="10"/>
        <color rgb="FF000000"/>
        <rFont val="Arial"/>
        <family val="2"/>
      </rPr>
      <t>10 million</t>
    </r>
    <r>
      <rPr>
        <sz val="10"/>
        <color theme="1"/>
        <rFont val="Arial"/>
        <family val="2"/>
      </rPr>
      <t xml:space="preserve"> shares of the Company's common stock for </t>
    </r>
    <r>
      <rPr>
        <sz val="10"/>
        <color rgb="FF000000"/>
        <rFont val="Arial"/>
        <family val="2"/>
      </rPr>
      <t>$17.00</t>
    </r>
    <r>
      <rPr>
        <sz val="10"/>
        <color theme="1"/>
        <rFont val="Arial"/>
        <family val="2"/>
      </rPr>
      <t xml:space="preserve"> per share was recorded at its estimated value of </t>
    </r>
    <r>
      <rPr>
        <sz val="10"/>
        <color rgb="FF000000"/>
        <rFont val="Arial"/>
        <family val="2"/>
      </rPr>
      <t>$490 million</t>
    </r>
    <r>
      <rPr>
        <sz val="10"/>
        <color theme="1"/>
        <rFont val="Arial"/>
        <family val="2"/>
      </rPr>
      <t xml:space="preserve"> on the Effective Date based on the current trading range of Company common stock, other valuation factors, and a settlement agreement. In February 2015, Grace repurchased the PI Warrant for $490 million in cash and has no further financial obligations to the PI Trust. </t>
    </r>
  </si>
  <si>
    <r>
      <t>Other Claims</t>
    </r>
    <r>
      <rPr>
        <sz val="10"/>
        <color theme="1"/>
        <rFont val="Arial"/>
        <family val="2"/>
      </rPr>
      <t>    As provided for in the Joint Plan, Grace paid substantially all other allowed pre-petition claims in full on or within 10 days after the Effective Date. All allowed administrative claims and all allowed priority claims were paid in cash with interest as provided in the Joint Plan. Secured claims were paid in cash with interest or by reinstatement. Allowed general unsecured claims were paid in cash, including, where applicable, post-petition interest in accordance with the Joint Plan. The Joint Plan further provided that Grace, subject to certain non-bankruptcy limitations, satisfy all pension, retirement medical, and similar employee-related obligations and pay workers’ compensation claims.</t>
    </r>
  </si>
  <si>
    <r>
      <t>Unresolved Claims</t>
    </r>
    <r>
      <rPr>
        <sz val="10"/>
        <color theme="1"/>
        <rFont val="Arial"/>
        <family val="2"/>
      </rPr>
      <t>    The Bankruptcy Court established a claims bar date of March 31, 2003, for claims of general unsecured creditors, PD Claims (other than ZAI PD Claims) and medical monitoring claims related to asbestos. The bar date did not apply to PI Claims or claims related to ZAI PD Claims. Unresolved claims are to be addressed through the claims objection process and the dispute resolution procedures approved by the Bankruptcy Court. Medical monitoring claims have been channeled to the PI Trust.</t>
    </r>
  </si>
  <si>
    <t>Grace believes that its recorded liabilities for unresolved claims represent a reasonable estimate of the ultimate allowable amount for such claims, where sufficient information is available to determine whether liability is probable and estimable. If it is ultimately determined that any amounts are owed on these claims, they are to be paid in full, with interest as required. While the ultimate outcome of these claims cannot be predicted with certainty, Grace believes that the resolution of these matters will not have a material adverse effect on its consolidated financial position, results of operations, or cash flows.</t>
  </si>
  <si>
    <t>After the Effective Date, all persons and entities generally are forever barred from asserting against Grace any claims or demands that are based upon any act or omission, transaction, or other activity, event or occurrence that occurred prior to the Effective Date, except as expressly provided in the Joint Plan.</t>
  </si>
  <si>
    <r>
      <t>Effect on Company Common Stock</t>
    </r>
    <r>
      <rPr>
        <sz val="10"/>
        <color theme="1"/>
        <rFont val="Arial"/>
        <family val="2"/>
      </rPr>
      <t>    Under the Joint Plan holders of Company common stock as of the Effective Date retained their shares, but the interests of shareholders are subject to dilution in the event of default with respect to the deferred payment obligation to the PD Trust under the Company's security obligation.</t>
    </r>
  </si>
  <si>
    <r>
      <t>Debt Capital</t>
    </r>
    <r>
      <rPr>
        <sz val="10"/>
        <color theme="1"/>
        <rFont val="Arial"/>
        <family val="2"/>
      </rPr>
      <t>    As of December 31, 2013, all of the Debtors' pre-petition debt was in default due to the Filing. The accompanying December 31, 2013, Consolidated Balance Sheet reflects the classification of the Debtors' pre-petition debt within "liabilities subject to compromise." All debt subject to compromise was paid in full. See Note 6 for a discussion of Grace's emergence financing.</t>
    </r>
  </si>
  <si>
    <r>
      <t>Accounting Impact</t>
    </r>
    <r>
      <rPr>
        <sz val="10"/>
        <color theme="1"/>
        <rFont val="Arial"/>
        <family val="2"/>
      </rPr>
      <t>    The accompanying 2013 Consolidated Financial Statements have been prepared in accordance with ASC 852 "Reorganizations." ASC 852 requires that financial statements of debtors-in-possession be prepared on a going concern basis, which contemplates continuity of operations and realization of assets and liquidation of liabilities in the ordinary course of business.</t>
    </r>
  </si>
  <si>
    <t>Pursuant to ASC 852, Grace's pre-petition and post-petition liabilities that were subject to compromise were required to be reported separately on the balance sheet at an estimate of the amount that would ultimately be allowed by the Bankruptcy Court. As of December 31, 2013, such pre-petition liabilities included fixed obligations (such as debt and contractual commitments), as well as estimates of costs related to contingent liabilities (such as asbestos-related litigation, environmental remediation and other claims). Obligations of Grace subsidiaries not covered by the Filing were required to be classified on the Consolidated Balance Sheets based upon maturity dates or the expected dates of payment. ASC 852 also requires separate reporting of certain expenses, realized gains and losses, and provisions for losses related to the Filing as reorganization items. Grace presents reorganization items as "Chapter 11 expenses, net of interest income," a separate caption in its Consolidated Statements of Operations.</t>
  </si>
  <si>
    <t>In Grace's case, "liabilities subject to compromise" represented both pre-petition and post-petition liabilities as determined under U.S. GAAP. Changes to pre-petition liabilities subsequent to the Filing Date reflect: (1) cash payments under approved court orders; (2) the terms of the Joint Plan, as discussed above, including the accrual of interest on pre-petition debt and other fixed obligations; (3) accruals for employee-related programs; and (4) changes in estimates related to other pre-petition contingent liabilities.</t>
  </si>
  <si>
    <t>The table below sets forth the components of liabilities subject to compromise as of December 31, 2013, and the Filing Date:</t>
  </si>
  <si>
    <t>(In millions)</t>
  </si>
  <si>
    <t>Filing Date</t>
  </si>
  <si>
    <t>(Unaudited)</t>
  </si>
  <si>
    <t>Asbestos-related contingencies</t>
  </si>
  <si>
    <t>$</t>
  </si>
  <si>
    <t>Pre-petition bank debt plus accrued interest</t>
  </si>
  <si>
    <t>Environmental contingencies</t>
  </si>
  <si>
    <t>Unfunded special pension arrangements</t>
  </si>
  <si>
    <t>Postretirement benefits other than pension</t>
  </si>
  <si>
    <t>Drawn letters of credit plus accrued interest</t>
  </si>
  <si>
    <t>—</t>
  </si>
  <si>
    <t>Retained obligations of divested businesses</t>
  </si>
  <si>
    <t>Other accrued liabilities</t>
  </si>
  <si>
    <t>Reclassification to current liabilities(1)</t>
  </si>
  <si>
    <t>(10.3</t>
  </si>
  <si>
    <t>)</t>
  </si>
  <si>
    <t>___________________________________________________________________________________________________________________</t>
  </si>
  <si>
    <r>
      <t xml:space="preserve">As of December 31, </t>
    </r>
    <r>
      <rPr>
        <sz val="10"/>
        <color rgb="FF000000"/>
        <rFont val="Arial"/>
        <family val="2"/>
      </rPr>
      <t>2013</t>
    </r>
    <r>
      <rPr>
        <sz val="10"/>
        <color theme="1"/>
        <rFont val="Arial"/>
        <family val="2"/>
      </rPr>
      <t xml:space="preserve">, approximately </t>
    </r>
    <r>
      <rPr>
        <sz val="10"/>
        <color rgb="FF000000"/>
        <rFont val="Arial"/>
        <family val="2"/>
      </rPr>
      <t>$10.3 million</t>
    </r>
    <r>
      <rPr>
        <sz val="10"/>
        <color theme="1"/>
        <rFont val="Arial"/>
        <family val="2"/>
      </rPr>
      <t xml:space="preserve"> of certain pension and postretirement benefit obligations subject to compromise have been presented in "other current liabilities" in the Consolidated Balance Sheets in accordance with ASC 715 "Compensation—Retirement Benefits."</t>
    </r>
  </si>
  <si>
    <t>The unfunded special pension arrangements reflected above exclude non-U.S. pension plans and qualified U.S. pension plans that became underfunded subsequent to the Filing.</t>
  </si>
  <si>
    <t>Upon emergence from bankruptcy, Grace paid $1,340.6 million to settle certain liabilities subject to compromise. All other balances previously classified as liabilities subject to compromise were reclassified as either current or long-term liabilities based on maturity dates or expected dates of payment.</t>
  </si>
  <si>
    <t>Chapter 11 Expenses</t>
  </si>
  <si>
    <t>Year Ended December 31,</t>
  </si>
  <si>
    <t>Legal and financial advisory fees</t>
  </si>
  <si>
    <t>Interest income</t>
  </si>
  <si>
    <t>(0.1</t>
  </si>
  <si>
    <t>(1.8</t>
  </si>
  <si>
    <t>(0.8</t>
  </si>
  <si>
    <t>Chapter 11 expenses, net of interest income</t>
  </si>
  <si>
    <t>Pursuant to ASC 852, interest income earned on the Debtors' cash balances while in bankruptcy was offset against Chapter 11 expenses.</t>
  </si>
  <si>
    <t>Condensed Financial Information of the Debtors</t>
  </si>
  <si>
    <t>W. R. Grace &amp; Co.—Chapter 11 Filing Entities</t>
  </si>
  <si>
    <t>Debtor-in-Possession Statements of Operations</t>
  </si>
  <si>
    <t>(In millions) (Unaudited)</t>
  </si>
  <si>
    <t>Net sales, including intercompany</t>
  </si>
  <si>
    <t>Cost of goods sold, including intercompany, exclusive of depreciation and amortization shown separately below</t>
  </si>
  <si>
    <t>Default interest settlement</t>
  </si>
  <si>
    <t>Other income, net</t>
  </si>
  <si>
    <t>(75.7</t>
  </si>
  <si>
    <t>(93.2</t>
  </si>
  <si>
    <t>Income (loss) before income taxes and equity in net income of non-filing entities</t>
  </si>
  <si>
    <t>(166.3</t>
  </si>
  <si>
    <t>(53.2</t>
  </si>
  <si>
    <t>Income (loss) before equity in net income of non-filing entities</t>
  </si>
  <si>
    <t>(117.9</t>
  </si>
  <si>
    <t>Equity in net income of non-filing entities</t>
  </si>
  <si>
    <t>Net income attributable to W. R. Grace &amp; Co. shareholders</t>
  </si>
  <si>
    <t>In the above table, for 2013, "Asbestos and bankruptcy-related charges, net," primarily includes adjustments made to reflect the emergence-date value of the deferred payment obligations and adjustments to record the final allowed claims listing, partially offset by adjustments for interest per the terms of the Joint Plan. For 2012, "Asbestos and bankruptcy-related charges, net," includes adjustments made to our asbestos-related liability and to accrue for the Libby Medical Program settlement.</t>
  </si>
  <si>
    <t>Debtor-in-Possession Statements of Cash Flows</t>
  </si>
  <si>
    <t>(179.3</t>
  </si>
  <si>
    <t>(157.9</t>
  </si>
  <si>
    <t>Provision for (benefit from) income taxes</t>
  </si>
  <si>
    <t>(48.4</t>
  </si>
  <si>
    <t>Income taxes (paid), net of refunds</t>
  </si>
  <si>
    <t>(33.9</t>
  </si>
  <si>
    <t>(36.8</t>
  </si>
  <si>
    <t>Defined benefit pension (income) expense</t>
  </si>
  <si>
    <t>(51.8</t>
  </si>
  <si>
    <t>(55.6</t>
  </si>
  <si>
    <t>(114.9</t>
  </si>
  <si>
    <t>Repatriation of cash from foreign entities</t>
  </si>
  <si>
    <t>Changes in assets and liabilities, excluding the effect of foreign currency translation and business acquired:</t>
  </si>
  <si>
    <t>(6.2</t>
  </si>
  <si>
    <t>(7.1</t>
  </si>
  <si>
    <t>(23.0</t>
  </si>
  <si>
    <t>(15.1</t>
  </si>
  <si>
    <t>(94.1</t>
  </si>
  <si>
    <t>(82.6</t>
  </si>
  <si>
    <t>Business acquired, net of cash acquired</t>
  </si>
  <si>
    <t>(510.4</t>
  </si>
  <si>
    <t>(222.2</t>
  </si>
  <si>
    <t>(35.4</t>
  </si>
  <si>
    <t>Net cash used for investing activities</t>
  </si>
  <si>
    <t>(826.7</t>
  </si>
  <si>
    <t>(118.0</t>
  </si>
  <si>
    <t>Repayments under credit arrangements</t>
  </si>
  <si>
    <t>(0.6</t>
  </si>
  <si>
    <t>Proceeds from exercise of stock options</t>
  </si>
  <si>
    <t>Excess tax benefits from stock-based compensation</t>
  </si>
  <si>
    <t>Other financing activities</t>
  </si>
  <si>
    <t>(Decrease) increase in cash and cash equivalents</t>
  </si>
  <si>
    <t>(479.1</t>
  </si>
  <si>
    <t>Debtor-in-Possession Balance Sheet</t>
  </si>
  <si>
    <t>ASSETS</t>
  </si>
  <si>
    <t>Trade accounts receivable, net</t>
  </si>
  <si>
    <t>Receivables from non-filing entities, net</t>
  </si>
  <si>
    <t>Properties and equipment, net</t>
  </si>
  <si>
    <t>Technology and other intangible assets, net</t>
  </si>
  <si>
    <t>Loans receivable from non-filing entities, net</t>
  </si>
  <si>
    <t>Investment in non-filing entities</t>
  </si>
  <si>
    <t>Other assets</t>
  </si>
  <si>
    <t>LIABILITIES AND EQUITY</t>
  </si>
  <si>
    <t>Liabilities Not Subject to Compromise</t>
  </si>
  <si>
    <t>Current liabilities</t>
  </si>
  <si>
    <t>Underfunded defined benefit pension plans</t>
  </si>
  <si>
    <t>Other liabilities</t>
  </si>
  <si>
    <t>Liabilities Subject to Compromise</t>
  </si>
  <si>
    <t>Total W. R. Grace &amp; Co. Shareholders' Equity</t>
  </si>
  <si>
    <t>Noncontrolling interests in Chapter 11 filing entities</t>
  </si>
  <si>
    <t>In addition to Grace's financial reporting obligations as prescribed by the SEC, during the Chapter 11 proceeding, Grace was required, under the rules and regulations of the Bankruptcy Code, to periodically file certain statements and schedules with the Bankruptcy Court. This information is available to the public through the Bankruptcy Court and was prepared in a format that may not be comparable to information in Grace's quarterly and annual financial statements as filed with the SEC. These statements and schedules are not audited and do not purport to represent the financial position or results of operations of Grace on a consolidated basis.</t>
  </si>
  <si>
    <t>This summary of the terms of various agreements does not purport to be complete and is qualified in its entirety by reference to the Joint Plan, the Confirmation Order, the Asbestos Trust Agreements, the Asbestos Insurance Transfer Agreement, the Deferred Payment Agreements, the Guarantee Agreements, the Share Issuance Agreement, the Warrant Agreement, the Warrant Implementation Letter, the Warrant Registration Rights Agreement, and the PI Deferred Payment Obligation Termination Agreement, which have been filed with the SEC.</t>
  </si>
  <si>
    <t>Inventory Disclosure [Abstract]</t>
  </si>
  <si>
    <r>
      <t xml:space="preserve">Inventories are stated at the lower of cost or market, and cost is determined using FIFO. Inventories consisted of the following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December 31,</t>
  </si>
  <si>
    <t>Raw materials</t>
  </si>
  <si>
    <t>In process</t>
  </si>
  <si>
    <t>Finished products</t>
  </si>
  <si>
    <t>Other</t>
  </si>
  <si>
    <t>Properties and Equipment</t>
  </si>
  <si>
    <t>Property, Plant and Equipment [Abstract]</t>
  </si>
  <si>
    <t>Land</t>
  </si>
  <si>
    <t>Buildings</t>
  </si>
  <si>
    <t>Information technology and equipment</t>
  </si>
  <si>
    <t>Machinery, equipment and other</t>
  </si>
  <si>
    <t>Projects under construction</t>
  </si>
  <si>
    <t>Properties and equipment, gross</t>
  </si>
  <si>
    <t>Accumulated depreciation and amortization</t>
  </si>
  <si>
    <t>(1,818.4</t>
  </si>
  <si>
    <t>(1,876.8</t>
  </si>
  <si>
    <t>Capitalized interest costs amounted to $1.5 million, $1.2 million, and $0.1 million in 2014, 2013, and 2012, respectively. Depreciation and lease amortization expense relating to properties and equipment was $112.5 million, $108.6 million, and $108.2 million in 2014, 2013, and 2012, respectively. Grace's rental expense for operating leases was $27.5 million, $28.4 million, and $26.1 million in 2014, 2013, and 2012, respectively.</t>
  </si>
  <si>
    <t>At December 31, 2014, minimum future non-cancelable payments for operating leases are:</t>
  </si>
  <si>
    <t>Thereafter</t>
  </si>
  <si>
    <t>The above minimum non-cancelable lease payments are net of anticipated sublease income of $0.8 million in 2015, $0.4 million in 2016, $0.2 million in 2017 and $0.1 million in 2018.</t>
  </si>
  <si>
    <t>Goodwill and Other Intangible Assets</t>
  </si>
  <si>
    <t>Goodwill and Intangible Assets Disclosure [Abstract]</t>
  </si>
  <si>
    <t>The carrying amount of goodwill attributable to each operating segment and the changes in those balances during the year ended December 31, 2014, are as follows:</t>
  </si>
  <si>
    <t>Grace Catalysts Technologies</t>
  </si>
  <si>
    <t>Grace Materials Technologies</t>
  </si>
  <si>
    <t>Grace</t>
  </si>
  <si>
    <t>Construction</t>
  </si>
  <si>
    <t>Products</t>
  </si>
  <si>
    <t>Balance, December 31, 2013</t>
  </si>
  <si>
    <t>Foreign currency translation</t>
  </si>
  <si>
    <t>(0.9</t>
  </si>
  <si>
    <t>(2.3</t>
  </si>
  <si>
    <t>(10.8</t>
  </si>
  <si>
    <t>(14.0</t>
  </si>
  <si>
    <t>Other adjustments</t>
  </si>
  <si>
    <t>(3.4</t>
  </si>
  <si>
    <t>Balance, December 31, 2014</t>
  </si>
  <si>
    <t>Other adjustments in the table above relate primarily to deferred income taxes for prior acquisitions that were corrected during the current period, including $8.0 million that was recorded in "benefit from (provision for) income taxes" in the Consolidated Financial Statements. Grace determined that these amounts are not material to the current or prior periods.</t>
  </si>
  <si>
    <t>Grace's net book value of other intangible assets at December 31, 2014 and 2013, was $288.0 million and $315.5 million, respectively, detailed as follows:</t>
  </si>
  <si>
    <t>Gross Carrying</t>
  </si>
  <si>
    <t>Amount</t>
  </si>
  <si>
    <t>Accumulated</t>
  </si>
  <si>
    <t>Amortization</t>
  </si>
  <si>
    <t>Technology</t>
  </si>
  <si>
    <t>Customer lists</t>
  </si>
  <si>
    <t>Trademarks</t>
  </si>
  <si>
    <r>
      <t xml:space="preserve">Total indefinite-lived trademarks, included above,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t>
    </r>
    <r>
      <rPr>
        <sz val="10"/>
        <color rgb="FF000000"/>
        <rFont val="Arial"/>
        <family val="2"/>
      </rPr>
      <t>$4.2 million</t>
    </r>
    <r>
      <rPr>
        <sz val="10"/>
        <color theme="1"/>
        <rFont val="Arial"/>
        <family val="2"/>
      </rPr>
      <t xml:space="preserve"> and </t>
    </r>
    <r>
      <rPr>
        <sz val="10"/>
        <color rgb="FF000000"/>
        <rFont val="Arial"/>
        <family val="2"/>
      </rPr>
      <t>$4.9 million</t>
    </r>
    <r>
      <rPr>
        <sz val="10"/>
        <color theme="1"/>
        <rFont val="Arial"/>
        <family val="2"/>
      </rPr>
      <t xml:space="preserve">, respectively. Amortization expense related to intangible assets was </t>
    </r>
    <r>
      <rPr>
        <sz val="10"/>
        <color rgb="FF000000"/>
        <rFont val="Arial"/>
        <family val="2"/>
      </rPr>
      <t>$22.9 million</t>
    </r>
    <r>
      <rPr>
        <sz val="10"/>
        <color theme="1"/>
        <rFont val="Arial"/>
        <family val="2"/>
      </rPr>
      <t xml:space="preserve">, </t>
    </r>
    <r>
      <rPr>
        <sz val="10"/>
        <color rgb="FF000000"/>
        <rFont val="Arial"/>
        <family val="2"/>
      </rPr>
      <t>$12.7 million</t>
    </r>
    <r>
      <rPr>
        <sz val="10"/>
        <color theme="1"/>
        <rFont val="Arial"/>
        <family val="2"/>
      </rPr>
      <t xml:space="preserve">, and </t>
    </r>
    <r>
      <rPr>
        <sz val="10"/>
        <color rgb="FF000000"/>
        <rFont val="Arial"/>
        <family val="2"/>
      </rPr>
      <t>$10.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At </t>
    </r>
    <r>
      <rPr>
        <sz val="10"/>
        <color rgb="FF000000"/>
        <rFont val="Arial"/>
        <family val="2"/>
      </rPr>
      <t>December 31, 2014</t>
    </r>
    <r>
      <rPr>
        <sz val="10"/>
        <color theme="1"/>
        <rFont val="Arial"/>
        <family val="2"/>
      </rPr>
      <t>, estimated future annual amortization expense for intangible assets is:</t>
    </r>
  </si>
  <si>
    <t>Total estimated amortization expense</t>
  </si>
  <si>
    <t>Debt</t>
  </si>
  <si>
    <t>Debt Disclosure [Abstract]</t>
  </si>
  <si>
    <t>Components of Debt</t>
  </si>
  <si>
    <t>5.125% senior notes due 2021</t>
  </si>
  <si>
    <t>U.S. dollar term loan, net of unamortized discount of $2.1 at December 31, 2014</t>
  </si>
  <si>
    <t>5.625% senior notes due 2024</t>
  </si>
  <si>
    <t>Euro term loan, net of unamortized discount of $0.4 at December 31, 2014</t>
  </si>
  <si>
    <t>Debt payable—unconsolidated affiliate</t>
  </si>
  <si>
    <t>Deferred payment obligation</t>
  </si>
  <si>
    <t>Other borrowings(1)</t>
  </si>
  <si>
    <t>Total debt</t>
  </si>
  <si>
    <t>Debt Subject to Compromise</t>
  </si>
  <si>
    <t>Bank borrowings(2)</t>
  </si>
  <si>
    <t>Accrued interest on bank borrowings</t>
  </si>
  <si>
    <t>Default interest settlement(3)</t>
  </si>
  <si>
    <t>Drawn letters of credit</t>
  </si>
  <si>
    <t>Accrued interest on drawn letters of credit</t>
  </si>
  <si>
    <t>Full-year weighted average interest rates on total debt</t>
  </si>
  <si>
    <t>%</t>
  </si>
  <si>
    <t>Represents borrowings under various lines of credit and other borrowings, primarily by non-U.S. subsidiaries.</t>
  </si>
  <si>
    <t>Under bank revolving credit agreements in effect prior to the Filing, Grace could borrow up to $500 million at interest rates based upon the prevailing prime, federal funds and/or Eurodollar rates ($250 million under short-term facilities that expired in May 2001 and $250 million under a long-term facility that expired in May 2003). As a result of the Filing, Grace was not permitted to make payments under the bank revolving credit agreements, and accordingly, the balance as of the Filing Date was reclassified to debt subject to compromise in the Consolidated Balance Sheets.</t>
  </si>
  <si>
    <t>On December 31, 2013, Grace entered into an agreement to settle the final appeal pending in its Chapter 11 bankruptcy with the holders of the Company’s pre-petition bank debt (the “Bank Lenders”). The settlement called for Grace to pay the Bank Lenders $129.0 million, plus interest from December 31, 2013, in addition to the distributions provided in the Joint Plan.</t>
  </si>
  <si>
    <t>See Note 7 for a discussion of the fair value of Grace's debt. At December 31, 2014, the recorded values of other financial instruments such as cash equivalents and trade receivables and payables approximated their fair values, based on the short-term maturities and floating rate characteristics of these instruments.</t>
  </si>
  <si>
    <t>The principal maturities of debt outstanding at December 31, 2014, were as follows:</t>
  </si>
  <si>
    <t>Credit Agreement</t>
  </si>
  <si>
    <t>On February 3, 2014, Grace entered into a Credit Agreement (the "Credit Agreement") in connection with its exit financing. The Credit Agreement provides for:</t>
  </si>
  <si>
    <t>(a)</t>
  </si>
  <si>
    <t>a $700 million term loan due in 2021, with interest at LIBOR +225 bps with a 75 bps floor;</t>
  </si>
  <si>
    <t>(b)</t>
  </si>
  <si>
    <t>a €150 million term loan due in 2021, with interest at EURIBOR +250 bps with a 75 bps floor;</t>
  </si>
  <si>
    <t>(c)</t>
  </si>
  <si>
    <t>a $400 million revolving credit facility due in 2019, with interest at LIBOR +175 bps; and</t>
  </si>
  <si>
    <t>(d)</t>
  </si>
  <si>
    <t>a $250 million delayed draw term loan facility available for 12 months, with amounts drawn due in 2021, with interest at LIBOR +225 bps with a 75 bps floor.</t>
  </si>
  <si>
    <t>The term loans will amortize in equal quarterly installments in aggregate annual amounts equal to 1.00% of the original principal amount thereof.</t>
  </si>
  <si>
    <t>The Credit Agreement contains customary affirmative covenants, including, but not limited to (i) maintenance of legal existence and compliance with laws and regulation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i) transactions with affiliates; and (vii) a maximum total leverage ratio. The Credit Agreement contains conditions that would require mandatory principal payments in advance of the term loan maturity date; none of these conditions had been triggered as of December 31, 2014.</t>
  </si>
  <si>
    <t>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t>
  </si>
  <si>
    <t xml:space="preserve">To secure its obligations under the Credit Agreement, the Company has granted security interests in the shares of its Grace—Conn. and Alltech Associates, Inc. subsidiaries, substantially all of its U.S. non-real estate assets and property, and certain U.S. real estate. </t>
  </si>
  <si>
    <t>On January 30, 2015, Grace borrowed on the $250 million delayed draw term loan facility and used the funds, together with cash on hand, to repurchase the warrant issued to the PI Trust.</t>
  </si>
  <si>
    <t xml:space="preserve">Grace has reviewed the impact on the Credit Agreement of the planned separation of Grace into "New Grace" and "New GCP." Grace anticipates that the Credit Agreement will remain with "New Grace" but, that at the time of the separation, will require an amendment to permit the separation. Grace intends to seek such  amendment as well as repay a substantial amount of the borrowings under the Credit Agreement. If an amendment is not granted, Grace will be required to repay all term loan and revolver debt and enter into a new borrowing facility. </t>
  </si>
  <si>
    <t>Senior Notes</t>
  </si>
  <si>
    <t>On September 16, 2014, Grace-Conn. (the "Issuer") issued $1,000.0 million of senior unsecured notes (the "Notes") in two tranches:</t>
  </si>
  <si>
    <t>$700 million in aggregate principal amount of Notes due 2021 at a coupon rate of 5.125%, and</t>
  </si>
  <si>
    <t xml:space="preserve">$300 million in aggregate principal amount of Notes due 2024 at a coupon rate of 5.625%. </t>
  </si>
  <si>
    <t xml:space="preserve">The Notes were priced at 100% of par and were offered and sold pursuant to exemptions from registration under the Securities Act of 1933, as amended, (the "Securities Act"). The net proceeds received from issuance were $985.5 million, a portion of which was used to terminate Grace's obligations under the deferred payment agreement with the PI Trust for $632.0 million and to repay amounts outstanding under Grace's revolving credit facility. The remaining proceeds from the Notes were used to partially fund the settlement of the warrant issued to the PI Trust and for other general corporate purposes. Interest is payable on the Notes on each April 1 and October 1, commencing April 1, 2015. </t>
  </si>
  <si>
    <t>Grace may redeem some or all of the Notes at any time at a price equal to the greater of (i) 100% of the principal amount of the Notes redeemed plus accrued and unpaid interest to, but excluding, the redemption date and (ii) the sum, as determined by an independent investment banker, of the present values of the remaining scheduled payments of principal and interest (exclusive of interest accrued to the date of redemption) discounted to the redemption date on a semiannual basis (assuming a 360-day year consisting of twelve 30-day months) at the treasury rate plus 50 basis points, in each case, accrued and unpaid interest to, but excluding, the date of redemption. In the event of a change in control, Grace will be required to offer to purchase the Notes at a price equal to 101% of the aggregate principal amount outstanding plus accrued and unpaid interest.</t>
  </si>
  <si>
    <t>The Notes are jointly and severally guaranteed on a full and unconditional senior unsecured basis by the Company and Alltech Associates, Inc., a wholly-owned subsidiary of the Issuer (the "Guarantors"). The Notes and guarantees are senior obligations of the Issuer and the Guarantors, respectively, and will rank equally with all of the existing and future unsubordinated obligations of the Issuer and the Guarantors, respectively. The Notes are effectively subordinated to any secured indebtedness to the extent of the value of the assets securing such indebtedness, and structurally subordinated to the debt and other liabilities of Grace’s non-guarantor subsidiaries.</t>
  </si>
  <si>
    <t>The Notes were issued subject to covenants that limit the Issuer’s and certain of its subsidiaries’ ability, subject to certain exceptions and qualifications, to (i) create or incur liens on assets, (ii) enter into any sale and leaseback transaction and (iii) in the case of the Issuer, merge or consolidate with another company.</t>
  </si>
  <si>
    <t>The Notes were also issued subjected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payment of $75 million or more (excluding any amounts covered by insurance or indemnities) rendered against the Issuer or any of its significant subsidiaries; and certain events of bankruptcy or insolvency. Generally, if any event of default occurs, the trustee or the holders of at least 25% in aggregate principal amount of the then outstanding series of Notes may declare all the Notes of such series to be due and payable immediately.</t>
  </si>
  <si>
    <t>Grace has reviewed the Notes for the impact of the separation of Grace into "New Grace" and "New GCP."  The Notes will remain with "New Grace" and Grace does not believe that the separation will have any impact on payment or other terms.</t>
  </si>
  <si>
    <t>This summary of the Credit Agreement, the indentures and the Notes does not purport to be complete and is qualified in its entirety by reference to the full text of such agreements, copies of which have been filed with the SEC.</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t>
  </si>
  <si>
    <t>Grace has identified the following financial assets and liabilities that are subject to the fair value analysis required by ASC 820:</t>
  </si>
  <si>
    <t>Fair Value of Debt and Other Financial Instruments</t>
  </si>
  <si>
    <t>Debt payable is recorded at carrying value as discussed in Note 6. Fair value is determined based on Level 2 inputs, including expected future cash flows (discounted at market interest rates), estimated current market prices and quotes from financial institutions. Grace's debt subject to compromise was paid in full.</t>
  </si>
  <si>
    <t>At December 31, 2014, the carrying amounts and fair values of the Company's debt were as follows:</t>
  </si>
  <si>
    <t>Carrying Amount</t>
  </si>
  <si>
    <t>Fair Value</t>
  </si>
  <si>
    <t>U.S. dollar term loan(1)</t>
  </si>
  <si>
    <t>Euro term loan(1)</t>
  </si>
  <si>
    <t>Other borrowings (not subject to compromise)</t>
  </si>
  <si>
    <t>Other borrowings (subject to compromise)</t>
  </si>
  <si>
    <t>Carrying amounts are net of unamortized discounts of $2.1 million and $0.4 million related to the U.S. dollar term loan and Euro term loan, respectively.</t>
  </si>
  <si>
    <t>Derivatives</t>
  </si>
  <si>
    <t>From time to time, Grace enters into commodity derivatives such as fixed-rate swaps or options with financial institutions to mitigate the risk of volatility of prices of natural gas or other commodities. Under fixed-rate swaps, Grace locks in a fixed rate with a financial institution for future purchases, purchases its commodity from a supplier at the prevailing market rate, and then settles with the bank for any difference in the rates, thereby "swapping" a variable rate for a fixed rate.</t>
  </si>
  <si>
    <r>
      <t xml:space="preserve">The valuation of Grace's fixed-rate natural gas swaps was determined using a market approach, based on natural gas futures trading prices quoted on the New York Mercantile Exchange. Commodity fixed-rate swaps with maturities of not more than </t>
    </r>
    <r>
      <rPr>
        <sz val="10"/>
        <color rgb="FF000000"/>
        <rFont val="Arial"/>
        <family val="2"/>
      </rPr>
      <t>12 months</t>
    </r>
    <r>
      <rPr>
        <sz val="10"/>
        <color theme="1"/>
        <rFont val="Arial"/>
        <family val="2"/>
      </rPr>
      <t xml:space="preserve"> are used and designated as cash flow hedges of forecasted purchases of natural gas. Current open contracts hedge forecasted transactions until December 2015. The effective portion of the gain or loss on the commodity contracts is recorded in "accumulated other comprehensive (loss) income" and reclassified into income in the same period or periods that the underlying commodity purchase affects income. At </t>
    </r>
    <r>
      <rPr>
        <sz val="10"/>
        <color rgb="FF000000"/>
        <rFont val="Arial"/>
        <family val="2"/>
      </rPr>
      <t>December 31, 2014</t>
    </r>
    <r>
      <rPr>
        <sz val="10"/>
        <color theme="1"/>
        <rFont val="Arial"/>
        <family val="2"/>
      </rPr>
      <t>, the contract volume, or notional amount, of the commodity contracts was 5.0 million MMBtu (million British thermal units) with total contract value of $17.5 million.</t>
    </r>
  </si>
  <si>
    <r>
      <t xml:space="preserve">The valuation of Grace's natural gas call options was determined using a market approach, based on the strike price of the options and the natural gas futures trading prices quoted on the New York Mercantile Exchange. Commodity option contracts with maturities of not more than 24 months are used and designated as cash flow hedges of forecasted purchases of natural gas. Current open option contracts hedge forecasted transactions until June 2015. The effective portion of the gain or loss on the commodity contracts is recorded in "accumulated other comprehensive (loss) income" and reclassified into income in the same period or periods that the underlying purchases affect income. At </t>
    </r>
    <r>
      <rPr>
        <sz val="10"/>
        <color rgb="FF000000"/>
        <rFont val="Arial"/>
        <family val="2"/>
      </rPr>
      <t>December 31, 2014</t>
    </r>
    <r>
      <rPr>
        <sz val="10"/>
        <color theme="1"/>
        <rFont val="Arial"/>
        <family val="2"/>
      </rPr>
      <t>, the contract volume, or notional amount, of the commodity option contracts was 0.3 million MMBtu and the natural gas futures trading price of option contracts was less than the strike price.</t>
    </r>
  </si>
  <si>
    <r>
      <t xml:space="preserve">The valuation of Grace's fixed-rate aluminum swaps was determined using a market approach, based on aluminum futures trading prices quoted on the London Metal Exchange. Commodity fixed-rate swaps with maturities of not more than </t>
    </r>
    <r>
      <rPr>
        <sz val="10"/>
        <color rgb="FF000000"/>
        <rFont val="Arial"/>
        <family val="2"/>
      </rPr>
      <t>12 months</t>
    </r>
    <r>
      <rPr>
        <sz val="10"/>
        <color theme="1"/>
        <rFont val="Arial"/>
        <family val="2"/>
      </rPr>
      <t xml:space="preserve"> are used and designated as cash flow hedges of forecasted purchases of aluminum. Current open contracts hedge forecasted transactions until November 2015. The effective portion of the gain or loss on the commodity contracts is recorded in "accumulated other comprehensive (loss) income" and reclassified into income in the same period or periods that the underlying commodity purchase affects income. At </t>
    </r>
    <r>
      <rPr>
        <sz val="10"/>
        <color rgb="FF000000"/>
        <rFont val="Arial"/>
        <family val="2"/>
      </rPr>
      <t>December 31, 2014</t>
    </r>
    <r>
      <rPr>
        <sz val="10"/>
        <color theme="1"/>
        <rFont val="Arial"/>
        <family val="2"/>
      </rPr>
      <t xml:space="preserve">, the contract volume, or notional amount, of the commodity contracts was </t>
    </r>
    <r>
      <rPr>
        <sz val="10"/>
        <color rgb="FF000000"/>
        <rFont val="Arial"/>
        <family val="2"/>
      </rPr>
      <t>1.3 million</t>
    </r>
    <r>
      <rPr>
        <sz val="10"/>
        <color theme="1"/>
        <rFont val="Arial"/>
        <family val="2"/>
      </rPr>
      <t xml:space="preserve"> pounds with a total contract value of </t>
    </r>
    <r>
      <rPr>
        <sz val="10"/>
        <color rgb="FF000000"/>
        <rFont val="Arial"/>
        <family val="2"/>
      </rPr>
      <t>$1.2 million</t>
    </r>
    <r>
      <rPr>
        <sz val="10"/>
        <color theme="1"/>
        <rFont val="Arial"/>
        <family val="2"/>
      </rPr>
      <t>.</t>
    </r>
  </si>
  <si>
    <r>
      <t xml:space="preserve">Because Grace does business in over </t>
    </r>
    <r>
      <rPr>
        <sz val="10"/>
        <color rgb="FF000000"/>
        <rFont val="Arial"/>
        <family val="2"/>
      </rPr>
      <t>40</t>
    </r>
    <r>
      <rPr>
        <sz val="10"/>
        <color theme="1"/>
        <rFont val="Arial"/>
        <family val="2"/>
      </rPr>
      <t xml:space="preserve"> countries and in more than 50 currencies, results are exposed to fluctuations in currency exchange rates. Grace seeks to minimize exposure to these fluctuations by matching sales in volatile currencies with expenditures in the same currencies, but it is not always possible to do so. From time to time Grace will use financial instruments such as currency forward contracts, options, or combinations of the two to reduce the risk of certain specific transactions. However, Grace does not have a policy of hedging all exposures, because management does not believe that such a level of hedging would be cost-effective.</t>
    </r>
  </si>
  <si>
    <t>The valuation of Grace's currency exchange rate forward contracts is determined using both a market approach and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t>
  </si>
  <si>
    <t>In November 2007, Grace purchased currency forward contracts to mitigate the effect of currency risk with respect to intercompany loans between its principal U.S. subsidiary and a German subsidiary. These derivatives were not designated as hedging instruments under ASC 815. These contracts were settled upon Grace's emergence from bankruptcy during the 2014 first quarter.</t>
  </si>
  <si>
    <t>Grace uses interest rate swaps designated as cash flow hedges to manage fluctuations in interest rates on variable rate debt. The effective portion of gains and losses on these interest rate cash flow hedges is recorded in "accumulated other comprehensive (loss) income" and reclassified into "interest expense and related financing costs" during the period in which the underlying interest payments occur.</t>
  </si>
  <si>
    <t>In connection with its emergence financing, Grace entered into an interest rate swap beginning on February 3, 2015, and maturing on February 3, 2020, fixing the interest on $250 million of Grace's term debt at a rate of 4.643%. The valuation of this interest rate swap is determined using both a market approach and an income approach, using prevailing market interest rates and discount rates to present value future cash flows based on the forward LIBOR yield curves.</t>
  </si>
  <si>
    <t>The following tables present the fair value hierarchy for financial assets and liabilities measured at fair value on a recurring basis as of December 31, 2014 and 2013:</t>
  </si>
  <si>
    <t>Fair Value Measurements at December 31, 2014, Using</t>
  </si>
  <si>
    <t>Quoted Prices in</t>
  </si>
  <si>
    <t>Active Markets</t>
  </si>
  <si>
    <t>for Identical</t>
  </si>
  <si>
    <t>Assets or</t>
  </si>
  <si>
    <t>Liabilities</t>
  </si>
  <si>
    <t>(Level 1)</t>
  </si>
  <si>
    <t>Significant</t>
  </si>
  <si>
    <t>Observable</t>
  </si>
  <si>
    <t>Inputs</t>
  </si>
  <si>
    <t>(Level 2)</t>
  </si>
  <si>
    <t>Unobservable</t>
  </si>
  <si>
    <t>(Level 3)</t>
  </si>
  <si>
    <t>Assets</t>
  </si>
  <si>
    <t>Currency derivatives</t>
  </si>
  <si>
    <t>Interest rate derivatives</t>
  </si>
  <si>
    <t>Commodity derivatives</t>
  </si>
  <si>
    <t>Fair Value Measurements at December 31, 2013, Using</t>
  </si>
  <si>
    <t>The following tables present the location and fair values of derivative instruments included in the Consolidated Balance Sheets as of December 31, 2014 and 2013:</t>
  </si>
  <si>
    <t>Asset Derivatives</t>
  </si>
  <si>
    <t>Liability Derivatives</t>
  </si>
  <si>
    <t>December 31, 2014</t>
  </si>
  <si>
    <t>Balance Sheet</t>
  </si>
  <si>
    <t>Location</t>
  </si>
  <si>
    <t>Fair</t>
  </si>
  <si>
    <t>Value</t>
  </si>
  <si>
    <t>Derivatives designated as hedging instruments under ASC 815:</t>
  </si>
  <si>
    <t>Commodity contracts</t>
  </si>
  <si>
    <t>Other current liabilities</t>
  </si>
  <si>
    <t>Currency contracts</t>
  </si>
  <si>
    <t>Interest rate contracts</t>
  </si>
  <si>
    <t>Derivatives not designated as hedging instruments under ASC 815:</t>
  </si>
  <si>
    <t>Total derivatives</t>
  </si>
  <si>
    <t>December 31, 2013</t>
  </si>
  <si>
    <t>The following tables present the location and amount of gains and losses on derivative instruments included in the Consolidated Statements of Operations or, when applicable, gains and losses initially recognized in other comprehensive income (loss) ("OCI") for the years ended December 31, 2014, 2013, and 2012:</t>
  </si>
  <si>
    <t>Year Ended December 31, 2014</t>
  </si>
  <si>
    <t>Amount of Gain (Loss) Recognized in OCI on Derivatives</t>
  </si>
  <si>
    <t>(Effective Portion)</t>
  </si>
  <si>
    <t>Location of Gain (Loss) Reclassified from Accumulated OCI into Income</t>
  </si>
  <si>
    <t>Amount of Gain (Loss) Reclassified from OCI into Income</t>
  </si>
  <si>
    <t>Derivatives in ASC 815 cash flow hedging relationships:</t>
  </si>
  <si>
    <t>(5.4</t>
  </si>
  <si>
    <t>Interest expense</t>
  </si>
  <si>
    <t>Other expense</t>
  </si>
  <si>
    <t>(2.2</t>
  </si>
  <si>
    <t>(5.5</t>
  </si>
  <si>
    <t>Location of Gain (Loss) Recognized in Income on Derivatives</t>
  </si>
  <si>
    <t>Amount of Gain (Loss) Recognized in Income on Derivatives</t>
  </si>
  <si>
    <t>Derivatives not designated as hedging instruments under ASC 815:</t>
  </si>
  <si>
    <t>Year Ended December 31, 2013</t>
  </si>
  <si>
    <t>(0.2</t>
  </si>
  <si>
    <t>(0.3</t>
  </si>
  <si>
    <t>(0.4</t>
  </si>
  <si>
    <t>(10.9</t>
  </si>
  <si>
    <t>Year Ended December 31, 2012</t>
  </si>
  <si>
    <t>(5.9</t>
  </si>
  <si>
    <t>(0.7</t>
  </si>
  <si>
    <t>(4.4</t>
  </si>
  <si>
    <t>Net Investment Hedges</t>
  </si>
  <si>
    <r>
      <t>Grace uses foreign currency denominated debt as nonderivative hedging instruments in certain net investment hedges. The effective portion of gains and losses attributable to these net investment hedges is recorded to "currency translation adjustments" within "accumulated other comprehensive (loss) income." Recognition in earnings of amounts previously recorded to "currency translation adjustments" is limited to circumstances such as complete or substantially complete liquidation of the net investment in the hedged foreign operation. During 2014, Grace designated its €148.9 million</t>
    </r>
    <r>
      <rPr>
        <sz val="10"/>
        <color theme="1"/>
        <rFont val="Inherit"/>
      </rPr>
      <t xml:space="preserve"> </t>
    </r>
    <r>
      <rPr>
        <sz val="10"/>
        <color theme="1"/>
        <rFont val="Arial"/>
        <family val="2"/>
      </rPr>
      <t>term loan principal as a hedging instrument of its net investment in European subsidiaries.</t>
    </r>
  </si>
  <si>
    <t>The following tables present the location and amount of gains and losses on nonderivative instruments designated as net investment hedges. There were no reclassifications of the effective portion of net investment hedges out of OCI and into earnings for the period presented in the table below.</t>
  </si>
  <si>
    <t>Year Ended December 31, 2014</t>
  </si>
  <si>
    <t>Amount of Gain (Loss) Recognized in OCI in Currency Translation Adjustments</t>
  </si>
  <si>
    <t>(Ineffective Portion)</t>
  </si>
  <si>
    <t>Amount of Gain (Loss) Reclassified from Accumulated OCI into Income</t>
  </si>
  <si>
    <t>Nonderivatives in ASC 815 net investment hedging relationships:</t>
  </si>
  <si>
    <t>Foreign currency denominated debt</t>
  </si>
  <si>
    <t>Not applicable</t>
  </si>
  <si>
    <t>Total nonderivatives</t>
  </si>
  <si>
    <t>Debt and Interest Rate Swap Agreements</t>
  </si>
  <si>
    <r>
      <t xml:space="preserve">Grace was not a party to any debt or interest rate swaps at December 31, 2013. In connection with its emergence financing, Grace entered into an interest rate swap beginning on February 3, 2015, and maturing on February 3, 2020, fixing </t>
    </r>
    <r>
      <rPr>
        <sz val="10"/>
        <color rgb="FF000000"/>
        <rFont val="Arial"/>
        <family val="2"/>
      </rPr>
      <t>$250 million</t>
    </r>
    <r>
      <rPr>
        <sz val="10"/>
        <color theme="1"/>
        <rFont val="Arial"/>
        <family val="2"/>
      </rPr>
      <t xml:space="preserve"> of term debt at </t>
    </r>
    <r>
      <rPr>
        <sz val="10"/>
        <color rgb="FF000000"/>
        <rFont val="Arial"/>
        <family val="2"/>
      </rPr>
      <t>4.643%</t>
    </r>
    <r>
      <rPr>
        <sz val="10"/>
        <color theme="1"/>
        <rFont val="Arial"/>
        <family val="2"/>
      </rPr>
      <t>.</t>
    </r>
  </si>
  <si>
    <t>Credit Risk</t>
  </si>
  <si>
    <t>Grace is exposed to credit risk in its trade accounts receivable. Customers in the petroleum refining and construction industries represent the greatest exposure. Grace's credit evaluation policies, relatively short collection terms and history of minimal credit losses mitigate credit risk exposures. Grace does not generally require collateral for its trade accounts receivable, but may require a bank letter of credit in certain instances, particularly when selling to customers in cash restricted countries.</t>
  </si>
  <si>
    <t>Grace may also be exposed to credit risk in its derivatives contracts. Grace monitors counterparty credit risk and currently does not anticipate nonperformance by its derivatives counterparties. Grace's derivatives contracts are with internationally recognized commercial financial institutions.</t>
  </si>
  <si>
    <t>Income Taxes</t>
  </si>
  <si>
    <t>Income Tax Disclosure [Abstract]</t>
  </si>
  <si>
    <t>Provision for Income Taxes</t>
  </si>
  <si>
    <r>
      <t xml:space="preserve">The components of income from consolidated operations before income taxes and the related provision for income taxes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as follows:</t>
    </r>
  </si>
  <si>
    <t>Income Taxes—Consolidated Operations</t>
  </si>
  <si>
    <t>Income (loss) before income taxes:</t>
  </si>
  <si>
    <t>Domestic</t>
  </si>
  <si>
    <t>(170.3</t>
  </si>
  <si>
    <t>Foreign</t>
  </si>
  <si>
    <t>(20.6</t>
  </si>
  <si>
    <t>Benefit from (provision for) income taxes:</t>
  </si>
  <si>
    <t>Federal—current</t>
  </si>
  <si>
    <t>(51.2</t>
  </si>
  <si>
    <t>Federal—deferred</t>
  </si>
  <si>
    <t>(45.8</t>
  </si>
  <si>
    <t>(73.1</t>
  </si>
  <si>
    <t>State and local—current</t>
  </si>
  <si>
    <t>State and local—deferred</t>
  </si>
  <si>
    <t>(17.6</t>
  </si>
  <si>
    <t>Foreign—current</t>
  </si>
  <si>
    <t>(62.5</t>
  </si>
  <si>
    <t>(83.5</t>
  </si>
  <si>
    <t>(43.1</t>
  </si>
  <si>
    <t>Foreign—deferred</t>
  </si>
  <si>
    <t>(57.0</t>
  </si>
  <si>
    <t>(102.9</t>
  </si>
  <si>
    <r>
      <t xml:space="preserve">The preceding allocation of income between jurisdictions does not reflect </t>
    </r>
    <r>
      <rPr>
        <sz val="10"/>
        <color rgb="FF000000"/>
        <rFont val="Arial"/>
        <family val="2"/>
      </rPr>
      <t>$38.9 million</t>
    </r>
    <r>
      <rPr>
        <sz val="10"/>
        <color theme="1"/>
        <rFont val="Arial"/>
        <family val="2"/>
      </rPr>
      <t xml:space="preserve">, </t>
    </r>
    <r>
      <rPr>
        <sz val="10"/>
        <color rgb="FF000000"/>
        <rFont val="Arial"/>
        <family val="2"/>
      </rPr>
      <t>$25.9 million</t>
    </r>
    <r>
      <rPr>
        <sz val="10"/>
        <color theme="1"/>
        <rFont val="Arial"/>
        <family val="2"/>
      </rPr>
      <t xml:space="preserve">, and </t>
    </r>
    <r>
      <rPr>
        <sz val="10"/>
        <color rgb="FF000000"/>
        <rFont val="Arial"/>
        <family val="2"/>
      </rPr>
      <t>$22.1 million</t>
    </r>
    <r>
      <rPr>
        <sz val="10"/>
        <color theme="1"/>
        <rFont val="Arial"/>
        <family val="2"/>
      </rPr>
      <t xml:space="preserve"> of domestic income resulting from repatriated earning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The difference between the provision for income taxes at the U.S. federal income tax rate of </t>
    </r>
    <r>
      <rPr>
        <sz val="10"/>
        <color rgb="FF000000"/>
        <rFont val="Arial"/>
        <family val="2"/>
      </rPr>
      <t>35%</t>
    </r>
    <r>
      <rPr>
        <sz val="10"/>
        <color theme="1"/>
        <rFont val="Arial"/>
        <family val="2"/>
      </rPr>
      <t xml:space="preserve"> and Grace's overall income tax provision is summarized as follows:</t>
    </r>
  </si>
  <si>
    <t>Income Tax Provision Analysis</t>
  </si>
  <si>
    <t>Tax benefit (provision) at U.S. federal income tax rate</t>
  </si>
  <si>
    <t>(117.0</t>
  </si>
  <si>
    <t>(126.2</t>
  </si>
  <si>
    <t>Change in benefit (provision) resulting from:</t>
  </si>
  <si>
    <t>Adjustments to uncertain tax positions</t>
  </si>
  <si>
    <t>(6.8</t>
  </si>
  <si>
    <t>(13.4</t>
  </si>
  <si>
    <t>Effect of tax rates in foreign jurisdictions</t>
  </si>
  <si>
    <t>State and local income taxes, net</t>
  </si>
  <si>
    <t>(11.9</t>
  </si>
  <si>
    <t>Nontaxable income/non-deductible expenses</t>
  </si>
  <si>
    <t>(6.0</t>
  </si>
  <si>
    <t>(9.7</t>
  </si>
  <si>
    <t>(8.1</t>
  </si>
  <si>
    <t>U.S. tax on foreign earnings</t>
  </si>
  <si>
    <t>Release of state valuation allowance</t>
  </si>
  <si>
    <t>Benefits from domestic production activities</t>
  </si>
  <si>
    <t>(2.8</t>
  </si>
  <si>
    <t>(4.2</t>
  </si>
  <si>
    <t>Deferred Tax Assets and Liabilities</t>
  </si>
  <si>
    <r>
      <t xml:space="preserve">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the tax attributes giving rise to deferred tax assets and liabilities consisted of the following items:</t>
    </r>
  </si>
  <si>
    <t>Deferred Tax Analysis</t>
  </si>
  <si>
    <t>Deferred tax assets:</t>
  </si>
  <si>
    <t>U.S. net operating loss carryforwards</t>
  </si>
  <si>
    <t>Liability for asbestos-related litigation</t>
  </si>
  <si>
    <t>Pension liabilities</t>
  </si>
  <si>
    <t>State net operating loss carryforwards</t>
  </si>
  <si>
    <t>Federal tax credit carryforwards</t>
  </si>
  <si>
    <t>Reserves and allowances</t>
  </si>
  <si>
    <t>Research and development</t>
  </si>
  <si>
    <t>Liability for environmental remediation</t>
  </si>
  <si>
    <t>Foreign net operating loss carryforwards</t>
  </si>
  <si>
    <t>Other postretirement benefits</t>
  </si>
  <si>
    <t>Accrued interest on pre-petition debt</t>
  </si>
  <si>
    <t>Total deferred tax assets</t>
  </si>
  <si>
    <t>Deferred tax liabilities:</t>
  </si>
  <si>
    <t>Properties and equipment</t>
  </si>
  <si>
    <t>(52.8</t>
  </si>
  <si>
    <t>(31.1</t>
  </si>
  <si>
    <t>Intangible assets</t>
  </si>
  <si>
    <t>(36.4</t>
  </si>
  <si>
    <t>(17.5</t>
  </si>
  <si>
    <t>Pension assets</t>
  </si>
  <si>
    <t>(9.4</t>
  </si>
  <si>
    <t>(3.7</t>
  </si>
  <si>
    <t>Asbestos-related insurance receivable</t>
  </si>
  <si>
    <t>(186.4</t>
  </si>
  <si>
    <t>(8.2</t>
  </si>
  <si>
    <t>(2.7</t>
  </si>
  <si>
    <t>Total deferred tax liabilities</t>
  </si>
  <si>
    <t>(106.8</t>
  </si>
  <si>
    <t>(241.4</t>
  </si>
  <si>
    <t>Valuation allowance:</t>
  </si>
  <si>
    <t>(13.6</t>
  </si>
  <si>
    <t>(2.4</t>
  </si>
  <si>
    <t>Total valuation allowance</t>
  </si>
  <si>
    <t>(12.5</t>
  </si>
  <si>
    <t>(18.3</t>
  </si>
  <si>
    <t>Net deferred tax assets</t>
  </si>
  <si>
    <t>Grace's deferred tax assets and liabilities related to the liability for asbestos-related litigation and the asbestos-related insurance receivable decreased significantly from the prior year due to Grace's emergence from bankruptcy and the payment of the PI deferred payment obligation. Grace generated U.S. net operating loss carryforwards during 2014 as a result of the tax deductions arising from these items.</t>
  </si>
  <si>
    <r>
      <t xml:space="preserve">Grace has recorded a valuation allowance to reduce its net deferred tax assets to the amount that is more likely than not to be realized. Grace has considered forecasted earnings, recent past and future taxable income, the mix of earnings in the jurisdictions in which it operates and prudent and feasible tax planning strategies in determining the need for these valuation allowances. The valuation allowance decreased </t>
    </r>
    <r>
      <rPr>
        <sz val="10"/>
        <color rgb="FF000000"/>
        <rFont val="Arial"/>
        <family val="2"/>
      </rPr>
      <t>$5.8 million</t>
    </r>
    <r>
      <rPr>
        <sz val="10"/>
        <color theme="1"/>
        <rFont val="Arial"/>
        <family val="2"/>
      </rPr>
      <t xml:space="preserve"> from </t>
    </r>
    <r>
      <rPr>
        <sz val="10"/>
        <color rgb="FF000000"/>
        <rFont val="Arial"/>
        <family val="2"/>
      </rPr>
      <t>December 31, 2013</t>
    </r>
    <r>
      <rPr>
        <sz val="10"/>
        <color theme="1"/>
        <rFont val="Arial"/>
        <family val="2"/>
      </rPr>
      <t xml:space="preserve">, to </t>
    </r>
    <r>
      <rPr>
        <sz val="10"/>
        <color rgb="FF000000"/>
        <rFont val="Arial"/>
        <family val="2"/>
      </rPr>
      <t>December 31, 2014</t>
    </r>
    <r>
      <rPr>
        <sz val="10"/>
        <color theme="1"/>
        <rFont val="Arial"/>
        <family val="2"/>
      </rPr>
      <t>. The decrease was primarily due to a reduction in the valuation allowance on state NOL carryforwards, partially offset by an increase in the valuation allowance on NOLs in certain foreign jurisdictions.</t>
    </r>
  </si>
  <si>
    <t>The realization of deferred tax assets is dependent on the generation of sufficient taxable income in the appropriate tax jurisdictions. Grace believes it is more likely than not that the remaining deferred tax assets will be realized. If Grace were to determine that it would not be able to realize a portion of its net deferred tax assets in the future, for which there is currently no valuation allowance, an adjustment to the net deferred tax assets would be charged to earnings in the period such determination was made. Conversely, if Grace were to make a determination that it is more likely than not that deferred tax assets, for which there is currently a valuation allowance, would be realized, the related valuation allowance would be reduced and a benefit to earnings would be recorded.</t>
  </si>
  <si>
    <r>
      <t xml:space="preserve">As a result of certain realization requirements, the table of deferred tax assets and liabilities shown above does not include certain deferred tax assets as of December 31, 2014 and </t>
    </r>
    <r>
      <rPr>
        <sz val="10"/>
        <color rgb="FF000000"/>
        <rFont val="Arial"/>
        <family val="2"/>
      </rPr>
      <t>2013</t>
    </r>
    <r>
      <rPr>
        <sz val="10"/>
        <color theme="1"/>
        <rFont val="Arial"/>
        <family val="2"/>
      </rPr>
      <t>, that arose directly from tax deductions related to equity compensation in excess of compensation recognized for financial reporting. Under the with and without approach to calculating excess stock compensation, equity will increase by approximately $80 million when such deferred tax assets are ultimately realized.</t>
    </r>
  </si>
  <si>
    <t>U.S. Federal Net Operating Losses</t>
  </si>
  <si>
    <r>
      <t xml:space="preserve">Grace generated approximately $1,300 million in U.S. federal tax deductions in 2014 relating to its emergence from bankruptcy, including approximately $670 million relating to payments made upon emergence and $632 million upon payment of the PI deferred payment obligation. These items, a significant portion of which were recorded as deferred tax assets for temporary differences at </t>
    </r>
    <r>
      <rPr>
        <sz val="10"/>
        <color rgb="FF000000"/>
        <rFont val="Arial"/>
        <family val="2"/>
      </rPr>
      <t>December 31, 2013</t>
    </r>
    <r>
      <rPr>
        <sz val="10"/>
        <color theme="1"/>
        <rFont val="Arial"/>
        <family val="2"/>
      </rPr>
      <t>, will be available to reduce U.S. federal taxable income in 2014 and future years. Grace also generated $490 million in U.S. federal income tax deductions in February 2015 upon repurchase of the warrant held by the PI Trust and expects to generate U.S. federal income tax deductions of $30 million upon payment of the ZAI PD deferred payment obligation in 2017. The expected settlement amounts have already been recorded as deferred tax assets for temporary differences. Grace expects to carryforward federal NOLs generated during 2014 and 2015. Under U.S. federal income tax law, a corporation is generally permitted to carryforward NOLs for a 20-year period for deduction against future taxable income. Grace will need to generate approximately $2,100 million of U.S. federal taxable income by 2035 (or approximately $105 million per year during the carryforward period) to fully realize the U.S. federal net deferred tax assets. Grace believes that it will generate taxable income during this period sufficient to use all available NOL carryforwards and future tax deductions prior to expiration.</t>
    </r>
  </si>
  <si>
    <t>Unrepatriated Foreign Earnings</t>
  </si>
  <si>
    <r>
      <t xml:space="preserve">Grace has not provided for U.S. federal, state and foreign deferred income taxes on $1,175.1 million of undistributed earnings of foreign subsidiaries. Grace expects that these earnings will be permanently reinvested by such subsidiaries except in certain instances where repatriation attributable to current earnings results in minimal or no U.S. tax consequences. The unrecorded deferred tax liability associated with these earnings is $133.2 million. Grace repatriated earnings of </t>
    </r>
    <r>
      <rPr>
        <sz val="10"/>
        <color rgb="FF000000"/>
        <rFont val="Arial"/>
        <family val="2"/>
      </rPr>
      <t>$38.9 million</t>
    </r>
    <r>
      <rPr>
        <sz val="10"/>
        <color theme="1"/>
        <rFont val="Arial"/>
        <family val="2"/>
      </rPr>
      <t xml:space="preserve">, </t>
    </r>
    <r>
      <rPr>
        <sz val="10"/>
        <color rgb="FF000000"/>
        <rFont val="Arial"/>
        <family val="2"/>
      </rPr>
      <t>$25.9 million</t>
    </r>
    <r>
      <rPr>
        <sz val="10"/>
        <color theme="1"/>
        <rFont val="Arial"/>
        <family val="2"/>
      </rPr>
      <t xml:space="preserve">, and </t>
    </r>
    <r>
      <rPr>
        <sz val="10"/>
        <color rgb="FF000000"/>
        <rFont val="Arial"/>
        <family val="2"/>
      </rPr>
      <t>$22.1 million</t>
    </r>
    <r>
      <rPr>
        <sz val="10"/>
        <color theme="1"/>
        <rFont val="Arial"/>
        <family val="2"/>
      </rPr>
      <t xml:space="preserve"> from its non-U.S. subsidiarie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incurring an insignificant amount of U.S. income tax expense or benefit.</t>
    </r>
  </si>
  <si>
    <t>Unrecognized Tax Benefits</t>
  </si>
  <si>
    <r>
      <t xml:space="preserve">The amount of unrecognized tax benefits at </t>
    </r>
    <r>
      <rPr>
        <sz val="10"/>
        <color rgb="FF000000"/>
        <rFont val="Arial"/>
        <family val="2"/>
      </rPr>
      <t>December 31, 2014</t>
    </r>
    <r>
      <rPr>
        <sz val="10"/>
        <color theme="1"/>
        <rFont val="Arial"/>
        <family val="2"/>
      </rPr>
      <t xml:space="preserve">, was </t>
    </r>
    <r>
      <rPr>
        <sz val="10"/>
        <color rgb="FF000000"/>
        <rFont val="Arial"/>
        <family val="2"/>
      </rPr>
      <t>$29.7 million</t>
    </r>
    <r>
      <rPr>
        <sz val="10"/>
        <color theme="1"/>
        <rFont val="Arial"/>
        <family val="2"/>
      </rPr>
      <t xml:space="preserve"> (</t>
    </r>
    <r>
      <rPr>
        <sz val="10"/>
        <color rgb="FF000000"/>
        <rFont val="Arial"/>
        <family val="2"/>
      </rPr>
      <t>$26.5 million</t>
    </r>
    <r>
      <rPr>
        <sz val="10"/>
        <color theme="1"/>
        <rFont val="Arial"/>
        <family val="2"/>
      </rPr>
      <t xml:space="preserve"> excluding interest and penalties). The amount of unrecognized tax benefits at </t>
    </r>
    <r>
      <rPr>
        <sz val="10"/>
        <color rgb="FF000000"/>
        <rFont val="Arial"/>
        <family val="2"/>
      </rPr>
      <t>December 31, 2013</t>
    </r>
    <r>
      <rPr>
        <sz val="10"/>
        <color theme="1"/>
        <rFont val="Arial"/>
        <family val="2"/>
      </rPr>
      <t xml:space="preserve">, was </t>
    </r>
    <r>
      <rPr>
        <sz val="10"/>
        <color rgb="FF000000"/>
        <rFont val="Arial"/>
        <family val="2"/>
      </rPr>
      <t>$84.4 million</t>
    </r>
    <r>
      <rPr>
        <sz val="10"/>
        <color theme="1"/>
        <rFont val="Arial"/>
        <family val="2"/>
      </rPr>
      <t xml:space="preserve"> (</t>
    </r>
    <r>
      <rPr>
        <sz val="10"/>
        <color rgb="FF000000"/>
        <rFont val="Arial"/>
        <family val="2"/>
      </rPr>
      <t>$80.3 million</t>
    </r>
    <r>
      <rPr>
        <sz val="10"/>
        <color theme="1"/>
        <rFont val="Arial"/>
        <family val="2"/>
      </rPr>
      <t xml:space="preserve"> excluding interest and penalties). The amount of unrecognized tax benefits at </t>
    </r>
    <r>
      <rPr>
        <sz val="10"/>
        <color rgb="FF000000"/>
        <rFont val="Arial"/>
        <family val="2"/>
      </rPr>
      <t>December 31, 2012</t>
    </r>
    <r>
      <rPr>
        <sz val="10"/>
        <color theme="1"/>
        <rFont val="Arial"/>
        <family val="2"/>
      </rPr>
      <t xml:space="preserve">, was </t>
    </r>
    <r>
      <rPr>
        <sz val="10"/>
        <color rgb="FF000000"/>
        <rFont val="Arial"/>
        <family val="2"/>
      </rPr>
      <t>$88.6 million</t>
    </r>
    <r>
      <rPr>
        <sz val="10"/>
        <color theme="1"/>
        <rFont val="Arial"/>
        <family val="2"/>
      </rPr>
      <t xml:space="preserve"> (</t>
    </r>
    <r>
      <rPr>
        <sz val="10"/>
        <color rgb="FF000000"/>
        <rFont val="Arial"/>
        <family val="2"/>
      </rPr>
      <t>$83.1 million</t>
    </r>
    <r>
      <rPr>
        <sz val="10"/>
        <color theme="1"/>
        <rFont val="Arial"/>
        <family val="2"/>
      </rPr>
      <t xml:space="preserve"> excluding interest and penalties). A reconciliation of the unrecognized tax benefits, excluding interest and penalties, for the three years ended </t>
    </r>
    <r>
      <rPr>
        <sz val="10"/>
        <color rgb="FF000000"/>
        <rFont val="Arial"/>
        <family val="2"/>
      </rPr>
      <t>December 31, 2014</t>
    </r>
    <r>
      <rPr>
        <sz val="10"/>
        <color theme="1"/>
        <rFont val="Arial"/>
        <family val="2"/>
      </rPr>
      <t>, follows:</t>
    </r>
  </si>
  <si>
    <t>Rollforward of Unrecognized Tax Benefits</t>
  </si>
  <si>
    <t>Unrecognized</t>
  </si>
  <si>
    <t>Tax Benefits</t>
  </si>
  <si>
    <t>Balance, January 1, 2012</t>
  </si>
  <si>
    <t>Additions for current year tax positions</t>
  </si>
  <si>
    <t>Additions for prior year tax positions</t>
  </si>
  <si>
    <t>Reductions for prior year tax positions and reclassifications</t>
  </si>
  <si>
    <t>Reductions for expirations of statute of limitations</t>
  </si>
  <si>
    <t>(2.9</t>
  </si>
  <si>
    <t>Settlements(1)</t>
  </si>
  <si>
    <t>(1.0</t>
  </si>
  <si>
    <t>Balance, December 31, 2012</t>
  </si>
  <si>
    <t>Reductions for prior year tax positions and reclassifications(2)</t>
  </si>
  <si>
    <t>(9.6</t>
  </si>
  <si>
    <t>(5.7</t>
  </si>
  <si>
    <t>Settlements(3)</t>
  </si>
  <si>
    <t>(59.6</t>
  </si>
  <si>
    <t>In 2012, $1.0 million of unrecognized tax benefits representing withholding taxes due were paid as a result of the completion of Grace's Canadian audit for the years 2002, 2003, and 2004.</t>
  </si>
  <si>
    <t>In 2013, $9.6 million of unrecognized tax benefits representing agreed adjustments resulting from the 2007-2009 IRS examination were reclassified to income taxes payable.</t>
  </si>
  <si>
    <t>In 2014, $59.6 million of benefits associated with reserves for unrecognized tax benefits were recognized based on the status of examinations in taxing jurisdictions and relevant statutes and regulatory guidance.</t>
  </si>
  <si>
    <r>
      <t xml:space="preserve">The balance of unrecognized tax benefits as of December 31, 2014, 2013, and 2012 of $25.6 million (net of $0.9 million that would be indemnified by a third party), $79.5 million (net of $0.8 million that would be indemnified by a third party), and $82.1 million (net of $1.0 million that would be indemnified by a third party), respectively, if recognized, would affect the effective tax rate. The balance of unrecognized tax benefits as of December 31, 2014, also includes </t>
    </r>
    <r>
      <rPr>
        <sz val="10"/>
        <color rgb="FF000000"/>
        <rFont val="Arial"/>
        <family val="2"/>
      </rPr>
      <t>$6.6 million</t>
    </r>
    <r>
      <rPr>
        <sz val="10"/>
        <color theme="1"/>
        <rFont val="Arial"/>
        <family val="2"/>
      </rPr>
      <t xml:space="preserve"> for tax positions with an indirect tax benefit that results in a corresponding deferred tax asset as of December 31, 2014. Grace accrues potential interest and any associated penalties related to uncertain tax positions in "benefit from (provision for) income taxes" in the Consolidated Statements of Operations. The balances of unrecognized tax benefits in the preceding table do not include accrued interest and penalties. The total amount of interest and penalties accrued on uncertain tax positions as of December 31, 2014, 2013, and 2012 was $3.2 million, $4.1 million and $5.5 million, respectively, net of applicable federal income tax benefits.</t>
    </r>
  </si>
  <si>
    <t>Grace files U.S. federal income tax returns as well as income tax returns in various state and foreign jurisdictions. Grace's unrecognized tax benefits are related to income tax returns for tax years that remain subject to examination by the relevant taxing authorities. The following table summarizes these open tax years by major jurisdiction:</t>
  </si>
  <si>
    <t>Tax Jurisdiction(1)</t>
  </si>
  <si>
    <t>Examination in Progress</t>
  </si>
  <si>
    <t>Examination Not Initiated</t>
  </si>
  <si>
    <t>United States—Federal</t>
  </si>
  <si>
    <t>None</t>
  </si>
  <si>
    <t>2010-2013</t>
  </si>
  <si>
    <t>United States—State</t>
  </si>
  <si>
    <t>2007-2011</t>
  </si>
  <si>
    <t>2012-2013</t>
  </si>
  <si>
    <t>Germany</t>
  </si>
  <si>
    <t>2009-2013</t>
  </si>
  <si>
    <t>Italy</t>
  </si>
  <si>
    <t>2008-2013</t>
  </si>
  <si>
    <t>France</t>
  </si>
  <si>
    <t>2010-2011</t>
  </si>
  <si>
    <t>Canada</t>
  </si>
  <si>
    <t>2006-2013</t>
  </si>
  <si>
    <t>Includes federal, state, provincial or local jurisdictions, as applicable.</t>
  </si>
  <si>
    <t>Grace notes that there are attributes generated in prior years that are otherwise closed by statute and were carried forward into years that are open to examination. Those attributes may still be subject to adjustment to the extent utilized in open years.</t>
  </si>
  <si>
    <r>
      <t xml:space="preserve">As a multinational taxpayer, Grace is under continual audit by various tax authorities. Grace believes it is reasonably possible that in the next 12 months the amount of the liability for unrecognized tax benefits could decrease by approximately </t>
    </r>
    <r>
      <rPr>
        <sz val="10"/>
        <color rgb="FF000000"/>
        <rFont val="Arial"/>
        <family val="2"/>
      </rPr>
      <t>$3 million</t>
    </r>
    <r>
      <rPr>
        <sz val="10"/>
        <color theme="1"/>
        <rFont val="Arial"/>
        <family val="2"/>
      </rPr>
      <t>.</t>
    </r>
  </si>
  <si>
    <t>Pension Plans and Other Postretirement Benefit Plans</t>
  </si>
  <si>
    <t>Pension and Other Postretirement Benefit Expense [Abstract]</t>
  </si>
  <si>
    <r>
      <t>Pension Plans</t>
    </r>
    <r>
      <rPr>
        <sz val="10"/>
        <color theme="1"/>
        <rFont val="Arial"/>
        <family val="2"/>
      </rPr>
      <t>    The following table presents the funded status of Grace's fully-funded, underfunded, and unfunded pension plans:</t>
    </r>
  </si>
  <si>
    <t>(79.5</t>
  </si>
  <si>
    <t>(66.2</t>
  </si>
  <si>
    <t>Unfunded defined benefit pension plans(1)</t>
  </si>
  <si>
    <t>(378.0</t>
  </si>
  <si>
    <t>(233.4</t>
  </si>
  <si>
    <t>Total underfunded and unfunded defined benefit pension plans</t>
  </si>
  <si>
    <t>(457.5</t>
  </si>
  <si>
    <t>(299.6</t>
  </si>
  <si>
    <t>Unfunded defined benefit pension plans included in liabilities subject to compromise(1)</t>
  </si>
  <si>
    <t>(123.6</t>
  </si>
  <si>
    <t>Pension liabilities included in other current liabilities</t>
  </si>
  <si>
    <t>(15.6</t>
  </si>
  <si>
    <t>(15.0</t>
  </si>
  <si>
    <t>Net funded status</t>
  </si>
  <si>
    <t>(429.0</t>
  </si>
  <si>
    <t>(421.5</t>
  </si>
  <si>
    <t>At emergence, Grace paid approximately $27 million of the unfunded defined benefit pension plan liability included in liabilities subject to compromise and reclassified the remaining balance to unfunded defined benefit pension plans.</t>
  </si>
  <si>
    <r>
      <t xml:space="preserve">Fully-funded plans include several advance-funded plans where the fair value of the plan assets exceeds the projected benefit obligation ("PBO"). This group of plans was overfunded by </t>
    </r>
    <r>
      <rPr>
        <sz val="10"/>
        <color rgb="FF000000"/>
        <rFont val="Arial"/>
        <family val="2"/>
      </rPr>
      <t>$44.1 million</t>
    </r>
    <r>
      <rPr>
        <sz val="10"/>
        <color theme="1"/>
        <rFont val="Arial"/>
        <family val="2"/>
      </rPr>
      <t xml:space="preserve"> as of </t>
    </r>
    <r>
      <rPr>
        <sz val="10"/>
        <color rgb="FF000000"/>
        <rFont val="Arial"/>
        <family val="2"/>
      </rPr>
      <t>December 31, 2014</t>
    </r>
    <r>
      <rPr>
        <sz val="10"/>
        <color theme="1"/>
        <rFont val="Arial"/>
        <family val="2"/>
      </rPr>
      <t xml:space="preserve">, and the overfunded status is reflected as "overfunded defined benefit pension plans" in the Consolidated Balance Sheets. Underfunded plans include a group of advance-funded plans that are underfunded on a PBO basis. Unfunded plans include several plans that are funded on a pay-as-you-go basis, and therefore, the entire PBO is unfunded. The combined balance of the underfunded and unfunded plans was </t>
    </r>
    <r>
      <rPr>
        <sz val="10"/>
        <color rgb="FF000000"/>
        <rFont val="Arial"/>
        <family val="2"/>
      </rPr>
      <t>$473.1 million</t>
    </r>
    <r>
      <rPr>
        <sz val="10"/>
        <color theme="1"/>
        <rFont val="Arial"/>
        <family val="2"/>
      </rPr>
      <t xml:space="preserve"> as of </t>
    </r>
    <r>
      <rPr>
        <sz val="10"/>
        <color rgb="FF000000"/>
        <rFont val="Arial"/>
        <family val="2"/>
      </rPr>
      <t>December 31, 2014</t>
    </r>
    <r>
      <rPr>
        <sz val="10"/>
        <color theme="1"/>
        <rFont val="Arial"/>
        <family val="2"/>
      </rPr>
      <t>.</t>
    </r>
  </si>
  <si>
    <t>Grace maintains defined benefit pension plans covering current and former employees of certain business units and divested business units who meet age and service requirements. Benefits are generally based on final average salary and years of service. Grace funds its U.S. qualified pension plans ("U.S. qualified pension plans") in accordance with U.S. federal laws and regulations. Non-U.S. pension plans ("non-U.S. pension plans") are funded under a variety of methods, as required under local laws and customs.</t>
  </si>
  <si>
    <t>Grace also provides, through nonqualified plans, supplemental pension benefits in excess of U.S. qualified pension plan limits imposed by federal tax law. These plans cover officers and higher-level employees and serve to increase the combined pension amount to the level that they otherwise would have received under the U.S. qualified pension plans in the absence of such limits. The nonqualified plans are unfunded and Grace pays the costs of benefits as they are due to the participants.</t>
  </si>
  <si>
    <r>
      <t xml:space="preserve">At the </t>
    </r>
    <r>
      <rPr>
        <sz val="10"/>
        <color rgb="FF000000"/>
        <rFont val="Arial"/>
        <family val="2"/>
      </rPr>
      <t>December 31, 2014</t>
    </r>
    <r>
      <rPr>
        <sz val="10"/>
        <color theme="1"/>
        <rFont val="Arial"/>
        <family val="2"/>
      </rPr>
      <t xml:space="preserve">, measurement date for Grace's defined benefit pension plans, the PBO was </t>
    </r>
    <r>
      <rPr>
        <sz val="10"/>
        <color rgb="FF000000"/>
        <rFont val="Arial"/>
        <family val="2"/>
      </rPr>
      <t>$2,027.7 million</t>
    </r>
    <r>
      <rPr>
        <sz val="10"/>
        <color theme="1"/>
        <rFont val="Arial"/>
        <family val="2"/>
      </rPr>
      <t xml:space="preserve"> as measured under U.S. GAAP compared with </t>
    </r>
    <r>
      <rPr>
        <sz val="10"/>
        <color rgb="FF000000"/>
        <rFont val="Arial"/>
        <family val="2"/>
      </rPr>
      <t>$1,873.2 million</t>
    </r>
    <r>
      <rPr>
        <sz val="10"/>
        <color theme="1"/>
        <rFont val="Arial"/>
        <family val="2"/>
      </rPr>
      <t xml:space="preserve"> as of </t>
    </r>
    <r>
      <rPr>
        <sz val="10"/>
        <color rgb="FF000000"/>
        <rFont val="Arial"/>
        <family val="2"/>
      </rPr>
      <t>December 31, 2013</t>
    </r>
    <r>
      <rPr>
        <sz val="10"/>
        <color theme="1"/>
        <rFont val="Arial"/>
        <family val="2"/>
      </rPr>
      <t xml:space="preserve">. The PBO basis reflects the present value (using a </t>
    </r>
    <r>
      <rPr>
        <sz val="10"/>
        <color rgb="FF000000"/>
        <rFont val="Arial"/>
        <family val="2"/>
      </rPr>
      <t>3.95%</t>
    </r>
    <r>
      <rPr>
        <sz val="10"/>
        <color theme="1"/>
        <rFont val="Arial"/>
        <family val="2"/>
      </rPr>
      <t xml:space="preserve"> discount rate for U.S. plans and a </t>
    </r>
    <r>
      <rPr>
        <sz val="10"/>
        <color rgb="FF000000"/>
        <rFont val="Arial"/>
        <family val="2"/>
      </rPr>
      <t>2.97%</t>
    </r>
    <r>
      <rPr>
        <sz val="10"/>
        <color theme="1"/>
        <rFont val="Arial"/>
        <family val="2"/>
      </rPr>
      <t xml:space="preserve"> weighted average discount rate for non-U.S. plans as of </t>
    </r>
    <r>
      <rPr>
        <sz val="10"/>
        <color rgb="FF000000"/>
        <rFont val="Arial"/>
        <family val="2"/>
      </rPr>
      <t>December 31, 2014</t>
    </r>
    <r>
      <rPr>
        <sz val="10"/>
        <color theme="1"/>
        <rFont val="Arial"/>
        <family val="2"/>
      </rPr>
      <t>) of vested and non-vested benefits earned from employee service to date, based upon current services and estimated future pay increases for active employees.</t>
    </r>
  </si>
  <si>
    <t>On an annual basis a full remeasurement of pension assets and pension liabilities is performed based on Grace's estimates and actuarial valuations. These valuations reflect the terms of the plan and use participant-specific information as well as certain key assumptions provided by management.</t>
  </si>
  <si>
    <r>
      <t>Postretirement Benefits Other Than Pensions</t>
    </r>
    <r>
      <rPr>
        <sz val="10"/>
        <color theme="1"/>
        <rFont val="Arial"/>
        <family val="2"/>
      </rPr>
      <t xml:space="preserve">    Grace has provided postretirement health care and life insurance benefits for retired employees of certain U.S. business units and certain divested business units. The postretirement medical plan provided various levels of benefits to employees hired before 1993 who retire from Grace after age </t>
    </r>
    <r>
      <rPr>
        <sz val="10"/>
        <color rgb="FF000000"/>
        <rFont val="Arial"/>
        <family val="2"/>
      </rPr>
      <t>55</t>
    </r>
    <r>
      <rPr>
        <sz val="10"/>
        <color theme="1"/>
        <rFont val="Arial"/>
        <family val="2"/>
      </rPr>
      <t xml:space="preserve"> with at least </t>
    </r>
    <r>
      <rPr>
        <sz val="10"/>
        <color rgb="FF000000"/>
        <rFont val="Arial"/>
        <family val="2"/>
      </rPr>
      <t>10</t>
    </r>
    <r>
      <rPr>
        <sz val="10"/>
        <color theme="1"/>
        <rFont val="Arial"/>
        <family val="2"/>
      </rPr>
      <t xml:space="preserve"> years of service. These plans are unfunded and Grace pays a portion of the costs of benefits under these plans as they are incurred. Grace applies ASC 715 to these plans, which requires that the future costs of postretirement health care and life insurance benefits be accrued over the employees' years of service. Actuarial gains and losses are recognized in the Consolidated Balance Sheets as a component of Shareholders’ Equity, with amortization of the net actuarial gains and losses that exceed </t>
    </r>
    <r>
      <rPr>
        <sz val="10"/>
        <color rgb="FF000000"/>
        <rFont val="Arial"/>
        <family val="2"/>
      </rPr>
      <t>10</t>
    </r>
    <r>
      <rPr>
        <sz val="10"/>
        <color theme="1"/>
        <rFont val="Arial"/>
        <family val="2"/>
      </rPr>
      <t xml:space="preserve"> percent of the accumulated postretirement benefit obligation recognized each quarter in the Consolidated Statements of Operations over the average future service period of active employees.</t>
    </r>
  </si>
  <si>
    <t>In June 2014, Grace announced plans to discontinue its postretirement medical plan for all U.S. employees effective October 31, 2014, and to eliminate certain postretirement life insurance benefits. As a result of these actions, Grace recognized a gain of $41.9 million in other comprehensive income in the 2014 second quarter. Grace amortized $39.5 million from accumulated other comprehensive income into the Consolidated Statement of Operations during the five-month period from June to October 2014. The $39.5 million gain recognized during the year ended December 31, 2014, is reported as a separate line item in the Consolidated Statement of Operations.</t>
  </si>
  <si>
    <r>
      <t>Defined Contribution Retirement Plan</t>
    </r>
    <r>
      <rPr>
        <sz val="10"/>
        <color theme="1"/>
        <rFont val="Arial"/>
        <family val="2"/>
      </rPr>
      <t xml:space="preserve">    Grace sponsors a defined contribution retirement plan for its employees in the United States. This plan is qualified under section 401(k) of the U.S. tax code. Currently, Grace contributes an amount equal to </t>
    </r>
    <r>
      <rPr>
        <sz val="10"/>
        <color rgb="FF000000"/>
        <rFont val="Arial"/>
        <family val="2"/>
      </rPr>
      <t>100%</t>
    </r>
    <r>
      <rPr>
        <sz val="10"/>
        <color theme="1"/>
        <rFont val="Arial"/>
        <family val="2"/>
      </rPr>
      <t xml:space="preserve"> of employee contributions, up to </t>
    </r>
    <r>
      <rPr>
        <sz val="10"/>
        <color rgb="FF000000"/>
        <rFont val="Arial"/>
        <family val="2"/>
      </rPr>
      <t>6%</t>
    </r>
    <r>
      <rPr>
        <sz val="10"/>
        <color theme="1"/>
        <rFont val="Arial"/>
        <family val="2"/>
      </rPr>
      <t xml:space="preserve"> of an individual employee's salary or wages. Grace's cost related to this benefit plan was </t>
    </r>
    <r>
      <rPr>
        <sz val="10"/>
        <color rgb="FF000000"/>
        <rFont val="Arial"/>
        <family val="2"/>
      </rPr>
      <t>$13.8 million</t>
    </r>
    <r>
      <rPr>
        <sz val="10"/>
        <color theme="1"/>
        <rFont val="Arial"/>
        <family val="2"/>
      </rPr>
      <t xml:space="preserve">, </t>
    </r>
    <r>
      <rPr>
        <sz val="10"/>
        <color rgb="FF000000"/>
        <rFont val="Arial"/>
        <family val="2"/>
      </rPr>
      <t>$13.2 million</t>
    </r>
    <r>
      <rPr>
        <sz val="10"/>
        <color theme="1"/>
        <rFont val="Arial"/>
        <family val="2"/>
      </rPr>
      <t xml:space="preserve">, and </t>
    </r>
    <r>
      <rPr>
        <sz val="10"/>
        <color rgb="FF000000"/>
        <rFont val="Arial"/>
        <family val="2"/>
      </rPr>
      <t>$12.6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Analysis of Plan Accounting and Funded Status</t>
    </r>
    <r>
      <rPr>
        <sz val="10"/>
        <color theme="1"/>
        <rFont val="Arial"/>
        <family val="2"/>
      </rPr>
      <t xml:space="preserve">    The following table summarizes the changes in benefit obligations and fair values of retirement plan assets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si>
  <si>
    <t>Defined Benefit Pension Plans</t>
  </si>
  <si>
    <t>Other Post-</t>
  </si>
  <si>
    <t>Retirement Plans</t>
  </si>
  <si>
    <t>Change in Financial Status of Retirement Plans</t>
  </si>
  <si>
    <t>U.S.</t>
  </si>
  <si>
    <t>Non-U.S.</t>
  </si>
  <si>
    <t>Change in Projected Benefit Obligation (PBO):</t>
  </si>
  <si>
    <t>Benefit obligation at beginning of year</t>
  </si>
  <si>
    <t>Service cost</t>
  </si>
  <si>
    <t>Interest cost</t>
  </si>
  <si>
    <t>Plan participants' contributions</t>
  </si>
  <si>
    <t>Amendments</t>
  </si>
  <si>
    <t>(51.5</t>
  </si>
  <si>
    <t>(1.7</t>
  </si>
  <si>
    <t>Actuarial (gain) loss</t>
  </si>
  <si>
    <t>(96.7</t>
  </si>
  <si>
    <t>(99.1</t>
  </si>
  <si>
    <t>(4.3</t>
  </si>
  <si>
    <t>Medicare subsidy receipts</t>
  </si>
  <si>
    <t>Benefits paid</t>
  </si>
  <si>
    <t>(104.4</t>
  </si>
  <si>
    <t>(79.2</t>
  </si>
  <si>
    <t>(25.8</t>
  </si>
  <si>
    <t>(22.1</t>
  </si>
  <si>
    <t>(130.2</t>
  </si>
  <si>
    <t>(101.3</t>
  </si>
  <si>
    <t>(4.5</t>
  </si>
  <si>
    <t>Currency exchange translation adjustments</t>
  </si>
  <si>
    <t>(56.1</t>
  </si>
  <si>
    <t>Benefit obligation at end of year</t>
  </si>
  <si>
    <t>Change in Plan Assets:</t>
  </si>
  <si>
    <t>Fair value of plan assets at beginning of year</t>
  </si>
  <si>
    <t>Actual return on plan assets</t>
  </si>
  <si>
    <t>Employer contributions</t>
  </si>
  <si>
    <t>(22.4</t>
  </si>
  <si>
    <t>Fair value of plan assets at end of year</t>
  </si>
  <si>
    <t>Funded status at end of year (PBO basis)</t>
  </si>
  <si>
    <t>(174.7</t>
  </si>
  <si>
    <t>(181.6</t>
  </si>
  <si>
    <t>(254.3</t>
  </si>
  <si>
    <t>(239.9</t>
  </si>
  <si>
    <t>(57.2</t>
  </si>
  <si>
    <t>Amounts recognized in the Consolidated Balance Sheets consist of:</t>
  </si>
  <si>
    <t>Noncurrent assets</t>
  </si>
  <si>
    <t>(5.8</t>
  </si>
  <si>
    <t>(8.5</t>
  </si>
  <si>
    <t>(9.2</t>
  </si>
  <si>
    <t>Noncurrent liabilities</t>
  </si>
  <si>
    <t>(167.6</t>
  </si>
  <si>
    <t>(175.8</t>
  </si>
  <si>
    <t>(289.9</t>
  </si>
  <si>
    <t>(247.4</t>
  </si>
  <si>
    <t>(423.2</t>
  </si>
  <si>
    <t>(52.7</t>
  </si>
  <si>
    <t>Net amount recognized</t>
  </si>
  <si>
    <t>Amounts recognized in Accumulated Other Comprehensive Income consist of:</t>
  </si>
  <si>
    <t>Accumulated actuarial loss (gain)</t>
  </si>
  <si>
    <t>(5.0</t>
  </si>
  <si>
    <t>Prior service cost (credit)</t>
  </si>
  <si>
    <t>(12.9</t>
  </si>
  <si>
    <t>(6.7</t>
  </si>
  <si>
    <t>Change in Financial Status of Retirement Plans</t>
  </si>
  <si>
    <t>Weighted Average Assumptions Used to Determine Benefit Obligations as of December 31:</t>
  </si>
  <si>
    <t>Discount rate</t>
  </si>
  <si>
    <t>NM</t>
  </si>
  <si>
    <t>Rate of compensation increase</t>
  </si>
  <si>
    <t>Weighted Average Assumptions Used to Determine Net Periodic Benefit Cost for Years Ended December 31:</t>
  </si>
  <si>
    <t>Expected return on plan assets</t>
  </si>
  <si>
    <t>NM—Not meaningful</t>
  </si>
  <si>
    <t>Components of Net Periodic Benefit (Income) Cost and Other Amounts Recognized in Other Comprehensive (Income) Loss</t>
  </si>
  <si>
    <t>Net Periodic Benefit (Income) Cost</t>
  </si>
  <si>
    <t>(69.9</t>
  </si>
  <si>
    <t>(15.2</t>
  </si>
  <si>
    <t>(68.0</t>
  </si>
  <si>
    <t>(63.3</t>
  </si>
  <si>
    <t>(14.8</t>
  </si>
  <si>
    <t>Amortization of prior service cost (credit)</t>
  </si>
  <si>
    <t>Amortization of net deferred actuarial loss</t>
  </si>
  <si>
    <t>Annual mark-to-market adjustment</t>
  </si>
  <si>
    <t>(65.8</t>
  </si>
  <si>
    <t>(39.5</t>
  </si>
  <si>
    <t>Net curtailment and settlement gain</t>
  </si>
  <si>
    <t>Net periodic benefit (income) cost</t>
  </si>
  <si>
    <t>(40.7</t>
  </si>
  <si>
    <t>(56.0</t>
  </si>
  <si>
    <t>Other Changes in Plan Assets and Benefit Obligations Recognized in Other Comprehensive (Income) Loss</t>
  </si>
  <si>
    <t>Net deferred actuarial gain</t>
  </si>
  <si>
    <t>(2.1</t>
  </si>
  <si>
    <t>Net prior service credit</t>
  </si>
  <si>
    <t>Loss on termination of postretirement plans</t>
  </si>
  <si>
    <t>Total recognized in other comprehensive (income) loss</t>
  </si>
  <si>
    <t>(6.4</t>
  </si>
  <si>
    <t>Total recognized in net periodic benefit (income) cost and other comprehensive (income) loss</t>
  </si>
  <si>
    <t>(56.7</t>
  </si>
  <si>
    <t>(3.6</t>
  </si>
  <si>
    <r>
      <t xml:space="preserve">The estimated prior service cost for the defined benefit pension plans that will be amortized from accumulated other comprehensive income into net periodic benefit (income) cost over the next fiscal year is </t>
    </r>
    <r>
      <rPr>
        <sz val="10"/>
        <color rgb="FF000000"/>
        <rFont val="Arial"/>
        <family val="2"/>
      </rPr>
      <t>$0.3 million</t>
    </r>
    <r>
      <rPr>
        <sz val="10"/>
        <color theme="1"/>
        <rFont val="Arial"/>
        <family val="2"/>
      </rPr>
      <t xml:space="preserve">. The estimated net deferred actuarial loss and prior service credit for the other postretirement plans that will be amortized from accumulated other comprehensive income into net periodic benefit (income) cost over the next fiscal year are </t>
    </r>
    <r>
      <rPr>
        <sz val="10"/>
        <color rgb="FF000000"/>
        <rFont val="Arial"/>
        <family val="2"/>
      </rPr>
      <t>$0.7 million</t>
    </r>
    <r>
      <rPr>
        <sz val="10"/>
        <color theme="1"/>
        <rFont val="Arial"/>
        <family val="2"/>
      </rPr>
      <t xml:space="preserve"> and $3.8 million, respectively.</t>
    </r>
  </si>
  <si>
    <t>Funded Status of U.S. Pension Plans</t>
  </si>
  <si>
    <t>Fully-Funded U.S. Qualified</t>
  </si>
  <si>
    <t>Pension Plans(1)</t>
  </si>
  <si>
    <t>Underfunded U.S.</t>
  </si>
  <si>
    <t>Qualified Pension Plans(1)</t>
  </si>
  <si>
    <t>Unfunded Pay-As-You-Go</t>
  </si>
  <si>
    <t>U.S. Nonqualified Plans(2)</t>
  </si>
  <si>
    <t>Projected benefit obligation</t>
  </si>
  <si>
    <t>Fair value of plan assets</t>
  </si>
  <si>
    <t>Funded status (PBO basis)</t>
  </si>
  <si>
    <t>(67.2</t>
  </si>
  <si>
    <t>(52.2</t>
  </si>
  <si>
    <t>(107.5</t>
  </si>
  <si>
    <t>(129.4</t>
  </si>
  <si>
    <t>(69.7</t>
  </si>
  <si>
    <t>(73.6</t>
  </si>
  <si>
    <t>(34.7</t>
  </si>
  <si>
    <t>(5.6</t>
  </si>
  <si>
    <t>Funded Status of Non-U.S. Pension Plans</t>
  </si>
  <si>
    <t>Fully-Funded Non-U.S.</t>
  </si>
  <si>
    <t>Underfunded Non-U.S.</t>
  </si>
  <si>
    <t>Non-U.S. Pension Plans(2)</t>
  </si>
  <si>
    <t>(12.3</t>
  </si>
  <si>
    <t>(286.1</t>
  </si>
  <si>
    <t>(242.6</t>
  </si>
  <si>
    <t>(10.0</t>
  </si>
  <si>
    <t>(4.7</t>
  </si>
  <si>
    <t>(8.8</t>
  </si>
  <si>
    <t>(7.9</t>
  </si>
  <si>
    <t>Plans intended to be advance-funded.</t>
  </si>
  <si>
    <t>Plans intended to be pay-as-you-go.</t>
  </si>
  <si>
    <r>
      <t xml:space="preserve">The accumulated benefit obligation for all defined benefit pension plans was approximately $1,933 million and $1,772 millio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t>Pension Plans with Underfunded or</t>
  </si>
  <si>
    <t>Unfunded Accumulated Benefit Obligation</t>
  </si>
  <si>
    <t>Accumulated benefit obligation</t>
  </si>
  <si>
    <t>Estimated Expected Future Benefit Payments Reflecting Future Service and Medicare Subsidy Receipts for the Fiscal Years Ending</t>
  </si>
  <si>
    <t>Pension Plans</t>
  </si>
  <si>
    <t>Postretirement Plans</t>
  </si>
  <si>
    <t>Payments</t>
  </si>
  <si>
    <t>Net of</t>
  </si>
  <si>
    <t>Subsidy</t>
  </si>
  <si>
    <t>U.S.(1)</t>
  </si>
  <si>
    <t>Non-U.S.(2)</t>
  </si>
  <si>
    <t>Benefit</t>
  </si>
  <si>
    <t>Medicare</t>
  </si>
  <si>
    <t>Receipts</t>
  </si>
  <si>
    <t>Payments(3)</t>
  </si>
  <si>
    <t>2012 (actual)</t>
  </si>
  <si>
    <t>(3.3</t>
  </si>
  <si>
    <t>2013 (actual)</t>
  </si>
  <si>
    <t>(1.4</t>
  </si>
  <si>
    <t>2014 (actual)(3)</t>
  </si>
  <si>
    <t>2020 - 2024</t>
  </si>
  <si>
    <r>
      <t xml:space="preserve">Effective January 1, 2008, lump sum distributions from certain U.S. qualified pension plans were restricted based on the provisions of the Pension Protection Act of 2006 (the "Act"). The Act prohibited the distribution of lump sums to retiring participants while the Company was operating under Chapter 11 of the U.S. Bankruptcy Code and when the plan was less than 100% funded. After emergence from Chapter 11, the plan is permitted to distribute lump sums to retiring participants under the Act when the plan is at least </t>
    </r>
    <r>
      <rPr>
        <sz val="9"/>
        <color rgb="FF000000"/>
        <rFont val="Arial"/>
        <family val="2"/>
      </rPr>
      <t>80%</t>
    </r>
    <r>
      <rPr>
        <sz val="9"/>
        <color theme="1"/>
        <rFont val="Arial"/>
        <family val="2"/>
      </rPr>
      <t xml:space="preserve"> funded.</t>
    </r>
  </si>
  <si>
    <t>Non-U.S. estimated benefit payments for 2015 and future periods have been translated at the applicable December 31, 2014, exchange rates.</t>
  </si>
  <si>
    <r>
      <t xml:space="preserve">Includes approximately </t>
    </r>
    <r>
      <rPr>
        <sz val="9"/>
        <color rgb="FF000000"/>
        <rFont val="Arial"/>
        <family val="2"/>
      </rPr>
      <t>$28 million</t>
    </r>
    <r>
      <rPr>
        <sz val="9"/>
        <color theme="1"/>
        <rFont val="Arial"/>
        <family val="2"/>
      </rPr>
      <t xml:space="preserve"> of benefit payments from nonqualified plans that were previously restricted by the Bankruptcy Court while the Company was in Chapter 11 and were paid in 2014.</t>
    </r>
  </si>
  <si>
    <r>
      <t>Discount Rate Assumption</t>
    </r>
    <r>
      <rPr>
        <sz val="10"/>
        <color theme="1"/>
        <rFont val="Arial"/>
        <family val="2"/>
      </rPr>
      <t xml:space="preserve">    The assumed discount rate for pension plans reflects the market rates for high-quality corporate bonds currently available and is subject to change based on changes in overall market interest rates. For the U.S. qualified pension plans, the assumed discount rate of </t>
    </r>
    <r>
      <rPr>
        <sz val="10"/>
        <color rgb="FF000000"/>
        <rFont val="Arial"/>
        <family val="2"/>
      </rPr>
      <t>3.95%</t>
    </r>
    <r>
      <rPr>
        <sz val="10"/>
        <color theme="1"/>
        <rFont val="Arial"/>
        <family val="2"/>
      </rPr>
      <t xml:space="preserve"> as of </t>
    </r>
    <r>
      <rPr>
        <sz val="10"/>
        <color rgb="FF000000"/>
        <rFont val="Arial"/>
        <family val="2"/>
      </rPr>
      <t>December 31, 2014</t>
    </r>
    <r>
      <rPr>
        <sz val="10"/>
        <color theme="1"/>
        <rFont val="Arial"/>
        <family val="2"/>
      </rPr>
      <t>, was selected by Grace, in consultation with its independent actuaries, based on a yield curve constructed from a portfolio of high quality bonds for which the timing and amount of cash outflows approximate the estimated payouts of the plan.</t>
    </r>
  </si>
  <si>
    <r>
      <t xml:space="preserve">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 United Kingdom pension plan and German pension plans combined represented approximately 86% of the benefit obligation of the non-U.S. pension plans. The assumed discount rates as of </t>
    </r>
    <r>
      <rPr>
        <sz val="10"/>
        <color rgb="FF000000"/>
        <rFont val="Arial"/>
        <family val="2"/>
      </rPr>
      <t>December 31, 2014</t>
    </r>
    <r>
      <rPr>
        <sz val="10"/>
        <color theme="1"/>
        <rFont val="Arial"/>
        <family val="2"/>
      </rPr>
      <t>, for the United Kingdom (</t>
    </r>
    <r>
      <rPr>
        <sz val="10"/>
        <color rgb="FF000000"/>
        <rFont val="Arial"/>
        <family val="2"/>
      </rPr>
      <t>3.44%</t>
    </r>
    <r>
      <rPr>
        <sz val="10"/>
        <color theme="1"/>
        <rFont val="Arial"/>
        <family val="2"/>
      </rPr>
      <t>) and Germany (</t>
    </r>
    <r>
      <rPr>
        <sz val="10"/>
        <color rgb="FF000000"/>
        <rFont val="Arial"/>
        <family val="2"/>
      </rPr>
      <t>2.11%</t>
    </r>
    <r>
      <rPr>
        <sz val="10"/>
        <color theme="1"/>
        <rFont val="Arial"/>
        <family val="2"/>
      </rPr>
      <t>) were selected by Grace, in consultation with its independent actuaries, based on yield curves constructed from a portfolio of sterling- and euro-denominated high quality bonds for which the timing and amount of cash outflows approximate the estimated payouts of the plans. The assumed discount rates for the remaining non-U.S. pension plans were determined based on the nature of the liabilities, local economic environments and available bond indices.</t>
    </r>
  </si>
  <si>
    <r>
      <t>Investment Guidelines for Advance-Funded Pension Plans</t>
    </r>
    <r>
      <rPr>
        <sz val="10"/>
        <color theme="1"/>
        <rFont val="Arial"/>
        <family val="2"/>
      </rPr>
      <t>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t>
    </r>
  </si>
  <si>
    <t>The U.S. qualified pension plans have adopted a diversified set of portfolio management strategies to optimize the risk reward profile of the plans:</t>
  </si>
  <si>
    <t>Liability hedging portfolio: primarily invested in intermediate-term and long-term investment grade corporate bonds in actively managed strategies.</t>
  </si>
  <si>
    <t>Growth portfolio: invested in a diversified set of assets designed to deliver performance in excess of the underlying liabilities with controls regarding the level of risk.</t>
  </si>
  <si>
    <t>U.S. equity securities: the portfolio contains domestic equities that are passively managed to the S&amp;P 500 and Russell 2000 benchmark and an allocation to an active portfolio benchmarked to the Russell 2000.</t>
  </si>
  <si>
    <t>Non-U.S. equity securities: the portfolio contains non-U.S. equities in an actively managed strategy. Currency futures and forward contracts may be held for the sole purpose of hedging existing currency risk in the portfolio.</t>
  </si>
  <si>
    <r>
      <t xml:space="preserve">Other investments: may include (a) high yield bonds: fixed income portfolio of securities below investment grade including up to </t>
    </r>
    <r>
      <rPr>
        <sz val="10"/>
        <color rgb="FF000000"/>
        <rFont val="Arial"/>
        <family val="2"/>
      </rPr>
      <t>30%</t>
    </r>
    <r>
      <rPr>
        <sz val="10"/>
        <color theme="1"/>
        <rFont val="Arial"/>
        <family val="2"/>
      </rPr>
      <t xml:space="preserve"> of the portfolio in non-U.S. issuers; and (b) global real estate securities: portfolio of diversified REIT and other liquid real estate related securities. These portfolios combine income generation and capital appreciation opportunities from developed markets globally.</t>
    </r>
  </si>
  <si>
    <t>Liquidity portfolio: invested in short-term assets intended to pay periodic plan benefits and expenses.</t>
  </si>
  <si>
    <r>
      <t xml:space="preserve">For </t>
    </r>
    <r>
      <rPr>
        <sz val="10"/>
        <color rgb="FF000000"/>
        <rFont val="Arial"/>
        <family val="2"/>
      </rPr>
      <t>2014</t>
    </r>
    <r>
      <rPr>
        <sz val="10"/>
        <color theme="1"/>
        <rFont val="Arial"/>
        <family val="2"/>
      </rPr>
      <t xml:space="preserve">, the expected long-term rate of return on assets for the U.S. qualified pension plans was 6.00%. Average annual returns over one-, three-, five-, and ten-year periods were approximately </t>
    </r>
    <r>
      <rPr>
        <sz val="10"/>
        <color rgb="FF000000"/>
        <rFont val="Arial"/>
        <family val="2"/>
      </rPr>
      <t>10%</t>
    </r>
    <r>
      <rPr>
        <sz val="10"/>
        <color theme="1"/>
        <rFont val="Arial"/>
        <family val="2"/>
      </rPr>
      <t xml:space="preserve">, </t>
    </r>
    <r>
      <rPr>
        <sz val="10"/>
        <color rgb="FF000000"/>
        <rFont val="Arial"/>
        <family val="2"/>
      </rPr>
      <t>9%</t>
    </r>
    <r>
      <rPr>
        <sz val="10"/>
        <color theme="1"/>
        <rFont val="Arial"/>
        <family val="2"/>
      </rPr>
      <t xml:space="preserve">, </t>
    </r>
    <r>
      <rPr>
        <sz val="10"/>
        <color rgb="FF000000"/>
        <rFont val="Arial"/>
        <family val="2"/>
      </rPr>
      <t>9%</t>
    </r>
    <r>
      <rPr>
        <sz val="10"/>
        <color theme="1"/>
        <rFont val="Arial"/>
        <family val="2"/>
      </rPr>
      <t xml:space="preserve">, and </t>
    </r>
    <r>
      <rPr>
        <sz val="10"/>
        <color rgb="FF000000"/>
        <rFont val="Arial"/>
        <family val="2"/>
      </rPr>
      <t>6%</t>
    </r>
    <r>
      <rPr>
        <sz val="10"/>
        <color theme="1"/>
        <rFont val="Arial"/>
        <family val="2"/>
      </rPr>
      <t>, respectively.</t>
    </r>
  </si>
  <si>
    <r>
      <t xml:space="preserve">The expected return on plan assets for the U.S. qualified pension plans for </t>
    </r>
    <r>
      <rPr>
        <sz val="10"/>
        <color rgb="FF000000"/>
        <rFont val="Arial"/>
        <family val="2"/>
      </rPr>
      <t>2014</t>
    </r>
    <r>
      <rPr>
        <sz val="10"/>
        <color theme="1"/>
        <rFont val="Arial"/>
        <family val="2"/>
      </rPr>
      <t xml:space="preserve"> was selected by Grace, in consultation with it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t>
    </r>
  </si>
  <si>
    <r>
      <t xml:space="preserve">The target allocation of investment assets at </t>
    </r>
    <r>
      <rPr>
        <sz val="10"/>
        <color rgb="FF000000"/>
        <rFont val="Arial"/>
        <family val="2"/>
      </rPr>
      <t>December 31, 2014</t>
    </r>
    <r>
      <rPr>
        <sz val="10"/>
        <color theme="1"/>
        <rFont val="Arial"/>
        <family val="2"/>
      </rPr>
      <t xml:space="preserve">, and the actual allocat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for Grace's U.S. qualified pension plans are as follows:</t>
    </r>
  </si>
  <si>
    <t>Target</t>
  </si>
  <si>
    <t>Allocation</t>
  </si>
  <si>
    <t>Percentage of Plan Assets</t>
  </si>
  <si>
    <t>U.S. Qualified Pension Plans Asset Category</t>
  </si>
  <si>
    <t>U.S. equity securities</t>
  </si>
  <si>
    <t>Non-U.S. equity securities</t>
  </si>
  <si>
    <t>Short-term debt securities</t>
  </si>
  <si>
    <t>Intermediate-term debt securities</t>
  </si>
  <si>
    <t>Long-term debt securities</t>
  </si>
  <si>
    <t>Other investments</t>
  </si>
  <si>
    <t>The following tables present the fair value hierarchy for the U.S. qualified pension plan assets measured at fair value as of December 31, 2014 and 2013.</t>
  </si>
  <si>
    <t>U.S. equity group trust funds</t>
  </si>
  <si>
    <t>Non-U.S. equity group trust funds</t>
  </si>
  <si>
    <t>Corporate bond group trust funds—intermediate-term</t>
  </si>
  <si>
    <t>Corporate bond group trust funds—long-term</t>
  </si>
  <si>
    <t>Other fixed income group trust funds</t>
  </si>
  <si>
    <t>Common/collective trust funds</t>
  </si>
  <si>
    <t>Annuity and immediate participation contracts</t>
  </si>
  <si>
    <r>
      <t xml:space="preserve">Non-U.S. pension plans accounted for approximately </t>
    </r>
    <r>
      <rPr>
        <sz val="10"/>
        <color rgb="FF000000"/>
        <rFont val="Arial"/>
        <family val="2"/>
      </rPr>
      <t>21%</t>
    </r>
    <r>
      <rPr>
        <sz val="10"/>
        <color theme="1"/>
        <rFont val="Arial"/>
        <family val="2"/>
      </rPr>
      <t xml:space="preserve"> of total global pension asse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Each of these plans, where applicable, follows local requirements and regulations. Some of the local requirements include the establishment of a local pension committee, a formal statement of investment policy and procedures, and routine valuations by plan actuaries.</t>
    </r>
  </si>
  <si>
    <r>
      <t xml:space="preserve">The target allocation of investment assets for non-U.S. pension plans varies depending on the investment goals of the individual plans. The plan assets of the United Kingdom pension plan represent approximately 84% and </t>
    </r>
    <r>
      <rPr>
        <sz val="10"/>
        <color rgb="FF000000"/>
        <rFont val="Arial"/>
        <family val="2"/>
      </rPr>
      <t>83%</t>
    </r>
    <r>
      <rPr>
        <sz val="10"/>
        <color theme="1"/>
        <rFont val="Arial"/>
        <family val="2"/>
      </rPr>
      <t xml:space="preserve"> of the total non-U.S. pension plan asse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In determining the expected rate of return for the U.K. pension plan, the trustees' strategic investment policy has been considered together with long-term historical returns and investment community forecasts for each asset class. The expected return by sector has been combined with the actual asset allocation to determine the </t>
    </r>
    <r>
      <rPr>
        <sz val="10"/>
        <color rgb="FF000000"/>
        <rFont val="Arial"/>
        <family val="2"/>
      </rPr>
      <t>2014</t>
    </r>
    <r>
      <rPr>
        <sz val="10"/>
        <color theme="1"/>
        <rFont val="Arial"/>
        <family val="2"/>
      </rPr>
      <t xml:space="preserve"> expected long-term return assumption of </t>
    </r>
    <r>
      <rPr>
        <sz val="10"/>
        <color rgb="FF000000"/>
        <rFont val="Arial"/>
        <family val="2"/>
      </rPr>
      <t>4.75%</t>
    </r>
    <r>
      <rPr>
        <sz val="10"/>
        <color theme="1"/>
        <rFont val="Arial"/>
        <family val="2"/>
      </rPr>
      <t>.</t>
    </r>
  </si>
  <si>
    <r>
      <t xml:space="preserve">The target allocation of investment assets at </t>
    </r>
    <r>
      <rPr>
        <sz val="10"/>
        <color rgb="FF000000"/>
        <rFont val="Arial"/>
        <family val="2"/>
      </rPr>
      <t>December 31, 2014</t>
    </r>
    <r>
      <rPr>
        <sz val="10"/>
        <color theme="1"/>
        <rFont val="Arial"/>
        <family val="2"/>
      </rPr>
      <t xml:space="preserve">, and the actual allocat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for the U.K. pension plan are as follows:</t>
    </r>
  </si>
  <si>
    <t>United Kingdom Pension Plan Asset Category</t>
  </si>
  <si>
    <t>Diversified growth funds</t>
  </si>
  <si>
    <t>U.K. gilts</t>
  </si>
  <si>
    <t>U.K. corporate bonds</t>
  </si>
  <si>
    <r>
      <t xml:space="preserve">The plan assets of the Canadian pension plan represent approximately 10% and </t>
    </r>
    <r>
      <rPr>
        <sz val="10"/>
        <color rgb="FF000000"/>
        <rFont val="Arial"/>
        <family val="2"/>
      </rPr>
      <t>9%</t>
    </r>
    <r>
      <rPr>
        <sz val="10"/>
        <color theme="1"/>
        <rFont val="Arial"/>
        <family val="2"/>
      </rPr>
      <t xml:space="preserve"> of the total non-U.S. pension plan asse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The expected long-term rate of return on assets for the Canadian pension plan was </t>
    </r>
    <r>
      <rPr>
        <sz val="10"/>
        <color rgb="FF000000"/>
        <rFont val="Arial"/>
        <family val="2"/>
      </rPr>
      <t>5.75%</t>
    </r>
    <r>
      <rPr>
        <sz val="10"/>
        <color theme="1"/>
        <rFont val="Arial"/>
        <family val="2"/>
      </rPr>
      <t xml:space="preserve"> for </t>
    </r>
    <r>
      <rPr>
        <sz val="10"/>
        <color rgb="FF000000"/>
        <rFont val="Arial"/>
        <family val="2"/>
      </rPr>
      <t>2014</t>
    </r>
    <r>
      <rPr>
        <sz val="10"/>
        <color theme="1"/>
        <rFont val="Arial"/>
        <family val="2"/>
      </rPr>
      <t>.</t>
    </r>
  </si>
  <si>
    <r>
      <t xml:space="preserve">The target allocation of investment assets at </t>
    </r>
    <r>
      <rPr>
        <sz val="10"/>
        <color rgb="FF000000"/>
        <rFont val="Arial"/>
        <family val="2"/>
      </rPr>
      <t>December 31, 2014</t>
    </r>
    <r>
      <rPr>
        <sz val="10"/>
        <color theme="1"/>
        <rFont val="Arial"/>
        <family val="2"/>
      </rPr>
      <t xml:space="preserve">, and the actual allocat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for the Canadian pension plan are as follows:</t>
    </r>
  </si>
  <si>
    <t>Canadian Pension Plan Asset Category</t>
  </si>
  <si>
    <t>Equity securities</t>
  </si>
  <si>
    <t>Bonds</t>
  </si>
  <si>
    <t>The plan assets of the other country plans represent approximately 6% and 8% in the aggregate (with no country representing more than 3% individually) of total non-U.S. pension plan assets at December 31, 2014 and 2013, respectively.</t>
  </si>
  <si>
    <t>The following tables present the fair value hierarchy for the non-U.S. pension plan assets measured at fair value as of December 31, 2014 and 2013.</t>
  </si>
  <si>
    <t>Quoted Prices</t>
  </si>
  <si>
    <t>in Active</t>
  </si>
  <si>
    <t>Markets for</t>
  </si>
  <si>
    <t>Identical</t>
  </si>
  <si>
    <t>Government and agency securities</t>
  </si>
  <si>
    <t>Corporate bonds</t>
  </si>
  <si>
    <t>Insurance contracts and other investments</t>
  </si>
  <si>
    <t>Cash</t>
  </si>
  <si>
    <r>
      <t>Plan Contributions and Funding</t>
    </r>
    <r>
      <rPr>
        <sz val="10"/>
        <color theme="1"/>
        <rFont val="Arial"/>
        <family val="2"/>
      </rPr>
      <t>    Grace intends to satisfy its funding obligations under the U.S. qualified pension plans and to comply with all of the requirements of the Employee Retirement Income Security Act of 1974 ("ERISA"). For ERISA purposes, funded status is calculated on a different basis than under U.S. GAAP. In April 2014, Grace made an accelerated contribution to the trusts that hold assets of the U.S. qualified pension plans of approximately $75 million. Based on the U.S. qualified pension plans' status as of December 31, 2014, there are no minimum required payments under ERISA for 2015.</t>
    </r>
  </si>
  <si>
    <t>Grace intends to fund non-U.S. pension plans based on applicable legal requirements and actuarial and trustee recommendations. Grace expects to contribute approximately $14 million to its non-U.S. pension plans and $0.1 million (excluding any Medicare subsidy receipts) to its other postretirement plans in 2015.</t>
  </si>
  <si>
    <t>Grace plans to pay benefits as they become due under the pay-as-you-go plans and to maintain compliance with federal funding laws for its U.S. qualified pension plans.</t>
  </si>
  <si>
    <t>Other Balance Sheet Accounts</t>
  </si>
  <si>
    <t>Balance Sheet Related Disclosures [Abstract]</t>
  </si>
  <si>
    <t>Other Current Liabilities</t>
  </si>
  <si>
    <t>Accrued compensation</t>
  </si>
  <si>
    <t>Customer volume rebates</t>
  </si>
  <si>
    <t>Income tax payable</t>
  </si>
  <si>
    <t>Accrued interest</t>
  </si>
  <si>
    <t>Deferred revenue</t>
  </si>
  <si>
    <t>Accrued compensation in the table above includes salaries and wages as well as estimated current amounts due under the annual and long-term incentive programs. Environmental contingencies and other accrued liabilities in the table above include certain amounts reclassified at emergence from liabilities subject to compromise.</t>
  </si>
  <si>
    <t>Commitments and Contingent Liabilities</t>
  </si>
  <si>
    <t>Commitments and Contingencies Disclosure [Abstract]</t>
  </si>
  <si>
    <r>
      <t>Asbestos-Related Liability</t>
    </r>
    <r>
      <rPr>
        <sz val="10"/>
        <color theme="1"/>
        <rFont val="Arial"/>
        <family val="2"/>
      </rPr>
      <t>    See Note 2 for a discussion of Grace's asbestos-related liability and future obligations and contingencies following the effectiveness of the Joint Plan.</t>
    </r>
  </si>
  <si>
    <r>
      <t>Environmental Remediation</t>
    </r>
    <r>
      <rPr>
        <sz val="10"/>
        <color theme="1"/>
        <rFont val="Arial"/>
        <family val="2"/>
      </rPr>
      <t>    Grace is subject to loss contingencies resulting from extensive and evolving federal, state, local and foreign environmental laws and regulations relating to the generation, storage, handling, discharge, disposition and stewardship of hazardous wastes and other materials. Grace accrues for anticipated costs associated with response efforts where an assessment has indicated that a probable liability has been incurred and the cost can be reasonably estimated. These accruals do not take into account any discounting for the time value of money.</t>
    </r>
  </si>
  <si>
    <t>Grace's environmental liabilities are reassessed whenever circumstances become better defined or response efforts and their costs can be better estimated. These liabilities are evaluated based on currently available information, including the progress of remedial investigation at each site, the current status of discussions with regulatory authorities regarding the method and extent of remediation at each site, existing technology, prior experience in contaminated site remediation and the apportionment of costs among potentially responsible parties.</t>
  </si>
  <si>
    <t>Estimated Investigation and Remediation Costs</t>
  </si>
  <si>
    <r>
      <t xml:space="preserve">At </t>
    </r>
    <r>
      <rPr>
        <sz val="10"/>
        <color rgb="FF000000"/>
        <rFont val="Arial"/>
        <family val="2"/>
      </rPr>
      <t>December 31, 2014</t>
    </r>
    <r>
      <rPr>
        <sz val="10"/>
        <color theme="1"/>
        <rFont val="Arial"/>
        <family val="2"/>
      </rPr>
      <t xml:space="preserve">, Grace's estimated liability for environmental investigation and remediation costs (non-asbestos and asbestos-related) totaled </t>
    </r>
    <r>
      <rPr>
        <sz val="10"/>
        <color rgb="FF000000"/>
        <rFont val="Arial"/>
        <family val="2"/>
      </rPr>
      <t>$61.7 million</t>
    </r>
    <r>
      <rPr>
        <sz val="10"/>
        <color theme="1"/>
        <rFont val="Arial"/>
        <family val="2"/>
      </rPr>
      <t xml:space="preserve">, compared with </t>
    </r>
    <r>
      <rPr>
        <sz val="10"/>
        <color rgb="FF000000"/>
        <rFont val="Arial"/>
        <family val="2"/>
      </rPr>
      <t>$135.9 million</t>
    </r>
    <r>
      <rPr>
        <sz val="10"/>
        <color theme="1"/>
        <rFont val="Arial"/>
        <family val="2"/>
      </rPr>
      <t xml:space="preserve"> at </t>
    </r>
    <r>
      <rPr>
        <sz val="10"/>
        <color rgb="FF000000"/>
        <rFont val="Arial"/>
        <family val="2"/>
      </rPr>
      <t>December 31, 2013</t>
    </r>
    <r>
      <rPr>
        <sz val="10"/>
        <color theme="1"/>
        <rFont val="Arial"/>
        <family val="2"/>
      </rPr>
      <t>, and was included in "other current liabilities" and "other liabilities" in the Consolidated Balance Sheets. These amounts are based on funding and/or remediation agreements in place and Grace's estimate of costs for sites not subject to a formal remediation plan for which sufficient information is available to estimate response costs. These amounts do not include certain response costs for the Libby vermiculite mine area or certain vermiculite expansion facilities, which may be material but are not currently estimable. Due to these vermiculite-related matters, it is probable that Grace's actual response costs will exceed Grace's current estimates by material amounts.</t>
    </r>
  </si>
  <si>
    <r>
      <t xml:space="preserve">Grace recorded pre-tax charges of </t>
    </r>
    <r>
      <rPr>
        <sz val="10"/>
        <color rgb="FF000000"/>
        <rFont val="Arial"/>
        <family val="2"/>
      </rPr>
      <t>$13.8 million</t>
    </r>
    <r>
      <rPr>
        <sz val="10"/>
        <color theme="1"/>
        <rFont val="Arial"/>
        <family val="2"/>
      </rPr>
      <t xml:space="preserve">, $8.2 million, and $3.6 million for environmental matter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s of December 31, 2014, claim payments of $76.5 million were made in connection with Grace's emergence from Chapter 11. Net cash expenditures charged against previously established reserve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12.4 million</t>
    </r>
    <r>
      <rPr>
        <sz val="10"/>
        <color theme="1"/>
        <rFont val="Arial"/>
        <family val="2"/>
      </rPr>
      <t xml:space="preserve">, </t>
    </r>
    <r>
      <rPr>
        <sz val="10"/>
        <color rgb="FF000000"/>
        <rFont val="Arial"/>
        <family val="2"/>
      </rPr>
      <t>$14.0 million</t>
    </r>
    <r>
      <rPr>
        <sz val="10"/>
        <color theme="1"/>
        <rFont val="Arial"/>
        <family val="2"/>
      </rPr>
      <t xml:space="preserve">, and </t>
    </r>
    <r>
      <rPr>
        <sz val="10"/>
        <color rgb="FF000000"/>
        <rFont val="Arial"/>
        <family val="2"/>
      </rPr>
      <t>$13.0 million</t>
    </r>
    <r>
      <rPr>
        <sz val="10"/>
        <color theme="1"/>
        <rFont val="Arial"/>
        <family val="2"/>
      </rPr>
      <t>, respectively.</t>
    </r>
  </si>
  <si>
    <t>Vermiculite-Related Matters</t>
  </si>
  <si>
    <t>Grace purchased a vermiculite mine in Libby, Montana, in 1963 and operated it until 1990. Vermiculite concentrate from the Libby mine was used in the manufacture of attic insulation and other products. Some of the vermiculite ore contained naturally occurring asbestos. EPA and Grace are engaged in a remedial investigation of the Libby mine and the surrounding area.</t>
  </si>
  <si>
    <r>
      <t xml:space="preserve">During 2010, EPA began reinvestigating certain facilities on a list of </t>
    </r>
    <r>
      <rPr>
        <sz val="10"/>
        <color rgb="FF000000"/>
        <rFont val="Arial"/>
        <family val="2"/>
      </rPr>
      <t>105</t>
    </r>
    <r>
      <rPr>
        <sz val="10"/>
        <color theme="1"/>
        <rFont val="Arial"/>
        <family val="2"/>
      </rPr>
      <t xml:space="preserve"> facilities where vermiculite concentrate from the Libby mine may have been used, stored or processed. Grace is cooperating with EPA on this reinvestigation and has remediated several of these facilities. It is probable that EPA will request additional remediation at other facilities.</t>
    </r>
  </si>
  <si>
    <r>
      <t xml:space="preserve">Grace's total estimated liability for response costs that are currently estimable related to its former vermiculite operations in Libby and vermiculite processing sites outside of Libby,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19.4 million</t>
    </r>
    <r>
      <rPr>
        <sz val="10"/>
        <color theme="1"/>
        <rFont val="Arial"/>
        <family val="2"/>
      </rPr>
      <t xml:space="preserve"> and </t>
    </r>
    <r>
      <rPr>
        <sz val="10"/>
        <color rgb="FF000000"/>
        <rFont val="Arial"/>
        <family val="2"/>
      </rPr>
      <t>$60.4 million</t>
    </r>
    <r>
      <rPr>
        <sz val="10"/>
        <color theme="1"/>
        <rFont val="Arial"/>
        <family val="2"/>
      </rPr>
      <t>, respectively, excluding interest where applicable. It is probable that Grace's ultimate liability for these vermiculite-related matters will exceed current estimates by material amounts. Grace's current recorded liability will be adjusted as Grace receives new information and amounts become reasonably estimable.</t>
    </r>
  </si>
  <si>
    <t>Non-Vermiculite-Related Matters</t>
  </si>
  <si>
    <r>
      <t xml:space="preserve">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Grace's estimated liability for response costs at sites not related to its former vermiculite mining and processing activities was </t>
    </r>
    <r>
      <rPr>
        <sz val="10"/>
        <color rgb="FF000000"/>
        <rFont val="Arial"/>
        <family val="2"/>
      </rPr>
      <t>$42.3 million</t>
    </r>
    <r>
      <rPr>
        <sz val="10"/>
        <color theme="1"/>
        <rFont val="Arial"/>
        <family val="2"/>
      </rPr>
      <t xml:space="preserve"> and </t>
    </r>
    <r>
      <rPr>
        <sz val="10"/>
        <color rgb="FF000000"/>
        <rFont val="Arial"/>
        <family val="2"/>
      </rPr>
      <t>$75.5 million</t>
    </r>
    <r>
      <rPr>
        <sz val="10"/>
        <color theme="1"/>
        <rFont val="Arial"/>
        <family val="2"/>
      </rPr>
      <t>, respectively. This liability relates to Grace's current and former operations, including its share of liability for off-site disposal at facilities where it has been identified as a potentially responsible party. Grace's estimated liability is based upon regulatory requirements and environmental conditions at each site. As Grace receives new information, its estimated liability may change materially.</t>
    </r>
  </si>
  <si>
    <r>
      <t>Purchase Commitments</t>
    </r>
    <r>
      <rPr>
        <sz val="10"/>
        <color theme="1"/>
        <rFont val="Arial"/>
        <family val="2"/>
      </rPr>
      <t>    Grace uses purchase commitments to ensure supply and to minimize the volatility of major components of direct manufacturing costs including natural gas, certain metals, rare earths, asphalt, amines and other materials. Such commitments are for quantities that Grace fully expects to use in its normal operations.</t>
    </r>
  </si>
  <si>
    <r>
      <t>Guarantees and Indemnification Obligations</t>
    </r>
    <r>
      <rPr>
        <sz val="10"/>
        <color theme="1"/>
        <rFont val="Arial"/>
        <family val="2"/>
      </rPr>
      <t>    Grace is a party to many contracts containing guarantees and indemnification obligations. These contracts primarily consist of:</t>
    </r>
  </si>
  <si>
    <t>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Both the liability and annual expense related to product warranties are immaterial to the Consolidated Financial Statements.</t>
  </si>
  <si>
    <t>Performance guarantees offered to customers under certain licensing arrangements. Grace has not established a liability for these arrangements based on past performance.</t>
  </si>
  <si>
    <t>Licenses of intellectual property by Grace to third parties in which Grace has agreed to indemnify the licensee against third party infringement claims.</t>
  </si>
  <si>
    <t>Contracts providing for the sale of a former business unit or product line in which Grace has agreed to indemnify the buyer against liabilities arising prior to the closing of the transaction, including environmental liabilities.</t>
  </si>
  <si>
    <t>Guarantees of real property lease obligations of third parties, typically arising out of (a) leases entered into by former subsidiaries of Grace, or (b) the assignment or sublease of a lease by Grace to a third party.</t>
  </si>
  <si>
    <r>
      <t>Financial Assurances</t>
    </r>
    <r>
      <rPr>
        <sz val="10"/>
        <color theme="1"/>
        <rFont val="Arial"/>
        <family val="2"/>
      </rPr>
      <t xml:space="preserve">    Financial assurances have been established for a variety of purposes, including insurance and environmental matters, trade-related commitments and other matters. At </t>
    </r>
    <r>
      <rPr>
        <sz val="10"/>
        <color rgb="FF000000"/>
        <rFont val="Arial"/>
        <family val="2"/>
      </rPr>
      <t>December 31, 2014</t>
    </r>
    <r>
      <rPr>
        <sz val="10"/>
        <color theme="1"/>
        <rFont val="Arial"/>
        <family val="2"/>
      </rPr>
      <t xml:space="preserve">, Grace had gross financial assurances issued and outstanding of </t>
    </r>
    <r>
      <rPr>
        <sz val="10"/>
        <color rgb="FF000000"/>
        <rFont val="Arial"/>
        <family val="2"/>
      </rPr>
      <t>$143.1 million</t>
    </r>
    <r>
      <rPr>
        <sz val="10"/>
        <color theme="1"/>
        <rFont val="Arial"/>
        <family val="2"/>
      </rPr>
      <t xml:space="preserve">, composed of </t>
    </r>
    <r>
      <rPr>
        <sz val="10"/>
        <color rgb="FF000000"/>
        <rFont val="Arial"/>
        <family val="2"/>
      </rPr>
      <t>$34.2 million</t>
    </r>
    <r>
      <rPr>
        <sz val="10"/>
        <color theme="1"/>
        <rFont val="Arial"/>
        <family val="2"/>
      </rPr>
      <t xml:space="preserve"> of surety bonds issued by various insurance companies and </t>
    </r>
    <r>
      <rPr>
        <sz val="10"/>
        <color rgb="FF000000"/>
        <rFont val="Arial"/>
        <family val="2"/>
      </rPr>
      <t>$108.9 million</t>
    </r>
    <r>
      <rPr>
        <sz val="10"/>
        <color theme="1"/>
        <rFont val="Arial"/>
        <family val="2"/>
      </rPr>
      <t xml:space="preserve"> of standby letters of credit and other financial assurances issued by various banks.</t>
    </r>
  </si>
  <si>
    <r>
      <t>Accounting for Contingencies</t>
    </r>
    <r>
      <rPr>
        <sz val="10"/>
        <color theme="1"/>
        <rFont val="Arial"/>
        <family val="2"/>
      </rPr>
      <t>    Although the outcome of each of the matters discussed above cannot be predicted with certainty, Grace has assessed its risk and has made accounting estimates as required under U.S. GAAP. Claims related to certain of the items discussed above were addressed as part of Grace's Chapter 11 proceedings. Accruals for such contingencies were included in "liabilities subject to compromise" in the accompanying December 31, 2013, Consolidated Balance Sheet.</t>
    </r>
  </si>
  <si>
    <t>Restructuring Expenses and Related Asset Impairments</t>
  </si>
  <si>
    <t>Restructuring and Related Activities [Abstract]</t>
  </si>
  <si>
    <r>
      <t xml:space="preserve">In 2014, Grace incurred costs from restructuring actions as a result of changes in the business environment and its business structure, which are included in "other expense, net" in the Consolidated Statements of Operations. Grace incurred </t>
    </r>
    <r>
      <rPr>
        <sz val="10"/>
        <color rgb="FF000000"/>
        <rFont val="Arial"/>
        <family val="2"/>
      </rPr>
      <t>$8.1 million</t>
    </r>
    <r>
      <rPr>
        <sz val="10"/>
        <color theme="1"/>
        <rFont val="Arial"/>
        <family val="2"/>
      </rPr>
      <t xml:space="preserve"> (</t>
    </r>
    <r>
      <rPr>
        <sz val="10"/>
        <color rgb="FF000000"/>
        <rFont val="Arial"/>
        <family val="2"/>
      </rPr>
      <t>$2.7 million</t>
    </r>
    <r>
      <rPr>
        <sz val="10"/>
        <color theme="1"/>
        <rFont val="Arial"/>
        <family val="2"/>
      </rPr>
      <t xml:space="preserve"> in Construction Products, </t>
    </r>
    <r>
      <rPr>
        <sz val="10"/>
        <color rgb="FF000000"/>
        <rFont val="Arial"/>
        <family val="2"/>
      </rPr>
      <t>$1.9 million</t>
    </r>
    <r>
      <rPr>
        <sz val="10"/>
        <color theme="1"/>
        <rFont val="Arial"/>
        <family val="2"/>
      </rPr>
      <t xml:space="preserve"> in Catalysts Technologies, </t>
    </r>
    <r>
      <rPr>
        <sz val="10"/>
        <color rgb="FF000000"/>
        <rFont val="Arial"/>
        <family val="2"/>
      </rPr>
      <t>$0.3 million</t>
    </r>
    <r>
      <rPr>
        <sz val="10"/>
        <color theme="1"/>
        <rFont val="Arial"/>
        <family val="2"/>
      </rPr>
      <t xml:space="preserve"> in Materials Technologies and </t>
    </r>
    <r>
      <rPr>
        <sz val="10"/>
        <color rgb="FF000000"/>
        <rFont val="Arial"/>
        <family val="2"/>
      </rPr>
      <t>$3.2 million</t>
    </r>
    <r>
      <rPr>
        <sz val="10"/>
        <color theme="1"/>
        <rFont val="Arial"/>
        <family val="2"/>
      </rPr>
      <t xml:space="preserve"> in Corporate) of restructuring expenses during </t>
    </r>
    <r>
      <rPr>
        <sz val="10"/>
        <color rgb="FF000000"/>
        <rFont val="Arial"/>
        <family val="2"/>
      </rPr>
      <t>2014</t>
    </r>
    <r>
      <rPr>
        <sz val="10"/>
        <color theme="1"/>
        <rFont val="Arial"/>
        <family val="2"/>
      </rPr>
      <t xml:space="preserve">, compared with </t>
    </r>
    <r>
      <rPr>
        <sz val="10"/>
        <color rgb="FF000000"/>
        <rFont val="Arial"/>
        <family val="2"/>
      </rPr>
      <t>$12.5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6.1 million</t>
    </r>
    <r>
      <rPr>
        <sz val="10"/>
        <color theme="1"/>
        <rFont val="Arial"/>
        <family val="2"/>
      </rPr>
      <t xml:space="preserve"> in Construction Products, </t>
    </r>
    <r>
      <rPr>
        <sz val="10"/>
        <color rgb="FF000000"/>
        <rFont val="Arial"/>
        <family val="2"/>
      </rPr>
      <t>$4.0 million</t>
    </r>
    <r>
      <rPr>
        <sz val="10"/>
        <color theme="1"/>
        <rFont val="Arial"/>
        <family val="2"/>
      </rPr>
      <t xml:space="preserve"> in Catalysts Technologies, </t>
    </r>
    <r>
      <rPr>
        <sz val="10"/>
        <color rgb="FF000000"/>
        <rFont val="Arial"/>
        <family val="2"/>
      </rPr>
      <t>$0.4 million</t>
    </r>
    <r>
      <rPr>
        <sz val="10"/>
        <color theme="1"/>
        <rFont val="Arial"/>
        <family val="2"/>
      </rPr>
      <t xml:space="preserve"> in Materials Technologies and </t>
    </r>
    <r>
      <rPr>
        <sz val="10"/>
        <color rgb="FF000000"/>
        <rFont val="Arial"/>
        <family val="2"/>
      </rPr>
      <t>$2.0 million</t>
    </r>
    <r>
      <rPr>
        <sz val="10"/>
        <color theme="1"/>
        <rFont val="Arial"/>
        <family val="2"/>
      </rPr>
      <t xml:space="preserve"> in Corporate). These costs are not included in segment operating income. Substantially all costs related to the </t>
    </r>
    <r>
      <rPr>
        <sz val="10"/>
        <color rgb="FF000000"/>
        <rFont val="Arial"/>
        <family val="2"/>
      </rPr>
      <t>2013</t>
    </r>
    <r>
      <rPr>
        <sz val="10"/>
        <color theme="1"/>
        <rFont val="Arial"/>
        <family val="2"/>
      </rPr>
      <t xml:space="preserve"> programs were paid as of </t>
    </r>
    <r>
      <rPr>
        <sz val="10"/>
        <color rgb="FF000000"/>
        <rFont val="Arial"/>
        <family val="2"/>
      </rPr>
      <t>December 31, 2014</t>
    </r>
    <r>
      <rPr>
        <sz val="10"/>
        <color theme="1"/>
        <rFont val="Arial"/>
        <family val="2"/>
      </rPr>
      <t>, while substantially all costs related to the 2014 restructuring programs are expected to be paid by December 31, 2015.</t>
    </r>
  </si>
  <si>
    <t>During 2014, Grace incurred asset impairment charges of $14.3 million, of which $9.8 million related to the repositioning of the ready-mix process control solutions business that is part of Construction Products and $4.5 million related to an unconsolidated investment.</t>
  </si>
  <si>
    <t>Restructuring Expenses and Asset Impairments</t>
  </si>
  <si>
    <t>Restructuring expenses</t>
  </si>
  <si>
    <t>Asset impairments</t>
  </si>
  <si>
    <t>Total restructuring expenses and asset impairments</t>
  </si>
  <si>
    <t>Restructuring Liability</t>
  </si>
  <si>
    <t>Accruals for severance and other costs</t>
  </si>
  <si>
    <t>(8.4</t>
  </si>
  <si>
    <t>Currency translation adjustments and other</t>
  </si>
  <si>
    <t>Other Expense, net</t>
  </si>
  <si>
    <t>Other Income and Expenses [Abstract]</t>
  </si>
  <si>
    <t>Other (Income) Expense, net</t>
  </si>
  <si>
    <t>Components of other expense, net are as follows:</t>
  </si>
  <si>
    <t>Restructuring expenses and asset impairments</t>
  </si>
  <si>
    <t>Provision for environmental remediation</t>
  </si>
  <si>
    <t>Net (gain) loss on sales of investments and disposals of assets</t>
  </si>
  <si>
    <t>Currency transaction effects</t>
  </si>
  <si>
    <t>(1.1</t>
  </si>
  <si>
    <t>Currency and other financial losses in Venezuela</t>
  </si>
  <si>
    <t>Other miscellaneous income</t>
  </si>
  <si>
    <t>(4.0</t>
  </si>
  <si>
    <t>Other expense, net</t>
  </si>
  <si>
    <t>Other Comprehensive Income (Loss)</t>
  </si>
  <si>
    <t>Equity [Abstract]</t>
  </si>
  <si>
    <r>
      <t xml:space="preserve">The following tables present the pre-tax, tax, and after-tax components of Grace's other comprehensive income (los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Pre-Tax</t>
  </si>
  <si>
    <t>Tax</t>
  </si>
  <si>
    <t>Benefit/</t>
  </si>
  <si>
    <t>(Expense)</t>
  </si>
  <si>
    <t>After-Tax</t>
  </si>
  <si>
    <t>Defined benefit pension and other postretirement plans:</t>
  </si>
  <si>
    <t>Amortization of net prior service credit included in net periodic benefit cost</t>
  </si>
  <si>
    <t>Net prior service credit arising during period</t>
  </si>
  <si>
    <t>(4.8</t>
  </si>
  <si>
    <t>Net deferred actuarial gain arising during period</t>
  </si>
  <si>
    <t>(12.2</t>
  </si>
  <si>
    <t>Benefit plans, net</t>
  </si>
  <si>
    <t>(2.6</t>
  </si>
  <si>
    <t>Currency translation adjustments</t>
  </si>
  <si>
    <t>(28.0</t>
  </si>
  <si>
    <t>Loss from hedging activities</t>
  </si>
  <si>
    <t>Loss on securities available for sale</t>
  </si>
  <si>
    <t>Other comprehensive loss attributable to W. R. Grace &amp; Co. shareholders</t>
  </si>
  <si>
    <t>(33.7</t>
  </si>
  <si>
    <t>(34.4</t>
  </si>
  <si>
    <t>Amortization of net prior service cost included in net periodic benefit cost</t>
  </si>
  <si>
    <t>Amortization of net deferred actuarial loss included in net periodic benefit cost</t>
  </si>
  <si>
    <t>(1.6</t>
  </si>
  <si>
    <t>(2.5</t>
  </si>
  <si>
    <t>(23.6</t>
  </si>
  <si>
    <t>Gain on securities available for sale</t>
  </si>
  <si>
    <t>(16.7</t>
  </si>
  <si>
    <t>(19.1</t>
  </si>
  <si>
    <t>(1.2</t>
  </si>
  <si>
    <t>Gain from hedging activities</t>
  </si>
  <si>
    <t>(1.3</t>
  </si>
  <si>
    <t>Other comprehensive income attributable to W. R. Grace &amp; Co. shareholders</t>
  </si>
  <si>
    <r>
      <t xml:space="preserve">The following tables present the changes in accumulated other comprehensive income (loss), net of tax,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Defined Benefit Pension and Other Postretirement Plans</t>
  </si>
  <si>
    <t>Currency Translation Adjustments</t>
  </si>
  <si>
    <t>Gain (Loss) from Hedging Activities</t>
  </si>
  <si>
    <t>Unrealized Loss on Investment</t>
  </si>
  <si>
    <t>Gain (Loss) on Securities Available for Sale</t>
  </si>
  <si>
    <t>Beginning balance</t>
  </si>
  <si>
    <t>(0.5</t>
  </si>
  <si>
    <t>Other comprehensive income (loss) before reclassifications</t>
  </si>
  <si>
    <t>(3.2</t>
  </si>
  <si>
    <t>(22.5</t>
  </si>
  <si>
    <t>Amounts reclassified from accumulated other comprehensive income</t>
  </si>
  <si>
    <t>(12.0</t>
  </si>
  <si>
    <t>Net current-period other comprehensive income (loss)</t>
  </si>
  <si>
    <t>Ending balance</t>
  </si>
  <si>
    <t>(22.8</t>
  </si>
  <si>
    <t>(23.8</t>
  </si>
  <si>
    <t>Year Ended December 31, 2013</t>
  </si>
  <si>
    <t>(18.5</t>
  </si>
  <si>
    <t>Year Ended December 31, 2012</t>
  </si>
  <si>
    <t xml:space="preserve">Net current-period other comprehensive income </t>
  </si>
  <si>
    <r>
      <t xml:space="preserve">Grace is a global enterprise operating in over </t>
    </r>
    <r>
      <rPr>
        <sz val="10"/>
        <color rgb="FF000000"/>
        <rFont val="Arial"/>
        <family val="2"/>
      </rPr>
      <t>40</t>
    </r>
    <r>
      <rPr>
        <sz val="10"/>
        <color theme="1"/>
        <rFont val="Arial"/>
        <family val="2"/>
      </rPr>
      <t xml:space="preserve">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t>
    </r>
  </si>
  <si>
    <t>See Note 7 for a discussion of hedging activities. See Note 9 for a discussion of pension plans and other postretirement benefit plans.</t>
  </si>
  <si>
    <t>Shareholders' Equity (Deficit)</t>
  </si>
  <si>
    <t>Shareholders' Equity</t>
  </si>
  <si>
    <r>
      <t xml:space="preserve">Under its Certificate of Incorporation, the Company is authorized to issue </t>
    </r>
    <r>
      <rPr>
        <sz val="10"/>
        <color rgb="FF000000"/>
        <rFont val="Arial"/>
        <family val="2"/>
      </rPr>
      <t>300,000,000</t>
    </r>
    <r>
      <rPr>
        <sz val="10"/>
        <color theme="1"/>
        <rFont val="Arial"/>
        <family val="2"/>
      </rPr>
      <t xml:space="preserve"> shares of common stock, </t>
    </r>
    <r>
      <rPr>
        <sz val="10"/>
        <color rgb="FF000000"/>
        <rFont val="Arial"/>
        <family val="2"/>
      </rPr>
      <t>$0.01</t>
    </r>
    <r>
      <rPr>
        <sz val="10"/>
        <color theme="1"/>
        <rFont val="Arial"/>
        <family val="2"/>
      </rPr>
      <t xml:space="preserve"> par value. As of </t>
    </r>
    <r>
      <rPr>
        <sz val="10"/>
        <color rgb="FF000000"/>
        <rFont val="Arial"/>
        <family val="2"/>
      </rPr>
      <t>December 31, 2014</t>
    </r>
    <r>
      <rPr>
        <sz val="10"/>
        <color theme="1"/>
        <rFont val="Arial"/>
        <family val="2"/>
      </rPr>
      <t xml:space="preserve">, the W. R. Grace &amp; Co. 2014 Stock Incentive Plan had </t>
    </r>
    <r>
      <rPr>
        <sz val="10"/>
        <color rgb="FF000000"/>
        <rFont val="Arial"/>
        <family val="2"/>
      </rPr>
      <t>5,177,878</t>
    </r>
    <r>
      <rPr>
        <sz val="10"/>
        <color theme="1"/>
        <rFont val="Arial"/>
        <family val="2"/>
      </rPr>
      <t xml:space="preserve"> shares of unissued stock reserved for issuance in the event of the exercise of stock options under the Plan. Historically all stock options exercised were covered by reissuing treasury stock. During 2014, stock options exercises exceeded the shares available in treasury stock and therefore the Company issued new shares, which were reserved for issuance under the Plan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
    </r>
    <r>
      <rPr>
        <sz val="10"/>
        <color rgb="FF000000"/>
        <rFont val="Arial"/>
        <family val="2"/>
      </rPr>
      <t>793,359</t>
    </r>
    <r>
      <rPr>
        <sz val="10"/>
        <color theme="1"/>
        <rFont val="Arial"/>
        <family val="2"/>
      </rPr>
      <t xml:space="preserve">, </t>
    </r>
    <r>
      <rPr>
        <sz val="10"/>
        <color rgb="FF000000"/>
        <rFont val="Arial"/>
        <family val="2"/>
      </rPr>
      <t>1,464,294</t>
    </r>
    <r>
      <rPr>
        <sz val="10"/>
        <color theme="1"/>
        <rFont val="Arial"/>
        <family val="2"/>
      </rPr>
      <t xml:space="preserve">, and </t>
    </r>
    <r>
      <rPr>
        <sz val="10"/>
        <color rgb="FF000000"/>
        <rFont val="Arial"/>
        <family val="2"/>
      </rPr>
      <t>1,679,359</t>
    </r>
    <r>
      <rPr>
        <sz val="10"/>
        <color theme="1"/>
        <rFont val="Arial"/>
        <family val="2"/>
      </rPr>
      <t xml:space="preserve"> stock options were exercised for aggregate proceeds of </t>
    </r>
    <r>
      <rPr>
        <sz val="10"/>
        <color rgb="FF000000"/>
        <rFont val="Arial"/>
        <family val="2"/>
      </rPr>
      <t>$23.4 million</t>
    </r>
    <r>
      <rPr>
        <sz val="10"/>
        <color theme="1"/>
        <rFont val="Arial"/>
        <family val="2"/>
      </rPr>
      <t xml:space="preserve">, </t>
    </r>
    <r>
      <rPr>
        <sz val="10"/>
        <color rgb="FF000000"/>
        <rFont val="Arial"/>
        <family val="2"/>
      </rPr>
      <t>$34.4 million</t>
    </r>
    <r>
      <rPr>
        <sz val="10"/>
        <color theme="1"/>
        <rFont val="Arial"/>
        <family val="2"/>
      </rPr>
      <t xml:space="preserve">, and </t>
    </r>
    <r>
      <rPr>
        <sz val="10"/>
        <color rgb="FF000000"/>
        <rFont val="Arial"/>
        <family val="2"/>
      </rPr>
      <t>$32.2 million</t>
    </r>
    <r>
      <rPr>
        <sz val="10"/>
        <color theme="1"/>
        <rFont val="Arial"/>
        <family val="2"/>
      </rPr>
      <t xml:space="preserve">, respectively. Additionally in </t>
    </r>
    <r>
      <rPr>
        <sz val="10"/>
        <color rgb="FF000000"/>
        <rFont val="Arial"/>
        <family val="2"/>
      </rPr>
      <t>2014</t>
    </r>
    <r>
      <rPr>
        <sz val="10"/>
        <color theme="1"/>
        <rFont val="Arial"/>
        <family val="2"/>
      </rPr>
      <t>, 19,560 common shares were issued to members of the Board of Directors.</t>
    </r>
  </si>
  <si>
    <r>
      <t xml:space="preserve">The following table sets forth information relating to common stock activity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si>
  <si>
    <t>Balance of outstanding shares, December 31, 2012</t>
  </si>
  <si>
    <t>Stock options exercised</t>
  </si>
  <si>
    <t>Balance of outstanding shares, December 31, 2013</t>
  </si>
  <si>
    <t>Shares repurchased</t>
  </si>
  <si>
    <t>(4,936,497</t>
  </si>
  <si>
    <t>Balance of outstanding shares, December 31, 2014</t>
  </si>
  <si>
    <t>Stock Incentive Plans</t>
  </si>
  <si>
    <t>Disclosure of Compensation Related Costs, Share-based Payments [Abstract]</t>
  </si>
  <si>
    <r>
      <t xml:space="preserve">The Company has granted nonstatutory stock options to certain key employees under the Plans. The Plans are administered by the Compensation Committee of the Board of Directors. Stock options are generally non-qualified and are at exercise prices not less than </t>
    </r>
    <r>
      <rPr>
        <sz val="10"/>
        <color rgb="FF000000"/>
        <rFont val="Arial"/>
        <family val="2"/>
      </rPr>
      <t>100%</t>
    </r>
    <r>
      <rPr>
        <sz val="10"/>
        <color theme="1"/>
        <rFont val="Arial"/>
        <family val="2"/>
      </rPr>
      <t xml:space="preserve"> of the per share fair market value on the date of grant. Stock-based compensation awards granted under the Company's stock incentive plans are generally subject to a vesting period from the date of the grant ranging from </t>
    </r>
    <r>
      <rPr>
        <sz val="10"/>
        <color rgb="FF000000"/>
        <rFont val="Arial"/>
        <family val="2"/>
      </rPr>
      <t>1</t>
    </r>
    <r>
      <rPr>
        <sz val="10"/>
        <color theme="1"/>
        <rFont val="Arial"/>
        <family val="2"/>
      </rPr>
      <t xml:space="preserve"> - </t>
    </r>
    <r>
      <rPr>
        <sz val="10"/>
        <color rgb="FF000000"/>
        <rFont val="Arial"/>
        <family val="2"/>
      </rPr>
      <t>3</t>
    </r>
    <r>
      <rPr>
        <sz val="10"/>
        <color theme="1"/>
        <rFont val="Arial"/>
        <family val="2"/>
      </rPr>
      <t xml:space="preserve"> years. Currently outstanding options expire on various dates through November 2019.</t>
    </r>
  </si>
  <si>
    <r>
      <t xml:space="preserve">The following table sets forth information relating to such options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Stock Option Activity</t>
  </si>
  <si>
    <t>Number Of</t>
  </si>
  <si>
    <t>Shares</t>
  </si>
  <si>
    <t>Average</t>
  </si>
  <si>
    <t>Exercise</t>
  </si>
  <si>
    <t>Price</t>
  </si>
  <si>
    <t>Weighted-</t>
  </si>
  <si>
    <t>Grant Date</t>
  </si>
  <si>
    <t>Options exercised</t>
  </si>
  <si>
    <t>(1,679,359</t>
  </si>
  <si>
    <t>Options forfeited</t>
  </si>
  <si>
    <t>(51,573</t>
  </si>
  <si>
    <t>Options terminated</t>
  </si>
  <si>
    <t>(10,995</t>
  </si>
  <si>
    <t>Options granted</t>
  </si>
  <si>
    <t>(1,464,294</t>
  </si>
  <si>
    <t>(95,139</t>
  </si>
  <si>
    <t>(1,381</t>
  </si>
  <si>
    <t>(793,359</t>
  </si>
  <si>
    <t>(42,424</t>
  </si>
  <si>
    <t>The following is a summary of nonvested option activity for the year ended December 31, 2014:</t>
  </si>
  <si>
    <t>Nonvested options outstanding at beginning of year</t>
  </si>
  <si>
    <t>Granted</t>
  </si>
  <si>
    <t>Vested</t>
  </si>
  <si>
    <t>(755,177</t>
  </si>
  <si>
    <t>Forfeited</t>
  </si>
  <si>
    <t>Nonvested options outstanding at end of year</t>
  </si>
  <si>
    <r>
      <t xml:space="preserve">As of December 31, 2014, the intrinsic value (the difference between the exercise price and the market price) for options outstanding was $101.7 million and for options exercisable was </t>
    </r>
    <r>
      <rPr>
        <sz val="10"/>
        <color rgb="FF000000"/>
        <rFont val="Arial"/>
        <family val="2"/>
      </rPr>
      <t>$84.1 million</t>
    </r>
    <r>
      <rPr>
        <sz val="10"/>
        <color theme="1"/>
        <rFont val="Arial"/>
        <family val="2"/>
      </rPr>
      <t xml:space="preserve">. The total intrinsic value of all options exercis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53.6 million</t>
    </r>
    <r>
      <rPr>
        <sz val="10"/>
        <color theme="1"/>
        <rFont val="Arial"/>
        <family val="2"/>
      </rPr>
      <t xml:space="preserve">, </t>
    </r>
    <r>
      <rPr>
        <sz val="10"/>
        <color rgb="FF000000"/>
        <rFont val="Arial"/>
        <family val="2"/>
      </rPr>
      <t>$83.2 million</t>
    </r>
    <r>
      <rPr>
        <sz val="10"/>
        <color theme="1"/>
        <rFont val="Arial"/>
        <family val="2"/>
      </rPr>
      <t xml:space="preserve"> and </t>
    </r>
    <r>
      <rPr>
        <sz val="10"/>
        <color rgb="FF000000"/>
        <rFont val="Arial"/>
        <family val="2"/>
      </rPr>
      <t>$65.3 million</t>
    </r>
    <r>
      <rPr>
        <sz val="10"/>
        <color theme="1"/>
        <rFont val="Arial"/>
        <family val="2"/>
      </rPr>
      <t xml:space="preserve">, respectively. A summary of our stock options outstanding and exercisable at </t>
    </r>
    <r>
      <rPr>
        <sz val="10"/>
        <color rgb="FF000000"/>
        <rFont val="Arial"/>
        <family val="2"/>
      </rPr>
      <t>December 31, 2014</t>
    </r>
    <r>
      <rPr>
        <sz val="10"/>
        <color theme="1"/>
        <rFont val="Arial"/>
        <family val="2"/>
      </rPr>
      <t>, follows:</t>
    </r>
  </si>
  <si>
    <t>Exercise Price Range</t>
  </si>
  <si>
    <t>Number</t>
  </si>
  <si>
    <t>Outstanding</t>
  </si>
  <si>
    <t>Exercisable</t>
  </si>
  <si>
    <t>Outstanding Weighted-</t>
  </si>
  <si>
    <t>Remaining</t>
  </si>
  <si>
    <t>Contractual</t>
  </si>
  <si>
    <t>Life (Years)</t>
  </si>
  <si>
    <t>$20 - $30</t>
  </si>
  <si>
    <t>$30 - $40</t>
  </si>
  <si>
    <t>$40 - $50</t>
  </si>
  <si>
    <t>$60 - $70</t>
  </si>
  <si>
    <t>$70 - $80</t>
  </si>
  <si>
    <t>$80 - $90</t>
  </si>
  <si>
    <t>$90 - $100</t>
  </si>
  <si>
    <t>$100 - $110</t>
  </si>
  <si>
    <r>
      <t xml:space="preserve">At </t>
    </r>
    <r>
      <rPr>
        <sz val="10"/>
        <color rgb="FF000000"/>
        <rFont val="Arial"/>
        <family val="2"/>
      </rPr>
      <t>December 31, 2014</t>
    </r>
    <r>
      <rPr>
        <sz val="10"/>
        <color theme="1"/>
        <rFont val="Arial"/>
        <family val="2"/>
      </rPr>
      <t xml:space="preserve">, the weighted-average remaining contractual term of all options outstanding and exercisable was </t>
    </r>
    <r>
      <rPr>
        <sz val="10"/>
        <color rgb="FF000000"/>
        <rFont val="Arial"/>
        <family val="2"/>
      </rPr>
      <t>2.31</t>
    </r>
    <r>
      <rPr>
        <sz val="10"/>
        <color theme="1"/>
        <rFont val="Arial"/>
        <family val="2"/>
      </rPr>
      <t> years.</t>
    </r>
  </si>
  <si>
    <r>
      <t>Options Granted</t>
    </r>
    <r>
      <rPr>
        <i/>
        <sz val="10"/>
        <color theme="1"/>
        <rFont val="Arial"/>
        <family val="2"/>
      </rPr>
      <t>    </t>
    </r>
    <r>
      <rPr>
        <sz val="10"/>
        <color theme="1"/>
        <rFont val="Arial"/>
        <family val="2"/>
      </rPr>
      <t xml:space="preserve">The Company granted approximately </t>
    </r>
    <r>
      <rPr>
        <sz val="10"/>
        <color rgb="FF000000"/>
        <rFont val="Arial"/>
        <family val="2"/>
      </rPr>
      <t>0.5 million</t>
    </r>
    <r>
      <rPr>
        <sz val="10"/>
        <color theme="1"/>
        <rFont val="Arial"/>
        <family val="2"/>
      </rPr>
      <t xml:space="preserve">, </t>
    </r>
    <r>
      <rPr>
        <sz val="10"/>
        <color rgb="FF000000"/>
        <rFont val="Arial"/>
        <family val="2"/>
      </rPr>
      <t>0.4 million</t>
    </r>
    <r>
      <rPr>
        <sz val="10"/>
        <color theme="1"/>
        <rFont val="Arial"/>
        <family val="2"/>
      </rPr>
      <t xml:space="preserve">, and </t>
    </r>
    <r>
      <rPr>
        <sz val="10"/>
        <color rgb="FF000000"/>
        <rFont val="Arial"/>
        <family val="2"/>
      </rPr>
      <t>0.8 million</t>
    </r>
    <r>
      <rPr>
        <sz val="10"/>
        <color theme="1"/>
        <rFont val="Arial"/>
        <family val="2"/>
      </rPr>
      <t xml:space="preserve"> nonstatutory stock option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under the Plans. </t>
    </r>
  </si>
  <si>
    <r>
      <t xml:space="preserve">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Grace recognized non-cash stock-based compensation expense of </t>
    </r>
    <r>
      <rPr>
        <sz val="10"/>
        <color rgb="FF000000"/>
        <rFont val="Arial"/>
        <family val="2"/>
      </rPr>
      <t>$12.0 million</t>
    </r>
    <r>
      <rPr>
        <sz val="10"/>
        <color theme="1"/>
        <rFont val="Arial"/>
        <family val="2"/>
      </rPr>
      <t xml:space="preserve">, </t>
    </r>
    <r>
      <rPr>
        <sz val="10"/>
        <color rgb="FF000000"/>
        <rFont val="Arial"/>
        <family val="2"/>
      </rPr>
      <t>$12.7 million</t>
    </r>
    <r>
      <rPr>
        <sz val="10"/>
        <color theme="1"/>
        <rFont val="Arial"/>
        <family val="2"/>
      </rPr>
      <t xml:space="preserve"> and </t>
    </r>
    <r>
      <rPr>
        <sz val="10"/>
        <color rgb="FF000000"/>
        <rFont val="Arial"/>
        <family val="2"/>
      </rPr>
      <t>$14.7 million</t>
    </r>
    <r>
      <rPr>
        <sz val="10"/>
        <color theme="1"/>
        <rFont val="Arial"/>
        <family val="2"/>
      </rPr>
      <t>, respectively, which is included in selling, general and administrative expense.</t>
    </r>
  </si>
  <si>
    <r>
      <t xml:space="preserve">Grace values options using the Black-Scholes option-pricing model, which was developed for use in estimating the fair value of traded options. The risk-free rate is based on the U.S. Treasury yield curve published as of the grant date, with maturities approximating the expected term of the options. The expected term of the options is estimated using the simplified method as allowed by ASC 718-20, whereby the average between the vesting period and contractual term is used. The expected volatility was estimated using both actual stock volatility and the volatility of an industry peer group. Grace believes its actual stock volatility in the last several years may not be representative of expected future volatility because of its previous status in Chapter 11. The following summarizes the assumptions used for estimating the fair value of stock options granted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Expected volatility</t>
  </si>
  <si>
    <t>28.2% - 28.7%</t>
  </si>
  <si>
    <t>32.3% - 34.3%</t>
  </si>
  <si>
    <t>35.8% - 46.4%</t>
  </si>
  <si>
    <t>Weighted average expected volatility</t>
  </si>
  <si>
    <t>Expected term</t>
  </si>
  <si>
    <t>3.00 - 4.00 years</t>
  </si>
  <si>
    <t>Risk-free rate</t>
  </si>
  <si>
    <t>Dividend yield</t>
  </si>
  <si>
    <t>—%</t>
  </si>
  <si>
    <r>
      <t xml:space="preserve">Total unrecognized stock-based compensation expense at </t>
    </r>
    <r>
      <rPr>
        <sz val="10"/>
        <color rgb="FF000000"/>
        <rFont val="Arial"/>
        <family val="2"/>
      </rPr>
      <t>December 31, 2014</t>
    </r>
    <r>
      <rPr>
        <sz val="10"/>
        <color theme="1"/>
        <rFont val="Arial"/>
        <family val="2"/>
      </rPr>
      <t xml:space="preserve">, was </t>
    </r>
    <r>
      <rPr>
        <sz val="10"/>
        <color rgb="FF000000"/>
        <rFont val="Arial"/>
        <family val="2"/>
      </rPr>
      <t>$4.9 million</t>
    </r>
    <r>
      <rPr>
        <sz val="10"/>
        <color theme="1"/>
        <rFont val="Arial"/>
        <family val="2"/>
      </rPr>
      <t xml:space="preserve"> and the weighted-average period over which this expense will be recognized is </t>
    </r>
    <r>
      <rPr>
        <sz val="10"/>
        <color rgb="FF000000"/>
        <rFont val="Arial"/>
        <family val="2"/>
      </rPr>
      <t>0.8</t>
    </r>
    <r>
      <rPr>
        <sz val="10"/>
        <color theme="1"/>
        <rFont val="Arial"/>
        <family val="2"/>
      </rPr>
      <t> years.</t>
    </r>
  </si>
  <si>
    <r>
      <t>Performance Based Units</t>
    </r>
    <r>
      <rPr>
        <sz val="10"/>
        <color theme="1"/>
        <rFont val="Arial"/>
        <family val="2"/>
      </rPr>
      <t>    During 2014 and 2013 the Company granted 110,993 and 111,770 Performance Based Units (PBUs), respectively, under the Company's Long-term Incentive Plan (LTIP). During 2014 and 2013, 8,570 and 5,513 PBUs were forfeited, respectively. The awards cliff vest on December 31, 2016 and 2015, and have a weighted average grant date fair value of $92.92 and $76.66, respectively. The Company anticipates that approximately 53% of the PBUs granted in 2014 will be settled in common stock and approximately 47% will be settled in cash, assuming full vesting. The Company anticipates that approximately 54% of the PBUs granted in 2013 will be settled in common stock and approximately 46% will be settled in cash, assuming full vesting. PBUs are recorded at fair value at the date of grant. The estimated grant date fair value is based on the expected payout of the award, which may range from 0% to 200% of the payout target. The common stock settled portion is considered an equity award with the payout being valued based on the Company’s stock price on the grant date. The cash settled portion of the award is considered a liability award with payout being remeasured each reporting period based on the Company’s current stock price. Both equity and cash awards are remeasured each reporting period based on the expected payout of the award; therefore these portions of the awards are subject to volatility until the payout is finally determined at the end of the performance period. During 2014 and 2013 the Company recognized $3.5 million and $1.7 million in compensation expense for these awards. As of December 31, 2014, $9.1 million of total unrecognized compensation expense related to the PBUs is expected to be recognized over the remaining weighted-average service period of 1.5 years.</t>
    </r>
  </si>
  <si>
    <t>Earnings Per Share</t>
  </si>
  <si>
    <t>Earnings Per Share [Abstract]</t>
  </si>
  <si>
    <t>The following table shows a reconciliation of the numerators and denominators used in calculating basic and diluted earnings per share.</t>
  </si>
  <si>
    <t>(In millions, except per share amounts)</t>
  </si>
  <si>
    <t>Numerators</t>
  </si>
  <si>
    <t>Denominators</t>
  </si>
  <si>
    <t>Weighted average common shares—basic calculation</t>
  </si>
  <si>
    <t>Dilutive effect of employee stock options</t>
  </si>
  <si>
    <t>Weighted average common shares—diluted calculation</t>
  </si>
  <si>
    <t>Basic earnings per share</t>
  </si>
  <si>
    <t>Diluted earnings per share</t>
  </si>
  <si>
    <r>
      <t xml:space="preserve">There were approximately </t>
    </r>
    <r>
      <rPr>
        <sz val="10"/>
        <color rgb="FF000000"/>
        <rFont val="Arial"/>
        <family val="2"/>
      </rPr>
      <t>0.3 million</t>
    </r>
    <r>
      <rPr>
        <sz val="10"/>
        <color theme="1"/>
        <rFont val="Arial"/>
        <family val="2"/>
      </rPr>
      <t xml:space="preserve">, </t>
    </r>
    <r>
      <rPr>
        <sz val="10"/>
        <color rgb="FF000000"/>
        <rFont val="Arial"/>
        <family val="2"/>
      </rPr>
      <t>0.3 million</t>
    </r>
    <r>
      <rPr>
        <sz val="10"/>
        <color theme="1"/>
        <rFont val="Arial"/>
        <family val="2"/>
      </rPr>
      <t xml:space="preserve"> and </t>
    </r>
    <r>
      <rPr>
        <sz val="10"/>
        <color rgb="FF000000"/>
        <rFont val="Arial"/>
        <family val="2"/>
      </rPr>
      <t>0.4 million</t>
    </r>
    <r>
      <rPr>
        <sz val="10"/>
        <color theme="1"/>
        <rFont val="Arial"/>
        <family val="2"/>
      </rPr>
      <t xml:space="preserve"> anti-dilutive options outstanding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effect of the warrant for </t>
    </r>
    <r>
      <rPr>
        <sz val="10"/>
        <color rgb="FF000000"/>
        <rFont val="Arial"/>
        <family val="2"/>
      </rPr>
      <t>10 million</t>
    </r>
    <r>
      <rPr>
        <sz val="10"/>
        <color theme="1"/>
        <rFont val="Arial"/>
        <family val="2"/>
      </rPr>
      <t xml:space="preserve"> shares issued under the Joint Plan, as discussed in Note 2, is not included in diluted earnings per share.</t>
    </r>
  </si>
  <si>
    <t>On February 4, 2014, Grace announced that its Board of Directors had authorized a share repurchase program of up to $500 million expected to be completed over the following 12 to 24 months at the discretion of management. During 2014, Grace repurchased 4,936,497 shares of Company common stock for $469.5 million pursuant to the terms of the share repurchase program. Grace completed its initial $500 million share repurchase program in January 2015.</t>
  </si>
  <si>
    <t>On February 5, 2015, Grace announced that its Board of Directors has authorized an additional share repurchase program of up to $500 million. The timing of the repurchases and the actual amount repurchased will depend on a variety of factors, including the market price of Grace's shares, the strategic deployment of capital, and general market and economic conditions.</t>
  </si>
  <si>
    <t>Operating Segment Information</t>
  </si>
  <si>
    <t>Segment Reporting [Abstract]</t>
  </si>
  <si>
    <t>Grace is a global producer of specialty chemicals and specialty materials. Grace manages its business through three operating segments: Grace Catalysts Technologies, Grace Materials Technologies, and Grace Construction Products. Grace Catalysts Technologies includes catalysts and related products and technologies used in refining, petrochemical and other chemical manufacturing applications. Grace's Advanced Refining Technologies (ART) joint venture is managed in this segment. ART is an unconsolidated affiliate, and Grace accounts for ART using the equity method as discussed in Note 19. Grace Materials Technologies includes packaging technologies and engineered materials, coatings and sealants used in consumer, industrial, and pharmaceutical applications. Grace Construction Products includes specialty construction chemicals and specialty building materials used in commercial, infrastructure and residential construction. Intersegment sales are eliminated in consolidation. The table below presents information related to Grace's operating segments. Only those corporate expenses directly related to the operating segments are allocated for reporting purposes. All remaining corporate items are reported separately and labeled as such.</t>
  </si>
  <si>
    <t>Grace excludes defined benefit pension expense from the calculation of segment operating income. Grace believes that the exclusion of defined benefit pension expense provides a better indicator of its operating segment performance as defined benefit pension expense is not managed at an operating segment level.</t>
  </si>
  <si>
    <t>Grace defines Adjusted EBIT (a non-GAAP financial measure) to be net income adjusted for interest income and expense, income taxes, costs related to Chapter 11, asbestos-related costs, restructuring expenses and asset impairments, pension costs other than service and interest costs, expected returns on plan assets and amortization of prior service costs/credits, certain income and expense items related to divested businesses, product lines and certain other investments, and gains and losses on sales of businesses, product lines and certain other investments. In the 2013 first quarter, Grace also adjusted for the currency transaction loss incurred on its Venezuelan cash balances of $6.9 million before taxes.</t>
  </si>
  <si>
    <t>Operating Segment Data</t>
  </si>
  <si>
    <t>Net Sales</t>
  </si>
  <si>
    <t>Catalysts Technologies</t>
  </si>
  <si>
    <t>Materials Technologies</t>
  </si>
  <si>
    <t>Construction Products</t>
  </si>
  <si>
    <t>Adjusted EBIT</t>
  </si>
  <si>
    <t>Catalysts Technologies segment operating income</t>
  </si>
  <si>
    <t>Materials Technologies segment operating income</t>
  </si>
  <si>
    <t>Construction Products segment operating income</t>
  </si>
  <si>
    <t>Corporate costs</t>
  </si>
  <si>
    <t>(90.6</t>
  </si>
  <si>
    <t>(82.8</t>
  </si>
  <si>
    <t>(92.4</t>
  </si>
  <si>
    <t>Gain on termination of postretirement plans related to current businesses</t>
  </si>
  <si>
    <t>Certain pension costs</t>
  </si>
  <si>
    <t>(32.0</t>
  </si>
  <si>
    <t>(27.4</t>
  </si>
  <si>
    <t>(30.4</t>
  </si>
  <si>
    <t>Depreciation and Amortization</t>
  </si>
  <si>
    <t>Corporate</t>
  </si>
  <si>
    <t>Capital Expenditures</t>
  </si>
  <si>
    <t>Corporate costs include corporate support function costs and other corporate costs such as professional fees and insurance premiums.</t>
  </si>
  <si>
    <t>Grace Adjusted EBIT for the years ended December 31, 2014, 2013 and 2012 is reconciled below to income before income taxes presented in the accompanying Consolidated Statements of Operations.</t>
  </si>
  <si>
    <t>Reconciliation of Operating Segment Data to Financial Statements</t>
  </si>
  <si>
    <t>Grace Adjusted EBIT</t>
  </si>
  <si>
    <t>Costs related to Chapter 11</t>
  </si>
  <si>
    <t>(11.3</t>
  </si>
  <si>
    <t>(16.4</t>
  </si>
  <si>
    <t>Asbestos-related costs</t>
  </si>
  <si>
    <t>(7.8</t>
  </si>
  <si>
    <t>(21.9</t>
  </si>
  <si>
    <t>(384.6</t>
  </si>
  <si>
    <t>(129.0</t>
  </si>
  <si>
    <t>Pension MTM adjustment and other related costs, net</t>
  </si>
  <si>
    <t>(128.3</t>
  </si>
  <si>
    <t>(119.2</t>
  </si>
  <si>
    <t>Gain on termination of postretirement plans related to divested businesses</t>
  </si>
  <si>
    <t>(6.9</t>
  </si>
  <si>
    <t>Gain (loss) on sale of product line</t>
  </si>
  <si>
    <t>Income and expense items related to divested businesses</t>
  </si>
  <si>
    <t>(5.2</t>
  </si>
  <si>
    <t>(4.1</t>
  </si>
  <si>
    <t>(61.5</t>
  </si>
  <si>
    <t>(43.8</t>
  </si>
  <si>
    <t>(46.5</t>
  </si>
  <si>
    <t>(65.7</t>
  </si>
  <si>
    <t>Net income attributable to noncontrolling interests</t>
  </si>
  <si>
    <t>Income (loss) before income taxes</t>
  </si>
  <si>
    <t>The table below presents information related to the geographic areas in which Grace operates. Sales are attributed to geographic areas based on customer location.</t>
  </si>
  <si>
    <t>Geographic Area Data</t>
  </si>
  <si>
    <t>United States</t>
  </si>
  <si>
    <t>Canada and Puerto Rico</t>
  </si>
  <si>
    <t>Total North America</t>
  </si>
  <si>
    <t>Europe Middle East Africa</t>
  </si>
  <si>
    <t>Asia Pacific</t>
  </si>
  <si>
    <t>Latin America</t>
  </si>
  <si>
    <t>Properties and Equipment, net</t>
  </si>
  <si>
    <t>Goodwill, Intangibles and Other Assets</t>
  </si>
  <si>
    <t>Unconsolidated Affiliate</t>
  </si>
  <si>
    <t>Equity Method Investments and Joint Ventures [Abstract]</t>
  </si>
  <si>
    <r>
      <t xml:space="preserve">Grace accounts for its </t>
    </r>
    <r>
      <rPr>
        <sz val="10"/>
        <color rgb="FF000000"/>
        <rFont val="Arial"/>
        <family val="2"/>
      </rPr>
      <t>50%</t>
    </r>
    <r>
      <rPr>
        <sz val="10"/>
        <color theme="1"/>
        <rFont val="Arial"/>
        <family val="2"/>
      </rPr>
      <t xml:space="preserve"> ownership interest in ART using the equity method of accounting. Grace's investment in ART amounted to </t>
    </r>
    <r>
      <rPr>
        <sz val="10"/>
        <color rgb="FF000000"/>
        <rFont val="Arial"/>
        <family val="2"/>
      </rPr>
      <t>$113.1 million</t>
    </r>
    <r>
      <rPr>
        <sz val="10"/>
        <color theme="1"/>
        <rFont val="Arial"/>
        <family val="2"/>
      </rPr>
      <t xml:space="preserve"> and </t>
    </r>
    <r>
      <rPr>
        <sz val="10"/>
        <color rgb="FF000000"/>
        <rFont val="Arial"/>
        <family val="2"/>
      </rPr>
      <t>$96.2 million</t>
    </r>
    <r>
      <rPr>
        <sz val="10"/>
        <color theme="1"/>
        <rFont val="Arial"/>
        <family val="2"/>
      </rPr>
      <t xml:space="preserve">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and the amount included in "equity in earnings of unconsolidated affiliate" in the accompanying Consolidated Statements of Operations totaled </t>
    </r>
    <r>
      <rPr>
        <sz val="10"/>
        <color rgb="FF000000"/>
        <rFont val="Arial"/>
        <family val="2"/>
      </rPr>
      <t>$19.7 million</t>
    </r>
    <r>
      <rPr>
        <sz val="10"/>
        <color theme="1"/>
        <rFont val="Arial"/>
        <family val="2"/>
      </rPr>
      <t xml:space="preserve">, </t>
    </r>
    <r>
      <rPr>
        <sz val="10"/>
        <color rgb="FF000000"/>
        <rFont val="Arial"/>
        <family val="2"/>
      </rPr>
      <t>$22.9 million</t>
    </r>
    <r>
      <rPr>
        <sz val="10"/>
        <color theme="1"/>
        <rFont val="Arial"/>
        <family val="2"/>
      </rPr>
      <t xml:space="preserve"> and </t>
    </r>
    <r>
      <rPr>
        <sz val="10"/>
        <color rgb="FF000000"/>
        <rFont val="Arial"/>
        <family val="2"/>
      </rPr>
      <t>$18.5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ART is a private company and accordingly does not have a quoted market price available. The following summary lists ART's assets, liabilities and results of operations.</t>
    </r>
  </si>
  <si>
    <t>December 31,</t>
  </si>
  <si>
    <t>Summary of Balance Sheet information:</t>
  </si>
  <si>
    <t>Current assets</t>
  </si>
  <si>
    <t>Total assets</t>
  </si>
  <si>
    <t>Total liabilities</t>
  </si>
  <si>
    <t>Summary of Statement of Operations information:</t>
  </si>
  <si>
    <t>Costs and expenses applicable to net sales</t>
  </si>
  <si>
    <t xml:space="preserve">Grace and ART transact business on a regular basis and maintain several agreements in order to operate the joint venture. These agreements are treated as related party activities with an unconsolidated affiliate. The table below presents summary financial data related to transactions between Grace and ART. </t>
  </si>
  <si>
    <t>Grace sales of catalysts to ART</t>
  </si>
  <si>
    <t>Charges for fixed costs, research and development and selling, general and administrative services to ART</t>
  </si>
  <si>
    <r>
      <t xml:space="preserve">Grace and Chevron provide lines of credit in the amount of $15.0 million each at a commitment fee of 0.1% of the credit amount. These agreements expire on February 26, 2016. No amounts were outstanding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Quarterly Summary and Statistical Information (Unaudited)</t>
  </si>
  <si>
    <t>Quarterly Financial Information Disclosure [Abstract]</t>
  </si>
  <si>
    <t>March 31</t>
  </si>
  <si>
    <t>December 31</t>
  </si>
  <si>
    <t>Net income per share:(1)</t>
  </si>
  <si>
    <t>Market price of common stock:(2)</t>
  </si>
  <si>
    <t>High</t>
  </si>
  <si>
    <t>Low</t>
  </si>
  <si>
    <t>Close</t>
  </si>
  <si>
    <t>Per share results for the four quarters may differ from full-year per share results, as a separate computation of the weighted average number of shares outstanding is made for each quarter presented.</t>
  </si>
  <si>
    <t>Principal market: New York Stock Exchange.</t>
  </si>
  <si>
    <t>SCHEDULE II-VALUATION AND QUALIFYING ACCOUNTS AND RESERVES</t>
  </si>
  <si>
    <t>Valuation and Qualifying Accounts [Abstract]</t>
  </si>
  <si>
    <t>FINANCIAL STATEMENT SCHEDULE II—VALUATION AND QUALIFYING ACCOUNTS AND RESERVES</t>
  </si>
  <si>
    <t>For the Year Ended December 31, 2014</t>
  </si>
  <si>
    <t>Description</t>
  </si>
  <si>
    <t>Balance at beginning of period</t>
  </si>
  <si>
    <t>Additions charged to costs and expenses</t>
  </si>
  <si>
    <t>Deductions</t>
  </si>
  <si>
    <t>Other,</t>
  </si>
  <si>
    <t>net(1)</t>
  </si>
  <si>
    <t>Balance at end of period</t>
  </si>
  <si>
    <t>Valuation and qualifying accounts deducted from assets:</t>
  </si>
  <si>
    <t>Allowances for notes and accounts receivable</t>
  </si>
  <si>
    <t>(4.9</t>
  </si>
  <si>
    <t>Valuation allowance for deferred tax assets(2)</t>
  </si>
  <si>
    <t>(7.0</t>
  </si>
  <si>
    <t>Reserves:</t>
  </si>
  <si>
    <t>Reserves for asbestos-related litigation</t>
  </si>
  <si>
    <t>(2,092.4</t>
  </si>
  <si>
    <t>Reserves for environmental remediation</t>
  </si>
  <si>
    <t>(87.5</t>
  </si>
  <si>
    <t>Reserves for retained obligations of divested businesses</t>
  </si>
  <si>
    <t>(21.5</t>
  </si>
  <si>
    <t>For the Year Ended December 31, 2013</t>
  </si>
  <si>
    <t>Valuation allowance for deferred tax assets(3)</t>
  </si>
  <si>
    <t>(24.4</t>
  </si>
  <si>
    <t>For the Year Ended December 31, 2012</t>
  </si>
  <si>
    <t>Valuation allowance for deferred tax assets(4)</t>
  </si>
  <si>
    <t>(60.0</t>
  </si>
  <si>
    <t>(13.0</t>
  </si>
  <si>
    <t>Various miscellaneous adjustments against reserves and effects of currency translation.</t>
  </si>
  <si>
    <t>The valuation allowance decreased $5.8 million from December 31, 2013, to December 31, 2014. The decrease was primarily due to a reduction in the valuation allowance on state NOL carryforwards, partially offset by an increase in the valuation allowance on NOLs in certain foreign jurisdictions.</t>
  </si>
  <si>
    <t>In the 2013 fourth quarter, Grace determined that it is more likely than not that its deductions generated at emergence will be used before their expiration. Grace recorded a $24.4 million release of its valuation allowance on its state deferred tax assets. Further decreases resulted from the utilization and expiration of state NOLs and the reduction of NOLs resulting from prior-year adjustments to taxable income. These decreases were partially offset by the recording of valuation allowances on deferred tax assets associated with certain U.S. federal foreign tax credits.</t>
  </si>
  <si>
    <t>The reduction in the valuation allowance during 2012 related in part to a $44.0 million release of the valuation allowance as Grace determined that it is more likely than not that a substantial portion of its state net operating losses will be used before their expiration; the remainder related to the utilization and expiration of state NOLs in the current year and the reduction of NOLs resulting from prior-year adjustments made to income by the Internal Revenue Service.</t>
  </si>
  <si>
    <t>Subsequent Event Subsequent Event (Notes)</t>
  </si>
  <si>
    <t>Subsequent Event [Line Items]</t>
  </si>
  <si>
    <t>Subsequent Events [Text Block]</t>
  </si>
  <si>
    <t>On February 5, 2015, Grace announced that its Board of Directors has approved a plan to separate Grace into two independent, publicly traded companies. The two companies, to be named prior to closing, will be "New Grace," consisting of the Catalysts Technologies and Materials Technologies business segments (excluding the packaging products product group), and “New GCP,” consisting of the Construction Products business segment and the packaging products product group. Grace intends that the separation transaction will be a tax-free spin-off to the Company's stockholders for U.S. federal income tax purposes and expects the transaction to be completed in approximately 12 months.</t>
  </si>
  <si>
    <t>Basis of Presentation and Summary of Significant Accounting and Financial Reporting Policies (Policies)</t>
  </si>
  <si>
    <t>Principles of Consolidation</t>
  </si>
  <si>
    <t>The Consolidated Financial Statements include the accounts of Grace and entities as to which Grace exercises control over operating and financial policies. Grace consolidates the activities of variable interest entities in circumstances where management determines that Grace is the primary beneficiary of the variable interest entity. Intercompany transactions and balances are eliminated in consolidation. Investments in affiliated companies in which Grace can significantly influence operating and financial policies are accounted for under the equity method, unless Grace's investment is deemed to be temporary, in which case the investment is accounted for under the cost method.</t>
  </si>
  <si>
    <t>Noncontrolling Interests in Consolidated Entities</t>
  </si>
  <si>
    <t>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 During the 2014 fourth quarter, Grace acquired the remaining 50% equity interest in its Construction Products joint venture in Turkey for $11.7 million, making the business a wholly owned subsidiary of Grace.</t>
  </si>
  <si>
    <t>Operating Segments</t>
  </si>
  <si>
    <t>Grace reports financial results of each of its operating segments that engage in business activities that generate revenues and expenses, and whose operating results are regularly reviewed by Grace's Chief Executive Officer.</t>
  </si>
  <si>
    <t>Use of Estimates</t>
  </si>
  <si>
    <t>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t>
  </si>
  <si>
    <t>Revenue Recognition</t>
  </si>
  <si>
    <t>Grace recognizes revenue when all of the following criteria are satisfied: risk of loss and title transfer to the customer; the price is fixed and determinable; persuasive evidence of a sales arrangement exists; and collectability is reasonably assured. Risk of loss and title transfers to customers are based on individual contractual terms which generally specify the point of shipment. Terms of delivery are generally included in customer contracts of sale, order confirmation documents and invoices.</t>
  </si>
  <si>
    <t>Cash Equivalents</t>
  </si>
  <si>
    <r>
      <t xml:space="preserve">Cash equivalents consist of liquid instruments and investments with maturities of </t>
    </r>
    <r>
      <rPr>
        <sz val="10"/>
        <color rgb="FF000000"/>
        <rFont val="Arial"/>
        <family val="2"/>
      </rPr>
      <t>three</t>
    </r>
    <r>
      <rPr>
        <sz val="10"/>
        <color theme="1"/>
        <rFont val="Arial"/>
        <family val="2"/>
      </rPr>
      <t xml:space="preserve"> months or less when purchased. The recorded amounts approximate fair value.</t>
    </r>
  </si>
  <si>
    <t>Inventories are stated at the lower of cost or market.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t>
  </si>
  <si>
    <t>Long Lived Assets</t>
  </si>
  <si>
    <r>
      <t xml:space="preserve">Properties and equipment are stated at cost. Depreciation of properties and equipment is generally computed using the straight-line method over the estimated useful life of the asset. Estimated useful lives range from </t>
    </r>
    <r>
      <rPr>
        <sz val="10"/>
        <color rgb="FF000000"/>
        <rFont val="Arial"/>
        <family val="2"/>
      </rPr>
      <t>20</t>
    </r>
    <r>
      <rPr>
        <sz val="10"/>
        <color theme="1"/>
        <rFont val="Arial"/>
        <family val="2"/>
      </rPr>
      <t xml:space="preserve"> to </t>
    </r>
    <r>
      <rPr>
        <sz val="10"/>
        <color rgb="FF000000"/>
        <rFont val="Arial"/>
        <family val="2"/>
      </rPr>
      <t>40</t>
    </r>
    <r>
      <rPr>
        <sz val="10"/>
        <color theme="1"/>
        <rFont val="Arial"/>
        <family val="2"/>
      </rPr>
      <t xml:space="preserve"> years for buildings, </t>
    </r>
    <r>
      <rPr>
        <sz val="10"/>
        <color rgb="FF000000"/>
        <rFont val="Arial"/>
        <family val="2"/>
      </rPr>
      <t>3</t>
    </r>
    <r>
      <rPr>
        <sz val="10"/>
        <color theme="1"/>
        <rFont val="Arial"/>
        <family val="2"/>
      </rPr>
      <t xml:space="preserve"> to </t>
    </r>
    <r>
      <rPr>
        <sz val="10"/>
        <color rgb="FF000000"/>
        <rFont val="Arial"/>
        <family val="2"/>
      </rPr>
      <t>7</t>
    </r>
    <r>
      <rPr>
        <sz val="10"/>
        <color theme="1"/>
        <rFont val="Arial"/>
        <family val="2"/>
      </rPr>
      <t xml:space="preserve"> years for information technology equipment, </t>
    </r>
    <r>
      <rPr>
        <sz val="10"/>
        <color rgb="FF000000"/>
        <rFont val="Arial"/>
        <family val="2"/>
      </rPr>
      <t>3</t>
    </r>
    <r>
      <rPr>
        <sz val="10"/>
        <color theme="1"/>
        <rFont val="Arial"/>
        <family val="2"/>
      </rPr>
      <t xml:space="preserve"> to </t>
    </r>
    <r>
      <rPr>
        <sz val="10"/>
        <color rgb="FF000000"/>
        <rFont val="Arial"/>
        <family val="2"/>
      </rPr>
      <t>10</t>
    </r>
    <r>
      <rPr>
        <sz val="10"/>
        <color theme="1"/>
        <rFont val="Arial"/>
        <family val="2"/>
      </rPr>
      <t xml:space="preserve"> years for operating machinery and equipment, and </t>
    </r>
    <r>
      <rPr>
        <sz val="10"/>
        <color rgb="FF000000"/>
        <rFont val="Arial"/>
        <family val="2"/>
      </rPr>
      <t>5</t>
    </r>
    <r>
      <rPr>
        <sz val="10"/>
        <color theme="1"/>
        <rFont val="Arial"/>
        <family val="2"/>
      </rPr>
      <t xml:space="preserve"> to </t>
    </r>
    <r>
      <rPr>
        <sz val="10"/>
        <color rgb="FF000000"/>
        <rFont val="Arial"/>
        <family val="2"/>
      </rPr>
      <t>10</t>
    </r>
    <r>
      <rPr>
        <sz val="10"/>
        <color theme="1"/>
        <rFont val="Arial"/>
        <family val="2"/>
      </rPr>
      <t>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t>
    </r>
  </si>
  <si>
    <t>Goodwill arises from certain business combinations. Grace reviews its goodwill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under the provisions of ASC 350 "Intangibles—Goodwill and Other," Grace has identified its reporting units at one level below its operating segments. Grace has evaluated its goodwill annually with no impairment charge required in any of the periods presented.</t>
  </si>
  <si>
    <t>Financial Instruments</t>
  </si>
  <si>
    <t>Grace uses commodity forward, swap and/or option contracts and currency forward and/or option contracts to manage exposure to fluctuations in commodity prices and currency exchange rates. Grace does not hold or issue derivative financial instruments for trading purposes. Derivative instruments are recorded in the Consolidated Balance Sheets as either assets or liabilities at their fair value. For derivative instruments designated as fair value hedges, changes in the fair values of the derivative instruments closely offset changes in the fair values of the hedged items in "other expense, net" in the Consolidated Statements of Operations. For derivative instruments designated as cash flow hedges, if the derivative instruments qualify for hedge accounting pursuant to ASC 815, the effective portion of any hedge is reported as "accumulated other comprehensive income" in the Consolidated Balance Sheets until it is cleared to earnings during the same period in which the hedged item affects earnings. The ineffective portion of all hedges, and changes in the fair values of derivative instruments that are not designated as hedges, are recorded in current period earnings. Cash flows from derivative instruments are reported in the same category as the cash flows from the items being hedged.</t>
  </si>
  <si>
    <t>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t>
  </si>
  <si>
    <t>Share-based Compensation, Option and Incentive Plans</t>
  </si>
  <si>
    <t>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 based units (PBUs) are measured based on the high/low average of the Company’s common stock on the date of grant. Cash settled performance based units (CSPBU) are remeasured at the end of each reporting period based on the closing fair market value of the Company’s common stock. Stock-based compensation cost for stock options is estimated at the grant date based on each option’s fair value as calculated by the Black-Scholes option pricing model. The Company recognizes stock-based compensation cost as expense ratably on a straight-line basis over the requisite service period.</t>
  </si>
  <si>
    <t>Currency Translation</t>
  </si>
  <si>
    <t>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translation adjustments are included in "accumulated other comprehensiv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t>
  </si>
  <si>
    <t>Reclassification</t>
  </si>
  <si>
    <t>Certain amounts in prior years' Consolidated Financial Statements have been reclassified to conform to the current year presentation. Such reclassifications have not materially affected previously reported amounts in the Consolidated Financial Statements.</t>
  </si>
  <si>
    <t>New Accounting Pronouncements</t>
  </si>
  <si>
    <t>In July 2013, the FASB issued ASU 2013-11 "Presentation of an Unrecognized Tax Benefit When a Net Operating Loss Carryforward, a Similar Tax Loss, or a Tax Credit Carryforward Exists." This update is intended to improve the consistency surrounding the presentation of an unrecognized tax benefit when a net operating loss carryforward exists, requiring the unrecognized tax benefit to be presented as a reduction to a deferred tax asset for a net operating loss carryforward, a similar tax loss, or a tax credit carryforward. The new requirements are effective for fiscal years beginning after December 15, 2013, and for interim periods within those fiscal years, with early adoption permitted. Grace adopted this standard for the 2014 first quarter, and it did not have a material effect on the Consolidated Financial Statements.</t>
  </si>
  <si>
    <t>Chapter 11 Information (Tables)</t>
  </si>
  <si>
    <t>Schedule of Components of Liabilities Subject to Compromise</t>
  </si>
  <si>
    <t>Schedule of Chapter 11 Expenses</t>
  </si>
  <si>
    <t>Schedule of Condensed Statements of Operations of Debtors</t>
  </si>
  <si>
    <t>Schedule of Condensed Statements of Cash Flows of Debtors</t>
  </si>
  <si>
    <t>Schedule of Condensed Balance Sheets Of Debtors</t>
  </si>
  <si>
    <t>Inventories (Tables)</t>
  </si>
  <si>
    <t>Schedule of inventories</t>
  </si>
  <si>
    <t>Properties and Equipment (Tables)</t>
  </si>
  <si>
    <t>Schedule of properties and equipment</t>
  </si>
  <si>
    <t>Schedule of minimum future payments under operating leases</t>
  </si>
  <si>
    <t>Goodwill and Other Intangible Assets (Tables)</t>
  </si>
  <si>
    <t>Summary of carrying amount of goodwill attributable to each operating segment and the changes in those balances during the period</t>
  </si>
  <si>
    <t>Summary of net book value of other intangible assets</t>
  </si>
  <si>
    <t>Summary of estimated amortization expenses</t>
  </si>
  <si>
    <t>Debt (Tables)</t>
  </si>
  <si>
    <t>Components of debt</t>
  </si>
  <si>
    <t>Debt Principal Maturities of Debt (Tables)</t>
  </si>
  <si>
    <t>Long-term Debt, Fiscal Year Maturity [Abstract]</t>
  </si>
  <si>
    <t>Schedule of Maturities of Long-term Debt [Table Text Block]</t>
  </si>
  <si>
    <t>Fair Value Measurements and Risk (Tables)</t>
  </si>
  <si>
    <t>Schedule of Carrying Values and Estimated Fair Values of Debt Instruments [Table Text Block]</t>
  </si>
  <si>
    <t>Schedule of assets and liabilities measured at fair value on a recurring basis</t>
  </si>
  <si>
    <t>Schedule of the location and fair values of derivative instruments included in the Consolidated Balance Sheets</t>
  </si>
  <si>
    <t>Schedule of the location and amount of gains and losses on derivative instruments included in the Consolidated Statements of Operations, or initially recognized in other comprehensive income (loss) ("OCI"), when applicable</t>
  </si>
  <si>
    <t>Nonderivative Instruments, Gain (Loss) [Table Text Block]</t>
  </si>
  <si>
    <t>Income Taxes (Tables)</t>
  </si>
  <si>
    <t>Schedule of income from consolidated operations before income taxes and the related provision for income taxes</t>
  </si>
  <si>
    <t>Summary of difference between the provision for income taxes at the U.S. federal income tax rate and overall income tax provision</t>
  </si>
  <si>
    <t>Summary of tax attributes giving rise to deferred tax assets and liabilities</t>
  </si>
  <si>
    <t>Summary of information about uncertain tax positions</t>
  </si>
  <si>
    <t>Schedule of open tax years by major jurisdiction</t>
  </si>
  <si>
    <t>The following table summarizes these open tax years by major jurisdiction:</t>
  </si>
  <si>
    <t>Pension Plans and Other Postretirement Benefit Plans (Tables)</t>
  </si>
  <si>
    <t>Pension plans and other postretirement benefit plans</t>
  </si>
  <si>
    <t>Schedule of Changes in Benefit Obligation and Fair Value of Plan Assets Amounts Recognized in Balance Sheet and Assumptions Used [Table Text Block]</t>
  </si>
  <si>
    <r>
      <t xml:space="preserve">The following table summarizes the changes in benefit obligations and fair values of retirement plan assets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si>
  <si>
    <t>Schedule of Net Benefit Cost and Amounts Recognized in Other Comprehensive Income (Loss) [Table Text Block]</t>
  </si>
  <si>
    <t>Schedule of Accumulated Benefit Obligations in Excess of Fair Value of Plan Assets [Table Text Block]</t>
  </si>
  <si>
    <t>Schedule of Benefit Obligations in Excess of Fair Value of Plan Assets [Table Text Block]</t>
  </si>
  <si>
    <t>Schedule of Net Funded Status [Table Text Block]</t>
  </si>
  <si>
    <t>The following table presents the funded status of Grace's fully-funded, underfunded, and unfunded pension plans:</t>
  </si>
  <si>
    <t>U.S. qualified pension plans</t>
  </si>
  <si>
    <t>Schedule of Changes in Fair Value of Plan Assets [Table Text Block]</t>
  </si>
  <si>
    <t>Schedule of Allocation of Plan Assets [Table Text Block]</t>
  </si>
  <si>
    <t>Non-U.S. pension plans</t>
  </si>
  <si>
    <t>Non-U.S. pension plans | United Kingdom</t>
  </si>
  <si>
    <t>Non-U.S. pension plans | Canada</t>
  </si>
  <si>
    <t>Other Balance Sheet Accounts (Tables)</t>
  </si>
  <si>
    <t>Schedule of other balance sheet accounts</t>
  </si>
  <si>
    <t>Restructuring Expenses and Related Asset Impairments (Tables)</t>
  </si>
  <si>
    <t>Schedule of restructuring expenses and related asset impairments</t>
  </si>
  <si>
    <t>Schedule of restructuring liability</t>
  </si>
  <si>
    <t>Other Expense, net (Tables)</t>
  </si>
  <si>
    <t>Components of other (income) expense, net</t>
  </si>
  <si>
    <t>Other Comprehensive Income (Loss) (Tables)</t>
  </si>
  <si>
    <t>Tabular disclosure of pre-tax, tax, and after-tax components of other comprehensive income (loss)</t>
  </si>
  <si>
    <t>Schedule of components of accumulated other comprehensive loss</t>
  </si>
  <si>
    <t>Shareholders' Equity (Deficit) (Tables)</t>
  </si>
  <si>
    <t>Schedule of information relating to common stock activity</t>
  </si>
  <si>
    <t>Stock Incentive Plans (Tables)</t>
  </si>
  <si>
    <t>Schedule of information relating to options</t>
  </si>
  <si>
    <t>Schedule of summary of non-vested option activity for the period</t>
  </si>
  <si>
    <t>Schedule of stock options outstanding and exercisable by exercise price range</t>
  </si>
  <si>
    <r>
      <t xml:space="preserve">A summary of our stock options outstanding and exercisable at </t>
    </r>
    <r>
      <rPr>
        <sz val="10"/>
        <color rgb="FF000000"/>
        <rFont val="Arial"/>
        <family val="2"/>
      </rPr>
      <t>December 31, 2014</t>
    </r>
    <r>
      <rPr>
        <sz val="10"/>
        <color theme="1"/>
        <rFont val="Arial"/>
        <family val="2"/>
      </rPr>
      <t>, follows:</t>
    </r>
  </si>
  <si>
    <t>Schedule of the assumptions used for estimating the fair value of stock options granted during the period</t>
  </si>
  <si>
    <r>
      <t xml:space="preserve">The following summarizes the assumptions used for estimating the fair value of stock options granted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Earnings Per Share (Tables)</t>
  </si>
  <si>
    <t>Schedule of reconciliation of the numerators and denominators used in calculating basic and diluted earnings per share</t>
  </si>
  <si>
    <t>Operating Segment Information (Tables)</t>
  </si>
  <si>
    <t>Schedule of operating segment data</t>
  </si>
  <si>
    <t>Schedule of reconciliation of operating segment data to financial statements</t>
  </si>
  <si>
    <t>Schedule of geographic area data</t>
  </si>
  <si>
    <t>Unconsolidated Affiliate Unconsolidated Affiliate (Tables)</t>
  </si>
  <si>
    <t>Summary of financial information of equity method investee</t>
  </si>
  <si>
    <t>The following summary lists ART's assets, liabilities and results of operations.</t>
  </si>
  <si>
    <t>Summary of related party transactions</t>
  </si>
  <si>
    <t xml:space="preserve">The table below presents summary financial data related to transactions between Grace and ART. </t>
  </si>
  <si>
    <t>Quarterly Summary and Statistical Information (Unaudited) (Tables)</t>
  </si>
  <si>
    <t>Schedule of Quarterly Summary and Statistical Information (Unaudited)</t>
  </si>
  <si>
    <t>Basis of Presentation and Summary of Significant Accounting and Financial Reporting Policies (Details) (USD $)</t>
  </si>
  <si>
    <t>segment</t>
  </si>
  <si>
    <t>entity</t>
  </si>
  <si>
    <t>Number of operating segments</t>
  </si>
  <si>
    <t>Number of United States subsidiaries and affiliates filed voluntary petitions for reorganization</t>
  </si>
  <si>
    <t>Noncontrolling Interest [Abstract]</t>
  </si>
  <si>
    <t>Noncontrolling Interest, Ownership Percentage by Parent</t>
  </si>
  <si>
    <t>Cash Equivalents, Maximum Remaining Maturity Period at Purchase Maximum</t>
  </si>
  <si>
    <t>3 months</t>
  </si>
  <si>
    <t>Foreign Currency Transaction [Abstract]</t>
  </si>
  <si>
    <t>Venezuela currency exchange rate, point in time</t>
  </si>
  <si>
    <t>Venezuela currency exchange rate, future</t>
  </si>
  <si>
    <t>Consolidated Exchange Rate Net Charges</t>
  </si>
  <si>
    <t>Exchange Rate Charges Included in Operating Segment Income</t>
  </si>
  <si>
    <t>Minimum</t>
  </si>
  <si>
    <t>Long-lived assets</t>
  </si>
  <si>
    <t>Finite lived intangible assets, estimated useful life</t>
  </si>
  <si>
    <t>1 year</t>
  </si>
  <si>
    <t>Minimum | Building [Member]</t>
  </si>
  <si>
    <t>Long lived assets, estimated useful life</t>
  </si>
  <si>
    <t>20 years</t>
  </si>
  <si>
    <t>Minimum | Information technology and equipment [Member]</t>
  </si>
  <si>
    <t>3 years</t>
  </si>
  <si>
    <t>Minimum | Operating machinery and equipment [Member]</t>
  </si>
  <si>
    <t>Minimum | Furniture and fixtures [Member]</t>
  </si>
  <si>
    <t>5 years</t>
  </si>
  <si>
    <t>Maximum</t>
  </si>
  <si>
    <t>30 years</t>
  </si>
  <si>
    <t>Maximum | Building [Member]</t>
  </si>
  <si>
    <t>40 years</t>
  </si>
  <si>
    <t>Maximum | Information technology and equipment [Member]</t>
  </si>
  <si>
    <t>7 years</t>
  </si>
  <si>
    <t>Maximum | Operating machinery and equipment [Member]</t>
  </si>
  <si>
    <t>10 years</t>
  </si>
  <si>
    <t>Maximum | Furniture and fixtures [Member]</t>
  </si>
  <si>
    <t>Chapter 11 Information (Details) (USD $)</t>
  </si>
  <si>
    <t>9 Months Ended</t>
  </si>
  <si>
    <t>3 Months Ended</t>
  </si>
  <si>
    <t>4 Months Ended</t>
  </si>
  <si>
    <t>Sep. 30, 2014</t>
  </si>
  <si>
    <t>Mar. 31, 2014</t>
  </si>
  <si>
    <t>claim</t>
  </si>
  <si>
    <t>Oct. 31, 2008</t>
  </si>
  <si>
    <t>Feb. 03, 2014</t>
  </si>
  <si>
    <t>Chapter 11 information</t>
  </si>
  <si>
    <t>Bankruptcy Proceedings, Number of Entities Included in Bankruptcy Filing</t>
  </si>
  <si>
    <t>Number of Asbestos Trusts Joint Plan</t>
  </si>
  <si>
    <t>Liabilities Subject to Compromise, Asbestos Obligations</t>
  </si>
  <si>
    <t>Cash Paid to Resolve Asbestos Related Liability</t>
  </si>
  <si>
    <t>Deferred payment obligations</t>
  </si>
  <si>
    <t>PI warrant liability</t>
  </si>
  <si>
    <t>Duration After Effective Date in Which Claims Payments Were Made</t>
  </si>
  <si>
    <t>10 days</t>
  </si>
  <si>
    <t>Personal Injury Litigation [Member]</t>
  </si>
  <si>
    <t>Loss Contingency, Pending Claims, Number</t>
  </si>
  <si>
    <t>Personal Injury Trust [Member]</t>
  </si>
  <si>
    <t>Proceeds from Joint Plan Funds</t>
  </si>
  <si>
    <t>Portion of PI Trust Funding from Grace Cash</t>
  </si>
  <si>
    <t>Portion of PI Trust Funding from Grace Insurance Proceeds in Escrow</t>
  </si>
  <si>
    <t>Warrants Issued to Fund Trust</t>
  </si>
  <si>
    <t>Class of Warrant or Right, Exercise Price of Warrants or Rights</t>
  </si>
  <si>
    <t>PI Warrant Payment</t>
  </si>
  <si>
    <t>Asbestos related settlement in cash</t>
  </si>
  <si>
    <t>Asbestos related settlement in cash and stock</t>
  </si>
  <si>
    <t>Number of Common Stock Shares Held in Trust</t>
  </si>
  <si>
    <t>Deferred Payments, Each Year for Five Years</t>
  </si>
  <si>
    <t>Five Year Period in Which PI Trust Deferred Payments Will be Made</t>
  </si>
  <si>
    <t>Deferred Payments, Each Year for Ten Years</t>
  </si>
  <si>
    <t>Ten Year Period in Which PI Trust Deferred Payments Will be Made</t>
  </si>
  <si>
    <t>Common Stock, Shares, Issued</t>
  </si>
  <si>
    <t>Estimated Deferred Payment Obligation</t>
  </si>
  <si>
    <t>Number of Shares Issuable under Warrant</t>
  </si>
  <si>
    <t>Common Stock Purchase Price Under Warrant Agreement</t>
  </si>
  <si>
    <t>Fair Value of Warrant Issued</t>
  </si>
  <si>
    <t>Personal Damage Trust [Member]</t>
  </si>
  <si>
    <t>Number of Trust Accounts</t>
  </si>
  <si>
    <t>Proceeds from Joint Plan Funds, Equivalent of Estimated Expenses, Period</t>
  </si>
  <si>
    <t>6 months</t>
  </si>
  <si>
    <t>Non-ZAI PD Claim Payments to PD Trust</t>
  </si>
  <si>
    <t>Non-ZAI PD Claims Resolved After Effective Date</t>
  </si>
  <si>
    <t>ZAI P D Account, Maximum Number of Contingent Deferred Payments</t>
  </si>
  <si>
    <t>ZAI P D Account, Deferred Payments, Each Year for Twenty Years</t>
  </si>
  <si>
    <t>Period in Which ZAI PD Contingent Deferred Payments Will be Made</t>
  </si>
  <si>
    <t>Minimum ZAI P D Account Assets for Condition in Relation to Contingent Obligation Payments</t>
  </si>
  <si>
    <t>Maximum Resolved Amount, Per Claim</t>
  </si>
  <si>
    <t>Fresenius Medical Care Holdings, Inc. | Personal Damage Trust [Member]</t>
  </si>
  <si>
    <t>ZAI PD Account Funding</t>
  </si>
  <si>
    <t>ZAI P D Account, Payment on Third Anniversary of Effective Date of Joint Plan</t>
  </si>
  <si>
    <t>Recorded Unconditional Purchase Obligation Due in Third Year</t>
  </si>
  <si>
    <t>UNITED STATES | Personal Damage Trust [Member]</t>
  </si>
  <si>
    <t>ZAI Property Damage, Qualified Claimed Amount, Percentage</t>
  </si>
  <si>
    <t>UNITED STATES | Zonolite Attic Insulation [Member] | Property Damage Litigation [Member]</t>
  </si>
  <si>
    <t>Number of claims filed</t>
  </si>
  <si>
    <t>Bankruptcy Claims, Number Additional Claims Filed</t>
  </si>
  <si>
    <t>Canada | Personal Damage Trust [Member]</t>
  </si>
  <si>
    <t>ZAI Property Damage Claims Fund</t>
  </si>
  <si>
    <t>Chapter 11 Information (Details 2) (USD $)</t>
  </si>
  <si>
    <t>Sep. 30, 2013</t>
  </si>
  <si>
    <t>Jun. 30, 2013</t>
  </si>
  <si>
    <t>Mar. 31, 2013</t>
  </si>
  <si>
    <t>Dec. 31, 2011</t>
  </si>
  <si>
    <t>Dec. 31, 2010</t>
  </si>
  <si>
    <t>Apr. 02, 2001</t>
  </si>
  <si>
    <t>Components of liabilities subject to compromise are as follows:</t>
  </si>
  <si>
    <t>Payment to Settle Certain Liabilities Subject to Compromise</t>
  </si>
  <si>
    <t>Chapter 11 Expenses</t>
  </si>
  <si>
    <t>Reconciliation to net cash provided by operating activities</t>
  </si>
  <si>
    <t>Foreign Earnings Repatriated</t>
  </si>
  <si>
    <t>Changes in assets and liabilities, excluding the effect of foreign currency translation:</t>
  </si>
  <si>
    <t>Payments to Acquire Businesses, Net of Cash Acquired</t>
  </si>
  <si>
    <t>Accounts Receivable, Net, Current</t>
  </si>
  <si>
    <t>Other liabilities (including $22.4 due to unconsolidated affiliate) (2011-$18.3)</t>
  </si>
  <si>
    <t>Noncontrolling interests in Chapter 11 filing entities</t>
  </si>
  <si>
    <t>Chapter 11 Filing Entities</t>
  </si>
  <si>
    <t>Liabilities Subject to Compromise, Environmental Contingencies</t>
  </si>
  <si>
    <t>Liabilities Subject to Compromise, Income Tax Contingencies</t>
  </si>
  <si>
    <t>Other liabilities and accrued interest</t>
  </si>
  <si>
    <t>Reclassification to current liabilities</t>
  </si>
  <si>
    <t>[1]</t>
  </si>
  <si>
    <t>Interest (income) expense</t>
  </si>
  <si>
    <t>Cost of Goods Sold, Excluding Depreciation, Depletion, and Amortization</t>
  </si>
  <si>
    <t>Asbestos and bankruptcy-related charges</t>
  </si>
  <si>
    <t>Costs and Expenses</t>
  </si>
  <si>
    <t>Net cash provided by (used for) financing activities</t>
  </si>
  <si>
    <t>Net increase in cash and cash equivalents</t>
  </si>
  <si>
    <t>As of December 31, 2013, approximately $10.3 million of certain pension and postretirement benefit obligations subject to compromise have been presented in "other current liabilities" in the Consolidated Balance Sheets in accordance with ASCÂ 715 "Compensationâ€”Retirement Benefits."</t>
  </si>
  <si>
    <t>Inventories (Details) (USD $)</t>
  </si>
  <si>
    <t>Total inventories</t>
  </si>
  <si>
    <t>Properties and Equipment (Details) (USD $)</t>
  </si>
  <si>
    <t>Depreciation and lease amortization expense related to properties and equipment</t>
  </si>
  <si>
    <t>Rental expense for operating leases</t>
  </si>
  <si>
    <t>Building [Member]</t>
  </si>
  <si>
    <t>Information technology and equipment [Member]</t>
  </si>
  <si>
    <t>Other Capitalized Property Plant and Equipment [Member]</t>
  </si>
  <si>
    <t>Properties and Equipment (Details 2) (USD $)</t>
  </si>
  <si>
    <t>Anticipated sublease income in 2015</t>
  </si>
  <si>
    <t>Anticipated sublease income in 2016</t>
  </si>
  <si>
    <t>Anticipated sublease income in 2017</t>
  </si>
  <si>
    <t>Anticipated sublease income in 2018</t>
  </si>
  <si>
    <t>Goodwill and Other Intangible Assets (Details) (USD $)</t>
  </si>
  <si>
    <t>Changes in goodwill balances</t>
  </si>
  <si>
    <t>Balance at the beginning of the period</t>
  </si>
  <si>
    <t>Balance at the end of the period</t>
  </si>
  <si>
    <t>Goodwill, Subsequent Recognition of Deferred Tax Asset</t>
  </si>
  <si>
    <t>Grace Construction Products</t>
  </si>
  <si>
    <t>Goodwill and Other Intangible Assets (Details 2) (USD $)</t>
  </si>
  <si>
    <t>Intangible assets, net book value</t>
  </si>
  <si>
    <t>Net book value of other intangible assets</t>
  </si>
  <si>
    <t>Gross carrying amount</t>
  </si>
  <si>
    <t>Accumulated Amortization</t>
  </si>
  <si>
    <t>Amortization of intangible assets</t>
  </si>
  <si>
    <t>Estimated Amortization Expenses</t>
  </si>
  <si>
    <t>Total estimated amortization expenses</t>
  </si>
  <si>
    <t>Customer Lists [Member]</t>
  </si>
  <si>
    <t>Trademarks [Member]</t>
  </si>
  <si>
    <t>Indefinite-lived trademarks</t>
  </si>
  <si>
    <t>Other Intangible Assets [Member]</t>
  </si>
  <si>
    <t>Debt (Details)</t>
  </si>
  <si>
    <t>USD ($)</t>
  </si>
  <si>
    <t>Term Loan B (USD) [Member]</t>
  </si>
  <si>
    <t>Term Loan B (EUR) [Member]</t>
  </si>
  <si>
    <t>Revolving Credit Facility [Member]</t>
  </si>
  <si>
    <t>EUR (€)</t>
  </si>
  <si>
    <t>Other Debt Obligations [Member]</t>
  </si>
  <si>
    <t>Delayed-Draw Term Loan B [Member]</t>
  </si>
  <si>
    <t>Senior Notes [Member]</t>
  </si>
  <si>
    <t>Senior Notes, Due 2021 [Member]</t>
  </si>
  <si>
    <t>Senior Notes, Due 2024 [Member]</t>
  </si>
  <si>
    <t>Long-term Debt, Maturities, Repayments of Principal in Next Twelve Months</t>
  </si>
  <si>
    <t>Notes Payable, Related Parties</t>
  </si>
  <si>
    <t>Bank borrowings</t>
  </si>
  <si>
    <t>Default interest settlement liability on prepetition debt</t>
  </si>
  <si>
    <t>Maximum borrowing amount of revolving credit agreements, prior to the Filing</t>
  </si>
  <si>
    <t>Maximum borrowing amount of short-term credit facilities, prior to the Filing</t>
  </si>
  <si>
    <t>Maximum borrowing amount of long-term credit facilities, prior to the Filing</t>
  </si>
  <si>
    <t>Maturities of Long-term Debt [Abstract]</t>
  </si>
  <si>
    <t>Debt, Long-term and Short-term, Combined Amount</t>
  </si>
  <si>
    <t>Senior Secured Credit Facilities to Fund Emergence</t>
  </si>
  <si>
    <t>Senior Secured Credit Facility to Fund Emergence</t>
  </si>
  <si>
    <t>Length of Delayed Draw Term Loan Facility</t>
  </si>
  <si>
    <t>12 months</t>
  </si>
  <si>
    <t>Debt Instrument, Unamortized Discount</t>
  </si>
  <si>
    <t>Debt Instrument, Basis Spread on Variable Rate</t>
  </si>
  <si>
    <t>Debt Instrument, Interest Rate, Stated Percentage Rate Range, Minimum</t>
  </si>
  <si>
    <t>Term Loans, Percent of Original Principal Annual Amortization Amounts</t>
  </si>
  <si>
    <t>Debt Instrument, Interest Rate, Stated Percentage</t>
  </si>
  <si>
    <t>Debt Instrument, Price as Percent of Par Value</t>
  </si>
  <si>
    <t>Proceeds from Debt, Net of Issuance Costs</t>
  </si>
  <si>
    <t>Debt Instrument, Redemption Price, Percentage</t>
  </si>
  <si>
    <t>Debt Instrument, Required Redemption Price, Percentage</t>
  </si>
  <si>
    <t>Final Judgment for Payment, Event of Debt Default</t>
  </si>
  <si>
    <t>Debt Instrument, Event of Default, Percent Principal Aggregate Outstanding</t>
  </si>
  <si>
    <t>Fair Value Measurements and Risk (Details) (USD $)</t>
  </si>
  <si>
    <t>country</t>
  </si>
  <si>
    <t>Items measured at Fair Value on a Recurring Basis</t>
  </si>
  <si>
    <t>Liabilities Subject to Compromise, Debt and Accrued Interest</t>
  </si>
  <si>
    <t>Maximum original maturity period of cash equivalents (in months)</t>
  </si>
  <si>
    <t>Number of countries where company does business, greater than</t>
  </si>
  <si>
    <t>Derivative, Fixed Interest Rate</t>
  </si>
  <si>
    <t>Recurring basis</t>
  </si>
  <si>
    <t>Recurring basis | Fair Value, Inputs, Level 1 [Member]</t>
  </si>
  <si>
    <t>Recurring basis | Significant Other Observable Inputs (Level 2)</t>
  </si>
  <si>
    <t>Recurring basis | Fair Value, Inputs, Level 3 [Member]</t>
  </si>
  <si>
    <t>Fixed Rate Natural Gas Swaps [Member]</t>
  </si>
  <si>
    <t>Maximum period of cash flow hedging</t>
  </si>
  <si>
    <t>Commodity Contract [Member]</t>
  </si>
  <si>
    <t>Derivative, Nonmonetary Notional Amount</t>
  </si>
  <si>
    <t>Derivative, Notional Amount</t>
  </si>
  <si>
    <t>Commodity Option [Member]</t>
  </si>
  <si>
    <t>0 years 24 months</t>
  </si>
  <si>
    <t>Fixed-rate aluminum swaps</t>
  </si>
  <si>
    <t>Interest Rate Swap [Member]</t>
  </si>
  <si>
    <t>Reported Value Measurement [Member]</t>
  </si>
  <si>
    <t>Reported Value Measurement [Member] | Senior Notes, Due 2021 [Member]</t>
  </si>
  <si>
    <t>Reported Value Measurement [Member] | Senior Notes, Due 2024 [Member]</t>
  </si>
  <si>
    <t>Reported Value Measurement [Member] | Term Loan B (USD) [Member]</t>
  </si>
  <si>
    <t>Reported Value Measurement [Member] | Term Loan B (EUR) [Member]</t>
  </si>
  <si>
    <t>Reported Value Measurement [Member] | Other Debt Obligations [Member]</t>
  </si>
  <si>
    <t>Portion at Fair Value Measurement [Member]</t>
  </si>
  <si>
    <t>Portion at Fair Value Measurement [Member] | Senior Notes, Due 2021 [Member]</t>
  </si>
  <si>
    <t>Portion at Fair Value Measurement [Member] | Senior Notes, Due 2024 [Member]</t>
  </si>
  <si>
    <t>Portion at Fair Value Measurement [Member] | Term Loan B (USD) [Member]</t>
  </si>
  <si>
    <t>Portion at Fair Value Measurement [Member] | Term Loan B (EUR) [Member]</t>
  </si>
  <si>
    <t>Portion at Fair Value Measurement [Member] | Other Debt Obligations [Member]</t>
  </si>
  <si>
    <t>Fair Value Measurements and Risk (Details 2) (USD $)</t>
  </si>
  <si>
    <t>Fair values of derivative instruments</t>
  </si>
  <si>
    <t>Not Designated as Hedging Instrument [Member] | Other current assets</t>
  </si>
  <si>
    <t>Asset Derivatives, Currency contracts</t>
  </si>
  <si>
    <t>Not Designated as Hedging Instrument [Member] | Other current liabilities</t>
  </si>
  <si>
    <t>Liability Derivatives, Currency contracts</t>
  </si>
  <si>
    <t>Derivatives designated as hedging instruments under ASC 815 | Other current assets</t>
  </si>
  <si>
    <t>Asset Derivatives, Commodity contracts</t>
  </si>
  <si>
    <t>Interest Rate Fair Value Hedge Asset at Fair Value</t>
  </si>
  <si>
    <t>Derivatives designated as hedging instruments under ASC 815 | Other assets</t>
  </si>
  <si>
    <t>Derivatives designated as hedging instruments under ASC 815 | Other current liabilities</t>
  </si>
  <si>
    <t>Liability Derivatives, Commodity contracts</t>
  </si>
  <si>
    <t>Derivatives designated as hedging instruments under ASC 815 | Other liabilities</t>
  </si>
  <si>
    <t>Other Income(Expense) [Member] | Foreign Exchange Contract [Member] | Not Designated as Hedging Instrument [Member]</t>
  </si>
  <si>
    <t>Derivative Instruments Not Designated as Hedging Instruments, Gain (Loss), Net</t>
  </si>
  <si>
    <t>Fair Value Measurements and Risk (Details 3) (USD $)</t>
  </si>
  <si>
    <t>Gains and losses on derivative instruments</t>
  </si>
  <si>
    <t>Net Investment Hedging [Member]</t>
  </si>
  <si>
    <t>Nonderivative Instruments, Gain (Loss) Recognized in Other Comprehensive Income (Loss), Effective Portion, Net</t>
  </si>
  <si>
    <t>Nonderivative Instruments, Gain (Loss) Reclassified from Accumulated OCI into Income, Ineffective Portion, Net</t>
  </si>
  <si>
    <t>Derivatives in ASC 815 cash flow hedging relationships</t>
  </si>
  <si>
    <t>Amount of Gain or (Loss) Recognized in OCI on Derivatives (Effective Portion)</t>
  </si>
  <si>
    <t>Amount of Gain or (Loss) Reclassified from Accumulated OCI into Income (Effective Portion)</t>
  </si>
  <si>
    <t>Derivatives in ASC 815 cash flow hedging relationships | Interest Rate Contract [Member] | Other income (expense)</t>
  </si>
  <si>
    <t>Derivatives in ASC 815 cash flow hedging relationships | Currency contracts | Cost of goods sold</t>
  </si>
  <si>
    <t>Derivatives in ASC 815 cash flow hedging relationships | Currency contracts | Other income (expense)</t>
  </si>
  <si>
    <t>Derivatives in ASC 815 cash flow hedging relationships | Commodity contracts | Cost of goods sold</t>
  </si>
  <si>
    <t>Derivatives designated as hedging instruments under ASC 815 | Term Loan B (EUR) [Member]</t>
  </si>
  <si>
    <t>Not Designated as Hedging Instrument [Member] | Currency contracts | Other income (expense)</t>
  </si>
  <si>
    <t>Derivative Instruments, Gain (Loss) Recognized in Income, Net</t>
  </si>
  <si>
    <t>Income Taxes (Details) (USD $)</t>
  </si>
  <si>
    <t>Income before income taxes:</t>
  </si>
  <si>
    <t>Provision for income taxes:</t>
  </si>
  <si>
    <t>Federal-current</t>
  </si>
  <si>
    <t>Federal-deferred</t>
  </si>
  <si>
    <t>State and local-current</t>
  </si>
  <si>
    <t>State and local - deferred</t>
  </si>
  <si>
    <t>Foreign-current</t>
  </si>
  <si>
    <t>Foreign-deferred</t>
  </si>
  <si>
    <t>U.S. federal income tax rate (as a percent)</t>
  </si>
  <si>
    <t>Income tax provision analysis</t>
  </si>
  <si>
    <t>Tax provision at U.S. federal income tax rate</t>
  </si>
  <si>
    <t>Change in provision resulting from:</t>
  </si>
  <si>
    <t>Adjustments to uncertain tax positions and other discrete items</t>
  </si>
  <si>
    <t>State and local income taxes, net of federal income tax benefit</t>
  </si>
  <si>
    <t>Effective Income Tax Rate Reconciliation, Nondeductible Expense, Amount</t>
  </si>
  <si>
    <t>Provision for U.S. taxes on repatriated foreign earnings</t>
  </si>
  <si>
    <t>Effective Income Tax Rate Reconciliation, Change in Deferred Tax Assets Valuation Allowance, Amount</t>
  </si>
  <si>
    <t>Effective Income Tax Rate Reconciliation, Other Reconciling Items, Amount</t>
  </si>
  <si>
    <t>Deferred Tax Assets, Operating Loss Carryforwards, Domestic</t>
  </si>
  <si>
    <t>Deferred Tax Assets, Tax Credit Carryforwards</t>
  </si>
  <si>
    <t>Properties and equipments</t>
  </si>
  <si>
    <t>Deferred state taxes</t>
  </si>
  <si>
    <t>Foreign net operating loss carryforward</t>
  </si>
  <si>
    <t>Deferred Tax Asset Deferred Federal Credits [Member] [Member]</t>
  </si>
  <si>
    <t>Income Taxes (Details 2) (USD $)</t>
  </si>
  <si>
    <t>1 Months Ended</t>
  </si>
  <si>
    <t>Feb. 28, 2014</t>
  </si>
  <si>
    <t>Adjustments to Additional Paid in Capital, Income Tax Benefit from Share-based Compensation</t>
  </si>
  <si>
    <t>Net Operating Losses From Emergence and Settlement of Deferred Payment Obligation</t>
  </si>
  <si>
    <t>Net Operating Losses From Emergence</t>
  </si>
  <si>
    <t>US Federal Income Tax Deduction Upon Settlement of Warrant Held by Asbestos Trusts</t>
  </si>
  <si>
    <t>Period permitted to carryforward NOLs under federal income tax law (in years)</t>
  </si>
  <si>
    <t>Taxable Income Required to Realize DTA, Total</t>
  </si>
  <si>
    <t>Taxable Income Required to Realize DTA, Per Year</t>
  </si>
  <si>
    <t>Undistributed foreign earnings</t>
  </si>
  <si>
    <t>Unrecorded deferred tax liability</t>
  </si>
  <si>
    <t>Income Taxes (Details 3) (USD $)</t>
  </si>
  <si>
    <t>Amount of unrecognized tax benefits</t>
  </si>
  <si>
    <t>Amount of unrecognized tax benefits, excluding interest and penalties</t>
  </si>
  <si>
    <t>Roll forward of uncertain tax positions</t>
  </si>
  <si>
    <t>Unrecognized Tax Benefits, Decrease Resulting from Settlements with Taxing Authorities</t>
  </si>
  <si>
    <t>Material change to aggregate recorded liabilities for uncertain tax positions in the next twelve months</t>
  </si>
  <si>
    <t>Unrecognized tax benefits, net of indemnification</t>
  </si>
  <si>
    <t>Indemnification assets that would be indemnified by a third party</t>
  </si>
  <si>
    <t>Accrued interest and penalties related to uncertain tax positions</t>
  </si>
  <si>
    <t>Period in Which Liability for Unrecognized Tax Benefits Could Decrease</t>
  </si>
  <si>
    <t>0 years 12 months</t>
  </si>
  <si>
    <t>Examination Issues and Settlements with Income Tax Authorities [Member]</t>
  </si>
  <si>
    <t>Decrease in unrecognized tax benefits during the next 12 months</t>
  </si>
  <si>
    <t>Pension Plans and Other Postretirement Benefit Plans (Details) (USD $)</t>
  </si>
  <si>
    <t>Funded status of fully funded, underfunded, and unfunded pension plans:</t>
  </si>
  <si>
    <t>Defined benefit pension plans, projected obligation</t>
  </si>
  <si>
    <t>Postretirement Benefits Other Than Pensions</t>
  </si>
  <si>
    <t>Percent of Net Actuarial Gains and Losses Over Accumulated Postretirement Benefit Obligation Recognized in Statement of Operations</t>
  </si>
  <si>
    <t>Other Comprehensive Income, Effect of Postretirement Plan Changes, Pre-tax, Net</t>
  </si>
  <si>
    <t>Effect of Postretirement Plan Changes, Amortize Amount from OCI</t>
  </si>
  <si>
    <t>Effect of Postretirement Plan Changes, Amortization Period</t>
  </si>
  <si>
    <t>5 months</t>
  </si>
  <si>
    <t>Defined contribution retirement plan</t>
  </si>
  <si>
    <t>Percentage that the employer contributes of employee contributions under 401(k) plan</t>
  </si>
  <si>
    <t>Maximum percentage of employee compensation match by employer to defined contribution plan</t>
  </si>
  <si>
    <t>Costs related to defined contribution retirement plan</t>
  </si>
  <si>
    <t>Total Underfunded and Unfunded Defined Benefit Pension Plans</t>
  </si>
  <si>
    <t>Unfunded Pay-as-you-go Defined Benefit Pension Plans Liability, Noncurrent</t>
  </si>
  <si>
    <t>Unfunded defined benefit pension plans included in liabilities subject to compromise</t>
  </si>
  <si>
    <t>Benefit Payments from Nonqualified Plans Related to Emergence</t>
  </si>
  <si>
    <t>Defined benefit pension plans, discount rate</t>
  </si>
  <si>
    <t>Minimum eligible age for medical plan benefits (in years)</t>
  </si>
  <si>
    <t>55 years</t>
  </si>
  <si>
    <t>Minimum eligible tenure of service for medical plan benefits (in years)</t>
  </si>
  <si>
    <t>Pension Plans and Other Postretirement Benefit Plans (Details 2) (USD $)</t>
  </si>
  <si>
    <t>Defined Benefit Plan, Assets for Plan Benefits, Noncurrent</t>
  </si>
  <si>
    <t>Net Periodic Benefit Cost</t>
  </si>
  <si>
    <t>Defined Benefit Pension Mark to Market Adjustment</t>
  </si>
  <si>
    <t>Prior service cost that will be amortized from accumulated other comprehensive loss into net periodic benefit cost over the next fiscal year</t>
  </si>
  <si>
    <t>Amounts recognized in Accumulated Other Comprehensive Loss consist of:</t>
  </si>
  <si>
    <t>Weighted Average Assumptions Used to Determine Benefit Obligations as of the period</t>
  </si>
  <si>
    <t>Weighted Average Assumptions Used to Determine Net Periodic Benefit Cost for Years Ended</t>
  </si>
  <si>
    <t>Net periodic benefit cost</t>
  </si>
  <si>
    <t>Net deferred actuarial (gain) loss</t>
  </si>
  <si>
    <t>Total recognized in net periodic benefit cost and other comprehensive (income) loss</t>
  </si>
  <si>
    <t>Net curtailment and settlement loss</t>
  </si>
  <si>
    <t>Non-U.S. pension plans | Overfunded pension plans</t>
  </si>
  <si>
    <t>Defined Benefit Plan, Future Amortization of Gain (Loss)</t>
  </si>
  <si>
    <t>lans intended to be advance-funded.(</t>
  </si>
  <si>
    <t>Pension Plans and Other Postretirement Benefit Plans (Details 3) (USD $)</t>
  </si>
  <si>
    <t>Funded Status of Pension Plans</t>
  </si>
  <si>
    <t>Estimated Expected Future Benefit Payments Reflecting Future Service and Medicare Subsidy Receipts</t>
  </si>
  <si>
    <t>Total payments net of subsidy</t>
  </si>
  <si>
    <t>Total Payments Net of Subsidy</t>
  </si>
  <si>
    <t>Defined Benefit Plan, Benefits Paid, Net of Subsidy Year One</t>
  </si>
  <si>
    <t>Defined Benefit Plan, Benefits Paid, Net of Subsidy Year Two</t>
  </si>
  <si>
    <t>Defined Benefit Plan, Benefits Paid, Net of Subsidy Year Three</t>
  </si>
  <si>
    <t>Defined Benefit Plan, Benefits Paid, Net of Subsidy Year Four</t>
  </si>
  <si>
    <t>Defined Benefit Plan, Benefits Paid, Net of Subsidy Year Five</t>
  </si>
  <si>
    <t>Defined Benefit Plan, Benefits Paid, Net of Subsidy Five Fiscal Years Thereafter</t>
  </si>
  <si>
    <t>Defined Benefit Plan, Fair Value of Plan Assets</t>
  </si>
  <si>
    <t>Defined Benefit Plan, Accumulated Benefit Obligation</t>
  </si>
  <si>
    <t>Pension Plans with Underfunded or Unfunded Accumulated Benefit Obligation</t>
  </si>
  <si>
    <t>Defined Benefit Plan, Benefits Paid</t>
  </si>
  <si>
    <t>Defined Benefit Plan, Target Plan Asset Allocations</t>
  </si>
  <si>
    <t>Defined Benefit Plan, Actual Plan Asset Allocations</t>
  </si>
  <si>
    <t>Benefit Payme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Funded status less than specified percentage, restriction on lump sum distribution to retiring participants</t>
  </si>
  <si>
    <t>Minimum percentage of plan to be funded and no longer in chapter 11 for lump sum distribution to retiring participants</t>
  </si>
  <si>
    <t>Estimated future benefit payments, amount excluded</t>
  </si>
  <si>
    <t>Percentage of high yield bonds in foreign issuers portfolio</t>
  </si>
  <si>
    <t>Average annual returns over one year (as a percent)</t>
  </si>
  <si>
    <t>Average annual returns over three years (as a percent)</t>
  </si>
  <si>
    <t>Average annual returns over five years (as a percent)</t>
  </si>
  <si>
    <t>Average annual returns over ten years (as a percent)</t>
  </si>
  <si>
    <t>U.S. qualified pension plans | Underfunded pension plans</t>
  </si>
  <si>
    <t>Percentage of United Kingdom and German pension plans to total non-U.S. pension plans</t>
  </si>
  <si>
    <t>Non-U.S. pension plans | Fully-Funded pension plans</t>
  </si>
  <si>
    <t>Non-U.S. pension plans | Underfunded pension plans</t>
  </si>
  <si>
    <t>Non-U.S. pension plans | Unfunded pension plans</t>
  </si>
  <si>
    <t>[2]</t>
  </si>
  <si>
    <t>Non-U.S. pension plans | Germany</t>
  </si>
  <si>
    <t>Medicare Subsidy Receipts</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Postretirement Benefits Other Than Pensions | Unfunded pension plans</t>
  </si>
  <si>
    <t>Equity Securities Domestic [Member] | U.S. qualified pension plans</t>
  </si>
  <si>
    <t>Equity Securities Foreign [Member] | U.S. qualified pension plans</t>
  </si>
  <si>
    <t>Short Term Debt Securities [Member] | U.S. qualified pension plans</t>
  </si>
  <si>
    <t>Intermediate Debt Securities [Member] | U.S. qualified pension plans</t>
  </si>
  <si>
    <t>Long Term Debt Securities [Member] | U.S. qualified pension plans</t>
  </si>
  <si>
    <t>Other Investment [Member] | U.S. qualified pension plans</t>
  </si>
  <si>
    <t>lans intended to be pay-as-you-go.</t>
  </si>
  <si>
    <t>Pension Plans and Other Postretirement Benefit Plans (Details 4) (USD $)</t>
  </si>
  <si>
    <t>Feb. 21, 2012</t>
  </si>
  <si>
    <t>Assets Measured at Fair value</t>
  </si>
  <si>
    <t>Plan contributions and funding</t>
  </si>
  <si>
    <t>Employer accelerated contribution to fund minimum required payments, approved by Bankruptcy Court</t>
  </si>
  <si>
    <t>U.S. qualified pension plans | Equity Securities Domestic [Member]</t>
  </si>
  <si>
    <t>U.S. qualified pension plans | Equity Securities Foreign [Member]</t>
  </si>
  <si>
    <t>U.S. qualified pension plans | Short Term Debt Securities [Member]</t>
  </si>
  <si>
    <t>U.S. qualified pension plans | Intermediate Debt Securities [Member]</t>
  </si>
  <si>
    <t>U.S. qualified pension plans | Long Term Debt Securities [Member]</t>
  </si>
  <si>
    <t>U.S. qualified pension plans | U.S. equity group trust funds</t>
  </si>
  <si>
    <t>U.S. qualified pension plans | Non-U.S. equity group trust funds</t>
  </si>
  <si>
    <t>U.S. qualified pension plans | Corporate bond group trust funds - intermediate-term</t>
  </si>
  <si>
    <t>U.S. qualified pension plans | Corporate bond group trust funds - long-term</t>
  </si>
  <si>
    <t>U.S. qualified pension plans | Other fixed income group trust funds</t>
  </si>
  <si>
    <t>U.S. qualified pension plans | Common/collective trust funds</t>
  </si>
  <si>
    <t>U.S. qualified pension plans | Annuity and immediate participation contracts</t>
  </si>
  <si>
    <t>U.S. qualified pension plans | Significant Other Observable Inputs (Level 2)</t>
  </si>
  <si>
    <t>U.S. qualified pension plans | Significant Other Observable Inputs (Level 2) | U.S. equity group trust funds</t>
  </si>
  <si>
    <t>U.S. qualified pension plans | Significant Other Observable Inputs (Level 2) | Non-U.S. equity group trust funds</t>
  </si>
  <si>
    <t>U.S. qualified pension plans | Significant Other Observable Inputs (Level 2) | Corporate bond group trust funds - intermediate-term</t>
  </si>
  <si>
    <t>U.S. qualified pension plans | Significant Other Observable Inputs (Level 2) | Corporate bond group trust funds - long-term</t>
  </si>
  <si>
    <t>U.S. qualified pension plans | Significant Other Observable Inputs (Level 2) | Other fixed income group trust funds</t>
  </si>
  <si>
    <t>U.S. qualified pension plans | Significant Other Observable Inputs (Level 2) | Common/collective trust funds</t>
  </si>
  <si>
    <t>U.S. qualified pension plans | Significant Other Observable Inputs (Level 2) | Annuity and immediate participation contracts</t>
  </si>
  <si>
    <t>Percentage of foreign plan assets to global pension assets</t>
  </si>
  <si>
    <t>Defined Benefit Plans, Estimated Future Employer Contributions in Next Fiscal Year</t>
  </si>
  <si>
    <t>Non-U.S. pension plans | Common/collective trust funds</t>
  </si>
  <si>
    <t>Non-U.S. pension plans | Government and agency securities</t>
  </si>
  <si>
    <t>Non-U.S. pension plans | Corporate bonds</t>
  </si>
  <si>
    <t>Non-U.S. pension plans | Insurance contracts and other investments</t>
  </si>
  <si>
    <t>Non-U.S. pension plans | Cash</t>
  </si>
  <si>
    <t>Non-U.S. pension plans | Quoted Prices in Active Markets for Identical Assets or Liabilities (Level 1)</t>
  </si>
  <si>
    <t>Non-U.S. pension plans | Quoted Prices in Active Markets for Identical Assets or Liabilities (Level 1) | Cash</t>
  </si>
  <si>
    <t>Non-U.S. pension plans | Significant Other Observable Inputs (Level 2)</t>
  </si>
  <si>
    <t>Non-U.S. pension plans | Significant Other Observable Inputs (Level 2) | Common/collective trust funds</t>
  </si>
  <si>
    <t>Non-U.S. pension plans | Significant Other Observable Inputs (Level 2) | Government and agency securities</t>
  </si>
  <si>
    <t>Non-U.S. pension plans | Significant Other Observable Inputs (Level 2) | Corporate bonds</t>
  </si>
  <si>
    <t>Non-U.S. pension plans | Significant Other Observable Inputs (Level 2) | Insurance contracts and other investments</t>
  </si>
  <si>
    <t>Defined Benefit Plan Percentage of Certain Specified foreign Plan Assets to Total Foreign Plan Assets</t>
  </si>
  <si>
    <t>Non-U.S. pension plans | United Kingdom | Diversified growth funds</t>
  </si>
  <si>
    <t>Non-U.S. pension plans | United Kingdom | U.K. gilts</t>
  </si>
  <si>
    <t>Non-U.S. pension plans | United Kingdom | U.K. corporate bonds</t>
  </si>
  <si>
    <t>Non-U.S. pension plans | Canada | Equity securities</t>
  </si>
  <si>
    <t>Non-U.S. pension plans | Canada | Bonds</t>
  </si>
  <si>
    <t>Non-U.S. pension plans | Canada | Other Investments [Member]</t>
  </si>
  <si>
    <t>Non-U.S. pension plans | Other country</t>
  </si>
  <si>
    <t>Percentage of individual foreign plan to total foreign plan assets</t>
  </si>
  <si>
    <t>Other Balance Sheet Accounts (Details) (USD $)</t>
  </si>
  <si>
    <t>Accrued Environmental Loss Contingencies, Current</t>
  </si>
  <si>
    <t>Deferred Revenue</t>
  </si>
  <si>
    <t>Deferred tax liability</t>
  </si>
  <si>
    <t>Commitments and Contingent Liabilities (Details) (USD $)</t>
  </si>
  <si>
    <t>Environmental remediation</t>
  </si>
  <si>
    <t>Estimated liability for environmental investigative and remediation costs</t>
  </si>
  <si>
    <t>Pre-tax charges for environmental matters</t>
  </si>
  <si>
    <t>Environmental Claim Payments</t>
  </si>
  <si>
    <t>Net cash expenditures</t>
  </si>
  <si>
    <t>Vermiculite Related Matters [Member]</t>
  </si>
  <si>
    <t>Maximum number of operating plants under U.S. Environmental Protection Agency (EPA) reinvestigation</t>
  </si>
  <si>
    <t>Number of facilities that expanded Libby vermiculite</t>
  </si>
  <si>
    <t>Non Vermiculite Related Matters [Member]</t>
  </si>
  <si>
    <t>Commitments and Contingent Liabilities (Details 2) (USD $)</t>
  </si>
  <si>
    <t>Financial Guarantee</t>
  </si>
  <si>
    <t>Financial assurances</t>
  </si>
  <si>
    <t>Gross financial assurances issued and outstanding</t>
  </si>
  <si>
    <t>Surety Bonds</t>
  </si>
  <si>
    <t>Standby Letters of Credit</t>
  </si>
  <si>
    <t>Restructuring Expenses and Related Asset Impairments (Details) (USD $)</t>
  </si>
  <si>
    <t>6 Months Ended</t>
  </si>
  <si>
    <t>Restructuring expenses and related asset impairments</t>
  </si>
  <si>
    <t>Restructuring Charges</t>
  </si>
  <si>
    <t>Impairment of Long-Lived Assets to be Disposed of</t>
  </si>
  <si>
    <t>Balance at beginning of the period</t>
  </si>
  <si>
    <t>Accruals for severance and other employee related costs</t>
  </si>
  <si>
    <t>Total restructuring liability</t>
  </si>
  <si>
    <t>Other than Temporary Impairment Losses, Investments</t>
  </si>
  <si>
    <t>Corporate [Member]</t>
  </si>
  <si>
    <t>Other Expense, net (Details) (USD $)</t>
  </si>
  <si>
    <t>Gain (Loss) on Disposition of Assets</t>
  </si>
  <si>
    <t>Interest Income, Other</t>
  </si>
  <si>
    <t>Other currency transaction effects</t>
  </si>
  <si>
    <t>Exchange Rate Net Charges</t>
  </si>
  <si>
    <t>Other Miscellaneous Nonoperating (Income) Expense</t>
  </si>
  <si>
    <t>Total other (income) expense, net</t>
  </si>
  <si>
    <t>Other Comprehensive Income (Loss) (Details) (USD $)</t>
  </si>
  <si>
    <t>Other Comprehensive Income, Gain on termination of postretirement plans, Pre-Tax</t>
  </si>
  <si>
    <t>Other Comprehensive Income, Gain (Loss) on termination of postretirement plans, Tax</t>
  </si>
  <si>
    <t>Other Comprehensive Income, Gain (Loss) on termination of postretirement plans, Net of Tax</t>
  </si>
  <si>
    <t>Net prior service credit, Pre-Tax Amount</t>
  </si>
  <si>
    <t>Net Prior Service Cost (Credit), Tax Benefit (Expense)</t>
  </si>
  <si>
    <t>Net Prior Service Cost (Credit) Arising During Period, Net of Tax</t>
  </si>
  <si>
    <t>Net Deferred Actuarial Loss Arising During Period, Pre-Tax Amount</t>
  </si>
  <si>
    <t>Net Deferred Actuarial Loss Arising During Period Tax Benefit (Expense)</t>
  </si>
  <si>
    <t>Net Deferred Actuarial Loss Arising During Period, Net of Tax</t>
  </si>
  <si>
    <t>Defined benefit pension and other postretirement plans, Pre-Tax Amount</t>
  </si>
  <si>
    <t>Amortization of net prior service cost included in net periodic benefit cost, Pre-Tax Amount</t>
  </si>
  <si>
    <t>Amortization of net deferred actuarial loss included in net periodic benefit cost, Pre-Tax Amount</t>
  </si>
  <si>
    <t>Benefit plans, net, Pre-Tax Amount</t>
  </si>
  <si>
    <t>Foreign Currency Transaction and Translation Adjustment, Pre-Tax Amount</t>
  </si>
  <si>
    <t>Loss from Hedging Activities, Pre-Tax Amount</t>
  </si>
  <si>
    <t>Other Comprehensive Income (Loss), Attributable to W. R. Grace and Co Shareholders, Pre-Tax Amount</t>
  </si>
  <si>
    <t>Defined benefit pension and other postretirement plans, Tax Benefit (Expense)</t>
  </si>
  <si>
    <t>Amortization of Net prior service credit included in net periodic benefit cost, Tax Benefit (Expense)</t>
  </si>
  <si>
    <t>Amortization of Net Deferred Actuarial Gain (Loss), Recognized in Net Periodic Benefit Cost Tax Benefit (Expense)</t>
  </si>
  <si>
    <t>Benefit plans, net Tax Benefit (Expense)</t>
  </si>
  <si>
    <t>Currency translation adjustments, Tax Benefit (Expense)</t>
  </si>
  <si>
    <t>Gain (loss) from hedging activities, Tax Benefit (Expense)</t>
  </si>
  <si>
    <t>Other comprehensive income (loss) attributable to W. R. Grace and Co. shareholders, Tax Benefit (Expense)</t>
  </si>
  <si>
    <t>Defined benefit pension and other postretirement plans, After Tax Amount</t>
  </si>
  <si>
    <t>Amortization of Net prior service credit included in net periodic benefit cost, After-Tax Amount</t>
  </si>
  <si>
    <t>Amortization of Net Deferred Actuarial Gain (Loss) Recognized in Net Periodic Benefit Cost After Tax Amount</t>
  </si>
  <si>
    <t>Benefit plans, net After-Tax Amount</t>
  </si>
  <si>
    <t>Currency Transaction and Translation Adjustment, Net of Tax</t>
  </si>
  <si>
    <t>Gain (loss) from hedging activities, Net of Tax</t>
  </si>
  <si>
    <t>Other comprehensive income (loss) attributable to W. R. Grace &amp; Co. shareholders, Net of Tax</t>
  </si>
  <si>
    <t>Other than temporary impairment on investment, pre-tax amount</t>
  </si>
  <si>
    <t>Other than Temporary Impairment Losses, Investments, Tax Benefit (Expense)</t>
  </si>
  <si>
    <t>Other than Temporary Impairment Losses, Investments, After-Tax Amount</t>
  </si>
  <si>
    <t>Loss on Securities Available for Sale, Pre-Tax Amount</t>
  </si>
  <si>
    <t>Loss on Securities Available-for-sale Tax Benefit (Expense)</t>
  </si>
  <si>
    <t>Loss on Securities Available-for-sale, Post Tax Amount</t>
  </si>
  <si>
    <t>Other Comprehensive Income (Loss) (Details 2) (USD $)</t>
  </si>
  <si>
    <t>Accumulated Other Comprehensive Income (Loss), Pension and Other Postretirement Benefit Plans, Net of Tax</t>
  </si>
  <si>
    <t>Other Comprehensive Income (Loss), Foreign Currency Translation Adjustment, Tax</t>
  </si>
  <si>
    <t>Accumulated Other Comprehensive Income (Loss), Cumulative Changes in Net Gain (Loss) from Cash Flow Hedges, Effect Net of Tax</t>
  </si>
  <si>
    <t>Accumulated Other Comprehensive Income (Loss), Unrealized loss on investment</t>
  </si>
  <si>
    <t>Accumulated Other Comprehensive Income (Loss), Available-for-sale Securities Adjustment, Net of Tax</t>
  </si>
  <si>
    <t>Other Comprehensive Income (Loss), Pension and Other Postretirement Benefit Plans, Adjustment, before Reclassification Adjustments, Net of Tax</t>
  </si>
  <si>
    <t>Other Comprehensive Income (Loss), Foreign Currency Translation Adjustment, before Reclassification Adjustments, Net of Tax</t>
  </si>
  <si>
    <t>Other Comprehensive Income (Loss), Before Reclassification Adjustment from AOCI on Derivatives, Net of Tax</t>
  </si>
  <si>
    <t>Other Comprehensive Income Loss, before Reclassification, Unrealized Loss on Investment, Net Of Tax</t>
  </si>
  <si>
    <t>Other Comprehensive Income Loss before Reclassification Adjustment For Sale Of Securities Included In Net Income Net Of Tax</t>
  </si>
  <si>
    <t>Other Comprehensive Income (loss) Before Reclassifications, Net of Tax</t>
  </si>
  <si>
    <t>Other Comprehensive (Income) Loss, Pension and Other Postretirement Benefit Plans, Adjustment, Net of Tax</t>
  </si>
  <si>
    <t>Other Comprehensive Income (Loss), Foreign Currency Transaction and Translation Reclassification Adjustment Realized upon Sale or Liquidation, Net of Tax</t>
  </si>
  <si>
    <t>Other Comprehensive Income (Loss), Reclassification Adjustment on Derivatives Included in Net Income, Net of Tax</t>
  </si>
  <si>
    <t>Reclassification from Accumulated Other Comprehensive Income (Loss), Unrealized loss on investment</t>
  </si>
  <si>
    <t>Other Comprehensive Income (Loss), Reclassification Adjustment for Sale of Securities Included in Net Income, Net of Tax</t>
  </si>
  <si>
    <t>Other Comprehensive Income Loss Reclassification Adjustment Net Of Tax</t>
  </si>
  <si>
    <t>Other Comprehensive Income (Loss), Pension and Other Postretirement Benefit Plans, Adjustment, Net of Tax, Portion Attributable to Parent</t>
  </si>
  <si>
    <t>Other Comprehensive Income Unrealized Holding Gain Loss On Securities Arising During period, Net of Tax, Portion Attributable to Parent</t>
  </si>
  <si>
    <t>Number of countries in which the entity has operations</t>
  </si>
  <si>
    <t>Shareholders' Equity (Deficit) (Details) (USD $)</t>
  </si>
  <si>
    <t>Authorized shares</t>
  </si>
  <si>
    <t>Par value of common stock (in dollars per share)</t>
  </si>
  <si>
    <t>Shares reserved for issuance of stock options</t>
  </si>
  <si>
    <t>Share-based Compensation Arrangement by Share-based Payment Award, Options, Exercises in Period</t>
  </si>
  <si>
    <t>Common stock activity roll forward</t>
  </si>
  <si>
    <t>Common stock outstanding at the beginning of the period (in shares)</t>
  </si>
  <si>
    <t>Shares, Issued</t>
  </si>
  <si>
    <t>Common stock outstanding at the end of the period (in shares)</t>
  </si>
  <si>
    <t>Stock Incentive Plans (Details) (USD $)</t>
  </si>
  <si>
    <t>Stock incentive plan</t>
  </si>
  <si>
    <t>Minimum exercise price to fair market value on the date of grant (as a percent)</t>
  </si>
  <si>
    <t>Stock Option Activity Roll Forward, Number of Shares</t>
  </si>
  <si>
    <t>Options exercised (in shares)</t>
  </si>
  <si>
    <t>Stock incentive plan vesting period</t>
  </si>
  <si>
    <t>Employee nonstatutory stock options</t>
  </si>
  <si>
    <t>Options outstanding at the beginning of the period (in shares)</t>
  </si>
  <si>
    <t>Options forfeited (in shares)</t>
  </si>
  <si>
    <t>Options terminated (in shares)</t>
  </si>
  <si>
    <t>Options granted (in shares)</t>
  </si>
  <si>
    <t>Options outstanding at the end of the period (in shares)</t>
  </si>
  <si>
    <t>Stock Option Activity Roll Forward, Average Exercise Price</t>
  </si>
  <si>
    <t>Average exercise price at the beginning of the period (in dollars per share)</t>
  </si>
  <si>
    <t>Options exercised (in dollars per share)</t>
  </si>
  <si>
    <t>Options forfeited (in dollars per share)</t>
  </si>
  <si>
    <t>Options terminated (in dollars per share)</t>
  </si>
  <si>
    <t>Options granted (in dollars per share)</t>
  </si>
  <si>
    <t>Average exercise price at the end of the period (in dollars per share)</t>
  </si>
  <si>
    <t>Stock Option Activity, Additional Disclosures</t>
  </si>
  <si>
    <t>Weighted-Average Grant Date Fair Value (in dollars per share)</t>
  </si>
  <si>
    <t>Stock Option Activity Roll Forward, Non-vested, Number of Shares</t>
  </si>
  <si>
    <t>Non-vested stock options at the beginning of the period (in shares)</t>
  </si>
  <si>
    <t>Granted (in shares)</t>
  </si>
  <si>
    <t>Vested/exercised (in shares)</t>
  </si>
  <si>
    <t>Forfeited (in shares)</t>
  </si>
  <si>
    <t>Non-vested stock options outstanding at the end of the period (in shares)</t>
  </si>
  <si>
    <t>Stock Option Activity Roll Forward, Non-vested, Weighted-Average Grant Date Fair Value</t>
  </si>
  <si>
    <t>Weighted average grant date fair value of non vested stock options at the beginning of the period (in dollars per share)</t>
  </si>
  <si>
    <t>Granted (in dollars per share)</t>
  </si>
  <si>
    <t>Vested/Exercised (in dollars per share)</t>
  </si>
  <si>
    <t>Forfeited (in dollars per share)</t>
  </si>
  <si>
    <t>Weighted average grant date fair value of non vested Stock options at the end of the period (in dollars per share)</t>
  </si>
  <si>
    <t>Summary of intrinsic value</t>
  </si>
  <si>
    <t>Intrinsic value for the options outstanding</t>
  </si>
  <si>
    <t>Intrinsic value for the options exercisable</t>
  </si>
  <si>
    <t>Total intrinsic value of all options exercised</t>
  </si>
  <si>
    <t>Restricted Stock Units (RSUs) [Member]</t>
  </si>
  <si>
    <t>Stock Issued During Period, Shares, Restricted Stock Award, Forfeited</t>
  </si>
  <si>
    <t>Stock Incentive Plans (Details 2) (USD $)</t>
  </si>
  <si>
    <t>Options, additional information</t>
  </si>
  <si>
    <t>Total unrecognized stock-based compensation expense</t>
  </si>
  <si>
    <t>Weighted-average period over which this expense will be recognized</t>
  </si>
  <si>
    <t>9 months 18 days</t>
  </si>
  <si>
    <t>Number Outstanding (in shares)</t>
  </si>
  <si>
    <t>Number Exercisable (in shares)</t>
  </si>
  <si>
    <t>Weighted-average remaining contractual term of exercisable options (in years)</t>
  </si>
  <si>
    <t>2 years 3 months 22 days</t>
  </si>
  <si>
    <t>Options Granted</t>
  </si>
  <si>
    <t>Number of nonstatutory stock options granted (in shares)</t>
  </si>
  <si>
    <t>Stock or Unit Option Plan Expense</t>
  </si>
  <si>
    <t>Assumptions used for estimating the fair value of stock options</t>
  </si>
  <si>
    <t>Weighted average expected volatility (as a percent)</t>
  </si>
  <si>
    <t>Volatility rate, minimum</t>
  </si>
  <si>
    <t>Volatility rate, maximum</t>
  </si>
  <si>
    <t>Share-based Compensation Arrangement by Share-based Payment Award, Options, Grants in Period, Weighted Average Grant Date Fair Value</t>
  </si>
  <si>
    <t>Employee nonstatutory stock options | Minimum</t>
  </si>
  <si>
    <t>Employee nonstatutory stock options | Maximum</t>
  </si>
  <si>
    <t>4 years</t>
  </si>
  <si>
    <t>Employee nonstatutory stock options | Exercise Price Range One [Member]</t>
  </si>
  <si>
    <t>Exercise price, low end of range (in dollars per share)</t>
  </si>
  <si>
    <t>Exercise price, high end of range (in dollars per share)</t>
  </si>
  <si>
    <t>Employee nonstatutory stock options | Exercise Price Range Two [Member]</t>
  </si>
  <si>
    <t>Employee nonstatutory stock options | Exercise Price Range Three [Member]</t>
  </si>
  <si>
    <t>Share-based Compensation, Shares Authorized under Stock Option Plans, Exercise Price Range, Outstanding Options, Weighted Average Remaining Contractual Term</t>
  </si>
  <si>
    <t>4 months 2 days</t>
  </si>
  <si>
    <t>Weighted-Average Exercise Price (in dollars per share)</t>
  </si>
  <si>
    <t>Employee nonstatutory stock options | Exercise Price Range Four [Member]</t>
  </si>
  <si>
    <t>1 year 7 months 10 days</t>
  </si>
  <si>
    <t>Employee nonstatutory stock options | Exercise Price Range Five [Member]</t>
  </si>
  <si>
    <t>1 year 10 months 17 days</t>
  </si>
  <si>
    <t>Employee nonstatutory stock options | Exercise Price Range Six [Member]</t>
  </si>
  <si>
    <t>Employee nonstatutory stock options | Exercise Price Range Seven [Member]</t>
  </si>
  <si>
    <t>2 years 11 months 1 day</t>
  </si>
  <si>
    <t>Employee nonstatutory stock options | Exercise Price Range Eight [Member]</t>
  </si>
  <si>
    <t>3 years 3 months 25 days</t>
  </si>
  <si>
    <t>Employee nonstatutory stock options | Exercise Price Range Nine [Member]</t>
  </si>
  <si>
    <t>3 years 5 months 26 days</t>
  </si>
  <si>
    <t>Employee nonstatutory stock options | Exercise Price Range Ten [Member]</t>
  </si>
  <si>
    <t>4 years 5 months 23 days</t>
  </si>
  <si>
    <t>Employee nonstatutory stock options | Exercise Price Range Eleven [Member]</t>
  </si>
  <si>
    <t>4 years 1 month 28 days</t>
  </si>
  <si>
    <t>Performance Based Units Granted</t>
  </si>
  <si>
    <t>Performance Based Units, Forfeitures</t>
  </si>
  <si>
    <t>Percent of Units Expected to Settle in Common Stock</t>
  </si>
  <si>
    <t>Percent of Units Expected to Settle in Cash</t>
  </si>
  <si>
    <t>Stock or Unit Option Plan Expense, Unrecognized</t>
  </si>
  <si>
    <t>Weighted-Average Remaining Contractual Term (in years)</t>
  </si>
  <si>
    <t>1 year 6 months</t>
  </si>
  <si>
    <t>Restricted Stock Units (RSUs) [Member] | Minimum</t>
  </si>
  <si>
    <t>Performance Based Compensation Payout Target</t>
  </si>
  <si>
    <t>Restricted Stock Units (RSUs) [Member] | Maximum</t>
  </si>
  <si>
    <t>Earnings Per Share (Details) (USD $)</t>
  </si>
  <si>
    <t>Weighted average common shares-basic calculation</t>
  </si>
  <si>
    <t>Dilutive effect of employee stock options (in shares)</t>
  </si>
  <si>
    <t>Weighted average common shares-diluted calculation</t>
  </si>
  <si>
    <t>Basic earnings per share (in dollars per share)</t>
  </si>
  <si>
    <t>Diluted earnings per share (in dollars per share)</t>
  </si>
  <si>
    <t>Stock options excluded from computation of diluted earnings per share (in shares)</t>
  </si>
  <si>
    <t>Number of warrants not included in diluted earnings per share</t>
  </si>
  <si>
    <t>Share Repurchase Program [Line Items]</t>
  </si>
  <si>
    <t>Stock Repurchase Program, Number of Shares Authorized to be Repurchased</t>
  </si>
  <si>
    <t>Stock Repurchased During Period, Shares</t>
  </si>
  <si>
    <t>Stock Repurchase Program, Period in Force</t>
  </si>
  <si>
    <t>24 months</t>
  </si>
  <si>
    <t>Operating Segment Information (Details) (USD $)</t>
  </si>
  <si>
    <t>Operating segment information</t>
  </si>
  <si>
    <t>Certain Pension Costs</t>
  </si>
  <si>
    <t>Reconciliation of operating segment data to financial statements</t>
  </si>
  <si>
    <t>Chapter 11 Related Costs</t>
  </si>
  <si>
    <t>Asbestos-related costs, net</t>
  </si>
  <si>
    <t>Disposal Group, Not Discontinued Operation, Gain (Loss) on Disposal</t>
  </si>
  <si>
    <t>Divestment expenses</t>
  </si>
  <si>
    <t>Net Income (Loss) Attributable to Noncontrolling Interest, Reconciliation of Operating Segment Data</t>
  </si>
  <si>
    <t>Operating income (loss)</t>
  </si>
  <si>
    <t>Operating Segment Information (Details 2) (USD $)</t>
  </si>
  <si>
    <t>Goodwill and other assets</t>
  </si>
  <si>
    <t>Unconsolidated Affiliates (Details) (USD $)</t>
  </si>
  <si>
    <t>Equity method investment, ownership interest</t>
  </si>
  <si>
    <t>ART's assets, liabilities and results of operations:</t>
  </si>
  <si>
    <t>Related party transactions:</t>
  </si>
  <si>
    <t>Schedule of Investments [Line Items]</t>
  </si>
  <si>
    <t>Commitment fee on credit facility</t>
  </si>
  <si>
    <t>Corporate Joint Venture [Member]</t>
  </si>
  <si>
    <t>Line of credit facility, maximum provided by Grace and Chevron each</t>
  </si>
  <si>
    <t>W R Grace &amp; Co. [Member]</t>
  </si>
  <si>
    <t>Quarterly Summary and Statistical Information (Unaudited) (Details) (USD $)</t>
  </si>
  <si>
    <t>Gross Profit</t>
  </si>
  <si>
    <t>Net income (loss) (in dollars per share)</t>
  </si>
  <si>
    <t>Market price of common stock:</t>
  </si>
  <si>
    <t>High (in dollars per share)</t>
  </si>
  <si>
    <t>Low (in dollars per share)</t>
  </si>
  <si>
    <t>Close (in dollars per share)</t>
  </si>
  <si>
    <t>SCHEDULE II-VALUATION AND QUALIFYING ACCOUNTS AND RESERVES (Details) (USD $)</t>
  </si>
  <si>
    <t>Reconciliation of valuation and reserves roll forward</t>
  </si>
  <si>
    <t>Other net</t>
  </si>
  <si>
    <t>Valuation allowance for deferred tax assets</t>
  </si>
  <si>
    <t>[1],[2]</t>
  </si>
  <si>
    <t>Reserves for asbestos related litigation</t>
  </si>
  <si>
    <t>Net Operating Loss Carryforwards [Member] | State and Local Jurisdiction [Member]</t>
  </si>
  <si>
    <t>Reduction in valuation allowance</t>
  </si>
  <si>
    <t>The valuation allowance decreased $5.8 million from DecemberÂ 31, 2013, to DecemberÂ 31, 2014. The decrease was primarily due to a reduction in the valuation allowance on state NOL carryforwards, partially offset by an increase in the valuation allowance on NOLs in certain foreign jurisdictions.</t>
  </si>
  <si>
    <t>Subsequent Event Subsequent Event (Details)</t>
  </si>
  <si>
    <t>Acquisitions and Disposals, Date of Transaction for Acquisition or Dispo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10"/>
      <color rgb="FF000000"/>
      <name val="Arial"/>
      <family val="2"/>
    </font>
    <font>
      <b/>
      <i/>
      <sz val="10"/>
      <color theme="1"/>
      <name val="Arial"/>
      <family val="2"/>
    </font>
    <font>
      <sz val="6"/>
      <color theme="1"/>
      <name val="Arial"/>
      <family val="2"/>
    </font>
    <font>
      <sz val="10"/>
      <color theme="1"/>
      <name val="Inherit"/>
    </font>
    <font>
      <i/>
      <sz val="10"/>
      <color theme="1"/>
      <name val="Arial"/>
      <family val="2"/>
    </font>
    <font>
      <b/>
      <sz val="8"/>
      <color theme="1"/>
      <name val="Arial"/>
      <family val="2"/>
    </font>
    <font>
      <sz val="8"/>
      <color theme="1"/>
      <name val="Arial"/>
      <family val="2"/>
    </font>
    <font>
      <b/>
      <sz val="10"/>
      <color theme="1"/>
      <name val="Arial"/>
      <family val="2"/>
    </font>
    <font>
      <sz val="5"/>
      <color theme="1"/>
      <name val="Inherit"/>
    </font>
    <font>
      <sz val="9"/>
      <color theme="1"/>
      <name val="Arial"/>
      <family val="2"/>
    </font>
    <font>
      <b/>
      <sz val="9"/>
      <color theme="1"/>
      <name val="Arial"/>
      <family val="2"/>
    </font>
    <font>
      <sz val="9.5"/>
      <color theme="1"/>
      <name val="Arial"/>
      <family val="2"/>
    </font>
    <font>
      <b/>
      <sz val="9.5"/>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indent="4"/>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top" wrapText="1" indent="3"/>
    </xf>
    <xf numFmtId="0" fontId="19" fillId="0" borderId="0" xfId="0" applyFont="1" applyAlignment="1">
      <alignment horizontal="left" vertical="top" wrapText="1"/>
    </xf>
    <xf numFmtId="0" fontId="25" fillId="0" borderId="0" xfId="0" applyFont="1" applyAlignment="1">
      <alignment horizontal="lef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3"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27" fillId="0" borderId="0" xfId="0" applyFont="1" applyAlignment="1">
      <alignment horizontal="left" wrapText="1"/>
    </xf>
    <xf numFmtId="0" fontId="23" fillId="0" borderId="12" xfId="0" applyFont="1" applyBorder="1" applyAlignment="1">
      <alignment wrapText="1"/>
    </xf>
    <xf numFmtId="0" fontId="18" fillId="0" borderId="0" xfId="0" applyFont="1" applyAlignment="1">
      <alignment wrapText="1"/>
    </xf>
    <xf numFmtId="0" fontId="25" fillId="0" borderId="0" xfId="0" applyFont="1" applyAlignment="1">
      <alignment horizontal="lef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4" fontId="19" fillId="33" borderId="0" xfId="0" applyNumberFormat="1" applyFont="1" applyFill="1" applyAlignment="1">
      <alignment horizontal="right" wrapText="1"/>
    </xf>
    <xf numFmtId="4" fontId="19" fillId="33" borderId="12"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19" fillId="0" borderId="0" xfId="0" applyFont="1" applyAlignment="1">
      <alignment horizontal="left" wrapText="1"/>
    </xf>
    <xf numFmtId="4"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3" fillId="33" borderId="10" xfId="0" applyFont="1" applyFill="1" applyBorder="1" applyAlignment="1">
      <alignment wrapText="1"/>
    </xf>
    <xf numFmtId="0" fontId="27"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4" fontId="19" fillId="0" borderId="12" xfId="0" applyNumberFormat="1" applyFont="1" applyBorder="1" applyAlignment="1">
      <alignment horizontal="right" wrapText="1"/>
    </xf>
    <xf numFmtId="4" fontId="19" fillId="0" borderId="13"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3" fillId="33" borderId="12"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5" fillId="0" borderId="14"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19" fillId="33" borderId="12" xfId="0" applyFont="1" applyFill="1" applyBorder="1" applyAlignment="1">
      <alignment horizontal="right" wrapText="1"/>
    </xf>
    <xf numFmtId="0" fontId="27" fillId="0" borderId="10" xfId="0" applyFont="1" applyBorder="1" applyAlignment="1">
      <alignment horizontal="right" wrapText="1"/>
    </xf>
    <xf numFmtId="0" fontId="19" fillId="0" borderId="10" xfId="0"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3" fillId="33" borderId="13" xfId="0" applyFont="1" applyFill="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0" xfId="0" applyFont="1" applyAlignment="1">
      <alignment horizontal="left" wrapText="1" indent="2"/>
    </xf>
    <xf numFmtId="4" fontId="19" fillId="33" borderId="10" xfId="0" applyNumberFormat="1" applyFont="1" applyFill="1" applyBorder="1" applyAlignment="1">
      <alignment horizontal="right" wrapText="1"/>
    </xf>
    <xf numFmtId="0" fontId="19" fillId="0" borderId="0" xfId="0" applyFont="1" applyAlignment="1">
      <alignment horizontal="left" wrapText="1" indent="2"/>
    </xf>
    <xf numFmtId="0" fontId="19" fillId="0" borderId="12" xfId="0" applyFont="1" applyBorder="1" applyAlignment="1">
      <alignment horizontal="right" wrapText="1"/>
    </xf>
    <xf numFmtId="0" fontId="19" fillId="0" borderId="0" xfId="0" applyFont="1" applyBorder="1" applyAlignment="1">
      <alignment horizontal="right" wrapText="1"/>
    </xf>
    <xf numFmtId="0" fontId="23" fillId="0" borderId="0" xfId="0" applyFont="1" applyBorder="1" applyAlignment="1">
      <alignment wrapText="1"/>
    </xf>
    <xf numFmtId="0" fontId="19" fillId="0" borderId="0" xfId="0" applyFont="1" applyBorder="1" applyAlignment="1">
      <alignment horizontal="left" wrapText="1"/>
    </xf>
    <xf numFmtId="0" fontId="19" fillId="0" borderId="13" xfId="0" applyFont="1" applyBorder="1" applyAlignment="1">
      <alignment horizontal="right" wrapText="1"/>
    </xf>
    <xf numFmtId="0" fontId="27" fillId="0" borderId="0" xfId="0" applyFont="1" applyAlignment="1">
      <alignment horizontal="left" wrapText="1" indent="2"/>
    </xf>
    <xf numFmtId="0" fontId="19" fillId="33" borderId="0" xfId="0" applyFont="1" applyFill="1" applyAlignment="1">
      <alignment horizontal="left" wrapText="1" indent="2"/>
    </xf>
    <xf numFmtId="0" fontId="19" fillId="0" borderId="14" xfId="0" applyFont="1" applyBorder="1" applyAlignment="1">
      <alignment horizontal="left" wrapText="1"/>
    </xf>
    <xf numFmtId="0" fontId="19" fillId="33" borderId="0" xfId="0" applyFont="1" applyFill="1" applyAlignment="1">
      <alignment horizontal="left" wrapText="1" indent="2"/>
    </xf>
    <xf numFmtId="0" fontId="23" fillId="0" borderId="10" xfId="0" applyFont="1" applyBorder="1" applyAlignment="1">
      <alignment wrapText="1"/>
    </xf>
    <xf numFmtId="0" fontId="19" fillId="0" borderId="14" xfId="0" applyFont="1" applyBorder="1" applyAlignment="1">
      <alignment horizontal="right" wrapText="1"/>
    </xf>
    <xf numFmtId="0" fontId="23" fillId="0" borderId="10" xfId="0" applyFont="1" applyBorder="1" applyAlignment="1">
      <alignment wrapText="1"/>
    </xf>
    <xf numFmtId="0" fontId="19" fillId="0" borderId="15" xfId="0" applyFont="1" applyBorder="1" applyAlignment="1">
      <alignment horizontal="left" wrapText="1"/>
    </xf>
    <xf numFmtId="4" fontId="19" fillId="33" borderId="0" xfId="0" applyNumberFormat="1" applyFont="1" applyFill="1" applyBorder="1" applyAlignment="1">
      <alignment horizontal="right" wrapText="1"/>
    </xf>
    <xf numFmtId="0" fontId="23" fillId="33" borderId="0" xfId="0" applyFont="1" applyFill="1" applyBorder="1" applyAlignment="1">
      <alignment wrapText="1"/>
    </xf>
    <xf numFmtId="4" fontId="19" fillId="33" borderId="13" xfId="0" applyNumberFormat="1" applyFont="1" applyFill="1" applyBorder="1" applyAlignment="1">
      <alignment horizontal="right" wrapText="1"/>
    </xf>
    <xf numFmtId="0" fontId="19" fillId="0" borderId="15" xfId="0" applyFont="1" applyBorder="1" applyAlignment="1">
      <alignment horizontal="left" wrapText="1"/>
    </xf>
    <xf numFmtId="0" fontId="19" fillId="33" borderId="0" xfId="0" applyFont="1" applyFill="1" applyBorder="1" applyAlignment="1">
      <alignment horizontal="right" wrapText="1"/>
    </xf>
    <xf numFmtId="4" fontId="19" fillId="0" borderId="10" xfId="0" applyNumberFormat="1" applyFont="1" applyBorder="1" applyAlignment="1">
      <alignment horizontal="right" wrapText="1"/>
    </xf>
    <xf numFmtId="0" fontId="21" fillId="0" borderId="0" xfId="0" applyFont="1" applyAlignment="1">
      <alignment horizontal="left" wrapText="1"/>
    </xf>
    <xf numFmtId="0" fontId="24" fillId="0" borderId="0" xfId="0" applyFont="1" applyAlignment="1">
      <alignment horizontal="left" wrapText="1"/>
    </xf>
    <xf numFmtId="0" fontId="28" fillId="0" borderId="0" xfId="0" applyFont="1" applyAlignment="1">
      <alignment wrapText="1"/>
    </xf>
    <xf numFmtId="0" fontId="27" fillId="0" borderId="0" xfId="0" applyFont="1" applyAlignment="1">
      <alignment wrapText="1"/>
    </xf>
    <xf numFmtId="0" fontId="19" fillId="33" borderId="0" xfId="0" applyFont="1" applyFill="1" applyBorder="1" applyAlignment="1">
      <alignment horizontal="lef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4" fontId="27" fillId="0" borderId="0" xfId="0" applyNumberFormat="1" applyFont="1" applyAlignment="1">
      <alignment horizontal="right" wrapText="1"/>
    </xf>
    <xf numFmtId="0" fontId="27" fillId="33" borderId="10" xfId="0" applyFont="1" applyFill="1" applyBorder="1" applyAlignment="1">
      <alignment horizontal="right" wrapText="1"/>
    </xf>
    <xf numFmtId="4" fontId="27" fillId="0" borderId="12" xfId="0" applyNumberFormat="1" applyFont="1" applyBorder="1" applyAlignment="1">
      <alignment horizontal="right" wrapText="1"/>
    </xf>
    <xf numFmtId="4" fontId="27" fillId="0" borderId="0" xfId="0" applyNumberFormat="1" applyFont="1" applyBorder="1" applyAlignment="1">
      <alignment horizontal="right" wrapText="1"/>
    </xf>
    <xf numFmtId="4" fontId="19" fillId="0" borderId="0" xfId="0" applyNumberFormat="1"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0" fillId="0" borderId="10" xfId="0" applyBorder="1" applyAlignment="1">
      <alignment wrapText="1"/>
    </xf>
    <xf numFmtId="0" fontId="25" fillId="0" borderId="12" xfId="0" applyFont="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33" borderId="16" xfId="0" applyFont="1" applyFill="1" applyBorder="1" applyAlignment="1">
      <alignment horizontal="left" wrapText="1"/>
    </xf>
    <xf numFmtId="0" fontId="19" fillId="33" borderId="16" xfId="0" applyFont="1" applyFill="1" applyBorder="1" applyAlignment="1">
      <alignment horizontal="left" wrapText="1"/>
    </xf>
    <xf numFmtId="0" fontId="27" fillId="0" borderId="0" xfId="0" applyFont="1" applyBorder="1" applyAlignment="1">
      <alignment horizontal="left" wrapText="1"/>
    </xf>
    <xf numFmtId="0" fontId="27" fillId="0" borderId="0" xfId="0" applyFont="1" applyBorder="1" applyAlignment="1">
      <alignment horizontal="right" wrapText="1"/>
    </xf>
    <xf numFmtId="4" fontId="27" fillId="33" borderId="12"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27" fillId="33" borderId="15" xfId="0" applyFont="1" applyFill="1" applyBorder="1" applyAlignment="1">
      <alignment horizontal="left" wrapText="1"/>
    </xf>
    <xf numFmtId="4" fontId="27" fillId="33" borderId="15" xfId="0" applyNumberFormat="1" applyFont="1" applyFill="1" applyBorder="1" applyAlignment="1">
      <alignment horizontal="right" wrapText="1"/>
    </xf>
    <xf numFmtId="4" fontId="27" fillId="33" borderId="13" xfId="0" applyNumberFormat="1" applyFont="1" applyFill="1" applyBorder="1" applyAlignment="1">
      <alignment horizontal="right" wrapText="1"/>
    </xf>
    <xf numFmtId="0" fontId="23" fillId="33" borderId="15" xfId="0" applyFont="1" applyFill="1" applyBorder="1" applyAlignment="1">
      <alignmen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7" fillId="33" borderId="16" xfId="0" applyFont="1" applyFill="1" applyBorder="1" applyAlignment="1">
      <alignment horizontal="right" wrapText="1"/>
    </xf>
    <xf numFmtId="0" fontId="19" fillId="33" borderId="16" xfId="0" applyFont="1" applyFill="1" applyBorder="1" applyAlignment="1">
      <alignment horizontal="right" wrapText="1"/>
    </xf>
    <xf numFmtId="0" fontId="29" fillId="0" borderId="0" xfId="0" applyFont="1" applyAlignment="1">
      <alignment vertical="top" wrapText="1"/>
    </xf>
    <xf numFmtId="0" fontId="30" fillId="33" borderId="0" xfId="0" applyFont="1" applyFill="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29" fillId="0" borderId="15" xfId="0" applyFont="1" applyBorder="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3" xfId="0" applyFont="1" applyBorder="1" applyAlignment="1">
      <alignment horizontal="lef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25" fillId="0" borderId="12" xfId="0" applyFont="1" applyBorder="1" applyAlignment="1">
      <alignment horizontal="center" wrapText="1"/>
    </xf>
    <xf numFmtId="0" fontId="30" fillId="33" borderId="0" xfId="0" applyFont="1" applyFill="1" applyAlignment="1">
      <alignment horizontal="left" wrapText="1" indent="2"/>
    </xf>
    <xf numFmtId="0" fontId="29" fillId="33" borderId="0" xfId="0" applyFont="1" applyFill="1" applyAlignment="1">
      <alignment horizontal="left" vertical="top" wrapText="1"/>
    </xf>
    <xf numFmtId="0" fontId="29" fillId="0" borderId="0" xfId="0" applyFont="1" applyAlignment="1">
      <alignment horizontal="center" wrapText="1"/>
    </xf>
    <xf numFmtId="0" fontId="29" fillId="33" borderId="0" xfId="0" applyFont="1" applyFill="1" applyAlignment="1">
      <alignment horizontal="center" wrapText="1"/>
    </xf>
    <xf numFmtId="0" fontId="29" fillId="0" borderId="0" xfId="0" applyFont="1" applyAlignment="1">
      <alignment horizontal="center" wrapText="1"/>
    </xf>
    <xf numFmtId="0" fontId="29" fillId="33" borderId="0" xfId="0" applyFont="1" applyFill="1" applyAlignment="1">
      <alignment horizontal="center" wrapText="1"/>
    </xf>
    <xf numFmtId="0" fontId="29" fillId="33" borderId="13" xfId="0" applyFont="1" applyFill="1" applyBorder="1" applyAlignment="1">
      <alignment horizontal="lef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5" fillId="0" borderId="0" xfId="0" applyFont="1" applyAlignment="1">
      <alignment wrapText="1"/>
    </xf>
    <xf numFmtId="0" fontId="29" fillId="33" borderId="0" xfId="0" applyFont="1" applyFill="1" applyAlignment="1">
      <alignment horizontal="center" vertical="top" wrapText="1"/>
    </xf>
    <xf numFmtId="0" fontId="29" fillId="33" borderId="0" xfId="0" applyFont="1" applyFill="1" applyAlignment="1">
      <alignment horizontal="center" vertical="top" wrapText="1"/>
    </xf>
    <xf numFmtId="0" fontId="23" fillId="0" borderId="15" xfId="0" applyFont="1" applyBorder="1" applyAlignment="1">
      <alignmen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24" fillId="0" borderId="0" xfId="0" applyFont="1" applyAlignment="1">
      <alignment wrapText="1"/>
    </xf>
    <xf numFmtId="0" fontId="27" fillId="0" borderId="10" xfId="0" applyFont="1" applyBorder="1" applyAlignment="1">
      <alignment horizontal="left" wrapText="1"/>
    </xf>
    <xf numFmtId="0" fontId="19"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31" fillId="33" borderId="0" xfId="0" applyFont="1" applyFill="1" applyAlignment="1">
      <alignment horizontal="left" wrapText="1"/>
    </xf>
    <xf numFmtId="0" fontId="32" fillId="33" borderId="0" xfId="0" applyFont="1" applyFill="1" applyAlignment="1">
      <alignment horizontal="left" wrapText="1"/>
    </xf>
    <xf numFmtId="0" fontId="31" fillId="0" borderId="0" xfId="0" applyFont="1" applyAlignment="1">
      <alignment horizontal="left" wrapText="1"/>
    </xf>
    <xf numFmtId="0" fontId="32" fillId="0" borderId="12" xfId="0" applyFont="1" applyBorder="1" applyAlignment="1">
      <alignment horizontal="left" wrapText="1"/>
    </xf>
    <xf numFmtId="0" fontId="31" fillId="0" borderId="12" xfId="0" applyFont="1" applyBorder="1" applyAlignment="1">
      <alignment horizontal="left" wrapText="1"/>
    </xf>
    <xf numFmtId="0" fontId="32" fillId="33" borderId="10" xfId="0" applyFont="1" applyFill="1" applyBorder="1" applyAlignment="1">
      <alignment horizontal="left" wrapText="1"/>
    </xf>
    <xf numFmtId="0" fontId="31" fillId="33" borderId="10" xfId="0" applyFont="1" applyFill="1" applyBorder="1" applyAlignment="1">
      <alignment horizontal="left" wrapText="1"/>
    </xf>
    <xf numFmtId="0" fontId="32" fillId="0" borderId="10" xfId="0" applyFont="1" applyBorder="1" applyAlignment="1">
      <alignment horizontal="left" wrapText="1"/>
    </xf>
    <xf numFmtId="0" fontId="31" fillId="0" borderId="10" xfId="0" applyFont="1" applyBorder="1" applyAlignment="1">
      <alignment horizontal="left" wrapTex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Alignment="1">
      <alignment horizontal="left" wrapText="1"/>
    </xf>
    <xf numFmtId="0" fontId="32" fillId="33" borderId="12" xfId="0" applyFont="1" applyFill="1" applyBorder="1" applyAlignment="1">
      <alignment horizontal="left" wrapText="1"/>
    </xf>
    <xf numFmtId="0" fontId="32" fillId="33" borderId="10" xfId="0" applyFont="1" applyFill="1" applyBorder="1" applyAlignment="1">
      <alignment horizontal="left" wrapText="1"/>
    </xf>
    <xf numFmtId="0" fontId="32" fillId="33" borderId="12" xfId="0" applyFont="1" applyFill="1" applyBorder="1" applyAlignment="1">
      <alignment horizontal="right" wrapText="1"/>
    </xf>
    <xf numFmtId="0" fontId="32" fillId="33" borderId="10" xfId="0" applyFont="1" applyFill="1" applyBorder="1" applyAlignment="1">
      <alignment horizontal="righ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0" fontId="32" fillId="0" borderId="12" xfId="0" applyFont="1" applyBorder="1" applyAlignment="1">
      <alignment horizontal="right" wrapText="1"/>
    </xf>
    <xf numFmtId="0" fontId="31" fillId="0" borderId="12" xfId="0" applyFont="1" applyBorder="1" applyAlignment="1">
      <alignment horizontal="right" wrapText="1"/>
    </xf>
    <xf numFmtId="0" fontId="32" fillId="0" borderId="14" xfId="0" applyFont="1" applyBorder="1" applyAlignment="1">
      <alignment horizontal="right" wrapText="1"/>
    </xf>
    <xf numFmtId="0" fontId="31" fillId="0" borderId="14" xfId="0" applyFont="1" applyBorder="1" applyAlignment="1">
      <alignment horizontal="right" wrapText="1"/>
    </xf>
    <xf numFmtId="0" fontId="32" fillId="33" borderId="0" xfId="0"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32" fillId="0" borderId="10" xfId="0" applyFont="1" applyBorder="1" applyAlignment="1">
      <alignment horizontal="right" wrapText="1"/>
    </xf>
    <xf numFmtId="0" fontId="31" fillId="0" borderId="10" xfId="0" applyFont="1" applyBorder="1" applyAlignment="1">
      <alignment horizontal="right" wrapText="1"/>
    </xf>
    <xf numFmtId="0" fontId="25" fillId="33" borderId="0" xfId="0" applyFont="1" applyFill="1" applyAlignment="1">
      <alignment horizontal="left" wrapText="1" indent="2"/>
    </xf>
    <xf numFmtId="0" fontId="26" fillId="33" borderId="0" xfId="0" applyFont="1" applyFill="1" applyAlignment="1">
      <alignment horizontal="left" wrapText="1"/>
    </xf>
    <xf numFmtId="0" fontId="26" fillId="0" borderId="0" xfId="0" applyFont="1" applyAlignment="1">
      <alignment horizontal="left" vertical="center" wrapText="1"/>
    </xf>
    <xf numFmtId="0" fontId="25" fillId="0" borderId="0" xfId="0" applyFont="1" applyAlignment="1">
      <alignment horizontal="left" vertical="center" wrapText="1"/>
    </xf>
    <xf numFmtId="0" fontId="26" fillId="33" borderId="0" xfId="0" applyFont="1" applyFill="1" applyAlignment="1">
      <alignment horizontal="left" vertical="center" wrapText="1"/>
    </xf>
    <xf numFmtId="0" fontId="25" fillId="33" borderId="0" xfId="0" applyFont="1" applyFill="1" applyAlignment="1">
      <alignment horizontal="left" vertical="center" wrapText="1"/>
    </xf>
    <xf numFmtId="0" fontId="25" fillId="0" borderId="12" xfId="0" applyFont="1" applyBorder="1" applyAlignment="1">
      <alignment horizontal="left" vertical="center" wrapText="1"/>
    </xf>
    <xf numFmtId="0" fontId="26" fillId="0" borderId="12" xfId="0" applyFont="1" applyBorder="1" applyAlignment="1">
      <alignment horizontal="left" vertical="center" wrapText="1"/>
    </xf>
    <xf numFmtId="0" fontId="25" fillId="0" borderId="12" xfId="0" applyFont="1" applyBorder="1" applyAlignment="1">
      <alignment horizontal="right" vertical="center" wrapText="1"/>
    </xf>
    <xf numFmtId="0" fontId="26" fillId="0" borderId="12" xfId="0" applyFont="1" applyBorder="1" applyAlignment="1">
      <alignment horizontal="right" vertical="center" wrapText="1"/>
    </xf>
    <xf numFmtId="0" fontId="25" fillId="33" borderId="15" xfId="0" applyFont="1" applyFill="1" applyBorder="1" applyAlignment="1">
      <alignment horizontal="left" vertical="center" wrapText="1"/>
    </xf>
    <xf numFmtId="0" fontId="25" fillId="33" borderId="15" xfId="0" applyFont="1" applyFill="1" applyBorder="1" applyAlignment="1">
      <alignment horizontal="right" vertical="center" wrapText="1"/>
    </xf>
    <xf numFmtId="0" fontId="26" fillId="33" borderId="15" xfId="0" applyFont="1" applyFill="1" applyBorder="1" applyAlignment="1">
      <alignment horizontal="left" vertical="center" wrapText="1"/>
    </xf>
    <xf numFmtId="0" fontId="26" fillId="33" borderId="15" xfId="0" applyFont="1" applyFill="1" applyBorder="1" applyAlignment="1">
      <alignment horizontal="right" vertical="center" wrapText="1"/>
    </xf>
    <xf numFmtId="0" fontId="25" fillId="0" borderId="0" xfId="0" applyFont="1" applyAlignment="1">
      <alignment horizontal="left" vertical="center" wrapText="1" indent="2"/>
    </xf>
    <xf numFmtId="0" fontId="25" fillId="33" borderId="10" xfId="0" applyFont="1" applyFill="1" applyBorder="1" applyAlignment="1">
      <alignment horizontal="left" vertical="center" wrapText="1"/>
    </xf>
    <xf numFmtId="0" fontId="26" fillId="33" borderId="10" xfId="0" applyFont="1" applyFill="1" applyBorder="1" applyAlignment="1">
      <alignment horizontal="left" vertical="center" wrapText="1"/>
    </xf>
    <xf numFmtId="0" fontId="25" fillId="33" borderId="0" xfId="0" applyFont="1" applyFill="1" applyAlignment="1">
      <alignment horizontal="left" vertical="center" wrapText="1" indent="2"/>
    </xf>
    <xf numFmtId="0" fontId="25" fillId="33" borderId="0" xfId="0" applyFont="1" applyFill="1" applyAlignment="1">
      <alignment horizontal="left" wrapText="1" indent="2"/>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0" borderId="0" xfId="0" applyFont="1" applyAlignment="1">
      <alignment horizontal="left" vertical="center" wrapText="1"/>
    </xf>
    <xf numFmtId="0" fontId="25" fillId="0" borderId="0" xfId="0" applyFont="1" applyAlignment="1">
      <alignment horizontal="left" vertical="center" wrapText="1"/>
    </xf>
    <xf numFmtId="4" fontId="25" fillId="0" borderId="0" xfId="0" applyNumberFormat="1" applyFont="1" applyAlignment="1">
      <alignment horizontal="right" vertical="center" wrapText="1"/>
    </xf>
    <xf numFmtId="4" fontId="26" fillId="0" borderId="0" xfId="0" applyNumberFormat="1" applyFont="1" applyAlignment="1">
      <alignment horizontal="right" vertical="center" wrapText="1"/>
    </xf>
    <xf numFmtId="0" fontId="25" fillId="0" borderId="0" xfId="0" applyFont="1" applyAlignment="1">
      <alignment horizontal="right" vertical="center" wrapText="1"/>
    </xf>
    <xf numFmtId="0" fontId="26" fillId="0" borderId="0" xfId="0" applyFont="1" applyAlignment="1">
      <alignment horizontal="right" vertical="center" wrapText="1"/>
    </xf>
    <xf numFmtId="0" fontId="26" fillId="33" borderId="0" xfId="0" applyFont="1" applyFill="1" applyAlignment="1">
      <alignment horizontal="left" vertical="center" wrapText="1"/>
    </xf>
    <xf numFmtId="0" fontId="25" fillId="33" borderId="0" xfId="0" applyFont="1" applyFill="1" applyAlignment="1">
      <alignment horizontal="right" vertical="center" wrapText="1"/>
    </xf>
    <xf numFmtId="0" fontId="26" fillId="33" borderId="0" xfId="0" applyFont="1" applyFill="1" applyAlignment="1">
      <alignment horizontal="right" vertical="center" wrapText="1"/>
    </xf>
    <xf numFmtId="0" fontId="25" fillId="33" borderId="0" xfId="0" applyFont="1" applyFill="1" applyAlignment="1">
      <alignment horizontal="left" vertical="center" wrapText="1"/>
    </xf>
    <xf numFmtId="0" fontId="25" fillId="0" borderId="10" xfId="0" applyFont="1" applyBorder="1" applyAlignment="1">
      <alignment horizontal="right" vertical="center" wrapText="1"/>
    </xf>
    <xf numFmtId="0" fontId="26" fillId="0" borderId="10" xfId="0" applyFont="1" applyBorder="1" applyAlignment="1">
      <alignment horizontal="right" vertical="center" wrapText="1"/>
    </xf>
    <xf numFmtId="0" fontId="25" fillId="0" borderId="10" xfId="0" applyFont="1" applyBorder="1" applyAlignment="1">
      <alignment horizontal="left" vertical="center" wrapText="1"/>
    </xf>
    <xf numFmtId="0" fontId="25" fillId="33" borderId="12" xfId="0" applyFont="1" applyFill="1" applyBorder="1" applyAlignment="1">
      <alignment horizontal="left" vertical="center" wrapText="1"/>
    </xf>
    <xf numFmtId="0" fontId="25" fillId="33" borderId="13" xfId="0" applyFont="1" applyFill="1" applyBorder="1" applyAlignment="1">
      <alignment horizontal="left" vertical="center" wrapText="1"/>
    </xf>
    <xf numFmtId="4" fontId="25" fillId="33" borderId="12" xfId="0" applyNumberFormat="1" applyFont="1" applyFill="1" applyBorder="1" applyAlignment="1">
      <alignment horizontal="right" vertical="center" wrapText="1"/>
    </xf>
    <xf numFmtId="4" fontId="25" fillId="33" borderId="13" xfId="0" applyNumberFormat="1" applyFont="1" applyFill="1" applyBorder="1" applyAlignment="1">
      <alignment horizontal="right" vertical="center" wrapText="1"/>
    </xf>
    <xf numFmtId="0" fontId="26" fillId="33" borderId="12" xfId="0" applyFont="1" applyFill="1" applyBorder="1" applyAlignment="1">
      <alignment horizontal="left" vertical="center" wrapText="1"/>
    </xf>
    <xf numFmtId="0" fontId="26" fillId="33" borderId="13" xfId="0" applyFont="1" applyFill="1" applyBorder="1" applyAlignment="1">
      <alignment horizontal="left" vertical="center" wrapText="1"/>
    </xf>
    <xf numFmtId="4" fontId="26" fillId="33" borderId="12" xfId="0" applyNumberFormat="1" applyFont="1" applyFill="1" applyBorder="1" applyAlignment="1">
      <alignment horizontal="right" vertical="center" wrapText="1"/>
    </xf>
    <xf numFmtId="4" fontId="26" fillId="33" borderId="13" xfId="0" applyNumberFormat="1" applyFont="1" applyFill="1" applyBorder="1" applyAlignment="1">
      <alignment horizontal="right" vertical="center" wrapText="1"/>
    </xf>
    <xf numFmtId="0" fontId="25" fillId="33" borderId="12" xfId="0" applyFont="1" applyFill="1" applyBorder="1" applyAlignment="1">
      <alignment horizontal="right" vertical="center" wrapText="1"/>
    </xf>
    <xf numFmtId="0" fontId="25" fillId="33" borderId="13" xfId="0" applyFont="1" applyFill="1" applyBorder="1" applyAlignment="1">
      <alignment horizontal="right" vertical="center" wrapText="1"/>
    </xf>
    <xf numFmtId="0" fontId="26" fillId="33" borderId="12" xfId="0" applyFont="1" applyFill="1" applyBorder="1" applyAlignment="1">
      <alignment horizontal="right" vertical="center" wrapText="1"/>
    </xf>
    <xf numFmtId="0" fontId="26" fillId="33" borderId="13" xfId="0" applyFont="1" applyFill="1" applyBorder="1" applyAlignment="1">
      <alignment horizontal="right" vertical="center" wrapText="1"/>
    </xf>
    <xf numFmtId="0" fontId="26" fillId="0" borderId="15" xfId="0" applyFont="1" applyBorder="1" applyAlignment="1">
      <alignment horizontal="left" vertical="center" wrapText="1"/>
    </xf>
    <xf numFmtId="0" fontId="26" fillId="33" borderId="0" xfId="0" applyFont="1" applyFill="1" applyAlignment="1">
      <alignment horizontal="left" vertical="center" wrapText="1" indent="2"/>
    </xf>
    <xf numFmtId="4" fontId="25" fillId="33" borderId="0" xfId="0" applyNumberFormat="1" applyFont="1" applyFill="1" applyAlignment="1">
      <alignment horizontal="right" vertical="center" wrapText="1"/>
    </xf>
    <xf numFmtId="4" fontId="26" fillId="33" borderId="0" xfId="0" applyNumberFormat="1" applyFont="1" applyFill="1" applyAlignment="1">
      <alignment horizontal="right" vertical="center" wrapText="1"/>
    </xf>
    <xf numFmtId="0" fontId="25" fillId="33" borderId="10" xfId="0" applyFont="1" applyFill="1" applyBorder="1" applyAlignment="1">
      <alignment horizontal="right" vertical="center" wrapText="1"/>
    </xf>
    <xf numFmtId="0" fontId="26" fillId="33" borderId="10" xfId="0" applyFont="1" applyFill="1" applyBorder="1" applyAlignment="1">
      <alignment horizontal="right" vertical="center" wrapText="1"/>
    </xf>
    <xf numFmtId="0" fontId="25" fillId="33" borderId="10" xfId="0" applyFont="1" applyFill="1" applyBorder="1" applyAlignment="1">
      <alignment horizontal="left" vertical="center" wrapText="1"/>
    </xf>
    <xf numFmtId="0" fontId="25" fillId="0" borderId="12" xfId="0" applyFont="1" applyBorder="1" applyAlignment="1">
      <alignment horizontal="left" vertical="center" wrapText="1"/>
    </xf>
    <xf numFmtId="0" fontId="25" fillId="0" borderId="13" xfId="0" applyFont="1" applyBorder="1" applyAlignment="1">
      <alignment horizontal="left" vertical="center" wrapText="1"/>
    </xf>
    <xf numFmtId="4" fontId="25" fillId="0" borderId="12" xfId="0" applyNumberFormat="1" applyFont="1" applyBorder="1" applyAlignment="1">
      <alignment horizontal="right" vertical="center" wrapText="1"/>
    </xf>
    <xf numFmtId="4" fontId="25" fillId="0" borderId="13" xfId="0" applyNumberFormat="1" applyFont="1" applyBorder="1" applyAlignment="1">
      <alignment horizontal="right" vertical="center" wrapText="1"/>
    </xf>
    <xf numFmtId="0" fontId="26" fillId="0" borderId="12" xfId="0" applyFont="1" applyBorder="1" applyAlignment="1">
      <alignment horizontal="left" vertical="center" wrapText="1"/>
    </xf>
    <xf numFmtId="0" fontId="26" fillId="0" borderId="13" xfId="0" applyFont="1" applyBorder="1" applyAlignment="1">
      <alignment horizontal="left" vertical="center" wrapText="1"/>
    </xf>
    <xf numFmtId="4" fontId="26" fillId="0" borderId="12" xfId="0" applyNumberFormat="1" applyFont="1" applyBorder="1" applyAlignment="1">
      <alignment horizontal="right" vertical="center" wrapText="1"/>
    </xf>
    <xf numFmtId="4" fontId="26" fillId="0" borderId="13" xfId="0" applyNumberFormat="1" applyFont="1" applyBorder="1" applyAlignment="1">
      <alignment horizontal="right" vertical="center" wrapText="1"/>
    </xf>
    <xf numFmtId="0" fontId="25" fillId="0" borderId="12" xfId="0" applyFont="1" applyBorder="1" applyAlignment="1">
      <alignment horizontal="right" vertical="center" wrapText="1"/>
    </xf>
    <xf numFmtId="0" fontId="25" fillId="0" borderId="13" xfId="0" applyFont="1" applyBorder="1" applyAlignment="1">
      <alignment horizontal="right" vertical="center" wrapText="1"/>
    </xf>
    <xf numFmtId="0" fontId="26" fillId="0" borderId="12" xfId="0" applyFont="1" applyBorder="1" applyAlignment="1">
      <alignment horizontal="right" vertical="center" wrapText="1"/>
    </xf>
    <xf numFmtId="0" fontId="26" fillId="0" borderId="13" xfId="0" applyFont="1" applyBorder="1" applyAlignment="1">
      <alignment horizontal="right" vertical="center" wrapText="1"/>
    </xf>
    <xf numFmtId="0" fontId="26" fillId="33" borderId="15" xfId="0" applyFont="1" applyFill="1" applyBorder="1" applyAlignment="1">
      <alignment horizontal="left" vertical="center" wrapText="1"/>
    </xf>
    <xf numFmtId="0" fontId="26" fillId="33" borderId="10" xfId="0" applyFont="1" applyFill="1" applyBorder="1" applyAlignment="1">
      <alignment horizontal="left" vertical="center" wrapText="1"/>
    </xf>
    <xf numFmtId="0" fontId="26" fillId="0" borderId="0" xfId="0" applyFont="1" applyAlignment="1">
      <alignment horizontal="left" wrapText="1"/>
    </xf>
    <xf numFmtId="0" fontId="25" fillId="0" borderId="0" xfId="0" applyFont="1" applyAlignment="1">
      <alignment horizontal="right" wrapText="1"/>
    </xf>
    <xf numFmtId="0" fontId="26" fillId="0" borderId="0" xfId="0"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6" fillId="33" borderId="0" xfId="0" applyFont="1" applyFill="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right" wrapText="1"/>
    </xf>
    <xf numFmtId="0" fontId="25"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5" fillId="0" borderId="0" xfId="0"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2"/>
    </xf>
    <xf numFmtId="0" fontId="25" fillId="33" borderId="10" xfId="0"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33" borderId="15" xfId="0" applyFont="1" applyFill="1" applyBorder="1" applyAlignment="1">
      <alignment horizontal="left" wrapText="1"/>
    </xf>
    <xf numFmtId="0" fontId="26" fillId="33" borderId="0" xfId="0" applyFont="1" applyFill="1" applyAlignment="1">
      <alignment horizontal="left" wrapText="1" indent="2"/>
    </xf>
    <xf numFmtId="0" fontId="25" fillId="0" borderId="10" xfId="0" applyFont="1" applyBorder="1" applyAlignment="1">
      <alignment horizontal="right" wrapText="1"/>
    </xf>
    <xf numFmtId="0" fontId="26" fillId="0" borderId="10" xfId="0" applyFont="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19" fillId="0" borderId="15" xfId="0" applyFont="1" applyBorder="1" applyAlignment="1">
      <alignment horizontal="right" wrapText="1"/>
    </xf>
    <xf numFmtId="0" fontId="26" fillId="0" borderId="12" xfId="0" applyFont="1" applyBorder="1" applyAlignment="1">
      <alignment wrapText="1"/>
    </xf>
    <xf numFmtId="0" fontId="26" fillId="0" borderId="0" xfId="0" applyFont="1" applyBorder="1" applyAlignment="1">
      <alignment wrapText="1"/>
    </xf>
    <xf numFmtId="0" fontId="26" fillId="0" borderId="0" xfId="0" applyFont="1" applyAlignment="1">
      <alignment wrapText="1"/>
    </xf>
    <xf numFmtId="4" fontId="27" fillId="33" borderId="0" xfId="0" applyNumberFormat="1" applyFont="1" applyFill="1" applyAlignment="1">
      <alignment horizontal="right" wrapText="1"/>
    </xf>
    <xf numFmtId="4" fontId="27" fillId="0" borderId="10" xfId="0" applyNumberFormat="1"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19" fillId="0" borderId="15" xfId="0" applyFont="1" applyBorder="1" applyAlignment="1">
      <alignment horizontal="right" wrapText="1"/>
    </xf>
    <xf numFmtId="0" fontId="19" fillId="0" borderId="0" xfId="0" applyFont="1" applyAlignment="1">
      <alignment horizontal="left" vertical="top" wrapText="1" indent="8"/>
    </xf>
    <xf numFmtId="0" fontId="25" fillId="0" borderId="0" xfId="0" applyFont="1" applyAlignment="1">
      <alignment wrapText="1"/>
    </xf>
    <xf numFmtId="4" fontId="27" fillId="0" borderId="13" xfId="0" applyNumberFormat="1"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29" fillId="0" borderId="0" xfId="0" applyFont="1" applyAlignment="1">
      <alignment horizontal="left" wrapText="1" indent="2"/>
    </xf>
    <xf numFmtId="0" fontId="30" fillId="0" borderId="0" xfId="0" applyFont="1" applyAlignment="1">
      <alignment horizontal="right" wrapText="1"/>
    </xf>
    <xf numFmtId="0" fontId="29" fillId="33" borderId="0" xfId="0" applyFont="1" applyFill="1" applyAlignment="1">
      <alignment horizontal="left" wrapText="1" indent="1"/>
    </xf>
    <xf numFmtId="0" fontId="30" fillId="33" borderId="0" xfId="0" applyFont="1" applyFill="1" applyAlignment="1">
      <alignment horizontal="right" wrapText="1"/>
    </xf>
    <xf numFmtId="0" fontId="29" fillId="0" borderId="0" xfId="0" applyFont="1" applyAlignment="1">
      <alignment horizontal="left" wrapText="1" inden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0" borderId="0" xfId="0" applyFont="1" applyAlignment="1">
      <alignment horizontal="left" wrapText="1" indent="2"/>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33" borderId="0" xfId="0" applyFont="1" applyFill="1" applyAlignment="1">
      <alignment horizontal="left" wrapText="1" indent="2"/>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0" xfId="0" applyFont="1" applyBorder="1" applyAlignment="1">
      <alignment horizontal="right"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30" fillId="0" borderId="0" xfId="0" applyFont="1" applyAlignment="1">
      <alignment horizontal="left" wrapText="1" indent="2"/>
    </xf>
    <xf numFmtId="0" fontId="29" fillId="0" borderId="0" xfId="0" applyFont="1" applyAlignment="1">
      <alignment horizontal="left" wrapText="1" indent="4"/>
    </xf>
    <xf numFmtId="0" fontId="29" fillId="33" borderId="0" xfId="0" applyFont="1" applyFill="1" applyAlignment="1">
      <alignment horizontal="left" wrapText="1" indent="4"/>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3" fontId="19" fillId="0" borderId="13"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33" borderId="0"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19" fillId="33" borderId="0" xfId="0" applyFont="1" applyFill="1" applyAlignment="1">
      <alignment wrapText="1"/>
    </xf>
    <xf numFmtId="0" fontId="27" fillId="33" borderId="12" xfId="0" applyFont="1" applyFill="1" applyBorder="1" applyAlignment="1">
      <alignment horizontal="center" wrapText="1"/>
    </xf>
    <xf numFmtId="0" fontId="19" fillId="33" borderId="12" xfId="0" applyFont="1" applyFill="1" applyBorder="1" applyAlignment="1">
      <alignment horizontal="center" wrapText="1"/>
    </xf>
    <xf numFmtId="10" fontId="27" fillId="0" borderId="0" xfId="0" applyNumberFormat="1" applyFont="1" applyAlignment="1">
      <alignment horizontal="center" wrapText="1"/>
    </xf>
    <xf numFmtId="10" fontId="19" fillId="0" borderId="0" xfId="0" applyNumberFormat="1" applyFont="1" applyAlignment="1">
      <alignment horizontal="center" wrapText="1"/>
    </xf>
    <xf numFmtId="0" fontId="27" fillId="33" borderId="0" xfId="0" applyFont="1" applyFill="1" applyAlignment="1">
      <alignment horizontal="center" wrapText="1"/>
    </xf>
    <xf numFmtId="0" fontId="27" fillId="33" borderId="15" xfId="0" applyFont="1" applyFill="1" applyBorder="1" applyAlignment="1">
      <alignment horizontal="right" wrapText="1"/>
    </xf>
    <xf numFmtId="4" fontId="27" fillId="33" borderId="10" xfId="0" applyNumberFormat="1" applyFont="1" applyFill="1" applyBorder="1" applyAlignment="1">
      <alignment horizontal="right" wrapText="1"/>
    </xf>
    <xf numFmtId="16" fontId="25" fillId="0" borderId="10" xfId="0" applyNumberFormat="1" applyFont="1" applyBorder="1" applyAlignment="1">
      <alignment horizontal="center" wrapText="1"/>
    </xf>
    <xf numFmtId="0" fontId="19" fillId="33" borderId="0" xfId="0" applyFont="1" applyFill="1" applyAlignment="1">
      <alignment horizontal="left" wrapText="1" indent="4"/>
    </xf>
    <xf numFmtId="0" fontId="19" fillId="0" borderId="0" xfId="0" applyFont="1" applyAlignment="1">
      <alignment horizontal="left" wrapText="1" indent="4"/>
    </xf>
    <xf numFmtId="4" fontId="29" fillId="33" borderId="0" xfId="0" applyNumberFormat="1" applyFont="1" applyFill="1" applyAlignment="1">
      <alignment horizontal="right" wrapText="1"/>
    </xf>
    <xf numFmtId="0" fontId="26" fillId="0" borderId="0" xfId="0" applyFont="1" applyAlignment="1">
      <alignment vertical="top" wrapText="1"/>
    </xf>
    <xf numFmtId="0" fontId="27"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45309</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7062016032</v>
      </c>
    </row>
    <row r="15" spans="1:4" ht="30">
      <c r="A15" s="2" t="s">
        <v>22</v>
      </c>
      <c r="B15" s="4"/>
      <c r="C15" s="7">
        <v>72599833</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28515625" customWidth="1"/>
    <col min="3" max="3" width="4.5703125" customWidth="1"/>
    <col min="4" max="4" width="13.7109375" customWidth="1"/>
    <col min="5" max="6" width="20.85546875" customWidth="1"/>
    <col min="7" max="7" width="4.5703125" customWidth="1"/>
    <col min="8" max="8" width="13.7109375" customWidth="1"/>
    <col min="9" max="9" width="20.85546875" customWidth="1"/>
  </cols>
  <sheetData>
    <row r="1" spans="1:9" ht="15" customHeight="1">
      <c r="A1" s="8" t="s">
        <v>87</v>
      </c>
      <c r="B1" s="8" t="s">
        <v>1</v>
      </c>
      <c r="C1" s="8"/>
      <c r="D1" s="8"/>
      <c r="E1" s="8"/>
      <c r="F1" s="8"/>
      <c r="G1" s="8"/>
      <c r="H1" s="8"/>
      <c r="I1" s="8"/>
    </row>
    <row r="2" spans="1:9" ht="15" customHeight="1">
      <c r="A2" s="8"/>
      <c r="B2" s="8" t="s">
        <v>2</v>
      </c>
      <c r="C2" s="8"/>
      <c r="D2" s="8"/>
      <c r="E2" s="8"/>
      <c r="F2" s="8"/>
      <c r="G2" s="8"/>
      <c r="H2" s="8"/>
      <c r="I2" s="8"/>
    </row>
    <row r="3" spans="1:9">
      <c r="A3" s="3" t="s">
        <v>357</v>
      </c>
      <c r="B3" s="14"/>
      <c r="C3" s="14"/>
      <c r="D3" s="14"/>
      <c r="E3" s="14"/>
      <c r="F3" s="14"/>
      <c r="G3" s="14"/>
      <c r="H3" s="14"/>
      <c r="I3" s="14"/>
    </row>
    <row r="4" spans="1:9">
      <c r="A4" s="15" t="s">
        <v>87</v>
      </c>
      <c r="B4" s="16" t="s">
        <v>358</v>
      </c>
      <c r="C4" s="16"/>
      <c r="D4" s="16"/>
      <c r="E4" s="16"/>
      <c r="F4" s="16"/>
      <c r="G4" s="16"/>
      <c r="H4" s="16"/>
      <c r="I4" s="16"/>
    </row>
    <row r="5" spans="1:9">
      <c r="A5" s="15"/>
      <c r="B5" s="31"/>
      <c r="C5" s="31"/>
      <c r="D5" s="31"/>
      <c r="E5" s="31"/>
      <c r="F5" s="31"/>
      <c r="G5" s="31"/>
      <c r="H5" s="31"/>
      <c r="I5" s="31"/>
    </row>
    <row r="6" spans="1:9">
      <c r="A6" s="15"/>
      <c r="B6" s="11"/>
      <c r="C6" s="11"/>
      <c r="D6" s="11"/>
      <c r="E6" s="11"/>
      <c r="F6" s="11"/>
      <c r="G6" s="11"/>
      <c r="H6" s="11"/>
      <c r="I6" s="11"/>
    </row>
    <row r="7" spans="1:9" ht="15.75" thickBot="1">
      <c r="A7" s="15"/>
      <c r="B7" s="29"/>
      <c r="C7" s="37" t="s">
        <v>359</v>
      </c>
      <c r="D7" s="37"/>
      <c r="E7" s="37"/>
      <c r="F7" s="37"/>
      <c r="G7" s="37"/>
      <c r="H7" s="37"/>
      <c r="I7" s="37"/>
    </row>
    <row r="8" spans="1:9" ht="15.75" thickBot="1">
      <c r="A8" s="15"/>
      <c r="B8" s="21" t="s">
        <v>257</v>
      </c>
      <c r="C8" s="70">
        <v>2014</v>
      </c>
      <c r="D8" s="70"/>
      <c r="E8" s="70"/>
      <c r="F8" s="22"/>
      <c r="G8" s="70">
        <v>2013</v>
      </c>
      <c r="H8" s="70"/>
      <c r="I8" s="70"/>
    </row>
    <row r="9" spans="1:9">
      <c r="A9" s="15"/>
      <c r="B9" s="38" t="s">
        <v>360</v>
      </c>
      <c r="C9" s="72" t="s">
        <v>261</v>
      </c>
      <c r="D9" s="74">
        <v>78.8</v>
      </c>
      <c r="E9" s="43"/>
      <c r="F9" s="42"/>
      <c r="G9" s="39" t="s">
        <v>261</v>
      </c>
      <c r="H9" s="75">
        <v>69.7</v>
      </c>
      <c r="I9" s="43"/>
    </row>
    <row r="10" spans="1:9">
      <c r="A10" s="15"/>
      <c r="B10" s="38"/>
      <c r="C10" s="71"/>
      <c r="D10" s="73"/>
      <c r="E10" s="42"/>
      <c r="F10" s="42"/>
      <c r="G10" s="109"/>
      <c r="H10" s="103"/>
      <c r="I10" s="100"/>
    </row>
    <row r="11" spans="1:9">
      <c r="A11" s="15"/>
      <c r="B11" s="44" t="s">
        <v>361</v>
      </c>
      <c r="C11" s="110">
        <v>47.2</v>
      </c>
      <c r="D11" s="110"/>
      <c r="E11" s="35"/>
      <c r="F11" s="35"/>
      <c r="G11" s="46">
        <v>41.8</v>
      </c>
      <c r="H11" s="46"/>
      <c r="I11" s="35"/>
    </row>
    <row r="12" spans="1:9">
      <c r="A12" s="15"/>
      <c r="B12" s="44"/>
      <c r="C12" s="110"/>
      <c r="D12" s="110"/>
      <c r="E12" s="35"/>
      <c r="F12" s="35"/>
      <c r="G12" s="46"/>
      <c r="H12" s="46"/>
      <c r="I12" s="35"/>
    </row>
    <row r="13" spans="1:9">
      <c r="A13" s="15"/>
      <c r="B13" s="38" t="s">
        <v>362</v>
      </c>
      <c r="C13" s="73">
        <v>177.7</v>
      </c>
      <c r="D13" s="73"/>
      <c r="E13" s="42"/>
      <c r="F13" s="42"/>
      <c r="G13" s="47">
        <v>152.4</v>
      </c>
      <c r="H13" s="47"/>
      <c r="I13" s="42"/>
    </row>
    <row r="14" spans="1:9">
      <c r="A14" s="15"/>
      <c r="B14" s="38"/>
      <c r="C14" s="73"/>
      <c r="D14" s="73"/>
      <c r="E14" s="42"/>
      <c r="F14" s="42"/>
      <c r="G14" s="47"/>
      <c r="H14" s="47"/>
      <c r="I14" s="42"/>
    </row>
    <row r="15" spans="1:9">
      <c r="A15" s="15"/>
      <c r="B15" s="44" t="s">
        <v>363</v>
      </c>
      <c r="C15" s="110">
        <v>29.1</v>
      </c>
      <c r="D15" s="110"/>
      <c r="E15" s="35"/>
      <c r="F15" s="35"/>
      <c r="G15" s="46">
        <v>31.4</v>
      </c>
      <c r="H15" s="46"/>
      <c r="I15" s="35"/>
    </row>
    <row r="16" spans="1:9" ht="15.75" thickBot="1">
      <c r="A16" s="15"/>
      <c r="B16" s="44"/>
      <c r="C16" s="76"/>
      <c r="D16" s="76"/>
      <c r="E16" s="95"/>
      <c r="F16" s="35"/>
      <c r="G16" s="77"/>
      <c r="H16" s="77"/>
      <c r="I16" s="95"/>
    </row>
    <row r="17" spans="1:9">
      <c r="A17" s="15"/>
      <c r="B17" s="42"/>
      <c r="C17" s="72" t="s">
        <v>261</v>
      </c>
      <c r="D17" s="74">
        <v>332.8</v>
      </c>
      <c r="E17" s="43"/>
      <c r="F17" s="42"/>
      <c r="G17" s="39" t="s">
        <v>261</v>
      </c>
      <c r="H17" s="75">
        <v>295.3</v>
      </c>
      <c r="I17" s="43"/>
    </row>
    <row r="18" spans="1:9" ht="15.75" thickBot="1">
      <c r="A18" s="15"/>
      <c r="B18" s="42"/>
      <c r="C18" s="78"/>
      <c r="D18" s="79"/>
      <c r="E18" s="80"/>
      <c r="F18" s="42"/>
      <c r="G18" s="81"/>
      <c r="H18" s="82"/>
      <c r="I18" s="80"/>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8" customWidth="1"/>
    <col min="4" max="4" width="24" customWidth="1"/>
    <col min="5" max="5" width="6.140625" customWidth="1"/>
    <col min="6" max="6" width="36.5703125" customWidth="1"/>
    <col min="7" max="7" width="8" customWidth="1"/>
    <col min="8" max="8" width="24" customWidth="1"/>
    <col min="9" max="9" width="6.140625"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ht="30">
      <c r="A3" s="3" t="s">
        <v>365</v>
      </c>
      <c r="B3" s="14"/>
      <c r="C3" s="14"/>
      <c r="D3" s="14"/>
      <c r="E3" s="14"/>
      <c r="F3" s="14"/>
      <c r="G3" s="14"/>
      <c r="H3" s="14"/>
      <c r="I3" s="14"/>
    </row>
    <row r="4" spans="1:9">
      <c r="A4" s="15" t="s">
        <v>364</v>
      </c>
      <c r="B4" s="31"/>
      <c r="C4" s="31"/>
      <c r="D4" s="31"/>
      <c r="E4" s="31"/>
      <c r="F4" s="31"/>
      <c r="G4" s="31"/>
      <c r="H4" s="31"/>
      <c r="I4" s="31"/>
    </row>
    <row r="5" spans="1:9">
      <c r="A5" s="15"/>
      <c r="B5" s="11"/>
      <c r="C5" s="11"/>
      <c r="D5" s="11"/>
      <c r="E5" s="11"/>
      <c r="F5" s="11"/>
      <c r="G5" s="11"/>
      <c r="H5" s="11"/>
      <c r="I5" s="11"/>
    </row>
    <row r="6" spans="1:9" ht="15.75" thickBot="1">
      <c r="A6" s="15"/>
      <c r="B6" s="29"/>
      <c r="C6" s="37" t="s">
        <v>359</v>
      </c>
      <c r="D6" s="37"/>
      <c r="E6" s="37"/>
      <c r="F6" s="37"/>
      <c r="G6" s="37"/>
      <c r="H6" s="37"/>
      <c r="I6" s="37"/>
    </row>
    <row r="7" spans="1:9" ht="15.75" thickBot="1">
      <c r="A7" s="15"/>
      <c r="B7" s="21" t="s">
        <v>257</v>
      </c>
      <c r="C7" s="70">
        <v>2014</v>
      </c>
      <c r="D7" s="70"/>
      <c r="E7" s="70"/>
      <c r="F7" s="22"/>
      <c r="G7" s="70">
        <v>2013</v>
      </c>
      <c r="H7" s="70"/>
      <c r="I7" s="70"/>
    </row>
    <row r="8" spans="1:9">
      <c r="A8" s="15"/>
      <c r="B8" s="38" t="s">
        <v>366</v>
      </c>
      <c r="C8" s="72" t="s">
        <v>261</v>
      </c>
      <c r="D8" s="74">
        <v>18.5</v>
      </c>
      <c r="E8" s="43"/>
      <c r="F8" s="42"/>
      <c r="G8" s="39" t="s">
        <v>261</v>
      </c>
      <c r="H8" s="75">
        <v>20</v>
      </c>
      <c r="I8" s="43"/>
    </row>
    <row r="9" spans="1:9">
      <c r="A9" s="15"/>
      <c r="B9" s="38"/>
      <c r="C9" s="71"/>
      <c r="D9" s="73"/>
      <c r="E9" s="42"/>
      <c r="F9" s="42"/>
      <c r="G9" s="38"/>
      <c r="H9" s="47"/>
      <c r="I9" s="42"/>
    </row>
    <row r="10" spans="1:9">
      <c r="A10" s="15"/>
      <c r="B10" s="44" t="s">
        <v>367</v>
      </c>
      <c r="C10" s="110">
        <v>530</v>
      </c>
      <c r="D10" s="110"/>
      <c r="E10" s="35"/>
      <c r="F10" s="35"/>
      <c r="G10" s="46">
        <v>524.29999999999995</v>
      </c>
      <c r="H10" s="46"/>
      <c r="I10" s="35"/>
    </row>
    <row r="11" spans="1:9">
      <c r="A11" s="15"/>
      <c r="B11" s="44"/>
      <c r="C11" s="110"/>
      <c r="D11" s="110"/>
      <c r="E11" s="35"/>
      <c r="F11" s="35"/>
      <c r="G11" s="46"/>
      <c r="H11" s="46"/>
      <c r="I11" s="35"/>
    </row>
    <row r="12" spans="1:9">
      <c r="A12" s="15"/>
      <c r="B12" s="38" t="s">
        <v>368</v>
      </c>
      <c r="C12" s="73">
        <v>175.6</v>
      </c>
      <c r="D12" s="73"/>
      <c r="E12" s="42"/>
      <c r="F12" s="42"/>
      <c r="G12" s="47">
        <v>172</v>
      </c>
      <c r="H12" s="47"/>
      <c r="I12" s="42"/>
    </row>
    <row r="13" spans="1:9">
      <c r="A13" s="15"/>
      <c r="B13" s="38"/>
      <c r="C13" s="73"/>
      <c r="D13" s="73"/>
      <c r="E13" s="42"/>
      <c r="F13" s="42"/>
      <c r="G13" s="47"/>
      <c r="H13" s="47"/>
      <c r="I13" s="42"/>
    </row>
    <row r="14" spans="1:9">
      <c r="A14" s="15"/>
      <c r="B14" s="44" t="s">
        <v>369</v>
      </c>
      <c r="C14" s="115">
        <v>1825.3</v>
      </c>
      <c r="D14" s="115"/>
      <c r="E14" s="35"/>
      <c r="F14" s="35"/>
      <c r="G14" s="45">
        <v>1883.2</v>
      </c>
      <c r="H14" s="45"/>
      <c r="I14" s="35"/>
    </row>
    <row r="15" spans="1:9">
      <c r="A15" s="15"/>
      <c r="B15" s="44"/>
      <c r="C15" s="115"/>
      <c r="D15" s="115"/>
      <c r="E15" s="35"/>
      <c r="F15" s="35"/>
      <c r="G15" s="45"/>
      <c r="H15" s="45"/>
      <c r="I15" s="35"/>
    </row>
    <row r="16" spans="1:9">
      <c r="A16" s="15"/>
      <c r="B16" s="38" t="s">
        <v>370</v>
      </c>
      <c r="C16" s="73">
        <v>102.5</v>
      </c>
      <c r="D16" s="73"/>
      <c r="E16" s="42"/>
      <c r="F16" s="42"/>
      <c r="G16" s="47">
        <v>107.2</v>
      </c>
      <c r="H16" s="47"/>
      <c r="I16" s="42"/>
    </row>
    <row r="17" spans="1:9" ht="15.75" thickBot="1">
      <c r="A17" s="15"/>
      <c r="B17" s="38"/>
      <c r="C17" s="116"/>
      <c r="D17" s="116"/>
      <c r="E17" s="50"/>
      <c r="F17" s="42"/>
      <c r="G17" s="48"/>
      <c r="H17" s="48"/>
      <c r="I17" s="50"/>
    </row>
    <row r="18" spans="1:9">
      <c r="A18" s="15"/>
      <c r="B18" s="44" t="s">
        <v>371</v>
      </c>
      <c r="C18" s="117">
        <v>2651.9</v>
      </c>
      <c r="D18" s="117"/>
      <c r="E18" s="56"/>
      <c r="F18" s="35"/>
      <c r="G18" s="54">
        <v>2706.7</v>
      </c>
      <c r="H18" s="54"/>
      <c r="I18" s="56"/>
    </row>
    <row r="19" spans="1:9">
      <c r="A19" s="15"/>
      <c r="B19" s="44"/>
      <c r="C19" s="118"/>
      <c r="D19" s="118"/>
      <c r="E19" s="88"/>
      <c r="F19" s="35"/>
      <c r="G19" s="119"/>
      <c r="H19" s="119"/>
      <c r="I19" s="88"/>
    </row>
    <row r="20" spans="1:9" ht="27" thickBot="1">
      <c r="A20" s="15"/>
      <c r="B20" s="25" t="s">
        <v>372</v>
      </c>
      <c r="C20" s="116" t="s">
        <v>373</v>
      </c>
      <c r="D20" s="116"/>
      <c r="E20" s="112" t="s">
        <v>272</v>
      </c>
      <c r="F20" s="26"/>
      <c r="G20" s="48" t="s">
        <v>374</v>
      </c>
      <c r="H20" s="48"/>
      <c r="I20" s="114" t="s">
        <v>272</v>
      </c>
    </row>
    <row r="21" spans="1:9">
      <c r="A21" s="15"/>
      <c r="B21" s="51" t="s">
        <v>342</v>
      </c>
      <c r="C21" s="120" t="s">
        <v>261</v>
      </c>
      <c r="D21" s="122">
        <v>833.5</v>
      </c>
      <c r="E21" s="56"/>
      <c r="F21" s="35"/>
      <c r="G21" s="52" t="s">
        <v>261</v>
      </c>
      <c r="H21" s="86">
        <v>829.9</v>
      </c>
      <c r="I21" s="56"/>
    </row>
    <row r="22" spans="1:9" ht="15.75" thickBot="1">
      <c r="A22" s="15"/>
      <c r="B22" s="51"/>
      <c r="C22" s="121"/>
      <c r="D22" s="123"/>
      <c r="E22" s="57"/>
      <c r="F22" s="35"/>
      <c r="G22" s="53"/>
      <c r="H22" s="90"/>
      <c r="I22" s="57"/>
    </row>
    <row r="23" spans="1:9" ht="38.25" customHeight="1" thickTop="1">
      <c r="A23" s="15"/>
      <c r="B23" s="16" t="s">
        <v>375</v>
      </c>
      <c r="C23" s="16"/>
      <c r="D23" s="16"/>
      <c r="E23" s="16"/>
      <c r="F23" s="16"/>
      <c r="G23" s="16"/>
      <c r="H23" s="16"/>
      <c r="I23" s="16"/>
    </row>
    <row r="24" spans="1:9">
      <c r="A24" s="15"/>
      <c r="B24" s="16" t="s">
        <v>376</v>
      </c>
      <c r="C24" s="16"/>
      <c r="D24" s="16"/>
      <c r="E24" s="16"/>
      <c r="F24" s="16"/>
      <c r="G24" s="16"/>
      <c r="H24" s="16"/>
      <c r="I24" s="16"/>
    </row>
    <row r="25" spans="1:9">
      <c r="A25" s="15"/>
      <c r="B25" s="31"/>
      <c r="C25" s="31"/>
      <c r="D25" s="31"/>
      <c r="E25" s="31"/>
    </row>
    <row r="26" spans="1:9">
      <c r="A26" s="15"/>
      <c r="B26" s="11"/>
      <c r="C26" s="11"/>
      <c r="D26" s="11"/>
      <c r="E26" s="11"/>
    </row>
    <row r="27" spans="1:9" ht="15.75" thickBot="1">
      <c r="A27" s="15"/>
      <c r="B27" s="23"/>
      <c r="C27" s="37" t="s">
        <v>257</v>
      </c>
      <c r="D27" s="37"/>
      <c r="E27" s="37"/>
    </row>
    <row r="28" spans="1:9">
      <c r="A28" s="15"/>
      <c r="B28" s="38">
        <v>2015</v>
      </c>
      <c r="C28" s="39" t="s">
        <v>261</v>
      </c>
      <c r="D28" s="75">
        <v>23.7</v>
      </c>
      <c r="E28" s="43"/>
    </row>
    <row r="29" spans="1:9">
      <c r="A29" s="15"/>
      <c r="B29" s="38"/>
      <c r="C29" s="38"/>
      <c r="D29" s="47"/>
      <c r="E29" s="42"/>
    </row>
    <row r="30" spans="1:9">
      <c r="A30" s="15"/>
      <c r="B30" s="44">
        <v>2016</v>
      </c>
      <c r="C30" s="46">
        <v>19.3</v>
      </c>
      <c r="D30" s="46"/>
      <c r="E30" s="35"/>
    </row>
    <row r="31" spans="1:9">
      <c r="A31" s="15"/>
      <c r="B31" s="44"/>
      <c r="C31" s="46"/>
      <c r="D31" s="46"/>
      <c r="E31" s="35"/>
    </row>
    <row r="32" spans="1:9">
      <c r="A32" s="15"/>
      <c r="B32" s="38">
        <v>2017</v>
      </c>
      <c r="C32" s="47">
        <v>11.6</v>
      </c>
      <c r="D32" s="47"/>
      <c r="E32" s="42"/>
    </row>
    <row r="33" spans="1:9">
      <c r="A33" s="15"/>
      <c r="B33" s="38"/>
      <c r="C33" s="47"/>
      <c r="D33" s="47"/>
      <c r="E33" s="42"/>
    </row>
    <row r="34" spans="1:9">
      <c r="A34" s="15"/>
      <c r="B34" s="44">
        <v>2018</v>
      </c>
      <c r="C34" s="46">
        <v>7.5</v>
      </c>
      <c r="D34" s="46"/>
      <c r="E34" s="35"/>
    </row>
    <row r="35" spans="1:9">
      <c r="A35" s="15"/>
      <c r="B35" s="44"/>
      <c r="C35" s="46"/>
      <c r="D35" s="46"/>
      <c r="E35" s="35"/>
    </row>
    <row r="36" spans="1:9">
      <c r="A36" s="15"/>
      <c r="B36" s="38">
        <v>2019</v>
      </c>
      <c r="C36" s="47">
        <v>5.0999999999999996</v>
      </c>
      <c r="D36" s="47"/>
      <c r="E36" s="42"/>
    </row>
    <row r="37" spans="1:9">
      <c r="A37" s="15"/>
      <c r="B37" s="38"/>
      <c r="C37" s="47"/>
      <c r="D37" s="47"/>
      <c r="E37" s="42"/>
    </row>
    <row r="38" spans="1:9">
      <c r="A38" s="15"/>
      <c r="B38" s="44" t="s">
        <v>377</v>
      </c>
      <c r="C38" s="46">
        <v>23</v>
      </c>
      <c r="D38" s="46"/>
      <c r="E38" s="35"/>
    </row>
    <row r="39" spans="1:9" ht="15.75" thickBot="1">
      <c r="A39" s="15"/>
      <c r="B39" s="44"/>
      <c r="C39" s="77"/>
      <c r="D39" s="77"/>
      <c r="E39" s="95"/>
    </row>
    <row r="40" spans="1:9">
      <c r="A40" s="15"/>
      <c r="B40" s="42"/>
      <c r="C40" s="72" t="s">
        <v>261</v>
      </c>
      <c r="D40" s="74">
        <v>90.2</v>
      </c>
      <c r="E40" s="43"/>
    </row>
    <row r="41" spans="1:9" ht="15.75" thickBot="1">
      <c r="A41" s="15"/>
      <c r="B41" s="42"/>
      <c r="C41" s="78"/>
      <c r="D41" s="79"/>
      <c r="E41" s="80"/>
    </row>
    <row r="42" spans="1:9" ht="25.5" customHeight="1" thickTop="1">
      <c r="A42" s="15"/>
      <c r="B42" s="16" t="s">
        <v>378</v>
      </c>
      <c r="C42" s="16"/>
      <c r="D42" s="16"/>
      <c r="E42" s="16"/>
      <c r="F42" s="16"/>
      <c r="G42" s="16"/>
      <c r="H42" s="16"/>
      <c r="I42" s="16"/>
    </row>
  </sheetData>
  <mergeCells count="85">
    <mergeCell ref="A1:A2"/>
    <mergeCell ref="B1:I1"/>
    <mergeCell ref="B2:I2"/>
    <mergeCell ref="B3:I3"/>
    <mergeCell ref="A4:A42"/>
    <mergeCell ref="B23:I23"/>
    <mergeCell ref="B24:I24"/>
    <mergeCell ref="B42:I42"/>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1:I22"/>
    <mergeCell ref="B25:E25"/>
    <mergeCell ref="C27:E27"/>
    <mergeCell ref="B28:B29"/>
    <mergeCell ref="C28:C29"/>
    <mergeCell ref="D28:D29"/>
    <mergeCell ref="E28:E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6.42578125" customWidth="1"/>
    <col min="4" max="4" width="19.85546875" customWidth="1"/>
    <col min="5" max="5" width="5.140625" customWidth="1"/>
    <col min="6" max="6" width="30.140625" customWidth="1"/>
    <col min="7" max="7" width="6.42578125" customWidth="1"/>
    <col min="8" max="8" width="19.85546875" customWidth="1"/>
    <col min="9" max="9" width="5.140625" customWidth="1"/>
    <col min="10" max="10" width="30.140625" customWidth="1"/>
    <col min="11" max="11" width="6.42578125" customWidth="1"/>
    <col min="12" max="12" width="19.85546875" customWidth="1"/>
    <col min="13" max="13" width="5.140625" customWidth="1"/>
    <col min="14" max="14" width="30.140625" customWidth="1"/>
    <col min="15" max="15" width="6.42578125" customWidth="1"/>
    <col min="16" max="16" width="19.85546875" customWidth="1"/>
    <col min="17" max="17" width="5.140625" customWidth="1"/>
  </cols>
  <sheetData>
    <row r="1" spans="1:17" ht="15" customHeight="1">
      <c r="A1" s="8" t="s">
        <v>3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0</v>
      </c>
      <c r="B3" s="14"/>
      <c r="C3" s="14"/>
      <c r="D3" s="14"/>
      <c r="E3" s="14"/>
      <c r="F3" s="14"/>
      <c r="G3" s="14"/>
      <c r="H3" s="14"/>
      <c r="I3" s="14"/>
      <c r="J3" s="14"/>
      <c r="K3" s="14"/>
      <c r="L3" s="14"/>
      <c r="M3" s="14"/>
      <c r="N3" s="14"/>
      <c r="O3" s="14"/>
      <c r="P3" s="14"/>
      <c r="Q3" s="14"/>
    </row>
    <row r="4" spans="1:17">
      <c r="A4" s="15" t="s">
        <v>379</v>
      </c>
      <c r="B4" s="16" t="s">
        <v>381</v>
      </c>
      <c r="C4" s="16"/>
      <c r="D4" s="16"/>
      <c r="E4" s="16"/>
      <c r="F4" s="16"/>
      <c r="G4" s="16"/>
      <c r="H4" s="16"/>
      <c r="I4" s="16"/>
      <c r="J4" s="16"/>
      <c r="K4" s="16"/>
      <c r="L4" s="16"/>
      <c r="M4" s="16"/>
      <c r="N4" s="16"/>
      <c r="O4" s="16"/>
      <c r="P4" s="16"/>
      <c r="Q4" s="16"/>
    </row>
    <row r="5" spans="1:17">
      <c r="A5" s="15"/>
      <c r="B5" s="31"/>
      <c r="C5" s="31"/>
      <c r="D5" s="31"/>
      <c r="E5" s="31"/>
      <c r="F5" s="31"/>
      <c r="G5" s="31"/>
      <c r="H5" s="31"/>
      <c r="I5" s="31"/>
      <c r="J5" s="31"/>
      <c r="K5" s="31"/>
      <c r="L5" s="31"/>
      <c r="M5" s="31"/>
      <c r="N5" s="31"/>
      <c r="O5" s="31"/>
      <c r="P5" s="31"/>
      <c r="Q5" s="31"/>
    </row>
    <row r="6" spans="1:17">
      <c r="A6" s="15"/>
      <c r="B6" s="11"/>
      <c r="C6" s="11"/>
      <c r="D6" s="11"/>
      <c r="E6" s="11"/>
      <c r="F6" s="11"/>
      <c r="G6" s="11"/>
      <c r="H6" s="11"/>
      <c r="I6" s="11"/>
      <c r="J6" s="11"/>
      <c r="K6" s="11"/>
      <c r="L6" s="11"/>
      <c r="M6" s="11"/>
      <c r="N6" s="11"/>
      <c r="O6" s="11"/>
      <c r="P6" s="11"/>
      <c r="Q6" s="11"/>
    </row>
    <row r="7" spans="1:17">
      <c r="A7" s="15"/>
      <c r="B7" s="32" t="s">
        <v>257</v>
      </c>
      <c r="C7" s="36" t="s">
        <v>382</v>
      </c>
      <c r="D7" s="36"/>
      <c r="E7" s="36"/>
      <c r="F7" s="35"/>
      <c r="G7" s="36" t="s">
        <v>383</v>
      </c>
      <c r="H7" s="36"/>
      <c r="I7" s="36"/>
      <c r="J7" s="35"/>
      <c r="K7" s="36" t="s">
        <v>384</v>
      </c>
      <c r="L7" s="36"/>
      <c r="M7" s="36"/>
      <c r="N7" s="35"/>
      <c r="O7" s="36" t="s">
        <v>165</v>
      </c>
      <c r="P7" s="36"/>
      <c r="Q7" s="36"/>
    </row>
    <row r="8" spans="1:17">
      <c r="A8" s="15"/>
      <c r="B8" s="32"/>
      <c r="C8" s="36"/>
      <c r="D8" s="36"/>
      <c r="E8" s="36"/>
      <c r="F8" s="35"/>
      <c r="G8" s="36"/>
      <c r="H8" s="36"/>
      <c r="I8" s="36"/>
      <c r="J8" s="35"/>
      <c r="K8" s="36" t="s">
        <v>385</v>
      </c>
      <c r="L8" s="36"/>
      <c r="M8" s="36"/>
      <c r="N8" s="35"/>
      <c r="O8" s="36" t="s">
        <v>384</v>
      </c>
      <c r="P8" s="36"/>
      <c r="Q8" s="36"/>
    </row>
    <row r="9" spans="1:17" ht="15.75" thickBot="1">
      <c r="A9" s="15"/>
      <c r="B9" s="32"/>
      <c r="C9" s="37"/>
      <c r="D9" s="37"/>
      <c r="E9" s="37"/>
      <c r="F9" s="35"/>
      <c r="G9" s="37"/>
      <c r="H9" s="37"/>
      <c r="I9" s="37"/>
      <c r="J9" s="35"/>
      <c r="K9" s="37" t="s">
        <v>386</v>
      </c>
      <c r="L9" s="37"/>
      <c r="M9" s="37"/>
      <c r="N9" s="35"/>
      <c r="O9" s="124"/>
      <c r="P9" s="124"/>
      <c r="Q9" s="124"/>
    </row>
    <row r="10" spans="1:17">
      <c r="A10" s="15"/>
      <c r="B10" s="38" t="s">
        <v>387</v>
      </c>
      <c r="C10" s="39" t="s">
        <v>261</v>
      </c>
      <c r="D10" s="75">
        <v>293.39999999999998</v>
      </c>
      <c r="E10" s="43"/>
      <c r="F10" s="42"/>
      <c r="G10" s="39" t="s">
        <v>261</v>
      </c>
      <c r="H10" s="75">
        <v>41.2</v>
      </c>
      <c r="I10" s="43"/>
      <c r="J10" s="42"/>
      <c r="K10" s="39" t="s">
        <v>261</v>
      </c>
      <c r="L10" s="75">
        <v>122.9</v>
      </c>
      <c r="M10" s="43"/>
      <c r="N10" s="42"/>
      <c r="O10" s="39" t="s">
        <v>261</v>
      </c>
      <c r="P10" s="75">
        <v>457.5</v>
      </c>
      <c r="Q10" s="43"/>
    </row>
    <row r="11" spans="1:17">
      <c r="A11" s="15"/>
      <c r="B11" s="38"/>
      <c r="C11" s="38"/>
      <c r="D11" s="47"/>
      <c r="E11" s="42"/>
      <c r="F11" s="42"/>
      <c r="G11" s="38"/>
      <c r="H11" s="47"/>
      <c r="I11" s="42"/>
      <c r="J11" s="42"/>
      <c r="K11" s="38"/>
      <c r="L11" s="47"/>
      <c r="M11" s="42"/>
      <c r="N11" s="42"/>
      <c r="O11" s="38"/>
      <c r="P11" s="47"/>
      <c r="Q11" s="42"/>
    </row>
    <row r="12" spans="1:17">
      <c r="A12" s="15"/>
      <c r="B12" s="18" t="s">
        <v>388</v>
      </c>
      <c r="C12" s="46" t="s">
        <v>389</v>
      </c>
      <c r="D12" s="46"/>
      <c r="E12" s="18" t="s">
        <v>272</v>
      </c>
      <c r="F12" s="22"/>
      <c r="G12" s="46" t="s">
        <v>390</v>
      </c>
      <c r="H12" s="46"/>
      <c r="I12" s="18" t="s">
        <v>272</v>
      </c>
      <c r="J12" s="22"/>
      <c r="K12" s="46" t="s">
        <v>391</v>
      </c>
      <c r="L12" s="46"/>
      <c r="M12" s="18" t="s">
        <v>272</v>
      </c>
      <c r="N12" s="22"/>
      <c r="O12" s="46" t="s">
        <v>392</v>
      </c>
      <c r="P12" s="46"/>
      <c r="Q12" s="18" t="s">
        <v>272</v>
      </c>
    </row>
    <row r="13" spans="1:17">
      <c r="A13" s="15"/>
      <c r="B13" s="38" t="s">
        <v>393</v>
      </c>
      <c r="C13" s="47">
        <v>1.3</v>
      </c>
      <c r="D13" s="47"/>
      <c r="E13" s="42"/>
      <c r="F13" s="42"/>
      <c r="G13" s="47">
        <v>11.5</v>
      </c>
      <c r="H13" s="47"/>
      <c r="I13" s="42"/>
      <c r="J13" s="42"/>
      <c r="K13" s="47" t="s">
        <v>394</v>
      </c>
      <c r="L13" s="47"/>
      <c r="M13" s="38" t="s">
        <v>272</v>
      </c>
      <c r="N13" s="42"/>
      <c r="O13" s="47">
        <v>9.4</v>
      </c>
      <c r="P13" s="47"/>
      <c r="Q13" s="42"/>
    </row>
    <row r="14" spans="1:17" ht="15.75" thickBot="1">
      <c r="A14" s="15"/>
      <c r="B14" s="38"/>
      <c r="C14" s="48"/>
      <c r="D14" s="48"/>
      <c r="E14" s="50"/>
      <c r="F14" s="42"/>
      <c r="G14" s="48"/>
      <c r="H14" s="48"/>
      <c r="I14" s="50"/>
      <c r="J14" s="42"/>
      <c r="K14" s="48"/>
      <c r="L14" s="48"/>
      <c r="M14" s="49"/>
      <c r="N14" s="42"/>
      <c r="O14" s="48"/>
      <c r="P14" s="48"/>
      <c r="Q14" s="50"/>
    </row>
    <row r="15" spans="1:17">
      <c r="A15" s="15"/>
      <c r="B15" s="51" t="s">
        <v>395</v>
      </c>
      <c r="C15" s="120" t="s">
        <v>261</v>
      </c>
      <c r="D15" s="122">
        <v>293.8</v>
      </c>
      <c r="E15" s="56"/>
      <c r="F15" s="35"/>
      <c r="G15" s="120" t="s">
        <v>261</v>
      </c>
      <c r="H15" s="122">
        <v>50.4</v>
      </c>
      <c r="I15" s="56"/>
      <c r="J15" s="35"/>
      <c r="K15" s="120" t="s">
        <v>261</v>
      </c>
      <c r="L15" s="122">
        <v>108.7</v>
      </c>
      <c r="M15" s="56"/>
      <c r="N15" s="35"/>
      <c r="O15" s="120" t="s">
        <v>261</v>
      </c>
      <c r="P15" s="122">
        <v>452.9</v>
      </c>
      <c r="Q15" s="56"/>
    </row>
    <row r="16" spans="1:17" ht="15.75" thickBot="1">
      <c r="A16" s="15"/>
      <c r="B16" s="51"/>
      <c r="C16" s="121"/>
      <c r="D16" s="123"/>
      <c r="E16" s="57"/>
      <c r="F16" s="35"/>
      <c r="G16" s="121"/>
      <c r="H16" s="123"/>
      <c r="I16" s="57"/>
      <c r="J16" s="35"/>
      <c r="K16" s="121"/>
      <c r="L16" s="123"/>
      <c r="M16" s="57"/>
      <c r="N16" s="35"/>
      <c r="O16" s="121"/>
      <c r="P16" s="123"/>
      <c r="Q16" s="57"/>
    </row>
    <row r="17" spans="1:17" ht="25.5" customHeight="1" thickTop="1">
      <c r="A17" s="15"/>
      <c r="B17" s="16" t="s">
        <v>396</v>
      </c>
      <c r="C17" s="16"/>
      <c r="D17" s="16"/>
      <c r="E17" s="16"/>
      <c r="F17" s="16"/>
      <c r="G17" s="16"/>
      <c r="H17" s="16"/>
      <c r="I17" s="16"/>
      <c r="J17" s="16"/>
      <c r="K17" s="16"/>
      <c r="L17" s="16"/>
      <c r="M17" s="16"/>
      <c r="N17" s="16"/>
      <c r="O17" s="16"/>
      <c r="P17" s="16"/>
      <c r="Q17" s="16"/>
    </row>
    <row r="18" spans="1:17">
      <c r="A18" s="15"/>
      <c r="B18" s="16" t="s">
        <v>397</v>
      </c>
      <c r="C18" s="16"/>
      <c r="D18" s="16"/>
      <c r="E18" s="16"/>
      <c r="F18" s="16"/>
      <c r="G18" s="16"/>
      <c r="H18" s="16"/>
      <c r="I18" s="16"/>
      <c r="J18" s="16"/>
      <c r="K18" s="16"/>
      <c r="L18" s="16"/>
      <c r="M18" s="16"/>
      <c r="N18" s="16"/>
      <c r="O18" s="16"/>
      <c r="P18" s="16"/>
      <c r="Q18" s="16"/>
    </row>
    <row r="19" spans="1:17">
      <c r="A19" s="15"/>
      <c r="B19" s="31"/>
      <c r="C19" s="31"/>
      <c r="D19" s="31"/>
      <c r="E19" s="31"/>
      <c r="F19" s="31"/>
      <c r="G19" s="31"/>
      <c r="H19" s="31"/>
      <c r="I19" s="31"/>
    </row>
    <row r="20" spans="1:17">
      <c r="A20" s="15"/>
      <c r="B20" s="11"/>
      <c r="C20" s="11"/>
      <c r="D20" s="11"/>
      <c r="E20" s="11"/>
      <c r="F20" s="11"/>
      <c r="G20" s="11"/>
      <c r="H20" s="11"/>
      <c r="I20" s="11"/>
    </row>
    <row r="21" spans="1:17" ht="15.75" thickBot="1">
      <c r="A21" s="15"/>
      <c r="B21" s="29"/>
      <c r="C21" s="34">
        <v>42004</v>
      </c>
      <c r="D21" s="34"/>
      <c r="E21" s="34"/>
      <c r="F21" s="34"/>
      <c r="G21" s="34"/>
      <c r="H21" s="34"/>
      <c r="I21" s="34"/>
    </row>
    <row r="22" spans="1:17">
      <c r="A22" s="15"/>
      <c r="B22" s="32" t="s">
        <v>257</v>
      </c>
      <c r="C22" s="125" t="s">
        <v>398</v>
      </c>
      <c r="D22" s="125"/>
      <c r="E22" s="125"/>
      <c r="F22" s="56"/>
      <c r="G22" s="125" t="s">
        <v>400</v>
      </c>
      <c r="H22" s="125"/>
      <c r="I22" s="125"/>
    </row>
    <row r="23" spans="1:17" ht="15.75" thickBot="1">
      <c r="A23" s="15"/>
      <c r="B23" s="32"/>
      <c r="C23" s="37" t="s">
        <v>399</v>
      </c>
      <c r="D23" s="37"/>
      <c r="E23" s="37"/>
      <c r="F23" s="35"/>
      <c r="G23" s="37" t="s">
        <v>401</v>
      </c>
      <c r="H23" s="37"/>
      <c r="I23" s="37"/>
    </row>
    <row r="24" spans="1:17">
      <c r="A24" s="15"/>
      <c r="B24" s="38" t="s">
        <v>402</v>
      </c>
      <c r="C24" s="72" t="s">
        <v>261</v>
      </c>
      <c r="D24" s="74">
        <v>257.89999999999998</v>
      </c>
      <c r="E24" s="43"/>
      <c r="F24" s="42"/>
      <c r="G24" s="72" t="s">
        <v>261</v>
      </c>
      <c r="H24" s="74">
        <v>49.5</v>
      </c>
      <c r="I24" s="43"/>
    </row>
    <row r="25" spans="1:17">
      <c r="A25" s="15"/>
      <c r="B25" s="38"/>
      <c r="C25" s="126"/>
      <c r="D25" s="127"/>
      <c r="E25" s="100"/>
      <c r="F25" s="42"/>
      <c r="G25" s="126"/>
      <c r="H25" s="127"/>
      <c r="I25" s="100"/>
    </row>
    <row r="26" spans="1:17">
      <c r="A26" s="15"/>
      <c r="B26" s="44" t="s">
        <v>403</v>
      </c>
      <c r="C26" s="110">
        <v>88.5</v>
      </c>
      <c r="D26" s="110"/>
      <c r="E26" s="35"/>
      <c r="F26" s="35"/>
      <c r="G26" s="110">
        <v>46.2</v>
      </c>
      <c r="H26" s="110"/>
      <c r="I26" s="35"/>
    </row>
    <row r="27" spans="1:17">
      <c r="A27" s="15"/>
      <c r="B27" s="44"/>
      <c r="C27" s="110"/>
      <c r="D27" s="110"/>
      <c r="E27" s="35"/>
      <c r="F27" s="35"/>
      <c r="G27" s="110"/>
      <c r="H27" s="110"/>
      <c r="I27" s="35"/>
    </row>
    <row r="28" spans="1:17">
      <c r="A28" s="15"/>
      <c r="B28" s="38" t="s">
        <v>404</v>
      </c>
      <c r="C28" s="73">
        <v>34.9</v>
      </c>
      <c r="D28" s="73"/>
      <c r="E28" s="42"/>
      <c r="F28" s="42"/>
      <c r="G28" s="73">
        <v>15</v>
      </c>
      <c r="H28" s="73"/>
      <c r="I28" s="42"/>
    </row>
    <row r="29" spans="1:17">
      <c r="A29" s="15"/>
      <c r="B29" s="38"/>
      <c r="C29" s="73"/>
      <c r="D29" s="73"/>
      <c r="E29" s="42"/>
      <c r="F29" s="42"/>
      <c r="G29" s="73"/>
      <c r="H29" s="73"/>
      <c r="I29" s="42"/>
    </row>
    <row r="30" spans="1:17">
      <c r="A30" s="15"/>
      <c r="B30" s="44" t="s">
        <v>363</v>
      </c>
      <c r="C30" s="110">
        <v>21.5</v>
      </c>
      <c r="D30" s="110"/>
      <c r="E30" s="35"/>
      <c r="F30" s="35"/>
      <c r="G30" s="110">
        <v>4.0999999999999996</v>
      </c>
      <c r="H30" s="110"/>
      <c r="I30" s="35"/>
    </row>
    <row r="31" spans="1:17" ht="15.75" thickBot="1">
      <c r="A31" s="15"/>
      <c r="B31" s="44"/>
      <c r="C31" s="76"/>
      <c r="D31" s="76"/>
      <c r="E31" s="95"/>
      <c r="F31" s="35"/>
      <c r="G31" s="76"/>
      <c r="H31" s="76"/>
      <c r="I31" s="95"/>
    </row>
    <row r="32" spans="1:17">
      <c r="A32" s="15"/>
      <c r="B32" s="71" t="s">
        <v>165</v>
      </c>
      <c r="C32" s="72" t="s">
        <v>261</v>
      </c>
      <c r="D32" s="74">
        <v>402.8</v>
      </c>
      <c r="E32" s="43"/>
      <c r="F32" s="42"/>
      <c r="G32" s="72" t="s">
        <v>261</v>
      </c>
      <c r="H32" s="74">
        <v>114.8</v>
      </c>
      <c r="I32" s="43"/>
    </row>
    <row r="33" spans="1:9" ht="15.75" thickBot="1">
      <c r="A33" s="15"/>
      <c r="B33" s="71"/>
      <c r="C33" s="78"/>
      <c r="D33" s="79"/>
      <c r="E33" s="80"/>
      <c r="F33" s="42"/>
      <c r="G33" s="78"/>
      <c r="H33" s="79"/>
      <c r="I33" s="80"/>
    </row>
    <row r="34" spans="1:9" ht="15.75" thickTop="1">
      <c r="A34" s="15"/>
      <c r="B34" s="31"/>
      <c r="C34" s="31"/>
      <c r="D34" s="31"/>
      <c r="E34" s="31"/>
      <c r="F34" s="31"/>
      <c r="G34" s="31"/>
      <c r="H34" s="31"/>
      <c r="I34" s="31"/>
    </row>
    <row r="35" spans="1:9">
      <c r="A35" s="15"/>
      <c r="B35" s="11"/>
      <c r="C35" s="11"/>
      <c r="D35" s="11"/>
      <c r="E35" s="11"/>
      <c r="F35" s="11"/>
      <c r="G35" s="11"/>
      <c r="H35" s="11"/>
      <c r="I35" s="11"/>
    </row>
    <row r="36" spans="1:9" ht="15.75" thickBot="1">
      <c r="A36" s="15"/>
      <c r="B36" s="29"/>
      <c r="C36" s="34">
        <v>41639</v>
      </c>
      <c r="D36" s="34"/>
      <c r="E36" s="34"/>
      <c r="F36" s="34"/>
      <c r="G36" s="34"/>
      <c r="H36" s="34"/>
      <c r="I36" s="34"/>
    </row>
    <row r="37" spans="1:9">
      <c r="A37" s="15"/>
      <c r="B37" s="32" t="s">
        <v>257</v>
      </c>
      <c r="C37" s="125" t="s">
        <v>398</v>
      </c>
      <c r="D37" s="125"/>
      <c r="E37" s="125"/>
      <c r="F37" s="56"/>
      <c r="G37" s="125" t="s">
        <v>400</v>
      </c>
      <c r="H37" s="125"/>
      <c r="I37" s="125"/>
    </row>
    <row r="38" spans="1:9" ht="15.75" thickBot="1">
      <c r="A38" s="15"/>
      <c r="B38" s="32"/>
      <c r="C38" s="37" t="s">
        <v>399</v>
      </c>
      <c r="D38" s="37"/>
      <c r="E38" s="37"/>
      <c r="F38" s="35"/>
      <c r="G38" s="37" t="s">
        <v>401</v>
      </c>
      <c r="H38" s="37"/>
      <c r="I38" s="37"/>
    </row>
    <row r="39" spans="1:9">
      <c r="A39" s="15"/>
      <c r="B39" s="38" t="s">
        <v>402</v>
      </c>
      <c r="C39" s="39" t="s">
        <v>261</v>
      </c>
      <c r="D39" s="75">
        <v>260</v>
      </c>
      <c r="E39" s="43"/>
      <c r="F39" s="42"/>
      <c r="G39" s="39" t="s">
        <v>261</v>
      </c>
      <c r="H39" s="75">
        <v>37.799999999999997</v>
      </c>
      <c r="I39" s="43"/>
    </row>
    <row r="40" spans="1:9">
      <c r="A40" s="15"/>
      <c r="B40" s="38"/>
      <c r="C40" s="38"/>
      <c r="D40" s="47"/>
      <c r="E40" s="42"/>
      <c r="F40" s="42"/>
      <c r="G40" s="38"/>
      <c r="H40" s="47"/>
      <c r="I40" s="42"/>
    </row>
    <row r="41" spans="1:9">
      <c r="A41" s="15"/>
      <c r="B41" s="44" t="s">
        <v>403</v>
      </c>
      <c r="C41" s="46">
        <v>94.9</v>
      </c>
      <c r="D41" s="46"/>
      <c r="E41" s="35"/>
      <c r="F41" s="35"/>
      <c r="G41" s="46">
        <v>43.7</v>
      </c>
      <c r="H41" s="46"/>
      <c r="I41" s="35"/>
    </row>
    <row r="42" spans="1:9">
      <c r="A42" s="15"/>
      <c r="B42" s="44"/>
      <c r="C42" s="46"/>
      <c r="D42" s="46"/>
      <c r="E42" s="35"/>
      <c r="F42" s="35"/>
      <c r="G42" s="46"/>
      <c r="H42" s="46"/>
      <c r="I42" s="35"/>
    </row>
    <row r="43" spans="1:9">
      <c r="A43" s="15"/>
      <c r="B43" s="38" t="s">
        <v>404</v>
      </c>
      <c r="C43" s="47">
        <v>36.9</v>
      </c>
      <c r="D43" s="47"/>
      <c r="E43" s="42"/>
      <c r="F43" s="42"/>
      <c r="G43" s="47">
        <v>14</v>
      </c>
      <c r="H43" s="47"/>
      <c r="I43" s="42"/>
    </row>
    <row r="44" spans="1:9">
      <c r="A44" s="15"/>
      <c r="B44" s="38"/>
      <c r="C44" s="47"/>
      <c r="D44" s="47"/>
      <c r="E44" s="42"/>
      <c r="F44" s="42"/>
      <c r="G44" s="47"/>
      <c r="H44" s="47"/>
      <c r="I44" s="42"/>
    </row>
    <row r="45" spans="1:9">
      <c r="A45" s="15"/>
      <c r="B45" s="44" t="s">
        <v>363</v>
      </c>
      <c r="C45" s="46">
        <v>22.4</v>
      </c>
      <c r="D45" s="46"/>
      <c r="E45" s="35"/>
      <c r="F45" s="35"/>
      <c r="G45" s="46">
        <v>3.2</v>
      </c>
      <c r="H45" s="46"/>
      <c r="I45" s="35"/>
    </row>
    <row r="46" spans="1:9" ht="15.75" thickBot="1">
      <c r="A46" s="15"/>
      <c r="B46" s="44"/>
      <c r="C46" s="77"/>
      <c r="D46" s="77"/>
      <c r="E46" s="95"/>
      <c r="F46" s="35"/>
      <c r="G46" s="77"/>
      <c r="H46" s="77"/>
      <c r="I46" s="95"/>
    </row>
    <row r="47" spans="1:9">
      <c r="A47" s="15"/>
      <c r="B47" s="71" t="s">
        <v>165</v>
      </c>
      <c r="C47" s="39" t="s">
        <v>261</v>
      </c>
      <c r="D47" s="75">
        <v>414.2</v>
      </c>
      <c r="E47" s="43"/>
      <c r="F47" s="42"/>
      <c r="G47" s="39" t="s">
        <v>261</v>
      </c>
      <c r="H47" s="75">
        <v>98.7</v>
      </c>
      <c r="I47" s="43"/>
    </row>
    <row r="48" spans="1:9" ht="15.75" thickBot="1">
      <c r="A48" s="15"/>
      <c r="B48" s="71"/>
      <c r="C48" s="81"/>
      <c r="D48" s="82"/>
      <c r="E48" s="80"/>
      <c r="F48" s="42"/>
      <c r="G48" s="81"/>
      <c r="H48" s="82"/>
      <c r="I48" s="80"/>
    </row>
    <row r="49" spans="1:17" ht="15.75" thickTop="1">
      <c r="A49" s="15"/>
      <c r="B49" s="16" t="s">
        <v>405</v>
      </c>
      <c r="C49" s="16"/>
      <c r="D49" s="16"/>
      <c r="E49" s="16"/>
      <c r="F49" s="16"/>
      <c r="G49" s="16"/>
      <c r="H49" s="16"/>
      <c r="I49" s="16"/>
      <c r="J49" s="16"/>
      <c r="K49" s="16"/>
      <c r="L49" s="16"/>
      <c r="M49" s="16"/>
      <c r="N49" s="16"/>
      <c r="O49" s="16"/>
      <c r="P49" s="16"/>
      <c r="Q49" s="16"/>
    </row>
    <row r="50" spans="1:17">
      <c r="A50" s="15"/>
      <c r="B50" s="16" t="s">
        <v>406</v>
      </c>
      <c r="C50" s="16"/>
      <c r="D50" s="16"/>
      <c r="E50" s="16"/>
      <c r="F50" s="16"/>
      <c r="G50" s="16"/>
      <c r="H50" s="16"/>
      <c r="I50" s="16"/>
      <c r="J50" s="16"/>
      <c r="K50" s="16"/>
      <c r="L50" s="16"/>
      <c r="M50" s="16"/>
      <c r="N50" s="16"/>
      <c r="O50" s="16"/>
      <c r="P50" s="16"/>
      <c r="Q50" s="16"/>
    </row>
    <row r="51" spans="1:17">
      <c r="A51" s="15"/>
      <c r="B51" s="31"/>
      <c r="C51" s="31"/>
      <c r="D51" s="31"/>
      <c r="E51" s="31"/>
    </row>
    <row r="52" spans="1:17">
      <c r="A52" s="15"/>
      <c r="B52" s="11"/>
      <c r="C52" s="11"/>
      <c r="D52" s="11"/>
      <c r="E52" s="11"/>
    </row>
    <row r="53" spans="1:17" ht="15.75" thickBot="1">
      <c r="A53" s="15"/>
      <c r="B53" s="23"/>
      <c r="C53" s="37" t="s">
        <v>257</v>
      </c>
      <c r="D53" s="37"/>
      <c r="E53" s="37"/>
    </row>
    <row r="54" spans="1:17">
      <c r="A54" s="15"/>
      <c r="B54" s="38">
        <v>2015</v>
      </c>
      <c r="C54" s="39" t="s">
        <v>261</v>
      </c>
      <c r="D54" s="75">
        <v>21.9</v>
      </c>
      <c r="E54" s="43"/>
    </row>
    <row r="55" spans="1:17">
      <c r="A55" s="15"/>
      <c r="B55" s="38"/>
      <c r="C55" s="38"/>
      <c r="D55" s="47"/>
      <c r="E55" s="42"/>
    </row>
    <row r="56" spans="1:17">
      <c r="A56" s="15"/>
      <c r="B56" s="44">
        <v>2016</v>
      </c>
      <c r="C56" s="46">
        <v>18.399999999999999</v>
      </c>
      <c r="D56" s="46"/>
      <c r="E56" s="35"/>
    </row>
    <row r="57" spans="1:17">
      <c r="A57" s="15"/>
      <c r="B57" s="44"/>
      <c r="C57" s="46"/>
      <c r="D57" s="46"/>
      <c r="E57" s="35"/>
    </row>
    <row r="58" spans="1:17">
      <c r="A58" s="15"/>
      <c r="B58" s="38">
        <v>2017</v>
      </c>
      <c r="C58" s="47">
        <v>17.100000000000001</v>
      </c>
      <c r="D58" s="47"/>
      <c r="E58" s="42"/>
    </row>
    <row r="59" spans="1:17">
      <c r="A59" s="15"/>
      <c r="B59" s="38"/>
      <c r="C59" s="47"/>
      <c r="D59" s="47"/>
      <c r="E59" s="42"/>
    </row>
    <row r="60" spans="1:17">
      <c r="A60" s="15"/>
      <c r="B60" s="44">
        <v>2018</v>
      </c>
      <c r="C60" s="46">
        <v>16.899999999999999</v>
      </c>
      <c r="D60" s="46"/>
      <c r="E60" s="35"/>
    </row>
    <row r="61" spans="1:17">
      <c r="A61" s="15"/>
      <c r="B61" s="44"/>
      <c r="C61" s="46"/>
      <c r="D61" s="46"/>
      <c r="E61" s="35"/>
    </row>
    <row r="62" spans="1:17">
      <c r="A62" s="15"/>
      <c r="B62" s="38">
        <v>2019</v>
      </c>
      <c r="C62" s="47">
        <v>15</v>
      </c>
      <c r="D62" s="47"/>
      <c r="E62" s="42"/>
    </row>
    <row r="63" spans="1:17">
      <c r="A63" s="15"/>
      <c r="B63" s="38"/>
      <c r="C63" s="47"/>
      <c r="D63" s="47"/>
      <c r="E63" s="42"/>
    </row>
    <row r="64" spans="1:17">
      <c r="A64" s="15"/>
      <c r="B64" s="44" t="s">
        <v>377</v>
      </c>
      <c r="C64" s="46">
        <v>194.5</v>
      </c>
      <c r="D64" s="46"/>
      <c r="E64" s="35"/>
    </row>
    <row r="65" spans="1:5" ht="15.75" thickBot="1">
      <c r="A65" s="15"/>
      <c r="B65" s="44"/>
      <c r="C65" s="77"/>
      <c r="D65" s="77"/>
      <c r="E65" s="95"/>
    </row>
    <row r="66" spans="1:5">
      <c r="A66" s="15"/>
      <c r="B66" s="71" t="s">
        <v>407</v>
      </c>
      <c r="C66" s="72" t="s">
        <v>261</v>
      </c>
      <c r="D66" s="74">
        <v>283.8</v>
      </c>
      <c r="E66" s="43"/>
    </row>
    <row r="67" spans="1:5" ht="15.75" thickBot="1">
      <c r="A67" s="15"/>
      <c r="B67" s="71"/>
      <c r="C67" s="78"/>
      <c r="D67" s="79"/>
      <c r="E67" s="80"/>
    </row>
    <row r="68" spans="1:5" ht="15.75" thickTop="1"/>
  </sheetData>
  <mergeCells count="180">
    <mergeCell ref="A1:A2"/>
    <mergeCell ref="B1:Q1"/>
    <mergeCell ref="B2:Q2"/>
    <mergeCell ref="B3:Q3"/>
    <mergeCell ref="A4:A67"/>
    <mergeCell ref="B4:Q4"/>
    <mergeCell ref="B17:Q17"/>
    <mergeCell ref="B18:Q18"/>
    <mergeCell ref="B49:Q49"/>
    <mergeCell ref="B50:Q50"/>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H47:H48"/>
    <mergeCell ref="I47:I48"/>
    <mergeCell ref="B51:E51"/>
    <mergeCell ref="C53:E53"/>
    <mergeCell ref="B54:B55"/>
    <mergeCell ref="C54:C55"/>
    <mergeCell ref="D54:D55"/>
    <mergeCell ref="E54:E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2:H33"/>
    <mergeCell ref="I32:I33"/>
    <mergeCell ref="B34:I34"/>
    <mergeCell ref="C36:I36"/>
    <mergeCell ref="B37:B38"/>
    <mergeCell ref="C37:E37"/>
    <mergeCell ref="C38:E38"/>
    <mergeCell ref="F37:F38"/>
    <mergeCell ref="G37:I37"/>
    <mergeCell ref="G38:I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E22"/>
    <mergeCell ref="C23:E23"/>
    <mergeCell ref="F22:F23"/>
    <mergeCell ref="G22:I22"/>
    <mergeCell ref="G23:I23"/>
    <mergeCell ref="N15:N16"/>
    <mergeCell ref="O15:O16"/>
    <mergeCell ref="P15:P16"/>
    <mergeCell ref="Q15:Q16"/>
    <mergeCell ref="B19:I19"/>
    <mergeCell ref="C21:I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O10:O11"/>
    <mergeCell ref="P10:P11"/>
    <mergeCell ref="Q10:Q11"/>
    <mergeCell ref="C12:D12"/>
    <mergeCell ref="G12:H12"/>
    <mergeCell ref="K12:L12"/>
    <mergeCell ref="O12:P12"/>
    <mergeCell ref="I10:I11"/>
    <mergeCell ref="J10:J11"/>
    <mergeCell ref="K10:K11"/>
    <mergeCell ref="L10:L11"/>
    <mergeCell ref="M10:M11"/>
    <mergeCell ref="N10:N11"/>
    <mergeCell ref="O7:Q7"/>
    <mergeCell ref="O8:Q8"/>
    <mergeCell ref="O9:Q9"/>
    <mergeCell ref="B10:B11"/>
    <mergeCell ref="C10:C11"/>
    <mergeCell ref="D10:D11"/>
    <mergeCell ref="E10:E11"/>
    <mergeCell ref="F10:F11"/>
    <mergeCell ref="G10:G11"/>
    <mergeCell ref="H10:H11"/>
    <mergeCell ref="B5:Q5"/>
    <mergeCell ref="B7:B9"/>
    <mergeCell ref="C7:E9"/>
    <mergeCell ref="F7:F9"/>
    <mergeCell ref="G7:I9"/>
    <mergeCell ref="J7:J9"/>
    <mergeCell ref="K7:M7"/>
    <mergeCell ref="K8:M8"/>
    <mergeCell ref="K9:M9"/>
    <mergeCell ref="N7: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24.42578125" bestFit="1" customWidth="1"/>
    <col min="2" max="3" width="36.5703125" bestFit="1" customWidth="1"/>
    <col min="4" max="4" width="18.28515625" customWidth="1"/>
    <col min="5" max="5" width="5.42578125" customWidth="1"/>
    <col min="6" max="6" width="20.5703125" customWidth="1"/>
    <col min="7" max="7" width="4.140625" customWidth="1"/>
    <col min="8" max="8" width="18.28515625" customWidth="1"/>
    <col min="9" max="9" width="6" customWidth="1"/>
  </cols>
  <sheetData>
    <row r="1" spans="1:9" ht="15" customHeight="1">
      <c r="A1" s="8" t="s">
        <v>408</v>
      </c>
      <c r="B1" s="8" t="s">
        <v>1</v>
      </c>
      <c r="C1" s="8"/>
      <c r="D1" s="8"/>
      <c r="E1" s="8"/>
      <c r="F1" s="8"/>
      <c r="G1" s="8"/>
      <c r="H1" s="8"/>
      <c r="I1" s="8"/>
    </row>
    <row r="2" spans="1:9" ht="15" customHeight="1">
      <c r="A2" s="8"/>
      <c r="B2" s="8" t="s">
        <v>2</v>
      </c>
      <c r="C2" s="8"/>
      <c r="D2" s="8"/>
      <c r="E2" s="8"/>
      <c r="F2" s="8"/>
      <c r="G2" s="8"/>
      <c r="H2" s="8"/>
      <c r="I2" s="8"/>
    </row>
    <row r="3" spans="1:9">
      <c r="A3" s="3" t="s">
        <v>409</v>
      </c>
      <c r="B3" s="14"/>
      <c r="C3" s="14"/>
      <c r="D3" s="14"/>
      <c r="E3" s="14"/>
      <c r="F3" s="14"/>
      <c r="G3" s="14"/>
      <c r="H3" s="14"/>
      <c r="I3" s="14"/>
    </row>
    <row r="4" spans="1:9">
      <c r="A4" s="15" t="s">
        <v>408</v>
      </c>
      <c r="B4" s="108" t="s">
        <v>410</v>
      </c>
      <c r="C4" s="108"/>
      <c r="D4" s="108"/>
      <c r="E4" s="108"/>
      <c r="F4" s="108"/>
      <c r="G4" s="108"/>
      <c r="H4" s="108"/>
      <c r="I4" s="108"/>
    </row>
    <row r="5" spans="1:9">
      <c r="A5" s="15"/>
      <c r="B5" s="31"/>
      <c r="C5" s="31"/>
      <c r="D5" s="31"/>
      <c r="E5" s="31"/>
      <c r="F5" s="31"/>
      <c r="G5" s="31"/>
      <c r="H5" s="31"/>
      <c r="I5" s="31"/>
    </row>
    <row r="6" spans="1:9">
      <c r="A6" s="15"/>
      <c r="B6" s="11"/>
      <c r="C6" s="11"/>
      <c r="D6" s="11"/>
      <c r="E6" s="11"/>
      <c r="F6" s="11"/>
      <c r="G6" s="11"/>
      <c r="H6" s="11"/>
      <c r="I6" s="11"/>
    </row>
    <row r="7" spans="1:9" ht="15.75" thickBot="1">
      <c r="A7" s="15"/>
      <c r="B7" s="22"/>
      <c r="C7" s="37" t="s">
        <v>359</v>
      </c>
      <c r="D7" s="37"/>
      <c r="E7" s="37"/>
      <c r="F7" s="37"/>
      <c r="G7" s="37"/>
      <c r="H7" s="37"/>
      <c r="I7" s="37"/>
    </row>
    <row r="8" spans="1:9" ht="15.75" thickBot="1">
      <c r="A8" s="15"/>
      <c r="B8" s="21" t="s">
        <v>257</v>
      </c>
      <c r="C8" s="70">
        <v>2014</v>
      </c>
      <c r="D8" s="70"/>
      <c r="E8" s="70"/>
      <c r="F8" s="22"/>
      <c r="G8" s="70">
        <v>2013</v>
      </c>
      <c r="H8" s="70"/>
      <c r="I8" s="70"/>
    </row>
    <row r="9" spans="1:9">
      <c r="A9" s="15"/>
      <c r="B9" s="44" t="s">
        <v>411</v>
      </c>
      <c r="C9" s="120" t="s">
        <v>261</v>
      </c>
      <c r="D9" s="122">
        <v>700</v>
      </c>
      <c r="E9" s="56"/>
      <c r="F9" s="35"/>
      <c r="G9" s="52" t="s">
        <v>261</v>
      </c>
      <c r="H9" s="86" t="s">
        <v>267</v>
      </c>
      <c r="I9" s="56"/>
    </row>
    <row r="10" spans="1:9">
      <c r="A10" s="15"/>
      <c r="B10" s="44"/>
      <c r="C10" s="130"/>
      <c r="D10" s="131"/>
      <c r="E10" s="88"/>
      <c r="F10" s="35"/>
      <c r="G10" s="89"/>
      <c r="H10" s="87"/>
      <c r="I10" s="88"/>
    </row>
    <row r="11" spans="1:9">
      <c r="A11" s="15"/>
      <c r="B11" s="38" t="s">
        <v>412</v>
      </c>
      <c r="C11" s="73">
        <v>692.6</v>
      </c>
      <c r="D11" s="73"/>
      <c r="E11" s="42"/>
      <c r="F11" s="42"/>
      <c r="G11" s="47" t="s">
        <v>267</v>
      </c>
      <c r="H11" s="47"/>
      <c r="I11" s="42"/>
    </row>
    <row r="12" spans="1:9">
      <c r="A12" s="15"/>
      <c r="B12" s="38"/>
      <c r="C12" s="73"/>
      <c r="D12" s="73"/>
      <c r="E12" s="42"/>
      <c r="F12" s="42"/>
      <c r="G12" s="47"/>
      <c r="H12" s="47"/>
      <c r="I12" s="42"/>
    </row>
    <row r="13" spans="1:9">
      <c r="A13" s="15"/>
      <c r="B13" s="44" t="s">
        <v>413</v>
      </c>
      <c r="C13" s="110">
        <v>300</v>
      </c>
      <c r="D13" s="110"/>
      <c r="E13" s="35"/>
      <c r="F13" s="35"/>
      <c r="G13" s="46" t="s">
        <v>267</v>
      </c>
      <c r="H13" s="46"/>
      <c r="I13" s="35"/>
    </row>
    <row r="14" spans="1:9">
      <c r="A14" s="15"/>
      <c r="B14" s="44"/>
      <c r="C14" s="110"/>
      <c r="D14" s="110"/>
      <c r="E14" s="35"/>
      <c r="F14" s="35"/>
      <c r="G14" s="46"/>
      <c r="H14" s="46"/>
      <c r="I14" s="35"/>
    </row>
    <row r="15" spans="1:9">
      <c r="A15" s="15"/>
      <c r="B15" s="38" t="s">
        <v>414</v>
      </c>
      <c r="C15" s="73">
        <v>181.2</v>
      </c>
      <c r="D15" s="73"/>
      <c r="E15" s="42"/>
      <c r="F15" s="42"/>
      <c r="G15" s="47" t="s">
        <v>267</v>
      </c>
      <c r="H15" s="47"/>
      <c r="I15" s="42"/>
    </row>
    <row r="16" spans="1:9">
      <c r="A16" s="15"/>
      <c r="B16" s="38"/>
      <c r="C16" s="73"/>
      <c r="D16" s="73"/>
      <c r="E16" s="42"/>
      <c r="F16" s="42"/>
      <c r="G16" s="47"/>
      <c r="H16" s="47"/>
      <c r="I16" s="42"/>
    </row>
    <row r="17" spans="1:9">
      <c r="A17" s="15"/>
      <c r="B17" s="44" t="s">
        <v>415</v>
      </c>
      <c r="C17" s="110">
        <v>31.5</v>
      </c>
      <c r="D17" s="110"/>
      <c r="E17" s="35"/>
      <c r="F17" s="35"/>
      <c r="G17" s="46">
        <v>28.8</v>
      </c>
      <c r="H17" s="46"/>
      <c r="I17" s="35"/>
    </row>
    <row r="18" spans="1:9">
      <c r="A18" s="15"/>
      <c r="B18" s="44"/>
      <c r="C18" s="110"/>
      <c r="D18" s="110"/>
      <c r="E18" s="35"/>
      <c r="F18" s="35"/>
      <c r="G18" s="46"/>
      <c r="H18" s="46"/>
      <c r="I18" s="35"/>
    </row>
    <row r="19" spans="1:9">
      <c r="A19" s="15"/>
      <c r="B19" s="38" t="s">
        <v>416</v>
      </c>
      <c r="C19" s="73">
        <v>28.2</v>
      </c>
      <c r="D19" s="73"/>
      <c r="E19" s="42"/>
      <c r="F19" s="42"/>
      <c r="G19" s="47" t="s">
        <v>267</v>
      </c>
      <c r="H19" s="47"/>
      <c r="I19" s="42"/>
    </row>
    <row r="20" spans="1:9">
      <c r="A20" s="15"/>
      <c r="B20" s="38"/>
      <c r="C20" s="73"/>
      <c r="D20" s="73"/>
      <c r="E20" s="42"/>
      <c r="F20" s="42"/>
      <c r="G20" s="47"/>
      <c r="H20" s="47"/>
      <c r="I20" s="42"/>
    </row>
    <row r="21" spans="1:9">
      <c r="A21" s="15"/>
      <c r="B21" s="44" t="s">
        <v>417</v>
      </c>
      <c r="C21" s="110">
        <v>82.3</v>
      </c>
      <c r="D21" s="110"/>
      <c r="E21" s="35"/>
      <c r="F21" s="35"/>
      <c r="G21" s="46">
        <v>81.900000000000006</v>
      </c>
      <c r="H21" s="46"/>
      <c r="I21" s="35"/>
    </row>
    <row r="22" spans="1:9" ht="15.75" thickBot="1">
      <c r="A22" s="15"/>
      <c r="B22" s="44"/>
      <c r="C22" s="76"/>
      <c r="D22" s="76"/>
      <c r="E22" s="95"/>
      <c r="F22" s="35"/>
      <c r="G22" s="77"/>
      <c r="H22" s="77"/>
      <c r="I22" s="95"/>
    </row>
    <row r="23" spans="1:9">
      <c r="A23" s="15"/>
      <c r="B23" s="71" t="s">
        <v>418</v>
      </c>
      <c r="C23" s="132">
        <v>2015.8</v>
      </c>
      <c r="D23" s="132"/>
      <c r="E23" s="43"/>
      <c r="F23" s="42"/>
      <c r="G23" s="75">
        <v>110.7</v>
      </c>
      <c r="H23" s="75"/>
      <c r="I23" s="43"/>
    </row>
    <row r="24" spans="1:9">
      <c r="A24" s="15"/>
      <c r="B24" s="71"/>
      <c r="C24" s="133"/>
      <c r="D24" s="133"/>
      <c r="E24" s="100"/>
      <c r="F24" s="42"/>
      <c r="G24" s="103"/>
      <c r="H24" s="103"/>
      <c r="I24" s="100"/>
    </row>
    <row r="25" spans="1:9">
      <c r="A25" s="15"/>
      <c r="B25" s="51" t="s">
        <v>130</v>
      </c>
      <c r="C25" s="110">
        <v>96.8</v>
      </c>
      <c r="D25" s="110"/>
      <c r="E25" s="35"/>
      <c r="F25" s="35"/>
      <c r="G25" s="46">
        <v>81.099999999999994</v>
      </c>
      <c r="H25" s="46"/>
      <c r="I25" s="35"/>
    </row>
    <row r="26" spans="1:9" ht="15.75" thickBot="1">
      <c r="A26" s="15"/>
      <c r="B26" s="51"/>
      <c r="C26" s="123"/>
      <c r="D26" s="123"/>
      <c r="E26" s="57"/>
      <c r="F26" s="35"/>
      <c r="G26" s="90"/>
      <c r="H26" s="90"/>
      <c r="I26" s="57"/>
    </row>
    <row r="27" spans="1:9" ht="15.75" thickTop="1">
      <c r="A27" s="15"/>
      <c r="B27" s="71" t="s">
        <v>134</v>
      </c>
      <c r="C27" s="134" t="s">
        <v>261</v>
      </c>
      <c r="D27" s="135">
        <v>1919</v>
      </c>
      <c r="E27" s="137"/>
      <c r="F27" s="42"/>
      <c r="G27" s="138" t="s">
        <v>261</v>
      </c>
      <c r="H27" s="139">
        <v>29.6</v>
      </c>
      <c r="I27" s="137"/>
    </row>
    <row r="28" spans="1:9" ht="15.75" thickBot="1">
      <c r="A28" s="15"/>
      <c r="B28" s="71"/>
      <c r="C28" s="78"/>
      <c r="D28" s="136"/>
      <c r="E28" s="80"/>
      <c r="F28" s="42"/>
      <c r="G28" s="81"/>
      <c r="H28" s="82"/>
      <c r="I28" s="80"/>
    </row>
    <row r="29" spans="1:9" ht="15.75" thickTop="1">
      <c r="A29" s="15"/>
      <c r="B29" s="29" t="s">
        <v>419</v>
      </c>
      <c r="C29" s="102"/>
      <c r="D29" s="102"/>
      <c r="E29" s="102"/>
      <c r="F29" s="22"/>
      <c r="G29" s="102"/>
      <c r="H29" s="102"/>
      <c r="I29" s="102"/>
    </row>
    <row r="30" spans="1:9">
      <c r="A30" s="15"/>
      <c r="B30" s="38" t="s">
        <v>420</v>
      </c>
      <c r="C30" s="71" t="s">
        <v>261</v>
      </c>
      <c r="D30" s="73" t="s">
        <v>267</v>
      </c>
      <c r="E30" s="42"/>
      <c r="F30" s="42"/>
      <c r="G30" s="38" t="s">
        <v>261</v>
      </c>
      <c r="H30" s="47">
        <v>500</v>
      </c>
      <c r="I30" s="42"/>
    </row>
    <row r="31" spans="1:9">
      <c r="A31" s="15"/>
      <c r="B31" s="38"/>
      <c r="C31" s="71"/>
      <c r="D31" s="73"/>
      <c r="E31" s="42"/>
      <c r="F31" s="42"/>
      <c r="G31" s="38"/>
      <c r="H31" s="47"/>
      <c r="I31" s="42"/>
    </row>
    <row r="32" spans="1:9">
      <c r="A32" s="15"/>
      <c r="B32" s="44" t="s">
        <v>421</v>
      </c>
      <c r="C32" s="110" t="s">
        <v>267</v>
      </c>
      <c r="D32" s="110"/>
      <c r="E32" s="35"/>
      <c r="F32" s="35"/>
      <c r="G32" s="46">
        <v>471</v>
      </c>
      <c r="H32" s="46"/>
      <c r="I32" s="35"/>
    </row>
    <row r="33" spans="1:9">
      <c r="A33" s="15"/>
      <c r="B33" s="44"/>
      <c r="C33" s="110"/>
      <c r="D33" s="110"/>
      <c r="E33" s="35"/>
      <c r="F33" s="35"/>
      <c r="G33" s="46"/>
      <c r="H33" s="46"/>
      <c r="I33" s="35"/>
    </row>
    <row r="34" spans="1:9">
      <c r="A34" s="15"/>
      <c r="B34" s="38" t="s">
        <v>422</v>
      </c>
      <c r="C34" s="73" t="s">
        <v>267</v>
      </c>
      <c r="D34" s="73"/>
      <c r="E34" s="42"/>
      <c r="F34" s="42"/>
      <c r="G34" s="47">
        <v>129</v>
      </c>
      <c r="H34" s="47"/>
      <c r="I34" s="42"/>
    </row>
    <row r="35" spans="1:9">
      <c r="A35" s="15"/>
      <c r="B35" s="38"/>
      <c r="C35" s="73"/>
      <c r="D35" s="73"/>
      <c r="E35" s="42"/>
      <c r="F35" s="42"/>
      <c r="G35" s="47"/>
      <c r="H35" s="47"/>
      <c r="I35" s="42"/>
    </row>
    <row r="36" spans="1:9">
      <c r="A36" s="15"/>
      <c r="B36" s="44" t="s">
        <v>423</v>
      </c>
      <c r="C36" s="110" t="s">
        <v>267</v>
      </c>
      <c r="D36" s="110"/>
      <c r="E36" s="35"/>
      <c r="F36" s="35"/>
      <c r="G36" s="46">
        <v>26.7</v>
      </c>
      <c r="H36" s="46"/>
      <c r="I36" s="35"/>
    </row>
    <row r="37" spans="1:9">
      <c r="A37" s="15"/>
      <c r="B37" s="44"/>
      <c r="C37" s="110"/>
      <c r="D37" s="110"/>
      <c r="E37" s="35"/>
      <c r="F37" s="35"/>
      <c r="G37" s="46"/>
      <c r="H37" s="46"/>
      <c r="I37" s="35"/>
    </row>
    <row r="38" spans="1:9">
      <c r="A38" s="15"/>
      <c r="B38" s="38" t="s">
        <v>424</v>
      </c>
      <c r="C38" s="73" t="s">
        <v>267</v>
      </c>
      <c r="D38" s="73"/>
      <c r="E38" s="42"/>
      <c r="F38" s="42"/>
      <c r="G38" s="47">
        <v>11.1</v>
      </c>
      <c r="H38" s="47"/>
      <c r="I38" s="42"/>
    </row>
    <row r="39" spans="1:9" ht="15.75" thickBot="1">
      <c r="A39" s="15"/>
      <c r="B39" s="38"/>
      <c r="C39" s="116"/>
      <c r="D39" s="116"/>
      <c r="E39" s="50"/>
      <c r="F39" s="42"/>
      <c r="G39" s="48"/>
      <c r="H39" s="48"/>
      <c r="I39" s="50"/>
    </row>
    <row r="40" spans="1:9">
      <c r="A40" s="15"/>
      <c r="B40" s="35"/>
      <c r="C40" s="120" t="s">
        <v>261</v>
      </c>
      <c r="D40" s="122" t="s">
        <v>267</v>
      </c>
      <c r="E40" s="56"/>
      <c r="F40" s="35"/>
      <c r="G40" s="52" t="s">
        <v>261</v>
      </c>
      <c r="H40" s="54">
        <v>1137.8</v>
      </c>
      <c r="I40" s="56"/>
    </row>
    <row r="41" spans="1:9" ht="15.75" thickBot="1">
      <c r="A41" s="15"/>
      <c r="B41" s="35"/>
      <c r="C41" s="121"/>
      <c r="D41" s="123"/>
      <c r="E41" s="57"/>
      <c r="F41" s="35"/>
      <c r="G41" s="53"/>
      <c r="H41" s="55"/>
      <c r="I41" s="57"/>
    </row>
    <row r="42" spans="1:9" ht="27.75" thickTop="1" thickBot="1">
      <c r="A42" s="15"/>
      <c r="B42" s="25" t="s">
        <v>425</v>
      </c>
      <c r="C42" s="140">
        <v>4.3</v>
      </c>
      <c r="D42" s="140"/>
      <c r="E42" s="128" t="s">
        <v>426</v>
      </c>
      <c r="F42" s="26"/>
      <c r="G42" s="141">
        <v>3.6</v>
      </c>
      <c r="H42" s="141"/>
      <c r="I42" s="129" t="s">
        <v>426</v>
      </c>
    </row>
    <row r="43" spans="1:9" ht="15.75" thickTop="1">
      <c r="A43" s="15"/>
      <c r="B43" s="107" t="s">
        <v>273</v>
      </c>
      <c r="C43" s="107"/>
      <c r="D43" s="107"/>
      <c r="E43" s="107"/>
      <c r="F43" s="107"/>
      <c r="G43" s="107"/>
      <c r="H43" s="107"/>
      <c r="I43" s="107"/>
    </row>
    <row r="44" spans="1:9">
      <c r="A44" s="15"/>
      <c r="B44" s="11"/>
      <c r="C44" s="11"/>
    </row>
    <row r="45" spans="1:9" ht="36">
      <c r="A45" s="15"/>
      <c r="B45" s="142">
        <v>-1</v>
      </c>
      <c r="C45" s="142" t="s">
        <v>427</v>
      </c>
    </row>
    <row r="46" spans="1:9">
      <c r="A46" s="15"/>
      <c r="B46" s="11"/>
      <c r="C46" s="11"/>
    </row>
    <row r="47" spans="1:9" ht="168">
      <c r="A47" s="15"/>
      <c r="B47" s="142">
        <v>-2</v>
      </c>
      <c r="C47" s="142" t="s">
        <v>428</v>
      </c>
    </row>
    <row r="48" spans="1:9">
      <c r="A48" s="15"/>
      <c r="B48" s="11"/>
      <c r="C48" s="11"/>
    </row>
    <row r="49" spans="1:9" ht="108">
      <c r="A49" s="15"/>
      <c r="B49" s="142">
        <v>-3</v>
      </c>
      <c r="C49" s="142" t="s">
        <v>429</v>
      </c>
    </row>
    <row r="50" spans="1:9" ht="25.5" customHeight="1">
      <c r="A50" s="15"/>
      <c r="B50" s="44" t="s">
        <v>430</v>
      </c>
      <c r="C50" s="44"/>
      <c r="D50" s="44"/>
      <c r="E50" s="44"/>
      <c r="F50" s="44"/>
      <c r="G50" s="44"/>
      <c r="H50" s="44"/>
      <c r="I50" s="44"/>
    </row>
    <row r="51" spans="1:9">
      <c r="A51" s="15"/>
      <c r="B51" s="44" t="s">
        <v>431</v>
      </c>
      <c r="C51" s="44"/>
      <c r="D51" s="44"/>
      <c r="E51" s="44"/>
      <c r="F51" s="44"/>
      <c r="G51" s="44"/>
      <c r="H51" s="44"/>
      <c r="I51" s="44"/>
    </row>
    <row r="52" spans="1:9">
      <c r="A52" s="15"/>
      <c r="B52" s="31"/>
      <c r="C52" s="31"/>
      <c r="D52" s="31"/>
      <c r="E52" s="31"/>
    </row>
    <row r="53" spans="1:9">
      <c r="A53" s="15"/>
      <c r="B53" s="11"/>
      <c r="C53" s="11"/>
      <c r="D53" s="11"/>
      <c r="E53" s="11"/>
    </row>
    <row r="54" spans="1:9" ht="15.75" thickBot="1">
      <c r="A54" s="15"/>
      <c r="B54" s="22"/>
      <c r="C54" s="37" t="s">
        <v>257</v>
      </c>
      <c r="D54" s="37"/>
      <c r="E54" s="37"/>
    </row>
    <row r="55" spans="1:9">
      <c r="A55" s="15"/>
      <c r="B55" s="38">
        <v>2015</v>
      </c>
      <c r="C55" s="39" t="s">
        <v>261</v>
      </c>
      <c r="D55" s="75">
        <v>96.8</v>
      </c>
      <c r="E55" s="43"/>
    </row>
    <row r="56" spans="1:9">
      <c r="A56" s="15"/>
      <c r="B56" s="38"/>
      <c r="C56" s="38"/>
      <c r="D56" s="47"/>
      <c r="E56" s="42"/>
    </row>
    <row r="57" spans="1:9">
      <c r="A57" s="15"/>
      <c r="B57" s="44">
        <v>2016</v>
      </c>
      <c r="C57" s="46">
        <v>14.5</v>
      </c>
      <c r="D57" s="46"/>
      <c r="E57" s="35"/>
    </row>
    <row r="58" spans="1:9">
      <c r="A58" s="15"/>
      <c r="B58" s="44"/>
      <c r="C58" s="46"/>
      <c r="D58" s="46"/>
      <c r="E58" s="35"/>
    </row>
    <row r="59" spans="1:9">
      <c r="A59" s="15"/>
      <c r="B59" s="38">
        <v>2017</v>
      </c>
      <c r="C59" s="47">
        <v>41.6</v>
      </c>
      <c r="D59" s="47"/>
      <c r="E59" s="42"/>
    </row>
    <row r="60" spans="1:9">
      <c r="A60" s="15"/>
      <c r="B60" s="38"/>
      <c r="C60" s="47"/>
      <c r="D60" s="47"/>
      <c r="E60" s="42"/>
    </row>
    <row r="61" spans="1:9">
      <c r="A61" s="15"/>
      <c r="B61" s="44">
        <v>2018</v>
      </c>
      <c r="C61" s="46">
        <v>13</v>
      </c>
      <c r="D61" s="46"/>
      <c r="E61" s="35"/>
    </row>
    <row r="62" spans="1:9">
      <c r="A62" s="15"/>
      <c r="B62" s="44"/>
      <c r="C62" s="46"/>
      <c r="D62" s="46"/>
      <c r="E62" s="35"/>
    </row>
    <row r="63" spans="1:9">
      <c r="A63" s="15"/>
      <c r="B63" s="38">
        <v>2019</v>
      </c>
      <c r="C63" s="47">
        <v>12.4</v>
      </c>
      <c r="D63" s="47"/>
      <c r="E63" s="42"/>
    </row>
    <row r="64" spans="1:9">
      <c r="A64" s="15"/>
      <c r="B64" s="38"/>
      <c r="C64" s="47"/>
      <c r="D64" s="47"/>
      <c r="E64" s="42"/>
    </row>
    <row r="65" spans="1:9">
      <c r="A65" s="15"/>
      <c r="B65" s="44" t="s">
        <v>377</v>
      </c>
      <c r="C65" s="45">
        <v>1837.5</v>
      </c>
      <c r="D65" s="45"/>
      <c r="E65" s="35"/>
    </row>
    <row r="66" spans="1:9" ht="15.75" thickBot="1">
      <c r="A66" s="15"/>
      <c r="B66" s="44"/>
      <c r="C66" s="104"/>
      <c r="D66" s="104"/>
      <c r="E66" s="95"/>
    </row>
    <row r="67" spans="1:9">
      <c r="A67" s="15"/>
      <c r="B67" s="38" t="s">
        <v>418</v>
      </c>
      <c r="C67" s="39" t="s">
        <v>261</v>
      </c>
      <c r="D67" s="41">
        <v>2015.8</v>
      </c>
      <c r="E67" s="43"/>
    </row>
    <row r="68" spans="1:9" ht="15.75" thickBot="1">
      <c r="A68" s="15"/>
      <c r="B68" s="38"/>
      <c r="C68" s="81"/>
      <c r="D68" s="101"/>
      <c r="E68" s="80"/>
    </row>
    <row r="69" spans="1:9" ht="15.75" thickTop="1">
      <c r="A69" s="15"/>
      <c r="B69" s="106" t="s">
        <v>432</v>
      </c>
      <c r="C69" s="106"/>
      <c r="D69" s="106"/>
      <c r="E69" s="106"/>
      <c r="F69" s="106"/>
      <c r="G69" s="106"/>
      <c r="H69" s="106"/>
      <c r="I69" s="106"/>
    </row>
    <row r="70" spans="1:9">
      <c r="A70" s="15"/>
      <c r="B70" s="16" t="s">
        <v>433</v>
      </c>
      <c r="C70" s="16"/>
      <c r="D70" s="16"/>
      <c r="E70" s="16"/>
      <c r="F70" s="16"/>
      <c r="G70" s="16"/>
      <c r="H70" s="16"/>
      <c r="I70" s="16"/>
    </row>
    <row r="71" spans="1:9">
      <c r="A71" s="15"/>
      <c r="B71" s="11"/>
      <c r="C71" s="11"/>
    </row>
    <row r="72" spans="1:9" ht="38.25">
      <c r="A72" s="15"/>
      <c r="B72" s="19" t="s">
        <v>434</v>
      </c>
      <c r="C72" s="20" t="s">
        <v>435</v>
      </c>
    </row>
    <row r="73" spans="1:9">
      <c r="A73" s="15"/>
      <c r="B73" s="11"/>
      <c r="C73" s="11"/>
    </row>
    <row r="74" spans="1:9" ht="38.25">
      <c r="A74" s="15"/>
      <c r="B74" s="19" t="s">
        <v>436</v>
      </c>
      <c r="C74" s="20" t="s">
        <v>437</v>
      </c>
    </row>
    <row r="75" spans="1:9">
      <c r="A75" s="15"/>
      <c r="B75" s="11"/>
      <c r="C75" s="11"/>
    </row>
    <row r="76" spans="1:9" ht="38.25">
      <c r="A76" s="15"/>
      <c r="B76" s="19" t="s">
        <v>438</v>
      </c>
      <c r="C76" s="20" t="s">
        <v>439</v>
      </c>
    </row>
    <row r="77" spans="1:9">
      <c r="A77" s="15"/>
      <c r="B77" s="11"/>
      <c r="C77" s="11"/>
    </row>
    <row r="78" spans="1:9" ht="51">
      <c r="A78" s="15"/>
      <c r="B78" s="19" t="s">
        <v>440</v>
      </c>
      <c r="C78" s="20" t="s">
        <v>441</v>
      </c>
    </row>
    <row r="79" spans="1:9">
      <c r="A79" s="15"/>
      <c r="B79" s="44" t="s">
        <v>442</v>
      </c>
      <c r="C79" s="44"/>
      <c r="D79" s="44"/>
      <c r="E79" s="44"/>
      <c r="F79" s="44"/>
      <c r="G79" s="44"/>
      <c r="H79" s="44"/>
      <c r="I79" s="44"/>
    </row>
    <row r="80" spans="1:9" ht="76.5" customHeight="1">
      <c r="A80" s="15"/>
      <c r="B80" s="44" t="s">
        <v>443</v>
      </c>
      <c r="C80" s="44"/>
      <c r="D80" s="44"/>
      <c r="E80" s="44"/>
      <c r="F80" s="44"/>
      <c r="G80" s="44"/>
      <c r="H80" s="44"/>
      <c r="I80" s="44"/>
    </row>
    <row r="81" spans="1:9" ht="51" customHeight="1">
      <c r="A81" s="15"/>
      <c r="B81" s="44" t="s">
        <v>444</v>
      </c>
      <c r="C81" s="44"/>
      <c r="D81" s="44"/>
      <c r="E81" s="44"/>
      <c r="F81" s="44"/>
      <c r="G81" s="44"/>
      <c r="H81" s="44"/>
      <c r="I81" s="44"/>
    </row>
    <row r="82" spans="1:9" ht="25.5" customHeight="1">
      <c r="A82" s="15"/>
      <c r="B82" s="44" t="s">
        <v>445</v>
      </c>
      <c r="C82" s="44"/>
      <c r="D82" s="44"/>
      <c r="E82" s="44"/>
      <c r="F82" s="44"/>
      <c r="G82" s="44"/>
      <c r="H82" s="44"/>
      <c r="I82" s="44"/>
    </row>
    <row r="83" spans="1:9" ht="25.5" customHeight="1">
      <c r="A83" s="15"/>
      <c r="B83" s="44" t="s">
        <v>446</v>
      </c>
      <c r="C83" s="44"/>
      <c r="D83" s="44"/>
      <c r="E83" s="44"/>
      <c r="F83" s="44"/>
      <c r="G83" s="44"/>
      <c r="H83" s="44"/>
      <c r="I83" s="44"/>
    </row>
    <row r="84" spans="1:9" ht="51" customHeight="1">
      <c r="A84" s="15"/>
      <c r="B84" s="44" t="s">
        <v>447</v>
      </c>
      <c r="C84" s="44"/>
      <c r="D84" s="44"/>
      <c r="E84" s="44"/>
      <c r="F84" s="44"/>
      <c r="G84" s="44"/>
      <c r="H84" s="44"/>
      <c r="I84" s="44"/>
    </row>
    <row r="85" spans="1:9">
      <c r="A85" s="15"/>
      <c r="B85" s="106" t="s">
        <v>448</v>
      </c>
      <c r="C85" s="106"/>
      <c r="D85" s="106"/>
      <c r="E85" s="106"/>
      <c r="F85" s="106"/>
      <c r="G85" s="106"/>
      <c r="H85" s="106"/>
      <c r="I85" s="106"/>
    </row>
    <row r="86" spans="1:9">
      <c r="A86" s="15"/>
      <c r="B86" s="16" t="s">
        <v>449</v>
      </c>
      <c r="C86" s="16"/>
      <c r="D86" s="16"/>
      <c r="E86" s="16"/>
      <c r="F86" s="16"/>
      <c r="G86" s="16"/>
      <c r="H86" s="16"/>
      <c r="I86" s="16"/>
    </row>
    <row r="87" spans="1:9">
      <c r="A87" s="15"/>
      <c r="B87" s="11"/>
      <c r="C87" s="11"/>
    </row>
    <row r="88" spans="1:9" ht="38.25">
      <c r="A88" s="15"/>
      <c r="B88" s="19" t="s">
        <v>434</v>
      </c>
      <c r="C88" s="20" t="s">
        <v>450</v>
      </c>
    </row>
    <row r="89" spans="1:9">
      <c r="A89" s="15"/>
      <c r="B89" s="11"/>
      <c r="C89" s="11"/>
    </row>
    <row r="90" spans="1:9" ht="38.25">
      <c r="A90" s="15"/>
      <c r="B90" s="19" t="s">
        <v>436</v>
      </c>
      <c r="C90" s="20" t="s">
        <v>451</v>
      </c>
    </row>
    <row r="91" spans="1:9" ht="63.75" customHeight="1">
      <c r="A91" s="15"/>
      <c r="B91" s="44" t="s">
        <v>452</v>
      </c>
      <c r="C91" s="44"/>
      <c r="D91" s="44"/>
      <c r="E91" s="44"/>
      <c r="F91" s="44"/>
      <c r="G91" s="44"/>
      <c r="H91" s="44"/>
      <c r="I91" s="44"/>
    </row>
    <row r="92" spans="1:9" ht="63.75" customHeight="1">
      <c r="A92" s="15"/>
      <c r="B92" s="44" t="s">
        <v>453</v>
      </c>
      <c r="C92" s="44"/>
      <c r="D92" s="44"/>
      <c r="E92" s="44"/>
      <c r="F92" s="44"/>
      <c r="G92" s="44"/>
      <c r="H92" s="44"/>
      <c r="I92" s="44"/>
    </row>
    <row r="93" spans="1:9" ht="51" customHeight="1">
      <c r="A93" s="15"/>
      <c r="B93" s="44" t="s">
        <v>454</v>
      </c>
      <c r="C93" s="44"/>
      <c r="D93" s="44"/>
      <c r="E93" s="44"/>
      <c r="F93" s="44"/>
      <c r="G93" s="44"/>
      <c r="H93" s="44"/>
      <c r="I93" s="44"/>
    </row>
    <row r="94" spans="1:9" ht="25.5" customHeight="1">
      <c r="A94" s="15"/>
      <c r="B94" s="44" t="s">
        <v>455</v>
      </c>
      <c r="C94" s="44"/>
      <c r="D94" s="44"/>
      <c r="E94" s="44"/>
      <c r="F94" s="44"/>
      <c r="G94" s="44"/>
      <c r="H94" s="44"/>
      <c r="I94" s="44"/>
    </row>
    <row r="95" spans="1:9" ht="63.75" customHeight="1">
      <c r="A95" s="15"/>
      <c r="B95" s="44" t="s">
        <v>456</v>
      </c>
      <c r="C95" s="44"/>
      <c r="D95" s="44"/>
      <c r="E95" s="44"/>
      <c r="F95" s="44"/>
      <c r="G95" s="44"/>
      <c r="H95" s="44"/>
      <c r="I95" s="44"/>
    </row>
    <row r="96" spans="1:9" ht="25.5" customHeight="1">
      <c r="A96" s="15"/>
      <c r="B96" s="44" t="s">
        <v>457</v>
      </c>
      <c r="C96" s="44"/>
      <c r="D96" s="44"/>
      <c r="E96" s="44"/>
      <c r="F96" s="44"/>
      <c r="G96" s="44"/>
      <c r="H96" s="44"/>
      <c r="I96" s="44"/>
    </row>
    <row r="97" spans="1:9" ht="25.5" customHeight="1">
      <c r="A97" s="15"/>
      <c r="B97" s="44" t="s">
        <v>458</v>
      </c>
      <c r="C97" s="44"/>
      <c r="D97" s="44"/>
      <c r="E97" s="44"/>
      <c r="F97" s="44"/>
      <c r="G97" s="44"/>
      <c r="H97" s="44"/>
      <c r="I97" s="44"/>
    </row>
  </sheetData>
  <mergeCells count="163">
    <mergeCell ref="B93:I93"/>
    <mergeCell ref="B94:I94"/>
    <mergeCell ref="B95:I95"/>
    <mergeCell ref="B96:I96"/>
    <mergeCell ref="B97:I97"/>
    <mergeCell ref="B83:I83"/>
    <mergeCell ref="B84:I84"/>
    <mergeCell ref="B85:I85"/>
    <mergeCell ref="B86:I86"/>
    <mergeCell ref="B91:I91"/>
    <mergeCell ref="B92:I92"/>
    <mergeCell ref="B69:I69"/>
    <mergeCell ref="B70:I70"/>
    <mergeCell ref="B79:I79"/>
    <mergeCell ref="B80:I80"/>
    <mergeCell ref="B81:I81"/>
    <mergeCell ref="B82:I82"/>
    <mergeCell ref="B67:B68"/>
    <mergeCell ref="C67:C68"/>
    <mergeCell ref="D67:D68"/>
    <mergeCell ref="E67:E68"/>
    <mergeCell ref="A1:A2"/>
    <mergeCell ref="B1:I1"/>
    <mergeCell ref="B2:I2"/>
    <mergeCell ref="B3:I3"/>
    <mergeCell ref="A4:A97"/>
    <mergeCell ref="B4:I4"/>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H40:H41"/>
    <mergeCell ref="I40:I41"/>
    <mergeCell ref="C42:D42"/>
    <mergeCell ref="G42:H42"/>
    <mergeCell ref="B52:E52"/>
    <mergeCell ref="C54:E54"/>
    <mergeCell ref="B43:I43"/>
    <mergeCell ref="B50:I50"/>
    <mergeCell ref="B51:I5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1" width="32.140625" bestFit="1" customWidth="1"/>
    <col min="2" max="3" width="36.5703125" bestFit="1" customWidth="1"/>
    <col min="4" max="4" width="16.28515625" customWidth="1"/>
    <col min="5" max="5" width="3.7109375" customWidth="1"/>
    <col min="6" max="6" width="7.85546875" customWidth="1"/>
    <col min="7" max="7" width="36.5703125" bestFit="1" customWidth="1"/>
    <col min="8" max="8" width="16.28515625" customWidth="1"/>
    <col min="9" max="9" width="36.5703125" customWidth="1"/>
    <col min="10" max="10" width="11.28515625" customWidth="1"/>
    <col min="11" max="11" width="4.28515625" customWidth="1"/>
    <col min="12" max="12" width="16.28515625" customWidth="1"/>
    <col min="13" max="14" width="18.28515625" customWidth="1"/>
    <col min="15" max="15" width="3.7109375" customWidth="1"/>
    <col min="16" max="16" width="16.28515625" customWidth="1"/>
    <col min="17" max="17" width="18.28515625" customWidth="1"/>
  </cols>
  <sheetData>
    <row r="1" spans="1:17" ht="15" customHeight="1">
      <c r="A1" s="8" t="s">
        <v>4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60</v>
      </c>
      <c r="B3" s="14"/>
      <c r="C3" s="14"/>
      <c r="D3" s="14"/>
      <c r="E3" s="14"/>
      <c r="F3" s="14"/>
      <c r="G3" s="14"/>
      <c r="H3" s="14"/>
      <c r="I3" s="14"/>
      <c r="J3" s="14"/>
      <c r="K3" s="14"/>
      <c r="L3" s="14"/>
      <c r="M3" s="14"/>
      <c r="N3" s="14"/>
      <c r="O3" s="14"/>
      <c r="P3" s="14"/>
      <c r="Q3" s="14"/>
    </row>
    <row r="4" spans="1:17" ht="25.5" customHeight="1">
      <c r="A4" s="15" t="s">
        <v>459</v>
      </c>
      <c r="B4" s="16" t="s">
        <v>461</v>
      </c>
      <c r="C4" s="16"/>
      <c r="D4" s="16"/>
      <c r="E4" s="16"/>
      <c r="F4" s="16"/>
      <c r="G4" s="16"/>
      <c r="H4" s="16"/>
      <c r="I4" s="16"/>
      <c r="J4" s="16"/>
      <c r="K4" s="16"/>
      <c r="L4" s="16"/>
      <c r="M4" s="16"/>
      <c r="N4" s="16"/>
      <c r="O4" s="16"/>
      <c r="P4" s="16"/>
      <c r="Q4" s="16"/>
    </row>
    <row r="5" spans="1:17">
      <c r="A5" s="15"/>
      <c r="B5" s="16" t="s">
        <v>462</v>
      </c>
      <c r="C5" s="16"/>
      <c r="D5" s="16"/>
      <c r="E5" s="16"/>
      <c r="F5" s="16"/>
      <c r="G5" s="16"/>
      <c r="H5" s="16"/>
      <c r="I5" s="16"/>
      <c r="J5" s="16"/>
      <c r="K5" s="16"/>
      <c r="L5" s="16"/>
      <c r="M5" s="16"/>
      <c r="N5" s="16"/>
      <c r="O5" s="16"/>
      <c r="P5" s="16"/>
      <c r="Q5" s="16"/>
    </row>
    <row r="6" spans="1:17">
      <c r="A6" s="15"/>
      <c r="B6" s="188" t="s">
        <v>463</v>
      </c>
      <c r="C6" s="188"/>
      <c r="D6" s="188"/>
      <c r="E6" s="188"/>
      <c r="F6" s="188"/>
      <c r="G6" s="188"/>
      <c r="H6" s="188"/>
      <c r="I6" s="188"/>
      <c r="J6" s="188"/>
      <c r="K6" s="188"/>
      <c r="L6" s="188"/>
      <c r="M6" s="188"/>
      <c r="N6" s="188"/>
      <c r="O6" s="188"/>
      <c r="P6" s="188"/>
      <c r="Q6" s="188"/>
    </row>
    <row r="7" spans="1:17">
      <c r="A7" s="15"/>
      <c r="B7" s="16" t="s">
        <v>464</v>
      </c>
      <c r="C7" s="16"/>
      <c r="D7" s="16"/>
      <c r="E7" s="16"/>
      <c r="F7" s="16"/>
      <c r="G7" s="16"/>
      <c r="H7" s="16"/>
      <c r="I7" s="16"/>
      <c r="J7" s="16"/>
      <c r="K7" s="16"/>
      <c r="L7" s="16"/>
      <c r="M7" s="16"/>
      <c r="N7" s="16"/>
      <c r="O7" s="16"/>
      <c r="P7" s="16"/>
      <c r="Q7" s="16"/>
    </row>
    <row r="8" spans="1:17">
      <c r="A8" s="15"/>
      <c r="B8" s="16" t="s">
        <v>465</v>
      </c>
      <c r="C8" s="16"/>
      <c r="D8" s="16"/>
      <c r="E8" s="16"/>
      <c r="F8" s="16"/>
      <c r="G8" s="16"/>
      <c r="H8" s="16"/>
      <c r="I8" s="16"/>
      <c r="J8" s="16"/>
      <c r="K8" s="16"/>
      <c r="L8" s="16"/>
      <c r="M8" s="16"/>
      <c r="N8" s="16"/>
      <c r="O8" s="16"/>
      <c r="P8" s="16"/>
      <c r="Q8" s="16"/>
    </row>
    <row r="9" spans="1:17">
      <c r="A9" s="15"/>
      <c r="B9" s="31"/>
      <c r="C9" s="31"/>
      <c r="D9" s="31"/>
      <c r="E9" s="31"/>
      <c r="F9" s="31"/>
      <c r="G9" s="31"/>
      <c r="H9" s="31"/>
      <c r="I9" s="31"/>
      <c r="J9" s="31"/>
      <c r="K9" s="31"/>
      <c r="L9" s="31"/>
      <c r="M9" s="31"/>
      <c r="N9" s="31"/>
      <c r="O9" s="31"/>
      <c r="P9" s="31"/>
      <c r="Q9" s="31"/>
    </row>
    <row r="10" spans="1:17">
      <c r="A10" s="15"/>
      <c r="B10" s="11"/>
      <c r="C10" s="11"/>
      <c r="D10" s="11"/>
      <c r="E10" s="11"/>
      <c r="F10" s="11"/>
      <c r="G10" s="11"/>
      <c r="H10" s="11"/>
      <c r="I10" s="11"/>
      <c r="J10" s="11"/>
      <c r="K10" s="11"/>
      <c r="L10" s="11"/>
      <c r="M10" s="11"/>
      <c r="N10" s="11"/>
      <c r="O10" s="11"/>
      <c r="P10" s="11"/>
      <c r="Q10" s="11"/>
    </row>
    <row r="11" spans="1:17" ht="15.75" thickBot="1">
      <c r="A11" s="15"/>
      <c r="B11" s="22"/>
      <c r="C11" s="34">
        <v>42004</v>
      </c>
      <c r="D11" s="34"/>
      <c r="E11" s="34"/>
      <c r="F11" s="34"/>
      <c r="G11" s="34"/>
      <c r="H11" s="34"/>
      <c r="I11" s="34"/>
      <c r="J11" s="22"/>
      <c r="K11" s="34">
        <v>41639</v>
      </c>
      <c r="L11" s="34"/>
      <c r="M11" s="34"/>
      <c r="N11" s="34"/>
      <c r="O11" s="34"/>
      <c r="P11" s="34"/>
      <c r="Q11" s="34"/>
    </row>
    <row r="12" spans="1:17" ht="15.75" thickBot="1">
      <c r="A12" s="15"/>
      <c r="B12" s="21" t="s">
        <v>257</v>
      </c>
      <c r="C12" s="70" t="s">
        <v>466</v>
      </c>
      <c r="D12" s="70"/>
      <c r="E12" s="70"/>
      <c r="F12" s="22"/>
      <c r="G12" s="70" t="s">
        <v>467</v>
      </c>
      <c r="H12" s="70"/>
      <c r="I12" s="70"/>
      <c r="J12" s="22"/>
      <c r="K12" s="70" t="s">
        <v>466</v>
      </c>
      <c r="L12" s="70"/>
      <c r="M12" s="70"/>
      <c r="N12" s="22"/>
      <c r="O12" s="70" t="s">
        <v>467</v>
      </c>
      <c r="P12" s="70"/>
      <c r="Q12" s="70"/>
    </row>
    <row r="13" spans="1:17">
      <c r="A13" s="15"/>
      <c r="B13" s="38" t="s">
        <v>411</v>
      </c>
      <c r="C13" s="72" t="s">
        <v>261</v>
      </c>
      <c r="D13" s="74">
        <v>700</v>
      </c>
      <c r="E13" s="43"/>
      <c r="F13" s="42"/>
      <c r="G13" s="72" t="s">
        <v>261</v>
      </c>
      <c r="H13" s="74">
        <v>720.9</v>
      </c>
      <c r="I13" s="43"/>
      <c r="J13" s="42"/>
      <c r="K13" s="39" t="s">
        <v>261</v>
      </c>
      <c r="L13" s="75" t="s">
        <v>267</v>
      </c>
      <c r="M13" s="43"/>
      <c r="N13" s="42"/>
      <c r="O13" s="39" t="s">
        <v>261</v>
      </c>
      <c r="P13" s="75" t="s">
        <v>267</v>
      </c>
      <c r="Q13" s="43"/>
    </row>
    <row r="14" spans="1:17">
      <c r="A14" s="15"/>
      <c r="B14" s="38"/>
      <c r="C14" s="126"/>
      <c r="D14" s="127"/>
      <c r="E14" s="100"/>
      <c r="F14" s="42"/>
      <c r="G14" s="71"/>
      <c r="H14" s="73"/>
      <c r="I14" s="42"/>
      <c r="J14" s="42"/>
      <c r="K14" s="38"/>
      <c r="L14" s="47"/>
      <c r="M14" s="42"/>
      <c r="N14" s="42"/>
      <c r="O14" s="38"/>
      <c r="P14" s="47"/>
      <c r="Q14" s="42"/>
    </row>
    <row r="15" spans="1:17">
      <c r="A15" s="15"/>
      <c r="B15" s="44" t="s">
        <v>468</v>
      </c>
      <c r="C15" s="110">
        <v>692.6</v>
      </c>
      <c r="D15" s="110"/>
      <c r="E15" s="35"/>
      <c r="F15" s="35"/>
      <c r="G15" s="110">
        <v>691.3</v>
      </c>
      <c r="H15" s="110"/>
      <c r="I15" s="35"/>
      <c r="J15" s="35"/>
      <c r="K15" s="46" t="s">
        <v>267</v>
      </c>
      <c r="L15" s="46"/>
      <c r="M15" s="35"/>
      <c r="N15" s="35"/>
      <c r="O15" s="46" t="s">
        <v>267</v>
      </c>
      <c r="P15" s="46"/>
      <c r="Q15" s="35"/>
    </row>
    <row r="16" spans="1:17">
      <c r="A16" s="15"/>
      <c r="B16" s="44"/>
      <c r="C16" s="110"/>
      <c r="D16" s="110"/>
      <c r="E16" s="35"/>
      <c r="F16" s="35"/>
      <c r="G16" s="110"/>
      <c r="H16" s="110"/>
      <c r="I16" s="35"/>
      <c r="J16" s="35"/>
      <c r="K16" s="46"/>
      <c r="L16" s="46"/>
      <c r="M16" s="35"/>
      <c r="N16" s="35"/>
      <c r="O16" s="46"/>
      <c r="P16" s="46"/>
      <c r="Q16" s="35"/>
    </row>
    <row r="17" spans="1:17">
      <c r="A17" s="15"/>
      <c r="B17" s="38" t="s">
        <v>413</v>
      </c>
      <c r="C17" s="73">
        <v>300</v>
      </c>
      <c r="D17" s="73"/>
      <c r="E17" s="42"/>
      <c r="F17" s="42"/>
      <c r="G17" s="73">
        <v>312</v>
      </c>
      <c r="H17" s="73"/>
      <c r="I17" s="42"/>
      <c r="J17" s="42"/>
      <c r="K17" s="47" t="s">
        <v>267</v>
      </c>
      <c r="L17" s="47"/>
      <c r="M17" s="42"/>
      <c r="N17" s="42"/>
      <c r="O17" s="47" t="s">
        <v>267</v>
      </c>
      <c r="P17" s="47"/>
      <c r="Q17" s="42"/>
    </row>
    <row r="18" spans="1:17">
      <c r="A18" s="15"/>
      <c r="B18" s="38"/>
      <c r="C18" s="73"/>
      <c r="D18" s="73"/>
      <c r="E18" s="42"/>
      <c r="F18" s="42"/>
      <c r="G18" s="73"/>
      <c r="H18" s="73"/>
      <c r="I18" s="42"/>
      <c r="J18" s="42"/>
      <c r="K18" s="47"/>
      <c r="L18" s="47"/>
      <c r="M18" s="42"/>
      <c r="N18" s="42"/>
      <c r="O18" s="47"/>
      <c r="P18" s="47"/>
      <c r="Q18" s="42"/>
    </row>
    <row r="19" spans="1:17">
      <c r="A19" s="15"/>
      <c r="B19" s="44" t="s">
        <v>469</v>
      </c>
      <c r="C19" s="110">
        <v>181.2</v>
      </c>
      <c r="D19" s="110"/>
      <c r="E19" s="35"/>
      <c r="F19" s="35"/>
      <c r="G19" s="110">
        <v>181.4</v>
      </c>
      <c r="H19" s="110"/>
      <c r="I19" s="35"/>
      <c r="J19" s="35"/>
      <c r="K19" s="46" t="s">
        <v>267</v>
      </c>
      <c r="L19" s="46"/>
      <c r="M19" s="35"/>
      <c r="N19" s="35"/>
      <c r="O19" s="46" t="s">
        <v>267</v>
      </c>
      <c r="P19" s="46"/>
      <c r="Q19" s="35"/>
    </row>
    <row r="20" spans="1:17">
      <c r="A20" s="15"/>
      <c r="B20" s="44"/>
      <c r="C20" s="110"/>
      <c r="D20" s="110"/>
      <c r="E20" s="35"/>
      <c r="F20" s="35"/>
      <c r="G20" s="110"/>
      <c r="H20" s="110"/>
      <c r="I20" s="35"/>
      <c r="J20" s="35"/>
      <c r="K20" s="46"/>
      <c r="L20" s="46"/>
      <c r="M20" s="35"/>
      <c r="N20" s="35"/>
      <c r="O20" s="46"/>
      <c r="P20" s="46"/>
      <c r="Q20" s="35"/>
    </row>
    <row r="21" spans="1:17">
      <c r="A21" s="15"/>
      <c r="B21" s="38" t="s">
        <v>470</v>
      </c>
      <c r="C21" s="73">
        <v>142</v>
      </c>
      <c r="D21" s="73"/>
      <c r="E21" s="42"/>
      <c r="F21" s="42"/>
      <c r="G21" s="73">
        <v>142</v>
      </c>
      <c r="H21" s="73"/>
      <c r="I21" s="42"/>
      <c r="J21" s="42"/>
      <c r="K21" s="47">
        <v>110.7</v>
      </c>
      <c r="L21" s="47"/>
      <c r="M21" s="42"/>
      <c r="N21" s="42"/>
      <c r="O21" s="47">
        <v>110.7</v>
      </c>
      <c r="P21" s="47"/>
      <c r="Q21" s="42"/>
    </row>
    <row r="22" spans="1:17">
      <c r="A22" s="15"/>
      <c r="B22" s="38"/>
      <c r="C22" s="73"/>
      <c r="D22" s="73"/>
      <c r="E22" s="42"/>
      <c r="F22" s="42"/>
      <c r="G22" s="73"/>
      <c r="H22" s="73"/>
      <c r="I22" s="42"/>
      <c r="J22" s="42"/>
      <c r="K22" s="47"/>
      <c r="L22" s="47"/>
      <c r="M22" s="42"/>
      <c r="N22" s="42"/>
      <c r="O22" s="47"/>
      <c r="P22" s="47"/>
      <c r="Q22" s="42"/>
    </row>
    <row r="23" spans="1:17">
      <c r="A23" s="15"/>
      <c r="B23" s="44" t="s">
        <v>471</v>
      </c>
      <c r="C23" s="110" t="s">
        <v>267</v>
      </c>
      <c r="D23" s="110"/>
      <c r="E23" s="35"/>
      <c r="F23" s="35"/>
      <c r="G23" s="110" t="s">
        <v>267</v>
      </c>
      <c r="H23" s="110"/>
      <c r="I23" s="35"/>
      <c r="J23" s="35"/>
      <c r="K23" s="45">
        <v>1137.8</v>
      </c>
      <c r="L23" s="45"/>
      <c r="M23" s="35"/>
      <c r="N23" s="35"/>
      <c r="O23" s="45">
        <v>1137.8</v>
      </c>
      <c r="P23" s="45"/>
      <c r="Q23" s="35"/>
    </row>
    <row r="24" spans="1:17" ht="15.75" thickBot="1">
      <c r="A24" s="15"/>
      <c r="B24" s="44"/>
      <c r="C24" s="76"/>
      <c r="D24" s="76"/>
      <c r="E24" s="95"/>
      <c r="F24" s="35"/>
      <c r="G24" s="76"/>
      <c r="H24" s="76"/>
      <c r="I24" s="95"/>
      <c r="J24" s="35"/>
      <c r="K24" s="104"/>
      <c r="L24" s="104"/>
      <c r="M24" s="95"/>
      <c r="N24" s="35"/>
      <c r="O24" s="104"/>
      <c r="P24" s="104"/>
      <c r="Q24" s="95"/>
    </row>
    <row r="25" spans="1:17">
      <c r="A25" s="15"/>
      <c r="B25" s="71" t="s">
        <v>418</v>
      </c>
      <c r="C25" s="72" t="s">
        <v>261</v>
      </c>
      <c r="D25" s="132">
        <v>2015.8</v>
      </c>
      <c r="E25" s="43"/>
      <c r="F25" s="42"/>
      <c r="G25" s="72" t="s">
        <v>261</v>
      </c>
      <c r="H25" s="132">
        <v>2047.6</v>
      </c>
      <c r="I25" s="43"/>
      <c r="J25" s="42"/>
      <c r="K25" s="39" t="s">
        <v>261</v>
      </c>
      <c r="L25" s="41">
        <v>1248.5</v>
      </c>
      <c r="M25" s="43"/>
      <c r="N25" s="42"/>
      <c r="O25" s="39" t="s">
        <v>261</v>
      </c>
      <c r="P25" s="41">
        <v>1248.5</v>
      </c>
      <c r="Q25" s="43"/>
    </row>
    <row r="26" spans="1:17" ht="15.75" thickBot="1">
      <c r="A26" s="15"/>
      <c r="B26" s="71"/>
      <c r="C26" s="78"/>
      <c r="D26" s="136"/>
      <c r="E26" s="80"/>
      <c r="F26" s="42"/>
      <c r="G26" s="78"/>
      <c r="H26" s="136"/>
      <c r="I26" s="80"/>
      <c r="J26" s="42"/>
      <c r="K26" s="81"/>
      <c r="L26" s="101"/>
      <c r="M26" s="80"/>
      <c r="N26" s="42"/>
      <c r="O26" s="81"/>
      <c r="P26" s="101"/>
      <c r="Q26" s="80"/>
    </row>
    <row r="27" spans="1:17" ht="15.75" thickTop="1">
      <c r="A27" s="15"/>
      <c r="B27" s="107" t="s">
        <v>273</v>
      </c>
      <c r="C27" s="107"/>
      <c r="D27" s="107"/>
      <c r="E27" s="107"/>
      <c r="F27" s="107"/>
      <c r="G27" s="107"/>
      <c r="H27" s="107"/>
      <c r="I27" s="107"/>
      <c r="J27" s="107"/>
      <c r="K27" s="107"/>
      <c r="L27" s="107"/>
      <c r="M27" s="107"/>
      <c r="N27" s="107"/>
      <c r="O27" s="107"/>
      <c r="P27" s="107"/>
      <c r="Q27" s="107"/>
    </row>
    <row r="28" spans="1:17">
      <c r="A28" s="15"/>
      <c r="B28" s="11"/>
      <c r="C28" s="11"/>
    </row>
    <row r="29" spans="1:17" ht="48">
      <c r="A29" s="15"/>
      <c r="B29" s="142">
        <v>-1</v>
      </c>
      <c r="C29" s="142" t="s">
        <v>472</v>
      </c>
    </row>
    <row r="30" spans="1:17">
      <c r="A30" s="15"/>
      <c r="B30" s="188" t="s">
        <v>473</v>
      </c>
      <c r="C30" s="188"/>
      <c r="D30" s="188"/>
      <c r="E30" s="188"/>
      <c r="F30" s="188"/>
      <c r="G30" s="188"/>
      <c r="H30" s="188"/>
      <c r="I30" s="188"/>
      <c r="J30" s="188"/>
      <c r="K30" s="188"/>
      <c r="L30" s="188"/>
      <c r="M30" s="188"/>
      <c r="N30" s="188"/>
      <c r="O30" s="188"/>
      <c r="P30" s="188"/>
      <c r="Q30" s="188"/>
    </row>
    <row r="31" spans="1:17" ht="25.5" customHeight="1">
      <c r="A31" s="15"/>
      <c r="B31" s="16" t="s">
        <v>474</v>
      </c>
      <c r="C31" s="16"/>
      <c r="D31" s="16"/>
      <c r="E31" s="16"/>
      <c r="F31" s="16"/>
      <c r="G31" s="16"/>
      <c r="H31" s="16"/>
      <c r="I31" s="16"/>
      <c r="J31" s="16"/>
      <c r="K31" s="16"/>
      <c r="L31" s="16"/>
      <c r="M31" s="16"/>
      <c r="N31" s="16"/>
      <c r="O31" s="16"/>
      <c r="P31" s="16"/>
      <c r="Q31" s="16"/>
    </row>
    <row r="32" spans="1:17" ht="38.25" customHeight="1">
      <c r="A32" s="15"/>
      <c r="B32" s="16" t="s">
        <v>475</v>
      </c>
      <c r="C32" s="16"/>
      <c r="D32" s="16"/>
      <c r="E32" s="16"/>
      <c r="F32" s="16"/>
      <c r="G32" s="16"/>
      <c r="H32" s="16"/>
      <c r="I32" s="16"/>
      <c r="J32" s="16"/>
      <c r="K32" s="16"/>
      <c r="L32" s="16"/>
      <c r="M32" s="16"/>
      <c r="N32" s="16"/>
      <c r="O32" s="16"/>
      <c r="P32" s="16"/>
      <c r="Q32" s="16"/>
    </row>
    <row r="33" spans="1:17" ht="38.25" customHeight="1">
      <c r="A33" s="15"/>
      <c r="B33" s="44" t="s">
        <v>476</v>
      </c>
      <c r="C33" s="44"/>
      <c r="D33" s="44"/>
      <c r="E33" s="44"/>
      <c r="F33" s="44"/>
      <c r="G33" s="44"/>
      <c r="H33" s="44"/>
      <c r="I33" s="44"/>
      <c r="J33" s="44"/>
      <c r="K33" s="44"/>
      <c r="L33" s="44"/>
      <c r="M33" s="44"/>
      <c r="N33" s="44"/>
      <c r="O33" s="44"/>
      <c r="P33" s="44"/>
      <c r="Q33" s="44"/>
    </row>
    <row r="34" spans="1:17" ht="38.25" customHeight="1">
      <c r="A34" s="15"/>
      <c r="B34" s="16" t="s">
        <v>477</v>
      </c>
      <c r="C34" s="16"/>
      <c r="D34" s="16"/>
      <c r="E34" s="16"/>
      <c r="F34" s="16"/>
      <c r="G34" s="16"/>
      <c r="H34" s="16"/>
      <c r="I34" s="16"/>
      <c r="J34" s="16"/>
      <c r="K34" s="16"/>
      <c r="L34" s="16"/>
      <c r="M34" s="16"/>
      <c r="N34" s="16"/>
      <c r="O34" s="16"/>
      <c r="P34" s="16"/>
      <c r="Q34" s="16"/>
    </row>
    <row r="35" spans="1:17" ht="25.5" customHeight="1">
      <c r="A35" s="15"/>
      <c r="B35" s="16" t="s">
        <v>478</v>
      </c>
      <c r="C35" s="16"/>
      <c r="D35" s="16"/>
      <c r="E35" s="16"/>
      <c r="F35" s="16"/>
      <c r="G35" s="16"/>
      <c r="H35" s="16"/>
      <c r="I35" s="16"/>
      <c r="J35" s="16"/>
      <c r="K35" s="16"/>
      <c r="L35" s="16"/>
      <c r="M35" s="16"/>
      <c r="N35" s="16"/>
      <c r="O35" s="16"/>
      <c r="P35" s="16"/>
      <c r="Q35" s="16"/>
    </row>
    <row r="36" spans="1:17" ht="25.5" customHeight="1">
      <c r="A36" s="15"/>
      <c r="B36" s="16" t="s">
        <v>479</v>
      </c>
      <c r="C36" s="16"/>
      <c r="D36" s="16"/>
      <c r="E36" s="16"/>
      <c r="F36" s="16"/>
      <c r="G36" s="16"/>
      <c r="H36" s="16"/>
      <c r="I36" s="16"/>
      <c r="J36" s="16"/>
      <c r="K36" s="16"/>
      <c r="L36" s="16"/>
      <c r="M36" s="16"/>
      <c r="N36" s="16"/>
      <c r="O36" s="16"/>
      <c r="P36" s="16"/>
      <c r="Q36" s="16"/>
    </row>
    <row r="37" spans="1:17" ht="25.5" customHeight="1">
      <c r="A37" s="15"/>
      <c r="B37" s="16" t="s">
        <v>480</v>
      </c>
      <c r="C37" s="16"/>
      <c r="D37" s="16"/>
      <c r="E37" s="16"/>
      <c r="F37" s="16"/>
      <c r="G37" s="16"/>
      <c r="H37" s="16"/>
      <c r="I37" s="16"/>
      <c r="J37" s="16"/>
      <c r="K37" s="16"/>
      <c r="L37" s="16"/>
      <c r="M37" s="16"/>
      <c r="N37" s="16"/>
      <c r="O37" s="16"/>
      <c r="P37" s="16"/>
      <c r="Q37" s="16"/>
    </row>
    <row r="38" spans="1:17" ht="25.5" customHeight="1">
      <c r="A38" s="15"/>
      <c r="B38" s="16" t="s">
        <v>481</v>
      </c>
      <c r="C38" s="16"/>
      <c r="D38" s="16"/>
      <c r="E38" s="16"/>
      <c r="F38" s="16"/>
      <c r="G38" s="16"/>
      <c r="H38" s="16"/>
      <c r="I38" s="16"/>
      <c r="J38" s="16"/>
      <c r="K38" s="16"/>
      <c r="L38" s="16"/>
      <c r="M38" s="16"/>
      <c r="N38" s="16"/>
      <c r="O38" s="16"/>
      <c r="P38" s="16"/>
      <c r="Q38" s="16"/>
    </row>
    <row r="39" spans="1:17" ht="25.5" customHeight="1">
      <c r="A39" s="15"/>
      <c r="B39" s="16" t="s">
        <v>482</v>
      </c>
      <c r="C39" s="16"/>
      <c r="D39" s="16"/>
      <c r="E39" s="16"/>
      <c r="F39" s="16"/>
      <c r="G39" s="16"/>
      <c r="H39" s="16"/>
      <c r="I39" s="16"/>
      <c r="J39" s="16"/>
      <c r="K39" s="16"/>
      <c r="L39" s="16"/>
      <c r="M39" s="16"/>
      <c r="N39" s="16"/>
      <c r="O39" s="16"/>
      <c r="P39" s="16"/>
      <c r="Q39" s="16"/>
    </row>
    <row r="40" spans="1:17">
      <c r="A40" s="15"/>
      <c r="B40" s="16" t="s">
        <v>483</v>
      </c>
      <c r="C40" s="16"/>
      <c r="D40" s="16"/>
      <c r="E40" s="16"/>
      <c r="F40" s="16"/>
      <c r="G40" s="16"/>
      <c r="H40" s="16"/>
      <c r="I40" s="16"/>
      <c r="J40" s="16"/>
      <c r="K40" s="16"/>
      <c r="L40" s="16"/>
      <c r="M40" s="16"/>
      <c r="N40" s="16"/>
      <c r="O40" s="16"/>
      <c r="P40" s="16"/>
      <c r="Q40" s="16"/>
    </row>
    <row r="41" spans="1:17">
      <c r="A41" s="15"/>
      <c r="B41" s="31"/>
      <c r="C41" s="31"/>
      <c r="D41" s="31"/>
      <c r="E41" s="31"/>
      <c r="F41" s="31"/>
      <c r="G41" s="31"/>
      <c r="H41" s="31"/>
      <c r="I41" s="31"/>
      <c r="J41" s="31"/>
      <c r="K41" s="31"/>
      <c r="L41" s="31"/>
      <c r="M41" s="31"/>
      <c r="N41" s="31"/>
      <c r="O41" s="31"/>
      <c r="P41" s="31"/>
      <c r="Q41" s="31"/>
    </row>
    <row r="42" spans="1:17">
      <c r="A42" s="15"/>
      <c r="B42" s="11"/>
      <c r="C42" s="11"/>
      <c r="D42" s="11"/>
      <c r="E42" s="11"/>
      <c r="F42" s="11"/>
      <c r="G42" s="11"/>
      <c r="H42" s="11"/>
      <c r="I42" s="11"/>
      <c r="J42" s="11"/>
      <c r="K42" s="11"/>
      <c r="L42" s="11"/>
      <c r="M42" s="11"/>
      <c r="N42" s="11"/>
      <c r="O42" s="11"/>
      <c r="P42" s="11"/>
      <c r="Q42" s="11"/>
    </row>
    <row r="43" spans="1:17" ht="15.75" thickBot="1">
      <c r="A43" s="15"/>
      <c r="B43" s="29"/>
      <c r="C43" s="37" t="s">
        <v>484</v>
      </c>
      <c r="D43" s="37"/>
      <c r="E43" s="37"/>
      <c r="F43" s="37"/>
      <c r="G43" s="37"/>
      <c r="H43" s="37"/>
      <c r="I43" s="37"/>
      <c r="J43" s="37"/>
      <c r="K43" s="37"/>
      <c r="L43" s="37"/>
      <c r="M43" s="37"/>
      <c r="N43" s="37"/>
      <c r="O43" s="37"/>
      <c r="P43" s="37"/>
      <c r="Q43" s="37"/>
    </row>
    <row r="44" spans="1:17">
      <c r="A44" s="15"/>
      <c r="B44" s="32" t="s">
        <v>257</v>
      </c>
      <c r="C44" s="125" t="s">
        <v>165</v>
      </c>
      <c r="D44" s="125"/>
      <c r="E44" s="125"/>
      <c r="F44" s="56"/>
      <c r="G44" s="125" t="s">
        <v>485</v>
      </c>
      <c r="H44" s="125"/>
      <c r="I44" s="125"/>
      <c r="J44" s="56"/>
      <c r="K44" s="125" t="s">
        <v>491</v>
      </c>
      <c r="L44" s="125"/>
      <c r="M44" s="125"/>
      <c r="N44" s="56"/>
      <c r="O44" s="125" t="s">
        <v>491</v>
      </c>
      <c r="P44" s="125"/>
      <c r="Q44" s="125"/>
    </row>
    <row r="45" spans="1:17">
      <c r="A45" s="15"/>
      <c r="B45" s="32"/>
      <c r="C45" s="36"/>
      <c r="D45" s="36"/>
      <c r="E45" s="36"/>
      <c r="F45" s="35"/>
      <c r="G45" s="36" t="s">
        <v>486</v>
      </c>
      <c r="H45" s="36"/>
      <c r="I45" s="36"/>
      <c r="J45" s="35"/>
      <c r="K45" s="36" t="s">
        <v>363</v>
      </c>
      <c r="L45" s="36"/>
      <c r="M45" s="36"/>
      <c r="N45" s="35"/>
      <c r="O45" s="36" t="s">
        <v>495</v>
      </c>
      <c r="P45" s="36"/>
      <c r="Q45" s="36"/>
    </row>
    <row r="46" spans="1:17">
      <c r="A46" s="15"/>
      <c r="B46" s="32"/>
      <c r="C46" s="36"/>
      <c r="D46" s="36"/>
      <c r="E46" s="36"/>
      <c r="F46" s="35"/>
      <c r="G46" s="36" t="s">
        <v>487</v>
      </c>
      <c r="H46" s="36"/>
      <c r="I46" s="36"/>
      <c r="J46" s="35"/>
      <c r="K46" s="36" t="s">
        <v>492</v>
      </c>
      <c r="L46" s="36"/>
      <c r="M46" s="36"/>
      <c r="N46" s="35"/>
      <c r="O46" s="36" t="s">
        <v>493</v>
      </c>
      <c r="P46" s="36"/>
      <c r="Q46" s="36"/>
    </row>
    <row r="47" spans="1:17">
      <c r="A47" s="15"/>
      <c r="B47" s="32"/>
      <c r="C47" s="36"/>
      <c r="D47" s="36"/>
      <c r="E47" s="36"/>
      <c r="F47" s="35"/>
      <c r="G47" s="36" t="s">
        <v>488</v>
      </c>
      <c r="H47" s="36"/>
      <c r="I47" s="36"/>
      <c r="J47" s="35"/>
      <c r="K47" s="36" t="s">
        <v>493</v>
      </c>
      <c r="L47" s="36"/>
      <c r="M47" s="36"/>
      <c r="N47" s="35"/>
      <c r="O47" s="36" t="s">
        <v>496</v>
      </c>
      <c r="P47" s="36"/>
      <c r="Q47" s="36"/>
    </row>
    <row r="48" spans="1:17">
      <c r="A48" s="15"/>
      <c r="B48" s="32"/>
      <c r="C48" s="36"/>
      <c r="D48" s="36"/>
      <c r="E48" s="36"/>
      <c r="F48" s="35"/>
      <c r="G48" s="36" t="s">
        <v>489</v>
      </c>
      <c r="H48" s="36"/>
      <c r="I48" s="36"/>
      <c r="J48" s="35"/>
      <c r="K48" s="36" t="s">
        <v>494</v>
      </c>
      <c r="L48" s="36"/>
      <c r="M48" s="36"/>
      <c r="N48" s="35"/>
      <c r="O48" s="14"/>
      <c r="P48" s="14"/>
      <c r="Q48" s="14"/>
    </row>
    <row r="49" spans="1:17" ht="15.75" thickBot="1">
      <c r="A49" s="15"/>
      <c r="B49" s="32"/>
      <c r="C49" s="37"/>
      <c r="D49" s="37"/>
      <c r="E49" s="37"/>
      <c r="F49" s="35"/>
      <c r="G49" s="37" t="s">
        <v>490</v>
      </c>
      <c r="H49" s="37"/>
      <c r="I49" s="37"/>
      <c r="J49" s="35"/>
      <c r="K49" s="124"/>
      <c r="L49" s="124"/>
      <c r="M49" s="124"/>
      <c r="N49" s="35"/>
      <c r="O49" s="124"/>
      <c r="P49" s="124"/>
      <c r="Q49" s="124"/>
    </row>
    <row r="50" spans="1:17">
      <c r="A50" s="15"/>
      <c r="B50" s="143" t="s">
        <v>497</v>
      </c>
      <c r="C50" s="148"/>
      <c r="D50" s="148"/>
      <c r="E50" s="148"/>
      <c r="F50" s="26"/>
      <c r="G50" s="148"/>
      <c r="H50" s="148"/>
      <c r="I50" s="148"/>
      <c r="J50" s="26"/>
      <c r="K50" s="148"/>
      <c r="L50" s="148"/>
      <c r="M50" s="148"/>
      <c r="N50" s="26"/>
      <c r="O50" s="148"/>
      <c r="P50" s="148"/>
      <c r="Q50" s="148"/>
    </row>
    <row r="51" spans="1:17">
      <c r="A51" s="15"/>
      <c r="B51" s="149" t="s">
        <v>498</v>
      </c>
      <c r="C51" s="149" t="s">
        <v>261</v>
      </c>
      <c r="D51" s="151">
        <v>3.3</v>
      </c>
      <c r="E51" s="35"/>
      <c r="F51" s="35"/>
      <c r="G51" s="149" t="s">
        <v>261</v>
      </c>
      <c r="H51" s="151" t="s">
        <v>267</v>
      </c>
      <c r="I51" s="35"/>
      <c r="J51" s="35"/>
      <c r="K51" s="149" t="s">
        <v>261</v>
      </c>
      <c r="L51" s="151">
        <v>3.3</v>
      </c>
      <c r="M51" s="35"/>
      <c r="N51" s="35"/>
      <c r="O51" s="149" t="s">
        <v>261</v>
      </c>
      <c r="P51" s="151" t="s">
        <v>267</v>
      </c>
      <c r="Q51" s="35"/>
    </row>
    <row r="52" spans="1:17" ht="15.75" thickBot="1">
      <c r="A52" s="15"/>
      <c r="B52" s="149"/>
      <c r="C52" s="150"/>
      <c r="D52" s="152"/>
      <c r="E52" s="95"/>
      <c r="F52" s="35"/>
      <c r="G52" s="150"/>
      <c r="H52" s="152"/>
      <c r="I52" s="95"/>
      <c r="J52" s="35"/>
      <c r="K52" s="150"/>
      <c r="L52" s="152"/>
      <c r="M52" s="95"/>
      <c r="N52" s="35"/>
      <c r="O52" s="150"/>
      <c r="P52" s="152"/>
      <c r="Q52" s="95"/>
    </row>
    <row r="53" spans="1:17">
      <c r="A53" s="15"/>
      <c r="B53" s="153" t="s">
        <v>128</v>
      </c>
      <c r="C53" s="154" t="s">
        <v>261</v>
      </c>
      <c r="D53" s="156">
        <v>3.3</v>
      </c>
      <c r="E53" s="43"/>
      <c r="F53" s="42"/>
      <c r="G53" s="154" t="s">
        <v>261</v>
      </c>
      <c r="H53" s="156" t="s">
        <v>267</v>
      </c>
      <c r="I53" s="43"/>
      <c r="J53" s="42"/>
      <c r="K53" s="154" t="s">
        <v>261</v>
      </c>
      <c r="L53" s="156">
        <v>3.3</v>
      </c>
      <c r="M53" s="43"/>
      <c r="N53" s="42"/>
      <c r="O53" s="154" t="s">
        <v>261</v>
      </c>
      <c r="P53" s="156" t="s">
        <v>267</v>
      </c>
      <c r="Q53" s="43"/>
    </row>
    <row r="54" spans="1:17" ht="15.75" thickBot="1">
      <c r="A54" s="15"/>
      <c r="B54" s="153"/>
      <c r="C54" s="155"/>
      <c r="D54" s="157"/>
      <c r="E54" s="80"/>
      <c r="F54" s="42"/>
      <c r="G54" s="155"/>
      <c r="H54" s="157"/>
      <c r="I54" s="80"/>
      <c r="J54" s="42"/>
      <c r="K54" s="155"/>
      <c r="L54" s="157"/>
      <c r="M54" s="80"/>
      <c r="N54" s="42"/>
      <c r="O54" s="155"/>
      <c r="P54" s="157"/>
      <c r="Q54" s="80"/>
    </row>
    <row r="55" spans="1:17" ht="15.75" thickTop="1">
      <c r="A55" s="15"/>
      <c r="B55" s="146" t="s">
        <v>489</v>
      </c>
      <c r="C55" s="158"/>
      <c r="D55" s="158"/>
      <c r="E55" s="158"/>
      <c r="F55" s="22"/>
      <c r="G55" s="158"/>
      <c r="H55" s="158"/>
      <c r="I55" s="158"/>
      <c r="J55" s="22"/>
      <c r="K55" s="158"/>
      <c r="L55" s="158"/>
      <c r="M55" s="158"/>
      <c r="N55" s="22"/>
      <c r="O55" s="158"/>
      <c r="P55" s="158"/>
      <c r="Q55" s="158"/>
    </row>
    <row r="56" spans="1:17">
      <c r="A56" s="15"/>
      <c r="B56" s="147" t="s">
        <v>498</v>
      </c>
      <c r="C56" s="147" t="s">
        <v>261</v>
      </c>
      <c r="D56" s="159">
        <v>0.1</v>
      </c>
      <c r="E56" s="42"/>
      <c r="F56" s="42"/>
      <c r="G56" s="147" t="s">
        <v>261</v>
      </c>
      <c r="H56" s="159" t="s">
        <v>267</v>
      </c>
      <c r="I56" s="42"/>
      <c r="J56" s="42"/>
      <c r="K56" s="147" t="s">
        <v>261</v>
      </c>
      <c r="L56" s="159">
        <v>0.1</v>
      </c>
      <c r="M56" s="42"/>
      <c r="N56" s="42"/>
      <c r="O56" s="147" t="s">
        <v>261</v>
      </c>
      <c r="P56" s="159" t="s">
        <v>267</v>
      </c>
      <c r="Q56" s="42"/>
    </row>
    <row r="57" spans="1:17">
      <c r="A57" s="15"/>
      <c r="B57" s="147"/>
      <c r="C57" s="147"/>
      <c r="D57" s="159"/>
      <c r="E57" s="42"/>
      <c r="F57" s="42"/>
      <c r="G57" s="147"/>
      <c r="H57" s="159"/>
      <c r="I57" s="42"/>
      <c r="J57" s="42"/>
      <c r="K57" s="147"/>
      <c r="L57" s="159"/>
      <c r="M57" s="42"/>
      <c r="N57" s="42"/>
      <c r="O57" s="147"/>
      <c r="P57" s="159"/>
      <c r="Q57" s="42"/>
    </row>
    <row r="58" spans="1:17">
      <c r="A58" s="15"/>
      <c r="B58" s="149" t="s">
        <v>499</v>
      </c>
      <c r="C58" s="151">
        <v>5.5</v>
      </c>
      <c r="D58" s="151"/>
      <c r="E58" s="35"/>
      <c r="F58" s="35"/>
      <c r="G58" s="151" t="s">
        <v>267</v>
      </c>
      <c r="H58" s="151"/>
      <c r="I58" s="35"/>
      <c r="J58" s="35"/>
      <c r="K58" s="151">
        <v>5.5</v>
      </c>
      <c r="L58" s="151"/>
      <c r="M58" s="35"/>
      <c r="N58" s="35"/>
      <c r="O58" s="151" t="s">
        <v>267</v>
      </c>
      <c r="P58" s="151"/>
      <c r="Q58" s="35"/>
    </row>
    <row r="59" spans="1:17">
      <c r="A59" s="15"/>
      <c r="B59" s="149"/>
      <c r="C59" s="151"/>
      <c r="D59" s="151"/>
      <c r="E59" s="35"/>
      <c r="F59" s="35"/>
      <c r="G59" s="151"/>
      <c r="H59" s="151"/>
      <c r="I59" s="35"/>
      <c r="J59" s="35"/>
      <c r="K59" s="151"/>
      <c r="L59" s="151"/>
      <c r="M59" s="35"/>
      <c r="N59" s="35"/>
      <c r="O59" s="151"/>
      <c r="P59" s="151"/>
      <c r="Q59" s="35"/>
    </row>
    <row r="60" spans="1:17">
      <c r="A60" s="15"/>
      <c r="B60" s="147" t="s">
        <v>500</v>
      </c>
      <c r="C60" s="159">
        <v>2.6</v>
      </c>
      <c r="D60" s="159"/>
      <c r="E60" s="42"/>
      <c r="F60" s="42"/>
      <c r="G60" s="159" t="s">
        <v>267</v>
      </c>
      <c r="H60" s="159"/>
      <c r="I60" s="42"/>
      <c r="J60" s="42"/>
      <c r="K60" s="159">
        <v>2.6</v>
      </c>
      <c r="L60" s="159"/>
      <c r="M60" s="42"/>
      <c r="N60" s="42"/>
      <c r="O60" s="159" t="s">
        <v>267</v>
      </c>
      <c r="P60" s="159"/>
      <c r="Q60" s="42"/>
    </row>
    <row r="61" spans="1:17" ht="15.75" thickBot="1">
      <c r="A61" s="15"/>
      <c r="B61" s="147"/>
      <c r="C61" s="160"/>
      <c r="D61" s="160"/>
      <c r="E61" s="50"/>
      <c r="F61" s="42"/>
      <c r="G61" s="160"/>
      <c r="H61" s="160"/>
      <c r="I61" s="50"/>
      <c r="J61" s="42"/>
      <c r="K61" s="160"/>
      <c r="L61" s="160"/>
      <c r="M61" s="50"/>
      <c r="N61" s="42"/>
      <c r="O61" s="160"/>
      <c r="P61" s="160"/>
      <c r="Q61" s="50"/>
    </row>
    <row r="62" spans="1:17">
      <c r="A62" s="15"/>
      <c r="B62" s="161" t="s">
        <v>142</v>
      </c>
      <c r="C62" s="162" t="s">
        <v>261</v>
      </c>
      <c r="D62" s="164">
        <v>8.1999999999999993</v>
      </c>
      <c r="E62" s="56"/>
      <c r="F62" s="35"/>
      <c r="G62" s="162" t="s">
        <v>261</v>
      </c>
      <c r="H62" s="164" t="s">
        <v>267</v>
      </c>
      <c r="I62" s="56"/>
      <c r="J62" s="35"/>
      <c r="K62" s="162" t="s">
        <v>261</v>
      </c>
      <c r="L62" s="164">
        <v>8.1999999999999993</v>
      </c>
      <c r="M62" s="56"/>
      <c r="N62" s="35"/>
      <c r="O62" s="162" t="s">
        <v>261</v>
      </c>
      <c r="P62" s="164" t="s">
        <v>267</v>
      </c>
      <c r="Q62" s="56"/>
    </row>
    <row r="63" spans="1:17" ht="15.75" thickBot="1">
      <c r="A63" s="15"/>
      <c r="B63" s="161"/>
      <c r="C63" s="163"/>
      <c r="D63" s="165"/>
      <c r="E63" s="57"/>
      <c r="F63" s="35"/>
      <c r="G63" s="163"/>
      <c r="H63" s="165"/>
      <c r="I63" s="57"/>
      <c r="J63" s="35"/>
      <c r="K63" s="163"/>
      <c r="L63" s="165"/>
      <c r="M63" s="57"/>
      <c r="N63" s="35"/>
      <c r="O63" s="163"/>
      <c r="P63" s="165"/>
      <c r="Q63" s="57"/>
    </row>
    <row r="64" spans="1:17" ht="15.75" thickTop="1">
      <c r="A64" s="15"/>
      <c r="B64" s="31"/>
      <c r="C64" s="31"/>
      <c r="D64" s="31"/>
      <c r="E64" s="31"/>
      <c r="F64" s="31"/>
      <c r="G64" s="31"/>
      <c r="H64" s="31"/>
      <c r="I64" s="31"/>
      <c r="J64" s="31"/>
      <c r="K64" s="31"/>
      <c r="L64" s="31"/>
      <c r="M64" s="31"/>
      <c r="N64" s="31"/>
      <c r="O64" s="31"/>
      <c r="P64" s="31"/>
      <c r="Q64" s="31"/>
    </row>
    <row r="65" spans="1:17">
      <c r="A65" s="15"/>
      <c r="B65" s="11"/>
      <c r="C65" s="11"/>
      <c r="D65" s="11"/>
      <c r="E65" s="11"/>
      <c r="F65" s="11"/>
      <c r="G65" s="11"/>
      <c r="H65" s="11"/>
      <c r="I65" s="11"/>
      <c r="J65" s="11"/>
      <c r="K65" s="11"/>
      <c r="L65" s="11"/>
      <c r="M65" s="11"/>
      <c r="N65" s="11"/>
      <c r="O65" s="11"/>
      <c r="P65" s="11"/>
      <c r="Q65" s="11"/>
    </row>
    <row r="66" spans="1:17" ht="15.75" thickBot="1">
      <c r="A66" s="15"/>
      <c r="B66" s="29"/>
      <c r="C66" s="37" t="s">
        <v>501</v>
      </c>
      <c r="D66" s="37"/>
      <c r="E66" s="37"/>
      <c r="F66" s="37"/>
      <c r="G66" s="37"/>
      <c r="H66" s="37"/>
      <c r="I66" s="37"/>
      <c r="J66" s="37"/>
      <c r="K66" s="37"/>
      <c r="L66" s="37"/>
      <c r="M66" s="37"/>
      <c r="N66" s="37"/>
      <c r="O66" s="37"/>
      <c r="P66" s="37"/>
      <c r="Q66" s="37"/>
    </row>
    <row r="67" spans="1:17">
      <c r="A67" s="15"/>
      <c r="B67" s="32" t="s">
        <v>257</v>
      </c>
      <c r="C67" s="125" t="s">
        <v>165</v>
      </c>
      <c r="D67" s="125"/>
      <c r="E67" s="125"/>
      <c r="F67" s="56"/>
      <c r="G67" s="125" t="s">
        <v>485</v>
      </c>
      <c r="H67" s="125"/>
      <c r="I67" s="125"/>
      <c r="J67" s="56"/>
      <c r="K67" s="125" t="s">
        <v>491</v>
      </c>
      <c r="L67" s="125"/>
      <c r="M67" s="125"/>
      <c r="N67" s="56"/>
      <c r="O67" s="125" t="s">
        <v>491</v>
      </c>
      <c r="P67" s="125"/>
      <c r="Q67" s="125"/>
    </row>
    <row r="68" spans="1:17">
      <c r="A68" s="15"/>
      <c r="B68" s="32"/>
      <c r="C68" s="36"/>
      <c r="D68" s="36"/>
      <c r="E68" s="36"/>
      <c r="F68" s="35"/>
      <c r="G68" s="36" t="s">
        <v>486</v>
      </c>
      <c r="H68" s="36"/>
      <c r="I68" s="36"/>
      <c r="J68" s="35"/>
      <c r="K68" s="36" t="s">
        <v>363</v>
      </c>
      <c r="L68" s="36"/>
      <c r="M68" s="36"/>
      <c r="N68" s="35"/>
      <c r="O68" s="36" t="s">
        <v>495</v>
      </c>
      <c r="P68" s="36"/>
      <c r="Q68" s="36"/>
    </row>
    <row r="69" spans="1:17">
      <c r="A69" s="15"/>
      <c r="B69" s="32"/>
      <c r="C69" s="36"/>
      <c r="D69" s="36"/>
      <c r="E69" s="36"/>
      <c r="F69" s="35"/>
      <c r="G69" s="36" t="s">
        <v>487</v>
      </c>
      <c r="H69" s="36"/>
      <c r="I69" s="36"/>
      <c r="J69" s="35"/>
      <c r="K69" s="36" t="s">
        <v>492</v>
      </c>
      <c r="L69" s="36"/>
      <c r="M69" s="36"/>
      <c r="N69" s="35"/>
      <c r="O69" s="36" t="s">
        <v>493</v>
      </c>
      <c r="P69" s="36"/>
      <c r="Q69" s="36"/>
    </row>
    <row r="70" spans="1:17">
      <c r="A70" s="15"/>
      <c r="B70" s="32"/>
      <c r="C70" s="36"/>
      <c r="D70" s="36"/>
      <c r="E70" s="36"/>
      <c r="F70" s="35"/>
      <c r="G70" s="36" t="s">
        <v>488</v>
      </c>
      <c r="H70" s="36"/>
      <c r="I70" s="36"/>
      <c r="J70" s="35"/>
      <c r="K70" s="36" t="s">
        <v>493</v>
      </c>
      <c r="L70" s="36"/>
      <c r="M70" s="36"/>
      <c r="N70" s="35"/>
      <c r="O70" s="36" t="s">
        <v>496</v>
      </c>
      <c r="P70" s="36"/>
      <c r="Q70" s="36"/>
    </row>
    <row r="71" spans="1:17">
      <c r="A71" s="15"/>
      <c r="B71" s="32"/>
      <c r="C71" s="36"/>
      <c r="D71" s="36"/>
      <c r="E71" s="36"/>
      <c r="F71" s="35"/>
      <c r="G71" s="36" t="s">
        <v>489</v>
      </c>
      <c r="H71" s="36"/>
      <c r="I71" s="36"/>
      <c r="J71" s="35"/>
      <c r="K71" s="36" t="s">
        <v>494</v>
      </c>
      <c r="L71" s="36"/>
      <c r="M71" s="36"/>
      <c r="N71" s="35"/>
      <c r="O71" s="14"/>
      <c r="P71" s="14"/>
      <c r="Q71" s="14"/>
    </row>
    <row r="72" spans="1:17" ht="15.75" thickBot="1">
      <c r="A72" s="15"/>
      <c r="B72" s="32"/>
      <c r="C72" s="37"/>
      <c r="D72" s="37"/>
      <c r="E72" s="37"/>
      <c r="F72" s="35"/>
      <c r="G72" s="37" t="s">
        <v>490</v>
      </c>
      <c r="H72" s="37"/>
      <c r="I72" s="37"/>
      <c r="J72" s="35"/>
      <c r="K72" s="124"/>
      <c r="L72" s="124"/>
      <c r="M72" s="124"/>
      <c r="N72" s="35"/>
      <c r="O72" s="124"/>
      <c r="P72" s="124"/>
      <c r="Q72" s="124"/>
    </row>
    <row r="73" spans="1:17">
      <c r="A73" s="15"/>
      <c r="B73" s="143" t="s">
        <v>497</v>
      </c>
      <c r="C73" s="148"/>
      <c r="D73" s="148"/>
      <c r="E73" s="148"/>
      <c r="F73" s="26"/>
      <c r="G73" s="148"/>
      <c r="H73" s="148"/>
      <c r="I73" s="148"/>
      <c r="J73" s="26"/>
      <c r="K73" s="148"/>
      <c r="L73" s="148"/>
      <c r="M73" s="148"/>
      <c r="N73" s="26"/>
      <c r="O73" s="148"/>
      <c r="P73" s="148"/>
      <c r="Q73" s="148"/>
    </row>
    <row r="74" spans="1:17">
      <c r="A74" s="15"/>
      <c r="B74" s="149" t="s">
        <v>498</v>
      </c>
      <c r="C74" s="149" t="s">
        <v>261</v>
      </c>
      <c r="D74" s="151">
        <v>2.1</v>
      </c>
      <c r="E74" s="35"/>
      <c r="F74" s="35"/>
      <c r="G74" s="149" t="s">
        <v>261</v>
      </c>
      <c r="H74" s="151" t="s">
        <v>267</v>
      </c>
      <c r="I74" s="35"/>
      <c r="J74" s="35"/>
      <c r="K74" s="149" t="s">
        <v>261</v>
      </c>
      <c r="L74" s="151">
        <v>2.1</v>
      </c>
      <c r="M74" s="35"/>
      <c r="N74" s="35"/>
      <c r="O74" s="149" t="s">
        <v>261</v>
      </c>
      <c r="P74" s="151" t="s">
        <v>267</v>
      </c>
      <c r="Q74" s="35"/>
    </row>
    <row r="75" spans="1:17" ht="15.75" thickBot="1">
      <c r="A75" s="15"/>
      <c r="B75" s="149"/>
      <c r="C75" s="150"/>
      <c r="D75" s="152"/>
      <c r="E75" s="95"/>
      <c r="F75" s="35"/>
      <c r="G75" s="150"/>
      <c r="H75" s="152"/>
      <c r="I75" s="95"/>
      <c r="J75" s="35"/>
      <c r="K75" s="150"/>
      <c r="L75" s="152"/>
      <c r="M75" s="95"/>
      <c r="N75" s="35"/>
      <c r="O75" s="150"/>
      <c r="P75" s="152"/>
      <c r="Q75" s="95"/>
    </row>
    <row r="76" spans="1:17">
      <c r="A76" s="15"/>
      <c r="B76" s="153" t="s">
        <v>128</v>
      </c>
      <c r="C76" s="154" t="s">
        <v>261</v>
      </c>
      <c r="D76" s="156">
        <v>2.1</v>
      </c>
      <c r="E76" s="43"/>
      <c r="F76" s="42"/>
      <c r="G76" s="154" t="s">
        <v>261</v>
      </c>
      <c r="H76" s="156" t="s">
        <v>267</v>
      </c>
      <c r="I76" s="43"/>
      <c r="J76" s="42"/>
      <c r="K76" s="154" t="s">
        <v>261</v>
      </c>
      <c r="L76" s="156">
        <v>2.1</v>
      </c>
      <c r="M76" s="43"/>
      <c r="N76" s="42"/>
      <c r="O76" s="154" t="s">
        <v>261</v>
      </c>
      <c r="P76" s="156" t="s">
        <v>267</v>
      </c>
      <c r="Q76" s="43"/>
    </row>
    <row r="77" spans="1:17" ht="15.75" thickBot="1">
      <c r="A77" s="15"/>
      <c r="B77" s="153"/>
      <c r="C77" s="155"/>
      <c r="D77" s="157"/>
      <c r="E77" s="80"/>
      <c r="F77" s="42"/>
      <c r="G77" s="155"/>
      <c r="H77" s="157"/>
      <c r="I77" s="80"/>
      <c r="J77" s="42"/>
      <c r="K77" s="155"/>
      <c r="L77" s="157"/>
      <c r="M77" s="80"/>
      <c r="N77" s="42"/>
      <c r="O77" s="155"/>
      <c r="P77" s="157"/>
      <c r="Q77" s="80"/>
    </row>
    <row r="78" spans="1:17" ht="15.75" thickTop="1">
      <c r="A78" s="15"/>
      <c r="B78" s="146" t="s">
        <v>489</v>
      </c>
      <c r="C78" s="158"/>
      <c r="D78" s="158"/>
      <c r="E78" s="158"/>
      <c r="F78" s="22"/>
      <c r="G78" s="158"/>
      <c r="H78" s="158"/>
      <c r="I78" s="158"/>
      <c r="J78" s="22"/>
      <c r="K78" s="158"/>
      <c r="L78" s="158"/>
      <c r="M78" s="158"/>
      <c r="N78" s="22"/>
      <c r="O78" s="158"/>
      <c r="P78" s="158"/>
      <c r="Q78" s="158"/>
    </row>
    <row r="79" spans="1:17">
      <c r="A79" s="15"/>
      <c r="B79" s="147" t="s">
        <v>498</v>
      </c>
      <c r="C79" s="147" t="s">
        <v>261</v>
      </c>
      <c r="D79" s="159">
        <v>6.9</v>
      </c>
      <c r="E79" s="42"/>
      <c r="F79" s="42"/>
      <c r="G79" s="147" t="s">
        <v>261</v>
      </c>
      <c r="H79" s="159" t="s">
        <v>267</v>
      </c>
      <c r="I79" s="42"/>
      <c r="J79" s="42"/>
      <c r="K79" s="147" t="s">
        <v>261</v>
      </c>
      <c r="L79" s="159">
        <v>6.9</v>
      </c>
      <c r="M79" s="42"/>
      <c r="N79" s="42"/>
      <c r="O79" s="147" t="s">
        <v>261</v>
      </c>
      <c r="P79" s="159" t="s">
        <v>267</v>
      </c>
      <c r="Q79" s="42"/>
    </row>
    <row r="80" spans="1:17">
      <c r="A80" s="15"/>
      <c r="B80" s="147"/>
      <c r="C80" s="147"/>
      <c r="D80" s="159"/>
      <c r="E80" s="42"/>
      <c r="F80" s="42"/>
      <c r="G80" s="147"/>
      <c r="H80" s="159"/>
      <c r="I80" s="42"/>
      <c r="J80" s="42"/>
      <c r="K80" s="147"/>
      <c r="L80" s="159"/>
      <c r="M80" s="42"/>
      <c r="N80" s="42"/>
      <c r="O80" s="147"/>
      <c r="P80" s="159"/>
      <c r="Q80" s="42"/>
    </row>
    <row r="81" spans="1:17">
      <c r="A81" s="15"/>
      <c r="B81" s="149" t="s">
        <v>500</v>
      </c>
      <c r="C81" s="151">
        <v>0.1</v>
      </c>
      <c r="D81" s="151"/>
      <c r="E81" s="35"/>
      <c r="F81" s="35"/>
      <c r="G81" s="151" t="s">
        <v>267</v>
      </c>
      <c r="H81" s="151"/>
      <c r="I81" s="35"/>
      <c r="J81" s="35"/>
      <c r="K81" s="151">
        <v>0.1</v>
      </c>
      <c r="L81" s="151"/>
      <c r="M81" s="35"/>
      <c r="N81" s="35"/>
      <c r="O81" s="151" t="s">
        <v>267</v>
      </c>
      <c r="P81" s="151"/>
      <c r="Q81" s="35"/>
    </row>
    <row r="82" spans="1:17" ht="15.75" thickBot="1">
      <c r="A82" s="15"/>
      <c r="B82" s="149"/>
      <c r="C82" s="152"/>
      <c r="D82" s="152"/>
      <c r="E82" s="95"/>
      <c r="F82" s="35"/>
      <c r="G82" s="152"/>
      <c r="H82" s="152"/>
      <c r="I82" s="95"/>
      <c r="J82" s="35"/>
      <c r="K82" s="152"/>
      <c r="L82" s="152"/>
      <c r="M82" s="95"/>
      <c r="N82" s="35"/>
      <c r="O82" s="152"/>
      <c r="P82" s="152"/>
      <c r="Q82" s="95"/>
    </row>
    <row r="83" spans="1:17">
      <c r="A83" s="15"/>
      <c r="B83" s="153" t="s">
        <v>142</v>
      </c>
      <c r="C83" s="154" t="s">
        <v>261</v>
      </c>
      <c r="D83" s="156">
        <v>7</v>
      </c>
      <c r="E83" s="43"/>
      <c r="F83" s="42"/>
      <c r="G83" s="154" t="s">
        <v>261</v>
      </c>
      <c r="H83" s="156" t="s">
        <v>267</v>
      </c>
      <c r="I83" s="43"/>
      <c r="J83" s="42"/>
      <c r="K83" s="154" t="s">
        <v>261</v>
      </c>
      <c r="L83" s="156">
        <v>7</v>
      </c>
      <c r="M83" s="43"/>
      <c r="N83" s="42"/>
      <c r="O83" s="154" t="s">
        <v>261</v>
      </c>
      <c r="P83" s="156" t="s">
        <v>267</v>
      </c>
      <c r="Q83" s="43"/>
    </row>
    <row r="84" spans="1:17" ht="15.75" thickBot="1">
      <c r="A84" s="15"/>
      <c r="B84" s="153"/>
      <c r="C84" s="155"/>
      <c r="D84" s="157"/>
      <c r="E84" s="80"/>
      <c r="F84" s="42"/>
      <c r="G84" s="155"/>
      <c r="H84" s="157"/>
      <c r="I84" s="80"/>
      <c r="J84" s="42"/>
      <c r="K84" s="155"/>
      <c r="L84" s="157"/>
      <c r="M84" s="80"/>
      <c r="N84" s="42"/>
      <c r="O84" s="155"/>
      <c r="P84" s="157"/>
      <c r="Q84" s="80"/>
    </row>
    <row r="85" spans="1:17" ht="15.75" thickTop="1">
      <c r="A85" s="15"/>
      <c r="B85" s="16" t="s">
        <v>502</v>
      </c>
      <c r="C85" s="16"/>
      <c r="D85" s="16"/>
      <c r="E85" s="16"/>
      <c r="F85" s="16"/>
      <c r="G85" s="16"/>
      <c r="H85" s="16"/>
      <c r="I85" s="16"/>
      <c r="J85" s="16"/>
      <c r="K85" s="16"/>
      <c r="L85" s="16"/>
      <c r="M85" s="16"/>
      <c r="N85" s="16"/>
      <c r="O85" s="16"/>
      <c r="P85" s="16"/>
      <c r="Q85" s="16"/>
    </row>
    <row r="86" spans="1:17">
      <c r="A86" s="15"/>
      <c r="B86" s="31"/>
      <c r="C86" s="31"/>
      <c r="D86" s="31"/>
      <c r="E86" s="31"/>
      <c r="F86" s="31"/>
      <c r="G86" s="31"/>
      <c r="H86" s="31"/>
      <c r="I86" s="31"/>
      <c r="J86" s="31"/>
      <c r="K86" s="31"/>
      <c r="L86" s="31"/>
      <c r="M86" s="31"/>
    </row>
    <row r="87" spans="1:17">
      <c r="A87" s="15"/>
      <c r="B87" s="11"/>
      <c r="C87" s="11"/>
      <c r="D87" s="11"/>
      <c r="E87" s="11"/>
      <c r="F87" s="11"/>
      <c r="G87" s="11"/>
      <c r="H87" s="11"/>
      <c r="I87" s="11"/>
      <c r="J87" s="11"/>
      <c r="K87" s="11"/>
      <c r="L87" s="11"/>
      <c r="M87" s="11"/>
    </row>
    <row r="88" spans="1:17" ht="15.75" thickBot="1">
      <c r="A88" s="15"/>
      <c r="B88" s="29"/>
      <c r="C88" s="37" t="s">
        <v>503</v>
      </c>
      <c r="D88" s="37"/>
      <c r="E88" s="37"/>
      <c r="F88" s="37"/>
      <c r="G88" s="37"/>
      <c r="H88" s="22"/>
      <c r="I88" s="37" t="s">
        <v>504</v>
      </c>
      <c r="J88" s="37"/>
      <c r="K88" s="37"/>
      <c r="L88" s="37"/>
      <c r="M88" s="37"/>
    </row>
    <row r="89" spans="1:17">
      <c r="A89" s="15"/>
      <c r="B89" s="21" t="s">
        <v>505</v>
      </c>
      <c r="C89" s="23" t="s">
        <v>506</v>
      </c>
      <c r="D89" s="56"/>
      <c r="E89" s="125" t="s">
        <v>508</v>
      </c>
      <c r="F89" s="125"/>
      <c r="G89" s="125"/>
      <c r="H89" s="35"/>
      <c r="I89" s="23" t="s">
        <v>506</v>
      </c>
      <c r="J89" s="56"/>
      <c r="K89" s="125" t="s">
        <v>508</v>
      </c>
      <c r="L89" s="125"/>
      <c r="M89" s="125"/>
    </row>
    <row r="90" spans="1:17" ht="15.75" thickBot="1">
      <c r="A90" s="15"/>
      <c r="B90" s="21" t="s">
        <v>257</v>
      </c>
      <c r="C90" s="24" t="s">
        <v>507</v>
      </c>
      <c r="D90" s="35"/>
      <c r="E90" s="37" t="s">
        <v>509</v>
      </c>
      <c r="F90" s="37"/>
      <c r="G90" s="37"/>
      <c r="H90" s="35"/>
      <c r="I90" s="24" t="s">
        <v>507</v>
      </c>
      <c r="J90" s="35"/>
      <c r="K90" s="37" t="s">
        <v>509</v>
      </c>
      <c r="L90" s="37"/>
      <c r="M90" s="37"/>
    </row>
    <row r="91" spans="1:17" ht="24.75">
      <c r="A91" s="15"/>
      <c r="B91" s="167" t="s">
        <v>510</v>
      </c>
      <c r="C91" s="168"/>
      <c r="D91" s="26"/>
      <c r="E91" s="148"/>
      <c r="F91" s="148"/>
      <c r="G91" s="148"/>
      <c r="H91" s="26"/>
      <c r="I91" s="168"/>
      <c r="J91" s="26"/>
      <c r="K91" s="148"/>
      <c r="L91" s="148"/>
      <c r="M91" s="148"/>
    </row>
    <row r="92" spans="1:17">
      <c r="A92" s="15"/>
      <c r="B92" s="149" t="s">
        <v>511</v>
      </c>
      <c r="C92" s="171" t="s">
        <v>118</v>
      </c>
      <c r="D92" s="35"/>
      <c r="E92" s="149" t="s">
        <v>261</v>
      </c>
      <c r="F92" s="151" t="s">
        <v>267</v>
      </c>
      <c r="G92" s="35"/>
      <c r="H92" s="35"/>
      <c r="I92" s="171" t="s">
        <v>512</v>
      </c>
      <c r="J92" s="35"/>
      <c r="K92" s="149" t="s">
        <v>261</v>
      </c>
      <c r="L92" s="151">
        <v>2.6</v>
      </c>
      <c r="M92" s="35"/>
    </row>
    <row r="93" spans="1:17">
      <c r="A93" s="15"/>
      <c r="B93" s="149"/>
      <c r="C93" s="171"/>
      <c r="D93" s="35"/>
      <c r="E93" s="149"/>
      <c r="F93" s="151"/>
      <c r="G93" s="35"/>
      <c r="H93" s="35"/>
      <c r="I93" s="171"/>
      <c r="J93" s="35"/>
      <c r="K93" s="149"/>
      <c r="L93" s="151"/>
      <c r="M93" s="35"/>
    </row>
    <row r="94" spans="1:17">
      <c r="A94" s="15"/>
      <c r="B94" s="147" t="s">
        <v>513</v>
      </c>
      <c r="C94" s="172" t="s">
        <v>118</v>
      </c>
      <c r="D94" s="42"/>
      <c r="E94" s="159">
        <v>0.8</v>
      </c>
      <c r="F94" s="159"/>
      <c r="G94" s="42"/>
      <c r="H94" s="42"/>
      <c r="I94" s="172" t="s">
        <v>512</v>
      </c>
      <c r="J94" s="42"/>
      <c r="K94" s="159" t="s">
        <v>267</v>
      </c>
      <c r="L94" s="159"/>
      <c r="M94" s="42"/>
    </row>
    <row r="95" spans="1:17">
      <c r="A95" s="15"/>
      <c r="B95" s="147"/>
      <c r="C95" s="172"/>
      <c r="D95" s="42"/>
      <c r="E95" s="159"/>
      <c r="F95" s="159"/>
      <c r="G95" s="42"/>
      <c r="H95" s="42"/>
      <c r="I95" s="172"/>
      <c r="J95" s="42"/>
      <c r="K95" s="159"/>
      <c r="L95" s="159"/>
      <c r="M95" s="42"/>
    </row>
    <row r="96" spans="1:17">
      <c r="A96" s="15"/>
      <c r="B96" s="149" t="s">
        <v>513</v>
      </c>
      <c r="C96" s="171" t="s">
        <v>346</v>
      </c>
      <c r="D96" s="35"/>
      <c r="E96" s="151">
        <v>0.9</v>
      </c>
      <c r="F96" s="151"/>
      <c r="G96" s="35"/>
      <c r="H96" s="35"/>
      <c r="I96" s="171" t="s">
        <v>351</v>
      </c>
      <c r="J96" s="35"/>
      <c r="K96" s="151" t="s">
        <v>267</v>
      </c>
      <c r="L96" s="151"/>
      <c r="M96" s="35"/>
    </row>
    <row r="97" spans="1:13">
      <c r="A97" s="15"/>
      <c r="B97" s="149"/>
      <c r="C97" s="171"/>
      <c r="D97" s="35"/>
      <c r="E97" s="151"/>
      <c r="F97" s="151"/>
      <c r="G97" s="35"/>
      <c r="H97" s="35"/>
      <c r="I97" s="171"/>
      <c r="J97" s="35"/>
      <c r="K97" s="151"/>
      <c r="L97" s="151"/>
      <c r="M97" s="35"/>
    </row>
    <row r="98" spans="1:13">
      <c r="A98" s="15"/>
      <c r="B98" s="147" t="s">
        <v>514</v>
      </c>
      <c r="C98" s="172" t="s">
        <v>118</v>
      </c>
      <c r="D98" s="42"/>
      <c r="E98" s="159" t="s">
        <v>267</v>
      </c>
      <c r="F98" s="159"/>
      <c r="G98" s="42"/>
      <c r="H98" s="42"/>
      <c r="I98" s="172" t="s">
        <v>512</v>
      </c>
      <c r="J98" s="42"/>
      <c r="K98" s="159">
        <v>2.5</v>
      </c>
      <c r="L98" s="159"/>
      <c r="M98" s="42"/>
    </row>
    <row r="99" spans="1:13">
      <c r="A99" s="15"/>
      <c r="B99" s="147"/>
      <c r="C99" s="172"/>
      <c r="D99" s="42"/>
      <c r="E99" s="159"/>
      <c r="F99" s="159"/>
      <c r="G99" s="42"/>
      <c r="H99" s="42"/>
      <c r="I99" s="172"/>
      <c r="J99" s="42"/>
      <c r="K99" s="159"/>
      <c r="L99" s="159"/>
      <c r="M99" s="42"/>
    </row>
    <row r="100" spans="1:13">
      <c r="A100" s="15"/>
      <c r="B100" s="149" t="s">
        <v>514</v>
      </c>
      <c r="C100" s="171" t="s">
        <v>346</v>
      </c>
      <c r="D100" s="35"/>
      <c r="E100" s="151" t="s">
        <v>267</v>
      </c>
      <c r="F100" s="151"/>
      <c r="G100" s="35"/>
      <c r="H100" s="35"/>
      <c r="I100" s="171" t="s">
        <v>351</v>
      </c>
      <c r="J100" s="35"/>
      <c r="K100" s="151">
        <v>3</v>
      </c>
      <c r="L100" s="151"/>
      <c r="M100" s="35"/>
    </row>
    <row r="101" spans="1:13">
      <c r="A101" s="15"/>
      <c r="B101" s="149"/>
      <c r="C101" s="171"/>
      <c r="D101" s="35"/>
      <c r="E101" s="151"/>
      <c r="F101" s="151"/>
      <c r="G101" s="35"/>
      <c r="H101" s="35"/>
      <c r="I101" s="171"/>
      <c r="J101" s="35"/>
      <c r="K101" s="151"/>
      <c r="L101" s="151"/>
      <c r="M101" s="35"/>
    </row>
    <row r="102" spans="1:13" ht="24.75">
      <c r="A102" s="15"/>
      <c r="B102" s="167" t="s">
        <v>515</v>
      </c>
      <c r="C102" s="144"/>
      <c r="D102" s="26"/>
      <c r="E102" s="42"/>
      <c r="F102" s="42"/>
      <c r="G102" s="42"/>
      <c r="H102" s="26"/>
      <c r="I102" s="144"/>
      <c r="J102" s="26"/>
      <c r="K102" s="42"/>
      <c r="L102" s="42"/>
      <c r="M102" s="42"/>
    </row>
    <row r="103" spans="1:13">
      <c r="A103" s="15"/>
      <c r="B103" s="149" t="s">
        <v>513</v>
      </c>
      <c r="C103" s="171" t="s">
        <v>118</v>
      </c>
      <c r="D103" s="35"/>
      <c r="E103" s="151">
        <v>1.6</v>
      </c>
      <c r="F103" s="151"/>
      <c r="G103" s="35"/>
      <c r="H103" s="35"/>
      <c r="I103" s="171" t="s">
        <v>512</v>
      </c>
      <c r="J103" s="35"/>
      <c r="K103" s="151">
        <v>0.1</v>
      </c>
      <c r="L103" s="151"/>
      <c r="M103" s="35"/>
    </row>
    <row r="104" spans="1:13" ht="15.75" thickBot="1">
      <c r="A104" s="15"/>
      <c r="B104" s="149"/>
      <c r="C104" s="171"/>
      <c r="D104" s="35"/>
      <c r="E104" s="152"/>
      <c r="F104" s="152"/>
      <c r="G104" s="95"/>
      <c r="H104" s="35"/>
      <c r="I104" s="171"/>
      <c r="J104" s="35"/>
      <c r="K104" s="152"/>
      <c r="L104" s="152"/>
      <c r="M104" s="95"/>
    </row>
    <row r="105" spans="1:13">
      <c r="A105" s="15"/>
      <c r="B105" s="153" t="s">
        <v>516</v>
      </c>
      <c r="C105" s="172"/>
      <c r="D105" s="42"/>
      <c r="E105" s="154" t="s">
        <v>261</v>
      </c>
      <c r="F105" s="156">
        <v>3.3</v>
      </c>
      <c r="G105" s="43"/>
      <c r="H105" s="42"/>
      <c r="I105" s="172"/>
      <c r="J105" s="42"/>
      <c r="K105" s="154" t="s">
        <v>261</v>
      </c>
      <c r="L105" s="156">
        <v>8.1999999999999993</v>
      </c>
      <c r="M105" s="43"/>
    </row>
    <row r="106" spans="1:13" ht="15.75" thickBot="1">
      <c r="A106" s="15"/>
      <c r="B106" s="153"/>
      <c r="C106" s="172"/>
      <c r="D106" s="42"/>
      <c r="E106" s="155"/>
      <c r="F106" s="157"/>
      <c r="G106" s="80"/>
      <c r="H106" s="42"/>
      <c r="I106" s="172"/>
      <c r="J106" s="42"/>
      <c r="K106" s="155"/>
      <c r="L106" s="157"/>
      <c r="M106" s="80"/>
    </row>
    <row r="107" spans="1:13" ht="15.75" thickTop="1">
      <c r="A107" s="15"/>
      <c r="B107" s="31"/>
      <c r="C107" s="31"/>
      <c r="D107" s="31"/>
      <c r="E107" s="31"/>
      <c r="F107" s="31"/>
      <c r="G107" s="31"/>
      <c r="H107" s="31"/>
      <c r="I107" s="31"/>
      <c r="J107" s="31"/>
      <c r="K107" s="31"/>
      <c r="L107" s="31"/>
      <c r="M107" s="31"/>
    </row>
    <row r="108" spans="1:13">
      <c r="A108" s="15"/>
      <c r="B108" s="11"/>
      <c r="C108" s="11"/>
      <c r="D108" s="11"/>
      <c r="E108" s="11"/>
      <c r="F108" s="11"/>
      <c r="G108" s="11"/>
      <c r="H108" s="11"/>
      <c r="I108" s="11"/>
      <c r="J108" s="11"/>
      <c r="K108" s="11"/>
      <c r="L108" s="11"/>
      <c r="M108" s="11"/>
    </row>
    <row r="109" spans="1:13" ht="15.75" thickBot="1">
      <c r="A109" s="15"/>
      <c r="B109" s="29"/>
      <c r="C109" s="37" t="s">
        <v>503</v>
      </c>
      <c r="D109" s="37"/>
      <c r="E109" s="37"/>
      <c r="F109" s="37"/>
      <c r="G109" s="37"/>
      <c r="H109" s="22"/>
      <c r="I109" s="37" t="s">
        <v>504</v>
      </c>
      <c r="J109" s="37"/>
      <c r="K109" s="37"/>
      <c r="L109" s="37"/>
      <c r="M109" s="37"/>
    </row>
    <row r="110" spans="1:13">
      <c r="A110" s="15"/>
      <c r="B110" s="21" t="s">
        <v>517</v>
      </c>
      <c r="C110" s="166" t="s">
        <v>506</v>
      </c>
      <c r="D110" s="56"/>
      <c r="E110" s="125" t="s">
        <v>508</v>
      </c>
      <c r="F110" s="125"/>
      <c r="G110" s="125"/>
      <c r="H110" s="35"/>
      <c r="I110" s="166" t="s">
        <v>506</v>
      </c>
      <c r="J110" s="56"/>
      <c r="K110" s="125" t="s">
        <v>508</v>
      </c>
      <c r="L110" s="125"/>
      <c r="M110" s="125"/>
    </row>
    <row r="111" spans="1:13" ht="15.75" thickBot="1">
      <c r="A111" s="15"/>
      <c r="B111" s="21" t="s">
        <v>257</v>
      </c>
      <c r="C111" s="24" t="s">
        <v>507</v>
      </c>
      <c r="D111" s="88"/>
      <c r="E111" s="37" t="s">
        <v>509</v>
      </c>
      <c r="F111" s="37"/>
      <c r="G111" s="37"/>
      <c r="H111" s="35"/>
      <c r="I111" s="24" t="s">
        <v>507</v>
      </c>
      <c r="J111" s="88"/>
      <c r="K111" s="37" t="s">
        <v>509</v>
      </c>
      <c r="L111" s="37"/>
      <c r="M111" s="37"/>
    </row>
    <row r="112" spans="1:13" ht="24.75">
      <c r="A112" s="15"/>
      <c r="B112" s="167" t="s">
        <v>510</v>
      </c>
      <c r="C112" s="168"/>
      <c r="D112" s="26"/>
      <c r="E112" s="148"/>
      <c r="F112" s="148"/>
      <c r="G112" s="148"/>
      <c r="H112" s="26"/>
      <c r="I112" s="168"/>
      <c r="J112" s="26"/>
      <c r="K112" s="148"/>
      <c r="L112" s="148"/>
      <c r="M112" s="148"/>
    </row>
    <row r="113" spans="1:17">
      <c r="A113" s="15"/>
      <c r="B113" s="149" t="s">
        <v>511</v>
      </c>
      <c r="C113" s="171" t="s">
        <v>118</v>
      </c>
      <c r="D113" s="35"/>
      <c r="E113" s="149" t="s">
        <v>261</v>
      </c>
      <c r="F113" s="151" t="s">
        <v>267</v>
      </c>
      <c r="G113" s="35"/>
      <c r="H113" s="35"/>
      <c r="I113" s="171" t="s">
        <v>512</v>
      </c>
      <c r="J113" s="35"/>
      <c r="K113" s="149" t="s">
        <v>261</v>
      </c>
      <c r="L113" s="151">
        <v>0.1</v>
      </c>
      <c r="M113" s="35"/>
    </row>
    <row r="114" spans="1:17">
      <c r="A114" s="15"/>
      <c r="B114" s="149"/>
      <c r="C114" s="171"/>
      <c r="D114" s="35"/>
      <c r="E114" s="149"/>
      <c r="F114" s="151"/>
      <c r="G114" s="35"/>
      <c r="H114" s="35"/>
      <c r="I114" s="171"/>
      <c r="J114" s="35"/>
      <c r="K114" s="149"/>
      <c r="L114" s="151"/>
      <c r="M114" s="35"/>
    </row>
    <row r="115" spans="1:17">
      <c r="A115" s="15"/>
      <c r="B115" s="147" t="s">
        <v>513</v>
      </c>
      <c r="C115" s="172" t="s">
        <v>118</v>
      </c>
      <c r="D115" s="42"/>
      <c r="E115" s="159">
        <v>1</v>
      </c>
      <c r="F115" s="159"/>
      <c r="G115" s="42"/>
      <c r="H115" s="42"/>
      <c r="I115" s="172" t="s">
        <v>512</v>
      </c>
      <c r="J115" s="42"/>
      <c r="K115" s="159" t="s">
        <v>267</v>
      </c>
      <c r="L115" s="159"/>
      <c r="M115" s="42"/>
    </row>
    <row r="116" spans="1:17">
      <c r="A116" s="15"/>
      <c r="B116" s="147"/>
      <c r="C116" s="172"/>
      <c r="D116" s="42"/>
      <c r="E116" s="159"/>
      <c r="F116" s="159"/>
      <c r="G116" s="42"/>
      <c r="H116" s="42"/>
      <c r="I116" s="172"/>
      <c r="J116" s="42"/>
      <c r="K116" s="159"/>
      <c r="L116" s="159"/>
      <c r="M116" s="42"/>
    </row>
    <row r="117" spans="1:17">
      <c r="A117" s="15"/>
      <c r="B117" s="149" t="s">
        <v>513</v>
      </c>
      <c r="C117" s="171" t="s">
        <v>346</v>
      </c>
      <c r="D117" s="35"/>
      <c r="E117" s="151">
        <v>1</v>
      </c>
      <c r="F117" s="151"/>
      <c r="G117" s="35"/>
      <c r="H117" s="35"/>
      <c r="I117" s="171" t="s">
        <v>351</v>
      </c>
      <c r="J117" s="35"/>
      <c r="K117" s="151" t="s">
        <v>267</v>
      </c>
      <c r="L117" s="151"/>
      <c r="M117" s="35"/>
    </row>
    <row r="118" spans="1:17">
      <c r="A118" s="15"/>
      <c r="B118" s="149"/>
      <c r="C118" s="171"/>
      <c r="D118" s="35"/>
      <c r="E118" s="151"/>
      <c r="F118" s="151"/>
      <c r="G118" s="35"/>
      <c r="H118" s="35"/>
      <c r="I118" s="171"/>
      <c r="J118" s="35"/>
      <c r="K118" s="151"/>
      <c r="L118" s="151"/>
      <c r="M118" s="35"/>
    </row>
    <row r="119" spans="1:17" ht="24.75">
      <c r="A119" s="15"/>
      <c r="B119" s="167" t="s">
        <v>515</v>
      </c>
      <c r="C119" s="144"/>
      <c r="D119" s="26"/>
      <c r="E119" s="147"/>
      <c r="F119" s="147"/>
      <c r="G119" s="147"/>
      <c r="H119" s="26"/>
      <c r="I119" s="144"/>
      <c r="J119" s="26"/>
      <c r="K119" s="147"/>
      <c r="L119" s="147"/>
      <c r="M119" s="147"/>
    </row>
    <row r="120" spans="1:17">
      <c r="A120" s="15"/>
      <c r="B120" s="149" t="s">
        <v>513</v>
      </c>
      <c r="C120" s="171" t="s">
        <v>118</v>
      </c>
      <c r="D120" s="35"/>
      <c r="E120" s="151">
        <v>0.1</v>
      </c>
      <c r="F120" s="151"/>
      <c r="G120" s="35"/>
      <c r="H120" s="35"/>
      <c r="I120" s="171" t="s">
        <v>512</v>
      </c>
      <c r="J120" s="35"/>
      <c r="K120" s="151">
        <v>6.9</v>
      </c>
      <c r="L120" s="151"/>
      <c r="M120" s="35"/>
    </row>
    <row r="121" spans="1:17" ht="15.75" thickBot="1">
      <c r="A121" s="15"/>
      <c r="B121" s="149"/>
      <c r="C121" s="171"/>
      <c r="D121" s="35"/>
      <c r="E121" s="152"/>
      <c r="F121" s="152"/>
      <c r="G121" s="95"/>
      <c r="H121" s="35"/>
      <c r="I121" s="171"/>
      <c r="J121" s="35"/>
      <c r="K121" s="152"/>
      <c r="L121" s="152"/>
      <c r="M121" s="95"/>
    </row>
    <row r="122" spans="1:17">
      <c r="A122" s="15"/>
      <c r="B122" s="153" t="s">
        <v>516</v>
      </c>
      <c r="C122" s="172"/>
      <c r="D122" s="42"/>
      <c r="E122" s="148" t="s">
        <v>261</v>
      </c>
      <c r="F122" s="174">
        <v>2.1</v>
      </c>
      <c r="G122" s="43"/>
      <c r="H122" s="42"/>
      <c r="I122" s="172"/>
      <c r="J122" s="42"/>
      <c r="K122" s="148" t="s">
        <v>261</v>
      </c>
      <c r="L122" s="174">
        <v>7</v>
      </c>
      <c r="M122" s="43"/>
    </row>
    <row r="123" spans="1:17" ht="15.75" thickBot="1">
      <c r="A123" s="15"/>
      <c r="B123" s="153"/>
      <c r="C123" s="172"/>
      <c r="D123" s="42"/>
      <c r="E123" s="173"/>
      <c r="F123" s="175"/>
      <c r="G123" s="80"/>
      <c r="H123" s="42"/>
      <c r="I123" s="172"/>
      <c r="J123" s="42"/>
      <c r="K123" s="173"/>
      <c r="L123" s="175"/>
      <c r="M123" s="80"/>
    </row>
    <row r="124" spans="1:17" ht="15.75" thickTop="1">
      <c r="A124" s="15"/>
      <c r="B124" s="16" t="s">
        <v>518</v>
      </c>
      <c r="C124" s="16"/>
      <c r="D124" s="16"/>
      <c r="E124" s="16"/>
      <c r="F124" s="16"/>
      <c r="G124" s="16"/>
      <c r="H124" s="16"/>
      <c r="I124" s="16"/>
      <c r="J124" s="16"/>
      <c r="K124" s="16"/>
      <c r="L124" s="16"/>
      <c r="M124" s="16"/>
      <c r="N124" s="16"/>
      <c r="O124" s="16"/>
      <c r="P124" s="16"/>
      <c r="Q124" s="16"/>
    </row>
    <row r="125" spans="1:17">
      <c r="A125" s="15"/>
      <c r="B125" s="31"/>
      <c r="C125" s="31"/>
      <c r="D125" s="31"/>
      <c r="E125" s="31"/>
      <c r="F125" s="31"/>
      <c r="G125" s="31"/>
      <c r="H125" s="31"/>
      <c r="I125" s="31"/>
      <c r="J125" s="31"/>
      <c r="K125" s="31"/>
    </row>
    <row r="126" spans="1:17">
      <c r="A126" s="15"/>
      <c r="B126" s="11"/>
      <c r="C126" s="11"/>
      <c r="D126" s="11"/>
      <c r="E126" s="11"/>
      <c r="F126" s="11"/>
      <c r="G126" s="11"/>
      <c r="H126" s="11"/>
      <c r="I126" s="11"/>
      <c r="J126" s="11"/>
      <c r="K126" s="11"/>
    </row>
    <row r="127" spans="1:17" ht="23.25">
      <c r="A127" s="15"/>
      <c r="B127" s="176" t="s">
        <v>519</v>
      </c>
      <c r="C127" s="36" t="s">
        <v>520</v>
      </c>
      <c r="D127" s="36"/>
      <c r="E127" s="36"/>
      <c r="F127" s="35"/>
      <c r="G127" s="23" t="s">
        <v>522</v>
      </c>
      <c r="H127" s="35"/>
      <c r="I127" s="36" t="s">
        <v>523</v>
      </c>
      <c r="J127" s="36"/>
      <c r="K127" s="36"/>
    </row>
    <row r="128" spans="1:17" ht="15.75" thickBot="1">
      <c r="A128" s="15"/>
      <c r="B128" s="176" t="s">
        <v>257</v>
      </c>
      <c r="C128" s="37" t="s">
        <v>521</v>
      </c>
      <c r="D128" s="37"/>
      <c r="E128" s="37"/>
      <c r="F128" s="35"/>
      <c r="G128" s="24" t="s">
        <v>521</v>
      </c>
      <c r="H128" s="35"/>
      <c r="I128" s="37" t="s">
        <v>521</v>
      </c>
      <c r="J128" s="37"/>
      <c r="K128" s="37"/>
    </row>
    <row r="129" spans="1:11" ht="24.75">
      <c r="A129" s="15"/>
      <c r="B129" s="143" t="s">
        <v>524</v>
      </c>
      <c r="C129" s="148"/>
      <c r="D129" s="148"/>
      <c r="E129" s="148"/>
      <c r="F129" s="26"/>
      <c r="G129" s="168"/>
      <c r="H129" s="26"/>
      <c r="I129" s="148"/>
      <c r="J129" s="148"/>
      <c r="K129" s="148"/>
    </row>
    <row r="130" spans="1:11">
      <c r="A130" s="15"/>
      <c r="B130" s="149" t="s">
        <v>514</v>
      </c>
      <c r="C130" s="149" t="s">
        <v>261</v>
      </c>
      <c r="D130" s="151" t="s">
        <v>525</v>
      </c>
      <c r="E130" s="149" t="s">
        <v>272</v>
      </c>
      <c r="F130" s="35"/>
      <c r="G130" s="171" t="s">
        <v>526</v>
      </c>
      <c r="H130" s="35"/>
      <c r="I130" s="149" t="s">
        <v>261</v>
      </c>
      <c r="J130" s="151" t="s">
        <v>267</v>
      </c>
      <c r="K130" s="35"/>
    </row>
    <row r="131" spans="1:11">
      <c r="A131" s="15"/>
      <c r="B131" s="149"/>
      <c r="C131" s="149"/>
      <c r="D131" s="151"/>
      <c r="E131" s="149"/>
      <c r="F131" s="35"/>
      <c r="G131" s="171"/>
      <c r="H131" s="35"/>
      <c r="I131" s="149"/>
      <c r="J131" s="151"/>
      <c r="K131" s="35"/>
    </row>
    <row r="132" spans="1:11">
      <c r="A132" s="15"/>
      <c r="B132" s="147" t="s">
        <v>513</v>
      </c>
      <c r="C132" s="159">
        <v>2.1</v>
      </c>
      <c r="D132" s="159"/>
      <c r="E132" s="42"/>
      <c r="F132" s="42"/>
      <c r="G132" s="172" t="s">
        <v>527</v>
      </c>
      <c r="H132" s="42"/>
      <c r="I132" s="159">
        <v>1.3</v>
      </c>
      <c r="J132" s="159"/>
      <c r="K132" s="42"/>
    </row>
    <row r="133" spans="1:11">
      <c r="A133" s="15"/>
      <c r="B133" s="147"/>
      <c r="C133" s="159"/>
      <c r="D133" s="159"/>
      <c r="E133" s="42"/>
      <c r="F133" s="42"/>
      <c r="G133" s="172"/>
      <c r="H133" s="42"/>
      <c r="I133" s="159"/>
      <c r="J133" s="159"/>
      <c r="K133" s="42"/>
    </row>
    <row r="134" spans="1:11">
      <c r="A134" s="15"/>
      <c r="B134" s="149" t="s">
        <v>511</v>
      </c>
      <c r="C134" s="151" t="s">
        <v>528</v>
      </c>
      <c r="D134" s="151"/>
      <c r="E134" s="149" t="s">
        <v>272</v>
      </c>
      <c r="F134" s="35"/>
      <c r="G134" s="171" t="s">
        <v>31</v>
      </c>
      <c r="H134" s="35"/>
      <c r="I134" s="151">
        <v>0.3</v>
      </c>
      <c r="J134" s="151"/>
      <c r="K134" s="35"/>
    </row>
    <row r="135" spans="1:11" ht="15.75" thickBot="1">
      <c r="A135" s="15"/>
      <c r="B135" s="149"/>
      <c r="C135" s="152"/>
      <c r="D135" s="152"/>
      <c r="E135" s="150"/>
      <c r="F135" s="35"/>
      <c r="G135" s="171"/>
      <c r="H135" s="35"/>
      <c r="I135" s="152"/>
      <c r="J135" s="152"/>
      <c r="K135" s="95"/>
    </row>
    <row r="136" spans="1:11">
      <c r="A136" s="15"/>
      <c r="B136" s="153" t="s">
        <v>516</v>
      </c>
      <c r="C136" s="154" t="s">
        <v>261</v>
      </c>
      <c r="D136" s="156" t="s">
        <v>529</v>
      </c>
      <c r="E136" s="154" t="s">
        <v>272</v>
      </c>
      <c r="F136" s="42"/>
      <c r="G136" s="178"/>
      <c r="H136" s="42"/>
      <c r="I136" s="154" t="s">
        <v>261</v>
      </c>
      <c r="J136" s="156">
        <v>1.6</v>
      </c>
      <c r="K136" s="43"/>
    </row>
    <row r="137" spans="1:11" ht="15.75" thickBot="1">
      <c r="A137" s="15"/>
      <c r="B137" s="153"/>
      <c r="C137" s="155"/>
      <c r="D137" s="157"/>
      <c r="E137" s="155"/>
      <c r="F137" s="42"/>
      <c r="G137" s="178"/>
      <c r="H137" s="42"/>
      <c r="I137" s="155"/>
      <c r="J137" s="157"/>
      <c r="K137" s="80"/>
    </row>
    <row r="138" spans="1:11" ht="15.75" thickTop="1">
      <c r="A138" s="15"/>
      <c r="B138" s="22"/>
      <c r="C138" s="179"/>
      <c r="D138" s="179"/>
      <c r="E138" s="179"/>
      <c r="F138" s="22"/>
      <c r="G138" s="22"/>
      <c r="H138" s="22"/>
      <c r="I138" s="179"/>
      <c r="J138" s="179"/>
      <c r="K138" s="179"/>
    </row>
    <row r="139" spans="1:11" ht="24" thickBot="1">
      <c r="A139" s="15"/>
      <c r="B139" s="35"/>
      <c r="C139" s="35"/>
      <c r="D139" s="35"/>
      <c r="E139" s="35"/>
      <c r="F139" s="22"/>
      <c r="G139" s="24" t="s">
        <v>530</v>
      </c>
      <c r="H139" s="97"/>
      <c r="I139" s="37" t="s">
        <v>531</v>
      </c>
      <c r="J139" s="37"/>
      <c r="K139" s="37"/>
    </row>
    <row r="140" spans="1:11">
      <c r="A140" s="15"/>
      <c r="B140" s="153" t="s">
        <v>532</v>
      </c>
      <c r="C140" s="153"/>
      <c r="D140" s="153"/>
      <c r="E140" s="153"/>
      <c r="F140" s="26"/>
      <c r="G140" s="26"/>
      <c r="H140" s="26"/>
      <c r="I140" s="43"/>
      <c r="J140" s="43"/>
      <c r="K140" s="43"/>
    </row>
    <row r="141" spans="1:11">
      <c r="A141" s="15"/>
      <c r="B141" s="149" t="s">
        <v>513</v>
      </c>
      <c r="C141" s="149"/>
      <c r="D141" s="149"/>
      <c r="E141" s="149"/>
      <c r="F141" s="35"/>
      <c r="G141" s="171" t="s">
        <v>527</v>
      </c>
      <c r="H141" s="35"/>
      <c r="I141" s="149" t="s">
        <v>261</v>
      </c>
      <c r="J141" s="151">
        <v>7.1</v>
      </c>
      <c r="K141" s="35"/>
    </row>
    <row r="142" spans="1:11" ht="15.75" thickBot="1">
      <c r="A142" s="15"/>
      <c r="B142" s="149"/>
      <c r="C142" s="149"/>
      <c r="D142" s="149"/>
      <c r="E142" s="149"/>
      <c r="F142" s="35"/>
      <c r="G142" s="171"/>
      <c r="H142" s="35"/>
      <c r="I142" s="180"/>
      <c r="J142" s="181"/>
      <c r="K142" s="57"/>
    </row>
    <row r="143" spans="1:11" ht="15.75" thickTop="1">
      <c r="A143" s="15"/>
      <c r="B143" s="31"/>
      <c r="C143" s="31"/>
      <c r="D143" s="31"/>
      <c r="E143" s="31"/>
      <c r="F143" s="31"/>
      <c r="G143" s="31"/>
      <c r="H143" s="31"/>
      <c r="I143" s="31"/>
      <c r="J143" s="31"/>
      <c r="K143" s="31"/>
    </row>
    <row r="144" spans="1:11">
      <c r="A144" s="15"/>
      <c r="B144" s="11"/>
      <c r="C144" s="11"/>
      <c r="D144" s="11"/>
      <c r="E144" s="11"/>
      <c r="F144" s="11"/>
      <c r="G144" s="11"/>
      <c r="H144" s="11"/>
      <c r="I144" s="11"/>
      <c r="J144" s="11"/>
      <c r="K144" s="11"/>
    </row>
    <row r="145" spans="1:11" ht="23.25">
      <c r="A145" s="15"/>
      <c r="B145" s="21" t="s">
        <v>533</v>
      </c>
      <c r="C145" s="36" t="s">
        <v>520</v>
      </c>
      <c r="D145" s="36"/>
      <c r="E145" s="36"/>
      <c r="F145" s="35"/>
      <c r="G145" s="23" t="s">
        <v>522</v>
      </c>
      <c r="H145" s="35"/>
      <c r="I145" s="36" t="s">
        <v>523</v>
      </c>
      <c r="J145" s="36"/>
      <c r="K145" s="36"/>
    </row>
    <row r="146" spans="1:11" ht="15.75" thickBot="1">
      <c r="A146" s="15"/>
      <c r="B146" s="21" t="s">
        <v>257</v>
      </c>
      <c r="C146" s="37" t="s">
        <v>521</v>
      </c>
      <c r="D146" s="37"/>
      <c r="E146" s="37"/>
      <c r="F146" s="35"/>
      <c r="G146" s="24" t="s">
        <v>521</v>
      </c>
      <c r="H146" s="35"/>
      <c r="I146" s="37" t="s">
        <v>521</v>
      </c>
      <c r="J146" s="37"/>
      <c r="K146" s="37"/>
    </row>
    <row r="147" spans="1:11" ht="24.75">
      <c r="A147" s="15"/>
      <c r="B147" s="143" t="s">
        <v>524</v>
      </c>
      <c r="C147" s="148"/>
      <c r="D147" s="148"/>
      <c r="E147" s="148"/>
      <c r="F147" s="26"/>
      <c r="G147" s="168"/>
      <c r="H147" s="26"/>
      <c r="I147" s="148"/>
      <c r="J147" s="148"/>
      <c r="K147" s="148"/>
    </row>
    <row r="148" spans="1:11">
      <c r="A148" s="15"/>
      <c r="B148" s="149" t="s">
        <v>513</v>
      </c>
      <c r="C148" s="149" t="s">
        <v>261</v>
      </c>
      <c r="D148" s="151">
        <v>2</v>
      </c>
      <c r="E148" s="35"/>
      <c r="F148" s="35"/>
      <c r="G148" s="171" t="s">
        <v>527</v>
      </c>
      <c r="H148" s="35"/>
      <c r="I148" s="149" t="s">
        <v>261</v>
      </c>
      <c r="J148" s="151">
        <v>2.4</v>
      </c>
      <c r="K148" s="35"/>
    </row>
    <row r="149" spans="1:11">
      <c r="A149" s="15"/>
      <c r="B149" s="149"/>
      <c r="C149" s="149"/>
      <c r="D149" s="151"/>
      <c r="E149" s="35"/>
      <c r="F149" s="35"/>
      <c r="G149" s="171"/>
      <c r="H149" s="35"/>
      <c r="I149" s="149"/>
      <c r="J149" s="151"/>
      <c r="K149" s="35"/>
    </row>
    <row r="150" spans="1:11">
      <c r="A150" s="15"/>
      <c r="B150" s="144" t="s">
        <v>513</v>
      </c>
      <c r="C150" s="159" t="s">
        <v>534</v>
      </c>
      <c r="D150" s="159"/>
      <c r="E150" s="144" t="s">
        <v>272</v>
      </c>
      <c r="F150" s="26"/>
      <c r="G150" s="170" t="s">
        <v>31</v>
      </c>
      <c r="H150" s="26"/>
      <c r="I150" s="159" t="s">
        <v>534</v>
      </c>
      <c r="J150" s="159"/>
      <c r="K150" s="144" t="s">
        <v>272</v>
      </c>
    </row>
    <row r="151" spans="1:11" ht="15.75" thickBot="1">
      <c r="A151" s="15"/>
      <c r="B151" s="145" t="s">
        <v>511</v>
      </c>
      <c r="C151" s="152" t="s">
        <v>535</v>
      </c>
      <c r="D151" s="152"/>
      <c r="E151" s="145" t="s">
        <v>272</v>
      </c>
      <c r="F151" s="22"/>
      <c r="G151" s="169" t="s">
        <v>31</v>
      </c>
      <c r="H151" s="22"/>
      <c r="I151" s="152" t="s">
        <v>536</v>
      </c>
      <c r="J151" s="152"/>
      <c r="K151" s="145" t="s">
        <v>272</v>
      </c>
    </row>
    <row r="152" spans="1:11">
      <c r="A152" s="15"/>
      <c r="B152" s="153" t="s">
        <v>516</v>
      </c>
      <c r="C152" s="148" t="s">
        <v>261</v>
      </c>
      <c r="D152" s="174">
        <v>1.5</v>
      </c>
      <c r="E152" s="43"/>
      <c r="F152" s="42"/>
      <c r="G152" s="178"/>
      <c r="H152" s="42"/>
      <c r="I152" s="148" t="s">
        <v>261</v>
      </c>
      <c r="J152" s="174">
        <v>1.8</v>
      </c>
      <c r="K152" s="43"/>
    </row>
    <row r="153" spans="1:11" ht="15.75" thickBot="1">
      <c r="A153" s="15"/>
      <c r="B153" s="153"/>
      <c r="C153" s="173"/>
      <c r="D153" s="175"/>
      <c r="E153" s="80"/>
      <c r="F153" s="42"/>
      <c r="G153" s="178"/>
      <c r="H153" s="42"/>
      <c r="I153" s="173"/>
      <c r="J153" s="175"/>
      <c r="K153" s="80"/>
    </row>
    <row r="154" spans="1:11" ht="15.75" thickTop="1">
      <c r="A154" s="15"/>
      <c r="B154" s="22"/>
      <c r="C154" s="179"/>
      <c r="D154" s="179"/>
      <c r="E154" s="179"/>
      <c r="F154" s="22"/>
      <c r="G154" s="22"/>
      <c r="H154" s="22"/>
      <c r="I154" s="179"/>
      <c r="J154" s="179"/>
      <c r="K154" s="179"/>
    </row>
    <row r="155" spans="1:11" ht="24" thickBot="1">
      <c r="A155" s="15"/>
      <c r="B155" s="35"/>
      <c r="C155" s="35"/>
      <c r="D155" s="35"/>
      <c r="E155" s="35"/>
      <c r="F155" s="22"/>
      <c r="G155" s="24" t="s">
        <v>530</v>
      </c>
      <c r="H155" s="97"/>
      <c r="I155" s="37" t="s">
        <v>531</v>
      </c>
      <c r="J155" s="37"/>
      <c r="K155" s="37"/>
    </row>
    <row r="156" spans="1:11">
      <c r="A156" s="15"/>
      <c r="B156" s="153" t="s">
        <v>532</v>
      </c>
      <c r="C156" s="153"/>
      <c r="D156" s="153"/>
      <c r="E156" s="153"/>
      <c r="F156" s="26"/>
      <c r="G156" s="26"/>
      <c r="H156" s="26"/>
      <c r="I156" s="43"/>
      <c r="J156" s="43"/>
      <c r="K156" s="43"/>
    </row>
    <row r="157" spans="1:11" ht="15.75" thickBot="1">
      <c r="A157" s="15"/>
      <c r="B157" s="149" t="s">
        <v>513</v>
      </c>
      <c r="C157" s="149"/>
      <c r="D157" s="149"/>
      <c r="E157" s="149"/>
      <c r="F157" s="22"/>
      <c r="G157" s="169" t="s">
        <v>527</v>
      </c>
      <c r="H157" s="22"/>
      <c r="I157" s="182" t="s">
        <v>261</v>
      </c>
      <c r="J157" s="183" t="s">
        <v>537</v>
      </c>
      <c r="K157" s="182" t="s">
        <v>272</v>
      </c>
    </row>
    <row r="158" spans="1:11" ht="15.75" thickTop="1">
      <c r="A158" s="15"/>
      <c r="B158" s="31"/>
      <c r="C158" s="31"/>
      <c r="D158" s="31"/>
      <c r="E158" s="31"/>
      <c r="F158" s="31"/>
      <c r="G158" s="31"/>
      <c r="H158" s="31"/>
      <c r="I158" s="31"/>
      <c r="J158" s="31"/>
      <c r="K158" s="31"/>
    </row>
    <row r="159" spans="1:11">
      <c r="A159" s="15"/>
      <c r="B159" s="11"/>
      <c r="C159" s="11"/>
      <c r="D159" s="11"/>
      <c r="E159" s="11"/>
      <c r="F159" s="11"/>
      <c r="G159" s="11"/>
      <c r="H159" s="11"/>
      <c r="I159" s="11"/>
      <c r="J159" s="11"/>
      <c r="K159" s="11"/>
    </row>
    <row r="160" spans="1:11" ht="23.25">
      <c r="A160" s="15"/>
      <c r="B160" s="21" t="s">
        <v>538</v>
      </c>
      <c r="C160" s="36" t="s">
        <v>520</v>
      </c>
      <c r="D160" s="36"/>
      <c r="E160" s="36"/>
      <c r="F160" s="35"/>
      <c r="G160" s="23" t="s">
        <v>522</v>
      </c>
      <c r="H160" s="35"/>
      <c r="I160" s="36" t="s">
        <v>523</v>
      </c>
      <c r="J160" s="36"/>
      <c r="K160" s="36"/>
    </row>
    <row r="161" spans="1:17" ht="15.75" thickBot="1">
      <c r="A161" s="15"/>
      <c r="B161" s="21" t="s">
        <v>257</v>
      </c>
      <c r="C161" s="37" t="s">
        <v>521</v>
      </c>
      <c r="D161" s="37"/>
      <c r="E161" s="37"/>
      <c r="F161" s="35"/>
      <c r="G161" s="24" t="s">
        <v>521</v>
      </c>
      <c r="H161" s="35"/>
      <c r="I161" s="37" t="s">
        <v>521</v>
      </c>
      <c r="J161" s="37"/>
      <c r="K161" s="37"/>
    </row>
    <row r="162" spans="1:17">
      <c r="A162" s="15"/>
      <c r="B162" s="153" t="s">
        <v>524</v>
      </c>
      <c r="C162" s="153"/>
      <c r="D162" s="153"/>
      <c r="E162" s="153"/>
      <c r="F162" s="26"/>
      <c r="G162" s="168"/>
      <c r="H162" s="26"/>
      <c r="I162" s="148"/>
      <c r="J162" s="148"/>
      <c r="K162" s="148"/>
    </row>
    <row r="163" spans="1:17">
      <c r="A163" s="15"/>
      <c r="B163" s="149" t="s">
        <v>513</v>
      </c>
      <c r="C163" s="149" t="s">
        <v>261</v>
      </c>
      <c r="D163" s="151">
        <v>1.4</v>
      </c>
      <c r="E163" s="35"/>
      <c r="F163" s="35"/>
      <c r="G163" s="171" t="s">
        <v>527</v>
      </c>
      <c r="H163" s="35"/>
      <c r="I163" s="149" t="s">
        <v>261</v>
      </c>
      <c r="J163" s="151">
        <v>1.6</v>
      </c>
      <c r="K163" s="35"/>
    </row>
    <row r="164" spans="1:17">
      <c r="A164" s="15"/>
      <c r="B164" s="149"/>
      <c r="C164" s="149"/>
      <c r="D164" s="151"/>
      <c r="E164" s="35"/>
      <c r="F164" s="35"/>
      <c r="G164" s="171"/>
      <c r="H164" s="35"/>
      <c r="I164" s="149"/>
      <c r="J164" s="151"/>
      <c r="K164" s="35"/>
    </row>
    <row r="165" spans="1:17">
      <c r="A165" s="15"/>
      <c r="B165" s="147" t="s">
        <v>513</v>
      </c>
      <c r="C165" s="159">
        <v>0.2</v>
      </c>
      <c r="D165" s="159"/>
      <c r="E165" s="42"/>
      <c r="F165" s="42"/>
      <c r="G165" s="172" t="s">
        <v>31</v>
      </c>
      <c r="H165" s="42"/>
      <c r="I165" s="159" t="s">
        <v>281</v>
      </c>
      <c r="J165" s="159"/>
      <c r="K165" s="147" t="s">
        <v>272</v>
      </c>
    </row>
    <row r="166" spans="1:17">
      <c r="A166" s="15"/>
      <c r="B166" s="147"/>
      <c r="C166" s="159"/>
      <c r="D166" s="159"/>
      <c r="E166" s="42"/>
      <c r="F166" s="42"/>
      <c r="G166" s="172"/>
      <c r="H166" s="42"/>
      <c r="I166" s="159"/>
      <c r="J166" s="159"/>
      <c r="K166" s="147"/>
    </row>
    <row r="167" spans="1:17" ht="15.75" thickBot="1">
      <c r="A167" s="15"/>
      <c r="B167" s="145" t="s">
        <v>511</v>
      </c>
      <c r="C167" s="152" t="s">
        <v>390</v>
      </c>
      <c r="D167" s="152"/>
      <c r="E167" s="145" t="s">
        <v>272</v>
      </c>
      <c r="F167" s="22"/>
      <c r="G167" s="169" t="s">
        <v>31</v>
      </c>
      <c r="H167" s="22"/>
      <c r="I167" s="152" t="s">
        <v>539</v>
      </c>
      <c r="J167" s="152"/>
      <c r="K167" s="145" t="s">
        <v>272</v>
      </c>
    </row>
    <row r="168" spans="1:17" ht="15.75" thickBot="1">
      <c r="A168" s="15"/>
      <c r="B168" s="143" t="s">
        <v>516</v>
      </c>
      <c r="C168" s="184" t="s">
        <v>261</v>
      </c>
      <c r="D168" s="185" t="s">
        <v>540</v>
      </c>
      <c r="E168" s="184" t="s">
        <v>272</v>
      </c>
      <c r="F168" s="26"/>
      <c r="G168" s="177"/>
      <c r="H168" s="26"/>
      <c r="I168" s="184" t="s">
        <v>261</v>
      </c>
      <c r="J168" s="185" t="s">
        <v>541</v>
      </c>
      <c r="K168" s="184" t="s">
        <v>272</v>
      </c>
    </row>
    <row r="169" spans="1:17" ht="15.75" thickTop="1">
      <c r="A169" s="15"/>
      <c r="B169" s="22"/>
      <c r="C169" s="179"/>
      <c r="D169" s="179"/>
      <c r="E169" s="179"/>
      <c r="F169" s="22"/>
      <c r="G169" s="22"/>
      <c r="H169" s="22"/>
      <c r="I169" s="179"/>
      <c r="J169" s="179"/>
      <c r="K169" s="179"/>
    </row>
    <row r="170" spans="1:17" ht="24" thickBot="1">
      <c r="A170" s="15"/>
      <c r="B170" s="35"/>
      <c r="C170" s="35"/>
      <c r="D170" s="35"/>
      <c r="E170" s="35"/>
      <c r="F170" s="22"/>
      <c r="G170" s="24" t="s">
        <v>530</v>
      </c>
      <c r="H170" s="97"/>
      <c r="I170" s="37" t="s">
        <v>531</v>
      </c>
      <c r="J170" s="37"/>
      <c r="K170" s="37"/>
    </row>
    <row r="171" spans="1:17">
      <c r="A171" s="15"/>
      <c r="B171" s="153" t="s">
        <v>532</v>
      </c>
      <c r="C171" s="153"/>
      <c r="D171" s="153"/>
      <c r="E171" s="153"/>
      <c r="F171" s="26"/>
      <c r="G171" s="67"/>
      <c r="H171" s="26"/>
      <c r="I171" s="43"/>
      <c r="J171" s="43"/>
      <c r="K171" s="43"/>
    </row>
    <row r="172" spans="1:17" ht="15.75" thickBot="1">
      <c r="A172" s="15"/>
      <c r="B172" s="149" t="s">
        <v>513</v>
      </c>
      <c r="C172" s="149"/>
      <c r="D172" s="149"/>
      <c r="E172" s="149"/>
      <c r="F172" s="22"/>
      <c r="G172" s="169" t="s">
        <v>527</v>
      </c>
      <c r="H172" s="22"/>
      <c r="I172" s="182" t="s">
        <v>261</v>
      </c>
      <c r="J172" s="183" t="s">
        <v>541</v>
      </c>
      <c r="K172" s="182" t="s">
        <v>272</v>
      </c>
    </row>
    <row r="173" spans="1:17" ht="15.75" thickTop="1">
      <c r="A173" s="15"/>
      <c r="B173" s="188" t="s">
        <v>542</v>
      </c>
      <c r="C173" s="188"/>
      <c r="D173" s="188"/>
      <c r="E173" s="188"/>
      <c r="F173" s="188"/>
      <c r="G173" s="188"/>
      <c r="H173" s="188"/>
      <c r="I173" s="188"/>
      <c r="J173" s="188"/>
      <c r="K173" s="188"/>
      <c r="L173" s="188"/>
      <c r="M173" s="188"/>
      <c r="N173" s="188"/>
      <c r="O173" s="188"/>
      <c r="P173" s="188"/>
      <c r="Q173" s="188"/>
    </row>
    <row r="174" spans="1:17" ht="25.5" customHeight="1">
      <c r="A174" s="15"/>
      <c r="B174" s="16" t="s">
        <v>543</v>
      </c>
      <c r="C174" s="16"/>
      <c r="D174" s="16"/>
      <c r="E174" s="16"/>
      <c r="F174" s="16"/>
      <c r="G174" s="16"/>
      <c r="H174" s="16"/>
      <c r="I174" s="16"/>
      <c r="J174" s="16"/>
      <c r="K174" s="16"/>
      <c r="L174" s="16"/>
      <c r="M174" s="16"/>
      <c r="N174" s="16"/>
      <c r="O174" s="16"/>
      <c r="P174" s="16"/>
      <c r="Q174" s="16"/>
    </row>
    <row r="175" spans="1:17">
      <c r="A175" s="15"/>
      <c r="B175" s="16" t="s">
        <v>544</v>
      </c>
      <c r="C175" s="16"/>
      <c r="D175" s="16"/>
      <c r="E175" s="16"/>
      <c r="F175" s="16"/>
      <c r="G175" s="16"/>
      <c r="H175" s="16"/>
      <c r="I175" s="16"/>
      <c r="J175" s="16"/>
      <c r="K175" s="16"/>
      <c r="L175" s="16"/>
      <c r="M175" s="16"/>
      <c r="N175" s="16"/>
      <c r="O175" s="16"/>
      <c r="P175" s="16"/>
      <c r="Q175" s="16"/>
    </row>
    <row r="176" spans="1:17">
      <c r="A176" s="15"/>
      <c r="B176" s="31"/>
      <c r="C176" s="31"/>
      <c r="D176" s="31"/>
      <c r="E176" s="31"/>
      <c r="F176" s="31"/>
      <c r="G176" s="31"/>
      <c r="H176" s="31"/>
      <c r="I176" s="31"/>
      <c r="J176" s="31"/>
      <c r="K176" s="31"/>
    </row>
    <row r="177" spans="1:17">
      <c r="A177" s="15"/>
      <c r="B177" s="11"/>
      <c r="C177" s="11"/>
      <c r="D177" s="11"/>
      <c r="E177" s="11"/>
      <c r="F177" s="11"/>
      <c r="G177" s="11"/>
      <c r="H177" s="11"/>
      <c r="I177" s="11"/>
      <c r="J177" s="11"/>
      <c r="K177" s="11"/>
    </row>
    <row r="178" spans="1:17" ht="23.25">
      <c r="A178" s="15"/>
      <c r="B178" s="176" t="s">
        <v>545</v>
      </c>
      <c r="C178" s="36" t="s">
        <v>546</v>
      </c>
      <c r="D178" s="36"/>
      <c r="E178" s="36"/>
      <c r="F178" s="35"/>
      <c r="G178" s="23" t="s">
        <v>522</v>
      </c>
      <c r="H178" s="35"/>
      <c r="I178" s="36" t="s">
        <v>548</v>
      </c>
      <c r="J178" s="36"/>
      <c r="K178" s="36"/>
    </row>
    <row r="179" spans="1:17" ht="15.75" thickBot="1">
      <c r="A179" s="15"/>
      <c r="B179" s="176" t="s">
        <v>257</v>
      </c>
      <c r="C179" s="37" t="s">
        <v>521</v>
      </c>
      <c r="D179" s="37"/>
      <c r="E179" s="37"/>
      <c r="F179" s="35"/>
      <c r="G179" s="24" t="s">
        <v>547</v>
      </c>
      <c r="H179" s="35"/>
      <c r="I179" s="37" t="s">
        <v>547</v>
      </c>
      <c r="J179" s="37"/>
      <c r="K179" s="37"/>
    </row>
    <row r="180" spans="1:17" ht="24.75">
      <c r="A180" s="15"/>
      <c r="B180" s="167" t="s">
        <v>549</v>
      </c>
      <c r="C180" s="43"/>
      <c r="D180" s="43"/>
      <c r="E180" s="43"/>
      <c r="F180" s="26"/>
      <c r="G180" s="144"/>
      <c r="H180" s="26"/>
      <c r="I180" s="148"/>
      <c r="J180" s="148"/>
      <c r="K180" s="148"/>
    </row>
    <row r="181" spans="1:17">
      <c r="A181" s="15"/>
      <c r="B181" s="149" t="s">
        <v>550</v>
      </c>
      <c r="C181" s="149" t="s">
        <v>261</v>
      </c>
      <c r="D181" s="151">
        <v>22.7</v>
      </c>
      <c r="E181" s="35"/>
      <c r="F181" s="35"/>
      <c r="G181" s="171" t="s">
        <v>551</v>
      </c>
      <c r="H181" s="35"/>
      <c r="I181" s="149" t="s">
        <v>261</v>
      </c>
      <c r="J181" s="151" t="s">
        <v>267</v>
      </c>
      <c r="K181" s="35"/>
    </row>
    <row r="182" spans="1:17" ht="15.75" thickBot="1">
      <c r="A182" s="15"/>
      <c r="B182" s="149"/>
      <c r="C182" s="150"/>
      <c r="D182" s="152"/>
      <c r="E182" s="95"/>
      <c r="F182" s="35"/>
      <c r="G182" s="171"/>
      <c r="H182" s="35"/>
      <c r="I182" s="150"/>
      <c r="J182" s="152"/>
      <c r="K182" s="95"/>
    </row>
    <row r="183" spans="1:17">
      <c r="A183" s="15"/>
      <c r="B183" s="153" t="s">
        <v>552</v>
      </c>
      <c r="C183" s="154" t="s">
        <v>261</v>
      </c>
      <c r="D183" s="156">
        <v>22.7</v>
      </c>
      <c r="E183" s="43"/>
      <c r="F183" s="42"/>
      <c r="G183" s="172"/>
      <c r="H183" s="42"/>
      <c r="I183" s="154" t="s">
        <v>261</v>
      </c>
      <c r="J183" s="156" t="s">
        <v>267</v>
      </c>
      <c r="K183" s="43"/>
    </row>
    <row r="184" spans="1:17">
      <c r="A184" s="15"/>
      <c r="B184" s="153"/>
      <c r="C184" s="186"/>
      <c r="D184" s="187"/>
      <c r="E184" s="100"/>
      <c r="F184" s="42"/>
      <c r="G184" s="172"/>
      <c r="H184" s="42"/>
      <c r="I184" s="186"/>
      <c r="J184" s="187"/>
      <c r="K184" s="100"/>
    </row>
    <row r="185" spans="1:17">
      <c r="A185" s="15"/>
      <c r="B185" s="188" t="s">
        <v>553</v>
      </c>
      <c r="C185" s="188"/>
      <c r="D185" s="188"/>
      <c r="E185" s="188"/>
      <c r="F185" s="188"/>
      <c r="G185" s="188"/>
      <c r="H185" s="188"/>
      <c r="I185" s="188"/>
      <c r="J185" s="188"/>
      <c r="K185" s="188"/>
      <c r="L185" s="188"/>
      <c r="M185" s="188"/>
      <c r="N185" s="188"/>
      <c r="O185" s="188"/>
      <c r="P185" s="188"/>
      <c r="Q185" s="188"/>
    </row>
    <row r="186" spans="1:17">
      <c r="A186" s="15"/>
      <c r="B186" s="16" t="s">
        <v>554</v>
      </c>
      <c r="C186" s="16"/>
      <c r="D186" s="16"/>
      <c r="E186" s="16"/>
      <c r="F186" s="16"/>
      <c r="G186" s="16"/>
      <c r="H186" s="16"/>
      <c r="I186" s="16"/>
      <c r="J186" s="16"/>
      <c r="K186" s="16"/>
      <c r="L186" s="16"/>
      <c r="M186" s="16"/>
      <c r="N186" s="16"/>
      <c r="O186" s="16"/>
      <c r="P186" s="16"/>
      <c r="Q186" s="16"/>
    </row>
    <row r="187" spans="1:17">
      <c r="A187" s="15"/>
      <c r="B187" s="188" t="s">
        <v>555</v>
      </c>
      <c r="C187" s="188"/>
      <c r="D187" s="188"/>
      <c r="E187" s="188"/>
      <c r="F187" s="188"/>
      <c r="G187" s="188"/>
      <c r="H187" s="188"/>
      <c r="I187" s="188"/>
      <c r="J187" s="188"/>
      <c r="K187" s="188"/>
      <c r="L187" s="188"/>
      <c r="M187" s="188"/>
      <c r="N187" s="188"/>
      <c r="O187" s="188"/>
      <c r="P187" s="188"/>
      <c r="Q187" s="188"/>
    </row>
    <row r="188" spans="1:17" ht="25.5" customHeight="1">
      <c r="A188" s="15"/>
      <c r="B188" s="16" t="s">
        <v>556</v>
      </c>
      <c r="C188" s="16"/>
      <c r="D188" s="16"/>
      <c r="E188" s="16"/>
      <c r="F188" s="16"/>
      <c r="G188" s="16"/>
      <c r="H188" s="16"/>
      <c r="I188" s="16"/>
      <c r="J188" s="16"/>
      <c r="K188" s="16"/>
      <c r="L188" s="16"/>
      <c r="M188" s="16"/>
      <c r="N188" s="16"/>
      <c r="O188" s="16"/>
      <c r="P188" s="16"/>
      <c r="Q188" s="16"/>
    </row>
    <row r="189" spans="1:17">
      <c r="A189" s="15"/>
      <c r="B189" s="16" t="s">
        <v>557</v>
      </c>
      <c r="C189" s="16"/>
      <c r="D189" s="16"/>
      <c r="E189" s="16"/>
      <c r="F189" s="16"/>
      <c r="G189" s="16"/>
      <c r="H189" s="16"/>
      <c r="I189" s="16"/>
      <c r="J189" s="16"/>
      <c r="K189" s="16"/>
      <c r="L189" s="16"/>
      <c r="M189" s="16"/>
      <c r="N189" s="16"/>
      <c r="O189" s="16"/>
      <c r="P189" s="16"/>
      <c r="Q189" s="16"/>
    </row>
  </sheetData>
  <mergeCells count="680">
    <mergeCell ref="B188:Q188"/>
    <mergeCell ref="B189:Q189"/>
    <mergeCell ref="B173:Q173"/>
    <mergeCell ref="B174:Q174"/>
    <mergeCell ref="B175:Q175"/>
    <mergeCell ref="B185:Q185"/>
    <mergeCell ref="B186:Q186"/>
    <mergeCell ref="B187:Q187"/>
    <mergeCell ref="B37:Q37"/>
    <mergeCell ref="B38:Q38"/>
    <mergeCell ref="B39:Q39"/>
    <mergeCell ref="B40:Q40"/>
    <mergeCell ref="B85:Q85"/>
    <mergeCell ref="B124:Q124"/>
    <mergeCell ref="B7:Q7"/>
    <mergeCell ref="B8:Q8"/>
    <mergeCell ref="B27:Q27"/>
    <mergeCell ref="B30:Q30"/>
    <mergeCell ref="B31:Q31"/>
    <mergeCell ref="B32:Q32"/>
    <mergeCell ref="J183:J184"/>
    <mergeCell ref="K183:K184"/>
    <mergeCell ref="A1:A2"/>
    <mergeCell ref="B1:Q1"/>
    <mergeCell ref="B2:Q2"/>
    <mergeCell ref="B3:Q3"/>
    <mergeCell ref="A4:A189"/>
    <mergeCell ref="B4:Q4"/>
    <mergeCell ref="B5:Q5"/>
    <mergeCell ref="B6:Q6"/>
    <mergeCell ref="J181:J182"/>
    <mergeCell ref="K181:K182"/>
    <mergeCell ref="B183:B184"/>
    <mergeCell ref="C183:C184"/>
    <mergeCell ref="D183:D184"/>
    <mergeCell ref="E183:E184"/>
    <mergeCell ref="F183:F184"/>
    <mergeCell ref="G183:G184"/>
    <mergeCell ref="H183:H184"/>
    <mergeCell ref="I183:I184"/>
    <mergeCell ref="C180:E180"/>
    <mergeCell ref="I180:K180"/>
    <mergeCell ref="B181:B182"/>
    <mergeCell ref="C181:C182"/>
    <mergeCell ref="D181:D182"/>
    <mergeCell ref="E181:E182"/>
    <mergeCell ref="F181:F182"/>
    <mergeCell ref="G181:G182"/>
    <mergeCell ref="H181:H182"/>
    <mergeCell ref="I181:I182"/>
    <mergeCell ref="B171:E171"/>
    <mergeCell ref="I171:K171"/>
    <mergeCell ref="B172:E172"/>
    <mergeCell ref="B176:K176"/>
    <mergeCell ref="C178:E178"/>
    <mergeCell ref="C179:E179"/>
    <mergeCell ref="F178:F179"/>
    <mergeCell ref="H178:H179"/>
    <mergeCell ref="I178:K178"/>
    <mergeCell ref="I179:K179"/>
    <mergeCell ref="C167:D167"/>
    <mergeCell ref="I167:J167"/>
    <mergeCell ref="C169:E169"/>
    <mergeCell ref="I169:K169"/>
    <mergeCell ref="B170:E170"/>
    <mergeCell ref="I170:K170"/>
    <mergeCell ref="J163:J164"/>
    <mergeCell ref="K163:K164"/>
    <mergeCell ref="B165:B166"/>
    <mergeCell ref="C165:D166"/>
    <mergeCell ref="E165:E166"/>
    <mergeCell ref="F165:F166"/>
    <mergeCell ref="G165:G166"/>
    <mergeCell ref="H165:H166"/>
    <mergeCell ref="I165:J166"/>
    <mergeCell ref="K165:K166"/>
    <mergeCell ref="B162:E162"/>
    <mergeCell ref="I162:K162"/>
    <mergeCell ref="B163:B164"/>
    <mergeCell ref="C163:C164"/>
    <mergeCell ref="D163:D164"/>
    <mergeCell ref="E163:E164"/>
    <mergeCell ref="F163:F164"/>
    <mergeCell ref="G163:G164"/>
    <mergeCell ref="H163:H164"/>
    <mergeCell ref="I163:I164"/>
    <mergeCell ref="C160:E160"/>
    <mergeCell ref="C161:E161"/>
    <mergeCell ref="F160:F161"/>
    <mergeCell ref="H160:H161"/>
    <mergeCell ref="I160:K160"/>
    <mergeCell ref="I161:K161"/>
    <mergeCell ref="B155:E155"/>
    <mergeCell ref="I155:K155"/>
    <mergeCell ref="B156:E156"/>
    <mergeCell ref="I156:K156"/>
    <mergeCell ref="B157:E157"/>
    <mergeCell ref="B158:K158"/>
    <mergeCell ref="H152:H153"/>
    <mergeCell ref="I152:I153"/>
    <mergeCell ref="J152:J153"/>
    <mergeCell ref="K152:K153"/>
    <mergeCell ref="C154:E154"/>
    <mergeCell ref="I154:K154"/>
    <mergeCell ref="B152:B153"/>
    <mergeCell ref="C152:C153"/>
    <mergeCell ref="D152:D153"/>
    <mergeCell ref="E152:E153"/>
    <mergeCell ref="F152:F153"/>
    <mergeCell ref="G152:G153"/>
    <mergeCell ref="J148:J149"/>
    <mergeCell ref="K148:K149"/>
    <mergeCell ref="C150:D150"/>
    <mergeCell ref="I150:J150"/>
    <mergeCell ref="C151:D151"/>
    <mergeCell ref="I151:J151"/>
    <mergeCell ref="C147:E147"/>
    <mergeCell ref="I147:K147"/>
    <mergeCell ref="B148:B149"/>
    <mergeCell ref="C148:C149"/>
    <mergeCell ref="D148:D149"/>
    <mergeCell ref="E148:E149"/>
    <mergeCell ref="F148:F149"/>
    <mergeCell ref="G148:G149"/>
    <mergeCell ref="H148:H149"/>
    <mergeCell ref="I148:I149"/>
    <mergeCell ref="B143:K143"/>
    <mergeCell ref="C145:E145"/>
    <mergeCell ref="C146:E146"/>
    <mergeCell ref="F145:F146"/>
    <mergeCell ref="H145:H146"/>
    <mergeCell ref="I145:K145"/>
    <mergeCell ref="I146:K146"/>
    <mergeCell ref="B140:E140"/>
    <mergeCell ref="I140:K140"/>
    <mergeCell ref="B141:E142"/>
    <mergeCell ref="F141:F142"/>
    <mergeCell ref="G141:G142"/>
    <mergeCell ref="H141:H142"/>
    <mergeCell ref="I141:I142"/>
    <mergeCell ref="J141:J142"/>
    <mergeCell ref="K141:K142"/>
    <mergeCell ref="J136:J137"/>
    <mergeCell ref="K136:K137"/>
    <mergeCell ref="C138:E138"/>
    <mergeCell ref="I138:K138"/>
    <mergeCell ref="B139:E139"/>
    <mergeCell ref="I139:K139"/>
    <mergeCell ref="I134:J135"/>
    <mergeCell ref="K134:K135"/>
    <mergeCell ref="B136:B137"/>
    <mergeCell ref="C136:C137"/>
    <mergeCell ref="D136:D137"/>
    <mergeCell ref="E136:E137"/>
    <mergeCell ref="F136:F137"/>
    <mergeCell ref="G136:G137"/>
    <mergeCell ref="H136:H137"/>
    <mergeCell ref="I136:I137"/>
    <mergeCell ref="B134:B135"/>
    <mergeCell ref="C134:D135"/>
    <mergeCell ref="E134:E135"/>
    <mergeCell ref="F134:F135"/>
    <mergeCell ref="G134:G135"/>
    <mergeCell ref="H134:H135"/>
    <mergeCell ref="J130:J131"/>
    <mergeCell ref="K130:K131"/>
    <mergeCell ref="B132:B133"/>
    <mergeCell ref="C132:D133"/>
    <mergeCell ref="E132:E133"/>
    <mergeCell ref="F132:F133"/>
    <mergeCell ref="G132:G133"/>
    <mergeCell ref="H132:H133"/>
    <mergeCell ref="I132:J133"/>
    <mergeCell ref="K132:K133"/>
    <mergeCell ref="C129:E129"/>
    <mergeCell ref="I129:K129"/>
    <mergeCell ref="B130:B131"/>
    <mergeCell ref="C130:C131"/>
    <mergeCell ref="D130:D131"/>
    <mergeCell ref="E130:E131"/>
    <mergeCell ref="F130:F131"/>
    <mergeCell ref="G130:G131"/>
    <mergeCell ref="H130:H131"/>
    <mergeCell ref="I130:I131"/>
    <mergeCell ref="B125:K125"/>
    <mergeCell ref="C127:E127"/>
    <mergeCell ref="C128:E128"/>
    <mergeCell ref="F127:F128"/>
    <mergeCell ref="H127:H128"/>
    <mergeCell ref="I127:K127"/>
    <mergeCell ref="I128:K128"/>
    <mergeCell ref="H122:H123"/>
    <mergeCell ref="I122:I123"/>
    <mergeCell ref="J122:J123"/>
    <mergeCell ref="K122:K123"/>
    <mergeCell ref="L122:L123"/>
    <mergeCell ref="M122:M123"/>
    <mergeCell ref="I120:I121"/>
    <mergeCell ref="J120:J121"/>
    <mergeCell ref="K120:L121"/>
    <mergeCell ref="M120:M121"/>
    <mergeCell ref="B122:B123"/>
    <mergeCell ref="C122:C123"/>
    <mergeCell ref="D122:D123"/>
    <mergeCell ref="E122:E123"/>
    <mergeCell ref="F122:F123"/>
    <mergeCell ref="G122:G123"/>
    <mergeCell ref="B120:B121"/>
    <mergeCell ref="C120:C121"/>
    <mergeCell ref="D120:D121"/>
    <mergeCell ref="E120:F121"/>
    <mergeCell ref="G120:G121"/>
    <mergeCell ref="H120:H121"/>
    <mergeCell ref="I117:I118"/>
    <mergeCell ref="J117:J118"/>
    <mergeCell ref="K117:L118"/>
    <mergeCell ref="M117:M118"/>
    <mergeCell ref="E119:G119"/>
    <mergeCell ref="K119:M119"/>
    <mergeCell ref="I115:I116"/>
    <mergeCell ref="J115:J116"/>
    <mergeCell ref="K115:L116"/>
    <mergeCell ref="M115:M116"/>
    <mergeCell ref="B117:B118"/>
    <mergeCell ref="C117:C118"/>
    <mergeCell ref="D117:D118"/>
    <mergeCell ref="E117:F118"/>
    <mergeCell ref="G117:G118"/>
    <mergeCell ref="H117:H118"/>
    <mergeCell ref="J113:J114"/>
    <mergeCell ref="K113:K114"/>
    <mergeCell ref="L113:L114"/>
    <mergeCell ref="M113:M114"/>
    <mergeCell ref="B115:B116"/>
    <mergeCell ref="C115:C116"/>
    <mergeCell ref="D115:D116"/>
    <mergeCell ref="E115:F116"/>
    <mergeCell ref="G115:G116"/>
    <mergeCell ref="H115:H116"/>
    <mergeCell ref="E112:G112"/>
    <mergeCell ref="K112:M112"/>
    <mergeCell ref="B113:B114"/>
    <mergeCell ref="C113:C114"/>
    <mergeCell ref="D113:D114"/>
    <mergeCell ref="E113:E114"/>
    <mergeCell ref="F113:F114"/>
    <mergeCell ref="G113:G114"/>
    <mergeCell ref="H113:H114"/>
    <mergeCell ref="I113:I114"/>
    <mergeCell ref="B107:M107"/>
    <mergeCell ref="C109:G109"/>
    <mergeCell ref="I109:M109"/>
    <mergeCell ref="D110:D111"/>
    <mergeCell ref="E110:G110"/>
    <mergeCell ref="E111:G111"/>
    <mergeCell ref="H110:H111"/>
    <mergeCell ref="J110:J111"/>
    <mergeCell ref="K110:M110"/>
    <mergeCell ref="K111:M111"/>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B103:B104"/>
    <mergeCell ref="C103:C104"/>
    <mergeCell ref="D103:D104"/>
    <mergeCell ref="E103:F104"/>
    <mergeCell ref="G103:G104"/>
    <mergeCell ref="H103:H104"/>
    <mergeCell ref="I100:I101"/>
    <mergeCell ref="J100:J101"/>
    <mergeCell ref="K100:L101"/>
    <mergeCell ref="M100:M101"/>
    <mergeCell ref="E102:G102"/>
    <mergeCell ref="K102:M102"/>
    <mergeCell ref="I98:I99"/>
    <mergeCell ref="J98:J99"/>
    <mergeCell ref="K98:L99"/>
    <mergeCell ref="M98:M99"/>
    <mergeCell ref="B100:B101"/>
    <mergeCell ref="C100:C101"/>
    <mergeCell ref="D100:D101"/>
    <mergeCell ref="E100:F101"/>
    <mergeCell ref="G100:G101"/>
    <mergeCell ref="H100:H101"/>
    <mergeCell ref="I96:I97"/>
    <mergeCell ref="J96:J97"/>
    <mergeCell ref="K96:L97"/>
    <mergeCell ref="M96:M97"/>
    <mergeCell ref="B98:B99"/>
    <mergeCell ref="C98:C99"/>
    <mergeCell ref="D98:D99"/>
    <mergeCell ref="E98:F99"/>
    <mergeCell ref="G98:G99"/>
    <mergeCell ref="H98:H99"/>
    <mergeCell ref="I94:I95"/>
    <mergeCell ref="J94:J95"/>
    <mergeCell ref="K94:L95"/>
    <mergeCell ref="M94:M95"/>
    <mergeCell ref="B96:B97"/>
    <mergeCell ref="C96:C97"/>
    <mergeCell ref="D96:D97"/>
    <mergeCell ref="E96:F97"/>
    <mergeCell ref="G96:G97"/>
    <mergeCell ref="H96:H97"/>
    <mergeCell ref="J92:J93"/>
    <mergeCell ref="K92:K93"/>
    <mergeCell ref="L92:L93"/>
    <mergeCell ref="M92:M93"/>
    <mergeCell ref="B94:B95"/>
    <mergeCell ref="C94:C95"/>
    <mergeCell ref="D94:D95"/>
    <mergeCell ref="E94:F95"/>
    <mergeCell ref="G94:G95"/>
    <mergeCell ref="H94:H95"/>
    <mergeCell ref="E91:G91"/>
    <mergeCell ref="K91:M91"/>
    <mergeCell ref="B92:B93"/>
    <mergeCell ref="C92:C93"/>
    <mergeCell ref="D92:D93"/>
    <mergeCell ref="E92:E93"/>
    <mergeCell ref="F92:F93"/>
    <mergeCell ref="G92:G93"/>
    <mergeCell ref="H92:H93"/>
    <mergeCell ref="I92:I93"/>
    <mergeCell ref="D89:D90"/>
    <mergeCell ref="E89:G89"/>
    <mergeCell ref="E90:G90"/>
    <mergeCell ref="H89:H90"/>
    <mergeCell ref="J89:J90"/>
    <mergeCell ref="K89:M89"/>
    <mergeCell ref="K90:M90"/>
    <mergeCell ref="N83:N84"/>
    <mergeCell ref="O83:O84"/>
    <mergeCell ref="P83:P84"/>
    <mergeCell ref="Q83:Q84"/>
    <mergeCell ref="B86:M86"/>
    <mergeCell ref="C88:G88"/>
    <mergeCell ref="I88:M88"/>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7:N72"/>
    <mergeCell ref="O67:Q67"/>
    <mergeCell ref="O68:Q68"/>
    <mergeCell ref="O69:Q69"/>
    <mergeCell ref="O70:Q70"/>
    <mergeCell ref="O71:Q71"/>
    <mergeCell ref="O72:Q72"/>
    <mergeCell ref="J67:J72"/>
    <mergeCell ref="K67:M67"/>
    <mergeCell ref="K68:M68"/>
    <mergeCell ref="K69:M69"/>
    <mergeCell ref="K70:M70"/>
    <mergeCell ref="K71:M71"/>
    <mergeCell ref="K72:M72"/>
    <mergeCell ref="B67:B72"/>
    <mergeCell ref="C67:E72"/>
    <mergeCell ref="F67:F72"/>
    <mergeCell ref="G67:I67"/>
    <mergeCell ref="G68:I68"/>
    <mergeCell ref="G69:I69"/>
    <mergeCell ref="G70:I70"/>
    <mergeCell ref="G71:I71"/>
    <mergeCell ref="G72:I72"/>
    <mergeCell ref="N62:N63"/>
    <mergeCell ref="O62:O63"/>
    <mergeCell ref="P62:P63"/>
    <mergeCell ref="Q62:Q63"/>
    <mergeCell ref="B64:Q64"/>
    <mergeCell ref="C66:Q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4:N49"/>
    <mergeCell ref="O44:Q44"/>
    <mergeCell ref="O45:Q45"/>
    <mergeCell ref="O46:Q46"/>
    <mergeCell ref="O47:Q47"/>
    <mergeCell ref="O48:Q48"/>
    <mergeCell ref="O49:Q49"/>
    <mergeCell ref="J44:J49"/>
    <mergeCell ref="K44:M44"/>
    <mergeCell ref="K45:M45"/>
    <mergeCell ref="K46:M46"/>
    <mergeCell ref="K47:M47"/>
    <mergeCell ref="K48:M48"/>
    <mergeCell ref="K49:M49"/>
    <mergeCell ref="B44:B49"/>
    <mergeCell ref="C44:E49"/>
    <mergeCell ref="F44:F49"/>
    <mergeCell ref="G44:I44"/>
    <mergeCell ref="G45:I45"/>
    <mergeCell ref="G46:I46"/>
    <mergeCell ref="G47:I47"/>
    <mergeCell ref="G48:I48"/>
    <mergeCell ref="G49:I49"/>
    <mergeCell ref="N25:N26"/>
    <mergeCell ref="O25:O26"/>
    <mergeCell ref="P25:P26"/>
    <mergeCell ref="Q25:Q26"/>
    <mergeCell ref="B41:Q41"/>
    <mergeCell ref="C43:Q43"/>
    <mergeCell ref="B33:Q33"/>
    <mergeCell ref="B34:Q34"/>
    <mergeCell ref="B35:Q35"/>
    <mergeCell ref="B36:Q36"/>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1" width="30.42578125" bestFit="1" customWidth="1"/>
    <col min="2" max="3" width="36.5703125" bestFit="1" customWidth="1"/>
    <col min="4" max="4" width="14.5703125" customWidth="1"/>
    <col min="5" max="5" width="36.5703125" customWidth="1"/>
    <col min="6" max="6" width="22.140625" customWidth="1"/>
    <col min="7" max="7" width="4.5703125" customWidth="1"/>
    <col min="8" max="8" width="19.5703125" customWidth="1"/>
    <col min="9" max="9" width="3.5703125" customWidth="1"/>
    <col min="10" max="10" width="22.140625" customWidth="1"/>
    <col min="11" max="11" width="4.5703125" customWidth="1"/>
    <col min="12" max="12" width="14.5703125" customWidth="1"/>
    <col min="13" max="13" width="3.5703125" customWidth="1"/>
  </cols>
  <sheetData>
    <row r="1" spans="1:13" ht="15" customHeight="1">
      <c r="A1" s="8" t="s">
        <v>5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9</v>
      </c>
      <c r="B3" s="14"/>
      <c r="C3" s="14"/>
      <c r="D3" s="14"/>
      <c r="E3" s="14"/>
      <c r="F3" s="14"/>
      <c r="G3" s="14"/>
      <c r="H3" s="14"/>
      <c r="I3" s="14"/>
      <c r="J3" s="14"/>
      <c r="K3" s="14"/>
      <c r="L3" s="14"/>
      <c r="M3" s="14"/>
    </row>
    <row r="4" spans="1:13">
      <c r="A4" s="15" t="s">
        <v>558</v>
      </c>
      <c r="B4" s="188" t="s">
        <v>560</v>
      </c>
      <c r="C4" s="188"/>
      <c r="D4" s="188"/>
      <c r="E4" s="188"/>
      <c r="F4" s="188"/>
      <c r="G4" s="188"/>
      <c r="H4" s="188"/>
      <c r="I4" s="188"/>
      <c r="J4" s="188"/>
      <c r="K4" s="188"/>
      <c r="L4" s="188"/>
      <c r="M4" s="188"/>
    </row>
    <row r="5" spans="1:13">
      <c r="A5" s="15"/>
      <c r="B5" s="16" t="s">
        <v>561</v>
      </c>
      <c r="C5" s="16"/>
      <c r="D5" s="16"/>
      <c r="E5" s="16"/>
      <c r="F5" s="16"/>
      <c r="G5" s="16"/>
      <c r="H5" s="16"/>
      <c r="I5" s="16"/>
      <c r="J5" s="16"/>
      <c r="K5" s="16"/>
      <c r="L5" s="16"/>
      <c r="M5" s="16"/>
    </row>
    <row r="6" spans="1:13">
      <c r="A6" s="15"/>
      <c r="B6" s="108" t="s">
        <v>562</v>
      </c>
      <c r="C6" s="108"/>
      <c r="D6" s="108"/>
      <c r="E6" s="108"/>
      <c r="F6" s="108"/>
      <c r="G6" s="108"/>
      <c r="H6" s="108"/>
      <c r="I6" s="108"/>
      <c r="J6" s="108"/>
      <c r="K6" s="108"/>
      <c r="L6" s="108"/>
      <c r="M6" s="108"/>
    </row>
    <row r="7" spans="1:13">
      <c r="A7" s="15"/>
      <c r="B7" s="31"/>
      <c r="C7" s="31"/>
      <c r="D7" s="31"/>
      <c r="E7" s="31"/>
      <c r="F7" s="31"/>
      <c r="G7" s="31"/>
      <c r="H7" s="31"/>
      <c r="I7" s="31"/>
      <c r="J7" s="31"/>
      <c r="K7" s="31"/>
      <c r="L7" s="31"/>
      <c r="M7" s="31"/>
    </row>
    <row r="8" spans="1:13">
      <c r="A8" s="15"/>
      <c r="B8" s="11"/>
      <c r="C8" s="11"/>
      <c r="D8" s="11"/>
      <c r="E8" s="11"/>
      <c r="F8" s="11"/>
      <c r="G8" s="11"/>
      <c r="H8" s="11"/>
      <c r="I8" s="11"/>
      <c r="J8" s="11"/>
      <c r="K8" s="11"/>
      <c r="L8" s="11"/>
      <c r="M8" s="11"/>
    </row>
    <row r="9" spans="1:13" ht="15.75" thickBot="1">
      <c r="A9" s="15"/>
      <c r="B9" s="21" t="s">
        <v>257</v>
      </c>
      <c r="C9" s="37">
        <v>2014</v>
      </c>
      <c r="D9" s="37"/>
      <c r="E9" s="37"/>
      <c r="F9" s="22"/>
      <c r="G9" s="37">
        <v>2013</v>
      </c>
      <c r="H9" s="37"/>
      <c r="I9" s="37"/>
      <c r="J9" s="22"/>
      <c r="K9" s="37">
        <v>2012</v>
      </c>
      <c r="L9" s="37"/>
      <c r="M9" s="37"/>
    </row>
    <row r="10" spans="1:13">
      <c r="A10" s="15"/>
      <c r="B10" s="58" t="s">
        <v>563</v>
      </c>
      <c r="C10" s="39"/>
      <c r="D10" s="39"/>
      <c r="E10" s="39"/>
      <c r="F10" s="26"/>
      <c r="G10" s="39"/>
      <c r="H10" s="39"/>
      <c r="I10" s="39"/>
      <c r="J10" s="26"/>
      <c r="K10" s="39"/>
      <c r="L10" s="39"/>
      <c r="M10" s="39"/>
    </row>
    <row r="11" spans="1:13">
      <c r="A11" s="15"/>
      <c r="B11" s="44" t="s">
        <v>564</v>
      </c>
      <c r="C11" s="51" t="s">
        <v>261</v>
      </c>
      <c r="D11" s="110">
        <v>137.5</v>
      </c>
      <c r="E11" s="35"/>
      <c r="F11" s="35"/>
      <c r="G11" s="44" t="s">
        <v>261</v>
      </c>
      <c r="H11" s="46">
        <v>141.4</v>
      </c>
      <c r="I11" s="35"/>
      <c r="J11" s="35"/>
      <c r="K11" s="44" t="s">
        <v>261</v>
      </c>
      <c r="L11" s="46" t="s">
        <v>565</v>
      </c>
      <c r="M11" s="44" t="s">
        <v>272</v>
      </c>
    </row>
    <row r="12" spans="1:13">
      <c r="A12" s="15"/>
      <c r="B12" s="44"/>
      <c r="C12" s="51"/>
      <c r="D12" s="110"/>
      <c r="E12" s="35"/>
      <c r="F12" s="35"/>
      <c r="G12" s="44"/>
      <c r="H12" s="46"/>
      <c r="I12" s="35"/>
      <c r="J12" s="35"/>
      <c r="K12" s="44"/>
      <c r="L12" s="46"/>
      <c r="M12" s="44"/>
    </row>
    <row r="13" spans="1:13">
      <c r="A13" s="15"/>
      <c r="B13" s="38" t="s">
        <v>566</v>
      </c>
      <c r="C13" s="73">
        <v>196.8</v>
      </c>
      <c r="D13" s="73"/>
      <c r="E13" s="42"/>
      <c r="F13" s="42"/>
      <c r="G13" s="47">
        <v>219.2</v>
      </c>
      <c r="H13" s="47"/>
      <c r="I13" s="42"/>
      <c r="J13" s="42"/>
      <c r="K13" s="47">
        <v>149.69999999999999</v>
      </c>
      <c r="L13" s="47"/>
      <c r="M13" s="42"/>
    </row>
    <row r="14" spans="1:13" ht="15.75" thickBot="1">
      <c r="A14" s="15"/>
      <c r="B14" s="38"/>
      <c r="C14" s="116"/>
      <c r="D14" s="116"/>
      <c r="E14" s="50"/>
      <c r="F14" s="42"/>
      <c r="G14" s="48"/>
      <c r="H14" s="48"/>
      <c r="I14" s="50"/>
      <c r="J14" s="42"/>
      <c r="K14" s="48"/>
      <c r="L14" s="48"/>
      <c r="M14" s="50"/>
    </row>
    <row r="15" spans="1:13">
      <c r="A15" s="15"/>
      <c r="B15" s="51" t="s">
        <v>165</v>
      </c>
      <c r="C15" s="120" t="s">
        <v>261</v>
      </c>
      <c r="D15" s="122">
        <v>334.3</v>
      </c>
      <c r="E15" s="56"/>
      <c r="F15" s="35"/>
      <c r="G15" s="52" t="s">
        <v>261</v>
      </c>
      <c r="H15" s="86">
        <v>360.6</v>
      </c>
      <c r="I15" s="56"/>
      <c r="J15" s="35"/>
      <c r="K15" s="52" t="s">
        <v>261</v>
      </c>
      <c r="L15" s="86" t="s">
        <v>567</v>
      </c>
      <c r="M15" s="52" t="s">
        <v>272</v>
      </c>
    </row>
    <row r="16" spans="1:13" ht="15.75" thickBot="1">
      <c r="A16" s="15"/>
      <c r="B16" s="51"/>
      <c r="C16" s="121"/>
      <c r="D16" s="123"/>
      <c r="E16" s="57"/>
      <c r="F16" s="35"/>
      <c r="G16" s="53"/>
      <c r="H16" s="90"/>
      <c r="I16" s="57"/>
      <c r="J16" s="35"/>
      <c r="K16" s="53"/>
      <c r="L16" s="90"/>
      <c r="M16" s="53"/>
    </row>
    <row r="17" spans="1:13" ht="27" thickTop="1">
      <c r="A17" s="15"/>
      <c r="B17" s="58" t="s">
        <v>568</v>
      </c>
      <c r="C17" s="138"/>
      <c r="D17" s="138"/>
      <c r="E17" s="138"/>
      <c r="F17" s="26"/>
      <c r="G17" s="138"/>
      <c r="H17" s="138"/>
      <c r="I17" s="138"/>
      <c r="J17" s="26"/>
      <c r="K17" s="138"/>
      <c r="L17" s="138"/>
      <c r="M17" s="138"/>
    </row>
    <row r="18" spans="1:13">
      <c r="A18" s="15"/>
      <c r="B18" s="44" t="s">
        <v>569</v>
      </c>
      <c r="C18" s="51" t="s">
        <v>261</v>
      </c>
      <c r="D18" s="110">
        <v>59.4</v>
      </c>
      <c r="E18" s="35"/>
      <c r="F18" s="35"/>
      <c r="G18" s="44" t="s">
        <v>261</v>
      </c>
      <c r="H18" s="46">
        <v>1.4</v>
      </c>
      <c r="I18" s="35"/>
      <c r="J18" s="35"/>
      <c r="K18" s="44" t="s">
        <v>261</v>
      </c>
      <c r="L18" s="46" t="s">
        <v>570</v>
      </c>
      <c r="M18" s="44" t="s">
        <v>272</v>
      </c>
    </row>
    <row r="19" spans="1:13">
      <c r="A19" s="15"/>
      <c r="B19" s="44"/>
      <c r="C19" s="51"/>
      <c r="D19" s="110"/>
      <c r="E19" s="35"/>
      <c r="F19" s="35"/>
      <c r="G19" s="44"/>
      <c r="H19" s="46"/>
      <c r="I19" s="35"/>
      <c r="J19" s="35"/>
      <c r="K19" s="44"/>
      <c r="L19" s="46"/>
      <c r="M19" s="44"/>
    </row>
    <row r="20" spans="1:13">
      <c r="A20" s="15"/>
      <c r="B20" s="38" t="s">
        <v>571</v>
      </c>
      <c r="C20" s="73" t="s">
        <v>572</v>
      </c>
      <c r="D20" s="73"/>
      <c r="E20" s="71" t="s">
        <v>272</v>
      </c>
      <c r="F20" s="42"/>
      <c r="G20" s="47" t="s">
        <v>573</v>
      </c>
      <c r="H20" s="47"/>
      <c r="I20" s="38" t="s">
        <v>272</v>
      </c>
      <c r="J20" s="42"/>
      <c r="K20" s="47">
        <v>82</v>
      </c>
      <c r="L20" s="47"/>
      <c r="M20" s="42"/>
    </row>
    <row r="21" spans="1:13">
      <c r="A21" s="15"/>
      <c r="B21" s="38"/>
      <c r="C21" s="73"/>
      <c r="D21" s="73"/>
      <c r="E21" s="71"/>
      <c r="F21" s="42"/>
      <c r="G21" s="47"/>
      <c r="H21" s="47"/>
      <c r="I21" s="38"/>
      <c r="J21" s="42"/>
      <c r="K21" s="47"/>
      <c r="L21" s="47"/>
      <c r="M21" s="42"/>
    </row>
    <row r="22" spans="1:13">
      <c r="A22" s="15"/>
      <c r="B22" s="18" t="s">
        <v>574</v>
      </c>
      <c r="C22" s="110" t="s">
        <v>540</v>
      </c>
      <c r="D22" s="110"/>
      <c r="E22" s="29" t="s">
        <v>272</v>
      </c>
      <c r="F22" s="22"/>
      <c r="G22" s="46" t="s">
        <v>540</v>
      </c>
      <c r="H22" s="46"/>
      <c r="I22" s="18" t="s">
        <v>272</v>
      </c>
      <c r="J22" s="22"/>
      <c r="K22" s="46" t="s">
        <v>541</v>
      </c>
      <c r="L22" s="46"/>
      <c r="M22" s="18" t="s">
        <v>272</v>
      </c>
    </row>
    <row r="23" spans="1:13">
      <c r="A23" s="15"/>
      <c r="B23" s="38" t="s">
        <v>575</v>
      </c>
      <c r="C23" s="73" t="s">
        <v>576</v>
      </c>
      <c r="D23" s="73"/>
      <c r="E23" s="71" t="s">
        <v>272</v>
      </c>
      <c r="F23" s="42"/>
      <c r="G23" s="47">
        <v>38.200000000000003</v>
      </c>
      <c r="H23" s="47"/>
      <c r="I23" s="42"/>
      <c r="J23" s="42"/>
      <c r="K23" s="47">
        <v>70.2</v>
      </c>
      <c r="L23" s="47"/>
      <c r="M23" s="42"/>
    </row>
    <row r="24" spans="1:13">
      <c r="A24" s="15"/>
      <c r="B24" s="38"/>
      <c r="C24" s="73"/>
      <c r="D24" s="73"/>
      <c r="E24" s="71"/>
      <c r="F24" s="42"/>
      <c r="G24" s="47"/>
      <c r="H24" s="47"/>
      <c r="I24" s="42"/>
      <c r="J24" s="42"/>
      <c r="K24" s="47"/>
      <c r="L24" s="47"/>
      <c r="M24" s="42"/>
    </row>
    <row r="25" spans="1:13">
      <c r="A25" s="15"/>
      <c r="B25" s="18" t="s">
        <v>577</v>
      </c>
      <c r="C25" s="110" t="s">
        <v>578</v>
      </c>
      <c r="D25" s="110"/>
      <c r="E25" s="29" t="s">
        <v>272</v>
      </c>
      <c r="F25" s="22"/>
      <c r="G25" s="46" t="s">
        <v>579</v>
      </c>
      <c r="H25" s="46"/>
      <c r="I25" s="18" t="s">
        <v>272</v>
      </c>
      <c r="J25" s="22"/>
      <c r="K25" s="46" t="s">
        <v>580</v>
      </c>
      <c r="L25" s="46"/>
      <c r="M25" s="18" t="s">
        <v>272</v>
      </c>
    </row>
    <row r="26" spans="1:13">
      <c r="A26" s="15"/>
      <c r="B26" s="38" t="s">
        <v>581</v>
      </c>
      <c r="C26" s="73">
        <v>10.199999999999999</v>
      </c>
      <c r="D26" s="73"/>
      <c r="E26" s="42"/>
      <c r="F26" s="42"/>
      <c r="G26" s="47">
        <v>14.8</v>
      </c>
      <c r="H26" s="47"/>
      <c r="I26" s="42"/>
      <c r="J26" s="42"/>
      <c r="K26" s="47">
        <v>8.1</v>
      </c>
      <c r="L26" s="47"/>
      <c r="M26" s="42"/>
    </row>
    <row r="27" spans="1:13" ht="15.75" thickBot="1">
      <c r="A27" s="15"/>
      <c r="B27" s="38"/>
      <c r="C27" s="116"/>
      <c r="D27" s="116"/>
      <c r="E27" s="50"/>
      <c r="F27" s="42"/>
      <c r="G27" s="48"/>
      <c r="H27" s="48"/>
      <c r="I27" s="50"/>
      <c r="J27" s="42"/>
      <c r="K27" s="48"/>
      <c r="L27" s="48"/>
      <c r="M27" s="50"/>
    </row>
    <row r="28" spans="1:13">
      <c r="A28" s="15"/>
      <c r="B28" s="51" t="s">
        <v>165</v>
      </c>
      <c r="C28" s="120" t="s">
        <v>261</v>
      </c>
      <c r="D28" s="122" t="s">
        <v>582</v>
      </c>
      <c r="E28" s="120" t="s">
        <v>272</v>
      </c>
      <c r="F28" s="35"/>
      <c r="G28" s="52" t="s">
        <v>261</v>
      </c>
      <c r="H28" s="86" t="s">
        <v>583</v>
      </c>
      <c r="I28" s="52" t="s">
        <v>272</v>
      </c>
      <c r="J28" s="35"/>
      <c r="K28" s="52" t="s">
        <v>261</v>
      </c>
      <c r="L28" s="86">
        <v>61.6</v>
      </c>
      <c r="M28" s="56"/>
    </row>
    <row r="29" spans="1:13" ht="15.75" thickBot="1">
      <c r="A29" s="15"/>
      <c r="B29" s="51"/>
      <c r="C29" s="121"/>
      <c r="D29" s="123"/>
      <c r="E29" s="121"/>
      <c r="F29" s="35"/>
      <c r="G29" s="53"/>
      <c r="H29" s="90"/>
      <c r="I29" s="53"/>
      <c r="J29" s="35"/>
      <c r="K29" s="53"/>
      <c r="L29" s="90"/>
      <c r="M29" s="57"/>
    </row>
    <row r="30" spans="1:13" ht="15.75" thickTop="1">
      <c r="A30" s="15"/>
      <c r="B30" s="16" t="s">
        <v>584</v>
      </c>
      <c r="C30" s="16"/>
      <c r="D30" s="16"/>
      <c r="E30" s="16"/>
      <c r="F30" s="16"/>
      <c r="G30" s="16"/>
      <c r="H30" s="16"/>
      <c r="I30" s="16"/>
      <c r="J30" s="16"/>
      <c r="K30" s="16"/>
      <c r="L30" s="16"/>
      <c r="M30" s="16"/>
    </row>
    <row r="31" spans="1:13">
      <c r="A31" s="15"/>
      <c r="B31" s="16" t="s">
        <v>585</v>
      </c>
      <c r="C31" s="16"/>
      <c r="D31" s="16"/>
      <c r="E31" s="16"/>
      <c r="F31" s="16"/>
      <c r="G31" s="16"/>
      <c r="H31" s="16"/>
      <c r="I31" s="16"/>
      <c r="J31" s="16"/>
      <c r="K31" s="16"/>
      <c r="L31" s="16"/>
      <c r="M31" s="16"/>
    </row>
    <row r="32" spans="1:13">
      <c r="A32" s="15"/>
      <c r="B32" s="108" t="s">
        <v>586</v>
      </c>
      <c r="C32" s="108"/>
      <c r="D32" s="108"/>
      <c r="E32" s="108"/>
      <c r="F32" s="108"/>
      <c r="G32" s="108"/>
      <c r="H32" s="108"/>
      <c r="I32" s="108"/>
      <c r="J32" s="108"/>
      <c r="K32" s="108"/>
      <c r="L32" s="108"/>
      <c r="M32" s="108"/>
    </row>
    <row r="33" spans="1:13">
      <c r="A33" s="15"/>
      <c r="B33" s="31"/>
      <c r="C33" s="31"/>
      <c r="D33" s="31"/>
      <c r="E33" s="31"/>
      <c r="F33" s="31"/>
      <c r="G33" s="31"/>
      <c r="H33" s="31"/>
      <c r="I33" s="31"/>
      <c r="J33" s="31"/>
      <c r="K33" s="31"/>
      <c r="L33" s="31"/>
      <c r="M33" s="31"/>
    </row>
    <row r="34" spans="1:13">
      <c r="A34" s="15"/>
      <c r="B34" s="11"/>
      <c r="C34" s="11"/>
      <c r="D34" s="11"/>
      <c r="E34" s="11"/>
      <c r="F34" s="11"/>
      <c r="G34" s="11"/>
      <c r="H34" s="11"/>
      <c r="I34" s="11"/>
      <c r="J34" s="11"/>
      <c r="K34" s="11"/>
      <c r="L34" s="11"/>
      <c r="M34" s="11"/>
    </row>
    <row r="35" spans="1:13" ht="15.75" thickBot="1">
      <c r="A35" s="15"/>
      <c r="B35" s="21" t="s">
        <v>257</v>
      </c>
      <c r="C35" s="37">
        <v>2014</v>
      </c>
      <c r="D35" s="37"/>
      <c r="E35" s="37"/>
      <c r="F35" s="22"/>
      <c r="G35" s="37">
        <v>2013</v>
      </c>
      <c r="H35" s="37"/>
      <c r="I35" s="37"/>
      <c r="J35" s="22"/>
      <c r="K35" s="37">
        <v>2012</v>
      </c>
      <c r="L35" s="37"/>
      <c r="M35" s="37"/>
    </row>
    <row r="36" spans="1:13">
      <c r="A36" s="15"/>
      <c r="B36" s="38" t="s">
        <v>587</v>
      </c>
      <c r="C36" s="72" t="s">
        <v>261</v>
      </c>
      <c r="D36" s="74" t="s">
        <v>588</v>
      </c>
      <c r="E36" s="72" t="s">
        <v>272</v>
      </c>
      <c r="F36" s="42"/>
      <c r="G36" s="39" t="s">
        <v>261</v>
      </c>
      <c r="H36" s="75" t="s">
        <v>589</v>
      </c>
      <c r="I36" s="39" t="s">
        <v>272</v>
      </c>
      <c r="J36" s="42"/>
      <c r="K36" s="39" t="s">
        <v>261</v>
      </c>
      <c r="L36" s="75">
        <v>7.2</v>
      </c>
      <c r="M36" s="43"/>
    </row>
    <row r="37" spans="1:13">
      <c r="A37" s="15"/>
      <c r="B37" s="38"/>
      <c r="C37" s="71"/>
      <c r="D37" s="73"/>
      <c r="E37" s="71"/>
      <c r="F37" s="42"/>
      <c r="G37" s="38"/>
      <c r="H37" s="47"/>
      <c r="I37" s="38"/>
      <c r="J37" s="42"/>
      <c r="K37" s="38"/>
      <c r="L37" s="47"/>
      <c r="M37" s="42"/>
    </row>
    <row r="38" spans="1:13" ht="26.25">
      <c r="A38" s="15"/>
      <c r="B38" s="29" t="s">
        <v>590</v>
      </c>
      <c r="C38" s="44"/>
      <c r="D38" s="44"/>
      <c r="E38" s="44"/>
      <c r="F38" s="22"/>
      <c r="G38" s="44"/>
      <c r="H38" s="44"/>
      <c r="I38" s="44"/>
      <c r="J38" s="22"/>
      <c r="K38" s="44"/>
      <c r="L38" s="44"/>
      <c r="M38" s="44"/>
    </row>
    <row r="39" spans="1:13">
      <c r="A39" s="15"/>
      <c r="B39" s="94" t="s">
        <v>591</v>
      </c>
      <c r="C39" s="73">
        <v>57.7</v>
      </c>
      <c r="D39" s="73"/>
      <c r="E39" s="42"/>
      <c r="F39" s="42"/>
      <c r="G39" s="47" t="s">
        <v>592</v>
      </c>
      <c r="H39" s="47"/>
      <c r="I39" s="38" t="s">
        <v>272</v>
      </c>
      <c r="J39" s="42"/>
      <c r="K39" s="47" t="s">
        <v>593</v>
      </c>
      <c r="L39" s="47"/>
      <c r="M39" s="38" t="s">
        <v>272</v>
      </c>
    </row>
    <row r="40" spans="1:13">
      <c r="A40" s="15"/>
      <c r="B40" s="94"/>
      <c r="C40" s="73"/>
      <c r="D40" s="73"/>
      <c r="E40" s="42"/>
      <c r="F40" s="42"/>
      <c r="G40" s="47"/>
      <c r="H40" s="47"/>
      <c r="I40" s="38"/>
      <c r="J40" s="42"/>
      <c r="K40" s="47"/>
      <c r="L40" s="47"/>
      <c r="M40" s="38"/>
    </row>
    <row r="41" spans="1:13">
      <c r="A41" s="15"/>
      <c r="B41" s="85" t="s">
        <v>594</v>
      </c>
      <c r="C41" s="110">
        <v>17.8</v>
      </c>
      <c r="D41" s="110"/>
      <c r="E41" s="35"/>
      <c r="F41" s="35"/>
      <c r="G41" s="46">
        <v>16.600000000000001</v>
      </c>
      <c r="H41" s="46"/>
      <c r="I41" s="35"/>
      <c r="J41" s="35"/>
      <c r="K41" s="46">
        <v>14.9</v>
      </c>
      <c r="L41" s="46"/>
      <c r="M41" s="35"/>
    </row>
    <row r="42" spans="1:13">
      <c r="A42" s="15"/>
      <c r="B42" s="85"/>
      <c r="C42" s="110"/>
      <c r="D42" s="110"/>
      <c r="E42" s="35"/>
      <c r="F42" s="35"/>
      <c r="G42" s="46"/>
      <c r="H42" s="46"/>
      <c r="I42" s="35"/>
      <c r="J42" s="35"/>
      <c r="K42" s="46"/>
      <c r="L42" s="46"/>
      <c r="M42" s="35"/>
    </row>
    <row r="43" spans="1:13">
      <c r="A43" s="15"/>
      <c r="B43" s="94" t="s">
        <v>595</v>
      </c>
      <c r="C43" s="73" t="s">
        <v>596</v>
      </c>
      <c r="D43" s="73"/>
      <c r="E43" s="71" t="s">
        <v>272</v>
      </c>
      <c r="F43" s="42"/>
      <c r="G43" s="47" t="s">
        <v>540</v>
      </c>
      <c r="H43" s="47"/>
      <c r="I43" s="38" t="s">
        <v>272</v>
      </c>
      <c r="J43" s="42"/>
      <c r="K43" s="47">
        <v>0.1</v>
      </c>
      <c r="L43" s="47"/>
      <c r="M43" s="42"/>
    </row>
    <row r="44" spans="1:13">
      <c r="A44" s="15"/>
      <c r="B44" s="94"/>
      <c r="C44" s="73"/>
      <c r="D44" s="73"/>
      <c r="E44" s="71"/>
      <c r="F44" s="42"/>
      <c r="G44" s="47"/>
      <c r="H44" s="47"/>
      <c r="I44" s="38"/>
      <c r="J44" s="42"/>
      <c r="K44" s="47"/>
      <c r="L44" s="47"/>
      <c r="M44" s="42"/>
    </row>
    <row r="45" spans="1:13" ht="26.25">
      <c r="A45" s="15"/>
      <c r="B45" s="83" t="s">
        <v>597</v>
      </c>
      <c r="C45" s="110" t="s">
        <v>598</v>
      </c>
      <c r="D45" s="110"/>
      <c r="E45" s="29" t="s">
        <v>272</v>
      </c>
      <c r="F45" s="22"/>
      <c r="G45" s="46" t="s">
        <v>599</v>
      </c>
      <c r="H45" s="46"/>
      <c r="I45" s="18" t="s">
        <v>272</v>
      </c>
      <c r="J45" s="22"/>
      <c r="K45" s="46" t="s">
        <v>600</v>
      </c>
      <c r="L45" s="46"/>
      <c r="M45" s="18" t="s">
        <v>272</v>
      </c>
    </row>
    <row r="46" spans="1:13">
      <c r="A46" s="15"/>
      <c r="B46" s="94" t="s">
        <v>601</v>
      </c>
      <c r="C46" s="73">
        <v>5.2</v>
      </c>
      <c r="D46" s="73"/>
      <c r="E46" s="42"/>
      <c r="F46" s="42"/>
      <c r="G46" s="47">
        <v>3.7</v>
      </c>
      <c r="H46" s="47"/>
      <c r="I46" s="42"/>
      <c r="J46" s="42"/>
      <c r="K46" s="47" t="s">
        <v>528</v>
      </c>
      <c r="L46" s="47"/>
      <c r="M46" s="38" t="s">
        <v>272</v>
      </c>
    </row>
    <row r="47" spans="1:13">
      <c r="A47" s="15"/>
      <c r="B47" s="94"/>
      <c r="C47" s="73"/>
      <c r="D47" s="73"/>
      <c r="E47" s="42"/>
      <c r="F47" s="42"/>
      <c r="G47" s="47"/>
      <c r="H47" s="47"/>
      <c r="I47" s="42"/>
      <c r="J47" s="42"/>
      <c r="K47" s="47"/>
      <c r="L47" s="47"/>
      <c r="M47" s="38"/>
    </row>
    <row r="48" spans="1:13">
      <c r="A48" s="15"/>
      <c r="B48" s="85" t="s">
        <v>602</v>
      </c>
      <c r="C48" s="110" t="s">
        <v>267</v>
      </c>
      <c r="D48" s="110"/>
      <c r="E48" s="35"/>
      <c r="F48" s="35"/>
      <c r="G48" s="46">
        <v>24.4</v>
      </c>
      <c r="H48" s="46"/>
      <c r="I48" s="35"/>
      <c r="J48" s="35"/>
      <c r="K48" s="46">
        <v>44</v>
      </c>
      <c r="L48" s="46"/>
      <c r="M48" s="35"/>
    </row>
    <row r="49" spans="1:13">
      <c r="A49" s="15"/>
      <c r="B49" s="85"/>
      <c r="C49" s="110"/>
      <c r="D49" s="110"/>
      <c r="E49" s="35"/>
      <c r="F49" s="35"/>
      <c r="G49" s="46"/>
      <c r="H49" s="46"/>
      <c r="I49" s="35"/>
      <c r="J49" s="35"/>
      <c r="K49" s="46"/>
      <c r="L49" s="46"/>
      <c r="M49" s="35"/>
    </row>
    <row r="50" spans="1:13">
      <c r="A50" s="15"/>
      <c r="B50" s="94" t="s">
        <v>603</v>
      </c>
      <c r="C50" s="73" t="s">
        <v>267</v>
      </c>
      <c r="D50" s="73"/>
      <c r="E50" s="42"/>
      <c r="F50" s="42"/>
      <c r="G50" s="47" t="s">
        <v>267</v>
      </c>
      <c r="H50" s="47"/>
      <c r="I50" s="42"/>
      <c r="J50" s="42"/>
      <c r="K50" s="47">
        <v>14</v>
      </c>
      <c r="L50" s="47"/>
      <c r="M50" s="42"/>
    </row>
    <row r="51" spans="1:13">
      <c r="A51" s="15"/>
      <c r="B51" s="94"/>
      <c r="C51" s="73"/>
      <c r="D51" s="73"/>
      <c r="E51" s="42"/>
      <c r="F51" s="42"/>
      <c r="G51" s="47"/>
      <c r="H51" s="47"/>
      <c r="I51" s="42"/>
      <c r="J51" s="42"/>
      <c r="K51" s="47"/>
      <c r="L51" s="47"/>
      <c r="M51" s="42"/>
    </row>
    <row r="52" spans="1:13">
      <c r="A52" s="15"/>
      <c r="B52" s="85" t="s">
        <v>363</v>
      </c>
      <c r="C52" s="110" t="s">
        <v>604</v>
      </c>
      <c r="D52" s="110"/>
      <c r="E52" s="51" t="s">
        <v>272</v>
      </c>
      <c r="F52" s="35"/>
      <c r="G52" s="46" t="s">
        <v>605</v>
      </c>
      <c r="H52" s="46"/>
      <c r="I52" s="44" t="s">
        <v>272</v>
      </c>
      <c r="J52" s="35"/>
      <c r="K52" s="46">
        <v>5.0999999999999996</v>
      </c>
      <c r="L52" s="46"/>
      <c r="M52" s="35"/>
    </row>
    <row r="53" spans="1:13" ht="15.75" thickBot="1">
      <c r="A53" s="15"/>
      <c r="B53" s="85"/>
      <c r="C53" s="76"/>
      <c r="D53" s="76"/>
      <c r="E53" s="189"/>
      <c r="F53" s="35"/>
      <c r="G53" s="77"/>
      <c r="H53" s="77"/>
      <c r="I53" s="190"/>
      <c r="J53" s="35"/>
      <c r="K53" s="77"/>
      <c r="L53" s="77"/>
      <c r="M53" s="95"/>
    </row>
    <row r="54" spans="1:13">
      <c r="A54" s="15"/>
      <c r="B54" s="71" t="s">
        <v>45</v>
      </c>
      <c r="C54" s="72" t="s">
        <v>261</v>
      </c>
      <c r="D54" s="74" t="s">
        <v>582</v>
      </c>
      <c r="E54" s="72" t="s">
        <v>272</v>
      </c>
      <c r="F54" s="42"/>
      <c r="G54" s="39" t="s">
        <v>261</v>
      </c>
      <c r="H54" s="75" t="s">
        <v>583</v>
      </c>
      <c r="I54" s="39" t="s">
        <v>272</v>
      </c>
      <c r="J54" s="42"/>
      <c r="K54" s="39" t="s">
        <v>261</v>
      </c>
      <c r="L54" s="75">
        <v>61.6</v>
      </c>
      <c r="M54" s="43"/>
    </row>
    <row r="55" spans="1:13" ht="15.75" thickBot="1">
      <c r="A55" s="15"/>
      <c r="B55" s="71"/>
      <c r="C55" s="78"/>
      <c r="D55" s="79"/>
      <c r="E55" s="78"/>
      <c r="F55" s="42"/>
      <c r="G55" s="81"/>
      <c r="H55" s="82"/>
      <c r="I55" s="81"/>
      <c r="J55" s="42"/>
      <c r="K55" s="81"/>
      <c r="L55" s="82"/>
      <c r="M55" s="80"/>
    </row>
    <row r="56" spans="1:13" ht="15.75" thickTop="1">
      <c r="A56" s="15"/>
      <c r="B56" s="188" t="s">
        <v>606</v>
      </c>
      <c r="C56" s="188"/>
      <c r="D56" s="188"/>
      <c r="E56" s="188"/>
      <c r="F56" s="188"/>
      <c r="G56" s="188"/>
      <c r="H56" s="188"/>
      <c r="I56" s="188"/>
      <c r="J56" s="188"/>
      <c r="K56" s="188"/>
      <c r="L56" s="188"/>
      <c r="M56" s="188"/>
    </row>
    <row r="57" spans="1:13">
      <c r="A57" s="15"/>
      <c r="B57" s="16" t="s">
        <v>607</v>
      </c>
      <c r="C57" s="16"/>
      <c r="D57" s="16"/>
      <c r="E57" s="16"/>
      <c r="F57" s="16"/>
      <c r="G57" s="16"/>
      <c r="H57" s="16"/>
      <c r="I57" s="16"/>
      <c r="J57" s="16"/>
      <c r="K57" s="16"/>
      <c r="L57" s="16"/>
      <c r="M57" s="16"/>
    </row>
    <row r="58" spans="1:13">
      <c r="A58" s="15"/>
      <c r="B58" s="108" t="s">
        <v>608</v>
      </c>
      <c r="C58" s="108"/>
      <c r="D58" s="108"/>
      <c r="E58" s="108"/>
      <c r="F58" s="108"/>
      <c r="G58" s="108"/>
      <c r="H58" s="108"/>
      <c r="I58" s="108"/>
      <c r="J58" s="108"/>
      <c r="K58" s="108"/>
      <c r="L58" s="108"/>
      <c r="M58" s="108"/>
    </row>
    <row r="59" spans="1:13">
      <c r="A59" s="15"/>
      <c r="B59" s="31"/>
      <c r="C59" s="31"/>
      <c r="D59" s="31"/>
      <c r="E59" s="31"/>
      <c r="F59" s="31"/>
      <c r="G59" s="31"/>
      <c r="H59" s="31"/>
      <c r="I59" s="31"/>
    </row>
    <row r="60" spans="1:13">
      <c r="A60" s="15"/>
      <c r="B60" s="11"/>
      <c r="C60" s="11"/>
      <c r="D60" s="11"/>
      <c r="E60" s="11"/>
      <c r="F60" s="11"/>
      <c r="G60" s="11"/>
      <c r="H60" s="11"/>
      <c r="I60" s="11"/>
    </row>
    <row r="61" spans="1:13" ht="15.75" thickBot="1">
      <c r="A61" s="15"/>
      <c r="B61" s="21" t="s">
        <v>257</v>
      </c>
      <c r="C61" s="34">
        <v>42004</v>
      </c>
      <c r="D61" s="34"/>
      <c r="E61" s="34"/>
      <c r="F61" s="22"/>
      <c r="G61" s="34">
        <v>41639</v>
      </c>
      <c r="H61" s="34"/>
      <c r="I61" s="34"/>
    </row>
    <row r="62" spans="1:13">
      <c r="A62" s="15"/>
      <c r="B62" s="58" t="s">
        <v>609</v>
      </c>
      <c r="C62" s="39"/>
      <c r="D62" s="39"/>
      <c r="E62" s="39"/>
      <c r="F62" s="26"/>
      <c r="G62" s="39"/>
      <c r="H62" s="39"/>
      <c r="I62" s="39"/>
    </row>
    <row r="63" spans="1:13">
      <c r="A63" s="15"/>
      <c r="B63" s="44" t="s">
        <v>610</v>
      </c>
      <c r="C63" s="51" t="s">
        <v>261</v>
      </c>
      <c r="D63" s="110">
        <v>371.8</v>
      </c>
      <c r="E63" s="35"/>
      <c r="F63" s="35"/>
      <c r="G63" s="44" t="s">
        <v>261</v>
      </c>
      <c r="H63" s="46" t="s">
        <v>267</v>
      </c>
      <c r="I63" s="35"/>
    </row>
    <row r="64" spans="1:13">
      <c r="A64" s="15"/>
      <c r="B64" s="44"/>
      <c r="C64" s="51"/>
      <c r="D64" s="110"/>
      <c r="E64" s="35"/>
      <c r="F64" s="35"/>
      <c r="G64" s="44"/>
      <c r="H64" s="46"/>
      <c r="I64" s="35"/>
    </row>
    <row r="65" spans="1:9">
      <c r="A65" s="15"/>
      <c r="B65" s="38" t="s">
        <v>611</v>
      </c>
      <c r="C65" s="73">
        <v>192.4</v>
      </c>
      <c r="D65" s="73"/>
      <c r="E65" s="42"/>
      <c r="F65" s="42"/>
      <c r="G65" s="47">
        <v>700</v>
      </c>
      <c r="H65" s="47"/>
      <c r="I65" s="42"/>
    </row>
    <row r="66" spans="1:9">
      <c r="A66" s="15"/>
      <c r="B66" s="38"/>
      <c r="C66" s="73"/>
      <c r="D66" s="73"/>
      <c r="E66" s="42"/>
      <c r="F66" s="42"/>
      <c r="G66" s="47"/>
      <c r="H66" s="47"/>
      <c r="I66" s="42"/>
    </row>
    <row r="67" spans="1:9">
      <c r="A67" s="15"/>
      <c r="B67" s="44" t="s">
        <v>612</v>
      </c>
      <c r="C67" s="110">
        <v>114.2</v>
      </c>
      <c r="D67" s="110"/>
      <c r="E67" s="35"/>
      <c r="F67" s="35"/>
      <c r="G67" s="46">
        <v>100.9</v>
      </c>
      <c r="H67" s="46"/>
      <c r="I67" s="35"/>
    </row>
    <row r="68" spans="1:9">
      <c r="A68" s="15"/>
      <c r="B68" s="44"/>
      <c r="C68" s="110"/>
      <c r="D68" s="110"/>
      <c r="E68" s="35"/>
      <c r="F68" s="35"/>
      <c r="G68" s="46"/>
      <c r="H68" s="46"/>
      <c r="I68" s="35"/>
    </row>
    <row r="69" spans="1:9">
      <c r="A69" s="15"/>
      <c r="B69" s="38" t="s">
        <v>613</v>
      </c>
      <c r="C69" s="73">
        <v>51.1</v>
      </c>
      <c r="D69" s="73"/>
      <c r="E69" s="42"/>
      <c r="F69" s="42"/>
      <c r="G69" s="47">
        <v>40.4</v>
      </c>
      <c r="H69" s="47"/>
      <c r="I69" s="42"/>
    </row>
    <row r="70" spans="1:9">
      <c r="A70" s="15"/>
      <c r="B70" s="38"/>
      <c r="C70" s="73"/>
      <c r="D70" s="73"/>
      <c r="E70" s="42"/>
      <c r="F70" s="42"/>
      <c r="G70" s="47"/>
      <c r="H70" s="47"/>
      <c r="I70" s="42"/>
    </row>
    <row r="71" spans="1:9">
      <c r="A71" s="15"/>
      <c r="B71" s="44" t="s">
        <v>614</v>
      </c>
      <c r="C71" s="110">
        <v>49.6</v>
      </c>
      <c r="D71" s="110"/>
      <c r="E71" s="35"/>
      <c r="F71" s="35"/>
      <c r="G71" s="46">
        <v>16.899999999999999</v>
      </c>
      <c r="H71" s="46"/>
      <c r="I71" s="35"/>
    </row>
    <row r="72" spans="1:9">
      <c r="A72" s="15"/>
      <c r="B72" s="44"/>
      <c r="C72" s="110"/>
      <c r="D72" s="110"/>
      <c r="E72" s="35"/>
      <c r="F72" s="35"/>
      <c r="G72" s="46"/>
      <c r="H72" s="46"/>
      <c r="I72" s="35"/>
    </row>
    <row r="73" spans="1:9">
      <c r="A73" s="15"/>
      <c r="B73" s="38" t="s">
        <v>615</v>
      </c>
      <c r="C73" s="73">
        <v>45.2</v>
      </c>
      <c r="D73" s="73"/>
      <c r="E73" s="42"/>
      <c r="F73" s="42"/>
      <c r="G73" s="47">
        <v>63.9</v>
      </c>
      <c r="H73" s="47"/>
      <c r="I73" s="42"/>
    </row>
    <row r="74" spans="1:9">
      <c r="A74" s="15"/>
      <c r="B74" s="38"/>
      <c r="C74" s="73"/>
      <c r="D74" s="73"/>
      <c r="E74" s="42"/>
      <c r="F74" s="42"/>
      <c r="G74" s="47"/>
      <c r="H74" s="47"/>
      <c r="I74" s="42"/>
    </row>
    <row r="75" spans="1:9">
      <c r="A75" s="15"/>
      <c r="B75" s="44" t="s">
        <v>616</v>
      </c>
      <c r="C75" s="110">
        <v>34.5</v>
      </c>
      <c r="D75" s="110"/>
      <c r="E75" s="35"/>
      <c r="F75" s="35"/>
      <c r="G75" s="46">
        <v>34.700000000000003</v>
      </c>
      <c r="H75" s="46"/>
      <c r="I75" s="35"/>
    </row>
    <row r="76" spans="1:9">
      <c r="A76" s="15"/>
      <c r="B76" s="44"/>
      <c r="C76" s="110"/>
      <c r="D76" s="110"/>
      <c r="E76" s="35"/>
      <c r="F76" s="35"/>
      <c r="G76" s="46"/>
      <c r="H76" s="46"/>
      <c r="I76" s="35"/>
    </row>
    <row r="77" spans="1:9">
      <c r="A77" s="15"/>
      <c r="B77" s="38" t="s">
        <v>617</v>
      </c>
      <c r="C77" s="73">
        <v>22.7</v>
      </c>
      <c r="D77" s="73"/>
      <c r="E77" s="42"/>
      <c r="F77" s="42"/>
      <c r="G77" s="47">
        <v>50.2</v>
      </c>
      <c r="H77" s="47"/>
      <c r="I77" s="42"/>
    </row>
    <row r="78" spans="1:9">
      <c r="A78" s="15"/>
      <c r="B78" s="38"/>
      <c r="C78" s="73"/>
      <c r="D78" s="73"/>
      <c r="E78" s="42"/>
      <c r="F78" s="42"/>
      <c r="G78" s="47"/>
      <c r="H78" s="47"/>
      <c r="I78" s="42"/>
    </row>
    <row r="79" spans="1:9">
      <c r="A79" s="15"/>
      <c r="B79" s="44" t="s">
        <v>618</v>
      </c>
      <c r="C79" s="110">
        <v>18</v>
      </c>
      <c r="D79" s="110"/>
      <c r="E79" s="35"/>
      <c r="F79" s="35"/>
      <c r="G79" s="46">
        <v>18</v>
      </c>
      <c r="H79" s="46"/>
      <c r="I79" s="35"/>
    </row>
    <row r="80" spans="1:9">
      <c r="A80" s="15"/>
      <c r="B80" s="44"/>
      <c r="C80" s="110"/>
      <c r="D80" s="110"/>
      <c r="E80" s="35"/>
      <c r="F80" s="35"/>
      <c r="G80" s="46"/>
      <c r="H80" s="46"/>
      <c r="I80" s="35"/>
    </row>
    <row r="81" spans="1:9">
      <c r="A81" s="15"/>
      <c r="B81" s="38" t="s">
        <v>619</v>
      </c>
      <c r="C81" s="73">
        <v>1</v>
      </c>
      <c r="D81" s="73"/>
      <c r="E81" s="42"/>
      <c r="F81" s="42"/>
      <c r="G81" s="47">
        <v>19.399999999999999</v>
      </c>
      <c r="H81" s="47"/>
      <c r="I81" s="42"/>
    </row>
    <row r="82" spans="1:9">
      <c r="A82" s="15"/>
      <c r="B82" s="38"/>
      <c r="C82" s="73"/>
      <c r="D82" s="73"/>
      <c r="E82" s="42"/>
      <c r="F82" s="42"/>
      <c r="G82" s="47"/>
      <c r="H82" s="47"/>
      <c r="I82" s="42"/>
    </row>
    <row r="83" spans="1:9">
      <c r="A83" s="15"/>
      <c r="B83" s="44" t="s">
        <v>620</v>
      </c>
      <c r="C83" s="110" t="s">
        <v>267</v>
      </c>
      <c r="D83" s="110"/>
      <c r="E83" s="35"/>
      <c r="F83" s="35"/>
      <c r="G83" s="46">
        <v>71.099999999999994</v>
      </c>
      <c r="H83" s="46"/>
      <c r="I83" s="35"/>
    </row>
    <row r="84" spans="1:9">
      <c r="A84" s="15"/>
      <c r="B84" s="44"/>
      <c r="C84" s="110"/>
      <c r="D84" s="110"/>
      <c r="E84" s="35"/>
      <c r="F84" s="35"/>
      <c r="G84" s="46"/>
      <c r="H84" s="46"/>
      <c r="I84" s="35"/>
    </row>
    <row r="85" spans="1:9">
      <c r="A85" s="15"/>
      <c r="B85" s="38" t="s">
        <v>363</v>
      </c>
      <c r="C85" s="73">
        <v>45.4</v>
      </c>
      <c r="D85" s="73"/>
      <c r="E85" s="42"/>
      <c r="F85" s="42"/>
      <c r="G85" s="47">
        <v>29.9</v>
      </c>
      <c r="H85" s="47"/>
      <c r="I85" s="42"/>
    </row>
    <row r="86" spans="1:9" ht="15.75" thickBot="1">
      <c r="A86" s="15"/>
      <c r="B86" s="38"/>
      <c r="C86" s="116"/>
      <c r="D86" s="116"/>
      <c r="E86" s="50"/>
      <c r="F86" s="42"/>
      <c r="G86" s="48"/>
      <c r="H86" s="48"/>
      <c r="I86" s="50"/>
    </row>
    <row r="87" spans="1:9">
      <c r="A87" s="15"/>
      <c r="B87" s="44" t="s">
        <v>621</v>
      </c>
      <c r="C87" s="120" t="s">
        <v>261</v>
      </c>
      <c r="D87" s="122">
        <v>945.9</v>
      </c>
      <c r="E87" s="56"/>
      <c r="F87" s="35"/>
      <c r="G87" s="52" t="s">
        <v>261</v>
      </c>
      <c r="H87" s="54">
        <v>1145.4000000000001</v>
      </c>
      <c r="I87" s="56"/>
    </row>
    <row r="88" spans="1:9" ht="15.75" thickBot="1">
      <c r="A88" s="15"/>
      <c r="B88" s="44"/>
      <c r="C88" s="121"/>
      <c r="D88" s="123"/>
      <c r="E88" s="57"/>
      <c r="F88" s="35"/>
      <c r="G88" s="53"/>
      <c r="H88" s="55"/>
      <c r="I88" s="57"/>
    </row>
    <row r="89" spans="1:9" ht="15.75" thickTop="1">
      <c r="A89" s="15"/>
      <c r="B89" s="58" t="s">
        <v>622</v>
      </c>
      <c r="C89" s="138"/>
      <c r="D89" s="138"/>
      <c r="E89" s="138"/>
      <c r="F89" s="26"/>
      <c r="G89" s="138"/>
      <c r="H89" s="138"/>
      <c r="I89" s="138"/>
    </row>
    <row r="90" spans="1:9">
      <c r="A90" s="15"/>
      <c r="B90" s="18" t="s">
        <v>623</v>
      </c>
      <c r="C90" s="29" t="s">
        <v>261</v>
      </c>
      <c r="D90" s="60" t="s">
        <v>624</v>
      </c>
      <c r="E90" s="29" t="s">
        <v>272</v>
      </c>
      <c r="F90" s="22"/>
      <c r="G90" s="18" t="s">
        <v>261</v>
      </c>
      <c r="H90" s="27" t="s">
        <v>625</v>
      </c>
      <c r="I90" s="18" t="s">
        <v>272</v>
      </c>
    </row>
    <row r="91" spans="1:9">
      <c r="A91" s="15"/>
      <c r="B91" s="25" t="s">
        <v>626</v>
      </c>
      <c r="C91" s="73" t="s">
        <v>627</v>
      </c>
      <c r="D91" s="73"/>
      <c r="E91" s="58" t="s">
        <v>272</v>
      </c>
      <c r="F91" s="26"/>
      <c r="G91" s="47" t="s">
        <v>628</v>
      </c>
      <c r="H91" s="47"/>
      <c r="I91" s="25" t="s">
        <v>272</v>
      </c>
    </row>
    <row r="92" spans="1:9">
      <c r="A92" s="15"/>
      <c r="B92" s="18" t="s">
        <v>629</v>
      </c>
      <c r="C92" s="110" t="s">
        <v>630</v>
      </c>
      <c r="D92" s="110"/>
      <c r="E92" s="29" t="s">
        <v>272</v>
      </c>
      <c r="F92" s="22"/>
      <c r="G92" s="46" t="s">
        <v>631</v>
      </c>
      <c r="H92" s="46"/>
      <c r="I92" s="18" t="s">
        <v>272</v>
      </c>
    </row>
    <row r="93" spans="1:9">
      <c r="A93" s="15"/>
      <c r="B93" s="38" t="s">
        <v>632</v>
      </c>
      <c r="C93" s="73" t="s">
        <v>267</v>
      </c>
      <c r="D93" s="73"/>
      <c r="E93" s="42"/>
      <c r="F93" s="42"/>
      <c r="G93" s="47" t="s">
        <v>633</v>
      </c>
      <c r="H93" s="47"/>
      <c r="I93" s="38" t="s">
        <v>272</v>
      </c>
    </row>
    <row r="94" spans="1:9">
      <c r="A94" s="15"/>
      <c r="B94" s="38"/>
      <c r="C94" s="73"/>
      <c r="D94" s="73"/>
      <c r="E94" s="42"/>
      <c r="F94" s="42"/>
      <c r="G94" s="47"/>
      <c r="H94" s="47"/>
      <c r="I94" s="38"/>
    </row>
    <row r="95" spans="1:9" ht="15.75" thickBot="1">
      <c r="A95" s="15"/>
      <c r="B95" s="18" t="s">
        <v>363</v>
      </c>
      <c r="C95" s="76" t="s">
        <v>634</v>
      </c>
      <c r="D95" s="76"/>
      <c r="E95" s="29" t="s">
        <v>272</v>
      </c>
      <c r="F95" s="22"/>
      <c r="G95" s="77" t="s">
        <v>635</v>
      </c>
      <c r="H95" s="77"/>
      <c r="I95" s="18" t="s">
        <v>272</v>
      </c>
    </row>
    <row r="96" spans="1:9" ht="15.75" thickBot="1">
      <c r="A96" s="15"/>
      <c r="B96" s="25" t="s">
        <v>636</v>
      </c>
      <c r="C96" s="191" t="s">
        <v>261</v>
      </c>
      <c r="D96" s="192" t="s">
        <v>637</v>
      </c>
      <c r="E96" s="191" t="s">
        <v>272</v>
      </c>
      <c r="F96" s="26"/>
      <c r="G96" s="193" t="s">
        <v>261</v>
      </c>
      <c r="H96" s="194" t="s">
        <v>638</v>
      </c>
      <c r="I96" s="193" t="s">
        <v>272</v>
      </c>
    </row>
    <row r="97" spans="1:13" ht="15.75" thickTop="1">
      <c r="A97" s="15"/>
      <c r="B97" s="29" t="s">
        <v>639</v>
      </c>
      <c r="C97" s="102"/>
      <c r="D97" s="102"/>
      <c r="E97" s="102"/>
      <c r="F97" s="22"/>
      <c r="G97" s="102"/>
      <c r="H97" s="102"/>
      <c r="I97" s="102"/>
    </row>
    <row r="98" spans="1:13">
      <c r="A98" s="15"/>
      <c r="B98" s="25" t="s">
        <v>613</v>
      </c>
      <c r="C98" s="58" t="s">
        <v>261</v>
      </c>
      <c r="D98" s="59" t="s">
        <v>539</v>
      </c>
      <c r="E98" s="58" t="s">
        <v>272</v>
      </c>
      <c r="F98" s="26"/>
      <c r="G98" s="25" t="s">
        <v>261</v>
      </c>
      <c r="H98" s="28" t="s">
        <v>640</v>
      </c>
      <c r="I98" s="25" t="s">
        <v>272</v>
      </c>
    </row>
    <row r="99" spans="1:13">
      <c r="A99" s="15"/>
      <c r="B99" s="18" t="s">
        <v>618</v>
      </c>
      <c r="C99" s="110" t="s">
        <v>605</v>
      </c>
      <c r="D99" s="110"/>
      <c r="E99" s="29" t="s">
        <v>272</v>
      </c>
      <c r="F99" s="22"/>
      <c r="G99" s="46" t="s">
        <v>535</v>
      </c>
      <c r="H99" s="46"/>
      <c r="I99" s="18" t="s">
        <v>272</v>
      </c>
    </row>
    <row r="100" spans="1:13" ht="15.75" thickBot="1">
      <c r="A100" s="15"/>
      <c r="B100" s="25" t="s">
        <v>614</v>
      </c>
      <c r="C100" s="116" t="s">
        <v>641</v>
      </c>
      <c r="D100" s="116"/>
      <c r="E100" s="58" t="s">
        <v>272</v>
      </c>
      <c r="F100" s="26"/>
      <c r="G100" s="48" t="s">
        <v>541</v>
      </c>
      <c r="H100" s="48"/>
      <c r="I100" s="25" t="s">
        <v>272</v>
      </c>
    </row>
    <row r="101" spans="1:13" ht="15.75" thickBot="1">
      <c r="A101" s="15"/>
      <c r="B101" s="18" t="s">
        <v>642</v>
      </c>
      <c r="C101" s="196" t="s">
        <v>643</v>
      </c>
      <c r="D101" s="196"/>
      <c r="E101" s="195" t="s">
        <v>272</v>
      </c>
      <c r="F101" s="22"/>
      <c r="G101" s="96" t="s">
        <v>644</v>
      </c>
      <c r="H101" s="96"/>
      <c r="I101" s="93" t="s">
        <v>272</v>
      </c>
    </row>
    <row r="102" spans="1:13">
      <c r="A102" s="15"/>
      <c r="B102" s="71" t="s">
        <v>645</v>
      </c>
      <c r="C102" s="72" t="s">
        <v>261</v>
      </c>
      <c r="D102" s="74">
        <v>826.6</v>
      </c>
      <c r="E102" s="43"/>
      <c r="F102" s="42"/>
      <c r="G102" s="39" t="s">
        <v>261</v>
      </c>
      <c r="H102" s="75">
        <v>885.7</v>
      </c>
      <c r="I102" s="43"/>
    </row>
    <row r="103" spans="1:13" ht="15.75" thickBot="1">
      <c r="A103" s="15"/>
      <c r="B103" s="71"/>
      <c r="C103" s="78"/>
      <c r="D103" s="79"/>
      <c r="E103" s="80"/>
      <c r="F103" s="42"/>
      <c r="G103" s="81"/>
      <c r="H103" s="82"/>
      <c r="I103" s="80"/>
    </row>
    <row r="104" spans="1:13" ht="25.5" customHeight="1" thickTop="1">
      <c r="A104" s="15"/>
      <c r="B104" s="16" t="s">
        <v>646</v>
      </c>
      <c r="C104" s="16"/>
      <c r="D104" s="16"/>
      <c r="E104" s="16"/>
      <c r="F104" s="16"/>
      <c r="G104" s="16"/>
      <c r="H104" s="16"/>
      <c r="I104" s="16"/>
      <c r="J104" s="16"/>
      <c r="K104" s="16"/>
      <c r="L104" s="16"/>
      <c r="M104" s="16"/>
    </row>
    <row r="105" spans="1:13" ht="38.25" customHeight="1">
      <c r="A105" s="15"/>
      <c r="B105" s="16" t="s">
        <v>647</v>
      </c>
      <c r="C105" s="16"/>
      <c r="D105" s="16"/>
      <c r="E105" s="16"/>
      <c r="F105" s="16"/>
      <c r="G105" s="16"/>
      <c r="H105" s="16"/>
      <c r="I105" s="16"/>
      <c r="J105" s="16"/>
      <c r="K105" s="16"/>
      <c r="L105" s="16"/>
      <c r="M105" s="16"/>
    </row>
    <row r="106" spans="1:13" ht="38.25" customHeight="1">
      <c r="A106" s="15"/>
      <c r="B106" s="16" t="s">
        <v>648</v>
      </c>
      <c r="C106" s="16"/>
      <c r="D106" s="16"/>
      <c r="E106" s="16"/>
      <c r="F106" s="16"/>
      <c r="G106" s="16"/>
      <c r="H106" s="16"/>
      <c r="I106" s="16"/>
      <c r="J106" s="16"/>
      <c r="K106" s="16"/>
      <c r="L106" s="16"/>
      <c r="M106" s="16"/>
    </row>
    <row r="107" spans="1:13" ht="25.5" customHeight="1">
      <c r="A107" s="15"/>
      <c r="B107" s="16" t="s">
        <v>649</v>
      </c>
      <c r="C107" s="16"/>
      <c r="D107" s="16"/>
      <c r="E107" s="16"/>
      <c r="F107" s="16"/>
      <c r="G107" s="16"/>
      <c r="H107" s="16"/>
      <c r="I107" s="16"/>
      <c r="J107" s="16"/>
      <c r="K107" s="16"/>
      <c r="L107" s="16"/>
      <c r="M107" s="16"/>
    </row>
    <row r="108" spans="1:13">
      <c r="A108" s="15"/>
      <c r="B108" s="188" t="s">
        <v>650</v>
      </c>
      <c r="C108" s="188"/>
      <c r="D108" s="188"/>
      <c r="E108" s="188"/>
      <c r="F108" s="188"/>
      <c r="G108" s="188"/>
      <c r="H108" s="188"/>
      <c r="I108" s="188"/>
      <c r="J108" s="188"/>
      <c r="K108" s="188"/>
      <c r="L108" s="188"/>
      <c r="M108" s="188"/>
    </row>
    <row r="109" spans="1:13" ht="76.5" customHeight="1">
      <c r="A109" s="15"/>
      <c r="B109" s="16" t="s">
        <v>651</v>
      </c>
      <c r="C109" s="16"/>
      <c r="D109" s="16"/>
      <c r="E109" s="16"/>
      <c r="F109" s="16"/>
      <c r="G109" s="16"/>
      <c r="H109" s="16"/>
      <c r="I109" s="16"/>
      <c r="J109" s="16"/>
      <c r="K109" s="16"/>
      <c r="L109" s="16"/>
      <c r="M109" s="16"/>
    </row>
    <row r="110" spans="1:13">
      <c r="A110" s="15"/>
      <c r="B110" s="188" t="s">
        <v>652</v>
      </c>
      <c r="C110" s="188"/>
      <c r="D110" s="188"/>
      <c r="E110" s="188"/>
      <c r="F110" s="188"/>
      <c r="G110" s="188"/>
      <c r="H110" s="188"/>
      <c r="I110" s="188"/>
      <c r="J110" s="188"/>
      <c r="K110" s="188"/>
      <c r="L110" s="188"/>
      <c r="M110" s="188"/>
    </row>
    <row r="111" spans="1:13" ht="38.25" customHeight="1">
      <c r="A111" s="15"/>
      <c r="B111" s="16" t="s">
        <v>653</v>
      </c>
      <c r="C111" s="16"/>
      <c r="D111" s="16"/>
      <c r="E111" s="16"/>
      <c r="F111" s="16"/>
      <c r="G111" s="16"/>
      <c r="H111" s="16"/>
      <c r="I111" s="16"/>
      <c r="J111" s="16"/>
      <c r="K111" s="16"/>
      <c r="L111" s="16"/>
      <c r="M111" s="16"/>
    </row>
    <row r="112" spans="1:13">
      <c r="A112" s="15"/>
      <c r="B112" s="188" t="s">
        <v>654</v>
      </c>
      <c r="C112" s="188"/>
      <c r="D112" s="188"/>
      <c r="E112" s="188"/>
      <c r="F112" s="188"/>
      <c r="G112" s="188"/>
      <c r="H112" s="188"/>
      <c r="I112" s="188"/>
      <c r="J112" s="188"/>
      <c r="K112" s="188"/>
      <c r="L112" s="188"/>
      <c r="M112" s="188"/>
    </row>
    <row r="113" spans="1:13" ht="38.25" customHeight="1">
      <c r="A113" s="15"/>
      <c r="B113" s="16" t="s">
        <v>655</v>
      </c>
      <c r="C113" s="16"/>
      <c r="D113" s="16"/>
      <c r="E113" s="16"/>
      <c r="F113" s="16"/>
      <c r="G113" s="16"/>
      <c r="H113" s="16"/>
      <c r="I113" s="16"/>
      <c r="J113" s="16"/>
      <c r="K113" s="16"/>
      <c r="L113" s="16"/>
      <c r="M113" s="16"/>
    </row>
    <row r="114" spans="1:13">
      <c r="A114" s="15"/>
      <c r="B114" s="108" t="s">
        <v>656</v>
      </c>
      <c r="C114" s="108"/>
      <c r="D114" s="108"/>
      <c r="E114" s="108"/>
      <c r="F114" s="108"/>
      <c r="G114" s="108"/>
      <c r="H114" s="108"/>
      <c r="I114" s="108"/>
      <c r="J114" s="108"/>
      <c r="K114" s="108"/>
      <c r="L114" s="108"/>
      <c r="M114" s="108"/>
    </row>
    <row r="115" spans="1:13">
      <c r="A115" s="15"/>
      <c r="B115" s="31"/>
      <c r="C115" s="31"/>
      <c r="D115" s="31"/>
      <c r="E115" s="31"/>
    </row>
    <row r="116" spans="1:13">
      <c r="A116" s="15"/>
      <c r="B116" s="11"/>
      <c r="C116" s="11"/>
      <c r="D116" s="11"/>
      <c r="E116" s="11"/>
    </row>
    <row r="117" spans="1:13">
      <c r="A117" s="15"/>
      <c r="B117" s="32" t="s">
        <v>257</v>
      </c>
      <c r="C117" s="36" t="s">
        <v>657</v>
      </c>
      <c r="D117" s="36"/>
      <c r="E117" s="36"/>
    </row>
    <row r="118" spans="1:13" ht="15.75" thickBot="1">
      <c r="A118" s="15"/>
      <c r="B118" s="32"/>
      <c r="C118" s="37" t="s">
        <v>658</v>
      </c>
      <c r="D118" s="37"/>
      <c r="E118" s="37"/>
    </row>
    <row r="119" spans="1:13">
      <c r="A119" s="15"/>
      <c r="B119" s="38" t="s">
        <v>659</v>
      </c>
      <c r="C119" s="39" t="s">
        <v>261</v>
      </c>
      <c r="D119" s="75">
        <v>62.4</v>
      </c>
      <c r="E119" s="43"/>
    </row>
    <row r="120" spans="1:13">
      <c r="A120" s="15"/>
      <c r="B120" s="38"/>
      <c r="C120" s="38"/>
      <c r="D120" s="47"/>
      <c r="E120" s="42"/>
    </row>
    <row r="121" spans="1:13">
      <c r="A121" s="15"/>
      <c r="B121" s="85" t="s">
        <v>660</v>
      </c>
      <c r="C121" s="46">
        <v>3.4</v>
      </c>
      <c r="D121" s="46"/>
      <c r="E121" s="35"/>
    </row>
    <row r="122" spans="1:13">
      <c r="A122" s="15"/>
      <c r="B122" s="85"/>
      <c r="C122" s="46"/>
      <c r="D122" s="46"/>
      <c r="E122" s="35"/>
    </row>
    <row r="123" spans="1:13">
      <c r="A123" s="15"/>
      <c r="B123" s="94" t="s">
        <v>661</v>
      </c>
      <c r="C123" s="47">
        <v>22</v>
      </c>
      <c r="D123" s="47"/>
      <c r="E123" s="42"/>
    </row>
    <row r="124" spans="1:13">
      <c r="A124" s="15"/>
      <c r="B124" s="94"/>
      <c r="C124" s="47"/>
      <c r="D124" s="47"/>
      <c r="E124" s="42"/>
    </row>
    <row r="125" spans="1:13" ht="26.25">
      <c r="A125" s="15"/>
      <c r="B125" s="83" t="s">
        <v>662</v>
      </c>
      <c r="C125" s="46" t="s">
        <v>283</v>
      </c>
      <c r="D125" s="46"/>
      <c r="E125" s="18" t="s">
        <v>272</v>
      </c>
    </row>
    <row r="126" spans="1:13" ht="26.25">
      <c r="A126" s="15"/>
      <c r="B126" s="92" t="s">
        <v>663</v>
      </c>
      <c r="C126" s="47" t="s">
        <v>664</v>
      </c>
      <c r="D126" s="47"/>
      <c r="E126" s="25" t="s">
        <v>272</v>
      </c>
    </row>
    <row r="127" spans="1:13" ht="15.75" thickBot="1">
      <c r="A127" s="15"/>
      <c r="B127" s="83" t="s">
        <v>665</v>
      </c>
      <c r="C127" s="77" t="s">
        <v>666</v>
      </c>
      <c r="D127" s="77"/>
      <c r="E127" s="18" t="s">
        <v>272</v>
      </c>
    </row>
    <row r="128" spans="1:13">
      <c r="A128" s="15"/>
      <c r="B128" s="38" t="s">
        <v>667</v>
      </c>
      <c r="C128" s="75">
        <v>83.1</v>
      </c>
      <c r="D128" s="75"/>
      <c r="E128" s="43"/>
    </row>
    <row r="129" spans="1:5">
      <c r="A129" s="15"/>
      <c r="B129" s="38"/>
      <c r="C129" s="103"/>
      <c r="D129" s="103"/>
      <c r="E129" s="100"/>
    </row>
    <row r="130" spans="1:5">
      <c r="A130" s="15"/>
      <c r="B130" s="85" t="s">
        <v>660</v>
      </c>
      <c r="C130" s="46">
        <v>6.3</v>
      </c>
      <c r="D130" s="46"/>
      <c r="E130" s="35"/>
    </row>
    <row r="131" spans="1:5">
      <c r="A131" s="15"/>
      <c r="B131" s="85"/>
      <c r="C131" s="46"/>
      <c r="D131" s="46"/>
      <c r="E131" s="35"/>
    </row>
    <row r="132" spans="1:5">
      <c r="A132" s="15"/>
      <c r="B132" s="94" t="s">
        <v>661</v>
      </c>
      <c r="C132" s="47">
        <v>6.4</v>
      </c>
      <c r="D132" s="47"/>
      <c r="E132" s="42"/>
    </row>
    <row r="133" spans="1:5">
      <c r="A133" s="15"/>
      <c r="B133" s="94"/>
      <c r="C133" s="47"/>
      <c r="D133" s="47"/>
      <c r="E133" s="42"/>
    </row>
    <row r="134" spans="1:5" ht="26.25">
      <c r="A134" s="15"/>
      <c r="B134" s="83" t="s">
        <v>668</v>
      </c>
      <c r="C134" s="46" t="s">
        <v>669</v>
      </c>
      <c r="D134" s="46"/>
      <c r="E134" s="18" t="s">
        <v>272</v>
      </c>
    </row>
    <row r="135" spans="1:5" ht="27" thickBot="1">
      <c r="A135" s="15"/>
      <c r="B135" s="92" t="s">
        <v>663</v>
      </c>
      <c r="C135" s="48" t="s">
        <v>539</v>
      </c>
      <c r="D135" s="48"/>
      <c r="E135" s="25" t="s">
        <v>272</v>
      </c>
    </row>
    <row r="136" spans="1:5">
      <c r="A136" s="15"/>
      <c r="B136" s="44" t="s">
        <v>387</v>
      </c>
      <c r="C136" s="86">
        <v>80.3</v>
      </c>
      <c r="D136" s="86"/>
      <c r="E136" s="56"/>
    </row>
    <row r="137" spans="1:5">
      <c r="A137" s="15"/>
      <c r="B137" s="44"/>
      <c r="C137" s="87"/>
      <c r="D137" s="87"/>
      <c r="E137" s="88"/>
    </row>
    <row r="138" spans="1:5">
      <c r="A138" s="15"/>
      <c r="B138" s="94" t="s">
        <v>660</v>
      </c>
      <c r="C138" s="47">
        <v>0.9</v>
      </c>
      <c r="D138" s="47"/>
      <c r="E138" s="42"/>
    </row>
    <row r="139" spans="1:5">
      <c r="A139" s="15"/>
      <c r="B139" s="94"/>
      <c r="C139" s="47"/>
      <c r="D139" s="47"/>
      <c r="E139" s="42"/>
    </row>
    <row r="140" spans="1:5">
      <c r="A140" s="15"/>
      <c r="B140" s="85" t="s">
        <v>661</v>
      </c>
      <c r="C140" s="46">
        <v>11</v>
      </c>
      <c r="D140" s="46"/>
      <c r="E140" s="35"/>
    </row>
    <row r="141" spans="1:5">
      <c r="A141" s="15"/>
      <c r="B141" s="85"/>
      <c r="C141" s="46"/>
      <c r="D141" s="46"/>
      <c r="E141" s="35"/>
    </row>
    <row r="142" spans="1:5" ht="26.25">
      <c r="A142" s="15"/>
      <c r="B142" s="92" t="s">
        <v>662</v>
      </c>
      <c r="C142" s="47" t="s">
        <v>670</v>
      </c>
      <c r="D142" s="47"/>
      <c r="E142" s="25" t="s">
        <v>272</v>
      </c>
    </row>
    <row r="143" spans="1:5" ht="26.25">
      <c r="A143" s="15"/>
      <c r="B143" s="83" t="s">
        <v>663</v>
      </c>
      <c r="C143" s="46" t="s">
        <v>536</v>
      </c>
      <c r="D143" s="46"/>
      <c r="E143" s="18" t="s">
        <v>272</v>
      </c>
    </row>
    <row r="144" spans="1:5" ht="15.75" thickBot="1">
      <c r="A144" s="15"/>
      <c r="B144" s="92" t="s">
        <v>671</v>
      </c>
      <c r="C144" s="48" t="s">
        <v>672</v>
      </c>
      <c r="D144" s="48"/>
      <c r="E144" s="114" t="s">
        <v>272</v>
      </c>
    </row>
    <row r="145" spans="1:13">
      <c r="A145" s="15"/>
      <c r="B145" s="51" t="s">
        <v>395</v>
      </c>
      <c r="C145" s="120" t="s">
        <v>261</v>
      </c>
      <c r="D145" s="122">
        <v>26.5</v>
      </c>
      <c r="E145" s="56"/>
    </row>
    <row r="146" spans="1:13" ht="15.75" thickBot="1">
      <c r="A146" s="15"/>
      <c r="B146" s="51"/>
      <c r="C146" s="121"/>
      <c r="D146" s="123"/>
      <c r="E146" s="57"/>
    </row>
    <row r="147" spans="1:13" ht="15.75" thickTop="1">
      <c r="A147" s="15"/>
      <c r="B147" s="107" t="s">
        <v>273</v>
      </c>
      <c r="C147" s="107"/>
      <c r="D147" s="107"/>
      <c r="E147" s="107"/>
      <c r="F147" s="107"/>
      <c r="G147" s="107"/>
      <c r="H147" s="107"/>
      <c r="I147" s="107"/>
      <c r="J147" s="107"/>
      <c r="K147" s="107"/>
      <c r="L147" s="107"/>
      <c r="M147" s="107"/>
    </row>
    <row r="148" spans="1:13">
      <c r="A148" s="15"/>
      <c r="B148" s="11"/>
      <c r="C148" s="11"/>
    </row>
    <row r="149" spans="1:13" ht="60">
      <c r="A149" s="15"/>
      <c r="B149" s="142">
        <v>-1</v>
      </c>
      <c r="C149" s="142" t="s">
        <v>673</v>
      </c>
    </row>
    <row r="150" spans="1:13">
      <c r="A150" s="15"/>
      <c r="B150" s="11"/>
      <c r="C150" s="11"/>
    </row>
    <row r="151" spans="1:13" ht="60">
      <c r="A151" s="15"/>
      <c r="B151" s="142">
        <v>-2</v>
      </c>
      <c r="C151" s="142" t="s">
        <v>674</v>
      </c>
    </row>
    <row r="152" spans="1:13">
      <c r="A152" s="15"/>
      <c r="B152" s="11"/>
      <c r="C152" s="11"/>
    </row>
    <row r="153" spans="1:13" ht="60">
      <c r="A153" s="15"/>
      <c r="B153" s="142">
        <v>-3</v>
      </c>
      <c r="C153" s="142" t="s">
        <v>675</v>
      </c>
    </row>
    <row r="154" spans="1:13" ht="63.75" customHeight="1">
      <c r="A154" s="15"/>
      <c r="B154" s="16" t="s">
        <v>676</v>
      </c>
      <c r="C154" s="16"/>
      <c r="D154" s="16"/>
      <c r="E154" s="16"/>
      <c r="F154" s="16"/>
      <c r="G154" s="16"/>
      <c r="H154" s="16"/>
      <c r="I154" s="16"/>
      <c r="J154" s="16"/>
      <c r="K154" s="16"/>
      <c r="L154" s="16"/>
      <c r="M154" s="16"/>
    </row>
    <row r="155" spans="1:13" ht="25.5" customHeight="1">
      <c r="A155" s="15"/>
      <c r="B155" s="16" t="s">
        <v>677</v>
      </c>
      <c r="C155" s="16"/>
      <c r="D155" s="16"/>
      <c r="E155" s="16"/>
      <c r="F155" s="16"/>
      <c r="G155" s="16"/>
      <c r="H155" s="16"/>
      <c r="I155" s="16"/>
      <c r="J155" s="16"/>
      <c r="K155" s="16"/>
      <c r="L155" s="16"/>
      <c r="M155" s="16"/>
    </row>
    <row r="156" spans="1:13">
      <c r="A156" s="15"/>
      <c r="B156" s="31"/>
      <c r="C156" s="31"/>
      <c r="D156" s="31"/>
      <c r="E156" s="31"/>
    </row>
    <row r="157" spans="1:13">
      <c r="A157" s="15"/>
      <c r="B157" s="11"/>
      <c r="C157" s="11"/>
      <c r="D157" s="11"/>
      <c r="E157" s="11"/>
    </row>
    <row r="158" spans="1:13" ht="15.75" thickBot="1">
      <c r="A158" s="15"/>
      <c r="B158" s="21" t="s">
        <v>678</v>
      </c>
      <c r="C158" s="24" t="s">
        <v>679</v>
      </c>
      <c r="D158" s="22"/>
      <c r="E158" s="24" t="s">
        <v>680</v>
      </c>
    </row>
    <row r="159" spans="1:13">
      <c r="A159" s="15"/>
      <c r="B159" s="25" t="s">
        <v>681</v>
      </c>
      <c r="C159" s="197" t="s">
        <v>682</v>
      </c>
      <c r="D159" s="26"/>
      <c r="E159" s="197" t="s">
        <v>683</v>
      </c>
    </row>
    <row r="160" spans="1:13">
      <c r="A160" s="15"/>
      <c r="B160" s="18" t="s">
        <v>684</v>
      </c>
      <c r="C160" s="198" t="s">
        <v>685</v>
      </c>
      <c r="D160" s="22"/>
      <c r="E160" s="198" t="s">
        <v>686</v>
      </c>
    </row>
    <row r="161" spans="1:13">
      <c r="A161" s="15"/>
      <c r="B161" s="25" t="s">
        <v>687</v>
      </c>
      <c r="C161" s="197" t="s">
        <v>682</v>
      </c>
      <c r="D161" s="26"/>
      <c r="E161" s="197" t="s">
        <v>688</v>
      </c>
    </row>
    <row r="162" spans="1:13">
      <c r="A162" s="15"/>
      <c r="B162" s="18" t="s">
        <v>689</v>
      </c>
      <c r="C162" s="198" t="s">
        <v>682</v>
      </c>
      <c r="D162" s="22"/>
      <c r="E162" s="198" t="s">
        <v>690</v>
      </c>
    </row>
    <row r="163" spans="1:13">
      <c r="A163" s="15"/>
      <c r="B163" s="25" t="s">
        <v>691</v>
      </c>
      <c r="C163" s="197" t="s">
        <v>692</v>
      </c>
      <c r="D163" s="26"/>
      <c r="E163" s="197" t="s">
        <v>686</v>
      </c>
    </row>
    <row r="164" spans="1:13">
      <c r="A164" s="15"/>
      <c r="B164" s="18" t="s">
        <v>693</v>
      </c>
      <c r="C164" s="198" t="s">
        <v>682</v>
      </c>
      <c r="D164" s="22"/>
      <c r="E164" s="198" t="s">
        <v>694</v>
      </c>
    </row>
    <row r="165" spans="1:13">
      <c r="A165" s="15"/>
      <c r="B165" s="107" t="s">
        <v>273</v>
      </c>
      <c r="C165" s="107"/>
      <c r="D165" s="107"/>
      <c r="E165" s="107"/>
      <c r="F165" s="107"/>
      <c r="G165" s="107"/>
      <c r="H165" s="107"/>
      <c r="I165" s="107"/>
      <c r="J165" s="107"/>
      <c r="K165" s="107"/>
      <c r="L165" s="107"/>
      <c r="M165" s="107"/>
    </row>
    <row r="166" spans="1:13">
      <c r="A166" s="15"/>
      <c r="B166" s="11"/>
      <c r="C166" s="11"/>
    </row>
    <row r="167" spans="1:13" ht="24">
      <c r="A167" s="15"/>
      <c r="B167" s="142">
        <v>-1</v>
      </c>
      <c r="C167" s="142" t="s">
        <v>695</v>
      </c>
    </row>
    <row r="168" spans="1:13">
      <c r="A168" s="15"/>
      <c r="B168" s="16" t="s">
        <v>696</v>
      </c>
      <c r="C168" s="16"/>
      <c r="D168" s="16"/>
      <c r="E168" s="16"/>
      <c r="F168" s="16"/>
      <c r="G168" s="16"/>
      <c r="H168" s="16"/>
      <c r="I168" s="16"/>
      <c r="J168" s="16"/>
      <c r="K168" s="16"/>
      <c r="L168" s="16"/>
      <c r="M168" s="16"/>
    </row>
    <row r="169" spans="1:13">
      <c r="A169" s="15"/>
      <c r="B169" s="16" t="s">
        <v>697</v>
      </c>
      <c r="C169" s="16"/>
      <c r="D169" s="16"/>
      <c r="E169" s="16"/>
      <c r="F169" s="16"/>
      <c r="G169" s="16"/>
      <c r="H169" s="16"/>
      <c r="I169" s="16"/>
      <c r="J169" s="16"/>
      <c r="K169" s="16"/>
      <c r="L169" s="16"/>
      <c r="M169" s="16"/>
    </row>
  </sheetData>
  <mergeCells count="390">
    <mergeCell ref="B155:M155"/>
    <mergeCell ref="B165:M165"/>
    <mergeCell ref="B168:M168"/>
    <mergeCell ref="B169:M169"/>
    <mergeCell ref="B111:M111"/>
    <mergeCell ref="B112:M112"/>
    <mergeCell ref="B113:M113"/>
    <mergeCell ref="B114:M114"/>
    <mergeCell ref="B147:M147"/>
    <mergeCell ref="B154:M154"/>
    <mergeCell ref="B56:M56"/>
    <mergeCell ref="B57:M57"/>
    <mergeCell ref="B58:M58"/>
    <mergeCell ref="B104:M104"/>
    <mergeCell ref="B105:M105"/>
    <mergeCell ref="B106:M106"/>
    <mergeCell ref="E145:E146"/>
    <mergeCell ref="B156:E156"/>
    <mergeCell ref="A1:A2"/>
    <mergeCell ref="B1:M1"/>
    <mergeCell ref="B2:M2"/>
    <mergeCell ref="B3:M3"/>
    <mergeCell ref="A4:A169"/>
    <mergeCell ref="B4:M4"/>
    <mergeCell ref="B5:M5"/>
    <mergeCell ref="B6:M6"/>
    <mergeCell ref="C142:D142"/>
    <mergeCell ref="C143:D143"/>
    <mergeCell ref="C144:D144"/>
    <mergeCell ref="B145:B146"/>
    <mergeCell ref="C145:C146"/>
    <mergeCell ref="D145:D146"/>
    <mergeCell ref="B138:B139"/>
    <mergeCell ref="C138:D139"/>
    <mergeCell ref="E138:E139"/>
    <mergeCell ref="B140:B141"/>
    <mergeCell ref="C140:D141"/>
    <mergeCell ref="E140:E141"/>
    <mergeCell ref="B132:B133"/>
    <mergeCell ref="C132:D133"/>
    <mergeCell ref="E132:E133"/>
    <mergeCell ref="C134:D134"/>
    <mergeCell ref="C135:D135"/>
    <mergeCell ref="B136:B137"/>
    <mergeCell ref="C136:D137"/>
    <mergeCell ref="E136:E137"/>
    <mergeCell ref="B128:B129"/>
    <mergeCell ref="C128:D129"/>
    <mergeCell ref="E128:E129"/>
    <mergeCell ref="B130:B131"/>
    <mergeCell ref="C130:D131"/>
    <mergeCell ref="E130:E131"/>
    <mergeCell ref="B123:B124"/>
    <mergeCell ref="C123:D124"/>
    <mergeCell ref="E123:E124"/>
    <mergeCell ref="C125:D125"/>
    <mergeCell ref="C126:D126"/>
    <mergeCell ref="C127:D127"/>
    <mergeCell ref="B119:B120"/>
    <mergeCell ref="C119:C120"/>
    <mergeCell ref="D119:D120"/>
    <mergeCell ref="E119:E120"/>
    <mergeCell ref="B121:B122"/>
    <mergeCell ref="C121:D122"/>
    <mergeCell ref="E121:E122"/>
    <mergeCell ref="H102:H103"/>
    <mergeCell ref="I102:I103"/>
    <mergeCell ref="B115:E115"/>
    <mergeCell ref="B117:B118"/>
    <mergeCell ref="C117:E117"/>
    <mergeCell ref="C118:E118"/>
    <mergeCell ref="B107:M107"/>
    <mergeCell ref="B108:M108"/>
    <mergeCell ref="B109:M109"/>
    <mergeCell ref="B110:M110"/>
    <mergeCell ref="C100:D100"/>
    <mergeCell ref="G100:H100"/>
    <mergeCell ref="C101:D101"/>
    <mergeCell ref="G101:H101"/>
    <mergeCell ref="B102:B103"/>
    <mergeCell ref="C102:C103"/>
    <mergeCell ref="D102:D103"/>
    <mergeCell ref="E102:E103"/>
    <mergeCell ref="F102:F103"/>
    <mergeCell ref="G102:G103"/>
    <mergeCell ref="I93:I94"/>
    <mergeCell ref="C95:D95"/>
    <mergeCell ref="G95:H95"/>
    <mergeCell ref="C97:E97"/>
    <mergeCell ref="G97:I97"/>
    <mergeCell ref="C99:D99"/>
    <mergeCell ref="G99:H99"/>
    <mergeCell ref="C92:D92"/>
    <mergeCell ref="G92:H92"/>
    <mergeCell ref="B93:B94"/>
    <mergeCell ref="C93:D94"/>
    <mergeCell ref="E93:E94"/>
    <mergeCell ref="F93:F94"/>
    <mergeCell ref="G93:H94"/>
    <mergeCell ref="H87:H88"/>
    <mergeCell ref="I87:I88"/>
    <mergeCell ref="C89:E89"/>
    <mergeCell ref="G89:I89"/>
    <mergeCell ref="C91:D91"/>
    <mergeCell ref="G91:H9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B59:I59"/>
    <mergeCell ref="C61:E61"/>
    <mergeCell ref="G61:I61"/>
    <mergeCell ref="C62:E62"/>
    <mergeCell ref="G62:I62"/>
    <mergeCell ref="B63:B64"/>
    <mergeCell ref="C63:C64"/>
    <mergeCell ref="D63:D64"/>
    <mergeCell ref="E63:E64"/>
    <mergeCell ref="F63:F64"/>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D45"/>
    <mergeCell ref="G45:H45"/>
    <mergeCell ref="K45:L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C35:E35"/>
    <mergeCell ref="G35:I35"/>
    <mergeCell ref="K35:M35"/>
    <mergeCell ref="B36:B37"/>
    <mergeCell ref="C36:C37"/>
    <mergeCell ref="D36:D37"/>
    <mergeCell ref="E36:E37"/>
    <mergeCell ref="F36:F37"/>
    <mergeCell ref="G36:G37"/>
    <mergeCell ref="H36:H37"/>
    <mergeCell ref="I28:I29"/>
    <mergeCell ref="J28:J29"/>
    <mergeCell ref="K28:K29"/>
    <mergeCell ref="L28:L29"/>
    <mergeCell ref="M28:M29"/>
    <mergeCell ref="B33:M33"/>
    <mergeCell ref="B30:M30"/>
    <mergeCell ref="B31:M31"/>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9"/>
  <sheetViews>
    <sheetView showGridLines="0" workbookViewId="0"/>
  </sheetViews>
  <sheetFormatPr defaultRowHeight="15"/>
  <cols>
    <col min="1" max="3" width="36.5703125" bestFit="1" customWidth="1"/>
    <col min="4" max="4" width="36.5703125" customWidth="1"/>
    <col min="5" max="5" width="7" customWidth="1"/>
    <col min="6" max="6" width="20.140625" customWidth="1"/>
    <col min="7" max="7" width="11" customWidth="1"/>
    <col min="8" max="8" width="32" customWidth="1"/>
    <col min="9" max="9" width="20.140625" customWidth="1"/>
    <col min="10" max="10" width="12.28515625" customWidth="1"/>
    <col min="11" max="11" width="8.85546875" customWidth="1"/>
    <col min="12" max="12" width="36.5703125" customWidth="1"/>
    <col min="13" max="13" width="11" customWidth="1"/>
    <col min="14" max="14" width="36.5703125" customWidth="1"/>
    <col min="15" max="15" width="20.140625" customWidth="1"/>
    <col min="16" max="16" width="36.5703125" customWidth="1"/>
    <col min="17" max="17" width="20.140625" customWidth="1"/>
    <col min="18" max="18" width="36.5703125" customWidth="1"/>
    <col min="19" max="19" width="20.140625" customWidth="1"/>
    <col min="20" max="20" width="32" customWidth="1"/>
    <col min="21" max="21" width="7" customWidth="1"/>
    <col min="22" max="22" width="20.140625" customWidth="1"/>
    <col min="23" max="23" width="11" customWidth="1"/>
    <col min="24" max="24" width="32" customWidth="1"/>
    <col min="25" max="25" width="7" customWidth="1"/>
    <col min="26" max="26" width="36.5703125" customWidth="1"/>
    <col min="27" max="27" width="8.28515625" customWidth="1"/>
    <col min="28" max="28" width="20.140625" customWidth="1"/>
    <col min="29" max="29" width="7" customWidth="1"/>
    <col min="30" max="30" width="36.5703125" customWidth="1"/>
    <col min="31" max="31" width="8.28515625" customWidth="1"/>
    <col min="32" max="32" width="20.7109375" customWidth="1"/>
    <col min="33" max="33" width="7" customWidth="1"/>
    <col min="34" max="34" width="36.5703125" customWidth="1"/>
    <col min="35" max="35" width="8.28515625" customWidth="1"/>
    <col min="36" max="36" width="16.7109375" customWidth="1"/>
    <col min="37" max="37" width="7" customWidth="1"/>
  </cols>
  <sheetData>
    <row r="1" spans="1:37" ht="15" customHeight="1">
      <c r="A1" s="8" t="s">
        <v>6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99</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c r="A4" s="15" t="s">
        <v>698</v>
      </c>
      <c r="B4" s="17" t="s">
        <v>70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5"/>
      <c r="B5" s="31"/>
      <c r="C5" s="31"/>
      <c r="D5" s="31"/>
      <c r="E5" s="31"/>
      <c r="F5" s="31"/>
      <c r="G5" s="31"/>
      <c r="H5" s="31"/>
      <c r="I5" s="31"/>
    </row>
    <row r="6" spans="1:37">
      <c r="A6" s="15"/>
      <c r="B6" s="11"/>
      <c r="C6" s="11"/>
      <c r="D6" s="11"/>
      <c r="E6" s="11"/>
      <c r="F6" s="11"/>
      <c r="G6" s="11"/>
      <c r="H6" s="11"/>
      <c r="I6" s="11"/>
    </row>
    <row r="7" spans="1:37" ht="15.75" thickBot="1">
      <c r="A7" s="15"/>
      <c r="B7" s="21" t="s">
        <v>257</v>
      </c>
      <c r="C7" s="34">
        <v>42004</v>
      </c>
      <c r="D7" s="34"/>
      <c r="E7" s="34"/>
      <c r="F7" s="22"/>
      <c r="G7" s="34">
        <v>41639</v>
      </c>
      <c r="H7" s="34"/>
      <c r="I7" s="34"/>
    </row>
    <row r="8" spans="1:37">
      <c r="A8" s="15"/>
      <c r="B8" s="212" t="s">
        <v>125</v>
      </c>
      <c r="C8" s="213" t="s">
        <v>261</v>
      </c>
      <c r="D8" s="215">
        <v>44.1</v>
      </c>
      <c r="E8" s="43"/>
      <c r="F8" s="42"/>
      <c r="G8" s="217" t="s">
        <v>261</v>
      </c>
      <c r="H8" s="219">
        <v>16.7</v>
      </c>
      <c r="I8" s="43"/>
    </row>
    <row r="9" spans="1:37" ht="15.75" thickBot="1">
      <c r="A9" s="15"/>
      <c r="B9" s="212"/>
      <c r="C9" s="214"/>
      <c r="D9" s="216"/>
      <c r="E9" s="50"/>
      <c r="F9" s="42"/>
      <c r="G9" s="218"/>
      <c r="H9" s="220"/>
      <c r="I9" s="50"/>
    </row>
    <row r="10" spans="1:37">
      <c r="A10" s="15"/>
      <c r="B10" s="201" t="s">
        <v>350</v>
      </c>
      <c r="C10" s="221" t="s">
        <v>701</v>
      </c>
      <c r="D10" s="221"/>
      <c r="E10" s="202" t="s">
        <v>272</v>
      </c>
      <c r="F10" s="22"/>
      <c r="G10" s="222" t="s">
        <v>702</v>
      </c>
      <c r="H10" s="222"/>
      <c r="I10" s="203" t="s">
        <v>272</v>
      </c>
    </row>
    <row r="11" spans="1:37" ht="15.75" thickBot="1">
      <c r="A11" s="15"/>
      <c r="B11" s="199" t="s">
        <v>703</v>
      </c>
      <c r="C11" s="216" t="s">
        <v>704</v>
      </c>
      <c r="D11" s="216"/>
      <c r="E11" s="204" t="s">
        <v>272</v>
      </c>
      <c r="F11" s="26"/>
      <c r="G11" s="220" t="s">
        <v>705</v>
      </c>
      <c r="H11" s="220"/>
      <c r="I11" s="205" t="s">
        <v>272</v>
      </c>
    </row>
    <row r="12" spans="1:37" ht="27" thickBot="1">
      <c r="A12" s="15"/>
      <c r="B12" s="201" t="s">
        <v>706</v>
      </c>
      <c r="C12" s="223" t="s">
        <v>707</v>
      </c>
      <c r="D12" s="223"/>
      <c r="E12" s="202" t="s">
        <v>272</v>
      </c>
      <c r="F12" s="22"/>
      <c r="G12" s="224" t="s">
        <v>708</v>
      </c>
      <c r="H12" s="224"/>
      <c r="I12" s="203" t="s">
        <v>272</v>
      </c>
    </row>
    <row r="13" spans="1:37" ht="23.25" customHeight="1">
      <c r="A13" s="15"/>
      <c r="B13" s="212" t="s">
        <v>709</v>
      </c>
      <c r="C13" s="215" t="s">
        <v>267</v>
      </c>
      <c r="D13" s="215"/>
      <c r="E13" s="43"/>
      <c r="F13" s="42"/>
      <c r="G13" s="219" t="s">
        <v>710</v>
      </c>
      <c r="H13" s="219"/>
      <c r="I13" s="217" t="s">
        <v>272</v>
      </c>
    </row>
    <row r="14" spans="1:37">
      <c r="A14" s="15"/>
      <c r="B14" s="212"/>
      <c r="C14" s="225"/>
      <c r="D14" s="225"/>
      <c r="E14" s="100"/>
      <c r="F14" s="42"/>
      <c r="G14" s="226"/>
      <c r="H14" s="226"/>
      <c r="I14" s="227"/>
    </row>
    <row r="15" spans="1:37" ht="27" thickBot="1">
      <c r="A15" s="15"/>
      <c r="B15" s="201" t="s">
        <v>711</v>
      </c>
      <c r="C15" s="228" t="s">
        <v>712</v>
      </c>
      <c r="D15" s="228"/>
      <c r="E15" s="206" t="s">
        <v>272</v>
      </c>
      <c r="F15" s="22"/>
      <c r="G15" s="229" t="s">
        <v>713</v>
      </c>
      <c r="H15" s="229"/>
      <c r="I15" s="207" t="s">
        <v>272</v>
      </c>
    </row>
    <row r="16" spans="1:37" ht="15.75" thickBot="1">
      <c r="A16" s="15"/>
      <c r="B16" s="200" t="s">
        <v>714</v>
      </c>
      <c r="C16" s="208" t="s">
        <v>261</v>
      </c>
      <c r="D16" s="209" t="s">
        <v>715</v>
      </c>
      <c r="E16" s="208" t="s">
        <v>272</v>
      </c>
      <c r="F16" s="26"/>
      <c r="G16" s="210" t="s">
        <v>261</v>
      </c>
      <c r="H16" s="211" t="s">
        <v>716</v>
      </c>
      <c r="I16" s="210" t="s">
        <v>272</v>
      </c>
    </row>
    <row r="17" spans="1:37" ht="15.75" thickTop="1">
      <c r="A17" s="15"/>
      <c r="B17" s="107" t="s">
        <v>273</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c r="AB17" s="107"/>
      <c r="AC17" s="107"/>
      <c r="AD17" s="107"/>
      <c r="AE17" s="107"/>
      <c r="AF17" s="107"/>
      <c r="AG17" s="107"/>
      <c r="AH17" s="107"/>
      <c r="AI17" s="107"/>
      <c r="AJ17" s="107"/>
      <c r="AK17" s="107"/>
    </row>
    <row r="18" spans="1:37">
      <c r="A18" s="15"/>
      <c r="B18" s="11"/>
      <c r="C18" s="11"/>
    </row>
    <row r="19" spans="1:37" ht="72">
      <c r="A19" s="15"/>
      <c r="B19" s="142">
        <v>-1</v>
      </c>
      <c r="C19" s="142" t="s">
        <v>717</v>
      </c>
    </row>
    <row r="20" spans="1:37">
      <c r="A20" s="15"/>
      <c r="B20" s="16" t="s">
        <v>718</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row>
    <row r="21" spans="1:37">
      <c r="A21" s="15"/>
      <c r="B21" s="16" t="s">
        <v>719</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row>
    <row r="22" spans="1:37">
      <c r="A22" s="15"/>
      <c r="B22" s="16" t="s">
        <v>720</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row>
    <row r="23" spans="1:37">
      <c r="A23" s="15"/>
      <c r="B23" s="16" t="s">
        <v>721</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row>
    <row r="24" spans="1:37">
      <c r="A24" s="15"/>
      <c r="B24" s="16" t="s">
        <v>722</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row>
    <row r="25" spans="1:37" ht="25.5" customHeight="1">
      <c r="A25" s="15"/>
      <c r="B25" s="17" t="s">
        <v>723</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row>
    <row r="26" spans="1:37">
      <c r="A26" s="15"/>
      <c r="B26" s="16" t="s">
        <v>724</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row>
    <row r="27" spans="1:37">
      <c r="A27" s="15"/>
      <c r="B27" s="17" t="s">
        <v>725</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row>
    <row r="28" spans="1:37">
      <c r="A28" s="15"/>
      <c r="B28" s="17" t="s">
        <v>726</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row>
    <row r="29" spans="1:37">
      <c r="A29" s="15"/>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row>
    <row r="30" spans="1:37">
      <c r="A30" s="15"/>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7" ht="15.75" thickBot="1">
      <c r="A31" s="15"/>
      <c r="B31" s="21"/>
      <c r="C31" s="37" t="s">
        <v>727</v>
      </c>
      <c r="D31" s="37"/>
      <c r="E31" s="37"/>
      <c r="F31" s="37"/>
      <c r="G31" s="37"/>
      <c r="H31" s="37"/>
      <c r="I31" s="37"/>
      <c r="J31" s="37"/>
      <c r="K31" s="37"/>
      <c r="L31" s="37"/>
      <c r="M31" s="37"/>
      <c r="N31" s="37"/>
      <c r="O31" s="37"/>
      <c r="P31" s="37"/>
      <c r="Q31" s="37"/>
      <c r="R31" s="37"/>
      <c r="S31" s="37"/>
      <c r="T31" s="37"/>
      <c r="U31" s="37"/>
      <c r="V31" s="37"/>
      <c r="W31" s="37"/>
      <c r="X31" s="37"/>
      <c r="Y31" s="37"/>
      <c r="Z31" s="22"/>
      <c r="AA31" s="36" t="s">
        <v>728</v>
      </c>
      <c r="AB31" s="36"/>
      <c r="AC31" s="36"/>
      <c r="AD31" s="36"/>
      <c r="AE31" s="36"/>
      <c r="AF31" s="36"/>
      <c r="AG31" s="36"/>
    </row>
    <row r="32" spans="1:37" ht="24" thickBot="1">
      <c r="A32" s="15"/>
      <c r="B32" s="21" t="s">
        <v>730</v>
      </c>
      <c r="C32" s="70" t="s">
        <v>731</v>
      </c>
      <c r="D32" s="70"/>
      <c r="E32" s="70"/>
      <c r="F32" s="70"/>
      <c r="G32" s="70"/>
      <c r="H32" s="70"/>
      <c r="I32" s="70"/>
      <c r="J32" s="22"/>
      <c r="K32" s="70" t="s">
        <v>732</v>
      </c>
      <c r="L32" s="70"/>
      <c r="M32" s="70"/>
      <c r="N32" s="70"/>
      <c r="O32" s="70"/>
      <c r="P32" s="70"/>
      <c r="Q32" s="70"/>
      <c r="R32" s="22"/>
      <c r="S32" s="70" t="s">
        <v>165</v>
      </c>
      <c r="T32" s="70"/>
      <c r="U32" s="70"/>
      <c r="V32" s="70"/>
      <c r="W32" s="70"/>
      <c r="X32" s="70"/>
      <c r="Y32" s="70"/>
      <c r="Z32" s="22"/>
      <c r="AA32" s="37" t="s">
        <v>729</v>
      </c>
      <c r="AB32" s="37"/>
      <c r="AC32" s="37"/>
      <c r="AD32" s="37"/>
      <c r="AE32" s="37"/>
      <c r="AF32" s="37"/>
      <c r="AG32" s="37"/>
    </row>
    <row r="33" spans="1:33" ht="15.75" thickBot="1">
      <c r="A33" s="15"/>
      <c r="B33" s="21" t="s">
        <v>257</v>
      </c>
      <c r="C33" s="70">
        <v>2014</v>
      </c>
      <c r="D33" s="70"/>
      <c r="E33" s="70"/>
      <c r="F33" s="22"/>
      <c r="G33" s="70">
        <v>2013</v>
      </c>
      <c r="H33" s="70"/>
      <c r="I33" s="70"/>
      <c r="J33" s="22"/>
      <c r="K33" s="70">
        <v>2014</v>
      </c>
      <c r="L33" s="70"/>
      <c r="M33" s="70"/>
      <c r="N33" s="30"/>
      <c r="O33" s="70">
        <v>2013</v>
      </c>
      <c r="P33" s="70"/>
      <c r="Q33" s="70"/>
      <c r="R33" s="22"/>
      <c r="S33" s="70">
        <v>2014</v>
      </c>
      <c r="T33" s="70"/>
      <c r="U33" s="70"/>
      <c r="V33" s="22"/>
      <c r="W33" s="70">
        <v>2013</v>
      </c>
      <c r="X33" s="70"/>
      <c r="Y33" s="70"/>
      <c r="Z33" s="22"/>
      <c r="AA33" s="70">
        <v>2014</v>
      </c>
      <c r="AB33" s="70"/>
      <c r="AC33" s="70"/>
      <c r="AD33" s="22"/>
      <c r="AE33" s="70">
        <v>2013</v>
      </c>
      <c r="AF33" s="70"/>
      <c r="AG33" s="70"/>
    </row>
    <row r="34" spans="1:33">
      <c r="A34" s="15"/>
      <c r="B34" s="248" t="s">
        <v>733</v>
      </c>
      <c r="C34" s="248"/>
      <c r="D34" s="248"/>
      <c r="E34" s="248"/>
      <c r="F34" s="26"/>
      <c r="G34" s="250"/>
      <c r="H34" s="250"/>
      <c r="I34" s="250"/>
      <c r="J34" s="26"/>
      <c r="K34" s="250"/>
      <c r="L34" s="250"/>
      <c r="M34" s="250"/>
      <c r="N34" s="26"/>
      <c r="O34" s="250"/>
      <c r="P34" s="250"/>
      <c r="Q34" s="250"/>
      <c r="R34" s="26"/>
      <c r="S34" s="250"/>
      <c r="T34" s="250"/>
      <c r="U34" s="250"/>
      <c r="V34" s="26"/>
      <c r="W34" s="250"/>
      <c r="X34" s="250"/>
      <c r="Y34" s="250"/>
      <c r="Z34" s="26"/>
      <c r="AA34" s="250"/>
      <c r="AB34" s="250"/>
      <c r="AC34" s="250"/>
      <c r="AD34" s="26"/>
      <c r="AE34" s="250"/>
      <c r="AF34" s="250"/>
      <c r="AG34" s="250"/>
    </row>
    <row r="35" spans="1:33">
      <c r="A35" s="15"/>
      <c r="B35" s="251" t="s">
        <v>734</v>
      </c>
      <c r="C35" s="252" t="s">
        <v>261</v>
      </c>
      <c r="D35" s="253">
        <v>1326.8</v>
      </c>
      <c r="E35" s="35"/>
      <c r="F35" s="35"/>
      <c r="G35" s="251" t="s">
        <v>261</v>
      </c>
      <c r="H35" s="254">
        <v>1425.6</v>
      </c>
      <c r="I35" s="35"/>
      <c r="J35" s="35"/>
      <c r="K35" s="252" t="s">
        <v>261</v>
      </c>
      <c r="L35" s="255">
        <v>546.4</v>
      </c>
      <c r="M35" s="35"/>
      <c r="N35" s="35"/>
      <c r="O35" s="251" t="s">
        <v>261</v>
      </c>
      <c r="P35" s="256">
        <v>529.29999999999995</v>
      </c>
      <c r="Q35" s="35"/>
      <c r="R35" s="35"/>
      <c r="S35" s="252" t="s">
        <v>261</v>
      </c>
      <c r="T35" s="253">
        <v>1873.2</v>
      </c>
      <c r="U35" s="35"/>
      <c r="V35" s="35"/>
      <c r="W35" s="251" t="s">
        <v>261</v>
      </c>
      <c r="X35" s="254">
        <v>1954.9</v>
      </c>
      <c r="Y35" s="35"/>
      <c r="Z35" s="35"/>
      <c r="AA35" s="252" t="s">
        <v>261</v>
      </c>
      <c r="AB35" s="255">
        <v>57.2</v>
      </c>
      <c r="AC35" s="35"/>
      <c r="AD35" s="35"/>
      <c r="AE35" s="251" t="s">
        <v>261</v>
      </c>
      <c r="AF35" s="256">
        <v>63.9</v>
      </c>
      <c r="AG35" s="35"/>
    </row>
    <row r="36" spans="1:33">
      <c r="A36" s="15"/>
      <c r="B36" s="251"/>
      <c r="C36" s="252"/>
      <c r="D36" s="253"/>
      <c r="E36" s="35"/>
      <c r="F36" s="35"/>
      <c r="G36" s="251"/>
      <c r="H36" s="254"/>
      <c r="I36" s="35"/>
      <c r="J36" s="35"/>
      <c r="K36" s="252"/>
      <c r="L36" s="255"/>
      <c r="M36" s="35"/>
      <c r="N36" s="35"/>
      <c r="O36" s="251"/>
      <c r="P36" s="256"/>
      <c r="Q36" s="35"/>
      <c r="R36" s="35"/>
      <c r="S36" s="252"/>
      <c r="T36" s="253"/>
      <c r="U36" s="35"/>
      <c r="V36" s="35"/>
      <c r="W36" s="251"/>
      <c r="X36" s="254"/>
      <c r="Y36" s="35"/>
      <c r="Z36" s="35"/>
      <c r="AA36" s="252"/>
      <c r="AB36" s="255"/>
      <c r="AC36" s="35"/>
      <c r="AD36" s="35"/>
      <c r="AE36" s="251"/>
      <c r="AF36" s="256"/>
      <c r="AG36" s="35"/>
    </row>
    <row r="37" spans="1:33">
      <c r="A37" s="15"/>
      <c r="B37" s="257" t="s">
        <v>735</v>
      </c>
      <c r="C37" s="258">
        <v>23.5</v>
      </c>
      <c r="D37" s="258"/>
      <c r="E37" s="42"/>
      <c r="F37" s="42"/>
      <c r="G37" s="259">
        <v>25.2</v>
      </c>
      <c r="H37" s="259"/>
      <c r="I37" s="42"/>
      <c r="J37" s="42"/>
      <c r="K37" s="258">
        <v>10.7</v>
      </c>
      <c r="L37" s="258"/>
      <c r="M37" s="42"/>
      <c r="N37" s="42"/>
      <c r="O37" s="259">
        <v>11.1</v>
      </c>
      <c r="P37" s="259"/>
      <c r="Q37" s="42"/>
      <c r="R37" s="42"/>
      <c r="S37" s="258">
        <v>34.200000000000003</v>
      </c>
      <c r="T37" s="258"/>
      <c r="U37" s="42"/>
      <c r="V37" s="42"/>
      <c r="W37" s="259">
        <v>36.299999999999997</v>
      </c>
      <c r="X37" s="259"/>
      <c r="Y37" s="42"/>
      <c r="Z37" s="42"/>
      <c r="AA37" s="258">
        <v>0.1</v>
      </c>
      <c r="AB37" s="258"/>
      <c r="AC37" s="42"/>
      <c r="AD37" s="42"/>
      <c r="AE37" s="259">
        <v>0.2</v>
      </c>
      <c r="AF37" s="259"/>
      <c r="AG37" s="42"/>
    </row>
    <row r="38" spans="1:33">
      <c r="A38" s="15"/>
      <c r="B38" s="257"/>
      <c r="C38" s="258"/>
      <c r="D38" s="258"/>
      <c r="E38" s="42"/>
      <c r="F38" s="42"/>
      <c r="G38" s="259"/>
      <c r="H38" s="259"/>
      <c r="I38" s="42"/>
      <c r="J38" s="42"/>
      <c r="K38" s="258"/>
      <c r="L38" s="258"/>
      <c r="M38" s="42"/>
      <c r="N38" s="42"/>
      <c r="O38" s="259"/>
      <c r="P38" s="259"/>
      <c r="Q38" s="42"/>
      <c r="R38" s="42"/>
      <c r="S38" s="258"/>
      <c r="T38" s="258"/>
      <c r="U38" s="42"/>
      <c r="V38" s="42"/>
      <c r="W38" s="259"/>
      <c r="X38" s="259"/>
      <c r="Y38" s="42"/>
      <c r="Z38" s="42"/>
      <c r="AA38" s="258"/>
      <c r="AB38" s="258"/>
      <c r="AC38" s="42"/>
      <c r="AD38" s="42"/>
      <c r="AE38" s="259"/>
      <c r="AF38" s="259"/>
      <c r="AG38" s="42"/>
    </row>
    <row r="39" spans="1:33">
      <c r="A39" s="15"/>
      <c r="B39" s="251" t="s">
        <v>736</v>
      </c>
      <c r="C39" s="255">
        <v>60</v>
      </c>
      <c r="D39" s="255"/>
      <c r="E39" s="35"/>
      <c r="F39" s="35"/>
      <c r="G39" s="256">
        <v>51.9</v>
      </c>
      <c r="H39" s="256"/>
      <c r="I39" s="35"/>
      <c r="J39" s="35"/>
      <c r="K39" s="255">
        <v>22.2</v>
      </c>
      <c r="L39" s="255"/>
      <c r="M39" s="35"/>
      <c r="N39" s="35"/>
      <c r="O39" s="256">
        <v>20.6</v>
      </c>
      <c r="P39" s="256"/>
      <c r="Q39" s="35"/>
      <c r="R39" s="35"/>
      <c r="S39" s="255">
        <v>82.2</v>
      </c>
      <c r="T39" s="255"/>
      <c r="U39" s="35"/>
      <c r="V39" s="35"/>
      <c r="W39" s="256">
        <v>72.5</v>
      </c>
      <c r="X39" s="256"/>
      <c r="Y39" s="35"/>
      <c r="Z39" s="35"/>
      <c r="AA39" s="255">
        <v>1.1000000000000001</v>
      </c>
      <c r="AB39" s="255"/>
      <c r="AC39" s="35"/>
      <c r="AD39" s="35"/>
      <c r="AE39" s="256">
        <v>2.2000000000000002</v>
      </c>
      <c r="AF39" s="256"/>
      <c r="AG39" s="35"/>
    </row>
    <row r="40" spans="1:33">
      <c r="A40" s="15"/>
      <c r="B40" s="251"/>
      <c r="C40" s="255"/>
      <c r="D40" s="255"/>
      <c r="E40" s="35"/>
      <c r="F40" s="35"/>
      <c r="G40" s="256"/>
      <c r="H40" s="256"/>
      <c r="I40" s="35"/>
      <c r="J40" s="35"/>
      <c r="K40" s="255"/>
      <c r="L40" s="255"/>
      <c r="M40" s="35"/>
      <c r="N40" s="35"/>
      <c r="O40" s="256"/>
      <c r="P40" s="256"/>
      <c r="Q40" s="35"/>
      <c r="R40" s="35"/>
      <c r="S40" s="255"/>
      <c r="T40" s="255"/>
      <c r="U40" s="35"/>
      <c r="V40" s="35"/>
      <c r="W40" s="256"/>
      <c r="X40" s="256"/>
      <c r="Y40" s="35"/>
      <c r="Z40" s="35"/>
      <c r="AA40" s="255"/>
      <c r="AB40" s="255"/>
      <c r="AC40" s="35"/>
      <c r="AD40" s="35"/>
      <c r="AE40" s="256"/>
      <c r="AF40" s="256"/>
      <c r="AG40" s="35"/>
    </row>
    <row r="41" spans="1:33">
      <c r="A41" s="15"/>
      <c r="B41" s="257" t="s">
        <v>737</v>
      </c>
      <c r="C41" s="258" t="s">
        <v>267</v>
      </c>
      <c r="D41" s="258"/>
      <c r="E41" s="42"/>
      <c r="F41" s="42"/>
      <c r="G41" s="259" t="s">
        <v>267</v>
      </c>
      <c r="H41" s="259"/>
      <c r="I41" s="42"/>
      <c r="J41" s="42"/>
      <c r="K41" s="258">
        <v>0.6</v>
      </c>
      <c r="L41" s="258"/>
      <c r="M41" s="42"/>
      <c r="N41" s="42"/>
      <c r="O41" s="259">
        <v>0.6</v>
      </c>
      <c r="P41" s="259"/>
      <c r="Q41" s="42"/>
      <c r="R41" s="42"/>
      <c r="S41" s="258">
        <v>0.6</v>
      </c>
      <c r="T41" s="258"/>
      <c r="U41" s="42"/>
      <c r="V41" s="42"/>
      <c r="W41" s="259">
        <v>0.6</v>
      </c>
      <c r="X41" s="259"/>
      <c r="Y41" s="42"/>
      <c r="Z41" s="42"/>
      <c r="AA41" s="258" t="s">
        <v>267</v>
      </c>
      <c r="AB41" s="258"/>
      <c r="AC41" s="42"/>
      <c r="AD41" s="42"/>
      <c r="AE41" s="259" t="s">
        <v>267</v>
      </c>
      <c r="AF41" s="259"/>
      <c r="AG41" s="42"/>
    </row>
    <row r="42" spans="1:33">
      <c r="A42" s="15"/>
      <c r="B42" s="257"/>
      <c r="C42" s="258"/>
      <c r="D42" s="258"/>
      <c r="E42" s="42"/>
      <c r="F42" s="42"/>
      <c r="G42" s="259"/>
      <c r="H42" s="259"/>
      <c r="I42" s="42"/>
      <c r="J42" s="42"/>
      <c r="K42" s="258"/>
      <c r="L42" s="258"/>
      <c r="M42" s="42"/>
      <c r="N42" s="42"/>
      <c r="O42" s="259"/>
      <c r="P42" s="259"/>
      <c r="Q42" s="42"/>
      <c r="R42" s="42"/>
      <c r="S42" s="258"/>
      <c r="T42" s="258"/>
      <c r="U42" s="42"/>
      <c r="V42" s="42"/>
      <c r="W42" s="259"/>
      <c r="X42" s="259"/>
      <c r="Y42" s="42"/>
      <c r="Z42" s="42"/>
      <c r="AA42" s="258"/>
      <c r="AB42" s="258"/>
      <c r="AC42" s="42"/>
      <c r="AD42" s="42"/>
      <c r="AE42" s="259"/>
      <c r="AF42" s="259"/>
      <c r="AG42" s="42"/>
    </row>
    <row r="43" spans="1:33">
      <c r="A43" s="15"/>
      <c r="B43" s="251" t="s">
        <v>738</v>
      </c>
      <c r="C43" s="255" t="s">
        <v>267</v>
      </c>
      <c r="D43" s="255"/>
      <c r="E43" s="35"/>
      <c r="F43" s="35"/>
      <c r="G43" s="256" t="s">
        <v>267</v>
      </c>
      <c r="H43" s="256"/>
      <c r="I43" s="35"/>
      <c r="J43" s="35"/>
      <c r="K43" s="255" t="s">
        <v>267</v>
      </c>
      <c r="L43" s="255"/>
      <c r="M43" s="35"/>
      <c r="N43" s="35"/>
      <c r="O43" s="256" t="s">
        <v>267</v>
      </c>
      <c r="P43" s="256"/>
      <c r="Q43" s="35"/>
      <c r="R43" s="35"/>
      <c r="S43" s="255" t="s">
        <v>267</v>
      </c>
      <c r="T43" s="255"/>
      <c r="U43" s="35"/>
      <c r="V43" s="35"/>
      <c r="W43" s="256" t="s">
        <v>267</v>
      </c>
      <c r="X43" s="256"/>
      <c r="Y43" s="35"/>
      <c r="Z43" s="35"/>
      <c r="AA43" s="255" t="s">
        <v>739</v>
      </c>
      <c r="AB43" s="255"/>
      <c r="AC43" s="252" t="s">
        <v>272</v>
      </c>
      <c r="AD43" s="35"/>
      <c r="AE43" s="256" t="s">
        <v>740</v>
      </c>
      <c r="AF43" s="256"/>
      <c r="AG43" s="251" t="s">
        <v>272</v>
      </c>
    </row>
    <row r="44" spans="1:33">
      <c r="A44" s="15"/>
      <c r="B44" s="251"/>
      <c r="C44" s="255"/>
      <c r="D44" s="255"/>
      <c r="E44" s="35"/>
      <c r="F44" s="35"/>
      <c r="G44" s="256"/>
      <c r="H44" s="256"/>
      <c r="I44" s="35"/>
      <c r="J44" s="35"/>
      <c r="K44" s="255"/>
      <c r="L44" s="255"/>
      <c r="M44" s="35"/>
      <c r="N44" s="35"/>
      <c r="O44" s="256"/>
      <c r="P44" s="256"/>
      <c r="Q44" s="35"/>
      <c r="R44" s="35"/>
      <c r="S44" s="255"/>
      <c r="T44" s="255"/>
      <c r="U44" s="35"/>
      <c r="V44" s="35"/>
      <c r="W44" s="256"/>
      <c r="X44" s="256"/>
      <c r="Y44" s="35"/>
      <c r="Z44" s="35"/>
      <c r="AA44" s="255"/>
      <c r="AB44" s="255"/>
      <c r="AC44" s="252"/>
      <c r="AD44" s="35"/>
      <c r="AE44" s="256"/>
      <c r="AF44" s="256"/>
      <c r="AG44" s="251"/>
    </row>
    <row r="45" spans="1:33">
      <c r="A45" s="15"/>
      <c r="B45" s="257" t="s">
        <v>741</v>
      </c>
      <c r="C45" s="258">
        <v>131.4</v>
      </c>
      <c r="D45" s="258"/>
      <c r="E45" s="42"/>
      <c r="F45" s="42"/>
      <c r="G45" s="259" t="s">
        <v>742</v>
      </c>
      <c r="H45" s="259"/>
      <c r="I45" s="257" t="s">
        <v>272</v>
      </c>
      <c r="J45" s="42"/>
      <c r="K45" s="258">
        <v>92.4</v>
      </c>
      <c r="L45" s="258"/>
      <c r="M45" s="42"/>
      <c r="N45" s="42"/>
      <c r="O45" s="259" t="s">
        <v>641</v>
      </c>
      <c r="P45" s="259"/>
      <c r="Q45" s="257" t="s">
        <v>272</v>
      </c>
      <c r="R45" s="42"/>
      <c r="S45" s="258">
        <v>223.8</v>
      </c>
      <c r="T45" s="258"/>
      <c r="U45" s="42"/>
      <c r="V45" s="42"/>
      <c r="W45" s="259" t="s">
        <v>743</v>
      </c>
      <c r="X45" s="259"/>
      <c r="Y45" s="257" t="s">
        <v>272</v>
      </c>
      <c r="Z45" s="42"/>
      <c r="AA45" s="258" t="s">
        <v>666</v>
      </c>
      <c r="AB45" s="258"/>
      <c r="AC45" s="260" t="s">
        <v>272</v>
      </c>
      <c r="AD45" s="42"/>
      <c r="AE45" s="259" t="s">
        <v>744</v>
      </c>
      <c r="AF45" s="259"/>
      <c r="AG45" s="257" t="s">
        <v>272</v>
      </c>
    </row>
    <row r="46" spans="1:33">
      <c r="A46" s="15"/>
      <c r="B46" s="257"/>
      <c r="C46" s="258"/>
      <c r="D46" s="258"/>
      <c r="E46" s="42"/>
      <c r="F46" s="42"/>
      <c r="G46" s="259"/>
      <c r="H46" s="259"/>
      <c r="I46" s="257"/>
      <c r="J46" s="42"/>
      <c r="K46" s="258"/>
      <c r="L46" s="258"/>
      <c r="M46" s="42"/>
      <c r="N46" s="42"/>
      <c r="O46" s="259"/>
      <c r="P46" s="259"/>
      <c r="Q46" s="257"/>
      <c r="R46" s="42"/>
      <c r="S46" s="258"/>
      <c r="T46" s="258"/>
      <c r="U46" s="42"/>
      <c r="V46" s="42"/>
      <c r="W46" s="259"/>
      <c r="X46" s="259"/>
      <c r="Y46" s="257"/>
      <c r="Z46" s="42"/>
      <c r="AA46" s="258"/>
      <c r="AB46" s="258"/>
      <c r="AC46" s="260"/>
      <c r="AD46" s="42"/>
      <c r="AE46" s="259"/>
      <c r="AF46" s="259"/>
      <c r="AG46" s="257"/>
    </row>
    <row r="47" spans="1:33">
      <c r="A47" s="15"/>
      <c r="B47" s="251" t="s">
        <v>745</v>
      </c>
      <c r="C47" s="255" t="s">
        <v>267</v>
      </c>
      <c r="D47" s="255"/>
      <c r="E47" s="35"/>
      <c r="F47" s="35"/>
      <c r="G47" s="256" t="s">
        <v>267</v>
      </c>
      <c r="H47" s="256"/>
      <c r="I47" s="35"/>
      <c r="J47" s="35"/>
      <c r="K47" s="255" t="s">
        <v>267</v>
      </c>
      <c r="L47" s="255"/>
      <c r="M47" s="35"/>
      <c r="N47" s="35"/>
      <c r="O47" s="256" t="s">
        <v>267</v>
      </c>
      <c r="P47" s="256"/>
      <c r="Q47" s="35"/>
      <c r="R47" s="35"/>
      <c r="S47" s="255" t="s">
        <v>267</v>
      </c>
      <c r="T47" s="255"/>
      <c r="U47" s="35"/>
      <c r="V47" s="35"/>
      <c r="W47" s="256" t="s">
        <v>267</v>
      </c>
      <c r="X47" s="256"/>
      <c r="Y47" s="35"/>
      <c r="Z47" s="35"/>
      <c r="AA47" s="255">
        <v>0.2</v>
      </c>
      <c r="AB47" s="255"/>
      <c r="AC47" s="35"/>
      <c r="AD47" s="35"/>
      <c r="AE47" s="256">
        <v>1.4</v>
      </c>
      <c r="AF47" s="256"/>
      <c r="AG47" s="35"/>
    </row>
    <row r="48" spans="1:33">
      <c r="A48" s="15"/>
      <c r="B48" s="251"/>
      <c r="C48" s="255"/>
      <c r="D48" s="255"/>
      <c r="E48" s="35"/>
      <c r="F48" s="35"/>
      <c r="G48" s="256"/>
      <c r="H48" s="256"/>
      <c r="I48" s="35"/>
      <c r="J48" s="35"/>
      <c r="K48" s="255"/>
      <c r="L48" s="255"/>
      <c r="M48" s="35"/>
      <c r="N48" s="35"/>
      <c r="O48" s="256"/>
      <c r="P48" s="256"/>
      <c r="Q48" s="35"/>
      <c r="R48" s="35"/>
      <c r="S48" s="255"/>
      <c r="T48" s="255"/>
      <c r="U48" s="35"/>
      <c r="V48" s="35"/>
      <c r="W48" s="256"/>
      <c r="X48" s="256"/>
      <c r="Y48" s="35"/>
      <c r="Z48" s="35"/>
      <c r="AA48" s="255"/>
      <c r="AB48" s="255"/>
      <c r="AC48" s="35"/>
      <c r="AD48" s="35"/>
      <c r="AE48" s="256"/>
      <c r="AF48" s="256"/>
      <c r="AG48" s="35"/>
    </row>
    <row r="49" spans="1:33">
      <c r="A49" s="15"/>
      <c r="B49" s="234" t="s">
        <v>746</v>
      </c>
      <c r="C49" s="258" t="s">
        <v>747</v>
      </c>
      <c r="D49" s="258"/>
      <c r="E49" s="235" t="s">
        <v>272</v>
      </c>
      <c r="F49" s="26"/>
      <c r="G49" s="259" t="s">
        <v>748</v>
      </c>
      <c r="H49" s="259"/>
      <c r="I49" s="234" t="s">
        <v>272</v>
      </c>
      <c r="J49" s="26"/>
      <c r="K49" s="258" t="s">
        <v>749</v>
      </c>
      <c r="L49" s="258"/>
      <c r="M49" s="235" t="s">
        <v>272</v>
      </c>
      <c r="N49" s="26"/>
      <c r="O49" s="259" t="s">
        <v>750</v>
      </c>
      <c r="P49" s="259"/>
      <c r="Q49" s="234" t="s">
        <v>272</v>
      </c>
      <c r="R49" s="26"/>
      <c r="S49" s="258" t="s">
        <v>751</v>
      </c>
      <c r="T49" s="258"/>
      <c r="U49" s="235" t="s">
        <v>272</v>
      </c>
      <c r="V49" s="26"/>
      <c r="W49" s="259" t="s">
        <v>752</v>
      </c>
      <c r="X49" s="259"/>
      <c r="Y49" s="234" t="s">
        <v>272</v>
      </c>
      <c r="Z49" s="26"/>
      <c r="AA49" s="258" t="s">
        <v>631</v>
      </c>
      <c r="AB49" s="258"/>
      <c r="AC49" s="235" t="s">
        <v>272</v>
      </c>
      <c r="AD49" s="26"/>
      <c r="AE49" s="259" t="s">
        <v>753</v>
      </c>
      <c r="AF49" s="259"/>
      <c r="AG49" s="234" t="s">
        <v>272</v>
      </c>
    </row>
    <row r="50" spans="1:33">
      <c r="A50" s="15"/>
      <c r="B50" s="251" t="s">
        <v>754</v>
      </c>
      <c r="C50" s="255" t="s">
        <v>267</v>
      </c>
      <c r="D50" s="255"/>
      <c r="E50" s="35"/>
      <c r="F50" s="35"/>
      <c r="G50" s="256" t="s">
        <v>267</v>
      </c>
      <c r="H50" s="256"/>
      <c r="I50" s="35"/>
      <c r="J50" s="35"/>
      <c r="K50" s="255" t="s">
        <v>755</v>
      </c>
      <c r="L50" s="255"/>
      <c r="M50" s="252" t="s">
        <v>272</v>
      </c>
      <c r="N50" s="35"/>
      <c r="O50" s="256">
        <v>9.3000000000000007</v>
      </c>
      <c r="P50" s="256"/>
      <c r="Q50" s="35"/>
      <c r="R50" s="35"/>
      <c r="S50" s="255" t="s">
        <v>755</v>
      </c>
      <c r="T50" s="255"/>
      <c r="U50" s="252" t="s">
        <v>272</v>
      </c>
      <c r="V50" s="35"/>
      <c r="W50" s="256">
        <v>9.3000000000000007</v>
      </c>
      <c r="X50" s="256"/>
      <c r="Y50" s="35"/>
      <c r="Z50" s="35"/>
      <c r="AA50" s="255" t="s">
        <v>267</v>
      </c>
      <c r="AB50" s="255"/>
      <c r="AC50" s="35"/>
      <c r="AD50" s="35"/>
      <c r="AE50" s="256" t="s">
        <v>267</v>
      </c>
      <c r="AF50" s="256"/>
      <c r="AG50" s="35"/>
    </row>
    <row r="51" spans="1:33" ht="15.75" thickBot="1">
      <c r="A51" s="15"/>
      <c r="B51" s="251"/>
      <c r="C51" s="261"/>
      <c r="D51" s="261"/>
      <c r="E51" s="95"/>
      <c r="F51" s="35"/>
      <c r="G51" s="262"/>
      <c r="H51" s="262"/>
      <c r="I51" s="95"/>
      <c r="J51" s="35"/>
      <c r="K51" s="261"/>
      <c r="L51" s="261"/>
      <c r="M51" s="263"/>
      <c r="N51" s="35"/>
      <c r="O51" s="262"/>
      <c r="P51" s="262"/>
      <c r="Q51" s="95"/>
      <c r="R51" s="35"/>
      <c r="S51" s="261"/>
      <c r="T51" s="261"/>
      <c r="U51" s="263"/>
      <c r="V51" s="35"/>
      <c r="W51" s="262"/>
      <c r="X51" s="262"/>
      <c r="Y51" s="95"/>
      <c r="Z51" s="35"/>
      <c r="AA51" s="261"/>
      <c r="AB51" s="261"/>
      <c r="AC51" s="95"/>
      <c r="AD51" s="35"/>
      <c r="AE51" s="262"/>
      <c r="AF51" s="262"/>
      <c r="AG51" s="95"/>
    </row>
    <row r="52" spans="1:33">
      <c r="A52" s="15"/>
      <c r="B52" s="257" t="s">
        <v>756</v>
      </c>
      <c r="C52" s="264" t="s">
        <v>261</v>
      </c>
      <c r="D52" s="266">
        <v>1437.3</v>
      </c>
      <c r="E52" s="43"/>
      <c r="F52" s="42"/>
      <c r="G52" s="268" t="s">
        <v>261</v>
      </c>
      <c r="H52" s="270">
        <v>1326.8</v>
      </c>
      <c r="I52" s="43"/>
      <c r="J52" s="42"/>
      <c r="K52" s="264" t="s">
        <v>261</v>
      </c>
      <c r="L52" s="272">
        <v>590.4</v>
      </c>
      <c r="M52" s="43"/>
      <c r="N52" s="42"/>
      <c r="O52" s="268" t="s">
        <v>261</v>
      </c>
      <c r="P52" s="274">
        <v>546.4</v>
      </c>
      <c r="Q52" s="43"/>
      <c r="R52" s="42"/>
      <c r="S52" s="264" t="s">
        <v>261</v>
      </c>
      <c r="T52" s="266">
        <v>2027.7</v>
      </c>
      <c r="U52" s="43"/>
      <c r="V52" s="42"/>
      <c r="W52" s="268" t="s">
        <v>261</v>
      </c>
      <c r="X52" s="270">
        <v>1873.2</v>
      </c>
      <c r="Y52" s="43"/>
      <c r="Z52" s="42"/>
      <c r="AA52" s="264" t="s">
        <v>261</v>
      </c>
      <c r="AB52" s="272">
        <v>2.4</v>
      </c>
      <c r="AC52" s="43"/>
      <c r="AD52" s="42"/>
      <c r="AE52" s="268" t="s">
        <v>261</v>
      </c>
      <c r="AF52" s="274">
        <v>57.2</v>
      </c>
      <c r="AG52" s="43"/>
    </row>
    <row r="53" spans="1:33" ht="15.75" thickBot="1">
      <c r="A53" s="15"/>
      <c r="B53" s="257"/>
      <c r="C53" s="265"/>
      <c r="D53" s="267"/>
      <c r="E53" s="80"/>
      <c r="F53" s="42"/>
      <c r="G53" s="269"/>
      <c r="H53" s="271"/>
      <c r="I53" s="80"/>
      <c r="J53" s="42"/>
      <c r="K53" s="265"/>
      <c r="L53" s="273"/>
      <c r="M53" s="80"/>
      <c r="N53" s="42"/>
      <c r="O53" s="269"/>
      <c r="P53" s="275"/>
      <c r="Q53" s="80"/>
      <c r="R53" s="42"/>
      <c r="S53" s="265"/>
      <c r="T53" s="267"/>
      <c r="U53" s="80"/>
      <c r="V53" s="42"/>
      <c r="W53" s="269"/>
      <c r="X53" s="271"/>
      <c r="Y53" s="80"/>
      <c r="Z53" s="42"/>
      <c r="AA53" s="265"/>
      <c r="AB53" s="273"/>
      <c r="AC53" s="80"/>
      <c r="AD53" s="42"/>
      <c r="AE53" s="269"/>
      <c r="AF53" s="275"/>
      <c r="AG53" s="80"/>
    </row>
    <row r="54" spans="1:33" ht="15.75" thickTop="1">
      <c r="A54" s="15"/>
      <c r="B54" s="233" t="s">
        <v>757</v>
      </c>
      <c r="C54" s="276"/>
      <c r="D54" s="276"/>
      <c r="E54" s="276"/>
      <c r="F54" s="22"/>
      <c r="G54" s="276"/>
      <c r="H54" s="276"/>
      <c r="I54" s="276"/>
      <c r="J54" s="22"/>
      <c r="K54" s="276"/>
      <c r="L54" s="276"/>
      <c r="M54" s="276"/>
      <c r="N54" s="22"/>
      <c r="O54" s="276"/>
      <c r="P54" s="276"/>
      <c r="Q54" s="276"/>
      <c r="R54" s="22"/>
      <c r="S54" s="276"/>
      <c r="T54" s="276"/>
      <c r="U54" s="276"/>
      <c r="V54" s="22"/>
      <c r="W54" s="276"/>
      <c r="X54" s="276"/>
      <c r="Y54" s="276"/>
      <c r="Z54" s="22"/>
      <c r="AA54" s="276"/>
      <c r="AB54" s="276"/>
      <c r="AC54" s="276"/>
      <c r="AD54" s="22"/>
      <c r="AE54" s="276"/>
      <c r="AF54" s="276"/>
      <c r="AG54" s="276"/>
    </row>
    <row r="55" spans="1:33">
      <c r="A55" s="15"/>
      <c r="B55" s="277" t="s">
        <v>758</v>
      </c>
      <c r="C55" s="260" t="s">
        <v>261</v>
      </c>
      <c r="D55" s="278">
        <v>1145.2</v>
      </c>
      <c r="E55" s="42"/>
      <c r="F55" s="42"/>
      <c r="G55" s="257" t="s">
        <v>261</v>
      </c>
      <c r="H55" s="279">
        <v>1131.7</v>
      </c>
      <c r="I55" s="42"/>
      <c r="J55" s="42"/>
      <c r="K55" s="260" t="s">
        <v>261</v>
      </c>
      <c r="L55" s="258">
        <v>306.5</v>
      </c>
      <c r="M55" s="42"/>
      <c r="N55" s="42"/>
      <c r="O55" s="257" t="s">
        <v>261</v>
      </c>
      <c r="P55" s="259">
        <v>313.60000000000002</v>
      </c>
      <c r="Q55" s="42"/>
      <c r="R55" s="42"/>
      <c r="S55" s="260" t="s">
        <v>261</v>
      </c>
      <c r="T55" s="278">
        <v>1451.7</v>
      </c>
      <c r="U55" s="42"/>
      <c r="V55" s="42"/>
      <c r="W55" s="257" t="s">
        <v>261</v>
      </c>
      <c r="X55" s="279">
        <v>1445.3</v>
      </c>
      <c r="Y55" s="42"/>
      <c r="Z55" s="42"/>
      <c r="AA55" s="260" t="s">
        <v>261</v>
      </c>
      <c r="AB55" s="258" t="s">
        <v>267</v>
      </c>
      <c r="AC55" s="42"/>
      <c r="AD55" s="42"/>
      <c r="AE55" s="257" t="s">
        <v>261</v>
      </c>
      <c r="AF55" s="259" t="s">
        <v>267</v>
      </c>
      <c r="AG55" s="42"/>
    </row>
    <row r="56" spans="1:33">
      <c r="A56" s="15"/>
      <c r="B56" s="277"/>
      <c r="C56" s="260"/>
      <c r="D56" s="278"/>
      <c r="E56" s="42"/>
      <c r="F56" s="42"/>
      <c r="G56" s="257"/>
      <c r="H56" s="279"/>
      <c r="I56" s="42"/>
      <c r="J56" s="42"/>
      <c r="K56" s="260"/>
      <c r="L56" s="258"/>
      <c r="M56" s="42"/>
      <c r="N56" s="42"/>
      <c r="O56" s="257"/>
      <c r="P56" s="259"/>
      <c r="Q56" s="42"/>
      <c r="R56" s="42"/>
      <c r="S56" s="260"/>
      <c r="T56" s="278"/>
      <c r="U56" s="42"/>
      <c r="V56" s="42"/>
      <c r="W56" s="257"/>
      <c r="X56" s="279"/>
      <c r="Y56" s="42"/>
      <c r="Z56" s="42"/>
      <c r="AA56" s="260"/>
      <c r="AB56" s="258"/>
      <c r="AC56" s="42"/>
      <c r="AD56" s="42"/>
      <c r="AE56" s="257"/>
      <c r="AF56" s="259"/>
      <c r="AG56" s="42"/>
    </row>
    <row r="57" spans="1:33">
      <c r="A57" s="15"/>
      <c r="B57" s="251" t="s">
        <v>759</v>
      </c>
      <c r="C57" s="255">
        <v>112.1</v>
      </c>
      <c r="D57" s="255"/>
      <c r="E57" s="35"/>
      <c r="F57" s="35"/>
      <c r="G57" s="256">
        <v>37.1</v>
      </c>
      <c r="H57" s="256"/>
      <c r="I57" s="35"/>
      <c r="J57" s="35"/>
      <c r="K57" s="255">
        <v>59.1</v>
      </c>
      <c r="L57" s="255"/>
      <c r="M57" s="35"/>
      <c r="N57" s="35"/>
      <c r="O57" s="256">
        <v>0.8</v>
      </c>
      <c r="P57" s="256"/>
      <c r="Q57" s="35"/>
      <c r="R57" s="35"/>
      <c r="S57" s="255">
        <v>171.2</v>
      </c>
      <c r="T57" s="255"/>
      <c r="U57" s="35"/>
      <c r="V57" s="35"/>
      <c r="W57" s="256">
        <v>37.9</v>
      </c>
      <c r="X57" s="256"/>
      <c r="Y57" s="35"/>
      <c r="Z57" s="35"/>
      <c r="AA57" s="255" t="s">
        <v>267</v>
      </c>
      <c r="AB57" s="255"/>
      <c r="AC57" s="35"/>
      <c r="AD57" s="35"/>
      <c r="AE57" s="256" t="s">
        <v>267</v>
      </c>
      <c r="AF57" s="256"/>
      <c r="AG57" s="35"/>
    </row>
    <row r="58" spans="1:33">
      <c r="A58" s="15"/>
      <c r="B58" s="251"/>
      <c r="C58" s="255"/>
      <c r="D58" s="255"/>
      <c r="E58" s="35"/>
      <c r="F58" s="35"/>
      <c r="G58" s="256"/>
      <c r="H58" s="256"/>
      <c r="I58" s="35"/>
      <c r="J58" s="35"/>
      <c r="K58" s="255"/>
      <c r="L58" s="255"/>
      <c r="M58" s="35"/>
      <c r="N58" s="35"/>
      <c r="O58" s="256"/>
      <c r="P58" s="256"/>
      <c r="Q58" s="35"/>
      <c r="R58" s="35"/>
      <c r="S58" s="255"/>
      <c r="T58" s="255"/>
      <c r="U58" s="35"/>
      <c r="V58" s="35"/>
      <c r="W58" s="256"/>
      <c r="X58" s="256"/>
      <c r="Y58" s="35"/>
      <c r="Z58" s="35"/>
      <c r="AA58" s="255"/>
      <c r="AB58" s="255"/>
      <c r="AC58" s="35"/>
      <c r="AD58" s="35"/>
      <c r="AE58" s="256"/>
      <c r="AF58" s="256"/>
      <c r="AG58" s="35"/>
    </row>
    <row r="59" spans="1:33">
      <c r="A59" s="15"/>
      <c r="B59" s="257" t="s">
        <v>760</v>
      </c>
      <c r="C59" s="258">
        <v>109.7</v>
      </c>
      <c r="D59" s="258"/>
      <c r="E59" s="42"/>
      <c r="F59" s="42"/>
      <c r="G59" s="259">
        <v>55.6</v>
      </c>
      <c r="H59" s="259"/>
      <c r="I59" s="42"/>
      <c r="J59" s="42"/>
      <c r="K59" s="258">
        <v>18.100000000000001</v>
      </c>
      <c r="L59" s="258"/>
      <c r="M59" s="42"/>
      <c r="N59" s="42"/>
      <c r="O59" s="259">
        <v>12.7</v>
      </c>
      <c r="P59" s="259"/>
      <c r="Q59" s="42"/>
      <c r="R59" s="42"/>
      <c r="S59" s="258">
        <v>127.8</v>
      </c>
      <c r="T59" s="258"/>
      <c r="U59" s="42"/>
      <c r="V59" s="42"/>
      <c r="W59" s="259">
        <v>68.3</v>
      </c>
      <c r="X59" s="259"/>
      <c r="Y59" s="42"/>
      <c r="Z59" s="42"/>
      <c r="AA59" s="258">
        <v>3.5</v>
      </c>
      <c r="AB59" s="258"/>
      <c r="AC59" s="42"/>
      <c r="AD59" s="42"/>
      <c r="AE59" s="259">
        <v>3.1</v>
      </c>
      <c r="AF59" s="259"/>
      <c r="AG59" s="42"/>
    </row>
    <row r="60" spans="1:33">
      <c r="A60" s="15"/>
      <c r="B60" s="257"/>
      <c r="C60" s="258"/>
      <c r="D60" s="258"/>
      <c r="E60" s="42"/>
      <c r="F60" s="42"/>
      <c r="G60" s="259"/>
      <c r="H60" s="259"/>
      <c r="I60" s="42"/>
      <c r="J60" s="42"/>
      <c r="K60" s="258"/>
      <c r="L60" s="258"/>
      <c r="M60" s="42"/>
      <c r="N60" s="42"/>
      <c r="O60" s="259"/>
      <c r="P60" s="259"/>
      <c r="Q60" s="42"/>
      <c r="R60" s="42"/>
      <c r="S60" s="258"/>
      <c r="T60" s="258"/>
      <c r="U60" s="42"/>
      <c r="V60" s="42"/>
      <c r="W60" s="259"/>
      <c r="X60" s="259"/>
      <c r="Y60" s="42"/>
      <c r="Z60" s="42"/>
      <c r="AA60" s="258"/>
      <c r="AB60" s="258"/>
      <c r="AC60" s="42"/>
      <c r="AD60" s="42"/>
      <c r="AE60" s="259"/>
      <c r="AF60" s="259"/>
      <c r="AG60" s="42"/>
    </row>
    <row r="61" spans="1:33">
      <c r="A61" s="15"/>
      <c r="B61" s="251" t="s">
        <v>737</v>
      </c>
      <c r="C61" s="255" t="s">
        <v>267</v>
      </c>
      <c r="D61" s="255"/>
      <c r="E61" s="35"/>
      <c r="F61" s="35"/>
      <c r="G61" s="256" t="s">
        <v>267</v>
      </c>
      <c r="H61" s="256"/>
      <c r="I61" s="35"/>
      <c r="J61" s="35"/>
      <c r="K61" s="255">
        <v>0.6</v>
      </c>
      <c r="L61" s="255"/>
      <c r="M61" s="35"/>
      <c r="N61" s="35"/>
      <c r="O61" s="256">
        <v>0.6</v>
      </c>
      <c r="P61" s="256"/>
      <c r="Q61" s="35"/>
      <c r="R61" s="35"/>
      <c r="S61" s="255">
        <v>0.6</v>
      </c>
      <c r="T61" s="255"/>
      <c r="U61" s="35"/>
      <c r="V61" s="35"/>
      <c r="W61" s="256">
        <v>0.6</v>
      </c>
      <c r="X61" s="256"/>
      <c r="Y61" s="35"/>
      <c r="Z61" s="35"/>
      <c r="AA61" s="255" t="s">
        <v>267</v>
      </c>
      <c r="AB61" s="255"/>
      <c r="AC61" s="35"/>
      <c r="AD61" s="35"/>
      <c r="AE61" s="256" t="s">
        <v>267</v>
      </c>
      <c r="AF61" s="256"/>
      <c r="AG61" s="35"/>
    </row>
    <row r="62" spans="1:33">
      <c r="A62" s="15"/>
      <c r="B62" s="251"/>
      <c r="C62" s="255"/>
      <c r="D62" s="255"/>
      <c r="E62" s="35"/>
      <c r="F62" s="35"/>
      <c r="G62" s="256"/>
      <c r="H62" s="256"/>
      <c r="I62" s="35"/>
      <c r="J62" s="35"/>
      <c r="K62" s="255"/>
      <c r="L62" s="255"/>
      <c r="M62" s="35"/>
      <c r="N62" s="35"/>
      <c r="O62" s="256"/>
      <c r="P62" s="256"/>
      <c r="Q62" s="35"/>
      <c r="R62" s="35"/>
      <c r="S62" s="255"/>
      <c r="T62" s="255"/>
      <c r="U62" s="35"/>
      <c r="V62" s="35"/>
      <c r="W62" s="256"/>
      <c r="X62" s="256"/>
      <c r="Y62" s="35"/>
      <c r="Z62" s="35"/>
      <c r="AA62" s="255"/>
      <c r="AB62" s="255"/>
      <c r="AC62" s="35"/>
      <c r="AD62" s="35"/>
      <c r="AE62" s="256"/>
      <c r="AF62" s="256"/>
      <c r="AG62" s="35"/>
    </row>
    <row r="63" spans="1:33">
      <c r="A63" s="15"/>
      <c r="B63" s="257" t="s">
        <v>745</v>
      </c>
      <c r="C63" s="258" t="s">
        <v>267</v>
      </c>
      <c r="D63" s="258"/>
      <c r="E63" s="42"/>
      <c r="F63" s="42"/>
      <c r="G63" s="259" t="s">
        <v>267</v>
      </c>
      <c r="H63" s="259"/>
      <c r="I63" s="42"/>
      <c r="J63" s="42"/>
      <c r="K63" s="258" t="s">
        <v>267</v>
      </c>
      <c r="L63" s="258"/>
      <c r="M63" s="42"/>
      <c r="N63" s="42"/>
      <c r="O63" s="259" t="s">
        <v>267</v>
      </c>
      <c r="P63" s="259"/>
      <c r="Q63" s="42"/>
      <c r="R63" s="42"/>
      <c r="S63" s="258" t="s">
        <v>267</v>
      </c>
      <c r="T63" s="258"/>
      <c r="U63" s="42"/>
      <c r="V63" s="42"/>
      <c r="W63" s="259" t="s">
        <v>267</v>
      </c>
      <c r="X63" s="259"/>
      <c r="Y63" s="42"/>
      <c r="Z63" s="42"/>
      <c r="AA63" s="258">
        <v>0.2</v>
      </c>
      <c r="AB63" s="258"/>
      <c r="AC63" s="42"/>
      <c r="AD63" s="42"/>
      <c r="AE63" s="259">
        <v>1.4</v>
      </c>
      <c r="AF63" s="259"/>
      <c r="AG63" s="42"/>
    </row>
    <row r="64" spans="1:33">
      <c r="A64" s="15"/>
      <c r="B64" s="257"/>
      <c r="C64" s="258"/>
      <c r="D64" s="258"/>
      <c r="E64" s="42"/>
      <c r="F64" s="42"/>
      <c r="G64" s="259"/>
      <c r="H64" s="259"/>
      <c r="I64" s="42"/>
      <c r="J64" s="42"/>
      <c r="K64" s="258"/>
      <c r="L64" s="258"/>
      <c r="M64" s="42"/>
      <c r="N64" s="42"/>
      <c r="O64" s="259"/>
      <c r="P64" s="259"/>
      <c r="Q64" s="42"/>
      <c r="R64" s="42"/>
      <c r="S64" s="258"/>
      <c r="T64" s="258"/>
      <c r="U64" s="42"/>
      <c r="V64" s="42"/>
      <c r="W64" s="259"/>
      <c r="X64" s="259"/>
      <c r="Y64" s="42"/>
      <c r="Z64" s="42"/>
      <c r="AA64" s="258"/>
      <c r="AB64" s="258"/>
      <c r="AC64" s="42"/>
      <c r="AD64" s="42"/>
      <c r="AE64" s="259"/>
      <c r="AF64" s="259"/>
      <c r="AG64" s="42"/>
    </row>
    <row r="65" spans="1:33">
      <c r="A65" s="15"/>
      <c r="B65" s="232" t="s">
        <v>746</v>
      </c>
      <c r="C65" s="255" t="s">
        <v>747</v>
      </c>
      <c r="D65" s="255"/>
      <c r="E65" s="233" t="s">
        <v>272</v>
      </c>
      <c r="F65" s="22"/>
      <c r="G65" s="256" t="s">
        <v>748</v>
      </c>
      <c r="H65" s="256"/>
      <c r="I65" s="232" t="s">
        <v>272</v>
      </c>
      <c r="J65" s="22"/>
      <c r="K65" s="255" t="s">
        <v>749</v>
      </c>
      <c r="L65" s="255"/>
      <c r="M65" s="233" t="s">
        <v>272</v>
      </c>
      <c r="N65" s="22"/>
      <c r="O65" s="256" t="s">
        <v>750</v>
      </c>
      <c r="P65" s="256"/>
      <c r="Q65" s="232" t="s">
        <v>272</v>
      </c>
      <c r="R65" s="22"/>
      <c r="S65" s="255" t="s">
        <v>751</v>
      </c>
      <c r="T65" s="255"/>
      <c r="U65" s="233" t="s">
        <v>272</v>
      </c>
      <c r="V65" s="22"/>
      <c r="W65" s="256" t="s">
        <v>752</v>
      </c>
      <c r="X65" s="256"/>
      <c r="Y65" s="232" t="s">
        <v>272</v>
      </c>
      <c r="Z65" s="22"/>
      <c r="AA65" s="255" t="s">
        <v>631</v>
      </c>
      <c r="AB65" s="255"/>
      <c r="AC65" s="233" t="s">
        <v>272</v>
      </c>
      <c r="AD65" s="22"/>
      <c r="AE65" s="256" t="s">
        <v>753</v>
      </c>
      <c r="AF65" s="256"/>
      <c r="AG65" s="232" t="s">
        <v>272</v>
      </c>
    </row>
    <row r="66" spans="1:33">
      <c r="A66" s="15"/>
      <c r="B66" s="257" t="s">
        <v>754</v>
      </c>
      <c r="C66" s="258" t="s">
        <v>267</v>
      </c>
      <c r="D66" s="258"/>
      <c r="E66" s="42"/>
      <c r="F66" s="42"/>
      <c r="G66" s="259" t="s">
        <v>267</v>
      </c>
      <c r="H66" s="259"/>
      <c r="I66" s="42"/>
      <c r="J66" s="42"/>
      <c r="K66" s="258" t="s">
        <v>761</v>
      </c>
      <c r="L66" s="258"/>
      <c r="M66" s="260" t="s">
        <v>272</v>
      </c>
      <c r="N66" s="42"/>
      <c r="O66" s="259">
        <v>0.9</v>
      </c>
      <c r="P66" s="259"/>
      <c r="Q66" s="42"/>
      <c r="R66" s="42"/>
      <c r="S66" s="258" t="s">
        <v>761</v>
      </c>
      <c r="T66" s="258"/>
      <c r="U66" s="260" t="s">
        <v>272</v>
      </c>
      <c r="V66" s="42"/>
      <c r="W66" s="259">
        <v>0.9</v>
      </c>
      <c r="X66" s="259"/>
      <c r="Y66" s="42"/>
      <c r="Z66" s="42"/>
      <c r="AA66" s="258" t="s">
        <v>267</v>
      </c>
      <c r="AB66" s="258"/>
      <c r="AC66" s="42"/>
      <c r="AD66" s="42"/>
      <c r="AE66" s="259" t="s">
        <v>267</v>
      </c>
      <c r="AF66" s="259"/>
      <c r="AG66" s="42"/>
    </row>
    <row r="67" spans="1:33" ht="15.75" thickBot="1">
      <c r="A67" s="15"/>
      <c r="B67" s="257"/>
      <c r="C67" s="280"/>
      <c r="D67" s="280"/>
      <c r="E67" s="50"/>
      <c r="F67" s="42"/>
      <c r="G67" s="281"/>
      <c r="H67" s="281"/>
      <c r="I67" s="50"/>
      <c r="J67" s="42"/>
      <c r="K67" s="280"/>
      <c r="L67" s="280"/>
      <c r="M67" s="282"/>
      <c r="N67" s="42"/>
      <c r="O67" s="281"/>
      <c r="P67" s="281"/>
      <c r="Q67" s="50"/>
      <c r="R67" s="42"/>
      <c r="S67" s="280"/>
      <c r="T67" s="280"/>
      <c r="U67" s="282"/>
      <c r="V67" s="42"/>
      <c r="W67" s="281"/>
      <c r="X67" s="281"/>
      <c r="Y67" s="50"/>
      <c r="Z67" s="42"/>
      <c r="AA67" s="280"/>
      <c r="AB67" s="280"/>
      <c r="AC67" s="50"/>
      <c r="AD67" s="42"/>
      <c r="AE67" s="281"/>
      <c r="AF67" s="281"/>
      <c r="AG67" s="50"/>
    </row>
    <row r="68" spans="1:33">
      <c r="A68" s="15"/>
      <c r="B68" s="251" t="s">
        <v>762</v>
      </c>
      <c r="C68" s="283" t="s">
        <v>261</v>
      </c>
      <c r="D68" s="285">
        <v>1262.5999999999999</v>
      </c>
      <c r="E68" s="56"/>
      <c r="F68" s="35"/>
      <c r="G68" s="287" t="s">
        <v>261</v>
      </c>
      <c r="H68" s="289">
        <v>1145.2</v>
      </c>
      <c r="I68" s="56"/>
      <c r="J68" s="35"/>
      <c r="K68" s="283" t="s">
        <v>261</v>
      </c>
      <c r="L68" s="291">
        <v>336.1</v>
      </c>
      <c r="M68" s="56"/>
      <c r="N68" s="35"/>
      <c r="O68" s="287" t="s">
        <v>261</v>
      </c>
      <c r="P68" s="293">
        <v>306.5</v>
      </c>
      <c r="Q68" s="56"/>
      <c r="R68" s="35"/>
      <c r="S68" s="283" t="s">
        <v>261</v>
      </c>
      <c r="T68" s="285">
        <v>1598.7</v>
      </c>
      <c r="U68" s="56"/>
      <c r="V68" s="35"/>
      <c r="W68" s="287" t="s">
        <v>261</v>
      </c>
      <c r="X68" s="289">
        <v>1451.7</v>
      </c>
      <c r="Y68" s="56"/>
      <c r="Z68" s="35"/>
      <c r="AA68" s="283" t="s">
        <v>261</v>
      </c>
      <c r="AB68" s="291" t="s">
        <v>267</v>
      </c>
      <c r="AC68" s="56"/>
      <c r="AD68" s="35"/>
      <c r="AE68" s="287" t="s">
        <v>261</v>
      </c>
      <c r="AF68" s="293" t="s">
        <v>267</v>
      </c>
      <c r="AG68" s="56"/>
    </row>
    <row r="69" spans="1:33" ht="15.75" thickBot="1">
      <c r="A69" s="15"/>
      <c r="B69" s="251"/>
      <c r="C69" s="284"/>
      <c r="D69" s="286"/>
      <c r="E69" s="57"/>
      <c r="F69" s="35"/>
      <c r="G69" s="288"/>
      <c r="H69" s="290"/>
      <c r="I69" s="57"/>
      <c r="J69" s="35"/>
      <c r="K69" s="284"/>
      <c r="L69" s="292"/>
      <c r="M69" s="57"/>
      <c r="N69" s="35"/>
      <c r="O69" s="288"/>
      <c r="P69" s="294"/>
      <c r="Q69" s="57"/>
      <c r="R69" s="35"/>
      <c r="S69" s="284"/>
      <c r="T69" s="286"/>
      <c r="U69" s="57"/>
      <c r="V69" s="35"/>
      <c r="W69" s="288"/>
      <c r="X69" s="290"/>
      <c r="Y69" s="57"/>
      <c r="Z69" s="35"/>
      <c r="AA69" s="284"/>
      <c r="AB69" s="292"/>
      <c r="AC69" s="57"/>
      <c r="AD69" s="35"/>
      <c r="AE69" s="288"/>
      <c r="AF69" s="294"/>
      <c r="AG69" s="57"/>
    </row>
    <row r="70" spans="1:33" ht="16.5" thickTop="1" thickBot="1">
      <c r="A70" s="15"/>
      <c r="B70" s="234" t="s">
        <v>763</v>
      </c>
      <c r="C70" s="240" t="s">
        <v>261</v>
      </c>
      <c r="D70" s="241" t="s">
        <v>764</v>
      </c>
      <c r="E70" s="240" t="s">
        <v>272</v>
      </c>
      <c r="F70" s="26"/>
      <c r="G70" s="242" t="s">
        <v>261</v>
      </c>
      <c r="H70" s="243" t="s">
        <v>765</v>
      </c>
      <c r="I70" s="242" t="s">
        <v>272</v>
      </c>
      <c r="J70" s="26"/>
      <c r="K70" s="240" t="s">
        <v>261</v>
      </c>
      <c r="L70" s="241" t="s">
        <v>766</v>
      </c>
      <c r="M70" s="240" t="s">
        <v>272</v>
      </c>
      <c r="N70" s="26"/>
      <c r="O70" s="242" t="s">
        <v>261</v>
      </c>
      <c r="P70" s="243" t="s">
        <v>767</v>
      </c>
      <c r="Q70" s="242" t="s">
        <v>272</v>
      </c>
      <c r="R70" s="26"/>
      <c r="S70" s="240" t="s">
        <v>261</v>
      </c>
      <c r="T70" s="241" t="s">
        <v>715</v>
      </c>
      <c r="U70" s="240" t="s">
        <v>272</v>
      </c>
      <c r="V70" s="26"/>
      <c r="W70" s="242" t="s">
        <v>261</v>
      </c>
      <c r="X70" s="243" t="s">
        <v>716</v>
      </c>
      <c r="Y70" s="242" t="s">
        <v>272</v>
      </c>
      <c r="Z70" s="26"/>
      <c r="AA70" s="240" t="s">
        <v>261</v>
      </c>
      <c r="AB70" s="241" t="s">
        <v>641</v>
      </c>
      <c r="AC70" s="240" t="s">
        <v>272</v>
      </c>
      <c r="AD70" s="26"/>
      <c r="AE70" s="242" t="s">
        <v>261</v>
      </c>
      <c r="AF70" s="243" t="s">
        <v>768</v>
      </c>
      <c r="AG70" s="242" t="s">
        <v>272</v>
      </c>
    </row>
    <row r="71" spans="1:33" ht="23.25" thickTop="1">
      <c r="A71" s="15"/>
      <c r="B71" s="244" t="s">
        <v>769</v>
      </c>
      <c r="C71" s="276"/>
      <c r="D71" s="276"/>
      <c r="E71" s="276"/>
      <c r="F71" s="22"/>
      <c r="G71" s="276"/>
      <c r="H71" s="276"/>
      <c r="I71" s="276"/>
      <c r="J71" s="22"/>
      <c r="K71" s="276"/>
      <c r="L71" s="276"/>
      <c r="M71" s="276"/>
      <c r="N71" s="22"/>
      <c r="O71" s="276"/>
      <c r="P71" s="276"/>
      <c r="Q71" s="276"/>
      <c r="R71" s="22"/>
      <c r="S71" s="276"/>
      <c r="T71" s="276"/>
      <c r="U71" s="276"/>
      <c r="V71" s="22"/>
      <c r="W71" s="276"/>
      <c r="X71" s="276"/>
      <c r="Y71" s="276"/>
      <c r="Z71" s="22"/>
      <c r="AA71" s="276"/>
      <c r="AB71" s="276"/>
      <c r="AC71" s="276"/>
      <c r="AD71" s="22"/>
      <c r="AE71" s="276"/>
      <c r="AF71" s="276"/>
      <c r="AG71" s="276"/>
    </row>
    <row r="72" spans="1:33">
      <c r="A72" s="15"/>
      <c r="B72" s="257" t="s">
        <v>770</v>
      </c>
      <c r="C72" s="260" t="s">
        <v>261</v>
      </c>
      <c r="D72" s="258" t="s">
        <v>267</v>
      </c>
      <c r="E72" s="42"/>
      <c r="F72" s="42"/>
      <c r="G72" s="257" t="s">
        <v>261</v>
      </c>
      <c r="H72" s="259" t="s">
        <v>267</v>
      </c>
      <c r="I72" s="42"/>
      <c r="J72" s="42"/>
      <c r="K72" s="260" t="s">
        <v>261</v>
      </c>
      <c r="L72" s="258">
        <v>44.1</v>
      </c>
      <c r="M72" s="42"/>
      <c r="N72" s="42"/>
      <c r="O72" s="257" t="s">
        <v>261</v>
      </c>
      <c r="P72" s="259">
        <v>16.7</v>
      </c>
      <c r="Q72" s="42"/>
      <c r="R72" s="42"/>
      <c r="S72" s="260" t="s">
        <v>261</v>
      </c>
      <c r="T72" s="258">
        <v>44.1</v>
      </c>
      <c r="U72" s="42"/>
      <c r="V72" s="42"/>
      <c r="W72" s="257" t="s">
        <v>261</v>
      </c>
      <c r="X72" s="259">
        <v>16.7</v>
      </c>
      <c r="Y72" s="42"/>
      <c r="Z72" s="42"/>
      <c r="AA72" s="260" t="s">
        <v>261</v>
      </c>
      <c r="AB72" s="258" t="s">
        <v>267</v>
      </c>
      <c r="AC72" s="42"/>
      <c r="AD72" s="42"/>
      <c r="AE72" s="257" t="s">
        <v>261</v>
      </c>
      <c r="AF72" s="259" t="s">
        <v>267</v>
      </c>
      <c r="AG72" s="42"/>
    </row>
    <row r="73" spans="1:33">
      <c r="A73" s="15"/>
      <c r="B73" s="257"/>
      <c r="C73" s="260"/>
      <c r="D73" s="258"/>
      <c r="E73" s="42"/>
      <c r="F73" s="42"/>
      <c r="G73" s="257"/>
      <c r="H73" s="259"/>
      <c r="I73" s="42"/>
      <c r="J73" s="42"/>
      <c r="K73" s="260"/>
      <c r="L73" s="258"/>
      <c r="M73" s="42"/>
      <c r="N73" s="42"/>
      <c r="O73" s="257"/>
      <c r="P73" s="259"/>
      <c r="Q73" s="42"/>
      <c r="R73" s="42"/>
      <c r="S73" s="260"/>
      <c r="T73" s="258"/>
      <c r="U73" s="42"/>
      <c r="V73" s="42"/>
      <c r="W73" s="257"/>
      <c r="X73" s="259"/>
      <c r="Y73" s="42"/>
      <c r="Z73" s="42"/>
      <c r="AA73" s="260"/>
      <c r="AB73" s="258"/>
      <c r="AC73" s="42"/>
      <c r="AD73" s="42"/>
      <c r="AE73" s="257"/>
      <c r="AF73" s="259"/>
      <c r="AG73" s="42"/>
    </row>
    <row r="74" spans="1:33">
      <c r="A74" s="15"/>
      <c r="B74" s="232" t="s">
        <v>349</v>
      </c>
      <c r="C74" s="255" t="s">
        <v>319</v>
      </c>
      <c r="D74" s="255"/>
      <c r="E74" s="233" t="s">
        <v>272</v>
      </c>
      <c r="F74" s="22"/>
      <c r="G74" s="256" t="s">
        <v>771</v>
      </c>
      <c r="H74" s="256"/>
      <c r="I74" s="232" t="s">
        <v>272</v>
      </c>
      <c r="J74" s="22"/>
      <c r="K74" s="255" t="s">
        <v>772</v>
      </c>
      <c r="L74" s="255"/>
      <c r="M74" s="233" t="s">
        <v>272</v>
      </c>
      <c r="N74" s="22"/>
      <c r="O74" s="256" t="s">
        <v>773</v>
      </c>
      <c r="P74" s="256"/>
      <c r="Q74" s="232" t="s">
        <v>272</v>
      </c>
      <c r="R74" s="22"/>
      <c r="S74" s="255" t="s">
        <v>712</v>
      </c>
      <c r="T74" s="255"/>
      <c r="U74" s="233" t="s">
        <v>272</v>
      </c>
      <c r="V74" s="22"/>
      <c r="W74" s="256" t="s">
        <v>713</v>
      </c>
      <c r="X74" s="256"/>
      <c r="Y74" s="232" t="s">
        <v>272</v>
      </c>
      <c r="Z74" s="22"/>
      <c r="AA74" s="255" t="s">
        <v>281</v>
      </c>
      <c r="AB74" s="255"/>
      <c r="AC74" s="233" t="s">
        <v>272</v>
      </c>
      <c r="AD74" s="22"/>
      <c r="AE74" s="256" t="s">
        <v>753</v>
      </c>
      <c r="AF74" s="256"/>
      <c r="AG74" s="232" t="s">
        <v>272</v>
      </c>
    </row>
    <row r="75" spans="1:33" ht="15.75" thickBot="1">
      <c r="A75" s="15"/>
      <c r="B75" s="234" t="s">
        <v>774</v>
      </c>
      <c r="C75" s="280" t="s">
        <v>775</v>
      </c>
      <c r="D75" s="280"/>
      <c r="E75" s="245" t="s">
        <v>272</v>
      </c>
      <c r="F75" s="26"/>
      <c r="G75" s="281" t="s">
        <v>776</v>
      </c>
      <c r="H75" s="281"/>
      <c r="I75" s="246" t="s">
        <v>272</v>
      </c>
      <c r="J75" s="26"/>
      <c r="K75" s="280" t="s">
        <v>777</v>
      </c>
      <c r="L75" s="280"/>
      <c r="M75" s="245" t="s">
        <v>272</v>
      </c>
      <c r="N75" s="26"/>
      <c r="O75" s="281" t="s">
        <v>778</v>
      </c>
      <c r="P75" s="281"/>
      <c r="Q75" s="246" t="s">
        <v>272</v>
      </c>
      <c r="R75" s="26"/>
      <c r="S75" s="280" t="s">
        <v>707</v>
      </c>
      <c r="T75" s="280"/>
      <c r="U75" s="245" t="s">
        <v>272</v>
      </c>
      <c r="V75" s="26"/>
      <c r="W75" s="281" t="s">
        <v>779</v>
      </c>
      <c r="X75" s="281"/>
      <c r="Y75" s="246" t="s">
        <v>272</v>
      </c>
      <c r="Z75" s="26"/>
      <c r="AA75" s="280" t="s">
        <v>390</v>
      </c>
      <c r="AB75" s="280"/>
      <c r="AC75" s="245" t="s">
        <v>272</v>
      </c>
      <c r="AD75" s="26"/>
      <c r="AE75" s="281" t="s">
        <v>780</v>
      </c>
      <c r="AF75" s="281"/>
      <c r="AG75" s="246" t="s">
        <v>272</v>
      </c>
    </row>
    <row r="76" spans="1:33" ht="15.75" thickBot="1">
      <c r="A76" s="15"/>
      <c r="B76" s="232" t="s">
        <v>781</v>
      </c>
      <c r="C76" s="236" t="s">
        <v>261</v>
      </c>
      <c r="D76" s="238" t="s">
        <v>764</v>
      </c>
      <c r="E76" s="236" t="s">
        <v>272</v>
      </c>
      <c r="F76" s="22"/>
      <c r="G76" s="237" t="s">
        <v>261</v>
      </c>
      <c r="H76" s="239" t="s">
        <v>765</v>
      </c>
      <c r="I76" s="237" t="s">
        <v>272</v>
      </c>
      <c r="J76" s="22"/>
      <c r="K76" s="236" t="s">
        <v>261</v>
      </c>
      <c r="L76" s="238" t="s">
        <v>766</v>
      </c>
      <c r="M76" s="236" t="s">
        <v>272</v>
      </c>
      <c r="N76" s="22"/>
      <c r="O76" s="237" t="s">
        <v>261</v>
      </c>
      <c r="P76" s="239" t="s">
        <v>767</v>
      </c>
      <c r="Q76" s="237" t="s">
        <v>272</v>
      </c>
      <c r="R76" s="22"/>
      <c r="S76" s="236" t="s">
        <v>261</v>
      </c>
      <c r="T76" s="238" t="s">
        <v>715</v>
      </c>
      <c r="U76" s="236" t="s">
        <v>272</v>
      </c>
      <c r="V76" s="22"/>
      <c r="W76" s="237" t="s">
        <v>261</v>
      </c>
      <c r="X76" s="239" t="s">
        <v>716</v>
      </c>
      <c r="Y76" s="237" t="s">
        <v>272</v>
      </c>
      <c r="Z76" s="22"/>
      <c r="AA76" s="236" t="s">
        <v>261</v>
      </c>
      <c r="AB76" s="238" t="s">
        <v>641</v>
      </c>
      <c r="AC76" s="236" t="s">
        <v>272</v>
      </c>
      <c r="AD76" s="22"/>
      <c r="AE76" s="237" t="s">
        <v>261</v>
      </c>
      <c r="AF76" s="239" t="s">
        <v>768</v>
      </c>
      <c r="AG76" s="237" t="s">
        <v>272</v>
      </c>
    </row>
    <row r="77" spans="1:33" ht="34.5" thickTop="1">
      <c r="A77" s="15"/>
      <c r="B77" s="247" t="s">
        <v>782</v>
      </c>
      <c r="C77" s="295"/>
      <c r="D77" s="295"/>
      <c r="E77" s="295"/>
      <c r="F77" s="26"/>
      <c r="G77" s="295"/>
      <c r="H77" s="295"/>
      <c r="I77" s="295"/>
      <c r="J77" s="26"/>
      <c r="K77" s="295"/>
      <c r="L77" s="295"/>
      <c r="M77" s="295"/>
      <c r="N77" s="26"/>
      <c r="O77" s="295"/>
      <c r="P77" s="295"/>
      <c r="Q77" s="295"/>
      <c r="R77" s="26"/>
      <c r="S77" s="295"/>
      <c r="T77" s="295"/>
      <c r="U77" s="295"/>
      <c r="V77" s="26"/>
      <c r="W77" s="295"/>
      <c r="X77" s="295"/>
      <c r="Y77" s="295"/>
      <c r="Z77" s="26"/>
      <c r="AA77" s="295"/>
      <c r="AB77" s="295"/>
      <c r="AC77" s="295"/>
      <c r="AD77" s="26"/>
      <c r="AE77" s="295"/>
      <c r="AF77" s="295"/>
      <c r="AG77" s="295"/>
    </row>
    <row r="78" spans="1:33">
      <c r="A78" s="15"/>
      <c r="B78" s="251" t="s">
        <v>783</v>
      </c>
      <c r="C78" s="252" t="s">
        <v>261</v>
      </c>
      <c r="D78" s="255" t="s">
        <v>267</v>
      </c>
      <c r="E78" s="35"/>
      <c r="F78" s="35"/>
      <c r="G78" s="251" t="s">
        <v>261</v>
      </c>
      <c r="H78" s="256" t="s">
        <v>267</v>
      </c>
      <c r="I78" s="35"/>
      <c r="J78" s="35"/>
      <c r="K78" s="252" t="s">
        <v>261</v>
      </c>
      <c r="L78" s="255" t="s">
        <v>267</v>
      </c>
      <c r="M78" s="35"/>
      <c r="N78" s="35"/>
      <c r="O78" s="251" t="s">
        <v>261</v>
      </c>
      <c r="P78" s="256" t="s">
        <v>267</v>
      </c>
      <c r="Q78" s="35"/>
      <c r="R78" s="35"/>
      <c r="S78" s="252" t="s">
        <v>261</v>
      </c>
      <c r="T78" s="255" t="s">
        <v>267</v>
      </c>
      <c r="U78" s="35"/>
      <c r="V78" s="35"/>
      <c r="W78" s="251" t="s">
        <v>261</v>
      </c>
      <c r="X78" s="256" t="s">
        <v>267</v>
      </c>
      <c r="Y78" s="35"/>
      <c r="Z78" s="35"/>
      <c r="AA78" s="252" t="s">
        <v>261</v>
      </c>
      <c r="AB78" s="255">
        <v>6.2</v>
      </c>
      <c r="AC78" s="35"/>
      <c r="AD78" s="35"/>
      <c r="AE78" s="251" t="s">
        <v>261</v>
      </c>
      <c r="AF78" s="256" t="s">
        <v>784</v>
      </c>
      <c r="AG78" s="251" t="s">
        <v>272</v>
      </c>
    </row>
    <row r="79" spans="1:33">
      <c r="A79" s="15"/>
      <c r="B79" s="251"/>
      <c r="C79" s="252"/>
      <c r="D79" s="255"/>
      <c r="E79" s="35"/>
      <c r="F79" s="35"/>
      <c r="G79" s="251"/>
      <c r="H79" s="256"/>
      <c r="I79" s="35"/>
      <c r="J79" s="35"/>
      <c r="K79" s="252"/>
      <c r="L79" s="255"/>
      <c r="M79" s="35"/>
      <c r="N79" s="35"/>
      <c r="O79" s="251"/>
      <c r="P79" s="256"/>
      <c r="Q79" s="35"/>
      <c r="R79" s="35"/>
      <c r="S79" s="252"/>
      <c r="T79" s="255"/>
      <c r="U79" s="35"/>
      <c r="V79" s="35"/>
      <c r="W79" s="251"/>
      <c r="X79" s="256"/>
      <c r="Y79" s="35"/>
      <c r="Z79" s="35"/>
      <c r="AA79" s="252"/>
      <c r="AB79" s="255"/>
      <c r="AC79" s="35"/>
      <c r="AD79" s="35"/>
      <c r="AE79" s="251"/>
      <c r="AF79" s="256"/>
      <c r="AG79" s="251"/>
    </row>
    <row r="80" spans="1:33">
      <c r="A80" s="15"/>
      <c r="B80" s="257" t="s">
        <v>785</v>
      </c>
      <c r="C80" s="258">
        <v>0.8</v>
      </c>
      <c r="D80" s="258"/>
      <c r="E80" s="42"/>
      <c r="F80" s="42"/>
      <c r="G80" s="259">
        <v>1.5</v>
      </c>
      <c r="H80" s="259"/>
      <c r="I80" s="42"/>
      <c r="J80" s="42"/>
      <c r="K80" s="258" t="s">
        <v>535</v>
      </c>
      <c r="L80" s="258"/>
      <c r="M80" s="260" t="s">
        <v>272</v>
      </c>
      <c r="N80" s="42"/>
      <c r="O80" s="259" t="s">
        <v>535</v>
      </c>
      <c r="P80" s="259"/>
      <c r="Q80" s="257" t="s">
        <v>272</v>
      </c>
      <c r="R80" s="42"/>
      <c r="S80" s="258">
        <v>0.5</v>
      </c>
      <c r="T80" s="258"/>
      <c r="U80" s="42"/>
      <c r="V80" s="42"/>
      <c r="W80" s="259">
        <v>1.2</v>
      </c>
      <c r="X80" s="259"/>
      <c r="Y80" s="42"/>
      <c r="Z80" s="42"/>
      <c r="AA80" s="258" t="s">
        <v>786</v>
      </c>
      <c r="AB80" s="258"/>
      <c r="AC80" s="260" t="s">
        <v>272</v>
      </c>
      <c r="AD80" s="42"/>
      <c r="AE80" s="259" t="s">
        <v>740</v>
      </c>
      <c r="AF80" s="259"/>
      <c r="AG80" s="257" t="s">
        <v>272</v>
      </c>
    </row>
    <row r="81" spans="1:33" ht="15.75" thickBot="1">
      <c r="A81" s="15"/>
      <c r="B81" s="257"/>
      <c r="C81" s="280"/>
      <c r="D81" s="280"/>
      <c r="E81" s="50"/>
      <c r="F81" s="42"/>
      <c r="G81" s="281"/>
      <c r="H81" s="281"/>
      <c r="I81" s="50"/>
      <c r="J81" s="42"/>
      <c r="K81" s="280"/>
      <c r="L81" s="280"/>
      <c r="M81" s="282"/>
      <c r="N81" s="42"/>
      <c r="O81" s="281"/>
      <c r="P81" s="281"/>
      <c r="Q81" s="296"/>
      <c r="R81" s="42"/>
      <c r="S81" s="280"/>
      <c r="T81" s="280"/>
      <c r="U81" s="50"/>
      <c r="V81" s="42"/>
      <c r="W81" s="281"/>
      <c r="X81" s="281"/>
      <c r="Y81" s="50"/>
      <c r="Z81" s="42"/>
      <c r="AA81" s="280"/>
      <c r="AB81" s="280"/>
      <c r="AC81" s="282"/>
      <c r="AD81" s="42"/>
      <c r="AE81" s="281"/>
      <c r="AF81" s="281"/>
      <c r="AG81" s="296"/>
    </row>
    <row r="82" spans="1:33">
      <c r="A82" s="15"/>
      <c r="B82" s="251" t="s">
        <v>781</v>
      </c>
      <c r="C82" s="283" t="s">
        <v>261</v>
      </c>
      <c r="D82" s="291">
        <v>0.8</v>
      </c>
      <c r="E82" s="56"/>
      <c r="F82" s="35"/>
      <c r="G82" s="287" t="s">
        <v>261</v>
      </c>
      <c r="H82" s="293">
        <v>1.5</v>
      </c>
      <c r="I82" s="56"/>
      <c r="J82" s="35"/>
      <c r="K82" s="283" t="s">
        <v>261</v>
      </c>
      <c r="L82" s="291" t="s">
        <v>535</v>
      </c>
      <c r="M82" s="283" t="s">
        <v>272</v>
      </c>
      <c r="N82" s="35"/>
      <c r="O82" s="287" t="s">
        <v>261</v>
      </c>
      <c r="P82" s="293" t="s">
        <v>535</v>
      </c>
      <c r="Q82" s="287" t="s">
        <v>272</v>
      </c>
      <c r="R82" s="35"/>
      <c r="S82" s="283" t="s">
        <v>261</v>
      </c>
      <c r="T82" s="291">
        <v>0.5</v>
      </c>
      <c r="U82" s="56"/>
      <c r="V82" s="35"/>
      <c r="W82" s="287" t="s">
        <v>261</v>
      </c>
      <c r="X82" s="293">
        <v>1.2</v>
      </c>
      <c r="Y82" s="56"/>
      <c r="Z82" s="35"/>
      <c r="AA82" s="283" t="s">
        <v>261</v>
      </c>
      <c r="AB82" s="291" t="s">
        <v>787</v>
      </c>
      <c r="AC82" s="283" t="s">
        <v>272</v>
      </c>
      <c r="AD82" s="35"/>
      <c r="AE82" s="287" t="s">
        <v>261</v>
      </c>
      <c r="AF82" s="293" t="s">
        <v>787</v>
      </c>
      <c r="AG82" s="287" t="s">
        <v>272</v>
      </c>
    </row>
    <row r="83" spans="1:33" ht="15.75" thickBot="1">
      <c r="A83" s="15"/>
      <c r="B83" s="251"/>
      <c r="C83" s="284"/>
      <c r="D83" s="292"/>
      <c r="E83" s="57"/>
      <c r="F83" s="35"/>
      <c r="G83" s="288"/>
      <c r="H83" s="294"/>
      <c r="I83" s="57"/>
      <c r="J83" s="35"/>
      <c r="K83" s="284"/>
      <c r="L83" s="292"/>
      <c r="M83" s="284"/>
      <c r="N83" s="35"/>
      <c r="O83" s="288"/>
      <c r="P83" s="294"/>
      <c r="Q83" s="288"/>
      <c r="R83" s="35"/>
      <c r="S83" s="284"/>
      <c r="T83" s="292"/>
      <c r="U83" s="57"/>
      <c r="V83" s="35"/>
      <c r="W83" s="288"/>
      <c r="X83" s="294"/>
      <c r="Y83" s="57"/>
      <c r="Z83" s="35"/>
      <c r="AA83" s="284"/>
      <c r="AB83" s="292"/>
      <c r="AC83" s="284"/>
      <c r="AD83" s="35"/>
      <c r="AE83" s="288"/>
      <c r="AF83" s="294"/>
      <c r="AG83" s="288"/>
    </row>
    <row r="84" spans="1:33" ht="15.75" thickTop="1">
      <c r="A84" s="15"/>
      <c r="B84" s="31"/>
      <c r="C84" s="31"/>
      <c r="D84" s="31"/>
      <c r="E84" s="31"/>
      <c r="F84" s="31"/>
      <c r="G84" s="31"/>
      <c r="H84" s="31"/>
      <c r="I84" s="31"/>
      <c r="J84" s="31"/>
      <c r="K84" s="31"/>
      <c r="L84" s="31"/>
      <c r="M84" s="31"/>
      <c r="N84" s="31"/>
      <c r="O84" s="31"/>
      <c r="P84" s="31"/>
      <c r="Q84" s="31"/>
      <c r="R84" s="31"/>
      <c r="S84" s="31"/>
      <c r="T84" s="31"/>
      <c r="U84" s="31"/>
      <c r="V84" s="31"/>
      <c r="W84" s="31"/>
    </row>
    <row r="85" spans="1:33">
      <c r="A85" s="15"/>
      <c r="B85" s="11"/>
      <c r="C85" s="11"/>
      <c r="D85" s="11"/>
      <c r="E85" s="11"/>
      <c r="F85" s="11"/>
      <c r="G85" s="11"/>
      <c r="H85" s="11"/>
      <c r="I85" s="11"/>
      <c r="J85" s="11"/>
      <c r="K85" s="11"/>
      <c r="L85" s="11"/>
      <c r="M85" s="11"/>
      <c r="N85" s="11"/>
      <c r="O85" s="11"/>
      <c r="P85" s="11"/>
      <c r="Q85" s="11"/>
      <c r="R85" s="11"/>
      <c r="S85" s="11"/>
      <c r="T85" s="11"/>
      <c r="U85" s="11"/>
      <c r="V85" s="11"/>
      <c r="W85" s="11"/>
    </row>
    <row r="86" spans="1:33" ht="15.75" thickBot="1">
      <c r="A86" s="15"/>
      <c r="B86" s="21"/>
      <c r="C86" s="37" t="s">
        <v>727</v>
      </c>
      <c r="D86" s="37"/>
      <c r="E86" s="37"/>
      <c r="F86" s="37"/>
      <c r="G86" s="37"/>
      <c r="H86" s="37"/>
      <c r="I86" s="37"/>
      <c r="J86" s="37"/>
      <c r="K86" s="37"/>
      <c r="L86" s="37"/>
      <c r="M86" s="37"/>
      <c r="N86" s="37"/>
      <c r="O86" s="37"/>
      <c r="P86" s="37"/>
      <c r="Q86" s="37"/>
      <c r="R86" s="22"/>
      <c r="S86" s="36" t="s">
        <v>728</v>
      </c>
      <c r="T86" s="36"/>
      <c r="U86" s="36"/>
      <c r="V86" s="36"/>
      <c r="W86" s="36"/>
    </row>
    <row r="87" spans="1:33" ht="24" thickBot="1">
      <c r="A87" s="15"/>
      <c r="B87" s="21" t="s">
        <v>788</v>
      </c>
      <c r="C87" s="70" t="s">
        <v>731</v>
      </c>
      <c r="D87" s="70"/>
      <c r="E87" s="70"/>
      <c r="F87" s="70"/>
      <c r="G87" s="70"/>
      <c r="H87" s="22"/>
      <c r="I87" s="70" t="s">
        <v>732</v>
      </c>
      <c r="J87" s="70"/>
      <c r="K87" s="70"/>
      <c r="L87" s="70"/>
      <c r="M87" s="70"/>
      <c r="N87" s="22"/>
      <c r="O87" s="70" t="s">
        <v>165</v>
      </c>
      <c r="P87" s="70"/>
      <c r="Q87" s="70"/>
      <c r="R87" s="22"/>
      <c r="S87" s="37" t="s">
        <v>729</v>
      </c>
      <c r="T87" s="37"/>
      <c r="U87" s="37"/>
      <c r="V87" s="37"/>
      <c r="W87" s="37"/>
    </row>
    <row r="88" spans="1:33" ht="15.75" thickBot="1">
      <c r="A88" s="15"/>
      <c r="B88" s="21" t="s">
        <v>257</v>
      </c>
      <c r="C88" s="70">
        <v>2014</v>
      </c>
      <c r="D88" s="70"/>
      <c r="E88" s="22"/>
      <c r="F88" s="70">
        <v>2013</v>
      </c>
      <c r="G88" s="70"/>
      <c r="H88" s="22"/>
      <c r="I88" s="70">
        <v>2014</v>
      </c>
      <c r="J88" s="70"/>
      <c r="K88" s="22"/>
      <c r="L88" s="70">
        <v>2013</v>
      </c>
      <c r="M88" s="70"/>
      <c r="N88" s="22"/>
      <c r="O88" s="24">
        <v>2014</v>
      </c>
      <c r="P88" s="22"/>
      <c r="Q88" s="24">
        <v>2013</v>
      </c>
      <c r="R88" s="22"/>
      <c r="S88" s="70">
        <v>2014</v>
      </c>
      <c r="T88" s="70"/>
      <c r="U88" s="22"/>
      <c r="V88" s="70">
        <v>2013</v>
      </c>
      <c r="W88" s="70"/>
    </row>
    <row r="89" spans="1:33" ht="34.5">
      <c r="A89" s="15"/>
      <c r="B89" s="230" t="s">
        <v>789</v>
      </c>
      <c r="C89" s="250"/>
      <c r="D89" s="250"/>
      <c r="E89" s="26"/>
      <c r="F89" s="250"/>
      <c r="G89" s="250"/>
      <c r="H89" s="26"/>
      <c r="I89" s="250"/>
      <c r="J89" s="250"/>
      <c r="K89" s="26"/>
      <c r="L89" s="250"/>
      <c r="M89" s="250"/>
      <c r="N89" s="26"/>
      <c r="O89" s="231"/>
      <c r="P89" s="26"/>
      <c r="Q89" s="231"/>
      <c r="R89" s="26"/>
      <c r="S89" s="250"/>
      <c r="T89" s="250"/>
      <c r="U89" s="26"/>
      <c r="V89" s="250"/>
      <c r="W89" s="250"/>
    </row>
    <row r="90" spans="1:33">
      <c r="A90" s="15"/>
      <c r="B90" s="297" t="s">
        <v>790</v>
      </c>
      <c r="C90" s="298">
        <v>3.95</v>
      </c>
      <c r="D90" s="21" t="s">
        <v>426</v>
      </c>
      <c r="E90" s="22"/>
      <c r="F90" s="299">
        <v>4.76</v>
      </c>
      <c r="G90" s="297" t="s">
        <v>426</v>
      </c>
      <c r="H90" s="22"/>
      <c r="I90" s="298">
        <v>2.97</v>
      </c>
      <c r="J90" s="21" t="s">
        <v>426</v>
      </c>
      <c r="K90" s="22"/>
      <c r="L90" s="299">
        <v>4.25</v>
      </c>
      <c r="M90" s="297" t="s">
        <v>426</v>
      </c>
      <c r="N90" s="22"/>
      <c r="O90" s="298" t="s">
        <v>791</v>
      </c>
      <c r="P90" s="22"/>
      <c r="Q90" s="299" t="s">
        <v>791</v>
      </c>
      <c r="R90" s="22"/>
      <c r="S90" s="298">
        <v>4.18</v>
      </c>
      <c r="T90" s="21" t="s">
        <v>426</v>
      </c>
      <c r="U90" s="22"/>
      <c r="V90" s="299">
        <v>4.26</v>
      </c>
      <c r="W90" s="297" t="s">
        <v>426</v>
      </c>
    </row>
    <row r="91" spans="1:33">
      <c r="A91" s="15"/>
      <c r="B91" s="249" t="s">
        <v>792</v>
      </c>
      <c r="C91" s="304">
        <v>4.7</v>
      </c>
      <c r="D91" s="305" t="s">
        <v>426</v>
      </c>
      <c r="E91" s="42"/>
      <c r="F91" s="306">
        <v>4.7</v>
      </c>
      <c r="G91" s="249" t="s">
        <v>426</v>
      </c>
      <c r="H91" s="42"/>
      <c r="I91" s="304">
        <v>3.24</v>
      </c>
      <c r="J91" s="305" t="s">
        <v>426</v>
      </c>
      <c r="K91" s="42"/>
      <c r="L91" s="306">
        <v>3.41</v>
      </c>
      <c r="M91" s="249" t="s">
        <v>426</v>
      </c>
      <c r="N91" s="42"/>
      <c r="O91" s="304" t="s">
        <v>791</v>
      </c>
      <c r="P91" s="42"/>
      <c r="Q91" s="306" t="s">
        <v>791</v>
      </c>
      <c r="R91" s="42"/>
      <c r="S91" s="304" t="s">
        <v>791</v>
      </c>
      <c r="T91" s="42"/>
      <c r="U91" s="42"/>
      <c r="V91" s="306" t="s">
        <v>791</v>
      </c>
      <c r="W91" s="42"/>
    </row>
    <row r="92" spans="1:33">
      <c r="A92" s="15"/>
      <c r="B92" s="249"/>
      <c r="C92" s="304"/>
      <c r="D92" s="305"/>
      <c r="E92" s="42"/>
      <c r="F92" s="306"/>
      <c r="G92" s="249"/>
      <c r="H92" s="42"/>
      <c r="I92" s="304"/>
      <c r="J92" s="305"/>
      <c r="K92" s="42"/>
      <c r="L92" s="306"/>
      <c r="M92" s="249"/>
      <c r="N92" s="42"/>
      <c r="O92" s="304"/>
      <c r="P92" s="42"/>
      <c r="Q92" s="306"/>
      <c r="R92" s="42"/>
      <c r="S92" s="304"/>
      <c r="T92" s="42"/>
      <c r="U92" s="42"/>
      <c r="V92" s="306"/>
      <c r="W92" s="42"/>
    </row>
    <row r="93" spans="1:33" ht="34.5">
      <c r="A93" s="15"/>
      <c r="B93" s="303" t="s">
        <v>793</v>
      </c>
      <c r="C93" s="307"/>
      <c r="D93" s="307"/>
      <c r="E93" s="22"/>
      <c r="F93" s="307"/>
      <c r="G93" s="307"/>
      <c r="H93" s="22"/>
      <c r="I93" s="307"/>
      <c r="J93" s="307"/>
      <c r="K93" s="22"/>
      <c r="L93" s="307"/>
      <c r="M93" s="307"/>
      <c r="N93" s="22"/>
      <c r="O93" s="297"/>
      <c r="P93" s="22"/>
      <c r="Q93" s="297"/>
      <c r="R93" s="22"/>
      <c r="S93" s="307"/>
      <c r="T93" s="307"/>
      <c r="U93" s="22"/>
      <c r="V93" s="307"/>
      <c r="W93" s="307"/>
    </row>
    <row r="94" spans="1:33">
      <c r="A94" s="15"/>
      <c r="B94" s="231" t="s">
        <v>790</v>
      </c>
      <c r="C94" s="300">
        <v>4.76</v>
      </c>
      <c r="D94" s="301" t="s">
        <v>426</v>
      </c>
      <c r="E94" s="26"/>
      <c r="F94" s="302">
        <v>3.75</v>
      </c>
      <c r="G94" s="231" t="s">
        <v>426</v>
      </c>
      <c r="H94" s="26"/>
      <c r="I94" s="300">
        <v>4.25</v>
      </c>
      <c r="J94" s="301" t="s">
        <v>426</v>
      </c>
      <c r="K94" s="26"/>
      <c r="L94" s="302">
        <v>4.0599999999999996</v>
      </c>
      <c r="M94" s="231" t="s">
        <v>426</v>
      </c>
      <c r="N94" s="26"/>
      <c r="O94" s="300" t="s">
        <v>791</v>
      </c>
      <c r="P94" s="26"/>
      <c r="Q94" s="302" t="s">
        <v>791</v>
      </c>
      <c r="R94" s="26"/>
      <c r="S94" s="300">
        <v>4.26</v>
      </c>
      <c r="T94" s="301" t="s">
        <v>426</v>
      </c>
      <c r="U94" s="26"/>
      <c r="V94" s="302">
        <v>3.5</v>
      </c>
      <c r="W94" s="231" t="s">
        <v>426</v>
      </c>
    </row>
    <row r="95" spans="1:33">
      <c r="A95" s="15"/>
      <c r="B95" s="307" t="s">
        <v>794</v>
      </c>
      <c r="C95" s="308">
        <v>6</v>
      </c>
      <c r="D95" s="32" t="s">
        <v>426</v>
      </c>
      <c r="E95" s="35"/>
      <c r="F95" s="309">
        <v>6</v>
      </c>
      <c r="G95" s="307" t="s">
        <v>426</v>
      </c>
      <c r="H95" s="35"/>
      <c r="I95" s="308">
        <v>5.0599999999999996</v>
      </c>
      <c r="J95" s="32" t="s">
        <v>426</v>
      </c>
      <c r="K95" s="35"/>
      <c r="L95" s="309">
        <v>4.66</v>
      </c>
      <c r="M95" s="307" t="s">
        <v>426</v>
      </c>
      <c r="N95" s="35"/>
      <c r="O95" s="308" t="s">
        <v>791</v>
      </c>
      <c r="P95" s="35"/>
      <c r="Q95" s="309" t="s">
        <v>791</v>
      </c>
      <c r="R95" s="35"/>
      <c r="S95" s="308" t="s">
        <v>791</v>
      </c>
      <c r="T95" s="35"/>
      <c r="U95" s="35"/>
      <c r="V95" s="309" t="s">
        <v>791</v>
      </c>
      <c r="W95" s="35"/>
    </row>
    <row r="96" spans="1:33">
      <c r="A96" s="15"/>
      <c r="B96" s="307"/>
      <c r="C96" s="308"/>
      <c r="D96" s="32"/>
      <c r="E96" s="35"/>
      <c r="F96" s="309"/>
      <c r="G96" s="307"/>
      <c r="H96" s="35"/>
      <c r="I96" s="308"/>
      <c r="J96" s="32"/>
      <c r="K96" s="35"/>
      <c r="L96" s="309"/>
      <c r="M96" s="307"/>
      <c r="N96" s="35"/>
      <c r="O96" s="308"/>
      <c r="P96" s="35"/>
      <c r="Q96" s="309"/>
      <c r="R96" s="35"/>
      <c r="S96" s="308"/>
      <c r="T96" s="35"/>
      <c r="U96" s="35"/>
      <c r="V96" s="309"/>
      <c r="W96" s="35"/>
    </row>
    <row r="97" spans="1:37">
      <c r="A97" s="15"/>
      <c r="B97" s="249" t="s">
        <v>792</v>
      </c>
      <c r="C97" s="304">
        <v>4.7</v>
      </c>
      <c r="D97" s="305" t="s">
        <v>426</v>
      </c>
      <c r="E97" s="42"/>
      <c r="F97" s="306">
        <v>4.3</v>
      </c>
      <c r="G97" s="249" t="s">
        <v>426</v>
      </c>
      <c r="H97" s="42"/>
      <c r="I97" s="304">
        <v>3.41</v>
      </c>
      <c r="J97" s="305" t="s">
        <v>426</v>
      </c>
      <c r="K97" s="42"/>
      <c r="L97" s="306">
        <v>3.37</v>
      </c>
      <c r="M97" s="249" t="s">
        <v>426</v>
      </c>
      <c r="N97" s="42"/>
      <c r="O97" s="304" t="s">
        <v>791</v>
      </c>
      <c r="P97" s="42"/>
      <c r="Q97" s="306" t="s">
        <v>791</v>
      </c>
      <c r="R97" s="42"/>
      <c r="S97" s="304" t="s">
        <v>791</v>
      </c>
      <c r="T97" s="42"/>
      <c r="U97" s="42"/>
      <c r="V97" s="306" t="s">
        <v>791</v>
      </c>
      <c r="W97" s="42"/>
    </row>
    <row r="98" spans="1:37">
      <c r="A98" s="15"/>
      <c r="B98" s="249"/>
      <c r="C98" s="304"/>
      <c r="D98" s="305"/>
      <c r="E98" s="42"/>
      <c r="F98" s="306"/>
      <c r="G98" s="249"/>
      <c r="H98" s="42"/>
      <c r="I98" s="304"/>
      <c r="J98" s="305"/>
      <c r="K98" s="42"/>
      <c r="L98" s="306"/>
      <c r="M98" s="249"/>
      <c r="N98" s="42"/>
      <c r="O98" s="304"/>
      <c r="P98" s="42"/>
      <c r="Q98" s="306"/>
      <c r="R98" s="42"/>
      <c r="S98" s="304"/>
      <c r="T98" s="42"/>
      <c r="U98" s="42"/>
      <c r="V98" s="306"/>
      <c r="W98" s="42"/>
    </row>
    <row r="99" spans="1:37">
      <c r="A99" s="15"/>
      <c r="B99" s="107" t="s">
        <v>273</v>
      </c>
      <c r="C99" s="107"/>
      <c r="D99" s="107"/>
      <c r="E99" s="107"/>
      <c r="F99" s="107"/>
      <c r="G99" s="107"/>
      <c r="H99" s="107"/>
      <c r="I99" s="107"/>
      <c r="J99" s="107"/>
      <c r="K99" s="107"/>
      <c r="L99" s="107"/>
      <c r="M99" s="107"/>
      <c r="N99" s="107"/>
      <c r="O99" s="107"/>
      <c r="P99" s="107"/>
      <c r="Q99" s="107"/>
      <c r="R99" s="107"/>
      <c r="S99" s="107"/>
      <c r="T99" s="107"/>
      <c r="U99" s="107"/>
      <c r="V99" s="107"/>
      <c r="W99" s="107"/>
      <c r="X99" s="107"/>
      <c r="Y99" s="107"/>
      <c r="Z99" s="107"/>
      <c r="AA99" s="107"/>
      <c r="AB99" s="107"/>
      <c r="AC99" s="107"/>
      <c r="AD99" s="107"/>
      <c r="AE99" s="107"/>
      <c r="AF99" s="107"/>
      <c r="AG99" s="107"/>
      <c r="AH99" s="107"/>
      <c r="AI99" s="107"/>
      <c r="AJ99" s="107"/>
      <c r="AK99" s="107"/>
    </row>
    <row r="100" spans="1:37">
      <c r="A100" s="15"/>
      <c r="B100" s="307" t="s">
        <v>795</v>
      </c>
      <c r="C100" s="307"/>
      <c r="D100" s="307"/>
      <c r="E100" s="307"/>
      <c r="F100" s="307"/>
      <c r="G100" s="307"/>
      <c r="H100" s="307"/>
      <c r="I100" s="307"/>
      <c r="J100" s="307"/>
      <c r="K100" s="307"/>
      <c r="L100" s="307"/>
      <c r="M100" s="307"/>
      <c r="N100" s="307"/>
      <c r="O100" s="307"/>
      <c r="P100" s="307"/>
      <c r="Q100" s="307"/>
      <c r="R100" s="307"/>
      <c r="S100" s="307"/>
      <c r="T100" s="307"/>
      <c r="U100" s="307"/>
      <c r="V100" s="307"/>
      <c r="W100" s="307"/>
      <c r="X100" s="307"/>
      <c r="Y100" s="307"/>
      <c r="Z100" s="307"/>
      <c r="AA100" s="307"/>
      <c r="AB100" s="307"/>
      <c r="AC100" s="307"/>
      <c r="AD100" s="307"/>
      <c r="AE100" s="307"/>
      <c r="AF100" s="307"/>
      <c r="AG100" s="307"/>
      <c r="AH100" s="307"/>
      <c r="AI100" s="307"/>
      <c r="AJ100" s="307"/>
      <c r="AK100" s="307"/>
    </row>
    <row r="101" spans="1:37">
      <c r="A101" s="15"/>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c r="AI101" s="31"/>
      <c r="AJ101" s="31"/>
      <c r="AK101" s="31"/>
    </row>
    <row r="102" spans="1:37">
      <c r="A102" s="15"/>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row>
    <row r="103" spans="1:37" ht="46.5" thickBot="1">
      <c r="A103" s="15"/>
      <c r="B103" s="176" t="s">
        <v>796</v>
      </c>
      <c r="C103" s="37">
        <v>2014</v>
      </c>
      <c r="D103" s="37"/>
      <c r="E103" s="37"/>
      <c r="F103" s="37"/>
      <c r="G103" s="37"/>
      <c r="H103" s="37"/>
      <c r="I103" s="37"/>
      <c r="J103" s="37"/>
      <c r="K103" s="37"/>
      <c r="L103" s="37"/>
      <c r="M103" s="37"/>
      <c r="N103" s="22"/>
      <c r="O103" s="37">
        <v>2013</v>
      </c>
      <c r="P103" s="37"/>
      <c r="Q103" s="37"/>
      <c r="R103" s="37"/>
      <c r="S103" s="37"/>
      <c r="T103" s="37"/>
      <c r="U103" s="37"/>
      <c r="V103" s="37"/>
      <c r="W103" s="37"/>
      <c r="X103" s="37"/>
      <c r="Y103" s="37"/>
      <c r="Z103" s="22"/>
      <c r="AA103" s="37">
        <v>2012</v>
      </c>
      <c r="AB103" s="37"/>
      <c r="AC103" s="37"/>
      <c r="AD103" s="37"/>
      <c r="AE103" s="37"/>
      <c r="AF103" s="37"/>
      <c r="AG103" s="37"/>
      <c r="AH103" s="37"/>
      <c r="AI103" s="37"/>
      <c r="AJ103" s="37"/>
      <c r="AK103" s="37"/>
    </row>
    <row r="104" spans="1:37" ht="15.75" thickBot="1">
      <c r="A104" s="15"/>
      <c r="B104" s="176" t="s">
        <v>257</v>
      </c>
      <c r="C104" s="70" t="s">
        <v>731</v>
      </c>
      <c r="D104" s="70"/>
      <c r="E104" s="70"/>
      <c r="F104" s="22"/>
      <c r="G104" s="70" t="s">
        <v>732</v>
      </c>
      <c r="H104" s="70"/>
      <c r="I104" s="70"/>
      <c r="J104" s="22"/>
      <c r="K104" s="70" t="s">
        <v>363</v>
      </c>
      <c r="L104" s="70"/>
      <c r="M104" s="70"/>
      <c r="N104" s="22"/>
      <c r="O104" s="70" t="s">
        <v>731</v>
      </c>
      <c r="P104" s="70"/>
      <c r="Q104" s="70"/>
      <c r="R104" s="22"/>
      <c r="S104" s="70" t="s">
        <v>732</v>
      </c>
      <c r="T104" s="70"/>
      <c r="U104" s="70"/>
      <c r="V104" s="22"/>
      <c r="W104" s="70" t="s">
        <v>363</v>
      </c>
      <c r="X104" s="70"/>
      <c r="Y104" s="70"/>
      <c r="Z104" s="22"/>
      <c r="AA104" s="70" t="s">
        <v>731</v>
      </c>
      <c r="AB104" s="70"/>
      <c r="AC104" s="70"/>
      <c r="AD104" s="22"/>
      <c r="AE104" s="70" t="s">
        <v>732</v>
      </c>
      <c r="AF104" s="70"/>
      <c r="AG104" s="70"/>
      <c r="AH104" s="22"/>
      <c r="AI104" s="70" t="s">
        <v>363</v>
      </c>
      <c r="AJ104" s="70"/>
      <c r="AK104" s="70"/>
    </row>
    <row r="105" spans="1:37">
      <c r="A105" s="15"/>
      <c r="B105" s="301" t="s">
        <v>797</v>
      </c>
      <c r="C105" s="250"/>
      <c r="D105" s="250"/>
      <c r="E105" s="250"/>
      <c r="F105" s="26"/>
      <c r="G105" s="250"/>
      <c r="H105" s="250"/>
      <c r="I105" s="250"/>
      <c r="J105" s="26"/>
      <c r="K105" s="250"/>
      <c r="L105" s="250"/>
      <c r="M105" s="250"/>
      <c r="N105" s="26"/>
      <c r="O105" s="250"/>
      <c r="P105" s="250"/>
      <c r="Q105" s="250"/>
      <c r="R105" s="26"/>
      <c r="S105" s="250"/>
      <c r="T105" s="250"/>
      <c r="U105" s="250"/>
      <c r="V105" s="26"/>
      <c r="W105" s="250"/>
      <c r="X105" s="250"/>
      <c r="Y105" s="250"/>
      <c r="Z105" s="26"/>
      <c r="AA105" s="250"/>
      <c r="AB105" s="250"/>
      <c r="AC105" s="250"/>
      <c r="AD105" s="26"/>
      <c r="AE105" s="250"/>
      <c r="AF105" s="250"/>
      <c r="AG105" s="250"/>
      <c r="AH105" s="26"/>
      <c r="AI105" s="250"/>
      <c r="AJ105" s="250"/>
      <c r="AK105" s="250"/>
    </row>
    <row r="106" spans="1:37">
      <c r="A106" s="15"/>
      <c r="B106" s="307" t="s">
        <v>735</v>
      </c>
      <c r="C106" s="32" t="s">
        <v>261</v>
      </c>
      <c r="D106" s="308">
        <v>23.5</v>
      </c>
      <c r="E106" s="35"/>
      <c r="F106" s="35"/>
      <c r="G106" s="32" t="s">
        <v>261</v>
      </c>
      <c r="H106" s="308">
        <v>10.7</v>
      </c>
      <c r="I106" s="35"/>
      <c r="J106" s="35"/>
      <c r="K106" s="32" t="s">
        <v>261</v>
      </c>
      <c r="L106" s="308">
        <v>0.1</v>
      </c>
      <c r="M106" s="35"/>
      <c r="N106" s="35"/>
      <c r="O106" s="307" t="s">
        <v>261</v>
      </c>
      <c r="P106" s="309">
        <v>25.2</v>
      </c>
      <c r="Q106" s="35"/>
      <c r="R106" s="35"/>
      <c r="S106" s="307" t="s">
        <v>261</v>
      </c>
      <c r="T106" s="309">
        <v>11.1</v>
      </c>
      <c r="U106" s="35"/>
      <c r="V106" s="35"/>
      <c r="W106" s="307" t="s">
        <v>261</v>
      </c>
      <c r="X106" s="309">
        <v>0.2</v>
      </c>
      <c r="Y106" s="35"/>
      <c r="Z106" s="35"/>
      <c r="AA106" s="307" t="s">
        <v>261</v>
      </c>
      <c r="AB106" s="309">
        <v>21.5</v>
      </c>
      <c r="AC106" s="35"/>
      <c r="AD106" s="35"/>
      <c r="AE106" s="307" t="s">
        <v>261</v>
      </c>
      <c r="AF106" s="309">
        <v>8.9</v>
      </c>
      <c r="AG106" s="35"/>
      <c r="AH106" s="35"/>
      <c r="AI106" s="307" t="s">
        <v>261</v>
      </c>
      <c r="AJ106" s="309">
        <v>0.2</v>
      </c>
      <c r="AK106" s="35"/>
    </row>
    <row r="107" spans="1:37">
      <c r="A107" s="15"/>
      <c r="B107" s="307"/>
      <c r="C107" s="32"/>
      <c r="D107" s="308"/>
      <c r="E107" s="35"/>
      <c r="F107" s="35"/>
      <c r="G107" s="32"/>
      <c r="H107" s="308"/>
      <c r="I107" s="35"/>
      <c r="J107" s="35"/>
      <c r="K107" s="32"/>
      <c r="L107" s="308"/>
      <c r="M107" s="35"/>
      <c r="N107" s="35"/>
      <c r="O107" s="307"/>
      <c r="P107" s="309"/>
      <c r="Q107" s="35"/>
      <c r="R107" s="35"/>
      <c r="S107" s="307"/>
      <c r="T107" s="309"/>
      <c r="U107" s="35"/>
      <c r="V107" s="35"/>
      <c r="W107" s="307"/>
      <c r="X107" s="309"/>
      <c r="Y107" s="35"/>
      <c r="Z107" s="35"/>
      <c r="AA107" s="307"/>
      <c r="AB107" s="309"/>
      <c r="AC107" s="35"/>
      <c r="AD107" s="35"/>
      <c r="AE107" s="307"/>
      <c r="AF107" s="309"/>
      <c r="AG107" s="35"/>
      <c r="AH107" s="35"/>
      <c r="AI107" s="307"/>
      <c r="AJ107" s="309"/>
      <c r="AK107" s="35"/>
    </row>
    <row r="108" spans="1:37">
      <c r="A108" s="15"/>
      <c r="B108" s="249" t="s">
        <v>736</v>
      </c>
      <c r="C108" s="304">
        <v>60</v>
      </c>
      <c r="D108" s="304"/>
      <c r="E108" s="42"/>
      <c r="F108" s="42"/>
      <c r="G108" s="304">
        <v>22.2</v>
      </c>
      <c r="H108" s="304"/>
      <c r="I108" s="42"/>
      <c r="J108" s="42"/>
      <c r="K108" s="304">
        <v>1.1000000000000001</v>
      </c>
      <c r="L108" s="304"/>
      <c r="M108" s="42"/>
      <c r="N108" s="42"/>
      <c r="O108" s="306">
        <v>51.9</v>
      </c>
      <c r="P108" s="306"/>
      <c r="Q108" s="42"/>
      <c r="R108" s="42"/>
      <c r="S108" s="306">
        <v>20.6</v>
      </c>
      <c r="T108" s="306"/>
      <c r="U108" s="42"/>
      <c r="V108" s="42"/>
      <c r="W108" s="306">
        <v>2.2000000000000002</v>
      </c>
      <c r="X108" s="306"/>
      <c r="Y108" s="42"/>
      <c r="Z108" s="42"/>
      <c r="AA108" s="306">
        <v>55.9</v>
      </c>
      <c r="AB108" s="306"/>
      <c r="AC108" s="42"/>
      <c r="AD108" s="42"/>
      <c r="AE108" s="306">
        <v>21.4</v>
      </c>
      <c r="AF108" s="306"/>
      <c r="AG108" s="42"/>
      <c r="AH108" s="42"/>
      <c r="AI108" s="306">
        <v>2.5</v>
      </c>
      <c r="AJ108" s="306"/>
      <c r="AK108" s="42"/>
    </row>
    <row r="109" spans="1:37">
      <c r="A109" s="15"/>
      <c r="B109" s="249"/>
      <c r="C109" s="304"/>
      <c r="D109" s="304"/>
      <c r="E109" s="42"/>
      <c r="F109" s="42"/>
      <c r="G109" s="304"/>
      <c r="H109" s="304"/>
      <c r="I109" s="42"/>
      <c r="J109" s="42"/>
      <c r="K109" s="304"/>
      <c r="L109" s="304"/>
      <c r="M109" s="42"/>
      <c r="N109" s="42"/>
      <c r="O109" s="306"/>
      <c r="P109" s="306"/>
      <c r="Q109" s="42"/>
      <c r="R109" s="42"/>
      <c r="S109" s="306"/>
      <c r="T109" s="306"/>
      <c r="U109" s="42"/>
      <c r="V109" s="42"/>
      <c r="W109" s="306"/>
      <c r="X109" s="306"/>
      <c r="Y109" s="42"/>
      <c r="Z109" s="42"/>
      <c r="AA109" s="306"/>
      <c r="AB109" s="306"/>
      <c r="AC109" s="42"/>
      <c r="AD109" s="42"/>
      <c r="AE109" s="306"/>
      <c r="AF109" s="306"/>
      <c r="AG109" s="42"/>
      <c r="AH109" s="42"/>
      <c r="AI109" s="306"/>
      <c r="AJ109" s="306"/>
      <c r="AK109" s="42"/>
    </row>
    <row r="110" spans="1:37">
      <c r="A110" s="15"/>
      <c r="B110" s="307" t="s">
        <v>794</v>
      </c>
      <c r="C110" s="308" t="s">
        <v>798</v>
      </c>
      <c r="D110" s="308"/>
      <c r="E110" s="32" t="s">
        <v>272</v>
      </c>
      <c r="F110" s="35"/>
      <c r="G110" s="308" t="s">
        <v>799</v>
      </c>
      <c r="H110" s="308"/>
      <c r="I110" s="32" t="s">
        <v>272</v>
      </c>
      <c r="J110" s="35"/>
      <c r="K110" s="308" t="s">
        <v>267</v>
      </c>
      <c r="L110" s="308"/>
      <c r="M110" s="35"/>
      <c r="N110" s="35"/>
      <c r="O110" s="309" t="s">
        <v>800</v>
      </c>
      <c r="P110" s="309"/>
      <c r="Q110" s="307" t="s">
        <v>272</v>
      </c>
      <c r="R110" s="35"/>
      <c r="S110" s="309" t="s">
        <v>392</v>
      </c>
      <c r="T110" s="309"/>
      <c r="U110" s="307" t="s">
        <v>272</v>
      </c>
      <c r="V110" s="35"/>
      <c r="W110" s="309" t="s">
        <v>267</v>
      </c>
      <c r="X110" s="309"/>
      <c r="Y110" s="35"/>
      <c r="Z110" s="35"/>
      <c r="AA110" s="309" t="s">
        <v>801</v>
      </c>
      <c r="AB110" s="309"/>
      <c r="AC110" s="307" t="s">
        <v>272</v>
      </c>
      <c r="AD110" s="35"/>
      <c r="AE110" s="309" t="s">
        <v>802</v>
      </c>
      <c r="AF110" s="309"/>
      <c r="AG110" s="307" t="s">
        <v>272</v>
      </c>
      <c r="AH110" s="35"/>
      <c r="AI110" s="309" t="s">
        <v>267</v>
      </c>
      <c r="AJ110" s="309"/>
      <c r="AK110" s="35"/>
    </row>
    <row r="111" spans="1:37">
      <c r="A111" s="15"/>
      <c r="B111" s="307"/>
      <c r="C111" s="308"/>
      <c r="D111" s="308"/>
      <c r="E111" s="32"/>
      <c r="F111" s="35"/>
      <c r="G111" s="308"/>
      <c r="H111" s="308"/>
      <c r="I111" s="32"/>
      <c r="J111" s="35"/>
      <c r="K111" s="308"/>
      <c r="L111" s="308"/>
      <c r="M111" s="35"/>
      <c r="N111" s="35"/>
      <c r="O111" s="309"/>
      <c r="P111" s="309"/>
      <c r="Q111" s="307"/>
      <c r="R111" s="35"/>
      <c r="S111" s="309"/>
      <c r="T111" s="309"/>
      <c r="U111" s="307"/>
      <c r="V111" s="35"/>
      <c r="W111" s="309"/>
      <c r="X111" s="309"/>
      <c r="Y111" s="35"/>
      <c r="Z111" s="35"/>
      <c r="AA111" s="309"/>
      <c r="AB111" s="309"/>
      <c r="AC111" s="307"/>
      <c r="AD111" s="35"/>
      <c r="AE111" s="309"/>
      <c r="AF111" s="309"/>
      <c r="AG111" s="307"/>
      <c r="AH111" s="35"/>
      <c r="AI111" s="309"/>
      <c r="AJ111" s="309"/>
      <c r="AK111" s="35"/>
    </row>
    <row r="112" spans="1:37">
      <c r="A112" s="15"/>
      <c r="B112" s="249" t="s">
        <v>803</v>
      </c>
      <c r="C112" s="304">
        <v>0.7</v>
      </c>
      <c r="D112" s="304"/>
      <c r="E112" s="42"/>
      <c r="F112" s="42"/>
      <c r="G112" s="304" t="s">
        <v>267</v>
      </c>
      <c r="H112" s="304"/>
      <c r="I112" s="42"/>
      <c r="J112" s="42"/>
      <c r="K112" s="304" t="s">
        <v>641</v>
      </c>
      <c r="L112" s="304"/>
      <c r="M112" s="305" t="s">
        <v>272</v>
      </c>
      <c r="N112" s="42"/>
      <c r="O112" s="306">
        <v>0.7</v>
      </c>
      <c r="P112" s="306"/>
      <c r="Q112" s="42"/>
      <c r="R112" s="42"/>
      <c r="S112" s="306" t="s">
        <v>267</v>
      </c>
      <c r="T112" s="306"/>
      <c r="U112" s="42"/>
      <c r="V112" s="42"/>
      <c r="W112" s="306" t="s">
        <v>267</v>
      </c>
      <c r="X112" s="306"/>
      <c r="Y112" s="42"/>
      <c r="Z112" s="42"/>
      <c r="AA112" s="306">
        <v>0.9</v>
      </c>
      <c r="AB112" s="306"/>
      <c r="AC112" s="42"/>
      <c r="AD112" s="42"/>
      <c r="AE112" s="306" t="s">
        <v>281</v>
      </c>
      <c r="AF112" s="306"/>
      <c r="AG112" s="249" t="s">
        <v>272</v>
      </c>
      <c r="AH112" s="42"/>
      <c r="AI112" s="306" t="s">
        <v>267</v>
      </c>
      <c r="AJ112" s="306"/>
      <c r="AK112" s="42"/>
    </row>
    <row r="113" spans="1:37">
      <c r="A113" s="15"/>
      <c r="B113" s="249"/>
      <c r="C113" s="304"/>
      <c r="D113" s="304"/>
      <c r="E113" s="42"/>
      <c r="F113" s="42"/>
      <c r="G113" s="304"/>
      <c r="H113" s="304"/>
      <c r="I113" s="42"/>
      <c r="J113" s="42"/>
      <c r="K113" s="304"/>
      <c r="L113" s="304"/>
      <c r="M113" s="305"/>
      <c r="N113" s="42"/>
      <c r="O113" s="306"/>
      <c r="P113" s="306"/>
      <c r="Q113" s="42"/>
      <c r="R113" s="42"/>
      <c r="S113" s="306"/>
      <c r="T113" s="306"/>
      <c r="U113" s="42"/>
      <c r="V113" s="42"/>
      <c r="W113" s="306"/>
      <c r="X113" s="306"/>
      <c r="Y113" s="42"/>
      <c r="Z113" s="42"/>
      <c r="AA113" s="306"/>
      <c r="AB113" s="306"/>
      <c r="AC113" s="42"/>
      <c r="AD113" s="42"/>
      <c r="AE113" s="306"/>
      <c r="AF113" s="306"/>
      <c r="AG113" s="249"/>
      <c r="AH113" s="42"/>
      <c r="AI113" s="306"/>
      <c r="AJ113" s="306"/>
      <c r="AK113" s="42"/>
    </row>
    <row r="114" spans="1:37">
      <c r="A114" s="15"/>
      <c r="B114" s="310" t="s">
        <v>804</v>
      </c>
      <c r="C114" s="308" t="s">
        <v>267</v>
      </c>
      <c r="D114" s="308"/>
      <c r="E114" s="35"/>
      <c r="F114" s="35"/>
      <c r="G114" s="308" t="s">
        <v>267</v>
      </c>
      <c r="H114" s="308"/>
      <c r="I114" s="35"/>
      <c r="J114" s="35"/>
      <c r="K114" s="308" t="s">
        <v>267</v>
      </c>
      <c r="L114" s="308"/>
      <c r="M114" s="35"/>
      <c r="N114" s="35"/>
      <c r="O114" s="309" t="s">
        <v>267</v>
      </c>
      <c r="P114" s="309"/>
      <c r="Q114" s="35"/>
      <c r="R114" s="35"/>
      <c r="S114" s="309" t="s">
        <v>267</v>
      </c>
      <c r="T114" s="309"/>
      <c r="U114" s="35"/>
      <c r="V114" s="35"/>
      <c r="W114" s="309">
        <v>0.4</v>
      </c>
      <c r="X114" s="309"/>
      <c r="Y114" s="35"/>
      <c r="Z114" s="35"/>
      <c r="AA114" s="309" t="s">
        <v>267</v>
      </c>
      <c r="AB114" s="309"/>
      <c r="AC114" s="35"/>
      <c r="AD114" s="35"/>
      <c r="AE114" s="309" t="s">
        <v>267</v>
      </c>
      <c r="AF114" s="309"/>
      <c r="AG114" s="35"/>
      <c r="AH114" s="35"/>
      <c r="AI114" s="309">
        <v>0.6</v>
      </c>
      <c r="AJ114" s="309"/>
      <c r="AK114" s="35"/>
    </row>
    <row r="115" spans="1:37">
      <c r="A115" s="15"/>
      <c r="B115" s="310"/>
      <c r="C115" s="308"/>
      <c r="D115" s="308"/>
      <c r="E115" s="35"/>
      <c r="F115" s="35"/>
      <c r="G115" s="308"/>
      <c r="H115" s="308"/>
      <c r="I115" s="35"/>
      <c r="J115" s="35"/>
      <c r="K115" s="308"/>
      <c r="L115" s="308"/>
      <c r="M115" s="35"/>
      <c r="N115" s="35"/>
      <c r="O115" s="309"/>
      <c r="P115" s="309"/>
      <c r="Q115" s="35"/>
      <c r="R115" s="35"/>
      <c r="S115" s="309"/>
      <c r="T115" s="309"/>
      <c r="U115" s="35"/>
      <c r="V115" s="35"/>
      <c r="W115" s="309"/>
      <c r="X115" s="309"/>
      <c r="Y115" s="35"/>
      <c r="Z115" s="35"/>
      <c r="AA115" s="309"/>
      <c r="AB115" s="309"/>
      <c r="AC115" s="35"/>
      <c r="AD115" s="35"/>
      <c r="AE115" s="309"/>
      <c r="AF115" s="309"/>
      <c r="AG115" s="35"/>
      <c r="AH115" s="35"/>
      <c r="AI115" s="309"/>
      <c r="AJ115" s="309"/>
      <c r="AK115" s="35"/>
    </row>
    <row r="116" spans="1:37">
      <c r="A116" s="15"/>
      <c r="B116" s="249" t="s">
        <v>805</v>
      </c>
      <c r="C116" s="304">
        <v>89.2</v>
      </c>
      <c r="D116" s="304"/>
      <c r="E116" s="42"/>
      <c r="F116" s="42"/>
      <c r="G116" s="304">
        <v>45.4</v>
      </c>
      <c r="H116" s="304"/>
      <c r="I116" s="42"/>
      <c r="J116" s="42"/>
      <c r="K116" s="304" t="s">
        <v>267</v>
      </c>
      <c r="L116" s="304"/>
      <c r="M116" s="42"/>
      <c r="N116" s="42"/>
      <c r="O116" s="306" t="s">
        <v>806</v>
      </c>
      <c r="P116" s="306"/>
      <c r="Q116" s="249" t="s">
        <v>272</v>
      </c>
      <c r="R116" s="42"/>
      <c r="S116" s="306">
        <v>11</v>
      </c>
      <c r="T116" s="306"/>
      <c r="U116" s="42"/>
      <c r="V116" s="42"/>
      <c r="W116" s="306" t="s">
        <v>267</v>
      </c>
      <c r="X116" s="306"/>
      <c r="Y116" s="42"/>
      <c r="Z116" s="42"/>
      <c r="AA116" s="306">
        <v>67.7</v>
      </c>
      <c r="AB116" s="306"/>
      <c r="AC116" s="42"/>
      <c r="AD116" s="42"/>
      <c r="AE116" s="306">
        <v>52.2</v>
      </c>
      <c r="AF116" s="306"/>
      <c r="AG116" s="42"/>
      <c r="AH116" s="42"/>
      <c r="AI116" s="306" t="s">
        <v>267</v>
      </c>
      <c r="AJ116" s="306"/>
      <c r="AK116" s="42"/>
    </row>
    <row r="117" spans="1:37">
      <c r="A117" s="15"/>
      <c r="B117" s="249"/>
      <c r="C117" s="304"/>
      <c r="D117" s="304"/>
      <c r="E117" s="42"/>
      <c r="F117" s="42"/>
      <c r="G117" s="304"/>
      <c r="H117" s="304"/>
      <c r="I117" s="42"/>
      <c r="J117" s="42"/>
      <c r="K117" s="304"/>
      <c r="L117" s="304"/>
      <c r="M117" s="42"/>
      <c r="N117" s="42"/>
      <c r="O117" s="306"/>
      <c r="P117" s="306"/>
      <c r="Q117" s="249"/>
      <c r="R117" s="42"/>
      <c r="S117" s="306"/>
      <c r="T117" s="306"/>
      <c r="U117" s="42"/>
      <c r="V117" s="42"/>
      <c r="W117" s="306"/>
      <c r="X117" s="306"/>
      <c r="Y117" s="42"/>
      <c r="Z117" s="42"/>
      <c r="AA117" s="306"/>
      <c r="AB117" s="306"/>
      <c r="AC117" s="42"/>
      <c r="AD117" s="42"/>
      <c r="AE117" s="306"/>
      <c r="AF117" s="306"/>
      <c r="AG117" s="42"/>
      <c r="AH117" s="42"/>
      <c r="AI117" s="306"/>
      <c r="AJ117" s="306"/>
      <c r="AK117" s="42"/>
    </row>
    <row r="118" spans="1:37">
      <c r="A118" s="15"/>
      <c r="B118" s="307" t="s">
        <v>37</v>
      </c>
      <c r="C118" s="308" t="s">
        <v>267</v>
      </c>
      <c r="D118" s="308"/>
      <c r="E118" s="35"/>
      <c r="F118" s="35"/>
      <c r="G118" s="308" t="s">
        <v>267</v>
      </c>
      <c r="H118" s="308"/>
      <c r="I118" s="35"/>
      <c r="J118" s="35"/>
      <c r="K118" s="308" t="s">
        <v>807</v>
      </c>
      <c r="L118" s="308"/>
      <c r="M118" s="32" t="s">
        <v>272</v>
      </c>
      <c r="N118" s="35"/>
      <c r="O118" s="309" t="s">
        <v>267</v>
      </c>
      <c r="P118" s="309"/>
      <c r="Q118" s="35"/>
      <c r="R118" s="35"/>
      <c r="S118" s="309" t="s">
        <v>267</v>
      </c>
      <c r="T118" s="309"/>
      <c r="U118" s="35"/>
      <c r="V118" s="35"/>
      <c r="W118" s="309" t="s">
        <v>267</v>
      </c>
      <c r="X118" s="309"/>
      <c r="Y118" s="35"/>
      <c r="Z118" s="35"/>
      <c r="AA118" s="309" t="s">
        <v>267</v>
      </c>
      <c r="AB118" s="309"/>
      <c r="AC118" s="35"/>
      <c r="AD118" s="35"/>
      <c r="AE118" s="309" t="s">
        <v>267</v>
      </c>
      <c r="AF118" s="309"/>
      <c r="AG118" s="35"/>
      <c r="AH118" s="35"/>
      <c r="AI118" s="309" t="s">
        <v>267</v>
      </c>
      <c r="AJ118" s="309"/>
      <c r="AK118" s="35"/>
    </row>
    <row r="119" spans="1:37">
      <c r="A119" s="15"/>
      <c r="B119" s="307"/>
      <c r="C119" s="308"/>
      <c r="D119" s="308"/>
      <c r="E119" s="35"/>
      <c r="F119" s="35"/>
      <c r="G119" s="308"/>
      <c r="H119" s="308"/>
      <c r="I119" s="35"/>
      <c r="J119" s="35"/>
      <c r="K119" s="308"/>
      <c r="L119" s="308"/>
      <c r="M119" s="32"/>
      <c r="N119" s="35"/>
      <c r="O119" s="309"/>
      <c r="P119" s="309"/>
      <c r="Q119" s="35"/>
      <c r="R119" s="35"/>
      <c r="S119" s="309"/>
      <c r="T119" s="309"/>
      <c r="U119" s="35"/>
      <c r="V119" s="35"/>
      <c r="W119" s="309"/>
      <c r="X119" s="309"/>
      <c r="Y119" s="35"/>
      <c r="Z119" s="35"/>
      <c r="AA119" s="309"/>
      <c r="AB119" s="309"/>
      <c r="AC119" s="35"/>
      <c r="AD119" s="35"/>
      <c r="AE119" s="309"/>
      <c r="AF119" s="309"/>
      <c r="AG119" s="35"/>
      <c r="AH119" s="35"/>
      <c r="AI119" s="309"/>
      <c r="AJ119" s="309"/>
      <c r="AK119" s="35"/>
    </row>
    <row r="120" spans="1:37">
      <c r="A120" s="15"/>
      <c r="B120" s="249" t="s">
        <v>808</v>
      </c>
      <c r="C120" s="304" t="s">
        <v>267</v>
      </c>
      <c r="D120" s="304"/>
      <c r="E120" s="42"/>
      <c r="F120" s="42"/>
      <c r="G120" s="304" t="s">
        <v>267</v>
      </c>
      <c r="H120" s="304"/>
      <c r="I120" s="42"/>
      <c r="J120" s="42"/>
      <c r="K120" s="304" t="s">
        <v>267</v>
      </c>
      <c r="L120" s="304"/>
      <c r="M120" s="42"/>
      <c r="N120" s="42"/>
      <c r="O120" s="306" t="s">
        <v>267</v>
      </c>
      <c r="P120" s="306"/>
      <c r="Q120" s="42"/>
      <c r="R120" s="42"/>
      <c r="S120" s="306" t="s">
        <v>281</v>
      </c>
      <c r="T120" s="306"/>
      <c r="U120" s="249" t="s">
        <v>272</v>
      </c>
      <c r="V120" s="42"/>
      <c r="W120" s="306" t="s">
        <v>267</v>
      </c>
      <c r="X120" s="306"/>
      <c r="Y120" s="42"/>
      <c r="Z120" s="42"/>
      <c r="AA120" s="306" t="s">
        <v>267</v>
      </c>
      <c r="AB120" s="306"/>
      <c r="AC120" s="42"/>
      <c r="AD120" s="42"/>
      <c r="AE120" s="306" t="s">
        <v>267</v>
      </c>
      <c r="AF120" s="306"/>
      <c r="AG120" s="42"/>
      <c r="AH120" s="42"/>
      <c r="AI120" s="306" t="s">
        <v>267</v>
      </c>
      <c r="AJ120" s="306"/>
      <c r="AK120" s="42"/>
    </row>
    <row r="121" spans="1:37" ht="15.75" thickBot="1">
      <c r="A121" s="15"/>
      <c r="B121" s="249"/>
      <c r="C121" s="311"/>
      <c r="D121" s="311"/>
      <c r="E121" s="50"/>
      <c r="F121" s="42"/>
      <c r="G121" s="311"/>
      <c r="H121" s="311"/>
      <c r="I121" s="50"/>
      <c r="J121" s="42"/>
      <c r="K121" s="311"/>
      <c r="L121" s="311"/>
      <c r="M121" s="50"/>
      <c r="N121" s="42"/>
      <c r="O121" s="312"/>
      <c r="P121" s="312"/>
      <c r="Q121" s="50"/>
      <c r="R121" s="42"/>
      <c r="S121" s="312"/>
      <c r="T121" s="312"/>
      <c r="U121" s="313"/>
      <c r="V121" s="42"/>
      <c r="W121" s="312"/>
      <c r="X121" s="312"/>
      <c r="Y121" s="50"/>
      <c r="Z121" s="42"/>
      <c r="AA121" s="312"/>
      <c r="AB121" s="312"/>
      <c r="AC121" s="50"/>
      <c r="AD121" s="42"/>
      <c r="AE121" s="312"/>
      <c r="AF121" s="312"/>
      <c r="AG121" s="50"/>
      <c r="AH121" s="42"/>
      <c r="AI121" s="312"/>
      <c r="AJ121" s="312"/>
      <c r="AK121" s="50"/>
    </row>
    <row r="122" spans="1:37">
      <c r="A122" s="15"/>
      <c r="B122" s="307" t="s">
        <v>809</v>
      </c>
      <c r="C122" s="314" t="s">
        <v>261</v>
      </c>
      <c r="D122" s="316">
        <v>103.5</v>
      </c>
      <c r="E122" s="56"/>
      <c r="F122" s="35"/>
      <c r="G122" s="314" t="s">
        <v>261</v>
      </c>
      <c r="H122" s="316">
        <v>63.1</v>
      </c>
      <c r="I122" s="56"/>
      <c r="J122" s="35"/>
      <c r="K122" s="314" t="s">
        <v>261</v>
      </c>
      <c r="L122" s="316" t="s">
        <v>810</v>
      </c>
      <c r="M122" s="314" t="s">
        <v>272</v>
      </c>
      <c r="N122" s="35"/>
      <c r="O122" s="318" t="s">
        <v>261</v>
      </c>
      <c r="P122" s="320" t="s">
        <v>811</v>
      </c>
      <c r="Q122" s="318" t="s">
        <v>272</v>
      </c>
      <c r="R122" s="35"/>
      <c r="S122" s="318" t="s">
        <v>261</v>
      </c>
      <c r="T122" s="320">
        <v>28.6</v>
      </c>
      <c r="U122" s="56"/>
      <c r="V122" s="35"/>
      <c r="W122" s="318" t="s">
        <v>261</v>
      </c>
      <c r="X122" s="320">
        <v>2.8</v>
      </c>
      <c r="Y122" s="56"/>
      <c r="Z122" s="35"/>
      <c r="AA122" s="318" t="s">
        <v>261</v>
      </c>
      <c r="AB122" s="320">
        <v>82.7</v>
      </c>
      <c r="AC122" s="56"/>
      <c r="AD122" s="35"/>
      <c r="AE122" s="318" t="s">
        <v>261</v>
      </c>
      <c r="AF122" s="320">
        <v>67.599999999999994</v>
      </c>
      <c r="AG122" s="56"/>
      <c r="AH122" s="35"/>
      <c r="AI122" s="318" t="s">
        <v>261</v>
      </c>
      <c r="AJ122" s="320">
        <v>3.3</v>
      </c>
      <c r="AK122" s="56"/>
    </row>
    <row r="123" spans="1:37" ht="15.75" thickBot="1">
      <c r="A123" s="15"/>
      <c r="B123" s="307"/>
      <c r="C123" s="315"/>
      <c r="D123" s="317"/>
      <c r="E123" s="57"/>
      <c r="F123" s="35"/>
      <c r="G123" s="315"/>
      <c r="H123" s="317"/>
      <c r="I123" s="57"/>
      <c r="J123" s="35"/>
      <c r="K123" s="315"/>
      <c r="L123" s="317"/>
      <c r="M123" s="315"/>
      <c r="N123" s="35"/>
      <c r="O123" s="319"/>
      <c r="P123" s="321"/>
      <c r="Q123" s="319"/>
      <c r="R123" s="35"/>
      <c r="S123" s="319"/>
      <c r="T123" s="321"/>
      <c r="U123" s="57"/>
      <c r="V123" s="35"/>
      <c r="W123" s="319"/>
      <c r="X123" s="321"/>
      <c r="Y123" s="57"/>
      <c r="Z123" s="35"/>
      <c r="AA123" s="319"/>
      <c r="AB123" s="321"/>
      <c r="AC123" s="57"/>
      <c r="AD123" s="35"/>
      <c r="AE123" s="319"/>
      <c r="AF123" s="321"/>
      <c r="AG123" s="57"/>
      <c r="AH123" s="35"/>
      <c r="AI123" s="319"/>
      <c r="AJ123" s="321"/>
      <c r="AK123" s="57"/>
    </row>
    <row r="124" spans="1:37" ht="35.25" thickTop="1">
      <c r="A124" s="15"/>
      <c r="B124" s="230" t="s">
        <v>812</v>
      </c>
      <c r="C124" s="322"/>
      <c r="D124" s="322"/>
      <c r="E124" s="322"/>
      <c r="F124" s="26"/>
      <c r="G124" s="322"/>
      <c r="H124" s="322"/>
      <c r="I124" s="322"/>
      <c r="J124" s="26"/>
      <c r="K124" s="322"/>
      <c r="L124" s="322"/>
      <c r="M124" s="322"/>
      <c r="N124" s="26"/>
      <c r="O124" s="322"/>
      <c r="P124" s="322"/>
      <c r="Q124" s="322"/>
      <c r="R124" s="26"/>
      <c r="S124" s="322"/>
      <c r="T124" s="322"/>
      <c r="U124" s="322"/>
      <c r="V124" s="26"/>
      <c r="W124" s="322"/>
      <c r="X124" s="322"/>
      <c r="Y124" s="322"/>
      <c r="Z124" s="26"/>
      <c r="AA124" s="322"/>
      <c r="AB124" s="322"/>
      <c r="AC124" s="322"/>
      <c r="AD124" s="26"/>
      <c r="AE124" s="322"/>
      <c r="AF124" s="322"/>
      <c r="AG124" s="322"/>
      <c r="AH124" s="26"/>
      <c r="AI124" s="322"/>
      <c r="AJ124" s="322"/>
      <c r="AK124" s="322"/>
    </row>
    <row r="125" spans="1:37">
      <c r="A125" s="15"/>
      <c r="B125" s="307" t="s">
        <v>813</v>
      </c>
      <c r="C125" s="32" t="s">
        <v>261</v>
      </c>
      <c r="D125" s="308" t="s">
        <v>267</v>
      </c>
      <c r="E125" s="35"/>
      <c r="F125" s="35"/>
      <c r="G125" s="32" t="s">
        <v>261</v>
      </c>
      <c r="H125" s="308" t="s">
        <v>267</v>
      </c>
      <c r="I125" s="35"/>
      <c r="J125" s="35"/>
      <c r="K125" s="32" t="s">
        <v>261</v>
      </c>
      <c r="L125" s="308" t="s">
        <v>666</v>
      </c>
      <c r="M125" s="32" t="s">
        <v>272</v>
      </c>
      <c r="N125" s="35"/>
      <c r="O125" s="307" t="s">
        <v>261</v>
      </c>
      <c r="P125" s="309" t="s">
        <v>267</v>
      </c>
      <c r="Q125" s="35"/>
      <c r="R125" s="35"/>
      <c r="S125" s="307" t="s">
        <v>261</v>
      </c>
      <c r="T125" s="309" t="s">
        <v>267</v>
      </c>
      <c r="U125" s="35"/>
      <c r="V125" s="35"/>
      <c r="W125" s="307" t="s">
        <v>261</v>
      </c>
      <c r="X125" s="309" t="s">
        <v>744</v>
      </c>
      <c r="Y125" s="307" t="s">
        <v>272</v>
      </c>
      <c r="Z125" s="35"/>
      <c r="AA125" s="307" t="s">
        <v>261</v>
      </c>
      <c r="AB125" s="309" t="s">
        <v>267</v>
      </c>
      <c r="AC125" s="35"/>
      <c r="AD125" s="35"/>
      <c r="AE125" s="307" t="s">
        <v>261</v>
      </c>
      <c r="AF125" s="309" t="s">
        <v>267</v>
      </c>
      <c r="AG125" s="35"/>
      <c r="AH125" s="35"/>
      <c r="AI125" s="307" t="s">
        <v>261</v>
      </c>
      <c r="AJ125" s="309" t="s">
        <v>814</v>
      </c>
      <c r="AK125" s="307" t="s">
        <v>272</v>
      </c>
    </row>
    <row r="126" spans="1:37">
      <c r="A126" s="15"/>
      <c r="B126" s="307"/>
      <c r="C126" s="32"/>
      <c r="D126" s="308"/>
      <c r="E126" s="35"/>
      <c r="F126" s="35"/>
      <c r="G126" s="32"/>
      <c r="H126" s="308"/>
      <c r="I126" s="35"/>
      <c r="J126" s="35"/>
      <c r="K126" s="32"/>
      <c r="L126" s="308"/>
      <c r="M126" s="32"/>
      <c r="N126" s="35"/>
      <c r="O126" s="307"/>
      <c r="P126" s="309"/>
      <c r="Q126" s="35"/>
      <c r="R126" s="35"/>
      <c r="S126" s="307"/>
      <c r="T126" s="309"/>
      <c r="U126" s="35"/>
      <c r="V126" s="35"/>
      <c r="W126" s="307"/>
      <c r="X126" s="309"/>
      <c r="Y126" s="307"/>
      <c r="Z126" s="35"/>
      <c r="AA126" s="307"/>
      <c r="AB126" s="309"/>
      <c r="AC126" s="35"/>
      <c r="AD126" s="35"/>
      <c r="AE126" s="307"/>
      <c r="AF126" s="309"/>
      <c r="AG126" s="35"/>
      <c r="AH126" s="35"/>
      <c r="AI126" s="307"/>
      <c r="AJ126" s="309"/>
      <c r="AK126" s="307"/>
    </row>
    <row r="127" spans="1:37">
      <c r="A127" s="15"/>
      <c r="B127" s="249" t="s">
        <v>815</v>
      </c>
      <c r="C127" s="304" t="s">
        <v>267</v>
      </c>
      <c r="D127" s="304"/>
      <c r="E127" s="42"/>
      <c r="F127" s="42"/>
      <c r="G127" s="304" t="s">
        <v>267</v>
      </c>
      <c r="H127" s="304"/>
      <c r="I127" s="42"/>
      <c r="J127" s="42"/>
      <c r="K127" s="304" t="s">
        <v>640</v>
      </c>
      <c r="L127" s="304"/>
      <c r="M127" s="305" t="s">
        <v>272</v>
      </c>
      <c r="N127" s="42"/>
      <c r="O127" s="306" t="s">
        <v>267</v>
      </c>
      <c r="P127" s="306"/>
      <c r="Q127" s="42"/>
      <c r="R127" s="42"/>
      <c r="S127" s="306" t="s">
        <v>267</v>
      </c>
      <c r="T127" s="306"/>
      <c r="U127" s="42"/>
      <c r="V127" s="42"/>
      <c r="W127" s="306" t="s">
        <v>740</v>
      </c>
      <c r="X127" s="306"/>
      <c r="Y127" s="249" t="s">
        <v>272</v>
      </c>
      <c r="Z127" s="42"/>
      <c r="AA127" s="306" t="s">
        <v>267</v>
      </c>
      <c r="AB127" s="306"/>
      <c r="AC127" s="42"/>
      <c r="AD127" s="42"/>
      <c r="AE127" s="306" t="s">
        <v>267</v>
      </c>
      <c r="AF127" s="306"/>
      <c r="AG127" s="42"/>
      <c r="AH127" s="42"/>
      <c r="AI127" s="306" t="s">
        <v>267</v>
      </c>
      <c r="AJ127" s="306"/>
      <c r="AK127" s="42"/>
    </row>
    <row r="128" spans="1:37">
      <c r="A128" s="15"/>
      <c r="B128" s="249"/>
      <c r="C128" s="304"/>
      <c r="D128" s="304"/>
      <c r="E128" s="42"/>
      <c r="F128" s="42"/>
      <c r="G128" s="304"/>
      <c r="H128" s="304"/>
      <c r="I128" s="42"/>
      <c r="J128" s="42"/>
      <c r="K128" s="304"/>
      <c r="L128" s="304"/>
      <c r="M128" s="305"/>
      <c r="N128" s="42"/>
      <c r="O128" s="306"/>
      <c r="P128" s="306"/>
      <c r="Q128" s="42"/>
      <c r="R128" s="42"/>
      <c r="S128" s="306"/>
      <c r="T128" s="306"/>
      <c r="U128" s="42"/>
      <c r="V128" s="42"/>
      <c r="W128" s="306"/>
      <c r="X128" s="306"/>
      <c r="Y128" s="249"/>
      <c r="Z128" s="42"/>
      <c r="AA128" s="306"/>
      <c r="AB128" s="306"/>
      <c r="AC128" s="42"/>
      <c r="AD128" s="42"/>
      <c r="AE128" s="306"/>
      <c r="AF128" s="306"/>
      <c r="AG128" s="42"/>
      <c r="AH128" s="42"/>
      <c r="AI128" s="306"/>
      <c r="AJ128" s="306"/>
      <c r="AK128" s="42"/>
    </row>
    <row r="129" spans="1:37">
      <c r="A129" s="15"/>
      <c r="B129" s="307" t="s">
        <v>803</v>
      </c>
      <c r="C129" s="308" t="s">
        <v>540</v>
      </c>
      <c r="D129" s="308"/>
      <c r="E129" s="32" t="s">
        <v>272</v>
      </c>
      <c r="F129" s="35"/>
      <c r="G129" s="308" t="s">
        <v>267</v>
      </c>
      <c r="H129" s="308"/>
      <c r="I129" s="35"/>
      <c r="J129" s="35"/>
      <c r="K129" s="308">
        <v>2.4</v>
      </c>
      <c r="L129" s="308"/>
      <c r="M129" s="35"/>
      <c r="N129" s="35"/>
      <c r="O129" s="309" t="s">
        <v>540</v>
      </c>
      <c r="P129" s="309"/>
      <c r="Q129" s="307" t="s">
        <v>272</v>
      </c>
      <c r="R129" s="35"/>
      <c r="S129" s="309" t="s">
        <v>267</v>
      </c>
      <c r="T129" s="309"/>
      <c r="U129" s="35"/>
      <c r="V129" s="35"/>
      <c r="W129" s="309" t="s">
        <v>267</v>
      </c>
      <c r="X129" s="309"/>
      <c r="Y129" s="35"/>
      <c r="Z129" s="35"/>
      <c r="AA129" s="309" t="s">
        <v>389</v>
      </c>
      <c r="AB129" s="309"/>
      <c r="AC129" s="307" t="s">
        <v>272</v>
      </c>
      <c r="AD129" s="35"/>
      <c r="AE129" s="309">
        <v>0.1</v>
      </c>
      <c r="AF129" s="309"/>
      <c r="AG129" s="35"/>
      <c r="AH129" s="35"/>
      <c r="AI129" s="309" t="s">
        <v>267</v>
      </c>
      <c r="AJ129" s="309"/>
      <c r="AK129" s="35"/>
    </row>
    <row r="130" spans="1:37">
      <c r="A130" s="15"/>
      <c r="B130" s="307"/>
      <c r="C130" s="308"/>
      <c r="D130" s="308"/>
      <c r="E130" s="32"/>
      <c r="F130" s="35"/>
      <c r="G130" s="308"/>
      <c r="H130" s="308"/>
      <c r="I130" s="35"/>
      <c r="J130" s="35"/>
      <c r="K130" s="308"/>
      <c r="L130" s="308"/>
      <c r="M130" s="35"/>
      <c r="N130" s="35"/>
      <c r="O130" s="309"/>
      <c r="P130" s="309"/>
      <c r="Q130" s="307"/>
      <c r="R130" s="35"/>
      <c r="S130" s="309"/>
      <c r="T130" s="309"/>
      <c r="U130" s="35"/>
      <c r="V130" s="35"/>
      <c r="W130" s="309"/>
      <c r="X130" s="309"/>
      <c r="Y130" s="35"/>
      <c r="Z130" s="35"/>
      <c r="AA130" s="309"/>
      <c r="AB130" s="309"/>
      <c r="AC130" s="307"/>
      <c r="AD130" s="35"/>
      <c r="AE130" s="309"/>
      <c r="AF130" s="309"/>
      <c r="AG130" s="35"/>
      <c r="AH130" s="35"/>
      <c r="AI130" s="309"/>
      <c r="AJ130" s="309"/>
      <c r="AK130" s="35"/>
    </row>
    <row r="131" spans="1:37">
      <c r="A131" s="15"/>
      <c r="B131" s="323" t="s">
        <v>804</v>
      </c>
      <c r="C131" s="304" t="s">
        <v>267</v>
      </c>
      <c r="D131" s="304"/>
      <c r="E131" s="42"/>
      <c r="F131" s="42"/>
      <c r="G131" s="304" t="s">
        <v>267</v>
      </c>
      <c r="H131" s="304"/>
      <c r="I131" s="42"/>
      <c r="J131" s="42"/>
      <c r="K131" s="304" t="s">
        <v>267</v>
      </c>
      <c r="L131" s="304"/>
      <c r="M131" s="42"/>
      <c r="N131" s="42"/>
      <c r="O131" s="306" t="s">
        <v>267</v>
      </c>
      <c r="P131" s="306"/>
      <c r="Q131" s="42"/>
      <c r="R131" s="42"/>
      <c r="S131" s="306" t="s">
        <v>267</v>
      </c>
      <c r="T131" s="306"/>
      <c r="U131" s="42"/>
      <c r="V131" s="42"/>
      <c r="W131" s="306" t="s">
        <v>536</v>
      </c>
      <c r="X131" s="306"/>
      <c r="Y131" s="249" t="s">
        <v>272</v>
      </c>
      <c r="Z131" s="42"/>
      <c r="AA131" s="306" t="s">
        <v>267</v>
      </c>
      <c r="AB131" s="306"/>
      <c r="AC131" s="42"/>
      <c r="AD131" s="42"/>
      <c r="AE131" s="306" t="s">
        <v>267</v>
      </c>
      <c r="AF131" s="306"/>
      <c r="AG131" s="42"/>
      <c r="AH131" s="42"/>
      <c r="AI131" s="306" t="s">
        <v>332</v>
      </c>
      <c r="AJ131" s="306"/>
      <c r="AK131" s="249" t="s">
        <v>272</v>
      </c>
    </row>
    <row r="132" spans="1:37">
      <c r="A132" s="15"/>
      <c r="B132" s="323"/>
      <c r="C132" s="304"/>
      <c r="D132" s="304"/>
      <c r="E132" s="42"/>
      <c r="F132" s="42"/>
      <c r="G132" s="304"/>
      <c r="H132" s="304"/>
      <c r="I132" s="42"/>
      <c r="J132" s="42"/>
      <c r="K132" s="304"/>
      <c r="L132" s="304"/>
      <c r="M132" s="42"/>
      <c r="N132" s="42"/>
      <c r="O132" s="306"/>
      <c r="P132" s="306"/>
      <c r="Q132" s="42"/>
      <c r="R132" s="42"/>
      <c r="S132" s="306"/>
      <c r="T132" s="306"/>
      <c r="U132" s="42"/>
      <c r="V132" s="42"/>
      <c r="W132" s="306"/>
      <c r="X132" s="306"/>
      <c r="Y132" s="249"/>
      <c r="Z132" s="42"/>
      <c r="AA132" s="306"/>
      <c r="AB132" s="306"/>
      <c r="AC132" s="42"/>
      <c r="AD132" s="42"/>
      <c r="AE132" s="306"/>
      <c r="AF132" s="306"/>
      <c r="AG132" s="42"/>
      <c r="AH132" s="42"/>
      <c r="AI132" s="306"/>
      <c r="AJ132" s="306"/>
      <c r="AK132" s="249"/>
    </row>
    <row r="133" spans="1:37">
      <c r="A133" s="15"/>
      <c r="B133" s="310" t="s">
        <v>816</v>
      </c>
      <c r="C133" s="308" t="s">
        <v>267</v>
      </c>
      <c r="D133" s="308"/>
      <c r="E133" s="35"/>
      <c r="F133" s="35"/>
      <c r="G133" s="308" t="s">
        <v>267</v>
      </c>
      <c r="H133" s="308"/>
      <c r="I133" s="35"/>
      <c r="J133" s="35"/>
      <c r="K133" s="308">
        <v>12.2</v>
      </c>
      <c r="L133" s="308"/>
      <c r="M133" s="35"/>
      <c r="N133" s="35"/>
      <c r="O133" s="309" t="s">
        <v>267</v>
      </c>
      <c r="P133" s="309"/>
      <c r="Q133" s="35"/>
      <c r="R133" s="35"/>
      <c r="S133" s="309" t="s">
        <v>267</v>
      </c>
      <c r="T133" s="309"/>
      <c r="U133" s="35"/>
      <c r="V133" s="35"/>
      <c r="W133" s="309" t="s">
        <v>267</v>
      </c>
      <c r="X133" s="309"/>
      <c r="Y133" s="35"/>
      <c r="Z133" s="35"/>
      <c r="AA133" s="309" t="s">
        <v>267</v>
      </c>
      <c r="AB133" s="309"/>
      <c r="AC133" s="35"/>
      <c r="AD133" s="35"/>
      <c r="AE133" s="309" t="s">
        <v>267</v>
      </c>
      <c r="AF133" s="309"/>
      <c r="AG133" s="35"/>
      <c r="AH133" s="35"/>
      <c r="AI133" s="309" t="s">
        <v>267</v>
      </c>
      <c r="AJ133" s="309"/>
      <c r="AK133" s="35"/>
    </row>
    <row r="134" spans="1:37" ht="15.75" thickBot="1">
      <c r="A134" s="15"/>
      <c r="B134" s="310"/>
      <c r="C134" s="324"/>
      <c r="D134" s="324"/>
      <c r="E134" s="95"/>
      <c r="F134" s="35"/>
      <c r="G134" s="324"/>
      <c r="H134" s="324"/>
      <c r="I134" s="95"/>
      <c r="J134" s="35"/>
      <c r="K134" s="324"/>
      <c r="L134" s="324"/>
      <c r="M134" s="95"/>
      <c r="N134" s="35"/>
      <c r="O134" s="325"/>
      <c r="P134" s="325"/>
      <c r="Q134" s="95"/>
      <c r="R134" s="35"/>
      <c r="S134" s="325"/>
      <c r="T134" s="325"/>
      <c r="U134" s="95"/>
      <c r="V134" s="35"/>
      <c r="W134" s="325"/>
      <c r="X134" s="325"/>
      <c r="Y134" s="95"/>
      <c r="Z134" s="35"/>
      <c r="AA134" s="325"/>
      <c r="AB134" s="325"/>
      <c r="AC134" s="95"/>
      <c r="AD134" s="35"/>
      <c r="AE134" s="325"/>
      <c r="AF134" s="325"/>
      <c r="AG134" s="95"/>
      <c r="AH134" s="35"/>
      <c r="AI134" s="325"/>
      <c r="AJ134" s="325"/>
      <c r="AK134" s="95"/>
    </row>
    <row r="135" spans="1:37">
      <c r="A135" s="15"/>
      <c r="B135" s="323" t="s">
        <v>817</v>
      </c>
      <c r="C135" s="326" t="s">
        <v>540</v>
      </c>
      <c r="D135" s="326"/>
      <c r="E135" s="328" t="s">
        <v>272</v>
      </c>
      <c r="F135" s="42"/>
      <c r="G135" s="326" t="s">
        <v>267</v>
      </c>
      <c r="H135" s="326"/>
      <c r="I135" s="43"/>
      <c r="J135" s="42"/>
      <c r="K135" s="326" t="s">
        <v>267</v>
      </c>
      <c r="L135" s="326"/>
      <c r="M135" s="43"/>
      <c r="N135" s="42"/>
      <c r="O135" s="330" t="s">
        <v>540</v>
      </c>
      <c r="P135" s="330"/>
      <c r="Q135" s="250" t="s">
        <v>272</v>
      </c>
      <c r="R135" s="42"/>
      <c r="S135" s="330" t="s">
        <v>267</v>
      </c>
      <c r="T135" s="330"/>
      <c r="U135" s="43"/>
      <c r="V135" s="42"/>
      <c r="W135" s="330" t="s">
        <v>818</v>
      </c>
      <c r="X135" s="330"/>
      <c r="Y135" s="250" t="s">
        <v>272</v>
      </c>
      <c r="Z135" s="42"/>
      <c r="AA135" s="330" t="s">
        <v>389</v>
      </c>
      <c r="AB135" s="330"/>
      <c r="AC135" s="250" t="s">
        <v>272</v>
      </c>
      <c r="AD135" s="42"/>
      <c r="AE135" s="330">
        <v>0.1</v>
      </c>
      <c r="AF135" s="330"/>
      <c r="AG135" s="43"/>
      <c r="AH135" s="42"/>
      <c r="AI135" s="330" t="s">
        <v>635</v>
      </c>
      <c r="AJ135" s="330"/>
      <c r="AK135" s="250" t="s">
        <v>272</v>
      </c>
    </row>
    <row r="136" spans="1:37" ht="15.75" thickBot="1">
      <c r="A136" s="15"/>
      <c r="B136" s="323"/>
      <c r="C136" s="327"/>
      <c r="D136" s="327"/>
      <c r="E136" s="329"/>
      <c r="F136" s="42"/>
      <c r="G136" s="327"/>
      <c r="H136" s="327"/>
      <c r="I136" s="80"/>
      <c r="J136" s="42"/>
      <c r="K136" s="327"/>
      <c r="L136" s="327"/>
      <c r="M136" s="80"/>
      <c r="N136" s="42"/>
      <c r="O136" s="331"/>
      <c r="P136" s="331"/>
      <c r="Q136" s="332"/>
      <c r="R136" s="42"/>
      <c r="S136" s="331"/>
      <c r="T136" s="331"/>
      <c r="U136" s="80"/>
      <c r="V136" s="42"/>
      <c r="W136" s="331"/>
      <c r="X136" s="331"/>
      <c r="Y136" s="332"/>
      <c r="Z136" s="42"/>
      <c r="AA136" s="331"/>
      <c r="AB136" s="331"/>
      <c r="AC136" s="332"/>
      <c r="AD136" s="42"/>
      <c r="AE136" s="331"/>
      <c r="AF136" s="331"/>
      <c r="AG136" s="80"/>
      <c r="AH136" s="42"/>
      <c r="AI136" s="331"/>
      <c r="AJ136" s="331"/>
      <c r="AK136" s="332"/>
    </row>
    <row r="137" spans="1:37" ht="15.75" thickTop="1">
      <c r="A137" s="15"/>
      <c r="B137" s="310" t="s">
        <v>819</v>
      </c>
      <c r="C137" s="333" t="s">
        <v>261</v>
      </c>
      <c r="D137" s="334">
        <v>102.8</v>
      </c>
      <c r="E137" s="179"/>
      <c r="F137" s="35"/>
      <c r="G137" s="333" t="s">
        <v>261</v>
      </c>
      <c r="H137" s="334">
        <v>63.1</v>
      </c>
      <c r="I137" s="179"/>
      <c r="J137" s="35"/>
      <c r="K137" s="333" t="s">
        <v>261</v>
      </c>
      <c r="L137" s="334" t="s">
        <v>810</v>
      </c>
      <c r="M137" s="333" t="s">
        <v>272</v>
      </c>
      <c r="N137" s="35"/>
      <c r="O137" s="335" t="s">
        <v>261</v>
      </c>
      <c r="P137" s="336" t="s">
        <v>820</v>
      </c>
      <c r="Q137" s="335" t="s">
        <v>272</v>
      </c>
      <c r="R137" s="35"/>
      <c r="S137" s="335" t="s">
        <v>261</v>
      </c>
      <c r="T137" s="336">
        <v>28.6</v>
      </c>
      <c r="U137" s="179"/>
      <c r="V137" s="35"/>
      <c r="W137" s="335" t="s">
        <v>261</v>
      </c>
      <c r="X137" s="336" t="s">
        <v>821</v>
      </c>
      <c r="Y137" s="335" t="s">
        <v>272</v>
      </c>
      <c r="Z137" s="35"/>
      <c r="AA137" s="335" t="s">
        <v>261</v>
      </c>
      <c r="AB137" s="336">
        <v>81.8</v>
      </c>
      <c r="AC137" s="179"/>
      <c r="AD137" s="35"/>
      <c r="AE137" s="335" t="s">
        <v>261</v>
      </c>
      <c r="AF137" s="336">
        <v>67.7</v>
      </c>
      <c r="AG137" s="179"/>
      <c r="AH137" s="35"/>
      <c r="AI137" s="335" t="s">
        <v>261</v>
      </c>
      <c r="AJ137" s="336">
        <v>0.6</v>
      </c>
      <c r="AK137" s="179"/>
    </row>
    <row r="138" spans="1:37" ht="15.75" thickBot="1">
      <c r="A138" s="15"/>
      <c r="B138" s="310"/>
      <c r="C138" s="315"/>
      <c r="D138" s="317"/>
      <c r="E138" s="57"/>
      <c r="F138" s="35"/>
      <c r="G138" s="315"/>
      <c r="H138" s="317"/>
      <c r="I138" s="57"/>
      <c r="J138" s="35"/>
      <c r="K138" s="315"/>
      <c r="L138" s="317"/>
      <c r="M138" s="315"/>
      <c r="N138" s="35"/>
      <c r="O138" s="319"/>
      <c r="P138" s="321"/>
      <c r="Q138" s="319"/>
      <c r="R138" s="35"/>
      <c r="S138" s="319"/>
      <c r="T138" s="321"/>
      <c r="U138" s="57"/>
      <c r="V138" s="35"/>
      <c r="W138" s="319"/>
      <c r="X138" s="321"/>
      <c r="Y138" s="319"/>
      <c r="Z138" s="35"/>
      <c r="AA138" s="319"/>
      <c r="AB138" s="321"/>
      <c r="AC138" s="57"/>
      <c r="AD138" s="35"/>
      <c r="AE138" s="319"/>
      <c r="AF138" s="321"/>
      <c r="AG138" s="57"/>
      <c r="AH138" s="35"/>
      <c r="AI138" s="319"/>
      <c r="AJ138" s="321"/>
      <c r="AK138" s="57"/>
    </row>
    <row r="139" spans="1:37" ht="15.75" thickTop="1">
      <c r="A139" s="15"/>
      <c r="B139" s="16" t="s">
        <v>822</v>
      </c>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c r="AI139" s="16"/>
      <c r="AJ139" s="16"/>
      <c r="AK139" s="16"/>
    </row>
    <row r="140" spans="1:37">
      <c r="A140" s="15"/>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row>
    <row r="141" spans="1:37">
      <c r="A141" s="15"/>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37">
      <c r="A142" s="15"/>
      <c r="B142" s="21" t="s">
        <v>823</v>
      </c>
      <c r="C142" s="36" t="s">
        <v>824</v>
      </c>
      <c r="D142" s="36"/>
      <c r="E142" s="36"/>
      <c r="F142" s="36"/>
      <c r="G142" s="36"/>
      <c r="H142" s="36"/>
      <c r="I142" s="36"/>
      <c r="J142" s="35"/>
      <c r="K142" s="36" t="s">
        <v>826</v>
      </c>
      <c r="L142" s="36"/>
      <c r="M142" s="36"/>
      <c r="N142" s="36"/>
      <c r="O142" s="36"/>
      <c r="P142" s="36"/>
      <c r="Q142" s="36"/>
      <c r="R142" s="35"/>
      <c r="S142" s="36" t="s">
        <v>828</v>
      </c>
      <c r="T142" s="36"/>
      <c r="U142" s="36"/>
      <c r="V142" s="36"/>
      <c r="W142" s="36"/>
      <c r="X142" s="36"/>
      <c r="Y142" s="36"/>
    </row>
    <row r="143" spans="1:37" ht="15.75" thickBot="1">
      <c r="A143" s="15"/>
      <c r="B143" s="21" t="s">
        <v>257</v>
      </c>
      <c r="C143" s="37" t="s">
        <v>825</v>
      </c>
      <c r="D143" s="37"/>
      <c r="E143" s="37"/>
      <c r="F143" s="37"/>
      <c r="G143" s="37"/>
      <c r="H143" s="37"/>
      <c r="I143" s="37"/>
      <c r="J143" s="35"/>
      <c r="K143" s="37" t="s">
        <v>827</v>
      </c>
      <c r="L143" s="37"/>
      <c r="M143" s="37"/>
      <c r="N143" s="37"/>
      <c r="O143" s="37"/>
      <c r="P143" s="37"/>
      <c r="Q143" s="37"/>
      <c r="R143" s="35"/>
      <c r="S143" s="37" t="s">
        <v>829</v>
      </c>
      <c r="T143" s="37"/>
      <c r="U143" s="37"/>
      <c r="V143" s="37"/>
      <c r="W143" s="37"/>
      <c r="X143" s="37"/>
      <c r="Y143" s="37"/>
    </row>
    <row r="144" spans="1:37">
      <c r="A144" s="15"/>
      <c r="B144" s="4"/>
      <c r="C144" s="125">
        <v>2014</v>
      </c>
      <c r="D144" s="125"/>
      <c r="E144" s="125"/>
      <c r="F144" s="340"/>
      <c r="G144" s="125">
        <v>2013</v>
      </c>
      <c r="H144" s="125"/>
      <c r="I144" s="125"/>
      <c r="J144" s="342"/>
      <c r="K144" s="125">
        <v>2014</v>
      </c>
      <c r="L144" s="125"/>
      <c r="M144" s="125"/>
      <c r="N144" s="340"/>
      <c r="O144" s="125">
        <v>2013</v>
      </c>
      <c r="P144" s="125"/>
      <c r="Q144" s="125"/>
      <c r="R144" s="342"/>
      <c r="S144" s="125">
        <v>2014</v>
      </c>
      <c r="T144" s="125"/>
      <c r="U144" s="125"/>
      <c r="V144" s="340"/>
      <c r="W144" s="125">
        <v>2013</v>
      </c>
      <c r="X144" s="125"/>
      <c r="Y144" s="125"/>
    </row>
    <row r="145" spans="1:25" ht="15.75" thickBot="1">
      <c r="A145" s="15"/>
      <c r="B145" s="4"/>
      <c r="C145" s="37"/>
      <c r="D145" s="37"/>
      <c r="E145" s="37"/>
      <c r="F145" s="341"/>
      <c r="G145" s="37"/>
      <c r="H145" s="37"/>
      <c r="I145" s="37"/>
      <c r="J145" s="342"/>
      <c r="K145" s="37"/>
      <c r="L145" s="37"/>
      <c r="M145" s="37"/>
      <c r="N145" s="341"/>
      <c r="O145" s="37"/>
      <c r="P145" s="37"/>
      <c r="Q145" s="37"/>
      <c r="R145" s="342"/>
      <c r="S145" s="37"/>
      <c r="T145" s="37"/>
      <c r="U145" s="37"/>
      <c r="V145" s="341"/>
      <c r="W145" s="37"/>
      <c r="X145" s="37"/>
      <c r="Y145" s="37"/>
    </row>
    <row r="146" spans="1:25">
      <c r="A146" s="15"/>
      <c r="B146" s="38" t="s">
        <v>830</v>
      </c>
      <c r="C146" s="72" t="s">
        <v>261</v>
      </c>
      <c r="D146" s="74" t="s">
        <v>267</v>
      </c>
      <c r="E146" s="43"/>
      <c r="F146" s="42"/>
      <c r="G146" s="39" t="s">
        <v>261</v>
      </c>
      <c r="H146" s="75" t="s">
        <v>267</v>
      </c>
      <c r="I146" s="43"/>
      <c r="J146" s="42"/>
      <c r="K146" s="72" t="s">
        <v>261</v>
      </c>
      <c r="L146" s="132">
        <v>1329.8</v>
      </c>
      <c r="M146" s="43"/>
      <c r="N146" s="42"/>
      <c r="O146" s="39" t="s">
        <v>261</v>
      </c>
      <c r="P146" s="41">
        <v>1197.4000000000001</v>
      </c>
      <c r="Q146" s="43"/>
      <c r="R146" s="42"/>
      <c r="S146" s="72" t="s">
        <v>261</v>
      </c>
      <c r="T146" s="74">
        <v>107.5</v>
      </c>
      <c r="U146" s="43"/>
      <c r="V146" s="42"/>
      <c r="W146" s="39" t="s">
        <v>261</v>
      </c>
      <c r="X146" s="75">
        <v>129.4</v>
      </c>
      <c r="Y146" s="43"/>
    </row>
    <row r="147" spans="1:25">
      <c r="A147" s="15"/>
      <c r="B147" s="38"/>
      <c r="C147" s="71"/>
      <c r="D147" s="73"/>
      <c r="E147" s="42"/>
      <c r="F147" s="42"/>
      <c r="G147" s="38"/>
      <c r="H147" s="47"/>
      <c r="I147" s="42"/>
      <c r="J147" s="42"/>
      <c r="K147" s="71"/>
      <c r="L147" s="343"/>
      <c r="M147" s="42"/>
      <c r="N147" s="42"/>
      <c r="O147" s="38"/>
      <c r="P147" s="40"/>
      <c r="Q147" s="42"/>
      <c r="R147" s="42"/>
      <c r="S147" s="71"/>
      <c r="T147" s="73"/>
      <c r="U147" s="42"/>
      <c r="V147" s="42"/>
      <c r="W147" s="38"/>
      <c r="X147" s="47"/>
      <c r="Y147" s="42"/>
    </row>
    <row r="148" spans="1:25">
      <c r="A148" s="15"/>
      <c r="B148" s="44" t="s">
        <v>831</v>
      </c>
      <c r="C148" s="110" t="s">
        <v>267</v>
      </c>
      <c r="D148" s="110"/>
      <c r="E148" s="35"/>
      <c r="F148" s="35"/>
      <c r="G148" s="46" t="s">
        <v>267</v>
      </c>
      <c r="H148" s="46"/>
      <c r="I148" s="35"/>
      <c r="J148" s="35"/>
      <c r="K148" s="115">
        <v>1262.5999999999999</v>
      </c>
      <c r="L148" s="115"/>
      <c r="M148" s="35"/>
      <c r="N148" s="35"/>
      <c r="O148" s="45">
        <v>1145.2</v>
      </c>
      <c r="P148" s="45"/>
      <c r="Q148" s="35"/>
      <c r="R148" s="35"/>
      <c r="S148" s="110" t="s">
        <v>267</v>
      </c>
      <c r="T148" s="110"/>
      <c r="U148" s="35"/>
      <c r="V148" s="35"/>
      <c r="W148" s="46" t="s">
        <v>267</v>
      </c>
      <c r="X148" s="46"/>
      <c r="Y148" s="35"/>
    </row>
    <row r="149" spans="1:25" ht="15.75" thickBot="1">
      <c r="A149" s="15"/>
      <c r="B149" s="44"/>
      <c r="C149" s="76"/>
      <c r="D149" s="76"/>
      <c r="E149" s="95"/>
      <c r="F149" s="35"/>
      <c r="G149" s="77"/>
      <c r="H149" s="77"/>
      <c r="I149" s="95"/>
      <c r="J149" s="35"/>
      <c r="K149" s="344"/>
      <c r="L149" s="344"/>
      <c r="M149" s="95"/>
      <c r="N149" s="35"/>
      <c r="O149" s="104"/>
      <c r="P149" s="104"/>
      <c r="Q149" s="95"/>
      <c r="R149" s="35"/>
      <c r="S149" s="76"/>
      <c r="T149" s="76"/>
      <c r="U149" s="95"/>
      <c r="V149" s="35"/>
      <c r="W149" s="77"/>
      <c r="X149" s="77"/>
      <c r="Y149" s="95"/>
    </row>
    <row r="150" spans="1:25">
      <c r="A150" s="15"/>
      <c r="B150" s="71" t="s">
        <v>832</v>
      </c>
      <c r="C150" s="72" t="s">
        <v>261</v>
      </c>
      <c r="D150" s="74" t="s">
        <v>267</v>
      </c>
      <c r="E150" s="43"/>
      <c r="F150" s="42"/>
      <c r="G150" s="39" t="s">
        <v>261</v>
      </c>
      <c r="H150" s="75" t="s">
        <v>267</v>
      </c>
      <c r="I150" s="43"/>
      <c r="J150" s="42"/>
      <c r="K150" s="72" t="s">
        <v>261</v>
      </c>
      <c r="L150" s="74" t="s">
        <v>833</v>
      </c>
      <c r="M150" s="72" t="s">
        <v>272</v>
      </c>
      <c r="N150" s="42"/>
      <c r="O150" s="39" t="s">
        <v>261</v>
      </c>
      <c r="P150" s="75" t="s">
        <v>834</v>
      </c>
      <c r="Q150" s="39" t="s">
        <v>272</v>
      </c>
      <c r="R150" s="42"/>
      <c r="S150" s="72" t="s">
        <v>261</v>
      </c>
      <c r="T150" s="74" t="s">
        <v>835</v>
      </c>
      <c r="U150" s="72" t="s">
        <v>272</v>
      </c>
      <c r="V150" s="42"/>
      <c r="W150" s="39" t="s">
        <v>261</v>
      </c>
      <c r="X150" s="75" t="s">
        <v>836</v>
      </c>
      <c r="Y150" s="39" t="s">
        <v>272</v>
      </c>
    </row>
    <row r="151" spans="1:25" ht="15.75" thickBot="1">
      <c r="A151" s="15"/>
      <c r="B151" s="71"/>
      <c r="C151" s="78"/>
      <c r="D151" s="79"/>
      <c r="E151" s="80"/>
      <c r="F151" s="42"/>
      <c r="G151" s="81"/>
      <c r="H151" s="82"/>
      <c r="I151" s="80"/>
      <c r="J151" s="42"/>
      <c r="K151" s="78"/>
      <c r="L151" s="79"/>
      <c r="M151" s="78"/>
      <c r="N151" s="42"/>
      <c r="O151" s="81"/>
      <c r="P151" s="82"/>
      <c r="Q151" s="81"/>
      <c r="R151" s="42"/>
      <c r="S151" s="78"/>
      <c r="T151" s="79"/>
      <c r="U151" s="78"/>
      <c r="V151" s="42"/>
      <c r="W151" s="81"/>
      <c r="X151" s="82"/>
      <c r="Y151" s="81"/>
    </row>
    <row r="152" spans="1:25" ht="15.75" thickTop="1">
      <c r="A152" s="15"/>
      <c r="B152" s="44" t="s">
        <v>746</v>
      </c>
      <c r="C152" s="345" t="s">
        <v>261</v>
      </c>
      <c r="D152" s="346" t="s">
        <v>267</v>
      </c>
      <c r="E152" s="179"/>
      <c r="F152" s="35"/>
      <c r="G152" s="102" t="s">
        <v>261</v>
      </c>
      <c r="H152" s="347" t="s">
        <v>267</v>
      </c>
      <c r="I152" s="179"/>
      <c r="J152" s="35"/>
      <c r="K152" s="345" t="s">
        <v>261</v>
      </c>
      <c r="L152" s="346" t="s">
        <v>837</v>
      </c>
      <c r="M152" s="345" t="s">
        <v>272</v>
      </c>
      <c r="N152" s="35"/>
      <c r="O152" s="102" t="s">
        <v>261</v>
      </c>
      <c r="P152" s="347" t="s">
        <v>838</v>
      </c>
      <c r="Q152" s="102" t="s">
        <v>272</v>
      </c>
      <c r="R152" s="35"/>
      <c r="S152" s="345" t="s">
        <v>261</v>
      </c>
      <c r="T152" s="346" t="s">
        <v>839</v>
      </c>
      <c r="U152" s="345" t="s">
        <v>272</v>
      </c>
      <c r="V152" s="35"/>
      <c r="W152" s="102" t="s">
        <v>261</v>
      </c>
      <c r="X152" s="347" t="s">
        <v>840</v>
      </c>
      <c r="Y152" s="102" t="s">
        <v>272</v>
      </c>
    </row>
    <row r="153" spans="1:25">
      <c r="A153" s="15"/>
      <c r="B153" s="44"/>
      <c r="C153" s="130"/>
      <c r="D153" s="131"/>
      <c r="E153" s="88"/>
      <c r="F153" s="35"/>
      <c r="G153" s="89"/>
      <c r="H153" s="87"/>
      <c r="I153" s="88"/>
      <c r="J153" s="35"/>
      <c r="K153" s="130"/>
      <c r="L153" s="131"/>
      <c r="M153" s="130"/>
      <c r="N153" s="35"/>
      <c r="O153" s="89"/>
      <c r="P153" s="87"/>
      <c r="Q153" s="89"/>
      <c r="R153" s="35"/>
      <c r="S153" s="130"/>
      <c r="T153" s="131"/>
      <c r="U153" s="130"/>
      <c r="V153" s="35"/>
      <c r="W153" s="89"/>
      <c r="X153" s="87"/>
      <c r="Y153" s="89"/>
    </row>
    <row r="154" spans="1:25">
      <c r="A154" s="15"/>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row>
    <row r="155" spans="1:25">
      <c r="A155" s="15"/>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c r="A156" s="15"/>
      <c r="B156" s="21" t="s">
        <v>841</v>
      </c>
      <c r="C156" s="36" t="s">
        <v>842</v>
      </c>
      <c r="D156" s="36"/>
      <c r="E156" s="36"/>
      <c r="F156" s="36"/>
      <c r="G156" s="36"/>
      <c r="H156" s="36"/>
      <c r="I156" s="36"/>
      <c r="J156" s="35"/>
      <c r="K156" s="36" t="s">
        <v>843</v>
      </c>
      <c r="L156" s="36"/>
      <c r="M156" s="36"/>
      <c r="N156" s="36"/>
      <c r="O156" s="36"/>
      <c r="P156" s="36"/>
      <c r="Q156" s="36"/>
      <c r="R156" s="35"/>
      <c r="S156" s="36" t="s">
        <v>828</v>
      </c>
      <c r="T156" s="36"/>
      <c r="U156" s="36"/>
      <c r="V156" s="36"/>
      <c r="W156" s="36"/>
      <c r="X156" s="36"/>
      <c r="Y156" s="36"/>
    </row>
    <row r="157" spans="1:25" ht="15.75" thickBot="1">
      <c r="A157" s="15"/>
      <c r="B157" s="21" t="s">
        <v>257</v>
      </c>
      <c r="C157" s="37" t="s">
        <v>825</v>
      </c>
      <c r="D157" s="37"/>
      <c r="E157" s="37"/>
      <c r="F157" s="37"/>
      <c r="G157" s="37"/>
      <c r="H157" s="37"/>
      <c r="I157" s="37"/>
      <c r="J157" s="35"/>
      <c r="K157" s="37" t="s">
        <v>825</v>
      </c>
      <c r="L157" s="37"/>
      <c r="M157" s="37"/>
      <c r="N157" s="37"/>
      <c r="O157" s="37"/>
      <c r="P157" s="37"/>
      <c r="Q157" s="37"/>
      <c r="R157" s="35"/>
      <c r="S157" s="37" t="s">
        <v>844</v>
      </c>
      <c r="T157" s="37"/>
      <c r="U157" s="37"/>
      <c r="V157" s="37"/>
      <c r="W157" s="37"/>
      <c r="X157" s="37"/>
      <c r="Y157" s="37"/>
    </row>
    <row r="158" spans="1:25" ht="15.75" thickBot="1">
      <c r="A158" s="15"/>
      <c r="B158" s="4"/>
      <c r="C158" s="70">
        <v>2014</v>
      </c>
      <c r="D158" s="70"/>
      <c r="E158" s="70"/>
      <c r="F158" s="22"/>
      <c r="G158" s="70">
        <v>2013</v>
      </c>
      <c r="H158" s="70"/>
      <c r="I158" s="70"/>
      <c r="J158" s="22"/>
      <c r="K158" s="70">
        <v>2014</v>
      </c>
      <c r="L158" s="70"/>
      <c r="M158" s="70"/>
      <c r="N158" s="22"/>
      <c r="O158" s="70">
        <v>2013</v>
      </c>
      <c r="P158" s="70"/>
      <c r="Q158" s="70"/>
      <c r="R158" s="22"/>
      <c r="S158" s="70">
        <v>2014</v>
      </c>
      <c r="T158" s="70"/>
      <c r="U158" s="70"/>
      <c r="V158" s="22"/>
      <c r="W158" s="70">
        <v>2013</v>
      </c>
      <c r="X158" s="70"/>
      <c r="Y158" s="70"/>
    </row>
    <row r="159" spans="1:25">
      <c r="A159" s="15"/>
      <c r="B159" s="38" t="s">
        <v>830</v>
      </c>
      <c r="C159" s="72" t="s">
        <v>261</v>
      </c>
      <c r="D159" s="74">
        <v>245.8</v>
      </c>
      <c r="E159" s="43"/>
      <c r="F159" s="42"/>
      <c r="G159" s="39" t="s">
        <v>261</v>
      </c>
      <c r="H159" s="75">
        <v>247.3</v>
      </c>
      <c r="I159" s="43"/>
      <c r="J159" s="42"/>
      <c r="K159" s="72" t="s">
        <v>261</v>
      </c>
      <c r="L159" s="74">
        <v>58.5</v>
      </c>
      <c r="M159" s="43"/>
      <c r="N159" s="42"/>
      <c r="O159" s="39" t="s">
        <v>261</v>
      </c>
      <c r="P159" s="75">
        <v>56.5</v>
      </c>
      <c r="Q159" s="43"/>
      <c r="R159" s="42"/>
      <c r="S159" s="72" t="s">
        <v>261</v>
      </c>
      <c r="T159" s="74">
        <v>286.10000000000002</v>
      </c>
      <c r="U159" s="43"/>
      <c r="V159" s="42"/>
      <c r="W159" s="39" t="s">
        <v>261</v>
      </c>
      <c r="X159" s="75">
        <v>242.6</v>
      </c>
      <c r="Y159" s="43"/>
    </row>
    <row r="160" spans="1:25">
      <c r="A160" s="15"/>
      <c r="B160" s="38"/>
      <c r="C160" s="71"/>
      <c r="D160" s="73"/>
      <c r="E160" s="42"/>
      <c r="F160" s="42"/>
      <c r="G160" s="38"/>
      <c r="H160" s="47"/>
      <c r="I160" s="42"/>
      <c r="J160" s="42"/>
      <c r="K160" s="71"/>
      <c r="L160" s="73"/>
      <c r="M160" s="42"/>
      <c r="N160" s="42"/>
      <c r="O160" s="38"/>
      <c r="P160" s="47"/>
      <c r="Q160" s="42"/>
      <c r="R160" s="42"/>
      <c r="S160" s="71"/>
      <c r="T160" s="73"/>
      <c r="U160" s="42"/>
      <c r="V160" s="42"/>
      <c r="W160" s="38"/>
      <c r="X160" s="47"/>
      <c r="Y160" s="42"/>
    </row>
    <row r="161" spans="1:37">
      <c r="A161" s="15"/>
      <c r="B161" s="44" t="s">
        <v>831</v>
      </c>
      <c r="C161" s="110">
        <v>289.89999999999998</v>
      </c>
      <c r="D161" s="110"/>
      <c r="E161" s="35"/>
      <c r="F161" s="35"/>
      <c r="G161" s="46">
        <v>264</v>
      </c>
      <c r="H161" s="46"/>
      <c r="I161" s="35"/>
      <c r="J161" s="35"/>
      <c r="K161" s="110">
        <v>46.2</v>
      </c>
      <c r="L161" s="110"/>
      <c r="M161" s="35"/>
      <c r="N161" s="35"/>
      <c r="O161" s="46">
        <v>42.5</v>
      </c>
      <c r="P161" s="46"/>
      <c r="Q161" s="35"/>
      <c r="R161" s="35"/>
      <c r="S161" s="110" t="s">
        <v>267</v>
      </c>
      <c r="T161" s="110"/>
      <c r="U161" s="35"/>
      <c r="V161" s="35"/>
      <c r="W161" s="46" t="s">
        <v>267</v>
      </c>
      <c r="X161" s="46"/>
      <c r="Y161" s="35"/>
    </row>
    <row r="162" spans="1:37" ht="15.75" thickBot="1">
      <c r="A162" s="15"/>
      <c r="B162" s="44"/>
      <c r="C162" s="76"/>
      <c r="D162" s="76"/>
      <c r="E162" s="95"/>
      <c r="F162" s="35"/>
      <c r="G162" s="77"/>
      <c r="H162" s="77"/>
      <c r="I162" s="95"/>
      <c r="J162" s="35"/>
      <c r="K162" s="76"/>
      <c r="L162" s="76"/>
      <c r="M162" s="95"/>
      <c r="N162" s="35"/>
      <c r="O162" s="77"/>
      <c r="P162" s="77"/>
      <c r="Q162" s="95"/>
      <c r="R162" s="35"/>
      <c r="S162" s="76"/>
      <c r="T162" s="76"/>
      <c r="U162" s="95"/>
      <c r="V162" s="35"/>
      <c r="W162" s="77"/>
      <c r="X162" s="77"/>
      <c r="Y162" s="95"/>
    </row>
    <row r="163" spans="1:37">
      <c r="A163" s="15"/>
      <c r="B163" s="71" t="s">
        <v>832</v>
      </c>
      <c r="C163" s="72" t="s">
        <v>261</v>
      </c>
      <c r="D163" s="74">
        <v>44.1</v>
      </c>
      <c r="E163" s="43"/>
      <c r="F163" s="42"/>
      <c r="G163" s="39" t="s">
        <v>261</v>
      </c>
      <c r="H163" s="75">
        <v>16.7</v>
      </c>
      <c r="I163" s="43"/>
      <c r="J163" s="42"/>
      <c r="K163" s="72" t="s">
        <v>261</v>
      </c>
      <c r="L163" s="74" t="s">
        <v>845</v>
      </c>
      <c r="M163" s="72" t="s">
        <v>272</v>
      </c>
      <c r="N163" s="42"/>
      <c r="O163" s="39" t="s">
        <v>261</v>
      </c>
      <c r="P163" s="75" t="s">
        <v>392</v>
      </c>
      <c r="Q163" s="39" t="s">
        <v>272</v>
      </c>
      <c r="R163" s="42"/>
      <c r="S163" s="72" t="s">
        <v>261</v>
      </c>
      <c r="T163" s="74" t="s">
        <v>846</v>
      </c>
      <c r="U163" s="72" t="s">
        <v>272</v>
      </c>
      <c r="V163" s="42"/>
      <c r="W163" s="39" t="s">
        <v>261</v>
      </c>
      <c r="X163" s="75" t="s">
        <v>847</v>
      </c>
      <c r="Y163" s="39" t="s">
        <v>272</v>
      </c>
    </row>
    <row r="164" spans="1:37" ht="15.75" thickBot="1">
      <c r="A164" s="15"/>
      <c r="B164" s="71"/>
      <c r="C164" s="78"/>
      <c r="D164" s="79"/>
      <c r="E164" s="80"/>
      <c r="F164" s="42"/>
      <c r="G164" s="81"/>
      <c r="H164" s="82"/>
      <c r="I164" s="80"/>
      <c r="J164" s="42"/>
      <c r="K164" s="78"/>
      <c r="L164" s="79"/>
      <c r="M164" s="78"/>
      <c r="N164" s="42"/>
      <c r="O164" s="81"/>
      <c r="P164" s="82"/>
      <c r="Q164" s="81"/>
      <c r="R164" s="42"/>
      <c r="S164" s="78"/>
      <c r="T164" s="79"/>
      <c r="U164" s="78"/>
      <c r="V164" s="42"/>
      <c r="W164" s="81"/>
      <c r="X164" s="82"/>
      <c r="Y164" s="81"/>
    </row>
    <row r="165" spans="1:37" ht="15.75" thickTop="1">
      <c r="A165" s="15"/>
      <c r="B165" s="18" t="s">
        <v>746</v>
      </c>
      <c r="C165" s="337" t="s">
        <v>261</v>
      </c>
      <c r="D165" s="338" t="s">
        <v>845</v>
      </c>
      <c r="E165" s="337" t="s">
        <v>272</v>
      </c>
      <c r="F165" s="22"/>
      <c r="G165" s="98" t="s">
        <v>261</v>
      </c>
      <c r="H165" s="339" t="s">
        <v>848</v>
      </c>
      <c r="I165" s="98" t="s">
        <v>272</v>
      </c>
      <c r="J165" s="22"/>
      <c r="K165" s="337" t="s">
        <v>261</v>
      </c>
      <c r="L165" s="338" t="s">
        <v>849</v>
      </c>
      <c r="M165" s="337" t="s">
        <v>272</v>
      </c>
      <c r="N165" s="22"/>
      <c r="O165" s="98" t="s">
        <v>261</v>
      </c>
      <c r="P165" s="339" t="s">
        <v>605</v>
      </c>
      <c r="Q165" s="98" t="s">
        <v>272</v>
      </c>
      <c r="R165" s="22"/>
      <c r="S165" s="337" t="s">
        <v>261</v>
      </c>
      <c r="T165" s="338" t="s">
        <v>850</v>
      </c>
      <c r="U165" s="337" t="s">
        <v>272</v>
      </c>
      <c r="V165" s="22"/>
      <c r="W165" s="98" t="s">
        <v>261</v>
      </c>
      <c r="X165" s="339" t="s">
        <v>851</v>
      </c>
      <c r="Y165" s="98" t="s">
        <v>272</v>
      </c>
    </row>
    <row r="166" spans="1:37">
      <c r="A166" s="15"/>
      <c r="B166" s="107" t="s">
        <v>273</v>
      </c>
      <c r="C166" s="107"/>
      <c r="D166" s="107"/>
      <c r="E166" s="107"/>
      <c r="F166" s="107"/>
      <c r="G166" s="107"/>
      <c r="H166" s="107"/>
      <c r="I166" s="107"/>
      <c r="J166" s="107"/>
      <c r="K166" s="107"/>
      <c r="L166" s="107"/>
      <c r="M166" s="107"/>
      <c r="N166" s="107"/>
      <c r="O166" s="107"/>
      <c r="P166" s="107"/>
      <c r="Q166" s="107"/>
      <c r="R166" s="107"/>
      <c r="S166" s="107"/>
      <c r="T166" s="107"/>
      <c r="U166" s="107"/>
      <c r="V166" s="107"/>
      <c r="W166" s="107"/>
      <c r="X166" s="107"/>
      <c r="Y166" s="107"/>
      <c r="Z166" s="107"/>
      <c r="AA166" s="107"/>
      <c r="AB166" s="107"/>
      <c r="AC166" s="107"/>
      <c r="AD166" s="107"/>
      <c r="AE166" s="107"/>
      <c r="AF166" s="107"/>
      <c r="AG166" s="107"/>
      <c r="AH166" s="107"/>
      <c r="AI166" s="107"/>
      <c r="AJ166" s="107"/>
      <c r="AK166" s="107"/>
    </row>
    <row r="167" spans="1:37">
      <c r="A167" s="15"/>
      <c r="B167" s="11"/>
      <c r="C167" s="11"/>
    </row>
    <row r="168" spans="1:37">
      <c r="A168" s="15"/>
      <c r="B168" s="142">
        <v>-1</v>
      </c>
      <c r="C168" s="142" t="s">
        <v>852</v>
      </c>
    </row>
    <row r="169" spans="1:37">
      <c r="A169" s="15"/>
      <c r="B169" s="11"/>
      <c r="C169" s="11"/>
    </row>
    <row r="170" spans="1:37">
      <c r="A170" s="15"/>
      <c r="B170" s="142">
        <v>-2</v>
      </c>
      <c r="C170" s="142" t="s">
        <v>853</v>
      </c>
    </row>
    <row r="171" spans="1:37">
      <c r="A171" s="15"/>
      <c r="B171" s="16" t="s">
        <v>854</v>
      </c>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c r="AG171" s="16"/>
      <c r="AH171" s="16"/>
      <c r="AI171" s="16"/>
      <c r="AJ171" s="16"/>
      <c r="AK171" s="16"/>
    </row>
    <row r="172" spans="1:37">
      <c r="A172" s="15"/>
      <c r="B172" s="31"/>
      <c r="C172" s="31"/>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37">
      <c r="A173" s="15"/>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37">
      <c r="A174" s="15"/>
      <c r="B174" s="176" t="s">
        <v>855</v>
      </c>
      <c r="C174" s="36" t="s">
        <v>731</v>
      </c>
      <c r="D174" s="36"/>
      <c r="E174" s="36"/>
      <c r="F174" s="36"/>
      <c r="G174" s="36"/>
      <c r="H174" s="36"/>
      <c r="I174" s="36"/>
      <c r="J174" s="35"/>
      <c r="K174" s="36" t="s">
        <v>732</v>
      </c>
      <c r="L174" s="36"/>
      <c r="M174" s="36"/>
      <c r="N174" s="36"/>
      <c r="O174" s="36"/>
      <c r="P174" s="36"/>
      <c r="Q174" s="36"/>
      <c r="R174" s="35"/>
      <c r="S174" s="36" t="s">
        <v>165</v>
      </c>
      <c r="T174" s="36"/>
      <c r="U174" s="36"/>
      <c r="V174" s="36"/>
      <c r="W174" s="36"/>
      <c r="X174" s="36"/>
      <c r="Y174" s="36"/>
    </row>
    <row r="175" spans="1:37" ht="15.75" thickBot="1">
      <c r="A175" s="15"/>
      <c r="B175" s="176" t="s">
        <v>856</v>
      </c>
      <c r="C175" s="37"/>
      <c r="D175" s="37"/>
      <c r="E175" s="37"/>
      <c r="F175" s="37"/>
      <c r="G175" s="37"/>
      <c r="H175" s="37"/>
      <c r="I175" s="37"/>
      <c r="J175" s="35"/>
      <c r="K175" s="37"/>
      <c r="L175" s="37"/>
      <c r="M175" s="37"/>
      <c r="N175" s="37"/>
      <c r="O175" s="37"/>
      <c r="P175" s="37"/>
      <c r="Q175" s="37"/>
      <c r="R175" s="35"/>
      <c r="S175" s="37"/>
      <c r="T175" s="37"/>
      <c r="U175" s="37"/>
      <c r="V175" s="37"/>
      <c r="W175" s="37"/>
      <c r="X175" s="37"/>
      <c r="Y175" s="37"/>
    </row>
    <row r="176" spans="1:37" ht="15.75" thickBot="1">
      <c r="A176" s="15"/>
      <c r="B176" s="176" t="s">
        <v>257</v>
      </c>
      <c r="C176" s="70">
        <v>2014</v>
      </c>
      <c r="D176" s="70"/>
      <c r="E176" s="70"/>
      <c r="F176" s="22"/>
      <c r="G176" s="70">
        <v>2013</v>
      </c>
      <c r="H176" s="70"/>
      <c r="I176" s="70"/>
      <c r="J176" s="22"/>
      <c r="K176" s="70">
        <v>2014</v>
      </c>
      <c r="L176" s="70"/>
      <c r="M176" s="70"/>
      <c r="N176" s="22"/>
      <c r="O176" s="70">
        <v>2013</v>
      </c>
      <c r="P176" s="70"/>
      <c r="Q176" s="70"/>
      <c r="R176" s="22"/>
      <c r="S176" s="70">
        <v>2014</v>
      </c>
      <c r="T176" s="70"/>
      <c r="U176" s="70"/>
      <c r="V176" s="22"/>
      <c r="W176" s="70">
        <v>2013</v>
      </c>
      <c r="X176" s="70"/>
      <c r="Y176" s="70"/>
    </row>
    <row r="177" spans="1:25">
      <c r="A177" s="15"/>
      <c r="B177" s="38" t="s">
        <v>830</v>
      </c>
      <c r="C177" s="72" t="s">
        <v>261</v>
      </c>
      <c r="D177" s="74">
        <v>352.6</v>
      </c>
      <c r="E177" s="43"/>
      <c r="F177" s="42"/>
      <c r="G177" s="39" t="s">
        <v>261</v>
      </c>
      <c r="H177" s="75">
        <v>347.8</v>
      </c>
      <c r="I177" s="43"/>
      <c r="J177" s="42"/>
      <c r="K177" s="72" t="s">
        <v>261</v>
      </c>
      <c r="L177" s="74">
        <v>306</v>
      </c>
      <c r="M177" s="43"/>
      <c r="N177" s="42"/>
      <c r="O177" s="39" t="s">
        <v>261</v>
      </c>
      <c r="P177" s="75">
        <v>259.2</v>
      </c>
      <c r="Q177" s="43"/>
      <c r="R177" s="42"/>
      <c r="S177" s="72" t="s">
        <v>261</v>
      </c>
      <c r="T177" s="74">
        <v>658.6</v>
      </c>
      <c r="U177" s="43"/>
      <c r="V177" s="42"/>
      <c r="W177" s="39" t="s">
        <v>261</v>
      </c>
      <c r="X177" s="75">
        <v>607</v>
      </c>
      <c r="Y177" s="43"/>
    </row>
    <row r="178" spans="1:25">
      <c r="A178" s="15"/>
      <c r="B178" s="38"/>
      <c r="C178" s="71"/>
      <c r="D178" s="73"/>
      <c r="E178" s="42"/>
      <c r="F178" s="42"/>
      <c r="G178" s="38"/>
      <c r="H178" s="47"/>
      <c r="I178" s="42"/>
      <c r="J178" s="42"/>
      <c r="K178" s="71"/>
      <c r="L178" s="73"/>
      <c r="M178" s="42"/>
      <c r="N178" s="42"/>
      <c r="O178" s="38"/>
      <c r="P178" s="47"/>
      <c r="Q178" s="42"/>
      <c r="R178" s="42"/>
      <c r="S178" s="71"/>
      <c r="T178" s="73"/>
      <c r="U178" s="42"/>
      <c r="V178" s="42"/>
      <c r="W178" s="38"/>
      <c r="X178" s="47"/>
      <c r="Y178" s="42"/>
    </row>
    <row r="179" spans="1:25">
      <c r="A179" s="15"/>
      <c r="B179" s="44" t="s">
        <v>857</v>
      </c>
      <c r="C179" s="110">
        <v>351.8</v>
      </c>
      <c r="D179" s="110"/>
      <c r="E179" s="35"/>
      <c r="F179" s="35"/>
      <c r="G179" s="46">
        <v>344.1</v>
      </c>
      <c r="H179" s="46"/>
      <c r="I179" s="35"/>
      <c r="J179" s="35"/>
      <c r="K179" s="110">
        <v>274.5</v>
      </c>
      <c r="L179" s="110"/>
      <c r="M179" s="35"/>
      <c r="N179" s="35"/>
      <c r="O179" s="46">
        <v>230.7</v>
      </c>
      <c r="P179" s="46"/>
      <c r="Q179" s="35"/>
      <c r="R179" s="35"/>
      <c r="S179" s="110">
        <v>626.29999999999995</v>
      </c>
      <c r="T179" s="110"/>
      <c r="U179" s="35"/>
      <c r="V179" s="35"/>
      <c r="W179" s="46">
        <v>574.79999999999995</v>
      </c>
      <c r="X179" s="46"/>
      <c r="Y179" s="35"/>
    </row>
    <row r="180" spans="1:25">
      <c r="A180" s="15"/>
      <c r="B180" s="44"/>
      <c r="C180" s="110"/>
      <c r="D180" s="110"/>
      <c r="E180" s="35"/>
      <c r="F180" s="35"/>
      <c r="G180" s="46"/>
      <c r="H180" s="46"/>
      <c r="I180" s="35"/>
      <c r="J180" s="35"/>
      <c r="K180" s="110"/>
      <c r="L180" s="110"/>
      <c r="M180" s="35"/>
      <c r="N180" s="35"/>
      <c r="O180" s="46"/>
      <c r="P180" s="46"/>
      <c r="Q180" s="35"/>
      <c r="R180" s="35"/>
      <c r="S180" s="110"/>
      <c r="T180" s="110"/>
      <c r="U180" s="35"/>
      <c r="V180" s="35"/>
      <c r="W180" s="46"/>
      <c r="X180" s="46"/>
      <c r="Y180" s="35"/>
    </row>
    <row r="181" spans="1:25">
      <c r="A181" s="15"/>
      <c r="B181" s="38" t="s">
        <v>831</v>
      </c>
      <c r="C181" s="73">
        <v>220.8</v>
      </c>
      <c r="D181" s="73"/>
      <c r="E181" s="42"/>
      <c r="F181" s="42"/>
      <c r="G181" s="47">
        <v>201.1</v>
      </c>
      <c r="H181" s="47"/>
      <c r="I181" s="42"/>
      <c r="J181" s="42"/>
      <c r="K181" s="73">
        <v>9.4</v>
      </c>
      <c r="L181" s="73"/>
      <c r="M181" s="42"/>
      <c r="N181" s="42"/>
      <c r="O181" s="47">
        <v>8.9</v>
      </c>
      <c r="P181" s="47"/>
      <c r="Q181" s="42"/>
      <c r="R181" s="42"/>
      <c r="S181" s="73">
        <v>230.2</v>
      </c>
      <c r="T181" s="73"/>
      <c r="U181" s="42"/>
      <c r="V181" s="42"/>
      <c r="W181" s="47">
        <v>210</v>
      </c>
      <c r="X181" s="47"/>
      <c r="Y181" s="42"/>
    </row>
    <row r="182" spans="1:25">
      <c r="A182" s="15"/>
      <c r="B182" s="38"/>
      <c r="C182" s="73"/>
      <c r="D182" s="73"/>
      <c r="E182" s="42"/>
      <c r="F182" s="42"/>
      <c r="G182" s="47"/>
      <c r="H182" s="47"/>
      <c r="I182" s="42"/>
      <c r="J182" s="42"/>
      <c r="K182" s="73"/>
      <c r="L182" s="73"/>
      <c r="M182" s="42"/>
      <c r="N182" s="42"/>
      <c r="O182" s="47"/>
      <c r="P182" s="47"/>
      <c r="Q182" s="42"/>
      <c r="R182" s="42"/>
      <c r="S182" s="73"/>
      <c r="T182" s="73"/>
      <c r="U182" s="42"/>
      <c r="V182" s="42"/>
      <c r="W182" s="47"/>
      <c r="X182" s="47"/>
      <c r="Y182" s="42"/>
    </row>
    <row r="183" spans="1:25">
      <c r="A183" s="15"/>
      <c r="B183" s="31"/>
      <c r="C183" s="31"/>
      <c r="D183" s="31"/>
      <c r="E183" s="31"/>
      <c r="F183" s="31"/>
      <c r="G183" s="31"/>
      <c r="H183" s="31"/>
      <c r="I183" s="31"/>
      <c r="J183" s="31"/>
      <c r="K183" s="31"/>
      <c r="L183" s="31"/>
      <c r="M183" s="31"/>
      <c r="N183" s="31"/>
      <c r="O183" s="31"/>
      <c r="P183" s="31"/>
      <c r="Q183" s="31"/>
      <c r="R183" s="31"/>
      <c r="S183" s="31"/>
      <c r="T183" s="31"/>
      <c r="U183" s="31"/>
    </row>
    <row r="184" spans="1:25">
      <c r="A184" s="15"/>
      <c r="B184" s="11"/>
      <c r="C184" s="11"/>
      <c r="D184" s="11"/>
      <c r="E184" s="11"/>
      <c r="F184" s="11"/>
      <c r="G184" s="11"/>
      <c r="H184" s="11"/>
      <c r="I184" s="11"/>
      <c r="J184" s="11"/>
      <c r="K184" s="11"/>
      <c r="L184" s="11"/>
      <c r="M184" s="11"/>
      <c r="N184" s="11"/>
      <c r="O184" s="11"/>
      <c r="P184" s="11"/>
      <c r="Q184" s="11"/>
      <c r="R184" s="11"/>
      <c r="S184" s="11"/>
      <c r="T184" s="11"/>
      <c r="U184" s="11"/>
    </row>
    <row r="185" spans="1:25" ht="45.75">
      <c r="A185" s="15"/>
      <c r="B185" s="176" t="s">
        <v>858</v>
      </c>
      <c r="C185" s="36" t="s">
        <v>859</v>
      </c>
      <c r="D185" s="36"/>
      <c r="E185" s="36"/>
      <c r="F185" s="36"/>
      <c r="G185" s="36"/>
      <c r="H185" s="36"/>
      <c r="I185" s="36"/>
      <c r="J185" s="35"/>
      <c r="K185" s="36" t="s">
        <v>363</v>
      </c>
      <c r="L185" s="36"/>
      <c r="M185" s="36"/>
      <c r="N185" s="36"/>
      <c r="O185" s="36"/>
      <c r="P185" s="36"/>
      <c r="Q185" s="36"/>
      <c r="R185" s="35"/>
      <c r="S185" s="36" t="s">
        <v>165</v>
      </c>
      <c r="T185" s="36"/>
      <c r="U185" s="36"/>
    </row>
    <row r="186" spans="1:25" ht="15.75" thickBot="1">
      <c r="A186" s="15"/>
      <c r="B186" s="176" t="s">
        <v>257</v>
      </c>
      <c r="C186" s="37"/>
      <c r="D186" s="37"/>
      <c r="E186" s="37"/>
      <c r="F186" s="37"/>
      <c r="G186" s="37"/>
      <c r="H186" s="37"/>
      <c r="I186" s="37"/>
      <c r="J186" s="35"/>
      <c r="K186" s="37" t="s">
        <v>860</v>
      </c>
      <c r="L186" s="37"/>
      <c r="M186" s="37"/>
      <c r="N186" s="37"/>
      <c r="O186" s="37"/>
      <c r="P186" s="37"/>
      <c r="Q186" s="37"/>
      <c r="R186" s="35"/>
      <c r="S186" s="36" t="s">
        <v>861</v>
      </c>
      <c r="T186" s="36"/>
      <c r="U186" s="36"/>
    </row>
    <row r="187" spans="1:25">
      <c r="A187" s="15"/>
      <c r="B187" s="4"/>
      <c r="C187" s="125" t="s">
        <v>864</v>
      </c>
      <c r="D187" s="125"/>
      <c r="E187" s="125"/>
      <c r="F187" s="56"/>
      <c r="G187" s="125" t="s">
        <v>865</v>
      </c>
      <c r="H187" s="125"/>
      <c r="I187" s="125"/>
      <c r="J187" s="35"/>
      <c r="K187" s="125" t="s">
        <v>866</v>
      </c>
      <c r="L187" s="125"/>
      <c r="M187" s="125"/>
      <c r="N187" s="56"/>
      <c r="O187" s="125" t="s">
        <v>867</v>
      </c>
      <c r="P187" s="125"/>
      <c r="Q187" s="125"/>
      <c r="R187" s="35"/>
      <c r="S187" s="36" t="s">
        <v>862</v>
      </c>
      <c r="T187" s="36"/>
      <c r="U187" s="36"/>
    </row>
    <row r="188" spans="1:25" ht="15.75" thickBot="1">
      <c r="A188" s="15"/>
      <c r="B188" s="4"/>
      <c r="C188" s="37"/>
      <c r="D188" s="37"/>
      <c r="E188" s="37"/>
      <c r="F188" s="35"/>
      <c r="G188" s="37"/>
      <c r="H188" s="37"/>
      <c r="I188" s="37"/>
      <c r="J188" s="35"/>
      <c r="K188" s="36" t="s">
        <v>861</v>
      </c>
      <c r="L188" s="36"/>
      <c r="M188" s="36"/>
      <c r="N188" s="35"/>
      <c r="O188" s="36" t="s">
        <v>863</v>
      </c>
      <c r="P188" s="36"/>
      <c r="Q188" s="36"/>
      <c r="R188" s="35"/>
      <c r="S188" s="36" t="s">
        <v>863</v>
      </c>
      <c r="T188" s="36"/>
      <c r="U188" s="36"/>
    </row>
    <row r="189" spans="1:25">
      <c r="A189" s="15"/>
      <c r="B189" s="4"/>
      <c r="C189" s="125" t="s">
        <v>866</v>
      </c>
      <c r="D189" s="125"/>
      <c r="E189" s="125"/>
      <c r="F189" s="35"/>
      <c r="G189" s="125" t="s">
        <v>866</v>
      </c>
      <c r="H189" s="125"/>
      <c r="I189" s="125"/>
      <c r="J189" s="35"/>
      <c r="K189" s="14"/>
      <c r="L189" s="14"/>
      <c r="M189" s="14"/>
      <c r="N189" s="35"/>
      <c r="O189" s="36" t="s">
        <v>868</v>
      </c>
      <c r="P189" s="36"/>
      <c r="Q189" s="36"/>
      <c r="R189" s="35"/>
      <c r="S189" s="14"/>
      <c r="T189" s="14"/>
      <c r="U189" s="14"/>
    </row>
    <row r="190" spans="1:25" ht="15.75" thickBot="1">
      <c r="A190" s="15"/>
      <c r="B190" s="4"/>
      <c r="C190" s="37" t="s">
        <v>869</v>
      </c>
      <c r="D190" s="37"/>
      <c r="E190" s="37"/>
      <c r="F190" s="35"/>
      <c r="G190" s="37" t="s">
        <v>861</v>
      </c>
      <c r="H190" s="37"/>
      <c r="I190" s="37"/>
      <c r="J190" s="35"/>
      <c r="K190" s="124"/>
      <c r="L190" s="124"/>
      <c r="M190" s="124"/>
      <c r="N190" s="35"/>
      <c r="O190" s="124"/>
      <c r="P190" s="124"/>
      <c r="Q190" s="124"/>
      <c r="R190" s="35"/>
      <c r="S190" s="124"/>
      <c r="T190" s="124"/>
      <c r="U190" s="124"/>
    </row>
    <row r="191" spans="1:25">
      <c r="A191" s="15"/>
      <c r="B191" s="38" t="s">
        <v>870</v>
      </c>
      <c r="C191" s="39" t="s">
        <v>261</v>
      </c>
      <c r="D191" s="75">
        <v>66.400000000000006</v>
      </c>
      <c r="E191" s="43"/>
      <c r="F191" s="42"/>
      <c r="G191" s="39" t="s">
        <v>261</v>
      </c>
      <c r="H191" s="75">
        <v>23.1</v>
      </c>
      <c r="I191" s="43"/>
      <c r="J191" s="42"/>
      <c r="K191" s="39" t="s">
        <v>261</v>
      </c>
      <c r="L191" s="75">
        <v>4.5999999999999996</v>
      </c>
      <c r="M191" s="43"/>
      <c r="N191" s="42"/>
      <c r="O191" s="39" t="s">
        <v>261</v>
      </c>
      <c r="P191" s="75" t="s">
        <v>871</v>
      </c>
      <c r="Q191" s="39" t="s">
        <v>272</v>
      </c>
      <c r="R191" s="42"/>
      <c r="S191" s="39" t="s">
        <v>261</v>
      </c>
      <c r="T191" s="75">
        <v>90.8</v>
      </c>
      <c r="U191" s="43"/>
    </row>
    <row r="192" spans="1:25">
      <c r="A192" s="15"/>
      <c r="B192" s="38"/>
      <c r="C192" s="38"/>
      <c r="D192" s="47"/>
      <c r="E192" s="42"/>
      <c r="F192" s="42"/>
      <c r="G192" s="38"/>
      <c r="H192" s="47"/>
      <c r="I192" s="42"/>
      <c r="J192" s="42"/>
      <c r="K192" s="38"/>
      <c r="L192" s="47"/>
      <c r="M192" s="42"/>
      <c r="N192" s="42"/>
      <c r="O192" s="38"/>
      <c r="P192" s="47"/>
      <c r="Q192" s="38"/>
      <c r="R192" s="42"/>
      <c r="S192" s="38"/>
      <c r="T192" s="47"/>
      <c r="U192" s="42"/>
    </row>
    <row r="193" spans="1:21">
      <c r="A193" s="15"/>
      <c r="B193" s="44" t="s">
        <v>872</v>
      </c>
      <c r="C193" s="46">
        <v>79.2</v>
      </c>
      <c r="D193" s="46"/>
      <c r="E193" s="35"/>
      <c r="F193" s="35"/>
      <c r="G193" s="46">
        <v>22.1</v>
      </c>
      <c r="H193" s="46"/>
      <c r="I193" s="35"/>
      <c r="J193" s="35"/>
      <c r="K193" s="46">
        <v>4.5</v>
      </c>
      <c r="L193" s="46"/>
      <c r="M193" s="35"/>
      <c r="N193" s="35"/>
      <c r="O193" s="46" t="s">
        <v>873</v>
      </c>
      <c r="P193" s="46"/>
      <c r="Q193" s="44" t="s">
        <v>272</v>
      </c>
      <c r="R193" s="35"/>
      <c r="S193" s="46">
        <v>104.4</v>
      </c>
      <c r="T193" s="46"/>
      <c r="U193" s="35"/>
    </row>
    <row r="194" spans="1:21">
      <c r="A194" s="15"/>
      <c r="B194" s="44"/>
      <c r="C194" s="46"/>
      <c r="D194" s="46"/>
      <c r="E194" s="35"/>
      <c r="F194" s="35"/>
      <c r="G194" s="46"/>
      <c r="H194" s="46"/>
      <c r="I194" s="35"/>
      <c r="J194" s="35"/>
      <c r="K194" s="46"/>
      <c r="L194" s="46"/>
      <c r="M194" s="35"/>
      <c r="N194" s="35"/>
      <c r="O194" s="46"/>
      <c r="P194" s="46"/>
      <c r="Q194" s="44"/>
      <c r="R194" s="35"/>
      <c r="S194" s="46"/>
      <c r="T194" s="46"/>
      <c r="U194" s="35"/>
    </row>
    <row r="195" spans="1:21">
      <c r="A195" s="15"/>
      <c r="B195" s="38" t="s">
        <v>874</v>
      </c>
      <c r="C195" s="47">
        <v>104.4</v>
      </c>
      <c r="D195" s="47"/>
      <c r="E195" s="42"/>
      <c r="F195" s="42"/>
      <c r="G195" s="47">
        <v>25.8</v>
      </c>
      <c r="H195" s="47"/>
      <c r="I195" s="42"/>
      <c r="J195" s="42"/>
      <c r="K195" s="47">
        <v>3.7</v>
      </c>
      <c r="L195" s="47"/>
      <c r="M195" s="42"/>
      <c r="N195" s="42"/>
      <c r="O195" s="47" t="s">
        <v>534</v>
      </c>
      <c r="P195" s="47"/>
      <c r="Q195" s="38" t="s">
        <v>272</v>
      </c>
      <c r="R195" s="42"/>
      <c r="S195" s="47">
        <v>133.69999999999999</v>
      </c>
      <c r="T195" s="47"/>
      <c r="U195" s="42"/>
    </row>
    <row r="196" spans="1:21" ht="15.75" thickBot="1">
      <c r="A196" s="15"/>
      <c r="B196" s="38"/>
      <c r="C196" s="48"/>
      <c r="D196" s="48"/>
      <c r="E196" s="50"/>
      <c r="F196" s="42"/>
      <c r="G196" s="48"/>
      <c r="H196" s="48"/>
      <c r="I196" s="50"/>
      <c r="J196" s="42"/>
      <c r="K196" s="48"/>
      <c r="L196" s="48"/>
      <c r="M196" s="50"/>
      <c r="N196" s="42"/>
      <c r="O196" s="48"/>
      <c r="P196" s="48"/>
      <c r="Q196" s="49"/>
      <c r="R196" s="42"/>
      <c r="S196" s="48"/>
      <c r="T196" s="48"/>
      <c r="U196" s="50"/>
    </row>
    <row r="197" spans="1:21">
      <c r="A197" s="15"/>
      <c r="B197" s="44">
        <v>2015</v>
      </c>
      <c r="C197" s="86">
        <v>83</v>
      </c>
      <c r="D197" s="86"/>
      <c r="E197" s="56"/>
      <c r="F197" s="35"/>
      <c r="G197" s="86">
        <v>21.6</v>
      </c>
      <c r="H197" s="86"/>
      <c r="I197" s="56"/>
      <c r="J197" s="35"/>
      <c r="K197" s="86">
        <v>0.1</v>
      </c>
      <c r="L197" s="86"/>
      <c r="M197" s="56"/>
      <c r="N197" s="35"/>
      <c r="O197" s="86" t="s">
        <v>267</v>
      </c>
      <c r="P197" s="86"/>
      <c r="Q197" s="56"/>
      <c r="R197" s="35"/>
      <c r="S197" s="86">
        <v>104.7</v>
      </c>
      <c r="T197" s="86"/>
      <c r="U197" s="56"/>
    </row>
    <row r="198" spans="1:21">
      <c r="A198" s="15"/>
      <c r="B198" s="44"/>
      <c r="C198" s="87"/>
      <c r="D198" s="87"/>
      <c r="E198" s="88"/>
      <c r="F198" s="35"/>
      <c r="G198" s="87"/>
      <c r="H198" s="87"/>
      <c r="I198" s="88"/>
      <c r="J198" s="35"/>
      <c r="K198" s="87"/>
      <c r="L198" s="87"/>
      <c r="M198" s="88"/>
      <c r="N198" s="35"/>
      <c r="O198" s="87"/>
      <c r="P198" s="87"/>
      <c r="Q198" s="88"/>
      <c r="R198" s="35"/>
      <c r="S198" s="87"/>
      <c r="T198" s="87"/>
      <c r="U198" s="88"/>
    </row>
    <row r="199" spans="1:21">
      <c r="A199" s="15"/>
      <c r="B199" s="38">
        <v>2016</v>
      </c>
      <c r="C199" s="47">
        <v>83.9</v>
      </c>
      <c r="D199" s="47"/>
      <c r="E199" s="42"/>
      <c r="F199" s="42"/>
      <c r="G199" s="47">
        <v>21.7</v>
      </c>
      <c r="H199" s="47"/>
      <c r="I199" s="42"/>
      <c r="J199" s="42"/>
      <c r="K199" s="47">
        <v>0.1</v>
      </c>
      <c r="L199" s="47"/>
      <c r="M199" s="42"/>
      <c r="N199" s="42"/>
      <c r="O199" s="47" t="s">
        <v>267</v>
      </c>
      <c r="P199" s="47"/>
      <c r="Q199" s="42"/>
      <c r="R199" s="42"/>
      <c r="S199" s="47">
        <v>105.7</v>
      </c>
      <c r="T199" s="47"/>
      <c r="U199" s="42"/>
    </row>
    <row r="200" spans="1:21">
      <c r="A200" s="15"/>
      <c r="B200" s="38"/>
      <c r="C200" s="47"/>
      <c r="D200" s="47"/>
      <c r="E200" s="42"/>
      <c r="F200" s="42"/>
      <c r="G200" s="47"/>
      <c r="H200" s="47"/>
      <c r="I200" s="42"/>
      <c r="J200" s="42"/>
      <c r="K200" s="47"/>
      <c r="L200" s="47"/>
      <c r="M200" s="42"/>
      <c r="N200" s="42"/>
      <c r="O200" s="47"/>
      <c r="P200" s="47"/>
      <c r="Q200" s="42"/>
      <c r="R200" s="42"/>
      <c r="S200" s="47"/>
      <c r="T200" s="47"/>
      <c r="U200" s="42"/>
    </row>
    <row r="201" spans="1:21">
      <c r="A201" s="15"/>
      <c r="B201" s="44">
        <v>2017</v>
      </c>
      <c r="C201" s="46">
        <v>85.3</v>
      </c>
      <c r="D201" s="46"/>
      <c r="E201" s="35"/>
      <c r="F201" s="35"/>
      <c r="G201" s="46">
        <v>22.6</v>
      </c>
      <c r="H201" s="46"/>
      <c r="I201" s="35"/>
      <c r="J201" s="35"/>
      <c r="K201" s="46">
        <v>0.1</v>
      </c>
      <c r="L201" s="46"/>
      <c r="M201" s="35"/>
      <c r="N201" s="35"/>
      <c r="O201" s="46" t="s">
        <v>267</v>
      </c>
      <c r="P201" s="46"/>
      <c r="Q201" s="35"/>
      <c r="R201" s="35"/>
      <c r="S201" s="46">
        <v>108</v>
      </c>
      <c r="T201" s="46"/>
      <c r="U201" s="35"/>
    </row>
    <row r="202" spans="1:21">
      <c r="A202" s="15"/>
      <c r="B202" s="44"/>
      <c r="C202" s="46"/>
      <c r="D202" s="46"/>
      <c r="E202" s="35"/>
      <c r="F202" s="35"/>
      <c r="G202" s="46"/>
      <c r="H202" s="46"/>
      <c r="I202" s="35"/>
      <c r="J202" s="35"/>
      <c r="K202" s="46"/>
      <c r="L202" s="46"/>
      <c r="M202" s="35"/>
      <c r="N202" s="35"/>
      <c r="O202" s="46"/>
      <c r="P202" s="46"/>
      <c r="Q202" s="35"/>
      <c r="R202" s="35"/>
      <c r="S202" s="46"/>
      <c r="T202" s="46"/>
      <c r="U202" s="35"/>
    </row>
    <row r="203" spans="1:21">
      <c r="A203" s="15"/>
      <c r="B203" s="38">
        <v>2018</v>
      </c>
      <c r="C203" s="47">
        <v>86.7</v>
      </c>
      <c r="D203" s="47"/>
      <c r="E203" s="42"/>
      <c r="F203" s="42"/>
      <c r="G203" s="47">
        <v>23.2</v>
      </c>
      <c r="H203" s="47"/>
      <c r="I203" s="42"/>
      <c r="J203" s="42"/>
      <c r="K203" s="47">
        <v>0.1</v>
      </c>
      <c r="L203" s="47"/>
      <c r="M203" s="42"/>
      <c r="N203" s="42"/>
      <c r="O203" s="47" t="s">
        <v>267</v>
      </c>
      <c r="P203" s="47"/>
      <c r="Q203" s="42"/>
      <c r="R203" s="42"/>
      <c r="S203" s="47">
        <v>110</v>
      </c>
      <c r="T203" s="47"/>
      <c r="U203" s="42"/>
    </row>
    <row r="204" spans="1:21">
      <c r="A204" s="15"/>
      <c r="B204" s="38"/>
      <c r="C204" s="47"/>
      <c r="D204" s="47"/>
      <c r="E204" s="42"/>
      <c r="F204" s="42"/>
      <c r="G204" s="47"/>
      <c r="H204" s="47"/>
      <c r="I204" s="42"/>
      <c r="J204" s="42"/>
      <c r="K204" s="47"/>
      <c r="L204" s="47"/>
      <c r="M204" s="42"/>
      <c r="N204" s="42"/>
      <c r="O204" s="47"/>
      <c r="P204" s="47"/>
      <c r="Q204" s="42"/>
      <c r="R204" s="42"/>
      <c r="S204" s="47"/>
      <c r="T204" s="47"/>
      <c r="U204" s="42"/>
    </row>
    <row r="205" spans="1:21">
      <c r="A205" s="15"/>
      <c r="B205" s="44">
        <v>2019</v>
      </c>
      <c r="C205" s="46">
        <v>87.8</v>
      </c>
      <c r="D205" s="46"/>
      <c r="E205" s="35"/>
      <c r="F205" s="35"/>
      <c r="G205" s="46">
        <v>24.8</v>
      </c>
      <c r="H205" s="46"/>
      <c r="I205" s="35"/>
      <c r="J205" s="35"/>
      <c r="K205" s="46">
        <v>0.1</v>
      </c>
      <c r="L205" s="46"/>
      <c r="M205" s="35"/>
      <c r="N205" s="35"/>
      <c r="O205" s="46" t="s">
        <v>267</v>
      </c>
      <c r="P205" s="46"/>
      <c r="Q205" s="35"/>
      <c r="R205" s="35"/>
      <c r="S205" s="46">
        <v>112.7</v>
      </c>
      <c r="T205" s="46"/>
      <c r="U205" s="35"/>
    </row>
    <row r="206" spans="1:21">
      <c r="A206" s="15"/>
      <c r="B206" s="44"/>
      <c r="C206" s="46"/>
      <c r="D206" s="46"/>
      <c r="E206" s="35"/>
      <c r="F206" s="35"/>
      <c r="G206" s="46"/>
      <c r="H206" s="46"/>
      <c r="I206" s="35"/>
      <c r="J206" s="35"/>
      <c r="K206" s="46"/>
      <c r="L206" s="46"/>
      <c r="M206" s="35"/>
      <c r="N206" s="35"/>
      <c r="O206" s="46"/>
      <c r="P206" s="46"/>
      <c r="Q206" s="35"/>
      <c r="R206" s="35"/>
      <c r="S206" s="46"/>
      <c r="T206" s="46"/>
      <c r="U206" s="35"/>
    </row>
    <row r="207" spans="1:21">
      <c r="A207" s="15"/>
      <c r="B207" s="38" t="s">
        <v>875</v>
      </c>
      <c r="C207" s="47">
        <v>451.7</v>
      </c>
      <c r="D207" s="47"/>
      <c r="E207" s="42"/>
      <c r="F207" s="42"/>
      <c r="G207" s="47">
        <v>136.19999999999999</v>
      </c>
      <c r="H207" s="47"/>
      <c r="I207" s="42"/>
      <c r="J207" s="42"/>
      <c r="K207" s="47">
        <v>0.6</v>
      </c>
      <c r="L207" s="47"/>
      <c r="M207" s="42"/>
      <c r="N207" s="42"/>
      <c r="O207" s="47" t="s">
        <v>267</v>
      </c>
      <c r="P207" s="47"/>
      <c r="Q207" s="42"/>
      <c r="R207" s="42"/>
      <c r="S207" s="47">
        <v>588.5</v>
      </c>
      <c r="T207" s="47"/>
      <c r="U207" s="42"/>
    </row>
    <row r="208" spans="1:21">
      <c r="A208" s="15"/>
      <c r="B208" s="38"/>
      <c r="C208" s="47"/>
      <c r="D208" s="47"/>
      <c r="E208" s="42"/>
      <c r="F208" s="42"/>
      <c r="G208" s="47"/>
      <c r="H208" s="47"/>
      <c r="I208" s="42"/>
      <c r="J208" s="42"/>
      <c r="K208" s="47"/>
      <c r="L208" s="47"/>
      <c r="M208" s="42"/>
      <c r="N208" s="42"/>
      <c r="O208" s="47"/>
      <c r="P208" s="47"/>
      <c r="Q208" s="42"/>
      <c r="R208" s="42"/>
      <c r="S208" s="47"/>
      <c r="T208" s="47"/>
      <c r="U208" s="42"/>
    </row>
    <row r="209" spans="1:37">
      <c r="A209" s="15"/>
      <c r="B209" s="107" t="s">
        <v>273</v>
      </c>
      <c r="C209" s="107"/>
      <c r="D209" s="107"/>
      <c r="E209" s="107"/>
      <c r="F209" s="107"/>
      <c r="G209" s="107"/>
      <c r="H209" s="107"/>
      <c r="I209" s="107"/>
      <c r="J209" s="107"/>
      <c r="K209" s="107"/>
      <c r="L209" s="107"/>
      <c r="M209" s="107"/>
      <c r="N209" s="107"/>
      <c r="O209" s="107"/>
      <c r="P209" s="107"/>
      <c r="Q209" s="107"/>
      <c r="R209" s="107"/>
      <c r="S209" s="107"/>
      <c r="T209" s="107"/>
      <c r="U209" s="107"/>
      <c r="V209" s="107"/>
      <c r="W209" s="107"/>
      <c r="X209" s="107"/>
      <c r="Y209" s="107"/>
      <c r="Z209" s="107"/>
      <c r="AA209" s="107"/>
      <c r="AB209" s="107"/>
      <c r="AC209" s="107"/>
      <c r="AD209" s="107"/>
      <c r="AE209" s="107"/>
      <c r="AF209" s="107"/>
      <c r="AG209" s="107"/>
      <c r="AH209" s="107"/>
      <c r="AI209" s="107"/>
      <c r="AJ209" s="107"/>
      <c r="AK209" s="107"/>
    </row>
    <row r="210" spans="1:37">
      <c r="A210" s="15"/>
      <c r="B210" s="11"/>
      <c r="C210" s="11"/>
    </row>
    <row r="211" spans="1:37" ht="168">
      <c r="A211" s="15"/>
      <c r="B211" s="142">
        <v>-1</v>
      </c>
      <c r="C211" s="142" t="s">
        <v>876</v>
      </c>
    </row>
    <row r="212" spans="1:37">
      <c r="A212" s="15"/>
      <c r="B212" s="11"/>
      <c r="C212" s="11"/>
    </row>
    <row r="213" spans="1:37" ht="48">
      <c r="A213" s="15"/>
      <c r="B213" s="142">
        <v>-2</v>
      </c>
      <c r="C213" s="142" t="s">
        <v>877</v>
      </c>
    </row>
    <row r="214" spans="1:37">
      <c r="A214" s="15"/>
      <c r="B214" s="11"/>
      <c r="C214" s="11"/>
    </row>
    <row r="215" spans="1:37" ht="60">
      <c r="A215" s="15"/>
      <c r="B215" s="142">
        <v>-3</v>
      </c>
      <c r="C215" s="142" t="s">
        <v>878</v>
      </c>
    </row>
    <row r="216" spans="1:37">
      <c r="A216" s="15"/>
      <c r="B216" s="17" t="s">
        <v>879</v>
      </c>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c r="AD216" s="17"/>
      <c r="AE216" s="17"/>
      <c r="AF216" s="17"/>
      <c r="AG216" s="17"/>
      <c r="AH216" s="17"/>
      <c r="AI216" s="17"/>
      <c r="AJ216" s="17"/>
      <c r="AK216" s="17"/>
    </row>
    <row r="217" spans="1:37">
      <c r="A217" s="15"/>
      <c r="B217" s="16" t="s">
        <v>880</v>
      </c>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c r="AC217" s="16"/>
      <c r="AD217" s="16"/>
      <c r="AE217" s="16"/>
      <c r="AF217" s="16"/>
      <c r="AG217" s="16"/>
      <c r="AH217" s="16"/>
      <c r="AI217" s="16"/>
      <c r="AJ217" s="16"/>
      <c r="AK217" s="16"/>
    </row>
    <row r="218" spans="1:37">
      <c r="A218" s="15"/>
      <c r="B218" s="17" t="s">
        <v>881</v>
      </c>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c r="AD218" s="17"/>
      <c r="AE218" s="17"/>
      <c r="AF218" s="17"/>
      <c r="AG218" s="17"/>
      <c r="AH218" s="17"/>
      <c r="AI218" s="17"/>
      <c r="AJ218" s="17"/>
      <c r="AK218" s="17"/>
    </row>
    <row r="219" spans="1:37">
      <c r="A219" s="15"/>
      <c r="B219" s="16" t="s">
        <v>882</v>
      </c>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c r="AD219" s="16"/>
      <c r="AE219" s="16"/>
      <c r="AF219" s="16"/>
      <c r="AG219" s="16"/>
      <c r="AH219" s="16"/>
      <c r="AI219" s="16"/>
      <c r="AJ219" s="16"/>
      <c r="AK219" s="16"/>
    </row>
    <row r="220" spans="1:37">
      <c r="A220" s="15"/>
      <c r="B220" s="11"/>
      <c r="C220" s="11"/>
    </row>
    <row r="221" spans="1:37" ht="51">
      <c r="A221" s="15"/>
      <c r="B221" s="19" t="s">
        <v>190</v>
      </c>
      <c r="C221" s="13" t="s">
        <v>883</v>
      </c>
    </row>
    <row r="222" spans="1:37">
      <c r="A222" s="15"/>
      <c r="B222" s="11"/>
      <c r="C222" s="11"/>
    </row>
    <row r="223" spans="1:37" ht="63.75">
      <c r="A223" s="15"/>
      <c r="B223" s="19" t="s">
        <v>190</v>
      </c>
      <c r="C223" s="13" t="s">
        <v>884</v>
      </c>
    </row>
    <row r="224" spans="1:37">
      <c r="A224" s="15"/>
      <c r="B224" s="11"/>
      <c r="C224" s="11"/>
    </row>
    <row r="225" spans="1:37" ht="76.5">
      <c r="A225" s="15"/>
      <c r="B225" s="348" t="s">
        <v>190</v>
      </c>
      <c r="C225" s="13" t="s">
        <v>885</v>
      </c>
    </row>
    <row r="226" spans="1:37">
      <c r="A226" s="15"/>
      <c r="B226" s="11"/>
      <c r="C226" s="11"/>
    </row>
    <row r="227" spans="1:37" ht="76.5">
      <c r="A227" s="15"/>
      <c r="B227" s="348" t="s">
        <v>190</v>
      </c>
      <c r="C227" s="13" t="s">
        <v>886</v>
      </c>
    </row>
    <row r="228" spans="1:37">
      <c r="A228" s="15"/>
      <c r="B228" s="11"/>
      <c r="C228" s="11"/>
    </row>
    <row r="229" spans="1:37" ht="140.25">
      <c r="A229" s="15"/>
      <c r="B229" s="348" t="s">
        <v>190</v>
      </c>
      <c r="C229" s="13" t="s">
        <v>887</v>
      </c>
    </row>
    <row r="230" spans="1:37">
      <c r="A230" s="15"/>
      <c r="B230" s="11"/>
      <c r="C230" s="11"/>
    </row>
    <row r="231" spans="1:37" ht="38.25">
      <c r="A231" s="15"/>
      <c r="B231" s="19" t="s">
        <v>190</v>
      </c>
      <c r="C231" s="13" t="s">
        <v>888</v>
      </c>
    </row>
    <row r="232" spans="1:37">
      <c r="A232" s="15"/>
      <c r="B232" s="16" t="s">
        <v>889</v>
      </c>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c r="AC232" s="16"/>
      <c r="AD232" s="16"/>
      <c r="AE232" s="16"/>
      <c r="AF232" s="16"/>
      <c r="AG232" s="16"/>
      <c r="AH232" s="16"/>
      <c r="AI232" s="16"/>
      <c r="AJ232" s="16"/>
      <c r="AK232" s="16"/>
    </row>
    <row r="233" spans="1:37">
      <c r="A233" s="15"/>
      <c r="B233" s="16" t="s">
        <v>890</v>
      </c>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c r="AE233" s="16"/>
      <c r="AF233" s="16"/>
      <c r="AG233" s="16"/>
      <c r="AH233" s="16"/>
      <c r="AI233" s="16"/>
      <c r="AJ233" s="16"/>
      <c r="AK233" s="16"/>
    </row>
    <row r="234" spans="1:37">
      <c r="A234" s="15"/>
      <c r="B234" s="16" t="s">
        <v>891</v>
      </c>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c r="AD234" s="16"/>
      <c r="AE234" s="16"/>
      <c r="AF234" s="16"/>
      <c r="AG234" s="16"/>
      <c r="AH234" s="16"/>
      <c r="AI234" s="16"/>
      <c r="AJ234" s="16"/>
      <c r="AK234" s="16"/>
    </row>
    <row r="235" spans="1:37">
      <c r="A235" s="15"/>
      <c r="B235" s="31"/>
      <c r="C235" s="31"/>
      <c r="D235" s="31"/>
      <c r="E235" s="31"/>
      <c r="F235" s="31"/>
      <c r="G235" s="31"/>
      <c r="H235" s="31"/>
      <c r="I235" s="31"/>
      <c r="J235" s="31"/>
    </row>
    <row r="236" spans="1:37">
      <c r="A236" s="15"/>
      <c r="B236" s="11"/>
      <c r="C236" s="11"/>
      <c r="D236" s="11"/>
      <c r="E236" s="11"/>
      <c r="F236" s="11"/>
      <c r="G236" s="11"/>
      <c r="H236" s="11"/>
      <c r="I236" s="11"/>
      <c r="J236" s="11"/>
    </row>
    <row r="237" spans="1:37">
      <c r="A237" s="15"/>
      <c r="B237" s="51"/>
      <c r="C237" s="36" t="s">
        <v>892</v>
      </c>
      <c r="D237" s="36"/>
      <c r="E237" s="35"/>
      <c r="F237" s="36" t="s">
        <v>894</v>
      </c>
      <c r="G237" s="36"/>
      <c r="H237" s="36"/>
      <c r="I237" s="36"/>
      <c r="J237" s="36"/>
    </row>
    <row r="238" spans="1:37" ht="15.75" thickBot="1">
      <c r="A238" s="15"/>
      <c r="B238" s="51"/>
      <c r="C238" s="37" t="s">
        <v>893</v>
      </c>
      <c r="D238" s="37"/>
      <c r="E238" s="35"/>
      <c r="F238" s="37" t="s">
        <v>359</v>
      </c>
      <c r="G238" s="37"/>
      <c r="H238" s="37"/>
      <c r="I238" s="37"/>
      <c r="J238" s="37"/>
    </row>
    <row r="239" spans="1:37" ht="15.75" thickBot="1">
      <c r="A239" s="15"/>
      <c r="B239" s="21" t="s">
        <v>895</v>
      </c>
      <c r="C239" s="70">
        <v>2014</v>
      </c>
      <c r="D239" s="70"/>
      <c r="E239" s="22"/>
      <c r="F239" s="70">
        <v>2014</v>
      </c>
      <c r="G239" s="70"/>
      <c r="H239" s="22"/>
      <c r="I239" s="70">
        <v>2013</v>
      </c>
      <c r="J239" s="70"/>
    </row>
    <row r="240" spans="1:37">
      <c r="A240" s="15"/>
      <c r="B240" s="25" t="s">
        <v>896</v>
      </c>
      <c r="C240" s="69">
        <v>11</v>
      </c>
      <c r="D240" s="68" t="s">
        <v>426</v>
      </c>
      <c r="E240" s="26"/>
      <c r="F240" s="66">
        <v>11</v>
      </c>
      <c r="G240" s="65" t="s">
        <v>426</v>
      </c>
      <c r="H240" s="26"/>
      <c r="I240" s="69">
        <v>10</v>
      </c>
      <c r="J240" s="68" t="s">
        <v>426</v>
      </c>
    </row>
    <row r="241" spans="1:37">
      <c r="A241" s="15"/>
      <c r="B241" s="18" t="s">
        <v>897</v>
      </c>
      <c r="C241" s="27">
        <v>7</v>
      </c>
      <c r="D241" s="18" t="s">
        <v>426</v>
      </c>
      <c r="E241" s="22"/>
      <c r="F241" s="60">
        <v>6</v>
      </c>
      <c r="G241" s="29" t="s">
        <v>426</v>
      </c>
      <c r="H241" s="22"/>
      <c r="I241" s="27">
        <v>6</v>
      </c>
      <c r="J241" s="18" t="s">
        <v>426</v>
      </c>
    </row>
    <row r="242" spans="1:37">
      <c r="A242" s="15"/>
      <c r="B242" s="25" t="s">
        <v>898</v>
      </c>
      <c r="C242" s="28">
        <v>10</v>
      </c>
      <c r="D242" s="25" t="s">
        <v>426</v>
      </c>
      <c r="E242" s="26"/>
      <c r="F242" s="59">
        <v>10</v>
      </c>
      <c r="G242" s="58" t="s">
        <v>426</v>
      </c>
      <c r="H242" s="26"/>
      <c r="I242" s="28">
        <v>10</v>
      </c>
      <c r="J242" s="25" t="s">
        <v>426</v>
      </c>
    </row>
    <row r="243" spans="1:37">
      <c r="A243" s="15"/>
      <c r="B243" s="18" t="s">
        <v>899</v>
      </c>
      <c r="C243" s="27">
        <v>26</v>
      </c>
      <c r="D243" s="18" t="s">
        <v>426</v>
      </c>
      <c r="E243" s="22"/>
      <c r="F243" s="60">
        <v>26</v>
      </c>
      <c r="G243" s="29" t="s">
        <v>426</v>
      </c>
      <c r="H243" s="22"/>
      <c r="I243" s="27">
        <v>28</v>
      </c>
      <c r="J243" s="18" t="s">
        <v>426</v>
      </c>
    </row>
    <row r="244" spans="1:37">
      <c r="A244" s="15"/>
      <c r="B244" s="25" t="s">
        <v>900</v>
      </c>
      <c r="C244" s="28">
        <v>44</v>
      </c>
      <c r="D244" s="25" t="s">
        <v>426</v>
      </c>
      <c r="E244" s="26"/>
      <c r="F244" s="59">
        <v>45</v>
      </c>
      <c r="G244" s="58" t="s">
        <v>426</v>
      </c>
      <c r="H244" s="26"/>
      <c r="I244" s="28">
        <v>44</v>
      </c>
      <c r="J244" s="25" t="s">
        <v>426</v>
      </c>
    </row>
    <row r="245" spans="1:37" ht="15.75" thickBot="1">
      <c r="A245" s="15"/>
      <c r="B245" s="18" t="s">
        <v>901</v>
      </c>
      <c r="C245" s="63">
        <v>2</v>
      </c>
      <c r="D245" s="64" t="s">
        <v>426</v>
      </c>
      <c r="E245" s="22"/>
      <c r="F245" s="61">
        <v>2</v>
      </c>
      <c r="G245" s="62" t="s">
        <v>426</v>
      </c>
      <c r="H245" s="22"/>
      <c r="I245" s="63">
        <v>2</v>
      </c>
      <c r="J245" s="64" t="s">
        <v>426</v>
      </c>
    </row>
    <row r="246" spans="1:37" ht="15.75" thickBot="1">
      <c r="A246" s="15"/>
      <c r="B246" s="58" t="s">
        <v>165</v>
      </c>
      <c r="C246" s="194">
        <v>100</v>
      </c>
      <c r="D246" s="193" t="s">
        <v>426</v>
      </c>
      <c r="E246" s="26"/>
      <c r="F246" s="192">
        <v>100</v>
      </c>
      <c r="G246" s="191" t="s">
        <v>426</v>
      </c>
      <c r="H246" s="26"/>
      <c r="I246" s="194">
        <v>100</v>
      </c>
      <c r="J246" s="193" t="s">
        <v>426</v>
      </c>
    </row>
    <row r="247" spans="1:37" ht="15.75" thickTop="1">
      <c r="A247" s="15"/>
      <c r="B247" s="16" t="s">
        <v>902</v>
      </c>
      <c r="C247" s="16"/>
      <c r="D247" s="16"/>
      <c r="E247" s="16"/>
      <c r="F247" s="16"/>
      <c r="G247" s="16"/>
      <c r="H247" s="16"/>
      <c r="I247" s="16"/>
      <c r="J247" s="16"/>
      <c r="K247" s="16"/>
      <c r="L247" s="16"/>
      <c r="M247" s="16"/>
      <c r="N247" s="16"/>
      <c r="O247" s="16"/>
      <c r="P247" s="16"/>
      <c r="Q247" s="16"/>
      <c r="R247" s="16"/>
      <c r="S247" s="16"/>
      <c r="T247" s="16"/>
      <c r="U247" s="16"/>
      <c r="V247" s="16"/>
      <c r="W247" s="16"/>
      <c r="X247" s="16"/>
      <c r="Y247" s="16"/>
      <c r="Z247" s="16"/>
      <c r="AA247" s="16"/>
      <c r="AB247" s="16"/>
      <c r="AC247" s="16"/>
      <c r="AD247" s="16"/>
      <c r="AE247" s="16"/>
      <c r="AF247" s="16"/>
      <c r="AG247" s="16"/>
      <c r="AH247" s="16"/>
      <c r="AI247" s="16"/>
      <c r="AJ247" s="16"/>
      <c r="AK247" s="16"/>
    </row>
    <row r="248" spans="1:37">
      <c r="A248" s="15"/>
      <c r="B248" s="31"/>
      <c r="C248" s="31"/>
      <c r="D248" s="31"/>
      <c r="E248" s="31"/>
      <c r="F248" s="31"/>
      <c r="G248" s="31"/>
      <c r="H248" s="31"/>
      <c r="I248" s="31"/>
      <c r="J248" s="31"/>
      <c r="K248" s="31"/>
      <c r="L248" s="31"/>
      <c r="M248" s="31"/>
      <c r="N248" s="31"/>
      <c r="O248" s="31"/>
      <c r="P248" s="31"/>
      <c r="Q248" s="31"/>
    </row>
    <row r="249" spans="1:37">
      <c r="A249" s="15"/>
      <c r="B249" s="11"/>
      <c r="C249" s="11"/>
      <c r="D249" s="11"/>
      <c r="E249" s="11"/>
      <c r="F249" s="11"/>
      <c r="G249" s="11"/>
      <c r="H249" s="11"/>
      <c r="I249" s="11"/>
      <c r="J249" s="11"/>
      <c r="K249" s="11"/>
      <c r="L249" s="11"/>
      <c r="M249" s="11"/>
      <c r="N249" s="11"/>
      <c r="O249" s="11"/>
      <c r="P249" s="11"/>
      <c r="Q249" s="11"/>
    </row>
    <row r="250" spans="1:37" ht="15.75" thickBot="1">
      <c r="A250" s="15"/>
      <c r="B250" s="29"/>
      <c r="C250" s="37" t="s">
        <v>484</v>
      </c>
      <c r="D250" s="37"/>
      <c r="E250" s="37"/>
      <c r="F250" s="37"/>
      <c r="G250" s="37"/>
      <c r="H250" s="37"/>
      <c r="I250" s="37"/>
      <c r="J250" s="37"/>
      <c r="K250" s="37"/>
      <c r="L250" s="37"/>
      <c r="M250" s="37"/>
      <c r="N250" s="37"/>
      <c r="O250" s="37"/>
      <c r="P250" s="37"/>
      <c r="Q250" s="37"/>
    </row>
    <row r="251" spans="1:37">
      <c r="A251" s="15"/>
      <c r="B251" s="349" t="s">
        <v>257</v>
      </c>
      <c r="C251" s="125" t="s">
        <v>165</v>
      </c>
      <c r="D251" s="125"/>
      <c r="E251" s="125"/>
      <c r="F251" s="56"/>
      <c r="G251" s="125" t="s">
        <v>485</v>
      </c>
      <c r="H251" s="125"/>
      <c r="I251" s="125"/>
      <c r="J251" s="56"/>
      <c r="K251" s="125" t="s">
        <v>491</v>
      </c>
      <c r="L251" s="125"/>
      <c r="M251" s="125"/>
      <c r="N251" s="56"/>
      <c r="O251" s="125" t="s">
        <v>491</v>
      </c>
      <c r="P251" s="125"/>
      <c r="Q251" s="125"/>
    </row>
    <row r="252" spans="1:37">
      <c r="A252" s="15"/>
      <c r="B252" s="349"/>
      <c r="C252" s="36"/>
      <c r="D252" s="36"/>
      <c r="E252" s="36"/>
      <c r="F252" s="35"/>
      <c r="G252" s="36" t="s">
        <v>486</v>
      </c>
      <c r="H252" s="36"/>
      <c r="I252" s="36"/>
      <c r="J252" s="35"/>
      <c r="K252" s="36" t="s">
        <v>363</v>
      </c>
      <c r="L252" s="36"/>
      <c r="M252" s="36"/>
      <c r="N252" s="35"/>
      <c r="O252" s="36" t="s">
        <v>495</v>
      </c>
      <c r="P252" s="36"/>
      <c r="Q252" s="36"/>
    </row>
    <row r="253" spans="1:37">
      <c r="A253" s="15"/>
      <c r="B253" s="349"/>
      <c r="C253" s="36"/>
      <c r="D253" s="36"/>
      <c r="E253" s="36"/>
      <c r="F253" s="35"/>
      <c r="G253" s="36" t="s">
        <v>487</v>
      </c>
      <c r="H253" s="36"/>
      <c r="I253" s="36"/>
      <c r="J253" s="35"/>
      <c r="K253" s="36" t="s">
        <v>492</v>
      </c>
      <c r="L253" s="36"/>
      <c r="M253" s="36"/>
      <c r="N253" s="35"/>
      <c r="O253" s="36" t="s">
        <v>493</v>
      </c>
      <c r="P253" s="36"/>
      <c r="Q253" s="36"/>
    </row>
    <row r="254" spans="1:37">
      <c r="A254" s="15"/>
      <c r="B254" s="349"/>
      <c r="C254" s="36"/>
      <c r="D254" s="36"/>
      <c r="E254" s="36"/>
      <c r="F254" s="35"/>
      <c r="G254" s="36" t="s">
        <v>488</v>
      </c>
      <c r="H254" s="36"/>
      <c r="I254" s="36"/>
      <c r="J254" s="35"/>
      <c r="K254" s="36" t="s">
        <v>493</v>
      </c>
      <c r="L254" s="36"/>
      <c r="M254" s="36"/>
      <c r="N254" s="35"/>
      <c r="O254" s="36" t="s">
        <v>496</v>
      </c>
      <c r="P254" s="36"/>
      <c r="Q254" s="36"/>
    </row>
    <row r="255" spans="1:37">
      <c r="A255" s="15"/>
      <c r="B255" s="349"/>
      <c r="C255" s="36"/>
      <c r="D255" s="36"/>
      <c r="E255" s="36"/>
      <c r="F255" s="35"/>
      <c r="G255" s="36" t="s">
        <v>489</v>
      </c>
      <c r="H255" s="36"/>
      <c r="I255" s="36"/>
      <c r="J255" s="35"/>
      <c r="K255" s="36" t="s">
        <v>494</v>
      </c>
      <c r="L255" s="36"/>
      <c r="M255" s="36"/>
      <c r="N255" s="35"/>
      <c r="O255" s="14"/>
      <c r="P255" s="14"/>
      <c r="Q255" s="14"/>
    </row>
    <row r="256" spans="1:37" ht="15.75" thickBot="1">
      <c r="A256" s="15"/>
      <c r="B256" s="349"/>
      <c r="C256" s="37"/>
      <c r="D256" s="37"/>
      <c r="E256" s="37"/>
      <c r="F256" s="35"/>
      <c r="G256" s="37" t="s">
        <v>490</v>
      </c>
      <c r="H256" s="37"/>
      <c r="I256" s="37"/>
      <c r="J256" s="35"/>
      <c r="K256" s="124"/>
      <c r="L256" s="124"/>
      <c r="M256" s="124"/>
      <c r="N256" s="35"/>
      <c r="O256" s="124"/>
      <c r="P256" s="124"/>
      <c r="Q256" s="124"/>
    </row>
    <row r="257" spans="1:17">
      <c r="A257" s="15"/>
      <c r="B257" s="38" t="s">
        <v>903</v>
      </c>
      <c r="C257" s="39" t="s">
        <v>261</v>
      </c>
      <c r="D257" s="75">
        <v>134.19999999999999</v>
      </c>
      <c r="E257" s="43"/>
      <c r="F257" s="42"/>
      <c r="G257" s="39" t="s">
        <v>261</v>
      </c>
      <c r="H257" s="75" t="s">
        <v>267</v>
      </c>
      <c r="I257" s="43"/>
      <c r="J257" s="42"/>
      <c r="K257" s="39" t="s">
        <v>261</v>
      </c>
      <c r="L257" s="75">
        <v>134.19999999999999</v>
      </c>
      <c r="M257" s="43"/>
      <c r="N257" s="42"/>
      <c r="O257" s="39" t="s">
        <v>261</v>
      </c>
      <c r="P257" s="75" t="s">
        <v>267</v>
      </c>
      <c r="Q257" s="43"/>
    </row>
    <row r="258" spans="1:17">
      <c r="A258" s="15"/>
      <c r="B258" s="38"/>
      <c r="C258" s="38"/>
      <c r="D258" s="47"/>
      <c r="E258" s="42"/>
      <c r="F258" s="42"/>
      <c r="G258" s="38"/>
      <c r="H258" s="47"/>
      <c r="I258" s="42"/>
      <c r="J258" s="42"/>
      <c r="K258" s="38"/>
      <c r="L258" s="47"/>
      <c r="M258" s="42"/>
      <c r="N258" s="42"/>
      <c r="O258" s="38"/>
      <c r="P258" s="47"/>
      <c r="Q258" s="42"/>
    </row>
    <row r="259" spans="1:17">
      <c r="A259" s="15"/>
      <c r="B259" s="44" t="s">
        <v>904</v>
      </c>
      <c r="C259" s="46">
        <v>76.8</v>
      </c>
      <c r="D259" s="46"/>
      <c r="E259" s="35"/>
      <c r="F259" s="35"/>
      <c r="G259" s="46" t="s">
        <v>267</v>
      </c>
      <c r="H259" s="46"/>
      <c r="I259" s="35"/>
      <c r="J259" s="35"/>
      <c r="K259" s="46">
        <v>76.8</v>
      </c>
      <c r="L259" s="46"/>
      <c r="M259" s="35"/>
      <c r="N259" s="35"/>
      <c r="O259" s="46" t="s">
        <v>267</v>
      </c>
      <c r="P259" s="46"/>
      <c r="Q259" s="35"/>
    </row>
    <row r="260" spans="1:17">
      <c r="A260" s="15"/>
      <c r="B260" s="44"/>
      <c r="C260" s="46"/>
      <c r="D260" s="46"/>
      <c r="E260" s="35"/>
      <c r="F260" s="35"/>
      <c r="G260" s="46"/>
      <c r="H260" s="46"/>
      <c r="I260" s="35"/>
      <c r="J260" s="35"/>
      <c r="K260" s="46"/>
      <c r="L260" s="46"/>
      <c r="M260" s="35"/>
      <c r="N260" s="35"/>
      <c r="O260" s="46"/>
      <c r="P260" s="46"/>
      <c r="Q260" s="35"/>
    </row>
    <row r="261" spans="1:17">
      <c r="A261" s="15"/>
      <c r="B261" s="94" t="s">
        <v>905</v>
      </c>
      <c r="C261" s="47">
        <v>324.89999999999998</v>
      </c>
      <c r="D261" s="47"/>
      <c r="E261" s="42"/>
      <c r="F261" s="42"/>
      <c r="G261" s="47" t="s">
        <v>267</v>
      </c>
      <c r="H261" s="47"/>
      <c r="I261" s="42"/>
      <c r="J261" s="42"/>
      <c r="K261" s="47">
        <v>324.89999999999998</v>
      </c>
      <c r="L261" s="47"/>
      <c r="M261" s="42"/>
      <c r="N261" s="42"/>
      <c r="O261" s="47" t="s">
        <v>267</v>
      </c>
      <c r="P261" s="47"/>
      <c r="Q261" s="42"/>
    </row>
    <row r="262" spans="1:17">
      <c r="A262" s="15"/>
      <c r="B262" s="94"/>
      <c r="C262" s="47"/>
      <c r="D262" s="47"/>
      <c r="E262" s="42"/>
      <c r="F262" s="42"/>
      <c r="G262" s="47"/>
      <c r="H262" s="47"/>
      <c r="I262" s="42"/>
      <c r="J262" s="42"/>
      <c r="K262" s="47"/>
      <c r="L262" s="47"/>
      <c r="M262" s="42"/>
      <c r="N262" s="42"/>
      <c r="O262" s="47"/>
      <c r="P262" s="47"/>
      <c r="Q262" s="42"/>
    </row>
    <row r="263" spans="1:17">
      <c r="A263" s="15"/>
      <c r="B263" s="44" t="s">
        <v>906</v>
      </c>
      <c r="C263" s="46">
        <v>567.1</v>
      </c>
      <c r="D263" s="46"/>
      <c r="E263" s="35"/>
      <c r="F263" s="35"/>
      <c r="G263" s="46" t="s">
        <v>267</v>
      </c>
      <c r="H263" s="46"/>
      <c r="I263" s="35"/>
      <c r="J263" s="35"/>
      <c r="K263" s="46">
        <v>567.1</v>
      </c>
      <c r="L263" s="46"/>
      <c r="M263" s="35"/>
      <c r="N263" s="35"/>
      <c r="O263" s="46" t="s">
        <v>267</v>
      </c>
      <c r="P263" s="46"/>
      <c r="Q263" s="35"/>
    </row>
    <row r="264" spans="1:17">
      <c r="A264" s="15"/>
      <c r="B264" s="44"/>
      <c r="C264" s="46"/>
      <c r="D264" s="46"/>
      <c r="E264" s="35"/>
      <c r="F264" s="35"/>
      <c r="G264" s="46"/>
      <c r="H264" s="46"/>
      <c r="I264" s="35"/>
      <c r="J264" s="35"/>
      <c r="K264" s="46"/>
      <c r="L264" s="46"/>
      <c r="M264" s="35"/>
      <c r="N264" s="35"/>
      <c r="O264" s="46"/>
      <c r="P264" s="46"/>
      <c r="Q264" s="35"/>
    </row>
    <row r="265" spans="1:17">
      <c r="A265" s="15"/>
      <c r="B265" s="38" t="s">
        <v>907</v>
      </c>
      <c r="C265" s="47">
        <v>23.7</v>
      </c>
      <c r="D265" s="47"/>
      <c r="E265" s="42"/>
      <c r="F265" s="42"/>
      <c r="G265" s="47" t="s">
        <v>267</v>
      </c>
      <c r="H265" s="47"/>
      <c r="I265" s="42"/>
      <c r="J265" s="42"/>
      <c r="K265" s="47">
        <v>23.7</v>
      </c>
      <c r="L265" s="47"/>
      <c r="M265" s="42"/>
      <c r="N265" s="42"/>
      <c r="O265" s="47" t="s">
        <v>267</v>
      </c>
      <c r="P265" s="47"/>
      <c r="Q265" s="42"/>
    </row>
    <row r="266" spans="1:17">
      <c r="A266" s="15"/>
      <c r="B266" s="38"/>
      <c r="C266" s="47"/>
      <c r="D266" s="47"/>
      <c r="E266" s="42"/>
      <c r="F266" s="42"/>
      <c r="G266" s="47"/>
      <c r="H266" s="47"/>
      <c r="I266" s="42"/>
      <c r="J266" s="42"/>
      <c r="K266" s="47"/>
      <c r="L266" s="47"/>
      <c r="M266" s="42"/>
      <c r="N266" s="42"/>
      <c r="O266" s="47"/>
      <c r="P266" s="47"/>
      <c r="Q266" s="42"/>
    </row>
    <row r="267" spans="1:17">
      <c r="A267" s="15"/>
      <c r="B267" s="44" t="s">
        <v>908</v>
      </c>
      <c r="C267" s="46">
        <v>118.8</v>
      </c>
      <c r="D267" s="46"/>
      <c r="E267" s="35"/>
      <c r="F267" s="35"/>
      <c r="G267" s="46" t="s">
        <v>267</v>
      </c>
      <c r="H267" s="46"/>
      <c r="I267" s="35"/>
      <c r="J267" s="35"/>
      <c r="K267" s="46">
        <v>118.8</v>
      </c>
      <c r="L267" s="46"/>
      <c r="M267" s="35"/>
      <c r="N267" s="35"/>
      <c r="O267" s="46" t="s">
        <v>267</v>
      </c>
      <c r="P267" s="46"/>
      <c r="Q267" s="35"/>
    </row>
    <row r="268" spans="1:17">
      <c r="A268" s="15"/>
      <c r="B268" s="44"/>
      <c r="C268" s="46"/>
      <c r="D268" s="46"/>
      <c r="E268" s="35"/>
      <c r="F268" s="35"/>
      <c r="G268" s="46"/>
      <c r="H268" s="46"/>
      <c r="I268" s="35"/>
      <c r="J268" s="35"/>
      <c r="K268" s="46"/>
      <c r="L268" s="46"/>
      <c r="M268" s="35"/>
      <c r="N268" s="35"/>
      <c r="O268" s="46"/>
      <c r="P268" s="46"/>
      <c r="Q268" s="35"/>
    </row>
    <row r="269" spans="1:17">
      <c r="A269" s="15"/>
      <c r="B269" s="38" t="s">
        <v>909</v>
      </c>
      <c r="C269" s="47">
        <v>17.100000000000001</v>
      </c>
      <c r="D269" s="47"/>
      <c r="E269" s="42"/>
      <c r="F269" s="42"/>
      <c r="G269" s="47" t="s">
        <v>267</v>
      </c>
      <c r="H269" s="47"/>
      <c r="I269" s="42"/>
      <c r="J269" s="42"/>
      <c r="K269" s="47">
        <v>17.100000000000001</v>
      </c>
      <c r="L269" s="47"/>
      <c r="M269" s="42"/>
      <c r="N269" s="42"/>
      <c r="O269" s="47" t="s">
        <v>267</v>
      </c>
      <c r="P269" s="47"/>
      <c r="Q269" s="42"/>
    </row>
    <row r="270" spans="1:17" ht="15.75" thickBot="1">
      <c r="A270" s="15"/>
      <c r="B270" s="38"/>
      <c r="C270" s="48"/>
      <c r="D270" s="48"/>
      <c r="E270" s="50"/>
      <c r="F270" s="42"/>
      <c r="G270" s="48"/>
      <c r="H270" s="48"/>
      <c r="I270" s="50"/>
      <c r="J270" s="42"/>
      <c r="K270" s="48"/>
      <c r="L270" s="48"/>
      <c r="M270" s="50"/>
      <c r="N270" s="42"/>
      <c r="O270" s="48"/>
      <c r="P270" s="48"/>
      <c r="Q270" s="50"/>
    </row>
    <row r="271" spans="1:17">
      <c r="A271" s="15"/>
      <c r="B271" s="51" t="s">
        <v>128</v>
      </c>
      <c r="C271" s="120" t="s">
        <v>261</v>
      </c>
      <c r="D271" s="117">
        <v>1262.5999999999999</v>
      </c>
      <c r="E271" s="56"/>
      <c r="F271" s="35"/>
      <c r="G271" s="120" t="s">
        <v>261</v>
      </c>
      <c r="H271" s="122" t="s">
        <v>267</v>
      </c>
      <c r="I271" s="56"/>
      <c r="J271" s="35"/>
      <c r="K271" s="120" t="s">
        <v>261</v>
      </c>
      <c r="L271" s="117">
        <v>1262.5999999999999</v>
      </c>
      <c r="M271" s="56"/>
      <c r="N271" s="35"/>
      <c r="O271" s="120" t="s">
        <v>261</v>
      </c>
      <c r="P271" s="122" t="s">
        <v>267</v>
      </c>
      <c r="Q271" s="56"/>
    </row>
    <row r="272" spans="1:17" ht="15.75" thickBot="1">
      <c r="A272" s="15"/>
      <c r="B272" s="51"/>
      <c r="C272" s="121"/>
      <c r="D272" s="350"/>
      <c r="E272" s="57"/>
      <c r="F272" s="35"/>
      <c r="G272" s="121"/>
      <c r="H272" s="123"/>
      <c r="I272" s="57"/>
      <c r="J272" s="35"/>
      <c r="K272" s="121"/>
      <c r="L272" s="350"/>
      <c r="M272" s="57"/>
      <c r="N272" s="35"/>
      <c r="O272" s="121"/>
      <c r="P272" s="123"/>
      <c r="Q272" s="57"/>
    </row>
    <row r="273" spans="1:17" ht="15.75" thickTop="1">
      <c r="A273" s="15"/>
      <c r="B273" s="31"/>
      <c r="C273" s="31"/>
      <c r="D273" s="31"/>
      <c r="E273" s="31"/>
      <c r="F273" s="31"/>
      <c r="G273" s="31"/>
      <c r="H273" s="31"/>
      <c r="I273" s="31"/>
      <c r="J273" s="31"/>
      <c r="K273" s="31"/>
      <c r="L273" s="31"/>
      <c r="M273" s="31"/>
      <c r="N273" s="31"/>
      <c r="O273" s="31"/>
      <c r="P273" s="31"/>
      <c r="Q273" s="31"/>
    </row>
    <row r="274" spans="1:17">
      <c r="A274" s="15"/>
      <c r="B274" s="11"/>
      <c r="C274" s="11"/>
      <c r="D274" s="11"/>
      <c r="E274" s="11"/>
      <c r="F274" s="11"/>
      <c r="G274" s="11"/>
      <c r="H274" s="11"/>
      <c r="I274" s="11"/>
      <c r="J274" s="11"/>
      <c r="K274" s="11"/>
      <c r="L274" s="11"/>
      <c r="M274" s="11"/>
      <c r="N274" s="11"/>
      <c r="O274" s="11"/>
      <c r="P274" s="11"/>
      <c r="Q274" s="11"/>
    </row>
    <row r="275" spans="1:17" ht="15.75" thickBot="1">
      <c r="A275" s="15"/>
      <c r="B275" s="29"/>
      <c r="C275" s="37" t="s">
        <v>501</v>
      </c>
      <c r="D275" s="37"/>
      <c r="E275" s="37"/>
      <c r="F275" s="37"/>
      <c r="G275" s="37"/>
      <c r="H275" s="37"/>
      <c r="I275" s="37"/>
      <c r="J275" s="37"/>
      <c r="K275" s="37"/>
      <c r="L275" s="37"/>
      <c r="M275" s="37"/>
      <c r="N275" s="37"/>
      <c r="O275" s="37"/>
      <c r="P275" s="37"/>
      <c r="Q275" s="37"/>
    </row>
    <row r="276" spans="1:17">
      <c r="A276" s="15"/>
      <c r="B276" s="349" t="s">
        <v>257</v>
      </c>
      <c r="C276" s="125" t="s">
        <v>165</v>
      </c>
      <c r="D276" s="125"/>
      <c r="E276" s="125"/>
      <c r="F276" s="56"/>
      <c r="G276" s="125" t="s">
        <v>485</v>
      </c>
      <c r="H276" s="125"/>
      <c r="I276" s="125"/>
      <c r="J276" s="56"/>
      <c r="K276" s="125" t="s">
        <v>491</v>
      </c>
      <c r="L276" s="125"/>
      <c r="M276" s="125"/>
      <c r="N276" s="56"/>
      <c r="O276" s="125" t="s">
        <v>491</v>
      </c>
      <c r="P276" s="125"/>
      <c r="Q276" s="125"/>
    </row>
    <row r="277" spans="1:17">
      <c r="A277" s="15"/>
      <c r="B277" s="349"/>
      <c r="C277" s="36"/>
      <c r="D277" s="36"/>
      <c r="E277" s="36"/>
      <c r="F277" s="35"/>
      <c r="G277" s="36" t="s">
        <v>486</v>
      </c>
      <c r="H277" s="36"/>
      <c r="I277" s="36"/>
      <c r="J277" s="35"/>
      <c r="K277" s="36" t="s">
        <v>363</v>
      </c>
      <c r="L277" s="36"/>
      <c r="M277" s="36"/>
      <c r="N277" s="35"/>
      <c r="O277" s="36" t="s">
        <v>495</v>
      </c>
      <c r="P277" s="36"/>
      <c r="Q277" s="36"/>
    </row>
    <row r="278" spans="1:17">
      <c r="A278" s="15"/>
      <c r="B278" s="349"/>
      <c r="C278" s="36"/>
      <c r="D278" s="36"/>
      <c r="E278" s="36"/>
      <c r="F278" s="35"/>
      <c r="G278" s="36" t="s">
        <v>487</v>
      </c>
      <c r="H278" s="36"/>
      <c r="I278" s="36"/>
      <c r="J278" s="35"/>
      <c r="K278" s="36" t="s">
        <v>492</v>
      </c>
      <c r="L278" s="36"/>
      <c r="M278" s="36"/>
      <c r="N278" s="35"/>
      <c r="O278" s="36" t="s">
        <v>493</v>
      </c>
      <c r="P278" s="36"/>
      <c r="Q278" s="36"/>
    </row>
    <row r="279" spans="1:17">
      <c r="A279" s="15"/>
      <c r="B279" s="349"/>
      <c r="C279" s="36"/>
      <c r="D279" s="36"/>
      <c r="E279" s="36"/>
      <c r="F279" s="35"/>
      <c r="G279" s="36" t="s">
        <v>488</v>
      </c>
      <c r="H279" s="36"/>
      <c r="I279" s="36"/>
      <c r="J279" s="35"/>
      <c r="K279" s="36" t="s">
        <v>493</v>
      </c>
      <c r="L279" s="36"/>
      <c r="M279" s="36"/>
      <c r="N279" s="35"/>
      <c r="O279" s="36" t="s">
        <v>496</v>
      </c>
      <c r="P279" s="36"/>
      <c r="Q279" s="36"/>
    </row>
    <row r="280" spans="1:17">
      <c r="A280" s="15"/>
      <c r="B280" s="349"/>
      <c r="C280" s="36"/>
      <c r="D280" s="36"/>
      <c r="E280" s="36"/>
      <c r="F280" s="35"/>
      <c r="G280" s="36" t="s">
        <v>489</v>
      </c>
      <c r="H280" s="36"/>
      <c r="I280" s="36"/>
      <c r="J280" s="35"/>
      <c r="K280" s="36" t="s">
        <v>494</v>
      </c>
      <c r="L280" s="36"/>
      <c r="M280" s="36"/>
      <c r="N280" s="35"/>
      <c r="O280" s="14"/>
      <c r="P280" s="14"/>
      <c r="Q280" s="14"/>
    </row>
    <row r="281" spans="1:17" ht="15.75" thickBot="1">
      <c r="A281" s="15"/>
      <c r="B281" s="349"/>
      <c r="C281" s="37"/>
      <c r="D281" s="37"/>
      <c r="E281" s="37"/>
      <c r="F281" s="35"/>
      <c r="G281" s="37" t="s">
        <v>490</v>
      </c>
      <c r="H281" s="37"/>
      <c r="I281" s="37"/>
      <c r="J281" s="35"/>
      <c r="K281" s="124"/>
      <c r="L281" s="124"/>
      <c r="M281" s="124"/>
      <c r="N281" s="35"/>
      <c r="O281" s="124"/>
      <c r="P281" s="124"/>
      <c r="Q281" s="124"/>
    </row>
    <row r="282" spans="1:17">
      <c r="A282" s="15"/>
      <c r="B282" s="38" t="s">
        <v>903</v>
      </c>
      <c r="C282" s="39" t="s">
        <v>261</v>
      </c>
      <c r="D282" s="75">
        <v>111.5</v>
      </c>
      <c r="E282" s="43"/>
      <c r="F282" s="42"/>
      <c r="G282" s="39" t="s">
        <v>261</v>
      </c>
      <c r="H282" s="75" t="s">
        <v>267</v>
      </c>
      <c r="I282" s="43"/>
      <c r="J282" s="42"/>
      <c r="K282" s="39" t="s">
        <v>261</v>
      </c>
      <c r="L282" s="75">
        <v>111.5</v>
      </c>
      <c r="M282" s="43"/>
      <c r="N282" s="42"/>
      <c r="O282" s="39" t="s">
        <v>261</v>
      </c>
      <c r="P282" s="75" t="s">
        <v>267</v>
      </c>
      <c r="Q282" s="43"/>
    </row>
    <row r="283" spans="1:17">
      <c r="A283" s="15"/>
      <c r="B283" s="38"/>
      <c r="C283" s="38"/>
      <c r="D283" s="47"/>
      <c r="E283" s="42"/>
      <c r="F283" s="42"/>
      <c r="G283" s="38"/>
      <c r="H283" s="47"/>
      <c r="I283" s="42"/>
      <c r="J283" s="42"/>
      <c r="K283" s="38"/>
      <c r="L283" s="47"/>
      <c r="M283" s="42"/>
      <c r="N283" s="42"/>
      <c r="O283" s="38"/>
      <c r="P283" s="47"/>
      <c r="Q283" s="42"/>
    </row>
    <row r="284" spans="1:17">
      <c r="A284" s="15"/>
      <c r="B284" s="44" t="s">
        <v>904</v>
      </c>
      <c r="C284" s="46">
        <v>67.099999999999994</v>
      </c>
      <c r="D284" s="46"/>
      <c r="E284" s="35"/>
      <c r="F284" s="35"/>
      <c r="G284" s="46" t="s">
        <v>267</v>
      </c>
      <c r="H284" s="46"/>
      <c r="I284" s="35"/>
      <c r="J284" s="35"/>
      <c r="K284" s="46">
        <v>67.099999999999994</v>
      </c>
      <c r="L284" s="46"/>
      <c r="M284" s="35"/>
      <c r="N284" s="35"/>
      <c r="O284" s="46" t="s">
        <v>267</v>
      </c>
      <c r="P284" s="46"/>
      <c r="Q284" s="35"/>
    </row>
    <row r="285" spans="1:17">
      <c r="A285" s="15"/>
      <c r="B285" s="44"/>
      <c r="C285" s="46"/>
      <c r="D285" s="46"/>
      <c r="E285" s="35"/>
      <c r="F285" s="35"/>
      <c r="G285" s="46"/>
      <c r="H285" s="46"/>
      <c r="I285" s="35"/>
      <c r="J285" s="35"/>
      <c r="K285" s="46"/>
      <c r="L285" s="46"/>
      <c r="M285" s="35"/>
      <c r="N285" s="35"/>
      <c r="O285" s="46"/>
      <c r="P285" s="46"/>
      <c r="Q285" s="35"/>
    </row>
    <row r="286" spans="1:17">
      <c r="A286" s="15"/>
      <c r="B286" s="94" t="s">
        <v>905</v>
      </c>
      <c r="C286" s="47">
        <v>322.60000000000002</v>
      </c>
      <c r="D286" s="47"/>
      <c r="E286" s="42"/>
      <c r="F286" s="42"/>
      <c r="G286" s="47" t="s">
        <v>267</v>
      </c>
      <c r="H286" s="47"/>
      <c r="I286" s="42"/>
      <c r="J286" s="42"/>
      <c r="K286" s="47">
        <v>322.60000000000002</v>
      </c>
      <c r="L286" s="47"/>
      <c r="M286" s="42"/>
      <c r="N286" s="42"/>
      <c r="O286" s="47" t="s">
        <v>267</v>
      </c>
      <c r="P286" s="47"/>
      <c r="Q286" s="42"/>
    </row>
    <row r="287" spans="1:17">
      <c r="A287" s="15"/>
      <c r="B287" s="94"/>
      <c r="C287" s="47"/>
      <c r="D287" s="47"/>
      <c r="E287" s="42"/>
      <c r="F287" s="42"/>
      <c r="G287" s="47"/>
      <c r="H287" s="47"/>
      <c r="I287" s="42"/>
      <c r="J287" s="42"/>
      <c r="K287" s="47"/>
      <c r="L287" s="47"/>
      <c r="M287" s="42"/>
      <c r="N287" s="42"/>
      <c r="O287" s="47"/>
      <c r="P287" s="47"/>
      <c r="Q287" s="42"/>
    </row>
    <row r="288" spans="1:17">
      <c r="A288" s="15"/>
      <c r="B288" s="44" t="s">
        <v>906</v>
      </c>
      <c r="C288" s="46">
        <v>502.3</v>
      </c>
      <c r="D288" s="46"/>
      <c r="E288" s="35"/>
      <c r="F288" s="35"/>
      <c r="G288" s="46" t="s">
        <v>267</v>
      </c>
      <c r="H288" s="46"/>
      <c r="I288" s="35"/>
      <c r="J288" s="35"/>
      <c r="K288" s="46">
        <v>502.3</v>
      </c>
      <c r="L288" s="46"/>
      <c r="M288" s="35"/>
      <c r="N288" s="35"/>
      <c r="O288" s="46" t="s">
        <v>267</v>
      </c>
      <c r="P288" s="46"/>
      <c r="Q288" s="35"/>
    </row>
    <row r="289" spans="1:37">
      <c r="A289" s="15"/>
      <c r="B289" s="44"/>
      <c r="C289" s="46"/>
      <c r="D289" s="46"/>
      <c r="E289" s="35"/>
      <c r="F289" s="35"/>
      <c r="G289" s="46"/>
      <c r="H289" s="46"/>
      <c r="I289" s="35"/>
      <c r="J289" s="35"/>
      <c r="K289" s="46"/>
      <c r="L289" s="46"/>
      <c r="M289" s="35"/>
      <c r="N289" s="35"/>
      <c r="O289" s="46"/>
      <c r="P289" s="46"/>
      <c r="Q289" s="35"/>
    </row>
    <row r="290" spans="1:37">
      <c r="A290" s="15"/>
      <c r="B290" s="38" t="s">
        <v>907</v>
      </c>
      <c r="C290" s="47">
        <v>22.9</v>
      </c>
      <c r="D290" s="47"/>
      <c r="E290" s="42"/>
      <c r="F290" s="42"/>
      <c r="G290" s="47" t="s">
        <v>267</v>
      </c>
      <c r="H290" s="47"/>
      <c r="I290" s="42"/>
      <c r="J290" s="42"/>
      <c r="K290" s="47">
        <v>22.9</v>
      </c>
      <c r="L290" s="47"/>
      <c r="M290" s="42"/>
      <c r="N290" s="42"/>
      <c r="O290" s="47" t="s">
        <v>267</v>
      </c>
      <c r="P290" s="47"/>
      <c r="Q290" s="42"/>
    </row>
    <row r="291" spans="1:37">
      <c r="A291" s="15"/>
      <c r="B291" s="38"/>
      <c r="C291" s="47"/>
      <c r="D291" s="47"/>
      <c r="E291" s="42"/>
      <c r="F291" s="42"/>
      <c r="G291" s="47"/>
      <c r="H291" s="47"/>
      <c r="I291" s="42"/>
      <c r="J291" s="42"/>
      <c r="K291" s="47"/>
      <c r="L291" s="47"/>
      <c r="M291" s="42"/>
      <c r="N291" s="42"/>
      <c r="O291" s="47"/>
      <c r="P291" s="47"/>
      <c r="Q291" s="42"/>
    </row>
    <row r="292" spans="1:37">
      <c r="A292" s="15"/>
      <c r="B292" s="44" t="s">
        <v>908</v>
      </c>
      <c r="C292" s="46">
        <v>102.3</v>
      </c>
      <c r="D292" s="46"/>
      <c r="E292" s="35"/>
      <c r="F292" s="35"/>
      <c r="G292" s="46" t="s">
        <v>267</v>
      </c>
      <c r="H292" s="46"/>
      <c r="I292" s="35"/>
      <c r="J292" s="35"/>
      <c r="K292" s="46">
        <v>102.3</v>
      </c>
      <c r="L292" s="46"/>
      <c r="M292" s="35"/>
      <c r="N292" s="35"/>
      <c r="O292" s="46" t="s">
        <v>267</v>
      </c>
      <c r="P292" s="46"/>
      <c r="Q292" s="35"/>
    </row>
    <row r="293" spans="1:37">
      <c r="A293" s="15"/>
      <c r="B293" s="44"/>
      <c r="C293" s="46"/>
      <c r="D293" s="46"/>
      <c r="E293" s="35"/>
      <c r="F293" s="35"/>
      <c r="G293" s="46"/>
      <c r="H293" s="46"/>
      <c r="I293" s="35"/>
      <c r="J293" s="35"/>
      <c r="K293" s="46"/>
      <c r="L293" s="46"/>
      <c r="M293" s="35"/>
      <c r="N293" s="35"/>
      <c r="O293" s="46"/>
      <c r="P293" s="46"/>
      <c r="Q293" s="35"/>
    </row>
    <row r="294" spans="1:37">
      <c r="A294" s="15"/>
      <c r="B294" s="38" t="s">
        <v>909</v>
      </c>
      <c r="C294" s="47">
        <v>16.5</v>
      </c>
      <c r="D294" s="47"/>
      <c r="E294" s="42"/>
      <c r="F294" s="42"/>
      <c r="G294" s="47" t="s">
        <v>267</v>
      </c>
      <c r="H294" s="47"/>
      <c r="I294" s="42"/>
      <c r="J294" s="42"/>
      <c r="K294" s="47">
        <v>16.5</v>
      </c>
      <c r="L294" s="47"/>
      <c r="M294" s="42"/>
      <c r="N294" s="42"/>
      <c r="O294" s="47" t="s">
        <v>267</v>
      </c>
      <c r="P294" s="47"/>
      <c r="Q294" s="42"/>
    </row>
    <row r="295" spans="1:37" ht="15.75" thickBot="1">
      <c r="A295" s="15"/>
      <c r="B295" s="38"/>
      <c r="C295" s="48"/>
      <c r="D295" s="48"/>
      <c r="E295" s="50"/>
      <c r="F295" s="42"/>
      <c r="G295" s="48"/>
      <c r="H295" s="48"/>
      <c r="I295" s="50"/>
      <c r="J295" s="42"/>
      <c r="K295" s="48"/>
      <c r="L295" s="48"/>
      <c r="M295" s="50"/>
      <c r="N295" s="42"/>
      <c r="O295" s="48"/>
      <c r="P295" s="48"/>
      <c r="Q295" s="50"/>
    </row>
    <row r="296" spans="1:37">
      <c r="A296" s="15"/>
      <c r="B296" s="51" t="s">
        <v>128</v>
      </c>
      <c r="C296" s="52" t="s">
        <v>261</v>
      </c>
      <c r="D296" s="54">
        <v>1145.2</v>
      </c>
      <c r="E296" s="56"/>
      <c r="F296" s="35"/>
      <c r="G296" s="52" t="s">
        <v>261</v>
      </c>
      <c r="H296" s="86" t="s">
        <v>267</v>
      </c>
      <c r="I296" s="56"/>
      <c r="J296" s="35"/>
      <c r="K296" s="52" t="s">
        <v>261</v>
      </c>
      <c r="L296" s="54">
        <v>1145.2</v>
      </c>
      <c r="M296" s="56"/>
      <c r="N296" s="35"/>
      <c r="O296" s="52" t="s">
        <v>261</v>
      </c>
      <c r="P296" s="86" t="s">
        <v>267</v>
      </c>
      <c r="Q296" s="56"/>
    </row>
    <row r="297" spans="1:37" ht="15.75" thickBot="1">
      <c r="A297" s="15"/>
      <c r="B297" s="51"/>
      <c r="C297" s="53"/>
      <c r="D297" s="55"/>
      <c r="E297" s="57"/>
      <c r="F297" s="35"/>
      <c r="G297" s="53"/>
      <c r="H297" s="90"/>
      <c r="I297" s="57"/>
      <c r="J297" s="35"/>
      <c r="K297" s="53"/>
      <c r="L297" s="55"/>
      <c r="M297" s="57"/>
      <c r="N297" s="35"/>
      <c r="O297" s="53"/>
      <c r="P297" s="90"/>
      <c r="Q297" s="57"/>
    </row>
    <row r="298" spans="1:37" ht="15.75" thickTop="1">
      <c r="A298" s="15"/>
      <c r="B298" s="16" t="s">
        <v>910</v>
      </c>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c r="AB298" s="16"/>
      <c r="AC298" s="16"/>
      <c r="AD298" s="16"/>
      <c r="AE298" s="16"/>
      <c r="AF298" s="16"/>
      <c r="AG298" s="16"/>
      <c r="AH298" s="16"/>
      <c r="AI298" s="16"/>
      <c r="AJ298" s="16"/>
      <c r="AK298" s="16"/>
    </row>
    <row r="299" spans="1:37">
      <c r="A299" s="15"/>
      <c r="B299" s="16" t="s">
        <v>911</v>
      </c>
      <c r="C299" s="16"/>
      <c r="D299" s="16"/>
      <c r="E299" s="16"/>
      <c r="F299" s="16"/>
      <c r="G299" s="16"/>
      <c r="H299" s="16"/>
      <c r="I299" s="16"/>
      <c r="J299" s="16"/>
      <c r="K299" s="16"/>
      <c r="L299" s="16"/>
      <c r="M299" s="16"/>
      <c r="N299" s="16"/>
      <c r="O299" s="16"/>
      <c r="P299" s="16"/>
      <c r="Q299" s="16"/>
      <c r="R299" s="16"/>
      <c r="S299" s="16"/>
      <c r="T299" s="16"/>
      <c r="U299" s="16"/>
      <c r="V299" s="16"/>
      <c r="W299" s="16"/>
      <c r="X299" s="16"/>
      <c r="Y299" s="16"/>
      <c r="Z299" s="16"/>
      <c r="AA299" s="16"/>
      <c r="AB299" s="16"/>
      <c r="AC299" s="16"/>
      <c r="AD299" s="16"/>
      <c r="AE299" s="16"/>
      <c r="AF299" s="16"/>
      <c r="AG299" s="16"/>
      <c r="AH299" s="16"/>
      <c r="AI299" s="16"/>
      <c r="AJ299" s="16"/>
      <c r="AK299" s="16"/>
    </row>
    <row r="300" spans="1:37">
      <c r="A300" s="15"/>
      <c r="B300" s="16" t="s">
        <v>912</v>
      </c>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c r="AA300" s="16"/>
      <c r="AB300" s="16"/>
      <c r="AC300" s="16"/>
      <c r="AD300" s="16"/>
      <c r="AE300" s="16"/>
      <c r="AF300" s="16"/>
      <c r="AG300" s="16"/>
      <c r="AH300" s="16"/>
      <c r="AI300" s="16"/>
      <c r="AJ300" s="16"/>
      <c r="AK300" s="16"/>
    </row>
    <row r="301" spans="1:37">
      <c r="A301" s="15"/>
      <c r="B301" s="31"/>
      <c r="C301" s="31"/>
      <c r="D301" s="31"/>
      <c r="E301" s="31"/>
      <c r="F301" s="31"/>
      <c r="G301" s="31"/>
      <c r="H301" s="31"/>
      <c r="I301" s="31"/>
      <c r="J301" s="31"/>
    </row>
    <row r="302" spans="1:37">
      <c r="A302" s="15"/>
      <c r="B302" s="11"/>
      <c r="C302" s="11"/>
      <c r="D302" s="11"/>
      <c r="E302" s="11"/>
      <c r="F302" s="11"/>
      <c r="G302" s="11"/>
      <c r="H302" s="11"/>
      <c r="I302" s="11"/>
      <c r="J302" s="11"/>
    </row>
    <row r="303" spans="1:37">
      <c r="A303" s="15"/>
      <c r="B303" s="51"/>
      <c r="C303" s="36" t="s">
        <v>892</v>
      </c>
      <c r="D303" s="36"/>
      <c r="E303" s="35"/>
      <c r="F303" s="36" t="s">
        <v>894</v>
      </c>
      <c r="G303" s="36"/>
      <c r="H303" s="36"/>
      <c r="I303" s="36"/>
      <c r="J303" s="36"/>
    </row>
    <row r="304" spans="1:37" ht="15.75" thickBot="1">
      <c r="A304" s="15"/>
      <c r="B304" s="51"/>
      <c r="C304" s="37" t="s">
        <v>893</v>
      </c>
      <c r="D304" s="37"/>
      <c r="E304" s="35"/>
      <c r="F304" s="37" t="s">
        <v>359</v>
      </c>
      <c r="G304" s="37"/>
      <c r="H304" s="37"/>
      <c r="I304" s="37"/>
      <c r="J304" s="37"/>
    </row>
    <row r="305" spans="1:37" ht="24" thickBot="1">
      <c r="A305" s="15"/>
      <c r="B305" s="21" t="s">
        <v>913</v>
      </c>
      <c r="C305" s="70">
        <v>2014</v>
      </c>
      <c r="D305" s="70"/>
      <c r="E305" s="22"/>
      <c r="F305" s="70">
        <v>2014</v>
      </c>
      <c r="G305" s="70"/>
      <c r="H305" s="30"/>
      <c r="I305" s="70">
        <v>2013</v>
      </c>
      <c r="J305" s="70"/>
    </row>
    <row r="306" spans="1:37">
      <c r="A306" s="15"/>
      <c r="B306" s="25" t="s">
        <v>914</v>
      </c>
      <c r="C306" s="28">
        <v>12</v>
      </c>
      <c r="D306" s="25" t="s">
        <v>426</v>
      </c>
      <c r="E306" s="26"/>
      <c r="F306" s="59">
        <v>11</v>
      </c>
      <c r="G306" s="58" t="s">
        <v>426</v>
      </c>
      <c r="H306" s="26"/>
      <c r="I306" s="28">
        <v>13</v>
      </c>
      <c r="J306" s="25" t="s">
        <v>426</v>
      </c>
    </row>
    <row r="307" spans="1:37">
      <c r="A307" s="15"/>
      <c r="B307" s="18" t="s">
        <v>915</v>
      </c>
      <c r="C307" s="27">
        <v>41</v>
      </c>
      <c r="D307" s="18" t="s">
        <v>426</v>
      </c>
      <c r="E307" s="22"/>
      <c r="F307" s="60">
        <v>42</v>
      </c>
      <c r="G307" s="29" t="s">
        <v>426</v>
      </c>
      <c r="H307" s="22"/>
      <c r="I307" s="27">
        <v>40</v>
      </c>
      <c r="J307" s="18" t="s">
        <v>426</v>
      </c>
    </row>
    <row r="308" spans="1:37" ht="15.75" thickBot="1">
      <c r="A308" s="15"/>
      <c r="B308" s="25" t="s">
        <v>916</v>
      </c>
      <c r="C308" s="28">
        <v>47</v>
      </c>
      <c r="D308" s="25" t="s">
        <v>426</v>
      </c>
      <c r="E308" s="26"/>
      <c r="F308" s="59">
        <v>47</v>
      </c>
      <c r="G308" s="58" t="s">
        <v>426</v>
      </c>
      <c r="H308" s="26"/>
      <c r="I308" s="28">
        <v>47</v>
      </c>
      <c r="J308" s="25" t="s">
        <v>426</v>
      </c>
    </row>
    <row r="309" spans="1:37" ht="15.75" thickBot="1">
      <c r="A309" s="15"/>
      <c r="B309" s="29" t="s">
        <v>165</v>
      </c>
      <c r="C309" s="351">
        <v>100</v>
      </c>
      <c r="D309" s="352" t="s">
        <v>426</v>
      </c>
      <c r="E309" s="22"/>
      <c r="F309" s="353">
        <v>100</v>
      </c>
      <c r="G309" s="354" t="s">
        <v>426</v>
      </c>
      <c r="H309" s="22"/>
      <c r="I309" s="351">
        <v>100</v>
      </c>
      <c r="J309" s="352" t="s">
        <v>426</v>
      </c>
    </row>
    <row r="310" spans="1:37" ht="15.75" thickTop="1">
      <c r="A310" s="15"/>
      <c r="B310" s="16" t="s">
        <v>917</v>
      </c>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c r="AA310" s="16"/>
      <c r="AB310" s="16"/>
      <c r="AC310" s="16"/>
      <c r="AD310" s="16"/>
      <c r="AE310" s="16"/>
      <c r="AF310" s="16"/>
      <c r="AG310" s="16"/>
      <c r="AH310" s="16"/>
      <c r="AI310" s="16"/>
      <c r="AJ310" s="16"/>
      <c r="AK310" s="16"/>
    </row>
    <row r="311" spans="1:37">
      <c r="A311" s="15"/>
      <c r="B311" s="16" t="s">
        <v>918</v>
      </c>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16"/>
      <c r="AA311" s="16"/>
      <c r="AB311" s="16"/>
      <c r="AC311" s="16"/>
      <c r="AD311" s="16"/>
      <c r="AE311" s="16"/>
      <c r="AF311" s="16"/>
      <c r="AG311" s="16"/>
      <c r="AH311" s="16"/>
      <c r="AI311" s="16"/>
      <c r="AJ311" s="16"/>
      <c r="AK311" s="16"/>
    </row>
    <row r="312" spans="1:37">
      <c r="A312" s="15"/>
      <c r="B312" s="31"/>
      <c r="C312" s="31"/>
      <c r="D312" s="31"/>
      <c r="E312" s="31"/>
      <c r="F312" s="31"/>
      <c r="G312" s="31"/>
      <c r="H312" s="31"/>
      <c r="I312" s="31"/>
      <c r="J312" s="31"/>
    </row>
    <row r="313" spans="1:37">
      <c r="A313" s="15"/>
      <c r="B313" s="11"/>
      <c r="C313" s="11"/>
      <c r="D313" s="11"/>
      <c r="E313" s="11"/>
      <c r="F313" s="11"/>
      <c r="G313" s="11"/>
      <c r="H313" s="11"/>
      <c r="I313" s="11"/>
      <c r="J313" s="11"/>
    </row>
    <row r="314" spans="1:37">
      <c r="A314" s="15"/>
      <c r="B314" s="51"/>
      <c r="C314" s="36" t="s">
        <v>892</v>
      </c>
      <c r="D314" s="36"/>
      <c r="E314" s="35"/>
      <c r="F314" s="36" t="s">
        <v>894</v>
      </c>
      <c r="G314" s="36"/>
      <c r="H314" s="36"/>
      <c r="I314" s="36"/>
      <c r="J314" s="36"/>
    </row>
    <row r="315" spans="1:37" ht="15.75" thickBot="1">
      <c r="A315" s="15"/>
      <c r="B315" s="51"/>
      <c r="C315" s="37" t="s">
        <v>893</v>
      </c>
      <c r="D315" s="37"/>
      <c r="E315" s="35"/>
      <c r="F315" s="37" t="s">
        <v>359</v>
      </c>
      <c r="G315" s="37"/>
      <c r="H315" s="37"/>
      <c r="I315" s="37"/>
      <c r="J315" s="37"/>
    </row>
    <row r="316" spans="1:37" ht="15.75" thickBot="1">
      <c r="A316" s="15"/>
      <c r="B316" s="21" t="s">
        <v>919</v>
      </c>
      <c r="C316" s="70">
        <v>2014</v>
      </c>
      <c r="D316" s="70"/>
      <c r="E316" s="22"/>
      <c r="F316" s="70">
        <v>2014</v>
      </c>
      <c r="G316" s="70"/>
      <c r="H316" s="30"/>
      <c r="I316" s="70">
        <v>2013</v>
      </c>
      <c r="J316" s="70"/>
    </row>
    <row r="317" spans="1:37">
      <c r="A317" s="15"/>
      <c r="B317" s="25" t="s">
        <v>920</v>
      </c>
      <c r="C317" s="69">
        <v>27</v>
      </c>
      <c r="D317" s="68" t="s">
        <v>426</v>
      </c>
      <c r="E317" s="26"/>
      <c r="F317" s="66">
        <v>27</v>
      </c>
      <c r="G317" s="65" t="s">
        <v>426</v>
      </c>
      <c r="H317" s="26"/>
      <c r="I317" s="69">
        <v>34</v>
      </c>
      <c r="J317" s="68" t="s">
        <v>426</v>
      </c>
    </row>
    <row r="318" spans="1:37">
      <c r="A318" s="15"/>
      <c r="B318" s="18" t="s">
        <v>921</v>
      </c>
      <c r="C318" s="27">
        <v>58</v>
      </c>
      <c r="D318" s="18" t="s">
        <v>426</v>
      </c>
      <c r="E318" s="22"/>
      <c r="F318" s="60">
        <v>58</v>
      </c>
      <c r="G318" s="29" t="s">
        <v>426</v>
      </c>
      <c r="H318" s="22"/>
      <c r="I318" s="27">
        <v>48</v>
      </c>
      <c r="J318" s="18" t="s">
        <v>426</v>
      </c>
    </row>
    <row r="319" spans="1:37" ht="15.75" thickBot="1">
      <c r="A319" s="15"/>
      <c r="B319" s="25" t="s">
        <v>901</v>
      </c>
      <c r="C319" s="113">
        <v>15</v>
      </c>
      <c r="D319" s="114" t="s">
        <v>426</v>
      </c>
      <c r="E319" s="26"/>
      <c r="F319" s="111">
        <v>15</v>
      </c>
      <c r="G319" s="112" t="s">
        <v>426</v>
      </c>
      <c r="H319" s="26"/>
      <c r="I319" s="113">
        <v>18</v>
      </c>
      <c r="J319" s="114" t="s">
        <v>426</v>
      </c>
    </row>
    <row r="320" spans="1:37" ht="15.75" thickBot="1">
      <c r="A320" s="15"/>
      <c r="B320" s="29" t="s">
        <v>165</v>
      </c>
      <c r="C320" s="351">
        <v>100</v>
      </c>
      <c r="D320" s="352" t="s">
        <v>426</v>
      </c>
      <c r="E320" s="22"/>
      <c r="F320" s="353">
        <v>100</v>
      </c>
      <c r="G320" s="354" t="s">
        <v>426</v>
      </c>
      <c r="H320" s="22"/>
      <c r="I320" s="351">
        <v>100</v>
      </c>
      <c r="J320" s="352" t="s">
        <v>426</v>
      </c>
    </row>
    <row r="321" spans="1:37" ht="15.75" thickTop="1">
      <c r="A321" s="15"/>
      <c r="B321" s="16" t="s">
        <v>922</v>
      </c>
      <c r="C321" s="16"/>
      <c r="D321" s="16"/>
      <c r="E321" s="16"/>
      <c r="F321" s="16"/>
      <c r="G321" s="16"/>
      <c r="H321" s="16"/>
      <c r="I321" s="16"/>
      <c r="J321" s="16"/>
      <c r="K321" s="16"/>
      <c r="L321" s="16"/>
      <c r="M321" s="16"/>
      <c r="N321" s="16"/>
      <c r="O321" s="16"/>
      <c r="P321" s="16"/>
      <c r="Q321" s="16"/>
      <c r="R321" s="16"/>
      <c r="S321" s="16"/>
      <c r="T321" s="16"/>
      <c r="U321" s="16"/>
      <c r="V321" s="16"/>
      <c r="W321" s="16"/>
      <c r="X321" s="16"/>
      <c r="Y321" s="16"/>
      <c r="Z321" s="16"/>
      <c r="AA321" s="16"/>
      <c r="AB321" s="16"/>
      <c r="AC321" s="16"/>
      <c r="AD321" s="16"/>
      <c r="AE321" s="16"/>
      <c r="AF321" s="16"/>
      <c r="AG321" s="16"/>
      <c r="AH321" s="16"/>
      <c r="AI321" s="16"/>
      <c r="AJ321" s="16"/>
      <c r="AK321" s="16"/>
    </row>
    <row r="322" spans="1:37">
      <c r="A322" s="15"/>
      <c r="B322" s="16" t="s">
        <v>923</v>
      </c>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c r="AA322" s="16"/>
      <c r="AB322" s="16"/>
      <c r="AC322" s="16"/>
      <c r="AD322" s="16"/>
      <c r="AE322" s="16"/>
      <c r="AF322" s="16"/>
      <c r="AG322" s="16"/>
      <c r="AH322" s="16"/>
      <c r="AI322" s="16"/>
      <c r="AJ322" s="16"/>
      <c r="AK322" s="16"/>
    </row>
    <row r="323" spans="1:37">
      <c r="A323" s="15"/>
      <c r="B323" s="31"/>
      <c r="C323" s="31"/>
      <c r="D323" s="31"/>
      <c r="E323" s="31"/>
      <c r="F323" s="31"/>
      <c r="G323" s="31"/>
      <c r="H323" s="31"/>
      <c r="I323" s="31"/>
      <c r="J323" s="31"/>
      <c r="K323" s="31"/>
      <c r="L323" s="31"/>
      <c r="M323" s="31"/>
      <c r="N323" s="31"/>
      <c r="O323" s="31"/>
      <c r="P323" s="31"/>
      <c r="Q323" s="31"/>
    </row>
    <row r="324" spans="1:37">
      <c r="A324" s="15"/>
      <c r="B324" s="11"/>
      <c r="C324" s="11"/>
      <c r="D324" s="11"/>
      <c r="E324" s="11"/>
      <c r="F324" s="11"/>
      <c r="G324" s="11"/>
      <c r="H324" s="11"/>
      <c r="I324" s="11"/>
      <c r="J324" s="11"/>
      <c r="K324" s="11"/>
      <c r="L324" s="11"/>
      <c r="M324" s="11"/>
      <c r="N324" s="11"/>
      <c r="O324" s="11"/>
      <c r="P324" s="11"/>
      <c r="Q324" s="11"/>
    </row>
    <row r="325" spans="1:37" ht="15.75" thickBot="1">
      <c r="A325" s="15"/>
      <c r="B325" s="29"/>
      <c r="C325" s="37" t="s">
        <v>484</v>
      </c>
      <c r="D325" s="37"/>
      <c r="E325" s="37"/>
      <c r="F325" s="37"/>
      <c r="G325" s="37"/>
      <c r="H325" s="37"/>
      <c r="I325" s="37"/>
      <c r="J325" s="37"/>
      <c r="K325" s="37"/>
      <c r="L325" s="37"/>
      <c r="M325" s="37"/>
      <c r="N325" s="37"/>
      <c r="O325" s="37"/>
      <c r="P325" s="37"/>
      <c r="Q325" s="37"/>
    </row>
    <row r="326" spans="1:37">
      <c r="A326" s="15"/>
      <c r="B326" s="32" t="s">
        <v>257</v>
      </c>
      <c r="C326" s="125" t="s">
        <v>165</v>
      </c>
      <c r="D326" s="125"/>
      <c r="E326" s="125"/>
      <c r="F326" s="56"/>
      <c r="G326" s="125" t="s">
        <v>924</v>
      </c>
      <c r="H326" s="125"/>
      <c r="I326" s="125"/>
      <c r="J326" s="56"/>
      <c r="K326" s="125" t="s">
        <v>491</v>
      </c>
      <c r="L326" s="125"/>
      <c r="M326" s="125"/>
      <c r="N326" s="56"/>
      <c r="O326" s="125" t="s">
        <v>491</v>
      </c>
      <c r="P326" s="125"/>
      <c r="Q326" s="125"/>
    </row>
    <row r="327" spans="1:37">
      <c r="A327" s="15"/>
      <c r="B327" s="32"/>
      <c r="C327" s="36"/>
      <c r="D327" s="36"/>
      <c r="E327" s="36"/>
      <c r="F327" s="35"/>
      <c r="G327" s="36" t="s">
        <v>925</v>
      </c>
      <c r="H327" s="36"/>
      <c r="I327" s="36"/>
      <c r="J327" s="35"/>
      <c r="K327" s="36" t="s">
        <v>363</v>
      </c>
      <c r="L327" s="36"/>
      <c r="M327" s="36"/>
      <c r="N327" s="35"/>
      <c r="O327" s="36" t="s">
        <v>495</v>
      </c>
      <c r="P327" s="36"/>
      <c r="Q327" s="36"/>
    </row>
    <row r="328" spans="1:37">
      <c r="A328" s="15"/>
      <c r="B328" s="32"/>
      <c r="C328" s="36"/>
      <c r="D328" s="36"/>
      <c r="E328" s="36"/>
      <c r="F328" s="35"/>
      <c r="G328" s="36" t="s">
        <v>926</v>
      </c>
      <c r="H328" s="36"/>
      <c r="I328" s="36"/>
      <c r="J328" s="35"/>
      <c r="K328" s="36" t="s">
        <v>492</v>
      </c>
      <c r="L328" s="36"/>
      <c r="M328" s="36"/>
      <c r="N328" s="35"/>
      <c r="O328" s="36" t="s">
        <v>493</v>
      </c>
      <c r="P328" s="36"/>
      <c r="Q328" s="36"/>
    </row>
    <row r="329" spans="1:37">
      <c r="A329" s="15"/>
      <c r="B329" s="32"/>
      <c r="C329" s="36"/>
      <c r="D329" s="36"/>
      <c r="E329" s="36"/>
      <c r="F329" s="35"/>
      <c r="G329" s="36" t="s">
        <v>927</v>
      </c>
      <c r="H329" s="36"/>
      <c r="I329" s="36"/>
      <c r="J329" s="35"/>
      <c r="K329" s="36" t="s">
        <v>493</v>
      </c>
      <c r="L329" s="36"/>
      <c r="M329" s="36"/>
      <c r="N329" s="35"/>
      <c r="O329" s="36" t="s">
        <v>496</v>
      </c>
      <c r="P329" s="36"/>
      <c r="Q329" s="36"/>
    </row>
    <row r="330" spans="1:37">
      <c r="A330" s="15"/>
      <c r="B330" s="32"/>
      <c r="C330" s="36"/>
      <c r="D330" s="36"/>
      <c r="E330" s="36"/>
      <c r="F330" s="35"/>
      <c r="G330" s="36" t="s">
        <v>488</v>
      </c>
      <c r="H330" s="36"/>
      <c r="I330" s="36"/>
      <c r="J330" s="35"/>
      <c r="K330" s="36" t="s">
        <v>494</v>
      </c>
      <c r="L330" s="36"/>
      <c r="M330" s="36"/>
      <c r="N330" s="35"/>
      <c r="O330" s="14"/>
      <c r="P330" s="14"/>
      <c r="Q330" s="14"/>
    </row>
    <row r="331" spans="1:37">
      <c r="A331" s="15"/>
      <c r="B331" s="32"/>
      <c r="C331" s="36"/>
      <c r="D331" s="36"/>
      <c r="E331" s="36"/>
      <c r="F331" s="35"/>
      <c r="G331" s="36" t="s">
        <v>489</v>
      </c>
      <c r="H331" s="36"/>
      <c r="I331" s="36"/>
      <c r="J331" s="35"/>
      <c r="K331" s="14"/>
      <c r="L331" s="14"/>
      <c r="M331" s="14"/>
      <c r="N331" s="35"/>
      <c r="O331" s="14"/>
      <c r="P331" s="14"/>
      <c r="Q331" s="14"/>
    </row>
    <row r="332" spans="1:37" ht="15.75" thickBot="1">
      <c r="A332" s="15"/>
      <c r="B332" s="32"/>
      <c r="C332" s="37"/>
      <c r="D332" s="37"/>
      <c r="E332" s="37"/>
      <c r="F332" s="35"/>
      <c r="G332" s="37" t="s">
        <v>490</v>
      </c>
      <c r="H332" s="37"/>
      <c r="I332" s="37"/>
      <c r="J332" s="35"/>
      <c r="K332" s="124"/>
      <c r="L332" s="124"/>
      <c r="M332" s="124"/>
      <c r="N332" s="35"/>
      <c r="O332" s="124"/>
      <c r="P332" s="124"/>
      <c r="Q332" s="124"/>
    </row>
    <row r="333" spans="1:37">
      <c r="A333" s="15"/>
      <c r="B333" s="38" t="s">
        <v>908</v>
      </c>
      <c r="C333" s="39" t="s">
        <v>261</v>
      </c>
      <c r="D333" s="75">
        <v>326.7</v>
      </c>
      <c r="E333" s="43"/>
      <c r="F333" s="42"/>
      <c r="G333" s="39" t="s">
        <v>261</v>
      </c>
      <c r="H333" s="75" t="s">
        <v>267</v>
      </c>
      <c r="I333" s="43"/>
      <c r="J333" s="42"/>
      <c r="K333" s="39" t="s">
        <v>261</v>
      </c>
      <c r="L333" s="75">
        <v>326.7</v>
      </c>
      <c r="M333" s="43"/>
      <c r="N333" s="42"/>
      <c r="O333" s="39" t="s">
        <v>261</v>
      </c>
      <c r="P333" s="75" t="s">
        <v>267</v>
      </c>
      <c r="Q333" s="43"/>
    </row>
    <row r="334" spans="1:37">
      <c r="A334" s="15"/>
      <c r="B334" s="38"/>
      <c r="C334" s="38"/>
      <c r="D334" s="47"/>
      <c r="E334" s="42"/>
      <c r="F334" s="42"/>
      <c r="G334" s="38"/>
      <c r="H334" s="47"/>
      <c r="I334" s="42"/>
      <c r="J334" s="42"/>
      <c r="K334" s="38"/>
      <c r="L334" s="47"/>
      <c r="M334" s="42"/>
      <c r="N334" s="42"/>
      <c r="O334" s="38"/>
      <c r="P334" s="47"/>
      <c r="Q334" s="42"/>
    </row>
    <row r="335" spans="1:37">
      <c r="A335" s="15"/>
      <c r="B335" s="44" t="s">
        <v>928</v>
      </c>
      <c r="C335" s="46">
        <v>2.6</v>
      </c>
      <c r="D335" s="46"/>
      <c r="E335" s="35"/>
      <c r="F335" s="35"/>
      <c r="G335" s="46" t="s">
        <v>267</v>
      </c>
      <c r="H335" s="46"/>
      <c r="I335" s="35"/>
      <c r="J335" s="35"/>
      <c r="K335" s="46">
        <v>2.6</v>
      </c>
      <c r="L335" s="46"/>
      <c r="M335" s="35"/>
      <c r="N335" s="35"/>
      <c r="O335" s="46" t="s">
        <v>267</v>
      </c>
      <c r="P335" s="46"/>
      <c r="Q335" s="35"/>
    </row>
    <row r="336" spans="1:37">
      <c r="A336" s="15"/>
      <c r="B336" s="44"/>
      <c r="C336" s="46"/>
      <c r="D336" s="46"/>
      <c r="E336" s="35"/>
      <c r="F336" s="35"/>
      <c r="G336" s="46"/>
      <c r="H336" s="46"/>
      <c r="I336" s="35"/>
      <c r="J336" s="35"/>
      <c r="K336" s="46"/>
      <c r="L336" s="46"/>
      <c r="M336" s="35"/>
      <c r="N336" s="35"/>
      <c r="O336" s="46"/>
      <c r="P336" s="46"/>
      <c r="Q336" s="35"/>
    </row>
    <row r="337" spans="1:17">
      <c r="A337" s="15"/>
      <c r="B337" s="38" t="s">
        <v>929</v>
      </c>
      <c r="C337" s="47">
        <v>1.1000000000000001</v>
      </c>
      <c r="D337" s="47"/>
      <c r="E337" s="42"/>
      <c r="F337" s="42"/>
      <c r="G337" s="47" t="s">
        <v>267</v>
      </c>
      <c r="H337" s="47"/>
      <c r="I337" s="42"/>
      <c r="J337" s="42"/>
      <c r="K337" s="47">
        <v>1.1000000000000001</v>
      </c>
      <c r="L337" s="47"/>
      <c r="M337" s="42"/>
      <c r="N337" s="42"/>
      <c r="O337" s="47" t="s">
        <v>267</v>
      </c>
      <c r="P337" s="47"/>
      <c r="Q337" s="42"/>
    </row>
    <row r="338" spans="1:17">
      <c r="A338" s="15"/>
      <c r="B338" s="38"/>
      <c r="C338" s="47"/>
      <c r="D338" s="47"/>
      <c r="E338" s="42"/>
      <c r="F338" s="42"/>
      <c r="G338" s="47"/>
      <c r="H338" s="47"/>
      <c r="I338" s="42"/>
      <c r="J338" s="42"/>
      <c r="K338" s="47"/>
      <c r="L338" s="47"/>
      <c r="M338" s="42"/>
      <c r="N338" s="42"/>
      <c r="O338" s="47"/>
      <c r="P338" s="47"/>
      <c r="Q338" s="42"/>
    </row>
    <row r="339" spans="1:17">
      <c r="A339" s="15"/>
      <c r="B339" s="44" t="s">
        <v>930</v>
      </c>
      <c r="C339" s="46">
        <v>4.5999999999999996</v>
      </c>
      <c r="D339" s="46"/>
      <c r="E339" s="35"/>
      <c r="F339" s="35"/>
      <c r="G339" s="46" t="s">
        <v>267</v>
      </c>
      <c r="H339" s="46"/>
      <c r="I339" s="35"/>
      <c r="J339" s="35"/>
      <c r="K339" s="46">
        <v>4.5999999999999996</v>
      </c>
      <c r="L339" s="46"/>
      <c r="M339" s="35"/>
      <c r="N339" s="35"/>
      <c r="O339" s="46" t="s">
        <v>267</v>
      </c>
      <c r="P339" s="46"/>
      <c r="Q339" s="35"/>
    </row>
    <row r="340" spans="1:17">
      <c r="A340" s="15"/>
      <c r="B340" s="44"/>
      <c r="C340" s="46"/>
      <c r="D340" s="46"/>
      <c r="E340" s="35"/>
      <c r="F340" s="35"/>
      <c r="G340" s="46"/>
      <c r="H340" s="46"/>
      <c r="I340" s="35"/>
      <c r="J340" s="35"/>
      <c r="K340" s="46"/>
      <c r="L340" s="46"/>
      <c r="M340" s="35"/>
      <c r="N340" s="35"/>
      <c r="O340" s="46"/>
      <c r="P340" s="46"/>
      <c r="Q340" s="35"/>
    </row>
    <row r="341" spans="1:17">
      <c r="A341" s="15"/>
      <c r="B341" s="38" t="s">
        <v>931</v>
      </c>
      <c r="C341" s="47">
        <v>1.1000000000000001</v>
      </c>
      <c r="D341" s="47"/>
      <c r="E341" s="42"/>
      <c r="F341" s="42"/>
      <c r="G341" s="47">
        <v>1.1000000000000001</v>
      </c>
      <c r="H341" s="47"/>
      <c r="I341" s="42"/>
      <c r="J341" s="42"/>
      <c r="K341" s="47" t="s">
        <v>267</v>
      </c>
      <c r="L341" s="47"/>
      <c r="M341" s="42"/>
      <c r="N341" s="42"/>
      <c r="O341" s="47" t="s">
        <v>267</v>
      </c>
      <c r="P341" s="47"/>
      <c r="Q341" s="42"/>
    </row>
    <row r="342" spans="1:17" ht="15.75" thickBot="1">
      <c r="A342" s="15"/>
      <c r="B342" s="38"/>
      <c r="C342" s="48"/>
      <c r="D342" s="48"/>
      <c r="E342" s="50"/>
      <c r="F342" s="42"/>
      <c r="G342" s="48"/>
      <c r="H342" s="48"/>
      <c r="I342" s="50"/>
      <c r="J342" s="42"/>
      <c r="K342" s="48"/>
      <c r="L342" s="48"/>
      <c r="M342" s="50"/>
      <c r="N342" s="42"/>
      <c r="O342" s="48"/>
      <c r="P342" s="48"/>
      <c r="Q342" s="50"/>
    </row>
    <row r="343" spans="1:17">
      <c r="A343" s="15"/>
      <c r="B343" s="51" t="s">
        <v>128</v>
      </c>
      <c r="C343" s="120" t="s">
        <v>261</v>
      </c>
      <c r="D343" s="122">
        <v>336.1</v>
      </c>
      <c r="E343" s="56"/>
      <c r="F343" s="35"/>
      <c r="G343" s="120" t="s">
        <v>261</v>
      </c>
      <c r="H343" s="122">
        <v>1.1000000000000001</v>
      </c>
      <c r="I343" s="56"/>
      <c r="J343" s="16"/>
      <c r="K343" s="120" t="s">
        <v>261</v>
      </c>
      <c r="L343" s="122">
        <v>335</v>
      </c>
      <c r="M343" s="56"/>
      <c r="N343" s="35"/>
      <c r="O343" s="120" t="s">
        <v>261</v>
      </c>
      <c r="P343" s="122" t="s">
        <v>267</v>
      </c>
      <c r="Q343" s="56"/>
    </row>
    <row r="344" spans="1:17" ht="15.75" thickBot="1">
      <c r="A344" s="15"/>
      <c r="B344" s="51"/>
      <c r="C344" s="121"/>
      <c r="D344" s="123"/>
      <c r="E344" s="57"/>
      <c r="F344" s="35"/>
      <c r="G344" s="121"/>
      <c r="H344" s="123"/>
      <c r="I344" s="57"/>
      <c r="J344" s="16"/>
      <c r="K344" s="121"/>
      <c r="L344" s="123"/>
      <c r="M344" s="57"/>
      <c r="N344" s="35"/>
      <c r="O344" s="121"/>
      <c r="P344" s="123"/>
      <c r="Q344" s="57"/>
    </row>
    <row r="345" spans="1:17" ht="15.75" thickTop="1">
      <c r="A345" s="15"/>
      <c r="B345" s="31"/>
      <c r="C345" s="31"/>
      <c r="D345" s="31"/>
      <c r="E345" s="31"/>
      <c r="F345" s="31"/>
      <c r="G345" s="31"/>
      <c r="H345" s="31"/>
      <c r="I345" s="31"/>
      <c r="J345" s="31"/>
      <c r="K345" s="31"/>
      <c r="L345" s="31"/>
      <c r="M345" s="31"/>
      <c r="N345" s="31"/>
      <c r="O345" s="31"/>
      <c r="P345" s="31"/>
      <c r="Q345" s="31"/>
    </row>
    <row r="346" spans="1:17">
      <c r="A346" s="15"/>
      <c r="B346" s="11"/>
      <c r="C346" s="11"/>
      <c r="D346" s="11"/>
      <c r="E346" s="11"/>
      <c r="F346" s="11"/>
      <c r="G346" s="11"/>
      <c r="H346" s="11"/>
      <c r="I346" s="11"/>
      <c r="J346" s="11"/>
      <c r="K346" s="11"/>
      <c r="L346" s="11"/>
      <c r="M346" s="11"/>
      <c r="N346" s="11"/>
      <c r="O346" s="11"/>
      <c r="P346" s="11"/>
      <c r="Q346" s="11"/>
    </row>
    <row r="347" spans="1:17" ht="15.75" thickBot="1">
      <c r="A347" s="15"/>
      <c r="B347" s="29"/>
      <c r="C347" s="37" t="s">
        <v>501</v>
      </c>
      <c r="D347" s="37"/>
      <c r="E347" s="37"/>
      <c r="F347" s="37"/>
      <c r="G347" s="37"/>
      <c r="H347" s="37"/>
      <c r="I347" s="37"/>
      <c r="J347" s="37"/>
      <c r="K347" s="37"/>
      <c r="L347" s="37"/>
      <c r="M347" s="37"/>
      <c r="N347" s="37"/>
      <c r="O347" s="37"/>
      <c r="P347" s="37"/>
      <c r="Q347" s="37"/>
    </row>
    <row r="348" spans="1:17">
      <c r="A348" s="15"/>
      <c r="B348" s="32" t="s">
        <v>257</v>
      </c>
      <c r="C348" s="125" t="s">
        <v>165</v>
      </c>
      <c r="D348" s="125"/>
      <c r="E348" s="125"/>
      <c r="F348" s="56"/>
      <c r="G348" s="125" t="s">
        <v>924</v>
      </c>
      <c r="H348" s="125"/>
      <c r="I348" s="125"/>
      <c r="J348" s="56"/>
      <c r="K348" s="125" t="s">
        <v>491</v>
      </c>
      <c r="L348" s="125"/>
      <c r="M348" s="125"/>
      <c r="N348" s="56"/>
      <c r="O348" s="125" t="s">
        <v>491</v>
      </c>
      <c r="P348" s="125"/>
      <c r="Q348" s="125"/>
    </row>
    <row r="349" spans="1:17">
      <c r="A349" s="15"/>
      <c r="B349" s="32"/>
      <c r="C349" s="36"/>
      <c r="D349" s="36"/>
      <c r="E349" s="36"/>
      <c r="F349" s="35"/>
      <c r="G349" s="36" t="s">
        <v>925</v>
      </c>
      <c r="H349" s="36"/>
      <c r="I349" s="36"/>
      <c r="J349" s="35"/>
      <c r="K349" s="36" t="s">
        <v>363</v>
      </c>
      <c r="L349" s="36"/>
      <c r="M349" s="36"/>
      <c r="N349" s="35"/>
      <c r="O349" s="36" t="s">
        <v>495</v>
      </c>
      <c r="P349" s="36"/>
      <c r="Q349" s="36"/>
    </row>
    <row r="350" spans="1:17">
      <c r="A350" s="15"/>
      <c r="B350" s="32"/>
      <c r="C350" s="36"/>
      <c r="D350" s="36"/>
      <c r="E350" s="36"/>
      <c r="F350" s="35"/>
      <c r="G350" s="36" t="s">
        <v>926</v>
      </c>
      <c r="H350" s="36"/>
      <c r="I350" s="36"/>
      <c r="J350" s="35"/>
      <c r="K350" s="36" t="s">
        <v>492</v>
      </c>
      <c r="L350" s="36"/>
      <c r="M350" s="36"/>
      <c r="N350" s="35"/>
      <c r="O350" s="36" t="s">
        <v>493</v>
      </c>
      <c r="P350" s="36"/>
      <c r="Q350" s="36"/>
    </row>
    <row r="351" spans="1:17">
      <c r="A351" s="15"/>
      <c r="B351" s="32"/>
      <c r="C351" s="36"/>
      <c r="D351" s="36"/>
      <c r="E351" s="36"/>
      <c r="F351" s="35"/>
      <c r="G351" s="36" t="s">
        <v>927</v>
      </c>
      <c r="H351" s="36"/>
      <c r="I351" s="36"/>
      <c r="J351" s="35"/>
      <c r="K351" s="36" t="s">
        <v>493</v>
      </c>
      <c r="L351" s="36"/>
      <c r="M351" s="36"/>
      <c r="N351" s="35"/>
      <c r="O351" s="36" t="s">
        <v>496</v>
      </c>
      <c r="P351" s="36"/>
      <c r="Q351" s="36"/>
    </row>
    <row r="352" spans="1:17">
      <c r="A352" s="15"/>
      <c r="B352" s="32"/>
      <c r="C352" s="36"/>
      <c r="D352" s="36"/>
      <c r="E352" s="36"/>
      <c r="F352" s="35"/>
      <c r="G352" s="36" t="s">
        <v>488</v>
      </c>
      <c r="H352" s="36"/>
      <c r="I352" s="36"/>
      <c r="J352" s="35"/>
      <c r="K352" s="36" t="s">
        <v>494</v>
      </c>
      <c r="L352" s="36"/>
      <c r="M352" s="36"/>
      <c r="N352" s="35"/>
      <c r="O352" s="14"/>
      <c r="P352" s="14"/>
      <c r="Q352" s="14"/>
    </row>
    <row r="353" spans="1:37">
      <c r="A353" s="15"/>
      <c r="B353" s="32"/>
      <c r="C353" s="36"/>
      <c r="D353" s="36"/>
      <c r="E353" s="36"/>
      <c r="F353" s="35"/>
      <c r="G353" s="36" t="s">
        <v>489</v>
      </c>
      <c r="H353" s="36"/>
      <c r="I353" s="36"/>
      <c r="J353" s="35"/>
      <c r="K353" s="14"/>
      <c r="L353" s="14"/>
      <c r="M353" s="14"/>
      <c r="N353" s="35"/>
      <c r="O353" s="14"/>
      <c r="P353" s="14"/>
      <c r="Q353" s="14"/>
    </row>
    <row r="354" spans="1:37" ht="15.75" thickBot="1">
      <c r="A354" s="15"/>
      <c r="B354" s="32"/>
      <c r="C354" s="37"/>
      <c r="D354" s="37"/>
      <c r="E354" s="37"/>
      <c r="F354" s="35"/>
      <c r="G354" s="37" t="s">
        <v>490</v>
      </c>
      <c r="H354" s="37"/>
      <c r="I354" s="37"/>
      <c r="J354" s="35"/>
      <c r="K354" s="124"/>
      <c r="L354" s="124"/>
      <c r="M354" s="124"/>
      <c r="N354" s="35"/>
      <c r="O354" s="124"/>
      <c r="P354" s="124"/>
      <c r="Q354" s="124"/>
    </row>
    <row r="355" spans="1:37">
      <c r="A355" s="15"/>
      <c r="B355" s="38" t="s">
        <v>908</v>
      </c>
      <c r="C355" s="39" t="s">
        <v>261</v>
      </c>
      <c r="D355" s="75">
        <v>294.8</v>
      </c>
      <c r="E355" s="43"/>
      <c r="F355" s="42"/>
      <c r="G355" s="39" t="s">
        <v>261</v>
      </c>
      <c r="H355" s="75" t="s">
        <v>267</v>
      </c>
      <c r="I355" s="43"/>
      <c r="J355" s="42"/>
      <c r="K355" s="39" t="s">
        <v>261</v>
      </c>
      <c r="L355" s="75">
        <v>294.8</v>
      </c>
      <c r="M355" s="43"/>
      <c r="N355" s="42"/>
      <c r="O355" s="39" t="s">
        <v>261</v>
      </c>
      <c r="P355" s="75" t="s">
        <v>267</v>
      </c>
      <c r="Q355" s="43"/>
    </row>
    <row r="356" spans="1:37">
      <c r="A356" s="15"/>
      <c r="B356" s="38"/>
      <c r="C356" s="38"/>
      <c r="D356" s="47"/>
      <c r="E356" s="42"/>
      <c r="F356" s="42"/>
      <c r="G356" s="38"/>
      <c r="H356" s="47"/>
      <c r="I356" s="42"/>
      <c r="J356" s="42"/>
      <c r="K356" s="38"/>
      <c r="L356" s="47"/>
      <c r="M356" s="42"/>
      <c r="N356" s="42"/>
      <c r="O356" s="38"/>
      <c r="P356" s="47"/>
      <c r="Q356" s="42"/>
    </row>
    <row r="357" spans="1:37">
      <c r="A357" s="15"/>
      <c r="B357" s="44" t="s">
        <v>928</v>
      </c>
      <c r="C357" s="46">
        <v>2.4</v>
      </c>
      <c r="D357" s="46"/>
      <c r="E357" s="35"/>
      <c r="F357" s="35"/>
      <c r="G357" s="46" t="s">
        <v>267</v>
      </c>
      <c r="H357" s="46"/>
      <c r="I357" s="35"/>
      <c r="J357" s="35"/>
      <c r="K357" s="46">
        <v>2.4</v>
      </c>
      <c r="L357" s="46"/>
      <c r="M357" s="35"/>
      <c r="N357" s="35"/>
      <c r="O357" s="46" t="s">
        <v>267</v>
      </c>
      <c r="P357" s="46"/>
      <c r="Q357" s="35"/>
    </row>
    <row r="358" spans="1:37">
      <c r="A358" s="15"/>
      <c r="B358" s="44"/>
      <c r="C358" s="46"/>
      <c r="D358" s="46"/>
      <c r="E358" s="35"/>
      <c r="F358" s="35"/>
      <c r="G358" s="46"/>
      <c r="H358" s="46"/>
      <c r="I358" s="35"/>
      <c r="J358" s="35"/>
      <c r="K358" s="46"/>
      <c r="L358" s="46"/>
      <c r="M358" s="35"/>
      <c r="N358" s="35"/>
      <c r="O358" s="46"/>
      <c r="P358" s="46"/>
      <c r="Q358" s="35"/>
    </row>
    <row r="359" spans="1:37">
      <c r="A359" s="15"/>
      <c r="B359" s="38" t="s">
        <v>929</v>
      </c>
      <c r="C359" s="47">
        <v>1.3</v>
      </c>
      <c r="D359" s="47"/>
      <c r="E359" s="42"/>
      <c r="F359" s="42"/>
      <c r="G359" s="47" t="s">
        <v>267</v>
      </c>
      <c r="H359" s="47"/>
      <c r="I359" s="42"/>
      <c r="J359" s="42"/>
      <c r="K359" s="47">
        <v>1.3</v>
      </c>
      <c r="L359" s="47"/>
      <c r="M359" s="42"/>
      <c r="N359" s="42"/>
      <c r="O359" s="47" t="s">
        <v>267</v>
      </c>
      <c r="P359" s="47"/>
      <c r="Q359" s="42"/>
    </row>
    <row r="360" spans="1:37">
      <c r="A360" s="15"/>
      <c r="B360" s="38"/>
      <c r="C360" s="47"/>
      <c r="D360" s="47"/>
      <c r="E360" s="42"/>
      <c r="F360" s="42"/>
      <c r="G360" s="47"/>
      <c r="H360" s="47"/>
      <c r="I360" s="42"/>
      <c r="J360" s="42"/>
      <c r="K360" s="47"/>
      <c r="L360" s="47"/>
      <c r="M360" s="42"/>
      <c r="N360" s="42"/>
      <c r="O360" s="47"/>
      <c r="P360" s="47"/>
      <c r="Q360" s="42"/>
    </row>
    <row r="361" spans="1:37">
      <c r="A361" s="15"/>
      <c r="B361" s="44" t="s">
        <v>930</v>
      </c>
      <c r="C361" s="46">
        <v>6.3</v>
      </c>
      <c r="D361" s="46"/>
      <c r="E361" s="35"/>
      <c r="F361" s="35"/>
      <c r="G361" s="46" t="s">
        <v>267</v>
      </c>
      <c r="H361" s="46"/>
      <c r="I361" s="35"/>
      <c r="J361" s="35"/>
      <c r="K361" s="46">
        <v>6.3</v>
      </c>
      <c r="L361" s="46"/>
      <c r="M361" s="35"/>
      <c r="N361" s="35"/>
      <c r="O361" s="46" t="s">
        <v>267</v>
      </c>
      <c r="P361" s="46"/>
      <c r="Q361" s="35"/>
    </row>
    <row r="362" spans="1:37">
      <c r="A362" s="15"/>
      <c r="B362" s="44"/>
      <c r="C362" s="46"/>
      <c r="D362" s="46"/>
      <c r="E362" s="35"/>
      <c r="F362" s="35"/>
      <c r="G362" s="46"/>
      <c r="H362" s="46"/>
      <c r="I362" s="35"/>
      <c r="J362" s="35"/>
      <c r="K362" s="46"/>
      <c r="L362" s="46"/>
      <c r="M362" s="35"/>
      <c r="N362" s="35"/>
      <c r="O362" s="46"/>
      <c r="P362" s="46"/>
      <c r="Q362" s="35"/>
    </row>
    <row r="363" spans="1:37">
      <c r="A363" s="15"/>
      <c r="B363" s="38" t="s">
        <v>931</v>
      </c>
      <c r="C363" s="47">
        <v>1.7</v>
      </c>
      <c r="D363" s="47"/>
      <c r="E363" s="42"/>
      <c r="F363" s="42"/>
      <c r="G363" s="47">
        <v>1.7</v>
      </c>
      <c r="H363" s="47"/>
      <c r="I363" s="42"/>
      <c r="J363" s="42"/>
      <c r="K363" s="47" t="s">
        <v>267</v>
      </c>
      <c r="L363" s="47"/>
      <c r="M363" s="42"/>
      <c r="N363" s="42"/>
      <c r="O363" s="47" t="s">
        <v>267</v>
      </c>
      <c r="P363" s="47"/>
      <c r="Q363" s="42"/>
    </row>
    <row r="364" spans="1:37" ht="15.75" thickBot="1">
      <c r="A364" s="15"/>
      <c r="B364" s="38"/>
      <c r="C364" s="48"/>
      <c r="D364" s="48"/>
      <c r="E364" s="50"/>
      <c r="F364" s="42"/>
      <c r="G364" s="48"/>
      <c r="H364" s="48"/>
      <c r="I364" s="50"/>
      <c r="J364" s="42"/>
      <c r="K364" s="48"/>
      <c r="L364" s="48"/>
      <c r="M364" s="50"/>
      <c r="N364" s="42"/>
      <c r="O364" s="48"/>
      <c r="P364" s="48"/>
      <c r="Q364" s="50"/>
    </row>
    <row r="365" spans="1:37">
      <c r="A365" s="15"/>
      <c r="B365" s="51" t="s">
        <v>128</v>
      </c>
      <c r="C365" s="52" t="s">
        <v>261</v>
      </c>
      <c r="D365" s="86">
        <v>306.5</v>
      </c>
      <c r="E365" s="56"/>
      <c r="F365" s="35"/>
      <c r="G365" s="52" t="s">
        <v>261</v>
      </c>
      <c r="H365" s="86">
        <v>1.7</v>
      </c>
      <c r="I365" s="56"/>
      <c r="J365" s="35"/>
      <c r="K365" s="52" t="s">
        <v>261</v>
      </c>
      <c r="L365" s="86">
        <v>304.8</v>
      </c>
      <c r="M365" s="56"/>
      <c r="N365" s="35"/>
      <c r="O365" s="52" t="s">
        <v>261</v>
      </c>
      <c r="P365" s="86" t="s">
        <v>267</v>
      </c>
      <c r="Q365" s="56"/>
    </row>
    <row r="366" spans="1:37" ht="15.75" thickBot="1">
      <c r="A366" s="15"/>
      <c r="B366" s="51"/>
      <c r="C366" s="53"/>
      <c r="D366" s="90"/>
      <c r="E366" s="57"/>
      <c r="F366" s="35"/>
      <c r="G366" s="53"/>
      <c r="H366" s="90"/>
      <c r="I366" s="57"/>
      <c r="J366" s="35"/>
      <c r="K366" s="53"/>
      <c r="L366" s="90"/>
      <c r="M366" s="57"/>
      <c r="N366" s="35"/>
      <c r="O366" s="53"/>
      <c r="P366" s="90"/>
      <c r="Q366" s="57"/>
    </row>
    <row r="367" spans="1:37" ht="15.75" thickTop="1">
      <c r="A367" s="15"/>
      <c r="B367" s="17" t="s">
        <v>932</v>
      </c>
      <c r="C367" s="17"/>
      <c r="D367" s="17"/>
      <c r="E367" s="17"/>
      <c r="F367" s="17"/>
      <c r="G367" s="17"/>
      <c r="H367" s="17"/>
      <c r="I367" s="17"/>
      <c r="J367" s="17"/>
      <c r="K367" s="17"/>
      <c r="L367" s="17"/>
      <c r="M367" s="17"/>
      <c r="N367" s="17"/>
      <c r="O367" s="17"/>
      <c r="P367" s="17"/>
      <c r="Q367" s="17"/>
      <c r="R367" s="17"/>
      <c r="S367" s="17"/>
      <c r="T367" s="17"/>
      <c r="U367" s="17"/>
      <c r="V367" s="17"/>
      <c r="W367" s="17"/>
      <c r="X367" s="17"/>
      <c r="Y367" s="17"/>
      <c r="Z367" s="17"/>
      <c r="AA367" s="17"/>
      <c r="AB367" s="17"/>
      <c r="AC367" s="17"/>
      <c r="AD367" s="17"/>
      <c r="AE367" s="17"/>
      <c r="AF367" s="17"/>
      <c r="AG367" s="17"/>
      <c r="AH367" s="17"/>
      <c r="AI367" s="17"/>
      <c r="AJ367" s="17"/>
      <c r="AK367" s="17"/>
    </row>
    <row r="368" spans="1:37">
      <c r="A368" s="15"/>
      <c r="B368" s="16" t="s">
        <v>933</v>
      </c>
      <c r="C368" s="16"/>
      <c r="D368" s="16"/>
      <c r="E368" s="16"/>
      <c r="F368" s="16"/>
      <c r="G368" s="16"/>
      <c r="H368" s="16"/>
      <c r="I368" s="16"/>
      <c r="J368" s="16"/>
      <c r="K368" s="16"/>
      <c r="L368" s="16"/>
      <c r="M368" s="16"/>
      <c r="N368" s="16"/>
      <c r="O368" s="16"/>
      <c r="P368" s="16"/>
      <c r="Q368" s="16"/>
      <c r="R368" s="16"/>
      <c r="S368" s="16"/>
      <c r="T368" s="16"/>
      <c r="U368" s="16"/>
      <c r="V368" s="16"/>
      <c r="W368" s="16"/>
      <c r="X368" s="16"/>
      <c r="Y368" s="16"/>
      <c r="Z368" s="16"/>
      <c r="AA368" s="16"/>
      <c r="AB368" s="16"/>
      <c r="AC368" s="16"/>
      <c r="AD368" s="16"/>
      <c r="AE368" s="16"/>
      <c r="AF368" s="16"/>
      <c r="AG368" s="16"/>
      <c r="AH368" s="16"/>
      <c r="AI368" s="16"/>
      <c r="AJ368" s="16"/>
      <c r="AK368" s="16"/>
    </row>
    <row r="369" spans="1:37">
      <c r="A369" s="15"/>
      <c r="B369" s="16" t="s">
        <v>934</v>
      </c>
      <c r="C369" s="16"/>
      <c r="D369" s="16"/>
      <c r="E369" s="16"/>
      <c r="F369" s="16"/>
      <c r="G369" s="16"/>
      <c r="H369" s="16"/>
      <c r="I369" s="16"/>
      <c r="J369" s="16"/>
      <c r="K369" s="16"/>
      <c r="L369" s="16"/>
      <c r="M369" s="16"/>
      <c r="N369" s="16"/>
      <c r="O369" s="16"/>
      <c r="P369" s="16"/>
      <c r="Q369" s="16"/>
      <c r="R369" s="16"/>
      <c r="S369" s="16"/>
      <c r="T369" s="16"/>
      <c r="U369" s="16"/>
      <c r="V369" s="16"/>
      <c r="W369" s="16"/>
      <c r="X369" s="16"/>
      <c r="Y369" s="16"/>
      <c r="Z369" s="16"/>
      <c r="AA369" s="16"/>
      <c r="AB369" s="16"/>
      <c r="AC369" s="16"/>
      <c r="AD369" s="16"/>
      <c r="AE369" s="16"/>
      <c r="AF369" s="16"/>
      <c r="AG369" s="16"/>
      <c r="AH369" s="16"/>
      <c r="AI369" s="16"/>
      <c r="AJ369" s="16"/>
      <c r="AK369" s="16"/>
    </row>
  </sheetData>
  <mergeCells count="2211">
    <mergeCell ref="B368:AK368"/>
    <mergeCell ref="B369:AK369"/>
    <mergeCell ref="B300:AK300"/>
    <mergeCell ref="B310:AK310"/>
    <mergeCell ref="B311:AK311"/>
    <mergeCell ref="B321:AK321"/>
    <mergeCell ref="B322:AK322"/>
    <mergeCell ref="B367:AK367"/>
    <mergeCell ref="B232:AK232"/>
    <mergeCell ref="B233:AK233"/>
    <mergeCell ref="B234:AK234"/>
    <mergeCell ref="B247:AK247"/>
    <mergeCell ref="B298:AK298"/>
    <mergeCell ref="B299:AK299"/>
    <mergeCell ref="B166:AK166"/>
    <mergeCell ref="B171:AK171"/>
    <mergeCell ref="B209:AK209"/>
    <mergeCell ref="B216:AK216"/>
    <mergeCell ref="B217:AK217"/>
    <mergeCell ref="B218:AK218"/>
    <mergeCell ref="B26:AK26"/>
    <mergeCell ref="B27:AK27"/>
    <mergeCell ref="B28:AK28"/>
    <mergeCell ref="B99:AK99"/>
    <mergeCell ref="B100:AK100"/>
    <mergeCell ref="B139:AK139"/>
    <mergeCell ref="B20:AK20"/>
    <mergeCell ref="B21:AK21"/>
    <mergeCell ref="B22:AK22"/>
    <mergeCell ref="B23:AK23"/>
    <mergeCell ref="B24:AK24"/>
    <mergeCell ref="B25:AK25"/>
    <mergeCell ref="N365:N366"/>
    <mergeCell ref="O365:O366"/>
    <mergeCell ref="P365:P366"/>
    <mergeCell ref="Q365:Q366"/>
    <mergeCell ref="A1:A2"/>
    <mergeCell ref="B1:AK1"/>
    <mergeCell ref="B2:AK2"/>
    <mergeCell ref="B3:AK3"/>
    <mergeCell ref="A4:A369"/>
    <mergeCell ref="B4:AK4"/>
    <mergeCell ref="H365:H366"/>
    <mergeCell ref="I365:I366"/>
    <mergeCell ref="J365:J366"/>
    <mergeCell ref="K365:K366"/>
    <mergeCell ref="L365:L366"/>
    <mergeCell ref="M365:M366"/>
    <mergeCell ref="B365:B366"/>
    <mergeCell ref="C365:C366"/>
    <mergeCell ref="D365:D366"/>
    <mergeCell ref="E365:E366"/>
    <mergeCell ref="F365:F366"/>
    <mergeCell ref="G365:G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N355:N356"/>
    <mergeCell ref="O355:O356"/>
    <mergeCell ref="P355:P356"/>
    <mergeCell ref="Q355:Q356"/>
    <mergeCell ref="B357:B358"/>
    <mergeCell ref="C357:D358"/>
    <mergeCell ref="E357:E358"/>
    <mergeCell ref="F357:F358"/>
    <mergeCell ref="G357:H358"/>
    <mergeCell ref="I357:I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48:N354"/>
    <mergeCell ref="O348:Q348"/>
    <mergeCell ref="O349:Q349"/>
    <mergeCell ref="O350:Q350"/>
    <mergeCell ref="O351:Q351"/>
    <mergeCell ref="O352:Q352"/>
    <mergeCell ref="O353:Q353"/>
    <mergeCell ref="O354:Q354"/>
    <mergeCell ref="J348:J354"/>
    <mergeCell ref="K348:M348"/>
    <mergeCell ref="K349:M349"/>
    <mergeCell ref="K350:M350"/>
    <mergeCell ref="K351:M351"/>
    <mergeCell ref="K352:M352"/>
    <mergeCell ref="K353:M353"/>
    <mergeCell ref="K354:M354"/>
    <mergeCell ref="B348:B354"/>
    <mergeCell ref="C348:E354"/>
    <mergeCell ref="F348:F354"/>
    <mergeCell ref="G348:I348"/>
    <mergeCell ref="G349:I349"/>
    <mergeCell ref="G350:I350"/>
    <mergeCell ref="G351:I351"/>
    <mergeCell ref="G352:I352"/>
    <mergeCell ref="G353:I353"/>
    <mergeCell ref="G354:I354"/>
    <mergeCell ref="N343:N344"/>
    <mergeCell ref="O343:O344"/>
    <mergeCell ref="P343:P344"/>
    <mergeCell ref="Q343:Q344"/>
    <mergeCell ref="B345:Q345"/>
    <mergeCell ref="C347:Q347"/>
    <mergeCell ref="H343:H344"/>
    <mergeCell ref="I343:I344"/>
    <mergeCell ref="J343:J344"/>
    <mergeCell ref="K343:K344"/>
    <mergeCell ref="L343:L344"/>
    <mergeCell ref="M343:M344"/>
    <mergeCell ref="B343:B344"/>
    <mergeCell ref="C343:C344"/>
    <mergeCell ref="D343:D344"/>
    <mergeCell ref="E343:E344"/>
    <mergeCell ref="F343:F344"/>
    <mergeCell ref="G343:G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N333:N334"/>
    <mergeCell ref="O333:O334"/>
    <mergeCell ref="P333:P334"/>
    <mergeCell ref="Q333:Q334"/>
    <mergeCell ref="B335:B336"/>
    <mergeCell ref="C335:D336"/>
    <mergeCell ref="E335:E336"/>
    <mergeCell ref="F335:F336"/>
    <mergeCell ref="G335:H336"/>
    <mergeCell ref="I335:I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26:N332"/>
    <mergeCell ref="O326:Q326"/>
    <mergeCell ref="O327:Q327"/>
    <mergeCell ref="O328:Q328"/>
    <mergeCell ref="O329:Q329"/>
    <mergeCell ref="O330:Q330"/>
    <mergeCell ref="O331:Q331"/>
    <mergeCell ref="O332:Q332"/>
    <mergeCell ref="J326:J332"/>
    <mergeCell ref="K326:M326"/>
    <mergeCell ref="K327:M327"/>
    <mergeCell ref="K328:M328"/>
    <mergeCell ref="K329:M329"/>
    <mergeCell ref="K330:M330"/>
    <mergeCell ref="K331:M331"/>
    <mergeCell ref="K332:M332"/>
    <mergeCell ref="B326:B332"/>
    <mergeCell ref="C326:E332"/>
    <mergeCell ref="F326:F332"/>
    <mergeCell ref="G326:I326"/>
    <mergeCell ref="G327:I327"/>
    <mergeCell ref="G328:I328"/>
    <mergeCell ref="G329:I329"/>
    <mergeCell ref="G330:I330"/>
    <mergeCell ref="G331:I331"/>
    <mergeCell ref="G332:I332"/>
    <mergeCell ref="F315:J315"/>
    <mergeCell ref="C316:D316"/>
    <mergeCell ref="F316:G316"/>
    <mergeCell ref="I316:J316"/>
    <mergeCell ref="B323:Q323"/>
    <mergeCell ref="C325:Q325"/>
    <mergeCell ref="F304:J304"/>
    <mergeCell ref="C305:D305"/>
    <mergeCell ref="F305:G305"/>
    <mergeCell ref="I305:J305"/>
    <mergeCell ref="B312:J312"/>
    <mergeCell ref="B314:B315"/>
    <mergeCell ref="C314:D314"/>
    <mergeCell ref="C315:D315"/>
    <mergeCell ref="E314:E315"/>
    <mergeCell ref="F314:J314"/>
    <mergeCell ref="N296:N297"/>
    <mergeCell ref="O296:O297"/>
    <mergeCell ref="P296:P297"/>
    <mergeCell ref="Q296:Q297"/>
    <mergeCell ref="B301:J301"/>
    <mergeCell ref="B303:B304"/>
    <mergeCell ref="C303:D303"/>
    <mergeCell ref="C304:D304"/>
    <mergeCell ref="E303:E304"/>
    <mergeCell ref="F303:J303"/>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N282:N283"/>
    <mergeCell ref="O282:O283"/>
    <mergeCell ref="P282:P283"/>
    <mergeCell ref="Q282:Q283"/>
    <mergeCell ref="B284:B285"/>
    <mergeCell ref="C284:D285"/>
    <mergeCell ref="E284:E285"/>
    <mergeCell ref="F284:F285"/>
    <mergeCell ref="G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76:N281"/>
    <mergeCell ref="O276:Q276"/>
    <mergeCell ref="O277:Q277"/>
    <mergeCell ref="O278:Q278"/>
    <mergeCell ref="O279:Q279"/>
    <mergeCell ref="O280:Q280"/>
    <mergeCell ref="O281:Q281"/>
    <mergeCell ref="J276:J281"/>
    <mergeCell ref="K276:M276"/>
    <mergeCell ref="K277:M277"/>
    <mergeCell ref="K278:M278"/>
    <mergeCell ref="K279:M279"/>
    <mergeCell ref="K280:M280"/>
    <mergeCell ref="K281:M281"/>
    <mergeCell ref="B276:B281"/>
    <mergeCell ref="C276:E281"/>
    <mergeCell ref="F276:F281"/>
    <mergeCell ref="G276:I276"/>
    <mergeCell ref="G277:I277"/>
    <mergeCell ref="G278:I278"/>
    <mergeCell ref="G279:I279"/>
    <mergeCell ref="G280:I280"/>
    <mergeCell ref="G281:I281"/>
    <mergeCell ref="N271:N272"/>
    <mergeCell ref="O271:O272"/>
    <mergeCell ref="P271:P272"/>
    <mergeCell ref="Q271:Q272"/>
    <mergeCell ref="B273:Q273"/>
    <mergeCell ref="C275:Q275"/>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K256:M256"/>
    <mergeCell ref="N251:N256"/>
    <mergeCell ref="O251:Q251"/>
    <mergeCell ref="O252:Q252"/>
    <mergeCell ref="O253:Q253"/>
    <mergeCell ref="O254:Q254"/>
    <mergeCell ref="O255:Q255"/>
    <mergeCell ref="O256:Q256"/>
    <mergeCell ref="G253:I253"/>
    <mergeCell ref="G254:I254"/>
    <mergeCell ref="G255:I255"/>
    <mergeCell ref="G256:I256"/>
    <mergeCell ref="J251:J256"/>
    <mergeCell ref="K251:M251"/>
    <mergeCell ref="K252:M252"/>
    <mergeCell ref="K253:M253"/>
    <mergeCell ref="K254:M254"/>
    <mergeCell ref="K255:M255"/>
    <mergeCell ref="C239:D239"/>
    <mergeCell ref="F239:G239"/>
    <mergeCell ref="I239:J239"/>
    <mergeCell ref="B248:Q248"/>
    <mergeCell ref="C250:Q250"/>
    <mergeCell ref="B251:B256"/>
    <mergeCell ref="C251:E256"/>
    <mergeCell ref="F251:F256"/>
    <mergeCell ref="G251:I251"/>
    <mergeCell ref="G252:I252"/>
    <mergeCell ref="S207:T208"/>
    <mergeCell ref="U207:U208"/>
    <mergeCell ref="B235:J235"/>
    <mergeCell ref="B237:B238"/>
    <mergeCell ref="C237:D237"/>
    <mergeCell ref="C238:D238"/>
    <mergeCell ref="E237:E238"/>
    <mergeCell ref="F237:J237"/>
    <mergeCell ref="F238:J238"/>
    <mergeCell ref="B219:AK219"/>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7:R188"/>
    <mergeCell ref="C189:E189"/>
    <mergeCell ref="C190:E190"/>
    <mergeCell ref="F189:F190"/>
    <mergeCell ref="G189:I189"/>
    <mergeCell ref="G190:I190"/>
    <mergeCell ref="J189:J190"/>
    <mergeCell ref="N189:N190"/>
    <mergeCell ref="R189:R190"/>
    <mergeCell ref="K189:M189"/>
    <mergeCell ref="K190:M190"/>
    <mergeCell ref="N187:N188"/>
    <mergeCell ref="O187:Q187"/>
    <mergeCell ref="O188:Q188"/>
    <mergeCell ref="O189:Q189"/>
    <mergeCell ref="O190:Q190"/>
    <mergeCell ref="S187:U187"/>
    <mergeCell ref="S188:U188"/>
    <mergeCell ref="S189:U189"/>
    <mergeCell ref="S190:U190"/>
    <mergeCell ref="C187:E188"/>
    <mergeCell ref="F187:F188"/>
    <mergeCell ref="G187:I188"/>
    <mergeCell ref="J187:J188"/>
    <mergeCell ref="K187:M187"/>
    <mergeCell ref="K188:M188"/>
    <mergeCell ref="B183:U183"/>
    <mergeCell ref="C185:I186"/>
    <mergeCell ref="J185:J186"/>
    <mergeCell ref="K185:Q185"/>
    <mergeCell ref="K186:Q186"/>
    <mergeCell ref="R185:R186"/>
    <mergeCell ref="S185:U185"/>
    <mergeCell ref="S186:U186"/>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B172:Y172"/>
    <mergeCell ref="C174:I175"/>
    <mergeCell ref="J174:J175"/>
    <mergeCell ref="K174:Q175"/>
    <mergeCell ref="R174:R175"/>
    <mergeCell ref="S174:Y17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S156:Y156"/>
    <mergeCell ref="S157:Y157"/>
    <mergeCell ref="C158:E158"/>
    <mergeCell ref="G158:I158"/>
    <mergeCell ref="K158:M158"/>
    <mergeCell ref="O158:Q158"/>
    <mergeCell ref="S158:U158"/>
    <mergeCell ref="W158:Y158"/>
    <mergeCell ref="C156:I156"/>
    <mergeCell ref="C157:I157"/>
    <mergeCell ref="J156:J157"/>
    <mergeCell ref="K156:Q156"/>
    <mergeCell ref="K157:Q157"/>
    <mergeCell ref="R156:R157"/>
    <mergeCell ref="U152:U153"/>
    <mergeCell ref="V152:V153"/>
    <mergeCell ref="W152:W153"/>
    <mergeCell ref="X152:X153"/>
    <mergeCell ref="Y152:Y153"/>
    <mergeCell ref="B154:Y154"/>
    <mergeCell ref="O152:O153"/>
    <mergeCell ref="P152:P153"/>
    <mergeCell ref="Q152:Q153"/>
    <mergeCell ref="R152:R153"/>
    <mergeCell ref="S152:S153"/>
    <mergeCell ref="T152:T153"/>
    <mergeCell ref="I152:I153"/>
    <mergeCell ref="J152:J153"/>
    <mergeCell ref="K152:K153"/>
    <mergeCell ref="L152:L153"/>
    <mergeCell ref="M152:M153"/>
    <mergeCell ref="N152:N153"/>
    <mergeCell ref="W150:W151"/>
    <mergeCell ref="X150:X151"/>
    <mergeCell ref="Y150:Y151"/>
    <mergeCell ref="B152:B153"/>
    <mergeCell ref="C152:C153"/>
    <mergeCell ref="D152:D153"/>
    <mergeCell ref="E152:E153"/>
    <mergeCell ref="F152:F153"/>
    <mergeCell ref="G152:G153"/>
    <mergeCell ref="H152:H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Y148:Y149"/>
    <mergeCell ref="B150:B151"/>
    <mergeCell ref="C150:C151"/>
    <mergeCell ref="D150:D151"/>
    <mergeCell ref="E150:E151"/>
    <mergeCell ref="F150:F151"/>
    <mergeCell ref="G150:G151"/>
    <mergeCell ref="H150:H151"/>
    <mergeCell ref="I150:I151"/>
    <mergeCell ref="J150:J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U146:U147"/>
    <mergeCell ref="V146:V147"/>
    <mergeCell ref="W146:W147"/>
    <mergeCell ref="X146:X147"/>
    <mergeCell ref="Y146:Y147"/>
    <mergeCell ref="B148:B149"/>
    <mergeCell ref="C148:D149"/>
    <mergeCell ref="E148:E149"/>
    <mergeCell ref="F148:F149"/>
    <mergeCell ref="G148:H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U145"/>
    <mergeCell ref="V144:V145"/>
    <mergeCell ref="W144:Y145"/>
    <mergeCell ref="B146:B147"/>
    <mergeCell ref="C146:C147"/>
    <mergeCell ref="D146:D147"/>
    <mergeCell ref="E146:E147"/>
    <mergeCell ref="F146:F147"/>
    <mergeCell ref="G146:G147"/>
    <mergeCell ref="H146:H147"/>
    <mergeCell ref="S142:Y142"/>
    <mergeCell ref="S143:Y143"/>
    <mergeCell ref="C144:E145"/>
    <mergeCell ref="F144:F145"/>
    <mergeCell ref="G144:I145"/>
    <mergeCell ref="J144:J145"/>
    <mergeCell ref="K144:M145"/>
    <mergeCell ref="N144:N145"/>
    <mergeCell ref="O144:Q145"/>
    <mergeCell ref="R144:R145"/>
    <mergeCell ref="C142:I142"/>
    <mergeCell ref="C143:I143"/>
    <mergeCell ref="J142:J143"/>
    <mergeCell ref="K142:Q142"/>
    <mergeCell ref="K143:Q143"/>
    <mergeCell ref="R142:R143"/>
    <mergeCell ref="AG137:AG138"/>
    <mergeCell ref="AH137:AH138"/>
    <mergeCell ref="AI137:AI138"/>
    <mergeCell ref="AJ137:AJ138"/>
    <mergeCell ref="AK137:AK138"/>
    <mergeCell ref="B140:Y140"/>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H135:AH136"/>
    <mergeCell ref="AI135:AJ136"/>
    <mergeCell ref="AK135:AK136"/>
    <mergeCell ref="B137:B138"/>
    <mergeCell ref="C137:C138"/>
    <mergeCell ref="D137:D138"/>
    <mergeCell ref="E137:E138"/>
    <mergeCell ref="F137:F138"/>
    <mergeCell ref="G137:G138"/>
    <mergeCell ref="H137:H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K131:AK132"/>
    <mergeCell ref="B133:B134"/>
    <mergeCell ref="C133:D134"/>
    <mergeCell ref="E133:E134"/>
    <mergeCell ref="F133:F134"/>
    <mergeCell ref="G133:H134"/>
    <mergeCell ref="I133:I134"/>
    <mergeCell ref="J133:J134"/>
    <mergeCell ref="K133:L134"/>
    <mergeCell ref="M133:M134"/>
    <mergeCell ref="AC131:AC132"/>
    <mergeCell ref="AD131:AD132"/>
    <mergeCell ref="AE131:AF132"/>
    <mergeCell ref="AG131:AG132"/>
    <mergeCell ref="AH131:AH132"/>
    <mergeCell ref="AI131:AJ132"/>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I129:AJ130"/>
    <mergeCell ref="AK129:AK130"/>
    <mergeCell ref="B131:B132"/>
    <mergeCell ref="C131:D132"/>
    <mergeCell ref="E131:E132"/>
    <mergeCell ref="F131:F132"/>
    <mergeCell ref="G131:H132"/>
    <mergeCell ref="I131:I132"/>
    <mergeCell ref="J131:J132"/>
    <mergeCell ref="K131:L132"/>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H127:AH128"/>
    <mergeCell ref="AI127:AJ128"/>
    <mergeCell ref="AK127:AK128"/>
    <mergeCell ref="B129:B130"/>
    <mergeCell ref="C129:D130"/>
    <mergeCell ref="E129:E130"/>
    <mergeCell ref="F129:F130"/>
    <mergeCell ref="G129:H130"/>
    <mergeCell ref="I129:I130"/>
    <mergeCell ref="J129:J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H125:AH126"/>
    <mergeCell ref="AI125:AI126"/>
    <mergeCell ref="AJ125:AJ126"/>
    <mergeCell ref="AK125:AK126"/>
    <mergeCell ref="B127:B128"/>
    <mergeCell ref="C127:D128"/>
    <mergeCell ref="E127:E128"/>
    <mergeCell ref="F127:F128"/>
    <mergeCell ref="G127:H128"/>
    <mergeCell ref="I127:I128"/>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E124:AG124"/>
    <mergeCell ref="AI124:AK124"/>
    <mergeCell ref="B125:B126"/>
    <mergeCell ref="C125:C126"/>
    <mergeCell ref="D125:D126"/>
    <mergeCell ref="E125:E126"/>
    <mergeCell ref="F125:F126"/>
    <mergeCell ref="G125:G126"/>
    <mergeCell ref="H125:H126"/>
    <mergeCell ref="I125:I126"/>
    <mergeCell ref="AI122:AI123"/>
    <mergeCell ref="AJ122:AJ123"/>
    <mergeCell ref="AK122:AK123"/>
    <mergeCell ref="C124:E124"/>
    <mergeCell ref="G124:I124"/>
    <mergeCell ref="K124:M124"/>
    <mergeCell ref="O124:Q124"/>
    <mergeCell ref="S124:U124"/>
    <mergeCell ref="W124:Y124"/>
    <mergeCell ref="AA124:AC124"/>
    <mergeCell ref="AC122:AC123"/>
    <mergeCell ref="AD122:AD123"/>
    <mergeCell ref="AE122:AE123"/>
    <mergeCell ref="AF122:AF123"/>
    <mergeCell ref="AG122:AG123"/>
    <mergeCell ref="AH122:AH123"/>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K120:AK121"/>
    <mergeCell ref="B122:B123"/>
    <mergeCell ref="C122:C123"/>
    <mergeCell ref="D122:D123"/>
    <mergeCell ref="E122:E123"/>
    <mergeCell ref="F122:F123"/>
    <mergeCell ref="G122:G123"/>
    <mergeCell ref="H122:H123"/>
    <mergeCell ref="I122:I123"/>
    <mergeCell ref="J122:J123"/>
    <mergeCell ref="AC120:AC121"/>
    <mergeCell ref="AD120:AD121"/>
    <mergeCell ref="AE120:AF121"/>
    <mergeCell ref="AG120:AG121"/>
    <mergeCell ref="AH120:AH121"/>
    <mergeCell ref="AI120:AJ121"/>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I118:AJ119"/>
    <mergeCell ref="AK118:AK119"/>
    <mergeCell ref="B120:B121"/>
    <mergeCell ref="C120:D121"/>
    <mergeCell ref="E120:E121"/>
    <mergeCell ref="F120:F121"/>
    <mergeCell ref="G120:H121"/>
    <mergeCell ref="I120:I121"/>
    <mergeCell ref="J120:J121"/>
    <mergeCell ref="K120:L121"/>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H116:AH117"/>
    <mergeCell ref="AI116:AJ117"/>
    <mergeCell ref="AK116:AK117"/>
    <mergeCell ref="B118:B119"/>
    <mergeCell ref="C118:D119"/>
    <mergeCell ref="E118:E119"/>
    <mergeCell ref="F118:F119"/>
    <mergeCell ref="G118:H119"/>
    <mergeCell ref="I118:I119"/>
    <mergeCell ref="J118:J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K112:AK113"/>
    <mergeCell ref="B114:B115"/>
    <mergeCell ref="C114:D115"/>
    <mergeCell ref="E114:E115"/>
    <mergeCell ref="F114:F115"/>
    <mergeCell ref="G114:H115"/>
    <mergeCell ref="I114:I115"/>
    <mergeCell ref="J114:J115"/>
    <mergeCell ref="K114:L115"/>
    <mergeCell ref="M114:M115"/>
    <mergeCell ref="AC112:AC113"/>
    <mergeCell ref="AD112:AD113"/>
    <mergeCell ref="AE112:AF113"/>
    <mergeCell ref="AG112:AG113"/>
    <mergeCell ref="AH112:AH113"/>
    <mergeCell ref="AI112:AJ113"/>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I110:AJ111"/>
    <mergeCell ref="AK110:AK111"/>
    <mergeCell ref="B112:B113"/>
    <mergeCell ref="C112:D113"/>
    <mergeCell ref="E112:E113"/>
    <mergeCell ref="F112:F113"/>
    <mergeCell ref="G112:H113"/>
    <mergeCell ref="I112:I113"/>
    <mergeCell ref="J112:J113"/>
    <mergeCell ref="K112:L113"/>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H108:AH109"/>
    <mergeCell ref="AI108:AJ109"/>
    <mergeCell ref="AK108:AK109"/>
    <mergeCell ref="B110:B111"/>
    <mergeCell ref="C110:D111"/>
    <mergeCell ref="E110:E111"/>
    <mergeCell ref="F110:F111"/>
    <mergeCell ref="G110:H111"/>
    <mergeCell ref="I110:I111"/>
    <mergeCell ref="J110:J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H106:AH107"/>
    <mergeCell ref="AI106:AI107"/>
    <mergeCell ref="AJ106:AJ107"/>
    <mergeCell ref="AK106:AK107"/>
    <mergeCell ref="B108:B109"/>
    <mergeCell ref="C108:D109"/>
    <mergeCell ref="E108:E109"/>
    <mergeCell ref="F108:F109"/>
    <mergeCell ref="G108:H109"/>
    <mergeCell ref="I108:I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E105:AG105"/>
    <mergeCell ref="AI105:AK105"/>
    <mergeCell ref="B106:B107"/>
    <mergeCell ref="C106:C107"/>
    <mergeCell ref="D106:D107"/>
    <mergeCell ref="E106:E107"/>
    <mergeCell ref="F106:F107"/>
    <mergeCell ref="G106:G107"/>
    <mergeCell ref="H106:H107"/>
    <mergeCell ref="I106:I107"/>
    <mergeCell ref="AA104:AC104"/>
    <mergeCell ref="AE104:AG104"/>
    <mergeCell ref="AI104:AK104"/>
    <mergeCell ref="C105:E105"/>
    <mergeCell ref="G105:I105"/>
    <mergeCell ref="K105:M105"/>
    <mergeCell ref="O105:Q105"/>
    <mergeCell ref="S105:U105"/>
    <mergeCell ref="W105:Y105"/>
    <mergeCell ref="AA105:AC105"/>
    <mergeCell ref="C104:E104"/>
    <mergeCell ref="G104:I104"/>
    <mergeCell ref="K104:M104"/>
    <mergeCell ref="O104:Q104"/>
    <mergeCell ref="S104:U104"/>
    <mergeCell ref="W104:Y104"/>
    <mergeCell ref="T97:T98"/>
    <mergeCell ref="U97:U98"/>
    <mergeCell ref="V97:V98"/>
    <mergeCell ref="W97:W98"/>
    <mergeCell ref="B101:AK101"/>
    <mergeCell ref="C103:M103"/>
    <mergeCell ref="O103:Y103"/>
    <mergeCell ref="AA103:AK103"/>
    <mergeCell ref="N97:N98"/>
    <mergeCell ref="O97:O98"/>
    <mergeCell ref="P97:P98"/>
    <mergeCell ref="Q97:Q98"/>
    <mergeCell ref="R97:R98"/>
    <mergeCell ref="S97:S98"/>
    <mergeCell ref="H97:H98"/>
    <mergeCell ref="I97:I98"/>
    <mergeCell ref="J97:J98"/>
    <mergeCell ref="K97:K98"/>
    <mergeCell ref="L97:L98"/>
    <mergeCell ref="M97:M98"/>
    <mergeCell ref="T95:T96"/>
    <mergeCell ref="U95:U96"/>
    <mergeCell ref="V95:V96"/>
    <mergeCell ref="W95:W96"/>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1:T92"/>
    <mergeCell ref="U91:U92"/>
    <mergeCell ref="V91:V92"/>
    <mergeCell ref="W91:W92"/>
    <mergeCell ref="C93:D93"/>
    <mergeCell ref="F93:G93"/>
    <mergeCell ref="I93:J93"/>
    <mergeCell ref="L93:M93"/>
    <mergeCell ref="S93:T93"/>
    <mergeCell ref="V93:W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D89"/>
    <mergeCell ref="F89:G89"/>
    <mergeCell ref="I89:J89"/>
    <mergeCell ref="L89:M89"/>
    <mergeCell ref="S89:T89"/>
    <mergeCell ref="V89:W89"/>
    <mergeCell ref="C88:D88"/>
    <mergeCell ref="F88:G88"/>
    <mergeCell ref="I88:J88"/>
    <mergeCell ref="L88:M88"/>
    <mergeCell ref="S88:T88"/>
    <mergeCell ref="V88:W88"/>
    <mergeCell ref="AF82:AF83"/>
    <mergeCell ref="AG82:AG83"/>
    <mergeCell ref="B84:W84"/>
    <mergeCell ref="C86:Q86"/>
    <mergeCell ref="S86:W86"/>
    <mergeCell ref="S87:W87"/>
    <mergeCell ref="C87:G87"/>
    <mergeCell ref="I87:M87"/>
    <mergeCell ref="O87:Q87"/>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C80:AC81"/>
    <mergeCell ref="AD80:AD81"/>
    <mergeCell ref="AE80:AF81"/>
    <mergeCell ref="AG80:AG81"/>
    <mergeCell ref="B82:B83"/>
    <mergeCell ref="C82:C83"/>
    <mergeCell ref="D82:D83"/>
    <mergeCell ref="E82:E83"/>
    <mergeCell ref="F82:F83"/>
    <mergeCell ref="G82:G83"/>
    <mergeCell ref="U80:U81"/>
    <mergeCell ref="V80:V81"/>
    <mergeCell ref="W80:X81"/>
    <mergeCell ref="Y80:Y81"/>
    <mergeCell ref="Z80:Z81"/>
    <mergeCell ref="AA80:AB81"/>
    <mergeCell ref="M80:M81"/>
    <mergeCell ref="N80:N81"/>
    <mergeCell ref="O80:P81"/>
    <mergeCell ref="Q80:Q81"/>
    <mergeCell ref="R80:R81"/>
    <mergeCell ref="S80:T81"/>
    <mergeCell ref="AF78:AF79"/>
    <mergeCell ref="AG78:AG79"/>
    <mergeCell ref="B80:B81"/>
    <mergeCell ref="C80:D81"/>
    <mergeCell ref="E80:E81"/>
    <mergeCell ref="F80:F81"/>
    <mergeCell ref="G80:H81"/>
    <mergeCell ref="I80:I81"/>
    <mergeCell ref="J80:J81"/>
    <mergeCell ref="K80:L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A75:AB75"/>
    <mergeCell ref="AE75:AF75"/>
    <mergeCell ref="C77:E77"/>
    <mergeCell ref="G77:I77"/>
    <mergeCell ref="K77:M77"/>
    <mergeCell ref="O77:Q77"/>
    <mergeCell ref="S77:U77"/>
    <mergeCell ref="W77:Y77"/>
    <mergeCell ref="AA77:AC77"/>
    <mergeCell ref="AE77:AG77"/>
    <mergeCell ref="C75:D75"/>
    <mergeCell ref="G75:H75"/>
    <mergeCell ref="K75:L75"/>
    <mergeCell ref="O75:P75"/>
    <mergeCell ref="S75:T75"/>
    <mergeCell ref="W75:X75"/>
    <mergeCell ref="AF72:AF73"/>
    <mergeCell ref="AG72:AG73"/>
    <mergeCell ref="C74:D74"/>
    <mergeCell ref="G74:H74"/>
    <mergeCell ref="K74:L74"/>
    <mergeCell ref="O74:P74"/>
    <mergeCell ref="S74:T74"/>
    <mergeCell ref="W74:X74"/>
    <mergeCell ref="AA74:AB74"/>
    <mergeCell ref="AE74:AF74"/>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F68:AF69"/>
    <mergeCell ref="AG68:AG69"/>
    <mergeCell ref="C71:E71"/>
    <mergeCell ref="G71:I71"/>
    <mergeCell ref="K71:M71"/>
    <mergeCell ref="O71:Q71"/>
    <mergeCell ref="S71:U71"/>
    <mergeCell ref="W71:Y71"/>
    <mergeCell ref="AA71:AC71"/>
    <mergeCell ref="AE71:AG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C66:AC67"/>
    <mergeCell ref="AD66:AD67"/>
    <mergeCell ref="AE66:AF67"/>
    <mergeCell ref="AG66:AG67"/>
    <mergeCell ref="B68:B69"/>
    <mergeCell ref="C68:C69"/>
    <mergeCell ref="D68:D69"/>
    <mergeCell ref="E68:E69"/>
    <mergeCell ref="F68:F69"/>
    <mergeCell ref="G68:G69"/>
    <mergeCell ref="U66:U67"/>
    <mergeCell ref="V66:V67"/>
    <mergeCell ref="W66:X67"/>
    <mergeCell ref="Y66:Y67"/>
    <mergeCell ref="Z66:Z67"/>
    <mergeCell ref="AA66:AB67"/>
    <mergeCell ref="M66:M67"/>
    <mergeCell ref="N66:N67"/>
    <mergeCell ref="O66:P67"/>
    <mergeCell ref="Q66:Q67"/>
    <mergeCell ref="R66:R67"/>
    <mergeCell ref="S66:T67"/>
    <mergeCell ref="AA65:AB65"/>
    <mergeCell ref="AE65:AF65"/>
    <mergeCell ref="B66:B67"/>
    <mergeCell ref="C66:D67"/>
    <mergeCell ref="E66:E67"/>
    <mergeCell ref="F66:F67"/>
    <mergeCell ref="G66:H67"/>
    <mergeCell ref="I66:I67"/>
    <mergeCell ref="J66:J67"/>
    <mergeCell ref="K66:L67"/>
    <mergeCell ref="C65:D65"/>
    <mergeCell ref="G65:H65"/>
    <mergeCell ref="K65:L65"/>
    <mergeCell ref="O65:P65"/>
    <mergeCell ref="S65:T65"/>
    <mergeCell ref="W65:X65"/>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AC57:AC58"/>
    <mergeCell ref="AD57:AD58"/>
    <mergeCell ref="AE57:AF58"/>
    <mergeCell ref="AG57:AG58"/>
    <mergeCell ref="B59:B60"/>
    <mergeCell ref="C59:D60"/>
    <mergeCell ref="E59:E60"/>
    <mergeCell ref="F59:F60"/>
    <mergeCell ref="G59:H60"/>
    <mergeCell ref="I59:I60"/>
    <mergeCell ref="U57:U58"/>
    <mergeCell ref="V57:V58"/>
    <mergeCell ref="W57:X58"/>
    <mergeCell ref="Y57:Y58"/>
    <mergeCell ref="Z57:Z58"/>
    <mergeCell ref="AA57:AB58"/>
    <mergeCell ref="M57:M58"/>
    <mergeCell ref="N57:N58"/>
    <mergeCell ref="O57:P58"/>
    <mergeCell ref="Q57:Q58"/>
    <mergeCell ref="R57:R58"/>
    <mergeCell ref="S57:T58"/>
    <mergeCell ref="AF55:AF56"/>
    <mergeCell ref="AG55:AG56"/>
    <mergeCell ref="B57:B58"/>
    <mergeCell ref="C57:D58"/>
    <mergeCell ref="E57:E58"/>
    <mergeCell ref="F57:F58"/>
    <mergeCell ref="G57:H58"/>
    <mergeCell ref="I57:I58"/>
    <mergeCell ref="J57:J58"/>
    <mergeCell ref="K57:L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F52:AF53"/>
    <mergeCell ref="AG52:AG53"/>
    <mergeCell ref="C54:E54"/>
    <mergeCell ref="G54:I54"/>
    <mergeCell ref="K54:M54"/>
    <mergeCell ref="O54:Q54"/>
    <mergeCell ref="S54:U54"/>
    <mergeCell ref="W54:Y54"/>
    <mergeCell ref="AA54:AC54"/>
    <mergeCell ref="AE54:AG54"/>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C50:AC51"/>
    <mergeCell ref="AD50:AD51"/>
    <mergeCell ref="AE50:AF51"/>
    <mergeCell ref="AG50:AG51"/>
    <mergeCell ref="B52:B53"/>
    <mergeCell ref="C52:C53"/>
    <mergeCell ref="D52:D53"/>
    <mergeCell ref="E52:E53"/>
    <mergeCell ref="F52:F53"/>
    <mergeCell ref="G52:G53"/>
    <mergeCell ref="U50:U51"/>
    <mergeCell ref="V50:V51"/>
    <mergeCell ref="W50:X51"/>
    <mergeCell ref="Y50:Y51"/>
    <mergeCell ref="Z50:Z51"/>
    <mergeCell ref="AA50:AB51"/>
    <mergeCell ref="M50:M51"/>
    <mergeCell ref="N50:N51"/>
    <mergeCell ref="O50:P51"/>
    <mergeCell ref="Q50:Q51"/>
    <mergeCell ref="R50:R51"/>
    <mergeCell ref="S50:T51"/>
    <mergeCell ref="AA49:AB49"/>
    <mergeCell ref="AE49:AF49"/>
    <mergeCell ref="B50:B51"/>
    <mergeCell ref="C50:D51"/>
    <mergeCell ref="E50:E51"/>
    <mergeCell ref="F50:F51"/>
    <mergeCell ref="G50:H51"/>
    <mergeCell ref="I50:I51"/>
    <mergeCell ref="J50:J51"/>
    <mergeCell ref="K50:L51"/>
    <mergeCell ref="C49:D49"/>
    <mergeCell ref="G49:H49"/>
    <mergeCell ref="K49:L49"/>
    <mergeCell ref="O49:P49"/>
    <mergeCell ref="S49:T49"/>
    <mergeCell ref="W49:X49"/>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A33:AC33"/>
    <mergeCell ref="AE33:AG33"/>
    <mergeCell ref="B34:E34"/>
    <mergeCell ref="G34:I34"/>
    <mergeCell ref="K34:M34"/>
    <mergeCell ref="O34:Q34"/>
    <mergeCell ref="S34:U34"/>
    <mergeCell ref="W34:Y34"/>
    <mergeCell ref="AA34:AC34"/>
    <mergeCell ref="AE34:AG34"/>
    <mergeCell ref="C33:E33"/>
    <mergeCell ref="G33:I33"/>
    <mergeCell ref="K33:M33"/>
    <mergeCell ref="O33:Q33"/>
    <mergeCell ref="S33:U33"/>
    <mergeCell ref="W33:Y33"/>
    <mergeCell ref="C15:D15"/>
    <mergeCell ref="G15:H15"/>
    <mergeCell ref="B29:AG29"/>
    <mergeCell ref="C31:Y31"/>
    <mergeCell ref="AA31:AG31"/>
    <mergeCell ref="AA32:AG32"/>
    <mergeCell ref="C32:I32"/>
    <mergeCell ref="K32:Q32"/>
    <mergeCell ref="S32:Y32"/>
    <mergeCell ref="B17:AK17"/>
    <mergeCell ref="B13:B14"/>
    <mergeCell ref="C13:D14"/>
    <mergeCell ref="E13:E14"/>
    <mergeCell ref="F13:F14"/>
    <mergeCell ref="G13:H14"/>
    <mergeCell ref="I13:I14"/>
    <mergeCell ref="I8:I9"/>
    <mergeCell ref="C10:D10"/>
    <mergeCell ref="G10:H10"/>
    <mergeCell ref="C11:D11"/>
    <mergeCell ref="G11:H11"/>
    <mergeCell ref="C12:D12"/>
    <mergeCell ref="G12: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85546875" customWidth="1"/>
    <col min="4" max="4" width="13.85546875" customWidth="1"/>
    <col min="5" max="6" width="31.7109375" customWidth="1"/>
    <col min="7" max="7" width="6.85546875" customWidth="1"/>
    <col min="8" max="8" width="17.28515625" customWidth="1"/>
    <col min="9" max="9" width="31.7109375" customWidth="1"/>
  </cols>
  <sheetData>
    <row r="1" spans="1:9" ht="15" customHeight="1">
      <c r="A1" s="8" t="s">
        <v>935</v>
      </c>
      <c r="B1" s="8" t="s">
        <v>1</v>
      </c>
      <c r="C1" s="8"/>
      <c r="D1" s="8"/>
      <c r="E1" s="8"/>
      <c r="F1" s="8"/>
      <c r="G1" s="8"/>
      <c r="H1" s="8"/>
      <c r="I1" s="8"/>
    </row>
    <row r="2" spans="1:9" ht="15" customHeight="1">
      <c r="A2" s="8"/>
      <c r="B2" s="8" t="s">
        <v>2</v>
      </c>
      <c r="C2" s="8"/>
      <c r="D2" s="8"/>
      <c r="E2" s="8"/>
      <c r="F2" s="8"/>
      <c r="G2" s="8"/>
      <c r="H2" s="8"/>
      <c r="I2" s="8"/>
    </row>
    <row r="3" spans="1:9" ht="30">
      <c r="A3" s="3" t="s">
        <v>936</v>
      </c>
      <c r="B3" s="14"/>
      <c r="C3" s="14"/>
      <c r="D3" s="14"/>
      <c r="E3" s="14"/>
      <c r="F3" s="14"/>
      <c r="G3" s="14"/>
      <c r="H3" s="14"/>
      <c r="I3" s="14"/>
    </row>
    <row r="4" spans="1:9">
      <c r="A4" s="15" t="s">
        <v>935</v>
      </c>
      <c r="B4" s="31"/>
      <c r="C4" s="31"/>
      <c r="D4" s="31"/>
      <c r="E4" s="31"/>
      <c r="F4" s="31"/>
      <c r="G4" s="31"/>
      <c r="H4" s="31"/>
      <c r="I4" s="31"/>
    </row>
    <row r="5" spans="1:9">
      <c r="A5" s="15"/>
      <c r="B5" s="11"/>
      <c r="C5" s="11"/>
      <c r="D5" s="11"/>
      <c r="E5" s="11"/>
      <c r="F5" s="11"/>
      <c r="G5" s="11"/>
      <c r="H5" s="11"/>
      <c r="I5" s="11"/>
    </row>
    <row r="6" spans="1:9" ht="15.75" thickBot="1">
      <c r="A6" s="15"/>
      <c r="B6" s="21" t="s">
        <v>257</v>
      </c>
      <c r="C6" s="34">
        <v>42004</v>
      </c>
      <c r="D6" s="34"/>
      <c r="E6" s="34"/>
      <c r="F6" s="22"/>
      <c r="G6" s="34">
        <v>41639</v>
      </c>
      <c r="H6" s="34"/>
      <c r="I6" s="34"/>
    </row>
    <row r="7" spans="1:9">
      <c r="A7" s="15"/>
      <c r="B7" s="58" t="s">
        <v>937</v>
      </c>
      <c r="C7" s="39"/>
      <c r="D7" s="39"/>
      <c r="E7" s="39"/>
      <c r="F7" s="26"/>
      <c r="G7" s="39"/>
      <c r="H7" s="39"/>
      <c r="I7" s="39"/>
    </row>
    <row r="8" spans="1:9">
      <c r="A8" s="15"/>
      <c r="B8" s="44" t="s">
        <v>938</v>
      </c>
      <c r="C8" s="51" t="s">
        <v>261</v>
      </c>
      <c r="D8" s="110">
        <v>77</v>
      </c>
      <c r="E8" s="35"/>
      <c r="F8" s="35"/>
      <c r="G8" s="44" t="s">
        <v>261</v>
      </c>
      <c r="H8" s="46">
        <v>65.599999999999994</v>
      </c>
      <c r="I8" s="35"/>
    </row>
    <row r="9" spans="1:9">
      <c r="A9" s="15"/>
      <c r="B9" s="44"/>
      <c r="C9" s="51"/>
      <c r="D9" s="110"/>
      <c r="E9" s="35"/>
      <c r="F9" s="35"/>
      <c r="G9" s="44"/>
      <c r="H9" s="46"/>
      <c r="I9" s="35"/>
    </row>
    <row r="10" spans="1:9">
      <c r="A10" s="15"/>
      <c r="B10" s="38" t="s">
        <v>939</v>
      </c>
      <c r="C10" s="73">
        <v>37.799999999999997</v>
      </c>
      <c r="D10" s="73"/>
      <c r="E10" s="42"/>
      <c r="F10" s="42"/>
      <c r="G10" s="47">
        <v>33.299999999999997</v>
      </c>
      <c r="H10" s="47"/>
      <c r="I10" s="42"/>
    </row>
    <row r="11" spans="1:9">
      <c r="A11" s="15"/>
      <c r="B11" s="38"/>
      <c r="C11" s="73"/>
      <c r="D11" s="73"/>
      <c r="E11" s="42"/>
      <c r="F11" s="42"/>
      <c r="G11" s="47"/>
      <c r="H11" s="47"/>
      <c r="I11" s="42"/>
    </row>
    <row r="12" spans="1:9">
      <c r="A12" s="15"/>
      <c r="B12" s="44" t="s">
        <v>940</v>
      </c>
      <c r="C12" s="110">
        <v>34.1</v>
      </c>
      <c r="D12" s="110"/>
      <c r="E12" s="35"/>
      <c r="F12" s="35"/>
      <c r="G12" s="46">
        <v>32</v>
      </c>
      <c r="H12" s="46"/>
      <c r="I12" s="35"/>
    </row>
    <row r="13" spans="1:9">
      <c r="A13" s="15"/>
      <c r="B13" s="44"/>
      <c r="C13" s="110"/>
      <c r="D13" s="110"/>
      <c r="E13" s="35"/>
      <c r="F13" s="35"/>
      <c r="G13" s="46"/>
      <c r="H13" s="46"/>
      <c r="I13" s="35"/>
    </row>
    <row r="14" spans="1:9">
      <c r="A14" s="15"/>
      <c r="B14" s="38" t="s">
        <v>263</v>
      </c>
      <c r="C14" s="73">
        <v>21.5</v>
      </c>
      <c r="D14" s="73"/>
      <c r="E14" s="42"/>
      <c r="F14" s="42"/>
      <c r="G14" s="47">
        <v>1.3</v>
      </c>
      <c r="H14" s="47"/>
      <c r="I14" s="42"/>
    </row>
    <row r="15" spans="1:9">
      <c r="A15" s="15"/>
      <c r="B15" s="38"/>
      <c r="C15" s="73"/>
      <c r="D15" s="73"/>
      <c r="E15" s="42"/>
      <c r="F15" s="42"/>
      <c r="G15" s="47"/>
      <c r="H15" s="47"/>
      <c r="I15" s="42"/>
    </row>
    <row r="16" spans="1:9">
      <c r="A16" s="15"/>
      <c r="B16" s="44" t="s">
        <v>941</v>
      </c>
      <c r="C16" s="110">
        <v>21</v>
      </c>
      <c r="D16" s="110"/>
      <c r="E16" s="35"/>
      <c r="F16" s="35"/>
      <c r="G16" s="46">
        <v>0.6</v>
      </c>
      <c r="H16" s="46"/>
      <c r="I16" s="35"/>
    </row>
    <row r="17" spans="1:9">
      <c r="A17" s="15"/>
      <c r="B17" s="44"/>
      <c r="C17" s="110"/>
      <c r="D17" s="110"/>
      <c r="E17" s="35"/>
      <c r="F17" s="35"/>
      <c r="G17" s="46"/>
      <c r="H17" s="46"/>
      <c r="I17" s="35"/>
    </row>
    <row r="18" spans="1:9">
      <c r="A18" s="15"/>
      <c r="B18" s="38" t="s">
        <v>942</v>
      </c>
      <c r="C18" s="73">
        <v>19.399999999999999</v>
      </c>
      <c r="D18" s="73"/>
      <c r="E18" s="42"/>
      <c r="F18" s="42"/>
      <c r="G18" s="47">
        <v>14.3</v>
      </c>
      <c r="H18" s="47"/>
      <c r="I18" s="42"/>
    </row>
    <row r="19" spans="1:9">
      <c r="A19" s="15"/>
      <c r="B19" s="38"/>
      <c r="C19" s="73"/>
      <c r="D19" s="73"/>
      <c r="E19" s="42"/>
      <c r="F19" s="42"/>
      <c r="G19" s="47"/>
      <c r="H19" s="47"/>
      <c r="I19" s="42"/>
    </row>
    <row r="20" spans="1:9">
      <c r="A20" s="15"/>
      <c r="B20" s="44" t="s">
        <v>612</v>
      </c>
      <c r="C20" s="110">
        <v>15.6</v>
      </c>
      <c r="D20" s="110"/>
      <c r="E20" s="35"/>
      <c r="F20" s="35"/>
      <c r="G20" s="46">
        <v>15</v>
      </c>
      <c r="H20" s="46"/>
      <c r="I20" s="35"/>
    </row>
    <row r="21" spans="1:9">
      <c r="A21" s="15"/>
      <c r="B21" s="44"/>
      <c r="C21" s="110"/>
      <c r="D21" s="110"/>
      <c r="E21" s="35"/>
      <c r="F21" s="35"/>
      <c r="G21" s="46"/>
      <c r="H21" s="46"/>
      <c r="I21" s="35"/>
    </row>
    <row r="22" spans="1:9">
      <c r="A22" s="15"/>
      <c r="B22" s="38" t="s">
        <v>135</v>
      </c>
      <c r="C22" s="73">
        <v>1.5</v>
      </c>
      <c r="D22" s="73"/>
      <c r="E22" s="42"/>
      <c r="F22" s="42"/>
      <c r="G22" s="47">
        <v>0.1</v>
      </c>
      <c r="H22" s="47"/>
      <c r="I22" s="42"/>
    </row>
    <row r="23" spans="1:9">
      <c r="A23" s="15"/>
      <c r="B23" s="38"/>
      <c r="C23" s="73"/>
      <c r="D23" s="73"/>
      <c r="E23" s="42"/>
      <c r="F23" s="42"/>
      <c r="G23" s="47"/>
      <c r="H23" s="47"/>
      <c r="I23" s="42"/>
    </row>
    <row r="24" spans="1:9">
      <c r="A24" s="15"/>
      <c r="B24" s="44" t="s">
        <v>269</v>
      </c>
      <c r="C24" s="110">
        <v>112.1</v>
      </c>
      <c r="D24" s="110"/>
      <c r="E24" s="35"/>
      <c r="F24" s="35"/>
      <c r="G24" s="46">
        <v>129.80000000000001</v>
      </c>
      <c r="H24" s="46"/>
      <c r="I24" s="35"/>
    </row>
    <row r="25" spans="1:9" ht="15.75" thickBot="1">
      <c r="A25" s="15"/>
      <c r="B25" s="44"/>
      <c r="C25" s="76"/>
      <c r="D25" s="76"/>
      <c r="E25" s="95"/>
      <c r="F25" s="35"/>
      <c r="G25" s="77"/>
      <c r="H25" s="77"/>
      <c r="I25" s="95"/>
    </row>
    <row r="26" spans="1:9">
      <c r="A26" s="15"/>
      <c r="B26" s="42"/>
      <c r="C26" s="72" t="s">
        <v>261</v>
      </c>
      <c r="D26" s="74">
        <v>340</v>
      </c>
      <c r="E26" s="43"/>
      <c r="F26" s="42"/>
      <c r="G26" s="39" t="s">
        <v>261</v>
      </c>
      <c r="H26" s="75">
        <v>292</v>
      </c>
      <c r="I26" s="43"/>
    </row>
    <row r="27" spans="1:9" ht="15.75" thickBot="1">
      <c r="A27" s="15"/>
      <c r="B27" s="42"/>
      <c r="C27" s="78"/>
      <c r="D27" s="79"/>
      <c r="E27" s="80"/>
      <c r="F27" s="42"/>
      <c r="G27" s="81"/>
      <c r="H27" s="82"/>
      <c r="I27" s="80"/>
    </row>
    <row r="28" spans="1:9" ht="25.5" customHeight="1" thickTop="1">
      <c r="A28" s="15"/>
      <c r="B28" s="16" t="s">
        <v>943</v>
      </c>
      <c r="C28" s="16"/>
      <c r="D28" s="16"/>
      <c r="E28" s="16"/>
      <c r="F28" s="16"/>
      <c r="G28" s="16"/>
      <c r="H28" s="16"/>
      <c r="I28" s="16"/>
    </row>
  </sheetData>
  <mergeCells count="75">
    <mergeCell ref="H26:H27"/>
    <mergeCell ref="I26:I27"/>
    <mergeCell ref="A1:A2"/>
    <mergeCell ref="B1:I1"/>
    <mergeCell ref="B2:I2"/>
    <mergeCell ref="B3:I3"/>
    <mergeCell ref="A4:A28"/>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944</v>
      </c>
      <c r="B1" s="8" t="s">
        <v>1</v>
      </c>
      <c r="C1" s="8"/>
    </row>
    <row r="2" spans="1:3" ht="15" customHeight="1">
      <c r="A2" s="8"/>
      <c r="B2" s="8" t="s">
        <v>2</v>
      </c>
      <c r="C2" s="8"/>
    </row>
    <row r="3" spans="1:3" ht="30">
      <c r="A3" s="3" t="s">
        <v>945</v>
      </c>
      <c r="B3" s="14"/>
      <c r="C3" s="14"/>
    </row>
    <row r="4" spans="1:3" ht="51" customHeight="1">
      <c r="A4" s="15" t="s">
        <v>944</v>
      </c>
      <c r="B4" s="17" t="s">
        <v>946</v>
      </c>
      <c r="C4" s="17"/>
    </row>
    <row r="5" spans="1:3" ht="165.75" customHeight="1">
      <c r="A5" s="15"/>
      <c r="B5" s="17" t="s">
        <v>947</v>
      </c>
      <c r="C5" s="17"/>
    </row>
    <row r="6" spans="1:3" ht="153" customHeight="1">
      <c r="A6" s="15"/>
      <c r="B6" s="16" t="s">
        <v>948</v>
      </c>
      <c r="C6" s="16"/>
    </row>
    <row r="7" spans="1:3">
      <c r="A7" s="15"/>
      <c r="B7" s="188" t="s">
        <v>949</v>
      </c>
      <c r="C7" s="188"/>
    </row>
    <row r="8" spans="1:3" ht="242.25" customHeight="1">
      <c r="A8" s="15"/>
      <c r="B8" s="16" t="s">
        <v>950</v>
      </c>
      <c r="C8" s="16"/>
    </row>
    <row r="9" spans="1:3" ht="127.5" customHeight="1">
      <c r="A9" s="15"/>
      <c r="B9" s="16" t="s">
        <v>951</v>
      </c>
      <c r="C9" s="16"/>
    </row>
    <row r="10" spans="1:3">
      <c r="A10" s="15"/>
      <c r="B10" s="188" t="s">
        <v>952</v>
      </c>
      <c r="C10" s="188"/>
    </row>
    <row r="11" spans="1:3" ht="102" customHeight="1">
      <c r="A11" s="15"/>
      <c r="B11" s="16" t="s">
        <v>953</v>
      </c>
      <c r="C11" s="16"/>
    </row>
    <row r="12" spans="1:3" ht="102" customHeight="1">
      <c r="A12" s="15"/>
      <c r="B12" s="16" t="s">
        <v>954</v>
      </c>
      <c r="C12" s="16"/>
    </row>
    <row r="13" spans="1:3" ht="153" customHeight="1">
      <c r="A13" s="15"/>
      <c r="B13" s="16" t="s">
        <v>955</v>
      </c>
      <c r="C13" s="16"/>
    </row>
    <row r="14" spans="1:3">
      <c r="A14" s="15"/>
      <c r="B14" s="188" t="s">
        <v>956</v>
      </c>
      <c r="C14" s="188"/>
    </row>
    <row r="15" spans="1:3" ht="165.75" customHeight="1">
      <c r="A15" s="15"/>
      <c r="B15" s="16" t="s">
        <v>957</v>
      </c>
      <c r="C15" s="16"/>
    </row>
    <row r="16" spans="1:3" ht="102" customHeight="1">
      <c r="A16" s="15"/>
      <c r="B16" s="17" t="s">
        <v>958</v>
      </c>
      <c r="C16" s="17"/>
    </row>
    <row r="17" spans="1:3" ht="63.75" customHeight="1">
      <c r="A17" s="15"/>
      <c r="B17" s="17" t="s">
        <v>959</v>
      </c>
      <c r="C17" s="17"/>
    </row>
    <row r="18" spans="1:3">
      <c r="A18" s="15"/>
      <c r="B18" s="11"/>
      <c r="C18" s="11"/>
    </row>
    <row r="19" spans="1:3" ht="153">
      <c r="A19" s="15"/>
      <c r="B19" s="19" t="s">
        <v>190</v>
      </c>
      <c r="C19" s="13" t="s">
        <v>960</v>
      </c>
    </row>
    <row r="20" spans="1:3">
      <c r="A20" s="15"/>
      <c r="B20" s="11"/>
      <c r="C20" s="11"/>
    </row>
    <row r="21" spans="1:3" ht="63.75">
      <c r="A21" s="15"/>
      <c r="B21" s="19" t="s">
        <v>190</v>
      </c>
      <c r="C21" s="13" t="s">
        <v>961</v>
      </c>
    </row>
    <row r="22" spans="1:3">
      <c r="A22" s="15"/>
      <c r="B22" s="11"/>
      <c r="C22" s="11"/>
    </row>
    <row r="23" spans="1:3" ht="51">
      <c r="A23" s="15"/>
      <c r="B23" s="19" t="s">
        <v>190</v>
      </c>
      <c r="C23" s="13" t="s">
        <v>962</v>
      </c>
    </row>
    <row r="24" spans="1:3">
      <c r="A24" s="15"/>
      <c r="B24" s="11"/>
      <c r="C24" s="11"/>
    </row>
    <row r="25" spans="1:3" ht="76.5">
      <c r="A25" s="15"/>
      <c r="B25" s="19" t="s">
        <v>190</v>
      </c>
      <c r="C25" s="13" t="s">
        <v>963</v>
      </c>
    </row>
    <row r="26" spans="1:3">
      <c r="A26" s="15"/>
      <c r="B26" s="11"/>
      <c r="C26" s="11"/>
    </row>
    <row r="27" spans="1:3" ht="76.5">
      <c r="A27" s="15"/>
      <c r="B27" s="19" t="s">
        <v>190</v>
      </c>
      <c r="C27" s="13" t="s">
        <v>964</v>
      </c>
    </row>
    <row r="28" spans="1:3" ht="140.25" customHeight="1">
      <c r="A28" s="15"/>
      <c r="B28" s="17" t="s">
        <v>965</v>
      </c>
      <c r="C28" s="17"/>
    </row>
    <row r="29" spans="1:3" ht="140.25" customHeight="1">
      <c r="A29" s="15"/>
      <c r="B29" s="17" t="s">
        <v>966</v>
      </c>
      <c r="C29" s="17"/>
    </row>
  </sheetData>
  <mergeCells count="21">
    <mergeCell ref="B15:C15"/>
    <mergeCell ref="B16:C16"/>
    <mergeCell ref="B17:C17"/>
    <mergeCell ref="B28:C28"/>
    <mergeCell ref="B29:C29"/>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9" customWidth="1"/>
    <col min="4" max="4" width="22.5703125" customWidth="1"/>
    <col min="5" max="5" width="7" customWidth="1"/>
    <col min="6" max="6" width="36.5703125" customWidth="1"/>
    <col min="7" max="7" width="9" customWidth="1"/>
    <col min="8" max="8" width="22.5703125" customWidth="1"/>
    <col min="9" max="9" width="7" customWidth="1"/>
    <col min="10" max="10" width="36.5703125" customWidth="1"/>
    <col min="11" max="11" width="9" customWidth="1"/>
    <col min="12" max="12" width="18" customWidth="1"/>
    <col min="13" max="13" width="7" customWidth="1"/>
  </cols>
  <sheetData>
    <row r="1" spans="1:13" ht="15" customHeight="1">
      <c r="A1" s="8" t="s">
        <v>9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8</v>
      </c>
      <c r="B3" s="14"/>
      <c r="C3" s="14"/>
      <c r="D3" s="14"/>
      <c r="E3" s="14"/>
      <c r="F3" s="14"/>
      <c r="G3" s="14"/>
      <c r="H3" s="14"/>
      <c r="I3" s="14"/>
      <c r="J3" s="14"/>
      <c r="K3" s="14"/>
      <c r="L3" s="14"/>
      <c r="M3" s="14"/>
    </row>
    <row r="4" spans="1:13" ht="51" customHeight="1">
      <c r="A4" s="15" t="s">
        <v>967</v>
      </c>
      <c r="B4" s="16" t="s">
        <v>969</v>
      </c>
      <c r="C4" s="16"/>
      <c r="D4" s="16"/>
      <c r="E4" s="16"/>
      <c r="F4" s="16"/>
      <c r="G4" s="16"/>
      <c r="H4" s="16"/>
      <c r="I4" s="16"/>
      <c r="J4" s="16"/>
      <c r="K4" s="16"/>
      <c r="L4" s="16"/>
      <c r="M4" s="16"/>
    </row>
    <row r="5" spans="1:13">
      <c r="A5" s="15"/>
      <c r="B5" s="16" t="s">
        <v>970</v>
      </c>
      <c r="C5" s="16"/>
      <c r="D5" s="16"/>
      <c r="E5" s="16"/>
      <c r="F5" s="16"/>
      <c r="G5" s="16"/>
      <c r="H5" s="16"/>
      <c r="I5" s="16"/>
      <c r="J5" s="16"/>
      <c r="K5" s="16"/>
      <c r="L5" s="16"/>
      <c r="M5" s="16"/>
    </row>
    <row r="6" spans="1:13">
      <c r="A6" s="15"/>
      <c r="B6" s="31"/>
      <c r="C6" s="31"/>
      <c r="D6" s="31"/>
      <c r="E6" s="31"/>
      <c r="F6" s="31"/>
      <c r="G6" s="31"/>
      <c r="H6" s="31"/>
      <c r="I6" s="31"/>
      <c r="J6" s="31"/>
      <c r="K6" s="31"/>
      <c r="L6" s="31"/>
      <c r="M6" s="31"/>
    </row>
    <row r="7" spans="1:13">
      <c r="A7" s="15"/>
      <c r="B7" s="11"/>
      <c r="C7" s="11"/>
      <c r="D7" s="11"/>
      <c r="E7" s="11"/>
      <c r="F7" s="11"/>
      <c r="G7" s="11"/>
      <c r="H7" s="11"/>
      <c r="I7" s="11"/>
      <c r="J7" s="11"/>
      <c r="K7" s="11"/>
      <c r="L7" s="11"/>
      <c r="M7" s="11"/>
    </row>
    <row r="8" spans="1:13" ht="24" thickBot="1">
      <c r="A8" s="15"/>
      <c r="B8" s="21" t="s">
        <v>971</v>
      </c>
      <c r="C8" s="37" t="s">
        <v>278</v>
      </c>
      <c r="D8" s="37"/>
      <c r="E8" s="37"/>
      <c r="F8" s="37"/>
      <c r="G8" s="37"/>
      <c r="H8" s="37"/>
      <c r="I8" s="37"/>
      <c r="J8" s="37"/>
      <c r="K8" s="37"/>
      <c r="L8" s="37"/>
      <c r="M8" s="37"/>
    </row>
    <row r="9" spans="1:13" ht="15.75" thickBot="1">
      <c r="A9" s="15"/>
      <c r="B9" s="21" t="s">
        <v>257</v>
      </c>
      <c r="C9" s="70">
        <v>2014</v>
      </c>
      <c r="D9" s="70"/>
      <c r="E9" s="70"/>
      <c r="F9" s="22"/>
      <c r="G9" s="70">
        <v>2013</v>
      </c>
      <c r="H9" s="70"/>
      <c r="I9" s="70"/>
      <c r="J9" s="22"/>
      <c r="K9" s="70">
        <v>2012</v>
      </c>
      <c r="L9" s="70"/>
      <c r="M9" s="70"/>
    </row>
    <row r="10" spans="1:13">
      <c r="A10" s="15"/>
      <c r="B10" s="38" t="s">
        <v>972</v>
      </c>
      <c r="C10" s="72" t="s">
        <v>261</v>
      </c>
      <c r="D10" s="74">
        <v>8.1</v>
      </c>
      <c r="E10" s="43"/>
      <c r="F10" s="42"/>
      <c r="G10" s="39" t="s">
        <v>261</v>
      </c>
      <c r="H10" s="75">
        <v>12.5</v>
      </c>
      <c r="I10" s="43"/>
      <c r="J10" s="42"/>
      <c r="K10" s="39" t="s">
        <v>261</v>
      </c>
      <c r="L10" s="75">
        <v>6.9</v>
      </c>
      <c r="M10" s="43"/>
    </row>
    <row r="11" spans="1:13">
      <c r="A11" s="15"/>
      <c r="B11" s="38"/>
      <c r="C11" s="71"/>
      <c r="D11" s="73"/>
      <c r="E11" s="42"/>
      <c r="F11" s="42"/>
      <c r="G11" s="38"/>
      <c r="H11" s="47"/>
      <c r="I11" s="42"/>
      <c r="J11" s="42"/>
      <c r="K11" s="38"/>
      <c r="L11" s="47"/>
      <c r="M11" s="42"/>
    </row>
    <row r="12" spans="1:13">
      <c r="A12" s="15"/>
      <c r="B12" s="44" t="s">
        <v>973</v>
      </c>
      <c r="C12" s="110">
        <v>14.3</v>
      </c>
      <c r="D12" s="110"/>
      <c r="E12" s="35"/>
      <c r="F12" s="35"/>
      <c r="G12" s="46" t="s">
        <v>267</v>
      </c>
      <c r="H12" s="46"/>
      <c r="I12" s="35"/>
      <c r="J12" s="35"/>
      <c r="K12" s="46" t="s">
        <v>267</v>
      </c>
      <c r="L12" s="46"/>
      <c r="M12" s="35"/>
    </row>
    <row r="13" spans="1:13" ht="15.75" thickBot="1">
      <c r="A13" s="15"/>
      <c r="B13" s="44"/>
      <c r="C13" s="76"/>
      <c r="D13" s="76"/>
      <c r="E13" s="95"/>
      <c r="F13" s="35"/>
      <c r="G13" s="77"/>
      <c r="H13" s="77"/>
      <c r="I13" s="95"/>
      <c r="J13" s="35"/>
      <c r="K13" s="77"/>
      <c r="L13" s="77"/>
      <c r="M13" s="95"/>
    </row>
    <row r="14" spans="1:13">
      <c r="A14" s="15"/>
      <c r="B14" s="71" t="s">
        <v>974</v>
      </c>
      <c r="C14" s="72" t="s">
        <v>261</v>
      </c>
      <c r="D14" s="74">
        <v>22.4</v>
      </c>
      <c r="E14" s="43"/>
      <c r="F14" s="42"/>
      <c r="G14" s="39" t="s">
        <v>261</v>
      </c>
      <c r="H14" s="75">
        <v>12.5</v>
      </c>
      <c r="I14" s="43"/>
      <c r="J14" s="42"/>
      <c r="K14" s="39" t="s">
        <v>261</v>
      </c>
      <c r="L14" s="75">
        <v>6.9</v>
      </c>
      <c r="M14" s="43"/>
    </row>
    <row r="15" spans="1:13" ht="15.75" thickBot="1">
      <c r="A15" s="15"/>
      <c r="B15" s="71"/>
      <c r="C15" s="78"/>
      <c r="D15" s="79"/>
      <c r="E15" s="80"/>
      <c r="F15" s="42"/>
      <c r="G15" s="81"/>
      <c r="H15" s="82"/>
      <c r="I15" s="80"/>
      <c r="J15" s="42"/>
      <c r="K15" s="81"/>
      <c r="L15" s="82"/>
      <c r="M15" s="80"/>
    </row>
    <row r="16" spans="1:13" ht="15.75" thickTop="1">
      <c r="A16" s="15"/>
      <c r="B16" s="31"/>
      <c r="C16" s="31"/>
      <c r="D16" s="31"/>
      <c r="E16" s="31"/>
      <c r="F16" s="31"/>
      <c r="G16" s="31"/>
      <c r="H16" s="31"/>
      <c r="I16" s="31"/>
      <c r="J16" s="31"/>
      <c r="K16" s="31"/>
      <c r="L16" s="31"/>
      <c r="M16" s="31"/>
    </row>
    <row r="17" spans="1:13">
      <c r="A17" s="15"/>
      <c r="B17" s="11"/>
      <c r="C17" s="11"/>
      <c r="D17" s="11"/>
      <c r="E17" s="11"/>
      <c r="F17" s="11"/>
      <c r="G17" s="11"/>
      <c r="H17" s="11"/>
      <c r="I17" s="11"/>
      <c r="J17" s="11"/>
      <c r="K17" s="11"/>
      <c r="L17" s="11"/>
      <c r="M17" s="11"/>
    </row>
    <row r="18" spans="1:13" ht="15.75" thickBot="1">
      <c r="A18" s="15"/>
      <c r="B18" s="21" t="s">
        <v>975</v>
      </c>
      <c r="C18" s="37" t="s">
        <v>359</v>
      </c>
      <c r="D18" s="37"/>
      <c r="E18" s="37"/>
      <c r="F18" s="37"/>
      <c r="G18" s="37"/>
      <c r="H18" s="37"/>
      <c r="I18" s="37"/>
      <c r="J18" s="37"/>
      <c r="K18" s="37"/>
      <c r="L18" s="37"/>
      <c r="M18" s="37"/>
    </row>
    <row r="19" spans="1:13" ht="15.75" thickBot="1">
      <c r="A19" s="15"/>
      <c r="B19" s="21" t="s">
        <v>257</v>
      </c>
      <c r="C19" s="70">
        <v>2014</v>
      </c>
      <c r="D19" s="70"/>
      <c r="E19" s="70"/>
      <c r="F19" s="30"/>
      <c r="G19" s="70">
        <v>2013</v>
      </c>
      <c r="H19" s="70"/>
      <c r="I19" s="70"/>
      <c r="J19" s="30"/>
      <c r="K19" s="70">
        <v>2012</v>
      </c>
      <c r="L19" s="70"/>
      <c r="M19" s="70"/>
    </row>
    <row r="20" spans="1:13">
      <c r="A20" s="15"/>
      <c r="B20" s="38" t="s">
        <v>387</v>
      </c>
      <c r="C20" s="72" t="s">
        <v>261</v>
      </c>
      <c r="D20" s="74">
        <v>4.4000000000000004</v>
      </c>
      <c r="E20" s="43"/>
      <c r="F20" s="42"/>
      <c r="G20" s="39" t="s">
        <v>261</v>
      </c>
      <c r="H20" s="75">
        <v>3</v>
      </c>
      <c r="I20" s="43"/>
      <c r="J20" s="42"/>
      <c r="K20" s="39" t="s">
        <v>261</v>
      </c>
      <c r="L20" s="75">
        <v>5.9</v>
      </c>
      <c r="M20" s="43"/>
    </row>
    <row r="21" spans="1:13">
      <c r="A21" s="15"/>
      <c r="B21" s="38"/>
      <c r="C21" s="71"/>
      <c r="D21" s="73"/>
      <c r="E21" s="42"/>
      <c r="F21" s="42"/>
      <c r="G21" s="38"/>
      <c r="H21" s="47"/>
      <c r="I21" s="42"/>
      <c r="J21" s="42"/>
      <c r="K21" s="38"/>
      <c r="L21" s="47"/>
      <c r="M21" s="42"/>
    </row>
    <row r="22" spans="1:13">
      <c r="A22" s="15"/>
      <c r="B22" s="85" t="s">
        <v>976</v>
      </c>
      <c r="C22" s="110">
        <v>7.7</v>
      </c>
      <c r="D22" s="110"/>
      <c r="E22" s="35"/>
      <c r="F22" s="35"/>
      <c r="G22" s="46">
        <v>7.6</v>
      </c>
      <c r="H22" s="46"/>
      <c r="I22" s="35"/>
      <c r="J22" s="35"/>
      <c r="K22" s="46">
        <v>5.6</v>
      </c>
      <c r="L22" s="46"/>
      <c r="M22" s="35"/>
    </row>
    <row r="23" spans="1:13">
      <c r="A23" s="15"/>
      <c r="B23" s="85"/>
      <c r="C23" s="110"/>
      <c r="D23" s="110"/>
      <c r="E23" s="35"/>
      <c r="F23" s="35"/>
      <c r="G23" s="46"/>
      <c r="H23" s="46"/>
      <c r="I23" s="35"/>
      <c r="J23" s="35"/>
      <c r="K23" s="46"/>
      <c r="L23" s="46"/>
      <c r="M23" s="35"/>
    </row>
    <row r="24" spans="1:13">
      <c r="A24" s="15"/>
      <c r="B24" s="92" t="s">
        <v>861</v>
      </c>
      <c r="C24" s="73" t="s">
        <v>851</v>
      </c>
      <c r="D24" s="73"/>
      <c r="E24" s="58" t="s">
        <v>272</v>
      </c>
      <c r="F24" s="26"/>
      <c r="G24" s="47" t="s">
        <v>818</v>
      </c>
      <c r="H24" s="47"/>
      <c r="I24" s="25" t="s">
        <v>272</v>
      </c>
      <c r="J24" s="26"/>
      <c r="K24" s="47" t="s">
        <v>977</v>
      </c>
      <c r="L24" s="47"/>
      <c r="M24" s="25" t="s">
        <v>272</v>
      </c>
    </row>
    <row r="25" spans="1:13">
      <c r="A25" s="15"/>
      <c r="B25" s="85" t="s">
        <v>978</v>
      </c>
      <c r="C25" s="110">
        <v>0.3</v>
      </c>
      <c r="D25" s="110"/>
      <c r="E25" s="35"/>
      <c r="F25" s="35"/>
      <c r="G25" s="46">
        <v>0.2</v>
      </c>
      <c r="H25" s="46"/>
      <c r="I25" s="35"/>
      <c r="J25" s="35"/>
      <c r="K25" s="46" t="s">
        <v>281</v>
      </c>
      <c r="L25" s="46"/>
      <c r="M25" s="44" t="s">
        <v>272</v>
      </c>
    </row>
    <row r="26" spans="1:13" ht="15.75" thickBot="1">
      <c r="A26" s="15"/>
      <c r="B26" s="85"/>
      <c r="C26" s="76"/>
      <c r="D26" s="76"/>
      <c r="E26" s="95"/>
      <c r="F26" s="35"/>
      <c r="G26" s="77"/>
      <c r="H26" s="77"/>
      <c r="I26" s="95"/>
      <c r="J26" s="35"/>
      <c r="K26" s="77"/>
      <c r="L26" s="77"/>
      <c r="M26" s="190"/>
    </row>
    <row r="27" spans="1:13">
      <c r="A27" s="15"/>
      <c r="B27" s="71" t="s">
        <v>395</v>
      </c>
      <c r="C27" s="72" t="s">
        <v>261</v>
      </c>
      <c r="D27" s="74">
        <v>4.5</v>
      </c>
      <c r="E27" s="43"/>
      <c r="F27" s="42"/>
      <c r="G27" s="39" t="s">
        <v>261</v>
      </c>
      <c r="H27" s="75">
        <v>4.4000000000000004</v>
      </c>
      <c r="I27" s="43"/>
      <c r="J27" s="42"/>
      <c r="K27" s="39" t="s">
        <v>261</v>
      </c>
      <c r="L27" s="75">
        <v>3</v>
      </c>
      <c r="M27" s="43"/>
    </row>
    <row r="28" spans="1:13" ht="15.75" thickBot="1">
      <c r="A28" s="15"/>
      <c r="B28" s="71"/>
      <c r="C28" s="78"/>
      <c r="D28" s="79"/>
      <c r="E28" s="80"/>
      <c r="F28" s="42"/>
      <c r="G28" s="81"/>
      <c r="H28" s="82"/>
      <c r="I28" s="80"/>
      <c r="J28" s="42"/>
      <c r="K28" s="81"/>
      <c r="L28" s="82"/>
      <c r="M28" s="80"/>
    </row>
    <row r="29" spans="1:13" ht="15.75" thickTop="1"/>
  </sheetData>
  <mergeCells count="95">
    <mergeCell ref="B5:M5"/>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2" t="s">
        <v>30</v>
      </c>
      <c r="B3" s="6">
        <v>3243</v>
      </c>
      <c r="C3" s="9">
        <v>3060.7</v>
      </c>
      <c r="D3" s="9">
        <v>3155.5</v>
      </c>
    </row>
    <row r="4" spans="1:4">
      <c r="A4" s="2" t="s">
        <v>31</v>
      </c>
      <c r="B4" s="10">
        <v>2050.6</v>
      </c>
      <c r="C4" s="10">
        <v>1918.6</v>
      </c>
      <c r="D4" s="10">
        <v>2041.1</v>
      </c>
    </row>
    <row r="5" spans="1:4">
      <c r="A5" s="2" t="s">
        <v>32</v>
      </c>
      <c r="B5" s="10">
        <v>1192.4000000000001</v>
      </c>
      <c r="C5" s="10">
        <v>1142.0999999999999</v>
      </c>
      <c r="D5" s="10">
        <v>1114.4000000000001</v>
      </c>
    </row>
    <row r="6" spans="1:4" ht="30">
      <c r="A6" s="2" t="s">
        <v>33</v>
      </c>
      <c r="B6" s="4">
        <v>664</v>
      </c>
      <c r="C6" s="4">
        <v>505.7</v>
      </c>
      <c r="D6" s="4">
        <v>635.20000000000005</v>
      </c>
    </row>
    <row r="7" spans="1:4">
      <c r="A7" s="2" t="s">
        <v>34</v>
      </c>
      <c r="B7" s="4">
        <v>79.5</v>
      </c>
      <c r="C7" s="4">
        <v>65.2</v>
      </c>
      <c r="D7" s="4">
        <v>64.5</v>
      </c>
    </row>
    <row r="8" spans="1:4" ht="30">
      <c r="A8" s="2" t="s">
        <v>35</v>
      </c>
      <c r="B8" s="4">
        <v>61.5</v>
      </c>
      <c r="C8" s="4">
        <v>43.8</v>
      </c>
      <c r="D8" s="4">
        <v>46.5</v>
      </c>
    </row>
    <row r="9" spans="1:4" ht="30">
      <c r="A9" s="2" t="s">
        <v>36</v>
      </c>
      <c r="B9" s="4">
        <v>65.7</v>
      </c>
      <c r="C9" s="4">
        <v>0</v>
      </c>
      <c r="D9" s="4">
        <v>0</v>
      </c>
    </row>
    <row r="10" spans="1:4" ht="30">
      <c r="A10" s="2" t="s">
        <v>37</v>
      </c>
      <c r="B10" s="4">
        <v>-39.5</v>
      </c>
      <c r="C10" s="4">
        <v>0</v>
      </c>
      <c r="D10" s="4">
        <v>0</v>
      </c>
    </row>
    <row r="11" spans="1:4" ht="30">
      <c r="A11" s="2" t="s">
        <v>38</v>
      </c>
      <c r="B11" s="4">
        <v>11</v>
      </c>
      <c r="C11" s="4">
        <v>15.3</v>
      </c>
      <c r="D11" s="4">
        <v>16.600000000000001</v>
      </c>
    </row>
    <row r="12" spans="1:4" ht="30">
      <c r="A12" s="2" t="s">
        <v>39</v>
      </c>
      <c r="B12" s="4">
        <v>0</v>
      </c>
      <c r="C12" s="4">
        <v>129</v>
      </c>
      <c r="D12" s="4">
        <v>0</v>
      </c>
    </row>
    <row r="13" spans="1:4" ht="30">
      <c r="A13" s="2" t="s">
        <v>40</v>
      </c>
      <c r="B13" s="4">
        <v>7.1</v>
      </c>
      <c r="C13" s="4">
        <v>21.9</v>
      </c>
      <c r="D13" s="4">
        <v>384.6</v>
      </c>
    </row>
    <row r="14" spans="1:4" ht="30">
      <c r="A14" s="2" t="s">
        <v>41</v>
      </c>
      <c r="B14" s="4">
        <v>-19.7</v>
      </c>
      <c r="C14" s="4">
        <v>-22.9</v>
      </c>
      <c r="D14" s="4">
        <v>-18.5</v>
      </c>
    </row>
    <row r="15" spans="1:4">
      <c r="A15" s="2" t="s">
        <v>42</v>
      </c>
      <c r="B15" s="4">
        <v>28.5</v>
      </c>
      <c r="C15" s="4">
        <v>23.5</v>
      </c>
      <c r="D15" s="4">
        <v>6.1</v>
      </c>
    </row>
    <row r="16" spans="1:4">
      <c r="A16" s="2" t="s">
        <v>43</v>
      </c>
      <c r="B16" s="4">
        <v>858.1</v>
      </c>
      <c r="C16" s="4">
        <v>781.5</v>
      </c>
      <c r="D16" s="7">
        <v>1135</v>
      </c>
    </row>
    <row r="17" spans="1:4">
      <c r="A17" s="2" t="s">
        <v>44</v>
      </c>
      <c r="B17" s="4">
        <v>334.3</v>
      </c>
      <c r="C17" s="4">
        <v>360.6</v>
      </c>
      <c r="D17" s="4">
        <v>-20.6</v>
      </c>
    </row>
    <row r="18" spans="1:4" ht="30">
      <c r="A18" s="2" t="s">
        <v>45</v>
      </c>
      <c r="B18" s="4">
        <v>-57</v>
      </c>
      <c r="C18" s="4">
        <v>-102.9</v>
      </c>
      <c r="D18" s="4">
        <v>61.6</v>
      </c>
    </row>
    <row r="19" spans="1:4">
      <c r="A19" s="2" t="s">
        <v>46</v>
      </c>
      <c r="B19" s="4">
        <v>277.3</v>
      </c>
      <c r="C19" s="4">
        <v>257.7</v>
      </c>
      <c r="D19" s="4">
        <v>41</v>
      </c>
    </row>
    <row r="20" spans="1:4" ht="30">
      <c r="A20" s="2" t="s">
        <v>47</v>
      </c>
      <c r="B20" s="4">
        <v>-1</v>
      </c>
      <c r="C20" s="4">
        <v>-1.6</v>
      </c>
      <c r="D20" s="4">
        <v>-1</v>
      </c>
    </row>
    <row r="21" spans="1:4" ht="30">
      <c r="A21" s="2" t="s">
        <v>48</v>
      </c>
      <c r="B21" s="9">
        <v>276.3</v>
      </c>
      <c r="C21" s="9">
        <v>256.10000000000002</v>
      </c>
      <c r="D21" s="6">
        <v>40</v>
      </c>
    </row>
    <row r="22" spans="1:4">
      <c r="A22" s="3" t="s">
        <v>49</v>
      </c>
      <c r="B22" s="4"/>
      <c r="C22" s="4"/>
      <c r="D22" s="4"/>
    </row>
    <row r="23" spans="1:4" ht="45">
      <c r="A23" s="2" t="s">
        <v>50</v>
      </c>
      <c r="B23" s="9">
        <v>3.67</v>
      </c>
      <c r="C23" s="9">
        <v>3.35</v>
      </c>
      <c r="D23" s="9">
        <v>0.53</v>
      </c>
    </row>
    <row r="24" spans="1:4" ht="30">
      <c r="A24" s="2" t="s">
        <v>51</v>
      </c>
      <c r="B24" s="4">
        <v>75.3</v>
      </c>
      <c r="C24" s="4">
        <v>76.400000000000006</v>
      </c>
      <c r="D24" s="4">
        <v>74.900000000000006</v>
      </c>
    </row>
    <row r="25" spans="1:4">
      <c r="A25" s="3" t="s">
        <v>52</v>
      </c>
      <c r="B25" s="4"/>
      <c r="C25" s="4"/>
      <c r="D25" s="4"/>
    </row>
    <row r="26" spans="1:4" ht="45">
      <c r="A26" s="2" t="s">
        <v>50</v>
      </c>
      <c r="B26" s="9">
        <v>3.63</v>
      </c>
      <c r="C26" s="9">
        <v>3.3</v>
      </c>
      <c r="D26" s="9">
        <v>0.52</v>
      </c>
    </row>
    <row r="27" spans="1:4" ht="30">
      <c r="A27" s="2" t="s">
        <v>53</v>
      </c>
      <c r="B27" s="4">
        <v>76.2</v>
      </c>
      <c r="C27" s="4">
        <v>77.7</v>
      </c>
      <c r="D27" s="4">
        <v>76.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5.5703125" bestFit="1" customWidth="1"/>
    <col min="2"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4" customWidth="1"/>
    <col min="13" max="13" width="1.5703125" customWidth="1"/>
  </cols>
  <sheetData>
    <row r="1" spans="1:13" ht="15" customHeight="1">
      <c r="A1" s="8" t="s">
        <v>9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80</v>
      </c>
      <c r="B3" s="14"/>
      <c r="C3" s="14"/>
      <c r="D3" s="14"/>
      <c r="E3" s="14"/>
      <c r="F3" s="14"/>
      <c r="G3" s="14"/>
      <c r="H3" s="14"/>
      <c r="I3" s="14"/>
      <c r="J3" s="14"/>
      <c r="K3" s="14"/>
      <c r="L3" s="14"/>
      <c r="M3" s="14"/>
    </row>
    <row r="4" spans="1:13">
      <c r="A4" s="15" t="s">
        <v>981</v>
      </c>
      <c r="B4" s="16" t="s">
        <v>982</v>
      </c>
      <c r="C4" s="16"/>
      <c r="D4" s="16"/>
      <c r="E4" s="16"/>
      <c r="F4" s="16"/>
      <c r="G4" s="16"/>
      <c r="H4" s="16"/>
      <c r="I4" s="16"/>
      <c r="J4" s="16"/>
      <c r="K4" s="16"/>
      <c r="L4" s="16"/>
      <c r="M4" s="16"/>
    </row>
    <row r="5" spans="1:13">
      <c r="A5" s="15"/>
      <c r="B5" s="31"/>
      <c r="C5" s="31"/>
      <c r="D5" s="31"/>
      <c r="E5" s="31"/>
      <c r="F5" s="31"/>
      <c r="G5" s="31"/>
      <c r="H5" s="31"/>
      <c r="I5" s="31"/>
      <c r="J5" s="31"/>
      <c r="K5" s="31"/>
      <c r="L5" s="31"/>
      <c r="M5" s="31"/>
    </row>
    <row r="6" spans="1:13">
      <c r="A6" s="15"/>
      <c r="B6" s="11"/>
      <c r="C6" s="11"/>
      <c r="D6" s="11"/>
      <c r="E6" s="11"/>
      <c r="F6" s="11"/>
      <c r="G6" s="11"/>
      <c r="H6" s="11"/>
      <c r="I6" s="11"/>
      <c r="J6" s="11"/>
      <c r="K6" s="11"/>
      <c r="L6" s="11"/>
      <c r="M6" s="11"/>
    </row>
    <row r="7" spans="1:13" ht="15.75" thickBot="1">
      <c r="A7" s="15"/>
      <c r="B7" s="29"/>
      <c r="C7" s="37" t="s">
        <v>278</v>
      </c>
      <c r="D7" s="37"/>
      <c r="E7" s="37"/>
      <c r="F7" s="37"/>
      <c r="G7" s="37"/>
      <c r="H7" s="37"/>
      <c r="I7" s="37"/>
      <c r="J7" s="37"/>
      <c r="K7" s="37"/>
      <c r="L7" s="37"/>
      <c r="M7" s="37"/>
    </row>
    <row r="8" spans="1:13" ht="15.75" thickBot="1">
      <c r="A8" s="15"/>
      <c r="B8" s="21" t="s">
        <v>257</v>
      </c>
      <c r="C8" s="70">
        <v>2014</v>
      </c>
      <c r="D8" s="70"/>
      <c r="E8" s="70"/>
      <c r="F8" s="22"/>
      <c r="G8" s="70">
        <v>2013</v>
      </c>
      <c r="H8" s="70"/>
      <c r="I8" s="70"/>
      <c r="J8" s="22"/>
      <c r="K8" s="70">
        <v>2012</v>
      </c>
      <c r="L8" s="70"/>
      <c r="M8" s="70"/>
    </row>
    <row r="9" spans="1:13">
      <c r="A9" s="15"/>
      <c r="B9" s="38" t="s">
        <v>983</v>
      </c>
      <c r="C9" s="72" t="s">
        <v>261</v>
      </c>
      <c r="D9" s="74">
        <v>22.4</v>
      </c>
      <c r="E9" s="43"/>
      <c r="F9" s="42"/>
      <c r="G9" s="39" t="s">
        <v>261</v>
      </c>
      <c r="H9" s="75">
        <v>12.5</v>
      </c>
      <c r="I9" s="43"/>
      <c r="J9" s="42"/>
      <c r="K9" s="39" t="s">
        <v>261</v>
      </c>
      <c r="L9" s="75">
        <v>6.9</v>
      </c>
      <c r="M9" s="43"/>
    </row>
    <row r="10" spans="1:13">
      <c r="A10" s="15"/>
      <c r="B10" s="38"/>
      <c r="C10" s="126"/>
      <c r="D10" s="127"/>
      <c r="E10" s="100"/>
      <c r="F10" s="42"/>
      <c r="G10" s="109"/>
      <c r="H10" s="103"/>
      <c r="I10" s="100"/>
      <c r="J10" s="42"/>
      <c r="K10" s="109"/>
      <c r="L10" s="103"/>
      <c r="M10" s="100"/>
    </row>
    <row r="11" spans="1:13">
      <c r="A11" s="15"/>
      <c r="B11" s="44" t="s">
        <v>984</v>
      </c>
      <c r="C11" s="110">
        <v>13.8</v>
      </c>
      <c r="D11" s="110"/>
      <c r="E11" s="35"/>
      <c r="F11" s="35"/>
      <c r="G11" s="46">
        <v>8.1999999999999993</v>
      </c>
      <c r="H11" s="46"/>
      <c r="I11" s="35"/>
      <c r="J11" s="35"/>
      <c r="K11" s="46">
        <v>3.6</v>
      </c>
      <c r="L11" s="46"/>
      <c r="M11" s="35"/>
    </row>
    <row r="12" spans="1:13">
      <c r="A12" s="15"/>
      <c r="B12" s="44"/>
      <c r="C12" s="110"/>
      <c r="D12" s="110"/>
      <c r="E12" s="35"/>
      <c r="F12" s="35"/>
      <c r="G12" s="46"/>
      <c r="H12" s="46"/>
      <c r="I12" s="35"/>
      <c r="J12" s="35"/>
      <c r="K12" s="46"/>
      <c r="L12" s="46"/>
      <c r="M12" s="35"/>
    </row>
    <row r="13" spans="1:13">
      <c r="A13" s="15"/>
      <c r="B13" s="38" t="s">
        <v>985</v>
      </c>
      <c r="C13" s="73" t="s">
        <v>528</v>
      </c>
      <c r="D13" s="73"/>
      <c r="E13" s="71" t="s">
        <v>272</v>
      </c>
      <c r="F13" s="42"/>
      <c r="G13" s="47">
        <v>0.5</v>
      </c>
      <c r="H13" s="47"/>
      <c r="I13" s="42"/>
      <c r="J13" s="42"/>
      <c r="K13" s="47">
        <v>0.7</v>
      </c>
      <c r="L13" s="47"/>
      <c r="M13" s="42"/>
    </row>
    <row r="14" spans="1:13">
      <c r="A14" s="15"/>
      <c r="B14" s="38"/>
      <c r="C14" s="73"/>
      <c r="D14" s="73"/>
      <c r="E14" s="71"/>
      <c r="F14" s="42"/>
      <c r="G14" s="47"/>
      <c r="H14" s="47"/>
      <c r="I14" s="42"/>
      <c r="J14" s="42"/>
      <c r="K14" s="47"/>
      <c r="L14" s="47"/>
      <c r="M14" s="42"/>
    </row>
    <row r="15" spans="1:13">
      <c r="A15" s="15"/>
      <c r="B15" s="18" t="s">
        <v>280</v>
      </c>
      <c r="C15" s="110" t="s">
        <v>873</v>
      </c>
      <c r="D15" s="110"/>
      <c r="E15" s="29" t="s">
        <v>272</v>
      </c>
      <c r="F15" s="22"/>
      <c r="G15" s="46" t="s">
        <v>666</v>
      </c>
      <c r="H15" s="46"/>
      <c r="I15" s="18" t="s">
        <v>272</v>
      </c>
      <c r="J15" s="22"/>
      <c r="K15" s="46" t="s">
        <v>666</v>
      </c>
      <c r="L15" s="46"/>
      <c r="M15" s="18" t="s">
        <v>272</v>
      </c>
    </row>
    <row r="16" spans="1:13">
      <c r="A16" s="15"/>
      <c r="B16" s="38" t="s">
        <v>986</v>
      </c>
      <c r="C16" s="73" t="s">
        <v>987</v>
      </c>
      <c r="D16" s="73"/>
      <c r="E16" s="71" t="s">
        <v>272</v>
      </c>
      <c r="F16" s="42"/>
      <c r="G16" s="47">
        <v>4</v>
      </c>
      <c r="H16" s="47"/>
      <c r="I16" s="42"/>
      <c r="J16" s="42"/>
      <c r="K16" s="47">
        <v>0.3</v>
      </c>
      <c r="L16" s="47"/>
      <c r="M16" s="42"/>
    </row>
    <row r="17" spans="1:13">
      <c r="A17" s="15"/>
      <c r="B17" s="38"/>
      <c r="C17" s="73"/>
      <c r="D17" s="73"/>
      <c r="E17" s="71"/>
      <c r="F17" s="42"/>
      <c r="G17" s="47"/>
      <c r="H17" s="47"/>
      <c r="I17" s="42"/>
      <c r="J17" s="42"/>
      <c r="K17" s="47"/>
      <c r="L17" s="47"/>
      <c r="M17" s="42"/>
    </row>
    <row r="18" spans="1:13">
      <c r="A18" s="15"/>
      <c r="B18" s="44" t="s">
        <v>988</v>
      </c>
      <c r="C18" s="110">
        <v>1</v>
      </c>
      <c r="D18" s="110"/>
      <c r="E18" s="35"/>
      <c r="F18" s="35"/>
      <c r="G18" s="46">
        <v>8.5</v>
      </c>
      <c r="H18" s="46"/>
      <c r="I18" s="35"/>
      <c r="J18" s="35"/>
      <c r="K18" s="46" t="s">
        <v>267</v>
      </c>
      <c r="L18" s="46"/>
      <c r="M18" s="35"/>
    </row>
    <row r="19" spans="1:13">
      <c r="A19" s="15"/>
      <c r="B19" s="44"/>
      <c r="C19" s="110"/>
      <c r="D19" s="110"/>
      <c r="E19" s="35"/>
      <c r="F19" s="35"/>
      <c r="G19" s="46"/>
      <c r="H19" s="46"/>
      <c r="I19" s="35"/>
      <c r="J19" s="35"/>
      <c r="K19" s="46"/>
      <c r="L19" s="46"/>
      <c r="M19" s="35"/>
    </row>
    <row r="20" spans="1:13" ht="15.75" thickBot="1">
      <c r="A20" s="15"/>
      <c r="B20" s="25" t="s">
        <v>989</v>
      </c>
      <c r="C20" s="116" t="s">
        <v>990</v>
      </c>
      <c r="D20" s="116"/>
      <c r="E20" s="58" t="s">
        <v>272</v>
      </c>
      <c r="F20" s="26"/>
      <c r="G20" s="48" t="s">
        <v>773</v>
      </c>
      <c r="H20" s="48"/>
      <c r="I20" s="25" t="s">
        <v>272</v>
      </c>
      <c r="J20" s="26"/>
      <c r="K20" s="48" t="s">
        <v>541</v>
      </c>
      <c r="L20" s="48"/>
      <c r="M20" s="25" t="s">
        <v>272</v>
      </c>
    </row>
    <row r="21" spans="1:13">
      <c r="A21" s="15"/>
      <c r="B21" s="51" t="s">
        <v>991</v>
      </c>
      <c r="C21" s="120" t="s">
        <v>261</v>
      </c>
      <c r="D21" s="122">
        <v>28.5</v>
      </c>
      <c r="E21" s="56"/>
      <c r="F21" s="35"/>
      <c r="G21" s="52" t="s">
        <v>261</v>
      </c>
      <c r="H21" s="86">
        <v>23.5</v>
      </c>
      <c r="I21" s="56"/>
      <c r="J21" s="35"/>
      <c r="K21" s="52" t="s">
        <v>261</v>
      </c>
      <c r="L21" s="86">
        <v>6.1</v>
      </c>
      <c r="M21" s="56"/>
    </row>
    <row r="22" spans="1:13" ht="15.75" thickBot="1">
      <c r="A22" s="15"/>
      <c r="B22" s="51"/>
      <c r="C22" s="121"/>
      <c r="D22" s="123"/>
      <c r="E22" s="57"/>
      <c r="F22" s="35"/>
      <c r="G22" s="53"/>
      <c r="H22" s="90"/>
      <c r="I22" s="57"/>
      <c r="J22" s="35"/>
      <c r="K22" s="53"/>
      <c r="L22" s="90"/>
      <c r="M22" s="57"/>
    </row>
    <row r="23" spans="1:13" ht="15.75" thickTop="1"/>
  </sheetData>
  <mergeCells count="77">
    <mergeCell ref="M21:M22"/>
    <mergeCell ref="A1:A2"/>
    <mergeCell ref="B1:M1"/>
    <mergeCell ref="B2:M2"/>
    <mergeCell ref="B3:M3"/>
    <mergeCell ref="A4:A22"/>
    <mergeCell ref="B4:M4"/>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1" width="34" bestFit="1" customWidth="1"/>
    <col min="2" max="2" width="36.5703125" bestFit="1" customWidth="1"/>
    <col min="3" max="3" width="10.42578125" customWidth="1"/>
    <col min="4" max="4" width="27.5703125" customWidth="1"/>
    <col min="5" max="5" width="8.28515625" customWidth="1"/>
    <col min="6" max="6" width="26.28515625" customWidth="1"/>
    <col min="7" max="7" width="6.42578125" customWidth="1"/>
    <col min="8" max="8" width="17.140625" customWidth="1"/>
    <col min="9" max="9" width="5" customWidth="1"/>
    <col min="10" max="10" width="26.28515625" customWidth="1"/>
    <col min="11" max="11" width="6.5703125" customWidth="1"/>
    <col min="12" max="12" width="17.42578125" customWidth="1"/>
    <col min="13" max="13" width="5.140625" customWidth="1"/>
    <col min="14" max="14" width="26.28515625" customWidth="1"/>
    <col min="15" max="15" width="6.7109375" customWidth="1"/>
    <col min="16" max="16" width="13.85546875" customWidth="1"/>
    <col min="17" max="17" width="5.28515625" customWidth="1"/>
    <col min="18" max="18" width="26.28515625" customWidth="1"/>
    <col min="19" max="19" width="8" customWidth="1"/>
    <col min="20" max="20" width="21" customWidth="1"/>
    <col min="21" max="21" width="6.28515625" customWidth="1"/>
    <col min="22" max="22" width="26.28515625" customWidth="1"/>
    <col min="23" max="23" width="5.42578125" customWidth="1"/>
    <col min="24" max="24" width="14.28515625" customWidth="1"/>
    <col min="25" max="25" width="4.28515625" customWidth="1"/>
  </cols>
  <sheetData>
    <row r="1" spans="1:25" ht="15" customHeight="1">
      <c r="A1" s="8" t="s">
        <v>9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93</v>
      </c>
      <c r="B3" s="14"/>
      <c r="C3" s="14"/>
      <c r="D3" s="14"/>
      <c r="E3" s="14"/>
      <c r="F3" s="14"/>
      <c r="G3" s="14"/>
      <c r="H3" s="14"/>
      <c r="I3" s="14"/>
      <c r="J3" s="14"/>
      <c r="K3" s="14"/>
      <c r="L3" s="14"/>
      <c r="M3" s="14"/>
      <c r="N3" s="14"/>
      <c r="O3" s="14"/>
      <c r="P3" s="14"/>
      <c r="Q3" s="14"/>
      <c r="R3" s="14"/>
      <c r="S3" s="14"/>
      <c r="T3" s="14"/>
      <c r="U3" s="14"/>
      <c r="V3" s="14"/>
      <c r="W3" s="14"/>
      <c r="X3" s="14"/>
      <c r="Y3" s="14"/>
    </row>
    <row r="4" spans="1:25">
      <c r="A4" s="15" t="s">
        <v>992</v>
      </c>
      <c r="B4" s="16" t="s">
        <v>994</v>
      </c>
      <c r="C4" s="16"/>
      <c r="D4" s="16"/>
      <c r="E4" s="16"/>
      <c r="F4" s="16"/>
      <c r="G4" s="16"/>
      <c r="H4" s="16"/>
      <c r="I4" s="16"/>
      <c r="J4" s="16"/>
      <c r="K4" s="16"/>
      <c r="L4" s="16"/>
      <c r="M4" s="16"/>
      <c r="N4" s="16"/>
      <c r="O4" s="16"/>
      <c r="P4" s="16"/>
      <c r="Q4" s="16"/>
      <c r="R4" s="16"/>
      <c r="S4" s="16"/>
      <c r="T4" s="16"/>
      <c r="U4" s="16"/>
      <c r="V4" s="16"/>
      <c r="W4" s="16"/>
      <c r="X4" s="16"/>
      <c r="Y4" s="16"/>
    </row>
    <row r="5" spans="1:25">
      <c r="A5" s="15"/>
      <c r="B5" s="31"/>
      <c r="C5" s="31"/>
      <c r="D5" s="31"/>
      <c r="E5" s="31"/>
      <c r="F5" s="31"/>
      <c r="G5" s="31"/>
      <c r="H5" s="31"/>
      <c r="I5" s="31"/>
      <c r="J5" s="31"/>
      <c r="K5" s="31"/>
      <c r="L5" s="31"/>
      <c r="M5" s="31"/>
    </row>
    <row r="6" spans="1:25">
      <c r="A6" s="15"/>
      <c r="B6" s="11"/>
      <c r="C6" s="11"/>
      <c r="D6" s="11"/>
      <c r="E6" s="11"/>
      <c r="F6" s="11"/>
      <c r="G6" s="11"/>
      <c r="H6" s="11"/>
      <c r="I6" s="11"/>
      <c r="J6" s="11"/>
      <c r="K6" s="11"/>
      <c r="L6" s="11"/>
      <c r="M6" s="11"/>
    </row>
    <row r="7" spans="1:25">
      <c r="A7" s="15"/>
      <c r="B7" s="21" t="s">
        <v>519</v>
      </c>
      <c r="C7" s="36" t="s">
        <v>995</v>
      </c>
      <c r="D7" s="36"/>
      <c r="E7" s="36"/>
      <c r="F7" s="35"/>
      <c r="G7" s="36" t="s">
        <v>996</v>
      </c>
      <c r="H7" s="36"/>
      <c r="I7" s="36"/>
      <c r="J7" s="35"/>
      <c r="K7" s="36" t="s">
        <v>999</v>
      </c>
      <c r="L7" s="36"/>
      <c r="M7" s="36"/>
    </row>
    <row r="8" spans="1:25">
      <c r="A8" s="15"/>
      <c r="B8" s="21" t="s">
        <v>257</v>
      </c>
      <c r="C8" s="36" t="s">
        <v>399</v>
      </c>
      <c r="D8" s="36"/>
      <c r="E8" s="36"/>
      <c r="F8" s="35"/>
      <c r="G8" s="36" t="s">
        <v>997</v>
      </c>
      <c r="H8" s="36"/>
      <c r="I8" s="36"/>
      <c r="J8" s="35"/>
      <c r="K8" s="36" t="s">
        <v>399</v>
      </c>
      <c r="L8" s="36"/>
      <c r="M8" s="36"/>
    </row>
    <row r="9" spans="1:25" ht="15.75" thickBot="1">
      <c r="A9" s="15"/>
      <c r="B9" s="4"/>
      <c r="C9" s="124"/>
      <c r="D9" s="124"/>
      <c r="E9" s="124"/>
      <c r="F9" s="35"/>
      <c r="G9" s="37" t="s">
        <v>998</v>
      </c>
      <c r="H9" s="37"/>
      <c r="I9" s="37"/>
      <c r="J9" s="35"/>
      <c r="K9" s="124"/>
      <c r="L9" s="124"/>
      <c r="M9" s="124"/>
    </row>
    <row r="10" spans="1:25" ht="24.75">
      <c r="A10" s="15"/>
      <c r="B10" s="144" t="s">
        <v>1000</v>
      </c>
      <c r="C10" s="148"/>
      <c r="D10" s="148"/>
      <c r="E10" s="148"/>
      <c r="F10" s="26"/>
      <c r="G10" s="148"/>
      <c r="H10" s="148"/>
      <c r="I10" s="148"/>
      <c r="J10" s="26"/>
      <c r="K10" s="148"/>
      <c r="L10" s="148"/>
      <c r="M10" s="148"/>
    </row>
    <row r="11" spans="1:25">
      <c r="A11" s="15"/>
      <c r="B11" s="357" t="s">
        <v>1001</v>
      </c>
      <c r="C11" s="161" t="s">
        <v>261</v>
      </c>
      <c r="D11" s="358" t="s">
        <v>740</v>
      </c>
      <c r="E11" s="161" t="s">
        <v>272</v>
      </c>
      <c r="F11" s="35"/>
      <c r="G11" s="161" t="s">
        <v>261</v>
      </c>
      <c r="H11" s="358">
        <v>0.6</v>
      </c>
      <c r="I11" s="35"/>
      <c r="J11" s="35"/>
      <c r="K11" s="161" t="s">
        <v>261</v>
      </c>
      <c r="L11" s="358" t="s">
        <v>987</v>
      </c>
      <c r="M11" s="161" t="s">
        <v>272</v>
      </c>
    </row>
    <row r="12" spans="1:25">
      <c r="A12" s="15"/>
      <c r="B12" s="357"/>
      <c r="C12" s="161"/>
      <c r="D12" s="358"/>
      <c r="E12" s="161"/>
      <c r="F12" s="35"/>
      <c r="G12" s="161"/>
      <c r="H12" s="358"/>
      <c r="I12" s="35"/>
      <c r="J12" s="35"/>
      <c r="K12" s="161"/>
      <c r="L12" s="358"/>
      <c r="M12" s="161"/>
    </row>
    <row r="13" spans="1:25">
      <c r="A13" s="15"/>
      <c r="B13" s="359" t="s">
        <v>1002</v>
      </c>
      <c r="C13" s="360">
        <v>13.6</v>
      </c>
      <c r="D13" s="360"/>
      <c r="E13" s="42"/>
      <c r="F13" s="42"/>
      <c r="G13" s="360" t="s">
        <v>1003</v>
      </c>
      <c r="H13" s="360"/>
      <c r="I13" s="153" t="s">
        <v>272</v>
      </c>
      <c r="J13" s="42"/>
      <c r="K13" s="360">
        <v>8.8000000000000007</v>
      </c>
      <c r="L13" s="360"/>
      <c r="M13" s="42"/>
    </row>
    <row r="14" spans="1:25">
      <c r="A14" s="15"/>
      <c r="B14" s="359"/>
      <c r="C14" s="360"/>
      <c r="D14" s="360"/>
      <c r="E14" s="42"/>
      <c r="F14" s="42"/>
      <c r="G14" s="360"/>
      <c r="H14" s="360"/>
      <c r="I14" s="153"/>
      <c r="J14" s="42"/>
      <c r="K14" s="360"/>
      <c r="L14" s="360"/>
      <c r="M14" s="42"/>
    </row>
    <row r="15" spans="1:25">
      <c r="A15" s="15"/>
      <c r="B15" s="361" t="s">
        <v>1004</v>
      </c>
      <c r="C15" s="358">
        <v>1</v>
      </c>
      <c r="D15" s="358"/>
      <c r="E15" s="35"/>
      <c r="F15" s="35"/>
      <c r="G15" s="358" t="s">
        <v>536</v>
      </c>
      <c r="H15" s="358"/>
      <c r="I15" s="161" t="s">
        <v>272</v>
      </c>
      <c r="J15" s="35"/>
      <c r="K15" s="358">
        <v>0.6</v>
      </c>
      <c r="L15" s="358"/>
      <c r="M15" s="35"/>
    </row>
    <row r="16" spans="1:25">
      <c r="A16" s="15"/>
      <c r="B16" s="361"/>
      <c r="C16" s="358"/>
      <c r="D16" s="358"/>
      <c r="E16" s="35"/>
      <c r="F16" s="35"/>
      <c r="G16" s="358"/>
      <c r="H16" s="358"/>
      <c r="I16" s="161"/>
      <c r="J16" s="35"/>
      <c r="K16" s="358"/>
      <c r="L16" s="358"/>
      <c r="M16" s="35"/>
    </row>
    <row r="17" spans="1:13">
      <c r="A17" s="15"/>
      <c r="B17" s="359" t="s">
        <v>816</v>
      </c>
      <c r="C17" s="360" t="s">
        <v>1005</v>
      </c>
      <c r="D17" s="360"/>
      <c r="E17" s="153" t="s">
        <v>272</v>
      </c>
      <c r="F17" s="42"/>
      <c r="G17" s="360">
        <v>1.3</v>
      </c>
      <c r="H17" s="360"/>
      <c r="I17" s="42"/>
      <c r="J17" s="42"/>
      <c r="K17" s="360" t="s">
        <v>537</v>
      </c>
      <c r="L17" s="360"/>
      <c r="M17" s="153" t="s">
        <v>272</v>
      </c>
    </row>
    <row r="18" spans="1:13" ht="15.75" thickBot="1">
      <c r="A18" s="15"/>
      <c r="B18" s="359"/>
      <c r="C18" s="362"/>
      <c r="D18" s="362"/>
      <c r="E18" s="363"/>
      <c r="F18" s="42"/>
      <c r="G18" s="362"/>
      <c r="H18" s="362"/>
      <c r="I18" s="50"/>
      <c r="J18" s="42"/>
      <c r="K18" s="362"/>
      <c r="L18" s="362"/>
      <c r="M18" s="363"/>
    </row>
    <row r="19" spans="1:13">
      <c r="A19" s="15"/>
      <c r="B19" s="149" t="s">
        <v>1006</v>
      </c>
      <c r="C19" s="164">
        <v>0.7</v>
      </c>
      <c r="D19" s="164"/>
      <c r="E19" s="56"/>
      <c r="F19" s="35"/>
      <c r="G19" s="164" t="s">
        <v>871</v>
      </c>
      <c r="H19" s="164"/>
      <c r="I19" s="162" t="s">
        <v>272</v>
      </c>
      <c r="J19" s="35"/>
      <c r="K19" s="164" t="s">
        <v>1007</v>
      </c>
      <c r="L19" s="164"/>
      <c r="M19" s="162" t="s">
        <v>272</v>
      </c>
    </row>
    <row r="20" spans="1:13">
      <c r="A20" s="15"/>
      <c r="B20" s="149"/>
      <c r="C20" s="364"/>
      <c r="D20" s="364"/>
      <c r="E20" s="88"/>
      <c r="F20" s="35"/>
      <c r="G20" s="364"/>
      <c r="H20" s="364"/>
      <c r="I20" s="365"/>
      <c r="J20" s="35"/>
      <c r="K20" s="364"/>
      <c r="L20" s="364"/>
      <c r="M20" s="365"/>
    </row>
    <row r="21" spans="1:13">
      <c r="A21" s="15"/>
      <c r="B21" s="147" t="s">
        <v>1008</v>
      </c>
      <c r="C21" s="360" t="s">
        <v>1009</v>
      </c>
      <c r="D21" s="360"/>
      <c r="E21" s="153" t="s">
        <v>272</v>
      </c>
      <c r="F21" s="42"/>
      <c r="G21" s="360" t="s">
        <v>267</v>
      </c>
      <c r="H21" s="360"/>
      <c r="I21" s="42"/>
      <c r="J21" s="42"/>
      <c r="K21" s="360" t="s">
        <v>1009</v>
      </c>
      <c r="L21" s="360"/>
      <c r="M21" s="153" t="s">
        <v>272</v>
      </c>
    </row>
    <row r="22" spans="1:13">
      <c r="A22" s="15"/>
      <c r="B22" s="147"/>
      <c r="C22" s="360"/>
      <c r="D22" s="360"/>
      <c r="E22" s="153"/>
      <c r="F22" s="42"/>
      <c r="G22" s="360"/>
      <c r="H22" s="360"/>
      <c r="I22" s="42"/>
      <c r="J22" s="42"/>
      <c r="K22" s="360"/>
      <c r="L22" s="360"/>
      <c r="M22" s="153"/>
    </row>
    <row r="23" spans="1:13">
      <c r="A23" s="15"/>
      <c r="B23" s="149" t="s">
        <v>1010</v>
      </c>
      <c r="C23" s="358" t="s">
        <v>319</v>
      </c>
      <c r="D23" s="358"/>
      <c r="E23" s="161" t="s">
        <v>272</v>
      </c>
      <c r="F23" s="35"/>
      <c r="G23" s="358">
        <v>2.6</v>
      </c>
      <c r="H23" s="358"/>
      <c r="I23" s="35"/>
      <c r="J23" s="35"/>
      <c r="K23" s="358" t="s">
        <v>753</v>
      </c>
      <c r="L23" s="358"/>
      <c r="M23" s="161" t="s">
        <v>272</v>
      </c>
    </row>
    <row r="24" spans="1:13">
      <c r="A24" s="15"/>
      <c r="B24" s="149"/>
      <c r="C24" s="358"/>
      <c r="D24" s="358"/>
      <c r="E24" s="161"/>
      <c r="F24" s="35"/>
      <c r="G24" s="358"/>
      <c r="H24" s="358"/>
      <c r="I24" s="35"/>
      <c r="J24" s="35"/>
      <c r="K24" s="358"/>
      <c r="L24" s="358"/>
      <c r="M24" s="161"/>
    </row>
    <row r="25" spans="1:13">
      <c r="A25" s="15"/>
      <c r="B25" s="147" t="s">
        <v>61</v>
      </c>
      <c r="C25" s="360">
        <v>0.8</v>
      </c>
      <c r="D25" s="360"/>
      <c r="E25" s="42"/>
      <c r="F25" s="42"/>
      <c r="G25" s="360" t="s">
        <v>267</v>
      </c>
      <c r="H25" s="360"/>
      <c r="I25" s="42"/>
      <c r="J25" s="42"/>
      <c r="K25" s="360">
        <v>0.8</v>
      </c>
      <c r="L25" s="360"/>
      <c r="M25" s="42"/>
    </row>
    <row r="26" spans="1:13">
      <c r="A26" s="15"/>
      <c r="B26" s="147"/>
      <c r="C26" s="360"/>
      <c r="D26" s="360"/>
      <c r="E26" s="42"/>
      <c r="F26" s="42"/>
      <c r="G26" s="360"/>
      <c r="H26" s="360"/>
      <c r="I26" s="42"/>
      <c r="J26" s="42"/>
      <c r="K26" s="360"/>
      <c r="L26" s="360"/>
      <c r="M26" s="42"/>
    </row>
    <row r="27" spans="1:13">
      <c r="A27" s="15"/>
      <c r="B27" s="149" t="s">
        <v>1011</v>
      </c>
      <c r="C27" s="358" t="s">
        <v>281</v>
      </c>
      <c r="D27" s="358"/>
      <c r="E27" s="161" t="s">
        <v>272</v>
      </c>
      <c r="F27" s="35"/>
      <c r="G27" s="358" t="s">
        <v>267</v>
      </c>
      <c r="H27" s="358"/>
      <c r="I27" s="35"/>
      <c r="J27" s="35"/>
      <c r="K27" s="358" t="s">
        <v>281</v>
      </c>
      <c r="L27" s="358"/>
      <c r="M27" s="161" t="s">
        <v>272</v>
      </c>
    </row>
    <row r="28" spans="1:13" ht="15.75" thickBot="1">
      <c r="A28" s="15"/>
      <c r="B28" s="149"/>
      <c r="C28" s="366"/>
      <c r="D28" s="366"/>
      <c r="E28" s="367"/>
      <c r="F28" s="35"/>
      <c r="G28" s="366"/>
      <c r="H28" s="366"/>
      <c r="I28" s="95"/>
      <c r="J28" s="35"/>
      <c r="K28" s="366"/>
      <c r="L28" s="366"/>
      <c r="M28" s="367"/>
    </row>
    <row r="29" spans="1:13" ht="25.5" thickBot="1">
      <c r="A29" s="15"/>
      <c r="B29" s="167" t="s">
        <v>1012</v>
      </c>
      <c r="C29" s="355" t="s">
        <v>261</v>
      </c>
      <c r="D29" s="356" t="s">
        <v>1013</v>
      </c>
      <c r="E29" s="355" t="s">
        <v>272</v>
      </c>
      <c r="F29" s="26"/>
      <c r="G29" s="355" t="s">
        <v>261</v>
      </c>
      <c r="H29" s="356" t="s">
        <v>540</v>
      </c>
      <c r="I29" s="355" t="s">
        <v>272</v>
      </c>
      <c r="J29" s="26"/>
      <c r="K29" s="355" t="s">
        <v>261</v>
      </c>
      <c r="L29" s="356" t="s">
        <v>1014</v>
      </c>
      <c r="M29" s="355" t="s">
        <v>272</v>
      </c>
    </row>
    <row r="30" spans="1:13" ht="15.75" thickTop="1">
      <c r="A30" s="15"/>
      <c r="B30" s="31"/>
      <c r="C30" s="31"/>
      <c r="D30" s="31"/>
      <c r="E30" s="31"/>
      <c r="F30" s="31"/>
      <c r="G30" s="31"/>
      <c r="H30" s="31"/>
      <c r="I30" s="31"/>
      <c r="J30" s="31"/>
      <c r="K30" s="31"/>
      <c r="L30" s="31"/>
      <c r="M30" s="31"/>
    </row>
    <row r="31" spans="1:13">
      <c r="A31" s="15"/>
      <c r="B31" s="11"/>
      <c r="C31" s="11"/>
      <c r="D31" s="11"/>
      <c r="E31" s="11"/>
      <c r="F31" s="11"/>
      <c r="G31" s="11"/>
      <c r="H31" s="11"/>
      <c r="I31" s="11"/>
      <c r="J31" s="11"/>
      <c r="K31" s="11"/>
      <c r="L31" s="11"/>
      <c r="M31" s="11"/>
    </row>
    <row r="32" spans="1:13">
      <c r="A32" s="15"/>
      <c r="B32" s="21" t="s">
        <v>533</v>
      </c>
      <c r="C32" s="36" t="s">
        <v>995</v>
      </c>
      <c r="D32" s="36"/>
      <c r="E32" s="36"/>
      <c r="F32" s="35"/>
      <c r="G32" s="36" t="s">
        <v>996</v>
      </c>
      <c r="H32" s="36"/>
      <c r="I32" s="36"/>
      <c r="J32" s="35"/>
      <c r="K32" s="36" t="s">
        <v>999</v>
      </c>
      <c r="L32" s="36"/>
      <c r="M32" s="36"/>
    </row>
    <row r="33" spans="1:13">
      <c r="A33" s="15"/>
      <c r="B33" s="21" t="s">
        <v>257</v>
      </c>
      <c r="C33" s="36" t="s">
        <v>399</v>
      </c>
      <c r="D33" s="36"/>
      <c r="E33" s="36"/>
      <c r="F33" s="35"/>
      <c r="G33" s="36" t="s">
        <v>997</v>
      </c>
      <c r="H33" s="36"/>
      <c r="I33" s="36"/>
      <c r="J33" s="35"/>
      <c r="K33" s="36" t="s">
        <v>399</v>
      </c>
      <c r="L33" s="36"/>
      <c r="M33" s="36"/>
    </row>
    <row r="34" spans="1:13" ht="15.75" thickBot="1">
      <c r="A34" s="15"/>
      <c r="B34" s="4"/>
      <c r="C34" s="124"/>
      <c r="D34" s="124"/>
      <c r="E34" s="124"/>
      <c r="F34" s="35"/>
      <c r="G34" s="37" t="s">
        <v>998</v>
      </c>
      <c r="H34" s="37"/>
      <c r="I34" s="37"/>
      <c r="J34" s="35"/>
      <c r="K34" s="124"/>
      <c r="L34" s="124"/>
      <c r="M34" s="124"/>
    </row>
    <row r="35" spans="1:13" ht="24.75">
      <c r="A35" s="15"/>
      <c r="B35" s="144" t="s">
        <v>1000</v>
      </c>
      <c r="C35" s="148"/>
      <c r="D35" s="148"/>
      <c r="E35" s="148"/>
      <c r="F35" s="26"/>
      <c r="G35" s="148"/>
      <c r="H35" s="148"/>
      <c r="I35" s="148"/>
      <c r="J35" s="26"/>
      <c r="K35" s="148"/>
      <c r="L35" s="148"/>
      <c r="M35" s="148"/>
    </row>
    <row r="36" spans="1:13">
      <c r="A36" s="15"/>
      <c r="B36" s="357" t="s">
        <v>1015</v>
      </c>
      <c r="C36" s="149" t="s">
        <v>261</v>
      </c>
      <c r="D36" s="151">
        <v>0.7</v>
      </c>
      <c r="E36" s="35"/>
      <c r="F36" s="35"/>
      <c r="G36" s="149" t="s">
        <v>261</v>
      </c>
      <c r="H36" s="151" t="s">
        <v>534</v>
      </c>
      <c r="I36" s="149" t="s">
        <v>272</v>
      </c>
      <c r="J36" s="35"/>
      <c r="K36" s="149" t="s">
        <v>261</v>
      </c>
      <c r="L36" s="151">
        <v>0.5</v>
      </c>
      <c r="M36" s="35"/>
    </row>
    <row r="37" spans="1:13">
      <c r="A37" s="15"/>
      <c r="B37" s="357"/>
      <c r="C37" s="149"/>
      <c r="D37" s="151"/>
      <c r="E37" s="35"/>
      <c r="F37" s="35"/>
      <c r="G37" s="149"/>
      <c r="H37" s="151"/>
      <c r="I37" s="149"/>
      <c r="J37" s="35"/>
      <c r="K37" s="149"/>
      <c r="L37" s="151"/>
      <c r="M37" s="35"/>
    </row>
    <row r="38" spans="1:13">
      <c r="A38" s="15"/>
      <c r="B38" s="371" t="s">
        <v>1016</v>
      </c>
      <c r="C38" s="159">
        <v>0.4</v>
      </c>
      <c r="D38" s="159"/>
      <c r="E38" s="42"/>
      <c r="F38" s="42"/>
      <c r="G38" s="159" t="s">
        <v>281</v>
      </c>
      <c r="H38" s="159"/>
      <c r="I38" s="147" t="s">
        <v>272</v>
      </c>
      <c r="J38" s="42"/>
      <c r="K38" s="159">
        <v>0.3</v>
      </c>
      <c r="L38" s="159"/>
      <c r="M38" s="42"/>
    </row>
    <row r="39" spans="1:13">
      <c r="A39" s="15"/>
      <c r="B39" s="371"/>
      <c r="C39" s="159"/>
      <c r="D39" s="159"/>
      <c r="E39" s="42"/>
      <c r="F39" s="42"/>
      <c r="G39" s="159"/>
      <c r="H39" s="159"/>
      <c r="I39" s="147"/>
      <c r="J39" s="42"/>
      <c r="K39" s="159"/>
      <c r="L39" s="159"/>
      <c r="M39" s="42"/>
    </row>
    <row r="40" spans="1:13">
      <c r="A40" s="15"/>
      <c r="B40" s="361" t="s">
        <v>1002</v>
      </c>
      <c r="C40" s="151">
        <v>1.7</v>
      </c>
      <c r="D40" s="151"/>
      <c r="E40" s="35"/>
      <c r="F40" s="35"/>
      <c r="G40" s="151" t="s">
        <v>332</v>
      </c>
      <c r="H40" s="151"/>
      <c r="I40" s="149" t="s">
        <v>272</v>
      </c>
      <c r="J40" s="35"/>
      <c r="K40" s="151">
        <v>1.1000000000000001</v>
      </c>
      <c r="L40" s="151"/>
      <c r="M40" s="35"/>
    </row>
    <row r="41" spans="1:13">
      <c r="A41" s="15"/>
      <c r="B41" s="361"/>
      <c r="C41" s="151"/>
      <c r="D41" s="151"/>
      <c r="E41" s="35"/>
      <c r="F41" s="35"/>
      <c r="G41" s="151"/>
      <c r="H41" s="151"/>
      <c r="I41" s="149"/>
      <c r="J41" s="35"/>
      <c r="K41" s="151"/>
      <c r="L41" s="151"/>
      <c r="M41" s="35"/>
    </row>
    <row r="42" spans="1:13">
      <c r="A42" s="15"/>
      <c r="B42" s="359" t="s">
        <v>1004</v>
      </c>
      <c r="C42" s="159">
        <v>4.3</v>
      </c>
      <c r="D42" s="159"/>
      <c r="E42" s="42"/>
      <c r="F42" s="42"/>
      <c r="G42" s="159" t="s">
        <v>1017</v>
      </c>
      <c r="H42" s="159"/>
      <c r="I42" s="147" t="s">
        <v>272</v>
      </c>
      <c r="J42" s="42"/>
      <c r="K42" s="159">
        <v>2.7</v>
      </c>
      <c r="L42" s="159"/>
      <c r="M42" s="42"/>
    </row>
    <row r="43" spans="1:13" ht="15.75" thickBot="1">
      <c r="A43" s="15"/>
      <c r="B43" s="359"/>
      <c r="C43" s="160"/>
      <c r="D43" s="160"/>
      <c r="E43" s="50"/>
      <c r="F43" s="42"/>
      <c r="G43" s="160"/>
      <c r="H43" s="160"/>
      <c r="I43" s="372"/>
      <c r="J43" s="42"/>
      <c r="K43" s="160"/>
      <c r="L43" s="160"/>
      <c r="M43" s="50"/>
    </row>
    <row r="44" spans="1:13">
      <c r="A44" s="15"/>
      <c r="B44" s="149" t="s">
        <v>1006</v>
      </c>
      <c r="C44" s="373">
        <v>7.1</v>
      </c>
      <c r="D44" s="373"/>
      <c r="E44" s="56"/>
      <c r="F44" s="35"/>
      <c r="G44" s="373" t="s">
        <v>1018</v>
      </c>
      <c r="H44" s="373"/>
      <c r="I44" s="375" t="s">
        <v>272</v>
      </c>
      <c r="J44" s="35"/>
      <c r="K44" s="373">
        <v>4.5999999999999996</v>
      </c>
      <c r="L44" s="373"/>
      <c r="M44" s="56"/>
    </row>
    <row r="45" spans="1:13">
      <c r="A45" s="15"/>
      <c r="B45" s="149"/>
      <c r="C45" s="374"/>
      <c r="D45" s="374"/>
      <c r="E45" s="88"/>
      <c r="F45" s="35"/>
      <c r="G45" s="374"/>
      <c r="H45" s="374"/>
      <c r="I45" s="376"/>
      <c r="J45" s="35"/>
      <c r="K45" s="374"/>
      <c r="L45" s="374"/>
      <c r="M45" s="88"/>
    </row>
    <row r="46" spans="1:13">
      <c r="A46" s="15"/>
      <c r="B46" s="147" t="s">
        <v>1008</v>
      </c>
      <c r="C46" s="159" t="s">
        <v>1019</v>
      </c>
      <c r="D46" s="159"/>
      <c r="E46" s="147" t="s">
        <v>272</v>
      </c>
      <c r="F46" s="42"/>
      <c r="G46" s="159" t="s">
        <v>267</v>
      </c>
      <c r="H46" s="159"/>
      <c r="I46" s="42"/>
      <c r="J46" s="42"/>
      <c r="K46" s="159" t="s">
        <v>1019</v>
      </c>
      <c r="L46" s="159"/>
      <c r="M46" s="147" t="s">
        <v>272</v>
      </c>
    </row>
    <row r="47" spans="1:13">
      <c r="A47" s="15"/>
      <c r="B47" s="147"/>
      <c r="C47" s="159"/>
      <c r="D47" s="159"/>
      <c r="E47" s="147"/>
      <c r="F47" s="42"/>
      <c r="G47" s="159"/>
      <c r="H47" s="159"/>
      <c r="I47" s="42"/>
      <c r="J47" s="42"/>
      <c r="K47" s="159"/>
      <c r="L47" s="159"/>
      <c r="M47" s="147"/>
    </row>
    <row r="48" spans="1:13">
      <c r="A48" s="15"/>
      <c r="B48" s="149" t="s">
        <v>1010</v>
      </c>
      <c r="C48" s="151" t="s">
        <v>535</v>
      </c>
      <c r="D48" s="151"/>
      <c r="E48" s="149" t="s">
        <v>272</v>
      </c>
      <c r="F48" s="35"/>
      <c r="G48" s="151">
        <v>0.1</v>
      </c>
      <c r="H48" s="151"/>
      <c r="I48" s="35"/>
      <c r="J48" s="35"/>
      <c r="K48" s="151" t="s">
        <v>534</v>
      </c>
      <c r="L48" s="151"/>
      <c r="M48" s="149" t="s">
        <v>272</v>
      </c>
    </row>
    <row r="49" spans="1:13">
      <c r="A49" s="15"/>
      <c r="B49" s="149"/>
      <c r="C49" s="151"/>
      <c r="D49" s="151"/>
      <c r="E49" s="149"/>
      <c r="F49" s="35"/>
      <c r="G49" s="151"/>
      <c r="H49" s="151"/>
      <c r="I49" s="35"/>
      <c r="J49" s="35"/>
      <c r="K49" s="151"/>
      <c r="L49" s="151"/>
      <c r="M49" s="149"/>
    </row>
    <row r="50" spans="1:13">
      <c r="A50" s="15"/>
      <c r="B50" s="147" t="s">
        <v>1020</v>
      </c>
      <c r="C50" s="159">
        <v>0.1</v>
      </c>
      <c r="D50" s="159"/>
      <c r="E50" s="42"/>
      <c r="F50" s="42"/>
      <c r="G50" s="159" t="s">
        <v>267</v>
      </c>
      <c r="H50" s="159"/>
      <c r="I50" s="42"/>
      <c r="J50" s="42"/>
      <c r="K50" s="159">
        <v>0.1</v>
      </c>
      <c r="L50" s="159"/>
      <c r="M50" s="42"/>
    </row>
    <row r="51" spans="1:13" ht="15.75" thickBot="1">
      <c r="A51" s="15"/>
      <c r="B51" s="147"/>
      <c r="C51" s="160"/>
      <c r="D51" s="160"/>
      <c r="E51" s="50"/>
      <c r="F51" s="42"/>
      <c r="G51" s="160"/>
      <c r="H51" s="160"/>
      <c r="I51" s="50"/>
      <c r="J51" s="42"/>
      <c r="K51" s="160"/>
      <c r="L51" s="160"/>
      <c r="M51" s="50"/>
    </row>
    <row r="52" spans="1:13" ht="25.5" thickBot="1">
      <c r="A52" s="15"/>
      <c r="B52" s="368" t="s">
        <v>1012</v>
      </c>
      <c r="C52" s="369" t="s">
        <v>261</v>
      </c>
      <c r="D52" s="370" t="s">
        <v>1021</v>
      </c>
      <c r="E52" s="369" t="s">
        <v>272</v>
      </c>
      <c r="F52" s="22"/>
      <c r="G52" s="369" t="s">
        <v>261</v>
      </c>
      <c r="H52" s="370" t="s">
        <v>641</v>
      </c>
      <c r="I52" s="369" t="s">
        <v>272</v>
      </c>
      <c r="J52" s="22"/>
      <c r="K52" s="369" t="s">
        <v>261</v>
      </c>
      <c r="L52" s="370" t="s">
        <v>1022</v>
      </c>
      <c r="M52" s="369" t="s">
        <v>272</v>
      </c>
    </row>
    <row r="53" spans="1:13" ht="15.75" thickTop="1">
      <c r="A53" s="15"/>
      <c r="B53" s="31"/>
      <c r="C53" s="31"/>
      <c r="D53" s="31"/>
      <c r="E53" s="31"/>
      <c r="F53" s="31"/>
      <c r="G53" s="31"/>
      <c r="H53" s="31"/>
      <c r="I53" s="31"/>
      <c r="J53" s="31"/>
      <c r="K53" s="31"/>
      <c r="L53" s="31"/>
      <c r="M53" s="31"/>
    </row>
    <row r="54" spans="1:13">
      <c r="A54" s="15"/>
      <c r="B54" s="11"/>
      <c r="C54" s="11"/>
      <c r="D54" s="11"/>
      <c r="E54" s="11"/>
      <c r="F54" s="11"/>
      <c r="G54" s="11"/>
      <c r="H54" s="11"/>
      <c r="I54" s="11"/>
      <c r="J54" s="11"/>
      <c r="K54" s="11"/>
      <c r="L54" s="11"/>
      <c r="M54" s="11"/>
    </row>
    <row r="55" spans="1:13">
      <c r="A55" s="15"/>
      <c r="B55" s="21" t="s">
        <v>538</v>
      </c>
      <c r="C55" s="36" t="s">
        <v>995</v>
      </c>
      <c r="D55" s="36"/>
      <c r="E55" s="36"/>
      <c r="F55" s="35"/>
      <c r="G55" s="36" t="s">
        <v>996</v>
      </c>
      <c r="H55" s="36"/>
      <c r="I55" s="36"/>
      <c r="J55" s="35"/>
      <c r="K55" s="36" t="s">
        <v>999</v>
      </c>
      <c r="L55" s="36"/>
      <c r="M55" s="36"/>
    </row>
    <row r="56" spans="1:13">
      <c r="A56" s="15"/>
      <c r="B56" s="21" t="s">
        <v>257</v>
      </c>
      <c r="C56" s="36" t="s">
        <v>399</v>
      </c>
      <c r="D56" s="36"/>
      <c r="E56" s="36"/>
      <c r="F56" s="35"/>
      <c r="G56" s="36" t="s">
        <v>997</v>
      </c>
      <c r="H56" s="36"/>
      <c r="I56" s="36"/>
      <c r="J56" s="35"/>
      <c r="K56" s="36" t="s">
        <v>399</v>
      </c>
      <c r="L56" s="36"/>
      <c r="M56" s="36"/>
    </row>
    <row r="57" spans="1:13" ht="15.75" thickBot="1">
      <c r="A57" s="15"/>
      <c r="B57" s="4"/>
      <c r="C57" s="124"/>
      <c r="D57" s="124"/>
      <c r="E57" s="124"/>
      <c r="F57" s="35"/>
      <c r="G57" s="37" t="s">
        <v>998</v>
      </c>
      <c r="H57" s="37"/>
      <c r="I57" s="37"/>
      <c r="J57" s="35"/>
      <c r="K57" s="124"/>
      <c r="L57" s="124"/>
      <c r="M57" s="124"/>
    </row>
    <row r="58" spans="1:13" ht="24.75">
      <c r="A58" s="15"/>
      <c r="B58" s="144" t="s">
        <v>1000</v>
      </c>
      <c r="C58" s="148"/>
      <c r="D58" s="148"/>
      <c r="E58" s="148"/>
      <c r="F58" s="26"/>
      <c r="G58" s="148"/>
      <c r="H58" s="148"/>
      <c r="I58" s="148"/>
      <c r="J58" s="26"/>
      <c r="K58" s="148"/>
      <c r="L58" s="148"/>
      <c r="M58" s="148"/>
    </row>
    <row r="59" spans="1:13">
      <c r="A59" s="15"/>
      <c r="B59" s="357" t="s">
        <v>1015</v>
      </c>
      <c r="C59" s="149" t="s">
        <v>261</v>
      </c>
      <c r="D59" s="151">
        <v>0.8</v>
      </c>
      <c r="E59" s="35"/>
      <c r="F59" s="35"/>
      <c r="G59" s="149" t="s">
        <v>261</v>
      </c>
      <c r="H59" s="151" t="s">
        <v>535</v>
      </c>
      <c r="I59" s="149" t="s">
        <v>272</v>
      </c>
      <c r="J59" s="35"/>
      <c r="K59" s="149" t="s">
        <v>261</v>
      </c>
      <c r="L59" s="151">
        <v>0.5</v>
      </c>
      <c r="M59" s="35"/>
    </row>
    <row r="60" spans="1:13">
      <c r="A60" s="15"/>
      <c r="B60" s="357"/>
      <c r="C60" s="149"/>
      <c r="D60" s="151"/>
      <c r="E60" s="35"/>
      <c r="F60" s="35"/>
      <c r="G60" s="149"/>
      <c r="H60" s="151"/>
      <c r="I60" s="149"/>
      <c r="J60" s="35"/>
      <c r="K60" s="149"/>
      <c r="L60" s="151"/>
      <c r="M60" s="35"/>
    </row>
    <row r="61" spans="1:13">
      <c r="A61" s="15"/>
      <c r="B61" s="371" t="s">
        <v>1016</v>
      </c>
      <c r="C61" s="159">
        <v>0.6</v>
      </c>
      <c r="D61" s="159"/>
      <c r="E61" s="42"/>
      <c r="F61" s="42"/>
      <c r="G61" s="159" t="s">
        <v>534</v>
      </c>
      <c r="H61" s="159"/>
      <c r="I61" s="147" t="s">
        <v>272</v>
      </c>
      <c r="J61" s="42"/>
      <c r="K61" s="159">
        <v>0.4</v>
      </c>
      <c r="L61" s="159"/>
      <c r="M61" s="42"/>
    </row>
    <row r="62" spans="1:13">
      <c r="A62" s="15"/>
      <c r="B62" s="371"/>
      <c r="C62" s="159"/>
      <c r="D62" s="159"/>
      <c r="E62" s="42"/>
      <c r="F62" s="42"/>
      <c r="G62" s="159"/>
      <c r="H62" s="159"/>
      <c r="I62" s="147"/>
      <c r="J62" s="42"/>
      <c r="K62" s="159"/>
      <c r="L62" s="159"/>
      <c r="M62" s="42"/>
    </row>
    <row r="63" spans="1:13">
      <c r="A63" s="15"/>
      <c r="B63" s="361" t="s">
        <v>1004</v>
      </c>
      <c r="C63" s="151">
        <v>2.1</v>
      </c>
      <c r="D63" s="151"/>
      <c r="E63" s="35"/>
      <c r="F63" s="35"/>
      <c r="G63" s="151" t="s">
        <v>540</v>
      </c>
      <c r="H63" s="151"/>
      <c r="I63" s="149" t="s">
        <v>272</v>
      </c>
      <c r="J63" s="35"/>
      <c r="K63" s="151">
        <v>1.4</v>
      </c>
      <c r="L63" s="151"/>
      <c r="M63" s="35"/>
    </row>
    <row r="64" spans="1:13" ht="15.75" thickBot="1">
      <c r="A64" s="15"/>
      <c r="B64" s="361"/>
      <c r="C64" s="152"/>
      <c r="D64" s="152"/>
      <c r="E64" s="95"/>
      <c r="F64" s="35"/>
      <c r="G64" s="152"/>
      <c r="H64" s="152"/>
      <c r="I64" s="150"/>
      <c r="J64" s="35"/>
      <c r="K64" s="152"/>
      <c r="L64" s="152"/>
      <c r="M64" s="95"/>
    </row>
    <row r="65" spans="1:25">
      <c r="A65" s="15"/>
      <c r="B65" s="147" t="s">
        <v>1006</v>
      </c>
      <c r="C65" s="174">
        <v>3.5</v>
      </c>
      <c r="D65" s="174"/>
      <c r="E65" s="43"/>
      <c r="F65" s="42"/>
      <c r="G65" s="174" t="s">
        <v>1023</v>
      </c>
      <c r="H65" s="174"/>
      <c r="I65" s="148" t="s">
        <v>272</v>
      </c>
      <c r="J65" s="42"/>
      <c r="K65" s="174">
        <v>2.2999999999999998</v>
      </c>
      <c r="L65" s="174"/>
      <c r="M65" s="43"/>
    </row>
    <row r="66" spans="1:25">
      <c r="A66" s="15"/>
      <c r="B66" s="147"/>
      <c r="C66" s="377"/>
      <c r="D66" s="377"/>
      <c r="E66" s="100"/>
      <c r="F66" s="42"/>
      <c r="G66" s="377"/>
      <c r="H66" s="377"/>
      <c r="I66" s="378"/>
      <c r="J66" s="42"/>
      <c r="K66" s="377"/>
      <c r="L66" s="377"/>
      <c r="M66" s="100"/>
    </row>
    <row r="67" spans="1:25">
      <c r="A67" s="15"/>
      <c r="B67" s="149" t="s">
        <v>1008</v>
      </c>
      <c r="C67" s="151">
        <v>5.5</v>
      </c>
      <c r="D67" s="151"/>
      <c r="E67" s="35"/>
      <c r="F67" s="35"/>
      <c r="G67" s="151" t="s">
        <v>267</v>
      </c>
      <c r="H67" s="151"/>
      <c r="I67" s="35"/>
      <c r="J67" s="35"/>
      <c r="K67" s="151">
        <v>5.5</v>
      </c>
      <c r="L67" s="151"/>
      <c r="M67" s="35"/>
    </row>
    <row r="68" spans="1:25">
      <c r="A68" s="15"/>
      <c r="B68" s="149"/>
      <c r="C68" s="151"/>
      <c r="D68" s="151"/>
      <c r="E68" s="35"/>
      <c r="F68" s="35"/>
      <c r="G68" s="151"/>
      <c r="H68" s="151"/>
      <c r="I68" s="35"/>
      <c r="J68" s="35"/>
      <c r="K68" s="151"/>
      <c r="L68" s="151"/>
      <c r="M68" s="35"/>
    </row>
    <row r="69" spans="1:25">
      <c r="A69" s="15"/>
      <c r="B69" s="147" t="s">
        <v>1024</v>
      </c>
      <c r="C69" s="159">
        <v>3.7</v>
      </c>
      <c r="D69" s="159"/>
      <c r="E69" s="42"/>
      <c r="F69" s="42"/>
      <c r="G69" s="159" t="s">
        <v>1025</v>
      </c>
      <c r="H69" s="159"/>
      <c r="I69" s="147" t="s">
        <v>272</v>
      </c>
      <c r="J69" s="42"/>
      <c r="K69" s="159">
        <v>2.4</v>
      </c>
      <c r="L69" s="159"/>
      <c r="M69" s="42"/>
    </row>
    <row r="70" spans="1:25" ht="15.75" thickBot="1">
      <c r="A70" s="15"/>
      <c r="B70" s="147"/>
      <c r="C70" s="160"/>
      <c r="D70" s="160"/>
      <c r="E70" s="50"/>
      <c r="F70" s="42"/>
      <c r="G70" s="160"/>
      <c r="H70" s="160"/>
      <c r="I70" s="372"/>
      <c r="J70" s="42"/>
      <c r="K70" s="160"/>
      <c r="L70" s="160"/>
      <c r="M70" s="50"/>
    </row>
    <row r="71" spans="1:25">
      <c r="A71" s="15"/>
      <c r="B71" s="379" t="s">
        <v>1026</v>
      </c>
      <c r="C71" s="375" t="s">
        <v>261</v>
      </c>
      <c r="D71" s="373">
        <v>12.7</v>
      </c>
      <c r="E71" s="56"/>
      <c r="F71" s="35"/>
      <c r="G71" s="375" t="s">
        <v>261</v>
      </c>
      <c r="H71" s="373" t="s">
        <v>1018</v>
      </c>
      <c r="I71" s="375" t="s">
        <v>272</v>
      </c>
      <c r="J71" s="35"/>
      <c r="K71" s="375" t="s">
        <v>261</v>
      </c>
      <c r="L71" s="373">
        <v>10.199999999999999</v>
      </c>
      <c r="M71" s="56"/>
    </row>
    <row r="72" spans="1:25" ht="15.75" thickBot="1">
      <c r="A72" s="15"/>
      <c r="B72" s="379"/>
      <c r="C72" s="180"/>
      <c r="D72" s="181"/>
      <c r="E72" s="57"/>
      <c r="F72" s="35"/>
      <c r="G72" s="180"/>
      <c r="H72" s="181"/>
      <c r="I72" s="180"/>
      <c r="J72" s="35"/>
      <c r="K72" s="180"/>
      <c r="L72" s="181"/>
      <c r="M72" s="57"/>
    </row>
    <row r="73" spans="1:25" ht="15.75" thickTop="1">
      <c r="A73" s="15"/>
      <c r="B73" s="16" t="s">
        <v>1027</v>
      </c>
      <c r="C73" s="16"/>
      <c r="D73" s="16"/>
      <c r="E73" s="16"/>
      <c r="F73" s="16"/>
      <c r="G73" s="16"/>
      <c r="H73" s="16"/>
      <c r="I73" s="16"/>
      <c r="J73" s="16"/>
      <c r="K73" s="16"/>
      <c r="L73" s="16"/>
      <c r="M73" s="16"/>
      <c r="N73" s="16"/>
      <c r="O73" s="16"/>
      <c r="P73" s="16"/>
      <c r="Q73" s="16"/>
      <c r="R73" s="16"/>
      <c r="S73" s="16"/>
      <c r="T73" s="16"/>
      <c r="U73" s="16"/>
      <c r="V73" s="16"/>
      <c r="W73" s="16"/>
      <c r="X73" s="16"/>
      <c r="Y73" s="16"/>
    </row>
    <row r="74" spans="1:25">
      <c r="A74" s="15"/>
      <c r="B74" s="31"/>
      <c r="C74" s="31"/>
      <c r="D74" s="31"/>
      <c r="E74" s="31"/>
      <c r="F74" s="31"/>
      <c r="G74" s="31"/>
      <c r="H74" s="31"/>
      <c r="I74" s="31"/>
      <c r="J74" s="31"/>
      <c r="K74" s="31"/>
      <c r="L74" s="31"/>
      <c r="M74" s="31"/>
      <c r="N74" s="31"/>
      <c r="O74" s="31"/>
      <c r="P74" s="31"/>
      <c r="Q74" s="31"/>
      <c r="R74" s="31"/>
      <c r="S74" s="31"/>
      <c r="T74" s="31"/>
      <c r="U74" s="31"/>
      <c r="V74" s="31"/>
      <c r="W74" s="31"/>
      <c r="X74" s="31"/>
      <c r="Y74" s="31"/>
    </row>
    <row r="75" spans="1:25">
      <c r="A75" s="15"/>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5"/>
      <c r="B76" s="176" t="s">
        <v>545</v>
      </c>
      <c r="C76" s="36" t="s">
        <v>1028</v>
      </c>
      <c r="D76" s="36"/>
      <c r="E76" s="36"/>
      <c r="F76" s="35"/>
      <c r="G76" s="36" t="s">
        <v>1029</v>
      </c>
      <c r="H76" s="36"/>
      <c r="I76" s="36"/>
      <c r="J76" s="35"/>
      <c r="K76" s="36" t="s">
        <v>1030</v>
      </c>
      <c r="L76" s="36"/>
      <c r="M76" s="36"/>
      <c r="N76" s="35"/>
      <c r="O76" s="36" t="s">
        <v>1031</v>
      </c>
      <c r="P76" s="36"/>
      <c r="Q76" s="36"/>
      <c r="R76" s="35"/>
      <c r="S76" s="36" t="s">
        <v>1032</v>
      </c>
      <c r="T76" s="36"/>
      <c r="U76" s="36"/>
      <c r="V76" s="35"/>
      <c r="W76" s="36" t="s">
        <v>165</v>
      </c>
      <c r="X76" s="36"/>
      <c r="Y76" s="36"/>
    </row>
    <row r="77" spans="1:25" ht="15.75" thickBot="1">
      <c r="A77" s="15"/>
      <c r="B77" s="176" t="s">
        <v>257</v>
      </c>
      <c r="C77" s="37"/>
      <c r="D77" s="37"/>
      <c r="E77" s="37"/>
      <c r="F77" s="35"/>
      <c r="G77" s="37"/>
      <c r="H77" s="37"/>
      <c r="I77" s="37"/>
      <c r="J77" s="35"/>
      <c r="K77" s="37"/>
      <c r="L77" s="37"/>
      <c r="M77" s="37"/>
      <c r="N77" s="35"/>
      <c r="O77" s="37"/>
      <c r="P77" s="37"/>
      <c r="Q77" s="37"/>
      <c r="R77" s="35"/>
      <c r="S77" s="37"/>
      <c r="T77" s="37"/>
      <c r="U77" s="37"/>
      <c r="V77" s="95"/>
      <c r="W77" s="37"/>
      <c r="X77" s="37"/>
      <c r="Y77" s="37"/>
    </row>
    <row r="78" spans="1:25">
      <c r="A78" s="15"/>
      <c r="B78" s="153" t="s">
        <v>1033</v>
      </c>
      <c r="C78" s="154" t="s">
        <v>261</v>
      </c>
      <c r="D78" s="156">
        <v>6.6</v>
      </c>
      <c r="E78" s="43"/>
      <c r="F78" s="42"/>
      <c r="G78" s="154" t="s">
        <v>261</v>
      </c>
      <c r="H78" s="156">
        <v>5.2</v>
      </c>
      <c r="I78" s="43"/>
      <c r="J78" s="42"/>
      <c r="K78" s="154" t="s">
        <v>261</v>
      </c>
      <c r="L78" s="156" t="s">
        <v>1034</v>
      </c>
      <c r="M78" s="154" t="s">
        <v>272</v>
      </c>
      <c r="N78" s="42"/>
      <c r="O78" s="154" t="s">
        <v>261</v>
      </c>
      <c r="P78" s="156" t="s">
        <v>283</v>
      </c>
      <c r="Q78" s="154" t="s">
        <v>272</v>
      </c>
      <c r="R78" s="42"/>
      <c r="S78" s="154" t="s">
        <v>261</v>
      </c>
      <c r="T78" s="156">
        <v>0.1</v>
      </c>
      <c r="U78" s="43"/>
      <c r="V78" s="43"/>
      <c r="W78" s="154" t="s">
        <v>261</v>
      </c>
      <c r="X78" s="156">
        <v>10.6</v>
      </c>
      <c r="Y78" s="43"/>
    </row>
    <row r="79" spans="1:25">
      <c r="A79" s="15"/>
      <c r="B79" s="153"/>
      <c r="C79" s="186"/>
      <c r="D79" s="187"/>
      <c r="E79" s="100"/>
      <c r="F79" s="42"/>
      <c r="G79" s="186"/>
      <c r="H79" s="187"/>
      <c r="I79" s="100"/>
      <c r="J79" s="42"/>
      <c r="K79" s="186"/>
      <c r="L79" s="187"/>
      <c r="M79" s="186"/>
      <c r="N79" s="42"/>
      <c r="O79" s="186"/>
      <c r="P79" s="187"/>
      <c r="Q79" s="186"/>
      <c r="R79" s="42"/>
      <c r="S79" s="186"/>
      <c r="T79" s="187"/>
      <c r="U79" s="100"/>
      <c r="V79" s="100"/>
      <c r="W79" s="186"/>
      <c r="X79" s="187"/>
      <c r="Y79" s="100"/>
    </row>
    <row r="80" spans="1:25">
      <c r="A80" s="15"/>
      <c r="B80" s="380" t="s">
        <v>1035</v>
      </c>
      <c r="C80" s="151">
        <v>9.4</v>
      </c>
      <c r="D80" s="151"/>
      <c r="E80" s="35"/>
      <c r="F80" s="35"/>
      <c r="G80" s="151" t="s">
        <v>1009</v>
      </c>
      <c r="H80" s="151"/>
      <c r="I80" s="149" t="s">
        <v>272</v>
      </c>
      <c r="J80" s="35"/>
      <c r="K80" s="151" t="s">
        <v>1036</v>
      </c>
      <c r="L80" s="151"/>
      <c r="M80" s="149" t="s">
        <v>272</v>
      </c>
      <c r="N80" s="35"/>
      <c r="O80" s="151" t="s">
        <v>267</v>
      </c>
      <c r="P80" s="151"/>
      <c r="Q80" s="35"/>
      <c r="R80" s="35"/>
      <c r="S80" s="151" t="s">
        <v>540</v>
      </c>
      <c r="T80" s="151"/>
      <c r="U80" s="149" t="s">
        <v>272</v>
      </c>
      <c r="V80" s="35"/>
      <c r="W80" s="151" t="s">
        <v>1037</v>
      </c>
      <c r="X80" s="151"/>
      <c r="Y80" s="149" t="s">
        <v>272</v>
      </c>
    </row>
    <row r="81" spans="1:25">
      <c r="A81" s="15"/>
      <c r="B81" s="380"/>
      <c r="C81" s="151"/>
      <c r="D81" s="151"/>
      <c r="E81" s="35"/>
      <c r="F81" s="35"/>
      <c r="G81" s="151"/>
      <c r="H81" s="151"/>
      <c r="I81" s="149"/>
      <c r="J81" s="35"/>
      <c r="K81" s="151"/>
      <c r="L81" s="151"/>
      <c r="M81" s="149"/>
      <c r="N81" s="35"/>
      <c r="O81" s="151"/>
      <c r="P81" s="151"/>
      <c r="Q81" s="35"/>
      <c r="R81" s="35"/>
      <c r="S81" s="151"/>
      <c r="T81" s="151"/>
      <c r="U81" s="149"/>
      <c r="V81" s="35"/>
      <c r="W81" s="151"/>
      <c r="X81" s="151"/>
      <c r="Y81" s="149"/>
    </row>
    <row r="82" spans="1:25">
      <c r="A82" s="15"/>
      <c r="B82" s="381" t="s">
        <v>1038</v>
      </c>
      <c r="C82" s="159" t="s">
        <v>1039</v>
      </c>
      <c r="D82" s="159"/>
      <c r="E82" s="147" t="s">
        <v>272</v>
      </c>
      <c r="F82" s="42"/>
      <c r="G82" s="159" t="s">
        <v>267</v>
      </c>
      <c r="H82" s="159"/>
      <c r="I82" s="42"/>
      <c r="J82" s="42"/>
      <c r="K82" s="159" t="s">
        <v>1025</v>
      </c>
      <c r="L82" s="159"/>
      <c r="M82" s="147" t="s">
        <v>272</v>
      </c>
      <c r="N82" s="42"/>
      <c r="O82" s="159">
        <v>0.8</v>
      </c>
      <c r="P82" s="159"/>
      <c r="Q82" s="42"/>
      <c r="R82" s="42"/>
      <c r="S82" s="159">
        <v>0.6</v>
      </c>
      <c r="T82" s="159"/>
      <c r="U82" s="42"/>
      <c r="V82" s="42"/>
      <c r="W82" s="159" t="s">
        <v>596</v>
      </c>
      <c r="X82" s="159"/>
      <c r="Y82" s="147" t="s">
        <v>272</v>
      </c>
    </row>
    <row r="83" spans="1:25" ht="15.75" thickBot="1">
      <c r="A83" s="15"/>
      <c r="B83" s="381"/>
      <c r="C83" s="160"/>
      <c r="D83" s="160"/>
      <c r="E83" s="372"/>
      <c r="F83" s="42"/>
      <c r="G83" s="160"/>
      <c r="H83" s="160"/>
      <c r="I83" s="50"/>
      <c r="J83" s="42"/>
      <c r="K83" s="160"/>
      <c r="L83" s="160"/>
      <c r="M83" s="372"/>
      <c r="N83" s="42"/>
      <c r="O83" s="160"/>
      <c r="P83" s="160"/>
      <c r="Q83" s="50"/>
      <c r="R83" s="42"/>
      <c r="S83" s="160"/>
      <c r="T83" s="160"/>
      <c r="U83" s="50"/>
      <c r="V83" s="50"/>
      <c r="W83" s="160"/>
      <c r="X83" s="160"/>
      <c r="Y83" s="372"/>
    </row>
    <row r="84" spans="1:25">
      <c r="A84" s="15"/>
      <c r="B84" s="357" t="s">
        <v>1040</v>
      </c>
      <c r="C84" s="373" t="s">
        <v>1007</v>
      </c>
      <c r="D84" s="373"/>
      <c r="E84" s="375" t="s">
        <v>272</v>
      </c>
      <c r="F84" s="35"/>
      <c r="G84" s="373" t="s">
        <v>1009</v>
      </c>
      <c r="H84" s="373"/>
      <c r="I84" s="375" t="s">
        <v>272</v>
      </c>
      <c r="J84" s="35"/>
      <c r="K84" s="373" t="s">
        <v>753</v>
      </c>
      <c r="L84" s="373"/>
      <c r="M84" s="375" t="s">
        <v>272</v>
      </c>
      <c r="N84" s="35"/>
      <c r="O84" s="373">
        <v>0.8</v>
      </c>
      <c r="P84" s="373"/>
      <c r="Q84" s="56"/>
      <c r="R84" s="35"/>
      <c r="S84" s="373" t="s">
        <v>281</v>
      </c>
      <c r="T84" s="373"/>
      <c r="U84" s="375" t="s">
        <v>272</v>
      </c>
      <c r="V84" s="56"/>
      <c r="W84" s="373" t="s">
        <v>1014</v>
      </c>
      <c r="X84" s="373"/>
      <c r="Y84" s="375" t="s">
        <v>272</v>
      </c>
    </row>
    <row r="85" spans="1:25" ht="15.75" thickBot="1">
      <c r="A85" s="15"/>
      <c r="B85" s="357"/>
      <c r="C85" s="152"/>
      <c r="D85" s="152"/>
      <c r="E85" s="150"/>
      <c r="F85" s="35"/>
      <c r="G85" s="152"/>
      <c r="H85" s="152"/>
      <c r="I85" s="150"/>
      <c r="J85" s="35"/>
      <c r="K85" s="152"/>
      <c r="L85" s="152"/>
      <c r="M85" s="150"/>
      <c r="N85" s="35"/>
      <c r="O85" s="152"/>
      <c r="P85" s="152"/>
      <c r="Q85" s="95"/>
      <c r="R85" s="35"/>
      <c r="S85" s="152"/>
      <c r="T85" s="152"/>
      <c r="U85" s="150"/>
      <c r="V85" s="95"/>
      <c r="W85" s="152"/>
      <c r="X85" s="152"/>
      <c r="Y85" s="150"/>
    </row>
    <row r="86" spans="1:25">
      <c r="A86" s="15"/>
      <c r="B86" s="153" t="s">
        <v>1041</v>
      </c>
      <c r="C86" s="154" t="s">
        <v>261</v>
      </c>
      <c r="D86" s="156">
        <v>4</v>
      </c>
      <c r="E86" s="43"/>
      <c r="F86" s="42"/>
      <c r="G86" s="154" t="s">
        <v>261</v>
      </c>
      <c r="H86" s="156" t="s">
        <v>1042</v>
      </c>
      <c r="I86" s="154" t="s">
        <v>272</v>
      </c>
      <c r="J86" s="42"/>
      <c r="K86" s="154" t="s">
        <v>261</v>
      </c>
      <c r="L86" s="156" t="s">
        <v>784</v>
      </c>
      <c r="M86" s="154" t="s">
        <v>272</v>
      </c>
      <c r="N86" s="42"/>
      <c r="O86" s="154" t="s">
        <v>261</v>
      </c>
      <c r="P86" s="156" t="s">
        <v>267</v>
      </c>
      <c r="Q86" s="43"/>
      <c r="R86" s="42"/>
      <c r="S86" s="154" t="s">
        <v>261</v>
      </c>
      <c r="T86" s="156" t="s">
        <v>267</v>
      </c>
      <c r="U86" s="43"/>
      <c r="V86" s="43"/>
      <c r="W86" s="154" t="s">
        <v>261</v>
      </c>
      <c r="X86" s="156" t="s">
        <v>1043</v>
      </c>
      <c r="Y86" s="154" t="s">
        <v>272</v>
      </c>
    </row>
    <row r="87" spans="1:25" ht="15.75" thickBot="1">
      <c r="A87" s="15"/>
      <c r="B87" s="153"/>
      <c r="C87" s="155"/>
      <c r="D87" s="157"/>
      <c r="E87" s="80"/>
      <c r="F87" s="42"/>
      <c r="G87" s="155"/>
      <c r="H87" s="157"/>
      <c r="I87" s="155"/>
      <c r="J87" s="42"/>
      <c r="K87" s="155"/>
      <c r="L87" s="157"/>
      <c r="M87" s="155"/>
      <c r="N87" s="42"/>
      <c r="O87" s="155"/>
      <c r="P87" s="157"/>
      <c r="Q87" s="80"/>
      <c r="R87" s="42"/>
      <c r="S87" s="155"/>
      <c r="T87" s="157"/>
      <c r="U87" s="80"/>
      <c r="V87" s="80"/>
      <c r="W87" s="155"/>
      <c r="X87" s="157"/>
      <c r="Y87" s="155"/>
    </row>
    <row r="88" spans="1:25" ht="15.75" thickTop="1">
      <c r="A88" s="15"/>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15"/>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5"/>
      <c r="B90" s="176" t="s">
        <v>1044</v>
      </c>
      <c r="C90" s="36" t="s">
        <v>1028</v>
      </c>
      <c r="D90" s="36"/>
      <c r="E90" s="36"/>
      <c r="F90" s="35"/>
      <c r="G90" s="36" t="s">
        <v>1029</v>
      </c>
      <c r="H90" s="36"/>
      <c r="I90" s="36"/>
      <c r="J90" s="35"/>
      <c r="K90" s="36" t="s">
        <v>1030</v>
      </c>
      <c r="L90" s="36"/>
      <c r="M90" s="36"/>
      <c r="N90" s="35"/>
      <c r="O90" s="36" t="s">
        <v>1031</v>
      </c>
      <c r="P90" s="36"/>
      <c r="Q90" s="36"/>
      <c r="R90" s="35"/>
      <c r="S90" s="36" t="s">
        <v>1032</v>
      </c>
      <c r="T90" s="36"/>
      <c r="U90" s="36"/>
      <c r="V90" s="35"/>
      <c r="W90" s="36" t="s">
        <v>165</v>
      </c>
      <c r="X90" s="36"/>
      <c r="Y90" s="36"/>
    </row>
    <row r="91" spans="1:25" ht="15.75" thickBot="1">
      <c r="A91" s="15"/>
      <c r="B91" s="176" t="s">
        <v>257</v>
      </c>
      <c r="C91" s="37"/>
      <c r="D91" s="37"/>
      <c r="E91" s="37"/>
      <c r="F91" s="35"/>
      <c r="G91" s="37"/>
      <c r="H91" s="37"/>
      <c r="I91" s="37"/>
      <c r="J91" s="35"/>
      <c r="K91" s="37"/>
      <c r="L91" s="37"/>
      <c r="M91" s="37"/>
      <c r="N91" s="35"/>
      <c r="O91" s="37"/>
      <c r="P91" s="37"/>
      <c r="Q91" s="37"/>
      <c r="R91" s="35"/>
      <c r="S91" s="37"/>
      <c r="T91" s="37"/>
      <c r="U91" s="37"/>
      <c r="V91" s="35"/>
      <c r="W91" s="37"/>
      <c r="X91" s="37"/>
      <c r="Y91" s="37"/>
    </row>
    <row r="92" spans="1:25">
      <c r="A92" s="15"/>
      <c r="B92" s="153" t="s">
        <v>1033</v>
      </c>
      <c r="C92" s="154" t="s">
        <v>261</v>
      </c>
      <c r="D92" s="156">
        <v>2</v>
      </c>
      <c r="E92" s="43"/>
      <c r="F92" s="42"/>
      <c r="G92" s="154" t="s">
        <v>261</v>
      </c>
      <c r="H92" s="156">
        <v>28.8</v>
      </c>
      <c r="I92" s="43"/>
      <c r="J92" s="42"/>
      <c r="K92" s="154" t="s">
        <v>261</v>
      </c>
      <c r="L92" s="156" t="s">
        <v>535</v>
      </c>
      <c r="M92" s="154" t="s">
        <v>272</v>
      </c>
      <c r="N92" s="42"/>
      <c r="O92" s="154" t="s">
        <v>261</v>
      </c>
      <c r="P92" s="156" t="s">
        <v>283</v>
      </c>
      <c r="Q92" s="154" t="s">
        <v>272</v>
      </c>
      <c r="R92" s="42"/>
      <c r="S92" s="154" t="s">
        <v>261</v>
      </c>
      <c r="T92" s="156" t="s">
        <v>267</v>
      </c>
      <c r="U92" s="43"/>
      <c r="V92" s="42"/>
      <c r="W92" s="154" t="s">
        <v>261</v>
      </c>
      <c r="X92" s="156">
        <v>29.7</v>
      </c>
      <c r="Y92" s="43"/>
    </row>
    <row r="93" spans="1:25">
      <c r="A93" s="15"/>
      <c r="B93" s="153"/>
      <c r="C93" s="186"/>
      <c r="D93" s="187"/>
      <c r="E93" s="100"/>
      <c r="F93" s="42"/>
      <c r="G93" s="186"/>
      <c r="H93" s="187"/>
      <c r="I93" s="100"/>
      <c r="J93" s="42"/>
      <c r="K93" s="186"/>
      <c r="L93" s="187"/>
      <c r="M93" s="186"/>
      <c r="N93" s="42"/>
      <c r="O93" s="186"/>
      <c r="P93" s="187"/>
      <c r="Q93" s="186"/>
      <c r="R93" s="42"/>
      <c r="S93" s="186"/>
      <c r="T93" s="187"/>
      <c r="U93" s="100"/>
      <c r="V93" s="42"/>
      <c r="W93" s="186"/>
      <c r="X93" s="187"/>
      <c r="Y93" s="100"/>
    </row>
    <row r="94" spans="1:25">
      <c r="A94" s="15"/>
      <c r="B94" s="380" t="s">
        <v>1035</v>
      </c>
      <c r="C94" s="151">
        <v>3.8</v>
      </c>
      <c r="D94" s="151"/>
      <c r="E94" s="35"/>
      <c r="F94" s="35"/>
      <c r="G94" s="151" t="s">
        <v>1019</v>
      </c>
      <c r="H94" s="151"/>
      <c r="I94" s="149" t="s">
        <v>272</v>
      </c>
      <c r="J94" s="35"/>
      <c r="K94" s="151">
        <v>1.2</v>
      </c>
      <c r="L94" s="151"/>
      <c r="M94" s="35"/>
      <c r="N94" s="35"/>
      <c r="O94" s="151" t="s">
        <v>267</v>
      </c>
      <c r="P94" s="151"/>
      <c r="Q94" s="35"/>
      <c r="R94" s="35"/>
      <c r="S94" s="151">
        <v>0.1</v>
      </c>
      <c r="T94" s="151"/>
      <c r="U94" s="35"/>
      <c r="V94" s="35"/>
      <c r="W94" s="151" t="s">
        <v>1045</v>
      </c>
      <c r="X94" s="151"/>
      <c r="Y94" s="149" t="s">
        <v>272</v>
      </c>
    </row>
    <row r="95" spans="1:25">
      <c r="A95" s="15"/>
      <c r="B95" s="380"/>
      <c r="C95" s="151"/>
      <c r="D95" s="151"/>
      <c r="E95" s="35"/>
      <c r="F95" s="35"/>
      <c r="G95" s="151"/>
      <c r="H95" s="151"/>
      <c r="I95" s="149"/>
      <c r="J95" s="35"/>
      <c r="K95" s="151"/>
      <c r="L95" s="151"/>
      <c r="M95" s="35"/>
      <c r="N95" s="35"/>
      <c r="O95" s="151"/>
      <c r="P95" s="151"/>
      <c r="Q95" s="35"/>
      <c r="R95" s="35"/>
      <c r="S95" s="151"/>
      <c r="T95" s="151"/>
      <c r="U95" s="35"/>
      <c r="V95" s="35"/>
      <c r="W95" s="151"/>
      <c r="X95" s="151"/>
      <c r="Y95" s="149"/>
    </row>
    <row r="96" spans="1:25">
      <c r="A96" s="15"/>
      <c r="B96" s="381" t="s">
        <v>1038</v>
      </c>
      <c r="C96" s="159">
        <v>0.8</v>
      </c>
      <c r="D96" s="159"/>
      <c r="E96" s="42"/>
      <c r="F96" s="42"/>
      <c r="G96" s="159" t="s">
        <v>267</v>
      </c>
      <c r="H96" s="159"/>
      <c r="I96" s="42"/>
      <c r="J96" s="42"/>
      <c r="K96" s="159" t="s">
        <v>873</v>
      </c>
      <c r="L96" s="159"/>
      <c r="M96" s="147" t="s">
        <v>272</v>
      </c>
      <c r="N96" s="42"/>
      <c r="O96" s="159" t="s">
        <v>267</v>
      </c>
      <c r="P96" s="159"/>
      <c r="Q96" s="42"/>
      <c r="R96" s="42"/>
      <c r="S96" s="159" t="s">
        <v>267</v>
      </c>
      <c r="T96" s="159"/>
      <c r="U96" s="42"/>
      <c r="V96" s="42"/>
      <c r="W96" s="159" t="s">
        <v>332</v>
      </c>
      <c r="X96" s="159"/>
      <c r="Y96" s="147" t="s">
        <v>272</v>
      </c>
    </row>
    <row r="97" spans="1:25" ht="15.75" thickBot="1">
      <c r="A97" s="15"/>
      <c r="B97" s="381"/>
      <c r="C97" s="160"/>
      <c r="D97" s="160"/>
      <c r="E97" s="50"/>
      <c r="F97" s="42"/>
      <c r="G97" s="160"/>
      <c r="H97" s="160"/>
      <c r="I97" s="50"/>
      <c r="J97" s="42"/>
      <c r="K97" s="160"/>
      <c r="L97" s="160"/>
      <c r="M97" s="372"/>
      <c r="N97" s="42"/>
      <c r="O97" s="160"/>
      <c r="P97" s="160"/>
      <c r="Q97" s="50"/>
      <c r="R97" s="42"/>
      <c r="S97" s="160"/>
      <c r="T97" s="160"/>
      <c r="U97" s="50"/>
      <c r="V97" s="42"/>
      <c r="W97" s="160"/>
      <c r="X97" s="160"/>
      <c r="Y97" s="372"/>
    </row>
    <row r="98" spans="1:25">
      <c r="A98" s="15"/>
      <c r="B98" s="357" t="s">
        <v>1040</v>
      </c>
      <c r="C98" s="373">
        <v>4.5999999999999996</v>
      </c>
      <c r="D98" s="373"/>
      <c r="E98" s="56"/>
      <c r="F98" s="35"/>
      <c r="G98" s="373" t="s">
        <v>1019</v>
      </c>
      <c r="H98" s="373"/>
      <c r="I98" s="375" t="s">
        <v>272</v>
      </c>
      <c r="J98" s="35"/>
      <c r="K98" s="373" t="s">
        <v>534</v>
      </c>
      <c r="L98" s="373"/>
      <c r="M98" s="375" t="s">
        <v>272</v>
      </c>
      <c r="N98" s="35"/>
      <c r="O98" s="373" t="s">
        <v>267</v>
      </c>
      <c r="P98" s="373"/>
      <c r="Q98" s="56"/>
      <c r="R98" s="35"/>
      <c r="S98" s="373">
        <v>0.1</v>
      </c>
      <c r="T98" s="373"/>
      <c r="U98" s="56"/>
      <c r="V98" s="35"/>
      <c r="W98" s="373" t="s">
        <v>1022</v>
      </c>
      <c r="X98" s="373"/>
      <c r="Y98" s="375" t="s">
        <v>272</v>
      </c>
    </row>
    <row r="99" spans="1:25" ht="15.75" thickBot="1">
      <c r="A99" s="15"/>
      <c r="B99" s="357"/>
      <c r="C99" s="152"/>
      <c r="D99" s="152"/>
      <c r="E99" s="95"/>
      <c r="F99" s="35"/>
      <c r="G99" s="152"/>
      <c r="H99" s="152"/>
      <c r="I99" s="150"/>
      <c r="J99" s="35"/>
      <c r="K99" s="152"/>
      <c r="L99" s="152"/>
      <c r="M99" s="150"/>
      <c r="N99" s="35"/>
      <c r="O99" s="152"/>
      <c r="P99" s="152"/>
      <c r="Q99" s="95"/>
      <c r="R99" s="35"/>
      <c r="S99" s="152"/>
      <c r="T99" s="152"/>
      <c r="U99" s="95"/>
      <c r="V99" s="35"/>
      <c r="W99" s="152"/>
      <c r="X99" s="152"/>
      <c r="Y99" s="150"/>
    </row>
    <row r="100" spans="1:25">
      <c r="A100" s="15"/>
      <c r="B100" s="153" t="s">
        <v>1041</v>
      </c>
      <c r="C100" s="154" t="s">
        <v>261</v>
      </c>
      <c r="D100" s="156">
        <v>6.6</v>
      </c>
      <c r="E100" s="43"/>
      <c r="F100" s="42"/>
      <c r="G100" s="154" t="s">
        <v>261</v>
      </c>
      <c r="H100" s="156">
        <v>5.2</v>
      </c>
      <c r="I100" s="43"/>
      <c r="J100" s="42"/>
      <c r="K100" s="154" t="s">
        <v>261</v>
      </c>
      <c r="L100" s="156" t="s">
        <v>1034</v>
      </c>
      <c r="M100" s="154" t="s">
        <v>272</v>
      </c>
      <c r="N100" s="42"/>
      <c r="O100" s="154" t="s">
        <v>261</v>
      </c>
      <c r="P100" s="156" t="s">
        <v>283</v>
      </c>
      <c r="Q100" s="154" t="s">
        <v>272</v>
      </c>
      <c r="R100" s="42"/>
      <c r="S100" s="154" t="s">
        <v>261</v>
      </c>
      <c r="T100" s="156">
        <v>0.1</v>
      </c>
      <c r="U100" s="43"/>
      <c r="V100" s="42"/>
      <c r="W100" s="154" t="s">
        <v>261</v>
      </c>
      <c r="X100" s="156">
        <v>10.6</v>
      </c>
      <c r="Y100" s="43"/>
    </row>
    <row r="101" spans="1:25" ht="15.75" thickBot="1">
      <c r="A101" s="15"/>
      <c r="B101" s="153"/>
      <c r="C101" s="155"/>
      <c r="D101" s="157"/>
      <c r="E101" s="80"/>
      <c r="F101" s="42"/>
      <c r="G101" s="155"/>
      <c r="H101" s="157"/>
      <c r="I101" s="80"/>
      <c r="J101" s="42"/>
      <c r="K101" s="155"/>
      <c r="L101" s="157"/>
      <c r="M101" s="155"/>
      <c r="N101" s="42"/>
      <c r="O101" s="155"/>
      <c r="P101" s="157"/>
      <c r="Q101" s="155"/>
      <c r="R101" s="42"/>
      <c r="S101" s="155"/>
      <c r="T101" s="157"/>
      <c r="U101" s="80"/>
      <c r="V101" s="42"/>
      <c r="W101" s="155"/>
      <c r="X101" s="157"/>
      <c r="Y101" s="80"/>
    </row>
    <row r="102" spans="1:25" ht="15.75" thickTop="1">
      <c r="A102" s="15"/>
      <c r="B102" s="31"/>
      <c r="C102" s="31"/>
      <c r="D102" s="31"/>
      <c r="E102" s="31"/>
      <c r="F102" s="31"/>
      <c r="G102" s="31"/>
      <c r="H102" s="31"/>
      <c r="I102" s="31"/>
      <c r="J102" s="31"/>
      <c r="K102" s="31"/>
      <c r="L102" s="31"/>
      <c r="M102" s="31"/>
      <c r="N102" s="31"/>
      <c r="O102" s="31"/>
      <c r="P102" s="31"/>
      <c r="Q102" s="31"/>
      <c r="R102" s="31"/>
      <c r="S102" s="31"/>
      <c r="T102" s="31"/>
      <c r="U102" s="31"/>
    </row>
    <row r="103" spans="1:25">
      <c r="A103" s="15"/>
      <c r="B103" s="11"/>
      <c r="C103" s="11"/>
      <c r="D103" s="11"/>
      <c r="E103" s="11"/>
      <c r="F103" s="11"/>
      <c r="G103" s="11"/>
      <c r="H103" s="11"/>
      <c r="I103" s="11"/>
      <c r="J103" s="11"/>
      <c r="K103" s="11"/>
      <c r="L103" s="11"/>
      <c r="M103" s="11"/>
      <c r="N103" s="11"/>
      <c r="O103" s="11"/>
      <c r="P103" s="11"/>
      <c r="Q103" s="11"/>
      <c r="R103" s="11"/>
      <c r="S103" s="11"/>
      <c r="T103" s="11"/>
      <c r="U103" s="11"/>
    </row>
    <row r="104" spans="1:25">
      <c r="A104" s="15"/>
      <c r="B104" s="176" t="s">
        <v>1046</v>
      </c>
      <c r="C104" s="36" t="s">
        <v>1028</v>
      </c>
      <c r="D104" s="36"/>
      <c r="E104" s="36"/>
      <c r="F104" s="35"/>
      <c r="G104" s="36" t="s">
        <v>1029</v>
      </c>
      <c r="H104" s="36"/>
      <c r="I104" s="36"/>
      <c r="J104" s="35"/>
      <c r="K104" s="36" t="s">
        <v>1030</v>
      </c>
      <c r="L104" s="36"/>
      <c r="M104" s="36"/>
      <c r="N104" s="35"/>
      <c r="O104" s="36" t="s">
        <v>1031</v>
      </c>
      <c r="P104" s="36"/>
      <c r="Q104" s="36"/>
      <c r="R104" s="35"/>
      <c r="S104" s="36" t="s">
        <v>165</v>
      </c>
      <c r="T104" s="36"/>
      <c r="U104" s="36"/>
    </row>
    <row r="105" spans="1:25" ht="15.75" thickBot="1">
      <c r="A105" s="15"/>
      <c r="B105" s="176" t="s">
        <v>257</v>
      </c>
      <c r="C105" s="37"/>
      <c r="D105" s="37"/>
      <c r="E105" s="37"/>
      <c r="F105" s="35"/>
      <c r="G105" s="37"/>
      <c r="H105" s="37"/>
      <c r="I105" s="37"/>
      <c r="J105" s="35"/>
      <c r="K105" s="37"/>
      <c r="L105" s="37"/>
      <c r="M105" s="37"/>
      <c r="N105" s="35"/>
      <c r="O105" s="37"/>
      <c r="P105" s="37"/>
      <c r="Q105" s="37"/>
      <c r="R105" s="35"/>
      <c r="S105" s="37"/>
      <c r="T105" s="37"/>
      <c r="U105" s="37"/>
    </row>
    <row r="106" spans="1:25">
      <c r="A106" s="15"/>
      <c r="B106" s="153" t="s">
        <v>1033</v>
      </c>
      <c r="C106" s="154" t="s">
        <v>261</v>
      </c>
      <c r="D106" s="156" t="s">
        <v>535</v>
      </c>
      <c r="E106" s="154" t="s">
        <v>272</v>
      </c>
      <c r="F106" s="42"/>
      <c r="G106" s="154" t="s">
        <v>261</v>
      </c>
      <c r="H106" s="156">
        <v>23.3</v>
      </c>
      <c r="I106" s="43"/>
      <c r="J106" s="42"/>
      <c r="K106" s="154" t="s">
        <v>261</v>
      </c>
      <c r="L106" s="156" t="s">
        <v>635</v>
      </c>
      <c r="M106" s="154" t="s">
        <v>272</v>
      </c>
      <c r="N106" s="42"/>
      <c r="O106" s="154" t="s">
        <v>261</v>
      </c>
      <c r="P106" s="156" t="s">
        <v>283</v>
      </c>
      <c r="Q106" s="154" t="s">
        <v>272</v>
      </c>
      <c r="R106" s="42"/>
      <c r="S106" s="154" t="s">
        <v>261</v>
      </c>
      <c r="T106" s="156">
        <v>19.5</v>
      </c>
      <c r="U106" s="43"/>
    </row>
    <row r="107" spans="1:25">
      <c r="A107" s="15"/>
      <c r="B107" s="153"/>
      <c r="C107" s="186"/>
      <c r="D107" s="187"/>
      <c r="E107" s="186"/>
      <c r="F107" s="42"/>
      <c r="G107" s="186"/>
      <c r="H107" s="187"/>
      <c r="I107" s="100"/>
      <c r="J107" s="42"/>
      <c r="K107" s="186"/>
      <c r="L107" s="187"/>
      <c r="M107" s="186"/>
      <c r="N107" s="42"/>
      <c r="O107" s="186"/>
      <c r="P107" s="187"/>
      <c r="Q107" s="186"/>
      <c r="R107" s="42"/>
      <c r="S107" s="186"/>
      <c r="T107" s="187"/>
      <c r="U107" s="100"/>
    </row>
    <row r="108" spans="1:25">
      <c r="A108" s="15"/>
      <c r="B108" s="380" t="s">
        <v>1035</v>
      </c>
      <c r="C108" s="151">
        <v>1.4</v>
      </c>
      <c r="D108" s="151"/>
      <c r="E108" s="35"/>
      <c r="F108" s="35"/>
      <c r="G108" s="151">
        <v>5.5</v>
      </c>
      <c r="H108" s="151"/>
      <c r="I108" s="35"/>
      <c r="J108" s="35"/>
      <c r="K108" s="151" t="s">
        <v>535</v>
      </c>
      <c r="L108" s="151"/>
      <c r="M108" s="149" t="s">
        <v>272</v>
      </c>
      <c r="N108" s="35"/>
      <c r="O108" s="151" t="s">
        <v>267</v>
      </c>
      <c r="P108" s="151"/>
      <c r="Q108" s="35"/>
      <c r="R108" s="35"/>
      <c r="S108" s="151">
        <v>6.6</v>
      </c>
      <c r="T108" s="151"/>
      <c r="U108" s="35"/>
    </row>
    <row r="109" spans="1:25">
      <c r="A109" s="15"/>
      <c r="B109" s="380"/>
      <c r="C109" s="151"/>
      <c r="D109" s="151"/>
      <c r="E109" s="35"/>
      <c r="F109" s="35"/>
      <c r="G109" s="151"/>
      <c r="H109" s="151"/>
      <c r="I109" s="35"/>
      <c r="J109" s="35"/>
      <c r="K109" s="151"/>
      <c r="L109" s="151"/>
      <c r="M109" s="149"/>
      <c r="N109" s="35"/>
      <c r="O109" s="151"/>
      <c r="P109" s="151"/>
      <c r="Q109" s="35"/>
      <c r="R109" s="35"/>
      <c r="S109" s="151"/>
      <c r="T109" s="151"/>
      <c r="U109" s="35"/>
    </row>
    <row r="110" spans="1:25">
      <c r="A110" s="15"/>
      <c r="B110" s="381" t="s">
        <v>1038</v>
      </c>
      <c r="C110" s="159">
        <v>0.9</v>
      </c>
      <c r="D110" s="159"/>
      <c r="E110" s="42"/>
      <c r="F110" s="42"/>
      <c r="G110" s="159" t="s">
        <v>267</v>
      </c>
      <c r="H110" s="159"/>
      <c r="I110" s="42"/>
      <c r="J110" s="42"/>
      <c r="K110" s="159">
        <v>2.7</v>
      </c>
      <c r="L110" s="159"/>
      <c r="M110" s="42"/>
      <c r="N110" s="42"/>
      <c r="O110" s="159" t="s">
        <v>267</v>
      </c>
      <c r="P110" s="159"/>
      <c r="Q110" s="42"/>
      <c r="R110" s="42"/>
      <c r="S110" s="159">
        <v>3.6</v>
      </c>
      <c r="T110" s="159"/>
      <c r="U110" s="42"/>
    </row>
    <row r="111" spans="1:25" ht="15.75" thickBot="1">
      <c r="A111" s="15"/>
      <c r="B111" s="381"/>
      <c r="C111" s="160"/>
      <c r="D111" s="160"/>
      <c r="E111" s="50"/>
      <c r="F111" s="42"/>
      <c r="G111" s="160"/>
      <c r="H111" s="160"/>
      <c r="I111" s="50"/>
      <c r="J111" s="42"/>
      <c r="K111" s="160"/>
      <c r="L111" s="160"/>
      <c r="M111" s="50"/>
      <c r="N111" s="42"/>
      <c r="O111" s="160"/>
      <c r="P111" s="160"/>
      <c r="Q111" s="50"/>
      <c r="R111" s="42"/>
      <c r="S111" s="160"/>
      <c r="T111" s="160"/>
      <c r="U111" s="50"/>
    </row>
    <row r="112" spans="1:25">
      <c r="A112" s="15"/>
      <c r="B112" s="357" t="s">
        <v>1047</v>
      </c>
      <c r="C112" s="373">
        <v>2.2999999999999998</v>
      </c>
      <c r="D112" s="373"/>
      <c r="E112" s="56"/>
      <c r="F112" s="35"/>
      <c r="G112" s="373">
        <v>5.5</v>
      </c>
      <c r="H112" s="373"/>
      <c r="I112" s="56"/>
      <c r="J112" s="35"/>
      <c r="K112" s="373">
        <v>2.4</v>
      </c>
      <c r="L112" s="373"/>
      <c r="M112" s="56"/>
      <c r="N112" s="35"/>
      <c r="O112" s="373" t="s">
        <v>267</v>
      </c>
      <c r="P112" s="373"/>
      <c r="Q112" s="56"/>
      <c r="R112" s="35"/>
      <c r="S112" s="373">
        <v>10.199999999999999</v>
      </c>
      <c r="T112" s="373"/>
      <c r="U112" s="56"/>
    </row>
    <row r="113" spans="1:25" ht="15.75" thickBot="1">
      <c r="A113" s="15"/>
      <c r="B113" s="357"/>
      <c r="C113" s="152"/>
      <c r="D113" s="152"/>
      <c r="E113" s="95"/>
      <c r="F113" s="35"/>
      <c r="G113" s="152"/>
      <c r="H113" s="152"/>
      <c r="I113" s="95"/>
      <c r="J113" s="35"/>
      <c r="K113" s="152"/>
      <c r="L113" s="152"/>
      <c r="M113" s="95"/>
      <c r="N113" s="35"/>
      <c r="O113" s="152"/>
      <c r="P113" s="152"/>
      <c r="Q113" s="95"/>
      <c r="R113" s="35"/>
      <c r="S113" s="152"/>
      <c r="T113" s="152"/>
      <c r="U113" s="95"/>
    </row>
    <row r="114" spans="1:25">
      <c r="A114" s="15"/>
      <c r="B114" s="153" t="s">
        <v>1041</v>
      </c>
      <c r="C114" s="154" t="s">
        <v>261</v>
      </c>
      <c r="D114" s="156">
        <v>2</v>
      </c>
      <c r="E114" s="43"/>
      <c r="F114" s="42"/>
      <c r="G114" s="154" t="s">
        <v>261</v>
      </c>
      <c r="H114" s="156">
        <v>28.8</v>
      </c>
      <c r="I114" s="43"/>
      <c r="J114" s="42"/>
      <c r="K114" s="154" t="s">
        <v>261</v>
      </c>
      <c r="L114" s="156" t="s">
        <v>535</v>
      </c>
      <c r="M114" s="154" t="s">
        <v>272</v>
      </c>
      <c r="N114" s="42"/>
      <c r="O114" s="154" t="s">
        <v>261</v>
      </c>
      <c r="P114" s="156" t="s">
        <v>283</v>
      </c>
      <c r="Q114" s="154" t="s">
        <v>272</v>
      </c>
      <c r="R114" s="42"/>
      <c r="S114" s="154" t="s">
        <v>261</v>
      </c>
      <c r="T114" s="156">
        <v>29.7</v>
      </c>
      <c r="U114" s="43"/>
    </row>
    <row r="115" spans="1:25" ht="15.75" thickBot="1">
      <c r="A115" s="15"/>
      <c r="B115" s="153"/>
      <c r="C115" s="155"/>
      <c r="D115" s="157"/>
      <c r="E115" s="80"/>
      <c r="F115" s="42"/>
      <c r="G115" s="155"/>
      <c r="H115" s="157"/>
      <c r="I115" s="80"/>
      <c r="J115" s="42"/>
      <c r="K115" s="155"/>
      <c r="L115" s="157"/>
      <c r="M115" s="155"/>
      <c r="N115" s="42"/>
      <c r="O115" s="155"/>
      <c r="P115" s="157"/>
      <c r="Q115" s="155"/>
      <c r="R115" s="42"/>
      <c r="S115" s="155"/>
      <c r="T115" s="157"/>
      <c r="U115" s="80"/>
    </row>
    <row r="116" spans="1:25" ht="15.75" thickTop="1">
      <c r="A116" s="15"/>
      <c r="B116" s="16" t="s">
        <v>1048</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5">
      <c r="A117" s="15"/>
      <c r="B117" s="16" t="s">
        <v>1049</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row>
  </sheetData>
  <mergeCells count="605">
    <mergeCell ref="A1:A2"/>
    <mergeCell ref="B1:Y1"/>
    <mergeCell ref="B2:Y2"/>
    <mergeCell ref="B3:Y3"/>
    <mergeCell ref="A4:A117"/>
    <mergeCell ref="B4:Y4"/>
    <mergeCell ref="B73:Y73"/>
    <mergeCell ref="B116:Y116"/>
    <mergeCell ref="B117:Y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O104:Q105"/>
    <mergeCell ref="R104:R105"/>
    <mergeCell ref="S104:U105"/>
    <mergeCell ref="B106:B107"/>
    <mergeCell ref="C106:C107"/>
    <mergeCell ref="D106:D107"/>
    <mergeCell ref="E106:E107"/>
    <mergeCell ref="F106:F107"/>
    <mergeCell ref="G106:G107"/>
    <mergeCell ref="H106:H107"/>
    <mergeCell ref="W100:W101"/>
    <mergeCell ref="X100:X101"/>
    <mergeCell ref="Y100:Y101"/>
    <mergeCell ref="B102:U102"/>
    <mergeCell ref="C104:E105"/>
    <mergeCell ref="F104:F105"/>
    <mergeCell ref="G104:I105"/>
    <mergeCell ref="J104:J105"/>
    <mergeCell ref="K104:M105"/>
    <mergeCell ref="N104:N105"/>
    <mergeCell ref="Q100:Q101"/>
    <mergeCell ref="R100:R101"/>
    <mergeCell ref="S100:S101"/>
    <mergeCell ref="T100:T101"/>
    <mergeCell ref="U100:U101"/>
    <mergeCell ref="V100:V101"/>
    <mergeCell ref="K100:K101"/>
    <mergeCell ref="L100:L101"/>
    <mergeCell ref="M100:M101"/>
    <mergeCell ref="N100:N101"/>
    <mergeCell ref="O100:O101"/>
    <mergeCell ref="P100:P101"/>
    <mergeCell ref="Y98:Y99"/>
    <mergeCell ref="B100:B101"/>
    <mergeCell ref="C100:C101"/>
    <mergeCell ref="D100:D101"/>
    <mergeCell ref="E100:E101"/>
    <mergeCell ref="F100:F101"/>
    <mergeCell ref="G100:G101"/>
    <mergeCell ref="H100:H101"/>
    <mergeCell ref="I100:I101"/>
    <mergeCell ref="J100:J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O90:Q91"/>
    <mergeCell ref="R90:R91"/>
    <mergeCell ref="S90:U91"/>
    <mergeCell ref="V90:V91"/>
    <mergeCell ref="W90:Y91"/>
    <mergeCell ref="B92:B93"/>
    <mergeCell ref="C92:C93"/>
    <mergeCell ref="D92:D93"/>
    <mergeCell ref="E92:E93"/>
    <mergeCell ref="F92:F93"/>
    <mergeCell ref="W86:W87"/>
    <mergeCell ref="X86:X87"/>
    <mergeCell ref="Y86:Y87"/>
    <mergeCell ref="B88:Y88"/>
    <mergeCell ref="C90:E91"/>
    <mergeCell ref="F90:F91"/>
    <mergeCell ref="G90:I91"/>
    <mergeCell ref="J90:J91"/>
    <mergeCell ref="K90:M91"/>
    <mergeCell ref="N90:N91"/>
    <mergeCell ref="Q86:Q87"/>
    <mergeCell ref="R86:R87"/>
    <mergeCell ref="S86:S87"/>
    <mergeCell ref="T86:T87"/>
    <mergeCell ref="U86:U87"/>
    <mergeCell ref="V86:V87"/>
    <mergeCell ref="K86:K87"/>
    <mergeCell ref="L86:L87"/>
    <mergeCell ref="M86:M87"/>
    <mergeCell ref="N86:N87"/>
    <mergeCell ref="O86:O87"/>
    <mergeCell ref="P86:P87"/>
    <mergeCell ref="Y84:Y85"/>
    <mergeCell ref="B86:B87"/>
    <mergeCell ref="C86:C87"/>
    <mergeCell ref="D86:D87"/>
    <mergeCell ref="E86:E87"/>
    <mergeCell ref="F86:F87"/>
    <mergeCell ref="G86:G87"/>
    <mergeCell ref="H86:H87"/>
    <mergeCell ref="I86:I87"/>
    <mergeCell ref="J86:J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O76:Q77"/>
    <mergeCell ref="R76:R77"/>
    <mergeCell ref="S76:U77"/>
    <mergeCell ref="V76:V77"/>
    <mergeCell ref="W76:Y77"/>
    <mergeCell ref="B78:B79"/>
    <mergeCell ref="C78:C79"/>
    <mergeCell ref="D78:D79"/>
    <mergeCell ref="E78:E79"/>
    <mergeCell ref="F78:F79"/>
    <mergeCell ref="C76:E77"/>
    <mergeCell ref="F76:F77"/>
    <mergeCell ref="G76:I77"/>
    <mergeCell ref="J76:J77"/>
    <mergeCell ref="K76:M77"/>
    <mergeCell ref="N76:N77"/>
    <mergeCell ref="I71:I72"/>
    <mergeCell ref="J71:J72"/>
    <mergeCell ref="K71:K72"/>
    <mergeCell ref="L71:L72"/>
    <mergeCell ref="M71:M72"/>
    <mergeCell ref="B74:Y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5:M55"/>
    <mergeCell ref="K56:M56"/>
    <mergeCell ref="K57:M57"/>
    <mergeCell ref="C58:E58"/>
    <mergeCell ref="G58:I58"/>
    <mergeCell ref="K58:M58"/>
    <mergeCell ref="M50:M51"/>
    <mergeCell ref="B53:M53"/>
    <mergeCell ref="C55:E55"/>
    <mergeCell ref="C56:E56"/>
    <mergeCell ref="C57:E57"/>
    <mergeCell ref="F55:F57"/>
    <mergeCell ref="G55:I55"/>
    <mergeCell ref="G56:I56"/>
    <mergeCell ref="G57:I57"/>
    <mergeCell ref="J55:J57"/>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2:M32"/>
    <mergeCell ref="K33:M33"/>
    <mergeCell ref="K34:M34"/>
    <mergeCell ref="C35:E35"/>
    <mergeCell ref="G35:I35"/>
    <mergeCell ref="K35:M35"/>
    <mergeCell ref="M27:M28"/>
    <mergeCell ref="B30:M30"/>
    <mergeCell ref="C32:E32"/>
    <mergeCell ref="C33:E33"/>
    <mergeCell ref="C34:E34"/>
    <mergeCell ref="F32:F34"/>
    <mergeCell ref="G32:I32"/>
    <mergeCell ref="G33:I33"/>
    <mergeCell ref="G34:I34"/>
    <mergeCell ref="J32:J34"/>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K8:M8"/>
    <mergeCell ref="K9:M9"/>
    <mergeCell ref="C10:E10"/>
    <mergeCell ref="G10:I10"/>
    <mergeCell ref="K10:M10"/>
    <mergeCell ref="B11:B12"/>
    <mergeCell ref="C11:C12"/>
    <mergeCell ref="D11:D12"/>
    <mergeCell ref="E11:E12"/>
    <mergeCell ref="F11:F12"/>
    <mergeCell ref="B5:M5"/>
    <mergeCell ref="C7:E7"/>
    <mergeCell ref="C8:E8"/>
    <mergeCell ref="C9:E9"/>
    <mergeCell ref="F7:F9"/>
    <mergeCell ref="G7:I7"/>
    <mergeCell ref="G8:I8"/>
    <mergeCell ref="G9:I9"/>
    <mergeCell ref="J7:J9"/>
    <mergeCell ref="K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27.5703125" bestFit="1" customWidth="1"/>
    <col min="2" max="2" width="36.5703125" bestFit="1" customWidth="1"/>
    <col min="3" max="3" width="14.5703125" customWidth="1"/>
    <col min="4" max="4" width="2" customWidth="1"/>
  </cols>
  <sheetData>
    <row r="1" spans="1:4" ht="15" customHeight="1">
      <c r="A1" s="8" t="s">
        <v>1050</v>
      </c>
      <c r="B1" s="8" t="s">
        <v>1</v>
      </c>
      <c r="C1" s="8"/>
      <c r="D1" s="8"/>
    </row>
    <row r="2" spans="1:4" ht="15" customHeight="1">
      <c r="A2" s="8"/>
      <c r="B2" s="8" t="s">
        <v>2</v>
      </c>
      <c r="C2" s="8"/>
      <c r="D2" s="8"/>
    </row>
    <row r="3" spans="1:4">
      <c r="A3" s="3" t="s">
        <v>993</v>
      </c>
      <c r="B3" s="14"/>
      <c r="C3" s="14"/>
      <c r="D3" s="14"/>
    </row>
    <row r="4" spans="1:4" ht="204" customHeight="1">
      <c r="A4" s="15" t="s">
        <v>1051</v>
      </c>
      <c r="B4" s="16" t="s">
        <v>1052</v>
      </c>
      <c r="C4" s="16"/>
      <c r="D4" s="16"/>
    </row>
    <row r="5" spans="1:4" ht="25.5" customHeight="1">
      <c r="A5" s="15"/>
      <c r="B5" s="16" t="s">
        <v>1053</v>
      </c>
      <c r="C5" s="16"/>
      <c r="D5" s="16"/>
    </row>
    <row r="6" spans="1:4">
      <c r="A6" s="15"/>
      <c r="B6" s="31"/>
      <c r="C6" s="31"/>
      <c r="D6" s="31"/>
    </row>
    <row r="7" spans="1:4">
      <c r="A7" s="15"/>
      <c r="B7" s="11"/>
      <c r="C7" s="11"/>
      <c r="D7" s="11"/>
    </row>
    <row r="8" spans="1:4">
      <c r="A8" s="15"/>
      <c r="B8" s="38" t="s">
        <v>1054</v>
      </c>
      <c r="C8" s="382">
        <v>75565409</v>
      </c>
      <c r="D8" s="42"/>
    </row>
    <row r="9" spans="1:4">
      <c r="A9" s="15"/>
      <c r="B9" s="38"/>
      <c r="C9" s="382"/>
      <c r="D9" s="42"/>
    </row>
    <row r="10" spans="1:4">
      <c r="A10" s="15"/>
      <c r="B10" s="44" t="s">
        <v>1055</v>
      </c>
      <c r="C10" s="383">
        <v>1464294</v>
      </c>
      <c r="D10" s="35"/>
    </row>
    <row r="11" spans="1:4">
      <c r="A11" s="15"/>
      <c r="B11" s="44"/>
      <c r="C11" s="383"/>
      <c r="D11" s="35"/>
    </row>
    <row r="12" spans="1:4">
      <c r="A12" s="15"/>
      <c r="B12" s="38" t="s">
        <v>177</v>
      </c>
      <c r="C12" s="382">
        <v>16440</v>
      </c>
      <c r="D12" s="42"/>
    </row>
    <row r="13" spans="1:4" ht="15.75" thickBot="1">
      <c r="A13" s="15"/>
      <c r="B13" s="38"/>
      <c r="C13" s="384"/>
      <c r="D13" s="50"/>
    </row>
    <row r="14" spans="1:4">
      <c r="A14" s="15"/>
      <c r="B14" s="44" t="s">
        <v>1056</v>
      </c>
      <c r="C14" s="385">
        <v>77046143</v>
      </c>
      <c r="D14" s="56"/>
    </row>
    <row r="15" spans="1:4">
      <c r="A15" s="15"/>
      <c r="B15" s="44"/>
      <c r="C15" s="386"/>
      <c r="D15" s="88"/>
    </row>
    <row r="16" spans="1:4">
      <c r="A16" s="15"/>
      <c r="B16" s="38" t="s">
        <v>1055</v>
      </c>
      <c r="C16" s="382">
        <v>793359</v>
      </c>
      <c r="D16" s="42"/>
    </row>
    <row r="17" spans="1:4">
      <c r="A17" s="15"/>
      <c r="B17" s="38"/>
      <c r="C17" s="382"/>
      <c r="D17" s="42"/>
    </row>
    <row r="18" spans="1:4">
      <c r="A18" s="15"/>
      <c r="B18" s="44" t="s">
        <v>177</v>
      </c>
      <c r="C18" s="383">
        <v>19560</v>
      </c>
      <c r="D18" s="35"/>
    </row>
    <row r="19" spans="1:4">
      <c r="A19" s="15"/>
      <c r="B19" s="44"/>
      <c r="C19" s="383"/>
      <c r="D19" s="35"/>
    </row>
    <row r="20" spans="1:4" ht="15.75" thickBot="1">
      <c r="A20" s="15"/>
      <c r="B20" s="25" t="s">
        <v>1057</v>
      </c>
      <c r="C20" s="28" t="s">
        <v>1058</v>
      </c>
      <c r="D20" s="25" t="s">
        <v>272</v>
      </c>
    </row>
    <row r="21" spans="1:4">
      <c r="A21" s="15"/>
      <c r="B21" s="44" t="s">
        <v>1059</v>
      </c>
      <c r="C21" s="385">
        <v>72922565</v>
      </c>
      <c r="D21" s="56"/>
    </row>
    <row r="22" spans="1:4" ht="15.75" thickBot="1">
      <c r="A22" s="15"/>
      <c r="B22" s="44"/>
      <c r="C22" s="387"/>
      <c r="D22" s="57"/>
    </row>
    <row r="23" spans="1:4" ht="15.75" thickTop="1"/>
  </sheetData>
  <mergeCells count="29">
    <mergeCell ref="B21:B22"/>
    <mergeCell ref="C21:C22"/>
    <mergeCell ref="D21:D22"/>
    <mergeCell ref="A1:A2"/>
    <mergeCell ref="B1:D1"/>
    <mergeCell ref="B2:D2"/>
    <mergeCell ref="B3:D3"/>
    <mergeCell ref="A4:A22"/>
    <mergeCell ref="B4:D4"/>
    <mergeCell ref="B5:D5"/>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31.28515625" customWidth="1"/>
    <col min="4" max="4" width="3.140625" customWidth="1"/>
    <col min="5" max="5" width="30.7109375" customWidth="1"/>
    <col min="6" max="6" width="18.5703125" customWidth="1"/>
    <col min="7" max="7" width="30.7109375" customWidth="1"/>
    <col min="8" max="8" width="18.5703125" customWidth="1"/>
    <col min="9" max="9" width="36.5703125" customWidth="1"/>
    <col min="10" max="10" width="4" customWidth="1"/>
    <col min="11" max="12" width="12.140625" customWidth="1"/>
    <col min="13" max="13" width="18.5703125" customWidth="1"/>
  </cols>
  <sheetData>
    <row r="1" spans="1:13" ht="15" customHeight="1">
      <c r="A1" s="8" t="s">
        <v>10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61</v>
      </c>
      <c r="B3" s="14"/>
      <c r="C3" s="14"/>
      <c r="D3" s="14"/>
      <c r="E3" s="14"/>
      <c r="F3" s="14"/>
      <c r="G3" s="14"/>
      <c r="H3" s="14"/>
      <c r="I3" s="14"/>
      <c r="J3" s="14"/>
      <c r="K3" s="14"/>
      <c r="L3" s="14"/>
      <c r="M3" s="14"/>
    </row>
    <row r="4" spans="1:13" ht="25.5" customHeight="1">
      <c r="A4" s="15" t="s">
        <v>1060</v>
      </c>
      <c r="B4" s="16" t="s">
        <v>1062</v>
      </c>
      <c r="C4" s="16"/>
      <c r="D4" s="16"/>
      <c r="E4" s="16"/>
      <c r="F4" s="16"/>
      <c r="G4" s="16"/>
      <c r="H4" s="16"/>
      <c r="I4" s="16"/>
      <c r="J4" s="16"/>
      <c r="K4" s="16"/>
      <c r="L4" s="16"/>
      <c r="M4" s="16"/>
    </row>
    <row r="5" spans="1:13">
      <c r="A5" s="15"/>
      <c r="B5" s="16" t="s">
        <v>1063</v>
      </c>
      <c r="C5" s="16"/>
      <c r="D5" s="16"/>
      <c r="E5" s="16"/>
      <c r="F5" s="16"/>
      <c r="G5" s="16"/>
      <c r="H5" s="16"/>
      <c r="I5" s="16"/>
      <c r="J5" s="16"/>
      <c r="K5" s="16"/>
      <c r="L5" s="16"/>
      <c r="M5" s="16"/>
    </row>
    <row r="6" spans="1:13">
      <c r="A6" s="15"/>
      <c r="B6" s="31"/>
      <c r="C6" s="31"/>
      <c r="D6" s="31"/>
      <c r="E6" s="31"/>
      <c r="F6" s="31"/>
      <c r="G6" s="31"/>
      <c r="H6" s="31"/>
      <c r="I6" s="31"/>
      <c r="J6" s="31"/>
      <c r="K6" s="31"/>
      <c r="L6" s="31"/>
    </row>
    <row r="7" spans="1:13">
      <c r="A7" s="15"/>
      <c r="B7" s="11"/>
      <c r="C7" s="11"/>
      <c r="D7" s="11"/>
      <c r="E7" s="11"/>
      <c r="F7" s="11"/>
      <c r="G7" s="11"/>
      <c r="H7" s="11"/>
      <c r="I7" s="11"/>
      <c r="J7" s="11"/>
      <c r="K7" s="11"/>
      <c r="L7" s="11"/>
    </row>
    <row r="8" spans="1:13">
      <c r="A8" s="15"/>
      <c r="B8" s="32" t="s">
        <v>1064</v>
      </c>
      <c r="C8" s="36" t="s">
        <v>1065</v>
      </c>
      <c r="D8" s="36"/>
      <c r="E8" s="35"/>
      <c r="F8" s="36" t="s">
        <v>1067</v>
      </c>
      <c r="G8" s="36"/>
      <c r="H8" s="36"/>
      <c r="I8" s="35"/>
      <c r="J8" s="36" t="s">
        <v>1070</v>
      </c>
      <c r="K8" s="36"/>
      <c r="L8" s="36"/>
    </row>
    <row r="9" spans="1:13">
      <c r="A9" s="15"/>
      <c r="B9" s="32"/>
      <c r="C9" s="36" t="s">
        <v>1066</v>
      </c>
      <c r="D9" s="36"/>
      <c r="E9" s="35"/>
      <c r="F9" s="36" t="s">
        <v>1068</v>
      </c>
      <c r="G9" s="36"/>
      <c r="H9" s="36"/>
      <c r="I9" s="35"/>
      <c r="J9" s="36" t="s">
        <v>1067</v>
      </c>
      <c r="K9" s="36"/>
      <c r="L9" s="36"/>
    </row>
    <row r="10" spans="1:13">
      <c r="A10" s="15"/>
      <c r="B10" s="32"/>
      <c r="C10" s="14"/>
      <c r="D10" s="14"/>
      <c r="E10" s="35"/>
      <c r="F10" s="36" t="s">
        <v>1069</v>
      </c>
      <c r="G10" s="36"/>
      <c r="H10" s="36"/>
      <c r="I10" s="35"/>
      <c r="J10" s="36" t="s">
        <v>1071</v>
      </c>
      <c r="K10" s="36"/>
      <c r="L10" s="36"/>
    </row>
    <row r="11" spans="1:13" ht="15.75" thickBot="1">
      <c r="A11" s="15"/>
      <c r="B11" s="32"/>
      <c r="C11" s="124"/>
      <c r="D11" s="124"/>
      <c r="E11" s="35"/>
      <c r="F11" s="124"/>
      <c r="G11" s="124"/>
      <c r="H11" s="124"/>
      <c r="I11" s="35"/>
      <c r="J11" s="37" t="s">
        <v>467</v>
      </c>
      <c r="K11" s="37"/>
      <c r="L11" s="37"/>
    </row>
    <row r="12" spans="1:13">
      <c r="A12" s="15"/>
      <c r="B12" s="38" t="s">
        <v>659</v>
      </c>
      <c r="C12" s="388">
        <v>4937420</v>
      </c>
      <c r="D12" s="43"/>
      <c r="E12" s="42"/>
      <c r="F12" s="39" t="s">
        <v>261</v>
      </c>
      <c r="G12" s="75">
        <v>25.08</v>
      </c>
      <c r="H12" s="43"/>
      <c r="I12" s="42"/>
      <c r="J12" s="43"/>
      <c r="K12" s="43"/>
      <c r="L12" s="43"/>
    </row>
    <row r="13" spans="1:13">
      <c r="A13" s="15"/>
      <c r="B13" s="38"/>
      <c r="C13" s="382"/>
      <c r="D13" s="42"/>
      <c r="E13" s="42"/>
      <c r="F13" s="38"/>
      <c r="G13" s="47"/>
      <c r="H13" s="42"/>
      <c r="I13" s="42"/>
      <c r="J13" s="42"/>
      <c r="K13" s="42"/>
      <c r="L13" s="42"/>
    </row>
    <row r="14" spans="1:13">
      <c r="A14" s="15"/>
      <c r="B14" s="44" t="s">
        <v>1072</v>
      </c>
      <c r="C14" s="46" t="s">
        <v>1073</v>
      </c>
      <c r="D14" s="44" t="s">
        <v>272</v>
      </c>
      <c r="E14" s="35"/>
      <c r="F14" s="46">
        <v>19.14</v>
      </c>
      <c r="G14" s="46"/>
      <c r="H14" s="35"/>
      <c r="I14" s="35"/>
      <c r="J14" s="35"/>
      <c r="K14" s="35"/>
      <c r="L14" s="35"/>
    </row>
    <row r="15" spans="1:13">
      <c r="A15" s="15"/>
      <c r="B15" s="44"/>
      <c r="C15" s="46"/>
      <c r="D15" s="44"/>
      <c r="E15" s="35"/>
      <c r="F15" s="46"/>
      <c r="G15" s="46"/>
      <c r="H15" s="35"/>
      <c r="I15" s="35"/>
      <c r="J15" s="35"/>
      <c r="K15" s="35"/>
      <c r="L15" s="35"/>
    </row>
    <row r="16" spans="1:13">
      <c r="A16" s="15"/>
      <c r="B16" s="38" t="s">
        <v>1074</v>
      </c>
      <c r="C16" s="47" t="s">
        <v>1075</v>
      </c>
      <c r="D16" s="38" t="s">
        <v>272</v>
      </c>
      <c r="E16" s="42"/>
      <c r="F16" s="47">
        <v>37.67</v>
      </c>
      <c r="G16" s="47"/>
      <c r="H16" s="42"/>
      <c r="I16" s="42"/>
      <c r="J16" s="42"/>
      <c r="K16" s="42"/>
      <c r="L16" s="42"/>
    </row>
    <row r="17" spans="1:12">
      <c r="A17" s="15"/>
      <c r="B17" s="38"/>
      <c r="C17" s="47"/>
      <c r="D17" s="38"/>
      <c r="E17" s="42"/>
      <c r="F17" s="47"/>
      <c r="G17" s="47"/>
      <c r="H17" s="42"/>
      <c r="I17" s="42"/>
      <c r="J17" s="42"/>
      <c r="K17" s="42"/>
      <c r="L17" s="42"/>
    </row>
    <row r="18" spans="1:12">
      <c r="A18" s="15"/>
      <c r="B18" s="44" t="s">
        <v>1076</v>
      </c>
      <c r="C18" s="46" t="s">
        <v>1077</v>
      </c>
      <c r="D18" s="44" t="s">
        <v>272</v>
      </c>
      <c r="E18" s="35"/>
      <c r="F18" s="46">
        <v>15.74</v>
      </c>
      <c r="G18" s="46"/>
      <c r="H18" s="35"/>
      <c r="I18" s="35"/>
      <c r="J18" s="16"/>
      <c r="K18" s="16"/>
      <c r="L18" s="35"/>
    </row>
    <row r="19" spans="1:12">
      <c r="A19" s="15"/>
      <c r="B19" s="44"/>
      <c r="C19" s="46"/>
      <c r="D19" s="44"/>
      <c r="E19" s="35"/>
      <c r="F19" s="46"/>
      <c r="G19" s="46"/>
      <c r="H19" s="35"/>
      <c r="I19" s="35"/>
      <c r="J19" s="16"/>
      <c r="K19" s="16"/>
      <c r="L19" s="35"/>
    </row>
    <row r="20" spans="1:12">
      <c r="A20" s="15"/>
      <c r="B20" s="38" t="s">
        <v>1078</v>
      </c>
      <c r="C20" s="382">
        <v>828991</v>
      </c>
      <c r="D20" s="42"/>
      <c r="E20" s="42"/>
      <c r="F20" s="47">
        <v>49.01</v>
      </c>
      <c r="G20" s="47"/>
      <c r="H20" s="42"/>
      <c r="I20" s="42"/>
      <c r="J20" s="38" t="s">
        <v>261</v>
      </c>
      <c r="K20" s="47">
        <v>16.670000000000002</v>
      </c>
      <c r="L20" s="42"/>
    </row>
    <row r="21" spans="1:12" ht="15.75" thickBot="1">
      <c r="A21" s="15"/>
      <c r="B21" s="38"/>
      <c r="C21" s="384"/>
      <c r="D21" s="50"/>
      <c r="E21" s="42"/>
      <c r="F21" s="47"/>
      <c r="G21" s="47"/>
      <c r="H21" s="42"/>
      <c r="I21" s="42"/>
      <c r="J21" s="38"/>
      <c r="K21" s="47"/>
      <c r="L21" s="42"/>
    </row>
    <row r="22" spans="1:12">
      <c r="A22" s="15"/>
      <c r="B22" s="44" t="s">
        <v>667</v>
      </c>
      <c r="C22" s="385">
        <v>4024484</v>
      </c>
      <c r="D22" s="56"/>
      <c r="E22" s="35"/>
      <c r="F22" s="46">
        <v>32.33</v>
      </c>
      <c r="G22" s="46"/>
      <c r="H22" s="35"/>
      <c r="I22" s="35"/>
      <c r="J22" s="35"/>
      <c r="K22" s="35"/>
      <c r="L22" s="35"/>
    </row>
    <row r="23" spans="1:12">
      <c r="A23" s="15"/>
      <c r="B23" s="44"/>
      <c r="C23" s="386"/>
      <c r="D23" s="88"/>
      <c r="E23" s="35"/>
      <c r="F23" s="46"/>
      <c r="G23" s="46"/>
      <c r="H23" s="35"/>
      <c r="I23" s="35"/>
      <c r="J23" s="35"/>
      <c r="K23" s="35"/>
      <c r="L23" s="35"/>
    </row>
    <row r="24" spans="1:12">
      <c r="A24" s="15"/>
      <c r="B24" s="38" t="s">
        <v>1072</v>
      </c>
      <c r="C24" s="47" t="s">
        <v>1079</v>
      </c>
      <c r="D24" s="38" t="s">
        <v>272</v>
      </c>
      <c r="E24" s="42"/>
      <c r="F24" s="47">
        <v>23.46</v>
      </c>
      <c r="G24" s="47"/>
      <c r="H24" s="42"/>
      <c r="I24" s="42"/>
      <c r="J24" s="42"/>
      <c r="K24" s="42"/>
      <c r="L24" s="42"/>
    </row>
    <row r="25" spans="1:12">
      <c r="A25" s="15"/>
      <c r="B25" s="38"/>
      <c r="C25" s="47"/>
      <c r="D25" s="38"/>
      <c r="E25" s="42"/>
      <c r="F25" s="47"/>
      <c r="G25" s="47"/>
      <c r="H25" s="42"/>
      <c r="I25" s="42"/>
      <c r="J25" s="42"/>
      <c r="K25" s="42"/>
      <c r="L25" s="42"/>
    </row>
    <row r="26" spans="1:12">
      <c r="A26" s="15"/>
      <c r="B26" s="44" t="s">
        <v>1074</v>
      </c>
      <c r="C26" s="46" t="s">
        <v>1080</v>
      </c>
      <c r="D26" s="44" t="s">
        <v>272</v>
      </c>
      <c r="E26" s="35"/>
      <c r="F26" s="46">
        <v>52.17</v>
      </c>
      <c r="G26" s="46"/>
      <c r="H26" s="35"/>
      <c r="I26" s="35"/>
      <c r="J26" s="35"/>
      <c r="K26" s="35"/>
      <c r="L26" s="35"/>
    </row>
    <row r="27" spans="1:12">
      <c r="A27" s="15"/>
      <c r="B27" s="44"/>
      <c r="C27" s="46"/>
      <c r="D27" s="44"/>
      <c r="E27" s="35"/>
      <c r="F27" s="46"/>
      <c r="G27" s="46"/>
      <c r="H27" s="35"/>
      <c r="I27" s="35"/>
      <c r="J27" s="35"/>
      <c r="K27" s="35"/>
      <c r="L27" s="35"/>
    </row>
    <row r="28" spans="1:12">
      <c r="A28" s="15"/>
      <c r="B28" s="38" t="s">
        <v>1076</v>
      </c>
      <c r="C28" s="47" t="s">
        <v>1081</v>
      </c>
      <c r="D28" s="38" t="s">
        <v>272</v>
      </c>
      <c r="E28" s="42"/>
      <c r="F28" s="47">
        <v>42.26</v>
      </c>
      <c r="G28" s="47"/>
      <c r="H28" s="42"/>
      <c r="I28" s="42"/>
      <c r="J28" s="42"/>
      <c r="K28" s="42"/>
      <c r="L28" s="42"/>
    </row>
    <row r="29" spans="1:12">
      <c r="A29" s="15"/>
      <c r="B29" s="38"/>
      <c r="C29" s="47"/>
      <c r="D29" s="38"/>
      <c r="E29" s="42"/>
      <c r="F29" s="47"/>
      <c r="G29" s="47"/>
      <c r="H29" s="42"/>
      <c r="I29" s="42"/>
      <c r="J29" s="42"/>
      <c r="K29" s="42"/>
      <c r="L29" s="42"/>
    </row>
    <row r="30" spans="1:12">
      <c r="A30" s="15"/>
      <c r="B30" s="44" t="s">
        <v>1078</v>
      </c>
      <c r="C30" s="383">
        <v>421385</v>
      </c>
      <c r="D30" s="35"/>
      <c r="E30" s="35"/>
      <c r="F30" s="46">
        <v>76.7</v>
      </c>
      <c r="G30" s="46"/>
      <c r="H30" s="35"/>
      <c r="I30" s="35"/>
      <c r="J30" s="46">
        <v>19.260000000000002</v>
      </c>
      <c r="K30" s="46"/>
      <c r="L30" s="35"/>
    </row>
    <row r="31" spans="1:12" ht="15.75" thickBot="1">
      <c r="A31" s="15"/>
      <c r="B31" s="44"/>
      <c r="C31" s="389"/>
      <c r="D31" s="95"/>
      <c r="E31" s="35"/>
      <c r="F31" s="46"/>
      <c r="G31" s="46"/>
      <c r="H31" s="35"/>
      <c r="I31" s="35"/>
      <c r="J31" s="46"/>
      <c r="K31" s="46"/>
      <c r="L31" s="35"/>
    </row>
    <row r="32" spans="1:12">
      <c r="A32" s="15"/>
      <c r="B32" s="38" t="s">
        <v>387</v>
      </c>
      <c r="C32" s="388">
        <v>2885055</v>
      </c>
      <c r="D32" s="43"/>
      <c r="E32" s="42"/>
      <c r="F32" s="47">
        <v>42.6</v>
      </c>
      <c r="G32" s="47"/>
      <c r="H32" s="42"/>
      <c r="I32" s="42"/>
      <c r="J32" s="42"/>
      <c r="K32" s="42"/>
      <c r="L32" s="42"/>
    </row>
    <row r="33" spans="1:13">
      <c r="A33" s="15"/>
      <c r="B33" s="38"/>
      <c r="C33" s="390"/>
      <c r="D33" s="100"/>
      <c r="E33" s="42"/>
      <c r="F33" s="47"/>
      <c r="G33" s="47"/>
      <c r="H33" s="42"/>
      <c r="I33" s="42"/>
      <c r="J33" s="42"/>
      <c r="K33" s="42"/>
      <c r="L33" s="42"/>
    </row>
    <row r="34" spans="1:13">
      <c r="A34" s="15"/>
      <c r="B34" s="44" t="s">
        <v>1072</v>
      </c>
      <c r="C34" s="46" t="s">
        <v>1082</v>
      </c>
      <c r="D34" s="44" t="s">
        <v>272</v>
      </c>
      <c r="E34" s="35"/>
      <c r="F34" s="46">
        <v>29.53</v>
      </c>
      <c r="G34" s="46"/>
      <c r="H34" s="35"/>
      <c r="I34" s="35"/>
      <c r="J34" s="35"/>
      <c r="K34" s="35"/>
      <c r="L34" s="35"/>
    </row>
    <row r="35" spans="1:13">
      <c r="A35" s="15"/>
      <c r="B35" s="44"/>
      <c r="C35" s="46"/>
      <c r="D35" s="44"/>
      <c r="E35" s="35"/>
      <c r="F35" s="46"/>
      <c r="G35" s="46"/>
      <c r="H35" s="35"/>
      <c r="I35" s="35"/>
      <c r="J35" s="35"/>
      <c r="K35" s="35"/>
      <c r="L35" s="35"/>
    </row>
    <row r="36" spans="1:13">
      <c r="A36" s="15"/>
      <c r="B36" s="38" t="s">
        <v>1074</v>
      </c>
      <c r="C36" s="47" t="s">
        <v>1083</v>
      </c>
      <c r="D36" s="38" t="s">
        <v>272</v>
      </c>
      <c r="E36" s="42"/>
      <c r="F36" s="47">
        <v>68.069999999999993</v>
      </c>
      <c r="G36" s="47"/>
      <c r="H36" s="42"/>
      <c r="I36" s="42"/>
      <c r="J36" s="42"/>
      <c r="K36" s="42"/>
      <c r="L36" s="42"/>
    </row>
    <row r="37" spans="1:13">
      <c r="A37" s="15"/>
      <c r="B37" s="38"/>
      <c r="C37" s="47"/>
      <c r="D37" s="38"/>
      <c r="E37" s="42"/>
      <c r="F37" s="47"/>
      <c r="G37" s="47"/>
      <c r="H37" s="42"/>
      <c r="I37" s="42"/>
      <c r="J37" s="42"/>
      <c r="K37" s="42"/>
      <c r="L37" s="42"/>
    </row>
    <row r="38" spans="1:13">
      <c r="A38" s="15"/>
      <c r="B38" s="44" t="s">
        <v>1078</v>
      </c>
      <c r="C38" s="383">
        <v>474518</v>
      </c>
      <c r="D38" s="35"/>
      <c r="E38" s="35"/>
      <c r="F38" s="46">
        <v>93.39</v>
      </c>
      <c r="G38" s="46"/>
      <c r="H38" s="35"/>
      <c r="I38" s="35"/>
      <c r="J38" s="46">
        <v>20.12</v>
      </c>
      <c r="K38" s="46"/>
      <c r="L38" s="35"/>
    </row>
    <row r="39" spans="1:13" ht="15.75" thickBot="1">
      <c r="A39" s="15"/>
      <c r="B39" s="44"/>
      <c r="C39" s="389"/>
      <c r="D39" s="95"/>
      <c r="E39" s="35"/>
      <c r="F39" s="46"/>
      <c r="G39" s="46"/>
      <c r="H39" s="35"/>
      <c r="I39" s="35"/>
      <c r="J39" s="46"/>
      <c r="K39" s="46"/>
      <c r="L39" s="35"/>
    </row>
    <row r="40" spans="1:13">
      <c r="A40" s="15"/>
      <c r="B40" s="71" t="s">
        <v>395</v>
      </c>
      <c r="C40" s="391">
        <v>2523790</v>
      </c>
      <c r="D40" s="43"/>
      <c r="E40" s="42"/>
      <c r="F40" s="393"/>
      <c r="G40" s="393"/>
      <c r="H40" s="42"/>
      <c r="I40" s="42"/>
      <c r="J40" s="393"/>
      <c r="K40" s="393"/>
      <c r="L40" s="42"/>
    </row>
    <row r="41" spans="1:13" ht="15.75" thickBot="1">
      <c r="A41" s="15"/>
      <c r="B41" s="71"/>
      <c r="C41" s="392"/>
      <c r="D41" s="80"/>
      <c r="E41" s="42"/>
      <c r="F41" s="393"/>
      <c r="G41" s="393"/>
      <c r="H41" s="42"/>
      <c r="I41" s="42"/>
      <c r="J41" s="393"/>
      <c r="K41" s="393"/>
      <c r="L41" s="42"/>
    </row>
    <row r="42" spans="1:13" ht="15.75" thickTop="1">
      <c r="A42" s="15"/>
      <c r="B42" s="16" t="s">
        <v>1084</v>
      </c>
      <c r="C42" s="16"/>
      <c r="D42" s="16"/>
      <c r="E42" s="16"/>
      <c r="F42" s="16"/>
      <c r="G42" s="16"/>
      <c r="H42" s="16"/>
      <c r="I42" s="16"/>
      <c r="J42" s="16"/>
      <c r="K42" s="16"/>
      <c r="L42" s="16"/>
      <c r="M42" s="16"/>
    </row>
    <row r="43" spans="1:13">
      <c r="A43" s="15"/>
      <c r="B43" s="31"/>
      <c r="C43" s="31"/>
      <c r="D43" s="31"/>
      <c r="E43" s="31"/>
      <c r="F43" s="31"/>
      <c r="G43" s="31"/>
      <c r="H43" s="31"/>
    </row>
    <row r="44" spans="1:13">
      <c r="A44" s="15"/>
      <c r="B44" s="11"/>
      <c r="C44" s="11"/>
      <c r="D44" s="11"/>
      <c r="E44" s="11"/>
      <c r="F44" s="11"/>
      <c r="G44" s="11"/>
      <c r="H44" s="11"/>
    </row>
    <row r="45" spans="1:13">
      <c r="A45" s="15"/>
      <c r="B45" s="32" t="s">
        <v>1064</v>
      </c>
      <c r="C45" s="36" t="s">
        <v>1065</v>
      </c>
      <c r="D45" s="36"/>
      <c r="E45" s="35"/>
      <c r="F45" s="36" t="s">
        <v>1070</v>
      </c>
      <c r="G45" s="36"/>
      <c r="H45" s="36"/>
    </row>
    <row r="46" spans="1:13">
      <c r="A46" s="15"/>
      <c r="B46" s="32"/>
      <c r="C46" s="36" t="s">
        <v>1066</v>
      </c>
      <c r="D46" s="36"/>
      <c r="E46" s="35"/>
      <c r="F46" s="36" t="s">
        <v>1067</v>
      </c>
      <c r="G46" s="36"/>
      <c r="H46" s="36"/>
    </row>
    <row r="47" spans="1:13">
      <c r="A47" s="15"/>
      <c r="B47" s="32"/>
      <c r="C47" s="14"/>
      <c r="D47" s="14"/>
      <c r="E47" s="35"/>
      <c r="F47" s="36" t="s">
        <v>1071</v>
      </c>
      <c r="G47" s="36"/>
      <c r="H47" s="36"/>
    </row>
    <row r="48" spans="1:13" ht="15.75" thickBot="1">
      <c r="A48" s="15"/>
      <c r="B48" s="32"/>
      <c r="C48" s="124"/>
      <c r="D48" s="124"/>
      <c r="E48" s="35"/>
      <c r="F48" s="37" t="s">
        <v>467</v>
      </c>
      <c r="G48" s="37"/>
      <c r="H48" s="37"/>
    </row>
    <row r="49" spans="1:13">
      <c r="A49" s="15"/>
      <c r="B49" s="38" t="s">
        <v>1085</v>
      </c>
      <c r="C49" s="388">
        <v>1282925</v>
      </c>
      <c r="D49" s="43"/>
      <c r="E49" s="42"/>
      <c r="F49" s="39" t="s">
        <v>261</v>
      </c>
      <c r="G49" s="75">
        <v>17.98</v>
      </c>
      <c r="H49" s="43"/>
    </row>
    <row r="50" spans="1:13">
      <c r="A50" s="15"/>
      <c r="B50" s="38"/>
      <c r="C50" s="382"/>
      <c r="D50" s="42"/>
      <c r="E50" s="42"/>
      <c r="F50" s="38"/>
      <c r="G50" s="47"/>
      <c r="H50" s="42"/>
    </row>
    <row r="51" spans="1:13">
      <c r="A51" s="15"/>
      <c r="B51" s="44" t="s">
        <v>1086</v>
      </c>
      <c r="C51" s="383">
        <v>474518</v>
      </c>
      <c r="D51" s="35"/>
      <c r="E51" s="35"/>
      <c r="F51" s="46">
        <v>20.12</v>
      </c>
      <c r="G51" s="46"/>
      <c r="H51" s="35"/>
    </row>
    <row r="52" spans="1:13">
      <c r="A52" s="15"/>
      <c r="B52" s="44"/>
      <c r="C52" s="383"/>
      <c r="D52" s="35"/>
      <c r="E52" s="35"/>
      <c r="F52" s="46"/>
      <c r="G52" s="46"/>
      <c r="H52" s="35"/>
    </row>
    <row r="53" spans="1:13">
      <c r="A53" s="15"/>
      <c r="B53" s="38" t="s">
        <v>1087</v>
      </c>
      <c r="C53" s="47" t="s">
        <v>1088</v>
      </c>
      <c r="D53" s="38" t="s">
        <v>272</v>
      </c>
      <c r="E53" s="42"/>
      <c r="F53" s="47">
        <v>15.67</v>
      </c>
      <c r="G53" s="47"/>
      <c r="H53" s="42"/>
    </row>
    <row r="54" spans="1:13">
      <c r="A54" s="15"/>
      <c r="B54" s="38"/>
      <c r="C54" s="47"/>
      <c r="D54" s="38"/>
      <c r="E54" s="42"/>
      <c r="F54" s="47"/>
      <c r="G54" s="47"/>
      <c r="H54" s="42"/>
    </row>
    <row r="55" spans="1:13">
      <c r="A55" s="15"/>
      <c r="B55" s="44" t="s">
        <v>1089</v>
      </c>
      <c r="C55" s="46" t="s">
        <v>1083</v>
      </c>
      <c r="D55" s="44" t="s">
        <v>272</v>
      </c>
      <c r="E55" s="35"/>
      <c r="F55" s="46">
        <v>18.41</v>
      </c>
      <c r="G55" s="46"/>
      <c r="H55" s="35"/>
    </row>
    <row r="56" spans="1:13" ht="15.75" thickBot="1">
      <c r="A56" s="15"/>
      <c r="B56" s="44"/>
      <c r="C56" s="77"/>
      <c r="D56" s="190"/>
      <c r="E56" s="35"/>
      <c r="F56" s="46"/>
      <c r="G56" s="46"/>
      <c r="H56" s="35"/>
    </row>
    <row r="57" spans="1:13">
      <c r="A57" s="15"/>
      <c r="B57" s="71" t="s">
        <v>1090</v>
      </c>
      <c r="C57" s="391">
        <v>959842</v>
      </c>
      <c r="D57" s="43"/>
      <c r="E57" s="42"/>
      <c r="F57" s="393"/>
      <c r="G57" s="393"/>
      <c r="H57" s="42"/>
    </row>
    <row r="58" spans="1:13" ht="15.75" thickBot="1">
      <c r="A58" s="15"/>
      <c r="B58" s="71"/>
      <c r="C58" s="392"/>
      <c r="D58" s="80"/>
      <c r="E58" s="42"/>
      <c r="F58" s="393"/>
      <c r="G58" s="393"/>
      <c r="H58" s="42"/>
    </row>
    <row r="59" spans="1:13" ht="25.5" customHeight="1" thickTop="1">
      <c r="A59" s="15"/>
      <c r="B59" s="16" t="s">
        <v>1091</v>
      </c>
      <c r="C59" s="16"/>
      <c r="D59" s="16"/>
      <c r="E59" s="16"/>
      <c r="F59" s="16"/>
      <c r="G59" s="16"/>
      <c r="H59" s="16"/>
      <c r="I59" s="16"/>
      <c r="J59" s="16"/>
      <c r="K59" s="16"/>
      <c r="L59" s="16"/>
      <c r="M59" s="16"/>
    </row>
    <row r="60" spans="1:13">
      <c r="A60" s="15"/>
      <c r="B60" s="31"/>
      <c r="C60" s="31"/>
      <c r="D60" s="31"/>
      <c r="E60" s="31"/>
      <c r="F60" s="31"/>
      <c r="G60" s="31"/>
      <c r="H60" s="31"/>
      <c r="I60" s="31"/>
      <c r="J60" s="31"/>
      <c r="K60" s="31"/>
      <c r="L60" s="31"/>
      <c r="M60" s="31"/>
    </row>
    <row r="61" spans="1:13">
      <c r="A61" s="15"/>
      <c r="B61" s="11"/>
      <c r="C61" s="11"/>
      <c r="D61" s="11"/>
      <c r="E61" s="11"/>
      <c r="F61" s="11"/>
      <c r="G61" s="11"/>
      <c r="H61" s="11"/>
      <c r="I61" s="11"/>
      <c r="J61" s="11"/>
      <c r="K61" s="11"/>
      <c r="L61" s="11"/>
      <c r="M61" s="11"/>
    </row>
    <row r="62" spans="1:13">
      <c r="A62" s="15"/>
      <c r="B62" s="32" t="s">
        <v>1092</v>
      </c>
      <c r="C62" s="36" t="s">
        <v>1093</v>
      </c>
      <c r="D62" s="36"/>
      <c r="E62" s="35"/>
      <c r="F62" s="36" t="s">
        <v>1093</v>
      </c>
      <c r="G62" s="36"/>
      <c r="H62" s="35"/>
      <c r="I62" s="23" t="s">
        <v>1096</v>
      </c>
      <c r="J62" s="35"/>
      <c r="K62" s="36" t="s">
        <v>1095</v>
      </c>
      <c r="L62" s="36"/>
      <c r="M62" s="36"/>
    </row>
    <row r="63" spans="1:13">
      <c r="A63" s="15"/>
      <c r="B63" s="32"/>
      <c r="C63" s="36" t="s">
        <v>1094</v>
      </c>
      <c r="D63" s="36"/>
      <c r="E63" s="35"/>
      <c r="F63" s="36" t="s">
        <v>1095</v>
      </c>
      <c r="G63" s="36"/>
      <c r="H63" s="35"/>
      <c r="I63" s="23" t="s">
        <v>1067</v>
      </c>
      <c r="J63" s="35"/>
      <c r="K63" s="36" t="s">
        <v>1070</v>
      </c>
      <c r="L63" s="36"/>
      <c r="M63" s="36"/>
    </row>
    <row r="64" spans="1:13">
      <c r="A64" s="15"/>
      <c r="B64" s="32"/>
      <c r="C64" s="14"/>
      <c r="D64" s="14"/>
      <c r="E64" s="35"/>
      <c r="F64" s="14"/>
      <c r="G64" s="14"/>
      <c r="H64" s="35"/>
      <c r="I64" s="23" t="s">
        <v>1097</v>
      </c>
      <c r="J64" s="35"/>
      <c r="K64" s="36" t="s">
        <v>1067</v>
      </c>
      <c r="L64" s="36"/>
      <c r="M64" s="36"/>
    </row>
    <row r="65" spans="1:13">
      <c r="A65" s="15"/>
      <c r="B65" s="32"/>
      <c r="C65" s="14"/>
      <c r="D65" s="14"/>
      <c r="E65" s="35"/>
      <c r="F65" s="14"/>
      <c r="G65" s="14"/>
      <c r="H65" s="35"/>
      <c r="I65" s="23" t="s">
        <v>1098</v>
      </c>
      <c r="J65" s="35"/>
      <c r="K65" s="36" t="s">
        <v>1068</v>
      </c>
      <c r="L65" s="36"/>
      <c r="M65" s="36"/>
    </row>
    <row r="66" spans="1:13" ht="15.75" thickBot="1">
      <c r="A66" s="15"/>
      <c r="B66" s="32"/>
      <c r="C66" s="124"/>
      <c r="D66" s="124"/>
      <c r="E66" s="35"/>
      <c r="F66" s="124"/>
      <c r="G66" s="124"/>
      <c r="H66" s="35"/>
      <c r="I66" s="24" t="s">
        <v>1099</v>
      </c>
      <c r="J66" s="35"/>
      <c r="K66" s="37" t="s">
        <v>1069</v>
      </c>
      <c r="L66" s="37"/>
      <c r="M66" s="37"/>
    </row>
    <row r="67" spans="1:13">
      <c r="A67" s="15"/>
      <c r="B67" s="44" t="s">
        <v>1100</v>
      </c>
      <c r="C67" s="385">
        <v>432969</v>
      </c>
      <c r="D67" s="56"/>
      <c r="E67" s="35"/>
      <c r="F67" s="385">
        <v>432969</v>
      </c>
      <c r="G67" s="56"/>
      <c r="H67" s="35"/>
      <c r="I67" s="86">
        <v>0.34</v>
      </c>
      <c r="J67" s="35"/>
      <c r="K67" s="52" t="s">
        <v>261</v>
      </c>
      <c r="L67" s="86">
        <v>27.75</v>
      </c>
      <c r="M67" s="56"/>
    </row>
    <row r="68" spans="1:13">
      <c r="A68" s="15"/>
      <c r="B68" s="44"/>
      <c r="C68" s="383"/>
      <c r="D68" s="35"/>
      <c r="E68" s="35"/>
      <c r="F68" s="383"/>
      <c r="G68" s="35"/>
      <c r="H68" s="35"/>
      <c r="I68" s="46"/>
      <c r="J68" s="35"/>
      <c r="K68" s="44"/>
      <c r="L68" s="46"/>
      <c r="M68" s="35"/>
    </row>
    <row r="69" spans="1:13">
      <c r="A69" s="15"/>
      <c r="B69" s="38" t="s">
        <v>1101</v>
      </c>
      <c r="C69" s="382">
        <v>6000</v>
      </c>
      <c r="D69" s="42"/>
      <c r="E69" s="42"/>
      <c r="F69" s="382">
        <v>6000</v>
      </c>
      <c r="G69" s="42"/>
      <c r="H69" s="42"/>
      <c r="I69" s="47">
        <v>1.61</v>
      </c>
      <c r="J69" s="42"/>
      <c r="K69" s="47">
        <v>37.06</v>
      </c>
      <c r="L69" s="47"/>
      <c r="M69" s="42"/>
    </row>
    <row r="70" spans="1:13">
      <c r="A70" s="15"/>
      <c r="B70" s="38"/>
      <c r="C70" s="382"/>
      <c r="D70" s="42"/>
      <c r="E70" s="42"/>
      <c r="F70" s="382"/>
      <c r="G70" s="42"/>
      <c r="H70" s="42"/>
      <c r="I70" s="47"/>
      <c r="J70" s="42"/>
      <c r="K70" s="47"/>
      <c r="L70" s="47"/>
      <c r="M70" s="42"/>
    </row>
    <row r="71" spans="1:13">
      <c r="A71" s="15"/>
      <c r="B71" s="44" t="s">
        <v>1102</v>
      </c>
      <c r="C71" s="383">
        <v>1229774</v>
      </c>
      <c r="D71" s="35"/>
      <c r="E71" s="35"/>
      <c r="F71" s="383">
        <v>997427</v>
      </c>
      <c r="G71" s="35"/>
      <c r="H71" s="35"/>
      <c r="I71" s="46">
        <v>1.88</v>
      </c>
      <c r="J71" s="35"/>
      <c r="K71" s="46">
        <v>44.43</v>
      </c>
      <c r="L71" s="46"/>
      <c r="M71" s="35"/>
    </row>
    <row r="72" spans="1:13">
      <c r="A72" s="15"/>
      <c r="B72" s="44"/>
      <c r="C72" s="383"/>
      <c r="D72" s="35"/>
      <c r="E72" s="35"/>
      <c r="F72" s="383"/>
      <c r="G72" s="35"/>
      <c r="H72" s="35"/>
      <c r="I72" s="46"/>
      <c r="J72" s="35"/>
      <c r="K72" s="46"/>
      <c r="L72" s="46"/>
      <c r="M72" s="35"/>
    </row>
    <row r="73" spans="1:13">
      <c r="A73" s="15"/>
      <c r="B73" s="38" t="s">
        <v>1103</v>
      </c>
      <c r="C73" s="382">
        <v>21086</v>
      </c>
      <c r="D73" s="42"/>
      <c r="E73" s="42"/>
      <c r="F73" s="382">
        <v>13327</v>
      </c>
      <c r="G73" s="42"/>
      <c r="H73" s="42"/>
      <c r="I73" s="47">
        <v>2.92</v>
      </c>
      <c r="J73" s="42"/>
      <c r="K73" s="47">
        <v>66.260000000000005</v>
      </c>
      <c r="L73" s="47"/>
      <c r="M73" s="42"/>
    </row>
    <row r="74" spans="1:13">
      <c r="A74" s="15"/>
      <c r="B74" s="38"/>
      <c r="C74" s="382"/>
      <c r="D74" s="42"/>
      <c r="E74" s="42"/>
      <c r="F74" s="382"/>
      <c r="G74" s="42"/>
      <c r="H74" s="42"/>
      <c r="I74" s="47"/>
      <c r="J74" s="42"/>
      <c r="K74" s="47"/>
      <c r="L74" s="47"/>
      <c r="M74" s="42"/>
    </row>
    <row r="75" spans="1:13">
      <c r="A75" s="15"/>
      <c r="B75" s="44" t="s">
        <v>1104</v>
      </c>
      <c r="C75" s="383">
        <v>366061</v>
      </c>
      <c r="D75" s="35"/>
      <c r="E75" s="35"/>
      <c r="F75" s="383">
        <v>113780</v>
      </c>
      <c r="G75" s="35"/>
      <c r="H75" s="35"/>
      <c r="I75" s="46">
        <v>3.32</v>
      </c>
      <c r="J75" s="35"/>
      <c r="K75" s="46">
        <v>76.66</v>
      </c>
      <c r="L75" s="46"/>
      <c r="M75" s="35"/>
    </row>
    <row r="76" spans="1:13">
      <c r="A76" s="15"/>
      <c r="B76" s="44"/>
      <c r="C76" s="383"/>
      <c r="D76" s="35"/>
      <c r="E76" s="35"/>
      <c r="F76" s="383"/>
      <c r="G76" s="35"/>
      <c r="H76" s="35"/>
      <c r="I76" s="46"/>
      <c r="J76" s="35"/>
      <c r="K76" s="46"/>
      <c r="L76" s="46"/>
      <c r="M76" s="35"/>
    </row>
    <row r="77" spans="1:13">
      <c r="A77" s="15"/>
      <c r="B77" s="38" t="s">
        <v>1105</v>
      </c>
      <c r="C77" s="382">
        <v>1928</v>
      </c>
      <c r="D77" s="42"/>
      <c r="E77" s="42"/>
      <c r="F77" s="47">
        <v>445</v>
      </c>
      <c r="G77" s="42"/>
      <c r="H77" s="42"/>
      <c r="I77" s="47">
        <v>3.49</v>
      </c>
      <c r="J77" s="42"/>
      <c r="K77" s="47">
        <v>84.74</v>
      </c>
      <c r="L77" s="47"/>
      <c r="M77" s="42"/>
    </row>
    <row r="78" spans="1:13">
      <c r="A78" s="15"/>
      <c r="B78" s="38"/>
      <c r="C78" s="382"/>
      <c r="D78" s="42"/>
      <c r="E78" s="42"/>
      <c r="F78" s="47"/>
      <c r="G78" s="42"/>
      <c r="H78" s="42"/>
      <c r="I78" s="47"/>
      <c r="J78" s="42"/>
      <c r="K78" s="47"/>
      <c r="L78" s="47"/>
      <c r="M78" s="42"/>
    </row>
    <row r="79" spans="1:13">
      <c r="A79" s="15"/>
      <c r="B79" s="44" t="s">
        <v>1106</v>
      </c>
      <c r="C79" s="383">
        <v>436472</v>
      </c>
      <c r="D79" s="35"/>
      <c r="E79" s="35"/>
      <c r="F79" s="46" t="s">
        <v>267</v>
      </c>
      <c r="G79" s="35"/>
      <c r="H79" s="35"/>
      <c r="I79" s="46">
        <v>4.4800000000000004</v>
      </c>
      <c r="J79" s="35"/>
      <c r="K79" s="46" t="s">
        <v>267</v>
      </c>
      <c r="L79" s="46"/>
      <c r="M79" s="35"/>
    </row>
    <row r="80" spans="1:13">
      <c r="A80" s="15"/>
      <c r="B80" s="44"/>
      <c r="C80" s="383"/>
      <c r="D80" s="35"/>
      <c r="E80" s="35"/>
      <c r="F80" s="46"/>
      <c r="G80" s="35"/>
      <c r="H80" s="35"/>
      <c r="I80" s="46"/>
      <c r="J80" s="35"/>
      <c r="K80" s="46"/>
      <c r="L80" s="46"/>
      <c r="M80" s="35"/>
    </row>
    <row r="81" spans="1:13">
      <c r="A81" s="15"/>
      <c r="B81" s="38" t="s">
        <v>1107</v>
      </c>
      <c r="C81" s="382">
        <v>29500</v>
      </c>
      <c r="D81" s="42"/>
      <c r="E81" s="42"/>
      <c r="F81" s="47" t="s">
        <v>267</v>
      </c>
      <c r="G81" s="42"/>
      <c r="H81" s="42"/>
      <c r="I81" s="47">
        <v>4.16</v>
      </c>
      <c r="J81" s="42"/>
      <c r="K81" s="47" t="s">
        <v>267</v>
      </c>
      <c r="L81" s="47"/>
      <c r="M81" s="42"/>
    </row>
    <row r="82" spans="1:13" ht="15.75" thickBot="1">
      <c r="A82" s="15"/>
      <c r="B82" s="38"/>
      <c r="C82" s="384"/>
      <c r="D82" s="50"/>
      <c r="E82" s="42"/>
      <c r="F82" s="48"/>
      <c r="G82" s="50"/>
      <c r="H82" s="42"/>
      <c r="I82" s="47"/>
      <c r="J82" s="42"/>
      <c r="K82" s="47"/>
      <c r="L82" s="47"/>
      <c r="M82" s="42"/>
    </row>
    <row r="83" spans="1:13">
      <c r="A83" s="15"/>
      <c r="B83" s="35"/>
      <c r="C83" s="385">
        <v>2523790</v>
      </c>
      <c r="D83" s="56"/>
      <c r="E83" s="35"/>
      <c r="F83" s="385">
        <v>1563948</v>
      </c>
      <c r="G83" s="56"/>
      <c r="H83" s="35"/>
      <c r="I83" s="35"/>
      <c r="J83" s="35"/>
      <c r="K83" s="35"/>
      <c r="L83" s="35"/>
      <c r="M83" s="35"/>
    </row>
    <row r="84" spans="1:13" ht="15.75" thickBot="1">
      <c r="A84" s="15"/>
      <c r="B84" s="35"/>
      <c r="C84" s="387"/>
      <c r="D84" s="57"/>
      <c r="E84" s="35"/>
      <c r="F84" s="387"/>
      <c r="G84" s="57"/>
      <c r="H84" s="35"/>
      <c r="I84" s="35"/>
      <c r="J84" s="35"/>
      <c r="K84" s="35"/>
      <c r="L84" s="35"/>
      <c r="M84" s="35"/>
    </row>
    <row r="85" spans="1:13" ht="15.75" thickTop="1">
      <c r="A85" s="15"/>
      <c r="B85" s="16" t="s">
        <v>1108</v>
      </c>
      <c r="C85" s="16"/>
      <c r="D85" s="16"/>
      <c r="E85" s="16"/>
      <c r="F85" s="16"/>
      <c r="G85" s="16"/>
      <c r="H85" s="16"/>
      <c r="I85" s="16"/>
      <c r="J85" s="16"/>
      <c r="K85" s="16"/>
      <c r="L85" s="16"/>
      <c r="M85" s="16"/>
    </row>
    <row r="86" spans="1:13">
      <c r="A86" s="15"/>
      <c r="B86" s="17" t="s">
        <v>1109</v>
      </c>
      <c r="C86" s="17"/>
      <c r="D86" s="17"/>
      <c r="E86" s="17"/>
      <c r="F86" s="17"/>
      <c r="G86" s="17"/>
      <c r="H86" s="17"/>
      <c r="I86" s="17"/>
      <c r="J86" s="17"/>
      <c r="K86" s="17"/>
      <c r="L86" s="17"/>
      <c r="M86" s="17"/>
    </row>
    <row r="87" spans="1:13">
      <c r="A87" s="15"/>
      <c r="B87" s="16" t="s">
        <v>1110</v>
      </c>
      <c r="C87" s="16"/>
      <c r="D87" s="16"/>
      <c r="E87" s="16"/>
      <c r="F87" s="16"/>
      <c r="G87" s="16"/>
      <c r="H87" s="16"/>
      <c r="I87" s="16"/>
      <c r="J87" s="16"/>
      <c r="K87" s="16"/>
      <c r="L87" s="16"/>
      <c r="M87" s="16"/>
    </row>
    <row r="88" spans="1:13" ht="38.25" customHeight="1">
      <c r="A88" s="15"/>
      <c r="B88" s="16" t="s">
        <v>1111</v>
      </c>
      <c r="C88" s="16"/>
      <c r="D88" s="16"/>
      <c r="E88" s="16"/>
      <c r="F88" s="16"/>
      <c r="G88" s="16"/>
      <c r="H88" s="16"/>
      <c r="I88" s="16"/>
      <c r="J88" s="16"/>
      <c r="K88" s="16"/>
      <c r="L88" s="16"/>
      <c r="M88" s="16"/>
    </row>
    <row r="89" spans="1:13">
      <c r="A89" s="15"/>
      <c r="B89" s="31"/>
      <c r="C89" s="31"/>
      <c r="D89" s="31"/>
      <c r="E89" s="31"/>
      <c r="F89" s="31"/>
      <c r="G89" s="31"/>
    </row>
    <row r="90" spans="1:13">
      <c r="A90" s="15"/>
      <c r="B90" s="11"/>
      <c r="C90" s="11"/>
      <c r="D90" s="11"/>
      <c r="E90" s="11"/>
      <c r="F90" s="11"/>
      <c r="G90" s="11"/>
    </row>
    <row r="91" spans="1:13" ht="15.75" thickBot="1">
      <c r="A91" s="15"/>
      <c r="B91" s="22"/>
      <c r="C91" s="24">
        <v>2014</v>
      </c>
      <c r="D91" s="22"/>
      <c r="E91" s="24">
        <v>2013</v>
      </c>
      <c r="F91" s="22"/>
      <c r="G91" s="24">
        <v>2012</v>
      </c>
    </row>
    <row r="92" spans="1:13">
      <c r="A92" s="15"/>
      <c r="B92" s="25" t="s">
        <v>1112</v>
      </c>
      <c r="C92" s="394" t="s">
        <v>1113</v>
      </c>
      <c r="D92" s="26"/>
      <c r="E92" s="395" t="s">
        <v>1114</v>
      </c>
      <c r="F92" s="26"/>
      <c r="G92" s="395" t="s">
        <v>1115</v>
      </c>
    </row>
    <row r="93" spans="1:13">
      <c r="A93" s="15"/>
      <c r="B93" s="18" t="s">
        <v>1116</v>
      </c>
      <c r="C93" s="396">
        <v>0.28599999999999998</v>
      </c>
      <c r="D93" s="22"/>
      <c r="E93" s="397">
        <v>0.33300000000000002</v>
      </c>
      <c r="F93" s="22"/>
      <c r="G93" s="397">
        <v>0.40600000000000003</v>
      </c>
    </row>
    <row r="94" spans="1:13">
      <c r="A94" s="15"/>
      <c r="B94" s="25" t="s">
        <v>1117</v>
      </c>
      <c r="C94" s="398" t="s">
        <v>1118</v>
      </c>
      <c r="D94" s="26"/>
      <c r="E94" s="197" t="s">
        <v>1118</v>
      </c>
      <c r="F94" s="26"/>
      <c r="G94" s="197" t="s">
        <v>1118</v>
      </c>
    </row>
    <row r="95" spans="1:13">
      <c r="A95" s="15"/>
      <c r="B95" s="18" t="s">
        <v>1119</v>
      </c>
      <c r="C95" s="396">
        <v>1.2500000000000001E-2</v>
      </c>
      <c r="D95" s="22"/>
      <c r="E95" s="397">
        <v>6.1000000000000004E-3</v>
      </c>
      <c r="F95" s="22"/>
      <c r="G95" s="397">
        <v>5.4999999999999997E-3</v>
      </c>
    </row>
    <row r="96" spans="1:13">
      <c r="A96" s="15"/>
      <c r="B96" s="25" t="s">
        <v>1120</v>
      </c>
      <c r="C96" s="398" t="s">
        <v>1121</v>
      </c>
      <c r="D96" s="26"/>
      <c r="E96" s="197" t="s">
        <v>1121</v>
      </c>
      <c r="F96" s="26"/>
      <c r="G96" s="197" t="s">
        <v>1121</v>
      </c>
    </row>
    <row r="97" spans="1:13">
      <c r="A97" s="15"/>
      <c r="B97" s="16" t="s">
        <v>1122</v>
      </c>
      <c r="C97" s="16"/>
      <c r="D97" s="16"/>
      <c r="E97" s="16"/>
      <c r="F97" s="16"/>
      <c r="G97" s="16"/>
      <c r="H97" s="16"/>
      <c r="I97" s="16"/>
      <c r="J97" s="16"/>
      <c r="K97" s="16"/>
      <c r="L97" s="16"/>
      <c r="M97" s="16"/>
    </row>
    <row r="98" spans="1:13" ht="89.25" customHeight="1">
      <c r="A98" s="15"/>
      <c r="B98" s="17" t="s">
        <v>1123</v>
      </c>
      <c r="C98" s="17"/>
      <c r="D98" s="17"/>
      <c r="E98" s="17"/>
      <c r="F98" s="17"/>
      <c r="G98" s="17"/>
      <c r="H98" s="17"/>
      <c r="I98" s="17"/>
      <c r="J98" s="17"/>
      <c r="K98" s="17"/>
      <c r="L98" s="17"/>
      <c r="M98" s="17"/>
    </row>
  </sheetData>
  <mergeCells count="320">
    <mergeCell ref="B97:M97"/>
    <mergeCell ref="B98:M98"/>
    <mergeCell ref="A1:A2"/>
    <mergeCell ref="B1:M1"/>
    <mergeCell ref="B2:M2"/>
    <mergeCell ref="B3:M3"/>
    <mergeCell ref="A4:A98"/>
    <mergeCell ref="B4:M4"/>
    <mergeCell ref="B5:M5"/>
    <mergeCell ref="B42:M42"/>
    <mergeCell ref="B59:M59"/>
    <mergeCell ref="B85:M85"/>
    <mergeCell ref="G83:G84"/>
    <mergeCell ref="H83:H84"/>
    <mergeCell ref="I83:I84"/>
    <mergeCell ref="J83:J84"/>
    <mergeCell ref="K83:M84"/>
    <mergeCell ref="B89:G89"/>
    <mergeCell ref="B86:M86"/>
    <mergeCell ref="B87:M87"/>
    <mergeCell ref="B88:M88"/>
    <mergeCell ref="H81:H82"/>
    <mergeCell ref="I81:I82"/>
    <mergeCell ref="J81:J82"/>
    <mergeCell ref="K81:L82"/>
    <mergeCell ref="M81:M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L80"/>
    <mergeCell ref="M79:M80"/>
    <mergeCell ref="H77:H78"/>
    <mergeCell ref="I77:I78"/>
    <mergeCell ref="J77:J78"/>
    <mergeCell ref="K77:L78"/>
    <mergeCell ref="M77:M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L76"/>
    <mergeCell ref="M75:M76"/>
    <mergeCell ref="H73:H74"/>
    <mergeCell ref="I73:I74"/>
    <mergeCell ref="J73:J74"/>
    <mergeCell ref="K73:L74"/>
    <mergeCell ref="M73:M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L72"/>
    <mergeCell ref="M71:M72"/>
    <mergeCell ref="H69:H70"/>
    <mergeCell ref="I69:I70"/>
    <mergeCell ref="J69:J70"/>
    <mergeCell ref="K69:L70"/>
    <mergeCell ref="M69:M70"/>
    <mergeCell ref="B71:B72"/>
    <mergeCell ref="C71:C72"/>
    <mergeCell ref="D71:D72"/>
    <mergeCell ref="E71:E72"/>
    <mergeCell ref="F71:F72"/>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F64:G64"/>
    <mergeCell ref="F65:G65"/>
    <mergeCell ref="F66:G66"/>
    <mergeCell ref="H62:H66"/>
    <mergeCell ref="J62:J66"/>
    <mergeCell ref="K62:M62"/>
    <mergeCell ref="K63:M63"/>
    <mergeCell ref="K64:M64"/>
    <mergeCell ref="K65:M65"/>
    <mergeCell ref="K66:M66"/>
    <mergeCell ref="B60:M60"/>
    <mergeCell ref="B62:B66"/>
    <mergeCell ref="C62:D62"/>
    <mergeCell ref="C63:D63"/>
    <mergeCell ref="C64:D64"/>
    <mergeCell ref="C65:D65"/>
    <mergeCell ref="C66:D66"/>
    <mergeCell ref="E62:E66"/>
    <mergeCell ref="F62:G62"/>
    <mergeCell ref="F63:G63"/>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F48:H48"/>
    <mergeCell ref="B49:B50"/>
    <mergeCell ref="C49:C50"/>
    <mergeCell ref="D49:D50"/>
    <mergeCell ref="E49:E50"/>
    <mergeCell ref="F49:F50"/>
    <mergeCell ref="G49:G50"/>
    <mergeCell ref="H49:H50"/>
    <mergeCell ref="B43:H43"/>
    <mergeCell ref="B45:B48"/>
    <mergeCell ref="C45:D45"/>
    <mergeCell ref="C46:D46"/>
    <mergeCell ref="C47:D47"/>
    <mergeCell ref="C48:D48"/>
    <mergeCell ref="E45:E48"/>
    <mergeCell ref="F45:H45"/>
    <mergeCell ref="F46:H46"/>
    <mergeCell ref="F47:H47"/>
    <mergeCell ref="L38:L39"/>
    <mergeCell ref="B40:B41"/>
    <mergeCell ref="C40:C41"/>
    <mergeCell ref="D40:D41"/>
    <mergeCell ref="E40:E41"/>
    <mergeCell ref="F40:G41"/>
    <mergeCell ref="H40:H41"/>
    <mergeCell ref="I40:I41"/>
    <mergeCell ref="J40:K41"/>
    <mergeCell ref="L40:L41"/>
    <mergeCell ref="I36:I37"/>
    <mergeCell ref="J36:L37"/>
    <mergeCell ref="B38:B39"/>
    <mergeCell ref="C38:C39"/>
    <mergeCell ref="D38:D39"/>
    <mergeCell ref="E38:E39"/>
    <mergeCell ref="F38:G39"/>
    <mergeCell ref="H38:H39"/>
    <mergeCell ref="I38:I39"/>
    <mergeCell ref="J38:K39"/>
    <mergeCell ref="B36:B37"/>
    <mergeCell ref="C36:C37"/>
    <mergeCell ref="D36:D37"/>
    <mergeCell ref="E36:E37"/>
    <mergeCell ref="F36:G37"/>
    <mergeCell ref="H36:H37"/>
    <mergeCell ref="J32:L33"/>
    <mergeCell ref="B34:B35"/>
    <mergeCell ref="C34:C35"/>
    <mergeCell ref="D34:D35"/>
    <mergeCell ref="E34:E35"/>
    <mergeCell ref="F34:G35"/>
    <mergeCell ref="H34:H35"/>
    <mergeCell ref="I34:I35"/>
    <mergeCell ref="J34:L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I26:I27"/>
    <mergeCell ref="J26:L27"/>
    <mergeCell ref="B28:B29"/>
    <mergeCell ref="C28:C29"/>
    <mergeCell ref="D28:D29"/>
    <mergeCell ref="E28:E29"/>
    <mergeCell ref="F28:G29"/>
    <mergeCell ref="H28:H29"/>
    <mergeCell ref="I28:I29"/>
    <mergeCell ref="J28:L29"/>
    <mergeCell ref="B26:B27"/>
    <mergeCell ref="C26:C27"/>
    <mergeCell ref="D26:D27"/>
    <mergeCell ref="E26:E27"/>
    <mergeCell ref="F26:G27"/>
    <mergeCell ref="H26:H27"/>
    <mergeCell ref="J22:L23"/>
    <mergeCell ref="B24:B25"/>
    <mergeCell ref="C24:C25"/>
    <mergeCell ref="D24:D25"/>
    <mergeCell ref="E24:E25"/>
    <mergeCell ref="F24:G25"/>
    <mergeCell ref="H24:H25"/>
    <mergeCell ref="I24:I25"/>
    <mergeCell ref="J24:L25"/>
    <mergeCell ref="J20:J21"/>
    <mergeCell ref="K20:K21"/>
    <mergeCell ref="L20:L21"/>
    <mergeCell ref="B22:B23"/>
    <mergeCell ref="C22:C23"/>
    <mergeCell ref="D22:D23"/>
    <mergeCell ref="E22:E23"/>
    <mergeCell ref="F22:G23"/>
    <mergeCell ref="H22:H23"/>
    <mergeCell ref="I22:I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J14:L15"/>
    <mergeCell ref="B16:B17"/>
    <mergeCell ref="C16:C17"/>
    <mergeCell ref="D16:D17"/>
    <mergeCell ref="E16:E17"/>
    <mergeCell ref="F16:G17"/>
    <mergeCell ref="H16:H17"/>
    <mergeCell ref="I16:I17"/>
    <mergeCell ref="J16:L17"/>
    <mergeCell ref="H12:H13"/>
    <mergeCell ref="I12:I13"/>
    <mergeCell ref="J12:L13"/>
    <mergeCell ref="B14:B15"/>
    <mergeCell ref="C14:C15"/>
    <mergeCell ref="D14:D15"/>
    <mergeCell ref="E14:E15"/>
    <mergeCell ref="F14:G15"/>
    <mergeCell ref="H14:H15"/>
    <mergeCell ref="I14:I15"/>
    <mergeCell ref="B12:B13"/>
    <mergeCell ref="C12:C13"/>
    <mergeCell ref="D12:D13"/>
    <mergeCell ref="E12:E13"/>
    <mergeCell ref="F12:F13"/>
    <mergeCell ref="G12:G13"/>
    <mergeCell ref="F11:H11"/>
    <mergeCell ref="I8:I11"/>
    <mergeCell ref="J8:L8"/>
    <mergeCell ref="J9:L9"/>
    <mergeCell ref="J10:L10"/>
    <mergeCell ref="J11:L11"/>
    <mergeCell ref="B6:L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5.28515625" customWidth="1"/>
    <col min="4" max="4" width="16.28515625" customWidth="1"/>
    <col min="5" max="6" width="24.85546875" customWidth="1"/>
    <col min="7" max="7" width="5.28515625" customWidth="1"/>
    <col min="8" max="8" width="16.28515625" customWidth="1"/>
    <col min="9" max="10" width="24.85546875" customWidth="1"/>
    <col min="11" max="11" width="5.28515625" customWidth="1"/>
    <col min="12" max="12" width="13.5703125" customWidth="1"/>
    <col min="13" max="13" width="24.85546875" customWidth="1"/>
  </cols>
  <sheetData>
    <row r="1" spans="1:13" ht="15" customHeight="1">
      <c r="A1" s="8" t="s">
        <v>11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25</v>
      </c>
      <c r="B3" s="14"/>
      <c r="C3" s="14"/>
      <c r="D3" s="14"/>
      <c r="E3" s="14"/>
      <c r="F3" s="14"/>
      <c r="G3" s="14"/>
      <c r="H3" s="14"/>
      <c r="I3" s="14"/>
      <c r="J3" s="14"/>
      <c r="K3" s="14"/>
      <c r="L3" s="14"/>
      <c r="M3" s="14"/>
    </row>
    <row r="4" spans="1:13">
      <c r="A4" s="15" t="s">
        <v>1124</v>
      </c>
      <c r="B4" s="16" t="s">
        <v>1126</v>
      </c>
      <c r="C4" s="16"/>
      <c r="D4" s="16"/>
      <c r="E4" s="16"/>
      <c r="F4" s="16"/>
      <c r="G4" s="16"/>
      <c r="H4" s="16"/>
      <c r="I4" s="16"/>
      <c r="J4" s="16"/>
      <c r="K4" s="16"/>
      <c r="L4" s="16"/>
      <c r="M4" s="16"/>
    </row>
    <row r="5" spans="1:13">
      <c r="A5" s="15"/>
      <c r="B5" s="31"/>
      <c r="C5" s="31"/>
      <c r="D5" s="31"/>
      <c r="E5" s="31"/>
      <c r="F5" s="31"/>
      <c r="G5" s="31"/>
      <c r="H5" s="31"/>
      <c r="I5" s="31"/>
      <c r="J5" s="31"/>
      <c r="K5" s="31"/>
      <c r="L5" s="31"/>
      <c r="M5" s="31"/>
    </row>
    <row r="6" spans="1:13">
      <c r="A6" s="15"/>
      <c r="B6" s="11"/>
      <c r="C6" s="11"/>
      <c r="D6" s="11"/>
      <c r="E6" s="11"/>
      <c r="F6" s="11"/>
      <c r="G6" s="11"/>
      <c r="H6" s="11"/>
      <c r="I6" s="11"/>
      <c r="J6" s="11"/>
      <c r="K6" s="11"/>
      <c r="L6" s="11"/>
      <c r="M6" s="11"/>
    </row>
    <row r="7" spans="1:13" ht="15.75" thickBot="1">
      <c r="A7" s="15"/>
      <c r="B7" s="21" t="s">
        <v>1127</v>
      </c>
      <c r="C7" s="37">
        <v>2014</v>
      </c>
      <c r="D7" s="37"/>
      <c r="E7" s="37"/>
      <c r="F7" s="22"/>
      <c r="G7" s="37">
        <v>2013</v>
      </c>
      <c r="H7" s="37"/>
      <c r="I7" s="37"/>
      <c r="J7" s="22"/>
      <c r="K7" s="37">
        <v>2012</v>
      </c>
      <c r="L7" s="37"/>
      <c r="M7" s="37"/>
    </row>
    <row r="8" spans="1:13">
      <c r="A8" s="15"/>
      <c r="B8" s="58" t="s">
        <v>1128</v>
      </c>
      <c r="C8" s="39"/>
      <c r="D8" s="39"/>
      <c r="E8" s="39"/>
      <c r="F8" s="26"/>
      <c r="G8" s="39"/>
      <c r="H8" s="39"/>
      <c r="I8" s="39"/>
      <c r="J8" s="26"/>
      <c r="K8" s="39"/>
      <c r="L8" s="39"/>
      <c r="M8" s="39"/>
    </row>
    <row r="9" spans="1:13">
      <c r="A9" s="15"/>
      <c r="B9" s="85" t="s">
        <v>302</v>
      </c>
      <c r="C9" s="51" t="s">
        <v>261</v>
      </c>
      <c r="D9" s="110">
        <v>276.3</v>
      </c>
      <c r="E9" s="35"/>
      <c r="F9" s="35"/>
      <c r="G9" s="44" t="s">
        <v>261</v>
      </c>
      <c r="H9" s="46">
        <v>256.10000000000002</v>
      </c>
      <c r="I9" s="35"/>
      <c r="J9" s="35"/>
      <c r="K9" s="44" t="s">
        <v>261</v>
      </c>
      <c r="L9" s="46">
        <v>40</v>
      </c>
      <c r="M9" s="35"/>
    </row>
    <row r="10" spans="1:13" ht="15.75" thickBot="1">
      <c r="A10" s="15"/>
      <c r="B10" s="85"/>
      <c r="C10" s="121"/>
      <c r="D10" s="123"/>
      <c r="E10" s="57"/>
      <c r="F10" s="35"/>
      <c r="G10" s="53"/>
      <c r="H10" s="90"/>
      <c r="I10" s="57"/>
      <c r="J10" s="35"/>
      <c r="K10" s="53"/>
      <c r="L10" s="90"/>
      <c r="M10" s="57"/>
    </row>
    <row r="11" spans="1:13" ht="15.75" thickTop="1">
      <c r="A11" s="15"/>
      <c r="B11" s="58" t="s">
        <v>1129</v>
      </c>
      <c r="C11" s="138"/>
      <c r="D11" s="138"/>
      <c r="E11" s="138"/>
      <c r="F11" s="26"/>
      <c r="G11" s="138"/>
      <c r="H11" s="138"/>
      <c r="I11" s="138"/>
      <c r="J11" s="26"/>
      <c r="K11" s="138"/>
      <c r="L11" s="138"/>
      <c r="M11" s="138"/>
    </row>
    <row r="12" spans="1:13">
      <c r="A12" s="15"/>
      <c r="B12" s="85" t="s">
        <v>1130</v>
      </c>
      <c r="C12" s="110">
        <v>75.3</v>
      </c>
      <c r="D12" s="110"/>
      <c r="E12" s="35"/>
      <c r="F12" s="35"/>
      <c r="G12" s="46">
        <v>76.400000000000006</v>
      </c>
      <c r="H12" s="46"/>
      <c r="I12" s="35"/>
      <c r="J12" s="35"/>
      <c r="K12" s="46">
        <v>74.900000000000006</v>
      </c>
      <c r="L12" s="46"/>
      <c r="M12" s="35"/>
    </row>
    <row r="13" spans="1:13">
      <c r="A13" s="15"/>
      <c r="B13" s="85"/>
      <c r="C13" s="110"/>
      <c r="D13" s="110"/>
      <c r="E13" s="35"/>
      <c r="F13" s="35"/>
      <c r="G13" s="46"/>
      <c r="H13" s="46"/>
      <c r="I13" s="35"/>
      <c r="J13" s="35"/>
      <c r="K13" s="46"/>
      <c r="L13" s="46"/>
      <c r="M13" s="35"/>
    </row>
    <row r="14" spans="1:13">
      <c r="A14" s="15"/>
      <c r="B14" s="94" t="s">
        <v>1131</v>
      </c>
      <c r="C14" s="73">
        <v>0.9</v>
      </c>
      <c r="D14" s="73"/>
      <c r="E14" s="42"/>
      <c r="F14" s="42"/>
      <c r="G14" s="47">
        <v>1.3</v>
      </c>
      <c r="H14" s="47"/>
      <c r="I14" s="42"/>
      <c r="J14" s="42"/>
      <c r="K14" s="47">
        <v>1.4</v>
      </c>
      <c r="L14" s="47"/>
      <c r="M14" s="42"/>
    </row>
    <row r="15" spans="1:13" ht="15.75" thickBot="1">
      <c r="A15" s="15"/>
      <c r="B15" s="94"/>
      <c r="C15" s="116"/>
      <c r="D15" s="116"/>
      <c r="E15" s="50"/>
      <c r="F15" s="42"/>
      <c r="G15" s="48"/>
      <c r="H15" s="48"/>
      <c r="I15" s="50"/>
      <c r="J15" s="42"/>
      <c r="K15" s="48"/>
      <c r="L15" s="48"/>
      <c r="M15" s="50"/>
    </row>
    <row r="16" spans="1:13">
      <c r="A16" s="15"/>
      <c r="B16" s="85" t="s">
        <v>1132</v>
      </c>
      <c r="C16" s="122">
        <v>76.2</v>
      </c>
      <c r="D16" s="122"/>
      <c r="E16" s="56"/>
      <c r="F16" s="35"/>
      <c r="G16" s="86">
        <v>77.7</v>
      </c>
      <c r="H16" s="86"/>
      <c r="I16" s="56"/>
      <c r="J16" s="35"/>
      <c r="K16" s="86">
        <v>76.3</v>
      </c>
      <c r="L16" s="86"/>
      <c r="M16" s="56"/>
    </row>
    <row r="17" spans="1:13" ht="15.75" thickBot="1">
      <c r="A17" s="15"/>
      <c r="B17" s="85"/>
      <c r="C17" s="123"/>
      <c r="D17" s="123"/>
      <c r="E17" s="57"/>
      <c r="F17" s="35"/>
      <c r="G17" s="90"/>
      <c r="H17" s="90"/>
      <c r="I17" s="57"/>
      <c r="J17" s="35"/>
      <c r="K17" s="90"/>
      <c r="L17" s="90"/>
      <c r="M17" s="57"/>
    </row>
    <row r="18" spans="1:13" ht="15.75" thickTop="1">
      <c r="A18" s="15"/>
      <c r="B18" s="71" t="s">
        <v>1133</v>
      </c>
      <c r="C18" s="134" t="s">
        <v>261</v>
      </c>
      <c r="D18" s="399">
        <v>3.67</v>
      </c>
      <c r="E18" s="137"/>
      <c r="F18" s="42"/>
      <c r="G18" s="138" t="s">
        <v>261</v>
      </c>
      <c r="H18" s="139">
        <v>3.35</v>
      </c>
      <c r="I18" s="137"/>
      <c r="J18" s="42"/>
      <c r="K18" s="138" t="s">
        <v>261</v>
      </c>
      <c r="L18" s="139">
        <v>0.53</v>
      </c>
      <c r="M18" s="137"/>
    </row>
    <row r="19" spans="1:13" ht="15.75" thickBot="1">
      <c r="A19" s="15"/>
      <c r="B19" s="71"/>
      <c r="C19" s="78"/>
      <c r="D19" s="79"/>
      <c r="E19" s="80"/>
      <c r="F19" s="42"/>
      <c r="G19" s="81"/>
      <c r="H19" s="82"/>
      <c r="I19" s="80"/>
      <c r="J19" s="42"/>
      <c r="K19" s="81"/>
      <c r="L19" s="82"/>
      <c r="M19" s="80"/>
    </row>
    <row r="20" spans="1:13" ht="15.75" thickTop="1">
      <c r="A20" s="15"/>
      <c r="B20" s="51" t="s">
        <v>1134</v>
      </c>
      <c r="C20" s="345" t="s">
        <v>261</v>
      </c>
      <c r="D20" s="346">
        <v>3.63</v>
      </c>
      <c r="E20" s="179"/>
      <c r="F20" s="35"/>
      <c r="G20" s="102" t="s">
        <v>261</v>
      </c>
      <c r="H20" s="347">
        <v>3.3</v>
      </c>
      <c r="I20" s="179"/>
      <c r="J20" s="35"/>
      <c r="K20" s="102" t="s">
        <v>261</v>
      </c>
      <c r="L20" s="347">
        <v>0.52</v>
      </c>
      <c r="M20" s="179"/>
    </row>
    <row r="21" spans="1:13" ht="15.75" thickBot="1">
      <c r="A21" s="15"/>
      <c r="B21" s="51"/>
      <c r="C21" s="121"/>
      <c r="D21" s="123"/>
      <c r="E21" s="57"/>
      <c r="F21" s="35"/>
      <c r="G21" s="53"/>
      <c r="H21" s="90"/>
      <c r="I21" s="57"/>
      <c r="J21" s="35"/>
      <c r="K21" s="53"/>
      <c r="L21" s="90"/>
      <c r="M21" s="57"/>
    </row>
    <row r="22" spans="1:13" ht="25.5" customHeight="1" thickTop="1">
      <c r="A22" s="15"/>
      <c r="B22" s="16" t="s">
        <v>1135</v>
      </c>
      <c r="C22" s="16"/>
      <c r="D22" s="16"/>
      <c r="E22" s="16"/>
      <c r="F22" s="16"/>
      <c r="G22" s="16"/>
      <c r="H22" s="16"/>
      <c r="I22" s="16"/>
      <c r="J22" s="16"/>
      <c r="K22" s="16"/>
      <c r="L22" s="16"/>
      <c r="M22" s="16"/>
    </row>
    <row r="23" spans="1:13" ht="25.5" customHeight="1">
      <c r="A23" s="15"/>
      <c r="B23" s="44" t="s">
        <v>1136</v>
      </c>
      <c r="C23" s="44"/>
      <c r="D23" s="44"/>
      <c r="E23" s="44"/>
      <c r="F23" s="44"/>
      <c r="G23" s="44"/>
      <c r="H23" s="44"/>
      <c r="I23" s="44"/>
      <c r="J23" s="44"/>
      <c r="K23" s="44"/>
      <c r="L23" s="44"/>
      <c r="M23" s="44"/>
    </row>
    <row r="24" spans="1:13" ht="25.5" customHeight="1">
      <c r="A24" s="15"/>
      <c r="B24" s="44" t="s">
        <v>1137</v>
      </c>
      <c r="C24" s="44"/>
      <c r="D24" s="44"/>
      <c r="E24" s="44"/>
      <c r="F24" s="44"/>
      <c r="G24" s="44"/>
      <c r="H24" s="44"/>
      <c r="I24" s="44"/>
      <c r="J24" s="44"/>
      <c r="K24" s="44"/>
      <c r="L24" s="44"/>
      <c r="M24" s="44"/>
    </row>
  </sheetData>
  <mergeCells count="82">
    <mergeCell ref="A1:A2"/>
    <mergeCell ref="B1:M1"/>
    <mergeCell ref="B2:M2"/>
    <mergeCell ref="B3:M3"/>
    <mergeCell ref="A4:A24"/>
    <mergeCell ref="B4:M4"/>
    <mergeCell ref="B22:M22"/>
    <mergeCell ref="B23:M23"/>
    <mergeCell ref="B24:M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29.8554687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8" t="s">
        <v>11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39</v>
      </c>
      <c r="B3" s="14"/>
      <c r="C3" s="14"/>
      <c r="D3" s="14"/>
      <c r="E3" s="14"/>
      <c r="F3" s="14"/>
      <c r="G3" s="14"/>
      <c r="H3" s="14"/>
      <c r="I3" s="14"/>
      <c r="J3" s="14"/>
      <c r="K3" s="14"/>
      <c r="L3" s="14"/>
      <c r="M3" s="14"/>
    </row>
    <row r="4" spans="1:13" ht="63.75" customHeight="1">
      <c r="A4" s="15" t="s">
        <v>1138</v>
      </c>
      <c r="B4" s="16" t="s">
        <v>1140</v>
      </c>
      <c r="C4" s="16"/>
      <c r="D4" s="16"/>
      <c r="E4" s="16"/>
      <c r="F4" s="16"/>
      <c r="G4" s="16"/>
      <c r="H4" s="16"/>
      <c r="I4" s="16"/>
      <c r="J4" s="16"/>
      <c r="K4" s="16"/>
      <c r="L4" s="16"/>
      <c r="M4" s="16"/>
    </row>
    <row r="5" spans="1:13" ht="25.5" customHeight="1">
      <c r="A5" s="15"/>
      <c r="B5" s="16" t="s">
        <v>1141</v>
      </c>
      <c r="C5" s="16"/>
      <c r="D5" s="16"/>
      <c r="E5" s="16"/>
      <c r="F5" s="16"/>
      <c r="G5" s="16"/>
      <c r="H5" s="16"/>
      <c r="I5" s="16"/>
      <c r="J5" s="16"/>
      <c r="K5" s="16"/>
      <c r="L5" s="16"/>
      <c r="M5" s="16"/>
    </row>
    <row r="6" spans="1:13" ht="38.25" customHeight="1">
      <c r="A6" s="15"/>
      <c r="B6" s="16" t="s">
        <v>1142</v>
      </c>
      <c r="C6" s="16"/>
      <c r="D6" s="16"/>
      <c r="E6" s="16"/>
      <c r="F6" s="16"/>
      <c r="G6" s="16"/>
      <c r="H6" s="16"/>
      <c r="I6" s="16"/>
      <c r="J6" s="16"/>
      <c r="K6" s="16"/>
      <c r="L6" s="16"/>
      <c r="M6" s="16"/>
    </row>
    <row r="7" spans="1:13">
      <c r="A7" s="15"/>
      <c r="B7" s="108" t="s">
        <v>1143</v>
      </c>
      <c r="C7" s="108"/>
      <c r="D7" s="108"/>
      <c r="E7" s="108"/>
      <c r="F7" s="108"/>
      <c r="G7" s="108"/>
      <c r="H7" s="108"/>
      <c r="I7" s="108"/>
      <c r="J7" s="108"/>
      <c r="K7" s="108"/>
      <c r="L7" s="108"/>
      <c r="M7" s="108"/>
    </row>
    <row r="8" spans="1:13">
      <c r="A8" s="15"/>
      <c r="B8" s="31"/>
      <c r="C8" s="31"/>
      <c r="D8" s="31"/>
      <c r="E8" s="31"/>
      <c r="F8" s="31"/>
      <c r="G8" s="31"/>
      <c r="H8" s="31"/>
      <c r="I8" s="31"/>
      <c r="J8" s="31"/>
      <c r="K8" s="31"/>
      <c r="L8" s="31"/>
      <c r="M8" s="31"/>
    </row>
    <row r="9" spans="1:13">
      <c r="A9" s="15"/>
      <c r="B9" s="11"/>
      <c r="C9" s="11"/>
      <c r="D9" s="11"/>
      <c r="E9" s="11"/>
      <c r="F9" s="11"/>
      <c r="G9" s="11"/>
      <c r="H9" s="11"/>
      <c r="I9" s="11"/>
      <c r="J9" s="11"/>
      <c r="K9" s="11"/>
      <c r="L9" s="11"/>
      <c r="M9" s="11"/>
    </row>
    <row r="10" spans="1:13" ht="15.75" thickBot="1">
      <c r="A10" s="15"/>
      <c r="B10" s="21" t="s">
        <v>257</v>
      </c>
      <c r="C10" s="37">
        <v>2014</v>
      </c>
      <c r="D10" s="37"/>
      <c r="E10" s="37"/>
      <c r="F10" s="22"/>
      <c r="G10" s="37">
        <v>2013</v>
      </c>
      <c r="H10" s="37"/>
      <c r="I10" s="37"/>
      <c r="J10" s="22"/>
      <c r="K10" s="37">
        <v>2012</v>
      </c>
      <c r="L10" s="37"/>
      <c r="M10" s="37"/>
    </row>
    <row r="11" spans="1:13">
      <c r="A11" s="15"/>
      <c r="B11" s="29" t="s">
        <v>1144</v>
      </c>
      <c r="C11" s="52"/>
      <c r="D11" s="52"/>
      <c r="E11" s="52"/>
      <c r="F11" s="22"/>
      <c r="G11" s="52"/>
      <c r="H11" s="52"/>
      <c r="I11" s="52"/>
      <c r="J11" s="22"/>
      <c r="K11" s="52"/>
      <c r="L11" s="52"/>
      <c r="M11" s="52"/>
    </row>
    <row r="12" spans="1:13">
      <c r="A12" s="15"/>
      <c r="B12" s="38" t="s">
        <v>1145</v>
      </c>
      <c r="C12" s="71" t="s">
        <v>261</v>
      </c>
      <c r="D12" s="343">
        <v>1246.8</v>
      </c>
      <c r="E12" s="42"/>
      <c r="F12" s="42"/>
      <c r="G12" s="38" t="s">
        <v>261</v>
      </c>
      <c r="H12" s="40">
        <v>1124</v>
      </c>
      <c r="I12" s="42"/>
      <c r="J12" s="42"/>
      <c r="K12" s="38" t="s">
        <v>261</v>
      </c>
      <c r="L12" s="40">
        <v>1268.0999999999999</v>
      </c>
      <c r="M12" s="42"/>
    </row>
    <row r="13" spans="1:13">
      <c r="A13" s="15"/>
      <c r="B13" s="38"/>
      <c r="C13" s="71"/>
      <c r="D13" s="343"/>
      <c r="E13" s="42"/>
      <c r="F13" s="42"/>
      <c r="G13" s="38"/>
      <c r="H13" s="40"/>
      <c r="I13" s="42"/>
      <c r="J13" s="42"/>
      <c r="K13" s="38"/>
      <c r="L13" s="40"/>
      <c r="M13" s="42"/>
    </row>
    <row r="14" spans="1:13">
      <c r="A14" s="15"/>
      <c r="B14" s="44" t="s">
        <v>1146</v>
      </c>
      <c r="C14" s="110">
        <v>890.6</v>
      </c>
      <c r="D14" s="110"/>
      <c r="E14" s="35"/>
      <c r="F14" s="35"/>
      <c r="G14" s="46">
        <v>878.5</v>
      </c>
      <c r="H14" s="46"/>
      <c r="I14" s="35"/>
      <c r="J14" s="35"/>
      <c r="K14" s="46">
        <v>862.6</v>
      </c>
      <c r="L14" s="46"/>
      <c r="M14" s="35"/>
    </row>
    <row r="15" spans="1:13">
      <c r="A15" s="15"/>
      <c r="B15" s="44"/>
      <c r="C15" s="110"/>
      <c r="D15" s="110"/>
      <c r="E15" s="35"/>
      <c r="F15" s="35"/>
      <c r="G15" s="46"/>
      <c r="H15" s="46"/>
      <c r="I15" s="35"/>
      <c r="J15" s="35"/>
      <c r="K15" s="46"/>
      <c r="L15" s="46"/>
      <c r="M15" s="35"/>
    </row>
    <row r="16" spans="1:13">
      <c r="A16" s="15"/>
      <c r="B16" s="38" t="s">
        <v>1147</v>
      </c>
      <c r="C16" s="343">
        <v>1105.5999999999999</v>
      </c>
      <c r="D16" s="343"/>
      <c r="E16" s="42"/>
      <c r="F16" s="42"/>
      <c r="G16" s="40">
        <v>1058.2</v>
      </c>
      <c r="H16" s="40"/>
      <c r="I16" s="42"/>
      <c r="J16" s="42"/>
      <c r="K16" s="40">
        <v>1024.8</v>
      </c>
      <c r="L16" s="40"/>
      <c r="M16" s="42"/>
    </row>
    <row r="17" spans="1:13" ht="15.75" thickBot="1">
      <c r="A17" s="15"/>
      <c r="B17" s="38"/>
      <c r="C17" s="400"/>
      <c r="D17" s="400"/>
      <c r="E17" s="50"/>
      <c r="F17" s="42"/>
      <c r="G17" s="84"/>
      <c r="H17" s="84"/>
      <c r="I17" s="50"/>
      <c r="J17" s="42"/>
      <c r="K17" s="84"/>
      <c r="L17" s="84"/>
      <c r="M17" s="50"/>
    </row>
    <row r="18" spans="1:13">
      <c r="A18" s="15"/>
      <c r="B18" s="51" t="s">
        <v>165</v>
      </c>
      <c r="C18" s="120" t="s">
        <v>261</v>
      </c>
      <c r="D18" s="117">
        <v>3243</v>
      </c>
      <c r="E18" s="56"/>
      <c r="F18" s="35"/>
      <c r="G18" s="52" t="s">
        <v>261</v>
      </c>
      <c r="H18" s="54">
        <v>3060.7</v>
      </c>
      <c r="I18" s="56"/>
      <c r="J18" s="35"/>
      <c r="K18" s="52" t="s">
        <v>261</v>
      </c>
      <c r="L18" s="54">
        <v>3155.5</v>
      </c>
      <c r="M18" s="56"/>
    </row>
    <row r="19" spans="1:13" ht="15.75" thickBot="1">
      <c r="A19" s="15"/>
      <c r="B19" s="51"/>
      <c r="C19" s="121"/>
      <c r="D19" s="350"/>
      <c r="E19" s="57"/>
      <c r="F19" s="35"/>
      <c r="G19" s="53"/>
      <c r="H19" s="55"/>
      <c r="I19" s="57"/>
      <c r="J19" s="35"/>
      <c r="K19" s="53"/>
      <c r="L19" s="55"/>
      <c r="M19" s="57"/>
    </row>
    <row r="20" spans="1:13" ht="15.75" thickTop="1">
      <c r="A20" s="15"/>
      <c r="B20" s="58" t="s">
        <v>1148</v>
      </c>
      <c r="C20" s="138"/>
      <c r="D20" s="138"/>
      <c r="E20" s="138"/>
      <c r="F20" s="26"/>
      <c r="G20" s="138"/>
      <c r="H20" s="138"/>
      <c r="I20" s="138"/>
      <c r="J20" s="26"/>
      <c r="K20" s="138"/>
      <c r="L20" s="138"/>
      <c r="M20" s="138"/>
    </row>
    <row r="21" spans="1:13">
      <c r="A21" s="15"/>
      <c r="B21" s="44" t="s">
        <v>1149</v>
      </c>
      <c r="C21" s="51" t="s">
        <v>261</v>
      </c>
      <c r="D21" s="110">
        <v>378.3</v>
      </c>
      <c r="E21" s="35"/>
      <c r="F21" s="35"/>
      <c r="G21" s="44" t="s">
        <v>261</v>
      </c>
      <c r="H21" s="46">
        <v>327.5</v>
      </c>
      <c r="I21" s="35"/>
      <c r="J21" s="35"/>
      <c r="K21" s="44" t="s">
        <v>261</v>
      </c>
      <c r="L21" s="46">
        <v>393.8</v>
      </c>
      <c r="M21" s="35"/>
    </row>
    <row r="22" spans="1:13">
      <c r="A22" s="15"/>
      <c r="B22" s="44"/>
      <c r="C22" s="51"/>
      <c r="D22" s="110"/>
      <c r="E22" s="35"/>
      <c r="F22" s="35"/>
      <c r="G22" s="44"/>
      <c r="H22" s="46"/>
      <c r="I22" s="35"/>
      <c r="J22" s="35"/>
      <c r="K22" s="44"/>
      <c r="L22" s="46"/>
      <c r="M22" s="35"/>
    </row>
    <row r="23" spans="1:13">
      <c r="A23" s="15"/>
      <c r="B23" s="38" t="s">
        <v>1150</v>
      </c>
      <c r="C23" s="73">
        <v>185.2</v>
      </c>
      <c r="D23" s="73"/>
      <c r="E23" s="42"/>
      <c r="F23" s="42"/>
      <c r="G23" s="47">
        <v>181.8</v>
      </c>
      <c r="H23" s="47"/>
      <c r="I23" s="42"/>
      <c r="J23" s="42"/>
      <c r="K23" s="47">
        <v>162</v>
      </c>
      <c r="L23" s="47"/>
      <c r="M23" s="42"/>
    </row>
    <row r="24" spans="1:13">
      <c r="A24" s="15"/>
      <c r="B24" s="38"/>
      <c r="C24" s="73"/>
      <c r="D24" s="73"/>
      <c r="E24" s="42"/>
      <c r="F24" s="42"/>
      <c r="G24" s="47"/>
      <c r="H24" s="47"/>
      <c r="I24" s="42"/>
      <c r="J24" s="42"/>
      <c r="K24" s="47"/>
      <c r="L24" s="47"/>
      <c r="M24" s="42"/>
    </row>
    <row r="25" spans="1:13">
      <c r="A25" s="15"/>
      <c r="B25" s="44" t="s">
        <v>1151</v>
      </c>
      <c r="C25" s="110">
        <v>161.69999999999999</v>
      </c>
      <c r="D25" s="110"/>
      <c r="E25" s="35"/>
      <c r="F25" s="35"/>
      <c r="G25" s="46">
        <v>151.69999999999999</v>
      </c>
      <c r="H25" s="46"/>
      <c r="I25" s="35"/>
      <c r="J25" s="35"/>
      <c r="K25" s="46">
        <v>125.2</v>
      </c>
      <c r="L25" s="46"/>
      <c r="M25" s="35"/>
    </row>
    <row r="26" spans="1:13">
      <c r="A26" s="15"/>
      <c r="B26" s="44"/>
      <c r="C26" s="110"/>
      <c r="D26" s="110"/>
      <c r="E26" s="35"/>
      <c r="F26" s="35"/>
      <c r="G26" s="46"/>
      <c r="H26" s="46"/>
      <c r="I26" s="35"/>
      <c r="J26" s="35"/>
      <c r="K26" s="46"/>
      <c r="L26" s="46"/>
      <c r="M26" s="35"/>
    </row>
    <row r="27" spans="1:13">
      <c r="A27" s="15"/>
      <c r="B27" s="25" t="s">
        <v>1152</v>
      </c>
      <c r="C27" s="73" t="s">
        <v>1153</v>
      </c>
      <c r="D27" s="73"/>
      <c r="E27" s="58" t="s">
        <v>272</v>
      </c>
      <c r="F27" s="26"/>
      <c r="G27" s="47" t="s">
        <v>1154</v>
      </c>
      <c r="H27" s="47"/>
      <c r="I27" s="25" t="s">
        <v>272</v>
      </c>
      <c r="J27" s="26"/>
      <c r="K27" s="47" t="s">
        <v>1155</v>
      </c>
      <c r="L27" s="47"/>
      <c r="M27" s="25" t="s">
        <v>272</v>
      </c>
    </row>
    <row r="28" spans="1:13">
      <c r="A28" s="15"/>
      <c r="B28" s="85" t="s">
        <v>1156</v>
      </c>
      <c r="C28" s="110">
        <v>23.6</v>
      </c>
      <c r="D28" s="110"/>
      <c r="E28" s="35"/>
      <c r="F28" s="35"/>
      <c r="G28" s="46" t="s">
        <v>267</v>
      </c>
      <c r="H28" s="46"/>
      <c r="I28" s="35"/>
      <c r="J28" s="35"/>
      <c r="K28" s="46" t="s">
        <v>267</v>
      </c>
      <c r="L28" s="46"/>
      <c r="M28" s="35"/>
    </row>
    <row r="29" spans="1:13">
      <c r="A29" s="15"/>
      <c r="B29" s="85"/>
      <c r="C29" s="110"/>
      <c r="D29" s="110"/>
      <c r="E29" s="35"/>
      <c r="F29" s="35"/>
      <c r="G29" s="46"/>
      <c r="H29" s="46"/>
      <c r="I29" s="35"/>
      <c r="J29" s="35"/>
      <c r="K29" s="46"/>
      <c r="L29" s="46"/>
      <c r="M29" s="35"/>
    </row>
    <row r="30" spans="1:13" ht="15.75" thickBot="1">
      <c r="A30" s="15"/>
      <c r="B30" s="25" t="s">
        <v>1157</v>
      </c>
      <c r="C30" s="116" t="s">
        <v>1158</v>
      </c>
      <c r="D30" s="116"/>
      <c r="E30" s="112" t="s">
        <v>272</v>
      </c>
      <c r="F30" s="26"/>
      <c r="G30" s="48" t="s">
        <v>1159</v>
      </c>
      <c r="H30" s="48"/>
      <c r="I30" s="114" t="s">
        <v>272</v>
      </c>
      <c r="J30" s="26"/>
      <c r="K30" s="48" t="s">
        <v>1160</v>
      </c>
      <c r="L30" s="48"/>
      <c r="M30" s="114" t="s">
        <v>272</v>
      </c>
    </row>
    <row r="31" spans="1:13">
      <c r="A31" s="15"/>
      <c r="B31" s="51" t="s">
        <v>165</v>
      </c>
      <c r="C31" s="120" t="s">
        <v>261</v>
      </c>
      <c r="D31" s="122">
        <v>626.20000000000005</v>
      </c>
      <c r="E31" s="56"/>
      <c r="F31" s="35"/>
      <c r="G31" s="52" t="s">
        <v>261</v>
      </c>
      <c r="H31" s="86">
        <v>550.79999999999995</v>
      </c>
      <c r="I31" s="56"/>
      <c r="J31" s="35"/>
      <c r="K31" s="52" t="s">
        <v>261</v>
      </c>
      <c r="L31" s="86">
        <v>558.20000000000005</v>
      </c>
      <c r="M31" s="56"/>
    </row>
    <row r="32" spans="1:13" ht="15.75" thickBot="1">
      <c r="A32" s="15"/>
      <c r="B32" s="51"/>
      <c r="C32" s="121"/>
      <c r="D32" s="123"/>
      <c r="E32" s="57"/>
      <c r="F32" s="35"/>
      <c r="G32" s="53"/>
      <c r="H32" s="90"/>
      <c r="I32" s="57"/>
      <c r="J32" s="35"/>
      <c r="K32" s="53"/>
      <c r="L32" s="90"/>
      <c r="M32" s="57"/>
    </row>
    <row r="33" spans="1:13" ht="15.75" thickTop="1">
      <c r="A33" s="15"/>
      <c r="B33" s="58" t="s">
        <v>1161</v>
      </c>
      <c r="C33" s="137"/>
      <c r="D33" s="137"/>
      <c r="E33" s="137"/>
      <c r="F33" s="26"/>
      <c r="G33" s="137"/>
      <c r="H33" s="137"/>
      <c r="I33" s="137"/>
      <c r="J33" s="26"/>
      <c r="K33" s="137"/>
      <c r="L33" s="137"/>
      <c r="M33" s="137"/>
    </row>
    <row r="34" spans="1:13">
      <c r="A34" s="15"/>
      <c r="B34" s="44" t="s">
        <v>1145</v>
      </c>
      <c r="C34" s="51" t="s">
        <v>261</v>
      </c>
      <c r="D34" s="110">
        <v>66.3</v>
      </c>
      <c r="E34" s="35"/>
      <c r="F34" s="35"/>
      <c r="G34" s="44" t="s">
        <v>261</v>
      </c>
      <c r="H34" s="46">
        <v>54.2</v>
      </c>
      <c r="I34" s="35"/>
      <c r="J34" s="35"/>
      <c r="K34" s="44" t="s">
        <v>261</v>
      </c>
      <c r="L34" s="46">
        <v>54</v>
      </c>
      <c r="M34" s="35"/>
    </row>
    <row r="35" spans="1:13">
      <c r="A35" s="15"/>
      <c r="B35" s="44"/>
      <c r="C35" s="51"/>
      <c r="D35" s="110"/>
      <c r="E35" s="35"/>
      <c r="F35" s="35"/>
      <c r="G35" s="44"/>
      <c r="H35" s="46"/>
      <c r="I35" s="35"/>
      <c r="J35" s="35"/>
      <c r="K35" s="44"/>
      <c r="L35" s="46"/>
      <c r="M35" s="35"/>
    </row>
    <row r="36" spans="1:13">
      <c r="A36" s="15"/>
      <c r="B36" s="38" t="s">
        <v>1146</v>
      </c>
      <c r="C36" s="73">
        <v>32.1</v>
      </c>
      <c r="D36" s="73"/>
      <c r="E36" s="42"/>
      <c r="F36" s="42"/>
      <c r="G36" s="47">
        <v>31.4</v>
      </c>
      <c r="H36" s="47"/>
      <c r="I36" s="42"/>
      <c r="J36" s="42"/>
      <c r="K36" s="47">
        <v>29.5</v>
      </c>
      <c r="L36" s="47"/>
      <c r="M36" s="42"/>
    </row>
    <row r="37" spans="1:13">
      <c r="A37" s="15"/>
      <c r="B37" s="38"/>
      <c r="C37" s="73"/>
      <c r="D37" s="73"/>
      <c r="E37" s="42"/>
      <c r="F37" s="42"/>
      <c r="G37" s="47"/>
      <c r="H37" s="47"/>
      <c r="I37" s="42"/>
      <c r="J37" s="42"/>
      <c r="K37" s="47"/>
      <c r="L37" s="47"/>
      <c r="M37" s="42"/>
    </row>
    <row r="38" spans="1:13">
      <c r="A38" s="15"/>
      <c r="B38" s="44" t="s">
        <v>1147</v>
      </c>
      <c r="C38" s="110">
        <v>31.7</v>
      </c>
      <c r="D38" s="110"/>
      <c r="E38" s="35"/>
      <c r="F38" s="35"/>
      <c r="G38" s="46">
        <v>31.8</v>
      </c>
      <c r="H38" s="46"/>
      <c r="I38" s="35"/>
      <c r="J38" s="35"/>
      <c r="K38" s="46">
        <v>32.9</v>
      </c>
      <c r="L38" s="46"/>
      <c r="M38" s="35"/>
    </row>
    <row r="39" spans="1:13">
      <c r="A39" s="15"/>
      <c r="B39" s="44"/>
      <c r="C39" s="110"/>
      <c r="D39" s="110"/>
      <c r="E39" s="35"/>
      <c r="F39" s="35"/>
      <c r="G39" s="46"/>
      <c r="H39" s="46"/>
      <c r="I39" s="35"/>
      <c r="J39" s="35"/>
      <c r="K39" s="46"/>
      <c r="L39" s="46"/>
      <c r="M39" s="35"/>
    </row>
    <row r="40" spans="1:13">
      <c r="A40" s="15"/>
      <c r="B40" s="38" t="s">
        <v>1162</v>
      </c>
      <c r="C40" s="73">
        <v>7</v>
      </c>
      <c r="D40" s="73"/>
      <c r="E40" s="42"/>
      <c r="F40" s="42"/>
      <c r="G40" s="47">
        <v>5.7</v>
      </c>
      <c r="H40" s="47"/>
      <c r="I40" s="42"/>
      <c r="J40" s="42"/>
      <c r="K40" s="47">
        <v>2.6</v>
      </c>
      <c r="L40" s="47"/>
      <c r="M40" s="42"/>
    </row>
    <row r="41" spans="1:13" ht="15.75" thickBot="1">
      <c r="A41" s="15"/>
      <c r="B41" s="38"/>
      <c r="C41" s="116"/>
      <c r="D41" s="116"/>
      <c r="E41" s="50"/>
      <c r="F41" s="42"/>
      <c r="G41" s="48"/>
      <c r="H41" s="48"/>
      <c r="I41" s="50"/>
      <c r="J41" s="42"/>
      <c r="K41" s="48"/>
      <c r="L41" s="48"/>
      <c r="M41" s="50"/>
    </row>
    <row r="42" spans="1:13">
      <c r="A42" s="15"/>
      <c r="B42" s="51" t="s">
        <v>165</v>
      </c>
      <c r="C42" s="120" t="s">
        <v>261</v>
      </c>
      <c r="D42" s="122">
        <v>137.1</v>
      </c>
      <c r="E42" s="56"/>
      <c r="F42" s="35"/>
      <c r="G42" s="52" t="s">
        <v>261</v>
      </c>
      <c r="H42" s="86">
        <v>123.1</v>
      </c>
      <c r="I42" s="56"/>
      <c r="J42" s="35"/>
      <c r="K42" s="52" t="s">
        <v>261</v>
      </c>
      <c r="L42" s="86">
        <v>119</v>
      </c>
      <c r="M42" s="56"/>
    </row>
    <row r="43" spans="1:13" ht="15.75" thickBot="1">
      <c r="A43" s="15"/>
      <c r="B43" s="51"/>
      <c r="C43" s="121"/>
      <c r="D43" s="123"/>
      <c r="E43" s="57"/>
      <c r="F43" s="35"/>
      <c r="G43" s="53"/>
      <c r="H43" s="90"/>
      <c r="I43" s="57"/>
      <c r="J43" s="35"/>
      <c r="K43" s="53"/>
      <c r="L43" s="90"/>
      <c r="M43" s="57"/>
    </row>
    <row r="44" spans="1:13" ht="15.75" thickTop="1">
      <c r="A44" s="15"/>
      <c r="B44" s="58" t="s">
        <v>1163</v>
      </c>
      <c r="C44" s="138"/>
      <c r="D44" s="138"/>
      <c r="E44" s="138"/>
      <c r="F44" s="26"/>
      <c r="G44" s="138"/>
      <c r="H44" s="138"/>
      <c r="I44" s="138"/>
      <c r="J44" s="26"/>
      <c r="K44" s="137"/>
      <c r="L44" s="137"/>
      <c r="M44" s="137"/>
    </row>
    <row r="45" spans="1:13">
      <c r="A45" s="15"/>
      <c r="B45" s="44" t="s">
        <v>1145</v>
      </c>
      <c r="C45" s="51" t="s">
        <v>261</v>
      </c>
      <c r="D45" s="110">
        <v>81.599999999999994</v>
      </c>
      <c r="E45" s="35"/>
      <c r="F45" s="35"/>
      <c r="G45" s="44" t="s">
        <v>261</v>
      </c>
      <c r="H45" s="46">
        <v>58.7</v>
      </c>
      <c r="I45" s="35"/>
      <c r="J45" s="35"/>
      <c r="K45" s="44" t="s">
        <v>261</v>
      </c>
      <c r="L45" s="46">
        <v>70.8</v>
      </c>
      <c r="M45" s="35"/>
    </row>
    <row r="46" spans="1:13">
      <c r="A46" s="15"/>
      <c r="B46" s="44"/>
      <c r="C46" s="51"/>
      <c r="D46" s="110"/>
      <c r="E46" s="35"/>
      <c r="F46" s="35"/>
      <c r="G46" s="44"/>
      <c r="H46" s="46"/>
      <c r="I46" s="35"/>
      <c r="J46" s="35"/>
      <c r="K46" s="44"/>
      <c r="L46" s="46"/>
      <c r="M46" s="35"/>
    </row>
    <row r="47" spans="1:13">
      <c r="A47" s="15"/>
      <c r="B47" s="38" t="s">
        <v>1146</v>
      </c>
      <c r="C47" s="73">
        <v>35.6</v>
      </c>
      <c r="D47" s="73"/>
      <c r="E47" s="42"/>
      <c r="F47" s="42"/>
      <c r="G47" s="47">
        <v>33</v>
      </c>
      <c r="H47" s="47"/>
      <c r="I47" s="42"/>
      <c r="J47" s="42"/>
      <c r="K47" s="47">
        <v>27.1</v>
      </c>
      <c r="L47" s="47"/>
      <c r="M47" s="42"/>
    </row>
    <row r="48" spans="1:13">
      <c r="A48" s="15"/>
      <c r="B48" s="38"/>
      <c r="C48" s="73"/>
      <c r="D48" s="73"/>
      <c r="E48" s="42"/>
      <c r="F48" s="42"/>
      <c r="G48" s="47"/>
      <c r="H48" s="47"/>
      <c r="I48" s="42"/>
      <c r="J48" s="42"/>
      <c r="K48" s="47"/>
      <c r="L48" s="47"/>
      <c r="M48" s="42"/>
    </row>
    <row r="49" spans="1:13">
      <c r="A49" s="15"/>
      <c r="B49" s="44" t="s">
        <v>1147</v>
      </c>
      <c r="C49" s="110">
        <v>28.3</v>
      </c>
      <c r="D49" s="110"/>
      <c r="E49" s="35"/>
      <c r="F49" s="35"/>
      <c r="G49" s="46">
        <v>32.799999999999997</v>
      </c>
      <c r="H49" s="46"/>
      <c r="I49" s="35"/>
      <c r="J49" s="35"/>
      <c r="K49" s="46">
        <v>26.5</v>
      </c>
      <c r="L49" s="46"/>
      <c r="M49" s="35"/>
    </row>
    <row r="50" spans="1:13">
      <c r="A50" s="15"/>
      <c r="B50" s="44"/>
      <c r="C50" s="110"/>
      <c r="D50" s="110"/>
      <c r="E50" s="35"/>
      <c r="F50" s="35"/>
      <c r="G50" s="46"/>
      <c r="H50" s="46"/>
      <c r="I50" s="35"/>
      <c r="J50" s="35"/>
      <c r="K50" s="46"/>
      <c r="L50" s="46"/>
      <c r="M50" s="35"/>
    </row>
    <row r="51" spans="1:13">
      <c r="A51" s="15"/>
      <c r="B51" s="38" t="s">
        <v>1162</v>
      </c>
      <c r="C51" s="73">
        <v>24.3</v>
      </c>
      <c r="D51" s="73"/>
      <c r="E51" s="42"/>
      <c r="F51" s="42"/>
      <c r="G51" s="47">
        <v>31.7</v>
      </c>
      <c r="H51" s="47"/>
      <c r="I51" s="42"/>
      <c r="J51" s="42"/>
      <c r="K51" s="47">
        <v>14.1</v>
      </c>
      <c r="L51" s="47"/>
      <c r="M51" s="42"/>
    </row>
    <row r="52" spans="1:13" ht="15.75" thickBot="1">
      <c r="A52" s="15"/>
      <c r="B52" s="38"/>
      <c r="C52" s="116"/>
      <c r="D52" s="116"/>
      <c r="E52" s="50"/>
      <c r="F52" s="42"/>
      <c r="G52" s="48"/>
      <c r="H52" s="48"/>
      <c r="I52" s="50"/>
      <c r="J52" s="42"/>
      <c r="K52" s="48"/>
      <c r="L52" s="48"/>
      <c r="M52" s="50"/>
    </row>
    <row r="53" spans="1:13">
      <c r="A53" s="15"/>
      <c r="B53" s="51" t="s">
        <v>165</v>
      </c>
      <c r="C53" s="120" t="s">
        <v>261</v>
      </c>
      <c r="D53" s="122">
        <v>169.8</v>
      </c>
      <c r="E53" s="56"/>
      <c r="F53" s="35"/>
      <c r="G53" s="52" t="s">
        <v>261</v>
      </c>
      <c r="H53" s="86">
        <v>156.19999999999999</v>
      </c>
      <c r="I53" s="56"/>
      <c r="J53" s="35"/>
      <c r="K53" s="52" t="s">
        <v>261</v>
      </c>
      <c r="L53" s="86">
        <v>138.5</v>
      </c>
      <c r="M53" s="56"/>
    </row>
    <row r="54" spans="1:13" ht="15.75" thickBot="1">
      <c r="A54" s="15"/>
      <c r="B54" s="51"/>
      <c r="C54" s="121"/>
      <c r="D54" s="123"/>
      <c r="E54" s="57"/>
      <c r="F54" s="35"/>
      <c r="G54" s="53"/>
      <c r="H54" s="90"/>
      <c r="I54" s="57"/>
      <c r="J54" s="35"/>
      <c r="K54" s="53"/>
      <c r="L54" s="90"/>
      <c r="M54" s="57"/>
    </row>
    <row r="55" spans="1:13" ht="15.75" thickTop="1">
      <c r="A55" s="15"/>
      <c r="B55" s="58" t="s">
        <v>128</v>
      </c>
      <c r="C55" s="137"/>
      <c r="D55" s="137"/>
      <c r="E55" s="137"/>
      <c r="F55" s="26"/>
      <c r="G55" s="137"/>
      <c r="H55" s="137"/>
      <c r="I55" s="137"/>
      <c r="J55" s="26"/>
      <c r="K55" s="137"/>
      <c r="L55" s="137"/>
      <c r="M55" s="137"/>
    </row>
    <row r="56" spans="1:13">
      <c r="A56" s="15"/>
      <c r="B56" s="44" t="s">
        <v>1145</v>
      </c>
      <c r="C56" s="51" t="s">
        <v>261</v>
      </c>
      <c r="D56" s="115">
        <v>1395.4</v>
      </c>
      <c r="E56" s="35"/>
      <c r="F56" s="35"/>
      <c r="G56" s="44" t="s">
        <v>261</v>
      </c>
      <c r="H56" s="45">
        <v>1361.8</v>
      </c>
      <c r="I56" s="35"/>
      <c r="J56" s="35"/>
      <c r="K56" s="44" t="s">
        <v>261</v>
      </c>
      <c r="L56" s="46">
        <v>794.8</v>
      </c>
      <c r="M56" s="35"/>
    </row>
    <row r="57" spans="1:13">
      <c r="A57" s="15"/>
      <c r="B57" s="44"/>
      <c r="C57" s="51"/>
      <c r="D57" s="115"/>
      <c r="E57" s="35"/>
      <c r="F57" s="35"/>
      <c r="G57" s="44"/>
      <c r="H57" s="45"/>
      <c r="I57" s="35"/>
      <c r="J57" s="35"/>
      <c r="K57" s="44"/>
      <c r="L57" s="46"/>
      <c r="M57" s="35"/>
    </row>
    <row r="58" spans="1:13">
      <c r="A58" s="15"/>
      <c r="B58" s="38" t="s">
        <v>1146</v>
      </c>
      <c r="C58" s="73">
        <v>501.2</v>
      </c>
      <c r="D58" s="73"/>
      <c r="E58" s="42"/>
      <c r="F58" s="42"/>
      <c r="G58" s="47">
        <v>508.9</v>
      </c>
      <c r="H58" s="47"/>
      <c r="I58" s="42"/>
      <c r="J58" s="42"/>
      <c r="K58" s="47">
        <v>494.9</v>
      </c>
      <c r="L58" s="47"/>
      <c r="M58" s="42"/>
    </row>
    <row r="59" spans="1:13">
      <c r="A59" s="15"/>
      <c r="B59" s="38"/>
      <c r="C59" s="73"/>
      <c r="D59" s="73"/>
      <c r="E59" s="42"/>
      <c r="F59" s="42"/>
      <c r="G59" s="47"/>
      <c r="H59" s="47"/>
      <c r="I59" s="42"/>
      <c r="J59" s="42"/>
      <c r="K59" s="47"/>
      <c r="L59" s="47"/>
      <c r="M59" s="42"/>
    </row>
    <row r="60" spans="1:13">
      <c r="A60" s="15"/>
      <c r="B60" s="44" t="s">
        <v>1147</v>
      </c>
      <c r="C60" s="110">
        <v>580</v>
      </c>
      <c r="D60" s="110"/>
      <c r="E60" s="35"/>
      <c r="F60" s="35"/>
      <c r="G60" s="46">
        <v>609.1</v>
      </c>
      <c r="H60" s="46"/>
      <c r="I60" s="35"/>
      <c r="J60" s="35"/>
      <c r="K60" s="46">
        <v>616</v>
      </c>
      <c r="L60" s="46"/>
      <c r="M60" s="35"/>
    </row>
    <row r="61" spans="1:13">
      <c r="A61" s="15"/>
      <c r="B61" s="44"/>
      <c r="C61" s="110"/>
      <c r="D61" s="110"/>
      <c r="E61" s="35"/>
      <c r="F61" s="35"/>
      <c r="G61" s="46"/>
      <c r="H61" s="46"/>
      <c r="I61" s="35"/>
      <c r="J61" s="35"/>
      <c r="K61" s="46"/>
      <c r="L61" s="46"/>
      <c r="M61" s="35"/>
    </row>
    <row r="62" spans="1:13">
      <c r="A62" s="15"/>
      <c r="B62" s="38" t="s">
        <v>1162</v>
      </c>
      <c r="C62" s="343">
        <v>1618.6</v>
      </c>
      <c r="D62" s="343"/>
      <c r="E62" s="42"/>
      <c r="F62" s="42"/>
      <c r="G62" s="40">
        <v>2916.3</v>
      </c>
      <c r="H62" s="40"/>
      <c r="I62" s="42"/>
      <c r="J62" s="42"/>
      <c r="K62" s="40">
        <v>3184.7</v>
      </c>
      <c r="L62" s="40"/>
      <c r="M62" s="42"/>
    </row>
    <row r="63" spans="1:13" ht="15.75" thickBot="1">
      <c r="A63" s="15"/>
      <c r="B63" s="38"/>
      <c r="C63" s="400"/>
      <c r="D63" s="400"/>
      <c r="E63" s="50"/>
      <c r="F63" s="42"/>
      <c r="G63" s="84"/>
      <c r="H63" s="84"/>
      <c r="I63" s="50"/>
      <c r="J63" s="42"/>
      <c r="K63" s="84"/>
      <c r="L63" s="84"/>
      <c r="M63" s="50"/>
    </row>
    <row r="64" spans="1:13">
      <c r="A64" s="15"/>
      <c r="B64" s="51" t="s">
        <v>165</v>
      </c>
      <c r="C64" s="120" t="s">
        <v>261</v>
      </c>
      <c r="D64" s="117">
        <v>4095.2</v>
      </c>
      <c r="E64" s="56"/>
      <c r="F64" s="35"/>
      <c r="G64" s="52" t="s">
        <v>261</v>
      </c>
      <c r="H64" s="54">
        <v>5396.1</v>
      </c>
      <c r="I64" s="56"/>
      <c r="J64" s="35"/>
      <c r="K64" s="52" t="s">
        <v>261</v>
      </c>
      <c r="L64" s="54">
        <v>5090.3999999999996</v>
      </c>
      <c r="M64" s="56"/>
    </row>
    <row r="65" spans="1:13" ht="15.75" thickBot="1">
      <c r="A65" s="15"/>
      <c r="B65" s="51"/>
      <c r="C65" s="121"/>
      <c r="D65" s="350"/>
      <c r="E65" s="57"/>
      <c r="F65" s="35"/>
      <c r="G65" s="53"/>
      <c r="H65" s="55"/>
      <c r="I65" s="57"/>
      <c r="J65" s="35"/>
      <c r="K65" s="53"/>
      <c r="L65" s="55"/>
      <c r="M65" s="57"/>
    </row>
    <row r="66" spans="1:13" ht="15.75" thickTop="1">
      <c r="A66" s="15"/>
      <c r="B66" s="16" t="s">
        <v>1164</v>
      </c>
      <c r="C66" s="16"/>
      <c r="D66" s="16"/>
      <c r="E66" s="16"/>
      <c r="F66" s="16"/>
      <c r="G66" s="16"/>
      <c r="H66" s="16"/>
      <c r="I66" s="16"/>
      <c r="J66" s="16"/>
      <c r="K66" s="16"/>
      <c r="L66" s="16"/>
      <c r="M66" s="16"/>
    </row>
    <row r="67" spans="1:13">
      <c r="A67" s="15"/>
      <c r="B67" s="16" t="s">
        <v>1165</v>
      </c>
      <c r="C67" s="16"/>
      <c r="D67" s="16"/>
      <c r="E67" s="16"/>
      <c r="F67" s="16"/>
      <c r="G67" s="16"/>
      <c r="H67" s="16"/>
      <c r="I67" s="16"/>
      <c r="J67" s="16"/>
      <c r="K67" s="16"/>
      <c r="L67" s="16"/>
      <c r="M67" s="16"/>
    </row>
    <row r="68" spans="1:13">
      <c r="A68" s="15"/>
      <c r="B68" s="108" t="s">
        <v>1166</v>
      </c>
      <c r="C68" s="108"/>
      <c r="D68" s="108"/>
      <c r="E68" s="108"/>
      <c r="F68" s="108"/>
      <c r="G68" s="108"/>
      <c r="H68" s="108"/>
      <c r="I68" s="108"/>
      <c r="J68" s="108"/>
      <c r="K68" s="108"/>
      <c r="L68" s="108"/>
      <c r="M68" s="108"/>
    </row>
    <row r="69" spans="1:13">
      <c r="A69" s="15"/>
      <c r="B69" s="31"/>
      <c r="C69" s="31"/>
      <c r="D69" s="31"/>
      <c r="E69" s="31"/>
      <c r="F69" s="31"/>
      <c r="G69" s="31"/>
      <c r="H69" s="31"/>
      <c r="I69" s="31"/>
      <c r="J69" s="31"/>
      <c r="K69" s="31"/>
      <c r="L69" s="31"/>
      <c r="M69" s="31"/>
    </row>
    <row r="70" spans="1:13">
      <c r="A70" s="15"/>
      <c r="B70" s="11"/>
      <c r="C70" s="11"/>
      <c r="D70" s="11"/>
      <c r="E70" s="11"/>
      <c r="F70" s="11"/>
      <c r="G70" s="11"/>
      <c r="H70" s="11"/>
      <c r="I70" s="11"/>
      <c r="J70" s="11"/>
      <c r="K70" s="11"/>
      <c r="L70" s="11"/>
      <c r="M70" s="11"/>
    </row>
    <row r="71" spans="1:13" ht="15.75" thickBot="1">
      <c r="A71" s="15"/>
      <c r="B71" s="29"/>
      <c r="C71" s="37" t="s">
        <v>278</v>
      </c>
      <c r="D71" s="37"/>
      <c r="E71" s="37"/>
      <c r="F71" s="37"/>
      <c r="G71" s="37"/>
      <c r="H71" s="37"/>
      <c r="I71" s="37"/>
      <c r="J71" s="37"/>
      <c r="K71" s="37"/>
      <c r="L71" s="37"/>
      <c r="M71" s="37"/>
    </row>
    <row r="72" spans="1:13" ht="15.75" thickBot="1">
      <c r="A72" s="15"/>
      <c r="B72" s="21" t="s">
        <v>257</v>
      </c>
      <c r="C72" s="70">
        <v>2014</v>
      </c>
      <c r="D72" s="70"/>
      <c r="E72" s="70"/>
      <c r="F72" s="22"/>
      <c r="G72" s="70">
        <v>2013</v>
      </c>
      <c r="H72" s="70"/>
      <c r="I72" s="70"/>
      <c r="J72" s="22"/>
      <c r="K72" s="70">
        <v>2012</v>
      </c>
      <c r="L72" s="70"/>
      <c r="M72" s="70"/>
    </row>
    <row r="73" spans="1:13">
      <c r="A73" s="15"/>
      <c r="B73" s="71" t="s">
        <v>1167</v>
      </c>
      <c r="C73" s="72" t="s">
        <v>261</v>
      </c>
      <c r="D73" s="74">
        <v>626.20000000000005</v>
      </c>
      <c r="E73" s="43"/>
      <c r="F73" s="42"/>
      <c r="G73" s="39" t="s">
        <v>261</v>
      </c>
      <c r="H73" s="75">
        <v>550.79999999999995</v>
      </c>
      <c r="I73" s="43"/>
      <c r="J73" s="42"/>
      <c r="K73" s="39" t="s">
        <v>261</v>
      </c>
      <c r="L73" s="75">
        <v>558.20000000000005</v>
      </c>
      <c r="M73" s="43"/>
    </row>
    <row r="74" spans="1:13">
      <c r="A74" s="15"/>
      <c r="B74" s="71"/>
      <c r="C74" s="126"/>
      <c r="D74" s="127"/>
      <c r="E74" s="100"/>
      <c r="F74" s="42"/>
      <c r="G74" s="109"/>
      <c r="H74" s="103"/>
      <c r="I74" s="100"/>
      <c r="J74" s="42"/>
      <c r="K74" s="109"/>
      <c r="L74" s="103"/>
      <c r="M74" s="100"/>
    </row>
    <row r="75" spans="1:13">
      <c r="A75" s="15"/>
      <c r="B75" s="18" t="s">
        <v>1168</v>
      </c>
      <c r="C75" s="110" t="s">
        <v>1169</v>
      </c>
      <c r="D75" s="110"/>
      <c r="E75" s="29" t="s">
        <v>272</v>
      </c>
      <c r="F75" s="22"/>
      <c r="G75" s="46" t="s">
        <v>1170</v>
      </c>
      <c r="H75" s="46"/>
      <c r="I75" s="18" t="s">
        <v>272</v>
      </c>
      <c r="J75" s="22"/>
      <c r="K75" s="46" t="s">
        <v>712</v>
      </c>
      <c r="L75" s="46"/>
      <c r="M75" s="18" t="s">
        <v>272</v>
      </c>
    </row>
    <row r="76" spans="1:13">
      <c r="A76" s="15"/>
      <c r="B76" s="25" t="s">
        <v>1171</v>
      </c>
      <c r="C76" s="73" t="s">
        <v>851</v>
      </c>
      <c r="D76" s="73"/>
      <c r="E76" s="58" t="s">
        <v>272</v>
      </c>
      <c r="F76" s="26"/>
      <c r="G76" s="47" t="s">
        <v>1172</v>
      </c>
      <c r="H76" s="47"/>
      <c r="I76" s="25" t="s">
        <v>272</v>
      </c>
      <c r="J76" s="26"/>
      <c r="K76" s="47" t="s">
        <v>784</v>
      </c>
      <c r="L76" s="47"/>
      <c r="M76" s="25" t="s">
        <v>272</v>
      </c>
    </row>
    <row r="77" spans="1:13" ht="26.25">
      <c r="A77" s="15"/>
      <c r="B77" s="18" t="s">
        <v>40</v>
      </c>
      <c r="C77" s="110" t="s">
        <v>319</v>
      </c>
      <c r="D77" s="110"/>
      <c r="E77" s="29" t="s">
        <v>272</v>
      </c>
      <c r="F77" s="22"/>
      <c r="G77" s="46" t="s">
        <v>1173</v>
      </c>
      <c r="H77" s="46"/>
      <c r="I77" s="18" t="s">
        <v>272</v>
      </c>
      <c r="J77" s="22"/>
      <c r="K77" s="46" t="s">
        <v>1174</v>
      </c>
      <c r="L77" s="46"/>
      <c r="M77" s="18" t="s">
        <v>272</v>
      </c>
    </row>
    <row r="78" spans="1:13">
      <c r="A78" s="15"/>
      <c r="B78" s="38" t="s">
        <v>292</v>
      </c>
      <c r="C78" s="73" t="s">
        <v>267</v>
      </c>
      <c r="D78" s="73"/>
      <c r="E78" s="42"/>
      <c r="F78" s="42"/>
      <c r="G78" s="47" t="s">
        <v>1175</v>
      </c>
      <c r="H78" s="47"/>
      <c r="I78" s="38" t="s">
        <v>272</v>
      </c>
      <c r="J78" s="42"/>
      <c r="K78" s="47" t="s">
        <v>267</v>
      </c>
      <c r="L78" s="47"/>
      <c r="M78" s="42"/>
    </row>
    <row r="79" spans="1:13">
      <c r="A79" s="15"/>
      <c r="B79" s="38"/>
      <c r="C79" s="73"/>
      <c r="D79" s="73"/>
      <c r="E79" s="42"/>
      <c r="F79" s="42"/>
      <c r="G79" s="47"/>
      <c r="H79" s="47"/>
      <c r="I79" s="38"/>
      <c r="J79" s="42"/>
      <c r="K79" s="47"/>
      <c r="L79" s="47"/>
      <c r="M79" s="42"/>
    </row>
    <row r="80" spans="1:13">
      <c r="A80" s="15"/>
      <c r="B80" s="44" t="s">
        <v>1176</v>
      </c>
      <c r="C80" s="110" t="s">
        <v>1177</v>
      </c>
      <c r="D80" s="110"/>
      <c r="E80" s="51" t="s">
        <v>272</v>
      </c>
      <c r="F80" s="35"/>
      <c r="G80" s="46">
        <v>50.6</v>
      </c>
      <c r="H80" s="46"/>
      <c r="I80" s="35"/>
      <c r="J80" s="35"/>
      <c r="K80" s="46" t="s">
        <v>1178</v>
      </c>
      <c r="L80" s="46"/>
      <c r="M80" s="44" t="s">
        <v>272</v>
      </c>
    </row>
    <row r="81" spans="1:13">
      <c r="A81" s="15"/>
      <c r="B81" s="44"/>
      <c r="C81" s="110"/>
      <c r="D81" s="110"/>
      <c r="E81" s="51"/>
      <c r="F81" s="35"/>
      <c r="G81" s="46"/>
      <c r="H81" s="46"/>
      <c r="I81" s="35"/>
      <c r="J81" s="35"/>
      <c r="K81" s="46"/>
      <c r="L81" s="46"/>
      <c r="M81" s="44"/>
    </row>
    <row r="82" spans="1:13">
      <c r="A82" s="15"/>
      <c r="B82" s="94" t="s">
        <v>1179</v>
      </c>
      <c r="C82" s="73">
        <v>15.9</v>
      </c>
      <c r="D82" s="73"/>
      <c r="E82" s="42"/>
      <c r="F82" s="42"/>
      <c r="G82" s="47" t="s">
        <v>267</v>
      </c>
      <c r="H82" s="47"/>
      <c r="I82" s="42"/>
      <c r="J82" s="42"/>
      <c r="K82" s="47" t="s">
        <v>267</v>
      </c>
      <c r="L82" s="47"/>
      <c r="M82" s="42"/>
    </row>
    <row r="83" spans="1:13">
      <c r="A83" s="15"/>
      <c r="B83" s="94"/>
      <c r="C83" s="73"/>
      <c r="D83" s="73"/>
      <c r="E83" s="42"/>
      <c r="F83" s="42"/>
      <c r="G83" s="47"/>
      <c r="H83" s="47"/>
      <c r="I83" s="42"/>
      <c r="J83" s="42"/>
      <c r="K83" s="47"/>
      <c r="L83" s="47"/>
      <c r="M83" s="42"/>
    </row>
    <row r="84" spans="1:13" ht="26.25">
      <c r="A84" s="15"/>
      <c r="B84" s="18" t="s">
        <v>983</v>
      </c>
      <c r="C84" s="110" t="s">
        <v>761</v>
      </c>
      <c r="D84" s="110"/>
      <c r="E84" s="29" t="s">
        <v>272</v>
      </c>
      <c r="F84" s="22"/>
      <c r="G84" s="46" t="s">
        <v>643</v>
      </c>
      <c r="H84" s="46"/>
      <c r="I84" s="18" t="s">
        <v>272</v>
      </c>
      <c r="J84" s="22"/>
      <c r="K84" s="46" t="s">
        <v>1180</v>
      </c>
      <c r="L84" s="46"/>
      <c r="M84" s="18" t="s">
        <v>272</v>
      </c>
    </row>
    <row r="85" spans="1:13">
      <c r="A85" s="15"/>
      <c r="B85" s="38" t="s">
        <v>1181</v>
      </c>
      <c r="C85" s="73">
        <v>0.2</v>
      </c>
      <c r="D85" s="73"/>
      <c r="E85" s="42"/>
      <c r="F85" s="42"/>
      <c r="G85" s="47" t="s">
        <v>666</v>
      </c>
      <c r="H85" s="47"/>
      <c r="I85" s="38" t="s">
        <v>272</v>
      </c>
      <c r="J85" s="42"/>
      <c r="K85" s="47" t="s">
        <v>534</v>
      </c>
      <c r="L85" s="47"/>
      <c r="M85" s="38" t="s">
        <v>272</v>
      </c>
    </row>
    <row r="86" spans="1:13">
      <c r="A86" s="15"/>
      <c r="B86" s="38"/>
      <c r="C86" s="73"/>
      <c r="D86" s="73"/>
      <c r="E86" s="42"/>
      <c r="F86" s="42"/>
      <c r="G86" s="47"/>
      <c r="H86" s="47"/>
      <c r="I86" s="38"/>
      <c r="J86" s="42"/>
      <c r="K86" s="47"/>
      <c r="L86" s="47"/>
      <c r="M86" s="38"/>
    </row>
    <row r="87" spans="1:13" ht="26.25">
      <c r="A87" s="15"/>
      <c r="B87" s="18" t="s">
        <v>1182</v>
      </c>
      <c r="C87" s="110" t="s">
        <v>1183</v>
      </c>
      <c r="D87" s="110"/>
      <c r="E87" s="29" t="s">
        <v>272</v>
      </c>
      <c r="F87" s="22"/>
      <c r="G87" s="46" t="s">
        <v>1184</v>
      </c>
      <c r="H87" s="46"/>
      <c r="I87" s="18" t="s">
        <v>272</v>
      </c>
      <c r="J87" s="22"/>
      <c r="K87" s="46" t="s">
        <v>604</v>
      </c>
      <c r="L87" s="46"/>
      <c r="M87" s="18" t="s">
        <v>272</v>
      </c>
    </row>
    <row r="88" spans="1:13" ht="26.25">
      <c r="A88" s="15"/>
      <c r="B88" s="25" t="s">
        <v>35</v>
      </c>
      <c r="C88" s="73" t="s">
        <v>1185</v>
      </c>
      <c r="D88" s="73"/>
      <c r="E88" s="58" t="s">
        <v>272</v>
      </c>
      <c r="F88" s="26"/>
      <c r="G88" s="47" t="s">
        <v>1186</v>
      </c>
      <c r="H88" s="47"/>
      <c r="I88" s="25" t="s">
        <v>272</v>
      </c>
      <c r="J88" s="26"/>
      <c r="K88" s="47" t="s">
        <v>1187</v>
      </c>
      <c r="L88" s="47"/>
      <c r="M88" s="25" t="s">
        <v>272</v>
      </c>
    </row>
    <row r="89" spans="1:13">
      <c r="A89" s="15"/>
      <c r="B89" s="44" t="s">
        <v>36</v>
      </c>
      <c r="C89" s="110" t="s">
        <v>1188</v>
      </c>
      <c r="D89" s="110"/>
      <c r="E89" s="51" t="s">
        <v>272</v>
      </c>
      <c r="F89" s="35"/>
      <c r="G89" s="46" t="s">
        <v>267</v>
      </c>
      <c r="H89" s="46"/>
      <c r="I89" s="35"/>
      <c r="J89" s="35"/>
      <c r="K89" s="46" t="s">
        <v>267</v>
      </c>
      <c r="L89" s="46"/>
      <c r="M89" s="35"/>
    </row>
    <row r="90" spans="1:13">
      <c r="A90" s="15"/>
      <c r="B90" s="44"/>
      <c r="C90" s="110"/>
      <c r="D90" s="110"/>
      <c r="E90" s="51"/>
      <c r="F90" s="35"/>
      <c r="G90" s="46"/>
      <c r="H90" s="46"/>
      <c r="I90" s="35"/>
      <c r="J90" s="35"/>
      <c r="K90" s="46"/>
      <c r="L90" s="46"/>
      <c r="M90" s="35"/>
    </row>
    <row r="91" spans="1:13">
      <c r="A91" s="15"/>
      <c r="B91" s="38" t="s">
        <v>988</v>
      </c>
      <c r="C91" s="73" t="s">
        <v>666</v>
      </c>
      <c r="D91" s="73"/>
      <c r="E91" s="71" t="s">
        <v>272</v>
      </c>
      <c r="F91" s="42"/>
      <c r="G91" s="47" t="s">
        <v>1180</v>
      </c>
      <c r="H91" s="47"/>
      <c r="I91" s="38" t="s">
        <v>272</v>
      </c>
      <c r="J91" s="42"/>
      <c r="K91" s="47" t="s">
        <v>267</v>
      </c>
      <c r="L91" s="47"/>
      <c r="M91" s="42"/>
    </row>
    <row r="92" spans="1:13">
      <c r="A92" s="15"/>
      <c r="B92" s="38"/>
      <c r="C92" s="73"/>
      <c r="D92" s="73"/>
      <c r="E92" s="71"/>
      <c r="F92" s="42"/>
      <c r="G92" s="47"/>
      <c r="H92" s="47"/>
      <c r="I92" s="38"/>
      <c r="J92" s="42"/>
      <c r="K92" s="47"/>
      <c r="L92" s="47"/>
      <c r="M92" s="42"/>
    </row>
    <row r="93" spans="1:13">
      <c r="A93" s="15"/>
      <c r="B93" s="44" t="s">
        <v>280</v>
      </c>
      <c r="C93" s="110">
        <v>1.4</v>
      </c>
      <c r="D93" s="110"/>
      <c r="E93" s="35"/>
      <c r="F93" s="35"/>
      <c r="G93" s="46">
        <v>1</v>
      </c>
      <c r="H93" s="46"/>
      <c r="I93" s="35"/>
      <c r="J93" s="35"/>
      <c r="K93" s="46">
        <v>1</v>
      </c>
      <c r="L93" s="46"/>
      <c r="M93" s="35"/>
    </row>
    <row r="94" spans="1:13">
      <c r="A94" s="15"/>
      <c r="B94" s="44"/>
      <c r="C94" s="110"/>
      <c r="D94" s="110"/>
      <c r="E94" s="35"/>
      <c r="F94" s="35"/>
      <c r="G94" s="46"/>
      <c r="H94" s="46"/>
      <c r="I94" s="35"/>
      <c r="J94" s="35"/>
      <c r="K94" s="46"/>
      <c r="L94" s="46"/>
      <c r="M94" s="35"/>
    </row>
    <row r="95" spans="1:13">
      <c r="A95" s="15"/>
      <c r="B95" s="38" t="s">
        <v>1189</v>
      </c>
      <c r="C95" s="73">
        <v>1</v>
      </c>
      <c r="D95" s="73"/>
      <c r="E95" s="42"/>
      <c r="F95" s="42"/>
      <c r="G95" s="47">
        <v>1.6</v>
      </c>
      <c r="H95" s="47"/>
      <c r="I95" s="42"/>
      <c r="J95" s="42"/>
      <c r="K95" s="47">
        <v>1</v>
      </c>
      <c r="L95" s="47"/>
      <c r="M95" s="42"/>
    </row>
    <row r="96" spans="1:13" ht="15.75" thickBot="1">
      <c r="A96" s="15"/>
      <c r="B96" s="38"/>
      <c r="C96" s="116"/>
      <c r="D96" s="116"/>
      <c r="E96" s="50"/>
      <c r="F96" s="42"/>
      <c r="G96" s="48"/>
      <c r="H96" s="48"/>
      <c r="I96" s="50"/>
      <c r="J96" s="42"/>
      <c r="K96" s="48"/>
      <c r="L96" s="48"/>
      <c r="M96" s="50"/>
    </row>
    <row r="97" spans="1:13">
      <c r="A97" s="15"/>
      <c r="B97" s="51" t="s">
        <v>1190</v>
      </c>
      <c r="C97" s="120" t="s">
        <v>261</v>
      </c>
      <c r="D97" s="122">
        <v>334.3</v>
      </c>
      <c r="E97" s="56"/>
      <c r="F97" s="35"/>
      <c r="G97" s="52" t="s">
        <v>261</v>
      </c>
      <c r="H97" s="86">
        <v>360.6</v>
      </c>
      <c r="I97" s="56"/>
      <c r="J97" s="35"/>
      <c r="K97" s="52" t="s">
        <v>261</v>
      </c>
      <c r="L97" s="86" t="s">
        <v>567</v>
      </c>
      <c r="M97" s="52" t="s">
        <v>272</v>
      </c>
    </row>
    <row r="98" spans="1:13" ht="15.75" thickBot="1">
      <c r="A98" s="15"/>
      <c r="B98" s="51"/>
      <c r="C98" s="121"/>
      <c r="D98" s="123"/>
      <c r="E98" s="57"/>
      <c r="F98" s="35"/>
      <c r="G98" s="53"/>
      <c r="H98" s="90"/>
      <c r="I98" s="57"/>
      <c r="J98" s="35"/>
      <c r="K98" s="53"/>
      <c r="L98" s="90"/>
      <c r="M98" s="53"/>
    </row>
    <row r="99" spans="1:13" ht="15.75" thickTop="1">
      <c r="A99" s="15"/>
      <c r="B99" s="16" t="s">
        <v>1191</v>
      </c>
      <c r="C99" s="16"/>
      <c r="D99" s="16"/>
      <c r="E99" s="16"/>
      <c r="F99" s="16"/>
      <c r="G99" s="16"/>
      <c r="H99" s="16"/>
      <c r="I99" s="16"/>
      <c r="J99" s="16"/>
      <c r="K99" s="16"/>
      <c r="L99" s="16"/>
      <c r="M99" s="16"/>
    </row>
    <row r="100" spans="1:13">
      <c r="A100" s="15"/>
      <c r="B100" s="108" t="s">
        <v>1192</v>
      </c>
      <c r="C100" s="108"/>
      <c r="D100" s="108"/>
      <c r="E100" s="108"/>
      <c r="F100" s="108"/>
      <c r="G100" s="108"/>
      <c r="H100" s="108"/>
      <c r="I100" s="108"/>
      <c r="J100" s="108"/>
      <c r="K100" s="108"/>
      <c r="L100" s="108"/>
      <c r="M100" s="108"/>
    </row>
    <row r="101" spans="1:13">
      <c r="A101" s="15"/>
      <c r="B101" s="31"/>
      <c r="C101" s="31"/>
      <c r="D101" s="31"/>
      <c r="E101" s="31"/>
      <c r="F101" s="31"/>
      <c r="G101" s="31"/>
      <c r="H101" s="31"/>
      <c r="I101" s="31"/>
      <c r="J101" s="31"/>
      <c r="K101" s="31"/>
      <c r="L101" s="31"/>
      <c r="M101" s="31"/>
    </row>
    <row r="102" spans="1:13">
      <c r="A102" s="15"/>
      <c r="B102" s="11"/>
      <c r="C102" s="11"/>
      <c r="D102" s="11"/>
      <c r="E102" s="11"/>
      <c r="F102" s="11"/>
      <c r="G102" s="11"/>
      <c r="H102" s="11"/>
      <c r="I102" s="11"/>
      <c r="J102" s="11"/>
      <c r="K102" s="11"/>
      <c r="L102" s="11"/>
      <c r="M102" s="11"/>
    </row>
    <row r="103" spans="1:13" ht="15.75" thickBot="1">
      <c r="A103" s="15"/>
      <c r="B103" s="21" t="s">
        <v>257</v>
      </c>
      <c r="C103" s="37">
        <v>2014</v>
      </c>
      <c r="D103" s="37"/>
      <c r="E103" s="37"/>
      <c r="F103" s="22"/>
      <c r="G103" s="37">
        <v>2013</v>
      </c>
      <c r="H103" s="37"/>
      <c r="I103" s="37"/>
      <c r="J103" s="22"/>
      <c r="K103" s="37">
        <v>2012</v>
      </c>
      <c r="L103" s="37"/>
      <c r="M103" s="37"/>
    </row>
    <row r="104" spans="1:13">
      <c r="A104" s="15"/>
      <c r="B104" s="58" t="s">
        <v>1144</v>
      </c>
      <c r="C104" s="39"/>
      <c r="D104" s="39"/>
      <c r="E104" s="39"/>
      <c r="F104" s="26"/>
      <c r="G104" s="39"/>
      <c r="H104" s="39"/>
      <c r="I104" s="39"/>
      <c r="J104" s="26"/>
      <c r="K104" s="39"/>
      <c r="L104" s="39"/>
      <c r="M104" s="39"/>
    </row>
    <row r="105" spans="1:13">
      <c r="A105" s="15"/>
      <c r="B105" s="44" t="s">
        <v>1193</v>
      </c>
      <c r="C105" s="51" t="s">
        <v>261</v>
      </c>
      <c r="D105" s="110">
        <v>976.5</v>
      </c>
      <c r="E105" s="35"/>
      <c r="F105" s="35"/>
      <c r="G105" s="44" t="s">
        <v>261</v>
      </c>
      <c r="H105" s="46">
        <v>886</v>
      </c>
      <c r="I105" s="35"/>
      <c r="J105" s="35"/>
      <c r="K105" s="44" t="s">
        <v>261</v>
      </c>
      <c r="L105" s="46">
        <v>878.9</v>
      </c>
      <c r="M105" s="35"/>
    </row>
    <row r="106" spans="1:13">
      <c r="A106" s="15"/>
      <c r="B106" s="44"/>
      <c r="C106" s="51"/>
      <c r="D106" s="110"/>
      <c r="E106" s="35"/>
      <c r="F106" s="35"/>
      <c r="G106" s="44"/>
      <c r="H106" s="46"/>
      <c r="I106" s="35"/>
      <c r="J106" s="35"/>
      <c r="K106" s="44"/>
      <c r="L106" s="46"/>
      <c r="M106" s="35"/>
    </row>
    <row r="107" spans="1:13">
      <c r="A107" s="15"/>
      <c r="B107" s="38" t="s">
        <v>1194</v>
      </c>
      <c r="C107" s="73">
        <v>78.7</v>
      </c>
      <c r="D107" s="73"/>
      <c r="E107" s="42"/>
      <c r="F107" s="42"/>
      <c r="G107" s="47">
        <v>73.7</v>
      </c>
      <c r="H107" s="47"/>
      <c r="I107" s="42"/>
      <c r="J107" s="42"/>
      <c r="K107" s="47">
        <v>88.7</v>
      </c>
      <c r="L107" s="47"/>
      <c r="M107" s="42"/>
    </row>
    <row r="108" spans="1:13" ht="15.75" thickBot="1">
      <c r="A108" s="15"/>
      <c r="B108" s="38"/>
      <c r="C108" s="116"/>
      <c r="D108" s="116"/>
      <c r="E108" s="50"/>
      <c r="F108" s="42"/>
      <c r="G108" s="48"/>
      <c r="H108" s="48"/>
      <c r="I108" s="50"/>
      <c r="J108" s="42"/>
      <c r="K108" s="48"/>
      <c r="L108" s="48"/>
      <c r="M108" s="50"/>
    </row>
    <row r="109" spans="1:13">
      <c r="A109" s="15"/>
      <c r="B109" s="85" t="s">
        <v>1195</v>
      </c>
      <c r="C109" s="117">
        <v>1055.2</v>
      </c>
      <c r="D109" s="117"/>
      <c r="E109" s="56"/>
      <c r="F109" s="35"/>
      <c r="G109" s="86">
        <v>959.7</v>
      </c>
      <c r="H109" s="86"/>
      <c r="I109" s="56"/>
      <c r="J109" s="35"/>
      <c r="K109" s="86">
        <v>967.6</v>
      </c>
      <c r="L109" s="86"/>
      <c r="M109" s="56"/>
    </row>
    <row r="110" spans="1:13">
      <c r="A110" s="15"/>
      <c r="B110" s="85"/>
      <c r="C110" s="118"/>
      <c r="D110" s="118"/>
      <c r="E110" s="88"/>
      <c r="F110" s="35"/>
      <c r="G110" s="87"/>
      <c r="H110" s="87"/>
      <c r="I110" s="88"/>
      <c r="J110" s="35"/>
      <c r="K110" s="87"/>
      <c r="L110" s="87"/>
      <c r="M110" s="88"/>
    </row>
    <row r="111" spans="1:13">
      <c r="A111" s="15"/>
      <c r="B111" s="38" t="s">
        <v>1196</v>
      </c>
      <c r="C111" s="343">
        <v>1097</v>
      </c>
      <c r="D111" s="343"/>
      <c r="E111" s="42"/>
      <c r="F111" s="42"/>
      <c r="G111" s="40">
        <v>1087.9000000000001</v>
      </c>
      <c r="H111" s="40"/>
      <c r="I111" s="42"/>
      <c r="J111" s="42"/>
      <c r="K111" s="40">
        <v>1175.5999999999999</v>
      </c>
      <c r="L111" s="40"/>
      <c r="M111" s="42"/>
    </row>
    <row r="112" spans="1:13">
      <c r="A112" s="15"/>
      <c r="B112" s="38"/>
      <c r="C112" s="343"/>
      <c r="D112" s="343"/>
      <c r="E112" s="42"/>
      <c r="F112" s="42"/>
      <c r="G112" s="40"/>
      <c r="H112" s="40"/>
      <c r="I112" s="42"/>
      <c r="J112" s="42"/>
      <c r="K112" s="40"/>
      <c r="L112" s="40"/>
      <c r="M112" s="42"/>
    </row>
    <row r="113" spans="1:13">
      <c r="A113" s="15"/>
      <c r="B113" s="44" t="s">
        <v>1197</v>
      </c>
      <c r="C113" s="110">
        <v>716.2</v>
      </c>
      <c r="D113" s="110"/>
      <c r="E113" s="35"/>
      <c r="F113" s="35"/>
      <c r="G113" s="46">
        <v>654.1</v>
      </c>
      <c r="H113" s="46"/>
      <c r="I113" s="35"/>
      <c r="J113" s="35"/>
      <c r="K113" s="46">
        <v>660.3</v>
      </c>
      <c r="L113" s="46"/>
      <c r="M113" s="35"/>
    </row>
    <row r="114" spans="1:13">
      <c r="A114" s="15"/>
      <c r="B114" s="44"/>
      <c r="C114" s="110"/>
      <c r="D114" s="110"/>
      <c r="E114" s="35"/>
      <c r="F114" s="35"/>
      <c r="G114" s="46"/>
      <c r="H114" s="46"/>
      <c r="I114" s="35"/>
      <c r="J114" s="35"/>
      <c r="K114" s="46"/>
      <c r="L114" s="46"/>
      <c r="M114" s="35"/>
    </row>
    <row r="115" spans="1:13">
      <c r="A115" s="15"/>
      <c r="B115" s="38" t="s">
        <v>1198</v>
      </c>
      <c r="C115" s="73">
        <v>374.6</v>
      </c>
      <c r="D115" s="73"/>
      <c r="E115" s="42"/>
      <c r="F115" s="42"/>
      <c r="G115" s="47">
        <v>359</v>
      </c>
      <c r="H115" s="47"/>
      <c r="I115" s="42"/>
      <c r="J115" s="42"/>
      <c r="K115" s="47">
        <v>352</v>
      </c>
      <c r="L115" s="47"/>
      <c r="M115" s="42"/>
    </row>
    <row r="116" spans="1:13" ht="15.75" thickBot="1">
      <c r="A116" s="15"/>
      <c r="B116" s="38"/>
      <c r="C116" s="116"/>
      <c r="D116" s="116"/>
      <c r="E116" s="50"/>
      <c r="F116" s="42"/>
      <c r="G116" s="48"/>
      <c r="H116" s="48"/>
      <c r="I116" s="50"/>
      <c r="J116" s="42"/>
      <c r="K116" s="48"/>
      <c r="L116" s="48"/>
      <c r="M116" s="50"/>
    </row>
    <row r="117" spans="1:13">
      <c r="A117" s="15"/>
      <c r="B117" s="51" t="s">
        <v>165</v>
      </c>
      <c r="C117" s="120" t="s">
        <v>261</v>
      </c>
      <c r="D117" s="117">
        <v>3243</v>
      </c>
      <c r="E117" s="56"/>
      <c r="F117" s="35"/>
      <c r="G117" s="52" t="s">
        <v>261</v>
      </c>
      <c r="H117" s="54">
        <v>3060.7</v>
      </c>
      <c r="I117" s="56"/>
      <c r="J117" s="35"/>
      <c r="K117" s="52" t="s">
        <v>261</v>
      </c>
      <c r="L117" s="54">
        <v>3155.5</v>
      </c>
      <c r="M117" s="56"/>
    </row>
    <row r="118" spans="1:13" ht="15.75" thickBot="1">
      <c r="A118" s="15"/>
      <c r="B118" s="51"/>
      <c r="C118" s="121"/>
      <c r="D118" s="350"/>
      <c r="E118" s="57"/>
      <c r="F118" s="35"/>
      <c r="G118" s="53"/>
      <c r="H118" s="55"/>
      <c r="I118" s="57"/>
      <c r="J118" s="35"/>
      <c r="K118" s="53"/>
      <c r="L118" s="55"/>
      <c r="M118" s="57"/>
    </row>
    <row r="119" spans="1:13" ht="15.75" thickTop="1">
      <c r="A119" s="15"/>
      <c r="B119" s="58" t="s">
        <v>1199</v>
      </c>
      <c r="C119" s="138"/>
      <c r="D119" s="138"/>
      <c r="E119" s="138"/>
      <c r="F119" s="26"/>
      <c r="G119" s="138"/>
      <c r="H119" s="138"/>
      <c r="I119" s="138"/>
      <c r="J119" s="26"/>
      <c r="K119" s="138"/>
      <c r="L119" s="138"/>
      <c r="M119" s="138"/>
    </row>
    <row r="120" spans="1:13">
      <c r="A120" s="15"/>
      <c r="B120" s="44" t="s">
        <v>1193</v>
      </c>
      <c r="C120" s="51" t="s">
        <v>261</v>
      </c>
      <c r="D120" s="110">
        <v>526.20000000000005</v>
      </c>
      <c r="E120" s="35"/>
      <c r="F120" s="35"/>
      <c r="G120" s="44" t="s">
        <v>261</v>
      </c>
      <c r="H120" s="46">
        <v>497.8</v>
      </c>
      <c r="I120" s="35"/>
      <c r="J120" s="35"/>
      <c r="K120" s="44" t="s">
        <v>261</v>
      </c>
      <c r="L120" s="46">
        <v>438.4</v>
      </c>
      <c r="M120" s="35"/>
    </row>
    <row r="121" spans="1:13">
      <c r="A121" s="15"/>
      <c r="B121" s="44"/>
      <c r="C121" s="51"/>
      <c r="D121" s="110"/>
      <c r="E121" s="35"/>
      <c r="F121" s="35"/>
      <c r="G121" s="44"/>
      <c r="H121" s="46"/>
      <c r="I121" s="35"/>
      <c r="J121" s="35"/>
      <c r="K121" s="44"/>
      <c r="L121" s="46"/>
      <c r="M121" s="35"/>
    </row>
    <row r="122" spans="1:13">
      <c r="A122" s="15"/>
      <c r="B122" s="38" t="s">
        <v>1194</v>
      </c>
      <c r="C122" s="73">
        <v>17.5</v>
      </c>
      <c r="D122" s="73"/>
      <c r="E122" s="42"/>
      <c r="F122" s="42"/>
      <c r="G122" s="47">
        <v>19.100000000000001</v>
      </c>
      <c r="H122" s="47"/>
      <c r="I122" s="42"/>
      <c r="J122" s="42"/>
      <c r="K122" s="47">
        <v>19.8</v>
      </c>
      <c r="L122" s="47"/>
      <c r="M122" s="42"/>
    </row>
    <row r="123" spans="1:13" ht="15.75" thickBot="1">
      <c r="A123" s="15"/>
      <c r="B123" s="38"/>
      <c r="C123" s="116"/>
      <c r="D123" s="116"/>
      <c r="E123" s="50"/>
      <c r="F123" s="42"/>
      <c r="G123" s="48"/>
      <c r="H123" s="48"/>
      <c r="I123" s="50"/>
      <c r="J123" s="42"/>
      <c r="K123" s="48"/>
      <c r="L123" s="48"/>
      <c r="M123" s="50"/>
    </row>
    <row r="124" spans="1:13">
      <c r="A124" s="15"/>
      <c r="B124" s="85" t="s">
        <v>1195</v>
      </c>
      <c r="C124" s="122">
        <v>543.70000000000005</v>
      </c>
      <c r="D124" s="122"/>
      <c r="E124" s="56"/>
      <c r="F124" s="35"/>
      <c r="G124" s="86">
        <v>516.9</v>
      </c>
      <c r="H124" s="86"/>
      <c r="I124" s="56"/>
      <c r="J124" s="35"/>
      <c r="K124" s="86">
        <v>458.2</v>
      </c>
      <c r="L124" s="86"/>
      <c r="M124" s="56"/>
    </row>
    <row r="125" spans="1:13">
      <c r="A125" s="15"/>
      <c r="B125" s="85"/>
      <c r="C125" s="131"/>
      <c r="D125" s="131"/>
      <c r="E125" s="88"/>
      <c r="F125" s="35"/>
      <c r="G125" s="87"/>
      <c r="H125" s="87"/>
      <c r="I125" s="88"/>
      <c r="J125" s="35"/>
      <c r="K125" s="87"/>
      <c r="L125" s="87"/>
      <c r="M125" s="88"/>
    </row>
    <row r="126" spans="1:13">
      <c r="A126" s="15"/>
      <c r="B126" s="38" t="s">
        <v>1196</v>
      </c>
      <c r="C126" s="73">
        <v>189.3</v>
      </c>
      <c r="D126" s="73"/>
      <c r="E126" s="42"/>
      <c r="F126" s="42"/>
      <c r="G126" s="47">
        <v>212.4</v>
      </c>
      <c r="H126" s="47"/>
      <c r="I126" s="42"/>
      <c r="J126" s="42"/>
      <c r="K126" s="47">
        <v>210.3</v>
      </c>
      <c r="L126" s="47"/>
      <c r="M126" s="42"/>
    </row>
    <row r="127" spans="1:13">
      <c r="A127" s="15"/>
      <c r="B127" s="38"/>
      <c r="C127" s="73"/>
      <c r="D127" s="73"/>
      <c r="E127" s="42"/>
      <c r="F127" s="42"/>
      <c r="G127" s="47"/>
      <c r="H127" s="47"/>
      <c r="I127" s="42"/>
      <c r="J127" s="42"/>
      <c r="K127" s="47"/>
      <c r="L127" s="47"/>
      <c r="M127" s="42"/>
    </row>
    <row r="128" spans="1:13">
      <c r="A128" s="15"/>
      <c r="B128" s="44" t="s">
        <v>1197</v>
      </c>
      <c r="C128" s="110">
        <v>70.7</v>
      </c>
      <c r="D128" s="110"/>
      <c r="E128" s="35"/>
      <c r="F128" s="35"/>
      <c r="G128" s="46">
        <v>70.900000000000006</v>
      </c>
      <c r="H128" s="46"/>
      <c r="I128" s="35"/>
      <c r="J128" s="35"/>
      <c r="K128" s="46">
        <v>72.099999999999994</v>
      </c>
      <c r="L128" s="46"/>
      <c r="M128" s="35"/>
    </row>
    <row r="129" spans="1:13">
      <c r="A129" s="15"/>
      <c r="B129" s="44"/>
      <c r="C129" s="110"/>
      <c r="D129" s="110"/>
      <c r="E129" s="35"/>
      <c r="F129" s="35"/>
      <c r="G129" s="46"/>
      <c r="H129" s="46"/>
      <c r="I129" s="35"/>
      <c r="J129" s="35"/>
      <c r="K129" s="46"/>
      <c r="L129" s="46"/>
      <c r="M129" s="35"/>
    </row>
    <row r="130" spans="1:13">
      <c r="A130" s="15"/>
      <c r="B130" s="38" t="s">
        <v>1198</v>
      </c>
      <c r="C130" s="73">
        <v>29.8</v>
      </c>
      <c r="D130" s="73"/>
      <c r="E130" s="42"/>
      <c r="F130" s="42"/>
      <c r="G130" s="47">
        <v>29.7</v>
      </c>
      <c r="H130" s="47"/>
      <c r="I130" s="42"/>
      <c r="J130" s="42"/>
      <c r="K130" s="47">
        <v>29.9</v>
      </c>
      <c r="L130" s="47"/>
      <c r="M130" s="42"/>
    </row>
    <row r="131" spans="1:13" ht="15.75" thickBot="1">
      <c r="A131" s="15"/>
      <c r="B131" s="38"/>
      <c r="C131" s="116"/>
      <c r="D131" s="116"/>
      <c r="E131" s="50"/>
      <c r="F131" s="42"/>
      <c r="G131" s="48"/>
      <c r="H131" s="48"/>
      <c r="I131" s="50"/>
      <c r="J131" s="42"/>
      <c r="K131" s="48"/>
      <c r="L131" s="48"/>
      <c r="M131" s="50"/>
    </row>
    <row r="132" spans="1:13">
      <c r="A132" s="15"/>
      <c r="B132" s="51" t="s">
        <v>165</v>
      </c>
      <c r="C132" s="120" t="s">
        <v>261</v>
      </c>
      <c r="D132" s="122">
        <v>833.5</v>
      </c>
      <c r="E132" s="56"/>
      <c r="F132" s="35"/>
      <c r="G132" s="52" t="s">
        <v>261</v>
      </c>
      <c r="H132" s="86">
        <v>829.9</v>
      </c>
      <c r="I132" s="56"/>
      <c r="J132" s="35"/>
      <c r="K132" s="52" t="s">
        <v>261</v>
      </c>
      <c r="L132" s="86">
        <v>770.5</v>
      </c>
      <c r="M132" s="56"/>
    </row>
    <row r="133" spans="1:13" ht="15.75" thickBot="1">
      <c r="A133" s="15"/>
      <c r="B133" s="51"/>
      <c r="C133" s="121"/>
      <c r="D133" s="123"/>
      <c r="E133" s="57"/>
      <c r="F133" s="35"/>
      <c r="G133" s="53"/>
      <c r="H133" s="90"/>
      <c r="I133" s="57"/>
      <c r="J133" s="35"/>
      <c r="K133" s="53"/>
      <c r="L133" s="90"/>
      <c r="M133" s="57"/>
    </row>
    <row r="134" spans="1:13" ht="27" thickTop="1">
      <c r="A134" s="15"/>
      <c r="B134" s="58" t="s">
        <v>1200</v>
      </c>
      <c r="C134" s="138"/>
      <c r="D134" s="138"/>
      <c r="E134" s="138"/>
      <c r="F134" s="26"/>
      <c r="G134" s="138"/>
      <c r="H134" s="138"/>
      <c r="I134" s="138"/>
      <c r="J134" s="26"/>
      <c r="K134" s="138"/>
      <c r="L134" s="138"/>
      <c r="M134" s="138"/>
    </row>
    <row r="135" spans="1:13">
      <c r="A135" s="15"/>
      <c r="B135" s="44" t="s">
        <v>1193</v>
      </c>
      <c r="C135" s="51" t="s">
        <v>261</v>
      </c>
      <c r="D135" s="110">
        <v>615.79999999999995</v>
      </c>
      <c r="E135" s="35"/>
      <c r="F135" s="35"/>
      <c r="G135" s="44" t="s">
        <v>261</v>
      </c>
      <c r="H135" s="46">
        <v>589.70000000000005</v>
      </c>
      <c r="I135" s="35"/>
      <c r="J135" s="35"/>
      <c r="K135" s="44" t="s">
        <v>261</v>
      </c>
      <c r="L135" s="46">
        <v>91.5</v>
      </c>
      <c r="M135" s="35"/>
    </row>
    <row r="136" spans="1:13">
      <c r="A136" s="15"/>
      <c r="B136" s="44"/>
      <c r="C136" s="51"/>
      <c r="D136" s="110"/>
      <c r="E136" s="35"/>
      <c r="F136" s="35"/>
      <c r="G136" s="44"/>
      <c r="H136" s="46"/>
      <c r="I136" s="35"/>
      <c r="J136" s="35"/>
      <c r="K136" s="44"/>
      <c r="L136" s="46"/>
      <c r="M136" s="35"/>
    </row>
    <row r="137" spans="1:13">
      <c r="A137" s="15"/>
      <c r="B137" s="38" t="s">
        <v>1194</v>
      </c>
      <c r="C137" s="73">
        <v>7.6</v>
      </c>
      <c r="D137" s="73"/>
      <c r="E137" s="42"/>
      <c r="F137" s="42"/>
      <c r="G137" s="47">
        <v>8.6</v>
      </c>
      <c r="H137" s="47"/>
      <c r="I137" s="42"/>
      <c r="J137" s="42"/>
      <c r="K137" s="47">
        <v>7.3</v>
      </c>
      <c r="L137" s="47"/>
      <c r="M137" s="42"/>
    </row>
    <row r="138" spans="1:13" ht="15.75" thickBot="1">
      <c r="A138" s="15"/>
      <c r="B138" s="38"/>
      <c r="C138" s="116"/>
      <c r="D138" s="116"/>
      <c r="E138" s="50"/>
      <c r="F138" s="42"/>
      <c r="G138" s="48"/>
      <c r="H138" s="48"/>
      <c r="I138" s="50"/>
      <c r="J138" s="42"/>
      <c r="K138" s="48"/>
      <c r="L138" s="48"/>
      <c r="M138" s="50"/>
    </row>
    <row r="139" spans="1:13">
      <c r="A139" s="15"/>
      <c r="B139" s="85" t="s">
        <v>1195</v>
      </c>
      <c r="C139" s="122">
        <v>623.4</v>
      </c>
      <c r="D139" s="122"/>
      <c r="E139" s="56"/>
      <c r="F139" s="35"/>
      <c r="G139" s="86">
        <v>598.29999999999995</v>
      </c>
      <c r="H139" s="86"/>
      <c r="I139" s="56"/>
      <c r="J139" s="35"/>
      <c r="K139" s="86">
        <v>98.8</v>
      </c>
      <c r="L139" s="86"/>
      <c r="M139" s="56"/>
    </row>
    <row r="140" spans="1:13">
      <c r="A140" s="15"/>
      <c r="B140" s="85"/>
      <c r="C140" s="131"/>
      <c r="D140" s="131"/>
      <c r="E140" s="88"/>
      <c r="F140" s="35"/>
      <c r="G140" s="87"/>
      <c r="H140" s="87"/>
      <c r="I140" s="88"/>
      <c r="J140" s="35"/>
      <c r="K140" s="87"/>
      <c r="L140" s="87"/>
      <c r="M140" s="88"/>
    </row>
    <row r="141" spans="1:13">
      <c r="A141" s="15"/>
      <c r="B141" s="38" t="s">
        <v>1196</v>
      </c>
      <c r="C141" s="73">
        <v>90.9</v>
      </c>
      <c r="D141" s="73"/>
      <c r="E141" s="42"/>
      <c r="F141" s="42"/>
      <c r="G141" s="47">
        <v>106.4</v>
      </c>
      <c r="H141" s="47"/>
      <c r="I141" s="42"/>
      <c r="J141" s="42"/>
      <c r="K141" s="47">
        <v>105.2</v>
      </c>
      <c r="L141" s="47"/>
      <c r="M141" s="42"/>
    </row>
    <row r="142" spans="1:13">
      <c r="A142" s="15"/>
      <c r="B142" s="38"/>
      <c r="C142" s="73"/>
      <c r="D142" s="73"/>
      <c r="E142" s="42"/>
      <c r="F142" s="42"/>
      <c r="G142" s="47"/>
      <c r="H142" s="47"/>
      <c r="I142" s="42"/>
      <c r="J142" s="42"/>
      <c r="K142" s="47"/>
      <c r="L142" s="47"/>
      <c r="M142" s="42"/>
    </row>
    <row r="143" spans="1:13">
      <c r="A143" s="15"/>
      <c r="B143" s="44" t="s">
        <v>1197</v>
      </c>
      <c r="C143" s="110">
        <v>49.8</v>
      </c>
      <c r="D143" s="110"/>
      <c r="E143" s="35"/>
      <c r="F143" s="35"/>
      <c r="G143" s="46">
        <v>52.4</v>
      </c>
      <c r="H143" s="46"/>
      <c r="I143" s="35"/>
      <c r="J143" s="35"/>
      <c r="K143" s="46">
        <v>40.1</v>
      </c>
      <c r="L143" s="46"/>
      <c r="M143" s="35"/>
    </row>
    <row r="144" spans="1:13">
      <c r="A144" s="15"/>
      <c r="B144" s="44"/>
      <c r="C144" s="110"/>
      <c r="D144" s="110"/>
      <c r="E144" s="35"/>
      <c r="F144" s="35"/>
      <c r="G144" s="46"/>
      <c r="H144" s="46"/>
      <c r="I144" s="35"/>
      <c r="J144" s="35"/>
      <c r="K144" s="46"/>
      <c r="L144" s="46"/>
      <c r="M144" s="35"/>
    </row>
    <row r="145" spans="1:13">
      <c r="A145" s="15"/>
      <c r="B145" s="38" t="s">
        <v>1198</v>
      </c>
      <c r="C145" s="73">
        <v>37.5</v>
      </c>
      <c r="D145" s="73"/>
      <c r="E145" s="42"/>
      <c r="F145" s="42"/>
      <c r="G145" s="47">
        <v>55.9</v>
      </c>
      <c r="H145" s="47"/>
      <c r="I145" s="42"/>
      <c r="J145" s="42"/>
      <c r="K145" s="47">
        <v>59.8</v>
      </c>
      <c r="L145" s="47"/>
      <c r="M145" s="42"/>
    </row>
    <row r="146" spans="1:13" ht="15.75" thickBot="1">
      <c r="A146" s="15"/>
      <c r="B146" s="38"/>
      <c r="C146" s="116"/>
      <c r="D146" s="116"/>
      <c r="E146" s="50"/>
      <c r="F146" s="42"/>
      <c r="G146" s="48"/>
      <c r="H146" s="48"/>
      <c r="I146" s="50"/>
      <c r="J146" s="42"/>
      <c r="K146" s="48"/>
      <c r="L146" s="48"/>
      <c r="M146" s="50"/>
    </row>
    <row r="147" spans="1:13">
      <c r="A147" s="15"/>
      <c r="B147" s="51" t="s">
        <v>165</v>
      </c>
      <c r="C147" s="120" t="s">
        <v>261</v>
      </c>
      <c r="D147" s="122">
        <v>801.6</v>
      </c>
      <c r="E147" s="56"/>
      <c r="F147" s="35"/>
      <c r="G147" s="52" t="s">
        <v>261</v>
      </c>
      <c r="H147" s="86">
        <v>813</v>
      </c>
      <c r="I147" s="56"/>
      <c r="J147" s="35"/>
      <c r="K147" s="52" t="s">
        <v>261</v>
      </c>
      <c r="L147" s="86">
        <v>303.89999999999998</v>
      </c>
      <c r="M147" s="56"/>
    </row>
    <row r="148" spans="1:13" ht="15.75" thickBot="1">
      <c r="A148" s="15"/>
      <c r="B148" s="51"/>
      <c r="C148" s="121"/>
      <c r="D148" s="123"/>
      <c r="E148" s="57"/>
      <c r="F148" s="35"/>
      <c r="G148" s="53"/>
      <c r="H148" s="90"/>
      <c r="I148" s="57"/>
      <c r="J148" s="35"/>
      <c r="K148" s="53"/>
      <c r="L148" s="90"/>
      <c r="M148" s="57"/>
    </row>
    <row r="149" spans="1:13" ht="15.75" thickTop="1"/>
  </sheetData>
  <mergeCells count="624">
    <mergeCell ref="B99:M99"/>
    <mergeCell ref="B100:M100"/>
    <mergeCell ref="B4:M4"/>
    <mergeCell ref="B5:M5"/>
    <mergeCell ref="B6:M6"/>
    <mergeCell ref="B7:M7"/>
    <mergeCell ref="B66:M66"/>
    <mergeCell ref="B67:M67"/>
    <mergeCell ref="I147:I148"/>
    <mergeCell ref="J147:J148"/>
    <mergeCell ref="K147:K148"/>
    <mergeCell ref="L147:L148"/>
    <mergeCell ref="M147:M148"/>
    <mergeCell ref="A1:A2"/>
    <mergeCell ref="B1:M1"/>
    <mergeCell ref="B2:M2"/>
    <mergeCell ref="B3:M3"/>
    <mergeCell ref="A4:A148"/>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2:I133"/>
    <mergeCell ref="J132:J133"/>
    <mergeCell ref="K132:K133"/>
    <mergeCell ref="L132:L133"/>
    <mergeCell ref="M132:M133"/>
    <mergeCell ref="C134:E134"/>
    <mergeCell ref="G134:I134"/>
    <mergeCell ref="K134:M134"/>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7:I118"/>
    <mergeCell ref="J117:J118"/>
    <mergeCell ref="K117:K118"/>
    <mergeCell ref="L117:L118"/>
    <mergeCell ref="M117:M118"/>
    <mergeCell ref="C119:E119"/>
    <mergeCell ref="G119:I119"/>
    <mergeCell ref="K119:M119"/>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M101"/>
    <mergeCell ref="C103:E103"/>
    <mergeCell ref="G103:I103"/>
    <mergeCell ref="K103:M103"/>
    <mergeCell ref="C104:E104"/>
    <mergeCell ref="G104:I104"/>
    <mergeCell ref="K104:M104"/>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K85:L86"/>
    <mergeCell ref="M85:M86"/>
    <mergeCell ref="C87:D87"/>
    <mergeCell ref="G87:H87"/>
    <mergeCell ref="K87:L87"/>
    <mergeCell ref="C88:D88"/>
    <mergeCell ref="G88:H88"/>
    <mergeCell ref="K88:L88"/>
    <mergeCell ref="C84:D84"/>
    <mergeCell ref="G84:H84"/>
    <mergeCell ref="K84:L84"/>
    <mergeCell ref="B85:B86"/>
    <mergeCell ref="C85:D86"/>
    <mergeCell ref="E85:E86"/>
    <mergeCell ref="F85:F86"/>
    <mergeCell ref="G85:H86"/>
    <mergeCell ref="I85:I86"/>
    <mergeCell ref="J85:J86"/>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C77:D77"/>
    <mergeCell ref="G77:H77"/>
    <mergeCell ref="K77:L77"/>
    <mergeCell ref="B78:B79"/>
    <mergeCell ref="C78:D79"/>
    <mergeCell ref="E78:E79"/>
    <mergeCell ref="F78:F79"/>
    <mergeCell ref="G78:H79"/>
    <mergeCell ref="I78:I79"/>
    <mergeCell ref="J78:J79"/>
    <mergeCell ref="C75:D75"/>
    <mergeCell ref="G75:H75"/>
    <mergeCell ref="K75:L75"/>
    <mergeCell ref="C76:D76"/>
    <mergeCell ref="G76:H76"/>
    <mergeCell ref="K76:L76"/>
    <mergeCell ref="H73:H74"/>
    <mergeCell ref="I73:I74"/>
    <mergeCell ref="J73:J74"/>
    <mergeCell ref="K73:K74"/>
    <mergeCell ref="L73:L74"/>
    <mergeCell ref="M73:M74"/>
    <mergeCell ref="B73:B74"/>
    <mergeCell ref="C73:C74"/>
    <mergeCell ref="D73:D74"/>
    <mergeCell ref="E73:E74"/>
    <mergeCell ref="F73:F74"/>
    <mergeCell ref="G73:G74"/>
    <mergeCell ref="K64:K65"/>
    <mergeCell ref="L64:L65"/>
    <mergeCell ref="M64:M65"/>
    <mergeCell ref="B69:M69"/>
    <mergeCell ref="C71:M71"/>
    <mergeCell ref="C72:E72"/>
    <mergeCell ref="G72:I72"/>
    <mergeCell ref="K72:M72"/>
    <mergeCell ref="B68:M68"/>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L29"/>
    <mergeCell ref="M28:M29"/>
    <mergeCell ref="C30:D30"/>
    <mergeCell ref="G30:H30"/>
    <mergeCell ref="K30:L30"/>
    <mergeCell ref="K25:L26"/>
    <mergeCell ref="M25:M26"/>
    <mergeCell ref="C27:D27"/>
    <mergeCell ref="G27:H27"/>
    <mergeCell ref="K27:L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140625" customWidth="1"/>
    <col min="4" max="4" width="18.7109375" customWidth="1"/>
    <col min="5" max="6" width="28.5703125" customWidth="1"/>
    <col min="7" max="7" width="6.140625" customWidth="1"/>
    <col min="8" max="8" width="18.7109375" customWidth="1"/>
    <col min="9" max="10" width="28.5703125" customWidth="1"/>
    <col min="11" max="11" width="6.140625" customWidth="1"/>
    <col min="12" max="12" width="18.7109375" customWidth="1"/>
    <col min="13" max="13" width="28.5703125" customWidth="1"/>
  </cols>
  <sheetData>
    <row r="1" spans="1:13" ht="15" customHeight="1">
      <c r="A1" s="8" t="s">
        <v>1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2</v>
      </c>
      <c r="B3" s="14"/>
      <c r="C3" s="14"/>
      <c r="D3" s="14"/>
      <c r="E3" s="14"/>
      <c r="F3" s="14"/>
      <c r="G3" s="14"/>
      <c r="H3" s="14"/>
      <c r="I3" s="14"/>
      <c r="J3" s="14"/>
      <c r="K3" s="14"/>
      <c r="L3" s="14"/>
      <c r="M3" s="14"/>
    </row>
    <row r="4" spans="1:13" ht="38.25" customHeight="1">
      <c r="A4" s="15" t="s">
        <v>1201</v>
      </c>
      <c r="B4" s="16" t="s">
        <v>1203</v>
      </c>
      <c r="C4" s="16"/>
      <c r="D4" s="16"/>
      <c r="E4" s="16"/>
      <c r="F4" s="16"/>
      <c r="G4" s="16"/>
      <c r="H4" s="16"/>
      <c r="I4" s="16"/>
      <c r="J4" s="16"/>
      <c r="K4" s="16"/>
      <c r="L4" s="16"/>
      <c r="M4" s="16"/>
    </row>
    <row r="5" spans="1:13">
      <c r="A5" s="15"/>
      <c r="B5" s="31"/>
      <c r="C5" s="31"/>
      <c r="D5" s="31"/>
      <c r="E5" s="31"/>
      <c r="F5" s="31"/>
      <c r="G5" s="31"/>
      <c r="H5" s="31"/>
      <c r="I5" s="31"/>
    </row>
    <row r="6" spans="1:13">
      <c r="A6" s="15"/>
      <c r="B6" s="11"/>
      <c r="C6" s="11"/>
      <c r="D6" s="11"/>
      <c r="E6" s="11"/>
      <c r="F6" s="11"/>
      <c r="G6" s="11"/>
      <c r="H6" s="11"/>
      <c r="I6" s="11"/>
    </row>
    <row r="7" spans="1:13" ht="15.75" thickBot="1">
      <c r="A7" s="15"/>
      <c r="B7" s="22"/>
      <c r="C7" s="37" t="s">
        <v>1204</v>
      </c>
      <c r="D7" s="37"/>
      <c r="E7" s="37"/>
      <c r="F7" s="37"/>
      <c r="G7" s="37"/>
      <c r="H7" s="37"/>
      <c r="I7" s="37"/>
    </row>
    <row r="8" spans="1:13" ht="15.75" thickBot="1">
      <c r="A8" s="15"/>
      <c r="B8" s="21" t="s">
        <v>257</v>
      </c>
      <c r="C8" s="70">
        <v>2014</v>
      </c>
      <c r="D8" s="70"/>
      <c r="E8" s="70"/>
      <c r="F8" s="30"/>
      <c r="G8" s="70">
        <v>2013</v>
      </c>
      <c r="H8" s="70"/>
      <c r="I8" s="70"/>
    </row>
    <row r="9" spans="1:13" ht="26.25">
      <c r="A9" s="15"/>
      <c r="B9" s="29" t="s">
        <v>1205</v>
      </c>
      <c r="C9" s="56"/>
      <c r="D9" s="56"/>
      <c r="E9" s="56"/>
      <c r="F9" s="22"/>
      <c r="G9" s="56"/>
      <c r="H9" s="56"/>
      <c r="I9" s="56"/>
    </row>
    <row r="10" spans="1:13">
      <c r="A10" s="15"/>
      <c r="B10" s="38" t="s">
        <v>1206</v>
      </c>
      <c r="C10" s="71" t="s">
        <v>261</v>
      </c>
      <c r="D10" s="73">
        <v>216.9</v>
      </c>
      <c r="E10" s="42"/>
      <c r="F10" s="42"/>
      <c r="G10" s="38" t="s">
        <v>261</v>
      </c>
      <c r="H10" s="47">
        <v>186.7</v>
      </c>
      <c r="I10" s="42"/>
    </row>
    <row r="11" spans="1:13">
      <c r="A11" s="15"/>
      <c r="B11" s="38"/>
      <c r="C11" s="71"/>
      <c r="D11" s="73"/>
      <c r="E11" s="42"/>
      <c r="F11" s="42"/>
      <c r="G11" s="38"/>
      <c r="H11" s="47"/>
      <c r="I11" s="42"/>
    </row>
    <row r="12" spans="1:13">
      <c r="A12" s="15"/>
      <c r="B12" s="44" t="s">
        <v>770</v>
      </c>
      <c r="C12" s="110">
        <v>59.3</v>
      </c>
      <c r="D12" s="110"/>
      <c r="E12" s="35"/>
      <c r="F12" s="35"/>
      <c r="G12" s="46">
        <v>62.4</v>
      </c>
      <c r="H12" s="46"/>
      <c r="I12" s="35"/>
    </row>
    <row r="13" spans="1:13" ht="15.75" thickBot="1">
      <c r="A13" s="15"/>
      <c r="B13" s="44"/>
      <c r="C13" s="76"/>
      <c r="D13" s="76"/>
      <c r="E13" s="95"/>
      <c r="F13" s="35"/>
      <c r="G13" s="77"/>
      <c r="H13" s="77"/>
      <c r="I13" s="95"/>
    </row>
    <row r="14" spans="1:13">
      <c r="A14" s="15"/>
      <c r="B14" s="71" t="s">
        <v>1207</v>
      </c>
      <c r="C14" s="72" t="s">
        <v>261</v>
      </c>
      <c r="D14" s="74">
        <v>276.2</v>
      </c>
      <c r="E14" s="43"/>
      <c r="F14" s="42"/>
      <c r="G14" s="39" t="s">
        <v>261</v>
      </c>
      <c r="H14" s="75">
        <v>249.1</v>
      </c>
      <c r="I14" s="43"/>
    </row>
    <row r="15" spans="1:13" ht="15.75" thickBot="1">
      <c r="A15" s="15"/>
      <c r="B15" s="71"/>
      <c r="C15" s="78"/>
      <c r="D15" s="79"/>
      <c r="E15" s="80"/>
      <c r="F15" s="42"/>
      <c r="G15" s="81"/>
      <c r="H15" s="82"/>
      <c r="I15" s="80"/>
    </row>
    <row r="16" spans="1:13" ht="15.75" thickTop="1">
      <c r="A16" s="15"/>
      <c r="B16" s="22"/>
      <c r="C16" s="179"/>
      <c r="D16" s="179"/>
      <c r="E16" s="179"/>
      <c r="F16" s="22"/>
      <c r="G16" s="179"/>
      <c r="H16" s="179"/>
      <c r="I16" s="179"/>
    </row>
    <row r="17" spans="1:13">
      <c r="A17" s="15"/>
      <c r="B17" s="38" t="s">
        <v>349</v>
      </c>
      <c r="C17" s="71" t="s">
        <v>261</v>
      </c>
      <c r="D17" s="73">
        <v>54.7</v>
      </c>
      <c r="E17" s="42"/>
      <c r="F17" s="42"/>
      <c r="G17" s="38" t="s">
        <v>261</v>
      </c>
      <c r="H17" s="47">
        <v>61.4</v>
      </c>
      <c r="I17" s="42"/>
    </row>
    <row r="18" spans="1:13">
      <c r="A18" s="15"/>
      <c r="B18" s="38"/>
      <c r="C18" s="71"/>
      <c r="D18" s="73"/>
      <c r="E18" s="42"/>
      <c r="F18" s="42"/>
      <c r="G18" s="38"/>
      <c r="H18" s="47"/>
      <c r="I18" s="42"/>
    </row>
    <row r="19" spans="1:13">
      <c r="A19" s="15"/>
      <c r="B19" s="44" t="s">
        <v>774</v>
      </c>
      <c r="C19" s="110" t="s">
        <v>267</v>
      </c>
      <c r="D19" s="110"/>
      <c r="E19" s="35"/>
      <c r="F19" s="35"/>
      <c r="G19" s="46">
        <v>0.6</v>
      </c>
      <c r="H19" s="46"/>
      <c r="I19" s="35"/>
    </row>
    <row r="20" spans="1:13" ht="15.75" thickBot="1">
      <c r="A20" s="15"/>
      <c r="B20" s="44"/>
      <c r="C20" s="76"/>
      <c r="D20" s="76"/>
      <c r="E20" s="95"/>
      <c r="F20" s="35"/>
      <c r="G20" s="77"/>
      <c r="H20" s="77"/>
      <c r="I20" s="95"/>
    </row>
    <row r="21" spans="1:13">
      <c r="A21" s="15"/>
      <c r="B21" s="71" t="s">
        <v>1208</v>
      </c>
      <c r="C21" s="72" t="s">
        <v>261</v>
      </c>
      <c r="D21" s="74">
        <v>54.7</v>
      </c>
      <c r="E21" s="43"/>
      <c r="F21" s="42"/>
      <c r="G21" s="39" t="s">
        <v>261</v>
      </c>
      <c r="H21" s="75">
        <v>62</v>
      </c>
      <c r="I21" s="43"/>
    </row>
    <row r="22" spans="1:13" ht="15.75" thickBot="1">
      <c r="A22" s="15"/>
      <c r="B22" s="71"/>
      <c r="C22" s="78"/>
      <c r="D22" s="79"/>
      <c r="E22" s="80"/>
      <c r="F22" s="42"/>
      <c r="G22" s="81"/>
      <c r="H22" s="82"/>
      <c r="I22" s="80"/>
    </row>
    <row r="23" spans="1:13" ht="15.75" thickTop="1">
      <c r="A23" s="15"/>
      <c r="B23" s="31"/>
      <c r="C23" s="31"/>
      <c r="D23" s="31"/>
      <c r="E23" s="31"/>
      <c r="F23" s="31"/>
      <c r="G23" s="31"/>
      <c r="H23" s="31"/>
      <c r="I23" s="31"/>
      <c r="J23" s="31"/>
      <c r="K23" s="31"/>
      <c r="L23" s="31"/>
      <c r="M23" s="31"/>
    </row>
    <row r="24" spans="1:13">
      <c r="A24" s="15"/>
      <c r="B24" s="11"/>
      <c r="C24" s="11"/>
      <c r="D24" s="11"/>
      <c r="E24" s="11"/>
      <c r="F24" s="11"/>
      <c r="G24" s="11"/>
      <c r="H24" s="11"/>
      <c r="I24" s="11"/>
      <c r="J24" s="11"/>
      <c r="K24" s="11"/>
      <c r="L24" s="11"/>
      <c r="M24" s="11"/>
    </row>
    <row r="25" spans="1:13" ht="15.75" thickBot="1">
      <c r="A25" s="15"/>
      <c r="B25" s="22"/>
      <c r="C25" s="37" t="s">
        <v>278</v>
      </c>
      <c r="D25" s="37"/>
      <c r="E25" s="37"/>
      <c r="F25" s="37"/>
      <c r="G25" s="37"/>
      <c r="H25" s="37"/>
      <c r="I25" s="37"/>
      <c r="J25" s="37"/>
      <c r="K25" s="37"/>
      <c r="L25" s="37"/>
      <c r="M25" s="37"/>
    </row>
    <row r="26" spans="1:13" ht="15.75" thickBot="1">
      <c r="A26" s="15"/>
      <c r="B26" s="21" t="s">
        <v>257</v>
      </c>
      <c r="C26" s="70">
        <v>2014</v>
      </c>
      <c r="D26" s="70"/>
      <c r="E26" s="70"/>
      <c r="F26" s="22"/>
      <c r="G26" s="70">
        <v>2013</v>
      </c>
      <c r="H26" s="70"/>
      <c r="I26" s="70"/>
      <c r="J26" s="22"/>
      <c r="K26" s="70">
        <v>2012</v>
      </c>
      <c r="L26" s="70"/>
      <c r="M26" s="70"/>
    </row>
    <row r="27" spans="1:13" ht="26.25">
      <c r="A27" s="15"/>
      <c r="B27" s="29" t="s">
        <v>1209</v>
      </c>
      <c r="C27" s="56"/>
      <c r="D27" s="56"/>
      <c r="E27" s="56"/>
      <c r="F27" s="22"/>
      <c r="G27" s="56"/>
      <c r="H27" s="56"/>
      <c r="I27" s="56"/>
      <c r="J27" s="22"/>
      <c r="K27" s="56"/>
      <c r="L27" s="56"/>
      <c r="M27" s="56"/>
    </row>
    <row r="28" spans="1:13">
      <c r="A28" s="15"/>
      <c r="B28" s="38" t="s">
        <v>30</v>
      </c>
      <c r="C28" s="71" t="s">
        <v>261</v>
      </c>
      <c r="D28" s="73">
        <v>409.9</v>
      </c>
      <c r="E28" s="42"/>
      <c r="F28" s="42"/>
      <c r="G28" s="38" t="s">
        <v>261</v>
      </c>
      <c r="H28" s="47">
        <v>370.4</v>
      </c>
      <c r="I28" s="42"/>
      <c r="J28" s="42"/>
      <c r="K28" s="38" t="s">
        <v>261</v>
      </c>
      <c r="L28" s="47">
        <v>325</v>
      </c>
      <c r="M28" s="42"/>
    </row>
    <row r="29" spans="1:13">
      <c r="A29" s="15"/>
      <c r="B29" s="38"/>
      <c r="C29" s="71"/>
      <c r="D29" s="73"/>
      <c r="E29" s="42"/>
      <c r="F29" s="42"/>
      <c r="G29" s="38"/>
      <c r="H29" s="47"/>
      <c r="I29" s="42"/>
      <c r="J29" s="42"/>
      <c r="K29" s="38"/>
      <c r="L29" s="47"/>
      <c r="M29" s="42"/>
    </row>
    <row r="30" spans="1:13">
      <c r="A30" s="15"/>
      <c r="B30" s="44" t="s">
        <v>1210</v>
      </c>
      <c r="C30" s="110">
        <v>358.1</v>
      </c>
      <c r="D30" s="110"/>
      <c r="E30" s="35"/>
      <c r="F30" s="35"/>
      <c r="G30" s="46">
        <v>311.2</v>
      </c>
      <c r="H30" s="46"/>
      <c r="I30" s="35"/>
      <c r="J30" s="35"/>
      <c r="K30" s="46">
        <v>276</v>
      </c>
      <c r="L30" s="46"/>
      <c r="M30" s="35"/>
    </row>
    <row r="31" spans="1:13">
      <c r="A31" s="15"/>
      <c r="B31" s="44"/>
      <c r="C31" s="110"/>
      <c r="D31" s="110"/>
      <c r="E31" s="35"/>
      <c r="F31" s="35"/>
      <c r="G31" s="46"/>
      <c r="H31" s="46"/>
      <c r="I31" s="35"/>
      <c r="J31" s="35"/>
      <c r="K31" s="46"/>
      <c r="L31" s="46"/>
      <c r="M31" s="35"/>
    </row>
    <row r="32" spans="1:13">
      <c r="A32" s="15"/>
      <c r="B32" s="38" t="s">
        <v>44</v>
      </c>
      <c r="C32" s="73">
        <v>41.2</v>
      </c>
      <c r="D32" s="73"/>
      <c r="E32" s="42"/>
      <c r="F32" s="42"/>
      <c r="G32" s="47">
        <v>46.6</v>
      </c>
      <c r="H32" s="47"/>
      <c r="I32" s="42"/>
      <c r="J32" s="42"/>
      <c r="K32" s="47">
        <v>38.9</v>
      </c>
      <c r="L32" s="47"/>
      <c r="M32" s="42"/>
    </row>
    <row r="33" spans="1:13">
      <c r="A33" s="15"/>
      <c r="B33" s="38"/>
      <c r="C33" s="73"/>
      <c r="D33" s="73"/>
      <c r="E33" s="42"/>
      <c r="F33" s="42"/>
      <c r="G33" s="47"/>
      <c r="H33" s="47"/>
      <c r="I33" s="42"/>
      <c r="J33" s="42"/>
      <c r="K33" s="47"/>
      <c r="L33" s="47"/>
      <c r="M33" s="42"/>
    </row>
    <row r="34" spans="1:13">
      <c r="A34" s="15"/>
      <c r="B34" s="44" t="s">
        <v>46</v>
      </c>
      <c r="C34" s="110">
        <v>39.700000000000003</v>
      </c>
      <c r="D34" s="110"/>
      <c r="E34" s="35"/>
      <c r="F34" s="35"/>
      <c r="G34" s="46">
        <v>45.6</v>
      </c>
      <c r="H34" s="46"/>
      <c r="I34" s="35"/>
      <c r="J34" s="35"/>
      <c r="K34" s="46">
        <v>37.799999999999997</v>
      </c>
      <c r="L34" s="46"/>
      <c r="M34" s="35"/>
    </row>
    <row r="35" spans="1:13">
      <c r="A35" s="15"/>
      <c r="B35" s="44"/>
      <c r="C35" s="110"/>
      <c r="D35" s="110"/>
      <c r="E35" s="35"/>
      <c r="F35" s="35"/>
      <c r="G35" s="46"/>
      <c r="H35" s="46"/>
      <c r="I35" s="35"/>
      <c r="J35" s="35"/>
      <c r="K35" s="46"/>
      <c r="L35" s="46"/>
      <c r="M35" s="35"/>
    </row>
    <row r="36" spans="1:13" ht="25.5" customHeight="1">
      <c r="A36" s="15"/>
      <c r="B36" s="16" t="s">
        <v>1211</v>
      </c>
      <c r="C36" s="16"/>
      <c r="D36" s="16"/>
      <c r="E36" s="16"/>
      <c r="F36" s="16"/>
      <c r="G36" s="16"/>
      <c r="H36" s="16"/>
      <c r="I36" s="16"/>
      <c r="J36" s="16"/>
      <c r="K36" s="16"/>
      <c r="L36" s="16"/>
      <c r="M36" s="16"/>
    </row>
    <row r="37" spans="1:13">
      <c r="A37" s="15"/>
      <c r="B37" s="31"/>
      <c r="C37" s="31"/>
      <c r="D37" s="31"/>
      <c r="E37" s="31"/>
      <c r="F37" s="31"/>
      <c r="G37" s="31"/>
      <c r="H37" s="31"/>
      <c r="I37" s="31"/>
      <c r="J37" s="31"/>
      <c r="K37" s="31"/>
      <c r="L37" s="31"/>
      <c r="M37" s="31"/>
    </row>
    <row r="38" spans="1:13">
      <c r="A38" s="15"/>
      <c r="B38" s="11"/>
      <c r="C38" s="11"/>
      <c r="D38" s="11"/>
      <c r="E38" s="11"/>
      <c r="F38" s="11"/>
      <c r="G38" s="11"/>
      <c r="H38" s="11"/>
      <c r="I38" s="11"/>
      <c r="J38" s="11"/>
      <c r="K38" s="11"/>
      <c r="L38" s="11"/>
      <c r="M38" s="11"/>
    </row>
    <row r="39" spans="1:13" ht="15.75" thickBot="1">
      <c r="A39" s="15"/>
      <c r="B39" s="22"/>
      <c r="C39" s="37" t="s">
        <v>278</v>
      </c>
      <c r="D39" s="37"/>
      <c r="E39" s="37"/>
      <c r="F39" s="37"/>
      <c r="G39" s="37"/>
      <c r="H39" s="37"/>
      <c r="I39" s="37"/>
      <c r="J39" s="37"/>
      <c r="K39" s="37"/>
      <c r="L39" s="37"/>
      <c r="M39" s="37"/>
    </row>
    <row r="40" spans="1:13" ht="15.75" thickBot="1">
      <c r="A40" s="15"/>
      <c r="B40" s="21" t="s">
        <v>257</v>
      </c>
      <c r="C40" s="70">
        <v>2014</v>
      </c>
      <c r="D40" s="70"/>
      <c r="E40" s="70"/>
      <c r="F40" s="22"/>
      <c r="G40" s="70">
        <v>2013</v>
      </c>
      <c r="H40" s="70"/>
      <c r="I40" s="70"/>
      <c r="J40" s="22"/>
      <c r="K40" s="70">
        <v>2012</v>
      </c>
      <c r="L40" s="70"/>
      <c r="M40" s="70"/>
    </row>
    <row r="41" spans="1:13">
      <c r="A41" s="15"/>
      <c r="B41" s="38" t="s">
        <v>1212</v>
      </c>
      <c r="C41" s="72" t="s">
        <v>261</v>
      </c>
      <c r="D41" s="74">
        <v>266.39999999999998</v>
      </c>
      <c r="E41" s="43"/>
      <c r="F41" s="42"/>
      <c r="G41" s="39" t="s">
        <v>261</v>
      </c>
      <c r="H41" s="75">
        <v>232</v>
      </c>
      <c r="I41" s="43"/>
      <c r="J41" s="42"/>
      <c r="K41" s="39" t="s">
        <v>261</v>
      </c>
      <c r="L41" s="75">
        <v>206.9</v>
      </c>
      <c r="M41" s="43"/>
    </row>
    <row r="42" spans="1:13">
      <c r="A42" s="15"/>
      <c r="B42" s="38"/>
      <c r="C42" s="71"/>
      <c r="D42" s="73"/>
      <c r="E42" s="42"/>
      <c r="F42" s="42"/>
      <c r="G42" s="38"/>
      <c r="H42" s="47"/>
      <c r="I42" s="42"/>
      <c r="J42" s="42"/>
      <c r="K42" s="38"/>
      <c r="L42" s="47"/>
      <c r="M42" s="42"/>
    </row>
    <row r="43" spans="1:13" ht="23.25" customHeight="1">
      <c r="A43" s="15"/>
      <c r="B43" s="85" t="s">
        <v>1213</v>
      </c>
      <c r="C43" s="110">
        <v>26.9</v>
      </c>
      <c r="D43" s="110"/>
      <c r="E43" s="35"/>
      <c r="F43" s="35"/>
      <c r="G43" s="46">
        <v>28.8</v>
      </c>
      <c r="H43" s="46"/>
      <c r="I43" s="35"/>
      <c r="J43" s="35"/>
      <c r="K43" s="46">
        <v>28.5</v>
      </c>
      <c r="L43" s="46"/>
      <c r="M43" s="35"/>
    </row>
    <row r="44" spans="1:13">
      <c r="A44" s="15"/>
      <c r="B44" s="85"/>
      <c r="C44" s="110"/>
      <c r="D44" s="110"/>
      <c r="E44" s="35"/>
      <c r="F44" s="35"/>
      <c r="G44" s="46"/>
      <c r="H44" s="46"/>
      <c r="I44" s="35"/>
      <c r="J44" s="35"/>
      <c r="K44" s="46"/>
      <c r="L44" s="46"/>
      <c r="M44" s="35"/>
    </row>
    <row r="45" spans="1:13">
      <c r="A45" s="15"/>
      <c r="B45" s="16" t="s">
        <v>1214</v>
      </c>
      <c r="C45" s="16"/>
      <c r="D45" s="16"/>
      <c r="E45" s="16"/>
      <c r="F45" s="16"/>
      <c r="G45" s="16"/>
      <c r="H45" s="16"/>
      <c r="I45" s="16"/>
      <c r="J45" s="16"/>
      <c r="K45" s="16"/>
      <c r="L45" s="16"/>
      <c r="M45" s="16"/>
    </row>
  </sheetData>
  <mergeCells count="133">
    <mergeCell ref="B45:M45"/>
    <mergeCell ref="J43:J44"/>
    <mergeCell ref="K43:L44"/>
    <mergeCell ref="M43:M44"/>
    <mergeCell ref="A1:A2"/>
    <mergeCell ref="B1:M1"/>
    <mergeCell ref="B2:M2"/>
    <mergeCell ref="B3:M3"/>
    <mergeCell ref="A4:A45"/>
    <mergeCell ref="B4:M4"/>
    <mergeCell ref="B36:M3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4:L35"/>
    <mergeCell ref="M34:M35"/>
    <mergeCell ref="B37:M37"/>
    <mergeCell ref="C39:M39"/>
    <mergeCell ref="C40:E40"/>
    <mergeCell ref="G40:I40"/>
    <mergeCell ref="K40:M40"/>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1:H22"/>
    <mergeCell ref="I21:I22"/>
    <mergeCell ref="B23:M23"/>
    <mergeCell ref="C25:M25"/>
    <mergeCell ref="C26:E26"/>
    <mergeCell ref="G26:I26"/>
    <mergeCell ref="K26:M26"/>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2.7109375" bestFit="1" customWidth="1"/>
    <col min="3" max="3" width="36.5703125" bestFit="1" customWidth="1"/>
    <col min="4" max="4" width="7" bestFit="1" customWidth="1"/>
    <col min="7" max="7" width="2" bestFit="1" customWidth="1"/>
    <col min="8" max="8" width="7" bestFit="1" customWidth="1"/>
    <col min="11" max="11" width="2" bestFit="1" customWidth="1"/>
    <col min="12" max="12" width="7" bestFit="1" customWidth="1"/>
    <col min="15" max="15" width="2" bestFit="1" customWidth="1"/>
    <col min="16" max="16" width="7" bestFit="1" customWidth="1"/>
  </cols>
  <sheetData>
    <row r="1" spans="1:17" ht="15" customHeight="1">
      <c r="A1" s="8" t="s">
        <v>12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16</v>
      </c>
      <c r="B3" s="14"/>
      <c r="C3" s="14"/>
      <c r="D3" s="14"/>
      <c r="E3" s="14"/>
      <c r="F3" s="14"/>
      <c r="G3" s="14"/>
      <c r="H3" s="14"/>
      <c r="I3" s="14"/>
      <c r="J3" s="14"/>
      <c r="K3" s="14"/>
      <c r="L3" s="14"/>
      <c r="M3" s="14"/>
      <c r="N3" s="14"/>
      <c r="O3" s="14"/>
      <c r="P3" s="14"/>
      <c r="Q3" s="14"/>
    </row>
    <row r="4" spans="1:17">
      <c r="A4" s="15" t="s">
        <v>1215</v>
      </c>
      <c r="B4" s="31"/>
      <c r="C4" s="31"/>
      <c r="D4" s="31"/>
      <c r="E4" s="31"/>
      <c r="F4" s="31"/>
      <c r="G4" s="31"/>
      <c r="H4" s="31"/>
      <c r="I4" s="31"/>
      <c r="J4" s="31"/>
      <c r="K4" s="31"/>
      <c r="L4" s="31"/>
      <c r="M4" s="31"/>
      <c r="N4" s="31"/>
      <c r="O4" s="31"/>
      <c r="P4" s="31"/>
      <c r="Q4" s="31"/>
    </row>
    <row r="5" spans="1:17">
      <c r="A5" s="15"/>
      <c r="B5" s="11"/>
      <c r="C5" s="11"/>
      <c r="D5" s="11"/>
      <c r="E5" s="11"/>
      <c r="F5" s="11"/>
      <c r="G5" s="11"/>
      <c r="H5" s="11"/>
      <c r="I5" s="11"/>
      <c r="J5" s="11"/>
      <c r="K5" s="11"/>
      <c r="L5" s="11"/>
      <c r="M5" s="11"/>
      <c r="N5" s="11"/>
      <c r="O5" s="11"/>
      <c r="P5" s="11"/>
      <c r="Q5" s="11"/>
    </row>
    <row r="6" spans="1:17" ht="15.75" thickBot="1">
      <c r="A6" s="15"/>
      <c r="B6" s="21" t="s">
        <v>1127</v>
      </c>
      <c r="C6" s="37" t="s">
        <v>1217</v>
      </c>
      <c r="D6" s="37"/>
      <c r="E6" s="37"/>
      <c r="F6" s="22"/>
      <c r="G6" s="401">
        <v>42185</v>
      </c>
      <c r="H6" s="401"/>
      <c r="I6" s="401"/>
      <c r="J6" s="22"/>
      <c r="K6" s="401">
        <v>42277</v>
      </c>
      <c r="L6" s="401"/>
      <c r="M6" s="401"/>
      <c r="N6" s="22"/>
      <c r="O6" s="37" t="s">
        <v>1218</v>
      </c>
      <c r="P6" s="37"/>
      <c r="Q6" s="37"/>
    </row>
    <row r="7" spans="1:17">
      <c r="A7" s="15"/>
      <c r="B7" s="58">
        <v>2014</v>
      </c>
      <c r="C7" s="39"/>
      <c r="D7" s="39"/>
      <c r="E7" s="39"/>
      <c r="F7" s="26"/>
      <c r="G7" s="39"/>
      <c r="H7" s="39"/>
      <c r="I7" s="39"/>
      <c r="J7" s="26"/>
      <c r="K7" s="39"/>
      <c r="L7" s="39"/>
      <c r="M7" s="39"/>
      <c r="N7" s="26"/>
      <c r="O7" s="39"/>
      <c r="P7" s="39"/>
      <c r="Q7" s="39"/>
    </row>
    <row r="8" spans="1:17">
      <c r="A8" s="15"/>
      <c r="B8" s="44" t="s">
        <v>30</v>
      </c>
      <c r="C8" s="44" t="s">
        <v>261</v>
      </c>
      <c r="D8" s="46">
        <v>744.5</v>
      </c>
      <c r="E8" s="35"/>
      <c r="F8" s="35"/>
      <c r="G8" s="44" t="s">
        <v>261</v>
      </c>
      <c r="H8" s="46">
        <v>838</v>
      </c>
      <c r="I8" s="35"/>
      <c r="J8" s="35"/>
      <c r="K8" s="44" t="s">
        <v>261</v>
      </c>
      <c r="L8" s="46">
        <v>856.4</v>
      </c>
      <c r="M8" s="35"/>
      <c r="N8" s="35"/>
      <c r="O8" s="44" t="s">
        <v>261</v>
      </c>
      <c r="P8" s="46">
        <v>804.1</v>
      </c>
      <c r="Q8" s="35"/>
    </row>
    <row r="9" spans="1:17">
      <c r="A9" s="15"/>
      <c r="B9" s="44"/>
      <c r="C9" s="44"/>
      <c r="D9" s="46"/>
      <c r="E9" s="35"/>
      <c r="F9" s="35"/>
      <c r="G9" s="44"/>
      <c r="H9" s="46"/>
      <c r="I9" s="35"/>
      <c r="J9" s="35"/>
      <c r="K9" s="44"/>
      <c r="L9" s="46"/>
      <c r="M9" s="35"/>
      <c r="N9" s="35"/>
      <c r="O9" s="44"/>
      <c r="P9" s="46"/>
      <c r="Q9" s="35"/>
    </row>
    <row r="10" spans="1:17">
      <c r="A10" s="15"/>
      <c r="B10" s="38" t="s">
        <v>32</v>
      </c>
      <c r="C10" s="47">
        <v>269.2</v>
      </c>
      <c r="D10" s="47"/>
      <c r="E10" s="42"/>
      <c r="F10" s="42"/>
      <c r="G10" s="47">
        <v>320.89999999999998</v>
      </c>
      <c r="H10" s="47"/>
      <c r="I10" s="42"/>
      <c r="J10" s="42"/>
      <c r="K10" s="47">
        <v>327.8</v>
      </c>
      <c r="L10" s="47"/>
      <c r="M10" s="42"/>
      <c r="N10" s="42"/>
      <c r="O10" s="47">
        <v>274.5</v>
      </c>
      <c r="P10" s="47"/>
      <c r="Q10" s="42"/>
    </row>
    <row r="11" spans="1:17">
      <c r="A11" s="15"/>
      <c r="B11" s="38"/>
      <c r="C11" s="47"/>
      <c r="D11" s="47"/>
      <c r="E11" s="42"/>
      <c r="F11" s="42"/>
      <c r="G11" s="47"/>
      <c r="H11" s="47"/>
      <c r="I11" s="42"/>
      <c r="J11" s="42"/>
      <c r="K11" s="47"/>
      <c r="L11" s="47"/>
      <c r="M11" s="42"/>
      <c r="N11" s="42"/>
      <c r="O11" s="47"/>
      <c r="P11" s="47"/>
      <c r="Q11" s="42"/>
    </row>
    <row r="12" spans="1:17">
      <c r="A12" s="15"/>
      <c r="B12" s="44" t="s">
        <v>46</v>
      </c>
      <c r="C12" s="46">
        <v>50.1</v>
      </c>
      <c r="D12" s="46"/>
      <c r="E12" s="35"/>
      <c r="F12" s="35"/>
      <c r="G12" s="46">
        <v>136.19999999999999</v>
      </c>
      <c r="H12" s="46"/>
      <c r="I12" s="35"/>
      <c r="J12" s="35"/>
      <c r="K12" s="46">
        <v>74.5</v>
      </c>
      <c r="L12" s="46"/>
      <c r="M12" s="35"/>
      <c r="N12" s="35"/>
      <c r="O12" s="46">
        <v>15.5</v>
      </c>
      <c r="P12" s="46"/>
      <c r="Q12" s="35"/>
    </row>
    <row r="13" spans="1:17">
      <c r="A13" s="15"/>
      <c r="B13" s="44"/>
      <c r="C13" s="46"/>
      <c r="D13" s="46"/>
      <c r="E13" s="35"/>
      <c r="F13" s="35"/>
      <c r="G13" s="46"/>
      <c r="H13" s="46"/>
      <c r="I13" s="35"/>
      <c r="J13" s="35"/>
      <c r="K13" s="46"/>
      <c r="L13" s="46"/>
      <c r="M13" s="35"/>
      <c r="N13" s="35"/>
      <c r="O13" s="46"/>
      <c r="P13" s="46"/>
      <c r="Q13" s="35"/>
    </row>
    <row r="14" spans="1:17">
      <c r="A14" s="15"/>
      <c r="B14" s="58" t="s">
        <v>1219</v>
      </c>
      <c r="C14" s="38"/>
      <c r="D14" s="38"/>
      <c r="E14" s="38"/>
      <c r="F14" s="26"/>
      <c r="G14" s="38"/>
      <c r="H14" s="38"/>
      <c r="I14" s="38"/>
      <c r="J14" s="26"/>
      <c r="K14" s="38"/>
      <c r="L14" s="38"/>
      <c r="M14" s="38"/>
      <c r="N14" s="26"/>
      <c r="O14" s="38"/>
      <c r="P14" s="38"/>
      <c r="Q14" s="38"/>
    </row>
    <row r="15" spans="1:17">
      <c r="A15" s="15"/>
      <c r="B15" s="91" t="s">
        <v>49</v>
      </c>
      <c r="C15" s="44"/>
      <c r="D15" s="44"/>
      <c r="E15" s="44"/>
      <c r="F15" s="22"/>
      <c r="G15" s="44"/>
      <c r="H15" s="44"/>
      <c r="I15" s="44"/>
      <c r="J15" s="22"/>
      <c r="K15" s="44"/>
      <c r="L15" s="44"/>
      <c r="M15" s="44"/>
      <c r="N15" s="22"/>
      <c r="O15" s="44"/>
      <c r="P15" s="44"/>
      <c r="Q15" s="44"/>
    </row>
    <row r="16" spans="1:17">
      <c r="A16" s="15"/>
      <c r="B16" s="402" t="s">
        <v>46</v>
      </c>
      <c r="C16" s="38" t="s">
        <v>261</v>
      </c>
      <c r="D16" s="47">
        <v>0.65</v>
      </c>
      <c r="E16" s="42"/>
      <c r="F16" s="42"/>
      <c r="G16" s="38" t="s">
        <v>261</v>
      </c>
      <c r="H16" s="47">
        <v>1.79</v>
      </c>
      <c r="I16" s="42"/>
      <c r="J16" s="42"/>
      <c r="K16" s="38" t="s">
        <v>261</v>
      </c>
      <c r="L16" s="47">
        <v>1</v>
      </c>
      <c r="M16" s="42"/>
      <c r="N16" s="42"/>
      <c r="O16" s="38" t="s">
        <v>261</v>
      </c>
      <c r="P16" s="47">
        <v>0.21</v>
      </c>
      <c r="Q16" s="42"/>
    </row>
    <row r="17" spans="1:17">
      <c r="A17" s="15"/>
      <c r="B17" s="402"/>
      <c r="C17" s="38"/>
      <c r="D17" s="47"/>
      <c r="E17" s="42"/>
      <c r="F17" s="42"/>
      <c r="G17" s="38"/>
      <c r="H17" s="47"/>
      <c r="I17" s="42"/>
      <c r="J17" s="42"/>
      <c r="K17" s="38"/>
      <c r="L17" s="47"/>
      <c r="M17" s="42"/>
      <c r="N17" s="42"/>
      <c r="O17" s="38"/>
      <c r="P17" s="47"/>
      <c r="Q17" s="42"/>
    </row>
    <row r="18" spans="1:17">
      <c r="A18" s="15"/>
      <c r="B18" s="91" t="s">
        <v>52</v>
      </c>
      <c r="C18" s="44"/>
      <c r="D18" s="44"/>
      <c r="E18" s="44"/>
      <c r="F18" s="22"/>
      <c r="G18" s="44"/>
      <c r="H18" s="44"/>
      <c r="I18" s="44"/>
      <c r="J18" s="22"/>
      <c r="K18" s="44"/>
      <c r="L18" s="44"/>
      <c r="M18" s="44"/>
      <c r="N18" s="22"/>
      <c r="O18" s="44"/>
      <c r="P18" s="44"/>
      <c r="Q18" s="44"/>
    </row>
    <row r="19" spans="1:17">
      <c r="A19" s="15"/>
      <c r="B19" s="402" t="s">
        <v>46</v>
      </c>
      <c r="C19" s="47">
        <v>0.64</v>
      </c>
      <c r="D19" s="47"/>
      <c r="E19" s="42"/>
      <c r="F19" s="42"/>
      <c r="G19" s="47">
        <v>1.77</v>
      </c>
      <c r="H19" s="47"/>
      <c r="I19" s="42"/>
      <c r="J19" s="42"/>
      <c r="K19" s="47">
        <v>0.99</v>
      </c>
      <c r="L19" s="47"/>
      <c r="M19" s="42"/>
      <c r="N19" s="42"/>
      <c r="O19" s="47">
        <v>0.21</v>
      </c>
      <c r="P19" s="47"/>
      <c r="Q19" s="42"/>
    </row>
    <row r="20" spans="1:17">
      <c r="A20" s="15"/>
      <c r="B20" s="402"/>
      <c r="C20" s="47"/>
      <c r="D20" s="47"/>
      <c r="E20" s="42"/>
      <c r="F20" s="42"/>
      <c r="G20" s="47"/>
      <c r="H20" s="47"/>
      <c r="I20" s="42"/>
      <c r="J20" s="42"/>
      <c r="K20" s="47"/>
      <c r="L20" s="47"/>
      <c r="M20" s="42"/>
      <c r="N20" s="42"/>
      <c r="O20" s="47"/>
      <c r="P20" s="47"/>
      <c r="Q20" s="42"/>
    </row>
    <row r="21" spans="1:17">
      <c r="A21" s="15"/>
      <c r="B21" s="29" t="s">
        <v>1220</v>
      </c>
      <c r="C21" s="44"/>
      <c r="D21" s="44"/>
      <c r="E21" s="44"/>
      <c r="F21" s="22"/>
      <c r="G21" s="44"/>
      <c r="H21" s="44"/>
      <c r="I21" s="44"/>
      <c r="J21" s="22"/>
      <c r="K21" s="44"/>
      <c r="L21" s="44"/>
      <c r="M21" s="44"/>
      <c r="N21" s="22"/>
      <c r="O21" s="44"/>
      <c r="P21" s="44"/>
      <c r="Q21" s="44"/>
    </row>
    <row r="22" spans="1:17">
      <c r="A22" s="15"/>
      <c r="B22" s="402" t="s">
        <v>1221</v>
      </c>
      <c r="C22" s="38" t="s">
        <v>261</v>
      </c>
      <c r="D22" s="47">
        <v>105.05</v>
      </c>
      <c r="E22" s="42"/>
      <c r="F22" s="42"/>
      <c r="G22" s="38" t="s">
        <v>261</v>
      </c>
      <c r="H22" s="47">
        <v>102.65</v>
      </c>
      <c r="I22" s="42"/>
      <c r="J22" s="42"/>
      <c r="K22" s="38" t="s">
        <v>261</v>
      </c>
      <c r="L22" s="47">
        <v>100.07</v>
      </c>
      <c r="M22" s="42"/>
      <c r="N22" s="42"/>
      <c r="O22" s="38" t="s">
        <v>261</v>
      </c>
      <c r="P22" s="47">
        <v>99.55</v>
      </c>
      <c r="Q22" s="42"/>
    </row>
    <row r="23" spans="1:17">
      <c r="A23" s="15"/>
      <c r="B23" s="402"/>
      <c r="C23" s="38"/>
      <c r="D23" s="47"/>
      <c r="E23" s="42"/>
      <c r="F23" s="42"/>
      <c r="G23" s="38"/>
      <c r="H23" s="47"/>
      <c r="I23" s="42"/>
      <c r="J23" s="42"/>
      <c r="K23" s="38"/>
      <c r="L23" s="47"/>
      <c r="M23" s="42"/>
      <c r="N23" s="42"/>
      <c r="O23" s="38"/>
      <c r="P23" s="47"/>
      <c r="Q23" s="42"/>
    </row>
    <row r="24" spans="1:17">
      <c r="A24" s="15"/>
      <c r="B24" s="403" t="s">
        <v>1222</v>
      </c>
      <c r="C24" s="46">
        <v>90.58</v>
      </c>
      <c r="D24" s="46"/>
      <c r="E24" s="35"/>
      <c r="F24" s="35"/>
      <c r="G24" s="46">
        <v>90.4</v>
      </c>
      <c r="H24" s="46"/>
      <c r="I24" s="35"/>
      <c r="J24" s="35"/>
      <c r="K24" s="46">
        <v>90.56</v>
      </c>
      <c r="L24" s="46"/>
      <c r="M24" s="35"/>
      <c r="N24" s="35"/>
      <c r="O24" s="46">
        <v>79.06</v>
      </c>
      <c r="P24" s="46"/>
      <c r="Q24" s="35"/>
    </row>
    <row r="25" spans="1:17">
      <c r="A25" s="15"/>
      <c r="B25" s="403"/>
      <c r="C25" s="46"/>
      <c r="D25" s="46"/>
      <c r="E25" s="35"/>
      <c r="F25" s="35"/>
      <c r="G25" s="46"/>
      <c r="H25" s="46"/>
      <c r="I25" s="35"/>
      <c r="J25" s="35"/>
      <c r="K25" s="46"/>
      <c r="L25" s="46"/>
      <c r="M25" s="35"/>
      <c r="N25" s="35"/>
      <c r="O25" s="46"/>
      <c r="P25" s="46"/>
      <c r="Q25" s="35"/>
    </row>
    <row r="26" spans="1:17">
      <c r="A26" s="15"/>
      <c r="B26" s="402" t="s">
        <v>1223</v>
      </c>
      <c r="C26" s="47">
        <v>99.17</v>
      </c>
      <c r="D26" s="47"/>
      <c r="E26" s="42"/>
      <c r="F26" s="42"/>
      <c r="G26" s="47">
        <v>94.53</v>
      </c>
      <c r="H26" s="47"/>
      <c r="I26" s="42"/>
      <c r="J26" s="42"/>
      <c r="K26" s="47">
        <v>90.94</v>
      </c>
      <c r="L26" s="47"/>
      <c r="M26" s="42"/>
      <c r="N26" s="42"/>
      <c r="O26" s="47">
        <v>95.39</v>
      </c>
      <c r="P26" s="47"/>
      <c r="Q26" s="42"/>
    </row>
    <row r="27" spans="1:17">
      <c r="A27" s="15"/>
      <c r="B27" s="402"/>
      <c r="C27" s="47"/>
      <c r="D27" s="47"/>
      <c r="E27" s="42"/>
      <c r="F27" s="42"/>
      <c r="G27" s="47"/>
      <c r="H27" s="47"/>
      <c r="I27" s="42"/>
      <c r="J27" s="42"/>
      <c r="K27" s="47"/>
      <c r="L27" s="47"/>
      <c r="M27" s="42"/>
      <c r="N27" s="42"/>
      <c r="O27" s="47"/>
      <c r="P27" s="47"/>
      <c r="Q27" s="42"/>
    </row>
    <row r="28" spans="1:17">
      <c r="A28" s="15"/>
      <c r="B28" s="107" t="s">
        <v>273</v>
      </c>
      <c r="C28" s="107"/>
      <c r="D28" s="107"/>
      <c r="E28" s="107"/>
      <c r="F28" s="107"/>
      <c r="G28" s="107"/>
      <c r="H28" s="107"/>
      <c r="I28" s="107"/>
      <c r="J28" s="107"/>
      <c r="K28" s="107"/>
      <c r="L28" s="107"/>
      <c r="M28" s="107"/>
      <c r="N28" s="107"/>
      <c r="O28" s="107"/>
      <c r="P28" s="107"/>
      <c r="Q28" s="107"/>
    </row>
    <row r="29" spans="1:17">
      <c r="A29" s="15"/>
      <c r="B29" s="11"/>
      <c r="C29" s="11"/>
    </row>
    <row r="30" spans="1:17" ht="60">
      <c r="A30" s="15"/>
      <c r="B30" s="142">
        <v>-1</v>
      </c>
      <c r="C30" s="142" t="s">
        <v>1224</v>
      </c>
    </row>
    <row r="31" spans="1:17">
      <c r="A31" s="15"/>
      <c r="B31" s="11"/>
      <c r="C31" s="11"/>
    </row>
    <row r="32" spans="1:17">
      <c r="A32" s="15"/>
      <c r="B32" s="142">
        <v>-2</v>
      </c>
      <c r="C32" s="142" t="s">
        <v>1225</v>
      </c>
    </row>
    <row r="33" spans="1:17">
      <c r="A33" s="15"/>
      <c r="B33" s="31"/>
      <c r="C33" s="31"/>
      <c r="D33" s="31"/>
      <c r="E33" s="31"/>
      <c r="F33" s="31"/>
      <c r="G33" s="31"/>
      <c r="H33" s="31"/>
      <c r="I33" s="31"/>
      <c r="J33" s="31"/>
      <c r="K33" s="31"/>
      <c r="L33" s="31"/>
      <c r="M33" s="31"/>
      <c r="N33" s="31"/>
      <c r="O33" s="31"/>
      <c r="P33" s="31"/>
      <c r="Q33" s="31"/>
    </row>
    <row r="34" spans="1:17">
      <c r="A34" s="15"/>
      <c r="B34" s="11"/>
      <c r="C34" s="11"/>
      <c r="D34" s="11"/>
      <c r="E34" s="11"/>
      <c r="F34" s="11"/>
      <c r="G34" s="11"/>
      <c r="H34" s="11"/>
      <c r="I34" s="11"/>
      <c r="J34" s="11"/>
      <c r="K34" s="11"/>
      <c r="L34" s="11"/>
      <c r="M34" s="11"/>
      <c r="N34" s="11"/>
      <c r="O34" s="11"/>
      <c r="P34" s="11"/>
      <c r="Q34" s="11"/>
    </row>
    <row r="35" spans="1:17" ht="15.75" thickBot="1">
      <c r="A35" s="15"/>
      <c r="B35" s="21" t="s">
        <v>1127</v>
      </c>
      <c r="C35" s="37" t="s">
        <v>1217</v>
      </c>
      <c r="D35" s="37"/>
      <c r="E35" s="37"/>
      <c r="F35" s="22"/>
      <c r="G35" s="401">
        <v>42185</v>
      </c>
      <c r="H35" s="401"/>
      <c r="I35" s="401"/>
      <c r="J35" s="22"/>
      <c r="K35" s="401">
        <v>42277</v>
      </c>
      <c r="L35" s="401"/>
      <c r="M35" s="401"/>
      <c r="N35" s="22"/>
      <c r="O35" s="37" t="s">
        <v>1218</v>
      </c>
      <c r="P35" s="37"/>
      <c r="Q35" s="37"/>
    </row>
    <row r="36" spans="1:17">
      <c r="A36" s="15"/>
      <c r="B36" s="58">
        <v>2013</v>
      </c>
      <c r="C36" s="39"/>
      <c r="D36" s="39"/>
      <c r="E36" s="39"/>
      <c r="F36" s="26"/>
      <c r="G36" s="39"/>
      <c r="H36" s="39"/>
      <c r="I36" s="39"/>
      <c r="J36" s="26"/>
      <c r="K36" s="39"/>
      <c r="L36" s="39"/>
      <c r="M36" s="39"/>
      <c r="N36" s="26"/>
      <c r="O36" s="39"/>
      <c r="P36" s="39"/>
      <c r="Q36" s="39"/>
    </row>
    <row r="37" spans="1:17">
      <c r="A37" s="15"/>
      <c r="B37" s="44" t="s">
        <v>30</v>
      </c>
      <c r="C37" s="44" t="s">
        <v>261</v>
      </c>
      <c r="D37" s="46">
        <v>709.9</v>
      </c>
      <c r="E37" s="35"/>
      <c r="F37" s="35"/>
      <c r="G37" s="44" t="s">
        <v>261</v>
      </c>
      <c r="H37" s="46">
        <v>802.8</v>
      </c>
      <c r="I37" s="35"/>
      <c r="J37" s="35"/>
      <c r="K37" s="44" t="s">
        <v>261</v>
      </c>
      <c r="L37" s="46">
        <v>771.3</v>
      </c>
      <c r="M37" s="35"/>
      <c r="N37" s="35"/>
      <c r="O37" s="44" t="s">
        <v>261</v>
      </c>
      <c r="P37" s="46">
        <v>776.7</v>
      </c>
      <c r="Q37" s="35"/>
    </row>
    <row r="38" spans="1:17">
      <c r="A38" s="15"/>
      <c r="B38" s="44"/>
      <c r="C38" s="44"/>
      <c r="D38" s="46"/>
      <c r="E38" s="35"/>
      <c r="F38" s="35"/>
      <c r="G38" s="44"/>
      <c r="H38" s="46"/>
      <c r="I38" s="35"/>
      <c r="J38" s="35"/>
      <c r="K38" s="44"/>
      <c r="L38" s="46"/>
      <c r="M38" s="35"/>
      <c r="N38" s="35"/>
      <c r="O38" s="44"/>
      <c r="P38" s="46"/>
      <c r="Q38" s="35"/>
    </row>
    <row r="39" spans="1:17">
      <c r="A39" s="15"/>
      <c r="B39" s="38" t="s">
        <v>32</v>
      </c>
      <c r="C39" s="47">
        <v>259</v>
      </c>
      <c r="D39" s="47"/>
      <c r="E39" s="42"/>
      <c r="F39" s="42"/>
      <c r="G39" s="47">
        <v>300.89999999999998</v>
      </c>
      <c r="H39" s="47"/>
      <c r="I39" s="42"/>
      <c r="J39" s="42"/>
      <c r="K39" s="47">
        <v>282.39999999999998</v>
      </c>
      <c r="L39" s="47"/>
      <c r="M39" s="42"/>
      <c r="N39" s="42"/>
      <c r="O39" s="47">
        <v>299.8</v>
      </c>
      <c r="P39" s="47"/>
      <c r="Q39" s="42"/>
    </row>
    <row r="40" spans="1:17">
      <c r="A40" s="15"/>
      <c r="B40" s="38"/>
      <c r="C40" s="47"/>
      <c r="D40" s="47"/>
      <c r="E40" s="42"/>
      <c r="F40" s="42"/>
      <c r="G40" s="47"/>
      <c r="H40" s="47"/>
      <c r="I40" s="42"/>
      <c r="J40" s="42"/>
      <c r="K40" s="47"/>
      <c r="L40" s="47"/>
      <c r="M40" s="42"/>
      <c r="N40" s="42"/>
      <c r="O40" s="47"/>
      <c r="P40" s="47"/>
      <c r="Q40" s="42"/>
    </row>
    <row r="41" spans="1:17">
      <c r="A41" s="15"/>
      <c r="B41" s="44" t="s">
        <v>56</v>
      </c>
      <c r="C41" s="46">
        <v>59.1</v>
      </c>
      <c r="D41" s="46"/>
      <c r="E41" s="35"/>
      <c r="F41" s="35"/>
      <c r="G41" s="46">
        <v>90.3</v>
      </c>
      <c r="H41" s="46"/>
      <c r="I41" s="35"/>
      <c r="J41" s="35"/>
      <c r="K41" s="46">
        <v>77</v>
      </c>
      <c r="L41" s="46"/>
      <c r="M41" s="35"/>
      <c r="N41" s="35"/>
      <c r="O41" s="46">
        <v>29.7</v>
      </c>
      <c r="P41" s="46"/>
      <c r="Q41" s="35"/>
    </row>
    <row r="42" spans="1:17">
      <c r="A42" s="15"/>
      <c r="B42" s="44"/>
      <c r="C42" s="46"/>
      <c r="D42" s="46"/>
      <c r="E42" s="35"/>
      <c r="F42" s="35"/>
      <c r="G42" s="46"/>
      <c r="H42" s="46"/>
      <c r="I42" s="35"/>
      <c r="J42" s="35"/>
      <c r="K42" s="46"/>
      <c r="L42" s="46"/>
      <c r="M42" s="35"/>
      <c r="N42" s="35"/>
      <c r="O42" s="46"/>
      <c r="P42" s="46"/>
      <c r="Q42" s="35"/>
    </row>
    <row r="43" spans="1:17">
      <c r="A43" s="15"/>
      <c r="B43" s="58" t="s">
        <v>1219</v>
      </c>
      <c r="C43" s="38"/>
      <c r="D43" s="38"/>
      <c r="E43" s="38"/>
      <c r="F43" s="26"/>
      <c r="G43" s="38"/>
      <c r="H43" s="38"/>
      <c r="I43" s="38"/>
      <c r="J43" s="26"/>
      <c r="K43" s="38"/>
      <c r="L43" s="38"/>
      <c r="M43" s="38"/>
      <c r="N43" s="26"/>
      <c r="O43" s="38"/>
      <c r="P43" s="38"/>
      <c r="Q43" s="38"/>
    </row>
    <row r="44" spans="1:17">
      <c r="A44" s="15"/>
      <c r="B44" s="91" t="s">
        <v>49</v>
      </c>
      <c r="C44" s="44"/>
      <c r="D44" s="44"/>
      <c r="E44" s="44"/>
      <c r="F44" s="22"/>
      <c r="G44" s="44"/>
      <c r="H44" s="44"/>
      <c r="I44" s="44"/>
      <c r="J44" s="22"/>
      <c r="K44" s="44"/>
      <c r="L44" s="44"/>
      <c r="M44" s="44"/>
      <c r="N44" s="22"/>
      <c r="O44" s="44"/>
      <c r="P44" s="44"/>
      <c r="Q44" s="44"/>
    </row>
    <row r="45" spans="1:17">
      <c r="A45" s="15"/>
      <c r="B45" s="402" t="s">
        <v>46</v>
      </c>
      <c r="C45" s="38" t="s">
        <v>261</v>
      </c>
      <c r="D45" s="47">
        <v>0.78</v>
      </c>
      <c r="E45" s="42"/>
      <c r="F45" s="42"/>
      <c r="G45" s="38" t="s">
        <v>261</v>
      </c>
      <c r="H45" s="47">
        <v>1.18</v>
      </c>
      <c r="I45" s="42"/>
      <c r="J45" s="42"/>
      <c r="K45" s="38" t="s">
        <v>261</v>
      </c>
      <c r="L45" s="47">
        <v>1</v>
      </c>
      <c r="M45" s="42"/>
      <c r="N45" s="42"/>
      <c r="O45" s="38" t="s">
        <v>261</v>
      </c>
      <c r="P45" s="47">
        <v>0.39</v>
      </c>
      <c r="Q45" s="42"/>
    </row>
    <row r="46" spans="1:17">
      <c r="A46" s="15"/>
      <c r="B46" s="402"/>
      <c r="C46" s="38"/>
      <c r="D46" s="47"/>
      <c r="E46" s="42"/>
      <c r="F46" s="42"/>
      <c r="G46" s="38"/>
      <c r="H46" s="47"/>
      <c r="I46" s="42"/>
      <c r="J46" s="42"/>
      <c r="K46" s="38"/>
      <c r="L46" s="47"/>
      <c r="M46" s="42"/>
      <c r="N46" s="42"/>
      <c r="O46" s="38"/>
      <c r="P46" s="47"/>
      <c r="Q46" s="42"/>
    </row>
    <row r="47" spans="1:17">
      <c r="A47" s="15"/>
      <c r="B47" s="91" t="s">
        <v>52</v>
      </c>
      <c r="C47" s="44"/>
      <c r="D47" s="44"/>
      <c r="E47" s="44"/>
      <c r="F47" s="22"/>
      <c r="G47" s="44"/>
      <c r="H47" s="44"/>
      <c r="I47" s="44"/>
      <c r="J47" s="22"/>
      <c r="K47" s="44"/>
      <c r="L47" s="44"/>
      <c r="M47" s="44"/>
      <c r="N47" s="22"/>
      <c r="O47" s="44"/>
      <c r="P47" s="44"/>
      <c r="Q47" s="44"/>
    </row>
    <row r="48" spans="1:17">
      <c r="A48" s="15"/>
      <c r="B48" s="402" t="s">
        <v>46</v>
      </c>
      <c r="C48" s="47">
        <v>0.77</v>
      </c>
      <c r="D48" s="47"/>
      <c r="E48" s="42"/>
      <c r="F48" s="42"/>
      <c r="G48" s="47">
        <v>1.1599999999999999</v>
      </c>
      <c r="H48" s="47"/>
      <c r="I48" s="42"/>
      <c r="J48" s="42"/>
      <c r="K48" s="47">
        <v>0.99</v>
      </c>
      <c r="L48" s="47"/>
      <c r="M48" s="42"/>
      <c r="N48" s="42"/>
      <c r="O48" s="47">
        <v>0.38</v>
      </c>
      <c r="P48" s="47"/>
      <c r="Q48" s="42"/>
    </row>
    <row r="49" spans="1:17">
      <c r="A49" s="15"/>
      <c r="B49" s="402"/>
      <c r="C49" s="47"/>
      <c r="D49" s="47"/>
      <c r="E49" s="42"/>
      <c r="F49" s="42"/>
      <c r="G49" s="47"/>
      <c r="H49" s="47"/>
      <c r="I49" s="42"/>
      <c r="J49" s="42"/>
      <c r="K49" s="47"/>
      <c r="L49" s="47"/>
      <c r="M49" s="42"/>
      <c r="N49" s="42"/>
      <c r="O49" s="47"/>
      <c r="P49" s="47"/>
      <c r="Q49" s="42"/>
    </row>
    <row r="50" spans="1:17">
      <c r="A50" s="15"/>
      <c r="B50" s="29" t="s">
        <v>1220</v>
      </c>
      <c r="C50" s="44"/>
      <c r="D50" s="44"/>
      <c r="E50" s="44"/>
      <c r="F50" s="22"/>
      <c r="G50" s="44"/>
      <c r="H50" s="44"/>
      <c r="I50" s="44"/>
      <c r="J50" s="22"/>
      <c r="K50" s="44"/>
      <c r="L50" s="44"/>
      <c r="M50" s="44"/>
      <c r="N50" s="22"/>
      <c r="O50" s="44"/>
      <c r="P50" s="44"/>
      <c r="Q50" s="44"/>
    </row>
    <row r="51" spans="1:17">
      <c r="A51" s="15"/>
      <c r="B51" s="402" t="s">
        <v>1221</v>
      </c>
      <c r="C51" s="38" t="s">
        <v>261</v>
      </c>
      <c r="D51" s="47">
        <v>79.14</v>
      </c>
      <c r="E51" s="42"/>
      <c r="F51" s="42"/>
      <c r="G51" s="38" t="s">
        <v>261</v>
      </c>
      <c r="H51" s="47">
        <v>85.43</v>
      </c>
      <c r="I51" s="42"/>
      <c r="J51" s="42"/>
      <c r="K51" s="38" t="s">
        <v>261</v>
      </c>
      <c r="L51" s="47">
        <v>89.8</v>
      </c>
      <c r="M51" s="42"/>
      <c r="N51" s="42"/>
      <c r="O51" s="38" t="s">
        <v>261</v>
      </c>
      <c r="P51" s="47">
        <v>101.72</v>
      </c>
      <c r="Q51" s="42"/>
    </row>
    <row r="52" spans="1:17">
      <c r="A52" s="15"/>
      <c r="B52" s="402"/>
      <c r="C52" s="38"/>
      <c r="D52" s="47"/>
      <c r="E52" s="42"/>
      <c r="F52" s="42"/>
      <c r="G52" s="38"/>
      <c r="H52" s="47"/>
      <c r="I52" s="42"/>
      <c r="J52" s="42"/>
      <c r="K52" s="38"/>
      <c r="L52" s="47"/>
      <c r="M52" s="42"/>
      <c r="N52" s="42"/>
      <c r="O52" s="38"/>
      <c r="P52" s="47"/>
      <c r="Q52" s="42"/>
    </row>
    <row r="53" spans="1:17">
      <c r="A53" s="15"/>
      <c r="B53" s="403" t="s">
        <v>1222</v>
      </c>
      <c r="C53" s="46">
        <v>68.23</v>
      </c>
      <c r="D53" s="46"/>
      <c r="E53" s="35"/>
      <c r="F53" s="35"/>
      <c r="G53" s="46">
        <v>72</v>
      </c>
      <c r="H53" s="46"/>
      <c r="I53" s="35"/>
      <c r="J53" s="35"/>
      <c r="K53" s="46">
        <v>74.459999999999994</v>
      </c>
      <c r="L53" s="46"/>
      <c r="M53" s="35"/>
      <c r="N53" s="35"/>
      <c r="O53" s="46">
        <v>85.06</v>
      </c>
      <c r="P53" s="46"/>
      <c r="Q53" s="35"/>
    </row>
    <row r="54" spans="1:17">
      <c r="A54" s="15"/>
      <c r="B54" s="403"/>
      <c r="C54" s="46"/>
      <c r="D54" s="46"/>
      <c r="E54" s="35"/>
      <c r="F54" s="35"/>
      <c r="G54" s="46"/>
      <c r="H54" s="46"/>
      <c r="I54" s="35"/>
      <c r="J54" s="35"/>
      <c r="K54" s="46"/>
      <c r="L54" s="46"/>
      <c r="M54" s="35"/>
      <c r="N54" s="35"/>
      <c r="O54" s="46"/>
      <c r="P54" s="46"/>
      <c r="Q54" s="35"/>
    </row>
    <row r="55" spans="1:17">
      <c r="A55" s="15"/>
      <c r="B55" s="402" t="s">
        <v>1223</v>
      </c>
      <c r="C55" s="47">
        <v>77.510000000000005</v>
      </c>
      <c r="D55" s="47"/>
      <c r="E55" s="42"/>
      <c r="F55" s="42"/>
      <c r="G55" s="47">
        <v>84.04</v>
      </c>
      <c r="H55" s="47"/>
      <c r="I55" s="42"/>
      <c r="J55" s="42"/>
      <c r="K55" s="47">
        <v>87.4</v>
      </c>
      <c r="L55" s="47"/>
      <c r="M55" s="42"/>
      <c r="N55" s="42"/>
      <c r="O55" s="47">
        <v>98.87</v>
      </c>
      <c r="P55" s="47"/>
      <c r="Q55" s="42"/>
    </row>
    <row r="56" spans="1:17">
      <c r="A56" s="15"/>
      <c r="B56" s="402"/>
      <c r="C56" s="47"/>
      <c r="D56" s="47"/>
      <c r="E56" s="42"/>
      <c r="F56" s="42"/>
      <c r="G56" s="47"/>
      <c r="H56" s="47"/>
      <c r="I56" s="42"/>
      <c r="J56" s="42"/>
      <c r="K56" s="47"/>
      <c r="L56" s="47"/>
      <c r="M56" s="42"/>
      <c r="N56" s="42"/>
      <c r="O56" s="47"/>
      <c r="P56" s="47"/>
      <c r="Q56" s="42"/>
    </row>
    <row r="57" spans="1:17">
      <c r="A57" s="15"/>
      <c r="B57" s="107" t="s">
        <v>273</v>
      </c>
      <c r="C57" s="107"/>
      <c r="D57" s="107"/>
      <c r="E57" s="107"/>
      <c r="F57" s="107"/>
      <c r="G57" s="107"/>
      <c r="H57" s="107"/>
      <c r="I57" s="107"/>
      <c r="J57" s="107"/>
      <c r="K57" s="107"/>
      <c r="L57" s="107"/>
      <c r="M57" s="107"/>
      <c r="N57" s="107"/>
      <c r="O57" s="107"/>
      <c r="P57" s="107"/>
      <c r="Q57" s="107"/>
    </row>
    <row r="58" spans="1:17">
      <c r="A58" s="15"/>
      <c r="B58" s="11"/>
      <c r="C58" s="11"/>
    </row>
    <row r="59" spans="1:17" ht="60">
      <c r="A59" s="15"/>
      <c r="B59" s="142">
        <v>-1</v>
      </c>
      <c r="C59" s="142" t="s">
        <v>1224</v>
      </c>
    </row>
    <row r="60" spans="1:17">
      <c r="A60" s="15"/>
      <c r="B60" s="11"/>
      <c r="C60" s="11"/>
    </row>
    <row r="61" spans="1:17">
      <c r="A61" s="15"/>
      <c r="B61" s="142">
        <v>-2</v>
      </c>
      <c r="C61" s="142" t="s">
        <v>1225</v>
      </c>
    </row>
  </sheetData>
  <mergeCells count="273">
    <mergeCell ref="A1:A2"/>
    <mergeCell ref="B1:Q1"/>
    <mergeCell ref="B2:Q2"/>
    <mergeCell ref="B3:Q3"/>
    <mergeCell ref="A4:A61"/>
    <mergeCell ref="B28:Q28"/>
    <mergeCell ref="B57:Q57"/>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Q33"/>
    <mergeCell ref="C35:E35"/>
    <mergeCell ref="G35:I35"/>
    <mergeCell ref="K35:M35"/>
    <mergeCell ref="O35:Q35"/>
    <mergeCell ref="C36:E36"/>
    <mergeCell ref="G36:I36"/>
    <mergeCell ref="K36:M36"/>
    <mergeCell ref="O36:Q3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3" width="36.5703125" bestFit="1" customWidth="1"/>
    <col min="4" max="4" width="4" bestFit="1" customWidth="1"/>
    <col min="7" max="7" width="4.42578125" customWidth="1"/>
    <col min="8" max="8" width="9" customWidth="1"/>
    <col min="9" max="9" width="21" customWidth="1"/>
    <col min="11" max="11" width="2.42578125" customWidth="1"/>
    <col min="12" max="12" width="5.140625" customWidth="1"/>
    <col min="13" max="13" width="2" customWidth="1"/>
    <col min="15" max="15" width="2" bestFit="1" customWidth="1"/>
    <col min="16" max="16" width="4" bestFit="1" customWidth="1"/>
    <col min="17" max="17" width="1.5703125" bestFit="1" customWidth="1"/>
    <col min="19" max="19" width="2.5703125" customWidth="1"/>
    <col min="20" max="20" width="5.140625" customWidth="1"/>
    <col min="21" max="21" width="12.140625" customWidth="1"/>
  </cols>
  <sheetData>
    <row r="1" spans="1:21" ht="15" customHeight="1">
      <c r="A1" s="8" t="s">
        <v>12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27</v>
      </c>
      <c r="B3" s="14"/>
      <c r="C3" s="14"/>
      <c r="D3" s="14"/>
      <c r="E3" s="14"/>
      <c r="F3" s="14"/>
      <c r="G3" s="14"/>
      <c r="H3" s="14"/>
      <c r="I3" s="14"/>
      <c r="J3" s="14"/>
      <c r="K3" s="14"/>
      <c r="L3" s="14"/>
      <c r="M3" s="14"/>
      <c r="N3" s="14"/>
      <c r="O3" s="14"/>
      <c r="P3" s="14"/>
      <c r="Q3" s="14"/>
      <c r="R3" s="14"/>
      <c r="S3" s="14"/>
      <c r="T3" s="14"/>
      <c r="U3" s="14"/>
    </row>
    <row r="4" spans="1:21">
      <c r="A4" s="15" t="s">
        <v>1226</v>
      </c>
      <c r="B4" s="406" t="s">
        <v>1228</v>
      </c>
      <c r="C4" s="406"/>
      <c r="D4" s="406"/>
      <c r="E4" s="406"/>
      <c r="F4" s="406"/>
      <c r="G4" s="406"/>
      <c r="H4" s="406"/>
      <c r="I4" s="406"/>
      <c r="J4" s="406"/>
      <c r="K4" s="406"/>
      <c r="L4" s="406"/>
      <c r="M4" s="406"/>
      <c r="N4" s="406"/>
      <c r="O4" s="406"/>
      <c r="P4" s="406"/>
      <c r="Q4" s="406"/>
      <c r="R4" s="406"/>
      <c r="S4" s="406"/>
      <c r="T4" s="406"/>
      <c r="U4" s="406"/>
    </row>
    <row r="5" spans="1:21">
      <c r="A5" s="15"/>
      <c r="B5" s="407" t="s">
        <v>257</v>
      </c>
      <c r="C5" s="407"/>
      <c r="D5" s="407"/>
      <c r="E5" s="407"/>
      <c r="F5" s="407"/>
      <c r="G5" s="407"/>
      <c r="H5" s="407"/>
      <c r="I5" s="407"/>
      <c r="J5" s="407"/>
      <c r="K5" s="407"/>
      <c r="L5" s="407"/>
      <c r="M5" s="407"/>
      <c r="N5" s="407"/>
      <c r="O5" s="407"/>
      <c r="P5" s="407"/>
      <c r="Q5" s="407"/>
      <c r="R5" s="407"/>
      <c r="S5" s="407"/>
      <c r="T5" s="407"/>
      <c r="U5" s="407"/>
    </row>
    <row r="6" spans="1:21">
      <c r="A6" s="15"/>
      <c r="B6" s="14"/>
      <c r="C6" s="14"/>
      <c r="D6" s="14"/>
      <c r="E6" s="14"/>
      <c r="F6" s="14"/>
      <c r="G6" s="14"/>
      <c r="H6" s="14"/>
      <c r="I6" s="14"/>
      <c r="J6" s="14"/>
      <c r="K6" s="14"/>
      <c r="L6" s="14"/>
      <c r="M6" s="14"/>
      <c r="N6" s="14"/>
      <c r="O6" s="14"/>
      <c r="P6" s="14"/>
      <c r="Q6" s="14"/>
      <c r="R6" s="14"/>
      <c r="S6" s="14"/>
      <c r="T6" s="14"/>
      <c r="U6" s="14"/>
    </row>
    <row r="7" spans="1:21">
      <c r="A7" s="15"/>
      <c r="B7" s="406" t="s">
        <v>1229</v>
      </c>
      <c r="C7" s="406"/>
      <c r="D7" s="406"/>
      <c r="E7" s="406"/>
      <c r="F7" s="406"/>
      <c r="G7" s="406"/>
      <c r="H7" s="406"/>
      <c r="I7" s="406"/>
      <c r="J7" s="406"/>
      <c r="K7" s="406"/>
      <c r="L7" s="406"/>
      <c r="M7" s="406"/>
      <c r="N7" s="406"/>
      <c r="O7" s="406"/>
      <c r="P7" s="406"/>
      <c r="Q7" s="406"/>
      <c r="R7" s="406"/>
      <c r="S7" s="406"/>
      <c r="T7" s="406"/>
      <c r="U7" s="406"/>
    </row>
    <row r="8" spans="1:21">
      <c r="A8" s="15"/>
      <c r="B8" s="31"/>
      <c r="C8" s="31"/>
      <c r="D8" s="31"/>
      <c r="E8" s="31"/>
      <c r="F8" s="31"/>
      <c r="G8" s="31"/>
      <c r="H8" s="31"/>
      <c r="I8" s="31"/>
      <c r="J8" s="31"/>
      <c r="K8" s="31"/>
      <c r="L8" s="31"/>
      <c r="M8" s="31"/>
      <c r="N8" s="31"/>
      <c r="O8" s="31"/>
      <c r="P8" s="31"/>
      <c r="Q8" s="31"/>
      <c r="R8" s="31"/>
      <c r="S8" s="31"/>
      <c r="T8" s="31"/>
      <c r="U8" s="31"/>
    </row>
    <row r="9" spans="1:21">
      <c r="A9" s="15"/>
      <c r="B9" s="11"/>
      <c r="C9" s="11"/>
      <c r="D9" s="11"/>
      <c r="E9" s="11"/>
      <c r="F9" s="11"/>
      <c r="G9" s="11"/>
      <c r="H9" s="11"/>
      <c r="I9" s="11"/>
      <c r="J9" s="11"/>
      <c r="K9" s="11"/>
      <c r="L9" s="11"/>
      <c r="M9" s="11"/>
      <c r="N9" s="11"/>
      <c r="O9" s="11"/>
      <c r="P9" s="11"/>
      <c r="Q9" s="11"/>
      <c r="R9" s="11"/>
      <c r="S9" s="11"/>
      <c r="T9" s="11"/>
      <c r="U9" s="11"/>
    </row>
    <row r="10" spans="1:21">
      <c r="A10" s="15"/>
      <c r="B10" s="32" t="s">
        <v>1230</v>
      </c>
      <c r="C10" s="36" t="s">
        <v>1231</v>
      </c>
      <c r="D10" s="36"/>
      <c r="E10" s="36"/>
      <c r="F10" s="35"/>
      <c r="G10" s="36" t="s">
        <v>1232</v>
      </c>
      <c r="H10" s="36"/>
      <c r="I10" s="36"/>
      <c r="J10" s="35"/>
      <c r="K10" s="36" t="s">
        <v>1233</v>
      </c>
      <c r="L10" s="36"/>
      <c r="M10" s="36"/>
      <c r="N10" s="35"/>
      <c r="O10" s="36" t="s">
        <v>1234</v>
      </c>
      <c r="P10" s="36"/>
      <c r="Q10" s="36"/>
      <c r="R10" s="35"/>
      <c r="S10" s="36" t="s">
        <v>1236</v>
      </c>
      <c r="T10" s="36"/>
      <c r="U10" s="36"/>
    </row>
    <row r="11" spans="1:21" ht="15.75" thickBot="1">
      <c r="A11" s="15"/>
      <c r="B11" s="32"/>
      <c r="C11" s="37"/>
      <c r="D11" s="37"/>
      <c r="E11" s="37"/>
      <c r="F11" s="35"/>
      <c r="G11" s="37"/>
      <c r="H11" s="37"/>
      <c r="I11" s="37"/>
      <c r="J11" s="35"/>
      <c r="K11" s="37"/>
      <c r="L11" s="37"/>
      <c r="M11" s="37"/>
      <c r="N11" s="35"/>
      <c r="O11" s="37" t="s">
        <v>1235</v>
      </c>
      <c r="P11" s="37"/>
      <c r="Q11" s="37"/>
      <c r="R11" s="35"/>
      <c r="S11" s="37"/>
      <c r="T11" s="37"/>
      <c r="U11" s="37"/>
    </row>
    <row r="12" spans="1:21" ht="24.75">
      <c r="A12" s="15"/>
      <c r="B12" s="167" t="s">
        <v>1237</v>
      </c>
      <c r="C12" s="148"/>
      <c r="D12" s="148"/>
      <c r="E12" s="148"/>
      <c r="F12" s="26"/>
      <c r="G12" s="148"/>
      <c r="H12" s="148"/>
      <c r="I12" s="148"/>
      <c r="J12" s="26"/>
      <c r="K12" s="148"/>
      <c r="L12" s="148"/>
      <c r="M12" s="148"/>
      <c r="N12" s="26"/>
      <c r="O12" s="148"/>
      <c r="P12" s="148"/>
      <c r="Q12" s="148"/>
      <c r="R12" s="26"/>
      <c r="S12" s="148"/>
      <c r="T12" s="148"/>
      <c r="U12" s="148"/>
    </row>
    <row r="13" spans="1:21">
      <c r="A13" s="15"/>
      <c r="B13" s="357" t="s">
        <v>1238</v>
      </c>
      <c r="C13" s="149" t="s">
        <v>261</v>
      </c>
      <c r="D13" s="151">
        <v>7.6</v>
      </c>
      <c r="E13" s="35"/>
      <c r="F13" s="35"/>
      <c r="G13" s="149" t="s">
        <v>261</v>
      </c>
      <c r="H13" s="151">
        <v>2.5</v>
      </c>
      <c r="I13" s="35"/>
      <c r="J13" s="35"/>
      <c r="K13" s="149" t="s">
        <v>261</v>
      </c>
      <c r="L13" s="151" t="s">
        <v>1239</v>
      </c>
      <c r="M13" s="149" t="s">
        <v>272</v>
      </c>
      <c r="N13" s="35"/>
      <c r="O13" s="149" t="s">
        <v>261</v>
      </c>
      <c r="P13" s="151">
        <v>0.5</v>
      </c>
      <c r="Q13" s="35"/>
      <c r="R13" s="35"/>
      <c r="S13" s="149" t="s">
        <v>261</v>
      </c>
      <c r="T13" s="151">
        <v>5.7</v>
      </c>
      <c r="U13" s="35"/>
    </row>
    <row r="14" spans="1:21">
      <c r="A14" s="15"/>
      <c r="B14" s="357"/>
      <c r="C14" s="149"/>
      <c r="D14" s="151"/>
      <c r="E14" s="35"/>
      <c r="F14" s="35"/>
      <c r="G14" s="149"/>
      <c r="H14" s="151"/>
      <c r="I14" s="35"/>
      <c r="J14" s="35"/>
      <c r="K14" s="149"/>
      <c r="L14" s="151"/>
      <c r="M14" s="149"/>
      <c r="N14" s="35"/>
      <c r="O14" s="149"/>
      <c r="P14" s="151"/>
      <c r="Q14" s="35"/>
      <c r="R14" s="35"/>
      <c r="S14" s="149"/>
      <c r="T14" s="151"/>
      <c r="U14" s="35"/>
    </row>
    <row r="15" spans="1:21">
      <c r="A15" s="15"/>
      <c r="B15" s="371" t="s">
        <v>1240</v>
      </c>
      <c r="C15" s="159">
        <v>18.3</v>
      </c>
      <c r="D15" s="159"/>
      <c r="E15" s="42"/>
      <c r="F15" s="42"/>
      <c r="G15" s="159">
        <v>1.2</v>
      </c>
      <c r="H15" s="159"/>
      <c r="I15" s="42"/>
      <c r="J15" s="42"/>
      <c r="K15" s="159" t="s">
        <v>1241</v>
      </c>
      <c r="L15" s="159"/>
      <c r="M15" s="147" t="s">
        <v>272</v>
      </c>
      <c r="N15" s="42"/>
      <c r="O15" s="159" t="s">
        <v>267</v>
      </c>
      <c r="P15" s="159"/>
      <c r="Q15" s="42"/>
      <c r="R15" s="42"/>
      <c r="S15" s="159">
        <v>12.5</v>
      </c>
      <c r="T15" s="159"/>
      <c r="U15" s="42"/>
    </row>
    <row r="16" spans="1:21">
      <c r="A16" s="15"/>
      <c r="B16" s="371"/>
      <c r="C16" s="159"/>
      <c r="D16" s="159"/>
      <c r="E16" s="42"/>
      <c r="F16" s="42"/>
      <c r="G16" s="159"/>
      <c r="H16" s="159"/>
      <c r="I16" s="42"/>
      <c r="J16" s="42"/>
      <c r="K16" s="159"/>
      <c r="L16" s="159"/>
      <c r="M16" s="147"/>
      <c r="N16" s="42"/>
      <c r="O16" s="159"/>
      <c r="P16" s="159"/>
      <c r="Q16" s="42"/>
      <c r="R16" s="42"/>
      <c r="S16" s="159"/>
      <c r="T16" s="159"/>
      <c r="U16" s="42"/>
    </row>
    <row r="17" spans="1:21">
      <c r="A17" s="15"/>
      <c r="B17" s="146" t="s">
        <v>1242</v>
      </c>
      <c r="C17" s="149"/>
      <c r="D17" s="149"/>
      <c r="E17" s="149"/>
      <c r="F17" s="22"/>
      <c r="G17" s="149"/>
      <c r="H17" s="149"/>
      <c r="I17" s="149"/>
      <c r="J17" s="22"/>
      <c r="K17" s="149"/>
      <c r="L17" s="149"/>
      <c r="M17" s="149"/>
      <c r="N17" s="22"/>
      <c r="O17" s="149"/>
      <c r="P17" s="149"/>
      <c r="Q17" s="149"/>
      <c r="R17" s="22"/>
      <c r="S17" s="149"/>
      <c r="T17" s="149"/>
      <c r="U17" s="149"/>
    </row>
    <row r="18" spans="1:21">
      <c r="A18" s="15"/>
      <c r="B18" s="371" t="s">
        <v>1243</v>
      </c>
      <c r="C18" s="404">
        <v>2092.4</v>
      </c>
      <c r="D18" s="404"/>
      <c r="E18" s="42"/>
      <c r="F18" s="42"/>
      <c r="G18" s="159" t="s">
        <v>267</v>
      </c>
      <c r="H18" s="159"/>
      <c r="I18" s="42"/>
      <c r="J18" s="42"/>
      <c r="K18" s="159" t="s">
        <v>1244</v>
      </c>
      <c r="L18" s="159"/>
      <c r="M18" s="147" t="s">
        <v>272</v>
      </c>
      <c r="N18" s="42"/>
      <c r="O18" s="159" t="s">
        <v>267</v>
      </c>
      <c r="P18" s="159"/>
      <c r="Q18" s="42"/>
      <c r="R18" s="42"/>
      <c r="S18" s="159" t="s">
        <v>267</v>
      </c>
      <c r="T18" s="159"/>
      <c r="U18" s="42"/>
    </row>
    <row r="19" spans="1:21">
      <c r="A19" s="15"/>
      <c r="B19" s="371"/>
      <c r="C19" s="404"/>
      <c r="D19" s="404"/>
      <c r="E19" s="42"/>
      <c r="F19" s="42"/>
      <c r="G19" s="159"/>
      <c r="H19" s="159"/>
      <c r="I19" s="42"/>
      <c r="J19" s="42"/>
      <c r="K19" s="159"/>
      <c r="L19" s="159"/>
      <c r="M19" s="147"/>
      <c r="N19" s="42"/>
      <c r="O19" s="159"/>
      <c r="P19" s="159"/>
      <c r="Q19" s="42"/>
      <c r="R19" s="42"/>
      <c r="S19" s="159"/>
      <c r="T19" s="159"/>
      <c r="U19" s="42"/>
    </row>
    <row r="20" spans="1:21">
      <c r="A20" s="15"/>
      <c r="B20" s="357" t="s">
        <v>1245</v>
      </c>
      <c r="C20" s="151">
        <v>134.5</v>
      </c>
      <c r="D20" s="151"/>
      <c r="E20" s="35"/>
      <c r="F20" s="35"/>
      <c r="G20" s="151">
        <v>14.7</v>
      </c>
      <c r="H20" s="151"/>
      <c r="I20" s="35"/>
      <c r="J20" s="35"/>
      <c r="K20" s="151" t="s">
        <v>1246</v>
      </c>
      <c r="L20" s="151"/>
      <c r="M20" s="149" t="s">
        <v>272</v>
      </c>
      <c r="N20" s="35"/>
      <c r="O20" s="151" t="s">
        <v>267</v>
      </c>
      <c r="P20" s="151"/>
      <c r="Q20" s="35"/>
      <c r="R20" s="35"/>
      <c r="S20" s="151">
        <v>61.7</v>
      </c>
      <c r="T20" s="151"/>
      <c r="U20" s="35"/>
    </row>
    <row r="21" spans="1:21">
      <c r="A21" s="15"/>
      <c r="B21" s="357"/>
      <c r="C21" s="151"/>
      <c r="D21" s="151"/>
      <c r="E21" s="35"/>
      <c r="F21" s="35"/>
      <c r="G21" s="151"/>
      <c r="H21" s="151"/>
      <c r="I21" s="35"/>
      <c r="J21" s="35"/>
      <c r="K21" s="151"/>
      <c r="L21" s="151"/>
      <c r="M21" s="149"/>
      <c r="N21" s="35"/>
      <c r="O21" s="151"/>
      <c r="P21" s="151"/>
      <c r="Q21" s="35"/>
      <c r="R21" s="35"/>
      <c r="S21" s="151"/>
      <c r="T21" s="151"/>
      <c r="U21" s="35"/>
    </row>
    <row r="22" spans="1:21">
      <c r="A22" s="15"/>
      <c r="B22" s="371" t="s">
        <v>1247</v>
      </c>
      <c r="C22" s="159">
        <v>35</v>
      </c>
      <c r="D22" s="159"/>
      <c r="E22" s="42"/>
      <c r="F22" s="42"/>
      <c r="G22" s="159" t="s">
        <v>267</v>
      </c>
      <c r="H22" s="159"/>
      <c r="I22" s="42"/>
      <c r="J22" s="42"/>
      <c r="K22" s="159" t="s">
        <v>1248</v>
      </c>
      <c r="L22" s="159"/>
      <c r="M22" s="147" t="s">
        <v>272</v>
      </c>
      <c r="N22" s="42"/>
      <c r="O22" s="159" t="s">
        <v>267</v>
      </c>
      <c r="P22" s="159"/>
      <c r="Q22" s="42"/>
      <c r="R22" s="42"/>
      <c r="S22" s="159">
        <v>13.5</v>
      </c>
      <c r="T22" s="159"/>
      <c r="U22" s="42"/>
    </row>
    <row r="23" spans="1:21">
      <c r="A23" s="15"/>
      <c r="B23" s="371"/>
      <c r="C23" s="159"/>
      <c r="D23" s="159"/>
      <c r="E23" s="42"/>
      <c r="F23" s="42"/>
      <c r="G23" s="159"/>
      <c r="H23" s="159"/>
      <c r="I23" s="42"/>
      <c r="J23" s="42"/>
      <c r="K23" s="159"/>
      <c r="L23" s="159"/>
      <c r="M23" s="147"/>
      <c r="N23" s="42"/>
      <c r="O23" s="159"/>
      <c r="P23" s="159"/>
      <c r="Q23" s="42"/>
      <c r="R23" s="42"/>
      <c r="S23" s="159"/>
      <c r="T23" s="159"/>
      <c r="U23" s="42"/>
    </row>
    <row r="24" spans="1:21">
      <c r="A24" s="15"/>
      <c r="B24" s="14"/>
      <c r="C24" s="14"/>
      <c r="D24" s="14"/>
      <c r="E24" s="14"/>
      <c r="F24" s="14"/>
      <c r="G24" s="14"/>
      <c r="H24" s="14"/>
      <c r="I24" s="14"/>
      <c r="J24" s="14"/>
      <c r="K24" s="14"/>
      <c r="L24" s="14"/>
      <c r="M24" s="14"/>
      <c r="N24" s="14"/>
      <c r="O24" s="14"/>
      <c r="P24" s="14"/>
      <c r="Q24" s="14"/>
      <c r="R24" s="14"/>
      <c r="S24" s="14"/>
      <c r="T24" s="14"/>
      <c r="U24" s="14"/>
    </row>
    <row r="25" spans="1:21">
      <c r="A25" s="15"/>
      <c r="B25" s="406" t="s">
        <v>1249</v>
      </c>
      <c r="C25" s="406"/>
      <c r="D25" s="406"/>
      <c r="E25" s="406"/>
      <c r="F25" s="406"/>
      <c r="G25" s="406"/>
      <c r="H25" s="406"/>
      <c r="I25" s="406"/>
      <c r="J25" s="406"/>
      <c r="K25" s="406"/>
      <c r="L25" s="406"/>
      <c r="M25" s="406"/>
      <c r="N25" s="406"/>
      <c r="O25" s="406"/>
      <c r="P25" s="406"/>
      <c r="Q25" s="406"/>
      <c r="R25" s="406"/>
      <c r="S25" s="406"/>
      <c r="T25" s="406"/>
      <c r="U25" s="406"/>
    </row>
    <row r="26" spans="1:21">
      <c r="A26" s="15"/>
      <c r="B26" s="31"/>
      <c r="C26" s="31"/>
      <c r="D26" s="31"/>
      <c r="E26" s="31"/>
      <c r="F26" s="31"/>
      <c r="G26" s="31"/>
      <c r="H26" s="31"/>
      <c r="I26" s="31"/>
      <c r="J26" s="31"/>
      <c r="K26" s="31"/>
      <c r="L26" s="31"/>
      <c r="M26" s="31"/>
      <c r="N26" s="31"/>
      <c r="O26" s="31"/>
      <c r="P26" s="31"/>
      <c r="Q26" s="31"/>
      <c r="R26" s="31"/>
      <c r="S26" s="31"/>
      <c r="T26" s="31"/>
      <c r="U26" s="31"/>
    </row>
    <row r="27" spans="1:21">
      <c r="A27" s="15"/>
      <c r="B27" s="11"/>
      <c r="C27" s="11"/>
      <c r="D27" s="11"/>
      <c r="E27" s="11"/>
      <c r="F27" s="11"/>
      <c r="G27" s="11"/>
      <c r="H27" s="11"/>
      <c r="I27" s="11"/>
      <c r="J27" s="11"/>
      <c r="K27" s="11"/>
      <c r="L27" s="11"/>
      <c r="M27" s="11"/>
      <c r="N27" s="11"/>
      <c r="O27" s="11"/>
      <c r="P27" s="11"/>
      <c r="Q27" s="11"/>
      <c r="R27" s="11"/>
      <c r="S27" s="11"/>
      <c r="T27" s="11"/>
      <c r="U27" s="11"/>
    </row>
    <row r="28" spans="1:21">
      <c r="A28" s="15"/>
      <c r="B28" s="32" t="s">
        <v>1230</v>
      </c>
      <c r="C28" s="36" t="s">
        <v>1231</v>
      </c>
      <c r="D28" s="36"/>
      <c r="E28" s="36"/>
      <c r="F28" s="35"/>
      <c r="G28" s="36" t="s">
        <v>1232</v>
      </c>
      <c r="H28" s="36"/>
      <c r="I28" s="36"/>
      <c r="J28" s="35"/>
      <c r="K28" s="36" t="s">
        <v>1233</v>
      </c>
      <c r="L28" s="36"/>
      <c r="M28" s="36"/>
      <c r="N28" s="35"/>
      <c r="O28" s="36" t="s">
        <v>1234</v>
      </c>
      <c r="P28" s="36"/>
      <c r="Q28" s="36"/>
      <c r="R28" s="35"/>
      <c r="S28" s="36" t="s">
        <v>1236</v>
      </c>
      <c r="T28" s="36"/>
      <c r="U28" s="36"/>
    </row>
    <row r="29" spans="1:21" ht="15.75" thickBot="1">
      <c r="A29" s="15"/>
      <c r="B29" s="32"/>
      <c r="C29" s="37"/>
      <c r="D29" s="37"/>
      <c r="E29" s="37"/>
      <c r="F29" s="35"/>
      <c r="G29" s="37"/>
      <c r="H29" s="37"/>
      <c r="I29" s="37"/>
      <c r="J29" s="35"/>
      <c r="K29" s="37"/>
      <c r="L29" s="37"/>
      <c r="M29" s="37"/>
      <c r="N29" s="35"/>
      <c r="O29" s="37" t="s">
        <v>1235</v>
      </c>
      <c r="P29" s="37"/>
      <c r="Q29" s="37"/>
      <c r="R29" s="35"/>
      <c r="S29" s="37"/>
      <c r="T29" s="37"/>
      <c r="U29" s="37"/>
    </row>
    <row r="30" spans="1:21" ht="24.75">
      <c r="A30" s="15"/>
      <c r="B30" s="167" t="s">
        <v>1237</v>
      </c>
      <c r="C30" s="148"/>
      <c r="D30" s="148"/>
      <c r="E30" s="148"/>
      <c r="F30" s="26"/>
      <c r="G30" s="148"/>
      <c r="H30" s="148"/>
      <c r="I30" s="148"/>
      <c r="J30" s="26"/>
      <c r="K30" s="148"/>
      <c r="L30" s="148"/>
      <c r="M30" s="148"/>
      <c r="N30" s="26"/>
      <c r="O30" s="148"/>
      <c r="P30" s="148"/>
      <c r="Q30" s="148"/>
      <c r="R30" s="26"/>
      <c r="S30" s="148"/>
      <c r="T30" s="148"/>
      <c r="U30" s="148"/>
    </row>
    <row r="31" spans="1:21">
      <c r="A31" s="15"/>
      <c r="B31" s="357" t="s">
        <v>1238</v>
      </c>
      <c r="C31" s="149" t="s">
        <v>261</v>
      </c>
      <c r="D31" s="151">
        <v>6.9</v>
      </c>
      <c r="E31" s="35"/>
      <c r="F31" s="35"/>
      <c r="G31" s="149" t="s">
        <v>261</v>
      </c>
      <c r="H31" s="151">
        <v>2.2000000000000002</v>
      </c>
      <c r="I31" s="35"/>
      <c r="J31" s="35"/>
      <c r="K31" s="149" t="s">
        <v>261</v>
      </c>
      <c r="L31" s="151" t="s">
        <v>1017</v>
      </c>
      <c r="M31" s="149" t="s">
        <v>272</v>
      </c>
      <c r="N31" s="35"/>
      <c r="O31" s="149" t="s">
        <v>261</v>
      </c>
      <c r="P31" s="151">
        <v>0.1</v>
      </c>
      <c r="Q31" s="35"/>
      <c r="R31" s="35"/>
      <c r="S31" s="149" t="s">
        <v>261</v>
      </c>
      <c r="T31" s="151">
        <v>7.6</v>
      </c>
      <c r="U31" s="35"/>
    </row>
    <row r="32" spans="1:21">
      <c r="A32" s="15"/>
      <c r="B32" s="357"/>
      <c r="C32" s="149"/>
      <c r="D32" s="151"/>
      <c r="E32" s="35"/>
      <c r="F32" s="35"/>
      <c r="G32" s="149"/>
      <c r="H32" s="151"/>
      <c r="I32" s="35"/>
      <c r="J32" s="35"/>
      <c r="K32" s="149"/>
      <c r="L32" s="151"/>
      <c r="M32" s="149"/>
      <c r="N32" s="35"/>
      <c r="O32" s="149"/>
      <c r="P32" s="151"/>
      <c r="Q32" s="35"/>
      <c r="R32" s="35"/>
      <c r="S32" s="149"/>
      <c r="T32" s="151"/>
      <c r="U32" s="35"/>
    </row>
    <row r="33" spans="1:21">
      <c r="A33" s="15"/>
      <c r="B33" s="371" t="s">
        <v>1250</v>
      </c>
      <c r="C33" s="159">
        <v>40.799999999999997</v>
      </c>
      <c r="D33" s="159"/>
      <c r="E33" s="42"/>
      <c r="F33" s="42"/>
      <c r="G33" s="159">
        <v>4.4000000000000004</v>
      </c>
      <c r="H33" s="159"/>
      <c r="I33" s="42"/>
      <c r="J33" s="42"/>
      <c r="K33" s="159" t="s">
        <v>1251</v>
      </c>
      <c r="L33" s="159"/>
      <c r="M33" s="147" t="s">
        <v>272</v>
      </c>
      <c r="N33" s="42"/>
      <c r="O33" s="159" t="s">
        <v>1018</v>
      </c>
      <c r="P33" s="159"/>
      <c r="Q33" s="147" t="s">
        <v>272</v>
      </c>
      <c r="R33" s="42"/>
      <c r="S33" s="159">
        <v>18.3</v>
      </c>
      <c r="T33" s="159"/>
      <c r="U33" s="42"/>
    </row>
    <row r="34" spans="1:21">
      <c r="A34" s="15"/>
      <c r="B34" s="371"/>
      <c r="C34" s="159"/>
      <c r="D34" s="159"/>
      <c r="E34" s="42"/>
      <c r="F34" s="42"/>
      <c r="G34" s="159"/>
      <c r="H34" s="159"/>
      <c r="I34" s="42"/>
      <c r="J34" s="42"/>
      <c r="K34" s="159"/>
      <c r="L34" s="159"/>
      <c r="M34" s="147"/>
      <c r="N34" s="42"/>
      <c r="O34" s="159"/>
      <c r="P34" s="159"/>
      <c r="Q34" s="147"/>
      <c r="R34" s="42"/>
      <c r="S34" s="159"/>
      <c r="T34" s="159"/>
      <c r="U34" s="42"/>
    </row>
    <row r="35" spans="1:21">
      <c r="A35" s="15"/>
      <c r="B35" s="146" t="s">
        <v>1242</v>
      </c>
      <c r="C35" s="149"/>
      <c r="D35" s="149"/>
      <c r="E35" s="149"/>
      <c r="F35" s="22"/>
      <c r="G35" s="149"/>
      <c r="H35" s="149"/>
      <c r="I35" s="149"/>
      <c r="J35" s="22"/>
      <c r="K35" s="149"/>
      <c r="L35" s="149"/>
      <c r="M35" s="149"/>
      <c r="N35" s="22"/>
      <c r="O35" s="149"/>
      <c r="P35" s="149"/>
      <c r="Q35" s="149"/>
      <c r="R35" s="22"/>
      <c r="S35" s="149"/>
      <c r="T35" s="149"/>
      <c r="U35" s="149"/>
    </row>
    <row r="36" spans="1:21">
      <c r="A36" s="15"/>
      <c r="B36" s="371" t="s">
        <v>1243</v>
      </c>
      <c r="C36" s="404">
        <v>2065</v>
      </c>
      <c r="D36" s="404"/>
      <c r="E36" s="42"/>
      <c r="F36" s="42"/>
      <c r="G36" s="159">
        <v>27.4</v>
      </c>
      <c r="H36" s="159"/>
      <c r="I36" s="42"/>
      <c r="J36" s="42"/>
      <c r="K36" s="159" t="s">
        <v>267</v>
      </c>
      <c r="L36" s="159"/>
      <c r="M36" s="42"/>
      <c r="N36" s="42"/>
      <c r="O36" s="159" t="s">
        <v>267</v>
      </c>
      <c r="P36" s="159"/>
      <c r="Q36" s="42"/>
      <c r="R36" s="42"/>
      <c r="S36" s="404">
        <v>2092.4</v>
      </c>
      <c r="T36" s="404"/>
      <c r="U36" s="42"/>
    </row>
    <row r="37" spans="1:21">
      <c r="A37" s="15"/>
      <c r="B37" s="371"/>
      <c r="C37" s="404"/>
      <c r="D37" s="404"/>
      <c r="E37" s="42"/>
      <c r="F37" s="42"/>
      <c r="G37" s="159"/>
      <c r="H37" s="159"/>
      <c r="I37" s="42"/>
      <c r="J37" s="42"/>
      <c r="K37" s="159"/>
      <c r="L37" s="159"/>
      <c r="M37" s="42"/>
      <c r="N37" s="42"/>
      <c r="O37" s="159"/>
      <c r="P37" s="159"/>
      <c r="Q37" s="42"/>
      <c r="R37" s="42"/>
      <c r="S37" s="404"/>
      <c r="T37" s="404"/>
      <c r="U37" s="42"/>
    </row>
    <row r="38" spans="1:21">
      <c r="A38" s="15"/>
      <c r="B38" s="357" t="s">
        <v>1245</v>
      </c>
      <c r="C38" s="151">
        <v>140.5</v>
      </c>
      <c r="D38" s="151"/>
      <c r="E38" s="35"/>
      <c r="F38" s="35"/>
      <c r="G38" s="151">
        <v>8</v>
      </c>
      <c r="H38" s="151"/>
      <c r="I38" s="35"/>
      <c r="J38" s="35"/>
      <c r="K38" s="151" t="s">
        <v>392</v>
      </c>
      <c r="L38" s="151"/>
      <c r="M38" s="149" t="s">
        <v>272</v>
      </c>
      <c r="N38" s="35"/>
      <c r="O38" s="151" t="s">
        <v>267</v>
      </c>
      <c r="P38" s="151"/>
      <c r="Q38" s="35"/>
      <c r="R38" s="35"/>
      <c r="S38" s="151">
        <v>134.5</v>
      </c>
      <c r="T38" s="151"/>
      <c r="U38" s="35"/>
    </row>
    <row r="39" spans="1:21">
      <c r="A39" s="15"/>
      <c r="B39" s="357"/>
      <c r="C39" s="151"/>
      <c r="D39" s="151"/>
      <c r="E39" s="35"/>
      <c r="F39" s="35"/>
      <c r="G39" s="151"/>
      <c r="H39" s="151"/>
      <c r="I39" s="35"/>
      <c r="J39" s="35"/>
      <c r="K39" s="151"/>
      <c r="L39" s="151"/>
      <c r="M39" s="149"/>
      <c r="N39" s="35"/>
      <c r="O39" s="151"/>
      <c r="P39" s="151"/>
      <c r="Q39" s="35"/>
      <c r="R39" s="35"/>
      <c r="S39" s="151"/>
      <c r="T39" s="151"/>
      <c r="U39" s="35"/>
    </row>
    <row r="40" spans="1:21">
      <c r="A40" s="15"/>
      <c r="B40" s="371" t="s">
        <v>1247</v>
      </c>
      <c r="C40" s="159">
        <v>34.200000000000003</v>
      </c>
      <c r="D40" s="159"/>
      <c r="E40" s="42"/>
      <c r="F40" s="42"/>
      <c r="G40" s="159">
        <v>0.8</v>
      </c>
      <c r="H40" s="159"/>
      <c r="I40" s="42"/>
      <c r="J40" s="42"/>
      <c r="K40" s="159" t="s">
        <v>267</v>
      </c>
      <c r="L40" s="159"/>
      <c r="M40" s="42"/>
      <c r="N40" s="42"/>
      <c r="O40" s="159" t="s">
        <v>267</v>
      </c>
      <c r="P40" s="159"/>
      <c r="Q40" s="42"/>
      <c r="R40" s="42"/>
      <c r="S40" s="159">
        <v>35</v>
      </c>
      <c r="T40" s="159"/>
      <c r="U40" s="42"/>
    </row>
    <row r="41" spans="1:21">
      <c r="A41" s="15"/>
      <c r="B41" s="371"/>
      <c r="C41" s="159"/>
      <c r="D41" s="159"/>
      <c r="E41" s="42"/>
      <c r="F41" s="42"/>
      <c r="G41" s="159"/>
      <c r="H41" s="159"/>
      <c r="I41" s="42"/>
      <c r="J41" s="42"/>
      <c r="K41" s="159"/>
      <c r="L41" s="159"/>
      <c r="M41" s="42"/>
      <c r="N41" s="42"/>
      <c r="O41" s="159"/>
      <c r="P41" s="159"/>
      <c r="Q41" s="42"/>
      <c r="R41" s="42"/>
      <c r="S41" s="159"/>
      <c r="T41" s="159"/>
      <c r="U41" s="42"/>
    </row>
    <row r="42" spans="1:21">
      <c r="A42" s="15"/>
      <c r="B42" s="14"/>
      <c r="C42" s="14"/>
      <c r="D42" s="14"/>
      <c r="E42" s="14"/>
      <c r="F42" s="14"/>
      <c r="G42" s="14"/>
      <c r="H42" s="14"/>
      <c r="I42" s="14"/>
      <c r="J42" s="14"/>
      <c r="K42" s="14"/>
      <c r="L42" s="14"/>
      <c r="M42" s="14"/>
      <c r="N42" s="14"/>
      <c r="O42" s="14"/>
      <c r="P42" s="14"/>
      <c r="Q42" s="14"/>
      <c r="R42" s="14"/>
      <c r="S42" s="14"/>
      <c r="T42" s="14"/>
      <c r="U42" s="14"/>
    </row>
    <row r="43" spans="1:21">
      <c r="A43" s="15"/>
      <c r="B43" s="406" t="s">
        <v>1252</v>
      </c>
      <c r="C43" s="406"/>
      <c r="D43" s="406"/>
      <c r="E43" s="406"/>
      <c r="F43" s="406"/>
      <c r="G43" s="406"/>
      <c r="H43" s="406"/>
      <c r="I43" s="406"/>
      <c r="J43" s="406"/>
      <c r="K43" s="406"/>
      <c r="L43" s="406"/>
      <c r="M43" s="406"/>
      <c r="N43" s="406"/>
      <c r="O43" s="406"/>
      <c r="P43" s="406"/>
      <c r="Q43" s="406"/>
      <c r="R43" s="406"/>
      <c r="S43" s="406"/>
      <c r="T43" s="406"/>
      <c r="U43" s="406"/>
    </row>
    <row r="44" spans="1:21">
      <c r="A44" s="15"/>
      <c r="B44" s="31"/>
      <c r="C44" s="31"/>
      <c r="D44" s="31"/>
      <c r="E44" s="31"/>
      <c r="F44" s="31"/>
      <c r="G44" s="31"/>
      <c r="H44" s="31"/>
      <c r="I44" s="31"/>
      <c r="J44" s="31"/>
      <c r="K44" s="31"/>
      <c r="L44" s="31"/>
      <c r="M44" s="31"/>
      <c r="N44" s="31"/>
      <c r="O44" s="31"/>
      <c r="P44" s="31"/>
      <c r="Q44" s="31"/>
      <c r="R44" s="31"/>
      <c r="S44" s="31"/>
      <c r="T44" s="31"/>
      <c r="U44" s="31"/>
    </row>
    <row r="45" spans="1:21">
      <c r="A45" s="15"/>
      <c r="B45" s="11"/>
      <c r="C45" s="11"/>
      <c r="D45" s="11"/>
      <c r="E45" s="11"/>
      <c r="F45" s="11"/>
      <c r="G45" s="11"/>
      <c r="H45" s="11"/>
      <c r="I45" s="11"/>
      <c r="J45" s="11"/>
      <c r="K45" s="11"/>
      <c r="L45" s="11"/>
      <c r="M45" s="11"/>
      <c r="N45" s="11"/>
      <c r="O45" s="11"/>
      <c r="P45" s="11"/>
      <c r="Q45" s="11"/>
      <c r="R45" s="11"/>
      <c r="S45" s="11"/>
      <c r="T45" s="11"/>
      <c r="U45" s="11"/>
    </row>
    <row r="46" spans="1:21">
      <c r="A46" s="15"/>
      <c r="B46" s="32" t="s">
        <v>1230</v>
      </c>
      <c r="C46" s="36" t="s">
        <v>1231</v>
      </c>
      <c r="D46" s="36"/>
      <c r="E46" s="36"/>
      <c r="F46" s="35"/>
      <c r="G46" s="36" t="s">
        <v>1232</v>
      </c>
      <c r="H46" s="36"/>
      <c r="I46" s="36"/>
      <c r="J46" s="35"/>
      <c r="K46" s="36" t="s">
        <v>1233</v>
      </c>
      <c r="L46" s="36"/>
      <c r="M46" s="36"/>
      <c r="N46" s="35"/>
      <c r="O46" s="36" t="s">
        <v>1234</v>
      </c>
      <c r="P46" s="36"/>
      <c r="Q46" s="36"/>
      <c r="R46" s="35"/>
      <c r="S46" s="36" t="s">
        <v>1236</v>
      </c>
      <c r="T46" s="36"/>
      <c r="U46" s="36"/>
    </row>
    <row r="47" spans="1:21" ht="15.75" thickBot="1">
      <c r="A47" s="15"/>
      <c r="B47" s="32"/>
      <c r="C47" s="37"/>
      <c r="D47" s="37"/>
      <c r="E47" s="37"/>
      <c r="F47" s="35"/>
      <c r="G47" s="37"/>
      <c r="H47" s="37"/>
      <c r="I47" s="37"/>
      <c r="J47" s="35"/>
      <c r="K47" s="37"/>
      <c r="L47" s="37"/>
      <c r="M47" s="37"/>
      <c r="N47" s="35"/>
      <c r="O47" s="37" t="s">
        <v>1235</v>
      </c>
      <c r="P47" s="37"/>
      <c r="Q47" s="37"/>
      <c r="R47" s="35"/>
      <c r="S47" s="37"/>
      <c r="T47" s="37"/>
      <c r="U47" s="37"/>
    </row>
    <row r="48" spans="1:21" ht="24.75">
      <c r="A48" s="15"/>
      <c r="B48" s="167" t="s">
        <v>1237</v>
      </c>
      <c r="C48" s="148"/>
      <c r="D48" s="148"/>
      <c r="E48" s="148"/>
      <c r="F48" s="26"/>
      <c r="G48" s="148"/>
      <c r="H48" s="148"/>
      <c r="I48" s="148"/>
      <c r="J48" s="26"/>
      <c r="K48" s="148"/>
      <c r="L48" s="148"/>
      <c r="M48" s="148"/>
      <c r="N48" s="26"/>
      <c r="O48" s="148"/>
      <c r="P48" s="148"/>
      <c r="Q48" s="148"/>
      <c r="R48" s="26"/>
      <c r="S48" s="148"/>
      <c r="T48" s="148"/>
      <c r="U48" s="148"/>
    </row>
    <row r="49" spans="1:21">
      <c r="A49" s="15"/>
      <c r="B49" s="357" t="s">
        <v>1238</v>
      </c>
      <c r="C49" s="149" t="s">
        <v>261</v>
      </c>
      <c r="D49" s="151">
        <v>9.8000000000000007</v>
      </c>
      <c r="E49" s="35"/>
      <c r="F49" s="35"/>
      <c r="G49" s="149" t="s">
        <v>261</v>
      </c>
      <c r="H49" s="151">
        <v>1.9</v>
      </c>
      <c r="I49" s="35"/>
      <c r="J49" s="35"/>
      <c r="K49" s="149" t="s">
        <v>261</v>
      </c>
      <c r="L49" s="151" t="s">
        <v>1003</v>
      </c>
      <c r="M49" s="149" t="s">
        <v>272</v>
      </c>
      <c r="N49" s="35"/>
      <c r="O49" s="149" t="s">
        <v>261</v>
      </c>
      <c r="P49" s="151" t="s">
        <v>267</v>
      </c>
      <c r="Q49" s="35"/>
      <c r="R49" s="35"/>
      <c r="S49" s="149" t="s">
        <v>261</v>
      </c>
      <c r="T49" s="151">
        <v>6.9</v>
      </c>
      <c r="U49" s="35"/>
    </row>
    <row r="50" spans="1:21">
      <c r="A50" s="15"/>
      <c r="B50" s="357"/>
      <c r="C50" s="149"/>
      <c r="D50" s="151"/>
      <c r="E50" s="35"/>
      <c r="F50" s="35"/>
      <c r="G50" s="149"/>
      <c r="H50" s="151"/>
      <c r="I50" s="35"/>
      <c r="J50" s="35"/>
      <c r="K50" s="149"/>
      <c r="L50" s="151"/>
      <c r="M50" s="149"/>
      <c r="N50" s="35"/>
      <c r="O50" s="149"/>
      <c r="P50" s="151"/>
      <c r="Q50" s="35"/>
      <c r="R50" s="35"/>
      <c r="S50" s="149"/>
      <c r="T50" s="151"/>
      <c r="U50" s="35"/>
    </row>
    <row r="51" spans="1:21">
      <c r="A51" s="15"/>
      <c r="B51" s="371" t="s">
        <v>1253</v>
      </c>
      <c r="C51" s="159">
        <v>100.8</v>
      </c>
      <c r="D51" s="159"/>
      <c r="E51" s="42"/>
      <c r="F51" s="42"/>
      <c r="G51" s="159" t="s">
        <v>267</v>
      </c>
      <c r="H51" s="159"/>
      <c r="I51" s="42"/>
      <c r="J51" s="42"/>
      <c r="K51" s="159" t="s">
        <v>1254</v>
      </c>
      <c r="L51" s="159"/>
      <c r="M51" s="147" t="s">
        <v>272</v>
      </c>
      <c r="N51" s="42"/>
      <c r="O51" s="159" t="s">
        <v>267</v>
      </c>
      <c r="P51" s="159"/>
      <c r="Q51" s="42"/>
      <c r="R51" s="42"/>
      <c r="S51" s="159">
        <v>40.799999999999997</v>
      </c>
      <c r="T51" s="159"/>
      <c r="U51" s="42"/>
    </row>
    <row r="52" spans="1:21">
      <c r="A52" s="15"/>
      <c r="B52" s="371"/>
      <c r="C52" s="159"/>
      <c r="D52" s="159"/>
      <c r="E52" s="42"/>
      <c r="F52" s="42"/>
      <c r="G52" s="159"/>
      <c r="H52" s="159"/>
      <c r="I52" s="42"/>
      <c r="J52" s="42"/>
      <c r="K52" s="159"/>
      <c r="L52" s="159"/>
      <c r="M52" s="147"/>
      <c r="N52" s="42"/>
      <c r="O52" s="159"/>
      <c r="P52" s="159"/>
      <c r="Q52" s="42"/>
      <c r="R52" s="42"/>
      <c r="S52" s="159"/>
      <c r="T52" s="159"/>
      <c r="U52" s="42"/>
    </row>
    <row r="53" spans="1:21">
      <c r="A53" s="15"/>
      <c r="B53" s="146" t="s">
        <v>1242</v>
      </c>
      <c r="C53" s="149"/>
      <c r="D53" s="149"/>
      <c r="E53" s="149"/>
      <c r="F53" s="22"/>
      <c r="G53" s="149"/>
      <c r="H53" s="149"/>
      <c r="I53" s="149"/>
      <c r="J53" s="22"/>
      <c r="K53" s="149"/>
      <c r="L53" s="149"/>
      <c r="M53" s="149"/>
      <c r="N53" s="22"/>
      <c r="O53" s="149"/>
      <c r="P53" s="149"/>
      <c r="Q53" s="149"/>
      <c r="R53" s="22"/>
      <c r="S53" s="149"/>
      <c r="T53" s="149"/>
      <c r="U53" s="149"/>
    </row>
    <row r="54" spans="1:21">
      <c r="A54" s="15"/>
      <c r="B54" s="371" t="s">
        <v>1243</v>
      </c>
      <c r="C54" s="404">
        <v>1700</v>
      </c>
      <c r="D54" s="404"/>
      <c r="E54" s="42"/>
      <c r="F54" s="42"/>
      <c r="G54" s="159">
        <v>365</v>
      </c>
      <c r="H54" s="159"/>
      <c r="I54" s="42"/>
      <c r="J54" s="42"/>
      <c r="K54" s="159" t="s">
        <v>267</v>
      </c>
      <c r="L54" s="159"/>
      <c r="M54" s="42"/>
      <c r="N54" s="42"/>
      <c r="O54" s="159" t="s">
        <v>267</v>
      </c>
      <c r="P54" s="159"/>
      <c r="Q54" s="42"/>
      <c r="R54" s="42"/>
      <c r="S54" s="404">
        <v>2065</v>
      </c>
      <c r="T54" s="404"/>
      <c r="U54" s="42"/>
    </row>
    <row r="55" spans="1:21">
      <c r="A55" s="15"/>
      <c r="B55" s="371"/>
      <c r="C55" s="404"/>
      <c r="D55" s="404"/>
      <c r="E55" s="42"/>
      <c r="F55" s="42"/>
      <c r="G55" s="159"/>
      <c r="H55" s="159"/>
      <c r="I55" s="42"/>
      <c r="J55" s="42"/>
      <c r="K55" s="159"/>
      <c r="L55" s="159"/>
      <c r="M55" s="42"/>
      <c r="N55" s="42"/>
      <c r="O55" s="159"/>
      <c r="P55" s="159"/>
      <c r="Q55" s="42"/>
      <c r="R55" s="42"/>
      <c r="S55" s="404"/>
      <c r="T55" s="404"/>
      <c r="U55" s="42"/>
    </row>
    <row r="56" spans="1:21">
      <c r="A56" s="15"/>
      <c r="B56" s="357" t="s">
        <v>1245</v>
      </c>
      <c r="C56" s="151">
        <v>149.9</v>
      </c>
      <c r="D56" s="151"/>
      <c r="E56" s="35"/>
      <c r="F56" s="35"/>
      <c r="G56" s="151">
        <v>3.6</v>
      </c>
      <c r="H56" s="151"/>
      <c r="I56" s="35"/>
      <c r="J56" s="35"/>
      <c r="K56" s="151" t="s">
        <v>1255</v>
      </c>
      <c r="L56" s="151"/>
      <c r="M56" s="149" t="s">
        <v>272</v>
      </c>
      <c r="N56" s="35"/>
      <c r="O56" s="151" t="s">
        <v>267</v>
      </c>
      <c r="P56" s="151"/>
      <c r="Q56" s="35"/>
      <c r="R56" s="35"/>
      <c r="S56" s="151">
        <v>140.5</v>
      </c>
      <c r="T56" s="151"/>
      <c r="U56" s="35"/>
    </row>
    <row r="57" spans="1:21">
      <c r="A57" s="15"/>
      <c r="B57" s="357"/>
      <c r="C57" s="151"/>
      <c r="D57" s="151"/>
      <c r="E57" s="35"/>
      <c r="F57" s="35"/>
      <c r="G57" s="151"/>
      <c r="H57" s="151"/>
      <c r="I57" s="35"/>
      <c r="J57" s="35"/>
      <c r="K57" s="151"/>
      <c r="L57" s="151"/>
      <c r="M57" s="149"/>
      <c r="N57" s="35"/>
      <c r="O57" s="151"/>
      <c r="P57" s="151"/>
      <c r="Q57" s="35"/>
      <c r="R57" s="35"/>
      <c r="S57" s="151"/>
      <c r="T57" s="151"/>
      <c r="U57" s="35"/>
    </row>
    <row r="58" spans="1:21">
      <c r="A58" s="15"/>
      <c r="B58" s="371" t="s">
        <v>1247</v>
      </c>
      <c r="C58" s="159">
        <v>33.700000000000003</v>
      </c>
      <c r="D58" s="159"/>
      <c r="E58" s="42"/>
      <c r="F58" s="42"/>
      <c r="G58" s="159">
        <v>0.7</v>
      </c>
      <c r="H58" s="159"/>
      <c r="I58" s="42"/>
      <c r="J58" s="42"/>
      <c r="K58" s="159" t="s">
        <v>534</v>
      </c>
      <c r="L58" s="159"/>
      <c r="M58" s="147" t="s">
        <v>272</v>
      </c>
      <c r="N58" s="42"/>
      <c r="O58" s="159" t="s">
        <v>267</v>
      </c>
      <c r="P58" s="159"/>
      <c r="Q58" s="42"/>
      <c r="R58" s="42"/>
      <c r="S58" s="159">
        <v>34.200000000000003</v>
      </c>
      <c r="T58" s="159"/>
      <c r="U58" s="42"/>
    </row>
    <row r="59" spans="1:21">
      <c r="A59" s="15"/>
      <c r="B59" s="371"/>
      <c r="C59" s="159"/>
      <c r="D59" s="159"/>
      <c r="E59" s="42"/>
      <c r="F59" s="42"/>
      <c r="G59" s="159"/>
      <c r="H59" s="159"/>
      <c r="I59" s="42"/>
      <c r="J59" s="42"/>
      <c r="K59" s="159"/>
      <c r="L59" s="159"/>
      <c r="M59" s="147"/>
      <c r="N59" s="42"/>
      <c r="O59" s="159"/>
      <c r="P59" s="159"/>
      <c r="Q59" s="42"/>
      <c r="R59" s="42"/>
      <c r="S59" s="159"/>
      <c r="T59" s="159"/>
      <c r="U59" s="42"/>
    </row>
    <row r="60" spans="1:21">
      <c r="A60" s="15"/>
      <c r="B60" s="107" t="s">
        <v>273</v>
      </c>
      <c r="C60" s="107"/>
      <c r="D60" s="107"/>
      <c r="E60" s="107"/>
      <c r="F60" s="107"/>
      <c r="G60" s="107"/>
      <c r="H60" s="107"/>
      <c r="I60" s="107"/>
      <c r="J60" s="107"/>
      <c r="K60" s="107"/>
      <c r="L60" s="107"/>
      <c r="M60" s="107"/>
      <c r="N60" s="107"/>
      <c r="O60" s="107"/>
      <c r="P60" s="107"/>
      <c r="Q60" s="107"/>
      <c r="R60" s="107"/>
      <c r="S60" s="107"/>
      <c r="T60" s="107"/>
      <c r="U60" s="107"/>
    </row>
    <row r="61" spans="1:21">
      <c r="A61" s="15"/>
      <c r="B61" s="11"/>
      <c r="C61" s="11"/>
    </row>
    <row r="62" spans="1:21" ht="22.5">
      <c r="A62" s="15"/>
      <c r="B62" s="405">
        <v>-1</v>
      </c>
      <c r="C62" s="405" t="s">
        <v>1256</v>
      </c>
    </row>
    <row r="63" spans="1:21">
      <c r="A63" s="15"/>
      <c r="B63" s="11"/>
      <c r="C63" s="11"/>
    </row>
    <row r="64" spans="1:21" ht="78.75">
      <c r="A64" s="15"/>
      <c r="B64" s="405">
        <v>-2</v>
      </c>
      <c r="C64" s="405" t="s">
        <v>1257</v>
      </c>
    </row>
    <row r="65" spans="1:3">
      <c r="A65" s="15"/>
      <c r="B65" s="11"/>
      <c r="C65" s="11"/>
    </row>
    <row r="66" spans="1:3" ht="135">
      <c r="A66" s="15"/>
      <c r="B66" s="405">
        <v>-3</v>
      </c>
      <c r="C66" s="405" t="s">
        <v>1258</v>
      </c>
    </row>
    <row r="67" spans="1:3">
      <c r="A67" s="15"/>
      <c r="B67" s="11"/>
      <c r="C67" s="11"/>
    </row>
    <row r="68" spans="1:3" ht="112.5">
      <c r="A68" s="15"/>
      <c r="B68" s="405">
        <v>-4</v>
      </c>
      <c r="C68" s="405" t="s">
        <v>1259</v>
      </c>
    </row>
  </sheetData>
  <mergeCells count="320">
    <mergeCell ref="B24:U24"/>
    <mergeCell ref="B25:U25"/>
    <mergeCell ref="B42:U42"/>
    <mergeCell ref="B43:U43"/>
    <mergeCell ref="B60:U60"/>
    <mergeCell ref="U58:U59"/>
    <mergeCell ref="A1:A2"/>
    <mergeCell ref="B1:U1"/>
    <mergeCell ref="B2:U2"/>
    <mergeCell ref="B3:U3"/>
    <mergeCell ref="A4:A68"/>
    <mergeCell ref="B4:U4"/>
    <mergeCell ref="B5:U5"/>
    <mergeCell ref="B6:U6"/>
    <mergeCell ref="B7:U7"/>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O47:Q47"/>
    <mergeCell ref="R46:R47"/>
    <mergeCell ref="S46:U47"/>
    <mergeCell ref="C48:E48"/>
    <mergeCell ref="G48:I48"/>
    <mergeCell ref="K48:M48"/>
    <mergeCell ref="O48:Q48"/>
    <mergeCell ref="S48:U48"/>
    <mergeCell ref="U40:U41"/>
    <mergeCell ref="B44:U44"/>
    <mergeCell ref="B46:B47"/>
    <mergeCell ref="C46:E47"/>
    <mergeCell ref="F46:F47"/>
    <mergeCell ref="G46:I47"/>
    <mergeCell ref="J46:J47"/>
    <mergeCell ref="K46:M47"/>
    <mergeCell ref="N46:N47"/>
    <mergeCell ref="O46:Q46"/>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U33:U34"/>
    <mergeCell ref="C35:E35"/>
    <mergeCell ref="G35:I35"/>
    <mergeCell ref="K35:M35"/>
    <mergeCell ref="O35:Q35"/>
    <mergeCell ref="S35:U35"/>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9:Q29"/>
    <mergeCell ref="R28:R29"/>
    <mergeCell ref="S28:U29"/>
    <mergeCell ref="C30:E30"/>
    <mergeCell ref="G30:I30"/>
    <mergeCell ref="K30:M30"/>
    <mergeCell ref="O30:Q30"/>
    <mergeCell ref="S30:U30"/>
    <mergeCell ref="U22:U23"/>
    <mergeCell ref="B26:U26"/>
    <mergeCell ref="B28:B29"/>
    <mergeCell ref="C28:E29"/>
    <mergeCell ref="F28:F29"/>
    <mergeCell ref="G28:I29"/>
    <mergeCell ref="J28:J29"/>
    <mergeCell ref="K28:M29"/>
    <mergeCell ref="N28:N29"/>
    <mergeCell ref="O28:Q28"/>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U11"/>
    <mergeCell ref="C12:E12"/>
    <mergeCell ref="G12:I12"/>
    <mergeCell ref="K12:M12"/>
    <mergeCell ref="O12:Q12"/>
    <mergeCell ref="S12:U12"/>
    <mergeCell ref="B8:U8"/>
    <mergeCell ref="B10:B11"/>
    <mergeCell ref="C10:E11"/>
    <mergeCell ref="F10:F11"/>
    <mergeCell ref="G10:I11"/>
    <mergeCell ref="J10:J11"/>
    <mergeCell ref="K10:M11"/>
    <mergeCell ref="N10:N11"/>
    <mergeCell ref="O10:Q10"/>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260</v>
      </c>
      <c r="B1" s="1" t="s">
        <v>1</v>
      </c>
    </row>
    <row r="2" spans="1:2">
      <c r="A2" s="8"/>
      <c r="B2" s="1" t="s">
        <v>2</v>
      </c>
    </row>
    <row r="3" spans="1:2">
      <c r="A3" s="3" t="s">
        <v>1261</v>
      </c>
      <c r="B3" s="4"/>
    </row>
    <row r="4" spans="1:2" ht="243">
      <c r="A4" s="2" t="s">
        <v>1262</v>
      </c>
      <c r="B4" s="18" t="s">
        <v>126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8" t="s">
        <v>1</v>
      </c>
      <c r="C1" s="8"/>
      <c r="D1" s="8"/>
    </row>
    <row r="2" spans="1:4">
      <c r="A2" s="1" t="s">
        <v>55</v>
      </c>
      <c r="B2" s="1" t="s">
        <v>2</v>
      </c>
      <c r="C2" s="1" t="s">
        <v>28</v>
      </c>
      <c r="D2" s="1" t="s">
        <v>29</v>
      </c>
    </row>
    <row r="3" spans="1:4">
      <c r="A3" s="2" t="s">
        <v>56</v>
      </c>
      <c r="B3" s="9">
        <v>277.3</v>
      </c>
      <c r="C3" s="9">
        <v>257.7</v>
      </c>
      <c r="D3" s="6">
        <v>41</v>
      </c>
    </row>
    <row r="4" spans="1:4">
      <c r="A4" s="3" t="s">
        <v>57</v>
      </c>
      <c r="B4" s="4"/>
      <c r="C4" s="4"/>
      <c r="D4" s="4"/>
    </row>
    <row r="5" spans="1:4" ht="45">
      <c r="A5" s="2" t="s">
        <v>58</v>
      </c>
      <c r="B5" s="4">
        <v>-2.6</v>
      </c>
      <c r="C5" s="4">
        <v>4.5999999999999996</v>
      </c>
      <c r="D5" s="4">
        <v>2.2999999999999998</v>
      </c>
    </row>
    <row r="6" spans="1:4" ht="60">
      <c r="A6" s="2" t="s">
        <v>59</v>
      </c>
      <c r="B6" s="4">
        <v>-28</v>
      </c>
      <c r="C6" s="4">
        <v>-23.6</v>
      </c>
      <c r="D6" s="4">
        <v>5.5</v>
      </c>
    </row>
    <row r="7" spans="1:4" ht="30">
      <c r="A7" s="2" t="s">
        <v>60</v>
      </c>
      <c r="B7" s="4">
        <v>-4.5</v>
      </c>
      <c r="C7" s="4">
        <v>-0.2</v>
      </c>
      <c r="D7" s="4">
        <v>2.4</v>
      </c>
    </row>
    <row r="8" spans="1:4" ht="30">
      <c r="A8" s="2" t="s">
        <v>61</v>
      </c>
      <c r="B8" s="4">
        <v>0.8</v>
      </c>
      <c r="C8" s="4">
        <v>0</v>
      </c>
      <c r="D8" s="4">
        <v>0</v>
      </c>
    </row>
    <row r="9" spans="1:4" ht="60">
      <c r="A9" s="2" t="s">
        <v>62</v>
      </c>
      <c r="B9" s="4">
        <v>-0.1</v>
      </c>
      <c r="C9" s="4">
        <v>0.1</v>
      </c>
      <c r="D9" s="4">
        <v>0</v>
      </c>
    </row>
    <row r="10" spans="1:4" ht="45">
      <c r="A10" s="2" t="s">
        <v>63</v>
      </c>
      <c r="B10" s="4">
        <v>-2.2000000000000002</v>
      </c>
      <c r="C10" s="4">
        <v>-0.9</v>
      </c>
      <c r="D10" s="4">
        <v>0.8</v>
      </c>
    </row>
    <row r="11" spans="1:4">
      <c r="A11" s="2" t="s">
        <v>64</v>
      </c>
      <c r="B11" s="4">
        <v>-36.6</v>
      </c>
      <c r="C11" s="4">
        <v>-20</v>
      </c>
      <c r="D11" s="4">
        <v>11</v>
      </c>
    </row>
    <row r="12" spans="1:4" ht="45">
      <c r="A12" s="2" t="s">
        <v>65</v>
      </c>
      <c r="B12" s="4">
        <v>240.7</v>
      </c>
      <c r="C12" s="4">
        <v>237.7</v>
      </c>
      <c r="D12" s="4">
        <v>52</v>
      </c>
    </row>
    <row r="13" spans="1:4" ht="45">
      <c r="A13" s="2" t="s">
        <v>66</v>
      </c>
      <c r="B13" s="4">
        <v>1.2</v>
      </c>
      <c r="C13" s="4">
        <v>-0.7</v>
      </c>
      <c r="D13" s="4">
        <v>-1.8</v>
      </c>
    </row>
    <row r="14" spans="1:4" ht="30">
      <c r="A14" s="2" t="s">
        <v>67</v>
      </c>
      <c r="B14" s="9">
        <v>241.9</v>
      </c>
      <c r="C14" s="6">
        <v>237</v>
      </c>
      <c r="D14" s="9">
        <v>50.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8" t="s">
        <v>1264</v>
      </c>
      <c r="B1" s="8" t="s">
        <v>1</v>
      </c>
      <c r="C1" s="8"/>
    </row>
    <row r="2" spans="1:3" ht="15" customHeight="1">
      <c r="A2" s="8"/>
      <c r="B2" s="8" t="s">
        <v>2</v>
      </c>
      <c r="C2" s="8"/>
    </row>
    <row r="3" spans="1:3" ht="45">
      <c r="A3" s="3" t="s">
        <v>181</v>
      </c>
      <c r="B3" s="14"/>
      <c r="C3" s="14"/>
    </row>
    <row r="4" spans="1:3" ht="191.25" customHeight="1">
      <c r="A4" s="2" t="s">
        <v>1265</v>
      </c>
      <c r="B4" s="16" t="s">
        <v>1266</v>
      </c>
      <c r="C4" s="16"/>
    </row>
    <row r="5" spans="1:3" ht="191.25" customHeight="1">
      <c r="A5" s="2" t="s">
        <v>1267</v>
      </c>
      <c r="B5" s="16" t="s">
        <v>1268</v>
      </c>
      <c r="C5" s="16"/>
    </row>
    <row r="6" spans="1:3" ht="63.75" customHeight="1">
      <c r="A6" s="2" t="s">
        <v>1269</v>
      </c>
      <c r="B6" s="16" t="s">
        <v>1270</v>
      </c>
      <c r="C6" s="16"/>
    </row>
    <row r="7" spans="1:3" ht="178.5" customHeight="1">
      <c r="A7" s="15" t="s">
        <v>1271</v>
      </c>
      <c r="B7" s="16" t="s">
        <v>1272</v>
      </c>
      <c r="C7" s="16"/>
    </row>
    <row r="8" spans="1:3">
      <c r="A8" s="15"/>
      <c r="B8" s="11"/>
      <c r="C8" s="11"/>
    </row>
    <row r="9" spans="1:3" ht="76.5">
      <c r="A9" s="15"/>
      <c r="B9" s="12" t="s">
        <v>190</v>
      </c>
      <c r="C9" s="13" t="s">
        <v>191</v>
      </c>
    </row>
    <row r="10" spans="1:3">
      <c r="A10" s="15"/>
      <c r="B10" s="11"/>
      <c r="C10" s="11"/>
    </row>
    <row r="11" spans="1:3" ht="63.75">
      <c r="A11" s="15"/>
      <c r="B11" s="12" t="s">
        <v>190</v>
      </c>
      <c r="C11" s="13" t="s">
        <v>192</v>
      </c>
    </row>
    <row r="12" spans="1:3">
      <c r="A12" s="15"/>
      <c r="B12" s="11"/>
      <c r="C12" s="11"/>
    </row>
    <row r="13" spans="1:3" ht="38.25">
      <c r="A13" s="15"/>
      <c r="B13" s="12" t="s">
        <v>190</v>
      </c>
      <c r="C13" s="13" t="s">
        <v>193</v>
      </c>
    </row>
    <row r="14" spans="1:3" ht="127.5" customHeight="1">
      <c r="A14" s="15" t="s">
        <v>1273</v>
      </c>
      <c r="B14" s="16" t="s">
        <v>1274</v>
      </c>
      <c r="C14" s="16"/>
    </row>
    <row r="15" spans="1:3" ht="76.5" customHeight="1">
      <c r="A15" s="15"/>
      <c r="B15" s="16" t="s">
        <v>195</v>
      </c>
      <c r="C15" s="16"/>
    </row>
    <row r="16" spans="1:3" ht="306" customHeight="1">
      <c r="A16" s="15"/>
      <c r="B16" s="16" t="s">
        <v>196</v>
      </c>
      <c r="C16" s="16"/>
    </row>
    <row r="17" spans="1:3" ht="51" customHeight="1">
      <c r="A17" s="2" t="s">
        <v>1275</v>
      </c>
      <c r="B17" s="16" t="s">
        <v>1276</v>
      </c>
      <c r="C17" s="16"/>
    </row>
    <row r="18" spans="1:3" ht="140.25" customHeight="1">
      <c r="A18" s="2" t="s">
        <v>87</v>
      </c>
      <c r="B18" s="16" t="s">
        <v>1277</v>
      </c>
      <c r="C18" s="16"/>
    </row>
    <row r="19" spans="1:3" ht="267.75" customHeight="1">
      <c r="A19" s="15" t="s">
        <v>1278</v>
      </c>
      <c r="B19" s="16" t="s">
        <v>1279</v>
      </c>
      <c r="C19" s="16"/>
    </row>
    <row r="20" spans="1:3" ht="51" customHeight="1">
      <c r="A20" s="15"/>
      <c r="B20" s="16" t="s">
        <v>200</v>
      </c>
      <c r="C20" s="16"/>
    </row>
    <row r="21" spans="1:3" ht="89.25" customHeight="1">
      <c r="A21" s="15"/>
      <c r="B21" s="16" t="s">
        <v>201</v>
      </c>
      <c r="C21" s="16"/>
    </row>
    <row r="22" spans="1:3" ht="178.5" customHeight="1">
      <c r="A22" s="2" t="s">
        <v>121</v>
      </c>
      <c r="B22" s="16" t="s">
        <v>1280</v>
      </c>
      <c r="C22" s="16"/>
    </row>
    <row r="23" spans="1:3" ht="344.25" customHeight="1">
      <c r="A23" s="2" t="s">
        <v>1281</v>
      </c>
      <c r="B23" s="16" t="s">
        <v>1282</v>
      </c>
      <c r="C23" s="16"/>
    </row>
    <row r="24" spans="1:3" ht="153" customHeight="1">
      <c r="A24" s="15" t="s">
        <v>558</v>
      </c>
      <c r="B24" s="16" t="s">
        <v>1283</v>
      </c>
      <c r="C24" s="16"/>
    </row>
    <row r="25" spans="1:3" ht="344.25" customHeight="1">
      <c r="A25" s="15"/>
      <c r="B25" s="16" t="s">
        <v>205</v>
      </c>
      <c r="C25" s="16"/>
    </row>
    <row r="26" spans="1:3" ht="267.75" customHeight="1">
      <c r="A26" s="2" t="s">
        <v>1284</v>
      </c>
      <c r="B26" s="16" t="s">
        <v>1285</v>
      </c>
      <c r="C26" s="16"/>
    </row>
    <row r="27" spans="1:3" ht="191.25" customHeight="1">
      <c r="A27" s="15" t="s">
        <v>1286</v>
      </c>
      <c r="B27" s="16" t="s">
        <v>1287</v>
      </c>
      <c r="C27" s="16"/>
    </row>
    <row r="28" spans="1:3" ht="102" customHeight="1">
      <c r="A28" s="15"/>
      <c r="B28" s="16" t="s">
        <v>209</v>
      </c>
      <c r="C28" s="16"/>
    </row>
    <row r="29" spans="1:3" ht="76.5" customHeight="1">
      <c r="A29" s="2" t="s">
        <v>1288</v>
      </c>
      <c r="B29" s="16" t="s">
        <v>1289</v>
      </c>
      <c r="C29" s="16"/>
    </row>
    <row r="30" spans="1:3" ht="216.75" customHeight="1">
      <c r="A30" s="15" t="s">
        <v>1290</v>
      </c>
      <c r="B30" s="16" t="s">
        <v>1291</v>
      </c>
      <c r="C30" s="16"/>
    </row>
    <row r="31" spans="1:3" ht="191.25" customHeight="1">
      <c r="A31" s="15"/>
      <c r="B31" s="16" t="s">
        <v>212</v>
      </c>
      <c r="C31" s="16"/>
    </row>
    <row r="32" spans="1:3" ht="242.25" customHeight="1">
      <c r="A32" s="15"/>
      <c r="B32" s="16" t="s">
        <v>213</v>
      </c>
      <c r="C32" s="16"/>
    </row>
  </sheetData>
  <mergeCells count="33">
    <mergeCell ref="A27:A28"/>
    <mergeCell ref="B27:C27"/>
    <mergeCell ref="B28:C28"/>
    <mergeCell ref="B29:C29"/>
    <mergeCell ref="A30:A32"/>
    <mergeCell ref="B30:C30"/>
    <mergeCell ref="B31:C31"/>
    <mergeCell ref="B32:C32"/>
    <mergeCell ref="B22:C22"/>
    <mergeCell ref="B23:C23"/>
    <mergeCell ref="A24:A25"/>
    <mergeCell ref="B24:C24"/>
    <mergeCell ref="B25:C25"/>
    <mergeCell ref="B26:C26"/>
    <mergeCell ref="B17:C17"/>
    <mergeCell ref="B18:C18"/>
    <mergeCell ref="A19:A21"/>
    <mergeCell ref="B19:C19"/>
    <mergeCell ref="B20:C20"/>
    <mergeCell ref="B21:C21"/>
    <mergeCell ref="B6:C6"/>
    <mergeCell ref="A7:A13"/>
    <mergeCell ref="B7:C7"/>
    <mergeCell ref="A14:A16"/>
    <mergeCell ref="B14:C14"/>
    <mergeCell ref="B15:C15"/>
    <mergeCell ref="B16:C16"/>
    <mergeCell ref="A1:A2"/>
    <mergeCell ref="B1:C1"/>
    <mergeCell ref="B2:C2"/>
    <mergeCell ref="B3:C3"/>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8"/>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5" customWidth="1"/>
    <col min="13" max="13" width="1.5703125" customWidth="1"/>
  </cols>
  <sheetData>
    <row r="1" spans="1:13" ht="15" customHeight="1">
      <c r="A1" s="8" t="s">
        <v>12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5</v>
      </c>
      <c r="B3" s="14"/>
      <c r="C3" s="14"/>
      <c r="D3" s="14"/>
      <c r="E3" s="14"/>
      <c r="F3" s="14"/>
      <c r="G3" s="14"/>
      <c r="H3" s="14"/>
      <c r="I3" s="14"/>
      <c r="J3" s="14"/>
      <c r="K3" s="14"/>
      <c r="L3" s="14"/>
      <c r="M3" s="14"/>
    </row>
    <row r="4" spans="1:13">
      <c r="A4" s="15" t="s">
        <v>1293</v>
      </c>
      <c r="B4" s="16" t="s">
        <v>256</v>
      </c>
      <c r="C4" s="16"/>
      <c r="D4" s="16"/>
      <c r="E4" s="16"/>
      <c r="F4" s="16"/>
      <c r="G4" s="16"/>
      <c r="H4" s="16"/>
      <c r="I4" s="16"/>
      <c r="J4" s="16"/>
      <c r="K4" s="16"/>
      <c r="L4" s="16"/>
      <c r="M4" s="16"/>
    </row>
    <row r="5" spans="1:13">
      <c r="A5" s="15"/>
      <c r="B5" s="31"/>
      <c r="C5" s="31"/>
      <c r="D5" s="31"/>
      <c r="E5" s="31"/>
      <c r="F5" s="31"/>
      <c r="G5" s="31"/>
      <c r="H5" s="31"/>
      <c r="I5" s="31"/>
    </row>
    <row r="6" spans="1:13">
      <c r="A6" s="15"/>
      <c r="B6" s="11"/>
      <c r="C6" s="11"/>
      <c r="D6" s="11"/>
      <c r="E6" s="11"/>
      <c r="F6" s="11"/>
      <c r="G6" s="11"/>
      <c r="H6" s="11"/>
      <c r="I6" s="11"/>
    </row>
    <row r="7" spans="1:13">
      <c r="A7" s="15"/>
      <c r="B7" s="32" t="s">
        <v>257</v>
      </c>
      <c r="C7" s="33">
        <v>41639</v>
      </c>
      <c r="D7" s="33"/>
      <c r="E7" s="33"/>
      <c r="F7" s="35"/>
      <c r="G7" s="36" t="s">
        <v>258</v>
      </c>
      <c r="H7" s="36"/>
      <c r="I7" s="36"/>
    </row>
    <row r="8" spans="1:13" ht="15.75" thickBot="1">
      <c r="A8" s="15"/>
      <c r="B8" s="32"/>
      <c r="C8" s="34"/>
      <c r="D8" s="34"/>
      <c r="E8" s="34"/>
      <c r="F8" s="35"/>
      <c r="G8" s="37" t="s">
        <v>259</v>
      </c>
      <c r="H8" s="37"/>
      <c r="I8" s="37"/>
    </row>
    <row r="9" spans="1:13">
      <c r="A9" s="15"/>
      <c r="B9" s="38" t="s">
        <v>260</v>
      </c>
      <c r="C9" s="39" t="s">
        <v>261</v>
      </c>
      <c r="D9" s="41">
        <v>2092.4</v>
      </c>
      <c r="E9" s="43"/>
      <c r="F9" s="42"/>
      <c r="G9" s="39" t="s">
        <v>261</v>
      </c>
      <c r="H9" s="41">
        <v>1002.8</v>
      </c>
      <c r="I9" s="43"/>
    </row>
    <row r="10" spans="1:13">
      <c r="A10" s="15"/>
      <c r="B10" s="38"/>
      <c r="C10" s="38"/>
      <c r="D10" s="40"/>
      <c r="E10" s="42"/>
      <c r="F10" s="42"/>
      <c r="G10" s="38"/>
      <c r="H10" s="40"/>
      <c r="I10" s="42"/>
    </row>
    <row r="11" spans="1:13">
      <c r="A11" s="15"/>
      <c r="B11" s="44" t="s">
        <v>262</v>
      </c>
      <c r="C11" s="45">
        <v>1100</v>
      </c>
      <c r="D11" s="45"/>
      <c r="E11" s="35"/>
      <c r="F11" s="35"/>
      <c r="G11" s="46">
        <v>511.5</v>
      </c>
      <c r="H11" s="46"/>
      <c r="I11" s="35"/>
    </row>
    <row r="12" spans="1:13">
      <c r="A12" s="15"/>
      <c r="B12" s="44"/>
      <c r="C12" s="45"/>
      <c r="D12" s="45"/>
      <c r="E12" s="35"/>
      <c r="F12" s="35"/>
      <c r="G12" s="46"/>
      <c r="H12" s="46"/>
      <c r="I12" s="35"/>
    </row>
    <row r="13" spans="1:13">
      <c r="A13" s="15"/>
      <c r="B13" s="38" t="s">
        <v>263</v>
      </c>
      <c r="C13" s="47">
        <v>134.5</v>
      </c>
      <c r="D13" s="47"/>
      <c r="E13" s="42"/>
      <c r="F13" s="42"/>
      <c r="G13" s="47">
        <v>164.8</v>
      </c>
      <c r="H13" s="47"/>
      <c r="I13" s="42"/>
    </row>
    <row r="14" spans="1:13">
      <c r="A14" s="15"/>
      <c r="B14" s="38"/>
      <c r="C14" s="47"/>
      <c r="D14" s="47"/>
      <c r="E14" s="42"/>
      <c r="F14" s="42"/>
      <c r="G14" s="47"/>
      <c r="H14" s="47"/>
      <c r="I14" s="42"/>
    </row>
    <row r="15" spans="1:13">
      <c r="A15" s="15"/>
      <c r="B15" s="44" t="s">
        <v>264</v>
      </c>
      <c r="C15" s="46">
        <v>129.4</v>
      </c>
      <c r="D15" s="46"/>
      <c r="E15" s="35"/>
      <c r="F15" s="35"/>
      <c r="G15" s="46">
        <v>70.8</v>
      </c>
      <c r="H15" s="46"/>
      <c r="I15" s="35"/>
    </row>
    <row r="16" spans="1:13">
      <c r="A16" s="15"/>
      <c r="B16" s="44"/>
      <c r="C16" s="46"/>
      <c r="D16" s="46"/>
      <c r="E16" s="35"/>
      <c r="F16" s="35"/>
      <c r="G16" s="46"/>
      <c r="H16" s="46"/>
      <c r="I16" s="35"/>
    </row>
    <row r="17" spans="1:9">
      <c r="A17" s="15"/>
      <c r="B17" s="38" t="s">
        <v>136</v>
      </c>
      <c r="C17" s="47">
        <v>76.599999999999994</v>
      </c>
      <c r="D17" s="47"/>
      <c r="E17" s="42"/>
      <c r="F17" s="42"/>
      <c r="G17" s="47">
        <v>242.1</v>
      </c>
      <c r="H17" s="47"/>
      <c r="I17" s="42"/>
    </row>
    <row r="18" spans="1:9">
      <c r="A18" s="15"/>
      <c r="B18" s="38"/>
      <c r="C18" s="47"/>
      <c r="D18" s="47"/>
      <c r="E18" s="42"/>
      <c r="F18" s="42"/>
      <c r="G18" s="47"/>
      <c r="H18" s="47"/>
      <c r="I18" s="42"/>
    </row>
    <row r="19" spans="1:9">
      <c r="A19" s="15"/>
      <c r="B19" s="44" t="s">
        <v>265</v>
      </c>
      <c r="C19" s="46">
        <v>57.2</v>
      </c>
      <c r="D19" s="46"/>
      <c r="E19" s="35"/>
      <c r="F19" s="35"/>
      <c r="G19" s="46">
        <v>185.4</v>
      </c>
      <c r="H19" s="46"/>
      <c r="I19" s="35"/>
    </row>
    <row r="20" spans="1:9">
      <c r="A20" s="15"/>
      <c r="B20" s="44"/>
      <c r="C20" s="46"/>
      <c r="D20" s="46"/>
      <c r="E20" s="35"/>
      <c r="F20" s="35"/>
      <c r="G20" s="46"/>
      <c r="H20" s="46"/>
      <c r="I20" s="35"/>
    </row>
    <row r="21" spans="1:9">
      <c r="A21" s="15"/>
      <c r="B21" s="38" t="s">
        <v>266</v>
      </c>
      <c r="C21" s="47">
        <v>37.799999999999997</v>
      </c>
      <c r="D21" s="47"/>
      <c r="E21" s="42"/>
      <c r="F21" s="42"/>
      <c r="G21" s="47" t="s">
        <v>267</v>
      </c>
      <c r="H21" s="47"/>
      <c r="I21" s="42"/>
    </row>
    <row r="22" spans="1:9">
      <c r="A22" s="15"/>
      <c r="B22" s="38"/>
      <c r="C22" s="47"/>
      <c r="D22" s="47"/>
      <c r="E22" s="42"/>
      <c r="F22" s="42"/>
      <c r="G22" s="47"/>
      <c r="H22" s="47"/>
      <c r="I22" s="42"/>
    </row>
    <row r="23" spans="1:9">
      <c r="A23" s="15"/>
      <c r="B23" s="44" t="s">
        <v>88</v>
      </c>
      <c r="C23" s="46">
        <v>34.299999999999997</v>
      </c>
      <c r="D23" s="46"/>
      <c r="E23" s="35"/>
      <c r="F23" s="35"/>
      <c r="G23" s="46">
        <v>43</v>
      </c>
      <c r="H23" s="46"/>
      <c r="I23" s="35"/>
    </row>
    <row r="24" spans="1:9">
      <c r="A24" s="15"/>
      <c r="B24" s="44"/>
      <c r="C24" s="46"/>
      <c r="D24" s="46"/>
      <c r="E24" s="35"/>
      <c r="F24" s="35"/>
      <c r="G24" s="46"/>
      <c r="H24" s="46"/>
      <c r="I24" s="35"/>
    </row>
    <row r="25" spans="1:9">
      <c r="A25" s="15"/>
      <c r="B25" s="38" t="s">
        <v>268</v>
      </c>
      <c r="C25" s="47">
        <v>29.9</v>
      </c>
      <c r="D25" s="47"/>
      <c r="E25" s="42"/>
      <c r="F25" s="42"/>
      <c r="G25" s="47">
        <v>43.5</v>
      </c>
      <c r="H25" s="47"/>
      <c r="I25" s="42"/>
    </row>
    <row r="26" spans="1:9">
      <c r="A26" s="15"/>
      <c r="B26" s="38"/>
      <c r="C26" s="47"/>
      <c r="D26" s="47"/>
      <c r="E26" s="42"/>
      <c r="F26" s="42"/>
      <c r="G26" s="47"/>
      <c r="H26" s="47"/>
      <c r="I26" s="42"/>
    </row>
    <row r="27" spans="1:9">
      <c r="A27" s="15"/>
      <c r="B27" s="44" t="s">
        <v>269</v>
      </c>
      <c r="C27" s="46">
        <v>94.3</v>
      </c>
      <c r="D27" s="46"/>
      <c r="E27" s="35"/>
      <c r="F27" s="35"/>
      <c r="G27" s="46">
        <v>102.1</v>
      </c>
      <c r="H27" s="46"/>
      <c r="I27" s="35"/>
    </row>
    <row r="28" spans="1:9">
      <c r="A28" s="15"/>
      <c r="B28" s="44"/>
      <c r="C28" s="46"/>
      <c r="D28" s="46"/>
      <c r="E28" s="35"/>
      <c r="F28" s="35"/>
      <c r="G28" s="46"/>
      <c r="H28" s="46"/>
      <c r="I28" s="35"/>
    </row>
    <row r="29" spans="1:9">
      <c r="A29" s="15"/>
      <c r="B29" s="38" t="s">
        <v>270</v>
      </c>
      <c r="C29" s="47" t="s">
        <v>271</v>
      </c>
      <c r="D29" s="47"/>
      <c r="E29" s="38" t="s">
        <v>272</v>
      </c>
      <c r="F29" s="42"/>
      <c r="G29" s="47" t="s">
        <v>267</v>
      </c>
      <c r="H29" s="47"/>
      <c r="I29" s="42"/>
    </row>
    <row r="30" spans="1:9" ht="15.75" thickBot="1">
      <c r="A30" s="15"/>
      <c r="B30" s="38"/>
      <c r="C30" s="48"/>
      <c r="D30" s="48"/>
      <c r="E30" s="49"/>
      <c r="F30" s="42"/>
      <c r="G30" s="48"/>
      <c r="H30" s="48"/>
      <c r="I30" s="50"/>
    </row>
    <row r="31" spans="1:9">
      <c r="A31" s="15"/>
      <c r="B31" s="51" t="s">
        <v>141</v>
      </c>
      <c r="C31" s="52" t="s">
        <v>261</v>
      </c>
      <c r="D31" s="54">
        <v>3776.1</v>
      </c>
      <c r="E31" s="56"/>
      <c r="F31" s="35"/>
      <c r="G31" s="52" t="s">
        <v>261</v>
      </c>
      <c r="H31" s="54">
        <v>2366</v>
      </c>
      <c r="I31" s="56"/>
    </row>
    <row r="32" spans="1:9" ht="15.75" thickBot="1">
      <c r="A32" s="15"/>
      <c r="B32" s="51"/>
      <c r="C32" s="53"/>
      <c r="D32" s="55"/>
      <c r="E32" s="57"/>
      <c r="F32" s="35"/>
      <c r="G32" s="53"/>
      <c r="H32" s="55"/>
      <c r="I32" s="57"/>
    </row>
    <row r="33" spans="1:13" ht="15.75" thickTop="1">
      <c r="A33" s="15"/>
      <c r="B33" s="107" t="s">
        <v>273</v>
      </c>
      <c r="C33" s="107"/>
      <c r="D33" s="107"/>
      <c r="E33" s="107"/>
      <c r="F33" s="107"/>
      <c r="G33" s="107"/>
      <c r="H33" s="107"/>
      <c r="I33" s="107"/>
      <c r="J33" s="107"/>
      <c r="K33" s="107"/>
      <c r="L33" s="107"/>
      <c r="M33" s="107"/>
    </row>
    <row r="34" spans="1:13">
      <c r="A34" s="15"/>
      <c r="B34" s="11"/>
      <c r="C34" s="11"/>
    </row>
    <row r="35" spans="1:13" ht="102">
      <c r="A35" s="15"/>
      <c r="B35" s="13">
        <v>-1</v>
      </c>
      <c r="C35" s="13" t="s">
        <v>274</v>
      </c>
    </row>
    <row r="36" spans="1:13">
      <c r="A36" s="15" t="s">
        <v>1294</v>
      </c>
      <c r="B36" s="17" t="s">
        <v>277</v>
      </c>
      <c r="C36" s="17"/>
      <c r="D36" s="17"/>
      <c r="E36" s="17"/>
      <c r="F36" s="17"/>
      <c r="G36" s="17"/>
      <c r="H36" s="17"/>
      <c r="I36" s="17"/>
      <c r="J36" s="17"/>
      <c r="K36" s="17"/>
      <c r="L36" s="17"/>
      <c r="M36" s="17"/>
    </row>
    <row r="37" spans="1:13">
      <c r="A37" s="15"/>
      <c r="B37" s="31"/>
      <c r="C37" s="31"/>
      <c r="D37" s="31"/>
      <c r="E37" s="31"/>
      <c r="F37" s="31"/>
      <c r="G37" s="31"/>
      <c r="H37" s="31"/>
      <c r="I37" s="31"/>
      <c r="J37" s="31"/>
      <c r="K37" s="31"/>
      <c r="L37" s="31"/>
      <c r="M37" s="31"/>
    </row>
    <row r="38" spans="1:13">
      <c r="A38" s="15"/>
      <c r="B38" s="11"/>
      <c r="C38" s="11"/>
      <c r="D38" s="11"/>
      <c r="E38" s="11"/>
      <c r="F38" s="11"/>
      <c r="G38" s="11"/>
      <c r="H38" s="11"/>
      <c r="I38" s="11"/>
      <c r="J38" s="11"/>
      <c r="K38" s="11"/>
      <c r="L38" s="11"/>
      <c r="M38" s="11"/>
    </row>
    <row r="39" spans="1:13" ht="15.75" thickBot="1">
      <c r="A39" s="15"/>
      <c r="B39" s="29"/>
      <c r="C39" s="37" t="s">
        <v>278</v>
      </c>
      <c r="D39" s="37"/>
      <c r="E39" s="37"/>
      <c r="F39" s="37"/>
      <c r="G39" s="37"/>
      <c r="H39" s="37"/>
      <c r="I39" s="37"/>
      <c r="J39" s="37"/>
      <c r="K39" s="37"/>
      <c r="L39" s="37"/>
      <c r="M39" s="37"/>
    </row>
    <row r="40" spans="1:13" ht="15.75" thickBot="1">
      <c r="A40" s="15"/>
      <c r="B40" s="21" t="s">
        <v>257</v>
      </c>
      <c r="C40" s="70">
        <v>2014</v>
      </c>
      <c r="D40" s="70"/>
      <c r="E40" s="70"/>
      <c r="F40" s="30"/>
      <c r="G40" s="70">
        <v>2013</v>
      </c>
      <c r="H40" s="70"/>
      <c r="I40" s="70"/>
      <c r="J40" s="30"/>
      <c r="K40" s="70">
        <v>2012</v>
      </c>
      <c r="L40" s="70"/>
      <c r="M40" s="70"/>
    </row>
    <row r="41" spans="1:13">
      <c r="A41" s="15"/>
      <c r="B41" s="38" t="s">
        <v>279</v>
      </c>
      <c r="C41" s="72" t="s">
        <v>261</v>
      </c>
      <c r="D41" s="74">
        <v>11.1</v>
      </c>
      <c r="E41" s="43"/>
      <c r="F41" s="42"/>
      <c r="G41" s="39" t="s">
        <v>261</v>
      </c>
      <c r="H41" s="75">
        <v>17.100000000000001</v>
      </c>
      <c r="I41" s="43"/>
      <c r="J41" s="42"/>
      <c r="K41" s="39" t="s">
        <v>261</v>
      </c>
      <c r="L41" s="75">
        <v>17.399999999999999</v>
      </c>
      <c r="M41" s="43"/>
    </row>
    <row r="42" spans="1:13">
      <c r="A42" s="15"/>
      <c r="B42" s="38"/>
      <c r="C42" s="71"/>
      <c r="D42" s="73"/>
      <c r="E42" s="42"/>
      <c r="F42" s="42"/>
      <c r="G42" s="38"/>
      <c r="H42" s="47"/>
      <c r="I42" s="42"/>
      <c r="J42" s="42"/>
      <c r="K42" s="38"/>
      <c r="L42" s="47"/>
      <c r="M42" s="42"/>
    </row>
    <row r="43" spans="1:13" ht="15.75" thickBot="1">
      <c r="A43" s="15"/>
      <c r="B43" s="18" t="s">
        <v>280</v>
      </c>
      <c r="C43" s="76" t="s">
        <v>281</v>
      </c>
      <c r="D43" s="76"/>
      <c r="E43" s="62" t="s">
        <v>272</v>
      </c>
      <c r="F43" s="22"/>
      <c r="G43" s="77" t="s">
        <v>282</v>
      </c>
      <c r="H43" s="77"/>
      <c r="I43" s="64" t="s">
        <v>272</v>
      </c>
      <c r="J43" s="22"/>
      <c r="K43" s="77" t="s">
        <v>283</v>
      </c>
      <c r="L43" s="77"/>
      <c r="M43" s="64" t="s">
        <v>272</v>
      </c>
    </row>
    <row r="44" spans="1:13">
      <c r="A44" s="15"/>
      <c r="B44" s="71" t="s">
        <v>284</v>
      </c>
      <c r="C44" s="72" t="s">
        <v>261</v>
      </c>
      <c r="D44" s="74">
        <v>11</v>
      </c>
      <c r="E44" s="43"/>
      <c r="F44" s="42"/>
      <c r="G44" s="39" t="s">
        <v>261</v>
      </c>
      <c r="H44" s="75">
        <v>15.3</v>
      </c>
      <c r="I44" s="43"/>
      <c r="J44" s="42"/>
      <c r="K44" s="39" t="s">
        <v>261</v>
      </c>
      <c r="L44" s="75">
        <v>16.600000000000001</v>
      </c>
      <c r="M44" s="43"/>
    </row>
    <row r="45" spans="1:13" ht="15.75" thickBot="1">
      <c r="A45" s="15"/>
      <c r="B45" s="71"/>
      <c r="C45" s="78"/>
      <c r="D45" s="79"/>
      <c r="E45" s="80"/>
      <c r="F45" s="42"/>
      <c r="G45" s="81"/>
      <c r="H45" s="82"/>
      <c r="I45" s="80"/>
      <c r="J45" s="42"/>
      <c r="K45" s="81"/>
      <c r="L45" s="82"/>
      <c r="M45" s="80"/>
    </row>
    <row r="46" spans="1:13" ht="15.75" thickTop="1">
      <c r="A46" s="15" t="s">
        <v>1295</v>
      </c>
      <c r="B46" s="108" t="s">
        <v>287</v>
      </c>
      <c r="C46" s="108"/>
      <c r="D46" s="108"/>
      <c r="E46" s="108"/>
      <c r="F46" s="108"/>
      <c r="G46" s="108"/>
      <c r="H46" s="108"/>
      <c r="I46" s="108"/>
      <c r="J46" s="108"/>
      <c r="K46" s="108"/>
      <c r="L46" s="108"/>
      <c r="M46" s="108"/>
    </row>
    <row r="47" spans="1:13">
      <c r="A47" s="15"/>
      <c r="B47" s="108" t="s">
        <v>288</v>
      </c>
      <c r="C47" s="108"/>
      <c r="D47" s="108"/>
      <c r="E47" s="108"/>
      <c r="F47" s="108"/>
      <c r="G47" s="108"/>
      <c r="H47" s="108"/>
      <c r="I47" s="108"/>
      <c r="J47" s="108"/>
      <c r="K47" s="108"/>
      <c r="L47" s="108"/>
      <c r="M47" s="108"/>
    </row>
    <row r="48" spans="1:13">
      <c r="A48" s="15"/>
      <c r="B48" s="31"/>
      <c r="C48" s="31"/>
      <c r="D48" s="31"/>
      <c r="E48" s="31"/>
      <c r="F48" s="31"/>
      <c r="G48" s="31"/>
      <c r="H48" s="31"/>
      <c r="I48" s="31"/>
    </row>
    <row r="49" spans="1:9">
      <c r="A49" s="15"/>
      <c r="B49" s="11"/>
      <c r="C49" s="11"/>
      <c r="D49" s="11"/>
      <c r="E49" s="11"/>
      <c r="F49" s="11"/>
      <c r="G49" s="11"/>
      <c r="H49" s="11"/>
      <c r="I49" s="11"/>
    </row>
    <row r="50" spans="1:9" ht="15.75" thickBot="1">
      <c r="A50" s="15"/>
      <c r="B50" s="29"/>
      <c r="C50" s="37" t="s">
        <v>278</v>
      </c>
      <c r="D50" s="37"/>
      <c r="E50" s="37"/>
      <c r="F50" s="37"/>
      <c r="G50" s="37"/>
      <c r="H50" s="37"/>
      <c r="I50" s="37"/>
    </row>
    <row r="51" spans="1:9" ht="15.75" thickBot="1">
      <c r="A51" s="15"/>
      <c r="B51" s="21" t="s">
        <v>289</v>
      </c>
      <c r="C51" s="70">
        <v>2013</v>
      </c>
      <c r="D51" s="70"/>
      <c r="E51" s="70"/>
      <c r="F51" s="22"/>
      <c r="G51" s="70">
        <v>2012</v>
      </c>
      <c r="H51" s="70"/>
      <c r="I51" s="70"/>
    </row>
    <row r="52" spans="1:9">
      <c r="A52" s="15"/>
      <c r="B52" s="38" t="s">
        <v>290</v>
      </c>
      <c r="C52" s="39" t="s">
        <v>261</v>
      </c>
      <c r="D52" s="41">
        <v>1425.4</v>
      </c>
      <c r="E52" s="43"/>
      <c r="F52" s="42"/>
      <c r="G52" s="39" t="s">
        <v>261</v>
      </c>
      <c r="H52" s="41">
        <v>1512.6</v>
      </c>
      <c r="I52" s="43"/>
    </row>
    <row r="53" spans="1:9" ht="15.75" thickBot="1">
      <c r="A53" s="15"/>
      <c r="B53" s="38"/>
      <c r="C53" s="49"/>
      <c r="D53" s="84"/>
      <c r="E53" s="50"/>
      <c r="F53" s="42"/>
      <c r="G53" s="49"/>
      <c r="H53" s="84"/>
      <c r="I53" s="50"/>
    </row>
    <row r="54" spans="1:9" ht="23.25" customHeight="1">
      <c r="A54" s="15"/>
      <c r="B54" s="85" t="s">
        <v>291</v>
      </c>
      <c r="C54" s="86">
        <v>882.2</v>
      </c>
      <c r="D54" s="86"/>
      <c r="E54" s="56"/>
      <c r="F54" s="35"/>
      <c r="G54" s="86">
        <v>951.3</v>
      </c>
      <c r="H54" s="86"/>
      <c r="I54" s="56"/>
    </row>
    <row r="55" spans="1:9">
      <c r="A55" s="15"/>
      <c r="B55" s="85"/>
      <c r="C55" s="46"/>
      <c r="D55" s="46"/>
      <c r="E55" s="35"/>
      <c r="F55" s="35"/>
      <c r="G55" s="46"/>
      <c r="H55" s="46"/>
      <c r="I55" s="35"/>
    </row>
    <row r="56" spans="1:9">
      <c r="A56" s="15"/>
      <c r="B56" s="38" t="s">
        <v>33</v>
      </c>
      <c r="C56" s="47">
        <v>178.1</v>
      </c>
      <c r="D56" s="47"/>
      <c r="E56" s="42"/>
      <c r="F56" s="42"/>
      <c r="G56" s="47">
        <v>274.89999999999998</v>
      </c>
      <c r="H56" s="47"/>
      <c r="I56" s="42"/>
    </row>
    <row r="57" spans="1:9">
      <c r="A57" s="15"/>
      <c r="B57" s="38"/>
      <c r="C57" s="47"/>
      <c r="D57" s="47"/>
      <c r="E57" s="42"/>
      <c r="F57" s="42"/>
      <c r="G57" s="47"/>
      <c r="H57" s="47"/>
      <c r="I57" s="42"/>
    </row>
    <row r="58" spans="1:9">
      <c r="A58" s="15"/>
      <c r="B58" s="44" t="s">
        <v>71</v>
      </c>
      <c r="C58" s="46">
        <v>69.099999999999994</v>
      </c>
      <c r="D58" s="46"/>
      <c r="E58" s="35"/>
      <c r="F58" s="35"/>
      <c r="G58" s="46">
        <v>67.3</v>
      </c>
      <c r="H58" s="46"/>
      <c r="I58" s="35"/>
    </row>
    <row r="59" spans="1:9">
      <c r="A59" s="15"/>
      <c r="B59" s="44"/>
      <c r="C59" s="46"/>
      <c r="D59" s="46"/>
      <c r="E59" s="35"/>
      <c r="F59" s="35"/>
      <c r="G59" s="46"/>
      <c r="H59" s="46"/>
      <c r="I59" s="35"/>
    </row>
    <row r="60" spans="1:9">
      <c r="A60" s="15"/>
      <c r="B60" s="38" t="s">
        <v>284</v>
      </c>
      <c r="C60" s="47">
        <v>15.3</v>
      </c>
      <c r="D60" s="47"/>
      <c r="E60" s="42"/>
      <c r="F60" s="42"/>
      <c r="G60" s="47">
        <v>16.600000000000001</v>
      </c>
      <c r="H60" s="47"/>
      <c r="I60" s="42"/>
    </row>
    <row r="61" spans="1:9">
      <c r="A61" s="15"/>
      <c r="B61" s="38"/>
      <c r="C61" s="47"/>
      <c r="D61" s="47"/>
      <c r="E61" s="42"/>
      <c r="F61" s="42"/>
      <c r="G61" s="47"/>
      <c r="H61" s="47"/>
      <c r="I61" s="42"/>
    </row>
    <row r="62" spans="1:9">
      <c r="A62" s="15"/>
      <c r="B62" s="44" t="s">
        <v>292</v>
      </c>
      <c r="C62" s="46">
        <v>129</v>
      </c>
      <c r="D62" s="46"/>
      <c r="E62" s="35"/>
      <c r="F62" s="35"/>
      <c r="G62" s="46" t="s">
        <v>267</v>
      </c>
      <c r="H62" s="46"/>
      <c r="I62" s="35"/>
    </row>
    <row r="63" spans="1:9">
      <c r="A63" s="15"/>
      <c r="B63" s="44"/>
      <c r="C63" s="46"/>
      <c r="D63" s="46"/>
      <c r="E63" s="35"/>
      <c r="F63" s="35"/>
      <c r="G63" s="46"/>
      <c r="H63" s="46"/>
      <c r="I63" s="35"/>
    </row>
    <row r="64" spans="1:9">
      <c r="A64" s="15"/>
      <c r="B64" s="38" t="s">
        <v>40</v>
      </c>
      <c r="C64" s="47">
        <v>21.9</v>
      </c>
      <c r="D64" s="47"/>
      <c r="E64" s="42"/>
      <c r="F64" s="42"/>
      <c r="G64" s="47">
        <v>384.6</v>
      </c>
      <c r="H64" s="47"/>
      <c r="I64" s="42"/>
    </row>
    <row r="65" spans="1:9">
      <c r="A65" s="15"/>
      <c r="B65" s="38"/>
      <c r="C65" s="47"/>
      <c r="D65" s="47"/>
      <c r="E65" s="42"/>
      <c r="F65" s="42"/>
      <c r="G65" s="47"/>
      <c r="H65" s="47"/>
      <c r="I65" s="42"/>
    </row>
    <row r="66" spans="1:9">
      <c r="A66" s="15"/>
      <c r="B66" s="44" t="s">
        <v>34</v>
      </c>
      <c r="C66" s="46">
        <v>37.799999999999997</v>
      </c>
      <c r="D66" s="46"/>
      <c r="E66" s="35"/>
      <c r="F66" s="35"/>
      <c r="G66" s="46">
        <v>35.9</v>
      </c>
      <c r="H66" s="46"/>
      <c r="I66" s="35"/>
    </row>
    <row r="67" spans="1:9">
      <c r="A67" s="15"/>
      <c r="B67" s="44"/>
      <c r="C67" s="46"/>
      <c r="D67" s="46"/>
      <c r="E67" s="35"/>
      <c r="F67" s="35"/>
      <c r="G67" s="46"/>
      <c r="H67" s="46"/>
      <c r="I67" s="35"/>
    </row>
    <row r="68" spans="1:9">
      <c r="A68" s="15"/>
      <c r="B68" s="38" t="s">
        <v>35</v>
      </c>
      <c r="C68" s="47">
        <v>37.700000000000003</v>
      </c>
      <c r="D68" s="47"/>
      <c r="E68" s="42"/>
      <c r="F68" s="42"/>
      <c r="G68" s="47">
        <v>41.5</v>
      </c>
      <c r="H68" s="47"/>
      <c r="I68" s="42"/>
    </row>
    <row r="69" spans="1:9">
      <c r="A69" s="15"/>
      <c r="B69" s="38"/>
      <c r="C69" s="47"/>
      <c r="D69" s="47"/>
      <c r="E69" s="42"/>
      <c r="F69" s="42"/>
      <c r="G69" s="47"/>
      <c r="H69" s="47"/>
      <c r="I69" s="42"/>
    </row>
    <row r="70" spans="1:9" ht="15.75" thickBot="1">
      <c r="A70" s="15"/>
      <c r="B70" s="18" t="s">
        <v>293</v>
      </c>
      <c r="C70" s="77" t="s">
        <v>294</v>
      </c>
      <c r="D70" s="77"/>
      <c r="E70" s="18" t="s">
        <v>272</v>
      </c>
      <c r="F70" s="22"/>
      <c r="G70" s="77" t="s">
        <v>295</v>
      </c>
      <c r="H70" s="77"/>
      <c r="I70" s="18" t="s">
        <v>272</v>
      </c>
    </row>
    <row r="71" spans="1:9">
      <c r="A71" s="15"/>
      <c r="B71" s="42"/>
      <c r="C71" s="41">
        <v>1295.4000000000001</v>
      </c>
      <c r="D71" s="41"/>
      <c r="E71" s="43"/>
      <c r="F71" s="42"/>
      <c r="G71" s="41">
        <v>1678.9</v>
      </c>
      <c r="H71" s="41"/>
      <c r="I71" s="43"/>
    </row>
    <row r="72" spans="1:9" ht="15.75" thickBot="1">
      <c r="A72" s="15"/>
      <c r="B72" s="42"/>
      <c r="C72" s="84"/>
      <c r="D72" s="84"/>
      <c r="E72" s="50"/>
      <c r="F72" s="42"/>
      <c r="G72" s="84"/>
      <c r="H72" s="84"/>
      <c r="I72" s="50"/>
    </row>
    <row r="73" spans="1:9">
      <c r="A73" s="15"/>
      <c r="B73" s="85" t="s">
        <v>296</v>
      </c>
      <c r="C73" s="86">
        <v>130</v>
      </c>
      <c r="D73" s="86"/>
      <c r="E73" s="56"/>
      <c r="F73" s="35"/>
      <c r="G73" s="86" t="s">
        <v>297</v>
      </c>
      <c r="H73" s="86"/>
      <c r="I73" s="52" t="s">
        <v>272</v>
      </c>
    </row>
    <row r="74" spans="1:9">
      <c r="A74" s="15"/>
      <c r="B74" s="85"/>
      <c r="C74" s="46"/>
      <c r="D74" s="46"/>
      <c r="E74" s="35"/>
      <c r="F74" s="35"/>
      <c r="G74" s="46"/>
      <c r="H74" s="46"/>
      <c r="I74" s="44"/>
    </row>
    <row r="75" spans="1:9">
      <c r="A75" s="15"/>
      <c r="B75" s="38" t="s">
        <v>45</v>
      </c>
      <c r="C75" s="47" t="s">
        <v>298</v>
      </c>
      <c r="D75" s="47"/>
      <c r="E75" s="38" t="s">
        <v>272</v>
      </c>
      <c r="F75" s="42"/>
      <c r="G75" s="47">
        <v>48.4</v>
      </c>
      <c r="H75" s="47"/>
      <c r="I75" s="42"/>
    </row>
    <row r="76" spans="1:9" ht="15.75" thickBot="1">
      <c r="A76" s="15"/>
      <c r="B76" s="38"/>
      <c r="C76" s="48"/>
      <c r="D76" s="48"/>
      <c r="E76" s="49"/>
      <c r="F76" s="42"/>
      <c r="G76" s="48"/>
      <c r="H76" s="48"/>
      <c r="I76" s="50"/>
    </row>
    <row r="77" spans="1:9">
      <c r="A77" s="15"/>
      <c r="B77" s="44" t="s">
        <v>299</v>
      </c>
      <c r="C77" s="86">
        <v>76.8</v>
      </c>
      <c r="D77" s="86"/>
      <c r="E77" s="56"/>
      <c r="F77" s="35"/>
      <c r="G77" s="86" t="s">
        <v>300</v>
      </c>
      <c r="H77" s="86"/>
      <c r="I77" s="52" t="s">
        <v>272</v>
      </c>
    </row>
    <row r="78" spans="1:9">
      <c r="A78" s="15"/>
      <c r="B78" s="44"/>
      <c r="C78" s="87"/>
      <c r="D78" s="87"/>
      <c r="E78" s="88"/>
      <c r="F78" s="35"/>
      <c r="G78" s="87"/>
      <c r="H78" s="87"/>
      <c r="I78" s="89"/>
    </row>
    <row r="79" spans="1:9">
      <c r="A79" s="15"/>
      <c r="B79" s="38" t="s">
        <v>301</v>
      </c>
      <c r="C79" s="47">
        <v>179.3</v>
      </c>
      <c r="D79" s="47"/>
      <c r="E79" s="42"/>
      <c r="F79" s="42"/>
      <c r="G79" s="47">
        <v>157.9</v>
      </c>
      <c r="H79" s="47"/>
      <c r="I79" s="42"/>
    </row>
    <row r="80" spans="1:9" ht="15.75" thickBot="1">
      <c r="A80" s="15"/>
      <c r="B80" s="38"/>
      <c r="C80" s="48"/>
      <c r="D80" s="48"/>
      <c r="E80" s="50"/>
      <c r="F80" s="42"/>
      <c r="G80" s="48"/>
      <c r="H80" s="48"/>
      <c r="I80" s="50"/>
    </row>
    <row r="81" spans="1:13">
      <c r="A81" s="15"/>
      <c r="B81" s="51" t="s">
        <v>302</v>
      </c>
      <c r="C81" s="52" t="s">
        <v>261</v>
      </c>
      <c r="D81" s="86">
        <v>256.10000000000002</v>
      </c>
      <c r="E81" s="56"/>
      <c r="F81" s="35"/>
      <c r="G81" s="52" t="s">
        <v>261</v>
      </c>
      <c r="H81" s="86">
        <v>40</v>
      </c>
      <c r="I81" s="56"/>
    </row>
    <row r="82" spans="1:13" ht="15.75" thickBot="1">
      <c r="A82" s="15"/>
      <c r="B82" s="51"/>
      <c r="C82" s="53"/>
      <c r="D82" s="90"/>
      <c r="E82" s="57"/>
      <c r="F82" s="35"/>
      <c r="G82" s="53"/>
      <c r="H82" s="90"/>
      <c r="I82" s="57"/>
    </row>
    <row r="83" spans="1:13" ht="15.75" thickTop="1">
      <c r="A83" s="15" t="s">
        <v>1296</v>
      </c>
      <c r="B83" s="108" t="s">
        <v>287</v>
      </c>
      <c r="C83" s="108"/>
      <c r="D83" s="108"/>
      <c r="E83" s="108"/>
      <c r="F83" s="108"/>
      <c r="G83" s="108"/>
      <c r="H83" s="108"/>
      <c r="I83" s="108"/>
      <c r="J83" s="108"/>
      <c r="K83" s="108"/>
      <c r="L83" s="108"/>
      <c r="M83" s="108"/>
    </row>
    <row r="84" spans="1:13">
      <c r="A84" s="15"/>
      <c r="B84" s="108" t="s">
        <v>304</v>
      </c>
      <c r="C84" s="108"/>
      <c r="D84" s="108"/>
      <c r="E84" s="108"/>
      <c r="F84" s="108"/>
      <c r="G84" s="108"/>
      <c r="H84" s="108"/>
      <c r="I84" s="108"/>
      <c r="J84" s="108"/>
      <c r="K84" s="108"/>
      <c r="L84" s="108"/>
      <c r="M84" s="108"/>
    </row>
    <row r="85" spans="1:13">
      <c r="A85" s="15"/>
      <c r="B85" s="31"/>
      <c r="C85" s="31"/>
      <c r="D85" s="31"/>
      <c r="E85" s="31"/>
      <c r="F85" s="31"/>
      <c r="G85" s="31"/>
      <c r="H85" s="31"/>
      <c r="I85" s="31"/>
    </row>
    <row r="86" spans="1:13">
      <c r="A86" s="15"/>
      <c r="B86" s="11"/>
      <c r="C86" s="11"/>
      <c r="D86" s="11"/>
      <c r="E86" s="11"/>
      <c r="F86" s="11"/>
      <c r="G86" s="11"/>
      <c r="H86" s="11"/>
      <c r="I86" s="11"/>
    </row>
    <row r="87" spans="1:13" ht="15.75" thickBot="1">
      <c r="A87" s="15"/>
      <c r="B87" s="29"/>
      <c r="C87" s="37" t="s">
        <v>278</v>
      </c>
      <c r="D87" s="37"/>
      <c r="E87" s="37"/>
      <c r="F87" s="37"/>
      <c r="G87" s="37"/>
      <c r="H87" s="37"/>
      <c r="I87" s="37"/>
    </row>
    <row r="88" spans="1:13" ht="15.75" thickBot="1">
      <c r="A88" s="15"/>
      <c r="B88" s="21" t="s">
        <v>289</v>
      </c>
      <c r="C88" s="70">
        <v>2013</v>
      </c>
      <c r="D88" s="70"/>
      <c r="E88" s="70"/>
      <c r="F88" s="22"/>
      <c r="G88" s="70">
        <v>2012</v>
      </c>
      <c r="H88" s="70"/>
      <c r="I88" s="70"/>
    </row>
    <row r="89" spans="1:13">
      <c r="A89" s="15"/>
      <c r="B89" s="58" t="s">
        <v>69</v>
      </c>
      <c r="C89" s="39"/>
      <c r="D89" s="39"/>
      <c r="E89" s="39"/>
      <c r="F89" s="26"/>
      <c r="G89" s="39"/>
      <c r="H89" s="39"/>
      <c r="I89" s="39"/>
    </row>
    <row r="90" spans="1:13">
      <c r="A90" s="15"/>
      <c r="B90" s="44" t="s">
        <v>302</v>
      </c>
      <c r="C90" s="44" t="s">
        <v>261</v>
      </c>
      <c r="D90" s="46">
        <v>256.10000000000002</v>
      </c>
      <c r="E90" s="35"/>
      <c r="F90" s="35"/>
      <c r="G90" s="44" t="s">
        <v>261</v>
      </c>
      <c r="H90" s="46">
        <v>40</v>
      </c>
      <c r="I90" s="35"/>
    </row>
    <row r="91" spans="1:13">
      <c r="A91" s="15"/>
      <c r="B91" s="44"/>
      <c r="C91" s="44"/>
      <c r="D91" s="46"/>
      <c r="E91" s="35"/>
      <c r="F91" s="35"/>
      <c r="G91" s="44"/>
      <c r="H91" s="46"/>
      <c r="I91" s="35"/>
    </row>
    <row r="92" spans="1:13" ht="26.25">
      <c r="A92" s="15"/>
      <c r="B92" s="58" t="s">
        <v>70</v>
      </c>
      <c r="C92" s="38"/>
      <c r="D92" s="38"/>
      <c r="E92" s="38"/>
      <c r="F92" s="26"/>
      <c r="G92" s="38"/>
      <c r="H92" s="38"/>
      <c r="I92" s="38"/>
    </row>
    <row r="93" spans="1:13">
      <c r="A93" s="15"/>
      <c r="B93" s="44" t="s">
        <v>71</v>
      </c>
      <c r="C93" s="46">
        <v>69.099999999999994</v>
      </c>
      <c r="D93" s="46"/>
      <c r="E93" s="35"/>
      <c r="F93" s="35"/>
      <c r="G93" s="46">
        <v>67.3</v>
      </c>
      <c r="H93" s="46"/>
      <c r="I93" s="35"/>
    </row>
    <row r="94" spans="1:13">
      <c r="A94" s="15"/>
      <c r="B94" s="44"/>
      <c r="C94" s="46"/>
      <c r="D94" s="46"/>
      <c r="E94" s="35"/>
      <c r="F94" s="35"/>
      <c r="G94" s="46"/>
      <c r="H94" s="46"/>
      <c r="I94" s="35"/>
    </row>
    <row r="95" spans="1:13">
      <c r="A95" s="15"/>
      <c r="B95" s="38" t="s">
        <v>40</v>
      </c>
      <c r="C95" s="47">
        <v>21.9</v>
      </c>
      <c r="D95" s="47"/>
      <c r="E95" s="42"/>
      <c r="F95" s="42"/>
      <c r="G95" s="47">
        <v>384.6</v>
      </c>
      <c r="H95" s="47"/>
      <c r="I95" s="42"/>
    </row>
    <row r="96" spans="1:13">
      <c r="A96" s="15"/>
      <c r="B96" s="38"/>
      <c r="C96" s="47"/>
      <c r="D96" s="47"/>
      <c r="E96" s="42"/>
      <c r="F96" s="42"/>
      <c r="G96" s="47"/>
      <c r="H96" s="47"/>
      <c r="I96" s="42"/>
    </row>
    <row r="97" spans="1:9">
      <c r="A97" s="15"/>
      <c r="B97" s="44" t="s">
        <v>292</v>
      </c>
      <c r="C97" s="46">
        <v>129</v>
      </c>
      <c r="D97" s="46"/>
      <c r="E97" s="35"/>
      <c r="F97" s="35"/>
      <c r="G97" s="46" t="s">
        <v>267</v>
      </c>
      <c r="H97" s="46"/>
      <c r="I97" s="35"/>
    </row>
    <row r="98" spans="1:9">
      <c r="A98" s="15"/>
      <c r="B98" s="44"/>
      <c r="C98" s="46"/>
      <c r="D98" s="46"/>
      <c r="E98" s="35"/>
      <c r="F98" s="35"/>
      <c r="G98" s="46"/>
      <c r="H98" s="46"/>
      <c r="I98" s="35"/>
    </row>
    <row r="99" spans="1:9">
      <c r="A99" s="15"/>
      <c r="B99" s="25" t="s">
        <v>301</v>
      </c>
      <c r="C99" s="47" t="s">
        <v>305</v>
      </c>
      <c r="D99" s="47"/>
      <c r="E99" s="25" t="s">
        <v>272</v>
      </c>
      <c r="F99" s="26"/>
      <c r="G99" s="47" t="s">
        <v>306</v>
      </c>
      <c r="H99" s="47"/>
      <c r="I99" s="25" t="s">
        <v>272</v>
      </c>
    </row>
    <row r="100" spans="1:9">
      <c r="A100" s="15"/>
      <c r="B100" s="44" t="s">
        <v>307</v>
      </c>
      <c r="C100" s="46">
        <v>53.2</v>
      </c>
      <c r="D100" s="46"/>
      <c r="E100" s="35"/>
      <c r="F100" s="35"/>
      <c r="G100" s="46" t="s">
        <v>308</v>
      </c>
      <c r="H100" s="46"/>
      <c r="I100" s="44" t="s">
        <v>272</v>
      </c>
    </row>
    <row r="101" spans="1:9">
      <c r="A101" s="15"/>
      <c r="B101" s="44"/>
      <c r="C101" s="46"/>
      <c r="D101" s="46"/>
      <c r="E101" s="35"/>
      <c r="F101" s="35"/>
      <c r="G101" s="46"/>
      <c r="H101" s="46"/>
      <c r="I101" s="44"/>
    </row>
    <row r="102" spans="1:9">
      <c r="A102" s="15"/>
      <c r="B102" s="38" t="s">
        <v>309</v>
      </c>
      <c r="C102" s="47">
        <v>13.5</v>
      </c>
      <c r="D102" s="47"/>
      <c r="E102" s="42"/>
      <c r="F102" s="42"/>
      <c r="G102" s="47" t="s">
        <v>310</v>
      </c>
      <c r="H102" s="47"/>
      <c r="I102" s="38" t="s">
        <v>272</v>
      </c>
    </row>
    <row r="103" spans="1:9">
      <c r="A103" s="15"/>
      <c r="B103" s="38"/>
      <c r="C103" s="47"/>
      <c r="D103" s="47"/>
      <c r="E103" s="42"/>
      <c r="F103" s="42"/>
      <c r="G103" s="47"/>
      <c r="H103" s="47"/>
      <c r="I103" s="38"/>
    </row>
    <row r="104" spans="1:9">
      <c r="A104" s="15"/>
      <c r="B104" s="44" t="s">
        <v>79</v>
      </c>
      <c r="C104" s="46">
        <v>35.4</v>
      </c>
      <c r="D104" s="46"/>
      <c r="E104" s="35"/>
      <c r="F104" s="35"/>
      <c r="G104" s="46" t="s">
        <v>311</v>
      </c>
      <c r="H104" s="46"/>
      <c r="I104" s="44" t="s">
        <v>272</v>
      </c>
    </row>
    <row r="105" spans="1:9">
      <c r="A105" s="15"/>
      <c r="B105" s="44"/>
      <c r="C105" s="46"/>
      <c r="D105" s="46"/>
      <c r="E105" s="35"/>
      <c r="F105" s="35"/>
      <c r="G105" s="46"/>
      <c r="H105" s="46"/>
      <c r="I105" s="44"/>
    </row>
    <row r="106" spans="1:9">
      <c r="A106" s="15"/>
      <c r="B106" s="38" t="s">
        <v>312</v>
      </c>
      <c r="C106" s="47" t="s">
        <v>313</v>
      </c>
      <c r="D106" s="47"/>
      <c r="E106" s="38" t="s">
        <v>272</v>
      </c>
      <c r="F106" s="42"/>
      <c r="G106" s="47">
        <v>82</v>
      </c>
      <c r="H106" s="47"/>
      <c r="I106" s="42"/>
    </row>
    <row r="107" spans="1:9">
      <c r="A107" s="15"/>
      <c r="B107" s="38"/>
      <c r="C107" s="47"/>
      <c r="D107" s="47"/>
      <c r="E107" s="38"/>
      <c r="F107" s="42"/>
      <c r="G107" s="47"/>
      <c r="H107" s="47"/>
      <c r="I107" s="42"/>
    </row>
    <row r="108" spans="1:9" ht="26.25">
      <c r="A108" s="15"/>
      <c r="B108" s="18" t="s">
        <v>83</v>
      </c>
      <c r="C108" s="46" t="s">
        <v>314</v>
      </c>
      <c r="D108" s="46"/>
      <c r="E108" s="18" t="s">
        <v>272</v>
      </c>
      <c r="F108" s="22"/>
      <c r="G108" s="46" t="s">
        <v>315</v>
      </c>
      <c r="H108" s="46"/>
      <c r="I108" s="18" t="s">
        <v>272</v>
      </c>
    </row>
    <row r="109" spans="1:9">
      <c r="A109" s="15"/>
      <c r="B109" s="38" t="s">
        <v>316</v>
      </c>
      <c r="C109" s="47">
        <v>29.7</v>
      </c>
      <c r="D109" s="47"/>
      <c r="E109" s="42"/>
      <c r="F109" s="42"/>
      <c r="G109" s="47">
        <v>21.6</v>
      </c>
      <c r="H109" s="47"/>
      <c r="I109" s="42"/>
    </row>
    <row r="110" spans="1:9">
      <c r="A110" s="15"/>
      <c r="B110" s="38"/>
      <c r="C110" s="47"/>
      <c r="D110" s="47"/>
      <c r="E110" s="42"/>
      <c r="F110" s="42"/>
      <c r="G110" s="47"/>
      <c r="H110" s="47"/>
      <c r="I110" s="42"/>
    </row>
    <row r="111" spans="1:9" ht="51.75">
      <c r="A111" s="15"/>
      <c r="B111" s="91" t="s">
        <v>317</v>
      </c>
      <c r="C111" s="44"/>
      <c r="D111" s="44"/>
      <c r="E111" s="44"/>
      <c r="F111" s="22"/>
      <c r="G111" s="44"/>
      <c r="H111" s="44"/>
      <c r="I111" s="44"/>
    </row>
    <row r="112" spans="1:9">
      <c r="A112" s="15"/>
      <c r="B112" s="92" t="s">
        <v>86</v>
      </c>
      <c r="C112" s="47" t="s">
        <v>318</v>
      </c>
      <c r="D112" s="47"/>
      <c r="E112" s="25" t="s">
        <v>272</v>
      </c>
      <c r="F112" s="26"/>
      <c r="G112" s="47" t="s">
        <v>319</v>
      </c>
      <c r="H112" s="47"/>
      <c r="I112" s="25" t="s">
        <v>272</v>
      </c>
    </row>
    <row r="113" spans="1:9">
      <c r="A113" s="15"/>
      <c r="B113" s="85" t="s">
        <v>87</v>
      </c>
      <c r="C113" s="46" t="s">
        <v>320</v>
      </c>
      <c r="D113" s="46"/>
      <c r="E113" s="44" t="s">
        <v>272</v>
      </c>
      <c r="F113" s="35"/>
      <c r="G113" s="46">
        <v>66.7</v>
      </c>
      <c r="H113" s="46"/>
      <c r="I113" s="35"/>
    </row>
    <row r="114" spans="1:9">
      <c r="A114" s="15"/>
      <c r="B114" s="85"/>
      <c r="C114" s="46"/>
      <c r="D114" s="46"/>
      <c r="E114" s="44"/>
      <c r="F114" s="35"/>
      <c r="G114" s="46"/>
      <c r="H114" s="46"/>
      <c r="I114" s="35"/>
    </row>
    <row r="115" spans="1:9">
      <c r="A115" s="15"/>
      <c r="B115" s="94" t="s">
        <v>88</v>
      </c>
      <c r="C115" s="47">
        <v>21.9</v>
      </c>
      <c r="D115" s="47"/>
      <c r="E115" s="42"/>
      <c r="F115" s="42"/>
      <c r="G115" s="47" t="s">
        <v>321</v>
      </c>
      <c r="H115" s="47"/>
      <c r="I115" s="38" t="s">
        <v>272</v>
      </c>
    </row>
    <row r="116" spans="1:9">
      <c r="A116" s="15"/>
      <c r="B116" s="94"/>
      <c r="C116" s="47"/>
      <c r="D116" s="47"/>
      <c r="E116" s="42"/>
      <c r="F116" s="42"/>
      <c r="G116" s="47"/>
      <c r="H116" s="47"/>
      <c r="I116" s="38"/>
    </row>
    <row r="117" spans="1:9">
      <c r="A117" s="15"/>
      <c r="B117" s="85" t="s">
        <v>89</v>
      </c>
      <c r="C117" s="46">
        <v>31.1</v>
      </c>
      <c r="D117" s="46"/>
      <c r="E117" s="35"/>
      <c r="F117" s="35"/>
      <c r="G117" s="46">
        <v>75.900000000000006</v>
      </c>
      <c r="H117" s="46"/>
      <c r="I117" s="35"/>
    </row>
    <row r="118" spans="1:9" ht="15.75" thickBot="1">
      <c r="A118" s="15"/>
      <c r="B118" s="85"/>
      <c r="C118" s="77"/>
      <c r="D118" s="77"/>
      <c r="E118" s="95"/>
      <c r="F118" s="35"/>
      <c r="G118" s="77"/>
      <c r="H118" s="77"/>
      <c r="I118" s="95"/>
    </row>
    <row r="119" spans="1:9">
      <c r="A119" s="15"/>
      <c r="B119" s="71" t="s">
        <v>90</v>
      </c>
      <c r="C119" s="75">
        <v>345</v>
      </c>
      <c r="D119" s="75"/>
      <c r="E119" s="43"/>
      <c r="F119" s="42"/>
      <c r="G119" s="75">
        <v>324</v>
      </c>
      <c r="H119" s="75"/>
      <c r="I119" s="43"/>
    </row>
    <row r="120" spans="1:9" ht="15.75" thickBot="1">
      <c r="A120" s="15"/>
      <c r="B120" s="71"/>
      <c r="C120" s="48"/>
      <c r="D120" s="48"/>
      <c r="E120" s="50"/>
      <c r="F120" s="42"/>
      <c r="G120" s="48"/>
      <c r="H120" s="48"/>
      <c r="I120" s="50"/>
    </row>
    <row r="121" spans="1:9">
      <c r="A121" s="15"/>
      <c r="B121" s="29" t="s">
        <v>91</v>
      </c>
      <c r="C121" s="52"/>
      <c r="D121" s="52"/>
      <c r="E121" s="52"/>
      <c r="F121" s="22"/>
      <c r="G121" s="52"/>
      <c r="H121" s="52"/>
      <c r="I121" s="52"/>
    </row>
    <row r="122" spans="1:9">
      <c r="A122" s="15"/>
      <c r="B122" s="25" t="s">
        <v>92</v>
      </c>
      <c r="C122" s="47" t="s">
        <v>322</v>
      </c>
      <c r="D122" s="47"/>
      <c r="E122" s="25" t="s">
        <v>272</v>
      </c>
      <c r="F122" s="26"/>
      <c r="G122" s="47" t="s">
        <v>323</v>
      </c>
      <c r="H122" s="47"/>
      <c r="I122" s="25" t="s">
        <v>272</v>
      </c>
    </row>
    <row r="123" spans="1:9">
      <c r="A123" s="15"/>
      <c r="B123" s="44" t="s">
        <v>324</v>
      </c>
      <c r="C123" s="46" t="s">
        <v>325</v>
      </c>
      <c r="D123" s="46"/>
      <c r="E123" s="44" t="s">
        <v>272</v>
      </c>
      <c r="F123" s="35"/>
      <c r="G123" s="46" t="s">
        <v>267</v>
      </c>
      <c r="H123" s="46"/>
      <c r="I123" s="35"/>
    </row>
    <row r="124" spans="1:9">
      <c r="A124" s="15"/>
      <c r="B124" s="44"/>
      <c r="C124" s="46"/>
      <c r="D124" s="46"/>
      <c r="E124" s="44"/>
      <c r="F124" s="35"/>
      <c r="G124" s="46"/>
      <c r="H124" s="46"/>
      <c r="I124" s="35"/>
    </row>
    <row r="125" spans="1:9" ht="27" thickBot="1">
      <c r="A125" s="15"/>
      <c r="B125" s="25" t="s">
        <v>94</v>
      </c>
      <c r="C125" s="48" t="s">
        <v>326</v>
      </c>
      <c r="D125" s="48"/>
      <c r="E125" s="25" t="s">
        <v>272</v>
      </c>
      <c r="F125" s="26"/>
      <c r="G125" s="48" t="s">
        <v>327</v>
      </c>
      <c r="H125" s="48"/>
      <c r="I125" s="25" t="s">
        <v>272</v>
      </c>
    </row>
    <row r="126" spans="1:9" ht="15.75" thickBot="1">
      <c r="A126" s="15"/>
      <c r="B126" s="29" t="s">
        <v>328</v>
      </c>
      <c r="C126" s="96" t="s">
        <v>329</v>
      </c>
      <c r="D126" s="96"/>
      <c r="E126" s="93" t="s">
        <v>272</v>
      </c>
      <c r="F126" s="22"/>
      <c r="G126" s="96" t="s">
        <v>330</v>
      </c>
      <c r="H126" s="96"/>
      <c r="I126" s="93" t="s">
        <v>272</v>
      </c>
    </row>
    <row r="127" spans="1:9">
      <c r="A127" s="15"/>
      <c r="B127" s="58" t="s">
        <v>97</v>
      </c>
      <c r="C127" s="43"/>
      <c r="D127" s="43"/>
      <c r="E127" s="43"/>
      <c r="F127" s="26"/>
      <c r="G127" s="43"/>
      <c r="H127" s="43"/>
      <c r="I127" s="43"/>
    </row>
    <row r="128" spans="1:9">
      <c r="A128" s="15"/>
      <c r="B128" s="44" t="s">
        <v>98</v>
      </c>
      <c r="C128" s="46">
        <v>0.3</v>
      </c>
      <c r="D128" s="46"/>
      <c r="E128" s="35"/>
      <c r="F128" s="35"/>
      <c r="G128" s="46" t="s">
        <v>267</v>
      </c>
      <c r="H128" s="46"/>
      <c r="I128" s="35"/>
    </row>
    <row r="129" spans="1:9">
      <c r="A129" s="15"/>
      <c r="B129" s="44"/>
      <c r="C129" s="46"/>
      <c r="D129" s="46"/>
      <c r="E129" s="35"/>
      <c r="F129" s="35"/>
      <c r="G129" s="46"/>
      <c r="H129" s="46"/>
      <c r="I129" s="35"/>
    </row>
    <row r="130" spans="1:9">
      <c r="A130" s="15"/>
      <c r="B130" s="25" t="s">
        <v>331</v>
      </c>
      <c r="C130" s="47" t="s">
        <v>283</v>
      </c>
      <c r="D130" s="47"/>
      <c r="E130" s="25" t="s">
        <v>272</v>
      </c>
      <c r="F130" s="26"/>
      <c r="G130" s="47" t="s">
        <v>332</v>
      </c>
      <c r="H130" s="47"/>
      <c r="I130" s="25" t="s">
        <v>272</v>
      </c>
    </row>
    <row r="131" spans="1:9">
      <c r="A131" s="15"/>
      <c r="B131" s="44" t="s">
        <v>333</v>
      </c>
      <c r="C131" s="46">
        <v>34.4</v>
      </c>
      <c r="D131" s="46"/>
      <c r="E131" s="35"/>
      <c r="F131" s="35"/>
      <c r="G131" s="46">
        <v>32.200000000000003</v>
      </c>
      <c r="H131" s="46"/>
      <c r="I131" s="35"/>
    </row>
    <row r="132" spans="1:9">
      <c r="A132" s="15"/>
      <c r="B132" s="44"/>
      <c r="C132" s="46"/>
      <c r="D132" s="46"/>
      <c r="E132" s="35"/>
      <c r="F132" s="35"/>
      <c r="G132" s="46"/>
      <c r="H132" s="46"/>
      <c r="I132" s="35"/>
    </row>
    <row r="133" spans="1:9">
      <c r="A133" s="15"/>
      <c r="B133" s="38" t="s">
        <v>334</v>
      </c>
      <c r="C133" s="47" t="s">
        <v>327</v>
      </c>
      <c r="D133" s="47"/>
      <c r="E133" s="38" t="s">
        <v>272</v>
      </c>
      <c r="F133" s="42"/>
      <c r="G133" s="47">
        <v>36.799999999999997</v>
      </c>
      <c r="H133" s="47"/>
      <c r="I133" s="42"/>
    </row>
    <row r="134" spans="1:9">
      <c r="A134" s="15"/>
      <c r="B134" s="38"/>
      <c r="C134" s="47"/>
      <c r="D134" s="47"/>
      <c r="E134" s="38"/>
      <c r="F134" s="42"/>
      <c r="G134" s="47"/>
      <c r="H134" s="47"/>
      <c r="I134" s="42"/>
    </row>
    <row r="135" spans="1:9">
      <c r="A135" s="15"/>
      <c r="B135" s="44" t="s">
        <v>335</v>
      </c>
      <c r="C135" s="46">
        <v>4.0999999999999996</v>
      </c>
      <c r="D135" s="46"/>
      <c r="E135" s="35"/>
      <c r="F135" s="35"/>
      <c r="G135" s="46">
        <v>1.2</v>
      </c>
      <c r="H135" s="46"/>
      <c r="I135" s="35"/>
    </row>
    <row r="136" spans="1:9" ht="15.75" thickBot="1">
      <c r="A136" s="15"/>
      <c r="B136" s="44"/>
      <c r="C136" s="77"/>
      <c r="D136" s="77"/>
      <c r="E136" s="95"/>
      <c r="F136" s="35"/>
      <c r="G136" s="77"/>
      <c r="H136" s="77"/>
      <c r="I136" s="95"/>
    </row>
    <row r="137" spans="1:9">
      <c r="A137" s="15"/>
      <c r="B137" s="71" t="s">
        <v>106</v>
      </c>
      <c r="C137" s="75">
        <v>2.6</v>
      </c>
      <c r="D137" s="75"/>
      <c r="E137" s="43"/>
      <c r="F137" s="42"/>
      <c r="G137" s="75">
        <v>69.599999999999994</v>
      </c>
      <c r="H137" s="75"/>
      <c r="I137" s="43"/>
    </row>
    <row r="138" spans="1:9" ht="15.75" thickBot="1">
      <c r="A138" s="15"/>
      <c r="B138" s="71"/>
      <c r="C138" s="48"/>
      <c r="D138" s="48"/>
      <c r="E138" s="50"/>
      <c r="F138" s="42"/>
      <c r="G138" s="48"/>
      <c r="H138" s="48"/>
      <c r="I138" s="50"/>
    </row>
    <row r="139" spans="1:9">
      <c r="A139" s="15"/>
      <c r="B139" s="51" t="s">
        <v>336</v>
      </c>
      <c r="C139" s="86" t="s">
        <v>337</v>
      </c>
      <c r="D139" s="86"/>
      <c r="E139" s="52" t="s">
        <v>272</v>
      </c>
      <c r="F139" s="35"/>
      <c r="G139" s="86">
        <v>275.60000000000002</v>
      </c>
      <c r="H139" s="86"/>
      <c r="I139" s="56"/>
    </row>
    <row r="140" spans="1:9">
      <c r="A140" s="15"/>
      <c r="B140" s="51"/>
      <c r="C140" s="46"/>
      <c r="D140" s="46"/>
      <c r="E140" s="44"/>
      <c r="F140" s="35"/>
      <c r="G140" s="46"/>
      <c r="H140" s="46"/>
      <c r="I140" s="35"/>
    </row>
    <row r="141" spans="1:9">
      <c r="A141" s="15"/>
      <c r="B141" s="38" t="s">
        <v>109</v>
      </c>
      <c r="C141" s="40">
        <v>1064.2</v>
      </c>
      <c r="D141" s="40"/>
      <c r="E141" s="42"/>
      <c r="F141" s="42"/>
      <c r="G141" s="47">
        <v>788.6</v>
      </c>
      <c r="H141" s="47"/>
      <c r="I141" s="42"/>
    </row>
    <row r="142" spans="1:9" ht="15.75" thickBot="1">
      <c r="A142" s="15"/>
      <c r="B142" s="38"/>
      <c r="C142" s="84"/>
      <c r="D142" s="84"/>
      <c r="E142" s="50"/>
      <c r="F142" s="42"/>
      <c r="G142" s="48"/>
      <c r="H142" s="48"/>
      <c r="I142" s="50"/>
    </row>
    <row r="143" spans="1:9">
      <c r="A143" s="15"/>
      <c r="B143" s="44" t="s">
        <v>110</v>
      </c>
      <c r="C143" s="52" t="s">
        <v>261</v>
      </c>
      <c r="D143" s="86">
        <v>585.1</v>
      </c>
      <c r="E143" s="56"/>
      <c r="F143" s="35"/>
      <c r="G143" s="52" t="s">
        <v>261</v>
      </c>
      <c r="H143" s="54">
        <v>1064.2</v>
      </c>
      <c r="I143" s="56"/>
    </row>
    <row r="144" spans="1:9" ht="15.75" thickBot="1">
      <c r="A144" s="15"/>
      <c r="B144" s="44"/>
      <c r="C144" s="53"/>
      <c r="D144" s="90"/>
      <c r="E144" s="57"/>
      <c r="F144" s="35"/>
      <c r="G144" s="53"/>
      <c r="H144" s="55"/>
      <c r="I144" s="57"/>
    </row>
    <row r="145" spans="1:13" ht="15.75" thickTop="1">
      <c r="A145" s="15" t="s">
        <v>1297</v>
      </c>
      <c r="B145" s="108" t="s">
        <v>287</v>
      </c>
      <c r="C145" s="108"/>
      <c r="D145" s="108"/>
      <c r="E145" s="108"/>
      <c r="F145" s="108"/>
      <c r="G145" s="108"/>
      <c r="H145" s="108"/>
      <c r="I145" s="108"/>
      <c r="J145" s="108"/>
      <c r="K145" s="108"/>
      <c r="L145" s="108"/>
      <c r="M145" s="108"/>
    </row>
    <row r="146" spans="1:13">
      <c r="A146" s="15"/>
      <c r="B146" s="108" t="s">
        <v>338</v>
      </c>
      <c r="C146" s="108"/>
      <c r="D146" s="108"/>
      <c r="E146" s="108"/>
      <c r="F146" s="108"/>
      <c r="G146" s="108"/>
      <c r="H146" s="108"/>
      <c r="I146" s="108"/>
      <c r="J146" s="108"/>
      <c r="K146" s="108"/>
      <c r="L146" s="108"/>
      <c r="M146" s="108"/>
    </row>
    <row r="147" spans="1:13">
      <c r="A147" s="15"/>
      <c r="B147" s="31"/>
      <c r="C147" s="31"/>
      <c r="D147" s="31"/>
      <c r="E147" s="31"/>
    </row>
    <row r="148" spans="1:13">
      <c r="A148" s="15"/>
      <c r="B148" s="11"/>
      <c r="C148" s="11"/>
      <c r="D148" s="11"/>
      <c r="E148" s="11"/>
    </row>
    <row r="149" spans="1:13" ht="15.75" thickBot="1">
      <c r="A149" s="15"/>
      <c r="B149" s="21" t="s">
        <v>289</v>
      </c>
      <c r="C149" s="34">
        <v>41639</v>
      </c>
      <c r="D149" s="34"/>
      <c r="E149" s="34"/>
    </row>
    <row r="150" spans="1:13">
      <c r="A150" s="15"/>
      <c r="B150" s="58" t="s">
        <v>339</v>
      </c>
      <c r="C150" s="39"/>
      <c r="D150" s="39"/>
      <c r="E150" s="39"/>
    </row>
    <row r="151" spans="1:13">
      <c r="A151" s="15"/>
      <c r="B151" s="29" t="s">
        <v>113</v>
      </c>
      <c r="C151" s="44"/>
      <c r="D151" s="44"/>
      <c r="E151" s="44"/>
    </row>
    <row r="152" spans="1:13">
      <c r="A152" s="15"/>
      <c r="B152" s="38" t="s">
        <v>114</v>
      </c>
      <c r="C152" s="38" t="s">
        <v>261</v>
      </c>
      <c r="D152" s="47">
        <v>585.1</v>
      </c>
      <c r="E152" s="42"/>
    </row>
    <row r="153" spans="1:13">
      <c r="A153" s="15"/>
      <c r="B153" s="38"/>
      <c r="C153" s="38"/>
      <c r="D153" s="47"/>
      <c r="E153" s="42"/>
    </row>
    <row r="154" spans="1:13">
      <c r="A154" s="15"/>
      <c r="B154" s="44" t="s">
        <v>115</v>
      </c>
      <c r="C154" s="46">
        <v>340.5</v>
      </c>
      <c r="D154" s="46"/>
      <c r="E154" s="35"/>
    </row>
    <row r="155" spans="1:13">
      <c r="A155" s="15"/>
      <c r="B155" s="44"/>
      <c r="C155" s="46"/>
      <c r="D155" s="46"/>
      <c r="E155" s="35"/>
    </row>
    <row r="156" spans="1:13">
      <c r="A156" s="15"/>
      <c r="B156" s="38" t="s">
        <v>340</v>
      </c>
      <c r="C156" s="47">
        <v>149.69999999999999</v>
      </c>
      <c r="D156" s="47"/>
      <c r="E156" s="42"/>
    </row>
    <row r="157" spans="1:13">
      <c r="A157" s="15"/>
      <c r="B157" s="38"/>
      <c r="C157" s="47"/>
      <c r="D157" s="47"/>
      <c r="E157" s="42"/>
    </row>
    <row r="158" spans="1:13">
      <c r="A158" s="15"/>
      <c r="B158" s="44" t="s">
        <v>341</v>
      </c>
      <c r="C158" s="46">
        <v>173</v>
      </c>
      <c r="D158" s="46"/>
      <c r="E158" s="35"/>
    </row>
    <row r="159" spans="1:13">
      <c r="A159" s="15"/>
      <c r="B159" s="44"/>
      <c r="C159" s="46"/>
      <c r="D159" s="46"/>
      <c r="E159" s="35"/>
    </row>
    <row r="160" spans="1:13">
      <c r="A160" s="15"/>
      <c r="B160" s="38" t="s">
        <v>87</v>
      </c>
      <c r="C160" s="47">
        <v>138.9</v>
      </c>
      <c r="D160" s="47"/>
      <c r="E160" s="42"/>
    </row>
    <row r="161" spans="1:5">
      <c r="A161" s="15"/>
      <c r="B161" s="38"/>
      <c r="C161" s="47"/>
      <c r="D161" s="47"/>
      <c r="E161" s="42"/>
    </row>
    <row r="162" spans="1:5">
      <c r="A162" s="15"/>
      <c r="B162" s="44" t="s">
        <v>118</v>
      </c>
      <c r="C162" s="46">
        <v>69.3</v>
      </c>
      <c r="D162" s="46"/>
      <c r="E162" s="35"/>
    </row>
    <row r="163" spans="1:5" ht="15.75" thickBot="1">
      <c r="A163" s="15"/>
      <c r="B163" s="44"/>
      <c r="C163" s="77"/>
      <c r="D163" s="77"/>
      <c r="E163" s="95"/>
    </row>
    <row r="164" spans="1:5">
      <c r="A164" s="15"/>
      <c r="B164" s="71" t="s">
        <v>119</v>
      </c>
      <c r="C164" s="41">
        <v>1456.5</v>
      </c>
      <c r="D164" s="41"/>
      <c r="E164" s="43"/>
    </row>
    <row r="165" spans="1:5">
      <c r="A165" s="15"/>
      <c r="B165" s="71"/>
      <c r="C165" s="99"/>
      <c r="D165" s="99"/>
      <c r="E165" s="100"/>
    </row>
    <row r="166" spans="1:5">
      <c r="A166" s="15"/>
      <c r="B166" s="44" t="s">
        <v>342</v>
      </c>
      <c r="C166" s="46">
        <v>484.5</v>
      </c>
      <c r="D166" s="46"/>
      <c r="E166" s="35"/>
    </row>
    <row r="167" spans="1:5">
      <c r="A167" s="15"/>
      <c r="B167" s="44"/>
      <c r="C167" s="46"/>
      <c r="D167" s="46"/>
      <c r="E167" s="35"/>
    </row>
    <row r="168" spans="1:5">
      <c r="A168" s="15"/>
      <c r="B168" s="38" t="s">
        <v>121</v>
      </c>
      <c r="C168" s="47">
        <v>279.89999999999998</v>
      </c>
      <c r="D168" s="47"/>
      <c r="E168" s="42"/>
    </row>
    <row r="169" spans="1:5">
      <c r="A169" s="15"/>
      <c r="B169" s="38"/>
      <c r="C169" s="47"/>
      <c r="D169" s="47"/>
      <c r="E169" s="42"/>
    </row>
    <row r="170" spans="1:5">
      <c r="A170" s="15"/>
      <c r="B170" s="44" t="s">
        <v>343</v>
      </c>
      <c r="C170" s="46">
        <v>249.1</v>
      </c>
      <c r="D170" s="46"/>
      <c r="E170" s="35"/>
    </row>
    <row r="171" spans="1:5">
      <c r="A171" s="15"/>
      <c r="B171" s="44"/>
      <c r="C171" s="46"/>
      <c r="D171" s="46"/>
      <c r="E171" s="35"/>
    </row>
    <row r="172" spans="1:5">
      <c r="A172" s="15"/>
      <c r="B172" s="38" t="s">
        <v>135</v>
      </c>
      <c r="C172" s="47">
        <v>817.3</v>
      </c>
      <c r="D172" s="47"/>
      <c r="E172" s="42"/>
    </row>
    <row r="173" spans="1:5">
      <c r="A173" s="15"/>
      <c r="B173" s="38"/>
      <c r="C173" s="47"/>
      <c r="D173" s="47"/>
      <c r="E173" s="42"/>
    </row>
    <row r="174" spans="1:5">
      <c r="A174" s="15"/>
      <c r="B174" s="44" t="s">
        <v>124</v>
      </c>
      <c r="C174" s="46">
        <v>500</v>
      </c>
      <c r="D174" s="46"/>
      <c r="E174" s="35"/>
    </row>
    <row r="175" spans="1:5">
      <c r="A175" s="15"/>
      <c r="B175" s="44"/>
      <c r="C175" s="46"/>
      <c r="D175" s="46"/>
      <c r="E175" s="35"/>
    </row>
    <row r="176" spans="1:5">
      <c r="A176" s="15"/>
      <c r="B176" s="38" t="s">
        <v>344</v>
      </c>
      <c r="C176" s="47">
        <v>283.8</v>
      </c>
      <c r="D176" s="47"/>
      <c r="E176" s="42"/>
    </row>
    <row r="177" spans="1:5">
      <c r="A177" s="15"/>
      <c r="B177" s="38"/>
      <c r="C177" s="47"/>
      <c r="D177" s="47"/>
      <c r="E177" s="42"/>
    </row>
    <row r="178" spans="1:5">
      <c r="A178" s="15"/>
      <c r="B178" s="44" t="s">
        <v>345</v>
      </c>
      <c r="C178" s="46">
        <v>531.29999999999995</v>
      </c>
      <c r="D178" s="46"/>
      <c r="E178" s="35"/>
    </row>
    <row r="179" spans="1:5">
      <c r="A179" s="15"/>
      <c r="B179" s="44"/>
      <c r="C179" s="46"/>
      <c r="D179" s="46"/>
      <c r="E179" s="35"/>
    </row>
    <row r="180" spans="1:5">
      <c r="A180" s="15"/>
      <c r="B180" s="38" t="s">
        <v>126</v>
      </c>
      <c r="C180" s="47">
        <v>96.2</v>
      </c>
      <c r="D180" s="47"/>
      <c r="E180" s="42"/>
    </row>
    <row r="181" spans="1:5">
      <c r="A181" s="15"/>
      <c r="B181" s="38"/>
      <c r="C181" s="47"/>
      <c r="D181" s="47"/>
      <c r="E181" s="42"/>
    </row>
    <row r="182" spans="1:5">
      <c r="A182" s="15"/>
      <c r="B182" s="44" t="s">
        <v>346</v>
      </c>
      <c r="C182" s="46">
        <v>16.5</v>
      </c>
      <c r="D182" s="46"/>
      <c r="E182" s="35"/>
    </row>
    <row r="183" spans="1:5" ht="15.75" thickBot="1">
      <c r="A183" s="15"/>
      <c r="B183" s="44"/>
      <c r="C183" s="77"/>
      <c r="D183" s="77"/>
      <c r="E183" s="95"/>
    </row>
    <row r="184" spans="1:5">
      <c r="A184" s="15"/>
      <c r="B184" s="71" t="s">
        <v>128</v>
      </c>
      <c r="C184" s="39" t="s">
        <v>261</v>
      </c>
      <c r="D184" s="41">
        <v>4715.1000000000004</v>
      </c>
      <c r="E184" s="43"/>
    </row>
    <row r="185" spans="1:5" ht="15.75" thickBot="1">
      <c r="A185" s="15"/>
      <c r="B185" s="71"/>
      <c r="C185" s="81"/>
      <c r="D185" s="101"/>
      <c r="E185" s="80"/>
    </row>
    <row r="186" spans="1:5" ht="15.75" thickTop="1">
      <c r="A186" s="15"/>
      <c r="B186" s="29" t="s">
        <v>347</v>
      </c>
      <c r="C186" s="102"/>
      <c r="D186" s="102"/>
      <c r="E186" s="102"/>
    </row>
    <row r="187" spans="1:5">
      <c r="A187" s="15"/>
      <c r="B187" s="58" t="s">
        <v>348</v>
      </c>
      <c r="C187" s="38"/>
      <c r="D187" s="38"/>
      <c r="E187" s="38"/>
    </row>
    <row r="188" spans="1:5">
      <c r="A188" s="15"/>
      <c r="B188" s="44" t="s">
        <v>349</v>
      </c>
      <c r="C188" s="44" t="s">
        <v>261</v>
      </c>
      <c r="D188" s="46">
        <v>247.4</v>
      </c>
      <c r="E188" s="35"/>
    </row>
    <row r="189" spans="1:5">
      <c r="A189" s="15"/>
      <c r="B189" s="44"/>
      <c r="C189" s="44"/>
      <c r="D189" s="46"/>
      <c r="E189" s="35"/>
    </row>
    <row r="190" spans="1:5">
      <c r="A190" s="15"/>
      <c r="B190" s="38" t="s">
        <v>350</v>
      </c>
      <c r="C190" s="47">
        <v>52.2</v>
      </c>
      <c r="D190" s="47"/>
      <c r="E190" s="42"/>
    </row>
    <row r="191" spans="1:5">
      <c r="A191" s="15"/>
      <c r="B191" s="38"/>
      <c r="C191" s="47"/>
      <c r="D191" s="47"/>
      <c r="E191" s="42"/>
    </row>
    <row r="192" spans="1:5">
      <c r="A192" s="15"/>
      <c r="B192" s="44" t="s">
        <v>351</v>
      </c>
      <c r="C192" s="46">
        <v>78.7</v>
      </c>
      <c r="D192" s="46"/>
      <c r="E192" s="35"/>
    </row>
    <row r="193" spans="1:5" ht="15.75" thickBot="1">
      <c r="A193" s="15"/>
      <c r="B193" s="44"/>
      <c r="C193" s="77"/>
      <c r="D193" s="77"/>
      <c r="E193" s="95"/>
    </row>
    <row r="194" spans="1:5">
      <c r="A194" s="15"/>
      <c r="B194" s="71" t="s">
        <v>139</v>
      </c>
      <c r="C194" s="75">
        <v>378.3</v>
      </c>
      <c r="D194" s="75"/>
      <c r="E194" s="43"/>
    </row>
    <row r="195" spans="1:5">
      <c r="A195" s="15"/>
      <c r="B195" s="71"/>
      <c r="C195" s="103"/>
      <c r="D195" s="103"/>
      <c r="E195" s="100"/>
    </row>
    <row r="196" spans="1:5">
      <c r="A196" s="15"/>
      <c r="B196" s="51" t="s">
        <v>352</v>
      </c>
      <c r="C196" s="45">
        <v>3776.1</v>
      </c>
      <c r="D196" s="45"/>
      <c r="E196" s="35"/>
    </row>
    <row r="197" spans="1:5" ht="15.75" thickBot="1">
      <c r="A197" s="15"/>
      <c r="B197" s="51"/>
      <c r="C197" s="104"/>
      <c r="D197" s="104"/>
      <c r="E197" s="95"/>
    </row>
    <row r="198" spans="1:5">
      <c r="A198" s="15"/>
      <c r="B198" s="71" t="s">
        <v>142</v>
      </c>
      <c r="C198" s="41">
        <v>4154.3999999999996</v>
      </c>
      <c r="D198" s="41"/>
      <c r="E198" s="43"/>
    </row>
    <row r="199" spans="1:5">
      <c r="A199" s="15"/>
      <c r="B199" s="71"/>
      <c r="C199" s="99"/>
      <c r="D199" s="99"/>
      <c r="E199" s="100"/>
    </row>
    <row r="200" spans="1:5">
      <c r="A200" s="15"/>
      <c r="B200" s="51" t="s">
        <v>353</v>
      </c>
      <c r="C200" s="46">
        <v>560.6</v>
      </c>
      <c r="D200" s="46"/>
      <c r="E200" s="35"/>
    </row>
    <row r="201" spans="1:5">
      <c r="A201" s="15"/>
      <c r="B201" s="51"/>
      <c r="C201" s="46"/>
      <c r="D201" s="46"/>
      <c r="E201" s="35"/>
    </row>
    <row r="202" spans="1:5">
      <c r="A202" s="15"/>
      <c r="B202" s="38" t="s">
        <v>354</v>
      </c>
      <c r="C202" s="47">
        <v>0.1</v>
      </c>
      <c r="D202" s="47"/>
      <c r="E202" s="42"/>
    </row>
    <row r="203" spans="1:5" ht="15.75" thickBot="1">
      <c r="A203" s="15"/>
      <c r="B203" s="38"/>
      <c r="C203" s="48"/>
      <c r="D203" s="48"/>
      <c r="E203" s="50"/>
    </row>
    <row r="204" spans="1:5">
      <c r="A204" s="15"/>
      <c r="B204" s="51" t="s">
        <v>153</v>
      </c>
      <c r="C204" s="86">
        <v>560.70000000000005</v>
      </c>
      <c r="D204" s="86"/>
      <c r="E204" s="56"/>
    </row>
    <row r="205" spans="1:5" ht="15.75" thickBot="1">
      <c r="A205" s="15"/>
      <c r="B205" s="51"/>
      <c r="C205" s="77"/>
      <c r="D205" s="77"/>
      <c r="E205" s="95"/>
    </row>
    <row r="206" spans="1:5">
      <c r="A206" s="15"/>
      <c r="B206" s="71" t="s">
        <v>154</v>
      </c>
      <c r="C206" s="39" t="s">
        <v>261</v>
      </c>
      <c r="D206" s="41">
        <v>4715.1000000000004</v>
      </c>
      <c r="E206" s="43"/>
    </row>
    <row r="207" spans="1:5" ht="15.75" thickBot="1">
      <c r="A207" s="15"/>
      <c r="B207" s="71"/>
      <c r="C207" s="81"/>
      <c r="D207" s="101"/>
      <c r="E207" s="80"/>
    </row>
    <row r="208" spans="1:5" ht="15.75" thickTop="1"/>
  </sheetData>
  <mergeCells count="487">
    <mergeCell ref="A145:A207"/>
    <mergeCell ref="B145:M145"/>
    <mergeCell ref="B146:M146"/>
    <mergeCell ref="A36:A45"/>
    <mergeCell ref="B36:M36"/>
    <mergeCell ref="A46:A82"/>
    <mergeCell ref="B46:M46"/>
    <mergeCell ref="B47:M47"/>
    <mergeCell ref="A83:A144"/>
    <mergeCell ref="B83:M83"/>
    <mergeCell ref="B84:M84"/>
    <mergeCell ref="A1:A2"/>
    <mergeCell ref="B1:M1"/>
    <mergeCell ref="B2:M2"/>
    <mergeCell ref="B3:M3"/>
    <mergeCell ref="A4:A35"/>
    <mergeCell ref="B4:M4"/>
    <mergeCell ref="B33:M33"/>
    <mergeCell ref="B204:B205"/>
    <mergeCell ref="C204:D205"/>
    <mergeCell ref="E204:E205"/>
    <mergeCell ref="B206:B207"/>
    <mergeCell ref="C206:C207"/>
    <mergeCell ref="D206:D207"/>
    <mergeCell ref="E206:E207"/>
    <mergeCell ref="B200:B201"/>
    <mergeCell ref="C200:D201"/>
    <mergeCell ref="E200:E201"/>
    <mergeCell ref="B202:B203"/>
    <mergeCell ref="C202:D203"/>
    <mergeCell ref="E202:E203"/>
    <mergeCell ref="B196:B197"/>
    <mergeCell ref="C196:D197"/>
    <mergeCell ref="E196:E197"/>
    <mergeCell ref="B198:B199"/>
    <mergeCell ref="C198:D199"/>
    <mergeCell ref="E198:E199"/>
    <mergeCell ref="B192:B193"/>
    <mergeCell ref="C192:D193"/>
    <mergeCell ref="E192:E193"/>
    <mergeCell ref="B194:B195"/>
    <mergeCell ref="C194:D195"/>
    <mergeCell ref="E194:E195"/>
    <mergeCell ref="B188:B189"/>
    <mergeCell ref="C188:C189"/>
    <mergeCell ref="D188:D189"/>
    <mergeCell ref="E188:E189"/>
    <mergeCell ref="B190:B191"/>
    <mergeCell ref="C190:D191"/>
    <mergeCell ref="E190:E191"/>
    <mergeCell ref="B184:B185"/>
    <mergeCell ref="C184:C185"/>
    <mergeCell ref="D184:D185"/>
    <mergeCell ref="E184:E185"/>
    <mergeCell ref="C186:E186"/>
    <mergeCell ref="C187:E187"/>
    <mergeCell ref="B180:B181"/>
    <mergeCell ref="C180:D181"/>
    <mergeCell ref="E180:E181"/>
    <mergeCell ref="B182:B183"/>
    <mergeCell ref="C182:D183"/>
    <mergeCell ref="E182:E183"/>
    <mergeCell ref="B176:B177"/>
    <mergeCell ref="C176:D177"/>
    <mergeCell ref="E176:E177"/>
    <mergeCell ref="B178:B179"/>
    <mergeCell ref="C178:D179"/>
    <mergeCell ref="E178:E179"/>
    <mergeCell ref="B172:B173"/>
    <mergeCell ref="C172:D173"/>
    <mergeCell ref="E172:E173"/>
    <mergeCell ref="B174:B175"/>
    <mergeCell ref="C174:D175"/>
    <mergeCell ref="E174:E175"/>
    <mergeCell ref="B168:B169"/>
    <mergeCell ref="C168:D169"/>
    <mergeCell ref="E168:E169"/>
    <mergeCell ref="B170:B171"/>
    <mergeCell ref="C170:D171"/>
    <mergeCell ref="E170:E171"/>
    <mergeCell ref="B164:B165"/>
    <mergeCell ref="C164:D165"/>
    <mergeCell ref="E164:E165"/>
    <mergeCell ref="B166:B167"/>
    <mergeCell ref="C166:D167"/>
    <mergeCell ref="E166:E167"/>
    <mergeCell ref="B160:B161"/>
    <mergeCell ref="C160:D161"/>
    <mergeCell ref="E160:E161"/>
    <mergeCell ref="B162:B163"/>
    <mergeCell ref="C162:D163"/>
    <mergeCell ref="E162:E163"/>
    <mergeCell ref="B156:B157"/>
    <mergeCell ref="C156:D157"/>
    <mergeCell ref="E156:E157"/>
    <mergeCell ref="B158:B159"/>
    <mergeCell ref="C158:D159"/>
    <mergeCell ref="E158:E159"/>
    <mergeCell ref="B152:B153"/>
    <mergeCell ref="C152:C153"/>
    <mergeCell ref="D152:D153"/>
    <mergeCell ref="E152:E153"/>
    <mergeCell ref="B154:B155"/>
    <mergeCell ref="C154:D155"/>
    <mergeCell ref="E154:E155"/>
    <mergeCell ref="H143:H144"/>
    <mergeCell ref="I143:I144"/>
    <mergeCell ref="B147:E147"/>
    <mergeCell ref="C149:E149"/>
    <mergeCell ref="C150:E150"/>
    <mergeCell ref="C151:E151"/>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I131:I132"/>
    <mergeCell ref="B133:B134"/>
    <mergeCell ref="C133:D134"/>
    <mergeCell ref="E133:E134"/>
    <mergeCell ref="F133:F134"/>
    <mergeCell ref="G133:H134"/>
    <mergeCell ref="I133:I134"/>
    <mergeCell ref="C130:D130"/>
    <mergeCell ref="G130:H130"/>
    <mergeCell ref="B131:B132"/>
    <mergeCell ref="C131:D132"/>
    <mergeCell ref="E131:E132"/>
    <mergeCell ref="F131:F132"/>
    <mergeCell ref="G131:H132"/>
    <mergeCell ref="B128:B129"/>
    <mergeCell ref="C128:D129"/>
    <mergeCell ref="E128:E129"/>
    <mergeCell ref="F128:F129"/>
    <mergeCell ref="G128:H129"/>
    <mergeCell ref="I128:I129"/>
    <mergeCell ref="C125:D125"/>
    <mergeCell ref="G125:H125"/>
    <mergeCell ref="C126:D126"/>
    <mergeCell ref="G126:H126"/>
    <mergeCell ref="C127:E127"/>
    <mergeCell ref="G127:I127"/>
    <mergeCell ref="C121:E121"/>
    <mergeCell ref="G121:I121"/>
    <mergeCell ref="C122:D122"/>
    <mergeCell ref="G122:H122"/>
    <mergeCell ref="B123:B124"/>
    <mergeCell ref="C123:D124"/>
    <mergeCell ref="E123:E124"/>
    <mergeCell ref="F123:F124"/>
    <mergeCell ref="G123:H124"/>
    <mergeCell ref="I123:I124"/>
    <mergeCell ref="B119:B120"/>
    <mergeCell ref="C119:D120"/>
    <mergeCell ref="E119:E120"/>
    <mergeCell ref="F119:F120"/>
    <mergeCell ref="G119:H120"/>
    <mergeCell ref="I119:I120"/>
    <mergeCell ref="B117:B118"/>
    <mergeCell ref="C117:D118"/>
    <mergeCell ref="E117:E118"/>
    <mergeCell ref="F117:F118"/>
    <mergeCell ref="G117:H118"/>
    <mergeCell ref="I117:I118"/>
    <mergeCell ref="I113:I114"/>
    <mergeCell ref="B115:B116"/>
    <mergeCell ref="C115:D116"/>
    <mergeCell ref="E115:E116"/>
    <mergeCell ref="F115:F116"/>
    <mergeCell ref="G115:H116"/>
    <mergeCell ref="I115:I116"/>
    <mergeCell ref="I109:I110"/>
    <mergeCell ref="C111:E111"/>
    <mergeCell ref="G111:I111"/>
    <mergeCell ref="C112:D112"/>
    <mergeCell ref="G112:H112"/>
    <mergeCell ref="B113:B114"/>
    <mergeCell ref="C113:D114"/>
    <mergeCell ref="E113:E114"/>
    <mergeCell ref="F113:F114"/>
    <mergeCell ref="G113:H114"/>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I100:I101"/>
    <mergeCell ref="B102:B103"/>
    <mergeCell ref="C102:D103"/>
    <mergeCell ref="E102:E103"/>
    <mergeCell ref="F102:F103"/>
    <mergeCell ref="G102:H103"/>
    <mergeCell ref="I102:I103"/>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D94"/>
    <mergeCell ref="E93:E94"/>
    <mergeCell ref="F93:F94"/>
    <mergeCell ref="G93:H94"/>
    <mergeCell ref="I93:I94"/>
    <mergeCell ref="C89:E89"/>
    <mergeCell ref="G89:I89"/>
    <mergeCell ref="B90:B91"/>
    <mergeCell ref="C90:C91"/>
    <mergeCell ref="D90:D91"/>
    <mergeCell ref="E90:E91"/>
    <mergeCell ref="F90:F91"/>
    <mergeCell ref="G90:G91"/>
    <mergeCell ref="H90:H91"/>
    <mergeCell ref="I90:I91"/>
    <mergeCell ref="H81:H82"/>
    <mergeCell ref="I81:I82"/>
    <mergeCell ref="B85:I85"/>
    <mergeCell ref="C87:I87"/>
    <mergeCell ref="C88:E88"/>
    <mergeCell ref="G88:I88"/>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0:I50"/>
    <mergeCell ref="C51:E51"/>
    <mergeCell ref="G51:I51"/>
    <mergeCell ref="B52:B53"/>
    <mergeCell ref="C52:C53"/>
    <mergeCell ref="D52:D53"/>
    <mergeCell ref="E52:E53"/>
    <mergeCell ref="F52:F53"/>
    <mergeCell ref="G52:G53"/>
    <mergeCell ref="H52:H53"/>
    <mergeCell ref="I44:I45"/>
    <mergeCell ref="J44:J45"/>
    <mergeCell ref="K44:K45"/>
    <mergeCell ref="L44:L45"/>
    <mergeCell ref="M44:M45"/>
    <mergeCell ref="B48:I48"/>
    <mergeCell ref="C43:D43"/>
    <mergeCell ref="G43:H43"/>
    <mergeCell ref="K43:L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H31:H32"/>
    <mergeCell ref="I31:I32"/>
    <mergeCell ref="B37:M37"/>
    <mergeCell ref="C39:M39"/>
    <mergeCell ref="C40:E40"/>
    <mergeCell ref="G40:I40"/>
    <mergeCell ref="K40:M40"/>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28515625" customWidth="1"/>
    <col min="3" max="3" width="4.5703125" customWidth="1"/>
    <col min="4" max="4" width="13.7109375" customWidth="1"/>
    <col min="5" max="6" width="20.85546875" customWidth="1"/>
    <col min="7" max="7" width="4.5703125" customWidth="1"/>
    <col min="8" max="8" width="13.7109375" customWidth="1"/>
    <col min="9" max="9" width="20.85546875" customWidth="1"/>
  </cols>
  <sheetData>
    <row r="1" spans="1:9" ht="15" customHeight="1">
      <c r="A1" s="8" t="s">
        <v>1298</v>
      </c>
      <c r="B1" s="8" t="s">
        <v>1</v>
      </c>
      <c r="C1" s="8"/>
      <c r="D1" s="8"/>
      <c r="E1" s="8"/>
      <c r="F1" s="8"/>
      <c r="G1" s="8"/>
      <c r="H1" s="8"/>
      <c r="I1" s="8"/>
    </row>
    <row r="2" spans="1:9" ht="15" customHeight="1">
      <c r="A2" s="8"/>
      <c r="B2" s="8" t="s">
        <v>2</v>
      </c>
      <c r="C2" s="8"/>
      <c r="D2" s="8"/>
      <c r="E2" s="8"/>
      <c r="F2" s="8"/>
      <c r="G2" s="8"/>
      <c r="H2" s="8"/>
      <c r="I2" s="8"/>
    </row>
    <row r="3" spans="1:9">
      <c r="A3" s="3" t="s">
        <v>357</v>
      </c>
      <c r="B3" s="14"/>
      <c r="C3" s="14"/>
      <c r="D3" s="14"/>
      <c r="E3" s="14"/>
      <c r="F3" s="14"/>
      <c r="G3" s="14"/>
      <c r="H3" s="14"/>
      <c r="I3" s="14"/>
    </row>
    <row r="4" spans="1:9">
      <c r="A4" s="15" t="s">
        <v>1299</v>
      </c>
      <c r="B4" s="16" t="s">
        <v>358</v>
      </c>
      <c r="C4" s="16"/>
      <c r="D4" s="16"/>
      <c r="E4" s="16"/>
      <c r="F4" s="16"/>
      <c r="G4" s="16"/>
      <c r="H4" s="16"/>
      <c r="I4" s="16"/>
    </row>
    <row r="5" spans="1:9">
      <c r="A5" s="15"/>
      <c r="B5" s="31"/>
      <c r="C5" s="31"/>
      <c r="D5" s="31"/>
      <c r="E5" s="31"/>
      <c r="F5" s="31"/>
      <c r="G5" s="31"/>
      <c r="H5" s="31"/>
      <c r="I5" s="31"/>
    </row>
    <row r="6" spans="1:9">
      <c r="A6" s="15"/>
      <c r="B6" s="11"/>
      <c r="C6" s="11"/>
      <c r="D6" s="11"/>
      <c r="E6" s="11"/>
      <c r="F6" s="11"/>
      <c r="G6" s="11"/>
      <c r="H6" s="11"/>
      <c r="I6" s="11"/>
    </row>
    <row r="7" spans="1:9" ht="15.75" thickBot="1">
      <c r="A7" s="15"/>
      <c r="B7" s="29"/>
      <c r="C7" s="37" t="s">
        <v>359</v>
      </c>
      <c r="D7" s="37"/>
      <c r="E7" s="37"/>
      <c r="F7" s="37"/>
      <c r="G7" s="37"/>
      <c r="H7" s="37"/>
      <c r="I7" s="37"/>
    </row>
    <row r="8" spans="1:9" ht="15.75" thickBot="1">
      <c r="A8" s="15"/>
      <c r="B8" s="21" t="s">
        <v>257</v>
      </c>
      <c r="C8" s="70">
        <v>2014</v>
      </c>
      <c r="D8" s="70"/>
      <c r="E8" s="70"/>
      <c r="F8" s="22"/>
      <c r="G8" s="70">
        <v>2013</v>
      </c>
      <c r="H8" s="70"/>
      <c r="I8" s="70"/>
    </row>
    <row r="9" spans="1:9">
      <c r="A9" s="15"/>
      <c r="B9" s="38" t="s">
        <v>360</v>
      </c>
      <c r="C9" s="72" t="s">
        <v>261</v>
      </c>
      <c r="D9" s="74">
        <v>78.8</v>
      </c>
      <c r="E9" s="43"/>
      <c r="F9" s="42"/>
      <c r="G9" s="39" t="s">
        <v>261</v>
      </c>
      <c r="H9" s="75">
        <v>69.7</v>
      </c>
      <c r="I9" s="43"/>
    </row>
    <row r="10" spans="1:9">
      <c r="A10" s="15"/>
      <c r="B10" s="38"/>
      <c r="C10" s="71"/>
      <c r="D10" s="73"/>
      <c r="E10" s="42"/>
      <c r="F10" s="42"/>
      <c r="G10" s="109"/>
      <c r="H10" s="103"/>
      <c r="I10" s="100"/>
    </row>
    <row r="11" spans="1:9">
      <c r="A11" s="15"/>
      <c r="B11" s="44" t="s">
        <v>361</v>
      </c>
      <c r="C11" s="110">
        <v>47.2</v>
      </c>
      <c r="D11" s="110"/>
      <c r="E11" s="35"/>
      <c r="F11" s="35"/>
      <c r="G11" s="46">
        <v>41.8</v>
      </c>
      <c r="H11" s="46"/>
      <c r="I11" s="35"/>
    </row>
    <row r="12" spans="1:9">
      <c r="A12" s="15"/>
      <c r="B12" s="44"/>
      <c r="C12" s="110"/>
      <c r="D12" s="110"/>
      <c r="E12" s="35"/>
      <c r="F12" s="35"/>
      <c r="G12" s="46"/>
      <c r="H12" s="46"/>
      <c r="I12" s="35"/>
    </row>
    <row r="13" spans="1:9">
      <c r="A13" s="15"/>
      <c r="B13" s="38" t="s">
        <v>362</v>
      </c>
      <c r="C13" s="73">
        <v>177.7</v>
      </c>
      <c r="D13" s="73"/>
      <c r="E13" s="42"/>
      <c r="F13" s="42"/>
      <c r="G13" s="47">
        <v>152.4</v>
      </c>
      <c r="H13" s="47"/>
      <c r="I13" s="42"/>
    </row>
    <row r="14" spans="1:9">
      <c r="A14" s="15"/>
      <c r="B14" s="38"/>
      <c r="C14" s="73"/>
      <c r="D14" s="73"/>
      <c r="E14" s="42"/>
      <c r="F14" s="42"/>
      <c r="G14" s="47"/>
      <c r="H14" s="47"/>
      <c r="I14" s="42"/>
    </row>
    <row r="15" spans="1:9">
      <c r="A15" s="15"/>
      <c r="B15" s="44" t="s">
        <v>363</v>
      </c>
      <c r="C15" s="110">
        <v>29.1</v>
      </c>
      <c r="D15" s="110"/>
      <c r="E15" s="35"/>
      <c r="F15" s="35"/>
      <c r="G15" s="46">
        <v>31.4</v>
      </c>
      <c r="H15" s="46"/>
      <c r="I15" s="35"/>
    </row>
    <row r="16" spans="1:9" ht="15.75" thickBot="1">
      <c r="A16" s="15"/>
      <c r="B16" s="44"/>
      <c r="C16" s="76"/>
      <c r="D16" s="76"/>
      <c r="E16" s="95"/>
      <c r="F16" s="35"/>
      <c r="G16" s="77"/>
      <c r="H16" s="77"/>
      <c r="I16" s="95"/>
    </row>
    <row r="17" spans="1:9">
      <c r="A17" s="15"/>
      <c r="B17" s="42"/>
      <c r="C17" s="72" t="s">
        <v>261</v>
      </c>
      <c r="D17" s="74">
        <v>332.8</v>
      </c>
      <c r="E17" s="43"/>
      <c r="F17" s="42"/>
      <c r="G17" s="39" t="s">
        <v>261</v>
      </c>
      <c r="H17" s="75">
        <v>295.3</v>
      </c>
      <c r="I17" s="43"/>
    </row>
    <row r="18" spans="1:9" ht="15.75" thickBot="1">
      <c r="A18" s="15"/>
      <c r="B18" s="42"/>
      <c r="C18" s="78"/>
      <c r="D18" s="79"/>
      <c r="E18" s="80"/>
      <c r="F18" s="42"/>
      <c r="G18" s="81"/>
      <c r="H18" s="82"/>
      <c r="I18" s="80"/>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6" max="6" width="10.85546875" customWidth="1"/>
    <col min="7" max="7" width="2.28515625" customWidth="1"/>
    <col min="8" max="8" width="7.140625" customWidth="1"/>
    <col min="9" max="9" width="1.85546875" customWidth="1"/>
  </cols>
  <sheetData>
    <row r="1" spans="1:9" ht="15" customHeight="1">
      <c r="A1" s="8" t="s">
        <v>1300</v>
      </c>
      <c r="B1" s="8" t="s">
        <v>1</v>
      </c>
      <c r="C1" s="8"/>
      <c r="D1" s="8"/>
      <c r="E1" s="8"/>
      <c r="F1" s="8"/>
      <c r="G1" s="8"/>
      <c r="H1" s="8"/>
      <c r="I1" s="8"/>
    </row>
    <row r="2" spans="1:9" ht="15" customHeight="1">
      <c r="A2" s="8"/>
      <c r="B2" s="8" t="s">
        <v>2</v>
      </c>
      <c r="C2" s="8"/>
      <c r="D2" s="8"/>
      <c r="E2" s="8"/>
      <c r="F2" s="8"/>
      <c r="G2" s="8"/>
      <c r="H2" s="8"/>
      <c r="I2" s="8"/>
    </row>
    <row r="3" spans="1:9" ht="30">
      <c r="A3" s="3" t="s">
        <v>365</v>
      </c>
      <c r="B3" s="14"/>
      <c r="C3" s="14"/>
      <c r="D3" s="14"/>
      <c r="E3" s="14"/>
      <c r="F3" s="14"/>
      <c r="G3" s="14"/>
      <c r="H3" s="14"/>
      <c r="I3" s="14"/>
    </row>
    <row r="4" spans="1:9">
      <c r="A4" s="15" t="s">
        <v>1301</v>
      </c>
      <c r="B4" s="31"/>
      <c r="C4" s="31"/>
      <c r="D4" s="31"/>
      <c r="E4" s="31"/>
      <c r="F4" s="31"/>
      <c r="G4" s="31"/>
      <c r="H4" s="31"/>
      <c r="I4" s="31"/>
    </row>
    <row r="5" spans="1:9">
      <c r="A5" s="15"/>
      <c r="B5" s="11"/>
      <c r="C5" s="11"/>
      <c r="D5" s="11"/>
      <c r="E5" s="11"/>
      <c r="F5" s="11"/>
      <c r="G5" s="11"/>
      <c r="H5" s="11"/>
      <c r="I5" s="11"/>
    </row>
    <row r="6" spans="1:9" ht="15.75" thickBot="1">
      <c r="A6" s="15"/>
      <c r="B6" s="29"/>
      <c r="C6" s="37" t="s">
        <v>359</v>
      </c>
      <c r="D6" s="37"/>
      <c r="E6" s="37"/>
      <c r="F6" s="37"/>
      <c r="G6" s="37"/>
      <c r="H6" s="37"/>
      <c r="I6" s="37"/>
    </row>
    <row r="7" spans="1:9" ht="15.75" thickBot="1">
      <c r="A7" s="15"/>
      <c r="B7" s="21" t="s">
        <v>257</v>
      </c>
      <c r="C7" s="70">
        <v>2014</v>
      </c>
      <c r="D7" s="70"/>
      <c r="E7" s="70"/>
      <c r="F7" s="22"/>
      <c r="G7" s="70">
        <v>2013</v>
      </c>
      <c r="H7" s="70"/>
      <c r="I7" s="70"/>
    </row>
    <row r="8" spans="1:9">
      <c r="A8" s="15"/>
      <c r="B8" s="38" t="s">
        <v>366</v>
      </c>
      <c r="C8" s="72" t="s">
        <v>261</v>
      </c>
      <c r="D8" s="74">
        <v>18.5</v>
      </c>
      <c r="E8" s="43"/>
      <c r="F8" s="42"/>
      <c r="G8" s="39" t="s">
        <v>261</v>
      </c>
      <c r="H8" s="75">
        <v>20</v>
      </c>
      <c r="I8" s="43"/>
    </row>
    <row r="9" spans="1:9">
      <c r="A9" s="15"/>
      <c r="B9" s="38"/>
      <c r="C9" s="71"/>
      <c r="D9" s="73"/>
      <c r="E9" s="42"/>
      <c r="F9" s="42"/>
      <c r="G9" s="38"/>
      <c r="H9" s="47"/>
      <c r="I9" s="42"/>
    </row>
    <row r="10" spans="1:9">
      <c r="A10" s="15"/>
      <c r="B10" s="44" t="s">
        <v>367</v>
      </c>
      <c r="C10" s="110">
        <v>530</v>
      </c>
      <c r="D10" s="110"/>
      <c r="E10" s="35"/>
      <c r="F10" s="35"/>
      <c r="G10" s="46">
        <v>524.29999999999995</v>
      </c>
      <c r="H10" s="46"/>
      <c r="I10" s="35"/>
    </row>
    <row r="11" spans="1:9">
      <c r="A11" s="15"/>
      <c r="B11" s="44"/>
      <c r="C11" s="110"/>
      <c r="D11" s="110"/>
      <c r="E11" s="35"/>
      <c r="F11" s="35"/>
      <c r="G11" s="46"/>
      <c r="H11" s="46"/>
      <c r="I11" s="35"/>
    </row>
    <row r="12" spans="1:9">
      <c r="A12" s="15"/>
      <c r="B12" s="38" t="s">
        <v>368</v>
      </c>
      <c r="C12" s="73">
        <v>175.6</v>
      </c>
      <c r="D12" s="73"/>
      <c r="E12" s="42"/>
      <c r="F12" s="42"/>
      <c r="G12" s="47">
        <v>172</v>
      </c>
      <c r="H12" s="47"/>
      <c r="I12" s="42"/>
    </row>
    <row r="13" spans="1:9">
      <c r="A13" s="15"/>
      <c r="B13" s="38"/>
      <c r="C13" s="73"/>
      <c r="D13" s="73"/>
      <c r="E13" s="42"/>
      <c r="F13" s="42"/>
      <c r="G13" s="47"/>
      <c r="H13" s="47"/>
      <c r="I13" s="42"/>
    </row>
    <row r="14" spans="1:9">
      <c r="A14" s="15"/>
      <c r="B14" s="44" t="s">
        <v>369</v>
      </c>
      <c r="C14" s="115">
        <v>1825.3</v>
      </c>
      <c r="D14" s="115"/>
      <c r="E14" s="35"/>
      <c r="F14" s="35"/>
      <c r="G14" s="45">
        <v>1883.2</v>
      </c>
      <c r="H14" s="45"/>
      <c r="I14" s="35"/>
    </row>
    <row r="15" spans="1:9">
      <c r="A15" s="15"/>
      <c r="B15" s="44"/>
      <c r="C15" s="115"/>
      <c r="D15" s="115"/>
      <c r="E15" s="35"/>
      <c r="F15" s="35"/>
      <c r="G15" s="45"/>
      <c r="H15" s="45"/>
      <c r="I15" s="35"/>
    </row>
    <row r="16" spans="1:9">
      <c r="A16" s="15"/>
      <c r="B16" s="38" t="s">
        <v>370</v>
      </c>
      <c r="C16" s="73">
        <v>102.5</v>
      </c>
      <c r="D16" s="73"/>
      <c r="E16" s="42"/>
      <c r="F16" s="42"/>
      <c r="G16" s="47">
        <v>107.2</v>
      </c>
      <c r="H16" s="47"/>
      <c r="I16" s="42"/>
    </row>
    <row r="17" spans="1:9" ht="15.75" thickBot="1">
      <c r="A17" s="15"/>
      <c r="B17" s="38"/>
      <c r="C17" s="116"/>
      <c r="D17" s="116"/>
      <c r="E17" s="50"/>
      <c r="F17" s="42"/>
      <c r="G17" s="48"/>
      <c r="H17" s="48"/>
      <c r="I17" s="50"/>
    </row>
    <row r="18" spans="1:9">
      <c r="A18" s="15"/>
      <c r="B18" s="44" t="s">
        <v>371</v>
      </c>
      <c r="C18" s="117">
        <v>2651.9</v>
      </c>
      <c r="D18" s="117"/>
      <c r="E18" s="56"/>
      <c r="F18" s="35"/>
      <c r="G18" s="54">
        <v>2706.7</v>
      </c>
      <c r="H18" s="54"/>
      <c r="I18" s="56"/>
    </row>
    <row r="19" spans="1:9">
      <c r="A19" s="15"/>
      <c r="B19" s="44"/>
      <c r="C19" s="118"/>
      <c r="D19" s="118"/>
      <c r="E19" s="88"/>
      <c r="F19" s="35"/>
      <c r="G19" s="119"/>
      <c r="H19" s="119"/>
      <c r="I19" s="88"/>
    </row>
    <row r="20" spans="1:9" ht="27" thickBot="1">
      <c r="A20" s="15"/>
      <c r="B20" s="25" t="s">
        <v>372</v>
      </c>
      <c r="C20" s="116" t="s">
        <v>373</v>
      </c>
      <c r="D20" s="116"/>
      <c r="E20" s="112" t="s">
        <v>272</v>
      </c>
      <c r="F20" s="26"/>
      <c r="G20" s="48" t="s">
        <v>374</v>
      </c>
      <c r="H20" s="48"/>
      <c r="I20" s="114" t="s">
        <v>272</v>
      </c>
    </row>
    <row r="21" spans="1:9">
      <c r="A21" s="15"/>
      <c r="B21" s="51" t="s">
        <v>342</v>
      </c>
      <c r="C21" s="120" t="s">
        <v>261</v>
      </c>
      <c r="D21" s="122">
        <v>833.5</v>
      </c>
      <c r="E21" s="56"/>
      <c r="F21" s="35"/>
      <c r="G21" s="52" t="s">
        <v>261</v>
      </c>
      <c r="H21" s="86">
        <v>829.9</v>
      </c>
      <c r="I21" s="56"/>
    </row>
    <row r="22" spans="1:9" ht="15.75" thickBot="1">
      <c r="A22" s="15"/>
      <c r="B22" s="51"/>
      <c r="C22" s="121"/>
      <c r="D22" s="123"/>
      <c r="E22" s="57"/>
      <c r="F22" s="35"/>
      <c r="G22" s="53"/>
      <c r="H22" s="90"/>
      <c r="I22" s="57"/>
    </row>
    <row r="23" spans="1:9" ht="25.5" customHeight="1" thickTop="1">
      <c r="A23" s="15" t="s">
        <v>1302</v>
      </c>
      <c r="B23" s="16" t="s">
        <v>376</v>
      </c>
      <c r="C23" s="16"/>
      <c r="D23" s="16"/>
      <c r="E23" s="16"/>
      <c r="F23" s="16"/>
      <c r="G23" s="16"/>
      <c r="H23" s="16"/>
      <c r="I23" s="16"/>
    </row>
    <row r="24" spans="1:9">
      <c r="A24" s="15"/>
      <c r="B24" s="31"/>
      <c r="C24" s="31"/>
      <c r="D24" s="31"/>
      <c r="E24" s="31"/>
    </row>
    <row r="25" spans="1:9">
      <c r="A25" s="15"/>
      <c r="B25" s="11"/>
      <c r="C25" s="11"/>
      <c r="D25" s="11"/>
      <c r="E25" s="11"/>
    </row>
    <row r="26" spans="1:9" ht="15.75" thickBot="1">
      <c r="A26" s="15"/>
      <c r="B26" s="23"/>
      <c r="C26" s="37" t="s">
        <v>257</v>
      </c>
      <c r="D26" s="37"/>
      <c r="E26" s="37"/>
    </row>
    <row r="27" spans="1:9">
      <c r="A27" s="15"/>
      <c r="B27" s="38">
        <v>2015</v>
      </c>
      <c r="C27" s="39" t="s">
        <v>261</v>
      </c>
      <c r="D27" s="75">
        <v>23.7</v>
      </c>
      <c r="E27" s="43"/>
    </row>
    <row r="28" spans="1:9">
      <c r="A28" s="15"/>
      <c r="B28" s="38"/>
      <c r="C28" s="38"/>
      <c r="D28" s="47"/>
      <c r="E28" s="42"/>
    </row>
    <row r="29" spans="1:9">
      <c r="A29" s="15"/>
      <c r="B29" s="44">
        <v>2016</v>
      </c>
      <c r="C29" s="46">
        <v>19.3</v>
      </c>
      <c r="D29" s="46"/>
      <c r="E29" s="35"/>
    </row>
    <row r="30" spans="1:9">
      <c r="A30" s="15"/>
      <c r="B30" s="44"/>
      <c r="C30" s="46"/>
      <c r="D30" s="46"/>
      <c r="E30" s="35"/>
    </row>
    <row r="31" spans="1:9">
      <c r="A31" s="15"/>
      <c r="B31" s="38">
        <v>2017</v>
      </c>
      <c r="C31" s="47">
        <v>11.6</v>
      </c>
      <c r="D31" s="47"/>
      <c r="E31" s="42"/>
    </row>
    <row r="32" spans="1:9">
      <c r="A32" s="15"/>
      <c r="B32" s="38"/>
      <c r="C32" s="47"/>
      <c r="D32" s="47"/>
      <c r="E32" s="42"/>
    </row>
    <row r="33" spans="1:5">
      <c r="A33" s="15"/>
      <c r="B33" s="44">
        <v>2018</v>
      </c>
      <c r="C33" s="46">
        <v>7.5</v>
      </c>
      <c r="D33" s="46"/>
      <c r="E33" s="35"/>
    </row>
    <row r="34" spans="1:5">
      <c r="A34" s="15"/>
      <c r="B34" s="44"/>
      <c r="C34" s="46"/>
      <c r="D34" s="46"/>
      <c r="E34" s="35"/>
    </row>
    <row r="35" spans="1:5">
      <c r="A35" s="15"/>
      <c r="B35" s="38">
        <v>2019</v>
      </c>
      <c r="C35" s="47">
        <v>5.0999999999999996</v>
      </c>
      <c r="D35" s="47"/>
      <c r="E35" s="42"/>
    </row>
    <row r="36" spans="1:5">
      <c r="A36" s="15"/>
      <c r="B36" s="38"/>
      <c r="C36" s="47"/>
      <c r="D36" s="47"/>
      <c r="E36" s="42"/>
    </row>
    <row r="37" spans="1:5">
      <c r="A37" s="15"/>
      <c r="B37" s="44" t="s">
        <v>377</v>
      </c>
      <c r="C37" s="46">
        <v>23</v>
      </c>
      <c r="D37" s="46"/>
      <c r="E37" s="35"/>
    </row>
    <row r="38" spans="1:5" ht="15.75" thickBot="1">
      <c r="A38" s="15"/>
      <c r="B38" s="44"/>
      <c r="C38" s="77"/>
      <c r="D38" s="77"/>
      <c r="E38" s="95"/>
    </row>
    <row r="39" spans="1:5">
      <c r="A39" s="15"/>
      <c r="B39" s="42"/>
      <c r="C39" s="72" t="s">
        <v>261</v>
      </c>
      <c r="D39" s="74">
        <v>90.2</v>
      </c>
      <c r="E39" s="43"/>
    </row>
    <row r="40" spans="1:5" ht="15.75" thickBot="1">
      <c r="A40" s="15"/>
      <c r="B40" s="42"/>
      <c r="C40" s="78"/>
      <c r="D40" s="79"/>
      <c r="E40" s="80"/>
    </row>
    <row r="41" spans="1:5" ht="15.75" thickTop="1"/>
  </sheetData>
  <mergeCells count="84">
    <mergeCell ref="A1:A2"/>
    <mergeCell ref="B1:I1"/>
    <mergeCell ref="B2:I2"/>
    <mergeCell ref="B3:I3"/>
    <mergeCell ref="A4:A22"/>
    <mergeCell ref="A23:A40"/>
    <mergeCell ref="B23:I23"/>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1:I22"/>
    <mergeCell ref="B24:E24"/>
    <mergeCell ref="C26:E26"/>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4.85546875" customWidth="1"/>
    <col min="4" max="4" width="15.7109375" customWidth="1"/>
    <col min="5" max="5" width="3.85546875" customWidth="1"/>
    <col min="6" max="6" width="13" customWidth="1"/>
    <col min="7" max="7" width="4.85546875" customWidth="1"/>
    <col min="8" max="8" width="15.7109375" customWidth="1"/>
    <col min="9" max="9" width="3.85546875" customWidth="1"/>
    <col min="10" max="10" width="13" customWidth="1"/>
    <col min="11" max="11" width="2.7109375" customWidth="1"/>
    <col min="12" max="12" width="8.5703125" customWidth="1"/>
    <col min="13" max="13" width="2.140625" customWidth="1"/>
    <col min="14" max="14" width="13" customWidth="1"/>
    <col min="15" max="15" width="2.7109375" customWidth="1"/>
    <col min="16" max="16" width="8.5703125" customWidth="1"/>
    <col min="17" max="17" width="2.140625" customWidth="1"/>
  </cols>
  <sheetData>
    <row r="1" spans="1:17" ht="15" customHeight="1">
      <c r="A1" s="8" t="s">
        <v>13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0</v>
      </c>
      <c r="B3" s="14"/>
      <c r="C3" s="14"/>
      <c r="D3" s="14"/>
      <c r="E3" s="14"/>
      <c r="F3" s="14"/>
      <c r="G3" s="14"/>
      <c r="H3" s="14"/>
      <c r="I3" s="14"/>
      <c r="J3" s="14"/>
      <c r="K3" s="14"/>
      <c r="L3" s="14"/>
      <c r="M3" s="14"/>
      <c r="N3" s="14"/>
      <c r="O3" s="14"/>
      <c r="P3" s="14"/>
      <c r="Q3" s="14"/>
    </row>
    <row r="4" spans="1:17">
      <c r="A4" s="15" t="s">
        <v>1304</v>
      </c>
      <c r="B4" s="16" t="s">
        <v>381</v>
      </c>
      <c r="C4" s="16"/>
      <c r="D4" s="16"/>
      <c r="E4" s="16"/>
      <c r="F4" s="16"/>
      <c r="G4" s="16"/>
      <c r="H4" s="16"/>
      <c r="I4" s="16"/>
      <c r="J4" s="16"/>
      <c r="K4" s="16"/>
      <c r="L4" s="16"/>
      <c r="M4" s="16"/>
      <c r="N4" s="16"/>
      <c r="O4" s="16"/>
      <c r="P4" s="16"/>
      <c r="Q4" s="16"/>
    </row>
    <row r="5" spans="1:17">
      <c r="A5" s="15"/>
      <c r="B5" s="31"/>
      <c r="C5" s="31"/>
      <c r="D5" s="31"/>
      <c r="E5" s="31"/>
      <c r="F5" s="31"/>
      <c r="G5" s="31"/>
      <c r="H5" s="31"/>
      <c r="I5" s="31"/>
      <c r="J5" s="31"/>
      <c r="K5" s="31"/>
      <c r="L5" s="31"/>
      <c r="M5" s="31"/>
      <c r="N5" s="31"/>
      <c r="O5" s="31"/>
      <c r="P5" s="31"/>
      <c r="Q5" s="31"/>
    </row>
    <row r="6" spans="1:17">
      <c r="A6" s="15"/>
      <c r="B6" s="11"/>
      <c r="C6" s="11"/>
      <c r="D6" s="11"/>
      <c r="E6" s="11"/>
      <c r="F6" s="11"/>
      <c r="G6" s="11"/>
      <c r="H6" s="11"/>
      <c r="I6" s="11"/>
      <c r="J6" s="11"/>
      <c r="K6" s="11"/>
      <c r="L6" s="11"/>
      <c r="M6" s="11"/>
      <c r="N6" s="11"/>
      <c r="O6" s="11"/>
      <c r="P6" s="11"/>
      <c r="Q6" s="11"/>
    </row>
    <row r="7" spans="1:17">
      <c r="A7" s="15"/>
      <c r="B7" s="32" t="s">
        <v>257</v>
      </c>
      <c r="C7" s="36" t="s">
        <v>382</v>
      </c>
      <c r="D7" s="36"/>
      <c r="E7" s="36"/>
      <c r="F7" s="35"/>
      <c r="G7" s="36" t="s">
        <v>383</v>
      </c>
      <c r="H7" s="36"/>
      <c r="I7" s="36"/>
      <c r="J7" s="35"/>
      <c r="K7" s="36" t="s">
        <v>384</v>
      </c>
      <c r="L7" s="36"/>
      <c r="M7" s="36"/>
      <c r="N7" s="35"/>
      <c r="O7" s="36" t="s">
        <v>165</v>
      </c>
      <c r="P7" s="36"/>
      <c r="Q7" s="36"/>
    </row>
    <row r="8" spans="1:17">
      <c r="A8" s="15"/>
      <c r="B8" s="32"/>
      <c r="C8" s="36"/>
      <c r="D8" s="36"/>
      <c r="E8" s="36"/>
      <c r="F8" s="35"/>
      <c r="G8" s="36"/>
      <c r="H8" s="36"/>
      <c r="I8" s="36"/>
      <c r="J8" s="35"/>
      <c r="K8" s="36" t="s">
        <v>385</v>
      </c>
      <c r="L8" s="36"/>
      <c r="M8" s="36"/>
      <c r="N8" s="35"/>
      <c r="O8" s="36" t="s">
        <v>384</v>
      </c>
      <c r="P8" s="36"/>
      <c r="Q8" s="36"/>
    </row>
    <row r="9" spans="1:17" ht="15.75" thickBot="1">
      <c r="A9" s="15"/>
      <c r="B9" s="32"/>
      <c r="C9" s="37"/>
      <c r="D9" s="37"/>
      <c r="E9" s="37"/>
      <c r="F9" s="35"/>
      <c r="G9" s="37"/>
      <c r="H9" s="37"/>
      <c r="I9" s="37"/>
      <c r="J9" s="35"/>
      <c r="K9" s="37" t="s">
        <v>386</v>
      </c>
      <c r="L9" s="37"/>
      <c r="M9" s="37"/>
      <c r="N9" s="35"/>
      <c r="O9" s="124"/>
      <c r="P9" s="124"/>
      <c r="Q9" s="124"/>
    </row>
    <row r="10" spans="1:17">
      <c r="A10" s="15"/>
      <c r="B10" s="38" t="s">
        <v>387</v>
      </c>
      <c r="C10" s="39" t="s">
        <v>261</v>
      </c>
      <c r="D10" s="75">
        <v>293.39999999999998</v>
      </c>
      <c r="E10" s="43"/>
      <c r="F10" s="42"/>
      <c r="G10" s="39" t="s">
        <v>261</v>
      </c>
      <c r="H10" s="75">
        <v>41.2</v>
      </c>
      <c r="I10" s="43"/>
      <c r="J10" s="42"/>
      <c r="K10" s="39" t="s">
        <v>261</v>
      </c>
      <c r="L10" s="75">
        <v>122.9</v>
      </c>
      <c r="M10" s="43"/>
      <c r="N10" s="42"/>
      <c r="O10" s="39" t="s">
        <v>261</v>
      </c>
      <c r="P10" s="75">
        <v>457.5</v>
      </c>
      <c r="Q10" s="43"/>
    </row>
    <row r="11" spans="1:17">
      <c r="A11" s="15"/>
      <c r="B11" s="38"/>
      <c r="C11" s="38"/>
      <c r="D11" s="47"/>
      <c r="E11" s="42"/>
      <c r="F11" s="42"/>
      <c r="G11" s="38"/>
      <c r="H11" s="47"/>
      <c r="I11" s="42"/>
      <c r="J11" s="42"/>
      <c r="K11" s="38"/>
      <c r="L11" s="47"/>
      <c r="M11" s="42"/>
      <c r="N11" s="42"/>
      <c r="O11" s="38"/>
      <c r="P11" s="47"/>
      <c r="Q11" s="42"/>
    </row>
    <row r="12" spans="1:17">
      <c r="A12" s="15"/>
      <c r="B12" s="18" t="s">
        <v>388</v>
      </c>
      <c r="C12" s="46" t="s">
        <v>389</v>
      </c>
      <c r="D12" s="46"/>
      <c r="E12" s="18" t="s">
        <v>272</v>
      </c>
      <c r="F12" s="22"/>
      <c r="G12" s="46" t="s">
        <v>390</v>
      </c>
      <c r="H12" s="46"/>
      <c r="I12" s="18" t="s">
        <v>272</v>
      </c>
      <c r="J12" s="22"/>
      <c r="K12" s="46" t="s">
        <v>391</v>
      </c>
      <c r="L12" s="46"/>
      <c r="M12" s="18" t="s">
        <v>272</v>
      </c>
      <c r="N12" s="22"/>
      <c r="O12" s="46" t="s">
        <v>392</v>
      </c>
      <c r="P12" s="46"/>
      <c r="Q12" s="18" t="s">
        <v>272</v>
      </c>
    </row>
    <row r="13" spans="1:17">
      <c r="A13" s="15"/>
      <c r="B13" s="38" t="s">
        <v>393</v>
      </c>
      <c r="C13" s="47">
        <v>1.3</v>
      </c>
      <c r="D13" s="47"/>
      <c r="E13" s="42"/>
      <c r="F13" s="42"/>
      <c r="G13" s="47">
        <v>11.5</v>
      </c>
      <c r="H13" s="47"/>
      <c r="I13" s="42"/>
      <c r="J13" s="42"/>
      <c r="K13" s="47" t="s">
        <v>394</v>
      </c>
      <c r="L13" s="47"/>
      <c r="M13" s="38" t="s">
        <v>272</v>
      </c>
      <c r="N13" s="42"/>
      <c r="O13" s="47">
        <v>9.4</v>
      </c>
      <c r="P13" s="47"/>
      <c r="Q13" s="42"/>
    </row>
    <row r="14" spans="1:17" ht="15.75" thickBot="1">
      <c r="A14" s="15"/>
      <c r="B14" s="38"/>
      <c r="C14" s="48"/>
      <c r="D14" s="48"/>
      <c r="E14" s="50"/>
      <c r="F14" s="42"/>
      <c r="G14" s="48"/>
      <c r="H14" s="48"/>
      <c r="I14" s="50"/>
      <c r="J14" s="42"/>
      <c r="K14" s="48"/>
      <c r="L14" s="48"/>
      <c r="M14" s="49"/>
      <c r="N14" s="42"/>
      <c r="O14" s="48"/>
      <c r="P14" s="48"/>
      <c r="Q14" s="50"/>
    </row>
    <row r="15" spans="1:17">
      <c r="A15" s="15"/>
      <c r="B15" s="51" t="s">
        <v>395</v>
      </c>
      <c r="C15" s="120" t="s">
        <v>261</v>
      </c>
      <c r="D15" s="122">
        <v>293.8</v>
      </c>
      <c r="E15" s="56"/>
      <c r="F15" s="35"/>
      <c r="G15" s="120" t="s">
        <v>261</v>
      </c>
      <c r="H15" s="122">
        <v>50.4</v>
      </c>
      <c r="I15" s="56"/>
      <c r="J15" s="35"/>
      <c r="K15" s="120" t="s">
        <v>261</v>
      </c>
      <c r="L15" s="122">
        <v>108.7</v>
      </c>
      <c r="M15" s="56"/>
      <c r="N15" s="35"/>
      <c r="O15" s="120" t="s">
        <v>261</v>
      </c>
      <c r="P15" s="122">
        <v>452.9</v>
      </c>
      <c r="Q15" s="56"/>
    </row>
    <row r="16" spans="1:17" ht="15.75" thickBot="1">
      <c r="A16" s="15"/>
      <c r="B16" s="51"/>
      <c r="C16" s="121"/>
      <c r="D16" s="123"/>
      <c r="E16" s="57"/>
      <c r="F16" s="35"/>
      <c r="G16" s="121"/>
      <c r="H16" s="123"/>
      <c r="I16" s="57"/>
      <c r="J16" s="35"/>
      <c r="K16" s="121"/>
      <c r="L16" s="123"/>
      <c r="M16" s="57"/>
      <c r="N16" s="35"/>
      <c r="O16" s="121"/>
      <c r="P16" s="123"/>
      <c r="Q16" s="57"/>
    </row>
    <row r="17" spans="1:17" ht="15.75" thickTop="1">
      <c r="A17" s="15" t="s">
        <v>1305</v>
      </c>
      <c r="B17" s="16" t="s">
        <v>397</v>
      </c>
      <c r="C17" s="16"/>
      <c r="D17" s="16"/>
      <c r="E17" s="16"/>
      <c r="F17" s="16"/>
      <c r="G17" s="16"/>
      <c r="H17" s="16"/>
      <c r="I17" s="16"/>
      <c r="J17" s="16"/>
      <c r="K17" s="16"/>
      <c r="L17" s="16"/>
      <c r="M17" s="16"/>
      <c r="N17" s="16"/>
      <c r="O17" s="16"/>
      <c r="P17" s="16"/>
      <c r="Q17" s="16"/>
    </row>
    <row r="18" spans="1:17">
      <c r="A18" s="15"/>
      <c r="B18" s="31"/>
      <c r="C18" s="31"/>
      <c r="D18" s="31"/>
      <c r="E18" s="31"/>
      <c r="F18" s="31"/>
      <c r="G18" s="31"/>
      <c r="H18" s="31"/>
      <c r="I18" s="31"/>
    </row>
    <row r="19" spans="1:17">
      <c r="A19" s="15"/>
      <c r="B19" s="11"/>
      <c r="C19" s="11"/>
      <c r="D19" s="11"/>
      <c r="E19" s="11"/>
      <c r="F19" s="11"/>
      <c r="G19" s="11"/>
      <c r="H19" s="11"/>
      <c r="I19" s="11"/>
    </row>
    <row r="20" spans="1:17" ht="15.75" thickBot="1">
      <c r="A20" s="15"/>
      <c r="B20" s="29"/>
      <c r="C20" s="34">
        <v>42004</v>
      </c>
      <c r="D20" s="34"/>
      <c r="E20" s="34"/>
      <c r="F20" s="34"/>
      <c r="G20" s="34"/>
      <c r="H20" s="34"/>
      <c r="I20" s="34"/>
    </row>
    <row r="21" spans="1:17">
      <c r="A21" s="15"/>
      <c r="B21" s="32" t="s">
        <v>257</v>
      </c>
      <c r="C21" s="125" t="s">
        <v>398</v>
      </c>
      <c r="D21" s="125"/>
      <c r="E21" s="125"/>
      <c r="F21" s="56"/>
      <c r="G21" s="125" t="s">
        <v>400</v>
      </c>
      <c r="H21" s="125"/>
      <c r="I21" s="125"/>
    </row>
    <row r="22" spans="1:17" ht="15.75" thickBot="1">
      <c r="A22" s="15"/>
      <c r="B22" s="32"/>
      <c r="C22" s="37" t="s">
        <v>399</v>
      </c>
      <c r="D22" s="37"/>
      <c r="E22" s="37"/>
      <c r="F22" s="35"/>
      <c r="G22" s="37" t="s">
        <v>401</v>
      </c>
      <c r="H22" s="37"/>
      <c r="I22" s="37"/>
    </row>
    <row r="23" spans="1:17">
      <c r="A23" s="15"/>
      <c r="B23" s="38" t="s">
        <v>402</v>
      </c>
      <c r="C23" s="72" t="s">
        <v>261</v>
      </c>
      <c r="D23" s="74">
        <v>257.89999999999998</v>
      </c>
      <c r="E23" s="43"/>
      <c r="F23" s="42"/>
      <c r="G23" s="72" t="s">
        <v>261</v>
      </c>
      <c r="H23" s="74">
        <v>49.5</v>
      </c>
      <c r="I23" s="43"/>
    </row>
    <row r="24" spans="1:17">
      <c r="A24" s="15"/>
      <c r="B24" s="38"/>
      <c r="C24" s="126"/>
      <c r="D24" s="127"/>
      <c r="E24" s="100"/>
      <c r="F24" s="42"/>
      <c r="G24" s="126"/>
      <c r="H24" s="127"/>
      <c r="I24" s="100"/>
    </row>
    <row r="25" spans="1:17">
      <c r="A25" s="15"/>
      <c r="B25" s="44" t="s">
        <v>403</v>
      </c>
      <c r="C25" s="110">
        <v>88.5</v>
      </c>
      <c r="D25" s="110"/>
      <c r="E25" s="35"/>
      <c r="F25" s="35"/>
      <c r="G25" s="110">
        <v>46.2</v>
      </c>
      <c r="H25" s="110"/>
      <c r="I25" s="35"/>
    </row>
    <row r="26" spans="1:17">
      <c r="A26" s="15"/>
      <c r="B26" s="44"/>
      <c r="C26" s="110"/>
      <c r="D26" s="110"/>
      <c r="E26" s="35"/>
      <c r="F26" s="35"/>
      <c r="G26" s="110"/>
      <c r="H26" s="110"/>
      <c r="I26" s="35"/>
    </row>
    <row r="27" spans="1:17">
      <c r="A27" s="15"/>
      <c r="B27" s="38" t="s">
        <v>404</v>
      </c>
      <c r="C27" s="73">
        <v>34.9</v>
      </c>
      <c r="D27" s="73"/>
      <c r="E27" s="42"/>
      <c r="F27" s="42"/>
      <c r="G27" s="73">
        <v>15</v>
      </c>
      <c r="H27" s="73"/>
      <c r="I27" s="42"/>
    </row>
    <row r="28" spans="1:17">
      <c r="A28" s="15"/>
      <c r="B28" s="38"/>
      <c r="C28" s="73"/>
      <c r="D28" s="73"/>
      <c r="E28" s="42"/>
      <c r="F28" s="42"/>
      <c r="G28" s="73"/>
      <c r="H28" s="73"/>
      <c r="I28" s="42"/>
    </row>
    <row r="29" spans="1:17">
      <c r="A29" s="15"/>
      <c r="B29" s="44" t="s">
        <v>363</v>
      </c>
      <c r="C29" s="110">
        <v>21.5</v>
      </c>
      <c r="D29" s="110"/>
      <c r="E29" s="35"/>
      <c r="F29" s="35"/>
      <c r="G29" s="110">
        <v>4.0999999999999996</v>
      </c>
      <c r="H29" s="110"/>
      <c r="I29" s="35"/>
    </row>
    <row r="30" spans="1:17" ht="15.75" thickBot="1">
      <c r="A30" s="15"/>
      <c r="B30" s="44"/>
      <c r="C30" s="76"/>
      <c r="D30" s="76"/>
      <c r="E30" s="95"/>
      <c r="F30" s="35"/>
      <c r="G30" s="76"/>
      <c r="H30" s="76"/>
      <c r="I30" s="95"/>
    </row>
    <row r="31" spans="1:17">
      <c r="A31" s="15"/>
      <c r="B31" s="71" t="s">
        <v>165</v>
      </c>
      <c r="C31" s="72" t="s">
        <v>261</v>
      </c>
      <c r="D31" s="74">
        <v>402.8</v>
      </c>
      <c r="E31" s="43"/>
      <c r="F31" s="42"/>
      <c r="G31" s="72" t="s">
        <v>261</v>
      </c>
      <c r="H31" s="74">
        <v>114.8</v>
      </c>
      <c r="I31" s="43"/>
    </row>
    <row r="32" spans="1:17" ht="15.75" thickBot="1">
      <c r="A32" s="15"/>
      <c r="B32" s="71"/>
      <c r="C32" s="78"/>
      <c r="D32" s="79"/>
      <c r="E32" s="80"/>
      <c r="F32" s="42"/>
      <c r="G32" s="78"/>
      <c r="H32" s="79"/>
      <c r="I32" s="80"/>
    </row>
    <row r="33" spans="1:17" ht="15.75" thickTop="1">
      <c r="A33" s="15"/>
      <c r="B33" s="31"/>
      <c r="C33" s="31"/>
      <c r="D33" s="31"/>
      <c r="E33" s="31"/>
      <c r="F33" s="31"/>
      <c r="G33" s="31"/>
      <c r="H33" s="31"/>
      <c r="I33" s="31"/>
    </row>
    <row r="34" spans="1:17">
      <c r="A34" s="15"/>
      <c r="B34" s="11"/>
      <c r="C34" s="11"/>
      <c r="D34" s="11"/>
      <c r="E34" s="11"/>
      <c r="F34" s="11"/>
      <c r="G34" s="11"/>
      <c r="H34" s="11"/>
      <c r="I34" s="11"/>
    </row>
    <row r="35" spans="1:17" ht="15.75" thickBot="1">
      <c r="A35" s="15"/>
      <c r="B35" s="29"/>
      <c r="C35" s="34">
        <v>41639</v>
      </c>
      <c r="D35" s="34"/>
      <c r="E35" s="34"/>
      <c r="F35" s="34"/>
      <c r="G35" s="34"/>
      <c r="H35" s="34"/>
      <c r="I35" s="34"/>
    </row>
    <row r="36" spans="1:17">
      <c r="A36" s="15"/>
      <c r="B36" s="32" t="s">
        <v>257</v>
      </c>
      <c r="C36" s="125" t="s">
        <v>398</v>
      </c>
      <c r="D36" s="125"/>
      <c r="E36" s="125"/>
      <c r="F36" s="56"/>
      <c r="G36" s="125" t="s">
        <v>400</v>
      </c>
      <c r="H36" s="125"/>
      <c r="I36" s="125"/>
    </row>
    <row r="37" spans="1:17" ht="15.75" thickBot="1">
      <c r="A37" s="15"/>
      <c r="B37" s="32"/>
      <c r="C37" s="37" t="s">
        <v>399</v>
      </c>
      <c r="D37" s="37"/>
      <c r="E37" s="37"/>
      <c r="F37" s="35"/>
      <c r="G37" s="37" t="s">
        <v>401</v>
      </c>
      <c r="H37" s="37"/>
      <c r="I37" s="37"/>
    </row>
    <row r="38" spans="1:17">
      <c r="A38" s="15"/>
      <c r="B38" s="38" t="s">
        <v>402</v>
      </c>
      <c r="C38" s="39" t="s">
        <v>261</v>
      </c>
      <c r="D38" s="75">
        <v>260</v>
      </c>
      <c r="E38" s="43"/>
      <c r="F38" s="42"/>
      <c r="G38" s="39" t="s">
        <v>261</v>
      </c>
      <c r="H38" s="75">
        <v>37.799999999999997</v>
      </c>
      <c r="I38" s="43"/>
    </row>
    <row r="39" spans="1:17">
      <c r="A39" s="15"/>
      <c r="B39" s="38"/>
      <c r="C39" s="38"/>
      <c r="D39" s="47"/>
      <c r="E39" s="42"/>
      <c r="F39" s="42"/>
      <c r="G39" s="38"/>
      <c r="H39" s="47"/>
      <c r="I39" s="42"/>
    </row>
    <row r="40" spans="1:17">
      <c r="A40" s="15"/>
      <c r="B40" s="44" t="s">
        <v>403</v>
      </c>
      <c r="C40" s="46">
        <v>94.9</v>
      </c>
      <c r="D40" s="46"/>
      <c r="E40" s="35"/>
      <c r="F40" s="35"/>
      <c r="G40" s="46">
        <v>43.7</v>
      </c>
      <c r="H40" s="46"/>
      <c r="I40" s="35"/>
    </row>
    <row r="41" spans="1:17">
      <c r="A41" s="15"/>
      <c r="B41" s="44"/>
      <c r="C41" s="46"/>
      <c r="D41" s="46"/>
      <c r="E41" s="35"/>
      <c r="F41" s="35"/>
      <c r="G41" s="46"/>
      <c r="H41" s="46"/>
      <c r="I41" s="35"/>
    </row>
    <row r="42" spans="1:17">
      <c r="A42" s="15"/>
      <c r="B42" s="38" t="s">
        <v>404</v>
      </c>
      <c r="C42" s="47">
        <v>36.9</v>
      </c>
      <c r="D42" s="47"/>
      <c r="E42" s="42"/>
      <c r="F42" s="42"/>
      <c r="G42" s="47">
        <v>14</v>
      </c>
      <c r="H42" s="47"/>
      <c r="I42" s="42"/>
    </row>
    <row r="43" spans="1:17">
      <c r="A43" s="15"/>
      <c r="B43" s="38"/>
      <c r="C43" s="47"/>
      <c r="D43" s="47"/>
      <c r="E43" s="42"/>
      <c r="F43" s="42"/>
      <c r="G43" s="47"/>
      <c r="H43" s="47"/>
      <c r="I43" s="42"/>
    </row>
    <row r="44" spans="1:17">
      <c r="A44" s="15"/>
      <c r="B44" s="44" t="s">
        <v>363</v>
      </c>
      <c r="C44" s="46">
        <v>22.4</v>
      </c>
      <c r="D44" s="46"/>
      <c r="E44" s="35"/>
      <c r="F44" s="35"/>
      <c r="G44" s="46">
        <v>3.2</v>
      </c>
      <c r="H44" s="46"/>
      <c r="I44" s="35"/>
    </row>
    <row r="45" spans="1:17" ht="15.75" thickBot="1">
      <c r="A45" s="15"/>
      <c r="B45" s="44"/>
      <c r="C45" s="77"/>
      <c r="D45" s="77"/>
      <c r="E45" s="95"/>
      <c r="F45" s="35"/>
      <c r="G45" s="77"/>
      <c r="H45" s="77"/>
      <c r="I45" s="95"/>
    </row>
    <row r="46" spans="1:17">
      <c r="A46" s="15"/>
      <c r="B46" s="71" t="s">
        <v>165</v>
      </c>
      <c r="C46" s="39" t="s">
        <v>261</v>
      </c>
      <c r="D46" s="75">
        <v>414.2</v>
      </c>
      <c r="E46" s="43"/>
      <c r="F46" s="42"/>
      <c r="G46" s="39" t="s">
        <v>261</v>
      </c>
      <c r="H46" s="75">
        <v>98.7</v>
      </c>
      <c r="I46" s="43"/>
    </row>
    <row r="47" spans="1:17" ht="15.75" thickBot="1">
      <c r="A47" s="15"/>
      <c r="B47" s="71"/>
      <c r="C47" s="81"/>
      <c r="D47" s="82"/>
      <c r="E47" s="80"/>
      <c r="F47" s="42"/>
      <c r="G47" s="81"/>
      <c r="H47" s="82"/>
      <c r="I47" s="80"/>
    </row>
    <row r="48" spans="1:17" ht="15.75" thickTop="1">
      <c r="A48" s="15" t="s">
        <v>1306</v>
      </c>
      <c r="B48" s="16" t="s">
        <v>406</v>
      </c>
      <c r="C48" s="16"/>
      <c r="D48" s="16"/>
      <c r="E48" s="16"/>
      <c r="F48" s="16"/>
      <c r="G48" s="16"/>
      <c r="H48" s="16"/>
      <c r="I48" s="16"/>
      <c r="J48" s="16"/>
      <c r="K48" s="16"/>
      <c r="L48" s="16"/>
      <c r="M48" s="16"/>
      <c r="N48" s="16"/>
      <c r="O48" s="16"/>
      <c r="P48" s="16"/>
      <c r="Q48" s="16"/>
    </row>
    <row r="49" spans="1:5">
      <c r="A49" s="15"/>
      <c r="B49" s="31"/>
      <c r="C49" s="31"/>
      <c r="D49" s="31"/>
      <c r="E49" s="31"/>
    </row>
    <row r="50" spans="1:5">
      <c r="A50" s="15"/>
      <c r="B50" s="11"/>
      <c r="C50" s="11"/>
      <c r="D50" s="11"/>
      <c r="E50" s="11"/>
    </row>
    <row r="51" spans="1:5" ht="15.75" thickBot="1">
      <c r="A51" s="15"/>
      <c r="B51" s="23"/>
      <c r="C51" s="37" t="s">
        <v>257</v>
      </c>
      <c r="D51" s="37"/>
      <c r="E51" s="37"/>
    </row>
    <row r="52" spans="1:5">
      <c r="A52" s="15"/>
      <c r="B52" s="38">
        <v>2015</v>
      </c>
      <c r="C52" s="39" t="s">
        <v>261</v>
      </c>
      <c r="D52" s="75">
        <v>21.9</v>
      </c>
      <c r="E52" s="43"/>
    </row>
    <row r="53" spans="1:5">
      <c r="A53" s="15"/>
      <c r="B53" s="38"/>
      <c r="C53" s="38"/>
      <c r="D53" s="47"/>
      <c r="E53" s="42"/>
    </row>
    <row r="54" spans="1:5">
      <c r="A54" s="15"/>
      <c r="B54" s="44">
        <v>2016</v>
      </c>
      <c r="C54" s="46">
        <v>18.399999999999999</v>
      </c>
      <c r="D54" s="46"/>
      <c r="E54" s="35"/>
    </row>
    <row r="55" spans="1:5">
      <c r="A55" s="15"/>
      <c r="B55" s="44"/>
      <c r="C55" s="46"/>
      <c r="D55" s="46"/>
      <c r="E55" s="35"/>
    </row>
    <row r="56" spans="1:5">
      <c r="A56" s="15"/>
      <c r="B56" s="38">
        <v>2017</v>
      </c>
      <c r="C56" s="47">
        <v>17.100000000000001</v>
      </c>
      <c r="D56" s="47"/>
      <c r="E56" s="42"/>
    </row>
    <row r="57" spans="1:5">
      <c r="A57" s="15"/>
      <c r="B57" s="38"/>
      <c r="C57" s="47"/>
      <c r="D57" s="47"/>
      <c r="E57" s="42"/>
    </row>
    <row r="58" spans="1:5">
      <c r="A58" s="15"/>
      <c r="B58" s="44">
        <v>2018</v>
      </c>
      <c r="C58" s="46">
        <v>16.899999999999999</v>
      </c>
      <c r="D58" s="46"/>
      <c r="E58" s="35"/>
    </row>
    <row r="59" spans="1:5">
      <c r="A59" s="15"/>
      <c r="B59" s="44"/>
      <c r="C59" s="46"/>
      <c r="D59" s="46"/>
      <c r="E59" s="35"/>
    </row>
    <row r="60" spans="1:5">
      <c r="A60" s="15"/>
      <c r="B60" s="38">
        <v>2019</v>
      </c>
      <c r="C60" s="47">
        <v>15</v>
      </c>
      <c r="D60" s="47"/>
      <c r="E60" s="42"/>
    </row>
    <row r="61" spans="1:5">
      <c r="A61" s="15"/>
      <c r="B61" s="38"/>
      <c r="C61" s="47"/>
      <c r="D61" s="47"/>
      <c r="E61" s="42"/>
    </row>
    <row r="62" spans="1:5">
      <c r="A62" s="15"/>
      <c r="B62" s="44" t="s">
        <v>377</v>
      </c>
      <c r="C62" s="46">
        <v>194.5</v>
      </c>
      <c r="D62" s="46"/>
      <c r="E62" s="35"/>
    </row>
    <row r="63" spans="1:5" ht="15.75" thickBot="1">
      <c r="A63" s="15"/>
      <c r="B63" s="44"/>
      <c r="C63" s="77"/>
      <c r="D63" s="77"/>
      <c r="E63" s="95"/>
    </row>
    <row r="64" spans="1:5">
      <c r="A64" s="15"/>
      <c r="B64" s="71" t="s">
        <v>407</v>
      </c>
      <c r="C64" s="72" t="s">
        <v>261</v>
      </c>
      <c r="D64" s="74">
        <v>283.8</v>
      </c>
      <c r="E64" s="43"/>
    </row>
    <row r="65" spans="1:5" ht="15.75" thickBot="1">
      <c r="A65" s="15"/>
      <c r="B65" s="71"/>
      <c r="C65" s="78"/>
      <c r="D65" s="79"/>
      <c r="E65" s="80"/>
    </row>
    <row r="66" spans="1:5" ht="15.75" thickTop="1"/>
  </sheetData>
  <mergeCells count="180">
    <mergeCell ref="A17:A47"/>
    <mergeCell ref="B17:Q17"/>
    <mergeCell ref="A48:A65"/>
    <mergeCell ref="B48:Q48"/>
    <mergeCell ref="A1:A2"/>
    <mergeCell ref="B1:Q1"/>
    <mergeCell ref="B2:Q2"/>
    <mergeCell ref="B3:Q3"/>
    <mergeCell ref="A4:A16"/>
    <mergeCell ref="B4:Q4"/>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H46:H47"/>
    <mergeCell ref="I46:I47"/>
    <mergeCell ref="B49:E49"/>
    <mergeCell ref="C51:E51"/>
    <mergeCell ref="B52:B53"/>
    <mergeCell ref="C52:C53"/>
    <mergeCell ref="D52:D53"/>
    <mergeCell ref="E52:E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1:H32"/>
    <mergeCell ref="I31:I32"/>
    <mergeCell ref="B33:I33"/>
    <mergeCell ref="C35:I35"/>
    <mergeCell ref="B36:B37"/>
    <mergeCell ref="C36:E36"/>
    <mergeCell ref="C37:E37"/>
    <mergeCell ref="F36:F37"/>
    <mergeCell ref="G36:I36"/>
    <mergeCell ref="G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E21"/>
    <mergeCell ref="C22:E22"/>
    <mergeCell ref="F21:F22"/>
    <mergeCell ref="G21:I21"/>
    <mergeCell ref="G22:I22"/>
    <mergeCell ref="N15:N16"/>
    <mergeCell ref="O15:O16"/>
    <mergeCell ref="P15:P16"/>
    <mergeCell ref="Q15:Q16"/>
    <mergeCell ref="B18:I18"/>
    <mergeCell ref="C20:I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O10:O11"/>
    <mergeCell ref="P10:P11"/>
    <mergeCell ref="Q10:Q11"/>
    <mergeCell ref="C12:D12"/>
    <mergeCell ref="G12:H12"/>
    <mergeCell ref="K12:L12"/>
    <mergeCell ref="O12:P12"/>
    <mergeCell ref="I10:I11"/>
    <mergeCell ref="J10:J11"/>
    <mergeCell ref="K10:K11"/>
    <mergeCell ref="L10:L11"/>
    <mergeCell ref="M10:M11"/>
    <mergeCell ref="N10:N11"/>
    <mergeCell ref="O7:Q7"/>
    <mergeCell ref="O8:Q8"/>
    <mergeCell ref="O9:Q9"/>
    <mergeCell ref="B10:B11"/>
    <mergeCell ref="C10:C11"/>
    <mergeCell ref="D10:D11"/>
    <mergeCell ref="E10:E11"/>
    <mergeCell ref="F10:F11"/>
    <mergeCell ref="G10:G11"/>
    <mergeCell ref="H10:H11"/>
    <mergeCell ref="B5:Q5"/>
    <mergeCell ref="B7:B9"/>
    <mergeCell ref="C7:E9"/>
    <mergeCell ref="F7:F9"/>
    <mergeCell ref="G7:I9"/>
    <mergeCell ref="J7:J9"/>
    <mergeCell ref="K7:M7"/>
    <mergeCell ref="K8:M8"/>
    <mergeCell ref="K9:M9"/>
    <mergeCell ref="N7: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3" width="36.5703125" bestFit="1" customWidth="1"/>
    <col min="4" max="4" width="8.140625" bestFit="1" customWidth="1"/>
    <col min="5" max="5" width="2.42578125" bestFit="1" customWidth="1"/>
    <col min="7" max="7" width="2" bestFit="1" customWidth="1"/>
    <col min="8" max="8" width="8.140625" bestFit="1" customWidth="1"/>
    <col min="9" max="9" width="2.7109375" bestFit="1" customWidth="1"/>
  </cols>
  <sheetData>
    <row r="1" spans="1:9" ht="15" customHeight="1">
      <c r="A1" s="8" t="s">
        <v>1307</v>
      </c>
      <c r="B1" s="8" t="s">
        <v>1</v>
      </c>
      <c r="C1" s="8"/>
      <c r="D1" s="8"/>
      <c r="E1" s="8"/>
      <c r="F1" s="8"/>
      <c r="G1" s="8"/>
      <c r="H1" s="8"/>
      <c r="I1" s="8"/>
    </row>
    <row r="2" spans="1:9" ht="15" customHeight="1">
      <c r="A2" s="8"/>
      <c r="B2" s="8" t="s">
        <v>2</v>
      </c>
      <c r="C2" s="8"/>
      <c r="D2" s="8"/>
      <c r="E2" s="8"/>
      <c r="F2" s="8"/>
      <c r="G2" s="8"/>
      <c r="H2" s="8"/>
      <c r="I2" s="8"/>
    </row>
    <row r="3" spans="1:9">
      <c r="A3" s="3" t="s">
        <v>409</v>
      </c>
      <c r="B3" s="14"/>
      <c r="C3" s="14"/>
      <c r="D3" s="14"/>
      <c r="E3" s="14"/>
      <c r="F3" s="14"/>
      <c r="G3" s="14"/>
      <c r="H3" s="14"/>
      <c r="I3" s="14"/>
    </row>
    <row r="4" spans="1:9">
      <c r="A4" s="15" t="s">
        <v>1308</v>
      </c>
      <c r="B4" s="108" t="s">
        <v>410</v>
      </c>
      <c r="C4" s="108"/>
      <c r="D4" s="108"/>
      <c r="E4" s="108"/>
      <c r="F4" s="108"/>
      <c r="G4" s="108"/>
      <c r="H4" s="108"/>
      <c r="I4" s="108"/>
    </row>
    <row r="5" spans="1:9">
      <c r="A5" s="15"/>
      <c r="B5" s="31"/>
      <c r="C5" s="31"/>
      <c r="D5" s="31"/>
      <c r="E5" s="31"/>
      <c r="F5" s="31"/>
      <c r="G5" s="31"/>
      <c r="H5" s="31"/>
      <c r="I5" s="31"/>
    </row>
    <row r="6" spans="1:9">
      <c r="A6" s="15"/>
      <c r="B6" s="11"/>
      <c r="C6" s="11"/>
      <c r="D6" s="11"/>
      <c r="E6" s="11"/>
      <c r="F6" s="11"/>
      <c r="G6" s="11"/>
      <c r="H6" s="11"/>
      <c r="I6" s="11"/>
    </row>
    <row r="7" spans="1:9" ht="15.75" thickBot="1">
      <c r="A7" s="15"/>
      <c r="B7" s="22"/>
      <c r="C7" s="37" t="s">
        <v>359</v>
      </c>
      <c r="D7" s="37"/>
      <c r="E7" s="37"/>
      <c r="F7" s="37"/>
      <c r="G7" s="37"/>
      <c r="H7" s="37"/>
      <c r="I7" s="37"/>
    </row>
    <row r="8" spans="1:9" ht="15.75" thickBot="1">
      <c r="A8" s="15"/>
      <c r="B8" s="21" t="s">
        <v>257</v>
      </c>
      <c r="C8" s="70">
        <v>2014</v>
      </c>
      <c r="D8" s="70"/>
      <c r="E8" s="70"/>
      <c r="F8" s="22"/>
      <c r="G8" s="70">
        <v>2013</v>
      </c>
      <c r="H8" s="70"/>
      <c r="I8" s="70"/>
    </row>
    <row r="9" spans="1:9">
      <c r="A9" s="15"/>
      <c r="B9" s="44" t="s">
        <v>411</v>
      </c>
      <c r="C9" s="120" t="s">
        <v>261</v>
      </c>
      <c r="D9" s="122">
        <v>700</v>
      </c>
      <c r="E9" s="56"/>
      <c r="F9" s="35"/>
      <c r="G9" s="52" t="s">
        <v>261</v>
      </c>
      <c r="H9" s="86" t="s">
        <v>267</v>
      </c>
      <c r="I9" s="56"/>
    </row>
    <row r="10" spans="1:9">
      <c r="A10" s="15"/>
      <c r="B10" s="44"/>
      <c r="C10" s="130"/>
      <c r="D10" s="131"/>
      <c r="E10" s="88"/>
      <c r="F10" s="35"/>
      <c r="G10" s="89"/>
      <c r="H10" s="87"/>
      <c r="I10" s="88"/>
    </row>
    <row r="11" spans="1:9">
      <c r="A11" s="15"/>
      <c r="B11" s="38" t="s">
        <v>412</v>
      </c>
      <c r="C11" s="73">
        <v>692.6</v>
      </c>
      <c r="D11" s="73"/>
      <c r="E11" s="42"/>
      <c r="F11" s="42"/>
      <c r="G11" s="47" t="s">
        <v>267</v>
      </c>
      <c r="H11" s="47"/>
      <c r="I11" s="42"/>
    </row>
    <row r="12" spans="1:9">
      <c r="A12" s="15"/>
      <c r="B12" s="38"/>
      <c r="C12" s="73"/>
      <c r="D12" s="73"/>
      <c r="E12" s="42"/>
      <c r="F12" s="42"/>
      <c r="G12" s="47"/>
      <c r="H12" s="47"/>
      <c r="I12" s="42"/>
    </row>
    <row r="13" spans="1:9">
      <c r="A13" s="15"/>
      <c r="B13" s="44" t="s">
        <v>413</v>
      </c>
      <c r="C13" s="110">
        <v>300</v>
      </c>
      <c r="D13" s="110"/>
      <c r="E13" s="35"/>
      <c r="F13" s="35"/>
      <c r="G13" s="46" t="s">
        <v>267</v>
      </c>
      <c r="H13" s="46"/>
      <c r="I13" s="35"/>
    </row>
    <row r="14" spans="1:9">
      <c r="A14" s="15"/>
      <c r="B14" s="44"/>
      <c r="C14" s="110"/>
      <c r="D14" s="110"/>
      <c r="E14" s="35"/>
      <c r="F14" s="35"/>
      <c r="G14" s="46"/>
      <c r="H14" s="46"/>
      <c r="I14" s="35"/>
    </row>
    <row r="15" spans="1:9">
      <c r="A15" s="15"/>
      <c r="B15" s="38" t="s">
        <v>414</v>
      </c>
      <c r="C15" s="73">
        <v>181.2</v>
      </c>
      <c r="D15" s="73"/>
      <c r="E15" s="42"/>
      <c r="F15" s="42"/>
      <c r="G15" s="47" t="s">
        <v>267</v>
      </c>
      <c r="H15" s="47"/>
      <c r="I15" s="42"/>
    </row>
    <row r="16" spans="1:9">
      <c r="A16" s="15"/>
      <c r="B16" s="38"/>
      <c r="C16" s="73"/>
      <c r="D16" s="73"/>
      <c r="E16" s="42"/>
      <c r="F16" s="42"/>
      <c r="G16" s="47"/>
      <c r="H16" s="47"/>
      <c r="I16" s="42"/>
    </row>
    <row r="17" spans="1:9">
      <c r="A17" s="15"/>
      <c r="B17" s="44" t="s">
        <v>415</v>
      </c>
      <c r="C17" s="110">
        <v>31.5</v>
      </c>
      <c r="D17" s="110"/>
      <c r="E17" s="35"/>
      <c r="F17" s="35"/>
      <c r="G17" s="46">
        <v>28.8</v>
      </c>
      <c r="H17" s="46"/>
      <c r="I17" s="35"/>
    </row>
    <row r="18" spans="1:9">
      <c r="A18" s="15"/>
      <c r="B18" s="44"/>
      <c r="C18" s="110"/>
      <c r="D18" s="110"/>
      <c r="E18" s="35"/>
      <c r="F18" s="35"/>
      <c r="G18" s="46"/>
      <c r="H18" s="46"/>
      <c r="I18" s="35"/>
    </row>
    <row r="19" spans="1:9">
      <c r="A19" s="15"/>
      <c r="B19" s="38" t="s">
        <v>416</v>
      </c>
      <c r="C19" s="73">
        <v>28.2</v>
      </c>
      <c r="D19" s="73"/>
      <c r="E19" s="42"/>
      <c r="F19" s="42"/>
      <c r="G19" s="47" t="s">
        <v>267</v>
      </c>
      <c r="H19" s="47"/>
      <c r="I19" s="42"/>
    </row>
    <row r="20" spans="1:9">
      <c r="A20" s="15"/>
      <c r="B20" s="38"/>
      <c r="C20" s="73"/>
      <c r="D20" s="73"/>
      <c r="E20" s="42"/>
      <c r="F20" s="42"/>
      <c r="G20" s="47"/>
      <c r="H20" s="47"/>
      <c r="I20" s="42"/>
    </row>
    <row r="21" spans="1:9">
      <c r="A21" s="15"/>
      <c r="B21" s="44" t="s">
        <v>417</v>
      </c>
      <c r="C21" s="110">
        <v>82.3</v>
      </c>
      <c r="D21" s="110"/>
      <c r="E21" s="35"/>
      <c r="F21" s="35"/>
      <c r="G21" s="46">
        <v>81.900000000000006</v>
      </c>
      <c r="H21" s="46"/>
      <c r="I21" s="35"/>
    </row>
    <row r="22" spans="1:9" ht="15.75" thickBot="1">
      <c r="A22" s="15"/>
      <c r="B22" s="44"/>
      <c r="C22" s="76"/>
      <c r="D22" s="76"/>
      <c r="E22" s="95"/>
      <c r="F22" s="35"/>
      <c r="G22" s="77"/>
      <c r="H22" s="77"/>
      <c r="I22" s="95"/>
    </row>
    <row r="23" spans="1:9">
      <c r="A23" s="15"/>
      <c r="B23" s="71" t="s">
        <v>418</v>
      </c>
      <c r="C23" s="132">
        <v>2015.8</v>
      </c>
      <c r="D23" s="132"/>
      <c r="E23" s="43"/>
      <c r="F23" s="42"/>
      <c r="G23" s="75">
        <v>110.7</v>
      </c>
      <c r="H23" s="75"/>
      <c r="I23" s="43"/>
    </row>
    <row r="24" spans="1:9">
      <c r="A24" s="15"/>
      <c r="B24" s="71"/>
      <c r="C24" s="133"/>
      <c r="D24" s="133"/>
      <c r="E24" s="100"/>
      <c r="F24" s="42"/>
      <c r="G24" s="103"/>
      <c r="H24" s="103"/>
      <c r="I24" s="100"/>
    </row>
    <row r="25" spans="1:9">
      <c r="A25" s="15"/>
      <c r="B25" s="51" t="s">
        <v>130</v>
      </c>
      <c r="C25" s="110">
        <v>96.8</v>
      </c>
      <c r="D25" s="110"/>
      <c r="E25" s="35"/>
      <c r="F25" s="35"/>
      <c r="G25" s="46">
        <v>81.099999999999994</v>
      </c>
      <c r="H25" s="46"/>
      <c r="I25" s="35"/>
    </row>
    <row r="26" spans="1:9" ht="15.75" thickBot="1">
      <c r="A26" s="15"/>
      <c r="B26" s="51"/>
      <c r="C26" s="123"/>
      <c r="D26" s="123"/>
      <c r="E26" s="57"/>
      <c r="F26" s="35"/>
      <c r="G26" s="90"/>
      <c r="H26" s="90"/>
      <c r="I26" s="57"/>
    </row>
    <row r="27" spans="1:9" ht="15.75" thickTop="1">
      <c r="A27" s="15"/>
      <c r="B27" s="71" t="s">
        <v>134</v>
      </c>
      <c r="C27" s="134" t="s">
        <v>261</v>
      </c>
      <c r="D27" s="135">
        <v>1919</v>
      </c>
      <c r="E27" s="137"/>
      <c r="F27" s="42"/>
      <c r="G27" s="138" t="s">
        <v>261</v>
      </c>
      <c r="H27" s="139">
        <v>29.6</v>
      </c>
      <c r="I27" s="137"/>
    </row>
    <row r="28" spans="1:9" ht="15.75" thickBot="1">
      <c r="A28" s="15"/>
      <c r="B28" s="71"/>
      <c r="C28" s="78"/>
      <c r="D28" s="136"/>
      <c r="E28" s="80"/>
      <c r="F28" s="42"/>
      <c r="G28" s="81"/>
      <c r="H28" s="82"/>
      <c r="I28" s="80"/>
    </row>
    <row r="29" spans="1:9" ht="15.75" thickTop="1">
      <c r="A29" s="15"/>
      <c r="B29" s="29" t="s">
        <v>419</v>
      </c>
      <c r="C29" s="102"/>
      <c r="D29" s="102"/>
      <c r="E29" s="102"/>
      <c r="F29" s="22"/>
      <c r="G29" s="102"/>
      <c r="H29" s="102"/>
      <c r="I29" s="102"/>
    </row>
    <row r="30" spans="1:9">
      <c r="A30" s="15"/>
      <c r="B30" s="38" t="s">
        <v>420</v>
      </c>
      <c r="C30" s="71" t="s">
        <v>261</v>
      </c>
      <c r="D30" s="73" t="s">
        <v>267</v>
      </c>
      <c r="E30" s="42"/>
      <c r="F30" s="42"/>
      <c r="G30" s="38" t="s">
        <v>261</v>
      </c>
      <c r="H30" s="47">
        <v>500</v>
      </c>
      <c r="I30" s="42"/>
    </row>
    <row r="31" spans="1:9">
      <c r="A31" s="15"/>
      <c r="B31" s="38"/>
      <c r="C31" s="71"/>
      <c r="D31" s="73"/>
      <c r="E31" s="42"/>
      <c r="F31" s="42"/>
      <c r="G31" s="38"/>
      <c r="H31" s="47"/>
      <c r="I31" s="42"/>
    </row>
    <row r="32" spans="1:9">
      <c r="A32" s="15"/>
      <c r="B32" s="44" t="s">
        <v>421</v>
      </c>
      <c r="C32" s="110" t="s">
        <v>267</v>
      </c>
      <c r="D32" s="110"/>
      <c r="E32" s="35"/>
      <c r="F32" s="35"/>
      <c r="G32" s="46">
        <v>471</v>
      </c>
      <c r="H32" s="46"/>
      <c r="I32" s="35"/>
    </row>
    <row r="33" spans="1:9">
      <c r="A33" s="15"/>
      <c r="B33" s="44"/>
      <c r="C33" s="110"/>
      <c r="D33" s="110"/>
      <c r="E33" s="35"/>
      <c r="F33" s="35"/>
      <c r="G33" s="46"/>
      <c r="H33" s="46"/>
      <c r="I33" s="35"/>
    </row>
    <row r="34" spans="1:9">
      <c r="A34" s="15"/>
      <c r="B34" s="38" t="s">
        <v>422</v>
      </c>
      <c r="C34" s="73" t="s">
        <v>267</v>
      </c>
      <c r="D34" s="73"/>
      <c r="E34" s="42"/>
      <c r="F34" s="42"/>
      <c r="G34" s="47">
        <v>129</v>
      </c>
      <c r="H34" s="47"/>
      <c r="I34" s="42"/>
    </row>
    <row r="35" spans="1:9">
      <c r="A35" s="15"/>
      <c r="B35" s="38"/>
      <c r="C35" s="73"/>
      <c r="D35" s="73"/>
      <c r="E35" s="42"/>
      <c r="F35" s="42"/>
      <c r="G35" s="47"/>
      <c r="H35" s="47"/>
      <c r="I35" s="42"/>
    </row>
    <row r="36" spans="1:9">
      <c r="A36" s="15"/>
      <c r="B36" s="44" t="s">
        <v>423</v>
      </c>
      <c r="C36" s="110" t="s">
        <v>267</v>
      </c>
      <c r="D36" s="110"/>
      <c r="E36" s="35"/>
      <c r="F36" s="35"/>
      <c r="G36" s="46">
        <v>26.7</v>
      </c>
      <c r="H36" s="46"/>
      <c r="I36" s="35"/>
    </row>
    <row r="37" spans="1:9">
      <c r="A37" s="15"/>
      <c r="B37" s="44"/>
      <c r="C37" s="110"/>
      <c r="D37" s="110"/>
      <c r="E37" s="35"/>
      <c r="F37" s="35"/>
      <c r="G37" s="46"/>
      <c r="H37" s="46"/>
      <c r="I37" s="35"/>
    </row>
    <row r="38" spans="1:9">
      <c r="A38" s="15"/>
      <c r="B38" s="38" t="s">
        <v>424</v>
      </c>
      <c r="C38" s="73" t="s">
        <v>267</v>
      </c>
      <c r="D38" s="73"/>
      <c r="E38" s="42"/>
      <c r="F38" s="42"/>
      <c r="G38" s="47">
        <v>11.1</v>
      </c>
      <c r="H38" s="47"/>
      <c r="I38" s="42"/>
    </row>
    <row r="39" spans="1:9" ht="15.75" thickBot="1">
      <c r="A39" s="15"/>
      <c r="B39" s="38"/>
      <c r="C39" s="116"/>
      <c r="D39" s="116"/>
      <c r="E39" s="50"/>
      <c r="F39" s="42"/>
      <c r="G39" s="48"/>
      <c r="H39" s="48"/>
      <c r="I39" s="50"/>
    </row>
    <row r="40" spans="1:9">
      <c r="A40" s="15"/>
      <c r="B40" s="35"/>
      <c r="C40" s="120" t="s">
        <v>261</v>
      </c>
      <c r="D40" s="122" t="s">
        <v>267</v>
      </c>
      <c r="E40" s="56"/>
      <c r="F40" s="35"/>
      <c r="G40" s="52" t="s">
        <v>261</v>
      </c>
      <c r="H40" s="54">
        <v>1137.8</v>
      </c>
      <c r="I40" s="56"/>
    </row>
    <row r="41" spans="1:9" ht="15.75" thickBot="1">
      <c r="A41" s="15"/>
      <c r="B41" s="35"/>
      <c r="C41" s="121"/>
      <c r="D41" s="123"/>
      <c r="E41" s="57"/>
      <c r="F41" s="35"/>
      <c r="G41" s="53"/>
      <c r="H41" s="55"/>
      <c r="I41" s="57"/>
    </row>
    <row r="42" spans="1:9" ht="27.75" thickTop="1" thickBot="1">
      <c r="A42" s="15"/>
      <c r="B42" s="25" t="s">
        <v>425</v>
      </c>
      <c r="C42" s="140">
        <v>4.3</v>
      </c>
      <c r="D42" s="140"/>
      <c r="E42" s="128" t="s">
        <v>426</v>
      </c>
      <c r="F42" s="26"/>
      <c r="G42" s="141">
        <v>3.6</v>
      </c>
      <c r="H42" s="141"/>
      <c r="I42" s="129" t="s">
        <v>426</v>
      </c>
    </row>
    <row r="43" spans="1:9" ht="15.75" thickTop="1">
      <c r="A43" s="15"/>
      <c r="B43" s="107" t="s">
        <v>273</v>
      </c>
      <c r="C43" s="107"/>
      <c r="D43" s="107"/>
      <c r="E43" s="107"/>
      <c r="F43" s="107"/>
      <c r="G43" s="107"/>
      <c r="H43" s="107"/>
      <c r="I43" s="107"/>
    </row>
    <row r="44" spans="1:9">
      <c r="A44" s="15"/>
      <c r="B44" s="11"/>
      <c r="C44" s="11"/>
    </row>
    <row r="45" spans="1:9" ht="36">
      <c r="A45" s="15"/>
      <c r="B45" s="142">
        <v>-1</v>
      </c>
      <c r="C45" s="142" t="s">
        <v>427</v>
      </c>
    </row>
    <row r="46" spans="1:9">
      <c r="A46" s="15"/>
      <c r="B46" s="11"/>
      <c r="C46" s="11"/>
    </row>
    <row r="47" spans="1:9" ht="168">
      <c r="A47" s="15"/>
      <c r="B47" s="142">
        <v>-2</v>
      </c>
      <c r="C47" s="142" t="s">
        <v>428</v>
      </c>
    </row>
    <row r="48" spans="1:9">
      <c r="A48" s="15"/>
      <c r="B48" s="11"/>
      <c r="C48" s="11"/>
    </row>
    <row r="49" spans="1:3" ht="108">
      <c r="A49" s="15"/>
      <c r="B49" s="142">
        <v>-3</v>
      </c>
      <c r="C49" s="142" t="s">
        <v>429</v>
      </c>
    </row>
  </sheetData>
  <mergeCells count="119">
    <mergeCell ref="B43:I43"/>
    <mergeCell ref="H40:H41"/>
    <mergeCell ref="I40:I41"/>
    <mergeCell ref="C42:D42"/>
    <mergeCell ref="G42:H42"/>
    <mergeCell ref="A1:A2"/>
    <mergeCell ref="B1:I1"/>
    <mergeCell ref="B2:I2"/>
    <mergeCell ref="B3:I3"/>
    <mergeCell ref="A4:A49"/>
    <mergeCell ref="B4:I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3" customWidth="1"/>
    <col min="3" max="3" width="5" customWidth="1"/>
    <col min="4" max="4" width="20.42578125" customWidth="1"/>
    <col min="5" max="5" width="23" customWidth="1"/>
  </cols>
  <sheetData>
    <row r="1" spans="1:5" ht="15" customHeight="1">
      <c r="A1" s="8" t="s">
        <v>1309</v>
      </c>
      <c r="B1" s="8" t="s">
        <v>1</v>
      </c>
      <c r="C1" s="8"/>
      <c r="D1" s="8"/>
      <c r="E1" s="8"/>
    </row>
    <row r="2" spans="1:5" ht="15" customHeight="1">
      <c r="A2" s="8"/>
      <c r="B2" s="8" t="s">
        <v>2</v>
      </c>
      <c r="C2" s="8"/>
      <c r="D2" s="8"/>
      <c r="E2" s="8"/>
    </row>
    <row r="3" spans="1:5" ht="30">
      <c r="A3" s="3" t="s">
        <v>1310</v>
      </c>
      <c r="B3" s="14"/>
      <c r="C3" s="14"/>
      <c r="D3" s="14"/>
      <c r="E3" s="14"/>
    </row>
    <row r="4" spans="1:5">
      <c r="A4" s="15" t="s">
        <v>1311</v>
      </c>
      <c r="B4" s="44" t="s">
        <v>431</v>
      </c>
      <c r="C4" s="44"/>
      <c r="D4" s="44"/>
      <c r="E4" s="44"/>
    </row>
    <row r="5" spans="1:5">
      <c r="A5" s="15"/>
      <c r="B5" s="31"/>
      <c r="C5" s="31"/>
      <c r="D5" s="31"/>
      <c r="E5" s="31"/>
    </row>
    <row r="6" spans="1:5">
      <c r="A6" s="15"/>
      <c r="B6" s="11"/>
      <c r="C6" s="11"/>
      <c r="D6" s="11"/>
      <c r="E6" s="11"/>
    </row>
    <row r="7" spans="1:5" ht="15.75" thickBot="1">
      <c r="A7" s="15"/>
      <c r="B7" s="22"/>
      <c r="C7" s="37" t="s">
        <v>257</v>
      </c>
      <c r="D7" s="37"/>
      <c r="E7" s="37"/>
    </row>
    <row r="8" spans="1:5">
      <c r="A8" s="15"/>
      <c r="B8" s="38">
        <v>2015</v>
      </c>
      <c r="C8" s="39" t="s">
        <v>261</v>
      </c>
      <c r="D8" s="75">
        <v>96.8</v>
      </c>
      <c r="E8" s="43"/>
    </row>
    <row r="9" spans="1:5">
      <c r="A9" s="15"/>
      <c r="B9" s="38"/>
      <c r="C9" s="38"/>
      <c r="D9" s="47"/>
      <c r="E9" s="42"/>
    </row>
    <row r="10" spans="1:5">
      <c r="A10" s="15"/>
      <c r="B10" s="44">
        <v>2016</v>
      </c>
      <c r="C10" s="46">
        <v>14.5</v>
      </c>
      <c r="D10" s="46"/>
      <c r="E10" s="35"/>
    </row>
    <row r="11" spans="1:5">
      <c r="A11" s="15"/>
      <c r="B11" s="44"/>
      <c r="C11" s="46"/>
      <c r="D11" s="46"/>
      <c r="E11" s="35"/>
    </row>
    <row r="12" spans="1:5">
      <c r="A12" s="15"/>
      <c r="B12" s="38">
        <v>2017</v>
      </c>
      <c r="C12" s="47">
        <v>41.6</v>
      </c>
      <c r="D12" s="47"/>
      <c r="E12" s="42"/>
    </row>
    <row r="13" spans="1:5">
      <c r="A13" s="15"/>
      <c r="B13" s="38"/>
      <c r="C13" s="47"/>
      <c r="D13" s="47"/>
      <c r="E13" s="42"/>
    </row>
    <row r="14" spans="1:5">
      <c r="A14" s="15"/>
      <c r="B14" s="44">
        <v>2018</v>
      </c>
      <c r="C14" s="46">
        <v>13</v>
      </c>
      <c r="D14" s="46"/>
      <c r="E14" s="35"/>
    </row>
    <row r="15" spans="1:5">
      <c r="A15" s="15"/>
      <c r="B15" s="44"/>
      <c r="C15" s="46"/>
      <c r="D15" s="46"/>
      <c r="E15" s="35"/>
    </row>
    <row r="16" spans="1:5">
      <c r="A16" s="15"/>
      <c r="B16" s="38">
        <v>2019</v>
      </c>
      <c r="C16" s="47">
        <v>12.4</v>
      </c>
      <c r="D16" s="47"/>
      <c r="E16" s="42"/>
    </row>
    <row r="17" spans="1:5">
      <c r="A17" s="15"/>
      <c r="B17" s="38"/>
      <c r="C17" s="47"/>
      <c r="D17" s="47"/>
      <c r="E17" s="42"/>
    </row>
    <row r="18" spans="1:5">
      <c r="A18" s="15"/>
      <c r="B18" s="44" t="s">
        <v>377</v>
      </c>
      <c r="C18" s="45">
        <v>1837.5</v>
      </c>
      <c r="D18" s="45"/>
      <c r="E18" s="35"/>
    </row>
    <row r="19" spans="1:5" ht="15.75" thickBot="1">
      <c r="A19" s="15"/>
      <c r="B19" s="44"/>
      <c r="C19" s="104"/>
      <c r="D19" s="104"/>
      <c r="E19" s="95"/>
    </row>
    <row r="20" spans="1:5">
      <c r="A20" s="15"/>
      <c r="B20" s="38" t="s">
        <v>418</v>
      </c>
      <c r="C20" s="39" t="s">
        <v>261</v>
      </c>
      <c r="D20" s="41">
        <v>2015.8</v>
      </c>
      <c r="E20" s="43"/>
    </row>
    <row r="21" spans="1:5" ht="15.75" thickBot="1">
      <c r="A21" s="15"/>
      <c r="B21" s="38"/>
      <c r="C21" s="81"/>
      <c r="D21" s="101"/>
      <c r="E21" s="80"/>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2" width="36.5703125" bestFit="1" customWidth="1"/>
    <col min="3" max="3" width="36.5703125" customWidth="1"/>
    <col min="4" max="4" width="19" customWidth="1"/>
    <col min="5" max="5" width="4.28515625" customWidth="1"/>
    <col min="6" max="6" width="6" customWidth="1"/>
    <col min="7" max="7" width="36.5703125" bestFit="1" customWidth="1"/>
    <col min="8" max="8" width="12.5703125" customWidth="1"/>
    <col min="9" max="9" width="36.5703125" customWidth="1"/>
    <col min="10" max="10" width="11.140625" customWidth="1"/>
    <col min="11" max="11" width="4.140625" customWidth="1"/>
    <col min="12" max="12" width="12.5703125" customWidth="1"/>
    <col min="13" max="14" width="14" customWidth="1"/>
    <col min="15" max="15" width="3" customWidth="1"/>
    <col min="16" max="16" width="12.5703125" customWidth="1"/>
    <col min="17" max="17" width="14" customWidth="1"/>
  </cols>
  <sheetData>
    <row r="1" spans="1:17" ht="15" customHeight="1">
      <c r="A1" s="8" t="s">
        <v>13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60</v>
      </c>
      <c r="B3" s="14"/>
      <c r="C3" s="14"/>
      <c r="D3" s="14"/>
      <c r="E3" s="14"/>
      <c r="F3" s="14"/>
      <c r="G3" s="14"/>
      <c r="H3" s="14"/>
      <c r="I3" s="14"/>
      <c r="J3" s="14"/>
      <c r="K3" s="14"/>
      <c r="L3" s="14"/>
      <c r="M3" s="14"/>
      <c r="N3" s="14"/>
      <c r="O3" s="14"/>
      <c r="P3" s="14"/>
      <c r="Q3" s="14"/>
    </row>
    <row r="4" spans="1:17">
      <c r="A4" s="15" t="s">
        <v>1313</v>
      </c>
      <c r="B4" s="16" t="s">
        <v>465</v>
      </c>
      <c r="C4" s="16"/>
      <c r="D4" s="16"/>
      <c r="E4" s="16"/>
      <c r="F4" s="16"/>
      <c r="G4" s="16"/>
      <c r="H4" s="16"/>
      <c r="I4" s="16"/>
      <c r="J4" s="16"/>
      <c r="K4" s="16"/>
      <c r="L4" s="16"/>
      <c r="M4" s="16"/>
      <c r="N4" s="16"/>
      <c r="O4" s="16"/>
      <c r="P4" s="16"/>
      <c r="Q4" s="16"/>
    </row>
    <row r="5" spans="1:17">
      <c r="A5" s="15"/>
      <c r="B5" s="31"/>
      <c r="C5" s="31"/>
      <c r="D5" s="31"/>
      <c r="E5" s="31"/>
      <c r="F5" s="31"/>
      <c r="G5" s="31"/>
      <c r="H5" s="31"/>
      <c r="I5" s="31"/>
      <c r="J5" s="31"/>
      <c r="K5" s="31"/>
      <c r="L5" s="31"/>
      <c r="M5" s="31"/>
      <c r="N5" s="31"/>
      <c r="O5" s="31"/>
      <c r="P5" s="31"/>
      <c r="Q5" s="31"/>
    </row>
    <row r="6" spans="1:17">
      <c r="A6" s="15"/>
      <c r="B6" s="11"/>
      <c r="C6" s="11"/>
      <c r="D6" s="11"/>
      <c r="E6" s="11"/>
      <c r="F6" s="11"/>
      <c r="G6" s="11"/>
      <c r="H6" s="11"/>
      <c r="I6" s="11"/>
      <c r="J6" s="11"/>
      <c r="K6" s="11"/>
      <c r="L6" s="11"/>
      <c r="M6" s="11"/>
      <c r="N6" s="11"/>
      <c r="O6" s="11"/>
      <c r="P6" s="11"/>
      <c r="Q6" s="11"/>
    </row>
    <row r="7" spans="1:17" ht="15.75" thickBot="1">
      <c r="A7" s="15"/>
      <c r="B7" s="22"/>
      <c r="C7" s="34">
        <v>42004</v>
      </c>
      <c r="D7" s="34"/>
      <c r="E7" s="34"/>
      <c r="F7" s="34"/>
      <c r="G7" s="34"/>
      <c r="H7" s="34"/>
      <c r="I7" s="34"/>
      <c r="J7" s="22"/>
      <c r="K7" s="34">
        <v>41639</v>
      </c>
      <c r="L7" s="34"/>
      <c r="M7" s="34"/>
      <c r="N7" s="34"/>
      <c r="O7" s="34"/>
      <c r="P7" s="34"/>
      <c r="Q7" s="34"/>
    </row>
    <row r="8" spans="1:17" ht="15.75" thickBot="1">
      <c r="A8" s="15"/>
      <c r="B8" s="21" t="s">
        <v>257</v>
      </c>
      <c r="C8" s="70" t="s">
        <v>466</v>
      </c>
      <c r="D8" s="70"/>
      <c r="E8" s="70"/>
      <c r="F8" s="22"/>
      <c r="G8" s="70" t="s">
        <v>467</v>
      </c>
      <c r="H8" s="70"/>
      <c r="I8" s="70"/>
      <c r="J8" s="22"/>
      <c r="K8" s="70" t="s">
        <v>466</v>
      </c>
      <c r="L8" s="70"/>
      <c r="M8" s="70"/>
      <c r="N8" s="22"/>
      <c r="O8" s="70" t="s">
        <v>467</v>
      </c>
      <c r="P8" s="70"/>
      <c r="Q8" s="70"/>
    </row>
    <row r="9" spans="1:17">
      <c r="A9" s="15"/>
      <c r="B9" s="38" t="s">
        <v>411</v>
      </c>
      <c r="C9" s="72" t="s">
        <v>261</v>
      </c>
      <c r="D9" s="74">
        <v>700</v>
      </c>
      <c r="E9" s="43"/>
      <c r="F9" s="42"/>
      <c r="G9" s="72" t="s">
        <v>261</v>
      </c>
      <c r="H9" s="74">
        <v>720.9</v>
      </c>
      <c r="I9" s="43"/>
      <c r="J9" s="42"/>
      <c r="K9" s="39" t="s">
        <v>261</v>
      </c>
      <c r="L9" s="75" t="s">
        <v>267</v>
      </c>
      <c r="M9" s="43"/>
      <c r="N9" s="42"/>
      <c r="O9" s="39" t="s">
        <v>261</v>
      </c>
      <c r="P9" s="75" t="s">
        <v>267</v>
      </c>
      <c r="Q9" s="43"/>
    </row>
    <row r="10" spans="1:17">
      <c r="A10" s="15"/>
      <c r="B10" s="38"/>
      <c r="C10" s="126"/>
      <c r="D10" s="127"/>
      <c r="E10" s="100"/>
      <c r="F10" s="42"/>
      <c r="G10" s="71"/>
      <c r="H10" s="73"/>
      <c r="I10" s="42"/>
      <c r="J10" s="42"/>
      <c r="K10" s="38"/>
      <c r="L10" s="47"/>
      <c r="M10" s="42"/>
      <c r="N10" s="42"/>
      <c r="O10" s="38"/>
      <c r="P10" s="47"/>
      <c r="Q10" s="42"/>
    </row>
    <row r="11" spans="1:17">
      <c r="A11" s="15"/>
      <c r="B11" s="44" t="s">
        <v>468</v>
      </c>
      <c r="C11" s="110">
        <v>692.6</v>
      </c>
      <c r="D11" s="110"/>
      <c r="E11" s="35"/>
      <c r="F11" s="35"/>
      <c r="G11" s="110">
        <v>691.3</v>
      </c>
      <c r="H11" s="110"/>
      <c r="I11" s="35"/>
      <c r="J11" s="35"/>
      <c r="K11" s="46" t="s">
        <v>267</v>
      </c>
      <c r="L11" s="46"/>
      <c r="M11" s="35"/>
      <c r="N11" s="35"/>
      <c r="O11" s="46" t="s">
        <v>267</v>
      </c>
      <c r="P11" s="46"/>
      <c r="Q11" s="35"/>
    </row>
    <row r="12" spans="1:17">
      <c r="A12" s="15"/>
      <c r="B12" s="44"/>
      <c r="C12" s="110"/>
      <c r="D12" s="110"/>
      <c r="E12" s="35"/>
      <c r="F12" s="35"/>
      <c r="G12" s="110"/>
      <c r="H12" s="110"/>
      <c r="I12" s="35"/>
      <c r="J12" s="35"/>
      <c r="K12" s="46"/>
      <c r="L12" s="46"/>
      <c r="M12" s="35"/>
      <c r="N12" s="35"/>
      <c r="O12" s="46"/>
      <c r="P12" s="46"/>
      <c r="Q12" s="35"/>
    </row>
    <row r="13" spans="1:17">
      <c r="A13" s="15"/>
      <c r="B13" s="38" t="s">
        <v>413</v>
      </c>
      <c r="C13" s="73">
        <v>300</v>
      </c>
      <c r="D13" s="73"/>
      <c r="E13" s="42"/>
      <c r="F13" s="42"/>
      <c r="G13" s="73">
        <v>312</v>
      </c>
      <c r="H13" s="73"/>
      <c r="I13" s="42"/>
      <c r="J13" s="42"/>
      <c r="K13" s="47" t="s">
        <v>267</v>
      </c>
      <c r="L13" s="47"/>
      <c r="M13" s="42"/>
      <c r="N13" s="42"/>
      <c r="O13" s="47" t="s">
        <v>267</v>
      </c>
      <c r="P13" s="47"/>
      <c r="Q13" s="42"/>
    </row>
    <row r="14" spans="1:17">
      <c r="A14" s="15"/>
      <c r="B14" s="38"/>
      <c r="C14" s="73"/>
      <c r="D14" s="73"/>
      <c r="E14" s="42"/>
      <c r="F14" s="42"/>
      <c r="G14" s="73"/>
      <c r="H14" s="73"/>
      <c r="I14" s="42"/>
      <c r="J14" s="42"/>
      <c r="K14" s="47"/>
      <c r="L14" s="47"/>
      <c r="M14" s="42"/>
      <c r="N14" s="42"/>
      <c r="O14" s="47"/>
      <c r="P14" s="47"/>
      <c r="Q14" s="42"/>
    </row>
    <row r="15" spans="1:17">
      <c r="A15" s="15"/>
      <c r="B15" s="44" t="s">
        <v>469</v>
      </c>
      <c r="C15" s="110">
        <v>181.2</v>
      </c>
      <c r="D15" s="110"/>
      <c r="E15" s="35"/>
      <c r="F15" s="35"/>
      <c r="G15" s="110">
        <v>181.4</v>
      </c>
      <c r="H15" s="110"/>
      <c r="I15" s="35"/>
      <c r="J15" s="35"/>
      <c r="K15" s="46" t="s">
        <v>267</v>
      </c>
      <c r="L15" s="46"/>
      <c r="M15" s="35"/>
      <c r="N15" s="35"/>
      <c r="O15" s="46" t="s">
        <v>267</v>
      </c>
      <c r="P15" s="46"/>
      <c r="Q15" s="35"/>
    </row>
    <row r="16" spans="1:17">
      <c r="A16" s="15"/>
      <c r="B16" s="44"/>
      <c r="C16" s="110"/>
      <c r="D16" s="110"/>
      <c r="E16" s="35"/>
      <c r="F16" s="35"/>
      <c r="G16" s="110"/>
      <c r="H16" s="110"/>
      <c r="I16" s="35"/>
      <c r="J16" s="35"/>
      <c r="K16" s="46"/>
      <c r="L16" s="46"/>
      <c r="M16" s="35"/>
      <c r="N16" s="35"/>
      <c r="O16" s="46"/>
      <c r="P16" s="46"/>
      <c r="Q16" s="35"/>
    </row>
    <row r="17" spans="1:17">
      <c r="A17" s="15"/>
      <c r="B17" s="38" t="s">
        <v>470</v>
      </c>
      <c r="C17" s="73">
        <v>142</v>
      </c>
      <c r="D17" s="73"/>
      <c r="E17" s="42"/>
      <c r="F17" s="42"/>
      <c r="G17" s="73">
        <v>142</v>
      </c>
      <c r="H17" s="73"/>
      <c r="I17" s="42"/>
      <c r="J17" s="42"/>
      <c r="K17" s="47">
        <v>110.7</v>
      </c>
      <c r="L17" s="47"/>
      <c r="M17" s="42"/>
      <c r="N17" s="42"/>
      <c r="O17" s="47">
        <v>110.7</v>
      </c>
      <c r="P17" s="47"/>
      <c r="Q17" s="42"/>
    </row>
    <row r="18" spans="1:17">
      <c r="A18" s="15"/>
      <c r="B18" s="38"/>
      <c r="C18" s="73"/>
      <c r="D18" s="73"/>
      <c r="E18" s="42"/>
      <c r="F18" s="42"/>
      <c r="G18" s="73"/>
      <c r="H18" s="73"/>
      <c r="I18" s="42"/>
      <c r="J18" s="42"/>
      <c r="K18" s="47"/>
      <c r="L18" s="47"/>
      <c r="M18" s="42"/>
      <c r="N18" s="42"/>
      <c r="O18" s="47"/>
      <c r="P18" s="47"/>
      <c r="Q18" s="42"/>
    </row>
    <row r="19" spans="1:17">
      <c r="A19" s="15"/>
      <c r="B19" s="44" t="s">
        <v>471</v>
      </c>
      <c r="C19" s="110" t="s">
        <v>267</v>
      </c>
      <c r="D19" s="110"/>
      <c r="E19" s="35"/>
      <c r="F19" s="35"/>
      <c r="G19" s="110" t="s">
        <v>267</v>
      </c>
      <c r="H19" s="110"/>
      <c r="I19" s="35"/>
      <c r="J19" s="35"/>
      <c r="K19" s="45">
        <v>1137.8</v>
      </c>
      <c r="L19" s="45"/>
      <c r="M19" s="35"/>
      <c r="N19" s="35"/>
      <c r="O19" s="45">
        <v>1137.8</v>
      </c>
      <c r="P19" s="45"/>
      <c r="Q19" s="35"/>
    </row>
    <row r="20" spans="1:17" ht="15.75" thickBot="1">
      <c r="A20" s="15"/>
      <c r="B20" s="44"/>
      <c r="C20" s="76"/>
      <c r="D20" s="76"/>
      <c r="E20" s="95"/>
      <c r="F20" s="35"/>
      <c r="G20" s="76"/>
      <c r="H20" s="76"/>
      <c r="I20" s="95"/>
      <c r="J20" s="35"/>
      <c r="K20" s="104"/>
      <c r="L20" s="104"/>
      <c r="M20" s="95"/>
      <c r="N20" s="35"/>
      <c r="O20" s="104"/>
      <c r="P20" s="104"/>
      <c r="Q20" s="95"/>
    </row>
    <row r="21" spans="1:17">
      <c r="A21" s="15"/>
      <c r="B21" s="71" t="s">
        <v>418</v>
      </c>
      <c r="C21" s="72" t="s">
        <v>261</v>
      </c>
      <c r="D21" s="132">
        <v>2015.8</v>
      </c>
      <c r="E21" s="43"/>
      <c r="F21" s="42"/>
      <c r="G21" s="72" t="s">
        <v>261</v>
      </c>
      <c r="H21" s="132">
        <v>2047.6</v>
      </c>
      <c r="I21" s="43"/>
      <c r="J21" s="42"/>
      <c r="K21" s="39" t="s">
        <v>261</v>
      </c>
      <c r="L21" s="41">
        <v>1248.5</v>
      </c>
      <c r="M21" s="43"/>
      <c r="N21" s="42"/>
      <c r="O21" s="39" t="s">
        <v>261</v>
      </c>
      <c r="P21" s="41">
        <v>1248.5</v>
      </c>
      <c r="Q21" s="43"/>
    </row>
    <row r="22" spans="1:17" ht="15.75" thickBot="1">
      <c r="A22" s="15"/>
      <c r="B22" s="71"/>
      <c r="C22" s="78"/>
      <c r="D22" s="136"/>
      <c r="E22" s="80"/>
      <c r="F22" s="42"/>
      <c r="G22" s="78"/>
      <c r="H22" s="136"/>
      <c r="I22" s="80"/>
      <c r="J22" s="42"/>
      <c r="K22" s="81"/>
      <c r="L22" s="101"/>
      <c r="M22" s="80"/>
      <c r="N22" s="42"/>
      <c r="O22" s="81"/>
      <c r="P22" s="101"/>
      <c r="Q22" s="80"/>
    </row>
    <row r="23" spans="1:17" ht="15.75" thickTop="1">
      <c r="A23" s="15" t="s">
        <v>1314</v>
      </c>
      <c r="B23" s="16" t="s">
        <v>483</v>
      </c>
      <c r="C23" s="16"/>
      <c r="D23" s="16"/>
      <c r="E23" s="16"/>
      <c r="F23" s="16"/>
      <c r="G23" s="16"/>
      <c r="H23" s="16"/>
      <c r="I23" s="16"/>
      <c r="J23" s="16"/>
      <c r="K23" s="16"/>
      <c r="L23" s="16"/>
      <c r="M23" s="16"/>
      <c r="N23" s="16"/>
      <c r="O23" s="16"/>
      <c r="P23" s="16"/>
      <c r="Q23" s="16"/>
    </row>
    <row r="24" spans="1:17">
      <c r="A24" s="15"/>
      <c r="B24" s="31"/>
      <c r="C24" s="31"/>
      <c r="D24" s="31"/>
      <c r="E24" s="31"/>
      <c r="F24" s="31"/>
      <c r="G24" s="31"/>
      <c r="H24" s="31"/>
      <c r="I24" s="31"/>
      <c r="J24" s="31"/>
      <c r="K24" s="31"/>
      <c r="L24" s="31"/>
      <c r="M24" s="31"/>
      <c r="N24" s="31"/>
      <c r="O24" s="31"/>
      <c r="P24" s="31"/>
      <c r="Q24" s="31"/>
    </row>
    <row r="25" spans="1:17">
      <c r="A25" s="15"/>
      <c r="B25" s="11"/>
      <c r="C25" s="11"/>
      <c r="D25" s="11"/>
      <c r="E25" s="11"/>
      <c r="F25" s="11"/>
      <c r="G25" s="11"/>
      <c r="H25" s="11"/>
      <c r="I25" s="11"/>
      <c r="J25" s="11"/>
      <c r="K25" s="11"/>
      <c r="L25" s="11"/>
      <c r="M25" s="11"/>
      <c r="N25" s="11"/>
      <c r="O25" s="11"/>
      <c r="P25" s="11"/>
      <c r="Q25" s="11"/>
    </row>
    <row r="26" spans="1:17" ht="15.75" thickBot="1">
      <c r="A26" s="15"/>
      <c r="B26" s="29"/>
      <c r="C26" s="37" t="s">
        <v>484</v>
      </c>
      <c r="D26" s="37"/>
      <c r="E26" s="37"/>
      <c r="F26" s="37"/>
      <c r="G26" s="37"/>
      <c r="H26" s="37"/>
      <c r="I26" s="37"/>
      <c r="J26" s="37"/>
      <c r="K26" s="37"/>
      <c r="L26" s="37"/>
      <c r="M26" s="37"/>
      <c r="N26" s="37"/>
      <c r="O26" s="37"/>
      <c r="P26" s="37"/>
      <c r="Q26" s="37"/>
    </row>
    <row r="27" spans="1:17">
      <c r="A27" s="15"/>
      <c r="B27" s="32" t="s">
        <v>257</v>
      </c>
      <c r="C27" s="125" t="s">
        <v>165</v>
      </c>
      <c r="D27" s="125"/>
      <c r="E27" s="125"/>
      <c r="F27" s="56"/>
      <c r="G27" s="125" t="s">
        <v>485</v>
      </c>
      <c r="H27" s="125"/>
      <c r="I27" s="125"/>
      <c r="J27" s="56"/>
      <c r="K27" s="125" t="s">
        <v>491</v>
      </c>
      <c r="L27" s="125"/>
      <c r="M27" s="125"/>
      <c r="N27" s="56"/>
      <c r="O27" s="125" t="s">
        <v>491</v>
      </c>
      <c r="P27" s="125"/>
      <c r="Q27" s="125"/>
    </row>
    <row r="28" spans="1:17">
      <c r="A28" s="15"/>
      <c r="B28" s="32"/>
      <c r="C28" s="36"/>
      <c r="D28" s="36"/>
      <c r="E28" s="36"/>
      <c r="F28" s="35"/>
      <c r="G28" s="36" t="s">
        <v>486</v>
      </c>
      <c r="H28" s="36"/>
      <c r="I28" s="36"/>
      <c r="J28" s="35"/>
      <c r="K28" s="36" t="s">
        <v>363</v>
      </c>
      <c r="L28" s="36"/>
      <c r="M28" s="36"/>
      <c r="N28" s="35"/>
      <c r="O28" s="36" t="s">
        <v>495</v>
      </c>
      <c r="P28" s="36"/>
      <c r="Q28" s="36"/>
    </row>
    <row r="29" spans="1:17">
      <c r="A29" s="15"/>
      <c r="B29" s="32"/>
      <c r="C29" s="36"/>
      <c r="D29" s="36"/>
      <c r="E29" s="36"/>
      <c r="F29" s="35"/>
      <c r="G29" s="36" t="s">
        <v>487</v>
      </c>
      <c r="H29" s="36"/>
      <c r="I29" s="36"/>
      <c r="J29" s="35"/>
      <c r="K29" s="36" t="s">
        <v>492</v>
      </c>
      <c r="L29" s="36"/>
      <c r="M29" s="36"/>
      <c r="N29" s="35"/>
      <c r="O29" s="36" t="s">
        <v>493</v>
      </c>
      <c r="P29" s="36"/>
      <c r="Q29" s="36"/>
    </row>
    <row r="30" spans="1:17">
      <c r="A30" s="15"/>
      <c r="B30" s="32"/>
      <c r="C30" s="36"/>
      <c r="D30" s="36"/>
      <c r="E30" s="36"/>
      <c r="F30" s="35"/>
      <c r="G30" s="36" t="s">
        <v>488</v>
      </c>
      <c r="H30" s="36"/>
      <c r="I30" s="36"/>
      <c r="J30" s="35"/>
      <c r="K30" s="36" t="s">
        <v>493</v>
      </c>
      <c r="L30" s="36"/>
      <c r="M30" s="36"/>
      <c r="N30" s="35"/>
      <c r="O30" s="36" t="s">
        <v>496</v>
      </c>
      <c r="P30" s="36"/>
      <c r="Q30" s="36"/>
    </row>
    <row r="31" spans="1:17">
      <c r="A31" s="15"/>
      <c r="B31" s="32"/>
      <c r="C31" s="36"/>
      <c r="D31" s="36"/>
      <c r="E31" s="36"/>
      <c r="F31" s="35"/>
      <c r="G31" s="36" t="s">
        <v>489</v>
      </c>
      <c r="H31" s="36"/>
      <c r="I31" s="36"/>
      <c r="J31" s="35"/>
      <c r="K31" s="36" t="s">
        <v>494</v>
      </c>
      <c r="L31" s="36"/>
      <c r="M31" s="36"/>
      <c r="N31" s="35"/>
      <c r="O31" s="14"/>
      <c r="P31" s="14"/>
      <c r="Q31" s="14"/>
    </row>
    <row r="32" spans="1:17" ht="15.75" thickBot="1">
      <c r="A32" s="15"/>
      <c r="B32" s="32"/>
      <c r="C32" s="37"/>
      <c r="D32" s="37"/>
      <c r="E32" s="37"/>
      <c r="F32" s="35"/>
      <c r="G32" s="37" t="s">
        <v>490</v>
      </c>
      <c r="H32" s="37"/>
      <c r="I32" s="37"/>
      <c r="J32" s="35"/>
      <c r="K32" s="124"/>
      <c r="L32" s="124"/>
      <c r="M32" s="124"/>
      <c r="N32" s="35"/>
      <c r="O32" s="124"/>
      <c r="P32" s="124"/>
      <c r="Q32" s="124"/>
    </row>
    <row r="33" spans="1:17">
      <c r="A33" s="15"/>
      <c r="B33" s="143" t="s">
        <v>497</v>
      </c>
      <c r="C33" s="148"/>
      <c r="D33" s="148"/>
      <c r="E33" s="148"/>
      <c r="F33" s="26"/>
      <c r="G33" s="148"/>
      <c r="H33" s="148"/>
      <c r="I33" s="148"/>
      <c r="J33" s="26"/>
      <c r="K33" s="148"/>
      <c r="L33" s="148"/>
      <c r="M33" s="148"/>
      <c r="N33" s="26"/>
      <c r="O33" s="148"/>
      <c r="P33" s="148"/>
      <c r="Q33" s="148"/>
    </row>
    <row r="34" spans="1:17">
      <c r="A34" s="15"/>
      <c r="B34" s="149" t="s">
        <v>498</v>
      </c>
      <c r="C34" s="149" t="s">
        <v>261</v>
      </c>
      <c r="D34" s="151">
        <v>3.3</v>
      </c>
      <c r="E34" s="35"/>
      <c r="F34" s="35"/>
      <c r="G34" s="149" t="s">
        <v>261</v>
      </c>
      <c r="H34" s="151" t="s">
        <v>267</v>
      </c>
      <c r="I34" s="35"/>
      <c r="J34" s="35"/>
      <c r="K34" s="149" t="s">
        <v>261</v>
      </c>
      <c r="L34" s="151">
        <v>3.3</v>
      </c>
      <c r="M34" s="35"/>
      <c r="N34" s="35"/>
      <c r="O34" s="149" t="s">
        <v>261</v>
      </c>
      <c r="P34" s="151" t="s">
        <v>267</v>
      </c>
      <c r="Q34" s="35"/>
    </row>
    <row r="35" spans="1:17" ht="15.75" thickBot="1">
      <c r="A35" s="15"/>
      <c r="B35" s="149"/>
      <c r="C35" s="150"/>
      <c r="D35" s="152"/>
      <c r="E35" s="95"/>
      <c r="F35" s="35"/>
      <c r="G35" s="150"/>
      <c r="H35" s="152"/>
      <c r="I35" s="95"/>
      <c r="J35" s="35"/>
      <c r="K35" s="150"/>
      <c r="L35" s="152"/>
      <c r="M35" s="95"/>
      <c r="N35" s="35"/>
      <c r="O35" s="150"/>
      <c r="P35" s="152"/>
      <c r="Q35" s="95"/>
    </row>
    <row r="36" spans="1:17">
      <c r="A36" s="15"/>
      <c r="B36" s="153" t="s">
        <v>128</v>
      </c>
      <c r="C36" s="154" t="s">
        <v>261</v>
      </c>
      <c r="D36" s="156">
        <v>3.3</v>
      </c>
      <c r="E36" s="43"/>
      <c r="F36" s="42"/>
      <c r="G36" s="154" t="s">
        <v>261</v>
      </c>
      <c r="H36" s="156" t="s">
        <v>267</v>
      </c>
      <c r="I36" s="43"/>
      <c r="J36" s="42"/>
      <c r="K36" s="154" t="s">
        <v>261</v>
      </c>
      <c r="L36" s="156">
        <v>3.3</v>
      </c>
      <c r="M36" s="43"/>
      <c r="N36" s="42"/>
      <c r="O36" s="154" t="s">
        <v>261</v>
      </c>
      <c r="P36" s="156" t="s">
        <v>267</v>
      </c>
      <c r="Q36" s="43"/>
    </row>
    <row r="37" spans="1:17" ht="15.75" thickBot="1">
      <c r="A37" s="15"/>
      <c r="B37" s="153"/>
      <c r="C37" s="155"/>
      <c r="D37" s="157"/>
      <c r="E37" s="80"/>
      <c r="F37" s="42"/>
      <c r="G37" s="155"/>
      <c r="H37" s="157"/>
      <c r="I37" s="80"/>
      <c r="J37" s="42"/>
      <c r="K37" s="155"/>
      <c r="L37" s="157"/>
      <c r="M37" s="80"/>
      <c r="N37" s="42"/>
      <c r="O37" s="155"/>
      <c r="P37" s="157"/>
      <c r="Q37" s="80"/>
    </row>
    <row r="38" spans="1:17" ht="15.75" thickTop="1">
      <c r="A38" s="15"/>
      <c r="B38" s="146" t="s">
        <v>489</v>
      </c>
      <c r="C38" s="158"/>
      <c r="D38" s="158"/>
      <c r="E38" s="158"/>
      <c r="F38" s="22"/>
      <c r="G38" s="158"/>
      <c r="H38" s="158"/>
      <c r="I38" s="158"/>
      <c r="J38" s="22"/>
      <c r="K38" s="158"/>
      <c r="L38" s="158"/>
      <c r="M38" s="158"/>
      <c r="N38" s="22"/>
      <c r="O38" s="158"/>
      <c r="P38" s="158"/>
      <c r="Q38" s="158"/>
    </row>
    <row r="39" spans="1:17">
      <c r="A39" s="15"/>
      <c r="B39" s="147" t="s">
        <v>498</v>
      </c>
      <c r="C39" s="147" t="s">
        <v>261</v>
      </c>
      <c r="D39" s="159">
        <v>0.1</v>
      </c>
      <c r="E39" s="42"/>
      <c r="F39" s="42"/>
      <c r="G39" s="147" t="s">
        <v>261</v>
      </c>
      <c r="H39" s="159" t="s">
        <v>267</v>
      </c>
      <c r="I39" s="42"/>
      <c r="J39" s="42"/>
      <c r="K39" s="147" t="s">
        <v>261</v>
      </c>
      <c r="L39" s="159">
        <v>0.1</v>
      </c>
      <c r="M39" s="42"/>
      <c r="N39" s="42"/>
      <c r="O39" s="147" t="s">
        <v>261</v>
      </c>
      <c r="P39" s="159" t="s">
        <v>267</v>
      </c>
      <c r="Q39" s="42"/>
    </row>
    <row r="40" spans="1:17">
      <c r="A40" s="15"/>
      <c r="B40" s="147"/>
      <c r="C40" s="147"/>
      <c r="D40" s="159"/>
      <c r="E40" s="42"/>
      <c r="F40" s="42"/>
      <c r="G40" s="147"/>
      <c r="H40" s="159"/>
      <c r="I40" s="42"/>
      <c r="J40" s="42"/>
      <c r="K40" s="147"/>
      <c r="L40" s="159"/>
      <c r="M40" s="42"/>
      <c r="N40" s="42"/>
      <c r="O40" s="147"/>
      <c r="P40" s="159"/>
      <c r="Q40" s="42"/>
    </row>
    <row r="41" spans="1:17">
      <c r="A41" s="15"/>
      <c r="B41" s="149" t="s">
        <v>499</v>
      </c>
      <c r="C41" s="151">
        <v>5.5</v>
      </c>
      <c r="D41" s="151"/>
      <c r="E41" s="35"/>
      <c r="F41" s="35"/>
      <c r="G41" s="151" t="s">
        <v>267</v>
      </c>
      <c r="H41" s="151"/>
      <c r="I41" s="35"/>
      <c r="J41" s="35"/>
      <c r="K41" s="151">
        <v>5.5</v>
      </c>
      <c r="L41" s="151"/>
      <c r="M41" s="35"/>
      <c r="N41" s="35"/>
      <c r="O41" s="151" t="s">
        <v>267</v>
      </c>
      <c r="P41" s="151"/>
      <c r="Q41" s="35"/>
    </row>
    <row r="42" spans="1:17">
      <c r="A42" s="15"/>
      <c r="B42" s="149"/>
      <c r="C42" s="151"/>
      <c r="D42" s="151"/>
      <c r="E42" s="35"/>
      <c r="F42" s="35"/>
      <c r="G42" s="151"/>
      <c r="H42" s="151"/>
      <c r="I42" s="35"/>
      <c r="J42" s="35"/>
      <c r="K42" s="151"/>
      <c r="L42" s="151"/>
      <c r="M42" s="35"/>
      <c r="N42" s="35"/>
      <c r="O42" s="151"/>
      <c r="P42" s="151"/>
      <c r="Q42" s="35"/>
    </row>
    <row r="43" spans="1:17">
      <c r="A43" s="15"/>
      <c r="B43" s="147" t="s">
        <v>500</v>
      </c>
      <c r="C43" s="159">
        <v>2.6</v>
      </c>
      <c r="D43" s="159"/>
      <c r="E43" s="42"/>
      <c r="F43" s="42"/>
      <c r="G43" s="159" t="s">
        <v>267</v>
      </c>
      <c r="H43" s="159"/>
      <c r="I43" s="42"/>
      <c r="J43" s="42"/>
      <c r="K43" s="159">
        <v>2.6</v>
      </c>
      <c r="L43" s="159"/>
      <c r="M43" s="42"/>
      <c r="N43" s="42"/>
      <c r="O43" s="159" t="s">
        <v>267</v>
      </c>
      <c r="P43" s="159"/>
      <c r="Q43" s="42"/>
    </row>
    <row r="44" spans="1:17" ht="15.75" thickBot="1">
      <c r="A44" s="15"/>
      <c r="B44" s="147"/>
      <c r="C44" s="160"/>
      <c r="D44" s="160"/>
      <c r="E44" s="50"/>
      <c r="F44" s="42"/>
      <c r="G44" s="160"/>
      <c r="H44" s="160"/>
      <c r="I44" s="50"/>
      <c r="J44" s="42"/>
      <c r="K44" s="160"/>
      <c r="L44" s="160"/>
      <c r="M44" s="50"/>
      <c r="N44" s="42"/>
      <c r="O44" s="160"/>
      <c r="P44" s="160"/>
      <c r="Q44" s="50"/>
    </row>
    <row r="45" spans="1:17">
      <c r="A45" s="15"/>
      <c r="B45" s="161" t="s">
        <v>142</v>
      </c>
      <c r="C45" s="162" t="s">
        <v>261</v>
      </c>
      <c r="D45" s="164">
        <v>8.1999999999999993</v>
      </c>
      <c r="E45" s="56"/>
      <c r="F45" s="35"/>
      <c r="G45" s="162" t="s">
        <v>261</v>
      </c>
      <c r="H45" s="164" t="s">
        <v>267</v>
      </c>
      <c r="I45" s="56"/>
      <c r="J45" s="35"/>
      <c r="K45" s="162" t="s">
        <v>261</v>
      </c>
      <c r="L45" s="164">
        <v>8.1999999999999993</v>
      </c>
      <c r="M45" s="56"/>
      <c r="N45" s="35"/>
      <c r="O45" s="162" t="s">
        <v>261</v>
      </c>
      <c r="P45" s="164" t="s">
        <v>267</v>
      </c>
      <c r="Q45" s="56"/>
    </row>
    <row r="46" spans="1:17" ht="15.75" thickBot="1">
      <c r="A46" s="15"/>
      <c r="B46" s="161"/>
      <c r="C46" s="163"/>
      <c r="D46" s="165"/>
      <c r="E46" s="57"/>
      <c r="F46" s="35"/>
      <c r="G46" s="163"/>
      <c r="H46" s="165"/>
      <c r="I46" s="57"/>
      <c r="J46" s="35"/>
      <c r="K46" s="163"/>
      <c r="L46" s="165"/>
      <c r="M46" s="57"/>
      <c r="N46" s="35"/>
      <c r="O46" s="163"/>
      <c r="P46" s="165"/>
      <c r="Q46" s="57"/>
    </row>
    <row r="47" spans="1:17" ht="15.75" thickTop="1">
      <c r="A47" s="15"/>
      <c r="B47" s="31"/>
      <c r="C47" s="31"/>
      <c r="D47" s="31"/>
      <c r="E47" s="31"/>
      <c r="F47" s="31"/>
      <c r="G47" s="31"/>
      <c r="H47" s="31"/>
      <c r="I47" s="31"/>
      <c r="J47" s="31"/>
      <c r="K47" s="31"/>
      <c r="L47" s="31"/>
      <c r="M47" s="31"/>
      <c r="N47" s="31"/>
      <c r="O47" s="31"/>
      <c r="P47" s="31"/>
      <c r="Q47" s="31"/>
    </row>
    <row r="48" spans="1:17">
      <c r="A48" s="15"/>
      <c r="B48" s="11"/>
      <c r="C48" s="11"/>
      <c r="D48" s="11"/>
      <c r="E48" s="11"/>
      <c r="F48" s="11"/>
      <c r="G48" s="11"/>
      <c r="H48" s="11"/>
      <c r="I48" s="11"/>
      <c r="J48" s="11"/>
      <c r="K48" s="11"/>
      <c r="L48" s="11"/>
      <c r="M48" s="11"/>
      <c r="N48" s="11"/>
      <c r="O48" s="11"/>
      <c r="P48" s="11"/>
      <c r="Q48" s="11"/>
    </row>
    <row r="49" spans="1:17" ht="15.75" thickBot="1">
      <c r="A49" s="15"/>
      <c r="B49" s="29"/>
      <c r="C49" s="37" t="s">
        <v>501</v>
      </c>
      <c r="D49" s="37"/>
      <c r="E49" s="37"/>
      <c r="F49" s="37"/>
      <c r="G49" s="37"/>
      <c r="H49" s="37"/>
      <c r="I49" s="37"/>
      <c r="J49" s="37"/>
      <c r="K49" s="37"/>
      <c r="L49" s="37"/>
      <c r="M49" s="37"/>
      <c r="N49" s="37"/>
      <c r="O49" s="37"/>
      <c r="P49" s="37"/>
      <c r="Q49" s="37"/>
    </row>
    <row r="50" spans="1:17">
      <c r="A50" s="15"/>
      <c r="B50" s="32" t="s">
        <v>257</v>
      </c>
      <c r="C50" s="125" t="s">
        <v>165</v>
      </c>
      <c r="D50" s="125"/>
      <c r="E50" s="125"/>
      <c r="F50" s="56"/>
      <c r="G50" s="125" t="s">
        <v>485</v>
      </c>
      <c r="H50" s="125"/>
      <c r="I50" s="125"/>
      <c r="J50" s="56"/>
      <c r="K50" s="125" t="s">
        <v>491</v>
      </c>
      <c r="L50" s="125"/>
      <c r="M50" s="125"/>
      <c r="N50" s="56"/>
      <c r="O50" s="125" t="s">
        <v>491</v>
      </c>
      <c r="P50" s="125"/>
      <c r="Q50" s="125"/>
    </row>
    <row r="51" spans="1:17">
      <c r="A51" s="15"/>
      <c r="B51" s="32"/>
      <c r="C51" s="36"/>
      <c r="D51" s="36"/>
      <c r="E51" s="36"/>
      <c r="F51" s="35"/>
      <c r="G51" s="36" t="s">
        <v>486</v>
      </c>
      <c r="H51" s="36"/>
      <c r="I51" s="36"/>
      <c r="J51" s="35"/>
      <c r="K51" s="36" t="s">
        <v>363</v>
      </c>
      <c r="L51" s="36"/>
      <c r="M51" s="36"/>
      <c r="N51" s="35"/>
      <c r="O51" s="36" t="s">
        <v>495</v>
      </c>
      <c r="P51" s="36"/>
      <c r="Q51" s="36"/>
    </row>
    <row r="52" spans="1:17">
      <c r="A52" s="15"/>
      <c r="B52" s="32"/>
      <c r="C52" s="36"/>
      <c r="D52" s="36"/>
      <c r="E52" s="36"/>
      <c r="F52" s="35"/>
      <c r="G52" s="36" t="s">
        <v>487</v>
      </c>
      <c r="H52" s="36"/>
      <c r="I52" s="36"/>
      <c r="J52" s="35"/>
      <c r="K52" s="36" t="s">
        <v>492</v>
      </c>
      <c r="L52" s="36"/>
      <c r="M52" s="36"/>
      <c r="N52" s="35"/>
      <c r="O52" s="36" t="s">
        <v>493</v>
      </c>
      <c r="P52" s="36"/>
      <c r="Q52" s="36"/>
    </row>
    <row r="53" spans="1:17">
      <c r="A53" s="15"/>
      <c r="B53" s="32"/>
      <c r="C53" s="36"/>
      <c r="D53" s="36"/>
      <c r="E53" s="36"/>
      <c r="F53" s="35"/>
      <c r="G53" s="36" t="s">
        <v>488</v>
      </c>
      <c r="H53" s="36"/>
      <c r="I53" s="36"/>
      <c r="J53" s="35"/>
      <c r="K53" s="36" t="s">
        <v>493</v>
      </c>
      <c r="L53" s="36"/>
      <c r="M53" s="36"/>
      <c r="N53" s="35"/>
      <c r="O53" s="36" t="s">
        <v>496</v>
      </c>
      <c r="P53" s="36"/>
      <c r="Q53" s="36"/>
    </row>
    <row r="54" spans="1:17">
      <c r="A54" s="15"/>
      <c r="B54" s="32"/>
      <c r="C54" s="36"/>
      <c r="D54" s="36"/>
      <c r="E54" s="36"/>
      <c r="F54" s="35"/>
      <c r="G54" s="36" t="s">
        <v>489</v>
      </c>
      <c r="H54" s="36"/>
      <c r="I54" s="36"/>
      <c r="J54" s="35"/>
      <c r="K54" s="36" t="s">
        <v>494</v>
      </c>
      <c r="L54" s="36"/>
      <c r="M54" s="36"/>
      <c r="N54" s="35"/>
      <c r="O54" s="14"/>
      <c r="P54" s="14"/>
      <c r="Q54" s="14"/>
    </row>
    <row r="55" spans="1:17" ht="15.75" thickBot="1">
      <c r="A55" s="15"/>
      <c r="B55" s="32"/>
      <c r="C55" s="37"/>
      <c r="D55" s="37"/>
      <c r="E55" s="37"/>
      <c r="F55" s="35"/>
      <c r="G55" s="37" t="s">
        <v>490</v>
      </c>
      <c r="H55" s="37"/>
      <c r="I55" s="37"/>
      <c r="J55" s="35"/>
      <c r="K55" s="124"/>
      <c r="L55" s="124"/>
      <c r="M55" s="124"/>
      <c r="N55" s="35"/>
      <c r="O55" s="124"/>
      <c r="P55" s="124"/>
      <c r="Q55" s="124"/>
    </row>
    <row r="56" spans="1:17">
      <c r="A56" s="15"/>
      <c r="B56" s="143" t="s">
        <v>497</v>
      </c>
      <c r="C56" s="148"/>
      <c r="D56" s="148"/>
      <c r="E56" s="148"/>
      <c r="F56" s="26"/>
      <c r="G56" s="148"/>
      <c r="H56" s="148"/>
      <c r="I56" s="148"/>
      <c r="J56" s="26"/>
      <c r="K56" s="148"/>
      <c r="L56" s="148"/>
      <c r="M56" s="148"/>
      <c r="N56" s="26"/>
      <c r="O56" s="148"/>
      <c r="P56" s="148"/>
      <c r="Q56" s="148"/>
    </row>
    <row r="57" spans="1:17">
      <c r="A57" s="15"/>
      <c r="B57" s="149" t="s">
        <v>498</v>
      </c>
      <c r="C57" s="149" t="s">
        <v>261</v>
      </c>
      <c r="D57" s="151">
        <v>2.1</v>
      </c>
      <c r="E57" s="35"/>
      <c r="F57" s="35"/>
      <c r="G57" s="149" t="s">
        <v>261</v>
      </c>
      <c r="H57" s="151" t="s">
        <v>267</v>
      </c>
      <c r="I57" s="35"/>
      <c r="J57" s="35"/>
      <c r="K57" s="149" t="s">
        <v>261</v>
      </c>
      <c r="L57" s="151">
        <v>2.1</v>
      </c>
      <c r="M57" s="35"/>
      <c r="N57" s="35"/>
      <c r="O57" s="149" t="s">
        <v>261</v>
      </c>
      <c r="P57" s="151" t="s">
        <v>267</v>
      </c>
      <c r="Q57" s="35"/>
    </row>
    <row r="58" spans="1:17" ht="15.75" thickBot="1">
      <c r="A58" s="15"/>
      <c r="B58" s="149"/>
      <c r="C58" s="150"/>
      <c r="D58" s="152"/>
      <c r="E58" s="95"/>
      <c r="F58" s="35"/>
      <c r="G58" s="150"/>
      <c r="H58" s="152"/>
      <c r="I58" s="95"/>
      <c r="J58" s="35"/>
      <c r="K58" s="150"/>
      <c r="L58" s="152"/>
      <c r="M58" s="95"/>
      <c r="N58" s="35"/>
      <c r="O58" s="150"/>
      <c r="P58" s="152"/>
      <c r="Q58" s="95"/>
    </row>
    <row r="59" spans="1:17">
      <c r="A59" s="15"/>
      <c r="B59" s="153" t="s">
        <v>128</v>
      </c>
      <c r="C59" s="154" t="s">
        <v>261</v>
      </c>
      <c r="D59" s="156">
        <v>2.1</v>
      </c>
      <c r="E59" s="43"/>
      <c r="F59" s="42"/>
      <c r="G59" s="154" t="s">
        <v>261</v>
      </c>
      <c r="H59" s="156" t="s">
        <v>267</v>
      </c>
      <c r="I59" s="43"/>
      <c r="J59" s="42"/>
      <c r="K59" s="154" t="s">
        <v>261</v>
      </c>
      <c r="L59" s="156">
        <v>2.1</v>
      </c>
      <c r="M59" s="43"/>
      <c r="N59" s="42"/>
      <c r="O59" s="154" t="s">
        <v>261</v>
      </c>
      <c r="P59" s="156" t="s">
        <v>267</v>
      </c>
      <c r="Q59" s="43"/>
    </row>
    <row r="60" spans="1:17" ht="15.75" thickBot="1">
      <c r="A60" s="15"/>
      <c r="B60" s="153"/>
      <c r="C60" s="155"/>
      <c r="D60" s="157"/>
      <c r="E60" s="80"/>
      <c r="F60" s="42"/>
      <c r="G60" s="155"/>
      <c r="H60" s="157"/>
      <c r="I60" s="80"/>
      <c r="J60" s="42"/>
      <c r="K60" s="155"/>
      <c r="L60" s="157"/>
      <c r="M60" s="80"/>
      <c r="N60" s="42"/>
      <c r="O60" s="155"/>
      <c r="P60" s="157"/>
      <c r="Q60" s="80"/>
    </row>
    <row r="61" spans="1:17" ht="15.75" thickTop="1">
      <c r="A61" s="15"/>
      <c r="B61" s="146" t="s">
        <v>489</v>
      </c>
      <c r="C61" s="158"/>
      <c r="D61" s="158"/>
      <c r="E61" s="158"/>
      <c r="F61" s="22"/>
      <c r="G61" s="158"/>
      <c r="H61" s="158"/>
      <c r="I61" s="158"/>
      <c r="J61" s="22"/>
      <c r="K61" s="158"/>
      <c r="L61" s="158"/>
      <c r="M61" s="158"/>
      <c r="N61" s="22"/>
      <c r="O61" s="158"/>
      <c r="P61" s="158"/>
      <c r="Q61" s="158"/>
    </row>
    <row r="62" spans="1:17">
      <c r="A62" s="15"/>
      <c r="B62" s="147" t="s">
        <v>498</v>
      </c>
      <c r="C62" s="147" t="s">
        <v>261</v>
      </c>
      <c r="D62" s="159">
        <v>6.9</v>
      </c>
      <c r="E62" s="42"/>
      <c r="F62" s="42"/>
      <c r="G62" s="147" t="s">
        <v>261</v>
      </c>
      <c r="H62" s="159" t="s">
        <v>267</v>
      </c>
      <c r="I62" s="42"/>
      <c r="J62" s="42"/>
      <c r="K62" s="147" t="s">
        <v>261</v>
      </c>
      <c r="L62" s="159">
        <v>6.9</v>
      </c>
      <c r="M62" s="42"/>
      <c r="N62" s="42"/>
      <c r="O62" s="147" t="s">
        <v>261</v>
      </c>
      <c r="P62" s="159" t="s">
        <v>267</v>
      </c>
      <c r="Q62" s="42"/>
    </row>
    <row r="63" spans="1:17">
      <c r="A63" s="15"/>
      <c r="B63" s="147"/>
      <c r="C63" s="147"/>
      <c r="D63" s="159"/>
      <c r="E63" s="42"/>
      <c r="F63" s="42"/>
      <c r="G63" s="147"/>
      <c r="H63" s="159"/>
      <c r="I63" s="42"/>
      <c r="J63" s="42"/>
      <c r="K63" s="147"/>
      <c r="L63" s="159"/>
      <c r="M63" s="42"/>
      <c r="N63" s="42"/>
      <c r="O63" s="147"/>
      <c r="P63" s="159"/>
      <c r="Q63" s="42"/>
    </row>
    <row r="64" spans="1:17">
      <c r="A64" s="15"/>
      <c r="B64" s="149" t="s">
        <v>500</v>
      </c>
      <c r="C64" s="151">
        <v>0.1</v>
      </c>
      <c r="D64" s="151"/>
      <c r="E64" s="35"/>
      <c r="F64" s="35"/>
      <c r="G64" s="151" t="s">
        <v>267</v>
      </c>
      <c r="H64" s="151"/>
      <c r="I64" s="35"/>
      <c r="J64" s="35"/>
      <c r="K64" s="151">
        <v>0.1</v>
      </c>
      <c r="L64" s="151"/>
      <c r="M64" s="35"/>
      <c r="N64" s="35"/>
      <c r="O64" s="151" t="s">
        <v>267</v>
      </c>
      <c r="P64" s="151"/>
      <c r="Q64" s="35"/>
    </row>
    <row r="65" spans="1:17" ht="15.75" thickBot="1">
      <c r="A65" s="15"/>
      <c r="B65" s="149"/>
      <c r="C65" s="152"/>
      <c r="D65" s="152"/>
      <c r="E65" s="95"/>
      <c r="F65" s="35"/>
      <c r="G65" s="152"/>
      <c r="H65" s="152"/>
      <c r="I65" s="95"/>
      <c r="J65" s="35"/>
      <c r="K65" s="152"/>
      <c r="L65" s="152"/>
      <c r="M65" s="95"/>
      <c r="N65" s="35"/>
      <c r="O65" s="152"/>
      <c r="P65" s="152"/>
      <c r="Q65" s="95"/>
    </row>
    <row r="66" spans="1:17">
      <c r="A66" s="15"/>
      <c r="B66" s="153" t="s">
        <v>142</v>
      </c>
      <c r="C66" s="154" t="s">
        <v>261</v>
      </c>
      <c r="D66" s="156">
        <v>7</v>
      </c>
      <c r="E66" s="43"/>
      <c r="F66" s="42"/>
      <c r="G66" s="154" t="s">
        <v>261</v>
      </c>
      <c r="H66" s="156" t="s">
        <v>267</v>
      </c>
      <c r="I66" s="43"/>
      <c r="J66" s="42"/>
      <c r="K66" s="154" t="s">
        <v>261</v>
      </c>
      <c r="L66" s="156">
        <v>7</v>
      </c>
      <c r="M66" s="43"/>
      <c r="N66" s="42"/>
      <c r="O66" s="154" t="s">
        <v>261</v>
      </c>
      <c r="P66" s="156" t="s">
        <v>267</v>
      </c>
      <c r="Q66" s="43"/>
    </row>
    <row r="67" spans="1:17" ht="15.75" thickBot="1">
      <c r="A67" s="15"/>
      <c r="B67" s="153"/>
      <c r="C67" s="155"/>
      <c r="D67" s="157"/>
      <c r="E67" s="80"/>
      <c r="F67" s="42"/>
      <c r="G67" s="155"/>
      <c r="H67" s="157"/>
      <c r="I67" s="80"/>
      <c r="J67" s="42"/>
      <c r="K67" s="155"/>
      <c r="L67" s="157"/>
      <c r="M67" s="80"/>
      <c r="N67" s="42"/>
      <c r="O67" s="155"/>
      <c r="P67" s="157"/>
      <c r="Q67" s="80"/>
    </row>
    <row r="68" spans="1:17" ht="15.75" thickTop="1">
      <c r="A68" s="15" t="s">
        <v>1315</v>
      </c>
      <c r="B68" s="16" t="s">
        <v>502</v>
      </c>
      <c r="C68" s="16"/>
      <c r="D68" s="16"/>
      <c r="E68" s="16"/>
      <c r="F68" s="16"/>
      <c r="G68" s="16"/>
      <c r="H68" s="16"/>
      <c r="I68" s="16"/>
      <c r="J68" s="16"/>
      <c r="K68" s="16"/>
      <c r="L68" s="16"/>
      <c r="M68" s="16"/>
      <c r="N68" s="16"/>
      <c r="O68" s="16"/>
      <c r="P68" s="16"/>
      <c r="Q68" s="16"/>
    </row>
    <row r="69" spans="1:17">
      <c r="A69" s="15"/>
      <c r="B69" s="31"/>
      <c r="C69" s="31"/>
      <c r="D69" s="31"/>
      <c r="E69" s="31"/>
      <c r="F69" s="31"/>
      <c r="G69" s="31"/>
      <c r="H69" s="31"/>
      <c r="I69" s="31"/>
      <c r="J69" s="31"/>
      <c r="K69" s="31"/>
      <c r="L69" s="31"/>
      <c r="M69" s="31"/>
    </row>
    <row r="70" spans="1:17">
      <c r="A70" s="15"/>
      <c r="B70" s="11"/>
      <c r="C70" s="11"/>
      <c r="D70" s="11"/>
      <c r="E70" s="11"/>
      <c r="F70" s="11"/>
      <c r="G70" s="11"/>
      <c r="H70" s="11"/>
      <c r="I70" s="11"/>
      <c r="J70" s="11"/>
      <c r="K70" s="11"/>
      <c r="L70" s="11"/>
      <c r="M70" s="11"/>
    </row>
    <row r="71" spans="1:17" ht="15.75" thickBot="1">
      <c r="A71" s="15"/>
      <c r="B71" s="29"/>
      <c r="C71" s="37" t="s">
        <v>503</v>
      </c>
      <c r="D71" s="37"/>
      <c r="E71" s="37"/>
      <c r="F71" s="37"/>
      <c r="G71" s="37"/>
      <c r="H71" s="22"/>
      <c r="I71" s="37" t="s">
        <v>504</v>
      </c>
      <c r="J71" s="37"/>
      <c r="K71" s="37"/>
      <c r="L71" s="37"/>
      <c r="M71" s="37"/>
    </row>
    <row r="72" spans="1:17">
      <c r="A72" s="15"/>
      <c r="B72" s="21" t="s">
        <v>505</v>
      </c>
      <c r="C72" s="23" t="s">
        <v>506</v>
      </c>
      <c r="D72" s="56"/>
      <c r="E72" s="125" t="s">
        <v>508</v>
      </c>
      <c r="F72" s="125"/>
      <c r="G72" s="125"/>
      <c r="H72" s="35"/>
      <c r="I72" s="23" t="s">
        <v>506</v>
      </c>
      <c r="J72" s="56"/>
      <c r="K72" s="125" t="s">
        <v>508</v>
      </c>
      <c r="L72" s="125"/>
      <c r="M72" s="125"/>
    </row>
    <row r="73" spans="1:17" ht="15.75" thickBot="1">
      <c r="A73" s="15"/>
      <c r="B73" s="21" t="s">
        <v>257</v>
      </c>
      <c r="C73" s="24" t="s">
        <v>507</v>
      </c>
      <c r="D73" s="35"/>
      <c r="E73" s="37" t="s">
        <v>509</v>
      </c>
      <c r="F73" s="37"/>
      <c r="G73" s="37"/>
      <c r="H73" s="35"/>
      <c r="I73" s="24" t="s">
        <v>507</v>
      </c>
      <c r="J73" s="35"/>
      <c r="K73" s="37" t="s">
        <v>509</v>
      </c>
      <c r="L73" s="37"/>
      <c r="M73" s="37"/>
    </row>
    <row r="74" spans="1:17" ht="24.75">
      <c r="A74" s="15"/>
      <c r="B74" s="167" t="s">
        <v>510</v>
      </c>
      <c r="C74" s="168"/>
      <c r="D74" s="26"/>
      <c r="E74" s="148"/>
      <c r="F74" s="148"/>
      <c r="G74" s="148"/>
      <c r="H74" s="26"/>
      <c r="I74" s="168"/>
      <c r="J74" s="26"/>
      <c r="K74" s="148"/>
      <c r="L74" s="148"/>
      <c r="M74" s="148"/>
    </row>
    <row r="75" spans="1:17">
      <c r="A75" s="15"/>
      <c r="B75" s="149" t="s">
        <v>511</v>
      </c>
      <c r="C75" s="171" t="s">
        <v>118</v>
      </c>
      <c r="D75" s="35"/>
      <c r="E75" s="149" t="s">
        <v>261</v>
      </c>
      <c r="F75" s="151" t="s">
        <v>267</v>
      </c>
      <c r="G75" s="35"/>
      <c r="H75" s="35"/>
      <c r="I75" s="171" t="s">
        <v>512</v>
      </c>
      <c r="J75" s="35"/>
      <c r="K75" s="149" t="s">
        <v>261</v>
      </c>
      <c r="L75" s="151">
        <v>2.6</v>
      </c>
      <c r="M75" s="35"/>
    </row>
    <row r="76" spans="1:17">
      <c r="A76" s="15"/>
      <c r="B76" s="149"/>
      <c r="C76" s="171"/>
      <c r="D76" s="35"/>
      <c r="E76" s="149"/>
      <c r="F76" s="151"/>
      <c r="G76" s="35"/>
      <c r="H76" s="35"/>
      <c r="I76" s="171"/>
      <c r="J76" s="35"/>
      <c r="K76" s="149"/>
      <c r="L76" s="151"/>
      <c r="M76" s="35"/>
    </row>
    <row r="77" spans="1:17">
      <c r="A77" s="15"/>
      <c r="B77" s="147" t="s">
        <v>513</v>
      </c>
      <c r="C77" s="172" t="s">
        <v>118</v>
      </c>
      <c r="D77" s="42"/>
      <c r="E77" s="159">
        <v>0.8</v>
      </c>
      <c r="F77" s="159"/>
      <c r="G77" s="42"/>
      <c r="H77" s="42"/>
      <c r="I77" s="172" t="s">
        <v>512</v>
      </c>
      <c r="J77" s="42"/>
      <c r="K77" s="159" t="s">
        <v>267</v>
      </c>
      <c r="L77" s="159"/>
      <c r="M77" s="42"/>
    </row>
    <row r="78" spans="1:17">
      <c r="A78" s="15"/>
      <c r="B78" s="147"/>
      <c r="C78" s="172"/>
      <c r="D78" s="42"/>
      <c r="E78" s="159"/>
      <c r="F78" s="159"/>
      <c r="G78" s="42"/>
      <c r="H78" s="42"/>
      <c r="I78" s="172"/>
      <c r="J78" s="42"/>
      <c r="K78" s="159"/>
      <c r="L78" s="159"/>
      <c r="M78" s="42"/>
    </row>
    <row r="79" spans="1:17">
      <c r="A79" s="15"/>
      <c r="B79" s="149" t="s">
        <v>513</v>
      </c>
      <c r="C79" s="171" t="s">
        <v>346</v>
      </c>
      <c r="D79" s="35"/>
      <c r="E79" s="151">
        <v>0.9</v>
      </c>
      <c r="F79" s="151"/>
      <c r="G79" s="35"/>
      <c r="H79" s="35"/>
      <c r="I79" s="171" t="s">
        <v>351</v>
      </c>
      <c r="J79" s="35"/>
      <c r="K79" s="151" t="s">
        <v>267</v>
      </c>
      <c r="L79" s="151"/>
      <c r="M79" s="35"/>
    </row>
    <row r="80" spans="1:17">
      <c r="A80" s="15"/>
      <c r="B80" s="149"/>
      <c r="C80" s="171"/>
      <c r="D80" s="35"/>
      <c r="E80" s="151"/>
      <c r="F80" s="151"/>
      <c r="G80" s="35"/>
      <c r="H80" s="35"/>
      <c r="I80" s="171"/>
      <c r="J80" s="35"/>
      <c r="K80" s="151"/>
      <c r="L80" s="151"/>
      <c r="M80" s="35"/>
    </row>
    <row r="81" spans="1:13">
      <c r="A81" s="15"/>
      <c r="B81" s="147" t="s">
        <v>514</v>
      </c>
      <c r="C81" s="172" t="s">
        <v>118</v>
      </c>
      <c r="D81" s="42"/>
      <c r="E81" s="159" t="s">
        <v>267</v>
      </c>
      <c r="F81" s="159"/>
      <c r="G81" s="42"/>
      <c r="H81" s="42"/>
      <c r="I81" s="172" t="s">
        <v>512</v>
      </c>
      <c r="J81" s="42"/>
      <c r="K81" s="159">
        <v>2.5</v>
      </c>
      <c r="L81" s="159"/>
      <c r="M81" s="42"/>
    </row>
    <row r="82" spans="1:13">
      <c r="A82" s="15"/>
      <c r="B82" s="147"/>
      <c r="C82" s="172"/>
      <c r="D82" s="42"/>
      <c r="E82" s="159"/>
      <c r="F82" s="159"/>
      <c r="G82" s="42"/>
      <c r="H82" s="42"/>
      <c r="I82" s="172"/>
      <c r="J82" s="42"/>
      <c r="K82" s="159"/>
      <c r="L82" s="159"/>
      <c r="M82" s="42"/>
    </row>
    <row r="83" spans="1:13">
      <c r="A83" s="15"/>
      <c r="B83" s="149" t="s">
        <v>514</v>
      </c>
      <c r="C83" s="171" t="s">
        <v>346</v>
      </c>
      <c r="D83" s="35"/>
      <c r="E83" s="151" t="s">
        <v>267</v>
      </c>
      <c r="F83" s="151"/>
      <c r="G83" s="35"/>
      <c r="H83" s="35"/>
      <c r="I83" s="171" t="s">
        <v>351</v>
      </c>
      <c r="J83" s="35"/>
      <c r="K83" s="151">
        <v>3</v>
      </c>
      <c r="L83" s="151"/>
      <c r="M83" s="35"/>
    </row>
    <row r="84" spans="1:13">
      <c r="A84" s="15"/>
      <c r="B84" s="149"/>
      <c r="C84" s="171"/>
      <c r="D84" s="35"/>
      <c r="E84" s="151"/>
      <c r="F84" s="151"/>
      <c r="G84" s="35"/>
      <c r="H84" s="35"/>
      <c r="I84" s="171"/>
      <c r="J84" s="35"/>
      <c r="K84" s="151"/>
      <c r="L84" s="151"/>
      <c r="M84" s="35"/>
    </row>
    <row r="85" spans="1:13" ht="24.75">
      <c r="A85" s="15"/>
      <c r="B85" s="167" t="s">
        <v>515</v>
      </c>
      <c r="C85" s="144"/>
      <c r="D85" s="26"/>
      <c r="E85" s="42"/>
      <c r="F85" s="42"/>
      <c r="G85" s="42"/>
      <c r="H85" s="26"/>
      <c r="I85" s="144"/>
      <c r="J85" s="26"/>
      <c r="K85" s="42"/>
      <c r="L85" s="42"/>
      <c r="M85" s="42"/>
    </row>
    <row r="86" spans="1:13">
      <c r="A86" s="15"/>
      <c r="B86" s="149" t="s">
        <v>513</v>
      </c>
      <c r="C86" s="171" t="s">
        <v>118</v>
      </c>
      <c r="D86" s="35"/>
      <c r="E86" s="151">
        <v>1.6</v>
      </c>
      <c r="F86" s="151"/>
      <c r="G86" s="35"/>
      <c r="H86" s="35"/>
      <c r="I86" s="171" t="s">
        <v>512</v>
      </c>
      <c r="J86" s="35"/>
      <c r="K86" s="151">
        <v>0.1</v>
      </c>
      <c r="L86" s="151"/>
      <c r="M86" s="35"/>
    </row>
    <row r="87" spans="1:13" ht="15.75" thickBot="1">
      <c r="A87" s="15"/>
      <c r="B87" s="149"/>
      <c r="C87" s="171"/>
      <c r="D87" s="35"/>
      <c r="E87" s="152"/>
      <c r="F87" s="152"/>
      <c r="G87" s="95"/>
      <c r="H87" s="35"/>
      <c r="I87" s="171"/>
      <c r="J87" s="35"/>
      <c r="K87" s="152"/>
      <c r="L87" s="152"/>
      <c r="M87" s="95"/>
    </row>
    <row r="88" spans="1:13">
      <c r="A88" s="15"/>
      <c r="B88" s="153" t="s">
        <v>516</v>
      </c>
      <c r="C88" s="172"/>
      <c r="D88" s="42"/>
      <c r="E88" s="154" t="s">
        <v>261</v>
      </c>
      <c r="F88" s="156">
        <v>3.3</v>
      </c>
      <c r="G88" s="43"/>
      <c r="H88" s="42"/>
      <c r="I88" s="172"/>
      <c r="J88" s="42"/>
      <c r="K88" s="154" t="s">
        <v>261</v>
      </c>
      <c r="L88" s="156">
        <v>8.1999999999999993</v>
      </c>
      <c r="M88" s="43"/>
    </row>
    <row r="89" spans="1:13" ht="15.75" thickBot="1">
      <c r="A89" s="15"/>
      <c r="B89" s="153"/>
      <c r="C89" s="172"/>
      <c r="D89" s="42"/>
      <c r="E89" s="155"/>
      <c r="F89" s="157"/>
      <c r="G89" s="80"/>
      <c r="H89" s="42"/>
      <c r="I89" s="172"/>
      <c r="J89" s="42"/>
      <c r="K89" s="155"/>
      <c r="L89" s="157"/>
      <c r="M89" s="80"/>
    </row>
    <row r="90" spans="1:13" ht="15.75" thickTop="1">
      <c r="A90" s="15"/>
      <c r="B90" s="31"/>
      <c r="C90" s="31"/>
      <c r="D90" s="31"/>
      <c r="E90" s="31"/>
      <c r="F90" s="31"/>
      <c r="G90" s="31"/>
      <c r="H90" s="31"/>
      <c r="I90" s="31"/>
      <c r="J90" s="31"/>
      <c r="K90" s="31"/>
      <c r="L90" s="31"/>
      <c r="M90" s="31"/>
    </row>
    <row r="91" spans="1:13">
      <c r="A91" s="15"/>
      <c r="B91" s="11"/>
      <c r="C91" s="11"/>
      <c r="D91" s="11"/>
      <c r="E91" s="11"/>
      <c r="F91" s="11"/>
      <c r="G91" s="11"/>
      <c r="H91" s="11"/>
      <c r="I91" s="11"/>
      <c r="J91" s="11"/>
      <c r="K91" s="11"/>
      <c r="L91" s="11"/>
      <c r="M91" s="11"/>
    </row>
    <row r="92" spans="1:13" ht="15.75" thickBot="1">
      <c r="A92" s="15"/>
      <c r="B92" s="29"/>
      <c r="C92" s="37" t="s">
        <v>503</v>
      </c>
      <c r="D92" s="37"/>
      <c r="E92" s="37"/>
      <c r="F92" s="37"/>
      <c r="G92" s="37"/>
      <c r="H92" s="22"/>
      <c r="I92" s="37" t="s">
        <v>504</v>
      </c>
      <c r="J92" s="37"/>
      <c r="K92" s="37"/>
      <c r="L92" s="37"/>
      <c r="M92" s="37"/>
    </row>
    <row r="93" spans="1:13">
      <c r="A93" s="15"/>
      <c r="B93" s="21" t="s">
        <v>517</v>
      </c>
      <c r="C93" s="166" t="s">
        <v>506</v>
      </c>
      <c r="D93" s="56"/>
      <c r="E93" s="125" t="s">
        <v>508</v>
      </c>
      <c r="F93" s="125"/>
      <c r="G93" s="125"/>
      <c r="H93" s="35"/>
      <c r="I93" s="166" t="s">
        <v>506</v>
      </c>
      <c r="J93" s="56"/>
      <c r="K93" s="125" t="s">
        <v>508</v>
      </c>
      <c r="L93" s="125"/>
      <c r="M93" s="125"/>
    </row>
    <row r="94" spans="1:13" ht="15.75" thickBot="1">
      <c r="A94" s="15"/>
      <c r="B94" s="21" t="s">
        <v>257</v>
      </c>
      <c r="C94" s="24" t="s">
        <v>507</v>
      </c>
      <c r="D94" s="88"/>
      <c r="E94" s="37" t="s">
        <v>509</v>
      </c>
      <c r="F94" s="37"/>
      <c r="G94" s="37"/>
      <c r="H94" s="35"/>
      <c r="I94" s="24" t="s">
        <v>507</v>
      </c>
      <c r="J94" s="88"/>
      <c r="K94" s="37" t="s">
        <v>509</v>
      </c>
      <c r="L94" s="37"/>
      <c r="M94" s="37"/>
    </row>
    <row r="95" spans="1:13" ht="24.75">
      <c r="A95" s="15"/>
      <c r="B95" s="167" t="s">
        <v>510</v>
      </c>
      <c r="C95" s="168"/>
      <c r="D95" s="26"/>
      <c r="E95" s="148"/>
      <c r="F95" s="148"/>
      <c r="G95" s="148"/>
      <c r="H95" s="26"/>
      <c r="I95" s="168"/>
      <c r="J95" s="26"/>
      <c r="K95" s="148"/>
      <c r="L95" s="148"/>
      <c r="M95" s="148"/>
    </row>
    <row r="96" spans="1:13">
      <c r="A96" s="15"/>
      <c r="B96" s="149" t="s">
        <v>511</v>
      </c>
      <c r="C96" s="171" t="s">
        <v>118</v>
      </c>
      <c r="D96" s="35"/>
      <c r="E96" s="149" t="s">
        <v>261</v>
      </c>
      <c r="F96" s="151" t="s">
        <v>267</v>
      </c>
      <c r="G96" s="35"/>
      <c r="H96" s="35"/>
      <c r="I96" s="171" t="s">
        <v>512</v>
      </c>
      <c r="J96" s="35"/>
      <c r="K96" s="149" t="s">
        <v>261</v>
      </c>
      <c r="L96" s="151">
        <v>0.1</v>
      </c>
      <c r="M96" s="35"/>
    </row>
    <row r="97" spans="1:17">
      <c r="A97" s="15"/>
      <c r="B97" s="149"/>
      <c r="C97" s="171"/>
      <c r="D97" s="35"/>
      <c r="E97" s="149"/>
      <c r="F97" s="151"/>
      <c r="G97" s="35"/>
      <c r="H97" s="35"/>
      <c r="I97" s="171"/>
      <c r="J97" s="35"/>
      <c r="K97" s="149"/>
      <c r="L97" s="151"/>
      <c r="M97" s="35"/>
    </row>
    <row r="98" spans="1:17">
      <c r="A98" s="15"/>
      <c r="B98" s="147" t="s">
        <v>513</v>
      </c>
      <c r="C98" s="172" t="s">
        <v>118</v>
      </c>
      <c r="D98" s="42"/>
      <c r="E98" s="159">
        <v>1</v>
      </c>
      <c r="F98" s="159"/>
      <c r="G98" s="42"/>
      <c r="H98" s="42"/>
      <c r="I98" s="172" t="s">
        <v>512</v>
      </c>
      <c r="J98" s="42"/>
      <c r="K98" s="159" t="s">
        <v>267</v>
      </c>
      <c r="L98" s="159"/>
      <c r="M98" s="42"/>
    </row>
    <row r="99" spans="1:17">
      <c r="A99" s="15"/>
      <c r="B99" s="147"/>
      <c r="C99" s="172"/>
      <c r="D99" s="42"/>
      <c r="E99" s="159"/>
      <c r="F99" s="159"/>
      <c r="G99" s="42"/>
      <c r="H99" s="42"/>
      <c r="I99" s="172"/>
      <c r="J99" s="42"/>
      <c r="K99" s="159"/>
      <c r="L99" s="159"/>
      <c r="M99" s="42"/>
    </row>
    <row r="100" spans="1:17">
      <c r="A100" s="15"/>
      <c r="B100" s="149" t="s">
        <v>513</v>
      </c>
      <c r="C100" s="171" t="s">
        <v>346</v>
      </c>
      <c r="D100" s="35"/>
      <c r="E100" s="151">
        <v>1</v>
      </c>
      <c r="F100" s="151"/>
      <c r="G100" s="35"/>
      <c r="H100" s="35"/>
      <c r="I100" s="171" t="s">
        <v>351</v>
      </c>
      <c r="J100" s="35"/>
      <c r="K100" s="151" t="s">
        <v>267</v>
      </c>
      <c r="L100" s="151"/>
      <c r="M100" s="35"/>
    </row>
    <row r="101" spans="1:17">
      <c r="A101" s="15"/>
      <c r="B101" s="149"/>
      <c r="C101" s="171"/>
      <c r="D101" s="35"/>
      <c r="E101" s="151"/>
      <c r="F101" s="151"/>
      <c r="G101" s="35"/>
      <c r="H101" s="35"/>
      <c r="I101" s="171"/>
      <c r="J101" s="35"/>
      <c r="K101" s="151"/>
      <c r="L101" s="151"/>
      <c r="M101" s="35"/>
    </row>
    <row r="102" spans="1:17" ht="24.75">
      <c r="A102" s="15"/>
      <c r="B102" s="167" t="s">
        <v>515</v>
      </c>
      <c r="C102" s="144"/>
      <c r="D102" s="26"/>
      <c r="E102" s="147"/>
      <c r="F102" s="147"/>
      <c r="G102" s="147"/>
      <c r="H102" s="26"/>
      <c r="I102" s="144"/>
      <c r="J102" s="26"/>
      <c r="K102" s="147"/>
      <c r="L102" s="147"/>
      <c r="M102" s="147"/>
    </row>
    <row r="103" spans="1:17">
      <c r="A103" s="15"/>
      <c r="B103" s="149" t="s">
        <v>513</v>
      </c>
      <c r="C103" s="171" t="s">
        <v>118</v>
      </c>
      <c r="D103" s="35"/>
      <c r="E103" s="151">
        <v>0.1</v>
      </c>
      <c r="F103" s="151"/>
      <c r="G103" s="35"/>
      <c r="H103" s="35"/>
      <c r="I103" s="171" t="s">
        <v>512</v>
      </c>
      <c r="J103" s="35"/>
      <c r="K103" s="151">
        <v>6.9</v>
      </c>
      <c r="L103" s="151"/>
      <c r="M103" s="35"/>
    </row>
    <row r="104" spans="1:17" ht="15.75" thickBot="1">
      <c r="A104" s="15"/>
      <c r="B104" s="149"/>
      <c r="C104" s="171"/>
      <c r="D104" s="35"/>
      <c r="E104" s="152"/>
      <c r="F104" s="152"/>
      <c r="G104" s="95"/>
      <c r="H104" s="35"/>
      <c r="I104" s="171"/>
      <c r="J104" s="35"/>
      <c r="K104" s="152"/>
      <c r="L104" s="152"/>
      <c r="M104" s="95"/>
    </row>
    <row r="105" spans="1:17">
      <c r="A105" s="15"/>
      <c r="B105" s="153" t="s">
        <v>516</v>
      </c>
      <c r="C105" s="172"/>
      <c r="D105" s="42"/>
      <c r="E105" s="148" t="s">
        <v>261</v>
      </c>
      <c r="F105" s="174">
        <v>2.1</v>
      </c>
      <c r="G105" s="43"/>
      <c r="H105" s="42"/>
      <c r="I105" s="172"/>
      <c r="J105" s="42"/>
      <c r="K105" s="148" t="s">
        <v>261</v>
      </c>
      <c r="L105" s="174">
        <v>7</v>
      </c>
      <c r="M105" s="43"/>
    </row>
    <row r="106" spans="1:17" ht="15.75" thickBot="1">
      <c r="A106" s="15"/>
      <c r="B106" s="153"/>
      <c r="C106" s="172"/>
      <c r="D106" s="42"/>
      <c r="E106" s="173"/>
      <c r="F106" s="175"/>
      <c r="G106" s="80"/>
      <c r="H106" s="42"/>
      <c r="I106" s="172"/>
      <c r="J106" s="42"/>
      <c r="K106" s="173"/>
      <c r="L106" s="175"/>
      <c r="M106" s="80"/>
    </row>
    <row r="107" spans="1:17" ht="15.75" thickTop="1">
      <c r="A107" s="15" t="s">
        <v>1316</v>
      </c>
      <c r="B107" s="16" t="s">
        <v>518</v>
      </c>
      <c r="C107" s="16"/>
      <c r="D107" s="16"/>
      <c r="E107" s="16"/>
      <c r="F107" s="16"/>
      <c r="G107" s="16"/>
      <c r="H107" s="16"/>
      <c r="I107" s="16"/>
      <c r="J107" s="16"/>
      <c r="K107" s="16"/>
      <c r="L107" s="16"/>
      <c r="M107" s="16"/>
      <c r="N107" s="16"/>
      <c r="O107" s="16"/>
      <c r="P107" s="16"/>
      <c r="Q107" s="16"/>
    </row>
    <row r="108" spans="1:17">
      <c r="A108" s="15"/>
      <c r="B108" s="31"/>
      <c r="C108" s="31"/>
      <c r="D108" s="31"/>
      <c r="E108" s="31"/>
      <c r="F108" s="31"/>
      <c r="G108" s="31"/>
      <c r="H108" s="31"/>
      <c r="I108" s="31"/>
      <c r="J108" s="31"/>
      <c r="K108" s="31"/>
    </row>
    <row r="109" spans="1:17">
      <c r="A109" s="15"/>
      <c r="B109" s="11"/>
      <c r="C109" s="11"/>
      <c r="D109" s="11"/>
      <c r="E109" s="11"/>
      <c r="F109" s="11"/>
      <c r="G109" s="11"/>
      <c r="H109" s="11"/>
      <c r="I109" s="11"/>
      <c r="J109" s="11"/>
      <c r="K109" s="11"/>
    </row>
    <row r="110" spans="1:17" ht="23.25">
      <c r="A110" s="15"/>
      <c r="B110" s="176" t="s">
        <v>519</v>
      </c>
      <c r="C110" s="36" t="s">
        <v>520</v>
      </c>
      <c r="D110" s="36"/>
      <c r="E110" s="36"/>
      <c r="F110" s="35"/>
      <c r="G110" s="23" t="s">
        <v>522</v>
      </c>
      <c r="H110" s="35"/>
      <c r="I110" s="36" t="s">
        <v>523</v>
      </c>
      <c r="J110" s="36"/>
      <c r="K110" s="36"/>
    </row>
    <row r="111" spans="1:17" ht="15.75" thickBot="1">
      <c r="A111" s="15"/>
      <c r="B111" s="176" t="s">
        <v>257</v>
      </c>
      <c r="C111" s="37" t="s">
        <v>521</v>
      </c>
      <c r="D111" s="37"/>
      <c r="E111" s="37"/>
      <c r="F111" s="35"/>
      <c r="G111" s="24" t="s">
        <v>521</v>
      </c>
      <c r="H111" s="35"/>
      <c r="I111" s="37" t="s">
        <v>521</v>
      </c>
      <c r="J111" s="37"/>
      <c r="K111" s="37"/>
    </row>
    <row r="112" spans="1:17" ht="24.75">
      <c r="A112" s="15"/>
      <c r="B112" s="143" t="s">
        <v>524</v>
      </c>
      <c r="C112" s="148"/>
      <c r="D112" s="148"/>
      <c r="E112" s="148"/>
      <c r="F112" s="26"/>
      <c r="G112" s="168"/>
      <c r="H112" s="26"/>
      <c r="I112" s="148"/>
      <c r="J112" s="148"/>
      <c r="K112" s="148"/>
    </row>
    <row r="113" spans="1:11">
      <c r="A113" s="15"/>
      <c r="B113" s="149" t="s">
        <v>514</v>
      </c>
      <c r="C113" s="149" t="s">
        <v>261</v>
      </c>
      <c r="D113" s="151" t="s">
        <v>525</v>
      </c>
      <c r="E113" s="149" t="s">
        <v>272</v>
      </c>
      <c r="F113" s="35"/>
      <c r="G113" s="171" t="s">
        <v>526</v>
      </c>
      <c r="H113" s="35"/>
      <c r="I113" s="149" t="s">
        <v>261</v>
      </c>
      <c r="J113" s="151" t="s">
        <v>267</v>
      </c>
      <c r="K113" s="35"/>
    </row>
    <row r="114" spans="1:11">
      <c r="A114" s="15"/>
      <c r="B114" s="149"/>
      <c r="C114" s="149"/>
      <c r="D114" s="151"/>
      <c r="E114" s="149"/>
      <c r="F114" s="35"/>
      <c r="G114" s="171"/>
      <c r="H114" s="35"/>
      <c r="I114" s="149"/>
      <c r="J114" s="151"/>
      <c r="K114" s="35"/>
    </row>
    <row r="115" spans="1:11">
      <c r="A115" s="15"/>
      <c r="B115" s="147" t="s">
        <v>513</v>
      </c>
      <c r="C115" s="159">
        <v>2.1</v>
      </c>
      <c r="D115" s="159"/>
      <c r="E115" s="42"/>
      <c r="F115" s="42"/>
      <c r="G115" s="172" t="s">
        <v>527</v>
      </c>
      <c r="H115" s="42"/>
      <c r="I115" s="159">
        <v>1.3</v>
      </c>
      <c r="J115" s="159"/>
      <c r="K115" s="42"/>
    </row>
    <row r="116" spans="1:11">
      <c r="A116" s="15"/>
      <c r="B116" s="147"/>
      <c r="C116" s="159"/>
      <c r="D116" s="159"/>
      <c r="E116" s="42"/>
      <c r="F116" s="42"/>
      <c r="G116" s="172"/>
      <c r="H116" s="42"/>
      <c r="I116" s="159"/>
      <c r="J116" s="159"/>
      <c r="K116" s="42"/>
    </row>
    <row r="117" spans="1:11">
      <c r="A117" s="15"/>
      <c r="B117" s="149" t="s">
        <v>511</v>
      </c>
      <c r="C117" s="151" t="s">
        <v>528</v>
      </c>
      <c r="D117" s="151"/>
      <c r="E117" s="149" t="s">
        <v>272</v>
      </c>
      <c r="F117" s="35"/>
      <c r="G117" s="171" t="s">
        <v>31</v>
      </c>
      <c r="H117" s="35"/>
      <c r="I117" s="151">
        <v>0.3</v>
      </c>
      <c r="J117" s="151"/>
      <c r="K117" s="35"/>
    </row>
    <row r="118" spans="1:11" ht="15.75" thickBot="1">
      <c r="A118" s="15"/>
      <c r="B118" s="149"/>
      <c r="C118" s="152"/>
      <c r="D118" s="152"/>
      <c r="E118" s="150"/>
      <c r="F118" s="35"/>
      <c r="G118" s="171"/>
      <c r="H118" s="35"/>
      <c r="I118" s="152"/>
      <c r="J118" s="152"/>
      <c r="K118" s="95"/>
    </row>
    <row r="119" spans="1:11">
      <c r="A119" s="15"/>
      <c r="B119" s="153" t="s">
        <v>516</v>
      </c>
      <c r="C119" s="154" t="s">
        <v>261</v>
      </c>
      <c r="D119" s="156" t="s">
        <v>529</v>
      </c>
      <c r="E119" s="154" t="s">
        <v>272</v>
      </c>
      <c r="F119" s="42"/>
      <c r="G119" s="178"/>
      <c r="H119" s="42"/>
      <c r="I119" s="154" t="s">
        <v>261</v>
      </c>
      <c r="J119" s="156">
        <v>1.6</v>
      </c>
      <c r="K119" s="43"/>
    </row>
    <row r="120" spans="1:11" ht="15.75" thickBot="1">
      <c r="A120" s="15"/>
      <c r="B120" s="153"/>
      <c r="C120" s="155"/>
      <c r="D120" s="157"/>
      <c r="E120" s="155"/>
      <c r="F120" s="42"/>
      <c r="G120" s="178"/>
      <c r="H120" s="42"/>
      <c r="I120" s="155"/>
      <c r="J120" s="157"/>
      <c r="K120" s="80"/>
    </row>
    <row r="121" spans="1:11" ht="15.75" thickTop="1">
      <c r="A121" s="15"/>
      <c r="B121" s="22"/>
      <c r="C121" s="179"/>
      <c r="D121" s="179"/>
      <c r="E121" s="179"/>
      <c r="F121" s="22"/>
      <c r="G121" s="22"/>
      <c r="H121" s="22"/>
      <c r="I121" s="179"/>
      <c r="J121" s="179"/>
      <c r="K121" s="179"/>
    </row>
    <row r="122" spans="1:11" ht="24" thickBot="1">
      <c r="A122" s="15"/>
      <c r="B122" s="35"/>
      <c r="C122" s="35"/>
      <c r="D122" s="35"/>
      <c r="E122" s="35"/>
      <c r="F122" s="22"/>
      <c r="G122" s="24" t="s">
        <v>530</v>
      </c>
      <c r="H122" s="97"/>
      <c r="I122" s="37" t="s">
        <v>531</v>
      </c>
      <c r="J122" s="37"/>
      <c r="K122" s="37"/>
    </row>
    <row r="123" spans="1:11">
      <c r="A123" s="15"/>
      <c r="B123" s="153" t="s">
        <v>532</v>
      </c>
      <c r="C123" s="153"/>
      <c r="D123" s="153"/>
      <c r="E123" s="153"/>
      <c r="F123" s="26"/>
      <c r="G123" s="26"/>
      <c r="H123" s="26"/>
      <c r="I123" s="43"/>
      <c r="J123" s="43"/>
      <c r="K123" s="43"/>
    </row>
    <row r="124" spans="1:11">
      <c r="A124" s="15"/>
      <c r="B124" s="149" t="s">
        <v>513</v>
      </c>
      <c r="C124" s="149"/>
      <c r="D124" s="149"/>
      <c r="E124" s="149"/>
      <c r="F124" s="35"/>
      <c r="G124" s="171" t="s">
        <v>527</v>
      </c>
      <c r="H124" s="35"/>
      <c r="I124" s="149" t="s">
        <v>261</v>
      </c>
      <c r="J124" s="151">
        <v>7.1</v>
      </c>
      <c r="K124" s="35"/>
    </row>
    <row r="125" spans="1:11" ht="15.75" thickBot="1">
      <c r="A125" s="15"/>
      <c r="B125" s="149"/>
      <c r="C125" s="149"/>
      <c r="D125" s="149"/>
      <c r="E125" s="149"/>
      <c r="F125" s="35"/>
      <c r="G125" s="171"/>
      <c r="H125" s="35"/>
      <c r="I125" s="180"/>
      <c r="J125" s="181"/>
      <c r="K125" s="57"/>
    </row>
    <row r="126" spans="1:11" ht="15.75" thickTop="1">
      <c r="A126" s="15"/>
      <c r="B126" s="31"/>
      <c r="C126" s="31"/>
      <c r="D126" s="31"/>
      <c r="E126" s="31"/>
      <c r="F126" s="31"/>
      <c r="G126" s="31"/>
      <c r="H126" s="31"/>
      <c r="I126" s="31"/>
      <c r="J126" s="31"/>
      <c r="K126" s="31"/>
    </row>
    <row r="127" spans="1:11">
      <c r="A127" s="15"/>
      <c r="B127" s="11"/>
      <c r="C127" s="11"/>
      <c r="D127" s="11"/>
      <c r="E127" s="11"/>
      <c r="F127" s="11"/>
      <c r="G127" s="11"/>
      <c r="H127" s="11"/>
      <c r="I127" s="11"/>
      <c r="J127" s="11"/>
      <c r="K127" s="11"/>
    </row>
    <row r="128" spans="1:11" ht="23.25">
      <c r="A128" s="15"/>
      <c r="B128" s="21" t="s">
        <v>533</v>
      </c>
      <c r="C128" s="36" t="s">
        <v>520</v>
      </c>
      <c r="D128" s="36"/>
      <c r="E128" s="36"/>
      <c r="F128" s="35"/>
      <c r="G128" s="23" t="s">
        <v>522</v>
      </c>
      <c r="H128" s="35"/>
      <c r="I128" s="36" t="s">
        <v>523</v>
      </c>
      <c r="J128" s="36"/>
      <c r="K128" s="36"/>
    </row>
    <row r="129" spans="1:11" ht="15.75" thickBot="1">
      <c r="A129" s="15"/>
      <c r="B129" s="21" t="s">
        <v>257</v>
      </c>
      <c r="C129" s="37" t="s">
        <v>521</v>
      </c>
      <c r="D129" s="37"/>
      <c r="E129" s="37"/>
      <c r="F129" s="35"/>
      <c r="G129" s="24" t="s">
        <v>521</v>
      </c>
      <c r="H129" s="35"/>
      <c r="I129" s="37" t="s">
        <v>521</v>
      </c>
      <c r="J129" s="37"/>
      <c r="K129" s="37"/>
    </row>
    <row r="130" spans="1:11" ht="24.75">
      <c r="A130" s="15"/>
      <c r="B130" s="143" t="s">
        <v>524</v>
      </c>
      <c r="C130" s="148"/>
      <c r="D130" s="148"/>
      <c r="E130" s="148"/>
      <c r="F130" s="26"/>
      <c r="G130" s="168"/>
      <c r="H130" s="26"/>
      <c r="I130" s="148"/>
      <c r="J130" s="148"/>
      <c r="K130" s="148"/>
    </row>
    <row r="131" spans="1:11">
      <c r="A131" s="15"/>
      <c r="B131" s="149" t="s">
        <v>513</v>
      </c>
      <c r="C131" s="149" t="s">
        <v>261</v>
      </c>
      <c r="D131" s="151">
        <v>2</v>
      </c>
      <c r="E131" s="35"/>
      <c r="F131" s="35"/>
      <c r="G131" s="171" t="s">
        <v>527</v>
      </c>
      <c r="H131" s="35"/>
      <c r="I131" s="149" t="s">
        <v>261</v>
      </c>
      <c r="J131" s="151">
        <v>2.4</v>
      </c>
      <c r="K131" s="35"/>
    </row>
    <row r="132" spans="1:11">
      <c r="A132" s="15"/>
      <c r="B132" s="149"/>
      <c r="C132" s="149"/>
      <c r="D132" s="151"/>
      <c r="E132" s="35"/>
      <c r="F132" s="35"/>
      <c r="G132" s="171"/>
      <c r="H132" s="35"/>
      <c r="I132" s="149"/>
      <c r="J132" s="151"/>
      <c r="K132" s="35"/>
    </row>
    <row r="133" spans="1:11">
      <c r="A133" s="15"/>
      <c r="B133" s="144" t="s">
        <v>513</v>
      </c>
      <c r="C133" s="159" t="s">
        <v>534</v>
      </c>
      <c r="D133" s="159"/>
      <c r="E133" s="144" t="s">
        <v>272</v>
      </c>
      <c r="F133" s="26"/>
      <c r="G133" s="170" t="s">
        <v>31</v>
      </c>
      <c r="H133" s="26"/>
      <c r="I133" s="159" t="s">
        <v>534</v>
      </c>
      <c r="J133" s="159"/>
      <c r="K133" s="144" t="s">
        <v>272</v>
      </c>
    </row>
    <row r="134" spans="1:11" ht="15.75" thickBot="1">
      <c r="A134" s="15"/>
      <c r="B134" s="145" t="s">
        <v>511</v>
      </c>
      <c r="C134" s="152" t="s">
        <v>535</v>
      </c>
      <c r="D134" s="152"/>
      <c r="E134" s="145" t="s">
        <v>272</v>
      </c>
      <c r="F134" s="22"/>
      <c r="G134" s="169" t="s">
        <v>31</v>
      </c>
      <c r="H134" s="22"/>
      <c r="I134" s="152" t="s">
        <v>536</v>
      </c>
      <c r="J134" s="152"/>
      <c r="K134" s="145" t="s">
        <v>272</v>
      </c>
    </row>
    <row r="135" spans="1:11">
      <c r="A135" s="15"/>
      <c r="B135" s="153" t="s">
        <v>516</v>
      </c>
      <c r="C135" s="148" t="s">
        <v>261</v>
      </c>
      <c r="D135" s="174">
        <v>1.5</v>
      </c>
      <c r="E135" s="43"/>
      <c r="F135" s="42"/>
      <c r="G135" s="178"/>
      <c r="H135" s="42"/>
      <c r="I135" s="148" t="s">
        <v>261</v>
      </c>
      <c r="J135" s="174">
        <v>1.8</v>
      </c>
      <c r="K135" s="43"/>
    </row>
    <row r="136" spans="1:11" ht="15.75" thickBot="1">
      <c r="A136" s="15"/>
      <c r="B136" s="153"/>
      <c r="C136" s="173"/>
      <c r="D136" s="175"/>
      <c r="E136" s="80"/>
      <c r="F136" s="42"/>
      <c r="G136" s="178"/>
      <c r="H136" s="42"/>
      <c r="I136" s="173"/>
      <c r="J136" s="175"/>
      <c r="K136" s="80"/>
    </row>
    <row r="137" spans="1:11" ht="15.75" thickTop="1">
      <c r="A137" s="15"/>
      <c r="B137" s="22"/>
      <c r="C137" s="179"/>
      <c r="D137" s="179"/>
      <c r="E137" s="179"/>
      <c r="F137" s="22"/>
      <c r="G137" s="22"/>
      <c r="H137" s="22"/>
      <c r="I137" s="179"/>
      <c r="J137" s="179"/>
      <c r="K137" s="179"/>
    </row>
    <row r="138" spans="1:11" ht="24" thickBot="1">
      <c r="A138" s="15"/>
      <c r="B138" s="35"/>
      <c r="C138" s="35"/>
      <c r="D138" s="35"/>
      <c r="E138" s="35"/>
      <c r="F138" s="22"/>
      <c r="G138" s="24" t="s">
        <v>530</v>
      </c>
      <c r="H138" s="97"/>
      <c r="I138" s="37" t="s">
        <v>531</v>
      </c>
      <c r="J138" s="37"/>
      <c r="K138" s="37"/>
    </row>
    <row r="139" spans="1:11">
      <c r="A139" s="15"/>
      <c r="B139" s="153" t="s">
        <v>532</v>
      </c>
      <c r="C139" s="153"/>
      <c r="D139" s="153"/>
      <c r="E139" s="153"/>
      <c r="F139" s="26"/>
      <c r="G139" s="26"/>
      <c r="H139" s="26"/>
      <c r="I139" s="43"/>
      <c r="J139" s="43"/>
      <c r="K139" s="43"/>
    </row>
    <row r="140" spans="1:11" ht="15.75" thickBot="1">
      <c r="A140" s="15"/>
      <c r="B140" s="149" t="s">
        <v>513</v>
      </c>
      <c r="C140" s="149"/>
      <c r="D140" s="149"/>
      <c r="E140" s="149"/>
      <c r="F140" s="22"/>
      <c r="G140" s="169" t="s">
        <v>527</v>
      </c>
      <c r="H140" s="22"/>
      <c r="I140" s="182" t="s">
        <v>261</v>
      </c>
      <c r="J140" s="183" t="s">
        <v>537</v>
      </c>
      <c r="K140" s="182" t="s">
        <v>272</v>
      </c>
    </row>
    <row r="141" spans="1:11" ht="15.75" thickTop="1">
      <c r="A141" s="15"/>
      <c r="B141" s="31"/>
      <c r="C141" s="31"/>
      <c r="D141" s="31"/>
      <c r="E141" s="31"/>
      <c r="F141" s="31"/>
      <c r="G141" s="31"/>
      <c r="H141" s="31"/>
      <c r="I141" s="31"/>
      <c r="J141" s="31"/>
      <c r="K141" s="31"/>
    </row>
    <row r="142" spans="1:11">
      <c r="A142" s="15"/>
      <c r="B142" s="11"/>
      <c r="C142" s="11"/>
      <c r="D142" s="11"/>
      <c r="E142" s="11"/>
      <c r="F142" s="11"/>
      <c r="G142" s="11"/>
      <c r="H142" s="11"/>
      <c r="I142" s="11"/>
      <c r="J142" s="11"/>
      <c r="K142" s="11"/>
    </row>
    <row r="143" spans="1:11" ht="23.25">
      <c r="A143" s="15"/>
      <c r="B143" s="21" t="s">
        <v>538</v>
      </c>
      <c r="C143" s="36" t="s">
        <v>520</v>
      </c>
      <c r="D143" s="36"/>
      <c r="E143" s="36"/>
      <c r="F143" s="35"/>
      <c r="G143" s="23" t="s">
        <v>522</v>
      </c>
      <c r="H143" s="35"/>
      <c r="I143" s="36" t="s">
        <v>523</v>
      </c>
      <c r="J143" s="36"/>
      <c r="K143" s="36"/>
    </row>
    <row r="144" spans="1:11" ht="15.75" thickBot="1">
      <c r="A144" s="15"/>
      <c r="B144" s="21" t="s">
        <v>257</v>
      </c>
      <c r="C144" s="37" t="s">
        <v>521</v>
      </c>
      <c r="D144" s="37"/>
      <c r="E144" s="37"/>
      <c r="F144" s="35"/>
      <c r="G144" s="24" t="s">
        <v>521</v>
      </c>
      <c r="H144" s="35"/>
      <c r="I144" s="37" t="s">
        <v>521</v>
      </c>
      <c r="J144" s="37"/>
      <c r="K144" s="37"/>
    </row>
    <row r="145" spans="1:17">
      <c r="A145" s="15"/>
      <c r="B145" s="153" t="s">
        <v>524</v>
      </c>
      <c r="C145" s="153"/>
      <c r="D145" s="153"/>
      <c r="E145" s="153"/>
      <c r="F145" s="26"/>
      <c r="G145" s="168"/>
      <c r="H145" s="26"/>
      <c r="I145" s="148"/>
      <c r="J145" s="148"/>
      <c r="K145" s="148"/>
    </row>
    <row r="146" spans="1:17">
      <c r="A146" s="15"/>
      <c r="B146" s="149" t="s">
        <v>513</v>
      </c>
      <c r="C146" s="149" t="s">
        <v>261</v>
      </c>
      <c r="D146" s="151">
        <v>1.4</v>
      </c>
      <c r="E146" s="35"/>
      <c r="F146" s="35"/>
      <c r="G146" s="171" t="s">
        <v>527</v>
      </c>
      <c r="H146" s="35"/>
      <c r="I146" s="149" t="s">
        <v>261</v>
      </c>
      <c r="J146" s="151">
        <v>1.6</v>
      </c>
      <c r="K146" s="35"/>
    </row>
    <row r="147" spans="1:17">
      <c r="A147" s="15"/>
      <c r="B147" s="149"/>
      <c r="C147" s="149"/>
      <c r="D147" s="151"/>
      <c r="E147" s="35"/>
      <c r="F147" s="35"/>
      <c r="G147" s="171"/>
      <c r="H147" s="35"/>
      <c r="I147" s="149"/>
      <c r="J147" s="151"/>
      <c r="K147" s="35"/>
    </row>
    <row r="148" spans="1:17">
      <c r="A148" s="15"/>
      <c r="B148" s="147" t="s">
        <v>513</v>
      </c>
      <c r="C148" s="159">
        <v>0.2</v>
      </c>
      <c r="D148" s="159"/>
      <c r="E148" s="42"/>
      <c r="F148" s="42"/>
      <c r="G148" s="172" t="s">
        <v>31</v>
      </c>
      <c r="H148" s="42"/>
      <c r="I148" s="159" t="s">
        <v>281</v>
      </c>
      <c r="J148" s="159"/>
      <c r="K148" s="147" t="s">
        <v>272</v>
      </c>
    </row>
    <row r="149" spans="1:17">
      <c r="A149" s="15"/>
      <c r="B149" s="147"/>
      <c r="C149" s="159"/>
      <c r="D149" s="159"/>
      <c r="E149" s="42"/>
      <c r="F149" s="42"/>
      <c r="G149" s="172"/>
      <c r="H149" s="42"/>
      <c r="I149" s="159"/>
      <c r="J149" s="159"/>
      <c r="K149" s="147"/>
    </row>
    <row r="150" spans="1:17" ht="15.75" thickBot="1">
      <c r="A150" s="15"/>
      <c r="B150" s="145" t="s">
        <v>511</v>
      </c>
      <c r="C150" s="152" t="s">
        <v>390</v>
      </c>
      <c r="D150" s="152"/>
      <c r="E150" s="145" t="s">
        <v>272</v>
      </c>
      <c r="F150" s="22"/>
      <c r="G150" s="169" t="s">
        <v>31</v>
      </c>
      <c r="H150" s="22"/>
      <c r="I150" s="152" t="s">
        <v>539</v>
      </c>
      <c r="J150" s="152"/>
      <c r="K150" s="145" t="s">
        <v>272</v>
      </c>
    </row>
    <row r="151" spans="1:17" ht="15.75" thickBot="1">
      <c r="A151" s="15"/>
      <c r="B151" s="143" t="s">
        <v>516</v>
      </c>
      <c r="C151" s="184" t="s">
        <v>261</v>
      </c>
      <c r="D151" s="185" t="s">
        <v>540</v>
      </c>
      <c r="E151" s="184" t="s">
        <v>272</v>
      </c>
      <c r="F151" s="26"/>
      <c r="G151" s="177"/>
      <c r="H151" s="26"/>
      <c r="I151" s="184" t="s">
        <v>261</v>
      </c>
      <c r="J151" s="185" t="s">
        <v>541</v>
      </c>
      <c r="K151" s="184" t="s">
        <v>272</v>
      </c>
    </row>
    <row r="152" spans="1:17" ht="15.75" thickTop="1">
      <c r="A152" s="15"/>
      <c r="B152" s="22"/>
      <c r="C152" s="179"/>
      <c r="D152" s="179"/>
      <c r="E152" s="179"/>
      <c r="F152" s="22"/>
      <c r="G152" s="22"/>
      <c r="H152" s="22"/>
      <c r="I152" s="179"/>
      <c r="J152" s="179"/>
      <c r="K152" s="179"/>
    </row>
    <row r="153" spans="1:17" ht="24" thickBot="1">
      <c r="A153" s="15"/>
      <c r="B153" s="35"/>
      <c r="C153" s="35"/>
      <c r="D153" s="35"/>
      <c r="E153" s="35"/>
      <c r="F153" s="22"/>
      <c r="G153" s="24" t="s">
        <v>530</v>
      </c>
      <c r="H153" s="97"/>
      <c r="I153" s="37" t="s">
        <v>531</v>
      </c>
      <c r="J153" s="37"/>
      <c r="K153" s="37"/>
    </row>
    <row r="154" spans="1:17">
      <c r="A154" s="15"/>
      <c r="B154" s="153" t="s">
        <v>532</v>
      </c>
      <c r="C154" s="153"/>
      <c r="D154" s="153"/>
      <c r="E154" s="153"/>
      <c r="F154" s="26"/>
      <c r="G154" s="67"/>
      <c r="H154" s="26"/>
      <c r="I154" s="43"/>
      <c r="J154" s="43"/>
      <c r="K154" s="43"/>
    </row>
    <row r="155" spans="1:17" ht="15.75" thickBot="1">
      <c r="A155" s="15"/>
      <c r="B155" s="149" t="s">
        <v>513</v>
      </c>
      <c r="C155" s="149"/>
      <c r="D155" s="149"/>
      <c r="E155" s="149"/>
      <c r="F155" s="22"/>
      <c r="G155" s="169" t="s">
        <v>527</v>
      </c>
      <c r="H155" s="22"/>
      <c r="I155" s="182" t="s">
        <v>261</v>
      </c>
      <c r="J155" s="183" t="s">
        <v>541</v>
      </c>
      <c r="K155" s="182" t="s">
        <v>272</v>
      </c>
    </row>
    <row r="156" spans="1:17" ht="15.75" thickTop="1">
      <c r="A156" s="15" t="s">
        <v>1317</v>
      </c>
      <c r="B156" s="16" t="s">
        <v>544</v>
      </c>
      <c r="C156" s="16"/>
      <c r="D156" s="16"/>
      <c r="E156" s="16"/>
      <c r="F156" s="16"/>
      <c r="G156" s="16"/>
      <c r="H156" s="16"/>
      <c r="I156" s="16"/>
      <c r="J156" s="16"/>
      <c r="K156" s="16"/>
      <c r="L156" s="16"/>
      <c r="M156" s="16"/>
      <c r="N156" s="16"/>
      <c r="O156" s="16"/>
      <c r="P156" s="16"/>
      <c r="Q156" s="16"/>
    </row>
    <row r="157" spans="1:17">
      <c r="A157" s="15"/>
      <c r="B157" s="31"/>
      <c r="C157" s="31"/>
      <c r="D157" s="31"/>
      <c r="E157" s="31"/>
      <c r="F157" s="31"/>
      <c r="G157" s="31"/>
      <c r="H157" s="31"/>
      <c r="I157" s="31"/>
      <c r="J157" s="31"/>
      <c r="K157" s="31"/>
    </row>
    <row r="158" spans="1:17">
      <c r="A158" s="15"/>
      <c r="B158" s="11"/>
      <c r="C158" s="11"/>
      <c r="D158" s="11"/>
      <c r="E158" s="11"/>
      <c r="F158" s="11"/>
      <c r="G158" s="11"/>
      <c r="H158" s="11"/>
      <c r="I158" s="11"/>
      <c r="J158" s="11"/>
      <c r="K158" s="11"/>
    </row>
    <row r="159" spans="1:17" ht="23.25">
      <c r="A159" s="15"/>
      <c r="B159" s="176" t="s">
        <v>545</v>
      </c>
      <c r="C159" s="36" t="s">
        <v>546</v>
      </c>
      <c r="D159" s="36"/>
      <c r="E159" s="36"/>
      <c r="F159" s="35"/>
      <c r="G159" s="23" t="s">
        <v>522</v>
      </c>
      <c r="H159" s="35"/>
      <c r="I159" s="36" t="s">
        <v>548</v>
      </c>
      <c r="J159" s="36"/>
      <c r="K159" s="36"/>
    </row>
    <row r="160" spans="1:17" ht="15.75" thickBot="1">
      <c r="A160" s="15"/>
      <c r="B160" s="176" t="s">
        <v>257</v>
      </c>
      <c r="C160" s="37" t="s">
        <v>521</v>
      </c>
      <c r="D160" s="37"/>
      <c r="E160" s="37"/>
      <c r="F160" s="35"/>
      <c r="G160" s="24" t="s">
        <v>547</v>
      </c>
      <c r="H160" s="35"/>
      <c r="I160" s="37" t="s">
        <v>547</v>
      </c>
      <c r="J160" s="37"/>
      <c r="K160" s="37"/>
    </row>
    <row r="161" spans="1:11" ht="24.75">
      <c r="A161" s="15"/>
      <c r="B161" s="167" t="s">
        <v>549</v>
      </c>
      <c r="C161" s="43"/>
      <c r="D161" s="43"/>
      <c r="E161" s="43"/>
      <c r="F161" s="26"/>
      <c r="G161" s="144"/>
      <c r="H161" s="26"/>
      <c r="I161" s="148"/>
      <c r="J161" s="148"/>
      <c r="K161" s="148"/>
    </row>
    <row r="162" spans="1:11">
      <c r="A162" s="15"/>
      <c r="B162" s="149" t="s">
        <v>550</v>
      </c>
      <c r="C162" s="149" t="s">
        <v>261</v>
      </c>
      <c r="D162" s="151">
        <v>22.7</v>
      </c>
      <c r="E162" s="35"/>
      <c r="F162" s="35"/>
      <c r="G162" s="171" t="s">
        <v>551</v>
      </c>
      <c r="H162" s="35"/>
      <c r="I162" s="149" t="s">
        <v>261</v>
      </c>
      <c r="J162" s="151" t="s">
        <v>267</v>
      </c>
      <c r="K162" s="35"/>
    </row>
    <row r="163" spans="1:11" ht="15.75" thickBot="1">
      <c r="A163" s="15"/>
      <c r="B163" s="149"/>
      <c r="C163" s="150"/>
      <c r="D163" s="152"/>
      <c r="E163" s="95"/>
      <c r="F163" s="35"/>
      <c r="G163" s="171"/>
      <c r="H163" s="35"/>
      <c r="I163" s="150"/>
      <c r="J163" s="152"/>
      <c r="K163" s="95"/>
    </row>
    <row r="164" spans="1:11">
      <c r="A164" s="15"/>
      <c r="B164" s="153" t="s">
        <v>552</v>
      </c>
      <c r="C164" s="154" t="s">
        <v>261</v>
      </c>
      <c r="D164" s="156">
        <v>22.7</v>
      </c>
      <c r="E164" s="43"/>
      <c r="F164" s="42"/>
      <c r="G164" s="172"/>
      <c r="H164" s="42"/>
      <c r="I164" s="154" t="s">
        <v>261</v>
      </c>
      <c r="J164" s="156" t="s">
        <v>267</v>
      </c>
      <c r="K164" s="43"/>
    </row>
    <row r="165" spans="1:11">
      <c r="A165" s="15"/>
      <c r="B165" s="153"/>
      <c r="C165" s="186"/>
      <c r="D165" s="187"/>
      <c r="E165" s="100"/>
      <c r="F165" s="42"/>
      <c r="G165" s="172"/>
      <c r="H165" s="42"/>
      <c r="I165" s="186"/>
      <c r="J165" s="187"/>
      <c r="K165" s="100"/>
    </row>
  </sheetData>
  <mergeCells count="662">
    <mergeCell ref="A68:A106"/>
    <mergeCell ref="B68:Q68"/>
    <mergeCell ref="A107:A155"/>
    <mergeCell ref="B107:Q107"/>
    <mergeCell ref="A156:A165"/>
    <mergeCell ref="B156:Q156"/>
    <mergeCell ref="J164:J165"/>
    <mergeCell ref="K164:K165"/>
    <mergeCell ref="A1:A2"/>
    <mergeCell ref="B1:Q1"/>
    <mergeCell ref="B2:Q2"/>
    <mergeCell ref="B3:Q3"/>
    <mergeCell ref="A4:A22"/>
    <mergeCell ref="B4:Q4"/>
    <mergeCell ref="A23:A67"/>
    <mergeCell ref="B23:Q23"/>
    <mergeCell ref="J162:J163"/>
    <mergeCell ref="K162:K163"/>
    <mergeCell ref="B164:B165"/>
    <mergeCell ref="C164:C165"/>
    <mergeCell ref="D164:D165"/>
    <mergeCell ref="E164:E165"/>
    <mergeCell ref="F164:F165"/>
    <mergeCell ref="G164:G165"/>
    <mergeCell ref="H164:H165"/>
    <mergeCell ref="I164:I165"/>
    <mergeCell ref="C161:E161"/>
    <mergeCell ref="I161:K161"/>
    <mergeCell ref="B162:B163"/>
    <mergeCell ref="C162:C163"/>
    <mergeCell ref="D162:D163"/>
    <mergeCell ref="E162:E163"/>
    <mergeCell ref="F162:F163"/>
    <mergeCell ref="G162:G163"/>
    <mergeCell ref="H162:H163"/>
    <mergeCell ref="I162:I163"/>
    <mergeCell ref="B154:E154"/>
    <mergeCell ref="I154:K154"/>
    <mergeCell ref="B155:E155"/>
    <mergeCell ref="B157:K157"/>
    <mergeCell ref="C159:E159"/>
    <mergeCell ref="C160:E160"/>
    <mergeCell ref="F159:F160"/>
    <mergeCell ref="H159:H160"/>
    <mergeCell ref="I159:K159"/>
    <mergeCell ref="I160:K160"/>
    <mergeCell ref="C150:D150"/>
    <mergeCell ref="I150:J150"/>
    <mergeCell ref="C152:E152"/>
    <mergeCell ref="I152:K152"/>
    <mergeCell ref="B153:E153"/>
    <mergeCell ref="I153:K153"/>
    <mergeCell ref="J146:J147"/>
    <mergeCell ref="K146:K147"/>
    <mergeCell ref="B148:B149"/>
    <mergeCell ref="C148:D149"/>
    <mergeCell ref="E148:E149"/>
    <mergeCell ref="F148:F149"/>
    <mergeCell ref="G148:G149"/>
    <mergeCell ref="H148:H149"/>
    <mergeCell ref="I148:J149"/>
    <mergeCell ref="K148:K149"/>
    <mergeCell ref="B145:E145"/>
    <mergeCell ref="I145:K145"/>
    <mergeCell ref="B146:B147"/>
    <mergeCell ref="C146:C147"/>
    <mergeCell ref="D146:D147"/>
    <mergeCell ref="E146:E147"/>
    <mergeCell ref="F146:F147"/>
    <mergeCell ref="G146:G147"/>
    <mergeCell ref="H146:H147"/>
    <mergeCell ref="I146:I147"/>
    <mergeCell ref="C143:E143"/>
    <mergeCell ref="C144:E144"/>
    <mergeCell ref="F143:F144"/>
    <mergeCell ref="H143:H144"/>
    <mergeCell ref="I143:K143"/>
    <mergeCell ref="I144:K144"/>
    <mergeCell ref="B138:E138"/>
    <mergeCell ref="I138:K138"/>
    <mergeCell ref="B139:E139"/>
    <mergeCell ref="I139:K139"/>
    <mergeCell ref="B140:E140"/>
    <mergeCell ref="B141:K141"/>
    <mergeCell ref="H135:H136"/>
    <mergeCell ref="I135:I136"/>
    <mergeCell ref="J135:J136"/>
    <mergeCell ref="K135:K136"/>
    <mergeCell ref="C137:E137"/>
    <mergeCell ref="I137:K137"/>
    <mergeCell ref="B135:B136"/>
    <mergeCell ref="C135:C136"/>
    <mergeCell ref="D135:D136"/>
    <mergeCell ref="E135:E136"/>
    <mergeCell ref="F135:F136"/>
    <mergeCell ref="G135:G136"/>
    <mergeCell ref="J131:J132"/>
    <mergeCell ref="K131:K132"/>
    <mergeCell ref="C133:D133"/>
    <mergeCell ref="I133:J133"/>
    <mergeCell ref="C134:D134"/>
    <mergeCell ref="I134:J134"/>
    <mergeCell ref="C130:E130"/>
    <mergeCell ref="I130:K130"/>
    <mergeCell ref="B131:B132"/>
    <mergeCell ref="C131:C132"/>
    <mergeCell ref="D131:D132"/>
    <mergeCell ref="E131:E132"/>
    <mergeCell ref="F131:F132"/>
    <mergeCell ref="G131:G132"/>
    <mergeCell ref="H131:H132"/>
    <mergeCell ref="I131:I132"/>
    <mergeCell ref="B126:K126"/>
    <mergeCell ref="C128:E128"/>
    <mergeCell ref="C129:E129"/>
    <mergeCell ref="F128:F129"/>
    <mergeCell ref="H128:H129"/>
    <mergeCell ref="I128:K128"/>
    <mergeCell ref="I129:K129"/>
    <mergeCell ref="B123:E123"/>
    <mergeCell ref="I123:K123"/>
    <mergeCell ref="B124:E125"/>
    <mergeCell ref="F124:F125"/>
    <mergeCell ref="G124:G125"/>
    <mergeCell ref="H124:H125"/>
    <mergeCell ref="I124:I125"/>
    <mergeCell ref="J124:J125"/>
    <mergeCell ref="K124:K125"/>
    <mergeCell ref="J119:J120"/>
    <mergeCell ref="K119:K120"/>
    <mergeCell ref="C121:E121"/>
    <mergeCell ref="I121:K121"/>
    <mergeCell ref="B122:E122"/>
    <mergeCell ref="I122:K122"/>
    <mergeCell ref="I117:J118"/>
    <mergeCell ref="K117:K118"/>
    <mergeCell ref="B119:B120"/>
    <mergeCell ref="C119:C120"/>
    <mergeCell ref="D119:D120"/>
    <mergeCell ref="E119:E120"/>
    <mergeCell ref="F119:F120"/>
    <mergeCell ref="G119:G120"/>
    <mergeCell ref="H119:H120"/>
    <mergeCell ref="I119:I120"/>
    <mergeCell ref="B117:B118"/>
    <mergeCell ref="C117:D118"/>
    <mergeCell ref="E117:E118"/>
    <mergeCell ref="F117:F118"/>
    <mergeCell ref="G117:G118"/>
    <mergeCell ref="H117:H118"/>
    <mergeCell ref="J113:J114"/>
    <mergeCell ref="K113:K114"/>
    <mergeCell ref="B115:B116"/>
    <mergeCell ref="C115:D116"/>
    <mergeCell ref="E115:E116"/>
    <mergeCell ref="F115:F116"/>
    <mergeCell ref="G115:G116"/>
    <mergeCell ref="H115:H116"/>
    <mergeCell ref="I115:J116"/>
    <mergeCell ref="K115:K116"/>
    <mergeCell ref="C112:E112"/>
    <mergeCell ref="I112:K112"/>
    <mergeCell ref="B113:B114"/>
    <mergeCell ref="C113:C114"/>
    <mergeCell ref="D113:D114"/>
    <mergeCell ref="E113:E114"/>
    <mergeCell ref="F113:F114"/>
    <mergeCell ref="G113:G114"/>
    <mergeCell ref="H113:H114"/>
    <mergeCell ref="I113:I114"/>
    <mergeCell ref="B108:K108"/>
    <mergeCell ref="C110:E110"/>
    <mergeCell ref="C111:E111"/>
    <mergeCell ref="F110:F111"/>
    <mergeCell ref="H110:H111"/>
    <mergeCell ref="I110:K110"/>
    <mergeCell ref="I111:K111"/>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B103:B104"/>
    <mergeCell ref="C103:C104"/>
    <mergeCell ref="D103:D104"/>
    <mergeCell ref="E103:F104"/>
    <mergeCell ref="G103:G104"/>
    <mergeCell ref="H103:H104"/>
    <mergeCell ref="I100:I101"/>
    <mergeCell ref="J100:J101"/>
    <mergeCell ref="K100:L101"/>
    <mergeCell ref="M100:M101"/>
    <mergeCell ref="E102:G102"/>
    <mergeCell ref="K102:M102"/>
    <mergeCell ref="I98:I99"/>
    <mergeCell ref="J98:J99"/>
    <mergeCell ref="K98:L99"/>
    <mergeCell ref="M98:M99"/>
    <mergeCell ref="B100:B101"/>
    <mergeCell ref="C100:C101"/>
    <mergeCell ref="D100:D101"/>
    <mergeCell ref="E100:F101"/>
    <mergeCell ref="G100:G101"/>
    <mergeCell ref="H100:H101"/>
    <mergeCell ref="J96:J97"/>
    <mergeCell ref="K96:K97"/>
    <mergeCell ref="L96:L97"/>
    <mergeCell ref="M96:M97"/>
    <mergeCell ref="B98:B99"/>
    <mergeCell ref="C98:C99"/>
    <mergeCell ref="D98:D99"/>
    <mergeCell ref="E98:F99"/>
    <mergeCell ref="G98:G99"/>
    <mergeCell ref="H98:H99"/>
    <mergeCell ref="E95:G95"/>
    <mergeCell ref="K95:M95"/>
    <mergeCell ref="B96:B97"/>
    <mergeCell ref="C96:C97"/>
    <mergeCell ref="D96:D97"/>
    <mergeCell ref="E96:E97"/>
    <mergeCell ref="F96:F97"/>
    <mergeCell ref="G96:G97"/>
    <mergeCell ref="H96:H97"/>
    <mergeCell ref="I96:I97"/>
    <mergeCell ref="B90:M90"/>
    <mergeCell ref="C92:G92"/>
    <mergeCell ref="I92:M92"/>
    <mergeCell ref="D93:D94"/>
    <mergeCell ref="E93:G93"/>
    <mergeCell ref="E94:G94"/>
    <mergeCell ref="H93:H94"/>
    <mergeCell ref="J93:J94"/>
    <mergeCell ref="K93:M93"/>
    <mergeCell ref="K94:M94"/>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B86:B87"/>
    <mergeCell ref="C86:C87"/>
    <mergeCell ref="D86:D87"/>
    <mergeCell ref="E86:F87"/>
    <mergeCell ref="G86:G87"/>
    <mergeCell ref="H86:H87"/>
    <mergeCell ref="I83:I84"/>
    <mergeCell ref="J83:J84"/>
    <mergeCell ref="K83:L84"/>
    <mergeCell ref="M83:M84"/>
    <mergeCell ref="E85:G85"/>
    <mergeCell ref="K85:M85"/>
    <mergeCell ref="I81:I82"/>
    <mergeCell ref="J81:J82"/>
    <mergeCell ref="K81:L82"/>
    <mergeCell ref="M81:M82"/>
    <mergeCell ref="B83:B84"/>
    <mergeCell ref="C83:C84"/>
    <mergeCell ref="D83:D84"/>
    <mergeCell ref="E83:F84"/>
    <mergeCell ref="G83:G84"/>
    <mergeCell ref="H83:H84"/>
    <mergeCell ref="I79:I80"/>
    <mergeCell ref="J79:J80"/>
    <mergeCell ref="K79:L80"/>
    <mergeCell ref="M79:M80"/>
    <mergeCell ref="B81:B82"/>
    <mergeCell ref="C81:C82"/>
    <mergeCell ref="D81:D82"/>
    <mergeCell ref="E81:F82"/>
    <mergeCell ref="G81:G82"/>
    <mergeCell ref="H81:H82"/>
    <mergeCell ref="I77:I78"/>
    <mergeCell ref="J77:J78"/>
    <mergeCell ref="K77:L78"/>
    <mergeCell ref="M77:M78"/>
    <mergeCell ref="B79:B80"/>
    <mergeCell ref="C79:C80"/>
    <mergeCell ref="D79:D80"/>
    <mergeCell ref="E79:F80"/>
    <mergeCell ref="G79:G80"/>
    <mergeCell ref="H79:H80"/>
    <mergeCell ref="J75:J76"/>
    <mergeCell ref="K75:K76"/>
    <mergeCell ref="L75:L76"/>
    <mergeCell ref="M75:M76"/>
    <mergeCell ref="B77:B78"/>
    <mergeCell ref="C77:C78"/>
    <mergeCell ref="D77:D78"/>
    <mergeCell ref="E77:F78"/>
    <mergeCell ref="G77:G78"/>
    <mergeCell ref="H77:H78"/>
    <mergeCell ref="E74:G74"/>
    <mergeCell ref="K74:M74"/>
    <mergeCell ref="B75:B76"/>
    <mergeCell ref="C75:C76"/>
    <mergeCell ref="D75:D76"/>
    <mergeCell ref="E75:E76"/>
    <mergeCell ref="F75:F76"/>
    <mergeCell ref="G75:G76"/>
    <mergeCell ref="H75:H76"/>
    <mergeCell ref="I75:I76"/>
    <mergeCell ref="D72:D73"/>
    <mergeCell ref="E72:G72"/>
    <mergeCell ref="E73:G73"/>
    <mergeCell ref="H72:H73"/>
    <mergeCell ref="J72:J73"/>
    <mergeCell ref="K72:M72"/>
    <mergeCell ref="K73:M73"/>
    <mergeCell ref="N66:N67"/>
    <mergeCell ref="O66:O67"/>
    <mergeCell ref="P66:P67"/>
    <mergeCell ref="Q66:Q67"/>
    <mergeCell ref="B69:M69"/>
    <mergeCell ref="C71:G71"/>
    <mergeCell ref="I71:M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0:N55"/>
    <mergeCell ref="O50:Q50"/>
    <mergeCell ref="O51:Q51"/>
    <mergeCell ref="O52:Q52"/>
    <mergeCell ref="O53:Q53"/>
    <mergeCell ref="O54:Q54"/>
    <mergeCell ref="O55:Q55"/>
    <mergeCell ref="J50:J55"/>
    <mergeCell ref="K50:M50"/>
    <mergeCell ref="K51:M51"/>
    <mergeCell ref="K52:M52"/>
    <mergeCell ref="K53:M53"/>
    <mergeCell ref="K54:M54"/>
    <mergeCell ref="K55:M55"/>
    <mergeCell ref="B50:B55"/>
    <mergeCell ref="C50:E55"/>
    <mergeCell ref="F50:F55"/>
    <mergeCell ref="G50:I50"/>
    <mergeCell ref="G51:I51"/>
    <mergeCell ref="G52:I52"/>
    <mergeCell ref="G53:I53"/>
    <mergeCell ref="G54:I54"/>
    <mergeCell ref="G55:I55"/>
    <mergeCell ref="N45:N46"/>
    <mergeCell ref="O45:O46"/>
    <mergeCell ref="P45:P46"/>
    <mergeCell ref="Q45:Q46"/>
    <mergeCell ref="B47:Q47"/>
    <mergeCell ref="C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32"/>
    <mergeCell ref="O27:Q27"/>
    <mergeCell ref="O28:Q28"/>
    <mergeCell ref="O29:Q29"/>
    <mergeCell ref="O30:Q30"/>
    <mergeCell ref="O31:Q31"/>
    <mergeCell ref="O32:Q32"/>
    <mergeCell ref="J27:J32"/>
    <mergeCell ref="K27:M27"/>
    <mergeCell ref="K28:M28"/>
    <mergeCell ref="K29:M29"/>
    <mergeCell ref="K30:M30"/>
    <mergeCell ref="K31:M31"/>
    <mergeCell ref="K32:M32"/>
    <mergeCell ref="B27:B32"/>
    <mergeCell ref="C27:E32"/>
    <mergeCell ref="F27:F32"/>
    <mergeCell ref="G27:I27"/>
    <mergeCell ref="G28:I28"/>
    <mergeCell ref="G29:I29"/>
    <mergeCell ref="G30:I30"/>
    <mergeCell ref="G31:I31"/>
    <mergeCell ref="G32:I32"/>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3" width="36.5703125" bestFit="1" customWidth="1"/>
    <col min="4" max="4" width="6.140625" customWidth="1"/>
    <col min="5" max="5" width="20.42578125" customWidth="1"/>
    <col min="7" max="7" width="2" customWidth="1"/>
    <col min="8" max="8" width="8.140625" customWidth="1"/>
    <col min="9" max="9" width="1.5703125" customWidth="1"/>
    <col min="11" max="11" width="2" customWidth="1"/>
    <col min="12" max="12" width="6.140625" customWidth="1"/>
    <col min="13" max="13" width="1.5703125" customWidth="1"/>
  </cols>
  <sheetData>
    <row r="1" spans="1:13" ht="15" customHeight="1">
      <c r="A1" s="8" t="s">
        <v>13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9</v>
      </c>
      <c r="B3" s="14"/>
      <c r="C3" s="14"/>
      <c r="D3" s="14"/>
      <c r="E3" s="14"/>
      <c r="F3" s="14"/>
      <c r="G3" s="14"/>
      <c r="H3" s="14"/>
      <c r="I3" s="14"/>
      <c r="J3" s="14"/>
      <c r="K3" s="14"/>
      <c r="L3" s="14"/>
      <c r="M3" s="14"/>
    </row>
    <row r="4" spans="1:13">
      <c r="A4" s="15" t="s">
        <v>1319</v>
      </c>
      <c r="B4" s="16" t="s">
        <v>561</v>
      </c>
      <c r="C4" s="16"/>
      <c r="D4" s="16"/>
      <c r="E4" s="16"/>
      <c r="F4" s="16"/>
      <c r="G4" s="16"/>
      <c r="H4" s="16"/>
      <c r="I4" s="16"/>
      <c r="J4" s="16"/>
      <c r="K4" s="16"/>
      <c r="L4" s="16"/>
      <c r="M4" s="16"/>
    </row>
    <row r="5" spans="1:13">
      <c r="A5" s="15"/>
      <c r="B5" s="108" t="s">
        <v>562</v>
      </c>
      <c r="C5" s="108"/>
      <c r="D5" s="108"/>
      <c r="E5" s="108"/>
      <c r="F5" s="108"/>
      <c r="G5" s="108"/>
      <c r="H5" s="108"/>
      <c r="I5" s="108"/>
      <c r="J5" s="108"/>
      <c r="K5" s="108"/>
      <c r="L5" s="108"/>
      <c r="M5" s="108"/>
    </row>
    <row r="6" spans="1:13">
      <c r="A6" s="15"/>
      <c r="B6" s="31"/>
      <c r="C6" s="31"/>
      <c r="D6" s="31"/>
      <c r="E6" s="31"/>
      <c r="F6" s="31"/>
      <c r="G6" s="31"/>
      <c r="H6" s="31"/>
      <c r="I6" s="31"/>
      <c r="J6" s="31"/>
      <c r="K6" s="31"/>
      <c r="L6" s="31"/>
      <c r="M6" s="31"/>
    </row>
    <row r="7" spans="1:13">
      <c r="A7" s="15"/>
      <c r="B7" s="11"/>
      <c r="C7" s="11"/>
      <c r="D7" s="11"/>
      <c r="E7" s="11"/>
      <c r="F7" s="11"/>
      <c r="G7" s="11"/>
      <c r="H7" s="11"/>
      <c r="I7" s="11"/>
      <c r="J7" s="11"/>
      <c r="K7" s="11"/>
      <c r="L7" s="11"/>
      <c r="M7" s="11"/>
    </row>
    <row r="8" spans="1:13" ht="15.75" thickBot="1">
      <c r="A8" s="15"/>
      <c r="B8" s="21" t="s">
        <v>257</v>
      </c>
      <c r="C8" s="37">
        <v>2014</v>
      </c>
      <c r="D8" s="37"/>
      <c r="E8" s="37"/>
      <c r="F8" s="22"/>
      <c r="G8" s="37">
        <v>2013</v>
      </c>
      <c r="H8" s="37"/>
      <c r="I8" s="37"/>
      <c r="J8" s="22"/>
      <c r="K8" s="37">
        <v>2012</v>
      </c>
      <c r="L8" s="37"/>
      <c r="M8" s="37"/>
    </row>
    <row r="9" spans="1:13">
      <c r="A9" s="15"/>
      <c r="B9" s="58" t="s">
        <v>563</v>
      </c>
      <c r="C9" s="39"/>
      <c r="D9" s="39"/>
      <c r="E9" s="39"/>
      <c r="F9" s="26"/>
      <c r="G9" s="39"/>
      <c r="H9" s="39"/>
      <c r="I9" s="39"/>
      <c r="J9" s="26"/>
      <c r="K9" s="39"/>
      <c r="L9" s="39"/>
      <c r="M9" s="39"/>
    </row>
    <row r="10" spans="1:13">
      <c r="A10" s="15"/>
      <c r="B10" s="44" t="s">
        <v>564</v>
      </c>
      <c r="C10" s="51" t="s">
        <v>261</v>
      </c>
      <c r="D10" s="110">
        <v>137.5</v>
      </c>
      <c r="E10" s="35"/>
      <c r="F10" s="35"/>
      <c r="G10" s="44" t="s">
        <v>261</v>
      </c>
      <c r="H10" s="46">
        <v>141.4</v>
      </c>
      <c r="I10" s="35"/>
      <c r="J10" s="35"/>
      <c r="K10" s="44" t="s">
        <v>261</v>
      </c>
      <c r="L10" s="46" t="s">
        <v>565</v>
      </c>
      <c r="M10" s="44" t="s">
        <v>272</v>
      </c>
    </row>
    <row r="11" spans="1:13">
      <c r="A11" s="15"/>
      <c r="B11" s="44"/>
      <c r="C11" s="51"/>
      <c r="D11" s="110"/>
      <c r="E11" s="35"/>
      <c r="F11" s="35"/>
      <c r="G11" s="44"/>
      <c r="H11" s="46"/>
      <c r="I11" s="35"/>
      <c r="J11" s="35"/>
      <c r="K11" s="44"/>
      <c r="L11" s="46"/>
      <c r="M11" s="44"/>
    </row>
    <row r="12" spans="1:13">
      <c r="A12" s="15"/>
      <c r="B12" s="38" t="s">
        <v>566</v>
      </c>
      <c r="C12" s="73">
        <v>196.8</v>
      </c>
      <c r="D12" s="73"/>
      <c r="E12" s="42"/>
      <c r="F12" s="42"/>
      <c r="G12" s="47">
        <v>219.2</v>
      </c>
      <c r="H12" s="47"/>
      <c r="I12" s="42"/>
      <c r="J12" s="42"/>
      <c r="K12" s="47">
        <v>149.69999999999999</v>
      </c>
      <c r="L12" s="47"/>
      <c r="M12" s="42"/>
    </row>
    <row r="13" spans="1:13" ht="15.75" thickBot="1">
      <c r="A13" s="15"/>
      <c r="B13" s="38"/>
      <c r="C13" s="116"/>
      <c r="D13" s="116"/>
      <c r="E13" s="50"/>
      <c r="F13" s="42"/>
      <c r="G13" s="48"/>
      <c r="H13" s="48"/>
      <c r="I13" s="50"/>
      <c r="J13" s="42"/>
      <c r="K13" s="48"/>
      <c r="L13" s="48"/>
      <c r="M13" s="50"/>
    </row>
    <row r="14" spans="1:13">
      <c r="A14" s="15"/>
      <c r="B14" s="51" t="s">
        <v>165</v>
      </c>
      <c r="C14" s="120" t="s">
        <v>261</v>
      </c>
      <c r="D14" s="122">
        <v>334.3</v>
      </c>
      <c r="E14" s="56"/>
      <c r="F14" s="35"/>
      <c r="G14" s="52" t="s">
        <v>261</v>
      </c>
      <c r="H14" s="86">
        <v>360.6</v>
      </c>
      <c r="I14" s="56"/>
      <c r="J14" s="35"/>
      <c r="K14" s="52" t="s">
        <v>261</v>
      </c>
      <c r="L14" s="86" t="s">
        <v>567</v>
      </c>
      <c r="M14" s="52" t="s">
        <v>272</v>
      </c>
    </row>
    <row r="15" spans="1:13" ht="15.75" thickBot="1">
      <c r="A15" s="15"/>
      <c r="B15" s="51"/>
      <c r="C15" s="121"/>
      <c r="D15" s="123"/>
      <c r="E15" s="57"/>
      <c r="F15" s="35"/>
      <c r="G15" s="53"/>
      <c r="H15" s="90"/>
      <c r="I15" s="57"/>
      <c r="J15" s="35"/>
      <c r="K15" s="53"/>
      <c r="L15" s="90"/>
      <c r="M15" s="53"/>
    </row>
    <row r="16" spans="1:13" ht="27" thickTop="1">
      <c r="A16" s="15"/>
      <c r="B16" s="58" t="s">
        <v>568</v>
      </c>
      <c r="C16" s="138"/>
      <c r="D16" s="138"/>
      <c r="E16" s="138"/>
      <c r="F16" s="26"/>
      <c r="G16" s="138"/>
      <c r="H16" s="138"/>
      <c r="I16" s="138"/>
      <c r="J16" s="26"/>
      <c r="K16" s="138"/>
      <c r="L16" s="138"/>
      <c r="M16" s="138"/>
    </row>
    <row r="17" spans="1:13">
      <c r="A17" s="15"/>
      <c r="B17" s="44" t="s">
        <v>569</v>
      </c>
      <c r="C17" s="51" t="s">
        <v>261</v>
      </c>
      <c r="D17" s="110">
        <v>59.4</v>
      </c>
      <c r="E17" s="35"/>
      <c r="F17" s="35"/>
      <c r="G17" s="44" t="s">
        <v>261</v>
      </c>
      <c r="H17" s="46">
        <v>1.4</v>
      </c>
      <c r="I17" s="35"/>
      <c r="J17" s="35"/>
      <c r="K17" s="44" t="s">
        <v>261</v>
      </c>
      <c r="L17" s="46" t="s">
        <v>570</v>
      </c>
      <c r="M17" s="44" t="s">
        <v>272</v>
      </c>
    </row>
    <row r="18" spans="1:13">
      <c r="A18" s="15"/>
      <c r="B18" s="44"/>
      <c r="C18" s="51"/>
      <c r="D18" s="110"/>
      <c r="E18" s="35"/>
      <c r="F18" s="35"/>
      <c r="G18" s="44"/>
      <c r="H18" s="46"/>
      <c r="I18" s="35"/>
      <c r="J18" s="35"/>
      <c r="K18" s="44"/>
      <c r="L18" s="46"/>
      <c r="M18" s="44"/>
    </row>
    <row r="19" spans="1:13">
      <c r="A19" s="15"/>
      <c r="B19" s="38" t="s">
        <v>571</v>
      </c>
      <c r="C19" s="73" t="s">
        <v>572</v>
      </c>
      <c r="D19" s="73"/>
      <c r="E19" s="71" t="s">
        <v>272</v>
      </c>
      <c r="F19" s="42"/>
      <c r="G19" s="47" t="s">
        <v>573</v>
      </c>
      <c r="H19" s="47"/>
      <c r="I19" s="38" t="s">
        <v>272</v>
      </c>
      <c r="J19" s="42"/>
      <c r="K19" s="47">
        <v>82</v>
      </c>
      <c r="L19" s="47"/>
      <c r="M19" s="42"/>
    </row>
    <row r="20" spans="1:13">
      <c r="A20" s="15"/>
      <c r="B20" s="38"/>
      <c r="C20" s="73"/>
      <c r="D20" s="73"/>
      <c r="E20" s="71"/>
      <c r="F20" s="42"/>
      <c r="G20" s="47"/>
      <c r="H20" s="47"/>
      <c r="I20" s="38"/>
      <c r="J20" s="42"/>
      <c r="K20" s="47"/>
      <c r="L20" s="47"/>
      <c r="M20" s="42"/>
    </row>
    <row r="21" spans="1:13">
      <c r="A21" s="15"/>
      <c r="B21" s="18" t="s">
        <v>574</v>
      </c>
      <c r="C21" s="110" t="s">
        <v>540</v>
      </c>
      <c r="D21" s="110"/>
      <c r="E21" s="29" t="s">
        <v>272</v>
      </c>
      <c r="F21" s="22"/>
      <c r="G21" s="46" t="s">
        <v>540</v>
      </c>
      <c r="H21" s="46"/>
      <c r="I21" s="18" t="s">
        <v>272</v>
      </c>
      <c r="J21" s="22"/>
      <c r="K21" s="46" t="s">
        <v>541</v>
      </c>
      <c r="L21" s="46"/>
      <c r="M21" s="18" t="s">
        <v>272</v>
      </c>
    </row>
    <row r="22" spans="1:13">
      <c r="A22" s="15"/>
      <c r="B22" s="38" t="s">
        <v>575</v>
      </c>
      <c r="C22" s="73" t="s">
        <v>576</v>
      </c>
      <c r="D22" s="73"/>
      <c r="E22" s="71" t="s">
        <v>272</v>
      </c>
      <c r="F22" s="42"/>
      <c r="G22" s="47">
        <v>38.200000000000003</v>
      </c>
      <c r="H22" s="47"/>
      <c r="I22" s="42"/>
      <c r="J22" s="42"/>
      <c r="K22" s="47">
        <v>70.2</v>
      </c>
      <c r="L22" s="47"/>
      <c r="M22" s="42"/>
    </row>
    <row r="23" spans="1:13">
      <c r="A23" s="15"/>
      <c r="B23" s="38"/>
      <c r="C23" s="73"/>
      <c r="D23" s="73"/>
      <c r="E23" s="71"/>
      <c r="F23" s="42"/>
      <c r="G23" s="47"/>
      <c r="H23" s="47"/>
      <c r="I23" s="42"/>
      <c r="J23" s="42"/>
      <c r="K23" s="47"/>
      <c r="L23" s="47"/>
      <c r="M23" s="42"/>
    </row>
    <row r="24" spans="1:13">
      <c r="A24" s="15"/>
      <c r="B24" s="18" t="s">
        <v>577</v>
      </c>
      <c r="C24" s="110" t="s">
        <v>578</v>
      </c>
      <c r="D24" s="110"/>
      <c r="E24" s="29" t="s">
        <v>272</v>
      </c>
      <c r="F24" s="22"/>
      <c r="G24" s="46" t="s">
        <v>579</v>
      </c>
      <c r="H24" s="46"/>
      <c r="I24" s="18" t="s">
        <v>272</v>
      </c>
      <c r="J24" s="22"/>
      <c r="K24" s="46" t="s">
        <v>580</v>
      </c>
      <c r="L24" s="46"/>
      <c r="M24" s="18" t="s">
        <v>272</v>
      </c>
    </row>
    <row r="25" spans="1:13">
      <c r="A25" s="15"/>
      <c r="B25" s="38" t="s">
        <v>581</v>
      </c>
      <c r="C25" s="73">
        <v>10.199999999999999</v>
      </c>
      <c r="D25" s="73"/>
      <c r="E25" s="42"/>
      <c r="F25" s="42"/>
      <c r="G25" s="47">
        <v>14.8</v>
      </c>
      <c r="H25" s="47"/>
      <c r="I25" s="42"/>
      <c r="J25" s="42"/>
      <c r="K25" s="47">
        <v>8.1</v>
      </c>
      <c r="L25" s="47"/>
      <c r="M25" s="42"/>
    </row>
    <row r="26" spans="1:13" ht="15.75" thickBot="1">
      <c r="A26" s="15"/>
      <c r="B26" s="38"/>
      <c r="C26" s="116"/>
      <c r="D26" s="116"/>
      <c r="E26" s="50"/>
      <c r="F26" s="42"/>
      <c r="G26" s="48"/>
      <c r="H26" s="48"/>
      <c r="I26" s="50"/>
      <c r="J26" s="42"/>
      <c r="K26" s="48"/>
      <c r="L26" s="48"/>
      <c r="M26" s="50"/>
    </row>
    <row r="27" spans="1:13">
      <c r="A27" s="15"/>
      <c r="B27" s="51" t="s">
        <v>165</v>
      </c>
      <c r="C27" s="120" t="s">
        <v>261</v>
      </c>
      <c r="D27" s="122" t="s">
        <v>582</v>
      </c>
      <c r="E27" s="120" t="s">
        <v>272</v>
      </c>
      <c r="F27" s="35"/>
      <c r="G27" s="52" t="s">
        <v>261</v>
      </c>
      <c r="H27" s="86" t="s">
        <v>583</v>
      </c>
      <c r="I27" s="52" t="s">
        <v>272</v>
      </c>
      <c r="J27" s="35"/>
      <c r="K27" s="52" t="s">
        <v>261</v>
      </c>
      <c r="L27" s="86">
        <v>61.6</v>
      </c>
      <c r="M27" s="56"/>
    </row>
    <row r="28" spans="1:13" ht="15.75" thickBot="1">
      <c r="A28" s="15"/>
      <c r="B28" s="51"/>
      <c r="C28" s="121"/>
      <c r="D28" s="123"/>
      <c r="E28" s="121"/>
      <c r="F28" s="35"/>
      <c r="G28" s="53"/>
      <c r="H28" s="90"/>
      <c r="I28" s="53"/>
      <c r="J28" s="35"/>
      <c r="K28" s="53"/>
      <c r="L28" s="90"/>
      <c r="M28" s="57"/>
    </row>
    <row r="29" spans="1:13" ht="15.75" thickTop="1">
      <c r="A29" s="15" t="s">
        <v>1320</v>
      </c>
      <c r="B29" s="16" t="s">
        <v>585</v>
      </c>
      <c r="C29" s="16"/>
      <c r="D29" s="16"/>
      <c r="E29" s="16"/>
      <c r="F29" s="16"/>
      <c r="G29" s="16"/>
      <c r="H29" s="16"/>
      <c r="I29" s="16"/>
      <c r="J29" s="16"/>
      <c r="K29" s="16"/>
      <c r="L29" s="16"/>
      <c r="M29" s="16"/>
    </row>
    <row r="30" spans="1:13">
      <c r="A30" s="15"/>
      <c r="B30" s="108" t="s">
        <v>586</v>
      </c>
      <c r="C30" s="108"/>
      <c r="D30" s="108"/>
      <c r="E30" s="108"/>
      <c r="F30" s="108"/>
      <c r="G30" s="108"/>
      <c r="H30" s="108"/>
      <c r="I30" s="108"/>
      <c r="J30" s="108"/>
      <c r="K30" s="108"/>
      <c r="L30" s="108"/>
      <c r="M30" s="108"/>
    </row>
    <row r="31" spans="1:13">
      <c r="A31" s="15"/>
      <c r="B31" s="31"/>
      <c r="C31" s="31"/>
      <c r="D31" s="31"/>
      <c r="E31" s="31"/>
      <c r="F31" s="31"/>
      <c r="G31" s="31"/>
      <c r="H31" s="31"/>
      <c r="I31" s="31"/>
      <c r="J31" s="31"/>
      <c r="K31" s="31"/>
      <c r="L31" s="31"/>
      <c r="M31" s="31"/>
    </row>
    <row r="32" spans="1:13">
      <c r="A32" s="15"/>
      <c r="B32" s="11"/>
      <c r="C32" s="11"/>
      <c r="D32" s="11"/>
      <c r="E32" s="11"/>
      <c r="F32" s="11"/>
      <c r="G32" s="11"/>
      <c r="H32" s="11"/>
      <c r="I32" s="11"/>
      <c r="J32" s="11"/>
      <c r="K32" s="11"/>
      <c r="L32" s="11"/>
      <c r="M32" s="11"/>
    </row>
    <row r="33" spans="1:13" ht="15.75" thickBot="1">
      <c r="A33" s="15"/>
      <c r="B33" s="21" t="s">
        <v>257</v>
      </c>
      <c r="C33" s="37">
        <v>2014</v>
      </c>
      <c r="D33" s="37"/>
      <c r="E33" s="37"/>
      <c r="F33" s="22"/>
      <c r="G33" s="37">
        <v>2013</v>
      </c>
      <c r="H33" s="37"/>
      <c r="I33" s="37"/>
      <c r="J33" s="22"/>
      <c r="K33" s="37">
        <v>2012</v>
      </c>
      <c r="L33" s="37"/>
      <c r="M33" s="37"/>
    </row>
    <row r="34" spans="1:13">
      <c r="A34" s="15"/>
      <c r="B34" s="38" t="s">
        <v>587</v>
      </c>
      <c r="C34" s="72" t="s">
        <v>261</v>
      </c>
      <c r="D34" s="74" t="s">
        <v>588</v>
      </c>
      <c r="E34" s="72" t="s">
        <v>272</v>
      </c>
      <c r="F34" s="42"/>
      <c r="G34" s="39" t="s">
        <v>261</v>
      </c>
      <c r="H34" s="75" t="s">
        <v>589</v>
      </c>
      <c r="I34" s="39" t="s">
        <v>272</v>
      </c>
      <c r="J34" s="42"/>
      <c r="K34" s="39" t="s">
        <v>261</v>
      </c>
      <c r="L34" s="75">
        <v>7.2</v>
      </c>
      <c r="M34" s="43"/>
    </row>
    <row r="35" spans="1:13">
      <c r="A35" s="15"/>
      <c r="B35" s="38"/>
      <c r="C35" s="71"/>
      <c r="D35" s="73"/>
      <c r="E35" s="71"/>
      <c r="F35" s="42"/>
      <c r="G35" s="38"/>
      <c r="H35" s="47"/>
      <c r="I35" s="38"/>
      <c r="J35" s="42"/>
      <c r="K35" s="38"/>
      <c r="L35" s="47"/>
      <c r="M35" s="42"/>
    </row>
    <row r="36" spans="1:13" ht="26.25">
      <c r="A36" s="15"/>
      <c r="B36" s="29" t="s">
        <v>590</v>
      </c>
      <c r="C36" s="44"/>
      <c r="D36" s="44"/>
      <c r="E36" s="44"/>
      <c r="F36" s="22"/>
      <c r="G36" s="44"/>
      <c r="H36" s="44"/>
      <c r="I36" s="44"/>
      <c r="J36" s="22"/>
      <c r="K36" s="44"/>
      <c r="L36" s="44"/>
      <c r="M36" s="44"/>
    </row>
    <row r="37" spans="1:13">
      <c r="A37" s="15"/>
      <c r="B37" s="94" t="s">
        <v>591</v>
      </c>
      <c r="C37" s="73">
        <v>57.7</v>
      </c>
      <c r="D37" s="73"/>
      <c r="E37" s="42"/>
      <c r="F37" s="42"/>
      <c r="G37" s="47" t="s">
        <v>592</v>
      </c>
      <c r="H37" s="47"/>
      <c r="I37" s="38" t="s">
        <v>272</v>
      </c>
      <c r="J37" s="42"/>
      <c r="K37" s="47" t="s">
        <v>593</v>
      </c>
      <c r="L37" s="47"/>
      <c r="M37" s="38" t="s">
        <v>272</v>
      </c>
    </row>
    <row r="38" spans="1:13">
      <c r="A38" s="15"/>
      <c r="B38" s="94"/>
      <c r="C38" s="73"/>
      <c r="D38" s="73"/>
      <c r="E38" s="42"/>
      <c r="F38" s="42"/>
      <c r="G38" s="47"/>
      <c r="H38" s="47"/>
      <c r="I38" s="38"/>
      <c r="J38" s="42"/>
      <c r="K38" s="47"/>
      <c r="L38" s="47"/>
      <c r="M38" s="38"/>
    </row>
    <row r="39" spans="1:13">
      <c r="A39" s="15"/>
      <c r="B39" s="85" t="s">
        <v>594</v>
      </c>
      <c r="C39" s="110">
        <v>17.8</v>
      </c>
      <c r="D39" s="110"/>
      <c r="E39" s="35"/>
      <c r="F39" s="35"/>
      <c r="G39" s="46">
        <v>16.600000000000001</v>
      </c>
      <c r="H39" s="46"/>
      <c r="I39" s="35"/>
      <c r="J39" s="35"/>
      <c r="K39" s="46">
        <v>14.9</v>
      </c>
      <c r="L39" s="46"/>
      <c r="M39" s="35"/>
    </row>
    <row r="40" spans="1:13">
      <c r="A40" s="15"/>
      <c r="B40" s="85"/>
      <c r="C40" s="110"/>
      <c r="D40" s="110"/>
      <c r="E40" s="35"/>
      <c r="F40" s="35"/>
      <c r="G40" s="46"/>
      <c r="H40" s="46"/>
      <c r="I40" s="35"/>
      <c r="J40" s="35"/>
      <c r="K40" s="46"/>
      <c r="L40" s="46"/>
      <c r="M40" s="35"/>
    </row>
    <row r="41" spans="1:13">
      <c r="A41" s="15"/>
      <c r="B41" s="94" t="s">
        <v>595</v>
      </c>
      <c r="C41" s="73" t="s">
        <v>596</v>
      </c>
      <c r="D41" s="73"/>
      <c r="E41" s="71" t="s">
        <v>272</v>
      </c>
      <c r="F41" s="42"/>
      <c r="G41" s="47" t="s">
        <v>540</v>
      </c>
      <c r="H41" s="47"/>
      <c r="I41" s="38" t="s">
        <v>272</v>
      </c>
      <c r="J41" s="42"/>
      <c r="K41" s="47">
        <v>0.1</v>
      </c>
      <c r="L41" s="47"/>
      <c r="M41" s="42"/>
    </row>
    <row r="42" spans="1:13">
      <c r="A42" s="15"/>
      <c r="B42" s="94"/>
      <c r="C42" s="73"/>
      <c r="D42" s="73"/>
      <c r="E42" s="71"/>
      <c r="F42" s="42"/>
      <c r="G42" s="47"/>
      <c r="H42" s="47"/>
      <c r="I42" s="38"/>
      <c r="J42" s="42"/>
      <c r="K42" s="47"/>
      <c r="L42" s="47"/>
      <c r="M42" s="42"/>
    </row>
    <row r="43" spans="1:13" ht="26.25">
      <c r="A43" s="15"/>
      <c r="B43" s="83" t="s">
        <v>597</v>
      </c>
      <c r="C43" s="110" t="s">
        <v>598</v>
      </c>
      <c r="D43" s="110"/>
      <c r="E43" s="29" t="s">
        <v>272</v>
      </c>
      <c r="F43" s="22"/>
      <c r="G43" s="46" t="s">
        <v>599</v>
      </c>
      <c r="H43" s="46"/>
      <c r="I43" s="18" t="s">
        <v>272</v>
      </c>
      <c r="J43" s="22"/>
      <c r="K43" s="46" t="s">
        <v>600</v>
      </c>
      <c r="L43" s="46"/>
      <c r="M43" s="18" t="s">
        <v>272</v>
      </c>
    </row>
    <row r="44" spans="1:13">
      <c r="A44" s="15"/>
      <c r="B44" s="94" t="s">
        <v>601</v>
      </c>
      <c r="C44" s="73">
        <v>5.2</v>
      </c>
      <c r="D44" s="73"/>
      <c r="E44" s="42"/>
      <c r="F44" s="42"/>
      <c r="G44" s="47">
        <v>3.7</v>
      </c>
      <c r="H44" s="47"/>
      <c r="I44" s="42"/>
      <c r="J44" s="42"/>
      <c r="K44" s="47" t="s">
        <v>528</v>
      </c>
      <c r="L44" s="47"/>
      <c r="M44" s="38" t="s">
        <v>272</v>
      </c>
    </row>
    <row r="45" spans="1:13">
      <c r="A45" s="15"/>
      <c r="B45" s="94"/>
      <c r="C45" s="73"/>
      <c r="D45" s="73"/>
      <c r="E45" s="42"/>
      <c r="F45" s="42"/>
      <c r="G45" s="47"/>
      <c r="H45" s="47"/>
      <c r="I45" s="42"/>
      <c r="J45" s="42"/>
      <c r="K45" s="47"/>
      <c r="L45" s="47"/>
      <c r="M45" s="38"/>
    </row>
    <row r="46" spans="1:13">
      <c r="A46" s="15"/>
      <c r="B46" s="85" t="s">
        <v>602</v>
      </c>
      <c r="C46" s="110" t="s">
        <v>267</v>
      </c>
      <c r="D46" s="110"/>
      <c r="E46" s="35"/>
      <c r="F46" s="35"/>
      <c r="G46" s="46">
        <v>24.4</v>
      </c>
      <c r="H46" s="46"/>
      <c r="I46" s="35"/>
      <c r="J46" s="35"/>
      <c r="K46" s="46">
        <v>44</v>
      </c>
      <c r="L46" s="46"/>
      <c r="M46" s="35"/>
    </row>
    <row r="47" spans="1:13">
      <c r="A47" s="15"/>
      <c r="B47" s="85"/>
      <c r="C47" s="110"/>
      <c r="D47" s="110"/>
      <c r="E47" s="35"/>
      <c r="F47" s="35"/>
      <c r="G47" s="46"/>
      <c r="H47" s="46"/>
      <c r="I47" s="35"/>
      <c r="J47" s="35"/>
      <c r="K47" s="46"/>
      <c r="L47" s="46"/>
      <c r="M47" s="35"/>
    </row>
    <row r="48" spans="1:13">
      <c r="A48" s="15"/>
      <c r="B48" s="94" t="s">
        <v>603</v>
      </c>
      <c r="C48" s="73" t="s">
        <v>267</v>
      </c>
      <c r="D48" s="73"/>
      <c r="E48" s="42"/>
      <c r="F48" s="42"/>
      <c r="G48" s="47" t="s">
        <v>267</v>
      </c>
      <c r="H48" s="47"/>
      <c r="I48" s="42"/>
      <c r="J48" s="42"/>
      <c r="K48" s="47">
        <v>14</v>
      </c>
      <c r="L48" s="47"/>
      <c r="M48" s="42"/>
    </row>
    <row r="49" spans="1:13">
      <c r="A49" s="15"/>
      <c r="B49" s="94"/>
      <c r="C49" s="73"/>
      <c r="D49" s="73"/>
      <c r="E49" s="42"/>
      <c r="F49" s="42"/>
      <c r="G49" s="47"/>
      <c r="H49" s="47"/>
      <c r="I49" s="42"/>
      <c r="J49" s="42"/>
      <c r="K49" s="47"/>
      <c r="L49" s="47"/>
      <c r="M49" s="42"/>
    </row>
    <row r="50" spans="1:13">
      <c r="A50" s="15"/>
      <c r="B50" s="85" t="s">
        <v>363</v>
      </c>
      <c r="C50" s="110" t="s">
        <v>604</v>
      </c>
      <c r="D50" s="110"/>
      <c r="E50" s="51" t="s">
        <v>272</v>
      </c>
      <c r="F50" s="35"/>
      <c r="G50" s="46" t="s">
        <v>605</v>
      </c>
      <c r="H50" s="46"/>
      <c r="I50" s="44" t="s">
        <v>272</v>
      </c>
      <c r="J50" s="35"/>
      <c r="K50" s="46">
        <v>5.0999999999999996</v>
      </c>
      <c r="L50" s="46"/>
      <c r="M50" s="35"/>
    </row>
    <row r="51" spans="1:13" ht="15.75" thickBot="1">
      <c r="A51" s="15"/>
      <c r="B51" s="85"/>
      <c r="C51" s="76"/>
      <c r="D51" s="76"/>
      <c r="E51" s="189"/>
      <c r="F51" s="35"/>
      <c r="G51" s="77"/>
      <c r="H51" s="77"/>
      <c r="I51" s="190"/>
      <c r="J51" s="35"/>
      <c r="K51" s="77"/>
      <c r="L51" s="77"/>
      <c r="M51" s="95"/>
    </row>
    <row r="52" spans="1:13">
      <c r="A52" s="15"/>
      <c r="B52" s="71" t="s">
        <v>45</v>
      </c>
      <c r="C52" s="72" t="s">
        <v>261</v>
      </c>
      <c r="D52" s="74" t="s">
        <v>582</v>
      </c>
      <c r="E52" s="72" t="s">
        <v>272</v>
      </c>
      <c r="F52" s="42"/>
      <c r="G52" s="39" t="s">
        <v>261</v>
      </c>
      <c r="H52" s="75" t="s">
        <v>583</v>
      </c>
      <c r="I52" s="39" t="s">
        <v>272</v>
      </c>
      <c r="J52" s="42"/>
      <c r="K52" s="39" t="s">
        <v>261</v>
      </c>
      <c r="L52" s="75">
        <v>61.6</v>
      </c>
      <c r="M52" s="43"/>
    </row>
    <row r="53" spans="1:13" ht="15.75" thickBot="1">
      <c r="A53" s="15"/>
      <c r="B53" s="71"/>
      <c r="C53" s="78"/>
      <c r="D53" s="79"/>
      <c r="E53" s="78"/>
      <c r="F53" s="42"/>
      <c r="G53" s="81"/>
      <c r="H53" s="82"/>
      <c r="I53" s="81"/>
      <c r="J53" s="42"/>
      <c r="K53" s="81"/>
      <c r="L53" s="82"/>
      <c r="M53" s="80"/>
    </row>
    <row r="54" spans="1:13" ht="15.75" thickTop="1">
      <c r="A54" s="15" t="s">
        <v>1321</v>
      </c>
      <c r="B54" s="16" t="s">
        <v>607</v>
      </c>
      <c r="C54" s="16"/>
      <c r="D54" s="16"/>
      <c r="E54" s="16"/>
      <c r="F54" s="16"/>
      <c r="G54" s="16"/>
      <c r="H54" s="16"/>
      <c r="I54" s="16"/>
      <c r="J54" s="16"/>
      <c r="K54" s="16"/>
      <c r="L54" s="16"/>
      <c r="M54" s="16"/>
    </row>
    <row r="55" spans="1:13">
      <c r="A55" s="15"/>
      <c r="B55" s="108" t="s">
        <v>608</v>
      </c>
      <c r="C55" s="108"/>
      <c r="D55" s="108"/>
      <c r="E55" s="108"/>
      <c r="F55" s="108"/>
      <c r="G55" s="108"/>
      <c r="H55" s="108"/>
      <c r="I55" s="108"/>
      <c r="J55" s="108"/>
      <c r="K55" s="108"/>
      <c r="L55" s="108"/>
      <c r="M55" s="108"/>
    </row>
    <row r="56" spans="1:13">
      <c r="A56" s="15"/>
      <c r="B56" s="31"/>
      <c r="C56" s="31"/>
      <c r="D56" s="31"/>
      <c r="E56" s="31"/>
      <c r="F56" s="31"/>
      <c r="G56" s="31"/>
      <c r="H56" s="31"/>
      <c r="I56" s="31"/>
    </row>
    <row r="57" spans="1:13">
      <c r="A57" s="15"/>
      <c r="B57" s="11"/>
      <c r="C57" s="11"/>
      <c r="D57" s="11"/>
      <c r="E57" s="11"/>
      <c r="F57" s="11"/>
      <c r="G57" s="11"/>
      <c r="H57" s="11"/>
      <c r="I57" s="11"/>
    </row>
    <row r="58" spans="1:13" ht="15.75" thickBot="1">
      <c r="A58" s="15"/>
      <c r="B58" s="21" t="s">
        <v>257</v>
      </c>
      <c r="C58" s="34">
        <v>42004</v>
      </c>
      <c r="D58" s="34"/>
      <c r="E58" s="34"/>
      <c r="F58" s="22"/>
      <c r="G58" s="34">
        <v>41639</v>
      </c>
      <c r="H58" s="34"/>
      <c r="I58" s="34"/>
    </row>
    <row r="59" spans="1:13">
      <c r="A59" s="15"/>
      <c r="B59" s="58" t="s">
        <v>609</v>
      </c>
      <c r="C59" s="39"/>
      <c r="D59" s="39"/>
      <c r="E59" s="39"/>
      <c r="F59" s="26"/>
      <c r="G59" s="39"/>
      <c r="H59" s="39"/>
      <c r="I59" s="39"/>
    </row>
    <row r="60" spans="1:13">
      <c r="A60" s="15"/>
      <c r="B60" s="44" t="s">
        <v>610</v>
      </c>
      <c r="C60" s="51" t="s">
        <v>261</v>
      </c>
      <c r="D60" s="110">
        <v>371.8</v>
      </c>
      <c r="E60" s="35"/>
      <c r="F60" s="35"/>
      <c r="G60" s="44" t="s">
        <v>261</v>
      </c>
      <c r="H60" s="46" t="s">
        <v>267</v>
      </c>
      <c r="I60" s="35"/>
    </row>
    <row r="61" spans="1:13">
      <c r="A61" s="15"/>
      <c r="B61" s="44"/>
      <c r="C61" s="51"/>
      <c r="D61" s="110"/>
      <c r="E61" s="35"/>
      <c r="F61" s="35"/>
      <c r="G61" s="44"/>
      <c r="H61" s="46"/>
      <c r="I61" s="35"/>
    </row>
    <row r="62" spans="1:13">
      <c r="A62" s="15"/>
      <c r="B62" s="38" t="s">
        <v>611</v>
      </c>
      <c r="C62" s="73">
        <v>192.4</v>
      </c>
      <c r="D62" s="73"/>
      <c r="E62" s="42"/>
      <c r="F62" s="42"/>
      <c r="G62" s="47">
        <v>700</v>
      </c>
      <c r="H62" s="47"/>
      <c r="I62" s="42"/>
    </row>
    <row r="63" spans="1:13">
      <c r="A63" s="15"/>
      <c r="B63" s="38"/>
      <c r="C63" s="73"/>
      <c r="D63" s="73"/>
      <c r="E63" s="42"/>
      <c r="F63" s="42"/>
      <c r="G63" s="47"/>
      <c r="H63" s="47"/>
      <c r="I63" s="42"/>
    </row>
    <row r="64" spans="1:13">
      <c r="A64" s="15"/>
      <c r="B64" s="44" t="s">
        <v>612</v>
      </c>
      <c r="C64" s="110">
        <v>114.2</v>
      </c>
      <c r="D64" s="110"/>
      <c r="E64" s="35"/>
      <c r="F64" s="35"/>
      <c r="G64" s="46">
        <v>100.9</v>
      </c>
      <c r="H64" s="46"/>
      <c r="I64" s="35"/>
    </row>
    <row r="65" spans="1:9">
      <c r="A65" s="15"/>
      <c r="B65" s="44"/>
      <c r="C65" s="110"/>
      <c r="D65" s="110"/>
      <c r="E65" s="35"/>
      <c r="F65" s="35"/>
      <c r="G65" s="46"/>
      <c r="H65" s="46"/>
      <c r="I65" s="35"/>
    </row>
    <row r="66" spans="1:9">
      <c r="A66" s="15"/>
      <c r="B66" s="38" t="s">
        <v>613</v>
      </c>
      <c r="C66" s="73">
        <v>51.1</v>
      </c>
      <c r="D66" s="73"/>
      <c r="E66" s="42"/>
      <c r="F66" s="42"/>
      <c r="G66" s="47">
        <v>40.4</v>
      </c>
      <c r="H66" s="47"/>
      <c r="I66" s="42"/>
    </row>
    <row r="67" spans="1:9">
      <c r="A67" s="15"/>
      <c r="B67" s="38"/>
      <c r="C67" s="73"/>
      <c r="D67" s="73"/>
      <c r="E67" s="42"/>
      <c r="F67" s="42"/>
      <c r="G67" s="47"/>
      <c r="H67" s="47"/>
      <c r="I67" s="42"/>
    </row>
    <row r="68" spans="1:9">
      <c r="A68" s="15"/>
      <c r="B68" s="44" t="s">
        <v>614</v>
      </c>
      <c r="C68" s="110">
        <v>49.6</v>
      </c>
      <c r="D68" s="110"/>
      <c r="E68" s="35"/>
      <c r="F68" s="35"/>
      <c r="G68" s="46">
        <v>16.899999999999999</v>
      </c>
      <c r="H68" s="46"/>
      <c r="I68" s="35"/>
    </row>
    <row r="69" spans="1:9">
      <c r="A69" s="15"/>
      <c r="B69" s="44"/>
      <c r="C69" s="110"/>
      <c r="D69" s="110"/>
      <c r="E69" s="35"/>
      <c r="F69" s="35"/>
      <c r="G69" s="46"/>
      <c r="H69" s="46"/>
      <c r="I69" s="35"/>
    </row>
    <row r="70" spans="1:9">
      <c r="A70" s="15"/>
      <c r="B70" s="38" t="s">
        <v>615</v>
      </c>
      <c r="C70" s="73">
        <v>45.2</v>
      </c>
      <c r="D70" s="73"/>
      <c r="E70" s="42"/>
      <c r="F70" s="42"/>
      <c r="G70" s="47">
        <v>63.9</v>
      </c>
      <c r="H70" s="47"/>
      <c r="I70" s="42"/>
    </row>
    <row r="71" spans="1:9">
      <c r="A71" s="15"/>
      <c r="B71" s="38"/>
      <c r="C71" s="73"/>
      <c r="D71" s="73"/>
      <c r="E71" s="42"/>
      <c r="F71" s="42"/>
      <c r="G71" s="47"/>
      <c r="H71" s="47"/>
      <c r="I71" s="42"/>
    </row>
    <row r="72" spans="1:9">
      <c r="A72" s="15"/>
      <c r="B72" s="44" t="s">
        <v>616</v>
      </c>
      <c r="C72" s="110">
        <v>34.5</v>
      </c>
      <c r="D72" s="110"/>
      <c r="E72" s="35"/>
      <c r="F72" s="35"/>
      <c r="G72" s="46">
        <v>34.700000000000003</v>
      </c>
      <c r="H72" s="46"/>
      <c r="I72" s="35"/>
    </row>
    <row r="73" spans="1:9">
      <c r="A73" s="15"/>
      <c r="B73" s="44"/>
      <c r="C73" s="110"/>
      <c r="D73" s="110"/>
      <c r="E73" s="35"/>
      <c r="F73" s="35"/>
      <c r="G73" s="46"/>
      <c r="H73" s="46"/>
      <c r="I73" s="35"/>
    </row>
    <row r="74" spans="1:9">
      <c r="A74" s="15"/>
      <c r="B74" s="38" t="s">
        <v>617</v>
      </c>
      <c r="C74" s="73">
        <v>22.7</v>
      </c>
      <c r="D74" s="73"/>
      <c r="E74" s="42"/>
      <c r="F74" s="42"/>
      <c r="G74" s="47">
        <v>50.2</v>
      </c>
      <c r="H74" s="47"/>
      <c r="I74" s="42"/>
    </row>
    <row r="75" spans="1:9">
      <c r="A75" s="15"/>
      <c r="B75" s="38"/>
      <c r="C75" s="73"/>
      <c r="D75" s="73"/>
      <c r="E75" s="42"/>
      <c r="F75" s="42"/>
      <c r="G75" s="47"/>
      <c r="H75" s="47"/>
      <c r="I75" s="42"/>
    </row>
    <row r="76" spans="1:9">
      <c r="A76" s="15"/>
      <c r="B76" s="44" t="s">
        <v>618</v>
      </c>
      <c r="C76" s="110">
        <v>18</v>
      </c>
      <c r="D76" s="110"/>
      <c r="E76" s="35"/>
      <c r="F76" s="35"/>
      <c r="G76" s="46">
        <v>18</v>
      </c>
      <c r="H76" s="46"/>
      <c r="I76" s="35"/>
    </row>
    <row r="77" spans="1:9">
      <c r="A77" s="15"/>
      <c r="B77" s="44"/>
      <c r="C77" s="110"/>
      <c r="D77" s="110"/>
      <c r="E77" s="35"/>
      <c r="F77" s="35"/>
      <c r="G77" s="46"/>
      <c r="H77" s="46"/>
      <c r="I77" s="35"/>
    </row>
    <row r="78" spans="1:9">
      <c r="A78" s="15"/>
      <c r="B78" s="38" t="s">
        <v>619</v>
      </c>
      <c r="C78" s="73">
        <v>1</v>
      </c>
      <c r="D78" s="73"/>
      <c r="E78" s="42"/>
      <c r="F78" s="42"/>
      <c r="G78" s="47">
        <v>19.399999999999999</v>
      </c>
      <c r="H78" s="47"/>
      <c r="I78" s="42"/>
    </row>
    <row r="79" spans="1:9">
      <c r="A79" s="15"/>
      <c r="B79" s="38"/>
      <c r="C79" s="73"/>
      <c r="D79" s="73"/>
      <c r="E79" s="42"/>
      <c r="F79" s="42"/>
      <c r="G79" s="47"/>
      <c r="H79" s="47"/>
      <c r="I79" s="42"/>
    </row>
    <row r="80" spans="1:9">
      <c r="A80" s="15"/>
      <c r="B80" s="44" t="s">
        <v>620</v>
      </c>
      <c r="C80" s="110" t="s">
        <v>267</v>
      </c>
      <c r="D80" s="110"/>
      <c r="E80" s="35"/>
      <c r="F80" s="35"/>
      <c r="G80" s="46">
        <v>71.099999999999994</v>
      </c>
      <c r="H80" s="46"/>
      <c r="I80" s="35"/>
    </row>
    <row r="81" spans="1:9">
      <c r="A81" s="15"/>
      <c r="B81" s="44"/>
      <c r="C81" s="110"/>
      <c r="D81" s="110"/>
      <c r="E81" s="35"/>
      <c r="F81" s="35"/>
      <c r="G81" s="46"/>
      <c r="H81" s="46"/>
      <c r="I81" s="35"/>
    </row>
    <row r="82" spans="1:9">
      <c r="A82" s="15"/>
      <c r="B82" s="38" t="s">
        <v>363</v>
      </c>
      <c r="C82" s="73">
        <v>45.4</v>
      </c>
      <c r="D82" s="73"/>
      <c r="E82" s="42"/>
      <c r="F82" s="42"/>
      <c r="G82" s="47">
        <v>29.9</v>
      </c>
      <c r="H82" s="47"/>
      <c r="I82" s="42"/>
    </row>
    <row r="83" spans="1:9" ht="15.75" thickBot="1">
      <c r="A83" s="15"/>
      <c r="B83" s="38"/>
      <c r="C83" s="116"/>
      <c r="D83" s="116"/>
      <c r="E83" s="50"/>
      <c r="F83" s="42"/>
      <c r="G83" s="48"/>
      <c r="H83" s="48"/>
      <c r="I83" s="50"/>
    </row>
    <row r="84" spans="1:9">
      <c r="A84" s="15"/>
      <c r="B84" s="44" t="s">
        <v>621</v>
      </c>
      <c r="C84" s="120" t="s">
        <v>261</v>
      </c>
      <c r="D84" s="122">
        <v>945.9</v>
      </c>
      <c r="E84" s="56"/>
      <c r="F84" s="35"/>
      <c r="G84" s="52" t="s">
        <v>261</v>
      </c>
      <c r="H84" s="54">
        <v>1145.4000000000001</v>
      </c>
      <c r="I84" s="56"/>
    </row>
    <row r="85" spans="1:9" ht="15.75" thickBot="1">
      <c r="A85" s="15"/>
      <c r="B85" s="44"/>
      <c r="C85" s="121"/>
      <c r="D85" s="123"/>
      <c r="E85" s="57"/>
      <c r="F85" s="35"/>
      <c r="G85" s="53"/>
      <c r="H85" s="55"/>
      <c r="I85" s="57"/>
    </row>
    <row r="86" spans="1:9" ht="15.75" thickTop="1">
      <c r="A86" s="15"/>
      <c r="B86" s="58" t="s">
        <v>622</v>
      </c>
      <c r="C86" s="138"/>
      <c r="D86" s="138"/>
      <c r="E86" s="138"/>
      <c r="F86" s="26"/>
      <c r="G86" s="138"/>
      <c r="H86" s="138"/>
      <c r="I86" s="138"/>
    </row>
    <row r="87" spans="1:9">
      <c r="A87" s="15"/>
      <c r="B87" s="18" t="s">
        <v>623</v>
      </c>
      <c r="C87" s="29" t="s">
        <v>261</v>
      </c>
      <c r="D87" s="60" t="s">
        <v>624</v>
      </c>
      <c r="E87" s="29" t="s">
        <v>272</v>
      </c>
      <c r="F87" s="22"/>
      <c r="G87" s="18" t="s">
        <v>261</v>
      </c>
      <c r="H87" s="27" t="s">
        <v>625</v>
      </c>
      <c r="I87" s="18" t="s">
        <v>272</v>
      </c>
    </row>
    <row r="88" spans="1:9">
      <c r="A88" s="15"/>
      <c r="B88" s="25" t="s">
        <v>626</v>
      </c>
      <c r="C88" s="73" t="s">
        <v>627</v>
      </c>
      <c r="D88" s="73"/>
      <c r="E88" s="58" t="s">
        <v>272</v>
      </c>
      <c r="F88" s="26"/>
      <c r="G88" s="47" t="s">
        <v>628</v>
      </c>
      <c r="H88" s="47"/>
      <c r="I88" s="25" t="s">
        <v>272</v>
      </c>
    </row>
    <row r="89" spans="1:9">
      <c r="A89" s="15"/>
      <c r="B89" s="18" t="s">
        <v>629</v>
      </c>
      <c r="C89" s="110" t="s">
        <v>630</v>
      </c>
      <c r="D89" s="110"/>
      <c r="E89" s="29" t="s">
        <v>272</v>
      </c>
      <c r="F89" s="22"/>
      <c r="G89" s="46" t="s">
        <v>631</v>
      </c>
      <c r="H89" s="46"/>
      <c r="I89" s="18" t="s">
        <v>272</v>
      </c>
    </row>
    <row r="90" spans="1:9">
      <c r="A90" s="15"/>
      <c r="B90" s="38" t="s">
        <v>632</v>
      </c>
      <c r="C90" s="73" t="s">
        <v>267</v>
      </c>
      <c r="D90" s="73"/>
      <c r="E90" s="42"/>
      <c r="F90" s="42"/>
      <c r="G90" s="47" t="s">
        <v>633</v>
      </c>
      <c r="H90" s="47"/>
      <c r="I90" s="38" t="s">
        <v>272</v>
      </c>
    </row>
    <row r="91" spans="1:9">
      <c r="A91" s="15"/>
      <c r="B91" s="38"/>
      <c r="C91" s="73"/>
      <c r="D91" s="73"/>
      <c r="E91" s="42"/>
      <c r="F91" s="42"/>
      <c r="G91" s="47"/>
      <c r="H91" s="47"/>
      <c r="I91" s="38"/>
    </row>
    <row r="92" spans="1:9" ht="15.75" thickBot="1">
      <c r="A92" s="15"/>
      <c r="B92" s="18" t="s">
        <v>363</v>
      </c>
      <c r="C92" s="76" t="s">
        <v>634</v>
      </c>
      <c r="D92" s="76"/>
      <c r="E92" s="29" t="s">
        <v>272</v>
      </c>
      <c r="F92" s="22"/>
      <c r="G92" s="77" t="s">
        <v>635</v>
      </c>
      <c r="H92" s="77"/>
      <c r="I92" s="18" t="s">
        <v>272</v>
      </c>
    </row>
    <row r="93" spans="1:9" ht="15.75" thickBot="1">
      <c r="A93" s="15"/>
      <c r="B93" s="25" t="s">
        <v>636</v>
      </c>
      <c r="C93" s="191" t="s">
        <v>261</v>
      </c>
      <c r="D93" s="192" t="s">
        <v>637</v>
      </c>
      <c r="E93" s="191" t="s">
        <v>272</v>
      </c>
      <c r="F93" s="26"/>
      <c r="G93" s="193" t="s">
        <v>261</v>
      </c>
      <c r="H93" s="194" t="s">
        <v>638</v>
      </c>
      <c r="I93" s="193" t="s">
        <v>272</v>
      </c>
    </row>
    <row r="94" spans="1:9" ht="15.75" thickTop="1">
      <c r="A94" s="15"/>
      <c r="B94" s="29" t="s">
        <v>639</v>
      </c>
      <c r="C94" s="102"/>
      <c r="D94" s="102"/>
      <c r="E94" s="102"/>
      <c r="F94" s="22"/>
      <c r="G94" s="102"/>
      <c r="H94" s="102"/>
      <c r="I94" s="102"/>
    </row>
    <row r="95" spans="1:9">
      <c r="A95" s="15"/>
      <c r="B95" s="25" t="s">
        <v>613</v>
      </c>
      <c r="C95" s="58" t="s">
        <v>261</v>
      </c>
      <c r="D95" s="59" t="s">
        <v>539</v>
      </c>
      <c r="E95" s="58" t="s">
        <v>272</v>
      </c>
      <c r="F95" s="26"/>
      <c r="G95" s="25" t="s">
        <v>261</v>
      </c>
      <c r="H95" s="28" t="s">
        <v>640</v>
      </c>
      <c r="I95" s="25" t="s">
        <v>272</v>
      </c>
    </row>
    <row r="96" spans="1:9">
      <c r="A96" s="15"/>
      <c r="B96" s="18" t="s">
        <v>618</v>
      </c>
      <c r="C96" s="110" t="s">
        <v>605</v>
      </c>
      <c r="D96" s="110"/>
      <c r="E96" s="29" t="s">
        <v>272</v>
      </c>
      <c r="F96" s="22"/>
      <c r="G96" s="46" t="s">
        <v>535</v>
      </c>
      <c r="H96" s="46"/>
      <c r="I96" s="18" t="s">
        <v>272</v>
      </c>
    </row>
    <row r="97" spans="1:13" ht="15.75" thickBot="1">
      <c r="A97" s="15"/>
      <c r="B97" s="25" t="s">
        <v>614</v>
      </c>
      <c r="C97" s="116" t="s">
        <v>641</v>
      </c>
      <c r="D97" s="116"/>
      <c r="E97" s="58" t="s">
        <v>272</v>
      </c>
      <c r="F97" s="26"/>
      <c r="G97" s="48" t="s">
        <v>541</v>
      </c>
      <c r="H97" s="48"/>
      <c r="I97" s="25" t="s">
        <v>272</v>
      </c>
    </row>
    <row r="98" spans="1:13" ht="15.75" thickBot="1">
      <c r="A98" s="15"/>
      <c r="B98" s="18" t="s">
        <v>642</v>
      </c>
      <c r="C98" s="196" t="s">
        <v>643</v>
      </c>
      <c r="D98" s="196"/>
      <c r="E98" s="195" t="s">
        <v>272</v>
      </c>
      <c r="F98" s="22"/>
      <c r="G98" s="96" t="s">
        <v>644</v>
      </c>
      <c r="H98" s="96"/>
      <c r="I98" s="93" t="s">
        <v>272</v>
      </c>
    </row>
    <row r="99" spans="1:13">
      <c r="A99" s="15"/>
      <c r="B99" s="71" t="s">
        <v>645</v>
      </c>
      <c r="C99" s="72" t="s">
        <v>261</v>
      </c>
      <c r="D99" s="74">
        <v>826.6</v>
      </c>
      <c r="E99" s="43"/>
      <c r="F99" s="42"/>
      <c r="G99" s="39" t="s">
        <v>261</v>
      </c>
      <c r="H99" s="75">
        <v>885.7</v>
      </c>
      <c r="I99" s="43"/>
    </row>
    <row r="100" spans="1:13" ht="15.75" thickBot="1">
      <c r="A100" s="15"/>
      <c r="B100" s="71"/>
      <c r="C100" s="78"/>
      <c r="D100" s="79"/>
      <c r="E100" s="80"/>
      <c r="F100" s="42"/>
      <c r="G100" s="81"/>
      <c r="H100" s="82"/>
      <c r="I100" s="80"/>
    </row>
    <row r="101" spans="1:13" ht="15.75" thickTop="1">
      <c r="A101" s="15" t="s">
        <v>1322</v>
      </c>
      <c r="B101" s="108" t="s">
        <v>656</v>
      </c>
      <c r="C101" s="108"/>
      <c r="D101" s="108"/>
      <c r="E101" s="108"/>
      <c r="F101" s="108"/>
      <c r="G101" s="108"/>
      <c r="H101" s="108"/>
      <c r="I101" s="108"/>
      <c r="J101" s="108"/>
      <c r="K101" s="108"/>
      <c r="L101" s="108"/>
      <c r="M101" s="108"/>
    </row>
    <row r="102" spans="1:13">
      <c r="A102" s="15"/>
      <c r="B102" s="31"/>
      <c r="C102" s="31"/>
      <c r="D102" s="31"/>
      <c r="E102" s="31"/>
    </row>
    <row r="103" spans="1:13">
      <c r="A103" s="15"/>
      <c r="B103" s="11"/>
      <c r="C103" s="11"/>
      <c r="D103" s="11"/>
      <c r="E103" s="11"/>
    </row>
    <row r="104" spans="1:13">
      <c r="A104" s="15"/>
      <c r="B104" s="32" t="s">
        <v>257</v>
      </c>
      <c r="C104" s="36" t="s">
        <v>657</v>
      </c>
      <c r="D104" s="36"/>
      <c r="E104" s="36"/>
    </row>
    <row r="105" spans="1:13" ht="15.75" thickBot="1">
      <c r="A105" s="15"/>
      <c r="B105" s="32"/>
      <c r="C105" s="37" t="s">
        <v>658</v>
      </c>
      <c r="D105" s="37"/>
      <c r="E105" s="37"/>
    </row>
    <row r="106" spans="1:13">
      <c r="A106" s="15"/>
      <c r="B106" s="38" t="s">
        <v>659</v>
      </c>
      <c r="C106" s="39" t="s">
        <v>261</v>
      </c>
      <c r="D106" s="75">
        <v>62.4</v>
      </c>
      <c r="E106" s="43"/>
    </row>
    <row r="107" spans="1:13">
      <c r="A107" s="15"/>
      <c r="B107" s="38"/>
      <c r="C107" s="38"/>
      <c r="D107" s="47"/>
      <c r="E107" s="42"/>
    </row>
    <row r="108" spans="1:13">
      <c r="A108" s="15"/>
      <c r="B108" s="85" t="s">
        <v>660</v>
      </c>
      <c r="C108" s="46">
        <v>3.4</v>
      </c>
      <c r="D108" s="46"/>
      <c r="E108" s="35"/>
    </row>
    <row r="109" spans="1:13">
      <c r="A109" s="15"/>
      <c r="B109" s="85"/>
      <c r="C109" s="46"/>
      <c r="D109" s="46"/>
      <c r="E109" s="35"/>
    </row>
    <row r="110" spans="1:13">
      <c r="A110" s="15"/>
      <c r="B110" s="94" t="s">
        <v>661</v>
      </c>
      <c r="C110" s="47">
        <v>22</v>
      </c>
      <c r="D110" s="47"/>
      <c r="E110" s="42"/>
    </row>
    <row r="111" spans="1:13">
      <c r="A111" s="15"/>
      <c r="B111" s="94"/>
      <c r="C111" s="47"/>
      <c r="D111" s="47"/>
      <c r="E111" s="42"/>
    </row>
    <row r="112" spans="1:13" ht="26.25">
      <c r="A112" s="15"/>
      <c r="B112" s="83" t="s">
        <v>662</v>
      </c>
      <c r="C112" s="46" t="s">
        <v>283</v>
      </c>
      <c r="D112" s="46"/>
      <c r="E112" s="18" t="s">
        <v>272</v>
      </c>
    </row>
    <row r="113" spans="1:5" ht="26.25">
      <c r="A113" s="15"/>
      <c r="B113" s="92" t="s">
        <v>663</v>
      </c>
      <c r="C113" s="47" t="s">
        <v>664</v>
      </c>
      <c r="D113" s="47"/>
      <c r="E113" s="25" t="s">
        <v>272</v>
      </c>
    </row>
    <row r="114" spans="1:5" ht="15.75" thickBot="1">
      <c r="A114" s="15"/>
      <c r="B114" s="83" t="s">
        <v>665</v>
      </c>
      <c r="C114" s="77" t="s">
        <v>666</v>
      </c>
      <c r="D114" s="77"/>
      <c r="E114" s="18" t="s">
        <v>272</v>
      </c>
    </row>
    <row r="115" spans="1:5">
      <c r="A115" s="15"/>
      <c r="B115" s="38" t="s">
        <v>667</v>
      </c>
      <c r="C115" s="75">
        <v>83.1</v>
      </c>
      <c r="D115" s="75"/>
      <c r="E115" s="43"/>
    </row>
    <row r="116" spans="1:5">
      <c r="A116" s="15"/>
      <c r="B116" s="38"/>
      <c r="C116" s="103"/>
      <c r="D116" s="103"/>
      <c r="E116" s="100"/>
    </row>
    <row r="117" spans="1:5">
      <c r="A117" s="15"/>
      <c r="B117" s="85" t="s">
        <v>660</v>
      </c>
      <c r="C117" s="46">
        <v>6.3</v>
      </c>
      <c r="D117" s="46"/>
      <c r="E117" s="35"/>
    </row>
    <row r="118" spans="1:5">
      <c r="A118" s="15"/>
      <c r="B118" s="85"/>
      <c r="C118" s="46"/>
      <c r="D118" s="46"/>
      <c r="E118" s="35"/>
    </row>
    <row r="119" spans="1:5">
      <c r="A119" s="15"/>
      <c r="B119" s="94" t="s">
        <v>661</v>
      </c>
      <c r="C119" s="47">
        <v>6.4</v>
      </c>
      <c r="D119" s="47"/>
      <c r="E119" s="42"/>
    </row>
    <row r="120" spans="1:5">
      <c r="A120" s="15"/>
      <c r="B120" s="94"/>
      <c r="C120" s="47"/>
      <c r="D120" s="47"/>
      <c r="E120" s="42"/>
    </row>
    <row r="121" spans="1:5" ht="26.25">
      <c r="A121" s="15"/>
      <c r="B121" s="83" t="s">
        <v>668</v>
      </c>
      <c r="C121" s="46" t="s">
        <v>669</v>
      </c>
      <c r="D121" s="46"/>
      <c r="E121" s="18" t="s">
        <v>272</v>
      </c>
    </row>
    <row r="122" spans="1:5" ht="27" thickBot="1">
      <c r="A122" s="15"/>
      <c r="B122" s="92" t="s">
        <v>663</v>
      </c>
      <c r="C122" s="48" t="s">
        <v>539</v>
      </c>
      <c r="D122" s="48"/>
      <c r="E122" s="25" t="s">
        <v>272</v>
      </c>
    </row>
    <row r="123" spans="1:5">
      <c r="A123" s="15"/>
      <c r="B123" s="44" t="s">
        <v>387</v>
      </c>
      <c r="C123" s="86">
        <v>80.3</v>
      </c>
      <c r="D123" s="86"/>
      <c r="E123" s="56"/>
    </row>
    <row r="124" spans="1:5">
      <c r="A124" s="15"/>
      <c r="B124" s="44"/>
      <c r="C124" s="87"/>
      <c r="D124" s="87"/>
      <c r="E124" s="88"/>
    </row>
    <row r="125" spans="1:5">
      <c r="A125" s="15"/>
      <c r="B125" s="94" t="s">
        <v>660</v>
      </c>
      <c r="C125" s="47">
        <v>0.9</v>
      </c>
      <c r="D125" s="47"/>
      <c r="E125" s="42"/>
    </row>
    <row r="126" spans="1:5">
      <c r="A126" s="15"/>
      <c r="B126" s="94"/>
      <c r="C126" s="47"/>
      <c r="D126" s="47"/>
      <c r="E126" s="42"/>
    </row>
    <row r="127" spans="1:5">
      <c r="A127" s="15"/>
      <c r="B127" s="85" t="s">
        <v>661</v>
      </c>
      <c r="C127" s="46">
        <v>11</v>
      </c>
      <c r="D127" s="46"/>
      <c r="E127" s="35"/>
    </row>
    <row r="128" spans="1:5">
      <c r="A128" s="15"/>
      <c r="B128" s="85"/>
      <c r="C128" s="46"/>
      <c r="D128" s="46"/>
      <c r="E128" s="35"/>
    </row>
    <row r="129" spans="1:13" ht="26.25">
      <c r="A129" s="15"/>
      <c r="B129" s="92" t="s">
        <v>662</v>
      </c>
      <c r="C129" s="47" t="s">
        <v>670</v>
      </c>
      <c r="D129" s="47"/>
      <c r="E129" s="25" t="s">
        <v>272</v>
      </c>
    </row>
    <row r="130" spans="1:13" ht="26.25">
      <c r="A130" s="15"/>
      <c r="B130" s="83" t="s">
        <v>663</v>
      </c>
      <c r="C130" s="46" t="s">
        <v>536</v>
      </c>
      <c r="D130" s="46"/>
      <c r="E130" s="18" t="s">
        <v>272</v>
      </c>
    </row>
    <row r="131" spans="1:13" ht="15.75" thickBot="1">
      <c r="A131" s="15"/>
      <c r="B131" s="92" t="s">
        <v>671</v>
      </c>
      <c r="C131" s="48" t="s">
        <v>672</v>
      </c>
      <c r="D131" s="48"/>
      <c r="E131" s="114" t="s">
        <v>272</v>
      </c>
    </row>
    <row r="132" spans="1:13">
      <c r="A132" s="15"/>
      <c r="B132" s="51" t="s">
        <v>395</v>
      </c>
      <c r="C132" s="120" t="s">
        <v>261</v>
      </c>
      <c r="D132" s="122">
        <v>26.5</v>
      </c>
      <c r="E132" s="56"/>
    </row>
    <row r="133" spans="1:13" ht="15.75" thickBot="1">
      <c r="A133" s="15"/>
      <c r="B133" s="51"/>
      <c r="C133" s="121"/>
      <c r="D133" s="123"/>
      <c r="E133" s="57"/>
    </row>
    <row r="134" spans="1:13" ht="15.75" thickTop="1">
      <c r="A134" s="15"/>
      <c r="B134" s="107" t="s">
        <v>273</v>
      </c>
      <c r="C134" s="107"/>
      <c r="D134" s="107"/>
      <c r="E134" s="107"/>
      <c r="F134" s="107"/>
      <c r="G134" s="107"/>
      <c r="H134" s="107"/>
      <c r="I134" s="107"/>
      <c r="J134" s="107"/>
      <c r="K134" s="107"/>
      <c r="L134" s="107"/>
      <c r="M134" s="107"/>
    </row>
    <row r="135" spans="1:13">
      <c r="A135" s="15"/>
      <c r="B135" s="11"/>
      <c r="C135" s="11"/>
    </row>
    <row r="136" spans="1:13" ht="60">
      <c r="A136" s="15"/>
      <c r="B136" s="142">
        <v>-1</v>
      </c>
      <c r="C136" s="142" t="s">
        <v>673</v>
      </c>
    </row>
    <row r="137" spans="1:13">
      <c r="A137" s="15"/>
      <c r="B137" s="11"/>
      <c r="C137" s="11"/>
    </row>
    <row r="138" spans="1:13" ht="60">
      <c r="A138" s="15"/>
      <c r="B138" s="142">
        <v>-2</v>
      </c>
      <c r="C138" s="142" t="s">
        <v>674</v>
      </c>
    </row>
    <row r="139" spans="1:13">
      <c r="A139" s="15"/>
      <c r="B139" s="11"/>
      <c r="C139" s="11"/>
    </row>
    <row r="140" spans="1:13" ht="60">
      <c r="A140" s="15"/>
      <c r="B140" s="142">
        <v>-3</v>
      </c>
      <c r="C140" s="142" t="s">
        <v>675</v>
      </c>
    </row>
    <row r="141" spans="1:13">
      <c r="A141" s="15" t="s">
        <v>1323</v>
      </c>
      <c r="B141" s="16" t="s">
        <v>1324</v>
      </c>
      <c r="C141" s="16"/>
      <c r="D141" s="16"/>
      <c r="E141" s="16"/>
      <c r="F141" s="16"/>
      <c r="G141" s="16"/>
      <c r="H141" s="16"/>
      <c r="I141" s="16"/>
      <c r="J141" s="16"/>
      <c r="K141" s="16"/>
      <c r="L141" s="16"/>
      <c r="M141" s="16"/>
    </row>
    <row r="142" spans="1:13">
      <c r="A142" s="15"/>
      <c r="B142" s="31"/>
      <c r="C142" s="31"/>
      <c r="D142" s="31"/>
      <c r="E142" s="31"/>
    </row>
    <row r="143" spans="1:13">
      <c r="A143" s="15"/>
      <c r="B143" s="11"/>
      <c r="C143" s="11"/>
      <c r="D143" s="11"/>
      <c r="E143" s="11"/>
    </row>
    <row r="144" spans="1:13" ht="15.75" thickBot="1">
      <c r="A144" s="15"/>
      <c r="B144" s="21" t="s">
        <v>678</v>
      </c>
      <c r="C144" s="24" t="s">
        <v>679</v>
      </c>
      <c r="D144" s="22"/>
      <c r="E144" s="24" t="s">
        <v>680</v>
      </c>
    </row>
    <row r="145" spans="1:13">
      <c r="A145" s="15"/>
      <c r="B145" s="25" t="s">
        <v>681</v>
      </c>
      <c r="C145" s="197" t="s">
        <v>682</v>
      </c>
      <c r="D145" s="26"/>
      <c r="E145" s="197" t="s">
        <v>683</v>
      </c>
    </row>
    <row r="146" spans="1:13">
      <c r="A146" s="15"/>
      <c r="B146" s="18" t="s">
        <v>684</v>
      </c>
      <c r="C146" s="198" t="s">
        <v>685</v>
      </c>
      <c r="D146" s="22"/>
      <c r="E146" s="198" t="s">
        <v>686</v>
      </c>
    </row>
    <row r="147" spans="1:13">
      <c r="A147" s="15"/>
      <c r="B147" s="25" t="s">
        <v>687</v>
      </c>
      <c r="C147" s="197" t="s">
        <v>682</v>
      </c>
      <c r="D147" s="26"/>
      <c r="E147" s="197" t="s">
        <v>688</v>
      </c>
    </row>
    <row r="148" spans="1:13">
      <c r="A148" s="15"/>
      <c r="B148" s="18" t="s">
        <v>689</v>
      </c>
      <c r="C148" s="198" t="s">
        <v>682</v>
      </c>
      <c r="D148" s="22"/>
      <c r="E148" s="198" t="s">
        <v>690</v>
      </c>
    </row>
    <row r="149" spans="1:13">
      <c r="A149" s="15"/>
      <c r="B149" s="25" t="s">
        <v>691</v>
      </c>
      <c r="C149" s="197" t="s">
        <v>692</v>
      </c>
      <c r="D149" s="26"/>
      <c r="E149" s="197" t="s">
        <v>686</v>
      </c>
    </row>
    <row r="150" spans="1:13">
      <c r="A150" s="15"/>
      <c r="B150" s="18" t="s">
        <v>693</v>
      </c>
      <c r="C150" s="198" t="s">
        <v>682</v>
      </c>
      <c r="D150" s="22"/>
      <c r="E150" s="198" t="s">
        <v>694</v>
      </c>
    </row>
    <row r="151" spans="1:13">
      <c r="A151" s="15"/>
      <c r="B151" s="107" t="s">
        <v>273</v>
      </c>
      <c r="C151" s="107"/>
      <c r="D151" s="107"/>
      <c r="E151" s="107"/>
      <c r="F151" s="107"/>
      <c r="G151" s="107"/>
      <c r="H151" s="107"/>
      <c r="I151" s="107"/>
      <c r="J151" s="107"/>
      <c r="K151" s="107"/>
      <c r="L151" s="107"/>
      <c r="M151" s="107"/>
    </row>
    <row r="152" spans="1:13">
      <c r="A152" s="15"/>
      <c r="B152" s="11"/>
      <c r="C152" s="11"/>
    </row>
    <row r="153" spans="1:13" ht="24">
      <c r="A153" s="15"/>
      <c r="B153" s="142">
        <v>-1</v>
      </c>
      <c r="C153" s="142" t="s">
        <v>695</v>
      </c>
    </row>
  </sheetData>
  <mergeCells count="378">
    <mergeCell ref="A141:A153"/>
    <mergeCell ref="B141:M141"/>
    <mergeCell ref="B151:M151"/>
    <mergeCell ref="A54:A100"/>
    <mergeCell ref="B54:M54"/>
    <mergeCell ref="B55:M55"/>
    <mergeCell ref="A101:A140"/>
    <mergeCell ref="B101:M101"/>
    <mergeCell ref="B134:M134"/>
    <mergeCell ref="E132:E133"/>
    <mergeCell ref="B142:E142"/>
    <mergeCell ref="A1:A2"/>
    <mergeCell ref="B1:M1"/>
    <mergeCell ref="B2:M2"/>
    <mergeCell ref="B3:M3"/>
    <mergeCell ref="A4:A28"/>
    <mergeCell ref="B4:M4"/>
    <mergeCell ref="B5:M5"/>
    <mergeCell ref="A29:A53"/>
    <mergeCell ref="C129:D129"/>
    <mergeCell ref="C130:D130"/>
    <mergeCell ref="C131:D131"/>
    <mergeCell ref="B132:B133"/>
    <mergeCell ref="C132:C133"/>
    <mergeCell ref="D132:D133"/>
    <mergeCell ref="B125:B126"/>
    <mergeCell ref="C125:D126"/>
    <mergeCell ref="E125:E126"/>
    <mergeCell ref="B127:B128"/>
    <mergeCell ref="C127:D128"/>
    <mergeCell ref="E127:E128"/>
    <mergeCell ref="B119:B120"/>
    <mergeCell ref="C119:D120"/>
    <mergeCell ref="E119:E120"/>
    <mergeCell ref="C121:D121"/>
    <mergeCell ref="C122:D122"/>
    <mergeCell ref="B123:B124"/>
    <mergeCell ref="C123:D124"/>
    <mergeCell ref="E123:E124"/>
    <mergeCell ref="B115:B116"/>
    <mergeCell ref="C115:D116"/>
    <mergeCell ref="E115:E116"/>
    <mergeCell ref="B117:B118"/>
    <mergeCell ref="C117:D118"/>
    <mergeCell ref="E117:E118"/>
    <mergeCell ref="B110:B111"/>
    <mergeCell ref="C110:D111"/>
    <mergeCell ref="E110:E111"/>
    <mergeCell ref="C112:D112"/>
    <mergeCell ref="C113:D113"/>
    <mergeCell ref="C114:D114"/>
    <mergeCell ref="B106:B107"/>
    <mergeCell ref="C106:C107"/>
    <mergeCell ref="D106:D107"/>
    <mergeCell ref="E106:E107"/>
    <mergeCell ref="B108:B109"/>
    <mergeCell ref="C108:D109"/>
    <mergeCell ref="E108:E109"/>
    <mergeCell ref="H99:H100"/>
    <mergeCell ref="I99:I100"/>
    <mergeCell ref="B102:E102"/>
    <mergeCell ref="B104:B105"/>
    <mergeCell ref="C104:E104"/>
    <mergeCell ref="C105:E105"/>
    <mergeCell ref="C97:D97"/>
    <mergeCell ref="G97:H97"/>
    <mergeCell ref="C98:D98"/>
    <mergeCell ref="G98:H98"/>
    <mergeCell ref="B99:B100"/>
    <mergeCell ref="C99:C100"/>
    <mergeCell ref="D99:D100"/>
    <mergeCell ref="E99:E100"/>
    <mergeCell ref="F99:F100"/>
    <mergeCell ref="G99:G100"/>
    <mergeCell ref="I90:I91"/>
    <mergeCell ref="C92:D92"/>
    <mergeCell ref="G92:H92"/>
    <mergeCell ref="C94:E94"/>
    <mergeCell ref="G94:I94"/>
    <mergeCell ref="C96:D96"/>
    <mergeCell ref="G96:H96"/>
    <mergeCell ref="C89:D89"/>
    <mergeCell ref="G89:H89"/>
    <mergeCell ref="B90:B91"/>
    <mergeCell ref="C90:D91"/>
    <mergeCell ref="E90:E91"/>
    <mergeCell ref="F90:F91"/>
    <mergeCell ref="G90:H91"/>
    <mergeCell ref="H84:H85"/>
    <mergeCell ref="I84:I85"/>
    <mergeCell ref="C86:E86"/>
    <mergeCell ref="G86:I86"/>
    <mergeCell ref="C88:D88"/>
    <mergeCell ref="G88:H88"/>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B56:I56"/>
    <mergeCell ref="C58:E58"/>
    <mergeCell ref="G58:I58"/>
    <mergeCell ref="C59:E59"/>
    <mergeCell ref="G59:I59"/>
    <mergeCell ref="B60:B61"/>
    <mergeCell ref="C60:C61"/>
    <mergeCell ref="D60:D61"/>
    <mergeCell ref="E60:E61"/>
    <mergeCell ref="F60:F61"/>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M41:M42"/>
    <mergeCell ref="C43:D43"/>
    <mergeCell ref="G43:H43"/>
    <mergeCell ref="K43:L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K35"/>
    <mergeCell ref="L34:L35"/>
    <mergeCell ref="M34:M35"/>
    <mergeCell ref="C36:E36"/>
    <mergeCell ref="G36:I36"/>
    <mergeCell ref="K36:M36"/>
    <mergeCell ref="C33:E33"/>
    <mergeCell ref="G33:I33"/>
    <mergeCell ref="K33:M33"/>
    <mergeCell ref="B34:B35"/>
    <mergeCell ref="C34:C35"/>
    <mergeCell ref="D34:D35"/>
    <mergeCell ref="E34:E35"/>
    <mergeCell ref="F34:F35"/>
    <mergeCell ref="G34:G35"/>
    <mergeCell ref="H34:H35"/>
    <mergeCell ref="I27:I28"/>
    <mergeCell ref="J27:J28"/>
    <mergeCell ref="K27:K28"/>
    <mergeCell ref="L27:L28"/>
    <mergeCell ref="M27:M28"/>
    <mergeCell ref="B31:M31"/>
    <mergeCell ref="B29:M29"/>
    <mergeCell ref="B30:M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9"/>
  <sheetViews>
    <sheetView showGridLines="0" workbookViewId="0"/>
  </sheetViews>
  <sheetFormatPr defaultRowHeight="15"/>
  <cols>
    <col min="1" max="3" width="36.5703125" bestFit="1" customWidth="1"/>
    <col min="4" max="4" width="8.140625" bestFit="1" customWidth="1"/>
    <col min="5" max="5" width="1.5703125" bestFit="1" customWidth="1"/>
    <col min="6" max="6" width="4.5703125" customWidth="1"/>
    <col min="7" max="7" width="2.42578125" customWidth="1"/>
    <col min="8" max="8" width="7.42578125" customWidth="1"/>
    <col min="9" max="9" width="4.5703125" customWidth="1"/>
    <col min="10" max="10" width="2.85546875" customWidth="1"/>
    <col min="11" max="11" width="2" bestFit="1" customWidth="1"/>
    <col min="12" max="12" width="8.140625" bestFit="1" customWidth="1"/>
    <col min="13" max="13" width="2.42578125" bestFit="1" customWidth="1"/>
    <col min="15" max="15" width="4.42578125" bestFit="1" customWidth="1"/>
    <col min="16" max="16" width="8.140625" bestFit="1" customWidth="1"/>
    <col min="17" max="17" width="4.42578125" bestFit="1" customWidth="1"/>
    <col min="19" max="19" width="4.42578125" bestFit="1" customWidth="1"/>
    <col min="20" max="20" width="7" bestFit="1" customWidth="1"/>
    <col min="21" max="21" width="1.5703125" bestFit="1" customWidth="1"/>
    <col min="22" max="22" width="4.42578125" bestFit="1" customWidth="1"/>
    <col min="23" max="23" width="2.42578125" bestFit="1" customWidth="1"/>
    <col min="24" max="24" width="7" bestFit="1" customWidth="1"/>
    <col min="25" max="25" width="1.5703125" bestFit="1" customWidth="1"/>
    <col min="27" max="27" width="1.85546875" bestFit="1" customWidth="1"/>
    <col min="28" max="28" width="4.42578125" bestFit="1" customWidth="1"/>
    <col min="29" max="29" width="1.5703125" bestFit="1" customWidth="1"/>
    <col min="31" max="31" width="1.85546875" bestFit="1" customWidth="1"/>
    <col min="32" max="32" width="4.5703125" bestFit="1" customWidth="1"/>
    <col min="33" max="33" width="1.5703125" bestFit="1" customWidth="1"/>
    <col min="35" max="35" width="1.85546875" bestFit="1" customWidth="1"/>
    <col min="36" max="36" width="3.7109375" bestFit="1" customWidth="1"/>
    <col min="37" max="37" width="1.5703125" bestFit="1" customWidth="1"/>
  </cols>
  <sheetData>
    <row r="1" spans="1:37" ht="15" customHeight="1">
      <c r="A1" s="8" t="s">
        <v>13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32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c r="A4" s="15" t="s">
        <v>1327</v>
      </c>
      <c r="B4" s="16" t="s">
        <v>132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row>
    <row r="5" spans="1:37">
      <c r="A5" s="15"/>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7">
      <c r="A6" s="15"/>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7" ht="15.75" thickBot="1">
      <c r="A7" s="15"/>
      <c r="B7" s="21"/>
      <c r="C7" s="37" t="s">
        <v>727</v>
      </c>
      <c r="D7" s="37"/>
      <c r="E7" s="37"/>
      <c r="F7" s="37"/>
      <c r="G7" s="37"/>
      <c r="H7" s="37"/>
      <c r="I7" s="37"/>
      <c r="J7" s="37"/>
      <c r="K7" s="37"/>
      <c r="L7" s="37"/>
      <c r="M7" s="37"/>
      <c r="N7" s="37"/>
      <c r="O7" s="37"/>
      <c r="P7" s="37"/>
      <c r="Q7" s="37"/>
      <c r="R7" s="37"/>
      <c r="S7" s="37"/>
      <c r="T7" s="37"/>
      <c r="U7" s="37"/>
      <c r="V7" s="37"/>
      <c r="W7" s="37"/>
      <c r="X7" s="37"/>
      <c r="Y7" s="37"/>
      <c r="Z7" s="22"/>
      <c r="AA7" s="36" t="s">
        <v>728</v>
      </c>
      <c r="AB7" s="36"/>
      <c r="AC7" s="36"/>
      <c r="AD7" s="36"/>
      <c r="AE7" s="36"/>
      <c r="AF7" s="36"/>
      <c r="AG7" s="36"/>
    </row>
    <row r="8" spans="1:37" ht="24" thickBot="1">
      <c r="A8" s="15"/>
      <c r="B8" s="21" t="s">
        <v>730</v>
      </c>
      <c r="C8" s="70" t="s">
        <v>731</v>
      </c>
      <c r="D8" s="70"/>
      <c r="E8" s="70"/>
      <c r="F8" s="70"/>
      <c r="G8" s="70"/>
      <c r="H8" s="70"/>
      <c r="I8" s="70"/>
      <c r="J8" s="22"/>
      <c r="K8" s="70" t="s">
        <v>732</v>
      </c>
      <c r="L8" s="70"/>
      <c r="M8" s="70"/>
      <c r="N8" s="70"/>
      <c r="O8" s="70"/>
      <c r="P8" s="70"/>
      <c r="Q8" s="70"/>
      <c r="R8" s="22"/>
      <c r="S8" s="70" t="s">
        <v>165</v>
      </c>
      <c r="T8" s="70"/>
      <c r="U8" s="70"/>
      <c r="V8" s="70"/>
      <c r="W8" s="70"/>
      <c r="X8" s="70"/>
      <c r="Y8" s="70"/>
      <c r="Z8" s="22"/>
      <c r="AA8" s="37" t="s">
        <v>729</v>
      </c>
      <c r="AB8" s="37"/>
      <c r="AC8" s="37"/>
      <c r="AD8" s="37"/>
      <c r="AE8" s="37"/>
      <c r="AF8" s="37"/>
      <c r="AG8" s="37"/>
    </row>
    <row r="9" spans="1:37" ht="15.75" thickBot="1">
      <c r="A9" s="15"/>
      <c r="B9" s="21" t="s">
        <v>257</v>
      </c>
      <c r="C9" s="70">
        <v>2014</v>
      </c>
      <c r="D9" s="70"/>
      <c r="E9" s="70"/>
      <c r="F9" s="22"/>
      <c r="G9" s="70">
        <v>2013</v>
      </c>
      <c r="H9" s="70"/>
      <c r="I9" s="70"/>
      <c r="J9" s="22"/>
      <c r="K9" s="70">
        <v>2014</v>
      </c>
      <c r="L9" s="70"/>
      <c r="M9" s="70"/>
      <c r="N9" s="30"/>
      <c r="O9" s="70">
        <v>2013</v>
      </c>
      <c r="P9" s="70"/>
      <c r="Q9" s="70"/>
      <c r="R9" s="22"/>
      <c r="S9" s="70">
        <v>2014</v>
      </c>
      <c r="T9" s="70"/>
      <c r="U9" s="70"/>
      <c r="V9" s="22"/>
      <c r="W9" s="70">
        <v>2013</v>
      </c>
      <c r="X9" s="70"/>
      <c r="Y9" s="70"/>
      <c r="Z9" s="22"/>
      <c r="AA9" s="70">
        <v>2014</v>
      </c>
      <c r="AB9" s="70"/>
      <c r="AC9" s="70"/>
      <c r="AD9" s="22"/>
      <c r="AE9" s="70">
        <v>2013</v>
      </c>
      <c r="AF9" s="70"/>
      <c r="AG9" s="70"/>
    </row>
    <row r="10" spans="1:37">
      <c r="A10" s="15"/>
      <c r="B10" s="248" t="s">
        <v>733</v>
      </c>
      <c r="C10" s="248"/>
      <c r="D10" s="248"/>
      <c r="E10" s="248"/>
      <c r="F10" s="26"/>
      <c r="G10" s="250"/>
      <c r="H10" s="250"/>
      <c r="I10" s="250"/>
      <c r="J10" s="26"/>
      <c r="K10" s="250"/>
      <c r="L10" s="250"/>
      <c r="M10" s="250"/>
      <c r="N10" s="26"/>
      <c r="O10" s="250"/>
      <c r="P10" s="250"/>
      <c r="Q10" s="250"/>
      <c r="R10" s="26"/>
      <c r="S10" s="250"/>
      <c r="T10" s="250"/>
      <c r="U10" s="250"/>
      <c r="V10" s="26"/>
      <c r="W10" s="250"/>
      <c r="X10" s="250"/>
      <c r="Y10" s="250"/>
      <c r="Z10" s="26"/>
      <c r="AA10" s="250"/>
      <c r="AB10" s="250"/>
      <c r="AC10" s="250"/>
      <c r="AD10" s="26"/>
      <c r="AE10" s="250"/>
      <c r="AF10" s="250"/>
      <c r="AG10" s="250"/>
    </row>
    <row r="11" spans="1:37">
      <c r="A11" s="15"/>
      <c r="B11" s="251" t="s">
        <v>734</v>
      </c>
      <c r="C11" s="252" t="s">
        <v>261</v>
      </c>
      <c r="D11" s="253">
        <v>1326.8</v>
      </c>
      <c r="E11" s="35"/>
      <c r="F11" s="35"/>
      <c r="G11" s="251" t="s">
        <v>261</v>
      </c>
      <c r="H11" s="254">
        <v>1425.6</v>
      </c>
      <c r="I11" s="35"/>
      <c r="J11" s="35"/>
      <c r="K11" s="252" t="s">
        <v>261</v>
      </c>
      <c r="L11" s="255">
        <v>546.4</v>
      </c>
      <c r="M11" s="35"/>
      <c r="N11" s="35"/>
      <c r="O11" s="251" t="s">
        <v>261</v>
      </c>
      <c r="P11" s="256">
        <v>529.29999999999995</v>
      </c>
      <c r="Q11" s="35"/>
      <c r="R11" s="35"/>
      <c r="S11" s="252" t="s">
        <v>261</v>
      </c>
      <c r="T11" s="253">
        <v>1873.2</v>
      </c>
      <c r="U11" s="35"/>
      <c r="V11" s="35"/>
      <c r="W11" s="251" t="s">
        <v>261</v>
      </c>
      <c r="X11" s="254">
        <v>1954.9</v>
      </c>
      <c r="Y11" s="35"/>
      <c r="Z11" s="35"/>
      <c r="AA11" s="252" t="s">
        <v>261</v>
      </c>
      <c r="AB11" s="255">
        <v>57.2</v>
      </c>
      <c r="AC11" s="35"/>
      <c r="AD11" s="35"/>
      <c r="AE11" s="251" t="s">
        <v>261</v>
      </c>
      <c r="AF11" s="256">
        <v>63.9</v>
      </c>
      <c r="AG11" s="35"/>
    </row>
    <row r="12" spans="1:37">
      <c r="A12" s="15"/>
      <c r="B12" s="251"/>
      <c r="C12" s="252"/>
      <c r="D12" s="253"/>
      <c r="E12" s="35"/>
      <c r="F12" s="35"/>
      <c r="G12" s="251"/>
      <c r="H12" s="254"/>
      <c r="I12" s="35"/>
      <c r="J12" s="35"/>
      <c r="K12" s="252"/>
      <c r="L12" s="255"/>
      <c r="M12" s="35"/>
      <c r="N12" s="35"/>
      <c r="O12" s="251"/>
      <c r="P12" s="256"/>
      <c r="Q12" s="35"/>
      <c r="R12" s="35"/>
      <c r="S12" s="252"/>
      <c r="T12" s="253"/>
      <c r="U12" s="35"/>
      <c r="V12" s="35"/>
      <c r="W12" s="251"/>
      <c r="X12" s="254"/>
      <c r="Y12" s="35"/>
      <c r="Z12" s="35"/>
      <c r="AA12" s="252"/>
      <c r="AB12" s="255"/>
      <c r="AC12" s="35"/>
      <c r="AD12" s="35"/>
      <c r="AE12" s="251"/>
      <c r="AF12" s="256"/>
      <c r="AG12" s="35"/>
    </row>
    <row r="13" spans="1:37">
      <c r="A13" s="15"/>
      <c r="B13" s="257" t="s">
        <v>735</v>
      </c>
      <c r="C13" s="258">
        <v>23.5</v>
      </c>
      <c r="D13" s="258"/>
      <c r="E13" s="42"/>
      <c r="F13" s="42"/>
      <c r="G13" s="259">
        <v>25.2</v>
      </c>
      <c r="H13" s="259"/>
      <c r="I13" s="42"/>
      <c r="J13" s="42"/>
      <c r="K13" s="258">
        <v>10.7</v>
      </c>
      <c r="L13" s="258"/>
      <c r="M13" s="42"/>
      <c r="N13" s="42"/>
      <c r="O13" s="259">
        <v>11.1</v>
      </c>
      <c r="P13" s="259"/>
      <c r="Q13" s="42"/>
      <c r="R13" s="42"/>
      <c r="S13" s="258">
        <v>34.200000000000003</v>
      </c>
      <c r="T13" s="258"/>
      <c r="U13" s="42"/>
      <c r="V13" s="42"/>
      <c r="W13" s="259">
        <v>36.299999999999997</v>
      </c>
      <c r="X13" s="259"/>
      <c r="Y13" s="42"/>
      <c r="Z13" s="42"/>
      <c r="AA13" s="258">
        <v>0.1</v>
      </c>
      <c r="AB13" s="258"/>
      <c r="AC13" s="42"/>
      <c r="AD13" s="42"/>
      <c r="AE13" s="259">
        <v>0.2</v>
      </c>
      <c r="AF13" s="259"/>
      <c r="AG13" s="42"/>
    </row>
    <row r="14" spans="1:37">
      <c r="A14" s="15"/>
      <c r="B14" s="257"/>
      <c r="C14" s="258"/>
      <c r="D14" s="258"/>
      <c r="E14" s="42"/>
      <c r="F14" s="42"/>
      <c r="G14" s="259"/>
      <c r="H14" s="259"/>
      <c r="I14" s="42"/>
      <c r="J14" s="42"/>
      <c r="K14" s="258"/>
      <c r="L14" s="258"/>
      <c r="M14" s="42"/>
      <c r="N14" s="42"/>
      <c r="O14" s="259"/>
      <c r="P14" s="259"/>
      <c r="Q14" s="42"/>
      <c r="R14" s="42"/>
      <c r="S14" s="258"/>
      <c r="T14" s="258"/>
      <c r="U14" s="42"/>
      <c r="V14" s="42"/>
      <c r="W14" s="259"/>
      <c r="X14" s="259"/>
      <c r="Y14" s="42"/>
      <c r="Z14" s="42"/>
      <c r="AA14" s="258"/>
      <c r="AB14" s="258"/>
      <c r="AC14" s="42"/>
      <c r="AD14" s="42"/>
      <c r="AE14" s="259"/>
      <c r="AF14" s="259"/>
      <c r="AG14" s="42"/>
    </row>
    <row r="15" spans="1:37">
      <c r="A15" s="15"/>
      <c r="B15" s="251" t="s">
        <v>736</v>
      </c>
      <c r="C15" s="255">
        <v>60</v>
      </c>
      <c r="D15" s="255"/>
      <c r="E15" s="35"/>
      <c r="F15" s="35"/>
      <c r="G15" s="256">
        <v>51.9</v>
      </c>
      <c r="H15" s="256"/>
      <c r="I15" s="35"/>
      <c r="J15" s="35"/>
      <c r="K15" s="255">
        <v>22.2</v>
      </c>
      <c r="L15" s="255"/>
      <c r="M15" s="35"/>
      <c r="N15" s="35"/>
      <c r="O15" s="256">
        <v>20.6</v>
      </c>
      <c r="P15" s="256"/>
      <c r="Q15" s="35"/>
      <c r="R15" s="35"/>
      <c r="S15" s="255">
        <v>82.2</v>
      </c>
      <c r="T15" s="255"/>
      <c r="U15" s="35"/>
      <c r="V15" s="35"/>
      <c r="W15" s="256">
        <v>72.5</v>
      </c>
      <c r="X15" s="256"/>
      <c r="Y15" s="35"/>
      <c r="Z15" s="35"/>
      <c r="AA15" s="255">
        <v>1.1000000000000001</v>
      </c>
      <c r="AB15" s="255"/>
      <c r="AC15" s="35"/>
      <c r="AD15" s="35"/>
      <c r="AE15" s="256">
        <v>2.2000000000000002</v>
      </c>
      <c r="AF15" s="256"/>
      <c r="AG15" s="35"/>
    </row>
    <row r="16" spans="1:37">
      <c r="A16" s="15"/>
      <c r="B16" s="251"/>
      <c r="C16" s="255"/>
      <c r="D16" s="255"/>
      <c r="E16" s="35"/>
      <c r="F16" s="35"/>
      <c r="G16" s="256"/>
      <c r="H16" s="256"/>
      <c r="I16" s="35"/>
      <c r="J16" s="35"/>
      <c r="K16" s="255"/>
      <c r="L16" s="255"/>
      <c r="M16" s="35"/>
      <c r="N16" s="35"/>
      <c r="O16" s="256"/>
      <c r="P16" s="256"/>
      <c r="Q16" s="35"/>
      <c r="R16" s="35"/>
      <c r="S16" s="255"/>
      <c r="T16" s="255"/>
      <c r="U16" s="35"/>
      <c r="V16" s="35"/>
      <c r="W16" s="256"/>
      <c r="X16" s="256"/>
      <c r="Y16" s="35"/>
      <c r="Z16" s="35"/>
      <c r="AA16" s="255"/>
      <c r="AB16" s="255"/>
      <c r="AC16" s="35"/>
      <c r="AD16" s="35"/>
      <c r="AE16" s="256"/>
      <c r="AF16" s="256"/>
      <c r="AG16" s="35"/>
    </row>
    <row r="17" spans="1:33">
      <c r="A17" s="15"/>
      <c r="B17" s="257" t="s">
        <v>737</v>
      </c>
      <c r="C17" s="258" t="s">
        <v>267</v>
      </c>
      <c r="D17" s="258"/>
      <c r="E17" s="42"/>
      <c r="F17" s="42"/>
      <c r="G17" s="259" t="s">
        <v>267</v>
      </c>
      <c r="H17" s="259"/>
      <c r="I17" s="42"/>
      <c r="J17" s="42"/>
      <c r="K17" s="258">
        <v>0.6</v>
      </c>
      <c r="L17" s="258"/>
      <c r="M17" s="42"/>
      <c r="N17" s="42"/>
      <c r="O17" s="259">
        <v>0.6</v>
      </c>
      <c r="P17" s="259"/>
      <c r="Q17" s="42"/>
      <c r="R17" s="42"/>
      <c r="S17" s="258">
        <v>0.6</v>
      </c>
      <c r="T17" s="258"/>
      <c r="U17" s="42"/>
      <c r="V17" s="42"/>
      <c r="W17" s="259">
        <v>0.6</v>
      </c>
      <c r="X17" s="259"/>
      <c r="Y17" s="42"/>
      <c r="Z17" s="42"/>
      <c r="AA17" s="258" t="s">
        <v>267</v>
      </c>
      <c r="AB17" s="258"/>
      <c r="AC17" s="42"/>
      <c r="AD17" s="42"/>
      <c r="AE17" s="259" t="s">
        <v>267</v>
      </c>
      <c r="AF17" s="259"/>
      <c r="AG17" s="42"/>
    </row>
    <row r="18" spans="1:33">
      <c r="A18" s="15"/>
      <c r="B18" s="257"/>
      <c r="C18" s="258"/>
      <c r="D18" s="258"/>
      <c r="E18" s="42"/>
      <c r="F18" s="42"/>
      <c r="G18" s="259"/>
      <c r="H18" s="259"/>
      <c r="I18" s="42"/>
      <c r="J18" s="42"/>
      <c r="K18" s="258"/>
      <c r="L18" s="258"/>
      <c r="M18" s="42"/>
      <c r="N18" s="42"/>
      <c r="O18" s="259"/>
      <c r="P18" s="259"/>
      <c r="Q18" s="42"/>
      <c r="R18" s="42"/>
      <c r="S18" s="258"/>
      <c r="T18" s="258"/>
      <c r="U18" s="42"/>
      <c r="V18" s="42"/>
      <c r="W18" s="259"/>
      <c r="X18" s="259"/>
      <c r="Y18" s="42"/>
      <c r="Z18" s="42"/>
      <c r="AA18" s="258"/>
      <c r="AB18" s="258"/>
      <c r="AC18" s="42"/>
      <c r="AD18" s="42"/>
      <c r="AE18" s="259"/>
      <c r="AF18" s="259"/>
      <c r="AG18" s="42"/>
    </row>
    <row r="19" spans="1:33">
      <c r="A19" s="15"/>
      <c r="B19" s="251" t="s">
        <v>738</v>
      </c>
      <c r="C19" s="255" t="s">
        <v>267</v>
      </c>
      <c r="D19" s="255"/>
      <c r="E19" s="35"/>
      <c r="F19" s="35"/>
      <c r="G19" s="256" t="s">
        <v>267</v>
      </c>
      <c r="H19" s="256"/>
      <c r="I19" s="35"/>
      <c r="J19" s="35"/>
      <c r="K19" s="255" t="s">
        <v>267</v>
      </c>
      <c r="L19" s="255"/>
      <c r="M19" s="35"/>
      <c r="N19" s="35"/>
      <c r="O19" s="256" t="s">
        <v>267</v>
      </c>
      <c r="P19" s="256"/>
      <c r="Q19" s="35"/>
      <c r="R19" s="35"/>
      <c r="S19" s="255" t="s">
        <v>267</v>
      </c>
      <c r="T19" s="255"/>
      <c r="U19" s="35"/>
      <c r="V19" s="35"/>
      <c r="W19" s="256" t="s">
        <v>267</v>
      </c>
      <c r="X19" s="256"/>
      <c r="Y19" s="35"/>
      <c r="Z19" s="35"/>
      <c r="AA19" s="255" t="s">
        <v>739</v>
      </c>
      <c r="AB19" s="255"/>
      <c r="AC19" s="252" t="s">
        <v>272</v>
      </c>
      <c r="AD19" s="35"/>
      <c r="AE19" s="256" t="s">
        <v>740</v>
      </c>
      <c r="AF19" s="256"/>
      <c r="AG19" s="251" t="s">
        <v>272</v>
      </c>
    </row>
    <row r="20" spans="1:33">
      <c r="A20" s="15"/>
      <c r="B20" s="251"/>
      <c r="C20" s="255"/>
      <c r="D20" s="255"/>
      <c r="E20" s="35"/>
      <c r="F20" s="35"/>
      <c r="G20" s="256"/>
      <c r="H20" s="256"/>
      <c r="I20" s="35"/>
      <c r="J20" s="35"/>
      <c r="K20" s="255"/>
      <c r="L20" s="255"/>
      <c r="M20" s="35"/>
      <c r="N20" s="35"/>
      <c r="O20" s="256"/>
      <c r="P20" s="256"/>
      <c r="Q20" s="35"/>
      <c r="R20" s="35"/>
      <c r="S20" s="255"/>
      <c r="T20" s="255"/>
      <c r="U20" s="35"/>
      <c r="V20" s="35"/>
      <c r="W20" s="256"/>
      <c r="X20" s="256"/>
      <c r="Y20" s="35"/>
      <c r="Z20" s="35"/>
      <c r="AA20" s="255"/>
      <c r="AB20" s="255"/>
      <c r="AC20" s="252"/>
      <c r="AD20" s="35"/>
      <c r="AE20" s="256"/>
      <c r="AF20" s="256"/>
      <c r="AG20" s="251"/>
    </row>
    <row r="21" spans="1:33">
      <c r="A21" s="15"/>
      <c r="B21" s="257" t="s">
        <v>741</v>
      </c>
      <c r="C21" s="258">
        <v>131.4</v>
      </c>
      <c r="D21" s="258"/>
      <c r="E21" s="42"/>
      <c r="F21" s="42"/>
      <c r="G21" s="259" t="s">
        <v>742</v>
      </c>
      <c r="H21" s="259"/>
      <c r="I21" s="257" t="s">
        <v>272</v>
      </c>
      <c r="J21" s="42"/>
      <c r="K21" s="258">
        <v>92.4</v>
      </c>
      <c r="L21" s="258"/>
      <c r="M21" s="42"/>
      <c r="N21" s="42"/>
      <c r="O21" s="259" t="s">
        <v>641</v>
      </c>
      <c r="P21" s="259"/>
      <c r="Q21" s="257" t="s">
        <v>272</v>
      </c>
      <c r="R21" s="42"/>
      <c r="S21" s="258">
        <v>223.8</v>
      </c>
      <c r="T21" s="258"/>
      <c r="U21" s="42"/>
      <c r="V21" s="42"/>
      <c r="W21" s="259" t="s">
        <v>743</v>
      </c>
      <c r="X21" s="259"/>
      <c r="Y21" s="257" t="s">
        <v>272</v>
      </c>
      <c r="Z21" s="42"/>
      <c r="AA21" s="258" t="s">
        <v>666</v>
      </c>
      <c r="AB21" s="258"/>
      <c r="AC21" s="260" t="s">
        <v>272</v>
      </c>
      <c r="AD21" s="42"/>
      <c r="AE21" s="259" t="s">
        <v>744</v>
      </c>
      <c r="AF21" s="259"/>
      <c r="AG21" s="257" t="s">
        <v>272</v>
      </c>
    </row>
    <row r="22" spans="1:33">
      <c r="A22" s="15"/>
      <c r="B22" s="257"/>
      <c r="C22" s="258"/>
      <c r="D22" s="258"/>
      <c r="E22" s="42"/>
      <c r="F22" s="42"/>
      <c r="G22" s="259"/>
      <c r="H22" s="259"/>
      <c r="I22" s="257"/>
      <c r="J22" s="42"/>
      <c r="K22" s="258"/>
      <c r="L22" s="258"/>
      <c r="M22" s="42"/>
      <c r="N22" s="42"/>
      <c r="O22" s="259"/>
      <c r="P22" s="259"/>
      <c r="Q22" s="257"/>
      <c r="R22" s="42"/>
      <c r="S22" s="258"/>
      <c r="T22" s="258"/>
      <c r="U22" s="42"/>
      <c r="V22" s="42"/>
      <c r="W22" s="259"/>
      <c r="X22" s="259"/>
      <c r="Y22" s="257"/>
      <c r="Z22" s="42"/>
      <c r="AA22" s="258"/>
      <c r="AB22" s="258"/>
      <c r="AC22" s="260"/>
      <c r="AD22" s="42"/>
      <c r="AE22" s="259"/>
      <c r="AF22" s="259"/>
      <c r="AG22" s="257"/>
    </row>
    <row r="23" spans="1:33">
      <c r="A23" s="15"/>
      <c r="B23" s="251" t="s">
        <v>745</v>
      </c>
      <c r="C23" s="255" t="s">
        <v>267</v>
      </c>
      <c r="D23" s="255"/>
      <c r="E23" s="35"/>
      <c r="F23" s="35"/>
      <c r="G23" s="256" t="s">
        <v>267</v>
      </c>
      <c r="H23" s="256"/>
      <c r="I23" s="35"/>
      <c r="J23" s="35"/>
      <c r="K23" s="255" t="s">
        <v>267</v>
      </c>
      <c r="L23" s="255"/>
      <c r="M23" s="35"/>
      <c r="N23" s="35"/>
      <c r="O23" s="256" t="s">
        <v>267</v>
      </c>
      <c r="P23" s="256"/>
      <c r="Q23" s="35"/>
      <c r="R23" s="35"/>
      <c r="S23" s="255" t="s">
        <v>267</v>
      </c>
      <c r="T23" s="255"/>
      <c r="U23" s="35"/>
      <c r="V23" s="35"/>
      <c r="W23" s="256" t="s">
        <v>267</v>
      </c>
      <c r="X23" s="256"/>
      <c r="Y23" s="35"/>
      <c r="Z23" s="35"/>
      <c r="AA23" s="255">
        <v>0.2</v>
      </c>
      <c r="AB23" s="255"/>
      <c r="AC23" s="35"/>
      <c r="AD23" s="35"/>
      <c r="AE23" s="256">
        <v>1.4</v>
      </c>
      <c r="AF23" s="256"/>
      <c r="AG23" s="35"/>
    </row>
    <row r="24" spans="1:33">
      <c r="A24" s="15"/>
      <c r="B24" s="251"/>
      <c r="C24" s="255"/>
      <c r="D24" s="255"/>
      <c r="E24" s="35"/>
      <c r="F24" s="35"/>
      <c r="G24" s="256"/>
      <c r="H24" s="256"/>
      <c r="I24" s="35"/>
      <c r="J24" s="35"/>
      <c r="K24" s="255"/>
      <c r="L24" s="255"/>
      <c r="M24" s="35"/>
      <c r="N24" s="35"/>
      <c r="O24" s="256"/>
      <c r="P24" s="256"/>
      <c r="Q24" s="35"/>
      <c r="R24" s="35"/>
      <c r="S24" s="255"/>
      <c r="T24" s="255"/>
      <c r="U24" s="35"/>
      <c r="V24" s="35"/>
      <c r="W24" s="256"/>
      <c r="X24" s="256"/>
      <c r="Y24" s="35"/>
      <c r="Z24" s="35"/>
      <c r="AA24" s="255"/>
      <c r="AB24" s="255"/>
      <c r="AC24" s="35"/>
      <c r="AD24" s="35"/>
      <c r="AE24" s="256"/>
      <c r="AF24" s="256"/>
      <c r="AG24" s="35"/>
    </row>
    <row r="25" spans="1:33">
      <c r="A25" s="15"/>
      <c r="B25" s="234" t="s">
        <v>746</v>
      </c>
      <c r="C25" s="258" t="s">
        <v>747</v>
      </c>
      <c r="D25" s="258"/>
      <c r="E25" s="235" t="s">
        <v>272</v>
      </c>
      <c r="F25" s="26"/>
      <c r="G25" s="259" t="s">
        <v>748</v>
      </c>
      <c r="H25" s="259"/>
      <c r="I25" s="234" t="s">
        <v>272</v>
      </c>
      <c r="J25" s="26"/>
      <c r="K25" s="258" t="s">
        <v>749</v>
      </c>
      <c r="L25" s="258"/>
      <c r="M25" s="235" t="s">
        <v>272</v>
      </c>
      <c r="N25" s="26"/>
      <c r="O25" s="259" t="s">
        <v>750</v>
      </c>
      <c r="P25" s="259"/>
      <c r="Q25" s="234" t="s">
        <v>272</v>
      </c>
      <c r="R25" s="26"/>
      <c r="S25" s="258" t="s">
        <v>751</v>
      </c>
      <c r="T25" s="258"/>
      <c r="U25" s="235" t="s">
        <v>272</v>
      </c>
      <c r="V25" s="26"/>
      <c r="W25" s="259" t="s">
        <v>752</v>
      </c>
      <c r="X25" s="259"/>
      <c r="Y25" s="234" t="s">
        <v>272</v>
      </c>
      <c r="Z25" s="26"/>
      <c r="AA25" s="258" t="s">
        <v>631</v>
      </c>
      <c r="AB25" s="258"/>
      <c r="AC25" s="235" t="s">
        <v>272</v>
      </c>
      <c r="AD25" s="26"/>
      <c r="AE25" s="259" t="s">
        <v>753</v>
      </c>
      <c r="AF25" s="259"/>
      <c r="AG25" s="234" t="s">
        <v>272</v>
      </c>
    </row>
    <row r="26" spans="1:33">
      <c r="A26" s="15"/>
      <c r="B26" s="251" t="s">
        <v>754</v>
      </c>
      <c r="C26" s="255" t="s">
        <v>267</v>
      </c>
      <c r="D26" s="255"/>
      <c r="E26" s="35"/>
      <c r="F26" s="35"/>
      <c r="G26" s="256" t="s">
        <v>267</v>
      </c>
      <c r="H26" s="256"/>
      <c r="I26" s="35"/>
      <c r="J26" s="35"/>
      <c r="K26" s="255" t="s">
        <v>755</v>
      </c>
      <c r="L26" s="255"/>
      <c r="M26" s="252" t="s">
        <v>272</v>
      </c>
      <c r="N26" s="35"/>
      <c r="O26" s="256">
        <v>9.3000000000000007</v>
      </c>
      <c r="P26" s="256"/>
      <c r="Q26" s="35"/>
      <c r="R26" s="35"/>
      <c r="S26" s="255" t="s">
        <v>755</v>
      </c>
      <c r="T26" s="255"/>
      <c r="U26" s="252" t="s">
        <v>272</v>
      </c>
      <c r="V26" s="35"/>
      <c r="W26" s="256">
        <v>9.3000000000000007</v>
      </c>
      <c r="X26" s="256"/>
      <c r="Y26" s="35"/>
      <c r="Z26" s="35"/>
      <c r="AA26" s="255" t="s">
        <v>267</v>
      </c>
      <c r="AB26" s="255"/>
      <c r="AC26" s="35"/>
      <c r="AD26" s="35"/>
      <c r="AE26" s="256" t="s">
        <v>267</v>
      </c>
      <c r="AF26" s="256"/>
      <c r="AG26" s="35"/>
    </row>
    <row r="27" spans="1:33" ht="15.75" thickBot="1">
      <c r="A27" s="15"/>
      <c r="B27" s="251"/>
      <c r="C27" s="261"/>
      <c r="D27" s="261"/>
      <c r="E27" s="95"/>
      <c r="F27" s="35"/>
      <c r="G27" s="262"/>
      <c r="H27" s="262"/>
      <c r="I27" s="95"/>
      <c r="J27" s="35"/>
      <c r="K27" s="261"/>
      <c r="L27" s="261"/>
      <c r="M27" s="263"/>
      <c r="N27" s="35"/>
      <c r="O27" s="262"/>
      <c r="P27" s="262"/>
      <c r="Q27" s="95"/>
      <c r="R27" s="35"/>
      <c r="S27" s="261"/>
      <c r="T27" s="261"/>
      <c r="U27" s="263"/>
      <c r="V27" s="35"/>
      <c r="W27" s="262"/>
      <c r="X27" s="262"/>
      <c r="Y27" s="95"/>
      <c r="Z27" s="35"/>
      <c r="AA27" s="261"/>
      <c r="AB27" s="261"/>
      <c r="AC27" s="95"/>
      <c r="AD27" s="35"/>
      <c r="AE27" s="262"/>
      <c r="AF27" s="262"/>
      <c r="AG27" s="95"/>
    </row>
    <row r="28" spans="1:33">
      <c r="A28" s="15"/>
      <c r="B28" s="257" t="s">
        <v>756</v>
      </c>
      <c r="C28" s="264" t="s">
        <v>261</v>
      </c>
      <c r="D28" s="266">
        <v>1437.3</v>
      </c>
      <c r="E28" s="43"/>
      <c r="F28" s="42"/>
      <c r="G28" s="268" t="s">
        <v>261</v>
      </c>
      <c r="H28" s="270">
        <v>1326.8</v>
      </c>
      <c r="I28" s="43"/>
      <c r="J28" s="42"/>
      <c r="K28" s="264" t="s">
        <v>261</v>
      </c>
      <c r="L28" s="272">
        <v>590.4</v>
      </c>
      <c r="M28" s="43"/>
      <c r="N28" s="42"/>
      <c r="O28" s="268" t="s">
        <v>261</v>
      </c>
      <c r="P28" s="274">
        <v>546.4</v>
      </c>
      <c r="Q28" s="43"/>
      <c r="R28" s="42"/>
      <c r="S28" s="264" t="s">
        <v>261</v>
      </c>
      <c r="T28" s="266">
        <v>2027.7</v>
      </c>
      <c r="U28" s="43"/>
      <c r="V28" s="42"/>
      <c r="W28" s="268" t="s">
        <v>261</v>
      </c>
      <c r="X28" s="270">
        <v>1873.2</v>
      </c>
      <c r="Y28" s="43"/>
      <c r="Z28" s="42"/>
      <c r="AA28" s="264" t="s">
        <v>261</v>
      </c>
      <c r="AB28" s="272">
        <v>2.4</v>
      </c>
      <c r="AC28" s="43"/>
      <c r="AD28" s="42"/>
      <c r="AE28" s="268" t="s">
        <v>261</v>
      </c>
      <c r="AF28" s="274">
        <v>57.2</v>
      </c>
      <c r="AG28" s="43"/>
    </row>
    <row r="29" spans="1:33" ht="15.75" thickBot="1">
      <c r="A29" s="15"/>
      <c r="B29" s="257"/>
      <c r="C29" s="265"/>
      <c r="D29" s="267"/>
      <c r="E29" s="80"/>
      <c r="F29" s="42"/>
      <c r="G29" s="269"/>
      <c r="H29" s="271"/>
      <c r="I29" s="80"/>
      <c r="J29" s="42"/>
      <c r="K29" s="265"/>
      <c r="L29" s="273"/>
      <c r="M29" s="80"/>
      <c r="N29" s="42"/>
      <c r="O29" s="269"/>
      <c r="P29" s="275"/>
      <c r="Q29" s="80"/>
      <c r="R29" s="42"/>
      <c r="S29" s="265"/>
      <c r="T29" s="267"/>
      <c r="U29" s="80"/>
      <c r="V29" s="42"/>
      <c r="W29" s="269"/>
      <c r="X29" s="271"/>
      <c r="Y29" s="80"/>
      <c r="Z29" s="42"/>
      <c r="AA29" s="265"/>
      <c r="AB29" s="273"/>
      <c r="AC29" s="80"/>
      <c r="AD29" s="42"/>
      <c r="AE29" s="269"/>
      <c r="AF29" s="275"/>
      <c r="AG29" s="80"/>
    </row>
    <row r="30" spans="1:33" ht="15.75" thickTop="1">
      <c r="A30" s="15"/>
      <c r="B30" s="233" t="s">
        <v>757</v>
      </c>
      <c r="C30" s="276"/>
      <c r="D30" s="276"/>
      <c r="E30" s="276"/>
      <c r="F30" s="22"/>
      <c r="G30" s="276"/>
      <c r="H30" s="276"/>
      <c r="I30" s="276"/>
      <c r="J30" s="22"/>
      <c r="K30" s="276"/>
      <c r="L30" s="276"/>
      <c r="M30" s="276"/>
      <c r="N30" s="22"/>
      <c r="O30" s="276"/>
      <c r="P30" s="276"/>
      <c r="Q30" s="276"/>
      <c r="R30" s="22"/>
      <c r="S30" s="276"/>
      <c r="T30" s="276"/>
      <c r="U30" s="276"/>
      <c r="V30" s="22"/>
      <c r="W30" s="276"/>
      <c r="X30" s="276"/>
      <c r="Y30" s="276"/>
      <c r="Z30" s="22"/>
      <c r="AA30" s="276"/>
      <c r="AB30" s="276"/>
      <c r="AC30" s="276"/>
      <c r="AD30" s="22"/>
      <c r="AE30" s="276"/>
      <c r="AF30" s="276"/>
      <c r="AG30" s="276"/>
    </row>
    <row r="31" spans="1:33">
      <c r="A31" s="15"/>
      <c r="B31" s="277" t="s">
        <v>758</v>
      </c>
      <c r="C31" s="260" t="s">
        <v>261</v>
      </c>
      <c r="D31" s="278">
        <v>1145.2</v>
      </c>
      <c r="E31" s="42"/>
      <c r="F31" s="42"/>
      <c r="G31" s="257" t="s">
        <v>261</v>
      </c>
      <c r="H31" s="279">
        <v>1131.7</v>
      </c>
      <c r="I31" s="42"/>
      <c r="J31" s="42"/>
      <c r="K31" s="260" t="s">
        <v>261</v>
      </c>
      <c r="L31" s="258">
        <v>306.5</v>
      </c>
      <c r="M31" s="42"/>
      <c r="N31" s="42"/>
      <c r="O31" s="257" t="s">
        <v>261</v>
      </c>
      <c r="P31" s="259">
        <v>313.60000000000002</v>
      </c>
      <c r="Q31" s="42"/>
      <c r="R31" s="42"/>
      <c r="S31" s="260" t="s">
        <v>261</v>
      </c>
      <c r="T31" s="278">
        <v>1451.7</v>
      </c>
      <c r="U31" s="42"/>
      <c r="V31" s="42"/>
      <c r="W31" s="257" t="s">
        <v>261</v>
      </c>
      <c r="X31" s="279">
        <v>1445.3</v>
      </c>
      <c r="Y31" s="42"/>
      <c r="Z31" s="42"/>
      <c r="AA31" s="260" t="s">
        <v>261</v>
      </c>
      <c r="AB31" s="258" t="s">
        <v>267</v>
      </c>
      <c r="AC31" s="42"/>
      <c r="AD31" s="42"/>
      <c r="AE31" s="257" t="s">
        <v>261</v>
      </c>
      <c r="AF31" s="259" t="s">
        <v>267</v>
      </c>
      <c r="AG31" s="42"/>
    </row>
    <row r="32" spans="1:33">
      <c r="A32" s="15"/>
      <c r="B32" s="277"/>
      <c r="C32" s="260"/>
      <c r="D32" s="278"/>
      <c r="E32" s="42"/>
      <c r="F32" s="42"/>
      <c r="G32" s="257"/>
      <c r="H32" s="279"/>
      <c r="I32" s="42"/>
      <c r="J32" s="42"/>
      <c r="K32" s="260"/>
      <c r="L32" s="258"/>
      <c r="M32" s="42"/>
      <c r="N32" s="42"/>
      <c r="O32" s="257"/>
      <c r="P32" s="259"/>
      <c r="Q32" s="42"/>
      <c r="R32" s="42"/>
      <c r="S32" s="260"/>
      <c r="T32" s="278"/>
      <c r="U32" s="42"/>
      <c r="V32" s="42"/>
      <c r="W32" s="257"/>
      <c r="X32" s="279"/>
      <c r="Y32" s="42"/>
      <c r="Z32" s="42"/>
      <c r="AA32" s="260"/>
      <c r="AB32" s="258"/>
      <c r="AC32" s="42"/>
      <c r="AD32" s="42"/>
      <c r="AE32" s="257"/>
      <c r="AF32" s="259"/>
      <c r="AG32" s="42"/>
    </row>
    <row r="33" spans="1:33">
      <c r="A33" s="15"/>
      <c r="B33" s="251" t="s">
        <v>759</v>
      </c>
      <c r="C33" s="255">
        <v>112.1</v>
      </c>
      <c r="D33" s="255"/>
      <c r="E33" s="35"/>
      <c r="F33" s="35"/>
      <c r="G33" s="256">
        <v>37.1</v>
      </c>
      <c r="H33" s="256"/>
      <c r="I33" s="35"/>
      <c r="J33" s="35"/>
      <c r="K33" s="255">
        <v>59.1</v>
      </c>
      <c r="L33" s="255"/>
      <c r="M33" s="35"/>
      <c r="N33" s="35"/>
      <c r="O33" s="256">
        <v>0.8</v>
      </c>
      <c r="P33" s="256"/>
      <c r="Q33" s="35"/>
      <c r="R33" s="35"/>
      <c r="S33" s="255">
        <v>171.2</v>
      </c>
      <c r="T33" s="255"/>
      <c r="U33" s="35"/>
      <c r="V33" s="35"/>
      <c r="W33" s="256">
        <v>37.9</v>
      </c>
      <c r="X33" s="256"/>
      <c r="Y33" s="35"/>
      <c r="Z33" s="35"/>
      <c r="AA33" s="255" t="s">
        <v>267</v>
      </c>
      <c r="AB33" s="255"/>
      <c r="AC33" s="35"/>
      <c r="AD33" s="35"/>
      <c r="AE33" s="256" t="s">
        <v>267</v>
      </c>
      <c r="AF33" s="256"/>
      <c r="AG33" s="35"/>
    </row>
    <row r="34" spans="1:33">
      <c r="A34" s="15"/>
      <c r="B34" s="251"/>
      <c r="C34" s="255"/>
      <c r="D34" s="255"/>
      <c r="E34" s="35"/>
      <c r="F34" s="35"/>
      <c r="G34" s="256"/>
      <c r="H34" s="256"/>
      <c r="I34" s="35"/>
      <c r="J34" s="35"/>
      <c r="K34" s="255"/>
      <c r="L34" s="255"/>
      <c r="M34" s="35"/>
      <c r="N34" s="35"/>
      <c r="O34" s="256"/>
      <c r="P34" s="256"/>
      <c r="Q34" s="35"/>
      <c r="R34" s="35"/>
      <c r="S34" s="255"/>
      <c r="T34" s="255"/>
      <c r="U34" s="35"/>
      <c r="V34" s="35"/>
      <c r="W34" s="256"/>
      <c r="X34" s="256"/>
      <c r="Y34" s="35"/>
      <c r="Z34" s="35"/>
      <c r="AA34" s="255"/>
      <c r="AB34" s="255"/>
      <c r="AC34" s="35"/>
      <c r="AD34" s="35"/>
      <c r="AE34" s="256"/>
      <c r="AF34" s="256"/>
      <c r="AG34" s="35"/>
    </row>
    <row r="35" spans="1:33">
      <c r="A35" s="15"/>
      <c r="B35" s="257" t="s">
        <v>760</v>
      </c>
      <c r="C35" s="258">
        <v>109.7</v>
      </c>
      <c r="D35" s="258"/>
      <c r="E35" s="42"/>
      <c r="F35" s="42"/>
      <c r="G35" s="259">
        <v>55.6</v>
      </c>
      <c r="H35" s="259"/>
      <c r="I35" s="42"/>
      <c r="J35" s="42"/>
      <c r="K35" s="258">
        <v>18.100000000000001</v>
      </c>
      <c r="L35" s="258"/>
      <c r="M35" s="42"/>
      <c r="N35" s="42"/>
      <c r="O35" s="259">
        <v>12.7</v>
      </c>
      <c r="P35" s="259"/>
      <c r="Q35" s="42"/>
      <c r="R35" s="42"/>
      <c r="S35" s="258">
        <v>127.8</v>
      </c>
      <c r="T35" s="258"/>
      <c r="U35" s="42"/>
      <c r="V35" s="42"/>
      <c r="W35" s="259">
        <v>68.3</v>
      </c>
      <c r="X35" s="259"/>
      <c r="Y35" s="42"/>
      <c r="Z35" s="42"/>
      <c r="AA35" s="258">
        <v>3.5</v>
      </c>
      <c r="AB35" s="258"/>
      <c r="AC35" s="42"/>
      <c r="AD35" s="42"/>
      <c r="AE35" s="259">
        <v>3.1</v>
      </c>
      <c r="AF35" s="259"/>
      <c r="AG35" s="42"/>
    </row>
    <row r="36" spans="1:33">
      <c r="A36" s="15"/>
      <c r="B36" s="257"/>
      <c r="C36" s="258"/>
      <c r="D36" s="258"/>
      <c r="E36" s="42"/>
      <c r="F36" s="42"/>
      <c r="G36" s="259"/>
      <c r="H36" s="259"/>
      <c r="I36" s="42"/>
      <c r="J36" s="42"/>
      <c r="K36" s="258"/>
      <c r="L36" s="258"/>
      <c r="M36" s="42"/>
      <c r="N36" s="42"/>
      <c r="O36" s="259"/>
      <c r="P36" s="259"/>
      <c r="Q36" s="42"/>
      <c r="R36" s="42"/>
      <c r="S36" s="258"/>
      <c r="T36" s="258"/>
      <c r="U36" s="42"/>
      <c r="V36" s="42"/>
      <c r="W36" s="259"/>
      <c r="X36" s="259"/>
      <c r="Y36" s="42"/>
      <c r="Z36" s="42"/>
      <c r="AA36" s="258"/>
      <c r="AB36" s="258"/>
      <c r="AC36" s="42"/>
      <c r="AD36" s="42"/>
      <c r="AE36" s="259"/>
      <c r="AF36" s="259"/>
      <c r="AG36" s="42"/>
    </row>
    <row r="37" spans="1:33">
      <c r="A37" s="15"/>
      <c r="B37" s="251" t="s">
        <v>737</v>
      </c>
      <c r="C37" s="255" t="s">
        <v>267</v>
      </c>
      <c r="D37" s="255"/>
      <c r="E37" s="35"/>
      <c r="F37" s="35"/>
      <c r="G37" s="256" t="s">
        <v>267</v>
      </c>
      <c r="H37" s="256"/>
      <c r="I37" s="35"/>
      <c r="J37" s="35"/>
      <c r="K37" s="255">
        <v>0.6</v>
      </c>
      <c r="L37" s="255"/>
      <c r="M37" s="35"/>
      <c r="N37" s="35"/>
      <c r="O37" s="256">
        <v>0.6</v>
      </c>
      <c r="P37" s="256"/>
      <c r="Q37" s="35"/>
      <c r="R37" s="35"/>
      <c r="S37" s="255">
        <v>0.6</v>
      </c>
      <c r="T37" s="255"/>
      <c r="U37" s="35"/>
      <c r="V37" s="35"/>
      <c r="W37" s="256">
        <v>0.6</v>
      </c>
      <c r="X37" s="256"/>
      <c r="Y37" s="35"/>
      <c r="Z37" s="35"/>
      <c r="AA37" s="255" t="s">
        <v>267</v>
      </c>
      <c r="AB37" s="255"/>
      <c r="AC37" s="35"/>
      <c r="AD37" s="35"/>
      <c r="AE37" s="256" t="s">
        <v>267</v>
      </c>
      <c r="AF37" s="256"/>
      <c r="AG37" s="35"/>
    </row>
    <row r="38" spans="1:33">
      <c r="A38" s="15"/>
      <c r="B38" s="251"/>
      <c r="C38" s="255"/>
      <c r="D38" s="255"/>
      <c r="E38" s="35"/>
      <c r="F38" s="35"/>
      <c r="G38" s="256"/>
      <c r="H38" s="256"/>
      <c r="I38" s="35"/>
      <c r="J38" s="35"/>
      <c r="K38" s="255"/>
      <c r="L38" s="255"/>
      <c r="M38" s="35"/>
      <c r="N38" s="35"/>
      <c r="O38" s="256"/>
      <c r="P38" s="256"/>
      <c r="Q38" s="35"/>
      <c r="R38" s="35"/>
      <c r="S38" s="255"/>
      <c r="T38" s="255"/>
      <c r="U38" s="35"/>
      <c r="V38" s="35"/>
      <c r="W38" s="256"/>
      <c r="X38" s="256"/>
      <c r="Y38" s="35"/>
      <c r="Z38" s="35"/>
      <c r="AA38" s="255"/>
      <c r="AB38" s="255"/>
      <c r="AC38" s="35"/>
      <c r="AD38" s="35"/>
      <c r="AE38" s="256"/>
      <c r="AF38" s="256"/>
      <c r="AG38" s="35"/>
    </row>
    <row r="39" spans="1:33">
      <c r="A39" s="15"/>
      <c r="B39" s="257" t="s">
        <v>745</v>
      </c>
      <c r="C39" s="258" t="s">
        <v>267</v>
      </c>
      <c r="D39" s="258"/>
      <c r="E39" s="42"/>
      <c r="F39" s="42"/>
      <c r="G39" s="259" t="s">
        <v>267</v>
      </c>
      <c r="H39" s="259"/>
      <c r="I39" s="42"/>
      <c r="J39" s="42"/>
      <c r="K39" s="258" t="s">
        <v>267</v>
      </c>
      <c r="L39" s="258"/>
      <c r="M39" s="42"/>
      <c r="N39" s="42"/>
      <c r="O39" s="259" t="s">
        <v>267</v>
      </c>
      <c r="P39" s="259"/>
      <c r="Q39" s="42"/>
      <c r="R39" s="42"/>
      <c r="S39" s="258" t="s">
        <v>267</v>
      </c>
      <c r="T39" s="258"/>
      <c r="U39" s="42"/>
      <c r="V39" s="42"/>
      <c r="W39" s="259" t="s">
        <v>267</v>
      </c>
      <c r="X39" s="259"/>
      <c r="Y39" s="42"/>
      <c r="Z39" s="42"/>
      <c r="AA39" s="258">
        <v>0.2</v>
      </c>
      <c r="AB39" s="258"/>
      <c r="AC39" s="42"/>
      <c r="AD39" s="42"/>
      <c r="AE39" s="259">
        <v>1.4</v>
      </c>
      <c r="AF39" s="259"/>
      <c r="AG39" s="42"/>
    </row>
    <row r="40" spans="1:33">
      <c r="A40" s="15"/>
      <c r="B40" s="257"/>
      <c r="C40" s="258"/>
      <c r="D40" s="258"/>
      <c r="E40" s="42"/>
      <c r="F40" s="42"/>
      <c r="G40" s="259"/>
      <c r="H40" s="259"/>
      <c r="I40" s="42"/>
      <c r="J40" s="42"/>
      <c r="K40" s="258"/>
      <c r="L40" s="258"/>
      <c r="M40" s="42"/>
      <c r="N40" s="42"/>
      <c r="O40" s="259"/>
      <c r="P40" s="259"/>
      <c r="Q40" s="42"/>
      <c r="R40" s="42"/>
      <c r="S40" s="258"/>
      <c r="T40" s="258"/>
      <c r="U40" s="42"/>
      <c r="V40" s="42"/>
      <c r="W40" s="259"/>
      <c r="X40" s="259"/>
      <c r="Y40" s="42"/>
      <c r="Z40" s="42"/>
      <c r="AA40" s="258"/>
      <c r="AB40" s="258"/>
      <c r="AC40" s="42"/>
      <c r="AD40" s="42"/>
      <c r="AE40" s="259"/>
      <c r="AF40" s="259"/>
      <c r="AG40" s="42"/>
    </row>
    <row r="41" spans="1:33">
      <c r="A41" s="15"/>
      <c r="B41" s="232" t="s">
        <v>746</v>
      </c>
      <c r="C41" s="255" t="s">
        <v>747</v>
      </c>
      <c r="D41" s="255"/>
      <c r="E41" s="233" t="s">
        <v>272</v>
      </c>
      <c r="F41" s="22"/>
      <c r="G41" s="256" t="s">
        <v>748</v>
      </c>
      <c r="H41" s="256"/>
      <c r="I41" s="232" t="s">
        <v>272</v>
      </c>
      <c r="J41" s="22"/>
      <c r="K41" s="255" t="s">
        <v>749</v>
      </c>
      <c r="L41" s="255"/>
      <c r="M41" s="233" t="s">
        <v>272</v>
      </c>
      <c r="N41" s="22"/>
      <c r="O41" s="256" t="s">
        <v>750</v>
      </c>
      <c r="P41" s="256"/>
      <c r="Q41" s="232" t="s">
        <v>272</v>
      </c>
      <c r="R41" s="22"/>
      <c r="S41" s="255" t="s">
        <v>751</v>
      </c>
      <c r="T41" s="255"/>
      <c r="U41" s="233" t="s">
        <v>272</v>
      </c>
      <c r="V41" s="22"/>
      <c r="W41" s="256" t="s">
        <v>752</v>
      </c>
      <c r="X41" s="256"/>
      <c r="Y41" s="232" t="s">
        <v>272</v>
      </c>
      <c r="Z41" s="22"/>
      <c r="AA41" s="255" t="s">
        <v>631</v>
      </c>
      <c r="AB41" s="255"/>
      <c r="AC41" s="233" t="s">
        <v>272</v>
      </c>
      <c r="AD41" s="22"/>
      <c r="AE41" s="256" t="s">
        <v>753</v>
      </c>
      <c r="AF41" s="256"/>
      <c r="AG41" s="232" t="s">
        <v>272</v>
      </c>
    </row>
    <row r="42" spans="1:33">
      <c r="A42" s="15"/>
      <c r="B42" s="257" t="s">
        <v>754</v>
      </c>
      <c r="C42" s="258" t="s">
        <v>267</v>
      </c>
      <c r="D42" s="258"/>
      <c r="E42" s="42"/>
      <c r="F42" s="42"/>
      <c r="G42" s="259" t="s">
        <v>267</v>
      </c>
      <c r="H42" s="259"/>
      <c r="I42" s="42"/>
      <c r="J42" s="42"/>
      <c r="K42" s="258" t="s">
        <v>761</v>
      </c>
      <c r="L42" s="258"/>
      <c r="M42" s="260" t="s">
        <v>272</v>
      </c>
      <c r="N42" s="42"/>
      <c r="O42" s="259">
        <v>0.9</v>
      </c>
      <c r="P42" s="259"/>
      <c r="Q42" s="42"/>
      <c r="R42" s="42"/>
      <c r="S42" s="258" t="s">
        <v>761</v>
      </c>
      <c r="T42" s="258"/>
      <c r="U42" s="260" t="s">
        <v>272</v>
      </c>
      <c r="V42" s="42"/>
      <c r="W42" s="259">
        <v>0.9</v>
      </c>
      <c r="X42" s="259"/>
      <c r="Y42" s="42"/>
      <c r="Z42" s="42"/>
      <c r="AA42" s="258" t="s">
        <v>267</v>
      </c>
      <c r="AB42" s="258"/>
      <c r="AC42" s="42"/>
      <c r="AD42" s="42"/>
      <c r="AE42" s="259" t="s">
        <v>267</v>
      </c>
      <c r="AF42" s="259"/>
      <c r="AG42" s="42"/>
    </row>
    <row r="43" spans="1:33" ht="15.75" thickBot="1">
      <c r="A43" s="15"/>
      <c r="B43" s="257"/>
      <c r="C43" s="280"/>
      <c r="D43" s="280"/>
      <c r="E43" s="50"/>
      <c r="F43" s="42"/>
      <c r="G43" s="281"/>
      <c r="H43" s="281"/>
      <c r="I43" s="50"/>
      <c r="J43" s="42"/>
      <c r="K43" s="280"/>
      <c r="L43" s="280"/>
      <c r="M43" s="282"/>
      <c r="N43" s="42"/>
      <c r="O43" s="281"/>
      <c r="P43" s="281"/>
      <c r="Q43" s="50"/>
      <c r="R43" s="42"/>
      <c r="S43" s="280"/>
      <c r="T43" s="280"/>
      <c r="U43" s="282"/>
      <c r="V43" s="42"/>
      <c r="W43" s="281"/>
      <c r="X43" s="281"/>
      <c r="Y43" s="50"/>
      <c r="Z43" s="42"/>
      <c r="AA43" s="280"/>
      <c r="AB43" s="280"/>
      <c r="AC43" s="50"/>
      <c r="AD43" s="42"/>
      <c r="AE43" s="281"/>
      <c r="AF43" s="281"/>
      <c r="AG43" s="50"/>
    </row>
    <row r="44" spans="1:33">
      <c r="A44" s="15"/>
      <c r="B44" s="251" t="s">
        <v>762</v>
      </c>
      <c r="C44" s="283" t="s">
        <v>261</v>
      </c>
      <c r="D44" s="285">
        <v>1262.5999999999999</v>
      </c>
      <c r="E44" s="56"/>
      <c r="F44" s="35"/>
      <c r="G44" s="287" t="s">
        <v>261</v>
      </c>
      <c r="H44" s="289">
        <v>1145.2</v>
      </c>
      <c r="I44" s="56"/>
      <c r="J44" s="35"/>
      <c r="K44" s="283" t="s">
        <v>261</v>
      </c>
      <c r="L44" s="291">
        <v>336.1</v>
      </c>
      <c r="M44" s="56"/>
      <c r="N44" s="35"/>
      <c r="O44" s="287" t="s">
        <v>261</v>
      </c>
      <c r="P44" s="293">
        <v>306.5</v>
      </c>
      <c r="Q44" s="56"/>
      <c r="R44" s="35"/>
      <c r="S44" s="283" t="s">
        <v>261</v>
      </c>
      <c r="T44" s="285">
        <v>1598.7</v>
      </c>
      <c r="U44" s="56"/>
      <c r="V44" s="35"/>
      <c r="W44" s="287" t="s">
        <v>261</v>
      </c>
      <c r="X44" s="289">
        <v>1451.7</v>
      </c>
      <c r="Y44" s="56"/>
      <c r="Z44" s="35"/>
      <c r="AA44" s="283" t="s">
        <v>261</v>
      </c>
      <c r="AB44" s="291" t="s">
        <v>267</v>
      </c>
      <c r="AC44" s="56"/>
      <c r="AD44" s="35"/>
      <c r="AE44" s="287" t="s">
        <v>261</v>
      </c>
      <c r="AF44" s="293" t="s">
        <v>267</v>
      </c>
      <c r="AG44" s="56"/>
    </row>
    <row r="45" spans="1:33" ht="15.75" thickBot="1">
      <c r="A45" s="15"/>
      <c r="B45" s="251"/>
      <c r="C45" s="284"/>
      <c r="D45" s="286"/>
      <c r="E45" s="57"/>
      <c r="F45" s="35"/>
      <c r="G45" s="288"/>
      <c r="H45" s="290"/>
      <c r="I45" s="57"/>
      <c r="J45" s="35"/>
      <c r="K45" s="284"/>
      <c r="L45" s="292"/>
      <c r="M45" s="57"/>
      <c r="N45" s="35"/>
      <c r="O45" s="288"/>
      <c r="P45" s="294"/>
      <c r="Q45" s="57"/>
      <c r="R45" s="35"/>
      <c r="S45" s="284"/>
      <c r="T45" s="286"/>
      <c r="U45" s="57"/>
      <c r="V45" s="35"/>
      <c r="W45" s="288"/>
      <c r="X45" s="290"/>
      <c r="Y45" s="57"/>
      <c r="Z45" s="35"/>
      <c r="AA45" s="284"/>
      <c r="AB45" s="292"/>
      <c r="AC45" s="57"/>
      <c r="AD45" s="35"/>
      <c r="AE45" s="288"/>
      <c r="AF45" s="294"/>
      <c r="AG45" s="57"/>
    </row>
    <row r="46" spans="1:33" ht="16.5" thickTop="1" thickBot="1">
      <c r="A46" s="15"/>
      <c r="B46" s="234" t="s">
        <v>763</v>
      </c>
      <c r="C46" s="240" t="s">
        <v>261</v>
      </c>
      <c r="D46" s="241" t="s">
        <v>764</v>
      </c>
      <c r="E46" s="240" t="s">
        <v>272</v>
      </c>
      <c r="F46" s="26"/>
      <c r="G46" s="242" t="s">
        <v>261</v>
      </c>
      <c r="H46" s="243" t="s">
        <v>765</v>
      </c>
      <c r="I46" s="242" t="s">
        <v>272</v>
      </c>
      <c r="J46" s="26"/>
      <c r="K46" s="240" t="s">
        <v>261</v>
      </c>
      <c r="L46" s="241" t="s">
        <v>766</v>
      </c>
      <c r="M46" s="240" t="s">
        <v>272</v>
      </c>
      <c r="N46" s="26"/>
      <c r="O46" s="242" t="s">
        <v>261</v>
      </c>
      <c r="P46" s="243" t="s">
        <v>767</v>
      </c>
      <c r="Q46" s="242" t="s">
        <v>272</v>
      </c>
      <c r="R46" s="26"/>
      <c r="S46" s="240" t="s">
        <v>261</v>
      </c>
      <c r="T46" s="241" t="s">
        <v>715</v>
      </c>
      <c r="U46" s="240" t="s">
        <v>272</v>
      </c>
      <c r="V46" s="26"/>
      <c r="W46" s="242" t="s">
        <v>261</v>
      </c>
      <c r="X46" s="243" t="s">
        <v>716</v>
      </c>
      <c r="Y46" s="242" t="s">
        <v>272</v>
      </c>
      <c r="Z46" s="26"/>
      <c r="AA46" s="240" t="s">
        <v>261</v>
      </c>
      <c r="AB46" s="241" t="s">
        <v>641</v>
      </c>
      <c r="AC46" s="240" t="s">
        <v>272</v>
      </c>
      <c r="AD46" s="26"/>
      <c r="AE46" s="242" t="s">
        <v>261</v>
      </c>
      <c r="AF46" s="243" t="s">
        <v>768</v>
      </c>
      <c r="AG46" s="242" t="s">
        <v>272</v>
      </c>
    </row>
    <row r="47" spans="1:33" ht="23.25" thickTop="1">
      <c r="A47" s="15"/>
      <c r="B47" s="244" t="s">
        <v>769</v>
      </c>
      <c r="C47" s="276"/>
      <c r="D47" s="276"/>
      <c r="E47" s="276"/>
      <c r="F47" s="22"/>
      <c r="G47" s="276"/>
      <c r="H47" s="276"/>
      <c r="I47" s="276"/>
      <c r="J47" s="22"/>
      <c r="K47" s="276"/>
      <c r="L47" s="276"/>
      <c r="M47" s="276"/>
      <c r="N47" s="22"/>
      <c r="O47" s="276"/>
      <c r="P47" s="276"/>
      <c r="Q47" s="276"/>
      <c r="R47" s="22"/>
      <c r="S47" s="276"/>
      <c r="T47" s="276"/>
      <c r="U47" s="276"/>
      <c r="V47" s="22"/>
      <c r="W47" s="276"/>
      <c r="X47" s="276"/>
      <c r="Y47" s="276"/>
      <c r="Z47" s="22"/>
      <c r="AA47" s="276"/>
      <c r="AB47" s="276"/>
      <c r="AC47" s="276"/>
      <c r="AD47" s="22"/>
      <c r="AE47" s="276"/>
      <c r="AF47" s="276"/>
      <c r="AG47" s="276"/>
    </row>
    <row r="48" spans="1:33">
      <c r="A48" s="15"/>
      <c r="B48" s="257" t="s">
        <v>770</v>
      </c>
      <c r="C48" s="260" t="s">
        <v>261</v>
      </c>
      <c r="D48" s="258" t="s">
        <v>267</v>
      </c>
      <c r="E48" s="42"/>
      <c r="F48" s="42"/>
      <c r="G48" s="257" t="s">
        <v>261</v>
      </c>
      <c r="H48" s="259" t="s">
        <v>267</v>
      </c>
      <c r="I48" s="42"/>
      <c r="J48" s="42"/>
      <c r="K48" s="260" t="s">
        <v>261</v>
      </c>
      <c r="L48" s="258">
        <v>44.1</v>
      </c>
      <c r="M48" s="42"/>
      <c r="N48" s="42"/>
      <c r="O48" s="257" t="s">
        <v>261</v>
      </c>
      <c r="P48" s="259">
        <v>16.7</v>
      </c>
      <c r="Q48" s="42"/>
      <c r="R48" s="42"/>
      <c r="S48" s="260" t="s">
        <v>261</v>
      </c>
      <c r="T48" s="258">
        <v>44.1</v>
      </c>
      <c r="U48" s="42"/>
      <c r="V48" s="42"/>
      <c r="W48" s="257" t="s">
        <v>261</v>
      </c>
      <c r="X48" s="259">
        <v>16.7</v>
      </c>
      <c r="Y48" s="42"/>
      <c r="Z48" s="42"/>
      <c r="AA48" s="260" t="s">
        <v>261</v>
      </c>
      <c r="AB48" s="258" t="s">
        <v>267</v>
      </c>
      <c r="AC48" s="42"/>
      <c r="AD48" s="42"/>
      <c r="AE48" s="257" t="s">
        <v>261</v>
      </c>
      <c r="AF48" s="259" t="s">
        <v>267</v>
      </c>
      <c r="AG48" s="42"/>
    </row>
    <row r="49" spans="1:33">
      <c r="A49" s="15"/>
      <c r="B49" s="257"/>
      <c r="C49" s="260"/>
      <c r="D49" s="258"/>
      <c r="E49" s="42"/>
      <c r="F49" s="42"/>
      <c r="G49" s="257"/>
      <c r="H49" s="259"/>
      <c r="I49" s="42"/>
      <c r="J49" s="42"/>
      <c r="K49" s="260"/>
      <c r="L49" s="258"/>
      <c r="M49" s="42"/>
      <c r="N49" s="42"/>
      <c r="O49" s="257"/>
      <c r="P49" s="259"/>
      <c r="Q49" s="42"/>
      <c r="R49" s="42"/>
      <c r="S49" s="260"/>
      <c r="T49" s="258"/>
      <c r="U49" s="42"/>
      <c r="V49" s="42"/>
      <c r="W49" s="257"/>
      <c r="X49" s="259"/>
      <c r="Y49" s="42"/>
      <c r="Z49" s="42"/>
      <c r="AA49" s="260"/>
      <c r="AB49" s="258"/>
      <c r="AC49" s="42"/>
      <c r="AD49" s="42"/>
      <c r="AE49" s="257"/>
      <c r="AF49" s="259"/>
      <c r="AG49" s="42"/>
    </row>
    <row r="50" spans="1:33">
      <c r="A50" s="15"/>
      <c r="B50" s="232" t="s">
        <v>349</v>
      </c>
      <c r="C50" s="255" t="s">
        <v>319</v>
      </c>
      <c r="D50" s="255"/>
      <c r="E50" s="233" t="s">
        <v>272</v>
      </c>
      <c r="F50" s="22"/>
      <c r="G50" s="256" t="s">
        <v>771</v>
      </c>
      <c r="H50" s="256"/>
      <c r="I50" s="232" t="s">
        <v>272</v>
      </c>
      <c r="J50" s="22"/>
      <c r="K50" s="255" t="s">
        <v>772</v>
      </c>
      <c r="L50" s="255"/>
      <c r="M50" s="233" t="s">
        <v>272</v>
      </c>
      <c r="N50" s="22"/>
      <c r="O50" s="256" t="s">
        <v>773</v>
      </c>
      <c r="P50" s="256"/>
      <c r="Q50" s="232" t="s">
        <v>272</v>
      </c>
      <c r="R50" s="22"/>
      <c r="S50" s="255" t="s">
        <v>712</v>
      </c>
      <c r="T50" s="255"/>
      <c r="U50" s="233" t="s">
        <v>272</v>
      </c>
      <c r="V50" s="22"/>
      <c r="W50" s="256" t="s">
        <v>713</v>
      </c>
      <c r="X50" s="256"/>
      <c r="Y50" s="232" t="s">
        <v>272</v>
      </c>
      <c r="Z50" s="22"/>
      <c r="AA50" s="255" t="s">
        <v>281</v>
      </c>
      <c r="AB50" s="255"/>
      <c r="AC50" s="233" t="s">
        <v>272</v>
      </c>
      <c r="AD50" s="22"/>
      <c r="AE50" s="256" t="s">
        <v>753</v>
      </c>
      <c r="AF50" s="256"/>
      <c r="AG50" s="232" t="s">
        <v>272</v>
      </c>
    </row>
    <row r="51" spans="1:33" ht="15.75" thickBot="1">
      <c r="A51" s="15"/>
      <c r="B51" s="234" t="s">
        <v>774</v>
      </c>
      <c r="C51" s="280" t="s">
        <v>775</v>
      </c>
      <c r="D51" s="280"/>
      <c r="E51" s="245" t="s">
        <v>272</v>
      </c>
      <c r="F51" s="26"/>
      <c r="G51" s="281" t="s">
        <v>776</v>
      </c>
      <c r="H51" s="281"/>
      <c r="I51" s="246" t="s">
        <v>272</v>
      </c>
      <c r="J51" s="26"/>
      <c r="K51" s="280" t="s">
        <v>777</v>
      </c>
      <c r="L51" s="280"/>
      <c r="M51" s="245" t="s">
        <v>272</v>
      </c>
      <c r="N51" s="26"/>
      <c r="O51" s="281" t="s">
        <v>778</v>
      </c>
      <c r="P51" s="281"/>
      <c r="Q51" s="246" t="s">
        <v>272</v>
      </c>
      <c r="R51" s="26"/>
      <c r="S51" s="280" t="s">
        <v>707</v>
      </c>
      <c r="T51" s="280"/>
      <c r="U51" s="245" t="s">
        <v>272</v>
      </c>
      <c r="V51" s="26"/>
      <c r="W51" s="281" t="s">
        <v>779</v>
      </c>
      <c r="X51" s="281"/>
      <c r="Y51" s="246" t="s">
        <v>272</v>
      </c>
      <c r="Z51" s="26"/>
      <c r="AA51" s="280" t="s">
        <v>390</v>
      </c>
      <c r="AB51" s="280"/>
      <c r="AC51" s="245" t="s">
        <v>272</v>
      </c>
      <c r="AD51" s="26"/>
      <c r="AE51" s="281" t="s">
        <v>780</v>
      </c>
      <c r="AF51" s="281"/>
      <c r="AG51" s="246" t="s">
        <v>272</v>
      </c>
    </row>
    <row r="52" spans="1:33" ht="15.75" thickBot="1">
      <c r="A52" s="15"/>
      <c r="B52" s="232" t="s">
        <v>781</v>
      </c>
      <c r="C52" s="236" t="s">
        <v>261</v>
      </c>
      <c r="D52" s="238" t="s">
        <v>764</v>
      </c>
      <c r="E52" s="236" t="s">
        <v>272</v>
      </c>
      <c r="F52" s="22"/>
      <c r="G52" s="237" t="s">
        <v>261</v>
      </c>
      <c r="H52" s="239" t="s">
        <v>765</v>
      </c>
      <c r="I52" s="237" t="s">
        <v>272</v>
      </c>
      <c r="J52" s="22"/>
      <c r="K52" s="236" t="s">
        <v>261</v>
      </c>
      <c r="L52" s="238" t="s">
        <v>766</v>
      </c>
      <c r="M52" s="236" t="s">
        <v>272</v>
      </c>
      <c r="N52" s="22"/>
      <c r="O52" s="237" t="s">
        <v>261</v>
      </c>
      <c r="P52" s="239" t="s">
        <v>767</v>
      </c>
      <c r="Q52" s="237" t="s">
        <v>272</v>
      </c>
      <c r="R52" s="22"/>
      <c r="S52" s="236" t="s">
        <v>261</v>
      </c>
      <c r="T52" s="238" t="s">
        <v>715</v>
      </c>
      <c r="U52" s="236" t="s">
        <v>272</v>
      </c>
      <c r="V52" s="22"/>
      <c r="W52" s="237" t="s">
        <v>261</v>
      </c>
      <c r="X52" s="239" t="s">
        <v>716</v>
      </c>
      <c r="Y52" s="237" t="s">
        <v>272</v>
      </c>
      <c r="Z52" s="22"/>
      <c r="AA52" s="236" t="s">
        <v>261</v>
      </c>
      <c r="AB52" s="238" t="s">
        <v>641</v>
      </c>
      <c r="AC52" s="236" t="s">
        <v>272</v>
      </c>
      <c r="AD52" s="22"/>
      <c r="AE52" s="237" t="s">
        <v>261</v>
      </c>
      <c r="AF52" s="239" t="s">
        <v>768</v>
      </c>
      <c r="AG52" s="237" t="s">
        <v>272</v>
      </c>
    </row>
    <row r="53" spans="1:33" ht="34.5" thickTop="1">
      <c r="A53" s="15"/>
      <c r="B53" s="247" t="s">
        <v>782</v>
      </c>
      <c r="C53" s="295"/>
      <c r="D53" s="295"/>
      <c r="E53" s="295"/>
      <c r="F53" s="26"/>
      <c r="G53" s="295"/>
      <c r="H53" s="295"/>
      <c r="I53" s="295"/>
      <c r="J53" s="26"/>
      <c r="K53" s="295"/>
      <c r="L53" s="295"/>
      <c r="M53" s="295"/>
      <c r="N53" s="26"/>
      <c r="O53" s="295"/>
      <c r="P53" s="295"/>
      <c r="Q53" s="295"/>
      <c r="R53" s="26"/>
      <c r="S53" s="295"/>
      <c r="T53" s="295"/>
      <c r="U53" s="295"/>
      <c r="V53" s="26"/>
      <c r="W53" s="295"/>
      <c r="X53" s="295"/>
      <c r="Y53" s="295"/>
      <c r="Z53" s="26"/>
      <c r="AA53" s="295"/>
      <c r="AB53" s="295"/>
      <c r="AC53" s="295"/>
      <c r="AD53" s="26"/>
      <c r="AE53" s="295"/>
      <c r="AF53" s="295"/>
      <c r="AG53" s="295"/>
    </row>
    <row r="54" spans="1:33">
      <c r="A54" s="15"/>
      <c r="B54" s="251" t="s">
        <v>783</v>
      </c>
      <c r="C54" s="252" t="s">
        <v>261</v>
      </c>
      <c r="D54" s="255" t="s">
        <v>267</v>
      </c>
      <c r="E54" s="35"/>
      <c r="F54" s="35"/>
      <c r="G54" s="251" t="s">
        <v>261</v>
      </c>
      <c r="H54" s="256" t="s">
        <v>267</v>
      </c>
      <c r="I54" s="35"/>
      <c r="J54" s="35"/>
      <c r="K54" s="252" t="s">
        <v>261</v>
      </c>
      <c r="L54" s="255" t="s">
        <v>267</v>
      </c>
      <c r="M54" s="35"/>
      <c r="N54" s="35"/>
      <c r="O54" s="251" t="s">
        <v>261</v>
      </c>
      <c r="P54" s="256" t="s">
        <v>267</v>
      </c>
      <c r="Q54" s="35"/>
      <c r="R54" s="35"/>
      <c r="S54" s="252" t="s">
        <v>261</v>
      </c>
      <c r="T54" s="255" t="s">
        <v>267</v>
      </c>
      <c r="U54" s="35"/>
      <c r="V54" s="35"/>
      <c r="W54" s="251" t="s">
        <v>261</v>
      </c>
      <c r="X54" s="256" t="s">
        <v>267</v>
      </c>
      <c r="Y54" s="35"/>
      <c r="Z54" s="35"/>
      <c r="AA54" s="252" t="s">
        <v>261</v>
      </c>
      <c r="AB54" s="255">
        <v>6.2</v>
      </c>
      <c r="AC54" s="35"/>
      <c r="AD54" s="35"/>
      <c r="AE54" s="251" t="s">
        <v>261</v>
      </c>
      <c r="AF54" s="256" t="s">
        <v>784</v>
      </c>
      <c r="AG54" s="251" t="s">
        <v>272</v>
      </c>
    </row>
    <row r="55" spans="1:33">
      <c r="A55" s="15"/>
      <c r="B55" s="251"/>
      <c r="C55" s="252"/>
      <c r="D55" s="255"/>
      <c r="E55" s="35"/>
      <c r="F55" s="35"/>
      <c r="G55" s="251"/>
      <c r="H55" s="256"/>
      <c r="I55" s="35"/>
      <c r="J55" s="35"/>
      <c r="K55" s="252"/>
      <c r="L55" s="255"/>
      <c r="M55" s="35"/>
      <c r="N55" s="35"/>
      <c r="O55" s="251"/>
      <c r="P55" s="256"/>
      <c r="Q55" s="35"/>
      <c r="R55" s="35"/>
      <c r="S55" s="252"/>
      <c r="T55" s="255"/>
      <c r="U55" s="35"/>
      <c r="V55" s="35"/>
      <c r="W55" s="251"/>
      <c r="X55" s="256"/>
      <c r="Y55" s="35"/>
      <c r="Z55" s="35"/>
      <c r="AA55" s="252"/>
      <c r="AB55" s="255"/>
      <c r="AC55" s="35"/>
      <c r="AD55" s="35"/>
      <c r="AE55" s="251"/>
      <c r="AF55" s="256"/>
      <c r="AG55" s="251"/>
    </row>
    <row r="56" spans="1:33">
      <c r="A56" s="15"/>
      <c r="B56" s="257" t="s">
        <v>785</v>
      </c>
      <c r="C56" s="258">
        <v>0.8</v>
      </c>
      <c r="D56" s="258"/>
      <c r="E56" s="42"/>
      <c r="F56" s="42"/>
      <c r="G56" s="259">
        <v>1.5</v>
      </c>
      <c r="H56" s="259"/>
      <c r="I56" s="42"/>
      <c r="J56" s="42"/>
      <c r="K56" s="258" t="s">
        <v>535</v>
      </c>
      <c r="L56" s="258"/>
      <c r="M56" s="260" t="s">
        <v>272</v>
      </c>
      <c r="N56" s="42"/>
      <c r="O56" s="259" t="s">
        <v>535</v>
      </c>
      <c r="P56" s="259"/>
      <c r="Q56" s="257" t="s">
        <v>272</v>
      </c>
      <c r="R56" s="42"/>
      <c r="S56" s="258">
        <v>0.5</v>
      </c>
      <c r="T56" s="258"/>
      <c r="U56" s="42"/>
      <c r="V56" s="42"/>
      <c r="W56" s="259">
        <v>1.2</v>
      </c>
      <c r="X56" s="259"/>
      <c r="Y56" s="42"/>
      <c r="Z56" s="42"/>
      <c r="AA56" s="258" t="s">
        <v>786</v>
      </c>
      <c r="AB56" s="258"/>
      <c r="AC56" s="260" t="s">
        <v>272</v>
      </c>
      <c r="AD56" s="42"/>
      <c r="AE56" s="259" t="s">
        <v>740</v>
      </c>
      <c r="AF56" s="259"/>
      <c r="AG56" s="257" t="s">
        <v>272</v>
      </c>
    </row>
    <row r="57" spans="1:33" ht="15.75" thickBot="1">
      <c r="A57" s="15"/>
      <c r="B57" s="257"/>
      <c r="C57" s="280"/>
      <c r="D57" s="280"/>
      <c r="E57" s="50"/>
      <c r="F57" s="42"/>
      <c r="G57" s="281"/>
      <c r="H57" s="281"/>
      <c r="I57" s="50"/>
      <c r="J57" s="42"/>
      <c r="K57" s="280"/>
      <c r="L57" s="280"/>
      <c r="M57" s="282"/>
      <c r="N57" s="42"/>
      <c r="O57" s="281"/>
      <c r="P57" s="281"/>
      <c r="Q57" s="296"/>
      <c r="R57" s="42"/>
      <c r="S57" s="280"/>
      <c r="T57" s="280"/>
      <c r="U57" s="50"/>
      <c r="V57" s="42"/>
      <c r="W57" s="281"/>
      <c r="X57" s="281"/>
      <c r="Y57" s="50"/>
      <c r="Z57" s="42"/>
      <c r="AA57" s="280"/>
      <c r="AB57" s="280"/>
      <c r="AC57" s="282"/>
      <c r="AD57" s="42"/>
      <c r="AE57" s="281"/>
      <c r="AF57" s="281"/>
      <c r="AG57" s="296"/>
    </row>
    <row r="58" spans="1:33">
      <c r="A58" s="15"/>
      <c r="B58" s="251" t="s">
        <v>781</v>
      </c>
      <c r="C58" s="283" t="s">
        <v>261</v>
      </c>
      <c r="D58" s="291">
        <v>0.8</v>
      </c>
      <c r="E58" s="56"/>
      <c r="F58" s="35"/>
      <c r="G58" s="287" t="s">
        <v>261</v>
      </c>
      <c r="H58" s="293">
        <v>1.5</v>
      </c>
      <c r="I58" s="56"/>
      <c r="J58" s="35"/>
      <c r="K58" s="283" t="s">
        <v>261</v>
      </c>
      <c r="L58" s="291" t="s">
        <v>535</v>
      </c>
      <c r="M58" s="283" t="s">
        <v>272</v>
      </c>
      <c r="N58" s="35"/>
      <c r="O58" s="287" t="s">
        <v>261</v>
      </c>
      <c r="P58" s="293" t="s">
        <v>535</v>
      </c>
      <c r="Q58" s="287" t="s">
        <v>272</v>
      </c>
      <c r="R58" s="35"/>
      <c r="S58" s="283" t="s">
        <v>261</v>
      </c>
      <c r="T58" s="291">
        <v>0.5</v>
      </c>
      <c r="U58" s="56"/>
      <c r="V58" s="35"/>
      <c r="W58" s="287" t="s">
        <v>261</v>
      </c>
      <c r="X58" s="293">
        <v>1.2</v>
      </c>
      <c r="Y58" s="56"/>
      <c r="Z58" s="35"/>
      <c r="AA58" s="283" t="s">
        <v>261</v>
      </c>
      <c r="AB58" s="291" t="s">
        <v>787</v>
      </c>
      <c r="AC58" s="283" t="s">
        <v>272</v>
      </c>
      <c r="AD58" s="35"/>
      <c r="AE58" s="287" t="s">
        <v>261</v>
      </c>
      <c r="AF58" s="293" t="s">
        <v>787</v>
      </c>
      <c r="AG58" s="287" t="s">
        <v>272</v>
      </c>
    </row>
    <row r="59" spans="1:33" ht="15.75" thickBot="1">
      <c r="A59" s="15"/>
      <c r="B59" s="251"/>
      <c r="C59" s="284"/>
      <c r="D59" s="292"/>
      <c r="E59" s="57"/>
      <c r="F59" s="35"/>
      <c r="G59" s="288"/>
      <c r="H59" s="294"/>
      <c r="I59" s="57"/>
      <c r="J59" s="35"/>
      <c r="K59" s="284"/>
      <c r="L59" s="292"/>
      <c r="M59" s="284"/>
      <c r="N59" s="35"/>
      <c r="O59" s="288"/>
      <c r="P59" s="294"/>
      <c r="Q59" s="288"/>
      <c r="R59" s="35"/>
      <c r="S59" s="284"/>
      <c r="T59" s="292"/>
      <c r="U59" s="57"/>
      <c r="V59" s="35"/>
      <c r="W59" s="288"/>
      <c r="X59" s="294"/>
      <c r="Y59" s="57"/>
      <c r="Z59" s="35"/>
      <c r="AA59" s="284"/>
      <c r="AB59" s="292"/>
      <c r="AC59" s="284"/>
      <c r="AD59" s="35"/>
      <c r="AE59" s="288"/>
      <c r="AF59" s="294"/>
      <c r="AG59" s="288"/>
    </row>
    <row r="60" spans="1:33" ht="15.75" thickTop="1">
      <c r="A60" s="15"/>
      <c r="B60" s="31"/>
      <c r="C60" s="31"/>
      <c r="D60" s="31"/>
      <c r="E60" s="31"/>
      <c r="F60" s="31"/>
      <c r="G60" s="31"/>
      <c r="H60" s="31"/>
      <c r="I60" s="31"/>
      <c r="J60" s="31"/>
      <c r="K60" s="31"/>
      <c r="L60" s="31"/>
      <c r="M60" s="31"/>
      <c r="N60" s="31"/>
      <c r="O60" s="31"/>
      <c r="P60" s="31"/>
      <c r="Q60" s="31"/>
      <c r="R60" s="31"/>
      <c r="S60" s="31"/>
      <c r="T60" s="31"/>
      <c r="U60" s="31"/>
      <c r="V60" s="31"/>
      <c r="W60" s="31"/>
    </row>
    <row r="61" spans="1:33">
      <c r="A61" s="15"/>
      <c r="B61" s="11"/>
      <c r="C61" s="11"/>
      <c r="D61" s="11"/>
      <c r="E61" s="11"/>
      <c r="F61" s="11"/>
      <c r="G61" s="11"/>
      <c r="H61" s="11"/>
      <c r="I61" s="11"/>
      <c r="J61" s="11"/>
      <c r="K61" s="11"/>
      <c r="L61" s="11"/>
      <c r="M61" s="11"/>
      <c r="N61" s="11"/>
      <c r="O61" s="11"/>
      <c r="P61" s="11"/>
      <c r="Q61" s="11"/>
      <c r="R61" s="11"/>
      <c r="S61" s="11"/>
      <c r="T61" s="11"/>
      <c r="U61" s="11"/>
      <c r="V61" s="11"/>
      <c r="W61" s="11"/>
    </row>
    <row r="62" spans="1:33" ht="15.75" thickBot="1">
      <c r="A62" s="15"/>
      <c r="B62" s="21"/>
      <c r="C62" s="37" t="s">
        <v>727</v>
      </c>
      <c r="D62" s="37"/>
      <c r="E62" s="37"/>
      <c r="F62" s="37"/>
      <c r="G62" s="37"/>
      <c r="H62" s="37"/>
      <c r="I62" s="37"/>
      <c r="J62" s="37"/>
      <c r="K62" s="37"/>
      <c r="L62" s="37"/>
      <c r="M62" s="37"/>
      <c r="N62" s="37"/>
      <c r="O62" s="37"/>
      <c r="P62" s="37"/>
      <c r="Q62" s="37"/>
      <c r="R62" s="22"/>
      <c r="S62" s="36" t="s">
        <v>728</v>
      </c>
      <c r="T62" s="36"/>
      <c r="U62" s="36"/>
      <c r="V62" s="36"/>
      <c r="W62" s="36"/>
    </row>
    <row r="63" spans="1:33" ht="24" thickBot="1">
      <c r="A63" s="15"/>
      <c r="B63" s="21" t="s">
        <v>788</v>
      </c>
      <c r="C63" s="70" t="s">
        <v>731</v>
      </c>
      <c r="D63" s="70"/>
      <c r="E63" s="70"/>
      <c r="F63" s="70"/>
      <c r="G63" s="70"/>
      <c r="H63" s="22"/>
      <c r="I63" s="70" t="s">
        <v>732</v>
      </c>
      <c r="J63" s="70"/>
      <c r="K63" s="70"/>
      <c r="L63" s="70"/>
      <c r="M63" s="70"/>
      <c r="N63" s="22"/>
      <c r="O63" s="70" t="s">
        <v>165</v>
      </c>
      <c r="P63" s="70"/>
      <c r="Q63" s="70"/>
      <c r="R63" s="22"/>
      <c r="S63" s="37" t="s">
        <v>729</v>
      </c>
      <c r="T63" s="37"/>
      <c r="U63" s="37"/>
      <c r="V63" s="37"/>
      <c r="W63" s="37"/>
    </row>
    <row r="64" spans="1:33" ht="15.75" thickBot="1">
      <c r="A64" s="15"/>
      <c r="B64" s="21" t="s">
        <v>257</v>
      </c>
      <c r="C64" s="70">
        <v>2014</v>
      </c>
      <c r="D64" s="70"/>
      <c r="E64" s="22"/>
      <c r="F64" s="70">
        <v>2013</v>
      </c>
      <c r="G64" s="70"/>
      <c r="H64" s="22"/>
      <c r="I64" s="70">
        <v>2014</v>
      </c>
      <c r="J64" s="70"/>
      <c r="K64" s="22"/>
      <c r="L64" s="70">
        <v>2013</v>
      </c>
      <c r="M64" s="70"/>
      <c r="N64" s="22"/>
      <c r="O64" s="24">
        <v>2014</v>
      </c>
      <c r="P64" s="22"/>
      <c r="Q64" s="24">
        <v>2013</v>
      </c>
      <c r="R64" s="22"/>
      <c r="S64" s="70">
        <v>2014</v>
      </c>
      <c r="T64" s="70"/>
      <c r="U64" s="22"/>
      <c r="V64" s="70">
        <v>2013</v>
      </c>
      <c r="W64" s="70"/>
    </row>
    <row r="65" spans="1:37" ht="34.5">
      <c r="A65" s="15"/>
      <c r="B65" s="230" t="s">
        <v>789</v>
      </c>
      <c r="C65" s="250"/>
      <c r="D65" s="250"/>
      <c r="E65" s="26"/>
      <c r="F65" s="250"/>
      <c r="G65" s="250"/>
      <c r="H65" s="26"/>
      <c r="I65" s="250"/>
      <c r="J65" s="250"/>
      <c r="K65" s="26"/>
      <c r="L65" s="250"/>
      <c r="M65" s="250"/>
      <c r="N65" s="26"/>
      <c r="O65" s="231"/>
      <c r="P65" s="26"/>
      <c r="Q65" s="231"/>
      <c r="R65" s="26"/>
      <c r="S65" s="250"/>
      <c r="T65" s="250"/>
      <c r="U65" s="26"/>
      <c r="V65" s="250"/>
      <c r="W65" s="250"/>
    </row>
    <row r="66" spans="1:37">
      <c r="A66" s="15"/>
      <c r="B66" s="297" t="s">
        <v>790</v>
      </c>
      <c r="C66" s="298">
        <v>3.95</v>
      </c>
      <c r="D66" s="21" t="s">
        <v>426</v>
      </c>
      <c r="E66" s="22"/>
      <c r="F66" s="299">
        <v>4.76</v>
      </c>
      <c r="G66" s="297" t="s">
        <v>426</v>
      </c>
      <c r="H66" s="22"/>
      <c r="I66" s="298">
        <v>2.97</v>
      </c>
      <c r="J66" s="21" t="s">
        <v>426</v>
      </c>
      <c r="K66" s="22"/>
      <c r="L66" s="299">
        <v>4.25</v>
      </c>
      <c r="M66" s="297" t="s">
        <v>426</v>
      </c>
      <c r="N66" s="22"/>
      <c r="O66" s="298" t="s">
        <v>791</v>
      </c>
      <c r="P66" s="22"/>
      <c r="Q66" s="299" t="s">
        <v>791</v>
      </c>
      <c r="R66" s="22"/>
      <c r="S66" s="298">
        <v>4.18</v>
      </c>
      <c r="T66" s="21" t="s">
        <v>426</v>
      </c>
      <c r="U66" s="22"/>
      <c r="V66" s="299">
        <v>4.26</v>
      </c>
      <c r="W66" s="297" t="s">
        <v>426</v>
      </c>
    </row>
    <row r="67" spans="1:37">
      <c r="A67" s="15"/>
      <c r="B67" s="249" t="s">
        <v>792</v>
      </c>
      <c r="C67" s="304">
        <v>4.7</v>
      </c>
      <c r="D67" s="305" t="s">
        <v>426</v>
      </c>
      <c r="E67" s="42"/>
      <c r="F67" s="306">
        <v>4.7</v>
      </c>
      <c r="G67" s="249" t="s">
        <v>426</v>
      </c>
      <c r="H67" s="42"/>
      <c r="I67" s="304">
        <v>3.24</v>
      </c>
      <c r="J67" s="305" t="s">
        <v>426</v>
      </c>
      <c r="K67" s="42"/>
      <c r="L67" s="306">
        <v>3.41</v>
      </c>
      <c r="M67" s="249" t="s">
        <v>426</v>
      </c>
      <c r="N67" s="42"/>
      <c r="O67" s="304" t="s">
        <v>791</v>
      </c>
      <c r="P67" s="42"/>
      <c r="Q67" s="306" t="s">
        <v>791</v>
      </c>
      <c r="R67" s="42"/>
      <c r="S67" s="304" t="s">
        <v>791</v>
      </c>
      <c r="T67" s="42"/>
      <c r="U67" s="42"/>
      <c r="V67" s="306" t="s">
        <v>791</v>
      </c>
      <c r="W67" s="42"/>
    </row>
    <row r="68" spans="1:37">
      <c r="A68" s="15"/>
      <c r="B68" s="249"/>
      <c r="C68" s="304"/>
      <c r="D68" s="305"/>
      <c r="E68" s="42"/>
      <c r="F68" s="306"/>
      <c r="G68" s="249"/>
      <c r="H68" s="42"/>
      <c r="I68" s="304"/>
      <c r="J68" s="305"/>
      <c r="K68" s="42"/>
      <c r="L68" s="306"/>
      <c r="M68" s="249"/>
      <c r="N68" s="42"/>
      <c r="O68" s="304"/>
      <c r="P68" s="42"/>
      <c r="Q68" s="306"/>
      <c r="R68" s="42"/>
      <c r="S68" s="304"/>
      <c r="T68" s="42"/>
      <c r="U68" s="42"/>
      <c r="V68" s="306"/>
      <c r="W68" s="42"/>
    </row>
    <row r="69" spans="1:37" ht="34.5">
      <c r="A69" s="15"/>
      <c r="B69" s="303" t="s">
        <v>793</v>
      </c>
      <c r="C69" s="307"/>
      <c r="D69" s="307"/>
      <c r="E69" s="22"/>
      <c r="F69" s="307"/>
      <c r="G69" s="307"/>
      <c r="H69" s="22"/>
      <c r="I69" s="307"/>
      <c r="J69" s="307"/>
      <c r="K69" s="22"/>
      <c r="L69" s="307"/>
      <c r="M69" s="307"/>
      <c r="N69" s="22"/>
      <c r="O69" s="297"/>
      <c r="P69" s="22"/>
      <c r="Q69" s="297"/>
      <c r="R69" s="22"/>
      <c r="S69" s="307"/>
      <c r="T69" s="307"/>
      <c r="U69" s="22"/>
      <c r="V69" s="307"/>
      <c r="W69" s="307"/>
    </row>
    <row r="70" spans="1:37">
      <c r="A70" s="15"/>
      <c r="B70" s="231" t="s">
        <v>790</v>
      </c>
      <c r="C70" s="300">
        <v>4.76</v>
      </c>
      <c r="D70" s="301" t="s">
        <v>426</v>
      </c>
      <c r="E70" s="26"/>
      <c r="F70" s="302">
        <v>3.75</v>
      </c>
      <c r="G70" s="231" t="s">
        <v>426</v>
      </c>
      <c r="H70" s="26"/>
      <c r="I70" s="300">
        <v>4.25</v>
      </c>
      <c r="J70" s="301" t="s">
        <v>426</v>
      </c>
      <c r="K70" s="26"/>
      <c r="L70" s="302">
        <v>4.0599999999999996</v>
      </c>
      <c r="M70" s="231" t="s">
        <v>426</v>
      </c>
      <c r="N70" s="26"/>
      <c r="O70" s="300" t="s">
        <v>791</v>
      </c>
      <c r="P70" s="26"/>
      <c r="Q70" s="302" t="s">
        <v>791</v>
      </c>
      <c r="R70" s="26"/>
      <c r="S70" s="300">
        <v>4.26</v>
      </c>
      <c r="T70" s="301" t="s">
        <v>426</v>
      </c>
      <c r="U70" s="26"/>
      <c r="V70" s="302">
        <v>3.5</v>
      </c>
      <c r="W70" s="231" t="s">
        <v>426</v>
      </c>
    </row>
    <row r="71" spans="1:37">
      <c r="A71" s="15"/>
      <c r="B71" s="307" t="s">
        <v>794</v>
      </c>
      <c r="C71" s="308">
        <v>6</v>
      </c>
      <c r="D71" s="32" t="s">
        <v>426</v>
      </c>
      <c r="E71" s="35"/>
      <c r="F71" s="309">
        <v>6</v>
      </c>
      <c r="G71" s="307" t="s">
        <v>426</v>
      </c>
      <c r="H71" s="35"/>
      <c r="I71" s="308">
        <v>5.0599999999999996</v>
      </c>
      <c r="J71" s="32" t="s">
        <v>426</v>
      </c>
      <c r="K71" s="35"/>
      <c r="L71" s="309">
        <v>4.66</v>
      </c>
      <c r="M71" s="307" t="s">
        <v>426</v>
      </c>
      <c r="N71" s="35"/>
      <c r="O71" s="308" t="s">
        <v>791</v>
      </c>
      <c r="P71" s="35"/>
      <c r="Q71" s="309" t="s">
        <v>791</v>
      </c>
      <c r="R71" s="35"/>
      <c r="S71" s="308" t="s">
        <v>791</v>
      </c>
      <c r="T71" s="35"/>
      <c r="U71" s="35"/>
      <c r="V71" s="309" t="s">
        <v>791</v>
      </c>
      <c r="W71" s="35"/>
    </row>
    <row r="72" spans="1:37">
      <c r="A72" s="15"/>
      <c r="B72" s="307"/>
      <c r="C72" s="308"/>
      <c r="D72" s="32"/>
      <c r="E72" s="35"/>
      <c r="F72" s="309"/>
      <c r="G72" s="307"/>
      <c r="H72" s="35"/>
      <c r="I72" s="308"/>
      <c r="J72" s="32"/>
      <c r="K72" s="35"/>
      <c r="L72" s="309"/>
      <c r="M72" s="307"/>
      <c r="N72" s="35"/>
      <c r="O72" s="308"/>
      <c r="P72" s="35"/>
      <c r="Q72" s="309"/>
      <c r="R72" s="35"/>
      <c r="S72" s="308"/>
      <c r="T72" s="35"/>
      <c r="U72" s="35"/>
      <c r="V72" s="309"/>
      <c r="W72" s="35"/>
    </row>
    <row r="73" spans="1:37">
      <c r="A73" s="15"/>
      <c r="B73" s="249" t="s">
        <v>792</v>
      </c>
      <c r="C73" s="304">
        <v>4.7</v>
      </c>
      <c r="D73" s="305" t="s">
        <v>426</v>
      </c>
      <c r="E73" s="42"/>
      <c r="F73" s="306">
        <v>4.3</v>
      </c>
      <c r="G73" s="249" t="s">
        <v>426</v>
      </c>
      <c r="H73" s="42"/>
      <c r="I73" s="304">
        <v>3.41</v>
      </c>
      <c r="J73" s="305" t="s">
        <v>426</v>
      </c>
      <c r="K73" s="42"/>
      <c r="L73" s="306">
        <v>3.37</v>
      </c>
      <c r="M73" s="249" t="s">
        <v>426</v>
      </c>
      <c r="N73" s="42"/>
      <c r="O73" s="304" t="s">
        <v>791</v>
      </c>
      <c r="P73" s="42"/>
      <c r="Q73" s="306" t="s">
        <v>791</v>
      </c>
      <c r="R73" s="42"/>
      <c r="S73" s="304" t="s">
        <v>791</v>
      </c>
      <c r="T73" s="42"/>
      <c r="U73" s="42"/>
      <c r="V73" s="306" t="s">
        <v>791</v>
      </c>
      <c r="W73" s="42"/>
    </row>
    <row r="74" spans="1:37">
      <c r="A74" s="15"/>
      <c r="B74" s="249"/>
      <c r="C74" s="304"/>
      <c r="D74" s="305"/>
      <c r="E74" s="42"/>
      <c r="F74" s="306"/>
      <c r="G74" s="249"/>
      <c r="H74" s="42"/>
      <c r="I74" s="304"/>
      <c r="J74" s="305"/>
      <c r="K74" s="42"/>
      <c r="L74" s="306"/>
      <c r="M74" s="249"/>
      <c r="N74" s="42"/>
      <c r="O74" s="304"/>
      <c r="P74" s="42"/>
      <c r="Q74" s="306"/>
      <c r="R74" s="42"/>
      <c r="S74" s="304"/>
      <c r="T74" s="42"/>
      <c r="U74" s="42"/>
      <c r="V74" s="306"/>
      <c r="W74" s="42"/>
    </row>
    <row r="75" spans="1:37">
      <c r="A75" s="15"/>
      <c r="B75" s="107" t="s">
        <v>273</v>
      </c>
      <c r="C75" s="107"/>
      <c r="D75" s="107"/>
      <c r="E75" s="107"/>
      <c r="F75" s="107"/>
      <c r="G75" s="107"/>
      <c r="H75" s="107"/>
      <c r="I75" s="107"/>
      <c r="J75" s="107"/>
      <c r="K75" s="107"/>
      <c r="L75" s="107"/>
      <c r="M75" s="107"/>
      <c r="N75" s="107"/>
      <c r="O75" s="107"/>
      <c r="P75" s="107"/>
      <c r="Q75" s="107"/>
      <c r="R75" s="107"/>
      <c r="S75" s="107"/>
      <c r="T75" s="107"/>
      <c r="U75" s="107"/>
      <c r="V75" s="107"/>
      <c r="W75" s="107"/>
      <c r="X75" s="107"/>
      <c r="Y75" s="107"/>
      <c r="Z75" s="107"/>
      <c r="AA75" s="107"/>
      <c r="AB75" s="107"/>
      <c r="AC75" s="107"/>
      <c r="AD75" s="107"/>
      <c r="AE75" s="107"/>
      <c r="AF75" s="107"/>
      <c r="AG75" s="107"/>
      <c r="AH75" s="107"/>
      <c r="AI75" s="107"/>
      <c r="AJ75" s="107"/>
      <c r="AK75" s="107"/>
    </row>
    <row r="76" spans="1:37">
      <c r="A76" s="15"/>
      <c r="B76" s="307" t="s">
        <v>795</v>
      </c>
      <c r="C76" s="307"/>
      <c r="D76" s="307"/>
      <c r="E76" s="307"/>
      <c r="F76" s="307"/>
      <c r="G76" s="307"/>
      <c r="H76" s="307"/>
      <c r="I76" s="307"/>
      <c r="J76" s="307"/>
      <c r="K76" s="307"/>
      <c r="L76" s="307"/>
      <c r="M76" s="307"/>
      <c r="N76" s="307"/>
      <c r="O76" s="307"/>
      <c r="P76" s="307"/>
      <c r="Q76" s="307"/>
      <c r="R76" s="307"/>
      <c r="S76" s="307"/>
      <c r="T76" s="307"/>
      <c r="U76" s="307"/>
      <c r="V76" s="307"/>
      <c r="W76" s="307"/>
      <c r="X76" s="307"/>
      <c r="Y76" s="307"/>
      <c r="Z76" s="307"/>
      <c r="AA76" s="307"/>
      <c r="AB76" s="307"/>
      <c r="AC76" s="307"/>
      <c r="AD76" s="307"/>
      <c r="AE76" s="307"/>
      <c r="AF76" s="307"/>
      <c r="AG76" s="307"/>
      <c r="AH76" s="307"/>
      <c r="AI76" s="307"/>
      <c r="AJ76" s="307"/>
      <c r="AK76" s="307"/>
    </row>
    <row r="77" spans="1:37">
      <c r="A77" s="15"/>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c r="AI77" s="31"/>
      <c r="AJ77" s="31"/>
      <c r="AK77" s="31"/>
    </row>
    <row r="78" spans="1:37">
      <c r="A78" s="15"/>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row>
    <row r="79" spans="1:37" ht="46.5" thickBot="1">
      <c r="A79" s="15"/>
      <c r="B79" s="176" t="s">
        <v>796</v>
      </c>
      <c r="C79" s="37">
        <v>2014</v>
      </c>
      <c r="D79" s="37"/>
      <c r="E79" s="37"/>
      <c r="F79" s="37"/>
      <c r="G79" s="37"/>
      <c r="H79" s="37"/>
      <c r="I79" s="37"/>
      <c r="J79" s="37"/>
      <c r="K79" s="37"/>
      <c r="L79" s="37"/>
      <c r="M79" s="37"/>
      <c r="N79" s="22"/>
      <c r="O79" s="37">
        <v>2013</v>
      </c>
      <c r="P79" s="37"/>
      <c r="Q79" s="37"/>
      <c r="R79" s="37"/>
      <c r="S79" s="37"/>
      <c r="T79" s="37"/>
      <c r="U79" s="37"/>
      <c r="V79" s="37"/>
      <c r="W79" s="37"/>
      <c r="X79" s="37"/>
      <c r="Y79" s="37"/>
      <c r="Z79" s="22"/>
      <c r="AA79" s="37">
        <v>2012</v>
      </c>
      <c r="AB79" s="37"/>
      <c r="AC79" s="37"/>
      <c r="AD79" s="37"/>
      <c r="AE79" s="37"/>
      <c r="AF79" s="37"/>
      <c r="AG79" s="37"/>
      <c r="AH79" s="37"/>
      <c r="AI79" s="37"/>
      <c r="AJ79" s="37"/>
      <c r="AK79" s="37"/>
    </row>
    <row r="80" spans="1:37" ht="15.75" thickBot="1">
      <c r="A80" s="15"/>
      <c r="B80" s="176" t="s">
        <v>257</v>
      </c>
      <c r="C80" s="70" t="s">
        <v>731</v>
      </c>
      <c r="D80" s="70"/>
      <c r="E80" s="70"/>
      <c r="F80" s="22"/>
      <c r="G80" s="70" t="s">
        <v>732</v>
      </c>
      <c r="H80" s="70"/>
      <c r="I80" s="70"/>
      <c r="J80" s="22"/>
      <c r="K80" s="70" t="s">
        <v>363</v>
      </c>
      <c r="L80" s="70"/>
      <c r="M80" s="70"/>
      <c r="N80" s="22"/>
      <c r="O80" s="70" t="s">
        <v>731</v>
      </c>
      <c r="P80" s="70"/>
      <c r="Q80" s="70"/>
      <c r="R80" s="22"/>
      <c r="S80" s="70" t="s">
        <v>732</v>
      </c>
      <c r="T80" s="70"/>
      <c r="U80" s="70"/>
      <c r="V80" s="22"/>
      <c r="W80" s="70" t="s">
        <v>363</v>
      </c>
      <c r="X80" s="70"/>
      <c r="Y80" s="70"/>
      <c r="Z80" s="22"/>
      <c r="AA80" s="70" t="s">
        <v>731</v>
      </c>
      <c r="AB80" s="70"/>
      <c r="AC80" s="70"/>
      <c r="AD80" s="22"/>
      <c r="AE80" s="70" t="s">
        <v>732</v>
      </c>
      <c r="AF80" s="70"/>
      <c r="AG80" s="70"/>
      <c r="AH80" s="22"/>
      <c r="AI80" s="70" t="s">
        <v>363</v>
      </c>
      <c r="AJ80" s="70"/>
      <c r="AK80" s="70"/>
    </row>
    <row r="81" spans="1:37">
      <c r="A81" s="15"/>
      <c r="B81" s="301" t="s">
        <v>797</v>
      </c>
      <c r="C81" s="250"/>
      <c r="D81" s="250"/>
      <c r="E81" s="250"/>
      <c r="F81" s="26"/>
      <c r="G81" s="250"/>
      <c r="H81" s="250"/>
      <c r="I81" s="250"/>
      <c r="J81" s="26"/>
      <c r="K81" s="250"/>
      <c r="L81" s="250"/>
      <c r="M81" s="250"/>
      <c r="N81" s="26"/>
      <c r="O81" s="250"/>
      <c r="P81" s="250"/>
      <c r="Q81" s="250"/>
      <c r="R81" s="26"/>
      <c r="S81" s="250"/>
      <c r="T81" s="250"/>
      <c r="U81" s="250"/>
      <c r="V81" s="26"/>
      <c r="W81" s="250"/>
      <c r="X81" s="250"/>
      <c r="Y81" s="250"/>
      <c r="Z81" s="26"/>
      <c r="AA81" s="250"/>
      <c r="AB81" s="250"/>
      <c r="AC81" s="250"/>
      <c r="AD81" s="26"/>
      <c r="AE81" s="250"/>
      <c r="AF81" s="250"/>
      <c r="AG81" s="250"/>
      <c r="AH81" s="26"/>
      <c r="AI81" s="250"/>
      <c r="AJ81" s="250"/>
      <c r="AK81" s="250"/>
    </row>
    <row r="82" spans="1:37">
      <c r="A82" s="15"/>
      <c r="B82" s="307" t="s">
        <v>735</v>
      </c>
      <c r="C82" s="32" t="s">
        <v>261</v>
      </c>
      <c r="D82" s="308">
        <v>23.5</v>
      </c>
      <c r="E82" s="35"/>
      <c r="F82" s="35"/>
      <c r="G82" s="32" t="s">
        <v>261</v>
      </c>
      <c r="H82" s="308">
        <v>10.7</v>
      </c>
      <c r="I82" s="35"/>
      <c r="J82" s="35"/>
      <c r="K82" s="32" t="s">
        <v>261</v>
      </c>
      <c r="L82" s="308">
        <v>0.1</v>
      </c>
      <c r="M82" s="35"/>
      <c r="N82" s="35"/>
      <c r="O82" s="307" t="s">
        <v>261</v>
      </c>
      <c r="P82" s="309">
        <v>25.2</v>
      </c>
      <c r="Q82" s="35"/>
      <c r="R82" s="35"/>
      <c r="S82" s="307" t="s">
        <v>261</v>
      </c>
      <c r="T82" s="309">
        <v>11.1</v>
      </c>
      <c r="U82" s="35"/>
      <c r="V82" s="35"/>
      <c r="W82" s="307" t="s">
        <v>261</v>
      </c>
      <c r="X82" s="309">
        <v>0.2</v>
      </c>
      <c r="Y82" s="35"/>
      <c r="Z82" s="35"/>
      <c r="AA82" s="307" t="s">
        <v>261</v>
      </c>
      <c r="AB82" s="309">
        <v>21.5</v>
      </c>
      <c r="AC82" s="35"/>
      <c r="AD82" s="35"/>
      <c r="AE82" s="307" t="s">
        <v>261</v>
      </c>
      <c r="AF82" s="309">
        <v>8.9</v>
      </c>
      <c r="AG82" s="35"/>
      <c r="AH82" s="35"/>
      <c r="AI82" s="307" t="s">
        <v>261</v>
      </c>
      <c r="AJ82" s="309">
        <v>0.2</v>
      </c>
      <c r="AK82" s="35"/>
    </row>
    <row r="83" spans="1:37">
      <c r="A83" s="15"/>
      <c r="B83" s="307"/>
      <c r="C83" s="32"/>
      <c r="D83" s="308"/>
      <c r="E83" s="35"/>
      <c r="F83" s="35"/>
      <c r="G83" s="32"/>
      <c r="H83" s="308"/>
      <c r="I83" s="35"/>
      <c r="J83" s="35"/>
      <c r="K83" s="32"/>
      <c r="L83" s="308"/>
      <c r="M83" s="35"/>
      <c r="N83" s="35"/>
      <c r="O83" s="307"/>
      <c r="P83" s="309"/>
      <c r="Q83" s="35"/>
      <c r="R83" s="35"/>
      <c r="S83" s="307"/>
      <c r="T83" s="309"/>
      <c r="U83" s="35"/>
      <c r="V83" s="35"/>
      <c r="W83" s="307"/>
      <c r="X83" s="309"/>
      <c r="Y83" s="35"/>
      <c r="Z83" s="35"/>
      <c r="AA83" s="307"/>
      <c r="AB83" s="309"/>
      <c r="AC83" s="35"/>
      <c r="AD83" s="35"/>
      <c r="AE83" s="307"/>
      <c r="AF83" s="309"/>
      <c r="AG83" s="35"/>
      <c r="AH83" s="35"/>
      <c r="AI83" s="307"/>
      <c r="AJ83" s="309"/>
      <c r="AK83" s="35"/>
    </row>
    <row r="84" spans="1:37">
      <c r="A84" s="15"/>
      <c r="B84" s="249" t="s">
        <v>736</v>
      </c>
      <c r="C84" s="304">
        <v>60</v>
      </c>
      <c r="D84" s="304"/>
      <c r="E84" s="42"/>
      <c r="F84" s="42"/>
      <c r="G84" s="304">
        <v>22.2</v>
      </c>
      <c r="H84" s="304"/>
      <c r="I84" s="42"/>
      <c r="J84" s="42"/>
      <c r="K84" s="304">
        <v>1.1000000000000001</v>
      </c>
      <c r="L84" s="304"/>
      <c r="M84" s="42"/>
      <c r="N84" s="42"/>
      <c r="O84" s="306">
        <v>51.9</v>
      </c>
      <c r="P84" s="306"/>
      <c r="Q84" s="42"/>
      <c r="R84" s="42"/>
      <c r="S84" s="306">
        <v>20.6</v>
      </c>
      <c r="T84" s="306"/>
      <c r="U84" s="42"/>
      <c r="V84" s="42"/>
      <c r="W84" s="306">
        <v>2.2000000000000002</v>
      </c>
      <c r="X84" s="306"/>
      <c r="Y84" s="42"/>
      <c r="Z84" s="42"/>
      <c r="AA84" s="306">
        <v>55.9</v>
      </c>
      <c r="AB84" s="306"/>
      <c r="AC84" s="42"/>
      <c r="AD84" s="42"/>
      <c r="AE84" s="306">
        <v>21.4</v>
      </c>
      <c r="AF84" s="306"/>
      <c r="AG84" s="42"/>
      <c r="AH84" s="42"/>
      <c r="AI84" s="306">
        <v>2.5</v>
      </c>
      <c r="AJ84" s="306"/>
      <c r="AK84" s="42"/>
    </row>
    <row r="85" spans="1:37">
      <c r="A85" s="15"/>
      <c r="B85" s="249"/>
      <c r="C85" s="304"/>
      <c r="D85" s="304"/>
      <c r="E85" s="42"/>
      <c r="F85" s="42"/>
      <c r="G85" s="304"/>
      <c r="H85" s="304"/>
      <c r="I85" s="42"/>
      <c r="J85" s="42"/>
      <c r="K85" s="304"/>
      <c r="L85" s="304"/>
      <c r="M85" s="42"/>
      <c r="N85" s="42"/>
      <c r="O85" s="306"/>
      <c r="P85" s="306"/>
      <c r="Q85" s="42"/>
      <c r="R85" s="42"/>
      <c r="S85" s="306"/>
      <c r="T85" s="306"/>
      <c r="U85" s="42"/>
      <c r="V85" s="42"/>
      <c r="W85" s="306"/>
      <c r="X85" s="306"/>
      <c r="Y85" s="42"/>
      <c r="Z85" s="42"/>
      <c r="AA85" s="306"/>
      <c r="AB85" s="306"/>
      <c r="AC85" s="42"/>
      <c r="AD85" s="42"/>
      <c r="AE85" s="306"/>
      <c r="AF85" s="306"/>
      <c r="AG85" s="42"/>
      <c r="AH85" s="42"/>
      <c r="AI85" s="306"/>
      <c r="AJ85" s="306"/>
      <c r="AK85" s="42"/>
    </row>
    <row r="86" spans="1:37">
      <c r="A86" s="15"/>
      <c r="B86" s="307" t="s">
        <v>794</v>
      </c>
      <c r="C86" s="308" t="s">
        <v>798</v>
      </c>
      <c r="D86" s="308"/>
      <c r="E86" s="32" t="s">
        <v>272</v>
      </c>
      <c r="F86" s="35"/>
      <c r="G86" s="308" t="s">
        <v>799</v>
      </c>
      <c r="H86" s="308"/>
      <c r="I86" s="32" t="s">
        <v>272</v>
      </c>
      <c r="J86" s="35"/>
      <c r="K86" s="308" t="s">
        <v>267</v>
      </c>
      <c r="L86" s="308"/>
      <c r="M86" s="35"/>
      <c r="N86" s="35"/>
      <c r="O86" s="309" t="s">
        <v>800</v>
      </c>
      <c r="P86" s="309"/>
      <c r="Q86" s="307" t="s">
        <v>272</v>
      </c>
      <c r="R86" s="35"/>
      <c r="S86" s="309" t="s">
        <v>392</v>
      </c>
      <c r="T86" s="309"/>
      <c r="U86" s="307" t="s">
        <v>272</v>
      </c>
      <c r="V86" s="35"/>
      <c r="W86" s="309" t="s">
        <v>267</v>
      </c>
      <c r="X86" s="309"/>
      <c r="Y86" s="35"/>
      <c r="Z86" s="35"/>
      <c r="AA86" s="309" t="s">
        <v>801</v>
      </c>
      <c r="AB86" s="309"/>
      <c r="AC86" s="307" t="s">
        <v>272</v>
      </c>
      <c r="AD86" s="35"/>
      <c r="AE86" s="309" t="s">
        <v>802</v>
      </c>
      <c r="AF86" s="309"/>
      <c r="AG86" s="307" t="s">
        <v>272</v>
      </c>
      <c r="AH86" s="35"/>
      <c r="AI86" s="309" t="s">
        <v>267</v>
      </c>
      <c r="AJ86" s="309"/>
      <c r="AK86" s="35"/>
    </row>
    <row r="87" spans="1:37">
      <c r="A87" s="15"/>
      <c r="B87" s="307"/>
      <c r="C87" s="308"/>
      <c r="D87" s="308"/>
      <c r="E87" s="32"/>
      <c r="F87" s="35"/>
      <c r="G87" s="308"/>
      <c r="H87" s="308"/>
      <c r="I87" s="32"/>
      <c r="J87" s="35"/>
      <c r="K87" s="308"/>
      <c r="L87" s="308"/>
      <c r="M87" s="35"/>
      <c r="N87" s="35"/>
      <c r="O87" s="309"/>
      <c r="P87" s="309"/>
      <c r="Q87" s="307"/>
      <c r="R87" s="35"/>
      <c r="S87" s="309"/>
      <c r="T87" s="309"/>
      <c r="U87" s="307"/>
      <c r="V87" s="35"/>
      <c r="W87" s="309"/>
      <c r="X87" s="309"/>
      <c r="Y87" s="35"/>
      <c r="Z87" s="35"/>
      <c r="AA87" s="309"/>
      <c r="AB87" s="309"/>
      <c r="AC87" s="307"/>
      <c r="AD87" s="35"/>
      <c r="AE87" s="309"/>
      <c r="AF87" s="309"/>
      <c r="AG87" s="307"/>
      <c r="AH87" s="35"/>
      <c r="AI87" s="309"/>
      <c r="AJ87" s="309"/>
      <c r="AK87" s="35"/>
    </row>
    <row r="88" spans="1:37">
      <c r="A88" s="15"/>
      <c r="B88" s="249" t="s">
        <v>803</v>
      </c>
      <c r="C88" s="304">
        <v>0.7</v>
      </c>
      <c r="D88" s="304"/>
      <c r="E88" s="42"/>
      <c r="F88" s="42"/>
      <c r="G88" s="304" t="s">
        <v>267</v>
      </c>
      <c r="H88" s="304"/>
      <c r="I88" s="42"/>
      <c r="J88" s="42"/>
      <c r="K88" s="304" t="s">
        <v>641</v>
      </c>
      <c r="L88" s="304"/>
      <c r="M88" s="305" t="s">
        <v>272</v>
      </c>
      <c r="N88" s="42"/>
      <c r="O88" s="306">
        <v>0.7</v>
      </c>
      <c r="P88" s="306"/>
      <c r="Q88" s="42"/>
      <c r="R88" s="42"/>
      <c r="S88" s="306" t="s">
        <v>267</v>
      </c>
      <c r="T88" s="306"/>
      <c r="U88" s="42"/>
      <c r="V88" s="42"/>
      <c r="W88" s="306" t="s">
        <v>267</v>
      </c>
      <c r="X88" s="306"/>
      <c r="Y88" s="42"/>
      <c r="Z88" s="42"/>
      <c r="AA88" s="306">
        <v>0.9</v>
      </c>
      <c r="AB88" s="306"/>
      <c r="AC88" s="42"/>
      <c r="AD88" s="42"/>
      <c r="AE88" s="306" t="s">
        <v>281</v>
      </c>
      <c r="AF88" s="306"/>
      <c r="AG88" s="249" t="s">
        <v>272</v>
      </c>
      <c r="AH88" s="42"/>
      <c r="AI88" s="306" t="s">
        <v>267</v>
      </c>
      <c r="AJ88" s="306"/>
      <c r="AK88" s="42"/>
    </row>
    <row r="89" spans="1:37">
      <c r="A89" s="15"/>
      <c r="B89" s="249"/>
      <c r="C89" s="304"/>
      <c r="D89" s="304"/>
      <c r="E89" s="42"/>
      <c r="F89" s="42"/>
      <c r="G89" s="304"/>
      <c r="H89" s="304"/>
      <c r="I89" s="42"/>
      <c r="J89" s="42"/>
      <c r="K89" s="304"/>
      <c r="L89" s="304"/>
      <c r="M89" s="305"/>
      <c r="N89" s="42"/>
      <c r="O89" s="306"/>
      <c r="P89" s="306"/>
      <c r="Q89" s="42"/>
      <c r="R89" s="42"/>
      <c r="S89" s="306"/>
      <c r="T89" s="306"/>
      <c r="U89" s="42"/>
      <c r="V89" s="42"/>
      <c r="W89" s="306"/>
      <c r="X89" s="306"/>
      <c r="Y89" s="42"/>
      <c r="Z89" s="42"/>
      <c r="AA89" s="306"/>
      <c r="AB89" s="306"/>
      <c r="AC89" s="42"/>
      <c r="AD89" s="42"/>
      <c r="AE89" s="306"/>
      <c r="AF89" s="306"/>
      <c r="AG89" s="249"/>
      <c r="AH89" s="42"/>
      <c r="AI89" s="306"/>
      <c r="AJ89" s="306"/>
      <c r="AK89" s="42"/>
    </row>
    <row r="90" spans="1:37">
      <c r="A90" s="15"/>
      <c r="B90" s="310" t="s">
        <v>804</v>
      </c>
      <c r="C90" s="308" t="s">
        <v>267</v>
      </c>
      <c r="D90" s="308"/>
      <c r="E90" s="35"/>
      <c r="F90" s="35"/>
      <c r="G90" s="308" t="s">
        <v>267</v>
      </c>
      <c r="H90" s="308"/>
      <c r="I90" s="35"/>
      <c r="J90" s="35"/>
      <c r="K90" s="308" t="s">
        <v>267</v>
      </c>
      <c r="L90" s="308"/>
      <c r="M90" s="35"/>
      <c r="N90" s="35"/>
      <c r="O90" s="309" t="s">
        <v>267</v>
      </c>
      <c r="P90" s="309"/>
      <c r="Q90" s="35"/>
      <c r="R90" s="35"/>
      <c r="S90" s="309" t="s">
        <v>267</v>
      </c>
      <c r="T90" s="309"/>
      <c r="U90" s="35"/>
      <c r="V90" s="35"/>
      <c r="W90" s="309">
        <v>0.4</v>
      </c>
      <c r="X90" s="309"/>
      <c r="Y90" s="35"/>
      <c r="Z90" s="35"/>
      <c r="AA90" s="309" t="s">
        <v>267</v>
      </c>
      <c r="AB90" s="309"/>
      <c r="AC90" s="35"/>
      <c r="AD90" s="35"/>
      <c r="AE90" s="309" t="s">
        <v>267</v>
      </c>
      <c r="AF90" s="309"/>
      <c r="AG90" s="35"/>
      <c r="AH90" s="35"/>
      <c r="AI90" s="309">
        <v>0.6</v>
      </c>
      <c r="AJ90" s="309"/>
      <c r="AK90" s="35"/>
    </row>
    <row r="91" spans="1:37">
      <c r="A91" s="15"/>
      <c r="B91" s="310"/>
      <c r="C91" s="308"/>
      <c r="D91" s="308"/>
      <c r="E91" s="35"/>
      <c r="F91" s="35"/>
      <c r="G91" s="308"/>
      <c r="H91" s="308"/>
      <c r="I91" s="35"/>
      <c r="J91" s="35"/>
      <c r="K91" s="308"/>
      <c r="L91" s="308"/>
      <c r="M91" s="35"/>
      <c r="N91" s="35"/>
      <c r="O91" s="309"/>
      <c r="P91" s="309"/>
      <c r="Q91" s="35"/>
      <c r="R91" s="35"/>
      <c r="S91" s="309"/>
      <c r="T91" s="309"/>
      <c r="U91" s="35"/>
      <c r="V91" s="35"/>
      <c r="W91" s="309"/>
      <c r="X91" s="309"/>
      <c r="Y91" s="35"/>
      <c r="Z91" s="35"/>
      <c r="AA91" s="309"/>
      <c r="AB91" s="309"/>
      <c r="AC91" s="35"/>
      <c r="AD91" s="35"/>
      <c r="AE91" s="309"/>
      <c r="AF91" s="309"/>
      <c r="AG91" s="35"/>
      <c r="AH91" s="35"/>
      <c r="AI91" s="309"/>
      <c r="AJ91" s="309"/>
      <c r="AK91" s="35"/>
    </row>
    <row r="92" spans="1:37">
      <c r="A92" s="15"/>
      <c r="B92" s="249" t="s">
        <v>805</v>
      </c>
      <c r="C92" s="304">
        <v>89.2</v>
      </c>
      <c r="D92" s="304"/>
      <c r="E92" s="42"/>
      <c r="F92" s="42"/>
      <c r="G92" s="304">
        <v>45.4</v>
      </c>
      <c r="H92" s="304"/>
      <c r="I92" s="42"/>
      <c r="J92" s="42"/>
      <c r="K92" s="304" t="s">
        <v>267</v>
      </c>
      <c r="L92" s="304"/>
      <c r="M92" s="42"/>
      <c r="N92" s="42"/>
      <c r="O92" s="306" t="s">
        <v>806</v>
      </c>
      <c r="P92" s="306"/>
      <c r="Q92" s="249" t="s">
        <v>272</v>
      </c>
      <c r="R92" s="42"/>
      <c r="S92" s="306">
        <v>11</v>
      </c>
      <c r="T92" s="306"/>
      <c r="U92" s="42"/>
      <c r="V92" s="42"/>
      <c r="W92" s="306" t="s">
        <v>267</v>
      </c>
      <c r="X92" s="306"/>
      <c r="Y92" s="42"/>
      <c r="Z92" s="42"/>
      <c r="AA92" s="306">
        <v>67.7</v>
      </c>
      <c r="AB92" s="306"/>
      <c r="AC92" s="42"/>
      <c r="AD92" s="42"/>
      <c r="AE92" s="306">
        <v>52.2</v>
      </c>
      <c r="AF92" s="306"/>
      <c r="AG92" s="42"/>
      <c r="AH92" s="42"/>
      <c r="AI92" s="306" t="s">
        <v>267</v>
      </c>
      <c r="AJ92" s="306"/>
      <c r="AK92" s="42"/>
    </row>
    <row r="93" spans="1:37">
      <c r="A93" s="15"/>
      <c r="B93" s="249"/>
      <c r="C93" s="304"/>
      <c r="D93" s="304"/>
      <c r="E93" s="42"/>
      <c r="F93" s="42"/>
      <c r="G93" s="304"/>
      <c r="H93" s="304"/>
      <c r="I93" s="42"/>
      <c r="J93" s="42"/>
      <c r="K93" s="304"/>
      <c r="L93" s="304"/>
      <c r="M93" s="42"/>
      <c r="N93" s="42"/>
      <c r="O93" s="306"/>
      <c r="P93" s="306"/>
      <c r="Q93" s="249"/>
      <c r="R93" s="42"/>
      <c r="S93" s="306"/>
      <c r="T93" s="306"/>
      <c r="U93" s="42"/>
      <c r="V93" s="42"/>
      <c r="W93" s="306"/>
      <c r="X93" s="306"/>
      <c r="Y93" s="42"/>
      <c r="Z93" s="42"/>
      <c r="AA93" s="306"/>
      <c r="AB93" s="306"/>
      <c r="AC93" s="42"/>
      <c r="AD93" s="42"/>
      <c r="AE93" s="306"/>
      <c r="AF93" s="306"/>
      <c r="AG93" s="42"/>
      <c r="AH93" s="42"/>
      <c r="AI93" s="306"/>
      <c r="AJ93" s="306"/>
      <c r="AK93" s="42"/>
    </row>
    <row r="94" spans="1:37">
      <c r="A94" s="15"/>
      <c r="B94" s="307" t="s">
        <v>37</v>
      </c>
      <c r="C94" s="308" t="s">
        <v>267</v>
      </c>
      <c r="D94" s="308"/>
      <c r="E94" s="35"/>
      <c r="F94" s="35"/>
      <c r="G94" s="308" t="s">
        <v>267</v>
      </c>
      <c r="H94" s="308"/>
      <c r="I94" s="35"/>
      <c r="J94" s="35"/>
      <c r="K94" s="308" t="s">
        <v>807</v>
      </c>
      <c r="L94" s="308"/>
      <c r="M94" s="32" t="s">
        <v>272</v>
      </c>
      <c r="N94" s="35"/>
      <c r="O94" s="309" t="s">
        <v>267</v>
      </c>
      <c r="P94" s="309"/>
      <c r="Q94" s="35"/>
      <c r="R94" s="35"/>
      <c r="S94" s="309" t="s">
        <v>267</v>
      </c>
      <c r="T94" s="309"/>
      <c r="U94" s="35"/>
      <c r="V94" s="35"/>
      <c r="W94" s="309" t="s">
        <v>267</v>
      </c>
      <c r="X94" s="309"/>
      <c r="Y94" s="35"/>
      <c r="Z94" s="35"/>
      <c r="AA94" s="309" t="s">
        <v>267</v>
      </c>
      <c r="AB94" s="309"/>
      <c r="AC94" s="35"/>
      <c r="AD94" s="35"/>
      <c r="AE94" s="309" t="s">
        <v>267</v>
      </c>
      <c r="AF94" s="309"/>
      <c r="AG94" s="35"/>
      <c r="AH94" s="35"/>
      <c r="AI94" s="309" t="s">
        <v>267</v>
      </c>
      <c r="AJ94" s="309"/>
      <c r="AK94" s="35"/>
    </row>
    <row r="95" spans="1:37">
      <c r="A95" s="15"/>
      <c r="B95" s="307"/>
      <c r="C95" s="308"/>
      <c r="D95" s="308"/>
      <c r="E95" s="35"/>
      <c r="F95" s="35"/>
      <c r="G95" s="308"/>
      <c r="H95" s="308"/>
      <c r="I95" s="35"/>
      <c r="J95" s="35"/>
      <c r="K95" s="308"/>
      <c r="L95" s="308"/>
      <c r="M95" s="32"/>
      <c r="N95" s="35"/>
      <c r="O95" s="309"/>
      <c r="P95" s="309"/>
      <c r="Q95" s="35"/>
      <c r="R95" s="35"/>
      <c r="S95" s="309"/>
      <c r="T95" s="309"/>
      <c r="U95" s="35"/>
      <c r="V95" s="35"/>
      <c r="W95" s="309"/>
      <c r="X95" s="309"/>
      <c r="Y95" s="35"/>
      <c r="Z95" s="35"/>
      <c r="AA95" s="309"/>
      <c r="AB95" s="309"/>
      <c r="AC95" s="35"/>
      <c r="AD95" s="35"/>
      <c r="AE95" s="309"/>
      <c r="AF95" s="309"/>
      <c r="AG95" s="35"/>
      <c r="AH95" s="35"/>
      <c r="AI95" s="309"/>
      <c r="AJ95" s="309"/>
      <c r="AK95" s="35"/>
    </row>
    <row r="96" spans="1:37">
      <c r="A96" s="15"/>
      <c r="B96" s="249" t="s">
        <v>808</v>
      </c>
      <c r="C96" s="304" t="s">
        <v>267</v>
      </c>
      <c r="D96" s="304"/>
      <c r="E96" s="42"/>
      <c r="F96" s="42"/>
      <c r="G96" s="304" t="s">
        <v>267</v>
      </c>
      <c r="H96" s="304"/>
      <c r="I96" s="42"/>
      <c r="J96" s="42"/>
      <c r="K96" s="304" t="s">
        <v>267</v>
      </c>
      <c r="L96" s="304"/>
      <c r="M96" s="42"/>
      <c r="N96" s="42"/>
      <c r="O96" s="306" t="s">
        <v>267</v>
      </c>
      <c r="P96" s="306"/>
      <c r="Q96" s="42"/>
      <c r="R96" s="42"/>
      <c r="S96" s="306" t="s">
        <v>281</v>
      </c>
      <c r="T96" s="306"/>
      <c r="U96" s="249" t="s">
        <v>272</v>
      </c>
      <c r="V96" s="42"/>
      <c r="W96" s="306" t="s">
        <v>267</v>
      </c>
      <c r="X96" s="306"/>
      <c r="Y96" s="42"/>
      <c r="Z96" s="42"/>
      <c r="AA96" s="306" t="s">
        <v>267</v>
      </c>
      <c r="AB96" s="306"/>
      <c r="AC96" s="42"/>
      <c r="AD96" s="42"/>
      <c r="AE96" s="306" t="s">
        <v>267</v>
      </c>
      <c r="AF96" s="306"/>
      <c r="AG96" s="42"/>
      <c r="AH96" s="42"/>
      <c r="AI96" s="306" t="s">
        <v>267</v>
      </c>
      <c r="AJ96" s="306"/>
      <c r="AK96" s="42"/>
    </row>
    <row r="97" spans="1:37" ht="15.75" thickBot="1">
      <c r="A97" s="15"/>
      <c r="B97" s="249"/>
      <c r="C97" s="311"/>
      <c r="D97" s="311"/>
      <c r="E97" s="50"/>
      <c r="F97" s="42"/>
      <c r="G97" s="311"/>
      <c r="H97" s="311"/>
      <c r="I97" s="50"/>
      <c r="J97" s="42"/>
      <c r="K97" s="311"/>
      <c r="L97" s="311"/>
      <c r="M97" s="50"/>
      <c r="N97" s="42"/>
      <c r="O97" s="312"/>
      <c r="P97" s="312"/>
      <c r="Q97" s="50"/>
      <c r="R97" s="42"/>
      <c r="S97" s="312"/>
      <c r="T97" s="312"/>
      <c r="U97" s="313"/>
      <c r="V97" s="42"/>
      <c r="W97" s="312"/>
      <c r="X97" s="312"/>
      <c r="Y97" s="50"/>
      <c r="Z97" s="42"/>
      <c r="AA97" s="312"/>
      <c r="AB97" s="312"/>
      <c r="AC97" s="50"/>
      <c r="AD97" s="42"/>
      <c r="AE97" s="312"/>
      <c r="AF97" s="312"/>
      <c r="AG97" s="50"/>
      <c r="AH97" s="42"/>
      <c r="AI97" s="312"/>
      <c r="AJ97" s="312"/>
      <c r="AK97" s="50"/>
    </row>
    <row r="98" spans="1:37">
      <c r="A98" s="15"/>
      <c r="B98" s="307" t="s">
        <v>809</v>
      </c>
      <c r="C98" s="314" t="s">
        <v>261</v>
      </c>
      <c r="D98" s="316">
        <v>103.5</v>
      </c>
      <c r="E98" s="56"/>
      <c r="F98" s="35"/>
      <c r="G98" s="314" t="s">
        <v>261</v>
      </c>
      <c r="H98" s="316">
        <v>63.1</v>
      </c>
      <c r="I98" s="56"/>
      <c r="J98" s="35"/>
      <c r="K98" s="314" t="s">
        <v>261</v>
      </c>
      <c r="L98" s="316" t="s">
        <v>810</v>
      </c>
      <c r="M98" s="314" t="s">
        <v>272</v>
      </c>
      <c r="N98" s="35"/>
      <c r="O98" s="318" t="s">
        <v>261</v>
      </c>
      <c r="P98" s="320" t="s">
        <v>811</v>
      </c>
      <c r="Q98" s="318" t="s">
        <v>272</v>
      </c>
      <c r="R98" s="35"/>
      <c r="S98" s="318" t="s">
        <v>261</v>
      </c>
      <c r="T98" s="320">
        <v>28.6</v>
      </c>
      <c r="U98" s="56"/>
      <c r="V98" s="35"/>
      <c r="W98" s="318" t="s">
        <v>261</v>
      </c>
      <c r="X98" s="320">
        <v>2.8</v>
      </c>
      <c r="Y98" s="56"/>
      <c r="Z98" s="35"/>
      <c r="AA98" s="318" t="s">
        <v>261</v>
      </c>
      <c r="AB98" s="320">
        <v>82.7</v>
      </c>
      <c r="AC98" s="56"/>
      <c r="AD98" s="35"/>
      <c r="AE98" s="318" t="s">
        <v>261</v>
      </c>
      <c r="AF98" s="320">
        <v>67.599999999999994</v>
      </c>
      <c r="AG98" s="56"/>
      <c r="AH98" s="35"/>
      <c r="AI98" s="318" t="s">
        <v>261</v>
      </c>
      <c r="AJ98" s="320">
        <v>3.3</v>
      </c>
      <c r="AK98" s="56"/>
    </row>
    <row r="99" spans="1:37" ht="15.75" thickBot="1">
      <c r="A99" s="15"/>
      <c r="B99" s="307"/>
      <c r="C99" s="315"/>
      <c r="D99" s="317"/>
      <c r="E99" s="57"/>
      <c r="F99" s="35"/>
      <c r="G99" s="315"/>
      <c r="H99" s="317"/>
      <c r="I99" s="57"/>
      <c r="J99" s="35"/>
      <c r="K99" s="315"/>
      <c r="L99" s="317"/>
      <c r="M99" s="315"/>
      <c r="N99" s="35"/>
      <c r="O99" s="319"/>
      <c r="P99" s="321"/>
      <c r="Q99" s="319"/>
      <c r="R99" s="35"/>
      <c r="S99" s="319"/>
      <c r="T99" s="321"/>
      <c r="U99" s="57"/>
      <c r="V99" s="35"/>
      <c r="W99" s="319"/>
      <c r="X99" s="321"/>
      <c r="Y99" s="57"/>
      <c r="Z99" s="35"/>
      <c r="AA99" s="319"/>
      <c r="AB99" s="321"/>
      <c r="AC99" s="57"/>
      <c r="AD99" s="35"/>
      <c r="AE99" s="319"/>
      <c r="AF99" s="321"/>
      <c r="AG99" s="57"/>
      <c r="AH99" s="35"/>
      <c r="AI99" s="319"/>
      <c r="AJ99" s="321"/>
      <c r="AK99" s="57"/>
    </row>
    <row r="100" spans="1:37" ht="35.25" thickTop="1">
      <c r="A100" s="15"/>
      <c r="B100" s="230" t="s">
        <v>812</v>
      </c>
      <c r="C100" s="322"/>
      <c r="D100" s="322"/>
      <c r="E100" s="322"/>
      <c r="F100" s="26"/>
      <c r="G100" s="322"/>
      <c r="H100" s="322"/>
      <c r="I100" s="322"/>
      <c r="J100" s="26"/>
      <c r="K100" s="322"/>
      <c r="L100" s="322"/>
      <c r="M100" s="322"/>
      <c r="N100" s="26"/>
      <c r="O100" s="322"/>
      <c r="P100" s="322"/>
      <c r="Q100" s="322"/>
      <c r="R100" s="26"/>
      <c r="S100" s="322"/>
      <c r="T100" s="322"/>
      <c r="U100" s="322"/>
      <c r="V100" s="26"/>
      <c r="W100" s="322"/>
      <c r="X100" s="322"/>
      <c r="Y100" s="322"/>
      <c r="Z100" s="26"/>
      <c r="AA100" s="322"/>
      <c r="AB100" s="322"/>
      <c r="AC100" s="322"/>
      <c r="AD100" s="26"/>
      <c r="AE100" s="322"/>
      <c r="AF100" s="322"/>
      <c r="AG100" s="322"/>
      <c r="AH100" s="26"/>
      <c r="AI100" s="322"/>
      <c r="AJ100" s="322"/>
      <c r="AK100" s="322"/>
    </row>
    <row r="101" spans="1:37">
      <c r="A101" s="15"/>
      <c r="B101" s="307" t="s">
        <v>813</v>
      </c>
      <c r="C101" s="32" t="s">
        <v>261</v>
      </c>
      <c r="D101" s="308" t="s">
        <v>267</v>
      </c>
      <c r="E101" s="35"/>
      <c r="F101" s="35"/>
      <c r="G101" s="32" t="s">
        <v>261</v>
      </c>
      <c r="H101" s="308" t="s">
        <v>267</v>
      </c>
      <c r="I101" s="35"/>
      <c r="J101" s="35"/>
      <c r="K101" s="32" t="s">
        <v>261</v>
      </c>
      <c r="L101" s="308" t="s">
        <v>666</v>
      </c>
      <c r="M101" s="32" t="s">
        <v>272</v>
      </c>
      <c r="N101" s="35"/>
      <c r="O101" s="307" t="s">
        <v>261</v>
      </c>
      <c r="P101" s="309" t="s">
        <v>267</v>
      </c>
      <c r="Q101" s="35"/>
      <c r="R101" s="35"/>
      <c r="S101" s="307" t="s">
        <v>261</v>
      </c>
      <c r="T101" s="309" t="s">
        <v>267</v>
      </c>
      <c r="U101" s="35"/>
      <c r="V101" s="35"/>
      <c r="W101" s="307" t="s">
        <v>261</v>
      </c>
      <c r="X101" s="309" t="s">
        <v>744</v>
      </c>
      <c r="Y101" s="307" t="s">
        <v>272</v>
      </c>
      <c r="Z101" s="35"/>
      <c r="AA101" s="307" t="s">
        <v>261</v>
      </c>
      <c r="AB101" s="309" t="s">
        <v>267</v>
      </c>
      <c r="AC101" s="35"/>
      <c r="AD101" s="35"/>
      <c r="AE101" s="307" t="s">
        <v>261</v>
      </c>
      <c r="AF101" s="309" t="s">
        <v>267</v>
      </c>
      <c r="AG101" s="35"/>
      <c r="AH101" s="35"/>
      <c r="AI101" s="307" t="s">
        <v>261</v>
      </c>
      <c r="AJ101" s="309" t="s">
        <v>814</v>
      </c>
      <c r="AK101" s="307" t="s">
        <v>272</v>
      </c>
    </row>
    <row r="102" spans="1:37">
      <c r="A102" s="15"/>
      <c r="B102" s="307"/>
      <c r="C102" s="32"/>
      <c r="D102" s="308"/>
      <c r="E102" s="35"/>
      <c r="F102" s="35"/>
      <c r="G102" s="32"/>
      <c r="H102" s="308"/>
      <c r="I102" s="35"/>
      <c r="J102" s="35"/>
      <c r="K102" s="32"/>
      <c r="L102" s="308"/>
      <c r="M102" s="32"/>
      <c r="N102" s="35"/>
      <c r="O102" s="307"/>
      <c r="P102" s="309"/>
      <c r="Q102" s="35"/>
      <c r="R102" s="35"/>
      <c r="S102" s="307"/>
      <c r="T102" s="309"/>
      <c r="U102" s="35"/>
      <c r="V102" s="35"/>
      <c r="W102" s="307"/>
      <c r="X102" s="309"/>
      <c r="Y102" s="307"/>
      <c r="Z102" s="35"/>
      <c r="AA102" s="307"/>
      <c r="AB102" s="309"/>
      <c r="AC102" s="35"/>
      <c r="AD102" s="35"/>
      <c r="AE102" s="307"/>
      <c r="AF102" s="309"/>
      <c r="AG102" s="35"/>
      <c r="AH102" s="35"/>
      <c r="AI102" s="307"/>
      <c r="AJ102" s="309"/>
      <c r="AK102" s="307"/>
    </row>
    <row r="103" spans="1:37">
      <c r="A103" s="15"/>
      <c r="B103" s="249" t="s">
        <v>815</v>
      </c>
      <c r="C103" s="304" t="s">
        <v>267</v>
      </c>
      <c r="D103" s="304"/>
      <c r="E103" s="42"/>
      <c r="F103" s="42"/>
      <c r="G103" s="304" t="s">
        <v>267</v>
      </c>
      <c r="H103" s="304"/>
      <c r="I103" s="42"/>
      <c r="J103" s="42"/>
      <c r="K103" s="304" t="s">
        <v>640</v>
      </c>
      <c r="L103" s="304"/>
      <c r="M103" s="305" t="s">
        <v>272</v>
      </c>
      <c r="N103" s="42"/>
      <c r="O103" s="306" t="s">
        <v>267</v>
      </c>
      <c r="P103" s="306"/>
      <c r="Q103" s="42"/>
      <c r="R103" s="42"/>
      <c r="S103" s="306" t="s">
        <v>267</v>
      </c>
      <c r="T103" s="306"/>
      <c r="U103" s="42"/>
      <c r="V103" s="42"/>
      <c r="W103" s="306" t="s">
        <v>740</v>
      </c>
      <c r="X103" s="306"/>
      <c r="Y103" s="249" t="s">
        <v>272</v>
      </c>
      <c r="Z103" s="42"/>
      <c r="AA103" s="306" t="s">
        <v>267</v>
      </c>
      <c r="AB103" s="306"/>
      <c r="AC103" s="42"/>
      <c r="AD103" s="42"/>
      <c r="AE103" s="306" t="s">
        <v>267</v>
      </c>
      <c r="AF103" s="306"/>
      <c r="AG103" s="42"/>
      <c r="AH103" s="42"/>
      <c r="AI103" s="306" t="s">
        <v>267</v>
      </c>
      <c r="AJ103" s="306"/>
      <c r="AK103" s="42"/>
    </row>
    <row r="104" spans="1:37">
      <c r="A104" s="15"/>
      <c r="B104" s="249"/>
      <c r="C104" s="304"/>
      <c r="D104" s="304"/>
      <c r="E104" s="42"/>
      <c r="F104" s="42"/>
      <c r="G104" s="304"/>
      <c r="H104" s="304"/>
      <c r="I104" s="42"/>
      <c r="J104" s="42"/>
      <c r="K104" s="304"/>
      <c r="L104" s="304"/>
      <c r="M104" s="305"/>
      <c r="N104" s="42"/>
      <c r="O104" s="306"/>
      <c r="P104" s="306"/>
      <c r="Q104" s="42"/>
      <c r="R104" s="42"/>
      <c r="S104" s="306"/>
      <c r="T104" s="306"/>
      <c r="U104" s="42"/>
      <c r="V104" s="42"/>
      <c r="W104" s="306"/>
      <c r="X104" s="306"/>
      <c r="Y104" s="249"/>
      <c r="Z104" s="42"/>
      <c r="AA104" s="306"/>
      <c r="AB104" s="306"/>
      <c r="AC104" s="42"/>
      <c r="AD104" s="42"/>
      <c r="AE104" s="306"/>
      <c r="AF104" s="306"/>
      <c r="AG104" s="42"/>
      <c r="AH104" s="42"/>
      <c r="AI104" s="306"/>
      <c r="AJ104" s="306"/>
      <c r="AK104" s="42"/>
    </row>
    <row r="105" spans="1:37">
      <c r="A105" s="15"/>
      <c r="B105" s="307" t="s">
        <v>803</v>
      </c>
      <c r="C105" s="308" t="s">
        <v>540</v>
      </c>
      <c r="D105" s="308"/>
      <c r="E105" s="32" t="s">
        <v>272</v>
      </c>
      <c r="F105" s="35"/>
      <c r="G105" s="308" t="s">
        <v>267</v>
      </c>
      <c r="H105" s="308"/>
      <c r="I105" s="35"/>
      <c r="J105" s="35"/>
      <c r="K105" s="308">
        <v>2.4</v>
      </c>
      <c r="L105" s="308"/>
      <c r="M105" s="35"/>
      <c r="N105" s="35"/>
      <c r="O105" s="309" t="s">
        <v>540</v>
      </c>
      <c r="P105" s="309"/>
      <c r="Q105" s="307" t="s">
        <v>272</v>
      </c>
      <c r="R105" s="35"/>
      <c r="S105" s="309" t="s">
        <v>267</v>
      </c>
      <c r="T105" s="309"/>
      <c r="U105" s="35"/>
      <c r="V105" s="35"/>
      <c r="W105" s="309" t="s">
        <v>267</v>
      </c>
      <c r="X105" s="309"/>
      <c r="Y105" s="35"/>
      <c r="Z105" s="35"/>
      <c r="AA105" s="309" t="s">
        <v>389</v>
      </c>
      <c r="AB105" s="309"/>
      <c r="AC105" s="307" t="s">
        <v>272</v>
      </c>
      <c r="AD105" s="35"/>
      <c r="AE105" s="309">
        <v>0.1</v>
      </c>
      <c r="AF105" s="309"/>
      <c r="AG105" s="35"/>
      <c r="AH105" s="35"/>
      <c r="AI105" s="309" t="s">
        <v>267</v>
      </c>
      <c r="AJ105" s="309"/>
      <c r="AK105" s="35"/>
    </row>
    <row r="106" spans="1:37">
      <c r="A106" s="15"/>
      <c r="B106" s="307"/>
      <c r="C106" s="308"/>
      <c r="D106" s="308"/>
      <c r="E106" s="32"/>
      <c r="F106" s="35"/>
      <c r="G106" s="308"/>
      <c r="H106" s="308"/>
      <c r="I106" s="35"/>
      <c r="J106" s="35"/>
      <c r="K106" s="308"/>
      <c r="L106" s="308"/>
      <c r="M106" s="35"/>
      <c r="N106" s="35"/>
      <c r="O106" s="309"/>
      <c r="P106" s="309"/>
      <c r="Q106" s="307"/>
      <c r="R106" s="35"/>
      <c r="S106" s="309"/>
      <c r="T106" s="309"/>
      <c r="U106" s="35"/>
      <c r="V106" s="35"/>
      <c r="W106" s="309"/>
      <c r="X106" s="309"/>
      <c r="Y106" s="35"/>
      <c r="Z106" s="35"/>
      <c r="AA106" s="309"/>
      <c r="AB106" s="309"/>
      <c r="AC106" s="307"/>
      <c r="AD106" s="35"/>
      <c r="AE106" s="309"/>
      <c r="AF106" s="309"/>
      <c r="AG106" s="35"/>
      <c r="AH106" s="35"/>
      <c r="AI106" s="309"/>
      <c r="AJ106" s="309"/>
      <c r="AK106" s="35"/>
    </row>
    <row r="107" spans="1:37">
      <c r="A107" s="15"/>
      <c r="B107" s="323" t="s">
        <v>804</v>
      </c>
      <c r="C107" s="304" t="s">
        <v>267</v>
      </c>
      <c r="D107" s="304"/>
      <c r="E107" s="42"/>
      <c r="F107" s="42"/>
      <c r="G107" s="304" t="s">
        <v>267</v>
      </c>
      <c r="H107" s="304"/>
      <c r="I107" s="42"/>
      <c r="J107" s="42"/>
      <c r="K107" s="304" t="s">
        <v>267</v>
      </c>
      <c r="L107" s="304"/>
      <c r="M107" s="42"/>
      <c r="N107" s="42"/>
      <c r="O107" s="306" t="s">
        <v>267</v>
      </c>
      <c r="P107" s="306"/>
      <c r="Q107" s="42"/>
      <c r="R107" s="42"/>
      <c r="S107" s="306" t="s">
        <v>267</v>
      </c>
      <c r="T107" s="306"/>
      <c r="U107" s="42"/>
      <c r="V107" s="42"/>
      <c r="W107" s="306" t="s">
        <v>536</v>
      </c>
      <c r="X107" s="306"/>
      <c r="Y107" s="249" t="s">
        <v>272</v>
      </c>
      <c r="Z107" s="42"/>
      <c r="AA107" s="306" t="s">
        <v>267</v>
      </c>
      <c r="AB107" s="306"/>
      <c r="AC107" s="42"/>
      <c r="AD107" s="42"/>
      <c r="AE107" s="306" t="s">
        <v>267</v>
      </c>
      <c r="AF107" s="306"/>
      <c r="AG107" s="42"/>
      <c r="AH107" s="42"/>
      <c r="AI107" s="306" t="s">
        <v>332</v>
      </c>
      <c r="AJ107" s="306"/>
      <c r="AK107" s="249" t="s">
        <v>272</v>
      </c>
    </row>
    <row r="108" spans="1:37">
      <c r="A108" s="15"/>
      <c r="B108" s="323"/>
      <c r="C108" s="304"/>
      <c r="D108" s="304"/>
      <c r="E108" s="42"/>
      <c r="F108" s="42"/>
      <c r="G108" s="304"/>
      <c r="H108" s="304"/>
      <c r="I108" s="42"/>
      <c r="J108" s="42"/>
      <c r="K108" s="304"/>
      <c r="L108" s="304"/>
      <c r="M108" s="42"/>
      <c r="N108" s="42"/>
      <c r="O108" s="306"/>
      <c r="P108" s="306"/>
      <c r="Q108" s="42"/>
      <c r="R108" s="42"/>
      <c r="S108" s="306"/>
      <c r="T108" s="306"/>
      <c r="U108" s="42"/>
      <c r="V108" s="42"/>
      <c r="W108" s="306"/>
      <c r="X108" s="306"/>
      <c r="Y108" s="249"/>
      <c r="Z108" s="42"/>
      <c r="AA108" s="306"/>
      <c r="AB108" s="306"/>
      <c r="AC108" s="42"/>
      <c r="AD108" s="42"/>
      <c r="AE108" s="306"/>
      <c r="AF108" s="306"/>
      <c r="AG108" s="42"/>
      <c r="AH108" s="42"/>
      <c r="AI108" s="306"/>
      <c r="AJ108" s="306"/>
      <c r="AK108" s="249"/>
    </row>
    <row r="109" spans="1:37">
      <c r="A109" s="15"/>
      <c r="B109" s="310" t="s">
        <v>816</v>
      </c>
      <c r="C109" s="308" t="s">
        <v>267</v>
      </c>
      <c r="D109" s="308"/>
      <c r="E109" s="35"/>
      <c r="F109" s="35"/>
      <c r="G109" s="308" t="s">
        <v>267</v>
      </c>
      <c r="H109" s="308"/>
      <c r="I109" s="35"/>
      <c r="J109" s="35"/>
      <c r="K109" s="308">
        <v>12.2</v>
      </c>
      <c r="L109" s="308"/>
      <c r="M109" s="35"/>
      <c r="N109" s="35"/>
      <c r="O109" s="309" t="s">
        <v>267</v>
      </c>
      <c r="P109" s="309"/>
      <c r="Q109" s="35"/>
      <c r="R109" s="35"/>
      <c r="S109" s="309" t="s">
        <v>267</v>
      </c>
      <c r="T109" s="309"/>
      <c r="U109" s="35"/>
      <c r="V109" s="35"/>
      <c r="W109" s="309" t="s">
        <v>267</v>
      </c>
      <c r="X109" s="309"/>
      <c r="Y109" s="35"/>
      <c r="Z109" s="35"/>
      <c r="AA109" s="309" t="s">
        <v>267</v>
      </c>
      <c r="AB109" s="309"/>
      <c r="AC109" s="35"/>
      <c r="AD109" s="35"/>
      <c r="AE109" s="309" t="s">
        <v>267</v>
      </c>
      <c r="AF109" s="309"/>
      <c r="AG109" s="35"/>
      <c r="AH109" s="35"/>
      <c r="AI109" s="309" t="s">
        <v>267</v>
      </c>
      <c r="AJ109" s="309"/>
      <c r="AK109" s="35"/>
    </row>
    <row r="110" spans="1:37" ht="15.75" thickBot="1">
      <c r="A110" s="15"/>
      <c r="B110" s="310"/>
      <c r="C110" s="324"/>
      <c r="D110" s="324"/>
      <c r="E110" s="95"/>
      <c r="F110" s="35"/>
      <c r="G110" s="324"/>
      <c r="H110" s="324"/>
      <c r="I110" s="95"/>
      <c r="J110" s="35"/>
      <c r="K110" s="324"/>
      <c r="L110" s="324"/>
      <c r="M110" s="95"/>
      <c r="N110" s="35"/>
      <c r="O110" s="325"/>
      <c r="P110" s="325"/>
      <c r="Q110" s="95"/>
      <c r="R110" s="35"/>
      <c r="S110" s="325"/>
      <c r="T110" s="325"/>
      <c r="U110" s="95"/>
      <c r="V110" s="35"/>
      <c r="W110" s="325"/>
      <c r="X110" s="325"/>
      <c r="Y110" s="95"/>
      <c r="Z110" s="35"/>
      <c r="AA110" s="325"/>
      <c r="AB110" s="325"/>
      <c r="AC110" s="95"/>
      <c r="AD110" s="35"/>
      <c r="AE110" s="325"/>
      <c r="AF110" s="325"/>
      <c r="AG110" s="95"/>
      <c r="AH110" s="35"/>
      <c r="AI110" s="325"/>
      <c r="AJ110" s="325"/>
      <c r="AK110" s="95"/>
    </row>
    <row r="111" spans="1:37">
      <c r="A111" s="15"/>
      <c r="B111" s="323" t="s">
        <v>817</v>
      </c>
      <c r="C111" s="326" t="s">
        <v>540</v>
      </c>
      <c r="D111" s="326"/>
      <c r="E111" s="328" t="s">
        <v>272</v>
      </c>
      <c r="F111" s="42"/>
      <c r="G111" s="326" t="s">
        <v>267</v>
      </c>
      <c r="H111" s="326"/>
      <c r="I111" s="43"/>
      <c r="J111" s="42"/>
      <c r="K111" s="326" t="s">
        <v>267</v>
      </c>
      <c r="L111" s="326"/>
      <c r="M111" s="43"/>
      <c r="N111" s="42"/>
      <c r="O111" s="330" t="s">
        <v>540</v>
      </c>
      <c r="P111" s="330"/>
      <c r="Q111" s="250" t="s">
        <v>272</v>
      </c>
      <c r="R111" s="42"/>
      <c r="S111" s="330" t="s">
        <v>267</v>
      </c>
      <c r="T111" s="330"/>
      <c r="U111" s="43"/>
      <c r="V111" s="42"/>
      <c r="W111" s="330" t="s">
        <v>818</v>
      </c>
      <c r="X111" s="330"/>
      <c r="Y111" s="250" t="s">
        <v>272</v>
      </c>
      <c r="Z111" s="42"/>
      <c r="AA111" s="330" t="s">
        <v>389</v>
      </c>
      <c r="AB111" s="330"/>
      <c r="AC111" s="250" t="s">
        <v>272</v>
      </c>
      <c r="AD111" s="42"/>
      <c r="AE111" s="330">
        <v>0.1</v>
      </c>
      <c r="AF111" s="330"/>
      <c r="AG111" s="43"/>
      <c r="AH111" s="42"/>
      <c r="AI111" s="330" t="s">
        <v>635</v>
      </c>
      <c r="AJ111" s="330"/>
      <c r="AK111" s="250" t="s">
        <v>272</v>
      </c>
    </row>
    <row r="112" spans="1:37" ht="15.75" thickBot="1">
      <c r="A112" s="15"/>
      <c r="B112" s="323"/>
      <c r="C112" s="327"/>
      <c r="D112" s="327"/>
      <c r="E112" s="329"/>
      <c r="F112" s="42"/>
      <c r="G112" s="327"/>
      <c r="H112" s="327"/>
      <c r="I112" s="80"/>
      <c r="J112" s="42"/>
      <c r="K112" s="327"/>
      <c r="L112" s="327"/>
      <c r="M112" s="80"/>
      <c r="N112" s="42"/>
      <c r="O112" s="331"/>
      <c r="P112" s="331"/>
      <c r="Q112" s="332"/>
      <c r="R112" s="42"/>
      <c r="S112" s="331"/>
      <c r="T112" s="331"/>
      <c r="U112" s="80"/>
      <c r="V112" s="42"/>
      <c r="W112" s="331"/>
      <c r="X112" s="331"/>
      <c r="Y112" s="332"/>
      <c r="Z112" s="42"/>
      <c r="AA112" s="331"/>
      <c r="AB112" s="331"/>
      <c r="AC112" s="332"/>
      <c r="AD112" s="42"/>
      <c r="AE112" s="331"/>
      <c r="AF112" s="331"/>
      <c r="AG112" s="80"/>
      <c r="AH112" s="42"/>
      <c r="AI112" s="331"/>
      <c r="AJ112" s="331"/>
      <c r="AK112" s="332"/>
    </row>
    <row r="113" spans="1:37" ht="15.75" thickTop="1">
      <c r="A113" s="15"/>
      <c r="B113" s="310" t="s">
        <v>819</v>
      </c>
      <c r="C113" s="333" t="s">
        <v>261</v>
      </c>
      <c r="D113" s="334">
        <v>102.8</v>
      </c>
      <c r="E113" s="179"/>
      <c r="F113" s="35"/>
      <c r="G113" s="333" t="s">
        <v>261</v>
      </c>
      <c r="H113" s="334">
        <v>63.1</v>
      </c>
      <c r="I113" s="179"/>
      <c r="J113" s="35"/>
      <c r="K113" s="333" t="s">
        <v>261</v>
      </c>
      <c r="L113" s="334" t="s">
        <v>810</v>
      </c>
      <c r="M113" s="333" t="s">
        <v>272</v>
      </c>
      <c r="N113" s="35"/>
      <c r="O113" s="335" t="s">
        <v>261</v>
      </c>
      <c r="P113" s="336" t="s">
        <v>820</v>
      </c>
      <c r="Q113" s="335" t="s">
        <v>272</v>
      </c>
      <c r="R113" s="35"/>
      <c r="S113" s="335" t="s">
        <v>261</v>
      </c>
      <c r="T113" s="336">
        <v>28.6</v>
      </c>
      <c r="U113" s="179"/>
      <c r="V113" s="35"/>
      <c r="W113" s="335" t="s">
        <v>261</v>
      </c>
      <c r="X113" s="336" t="s">
        <v>821</v>
      </c>
      <c r="Y113" s="335" t="s">
        <v>272</v>
      </c>
      <c r="Z113" s="35"/>
      <c r="AA113" s="335" t="s">
        <v>261</v>
      </c>
      <c r="AB113" s="336">
        <v>81.8</v>
      </c>
      <c r="AC113" s="179"/>
      <c r="AD113" s="35"/>
      <c r="AE113" s="335" t="s">
        <v>261</v>
      </c>
      <c r="AF113" s="336">
        <v>67.7</v>
      </c>
      <c r="AG113" s="179"/>
      <c r="AH113" s="35"/>
      <c r="AI113" s="335" t="s">
        <v>261</v>
      </c>
      <c r="AJ113" s="336">
        <v>0.6</v>
      </c>
      <c r="AK113" s="179"/>
    </row>
    <row r="114" spans="1:37" ht="15.75" thickBot="1">
      <c r="A114" s="15"/>
      <c r="B114" s="310"/>
      <c r="C114" s="315"/>
      <c r="D114" s="317"/>
      <c r="E114" s="57"/>
      <c r="F114" s="35"/>
      <c r="G114" s="315"/>
      <c r="H114" s="317"/>
      <c r="I114" s="57"/>
      <c r="J114" s="35"/>
      <c r="K114" s="315"/>
      <c r="L114" s="317"/>
      <c r="M114" s="315"/>
      <c r="N114" s="35"/>
      <c r="O114" s="319"/>
      <c r="P114" s="321"/>
      <c r="Q114" s="319"/>
      <c r="R114" s="35"/>
      <c r="S114" s="319"/>
      <c r="T114" s="321"/>
      <c r="U114" s="57"/>
      <c r="V114" s="35"/>
      <c r="W114" s="319"/>
      <c r="X114" s="321"/>
      <c r="Y114" s="319"/>
      <c r="Z114" s="35"/>
      <c r="AA114" s="319"/>
      <c r="AB114" s="321"/>
      <c r="AC114" s="57"/>
      <c r="AD114" s="35"/>
      <c r="AE114" s="319"/>
      <c r="AF114" s="321"/>
      <c r="AG114" s="57"/>
      <c r="AH114" s="35"/>
      <c r="AI114" s="319"/>
      <c r="AJ114" s="321"/>
      <c r="AK114" s="57"/>
    </row>
    <row r="115" spans="1:37" ht="15.75" thickTop="1">
      <c r="A115" s="15" t="s">
        <v>1329</v>
      </c>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c r="AI115" s="31"/>
      <c r="AJ115" s="31"/>
      <c r="AK115" s="31"/>
    </row>
    <row r="116" spans="1:37">
      <c r="A116" s="15"/>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row>
    <row r="117" spans="1:37" ht="46.5" thickBot="1">
      <c r="A117" s="15"/>
      <c r="B117" s="176" t="s">
        <v>796</v>
      </c>
      <c r="C117" s="37">
        <v>2014</v>
      </c>
      <c r="D117" s="37"/>
      <c r="E117" s="37"/>
      <c r="F117" s="37"/>
      <c r="G117" s="37"/>
      <c r="H117" s="37"/>
      <c r="I117" s="37"/>
      <c r="J117" s="37"/>
      <c r="K117" s="37"/>
      <c r="L117" s="37"/>
      <c r="M117" s="37"/>
      <c r="N117" s="22"/>
      <c r="O117" s="37">
        <v>2013</v>
      </c>
      <c r="P117" s="37"/>
      <c r="Q117" s="37"/>
      <c r="R117" s="37"/>
      <c r="S117" s="37"/>
      <c r="T117" s="37"/>
      <c r="U117" s="37"/>
      <c r="V117" s="37"/>
      <c r="W117" s="37"/>
      <c r="X117" s="37"/>
      <c r="Y117" s="37"/>
      <c r="Z117" s="22"/>
      <c r="AA117" s="37">
        <v>2012</v>
      </c>
      <c r="AB117" s="37"/>
      <c r="AC117" s="37"/>
      <c r="AD117" s="37"/>
      <c r="AE117" s="37"/>
      <c r="AF117" s="37"/>
      <c r="AG117" s="37"/>
      <c r="AH117" s="37"/>
      <c r="AI117" s="37"/>
      <c r="AJ117" s="37"/>
      <c r="AK117" s="37"/>
    </row>
    <row r="118" spans="1:37" ht="15.75" thickBot="1">
      <c r="A118" s="15"/>
      <c r="B118" s="176" t="s">
        <v>257</v>
      </c>
      <c r="C118" s="70" t="s">
        <v>731</v>
      </c>
      <c r="D118" s="70"/>
      <c r="E118" s="70"/>
      <c r="F118" s="22"/>
      <c r="G118" s="70" t="s">
        <v>732</v>
      </c>
      <c r="H118" s="70"/>
      <c r="I118" s="70"/>
      <c r="J118" s="22"/>
      <c r="K118" s="70" t="s">
        <v>363</v>
      </c>
      <c r="L118" s="70"/>
      <c r="M118" s="70"/>
      <c r="N118" s="22"/>
      <c r="O118" s="70" t="s">
        <v>731</v>
      </c>
      <c r="P118" s="70"/>
      <c r="Q118" s="70"/>
      <c r="R118" s="22"/>
      <c r="S118" s="70" t="s">
        <v>732</v>
      </c>
      <c r="T118" s="70"/>
      <c r="U118" s="70"/>
      <c r="V118" s="22"/>
      <c r="W118" s="70" t="s">
        <v>363</v>
      </c>
      <c r="X118" s="70"/>
      <c r="Y118" s="70"/>
      <c r="Z118" s="22"/>
      <c r="AA118" s="70" t="s">
        <v>731</v>
      </c>
      <c r="AB118" s="70"/>
      <c r="AC118" s="70"/>
      <c r="AD118" s="22"/>
      <c r="AE118" s="70" t="s">
        <v>732</v>
      </c>
      <c r="AF118" s="70"/>
      <c r="AG118" s="70"/>
      <c r="AH118" s="22"/>
      <c r="AI118" s="70" t="s">
        <v>363</v>
      </c>
      <c r="AJ118" s="70"/>
      <c r="AK118" s="70"/>
    </row>
    <row r="119" spans="1:37">
      <c r="A119" s="15"/>
      <c r="B119" s="301" t="s">
        <v>797</v>
      </c>
      <c r="C119" s="250"/>
      <c r="D119" s="250"/>
      <c r="E119" s="250"/>
      <c r="F119" s="26"/>
      <c r="G119" s="250"/>
      <c r="H119" s="250"/>
      <c r="I119" s="250"/>
      <c r="J119" s="26"/>
      <c r="K119" s="250"/>
      <c r="L119" s="250"/>
      <c r="M119" s="250"/>
      <c r="N119" s="26"/>
      <c r="O119" s="250"/>
      <c r="P119" s="250"/>
      <c r="Q119" s="250"/>
      <c r="R119" s="26"/>
      <c r="S119" s="250"/>
      <c r="T119" s="250"/>
      <c r="U119" s="250"/>
      <c r="V119" s="26"/>
      <c r="W119" s="250"/>
      <c r="X119" s="250"/>
      <c r="Y119" s="250"/>
      <c r="Z119" s="26"/>
      <c r="AA119" s="250"/>
      <c r="AB119" s="250"/>
      <c r="AC119" s="250"/>
      <c r="AD119" s="26"/>
      <c r="AE119" s="250"/>
      <c r="AF119" s="250"/>
      <c r="AG119" s="250"/>
      <c r="AH119" s="26"/>
      <c r="AI119" s="250"/>
      <c r="AJ119" s="250"/>
      <c r="AK119" s="250"/>
    </row>
    <row r="120" spans="1:37">
      <c r="A120" s="15"/>
      <c r="B120" s="307" t="s">
        <v>735</v>
      </c>
      <c r="C120" s="32" t="s">
        <v>261</v>
      </c>
      <c r="D120" s="308">
        <v>23.5</v>
      </c>
      <c r="E120" s="35"/>
      <c r="F120" s="35"/>
      <c r="G120" s="32" t="s">
        <v>261</v>
      </c>
      <c r="H120" s="308">
        <v>10.7</v>
      </c>
      <c r="I120" s="35"/>
      <c r="J120" s="35"/>
      <c r="K120" s="32" t="s">
        <v>261</v>
      </c>
      <c r="L120" s="308">
        <v>0.1</v>
      </c>
      <c r="M120" s="35"/>
      <c r="N120" s="35"/>
      <c r="O120" s="307" t="s">
        <v>261</v>
      </c>
      <c r="P120" s="309">
        <v>25.2</v>
      </c>
      <c r="Q120" s="35"/>
      <c r="R120" s="35"/>
      <c r="S120" s="307" t="s">
        <v>261</v>
      </c>
      <c r="T120" s="309">
        <v>11.1</v>
      </c>
      <c r="U120" s="35"/>
      <c r="V120" s="35"/>
      <c r="W120" s="307" t="s">
        <v>261</v>
      </c>
      <c r="X120" s="309">
        <v>0.2</v>
      </c>
      <c r="Y120" s="35"/>
      <c r="Z120" s="35"/>
      <c r="AA120" s="307" t="s">
        <v>261</v>
      </c>
      <c r="AB120" s="309">
        <v>21.5</v>
      </c>
      <c r="AC120" s="35"/>
      <c r="AD120" s="35"/>
      <c r="AE120" s="307" t="s">
        <v>261</v>
      </c>
      <c r="AF120" s="309">
        <v>8.9</v>
      </c>
      <c r="AG120" s="35"/>
      <c r="AH120" s="35"/>
      <c r="AI120" s="307" t="s">
        <v>261</v>
      </c>
      <c r="AJ120" s="309">
        <v>0.2</v>
      </c>
      <c r="AK120" s="35"/>
    </row>
    <row r="121" spans="1:37">
      <c r="A121" s="15"/>
      <c r="B121" s="307"/>
      <c r="C121" s="32"/>
      <c r="D121" s="308"/>
      <c r="E121" s="35"/>
      <c r="F121" s="35"/>
      <c r="G121" s="32"/>
      <c r="H121" s="308"/>
      <c r="I121" s="35"/>
      <c r="J121" s="35"/>
      <c r="K121" s="32"/>
      <c r="L121" s="308"/>
      <c r="M121" s="35"/>
      <c r="N121" s="35"/>
      <c r="O121" s="307"/>
      <c r="P121" s="309"/>
      <c r="Q121" s="35"/>
      <c r="R121" s="35"/>
      <c r="S121" s="307"/>
      <c r="T121" s="309"/>
      <c r="U121" s="35"/>
      <c r="V121" s="35"/>
      <c r="W121" s="307"/>
      <c r="X121" s="309"/>
      <c r="Y121" s="35"/>
      <c r="Z121" s="35"/>
      <c r="AA121" s="307"/>
      <c r="AB121" s="309"/>
      <c r="AC121" s="35"/>
      <c r="AD121" s="35"/>
      <c r="AE121" s="307"/>
      <c r="AF121" s="309"/>
      <c r="AG121" s="35"/>
      <c r="AH121" s="35"/>
      <c r="AI121" s="307"/>
      <c r="AJ121" s="309"/>
      <c r="AK121" s="35"/>
    </row>
    <row r="122" spans="1:37">
      <c r="A122" s="15"/>
      <c r="B122" s="249" t="s">
        <v>736</v>
      </c>
      <c r="C122" s="304">
        <v>60</v>
      </c>
      <c r="D122" s="304"/>
      <c r="E122" s="42"/>
      <c r="F122" s="42"/>
      <c r="G122" s="304">
        <v>22.2</v>
      </c>
      <c r="H122" s="304"/>
      <c r="I122" s="42"/>
      <c r="J122" s="42"/>
      <c r="K122" s="304">
        <v>1.1000000000000001</v>
      </c>
      <c r="L122" s="304"/>
      <c r="M122" s="42"/>
      <c r="N122" s="42"/>
      <c r="O122" s="306">
        <v>51.9</v>
      </c>
      <c r="P122" s="306"/>
      <c r="Q122" s="42"/>
      <c r="R122" s="42"/>
      <c r="S122" s="306">
        <v>20.6</v>
      </c>
      <c r="T122" s="306"/>
      <c r="U122" s="42"/>
      <c r="V122" s="42"/>
      <c r="W122" s="306">
        <v>2.2000000000000002</v>
      </c>
      <c r="X122" s="306"/>
      <c r="Y122" s="42"/>
      <c r="Z122" s="42"/>
      <c r="AA122" s="306">
        <v>55.9</v>
      </c>
      <c r="AB122" s="306"/>
      <c r="AC122" s="42"/>
      <c r="AD122" s="42"/>
      <c r="AE122" s="306">
        <v>21.4</v>
      </c>
      <c r="AF122" s="306"/>
      <c r="AG122" s="42"/>
      <c r="AH122" s="42"/>
      <c r="AI122" s="306">
        <v>2.5</v>
      </c>
      <c r="AJ122" s="306"/>
      <c r="AK122" s="42"/>
    </row>
    <row r="123" spans="1:37">
      <c r="A123" s="15"/>
      <c r="B123" s="249"/>
      <c r="C123" s="304"/>
      <c r="D123" s="304"/>
      <c r="E123" s="42"/>
      <c r="F123" s="42"/>
      <c r="G123" s="304"/>
      <c r="H123" s="304"/>
      <c r="I123" s="42"/>
      <c r="J123" s="42"/>
      <c r="K123" s="304"/>
      <c r="L123" s="304"/>
      <c r="M123" s="42"/>
      <c r="N123" s="42"/>
      <c r="O123" s="306"/>
      <c r="P123" s="306"/>
      <c r="Q123" s="42"/>
      <c r="R123" s="42"/>
      <c r="S123" s="306"/>
      <c r="T123" s="306"/>
      <c r="U123" s="42"/>
      <c r="V123" s="42"/>
      <c r="W123" s="306"/>
      <c r="X123" s="306"/>
      <c r="Y123" s="42"/>
      <c r="Z123" s="42"/>
      <c r="AA123" s="306"/>
      <c r="AB123" s="306"/>
      <c r="AC123" s="42"/>
      <c r="AD123" s="42"/>
      <c r="AE123" s="306"/>
      <c r="AF123" s="306"/>
      <c r="AG123" s="42"/>
      <c r="AH123" s="42"/>
      <c r="AI123" s="306"/>
      <c r="AJ123" s="306"/>
      <c r="AK123" s="42"/>
    </row>
    <row r="124" spans="1:37">
      <c r="A124" s="15"/>
      <c r="B124" s="307" t="s">
        <v>794</v>
      </c>
      <c r="C124" s="308" t="s">
        <v>798</v>
      </c>
      <c r="D124" s="308"/>
      <c r="E124" s="32" t="s">
        <v>272</v>
      </c>
      <c r="F124" s="35"/>
      <c r="G124" s="308" t="s">
        <v>799</v>
      </c>
      <c r="H124" s="308"/>
      <c r="I124" s="32" t="s">
        <v>272</v>
      </c>
      <c r="J124" s="35"/>
      <c r="K124" s="308" t="s">
        <v>267</v>
      </c>
      <c r="L124" s="308"/>
      <c r="M124" s="35"/>
      <c r="N124" s="35"/>
      <c r="O124" s="309" t="s">
        <v>800</v>
      </c>
      <c r="P124" s="309"/>
      <c r="Q124" s="307" t="s">
        <v>272</v>
      </c>
      <c r="R124" s="35"/>
      <c r="S124" s="309" t="s">
        <v>392</v>
      </c>
      <c r="T124" s="309"/>
      <c r="U124" s="307" t="s">
        <v>272</v>
      </c>
      <c r="V124" s="35"/>
      <c r="W124" s="309" t="s">
        <v>267</v>
      </c>
      <c r="X124" s="309"/>
      <c r="Y124" s="35"/>
      <c r="Z124" s="35"/>
      <c r="AA124" s="309" t="s">
        <v>801</v>
      </c>
      <c r="AB124" s="309"/>
      <c r="AC124" s="307" t="s">
        <v>272</v>
      </c>
      <c r="AD124" s="35"/>
      <c r="AE124" s="309" t="s">
        <v>802</v>
      </c>
      <c r="AF124" s="309"/>
      <c r="AG124" s="307" t="s">
        <v>272</v>
      </c>
      <c r="AH124" s="35"/>
      <c r="AI124" s="309" t="s">
        <v>267</v>
      </c>
      <c r="AJ124" s="309"/>
      <c r="AK124" s="35"/>
    </row>
    <row r="125" spans="1:37">
      <c r="A125" s="15"/>
      <c r="B125" s="307"/>
      <c r="C125" s="308"/>
      <c r="D125" s="308"/>
      <c r="E125" s="32"/>
      <c r="F125" s="35"/>
      <c r="G125" s="308"/>
      <c r="H125" s="308"/>
      <c r="I125" s="32"/>
      <c r="J125" s="35"/>
      <c r="K125" s="308"/>
      <c r="L125" s="308"/>
      <c r="M125" s="35"/>
      <c r="N125" s="35"/>
      <c r="O125" s="309"/>
      <c r="P125" s="309"/>
      <c r="Q125" s="307"/>
      <c r="R125" s="35"/>
      <c r="S125" s="309"/>
      <c r="T125" s="309"/>
      <c r="U125" s="307"/>
      <c r="V125" s="35"/>
      <c r="W125" s="309"/>
      <c r="X125" s="309"/>
      <c r="Y125" s="35"/>
      <c r="Z125" s="35"/>
      <c r="AA125" s="309"/>
      <c r="AB125" s="309"/>
      <c r="AC125" s="307"/>
      <c r="AD125" s="35"/>
      <c r="AE125" s="309"/>
      <c r="AF125" s="309"/>
      <c r="AG125" s="307"/>
      <c r="AH125" s="35"/>
      <c r="AI125" s="309"/>
      <c r="AJ125" s="309"/>
      <c r="AK125" s="35"/>
    </row>
    <row r="126" spans="1:37">
      <c r="A126" s="15"/>
      <c r="B126" s="249" t="s">
        <v>803</v>
      </c>
      <c r="C126" s="304">
        <v>0.7</v>
      </c>
      <c r="D126" s="304"/>
      <c r="E126" s="42"/>
      <c r="F126" s="42"/>
      <c r="G126" s="304" t="s">
        <v>267</v>
      </c>
      <c r="H126" s="304"/>
      <c r="I126" s="42"/>
      <c r="J126" s="42"/>
      <c r="K126" s="304" t="s">
        <v>641</v>
      </c>
      <c r="L126" s="304"/>
      <c r="M126" s="305" t="s">
        <v>272</v>
      </c>
      <c r="N126" s="42"/>
      <c r="O126" s="306">
        <v>0.7</v>
      </c>
      <c r="P126" s="306"/>
      <c r="Q126" s="42"/>
      <c r="R126" s="42"/>
      <c r="S126" s="306" t="s">
        <v>267</v>
      </c>
      <c r="T126" s="306"/>
      <c r="U126" s="42"/>
      <c r="V126" s="42"/>
      <c r="W126" s="306" t="s">
        <v>267</v>
      </c>
      <c r="X126" s="306"/>
      <c r="Y126" s="42"/>
      <c r="Z126" s="42"/>
      <c r="AA126" s="306">
        <v>0.9</v>
      </c>
      <c r="AB126" s="306"/>
      <c r="AC126" s="42"/>
      <c r="AD126" s="42"/>
      <c r="AE126" s="306" t="s">
        <v>281</v>
      </c>
      <c r="AF126" s="306"/>
      <c r="AG126" s="249" t="s">
        <v>272</v>
      </c>
      <c r="AH126" s="42"/>
      <c r="AI126" s="306" t="s">
        <v>267</v>
      </c>
      <c r="AJ126" s="306"/>
      <c r="AK126" s="42"/>
    </row>
    <row r="127" spans="1:37">
      <c r="A127" s="15"/>
      <c r="B127" s="249"/>
      <c r="C127" s="304"/>
      <c r="D127" s="304"/>
      <c r="E127" s="42"/>
      <c r="F127" s="42"/>
      <c r="G127" s="304"/>
      <c r="H127" s="304"/>
      <c r="I127" s="42"/>
      <c r="J127" s="42"/>
      <c r="K127" s="304"/>
      <c r="L127" s="304"/>
      <c r="M127" s="305"/>
      <c r="N127" s="42"/>
      <c r="O127" s="306"/>
      <c r="P127" s="306"/>
      <c r="Q127" s="42"/>
      <c r="R127" s="42"/>
      <c r="S127" s="306"/>
      <c r="T127" s="306"/>
      <c r="U127" s="42"/>
      <c r="V127" s="42"/>
      <c r="W127" s="306"/>
      <c r="X127" s="306"/>
      <c r="Y127" s="42"/>
      <c r="Z127" s="42"/>
      <c r="AA127" s="306"/>
      <c r="AB127" s="306"/>
      <c r="AC127" s="42"/>
      <c r="AD127" s="42"/>
      <c r="AE127" s="306"/>
      <c r="AF127" s="306"/>
      <c r="AG127" s="249"/>
      <c r="AH127" s="42"/>
      <c r="AI127" s="306"/>
      <c r="AJ127" s="306"/>
      <c r="AK127" s="42"/>
    </row>
    <row r="128" spans="1:37">
      <c r="A128" s="15"/>
      <c r="B128" s="310" t="s">
        <v>804</v>
      </c>
      <c r="C128" s="308" t="s">
        <v>267</v>
      </c>
      <c r="D128" s="308"/>
      <c r="E128" s="35"/>
      <c r="F128" s="35"/>
      <c r="G128" s="308" t="s">
        <v>267</v>
      </c>
      <c r="H128" s="308"/>
      <c r="I128" s="35"/>
      <c r="J128" s="35"/>
      <c r="K128" s="308" t="s">
        <v>267</v>
      </c>
      <c r="L128" s="308"/>
      <c r="M128" s="35"/>
      <c r="N128" s="35"/>
      <c r="O128" s="309" t="s">
        <v>267</v>
      </c>
      <c r="P128" s="309"/>
      <c r="Q128" s="35"/>
      <c r="R128" s="35"/>
      <c r="S128" s="309" t="s">
        <v>267</v>
      </c>
      <c r="T128" s="309"/>
      <c r="U128" s="35"/>
      <c r="V128" s="35"/>
      <c r="W128" s="309">
        <v>0.4</v>
      </c>
      <c r="X128" s="309"/>
      <c r="Y128" s="35"/>
      <c r="Z128" s="35"/>
      <c r="AA128" s="309" t="s">
        <v>267</v>
      </c>
      <c r="AB128" s="309"/>
      <c r="AC128" s="35"/>
      <c r="AD128" s="35"/>
      <c r="AE128" s="309" t="s">
        <v>267</v>
      </c>
      <c r="AF128" s="309"/>
      <c r="AG128" s="35"/>
      <c r="AH128" s="35"/>
      <c r="AI128" s="309">
        <v>0.6</v>
      </c>
      <c r="AJ128" s="309"/>
      <c r="AK128" s="35"/>
    </row>
    <row r="129" spans="1:37">
      <c r="A129" s="15"/>
      <c r="B129" s="310"/>
      <c r="C129" s="308"/>
      <c r="D129" s="308"/>
      <c r="E129" s="35"/>
      <c r="F129" s="35"/>
      <c r="G129" s="308"/>
      <c r="H129" s="308"/>
      <c r="I129" s="35"/>
      <c r="J129" s="35"/>
      <c r="K129" s="308"/>
      <c r="L129" s="308"/>
      <c r="M129" s="35"/>
      <c r="N129" s="35"/>
      <c r="O129" s="309"/>
      <c r="P129" s="309"/>
      <c r="Q129" s="35"/>
      <c r="R129" s="35"/>
      <c r="S129" s="309"/>
      <c r="T129" s="309"/>
      <c r="U129" s="35"/>
      <c r="V129" s="35"/>
      <c r="W129" s="309"/>
      <c r="X129" s="309"/>
      <c r="Y129" s="35"/>
      <c r="Z129" s="35"/>
      <c r="AA129" s="309"/>
      <c r="AB129" s="309"/>
      <c r="AC129" s="35"/>
      <c r="AD129" s="35"/>
      <c r="AE129" s="309"/>
      <c r="AF129" s="309"/>
      <c r="AG129" s="35"/>
      <c r="AH129" s="35"/>
      <c r="AI129" s="309"/>
      <c r="AJ129" s="309"/>
      <c r="AK129" s="35"/>
    </row>
    <row r="130" spans="1:37">
      <c r="A130" s="15"/>
      <c r="B130" s="249" t="s">
        <v>805</v>
      </c>
      <c r="C130" s="304">
        <v>89.2</v>
      </c>
      <c r="D130" s="304"/>
      <c r="E130" s="42"/>
      <c r="F130" s="42"/>
      <c r="G130" s="304">
        <v>45.4</v>
      </c>
      <c r="H130" s="304"/>
      <c r="I130" s="42"/>
      <c r="J130" s="42"/>
      <c r="K130" s="304" t="s">
        <v>267</v>
      </c>
      <c r="L130" s="304"/>
      <c r="M130" s="42"/>
      <c r="N130" s="42"/>
      <c r="O130" s="306" t="s">
        <v>806</v>
      </c>
      <c r="P130" s="306"/>
      <c r="Q130" s="249" t="s">
        <v>272</v>
      </c>
      <c r="R130" s="42"/>
      <c r="S130" s="306">
        <v>11</v>
      </c>
      <c r="T130" s="306"/>
      <c r="U130" s="42"/>
      <c r="V130" s="42"/>
      <c r="W130" s="306" t="s">
        <v>267</v>
      </c>
      <c r="X130" s="306"/>
      <c r="Y130" s="42"/>
      <c r="Z130" s="42"/>
      <c r="AA130" s="306">
        <v>67.7</v>
      </c>
      <c r="AB130" s="306"/>
      <c r="AC130" s="42"/>
      <c r="AD130" s="42"/>
      <c r="AE130" s="306">
        <v>52.2</v>
      </c>
      <c r="AF130" s="306"/>
      <c r="AG130" s="42"/>
      <c r="AH130" s="42"/>
      <c r="AI130" s="306" t="s">
        <v>267</v>
      </c>
      <c r="AJ130" s="306"/>
      <c r="AK130" s="42"/>
    </row>
    <row r="131" spans="1:37">
      <c r="A131" s="15"/>
      <c r="B131" s="249"/>
      <c r="C131" s="304"/>
      <c r="D131" s="304"/>
      <c r="E131" s="42"/>
      <c r="F131" s="42"/>
      <c r="G131" s="304"/>
      <c r="H131" s="304"/>
      <c r="I131" s="42"/>
      <c r="J131" s="42"/>
      <c r="K131" s="304"/>
      <c r="L131" s="304"/>
      <c r="M131" s="42"/>
      <c r="N131" s="42"/>
      <c r="O131" s="306"/>
      <c r="P131" s="306"/>
      <c r="Q131" s="249"/>
      <c r="R131" s="42"/>
      <c r="S131" s="306"/>
      <c r="T131" s="306"/>
      <c r="U131" s="42"/>
      <c r="V131" s="42"/>
      <c r="W131" s="306"/>
      <c r="X131" s="306"/>
      <c r="Y131" s="42"/>
      <c r="Z131" s="42"/>
      <c r="AA131" s="306"/>
      <c r="AB131" s="306"/>
      <c r="AC131" s="42"/>
      <c r="AD131" s="42"/>
      <c r="AE131" s="306"/>
      <c r="AF131" s="306"/>
      <c r="AG131" s="42"/>
      <c r="AH131" s="42"/>
      <c r="AI131" s="306"/>
      <c r="AJ131" s="306"/>
      <c r="AK131" s="42"/>
    </row>
    <row r="132" spans="1:37">
      <c r="A132" s="15"/>
      <c r="B132" s="307" t="s">
        <v>37</v>
      </c>
      <c r="C132" s="308" t="s">
        <v>267</v>
      </c>
      <c r="D132" s="308"/>
      <c r="E132" s="35"/>
      <c r="F132" s="35"/>
      <c r="G132" s="308" t="s">
        <v>267</v>
      </c>
      <c r="H132" s="308"/>
      <c r="I132" s="35"/>
      <c r="J132" s="35"/>
      <c r="K132" s="308" t="s">
        <v>807</v>
      </c>
      <c r="L132" s="308"/>
      <c r="M132" s="32" t="s">
        <v>272</v>
      </c>
      <c r="N132" s="35"/>
      <c r="O132" s="309" t="s">
        <v>267</v>
      </c>
      <c r="P132" s="309"/>
      <c r="Q132" s="35"/>
      <c r="R132" s="35"/>
      <c r="S132" s="309" t="s">
        <v>267</v>
      </c>
      <c r="T132" s="309"/>
      <c r="U132" s="35"/>
      <c r="V132" s="35"/>
      <c r="W132" s="309" t="s">
        <v>267</v>
      </c>
      <c r="X132" s="309"/>
      <c r="Y132" s="35"/>
      <c r="Z132" s="35"/>
      <c r="AA132" s="309" t="s">
        <v>267</v>
      </c>
      <c r="AB132" s="309"/>
      <c r="AC132" s="35"/>
      <c r="AD132" s="35"/>
      <c r="AE132" s="309" t="s">
        <v>267</v>
      </c>
      <c r="AF132" s="309"/>
      <c r="AG132" s="35"/>
      <c r="AH132" s="35"/>
      <c r="AI132" s="309" t="s">
        <v>267</v>
      </c>
      <c r="AJ132" s="309"/>
      <c r="AK132" s="35"/>
    </row>
    <row r="133" spans="1:37">
      <c r="A133" s="15"/>
      <c r="B133" s="307"/>
      <c r="C133" s="308"/>
      <c r="D133" s="308"/>
      <c r="E133" s="35"/>
      <c r="F133" s="35"/>
      <c r="G133" s="308"/>
      <c r="H133" s="308"/>
      <c r="I133" s="35"/>
      <c r="J133" s="35"/>
      <c r="K133" s="308"/>
      <c r="L133" s="308"/>
      <c r="M133" s="32"/>
      <c r="N133" s="35"/>
      <c r="O133" s="309"/>
      <c r="P133" s="309"/>
      <c r="Q133" s="35"/>
      <c r="R133" s="35"/>
      <c r="S133" s="309"/>
      <c r="T133" s="309"/>
      <c r="U133" s="35"/>
      <c r="V133" s="35"/>
      <c r="W133" s="309"/>
      <c r="X133" s="309"/>
      <c r="Y133" s="35"/>
      <c r="Z133" s="35"/>
      <c r="AA133" s="309"/>
      <c r="AB133" s="309"/>
      <c r="AC133" s="35"/>
      <c r="AD133" s="35"/>
      <c r="AE133" s="309"/>
      <c r="AF133" s="309"/>
      <c r="AG133" s="35"/>
      <c r="AH133" s="35"/>
      <c r="AI133" s="309"/>
      <c r="AJ133" s="309"/>
      <c r="AK133" s="35"/>
    </row>
    <row r="134" spans="1:37">
      <c r="A134" s="15"/>
      <c r="B134" s="249" t="s">
        <v>808</v>
      </c>
      <c r="C134" s="304" t="s">
        <v>267</v>
      </c>
      <c r="D134" s="304"/>
      <c r="E134" s="42"/>
      <c r="F134" s="42"/>
      <c r="G134" s="304" t="s">
        <v>267</v>
      </c>
      <c r="H134" s="304"/>
      <c r="I134" s="42"/>
      <c r="J134" s="42"/>
      <c r="K134" s="304" t="s">
        <v>267</v>
      </c>
      <c r="L134" s="304"/>
      <c r="M134" s="42"/>
      <c r="N134" s="42"/>
      <c r="O134" s="306" t="s">
        <v>267</v>
      </c>
      <c r="P134" s="306"/>
      <c r="Q134" s="42"/>
      <c r="R134" s="42"/>
      <c r="S134" s="306" t="s">
        <v>281</v>
      </c>
      <c r="T134" s="306"/>
      <c r="U134" s="249" t="s">
        <v>272</v>
      </c>
      <c r="V134" s="42"/>
      <c r="W134" s="306" t="s">
        <v>267</v>
      </c>
      <c r="X134" s="306"/>
      <c r="Y134" s="42"/>
      <c r="Z134" s="42"/>
      <c r="AA134" s="306" t="s">
        <v>267</v>
      </c>
      <c r="AB134" s="306"/>
      <c r="AC134" s="42"/>
      <c r="AD134" s="42"/>
      <c r="AE134" s="306" t="s">
        <v>267</v>
      </c>
      <c r="AF134" s="306"/>
      <c r="AG134" s="42"/>
      <c r="AH134" s="42"/>
      <c r="AI134" s="306" t="s">
        <v>267</v>
      </c>
      <c r="AJ134" s="306"/>
      <c r="AK134" s="42"/>
    </row>
    <row r="135" spans="1:37" ht="15.75" thickBot="1">
      <c r="A135" s="15"/>
      <c r="B135" s="249"/>
      <c r="C135" s="311"/>
      <c r="D135" s="311"/>
      <c r="E135" s="50"/>
      <c r="F135" s="42"/>
      <c r="G135" s="311"/>
      <c r="H135" s="311"/>
      <c r="I135" s="50"/>
      <c r="J135" s="42"/>
      <c r="K135" s="311"/>
      <c r="L135" s="311"/>
      <c r="M135" s="50"/>
      <c r="N135" s="42"/>
      <c r="O135" s="312"/>
      <c r="P135" s="312"/>
      <c r="Q135" s="50"/>
      <c r="R135" s="42"/>
      <c r="S135" s="312"/>
      <c r="T135" s="312"/>
      <c r="U135" s="313"/>
      <c r="V135" s="42"/>
      <c r="W135" s="312"/>
      <c r="X135" s="312"/>
      <c r="Y135" s="50"/>
      <c r="Z135" s="42"/>
      <c r="AA135" s="312"/>
      <c r="AB135" s="312"/>
      <c r="AC135" s="50"/>
      <c r="AD135" s="42"/>
      <c r="AE135" s="312"/>
      <c r="AF135" s="312"/>
      <c r="AG135" s="50"/>
      <c r="AH135" s="42"/>
      <c r="AI135" s="312"/>
      <c r="AJ135" s="312"/>
      <c r="AK135" s="50"/>
    </row>
    <row r="136" spans="1:37">
      <c r="A136" s="15"/>
      <c r="B136" s="307" t="s">
        <v>809</v>
      </c>
      <c r="C136" s="314" t="s">
        <v>261</v>
      </c>
      <c r="D136" s="316">
        <v>103.5</v>
      </c>
      <c r="E136" s="56"/>
      <c r="F136" s="35"/>
      <c r="G136" s="314" t="s">
        <v>261</v>
      </c>
      <c r="H136" s="316">
        <v>63.1</v>
      </c>
      <c r="I136" s="56"/>
      <c r="J136" s="35"/>
      <c r="K136" s="314" t="s">
        <v>261</v>
      </c>
      <c r="L136" s="316" t="s">
        <v>810</v>
      </c>
      <c r="M136" s="314" t="s">
        <v>272</v>
      </c>
      <c r="N136" s="35"/>
      <c r="O136" s="318" t="s">
        <v>261</v>
      </c>
      <c r="P136" s="320" t="s">
        <v>811</v>
      </c>
      <c r="Q136" s="318" t="s">
        <v>272</v>
      </c>
      <c r="R136" s="35"/>
      <c r="S136" s="318" t="s">
        <v>261</v>
      </c>
      <c r="T136" s="320">
        <v>28.6</v>
      </c>
      <c r="U136" s="56"/>
      <c r="V136" s="35"/>
      <c r="W136" s="318" t="s">
        <v>261</v>
      </c>
      <c r="X136" s="320">
        <v>2.8</v>
      </c>
      <c r="Y136" s="56"/>
      <c r="Z136" s="35"/>
      <c r="AA136" s="318" t="s">
        <v>261</v>
      </c>
      <c r="AB136" s="320">
        <v>82.7</v>
      </c>
      <c r="AC136" s="56"/>
      <c r="AD136" s="35"/>
      <c r="AE136" s="318" t="s">
        <v>261</v>
      </c>
      <c r="AF136" s="320">
        <v>67.599999999999994</v>
      </c>
      <c r="AG136" s="56"/>
      <c r="AH136" s="35"/>
      <c r="AI136" s="318" t="s">
        <v>261</v>
      </c>
      <c r="AJ136" s="320">
        <v>3.3</v>
      </c>
      <c r="AK136" s="56"/>
    </row>
    <row r="137" spans="1:37" ht="15.75" thickBot="1">
      <c r="A137" s="15"/>
      <c r="B137" s="307"/>
      <c r="C137" s="315"/>
      <c r="D137" s="317"/>
      <c r="E137" s="57"/>
      <c r="F137" s="35"/>
      <c r="G137" s="315"/>
      <c r="H137" s="317"/>
      <c r="I137" s="57"/>
      <c r="J137" s="35"/>
      <c r="K137" s="315"/>
      <c r="L137" s="317"/>
      <c r="M137" s="315"/>
      <c r="N137" s="35"/>
      <c r="O137" s="319"/>
      <c r="P137" s="321"/>
      <c r="Q137" s="319"/>
      <c r="R137" s="35"/>
      <c r="S137" s="319"/>
      <c r="T137" s="321"/>
      <c r="U137" s="57"/>
      <c r="V137" s="35"/>
      <c r="W137" s="319"/>
      <c r="X137" s="321"/>
      <c r="Y137" s="57"/>
      <c r="Z137" s="35"/>
      <c r="AA137" s="319"/>
      <c r="AB137" s="321"/>
      <c r="AC137" s="57"/>
      <c r="AD137" s="35"/>
      <c r="AE137" s="319"/>
      <c r="AF137" s="321"/>
      <c r="AG137" s="57"/>
      <c r="AH137" s="35"/>
      <c r="AI137" s="319"/>
      <c r="AJ137" s="321"/>
      <c r="AK137" s="57"/>
    </row>
    <row r="138" spans="1:37" ht="35.25" thickTop="1">
      <c r="A138" s="15"/>
      <c r="B138" s="230" t="s">
        <v>812</v>
      </c>
      <c r="C138" s="322"/>
      <c r="D138" s="322"/>
      <c r="E138" s="322"/>
      <c r="F138" s="26"/>
      <c r="G138" s="322"/>
      <c r="H138" s="322"/>
      <c r="I138" s="322"/>
      <c r="J138" s="26"/>
      <c r="K138" s="322"/>
      <c r="L138" s="322"/>
      <c r="M138" s="322"/>
      <c r="N138" s="26"/>
      <c r="O138" s="322"/>
      <c r="P138" s="322"/>
      <c r="Q138" s="322"/>
      <c r="R138" s="26"/>
      <c r="S138" s="322"/>
      <c r="T138" s="322"/>
      <c r="U138" s="322"/>
      <c r="V138" s="26"/>
      <c r="W138" s="322"/>
      <c r="X138" s="322"/>
      <c r="Y138" s="322"/>
      <c r="Z138" s="26"/>
      <c r="AA138" s="322"/>
      <c r="AB138" s="322"/>
      <c r="AC138" s="322"/>
      <c r="AD138" s="26"/>
      <c r="AE138" s="322"/>
      <c r="AF138" s="322"/>
      <c r="AG138" s="322"/>
      <c r="AH138" s="26"/>
      <c r="AI138" s="322"/>
      <c r="AJ138" s="322"/>
      <c r="AK138" s="322"/>
    </row>
    <row r="139" spans="1:37">
      <c r="A139" s="15"/>
      <c r="B139" s="307" t="s">
        <v>813</v>
      </c>
      <c r="C139" s="32" t="s">
        <v>261</v>
      </c>
      <c r="D139" s="308" t="s">
        <v>267</v>
      </c>
      <c r="E139" s="35"/>
      <c r="F139" s="35"/>
      <c r="G139" s="32" t="s">
        <v>261</v>
      </c>
      <c r="H139" s="308" t="s">
        <v>267</v>
      </c>
      <c r="I139" s="35"/>
      <c r="J139" s="35"/>
      <c r="K139" s="32" t="s">
        <v>261</v>
      </c>
      <c r="L139" s="308" t="s">
        <v>666</v>
      </c>
      <c r="M139" s="32" t="s">
        <v>272</v>
      </c>
      <c r="N139" s="35"/>
      <c r="O139" s="307" t="s">
        <v>261</v>
      </c>
      <c r="P139" s="309" t="s">
        <v>267</v>
      </c>
      <c r="Q139" s="35"/>
      <c r="R139" s="35"/>
      <c r="S139" s="307" t="s">
        <v>261</v>
      </c>
      <c r="T139" s="309" t="s">
        <v>267</v>
      </c>
      <c r="U139" s="35"/>
      <c r="V139" s="35"/>
      <c r="W139" s="307" t="s">
        <v>261</v>
      </c>
      <c r="X139" s="309" t="s">
        <v>744</v>
      </c>
      <c r="Y139" s="307" t="s">
        <v>272</v>
      </c>
      <c r="Z139" s="35"/>
      <c r="AA139" s="307" t="s">
        <v>261</v>
      </c>
      <c r="AB139" s="309" t="s">
        <v>267</v>
      </c>
      <c r="AC139" s="35"/>
      <c r="AD139" s="35"/>
      <c r="AE139" s="307" t="s">
        <v>261</v>
      </c>
      <c r="AF139" s="309" t="s">
        <v>267</v>
      </c>
      <c r="AG139" s="35"/>
      <c r="AH139" s="35"/>
      <c r="AI139" s="307" t="s">
        <v>261</v>
      </c>
      <c r="AJ139" s="309" t="s">
        <v>814</v>
      </c>
      <c r="AK139" s="307" t="s">
        <v>272</v>
      </c>
    </row>
    <row r="140" spans="1:37">
      <c r="A140" s="15"/>
      <c r="B140" s="307"/>
      <c r="C140" s="32"/>
      <c r="D140" s="308"/>
      <c r="E140" s="35"/>
      <c r="F140" s="35"/>
      <c r="G140" s="32"/>
      <c r="H140" s="308"/>
      <c r="I140" s="35"/>
      <c r="J140" s="35"/>
      <c r="K140" s="32"/>
      <c r="L140" s="308"/>
      <c r="M140" s="32"/>
      <c r="N140" s="35"/>
      <c r="O140" s="307"/>
      <c r="P140" s="309"/>
      <c r="Q140" s="35"/>
      <c r="R140" s="35"/>
      <c r="S140" s="307"/>
      <c r="T140" s="309"/>
      <c r="U140" s="35"/>
      <c r="V140" s="35"/>
      <c r="W140" s="307"/>
      <c r="X140" s="309"/>
      <c r="Y140" s="307"/>
      <c r="Z140" s="35"/>
      <c r="AA140" s="307"/>
      <c r="AB140" s="309"/>
      <c r="AC140" s="35"/>
      <c r="AD140" s="35"/>
      <c r="AE140" s="307"/>
      <c r="AF140" s="309"/>
      <c r="AG140" s="35"/>
      <c r="AH140" s="35"/>
      <c r="AI140" s="307"/>
      <c r="AJ140" s="309"/>
      <c r="AK140" s="307"/>
    </row>
    <row r="141" spans="1:37">
      <c r="A141" s="15"/>
      <c r="B141" s="249" t="s">
        <v>815</v>
      </c>
      <c r="C141" s="304" t="s">
        <v>267</v>
      </c>
      <c r="D141" s="304"/>
      <c r="E141" s="42"/>
      <c r="F141" s="42"/>
      <c r="G141" s="304" t="s">
        <v>267</v>
      </c>
      <c r="H141" s="304"/>
      <c r="I141" s="42"/>
      <c r="J141" s="42"/>
      <c r="K141" s="304" t="s">
        <v>640</v>
      </c>
      <c r="L141" s="304"/>
      <c r="M141" s="305" t="s">
        <v>272</v>
      </c>
      <c r="N141" s="42"/>
      <c r="O141" s="306" t="s">
        <v>267</v>
      </c>
      <c r="P141" s="306"/>
      <c r="Q141" s="42"/>
      <c r="R141" s="42"/>
      <c r="S141" s="306" t="s">
        <v>267</v>
      </c>
      <c r="T141" s="306"/>
      <c r="U141" s="42"/>
      <c r="V141" s="42"/>
      <c r="W141" s="306" t="s">
        <v>740</v>
      </c>
      <c r="X141" s="306"/>
      <c r="Y141" s="249" t="s">
        <v>272</v>
      </c>
      <c r="Z141" s="42"/>
      <c r="AA141" s="306" t="s">
        <v>267</v>
      </c>
      <c r="AB141" s="306"/>
      <c r="AC141" s="42"/>
      <c r="AD141" s="42"/>
      <c r="AE141" s="306" t="s">
        <v>267</v>
      </c>
      <c r="AF141" s="306"/>
      <c r="AG141" s="42"/>
      <c r="AH141" s="42"/>
      <c r="AI141" s="306" t="s">
        <v>267</v>
      </c>
      <c r="AJ141" s="306"/>
      <c r="AK141" s="42"/>
    </row>
    <row r="142" spans="1:37">
      <c r="A142" s="15"/>
      <c r="B142" s="249"/>
      <c r="C142" s="304"/>
      <c r="D142" s="304"/>
      <c r="E142" s="42"/>
      <c r="F142" s="42"/>
      <c r="G142" s="304"/>
      <c r="H142" s="304"/>
      <c r="I142" s="42"/>
      <c r="J142" s="42"/>
      <c r="K142" s="304"/>
      <c r="L142" s="304"/>
      <c r="M142" s="305"/>
      <c r="N142" s="42"/>
      <c r="O142" s="306"/>
      <c r="P142" s="306"/>
      <c r="Q142" s="42"/>
      <c r="R142" s="42"/>
      <c r="S142" s="306"/>
      <c r="T142" s="306"/>
      <c r="U142" s="42"/>
      <c r="V142" s="42"/>
      <c r="W142" s="306"/>
      <c r="X142" s="306"/>
      <c r="Y142" s="249"/>
      <c r="Z142" s="42"/>
      <c r="AA142" s="306"/>
      <c r="AB142" s="306"/>
      <c r="AC142" s="42"/>
      <c r="AD142" s="42"/>
      <c r="AE142" s="306"/>
      <c r="AF142" s="306"/>
      <c r="AG142" s="42"/>
      <c r="AH142" s="42"/>
      <c r="AI142" s="306"/>
      <c r="AJ142" s="306"/>
      <c r="AK142" s="42"/>
    </row>
    <row r="143" spans="1:37">
      <c r="A143" s="15"/>
      <c r="B143" s="307" t="s">
        <v>803</v>
      </c>
      <c r="C143" s="308" t="s">
        <v>540</v>
      </c>
      <c r="D143" s="308"/>
      <c r="E143" s="32" t="s">
        <v>272</v>
      </c>
      <c r="F143" s="35"/>
      <c r="G143" s="308" t="s">
        <v>267</v>
      </c>
      <c r="H143" s="308"/>
      <c r="I143" s="35"/>
      <c r="J143" s="35"/>
      <c r="K143" s="308">
        <v>2.4</v>
      </c>
      <c r="L143" s="308"/>
      <c r="M143" s="35"/>
      <c r="N143" s="35"/>
      <c r="O143" s="309" t="s">
        <v>540</v>
      </c>
      <c r="P143" s="309"/>
      <c r="Q143" s="307" t="s">
        <v>272</v>
      </c>
      <c r="R143" s="35"/>
      <c r="S143" s="309" t="s">
        <v>267</v>
      </c>
      <c r="T143" s="309"/>
      <c r="U143" s="35"/>
      <c r="V143" s="35"/>
      <c r="W143" s="309" t="s">
        <v>267</v>
      </c>
      <c r="X143" s="309"/>
      <c r="Y143" s="35"/>
      <c r="Z143" s="35"/>
      <c r="AA143" s="309" t="s">
        <v>389</v>
      </c>
      <c r="AB143" s="309"/>
      <c r="AC143" s="307" t="s">
        <v>272</v>
      </c>
      <c r="AD143" s="35"/>
      <c r="AE143" s="309">
        <v>0.1</v>
      </c>
      <c r="AF143" s="309"/>
      <c r="AG143" s="35"/>
      <c r="AH143" s="35"/>
      <c r="AI143" s="309" t="s">
        <v>267</v>
      </c>
      <c r="AJ143" s="309"/>
      <c r="AK143" s="35"/>
    </row>
    <row r="144" spans="1:37">
      <c r="A144" s="15"/>
      <c r="B144" s="307"/>
      <c r="C144" s="308"/>
      <c r="D144" s="308"/>
      <c r="E144" s="32"/>
      <c r="F144" s="35"/>
      <c r="G144" s="308"/>
      <c r="H144" s="308"/>
      <c r="I144" s="35"/>
      <c r="J144" s="35"/>
      <c r="K144" s="308"/>
      <c r="L144" s="308"/>
      <c r="M144" s="35"/>
      <c r="N144" s="35"/>
      <c r="O144" s="309"/>
      <c r="P144" s="309"/>
      <c r="Q144" s="307"/>
      <c r="R144" s="35"/>
      <c r="S144" s="309"/>
      <c r="T144" s="309"/>
      <c r="U144" s="35"/>
      <c r="V144" s="35"/>
      <c r="W144" s="309"/>
      <c r="X144" s="309"/>
      <c r="Y144" s="35"/>
      <c r="Z144" s="35"/>
      <c r="AA144" s="309"/>
      <c r="AB144" s="309"/>
      <c r="AC144" s="307"/>
      <c r="AD144" s="35"/>
      <c r="AE144" s="309"/>
      <c r="AF144" s="309"/>
      <c r="AG144" s="35"/>
      <c r="AH144" s="35"/>
      <c r="AI144" s="309"/>
      <c r="AJ144" s="309"/>
      <c r="AK144" s="35"/>
    </row>
    <row r="145" spans="1:37">
      <c r="A145" s="15"/>
      <c r="B145" s="323" t="s">
        <v>804</v>
      </c>
      <c r="C145" s="304" t="s">
        <v>267</v>
      </c>
      <c r="D145" s="304"/>
      <c r="E145" s="42"/>
      <c r="F145" s="42"/>
      <c r="G145" s="304" t="s">
        <v>267</v>
      </c>
      <c r="H145" s="304"/>
      <c r="I145" s="42"/>
      <c r="J145" s="42"/>
      <c r="K145" s="304" t="s">
        <v>267</v>
      </c>
      <c r="L145" s="304"/>
      <c r="M145" s="42"/>
      <c r="N145" s="42"/>
      <c r="O145" s="306" t="s">
        <v>267</v>
      </c>
      <c r="P145" s="306"/>
      <c r="Q145" s="42"/>
      <c r="R145" s="42"/>
      <c r="S145" s="306" t="s">
        <v>267</v>
      </c>
      <c r="T145" s="306"/>
      <c r="U145" s="42"/>
      <c r="V145" s="42"/>
      <c r="W145" s="306" t="s">
        <v>536</v>
      </c>
      <c r="X145" s="306"/>
      <c r="Y145" s="249" t="s">
        <v>272</v>
      </c>
      <c r="Z145" s="42"/>
      <c r="AA145" s="306" t="s">
        <v>267</v>
      </c>
      <c r="AB145" s="306"/>
      <c r="AC145" s="42"/>
      <c r="AD145" s="42"/>
      <c r="AE145" s="306" t="s">
        <v>267</v>
      </c>
      <c r="AF145" s="306"/>
      <c r="AG145" s="42"/>
      <c r="AH145" s="42"/>
      <c r="AI145" s="306" t="s">
        <v>332</v>
      </c>
      <c r="AJ145" s="306"/>
      <c r="AK145" s="249" t="s">
        <v>272</v>
      </c>
    </row>
    <row r="146" spans="1:37">
      <c r="A146" s="15"/>
      <c r="B146" s="323"/>
      <c r="C146" s="304"/>
      <c r="D146" s="304"/>
      <c r="E146" s="42"/>
      <c r="F146" s="42"/>
      <c r="G146" s="304"/>
      <c r="H146" s="304"/>
      <c r="I146" s="42"/>
      <c r="J146" s="42"/>
      <c r="K146" s="304"/>
      <c r="L146" s="304"/>
      <c r="M146" s="42"/>
      <c r="N146" s="42"/>
      <c r="O146" s="306"/>
      <c r="P146" s="306"/>
      <c r="Q146" s="42"/>
      <c r="R146" s="42"/>
      <c r="S146" s="306"/>
      <c r="T146" s="306"/>
      <c r="U146" s="42"/>
      <c r="V146" s="42"/>
      <c r="W146" s="306"/>
      <c r="X146" s="306"/>
      <c r="Y146" s="249"/>
      <c r="Z146" s="42"/>
      <c r="AA146" s="306"/>
      <c r="AB146" s="306"/>
      <c r="AC146" s="42"/>
      <c r="AD146" s="42"/>
      <c r="AE146" s="306"/>
      <c r="AF146" s="306"/>
      <c r="AG146" s="42"/>
      <c r="AH146" s="42"/>
      <c r="AI146" s="306"/>
      <c r="AJ146" s="306"/>
      <c r="AK146" s="249"/>
    </row>
    <row r="147" spans="1:37">
      <c r="A147" s="15"/>
      <c r="B147" s="310" t="s">
        <v>816</v>
      </c>
      <c r="C147" s="308" t="s">
        <v>267</v>
      </c>
      <c r="D147" s="308"/>
      <c r="E147" s="35"/>
      <c r="F147" s="35"/>
      <c r="G147" s="308" t="s">
        <v>267</v>
      </c>
      <c r="H147" s="308"/>
      <c r="I147" s="35"/>
      <c r="J147" s="35"/>
      <c r="K147" s="308">
        <v>12.2</v>
      </c>
      <c r="L147" s="308"/>
      <c r="M147" s="35"/>
      <c r="N147" s="35"/>
      <c r="O147" s="309" t="s">
        <v>267</v>
      </c>
      <c r="P147" s="309"/>
      <c r="Q147" s="35"/>
      <c r="R147" s="35"/>
      <c r="S147" s="309" t="s">
        <v>267</v>
      </c>
      <c r="T147" s="309"/>
      <c r="U147" s="35"/>
      <c r="V147" s="35"/>
      <c r="W147" s="309" t="s">
        <v>267</v>
      </c>
      <c r="X147" s="309"/>
      <c r="Y147" s="35"/>
      <c r="Z147" s="35"/>
      <c r="AA147" s="309" t="s">
        <v>267</v>
      </c>
      <c r="AB147" s="309"/>
      <c r="AC147" s="35"/>
      <c r="AD147" s="35"/>
      <c r="AE147" s="309" t="s">
        <v>267</v>
      </c>
      <c r="AF147" s="309"/>
      <c r="AG147" s="35"/>
      <c r="AH147" s="35"/>
      <c r="AI147" s="309" t="s">
        <v>267</v>
      </c>
      <c r="AJ147" s="309"/>
      <c r="AK147" s="35"/>
    </row>
    <row r="148" spans="1:37" ht="15.75" thickBot="1">
      <c r="A148" s="15"/>
      <c r="B148" s="310"/>
      <c r="C148" s="324"/>
      <c r="D148" s="324"/>
      <c r="E148" s="95"/>
      <c r="F148" s="35"/>
      <c r="G148" s="324"/>
      <c r="H148" s="324"/>
      <c r="I148" s="95"/>
      <c r="J148" s="35"/>
      <c r="K148" s="324"/>
      <c r="L148" s="324"/>
      <c r="M148" s="95"/>
      <c r="N148" s="35"/>
      <c r="O148" s="325"/>
      <c r="P148" s="325"/>
      <c r="Q148" s="95"/>
      <c r="R148" s="35"/>
      <c r="S148" s="325"/>
      <c r="T148" s="325"/>
      <c r="U148" s="95"/>
      <c r="V148" s="35"/>
      <c r="W148" s="325"/>
      <c r="X148" s="325"/>
      <c r="Y148" s="95"/>
      <c r="Z148" s="35"/>
      <c r="AA148" s="325"/>
      <c r="AB148" s="325"/>
      <c r="AC148" s="95"/>
      <c r="AD148" s="35"/>
      <c r="AE148" s="325"/>
      <c r="AF148" s="325"/>
      <c r="AG148" s="95"/>
      <c r="AH148" s="35"/>
      <c r="AI148" s="325"/>
      <c r="AJ148" s="325"/>
      <c r="AK148" s="95"/>
    </row>
    <row r="149" spans="1:37">
      <c r="A149" s="15"/>
      <c r="B149" s="323" t="s">
        <v>817</v>
      </c>
      <c r="C149" s="326" t="s">
        <v>540</v>
      </c>
      <c r="D149" s="326"/>
      <c r="E149" s="328" t="s">
        <v>272</v>
      </c>
      <c r="F149" s="42"/>
      <c r="G149" s="326" t="s">
        <v>267</v>
      </c>
      <c r="H149" s="326"/>
      <c r="I149" s="43"/>
      <c r="J149" s="42"/>
      <c r="K149" s="326" t="s">
        <v>267</v>
      </c>
      <c r="L149" s="326"/>
      <c r="M149" s="43"/>
      <c r="N149" s="42"/>
      <c r="O149" s="330" t="s">
        <v>540</v>
      </c>
      <c r="P149" s="330"/>
      <c r="Q149" s="250" t="s">
        <v>272</v>
      </c>
      <c r="R149" s="42"/>
      <c r="S149" s="330" t="s">
        <v>267</v>
      </c>
      <c r="T149" s="330"/>
      <c r="U149" s="43"/>
      <c r="V149" s="42"/>
      <c r="W149" s="330" t="s">
        <v>818</v>
      </c>
      <c r="X149" s="330"/>
      <c r="Y149" s="250" t="s">
        <v>272</v>
      </c>
      <c r="Z149" s="42"/>
      <c r="AA149" s="330" t="s">
        <v>389</v>
      </c>
      <c r="AB149" s="330"/>
      <c r="AC149" s="250" t="s">
        <v>272</v>
      </c>
      <c r="AD149" s="42"/>
      <c r="AE149" s="330">
        <v>0.1</v>
      </c>
      <c r="AF149" s="330"/>
      <c r="AG149" s="43"/>
      <c r="AH149" s="42"/>
      <c r="AI149" s="330" t="s">
        <v>635</v>
      </c>
      <c r="AJ149" s="330"/>
      <c r="AK149" s="250" t="s">
        <v>272</v>
      </c>
    </row>
    <row r="150" spans="1:37" ht="15.75" thickBot="1">
      <c r="A150" s="15"/>
      <c r="B150" s="323"/>
      <c r="C150" s="327"/>
      <c r="D150" s="327"/>
      <c r="E150" s="329"/>
      <c r="F150" s="42"/>
      <c r="G150" s="327"/>
      <c r="H150" s="327"/>
      <c r="I150" s="80"/>
      <c r="J150" s="42"/>
      <c r="K150" s="327"/>
      <c r="L150" s="327"/>
      <c r="M150" s="80"/>
      <c r="N150" s="42"/>
      <c r="O150" s="331"/>
      <c r="P150" s="331"/>
      <c r="Q150" s="332"/>
      <c r="R150" s="42"/>
      <c r="S150" s="331"/>
      <c r="T150" s="331"/>
      <c r="U150" s="80"/>
      <c r="V150" s="42"/>
      <c r="W150" s="331"/>
      <c r="X150" s="331"/>
      <c r="Y150" s="332"/>
      <c r="Z150" s="42"/>
      <c r="AA150" s="331"/>
      <c r="AB150" s="331"/>
      <c r="AC150" s="332"/>
      <c r="AD150" s="42"/>
      <c r="AE150" s="331"/>
      <c r="AF150" s="331"/>
      <c r="AG150" s="80"/>
      <c r="AH150" s="42"/>
      <c r="AI150" s="331"/>
      <c r="AJ150" s="331"/>
      <c r="AK150" s="332"/>
    </row>
    <row r="151" spans="1:37" ht="15.75" thickTop="1">
      <c r="A151" s="15"/>
      <c r="B151" s="310" t="s">
        <v>819</v>
      </c>
      <c r="C151" s="333" t="s">
        <v>261</v>
      </c>
      <c r="D151" s="334">
        <v>102.8</v>
      </c>
      <c r="E151" s="179"/>
      <c r="F151" s="35"/>
      <c r="G151" s="333" t="s">
        <v>261</v>
      </c>
      <c r="H151" s="334">
        <v>63.1</v>
      </c>
      <c r="I151" s="179"/>
      <c r="J151" s="35"/>
      <c r="K151" s="333" t="s">
        <v>261</v>
      </c>
      <c r="L151" s="334" t="s">
        <v>810</v>
      </c>
      <c r="M151" s="333" t="s">
        <v>272</v>
      </c>
      <c r="N151" s="35"/>
      <c r="O151" s="335" t="s">
        <v>261</v>
      </c>
      <c r="P151" s="336" t="s">
        <v>820</v>
      </c>
      <c r="Q151" s="335" t="s">
        <v>272</v>
      </c>
      <c r="R151" s="35"/>
      <c r="S151" s="335" t="s">
        <v>261</v>
      </c>
      <c r="T151" s="336">
        <v>28.6</v>
      </c>
      <c r="U151" s="179"/>
      <c r="V151" s="35"/>
      <c r="W151" s="335" t="s">
        <v>261</v>
      </c>
      <c r="X151" s="336" t="s">
        <v>821</v>
      </c>
      <c r="Y151" s="335" t="s">
        <v>272</v>
      </c>
      <c r="Z151" s="35"/>
      <c r="AA151" s="335" t="s">
        <v>261</v>
      </c>
      <c r="AB151" s="336">
        <v>81.8</v>
      </c>
      <c r="AC151" s="179"/>
      <c r="AD151" s="35"/>
      <c r="AE151" s="335" t="s">
        <v>261</v>
      </c>
      <c r="AF151" s="336">
        <v>67.7</v>
      </c>
      <c r="AG151" s="179"/>
      <c r="AH151" s="35"/>
      <c r="AI151" s="335" t="s">
        <v>261</v>
      </c>
      <c r="AJ151" s="336">
        <v>0.6</v>
      </c>
      <c r="AK151" s="179"/>
    </row>
    <row r="152" spans="1:37" ht="15.75" thickBot="1">
      <c r="A152" s="15"/>
      <c r="B152" s="310"/>
      <c r="C152" s="315"/>
      <c r="D152" s="317"/>
      <c r="E152" s="57"/>
      <c r="F152" s="35"/>
      <c r="G152" s="315"/>
      <c r="H152" s="317"/>
      <c r="I152" s="57"/>
      <c r="J152" s="35"/>
      <c r="K152" s="315"/>
      <c r="L152" s="317"/>
      <c r="M152" s="315"/>
      <c r="N152" s="35"/>
      <c r="O152" s="319"/>
      <c r="P152" s="321"/>
      <c r="Q152" s="319"/>
      <c r="R152" s="35"/>
      <c r="S152" s="319"/>
      <c r="T152" s="321"/>
      <c r="U152" s="57"/>
      <c r="V152" s="35"/>
      <c r="W152" s="319"/>
      <c r="X152" s="321"/>
      <c r="Y152" s="319"/>
      <c r="Z152" s="35"/>
      <c r="AA152" s="319"/>
      <c r="AB152" s="321"/>
      <c r="AC152" s="57"/>
      <c r="AD152" s="35"/>
      <c r="AE152" s="319"/>
      <c r="AF152" s="321"/>
      <c r="AG152" s="57"/>
      <c r="AH152" s="35"/>
      <c r="AI152" s="319"/>
      <c r="AJ152" s="321"/>
      <c r="AK152" s="57"/>
    </row>
    <row r="153" spans="1:37" ht="15.75" thickTop="1">
      <c r="A153" s="15" t="s">
        <v>1330</v>
      </c>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row>
    <row r="154" spans="1:37">
      <c r="A154" s="15"/>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row>
    <row r="155" spans="1:37">
      <c r="A155" s="15"/>
      <c r="B155" s="176" t="s">
        <v>855</v>
      </c>
      <c r="C155" s="36" t="s">
        <v>731</v>
      </c>
      <c r="D155" s="36"/>
      <c r="E155" s="36"/>
      <c r="F155" s="36"/>
      <c r="G155" s="36"/>
      <c r="H155" s="36"/>
      <c r="I155" s="36"/>
      <c r="J155" s="35"/>
      <c r="K155" s="36" t="s">
        <v>732</v>
      </c>
      <c r="L155" s="36"/>
      <c r="M155" s="36"/>
      <c r="N155" s="36"/>
      <c r="O155" s="36"/>
      <c r="P155" s="36"/>
      <c r="Q155" s="36"/>
      <c r="R155" s="35"/>
      <c r="S155" s="36" t="s">
        <v>165</v>
      </c>
      <c r="T155" s="36"/>
      <c r="U155" s="36"/>
      <c r="V155" s="36"/>
      <c r="W155" s="36"/>
      <c r="X155" s="36"/>
      <c r="Y155" s="36"/>
    </row>
    <row r="156" spans="1:37" ht="15.75" thickBot="1">
      <c r="A156" s="15"/>
      <c r="B156" s="176" t="s">
        <v>856</v>
      </c>
      <c r="C156" s="37"/>
      <c r="D156" s="37"/>
      <c r="E156" s="37"/>
      <c r="F156" s="37"/>
      <c r="G156" s="37"/>
      <c r="H156" s="37"/>
      <c r="I156" s="37"/>
      <c r="J156" s="35"/>
      <c r="K156" s="37"/>
      <c r="L156" s="37"/>
      <c r="M156" s="37"/>
      <c r="N156" s="37"/>
      <c r="O156" s="37"/>
      <c r="P156" s="37"/>
      <c r="Q156" s="37"/>
      <c r="R156" s="35"/>
      <c r="S156" s="37"/>
      <c r="T156" s="37"/>
      <c r="U156" s="37"/>
      <c r="V156" s="37"/>
      <c r="W156" s="37"/>
      <c r="X156" s="37"/>
      <c r="Y156" s="37"/>
    </row>
    <row r="157" spans="1:37" ht="15.75" thickBot="1">
      <c r="A157" s="15"/>
      <c r="B157" s="176" t="s">
        <v>257</v>
      </c>
      <c r="C157" s="70">
        <v>2014</v>
      </c>
      <c r="D157" s="70"/>
      <c r="E157" s="70"/>
      <c r="F157" s="22"/>
      <c r="G157" s="70">
        <v>2013</v>
      </c>
      <c r="H157" s="70"/>
      <c r="I157" s="70"/>
      <c r="J157" s="22"/>
      <c r="K157" s="70">
        <v>2014</v>
      </c>
      <c r="L157" s="70"/>
      <c r="M157" s="70"/>
      <c r="N157" s="22"/>
      <c r="O157" s="70">
        <v>2013</v>
      </c>
      <c r="P157" s="70"/>
      <c r="Q157" s="70"/>
      <c r="R157" s="22"/>
      <c r="S157" s="70">
        <v>2014</v>
      </c>
      <c r="T157" s="70"/>
      <c r="U157" s="70"/>
      <c r="V157" s="22"/>
      <c r="W157" s="70">
        <v>2013</v>
      </c>
      <c r="X157" s="70"/>
      <c r="Y157" s="70"/>
    </row>
    <row r="158" spans="1:37">
      <c r="A158" s="15"/>
      <c r="B158" s="38" t="s">
        <v>830</v>
      </c>
      <c r="C158" s="72" t="s">
        <v>261</v>
      </c>
      <c r="D158" s="74">
        <v>352.6</v>
      </c>
      <c r="E158" s="43"/>
      <c r="F158" s="42"/>
      <c r="G158" s="39" t="s">
        <v>261</v>
      </c>
      <c r="H158" s="75">
        <v>347.8</v>
      </c>
      <c r="I158" s="43"/>
      <c r="J158" s="42"/>
      <c r="K158" s="72" t="s">
        <v>261</v>
      </c>
      <c r="L158" s="74">
        <v>306</v>
      </c>
      <c r="M158" s="43"/>
      <c r="N158" s="42"/>
      <c r="O158" s="39" t="s">
        <v>261</v>
      </c>
      <c r="P158" s="75">
        <v>259.2</v>
      </c>
      <c r="Q158" s="43"/>
      <c r="R158" s="42"/>
      <c r="S158" s="72" t="s">
        <v>261</v>
      </c>
      <c r="T158" s="74">
        <v>658.6</v>
      </c>
      <c r="U158" s="43"/>
      <c r="V158" s="42"/>
      <c r="W158" s="39" t="s">
        <v>261</v>
      </c>
      <c r="X158" s="75">
        <v>607</v>
      </c>
      <c r="Y158" s="43"/>
    </row>
    <row r="159" spans="1:37">
      <c r="A159" s="15"/>
      <c r="B159" s="38"/>
      <c r="C159" s="71"/>
      <c r="D159" s="73"/>
      <c r="E159" s="42"/>
      <c r="F159" s="42"/>
      <c r="G159" s="38"/>
      <c r="H159" s="47"/>
      <c r="I159" s="42"/>
      <c r="J159" s="42"/>
      <c r="K159" s="71"/>
      <c r="L159" s="73"/>
      <c r="M159" s="42"/>
      <c r="N159" s="42"/>
      <c r="O159" s="38"/>
      <c r="P159" s="47"/>
      <c r="Q159" s="42"/>
      <c r="R159" s="42"/>
      <c r="S159" s="71"/>
      <c r="T159" s="73"/>
      <c r="U159" s="42"/>
      <c r="V159" s="42"/>
      <c r="W159" s="38"/>
      <c r="X159" s="47"/>
      <c r="Y159" s="42"/>
    </row>
    <row r="160" spans="1:37">
      <c r="A160" s="15"/>
      <c r="B160" s="44" t="s">
        <v>857</v>
      </c>
      <c r="C160" s="110">
        <v>351.8</v>
      </c>
      <c r="D160" s="110"/>
      <c r="E160" s="35"/>
      <c r="F160" s="35"/>
      <c r="G160" s="46">
        <v>344.1</v>
      </c>
      <c r="H160" s="46"/>
      <c r="I160" s="35"/>
      <c r="J160" s="35"/>
      <c r="K160" s="110">
        <v>274.5</v>
      </c>
      <c r="L160" s="110"/>
      <c r="M160" s="35"/>
      <c r="N160" s="35"/>
      <c r="O160" s="46">
        <v>230.7</v>
      </c>
      <c r="P160" s="46"/>
      <c r="Q160" s="35"/>
      <c r="R160" s="35"/>
      <c r="S160" s="110">
        <v>626.29999999999995</v>
      </c>
      <c r="T160" s="110"/>
      <c r="U160" s="35"/>
      <c r="V160" s="35"/>
      <c r="W160" s="46">
        <v>574.79999999999995</v>
      </c>
      <c r="X160" s="46"/>
      <c r="Y160" s="35"/>
    </row>
    <row r="161" spans="1:25">
      <c r="A161" s="15"/>
      <c r="B161" s="44"/>
      <c r="C161" s="110"/>
      <c r="D161" s="110"/>
      <c r="E161" s="35"/>
      <c r="F161" s="35"/>
      <c r="G161" s="46"/>
      <c r="H161" s="46"/>
      <c r="I161" s="35"/>
      <c r="J161" s="35"/>
      <c r="K161" s="110"/>
      <c r="L161" s="110"/>
      <c r="M161" s="35"/>
      <c r="N161" s="35"/>
      <c r="O161" s="46"/>
      <c r="P161" s="46"/>
      <c r="Q161" s="35"/>
      <c r="R161" s="35"/>
      <c r="S161" s="110"/>
      <c r="T161" s="110"/>
      <c r="U161" s="35"/>
      <c r="V161" s="35"/>
      <c r="W161" s="46"/>
      <c r="X161" s="46"/>
      <c r="Y161" s="35"/>
    </row>
    <row r="162" spans="1:25">
      <c r="A162" s="15"/>
      <c r="B162" s="38" t="s">
        <v>831</v>
      </c>
      <c r="C162" s="73">
        <v>220.8</v>
      </c>
      <c r="D162" s="73"/>
      <c r="E162" s="42"/>
      <c r="F162" s="42"/>
      <c r="G162" s="47">
        <v>201.1</v>
      </c>
      <c r="H162" s="47"/>
      <c r="I162" s="42"/>
      <c r="J162" s="42"/>
      <c r="K162" s="73">
        <v>9.4</v>
      </c>
      <c r="L162" s="73"/>
      <c r="M162" s="42"/>
      <c r="N162" s="42"/>
      <c r="O162" s="47">
        <v>8.9</v>
      </c>
      <c r="P162" s="47"/>
      <c r="Q162" s="42"/>
      <c r="R162" s="42"/>
      <c r="S162" s="73">
        <v>230.2</v>
      </c>
      <c r="T162" s="73"/>
      <c r="U162" s="42"/>
      <c r="V162" s="42"/>
      <c r="W162" s="47">
        <v>210</v>
      </c>
      <c r="X162" s="47"/>
      <c r="Y162" s="42"/>
    </row>
    <row r="163" spans="1:25">
      <c r="A163" s="15"/>
      <c r="B163" s="38"/>
      <c r="C163" s="73"/>
      <c r="D163" s="73"/>
      <c r="E163" s="42"/>
      <c r="F163" s="42"/>
      <c r="G163" s="47"/>
      <c r="H163" s="47"/>
      <c r="I163" s="42"/>
      <c r="J163" s="42"/>
      <c r="K163" s="73"/>
      <c r="L163" s="73"/>
      <c r="M163" s="42"/>
      <c r="N163" s="42"/>
      <c r="O163" s="47"/>
      <c r="P163" s="47"/>
      <c r="Q163" s="42"/>
      <c r="R163" s="42"/>
      <c r="S163" s="73"/>
      <c r="T163" s="73"/>
      <c r="U163" s="42"/>
      <c r="V163" s="42"/>
      <c r="W163" s="47"/>
      <c r="X163" s="47"/>
      <c r="Y163" s="42"/>
    </row>
    <row r="164" spans="1:25">
      <c r="A164" s="15" t="s">
        <v>1331</v>
      </c>
      <c r="B164" s="31"/>
      <c r="C164" s="31"/>
      <c r="D164" s="31"/>
      <c r="E164" s="31"/>
      <c r="F164" s="31"/>
      <c r="G164" s="31"/>
      <c r="H164" s="31"/>
      <c r="I164" s="31"/>
      <c r="J164" s="31"/>
      <c r="K164" s="31"/>
      <c r="L164" s="31"/>
      <c r="M164" s="31"/>
      <c r="N164" s="31"/>
      <c r="O164" s="31"/>
      <c r="P164" s="31"/>
      <c r="Q164" s="31"/>
      <c r="R164" s="31"/>
      <c r="S164" s="31"/>
      <c r="T164" s="31"/>
      <c r="U164" s="31"/>
    </row>
    <row r="165" spans="1:25">
      <c r="A165" s="15"/>
      <c r="B165" s="11"/>
      <c r="C165" s="11"/>
      <c r="D165" s="11"/>
      <c r="E165" s="11"/>
      <c r="F165" s="11"/>
      <c r="G165" s="11"/>
      <c r="H165" s="11"/>
      <c r="I165" s="11"/>
      <c r="J165" s="11"/>
      <c r="K165" s="11"/>
      <c r="L165" s="11"/>
      <c r="M165" s="11"/>
      <c r="N165" s="11"/>
      <c r="O165" s="11"/>
      <c r="P165" s="11"/>
      <c r="Q165" s="11"/>
      <c r="R165" s="11"/>
      <c r="S165" s="11"/>
      <c r="T165" s="11"/>
      <c r="U165" s="11"/>
    </row>
    <row r="166" spans="1:25" ht="45.75">
      <c r="A166" s="15"/>
      <c r="B166" s="176" t="s">
        <v>858</v>
      </c>
      <c r="C166" s="36" t="s">
        <v>859</v>
      </c>
      <c r="D166" s="36"/>
      <c r="E166" s="36"/>
      <c r="F166" s="36"/>
      <c r="G166" s="36"/>
      <c r="H166" s="36"/>
      <c r="I166" s="36"/>
      <c r="J166" s="35"/>
      <c r="K166" s="36" t="s">
        <v>363</v>
      </c>
      <c r="L166" s="36"/>
      <c r="M166" s="36"/>
      <c r="N166" s="36"/>
      <c r="O166" s="36"/>
      <c r="P166" s="36"/>
      <c r="Q166" s="36"/>
      <c r="R166" s="35"/>
      <c r="S166" s="36" t="s">
        <v>165</v>
      </c>
      <c r="T166" s="36"/>
      <c r="U166" s="36"/>
    </row>
    <row r="167" spans="1:25" ht="15.75" thickBot="1">
      <c r="A167" s="15"/>
      <c r="B167" s="176" t="s">
        <v>257</v>
      </c>
      <c r="C167" s="37"/>
      <c r="D167" s="37"/>
      <c r="E167" s="37"/>
      <c r="F167" s="37"/>
      <c r="G167" s="37"/>
      <c r="H167" s="37"/>
      <c r="I167" s="37"/>
      <c r="J167" s="35"/>
      <c r="K167" s="37" t="s">
        <v>860</v>
      </c>
      <c r="L167" s="37"/>
      <c r="M167" s="37"/>
      <c r="N167" s="37"/>
      <c r="O167" s="37"/>
      <c r="P167" s="37"/>
      <c r="Q167" s="37"/>
      <c r="R167" s="35"/>
      <c r="S167" s="36" t="s">
        <v>861</v>
      </c>
      <c r="T167" s="36"/>
      <c r="U167" s="36"/>
    </row>
    <row r="168" spans="1:25">
      <c r="A168" s="15"/>
      <c r="B168" s="4"/>
      <c r="C168" s="125" t="s">
        <v>864</v>
      </c>
      <c r="D168" s="125"/>
      <c r="E168" s="125"/>
      <c r="F168" s="56"/>
      <c r="G168" s="125" t="s">
        <v>865</v>
      </c>
      <c r="H168" s="125"/>
      <c r="I168" s="125"/>
      <c r="J168" s="35"/>
      <c r="K168" s="125" t="s">
        <v>866</v>
      </c>
      <c r="L168" s="125"/>
      <c r="M168" s="125"/>
      <c r="N168" s="56"/>
      <c r="O168" s="125" t="s">
        <v>867</v>
      </c>
      <c r="P168" s="125"/>
      <c r="Q168" s="125"/>
      <c r="R168" s="35"/>
      <c r="S168" s="36" t="s">
        <v>862</v>
      </c>
      <c r="T168" s="36"/>
      <c r="U168" s="36"/>
    </row>
    <row r="169" spans="1:25" ht="15.75" thickBot="1">
      <c r="A169" s="15"/>
      <c r="B169" s="4"/>
      <c r="C169" s="37"/>
      <c r="D169" s="37"/>
      <c r="E169" s="37"/>
      <c r="F169" s="35"/>
      <c r="G169" s="37"/>
      <c r="H169" s="37"/>
      <c r="I169" s="37"/>
      <c r="J169" s="35"/>
      <c r="K169" s="36" t="s">
        <v>861</v>
      </c>
      <c r="L169" s="36"/>
      <c r="M169" s="36"/>
      <c r="N169" s="35"/>
      <c r="O169" s="36" t="s">
        <v>863</v>
      </c>
      <c r="P169" s="36"/>
      <c r="Q169" s="36"/>
      <c r="R169" s="35"/>
      <c r="S169" s="36" t="s">
        <v>863</v>
      </c>
      <c r="T169" s="36"/>
      <c r="U169" s="36"/>
    </row>
    <row r="170" spans="1:25">
      <c r="A170" s="15"/>
      <c r="B170" s="4"/>
      <c r="C170" s="125" t="s">
        <v>866</v>
      </c>
      <c r="D170" s="125"/>
      <c r="E170" s="125"/>
      <c r="F170" s="35"/>
      <c r="G170" s="125" t="s">
        <v>866</v>
      </c>
      <c r="H170" s="125"/>
      <c r="I170" s="125"/>
      <c r="J170" s="35"/>
      <c r="K170" s="14"/>
      <c r="L170" s="14"/>
      <c r="M170" s="14"/>
      <c r="N170" s="35"/>
      <c r="O170" s="36" t="s">
        <v>868</v>
      </c>
      <c r="P170" s="36"/>
      <c r="Q170" s="36"/>
      <c r="R170" s="35"/>
      <c r="S170" s="14"/>
      <c r="T170" s="14"/>
      <c r="U170" s="14"/>
    </row>
    <row r="171" spans="1:25" ht="15.75" thickBot="1">
      <c r="A171" s="15"/>
      <c r="B171" s="4"/>
      <c r="C171" s="37" t="s">
        <v>869</v>
      </c>
      <c r="D171" s="37"/>
      <c r="E171" s="37"/>
      <c r="F171" s="35"/>
      <c r="G171" s="37" t="s">
        <v>861</v>
      </c>
      <c r="H171" s="37"/>
      <c r="I171" s="37"/>
      <c r="J171" s="35"/>
      <c r="K171" s="124"/>
      <c r="L171" s="124"/>
      <c r="M171" s="124"/>
      <c r="N171" s="35"/>
      <c r="O171" s="124"/>
      <c r="P171" s="124"/>
      <c r="Q171" s="124"/>
      <c r="R171" s="35"/>
      <c r="S171" s="124"/>
      <c r="T171" s="124"/>
      <c r="U171" s="124"/>
    </row>
    <row r="172" spans="1:25">
      <c r="A172" s="15"/>
      <c r="B172" s="38" t="s">
        <v>870</v>
      </c>
      <c r="C172" s="39" t="s">
        <v>261</v>
      </c>
      <c r="D172" s="75">
        <v>66.400000000000006</v>
      </c>
      <c r="E172" s="43"/>
      <c r="F172" s="42"/>
      <c r="G172" s="39" t="s">
        <v>261</v>
      </c>
      <c r="H172" s="75">
        <v>23.1</v>
      </c>
      <c r="I172" s="43"/>
      <c r="J172" s="42"/>
      <c r="K172" s="39" t="s">
        <v>261</v>
      </c>
      <c r="L172" s="75">
        <v>4.5999999999999996</v>
      </c>
      <c r="M172" s="43"/>
      <c r="N172" s="42"/>
      <c r="O172" s="39" t="s">
        <v>261</v>
      </c>
      <c r="P172" s="75" t="s">
        <v>871</v>
      </c>
      <c r="Q172" s="39" t="s">
        <v>272</v>
      </c>
      <c r="R172" s="42"/>
      <c r="S172" s="39" t="s">
        <v>261</v>
      </c>
      <c r="T172" s="75">
        <v>90.8</v>
      </c>
      <c r="U172" s="43"/>
    </row>
    <row r="173" spans="1:25">
      <c r="A173" s="15"/>
      <c r="B173" s="38"/>
      <c r="C173" s="38"/>
      <c r="D173" s="47"/>
      <c r="E173" s="42"/>
      <c r="F173" s="42"/>
      <c r="G173" s="38"/>
      <c r="H173" s="47"/>
      <c r="I173" s="42"/>
      <c r="J173" s="42"/>
      <c r="K173" s="38"/>
      <c r="L173" s="47"/>
      <c r="M173" s="42"/>
      <c r="N173" s="42"/>
      <c r="O173" s="38"/>
      <c r="P173" s="47"/>
      <c r="Q173" s="38"/>
      <c r="R173" s="42"/>
      <c r="S173" s="38"/>
      <c r="T173" s="47"/>
      <c r="U173" s="42"/>
    </row>
    <row r="174" spans="1:25">
      <c r="A174" s="15"/>
      <c r="B174" s="44" t="s">
        <v>872</v>
      </c>
      <c r="C174" s="46">
        <v>79.2</v>
      </c>
      <c r="D174" s="46"/>
      <c r="E174" s="35"/>
      <c r="F174" s="35"/>
      <c r="G174" s="46">
        <v>22.1</v>
      </c>
      <c r="H174" s="46"/>
      <c r="I174" s="35"/>
      <c r="J174" s="35"/>
      <c r="K174" s="46">
        <v>4.5</v>
      </c>
      <c r="L174" s="46"/>
      <c r="M174" s="35"/>
      <c r="N174" s="35"/>
      <c r="O174" s="46" t="s">
        <v>873</v>
      </c>
      <c r="P174" s="46"/>
      <c r="Q174" s="44" t="s">
        <v>272</v>
      </c>
      <c r="R174" s="35"/>
      <c r="S174" s="46">
        <v>104.4</v>
      </c>
      <c r="T174" s="46"/>
      <c r="U174" s="35"/>
    </row>
    <row r="175" spans="1:25">
      <c r="A175" s="15"/>
      <c r="B175" s="44"/>
      <c r="C175" s="46"/>
      <c r="D175" s="46"/>
      <c r="E175" s="35"/>
      <c r="F175" s="35"/>
      <c r="G175" s="46"/>
      <c r="H175" s="46"/>
      <c r="I175" s="35"/>
      <c r="J175" s="35"/>
      <c r="K175" s="46"/>
      <c r="L175" s="46"/>
      <c r="M175" s="35"/>
      <c r="N175" s="35"/>
      <c r="O175" s="46"/>
      <c r="P175" s="46"/>
      <c r="Q175" s="44"/>
      <c r="R175" s="35"/>
      <c r="S175" s="46"/>
      <c r="T175" s="46"/>
      <c r="U175" s="35"/>
    </row>
    <row r="176" spans="1:25">
      <c r="A176" s="15"/>
      <c r="B176" s="38" t="s">
        <v>874</v>
      </c>
      <c r="C176" s="47">
        <v>104.4</v>
      </c>
      <c r="D176" s="47"/>
      <c r="E176" s="42"/>
      <c r="F176" s="42"/>
      <c r="G176" s="47">
        <v>25.8</v>
      </c>
      <c r="H176" s="47"/>
      <c r="I176" s="42"/>
      <c r="J176" s="42"/>
      <c r="K176" s="47">
        <v>3.7</v>
      </c>
      <c r="L176" s="47"/>
      <c r="M176" s="42"/>
      <c r="N176" s="42"/>
      <c r="O176" s="47" t="s">
        <v>534</v>
      </c>
      <c r="P176" s="47"/>
      <c r="Q176" s="38" t="s">
        <v>272</v>
      </c>
      <c r="R176" s="42"/>
      <c r="S176" s="47">
        <v>133.69999999999999</v>
      </c>
      <c r="T176" s="47"/>
      <c r="U176" s="42"/>
    </row>
    <row r="177" spans="1:37" ht="15.75" thickBot="1">
      <c r="A177" s="15"/>
      <c r="B177" s="38"/>
      <c r="C177" s="48"/>
      <c r="D177" s="48"/>
      <c r="E177" s="50"/>
      <c r="F177" s="42"/>
      <c r="G177" s="48"/>
      <c r="H177" s="48"/>
      <c r="I177" s="50"/>
      <c r="J177" s="42"/>
      <c r="K177" s="48"/>
      <c r="L177" s="48"/>
      <c r="M177" s="50"/>
      <c r="N177" s="42"/>
      <c r="O177" s="48"/>
      <c r="P177" s="48"/>
      <c r="Q177" s="49"/>
      <c r="R177" s="42"/>
      <c r="S177" s="48"/>
      <c r="T177" s="48"/>
      <c r="U177" s="50"/>
    </row>
    <row r="178" spans="1:37">
      <c r="A178" s="15"/>
      <c r="B178" s="44">
        <v>2015</v>
      </c>
      <c r="C178" s="86">
        <v>83</v>
      </c>
      <c r="D178" s="86"/>
      <c r="E178" s="56"/>
      <c r="F178" s="35"/>
      <c r="G178" s="86">
        <v>21.6</v>
      </c>
      <c r="H178" s="86"/>
      <c r="I178" s="56"/>
      <c r="J178" s="35"/>
      <c r="K178" s="86">
        <v>0.1</v>
      </c>
      <c r="L178" s="86"/>
      <c r="M178" s="56"/>
      <c r="N178" s="35"/>
      <c r="O178" s="86" t="s">
        <v>267</v>
      </c>
      <c r="P178" s="86"/>
      <c r="Q178" s="56"/>
      <c r="R178" s="35"/>
      <c r="S178" s="86">
        <v>104.7</v>
      </c>
      <c r="T178" s="86"/>
      <c r="U178" s="56"/>
    </row>
    <row r="179" spans="1:37">
      <c r="A179" s="15"/>
      <c r="B179" s="44"/>
      <c r="C179" s="87"/>
      <c r="D179" s="87"/>
      <c r="E179" s="88"/>
      <c r="F179" s="35"/>
      <c r="G179" s="87"/>
      <c r="H179" s="87"/>
      <c r="I179" s="88"/>
      <c r="J179" s="35"/>
      <c r="K179" s="87"/>
      <c r="L179" s="87"/>
      <c r="M179" s="88"/>
      <c r="N179" s="35"/>
      <c r="O179" s="87"/>
      <c r="P179" s="87"/>
      <c r="Q179" s="88"/>
      <c r="R179" s="35"/>
      <c r="S179" s="87"/>
      <c r="T179" s="87"/>
      <c r="U179" s="88"/>
    </row>
    <row r="180" spans="1:37">
      <c r="A180" s="15"/>
      <c r="B180" s="38">
        <v>2016</v>
      </c>
      <c r="C180" s="47">
        <v>83.9</v>
      </c>
      <c r="D180" s="47"/>
      <c r="E180" s="42"/>
      <c r="F180" s="42"/>
      <c r="G180" s="47">
        <v>21.7</v>
      </c>
      <c r="H180" s="47"/>
      <c r="I180" s="42"/>
      <c r="J180" s="42"/>
      <c r="K180" s="47">
        <v>0.1</v>
      </c>
      <c r="L180" s="47"/>
      <c r="M180" s="42"/>
      <c r="N180" s="42"/>
      <c r="O180" s="47" t="s">
        <v>267</v>
      </c>
      <c r="P180" s="47"/>
      <c r="Q180" s="42"/>
      <c r="R180" s="42"/>
      <c r="S180" s="47">
        <v>105.7</v>
      </c>
      <c r="T180" s="47"/>
      <c r="U180" s="42"/>
    </row>
    <row r="181" spans="1:37">
      <c r="A181" s="15"/>
      <c r="B181" s="38"/>
      <c r="C181" s="47"/>
      <c r="D181" s="47"/>
      <c r="E181" s="42"/>
      <c r="F181" s="42"/>
      <c r="G181" s="47"/>
      <c r="H181" s="47"/>
      <c r="I181" s="42"/>
      <c r="J181" s="42"/>
      <c r="K181" s="47"/>
      <c r="L181" s="47"/>
      <c r="M181" s="42"/>
      <c r="N181" s="42"/>
      <c r="O181" s="47"/>
      <c r="P181" s="47"/>
      <c r="Q181" s="42"/>
      <c r="R181" s="42"/>
      <c r="S181" s="47"/>
      <c r="T181" s="47"/>
      <c r="U181" s="42"/>
    </row>
    <row r="182" spans="1:37">
      <c r="A182" s="15"/>
      <c r="B182" s="44">
        <v>2017</v>
      </c>
      <c r="C182" s="46">
        <v>85.3</v>
      </c>
      <c r="D182" s="46"/>
      <c r="E182" s="35"/>
      <c r="F182" s="35"/>
      <c r="G182" s="46">
        <v>22.6</v>
      </c>
      <c r="H182" s="46"/>
      <c r="I182" s="35"/>
      <c r="J182" s="35"/>
      <c r="K182" s="46">
        <v>0.1</v>
      </c>
      <c r="L182" s="46"/>
      <c r="M182" s="35"/>
      <c r="N182" s="35"/>
      <c r="O182" s="46" t="s">
        <v>267</v>
      </c>
      <c r="P182" s="46"/>
      <c r="Q182" s="35"/>
      <c r="R182" s="35"/>
      <c r="S182" s="46">
        <v>108</v>
      </c>
      <c r="T182" s="46"/>
      <c r="U182" s="35"/>
    </row>
    <row r="183" spans="1:37">
      <c r="A183" s="15"/>
      <c r="B183" s="44"/>
      <c r="C183" s="46"/>
      <c r="D183" s="46"/>
      <c r="E183" s="35"/>
      <c r="F183" s="35"/>
      <c r="G183" s="46"/>
      <c r="H183" s="46"/>
      <c r="I183" s="35"/>
      <c r="J183" s="35"/>
      <c r="K183" s="46"/>
      <c r="L183" s="46"/>
      <c r="M183" s="35"/>
      <c r="N183" s="35"/>
      <c r="O183" s="46"/>
      <c r="P183" s="46"/>
      <c r="Q183" s="35"/>
      <c r="R183" s="35"/>
      <c r="S183" s="46"/>
      <c r="T183" s="46"/>
      <c r="U183" s="35"/>
    </row>
    <row r="184" spans="1:37">
      <c r="A184" s="15"/>
      <c r="B184" s="38">
        <v>2018</v>
      </c>
      <c r="C184" s="47">
        <v>86.7</v>
      </c>
      <c r="D184" s="47"/>
      <c r="E184" s="42"/>
      <c r="F184" s="42"/>
      <c r="G184" s="47">
        <v>23.2</v>
      </c>
      <c r="H184" s="47"/>
      <c r="I184" s="42"/>
      <c r="J184" s="42"/>
      <c r="K184" s="47">
        <v>0.1</v>
      </c>
      <c r="L184" s="47"/>
      <c r="M184" s="42"/>
      <c r="N184" s="42"/>
      <c r="O184" s="47" t="s">
        <v>267</v>
      </c>
      <c r="P184" s="47"/>
      <c r="Q184" s="42"/>
      <c r="R184" s="42"/>
      <c r="S184" s="47">
        <v>110</v>
      </c>
      <c r="T184" s="47"/>
      <c r="U184" s="42"/>
    </row>
    <row r="185" spans="1:37">
      <c r="A185" s="15"/>
      <c r="B185" s="38"/>
      <c r="C185" s="47"/>
      <c r="D185" s="47"/>
      <c r="E185" s="42"/>
      <c r="F185" s="42"/>
      <c r="G185" s="47"/>
      <c r="H185" s="47"/>
      <c r="I185" s="42"/>
      <c r="J185" s="42"/>
      <c r="K185" s="47"/>
      <c r="L185" s="47"/>
      <c r="M185" s="42"/>
      <c r="N185" s="42"/>
      <c r="O185" s="47"/>
      <c r="P185" s="47"/>
      <c r="Q185" s="42"/>
      <c r="R185" s="42"/>
      <c r="S185" s="47"/>
      <c r="T185" s="47"/>
      <c r="U185" s="42"/>
    </row>
    <row r="186" spans="1:37">
      <c r="A186" s="15"/>
      <c r="B186" s="44">
        <v>2019</v>
      </c>
      <c r="C186" s="46">
        <v>87.8</v>
      </c>
      <c r="D186" s="46"/>
      <c r="E186" s="35"/>
      <c r="F186" s="35"/>
      <c r="G186" s="46">
        <v>24.8</v>
      </c>
      <c r="H186" s="46"/>
      <c r="I186" s="35"/>
      <c r="J186" s="35"/>
      <c r="K186" s="46">
        <v>0.1</v>
      </c>
      <c r="L186" s="46"/>
      <c r="M186" s="35"/>
      <c r="N186" s="35"/>
      <c r="O186" s="46" t="s">
        <v>267</v>
      </c>
      <c r="P186" s="46"/>
      <c r="Q186" s="35"/>
      <c r="R186" s="35"/>
      <c r="S186" s="46">
        <v>112.7</v>
      </c>
      <c r="T186" s="46"/>
      <c r="U186" s="35"/>
    </row>
    <row r="187" spans="1:37">
      <c r="A187" s="15"/>
      <c r="B187" s="44"/>
      <c r="C187" s="46"/>
      <c r="D187" s="46"/>
      <c r="E187" s="35"/>
      <c r="F187" s="35"/>
      <c r="G187" s="46"/>
      <c r="H187" s="46"/>
      <c r="I187" s="35"/>
      <c r="J187" s="35"/>
      <c r="K187" s="46"/>
      <c r="L187" s="46"/>
      <c r="M187" s="35"/>
      <c r="N187" s="35"/>
      <c r="O187" s="46"/>
      <c r="P187" s="46"/>
      <c r="Q187" s="35"/>
      <c r="R187" s="35"/>
      <c r="S187" s="46"/>
      <c r="T187" s="46"/>
      <c r="U187" s="35"/>
    </row>
    <row r="188" spans="1:37">
      <c r="A188" s="15"/>
      <c r="B188" s="38" t="s">
        <v>875</v>
      </c>
      <c r="C188" s="47">
        <v>451.7</v>
      </c>
      <c r="D188" s="47"/>
      <c r="E188" s="42"/>
      <c r="F188" s="42"/>
      <c r="G188" s="47">
        <v>136.19999999999999</v>
      </c>
      <c r="H188" s="47"/>
      <c r="I188" s="42"/>
      <c r="J188" s="42"/>
      <c r="K188" s="47">
        <v>0.6</v>
      </c>
      <c r="L188" s="47"/>
      <c r="M188" s="42"/>
      <c r="N188" s="42"/>
      <c r="O188" s="47" t="s">
        <v>267</v>
      </c>
      <c r="P188" s="47"/>
      <c r="Q188" s="42"/>
      <c r="R188" s="42"/>
      <c r="S188" s="47">
        <v>588.5</v>
      </c>
      <c r="T188" s="47"/>
      <c r="U188" s="42"/>
    </row>
    <row r="189" spans="1:37">
      <c r="A189" s="15"/>
      <c r="B189" s="38"/>
      <c r="C189" s="47"/>
      <c r="D189" s="47"/>
      <c r="E189" s="42"/>
      <c r="F189" s="42"/>
      <c r="G189" s="47"/>
      <c r="H189" s="47"/>
      <c r="I189" s="42"/>
      <c r="J189" s="42"/>
      <c r="K189" s="47"/>
      <c r="L189" s="47"/>
      <c r="M189" s="42"/>
      <c r="N189" s="42"/>
      <c r="O189" s="47"/>
      <c r="P189" s="47"/>
      <c r="Q189" s="42"/>
      <c r="R189" s="42"/>
      <c r="S189" s="47"/>
      <c r="T189" s="47"/>
      <c r="U189" s="42"/>
    </row>
    <row r="190" spans="1:37">
      <c r="A190" s="15"/>
      <c r="B190" s="107" t="s">
        <v>273</v>
      </c>
      <c r="C190" s="107"/>
      <c r="D190" s="107"/>
      <c r="E190" s="107"/>
      <c r="F190" s="107"/>
      <c r="G190" s="107"/>
      <c r="H190" s="107"/>
      <c r="I190" s="107"/>
      <c r="J190" s="107"/>
      <c r="K190" s="107"/>
      <c r="L190" s="107"/>
      <c r="M190" s="107"/>
      <c r="N190" s="107"/>
      <c r="O190" s="107"/>
      <c r="P190" s="107"/>
      <c r="Q190" s="107"/>
      <c r="R190" s="107"/>
      <c r="S190" s="107"/>
      <c r="T190" s="107"/>
      <c r="U190" s="107"/>
      <c r="V190" s="107"/>
      <c r="W190" s="107"/>
      <c r="X190" s="107"/>
      <c r="Y190" s="107"/>
      <c r="Z190" s="107"/>
      <c r="AA190" s="107"/>
      <c r="AB190" s="107"/>
      <c r="AC190" s="107"/>
      <c r="AD190" s="107"/>
      <c r="AE190" s="107"/>
      <c r="AF190" s="107"/>
      <c r="AG190" s="107"/>
      <c r="AH190" s="107"/>
      <c r="AI190" s="107"/>
      <c r="AJ190" s="107"/>
      <c r="AK190" s="107"/>
    </row>
    <row r="191" spans="1:37">
      <c r="A191" s="15"/>
      <c r="B191" s="11"/>
      <c r="C191" s="11"/>
    </row>
    <row r="192" spans="1:37" ht="168">
      <c r="A192" s="15"/>
      <c r="B192" s="142">
        <v>-1</v>
      </c>
      <c r="C192" s="142" t="s">
        <v>876</v>
      </c>
    </row>
    <row r="193" spans="1:37">
      <c r="A193" s="15"/>
      <c r="B193" s="11"/>
      <c r="C193" s="11"/>
    </row>
    <row r="194" spans="1:37" ht="48">
      <c r="A194" s="15"/>
      <c r="B194" s="142">
        <v>-2</v>
      </c>
      <c r="C194" s="142" t="s">
        <v>877</v>
      </c>
    </row>
    <row r="195" spans="1:37">
      <c r="A195" s="15"/>
      <c r="B195" s="11"/>
      <c r="C195" s="11"/>
    </row>
    <row r="196" spans="1:37" ht="60">
      <c r="A196" s="15"/>
      <c r="B196" s="142">
        <v>-3</v>
      </c>
      <c r="C196" s="142" t="s">
        <v>878</v>
      </c>
    </row>
    <row r="197" spans="1:37">
      <c r="A197" s="2" t="s">
        <v>859</v>
      </c>
      <c r="B197" s="14"/>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c r="AA197" s="14"/>
      <c r="AB197" s="14"/>
      <c r="AC197" s="14"/>
      <c r="AD197" s="14"/>
      <c r="AE197" s="14"/>
      <c r="AF197" s="14"/>
      <c r="AG197" s="14"/>
      <c r="AH197" s="14"/>
      <c r="AI197" s="14"/>
      <c r="AJ197" s="14"/>
      <c r="AK197" s="14"/>
    </row>
    <row r="198" spans="1:37" ht="30">
      <c r="A198" s="3" t="s">
        <v>1326</v>
      </c>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c r="AD198" s="14"/>
      <c r="AE198" s="14"/>
      <c r="AF198" s="14"/>
      <c r="AG198" s="14"/>
      <c r="AH198" s="14"/>
      <c r="AI198" s="14"/>
      <c r="AJ198" s="14"/>
      <c r="AK198" s="14"/>
    </row>
    <row r="199" spans="1:37">
      <c r="A199" s="15" t="s">
        <v>1332</v>
      </c>
      <c r="B199" s="16" t="s">
        <v>1333</v>
      </c>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c r="AE199" s="16"/>
      <c r="AF199" s="16"/>
      <c r="AG199" s="16"/>
      <c r="AH199" s="16"/>
      <c r="AI199" s="16"/>
      <c r="AJ199" s="16"/>
      <c r="AK199" s="16"/>
    </row>
    <row r="200" spans="1:37">
      <c r="A200" s="15"/>
      <c r="B200" s="31"/>
      <c r="C200" s="31"/>
      <c r="D200" s="31"/>
      <c r="E200" s="31"/>
      <c r="F200" s="31"/>
      <c r="G200" s="31"/>
      <c r="H200" s="31"/>
      <c r="I200" s="31"/>
    </row>
    <row r="201" spans="1:37">
      <c r="A201" s="15"/>
      <c r="B201" s="11"/>
      <c r="C201" s="11"/>
      <c r="D201" s="11"/>
      <c r="E201" s="11"/>
      <c r="F201" s="11"/>
      <c r="G201" s="11"/>
      <c r="H201" s="11"/>
      <c r="I201" s="11"/>
    </row>
    <row r="202" spans="1:37" ht="15.75" thickBot="1">
      <c r="A202" s="15"/>
      <c r="B202" s="21" t="s">
        <v>257</v>
      </c>
      <c r="C202" s="34">
        <v>42004</v>
      </c>
      <c r="D202" s="34"/>
      <c r="E202" s="34"/>
      <c r="F202" s="22"/>
      <c r="G202" s="34">
        <v>41639</v>
      </c>
      <c r="H202" s="34"/>
      <c r="I202" s="34"/>
    </row>
    <row r="203" spans="1:37">
      <c r="A203" s="15"/>
      <c r="B203" s="212" t="s">
        <v>125</v>
      </c>
      <c r="C203" s="213" t="s">
        <v>261</v>
      </c>
      <c r="D203" s="215">
        <v>44.1</v>
      </c>
      <c r="E203" s="43"/>
      <c r="F203" s="42"/>
      <c r="G203" s="217" t="s">
        <v>261</v>
      </c>
      <c r="H203" s="219">
        <v>16.7</v>
      </c>
      <c r="I203" s="43"/>
    </row>
    <row r="204" spans="1:37" ht="15.75" thickBot="1">
      <c r="A204" s="15"/>
      <c r="B204" s="212"/>
      <c r="C204" s="214"/>
      <c r="D204" s="216"/>
      <c r="E204" s="50"/>
      <c r="F204" s="42"/>
      <c r="G204" s="218"/>
      <c r="H204" s="220"/>
      <c r="I204" s="50"/>
    </row>
    <row r="205" spans="1:37">
      <c r="A205" s="15"/>
      <c r="B205" s="201" t="s">
        <v>350</v>
      </c>
      <c r="C205" s="221" t="s">
        <v>701</v>
      </c>
      <c r="D205" s="221"/>
      <c r="E205" s="202" t="s">
        <v>272</v>
      </c>
      <c r="F205" s="22"/>
      <c r="G205" s="222" t="s">
        <v>702</v>
      </c>
      <c r="H205" s="222"/>
      <c r="I205" s="203" t="s">
        <v>272</v>
      </c>
    </row>
    <row r="206" spans="1:37" ht="15.75" thickBot="1">
      <c r="A206" s="15"/>
      <c r="B206" s="199" t="s">
        <v>703</v>
      </c>
      <c r="C206" s="216" t="s">
        <v>704</v>
      </c>
      <c r="D206" s="216"/>
      <c r="E206" s="204" t="s">
        <v>272</v>
      </c>
      <c r="F206" s="26"/>
      <c r="G206" s="220" t="s">
        <v>705</v>
      </c>
      <c r="H206" s="220"/>
      <c r="I206" s="205" t="s">
        <v>272</v>
      </c>
    </row>
    <row r="207" spans="1:37" ht="27" thickBot="1">
      <c r="A207" s="15"/>
      <c r="B207" s="201" t="s">
        <v>706</v>
      </c>
      <c r="C207" s="223" t="s">
        <v>707</v>
      </c>
      <c r="D207" s="223"/>
      <c r="E207" s="202" t="s">
        <v>272</v>
      </c>
      <c r="F207" s="22"/>
      <c r="G207" s="224" t="s">
        <v>708</v>
      </c>
      <c r="H207" s="224"/>
      <c r="I207" s="203" t="s">
        <v>272</v>
      </c>
    </row>
    <row r="208" spans="1:37" ht="23.25" customHeight="1">
      <c r="A208" s="15"/>
      <c r="B208" s="212" t="s">
        <v>709</v>
      </c>
      <c r="C208" s="215" t="s">
        <v>267</v>
      </c>
      <c r="D208" s="215"/>
      <c r="E208" s="43"/>
      <c r="F208" s="42"/>
      <c r="G208" s="219" t="s">
        <v>710</v>
      </c>
      <c r="H208" s="219"/>
      <c r="I208" s="217" t="s">
        <v>272</v>
      </c>
    </row>
    <row r="209" spans="1:37">
      <c r="A209" s="15"/>
      <c r="B209" s="212"/>
      <c r="C209" s="225"/>
      <c r="D209" s="225"/>
      <c r="E209" s="100"/>
      <c r="F209" s="42"/>
      <c r="G209" s="226"/>
      <c r="H209" s="226"/>
      <c r="I209" s="227"/>
    </row>
    <row r="210" spans="1:37" ht="27" thickBot="1">
      <c r="A210" s="15"/>
      <c r="B210" s="201" t="s">
        <v>711</v>
      </c>
      <c r="C210" s="228" t="s">
        <v>712</v>
      </c>
      <c r="D210" s="228"/>
      <c r="E210" s="206" t="s">
        <v>272</v>
      </c>
      <c r="F210" s="22"/>
      <c r="G210" s="229" t="s">
        <v>713</v>
      </c>
      <c r="H210" s="229"/>
      <c r="I210" s="207" t="s">
        <v>272</v>
      </c>
    </row>
    <row r="211" spans="1:37" ht="15.75" thickBot="1">
      <c r="A211" s="15"/>
      <c r="B211" s="200" t="s">
        <v>714</v>
      </c>
      <c r="C211" s="208" t="s">
        <v>261</v>
      </c>
      <c r="D211" s="209" t="s">
        <v>715</v>
      </c>
      <c r="E211" s="208" t="s">
        <v>272</v>
      </c>
      <c r="F211" s="26"/>
      <c r="G211" s="210" t="s">
        <v>261</v>
      </c>
      <c r="H211" s="211" t="s">
        <v>716</v>
      </c>
      <c r="I211" s="210" t="s">
        <v>272</v>
      </c>
    </row>
    <row r="212" spans="1:37" ht="15.75" thickTop="1">
      <c r="A212" s="2" t="s">
        <v>1334</v>
      </c>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c r="AA212" s="14"/>
      <c r="AB212" s="14"/>
      <c r="AC212" s="14"/>
      <c r="AD212" s="14"/>
      <c r="AE212" s="14"/>
      <c r="AF212" s="14"/>
      <c r="AG212" s="14"/>
      <c r="AH212" s="14"/>
      <c r="AI212" s="14"/>
      <c r="AJ212" s="14"/>
      <c r="AK212" s="14"/>
    </row>
    <row r="213" spans="1:37" ht="30">
      <c r="A213" s="3" t="s">
        <v>1326</v>
      </c>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c r="Z213" s="14"/>
      <c r="AA213" s="14"/>
      <c r="AB213" s="14"/>
      <c r="AC213" s="14"/>
      <c r="AD213" s="14"/>
      <c r="AE213" s="14"/>
      <c r="AF213" s="14"/>
      <c r="AG213" s="14"/>
      <c r="AH213" s="14"/>
      <c r="AI213" s="14"/>
      <c r="AJ213" s="14"/>
      <c r="AK213" s="14"/>
    </row>
    <row r="214" spans="1:37">
      <c r="A214" s="15" t="s">
        <v>1335</v>
      </c>
      <c r="B214" s="16" t="s">
        <v>902</v>
      </c>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c r="AE214" s="16"/>
      <c r="AF214" s="16"/>
      <c r="AG214" s="16"/>
      <c r="AH214" s="16"/>
      <c r="AI214" s="16"/>
      <c r="AJ214" s="16"/>
      <c r="AK214" s="16"/>
    </row>
    <row r="215" spans="1:37">
      <c r="A215" s="15"/>
      <c r="B215" s="31"/>
      <c r="C215" s="31"/>
      <c r="D215" s="31"/>
      <c r="E215" s="31"/>
      <c r="F215" s="31"/>
      <c r="G215" s="31"/>
      <c r="H215" s="31"/>
      <c r="I215" s="31"/>
      <c r="J215" s="31"/>
      <c r="K215" s="31"/>
      <c r="L215" s="31"/>
      <c r="M215" s="31"/>
      <c r="N215" s="31"/>
      <c r="O215" s="31"/>
      <c r="P215" s="31"/>
      <c r="Q215" s="31"/>
    </row>
    <row r="216" spans="1:37">
      <c r="A216" s="15"/>
      <c r="B216" s="11"/>
      <c r="C216" s="11"/>
      <c r="D216" s="11"/>
      <c r="E216" s="11"/>
      <c r="F216" s="11"/>
      <c r="G216" s="11"/>
      <c r="H216" s="11"/>
      <c r="I216" s="11"/>
      <c r="J216" s="11"/>
      <c r="K216" s="11"/>
      <c r="L216" s="11"/>
      <c r="M216" s="11"/>
      <c r="N216" s="11"/>
      <c r="O216" s="11"/>
      <c r="P216" s="11"/>
      <c r="Q216" s="11"/>
    </row>
    <row r="217" spans="1:37" ht="15.75" thickBot="1">
      <c r="A217" s="15"/>
      <c r="B217" s="29"/>
      <c r="C217" s="37" t="s">
        <v>484</v>
      </c>
      <c r="D217" s="37"/>
      <c r="E217" s="37"/>
      <c r="F217" s="37"/>
      <c r="G217" s="37"/>
      <c r="H217" s="37"/>
      <c r="I217" s="37"/>
      <c r="J217" s="37"/>
      <c r="K217" s="37"/>
      <c r="L217" s="37"/>
      <c r="M217" s="37"/>
      <c r="N217" s="37"/>
      <c r="O217" s="37"/>
      <c r="P217" s="37"/>
      <c r="Q217" s="37"/>
    </row>
    <row r="218" spans="1:37">
      <c r="A218" s="15"/>
      <c r="B218" s="349" t="s">
        <v>257</v>
      </c>
      <c r="C218" s="125" t="s">
        <v>165</v>
      </c>
      <c r="D218" s="125"/>
      <c r="E218" s="125"/>
      <c r="F218" s="56"/>
      <c r="G218" s="125" t="s">
        <v>485</v>
      </c>
      <c r="H218" s="125"/>
      <c r="I218" s="125"/>
      <c r="J218" s="56"/>
      <c r="K218" s="125" t="s">
        <v>491</v>
      </c>
      <c r="L218" s="125"/>
      <c r="M218" s="125"/>
      <c r="N218" s="56"/>
      <c r="O218" s="125" t="s">
        <v>491</v>
      </c>
      <c r="P218" s="125"/>
      <c r="Q218" s="125"/>
    </row>
    <row r="219" spans="1:37">
      <c r="A219" s="15"/>
      <c r="B219" s="349"/>
      <c r="C219" s="36"/>
      <c r="D219" s="36"/>
      <c r="E219" s="36"/>
      <c r="F219" s="35"/>
      <c r="G219" s="36" t="s">
        <v>486</v>
      </c>
      <c r="H219" s="36"/>
      <c r="I219" s="36"/>
      <c r="J219" s="35"/>
      <c r="K219" s="36" t="s">
        <v>363</v>
      </c>
      <c r="L219" s="36"/>
      <c r="M219" s="36"/>
      <c r="N219" s="35"/>
      <c r="O219" s="36" t="s">
        <v>495</v>
      </c>
      <c r="P219" s="36"/>
      <c r="Q219" s="36"/>
    </row>
    <row r="220" spans="1:37">
      <c r="A220" s="15"/>
      <c r="B220" s="349"/>
      <c r="C220" s="36"/>
      <c r="D220" s="36"/>
      <c r="E220" s="36"/>
      <c r="F220" s="35"/>
      <c r="G220" s="36" t="s">
        <v>487</v>
      </c>
      <c r="H220" s="36"/>
      <c r="I220" s="36"/>
      <c r="J220" s="35"/>
      <c r="K220" s="36" t="s">
        <v>492</v>
      </c>
      <c r="L220" s="36"/>
      <c r="M220" s="36"/>
      <c r="N220" s="35"/>
      <c r="O220" s="36" t="s">
        <v>493</v>
      </c>
      <c r="P220" s="36"/>
      <c r="Q220" s="36"/>
    </row>
    <row r="221" spans="1:37">
      <c r="A221" s="15"/>
      <c r="B221" s="349"/>
      <c r="C221" s="36"/>
      <c r="D221" s="36"/>
      <c r="E221" s="36"/>
      <c r="F221" s="35"/>
      <c r="G221" s="36" t="s">
        <v>488</v>
      </c>
      <c r="H221" s="36"/>
      <c r="I221" s="36"/>
      <c r="J221" s="35"/>
      <c r="K221" s="36" t="s">
        <v>493</v>
      </c>
      <c r="L221" s="36"/>
      <c r="M221" s="36"/>
      <c r="N221" s="35"/>
      <c r="O221" s="36" t="s">
        <v>496</v>
      </c>
      <c r="P221" s="36"/>
      <c r="Q221" s="36"/>
    </row>
    <row r="222" spans="1:37">
      <c r="A222" s="15"/>
      <c r="B222" s="349"/>
      <c r="C222" s="36"/>
      <c r="D222" s="36"/>
      <c r="E222" s="36"/>
      <c r="F222" s="35"/>
      <c r="G222" s="36" t="s">
        <v>489</v>
      </c>
      <c r="H222" s="36"/>
      <c r="I222" s="36"/>
      <c r="J222" s="35"/>
      <c r="K222" s="36" t="s">
        <v>494</v>
      </c>
      <c r="L222" s="36"/>
      <c r="M222" s="36"/>
      <c r="N222" s="35"/>
      <c r="O222" s="14"/>
      <c r="P222" s="14"/>
      <c r="Q222" s="14"/>
    </row>
    <row r="223" spans="1:37" ht="15.75" thickBot="1">
      <c r="A223" s="15"/>
      <c r="B223" s="349"/>
      <c r="C223" s="37"/>
      <c r="D223" s="37"/>
      <c r="E223" s="37"/>
      <c r="F223" s="35"/>
      <c r="G223" s="37" t="s">
        <v>490</v>
      </c>
      <c r="H223" s="37"/>
      <c r="I223" s="37"/>
      <c r="J223" s="35"/>
      <c r="K223" s="124"/>
      <c r="L223" s="124"/>
      <c r="M223" s="124"/>
      <c r="N223" s="35"/>
      <c r="O223" s="124"/>
      <c r="P223" s="124"/>
      <c r="Q223" s="124"/>
    </row>
    <row r="224" spans="1:37">
      <c r="A224" s="15"/>
      <c r="B224" s="38" t="s">
        <v>903</v>
      </c>
      <c r="C224" s="39" t="s">
        <v>261</v>
      </c>
      <c r="D224" s="75">
        <v>134.19999999999999</v>
      </c>
      <c r="E224" s="43"/>
      <c r="F224" s="42"/>
      <c r="G224" s="39" t="s">
        <v>261</v>
      </c>
      <c r="H224" s="75" t="s">
        <v>267</v>
      </c>
      <c r="I224" s="43"/>
      <c r="J224" s="42"/>
      <c r="K224" s="39" t="s">
        <v>261</v>
      </c>
      <c r="L224" s="75">
        <v>134.19999999999999</v>
      </c>
      <c r="M224" s="43"/>
      <c r="N224" s="42"/>
      <c r="O224" s="39" t="s">
        <v>261</v>
      </c>
      <c r="P224" s="75" t="s">
        <v>267</v>
      </c>
      <c r="Q224" s="43"/>
    </row>
    <row r="225" spans="1:17">
      <c r="A225" s="15"/>
      <c r="B225" s="38"/>
      <c r="C225" s="38"/>
      <c r="D225" s="47"/>
      <c r="E225" s="42"/>
      <c r="F225" s="42"/>
      <c r="G225" s="38"/>
      <c r="H225" s="47"/>
      <c r="I225" s="42"/>
      <c r="J225" s="42"/>
      <c r="K225" s="38"/>
      <c r="L225" s="47"/>
      <c r="M225" s="42"/>
      <c r="N225" s="42"/>
      <c r="O225" s="38"/>
      <c r="P225" s="47"/>
      <c r="Q225" s="42"/>
    </row>
    <row r="226" spans="1:17">
      <c r="A226" s="15"/>
      <c r="B226" s="44" t="s">
        <v>904</v>
      </c>
      <c r="C226" s="46">
        <v>76.8</v>
      </c>
      <c r="D226" s="46"/>
      <c r="E226" s="35"/>
      <c r="F226" s="35"/>
      <c r="G226" s="46" t="s">
        <v>267</v>
      </c>
      <c r="H226" s="46"/>
      <c r="I226" s="35"/>
      <c r="J226" s="35"/>
      <c r="K226" s="46">
        <v>76.8</v>
      </c>
      <c r="L226" s="46"/>
      <c r="M226" s="35"/>
      <c r="N226" s="35"/>
      <c r="O226" s="46" t="s">
        <v>267</v>
      </c>
      <c r="P226" s="46"/>
      <c r="Q226" s="35"/>
    </row>
    <row r="227" spans="1:17">
      <c r="A227" s="15"/>
      <c r="B227" s="44"/>
      <c r="C227" s="46"/>
      <c r="D227" s="46"/>
      <c r="E227" s="35"/>
      <c r="F227" s="35"/>
      <c r="G227" s="46"/>
      <c r="H227" s="46"/>
      <c r="I227" s="35"/>
      <c r="J227" s="35"/>
      <c r="K227" s="46"/>
      <c r="L227" s="46"/>
      <c r="M227" s="35"/>
      <c r="N227" s="35"/>
      <c r="O227" s="46"/>
      <c r="P227" s="46"/>
      <c r="Q227" s="35"/>
    </row>
    <row r="228" spans="1:17">
      <c r="A228" s="15"/>
      <c r="B228" s="94" t="s">
        <v>905</v>
      </c>
      <c r="C228" s="47">
        <v>324.89999999999998</v>
      </c>
      <c r="D228" s="47"/>
      <c r="E228" s="42"/>
      <c r="F228" s="42"/>
      <c r="G228" s="47" t="s">
        <v>267</v>
      </c>
      <c r="H228" s="47"/>
      <c r="I228" s="42"/>
      <c r="J228" s="42"/>
      <c r="K228" s="47">
        <v>324.89999999999998</v>
      </c>
      <c r="L228" s="47"/>
      <c r="M228" s="42"/>
      <c r="N228" s="42"/>
      <c r="O228" s="47" t="s">
        <v>267</v>
      </c>
      <c r="P228" s="47"/>
      <c r="Q228" s="42"/>
    </row>
    <row r="229" spans="1:17">
      <c r="A229" s="15"/>
      <c r="B229" s="94"/>
      <c r="C229" s="47"/>
      <c r="D229" s="47"/>
      <c r="E229" s="42"/>
      <c r="F229" s="42"/>
      <c r="G229" s="47"/>
      <c r="H229" s="47"/>
      <c r="I229" s="42"/>
      <c r="J229" s="42"/>
      <c r="K229" s="47"/>
      <c r="L229" s="47"/>
      <c r="M229" s="42"/>
      <c r="N229" s="42"/>
      <c r="O229" s="47"/>
      <c r="P229" s="47"/>
      <c r="Q229" s="42"/>
    </row>
    <row r="230" spans="1:17">
      <c r="A230" s="15"/>
      <c r="B230" s="44" t="s">
        <v>906</v>
      </c>
      <c r="C230" s="46">
        <v>567.1</v>
      </c>
      <c r="D230" s="46"/>
      <c r="E230" s="35"/>
      <c r="F230" s="35"/>
      <c r="G230" s="46" t="s">
        <v>267</v>
      </c>
      <c r="H230" s="46"/>
      <c r="I230" s="35"/>
      <c r="J230" s="35"/>
      <c r="K230" s="46">
        <v>567.1</v>
      </c>
      <c r="L230" s="46"/>
      <c r="M230" s="35"/>
      <c r="N230" s="35"/>
      <c r="O230" s="46" t="s">
        <v>267</v>
      </c>
      <c r="P230" s="46"/>
      <c r="Q230" s="35"/>
    </row>
    <row r="231" spans="1:17">
      <c r="A231" s="15"/>
      <c r="B231" s="44"/>
      <c r="C231" s="46"/>
      <c r="D231" s="46"/>
      <c r="E231" s="35"/>
      <c r="F231" s="35"/>
      <c r="G231" s="46"/>
      <c r="H231" s="46"/>
      <c r="I231" s="35"/>
      <c r="J231" s="35"/>
      <c r="K231" s="46"/>
      <c r="L231" s="46"/>
      <c r="M231" s="35"/>
      <c r="N231" s="35"/>
      <c r="O231" s="46"/>
      <c r="P231" s="46"/>
      <c r="Q231" s="35"/>
    </row>
    <row r="232" spans="1:17">
      <c r="A232" s="15"/>
      <c r="B232" s="38" t="s">
        <v>907</v>
      </c>
      <c r="C232" s="47">
        <v>23.7</v>
      </c>
      <c r="D232" s="47"/>
      <c r="E232" s="42"/>
      <c r="F232" s="42"/>
      <c r="G232" s="47" t="s">
        <v>267</v>
      </c>
      <c r="H232" s="47"/>
      <c r="I232" s="42"/>
      <c r="J232" s="42"/>
      <c r="K232" s="47">
        <v>23.7</v>
      </c>
      <c r="L232" s="47"/>
      <c r="M232" s="42"/>
      <c r="N232" s="42"/>
      <c r="O232" s="47" t="s">
        <v>267</v>
      </c>
      <c r="P232" s="47"/>
      <c r="Q232" s="42"/>
    </row>
    <row r="233" spans="1:17">
      <c r="A233" s="15"/>
      <c r="B233" s="38"/>
      <c r="C233" s="47"/>
      <c r="D233" s="47"/>
      <c r="E233" s="42"/>
      <c r="F233" s="42"/>
      <c r="G233" s="47"/>
      <c r="H233" s="47"/>
      <c r="I233" s="42"/>
      <c r="J233" s="42"/>
      <c r="K233" s="47"/>
      <c r="L233" s="47"/>
      <c r="M233" s="42"/>
      <c r="N233" s="42"/>
      <c r="O233" s="47"/>
      <c r="P233" s="47"/>
      <c r="Q233" s="42"/>
    </row>
    <row r="234" spans="1:17">
      <c r="A234" s="15"/>
      <c r="B234" s="44" t="s">
        <v>908</v>
      </c>
      <c r="C234" s="46">
        <v>118.8</v>
      </c>
      <c r="D234" s="46"/>
      <c r="E234" s="35"/>
      <c r="F234" s="35"/>
      <c r="G234" s="46" t="s">
        <v>267</v>
      </c>
      <c r="H234" s="46"/>
      <c r="I234" s="35"/>
      <c r="J234" s="35"/>
      <c r="K234" s="46">
        <v>118.8</v>
      </c>
      <c r="L234" s="46"/>
      <c r="M234" s="35"/>
      <c r="N234" s="35"/>
      <c r="O234" s="46" t="s">
        <v>267</v>
      </c>
      <c r="P234" s="46"/>
      <c r="Q234" s="35"/>
    </row>
    <row r="235" spans="1:17">
      <c r="A235" s="15"/>
      <c r="B235" s="44"/>
      <c r="C235" s="46"/>
      <c r="D235" s="46"/>
      <c r="E235" s="35"/>
      <c r="F235" s="35"/>
      <c r="G235" s="46"/>
      <c r="H235" s="46"/>
      <c r="I235" s="35"/>
      <c r="J235" s="35"/>
      <c r="K235" s="46"/>
      <c r="L235" s="46"/>
      <c r="M235" s="35"/>
      <c r="N235" s="35"/>
      <c r="O235" s="46"/>
      <c r="P235" s="46"/>
      <c r="Q235" s="35"/>
    </row>
    <row r="236" spans="1:17">
      <c r="A236" s="15"/>
      <c r="B236" s="38" t="s">
        <v>909</v>
      </c>
      <c r="C236" s="47">
        <v>17.100000000000001</v>
      </c>
      <c r="D236" s="47"/>
      <c r="E236" s="42"/>
      <c r="F236" s="42"/>
      <c r="G236" s="47" t="s">
        <v>267</v>
      </c>
      <c r="H236" s="47"/>
      <c r="I236" s="42"/>
      <c r="J236" s="42"/>
      <c r="K236" s="47">
        <v>17.100000000000001</v>
      </c>
      <c r="L236" s="47"/>
      <c r="M236" s="42"/>
      <c r="N236" s="42"/>
      <c r="O236" s="47" t="s">
        <v>267</v>
      </c>
      <c r="P236" s="47"/>
      <c r="Q236" s="42"/>
    </row>
    <row r="237" spans="1:17" ht="15.75" thickBot="1">
      <c r="A237" s="15"/>
      <c r="B237" s="38"/>
      <c r="C237" s="48"/>
      <c r="D237" s="48"/>
      <c r="E237" s="50"/>
      <c r="F237" s="42"/>
      <c r="G237" s="48"/>
      <c r="H237" s="48"/>
      <c r="I237" s="50"/>
      <c r="J237" s="42"/>
      <c r="K237" s="48"/>
      <c r="L237" s="48"/>
      <c r="M237" s="50"/>
      <c r="N237" s="42"/>
      <c r="O237" s="48"/>
      <c r="P237" s="48"/>
      <c r="Q237" s="50"/>
    </row>
    <row r="238" spans="1:17">
      <c r="A238" s="15"/>
      <c r="B238" s="51" t="s">
        <v>128</v>
      </c>
      <c r="C238" s="120" t="s">
        <v>261</v>
      </c>
      <c r="D238" s="117">
        <v>1262.5999999999999</v>
      </c>
      <c r="E238" s="56"/>
      <c r="F238" s="35"/>
      <c r="G238" s="120" t="s">
        <v>261</v>
      </c>
      <c r="H238" s="122" t="s">
        <v>267</v>
      </c>
      <c r="I238" s="56"/>
      <c r="J238" s="35"/>
      <c r="K238" s="120" t="s">
        <v>261</v>
      </c>
      <c r="L238" s="117">
        <v>1262.5999999999999</v>
      </c>
      <c r="M238" s="56"/>
      <c r="N238" s="35"/>
      <c r="O238" s="120" t="s">
        <v>261</v>
      </c>
      <c r="P238" s="122" t="s">
        <v>267</v>
      </c>
      <c r="Q238" s="56"/>
    </row>
    <row r="239" spans="1:17" ht="15.75" thickBot="1">
      <c r="A239" s="15"/>
      <c r="B239" s="51"/>
      <c r="C239" s="121"/>
      <c r="D239" s="350"/>
      <c r="E239" s="57"/>
      <c r="F239" s="35"/>
      <c r="G239" s="121"/>
      <c r="H239" s="123"/>
      <c r="I239" s="57"/>
      <c r="J239" s="35"/>
      <c r="K239" s="121"/>
      <c r="L239" s="350"/>
      <c r="M239" s="57"/>
      <c r="N239" s="35"/>
      <c r="O239" s="121"/>
      <c r="P239" s="123"/>
      <c r="Q239" s="57"/>
    </row>
    <row r="240" spans="1:17" ht="15.75" thickTop="1">
      <c r="A240" s="15"/>
      <c r="B240" s="31"/>
      <c r="C240" s="31"/>
      <c r="D240" s="31"/>
      <c r="E240" s="31"/>
      <c r="F240" s="31"/>
      <c r="G240" s="31"/>
      <c r="H240" s="31"/>
      <c r="I240" s="31"/>
      <c r="J240" s="31"/>
      <c r="K240" s="31"/>
      <c r="L240" s="31"/>
      <c r="M240" s="31"/>
      <c r="N240" s="31"/>
      <c r="O240" s="31"/>
      <c r="P240" s="31"/>
      <c r="Q240" s="31"/>
    </row>
    <row r="241" spans="1:17">
      <c r="A241" s="15"/>
      <c r="B241" s="11"/>
      <c r="C241" s="11"/>
      <c r="D241" s="11"/>
      <c r="E241" s="11"/>
      <c r="F241" s="11"/>
      <c r="G241" s="11"/>
      <c r="H241" s="11"/>
      <c r="I241" s="11"/>
      <c r="J241" s="11"/>
      <c r="K241" s="11"/>
      <c r="L241" s="11"/>
      <c r="M241" s="11"/>
      <c r="N241" s="11"/>
      <c r="O241" s="11"/>
      <c r="P241" s="11"/>
      <c r="Q241" s="11"/>
    </row>
    <row r="242" spans="1:17" ht="15.75" thickBot="1">
      <c r="A242" s="15"/>
      <c r="B242" s="29"/>
      <c r="C242" s="37" t="s">
        <v>501</v>
      </c>
      <c r="D242" s="37"/>
      <c r="E242" s="37"/>
      <c r="F242" s="37"/>
      <c r="G242" s="37"/>
      <c r="H242" s="37"/>
      <c r="I242" s="37"/>
      <c r="J242" s="37"/>
      <c r="K242" s="37"/>
      <c r="L242" s="37"/>
      <c r="M242" s="37"/>
      <c r="N242" s="37"/>
      <c r="O242" s="37"/>
      <c r="P242" s="37"/>
      <c r="Q242" s="37"/>
    </row>
    <row r="243" spans="1:17">
      <c r="A243" s="15"/>
      <c r="B243" s="349" t="s">
        <v>257</v>
      </c>
      <c r="C243" s="125" t="s">
        <v>165</v>
      </c>
      <c r="D243" s="125"/>
      <c r="E243" s="125"/>
      <c r="F243" s="56"/>
      <c r="G243" s="125" t="s">
        <v>485</v>
      </c>
      <c r="H243" s="125"/>
      <c r="I243" s="125"/>
      <c r="J243" s="56"/>
      <c r="K243" s="125" t="s">
        <v>491</v>
      </c>
      <c r="L243" s="125"/>
      <c r="M243" s="125"/>
      <c r="N243" s="56"/>
      <c r="O243" s="125" t="s">
        <v>491</v>
      </c>
      <c r="P243" s="125"/>
      <c r="Q243" s="125"/>
    </row>
    <row r="244" spans="1:17">
      <c r="A244" s="15"/>
      <c r="B244" s="349"/>
      <c r="C244" s="36"/>
      <c r="D244" s="36"/>
      <c r="E244" s="36"/>
      <c r="F244" s="35"/>
      <c r="G244" s="36" t="s">
        <v>486</v>
      </c>
      <c r="H244" s="36"/>
      <c r="I244" s="36"/>
      <c r="J244" s="35"/>
      <c r="K244" s="36" t="s">
        <v>363</v>
      </c>
      <c r="L244" s="36"/>
      <c r="M244" s="36"/>
      <c r="N244" s="35"/>
      <c r="O244" s="36" t="s">
        <v>495</v>
      </c>
      <c r="P244" s="36"/>
      <c r="Q244" s="36"/>
    </row>
    <row r="245" spans="1:17">
      <c r="A245" s="15"/>
      <c r="B245" s="349"/>
      <c r="C245" s="36"/>
      <c r="D245" s="36"/>
      <c r="E245" s="36"/>
      <c r="F245" s="35"/>
      <c r="G245" s="36" t="s">
        <v>487</v>
      </c>
      <c r="H245" s="36"/>
      <c r="I245" s="36"/>
      <c r="J245" s="35"/>
      <c r="K245" s="36" t="s">
        <v>492</v>
      </c>
      <c r="L245" s="36"/>
      <c r="M245" s="36"/>
      <c r="N245" s="35"/>
      <c r="O245" s="36" t="s">
        <v>493</v>
      </c>
      <c r="P245" s="36"/>
      <c r="Q245" s="36"/>
    </row>
    <row r="246" spans="1:17">
      <c r="A246" s="15"/>
      <c r="B246" s="349"/>
      <c r="C246" s="36"/>
      <c r="D246" s="36"/>
      <c r="E246" s="36"/>
      <c r="F246" s="35"/>
      <c r="G246" s="36" t="s">
        <v>488</v>
      </c>
      <c r="H246" s="36"/>
      <c r="I246" s="36"/>
      <c r="J246" s="35"/>
      <c r="K246" s="36" t="s">
        <v>493</v>
      </c>
      <c r="L246" s="36"/>
      <c r="M246" s="36"/>
      <c r="N246" s="35"/>
      <c r="O246" s="36" t="s">
        <v>496</v>
      </c>
      <c r="P246" s="36"/>
      <c r="Q246" s="36"/>
    </row>
    <row r="247" spans="1:17">
      <c r="A247" s="15"/>
      <c r="B247" s="349"/>
      <c r="C247" s="36"/>
      <c r="D247" s="36"/>
      <c r="E247" s="36"/>
      <c r="F247" s="35"/>
      <c r="G247" s="36" t="s">
        <v>489</v>
      </c>
      <c r="H247" s="36"/>
      <c r="I247" s="36"/>
      <c r="J247" s="35"/>
      <c r="K247" s="36" t="s">
        <v>494</v>
      </c>
      <c r="L247" s="36"/>
      <c r="M247" s="36"/>
      <c r="N247" s="35"/>
      <c r="O247" s="14"/>
      <c r="P247" s="14"/>
      <c r="Q247" s="14"/>
    </row>
    <row r="248" spans="1:17" ht="15.75" thickBot="1">
      <c r="A248" s="15"/>
      <c r="B248" s="349"/>
      <c r="C248" s="37"/>
      <c r="D248" s="37"/>
      <c r="E248" s="37"/>
      <c r="F248" s="35"/>
      <c r="G248" s="37" t="s">
        <v>490</v>
      </c>
      <c r="H248" s="37"/>
      <c r="I248" s="37"/>
      <c r="J248" s="35"/>
      <c r="K248" s="124"/>
      <c r="L248" s="124"/>
      <c r="M248" s="124"/>
      <c r="N248" s="35"/>
      <c r="O248" s="124"/>
      <c r="P248" s="124"/>
      <c r="Q248" s="124"/>
    </row>
    <row r="249" spans="1:17">
      <c r="A249" s="15"/>
      <c r="B249" s="38" t="s">
        <v>903</v>
      </c>
      <c r="C249" s="39" t="s">
        <v>261</v>
      </c>
      <c r="D249" s="75">
        <v>111.5</v>
      </c>
      <c r="E249" s="43"/>
      <c r="F249" s="42"/>
      <c r="G249" s="39" t="s">
        <v>261</v>
      </c>
      <c r="H249" s="75" t="s">
        <v>267</v>
      </c>
      <c r="I249" s="43"/>
      <c r="J249" s="42"/>
      <c r="K249" s="39" t="s">
        <v>261</v>
      </c>
      <c r="L249" s="75">
        <v>111.5</v>
      </c>
      <c r="M249" s="43"/>
      <c r="N249" s="42"/>
      <c r="O249" s="39" t="s">
        <v>261</v>
      </c>
      <c r="P249" s="75" t="s">
        <v>267</v>
      </c>
      <c r="Q249" s="43"/>
    </row>
    <row r="250" spans="1:17">
      <c r="A250" s="15"/>
      <c r="B250" s="38"/>
      <c r="C250" s="38"/>
      <c r="D250" s="47"/>
      <c r="E250" s="42"/>
      <c r="F250" s="42"/>
      <c r="G250" s="38"/>
      <c r="H250" s="47"/>
      <c r="I250" s="42"/>
      <c r="J250" s="42"/>
      <c r="K250" s="38"/>
      <c r="L250" s="47"/>
      <c r="M250" s="42"/>
      <c r="N250" s="42"/>
      <c r="O250" s="38"/>
      <c r="P250" s="47"/>
      <c r="Q250" s="42"/>
    </row>
    <row r="251" spans="1:17">
      <c r="A251" s="15"/>
      <c r="B251" s="44" t="s">
        <v>904</v>
      </c>
      <c r="C251" s="46">
        <v>67.099999999999994</v>
      </c>
      <c r="D251" s="46"/>
      <c r="E251" s="35"/>
      <c r="F251" s="35"/>
      <c r="G251" s="46" t="s">
        <v>267</v>
      </c>
      <c r="H251" s="46"/>
      <c r="I251" s="35"/>
      <c r="J251" s="35"/>
      <c r="K251" s="46">
        <v>67.099999999999994</v>
      </c>
      <c r="L251" s="46"/>
      <c r="M251" s="35"/>
      <c r="N251" s="35"/>
      <c r="O251" s="46" t="s">
        <v>267</v>
      </c>
      <c r="P251" s="46"/>
      <c r="Q251" s="35"/>
    </row>
    <row r="252" spans="1:17">
      <c r="A252" s="15"/>
      <c r="B252" s="44"/>
      <c r="C252" s="46"/>
      <c r="D252" s="46"/>
      <c r="E252" s="35"/>
      <c r="F252" s="35"/>
      <c r="G252" s="46"/>
      <c r="H252" s="46"/>
      <c r="I252" s="35"/>
      <c r="J252" s="35"/>
      <c r="K252" s="46"/>
      <c r="L252" s="46"/>
      <c r="M252" s="35"/>
      <c r="N252" s="35"/>
      <c r="O252" s="46"/>
      <c r="P252" s="46"/>
      <c r="Q252" s="35"/>
    </row>
    <row r="253" spans="1:17">
      <c r="A253" s="15"/>
      <c r="B253" s="94" t="s">
        <v>905</v>
      </c>
      <c r="C253" s="47">
        <v>322.60000000000002</v>
      </c>
      <c r="D253" s="47"/>
      <c r="E253" s="42"/>
      <c r="F253" s="42"/>
      <c r="G253" s="47" t="s">
        <v>267</v>
      </c>
      <c r="H253" s="47"/>
      <c r="I253" s="42"/>
      <c r="J253" s="42"/>
      <c r="K253" s="47">
        <v>322.60000000000002</v>
      </c>
      <c r="L253" s="47"/>
      <c r="M253" s="42"/>
      <c r="N253" s="42"/>
      <c r="O253" s="47" t="s">
        <v>267</v>
      </c>
      <c r="P253" s="47"/>
      <c r="Q253" s="42"/>
    </row>
    <row r="254" spans="1:17">
      <c r="A254" s="15"/>
      <c r="B254" s="94"/>
      <c r="C254" s="47"/>
      <c r="D254" s="47"/>
      <c r="E254" s="42"/>
      <c r="F254" s="42"/>
      <c r="G254" s="47"/>
      <c r="H254" s="47"/>
      <c r="I254" s="42"/>
      <c r="J254" s="42"/>
      <c r="K254" s="47"/>
      <c r="L254" s="47"/>
      <c r="M254" s="42"/>
      <c r="N254" s="42"/>
      <c r="O254" s="47"/>
      <c r="P254" s="47"/>
      <c r="Q254" s="42"/>
    </row>
    <row r="255" spans="1:17">
      <c r="A255" s="15"/>
      <c r="B255" s="44" t="s">
        <v>906</v>
      </c>
      <c r="C255" s="46">
        <v>502.3</v>
      </c>
      <c r="D255" s="46"/>
      <c r="E255" s="35"/>
      <c r="F255" s="35"/>
      <c r="G255" s="46" t="s">
        <v>267</v>
      </c>
      <c r="H255" s="46"/>
      <c r="I255" s="35"/>
      <c r="J255" s="35"/>
      <c r="K255" s="46">
        <v>502.3</v>
      </c>
      <c r="L255" s="46"/>
      <c r="M255" s="35"/>
      <c r="N255" s="35"/>
      <c r="O255" s="46" t="s">
        <v>267</v>
      </c>
      <c r="P255" s="46"/>
      <c r="Q255" s="35"/>
    </row>
    <row r="256" spans="1:17">
      <c r="A256" s="15"/>
      <c r="B256" s="44"/>
      <c r="C256" s="46"/>
      <c r="D256" s="46"/>
      <c r="E256" s="35"/>
      <c r="F256" s="35"/>
      <c r="G256" s="46"/>
      <c r="H256" s="46"/>
      <c r="I256" s="35"/>
      <c r="J256" s="35"/>
      <c r="K256" s="46"/>
      <c r="L256" s="46"/>
      <c r="M256" s="35"/>
      <c r="N256" s="35"/>
      <c r="O256" s="46"/>
      <c r="P256" s="46"/>
      <c r="Q256" s="35"/>
    </row>
    <row r="257" spans="1:37">
      <c r="A257" s="15"/>
      <c r="B257" s="38" t="s">
        <v>907</v>
      </c>
      <c r="C257" s="47">
        <v>22.9</v>
      </c>
      <c r="D257" s="47"/>
      <c r="E257" s="42"/>
      <c r="F257" s="42"/>
      <c r="G257" s="47" t="s">
        <v>267</v>
      </c>
      <c r="H257" s="47"/>
      <c r="I257" s="42"/>
      <c r="J257" s="42"/>
      <c r="K257" s="47">
        <v>22.9</v>
      </c>
      <c r="L257" s="47"/>
      <c r="M257" s="42"/>
      <c r="N257" s="42"/>
      <c r="O257" s="47" t="s">
        <v>267</v>
      </c>
      <c r="P257" s="47"/>
      <c r="Q257" s="42"/>
    </row>
    <row r="258" spans="1:37">
      <c r="A258" s="15"/>
      <c r="B258" s="38"/>
      <c r="C258" s="47"/>
      <c r="D258" s="47"/>
      <c r="E258" s="42"/>
      <c r="F258" s="42"/>
      <c r="G258" s="47"/>
      <c r="H258" s="47"/>
      <c r="I258" s="42"/>
      <c r="J258" s="42"/>
      <c r="K258" s="47"/>
      <c r="L258" s="47"/>
      <c r="M258" s="42"/>
      <c r="N258" s="42"/>
      <c r="O258" s="47"/>
      <c r="P258" s="47"/>
      <c r="Q258" s="42"/>
    </row>
    <row r="259" spans="1:37">
      <c r="A259" s="15"/>
      <c r="B259" s="44" t="s">
        <v>908</v>
      </c>
      <c r="C259" s="46">
        <v>102.3</v>
      </c>
      <c r="D259" s="46"/>
      <c r="E259" s="35"/>
      <c r="F259" s="35"/>
      <c r="G259" s="46" t="s">
        <v>267</v>
      </c>
      <c r="H259" s="46"/>
      <c r="I259" s="35"/>
      <c r="J259" s="35"/>
      <c r="K259" s="46">
        <v>102.3</v>
      </c>
      <c r="L259" s="46"/>
      <c r="M259" s="35"/>
      <c r="N259" s="35"/>
      <c r="O259" s="46" t="s">
        <v>267</v>
      </c>
      <c r="P259" s="46"/>
      <c r="Q259" s="35"/>
    </row>
    <row r="260" spans="1:37">
      <c r="A260" s="15"/>
      <c r="B260" s="44"/>
      <c r="C260" s="46"/>
      <c r="D260" s="46"/>
      <c r="E260" s="35"/>
      <c r="F260" s="35"/>
      <c r="G260" s="46"/>
      <c r="H260" s="46"/>
      <c r="I260" s="35"/>
      <c r="J260" s="35"/>
      <c r="K260" s="46"/>
      <c r="L260" s="46"/>
      <c r="M260" s="35"/>
      <c r="N260" s="35"/>
      <c r="O260" s="46"/>
      <c r="P260" s="46"/>
      <c r="Q260" s="35"/>
    </row>
    <row r="261" spans="1:37">
      <c r="A261" s="15"/>
      <c r="B261" s="38" t="s">
        <v>909</v>
      </c>
      <c r="C261" s="47">
        <v>16.5</v>
      </c>
      <c r="D261" s="47"/>
      <c r="E261" s="42"/>
      <c r="F261" s="42"/>
      <c r="G261" s="47" t="s">
        <v>267</v>
      </c>
      <c r="H261" s="47"/>
      <c r="I261" s="42"/>
      <c r="J261" s="42"/>
      <c r="K261" s="47">
        <v>16.5</v>
      </c>
      <c r="L261" s="47"/>
      <c r="M261" s="42"/>
      <c r="N261" s="42"/>
      <c r="O261" s="47" t="s">
        <v>267</v>
      </c>
      <c r="P261" s="47"/>
      <c r="Q261" s="42"/>
    </row>
    <row r="262" spans="1:37" ht="15.75" thickBot="1">
      <c r="A262" s="15"/>
      <c r="B262" s="38"/>
      <c r="C262" s="48"/>
      <c r="D262" s="48"/>
      <c r="E262" s="50"/>
      <c r="F262" s="42"/>
      <c r="G262" s="48"/>
      <c r="H262" s="48"/>
      <c r="I262" s="50"/>
      <c r="J262" s="42"/>
      <c r="K262" s="48"/>
      <c r="L262" s="48"/>
      <c r="M262" s="50"/>
      <c r="N262" s="42"/>
      <c r="O262" s="48"/>
      <c r="P262" s="48"/>
      <c r="Q262" s="50"/>
    </row>
    <row r="263" spans="1:37">
      <c r="A263" s="15"/>
      <c r="B263" s="51" t="s">
        <v>128</v>
      </c>
      <c r="C263" s="52" t="s">
        <v>261</v>
      </c>
      <c r="D263" s="54">
        <v>1145.2</v>
      </c>
      <c r="E263" s="56"/>
      <c r="F263" s="35"/>
      <c r="G263" s="52" t="s">
        <v>261</v>
      </c>
      <c r="H263" s="86" t="s">
        <v>267</v>
      </c>
      <c r="I263" s="56"/>
      <c r="J263" s="35"/>
      <c r="K263" s="52" t="s">
        <v>261</v>
      </c>
      <c r="L263" s="54">
        <v>1145.2</v>
      </c>
      <c r="M263" s="56"/>
      <c r="N263" s="35"/>
      <c r="O263" s="52" t="s">
        <v>261</v>
      </c>
      <c r="P263" s="86" t="s">
        <v>267</v>
      </c>
      <c r="Q263" s="56"/>
    </row>
    <row r="264" spans="1:37" ht="15.75" thickBot="1">
      <c r="A264" s="15"/>
      <c r="B264" s="51"/>
      <c r="C264" s="53"/>
      <c r="D264" s="55"/>
      <c r="E264" s="57"/>
      <c r="F264" s="35"/>
      <c r="G264" s="53"/>
      <c r="H264" s="90"/>
      <c r="I264" s="57"/>
      <c r="J264" s="35"/>
      <c r="K264" s="53"/>
      <c r="L264" s="55"/>
      <c r="M264" s="57"/>
      <c r="N264" s="35"/>
      <c r="O264" s="53"/>
      <c r="P264" s="90"/>
      <c r="Q264" s="57"/>
    </row>
    <row r="265" spans="1:37" ht="15.75" thickTop="1">
      <c r="A265" s="15" t="s">
        <v>1336</v>
      </c>
      <c r="B265" s="16" t="s">
        <v>891</v>
      </c>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6"/>
      <c r="AA265" s="16"/>
      <c r="AB265" s="16"/>
      <c r="AC265" s="16"/>
      <c r="AD265" s="16"/>
      <c r="AE265" s="16"/>
      <c r="AF265" s="16"/>
      <c r="AG265" s="16"/>
      <c r="AH265" s="16"/>
      <c r="AI265" s="16"/>
      <c r="AJ265" s="16"/>
      <c r="AK265" s="16"/>
    </row>
    <row r="266" spans="1:37">
      <c r="A266" s="15"/>
      <c r="B266" s="31"/>
      <c r="C266" s="31"/>
      <c r="D266" s="31"/>
      <c r="E266" s="31"/>
      <c r="F266" s="31"/>
      <c r="G266" s="31"/>
      <c r="H266" s="31"/>
      <c r="I266" s="31"/>
      <c r="J266" s="31"/>
    </row>
    <row r="267" spans="1:37">
      <c r="A267" s="15"/>
      <c r="B267" s="11"/>
      <c r="C267" s="11"/>
      <c r="D267" s="11"/>
      <c r="E267" s="11"/>
      <c r="F267" s="11"/>
      <c r="G267" s="11"/>
      <c r="H267" s="11"/>
      <c r="I267" s="11"/>
      <c r="J267" s="11"/>
    </row>
    <row r="268" spans="1:37">
      <c r="A268" s="15"/>
      <c r="B268" s="51"/>
      <c r="C268" s="36" t="s">
        <v>892</v>
      </c>
      <c r="D268" s="36"/>
      <c r="E268" s="35"/>
      <c r="F268" s="36" t="s">
        <v>894</v>
      </c>
      <c r="G268" s="36"/>
      <c r="H268" s="36"/>
      <c r="I268" s="36"/>
      <c r="J268" s="36"/>
    </row>
    <row r="269" spans="1:37" ht="15.75" thickBot="1">
      <c r="A269" s="15"/>
      <c r="B269" s="51"/>
      <c r="C269" s="37" t="s">
        <v>893</v>
      </c>
      <c r="D269" s="37"/>
      <c r="E269" s="35"/>
      <c r="F269" s="37" t="s">
        <v>359</v>
      </c>
      <c r="G269" s="37"/>
      <c r="H269" s="37"/>
      <c r="I269" s="37"/>
      <c r="J269" s="37"/>
    </row>
    <row r="270" spans="1:37" ht="15.75" thickBot="1">
      <c r="A270" s="15"/>
      <c r="B270" s="21" t="s">
        <v>895</v>
      </c>
      <c r="C270" s="70">
        <v>2014</v>
      </c>
      <c r="D270" s="70"/>
      <c r="E270" s="22"/>
      <c r="F270" s="70">
        <v>2014</v>
      </c>
      <c r="G270" s="70"/>
      <c r="H270" s="22"/>
      <c r="I270" s="70">
        <v>2013</v>
      </c>
      <c r="J270" s="70"/>
    </row>
    <row r="271" spans="1:37">
      <c r="A271" s="15"/>
      <c r="B271" s="25" t="s">
        <v>896</v>
      </c>
      <c r="C271" s="69">
        <v>11</v>
      </c>
      <c r="D271" s="68" t="s">
        <v>426</v>
      </c>
      <c r="E271" s="26"/>
      <c r="F271" s="66">
        <v>11</v>
      </c>
      <c r="G271" s="65" t="s">
        <v>426</v>
      </c>
      <c r="H271" s="26"/>
      <c r="I271" s="69">
        <v>10</v>
      </c>
      <c r="J271" s="68" t="s">
        <v>426</v>
      </c>
    </row>
    <row r="272" spans="1:37">
      <c r="A272" s="15"/>
      <c r="B272" s="18" t="s">
        <v>897</v>
      </c>
      <c r="C272" s="27">
        <v>7</v>
      </c>
      <c r="D272" s="18" t="s">
        <v>426</v>
      </c>
      <c r="E272" s="22"/>
      <c r="F272" s="60">
        <v>6</v>
      </c>
      <c r="G272" s="29" t="s">
        <v>426</v>
      </c>
      <c r="H272" s="22"/>
      <c r="I272" s="27">
        <v>6</v>
      </c>
      <c r="J272" s="18" t="s">
        <v>426</v>
      </c>
    </row>
    <row r="273" spans="1:37">
      <c r="A273" s="15"/>
      <c r="B273" s="25" t="s">
        <v>898</v>
      </c>
      <c r="C273" s="28">
        <v>10</v>
      </c>
      <c r="D273" s="25" t="s">
        <v>426</v>
      </c>
      <c r="E273" s="26"/>
      <c r="F273" s="59">
        <v>10</v>
      </c>
      <c r="G273" s="58" t="s">
        <v>426</v>
      </c>
      <c r="H273" s="26"/>
      <c r="I273" s="28">
        <v>10</v>
      </c>
      <c r="J273" s="25" t="s">
        <v>426</v>
      </c>
    </row>
    <row r="274" spans="1:37">
      <c r="A274" s="15"/>
      <c r="B274" s="18" t="s">
        <v>899</v>
      </c>
      <c r="C274" s="27">
        <v>26</v>
      </c>
      <c r="D274" s="18" t="s">
        <v>426</v>
      </c>
      <c r="E274" s="22"/>
      <c r="F274" s="60">
        <v>26</v>
      </c>
      <c r="G274" s="29" t="s">
        <v>426</v>
      </c>
      <c r="H274" s="22"/>
      <c r="I274" s="27">
        <v>28</v>
      </c>
      <c r="J274" s="18" t="s">
        <v>426</v>
      </c>
    </row>
    <row r="275" spans="1:37">
      <c r="A275" s="15"/>
      <c r="B275" s="25" t="s">
        <v>900</v>
      </c>
      <c r="C275" s="28">
        <v>44</v>
      </c>
      <c r="D275" s="25" t="s">
        <v>426</v>
      </c>
      <c r="E275" s="26"/>
      <c r="F275" s="59">
        <v>45</v>
      </c>
      <c r="G275" s="58" t="s">
        <v>426</v>
      </c>
      <c r="H275" s="26"/>
      <c r="I275" s="28">
        <v>44</v>
      </c>
      <c r="J275" s="25" t="s">
        <v>426</v>
      </c>
    </row>
    <row r="276" spans="1:37" ht="15.75" thickBot="1">
      <c r="A276" s="15"/>
      <c r="B276" s="18" t="s">
        <v>901</v>
      </c>
      <c r="C276" s="63">
        <v>2</v>
      </c>
      <c r="D276" s="64" t="s">
        <v>426</v>
      </c>
      <c r="E276" s="22"/>
      <c r="F276" s="61">
        <v>2</v>
      </c>
      <c r="G276" s="62" t="s">
        <v>426</v>
      </c>
      <c r="H276" s="22"/>
      <c r="I276" s="63">
        <v>2</v>
      </c>
      <c r="J276" s="64" t="s">
        <v>426</v>
      </c>
    </row>
    <row r="277" spans="1:37" ht="15.75" thickBot="1">
      <c r="A277" s="15"/>
      <c r="B277" s="58" t="s">
        <v>165</v>
      </c>
      <c r="C277" s="194">
        <v>100</v>
      </c>
      <c r="D277" s="193" t="s">
        <v>426</v>
      </c>
      <c r="E277" s="26"/>
      <c r="F277" s="192">
        <v>100</v>
      </c>
      <c r="G277" s="191" t="s">
        <v>426</v>
      </c>
      <c r="H277" s="26"/>
      <c r="I277" s="194">
        <v>100</v>
      </c>
      <c r="J277" s="193" t="s">
        <v>426</v>
      </c>
    </row>
    <row r="278" spans="1:37" ht="15.75" thickTop="1">
      <c r="A278" s="2" t="s">
        <v>1337</v>
      </c>
      <c r="B278" s="14"/>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c r="AA278" s="14"/>
      <c r="AB278" s="14"/>
      <c r="AC278" s="14"/>
      <c r="AD278" s="14"/>
      <c r="AE278" s="14"/>
      <c r="AF278" s="14"/>
      <c r="AG278" s="14"/>
      <c r="AH278" s="14"/>
      <c r="AI278" s="14"/>
      <c r="AJ278" s="14"/>
      <c r="AK278" s="14"/>
    </row>
    <row r="279" spans="1:37" ht="30">
      <c r="A279" s="3" t="s">
        <v>1326</v>
      </c>
      <c r="B279" s="14"/>
      <c r="C279" s="14"/>
      <c r="D279" s="14"/>
      <c r="E279" s="14"/>
      <c r="F279" s="14"/>
      <c r="G279" s="14"/>
      <c r="H279" s="14"/>
      <c r="I279" s="14"/>
      <c r="J279" s="14"/>
      <c r="K279" s="14"/>
      <c r="L279" s="14"/>
      <c r="M279" s="14"/>
      <c r="N279" s="14"/>
      <c r="O279" s="14"/>
      <c r="P279" s="14"/>
      <c r="Q279" s="14"/>
      <c r="R279" s="14"/>
      <c r="S279" s="14"/>
      <c r="T279" s="14"/>
      <c r="U279" s="14"/>
      <c r="V279" s="14"/>
      <c r="W279" s="14"/>
      <c r="X279" s="14"/>
      <c r="Y279" s="14"/>
      <c r="Z279" s="14"/>
      <c r="AA279" s="14"/>
      <c r="AB279" s="14"/>
      <c r="AC279" s="14"/>
      <c r="AD279" s="14"/>
      <c r="AE279" s="14"/>
      <c r="AF279" s="14"/>
      <c r="AG279" s="14"/>
      <c r="AH279" s="14"/>
      <c r="AI279" s="14"/>
      <c r="AJ279" s="14"/>
      <c r="AK279" s="14"/>
    </row>
    <row r="280" spans="1:37">
      <c r="A280" s="15" t="s">
        <v>1332</v>
      </c>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row>
    <row r="281" spans="1:37">
      <c r="A281" s="15"/>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row>
    <row r="282" spans="1:37">
      <c r="A282" s="15"/>
      <c r="B282" s="21" t="s">
        <v>823</v>
      </c>
      <c r="C282" s="36" t="s">
        <v>824</v>
      </c>
      <c r="D282" s="36"/>
      <c r="E282" s="36"/>
      <c r="F282" s="36"/>
      <c r="G282" s="36"/>
      <c r="H282" s="36"/>
      <c r="I282" s="36"/>
      <c r="J282" s="35"/>
      <c r="K282" s="36" t="s">
        <v>826</v>
      </c>
      <c r="L282" s="36"/>
      <c r="M282" s="36"/>
      <c r="N282" s="36"/>
      <c r="O282" s="36"/>
      <c r="P282" s="36"/>
      <c r="Q282" s="36"/>
      <c r="R282" s="35"/>
      <c r="S282" s="36" t="s">
        <v>828</v>
      </c>
      <c r="T282" s="36"/>
      <c r="U282" s="36"/>
      <c r="V282" s="36"/>
      <c r="W282" s="36"/>
      <c r="X282" s="36"/>
      <c r="Y282" s="36"/>
    </row>
    <row r="283" spans="1:37" ht="15.75" thickBot="1">
      <c r="A283" s="15"/>
      <c r="B283" s="21" t="s">
        <v>257</v>
      </c>
      <c r="C283" s="37" t="s">
        <v>825</v>
      </c>
      <c r="D283" s="37"/>
      <c r="E283" s="37"/>
      <c r="F283" s="37"/>
      <c r="G283" s="37"/>
      <c r="H283" s="37"/>
      <c r="I283" s="37"/>
      <c r="J283" s="35"/>
      <c r="K283" s="37" t="s">
        <v>827</v>
      </c>
      <c r="L283" s="37"/>
      <c r="M283" s="37"/>
      <c r="N283" s="37"/>
      <c r="O283" s="37"/>
      <c r="P283" s="37"/>
      <c r="Q283" s="37"/>
      <c r="R283" s="35"/>
      <c r="S283" s="37" t="s">
        <v>829</v>
      </c>
      <c r="T283" s="37"/>
      <c r="U283" s="37"/>
      <c r="V283" s="37"/>
      <c r="W283" s="37"/>
      <c r="X283" s="37"/>
      <c r="Y283" s="37"/>
    </row>
    <row r="284" spans="1:37">
      <c r="A284" s="15"/>
      <c r="B284" s="4"/>
      <c r="C284" s="125">
        <v>2014</v>
      </c>
      <c r="D284" s="125"/>
      <c r="E284" s="125"/>
      <c r="F284" s="340"/>
      <c r="G284" s="125">
        <v>2013</v>
      </c>
      <c r="H284" s="125"/>
      <c r="I284" s="125"/>
      <c r="J284" s="342"/>
      <c r="K284" s="125">
        <v>2014</v>
      </c>
      <c r="L284" s="125"/>
      <c r="M284" s="125"/>
      <c r="N284" s="340"/>
      <c r="O284" s="125">
        <v>2013</v>
      </c>
      <c r="P284" s="125"/>
      <c r="Q284" s="125"/>
      <c r="R284" s="342"/>
      <c r="S284" s="125">
        <v>2014</v>
      </c>
      <c r="T284" s="125"/>
      <c r="U284" s="125"/>
      <c r="V284" s="340"/>
      <c r="W284" s="125">
        <v>2013</v>
      </c>
      <c r="X284" s="125"/>
      <c r="Y284" s="125"/>
    </row>
    <row r="285" spans="1:37" ht="15.75" thickBot="1">
      <c r="A285" s="15"/>
      <c r="B285" s="4"/>
      <c r="C285" s="37"/>
      <c r="D285" s="37"/>
      <c r="E285" s="37"/>
      <c r="F285" s="341"/>
      <c r="G285" s="37"/>
      <c r="H285" s="37"/>
      <c r="I285" s="37"/>
      <c r="J285" s="342"/>
      <c r="K285" s="37"/>
      <c r="L285" s="37"/>
      <c r="M285" s="37"/>
      <c r="N285" s="341"/>
      <c r="O285" s="37"/>
      <c r="P285" s="37"/>
      <c r="Q285" s="37"/>
      <c r="R285" s="342"/>
      <c r="S285" s="37"/>
      <c r="T285" s="37"/>
      <c r="U285" s="37"/>
      <c r="V285" s="341"/>
      <c r="W285" s="37"/>
      <c r="X285" s="37"/>
      <c r="Y285" s="37"/>
    </row>
    <row r="286" spans="1:37">
      <c r="A286" s="15"/>
      <c r="B286" s="38" t="s">
        <v>830</v>
      </c>
      <c r="C286" s="72" t="s">
        <v>261</v>
      </c>
      <c r="D286" s="74" t="s">
        <v>267</v>
      </c>
      <c r="E286" s="43"/>
      <c r="F286" s="42"/>
      <c r="G286" s="39" t="s">
        <v>261</v>
      </c>
      <c r="H286" s="75" t="s">
        <v>267</v>
      </c>
      <c r="I286" s="43"/>
      <c r="J286" s="42"/>
      <c r="K286" s="72" t="s">
        <v>261</v>
      </c>
      <c r="L286" s="132">
        <v>1329.8</v>
      </c>
      <c r="M286" s="43"/>
      <c r="N286" s="42"/>
      <c r="O286" s="39" t="s">
        <v>261</v>
      </c>
      <c r="P286" s="41">
        <v>1197.4000000000001</v>
      </c>
      <c r="Q286" s="43"/>
      <c r="R286" s="42"/>
      <c r="S286" s="72" t="s">
        <v>261</v>
      </c>
      <c r="T286" s="74">
        <v>107.5</v>
      </c>
      <c r="U286" s="43"/>
      <c r="V286" s="42"/>
      <c r="W286" s="39" t="s">
        <v>261</v>
      </c>
      <c r="X286" s="75">
        <v>129.4</v>
      </c>
      <c r="Y286" s="43"/>
    </row>
    <row r="287" spans="1:37">
      <c r="A287" s="15"/>
      <c r="B287" s="38"/>
      <c r="C287" s="71"/>
      <c r="D287" s="73"/>
      <c r="E287" s="42"/>
      <c r="F287" s="42"/>
      <c r="G287" s="38"/>
      <c r="H287" s="47"/>
      <c r="I287" s="42"/>
      <c r="J287" s="42"/>
      <c r="K287" s="71"/>
      <c r="L287" s="343"/>
      <c r="M287" s="42"/>
      <c r="N287" s="42"/>
      <c r="O287" s="38"/>
      <c r="P287" s="40"/>
      <c r="Q287" s="42"/>
      <c r="R287" s="42"/>
      <c r="S287" s="71"/>
      <c r="T287" s="73"/>
      <c r="U287" s="42"/>
      <c r="V287" s="42"/>
      <c r="W287" s="38"/>
      <c r="X287" s="47"/>
      <c r="Y287" s="42"/>
    </row>
    <row r="288" spans="1:37">
      <c r="A288" s="15"/>
      <c r="B288" s="44" t="s">
        <v>831</v>
      </c>
      <c r="C288" s="110" t="s">
        <v>267</v>
      </c>
      <c r="D288" s="110"/>
      <c r="E288" s="35"/>
      <c r="F288" s="35"/>
      <c r="G288" s="46" t="s">
        <v>267</v>
      </c>
      <c r="H288" s="46"/>
      <c r="I288" s="35"/>
      <c r="J288" s="35"/>
      <c r="K288" s="115">
        <v>1262.5999999999999</v>
      </c>
      <c r="L288" s="115"/>
      <c r="M288" s="35"/>
      <c r="N288" s="35"/>
      <c r="O288" s="45">
        <v>1145.2</v>
      </c>
      <c r="P288" s="45"/>
      <c r="Q288" s="35"/>
      <c r="R288" s="35"/>
      <c r="S288" s="110" t="s">
        <v>267</v>
      </c>
      <c r="T288" s="110"/>
      <c r="U288" s="35"/>
      <c r="V288" s="35"/>
      <c r="W288" s="46" t="s">
        <v>267</v>
      </c>
      <c r="X288" s="46"/>
      <c r="Y288" s="35"/>
    </row>
    <row r="289" spans="1:25" ht="15.75" thickBot="1">
      <c r="A289" s="15"/>
      <c r="B289" s="44"/>
      <c r="C289" s="76"/>
      <c r="D289" s="76"/>
      <c r="E289" s="95"/>
      <c r="F289" s="35"/>
      <c r="G289" s="77"/>
      <c r="H289" s="77"/>
      <c r="I289" s="95"/>
      <c r="J289" s="35"/>
      <c r="K289" s="344"/>
      <c r="L289" s="344"/>
      <c r="M289" s="95"/>
      <c r="N289" s="35"/>
      <c r="O289" s="104"/>
      <c r="P289" s="104"/>
      <c r="Q289" s="95"/>
      <c r="R289" s="35"/>
      <c r="S289" s="76"/>
      <c r="T289" s="76"/>
      <c r="U289" s="95"/>
      <c r="V289" s="35"/>
      <c r="W289" s="77"/>
      <c r="X289" s="77"/>
      <c r="Y289" s="95"/>
    </row>
    <row r="290" spans="1:25">
      <c r="A290" s="15"/>
      <c r="B290" s="71" t="s">
        <v>832</v>
      </c>
      <c r="C290" s="72" t="s">
        <v>261</v>
      </c>
      <c r="D290" s="74" t="s">
        <v>267</v>
      </c>
      <c r="E290" s="43"/>
      <c r="F290" s="42"/>
      <c r="G290" s="39" t="s">
        <v>261</v>
      </c>
      <c r="H290" s="75" t="s">
        <v>267</v>
      </c>
      <c r="I290" s="43"/>
      <c r="J290" s="42"/>
      <c r="K290" s="72" t="s">
        <v>261</v>
      </c>
      <c r="L290" s="74" t="s">
        <v>833</v>
      </c>
      <c r="M290" s="72" t="s">
        <v>272</v>
      </c>
      <c r="N290" s="42"/>
      <c r="O290" s="39" t="s">
        <v>261</v>
      </c>
      <c r="P290" s="75" t="s">
        <v>834</v>
      </c>
      <c r="Q290" s="39" t="s">
        <v>272</v>
      </c>
      <c r="R290" s="42"/>
      <c r="S290" s="72" t="s">
        <v>261</v>
      </c>
      <c r="T290" s="74" t="s">
        <v>835</v>
      </c>
      <c r="U290" s="72" t="s">
        <v>272</v>
      </c>
      <c r="V290" s="42"/>
      <c r="W290" s="39" t="s">
        <v>261</v>
      </c>
      <c r="X290" s="75" t="s">
        <v>836</v>
      </c>
      <c r="Y290" s="39" t="s">
        <v>272</v>
      </c>
    </row>
    <row r="291" spans="1:25" ht="15.75" thickBot="1">
      <c r="A291" s="15"/>
      <c r="B291" s="71"/>
      <c r="C291" s="78"/>
      <c r="D291" s="79"/>
      <c r="E291" s="80"/>
      <c r="F291" s="42"/>
      <c r="G291" s="81"/>
      <c r="H291" s="82"/>
      <c r="I291" s="80"/>
      <c r="J291" s="42"/>
      <c r="K291" s="78"/>
      <c r="L291" s="79"/>
      <c r="M291" s="78"/>
      <c r="N291" s="42"/>
      <c r="O291" s="81"/>
      <c r="P291" s="82"/>
      <c r="Q291" s="81"/>
      <c r="R291" s="42"/>
      <c r="S291" s="78"/>
      <c r="T291" s="79"/>
      <c r="U291" s="78"/>
      <c r="V291" s="42"/>
      <c r="W291" s="81"/>
      <c r="X291" s="82"/>
      <c r="Y291" s="81"/>
    </row>
    <row r="292" spans="1:25" ht="15.75" thickTop="1">
      <c r="A292" s="15"/>
      <c r="B292" s="44" t="s">
        <v>746</v>
      </c>
      <c r="C292" s="345" t="s">
        <v>261</v>
      </c>
      <c r="D292" s="346" t="s">
        <v>267</v>
      </c>
      <c r="E292" s="179"/>
      <c r="F292" s="35"/>
      <c r="G292" s="102" t="s">
        <v>261</v>
      </c>
      <c r="H292" s="347" t="s">
        <v>267</v>
      </c>
      <c r="I292" s="179"/>
      <c r="J292" s="35"/>
      <c r="K292" s="345" t="s">
        <v>261</v>
      </c>
      <c r="L292" s="346" t="s">
        <v>837</v>
      </c>
      <c r="M292" s="345" t="s">
        <v>272</v>
      </c>
      <c r="N292" s="35"/>
      <c r="O292" s="102" t="s">
        <v>261</v>
      </c>
      <c r="P292" s="347" t="s">
        <v>838</v>
      </c>
      <c r="Q292" s="102" t="s">
        <v>272</v>
      </c>
      <c r="R292" s="35"/>
      <c r="S292" s="345" t="s">
        <v>261</v>
      </c>
      <c r="T292" s="346" t="s">
        <v>839</v>
      </c>
      <c r="U292" s="345" t="s">
        <v>272</v>
      </c>
      <c r="V292" s="35"/>
      <c r="W292" s="102" t="s">
        <v>261</v>
      </c>
      <c r="X292" s="347" t="s">
        <v>840</v>
      </c>
      <c r="Y292" s="102" t="s">
        <v>272</v>
      </c>
    </row>
    <row r="293" spans="1:25">
      <c r="A293" s="15"/>
      <c r="B293" s="44"/>
      <c r="C293" s="130"/>
      <c r="D293" s="131"/>
      <c r="E293" s="88"/>
      <c r="F293" s="35"/>
      <c r="G293" s="89"/>
      <c r="H293" s="87"/>
      <c r="I293" s="88"/>
      <c r="J293" s="35"/>
      <c r="K293" s="130"/>
      <c r="L293" s="131"/>
      <c r="M293" s="130"/>
      <c r="N293" s="35"/>
      <c r="O293" s="89"/>
      <c r="P293" s="87"/>
      <c r="Q293" s="89"/>
      <c r="R293" s="35"/>
      <c r="S293" s="130"/>
      <c r="T293" s="131"/>
      <c r="U293" s="130"/>
      <c r="V293" s="35"/>
      <c r="W293" s="89"/>
      <c r="X293" s="87"/>
      <c r="Y293" s="89"/>
    </row>
    <row r="294" spans="1:25">
      <c r="A294" s="15"/>
      <c r="B294" s="31"/>
      <c r="C294" s="31"/>
      <c r="D294" s="31"/>
      <c r="E294" s="31"/>
      <c r="F294" s="31"/>
      <c r="G294" s="31"/>
      <c r="H294" s="31"/>
      <c r="I294" s="31"/>
      <c r="J294" s="31"/>
      <c r="K294" s="31"/>
      <c r="L294" s="31"/>
      <c r="M294" s="31"/>
      <c r="N294" s="31"/>
      <c r="O294" s="31"/>
      <c r="P294" s="31"/>
      <c r="Q294" s="31"/>
      <c r="R294" s="31"/>
      <c r="S294" s="31"/>
      <c r="T294" s="31"/>
      <c r="U294" s="31"/>
      <c r="V294" s="31"/>
      <c r="W294" s="31"/>
      <c r="X294" s="31"/>
      <c r="Y294" s="31"/>
    </row>
    <row r="295" spans="1:25">
      <c r="A295" s="15"/>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c r="A296" s="15"/>
      <c r="B296" s="21" t="s">
        <v>841</v>
      </c>
      <c r="C296" s="36" t="s">
        <v>842</v>
      </c>
      <c r="D296" s="36"/>
      <c r="E296" s="36"/>
      <c r="F296" s="36"/>
      <c r="G296" s="36"/>
      <c r="H296" s="36"/>
      <c r="I296" s="36"/>
      <c r="J296" s="35"/>
      <c r="K296" s="36" t="s">
        <v>843</v>
      </c>
      <c r="L296" s="36"/>
      <c r="M296" s="36"/>
      <c r="N296" s="36"/>
      <c r="O296" s="36"/>
      <c r="P296" s="36"/>
      <c r="Q296" s="36"/>
      <c r="R296" s="35"/>
      <c r="S296" s="36" t="s">
        <v>828</v>
      </c>
      <c r="T296" s="36"/>
      <c r="U296" s="36"/>
      <c r="V296" s="36"/>
      <c r="W296" s="36"/>
      <c r="X296" s="36"/>
      <c r="Y296" s="36"/>
    </row>
    <row r="297" spans="1:25" ht="15.75" thickBot="1">
      <c r="A297" s="15"/>
      <c r="B297" s="21" t="s">
        <v>257</v>
      </c>
      <c r="C297" s="37" t="s">
        <v>825</v>
      </c>
      <c r="D297" s="37"/>
      <c r="E297" s="37"/>
      <c r="F297" s="37"/>
      <c r="G297" s="37"/>
      <c r="H297" s="37"/>
      <c r="I297" s="37"/>
      <c r="J297" s="35"/>
      <c r="K297" s="37" t="s">
        <v>825</v>
      </c>
      <c r="L297" s="37"/>
      <c r="M297" s="37"/>
      <c r="N297" s="37"/>
      <c r="O297" s="37"/>
      <c r="P297" s="37"/>
      <c r="Q297" s="37"/>
      <c r="R297" s="35"/>
      <c r="S297" s="37" t="s">
        <v>844</v>
      </c>
      <c r="T297" s="37"/>
      <c r="U297" s="37"/>
      <c r="V297" s="37"/>
      <c r="W297" s="37"/>
      <c r="X297" s="37"/>
      <c r="Y297" s="37"/>
    </row>
    <row r="298" spans="1:25" ht="15.75" thickBot="1">
      <c r="A298" s="15"/>
      <c r="B298" s="4"/>
      <c r="C298" s="70">
        <v>2014</v>
      </c>
      <c r="D298" s="70"/>
      <c r="E298" s="70"/>
      <c r="F298" s="22"/>
      <c r="G298" s="70">
        <v>2013</v>
      </c>
      <c r="H298" s="70"/>
      <c r="I298" s="70"/>
      <c r="J298" s="22"/>
      <c r="K298" s="70">
        <v>2014</v>
      </c>
      <c r="L298" s="70"/>
      <c r="M298" s="70"/>
      <c r="N298" s="22"/>
      <c r="O298" s="70">
        <v>2013</v>
      </c>
      <c r="P298" s="70"/>
      <c r="Q298" s="70"/>
      <c r="R298" s="22"/>
      <c r="S298" s="70">
        <v>2014</v>
      </c>
      <c r="T298" s="70"/>
      <c r="U298" s="70"/>
      <c r="V298" s="22"/>
      <c r="W298" s="70">
        <v>2013</v>
      </c>
      <c r="X298" s="70"/>
      <c r="Y298" s="70"/>
    </row>
    <row r="299" spans="1:25">
      <c r="A299" s="15"/>
      <c r="B299" s="38" t="s">
        <v>830</v>
      </c>
      <c r="C299" s="72" t="s">
        <v>261</v>
      </c>
      <c r="D299" s="74">
        <v>245.8</v>
      </c>
      <c r="E299" s="43"/>
      <c r="F299" s="42"/>
      <c r="G299" s="39" t="s">
        <v>261</v>
      </c>
      <c r="H299" s="75">
        <v>247.3</v>
      </c>
      <c r="I299" s="43"/>
      <c r="J299" s="42"/>
      <c r="K299" s="72" t="s">
        <v>261</v>
      </c>
      <c r="L299" s="74">
        <v>58.5</v>
      </c>
      <c r="M299" s="43"/>
      <c r="N299" s="42"/>
      <c r="O299" s="39" t="s">
        <v>261</v>
      </c>
      <c r="P299" s="75">
        <v>56.5</v>
      </c>
      <c r="Q299" s="43"/>
      <c r="R299" s="42"/>
      <c r="S299" s="72" t="s">
        <v>261</v>
      </c>
      <c r="T299" s="74">
        <v>286.10000000000002</v>
      </c>
      <c r="U299" s="43"/>
      <c r="V299" s="42"/>
      <c r="W299" s="39" t="s">
        <v>261</v>
      </c>
      <c r="X299" s="75">
        <v>242.6</v>
      </c>
      <c r="Y299" s="43"/>
    </row>
    <row r="300" spans="1:25">
      <c r="A300" s="15"/>
      <c r="B300" s="38"/>
      <c r="C300" s="71"/>
      <c r="D300" s="73"/>
      <c r="E300" s="42"/>
      <c r="F300" s="42"/>
      <c r="G300" s="38"/>
      <c r="H300" s="47"/>
      <c r="I300" s="42"/>
      <c r="J300" s="42"/>
      <c r="K300" s="71"/>
      <c r="L300" s="73"/>
      <c r="M300" s="42"/>
      <c r="N300" s="42"/>
      <c r="O300" s="38"/>
      <c r="P300" s="47"/>
      <c r="Q300" s="42"/>
      <c r="R300" s="42"/>
      <c r="S300" s="71"/>
      <c r="T300" s="73"/>
      <c r="U300" s="42"/>
      <c r="V300" s="42"/>
      <c r="W300" s="38"/>
      <c r="X300" s="47"/>
      <c r="Y300" s="42"/>
    </row>
    <row r="301" spans="1:25">
      <c r="A301" s="15"/>
      <c r="B301" s="44" t="s">
        <v>831</v>
      </c>
      <c r="C301" s="110">
        <v>289.89999999999998</v>
      </c>
      <c r="D301" s="110"/>
      <c r="E301" s="35"/>
      <c r="F301" s="35"/>
      <c r="G301" s="46">
        <v>264</v>
      </c>
      <c r="H301" s="46"/>
      <c r="I301" s="35"/>
      <c r="J301" s="35"/>
      <c r="K301" s="110">
        <v>46.2</v>
      </c>
      <c r="L301" s="110"/>
      <c r="M301" s="35"/>
      <c r="N301" s="35"/>
      <c r="O301" s="46">
        <v>42.5</v>
      </c>
      <c r="P301" s="46"/>
      <c r="Q301" s="35"/>
      <c r="R301" s="35"/>
      <c r="S301" s="110" t="s">
        <v>267</v>
      </c>
      <c r="T301" s="110"/>
      <c r="U301" s="35"/>
      <c r="V301" s="35"/>
      <c r="W301" s="46" t="s">
        <v>267</v>
      </c>
      <c r="X301" s="46"/>
      <c r="Y301" s="35"/>
    </row>
    <row r="302" spans="1:25" ht="15.75" thickBot="1">
      <c r="A302" s="15"/>
      <c r="B302" s="44"/>
      <c r="C302" s="76"/>
      <c r="D302" s="76"/>
      <c r="E302" s="95"/>
      <c r="F302" s="35"/>
      <c r="G302" s="77"/>
      <c r="H302" s="77"/>
      <c r="I302" s="95"/>
      <c r="J302" s="35"/>
      <c r="K302" s="76"/>
      <c r="L302" s="76"/>
      <c r="M302" s="95"/>
      <c r="N302" s="35"/>
      <c r="O302" s="77"/>
      <c r="P302" s="77"/>
      <c r="Q302" s="95"/>
      <c r="R302" s="35"/>
      <c r="S302" s="76"/>
      <c r="T302" s="76"/>
      <c r="U302" s="95"/>
      <c r="V302" s="35"/>
      <c r="W302" s="77"/>
      <c r="X302" s="77"/>
      <c r="Y302" s="95"/>
    </row>
    <row r="303" spans="1:25">
      <c r="A303" s="15"/>
      <c r="B303" s="71" t="s">
        <v>832</v>
      </c>
      <c r="C303" s="72" t="s">
        <v>261</v>
      </c>
      <c r="D303" s="74">
        <v>44.1</v>
      </c>
      <c r="E303" s="43"/>
      <c r="F303" s="42"/>
      <c r="G303" s="39" t="s">
        <v>261</v>
      </c>
      <c r="H303" s="75">
        <v>16.7</v>
      </c>
      <c r="I303" s="43"/>
      <c r="J303" s="42"/>
      <c r="K303" s="72" t="s">
        <v>261</v>
      </c>
      <c r="L303" s="74" t="s">
        <v>845</v>
      </c>
      <c r="M303" s="72" t="s">
        <v>272</v>
      </c>
      <c r="N303" s="42"/>
      <c r="O303" s="39" t="s">
        <v>261</v>
      </c>
      <c r="P303" s="75" t="s">
        <v>392</v>
      </c>
      <c r="Q303" s="39" t="s">
        <v>272</v>
      </c>
      <c r="R303" s="42"/>
      <c r="S303" s="72" t="s">
        <v>261</v>
      </c>
      <c r="T303" s="74" t="s">
        <v>846</v>
      </c>
      <c r="U303" s="72" t="s">
        <v>272</v>
      </c>
      <c r="V303" s="42"/>
      <c r="W303" s="39" t="s">
        <v>261</v>
      </c>
      <c r="X303" s="75" t="s">
        <v>847</v>
      </c>
      <c r="Y303" s="39" t="s">
        <v>272</v>
      </c>
    </row>
    <row r="304" spans="1:25" ht="15.75" thickBot="1">
      <c r="A304" s="15"/>
      <c r="B304" s="71"/>
      <c r="C304" s="78"/>
      <c r="D304" s="79"/>
      <c r="E304" s="80"/>
      <c r="F304" s="42"/>
      <c r="G304" s="81"/>
      <c r="H304" s="82"/>
      <c r="I304" s="80"/>
      <c r="J304" s="42"/>
      <c r="K304" s="78"/>
      <c r="L304" s="79"/>
      <c r="M304" s="78"/>
      <c r="N304" s="42"/>
      <c r="O304" s="81"/>
      <c r="P304" s="82"/>
      <c r="Q304" s="81"/>
      <c r="R304" s="42"/>
      <c r="S304" s="78"/>
      <c r="T304" s="79"/>
      <c r="U304" s="78"/>
      <c r="V304" s="42"/>
      <c r="W304" s="81"/>
      <c r="X304" s="82"/>
      <c r="Y304" s="81"/>
    </row>
    <row r="305" spans="1:37" ht="15.75" thickTop="1">
      <c r="A305" s="15"/>
      <c r="B305" s="18" t="s">
        <v>746</v>
      </c>
      <c r="C305" s="337" t="s">
        <v>261</v>
      </c>
      <c r="D305" s="338" t="s">
        <v>845</v>
      </c>
      <c r="E305" s="337" t="s">
        <v>272</v>
      </c>
      <c r="F305" s="22"/>
      <c r="G305" s="98" t="s">
        <v>261</v>
      </c>
      <c r="H305" s="339" t="s">
        <v>848</v>
      </c>
      <c r="I305" s="98" t="s">
        <v>272</v>
      </c>
      <c r="J305" s="22"/>
      <c r="K305" s="337" t="s">
        <v>261</v>
      </c>
      <c r="L305" s="338" t="s">
        <v>849</v>
      </c>
      <c r="M305" s="337" t="s">
        <v>272</v>
      </c>
      <c r="N305" s="22"/>
      <c r="O305" s="98" t="s">
        <v>261</v>
      </c>
      <c r="P305" s="339" t="s">
        <v>605</v>
      </c>
      <c r="Q305" s="98" t="s">
        <v>272</v>
      </c>
      <c r="R305" s="22"/>
      <c r="S305" s="337" t="s">
        <v>261</v>
      </c>
      <c r="T305" s="338" t="s">
        <v>850</v>
      </c>
      <c r="U305" s="337" t="s">
        <v>272</v>
      </c>
      <c r="V305" s="22"/>
      <c r="W305" s="98" t="s">
        <v>261</v>
      </c>
      <c r="X305" s="339" t="s">
        <v>851</v>
      </c>
      <c r="Y305" s="98" t="s">
        <v>272</v>
      </c>
    </row>
    <row r="306" spans="1:37">
      <c r="A306" s="15"/>
      <c r="B306" s="107" t="s">
        <v>273</v>
      </c>
      <c r="C306" s="107"/>
      <c r="D306" s="107"/>
      <c r="E306" s="107"/>
      <c r="F306" s="107"/>
      <c r="G306" s="107"/>
      <c r="H306" s="107"/>
      <c r="I306" s="107"/>
      <c r="J306" s="107"/>
      <c r="K306" s="107"/>
      <c r="L306" s="107"/>
      <c r="M306" s="107"/>
      <c r="N306" s="107"/>
      <c r="O306" s="107"/>
      <c r="P306" s="107"/>
      <c r="Q306" s="107"/>
      <c r="R306" s="107"/>
      <c r="S306" s="107"/>
      <c r="T306" s="107"/>
      <c r="U306" s="107"/>
      <c r="V306" s="107"/>
      <c r="W306" s="107"/>
      <c r="X306" s="107"/>
      <c r="Y306" s="107"/>
      <c r="Z306" s="107"/>
      <c r="AA306" s="107"/>
      <c r="AB306" s="107"/>
      <c r="AC306" s="107"/>
      <c r="AD306" s="107"/>
      <c r="AE306" s="107"/>
      <c r="AF306" s="107"/>
      <c r="AG306" s="107"/>
      <c r="AH306" s="107"/>
      <c r="AI306" s="107"/>
      <c r="AJ306" s="107"/>
      <c r="AK306" s="107"/>
    </row>
    <row r="307" spans="1:37">
      <c r="A307" s="15"/>
      <c r="B307" s="11"/>
      <c r="C307" s="11"/>
    </row>
    <row r="308" spans="1:37">
      <c r="A308" s="15"/>
      <c r="B308" s="142">
        <v>-1</v>
      </c>
      <c r="C308" s="142" t="s">
        <v>852</v>
      </c>
    </row>
    <row r="309" spans="1:37">
      <c r="A309" s="15"/>
      <c r="B309" s="11"/>
      <c r="C309" s="11"/>
    </row>
    <row r="310" spans="1:37">
      <c r="A310" s="15"/>
      <c r="B310" s="142">
        <v>-2</v>
      </c>
      <c r="C310" s="142" t="s">
        <v>853</v>
      </c>
    </row>
    <row r="311" spans="1:37">
      <c r="A311" s="15" t="s">
        <v>1335</v>
      </c>
      <c r="B311" s="16" t="s">
        <v>923</v>
      </c>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16"/>
      <c r="AA311" s="16"/>
      <c r="AB311" s="16"/>
      <c r="AC311" s="16"/>
      <c r="AD311" s="16"/>
      <c r="AE311" s="16"/>
      <c r="AF311" s="16"/>
      <c r="AG311" s="16"/>
      <c r="AH311" s="16"/>
      <c r="AI311" s="16"/>
      <c r="AJ311" s="16"/>
      <c r="AK311" s="16"/>
    </row>
    <row r="312" spans="1:37">
      <c r="A312" s="15"/>
      <c r="B312" s="31"/>
      <c r="C312" s="31"/>
      <c r="D312" s="31"/>
      <c r="E312" s="31"/>
      <c r="F312" s="31"/>
      <c r="G312" s="31"/>
      <c r="H312" s="31"/>
      <c r="I312" s="31"/>
      <c r="J312" s="31"/>
      <c r="K312" s="31"/>
      <c r="L312" s="31"/>
      <c r="M312" s="31"/>
      <c r="N312" s="31"/>
      <c r="O312" s="31"/>
      <c r="P312" s="31"/>
      <c r="Q312" s="31"/>
    </row>
    <row r="313" spans="1:37">
      <c r="A313" s="15"/>
      <c r="B313" s="11"/>
      <c r="C313" s="11"/>
      <c r="D313" s="11"/>
      <c r="E313" s="11"/>
      <c r="F313" s="11"/>
      <c r="G313" s="11"/>
      <c r="H313" s="11"/>
      <c r="I313" s="11"/>
      <c r="J313" s="11"/>
      <c r="K313" s="11"/>
      <c r="L313" s="11"/>
      <c r="M313" s="11"/>
      <c r="N313" s="11"/>
      <c r="O313" s="11"/>
      <c r="P313" s="11"/>
      <c r="Q313" s="11"/>
    </row>
    <row r="314" spans="1:37" ht="15.75" thickBot="1">
      <c r="A314" s="15"/>
      <c r="B314" s="29"/>
      <c r="C314" s="37" t="s">
        <v>484</v>
      </c>
      <c r="D314" s="37"/>
      <c r="E314" s="37"/>
      <c r="F314" s="37"/>
      <c r="G314" s="37"/>
      <c r="H314" s="37"/>
      <c r="I314" s="37"/>
      <c r="J314" s="37"/>
      <c r="K314" s="37"/>
      <c r="L314" s="37"/>
      <c r="M314" s="37"/>
      <c r="N314" s="37"/>
      <c r="O314" s="37"/>
      <c r="P314" s="37"/>
      <c r="Q314" s="37"/>
    </row>
    <row r="315" spans="1:37">
      <c r="A315" s="15"/>
      <c r="B315" s="32" t="s">
        <v>257</v>
      </c>
      <c r="C315" s="125" t="s">
        <v>165</v>
      </c>
      <c r="D315" s="125"/>
      <c r="E315" s="125"/>
      <c r="F315" s="56"/>
      <c r="G315" s="125" t="s">
        <v>924</v>
      </c>
      <c r="H315" s="125"/>
      <c r="I315" s="125"/>
      <c r="J315" s="56"/>
      <c r="K315" s="125" t="s">
        <v>491</v>
      </c>
      <c r="L315" s="125"/>
      <c r="M315" s="125"/>
      <c r="N315" s="56"/>
      <c r="O315" s="125" t="s">
        <v>491</v>
      </c>
      <c r="P315" s="125"/>
      <c r="Q315" s="125"/>
    </row>
    <row r="316" spans="1:37">
      <c r="A316" s="15"/>
      <c r="B316" s="32"/>
      <c r="C316" s="36"/>
      <c r="D316" s="36"/>
      <c r="E316" s="36"/>
      <c r="F316" s="35"/>
      <c r="G316" s="36" t="s">
        <v>925</v>
      </c>
      <c r="H316" s="36"/>
      <c r="I316" s="36"/>
      <c r="J316" s="35"/>
      <c r="K316" s="36" t="s">
        <v>363</v>
      </c>
      <c r="L316" s="36"/>
      <c r="M316" s="36"/>
      <c r="N316" s="35"/>
      <c r="O316" s="36" t="s">
        <v>495</v>
      </c>
      <c r="P316" s="36"/>
      <c r="Q316" s="36"/>
    </row>
    <row r="317" spans="1:37">
      <c r="A317" s="15"/>
      <c r="B317" s="32"/>
      <c r="C317" s="36"/>
      <c r="D317" s="36"/>
      <c r="E317" s="36"/>
      <c r="F317" s="35"/>
      <c r="G317" s="36" t="s">
        <v>926</v>
      </c>
      <c r="H317" s="36"/>
      <c r="I317" s="36"/>
      <c r="J317" s="35"/>
      <c r="K317" s="36" t="s">
        <v>492</v>
      </c>
      <c r="L317" s="36"/>
      <c r="M317" s="36"/>
      <c r="N317" s="35"/>
      <c r="O317" s="36" t="s">
        <v>493</v>
      </c>
      <c r="P317" s="36"/>
      <c r="Q317" s="36"/>
    </row>
    <row r="318" spans="1:37">
      <c r="A318" s="15"/>
      <c r="B318" s="32"/>
      <c r="C318" s="36"/>
      <c r="D318" s="36"/>
      <c r="E318" s="36"/>
      <c r="F318" s="35"/>
      <c r="G318" s="36" t="s">
        <v>927</v>
      </c>
      <c r="H318" s="36"/>
      <c r="I318" s="36"/>
      <c r="J318" s="35"/>
      <c r="K318" s="36" t="s">
        <v>493</v>
      </c>
      <c r="L318" s="36"/>
      <c r="M318" s="36"/>
      <c r="N318" s="35"/>
      <c r="O318" s="36" t="s">
        <v>496</v>
      </c>
      <c r="P318" s="36"/>
      <c r="Q318" s="36"/>
    </row>
    <row r="319" spans="1:37">
      <c r="A319" s="15"/>
      <c r="B319" s="32"/>
      <c r="C319" s="36"/>
      <c r="D319" s="36"/>
      <c r="E319" s="36"/>
      <c r="F319" s="35"/>
      <c r="G319" s="36" t="s">
        <v>488</v>
      </c>
      <c r="H319" s="36"/>
      <c r="I319" s="36"/>
      <c r="J319" s="35"/>
      <c r="K319" s="36" t="s">
        <v>494</v>
      </c>
      <c r="L319" s="36"/>
      <c r="M319" s="36"/>
      <c r="N319" s="35"/>
      <c r="O319" s="14"/>
      <c r="P319" s="14"/>
      <c r="Q319" s="14"/>
    </row>
    <row r="320" spans="1:37">
      <c r="A320" s="15"/>
      <c r="B320" s="32"/>
      <c r="C320" s="36"/>
      <c r="D320" s="36"/>
      <c r="E320" s="36"/>
      <c r="F320" s="35"/>
      <c r="G320" s="36" t="s">
        <v>489</v>
      </c>
      <c r="H320" s="36"/>
      <c r="I320" s="36"/>
      <c r="J320" s="35"/>
      <c r="K320" s="14"/>
      <c r="L320" s="14"/>
      <c r="M320" s="14"/>
      <c r="N320" s="35"/>
      <c r="O320" s="14"/>
      <c r="P320" s="14"/>
      <c r="Q320" s="14"/>
    </row>
    <row r="321" spans="1:17" ht="15.75" thickBot="1">
      <c r="A321" s="15"/>
      <c r="B321" s="32"/>
      <c r="C321" s="37"/>
      <c r="D321" s="37"/>
      <c r="E321" s="37"/>
      <c r="F321" s="35"/>
      <c r="G321" s="37" t="s">
        <v>490</v>
      </c>
      <c r="H321" s="37"/>
      <c r="I321" s="37"/>
      <c r="J321" s="35"/>
      <c r="K321" s="124"/>
      <c r="L321" s="124"/>
      <c r="M321" s="124"/>
      <c r="N321" s="35"/>
      <c r="O321" s="124"/>
      <c r="P321" s="124"/>
      <c r="Q321" s="124"/>
    </row>
    <row r="322" spans="1:17">
      <c r="A322" s="15"/>
      <c r="B322" s="38" t="s">
        <v>908</v>
      </c>
      <c r="C322" s="39" t="s">
        <v>261</v>
      </c>
      <c r="D322" s="75">
        <v>326.7</v>
      </c>
      <c r="E322" s="43"/>
      <c r="F322" s="42"/>
      <c r="G322" s="39" t="s">
        <v>261</v>
      </c>
      <c r="H322" s="75" t="s">
        <v>267</v>
      </c>
      <c r="I322" s="43"/>
      <c r="J322" s="42"/>
      <c r="K322" s="39" t="s">
        <v>261</v>
      </c>
      <c r="L322" s="75">
        <v>326.7</v>
      </c>
      <c r="M322" s="43"/>
      <c r="N322" s="42"/>
      <c r="O322" s="39" t="s">
        <v>261</v>
      </c>
      <c r="P322" s="75" t="s">
        <v>267</v>
      </c>
      <c r="Q322" s="43"/>
    </row>
    <row r="323" spans="1:17">
      <c r="A323" s="15"/>
      <c r="B323" s="38"/>
      <c r="C323" s="38"/>
      <c r="D323" s="47"/>
      <c r="E323" s="42"/>
      <c r="F323" s="42"/>
      <c r="G323" s="38"/>
      <c r="H323" s="47"/>
      <c r="I323" s="42"/>
      <c r="J323" s="42"/>
      <c r="K323" s="38"/>
      <c r="L323" s="47"/>
      <c r="M323" s="42"/>
      <c r="N323" s="42"/>
      <c r="O323" s="38"/>
      <c r="P323" s="47"/>
      <c r="Q323" s="42"/>
    </row>
    <row r="324" spans="1:17">
      <c r="A324" s="15"/>
      <c r="B324" s="44" t="s">
        <v>928</v>
      </c>
      <c r="C324" s="46">
        <v>2.6</v>
      </c>
      <c r="D324" s="46"/>
      <c r="E324" s="35"/>
      <c r="F324" s="35"/>
      <c r="G324" s="46" t="s">
        <v>267</v>
      </c>
      <c r="H324" s="46"/>
      <c r="I324" s="35"/>
      <c r="J324" s="35"/>
      <c r="K324" s="46">
        <v>2.6</v>
      </c>
      <c r="L324" s="46"/>
      <c r="M324" s="35"/>
      <c r="N324" s="35"/>
      <c r="O324" s="46" t="s">
        <v>267</v>
      </c>
      <c r="P324" s="46"/>
      <c r="Q324" s="35"/>
    </row>
    <row r="325" spans="1:17">
      <c r="A325" s="15"/>
      <c r="B325" s="44"/>
      <c r="C325" s="46"/>
      <c r="D325" s="46"/>
      <c r="E325" s="35"/>
      <c r="F325" s="35"/>
      <c r="G325" s="46"/>
      <c r="H325" s="46"/>
      <c r="I325" s="35"/>
      <c r="J325" s="35"/>
      <c r="K325" s="46"/>
      <c r="L325" s="46"/>
      <c r="M325" s="35"/>
      <c r="N325" s="35"/>
      <c r="O325" s="46"/>
      <c r="P325" s="46"/>
      <c r="Q325" s="35"/>
    </row>
    <row r="326" spans="1:17">
      <c r="A326" s="15"/>
      <c r="B326" s="38" t="s">
        <v>929</v>
      </c>
      <c r="C326" s="47">
        <v>1.1000000000000001</v>
      </c>
      <c r="D326" s="47"/>
      <c r="E326" s="42"/>
      <c r="F326" s="42"/>
      <c r="G326" s="47" t="s">
        <v>267</v>
      </c>
      <c r="H326" s="47"/>
      <c r="I326" s="42"/>
      <c r="J326" s="42"/>
      <c r="K326" s="47">
        <v>1.1000000000000001</v>
      </c>
      <c r="L326" s="47"/>
      <c r="M326" s="42"/>
      <c r="N326" s="42"/>
      <c r="O326" s="47" t="s">
        <v>267</v>
      </c>
      <c r="P326" s="47"/>
      <c r="Q326" s="42"/>
    </row>
    <row r="327" spans="1:17">
      <c r="A327" s="15"/>
      <c r="B327" s="38"/>
      <c r="C327" s="47"/>
      <c r="D327" s="47"/>
      <c r="E327" s="42"/>
      <c r="F327" s="42"/>
      <c r="G327" s="47"/>
      <c r="H327" s="47"/>
      <c r="I327" s="42"/>
      <c r="J327" s="42"/>
      <c r="K327" s="47"/>
      <c r="L327" s="47"/>
      <c r="M327" s="42"/>
      <c r="N327" s="42"/>
      <c r="O327" s="47"/>
      <c r="P327" s="47"/>
      <c r="Q327" s="42"/>
    </row>
    <row r="328" spans="1:17">
      <c r="A328" s="15"/>
      <c r="B328" s="44" t="s">
        <v>930</v>
      </c>
      <c r="C328" s="46">
        <v>4.5999999999999996</v>
      </c>
      <c r="D328" s="46"/>
      <c r="E328" s="35"/>
      <c r="F328" s="35"/>
      <c r="G328" s="46" t="s">
        <v>267</v>
      </c>
      <c r="H328" s="46"/>
      <c r="I328" s="35"/>
      <c r="J328" s="35"/>
      <c r="K328" s="46">
        <v>4.5999999999999996</v>
      </c>
      <c r="L328" s="46"/>
      <c r="M328" s="35"/>
      <c r="N328" s="35"/>
      <c r="O328" s="46" t="s">
        <v>267</v>
      </c>
      <c r="P328" s="46"/>
      <c r="Q328" s="35"/>
    </row>
    <row r="329" spans="1:17">
      <c r="A329" s="15"/>
      <c r="B329" s="44"/>
      <c r="C329" s="46"/>
      <c r="D329" s="46"/>
      <c r="E329" s="35"/>
      <c r="F329" s="35"/>
      <c r="G329" s="46"/>
      <c r="H329" s="46"/>
      <c r="I329" s="35"/>
      <c r="J329" s="35"/>
      <c r="K329" s="46"/>
      <c r="L329" s="46"/>
      <c r="M329" s="35"/>
      <c r="N329" s="35"/>
      <c r="O329" s="46"/>
      <c r="P329" s="46"/>
      <c r="Q329" s="35"/>
    </row>
    <row r="330" spans="1:17">
      <c r="A330" s="15"/>
      <c r="B330" s="38" t="s">
        <v>931</v>
      </c>
      <c r="C330" s="47">
        <v>1.1000000000000001</v>
      </c>
      <c r="D330" s="47"/>
      <c r="E330" s="42"/>
      <c r="F330" s="42"/>
      <c r="G330" s="47">
        <v>1.1000000000000001</v>
      </c>
      <c r="H330" s="47"/>
      <c r="I330" s="42"/>
      <c r="J330" s="42"/>
      <c r="K330" s="47" t="s">
        <v>267</v>
      </c>
      <c r="L330" s="47"/>
      <c r="M330" s="42"/>
      <c r="N330" s="42"/>
      <c r="O330" s="47" t="s">
        <v>267</v>
      </c>
      <c r="P330" s="47"/>
      <c r="Q330" s="42"/>
    </row>
    <row r="331" spans="1:17" ht="15.75" thickBot="1">
      <c r="A331" s="15"/>
      <c r="B331" s="38"/>
      <c r="C331" s="48"/>
      <c r="D331" s="48"/>
      <c r="E331" s="50"/>
      <c r="F331" s="42"/>
      <c r="G331" s="48"/>
      <c r="H331" s="48"/>
      <c r="I331" s="50"/>
      <c r="J331" s="42"/>
      <c r="K331" s="48"/>
      <c r="L331" s="48"/>
      <c r="M331" s="50"/>
      <c r="N331" s="42"/>
      <c r="O331" s="48"/>
      <c r="P331" s="48"/>
      <c r="Q331" s="50"/>
    </row>
    <row r="332" spans="1:17">
      <c r="A332" s="15"/>
      <c r="B332" s="51" t="s">
        <v>128</v>
      </c>
      <c r="C332" s="120" t="s">
        <v>261</v>
      </c>
      <c r="D332" s="122">
        <v>336.1</v>
      </c>
      <c r="E332" s="56"/>
      <c r="F332" s="35"/>
      <c r="G332" s="120" t="s">
        <v>261</v>
      </c>
      <c r="H332" s="122">
        <v>1.1000000000000001</v>
      </c>
      <c r="I332" s="56"/>
      <c r="J332" s="16"/>
      <c r="K332" s="120" t="s">
        <v>261</v>
      </c>
      <c r="L332" s="122">
        <v>335</v>
      </c>
      <c r="M332" s="56"/>
      <c r="N332" s="35"/>
      <c r="O332" s="120" t="s">
        <v>261</v>
      </c>
      <c r="P332" s="122" t="s">
        <v>267</v>
      </c>
      <c r="Q332" s="56"/>
    </row>
    <row r="333" spans="1:17" ht="15.75" thickBot="1">
      <c r="A333" s="15"/>
      <c r="B333" s="51"/>
      <c r="C333" s="121"/>
      <c r="D333" s="123"/>
      <c r="E333" s="57"/>
      <c r="F333" s="35"/>
      <c r="G333" s="121"/>
      <c r="H333" s="123"/>
      <c r="I333" s="57"/>
      <c r="J333" s="16"/>
      <c r="K333" s="121"/>
      <c r="L333" s="123"/>
      <c r="M333" s="57"/>
      <c r="N333" s="35"/>
      <c r="O333" s="121"/>
      <c r="P333" s="123"/>
      <c r="Q333" s="57"/>
    </row>
    <row r="334" spans="1:17" ht="15.75" thickTop="1">
      <c r="A334" s="15"/>
      <c r="B334" s="31"/>
      <c r="C334" s="31"/>
      <c r="D334" s="31"/>
      <c r="E334" s="31"/>
      <c r="F334" s="31"/>
      <c r="G334" s="31"/>
      <c r="H334" s="31"/>
      <c r="I334" s="31"/>
      <c r="J334" s="31"/>
      <c r="K334" s="31"/>
      <c r="L334" s="31"/>
      <c r="M334" s="31"/>
      <c r="N334" s="31"/>
      <c r="O334" s="31"/>
      <c r="P334" s="31"/>
      <c r="Q334" s="31"/>
    </row>
    <row r="335" spans="1:17">
      <c r="A335" s="15"/>
      <c r="B335" s="11"/>
      <c r="C335" s="11"/>
      <c r="D335" s="11"/>
      <c r="E335" s="11"/>
      <c r="F335" s="11"/>
      <c r="G335" s="11"/>
      <c r="H335" s="11"/>
      <c r="I335" s="11"/>
      <c r="J335" s="11"/>
      <c r="K335" s="11"/>
      <c r="L335" s="11"/>
      <c r="M335" s="11"/>
      <c r="N335" s="11"/>
      <c r="O335" s="11"/>
      <c r="P335" s="11"/>
      <c r="Q335" s="11"/>
    </row>
    <row r="336" spans="1:17" ht="15.75" thickBot="1">
      <c r="A336" s="15"/>
      <c r="B336" s="29"/>
      <c r="C336" s="37" t="s">
        <v>501</v>
      </c>
      <c r="D336" s="37"/>
      <c r="E336" s="37"/>
      <c r="F336" s="37"/>
      <c r="G336" s="37"/>
      <c r="H336" s="37"/>
      <c r="I336" s="37"/>
      <c r="J336" s="37"/>
      <c r="K336" s="37"/>
      <c r="L336" s="37"/>
      <c r="M336" s="37"/>
      <c r="N336" s="37"/>
      <c r="O336" s="37"/>
      <c r="P336" s="37"/>
      <c r="Q336" s="37"/>
    </row>
    <row r="337" spans="1:17">
      <c r="A337" s="15"/>
      <c r="B337" s="32" t="s">
        <v>257</v>
      </c>
      <c r="C337" s="125" t="s">
        <v>165</v>
      </c>
      <c r="D337" s="125"/>
      <c r="E337" s="125"/>
      <c r="F337" s="56"/>
      <c r="G337" s="125" t="s">
        <v>924</v>
      </c>
      <c r="H337" s="125"/>
      <c r="I337" s="125"/>
      <c r="J337" s="56"/>
      <c r="K337" s="125" t="s">
        <v>491</v>
      </c>
      <c r="L337" s="125"/>
      <c r="M337" s="125"/>
      <c r="N337" s="56"/>
      <c r="O337" s="125" t="s">
        <v>491</v>
      </c>
      <c r="P337" s="125"/>
      <c r="Q337" s="125"/>
    </row>
    <row r="338" spans="1:17">
      <c r="A338" s="15"/>
      <c r="B338" s="32"/>
      <c r="C338" s="36"/>
      <c r="D338" s="36"/>
      <c r="E338" s="36"/>
      <c r="F338" s="35"/>
      <c r="G338" s="36" t="s">
        <v>925</v>
      </c>
      <c r="H338" s="36"/>
      <c r="I338" s="36"/>
      <c r="J338" s="35"/>
      <c r="K338" s="36" t="s">
        <v>363</v>
      </c>
      <c r="L338" s="36"/>
      <c r="M338" s="36"/>
      <c r="N338" s="35"/>
      <c r="O338" s="36" t="s">
        <v>495</v>
      </c>
      <c r="P338" s="36"/>
      <c r="Q338" s="36"/>
    </row>
    <row r="339" spans="1:17">
      <c r="A339" s="15"/>
      <c r="B339" s="32"/>
      <c r="C339" s="36"/>
      <c r="D339" s="36"/>
      <c r="E339" s="36"/>
      <c r="F339" s="35"/>
      <c r="G339" s="36" t="s">
        <v>926</v>
      </c>
      <c r="H339" s="36"/>
      <c r="I339" s="36"/>
      <c r="J339" s="35"/>
      <c r="K339" s="36" t="s">
        <v>492</v>
      </c>
      <c r="L339" s="36"/>
      <c r="M339" s="36"/>
      <c r="N339" s="35"/>
      <c r="O339" s="36" t="s">
        <v>493</v>
      </c>
      <c r="P339" s="36"/>
      <c r="Q339" s="36"/>
    </row>
    <row r="340" spans="1:17">
      <c r="A340" s="15"/>
      <c r="B340" s="32"/>
      <c r="C340" s="36"/>
      <c r="D340" s="36"/>
      <c r="E340" s="36"/>
      <c r="F340" s="35"/>
      <c r="G340" s="36" t="s">
        <v>927</v>
      </c>
      <c r="H340" s="36"/>
      <c r="I340" s="36"/>
      <c r="J340" s="35"/>
      <c r="K340" s="36" t="s">
        <v>493</v>
      </c>
      <c r="L340" s="36"/>
      <c r="M340" s="36"/>
      <c r="N340" s="35"/>
      <c r="O340" s="36" t="s">
        <v>496</v>
      </c>
      <c r="P340" s="36"/>
      <c r="Q340" s="36"/>
    </row>
    <row r="341" spans="1:17">
      <c r="A341" s="15"/>
      <c r="B341" s="32"/>
      <c r="C341" s="36"/>
      <c r="D341" s="36"/>
      <c r="E341" s="36"/>
      <c r="F341" s="35"/>
      <c r="G341" s="36" t="s">
        <v>488</v>
      </c>
      <c r="H341" s="36"/>
      <c r="I341" s="36"/>
      <c r="J341" s="35"/>
      <c r="K341" s="36" t="s">
        <v>494</v>
      </c>
      <c r="L341" s="36"/>
      <c r="M341" s="36"/>
      <c r="N341" s="35"/>
      <c r="O341" s="14"/>
      <c r="P341" s="14"/>
      <c r="Q341" s="14"/>
    </row>
    <row r="342" spans="1:17">
      <c r="A342" s="15"/>
      <c r="B342" s="32"/>
      <c r="C342" s="36"/>
      <c r="D342" s="36"/>
      <c r="E342" s="36"/>
      <c r="F342" s="35"/>
      <c r="G342" s="36" t="s">
        <v>489</v>
      </c>
      <c r="H342" s="36"/>
      <c r="I342" s="36"/>
      <c r="J342" s="35"/>
      <c r="K342" s="14"/>
      <c r="L342" s="14"/>
      <c r="M342" s="14"/>
      <c r="N342" s="35"/>
      <c r="O342" s="14"/>
      <c r="P342" s="14"/>
      <c r="Q342" s="14"/>
    </row>
    <row r="343" spans="1:17" ht="15.75" thickBot="1">
      <c r="A343" s="15"/>
      <c r="B343" s="32"/>
      <c r="C343" s="37"/>
      <c r="D343" s="37"/>
      <c r="E343" s="37"/>
      <c r="F343" s="35"/>
      <c r="G343" s="37" t="s">
        <v>490</v>
      </c>
      <c r="H343" s="37"/>
      <c r="I343" s="37"/>
      <c r="J343" s="35"/>
      <c r="K343" s="124"/>
      <c r="L343" s="124"/>
      <c r="M343" s="124"/>
      <c r="N343" s="35"/>
      <c r="O343" s="124"/>
      <c r="P343" s="124"/>
      <c r="Q343" s="124"/>
    </row>
    <row r="344" spans="1:17">
      <c r="A344" s="15"/>
      <c r="B344" s="38" t="s">
        <v>908</v>
      </c>
      <c r="C344" s="39" t="s">
        <v>261</v>
      </c>
      <c r="D344" s="75">
        <v>294.8</v>
      </c>
      <c r="E344" s="43"/>
      <c r="F344" s="42"/>
      <c r="G344" s="39" t="s">
        <v>261</v>
      </c>
      <c r="H344" s="75" t="s">
        <v>267</v>
      </c>
      <c r="I344" s="43"/>
      <c r="J344" s="42"/>
      <c r="K344" s="39" t="s">
        <v>261</v>
      </c>
      <c r="L344" s="75">
        <v>294.8</v>
      </c>
      <c r="M344" s="43"/>
      <c r="N344" s="42"/>
      <c r="O344" s="39" t="s">
        <v>261</v>
      </c>
      <c r="P344" s="75" t="s">
        <v>267</v>
      </c>
      <c r="Q344" s="43"/>
    </row>
    <row r="345" spans="1:17">
      <c r="A345" s="15"/>
      <c r="B345" s="38"/>
      <c r="C345" s="38"/>
      <c r="D345" s="47"/>
      <c r="E345" s="42"/>
      <c r="F345" s="42"/>
      <c r="G345" s="38"/>
      <c r="H345" s="47"/>
      <c r="I345" s="42"/>
      <c r="J345" s="42"/>
      <c r="K345" s="38"/>
      <c r="L345" s="47"/>
      <c r="M345" s="42"/>
      <c r="N345" s="42"/>
      <c r="O345" s="38"/>
      <c r="P345" s="47"/>
      <c r="Q345" s="42"/>
    </row>
    <row r="346" spans="1:17">
      <c r="A346" s="15"/>
      <c r="B346" s="44" t="s">
        <v>928</v>
      </c>
      <c r="C346" s="46">
        <v>2.4</v>
      </c>
      <c r="D346" s="46"/>
      <c r="E346" s="35"/>
      <c r="F346" s="35"/>
      <c r="G346" s="46" t="s">
        <v>267</v>
      </c>
      <c r="H346" s="46"/>
      <c r="I346" s="35"/>
      <c r="J346" s="35"/>
      <c r="K346" s="46">
        <v>2.4</v>
      </c>
      <c r="L346" s="46"/>
      <c r="M346" s="35"/>
      <c r="N346" s="35"/>
      <c r="O346" s="46" t="s">
        <v>267</v>
      </c>
      <c r="P346" s="46"/>
      <c r="Q346" s="35"/>
    </row>
    <row r="347" spans="1:17">
      <c r="A347" s="15"/>
      <c r="B347" s="44"/>
      <c r="C347" s="46"/>
      <c r="D347" s="46"/>
      <c r="E347" s="35"/>
      <c r="F347" s="35"/>
      <c r="G347" s="46"/>
      <c r="H347" s="46"/>
      <c r="I347" s="35"/>
      <c r="J347" s="35"/>
      <c r="K347" s="46"/>
      <c r="L347" s="46"/>
      <c r="M347" s="35"/>
      <c r="N347" s="35"/>
      <c r="O347" s="46"/>
      <c r="P347" s="46"/>
      <c r="Q347" s="35"/>
    </row>
    <row r="348" spans="1:17">
      <c r="A348" s="15"/>
      <c r="B348" s="38" t="s">
        <v>929</v>
      </c>
      <c r="C348" s="47">
        <v>1.3</v>
      </c>
      <c r="D348" s="47"/>
      <c r="E348" s="42"/>
      <c r="F348" s="42"/>
      <c r="G348" s="47" t="s">
        <v>267</v>
      </c>
      <c r="H348" s="47"/>
      <c r="I348" s="42"/>
      <c r="J348" s="42"/>
      <c r="K348" s="47">
        <v>1.3</v>
      </c>
      <c r="L348" s="47"/>
      <c r="M348" s="42"/>
      <c r="N348" s="42"/>
      <c r="O348" s="47" t="s">
        <v>267</v>
      </c>
      <c r="P348" s="47"/>
      <c r="Q348" s="42"/>
    </row>
    <row r="349" spans="1:17">
      <c r="A349" s="15"/>
      <c r="B349" s="38"/>
      <c r="C349" s="47"/>
      <c r="D349" s="47"/>
      <c r="E349" s="42"/>
      <c r="F349" s="42"/>
      <c r="G349" s="47"/>
      <c r="H349" s="47"/>
      <c r="I349" s="42"/>
      <c r="J349" s="42"/>
      <c r="K349" s="47"/>
      <c r="L349" s="47"/>
      <c r="M349" s="42"/>
      <c r="N349" s="42"/>
      <c r="O349" s="47"/>
      <c r="P349" s="47"/>
      <c r="Q349" s="42"/>
    </row>
    <row r="350" spans="1:17">
      <c r="A350" s="15"/>
      <c r="B350" s="44" t="s">
        <v>930</v>
      </c>
      <c r="C350" s="46">
        <v>6.3</v>
      </c>
      <c r="D350" s="46"/>
      <c r="E350" s="35"/>
      <c r="F350" s="35"/>
      <c r="G350" s="46" t="s">
        <v>267</v>
      </c>
      <c r="H350" s="46"/>
      <c r="I350" s="35"/>
      <c r="J350" s="35"/>
      <c r="K350" s="46">
        <v>6.3</v>
      </c>
      <c r="L350" s="46"/>
      <c r="M350" s="35"/>
      <c r="N350" s="35"/>
      <c r="O350" s="46" t="s">
        <v>267</v>
      </c>
      <c r="P350" s="46"/>
      <c r="Q350" s="35"/>
    </row>
    <row r="351" spans="1:17">
      <c r="A351" s="15"/>
      <c r="B351" s="44"/>
      <c r="C351" s="46"/>
      <c r="D351" s="46"/>
      <c r="E351" s="35"/>
      <c r="F351" s="35"/>
      <c r="G351" s="46"/>
      <c r="H351" s="46"/>
      <c r="I351" s="35"/>
      <c r="J351" s="35"/>
      <c r="K351" s="46"/>
      <c r="L351" s="46"/>
      <c r="M351" s="35"/>
      <c r="N351" s="35"/>
      <c r="O351" s="46"/>
      <c r="P351" s="46"/>
      <c r="Q351" s="35"/>
    </row>
    <row r="352" spans="1:17">
      <c r="A352" s="15"/>
      <c r="B352" s="38" t="s">
        <v>931</v>
      </c>
      <c r="C352" s="47">
        <v>1.7</v>
      </c>
      <c r="D352" s="47"/>
      <c r="E352" s="42"/>
      <c r="F352" s="42"/>
      <c r="G352" s="47">
        <v>1.7</v>
      </c>
      <c r="H352" s="47"/>
      <c r="I352" s="42"/>
      <c r="J352" s="42"/>
      <c r="K352" s="47" t="s">
        <v>267</v>
      </c>
      <c r="L352" s="47"/>
      <c r="M352" s="42"/>
      <c r="N352" s="42"/>
      <c r="O352" s="47" t="s">
        <v>267</v>
      </c>
      <c r="P352" s="47"/>
      <c r="Q352" s="42"/>
    </row>
    <row r="353" spans="1:37" ht="15.75" thickBot="1">
      <c r="A353" s="15"/>
      <c r="B353" s="38"/>
      <c r="C353" s="48"/>
      <c r="D353" s="48"/>
      <c r="E353" s="50"/>
      <c r="F353" s="42"/>
      <c r="G353" s="48"/>
      <c r="H353" s="48"/>
      <c r="I353" s="50"/>
      <c r="J353" s="42"/>
      <c r="K353" s="48"/>
      <c r="L353" s="48"/>
      <c r="M353" s="50"/>
      <c r="N353" s="42"/>
      <c r="O353" s="48"/>
      <c r="P353" s="48"/>
      <c r="Q353" s="50"/>
    </row>
    <row r="354" spans="1:37">
      <c r="A354" s="15"/>
      <c r="B354" s="51" t="s">
        <v>128</v>
      </c>
      <c r="C354" s="52" t="s">
        <v>261</v>
      </c>
      <c r="D354" s="86">
        <v>306.5</v>
      </c>
      <c r="E354" s="56"/>
      <c r="F354" s="35"/>
      <c r="G354" s="52" t="s">
        <v>261</v>
      </c>
      <c r="H354" s="86">
        <v>1.7</v>
      </c>
      <c r="I354" s="56"/>
      <c r="J354" s="35"/>
      <c r="K354" s="52" t="s">
        <v>261</v>
      </c>
      <c r="L354" s="86">
        <v>304.8</v>
      </c>
      <c r="M354" s="56"/>
      <c r="N354" s="35"/>
      <c r="O354" s="52" t="s">
        <v>261</v>
      </c>
      <c r="P354" s="86" t="s">
        <v>267</v>
      </c>
      <c r="Q354" s="56"/>
    </row>
    <row r="355" spans="1:37" ht="15.75" thickBot="1">
      <c r="A355" s="15"/>
      <c r="B355" s="51"/>
      <c r="C355" s="53"/>
      <c r="D355" s="90"/>
      <c r="E355" s="57"/>
      <c r="F355" s="35"/>
      <c r="G355" s="53"/>
      <c r="H355" s="90"/>
      <c r="I355" s="57"/>
      <c r="J355" s="35"/>
      <c r="K355" s="53"/>
      <c r="L355" s="90"/>
      <c r="M355" s="57"/>
      <c r="N355" s="35"/>
      <c r="O355" s="53"/>
      <c r="P355" s="90"/>
      <c r="Q355" s="57"/>
    </row>
    <row r="356" spans="1:37" ht="30.75" thickTop="1">
      <c r="A356" s="2" t="s">
        <v>1338</v>
      </c>
      <c r="B356" s="14"/>
      <c r="C356" s="14"/>
      <c r="D356" s="14"/>
      <c r="E356" s="14"/>
      <c r="F356" s="14"/>
      <c r="G356" s="14"/>
      <c r="H356" s="14"/>
      <c r="I356" s="14"/>
      <c r="J356" s="14"/>
      <c r="K356" s="14"/>
      <c r="L356" s="14"/>
      <c r="M356" s="14"/>
      <c r="N356" s="14"/>
      <c r="O356" s="14"/>
      <c r="P356" s="14"/>
      <c r="Q356" s="14"/>
      <c r="R356" s="14"/>
      <c r="S356" s="14"/>
      <c r="T356" s="14"/>
      <c r="U356" s="14"/>
      <c r="V356" s="14"/>
      <c r="W356" s="14"/>
      <c r="X356" s="14"/>
      <c r="Y356" s="14"/>
      <c r="Z356" s="14"/>
      <c r="AA356" s="14"/>
      <c r="AB356" s="14"/>
      <c r="AC356" s="14"/>
      <c r="AD356" s="14"/>
      <c r="AE356" s="14"/>
      <c r="AF356" s="14"/>
      <c r="AG356" s="14"/>
      <c r="AH356" s="14"/>
      <c r="AI356" s="14"/>
      <c r="AJ356" s="14"/>
      <c r="AK356" s="14"/>
    </row>
    <row r="357" spans="1:37" ht="30">
      <c r="A357" s="3" t="s">
        <v>1326</v>
      </c>
      <c r="B357" s="14"/>
      <c r="C357" s="14"/>
      <c r="D357" s="14"/>
      <c r="E357" s="14"/>
      <c r="F357" s="14"/>
      <c r="G357" s="14"/>
      <c r="H357" s="14"/>
      <c r="I357" s="14"/>
      <c r="J357" s="14"/>
      <c r="K357" s="14"/>
      <c r="L357" s="14"/>
      <c r="M357" s="14"/>
      <c r="N357" s="14"/>
      <c r="O357" s="14"/>
      <c r="P357" s="14"/>
      <c r="Q357" s="14"/>
      <c r="R357" s="14"/>
      <c r="S357" s="14"/>
      <c r="T357" s="14"/>
      <c r="U357" s="14"/>
      <c r="V357" s="14"/>
      <c r="W357" s="14"/>
      <c r="X357" s="14"/>
      <c r="Y357" s="14"/>
      <c r="Z357" s="14"/>
      <c r="AA357" s="14"/>
      <c r="AB357" s="14"/>
      <c r="AC357" s="14"/>
      <c r="AD357" s="14"/>
      <c r="AE357" s="14"/>
      <c r="AF357" s="14"/>
      <c r="AG357" s="14"/>
      <c r="AH357" s="14"/>
      <c r="AI357" s="14"/>
      <c r="AJ357" s="14"/>
      <c r="AK357" s="14"/>
    </row>
    <row r="358" spans="1:37">
      <c r="A358" s="15" t="s">
        <v>1336</v>
      </c>
      <c r="B358" s="16" t="s">
        <v>912</v>
      </c>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c r="AD358" s="16"/>
      <c r="AE358" s="16"/>
      <c r="AF358" s="16"/>
      <c r="AG358" s="16"/>
      <c r="AH358" s="16"/>
      <c r="AI358" s="16"/>
      <c r="AJ358" s="16"/>
      <c r="AK358" s="16"/>
    </row>
    <row r="359" spans="1:37">
      <c r="A359" s="15"/>
      <c r="B359" s="31"/>
      <c r="C359" s="31"/>
      <c r="D359" s="31"/>
      <c r="E359" s="31"/>
      <c r="F359" s="31"/>
      <c r="G359" s="31"/>
      <c r="H359" s="31"/>
      <c r="I359" s="31"/>
      <c r="J359" s="31"/>
    </row>
    <row r="360" spans="1:37">
      <c r="A360" s="15"/>
      <c r="B360" s="11"/>
      <c r="C360" s="11"/>
      <c r="D360" s="11"/>
      <c r="E360" s="11"/>
      <c r="F360" s="11"/>
      <c r="G360" s="11"/>
      <c r="H360" s="11"/>
      <c r="I360" s="11"/>
      <c r="J360" s="11"/>
    </row>
    <row r="361" spans="1:37">
      <c r="A361" s="15"/>
      <c r="B361" s="51"/>
      <c r="C361" s="36" t="s">
        <v>892</v>
      </c>
      <c r="D361" s="36"/>
      <c r="E361" s="35"/>
      <c r="F361" s="36" t="s">
        <v>894</v>
      </c>
      <c r="G361" s="36"/>
      <c r="H361" s="36"/>
      <c r="I361" s="36"/>
      <c r="J361" s="36"/>
    </row>
    <row r="362" spans="1:37" ht="15.75" thickBot="1">
      <c r="A362" s="15"/>
      <c r="B362" s="51"/>
      <c r="C362" s="37" t="s">
        <v>893</v>
      </c>
      <c r="D362" s="37"/>
      <c r="E362" s="35"/>
      <c r="F362" s="37" t="s">
        <v>359</v>
      </c>
      <c r="G362" s="37"/>
      <c r="H362" s="37"/>
      <c r="I362" s="37"/>
      <c r="J362" s="37"/>
    </row>
    <row r="363" spans="1:37" ht="24" thickBot="1">
      <c r="A363" s="15"/>
      <c r="B363" s="21" t="s">
        <v>913</v>
      </c>
      <c r="C363" s="70">
        <v>2014</v>
      </c>
      <c r="D363" s="70"/>
      <c r="E363" s="22"/>
      <c r="F363" s="70">
        <v>2014</v>
      </c>
      <c r="G363" s="70"/>
      <c r="H363" s="30"/>
      <c r="I363" s="70">
        <v>2013</v>
      </c>
      <c r="J363" s="70"/>
    </row>
    <row r="364" spans="1:37">
      <c r="A364" s="15"/>
      <c r="B364" s="25" t="s">
        <v>914</v>
      </c>
      <c r="C364" s="28">
        <v>12</v>
      </c>
      <c r="D364" s="25" t="s">
        <v>426</v>
      </c>
      <c r="E364" s="26"/>
      <c r="F364" s="59">
        <v>11</v>
      </c>
      <c r="G364" s="58" t="s">
        <v>426</v>
      </c>
      <c r="H364" s="26"/>
      <c r="I364" s="28">
        <v>13</v>
      </c>
      <c r="J364" s="25" t="s">
        <v>426</v>
      </c>
    </row>
    <row r="365" spans="1:37">
      <c r="A365" s="15"/>
      <c r="B365" s="18" t="s">
        <v>915</v>
      </c>
      <c r="C365" s="27">
        <v>41</v>
      </c>
      <c r="D365" s="18" t="s">
        <v>426</v>
      </c>
      <c r="E365" s="22"/>
      <c r="F365" s="60">
        <v>42</v>
      </c>
      <c r="G365" s="29" t="s">
        <v>426</v>
      </c>
      <c r="H365" s="22"/>
      <c r="I365" s="27">
        <v>40</v>
      </c>
      <c r="J365" s="18" t="s">
        <v>426</v>
      </c>
    </row>
    <row r="366" spans="1:37" ht="15.75" thickBot="1">
      <c r="A366" s="15"/>
      <c r="B366" s="25" t="s">
        <v>916</v>
      </c>
      <c r="C366" s="28">
        <v>47</v>
      </c>
      <c r="D366" s="25" t="s">
        <v>426</v>
      </c>
      <c r="E366" s="26"/>
      <c r="F366" s="59">
        <v>47</v>
      </c>
      <c r="G366" s="58" t="s">
        <v>426</v>
      </c>
      <c r="H366" s="26"/>
      <c r="I366" s="28">
        <v>47</v>
      </c>
      <c r="J366" s="25" t="s">
        <v>426</v>
      </c>
    </row>
    <row r="367" spans="1:37" ht="15.75" thickBot="1">
      <c r="A367" s="15"/>
      <c r="B367" s="29" t="s">
        <v>165</v>
      </c>
      <c r="C367" s="351">
        <v>100</v>
      </c>
      <c r="D367" s="352" t="s">
        <v>426</v>
      </c>
      <c r="E367" s="22"/>
      <c r="F367" s="353">
        <v>100</v>
      </c>
      <c r="G367" s="354" t="s">
        <v>426</v>
      </c>
      <c r="H367" s="22"/>
      <c r="I367" s="351">
        <v>100</v>
      </c>
      <c r="J367" s="352" t="s">
        <v>426</v>
      </c>
    </row>
    <row r="368" spans="1:37" ht="15.75" thickTop="1">
      <c r="A368" s="2" t="s">
        <v>1339</v>
      </c>
      <c r="B368" s="14"/>
      <c r="C368" s="14"/>
      <c r="D368" s="14"/>
      <c r="E368" s="14"/>
      <c r="F368" s="14"/>
      <c r="G368" s="14"/>
      <c r="H368" s="14"/>
      <c r="I368" s="14"/>
      <c r="J368" s="14"/>
      <c r="K368" s="14"/>
      <c r="L368" s="14"/>
      <c r="M368" s="14"/>
      <c r="N368" s="14"/>
      <c r="O368" s="14"/>
      <c r="P368" s="14"/>
      <c r="Q368" s="14"/>
      <c r="R368" s="14"/>
      <c r="S368" s="14"/>
      <c r="T368" s="14"/>
      <c r="U368" s="14"/>
      <c r="V368" s="14"/>
      <c r="W368" s="14"/>
      <c r="X368" s="14"/>
      <c r="Y368" s="14"/>
      <c r="Z368" s="14"/>
      <c r="AA368" s="14"/>
      <c r="AB368" s="14"/>
      <c r="AC368" s="14"/>
      <c r="AD368" s="14"/>
      <c r="AE368" s="14"/>
      <c r="AF368" s="14"/>
      <c r="AG368" s="14"/>
      <c r="AH368" s="14"/>
      <c r="AI368" s="14"/>
      <c r="AJ368" s="14"/>
      <c r="AK368" s="14"/>
    </row>
    <row r="369" spans="1:37" ht="30">
      <c r="A369" s="3" t="s">
        <v>1326</v>
      </c>
      <c r="B369" s="14"/>
      <c r="C369" s="14"/>
      <c r="D369" s="14"/>
      <c r="E369" s="14"/>
      <c r="F369" s="14"/>
      <c r="G369" s="14"/>
      <c r="H369" s="14"/>
      <c r="I369" s="14"/>
      <c r="J369" s="14"/>
      <c r="K369" s="14"/>
      <c r="L369" s="14"/>
      <c r="M369" s="14"/>
      <c r="N369" s="14"/>
      <c r="O369" s="14"/>
      <c r="P369" s="14"/>
      <c r="Q369" s="14"/>
      <c r="R369" s="14"/>
      <c r="S369" s="14"/>
      <c r="T369" s="14"/>
      <c r="U369" s="14"/>
      <c r="V369" s="14"/>
      <c r="W369" s="14"/>
      <c r="X369" s="14"/>
      <c r="Y369" s="14"/>
      <c r="Z369" s="14"/>
      <c r="AA369" s="14"/>
      <c r="AB369" s="14"/>
      <c r="AC369" s="14"/>
      <c r="AD369" s="14"/>
      <c r="AE369" s="14"/>
      <c r="AF369" s="14"/>
      <c r="AG369" s="14"/>
      <c r="AH369" s="14"/>
      <c r="AI369" s="14"/>
      <c r="AJ369" s="14"/>
      <c r="AK369" s="14"/>
    </row>
    <row r="370" spans="1:37">
      <c r="A370" s="15" t="s">
        <v>1336</v>
      </c>
      <c r="B370" s="16" t="s">
        <v>918</v>
      </c>
      <c r="C370" s="16"/>
      <c r="D370" s="16"/>
      <c r="E370" s="16"/>
      <c r="F370" s="16"/>
      <c r="G370" s="16"/>
      <c r="H370" s="16"/>
      <c r="I370" s="16"/>
      <c r="J370" s="16"/>
      <c r="K370" s="16"/>
      <c r="L370" s="16"/>
      <c r="M370" s="16"/>
      <c r="N370" s="16"/>
      <c r="O370" s="16"/>
      <c r="P370" s="16"/>
      <c r="Q370" s="16"/>
      <c r="R370" s="16"/>
      <c r="S370" s="16"/>
      <c r="T370" s="16"/>
      <c r="U370" s="16"/>
      <c r="V370" s="16"/>
      <c r="W370" s="16"/>
      <c r="X370" s="16"/>
      <c r="Y370" s="16"/>
      <c r="Z370" s="16"/>
      <c r="AA370" s="16"/>
      <c r="AB370" s="16"/>
      <c r="AC370" s="16"/>
      <c r="AD370" s="16"/>
      <c r="AE370" s="16"/>
      <c r="AF370" s="16"/>
      <c r="AG370" s="16"/>
      <c r="AH370" s="16"/>
      <c r="AI370" s="16"/>
      <c r="AJ370" s="16"/>
      <c r="AK370" s="16"/>
    </row>
    <row r="371" spans="1:37">
      <c r="A371" s="15"/>
      <c r="B371" s="31"/>
      <c r="C371" s="31"/>
      <c r="D371" s="31"/>
      <c r="E371" s="31"/>
      <c r="F371" s="31"/>
      <c r="G371" s="31"/>
      <c r="H371" s="31"/>
      <c r="I371" s="31"/>
      <c r="J371" s="31"/>
    </row>
    <row r="372" spans="1:37">
      <c r="A372" s="15"/>
      <c r="B372" s="11"/>
      <c r="C372" s="11"/>
      <c r="D372" s="11"/>
      <c r="E372" s="11"/>
      <c r="F372" s="11"/>
      <c r="G372" s="11"/>
      <c r="H372" s="11"/>
      <c r="I372" s="11"/>
      <c r="J372" s="11"/>
    </row>
    <row r="373" spans="1:37">
      <c r="A373" s="15"/>
      <c r="B373" s="51"/>
      <c r="C373" s="36" t="s">
        <v>892</v>
      </c>
      <c r="D373" s="36"/>
      <c r="E373" s="35"/>
      <c r="F373" s="36" t="s">
        <v>894</v>
      </c>
      <c r="G373" s="36"/>
      <c r="H373" s="36"/>
      <c r="I373" s="36"/>
      <c r="J373" s="36"/>
    </row>
    <row r="374" spans="1:37" ht="15.75" thickBot="1">
      <c r="A374" s="15"/>
      <c r="B374" s="51"/>
      <c r="C374" s="37" t="s">
        <v>893</v>
      </c>
      <c r="D374" s="37"/>
      <c r="E374" s="35"/>
      <c r="F374" s="37" t="s">
        <v>359</v>
      </c>
      <c r="G374" s="37"/>
      <c r="H374" s="37"/>
      <c r="I374" s="37"/>
      <c r="J374" s="37"/>
    </row>
    <row r="375" spans="1:37" ht="15.75" thickBot="1">
      <c r="A375" s="15"/>
      <c r="B375" s="21" t="s">
        <v>919</v>
      </c>
      <c r="C375" s="70">
        <v>2014</v>
      </c>
      <c r="D375" s="70"/>
      <c r="E375" s="22"/>
      <c r="F375" s="70">
        <v>2014</v>
      </c>
      <c r="G375" s="70"/>
      <c r="H375" s="30"/>
      <c r="I375" s="70">
        <v>2013</v>
      </c>
      <c r="J375" s="70"/>
    </row>
    <row r="376" spans="1:37">
      <c r="A376" s="15"/>
      <c r="B376" s="25" t="s">
        <v>920</v>
      </c>
      <c r="C376" s="69">
        <v>27</v>
      </c>
      <c r="D376" s="68" t="s">
        <v>426</v>
      </c>
      <c r="E376" s="26"/>
      <c r="F376" s="66">
        <v>27</v>
      </c>
      <c r="G376" s="65" t="s">
        <v>426</v>
      </c>
      <c r="H376" s="26"/>
      <c r="I376" s="69">
        <v>34</v>
      </c>
      <c r="J376" s="68" t="s">
        <v>426</v>
      </c>
    </row>
    <row r="377" spans="1:37">
      <c r="A377" s="15"/>
      <c r="B377" s="18" t="s">
        <v>921</v>
      </c>
      <c r="C377" s="27">
        <v>58</v>
      </c>
      <c r="D377" s="18" t="s">
        <v>426</v>
      </c>
      <c r="E377" s="22"/>
      <c r="F377" s="60">
        <v>58</v>
      </c>
      <c r="G377" s="29" t="s">
        <v>426</v>
      </c>
      <c r="H377" s="22"/>
      <c r="I377" s="27">
        <v>48</v>
      </c>
      <c r="J377" s="18" t="s">
        <v>426</v>
      </c>
    </row>
    <row r="378" spans="1:37" ht="15.75" thickBot="1">
      <c r="A378" s="15"/>
      <c r="B378" s="25" t="s">
        <v>901</v>
      </c>
      <c r="C378" s="113">
        <v>15</v>
      </c>
      <c r="D378" s="114" t="s">
        <v>426</v>
      </c>
      <c r="E378" s="26"/>
      <c r="F378" s="111">
        <v>15</v>
      </c>
      <c r="G378" s="112" t="s">
        <v>426</v>
      </c>
      <c r="H378" s="26"/>
      <c r="I378" s="113">
        <v>18</v>
      </c>
      <c r="J378" s="114" t="s">
        <v>426</v>
      </c>
    </row>
    <row r="379" spans="1:37" ht="15.75" thickBot="1">
      <c r="A379" s="15"/>
      <c r="B379" s="29" t="s">
        <v>165</v>
      </c>
      <c r="C379" s="351">
        <v>100</v>
      </c>
      <c r="D379" s="352" t="s">
        <v>426</v>
      </c>
      <c r="E379" s="22"/>
      <c r="F379" s="353">
        <v>100</v>
      </c>
      <c r="G379" s="354" t="s">
        <v>426</v>
      </c>
      <c r="H379" s="22"/>
      <c r="I379" s="351">
        <v>100</v>
      </c>
      <c r="J379" s="352" t="s">
        <v>426</v>
      </c>
    </row>
  </sheetData>
  <mergeCells count="2706">
    <mergeCell ref="B368:AK368"/>
    <mergeCell ref="B369:AK369"/>
    <mergeCell ref="A370:A379"/>
    <mergeCell ref="B370:AK370"/>
    <mergeCell ref="A311:A355"/>
    <mergeCell ref="B311:AK311"/>
    <mergeCell ref="B356:AK356"/>
    <mergeCell ref="B357:AK357"/>
    <mergeCell ref="A358:A367"/>
    <mergeCell ref="B358:AK358"/>
    <mergeCell ref="A265:A277"/>
    <mergeCell ref="B265:AK265"/>
    <mergeCell ref="B278:AK278"/>
    <mergeCell ref="B279:AK279"/>
    <mergeCell ref="A280:A310"/>
    <mergeCell ref="B306:AK306"/>
    <mergeCell ref="A199:A211"/>
    <mergeCell ref="B199:AK199"/>
    <mergeCell ref="B212:AK212"/>
    <mergeCell ref="B213:AK213"/>
    <mergeCell ref="A214:A264"/>
    <mergeCell ref="B214:AK214"/>
    <mergeCell ref="A115:A152"/>
    <mergeCell ref="A153:A163"/>
    <mergeCell ref="A164:A196"/>
    <mergeCell ref="B190:AK190"/>
    <mergeCell ref="B197:AK197"/>
    <mergeCell ref="B198:AK198"/>
    <mergeCell ref="F374:J374"/>
    <mergeCell ref="C375:D375"/>
    <mergeCell ref="F375:G375"/>
    <mergeCell ref="I375:J375"/>
    <mergeCell ref="A1:A2"/>
    <mergeCell ref="B1:AK1"/>
    <mergeCell ref="B2:AK2"/>
    <mergeCell ref="B3:AK3"/>
    <mergeCell ref="A4:A114"/>
    <mergeCell ref="B4:AK4"/>
    <mergeCell ref="F362:J362"/>
    <mergeCell ref="C363:D363"/>
    <mergeCell ref="F363:G363"/>
    <mergeCell ref="I363:J363"/>
    <mergeCell ref="B371:J371"/>
    <mergeCell ref="B373:B374"/>
    <mergeCell ref="C373:D373"/>
    <mergeCell ref="C374:D374"/>
    <mergeCell ref="E373:E374"/>
    <mergeCell ref="F373:J373"/>
    <mergeCell ref="N354:N355"/>
    <mergeCell ref="O354:O355"/>
    <mergeCell ref="P354:P355"/>
    <mergeCell ref="Q354:Q355"/>
    <mergeCell ref="B359:J359"/>
    <mergeCell ref="B361:B362"/>
    <mergeCell ref="C361:D361"/>
    <mergeCell ref="C362:D362"/>
    <mergeCell ref="E361:E362"/>
    <mergeCell ref="F361:J361"/>
    <mergeCell ref="H354:H355"/>
    <mergeCell ref="I354:I355"/>
    <mergeCell ref="J354:J355"/>
    <mergeCell ref="K354:K355"/>
    <mergeCell ref="L354:L355"/>
    <mergeCell ref="M354:M355"/>
    <mergeCell ref="B354:B355"/>
    <mergeCell ref="C354:C355"/>
    <mergeCell ref="D354:D355"/>
    <mergeCell ref="E354:E355"/>
    <mergeCell ref="F354:F355"/>
    <mergeCell ref="G354:G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N344:N345"/>
    <mergeCell ref="O344:O345"/>
    <mergeCell ref="P344:P345"/>
    <mergeCell ref="Q344:Q345"/>
    <mergeCell ref="B346:B347"/>
    <mergeCell ref="C346:D347"/>
    <mergeCell ref="E346:E347"/>
    <mergeCell ref="F346:F347"/>
    <mergeCell ref="G346:H347"/>
    <mergeCell ref="I346:I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37:N343"/>
    <mergeCell ref="O337:Q337"/>
    <mergeCell ref="O338:Q338"/>
    <mergeCell ref="O339:Q339"/>
    <mergeCell ref="O340:Q340"/>
    <mergeCell ref="O341:Q341"/>
    <mergeCell ref="O342:Q342"/>
    <mergeCell ref="O343:Q343"/>
    <mergeCell ref="J337:J343"/>
    <mergeCell ref="K337:M337"/>
    <mergeCell ref="K338:M338"/>
    <mergeCell ref="K339:M339"/>
    <mergeCell ref="K340:M340"/>
    <mergeCell ref="K341:M341"/>
    <mergeCell ref="K342:M342"/>
    <mergeCell ref="K343:M343"/>
    <mergeCell ref="B337:B343"/>
    <mergeCell ref="C337:E343"/>
    <mergeCell ref="F337:F343"/>
    <mergeCell ref="G337:I337"/>
    <mergeCell ref="G338:I338"/>
    <mergeCell ref="G339:I339"/>
    <mergeCell ref="G340:I340"/>
    <mergeCell ref="G341:I341"/>
    <mergeCell ref="G342:I342"/>
    <mergeCell ref="G343:I343"/>
    <mergeCell ref="N332:N333"/>
    <mergeCell ref="O332:O333"/>
    <mergeCell ref="P332:P333"/>
    <mergeCell ref="Q332:Q333"/>
    <mergeCell ref="B334:Q334"/>
    <mergeCell ref="C336:Q336"/>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N322:N323"/>
    <mergeCell ref="O322:O323"/>
    <mergeCell ref="P322:P323"/>
    <mergeCell ref="Q322:Q323"/>
    <mergeCell ref="B324:B325"/>
    <mergeCell ref="C324:D325"/>
    <mergeCell ref="E324:E325"/>
    <mergeCell ref="F324:F325"/>
    <mergeCell ref="G324:H325"/>
    <mergeCell ref="I324:I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N315:N321"/>
    <mergeCell ref="O315:Q315"/>
    <mergeCell ref="O316:Q316"/>
    <mergeCell ref="O317:Q317"/>
    <mergeCell ref="O318:Q318"/>
    <mergeCell ref="O319:Q319"/>
    <mergeCell ref="O320:Q320"/>
    <mergeCell ref="O321:Q321"/>
    <mergeCell ref="G320:I320"/>
    <mergeCell ref="G321:I321"/>
    <mergeCell ref="J315:J321"/>
    <mergeCell ref="K315:M315"/>
    <mergeCell ref="K316:M316"/>
    <mergeCell ref="K317:M317"/>
    <mergeCell ref="K318:M318"/>
    <mergeCell ref="K319:M319"/>
    <mergeCell ref="K320:M320"/>
    <mergeCell ref="K321:M321"/>
    <mergeCell ref="B312:Q312"/>
    <mergeCell ref="C314:Q314"/>
    <mergeCell ref="B315:B321"/>
    <mergeCell ref="C315:E321"/>
    <mergeCell ref="F315:F321"/>
    <mergeCell ref="G315:I315"/>
    <mergeCell ref="G316:I316"/>
    <mergeCell ref="G317:I317"/>
    <mergeCell ref="G318:I318"/>
    <mergeCell ref="G319:I319"/>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8:E298"/>
    <mergeCell ref="G298:I298"/>
    <mergeCell ref="K298:M298"/>
    <mergeCell ref="O298:Q298"/>
    <mergeCell ref="S298:U298"/>
    <mergeCell ref="W298:Y298"/>
    <mergeCell ref="Y292:Y293"/>
    <mergeCell ref="B294:Y294"/>
    <mergeCell ref="C296:I296"/>
    <mergeCell ref="C297:I297"/>
    <mergeCell ref="J296:J297"/>
    <mergeCell ref="K296:Q296"/>
    <mergeCell ref="K297:Q297"/>
    <mergeCell ref="R296:R297"/>
    <mergeCell ref="S296:Y296"/>
    <mergeCell ref="S297:Y297"/>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U290:U291"/>
    <mergeCell ref="V290:V291"/>
    <mergeCell ref="W290:W291"/>
    <mergeCell ref="X290:X291"/>
    <mergeCell ref="Y290:Y291"/>
    <mergeCell ref="B292:B293"/>
    <mergeCell ref="C292:C293"/>
    <mergeCell ref="D292:D293"/>
    <mergeCell ref="E292:E293"/>
    <mergeCell ref="F292:F293"/>
    <mergeCell ref="O290:O291"/>
    <mergeCell ref="P290:P291"/>
    <mergeCell ref="Q290:Q291"/>
    <mergeCell ref="R290:R291"/>
    <mergeCell ref="S290:S291"/>
    <mergeCell ref="T290:T291"/>
    <mergeCell ref="I290:I291"/>
    <mergeCell ref="J290:J291"/>
    <mergeCell ref="K290:K291"/>
    <mergeCell ref="L290:L291"/>
    <mergeCell ref="M290:M291"/>
    <mergeCell ref="N290:N291"/>
    <mergeCell ref="V288:V289"/>
    <mergeCell ref="W288:X289"/>
    <mergeCell ref="Y288:Y289"/>
    <mergeCell ref="B290:B291"/>
    <mergeCell ref="C290:C291"/>
    <mergeCell ref="D290:D291"/>
    <mergeCell ref="E290:E291"/>
    <mergeCell ref="F290:F291"/>
    <mergeCell ref="G290:G291"/>
    <mergeCell ref="H290:H291"/>
    <mergeCell ref="N288:N289"/>
    <mergeCell ref="O288:P289"/>
    <mergeCell ref="Q288:Q289"/>
    <mergeCell ref="R288:R289"/>
    <mergeCell ref="S288:T289"/>
    <mergeCell ref="U288:U289"/>
    <mergeCell ref="Y286:Y287"/>
    <mergeCell ref="B288:B289"/>
    <mergeCell ref="C288:D289"/>
    <mergeCell ref="E288:E289"/>
    <mergeCell ref="F288:F289"/>
    <mergeCell ref="G288:H289"/>
    <mergeCell ref="I288:I289"/>
    <mergeCell ref="J288:J289"/>
    <mergeCell ref="K288:L289"/>
    <mergeCell ref="M288:M289"/>
    <mergeCell ref="S286:S287"/>
    <mergeCell ref="T286:T287"/>
    <mergeCell ref="U286:U287"/>
    <mergeCell ref="V286:V287"/>
    <mergeCell ref="W286:W287"/>
    <mergeCell ref="X286:X287"/>
    <mergeCell ref="M286:M287"/>
    <mergeCell ref="N286:N287"/>
    <mergeCell ref="O286:O287"/>
    <mergeCell ref="P286:P287"/>
    <mergeCell ref="Q286:Q287"/>
    <mergeCell ref="R286:R287"/>
    <mergeCell ref="G286:G287"/>
    <mergeCell ref="H286:H287"/>
    <mergeCell ref="I286:I287"/>
    <mergeCell ref="J286:J287"/>
    <mergeCell ref="K286:K287"/>
    <mergeCell ref="L286:L287"/>
    <mergeCell ref="O284:Q285"/>
    <mergeCell ref="R284:R285"/>
    <mergeCell ref="S284:U285"/>
    <mergeCell ref="V284:V285"/>
    <mergeCell ref="W284:Y285"/>
    <mergeCell ref="B286:B287"/>
    <mergeCell ref="C286:C287"/>
    <mergeCell ref="D286:D287"/>
    <mergeCell ref="E286:E287"/>
    <mergeCell ref="F286:F287"/>
    <mergeCell ref="C284:E285"/>
    <mergeCell ref="F284:F285"/>
    <mergeCell ref="G284:I285"/>
    <mergeCell ref="J284:J285"/>
    <mergeCell ref="K284:M285"/>
    <mergeCell ref="N284:N285"/>
    <mergeCell ref="C283:I283"/>
    <mergeCell ref="J282:J283"/>
    <mergeCell ref="K282:Q282"/>
    <mergeCell ref="K283:Q283"/>
    <mergeCell ref="R282:R283"/>
    <mergeCell ref="S282:Y282"/>
    <mergeCell ref="S283:Y283"/>
    <mergeCell ref="F269:J269"/>
    <mergeCell ref="C270:D270"/>
    <mergeCell ref="F270:G270"/>
    <mergeCell ref="I270:J270"/>
    <mergeCell ref="B280:Y280"/>
    <mergeCell ref="C282:I282"/>
    <mergeCell ref="N263:N264"/>
    <mergeCell ref="O263:O264"/>
    <mergeCell ref="P263:P264"/>
    <mergeCell ref="Q263:Q264"/>
    <mergeCell ref="B266:J266"/>
    <mergeCell ref="B268:B269"/>
    <mergeCell ref="C268:D268"/>
    <mergeCell ref="C269:D269"/>
    <mergeCell ref="E268:E269"/>
    <mergeCell ref="F268:J268"/>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3:N248"/>
    <mergeCell ref="O243:Q243"/>
    <mergeCell ref="O244:Q244"/>
    <mergeCell ref="O245:Q245"/>
    <mergeCell ref="O246:Q246"/>
    <mergeCell ref="O247:Q247"/>
    <mergeCell ref="O248:Q248"/>
    <mergeCell ref="J243:J248"/>
    <mergeCell ref="K243:M243"/>
    <mergeCell ref="K244:M244"/>
    <mergeCell ref="K245:M245"/>
    <mergeCell ref="K246:M246"/>
    <mergeCell ref="K247:M247"/>
    <mergeCell ref="K248:M248"/>
    <mergeCell ref="B243:B248"/>
    <mergeCell ref="C243:E248"/>
    <mergeCell ref="F243:F248"/>
    <mergeCell ref="G243:I243"/>
    <mergeCell ref="G244:I244"/>
    <mergeCell ref="G245:I245"/>
    <mergeCell ref="G246:I246"/>
    <mergeCell ref="G247:I247"/>
    <mergeCell ref="G248:I248"/>
    <mergeCell ref="N238:N239"/>
    <mergeCell ref="O238:O239"/>
    <mergeCell ref="P238:P239"/>
    <mergeCell ref="Q238:Q239"/>
    <mergeCell ref="B240:Q240"/>
    <mergeCell ref="C242:Q242"/>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K223:M223"/>
    <mergeCell ref="N218:N223"/>
    <mergeCell ref="O218:Q218"/>
    <mergeCell ref="O219:Q219"/>
    <mergeCell ref="O220:Q220"/>
    <mergeCell ref="O221:Q221"/>
    <mergeCell ref="O222:Q222"/>
    <mergeCell ref="O223:Q223"/>
    <mergeCell ref="G220:I220"/>
    <mergeCell ref="G221:I221"/>
    <mergeCell ref="G222:I222"/>
    <mergeCell ref="G223:I223"/>
    <mergeCell ref="J218:J223"/>
    <mergeCell ref="K218:M218"/>
    <mergeCell ref="K219:M219"/>
    <mergeCell ref="K220:M220"/>
    <mergeCell ref="K221:M221"/>
    <mergeCell ref="K222:M222"/>
    <mergeCell ref="I208:I209"/>
    <mergeCell ref="C210:D210"/>
    <mergeCell ref="G210:H210"/>
    <mergeCell ref="B215:Q215"/>
    <mergeCell ref="C217:Q217"/>
    <mergeCell ref="B218:B223"/>
    <mergeCell ref="C218:E223"/>
    <mergeCell ref="F218:F223"/>
    <mergeCell ref="G218:I218"/>
    <mergeCell ref="G219:I219"/>
    <mergeCell ref="C207:D207"/>
    <mergeCell ref="G207:H207"/>
    <mergeCell ref="B208:B209"/>
    <mergeCell ref="C208:D209"/>
    <mergeCell ref="E208:E209"/>
    <mergeCell ref="F208:F209"/>
    <mergeCell ref="G208:H209"/>
    <mergeCell ref="G203:G204"/>
    <mergeCell ref="H203:H204"/>
    <mergeCell ref="I203:I204"/>
    <mergeCell ref="C205:D205"/>
    <mergeCell ref="G205:H205"/>
    <mergeCell ref="C206:D206"/>
    <mergeCell ref="G206:H206"/>
    <mergeCell ref="S188:T189"/>
    <mergeCell ref="U188:U189"/>
    <mergeCell ref="B200:I200"/>
    <mergeCell ref="C202:E202"/>
    <mergeCell ref="G202:I202"/>
    <mergeCell ref="B203:B204"/>
    <mergeCell ref="C203:C204"/>
    <mergeCell ref="D203:D204"/>
    <mergeCell ref="E203:E204"/>
    <mergeCell ref="F203:F204"/>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68:R169"/>
    <mergeCell ref="C170:E170"/>
    <mergeCell ref="C171:E171"/>
    <mergeCell ref="F170:F171"/>
    <mergeCell ref="G170:I170"/>
    <mergeCell ref="G171:I171"/>
    <mergeCell ref="J170:J171"/>
    <mergeCell ref="N170:N171"/>
    <mergeCell ref="R170:R171"/>
    <mergeCell ref="K170:M170"/>
    <mergeCell ref="K171:M171"/>
    <mergeCell ref="N168:N169"/>
    <mergeCell ref="O168:Q168"/>
    <mergeCell ref="O169:Q169"/>
    <mergeCell ref="O170:Q170"/>
    <mergeCell ref="O171:Q171"/>
    <mergeCell ref="S168:U168"/>
    <mergeCell ref="S169:U169"/>
    <mergeCell ref="S170:U170"/>
    <mergeCell ref="S171:U171"/>
    <mergeCell ref="C168:E169"/>
    <mergeCell ref="F168:F169"/>
    <mergeCell ref="G168:I169"/>
    <mergeCell ref="J168:J169"/>
    <mergeCell ref="K168:M168"/>
    <mergeCell ref="K169:M169"/>
    <mergeCell ref="B164:U164"/>
    <mergeCell ref="C166:I167"/>
    <mergeCell ref="J166:J167"/>
    <mergeCell ref="K166:Q166"/>
    <mergeCell ref="K167:Q167"/>
    <mergeCell ref="R166:R167"/>
    <mergeCell ref="S166:U166"/>
    <mergeCell ref="S167:U167"/>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B153:Y153"/>
    <mergeCell ref="C155:I156"/>
    <mergeCell ref="J155:J156"/>
    <mergeCell ref="K155:Q156"/>
    <mergeCell ref="R155:R156"/>
    <mergeCell ref="S155:Y156"/>
    <mergeCell ref="AF151:AF152"/>
    <mergeCell ref="AG151:AG152"/>
    <mergeCell ref="AH151:AH152"/>
    <mergeCell ref="AI151:AI152"/>
    <mergeCell ref="AJ151:AJ152"/>
    <mergeCell ref="AK151:AK152"/>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D149:AD150"/>
    <mergeCell ref="AE149:AF150"/>
    <mergeCell ref="AG149:AG150"/>
    <mergeCell ref="AH149:AH150"/>
    <mergeCell ref="AI149:AJ150"/>
    <mergeCell ref="AK149:AK150"/>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K147:AK148"/>
    <mergeCell ref="B149:B150"/>
    <mergeCell ref="C149:D150"/>
    <mergeCell ref="E149:E150"/>
    <mergeCell ref="F149:F150"/>
    <mergeCell ref="G149:H150"/>
    <mergeCell ref="I149:I150"/>
    <mergeCell ref="J149:J150"/>
    <mergeCell ref="K149:L150"/>
    <mergeCell ref="M149:M150"/>
    <mergeCell ref="AC147:AC148"/>
    <mergeCell ref="AD147:AD148"/>
    <mergeCell ref="AE147:AF148"/>
    <mergeCell ref="AG147:AG148"/>
    <mergeCell ref="AH147:AH148"/>
    <mergeCell ref="AI147:AJ148"/>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I145:AJ146"/>
    <mergeCell ref="AK145:AK146"/>
    <mergeCell ref="B147:B148"/>
    <mergeCell ref="C147:D148"/>
    <mergeCell ref="E147:E148"/>
    <mergeCell ref="F147:F148"/>
    <mergeCell ref="G147:H148"/>
    <mergeCell ref="I147:I148"/>
    <mergeCell ref="J147:J148"/>
    <mergeCell ref="K147:L148"/>
    <mergeCell ref="AA145:AB146"/>
    <mergeCell ref="AC145:AC146"/>
    <mergeCell ref="AD145:AD146"/>
    <mergeCell ref="AE145:AF146"/>
    <mergeCell ref="AG145:AG146"/>
    <mergeCell ref="AH145:AH146"/>
    <mergeCell ref="S145:T146"/>
    <mergeCell ref="U145:U146"/>
    <mergeCell ref="V145:V146"/>
    <mergeCell ref="W145:X146"/>
    <mergeCell ref="Y145:Y146"/>
    <mergeCell ref="Z145:Z146"/>
    <mergeCell ref="K145:L146"/>
    <mergeCell ref="M145:M146"/>
    <mergeCell ref="N145:N146"/>
    <mergeCell ref="O145:P146"/>
    <mergeCell ref="Q145:Q146"/>
    <mergeCell ref="R145:R146"/>
    <mergeCell ref="AH143:AH144"/>
    <mergeCell ref="AI143:AJ144"/>
    <mergeCell ref="AK143:AK144"/>
    <mergeCell ref="B145:B146"/>
    <mergeCell ref="C145:D146"/>
    <mergeCell ref="E145:E146"/>
    <mergeCell ref="F145:F146"/>
    <mergeCell ref="G145:H146"/>
    <mergeCell ref="I145:I146"/>
    <mergeCell ref="J145:J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AG141:AG142"/>
    <mergeCell ref="AH141:AH142"/>
    <mergeCell ref="AI141:AJ142"/>
    <mergeCell ref="AK141:AK142"/>
    <mergeCell ref="B143:B144"/>
    <mergeCell ref="C143:D144"/>
    <mergeCell ref="E143:E144"/>
    <mergeCell ref="F143:F144"/>
    <mergeCell ref="G143:H144"/>
    <mergeCell ref="I143:I144"/>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G139:AG140"/>
    <mergeCell ref="AH139:AH140"/>
    <mergeCell ref="AI139:AI140"/>
    <mergeCell ref="AJ139:AJ140"/>
    <mergeCell ref="AK139:AK140"/>
    <mergeCell ref="B141:B142"/>
    <mergeCell ref="C141:D142"/>
    <mergeCell ref="E141:E142"/>
    <mergeCell ref="F141:F142"/>
    <mergeCell ref="G141:H142"/>
    <mergeCell ref="AA139:AA140"/>
    <mergeCell ref="AB139:AB140"/>
    <mergeCell ref="AC139:AC140"/>
    <mergeCell ref="AD139:AD140"/>
    <mergeCell ref="AE139:AE140"/>
    <mergeCell ref="AF139:AF140"/>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AA138:AC138"/>
    <mergeCell ref="AE138:AG138"/>
    <mergeCell ref="AI138:AK138"/>
    <mergeCell ref="B139:B140"/>
    <mergeCell ref="C139:C140"/>
    <mergeCell ref="D139:D140"/>
    <mergeCell ref="E139:E140"/>
    <mergeCell ref="F139:F140"/>
    <mergeCell ref="G139:G140"/>
    <mergeCell ref="H139:H140"/>
    <mergeCell ref="C138:E138"/>
    <mergeCell ref="G138:I138"/>
    <mergeCell ref="K138:M138"/>
    <mergeCell ref="O138:Q138"/>
    <mergeCell ref="S138:U138"/>
    <mergeCell ref="W138:Y138"/>
    <mergeCell ref="AF136:AF137"/>
    <mergeCell ref="AG136:AG137"/>
    <mergeCell ref="AH136:AH137"/>
    <mergeCell ref="AI136:AI137"/>
    <mergeCell ref="AJ136:AJ137"/>
    <mergeCell ref="AK136:AK137"/>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AD134:AD135"/>
    <mergeCell ref="AE134:AF135"/>
    <mergeCell ref="AG134:AG135"/>
    <mergeCell ref="AH134:AH135"/>
    <mergeCell ref="AI134:AJ135"/>
    <mergeCell ref="AK134:AK135"/>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K132:AK133"/>
    <mergeCell ref="B134:B135"/>
    <mergeCell ref="C134:D135"/>
    <mergeCell ref="E134:E135"/>
    <mergeCell ref="F134:F135"/>
    <mergeCell ref="G134:H135"/>
    <mergeCell ref="I134:I135"/>
    <mergeCell ref="J134:J135"/>
    <mergeCell ref="K134:L135"/>
    <mergeCell ref="M134:M135"/>
    <mergeCell ref="AC132:AC133"/>
    <mergeCell ref="AD132:AD133"/>
    <mergeCell ref="AE132:AF133"/>
    <mergeCell ref="AG132:AG133"/>
    <mergeCell ref="AH132:AH133"/>
    <mergeCell ref="AI132:AJ133"/>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I130:AJ131"/>
    <mergeCell ref="AK130:AK131"/>
    <mergeCell ref="B132:B133"/>
    <mergeCell ref="C132:D133"/>
    <mergeCell ref="E132:E133"/>
    <mergeCell ref="F132:F133"/>
    <mergeCell ref="G132:H133"/>
    <mergeCell ref="I132:I133"/>
    <mergeCell ref="J132:J133"/>
    <mergeCell ref="K132:L133"/>
    <mergeCell ref="AA130:AB131"/>
    <mergeCell ref="AC130:AC131"/>
    <mergeCell ref="AD130:AD131"/>
    <mergeCell ref="AE130:AF131"/>
    <mergeCell ref="AG130:AG131"/>
    <mergeCell ref="AH130:AH131"/>
    <mergeCell ref="S130:T131"/>
    <mergeCell ref="U130:U131"/>
    <mergeCell ref="V130:V131"/>
    <mergeCell ref="W130:X131"/>
    <mergeCell ref="Y130:Y131"/>
    <mergeCell ref="Z130:Z131"/>
    <mergeCell ref="K130:L131"/>
    <mergeCell ref="M130:M131"/>
    <mergeCell ref="N130:N131"/>
    <mergeCell ref="O130:P131"/>
    <mergeCell ref="Q130:Q131"/>
    <mergeCell ref="R130:R131"/>
    <mergeCell ref="AH128:AH129"/>
    <mergeCell ref="AI128:AJ129"/>
    <mergeCell ref="AK128:AK129"/>
    <mergeCell ref="B130:B131"/>
    <mergeCell ref="C130:D131"/>
    <mergeCell ref="E130:E131"/>
    <mergeCell ref="F130:F131"/>
    <mergeCell ref="G130:H131"/>
    <mergeCell ref="I130:I131"/>
    <mergeCell ref="J130:J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AD126:AD127"/>
    <mergeCell ref="AE126:AF127"/>
    <mergeCell ref="AG126:AG127"/>
    <mergeCell ref="AH126:AH127"/>
    <mergeCell ref="AI126:AJ127"/>
    <mergeCell ref="AK126:AK127"/>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K124:AK125"/>
    <mergeCell ref="B126:B127"/>
    <mergeCell ref="C126:D127"/>
    <mergeCell ref="E126:E127"/>
    <mergeCell ref="F126:F127"/>
    <mergeCell ref="G126:H127"/>
    <mergeCell ref="I126:I127"/>
    <mergeCell ref="J126:J127"/>
    <mergeCell ref="K126:L127"/>
    <mergeCell ref="M126:M127"/>
    <mergeCell ref="AC124:AC125"/>
    <mergeCell ref="AD124:AD125"/>
    <mergeCell ref="AE124:AF125"/>
    <mergeCell ref="AG124:AG125"/>
    <mergeCell ref="AH124:AH125"/>
    <mergeCell ref="AI124:AJ125"/>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I122:AJ123"/>
    <mergeCell ref="AK122:AK123"/>
    <mergeCell ref="B124:B125"/>
    <mergeCell ref="C124:D125"/>
    <mergeCell ref="E124:E125"/>
    <mergeCell ref="F124:F125"/>
    <mergeCell ref="G124:H125"/>
    <mergeCell ref="I124:I125"/>
    <mergeCell ref="J124:J125"/>
    <mergeCell ref="K124:L125"/>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I120:AI121"/>
    <mergeCell ref="AJ120:AJ121"/>
    <mergeCell ref="AK120:AK121"/>
    <mergeCell ref="B122:B123"/>
    <mergeCell ref="C122:D123"/>
    <mergeCell ref="E122:E123"/>
    <mergeCell ref="F122:F123"/>
    <mergeCell ref="G122:H123"/>
    <mergeCell ref="I122:I123"/>
    <mergeCell ref="J122:J123"/>
    <mergeCell ref="AC120:AC121"/>
    <mergeCell ref="AD120:AD121"/>
    <mergeCell ref="AE120:AE121"/>
    <mergeCell ref="AF120:AF121"/>
    <mergeCell ref="AG120:AG121"/>
    <mergeCell ref="AH120:AH121"/>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I119:AK119"/>
    <mergeCell ref="B120:B121"/>
    <mergeCell ref="C120:C121"/>
    <mergeCell ref="D120:D121"/>
    <mergeCell ref="E120:E121"/>
    <mergeCell ref="F120:F121"/>
    <mergeCell ref="G120:G121"/>
    <mergeCell ref="H120:H121"/>
    <mergeCell ref="I120:I121"/>
    <mergeCell ref="J120:J121"/>
    <mergeCell ref="AE118:AG118"/>
    <mergeCell ref="AI118:AK118"/>
    <mergeCell ref="C119:E119"/>
    <mergeCell ref="G119:I119"/>
    <mergeCell ref="K119:M119"/>
    <mergeCell ref="O119:Q119"/>
    <mergeCell ref="S119:U119"/>
    <mergeCell ref="W119:Y119"/>
    <mergeCell ref="AA119:AC119"/>
    <mergeCell ref="AE119:AG119"/>
    <mergeCell ref="C117:M117"/>
    <mergeCell ref="O117:Y117"/>
    <mergeCell ref="AA117:AK117"/>
    <mergeCell ref="C118:E118"/>
    <mergeCell ref="G118:I118"/>
    <mergeCell ref="K118:M118"/>
    <mergeCell ref="O118:Q118"/>
    <mergeCell ref="S118:U118"/>
    <mergeCell ref="W118:Y118"/>
    <mergeCell ref="AA118:AC118"/>
    <mergeCell ref="AG113:AG114"/>
    <mergeCell ref="AH113:AH114"/>
    <mergeCell ref="AI113:AI114"/>
    <mergeCell ref="AJ113:AJ114"/>
    <mergeCell ref="AK113:AK114"/>
    <mergeCell ref="B115:AK115"/>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H111:AH112"/>
    <mergeCell ref="AI111:AJ112"/>
    <mergeCell ref="AK111:AK112"/>
    <mergeCell ref="B113:B114"/>
    <mergeCell ref="C113:C114"/>
    <mergeCell ref="D113:D114"/>
    <mergeCell ref="E113:E114"/>
    <mergeCell ref="F113:F114"/>
    <mergeCell ref="G113:G114"/>
    <mergeCell ref="H113:H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D109:AD110"/>
    <mergeCell ref="AE109:AF110"/>
    <mergeCell ref="AG109:AG110"/>
    <mergeCell ref="AH109:AH110"/>
    <mergeCell ref="AI109:AJ110"/>
    <mergeCell ref="AK109:AK110"/>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K107:AK108"/>
    <mergeCell ref="B109:B110"/>
    <mergeCell ref="C109:D110"/>
    <mergeCell ref="E109:E110"/>
    <mergeCell ref="F109:F110"/>
    <mergeCell ref="G109:H110"/>
    <mergeCell ref="I109:I110"/>
    <mergeCell ref="J109:J110"/>
    <mergeCell ref="K109:L110"/>
    <mergeCell ref="M109:M110"/>
    <mergeCell ref="AC107:AC108"/>
    <mergeCell ref="AD107:AD108"/>
    <mergeCell ref="AE107:AF108"/>
    <mergeCell ref="AG107:AG108"/>
    <mergeCell ref="AH107:AH108"/>
    <mergeCell ref="AI107:AJ108"/>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I105:AJ106"/>
    <mergeCell ref="AK105:AK106"/>
    <mergeCell ref="B107:B108"/>
    <mergeCell ref="C107:D108"/>
    <mergeCell ref="E107:E108"/>
    <mergeCell ref="F107:F108"/>
    <mergeCell ref="G107:H108"/>
    <mergeCell ref="I107:I108"/>
    <mergeCell ref="J107:J108"/>
    <mergeCell ref="K107:L108"/>
    <mergeCell ref="AA105:AB106"/>
    <mergeCell ref="AC105:AC106"/>
    <mergeCell ref="AD105:AD106"/>
    <mergeCell ref="AE105:AF106"/>
    <mergeCell ref="AG105:AG106"/>
    <mergeCell ref="AH105:AH106"/>
    <mergeCell ref="S105:T106"/>
    <mergeCell ref="U105:U106"/>
    <mergeCell ref="V105:V106"/>
    <mergeCell ref="W105:X106"/>
    <mergeCell ref="Y105:Y106"/>
    <mergeCell ref="Z105:Z106"/>
    <mergeCell ref="K105:L106"/>
    <mergeCell ref="M105:M106"/>
    <mergeCell ref="N105:N106"/>
    <mergeCell ref="O105:P106"/>
    <mergeCell ref="Q105:Q106"/>
    <mergeCell ref="R105:R106"/>
    <mergeCell ref="AH103:AH104"/>
    <mergeCell ref="AI103:AJ104"/>
    <mergeCell ref="AK103:AK104"/>
    <mergeCell ref="B105:B106"/>
    <mergeCell ref="C105:D106"/>
    <mergeCell ref="E105:E106"/>
    <mergeCell ref="F105:F106"/>
    <mergeCell ref="G105:H106"/>
    <mergeCell ref="I105:I106"/>
    <mergeCell ref="J105:J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AH101:AH102"/>
    <mergeCell ref="AI101:AI102"/>
    <mergeCell ref="AJ101:AJ102"/>
    <mergeCell ref="AK101:AK102"/>
    <mergeCell ref="B103:B104"/>
    <mergeCell ref="C103:D104"/>
    <mergeCell ref="E103:E104"/>
    <mergeCell ref="F103:F104"/>
    <mergeCell ref="G103:H104"/>
    <mergeCell ref="I103:I104"/>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E100:AG100"/>
    <mergeCell ref="AI100:AK100"/>
    <mergeCell ref="B101:B102"/>
    <mergeCell ref="C101:C102"/>
    <mergeCell ref="D101:D102"/>
    <mergeCell ref="E101:E102"/>
    <mergeCell ref="F101:F102"/>
    <mergeCell ref="G101:G102"/>
    <mergeCell ref="H101:H102"/>
    <mergeCell ref="I101:I102"/>
    <mergeCell ref="AI98:AI99"/>
    <mergeCell ref="AJ98:AJ99"/>
    <mergeCell ref="AK98:AK99"/>
    <mergeCell ref="C100:E100"/>
    <mergeCell ref="G100:I100"/>
    <mergeCell ref="K100:M100"/>
    <mergeCell ref="O100:Q100"/>
    <mergeCell ref="S100:U100"/>
    <mergeCell ref="W100:Y100"/>
    <mergeCell ref="AA100:AC100"/>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K96:AK97"/>
    <mergeCell ref="B98:B99"/>
    <mergeCell ref="C98:C99"/>
    <mergeCell ref="D98:D99"/>
    <mergeCell ref="E98:E99"/>
    <mergeCell ref="F98:F99"/>
    <mergeCell ref="G98:G99"/>
    <mergeCell ref="H98:H99"/>
    <mergeCell ref="I98:I99"/>
    <mergeCell ref="J98:J99"/>
    <mergeCell ref="AC96:AC97"/>
    <mergeCell ref="AD96:AD97"/>
    <mergeCell ref="AE96:AF97"/>
    <mergeCell ref="AG96:AG97"/>
    <mergeCell ref="AH96:AH97"/>
    <mergeCell ref="AI96:AJ97"/>
    <mergeCell ref="U96:U97"/>
    <mergeCell ref="V96:V97"/>
    <mergeCell ref="W96:X97"/>
    <mergeCell ref="Y96:Y97"/>
    <mergeCell ref="Z96:Z97"/>
    <mergeCell ref="AA96:AB97"/>
    <mergeCell ref="M96:M97"/>
    <mergeCell ref="N96:N97"/>
    <mergeCell ref="O96:P97"/>
    <mergeCell ref="Q96:Q97"/>
    <mergeCell ref="R96:R97"/>
    <mergeCell ref="S96:T97"/>
    <mergeCell ref="AI94:AJ95"/>
    <mergeCell ref="AK94:AK95"/>
    <mergeCell ref="B96:B97"/>
    <mergeCell ref="C96:D97"/>
    <mergeCell ref="E96:E97"/>
    <mergeCell ref="F96:F97"/>
    <mergeCell ref="G96:H97"/>
    <mergeCell ref="I96:I97"/>
    <mergeCell ref="J96:J97"/>
    <mergeCell ref="K96:L97"/>
    <mergeCell ref="AA94:AB95"/>
    <mergeCell ref="AC94:AC95"/>
    <mergeCell ref="AD94:AD95"/>
    <mergeCell ref="AE94:AF95"/>
    <mergeCell ref="AG94:AG95"/>
    <mergeCell ref="AH94:AH95"/>
    <mergeCell ref="S94:T95"/>
    <mergeCell ref="U94:U95"/>
    <mergeCell ref="V94:V95"/>
    <mergeCell ref="W94:X95"/>
    <mergeCell ref="Y94:Y95"/>
    <mergeCell ref="Z94:Z95"/>
    <mergeCell ref="K94:L95"/>
    <mergeCell ref="M94:M95"/>
    <mergeCell ref="N94:N95"/>
    <mergeCell ref="O94:P95"/>
    <mergeCell ref="Q94:Q95"/>
    <mergeCell ref="R94:R95"/>
    <mergeCell ref="AH92:AH93"/>
    <mergeCell ref="AI92:AJ93"/>
    <mergeCell ref="AK92:AK93"/>
    <mergeCell ref="B94:B95"/>
    <mergeCell ref="C94:D95"/>
    <mergeCell ref="E94:E95"/>
    <mergeCell ref="F94:F95"/>
    <mergeCell ref="G94:H95"/>
    <mergeCell ref="I94:I95"/>
    <mergeCell ref="J94:J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D90:AD91"/>
    <mergeCell ref="AE90:AF91"/>
    <mergeCell ref="AG90:AG91"/>
    <mergeCell ref="AH90:AH91"/>
    <mergeCell ref="AI90:AJ91"/>
    <mergeCell ref="AK90:AK91"/>
    <mergeCell ref="V90:V91"/>
    <mergeCell ref="W90:X91"/>
    <mergeCell ref="Y90:Y91"/>
    <mergeCell ref="Z90:Z91"/>
    <mergeCell ref="AA90:AB91"/>
    <mergeCell ref="AC90:AC91"/>
    <mergeCell ref="N90:N91"/>
    <mergeCell ref="O90:P91"/>
    <mergeCell ref="Q90:Q91"/>
    <mergeCell ref="R90:R91"/>
    <mergeCell ref="S90:T91"/>
    <mergeCell ref="U90:U91"/>
    <mergeCell ref="AK88:AK89"/>
    <mergeCell ref="B90:B91"/>
    <mergeCell ref="C90:D91"/>
    <mergeCell ref="E90:E91"/>
    <mergeCell ref="F90:F91"/>
    <mergeCell ref="G90:H91"/>
    <mergeCell ref="I90:I91"/>
    <mergeCell ref="J90:J91"/>
    <mergeCell ref="K90:L91"/>
    <mergeCell ref="M90:M91"/>
    <mergeCell ref="AC88:AC89"/>
    <mergeCell ref="AD88:AD89"/>
    <mergeCell ref="AE88:AF89"/>
    <mergeCell ref="AG88:AG89"/>
    <mergeCell ref="AH88:AH89"/>
    <mergeCell ref="AI88:AJ89"/>
    <mergeCell ref="U88:U89"/>
    <mergeCell ref="V88:V89"/>
    <mergeCell ref="W88:X89"/>
    <mergeCell ref="Y88:Y89"/>
    <mergeCell ref="Z88:Z89"/>
    <mergeCell ref="AA88:AB89"/>
    <mergeCell ref="M88:M89"/>
    <mergeCell ref="N88:N89"/>
    <mergeCell ref="O88:P89"/>
    <mergeCell ref="Q88:Q89"/>
    <mergeCell ref="R88:R89"/>
    <mergeCell ref="S88:T89"/>
    <mergeCell ref="AI86:AJ87"/>
    <mergeCell ref="AK86:AK87"/>
    <mergeCell ref="B88:B89"/>
    <mergeCell ref="C88:D89"/>
    <mergeCell ref="E88:E89"/>
    <mergeCell ref="F88:F89"/>
    <mergeCell ref="G88:H89"/>
    <mergeCell ref="I88:I89"/>
    <mergeCell ref="J88:J89"/>
    <mergeCell ref="K88:L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H84:AH85"/>
    <mergeCell ref="AI84:AJ85"/>
    <mergeCell ref="AK84:AK85"/>
    <mergeCell ref="B86:B87"/>
    <mergeCell ref="C86:D87"/>
    <mergeCell ref="E86:E87"/>
    <mergeCell ref="F86:F87"/>
    <mergeCell ref="G86:H87"/>
    <mergeCell ref="I86:I87"/>
    <mergeCell ref="J86:J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H82:AH83"/>
    <mergeCell ref="AI82:AI83"/>
    <mergeCell ref="AJ82:AJ83"/>
    <mergeCell ref="AK82:AK83"/>
    <mergeCell ref="B84:B85"/>
    <mergeCell ref="C84:D85"/>
    <mergeCell ref="E84:E85"/>
    <mergeCell ref="F84:F85"/>
    <mergeCell ref="G84:H85"/>
    <mergeCell ref="I84:I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E81:AG81"/>
    <mergeCell ref="AI81:AK81"/>
    <mergeCell ref="B82:B83"/>
    <mergeCell ref="C82:C83"/>
    <mergeCell ref="D82:D83"/>
    <mergeCell ref="E82:E83"/>
    <mergeCell ref="F82:F83"/>
    <mergeCell ref="G82:G83"/>
    <mergeCell ref="H82:H83"/>
    <mergeCell ref="I82:I83"/>
    <mergeCell ref="AA80:AC80"/>
    <mergeCell ref="AE80:AG80"/>
    <mergeCell ref="AI80:AK80"/>
    <mergeCell ref="C81:E81"/>
    <mergeCell ref="G81:I81"/>
    <mergeCell ref="K81:M81"/>
    <mergeCell ref="O81:Q81"/>
    <mergeCell ref="S81:U81"/>
    <mergeCell ref="W81:Y81"/>
    <mergeCell ref="AA81:AC81"/>
    <mergeCell ref="C80:E80"/>
    <mergeCell ref="G80:I80"/>
    <mergeCell ref="K80:M80"/>
    <mergeCell ref="O80:Q80"/>
    <mergeCell ref="S80:U80"/>
    <mergeCell ref="W80:Y80"/>
    <mergeCell ref="T73:T74"/>
    <mergeCell ref="U73:U74"/>
    <mergeCell ref="V73:V74"/>
    <mergeCell ref="W73:W74"/>
    <mergeCell ref="B77:AK77"/>
    <mergeCell ref="C79:M79"/>
    <mergeCell ref="O79:Y79"/>
    <mergeCell ref="AA79:AK79"/>
    <mergeCell ref="B75:AK75"/>
    <mergeCell ref="B76:AK76"/>
    <mergeCell ref="N73:N74"/>
    <mergeCell ref="O73:O74"/>
    <mergeCell ref="P73:P74"/>
    <mergeCell ref="Q73:Q74"/>
    <mergeCell ref="R73:R74"/>
    <mergeCell ref="S73:S74"/>
    <mergeCell ref="H73:H74"/>
    <mergeCell ref="I73:I74"/>
    <mergeCell ref="J73:J74"/>
    <mergeCell ref="K73:K74"/>
    <mergeCell ref="L73:L74"/>
    <mergeCell ref="M73:M74"/>
    <mergeCell ref="T71:T72"/>
    <mergeCell ref="U71:U72"/>
    <mergeCell ref="V71:V72"/>
    <mergeCell ref="W71:W72"/>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7:T68"/>
    <mergeCell ref="U67:U68"/>
    <mergeCell ref="V67:V68"/>
    <mergeCell ref="W67:W68"/>
    <mergeCell ref="C69:D69"/>
    <mergeCell ref="F69:G69"/>
    <mergeCell ref="I69:J69"/>
    <mergeCell ref="L69:M69"/>
    <mergeCell ref="S69:T69"/>
    <mergeCell ref="V69:W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D65"/>
    <mergeCell ref="F65:G65"/>
    <mergeCell ref="I65:J65"/>
    <mergeCell ref="L65:M65"/>
    <mergeCell ref="S65:T65"/>
    <mergeCell ref="V65:W65"/>
    <mergeCell ref="C64:D64"/>
    <mergeCell ref="F64:G64"/>
    <mergeCell ref="I64:J64"/>
    <mergeCell ref="L64:M64"/>
    <mergeCell ref="S64:T64"/>
    <mergeCell ref="V64:W64"/>
    <mergeCell ref="AF58:AF59"/>
    <mergeCell ref="AG58:AG59"/>
    <mergeCell ref="B60:W60"/>
    <mergeCell ref="C62:Q62"/>
    <mergeCell ref="S62:W62"/>
    <mergeCell ref="S63:W63"/>
    <mergeCell ref="C63:G63"/>
    <mergeCell ref="I63:M63"/>
    <mergeCell ref="O63:Q63"/>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C56:AC57"/>
    <mergeCell ref="AD56:AD57"/>
    <mergeCell ref="AE56:AF57"/>
    <mergeCell ref="AG56:AG57"/>
    <mergeCell ref="B58:B59"/>
    <mergeCell ref="C58:C59"/>
    <mergeCell ref="D58:D59"/>
    <mergeCell ref="E58:E59"/>
    <mergeCell ref="F58:F59"/>
    <mergeCell ref="G58:G59"/>
    <mergeCell ref="U56:U57"/>
    <mergeCell ref="V56:V57"/>
    <mergeCell ref="W56:X57"/>
    <mergeCell ref="Y56:Y57"/>
    <mergeCell ref="Z56:Z57"/>
    <mergeCell ref="AA56:AB57"/>
    <mergeCell ref="M56:M57"/>
    <mergeCell ref="N56:N57"/>
    <mergeCell ref="O56:P57"/>
    <mergeCell ref="Q56:Q57"/>
    <mergeCell ref="R56:R57"/>
    <mergeCell ref="S56:T57"/>
    <mergeCell ref="AF54:AF55"/>
    <mergeCell ref="AG54:AG55"/>
    <mergeCell ref="B56:B57"/>
    <mergeCell ref="C56:D57"/>
    <mergeCell ref="E56:E57"/>
    <mergeCell ref="F56:F57"/>
    <mergeCell ref="G56:H57"/>
    <mergeCell ref="I56:I57"/>
    <mergeCell ref="J56:J57"/>
    <mergeCell ref="K56:L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A51:AB51"/>
    <mergeCell ref="AE51:AF51"/>
    <mergeCell ref="C53:E53"/>
    <mergeCell ref="G53:I53"/>
    <mergeCell ref="K53:M53"/>
    <mergeCell ref="O53:Q53"/>
    <mergeCell ref="S53:U53"/>
    <mergeCell ref="W53:Y53"/>
    <mergeCell ref="AA53:AC53"/>
    <mergeCell ref="AE53:AG53"/>
    <mergeCell ref="C51:D51"/>
    <mergeCell ref="G51:H51"/>
    <mergeCell ref="K51:L51"/>
    <mergeCell ref="O51:P51"/>
    <mergeCell ref="S51:T51"/>
    <mergeCell ref="W51:X51"/>
    <mergeCell ref="AF48:AF49"/>
    <mergeCell ref="AG48:AG49"/>
    <mergeCell ref="C50:D50"/>
    <mergeCell ref="G50:H50"/>
    <mergeCell ref="K50:L50"/>
    <mergeCell ref="O50:P50"/>
    <mergeCell ref="S50:T50"/>
    <mergeCell ref="W50:X50"/>
    <mergeCell ref="AA50:AB50"/>
    <mergeCell ref="AE50:AF50"/>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F44:AF45"/>
    <mergeCell ref="AG44:AG45"/>
    <mergeCell ref="C47:E47"/>
    <mergeCell ref="G47:I47"/>
    <mergeCell ref="K47:M47"/>
    <mergeCell ref="O47:Q47"/>
    <mergeCell ref="S47:U47"/>
    <mergeCell ref="W47:Y47"/>
    <mergeCell ref="AA47:AC47"/>
    <mergeCell ref="AE47:AG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C42:AC43"/>
    <mergeCell ref="AD42:AD43"/>
    <mergeCell ref="AE42:AF43"/>
    <mergeCell ref="AG42:AG43"/>
    <mergeCell ref="B44:B45"/>
    <mergeCell ref="C44:C45"/>
    <mergeCell ref="D44:D45"/>
    <mergeCell ref="E44:E45"/>
    <mergeCell ref="F44:F45"/>
    <mergeCell ref="G44:G45"/>
    <mergeCell ref="U42:U43"/>
    <mergeCell ref="V42:V43"/>
    <mergeCell ref="W42:X43"/>
    <mergeCell ref="Y42:Y43"/>
    <mergeCell ref="Z42:Z43"/>
    <mergeCell ref="AA42:AB43"/>
    <mergeCell ref="M42:M43"/>
    <mergeCell ref="N42:N43"/>
    <mergeCell ref="O42:P43"/>
    <mergeCell ref="Q42:Q43"/>
    <mergeCell ref="R42:R43"/>
    <mergeCell ref="S42:T43"/>
    <mergeCell ref="AA41:AB41"/>
    <mergeCell ref="AE41:AF41"/>
    <mergeCell ref="B42:B43"/>
    <mergeCell ref="C42:D43"/>
    <mergeCell ref="E42:E43"/>
    <mergeCell ref="F42:F43"/>
    <mergeCell ref="G42:H43"/>
    <mergeCell ref="I42:I43"/>
    <mergeCell ref="J42:J43"/>
    <mergeCell ref="K42:L43"/>
    <mergeCell ref="C41:D41"/>
    <mergeCell ref="G41:H41"/>
    <mergeCell ref="K41:L41"/>
    <mergeCell ref="O41:P41"/>
    <mergeCell ref="S41:T41"/>
    <mergeCell ref="W41:X41"/>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C26:AC27"/>
    <mergeCell ref="AD26:AD27"/>
    <mergeCell ref="AE26:AF27"/>
    <mergeCell ref="AG26:AG27"/>
    <mergeCell ref="B28:B29"/>
    <mergeCell ref="C28:C29"/>
    <mergeCell ref="D28:D29"/>
    <mergeCell ref="E28:E29"/>
    <mergeCell ref="F28:F29"/>
    <mergeCell ref="G28:G29"/>
    <mergeCell ref="U26:U27"/>
    <mergeCell ref="V26:V27"/>
    <mergeCell ref="W26:X27"/>
    <mergeCell ref="Y26:Y27"/>
    <mergeCell ref="Z26:Z27"/>
    <mergeCell ref="AA26:AB27"/>
    <mergeCell ref="M26:M27"/>
    <mergeCell ref="N26:N27"/>
    <mergeCell ref="O26:P27"/>
    <mergeCell ref="Q26:Q27"/>
    <mergeCell ref="R26:R27"/>
    <mergeCell ref="S26:T27"/>
    <mergeCell ref="AA25:AB25"/>
    <mergeCell ref="AE25:AF25"/>
    <mergeCell ref="B26:B27"/>
    <mergeCell ref="C26:D27"/>
    <mergeCell ref="E26:E27"/>
    <mergeCell ref="F26:F27"/>
    <mergeCell ref="G26:H27"/>
    <mergeCell ref="I26:I27"/>
    <mergeCell ref="J26:J27"/>
    <mergeCell ref="K26:L27"/>
    <mergeCell ref="C25:D25"/>
    <mergeCell ref="G25:H25"/>
    <mergeCell ref="K25:L25"/>
    <mergeCell ref="O25:P25"/>
    <mergeCell ref="S25:T25"/>
    <mergeCell ref="W25:X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AE9:AG9"/>
    <mergeCell ref="B10:E10"/>
    <mergeCell ref="G10:I10"/>
    <mergeCell ref="K10:M10"/>
    <mergeCell ref="O10:Q10"/>
    <mergeCell ref="S10:U10"/>
    <mergeCell ref="W10:Y10"/>
    <mergeCell ref="AA10:AC10"/>
    <mergeCell ref="AE10:AG10"/>
    <mergeCell ref="C9:E9"/>
    <mergeCell ref="G9:I9"/>
    <mergeCell ref="K9:M9"/>
    <mergeCell ref="O9:Q9"/>
    <mergeCell ref="S9:U9"/>
    <mergeCell ref="W9:Y9"/>
    <mergeCell ref="B5:AG5"/>
    <mergeCell ref="C7:Y7"/>
    <mergeCell ref="AA7:AG7"/>
    <mergeCell ref="AA8:AG8"/>
    <mergeCell ref="C8:I8"/>
    <mergeCell ref="K8:Q8"/>
    <mergeCell ref="S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c r="A2" s="1" t="s">
        <v>55</v>
      </c>
      <c r="B2" s="1" t="s">
        <v>2</v>
      </c>
      <c r="C2" s="1" t="s">
        <v>28</v>
      </c>
      <c r="D2" s="1" t="s">
        <v>29</v>
      </c>
    </row>
    <row r="3" spans="1:4">
      <c r="A3" s="3" t="s">
        <v>69</v>
      </c>
      <c r="B3" s="4"/>
      <c r="C3" s="4"/>
      <c r="D3" s="4"/>
    </row>
    <row r="4" spans="1:4">
      <c r="A4" s="2" t="s">
        <v>56</v>
      </c>
      <c r="B4" s="9">
        <v>277.3</v>
      </c>
      <c r="C4" s="9">
        <v>257.7</v>
      </c>
      <c r="D4" s="6">
        <v>41</v>
      </c>
    </row>
    <row r="5" spans="1:4" ht="30">
      <c r="A5" s="3" t="s">
        <v>70</v>
      </c>
      <c r="B5" s="4"/>
      <c r="C5" s="4"/>
      <c r="D5" s="4"/>
    </row>
    <row r="6" spans="1:4">
      <c r="A6" s="2" t="s">
        <v>71</v>
      </c>
      <c r="B6" s="4">
        <v>137.1</v>
      </c>
      <c r="C6" s="4">
        <v>123.1</v>
      </c>
      <c r="D6" s="4">
        <v>119</v>
      </c>
    </row>
    <row r="7" spans="1:4" ht="30">
      <c r="A7" s="2" t="s">
        <v>72</v>
      </c>
      <c r="B7" s="4">
        <v>-19.7</v>
      </c>
      <c r="C7" s="4">
        <v>-22.9</v>
      </c>
      <c r="D7" s="4">
        <v>-18.5</v>
      </c>
    </row>
    <row r="8" spans="1:4" ht="30">
      <c r="A8" s="2" t="s">
        <v>73</v>
      </c>
      <c r="B8" s="4">
        <v>11.2</v>
      </c>
      <c r="C8" s="4">
        <v>2.8</v>
      </c>
      <c r="D8" s="4">
        <v>6.3</v>
      </c>
    </row>
    <row r="9" spans="1:4" ht="30">
      <c r="A9" s="2" t="s">
        <v>38</v>
      </c>
      <c r="B9" s="4">
        <v>11</v>
      </c>
      <c r="C9" s="4">
        <v>15.3</v>
      </c>
      <c r="D9" s="4">
        <v>16.600000000000001</v>
      </c>
    </row>
    <row r="10" spans="1:4">
      <c r="A10" s="2" t="s">
        <v>74</v>
      </c>
      <c r="B10" s="4">
        <v>-31.6</v>
      </c>
      <c r="C10" s="4">
        <v>-15</v>
      </c>
      <c r="D10" s="4">
        <v>-15.5</v>
      </c>
    </row>
    <row r="11" spans="1:4" ht="30">
      <c r="A11" s="2" t="s">
        <v>40</v>
      </c>
      <c r="B11" s="4">
        <v>7.1</v>
      </c>
      <c r="C11" s="4">
        <v>21.9</v>
      </c>
      <c r="D11" s="4">
        <v>384.6</v>
      </c>
    </row>
    <row r="12" spans="1:4" ht="30">
      <c r="A12" s="2" t="s">
        <v>75</v>
      </c>
      <c r="B12" s="10">
        <v>-1316.5</v>
      </c>
      <c r="C12" s="4">
        <v>0</v>
      </c>
      <c r="D12" s="4">
        <v>0</v>
      </c>
    </row>
    <row r="13" spans="1:4" ht="30">
      <c r="A13" s="2" t="s">
        <v>76</v>
      </c>
      <c r="B13" s="4">
        <v>632</v>
      </c>
      <c r="C13" s="4">
        <v>0</v>
      </c>
      <c r="D13" s="4">
        <v>0</v>
      </c>
    </row>
    <row r="14" spans="1:4" ht="30">
      <c r="A14" s="2" t="s">
        <v>77</v>
      </c>
      <c r="B14" s="4">
        <v>57</v>
      </c>
      <c r="C14" s="4">
        <v>102.9</v>
      </c>
      <c r="D14" s="4">
        <v>-61.6</v>
      </c>
    </row>
    <row r="15" spans="1:4">
      <c r="A15" s="2" t="s">
        <v>78</v>
      </c>
      <c r="B15" s="4">
        <v>-34.4</v>
      </c>
      <c r="C15" s="4">
        <v>-60.4</v>
      </c>
      <c r="D15" s="4">
        <v>-82.6</v>
      </c>
    </row>
    <row r="16" spans="1:4" ht="30">
      <c r="A16" s="2" t="s">
        <v>79</v>
      </c>
      <c r="B16" s="4">
        <v>-1.2</v>
      </c>
      <c r="C16" s="4">
        <v>35.4</v>
      </c>
      <c r="D16" s="4">
        <v>-36.799999999999997</v>
      </c>
    </row>
    <row r="17" spans="1:4" ht="30">
      <c r="A17" s="2" t="s">
        <v>36</v>
      </c>
      <c r="B17" s="4">
        <v>65.7</v>
      </c>
      <c r="C17" s="4">
        <v>0</v>
      </c>
      <c r="D17" s="4">
        <v>0</v>
      </c>
    </row>
    <row r="18" spans="1:4">
      <c r="A18" s="2" t="s">
        <v>80</v>
      </c>
      <c r="B18" s="4">
        <v>23.3</v>
      </c>
      <c r="C18" s="4">
        <v>38.1</v>
      </c>
      <c r="D18" s="4">
        <v>40.4</v>
      </c>
    </row>
    <row r="19" spans="1:4">
      <c r="A19" s="2" t="s">
        <v>81</v>
      </c>
      <c r="B19" s="4">
        <v>-28.4</v>
      </c>
      <c r="C19" s="4">
        <v>-5.5</v>
      </c>
      <c r="D19" s="4">
        <v>-4.0999999999999996</v>
      </c>
    </row>
    <row r="20" spans="1:4" ht="30">
      <c r="A20" s="2" t="s">
        <v>39</v>
      </c>
      <c r="B20" s="4">
        <v>0</v>
      </c>
      <c r="C20" s="4">
        <v>129</v>
      </c>
      <c r="D20" s="4">
        <v>0</v>
      </c>
    </row>
    <row r="21" spans="1:4" ht="30">
      <c r="A21" s="2" t="s">
        <v>82</v>
      </c>
      <c r="B21" s="4">
        <v>160.30000000000001</v>
      </c>
      <c r="C21" s="4">
        <v>-23.2</v>
      </c>
      <c r="D21" s="4">
        <v>149.6</v>
      </c>
    </row>
    <row r="22" spans="1:4" ht="30">
      <c r="A22" s="2" t="s">
        <v>83</v>
      </c>
      <c r="B22" s="4">
        <v>-100</v>
      </c>
      <c r="C22" s="4">
        <v>-68.3</v>
      </c>
      <c r="D22" s="4">
        <v>-126.8</v>
      </c>
    </row>
    <row r="23" spans="1:4" ht="30">
      <c r="A23" s="2" t="s">
        <v>84</v>
      </c>
      <c r="B23" s="4">
        <v>-12.4</v>
      </c>
      <c r="C23" s="4">
        <v>-14</v>
      </c>
      <c r="D23" s="4">
        <v>-13</v>
      </c>
    </row>
    <row r="24" spans="1:4" ht="45">
      <c r="A24" s="3" t="s">
        <v>85</v>
      </c>
      <c r="B24" s="4"/>
      <c r="C24" s="4"/>
      <c r="D24" s="4"/>
    </row>
    <row r="25" spans="1:4">
      <c r="A25" s="2" t="s">
        <v>86</v>
      </c>
      <c r="B25" s="4">
        <v>-25.8</v>
      </c>
      <c r="C25" s="4">
        <v>13.5</v>
      </c>
      <c r="D25" s="4">
        <v>-3</v>
      </c>
    </row>
    <row r="26" spans="1:4">
      <c r="A26" s="2" t="s">
        <v>87</v>
      </c>
      <c r="B26" s="4">
        <v>-52.1</v>
      </c>
      <c r="C26" s="4">
        <v>8.6</v>
      </c>
      <c r="D26" s="4">
        <v>53.2</v>
      </c>
    </row>
    <row r="27" spans="1:4">
      <c r="A27" s="2" t="s">
        <v>88</v>
      </c>
      <c r="B27" s="4">
        <v>-17.2</v>
      </c>
      <c r="C27" s="4">
        <v>4.2</v>
      </c>
      <c r="D27" s="4">
        <v>-11.7</v>
      </c>
    </row>
    <row r="28" spans="1:4">
      <c r="A28" s="2" t="s">
        <v>89</v>
      </c>
      <c r="B28" s="4">
        <v>49.2</v>
      </c>
      <c r="C28" s="4">
        <v>-27.3</v>
      </c>
      <c r="D28" s="4">
        <v>16.5</v>
      </c>
    </row>
    <row r="29" spans="1:4" ht="30">
      <c r="A29" s="2" t="s">
        <v>90</v>
      </c>
      <c r="B29" s="10">
        <v>-1472.1</v>
      </c>
      <c r="C29" s="4">
        <v>515.9</v>
      </c>
      <c r="D29" s="4">
        <v>453.6</v>
      </c>
    </row>
    <row r="30" spans="1:4">
      <c r="A30" s="3" t="s">
        <v>91</v>
      </c>
      <c r="B30" s="4"/>
      <c r="C30" s="4"/>
      <c r="D30" s="4"/>
    </row>
    <row r="31" spans="1:4">
      <c r="A31" s="2" t="s">
        <v>92</v>
      </c>
      <c r="B31" s="4">
        <v>-169.8</v>
      </c>
      <c r="C31" s="4">
        <v>-156.19999999999999</v>
      </c>
      <c r="D31" s="4">
        <v>-138.5</v>
      </c>
    </row>
    <row r="32" spans="1:4" ht="30">
      <c r="A32" s="2" t="s">
        <v>93</v>
      </c>
      <c r="B32" s="4">
        <v>0</v>
      </c>
      <c r="C32" s="4">
        <v>-526.20000000000005</v>
      </c>
      <c r="D32" s="4">
        <v>-80</v>
      </c>
    </row>
    <row r="33" spans="1:4" ht="30">
      <c r="A33" s="2" t="s">
        <v>94</v>
      </c>
      <c r="B33" s="4">
        <v>395.4</v>
      </c>
      <c r="C33" s="4">
        <v>-197.8</v>
      </c>
      <c r="D33" s="4">
        <v>-61.1</v>
      </c>
    </row>
    <row r="34" spans="1:4">
      <c r="A34" s="2" t="s">
        <v>95</v>
      </c>
      <c r="B34" s="4">
        <v>9.6999999999999993</v>
      </c>
      <c r="C34" s="4">
        <v>-0.5</v>
      </c>
      <c r="D34" s="4">
        <v>-0.7</v>
      </c>
    </row>
    <row r="35" spans="1:4" ht="30">
      <c r="A35" s="2" t="s">
        <v>96</v>
      </c>
      <c r="B35" s="4">
        <v>235.3</v>
      </c>
      <c r="C35" s="4">
        <v>-880.7</v>
      </c>
      <c r="D35" s="4">
        <v>-280.3</v>
      </c>
    </row>
    <row r="36" spans="1:4">
      <c r="A36" s="3" t="s">
        <v>97</v>
      </c>
      <c r="B36" s="4"/>
      <c r="C36" s="4"/>
      <c r="D36" s="4"/>
    </row>
    <row r="37" spans="1:4">
      <c r="A37" s="2" t="s">
        <v>98</v>
      </c>
      <c r="B37" s="10">
        <v>1123.4000000000001</v>
      </c>
      <c r="C37" s="4">
        <v>57.5</v>
      </c>
      <c r="D37" s="4">
        <v>68.900000000000006</v>
      </c>
    </row>
    <row r="38" spans="1:4">
      <c r="A38" s="2" t="s">
        <v>99</v>
      </c>
      <c r="B38" s="4">
        <v>-770.3</v>
      </c>
      <c r="C38" s="4">
        <v>-69.400000000000006</v>
      </c>
      <c r="D38" s="4">
        <v>-28.7</v>
      </c>
    </row>
    <row r="39" spans="1:4">
      <c r="A39" s="2" t="s">
        <v>100</v>
      </c>
      <c r="B39" s="7">
        <v>1000</v>
      </c>
      <c r="C39" s="4">
        <v>0</v>
      </c>
      <c r="D39" s="4">
        <v>0</v>
      </c>
    </row>
    <row r="40" spans="1:4">
      <c r="A40" s="2" t="s">
        <v>101</v>
      </c>
      <c r="B40" s="4">
        <v>-46.6</v>
      </c>
      <c r="C40" s="4">
        <v>0</v>
      </c>
      <c r="D40" s="4">
        <v>0</v>
      </c>
    </row>
    <row r="41" spans="1:4">
      <c r="A41" s="2" t="s">
        <v>102</v>
      </c>
      <c r="B41" s="4">
        <v>23.4</v>
      </c>
      <c r="C41" s="4">
        <v>34.4</v>
      </c>
      <c r="D41" s="4">
        <v>32.200000000000003</v>
      </c>
    </row>
    <row r="42" spans="1:4" ht="30">
      <c r="A42" s="2" t="s">
        <v>103</v>
      </c>
      <c r="B42" s="4">
        <v>-469.5</v>
      </c>
      <c r="C42" s="4">
        <v>0</v>
      </c>
      <c r="D42" s="4">
        <v>0</v>
      </c>
    </row>
    <row r="43" spans="1:4" ht="30">
      <c r="A43" s="2" t="s">
        <v>79</v>
      </c>
      <c r="B43" s="4">
        <v>1.2</v>
      </c>
      <c r="C43" s="4">
        <v>-35.4</v>
      </c>
      <c r="D43" s="4">
        <v>36.799999999999997</v>
      </c>
    </row>
    <row r="44" spans="1:4" ht="30">
      <c r="A44" s="2" t="s">
        <v>104</v>
      </c>
      <c r="B44" s="4">
        <v>-12.4</v>
      </c>
      <c r="C44" s="4">
        <v>0</v>
      </c>
      <c r="D44" s="4">
        <v>0</v>
      </c>
    </row>
    <row r="45" spans="1:4" ht="30">
      <c r="A45" s="2" t="s">
        <v>105</v>
      </c>
      <c r="B45" s="4">
        <v>0.7</v>
      </c>
      <c r="C45" s="4">
        <v>4.5</v>
      </c>
      <c r="D45" s="4">
        <v>1.1000000000000001</v>
      </c>
    </row>
    <row r="46" spans="1:4" ht="30">
      <c r="A46" s="2" t="s">
        <v>106</v>
      </c>
      <c r="B46" s="4">
        <v>849.9</v>
      </c>
      <c r="C46" s="4">
        <v>-8.4</v>
      </c>
      <c r="D46" s="4">
        <v>110.3</v>
      </c>
    </row>
    <row r="47" spans="1:4" ht="30">
      <c r="A47" s="2" t="s">
        <v>107</v>
      </c>
      <c r="B47" s="4">
        <v>-20.399999999999999</v>
      </c>
      <c r="C47" s="4">
        <v>1.1000000000000001</v>
      </c>
      <c r="D47" s="4">
        <v>5</v>
      </c>
    </row>
    <row r="48" spans="1:4">
      <c r="A48" s="2" t="s">
        <v>108</v>
      </c>
      <c r="B48" s="4">
        <v>-407.3</v>
      </c>
      <c r="C48" s="4">
        <v>-372.1</v>
      </c>
      <c r="D48" s="4">
        <v>288.60000000000002</v>
      </c>
    </row>
    <row r="49" spans="1:4" ht="30">
      <c r="A49" s="2" t="s">
        <v>109</v>
      </c>
      <c r="B49" s="4">
        <v>964.8</v>
      </c>
      <c r="C49" s="10">
        <v>1336.9</v>
      </c>
      <c r="D49" s="10">
        <v>1048.3</v>
      </c>
    </row>
    <row r="50" spans="1:4" ht="30">
      <c r="A50" s="2" t="s">
        <v>110</v>
      </c>
      <c r="B50" s="4">
        <v>557.5</v>
      </c>
      <c r="C50" s="4">
        <v>964.8</v>
      </c>
      <c r="D50" s="10">
        <v>1336.9</v>
      </c>
    </row>
    <row r="51" spans="1:4">
      <c r="A51" s="2" t="s">
        <v>111</v>
      </c>
      <c r="B51" s="9">
        <v>696.5</v>
      </c>
      <c r="C51" s="9">
        <v>5.5</v>
      </c>
      <c r="D51" s="9">
        <v>4.09999999999999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5" bestFit="1" customWidth="1"/>
    <col min="3" max="3" width="2" customWidth="1"/>
    <col min="4" max="4" width="4" customWidth="1"/>
    <col min="7" max="7" width="2" customWidth="1"/>
    <col min="8" max="8" width="5" customWidth="1"/>
  </cols>
  <sheetData>
    <row r="1" spans="1:9" ht="15" customHeight="1">
      <c r="A1" s="8" t="s">
        <v>1340</v>
      </c>
      <c r="B1" s="8" t="s">
        <v>1</v>
      </c>
      <c r="C1" s="8"/>
      <c r="D1" s="8"/>
      <c r="E1" s="8"/>
      <c r="F1" s="8"/>
      <c r="G1" s="8"/>
      <c r="H1" s="8"/>
      <c r="I1" s="8"/>
    </row>
    <row r="2" spans="1:9" ht="15" customHeight="1">
      <c r="A2" s="8"/>
      <c r="B2" s="8" t="s">
        <v>2</v>
      </c>
      <c r="C2" s="8"/>
      <c r="D2" s="8"/>
      <c r="E2" s="8"/>
      <c r="F2" s="8"/>
      <c r="G2" s="8"/>
      <c r="H2" s="8"/>
      <c r="I2" s="8"/>
    </row>
    <row r="3" spans="1:9" ht="30">
      <c r="A3" s="3" t="s">
        <v>936</v>
      </c>
      <c r="B3" s="14"/>
      <c r="C3" s="14"/>
      <c r="D3" s="14"/>
      <c r="E3" s="14"/>
      <c r="F3" s="14"/>
      <c r="G3" s="14"/>
      <c r="H3" s="14"/>
      <c r="I3" s="14"/>
    </row>
    <row r="4" spans="1:9">
      <c r="A4" s="15" t="s">
        <v>1341</v>
      </c>
      <c r="B4" s="31"/>
      <c r="C4" s="31"/>
      <c r="D4" s="31"/>
      <c r="E4" s="31"/>
      <c r="F4" s="31"/>
      <c r="G4" s="31"/>
      <c r="H4" s="31"/>
      <c r="I4" s="31"/>
    </row>
    <row r="5" spans="1:9">
      <c r="A5" s="15"/>
      <c r="B5" s="11"/>
      <c r="C5" s="11"/>
      <c r="D5" s="11"/>
      <c r="E5" s="11"/>
      <c r="F5" s="11"/>
      <c r="G5" s="11"/>
      <c r="H5" s="11"/>
      <c r="I5" s="11"/>
    </row>
    <row r="6" spans="1:9" ht="15.75" thickBot="1">
      <c r="A6" s="15"/>
      <c r="B6" s="21" t="s">
        <v>257</v>
      </c>
      <c r="C6" s="34">
        <v>42004</v>
      </c>
      <c r="D6" s="34"/>
      <c r="E6" s="34"/>
      <c r="F6" s="22"/>
      <c r="G6" s="34">
        <v>41639</v>
      </c>
      <c r="H6" s="34"/>
      <c r="I6" s="34"/>
    </row>
    <row r="7" spans="1:9">
      <c r="A7" s="15"/>
      <c r="B7" s="58" t="s">
        <v>937</v>
      </c>
      <c r="C7" s="39"/>
      <c r="D7" s="39"/>
      <c r="E7" s="39"/>
      <c r="F7" s="26"/>
      <c r="G7" s="39"/>
      <c r="H7" s="39"/>
      <c r="I7" s="39"/>
    </row>
    <row r="8" spans="1:9">
      <c r="A8" s="15"/>
      <c r="B8" s="44" t="s">
        <v>938</v>
      </c>
      <c r="C8" s="51" t="s">
        <v>261</v>
      </c>
      <c r="D8" s="110">
        <v>77</v>
      </c>
      <c r="E8" s="35"/>
      <c r="F8" s="35"/>
      <c r="G8" s="44" t="s">
        <v>261</v>
      </c>
      <c r="H8" s="46">
        <v>65.599999999999994</v>
      </c>
      <c r="I8" s="35"/>
    </row>
    <row r="9" spans="1:9">
      <c r="A9" s="15"/>
      <c r="B9" s="44"/>
      <c r="C9" s="51"/>
      <c r="D9" s="110"/>
      <c r="E9" s="35"/>
      <c r="F9" s="35"/>
      <c r="G9" s="44"/>
      <c r="H9" s="46"/>
      <c r="I9" s="35"/>
    </row>
    <row r="10" spans="1:9">
      <c r="A10" s="15"/>
      <c r="B10" s="38" t="s">
        <v>939</v>
      </c>
      <c r="C10" s="73">
        <v>37.799999999999997</v>
      </c>
      <c r="D10" s="73"/>
      <c r="E10" s="42"/>
      <c r="F10" s="42"/>
      <c r="G10" s="47">
        <v>33.299999999999997</v>
      </c>
      <c r="H10" s="47"/>
      <c r="I10" s="42"/>
    </row>
    <row r="11" spans="1:9">
      <c r="A11" s="15"/>
      <c r="B11" s="38"/>
      <c r="C11" s="73"/>
      <c r="D11" s="73"/>
      <c r="E11" s="42"/>
      <c r="F11" s="42"/>
      <c r="G11" s="47"/>
      <c r="H11" s="47"/>
      <c r="I11" s="42"/>
    </row>
    <row r="12" spans="1:9">
      <c r="A12" s="15"/>
      <c r="B12" s="44" t="s">
        <v>940</v>
      </c>
      <c r="C12" s="110">
        <v>34.1</v>
      </c>
      <c r="D12" s="110"/>
      <c r="E12" s="35"/>
      <c r="F12" s="35"/>
      <c r="G12" s="46">
        <v>32</v>
      </c>
      <c r="H12" s="46"/>
      <c r="I12" s="35"/>
    </row>
    <row r="13" spans="1:9">
      <c r="A13" s="15"/>
      <c r="B13" s="44"/>
      <c r="C13" s="110"/>
      <c r="D13" s="110"/>
      <c r="E13" s="35"/>
      <c r="F13" s="35"/>
      <c r="G13" s="46"/>
      <c r="H13" s="46"/>
      <c r="I13" s="35"/>
    </row>
    <row r="14" spans="1:9">
      <c r="A14" s="15"/>
      <c r="B14" s="38" t="s">
        <v>263</v>
      </c>
      <c r="C14" s="73">
        <v>21.5</v>
      </c>
      <c r="D14" s="73"/>
      <c r="E14" s="42"/>
      <c r="F14" s="42"/>
      <c r="G14" s="47">
        <v>1.3</v>
      </c>
      <c r="H14" s="47"/>
      <c r="I14" s="42"/>
    </row>
    <row r="15" spans="1:9">
      <c r="A15" s="15"/>
      <c r="B15" s="38"/>
      <c r="C15" s="73"/>
      <c r="D15" s="73"/>
      <c r="E15" s="42"/>
      <c r="F15" s="42"/>
      <c r="G15" s="47"/>
      <c r="H15" s="47"/>
      <c r="I15" s="42"/>
    </row>
    <row r="16" spans="1:9">
      <c r="A16" s="15"/>
      <c r="B16" s="44" t="s">
        <v>941</v>
      </c>
      <c r="C16" s="110">
        <v>21</v>
      </c>
      <c r="D16" s="110"/>
      <c r="E16" s="35"/>
      <c r="F16" s="35"/>
      <c r="G16" s="46">
        <v>0.6</v>
      </c>
      <c r="H16" s="46"/>
      <c r="I16" s="35"/>
    </row>
    <row r="17" spans="1:9">
      <c r="A17" s="15"/>
      <c r="B17" s="44"/>
      <c r="C17" s="110"/>
      <c r="D17" s="110"/>
      <c r="E17" s="35"/>
      <c r="F17" s="35"/>
      <c r="G17" s="46"/>
      <c r="H17" s="46"/>
      <c r="I17" s="35"/>
    </row>
    <row r="18" spans="1:9">
      <c r="A18" s="15"/>
      <c r="B18" s="38" t="s">
        <v>942</v>
      </c>
      <c r="C18" s="73">
        <v>19.399999999999999</v>
      </c>
      <c r="D18" s="73"/>
      <c r="E18" s="42"/>
      <c r="F18" s="42"/>
      <c r="G18" s="47">
        <v>14.3</v>
      </c>
      <c r="H18" s="47"/>
      <c r="I18" s="42"/>
    </row>
    <row r="19" spans="1:9">
      <c r="A19" s="15"/>
      <c r="B19" s="38"/>
      <c r="C19" s="73"/>
      <c r="D19" s="73"/>
      <c r="E19" s="42"/>
      <c r="F19" s="42"/>
      <c r="G19" s="47"/>
      <c r="H19" s="47"/>
      <c r="I19" s="42"/>
    </row>
    <row r="20" spans="1:9">
      <c r="A20" s="15"/>
      <c r="B20" s="44" t="s">
        <v>612</v>
      </c>
      <c r="C20" s="110">
        <v>15.6</v>
      </c>
      <c r="D20" s="110"/>
      <c r="E20" s="35"/>
      <c r="F20" s="35"/>
      <c r="G20" s="46">
        <v>15</v>
      </c>
      <c r="H20" s="46"/>
      <c r="I20" s="35"/>
    </row>
    <row r="21" spans="1:9">
      <c r="A21" s="15"/>
      <c r="B21" s="44"/>
      <c r="C21" s="110"/>
      <c r="D21" s="110"/>
      <c r="E21" s="35"/>
      <c r="F21" s="35"/>
      <c r="G21" s="46"/>
      <c r="H21" s="46"/>
      <c r="I21" s="35"/>
    </row>
    <row r="22" spans="1:9">
      <c r="A22" s="15"/>
      <c r="B22" s="38" t="s">
        <v>135</v>
      </c>
      <c r="C22" s="73">
        <v>1.5</v>
      </c>
      <c r="D22" s="73"/>
      <c r="E22" s="42"/>
      <c r="F22" s="42"/>
      <c r="G22" s="47">
        <v>0.1</v>
      </c>
      <c r="H22" s="47"/>
      <c r="I22" s="42"/>
    </row>
    <row r="23" spans="1:9">
      <c r="A23" s="15"/>
      <c r="B23" s="38"/>
      <c r="C23" s="73"/>
      <c r="D23" s="73"/>
      <c r="E23" s="42"/>
      <c r="F23" s="42"/>
      <c r="G23" s="47"/>
      <c r="H23" s="47"/>
      <c r="I23" s="42"/>
    </row>
    <row r="24" spans="1:9">
      <c r="A24" s="15"/>
      <c r="B24" s="44" t="s">
        <v>269</v>
      </c>
      <c r="C24" s="110">
        <v>112.1</v>
      </c>
      <c r="D24" s="110"/>
      <c r="E24" s="35"/>
      <c r="F24" s="35"/>
      <c r="G24" s="46">
        <v>129.80000000000001</v>
      </c>
      <c r="H24" s="46"/>
      <c r="I24" s="35"/>
    </row>
    <row r="25" spans="1:9" ht="15.75" thickBot="1">
      <c r="A25" s="15"/>
      <c r="B25" s="44"/>
      <c r="C25" s="76"/>
      <c r="D25" s="76"/>
      <c r="E25" s="95"/>
      <c r="F25" s="35"/>
      <c r="G25" s="77"/>
      <c r="H25" s="77"/>
      <c r="I25" s="95"/>
    </row>
    <row r="26" spans="1:9">
      <c r="A26" s="15"/>
      <c r="B26" s="42"/>
      <c r="C26" s="72" t="s">
        <v>261</v>
      </c>
      <c r="D26" s="74">
        <v>340</v>
      </c>
      <c r="E26" s="43"/>
      <c r="F26" s="42"/>
      <c r="G26" s="39" t="s">
        <v>261</v>
      </c>
      <c r="H26" s="75">
        <v>292</v>
      </c>
      <c r="I26" s="43"/>
    </row>
    <row r="27" spans="1:9" ht="15.75" thickBot="1">
      <c r="A27" s="15"/>
      <c r="B27" s="42"/>
      <c r="C27" s="78"/>
      <c r="D27" s="79"/>
      <c r="E27" s="80"/>
      <c r="F27" s="42"/>
      <c r="G27" s="81"/>
      <c r="H27" s="82"/>
      <c r="I27" s="80"/>
    </row>
    <row r="28" spans="1:9" ht="15.75" thickTop="1"/>
  </sheetData>
  <mergeCells count="74">
    <mergeCell ref="H26:H27"/>
    <mergeCell ref="I26:I27"/>
    <mergeCell ref="A1:A2"/>
    <mergeCell ref="B1:I1"/>
    <mergeCell ref="B2:I2"/>
    <mergeCell ref="B3:I3"/>
    <mergeCell ref="A4:A27"/>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4" customWidth="1"/>
    <col min="13" max="13" width="1.5703125" customWidth="1"/>
  </cols>
  <sheetData>
    <row r="1" spans="1:13" ht="15" customHeight="1">
      <c r="A1" s="8" t="s">
        <v>13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8</v>
      </c>
      <c r="B3" s="14"/>
      <c r="C3" s="14"/>
      <c r="D3" s="14"/>
      <c r="E3" s="14"/>
      <c r="F3" s="14"/>
      <c r="G3" s="14"/>
      <c r="H3" s="14"/>
      <c r="I3" s="14"/>
      <c r="J3" s="14"/>
      <c r="K3" s="14"/>
      <c r="L3" s="14"/>
      <c r="M3" s="14"/>
    </row>
    <row r="4" spans="1:13">
      <c r="A4" s="15" t="s">
        <v>1343</v>
      </c>
      <c r="B4" s="31"/>
      <c r="C4" s="31"/>
      <c r="D4" s="31"/>
      <c r="E4" s="31"/>
      <c r="F4" s="31"/>
      <c r="G4" s="31"/>
      <c r="H4" s="31"/>
      <c r="I4" s="31"/>
      <c r="J4" s="31"/>
      <c r="K4" s="31"/>
      <c r="L4" s="31"/>
      <c r="M4" s="31"/>
    </row>
    <row r="5" spans="1:13">
      <c r="A5" s="15"/>
      <c r="B5" s="11"/>
      <c r="C5" s="11"/>
      <c r="D5" s="11"/>
      <c r="E5" s="11"/>
      <c r="F5" s="11"/>
      <c r="G5" s="11"/>
      <c r="H5" s="11"/>
      <c r="I5" s="11"/>
      <c r="J5" s="11"/>
      <c r="K5" s="11"/>
      <c r="L5" s="11"/>
      <c r="M5" s="11"/>
    </row>
    <row r="6" spans="1:13" ht="24" thickBot="1">
      <c r="A6" s="15"/>
      <c r="B6" s="21" t="s">
        <v>971</v>
      </c>
      <c r="C6" s="37" t="s">
        <v>278</v>
      </c>
      <c r="D6" s="37"/>
      <c r="E6" s="37"/>
      <c r="F6" s="37"/>
      <c r="G6" s="37"/>
      <c r="H6" s="37"/>
      <c r="I6" s="37"/>
      <c r="J6" s="37"/>
      <c r="K6" s="37"/>
      <c r="L6" s="37"/>
      <c r="M6" s="37"/>
    </row>
    <row r="7" spans="1:13" ht="15.75" thickBot="1">
      <c r="A7" s="15"/>
      <c r="B7" s="21" t="s">
        <v>257</v>
      </c>
      <c r="C7" s="70">
        <v>2014</v>
      </c>
      <c r="D7" s="70"/>
      <c r="E7" s="70"/>
      <c r="F7" s="22"/>
      <c r="G7" s="70">
        <v>2013</v>
      </c>
      <c r="H7" s="70"/>
      <c r="I7" s="70"/>
      <c r="J7" s="22"/>
      <c r="K7" s="70">
        <v>2012</v>
      </c>
      <c r="L7" s="70"/>
      <c r="M7" s="70"/>
    </row>
    <row r="8" spans="1:13">
      <c r="A8" s="15"/>
      <c r="B8" s="38" t="s">
        <v>972</v>
      </c>
      <c r="C8" s="72" t="s">
        <v>261</v>
      </c>
      <c r="D8" s="74">
        <v>8.1</v>
      </c>
      <c r="E8" s="43"/>
      <c r="F8" s="42"/>
      <c r="G8" s="39" t="s">
        <v>261</v>
      </c>
      <c r="H8" s="75">
        <v>12.5</v>
      </c>
      <c r="I8" s="43"/>
      <c r="J8" s="42"/>
      <c r="K8" s="39" t="s">
        <v>261</v>
      </c>
      <c r="L8" s="75">
        <v>6.9</v>
      </c>
      <c r="M8" s="43"/>
    </row>
    <row r="9" spans="1:13">
      <c r="A9" s="15"/>
      <c r="B9" s="38"/>
      <c r="C9" s="71"/>
      <c r="D9" s="73"/>
      <c r="E9" s="42"/>
      <c r="F9" s="42"/>
      <c r="G9" s="38"/>
      <c r="H9" s="47"/>
      <c r="I9" s="42"/>
      <c r="J9" s="42"/>
      <c r="K9" s="38"/>
      <c r="L9" s="47"/>
      <c r="M9" s="42"/>
    </row>
    <row r="10" spans="1:13">
      <c r="A10" s="15"/>
      <c r="B10" s="44" t="s">
        <v>973</v>
      </c>
      <c r="C10" s="110">
        <v>14.3</v>
      </c>
      <c r="D10" s="110"/>
      <c r="E10" s="35"/>
      <c r="F10" s="35"/>
      <c r="G10" s="46" t="s">
        <v>267</v>
      </c>
      <c r="H10" s="46"/>
      <c r="I10" s="35"/>
      <c r="J10" s="35"/>
      <c r="K10" s="46" t="s">
        <v>267</v>
      </c>
      <c r="L10" s="46"/>
      <c r="M10" s="35"/>
    </row>
    <row r="11" spans="1:13" ht="15.75" thickBot="1">
      <c r="A11" s="15"/>
      <c r="B11" s="44"/>
      <c r="C11" s="76"/>
      <c r="D11" s="76"/>
      <c r="E11" s="95"/>
      <c r="F11" s="35"/>
      <c r="G11" s="77"/>
      <c r="H11" s="77"/>
      <c r="I11" s="95"/>
      <c r="J11" s="35"/>
      <c r="K11" s="77"/>
      <c r="L11" s="77"/>
      <c r="M11" s="95"/>
    </row>
    <row r="12" spans="1:13">
      <c r="A12" s="15"/>
      <c r="B12" s="71" t="s">
        <v>974</v>
      </c>
      <c r="C12" s="72" t="s">
        <v>261</v>
      </c>
      <c r="D12" s="74">
        <v>22.4</v>
      </c>
      <c r="E12" s="43"/>
      <c r="F12" s="42"/>
      <c r="G12" s="39" t="s">
        <v>261</v>
      </c>
      <c r="H12" s="75">
        <v>12.5</v>
      </c>
      <c r="I12" s="43"/>
      <c r="J12" s="42"/>
      <c r="K12" s="39" t="s">
        <v>261</v>
      </c>
      <c r="L12" s="75">
        <v>6.9</v>
      </c>
      <c r="M12" s="43"/>
    </row>
    <row r="13" spans="1:13" ht="15.75" thickBot="1">
      <c r="A13" s="15"/>
      <c r="B13" s="71"/>
      <c r="C13" s="78"/>
      <c r="D13" s="79"/>
      <c r="E13" s="80"/>
      <c r="F13" s="42"/>
      <c r="G13" s="81"/>
      <c r="H13" s="82"/>
      <c r="I13" s="80"/>
      <c r="J13" s="42"/>
      <c r="K13" s="81"/>
      <c r="L13" s="82"/>
      <c r="M13" s="80"/>
    </row>
    <row r="14" spans="1:13" ht="15.75" thickTop="1">
      <c r="A14" s="15" t="s">
        <v>1344</v>
      </c>
      <c r="B14" s="31"/>
      <c r="C14" s="31"/>
      <c r="D14" s="31"/>
      <c r="E14" s="31"/>
      <c r="F14" s="31"/>
      <c r="G14" s="31"/>
      <c r="H14" s="31"/>
      <c r="I14" s="31"/>
      <c r="J14" s="31"/>
      <c r="K14" s="31"/>
      <c r="L14" s="31"/>
      <c r="M14" s="31"/>
    </row>
    <row r="15" spans="1:13">
      <c r="A15" s="15"/>
      <c r="B15" s="11"/>
      <c r="C15" s="11"/>
      <c r="D15" s="11"/>
      <c r="E15" s="11"/>
      <c r="F15" s="11"/>
      <c r="G15" s="11"/>
      <c r="H15" s="11"/>
      <c r="I15" s="11"/>
      <c r="J15" s="11"/>
      <c r="K15" s="11"/>
      <c r="L15" s="11"/>
      <c r="M15" s="11"/>
    </row>
    <row r="16" spans="1:13" ht="15.75" thickBot="1">
      <c r="A16" s="15"/>
      <c r="B16" s="21" t="s">
        <v>975</v>
      </c>
      <c r="C16" s="37" t="s">
        <v>359</v>
      </c>
      <c r="D16" s="37"/>
      <c r="E16" s="37"/>
      <c r="F16" s="37"/>
      <c r="G16" s="37"/>
      <c r="H16" s="37"/>
      <c r="I16" s="37"/>
      <c r="J16" s="37"/>
      <c r="K16" s="37"/>
      <c r="L16" s="37"/>
      <c r="M16" s="37"/>
    </row>
    <row r="17" spans="1:13" ht="15.75" thickBot="1">
      <c r="A17" s="15"/>
      <c r="B17" s="21" t="s">
        <v>257</v>
      </c>
      <c r="C17" s="70">
        <v>2014</v>
      </c>
      <c r="D17" s="70"/>
      <c r="E17" s="70"/>
      <c r="F17" s="30"/>
      <c r="G17" s="70">
        <v>2013</v>
      </c>
      <c r="H17" s="70"/>
      <c r="I17" s="70"/>
      <c r="J17" s="30"/>
      <c r="K17" s="70">
        <v>2012</v>
      </c>
      <c r="L17" s="70"/>
      <c r="M17" s="70"/>
    </row>
    <row r="18" spans="1:13">
      <c r="A18" s="15"/>
      <c r="B18" s="38" t="s">
        <v>387</v>
      </c>
      <c r="C18" s="72" t="s">
        <v>261</v>
      </c>
      <c r="D18" s="74">
        <v>4.4000000000000004</v>
      </c>
      <c r="E18" s="43"/>
      <c r="F18" s="42"/>
      <c r="G18" s="39" t="s">
        <v>261</v>
      </c>
      <c r="H18" s="75">
        <v>3</v>
      </c>
      <c r="I18" s="43"/>
      <c r="J18" s="42"/>
      <c r="K18" s="39" t="s">
        <v>261</v>
      </c>
      <c r="L18" s="75">
        <v>5.9</v>
      </c>
      <c r="M18" s="43"/>
    </row>
    <row r="19" spans="1:13">
      <c r="A19" s="15"/>
      <c r="B19" s="38"/>
      <c r="C19" s="71"/>
      <c r="D19" s="73"/>
      <c r="E19" s="42"/>
      <c r="F19" s="42"/>
      <c r="G19" s="38"/>
      <c r="H19" s="47"/>
      <c r="I19" s="42"/>
      <c r="J19" s="42"/>
      <c r="K19" s="38"/>
      <c r="L19" s="47"/>
      <c r="M19" s="42"/>
    </row>
    <row r="20" spans="1:13">
      <c r="A20" s="15"/>
      <c r="B20" s="85" t="s">
        <v>976</v>
      </c>
      <c r="C20" s="110">
        <v>7.7</v>
      </c>
      <c r="D20" s="110"/>
      <c r="E20" s="35"/>
      <c r="F20" s="35"/>
      <c r="G20" s="46">
        <v>7.6</v>
      </c>
      <c r="H20" s="46"/>
      <c r="I20" s="35"/>
      <c r="J20" s="35"/>
      <c r="K20" s="46">
        <v>5.6</v>
      </c>
      <c r="L20" s="46"/>
      <c r="M20" s="35"/>
    </row>
    <row r="21" spans="1:13">
      <c r="A21" s="15"/>
      <c r="B21" s="85"/>
      <c r="C21" s="110"/>
      <c r="D21" s="110"/>
      <c r="E21" s="35"/>
      <c r="F21" s="35"/>
      <c r="G21" s="46"/>
      <c r="H21" s="46"/>
      <c r="I21" s="35"/>
      <c r="J21" s="35"/>
      <c r="K21" s="46"/>
      <c r="L21" s="46"/>
      <c r="M21" s="35"/>
    </row>
    <row r="22" spans="1:13">
      <c r="A22" s="15"/>
      <c r="B22" s="92" t="s">
        <v>861</v>
      </c>
      <c r="C22" s="73" t="s">
        <v>851</v>
      </c>
      <c r="D22" s="73"/>
      <c r="E22" s="58" t="s">
        <v>272</v>
      </c>
      <c r="F22" s="26"/>
      <c r="G22" s="47" t="s">
        <v>818</v>
      </c>
      <c r="H22" s="47"/>
      <c r="I22" s="25" t="s">
        <v>272</v>
      </c>
      <c r="J22" s="26"/>
      <c r="K22" s="47" t="s">
        <v>977</v>
      </c>
      <c r="L22" s="47"/>
      <c r="M22" s="25" t="s">
        <v>272</v>
      </c>
    </row>
    <row r="23" spans="1:13">
      <c r="A23" s="15"/>
      <c r="B23" s="85" t="s">
        <v>978</v>
      </c>
      <c r="C23" s="110">
        <v>0.3</v>
      </c>
      <c r="D23" s="110"/>
      <c r="E23" s="35"/>
      <c r="F23" s="35"/>
      <c r="G23" s="46">
        <v>0.2</v>
      </c>
      <c r="H23" s="46"/>
      <c r="I23" s="35"/>
      <c r="J23" s="35"/>
      <c r="K23" s="46" t="s">
        <v>281</v>
      </c>
      <c r="L23" s="46"/>
      <c r="M23" s="44" t="s">
        <v>272</v>
      </c>
    </row>
    <row r="24" spans="1:13" ht="15.75" thickBot="1">
      <c r="A24" s="15"/>
      <c r="B24" s="85"/>
      <c r="C24" s="76"/>
      <c r="D24" s="76"/>
      <c r="E24" s="95"/>
      <c r="F24" s="35"/>
      <c r="G24" s="77"/>
      <c r="H24" s="77"/>
      <c r="I24" s="95"/>
      <c r="J24" s="35"/>
      <c r="K24" s="77"/>
      <c r="L24" s="77"/>
      <c r="M24" s="190"/>
    </row>
    <row r="25" spans="1:13">
      <c r="A25" s="15"/>
      <c r="B25" s="71" t="s">
        <v>395</v>
      </c>
      <c r="C25" s="72" t="s">
        <v>261</v>
      </c>
      <c r="D25" s="74">
        <v>4.5</v>
      </c>
      <c r="E25" s="43"/>
      <c r="F25" s="42"/>
      <c r="G25" s="39" t="s">
        <v>261</v>
      </c>
      <c r="H25" s="75">
        <v>4.4000000000000004</v>
      </c>
      <c r="I25" s="43"/>
      <c r="J25" s="42"/>
      <c r="K25" s="39" t="s">
        <v>261</v>
      </c>
      <c r="L25" s="75">
        <v>3</v>
      </c>
      <c r="M25" s="43"/>
    </row>
    <row r="26" spans="1:13" ht="15.75" thickBot="1">
      <c r="A26" s="15"/>
      <c r="B26" s="71"/>
      <c r="C26" s="78"/>
      <c r="D26" s="79"/>
      <c r="E26" s="80"/>
      <c r="F26" s="42"/>
      <c r="G26" s="81"/>
      <c r="H26" s="82"/>
      <c r="I26" s="80"/>
      <c r="J26" s="42"/>
      <c r="K26" s="81"/>
      <c r="L26" s="82"/>
      <c r="M26" s="80"/>
    </row>
    <row r="27" spans="1:13" ht="15.75" thickTop="1"/>
  </sheetData>
  <mergeCells count="94">
    <mergeCell ref="J25:J26"/>
    <mergeCell ref="K25:K26"/>
    <mergeCell ref="L25:L26"/>
    <mergeCell ref="M25:M26"/>
    <mergeCell ref="A1:A2"/>
    <mergeCell ref="B1:M1"/>
    <mergeCell ref="B2:M2"/>
    <mergeCell ref="B3:M3"/>
    <mergeCell ref="A4:A13"/>
    <mergeCell ref="A14:A26"/>
    <mergeCell ref="K23:L24"/>
    <mergeCell ref="M23:M24"/>
    <mergeCell ref="B25:B26"/>
    <mergeCell ref="C25:C26"/>
    <mergeCell ref="D25:D26"/>
    <mergeCell ref="E25:E26"/>
    <mergeCell ref="F25:F26"/>
    <mergeCell ref="G25:G26"/>
    <mergeCell ref="H25:H26"/>
    <mergeCell ref="I25:I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 ref="H12:H13"/>
    <mergeCell ref="I12:I13"/>
    <mergeCell ref="J12:J13"/>
    <mergeCell ref="K12:K13"/>
    <mergeCell ref="L12:L13"/>
    <mergeCell ref="M12:M13"/>
    <mergeCell ref="B12:B13"/>
    <mergeCell ref="C12:C13"/>
    <mergeCell ref="D12:D13"/>
    <mergeCell ref="E12:E13"/>
    <mergeCell ref="F12:F13"/>
    <mergeCell ref="G12:G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4" customWidth="1"/>
    <col min="13" max="13" width="1.5703125" customWidth="1"/>
  </cols>
  <sheetData>
    <row r="1" spans="1:13" ht="15" customHeight="1">
      <c r="A1" s="8" t="s">
        <v>13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80</v>
      </c>
      <c r="B3" s="14"/>
      <c r="C3" s="14"/>
      <c r="D3" s="14"/>
      <c r="E3" s="14"/>
      <c r="F3" s="14"/>
      <c r="G3" s="14"/>
      <c r="H3" s="14"/>
      <c r="I3" s="14"/>
      <c r="J3" s="14"/>
      <c r="K3" s="14"/>
      <c r="L3" s="14"/>
      <c r="M3" s="14"/>
    </row>
    <row r="4" spans="1:13">
      <c r="A4" s="15" t="s">
        <v>1346</v>
      </c>
      <c r="B4" s="16" t="s">
        <v>982</v>
      </c>
      <c r="C4" s="16"/>
      <c r="D4" s="16"/>
      <c r="E4" s="16"/>
      <c r="F4" s="16"/>
      <c r="G4" s="16"/>
      <c r="H4" s="16"/>
      <c r="I4" s="16"/>
      <c r="J4" s="16"/>
      <c r="K4" s="16"/>
      <c r="L4" s="16"/>
      <c r="M4" s="16"/>
    </row>
    <row r="5" spans="1:13">
      <c r="A5" s="15"/>
      <c r="B5" s="31"/>
      <c r="C5" s="31"/>
      <c r="D5" s="31"/>
      <c r="E5" s="31"/>
      <c r="F5" s="31"/>
      <c r="G5" s="31"/>
      <c r="H5" s="31"/>
      <c r="I5" s="31"/>
      <c r="J5" s="31"/>
      <c r="K5" s="31"/>
      <c r="L5" s="31"/>
      <c r="M5" s="31"/>
    </row>
    <row r="6" spans="1:13">
      <c r="A6" s="15"/>
      <c r="B6" s="11"/>
      <c r="C6" s="11"/>
      <c r="D6" s="11"/>
      <c r="E6" s="11"/>
      <c r="F6" s="11"/>
      <c r="G6" s="11"/>
      <c r="H6" s="11"/>
      <c r="I6" s="11"/>
      <c r="J6" s="11"/>
      <c r="K6" s="11"/>
      <c r="L6" s="11"/>
      <c r="M6" s="11"/>
    </row>
    <row r="7" spans="1:13" ht="15.75" thickBot="1">
      <c r="A7" s="15"/>
      <c r="B7" s="29"/>
      <c r="C7" s="37" t="s">
        <v>278</v>
      </c>
      <c r="D7" s="37"/>
      <c r="E7" s="37"/>
      <c r="F7" s="37"/>
      <c r="G7" s="37"/>
      <c r="H7" s="37"/>
      <c r="I7" s="37"/>
      <c r="J7" s="37"/>
      <c r="K7" s="37"/>
      <c r="L7" s="37"/>
      <c r="M7" s="37"/>
    </row>
    <row r="8" spans="1:13" ht="15.75" thickBot="1">
      <c r="A8" s="15"/>
      <c r="B8" s="21" t="s">
        <v>257</v>
      </c>
      <c r="C8" s="70">
        <v>2014</v>
      </c>
      <c r="D8" s="70"/>
      <c r="E8" s="70"/>
      <c r="F8" s="22"/>
      <c r="G8" s="70">
        <v>2013</v>
      </c>
      <c r="H8" s="70"/>
      <c r="I8" s="70"/>
      <c r="J8" s="22"/>
      <c r="K8" s="70">
        <v>2012</v>
      </c>
      <c r="L8" s="70"/>
      <c r="M8" s="70"/>
    </row>
    <row r="9" spans="1:13">
      <c r="A9" s="15"/>
      <c r="B9" s="38" t="s">
        <v>983</v>
      </c>
      <c r="C9" s="72" t="s">
        <v>261</v>
      </c>
      <c r="D9" s="74">
        <v>22.4</v>
      </c>
      <c r="E9" s="43"/>
      <c r="F9" s="42"/>
      <c r="G9" s="39" t="s">
        <v>261</v>
      </c>
      <c r="H9" s="75">
        <v>12.5</v>
      </c>
      <c r="I9" s="43"/>
      <c r="J9" s="42"/>
      <c r="K9" s="39" t="s">
        <v>261</v>
      </c>
      <c r="L9" s="75">
        <v>6.9</v>
      </c>
      <c r="M9" s="43"/>
    </row>
    <row r="10" spans="1:13">
      <c r="A10" s="15"/>
      <c r="B10" s="38"/>
      <c r="C10" s="126"/>
      <c r="D10" s="127"/>
      <c r="E10" s="100"/>
      <c r="F10" s="42"/>
      <c r="G10" s="109"/>
      <c r="H10" s="103"/>
      <c r="I10" s="100"/>
      <c r="J10" s="42"/>
      <c r="K10" s="109"/>
      <c r="L10" s="103"/>
      <c r="M10" s="100"/>
    </row>
    <row r="11" spans="1:13">
      <c r="A11" s="15"/>
      <c r="B11" s="44" t="s">
        <v>984</v>
      </c>
      <c r="C11" s="110">
        <v>13.8</v>
      </c>
      <c r="D11" s="110"/>
      <c r="E11" s="35"/>
      <c r="F11" s="35"/>
      <c r="G11" s="46">
        <v>8.1999999999999993</v>
      </c>
      <c r="H11" s="46"/>
      <c r="I11" s="35"/>
      <c r="J11" s="35"/>
      <c r="K11" s="46">
        <v>3.6</v>
      </c>
      <c r="L11" s="46"/>
      <c r="M11" s="35"/>
    </row>
    <row r="12" spans="1:13">
      <c r="A12" s="15"/>
      <c r="B12" s="44"/>
      <c r="C12" s="110"/>
      <c r="D12" s="110"/>
      <c r="E12" s="35"/>
      <c r="F12" s="35"/>
      <c r="G12" s="46"/>
      <c r="H12" s="46"/>
      <c r="I12" s="35"/>
      <c r="J12" s="35"/>
      <c r="K12" s="46"/>
      <c r="L12" s="46"/>
      <c r="M12" s="35"/>
    </row>
    <row r="13" spans="1:13">
      <c r="A13" s="15"/>
      <c r="B13" s="38" t="s">
        <v>985</v>
      </c>
      <c r="C13" s="73" t="s">
        <v>528</v>
      </c>
      <c r="D13" s="73"/>
      <c r="E13" s="71" t="s">
        <v>272</v>
      </c>
      <c r="F13" s="42"/>
      <c r="G13" s="47">
        <v>0.5</v>
      </c>
      <c r="H13" s="47"/>
      <c r="I13" s="42"/>
      <c r="J13" s="42"/>
      <c r="K13" s="47">
        <v>0.7</v>
      </c>
      <c r="L13" s="47"/>
      <c r="M13" s="42"/>
    </row>
    <row r="14" spans="1:13">
      <c r="A14" s="15"/>
      <c r="B14" s="38"/>
      <c r="C14" s="73"/>
      <c r="D14" s="73"/>
      <c r="E14" s="71"/>
      <c r="F14" s="42"/>
      <c r="G14" s="47"/>
      <c r="H14" s="47"/>
      <c r="I14" s="42"/>
      <c r="J14" s="42"/>
      <c r="K14" s="47"/>
      <c r="L14" s="47"/>
      <c r="M14" s="42"/>
    </row>
    <row r="15" spans="1:13">
      <c r="A15" s="15"/>
      <c r="B15" s="18" t="s">
        <v>280</v>
      </c>
      <c r="C15" s="110" t="s">
        <v>873</v>
      </c>
      <c r="D15" s="110"/>
      <c r="E15" s="29" t="s">
        <v>272</v>
      </c>
      <c r="F15" s="22"/>
      <c r="G15" s="46" t="s">
        <v>666</v>
      </c>
      <c r="H15" s="46"/>
      <c r="I15" s="18" t="s">
        <v>272</v>
      </c>
      <c r="J15" s="22"/>
      <c r="K15" s="46" t="s">
        <v>666</v>
      </c>
      <c r="L15" s="46"/>
      <c r="M15" s="18" t="s">
        <v>272</v>
      </c>
    </row>
    <row r="16" spans="1:13">
      <c r="A16" s="15"/>
      <c r="B16" s="38" t="s">
        <v>986</v>
      </c>
      <c r="C16" s="73" t="s">
        <v>987</v>
      </c>
      <c r="D16" s="73"/>
      <c r="E16" s="71" t="s">
        <v>272</v>
      </c>
      <c r="F16" s="42"/>
      <c r="G16" s="47">
        <v>4</v>
      </c>
      <c r="H16" s="47"/>
      <c r="I16" s="42"/>
      <c r="J16" s="42"/>
      <c r="K16" s="47">
        <v>0.3</v>
      </c>
      <c r="L16" s="47"/>
      <c r="M16" s="42"/>
    </row>
    <row r="17" spans="1:13">
      <c r="A17" s="15"/>
      <c r="B17" s="38"/>
      <c r="C17" s="73"/>
      <c r="D17" s="73"/>
      <c r="E17" s="71"/>
      <c r="F17" s="42"/>
      <c r="G17" s="47"/>
      <c r="H17" s="47"/>
      <c r="I17" s="42"/>
      <c r="J17" s="42"/>
      <c r="K17" s="47"/>
      <c r="L17" s="47"/>
      <c r="M17" s="42"/>
    </row>
    <row r="18" spans="1:13">
      <c r="A18" s="15"/>
      <c r="B18" s="44" t="s">
        <v>988</v>
      </c>
      <c r="C18" s="110">
        <v>1</v>
      </c>
      <c r="D18" s="110"/>
      <c r="E18" s="35"/>
      <c r="F18" s="35"/>
      <c r="G18" s="46">
        <v>8.5</v>
      </c>
      <c r="H18" s="46"/>
      <c r="I18" s="35"/>
      <c r="J18" s="35"/>
      <c r="K18" s="46" t="s">
        <v>267</v>
      </c>
      <c r="L18" s="46"/>
      <c r="M18" s="35"/>
    </row>
    <row r="19" spans="1:13">
      <c r="A19" s="15"/>
      <c r="B19" s="44"/>
      <c r="C19" s="110"/>
      <c r="D19" s="110"/>
      <c r="E19" s="35"/>
      <c r="F19" s="35"/>
      <c r="G19" s="46"/>
      <c r="H19" s="46"/>
      <c r="I19" s="35"/>
      <c r="J19" s="35"/>
      <c r="K19" s="46"/>
      <c r="L19" s="46"/>
      <c r="M19" s="35"/>
    </row>
    <row r="20" spans="1:13" ht="15.75" thickBot="1">
      <c r="A20" s="15"/>
      <c r="B20" s="25" t="s">
        <v>989</v>
      </c>
      <c r="C20" s="116" t="s">
        <v>990</v>
      </c>
      <c r="D20" s="116"/>
      <c r="E20" s="58" t="s">
        <v>272</v>
      </c>
      <c r="F20" s="26"/>
      <c r="G20" s="48" t="s">
        <v>773</v>
      </c>
      <c r="H20" s="48"/>
      <c r="I20" s="25" t="s">
        <v>272</v>
      </c>
      <c r="J20" s="26"/>
      <c r="K20" s="48" t="s">
        <v>541</v>
      </c>
      <c r="L20" s="48"/>
      <c r="M20" s="25" t="s">
        <v>272</v>
      </c>
    </row>
    <row r="21" spans="1:13">
      <c r="A21" s="15"/>
      <c r="B21" s="51" t="s">
        <v>991</v>
      </c>
      <c r="C21" s="120" t="s">
        <v>261</v>
      </c>
      <c r="D21" s="122">
        <v>28.5</v>
      </c>
      <c r="E21" s="56"/>
      <c r="F21" s="35"/>
      <c r="G21" s="52" t="s">
        <v>261</v>
      </c>
      <c r="H21" s="86">
        <v>23.5</v>
      </c>
      <c r="I21" s="56"/>
      <c r="J21" s="35"/>
      <c r="K21" s="52" t="s">
        <v>261</v>
      </c>
      <c r="L21" s="86">
        <v>6.1</v>
      </c>
      <c r="M21" s="56"/>
    </row>
    <row r="22" spans="1:13" ht="15.75" thickBot="1">
      <c r="A22" s="15"/>
      <c r="B22" s="51"/>
      <c r="C22" s="121"/>
      <c r="D22" s="123"/>
      <c r="E22" s="57"/>
      <c r="F22" s="35"/>
      <c r="G22" s="53"/>
      <c r="H22" s="90"/>
      <c r="I22" s="57"/>
      <c r="J22" s="35"/>
      <c r="K22" s="53"/>
      <c r="L22" s="90"/>
      <c r="M22" s="57"/>
    </row>
    <row r="23" spans="1:13" ht="15.75" thickTop="1"/>
  </sheetData>
  <mergeCells count="77">
    <mergeCell ref="M21:M22"/>
    <mergeCell ref="A1:A2"/>
    <mergeCell ref="B1:M1"/>
    <mergeCell ref="B2:M2"/>
    <mergeCell ref="B3:M3"/>
    <mergeCell ref="A4:A22"/>
    <mergeCell ref="B4:M4"/>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10.42578125" customWidth="1"/>
    <col min="4" max="4" width="27.42578125" customWidth="1"/>
    <col min="5" max="5" width="8.42578125" customWidth="1"/>
    <col min="6" max="6" width="10.28515625" customWidth="1"/>
    <col min="7" max="7" width="6.42578125" customWidth="1"/>
    <col min="8" max="8" width="17" customWidth="1"/>
    <col min="9" max="9" width="5.140625" customWidth="1"/>
    <col min="10" max="10" width="10.28515625" customWidth="1"/>
    <col min="11" max="11" width="6.5703125" customWidth="1"/>
    <col min="12" max="12" width="17.28515625" customWidth="1"/>
    <col min="13" max="13" width="5.28515625" customWidth="1"/>
    <col min="14" max="14" width="10.28515625" customWidth="1"/>
    <col min="15" max="15" width="6.7109375" customWidth="1"/>
    <col min="16" max="16" width="13.85546875" customWidth="1"/>
    <col min="17" max="17" width="5.28515625" customWidth="1"/>
    <col min="18" max="18" width="10.28515625" customWidth="1"/>
    <col min="19" max="19" width="8" customWidth="1"/>
    <col min="20" max="20" width="20.85546875" customWidth="1"/>
    <col min="21" max="21" width="6.42578125" customWidth="1"/>
    <col min="22" max="22" width="10.28515625" customWidth="1"/>
    <col min="23" max="23" width="2.140625" customWidth="1"/>
    <col min="24" max="24" width="5.5703125" customWidth="1"/>
    <col min="25" max="25" width="1.7109375" customWidth="1"/>
  </cols>
  <sheetData>
    <row r="1" spans="1:25" ht="15" customHeight="1">
      <c r="A1" s="8" t="s">
        <v>134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93</v>
      </c>
      <c r="B3" s="14"/>
      <c r="C3" s="14"/>
      <c r="D3" s="14"/>
      <c r="E3" s="14"/>
      <c r="F3" s="14"/>
      <c r="G3" s="14"/>
      <c r="H3" s="14"/>
      <c r="I3" s="14"/>
      <c r="J3" s="14"/>
      <c r="K3" s="14"/>
      <c r="L3" s="14"/>
      <c r="M3" s="14"/>
      <c r="N3" s="14"/>
      <c r="O3" s="14"/>
      <c r="P3" s="14"/>
      <c r="Q3" s="14"/>
      <c r="R3" s="14"/>
      <c r="S3" s="14"/>
      <c r="T3" s="14"/>
      <c r="U3" s="14"/>
      <c r="V3" s="14"/>
      <c r="W3" s="14"/>
      <c r="X3" s="14"/>
      <c r="Y3" s="14"/>
    </row>
    <row r="4" spans="1:25">
      <c r="A4" s="15" t="s">
        <v>1348</v>
      </c>
      <c r="B4" s="16" t="s">
        <v>994</v>
      </c>
      <c r="C4" s="16"/>
      <c r="D4" s="16"/>
      <c r="E4" s="16"/>
      <c r="F4" s="16"/>
      <c r="G4" s="16"/>
      <c r="H4" s="16"/>
      <c r="I4" s="16"/>
      <c r="J4" s="16"/>
      <c r="K4" s="16"/>
      <c r="L4" s="16"/>
      <c r="M4" s="16"/>
      <c r="N4" s="16"/>
      <c r="O4" s="16"/>
      <c r="P4" s="16"/>
      <c r="Q4" s="16"/>
      <c r="R4" s="16"/>
      <c r="S4" s="16"/>
      <c r="T4" s="16"/>
      <c r="U4" s="16"/>
      <c r="V4" s="16"/>
      <c r="W4" s="16"/>
      <c r="X4" s="16"/>
      <c r="Y4" s="16"/>
    </row>
    <row r="5" spans="1:25">
      <c r="A5" s="15"/>
      <c r="B5" s="31"/>
      <c r="C5" s="31"/>
      <c r="D5" s="31"/>
      <c r="E5" s="31"/>
      <c r="F5" s="31"/>
      <c r="G5" s="31"/>
      <c r="H5" s="31"/>
      <c r="I5" s="31"/>
      <c r="J5" s="31"/>
      <c r="K5" s="31"/>
      <c r="L5" s="31"/>
      <c r="M5" s="31"/>
    </row>
    <row r="6" spans="1:25">
      <c r="A6" s="15"/>
      <c r="B6" s="11"/>
      <c r="C6" s="11"/>
      <c r="D6" s="11"/>
      <c r="E6" s="11"/>
      <c r="F6" s="11"/>
      <c r="G6" s="11"/>
      <c r="H6" s="11"/>
      <c r="I6" s="11"/>
      <c r="J6" s="11"/>
      <c r="K6" s="11"/>
      <c r="L6" s="11"/>
      <c r="M6" s="11"/>
    </row>
    <row r="7" spans="1:25">
      <c r="A7" s="15"/>
      <c r="B7" s="21" t="s">
        <v>519</v>
      </c>
      <c r="C7" s="36" t="s">
        <v>995</v>
      </c>
      <c r="D7" s="36"/>
      <c r="E7" s="36"/>
      <c r="F7" s="35"/>
      <c r="G7" s="36" t="s">
        <v>996</v>
      </c>
      <c r="H7" s="36"/>
      <c r="I7" s="36"/>
      <c r="J7" s="35"/>
      <c r="K7" s="36" t="s">
        <v>999</v>
      </c>
      <c r="L7" s="36"/>
      <c r="M7" s="36"/>
    </row>
    <row r="8" spans="1:25">
      <c r="A8" s="15"/>
      <c r="B8" s="21" t="s">
        <v>257</v>
      </c>
      <c r="C8" s="36" t="s">
        <v>399</v>
      </c>
      <c r="D8" s="36"/>
      <c r="E8" s="36"/>
      <c r="F8" s="35"/>
      <c r="G8" s="36" t="s">
        <v>997</v>
      </c>
      <c r="H8" s="36"/>
      <c r="I8" s="36"/>
      <c r="J8" s="35"/>
      <c r="K8" s="36" t="s">
        <v>399</v>
      </c>
      <c r="L8" s="36"/>
      <c r="M8" s="36"/>
    </row>
    <row r="9" spans="1:25" ht="15.75" thickBot="1">
      <c r="A9" s="15"/>
      <c r="B9" s="4"/>
      <c r="C9" s="124"/>
      <c r="D9" s="124"/>
      <c r="E9" s="124"/>
      <c r="F9" s="35"/>
      <c r="G9" s="37" t="s">
        <v>998</v>
      </c>
      <c r="H9" s="37"/>
      <c r="I9" s="37"/>
      <c r="J9" s="35"/>
      <c r="K9" s="124"/>
      <c r="L9" s="124"/>
      <c r="M9" s="124"/>
    </row>
    <row r="10" spans="1:25" ht="24.75">
      <c r="A10" s="15"/>
      <c r="B10" s="144" t="s">
        <v>1000</v>
      </c>
      <c r="C10" s="148"/>
      <c r="D10" s="148"/>
      <c r="E10" s="148"/>
      <c r="F10" s="26"/>
      <c r="G10" s="148"/>
      <c r="H10" s="148"/>
      <c r="I10" s="148"/>
      <c r="J10" s="26"/>
      <c r="K10" s="148"/>
      <c r="L10" s="148"/>
      <c r="M10" s="148"/>
    </row>
    <row r="11" spans="1:25">
      <c r="A11" s="15"/>
      <c r="B11" s="357" t="s">
        <v>1001</v>
      </c>
      <c r="C11" s="161" t="s">
        <v>261</v>
      </c>
      <c r="D11" s="358" t="s">
        <v>740</v>
      </c>
      <c r="E11" s="161" t="s">
        <v>272</v>
      </c>
      <c r="F11" s="35"/>
      <c r="G11" s="161" t="s">
        <v>261</v>
      </c>
      <c r="H11" s="358">
        <v>0.6</v>
      </c>
      <c r="I11" s="35"/>
      <c r="J11" s="35"/>
      <c r="K11" s="161" t="s">
        <v>261</v>
      </c>
      <c r="L11" s="358" t="s">
        <v>987</v>
      </c>
      <c r="M11" s="161" t="s">
        <v>272</v>
      </c>
    </row>
    <row r="12" spans="1:25">
      <c r="A12" s="15"/>
      <c r="B12" s="357"/>
      <c r="C12" s="161"/>
      <c r="D12" s="358"/>
      <c r="E12" s="161"/>
      <c r="F12" s="35"/>
      <c r="G12" s="161"/>
      <c r="H12" s="358"/>
      <c r="I12" s="35"/>
      <c r="J12" s="35"/>
      <c r="K12" s="161"/>
      <c r="L12" s="358"/>
      <c r="M12" s="161"/>
    </row>
    <row r="13" spans="1:25">
      <c r="A13" s="15"/>
      <c r="B13" s="359" t="s">
        <v>1002</v>
      </c>
      <c r="C13" s="360">
        <v>13.6</v>
      </c>
      <c r="D13" s="360"/>
      <c r="E13" s="42"/>
      <c r="F13" s="42"/>
      <c r="G13" s="360" t="s">
        <v>1003</v>
      </c>
      <c r="H13" s="360"/>
      <c r="I13" s="153" t="s">
        <v>272</v>
      </c>
      <c r="J13" s="42"/>
      <c r="K13" s="360">
        <v>8.8000000000000007</v>
      </c>
      <c r="L13" s="360"/>
      <c r="M13" s="42"/>
    </row>
    <row r="14" spans="1:25">
      <c r="A14" s="15"/>
      <c r="B14" s="359"/>
      <c r="C14" s="360"/>
      <c r="D14" s="360"/>
      <c r="E14" s="42"/>
      <c r="F14" s="42"/>
      <c r="G14" s="360"/>
      <c r="H14" s="360"/>
      <c r="I14" s="153"/>
      <c r="J14" s="42"/>
      <c r="K14" s="360"/>
      <c r="L14" s="360"/>
      <c r="M14" s="42"/>
    </row>
    <row r="15" spans="1:25">
      <c r="A15" s="15"/>
      <c r="B15" s="361" t="s">
        <v>1004</v>
      </c>
      <c r="C15" s="358">
        <v>1</v>
      </c>
      <c r="D15" s="358"/>
      <c r="E15" s="35"/>
      <c r="F15" s="35"/>
      <c r="G15" s="358" t="s">
        <v>536</v>
      </c>
      <c r="H15" s="358"/>
      <c r="I15" s="161" t="s">
        <v>272</v>
      </c>
      <c r="J15" s="35"/>
      <c r="K15" s="358">
        <v>0.6</v>
      </c>
      <c r="L15" s="358"/>
      <c r="M15" s="35"/>
    </row>
    <row r="16" spans="1:25">
      <c r="A16" s="15"/>
      <c r="B16" s="361"/>
      <c r="C16" s="358"/>
      <c r="D16" s="358"/>
      <c r="E16" s="35"/>
      <c r="F16" s="35"/>
      <c r="G16" s="358"/>
      <c r="H16" s="358"/>
      <c r="I16" s="161"/>
      <c r="J16" s="35"/>
      <c r="K16" s="358"/>
      <c r="L16" s="358"/>
      <c r="M16" s="35"/>
    </row>
    <row r="17" spans="1:13">
      <c r="A17" s="15"/>
      <c r="B17" s="359" t="s">
        <v>816</v>
      </c>
      <c r="C17" s="360" t="s">
        <v>1005</v>
      </c>
      <c r="D17" s="360"/>
      <c r="E17" s="153" t="s">
        <v>272</v>
      </c>
      <c r="F17" s="42"/>
      <c r="G17" s="360">
        <v>1.3</v>
      </c>
      <c r="H17" s="360"/>
      <c r="I17" s="42"/>
      <c r="J17" s="42"/>
      <c r="K17" s="360" t="s">
        <v>537</v>
      </c>
      <c r="L17" s="360"/>
      <c r="M17" s="153" t="s">
        <v>272</v>
      </c>
    </row>
    <row r="18" spans="1:13" ht="15.75" thickBot="1">
      <c r="A18" s="15"/>
      <c r="B18" s="359"/>
      <c r="C18" s="362"/>
      <c r="D18" s="362"/>
      <c r="E18" s="363"/>
      <c r="F18" s="42"/>
      <c r="G18" s="362"/>
      <c r="H18" s="362"/>
      <c r="I18" s="50"/>
      <c r="J18" s="42"/>
      <c r="K18" s="362"/>
      <c r="L18" s="362"/>
      <c r="M18" s="363"/>
    </row>
    <row r="19" spans="1:13">
      <c r="A19" s="15"/>
      <c r="B19" s="149" t="s">
        <v>1006</v>
      </c>
      <c r="C19" s="164">
        <v>0.7</v>
      </c>
      <c r="D19" s="164"/>
      <c r="E19" s="56"/>
      <c r="F19" s="35"/>
      <c r="G19" s="164" t="s">
        <v>871</v>
      </c>
      <c r="H19" s="164"/>
      <c r="I19" s="162" t="s">
        <v>272</v>
      </c>
      <c r="J19" s="35"/>
      <c r="K19" s="164" t="s">
        <v>1007</v>
      </c>
      <c r="L19" s="164"/>
      <c r="M19" s="162" t="s">
        <v>272</v>
      </c>
    </row>
    <row r="20" spans="1:13">
      <c r="A20" s="15"/>
      <c r="B20" s="149"/>
      <c r="C20" s="364"/>
      <c r="D20" s="364"/>
      <c r="E20" s="88"/>
      <c r="F20" s="35"/>
      <c r="G20" s="364"/>
      <c r="H20" s="364"/>
      <c r="I20" s="365"/>
      <c r="J20" s="35"/>
      <c r="K20" s="364"/>
      <c r="L20" s="364"/>
      <c r="M20" s="365"/>
    </row>
    <row r="21" spans="1:13">
      <c r="A21" s="15"/>
      <c r="B21" s="147" t="s">
        <v>1008</v>
      </c>
      <c r="C21" s="360" t="s">
        <v>1009</v>
      </c>
      <c r="D21" s="360"/>
      <c r="E21" s="153" t="s">
        <v>272</v>
      </c>
      <c r="F21" s="42"/>
      <c r="G21" s="360" t="s">
        <v>267</v>
      </c>
      <c r="H21" s="360"/>
      <c r="I21" s="42"/>
      <c r="J21" s="42"/>
      <c r="K21" s="360" t="s">
        <v>1009</v>
      </c>
      <c r="L21" s="360"/>
      <c r="M21" s="153" t="s">
        <v>272</v>
      </c>
    </row>
    <row r="22" spans="1:13">
      <c r="A22" s="15"/>
      <c r="B22" s="147"/>
      <c r="C22" s="360"/>
      <c r="D22" s="360"/>
      <c r="E22" s="153"/>
      <c r="F22" s="42"/>
      <c r="G22" s="360"/>
      <c r="H22" s="360"/>
      <c r="I22" s="42"/>
      <c r="J22" s="42"/>
      <c r="K22" s="360"/>
      <c r="L22" s="360"/>
      <c r="M22" s="153"/>
    </row>
    <row r="23" spans="1:13">
      <c r="A23" s="15"/>
      <c r="B23" s="149" t="s">
        <v>1010</v>
      </c>
      <c r="C23" s="358" t="s">
        <v>319</v>
      </c>
      <c r="D23" s="358"/>
      <c r="E23" s="161" t="s">
        <v>272</v>
      </c>
      <c r="F23" s="35"/>
      <c r="G23" s="358">
        <v>2.6</v>
      </c>
      <c r="H23" s="358"/>
      <c r="I23" s="35"/>
      <c r="J23" s="35"/>
      <c r="K23" s="358" t="s">
        <v>753</v>
      </c>
      <c r="L23" s="358"/>
      <c r="M23" s="161" t="s">
        <v>272</v>
      </c>
    </row>
    <row r="24" spans="1:13">
      <c r="A24" s="15"/>
      <c r="B24" s="149"/>
      <c r="C24" s="358"/>
      <c r="D24" s="358"/>
      <c r="E24" s="161"/>
      <c r="F24" s="35"/>
      <c r="G24" s="358"/>
      <c r="H24" s="358"/>
      <c r="I24" s="35"/>
      <c r="J24" s="35"/>
      <c r="K24" s="358"/>
      <c r="L24" s="358"/>
      <c r="M24" s="161"/>
    </row>
    <row r="25" spans="1:13">
      <c r="A25" s="15"/>
      <c r="B25" s="147" t="s">
        <v>61</v>
      </c>
      <c r="C25" s="360">
        <v>0.8</v>
      </c>
      <c r="D25" s="360"/>
      <c r="E25" s="42"/>
      <c r="F25" s="42"/>
      <c r="G25" s="360" t="s">
        <v>267</v>
      </c>
      <c r="H25" s="360"/>
      <c r="I25" s="42"/>
      <c r="J25" s="42"/>
      <c r="K25" s="360">
        <v>0.8</v>
      </c>
      <c r="L25" s="360"/>
      <c r="M25" s="42"/>
    </row>
    <row r="26" spans="1:13">
      <c r="A26" s="15"/>
      <c r="B26" s="147"/>
      <c r="C26" s="360"/>
      <c r="D26" s="360"/>
      <c r="E26" s="42"/>
      <c r="F26" s="42"/>
      <c r="G26" s="360"/>
      <c r="H26" s="360"/>
      <c r="I26" s="42"/>
      <c r="J26" s="42"/>
      <c r="K26" s="360"/>
      <c r="L26" s="360"/>
      <c r="M26" s="42"/>
    </row>
    <row r="27" spans="1:13">
      <c r="A27" s="15"/>
      <c r="B27" s="149" t="s">
        <v>1011</v>
      </c>
      <c r="C27" s="358" t="s">
        <v>281</v>
      </c>
      <c r="D27" s="358"/>
      <c r="E27" s="161" t="s">
        <v>272</v>
      </c>
      <c r="F27" s="35"/>
      <c r="G27" s="358" t="s">
        <v>267</v>
      </c>
      <c r="H27" s="358"/>
      <c r="I27" s="35"/>
      <c r="J27" s="35"/>
      <c r="K27" s="358" t="s">
        <v>281</v>
      </c>
      <c r="L27" s="358"/>
      <c r="M27" s="161" t="s">
        <v>272</v>
      </c>
    </row>
    <row r="28" spans="1:13" ht="15.75" thickBot="1">
      <c r="A28" s="15"/>
      <c r="B28" s="149"/>
      <c r="C28" s="366"/>
      <c r="D28" s="366"/>
      <c r="E28" s="367"/>
      <c r="F28" s="35"/>
      <c r="G28" s="366"/>
      <c r="H28" s="366"/>
      <c r="I28" s="95"/>
      <c r="J28" s="35"/>
      <c r="K28" s="366"/>
      <c r="L28" s="366"/>
      <c r="M28" s="367"/>
    </row>
    <row r="29" spans="1:13" ht="25.5" thickBot="1">
      <c r="A29" s="15"/>
      <c r="B29" s="167" t="s">
        <v>1012</v>
      </c>
      <c r="C29" s="355" t="s">
        <v>261</v>
      </c>
      <c r="D29" s="356" t="s">
        <v>1013</v>
      </c>
      <c r="E29" s="355" t="s">
        <v>272</v>
      </c>
      <c r="F29" s="26"/>
      <c r="G29" s="355" t="s">
        <v>261</v>
      </c>
      <c r="H29" s="356" t="s">
        <v>540</v>
      </c>
      <c r="I29" s="355" t="s">
        <v>272</v>
      </c>
      <c r="J29" s="26"/>
      <c r="K29" s="355" t="s">
        <v>261</v>
      </c>
      <c r="L29" s="356" t="s">
        <v>1014</v>
      </c>
      <c r="M29" s="355" t="s">
        <v>272</v>
      </c>
    </row>
    <row r="30" spans="1:13" ht="15.75" thickTop="1">
      <c r="A30" s="15"/>
      <c r="B30" s="31"/>
      <c r="C30" s="31"/>
      <c r="D30" s="31"/>
      <c r="E30" s="31"/>
      <c r="F30" s="31"/>
      <c r="G30" s="31"/>
      <c r="H30" s="31"/>
      <c r="I30" s="31"/>
      <c r="J30" s="31"/>
      <c r="K30" s="31"/>
      <c r="L30" s="31"/>
      <c r="M30" s="31"/>
    </row>
    <row r="31" spans="1:13">
      <c r="A31" s="15"/>
      <c r="B31" s="11"/>
      <c r="C31" s="11"/>
      <c r="D31" s="11"/>
      <c r="E31" s="11"/>
      <c r="F31" s="11"/>
      <c r="G31" s="11"/>
      <c r="H31" s="11"/>
      <c r="I31" s="11"/>
      <c r="J31" s="11"/>
      <c r="K31" s="11"/>
      <c r="L31" s="11"/>
      <c r="M31" s="11"/>
    </row>
    <row r="32" spans="1:13">
      <c r="A32" s="15"/>
      <c r="B32" s="21" t="s">
        <v>533</v>
      </c>
      <c r="C32" s="36" t="s">
        <v>995</v>
      </c>
      <c r="D32" s="36"/>
      <c r="E32" s="36"/>
      <c r="F32" s="35"/>
      <c r="G32" s="36" t="s">
        <v>996</v>
      </c>
      <c r="H32" s="36"/>
      <c r="I32" s="36"/>
      <c r="J32" s="35"/>
      <c r="K32" s="36" t="s">
        <v>999</v>
      </c>
      <c r="L32" s="36"/>
      <c r="M32" s="36"/>
    </row>
    <row r="33" spans="1:13">
      <c r="A33" s="15"/>
      <c r="B33" s="21" t="s">
        <v>257</v>
      </c>
      <c r="C33" s="36" t="s">
        <v>399</v>
      </c>
      <c r="D33" s="36"/>
      <c r="E33" s="36"/>
      <c r="F33" s="35"/>
      <c r="G33" s="36" t="s">
        <v>997</v>
      </c>
      <c r="H33" s="36"/>
      <c r="I33" s="36"/>
      <c r="J33" s="35"/>
      <c r="K33" s="36" t="s">
        <v>399</v>
      </c>
      <c r="L33" s="36"/>
      <c r="M33" s="36"/>
    </row>
    <row r="34" spans="1:13" ht="15.75" thickBot="1">
      <c r="A34" s="15"/>
      <c r="B34" s="4"/>
      <c r="C34" s="124"/>
      <c r="D34" s="124"/>
      <c r="E34" s="124"/>
      <c r="F34" s="35"/>
      <c r="G34" s="37" t="s">
        <v>998</v>
      </c>
      <c r="H34" s="37"/>
      <c r="I34" s="37"/>
      <c r="J34" s="35"/>
      <c r="K34" s="124"/>
      <c r="L34" s="124"/>
      <c r="M34" s="124"/>
    </row>
    <row r="35" spans="1:13" ht="24.75">
      <c r="A35" s="15"/>
      <c r="B35" s="144" t="s">
        <v>1000</v>
      </c>
      <c r="C35" s="148"/>
      <c r="D35" s="148"/>
      <c r="E35" s="148"/>
      <c r="F35" s="26"/>
      <c r="G35" s="148"/>
      <c r="H35" s="148"/>
      <c r="I35" s="148"/>
      <c r="J35" s="26"/>
      <c r="K35" s="148"/>
      <c r="L35" s="148"/>
      <c r="M35" s="148"/>
    </row>
    <row r="36" spans="1:13">
      <c r="A36" s="15"/>
      <c r="B36" s="357" t="s">
        <v>1015</v>
      </c>
      <c r="C36" s="149" t="s">
        <v>261</v>
      </c>
      <c r="D36" s="151">
        <v>0.7</v>
      </c>
      <c r="E36" s="35"/>
      <c r="F36" s="35"/>
      <c r="G36" s="149" t="s">
        <v>261</v>
      </c>
      <c r="H36" s="151" t="s">
        <v>534</v>
      </c>
      <c r="I36" s="149" t="s">
        <v>272</v>
      </c>
      <c r="J36" s="35"/>
      <c r="K36" s="149" t="s">
        <v>261</v>
      </c>
      <c r="L36" s="151">
        <v>0.5</v>
      </c>
      <c r="M36" s="35"/>
    </row>
    <row r="37" spans="1:13">
      <c r="A37" s="15"/>
      <c r="B37" s="357"/>
      <c r="C37" s="149"/>
      <c r="D37" s="151"/>
      <c r="E37" s="35"/>
      <c r="F37" s="35"/>
      <c r="G37" s="149"/>
      <c r="H37" s="151"/>
      <c r="I37" s="149"/>
      <c r="J37" s="35"/>
      <c r="K37" s="149"/>
      <c r="L37" s="151"/>
      <c r="M37" s="35"/>
    </row>
    <row r="38" spans="1:13">
      <c r="A38" s="15"/>
      <c r="B38" s="371" t="s">
        <v>1016</v>
      </c>
      <c r="C38" s="159">
        <v>0.4</v>
      </c>
      <c r="D38" s="159"/>
      <c r="E38" s="42"/>
      <c r="F38" s="42"/>
      <c r="G38" s="159" t="s">
        <v>281</v>
      </c>
      <c r="H38" s="159"/>
      <c r="I38" s="147" t="s">
        <v>272</v>
      </c>
      <c r="J38" s="42"/>
      <c r="K38" s="159">
        <v>0.3</v>
      </c>
      <c r="L38" s="159"/>
      <c r="M38" s="42"/>
    </row>
    <row r="39" spans="1:13">
      <c r="A39" s="15"/>
      <c r="B39" s="371"/>
      <c r="C39" s="159"/>
      <c r="D39" s="159"/>
      <c r="E39" s="42"/>
      <c r="F39" s="42"/>
      <c r="G39" s="159"/>
      <c r="H39" s="159"/>
      <c r="I39" s="147"/>
      <c r="J39" s="42"/>
      <c r="K39" s="159"/>
      <c r="L39" s="159"/>
      <c r="M39" s="42"/>
    </row>
    <row r="40" spans="1:13">
      <c r="A40" s="15"/>
      <c r="B40" s="361" t="s">
        <v>1002</v>
      </c>
      <c r="C40" s="151">
        <v>1.7</v>
      </c>
      <c r="D40" s="151"/>
      <c r="E40" s="35"/>
      <c r="F40" s="35"/>
      <c r="G40" s="151" t="s">
        <v>332</v>
      </c>
      <c r="H40" s="151"/>
      <c r="I40" s="149" t="s">
        <v>272</v>
      </c>
      <c r="J40" s="35"/>
      <c r="K40" s="151">
        <v>1.1000000000000001</v>
      </c>
      <c r="L40" s="151"/>
      <c r="M40" s="35"/>
    </row>
    <row r="41" spans="1:13">
      <c r="A41" s="15"/>
      <c r="B41" s="361"/>
      <c r="C41" s="151"/>
      <c r="D41" s="151"/>
      <c r="E41" s="35"/>
      <c r="F41" s="35"/>
      <c r="G41" s="151"/>
      <c r="H41" s="151"/>
      <c r="I41" s="149"/>
      <c r="J41" s="35"/>
      <c r="K41" s="151"/>
      <c r="L41" s="151"/>
      <c r="M41" s="35"/>
    </row>
    <row r="42" spans="1:13">
      <c r="A42" s="15"/>
      <c r="B42" s="359" t="s">
        <v>1004</v>
      </c>
      <c r="C42" s="159">
        <v>4.3</v>
      </c>
      <c r="D42" s="159"/>
      <c r="E42" s="42"/>
      <c r="F42" s="42"/>
      <c r="G42" s="159" t="s">
        <v>1017</v>
      </c>
      <c r="H42" s="159"/>
      <c r="I42" s="147" t="s">
        <v>272</v>
      </c>
      <c r="J42" s="42"/>
      <c r="K42" s="159">
        <v>2.7</v>
      </c>
      <c r="L42" s="159"/>
      <c r="M42" s="42"/>
    </row>
    <row r="43" spans="1:13" ht="15.75" thickBot="1">
      <c r="A43" s="15"/>
      <c r="B43" s="359"/>
      <c r="C43" s="160"/>
      <c r="D43" s="160"/>
      <c r="E43" s="50"/>
      <c r="F43" s="42"/>
      <c r="G43" s="160"/>
      <c r="H43" s="160"/>
      <c r="I43" s="372"/>
      <c r="J43" s="42"/>
      <c r="K43" s="160"/>
      <c r="L43" s="160"/>
      <c r="M43" s="50"/>
    </row>
    <row r="44" spans="1:13">
      <c r="A44" s="15"/>
      <c r="B44" s="149" t="s">
        <v>1006</v>
      </c>
      <c r="C44" s="373">
        <v>7.1</v>
      </c>
      <c r="D44" s="373"/>
      <c r="E44" s="56"/>
      <c r="F44" s="35"/>
      <c r="G44" s="373" t="s">
        <v>1018</v>
      </c>
      <c r="H44" s="373"/>
      <c r="I44" s="375" t="s">
        <v>272</v>
      </c>
      <c r="J44" s="35"/>
      <c r="K44" s="373">
        <v>4.5999999999999996</v>
      </c>
      <c r="L44" s="373"/>
      <c r="M44" s="56"/>
    </row>
    <row r="45" spans="1:13">
      <c r="A45" s="15"/>
      <c r="B45" s="149"/>
      <c r="C45" s="374"/>
      <c r="D45" s="374"/>
      <c r="E45" s="88"/>
      <c r="F45" s="35"/>
      <c r="G45" s="374"/>
      <c r="H45" s="374"/>
      <c r="I45" s="376"/>
      <c r="J45" s="35"/>
      <c r="K45" s="374"/>
      <c r="L45" s="374"/>
      <c r="M45" s="88"/>
    </row>
    <row r="46" spans="1:13">
      <c r="A46" s="15"/>
      <c r="B46" s="147" t="s">
        <v>1008</v>
      </c>
      <c r="C46" s="159" t="s">
        <v>1019</v>
      </c>
      <c r="D46" s="159"/>
      <c r="E46" s="147" t="s">
        <v>272</v>
      </c>
      <c r="F46" s="42"/>
      <c r="G46" s="159" t="s">
        <v>267</v>
      </c>
      <c r="H46" s="159"/>
      <c r="I46" s="42"/>
      <c r="J46" s="42"/>
      <c r="K46" s="159" t="s">
        <v>1019</v>
      </c>
      <c r="L46" s="159"/>
      <c r="M46" s="147" t="s">
        <v>272</v>
      </c>
    </row>
    <row r="47" spans="1:13">
      <c r="A47" s="15"/>
      <c r="B47" s="147"/>
      <c r="C47" s="159"/>
      <c r="D47" s="159"/>
      <c r="E47" s="147"/>
      <c r="F47" s="42"/>
      <c r="G47" s="159"/>
      <c r="H47" s="159"/>
      <c r="I47" s="42"/>
      <c r="J47" s="42"/>
      <c r="K47" s="159"/>
      <c r="L47" s="159"/>
      <c r="M47" s="147"/>
    </row>
    <row r="48" spans="1:13">
      <c r="A48" s="15"/>
      <c r="B48" s="149" t="s">
        <v>1010</v>
      </c>
      <c r="C48" s="151" t="s">
        <v>535</v>
      </c>
      <c r="D48" s="151"/>
      <c r="E48" s="149" t="s">
        <v>272</v>
      </c>
      <c r="F48" s="35"/>
      <c r="G48" s="151">
        <v>0.1</v>
      </c>
      <c r="H48" s="151"/>
      <c r="I48" s="35"/>
      <c r="J48" s="35"/>
      <c r="K48" s="151" t="s">
        <v>534</v>
      </c>
      <c r="L48" s="151"/>
      <c r="M48" s="149" t="s">
        <v>272</v>
      </c>
    </row>
    <row r="49" spans="1:13">
      <c r="A49" s="15"/>
      <c r="B49" s="149"/>
      <c r="C49" s="151"/>
      <c r="D49" s="151"/>
      <c r="E49" s="149"/>
      <c r="F49" s="35"/>
      <c r="G49" s="151"/>
      <c r="H49" s="151"/>
      <c r="I49" s="35"/>
      <c r="J49" s="35"/>
      <c r="K49" s="151"/>
      <c r="L49" s="151"/>
      <c r="M49" s="149"/>
    </row>
    <row r="50" spans="1:13">
      <c r="A50" s="15"/>
      <c r="B50" s="147" t="s">
        <v>1020</v>
      </c>
      <c r="C50" s="159">
        <v>0.1</v>
      </c>
      <c r="D50" s="159"/>
      <c r="E50" s="42"/>
      <c r="F50" s="42"/>
      <c r="G50" s="159" t="s">
        <v>267</v>
      </c>
      <c r="H50" s="159"/>
      <c r="I50" s="42"/>
      <c r="J50" s="42"/>
      <c r="K50" s="159">
        <v>0.1</v>
      </c>
      <c r="L50" s="159"/>
      <c r="M50" s="42"/>
    </row>
    <row r="51" spans="1:13" ht="15.75" thickBot="1">
      <c r="A51" s="15"/>
      <c r="B51" s="147"/>
      <c r="C51" s="160"/>
      <c r="D51" s="160"/>
      <c r="E51" s="50"/>
      <c r="F51" s="42"/>
      <c r="G51" s="160"/>
      <c r="H51" s="160"/>
      <c r="I51" s="50"/>
      <c r="J51" s="42"/>
      <c r="K51" s="160"/>
      <c r="L51" s="160"/>
      <c r="M51" s="50"/>
    </row>
    <row r="52" spans="1:13" ht="25.5" thickBot="1">
      <c r="A52" s="15"/>
      <c r="B52" s="368" t="s">
        <v>1012</v>
      </c>
      <c r="C52" s="369" t="s">
        <v>261</v>
      </c>
      <c r="D52" s="370" t="s">
        <v>1021</v>
      </c>
      <c r="E52" s="369" t="s">
        <v>272</v>
      </c>
      <c r="F52" s="22"/>
      <c r="G52" s="369" t="s">
        <v>261</v>
      </c>
      <c r="H52" s="370" t="s">
        <v>641</v>
      </c>
      <c r="I52" s="369" t="s">
        <v>272</v>
      </c>
      <c r="J52" s="22"/>
      <c r="K52" s="369" t="s">
        <v>261</v>
      </c>
      <c r="L52" s="370" t="s">
        <v>1022</v>
      </c>
      <c r="M52" s="369" t="s">
        <v>272</v>
      </c>
    </row>
    <row r="53" spans="1:13" ht="15.75" thickTop="1">
      <c r="A53" s="15"/>
      <c r="B53" s="31"/>
      <c r="C53" s="31"/>
      <c r="D53" s="31"/>
      <c r="E53" s="31"/>
      <c r="F53" s="31"/>
      <c r="G53" s="31"/>
      <c r="H53" s="31"/>
      <c r="I53" s="31"/>
      <c r="J53" s="31"/>
      <c r="K53" s="31"/>
      <c r="L53" s="31"/>
      <c r="M53" s="31"/>
    </row>
    <row r="54" spans="1:13">
      <c r="A54" s="15"/>
      <c r="B54" s="11"/>
      <c r="C54" s="11"/>
      <c r="D54" s="11"/>
      <c r="E54" s="11"/>
      <c r="F54" s="11"/>
      <c r="G54" s="11"/>
      <c r="H54" s="11"/>
      <c r="I54" s="11"/>
      <c r="J54" s="11"/>
      <c r="K54" s="11"/>
      <c r="L54" s="11"/>
      <c r="M54" s="11"/>
    </row>
    <row r="55" spans="1:13">
      <c r="A55" s="15"/>
      <c r="B55" s="21" t="s">
        <v>538</v>
      </c>
      <c r="C55" s="36" t="s">
        <v>995</v>
      </c>
      <c r="D55" s="36"/>
      <c r="E55" s="36"/>
      <c r="F55" s="35"/>
      <c r="G55" s="36" t="s">
        <v>996</v>
      </c>
      <c r="H55" s="36"/>
      <c r="I55" s="36"/>
      <c r="J55" s="35"/>
      <c r="K55" s="36" t="s">
        <v>999</v>
      </c>
      <c r="L55" s="36"/>
      <c r="M55" s="36"/>
    </row>
    <row r="56" spans="1:13">
      <c r="A56" s="15"/>
      <c r="B56" s="21" t="s">
        <v>257</v>
      </c>
      <c r="C56" s="36" t="s">
        <v>399</v>
      </c>
      <c r="D56" s="36"/>
      <c r="E56" s="36"/>
      <c r="F56" s="35"/>
      <c r="G56" s="36" t="s">
        <v>997</v>
      </c>
      <c r="H56" s="36"/>
      <c r="I56" s="36"/>
      <c r="J56" s="35"/>
      <c r="K56" s="36" t="s">
        <v>399</v>
      </c>
      <c r="L56" s="36"/>
      <c r="M56" s="36"/>
    </row>
    <row r="57" spans="1:13" ht="15.75" thickBot="1">
      <c r="A57" s="15"/>
      <c r="B57" s="4"/>
      <c r="C57" s="124"/>
      <c r="D57" s="124"/>
      <c r="E57" s="124"/>
      <c r="F57" s="35"/>
      <c r="G57" s="37" t="s">
        <v>998</v>
      </c>
      <c r="H57" s="37"/>
      <c r="I57" s="37"/>
      <c r="J57" s="35"/>
      <c r="K57" s="124"/>
      <c r="L57" s="124"/>
      <c r="M57" s="124"/>
    </row>
    <row r="58" spans="1:13" ht="24.75">
      <c r="A58" s="15"/>
      <c r="B58" s="144" t="s">
        <v>1000</v>
      </c>
      <c r="C58" s="148"/>
      <c r="D58" s="148"/>
      <c r="E58" s="148"/>
      <c r="F58" s="26"/>
      <c r="G58" s="148"/>
      <c r="H58" s="148"/>
      <c r="I58" s="148"/>
      <c r="J58" s="26"/>
      <c r="K58" s="148"/>
      <c r="L58" s="148"/>
      <c r="M58" s="148"/>
    </row>
    <row r="59" spans="1:13">
      <c r="A59" s="15"/>
      <c r="B59" s="357" t="s">
        <v>1015</v>
      </c>
      <c r="C59" s="149" t="s">
        <v>261</v>
      </c>
      <c r="D59" s="151">
        <v>0.8</v>
      </c>
      <c r="E59" s="35"/>
      <c r="F59" s="35"/>
      <c r="G59" s="149" t="s">
        <v>261</v>
      </c>
      <c r="H59" s="151" t="s">
        <v>535</v>
      </c>
      <c r="I59" s="149" t="s">
        <v>272</v>
      </c>
      <c r="J59" s="35"/>
      <c r="K59" s="149" t="s">
        <v>261</v>
      </c>
      <c r="L59" s="151">
        <v>0.5</v>
      </c>
      <c r="M59" s="35"/>
    </row>
    <row r="60" spans="1:13">
      <c r="A60" s="15"/>
      <c r="B60" s="357"/>
      <c r="C60" s="149"/>
      <c r="D60" s="151"/>
      <c r="E60" s="35"/>
      <c r="F60" s="35"/>
      <c r="G60" s="149"/>
      <c r="H60" s="151"/>
      <c r="I60" s="149"/>
      <c r="J60" s="35"/>
      <c r="K60" s="149"/>
      <c r="L60" s="151"/>
      <c r="M60" s="35"/>
    </row>
    <row r="61" spans="1:13">
      <c r="A61" s="15"/>
      <c r="B61" s="371" t="s">
        <v>1016</v>
      </c>
      <c r="C61" s="159">
        <v>0.6</v>
      </c>
      <c r="D61" s="159"/>
      <c r="E61" s="42"/>
      <c r="F61" s="42"/>
      <c r="G61" s="159" t="s">
        <v>534</v>
      </c>
      <c r="H61" s="159"/>
      <c r="I61" s="147" t="s">
        <v>272</v>
      </c>
      <c r="J61" s="42"/>
      <c r="K61" s="159">
        <v>0.4</v>
      </c>
      <c r="L61" s="159"/>
      <c r="M61" s="42"/>
    </row>
    <row r="62" spans="1:13">
      <c r="A62" s="15"/>
      <c r="B62" s="371"/>
      <c r="C62" s="159"/>
      <c r="D62" s="159"/>
      <c r="E62" s="42"/>
      <c r="F62" s="42"/>
      <c r="G62" s="159"/>
      <c r="H62" s="159"/>
      <c r="I62" s="147"/>
      <c r="J62" s="42"/>
      <c r="K62" s="159"/>
      <c r="L62" s="159"/>
      <c r="M62" s="42"/>
    </row>
    <row r="63" spans="1:13">
      <c r="A63" s="15"/>
      <c r="B63" s="361" t="s">
        <v>1004</v>
      </c>
      <c r="C63" s="151">
        <v>2.1</v>
      </c>
      <c r="D63" s="151"/>
      <c r="E63" s="35"/>
      <c r="F63" s="35"/>
      <c r="G63" s="151" t="s">
        <v>540</v>
      </c>
      <c r="H63" s="151"/>
      <c r="I63" s="149" t="s">
        <v>272</v>
      </c>
      <c r="J63" s="35"/>
      <c r="K63" s="151">
        <v>1.4</v>
      </c>
      <c r="L63" s="151"/>
      <c r="M63" s="35"/>
    </row>
    <row r="64" spans="1:13" ht="15.75" thickBot="1">
      <c r="A64" s="15"/>
      <c r="B64" s="361"/>
      <c r="C64" s="152"/>
      <c r="D64" s="152"/>
      <c r="E64" s="95"/>
      <c r="F64" s="35"/>
      <c r="G64" s="152"/>
      <c r="H64" s="152"/>
      <c r="I64" s="150"/>
      <c r="J64" s="35"/>
      <c r="K64" s="152"/>
      <c r="L64" s="152"/>
      <c r="M64" s="95"/>
    </row>
    <row r="65" spans="1:25">
      <c r="A65" s="15"/>
      <c r="B65" s="147" t="s">
        <v>1006</v>
      </c>
      <c r="C65" s="174">
        <v>3.5</v>
      </c>
      <c r="D65" s="174"/>
      <c r="E65" s="43"/>
      <c r="F65" s="42"/>
      <c r="G65" s="174" t="s">
        <v>1023</v>
      </c>
      <c r="H65" s="174"/>
      <c r="I65" s="148" t="s">
        <v>272</v>
      </c>
      <c r="J65" s="42"/>
      <c r="K65" s="174">
        <v>2.2999999999999998</v>
      </c>
      <c r="L65" s="174"/>
      <c r="M65" s="43"/>
    </row>
    <row r="66" spans="1:25">
      <c r="A66" s="15"/>
      <c r="B66" s="147"/>
      <c r="C66" s="377"/>
      <c r="D66" s="377"/>
      <c r="E66" s="100"/>
      <c r="F66" s="42"/>
      <c r="G66" s="377"/>
      <c r="H66" s="377"/>
      <c r="I66" s="378"/>
      <c r="J66" s="42"/>
      <c r="K66" s="377"/>
      <c r="L66" s="377"/>
      <c r="M66" s="100"/>
    </row>
    <row r="67" spans="1:25">
      <c r="A67" s="15"/>
      <c r="B67" s="149" t="s">
        <v>1008</v>
      </c>
      <c r="C67" s="151">
        <v>5.5</v>
      </c>
      <c r="D67" s="151"/>
      <c r="E67" s="35"/>
      <c r="F67" s="35"/>
      <c r="G67" s="151" t="s">
        <v>267</v>
      </c>
      <c r="H67" s="151"/>
      <c r="I67" s="35"/>
      <c r="J67" s="35"/>
      <c r="K67" s="151">
        <v>5.5</v>
      </c>
      <c r="L67" s="151"/>
      <c r="M67" s="35"/>
    </row>
    <row r="68" spans="1:25">
      <c r="A68" s="15"/>
      <c r="B68" s="149"/>
      <c r="C68" s="151"/>
      <c r="D68" s="151"/>
      <c r="E68" s="35"/>
      <c r="F68" s="35"/>
      <c r="G68" s="151"/>
      <c r="H68" s="151"/>
      <c r="I68" s="35"/>
      <c r="J68" s="35"/>
      <c r="K68" s="151"/>
      <c r="L68" s="151"/>
      <c r="M68" s="35"/>
    </row>
    <row r="69" spans="1:25">
      <c r="A69" s="15"/>
      <c r="B69" s="147" t="s">
        <v>1024</v>
      </c>
      <c r="C69" s="159">
        <v>3.7</v>
      </c>
      <c r="D69" s="159"/>
      <c r="E69" s="42"/>
      <c r="F69" s="42"/>
      <c r="G69" s="159" t="s">
        <v>1025</v>
      </c>
      <c r="H69" s="159"/>
      <c r="I69" s="147" t="s">
        <v>272</v>
      </c>
      <c r="J69" s="42"/>
      <c r="K69" s="159">
        <v>2.4</v>
      </c>
      <c r="L69" s="159"/>
      <c r="M69" s="42"/>
    </row>
    <row r="70" spans="1:25" ht="15.75" thickBot="1">
      <c r="A70" s="15"/>
      <c r="B70" s="147"/>
      <c r="C70" s="160"/>
      <c r="D70" s="160"/>
      <c r="E70" s="50"/>
      <c r="F70" s="42"/>
      <c r="G70" s="160"/>
      <c r="H70" s="160"/>
      <c r="I70" s="372"/>
      <c r="J70" s="42"/>
      <c r="K70" s="160"/>
      <c r="L70" s="160"/>
      <c r="M70" s="50"/>
    </row>
    <row r="71" spans="1:25">
      <c r="A71" s="15"/>
      <c r="B71" s="379" t="s">
        <v>1026</v>
      </c>
      <c r="C71" s="375" t="s">
        <v>261</v>
      </c>
      <c r="D71" s="373">
        <v>12.7</v>
      </c>
      <c r="E71" s="56"/>
      <c r="F71" s="35"/>
      <c r="G71" s="375" t="s">
        <v>261</v>
      </c>
      <c r="H71" s="373" t="s">
        <v>1018</v>
      </c>
      <c r="I71" s="375" t="s">
        <v>272</v>
      </c>
      <c r="J71" s="35"/>
      <c r="K71" s="375" t="s">
        <v>261</v>
      </c>
      <c r="L71" s="373">
        <v>10.199999999999999</v>
      </c>
      <c r="M71" s="56"/>
    </row>
    <row r="72" spans="1:25" ht="15.75" thickBot="1">
      <c r="A72" s="15"/>
      <c r="B72" s="379"/>
      <c r="C72" s="180"/>
      <c r="D72" s="181"/>
      <c r="E72" s="57"/>
      <c r="F72" s="35"/>
      <c r="G72" s="180"/>
      <c r="H72" s="181"/>
      <c r="I72" s="180"/>
      <c r="J72" s="35"/>
      <c r="K72" s="180"/>
      <c r="L72" s="181"/>
      <c r="M72" s="57"/>
    </row>
    <row r="73" spans="1:25" ht="15.75" thickTop="1">
      <c r="A73" s="15" t="s">
        <v>1349</v>
      </c>
      <c r="B73" s="16" t="s">
        <v>1027</v>
      </c>
      <c r="C73" s="16"/>
      <c r="D73" s="16"/>
      <c r="E73" s="16"/>
      <c r="F73" s="16"/>
      <c r="G73" s="16"/>
      <c r="H73" s="16"/>
      <c r="I73" s="16"/>
      <c r="J73" s="16"/>
      <c r="K73" s="16"/>
      <c r="L73" s="16"/>
      <c r="M73" s="16"/>
      <c r="N73" s="16"/>
      <c r="O73" s="16"/>
      <c r="P73" s="16"/>
      <c r="Q73" s="16"/>
      <c r="R73" s="16"/>
      <c r="S73" s="16"/>
      <c r="T73" s="16"/>
      <c r="U73" s="16"/>
      <c r="V73" s="16"/>
      <c r="W73" s="16"/>
      <c r="X73" s="16"/>
      <c r="Y73" s="16"/>
    </row>
    <row r="74" spans="1:25">
      <c r="A74" s="15"/>
      <c r="B74" s="31"/>
      <c r="C74" s="31"/>
      <c r="D74" s="31"/>
      <c r="E74" s="31"/>
      <c r="F74" s="31"/>
      <c r="G74" s="31"/>
      <c r="H74" s="31"/>
      <c r="I74" s="31"/>
      <c r="J74" s="31"/>
      <c r="K74" s="31"/>
      <c r="L74" s="31"/>
      <c r="M74" s="31"/>
      <c r="N74" s="31"/>
      <c r="O74" s="31"/>
      <c r="P74" s="31"/>
      <c r="Q74" s="31"/>
      <c r="R74" s="31"/>
      <c r="S74" s="31"/>
      <c r="T74" s="31"/>
      <c r="U74" s="31"/>
      <c r="V74" s="31"/>
      <c r="W74" s="31"/>
      <c r="X74" s="31"/>
      <c r="Y74" s="31"/>
    </row>
    <row r="75" spans="1:25">
      <c r="A75" s="15"/>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5"/>
      <c r="B76" s="176" t="s">
        <v>545</v>
      </c>
      <c r="C76" s="36" t="s">
        <v>1028</v>
      </c>
      <c r="D76" s="36"/>
      <c r="E76" s="36"/>
      <c r="F76" s="35"/>
      <c r="G76" s="36" t="s">
        <v>1029</v>
      </c>
      <c r="H76" s="36"/>
      <c r="I76" s="36"/>
      <c r="J76" s="35"/>
      <c r="K76" s="36" t="s">
        <v>1030</v>
      </c>
      <c r="L76" s="36"/>
      <c r="M76" s="36"/>
      <c r="N76" s="35"/>
      <c r="O76" s="36" t="s">
        <v>1031</v>
      </c>
      <c r="P76" s="36"/>
      <c r="Q76" s="36"/>
      <c r="R76" s="35"/>
      <c r="S76" s="36" t="s">
        <v>1032</v>
      </c>
      <c r="T76" s="36"/>
      <c r="U76" s="36"/>
      <c r="V76" s="35"/>
      <c r="W76" s="36" t="s">
        <v>165</v>
      </c>
      <c r="X76" s="36"/>
      <c r="Y76" s="36"/>
    </row>
    <row r="77" spans="1:25" ht="15.75" thickBot="1">
      <c r="A77" s="15"/>
      <c r="B77" s="176" t="s">
        <v>257</v>
      </c>
      <c r="C77" s="37"/>
      <c r="D77" s="37"/>
      <c r="E77" s="37"/>
      <c r="F77" s="35"/>
      <c r="G77" s="37"/>
      <c r="H77" s="37"/>
      <c r="I77" s="37"/>
      <c r="J77" s="35"/>
      <c r="K77" s="37"/>
      <c r="L77" s="37"/>
      <c r="M77" s="37"/>
      <c r="N77" s="35"/>
      <c r="O77" s="37"/>
      <c r="P77" s="37"/>
      <c r="Q77" s="37"/>
      <c r="R77" s="35"/>
      <c r="S77" s="37"/>
      <c r="T77" s="37"/>
      <c r="U77" s="37"/>
      <c r="V77" s="95"/>
      <c r="W77" s="37"/>
      <c r="X77" s="37"/>
      <c r="Y77" s="37"/>
    </row>
    <row r="78" spans="1:25">
      <c r="A78" s="15"/>
      <c r="B78" s="153" t="s">
        <v>1033</v>
      </c>
      <c r="C78" s="154" t="s">
        <v>261</v>
      </c>
      <c r="D78" s="156">
        <v>6.6</v>
      </c>
      <c r="E78" s="43"/>
      <c r="F78" s="42"/>
      <c r="G78" s="154" t="s">
        <v>261</v>
      </c>
      <c r="H78" s="156">
        <v>5.2</v>
      </c>
      <c r="I78" s="43"/>
      <c r="J78" s="42"/>
      <c r="K78" s="154" t="s">
        <v>261</v>
      </c>
      <c r="L78" s="156" t="s">
        <v>1034</v>
      </c>
      <c r="M78" s="154" t="s">
        <v>272</v>
      </c>
      <c r="N78" s="42"/>
      <c r="O78" s="154" t="s">
        <v>261</v>
      </c>
      <c r="P78" s="156" t="s">
        <v>283</v>
      </c>
      <c r="Q78" s="154" t="s">
        <v>272</v>
      </c>
      <c r="R78" s="42"/>
      <c r="S78" s="154" t="s">
        <v>261</v>
      </c>
      <c r="T78" s="156">
        <v>0.1</v>
      </c>
      <c r="U78" s="43"/>
      <c r="V78" s="43"/>
      <c r="W78" s="154" t="s">
        <v>261</v>
      </c>
      <c r="X78" s="156">
        <v>10.6</v>
      </c>
      <c r="Y78" s="43"/>
    </row>
    <row r="79" spans="1:25">
      <c r="A79" s="15"/>
      <c r="B79" s="153"/>
      <c r="C79" s="186"/>
      <c r="D79" s="187"/>
      <c r="E79" s="100"/>
      <c r="F79" s="42"/>
      <c r="G79" s="186"/>
      <c r="H79" s="187"/>
      <c r="I79" s="100"/>
      <c r="J79" s="42"/>
      <c r="K79" s="186"/>
      <c r="L79" s="187"/>
      <c r="M79" s="186"/>
      <c r="N79" s="42"/>
      <c r="O79" s="186"/>
      <c r="P79" s="187"/>
      <c r="Q79" s="186"/>
      <c r="R79" s="42"/>
      <c r="S79" s="186"/>
      <c r="T79" s="187"/>
      <c r="U79" s="100"/>
      <c r="V79" s="100"/>
      <c r="W79" s="186"/>
      <c r="X79" s="187"/>
      <c r="Y79" s="100"/>
    </row>
    <row r="80" spans="1:25">
      <c r="A80" s="15"/>
      <c r="B80" s="380" t="s">
        <v>1035</v>
      </c>
      <c r="C80" s="151">
        <v>9.4</v>
      </c>
      <c r="D80" s="151"/>
      <c r="E80" s="35"/>
      <c r="F80" s="35"/>
      <c r="G80" s="151" t="s">
        <v>1009</v>
      </c>
      <c r="H80" s="151"/>
      <c r="I80" s="149" t="s">
        <v>272</v>
      </c>
      <c r="J80" s="35"/>
      <c r="K80" s="151" t="s">
        <v>1036</v>
      </c>
      <c r="L80" s="151"/>
      <c r="M80" s="149" t="s">
        <v>272</v>
      </c>
      <c r="N80" s="35"/>
      <c r="O80" s="151" t="s">
        <v>267</v>
      </c>
      <c r="P80" s="151"/>
      <c r="Q80" s="35"/>
      <c r="R80" s="35"/>
      <c r="S80" s="151" t="s">
        <v>540</v>
      </c>
      <c r="T80" s="151"/>
      <c r="U80" s="149" t="s">
        <v>272</v>
      </c>
      <c r="V80" s="35"/>
      <c r="W80" s="151" t="s">
        <v>1037</v>
      </c>
      <c r="X80" s="151"/>
      <c r="Y80" s="149" t="s">
        <v>272</v>
      </c>
    </row>
    <row r="81" spans="1:25">
      <c r="A81" s="15"/>
      <c r="B81" s="380"/>
      <c r="C81" s="151"/>
      <c r="D81" s="151"/>
      <c r="E81" s="35"/>
      <c r="F81" s="35"/>
      <c r="G81" s="151"/>
      <c r="H81" s="151"/>
      <c r="I81" s="149"/>
      <c r="J81" s="35"/>
      <c r="K81" s="151"/>
      <c r="L81" s="151"/>
      <c r="M81" s="149"/>
      <c r="N81" s="35"/>
      <c r="O81" s="151"/>
      <c r="P81" s="151"/>
      <c r="Q81" s="35"/>
      <c r="R81" s="35"/>
      <c r="S81" s="151"/>
      <c r="T81" s="151"/>
      <c r="U81" s="149"/>
      <c r="V81" s="35"/>
      <c r="W81" s="151"/>
      <c r="X81" s="151"/>
      <c r="Y81" s="149"/>
    </row>
    <row r="82" spans="1:25">
      <c r="A82" s="15"/>
      <c r="B82" s="381" t="s">
        <v>1038</v>
      </c>
      <c r="C82" s="159" t="s">
        <v>1039</v>
      </c>
      <c r="D82" s="159"/>
      <c r="E82" s="147" t="s">
        <v>272</v>
      </c>
      <c r="F82" s="42"/>
      <c r="G82" s="159" t="s">
        <v>267</v>
      </c>
      <c r="H82" s="159"/>
      <c r="I82" s="42"/>
      <c r="J82" s="42"/>
      <c r="K82" s="159" t="s">
        <v>1025</v>
      </c>
      <c r="L82" s="159"/>
      <c r="M82" s="147" t="s">
        <v>272</v>
      </c>
      <c r="N82" s="42"/>
      <c r="O82" s="159">
        <v>0.8</v>
      </c>
      <c r="P82" s="159"/>
      <c r="Q82" s="42"/>
      <c r="R82" s="42"/>
      <c r="S82" s="159">
        <v>0.6</v>
      </c>
      <c r="T82" s="159"/>
      <c r="U82" s="42"/>
      <c r="V82" s="42"/>
      <c r="W82" s="159" t="s">
        <v>596</v>
      </c>
      <c r="X82" s="159"/>
      <c r="Y82" s="147" t="s">
        <v>272</v>
      </c>
    </row>
    <row r="83" spans="1:25" ht="15.75" thickBot="1">
      <c r="A83" s="15"/>
      <c r="B83" s="381"/>
      <c r="C83" s="160"/>
      <c r="D83" s="160"/>
      <c r="E83" s="372"/>
      <c r="F83" s="42"/>
      <c r="G83" s="160"/>
      <c r="H83" s="160"/>
      <c r="I83" s="50"/>
      <c r="J83" s="42"/>
      <c r="K83" s="160"/>
      <c r="L83" s="160"/>
      <c r="M83" s="372"/>
      <c r="N83" s="42"/>
      <c r="O83" s="160"/>
      <c r="P83" s="160"/>
      <c r="Q83" s="50"/>
      <c r="R83" s="42"/>
      <c r="S83" s="160"/>
      <c r="T83" s="160"/>
      <c r="U83" s="50"/>
      <c r="V83" s="50"/>
      <c r="W83" s="160"/>
      <c r="X83" s="160"/>
      <c r="Y83" s="372"/>
    </row>
    <row r="84" spans="1:25">
      <c r="A84" s="15"/>
      <c r="B84" s="357" t="s">
        <v>1040</v>
      </c>
      <c r="C84" s="373" t="s">
        <v>1007</v>
      </c>
      <c r="D84" s="373"/>
      <c r="E84" s="375" t="s">
        <v>272</v>
      </c>
      <c r="F84" s="35"/>
      <c r="G84" s="373" t="s">
        <v>1009</v>
      </c>
      <c r="H84" s="373"/>
      <c r="I84" s="375" t="s">
        <v>272</v>
      </c>
      <c r="J84" s="35"/>
      <c r="K84" s="373" t="s">
        <v>753</v>
      </c>
      <c r="L84" s="373"/>
      <c r="M84" s="375" t="s">
        <v>272</v>
      </c>
      <c r="N84" s="35"/>
      <c r="O84" s="373">
        <v>0.8</v>
      </c>
      <c r="P84" s="373"/>
      <c r="Q84" s="56"/>
      <c r="R84" s="35"/>
      <c r="S84" s="373" t="s">
        <v>281</v>
      </c>
      <c r="T84" s="373"/>
      <c r="U84" s="375" t="s">
        <v>272</v>
      </c>
      <c r="V84" s="56"/>
      <c r="W84" s="373" t="s">
        <v>1014</v>
      </c>
      <c r="X84" s="373"/>
      <c r="Y84" s="375" t="s">
        <v>272</v>
      </c>
    </row>
    <row r="85" spans="1:25" ht="15.75" thickBot="1">
      <c r="A85" s="15"/>
      <c r="B85" s="357"/>
      <c r="C85" s="152"/>
      <c r="D85" s="152"/>
      <c r="E85" s="150"/>
      <c r="F85" s="35"/>
      <c r="G85" s="152"/>
      <c r="H85" s="152"/>
      <c r="I85" s="150"/>
      <c r="J85" s="35"/>
      <c r="K85" s="152"/>
      <c r="L85" s="152"/>
      <c r="M85" s="150"/>
      <c r="N85" s="35"/>
      <c r="O85" s="152"/>
      <c r="P85" s="152"/>
      <c r="Q85" s="95"/>
      <c r="R85" s="35"/>
      <c r="S85" s="152"/>
      <c r="T85" s="152"/>
      <c r="U85" s="150"/>
      <c r="V85" s="95"/>
      <c r="W85" s="152"/>
      <c r="X85" s="152"/>
      <c r="Y85" s="150"/>
    </row>
    <row r="86" spans="1:25">
      <c r="A86" s="15"/>
      <c r="B86" s="153" t="s">
        <v>1041</v>
      </c>
      <c r="C86" s="154" t="s">
        <v>261</v>
      </c>
      <c r="D86" s="156">
        <v>4</v>
      </c>
      <c r="E86" s="43"/>
      <c r="F86" s="42"/>
      <c r="G86" s="154" t="s">
        <v>261</v>
      </c>
      <c r="H86" s="156" t="s">
        <v>1042</v>
      </c>
      <c r="I86" s="154" t="s">
        <v>272</v>
      </c>
      <c r="J86" s="42"/>
      <c r="K86" s="154" t="s">
        <v>261</v>
      </c>
      <c r="L86" s="156" t="s">
        <v>784</v>
      </c>
      <c r="M86" s="154" t="s">
        <v>272</v>
      </c>
      <c r="N86" s="42"/>
      <c r="O86" s="154" t="s">
        <v>261</v>
      </c>
      <c r="P86" s="156" t="s">
        <v>267</v>
      </c>
      <c r="Q86" s="43"/>
      <c r="R86" s="42"/>
      <c r="S86" s="154" t="s">
        <v>261</v>
      </c>
      <c r="T86" s="156" t="s">
        <v>267</v>
      </c>
      <c r="U86" s="43"/>
      <c r="V86" s="43"/>
      <c r="W86" s="154" t="s">
        <v>261</v>
      </c>
      <c r="X86" s="156" t="s">
        <v>1043</v>
      </c>
      <c r="Y86" s="154" t="s">
        <v>272</v>
      </c>
    </row>
    <row r="87" spans="1:25" ht="15.75" thickBot="1">
      <c r="A87" s="15"/>
      <c r="B87" s="153"/>
      <c r="C87" s="155"/>
      <c r="D87" s="157"/>
      <c r="E87" s="80"/>
      <c r="F87" s="42"/>
      <c r="G87" s="155"/>
      <c r="H87" s="157"/>
      <c r="I87" s="155"/>
      <c r="J87" s="42"/>
      <c r="K87" s="155"/>
      <c r="L87" s="157"/>
      <c r="M87" s="155"/>
      <c r="N87" s="42"/>
      <c r="O87" s="155"/>
      <c r="P87" s="157"/>
      <c r="Q87" s="80"/>
      <c r="R87" s="42"/>
      <c r="S87" s="155"/>
      <c r="T87" s="157"/>
      <c r="U87" s="80"/>
      <c r="V87" s="80"/>
      <c r="W87" s="155"/>
      <c r="X87" s="157"/>
      <c r="Y87" s="155"/>
    </row>
    <row r="88" spans="1:25" ht="15.75" thickTop="1">
      <c r="A88" s="15"/>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15"/>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5"/>
      <c r="B90" s="176" t="s">
        <v>1044</v>
      </c>
      <c r="C90" s="36" t="s">
        <v>1028</v>
      </c>
      <c r="D90" s="36"/>
      <c r="E90" s="36"/>
      <c r="F90" s="35"/>
      <c r="G90" s="36" t="s">
        <v>1029</v>
      </c>
      <c r="H90" s="36"/>
      <c r="I90" s="36"/>
      <c r="J90" s="35"/>
      <c r="K90" s="36" t="s">
        <v>1030</v>
      </c>
      <c r="L90" s="36"/>
      <c r="M90" s="36"/>
      <c r="N90" s="35"/>
      <c r="O90" s="36" t="s">
        <v>1031</v>
      </c>
      <c r="P90" s="36"/>
      <c r="Q90" s="36"/>
      <c r="R90" s="35"/>
      <c r="S90" s="36" t="s">
        <v>1032</v>
      </c>
      <c r="T90" s="36"/>
      <c r="U90" s="36"/>
      <c r="V90" s="35"/>
      <c r="W90" s="36" t="s">
        <v>165</v>
      </c>
      <c r="X90" s="36"/>
      <c r="Y90" s="36"/>
    </row>
    <row r="91" spans="1:25" ht="15.75" thickBot="1">
      <c r="A91" s="15"/>
      <c r="B91" s="176" t="s">
        <v>257</v>
      </c>
      <c r="C91" s="37"/>
      <c r="D91" s="37"/>
      <c r="E91" s="37"/>
      <c r="F91" s="35"/>
      <c r="G91" s="37"/>
      <c r="H91" s="37"/>
      <c r="I91" s="37"/>
      <c r="J91" s="35"/>
      <c r="K91" s="37"/>
      <c r="L91" s="37"/>
      <c r="M91" s="37"/>
      <c r="N91" s="35"/>
      <c r="O91" s="37"/>
      <c r="P91" s="37"/>
      <c r="Q91" s="37"/>
      <c r="R91" s="35"/>
      <c r="S91" s="37"/>
      <c r="T91" s="37"/>
      <c r="U91" s="37"/>
      <c r="V91" s="35"/>
      <c r="W91" s="37"/>
      <c r="X91" s="37"/>
      <c r="Y91" s="37"/>
    </row>
    <row r="92" spans="1:25">
      <c r="A92" s="15"/>
      <c r="B92" s="153" t="s">
        <v>1033</v>
      </c>
      <c r="C92" s="154" t="s">
        <v>261</v>
      </c>
      <c r="D92" s="156">
        <v>2</v>
      </c>
      <c r="E92" s="43"/>
      <c r="F92" s="42"/>
      <c r="G92" s="154" t="s">
        <v>261</v>
      </c>
      <c r="H92" s="156">
        <v>28.8</v>
      </c>
      <c r="I92" s="43"/>
      <c r="J92" s="42"/>
      <c r="K92" s="154" t="s">
        <v>261</v>
      </c>
      <c r="L92" s="156" t="s">
        <v>535</v>
      </c>
      <c r="M92" s="154" t="s">
        <v>272</v>
      </c>
      <c r="N92" s="42"/>
      <c r="O92" s="154" t="s">
        <v>261</v>
      </c>
      <c r="P92" s="156" t="s">
        <v>283</v>
      </c>
      <c r="Q92" s="154" t="s">
        <v>272</v>
      </c>
      <c r="R92" s="42"/>
      <c r="S92" s="154" t="s">
        <v>261</v>
      </c>
      <c r="T92" s="156" t="s">
        <v>267</v>
      </c>
      <c r="U92" s="43"/>
      <c r="V92" s="42"/>
      <c r="W92" s="154" t="s">
        <v>261</v>
      </c>
      <c r="X92" s="156">
        <v>29.7</v>
      </c>
      <c r="Y92" s="43"/>
    </row>
    <row r="93" spans="1:25">
      <c r="A93" s="15"/>
      <c r="B93" s="153"/>
      <c r="C93" s="186"/>
      <c r="D93" s="187"/>
      <c r="E93" s="100"/>
      <c r="F93" s="42"/>
      <c r="G93" s="186"/>
      <c r="H93" s="187"/>
      <c r="I93" s="100"/>
      <c r="J93" s="42"/>
      <c r="K93" s="186"/>
      <c r="L93" s="187"/>
      <c r="M93" s="186"/>
      <c r="N93" s="42"/>
      <c r="O93" s="186"/>
      <c r="P93" s="187"/>
      <c r="Q93" s="186"/>
      <c r="R93" s="42"/>
      <c r="S93" s="186"/>
      <c r="T93" s="187"/>
      <c r="U93" s="100"/>
      <c r="V93" s="42"/>
      <c r="W93" s="186"/>
      <c r="X93" s="187"/>
      <c r="Y93" s="100"/>
    </row>
    <row r="94" spans="1:25">
      <c r="A94" s="15"/>
      <c r="B94" s="380" t="s">
        <v>1035</v>
      </c>
      <c r="C94" s="151">
        <v>3.8</v>
      </c>
      <c r="D94" s="151"/>
      <c r="E94" s="35"/>
      <c r="F94" s="35"/>
      <c r="G94" s="151" t="s">
        <v>1019</v>
      </c>
      <c r="H94" s="151"/>
      <c r="I94" s="149" t="s">
        <v>272</v>
      </c>
      <c r="J94" s="35"/>
      <c r="K94" s="151">
        <v>1.2</v>
      </c>
      <c r="L94" s="151"/>
      <c r="M94" s="35"/>
      <c r="N94" s="35"/>
      <c r="O94" s="151" t="s">
        <v>267</v>
      </c>
      <c r="P94" s="151"/>
      <c r="Q94" s="35"/>
      <c r="R94" s="35"/>
      <c r="S94" s="151">
        <v>0.1</v>
      </c>
      <c r="T94" s="151"/>
      <c r="U94" s="35"/>
      <c r="V94" s="35"/>
      <c r="W94" s="151" t="s">
        <v>1045</v>
      </c>
      <c r="X94" s="151"/>
      <c r="Y94" s="149" t="s">
        <v>272</v>
      </c>
    </row>
    <row r="95" spans="1:25">
      <c r="A95" s="15"/>
      <c r="B95" s="380"/>
      <c r="C95" s="151"/>
      <c r="D95" s="151"/>
      <c r="E95" s="35"/>
      <c r="F95" s="35"/>
      <c r="G95" s="151"/>
      <c r="H95" s="151"/>
      <c r="I95" s="149"/>
      <c r="J95" s="35"/>
      <c r="K95" s="151"/>
      <c r="L95" s="151"/>
      <c r="M95" s="35"/>
      <c r="N95" s="35"/>
      <c r="O95" s="151"/>
      <c r="P95" s="151"/>
      <c r="Q95" s="35"/>
      <c r="R95" s="35"/>
      <c r="S95" s="151"/>
      <c r="T95" s="151"/>
      <c r="U95" s="35"/>
      <c r="V95" s="35"/>
      <c r="W95" s="151"/>
      <c r="X95" s="151"/>
      <c r="Y95" s="149"/>
    </row>
    <row r="96" spans="1:25">
      <c r="A96" s="15"/>
      <c r="B96" s="381" t="s">
        <v>1038</v>
      </c>
      <c r="C96" s="159">
        <v>0.8</v>
      </c>
      <c r="D96" s="159"/>
      <c r="E96" s="42"/>
      <c r="F96" s="42"/>
      <c r="G96" s="159" t="s">
        <v>267</v>
      </c>
      <c r="H96" s="159"/>
      <c r="I96" s="42"/>
      <c r="J96" s="42"/>
      <c r="K96" s="159" t="s">
        <v>873</v>
      </c>
      <c r="L96" s="159"/>
      <c r="M96" s="147" t="s">
        <v>272</v>
      </c>
      <c r="N96" s="42"/>
      <c r="O96" s="159" t="s">
        <v>267</v>
      </c>
      <c r="P96" s="159"/>
      <c r="Q96" s="42"/>
      <c r="R96" s="42"/>
      <c r="S96" s="159" t="s">
        <v>267</v>
      </c>
      <c r="T96" s="159"/>
      <c r="U96" s="42"/>
      <c r="V96" s="42"/>
      <c r="W96" s="159" t="s">
        <v>332</v>
      </c>
      <c r="X96" s="159"/>
      <c r="Y96" s="147" t="s">
        <v>272</v>
      </c>
    </row>
    <row r="97" spans="1:25" ht="15.75" thickBot="1">
      <c r="A97" s="15"/>
      <c r="B97" s="381"/>
      <c r="C97" s="160"/>
      <c r="D97" s="160"/>
      <c r="E97" s="50"/>
      <c r="F97" s="42"/>
      <c r="G97" s="160"/>
      <c r="H97" s="160"/>
      <c r="I97" s="50"/>
      <c r="J97" s="42"/>
      <c r="K97" s="160"/>
      <c r="L97" s="160"/>
      <c r="M97" s="372"/>
      <c r="N97" s="42"/>
      <c r="O97" s="160"/>
      <c r="P97" s="160"/>
      <c r="Q97" s="50"/>
      <c r="R97" s="42"/>
      <c r="S97" s="160"/>
      <c r="T97" s="160"/>
      <c r="U97" s="50"/>
      <c r="V97" s="42"/>
      <c r="W97" s="160"/>
      <c r="X97" s="160"/>
      <c r="Y97" s="372"/>
    </row>
    <row r="98" spans="1:25">
      <c r="A98" s="15"/>
      <c r="B98" s="357" t="s">
        <v>1040</v>
      </c>
      <c r="C98" s="373">
        <v>4.5999999999999996</v>
      </c>
      <c r="D98" s="373"/>
      <c r="E98" s="56"/>
      <c r="F98" s="35"/>
      <c r="G98" s="373" t="s">
        <v>1019</v>
      </c>
      <c r="H98" s="373"/>
      <c r="I98" s="375" t="s">
        <v>272</v>
      </c>
      <c r="J98" s="35"/>
      <c r="K98" s="373" t="s">
        <v>534</v>
      </c>
      <c r="L98" s="373"/>
      <c r="M98" s="375" t="s">
        <v>272</v>
      </c>
      <c r="N98" s="35"/>
      <c r="O98" s="373" t="s">
        <v>267</v>
      </c>
      <c r="P98" s="373"/>
      <c r="Q98" s="56"/>
      <c r="R98" s="35"/>
      <c r="S98" s="373">
        <v>0.1</v>
      </c>
      <c r="T98" s="373"/>
      <c r="U98" s="56"/>
      <c r="V98" s="35"/>
      <c r="W98" s="373" t="s">
        <v>1022</v>
      </c>
      <c r="X98" s="373"/>
      <c r="Y98" s="375" t="s">
        <v>272</v>
      </c>
    </row>
    <row r="99" spans="1:25" ht="15.75" thickBot="1">
      <c r="A99" s="15"/>
      <c r="B99" s="357"/>
      <c r="C99" s="152"/>
      <c r="D99" s="152"/>
      <c r="E99" s="95"/>
      <c r="F99" s="35"/>
      <c r="G99" s="152"/>
      <c r="H99" s="152"/>
      <c r="I99" s="150"/>
      <c r="J99" s="35"/>
      <c r="K99" s="152"/>
      <c r="L99" s="152"/>
      <c r="M99" s="150"/>
      <c r="N99" s="35"/>
      <c r="O99" s="152"/>
      <c r="P99" s="152"/>
      <c r="Q99" s="95"/>
      <c r="R99" s="35"/>
      <c r="S99" s="152"/>
      <c r="T99" s="152"/>
      <c r="U99" s="95"/>
      <c r="V99" s="35"/>
      <c r="W99" s="152"/>
      <c r="X99" s="152"/>
      <c r="Y99" s="150"/>
    </row>
    <row r="100" spans="1:25">
      <c r="A100" s="15"/>
      <c r="B100" s="153" t="s">
        <v>1041</v>
      </c>
      <c r="C100" s="154" t="s">
        <v>261</v>
      </c>
      <c r="D100" s="156">
        <v>6.6</v>
      </c>
      <c r="E100" s="43"/>
      <c r="F100" s="42"/>
      <c r="G100" s="154" t="s">
        <v>261</v>
      </c>
      <c r="H100" s="156">
        <v>5.2</v>
      </c>
      <c r="I100" s="43"/>
      <c r="J100" s="42"/>
      <c r="K100" s="154" t="s">
        <v>261</v>
      </c>
      <c r="L100" s="156" t="s">
        <v>1034</v>
      </c>
      <c r="M100" s="154" t="s">
        <v>272</v>
      </c>
      <c r="N100" s="42"/>
      <c r="O100" s="154" t="s">
        <v>261</v>
      </c>
      <c r="P100" s="156" t="s">
        <v>283</v>
      </c>
      <c r="Q100" s="154" t="s">
        <v>272</v>
      </c>
      <c r="R100" s="42"/>
      <c r="S100" s="154" t="s">
        <v>261</v>
      </c>
      <c r="T100" s="156">
        <v>0.1</v>
      </c>
      <c r="U100" s="43"/>
      <c r="V100" s="42"/>
      <c r="W100" s="154" t="s">
        <v>261</v>
      </c>
      <c r="X100" s="156">
        <v>10.6</v>
      </c>
      <c r="Y100" s="43"/>
    </row>
    <row r="101" spans="1:25" ht="15.75" thickBot="1">
      <c r="A101" s="15"/>
      <c r="B101" s="153"/>
      <c r="C101" s="155"/>
      <c r="D101" s="157"/>
      <c r="E101" s="80"/>
      <c r="F101" s="42"/>
      <c r="G101" s="155"/>
      <c r="H101" s="157"/>
      <c r="I101" s="80"/>
      <c r="J101" s="42"/>
      <c r="K101" s="155"/>
      <c r="L101" s="157"/>
      <c r="M101" s="155"/>
      <c r="N101" s="42"/>
      <c r="O101" s="155"/>
      <c r="P101" s="157"/>
      <c r="Q101" s="155"/>
      <c r="R101" s="42"/>
      <c r="S101" s="155"/>
      <c r="T101" s="157"/>
      <c r="U101" s="80"/>
      <c r="V101" s="42"/>
      <c r="W101" s="155"/>
      <c r="X101" s="157"/>
      <c r="Y101" s="80"/>
    </row>
    <row r="102" spans="1:25" ht="15.75" thickTop="1">
      <c r="A102" s="15"/>
      <c r="B102" s="31"/>
      <c r="C102" s="31"/>
      <c r="D102" s="31"/>
      <c r="E102" s="31"/>
      <c r="F102" s="31"/>
      <c r="G102" s="31"/>
      <c r="H102" s="31"/>
      <c r="I102" s="31"/>
      <c r="J102" s="31"/>
      <c r="K102" s="31"/>
      <c r="L102" s="31"/>
      <c r="M102" s="31"/>
      <c r="N102" s="31"/>
      <c r="O102" s="31"/>
      <c r="P102" s="31"/>
      <c r="Q102" s="31"/>
      <c r="R102" s="31"/>
      <c r="S102" s="31"/>
      <c r="T102" s="31"/>
      <c r="U102" s="31"/>
    </row>
    <row r="103" spans="1:25">
      <c r="A103" s="15"/>
      <c r="B103" s="11"/>
      <c r="C103" s="11"/>
      <c r="D103" s="11"/>
      <c r="E103" s="11"/>
      <c r="F103" s="11"/>
      <c r="G103" s="11"/>
      <c r="H103" s="11"/>
      <c r="I103" s="11"/>
      <c r="J103" s="11"/>
      <c r="K103" s="11"/>
      <c r="L103" s="11"/>
      <c r="M103" s="11"/>
      <c r="N103" s="11"/>
      <c r="O103" s="11"/>
      <c r="P103" s="11"/>
      <c r="Q103" s="11"/>
      <c r="R103" s="11"/>
      <c r="S103" s="11"/>
      <c r="T103" s="11"/>
      <c r="U103" s="11"/>
    </row>
    <row r="104" spans="1:25">
      <c r="A104" s="15"/>
      <c r="B104" s="176" t="s">
        <v>1046</v>
      </c>
      <c r="C104" s="36" t="s">
        <v>1028</v>
      </c>
      <c r="D104" s="36"/>
      <c r="E104" s="36"/>
      <c r="F104" s="35"/>
      <c r="G104" s="36" t="s">
        <v>1029</v>
      </c>
      <c r="H104" s="36"/>
      <c r="I104" s="36"/>
      <c r="J104" s="35"/>
      <c r="K104" s="36" t="s">
        <v>1030</v>
      </c>
      <c r="L104" s="36"/>
      <c r="M104" s="36"/>
      <c r="N104" s="35"/>
      <c r="O104" s="36" t="s">
        <v>1031</v>
      </c>
      <c r="P104" s="36"/>
      <c r="Q104" s="36"/>
      <c r="R104" s="35"/>
      <c r="S104" s="36" t="s">
        <v>165</v>
      </c>
      <c r="T104" s="36"/>
      <c r="U104" s="36"/>
    </row>
    <row r="105" spans="1:25" ht="15.75" thickBot="1">
      <c r="A105" s="15"/>
      <c r="B105" s="176" t="s">
        <v>257</v>
      </c>
      <c r="C105" s="37"/>
      <c r="D105" s="37"/>
      <c r="E105" s="37"/>
      <c r="F105" s="35"/>
      <c r="G105" s="37"/>
      <c r="H105" s="37"/>
      <c r="I105" s="37"/>
      <c r="J105" s="35"/>
      <c r="K105" s="37"/>
      <c r="L105" s="37"/>
      <c r="M105" s="37"/>
      <c r="N105" s="35"/>
      <c r="O105" s="37"/>
      <c r="P105" s="37"/>
      <c r="Q105" s="37"/>
      <c r="R105" s="35"/>
      <c r="S105" s="37"/>
      <c r="T105" s="37"/>
      <c r="U105" s="37"/>
    </row>
    <row r="106" spans="1:25">
      <c r="A106" s="15"/>
      <c r="B106" s="153" t="s">
        <v>1033</v>
      </c>
      <c r="C106" s="154" t="s">
        <v>261</v>
      </c>
      <c r="D106" s="156" t="s">
        <v>535</v>
      </c>
      <c r="E106" s="154" t="s">
        <v>272</v>
      </c>
      <c r="F106" s="42"/>
      <c r="G106" s="154" t="s">
        <v>261</v>
      </c>
      <c r="H106" s="156">
        <v>23.3</v>
      </c>
      <c r="I106" s="43"/>
      <c r="J106" s="42"/>
      <c r="K106" s="154" t="s">
        <v>261</v>
      </c>
      <c r="L106" s="156" t="s">
        <v>635</v>
      </c>
      <c r="M106" s="154" t="s">
        <v>272</v>
      </c>
      <c r="N106" s="42"/>
      <c r="O106" s="154" t="s">
        <v>261</v>
      </c>
      <c r="P106" s="156" t="s">
        <v>283</v>
      </c>
      <c r="Q106" s="154" t="s">
        <v>272</v>
      </c>
      <c r="R106" s="42"/>
      <c r="S106" s="154" t="s">
        <v>261</v>
      </c>
      <c r="T106" s="156">
        <v>19.5</v>
      </c>
      <c r="U106" s="43"/>
    </row>
    <row r="107" spans="1:25">
      <c r="A107" s="15"/>
      <c r="B107" s="153"/>
      <c r="C107" s="186"/>
      <c r="D107" s="187"/>
      <c r="E107" s="186"/>
      <c r="F107" s="42"/>
      <c r="G107" s="186"/>
      <c r="H107" s="187"/>
      <c r="I107" s="100"/>
      <c r="J107" s="42"/>
      <c r="K107" s="186"/>
      <c r="L107" s="187"/>
      <c r="M107" s="186"/>
      <c r="N107" s="42"/>
      <c r="O107" s="186"/>
      <c r="P107" s="187"/>
      <c r="Q107" s="186"/>
      <c r="R107" s="42"/>
      <c r="S107" s="186"/>
      <c r="T107" s="187"/>
      <c r="U107" s="100"/>
    </row>
    <row r="108" spans="1:25">
      <c r="A108" s="15"/>
      <c r="B108" s="380" t="s">
        <v>1035</v>
      </c>
      <c r="C108" s="151">
        <v>1.4</v>
      </c>
      <c r="D108" s="151"/>
      <c r="E108" s="35"/>
      <c r="F108" s="35"/>
      <c r="G108" s="151">
        <v>5.5</v>
      </c>
      <c r="H108" s="151"/>
      <c r="I108" s="35"/>
      <c r="J108" s="35"/>
      <c r="K108" s="151" t="s">
        <v>535</v>
      </c>
      <c r="L108" s="151"/>
      <c r="M108" s="149" t="s">
        <v>272</v>
      </c>
      <c r="N108" s="35"/>
      <c r="O108" s="151" t="s">
        <v>267</v>
      </c>
      <c r="P108" s="151"/>
      <c r="Q108" s="35"/>
      <c r="R108" s="35"/>
      <c r="S108" s="151">
        <v>6.6</v>
      </c>
      <c r="T108" s="151"/>
      <c r="U108" s="35"/>
    </row>
    <row r="109" spans="1:25">
      <c r="A109" s="15"/>
      <c r="B109" s="380"/>
      <c r="C109" s="151"/>
      <c r="D109" s="151"/>
      <c r="E109" s="35"/>
      <c r="F109" s="35"/>
      <c r="G109" s="151"/>
      <c r="H109" s="151"/>
      <c r="I109" s="35"/>
      <c r="J109" s="35"/>
      <c r="K109" s="151"/>
      <c r="L109" s="151"/>
      <c r="M109" s="149"/>
      <c r="N109" s="35"/>
      <c r="O109" s="151"/>
      <c r="P109" s="151"/>
      <c r="Q109" s="35"/>
      <c r="R109" s="35"/>
      <c r="S109" s="151"/>
      <c r="T109" s="151"/>
      <c r="U109" s="35"/>
    </row>
    <row r="110" spans="1:25">
      <c r="A110" s="15"/>
      <c r="B110" s="381" t="s">
        <v>1038</v>
      </c>
      <c r="C110" s="159">
        <v>0.9</v>
      </c>
      <c r="D110" s="159"/>
      <c r="E110" s="42"/>
      <c r="F110" s="42"/>
      <c r="G110" s="159" t="s">
        <v>267</v>
      </c>
      <c r="H110" s="159"/>
      <c r="I110" s="42"/>
      <c r="J110" s="42"/>
      <c r="K110" s="159">
        <v>2.7</v>
      </c>
      <c r="L110" s="159"/>
      <c r="M110" s="42"/>
      <c r="N110" s="42"/>
      <c r="O110" s="159" t="s">
        <v>267</v>
      </c>
      <c r="P110" s="159"/>
      <c r="Q110" s="42"/>
      <c r="R110" s="42"/>
      <c r="S110" s="159">
        <v>3.6</v>
      </c>
      <c r="T110" s="159"/>
      <c r="U110" s="42"/>
    </row>
    <row r="111" spans="1:25" ht="15.75" thickBot="1">
      <c r="A111" s="15"/>
      <c r="B111" s="381"/>
      <c r="C111" s="160"/>
      <c r="D111" s="160"/>
      <c r="E111" s="50"/>
      <c r="F111" s="42"/>
      <c r="G111" s="160"/>
      <c r="H111" s="160"/>
      <c r="I111" s="50"/>
      <c r="J111" s="42"/>
      <c r="K111" s="160"/>
      <c r="L111" s="160"/>
      <c r="M111" s="50"/>
      <c r="N111" s="42"/>
      <c r="O111" s="160"/>
      <c r="P111" s="160"/>
      <c r="Q111" s="50"/>
      <c r="R111" s="42"/>
      <c r="S111" s="160"/>
      <c r="T111" s="160"/>
      <c r="U111" s="50"/>
    </row>
    <row r="112" spans="1:25">
      <c r="A112" s="15"/>
      <c r="B112" s="357" t="s">
        <v>1047</v>
      </c>
      <c r="C112" s="373">
        <v>2.2999999999999998</v>
      </c>
      <c r="D112" s="373"/>
      <c r="E112" s="56"/>
      <c r="F112" s="35"/>
      <c r="G112" s="373">
        <v>5.5</v>
      </c>
      <c r="H112" s="373"/>
      <c r="I112" s="56"/>
      <c r="J112" s="35"/>
      <c r="K112" s="373">
        <v>2.4</v>
      </c>
      <c r="L112" s="373"/>
      <c r="M112" s="56"/>
      <c r="N112" s="35"/>
      <c r="O112" s="373" t="s">
        <v>267</v>
      </c>
      <c r="P112" s="373"/>
      <c r="Q112" s="56"/>
      <c r="R112" s="35"/>
      <c r="S112" s="373">
        <v>10.199999999999999</v>
      </c>
      <c r="T112" s="373"/>
      <c r="U112" s="56"/>
    </row>
    <row r="113" spans="1:21" ht="15.75" thickBot="1">
      <c r="A113" s="15"/>
      <c r="B113" s="357"/>
      <c r="C113" s="152"/>
      <c r="D113" s="152"/>
      <c r="E113" s="95"/>
      <c r="F113" s="35"/>
      <c r="G113" s="152"/>
      <c r="H113" s="152"/>
      <c r="I113" s="95"/>
      <c r="J113" s="35"/>
      <c r="K113" s="152"/>
      <c r="L113" s="152"/>
      <c r="M113" s="95"/>
      <c r="N113" s="35"/>
      <c r="O113" s="152"/>
      <c r="P113" s="152"/>
      <c r="Q113" s="95"/>
      <c r="R113" s="35"/>
      <c r="S113" s="152"/>
      <c r="T113" s="152"/>
      <c r="U113" s="95"/>
    </row>
    <row r="114" spans="1:21">
      <c r="A114" s="15"/>
      <c r="B114" s="153" t="s">
        <v>1041</v>
      </c>
      <c r="C114" s="154" t="s">
        <v>261</v>
      </c>
      <c r="D114" s="156">
        <v>2</v>
      </c>
      <c r="E114" s="43"/>
      <c r="F114" s="42"/>
      <c r="G114" s="154" t="s">
        <v>261</v>
      </c>
      <c r="H114" s="156">
        <v>28.8</v>
      </c>
      <c r="I114" s="43"/>
      <c r="J114" s="42"/>
      <c r="K114" s="154" t="s">
        <v>261</v>
      </c>
      <c r="L114" s="156" t="s">
        <v>535</v>
      </c>
      <c r="M114" s="154" t="s">
        <v>272</v>
      </c>
      <c r="N114" s="42"/>
      <c r="O114" s="154" t="s">
        <v>261</v>
      </c>
      <c r="P114" s="156" t="s">
        <v>283</v>
      </c>
      <c r="Q114" s="154" t="s">
        <v>272</v>
      </c>
      <c r="R114" s="42"/>
      <c r="S114" s="154" t="s">
        <v>261</v>
      </c>
      <c r="T114" s="156">
        <v>29.7</v>
      </c>
      <c r="U114" s="43"/>
    </row>
    <row r="115" spans="1:21" ht="15.75" thickBot="1">
      <c r="A115" s="15"/>
      <c r="B115" s="153"/>
      <c r="C115" s="155"/>
      <c r="D115" s="157"/>
      <c r="E115" s="80"/>
      <c r="F115" s="42"/>
      <c r="G115" s="155"/>
      <c r="H115" s="157"/>
      <c r="I115" s="80"/>
      <c r="J115" s="42"/>
      <c r="K115" s="155"/>
      <c r="L115" s="157"/>
      <c r="M115" s="155"/>
      <c r="N115" s="42"/>
      <c r="O115" s="155"/>
      <c r="P115" s="157"/>
      <c r="Q115" s="155"/>
      <c r="R115" s="42"/>
      <c r="S115" s="155"/>
      <c r="T115" s="157"/>
      <c r="U115" s="80"/>
    </row>
    <row r="116" spans="1:21" ht="15.75" thickTop="1"/>
  </sheetData>
  <mergeCells count="604">
    <mergeCell ref="A73:A115"/>
    <mergeCell ref="B73:Y73"/>
    <mergeCell ref="A1:A2"/>
    <mergeCell ref="B1:Y1"/>
    <mergeCell ref="B2:Y2"/>
    <mergeCell ref="B3:Y3"/>
    <mergeCell ref="A4:A72"/>
    <mergeCell ref="B4:Y4"/>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O104:Q105"/>
    <mergeCell ref="R104:R105"/>
    <mergeCell ref="S104:U105"/>
    <mergeCell ref="B106:B107"/>
    <mergeCell ref="C106:C107"/>
    <mergeCell ref="D106:D107"/>
    <mergeCell ref="E106:E107"/>
    <mergeCell ref="F106:F107"/>
    <mergeCell ref="G106:G107"/>
    <mergeCell ref="H106:H107"/>
    <mergeCell ref="W100:W101"/>
    <mergeCell ref="X100:X101"/>
    <mergeCell ref="Y100:Y101"/>
    <mergeCell ref="B102:U102"/>
    <mergeCell ref="C104:E105"/>
    <mergeCell ref="F104:F105"/>
    <mergeCell ref="G104:I105"/>
    <mergeCell ref="J104:J105"/>
    <mergeCell ref="K104:M105"/>
    <mergeCell ref="N104:N105"/>
    <mergeCell ref="Q100:Q101"/>
    <mergeCell ref="R100:R101"/>
    <mergeCell ref="S100:S101"/>
    <mergeCell ref="T100:T101"/>
    <mergeCell ref="U100:U101"/>
    <mergeCell ref="V100:V101"/>
    <mergeCell ref="K100:K101"/>
    <mergeCell ref="L100:L101"/>
    <mergeCell ref="M100:M101"/>
    <mergeCell ref="N100:N101"/>
    <mergeCell ref="O100:O101"/>
    <mergeCell ref="P100:P101"/>
    <mergeCell ref="Y98:Y99"/>
    <mergeCell ref="B100:B101"/>
    <mergeCell ref="C100:C101"/>
    <mergeCell ref="D100:D101"/>
    <mergeCell ref="E100:E101"/>
    <mergeCell ref="F100:F101"/>
    <mergeCell ref="G100:G101"/>
    <mergeCell ref="H100:H101"/>
    <mergeCell ref="I100:I101"/>
    <mergeCell ref="J100:J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O90:Q91"/>
    <mergeCell ref="R90:R91"/>
    <mergeCell ref="S90:U91"/>
    <mergeCell ref="V90:V91"/>
    <mergeCell ref="W90:Y91"/>
    <mergeCell ref="B92:B93"/>
    <mergeCell ref="C92:C93"/>
    <mergeCell ref="D92:D93"/>
    <mergeCell ref="E92:E93"/>
    <mergeCell ref="F92:F93"/>
    <mergeCell ref="W86:W87"/>
    <mergeCell ref="X86:X87"/>
    <mergeCell ref="Y86:Y87"/>
    <mergeCell ref="B88:Y88"/>
    <mergeCell ref="C90:E91"/>
    <mergeCell ref="F90:F91"/>
    <mergeCell ref="G90:I91"/>
    <mergeCell ref="J90:J91"/>
    <mergeCell ref="K90:M91"/>
    <mergeCell ref="N90:N91"/>
    <mergeCell ref="Q86:Q87"/>
    <mergeCell ref="R86:R87"/>
    <mergeCell ref="S86:S87"/>
    <mergeCell ref="T86:T87"/>
    <mergeCell ref="U86:U87"/>
    <mergeCell ref="V86:V87"/>
    <mergeCell ref="K86:K87"/>
    <mergeCell ref="L86:L87"/>
    <mergeCell ref="M86:M87"/>
    <mergeCell ref="N86:N87"/>
    <mergeCell ref="O86:O87"/>
    <mergeCell ref="P86:P87"/>
    <mergeCell ref="Y84:Y85"/>
    <mergeCell ref="B86:B87"/>
    <mergeCell ref="C86:C87"/>
    <mergeCell ref="D86:D87"/>
    <mergeCell ref="E86:E87"/>
    <mergeCell ref="F86:F87"/>
    <mergeCell ref="G86:G87"/>
    <mergeCell ref="H86:H87"/>
    <mergeCell ref="I86:I87"/>
    <mergeCell ref="J86:J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O76:Q77"/>
    <mergeCell ref="R76:R77"/>
    <mergeCell ref="S76:U77"/>
    <mergeCell ref="V76:V77"/>
    <mergeCell ref="W76:Y77"/>
    <mergeCell ref="B78:B79"/>
    <mergeCell ref="C78:C79"/>
    <mergeCell ref="D78:D79"/>
    <mergeCell ref="E78:E79"/>
    <mergeCell ref="F78:F79"/>
    <mergeCell ref="C76:E77"/>
    <mergeCell ref="F76:F77"/>
    <mergeCell ref="G76:I77"/>
    <mergeCell ref="J76:J77"/>
    <mergeCell ref="K76:M77"/>
    <mergeCell ref="N76:N77"/>
    <mergeCell ref="I71:I72"/>
    <mergeCell ref="J71:J72"/>
    <mergeCell ref="K71:K72"/>
    <mergeCell ref="L71:L72"/>
    <mergeCell ref="M71:M72"/>
    <mergeCell ref="B74:Y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5:M55"/>
    <mergeCell ref="K56:M56"/>
    <mergeCell ref="K57:M57"/>
    <mergeCell ref="C58:E58"/>
    <mergeCell ref="G58:I58"/>
    <mergeCell ref="K58:M58"/>
    <mergeCell ref="M50:M51"/>
    <mergeCell ref="B53:M53"/>
    <mergeCell ref="C55:E55"/>
    <mergeCell ref="C56:E56"/>
    <mergeCell ref="C57:E57"/>
    <mergeCell ref="F55:F57"/>
    <mergeCell ref="G55:I55"/>
    <mergeCell ref="G56:I56"/>
    <mergeCell ref="G57:I57"/>
    <mergeCell ref="J55:J57"/>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2:M32"/>
    <mergeCell ref="K33:M33"/>
    <mergeCell ref="K34:M34"/>
    <mergeCell ref="C35:E35"/>
    <mergeCell ref="G35:I35"/>
    <mergeCell ref="K35:M35"/>
    <mergeCell ref="M27:M28"/>
    <mergeCell ref="B30:M30"/>
    <mergeCell ref="C32:E32"/>
    <mergeCell ref="C33:E33"/>
    <mergeCell ref="C34:E34"/>
    <mergeCell ref="F32:F34"/>
    <mergeCell ref="G32:I32"/>
    <mergeCell ref="G33:I33"/>
    <mergeCell ref="G34:I34"/>
    <mergeCell ref="J32:J34"/>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K8:M8"/>
    <mergeCell ref="K9:M9"/>
    <mergeCell ref="C10:E10"/>
    <mergeCell ref="G10:I10"/>
    <mergeCell ref="K10:M10"/>
    <mergeCell ref="B11:B12"/>
    <mergeCell ref="C11:C12"/>
    <mergeCell ref="D11:D12"/>
    <mergeCell ref="E11:E12"/>
    <mergeCell ref="F11:F12"/>
    <mergeCell ref="B5:M5"/>
    <mergeCell ref="C7:E7"/>
    <mergeCell ref="C8:E8"/>
    <mergeCell ref="C9:E9"/>
    <mergeCell ref="F7:F9"/>
    <mergeCell ref="G7:I7"/>
    <mergeCell ref="G8:I8"/>
    <mergeCell ref="G9:I9"/>
    <mergeCell ref="J7:J9"/>
    <mergeCell ref="K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3" width="12.85546875" customWidth="1"/>
    <col min="4" max="4" width="1.85546875" customWidth="1"/>
  </cols>
  <sheetData>
    <row r="1" spans="1:4" ht="15" customHeight="1">
      <c r="A1" s="8" t="s">
        <v>1350</v>
      </c>
      <c r="B1" s="8" t="s">
        <v>1</v>
      </c>
      <c r="C1" s="8"/>
      <c r="D1" s="8"/>
    </row>
    <row r="2" spans="1:4" ht="15" customHeight="1">
      <c r="A2" s="8"/>
      <c r="B2" s="8" t="s">
        <v>2</v>
      </c>
      <c r="C2" s="8"/>
      <c r="D2" s="8"/>
    </row>
    <row r="3" spans="1:4">
      <c r="A3" s="3" t="s">
        <v>993</v>
      </c>
      <c r="B3" s="14"/>
      <c r="C3" s="14"/>
      <c r="D3" s="14"/>
    </row>
    <row r="4" spans="1:4" ht="25.5" customHeight="1">
      <c r="A4" s="15" t="s">
        <v>1351</v>
      </c>
      <c r="B4" s="16" t="s">
        <v>1053</v>
      </c>
      <c r="C4" s="16"/>
      <c r="D4" s="16"/>
    </row>
    <row r="5" spans="1:4">
      <c r="A5" s="15"/>
      <c r="B5" s="31"/>
      <c r="C5" s="31"/>
      <c r="D5" s="31"/>
    </row>
    <row r="6" spans="1:4">
      <c r="A6" s="15"/>
      <c r="B6" s="11"/>
      <c r="C6" s="11"/>
      <c r="D6" s="11"/>
    </row>
    <row r="7" spans="1:4">
      <c r="A7" s="15"/>
      <c r="B7" s="38" t="s">
        <v>1054</v>
      </c>
      <c r="C7" s="382">
        <v>75565409</v>
      </c>
      <c r="D7" s="42"/>
    </row>
    <row r="8" spans="1:4">
      <c r="A8" s="15"/>
      <c r="B8" s="38"/>
      <c r="C8" s="382"/>
      <c r="D8" s="42"/>
    </row>
    <row r="9" spans="1:4">
      <c r="A9" s="15"/>
      <c r="B9" s="44" t="s">
        <v>1055</v>
      </c>
      <c r="C9" s="383">
        <v>1464294</v>
      </c>
      <c r="D9" s="35"/>
    </row>
    <row r="10" spans="1:4">
      <c r="A10" s="15"/>
      <c r="B10" s="44"/>
      <c r="C10" s="383"/>
      <c r="D10" s="35"/>
    </row>
    <row r="11" spans="1:4">
      <c r="A11" s="15"/>
      <c r="B11" s="38" t="s">
        <v>177</v>
      </c>
      <c r="C11" s="382">
        <v>16440</v>
      </c>
      <c r="D11" s="42"/>
    </row>
    <row r="12" spans="1:4" ht="15.75" thickBot="1">
      <c r="A12" s="15"/>
      <c r="B12" s="38"/>
      <c r="C12" s="384"/>
      <c r="D12" s="50"/>
    </row>
    <row r="13" spans="1:4">
      <c r="A13" s="15"/>
      <c r="B13" s="44" t="s">
        <v>1056</v>
      </c>
      <c r="C13" s="385">
        <v>77046143</v>
      </c>
      <c r="D13" s="56"/>
    </row>
    <row r="14" spans="1:4">
      <c r="A14" s="15"/>
      <c r="B14" s="44"/>
      <c r="C14" s="386"/>
      <c r="D14" s="88"/>
    </row>
    <row r="15" spans="1:4">
      <c r="A15" s="15"/>
      <c r="B15" s="38" t="s">
        <v>1055</v>
      </c>
      <c r="C15" s="382">
        <v>793359</v>
      </c>
      <c r="D15" s="42"/>
    </row>
    <row r="16" spans="1:4">
      <c r="A16" s="15"/>
      <c r="B16" s="38"/>
      <c r="C16" s="382"/>
      <c r="D16" s="42"/>
    </row>
    <row r="17" spans="1:4">
      <c r="A17" s="15"/>
      <c r="B17" s="44" t="s">
        <v>177</v>
      </c>
      <c r="C17" s="383">
        <v>19560</v>
      </c>
      <c r="D17" s="35"/>
    </row>
    <row r="18" spans="1:4">
      <c r="A18" s="15"/>
      <c r="B18" s="44"/>
      <c r="C18" s="383"/>
      <c r="D18" s="35"/>
    </row>
    <row r="19" spans="1:4" ht="15.75" thickBot="1">
      <c r="A19" s="15"/>
      <c r="B19" s="25" t="s">
        <v>1057</v>
      </c>
      <c r="C19" s="28" t="s">
        <v>1058</v>
      </c>
      <c r="D19" s="25" t="s">
        <v>272</v>
      </c>
    </row>
    <row r="20" spans="1:4">
      <c r="A20" s="15"/>
      <c r="B20" s="44" t="s">
        <v>1059</v>
      </c>
      <c r="C20" s="385">
        <v>72922565</v>
      </c>
      <c r="D20" s="56"/>
    </row>
    <row r="21" spans="1:4" ht="15.75" thickBot="1">
      <c r="A21" s="15"/>
      <c r="B21" s="44"/>
      <c r="C21" s="387"/>
      <c r="D21" s="57"/>
    </row>
    <row r="22" spans="1:4" ht="15.75" thickTop="1"/>
  </sheetData>
  <mergeCells count="28">
    <mergeCell ref="B20:B21"/>
    <mergeCell ref="C20:C21"/>
    <mergeCell ref="D20:D21"/>
    <mergeCell ref="A1:A2"/>
    <mergeCell ref="B1:D1"/>
    <mergeCell ref="B2:D2"/>
    <mergeCell ref="B3:D3"/>
    <mergeCell ref="A4:A21"/>
    <mergeCell ref="B4:D4"/>
    <mergeCell ref="B15:B16"/>
    <mergeCell ref="C15:C16"/>
    <mergeCell ref="D15:D16"/>
    <mergeCell ref="B17:B18"/>
    <mergeCell ref="C17:C18"/>
    <mergeCell ref="D17:D18"/>
    <mergeCell ref="B11:B12"/>
    <mergeCell ref="C11:C12"/>
    <mergeCell ref="D11:D12"/>
    <mergeCell ref="B13:B14"/>
    <mergeCell ref="C13:C14"/>
    <mergeCell ref="D13:D14"/>
    <mergeCell ref="B5:D5"/>
    <mergeCell ref="B7:B8"/>
    <mergeCell ref="C7:C8"/>
    <mergeCell ref="D7:D8"/>
    <mergeCell ref="B9:B10"/>
    <mergeCell ref="C9:C10"/>
    <mergeCell ref="D9:D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15.42578125" bestFit="1" customWidth="1"/>
    <col min="4" max="4" width="1.5703125" bestFit="1" customWidth="1"/>
    <col min="5" max="5" width="15.140625" bestFit="1" customWidth="1"/>
    <col min="7" max="7" width="15.140625" bestFit="1" customWidth="1"/>
    <col min="9" max="9" width="19.28515625" bestFit="1" customWidth="1"/>
    <col min="10" max="10" width="2" bestFit="1" customWidth="1"/>
    <col min="11" max="12" width="6" bestFit="1" customWidth="1"/>
  </cols>
  <sheetData>
    <row r="1" spans="1:13" ht="15" customHeight="1">
      <c r="A1" s="8" t="s">
        <v>13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61</v>
      </c>
      <c r="B3" s="14"/>
      <c r="C3" s="14"/>
      <c r="D3" s="14"/>
      <c r="E3" s="14"/>
      <c r="F3" s="14"/>
      <c r="G3" s="14"/>
      <c r="H3" s="14"/>
      <c r="I3" s="14"/>
      <c r="J3" s="14"/>
      <c r="K3" s="14"/>
      <c r="L3" s="14"/>
      <c r="M3" s="14"/>
    </row>
    <row r="4" spans="1:13">
      <c r="A4" s="15" t="s">
        <v>1353</v>
      </c>
      <c r="B4" s="16" t="s">
        <v>1063</v>
      </c>
      <c r="C4" s="16"/>
      <c r="D4" s="16"/>
      <c r="E4" s="16"/>
      <c r="F4" s="16"/>
      <c r="G4" s="16"/>
      <c r="H4" s="16"/>
      <c r="I4" s="16"/>
      <c r="J4" s="16"/>
      <c r="K4" s="16"/>
      <c r="L4" s="16"/>
      <c r="M4" s="16"/>
    </row>
    <row r="5" spans="1:13">
      <c r="A5" s="15"/>
      <c r="B5" s="31"/>
      <c r="C5" s="31"/>
      <c r="D5" s="31"/>
      <c r="E5" s="31"/>
      <c r="F5" s="31"/>
      <c r="G5" s="31"/>
      <c r="H5" s="31"/>
      <c r="I5" s="31"/>
      <c r="J5" s="31"/>
      <c r="K5" s="31"/>
      <c r="L5" s="31"/>
    </row>
    <row r="6" spans="1:13">
      <c r="A6" s="15"/>
      <c r="B6" s="11"/>
      <c r="C6" s="11"/>
      <c r="D6" s="11"/>
      <c r="E6" s="11"/>
      <c r="F6" s="11"/>
      <c r="G6" s="11"/>
      <c r="H6" s="11"/>
      <c r="I6" s="11"/>
      <c r="J6" s="11"/>
      <c r="K6" s="11"/>
      <c r="L6" s="11"/>
    </row>
    <row r="7" spans="1:13">
      <c r="A7" s="15"/>
      <c r="B7" s="32" t="s">
        <v>1064</v>
      </c>
      <c r="C7" s="36" t="s">
        <v>1065</v>
      </c>
      <c r="D7" s="36"/>
      <c r="E7" s="35"/>
      <c r="F7" s="36" t="s">
        <v>1067</v>
      </c>
      <c r="G7" s="36"/>
      <c r="H7" s="36"/>
      <c r="I7" s="35"/>
      <c r="J7" s="36" t="s">
        <v>1070</v>
      </c>
      <c r="K7" s="36"/>
      <c r="L7" s="36"/>
    </row>
    <row r="8" spans="1:13">
      <c r="A8" s="15"/>
      <c r="B8" s="32"/>
      <c r="C8" s="36" t="s">
        <v>1066</v>
      </c>
      <c r="D8" s="36"/>
      <c r="E8" s="35"/>
      <c r="F8" s="36" t="s">
        <v>1068</v>
      </c>
      <c r="G8" s="36"/>
      <c r="H8" s="36"/>
      <c r="I8" s="35"/>
      <c r="J8" s="36" t="s">
        <v>1067</v>
      </c>
      <c r="K8" s="36"/>
      <c r="L8" s="36"/>
    </row>
    <row r="9" spans="1:13">
      <c r="A9" s="15"/>
      <c r="B9" s="32"/>
      <c r="C9" s="14"/>
      <c r="D9" s="14"/>
      <c r="E9" s="35"/>
      <c r="F9" s="36" t="s">
        <v>1069</v>
      </c>
      <c r="G9" s="36"/>
      <c r="H9" s="36"/>
      <c r="I9" s="35"/>
      <c r="J9" s="36" t="s">
        <v>1071</v>
      </c>
      <c r="K9" s="36"/>
      <c r="L9" s="36"/>
    </row>
    <row r="10" spans="1:13" ht="15.75" thickBot="1">
      <c r="A10" s="15"/>
      <c r="B10" s="32"/>
      <c r="C10" s="124"/>
      <c r="D10" s="124"/>
      <c r="E10" s="35"/>
      <c r="F10" s="124"/>
      <c r="G10" s="124"/>
      <c r="H10" s="124"/>
      <c r="I10" s="35"/>
      <c r="J10" s="37" t="s">
        <v>467</v>
      </c>
      <c r="K10" s="37"/>
      <c r="L10" s="37"/>
    </row>
    <row r="11" spans="1:13">
      <c r="A11" s="15"/>
      <c r="B11" s="38" t="s">
        <v>659</v>
      </c>
      <c r="C11" s="388">
        <v>4937420</v>
      </c>
      <c r="D11" s="43"/>
      <c r="E11" s="42"/>
      <c r="F11" s="39" t="s">
        <v>261</v>
      </c>
      <c r="G11" s="75">
        <v>25.08</v>
      </c>
      <c r="H11" s="43"/>
      <c r="I11" s="42"/>
      <c r="J11" s="43"/>
      <c r="K11" s="43"/>
      <c r="L11" s="43"/>
    </row>
    <row r="12" spans="1:13">
      <c r="A12" s="15"/>
      <c r="B12" s="38"/>
      <c r="C12" s="382"/>
      <c r="D12" s="42"/>
      <c r="E12" s="42"/>
      <c r="F12" s="38"/>
      <c r="G12" s="47"/>
      <c r="H12" s="42"/>
      <c r="I12" s="42"/>
      <c r="J12" s="42"/>
      <c r="K12" s="42"/>
      <c r="L12" s="42"/>
    </row>
    <row r="13" spans="1:13">
      <c r="A13" s="15"/>
      <c r="B13" s="44" t="s">
        <v>1072</v>
      </c>
      <c r="C13" s="46" t="s">
        <v>1073</v>
      </c>
      <c r="D13" s="44" t="s">
        <v>272</v>
      </c>
      <c r="E13" s="35"/>
      <c r="F13" s="46">
        <v>19.14</v>
      </c>
      <c r="G13" s="46"/>
      <c r="H13" s="35"/>
      <c r="I13" s="35"/>
      <c r="J13" s="35"/>
      <c r="K13" s="35"/>
      <c r="L13" s="35"/>
    </row>
    <row r="14" spans="1:13">
      <c r="A14" s="15"/>
      <c r="B14" s="44"/>
      <c r="C14" s="46"/>
      <c r="D14" s="44"/>
      <c r="E14" s="35"/>
      <c r="F14" s="46"/>
      <c r="G14" s="46"/>
      <c r="H14" s="35"/>
      <c r="I14" s="35"/>
      <c r="J14" s="35"/>
      <c r="K14" s="35"/>
      <c r="L14" s="35"/>
    </row>
    <row r="15" spans="1:13">
      <c r="A15" s="15"/>
      <c r="B15" s="38" t="s">
        <v>1074</v>
      </c>
      <c r="C15" s="47" t="s">
        <v>1075</v>
      </c>
      <c r="D15" s="38" t="s">
        <v>272</v>
      </c>
      <c r="E15" s="42"/>
      <c r="F15" s="47">
        <v>37.67</v>
      </c>
      <c r="G15" s="47"/>
      <c r="H15" s="42"/>
      <c r="I15" s="42"/>
      <c r="J15" s="42"/>
      <c r="K15" s="42"/>
      <c r="L15" s="42"/>
    </row>
    <row r="16" spans="1:13">
      <c r="A16" s="15"/>
      <c r="B16" s="38"/>
      <c r="C16" s="47"/>
      <c r="D16" s="38"/>
      <c r="E16" s="42"/>
      <c r="F16" s="47"/>
      <c r="G16" s="47"/>
      <c r="H16" s="42"/>
      <c r="I16" s="42"/>
      <c r="J16" s="42"/>
      <c r="K16" s="42"/>
      <c r="L16" s="42"/>
    </row>
    <row r="17" spans="1:12">
      <c r="A17" s="15"/>
      <c r="B17" s="44" t="s">
        <v>1076</v>
      </c>
      <c r="C17" s="46" t="s">
        <v>1077</v>
      </c>
      <c r="D17" s="44" t="s">
        <v>272</v>
      </c>
      <c r="E17" s="35"/>
      <c r="F17" s="46">
        <v>15.74</v>
      </c>
      <c r="G17" s="46"/>
      <c r="H17" s="35"/>
      <c r="I17" s="35"/>
      <c r="J17" s="16"/>
      <c r="K17" s="16"/>
      <c r="L17" s="35"/>
    </row>
    <row r="18" spans="1:12">
      <c r="A18" s="15"/>
      <c r="B18" s="44"/>
      <c r="C18" s="46"/>
      <c r="D18" s="44"/>
      <c r="E18" s="35"/>
      <c r="F18" s="46"/>
      <c r="G18" s="46"/>
      <c r="H18" s="35"/>
      <c r="I18" s="35"/>
      <c r="J18" s="16"/>
      <c r="K18" s="16"/>
      <c r="L18" s="35"/>
    </row>
    <row r="19" spans="1:12">
      <c r="A19" s="15"/>
      <c r="B19" s="38" t="s">
        <v>1078</v>
      </c>
      <c r="C19" s="382">
        <v>828991</v>
      </c>
      <c r="D19" s="42"/>
      <c r="E19" s="42"/>
      <c r="F19" s="47">
        <v>49.01</v>
      </c>
      <c r="G19" s="47"/>
      <c r="H19" s="42"/>
      <c r="I19" s="42"/>
      <c r="J19" s="38" t="s">
        <v>261</v>
      </c>
      <c r="K19" s="47">
        <v>16.670000000000002</v>
      </c>
      <c r="L19" s="42"/>
    </row>
    <row r="20" spans="1:12" ht="15.75" thickBot="1">
      <c r="A20" s="15"/>
      <c r="B20" s="38"/>
      <c r="C20" s="384"/>
      <c r="D20" s="50"/>
      <c r="E20" s="42"/>
      <c r="F20" s="47"/>
      <c r="G20" s="47"/>
      <c r="H20" s="42"/>
      <c r="I20" s="42"/>
      <c r="J20" s="38"/>
      <c r="K20" s="47"/>
      <c r="L20" s="42"/>
    </row>
    <row r="21" spans="1:12">
      <c r="A21" s="15"/>
      <c r="B21" s="44" t="s">
        <v>667</v>
      </c>
      <c r="C21" s="385">
        <v>4024484</v>
      </c>
      <c r="D21" s="56"/>
      <c r="E21" s="35"/>
      <c r="F21" s="46">
        <v>32.33</v>
      </c>
      <c r="G21" s="46"/>
      <c r="H21" s="35"/>
      <c r="I21" s="35"/>
      <c r="J21" s="35"/>
      <c r="K21" s="35"/>
      <c r="L21" s="35"/>
    </row>
    <row r="22" spans="1:12">
      <c r="A22" s="15"/>
      <c r="B22" s="44"/>
      <c r="C22" s="386"/>
      <c r="D22" s="88"/>
      <c r="E22" s="35"/>
      <c r="F22" s="46"/>
      <c r="G22" s="46"/>
      <c r="H22" s="35"/>
      <c r="I22" s="35"/>
      <c r="J22" s="35"/>
      <c r="K22" s="35"/>
      <c r="L22" s="35"/>
    </row>
    <row r="23" spans="1:12">
      <c r="A23" s="15"/>
      <c r="B23" s="38" t="s">
        <v>1072</v>
      </c>
      <c r="C23" s="47" t="s">
        <v>1079</v>
      </c>
      <c r="D23" s="38" t="s">
        <v>272</v>
      </c>
      <c r="E23" s="42"/>
      <c r="F23" s="47">
        <v>23.46</v>
      </c>
      <c r="G23" s="47"/>
      <c r="H23" s="42"/>
      <c r="I23" s="42"/>
      <c r="J23" s="42"/>
      <c r="K23" s="42"/>
      <c r="L23" s="42"/>
    </row>
    <row r="24" spans="1:12">
      <c r="A24" s="15"/>
      <c r="B24" s="38"/>
      <c r="C24" s="47"/>
      <c r="D24" s="38"/>
      <c r="E24" s="42"/>
      <c r="F24" s="47"/>
      <c r="G24" s="47"/>
      <c r="H24" s="42"/>
      <c r="I24" s="42"/>
      <c r="J24" s="42"/>
      <c r="K24" s="42"/>
      <c r="L24" s="42"/>
    </row>
    <row r="25" spans="1:12">
      <c r="A25" s="15"/>
      <c r="B25" s="44" t="s">
        <v>1074</v>
      </c>
      <c r="C25" s="46" t="s">
        <v>1080</v>
      </c>
      <c r="D25" s="44" t="s">
        <v>272</v>
      </c>
      <c r="E25" s="35"/>
      <c r="F25" s="46">
        <v>52.17</v>
      </c>
      <c r="G25" s="46"/>
      <c r="H25" s="35"/>
      <c r="I25" s="35"/>
      <c r="J25" s="35"/>
      <c r="K25" s="35"/>
      <c r="L25" s="35"/>
    </row>
    <row r="26" spans="1:12">
      <c r="A26" s="15"/>
      <c r="B26" s="44"/>
      <c r="C26" s="46"/>
      <c r="D26" s="44"/>
      <c r="E26" s="35"/>
      <c r="F26" s="46"/>
      <c r="G26" s="46"/>
      <c r="H26" s="35"/>
      <c r="I26" s="35"/>
      <c r="J26" s="35"/>
      <c r="K26" s="35"/>
      <c r="L26" s="35"/>
    </row>
    <row r="27" spans="1:12">
      <c r="A27" s="15"/>
      <c r="B27" s="38" t="s">
        <v>1076</v>
      </c>
      <c r="C27" s="47" t="s">
        <v>1081</v>
      </c>
      <c r="D27" s="38" t="s">
        <v>272</v>
      </c>
      <c r="E27" s="42"/>
      <c r="F27" s="47">
        <v>42.26</v>
      </c>
      <c r="G27" s="47"/>
      <c r="H27" s="42"/>
      <c r="I27" s="42"/>
      <c r="J27" s="42"/>
      <c r="K27" s="42"/>
      <c r="L27" s="42"/>
    </row>
    <row r="28" spans="1:12">
      <c r="A28" s="15"/>
      <c r="B28" s="38"/>
      <c r="C28" s="47"/>
      <c r="D28" s="38"/>
      <c r="E28" s="42"/>
      <c r="F28" s="47"/>
      <c r="G28" s="47"/>
      <c r="H28" s="42"/>
      <c r="I28" s="42"/>
      <c r="J28" s="42"/>
      <c r="K28" s="42"/>
      <c r="L28" s="42"/>
    </row>
    <row r="29" spans="1:12">
      <c r="A29" s="15"/>
      <c r="B29" s="44" t="s">
        <v>1078</v>
      </c>
      <c r="C29" s="383">
        <v>421385</v>
      </c>
      <c r="D29" s="35"/>
      <c r="E29" s="35"/>
      <c r="F29" s="46">
        <v>76.7</v>
      </c>
      <c r="G29" s="46"/>
      <c r="H29" s="35"/>
      <c r="I29" s="35"/>
      <c r="J29" s="46">
        <v>19.260000000000002</v>
      </c>
      <c r="K29" s="46"/>
      <c r="L29" s="35"/>
    </row>
    <row r="30" spans="1:12" ht="15.75" thickBot="1">
      <c r="A30" s="15"/>
      <c r="B30" s="44"/>
      <c r="C30" s="389"/>
      <c r="D30" s="95"/>
      <c r="E30" s="35"/>
      <c r="F30" s="46"/>
      <c r="G30" s="46"/>
      <c r="H30" s="35"/>
      <c r="I30" s="35"/>
      <c r="J30" s="46"/>
      <c r="K30" s="46"/>
      <c r="L30" s="35"/>
    </row>
    <row r="31" spans="1:12">
      <c r="A31" s="15"/>
      <c r="B31" s="38" t="s">
        <v>387</v>
      </c>
      <c r="C31" s="388">
        <v>2885055</v>
      </c>
      <c r="D31" s="43"/>
      <c r="E31" s="42"/>
      <c r="F31" s="47">
        <v>42.6</v>
      </c>
      <c r="G31" s="47"/>
      <c r="H31" s="42"/>
      <c r="I31" s="42"/>
      <c r="J31" s="42"/>
      <c r="K31" s="42"/>
      <c r="L31" s="42"/>
    </row>
    <row r="32" spans="1:12">
      <c r="A32" s="15"/>
      <c r="B32" s="38"/>
      <c r="C32" s="390"/>
      <c r="D32" s="100"/>
      <c r="E32" s="42"/>
      <c r="F32" s="47"/>
      <c r="G32" s="47"/>
      <c r="H32" s="42"/>
      <c r="I32" s="42"/>
      <c r="J32" s="42"/>
      <c r="K32" s="42"/>
      <c r="L32" s="42"/>
    </row>
    <row r="33" spans="1:13">
      <c r="A33" s="15"/>
      <c r="B33" s="44" t="s">
        <v>1072</v>
      </c>
      <c r="C33" s="46" t="s">
        <v>1082</v>
      </c>
      <c r="D33" s="44" t="s">
        <v>272</v>
      </c>
      <c r="E33" s="35"/>
      <c r="F33" s="46">
        <v>29.53</v>
      </c>
      <c r="G33" s="46"/>
      <c r="H33" s="35"/>
      <c r="I33" s="35"/>
      <c r="J33" s="35"/>
      <c r="K33" s="35"/>
      <c r="L33" s="35"/>
    </row>
    <row r="34" spans="1:13">
      <c r="A34" s="15"/>
      <c r="B34" s="44"/>
      <c r="C34" s="46"/>
      <c r="D34" s="44"/>
      <c r="E34" s="35"/>
      <c r="F34" s="46"/>
      <c r="G34" s="46"/>
      <c r="H34" s="35"/>
      <c r="I34" s="35"/>
      <c r="J34" s="35"/>
      <c r="K34" s="35"/>
      <c r="L34" s="35"/>
    </row>
    <row r="35" spans="1:13">
      <c r="A35" s="15"/>
      <c r="B35" s="38" t="s">
        <v>1074</v>
      </c>
      <c r="C35" s="47" t="s">
        <v>1083</v>
      </c>
      <c r="D35" s="38" t="s">
        <v>272</v>
      </c>
      <c r="E35" s="42"/>
      <c r="F35" s="47">
        <v>68.069999999999993</v>
      </c>
      <c r="G35" s="47"/>
      <c r="H35" s="42"/>
      <c r="I35" s="42"/>
      <c r="J35" s="42"/>
      <c r="K35" s="42"/>
      <c r="L35" s="42"/>
    </row>
    <row r="36" spans="1:13">
      <c r="A36" s="15"/>
      <c r="B36" s="38"/>
      <c r="C36" s="47"/>
      <c r="D36" s="38"/>
      <c r="E36" s="42"/>
      <c r="F36" s="47"/>
      <c r="G36" s="47"/>
      <c r="H36" s="42"/>
      <c r="I36" s="42"/>
      <c r="J36" s="42"/>
      <c r="K36" s="42"/>
      <c r="L36" s="42"/>
    </row>
    <row r="37" spans="1:13">
      <c r="A37" s="15"/>
      <c r="B37" s="44" t="s">
        <v>1078</v>
      </c>
      <c r="C37" s="383">
        <v>474518</v>
      </c>
      <c r="D37" s="35"/>
      <c r="E37" s="35"/>
      <c r="F37" s="46">
        <v>93.39</v>
      </c>
      <c r="G37" s="46"/>
      <c r="H37" s="35"/>
      <c r="I37" s="35"/>
      <c r="J37" s="46">
        <v>20.12</v>
      </c>
      <c r="K37" s="46"/>
      <c r="L37" s="35"/>
    </row>
    <row r="38" spans="1:13" ht="15.75" thickBot="1">
      <c r="A38" s="15"/>
      <c r="B38" s="44"/>
      <c r="C38" s="389"/>
      <c r="D38" s="95"/>
      <c r="E38" s="35"/>
      <c r="F38" s="46"/>
      <c r="G38" s="46"/>
      <c r="H38" s="35"/>
      <c r="I38" s="35"/>
      <c r="J38" s="46"/>
      <c r="K38" s="46"/>
      <c r="L38" s="35"/>
    </row>
    <row r="39" spans="1:13">
      <c r="A39" s="15"/>
      <c r="B39" s="71" t="s">
        <v>395</v>
      </c>
      <c r="C39" s="391">
        <v>2523790</v>
      </c>
      <c r="D39" s="43"/>
      <c r="E39" s="42"/>
      <c r="F39" s="393"/>
      <c r="G39" s="393"/>
      <c r="H39" s="42"/>
      <c r="I39" s="42"/>
      <c r="J39" s="393"/>
      <c r="K39" s="393"/>
      <c r="L39" s="42"/>
    </row>
    <row r="40" spans="1:13" ht="15.75" thickBot="1">
      <c r="A40" s="15"/>
      <c r="B40" s="71"/>
      <c r="C40" s="392"/>
      <c r="D40" s="80"/>
      <c r="E40" s="42"/>
      <c r="F40" s="393"/>
      <c r="G40" s="393"/>
      <c r="H40" s="42"/>
      <c r="I40" s="42"/>
      <c r="J40" s="393"/>
      <c r="K40" s="393"/>
      <c r="L40" s="42"/>
    </row>
    <row r="41" spans="1:13" ht="15.75" thickTop="1">
      <c r="A41" s="15" t="s">
        <v>1354</v>
      </c>
      <c r="B41" s="16" t="s">
        <v>1084</v>
      </c>
      <c r="C41" s="16"/>
      <c r="D41" s="16"/>
      <c r="E41" s="16"/>
      <c r="F41" s="16"/>
      <c r="G41" s="16"/>
      <c r="H41" s="16"/>
      <c r="I41" s="16"/>
      <c r="J41" s="16"/>
      <c r="K41" s="16"/>
      <c r="L41" s="16"/>
      <c r="M41" s="16"/>
    </row>
    <row r="42" spans="1:13">
      <c r="A42" s="15"/>
      <c r="B42" s="31"/>
      <c r="C42" s="31"/>
      <c r="D42" s="31"/>
      <c r="E42" s="31"/>
      <c r="F42" s="31"/>
      <c r="G42" s="31"/>
      <c r="H42" s="31"/>
    </row>
    <row r="43" spans="1:13">
      <c r="A43" s="15"/>
      <c r="B43" s="11"/>
      <c r="C43" s="11"/>
      <c r="D43" s="11"/>
      <c r="E43" s="11"/>
      <c r="F43" s="11"/>
      <c r="G43" s="11"/>
      <c r="H43" s="11"/>
    </row>
    <row r="44" spans="1:13">
      <c r="A44" s="15"/>
      <c r="B44" s="32" t="s">
        <v>1064</v>
      </c>
      <c r="C44" s="36" t="s">
        <v>1065</v>
      </c>
      <c r="D44" s="36"/>
      <c r="E44" s="35"/>
      <c r="F44" s="36" t="s">
        <v>1070</v>
      </c>
      <c r="G44" s="36"/>
      <c r="H44" s="36"/>
    </row>
    <row r="45" spans="1:13">
      <c r="A45" s="15"/>
      <c r="B45" s="32"/>
      <c r="C45" s="36" t="s">
        <v>1066</v>
      </c>
      <c r="D45" s="36"/>
      <c r="E45" s="35"/>
      <c r="F45" s="36" t="s">
        <v>1067</v>
      </c>
      <c r="G45" s="36"/>
      <c r="H45" s="36"/>
    </row>
    <row r="46" spans="1:13">
      <c r="A46" s="15"/>
      <c r="B46" s="32"/>
      <c r="C46" s="14"/>
      <c r="D46" s="14"/>
      <c r="E46" s="35"/>
      <c r="F46" s="36" t="s">
        <v>1071</v>
      </c>
      <c r="G46" s="36"/>
      <c r="H46" s="36"/>
    </row>
    <row r="47" spans="1:13" ht="15.75" thickBot="1">
      <c r="A47" s="15"/>
      <c r="B47" s="32"/>
      <c r="C47" s="124"/>
      <c r="D47" s="124"/>
      <c r="E47" s="35"/>
      <c r="F47" s="37" t="s">
        <v>467</v>
      </c>
      <c r="G47" s="37"/>
      <c r="H47" s="37"/>
    </row>
    <row r="48" spans="1:13">
      <c r="A48" s="15"/>
      <c r="B48" s="38" t="s">
        <v>1085</v>
      </c>
      <c r="C48" s="388">
        <v>1282925</v>
      </c>
      <c r="D48" s="43"/>
      <c r="E48" s="42"/>
      <c r="F48" s="39" t="s">
        <v>261</v>
      </c>
      <c r="G48" s="75">
        <v>17.98</v>
      </c>
      <c r="H48" s="43"/>
    </row>
    <row r="49" spans="1:13">
      <c r="A49" s="15"/>
      <c r="B49" s="38"/>
      <c r="C49" s="382"/>
      <c r="D49" s="42"/>
      <c r="E49" s="42"/>
      <c r="F49" s="38"/>
      <c r="G49" s="47"/>
      <c r="H49" s="42"/>
    </row>
    <row r="50" spans="1:13">
      <c r="A50" s="15"/>
      <c r="B50" s="44" t="s">
        <v>1086</v>
      </c>
      <c r="C50" s="383">
        <v>474518</v>
      </c>
      <c r="D50" s="35"/>
      <c r="E50" s="35"/>
      <c r="F50" s="46">
        <v>20.12</v>
      </c>
      <c r="G50" s="46"/>
      <c r="H50" s="35"/>
    </row>
    <row r="51" spans="1:13">
      <c r="A51" s="15"/>
      <c r="B51" s="44"/>
      <c r="C51" s="383"/>
      <c r="D51" s="35"/>
      <c r="E51" s="35"/>
      <c r="F51" s="46"/>
      <c r="G51" s="46"/>
      <c r="H51" s="35"/>
    </row>
    <row r="52" spans="1:13">
      <c r="A52" s="15"/>
      <c r="B52" s="38" t="s">
        <v>1087</v>
      </c>
      <c r="C52" s="47" t="s">
        <v>1088</v>
      </c>
      <c r="D52" s="38" t="s">
        <v>272</v>
      </c>
      <c r="E52" s="42"/>
      <c r="F52" s="47">
        <v>15.67</v>
      </c>
      <c r="G52" s="47"/>
      <c r="H52" s="42"/>
    </row>
    <row r="53" spans="1:13">
      <c r="A53" s="15"/>
      <c r="B53" s="38"/>
      <c r="C53" s="47"/>
      <c r="D53" s="38"/>
      <c r="E53" s="42"/>
      <c r="F53" s="47"/>
      <c r="G53" s="47"/>
      <c r="H53" s="42"/>
    </row>
    <row r="54" spans="1:13">
      <c r="A54" s="15"/>
      <c r="B54" s="44" t="s">
        <v>1089</v>
      </c>
      <c r="C54" s="46" t="s">
        <v>1083</v>
      </c>
      <c r="D54" s="44" t="s">
        <v>272</v>
      </c>
      <c r="E54" s="35"/>
      <c r="F54" s="46">
        <v>18.41</v>
      </c>
      <c r="G54" s="46"/>
      <c r="H54" s="35"/>
    </row>
    <row r="55" spans="1:13" ht="15.75" thickBot="1">
      <c r="A55" s="15"/>
      <c r="B55" s="44"/>
      <c r="C55" s="77"/>
      <c r="D55" s="190"/>
      <c r="E55" s="35"/>
      <c r="F55" s="46"/>
      <c r="G55" s="46"/>
      <c r="H55" s="35"/>
    </row>
    <row r="56" spans="1:13">
      <c r="A56" s="15"/>
      <c r="B56" s="71" t="s">
        <v>1090</v>
      </c>
      <c r="C56" s="391">
        <v>959842</v>
      </c>
      <c r="D56" s="43"/>
      <c r="E56" s="42"/>
      <c r="F56" s="393"/>
      <c r="G56" s="393"/>
      <c r="H56" s="42"/>
    </row>
    <row r="57" spans="1:13" ht="15.75" thickBot="1">
      <c r="A57" s="15"/>
      <c r="B57" s="71"/>
      <c r="C57" s="392"/>
      <c r="D57" s="80"/>
      <c r="E57" s="42"/>
      <c r="F57" s="393"/>
      <c r="G57" s="393"/>
      <c r="H57" s="42"/>
    </row>
    <row r="58" spans="1:13" ht="15.75" thickTop="1">
      <c r="A58" s="15" t="s">
        <v>1355</v>
      </c>
      <c r="B58" s="16" t="s">
        <v>1356</v>
      </c>
      <c r="C58" s="16"/>
      <c r="D58" s="16"/>
      <c r="E58" s="16"/>
      <c r="F58" s="16"/>
      <c r="G58" s="16"/>
      <c r="H58" s="16"/>
      <c r="I58" s="16"/>
      <c r="J58" s="16"/>
      <c r="K58" s="16"/>
      <c r="L58" s="16"/>
      <c r="M58" s="16"/>
    </row>
    <row r="59" spans="1:13">
      <c r="A59" s="15"/>
      <c r="B59" s="31"/>
      <c r="C59" s="31"/>
      <c r="D59" s="31"/>
      <c r="E59" s="31"/>
      <c r="F59" s="31"/>
      <c r="G59" s="31"/>
      <c r="H59" s="31"/>
      <c r="I59" s="31"/>
      <c r="J59" s="31"/>
      <c r="K59" s="31"/>
      <c r="L59" s="31"/>
      <c r="M59" s="31"/>
    </row>
    <row r="60" spans="1:13">
      <c r="A60" s="15"/>
      <c r="B60" s="11"/>
      <c r="C60" s="11"/>
      <c r="D60" s="11"/>
      <c r="E60" s="11"/>
      <c r="F60" s="11"/>
      <c r="G60" s="11"/>
      <c r="H60" s="11"/>
      <c r="I60" s="11"/>
      <c r="J60" s="11"/>
      <c r="K60" s="11"/>
      <c r="L60" s="11"/>
      <c r="M60" s="11"/>
    </row>
    <row r="61" spans="1:13">
      <c r="A61" s="15"/>
      <c r="B61" s="32" t="s">
        <v>1092</v>
      </c>
      <c r="C61" s="36" t="s">
        <v>1093</v>
      </c>
      <c r="D61" s="36"/>
      <c r="E61" s="35"/>
      <c r="F61" s="36" t="s">
        <v>1093</v>
      </c>
      <c r="G61" s="36"/>
      <c r="H61" s="35"/>
      <c r="I61" s="23" t="s">
        <v>1096</v>
      </c>
      <c r="J61" s="35"/>
      <c r="K61" s="36" t="s">
        <v>1095</v>
      </c>
      <c r="L61" s="36"/>
      <c r="M61" s="36"/>
    </row>
    <row r="62" spans="1:13">
      <c r="A62" s="15"/>
      <c r="B62" s="32"/>
      <c r="C62" s="36" t="s">
        <v>1094</v>
      </c>
      <c r="D62" s="36"/>
      <c r="E62" s="35"/>
      <c r="F62" s="36" t="s">
        <v>1095</v>
      </c>
      <c r="G62" s="36"/>
      <c r="H62" s="35"/>
      <c r="I62" s="23" t="s">
        <v>1067</v>
      </c>
      <c r="J62" s="35"/>
      <c r="K62" s="36" t="s">
        <v>1070</v>
      </c>
      <c r="L62" s="36"/>
      <c r="M62" s="36"/>
    </row>
    <row r="63" spans="1:13">
      <c r="A63" s="15"/>
      <c r="B63" s="32"/>
      <c r="C63" s="14"/>
      <c r="D63" s="14"/>
      <c r="E63" s="35"/>
      <c r="F63" s="14"/>
      <c r="G63" s="14"/>
      <c r="H63" s="35"/>
      <c r="I63" s="23" t="s">
        <v>1097</v>
      </c>
      <c r="J63" s="35"/>
      <c r="K63" s="36" t="s">
        <v>1067</v>
      </c>
      <c r="L63" s="36"/>
      <c r="M63" s="36"/>
    </row>
    <row r="64" spans="1:13">
      <c r="A64" s="15"/>
      <c r="B64" s="32"/>
      <c r="C64" s="14"/>
      <c r="D64" s="14"/>
      <c r="E64" s="35"/>
      <c r="F64" s="14"/>
      <c r="G64" s="14"/>
      <c r="H64" s="35"/>
      <c r="I64" s="23" t="s">
        <v>1098</v>
      </c>
      <c r="J64" s="35"/>
      <c r="K64" s="36" t="s">
        <v>1068</v>
      </c>
      <c r="L64" s="36"/>
      <c r="M64" s="36"/>
    </row>
    <row r="65" spans="1:13" ht="15.75" thickBot="1">
      <c r="A65" s="15"/>
      <c r="B65" s="32"/>
      <c r="C65" s="124"/>
      <c r="D65" s="124"/>
      <c r="E65" s="35"/>
      <c r="F65" s="124"/>
      <c r="G65" s="124"/>
      <c r="H65" s="35"/>
      <c r="I65" s="24" t="s">
        <v>1099</v>
      </c>
      <c r="J65" s="35"/>
      <c r="K65" s="37" t="s">
        <v>1069</v>
      </c>
      <c r="L65" s="37"/>
      <c r="M65" s="37"/>
    </row>
    <row r="66" spans="1:13">
      <c r="A66" s="15"/>
      <c r="B66" s="44" t="s">
        <v>1100</v>
      </c>
      <c r="C66" s="385">
        <v>432969</v>
      </c>
      <c r="D66" s="56"/>
      <c r="E66" s="35"/>
      <c r="F66" s="385">
        <v>432969</v>
      </c>
      <c r="G66" s="56"/>
      <c r="H66" s="35"/>
      <c r="I66" s="86">
        <v>0.34</v>
      </c>
      <c r="J66" s="35"/>
      <c r="K66" s="52" t="s">
        <v>261</v>
      </c>
      <c r="L66" s="86">
        <v>27.75</v>
      </c>
      <c r="M66" s="56"/>
    </row>
    <row r="67" spans="1:13">
      <c r="A67" s="15"/>
      <c r="B67" s="44"/>
      <c r="C67" s="383"/>
      <c r="D67" s="35"/>
      <c r="E67" s="35"/>
      <c r="F67" s="383"/>
      <c r="G67" s="35"/>
      <c r="H67" s="35"/>
      <c r="I67" s="46"/>
      <c r="J67" s="35"/>
      <c r="K67" s="44"/>
      <c r="L67" s="46"/>
      <c r="M67" s="35"/>
    </row>
    <row r="68" spans="1:13">
      <c r="A68" s="15"/>
      <c r="B68" s="38" t="s">
        <v>1101</v>
      </c>
      <c r="C68" s="382">
        <v>6000</v>
      </c>
      <c r="D68" s="42"/>
      <c r="E68" s="42"/>
      <c r="F68" s="382">
        <v>6000</v>
      </c>
      <c r="G68" s="42"/>
      <c r="H68" s="42"/>
      <c r="I68" s="47">
        <v>1.61</v>
      </c>
      <c r="J68" s="42"/>
      <c r="K68" s="47">
        <v>37.06</v>
      </c>
      <c r="L68" s="47"/>
      <c r="M68" s="42"/>
    </row>
    <row r="69" spans="1:13">
      <c r="A69" s="15"/>
      <c r="B69" s="38"/>
      <c r="C69" s="382"/>
      <c r="D69" s="42"/>
      <c r="E69" s="42"/>
      <c r="F69" s="382"/>
      <c r="G69" s="42"/>
      <c r="H69" s="42"/>
      <c r="I69" s="47"/>
      <c r="J69" s="42"/>
      <c r="K69" s="47"/>
      <c r="L69" s="47"/>
      <c r="M69" s="42"/>
    </row>
    <row r="70" spans="1:13">
      <c r="A70" s="15"/>
      <c r="B70" s="44" t="s">
        <v>1102</v>
      </c>
      <c r="C70" s="383">
        <v>1229774</v>
      </c>
      <c r="D70" s="35"/>
      <c r="E70" s="35"/>
      <c r="F70" s="383">
        <v>997427</v>
      </c>
      <c r="G70" s="35"/>
      <c r="H70" s="35"/>
      <c r="I70" s="46">
        <v>1.88</v>
      </c>
      <c r="J70" s="35"/>
      <c r="K70" s="46">
        <v>44.43</v>
      </c>
      <c r="L70" s="46"/>
      <c r="M70" s="35"/>
    </row>
    <row r="71" spans="1:13">
      <c r="A71" s="15"/>
      <c r="B71" s="44"/>
      <c r="C71" s="383"/>
      <c r="D71" s="35"/>
      <c r="E71" s="35"/>
      <c r="F71" s="383"/>
      <c r="G71" s="35"/>
      <c r="H71" s="35"/>
      <c r="I71" s="46"/>
      <c r="J71" s="35"/>
      <c r="K71" s="46"/>
      <c r="L71" s="46"/>
      <c r="M71" s="35"/>
    </row>
    <row r="72" spans="1:13">
      <c r="A72" s="15"/>
      <c r="B72" s="38" t="s">
        <v>1103</v>
      </c>
      <c r="C72" s="382">
        <v>21086</v>
      </c>
      <c r="D72" s="42"/>
      <c r="E72" s="42"/>
      <c r="F72" s="382">
        <v>13327</v>
      </c>
      <c r="G72" s="42"/>
      <c r="H72" s="42"/>
      <c r="I72" s="47">
        <v>2.92</v>
      </c>
      <c r="J72" s="42"/>
      <c r="K72" s="47">
        <v>66.260000000000005</v>
      </c>
      <c r="L72" s="47"/>
      <c r="M72" s="42"/>
    </row>
    <row r="73" spans="1:13">
      <c r="A73" s="15"/>
      <c r="B73" s="38"/>
      <c r="C73" s="382"/>
      <c r="D73" s="42"/>
      <c r="E73" s="42"/>
      <c r="F73" s="382"/>
      <c r="G73" s="42"/>
      <c r="H73" s="42"/>
      <c r="I73" s="47"/>
      <c r="J73" s="42"/>
      <c r="K73" s="47"/>
      <c r="L73" s="47"/>
      <c r="M73" s="42"/>
    </row>
    <row r="74" spans="1:13">
      <c r="A74" s="15"/>
      <c r="B74" s="44" t="s">
        <v>1104</v>
      </c>
      <c r="C74" s="383">
        <v>366061</v>
      </c>
      <c r="D74" s="35"/>
      <c r="E74" s="35"/>
      <c r="F74" s="383">
        <v>113780</v>
      </c>
      <c r="G74" s="35"/>
      <c r="H74" s="35"/>
      <c r="I74" s="46">
        <v>3.32</v>
      </c>
      <c r="J74" s="35"/>
      <c r="K74" s="46">
        <v>76.66</v>
      </c>
      <c r="L74" s="46"/>
      <c r="M74" s="35"/>
    </row>
    <row r="75" spans="1:13">
      <c r="A75" s="15"/>
      <c r="B75" s="44"/>
      <c r="C75" s="383"/>
      <c r="D75" s="35"/>
      <c r="E75" s="35"/>
      <c r="F75" s="383"/>
      <c r="G75" s="35"/>
      <c r="H75" s="35"/>
      <c r="I75" s="46"/>
      <c r="J75" s="35"/>
      <c r="K75" s="46"/>
      <c r="L75" s="46"/>
      <c r="M75" s="35"/>
    </row>
    <row r="76" spans="1:13">
      <c r="A76" s="15"/>
      <c r="B76" s="38" t="s">
        <v>1105</v>
      </c>
      <c r="C76" s="382">
        <v>1928</v>
      </c>
      <c r="D76" s="42"/>
      <c r="E76" s="42"/>
      <c r="F76" s="47">
        <v>445</v>
      </c>
      <c r="G76" s="42"/>
      <c r="H76" s="42"/>
      <c r="I76" s="47">
        <v>3.49</v>
      </c>
      <c r="J76" s="42"/>
      <c r="K76" s="47">
        <v>84.74</v>
      </c>
      <c r="L76" s="47"/>
      <c r="M76" s="42"/>
    </row>
    <row r="77" spans="1:13">
      <c r="A77" s="15"/>
      <c r="B77" s="38"/>
      <c r="C77" s="382"/>
      <c r="D77" s="42"/>
      <c r="E77" s="42"/>
      <c r="F77" s="47"/>
      <c r="G77" s="42"/>
      <c r="H77" s="42"/>
      <c r="I77" s="47"/>
      <c r="J77" s="42"/>
      <c r="K77" s="47"/>
      <c r="L77" s="47"/>
      <c r="M77" s="42"/>
    </row>
    <row r="78" spans="1:13">
      <c r="A78" s="15"/>
      <c r="B78" s="44" t="s">
        <v>1106</v>
      </c>
      <c r="C78" s="383">
        <v>436472</v>
      </c>
      <c r="D78" s="35"/>
      <c r="E78" s="35"/>
      <c r="F78" s="46" t="s">
        <v>267</v>
      </c>
      <c r="G78" s="35"/>
      <c r="H78" s="35"/>
      <c r="I78" s="46">
        <v>4.4800000000000004</v>
      </c>
      <c r="J78" s="35"/>
      <c r="K78" s="46" t="s">
        <v>267</v>
      </c>
      <c r="L78" s="46"/>
      <c r="M78" s="35"/>
    </row>
    <row r="79" spans="1:13">
      <c r="A79" s="15"/>
      <c r="B79" s="44"/>
      <c r="C79" s="383"/>
      <c r="D79" s="35"/>
      <c r="E79" s="35"/>
      <c r="F79" s="46"/>
      <c r="G79" s="35"/>
      <c r="H79" s="35"/>
      <c r="I79" s="46"/>
      <c r="J79" s="35"/>
      <c r="K79" s="46"/>
      <c r="L79" s="46"/>
      <c r="M79" s="35"/>
    </row>
    <row r="80" spans="1:13">
      <c r="A80" s="15"/>
      <c r="B80" s="38" t="s">
        <v>1107</v>
      </c>
      <c r="C80" s="382">
        <v>29500</v>
      </c>
      <c r="D80" s="42"/>
      <c r="E80" s="42"/>
      <c r="F80" s="47" t="s">
        <v>267</v>
      </c>
      <c r="G80" s="42"/>
      <c r="H80" s="42"/>
      <c r="I80" s="47">
        <v>4.16</v>
      </c>
      <c r="J80" s="42"/>
      <c r="K80" s="47" t="s">
        <v>267</v>
      </c>
      <c r="L80" s="47"/>
      <c r="M80" s="42"/>
    </row>
    <row r="81" spans="1:13" ht="15.75" thickBot="1">
      <c r="A81" s="15"/>
      <c r="B81" s="38"/>
      <c r="C81" s="384"/>
      <c r="D81" s="50"/>
      <c r="E81" s="42"/>
      <c r="F81" s="48"/>
      <c r="G81" s="50"/>
      <c r="H81" s="42"/>
      <c r="I81" s="47"/>
      <c r="J81" s="42"/>
      <c r="K81" s="47"/>
      <c r="L81" s="47"/>
      <c r="M81" s="42"/>
    </row>
    <row r="82" spans="1:13">
      <c r="A82" s="15"/>
      <c r="B82" s="35"/>
      <c r="C82" s="385">
        <v>2523790</v>
      </c>
      <c r="D82" s="56"/>
      <c r="E82" s="35"/>
      <c r="F82" s="385">
        <v>1563948</v>
      </c>
      <c r="G82" s="56"/>
      <c r="H82" s="35"/>
      <c r="I82" s="35"/>
      <c r="J82" s="35"/>
      <c r="K82" s="35"/>
      <c r="L82" s="35"/>
      <c r="M82" s="35"/>
    </row>
    <row r="83" spans="1:13" ht="15.75" thickBot="1">
      <c r="A83" s="15"/>
      <c r="B83" s="35"/>
      <c r="C83" s="387"/>
      <c r="D83" s="57"/>
      <c r="E83" s="35"/>
      <c r="F83" s="387"/>
      <c r="G83" s="57"/>
      <c r="H83" s="35"/>
      <c r="I83" s="35"/>
      <c r="J83" s="35"/>
      <c r="K83" s="35"/>
      <c r="L83" s="35"/>
      <c r="M83" s="35"/>
    </row>
    <row r="84" spans="1:13" ht="15.75" thickTop="1">
      <c r="A84" s="15" t="s">
        <v>1357</v>
      </c>
      <c r="B84" s="16" t="s">
        <v>1358</v>
      </c>
      <c r="C84" s="16"/>
      <c r="D84" s="16"/>
      <c r="E84" s="16"/>
      <c r="F84" s="16"/>
      <c r="G84" s="16"/>
      <c r="H84" s="16"/>
      <c r="I84" s="16"/>
      <c r="J84" s="16"/>
      <c r="K84" s="16"/>
      <c r="L84" s="16"/>
      <c r="M84" s="16"/>
    </row>
    <row r="85" spans="1:13">
      <c r="A85" s="15"/>
      <c r="B85" s="31"/>
      <c r="C85" s="31"/>
      <c r="D85" s="31"/>
      <c r="E85" s="31"/>
      <c r="F85" s="31"/>
      <c r="G85" s="31"/>
    </row>
    <row r="86" spans="1:13">
      <c r="A86" s="15"/>
      <c r="B86" s="11"/>
      <c r="C86" s="11"/>
      <c r="D86" s="11"/>
      <c r="E86" s="11"/>
      <c r="F86" s="11"/>
      <c r="G86" s="11"/>
    </row>
    <row r="87" spans="1:13" ht="15.75" thickBot="1">
      <c r="A87" s="15"/>
      <c r="B87" s="22"/>
      <c r="C87" s="24">
        <v>2014</v>
      </c>
      <c r="D87" s="22"/>
      <c r="E87" s="24">
        <v>2013</v>
      </c>
      <c r="F87" s="22"/>
      <c r="G87" s="24">
        <v>2012</v>
      </c>
    </row>
    <row r="88" spans="1:13">
      <c r="A88" s="15"/>
      <c r="B88" s="25" t="s">
        <v>1112</v>
      </c>
      <c r="C88" s="394" t="s">
        <v>1113</v>
      </c>
      <c r="D88" s="26"/>
      <c r="E88" s="395" t="s">
        <v>1114</v>
      </c>
      <c r="F88" s="26"/>
      <c r="G88" s="395" t="s">
        <v>1115</v>
      </c>
    </row>
    <row r="89" spans="1:13">
      <c r="A89" s="15"/>
      <c r="B89" s="18" t="s">
        <v>1116</v>
      </c>
      <c r="C89" s="396">
        <v>0.28599999999999998</v>
      </c>
      <c r="D89" s="22"/>
      <c r="E89" s="397">
        <v>0.33300000000000002</v>
      </c>
      <c r="F89" s="22"/>
      <c r="G89" s="397">
        <v>0.40600000000000003</v>
      </c>
    </row>
    <row r="90" spans="1:13">
      <c r="A90" s="15"/>
      <c r="B90" s="25" t="s">
        <v>1117</v>
      </c>
      <c r="C90" s="398" t="s">
        <v>1118</v>
      </c>
      <c r="D90" s="26"/>
      <c r="E90" s="197" t="s">
        <v>1118</v>
      </c>
      <c r="F90" s="26"/>
      <c r="G90" s="197" t="s">
        <v>1118</v>
      </c>
    </row>
    <row r="91" spans="1:13">
      <c r="A91" s="15"/>
      <c r="B91" s="18" t="s">
        <v>1119</v>
      </c>
      <c r="C91" s="396">
        <v>1.2500000000000001E-2</v>
      </c>
      <c r="D91" s="22"/>
      <c r="E91" s="397">
        <v>6.1000000000000004E-3</v>
      </c>
      <c r="F91" s="22"/>
      <c r="G91" s="397">
        <v>5.4999999999999997E-3</v>
      </c>
    </row>
    <row r="92" spans="1:13">
      <c r="A92" s="15"/>
      <c r="B92" s="25" t="s">
        <v>1120</v>
      </c>
      <c r="C92" s="398" t="s">
        <v>1121</v>
      </c>
      <c r="D92" s="26"/>
      <c r="E92" s="197" t="s">
        <v>1121</v>
      </c>
      <c r="F92" s="26"/>
      <c r="G92" s="197" t="s">
        <v>1121</v>
      </c>
    </row>
  </sheetData>
  <mergeCells count="317">
    <mergeCell ref="A41:A57"/>
    <mergeCell ref="B41:M41"/>
    <mergeCell ref="A58:A83"/>
    <mergeCell ref="B58:M58"/>
    <mergeCell ref="A84:A92"/>
    <mergeCell ref="B84:M84"/>
    <mergeCell ref="A1:A2"/>
    <mergeCell ref="B1:M1"/>
    <mergeCell ref="B2:M2"/>
    <mergeCell ref="B3:M3"/>
    <mergeCell ref="A4:A40"/>
    <mergeCell ref="B4:M4"/>
    <mergeCell ref="G82:G83"/>
    <mergeCell ref="H82:H83"/>
    <mergeCell ref="I82:I83"/>
    <mergeCell ref="J82:J83"/>
    <mergeCell ref="K82:M83"/>
    <mergeCell ref="B85:G85"/>
    <mergeCell ref="H80:H81"/>
    <mergeCell ref="I80:I81"/>
    <mergeCell ref="J80:J81"/>
    <mergeCell ref="K80:L81"/>
    <mergeCell ref="M80:M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L79"/>
    <mergeCell ref="M78:M79"/>
    <mergeCell ref="H76:H77"/>
    <mergeCell ref="I76:I77"/>
    <mergeCell ref="J76:J77"/>
    <mergeCell ref="K76:L77"/>
    <mergeCell ref="M76:M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L75"/>
    <mergeCell ref="M74:M75"/>
    <mergeCell ref="H72:H73"/>
    <mergeCell ref="I72:I73"/>
    <mergeCell ref="J72:J73"/>
    <mergeCell ref="K72:L73"/>
    <mergeCell ref="M72:M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L71"/>
    <mergeCell ref="M70:M71"/>
    <mergeCell ref="H68:H69"/>
    <mergeCell ref="I68:I69"/>
    <mergeCell ref="J68:J69"/>
    <mergeCell ref="K68:L69"/>
    <mergeCell ref="M68:M69"/>
    <mergeCell ref="B70:B71"/>
    <mergeCell ref="C70:C71"/>
    <mergeCell ref="D70:D71"/>
    <mergeCell ref="E70:E71"/>
    <mergeCell ref="F70:F71"/>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F63:G63"/>
    <mergeCell ref="F64:G64"/>
    <mergeCell ref="F65:G65"/>
    <mergeCell ref="H61:H65"/>
    <mergeCell ref="J61:J65"/>
    <mergeCell ref="K61:M61"/>
    <mergeCell ref="K62:M62"/>
    <mergeCell ref="K63:M63"/>
    <mergeCell ref="K64:M64"/>
    <mergeCell ref="K65:M65"/>
    <mergeCell ref="B59:M59"/>
    <mergeCell ref="B61:B65"/>
    <mergeCell ref="C61:D61"/>
    <mergeCell ref="C62:D62"/>
    <mergeCell ref="C63:D63"/>
    <mergeCell ref="C64:D64"/>
    <mergeCell ref="C65:D65"/>
    <mergeCell ref="E61:E65"/>
    <mergeCell ref="F61:G61"/>
    <mergeCell ref="F62:G62"/>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F47:H47"/>
    <mergeCell ref="B48:B49"/>
    <mergeCell ref="C48:C49"/>
    <mergeCell ref="D48:D49"/>
    <mergeCell ref="E48:E49"/>
    <mergeCell ref="F48:F49"/>
    <mergeCell ref="G48:G49"/>
    <mergeCell ref="H48:H49"/>
    <mergeCell ref="B42:H42"/>
    <mergeCell ref="B44:B47"/>
    <mergeCell ref="C44:D44"/>
    <mergeCell ref="C45:D45"/>
    <mergeCell ref="C46:D46"/>
    <mergeCell ref="C47:D47"/>
    <mergeCell ref="E44:E47"/>
    <mergeCell ref="F44:H44"/>
    <mergeCell ref="F45:H45"/>
    <mergeCell ref="F46:H46"/>
    <mergeCell ref="L37:L38"/>
    <mergeCell ref="B39:B40"/>
    <mergeCell ref="C39:C40"/>
    <mergeCell ref="D39:D40"/>
    <mergeCell ref="E39:E40"/>
    <mergeCell ref="F39:G40"/>
    <mergeCell ref="H39:H40"/>
    <mergeCell ref="I39:I40"/>
    <mergeCell ref="J39:K40"/>
    <mergeCell ref="L39:L40"/>
    <mergeCell ref="I35:I36"/>
    <mergeCell ref="J35:L36"/>
    <mergeCell ref="B37:B38"/>
    <mergeCell ref="C37:C38"/>
    <mergeCell ref="D37:D38"/>
    <mergeCell ref="E37:E38"/>
    <mergeCell ref="F37:G38"/>
    <mergeCell ref="H37:H38"/>
    <mergeCell ref="I37:I38"/>
    <mergeCell ref="J37:K38"/>
    <mergeCell ref="B35:B36"/>
    <mergeCell ref="C35:C36"/>
    <mergeCell ref="D35:D36"/>
    <mergeCell ref="E35:E36"/>
    <mergeCell ref="F35:G36"/>
    <mergeCell ref="H35:H36"/>
    <mergeCell ref="J31:L32"/>
    <mergeCell ref="B33:B34"/>
    <mergeCell ref="C33:C34"/>
    <mergeCell ref="D33:D34"/>
    <mergeCell ref="E33:E34"/>
    <mergeCell ref="F33:G34"/>
    <mergeCell ref="H33:H34"/>
    <mergeCell ref="I33:I34"/>
    <mergeCell ref="J33:L34"/>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I25:I26"/>
    <mergeCell ref="J25:L26"/>
    <mergeCell ref="B27:B28"/>
    <mergeCell ref="C27:C28"/>
    <mergeCell ref="D27:D28"/>
    <mergeCell ref="E27:E28"/>
    <mergeCell ref="F27:G28"/>
    <mergeCell ref="H27:H28"/>
    <mergeCell ref="I27:I28"/>
    <mergeCell ref="J27:L28"/>
    <mergeCell ref="B25:B26"/>
    <mergeCell ref="C25:C26"/>
    <mergeCell ref="D25:D26"/>
    <mergeCell ref="E25:E26"/>
    <mergeCell ref="F25:G26"/>
    <mergeCell ref="H25:H26"/>
    <mergeCell ref="J21:L22"/>
    <mergeCell ref="B23:B24"/>
    <mergeCell ref="C23:C24"/>
    <mergeCell ref="D23:D24"/>
    <mergeCell ref="E23:E24"/>
    <mergeCell ref="F23:G24"/>
    <mergeCell ref="H23:H24"/>
    <mergeCell ref="I23:I24"/>
    <mergeCell ref="J23:L24"/>
    <mergeCell ref="J19:J20"/>
    <mergeCell ref="K19:K20"/>
    <mergeCell ref="L19:L20"/>
    <mergeCell ref="B21:B22"/>
    <mergeCell ref="C21:C22"/>
    <mergeCell ref="D21:D22"/>
    <mergeCell ref="E21:E22"/>
    <mergeCell ref="F21:G22"/>
    <mergeCell ref="H21:H22"/>
    <mergeCell ref="I21:I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J13:L14"/>
    <mergeCell ref="B15:B16"/>
    <mergeCell ref="C15:C16"/>
    <mergeCell ref="D15:D16"/>
    <mergeCell ref="E15:E16"/>
    <mergeCell ref="F15:G16"/>
    <mergeCell ref="H15:H16"/>
    <mergeCell ref="I15:I16"/>
    <mergeCell ref="J15:L16"/>
    <mergeCell ref="H11:H12"/>
    <mergeCell ref="I11:I12"/>
    <mergeCell ref="J11:L12"/>
    <mergeCell ref="B13:B14"/>
    <mergeCell ref="C13:C14"/>
    <mergeCell ref="D13:D14"/>
    <mergeCell ref="E13:E14"/>
    <mergeCell ref="F13:G14"/>
    <mergeCell ref="H13:H14"/>
    <mergeCell ref="I13:I14"/>
    <mergeCell ref="B11:B12"/>
    <mergeCell ref="C11:C12"/>
    <mergeCell ref="D11:D12"/>
    <mergeCell ref="E11:E12"/>
    <mergeCell ref="F11:F12"/>
    <mergeCell ref="G11:G12"/>
    <mergeCell ref="F10:H10"/>
    <mergeCell ref="I7:I10"/>
    <mergeCell ref="J7:L7"/>
    <mergeCell ref="J8:L8"/>
    <mergeCell ref="J9:L9"/>
    <mergeCell ref="J10:L10"/>
    <mergeCell ref="B5:L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140625" customWidth="1"/>
    <col min="4" max="4" width="6.5703125" customWidth="1"/>
    <col min="5" max="6" width="10" customWidth="1"/>
    <col min="7" max="7" width="2.140625" customWidth="1"/>
    <col min="8" max="8" width="6.5703125" customWidth="1"/>
    <col min="9" max="10" width="10" customWidth="1"/>
    <col min="11" max="11" width="2.140625" customWidth="1"/>
    <col min="12" max="12" width="5.42578125" customWidth="1"/>
    <col min="13" max="13" width="10" customWidth="1"/>
  </cols>
  <sheetData>
    <row r="1" spans="1:13" ht="15" customHeight="1">
      <c r="A1" s="8" t="s">
        <v>1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25</v>
      </c>
      <c r="B3" s="14"/>
      <c r="C3" s="14"/>
      <c r="D3" s="14"/>
      <c r="E3" s="14"/>
      <c r="F3" s="14"/>
      <c r="G3" s="14"/>
      <c r="H3" s="14"/>
      <c r="I3" s="14"/>
      <c r="J3" s="14"/>
      <c r="K3" s="14"/>
      <c r="L3" s="14"/>
      <c r="M3" s="14"/>
    </row>
    <row r="4" spans="1:13" ht="25.5" customHeight="1">
      <c r="A4" s="15" t="s">
        <v>1360</v>
      </c>
      <c r="B4" s="16" t="s">
        <v>1126</v>
      </c>
      <c r="C4" s="16"/>
      <c r="D4" s="16"/>
      <c r="E4" s="16"/>
      <c r="F4" s="16"/>
      <c r="G4" s="16"/>
      <c r="H4" s="16"/>
      <c r="I4" s="16"/>
      <c r="J4" s="16"/>
      <c r="K4" s="16"/>
      <c r="L4" s="16"/>
      <c r="M4" s="16"/>
    </row>
    <row r="5" spans="1:13">
      <c r="A5" s="15"/>
      <c r="B5" s="31"/>
      <c r="C5" s="31"/>
      <c r="D5" s="31"/>
      <c r="E5" s="31"/>
      <c r="F5" s="31"/>
      <c r="G5" s="31"/>
      <c r="H5" s="31"/>
      <c r="I5" s="31"/>
      <c r="J5" s="31"/>
      <c r="K5" s="31"/>
      <c r="L5" s="31"/>
      <c r="M5" s="31"/>
    </row>
    <row r="6" spans="1:13">
      <c r="A6" s="15"/>
      <c r="B6" s="11"/>
      <c r="C6" s="11"/>
      <c r="D6" s="11"/>
      <c r="E6" s="11"/>
      <c r="F6" s="11"/>
      <c r="G6" s="11"/>
      <c r="H6" s="11"/>
      <c r="I6" s="11"/>
      <c r="J6" s="11"/>
      <c r="K6" s="11"/>
      <c r="L6" s="11"/>
      <c r="M6" s="11"/>
    </row>
    <row r="7" spans="1:13" ht="15.75" thickBot="1">
      <c r="A7" s="15"/>
      <c r="B7" s="21" t="s">
        <v>1127</v>
      </c>
      <c r="C7" s="37">
        <v>2014</v>
      </c>
      <c r="D7" s="37"/>
      <c r="E7" s="37"/>
      <c r="F7" s="22"/>
      <c r="G7" s="37">
        <v>2013</v>
      </c>
      <c r="H7" s="37"/>
      <c r="I7" s="37"/>
      <c r="J7" s="22"/>
      <c r="K7" s="37">
        <v>2012</v>
      </c>
      <c r="L7" s="37"/>
      <c r="M7" s="37"/>
    </row>
    <row r="8" spans="1:13">
      <c r="A8" s="15"/>
      <c r="B8" s="58" t="s">
        <v>1128</v>
      </c>
      <c r="C8" s="39"/>
      <c r="D8" s="39"/>
      <c r="E8" s="39"/>
      <c r="F8" s="26"/>
      <c r="G8" s="39"/>
      <c r="H8" s="39"/>
      <c r="I8" s="39"/>
      <c r="J8" s="26"/>
      <c r="K8" s="39"/>
      <c r="L8" s="39"/>
      <c r="M8" s="39"/>
    </row>
    <row r="9" spans="1:13">
      <c r="A9" s="15"/>
      <c r="B9" s="85" t="s">
        <v>302</v>
      </c>
      <c r="C9" s="51" t="s">
        <v>261</v>
      </c>
      <c r="D9" s="110">
        <v>276.3</v>
      </c>
      <c r="E9" s="35"/>
      <c r="F9" s="35"/>
      <c r="G9" s="44" t="s">
        <v>261</v>
      </c>
      <c r="H9" s="46">
        <v>256.10000000000002</v>
      </c>
      <c r="I9" s="35"/>
      <c r="J9" s="35"/>
      <c r="K9" s="44" t="s">
        <v>261</v>
      </c>
      <c r="L9" s="46">
        <v>40</v>
      </c>
      <c r="M9" s="35"/>
    </row>
    <row r="10" spans="1:13" ht="15.75" thickBot="1">
      <c r="A10" s="15"/>
      <c r="B10" s="85"/>
      <c r="C10" s="121"/>
      <c r="D10" s="123"/>
      <c r="E10" s="57"/>
      <c r="F10" s="35"/>
      <c r="G10" s="53"/>
      <c r="H10" s="90"/>
      <c r="I10" s="57"/>
      <c r="J10" s="35"/>
      <c r="K10" s="53"/>
      <c r="L10" s="90"/>
      <c r="M10" s="57"/>
    </row>
    <row r="11" spans="1:13" ht="15.75" thickTop="1">
      <c r="A11" s="15"/>
      <c r="B11" s="58" t="s">
        <v>1129</v>
      </c>
      <c r="C11" s="138"/>
      <c r="D11" s="138"/>
      <c r="E11" s="138"/>
      <c r="F11" s="26"/>
      <c r="G11" s="138"/>
      <c r="H11" s="138"/>
      <c r="I11" s="138"/>
      <c r="J11" s="26"/>
      <c r="K11" s="138"/>
      <c r="L11" s="138"/>
      <c r="M11" s="138"/>
    </row>
    <row r="12" spans="1:13">
      <c r="A12" s="15"/>
      <c r="B12" s="85" t="s">
        <v>1130</v>
      </c>
      <c r="C12" s="110">
        <v>75.3</v>
      </c>
      <c r="D12" s="110"/>
      <c r="E12" s="35"/>
      <c r="F12" s="35"/>
      <c r="G12" s="46">
        <v>76.400000000000006</v>
      </c>
      <c r="H12" s="46"/>
      <c r="I12" s="35"/>
      <c r="J12" s="35"/>
      <c r="K12" s="46">
        <v>74.900000000000006</v>
      </c>
      <c r="L12" s="46"/>
      <c r="M12" s="35"/>
    </row>
    <row r="13" spans="1:13">
      <c r="A13" s="15"/>
      <c r="B13" s="85"/>
      <c r="C13" s="110"/>
      <c r="D13" s="110"/>
      <c r="E13" s="35"/>
      <c r="F13" s="35"/>
      <c r="G13" s="46"/>
      <c r="H13" s="46"/>
      <c r="I13" s="35"/>
      <c r="J13" s="35"/>
      <c r="K13" s="46"/>
      <c r="L13" s="46"/>
      <c r="M13" s="35"/>
    </row>
    <row r="14" spans="1:13">
      <c r="A14" s="15"/>
      <c r="B14" s="94" t="s">
        <v>1131</v>
      </c>
      <c r="C14" s="73">
        <v>0.9</v>
      </c>
      <c r="D14" s="73"/>
      <c r="E14" s="42"/>
      <c r="F14" s="42"/>
      <c r="G14" s="47">
        <v>1.3</v>
      </c>
      <c r="H14" s="47"/>
      <c r="I14" s="42"/>
      <c r="J14" s="42"/>
      <c r="K14" s="47">
        <v>1.4</v>
      </c>
      <c r="L14" s="47"/>
      <c r="M14" s="42"/>
    </row>
    <row r="15" spans="1:13" ht="15.75" thickBot="1">
      <c r="A15" s="15"/>
      <c r="B15" s="94"/>
      <c r="C15" s="116"/>
      <c r="D15" s="116"/>
      <c r="E15" s="50"/>
      <c r="F15" s="42"/>
      <c r="G15" s="48"/>
      <c r="H15" s="48"/>
      <c r="I15" s="50"/>
      <c r="J15" s="42"/>
      <c r="K15" s="48"/>
      <c r="L15" s="48"/>
      <c r="M15" s="50"/>
    </row>
    <row r="16" spans="1:13">
      <c r="A16" s="15"/>
      <c r="B16" s="85" t="s">
        <v>1132</v>
      </c>
      <c r="C16" s="122">
        <v>76.2</v>
      </c>
      <c r="D16" s="122"/>
      <c r="E16" s="56"/>
      <c r="F16" s="35"/>
      <c r="G16" s="86">
        <v>77.7</v>
      </c>
      <c r="H16" s="86"/>
      <c r="I16" s="56"/>
      <c r="J16" s="35"/>
      <c r="K16" s="86">
        <v>76.3</v>
      </c>
      <c r="L16" s="86"/>
      <c r="M16" s="56"/>
    </row>
    <row r="17" spans="1:13" ht="15.75" thickBot="1">
      <c r="A17" s="15"/>
      <c r="B17" s="85"/>
      <c r="C17" s="123"/>
      <c r="D17" s="123"/>
      <c r="E17" s="57"/>
      <c r="F17" s="35"/>
      <c r="G17" s="90"/>
      <c r="H17" s="90"/>
      <c r="I17" s="57"/>
      <c r="J17" s="35"/>
      <c r="K17" s="90"/>
      <c r="L17" s="90"/>
      <c r="M17" s="57"/>
    </row>
    <row r="18" spans="1:13" ht="15.75" thickTop="1">
      <c r="A18" s="15"/>
      <c r="B18" s="71" t="s">
        <v>1133</v>
      </c>
      <c r="C18" s="134" t="s">
        <v>261</v>
      </c>
      <c r="D18" s="399">
        <v>3.67</v>
      </c>
      <c r="E18" s="137"/>
      <c r="F18" s="42"/>
      <c r="G18" s="138" t="s">
        <v>261</v>
      </c>
      <c r="H18" s="139">
        <v>3.35</v>
      </c>
      <c r="I18" s="137"/>
      <c r="J18" s="42"/>
      <c r="K18" s="138" t="s">
        <v>261</v>
      </c>
      <c r="L18" s="139">
        <v>0.53</v>
      </c>
      <c r="M18" s="137"/>
    </row>
    <row r="19" spans="1:13" ht="15.75" thickBot="1">
      <c r="A19" s="15"/>
      <c r="B19" s="71"/>
      <c r="C19" s="78"/>
      <c r="D19" s="79"/>
      <c r="E19" s="80"/>
      <c r="F19" s="42"/>
      <c r="G19" s="81"/>
      <c r="H19" s="82"/>
      <c r="I19" s="80"/>
      <c r="J19" s="42"/>
      <c r="K19" s="81"/>
      <c r="L19" s="82"/>
      <c r="M19" s="80"/>
    </row>
    <row r="20" spans="1:13" ht="15.75" thickTop="1">
      <c r="A20" s="15"/>
      <c r="B20" s="51" t="s">
        <v>1134</v>
      </c>
      <c r="C20" s="345" t="s">
        <v>261</v>
      </c>
      <c r="D20" s="346">
        <v>3.63</v>
      </c>
      <c r="E20" s="179"/>
      <c r="F20" s="35"/>
      <c r="G20" s="102" t="s">
        <v>261</v>
      </c>
      <c r="H20" s="347">
        <v>3.3</v>
      </c>
      <c r="I20" s="179"/>
      <c r="J20" s="35"/>
      <c r="K20" s="102" t="s">
        <v>261</v>
      </c>
      <c r="L20" s="347">
        <v>0.52</v>
      </c>
      <c r="M20" s="179"/>
    </row>
    <row r="21" spans="1:13" ht="15.75" thickBot="1">
      <c r="A21" s="15"/>
      <c r="B21" s="51"/>
      <c r="C21" s="121"/>
      <c r="D21" s="123"/>
      <c r="E21" s="57"/>
      <c r="F21" s="35"/>
      <c r="G21" s="53"/>
      <c r="H21" s="90"/>
      <c r="I21" s="57"/>
      <c r="J21" s="35"/>
      <c r="K21" s="53"/>
      <c r="L21" s="90"/>
      <c r="M21" s="57"/>
    </row>
    <row r="22" spans="1:13" ht="15.75" thickTop="1"/>
  </sheetData>
  <mergeCells count="79">
    <mergeCell ref="A1:A2"/>
    <mergeCell ref="B1:M1"/>
    <mergeCell ref="B2:M2"/>
    <mergeCell ref="B3:M3"/>
    <mergeCell ref="A4:A21"/>
    <mergeCell ref="B4:M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8" t="s">
        <v>13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39</v>
      </c>
      <c r="B3" s="14"/>
      <c r="C3" s="14"/>
      <c r="D3" s="14"/>
      <c r="E3" s="14"/>
      <c r="F3" s="14"/>
      <c r="G3" s="14"/>
      <c r="H3" s="14"/>
      <c r="I3" s="14"/>
      <c r="J3" s="14"/>
      <c r="K3" s="14"/>
      <c r="L3" s="14"/>
      <c r="M3" s="14"/>
    </row>
    <row r="4" spans="1:13">
      <c r="A4" s="15" t="s">
        <v>1362</v>
      </c>
      <c r="B4" s="108" t="s">
        <v>1143</v>
      </c>
      <c r="C4" s="108"/>
      <c r="D4" s="108"/>
      <c r="E4" s="108"/>
      <c r="F4" s="108"/>
      <c r="G4" s="108"/>
      <c r="H4" s="108"/>
      <c r="I4" s="108"/>
      <c r="J4" s="108"/>
      <c r="K4" s="108"/>
      <c r="L4" s="108"/>
      <c r="M4" s="108"/>
    </row>
    <row r="5" spans="1:13">
      <c r="A5" s="15"/>
      <c r="B5" s="31"/>
      <c r="C5" s="31"/>
      <c r="D5" s="31"/>
      <c r="E5" s="31"/>
      <c r="F5" s="31"/>
      <c r="G5" s="31"/>
      <c r="H5" s="31"/>
      <c r="I5" s="31"/>
      <c r="J5" s="31"/>
      <c r="K5" s="31"/>
      <c r="L5" s="31"/>
      <c r="M5" s="31"/>
    </row>
    <row r="6" spans="1:13">
      <c r="A6" s="15"/>
      <c r="B6" s="11"/>
      <c r="C6" s="11"/>
      <c r="D6" s="11"/>
      <c r="E6" s="11"/>
      <c r="F6" s="11"/>
      <c r="G6" s="11"/>
      <c r="H6" s="11"/>
      <c r="I6" s="11"/>
      <c r="J6" s="11"/>
      <c r="K6" s="11"/>
      <c r="L6" s="11"/>
      <c r="M6" s="11"/>
    </row>
    <row r="7" spans="1:13" ht="15.75" thickBot="1">
      <c r="A7" s="15"/>
      <c r="B7" s="21" t="s">
        <v>257</v>
      </c>
      <c r="C7" s="37">
        <v>2014</v>
      </c>
      <c r="D7" s="37"/>
      <c r="E7" s="37"/>
      <c r="F7" s="22"/>
      <c r="G7" s="37">
        <v>2013</v>
      </c>
      <c r="H7" s="37"/>
      <c r="I7" s="37"/>
      <c r="J7" s="22"/>
      <c r="K7" s="37">
        <v>2012</v>
      </c>
      <c r="L7" s="37"/>
      <c r="M7" s="37"/>
    </row>
    <row r="8" spans="1:13">
      <c r="A8" s="15"/>
      <c r="B8" s="29" t="s">
        <v>1144</v>
      </c>
      <c r="C8" s="52"/>
      <c r="D8" s="52"/>
      <c r="E8" s="52"/>
      <c r="F8" s="22"/>
      <c r="G8" s="52"/>
      <c r="H8" s="52"/>
      <c r="I8" s="52"/>
      <c r="J8" s="22"/>
      <c r="K8" s="52"/>
      <c r="L8" s="52"/>
      <c r="M8" s="52"/>
    </row>
    <row r="9" spans="1:13">
      <c r="A9" s="15"/>
      <c r="B9" s="38" t="s">
        <v>1145</v>
      </c>
      <c r="C9" s="71" t="s">
        <v>261</v>
      </c>
      <c r="D9" s="343">
        <v>1246.8</v>
      </c>
      <c r="E9" s="42"/>
      <c r="F9" s="42"/>
      <c r="G9" s="38" t="s">
        <v>261</v>
      </c>
      <c r="H9" s="40">
        <v>1124</v>
      </c>
      <c r="I9" s="42"/>
      <c r="J9" s="42"/>
      <c r="K9" s="38" t="s">
        <v>261</v>
      </c>
      <c r="L9" s="40">
        <v>1268.0999999999999</v>
      </c>
      <c r="M9" s="42"/>
    </row>
    <row r="10" spans="1:13">
      <c r="A10" s="15"/>
      <c r="B10" s="38"/>
      <c r="C10" s="71"/>
      <c r="D10" s="343"/>
      <c r="E10" s="42"/>
      <c r="F10" s="42"/>
      <c r="G10" s="38"/>
      <c r="H10" s="40"/>
      <c r="I10" s="42"/>
      <c r="J10" s="42"/>
      <c r="K10" s="38"/>
      <c r="L10" s="40"/>
      <c r="M10" s="42"/>
    </row>
    <row r="11" spans="1:13">
      <c r="A11" s="15"/>
      <c r="B11" s="44" t="s">
        <v>1146</v>
      </c>
      <c r="C11" s="110">
        <v>890.6</v>
      </c>
      <c r="D11" s="110"/>
      <c r="E11" s="35"/>
      <c r="F11" s="35"/>
      <c r="G11" s="46">
        <v>878.5</v>
      </c>
      <c r="H11" s="46"/>
      <c r="I11" s="35"/>
      <c r="J11" s="35"/>
      <c r="K11" s="46">
        <v>862.6</v>
      </c>
      <c r="L11" s="46"/>
      <c r="M11" s="35"/>
    </row>
    <row r="12" spans="1:13">
      <c r="A12" s="15"/>
      <c r="B12" s="44"/>
      <c r="C12" s="110"/>
      <c r="D12" s="110"/>
      <c r="E12" s="35"/>
      <c r="F12" s="35"/>
      <c r="G12" s="46"/>
      <c r="H12" s="46"/>
      <c r="I12" s="35"/>
      <c r="J12" s="35"/>
      <c r="K12" s="46"/>
      <c r="L12" s="46"/>
      <c r="M12" s="35"/>
    </row>
    <row r="13" spans="1:13">
      <c r="A13" s="15"/>
      <c r="B13" s="38" t="s">
        <v>1147</v>
      </c>
      <c r="C13" s="343">
        <v>1105.5999999999999</v>
      </c>
      <c r="D13" s="343"/>
      <c r="E13" s="42"/>
      <c r="F13" s="42"/>
      <c r="G13" s="40">
        <v>1058.2</v>
      </c>
      <c r="H13" s="40"/>
      <c r="I13" s="42"/>
      <c r="J13" s="42"/>
      <c r="K13" s="40">
        <v>1024.8</v>
      </c>
      <c r="L13" s="40"/>
      <c r="M13" s="42"/>
    </row>
    <row r="14" spans="1:13" ht="15.75" thickBot="1">
      <c r="A14" s="15"/>
      <c r="B14" s="38"/>
      <c r="C14" s="400"/>
      <c r="D14" s="400"/>
      <c r="E14" s="50"/>
      <c r="F14" s="42"/>
      <c r="G14" s="84"/>
      <c r="H14" s="84"/>
      <c r="I14" s="50"/>
      <c r="J14" s="42"/>
      <c r="K14" s="84"/>
      <c r="L14" s="84"/>
      <c r="M14" s="50"/>
    </row>
    <row r="15" spans="1:13">
      <c r="A15" s="15"/>
      <c r="B15" s="51" t="s">
        <v>165</v>
      </c>
      <c r="C15" s="120" t="s">
        <v>261</v>
      </c>
      <c r="D15" s="117">
        <v>3243</v>
      </c>
      <c r="E15" s="56"/>
      <c r="F15" s="35"/>
      <c r="G15" s="52" t="s">
        <v>261</v>
      </c>
      <c r="H15" s="54">
        <v>3060.7</v>
      </c>
      <c r="I15" s="56"/>
      <c r="J15" s="35"/>
      <c r="K15" s="52" t="s">
        <v>261</v>
      </c>
      <c r="L15" s="54">
        <v>3155.5</v>
      </c>
      <c r="M15" s="56"/>
    </row>
    <row r="16" spans="1:13" ht="15.75" thickBot="1">
      <c r="A16" s="15"/>
      <c r="B16" s="51"/>
      <c r="C16" s="121"/>
      <c r="D16" s="350"/>
      <c r="E16" s="57"/>
      <c r="F16" s="35"/>
      <c r="G16" s="53"/>
      <c r="H16" s="55"/>
      <c r="I16" s="57"/>
      <c r="J16" s="35"/>
      <c r="K16" s="53"/>
      <c r="L16" s="55"/>
      <c r="M16" s="57"/>
    </row>
    <row r="17" spans="1:13" ht="15.75" thickTop="1">
      <c r="A17" s="15"/>
      <c r="B17" s="58" t="s">
        <v>1148</v>
      </c>
      <c r="C17" s="138"/>
      <c r="D17" s="138"/>
      <c r="E17" s="138"/>
      <c r="F17" s="26"/>
      <c r="G17" s="138"/>
      <c r="H17" s="138"/>
      <c r="I17" s="138"/>
      <c r="J17" s="26"/>
      <c r="K17" s="138"/>
      <c r="L17" s="138"/>
      <c r="M17" s="138"/>
    </row>
    <row r="18" spans="1:13">
      <c r="A18" s="15"/>
      <c r="B18" s="44" t="s">
        <v>1149</v>
      </c>
      <c r="C18" s="51" t="s">
        <v>261</v>
      </c>
      <c r="D18" s="110">
        <v>378.3</v>
      </c>
      <c r="E18" s="35"/>
      <c r="F18" s="35"/>
      <c r="G18" s="44" t="s">
        <v>261</v>
      </c>
      <c r="H18" s="46">
        <v>327.5</v>
      </c>
      <c r="I18" s="35"/>
      <c r="J18" s="35"/>
      <c r="K18" s="44" t="s">
        <v>261</v>
      </c>
      <c r="L18" s="46">
        <v>393.8</v>
      </c>
      <c r="M18" s="35"/>
    </row>
    <row r="19" spans="1:13">
      <c r="A19" s="15"/>
      <c r="B19" s="44"/>
      <c r="C19" s="51"/>
      <c r="D19" s="110"/>
      <c r="E19" s="35"/>
      <c r="F19" s="35"/>
      <c r="G19" s="44"/>
      <c r="H19" s="46"/>
      <c r="I19" s="35"/>
      <c r="J19" s="35"/>
      <c r="K19" s="44"/>
      <c r="L19" s="46"/>
      <c r="M19" s="35"/>
    </row>
    <row r="20" spans="1:13">
      <c r="A20" s="15"/>
      <c r="B20" s="38" t="s">
        <v>1150</v>
      </c>
      <c r="C20" s="73">
        <v>185.2</v>
      </c>
      <c r="D20" s="73"/>
      <c r="E20" s="42"/>
      <c r="F20" s="42"/>
      <c r="G20" s="47">
        <v>181.8</v>
      </c>
      <c r="H20" s="47"/>
      <c r="I20" s="42"/>
      <c r="J20" s="42"/>
      <c r="K20" s="47">
        <v>162</v>
      </c>
      <c r="L20" s="47"/>
      <c r="M20" s="42"/>
    </row>
    <row r="21" spans="1:13">
      <c r="A21" s="15"/>
      <c r="B21" s="38"/>
      <c r="C21" s="73"/>
      <c r="D21" s="73"/>
      <c r="E21" s="42"/>
      <c r="F21" s="42"/>
      <c r="G21" s="47"/>
      <c r="H21" s="47"/>
      <c r="I21" s="42"/>
      <c r="J21" s="42"/>
      <c r="K21" s="47"/>
      <c r="L21" s="47"/>
      <c r="M21" s="42"/>
    </row>
    <row r="22" spans="1:13">
      <c r="A22" s="15"/>
      <c r="B22" s="44" t="s">
        <v>1151</v>
      </c>
      <c r="C22" s="110">
        <v>161.69999999999999</v>
      </c>
      <c r="D22" s="110"/>
      <c r="E22" s="35"/>
      <c r="F22" s="35"/>
      <c r="G22" s="46">
        <v>151.69999999999999</v>
      </c>
      <c r="H22" s="46"/>
      <c r="I22" s="35"/>
      <c r="J22" s="35"/>
      <c r="K22" s="46">
        <v>125.2</v>
      </c>
      <c r="L22" s="46"/>
      <c r="M22" s="35"/>
    </row>
    <row r="23" spans="1:13">
      <c r="A23" s="15"/>
      <c r="B23" s="44"/>
      <c r="C23" s="110"/>
      <c r="D23" s="110"/>
      <c r="E23" s="35"/>
      <c r="F23" s="35"/>
      <c r="G23" s="46"/>
      <c r="H23" s="46"/>
      <c r="I23" s="35"/>
      <c r="J23" s="35"/>
      <c r="K23" s="46"/>
      <c r="L23" s="46"/>
      <c r="M23" s="35"/>
    </row>
    <row r="24" spans="1:13">
      <c r="A24" s="15"/>
      <c r="B24" s="25" t="s">
        <v>1152</v>
      </c>
      <c r="C24" s="73" t="s">
        <v>1153</v>
      </c>
      <c r="D24" s="73"/>
      <c r="E24" s="58" t="s">
        <v>272</v>
      </c>
      <c r="F24" s="26"/>
      <c r="G24" s="47" t="s">
        <v>1154</v>
      </c>
      <c r="H24" s="47"/>
      <c r="I24" s="25" t="s">
        <v>272</v>
      </c>
      <c r="J24" s="26"/>
      <c r="K24" s="47" t="s">
        <v>1155</v>
      </c>
      <c r="L24" s="47"/>
      <c r="M24" s="25" t="s">
        <v>272</v>
      </c>
    </row>
    <row r="25" spans="1:13">
      <c r="A25" s="15"/>
      <c r="B25" s="85" t="s">
        <v>1156</v>
      </c>
      <c r="C25" s="110">
        <v>23.6</v>
      </c>
      <c r="D25" s="110"/>
      <c r="E25" s="35"/>
      <c r="F25" s="35"/>
      <c r="G25" s="46" t="s">
        <v>267</v>
      </c>
      <c r="H25" s="46"/>
      <c r="I25" s="35"/>
      <c r="J25" s="35"/>
      <c r="K25" s="46" t="s">
        <v>267</v>
      </c>
      <c r="L25" s="46"/>
      <c r="M25" s="35"/>
    </row>
    <row r="26" spans="1:13">
      <c r="A26" s="15"/>
      <c r="B26" s="85"/>
      <c r="C26" s="110"/>
      <c r="D26" s="110"/>
      <c r="E26" s="35"/>
      <c r="F26" s="35"/>
      <c r="G26" s="46"/>
      <c r="H26" s="46"/>
      <c r="I26" s="35"/>
      <c r="J26" s="35"/>
      <c r="K26" s="46"/>
      <c r="L26" s="46"/>
      <c r="M26" s="35"/>
    </row>
    <row r="27" spans="1:13" ht="15.75" thickBot="1">
      <c r="A27" s="15"/>
      <c r="B27" s="25" t="s">
        <v>1157</v>
      </c>
      <c r="C27" s="116" t="s">
        <v>1158</v>
      </c>
      <c r="D27" s="116"/>
      <c r="E27" s="112" t="s">
        <v>272</v>
      </c>
      <c r="F27" s="26"/>
      <c r="G27" s="48" t="s">
        <v>1159</v>
      </c>
      <c r="H27" s="48"/>
      <c r="I27" s="114" t="s">
        <v>272</v>
      </c>
      <c r="J27" s="26"/>
      <c r="K27" s="48" t="s">
        <v>1160</v>
      </c>
      <c r="L27" s="48"/>
      <c r="M27" s="114" t="s">
        <v>272</v>
      </c>
    </row>
    <row r="28" spans="1:13">
      <c r="A28" s="15"/>
      <c r="B28" s="51" t="s">
        <v>165</v>
      </c>
      <c r="C28" s="120" t="s">
        <v>261</v>
      </c>
      <c r="D28" s="122">
        <v>626.20000000000005</v>
      </c>
      <c r="E28" s="56"/>
      <c r="F28" s="35"/>
      <c r="G28" s="52" t="s">
        <v>261</v>
      </c>
      <c r="H28" s="86">
        <v>550.79999999999995</v>
      </c>
      <c r="I28" s="56"/>
      <c r="J28" s="35"/>
      <c r="K28" s="52" t="s">
        <v>261</v>
      </c>
      <c r="L28" s="86">
        <v>558.20000000000005</v>
      </c>
      <c r="M28" s="56"/>
    </row>
    <row r="29" spans="1:13" ht="15.75" thickBot="1">
      <c r="A29" s="15"/>
      <c r="B29" s="51"/>
      <c r="C29" s="121"/>
      <c r="D29" s="123"/>
      <c r="E29" s="57"/>
      <c r="F29" s="35"/>
      <c r="G29" s="53"/>
      <c r="H29" s="90"/>
      <c r="I29" s="57"/>
      <c r="J29" s="35"/>
      <c r="K29" s="53"/>
      <c r="L29" s="90"/>
      <c r="M29" s="57"/>
    </row>
    <row r="30" spans="1:13" ht="15.75" thickTop="1">
      <c r="A30" s="15"/>
      <c r="B30" s="58" t="s">
        <v>1161</v>
      </c>
      <c r="C30" s="137"/>
      <c r="D30" s="137"/>
      <c r="E30" s="137"/>
      <c r="F30" s="26"/>
      <c r="G30" s="137"/>
      <c r="H30" s="137"/>
      <c r="I30" s="137"/>
      <c r="J30" s="26"/>
      <c r="K30" s="137"/>
      <c r="L30" s="137"/>
      <c r="M30" s="137"/>
    </row>
    <row r="31" spans="1:13">
      <c r="A31" s="15"/>
      <c r="B31" s="44" t="s">
        <v>1145</v>
      </c>
      <c r="C31" s="51" t="s">
        <v>261</v>
      </c>
      <c r="D31" s="110">
        <v>66.3</v>
      </c>
      <c r="E31" s="35"/>
      <c r="F31" s="35"/>
      <c r="G31" s="44" t="s">
        <v>261</v>
      </c>
      <c r="H31" s="46">
        <v>54.2</v>
      </c>
      <c r="I31" s="35"/>
      <c r="J31" s="35"/>
      <c r="K31" s="44" t="s">
        <v>261</v>
      </c>
      <c r="L31" s="46">
        <v>54</v>
      </c>
      <c r="M31" s="35"/>
    </row>
    <row r="32" spans="1:13">
      <c r="A32" s="15"/>
      <c r="B32" s="44"/>
      <c r="C32" s="51"/>
      <c r="D32" s="110"/>
      <c r="E32" s="35"/>
      <c r="F32" s="35"/>
      <c r="G32" s="44"/>
      <c r="H32" s="46"/>
      <c r="I32" s="35"/>
      <c r="J32" s="35"/>
      <c r="K32" s="44"/>
      <c r="L32" s="46"/>
      <c r="M32" s="35"/>
    </row>
    <row r="33" spans="1:13">
      <c r="A33" s="15"/>
      <c r="B33" s="38" t="s">
        <v>1146</v>
      </c>
      <c r="C33" s="73">
        <v>32.1</v>
      </c>
      <c r="D33" s="73"/>
      <c r="E33" s="42"/>
      <c r="F33" s="42"/>
      <c r="G33" s="47">
        <v>31.4</v>
      </c>
      <c r="H33" s="47"/>
      <c r="I33" s="42"/>
      <c r="J33" s="42"/>
      <c r="K33" s="47">
        <v>29.5</v>
      </c>
      <c r="L33" s="47"/>
      <c r="M33" s="42"/>
    </row>
    <row r="34" spans="1:13">
      <c r="A34" s="15"/>
      <c r="B34" s="38"/>
      <c r="C34" s="73"/>
      <c r="D34" s="73"/>
      <c r="E34" s="42"/>
      <c r="F34" s="42"/>
      <c r="G34" s="47"/>
      <c r="H34" s="47"/>
      <c r="I34" s="42"/>
      <c r="J34" s="42"/>
      <c r="K34" s="47"/>
      <c r="L34" s="47"/>
      <c r="M34" s="42"/>
    </row>
    <row r="35" spans="1:13">
      <c r="A35" s="15"/>
      <c r="B35" s="44" t="s">
        <v>1147</v>
      </c>
      <c r="C35" s="110">
        <v>31.7</v>
      </c>
      <c r="D35" s="110"/>
      <c r="E35" s="35"/>
      <c r="F35" s="35"/>
      <c r="G35" s="46">
        <v>31.8</v>
      </c>
      <c r="H35" s="46"/>
      <c r="I35" s="35"/>
      <c r="J35" s="35"/>
      <c r="K35" s="46">
        <v>32.9</v>
      </c>
      <c r="L35" s="46"/>
      <c r="M35" s="35"/>
    </row>
    <row r="36" spans="1:13">
      <c r="A36" s="15"/>
      <c r="B36" s="44"/>
      <c r="C36" s="110"/>
      <c r="D36" s="110"/>
      <c r="E36" s="35"/>
      <c r="F36" s="35"/>
      <c r="G36" s="46"/>
      <c r="H36" s="46"/>
      <c r="I36" s="35"/>
      <c r="J36" s="35"/>
      <c r="K36" s="46"/>
      <c r="L36" s="46"/>
      <c r="M36" s="35"/>
    </row>
    <row r="37" spans="1:13">
      <c r="A37" s="15"/>
      <c r="B37" s="38" t="s">
        <v>1162</v>
      </c>
      <c r="C37" s="73">
        <v>7</v>
      </c>
      <c r="D37" s="73"/>
      <c r="E37" s="42"/>
      <c r="F37" s="42"/>
      <c r="G37" s="47">
        <v>5.7</v>
      </c>
      <c r="H37" s="47"/>
      <c r="I37" s="42"/>
      <c r="J37" s="42"/>
      <c r="K37" s="47">
        <v>2.6</v>
      </c>
      <c r="L37" s="47"/>
      <c r="M37" s="42"/>
    </row>
    <row r="38" spans="1:13" ht="15.75" thickBot="1">
      <c r="A38" s="15"/>
      <c r="B38" s="38"/>
      <c r="C38" s="116"/>
      <c r="D38" s="116"/>
      <c r="E38" s="50"/>
      <c r="F38" s="42"/>
      <c r="G38" s="48"/>
      <c r="H38" s="48"/>
      <c r="I38" s="50"/>
      <c r="J38" s="42"/>
      <c r="K38" s="48"/>
      <c r="L38" s="48"/>
      <c r="M38" s="50"/>
    </row>
    <row r="39" spans="1:13">
      <c r="A39" s="15"/>
      <c r="B39" s="51" t="s">
        <v>165</v>
      </c>
      <c r="C39" s="120" t="s">
        <v>261</v>
      </c>
      <c r="D39" s="122">
        <v>137.1</v>
      </c>
      <c r="E39" s="56"/>
      <c r="F39" s="35"/>
      <c r="G39" s="52" t="s">
        <v>261</v>
      </c>
      <c r="H39" s="86">
        <v>123.1</v>
      </c>
      <c r="I39" s="56"/>
      <c r="J39" s="35"/>
      <c r="K39" s="52" t="s">
        <v>261</v>
      </c>
      <c r="L39" s="86">
        <v>119</v>
      </c>
      <c r="M39" s="56"/>
    </row>
    <row r="40" spans="1:13" ht="15.75" thickBot="1">
      <c r="A40" s="15"/>
      <c r="B40" s="51"/>
      <c r="C40" s="121"/>
      <c r="D40" s="123"/>
      <c r="E40" s="57"/>
      <c r="F40" s="35"/>
      <c r="G40" s="53"/>
      <c r="H40" s="90"/>
      <c r="I40" s="57"/>
      <c r="J40" s="35"/>
      <c r="K40" s="53"/>
      <c r="L40" s="90"/>
      <c r="M40" s="57"/>
    </row>
    <row r="41" spans="1:13" ht="15.75" thickTop="1">
      <c r="A41" s="15"/>
      <c r="B41" s="58" t="s">
        <v>1163</v>
      </c>
      <c r="C41" s="138"/>
      <c r="D41" s="138"/>
      <c r="E41" s="138"/>
      <c r="F41" s="26"/>
      <c r="G41" s="138"/>
      <c r="H41" s="138"/>
      <c r="I41" s="138"/>
      <c r="J41" s="26"/>
      <c r="K41" s="137"/>
      <c r="L41" s="137"/>
      <c r="M41" s="137"/>
    </row>
    <row r="42" spans="1:13">
      <c r="A42" s="15"/>
      <c r="B42" s="44" t="s">
        <v>1145</v>
      </c>
      <c r="C42" s="51" t="s">
        <v>261</v>
      </c>
      <c r="D42" s="110">
        <v>81.599999999999994</v>
      </c>
      <c r="E42" s="35"/>
      <c r="F42" s="35"/>
      <c r="G42" s="44" t="s">
        <v>261</v>
      </c>
      <c r="H42" s="46">
        <v>58.7</v>
      </c>
      <c r="I42" s="35"/>
      <c r="J42" s="35"/>
      <c r="K42" s="44" t="s">
        <v>261</v>
      </c>
      <c r="L42" s="46">
        <v>70.8</v>
      </c>
      <c r="M42" s="35"/>
    </row>
    <row r="43" spans="1:13">
      <c r="A43" s="15"/>
      <c r="B43" s="44"/>
      <c r="C43" s="51"/>
      <c r="D43" s="110"/>
      <c r="E43" s="35"/>
      <c r="F43" s="35"/>
      <c r="G43" s="44"/>
      <c r="H43" s="46"/>
      <c r="I43" s="35"/>
      <c r="J43" s="35"/>
      <c r="K43" s="44"/>
      <c r="L43" s="46"/>
      <c r="M43" s="35"/>
    </row>
    <row r="44" spans="1:13">
      <c r="A44" s="15"/>
      <c r="B44" s="38" t="s">
        <v>1146</v>
      </c>
      <c r="C44" s="73">
        <v>35.6</v>
      </c>
      <c r="D44" s="73"/>
      <c r="E44" s="42"/>
      <c r="F44" s="42"/>
      <c r="G44" s="47">
        <v>33</v>
      </c>
      <c r="H44" s="47"/>
      <c r="I44" s="42"/>
      <c r="J44" s="42"/>
      <c r="K44" s="47">
        <v>27.1</v>
      </c>
      <c r="L44" s="47"/>
      <c r="M44" s="42"/>
    </row>
    <row r="45" spans="1:13">
      <c r="A45" s="15"/>
      <c r="B45" s="38"/>
      <c r="C45" s="73"/>
      <c r="D45" s="73"/>
      <c r="E45" s="42"/>
      <c r="F45" s="42"/>
      <c r="G45" s="47"/>
      <c r="H45" s="47"/>
      <c r="I45" s="42"/>
      <c r="J45" s="42"/>
      <c r="K45" s="47"/>
      <c r="L45" s="47"/>
      <c r="M45" s="42"/>
    </row>
    <row r="46" spans="1:13">
      <c r="A46" s="15"/>
      <c r="B46" s="44" t="s">
        <v>1147</v>
      </c>
      <c r="C46" s="110">
        <v>28.3</v>
      </c>
      <c r="D46" s="110"/>
      <c r="E46" s="35"/>
      <c r="F46" s="35"/>
      <c r="G46" s="46">
        <v>32.799999999999997</v>
      </c>
      <c r="H46" s="46"/>
      <c r="I46" s="35"/>
      <c r="J46" s="35"/>
      <c r="K46" s="46">
        <v>26.5</v>
      </c>
      <c r="L46" s="46"/>
      <c r="M46" s="35"/>
    </row>
    <row r="47" spans="1:13">
      <c r="A47" s="15"/>
      <c r="B47" s="44"/>
      <c r="C47" s="110"/>
      <c r="D47" s="110"/>
      <c r="E47" s="35"/>
      <c r="F47" s="35"/>
      <c r="G47" s="46"/>
      <c r="H47" s="46"/>
      <c r="I47" s="35"/>
      <c r="J47" s="35"/>
      <c r="K47" s="46"/>
      <c r="L47" s="46"/>
      <c r="M47" s="35"/>
    </row>
    <row r="48" spans="1:13">
      <c r="A48" s="15"/>
      <c r="B48" s="38" t="s">
        <v>1162</v>
      </c>
      <c r="C48" s="73">
        <v>24.3</v>
      </c>
      <c r="D48" s="73"/>
      <c r="E48" s="42"/>
      <c r="F48" s="42"/>
      <c r="G48" s="47">
        <v>31.7</v>
      </c>
      <c r="H48" s="47"/>
      <c r="I48" s="42"/>
      <c r="J48" s="42"/>
      <c r="K48" s="47">
        <v>14.1</v>
      </c>
      <c r="L48" s="47"/>
      <c r="M48" s="42"/>
    </row>
    <row r="49" spans="1:13" ht="15.75" thickBot="1">
      <c r="A49" s="15"/>
      <c r="B49" s="38"/>
      <c r="C49" s="116"/>
      <c r="D49" s="116"/>
      <c r="E49" s="50"/>
      <c r="F49" s="42"/>
      <c r="G49" s="48"/>
      <c r="H49" s="48"/>
      <c r="I49" s="50"/>
      <c r="J49" s="42"/>
      <c r="K49" s="48"/>
      <c r="L49" s="48"/>
      <c r="M49" s="50"/>
    </row>
    <row r="50" spans="1:13">
      <c r="A50" s="15"/>
      <c r="B50" s="51" t="s">
        <v>165</v>
      </c>
      <c r="C50" s="120" t="s">
        <v>261</v>
      </c>
      <c r="D50" s="122">
        <v>169.8</v>
      </c>
      <c r="E50" s="56"/>
      <c r="F50" s="35"/>
      <c r="G50" s="52" t="s">
        <v>261</v>
      </c>
      <c r="H50" s="86">
        <v>156.19999999999999</v>
      </c>
      <c r="I50" s="56"/>
      <c r="J50" s="35"/>
      <c r="K50" s="52" t="s">
        <v>261</v>
      </c>
      <c r="L50" s="86">
        <v>138.5</v>
      </c>
      <c r="M50" s="56"/>
    </row>
    <row r="51" spans="1:13" ht="15.75" thickBot="1">
      <c r="A51" s="15"/>
      <c r="B51" s="51"/>
      <c r="C51" s="121"/>
      <c r="D51" s="123"/>
      <c r="E51" s="57"/>
      <c r="F51" s="35"/>
      <c r="G51" s="53"/>
      <c r="H51" s="90"/>
      <c r="I51" s="57"/>
      <c r="J51" s="35"/>
      <c r="K51" s="53"/>
      <c r="L51" s="90"/>
      <c r="M51" s="57"/>
    </row>
    <row r="52" spans="1:13" ht="15.75" thickTop="1">
      <c r="A52" s="15"/>
      <c r="B52" s="58" t="s">
        <v>128</v>
      </c>
      <c r="C52" s="137"/>
      <c r="D52" s="137"/>
      <c r="E52" s="137"/>
      <c r="F52" s="26"/>
      <c r="G52" s="137"/>
      <c r="H52" s="137"/>
      <c r="I52" s="137"/>
      <c r="J52" s="26"/>
      <c r="K52" s="137"/>
      <c r="L52" s="137"/>
      <c r="M52" s="137"/>
    </row>
    <row r="53" spans="1:13">
      <c r="A53" s="15"/>
      <c r="B53" s="44" t="s">
        <v>1145</v>
      </c>
      <c r="C53" s="51" t="s">
        <v>261</v>
      </c>
      <c r="D53" s="115">
        <v>1395.4</v>
      </c>
      <c r="E53" s="35"/>
      <c r="F53" s="35"/>
      <c r="G53" s="44" t="s">
        <v>261</v>
      </c>
      <c r="H53" s="45">
        <v>1361.8</v>
      </c>
      <c r="I53" s="35"/>
      <c r="J53" s="35"/>
      <c r="K53" s="44" t="s">
        <v>261</v>
      </c>
      <c r="L53" s="46">
        <v>794.8</v>
      </c>
      <c r="M53" s="35"/>
    </row>
    <row r="54" spans="1:13">
      <c r="A54" s="15"/>
      <c r="B54" s="44"/>
      <c r="C54" s="51"/>
      <c r="D54" s="115"/>
      <c r="E54" s="35"/>
      <c r="F54" s="35"/>
      <c r="G54" s="44"/>
      <c r="H54" s="45"/>
      <c r="I54" s="35"/>
      <c r="J54" s="35"/>
      <c r="K54" s="44"/>
      <c r="L54" s="46"/>
      <c r="M54" s="35"/>
    </row>
    <row r="55" spans="1:13">
      <c r="A55" s="15"/>
      <c r="B55" s="38" t="s">
        <v>1146</v>
      </c>
      <c r="C55" s="73">
        <v>501.2</v>
      </c>
      <c r="D55" s="73"/>
      <c r="E55" s="42"/>
      <c r="F55" s="42"/>
      <c r="G55" s="47">
        <v>508.9</v>
      </c>
      <c r="H55" s="47"/>
      <c r="I55" s="42"/>
      <c r="J55" s="42"/>
      <c r="K55" s="47">
        <v>494.9</v>
      </c>
      <c r="L55" s="47"/>
      <c r="M55" s="42"/>
    </row>
    <row r="56" spans="1:13">
      <c r="A56" s="15"/>
      <c r="B56" s="38"/>
      <c r="C56" s="73"/>
      <c r="D56" s="73"/>
      <c r="E56" s="42"/>
      <c r="F56" s="42"/>
      <c r="G56" s="47"/>
      <c r="H56" s="47"/>
      <c r="I56" s="42"/>
      <c r="J56" s="42"/>
      <c r="K56" s="47"/>
      <c r="L56" s="47"/>
      <c r="M56" s="42"/>
    </row>
    <row r="57" spans="1:13">
      <c r="A57" s="15"/>
      <c r="B57" s="44" t="s">
        <v>1147</v>
      </c>
      <c r="C57" s="110">
        <v>580</v>
      </c>
      <c r="D57" s="110"/>
      <c r="E57" s="35"/>
      <c r="F57" s="35"/>
      <c r="G57" s="46">
        <v>609.1</v>
      </c>
      <c r="H57" s="46"/>
      <c r="I57" s="35"/>
      <c r="J57" s="35"/>
      <c r="K57" s="46">
        <v>616</v>
      </c>
      <c r="L57" s="46"/>
      <c r="M57" s="35"/>
    </row>
    <row r="58" spans="1:13">
      <c r="A58" s="15"/>
      <c r="B58" s="44"/>
      <c r="C58" s="110"/>
      <c r="D58" s="110"/>
      <c r="E58" s="35"/>
      <c r="F58" s="35"/>
      <c r="G58" s="46"/>
      <c r="H58" s="46"/>
      <c r="I58" s="35"/>
      <c r="J58" s="35"/>
      <c r="K58" s="46"/>
      <c r="L58" s="46"/>
      <c r="M58" s="35"/>
    </row>
    <row r="59" spans="1:13">
      <c r="A59" s="15"/>
      <c r="B59" s="38" t="s">
        <v>1162</v>
      </c>
      <c r="C59" s="343">
        <v>1618.6</v>
      </c>
      <c r="D59" s="343"/>
      <c r="E59" s="42"/>
      <c r="F59" s="42"/>
      <c r="G59" s="40">
        <v>2916.3</v>
      </c>
      <c r="H59" s="40"/>
      <c r="I59" s="42"/>
      <c r="J59" s="42"/>
      <c r="K59" s="40">
        <v>3184.7</v>
      </c>
      <c r="L59" s="40"/>
      <c r="M59" s="42"/>
    </row>
    <row r="60" spans="1:13" ht="15.75" thickBot="1">
      <c r="A60" s="15"/>
      <c r="B60" s="38"/>
      <c r="C60" s="400"/>
      <c r="D60" s="400"/>
      <c r="E60" s="50"/>
      <c r="F60" s="42"/>
      <c r="G60" s="84"/>
      <c r="H60" s="84"/>
      <c r="I60" s="50"/>
      <c r="J60" s="42"/>
      <c r="K60" s="84"/>
      <c r="L60" s="84"/>
      <c r="M60" s="50"/>
    </row>
    <row r="61" spans="1:13">
      <c r="A61" s="15"/>
      <c r="B61" s="51" t="s">
        <v>165</v>
      </c>
      <c r="C61" s="120" t="s">
        <v>261</v>
      </c>
      <c r="D61" s="117">
        <v>4095.2</v>
      </c>
      <c r="E61" s="56"/>
      <c r="F61" s="35"/>
      <c r="G61" s="52" t="s">
        <v>261</v>
      </c>
      <c r="H61" s="54">
        <v>5396.1</v>
      </c>
      <c r="I61" s="56"/>
      <c r="J61" s="35"/>
      <c r="K61" s="52" t="s">
        <v>261</v>
      </c>
      <c r="L61" s="54">
        <v>5090.3999999999996</v>
      </c>
      <c r="M61" s="56"/>
    </row>
    <row r="62" spans="1:13" ht="15.75" thickBot="1">
      <c r="A62" s="15"/>
      <c r="B62" s="51"/>
      <c r="C62" s="121"/>
      <c r="D62" s="350"/>
      <c r="E62" s="57"/>
      <c r="F62" s="35"/>
      <c r="G62" s="53"/>
      <c r="H62" s="55"/>
      <c r="I62" s="57"/>
      <c r="J62" s="35"/>
      <c r="K62" s="53"/>
      <c r="L62" s="55"/>
      <c r="M62" s="57"/>
    </row>
    <row r="63" spans="1:13" ht="15.75" thickTop="1">
      <c r="A63" s="15" t="s">
        <v>1363</v>
      </c>
      <c r="B63" s="108" t="s">
        <v>1166</v>
      </c>
      <c r="C63" s="108"/>
      <c r="D63" s="108"/>
      <c r="E63" s="108"/>
      <c r="F63" s="108"/>
      <c r="G63" s="108"/>
      <c r="H63" s="108"/>
      <c r="I63" s="108"/>
      <c r="J63" s="108"/>
      <c r="K63" s="108"/>
      <c r="L63" s="108"/>
      <c r="M63" s="108"/>
    </row>
    <row r="64" spans="1:13">
      <c r="A64" s="15"/>
      <c r="B64" s="31"/>
      <c r="C64" s="31"/>
      <c r="D64" s="31"/>
      <c r="E64" s="31"/>
      <c r="F64" s="31"/>
      <c r="G64" s="31"/>
      <c r="H64" s="31"/>
      <c r="I64" s="31"/>
      <c r="J64" s="31"/>
      <c r="K64" s="31"/>
      <c r="L64" s="31"/>
      <c r="M64" s="31"/>
    </row>
    <row r="65" spans="1:13">
      <c r="A65" s="15"/>
      <c r="B65" s="11"/>
      <c r="C65" s="11"/>
      <c r="D65" s="11"/>
      <c r="E65" s="11"/>
      <c r="F65" s="11"/>
      <c r="G65" s="11"/>
      <c r="H65" s="11"/>
      <c r="I65" s="11"/>
      <c r="J65" s="11"/>
      <c r="K65" s="11"/>
      <c r="L65" s="11"/>
      <c r="M65" s="11"/>
    </row>
    <row r="66" spans="1:13" ht="15.75" thickBot="1">
      <c r="A66" s="15"/>
      <c r="B66" s="29"/>
      <c r="C66" s="37" t="s">
        <v>278</v>
      </c>
      <c r="D66" s="37"/>
      <c r="E66" s="37"/>
      <c r="F66" s="37"/>
      <c r="G66" s="37"/>
      <c r="H66" s="37"/>
      <c r="I66" s="37"/>
      <c r="J66" s="37"/>
      <c r="K66" s="37"/>
      <c r="L66" s="37"/>
      <c r="M66" s="37"/>
    </row>
    <row r="67" spans="1:13" ht="15.75" thickBot="1">
      <c r="A67" s="15"/>
      <c r="B67" s="21" t="s">
        <v>257</v>
      </c>
      <c r="C67" s="70">
        <v>2014</v>
      </c>
      <c r="D67" s="70"/>
      <c r="E67" s="70"/>
      <c r="F67" s="22"/>
      <c r="G67" s="70">
        <v>2013</v>
      </c>
      <c r="H67" s="70"/>
      <c r="I67" s="70"/>
      <c r="J67" s="22"/>
      <c r="K67" s="70">
        <v>2012</v>
      </c>
      <c r="L67" s="70"/>
      <c r="M67" s="70"/>
    </row>
    <row r="68" spans="1:13">
      <c r="A68" s="15"/>
      <c r="B68" s="71" t="s">
        <v>1167</v>
      </c>
      <c r="C68" s="72" t="s">
        <v>261</v>
      </c>
      <c r="D68" s="74">
        <v>626.20000000000005</v>
      </c>
      <c r="E68" s="43"/>
      <c r="F68" s="42"/>
      <c r="G68" s="39" t="s">
        <v>261</v>
      </c>
      <c r="H68" s="75">
        <v>550.79999999999995</v>
      </c>
      <c r="I68" s="43"/>
      <c r="J68" s="42"/>
      <c r="K68" s="39" t="s">
        <v>261</v>
      </c>
      <c r="L68" s="75">
        <v>558.20000000000005</v>
      </c>
      <c r="M68" s="43"/>
    </row>
    <row r="69" spans="1:13">
      <c r="A69" s="15"/>
      <c r="B69" s="71"/>
      <c r="C69" s="126"/>
      <c r="D69" s="127"/>
      <c r="E69" s="100"/>
      <c r="F69" s="42"/>
      <c r="G69" s="109"/>
      <c r="H69" s="103"/>
      <c r="I69" s="100"/>
      <c r="J69" s="42"/>
      <c r="K69" s="109"/>
      <c r="L69" s="103"/>
      <c r="M69" s="100"/>
    </row>
    <row r="70" spans="1:13">
      <c r="A70" s="15"/>
      <c r="B70" s="18" t="s">
        <v>1168</v>
      </c>
      <c r="C70" s="110" t="s">
        <v>1169</v>
      </c>
      <c r="D70" s="110"/>
      <c r="E70" s="29" t="s">
        <v>272</v>
      </c>
      <c r="F70" s="22"/>
      <c r="G70" s="46" t="s">
        <v>1170</v>
      </c>
      <c r="H70" s="46"/>
      <c r="I70" s="18" t="s">
        <v>272</v>
      </c>
      <c r="J70" s="22"/>
      <c r="K70" s="46" t="s">
        <v>712</v>
      </c>
      <c r="L70" s="46"/>
      <c r="M70" s="18" t="s">
        <v>272</v>
      </c>
    </row>
    <row r="71" spans="1:13">
      <c r="A71" s="15"/>
      <c r="B71" s="25" t="s">
        <v>1171</v>
      </c>
      <c r="C71" s="73" t="s">
        <v>851</v>
      </c>
      <c r="D71" s="73"/>
      <c r="E71" s="58" t="s">
        <v>272</v>
      </c>
      <c r="F71" s="26"/>
      <c r="G71" s="47" t="s">
        <v>1172</v>
      </c>
      <c r="H71" s="47"/>
      <c r="I71" s="25" t="s">
        <v>272</v>
      </c>
      <c r="J71" s="26"/>
      <c r="K71" s="47" t="s">
        <v>784</v>
      </c>
      <c r="L71" s="47"/>
      <c r="M71" s="25" t="s">
        <v>272</v>
      </c>
    </row>
    <row r="72" spans="1:13" ht="26.25">
      <c r="A72" s="15"/>
      <c r="B72" s="18" t="s">
        <v>40</v>
      </c>
      <c r="C72" s="110" t="s">
        <v>319</v>
      </c>
      <c r="D72" s="110"/>
      <c r="E72" s="29" t="s">
        <v>272</v>
      </c>
      <c r="F72" s="22"/>
      <c r="G72" s="46" t="s">
        <v>1173</v>
      </c>
      <c r="H72" s="46"/>
      <c r="I72" s="18" t="s">
        <v>272</v>
      </c>
      <c r="J72" s="22"/>
      <c r="K72" s="46" t="s">
        <v>1174</v>
      </c>
      <c r="L72" s="46"/>
      <c r="M72" s="18" t="s">
        <v>272</v>
      </c>
    </row>
    <row r="73" spans="1:13">
      <c r="A73" s="15"/>
      <c r="B73" s="38" t="s">
        <v>292</v>
      </c>
      <c r="C73" s="73" t="s">
        <v>267</v>
      </c>
      <c r="D73" s="73"/>
      <c r="E73" s="42"/>
      <c r="F73" s="42"/>
      <c r="G73" s="47" t="s">
        <v>1175</v>
      </c>
      <c r="H73" s="47"/>
      <c r="I73" s="38" t="s">
        <v>272</v>
      </c>
      <c r="J73" s="42"/>
      <c r="K73" s="47" t="s">
        <v>267</v>
      </c>
      <c r="L73" s="47"/>
      <c r="M73" s="42"/>
    </row>
    <row r="74" spans="1:13">
      <c r="A74" s="15"/>
      <c r="B74" s="38"/>
      <c r="C74" s="73"/>
      <c r="D74" s="73"/>
      <c r="E74" s="42"/>
      <c r="F74" s="42"/>
      <c r="G74" s="47"/>
      <c r="H74" s="47"/>
      <c r="I74" s="38"/>
      <c r="J74" s="42"/>
      <c r="K74" s="47"/>
      <c r="L74" s="47"/>
      <c r="M74" s="42"/>
    </row>
    <row r="75" spans="1:13">
      <c r="A75" s="15"/>
      <c r="B75" s="44" t="s">
        <v>1176</v>
      </c>
      <c r="C75" s="110" t="s">
        <v>1177</v>
      </c>
      <c r="D75" s="110"/>
      <c r="E75" s="51" t="s">
        <v>272</v>
      </c>
      <c r="F75" s="35"/>
      <c r="G75" s="46">
        <v>50.6</v>
      </c>
      <c r="H75" s="46"/>
      <c r="I75" s="35"/>
      <c r="J75" s="35"/>
      <c r="K75" s="46" t="s">
        <v>1178</v>
      </c>
      <c r="L75" s="46"/>
      <c r="M75" s="44" t="s">
        <v>272</v>
      </c>
    </row>
    <row r="76" spans="1:13">
      <c r="A76" s="15"/>
      <c r="B76" s="44"/>
      <c r="C76" s="110"/>
      <c r="D76" s="110"/>
      <c r="E76" s="51"/>
      <c r="F76" s="35"/>
      <c r="G76" s="46"/>
      <c r="H76" s="46"/>
      <c r="I76" s="35"/>
      <c r="J76" s="35"/>
      <c r="K76" s="46"/>
      <c r="L76" s="46"/>
      <c r="M76" s="44"/>
    </row>
    <row r="77" spans="1:13">
      <c r="A77" s="15"/>
      <c r="B77" s="94" t="s">
        <v>1179</v>
      </c>
      <c r="C77" s="73">
        <v>15.9</v>
      </c>
      <c r="D77" s="73"/>
      <c r="E77" s="42"/>
      <c r="F77" s="42"/>
      <c r="G77" s="47" t="s">
        <v>267</v>
      </c>
      <c r="H77" s="47"/>
      <c r="I77" s="42"/>
      <c r="J77" s="42"/>
      <c r="K77" s="47" t="s">
        <v>267</v>
      </c>
      <c r="L77" s="47"/>
      <c r="M77" s="42"/>
    </row>
    <row r="78" spans="1:13">
      <c r="A78" s="15"/>
      <c r="B78" s="94"/>
      <c r="C78" s="73"/>
      <c r="D78" s="73"/>
      <c r="E78" s="42"/>
      <c r="F78" s="42"/>
      <c r="G78" s="47"/>
      <c r="H78" s="47"/>
      <c r="I78" s="42"/>
      <c r="J78" s="42"/>
      <c r="K78" s="47"/>
      <c r="L78" s="47"/>
      <c r="M78" s="42"/>
    </row>
    <row r="79" spans="1:13" ht="26.25">
      <c r="A79" s="15"/>
      <c r="B79" s="18" t="s">
        <v>983</v>
      </c>
      <c r="C79" s="110" t="s">
        <v>761</v>
      </c>
      <c r="D79" s="110"/>
      <c r="E79" s="29" t="s">
        <v>272</v>
      </c>
      <c r="F79" s="22"/>
      <c r="G79" s="46" t="s">
        <v>643</v>
      </c>
      <c r="H79" s="46"/>
      <c r="I79" s="18" t="s">
        <v>272</v>
      </c>
      <c r="J79" s="22"/>
      <c r="K79" s="46" t="s">
        <v>1180</v>
      </c>
      <c r="L79" s="46"/>
      <c r="M79" s="18" t="s">
        <v>272</v>
      </c>
    </row>
    <row r="80" spans="1:13">
      <c r="A80" s="15"/>
      <c r="B80" s="38" t="s">
        <v>1181</v>
      </c>
      <c r="C80" s="73">
        <v>0.2</v>
      </c>
      <c r="D80" s="73"/>
      <c r="E80" s="42"/>
      <c r="F80" s="42"/>
      <c r="G80" s="47" t="s">
        <v>666</v>
      </c>
      <c r="H80" s="47"/>
      <c r="I80" s="38" t="s">
        <v>272</v>
      </c>
      <c r="J80" s="42"/>
      <c r="K80" s="47" t="s">
        <v>534</v>
      </c>
      <c r="L80" s="47"/>
      <c r="M80" s="38" t="s">
        <v>272</v>
      </c>
    </row>
    <row r="81" spans="1:13">
      <c r="A81" s="15"/>
      <c r="B81" s="38"/>
      <c r="C81" s="73"/>
      <c r="D81" s="73"/>
      <c r="E81" s="42"/>
      <c r="F81" s="42"/>
      <c r="G81" s="47"/>
      <c r="H81" s="47"/>
      <c r="I81" s="38"/>
      <c r="J81" s="42"/>
      <c r="K81" s="47"/>
      <c r="L81" s="47"/>
      <c r="M81" s="38"/>
    </row>
    <row r="82" spans="1:13" ht="26.25">
      <c r="A82" s="15"/>
      <c r="B82" s="18" t="s">
        <v>1182</v>
      </c>
      <c r="C82" s="110" t="s">
        <v>1183</v>
      </c>
      <c r="D82" s="110"/>
      <c r="E82" s="29" t="s">
        <v>272</v>
      </c>
      <c r="F82" s="22"/>
      <c r="G82" s="46" t="s">
        <v>1184</v>
      </c>
      <c r="H82" s="46"/>
      <c r="I82" s="18" t="s">
        <v>272</v>
      </c>
      <c r="J82" s="22"/>
      <c r="K82" s="46" t="s">
        <v>604</v>
      </c>
      <c r="L82" s="46"/>
      <c r="M82" s="18" t="s">
        <v>272</v>
      </c>
    </row>
    <row r="83" spans="1:13" ht="26.25">
      <c r="A83" s="15"/>
      <c r="B83" s="25" t="s">
        <v>35</v>
      </c>
      <c r="C83" s="73" t="s">
        <v>1185</v>
      </c>
      <c r="D83" s="73"/>
      <c r="E83" s="58" t="s">
        <v>272</v>
      </c>
      <c r="F83" s="26"/>
      <c r="G83" s="47" t="s">
        <v>1186</v>
      </c>
      <c r="H83" s="47"/>
      <c r="I83" s="25" t="s">
        <v>272</v>
      </c>
      <c r="J83" s="26"/>
      <c r="K83" s="47" t="s">
        <v>1187</v>
      </c>
      <c r="L83" s="47"/>
      <c r="M83" s="25" t="s">
        <v>272</v>
      </c>
    </row>
    <row r="84" spans="1:13">
      <c r="A84" s="15"/>
      <c r="B84" s="44" t="s">
        <v>36</v>
      </c>
      <c r="C84" s="110" t="s">
        <v>1188</v>
      </c>
      <c r="D84" s="110"/>
      <c r="E84" s="51" t="s">
        <v>272</v>
      </c>
      <c r="F84" s="35"/>
      <c r="G84" s="46" t="s">
        <v>267</v>
      </c>
      <c r="H84" s="46"/>
      <c r="I84" s="35"/>
      <c r="J84" s="35"/>
      <c r="K84" s="46" t="s">
        <v>267</v>
      </c>
      <c r="L84" s="46"/>
      <c r="M84" s="35"/>
    </row>
    <row r="85" spans="1:13">
      <c r="A85" s="15"/>
      <c r="B85" s="44"/>
      <c r="C85" s="110"/>
      <c r="D85" s="110"/>
      <c r="E85" s="51"/>
      <c r="F85" s="35"/>
      <c r="G85" s="46"/>
      <c r="H85" s="46"/>
      <c r="I85" s="35"/>
      <c r="J85" s="35"/>
      <c r="K85" s="46"/>
      <c r="L85" s="46"/>
      <c r="M85" s="35"/>
    </row>
    <row r="86" spans="1:13">
      <c r="A86" s="15"/>
      <c r="B86" s="38" t="s">
        <v>988</v>
      </c>
      <c r="C86" s="73" t="s">
        <v>666</v>
      </c>
      <c r="D86" s="73"/>
      <c r="E86" s="71" t="s">
        <v>272</v>
      </c>
      <c r="F86" s="42"/>
      <c r="G86" s="47" t="s">
        <v>1180</v>
      </c>
      <c r="H86" s="47"/>
      <c r="I86" s="38" t="s">
        <v>272</v>
      </c>
      <c r="J86" s="42"/>
      <c r="K86" s="47" t="s">
        <v>267</v>
      </c>
      <c r="L86" s="47"/>
      <c r="M86" s="42"/>
    </row>
    <row r="87" spans="1:13">
      <c r="A87" s="15"/>
      <c r="B87" s="38"/>
      <c r="C87" s="73"/>
      <c r="D87" s="73"/>
      <c r="E87" s="71"/>
      <c r="F87" s="42"/>
      <c r="G87" s="47"/>
      <c r="H87" s="47"/>
      <c r="I87" s="38"/>
      <c r="J87" s="42"/>
      <c r="K87" s="47"/>
      <c r="L87" s="47"/>
      <c r="M87" s="42"/>
    </row>
    <row r="88" spans="1:13">
      <c r="A88" s="15"/>
      <c r="B88" s="44" t="s">
        <v>280</v>
      </c>
      <c r="C88" s="110">
        <v>1.4</v>
      </c>
      <c r="D88" s="110"/>
      <c r="E88" s="35"/>
      <c r="F88" s="35"/>
      <c r="G88" s="46">
        <v>1</v>
      </c>
      <c r="H88" s="46"/>
      <c r="I88" s="35"/>
      <c r="J88" s="35"/>
      <c r="K88" s="46">
        <v>1</v>
      </c>
      <c r="L88" s="46"/>
      <c r="M88" s="35"/>
    </row>
    <row r="89" spans="1:13">
      <c r="A89" s="15"/>
      <c r="B89" s="44"/>
      <c r="C89" s="110"/>
      <c r="D89" s="110"/>
      <c r="E89" s="35"/>
      <c r="F89" s="35"/>
      <c r="G89" s="46"/>
      <c r="H89" s="46"/>
      <c r="I89" s="35"/>
      <c r="J89" s="35"/>
      <c r="K89" s="46"/>
      <c r="L89" s="46"/>
      <c r="M89" s="35"/>
    </row>
    <row r="90" spans="1:13">
      <c r="A90" s="15"/>
      <c r="B90" s="38" t="s">
        <v>1189</v>
      </c>
      <c r="C90" s="73">
        <v>1</v>
      </c>
      <c r="D90" s="73"/>
      <c r="E90" s="42"/>
      <c r="F90" s="42"/>
      <c r="G90" s="47">
        <v>1.6</v>
      </c>
      <c r="H90" s="47"/>
      <c r="I90" s="42"/>
      <c r="J90" s="42"/>
      <c r="K90" s="47">
        <v>1</v>
      </c>
      <c r="L90" s="47"/>
      <c r="M90" s="42"/>
    </row>
    <row r="91" spans="1:13" ht="15.75" thickBot="1">
      <c r="A91" s="15"/>
      <c r="B91" s="38"/>
      <c r="C91" s="116"/>
      <c r="D91" s="116"/>
      <c r="E91" s="50"/>
      <c r="F91" s="42"/>
      <c r="G91" s="48"/>
      <c r="H91" s="48"/>
      <c r="I91" s="50"/>
      <c r="J91" s="42"/>
      <c r="K91" s="48"/>
      <c r="L91" s="48"/>
      <c r="M91" s="50"/>
    </row>
    <row r="92" spans="1:13">
      <c r="A92" s="15"/>
      <c r="B92" s="51" t="s">
        <v>1190</v>
      </c>
      <c r="C92" s="120" t="s">
        <v>261</v>
      </c>
      <c r="D92" s="122">
        <v>334.3</v>
      </c>
      <c r="E92" s="56"/>
      <c r="F92" s="35"/>
      <c r="G92" s="52" t="s">
        <v>261</v>
      </c>
      <c r="H92" s="86">
        <v>360.6</v>
      </c>
      <c r="I92" s="56"/>
      <c r="J92" s="35"/>
      <c r="K92" s="52" t="s">
        <v>261</v>
      </c>
      <c r="L92" s="86" t="s">
        <v>567</v>
      </c>
      <c r="M92" s="52" t="s">
        <v>272</v>
      </c>
    </row>
    <row r="93" spans="1:13" ht="15.75" thickBot="1">
      <c r="A93" s="15"/>
      <c r="B93" s="51"/>
      <c r="C93" s="121"/>
      <c r="D93" s="123"/>
      <c r="E93" s="57"/>
      <c r="F93" s="35"/>
      <c r="G93" s="53"/>
      <c r="H93" s="90"/>
      <c r="I93" s="57"/>
      <c r="J93" s="35"/>
      <c r="K93" s="53"/>
      <c r="L93" s="90"/>
      <c r="M93" s="53"/>
    </row>
    <row r="94" spans="1:13" ht="15.75" thickTop="1">
      <c r="A94" s="15" t="s">
        <v>1364</v>
      </c>
      <c r="B94" s="108" t="s">
        <v>1192</v>
      </c>
      <c r="C94" s="108"/>
      <c r="D94" s="108"/>
      <c r="E94" s="108"/>
      <c r="F94" s="108"/>
      <c r="G94" s="108"/>
      <c r="H94" s="108"/>
      <c r="I94" s="108"/>
      <c r="J94" s="108"/>
      <c r="K94" s="108"/>
      <c r="L94" s="108"/>
      <c r="M94" s="108"/>
    </row>
    <row r="95" spans="1:13">
      <c r="A95" s="15"/>
      <c r="B95" s="31"/>
      <c r="C95" s="31"/>
      <c r="D95" s="31"/>
      <c r="E95" s="31"/>
      <c r="F95" s="31"/>
      <c r="G95" s="31"/>
      <c r="H95" s="31"/>
      <c r="I95" s="31"/>
      <c r="J95" s="31"/>
      <c r="K95" s="31"/>
      <c r="L95" s="31"/>
      <c r="M95" s="31"/>
    </row>
    <row r="96" spans="1:13">
      <c r="A96" s="15"/>
      <c r="B96" s="11"/>
      <c r="C96" s="11"/>
      <c r="D96" s="11"/>
      <c r="E96" s="11"/>
      <c r="F96" s="11"/>
      <c r="G96" s="11"/>
      <c r="H96" s="11"/>
      <c r="I96" s="11"/>
      <c r="J96" s="11"/>
      <c r="K96" s="11"/>
      <c r="L96" s="11"/>
      <c r="M96" s="11"/>
    </row>
    <row r="97" spans="1:13" ht="15.75" thickBot="1">
      <c r="A97" s="15"/>
      <c r="B97" s="21" t="s">
        <v>257</v>
      </c>
      <c r="C97" s="37">
        <v>2014</v>
      </c>
      <c r="D97" s="37"/>
      <c r="E97" s="37"/>
      <c r="F97" s="22"/>
      <c r="G97" s="37">
        <v>2013</v>
      </c>
      <c r="H97" s="37"/>
      <c r="I97" s="37"/>
      <c r="J97" s="22"/>
      <c r="K97" s="37">
        <v>2012</v>
      </c>
      <c r="L97" s="37"/>
      <c r="M97" s="37"/>
    </row>
    <row r="98" spans="1:13">
      <c r="A98" s="15"/>
      <c r="B98" s="58" t="s">
        <v>1144</v>
      </c>
      <c r="C98" s="39"/>
      <c r="D98" s="39"/>
      <c r="E98" s="39"/>
      <c r="F98" s="26"/>
      <c r="G98" s="39"/>
      <c r="H98" s="39"/>
      <c r="I98" s="39"/>
      <c r="J98" s="26"/>
      <c r="K98" s="39"/>
      <c r="L98" s="39"/>
      <c r="M98" s="39"/>
    </row>
    <row r="99" spans="1:13">
      <c r="A99" s="15"/>
      <c r="B99" s="44" t="s">
        <v>1193</v>
      </c>
      <c r="C99" s="51" t="s">
        <v>261</v>
      </c>
      <c r="D99" s="110">
        <v>976.5</v>
      </c>
      <c r="E99" s="35"/>
      <c r="F99" s="35"/>
      <c r="G99" s="44" t="s">
        <v>261</v>
      </c>
      <c r="H99" s="46">
        <v>886</v>
      </c>
      <c r="I99" s="35"/>
      <c r="J99" s="35"/>
      <c r="K99" s="44" t="s">
        <v>261</v>
      </c>
      <c r="L99" s="46">
        <v>878.9</v>
      </c>
      <c r="M99" s="35"/>
    </row>
    <row r="100" spans="1:13">
      <c r="A100" s="15"/>
      <c r="B100" s="44"/>
      <c r="C100" s="51"/>
      <c r="D100" s="110"/>
      <c r="E100" s="35"/>
      <c r="F100" s="35"/>
      <c r="G100" s="44"/>
      <c r="H100" s="46"/>
      <c r="I100" s="35"/>
      <c r="J100" s="35"/>
      <c r="K100" s="44"/>
      <c r="L100" s="46"/>
      <c r="M100" s="35"/>
    </row>
    <row r="101" spans="1:13">
      <c r="A101" s="15"/>
      <c r="B101" s="38" t="s">
        <v>1194</v>
      </c>
      <c r="C101" s="73">
        <v>78.7</v>
      </c>
      <c r="D101" s="73"/>
      <c r="E101" s="42"/>
      <c r="F101" s="42"/>
      <c r="G101" s="47">
        <v>73.7</v>
      </c>
      <c r="H101" s="47"/>
      <c r="I101" s="42"/>
      <c r="J101" s="42"/>
      <c r="K101" s="47">
        <v>88.7</v>
      </c>
      <c r="L101" s="47"/>
      <c r="M101" s="42"/>
    </row>
    <row r="102" spans="1:13" ht="15.75" thickBot="1">
      <c r="A102" s="15"/>
      <c r="B102" s="38"/>
      <c r="C102" s="116"/>
      <c r="D102" s="116"/>
      <c r="E102" s="50"/>
      <c r="F102" s="42"/>
      <c r="G102" s="48"/>
      <c r="H102" s="48"/>
      <c r="I102" s="50"/>
      <c r="J102" s="42"/>
      <c r="K102" s="48"/>
      <c r="L102" s="48"/>
      <c r="M102" s="50"/>
    </row>
    <row r="103" spans="1:13">
      <c r="A103" s="15"/>
      <c r="B103" s="85" t="s">
        <v>1195</v>
      </c>
      <c r="C103" s="117">
        <v>1055.2</v>
      </c>
      <c r="D103" s="117"/>
      <c r="E103" s="56"/>
      <c r="F103" s="35"/>
      <c r="G103" s="86">
        <v>959.7</v>
      </c>
      <c r="H103" s="86"/>
      <c r="I103" s="56"/>
      <c r="J103" s="35"/>
      <c r="K103" s="86">
        <v>967.6</v>
      </c>
      <c r="L103" s="86"/>
      <c r="M103" s="56"/>
    </row>
    <row r="104" spans="1:13">
      <c r="A104" s="15"/>
      <c r="B104" s="85"/>
      <c r="C104" s="118"/>
      <c r="D104" s="118"/>
      <c r="E104" s="88"/>
      <c r="F104" s="35"/>
      <c r="G104" s="87"/>
      <c r="H104" s="87"/>
      <c r="I104" s="88"/>
      <c r="J104" s="35"/>
      <c r="K104" s="87"/>
      <c r="L104" s="87"/>
      <c r="M104" s="88"/>
    </row>
    <row r="105" spans="1:13">
      <c r="A105" s="15"/>
      <c r="B105" s="38" t="s">
        <v>1196</v>
      </c>
      <c r="C105" s="343">
        <v>1097</v>
      </c>
      <c r="D105" s="343"/>
      <c r="E105" s="42"/>
      <c r="F105" s="42"/>
      <c r="G105" s="40">
        <v>1087.9000000000001</v>
      </c>
      <c r="H105" s="40"/>
      <c r="I105" s="42"/>
      <c r="J105" s="42"/>
      <c r="K105" s="40">
        <v>1175.5999999999999</v>
      </c>
      <c r="L105" s="40"/>
      <c r="M105" s="42"/>
    </row>
    <row r="106" spans="1:13">
      <c r="A106" s="15"/>
      <c r="B106" s="38"/>
      <c r="C106" s="343"/>
      <c r="D106" s="343"/>
      <c r="E106" s="42"/>
      <c r="F106" s="42"/>
      <c r="G106" s="40"/>
      <c r="H106" s="40"/>
      <c r="I106" s="42"/>
      <c r="J106" s="42"/>
      <c r="K106" s="40"/>
      <c r="L106" s="40"/>
      <c r="M106" s="42"/>
    </row>
    <row r="107" spans="1:13">
      <c r="A107" s="15"/>
      <c r="B107" s="44" t="s">
        <v>1197</v>
      </c>
      <c r="C107" s="110">
        <v>716.2</v>
      </c>
      <c r="D107" s="110"/>
      <c r="E107" s="35"/>
      <c r="F107" s="35"/>
      <c r="G107" s="46">
        <v>654.1</v>
      </c>
      <c r="H107" s="46"/>
      <c r="I107" s="35"/>
      <c r="J107" s="35"/>
      <c r="K107" s="46">
        <v>660.3</v>
      </c>
      <c r="L107" s="46"/>
      <c r="M107" s="35"/>
    </row>
    <row r="108" spans="1:13">
      <c r="A108" s="15"/>
      <c r="B108" s="44"/>
      <c r="C108" s="110"/>
      <c r="D108" s="110"/>
      <c r="E108" s="35"/>
      <c r="F108" s="35"/>
      <c r="G108" s="46"/>
      <c r="H108" s="46"/>
      <c r="I108" s="35"/>
      <c r="J108" s="35"/>
      <c r="K108" s="46"/>
      <c r="L108" s="46"/>
      <c r="M108" s="35"/>
    </row>
    <row r="109" spans="1:13">
      <c r="A109" s="15"/>
      <c r="B109" s="38" t="s">
        <v>1198</v>
      </c>
      <c r="C109" s="73">
        <v>374.6</v>
      </c>
      <c r="D109" s="73"/>
      <c r="E109" s="42"/>
      <c r="F109" s="42"/>
      <c r="G109" s="47">
        <v>359</v>
      </c>
      <c r="H109" s="47"/>
      <c r="I109" s="42"/>
      <c r="J109" s="42"/>
      <c r="K109" s="47">
        <v>352</v>
      </c>
      <c r="L109" s="47"/>
      <c r="M109" s="42"/>
    </row>
    <row r="110" spans="1:13" ht="15.75" thickBot="1">
      <c r="A110" s="15"/>
      <c r="B110" s="38"/>
      <c r="C110" s="116"/>
      <c r="D110" s="116"/>
      <c r="E110" s="50"/>
      <c r="F110" s="42"/>
      <c r="G110" s="48"/>
      <c r="H110" s="48"/>
      <c r="I110" s="50"/>
      <c r="J110" s="42"/>
      <c r="K110" s="48"/>
      <c r="L110" s="48"/>
      <c r="M110" s="50"/>
    </row>
    <row r="111" spans="1:13">
      <c r="A111" s="15"/>
      <c r="B111" s="51" t="s">
        <v>165</v>
      </c>
      <c r="C111" s="120" t="s">
        <v>261</v>
      </c>
      <c r="D111" s="117">
        <v>3243</v>
      </c>
      <c r="E111" s="56"/>
      <c r="F111" s="35"/>
      <c r="G111" s="52" t="s">
        <v>261</v>
      </c>
      <c r="H111" s="54">
        <v>3060.7</v>
      </c>
      <c r="I111" s="56"/>
      <c r="J111" s="35"/>
      <c r="K111" s="52" t="s">
        <v>261</v>
      </c>
      <c r="L111" s="54">
        <v>3155.5</v>
      </c>
      <c r="M111" s="56"/>
    </row>
    <row r="112" spans="1:13" ht="15.75" thickBot="1">
      <c r="A112" s="15"/>
      <c r="B112" s="51"/>
      <c r="C112" s="121"/>
      <c r="D112" s="350"/>
      <c r="E112" s="57"/>
      <c r="F112" s="35"/>
      <c r="G112" s="53"/>
      <c r="H112" s="55"/>
      <c r="I112" s="57"/>
      <c r="J112" s="35"/>
      <c r="K112" s="53"/>
      <c r="L112" s="55"/>
      <c r="M112" s="57"/>
    </row>
    <row r="113" spans="1:13" ht="15.75" thickTop="1">
      <c r="A113" s="15"/>
      <c r="B113" s="58" t="s">
        <v>1199</v>
      </c>
      <c r="C113" s="138"/>
      <c r="D113" s="138"/>
      <c r="E113" s="138"/>
      <c r="F113" s="26"/>
      <c r="G113" s="138"/>
      <c r="H113" s="138"/>
      <c r="I113" s="138"/>
      <c r="J113" s="26"/>
      <c r="K113" s="138"/>
      <c r="L113" s="138"/>
      <c r="M113" s="138"/>
    </row>
    <row r="114" spans="1:13">
      <c r="A114" s="15"/>
      <c r="B114" s="44" t="s">
        <v>1193</v>
      </c>
      <c r="C114" s="51" t="s">
        <v>261</v>
      </c>
      <c r="D114" s="110">
        <v>526.20000000000005</v>
      </c>
      <c r="E114" s="35"/>
      <c r="F114" s="35"/>
      <c r="G114" s="44" t="s">
        <v>261</v>
      </c>
      <c r="H114" s="46">
        <v>497.8</v>
      </c>
      <c r="I114" s="35"/>
      <c r="J114" s="35"/>
      <c r="K114" s="44" t="s">
        <v>261</v>
      </c>
      <c r="L114" s="46">
        <v>438.4</v>
      </c>
      <c r="M114" s="35"/>
    </row>
    <row r="115" spans="1:13">
      <c r="A115" s="15"/>
      <c r="B115" s="44"/>
      <c r="C115" s="51"/>
      <c r="D115" s="110"/>
      <c r="E115" s="35"/>
      <c r="F115" s="35"/>
      <c r="G115" s="44"/>
      <c r="H115" s="46"/>
      <c r="I115" s="35"/>
      <c r="J115" s="35"/>
      <c r="K115" s="44"/>
      <c r="L115" s="46"/>
      <c r="M115" s="35"/>
    </row>
    <row r="116" spans="1:13">
      <c r="A116" s="15"/>
      <c r="B116" s="38" t="s">
        <v>1194</v>
      </c>
      <c r="C116" s="73">
        <v>17.5</v>
      </c>
      <c r="D116" s="73"/>
      <c r="E116" s="42"/>
      <c r="F116" s="42"/>
      <c r="G116" s="47">
        <v>19.100000000000001</v>
      </c>
      <c r="H116" s="47"/>
      <c r="I116" s="42"/>
      <c r="J116" s="42"/>
      <c r="K116" s="47">
        <v>19.8</v>
      </c>
      <c r="L116" s="47"/>
      <c r="M116" s="42"/>
    </row>
    <row r="117" spans="1:13" ht="15.75" thickBot="1">
      <c r="A117" s="15"/>
      <c r="B117" s="38"/>
      <c r="C117" s="116"/>
      <c r="D117" s="116"/>
      <c r="E117" s="50"/>
      <c r="F117" s="42"/>
      <c r="G117" s="48"/>
      <c r="H117" s="48"/>
      <c r="I117" s="50"/>
      <c r="J117" s="42"/>
      <c r="K117" s="48"/>
      <c r="L117" s="48"/>
      <c r="M117" s="50"/>
    </row>
    <row r="118" spans="1:13">
      <c r="A118" s="15"/>
      <c r="B118" s="85" t="s">
        <v>1195</v>
      </c>
      <c r="C118" s="122">
        <v>543.70000000000005</v>
      </c>
      <c r="D118" s="122"/>
      <c r="E118" s="56"/>
      <c r="F118" s="35"/>
      <c r="G118" s="86">
        <v>516.9</v>
      </c>
      <c r="H118" s="86"/>
      <c r="I118" s="56"/>
      <c r="J118" s="35"/>
      <c r="K118" s="86">
        <v>458.2</v>
      </c>
      <c r="L118" s="86"/>
      <c r="M118" s="56"/>
    </row>
    <row r="119" spans="1:13">
      <c r="A119" s="15"/>
      <c r="B119" s="85"/>
      <c r="C119" s="131"/>
      <c r="D119" s="131"/>
      <c r="E119" s="88"/>
      <c r="F119" s="35"/>
      <c r="G119" s="87"/>
      <c r="H119" s="87"/>
      <c r="I119" s="88"/>
      <c r="J119" s="35"/>
      <c r="K119" s="87"/>
      <c r="L119" s="87"/>
      <c r="M119" s="88"/>
    </row>
    <row r="120" spans="1:13">
      <c r="A120" s="15"/>
      <c r="B120" s="38" t="s">
        <v>1196</v>
      </c>
      <c r="C120" s="73">
        <v>189.3</v>
      </c>
      <c r="D120" s="73"/>
      <c r="E120" s="42"/>
      <c r="F120" s="42"/>
      <c r="G120" s="47">
        <v>212.4</v>
      </c>
      <c r="H120" s="47"/>
      <c r="I120" s="42"/>
      <c r="J120" s="42"/>
      <c r="K120" s="47">
        <v>210.3</v>
      </c>
      <c r="L120" s="47"/>
      <c r="M120" s="42"/>
    </row>
    <row r="121" spans="1:13">
      <c r="A121" s="15"/>
      <c r="B121" s="38"/>
      <c r="C121" s="73"/>
      <c r="D121" s="73"/>
      <c r="E121" s="42"/>
      <c r="F121" s="42"/>
      <c r="G121" s="47"/>
      <c r="H121" s="47"/>
      <c r="I121" s="42"/>
      <c r="J121" s="42"/>
      <c r="K121" s="47"/>
      <c r="L121" s="47"/>
      <c r="M121" s="42"/>
    </row>
    <row r="122" spans="1:13">
      <c r="A122" s="15"/>
      <c r="B122" s="44" t="s">
        <v>1197</v>
      </c>
      <c r="C122" s="110">
        <v>70.7</v>
      </c>
      <c r="D122" s="110"/>
      <c r="E122" s="35"/>
      <c r="F122" s="35"/>
      <c r="G122" s="46">
        <v>70.900000000000006</v>
      </c>
      <c r="H122" s="46"/>
      <c r="I122" s="35"/>
      <c r="J122" s="35"/>
      <c r="K122" s="46">
        <v>72.099999999999994</v>
      </c>
      <c r="L122" s="46"/>
      <c r="M122" s="35"/>
    </row>
    <row r="123" spans="1:13">
      <c r="A123" s="15"/>
      <c r="B123" s="44"/>
      <c r="C123" s="110"/>
      <c r="D123" s="110"/>
      <c r="E123" s="35"/>
      <c r="F123" s="35"/>
      <c r="G123" s="46"/>
      <c r="H123" s="46"/>
      <c r="I123" s="35"/>
      <c r="J123" s="35"/>
      <c r="K123" s="46"/>
      <c r="L123" s="46"/>
      <c r="M123" s="35"/>
    </row>
    <row r="124" spans="1:13">
      <c r="A124" s="15"/>
      <c r="B124" s="38" t="s">
        <v>1198</v>
      </c>
      <c r="C124" s="73">
        <v>29.8</v>
      </c>
      <c r="D124" s="73"/>
      <c r="E124" s="42"/>
      <c r="F124" s="42"/>
      <c r="G124" s="47">
        <v>29.7</v>
      </c>
      <c r="H124" s="47"/>
      <c r="I124" s="42"/>
      <c r="J124" s="42"/>
      <c r="K124" s="47">
        <v>29.9</v>
      </c>
      <c r="L124" s="47"/>
      <c r="M124" s="42"/>
    </row>
    <row r="125" spans="1:13" ht="15.75" thickBot="1">
      <c r="A125" s="15"/>
      <c r="B125" s="38"/>
      <c r="C125" s="116"/>
      <c r="D125" s="116"/>
      <c r="E125" s="50"/>
      <c r="F125" s="42"/>
      <c r="G125" s="48"/>
      <c r="H125" s="48"/>
      <c r="I125" s="50"/>
      <c r="J125" s="42"/>
      <c r="K125" s="48"/>
      <c r="L125" s="48"/>
      <c r="M125" s="50"/>
    </row>
    <row r="126" spans="1:13">
      <c r="A126" s="15"/>
      <c r="B126" s="51" t="s">
        <v>165</v>
      </c>
      <c r="C126" s="120" t="s">
        <v>261</v>
      </c>
      <c r="D126" s="122">
        <v>833.5</v>
      </c>
      <c r="E126" s="56"/>
      <c r="F126" s="35"/>
      <c r="G126" s="52" t="s">
        <v>261</v>
      </c>
      <c r="H126" s="86">
        <v>829.9</v>
      </c>
      <c r="I126" s="56"/>
      <c r="J126" s="35"/>
      <c r="K126" s="52" t="s">
        <v>261</v>
      </c>
      <c r="L126" s="86">
        <v>770.5</v>
      </c>
      <c r="M126" s="56"/>
    </row>
    <row r="127" spans="1:13" ht="15.75" thickBot="1">
      <c r="A127" s="15"/>
      <c r="B127" s="51"/>
      <c r="C127" s="121"/>
      <c r="D127" s="123"/>
      <c r="E127" s="57"/>
      <c r="F127" s="35"/>
      <c r="G127" s="53"/>
      <c r="H127" s="90"/>
      <c r="I127" s="57"/>
      <c r="J127" s="35"/>
      <c r="K127" s="53"/>
      <c r="L127" s="90"/>
      <c r="M127" s="57"/>
    </row>
    <row r="128" spans="1:13" ht="27" thickTop="1">
      <c r="A128" s="15"/>
      <c r="B128" s="58" t="s">
        <v>1200</v>
      </c>
      <c r="C128" s="138"/>
      <c r="D128" s="138"/>
      <c r="E128" s="138"/>
      <c r="F128" s="26"/>
      <c r="G128" s="138"/>
      <c r="H128" s="138"/>
      <c r="I128" s="138"/>
      <c r="J128" s="26"/>
      <c r="K128" s="138"/>
      <c r="L128" s="138"/>
      <c r="M128" s="138"/>
    </row>
    <row r="129" spans="1:13">
      <c r="A129" s="15"/>
      <c r="B129" s="44" t="s">
        <v>1193</v>
      </c>
      <c r="C129" s="51" t="s">
        <v>261</v>
      </c>
      <c r="D129" s="110">
        <v>615.79999999999995</v>
      </c>
      <c r="E129" s="35"/>
      <c r="F129" s="35"/>
      <c r="G129" s="44" t="s">
        <v>261</v>
      </c>
      <c r="H129" s="46">
        <v>589.70000000000005</v>
      </c>
      <c r="I129" s="35"/>
      <c r="J129" s="35"/>
      <c r="K129" s="44" t="s">
        <v>261</v>
      </c>
      <c r="L129" s="46">
        <v>91.5</v>
      </c>
      <c r="M129" s="35"/>
    </row>
    <row r="130" spans="1:13">
      <c r="A130" s="15"/>
      <c r="B130" s="44"/>
      <c r="C130" s="51"/>
      <c r="D130" s="110"/>
      <c r="E130" s="35"/>
      <c r="F130" s="35"/>
      <c r="G130" s="44"/>
      <c r="H130" s="46"/>
      <c r="I130" s="35"/>
      <c r="J130" s="35"/>
      <c r="K130" s="44"/>
      <c r="L130" s="46"/>
      <c r="M130" s="35"/>
    </row>
    <row r="131" spans="1:13">
      <c r="A131" s="15"/>
      <c r="B131" s="38" t="s">
        <v>1194</v>
      </c>
      <c r="C131" s="73">
        <v>7.6</v>
      </c>
      <c r="D131" s="73"/>
      <c r="E131" s="42"/>
      <c r="F131" s="42"/>
      <c r="G131" s="47">
        <v>8.6</v>
      </c>
      <c r="H131" s="47"/>
      <c r="I131" s="42"/>
      <c r="J131" s="42"/>
      <c r="K131" s="47">
        <v>7.3</v>
      </c>
      <c r="L131" s="47"/>
      <c r="M131" s="42"/>
    </row>
    <row r="132" spans="1:13" ht="15.75" thickBot="1">
      <c r="A132" s="15"/>
      <c r="B132" s="38"/>
      <c r="C132" s="116"/>
      <c r="D132" s="116"/>
      <c r="E132" s="50"/>
      <c r="F132" s="42"/>
      <c r="G132" s="48"/>
      <c r="H132" s="48"/>
      <c r="I132" s="50"/>
      <c r="J132" s="42"/>
      <c r="K132" s="48"/>
      <c r="L132" s="48"/>
      <c r="M132" s="50"/>
    </row>
    <row r="133" spans="1:13">
      <c r="A133" s="15"/>
      <c r="B133" s="85" t="s">
        <v>1195</v>
      </c>
      <c r="C133" s="122">
        <v>623.4</v>
      </c>
      <c r="D133" s="122"/>
      <c r="E133" s="56"/>
      <c r="F133" s="35"/>
      <c r="G133" s="86">
        <v>598.29999999999995</v>
      </c>
      <c r="H133" s="86"/>
      <c r="I133" s="56"/>
      <c r="J133" s="35"/>
      <c r="K133" s="86">
        <v>98.8</v>
      </c>
      <c r="L133" s="86"/>
      <c r="M133" s="56"/>
    </row>
    <row r="134" spans="1:13">
      <c r="A134" s="15"/>
      <c r="B134" s="85"/>
      <c r="C134" s="131"/>
      <c r="D134" s="131"/>
      <c r="E134" s="88"/>
      <c r="F134" s="35"/>
      <c r="G134" s="87"/>
      <c r="H134" s="87"/>
      <c r="I134" s="88"/>
      <c r="J134" s="35"/>
      <c r="K134" s="87"/>
      <c r="L134" s="87"/>
      <c r="M134" s="88"/>
    </row>
    <row r="135" spans="1:13">
      <c r="A135" s="15"/>
      <c r="B135" s="38" t="s">
        <v>1196</v>
      </c>
      <c r="C135" s="73">
        <v>90.9</v>
      </c>
      <c r="D135" s="73"/>
      <c r="E135" s="42"/>
      <c r="F135" s="42"/>
      <c r="G135" s="47">
        <v>106.4</v>
      </c>
      <c r="H135" s="47"/>
      <c r="I135" s="42"/>
      <c r="J135" s="42"/>
      <c r="K135" s="47">
        <v>105.2</v>
      </c>
      <c r="L135" s="47"/>
      <c r="M135" s="42"/>
    </row>
    <row r="136" spans="1:13">
      <c r="A136" s="15"/>
      <c r="B136" s="38"/>
      <c r="C136" s="73"/>
      <c r="D136" s="73"/>
      <c r="E136" s="42"/>
      <c r="F136" s="42"/>
      <c r="G136" s="47"/>
      <c r="H136" s="47"/>
      <c r="I136" s="42"/>
      <c r="J136" s="42"/>
      <c r="K136" s="47"/>
      <c r="L136" s="47"/>
      <c r="M136" s="42"/>
    </row>
    <row r="137" spans="1:13">
      <c r="A137" s="15"/>
      <c r="B137" s="44" t="s">
        <v>1197</v>
      </c>
      <c r="C137" s="110">
        <v>49.8</v>
      </c>
      <c r="D137" s="110"/>
      <c r="E137" s="35"/>
      <c r="F137" s="35"/>
      <c r="G137" s="46">
        <v>52.4</v>
      </c>
      <c r="H137" s="46"/>
      <c r="I137" s="35"/>
      <c r="J137" s="35"/>
      <c r="K137" s="46">
        <v>40.1</v>
      </c>
      <c r="L137" s="46"/>
      <c r="M137" s="35"/>
    </row>
    <row r="138" spans="1:13">
      <c r="A138" s="15"/>
      <c r="B138" s="44"/>
      <c r="C138" s="110"/>
      <c r="D138" s="110"/>
      <c r="E138" s="35"/>
      <c r="F138" s="35"/>
      <c r="G138" s="46"/>
      <c r="H138" s="46"/>
      <c r="I138" s="35"/>
      <c r="J138" s="35"/>
      <c r="K138" s="46"/>
      <c r="L138" s="46"/>
      <c r="M138" s="35"/>
    </row>
    <row r="139" spans="1:13">
      <c r="A139" s="15"/>
      <c r="B139" s="38" t="s">
        <v>1198</v>
      </c>
      <c r="C139" s="73">
        <v>37.5</v>
      </c>
      <c r="D139" s="73"/>
      <c r="E139" s="42"/>
      <c r="F139" s="42"/>
      <c r="G139" s="47">
        <v>55.9</v>
      </c>
      <c r="H139" s="47"/>
      <c r="I139" s="42"/>
      <c r="J139" s="42"/>
      <c r="K139" s="47">
        <v>59.8</v>
      </c>
      <c r="L139" s="47"/>
      <c r="M139" s="42"/>
    </row>
    <row r="140" spans="1:13" ht="15.75" thickBot="1">
      <c r="A140" s="15"/>
      <c r="B140" s="38"/>
      <c r="C140" s="116"/>
      <c r="D140" s="116"/>
      <c r="E140" s="50"/>
      <c r="F140" s="42"/>
      <c r="G140" s="48"/>
      <c r="H140" s="48"/>
      <c r="I140" s="50"/>
      <c r="J140" s="42"/>
      <c r="K140" s="48"/>
      <c r="L140" s="48"/>
      <c r="M140" s="50"/>
    </row>
    <row r="141" spans="1:13">
      <c r="A141" s="15"/>
      <c r="B141" s="51" t="s">
        <v>165</v>
      </c>
      <c r="C141" s="120" t="s">
        <v>261</v>
      </c>
      <c r="D141" s="122">
        <v>801.6</v>
      </c>
      <c r="E141" s="56"/>
      <c r="F141" s="35"/>
      <c r="G141" s="52" t="s">
        <v>261</v>
      </c>
      <c r="H141" s="86">
        <v>813</v>
      </c>
      <c r="I141" s="56"/>
      <c r="J141" s="35"/>
      <c r="K141" s="52" t="s">
        <v>261</v>
      </c>
      <c r="L141" s="86">
        <v>303.89999999999998</v>
      </c>
      <c r="M141" s="56"/>
    </row>
    <row r="142" spans="1:13" ht="15.75" thickBot="1">
      <c r="A142" s="15"/>
      <c r="B142" s="51"/>
      <c r="C142" s="121"/>
      <c r="D142" s="123"/>
      <c r="E142" s="57"/>
      <c r="F142" s="35"/>
      <c r="G142" s="53"/>
      <c r="H142" s="90"/>
      <c r="I142" s="57"/>
      <c r="J142" s="35"/>
      <c r="K142" s="53"/>
      <c r="L142" s="90"/>
      <c r="M142" s="57"/>
    </row>
    <row r="143" spans="1:13" ht="15.75" thickTop="1"/>
  </sheetData>
  <mergeCells count="620">
    <mergeCell ref="B4:M4"/>
    <mergeCell ref="A63:A93"/>
    <mergeCell ref="B63:M63"/>
    <mergeCell ref="A94:A142"/>
    <mergeCell ref="B94:M94"/>
    <mergeCell ref="I141:I142"/>
    <mergeCell ref="J141:J142"/>
    <mergeCell ref="K141:K142"/>
    <mergeCell ref="L141:L142"/>
    <mergeCell ref="M141:M142"/>
    <mergeCell ref="A1:A2"/>
    <mergeCell ref="B1:M1"/>
    <mergeCell ref="B2:M2"/>
    <mergeCell ref="B3:M3"/>
    <mergeCell ref="A4:A62"/>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I126:I127"/>
    <mergeCell ref="J126:J127"/>
    <mergeCell ref="K126:K127"/>
    <mergeCell ref="L126:L127"/>
    <mergeCell ref="M126:M127"/>
    <mergeCell ref="C128:E128"/>
    <mergeCell ref="G128:I128"/>
    <mergeCell ref="K128:M128"/>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1:I112"/>
    <mergeCell ref="J111:J112"/>
    <mergeCell ref="K111:K112"/>
    <mergeCell ref="L111:L112"/>
    <mergeCell ref="M111:M112"/>
    <mergeCell ref="C113:E113"/>
    <mergeCell ref="G113:I113"/>
    <mergeCell ref="K113:M113"/>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5:M95"/>
    <mergeCell ref="C97:E97"/>
    <mergeCell ref="G97:I97"/>
    <mergeCell ref="K97:M97"/>
    <mergeCell ref="C98:E98"/>
    <mergeCell ref="G98:I98"/>
    <mergeCell ref="K98:M98"/>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K80:L81"/>
    <mergeCell ref="M80:M81"/>
    <mergeCell ref="C82:D82"/>
    <mergeCell ref="G82:H82"/>
    <mergeCell ref="K82:L82"/>
    <mergeCell ref="C83:D83"/>
    <mergeCell ref="G83:H83"/>
    <mergeCell ref="K83:L83"/>
    <mergeCell ref="C79:D79"/>
    <mergeCell ref="G79:H79"/>
    <mergeCell ref="K79:L79"/>
    <mergeCell ref="B80:B81"/>
    <mergeCell ref="C80:D81"/>
    <mergeCell ref="E80:E81"/>
    <mergeCell ref="F80:F81"/>
    <mergeCell ref="G80:H81"/>
    <mergeCell ref="I80:I81"/>
    <mergeCell ref="J80:J81"/>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C72:D72"/>
    <mergeCell ref="G72:H72"/>
    <mergeCell ref="K72:L72"/>
    <mergeCell ref="B73:B74"/>
    <mergeCell ref="C73:D74"/>
    <mergeCell ref="E73:E74"/>
    <mergeCell ref="F73:F74"/>
    <mergeCell ref="G73:H74"/>
    <mergeCell ref="I73:I74"/>
    <mergeCell ref="J73:J74"/>
    <mergeCell ref="C70:D70"/>
    <mergeCell ref="G70:H70"/>
    <mergeCell ref="K70:L70"/>
    <mergeCell ref="C71:D71"/>
    <mergeCell ref="G71:H71"/>
    <mergeCell ref="K71:L71"/>
    <mergeCell ref="H68:H69"/>
    <mergeCell ref="I68:I69"/>
    <mergeCell ref="J68:J69"/>
    <mergeCell ref="K68:K69"/>
    <mergeCell ref="L68:L69"/>
    <mergeCell ref="M68:M69"/>
    <mergeCell ref="B68:B69"/>
    <mergeCell ref="C68:C69"/>
    <mergeCell ref="D68:D69"/>
    <mergeCell ref="E68:E69"/>
    <mergeCell ref="F68:F69"/>
    <mergeCell ref="G68:G69"/>
    <mergeCell ref="K61:K62"/>
    <mergeCell ref="L61:L62"/>
    <mergeCell ref="M61:M62"/>
    <mergeCell ref="B64:M64"/>
    <mergeCell ref="C66:M66"/>
    <mergeCell ref="C67:E67"/>
    <mergeCell ref="G67:I67"/>
    <mergeCell ref="K67:M67"/>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C27:D27"/>
    <mergeCell ref="G27:H27"/>
    <mergeCell ref="K27:L27"/>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8" t="s">
        <v>13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2</v>
      </c>
      <c r="B3" s="14"/>
      <c r="C3" s="14"/>
      <c r="D3" s="14"/>
      <c r="E3" s="14"/>
      <c r="F3" s="14"/>
      <c r="G3" s="14"/>
      <c r="H3" s="14"/>
      <c r="I3" s="14"/>
      <c r="J3" s="14"/>
      <c r="K3" s="14"/>
      <c r="L3" s="14"/>
      <c r="M3" s="14"/>
    </row>
    <row r="4" spans="1:13">
      <c r="A4" s="15" t="s">
        <v>1366</v>
      </c>
      <c r="B4" s="16" t="s">
        <v>1367</v>
      </c>
      <c r="C4" s="16"/>
      <c r="D4" s="16"/>
      <c r="E4" s="16"/>
      <c r="F4" s="16"/>
      <c r="G4" s="16"/>
      <c r="H4" s="16"/>
      <c r="I4" s="16"/>
      <c r="J4" s="16"/>
      <c r="K4" s="16"/>
      <c r="L4" s="16"/>
      <c r="M4" s="16"/>
    </row>
    <row r="5" spans="1:13">
      <c r="A5" s="15"/>
      <c r="B5" s="31"/>
      <c r="C5" s="31"/>
      <c r="D5" s="31"/>
      <c r="E5" s="31"/>
      <c r="F5" s="31"/>
      <c r="G5" s="31"/>
      <c r="H5" s="31"/>
      <c r="I5" s="31"/>
    </row>
    <row r="6" spans="1:13">
      <c r="A6" s="15"/>
      <c r="B6" s="11"/>
      <c r="C6" s="11"/>
      <c r="D6" s="11"/>
      <c r="E6" s="11"/>
      <c r="F6" s="11"/>
      <c r="G6" s="11"/>
      <c r="H6" s="11"/>
      <c r="I6" s="11"/>
    </row>
    <row r="7" spans="1:13" ht="15.75" thickBot="1">
      <c r="A7" s="15"/>
      <c r="B7" s="22"/>
      <c r="C7" s="37" t="s">
        <v>1204</v>
      </c>
      <c r="D7" s="37"/>
      <c r="E7" s="37"/>
      <c r="F7" s="37"/>
      <c r="G7" s="37"/>
      <c r="H7" s="37"/>
      <c r="I7" s="37"/>
    </row>
    <row r="8" spans="1:13" ht="15.75" thickBot="1">
      <c r="A8" s="15"/>
      <c r="B8" s="21" t="s">
        <v>257</v>
      </c>
      <c r="C8" s="70">
        <v>2014</v>
      </c>
      <c r="D8" s="70"/>
      <c r="E8" s="70"/>
      <c r="F8" s="30"/>
      <c r="G8" s="70">
        <v>2013</v>
      </c>
      <c r="H8" s="70"/>
      <c r="I8" s="70"/>
    </row>
    <row r="9" spans="1:13" ht="26.25">
      <c r="A9" s="15"/>
      <c r="B9" s="29" t="s">
        <v>1205</v>
      </c>
      <c r="C9" s="56"/>
      <c r="D9" s="56"/>
      <c r="E9" s="56"/>
      <c r="F9" s="22"/>
      <c r="G9" s="56"/>
      <c r="H9" s="56"/>
      <c r="I9" s="56"/>
    </row>
    <row r="10" spans="1:13">
      <c r="A10" s="15"/>
      <c r="B10" s="38" t="s">
        <v>1206</v>
      </c>
      <c r="C10" s="71" t="s">
        <v>261</v>
      </c>
      <c r="D10" s="73">
        <v>216.9</v>
      </c>
      <c r="E10" s="42"/>
      <c r="F10" s="42"/>
      <c r="G10" s="38" t="s">
        <v>261</v>
      </c>
      <c r="H10" s="47">
        <v>186.7</v>
      </c>
      <c r="I10" s="42"/>
    </row>
    <row r="11" spans="1:13">
      <c r="A11" s="15"/>
      <c r="B11" s="38"/>
      <c r="C11" s="71"/>
      <c r="D11" s="73"/>
      <c r="E11" s="42"/>
      <c r="F11" s="42"/>
      <c r="G11" s="38"/>
      <c r="H11" s="47"/>
      <c r="I11" s="42"/>
    </row>
    <row r="12" spans="1:13">
      <c r="A12" s="15"/>
      <c r="B12" s="44" t="s">
        <v>770</v>
      </c>
      <c r="C12" s="110">
        <v>59.3</v>
      </c>
      <c r="D12" s="110"/>
      <c r="E12" s="35"/>
      <c r="F12" s="35"/>
      <c r="G12" s="46">
        <v>62.4</v>
      </c>
      <c r="H12" s="46"/>
      <c r="I12" s="35"/>
    </row>
    <row r="13" spans="1:13" ht="15.75" thickBot="1">
      <c r="A13" s="15"/>
      <c r="B13" s="44"/>
      <c r="C13" s="76"/>
      <c r="D13" s="76"/>
      <c r="E13" s="95"/>
      <c r="F13" s="35"/>
      <c r="G13" s="77"/>
      <c r="H13" s="77"/>
      <c r="I13" s="95"/>
    </row>
    <row r="14" spans="1:13">
      <c r="A14" s="15"/>
      <c r="B14" s="71" t="s">
        <v>1207</v>
      </c>
      <c r="C14" s="72" t="s">
        <v>261</v>
      </c>
      <c r="D14" s="74">
        <v>276.2</v>
      </c>
      <c r="E14" s="43"/>
      <c r="F14" s="42"/>
      <c r="G14" s="39" t="s">
        <v>261</v>
      </c>
      <c r="H14" s="75">
        <v>249.1</v>
      </c>
      <c r="I14" s="43"/>
    </row>
    <row r="15" spans="1:13" ht="15.75" thickBot="1">
      <c r="A15" s="15"/>
      <c r="B15" s="71"/>
      <c r="C15" s="78"/>
      <c r="D15" s="79"/>
      <c r="E15" s="80"/>
      <c r="F15" s="42"/>
      <c r="G15" s="81"/>
      <c r="H15" s="82"/>
      <c r="I15" s="80"/>
    </row>
    <row r="16" spans="1:13" ht="15.75" thickTop="1">
      <c r="A16" s="15"/>
      <c r="B16" s="22"/>
      <c r="C16" s="179"/>
      <c r="D16" s="179"/>
      <c r="E16" s="179"/>
      <c r="F16" s="22"/>
      <c r="G16" s="179"/>
      <c r="H16" s="179"/>
      <c r="I16" s="179"/>
    </row>
    <row r="17" spans="1:13">
      <c r="A17" s="15"/>
      <c r="B17" s="38" t="s">
        <v>349</v>
      </c>
      <c r="C17" s="71" t="s">
        <v>261</v>
      </c>
      <c r="D17" s="73">
        <v>54.7</v>
      </c>
      <c r="E17" s="42"/>
      <c r="F17" s="42"/>
      <c r="G17" s="38" t="s">
        <v>261</v>
      </c>
      <c r="H17" s="47">
        <v>61.4</v>
      </c>
      <c r="I17" s="42"/>
    </row>
    <row r="18" spans="1:13">
      <c r="A18" s="15"/>
      <c r="B18" s="38"/>
      <c r="C18" s="71"/>
      <c r="D18" s="73"/>
      <c r="E18" s="42"/>
      <c r="F18" s="42"/>
      <c r="G18" s="38"/>
      <c r="H18" s="47"/>
      <c r="I18" s="42"/>
    </row>
    <row r="19" spans="1:13">
      <c r="A19" s="15"/>
      <c r="B19" s="44" t="s">
        <v>774</v>
      </c>
      <c r="C19" s="110" t="s">
        <v>267</v>
      </c>
      <c r="D19" s="110"/>
      <c r="E19" s="35"/>
      <c r="F19" s="35"/>
      <c r="G19" s="46">
        <v>0.6</v>
      </c>
      <c r="H19" s="46"/>
      <c r="I19" s="35"/>
    </row>
    <row r="20" spans="1:13" ht="15.75" thickBot="1">
      <c r="A20" s="15"/>
      <c r="B20" s="44"/>
      <c r="C20" s="76"/>
      <c r="D20" s="76"/>
      <c r="E20" s="95"/>
      <c r="F20" s="35"/>
      <c r="G20" s="77"/>
      <c r="H20" s="77"/>
      <c r="I20" s="95"/>
    </row>
    <row r="21" spans="1:13">
      <c r="A21" s="15"/>
      <c r="B21" s="71" t="s">
        <v>1208</v>
      </c>
      <c r="C21" s="72" t="s">
        <v>261</v>
      </c>
      <c r="D21" s="74">
        <v>54.7</v>
      </c>
      <c r="E21" s="43"/>
      <c r="F21" s="42"/>
      <c r="G21" s="39" t="s">
        <v>261</v>
      </c>
      <c r="H21" s="75">
        <v>62</v>
      </c>
      <c r="I21" s="43"/>
    </row>
    <row r="22" spans="1:13" ht="15.75" thickBot="1">
      <c r="A22" s="15"/>
      <c r="B22" s="71"/>
      <c r="C22" s="78"/>
      <c r="D22" s="79"/>
      <c r="E22" s="80"/>
      <c r="F22" s="42"/>
      <c r="G22" s="81"/>
      <c r="H22" s="82"/>
      <c r="I22" s="80"/>
    </row>
    <row r="23" spans="1:13" ht="15.75" thickTop="1">
      <c r="A23" s="15"/>
      <c r="B23" s="31"/>
      <c r="C23" s="31"/>
      <c r="D23" s="31"/>
      <c r="E23" s="31"/>
      <c r="F23" s="31"/>
      <c r="G23" s="31"/>
      <c r="H23" s="31"/>
      <c r="I23" s="31"/>
      <c r="J23" s="31"/>
      <c r="K23" s="31"/>
      <c r="L23" s="31"/>
      <c r="M23" s="31"/>
    </row>
    <row r="24" spans="1:13">
      <c r="A24" s="15"/>
      <c r="B24" s="11"/>
      <c r="C24" s="11"/>
      <c r="D24" s="11"/>
      <c r="E24" s="11"/>
      <c r="F24" s="11"/>
      <c r="G24" s="11"/>
      <c r="H24" s="11"/>
      <c r="I24" s="11"/>
      <c r="J24" s="11"/>
      <c r="K24" s="11"/>
      <c r="L24" s="11"/>
      <c r="M24" s="11"/>
    </row>
    <row r="25" spans="1:13" ht="15.75" thickBot="1">
      <c r="A25" s="15"/>
      <c r="B25" s="22"/>
      <c r="C25" s="37" t="s">
        <v>278</v>
      </c>
      <c r="D25" s="37"/>
      <c r="E25" s="37"/>
      <c r="F25" s="37"/>
      <c r="G25" s="37"/>
      <c r="H25" s="37"/>
      <c r="I25" s="37"/>
      <c r="J25" s="37"/>
      <c r="K25" s="37"/>
      <c r="L25" s="37"/>
      <c r="M25" s="37"/>
    </row>
    <row r="26" spans="1:13" ht="15.75" thickBot="1">
      <c r="A26" s="15"/>
      <c r="B26" s="21" t="s">
        <v>257</v>
      </c>
      <c r="C26" s="70">
        <v>2014</v>
      </c>
      <c r="D26" s="70"/>
      <c r="E26" s="70"/>
      <c r="F26" s="22"/>
      <c r="G26" s="70">
        <v>2013</v>
      </c>
      <c r="H26" s="70"/>
      <c r="I26" s="70"/>
      <c r="J26" s="22"/>
      <c r="K26" s="70">
        <v>2012</v>
      </c>
      <c r="L26" s="70"/>
      <c r="M26" s="70"/>
    </row>
    <row r="27" spans="1:13" ht="26.25">
      <c r="A27" s="15"/>
      <c r="B27" s="29" t="s">
        <v>1209</v>
      </c>
      <c r="C27" s="56"/>
      <c r="D27" s="56"/>
      <c r="E27" s="56"/>
      <c r="F27" s="22"/>
      <c r="G27" s="56"/>
      <c r="H27" s="56"/>
      <c r="I27" s="56"/>
      <c r="J27" s="22"/>
      <c r="K27" s="56"/>
      <c r="L27" s="56"/>
      <c r="M27" s="56"/>
    </row>
    <row r="28" spans="1:13">
      <c r="A28" s="15"/>
      <c r="B28" s="38" t="s">
        <v>30</v>
      </c>
      <c r="C28" s="71" t="s">
        <v>261</v>
      </c>
      <c r="D28" s="73">
        <v>409.9</v>
      </c>
      <c r="E28" s="42"/>
      <c r="F28" s="42"/>
      <c r="G28" s="38" t="s">
        <v>261</v>
      </c>
      <c r="H28" s="47">
        <v>370.4</v>
      </c>
      <c r="I28" s="42"/>
      <c r="J28" s="42"/>
      <c r="K28" s="38" t="s">
        <v>261</v>
      </c>
      <c r="L28" s="47">
        <v>325</v>
      </c>
      <c r="M28" s="42"/>
    </row>
    <row r="29" spans="1:13">
      <c r="A29" s="15"/>
      <c r="B29" s="38"/>
      <c r="C29" s="71"/>
      <c r="D29" s="73"/>
      <c r="E29" s="42"/>
      <c r="F29" s="42"/>
      <c r="G29" s="38"/>
      <c r="H29" s="47"/>
      <c r="I29" s="42"/>
      <c r="J29" s="42"/>
      <c r="K29" s="38"/>
      <c r="L29" s="47"/>
      <c r="M29" s="42"/>
    </row>
    <row r="30" spans="1:13">
      <c r="A30" s="15"/>
      <c r="B30" s="44" t="s">
        <v>1210</v>
      </c>
      <c r="C30" s="110">
        <v>358.1</v>
      </c>
      <c r="D30" s="110"/>
      <c r="E30" s="35"/>
      <c r="F30" s="35"/>
      <c r="G30" s="46">
        <v>311.2</v>
      </c>
      <c r="H30" s="46"/>
      <c r="I30" s="35"/>
      <c r="J30" s="35"/>
      <c r="K30" s="46">
        <v>276</v>
      </c>
      <c r="L30" s="46"/>
      <c r="M30" s="35"/>
    </row>
    <row r="31" spans="1:13">
      <c r="A31" s="15"/>
      <c r="B31" s="44"/>
      <c r="C31" s="110"/>
      <c r="D31" s="110"/>
      <c r="E31" s="35"/>
      <c r="F31" s="35"/>
      <c r="G31" s="46"/>
      <c r="H31" s="46"/>
      <c r="I31" s="35"/>
      <c r="J31" s="35"/>
      <c r="K31" s="46"/>
      <c r="L31" s="46"/>
      <c r="M31" s="35"/>
    </row>
    <row r="32" spans="1:13">
      <c r="A32" s="15"/>
      <c r="B32" s="38" t="s">
        <v>44</v>
      </c>
      <c r="C32" s="73">
        <v>41.2</v>
      </c>
      <c r="D32" s="73"/>
      <c r="E32" s="42"/>
      <c r="F32" s="42"/>
      <c r="G32" s="47">
        <v>46.6</v>
      </c>
      <c r="H32" s="47"/>
      <c r="I32" s="42"/>
      <c r="J32" s="42"/>
      <c r="K32" s="47">
        <v>38.9</v>
      </c>
      <c r="L32" s="47"/>
      <c r="M32" s="42"/>
    </row>
    <row r="33" spans="1:13">
      <c r="A33" s="15"/>
      <c r="B33" s="38"/>
      <c r="C33" s="73"/>
      <c r="D33" s="73"/>
      <c r="E33" s="42"/>
      <c r="F33" s="42"/>
      <c r="G33" s="47"/>
      <c r="H33" s="47"/>
      <c r="I33" s="42"/>
      <c r="J33" s="42"/>
      <c r="K33" s="47"/>
      <c r="L33" s="47"/>
      <c r="M33" s="42"/>
    </row>
    <row r="34" spans="1:13">
      <c r="A34" s="15"/>
      <c r="B34" s="44" t="s">
        <v>46</v>
      </c>
      <c r="C34" s="110">
        <v>39.700000000000003</v>
      </c>
      <c r="D34" s="110"/>
      <c r="E34" s="35"/>
      <c r="F34" s="35"/>
      <c r="G34" s="46">
        <v>45.6</v>
      </c>
      <c r="H34" s="46"/>
      <c r="I34" s="35"/>
      <c r="J34" s="35"/>
      <c r="K34" s="46">
        <v>37.799999999999997</v>
      </c>
      <c r="L34" s="46"/>
      <c r="M34" s="35"/>
    </row>
    <row r="35" spans="1:13">
      <c r="A35" s="15"/>
      <c r="B35" s="44"/>
      <c r="C35" s="110"/>
      <c r="D35" s="110"/>
      <c r="E35" s="35"/>
      <c r="F35" s="35"/>
      <c r="G35" s="46"/>
      <c r="H35" s="46"/>
      <c r="I35" s="35"/>
      <c r="J35" s="35"/>
      <c r="K35" s="46"/>
      <c r="L35" s="46"/>
      <c r="M35" s="35"/>
    </row>
    <row r="36" spans="1:13">
      <c r="A36" s="15" t="s">
        <v>1368</v>
      </c>
      <c r="B36" s="16" t="s">
        <v>1369</v>
      </c>
      <c r="C36" s="16"/>
      <c r="D36" s="16"/>
      <c r="E36" s="16"/>
      <c r="F36" s="16"/>
      <c r="G36" s="16"/>
      <c r="H36" s="16"/>
      <c r="I36" s="16"/>
      <c r="J36" s="16"/>
      <c r="K36" s="16"/>
      <c r="L36" s="16"/>
      <c r="M36" s="16"/>
    </row>
    <row r="37" spans="1:13">
      <c r="A37" s="15"/>
      <c r="B37" s="31"/>
      <c r="C37" s="31"/>
      <c r="D37" s="31"/>
      <c r="E37" s="31"/>
      <c r="F37" s="31"/>
      <c r="G37" s="31"/>
      <c r="H37" s="31"/>
      <c r="I37" s="31"/>
      <c r="J37" s="31"/>
      <c r="K37" s="31"/>
      <c r="L37" s="31"/>
      <c r="M37" s="31"/>
    </row>
    <row r="38" spans="1:13">
      <c r="A38" s="15"/>
      <c r="B38" s="11"/>
      <c r="C38" s="11"/>
      <c r="D38" s="11"/>
      <c r="E38" s="11"/>
      <c r="F38" s="11"/>
      <c r="G38" s="11"/>
      <c r="H38" s="11"/>
      <c r="I38" s="11"/>
      <c r="J38" s="11"/>
      <c r="K38" s="11"/>
      <c r="L38" s="11"/>
      <c r="M38" s="11"/>
    </row>
    <row r="39" spans="1:13" ht="15.75" thickBot="1">
      <c r="A39" s="15"/>
      <c r="B39" s="22"/>
      <c r="C39" s="37" t="s">
        <v>278</v>
      </c>
      <c r="D39" s="37"/>
      <c r="E39" s="37"/>
      <c r="F39" s="37"/>
      <c r="G39" s="37"/>
      <c r="H39" s="37"/>
      <c r="I39" s="37"/>
      <c r="J39" s="37"/>
      <c r="K39" s="37"/>
      <c r="L39" s="37"/>
      <c r="M39" s="37"/>
    </row>
    <row r="40" spans="1:13" ht="15.75" thickBot="1">
      <c r="A40" s="15"/>
      <c r="B40" s="21" t="s">
        <v>257</v>
      </c>
      <c r="C40" s="70">
        <v>2014</v>
      </c>
      <c r="D40" s="70"/>
      <c r="E40" s="70"/>
      <c r="F40" s="22"/>
      <c r="G40" s="70">
        <v>2013</v>
      </c>
      <c r="H40" s="70"/>
      <c r="I40" s="70"/>
      <c r="J40" s="22"/>
      <c r="K40" s="70">
        <v>2012</v>
      </c>
      <c r="L40" s="70"/>
      <c r="M40" s="70"/>
    </row>
    <row r="41" spans="1:13">
      <c r="A41" s="15"/>
      <c r="B41" s="38" t="s">
        <v>1212</v>
      </c>
      <c r="C41" s="72" t="s">
        <v>261</v>
      </c>
      <c r="D41" s="74">
        <v>266.39999999999998</v>
      </c>
      <c r="E41" s="43"/>
      <c r="F41" s="42"/>
      <c r="G41" s="39" t="s">
        <v>261</v>
      </c>
      <c r="H41" s="75">
        <v>232</v>
      </c>
      <c r="I41" s="43"/>
      <c r="J41" s="42"/>
      <c r="K41" s="39" t="s">
        <v>261</v>
      </c>
      <c r="L41" s="75">
        <v>206.9</v>
      </c>
      <c r="M41" s="43"/>
    </row>
    <row r="42" spans="1:13">
      <c r="A42" s="15"/>
      <c r="B42" s="38"/>
      <c r="C42" s="71"/>
      <c r="D42" s="73"/>
      <c r="E42" s="42"/>
      <c r="F42" s="42"/>
      <c r="G42" s="38"/>
      <c r="H42" s="47"/>
      <c r="I42" s="42"/>
      <c r="J42" s="42"/>
      <c r="K42" s="38"/>
      <c r="L42" s="47"/>
      <c r="M42" s="42"/>
    </row>
    <row r="43" spans="1:13" ht="23.25" customHeight="1">
      <c r="A43" s="15"/>
      <c r="B43" s="85" t="s">
        <v>1213</v>
      </c>
      <c r="C43" s="110">
        <v>26.9</v>
      </c>
      <c r="D43" s="110"/>
      <c r="E43" s="35"/>
      <c r="F43" s="35"/>
      <c r="G43" s="46">
        <v>28.8</v>
      </c>
      <c r="H43" s="46"/>
      <c r="I43" s="35"/>
      <c r="J43" s="35"/>
      <c r="K43" s="46">
        <v>28.5</v>
      </c>
      <c r="L43" s="46"/>
      <c r="M43" s="35"/>
    </row>
    <row r="44" spans="1:13">
      <c r="A44" s="15"/>
      <c r="B44" s="85"/>
      <c r="C44" s="110"/>
      <c r="D44" s="110"/>
      <c r="E44" s="35"/>
      <c r="F44" s="35"/>
      <c r="G44" s="46"/>
      <c r="H44" s="46"/>
      <c r="I44" s="35"/>
      <c r="J44" s="35"/>
      <c r="K44" s="46"/>
      <c r="L44" s="46"/>
      <c r="M44" s="35"/>
    </row>
  </sheetData>
  <mergeCells count="133">
    <mergeCell ref="J43:J44"/>
    <mergeCell ref="K43:L44"/>
    <mergeCell ref="M43:M44"/>
    <mergeCell ref="A1:A2"/>
    <mergeCell ref="B1:M1"/>
    <mergeCell ref="B2:M2"/>
    <mergeCell ref="B3:M3"/>
    <mergeCell ref="A4:A35"/>
    <mergeCell ref="B4:M4"/>
    <mergeCell ref="A36:A44"/>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4:L35"/>
    <mergeCell ref="M34:M35"/>
    <mergeCell ref="B37:M37"/>
    <mergeCell ref="C39:M39"/>
    <mergeCell ref="C40:E40"/>
    <mergeCell ref="G40:I40"/>
    <mergeCell ref="K40:M40"/>
    <mergeCell ref="B36:M36"/>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1:H22"/>
    <mergeCell ref="I21:I22"/>
    <mergeCell ref="B23:M23"/>
    <mergeCell ref="C25:M25"/>
    <mergeCell ref="C26:E26"/>
    <mergeCell ref="G26:I26"/>
    <mergeCell ref="K26:M26"/>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2.7109375" bestFit="1" customWidth="1"/>
    <col min="3" max="3" width="36.5703125" bestFit="1" customWidth="1"/>
    <col min="4" max="4" width="7" bestFit="1" customWidth="1"/>
    <col min="7" max="7" width="2" bestFit="1" customWidth="1"/>
    <col min="8" max="8" width="7" bestFit="1" customWidth="1"/>
    <col min="11" max="11" width="2" bestFit="1" customWidth="1"/>
    <col min="12" max="12" width="7" bestFit="1" customWidth="1"/>
    <col min="15" max="15" width="2" bestFit="1" customWidth="1"/>
    <col min="16" max="16" width="7" bestFit="1" customWidth="1"/>
  </cols>
  <sheetData>
    <row r="1" spans="1:17" ht="15" customHeight="1">
      <c r="A1" s="8" t="s">
        <v>13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16</v>
      </c>
      <c r="B3" s="14"/>
      <c r="C3" s="14"/>
      <c r="D3" s="14"/>
      <c r="E3" s="14"/>
      <c r="F3" s="14"/>
      <c r="G3" s="14"/>
      <c r="H3" s="14"/>
      <c r="I3" s="14"/>
      <c r="J3" s="14"/>
      <c r="K3" s="14"/>
      <c r="L3" s="14"/>
      <c r="M3" s="14"/>
      <c r="N3" s="14"/>
      <c r="O3" s="14"/>
      <c r="P3" s="14"/>
      <c r="Q3" s="14"/>
    </row>
    <row r="4" spans="1:17">
      <c r="A4" s="15" t="s">
        <v>1371</v>
      </c>
      <c r="B4" s="31"/>
      <c r="C4" s="31"/>
      <c r="D4" s="31"/>
      <c r="E4" s="31"/>
      <c r="F4" s="31"/>
      <c r="G4" s="31"/>
      <c r="H4" s="31"/>
      <c r="I4" s="31"/>
      <c r="J4" s="31"/>
      <c r="K4" s="31"/>
      <c r="L4" s="31"/>
      <c r="M4" s="31"/>
      <c r="N4" s="31"/>
      <c r="O4" s="31"/>
      <c r="P4" s="31"/>
      <c r="Q4" s="31"/>
    </row>
    <row r="5" spans="1:17">
      <c r="A5" s="15"/>
      <c r="B5" s="11"/>
      <c r="C5" s="11"/>
      <c r="D5" s="11"/>
      <c r="E5" s="11"/>
      <c r="F5" s="11"/>
      <c r="G5" s="11"/>
      <c r="H5" s="11"/>
      <c r="I5" s="11"/>
      <c r="J5" s="11"/>
      <c r="K5" s="11"/>
      <c r="L5" s="11"/>
      <c r="M5" s="11"/>
      <c r="N5" s="11"/>
      <c r="O5" s="11"/>
      <c r="P5" s="11"/>
      <c r="Q5" s="11"/>
    </row>
    <row r="6" spans="1:17" ht="15.75" thickBot="1">
      <c r="A6" s="15"/>
      <c r="B6" s="21" t="s">
        <v>1127</v>
      </c>
      <c r="C6" s="37" t="s">
        <v>1217</v>
      </c>
      <c r="D6" s="37"/>
      <c r="E6" s="37"/>
      <c r="F6" s="22"/>
      <c r="G6" s="401">
        <v>42185</v>
      </c>
      <c r="H6" s="401"/>
      <c r="I6" s="401"/>
      <c r="J6" s="22"/>
      <c r="K6" s="401">
        <v>42277</v>
      </c>
      <c r="L6" s="401"/>
      <c r="M6" s="401"/>
      <c r="N6" s="22"/>
      <c r="O6" s="37" t="s">
        <v>1218</v>
      </c>
      <c r="P6" s="37"/>
      <c r="Q6" s="37"/>
    </row>
    <row r="7" spans="1:17">
      <c r="A7" s="15"/>
      <c r="B7" s="58">
        <v>2014</v>
      </c>
      <c r="C7" s="39"/>
      <c r="D7" s="39"/>
      <c r="E7" s="39"/>
      <c r="F7" s="26"/>
      <c r="G7" s="39"/>
      <c r="H7" s="39"/>
      <c r="I7" s="39"/>
      <c r="J7" s="26"/>
      <c r="K7" s="39"/>
      <c r="L7" s="39"/>
      <c r="M7" s="39"/>
      <c r="N7" s="26"/>
      <c r="O7" s="39"/>
      <c r="P7" s="39"/>
      <c r="Q7" s="39"/>
    </row>
    <row r="8" spans="1:17">
      <c r="A8" s="15"/>
      <c r="B8" s="44" t="s">
        <v>30</v>
      </c>
      <c r="C8" s="44" t="s">
        <v>261</v>
      </c>
      <c r="D8" s="46">
        <v>744.5</v>
      </c>
      <c r="E8" s="35"/>
      <c r="F8" s="35"/>
      <c r="G8" s="44" t="s">
        <v>261</v>
      </c>
      <c r="H8" s="46">
        <v>838</v>
      </c>
      <c r="I8" s="35"/>
      <c r="J8" s="35"/>
      <c r="K8" s="44" t="s">
        <v>261</v>
      </c>
      <c r="L8" s="46">
        <v>856.4</v>
      </c>
      <c r="M8" s="35"/>
      <c r="N8" s="35"/>
      <c r="O8" s="44" t="s">
        <v>261</v>
      </c>
      <c r="P8" s="46">
        <v>804.1</v>
      </c>
      <c r="Q8" s="35"/>
    </row>
    <row r="9" spans="1:17">
      <c r="A9" s="15"/>
      <c r="B9" s="44"/>
      <c r="C9" s="44"/>
      <c r="D9" s="46"/>
      <c r="E9" s="35"/>
      <c r="F9" s="35"/>
      <c r="G9" s="44"/>
      <c r="H9" s="46"/>
      <c r="I9" s="35"/>
      <c r="J9" s="35"/>
      <c r="K9" s="44"/>
      <c r="L9" s="46"/>
      <c r="M9" s="35"/>
      <c r="N9" s="35"/>
      <c r="O9" s="44"/>
      <c r="P9" s="46"/>
      <c r="Q9" s="35"/>
    </row>
    <row r="10" spans="1:17">
      <c r="A10" s="15"/>
      <c r="B10" s="38" t="s">
        <v>32</v>
      </c>
      <c r="C10" s="47">
        <v>269.2</v>
      </c>
      <c r="D10" s="47"/>
      <c r="E10" s="42"/>
      <c r="F10" s="42"/>
      <c r="G10" s="47">
        <v>320.89999999999998</v>
      </c>
      <c r="H10" s="47"/>
      <c r="I10" s="42"/>
      <c r="J10" s="42"/>
      <c r="K10" s="47">
        <v>327.8</v>
      </c>
      <c r="L10" s="47"/>
      <c r="M10" s="42"/>
      <c r="N10" s="42"/>
      <c r="O10" s="47">
        <v>274.5</v>
      </c>
      <c r="P10" s="47"/>
      <c r="Q10" s="42"/>
    </row>
    <row r="11" spans="1:17">
      <c r="A11" s="15"/>
      <c r="B11" s="38"/>
      <c r="C11" s="47"/>
      <c r="D11" s="47"/>
      <c r="E11" s="42"/>
      <c r="F11" s="42"/>
      <c r="G11" s="47"/>
      <c r="H11" s="47"/>
      <c r="I11" s="42"/>
      <c r="J11" s="42"/>
      <c r="K11" s="47"/>
      <c r="L11" s="47"/>
      <c r="M11" s="42"/>
      <c r="N11" s="42"/>
      <c r="O11" s="47"/>
      <c r="P11" s="47"/>
      <c r="Q11" s="42"/>
    </row>
    <row r="12" spans="1:17">
      <c r="A12" s="15"/>
      <c r="B12" s="44" t="s">
        <v>46</v>
      </c>
      <c r="C12" s="46">
        <v>50.1</v>
      </c>
      <c r="D12" s="46"/>
      <c r="E12" s="35"/>
      <c r="F12" s="35"/>
      <c r="G12" s="46">
        <v>136.19999999999999</v>
      </c>
      <c r="H12" s="46"/>
      <c r="I12" s="35"/>
      <c r="J12" s="35"/>
      <c r="K12" s="46">
        <v>74.5</v>
      </c>
      <c r="L12" s="46"/>
      <c r="M12" s="35"/>
      <c r="N12" s="35"/>
      <c r="O12" s="46">
        <v>15.5</v>
      </c>
      <c r="P12" s="46"/>
      <c r="Q12" s="35"/>
    </row>
    <row r="13" spans="1:17">
      <c r="A13" s="15"/>
      <c r="B13" s="44"/>
      <c r="C13" s="46"/>
      <c r="D13" s="46"/>
      <c r="E13" s="35"/>
      <c r="F13" s="35"/>
      <c r="G13" s="46"/>
      <c r="H13" s="46"/>
      <c r="I13" s="35"/>
      <c r="J13" s="35"/>
      <c r="K13" s="46"/>
      <c r="L13" s="46"/>
      <c r="M13" s="35"/>
      <c r="N13" s="35"/>
      <c r="O13" s="46"/>
      <c r="P13" s="46"/>
      <c r="Q13" s="35"/>
    </row>
    <row r="14" spans="1:17">
      <c r="A14" s="15"/>
      <c r="B14" s="58" t="s">
        <v>1219</v>
      </c>
      <c r="C14" s="38"/>
      <c r="D14" s="38"/>
      <c r="E14" s="38"/>
      <c r="F14" s="26"/>
      <c r="G14" s="38"/>
      <c r="H14" s="38"/>
      <c r="I14" s="38"/>
      <c r="J14" s="26"/>
      <c r="K14" s="38"/>
      <c r="L14" s="38"/>
      <c r="M14" s="38"/>
      <c r="N14" s="26"/>
      <c r="O14" s="38"/>
      <c r="P14" s="38"/>
      <c r="Q14" s="38"/>
    </row>
    <row r="15" spans="1:17">
      <c r="A15" s="15"/>
      <c r="B15" s="91" t="s">
        <v>49</v>
      </c>
      <c r="C15" s="44"/>
      <c r="D15" s="44"/>
      <c r="E15" s="44"/>
      <c r="F15" s="22"/>
      <c r="G15" s="44"/>
      <c r="H15" s="44"/>
      <c r="I15" s="44"/>
      <c r="J15" s="22"/>
      <c r="K15" s="44"/>
      <c r="L15" s="44"/>
      <c r="M15" s="44"/>
      <c r="N15" s="22"/>
      <c r="O15" s="44"/>
      <c r="P15" s="44"/>
      <c r="Q15" s="44"/>
    </row>
    <row r="16" spans="1:17">
      <c r="A16" s="15"/>
      <c r="B16" s="402" t="s">
        <v>46</v>
      </c>
      <c r="C16" s="38" t="s">
        <v>261</v>
      </c>
      <c r="D16" s="47">
        <v>0.65</v>
      </c>
      <c r="E16" s="42"/>
      <c r="F16" s="42"/>
      <c r="G16" s="38" t="s">
        <v>261</v>
      </c>
      <c r="H16" s="47">
        <v>1.79</v>
      </c>
      <c r="I16" s="42"/>
      <c r="J16" s="42"/>
      <c r="K16" s="38" t="s">
        <v>261</v>
      </c>
      <c r="L16" s="47">
        <v>1</v>
      </c>
      <c r="M16" s="42"/>
      <c r="N16" s="42"/>
      <c r="O16" s="38" t="s">
        <v>261</v>
      </c>
      <c r="P16" s="47">
        <v>0.21</v>
      </c>
      <c r="Q16" s="42"/>
    </row>
    <row r="17" spans="1:17">
      <c r="A17" s="15"/>
      <c r="B17" s="402"/>
      <c r="C17" s="38"/>
      <c r="D17" s="47"/>
      <c r="E17" s="42"/>
      <c r="F17" s="42"/>
      <c r="G17" s="38"/>
      <c r="H17" s="47"/>
      <c r="I17" s="42"/>
      <c r="J17" s="42"/>
      <c r="K17" s="38"/>
      <c r="L17" s="47"/>
      <c r="M17" s="42"/>
      <c r="N17" s="42"/>
      <c r="O17" s="38"/>
      <c r="P17" s="47"/>
      <c r="Q17" s="42"/>
    </row>
    <row r="18" spans="1:17">
      <c r="A18" s="15"/>
      <c r="B18" s="91" t="s">
        <v>52</v>
      </c>
      <c r="C18" s="44"/>
      <c r="D18" s="44"/>
      <c r="E18" s="44"/>
      <c r="F18" s="22"/>
      <c r="G18" s="44"/>
      <c r="H18" s="44"/>
      <c r="I18" s="44"/>
      <c r="J18" s="22"/>
      <c r="K18" s="44"/>
      <c r="L18" s="44"/>
      <c r="M18" s="44"/>
      <c r="N18" s="22"/>
      <c r="O18" s="44"/>
      <c r="P18" s="44"/>
      <c r="Q18" s="44"/>
    </row>
    <row r="19" spans="1:17">
      <c r="A19" s="15"/>
      <c r="B19" s="402" t="s">
        <v>46</v>
      </c>
      <c r="C19" s="47">
        <v>0.64</v>
      </c>
      <c r="D19" s="47"/>
      <c r="E19" s="42"/>
      <c r="F19" s="42"/>
      <c r="G19" s="47">
        <v>1.77</v>
      </c>
      <c r="H19" s="47"/>
      <c r="I19" s="42"/>
      <c r="J19" s="42"/>
      <c r="K19" s="47">
        <v>0.99</v>
      </c>
      <c r="L19" s="47"/>
      <c r="M19" s="42"/>
      <c r="N19" s="42"/>
      <c r="O19" s="47">
        <v>0.21</v>
      </c>
      <c r="P19" s="47"/>
      <c r="Q19" s="42"/>
    </row>
    <row r="20" spans="1:17">
      <c r="A20" s="15"/>
      <c r="B20" s="402"/>
      <c r="C20" s="47"/>
      <c r="D20" s="47"/>
      <c r="E20" s="42"/>
      <c r="F20" s="42"/>
      <c r="G20" s="47"/>
      <c r="H20" s="47"/>
      <c r="I20" s="42"/>
      <c r="J20" s="42"/>
      <c r="K20" s="47"/>
      <c r="L20" s="47"/>
      <c r="M20" s="42"/>
      <c r="N20" s="42"/>
      <c r="O20" s="47"/>
      <c r="P20" s="47"/>
      <c r="Q20" s="42"/>
    </row>
    <row r="21" spans="1:17">
      <c r="A21" s="15"/>
      <c r="B21" s="29" t="s">
        <v>1220</v>
      </c>
      <c r="C21" s="44"/>
      <c r="D21" s="44"/>
      <c r="E21" s="44"/>
      <c r="F21" s="22"/>
      <c r="G21" s="44"/>
      <c r="H21" s="44"/>
      <c r="I21" s="44"/>
      <c r="J21" s="22"/>
      <c r="K21" s="44"/>
      <c r="L21" s="44"/>
      <c r="M21" s="44"/>
      <c r="N21" s="22"/>
      <c r="O21" s="44"/>
      <c r="P21" s="44"/>
      <c r="Q21" s="44"/>
    </row>
    <row r="22" spans="1:17">
      <c r="A22" s="15"/>
      <c r="B22" s="402" t="s">
        <v>1221</v>
      </c>
      <c r="C22" s="38" t="s">
        <v>261</v>
      </c>
      <c r="D22" s="47">
        <v>105.05</v>
      </c>
      <c r="E22" s="42"/>
      <c r="F22" s="42"/>
      <c r="G22" s="38" t="s">
        <v>261</v>
      </c>
      <c r="H22" s="47">
        <v>102.65</v>
      </c>
      <c r="I22" s="42"/>
      <c r="J22" s="42"/>
      <c r="K22" s="38" t="s">
        <v>261</v>
      </c>
      <c r="L22" s="47">
        <v>100.07</v>
      </c>
      <c r="M22" s="42"/>
      <c r="N22" s="42"/>
      <c r="O22" s="38" t="s">
        <v>261</v>
      </c>
      <c r="P22" s="47">
        <v>99.55</v>
      </c>
      <c r="Q22" s="42"/>
    </row>
    <row r="23" spans="1:17">
      <c r="A23" s="15"/>
      <c r="B23" s="402"/>
      <c r="C23" s="38"/>
      <c r="D23" s="47"/>
      <c r="E23" s="42"/>
      <c r="F23" s="42"/>
      <c r="G23" s="38"/>
      <c r="H23" s="47"/>
      <c r="I23" s="42"/>
      <c r="J23" s="42"/>
      <c r="K23" s="38"/>
      <c r="L23" s="47"/>
      <c r="M23" s="42"/>
      <c r="N23" s="42"/>
      <c r="O23" s="38"/>
      <c r="P23" s="47"/>
      <c r="Q23" s="42"/>
    </row>
    <row r="24" spans="1:17">
      <c r="A24" s="15"/>
      <c r="B24" s="403" t="s">
        <v>1222</v>
      </c>
      <c r="C24" s="46">
        <v>90.58</v>
      </c>
      <c r="D24" s="46"/>
      <c r="E24" s="35"/>
      <c r="F24" s="35"/>
      <c r="G24" s="46">
        <v>90.4</v>
      </c>
      <c r="H24" s="46"/>
      <c r="I24" s="35"/>
      <c r="J24" s="35"/>
      <c r="K24" s="46">
        <v>90.56</v>
      </c>
      <c r="L24" s="46"/>
      <c r="M24" s="35"/>
      <c r="N24" s="35"/>
      <c r="O24" s="46">
        <v>79.06</v>
      </c>
      <c r="P24" s="46"/>
      <c r="Q24" s="35"/>
    </row>
    <row r="25" spans="1:17">
      <c r="A25" s="15"/>
      <c r="B25" s="403"/>
      <c r="C25" s="46"/>
      <c r="D25" s="46"/>
      <c r="E25" s="35"/>
      <c r="F25" s="35"/>
      <c r="G25" s="46"/>
      <c r="H25" s="46"/>
      <c r="I25" s="35"/>
      <c r="J25" s="35"/>
      <c r="K25" s="46"/>
      <c r="L25" s="46"/>
      <c r="M25" s="35"/>
      <c r="N25" s="35"/>
      <c r="O25" s="46"/>
      <c r="P25" s="46"/>
      <c r="Q25" s="35"/>
    </row>
    <row r="26" spans="1:17">
      <c r="A26" s="15"/>
      <c r="B26" s="402" t="s">
        <v>1223</v>
      </c>
      <c r="C26" s="47">
        <v>99.17</v>
      </c>
      <c r="D26" s="47"/>
      <c r="E26" s="42"/>
      <c r="F26" s="42"/>
      <c r="G26" s="47">
        <v>94.53</v>
      </c>
      <c r="H26" s="47"/>
      <c r="I26" s="42"/>
      <c r="J26" s="42"/>
      <c r="K26" s="47">
        <v>90.94</v>
      </c>
      <c r="L26" s="47"/>
      <c r="M26" s="42"/>
      <c r="N26" s="42"/>
      <c r="O26" s="47">
        <v>95.39</v>
      </c>
      <c r="P26" s="47"/>
      <c r="Q26" s="42"/>
    </row>
    <row r="27" spans="1:17">
      <c r="A27" s="15"/>
      <c r="B27" s="402"/>
      <c r="C27" s="47"/>
      <c r="D27" s="47"/>
      <c r="E27" s="42"/>
      <c r="F27" s="42"/>
      <c r="G27" s="47"/>
      <c r="H27" s="47"/>
      <c r="I27" s="42"/>
      <c r="J27" s="42"/>
      <c r="K27" s="47"/>
      <c r="L27" s="47"/>
      <c r="M27" s="42"/>
      <c r="N27" s="42"/>
      <c r="O27" s="47"/>
      <c r="P27" s="47"/>
      <c r="Q27" s="42"/>
    </row>
    <row r="28" spans="1:17">
      <c r="A28" s="15"/>
      <c r="B28" s="107" t="s">
        <v>273</v>
      </c>
      <c r="C28" s="107"/>
      <c r="D28" s="107"/>
      <c r="E28" s="107"/>
      <c r="F28" s="107"/>
      <c r="G28" s="107"/>
      <c r="H28" s="107"/>
      <c r="I28" s="107"/>
      <c r="J28" s="107"/>
      <c r="K28" s="107"/>
      <c r="L28" s="107"/>
      <c r="M28" s="107"/>
      <c r="N28" s="107"/>
      <c r="O28" s="107"/>
      <c r="P28" s="107"/>
      <c r="Q28" s="107"/>
    </row>
    <row r="29" spans="1:17">
      <c r="A29" s="15"/>
      <c r="B29" s="11"/>
      <c r="C29" s="11"/>
    </row>
    <row r="30" spans="1:17" ht="60">
      <c r="A30" s="15"/>
      <c r="B30" s="142">
        <v>-1</v>
      </c>
      <c r="C30" s="142" t="s">
        <v>1224</v>
      </c>
    </row>
    <row r="31" spans="1:17">
      <c r="A31" s="15"/>
      <c r="B31" s="11"/>
      <c r="C31" s="11"/>
    </row>
    <row r="32" spans="1:17">
      <c r="A32" s="15"/>
      <c r="B32" s="142">
        <v>-2</v>
      </c>
      <c r="C32" s="142" t="s">
        <v>1225</v>
      </c>
    </row>
    <row r="33" spans="1:17">
      <c r="A33" s="15"/>
      <c r="B33" s="31"/>
      <c r="C33" s="31"/>
      <c r="D33" s="31"/>
      <c r="E33" s="31"/>
      <c r="F33" s="31"/>
      <c r="G33" s="31"/>
      <c r="H33" s="31"/>
      <c r="I33" s="31"/>
      <c r="J33" s="31"/>
      <c r="K33" s="31"/>
      <c r="L33" s="31"/>
      <c r="M33" s="31"/>
      <c r="N33" s="31"/>
      <c r="O33" s="31"/>
      <c r="P33" s="31"/>
      <c r="Q33" s="31"/>
    </row>
    <row r="34" spans="1:17">
      <c r="A34" s="15"/>
      <c r="B34" s="11"/>
      <c r="C34" s="11"/>
      <c r="D34" s="11"/>
      <c r="E34" s="11"/>
      <c r="F34" s="11"/>
      <c r="G34" s="11"/>
      <c r="H34" s="11"/>
      <c r="I34" s="11"/>
      <c r="J34" s="11"/>
      <c r="K34" s="11"/>
      <c r="L34" s="11"/>
      <c r="M34" s="11"/>
      <c r="N34" s="11"/>
      <c r="O34" s="11"/>
      <c r="P34" s="11"/>
      <c r="Q34" s="11"/>
    </row>
    <row r="35" spans="1:17" ht="15.75" thickBot="1">
      <c r="A35" s="15"/>
      <c r="B35" s="21" t="s">
        <v>1127</v>
      </c>
      <c r="C35" s="37" t="s">
        <v>1217</v>
      </c>
      <c r="D35" s="37"/>
      <c r="E35" s="37"/>
      <c r="F35" s="22"/>
      <c r="G35" s="401">
        <v>42185</v>
      </c>
      <c r="H35" s="401"/>
      <c r="I35" s="401"/>
      <c r="J35" s="22"/>
      <c r="K35" s="401">
        <v>42277</v>
      </c>
      <c r="L35" s="401"/>
      <c r="M35" s="401"/>
      <c r="N35" s="22"/>
      <c r="O35" s="37" t="s">
        <v>1218</v>
      </c>
      <c r="P35" s="37"/>
      <c r="Q35" s="37"/>
    </row>
    <row r="36" spans="1:17">
      <c r="A36" s="15"/>
      <c r="B36" s="58">
        <v>2013</v>
      </c>
      <c r="C36" s="39"/>
      <c r="D36" s="39"/>
      <c r="E36" s="39"/>
      <c r="F36" s="26"/>
      <c r="G36" s="39"/>
      <c r="H36" s="39"/>
      <c r="I36" s="39"/>
      <c r="J36" s="26"/>
      <c r="K36" s="39"/>
      <c r="L36" s="39"/>
      <c r="M36" s="39"/>
      <c r="N36" s="26"/>
      <c r="O36" s="39"/>
      <c r="P36" s="39"/>
      <c r="Q36" s="39"/>
    </row>
    <row r="37" spans="1:17">
      <c r="A37" s="15"/>
      <c r="B37" s="44" t="s">
        <v>30</v>
      </c>
      <c r="C37" s="44" t="s">
        <v>261</v>
      </c>
      <c r="D37" s="46">
        <v>709.9</v>
      </c>
      <c r="E37" s="35"/>
      <c r="F37" s="35"/>
      <c r="G37" s="44" t="s">
        <v>261</v>
      </c>
      <c r="H37" s="46">
        <v>802.8</v>
      </c>
      <c r="I37" s="35"/>
      <c r="J37" s="35"/>
      <c r="K37" s="44" t="s">
        <v>261</v>
      </c>
      <c r="L37" s="46">
        <v>771.3</v>
      </c>
      <c r="M37" s="35"/>
      <c r="N37" s="35"/>
      <c r="O37" s="44" t="s">
        <v>261</v>
      </c>
      <c r="P37" s="46">
        <v>776.7</v>
      </c>
      <c r="Q37" s="35"/>
    </row>
    <row r="38" spans="1:17">
      <c r="A38" s="15"/>
      <c r="B38" s="44"/>
      <c r="C38" s="44"/>
      <c r="D38" s="46"/>
      <c r="E38" s="35"/>
      <c r="F38" s="35"/>
      <c r="G38" s="44"/>
      <c r="H38" s="46"/>
      <c r="I38" s="35"/>
      <c r="J38" s="35"/>
      <c r="K38" s="44"/>
      <c r="L38" s="46"/>
      <c r="M38" s="35"/>
      <c r="N38" s="35"/>
      <c r="O38" s="44"/>
      <c r="P38" s="46"/>
      <c r="Q38" s="35"/>
    </row>
    <row r="39" spans="1:17">
      <c r="A39" s="15"/>
      <c r="B39" s="38" t="s">
        <v>32</v>
      </c>
      <c r="C39" s="47">
        <v>259</v>
      </c>
      <c r="D39" s="47"/>
      <c r="E39" s="42"/>
      <c r="F39" s="42"/>
      <c r="G39" s="47">
        <v>300.89999999999998</v>
      </c>
      <c r="H39" s="47"/>
      <c r="I39" s="42"/>
      <c r="J39" s="42"/>
      <c r="K39" s="47">
        <v>282.39999999999998</v>
      </c>
      <c r="L39" s="47"/>
      <c r="M39" s="42"/>
      <c r="N39" s="42"/>
      <c r="O39" s="47">
        <v>299.8</v>
      </c>
      <c r="P39" s="47"/>
      <c r="Q39" s="42"/>
    </row>
    <row r="40" spans="1:17">
      <c r="A40" s="15"/>
      <c r="B40" s="38"/>
      <c r="C40" s="47"/>
      <c r="D40" s="47"/>
      <c r="E40" s="42"/>
      <c r="F40" s="42"/>
      <c r="G40" s="47"/>
      <c r="H40" s="47"/>
      <c r="I40" s="42"/>
      <c r="J40" s="42"/>
      <c r="K40" s="47"/>
      <c r="L40" s="47"/>
      <c r="M40" s="42"/>
      <c r="N40" s="42"/>
      <c r="O40" s="47"/>
      <c r="P40" s="47"/>
      <c r="Q40" s="42"/>
    </row>
    <row r="41" spans="1:17">
      <c r="A41" s="15"/>
      <c r="B41" s="44" t="s">
        <v>56</v>
      </c>
      <c r="C41" s="46">
        <v>59.1</v>
      </c>
      <c r="D41" s="46"/>
      <c r="E41" s="35"/>
      <c r="F41" s="35"/>
      <c r="G41" s="46">
        <v>90.3</v>
      </c>
      <c r="H41" s="46"/>
      <c r="I41" s="35"/>
      <c r="J41" s="35"/>
      <c r="K41" s="46">
        <v>77</v>
      </c>
      <c r="L41" s="46"/>
      <c r="M41" s="35"/>
      <c r="N41" s="35"/>
      <c r="O41" s="46">
        <v>29.7</v>
      </c>
      <c r="P41" s="46"/>
      <c r="Q41" s="35"/>
    </row>
    <row r="42" spans="1:17">
      <c r="A42" s="15"/>
      <c r="B42" s="44"/>
      <c r="C42" s="46"/>
      <c r="D42" s="46"/>
      <c r="E42" s="35"/>
      <c r="F42" s="35"/>
      <c r="G42" s="46"/>
      <c r="H42" s="46"/>
      <c r="I42" s="35"/>
      <c r="J42" s="35"/>
      <c r="K42" s="46"/>
      <c r="L42" s="46"/>
      <c r="M42" s="35"/>
      <c r="N42" s="35"/>
      <c r="O42" s="46"/>
      <c r="P42" s="46"/>
      <c r="Q42" s="35"/>
    </row>
    <row r="43" spans="1:17">
      <c r="A43" s="15"/>
      <c r="B43" s="58" t="s">
        <v>1219</v>
      </c>
      <c r="C43" s="38"/>
      <c r="D43" s="38"/>
      <c r="E43" s="38"/>
      <c r="F43" s="26"/>
      <c r="G43" s="38"/>
      <c r="H43" s="38"/>
      <c r="I43" s="38"/>
      <c r="J43" s="26"/>
      <c r="K43" s="38"/>
      <c r="L43" s="38"/>
      <c r="M43" s="38"/>
      <c r="N43" s="26"/>
      <c r="O43" s="38"/>
      <c r="P43" s="38"/>
      <c r="Q43" s="38"/>
    </row>
    <row r="44" spans="1:17">
      <c r="A44" s="15"/>
      <c r="B44" s="91" t="s">
        <v>49</v>
      </c>
      <c r="C44" s="44"/>
      <c r="D44" s="44"/>
      <c r="E44" s="44"/>
      <c r="F44" s="22"/>
      <c r="G44" s="44"/>
      <c r="H44" s="44"/>
      <c r="I44" s="44"/>
      <c r="J44" s="22"/>
      <c r="K44" s="44"/>
      <c r="L44" s="44"/>
      <c r="M44" s="44"/>
      <c r="N44" s="22"/>
      <c r="O44" s="44"/>
      <c r="P44" s="44"/>
      <c r="Q44" s="44"/>
    </row>
    <row r="45" spans="1:17">
      <c r="A45" s="15"/>
      <c r="B45" s="402" t="s">
        <v>46</v>
      </c>
      <c r="C45" s="38" t="s">
        <v>261</v>
      </c>
      <c r="D45" s="47">
        <v>0.78</v>
      </c>
      <c r="E45" s="42"/>
      <c r="F45" s="42"/>
      <c r="G45" s="38" t="s">
        <v>261</v>
      </c>
      <c r="H45" s="47">
        <v>1.18</v>
      </c>
      <c r="I45" s="42"/>
      <c r="J45" s="42"/>
      <c r="K45" s="38" t="s">
        <v>261</v>
      </c>
      <c r="L45" s="47">
        <v>1</v>
      </c>
      <c r="M45" s="42"/>
      <c r="N45" s="42"/>
      <c r="O45" s="38" t="s">
        <v>261</v>
      </c>
      <c r="P45" s="47">
        <v>0.39</v>
      </c>
      <c r="Q45" s="42"/>
    </row>
    <row r="46" spans="1:17">
      <c r="A46" s="15"/>
      <c r="B46" s="402"/>
      <c r="C46" s="38"/>
      <c r="D46" s="47"/>
      <c r="E46" s="42"/>
      <c r="F46" s="42"/>
      <c r="G46" s="38"/>
      <c r="H46" s="47"/>
      <c r="I46" s="42"/>
      <c r="J46" s="42"/>
      <c r="K46" s="38"/>
      <c r="L46" s="47"/>
      <c r="M46" s="42"/>
      <c r="N46" s="42"/>
      <c r="O46" s="38"/>
      <c r="P46" s="47"/>
      <c r="Q46" s="42"/>
    </row>
    <row r="47" spans="1:17">
      <c r="A47" s="15"/>
      <c r="B47" s="91" t="s">
        <v>52</v>
      </c>
      <c r="C47" s="44"/>
      <c r="D47" s="44"/>
      <c r="E47" s="44"/>
      <c r="F47" s="22"/>
      <c r="G47" s="44"/>
      <c r="H47" s="44"/>
      <c r="I47" s="44"/>
      <c r="J47" s="22"/>
      <c r="K47" s="44"/>
      <c r="L47" s="44"/>
      <c r="M47" s="44"/>
      <c r="N47" s="22"/>
      <c r="O47" s="44"/>
      <c r="P47" s="44"/>
      <c r="Q47" s="44"/>
    </row>
    <row r="48" spans="1:17">
      <c r="A48" s="15"/>
      <c r="B48" s="402" t="s">
        <v>46</v>
      </c>
      <c r="C48" s="47">
        <v>0.77</v>
      </c>
      <c r="D48" s="47"/>
      <c r="E48" s="42"/>
      <c r="F48" s="42"/>
      <c r="G48" s="47">
        <v>1.1599999999999999</v>
      </c>
      <c r="H48" s="47"/>
      <c r="I48" s="42"/>
      <c r="J48" s="42"/>
      <c r="K48" s="47">
        <v>0.99</v>
      </c>
      <c r="L48" s="47"/>
      <c r="M48" s="42"/>
      <c r="N48" s="42"/>
      <c r="O48" s="47">
        <v>0.38</v>
      </c>
      <c r="P48" s="47"/>
      <c r="Q48" s="42"/>
    </row>
    <row r="49" spans="1:17">
      <c r="A49" s="15"/>
      <c r="B49" s="402"/>
      <c r="C49" s="47"/>
      <c r="D49" s="47"/>
      <c r="E49" s="42"/>
      <c r="F49" s="42"/>
      <c r="G49" s="47"/>
      <c r="H49" s="47"/>
      <c r="I49" s="42"/>
      <c r="J49" s="42"/>
      <c r="K49" s="47"/>
      <c r="L49" s="47"/>
      <c r="M49" s="42"/>
      <c r="N49" s="42"/>
      <c r="O49" s="47"/>
      <c r="P49" s="47"/>
      <c r="Q49" s="42"/>
    </row>
    <row r="50" spans="1:17">
      <c r="A50" s="15"/>
      <c r="B50" s="29" t="s">
        <v>1220</v>
      </c>
      <c r="C50" s="44"/>
      <c r="D50" s="44"/>
      <c r="E50" s="44"/>
      <c r="F50" s="22"/>
      <c r="G50" s="44"/>
      <c r="H50" s="44"/>
      <c r="I50" s="44"/>
      <c r="J50" s="22"/>
      <c r="K50" s="44"/>
      <c r="L50" s="44"/>
      <c r="M50" s="44"/>
      <c r="N50" s="22"/>
      <c r="O50" s="44"/>
      <c r="P50" s="44"/>
      <c r="Q50" s="44"/>
    </row>
    <row r="51" spans="1:17">
      <c r="A51" s="15"/>
      <c r="B51" s="402" t="s">
        <v>1221</v>
      </c>
      <c r="C51" s="38" t="s">
        <v>261</v>
      </c>
      <c r="D51" s="47">
        <v>79.14</v>
      </c>
      <c r="E51" s="42"/>
      <c r="F51" s="42"/>
      <c r="G51" s="38" t="s">
        <v>261</v>
      </c>
      <c r="H51" s="47">
        <v>85.43</v>
      </c>
      <c r="I51" s="42"/>
      <c r="J51" s="42"/>
      <c r="K51" s="38" t="s">
        <v>261</v>
      </c>
      <c r="L51" s="47">
        <v>89.8</v>
      </c>
      <c r="M51" s="42"/>
      <c r="N51" s="42"/>
      <c r="O51" s="38" t="s">
        <v>261</v>
      </c>
      <c r="P51" s="47">
        <v>101.72</v>
      </c>
      <c r="Q51" s="42"/>
    </row>
    <row r="52" spans="1:17">
      <c r="A52" s="15"/>
      <c r="B52" s="402"/>
      <c r="C52" s="38"/>
      <c r="D52" s="47"/>
      <c r="E52" s="42"/>
      <c r="F52" s="42"/>
      <c r="G52" s="38"/>
      <c r="H52" s="47"/>
      <c r="I52" s="42"/>
      <c r="J52" s="42"/>
      <c r="K52" s="38"/>
      <c r="L52" s="47"/>
      <c r="M52" s="42"/>
      <c r="N52" s="42"/>
      <c r="O52" s="38"/>
      <c r="P52" s="47"/>
      <c r="Q52" s="42"/>
    </row>
    <row r="53" spans="1:17">
      <c r="A53" s="15"/>
      <c r="B53" s="403" t="s">
        <v>1222</v>
      </c>
      <c r="C53" s="46">
        <v>68.23</v>
      </c>
      <c r="D53" s="46"/>
      <c r="E53" s="35"/>
      <c r="F53" s="35"/>
      <c r="G53" s="46">
        <v>72</v>
      </c>
      <c r="H53" s="46"/>
      <c r="I53" s="35"/>
      <c r="J53" s="35"/>
      <c r="K53" s="46">
        <v>74.459999999999994</v>
      </c>
      <c r="L53" s="46"/>
      <c r="M53" s="35"/>
      <c r="N53" s="35"/>
      <c r="O53" s="46">
        <v>85.06</v>
      </c>
      <c r="P53" s="46"/>
      <c r="Q53" s="35"/>
    </row>
    <row r="54" spans="1:17">
      <c r="A54" s="15"/>
      <c r="B54" s="403"/>
      <c r="C54" s="46"/>
      <c r="D54" s="46"/>
      <c r="E54" s="35"/>
      <c r="F54" s="35"/>
      <c r="G54" s="46"/>
      <c r="H54" s="46"/>
      <c r="I54" s="35"/>
      <c r="J54" s="35"/>
      <c r="K54" s="46"/>
      <c r="L54" s="46"/>
      <c r="M54" s="35"/>
      <c r="N54" s="35"/>
      <c r="O54" s="46"/>
      <c r="P54" s="46"/>
      <c r="Q54" s="35"/>
    </row>
    <row r="55" spans="1:17">
      <c r="A55" s="15"/>
      <c r="B55" s="402" t="s">
        <v>1223</v>
      </c>
      <c r="C55" s="47">
        <v>77.510000000000005</v>
      </c>
      <c r="D55" s="47"/>
      <c r="E55" s="42"/>
      <c r="F55" s="42"/>
      <c r="G55" s="47">
        <v>84.04</v>
      </c>
      <c r="H55" s="47"/>
      <c r="I55" s="42"/>
      <c r="J55" s="42"/>
      <c r="K55" s="47">
        <v>87.4</v>
      </c>
      <c r="L55" s="47"/>
      <c r="M55" s="42"/>
      <c r="N55" s="42"/>
      <c r="O55" s="47">
        <v>98.87</v>
      </c>
      <c r="P55" s="47"/>
      <c r="Q55" s="42"/>
    </row>
    <row r="56" spans="1:17">
      <c r="A56" s="15"/>
      <c r="B56" s="402"/>
      <c r="C56" s="47"/>
      <c r="D56" s="47"/>
      <c r="E56" s="42"/>
      <c r="F56" s="42"/>
      <c r="G56" s="47"/>
      <c r="H56" s="47"/>
      <c r="I56" s="42"/>
      <c r="J56" s="42"/>
      <c r="K56" s="47"/>
      <c r="L56" s="47"/>
      <c r="M56" s="42"/>
      <c r="N56" s="42"/>
      <c r="O56" s="47"/>
      <c r="P56" s="47"/>
      <c r="Q56" s="42"/>
    </row>
    <row r="57" spans="1:17">
      <c r="A57" s="15"/>
      <c r="B57" s="107" t="s">
        <v>273</v>
      </c>
      <c r="C57" s="107"/>
      <c r="D57" s="107"/>
      <c r="E57" s="107"/>
      <c r="F57" s="107"/>
      <c r="G57" s="107"/>
      <c r="H57" s="107"/>
      <c r="I57" s="107"/>
      <c r="J57" s="107"/>
      <c r="K57" s="107"/>
      <c r="L57" s="107"/>
      <c r="M57" s="107"/>
      <c r="N57" s="107"/>
      <c r="O57" s="107"/>
      <c r="P57" s="107"/>
      <c r="Q57" s="107"/>
    </row>
    <row r="58" spans="1:17">
      <c r="A58" s="15"/>
      <c r="B58" s="11"/>
      <c r="C58" s="11"/>
    </row>
    <row r="59" spans="1:17" ht="60">
      <c r="A59" s="15"/>
      <c r="B59" s="142">
        <v>-1</v>
      </c>
      <c r="C59" s="142" t="s">
        <v>1224</v>
      </c>
    </row>
    <row r="60" spans="1:17">
      <c r="A60" s="15"/>
      <c r="B60" s="11"/>
      <c r="C60" s="11"/>
    </row>
    <row r="61" spans="1:17">
      <c r="A61" s="15"/>
      <c r="B61" s="142">
        <v>-2</v>
      </c>
      <c r="C61" s="142" t="s">
        <v>1225</v>
      </c>
    </row>
  </sheetData>
  <mergeCells count="273">
    <mergeCell ref="A1:A2"/>
    <mergeCell ref="B1:Q1"/>
    <mergeCell ref="B2:Q2"/>
    <mergeCell ref="B3:Q3"/>
    <mergeCell ref="A4:A61"/>
    <mergeCell ref="B28:Q28"/>
    <mergeCell ref="B57:Q57"/>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Q33"/>
    <mergeCell ref="C35:E35"/>
    <mergeCell ref="G35:I35"/>
    <mergeCell ref="K35:M35"/>
    <mergeCell ref="O35:Q35"/>
    <mergeCell ref="C36:E36"/>
    <mergeCell ref="G36:I36"/>
    <mergeCell ref="K36:M36"/>
    <mergeCell ref="O36:Q3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112</v>
      </c>
      <c r="B1" s="8" t="s">
        <v>2</v>
      </c>
      <c r="C1" s="8" t="s">
        <v>28</v>
      </c>
    </row>
    <row r="2" spans="1:3">
      <c r="A2" s="1" t="s">
        <v>55</v>
      </c>
      <c r="B2" s="8"/>
      <c r="C2" s="8"/>
    </row>
    <row r="3" spans="1:3">
      <c r="A3" s="3" t="s">
        <v>113</v>
      </c>
      <c r="B3" s="4"/>
      <c r="C3" s="4"/>
    </row>
    <row r="4" spans="1:3">
      <c r="A4" s="2" t="s">
        <v>114</v>
      </c>
      <c r="B4" s="9">
        <v>557.5</v>
      </c>
      <c r="C4" s="9">
        <v>964.8</v>
      </c>
    </row>
    <row r="5" spans="1:3">
      <c r="A5" s="2" t="s">
        <v>115</v>
      </c>
      <c r="B5" s="4">
        <v>0</v>
      </c>
      <c r="C5" s="4">
        <v>395.4</v>
      </c>
    </row>
    <row r="6" spans="1:3" ht="30">
      <c r="A6" s="2" t="s">
        <v>116</v>
      </c>
      <c r="B6" s="4">
        <v>481.1</v>
      </c>
      <c r="C6" s="4">
        <v>481.8</v>
      </c>
    </row>
    <row r="7" spans="1:3">
      <c r="A7" s="2" t="s">
        <v>87</v>
      </c>
      <c r="B7" s="4">
        <v>332.8</v>
      </c>
      <c r="C7" s="4">
        <v>295.3</v>
      </c>
    </row>
    <row r="8" spans="1:3" ht="30">
      <c r="A8" s="2" t="s">
        <v>117</v>
      </c>
      <c r="B8" s="4">
        <v>235.4</v>
      </c>
      <c r="C8" s="4">
        <v>58.1</v>
      </c>
    </row>
    <row r="9" spans="1:3">
      <c r="A9" s="2" t="s">
        <v>118</v>
      </c>
      <c r="B9" s="4">
        <v>84.1</v>
      </c>
      <c r="C9" s="4">
        <v>99</v>
      </c>
    </row>
    <row r="10" spans="1:3">
      <c r="A10" s="2" t="s">
        <v>119</v>
      </c>
      <c r="B10" s="10">
        <v>1690.9</v>
      </c>
      <c r="C10" s="10">
        <v>2294.4</v>
      </c>
    </row>
    <row r="11" spans="1:3" ht="60">
      <c r="A11" s="2" t="s">
        <v>120</v>
      </c>
      <c r="B11" s="4">
        <v>833.5</v>
      </c>
      <c r="C11" s="4">
        <v>829.9</v>
      </c>
    </row>
    <row r="12" spans="1:3">
      <c r="A12" s="2" t="s">
        <v>121</v>
      </c>
      <c r="B12" s="4">
        <v>452.9</v>
      </c>
      <c r="C12" s="4">
        <v>457.5</v>
      </c>
    </row>
    <row r="13" spans="1:3" ht="30">
      <c r="A13" s="2" t="s">
        <v>122</v>
      </c>
      <c r="B13" s="4">
        <v>288</v>
      </c>
      <c r="C13" s="4">
        <v>315.5</v>
      </c>
    </row>
    <row r="14" spans="1:3" ht="30">
      <c r="A14" s="2" t="s">
        <v>123</v>
      </c>
      <c r="B14" s="4">
        <v>612</v>
      </c>
      <c r="C14" s="4">
        <v>845.9</v>
      </c>
    </row>
    <row r="15" spans="1:3">
      <c r="A15" s="2" t="s">
        <v>124</v>
      </c>
      <c r="B15" s="4">
        <v>0</v>
      </c>
      <c r="C15" s="4">
        <v>500</v>
      </c>
    </row>
    <row r="16" spans="1:3" ht="30">
      <c r="A16" s="2" t="s">
        <v>125</v>
      </c>
      <c r="B16" s="4">
        <v>44.1</v>
      </c>
      <c r="C16" s="4">
        <v>16.7</v>
      </c>
    </row>
    <row r="17" spans="1:3">
      <c r="A17" s="2" t="s">
        <v>126</v>
      </c>
      <c r="B17" s="4">
        <v>113.1</v>
      </c>
      <c r="C17" s="4">
        <v>96.2</v>
      </c>
    </row>
    <row r="18" spans="1:3">
      <c r="A18" s="2" t="s">
        <v>127</v>
      </c>
      <c r="B18" s="4">
        <v>60.7</v>
      </c>
      <c r="C18" s="4">
        <v>40</v>
      </c>
    </row>
    <row r="19" spans="1:3">
      <c r="A19" s="2" t="s">
        <v>128</v>
      </c>
      <c r="B19" s="10">
        <v>4095.2</v>
      </c>
      <c r="C19" s="10">
        <v>5396.1</v>
      </c>
    </row>
    <row r="20" spans="1:3">
      <c r="A20" s="3" t="s">
        <v>129</v>
      </c>
      <c r="B20" s="4"/>
      <c r="C20" s="4"/>
    </row>
    <row r="21" spans="1:3">
      <c r="A21" s="2" t="s">
        <v>130</v>
      </c>
      <c r="B21" s="4">
        <v>96.8</v>
      </c>
      <c r="C21" s="4">
        <v>81.099999999999994</v>
      </c>
    </row>
    <row r="22" spans="1:3">
      <c r="A22" s="2" t="s">
        <v>88</v>
      </c>
      <c r="B22" s="4">
        <v>255.3</v>
      </c>
      <c r="C22" s="4">
        <v>262.5</v>
      </c>
    </row>
    <row r="23" spans="1:3">
      <c r="A23" s="2" t="s">
        <v>131</v>
      </c>
      <c r="B23" s="4">
        <v>490</v>
      </c>
      <c r="C23" s="4">
        <v>0</v>
      </c>
    </row>
    <row r="24" spans="1:3">
      <c r="A24" s="2" t="s">
        <v>132</v>
      </c>
      <c r="B24" s="4">
        <v>340</v>
      </c>
      <c r="C24" s="4">
        <v>292</v>
      </c>
    </row>
    <row r="25" spans="1:3">
      <c r="A25" s="2" t="s">
        <v>133</v>
      </c>
      <c r="B25" s="10">
        <v>1182.0999999999999</v>
      </c>
      <c r="C25" s="4">
        <v>635.6</v>
      </c>
    </row>
    <row r="26" spans="1:3">
      <c r="A26" s="2" t="s">
        <v>134</v>
      </c>
      <c r="B26" s="7">
        <v>1919</v>
      </c>
      <c r="C26" s="4">
        <v>29.6</v>
      </c>
    </row>
    <row r="27" spans="1:3">
      <c r="A27" s="2" t="s">
        <v>135</v>
      </c>
      <c r="B27" s="4">
        <v>19.3</v>
      </c>
      <c r="C27" s="4">
        <v>18.2</v>
      </c>
    </row>
    <row r="28" spans="1:3">
      <c r="A28" s="2" t="s">
        <v>136</v>
      </c>
      <c r="B28" s="4">
        <v>24</v>
      </c>
      <c r="C28" s="4">
        <v>5</v>
      </c>
    </row>
    <row r="29" spans="1:3" ht="30">
      <c r="A29" s="2" t="s">
        <v>137</v>
      </c>
      <c r="B29" s="4">
        <v>457.5</v>
      </c>
      <c r="C29" s="4">
        <v>299.60000000000002</v>
      </c>
    </row>
    <row r="30" spans="1:3">
      <c r="A30" s="2" t="s">
        <v>138</v>
      </c>
      <c r="B30" s="4">
        <v>124.3</v>
      </c>
      <c r="C30" s="4">
        <v>60.8</v>
      </c>
    </row>
    <row r="31" spans="1:3" ht="30">
      <c r="A31" s="2" t="s">
        <v>139</v>
      </c>
      <c r="B31" s="10">
        <v>3726.2</v>
      </c>
      <c r="C31" s="10">
        <v>1048.8</v>
      </c>
    </row>
    <row r="32" spans="1:3" ht="30">
      <c r="A32" s="3" t="s">
        <v>140</v>
      </c>
      <c r="B32" s="4"/>
      <c r="C32" s="4"/>
    </row>
    <row r="33" spans="1:3">
      <c r="A33" s="2" t="s">
        <v>141</v>
      </c>
      <c r="B33" s="4">
        <v>0</v>
      </c>
      <c r="C33" s="10">
        <v>3776.1</v>
      </c>
    </row>
    <row r="34" spans="1:3">
      <c r="A34" s="2" t="s">
        <v>142</v>
      </c>
      <c r="B34" s="10">
        <v>3726.2</v>
      </c>
      <c r="C34" s="10">
        <v>4824.8999999999996</v>
      </c>
    </row>
    <row r="35" spans="1:3" ht="30">
      <c r="A35" s="2" t="s">
        <v>143</v>
      </c>
      <c r="B35" s="4" t="s">
        <v>144</v>
      </c>
      <c r="C35" s="4" t="s">
        <v>144</v>
      </c>
    </row>
    <row r="36" spans="1:3">
      <c r="A36" s="3" t="s">
        <v>145</v>
      </c>
      <c r="B36" s="4"/>
      <c r="C36" s="4"/>
    </row>
    <row r="37" spans="1:3" ht="60">
      <c r="A37" s="2" t="s">
        <v>146</v>
      </c>
      <c r="B37" s="4">
        <v>0.7</v>
      </c>
      <c r="C37" s="4">
        <v>0.8</v>
      </c>
    </row>
    <row r="38" spans="1:3">
      <c r="A38" s="2" t="s">
        <v>147</v>
      </c>
      <c r="B38" s="4">
        <v>526.1</v>
      </c>
      <c r="C38" s="4">
        <v>533.4</v>
      </c>
    </row>
    <row r="39" spans="1:3" ht="30">
      <c r="A39" s="2" t="s">
        <v>148</v>
      </c>
      <c r="B39" s="4">
        <v>292.10000000000002</v>
      </c>
      <c r="C39" s="4">
        <v>15.8</v>
      </c>
    </row>
    <row r="40" spans="1:3" ht="30">
      <c r="A40" s="2" t="s">
        <v>149</v>
      </c>
      <c r="B40" s="4">
        <v>-429.2</v>
      </c>
      <c r="C40" s="4">
        <v>0</v>
      </c>
    </row>
    <row r="41" spans="1:3" ht="30">
      <c r="A41" s="2" t="s">
        <v>150</v>
      </c>
      <c r="B41" s="4">
        <v>-23.8</v>
      </c>
      <c r="C41" s="4">
        <v>10.6</v>
      </c>
    </row>
    <row r="42" spans="1:3" ht="30">
      <c r="A42" s="2" t="s">
        <v>151</v>
      </c>
      <c r="B42" s="4">
        <v>365.9</v>
      </c>
      <c r="C42" s="4">
        <v>560.6</v>
      </c>
    </row>
    <row r="43" spans="1:3">
      <c r="A43" s="2" t="s">
        <v>152</v>
      </c>
      <c r="B43" s="4">
        <v>3.1</v>
      </c>
      <c r="C43" s="4">
        <v>10.6</v>
      </c>
    </row>
    <row r="44" spans="1:3">
      <c r="A44" s="2" t="s">
        <v>153</v>
      </c>
      <c r="B44" s="4">
        <v>369</v>
      </c>
      <c r="C44" s="4">
        <v>571.20000000000005</v>
      </c>
    </row>
    <row r="45" spans="1:3">
      <c r="A45" s="2" t="s">
        <v>154</v>
      </c>
      <c r="B45" s="9">
        <v>4095.2</v>
      </c>
      <c r="C45" s="9">
        <v>539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72</v>
      </c>
      <c r="B1" s="8" t="s">
        <v>1</v>
      </c>
      <c r="C1" s="8"/>
    </row>
    <row r="2" spans="1:3">
      <c r="A2" s="1" t="s">
        <v>55</v>
      </c>
      <c r="B2" s="1" t="s">
        <v>2</v>
      </c>
      <c r="C2" s="8" t="s">
        <v>28</v>
      </c>
    </row>
    <row r="3" spans="1:3">
      <c r="A3" s="1"/>
      <c r="B3" s="1" t="s">
        <v>1373</v>
      </c>
      <c r="C3" s="8"/>
    </row>
    <row r="4" spans="1:3">
      <c r="A4" s="1"/>
      <c r="B4" s="1" t="s">
        <v>1374</v>
      </c>
      <c r="C4" s="8"/>
    </row>
    <row r="5" spans="1:3" ht="45">
      <c r="A5" s="3" t="s">
        <v>181</v>
      </c>
      <c r="B5" s="4"/>
      <c r="C5" s="4"/>
    </row>
    <row r="6" spans="1:3">
      <c r="A6" s="2" t="s">
        <v>1375</v>
      </c>
      <c r="B6" s="4">
        <v>3</v>
      </c>
      <c r="C6" s="4"/>
    </row>
    <row r="7" spans="1:3" ht="45">
      <c r="A7" s="2" t="s">
        <v>1376</v>
      </c>
      <c r="B7" s="4">
        <v>61</v>
      </c>
      <c r="C7" s="4"/>
    </row>
    <row r="8" spans="1:3">
      <c r="A8" s="3" t="s">
        <v>1377</v>
      </c>
      <c r="B8" s="4"/>
      <c r="C8" s="4"/>
    </row>
    <row r="9" spans="1:3" ht="30">
      <c r="A9" s="2" t="s">
        <v>1378</v>
      </c>
      <c r="B9" s="408">
        <v>0.5</v>
      </c>
      <c r="C9" s="4"/>
    </row>
    <row r="10" spans="1:3" ht="30">
      <c r="A10" s="2" t="s">
        <v>104</v>
      </c>
      <c r="B10" s="9">
        <v>11.7</v>
      </c>
      <c r="C10" s="4"/>
    </row>
    <row r="11" spans="1:3">
      <c r="A11" s="3" t="s">
        <v>1275</v>
      </c>
      <c r="B11" s="4"/>
      <c r="C11" s="4"/>
    </row>
    <row r="12" spans="1:3" ht="30">
      <c r="A12" s="2" t="s">
        <v>1379</v>
      </c>
      <c r="B12" s="4" t="s">
        <v>1380</v>
      </c>
      <c r="C12" s="4"/>
    </row>
    <row r="13" spans="1:3">
      <c r="A13" s="3" t="s">
        <v>1381</v>
      </c>
      <c r="B13" s="4"/>
      <c r="C13" s="4"/>
    </row>
    <row r="14" spans="1:3" ht="30">
      <c r="A14" s="2" t="s">
        <v>1382</v>
      </c>
      <c r="B14" s="4"/>
      <c r="C14" s="4">
        <v>4.3</v>
      </c>
    </row>
    <row r="15" spans="1:3" ht="30">
      <c r="A15" s="2" t="s">
        <v>1383</v>
      </c>
      <c r="B15" s="4"/>
      <c r="C15" s="4">
        <v>6.3</v>
      </c>
    </row>
    <row r="16" spans="1:3" ht="30">
      <c r="A16" s="2" t="s">
        <v>1384</v>
      </c>
      <c r="B16" s="4"/>
      <c r="C16" s="4">
        <v>8.5</v>
      </c>
    </row>
    <row r="17" spans="1:3" ht="30">
      <c r="A17" s="2" t="s">
        <v>1385</v>
      </c>
      <c r="B17" s="4"/>
      <c r="C17" s="9">
        <v>1.6</v>
      </c>
    </row>
    <row r="18" spans="1:3">
      <c r="A18" s="2" t="s">
        <v>1386</v>
      </c>
      <c r="B18" s="4"/>
      <c r="C18" s="4"/>
    </row>
    <row r="19" spans="1:3">
      <c r="A19" s="3" t="s">
        <v>1387</v>
      </c>
      <c r="B19" s="4"/>
      <c r="C19" s="4"/>
    </row>
    <row r="20" spans="1:3" ht="30">
      <c r="A20" s="2" t="s">
        <v>1388</v>
      </c>
      <c r="B20" s="4" t="s">
        <v>1389</v>
      </c>
      <c r="C20" s="4"/>
    </row>
    <row r="21" spans="1:3">
      <c r="A21" s="2" t="s">
        <v>1390</v>
      </c>
      <c r="B21" s="4"/>
      <c r="C21" s="4"/>
    </row>
    <row r="22" spans="1:3">
      <c r="A22" s="3" t="s">
        <v>1387</v>
      </c>
      <c r="B22" s="4"/>
      <c r="C22" s="4"/>
    </row>
    <row r="23" spans="1:3">
      <c r="A23" s="2" t="s">
        <v>1391</v>
      </c>
      <c r="B23" s="4" t="s">
        <v>1392</v>
      </c>
      <c r="C23" s="4"/>
    </row>
    <row r="24" spans="1:3" ht="30">
      <c r="A24" s="2" t="s">
        <v>1393</v>
      </c>
      <c r="B24" s="4"/>
      <c r="C24" s="4"/>
    </row>
    <row r="25" spans="1:3">
      <c r="A25" s="3" t="s">
        <v>1387</v>
      </c>
      <c r="B25" s="4"/>
      <c r="C25" s="4"/>
    </row>
    <row r="26" spans="1:3">
      <c r="A26" s="2" t="s">
        <v>1391</v>
      </c>
      <c r="B26" s="4" t="s">
        <v>1394</v>
      </c>
      <c r="C26" s="4"/>
    </row>
    <row r="27" spans="1:3" ht="30">
      <c r="A27" s="2" t="s">
        <v>1395</v>
      </c>
      <c r="B27" s="4"/>
      <c r="C27" s="4"/>
    </row>
    <row r="28" spans="1:3">
      <c r="A28" s="3" t="s">
        <v>1387</v>
      </c>
      <c r="B28" s="4"/>
      <c r="C28" s="4"/>
    </row>
    <row r="29" spans="1:3">
      <c r="A29" s="2" t="s">
        <v>1391</v>
      </c>
      <c r="B29" s="4" t="s">
        <v>1394</v>
      </c>
      <c r="C29" s="4"/>
    </row>
    <row r="30" spans="1:3" ht="30">
      <c r="A30" s="2" t="s">
        <v>1396</v>
      </c>
      <c r="B30" s="4"/>
      <c r="C30" s="4"/>
    </row>
    <row r="31" spans="1:3">
      <c r="A31" s="3" t="s">
        <v>1387</v>
      </c>
      <c r="B31" s="4"/>
      <c r="C31" s="4"/>
    </row>
    <row r="32" spans="1:3">
      <c r="A32" s="2" t="s">
        <v>1391</v>
      </c>
      <c r="B32" s="4" t="s">
        <v>1397</v>
      </c>
      <c r="C32" s="4"/>
    </row>
    <row r="33" spans="1:3">
      <c r="A33" s="2" t="s">
        <v>1398</v>
      </c>
      <c r="B33" s="4"/>
      <c r="C33" s="4"/>
    </row>
    <row r="34" spans="1:3">
      <c r="A34" s="3" t="s">
        <v>1387</v>
      </c>
      <c r="B34" s="4"/>
      <c r="C34" s="4"/>
    </row>
    <row r="35" spans="1:3" ht="30">
      <c r="A35" s="2" t="s">
        <v>1388</v>
      </c>
      <c r="B35" s="4" t="s">
        <v>1399</v>
      </c>
      <c r="C35" s="4"/>
    </row>
    <row r="36" spans="1:3">
      <c r="A36" s="2" t="s">
        <v>1400</v>
      </c>
      <c r="B36" s="4"/>
      <c r="C36" s="4"/>
    </row>
    <row r="37" spans="1:3">
      <c r="A37" s="3" t="s">
        <v>1387</v>
      </c>
      <c r="B37" s="4"/>
      <c r="C37" s="4"/>
    </row>
    <row r="38" spans="1:3">
      <c r="A38" s="2" t="s">
        <v>1391</v>
      </c>
      <c r="B38" s="4" t="s">
        <v>1401</v>
      </c>
      <c r="C38" s="4"/>
    </row>
    <row r="39" spans="1:3" ht="30">
      <c r="A39" s="2" t="s">
        <v>1402</v>
      </c>
      <c r="B39" s="4"/>
      <c r="C39" s="4"/>
    </row>
    <row r="40" spans="1:3">
      <c r="A40" s="3" t="s">
        <v>1387</v>
      </c>
      <c r="B40" s="4"/>
      <c r="C40" s="4"/>
    </row>
    <row r="41" spans="1:3">
      <c r="A41" s="2" t="s">
        <v>1391</v>
      </c>
      <c r="B41" s="4" t="s">
        <v>1403</v>
      </c>
      <c r="C41" s="4"/>
    </row>
    <row r="42" spans="1:3" ht="30">
      <c r="A42" s="2" t="s">
        <v>1404</v>
      </c>
      <c r="B42" s="4"/>
      <c r="C42" s="4"/>
    </row>
    <row r="43" spans="1:3">
      <c r="A43" s="3" t="s">
        <v>1387</v>
      </c>
      <c r="B43" s="4"/>
      <c r="C43" s="4"/>
    </row>
    <row r="44" spans="1:3">
      <c r="A44" s="2" t="s">
        <v>1391</v>
      </c>
      <c r="B44" s="4" t="s">
        <v>1405</v>
      </c>
      <c r="C44" s="4"/>
    </row>
    <row r="45" spans="1:3" ht="30">
      <c r="A45" s="2" t="s">
        <v>1406</v>
      </c>
      <c r="B45" s="4"/>
      <c r="C45" s="4"/>
    </row>
    <row r="46" spans="1:3">
      <c r="A46" s="3" t="s">
        <v>1387</v>
      </c>
      <c r="B46" s="4"/>
      <c r="C46" s="4"/>
    </row>
    <row r="47" spans="1:3">
      <c r="A47" s="2" t="s">
        <v>1391</v>
      </c>
      <c r="B47" s="4" t="s">
        <v>1405</v>
      </c>
      <c r="C47" s="4"/>
    </row>
  </sheetData>
  <mergeCells count="2">
    <mergeCell ref="B1:C1"/>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2.28515625" bestFit="1" customWidth="1"/>
    <col min="7" max="7" width="12.7109375" bestFit="1" customWidth="1"/>
  </cols>
  <sheetData>
    <row r="1" spans="1:7">
      <c r="A1" s="8" t="s">
        <v>1407</v>
      </c>
      <c r="B1" s="1" t="s">
        <v>1408</v>
      </c>
      <c r="C1" s="1" t="s">
        <v>1</v>
      </c>
      <c r="D1" s="1" t="s">
        <v>1409</v>
      </c>
      <c r="E1" s="1" t="s">
        <v>1410</v>
      </c>
      <c r="F1" s="1"/>
      <c r="G1" s="1"/>
    </row>
    <row r="2" spans="1:7">
      <c r="A2" s="8"/>
      <c r="B2" s="8" t="s">
        <v>1411</v>
      </c>
      <c r="C2" s="1" t="s">
        <v>2</v>
      </c>
      <c r="D2" s="1" t="s">
        <v>1412</v>
      </c>
      <c r="E2" s="1" t="s">
        <v>1414</v>
      </c>
      <c r="F2" s="8" t="s">
        <v>1415</v>
      </c>
      <c r="G2" s="8" t="s">
        <v>28</v>
      </c>
    </row>
    <row r="3" spans="1:7">
      <c r="A3" s="8"/>
      <c r="B3" s="8"/>
      <c r="C3" s="1" t="s">
        <v>1374</v>
      </c>
      <c r="D3" s="1" t="s">
        <v>1413</v>
      </c>
      <c r="E3" s="1" t="s">
        <v>1413</v>
      </c>
      <c r="F3" s="8"/>
      <c r="G3" s="8"/>
    </row>
    <row r="4" spans="1:7">
      <c r="A4" s="3" t="s">
        <v>1416</v>
      </c>
      <c r="B4" s="4"/>
      <c r="C4" s="4"/>
      <c r="D4" s="4"/>
      <c r="E4" s="4"/>
      <c r="F4" s="4"/>
      <c r="G4" s="4"/>
    </row>
    <row r="5" spans="1:7" ht="30">
      <c r="A5" s="2" t="s">
        <v>1417</v>
      </c>
      <c r="B5" s="4"/>
      <c r="C5" s="4">
        <v>61</v>
      </c>
      <c r="D5" s="4"/>
      <c r="E5" s="4"/>
      <c r="F5" s="4"/>
      <c r="G5" s="4"/>
    </row>
    <row r="6" spans="1:7">
      <c r="A6" s="2" t="s">
        <v>1418</v>
      </c>
      <c r="B6" s="4"/>
      <c r="C6" s="4">
        <v>2</v>
      </c>
      <c r="D6" s="4"/>
      <c r="E6" s="4"/>
      <c r="F6" s="4"/>
      <c r="G6" s="4"/>
    </row>
    <row r="7" spans="1:7" ht="30">
      <c r="A7" s="2" t="s">
        <v>76</v>
      </c>
      <c r="B7" s="4"/>
      <c r="C7" s="6">
        <v>-632000000</v>
      </c>
      <c r="D7" s="4"/>
      <c r="E7" s="4"/>
      <c r="F7" s="4"/>
      <c r="G7" s="4"/>
    </row>
    <row r="8" spans="1:7" ht="30">
      <c r="A8" s="2" t="s">
        <v>1419</v>
      </c>
      <c r="B8" s="4"/>
      <c r="C8" s="4"/>
      <c r="D8" s="4"/>
      <c r="E8" s="4"/>
      <c r="F8" s="4"/>
      <c r="G8" s="7">
        <v>2092400000</v>
      </c>
    </row>
    <row r="9" spans="1:7" ht="30">
      <c r="A9" s="2" t="s">
        <v>1420</v>
      </c>
      <c r="B9" s="4"/>
      <c r="C9" s="7">
        <v>499500000</v>
      </c>
      <c r="D9" s="4"/>
      <c r="E9" s="4"/>
      <c r="F9" s="4"/>
      <c r="G9" s="4"/>
    </row>
    <row r="10" spans="1:7">
      <c r="A10" s="2" t="s">
        <v>1421</v>
      </c>
      <c r="B10" s="4"/>
      <c r="C10" s="7">
        <v>28200000</v>
      </c>
      <c r="D10" s="4"/>
      <c r="E10" s="4"/>
      <c r="F10" s="7">
        <v>594500000</v>
      </c>
      <c r="G10" s="4">
        <v>0</v>
      </c>
    </row>
    <row r="11" spans="1:7">
      <c r="A11" s="2" t="s">
        <v>1422</v>
      </c>
      <c r="B11" s="4"/>
      <c r="C11" s="7">
        <v>490000000</v>
      </c>
      <c r="D11" s="4"/>
      <c r="E11" s="4"/>
      <c r="F11" s="7">
        <v>490000000</v>
      </c>
      <c r="G11" s="4">
        <v>0</v>
      </c>
    </row>
    <row r="12" spans="1:7" ht="30">
      <c r="A12" s="2" t="s">
        <v>1423</v>
      </c>
      <c r="B12" s="4" t="s">
        <v>1424</v>
      </c>
      <c r="C12" s="4"/>
      <c r="D12" s="4"/>
      <c r="E12" s="4"/>
      <c r="F12" s="4"/>
      <c r="G12" s="4"/>
    </row>
    <row r="13" spans="1:7">
      <c r="A13" s="2" t="s">
        <v>1425</v>
      </c>
      <c r="B13" s="4"/>
      <c r="C13" s="4"/>
      <c r="D13" s="4"/>
      <c r="E13" s="4"/>
      <c r="F13" s="4"/>
      <c r="G13" s="4"/>
    </row>
    <row r="14" spans="1:7">
      <c r="A14" s="3" t="s">
        <v>1416</v>
      </c>
      <c r="B14" s="4"/>
      <c r="C14" s="4"/>
      <c r="D14" s="4"/>
      <c r="E14" s="4"/>
      <c r="F14" s="4"/>
      <c r="G14" s="4"/>
    </row>
    <row r="15" spans="1:7" ht="30">
      <c r="A15" s="2" t="s">
        <v>1426</v>
      </c>
      <c r="B15" s="4"/>
      <c r="C15" s="7">
        <v>129191</v>
      </c>
      <c r="D15" s="4"/>
      <c r="E15" s="4"/>
      <c r="F15" s="4"/>
      <c r="G15" s="4"/>
    </row>
    <row r="16" spans="1:7">
      <c r="A16" s="2" t="s">
        <v>1427</v>
      </c>
      <c r="B16" s="4"/>
      <c r="C16" s="4"/>
      <c r="D16" s="4"/>
      <c r="E16" s="4"/>
      <c r="F16" s="4"/>
      <c r="G16" s="4"/>
    </row>
    <row r="17" spans="1:7">
      <c r="A17" s="3" t="s">
        <v>1416</v>
      </c>
      <c r="B17" s="4"/>
      <c r="C17" s="4"/>
      <c r="D17" s="4"/>
      <c r="E17" s="4"/>
      <c r="F17" s="4"/>
      <c r="G17" s="4"/>
    </row>
    <row r="18" spans="1:7">
      <c r="A18" s="2" t="s">
        <v>1428</v>
      </c>
      <c r="B18" s="4"/>
      <c r="C18" s="4"/>
      <c r="D18" s="4"/>
      <c r="E18" s="4"/>
      <c r="F18" s="7">
        <v>557700000</v>
      </c>
      <c r="G18" s="4"/>
    </row>
    <row r="19" spans="1:7" ht="30">
      <c r="A19" s="2" t="s">
        <v>1429</v>
      </c>
      <c r="B19" s="4"/>
      <c r="C19" s="4"/>
      <c r="D19" s="4"/>
      <c r="E19" s="4"/>
      <c r="F19" s="7">
        <v>464100000</v>
      </c>
      <c r="G19" s="4"/>
    </row>
    <row r="20" spans="1:7" ht="30">
      <c r="A20" s="2" t="s">
        <v>1430</v>
      </c>
      <c r="B20" s="4"/>
      <c r="C20" s="4"/>
      <c r="D20" s="4"/>
      <c r="E20" s="4"/>
      <c r="F20" s="7">
        <v>93600000</v>
      </c>
      <c r="G20" s="4"/>
    </row>
    <row r="21" spans="1:7">
      <c r="A21" s="2" t="s">
        <v>1431</v>
      </c>
      <c r="B21" s="4"/>
      <c r="C21" s="4"/>
      <c r="D21" s="4"/>
      <c r="E21" s="4"/>
      <c r="F21" s="7">
        <v>10000000</v>
      </c>
      <c r="G21" s="4"/>
    </row>
    <row r="22" spans="1:7" ht="30">
      <c r="A22" s="2" t="s">
        <v>1432</v>
      </c>
      <c r="B22" s="4"/>
      <c r="C22" s="4"/>
      <c r="D22" s="4"/>
      <c r="E22" s="4"/>
      <c r="F22" s="6">
        <v>17</v>
      </c>
      <c r="G22" s="4"/>
    </row>
    <row r="23" spans="1:7">
      <c r="A23" s="2" t="s">
        <v>1433</v>
      </c>
      <c r="B23" s="4"/>
      <c r="C23" s="7">
        <v>490000000</v>
      </c>
      <c r="D23" s="4"/>
      <c r="E23" s="4"/>
      <c r="F23" s="4"/>
      <c r="G23" s="4"/>
    </row>
    <row r="24" spans="1:7">
      <c r="A24" s="2" t="s">
        <v>1434</v>
      </c>
      <c r="B24" s="4"/>
      <c r="C24" s="4"/>
      <c r="D24" s="4"/>
      <c r="E24" s="4"/>
      <c r="F24" s="4">
        <v>0</v>
      </c>
      <c r="G24" s="4"/>
    </row>
    <row r="25" spans="1:7" ht="30">
      <c r="A25" s="2" t="s">
        <v>1435</v>
      </c>
      <c r="B25" s="4"/>
      <c r="C25" s="4"/>
      <c r="D25" s="4"/>
      <c r="E25" s="4"/>
      <c r="F25" s="4">
        <v>0</v>
      </c>
      <c r="G25" s="4"/>
    </row>
    <row r="26" spans="1:7" ht="30">
      <c r="A26" s="2" t="s">
        <v>1436</v>
      </c>
      <c r="B26" s="7">
        <v>18000000</v>
      </c>
      <c r="C26" s="4"/>
      <c r="D26" s="4"/>
      <c r="E26" s="4"/>
      <c r="F26" s="4"/>
      <c r="G26" s="4"/>
    </row>
    <row r="27" spans="1:7" ht="30">
      <c r="A27" s="2" t="s">
        <v>1437</v>
      </c>
      <c r="B27" s="4"/>
      <c r="C27" s="7">
        <v>110000000</v>
      </c>
      <c r="D27" s="4"/>
      <c r="E27" s="4"/>
      <c r="F27" s="4"/>
      <c r="G27" s="4"/>
    </row>
    <row r="28" spans="1:7" ht="30">
      <c r="A28" s="2" t="s">
        <v>1438</v>
      </c>
      <c r="B28" s="4"/>
      <c r="C28" s="4" t="s">
        <v>1397</v>
      </c>
      <c r="D28" s="4"/>
      <c r="E28" s="4"/>
      <c r="F28" s="4"/>
      <c r="G28" s="4"/>
    </row>
    <row r="29" spans="1:7" ht="30">
      <c r="A29" s="2" t="s">
        <v>1439</v>
      </c>
      <c r="B29" s="4"/>
      <c r="C29" s="7">
        <v>100000000</v>
      </c>
      <c r="D29" s="4"/>
      <c r="E29" s="4"/>
      <c r="F29" s="4"/>
      <c r="G29" s="4"/>
    </row>
    <row r="30" spans="1:7" ht="30">
      <c r="A30" s="2" t="s">
        <v>1440</v>
      </c>
      <c r="B30" s="4"/>
      <c r="C30" s="4" t="s">
        <v>1405</v>
      </c>
      <c r="D30" s="4"/>
      <c r="E30" s="4"/>
      <c r="F30" s="4"/>
      <c r="G30" s="4"/>
    </row>
    <row r="31" spans="1:7">
      <c r="A31" s="2" t="s">
        <v>1441</v>
      </c>
      <c r="B31" s="4"/>
      <c r="C31" s="7">
        <v>77372257</v>
      </c>
      <c r="D31" s="4"/>
      <c r="E31" s="4"/>
      <c r="F31" s="4"/>
      <c r="G31" s="4"/>
    </row>
    <row r="32" spans="1:7" ht="30">
      <c r="A32" s="2" t="s">
        <v>76</v>
      </c>
      <c r="B32" s="4"/>
      <c r="C32" s="7">
        <v>-632000000</v>
      </c>
      <c r="D32" s="4"/>
      <c r="E32" s="4"/>
      <c r="F32" s="4"/>
      <c r="G32" s="4"/>
    </row>
    <row r="33" spans="1:7" ht="30">
      <c r="A33" s="2" t="s">
        <v>1442</v>
      </c>
      <c r="B33" s="4"/>
      <c r="C33" s="7">
        <v>567000000</v>
      </c>
      <c r="D33" s="4"/>
      <c r="E33" s="4"/>
      <c r="F33" s="4"/>
      <c r="G33" s="4"/>
    </row>
    <row r="34" spans="1:7" ht="30">
      <c r="A34" s="2" t="s">
        <v>1443</v>
      </c>
      <c r="B34" s="4"/>
      <c r="C34" s="7">
        <v>10000000</v>
      </c>
      <c r="D34" s="4"/>
      <c r="E34" s="4"/>
      <c r="F34" s="4"/>
      <c r="G34" s="4"/>
    </row>
    <row r="35" spans="1:7" ht="30">
      <c r="A35" s="2" t="s">
        <v>1444</v>
      </c>
      <c r="B35" s="4"/>
      <c r="C35" s="6">
        <v>17</v>
      </c>
      <c r="D35" s="4"/>
      <c r="E35" s="4"/>
      <c r="F35" s="4"/>
      <c r="G35" s="4"/>
    </row>
    <row r="36" spans="1:7">
      <c r="A36" s="2" t="s">
        <v>1445</v>
      </c>
      <c r="B36" s="4"/>
      <c r="C36" s="7">
        <v>490000000</v>
      </c>
      <c r="D36" s="4"/>
      <c r="E36" s="4"/>
      <c r="F36" s="4"/>
      <c r="G36" s="4"/>
    </row>
    <row r="37" spans="1:7">
      <c r="A37" s="2" t="s">
        <v>1446</v>
      </c>
      <c r="B37" s="4"/>
      <c r="C37" s="4"/>
      <c r="D37" s="4"/>
      <c r="E37" s="4"/>
      <c r="F37" s="4"/>
      <c r="G37" s="4"/>
    </row>
    <row r="38" spans="1:7">
      <c r="A38" s="3" t="s">
        <v>1416</v>
      </c>
      <c r="B38" s="4"/>
      <c r="C38" s="4"/>
      <c r="D38" s="4"/>
      <c r="E38" s="4"/>
      <c r="F38" s="4"/>
      <c r="G38" s="4"/>
    </row>
    <row r="39" spans="1:7">
      <c r="A39" s="2" t="s">
        <v>1428</v>
      </c>
      <c r="B39" s="4"/>
      <c r="C39" s="7">
        <v>39900000</v>
      </c>
      <c r="D39" s="4"/>
      <c r="E39" s="4"/>
      <c r="F39" s="4"/>
      <c r="G39" s="4"/>
    </row>
    <row r="40" spans="1:7">
      <c r="A40" s="2" t="s">
        <v>1441</v>
      </c>
      <c r="B40" s="4"/>
      <c r="C40" s="7">
        <v>77372257</v>
      </c>
      <c r="D40" s="4"/>
      <c r="E40" s="4"/>
      <c r="F40" s="4"/>
      <c r="G40" s="4"/>
    </row>
    <row r="41" spans="1:7">
      <c r="A41" s="2" t="s">
        <v>1447</v>
      </c>
      <c r="B41" s="4"/>
      <c r="C41" s="4">
        <v>2</v>
      </c>
      <c r="D41" s="4"/>
      <c r="E41" s="4"/>
      <c r="F41" s="4"/>
      <c r="G41" s="4"/>
    </row>
    <row r="42" spans="1:7" ht="45">
      <c r="A42" s="2" t="s">
        <v>1448</v>
      </c>
      <c r="B42" s="4"/>
      <c r="C42" s="4" t="s">
        <v>1449</v>
      </c>
      <c r="D42" s="4"/>
      <c r="E42" s="4"/>
      <c r="F42" s="4"/>
      <c r="G42" s="4"/>
    </row>
    <row r="43" spans="1:7">
      <c r="A43" s="2" t="s">
        <v>1450</v>
      </c>
      <c r="B43" s="4"/>
      <c r="C43" s="7">
        <v>400000</v>
      </c>
      <c r="D43" s="4"/>
      <c r="E43" s="4"/>
      <c r="F43" s="4"/>
      <c r="G43" s="4"/>
    </row>
    <row r="44" spans="1:7" ht="30">
      <c r="A44" s="2" t="s">
        <v>1451</v>
      </c>
      <c r="B44" s="4"/>
      <c r="C44" s="4">
        <v>2</v>
      </c>
      <c r="D44" s="4"/>
      <c r="E44" s="4"/>
      <c r="F44" s="4"/>
      <c r="G44" s="4"/>
    </row>
    <row r="45" spans="1:7" ht="30">
      <c r="A45" s="2" t="s">
        <v>1452</v>
      </c>
      <c r="B45" s="4"/>
      <c r="C45" s="4">
        <v>10</v>
      </c>
      <c r="D45" s="4"/>
      <c r="E45" s="4"/>
      <c r="F45" s="4"/>
      <c r="G45" s="4"/>
    </row>
    <row r="46" spans="1:7" ht="30">
      <c r="A46" s="2" t="s">
        <v>1453</v>
      </c>
      <c r="B46" s="4"/>
      <c r="C46" s="7">
        <v>8000000</v>
      </c>
      <c r="D46" s="4"/>
      <c r="E46" s="4"/>
      <c r="F46" s="4"/>
      <c r="G46" s="4"/>
    </row>
    <row r="47" spans="1:7" ht="30">
      <c r="A47" s="2" t="s">
        <v>1454</v>
      </c>
      <c r="B47" s="4"/>
      <c r="C47" s="4" t="s">
        <v>1392</v>
      </c>
      <c r="D47" s="4"/>
      <c r="E47" s="4"/>
      <c r="F47" s="4"/>
      <c r="G47" s="4"/>
    </row>
    <row r="48" spans="1:7" ht="45">
      <c r="A48" s="2" t="s">
        <v>1455</v>
      </c>
      <c r="B48" s="4"/>
      <c r="C48" s="7">
        <v>10000000</v>
      </c>
      <c r="D48" s="4"/>
      <c r="E48" s="4"/>
      <c r="F48" s="4"/>
      <c r="G48" s="4"/>
    </row>
    <row r="49" spans="1:7">
      <c r="A49" s="2" t="s">
        <v>1456</v>
      </c>
      <c r="B49" s="4"/>
      <c r="C49" s="7">
        <v>4125</v>
      </c>
      <c r="D49" s="4"/>
      <c r="E49" s="4"/>
      <c r="F49" s="4"/>
      <c r="G49" s="4"/>
    </row>
    <row r="50" spans="1:7" ht="30">
      <c r="A50" s="2" t="s">
        <v>1457</v>
      </c>
      <c r="B50" s="4"/>
      <c r="C50" s="4"/>
      <c r="D50" s="4"/>
      <c r="E50" s="4"/>
      <c r="F50" s="4"/>
      <c r="G50" s="4"/>
    </row>
    <row r="51" spans="1:7">
      <c r="A51" s="3" t="s">
        <v>1416</v>
      </c>
      <c r="B51" s="4"/>
      <c r="C51" s="4"/>
      <c r="D51" s="4"/>
      <c r="E51" s="4"/>
      <c r="F51" s="4"/>
      <c r="G51" s="4"/>
    </row>
    <row r="52" spans="1:7">
      <c r="A52" s="2" t="s">
        <v>1428</v>
      </c>
      <c r="B52" s="4"/>
      <c r="C52" s="7">
        <v>111400000</v>
      </c>
      <c r="D52" s="4"/>
      <c r="E52" s="4"/>
      <c r="F52" s="4"/>
      <c r="G52" s="4"/>
    </row>
    <row r="53" spans="1:7">
      <c r="A53" s="2" t="s">
        <v>1458</v>
      </c>
      <c r="B53" s="4"/>
      <c r="C53" s="4"/>
      <c r="D53" s="4"/>
      <c r="E53" s="4"/>
      <c r="F53" s="7">
        <v>34400000</v>
      </c>
      <c r="G53" s="4"/>
    </row>
    <row r="54" spans="1:7" ht="45">
      <c r="A54" s="2" t="s">
        <v>1459</v>
      </c>
      <c r="B54" s="4"/>
      <c r="C54" s="7">
        <v>30000000</v>
      </c>
      <c r="D54" s="4"/>
      <c r="E54" s="4"/>
      <c r="F54" s="4"/>
      <c r="G54" s="4"/>
    </row>
    <row r="55" spans="1:7" ht="30">
      <c r="A55" s="2" t="s">
        <v>1460</v>
      </c>
      <c r="B55" s="4"/>
      <c r="C55" s="7">
        <v>27500000</v>
      </c>
      <c r="D55" s="4"/>
      <c r="E55" s="4"/>
      <c r="F55" s="4"/>
      <c r="G55" s="4"/>
    </row>
    <row r="56" spans="1:7" ht="30">
      <c r="A56" s="2" t="s">
        <v>1461</v>
      </c>
      <c r="B56" s="4"/>
      <c r="C56" s="4"/>
      <c r="D56" s="4"/>
      <c r="E56" s="4"/>
      <c r="F56" s="4"/>
      <c r="G56" s="4"/>
    </row>
    <row r="57" spans="1:7">
      <c r="A57" s="3" t="s">
        <v>1416</v>
      </c>
      <c r="B57" s="4"/>
      <c r="C57" s="4"/>
      <c r="D57" s="4"/>
      <c r="E57" s="4"/>
      <c r="F57" s="4"/>
      <c r="G57" s="4"/>
    </row>
    <row r="58" spans="1:7" ht="30">
      <c r="A58" s="2" t="s">
        <v>1462</v>
      </c>
      <c r="B58" s="4"/>
      <c r="C58" s="408">
        <v>0.55000000000000004</v>
      </c>
      <c r="D58" s="4"/>
      <c r="E58" s="4"/>
      <c r="F58" s="4"/>
      <c r="G58" s="4"/>
    </row>
    <row r="59" spans="1:7" ht="45">
      <c r="A59" s="2" t="s">
        <v>1463</v>
      </c>
      <c r="B59" s="4"/>
      <c r="C59" s="4"/>
      <c r="D59" s="4"/>
      <c r="E59" s="4"/>
      <c r="F59" s="4"/>
      <c r="G59" s="4"/>
    </row>
    <row r="60" spans="1:7">
      <c r="A60" s="3" t="s">
        <v>1416</v>
      </c>
      <c r="B60" s="4"/>
      <c r="C60" s="4"/>
      <c r="D60" s="4"/>
      <c r="E60" s="4"/>
      <c r="F60" s="4"/>
      <c r="G60" s="4"/>
    </row>
    <row r="61" spans="1:7">
      <c r="A61" s="2" t="s">
        <v>1464</v>
      </c>
      <c r="B61" s="4"/>
      <c r="C61" s="4"/>
      <c r="D61" s="4"/>
      <c r="E61" s="7">
        <v>17960</v>
      </c>
      <c r="F61" s="4"/>
      <c r="G61" s="4"/>
    </row>
    <row r="62" spans="1:7" ht="30">
      <c r="A62" s="2" t="s">
        <v>1465</v>
      </c>
      <c r="B62" s="4"/>
      <c r="C62" s="4"/>
      <c r="D62" s="7">
        <v>1310</v>
      </c>
      <c r="E62" s="4"/>
      <c r="F62" s="4"/>
      <c r="G62" s="4"/>
    </row>
    <row r="63" spans="1:7" ht="30">
      <c r="A63" s="2" t="s">
        <v>1466</v>
      </c>
      <c r="B63" s="4"/>
      <c r="C63" s="4"/>
      <c r="D63" s="4"/>
      <c r="E63" s="4"/>
      <c r="F63" s="4"/>
      <c r="G63" s="4"/>
    </row>
    <row r="64" spans="1:7">
      <c r="A64" s="3" t="s">
        <v>1416</v>
      </c>
      <c r="B64" s="4"/>
      <c r="C64" s="4"/>
      <c r="D64" s="4"/>
      <c r="E64" s="4"/>
      <c r="F64" s="4"/>
      <c r="G64" s="4"/>
    </row>
    <row r="65" spans="1:7">
      <c r="A65" s="2" t="s">
        <v>1467</v>
      </c>
      <c r="B65" s="4"/>
      <c r="C65" s="4"/>
      <c r="D65" s="4"/>
      <c r="E65" s="4"/>
      <c r="F65" s="6">
        <v>8600000</v>
      </c>
      <c r="G65" s="4"/>
    </row>
  </sheetData>
  <mergeCells count="4">
    <mergeCell ref="A1:A3"/>
    <mergeCell ref="B2:B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1" width="36.5703125" bestFit="1" customWidth="1"/>
    <col min="2" max="3" width="19" customWidth="1"/>
    <col min="4" max="4" width="18.5703125" customWidth="1"/>
    <col min="5" max="5" width="19.42578125" customWidth="1"/>
    <col min="6" max="6" width="14.7109375" customWidth="1"/>
    <col min="7" max="7" width="3.85546875" customWidth="1"/>
    <col min="8" max="8" width="19" customWidth="1"/>
    <col min="9" max="9" width="18.5703125" customWidth="1"/>
    <col min="10" max="10" width="19.42578125" customWidth="1"/>
    <col min="11" max="11" width="19" customWidth="1"/>
    <col min="12" max="12" width="14.7109375" customWidth="1"/>
    <col min="13" max="13" width="3.85546875" customWidth="1"/>
    <col min="14" max="16" width="19" customWidth="1"/>
    <col min="17" max="17" width="18.7109375" customWidth="1"/>
  </cols>
  <sheetData>
    <row r="1" spans="1:17" ht="15" customHeight="1">
      <c r="A1" s="1" t="s">
        <v>1468</v>
      </c>
      <c r="B1" s="8" t="s">
        <v>1409</v>
      </c>
      <c r="C1" s="8"/>
      <c r="D1" s="8"/>
      <c r="E1" s="8"/>
      <c r="F1" s="8"/>
      <c r="G1" s="8"/>
      <c r="H1" s="8"/>
      <c r="I1" s="8"/>
      <c r="J1" s="8"/>
      <c r="K1" s="8" t="s">
        <v>1</v>
      </c>
      <c r="L1" s="8"/>
      <c r="M1" s="8"/>
      <c r="N1" s="8"/>
      <c r="O1" s="1"/>
      <c r="P1" s="1"/>
      <c r="Q1" s="1"/>
    </row>
    <row r="2" spans="1:17" ht="15" customHeight="1">
      <c r="A2" s="1" t="s">
        <v>55</v>
      </c>
      <c r="B2" s="1" t="s">
        <v>2</v>
      </c>
      <c r="C2" s="1" t="s">
        <v>1411</v>
      </c>
      <c r="D2" s="1" t="s">
        <v>4</v>
      </c>
      <c r="E2" s="1" t="s">
        <v>1412</v>
      </c>
      <c r="F2" s="8" t="s">
        <v>28</v>
      </c>
      <c r="G2" s="8"/>
      <c r="H2" s="1" t="s">
        <v>1469</v>
      </c>
      <c r="I2" s="1" t="s">
        <v>1470</v>
      </c>
      <c r="J2" s="1" t="s">
        <v>1471</v>
      </c>
      <c r="K2" s="1" t="s">
        <v>2</v>
      </c>
      <c r="L2" s="8" t="s">
        <v>28</v>
      </c>
      <c r="M2" s="8"/>
      <c r="N2" s="1" t="s">
        <v>29</v>
      </c>
      <c r="O2" s="1" t="s">
        <v>1472</v>
      </c>
      <c r="P2" s="1" t="s">
        <v>1473</v>
      </c>
      <c r="Q2" s="1" t="s">
        <v>1474</v>
      </c>
    </row>
    <row r="3" spans="1:17" ht="30">
      <c r="A3" s="3" t="s">
        <v>1475</v>
      </c>
      <c r="B3" s="4"/>
      <c r="C3" s="4"/>
      <c r="D3" s="4"/>
      <c r="E3" s="4"/>
      <c r="F3" s="4"/>
      <c r="G3" s="4"/>
      <c r="H3" s="4"/>
      <c r="I3" s="4"/>
      <c r="J3" s="4"/>
      <c r="K3" s="4"/>
      <c r="L3" s="4"/>
      <c r="M3" s="4"/>
      <c r="N3" s="4"/>
      <c r="O3" s="4"/>
      <c r="P3" s="4"/>
      <c r="Q3" s="4"/>
    </row>
    <row r="4" spans="1:17" ht="30">
      <c r="A4" s="2" t="s">
        <v>1419</v>
      </c>
      <c r="B4" s="4"/>
      <c r="C4" s="4"/>
      <c r="D4" s="4"/>
      <c r="E4" s="4"/>
      <c r="F4" s="9">
        <v>2092.4</v>
      </c>
      <c r="G4" s="4"/>
      <c r="H4" s="4"/>
      <c r="I4" s="4"/>
      <c r="J4" s="4"/>
      <c r="K4" s="4"/>
      <c r="L4" s="9">
        <v>2092.4</v>
      </c>
      <c r="M4" s="4"/>
      <c r="N4" s="4"/>
      <c r="O4" s="4"/>
      <c r="P4" s="4"/>
      <c r="Q4" s="4"/>
    </row>
    <row r="5" spans="1:17" ht="30">
      <c r="A5" s="2" t="s">
        <v>262</v>
      </c>
      <c r="B5" s="4"/>
      <c r="C5" s="4"/>
      <c r="D5" s="4"/>
      <c r="E5" s="4"/>
      <c r="F5" s="10">
        <v>1137.8</v>
      </c>
      <c r="G5" s="4"/>
      <c r="H5" s="4"/>
      <c r="I5" s="4"/>
      <c r="J5" s="4"/>
      <c r="K5" s="4"/>
      <c r="L5" s="10">
        <v>1137.8</v>
      </c>
      <c r="M5" s="4"/>
      <c r="N5" s="4"/>
      <c r="O5" s="4"/>
      <c r="P5" s="4"/>
      <c r="Q5" s="4"/>
    </row>
    <row r="6" spans="1:17">
      <c r="A6" s="2" t="s">
        <v>141</v>
      </c>
      <c r="B6" s="4">
        <v>0</v>
      </c>
      <c r="C6" s="4"/>
      <c r="D6" s="4"/>
      <c r="E6" s="4"/>
      <c r="F6" s="10">
        <v>3776.1</v>
      </c>
      <c r="G6" s="4"/>
      <c r="H6" s="4"/>
      <c r="I6" s="4"/>
      <c r="J6" s="4"/>
      <c r="K6" s="4">
        <v>0</v>
      </c>
      <c r="L6" s="10">
        <v>3776.1</v>
      </c>
      <c r="M6" s="4"/>
      <c r="N6" s="4"/>
      <c r="O6" s="4"/>
      <c r="P6" s="4"/>
      <c r="Q6" s="4"/>
    </row>
    <row r="7" spans="1:17" ht="30">
      <c r="A7" s="2" t="s">
        <v>1476</v>
      </c>
      <c r="B7" s="4"/>
      <c r="C7" s="4"/>
      <c r="D7" s="4"/>
      <c r="E7" s="4"/>
      <c r="F7" s="4"/>
      <c r="G7" s="4"/>
      <c r="H7" s="4"/>
      <c r="I7" s="4"/>
      <c r="J7" s="4"/>
      <c r="K7" s="10">
        <v>1340.6</v>
      </c>
      <c r="L7" s="4"/>
      <c r="M7" s="4"/>
      <c r="N7" s="4"/>
      <c r="O7" s="4"/>
      <c r="P7" s="4"/>
      <c r="Q7" s="4"/>
    </row>
    <row r="8" spans="1:17">
      <c r="A8" s="3" t="s">
        <v>1477</v>
      </c>
      <c r="B8" s="4"/>
      <c r="C8" s="4"/>
      <c r="D8" s="4"/>
      <c r="E8" s="4"/>
      <c r="F8" s="4"/>
      <c r="G8" s="4"/>
      <c r="H8" s="4"/>
      <c r="I8" s="4"/>
      <c r="J8" s="4"/>
      <c r="K8" s="4"/>
      <c r="L8" s="4"/>
      <c r="M8" s="4"/>
      <c r="N8" s="4"/>
      <c r="O8" s="4"/>
      <c r="P8" s="4"/>
      <c r="Q8" s="4"/>
    </row>
    <row r="9" spans="1:17" ht="30">
      <c r="A9" s="2" t="s">
        <v>38</v>
      </c>
      <c r="B9" s="4"/>
      <c r="C9" s="4"/>
      <c r="D9" s="4"/>
      <c r="E9" s="4"/>
      <c r="F9" s="4"/>
      <c r="G9" s="4"/>
      <c r="H9" s="4"/>
      <c r="I9" s="4"/>
      <c r="J9" s="4"/>
      <c r="K9" s="4">
        <v>11</v>
      </c>
      <c r="L9" s="4">
        <v>15.3</v>
      </c>
      <c r="M9" s="4"/>
      <c r="N9" s="4">
        <v>16.600000000000001</v>
      </c>
      <c r="O9" s="4"/>
      <c r="P9" s="4"/>
      <c r="Q9" s="4"/>
    </row>
    <row r="10" spans="1:17" ht="30">
      <c r="A10" s="3" t="s">
        <v>288</v>
      </c>
      <c r="B10" s="4"/>
      <c r="C10" s="4"/>
      <c r="D10" s="4"/>
      <c r="E10" s="4"/>
      <c r="F10" s="4"/>
      <c r="G10" s="4"/>
      <c r="H10" s="4"/>
      <c r="I10" s="4"/>
      <c r="J10" s="4"/>
      <c r="K10" s="4"/>
      <c r="L10" s="4"/>
      <c r="M10" s="4"/>
      <c r="N10" s="4"/>
      <c r="O10" s="4"/>
      <c r="P10" s="4"/>
      <c r="Q10" s="4"/>
    </row>
    <row r="11" spans="1:17">
      <c r="A11" s="2" t="s">
        <v>290</v>
      </c>
      <c r="B11" s="4">
        <v>804.1</v>
      </c>
      <c r="C11" s="4">
        <v>856.4</v>
      </c>
      <c r="D11" s="4">
        <v>838</v>
      </c>
      <c r="E11" s="4">
        <v>744.5</v>
      </c>
      <c r="F11" s="4">
        <v>776.7</v>
      </c>
      <c r="G11" s="4"/>
      <c r="H11" s="4">
        <v>771.3</v>
      </c>
      <c r="I11" s="4">
        <v>802.8</v>
      </c>
      <c r="J11" s="4">
        <v>709.9</v>
      </c>
      <c r="K11" s="7">
        <v>3243</v>
      </c>
      <c r="L11" s="10">
        <v>3060.7</v>
      </c>
      <c r="M11" s="4"/>
      <c r="N11" s="10">
        <v>3155.5</v>
      </c>
      <c r="O11" s="4"/>
      <c r="P11" s="4"/>
      <c r="Q11" s="4"/>
    </row>
    <row r="12" spans="1:17" ht="30">
      <c r="A12" s="2" t="s">
        <v>33</v>
      </c>
      <c r="B12" s="4"/>
      <c r="C12" s="4"/>
      <c r="D12" s="4"/>
      <c r="E12" s="4"/>
      <c r="F12" s="4"/>
      <c r="G12" s="4"/>
      <c r="H12" s="4"/>
      <c r="I12" s="4"/>
      <c r="J12" s="4"/>
      <c r="K12" s="4">
        <v>664</v>
      </c>
      <c r="L12" s="4">
        <v>505.7</v>
      </c>
      <c r="M12" s="4"/>
      <c r="N12" s="4">
        <v>635.20000000000005</v>
      </c>
      <c r="O12" s="4"/>
      <c r="P12" s="4"/>
      <c r="Q12" s="4"/>
    </row>
    <row r="13" spans="1:17">
      <c r="A13" s="2" t="s">
        <v>71</v>
      </c>
      <c r="B13" s="4"/>
      <c r="C13" s="4"/>
      <c r="D13" s="4"/>
      <c r="E13" s="4"/>
      <c r="F13" s="4"/>
      <c r="G13" s="4"/>
      <c r="H13" s="4"/>
      <c r="I13" s="4"/>
      <c r="J13" s="4"/>
      <c r="K13" s="4">
        <v>137.1</v>
      </c>
      <c r="L13" s="4">
        <v>123.1</v>
      </c>
      <c r="M13" s="4"/>
      <c r="N13" s="4">
        <v>119</v>
      </c>
      <c r="O13" s="4"/>
      <c r="P13" s="4"/>
      <c r="Q13" s="4"/>
    </row>
    <row r="14" spans="1:17" ht="30">
      <c r="A14" s="2" t="s">
        <v>38</v>
      </c>
      <c r="B14" s="4"/>
      <c r="C14" s="4"/>
      <c r="D14" s="4"/>
      <c r="E14" s="4"/>
      <c r="F14" s="4"/>
      <c r="G14" s="4"/>
      <c r="H14" s="4"/>
      <c r="I14" s="4"/>
      <c r="J14" s="4"/>
      <c r="K14" s="4">
        <v>11</v>
      </c>
      <c r="L14" s="4">
        <v>15.3</v>
      </c>
      <c r="M14" s="4"/>
      <c r="N14" s="4">
        <v>16.600000000000001</v>
      </c>
      <c r="O14" s="4"/>
      <c r="P14" s="4"/>
      <c r="Q14" s="4"/>
    </row>
    <row r="15" spans="1:17" ht="30">
      <c r="A15" s="2" t="s">
        <v>39</v>
      </c>
      <c r="B15" s="4"/>
      <c r="C15" s="4"/>
      <c r="D15" s="4"/>
      <c r="E15" s="4"/>
      <c r="F15" s="4"/>
      <c r="G15" s="4"/>
      <c r="H15" s="4"/>
      <c r="I15" s="4"/>
      <c r="J15" s="4"/>
      <c r="K15" s="4">
        <v>0</v>
      </c>
      <c r="L15" s="4">
        <v>129</v>
      </c>
      <c r="M15" s="4"/>
      <c r="N15" s="4">
        <v>0</v>
      </c>
      <c r="O15" s="4"/>
      <c r="P15" s="4"/>
      <c r="Q15" s="4"/>
    </row>
    <row r="16" spans="1:17">
      <c r="A16" s="2" t="s">
        <v>34</v>
      </c>
      <c r="B16" s="4"/>
      <c r="C16" s="4"/>
      <c r="D16" s="4"/>
      <c r="E16" s="4"/>
      <c r="F16" s="4"/>
      <c r="G16" s="4"/>
      <c r="H16" s="4"/>
      <c r="I16" s="4"/>
      <c r="J16" s="4"/>
      <c r="K16" s="4">
        <v>79.5</v>
      </c>
      <c r="L16" s="4">
        <v>65.2</v>
      </c>
      <c r="M16" s="4"/>
      <c r="N16" s="4">
        <v>64.5</v>
      </c>
      <c r="O16" s="4"/>
      <c r="P16" s="4"/>
      <c r="Q16" s="4"/>
    </row>
    <row r="17" spans="1:17" ht="30">
      <c r="A17" s="2" t="s">
        <v>35</v>
      </c>
      <c r="B17" s="4"/>
      <c r="C17" s="4"/>
      <c r="D17" s="4"/>
      <c r="E17" s="4"/>
      <c r="F17" s="4"/>
      <c r="G17" s="4"/>
      <c r="H17" s="4"/>
      <c r="I17" s="4"/>
      <c r="J17" s="4"/>
      <c r="K17" s="4">
        <v>61.5</v>
      </c>
      <c r="L17" s="4">
        <v>43.8</v>
      </c>
      <c r="M17" s="4"/>
      <c r="N17" s="4">
        <v>46.5</v>
      </c>
      <c r="O17" s="4"/>
      <c r="P17" s="4"/>
      <c r="Q17" s="4"/>
    </row>
    <row r="18" spans="1:17">
      <c r="A18" s="2" t="s">
        <v>293</v>
      </c>
      <c r="B18" s="4"/>
      <c r="C18" s="4"/>
      <c r="D18" s="4"/>
      <c r="E18" s="4"/>
      <c r="F18" s="4"/>
      <c r="G18" s="4"/>
      <c r="H18" s="4"/>
      <c r="I18" s="4"/>
      <c r="J18" s="4"/>
      <c r="K18" s="4">
        <v>28.5</v>
      </c>
      <c r="L18" s="4">
        <v>23.5</v>
      </c>
      <c r="M18" s="4"/>
      <c r="N18" s="4">
        <v>6.1</v>
      </c>
      <c r="O18" s="4"/>
      <c r="P18" s="4"/>
      <c r="Q18" s="4"/>
    </row>
    <row r="19" spans="1:17" ht="30">
      <c r="A19" s="2" t="s">
        <v>45</v>
      </c>
      <c r="B19" s="4"/>
      <c r="C19" s="4"/>
      <c r="D19" s="4"/>
      <c r="E19" s="4"/>
      <c r="F19" s="4"/>
      <c r="G19" s="4"/>
      <c r="H19" s="4"/>
      <c r="I19" s="4"/>
      <c r="J19" s="4"/>
      <c r="K19" s="4">
        <v>-57</v>
      </c>
      <c r="L19" s="4">
        <v>-102.9</v>
      </c>
      <c r="M19" s="4"/>
      <c r="N19" s="4">
        <v>61.6</v>
      </c>
      <c r="O19" s="4"/>
      <c r="P19" s="4"/>
      <c r="Q19" s="4"/>
    </row>
    <row r="20" spans="1:17" ht="30">
      <c r="A20" s="2" t="s">
        <v>48</v>
      </c>
      <c r="B20" s="4">
        <v>15.5</v>
      </c>
      <c r="C20" s="4">
        <v>74.5</v>
      </c>
      <c r="D20" s="4">
        <v>136.19999999999999</v>
      </c>
      <c r="E20" s="4">
        <v>50.1</v>
      </c>
      <c r="F20" s="4">
        <v>29.7</v>
      </c>
      <c r="G20" s="4"/>
      <c r="H20" s="4">
        <v>77</v>
      </c>
      <c r="I20" s="4">
        <v>90.3</v>
      </c>
      <c r="J20" s="4">
        <v>59.1</v>
      </c>
      <c r="K20" s="4">
        <v>276.3</v>
      </c>
      <c r="L20" s="4">
        <v>256.10000000000002</v>
      </c>
      <c r="M20" s="4"/>
      <c r="N20" s="4">
        <v>40</v>
      </c>
      <c r="O20" s="4"/>
      <c r="P20" s="4"/>
      <c r="Q20" s="4"/>
    </row>
    <row r="21" spans="1:17" ht="30">
      <c r="A21" s="3" t="s">
        <v>1478</v>
      </c>
      <c r="B21" s="4"/>
      <c r="C21" s="4"/>
      <c r="D21" s="4"/>
      <c r="E21" s="4"/>
      <c r="F21" s="4"/>
      <c r="G21" s="4"/>
      <c r="H21" s="4"/>
      <c r="I21" s="4"/>
      <c r="J21" s="4"/>
      <c r="K21" s="4"/>
      <c r="L21" s="4"/>
      <c r="M21" s="4"/>
      <c r="N21" s="4"/>
      <c r="O21" s="4"/>
      <c r="P21" s="4"/>
      <c r="Q21" s="4"/>
    </row>
    <row r="22" spans="1:17">
      <c r="A22" s="2" t="s">
        <v>71</v>
      </c>
      <c r="B22" s="4"/>
      <c r="C22" s="4"/>
      <c r="D22" s="4"/>
      <c r="E22" s="4"/>
      <c r="F22" s="4"/>
      <c r="G22" s="4"/>
      <c r="H22" s="4"/>
      <c r="I22" s="4"/>
      <c r="J22" s="4"/>
      <c r="K22" s="4">
        <v>137.1</v>
      </c>
      <c r="L22" s="4">
        <v>123.1</v>
      </c>
      <c r="M22" s="4"/>
      <c r="N22" s="4">
        <v>119</v>
      </c>
      <c r="O22" s="4"/>
      <c r="P22" s="4"/>
      <c r="Q22" s="4"/>
    </row>
    <row r="23" spans="1:17" ht="30">
      <c r="A23" s="2" t="s">
        <v>39</v>
      </c>
      <c r="B23" s="4"/>
      <c r="C23" s="4"/>
      <c r="D23" s="4"/>
      <c r="E23" s="4"/>
      <c r="F23" s="4"/>
      <c r="G23" s="4"/>
      <c r="H23" s="4"/>
      <c r="I23" s="4"/>
      <c r="J23" s="4"/>
      <c r="K23" s="4">
        <v>0</v>
      </c>
      <c r="L23" s="4">
        <v>129</v>
      </c>
      <c r="M23" s="4"/>
      <c r="N23" s="4">
        <v>0</v>
      </c>
      <c r="O23" s="4"/>
      <c r="P23" s="4"/>
      <c r="Q23" s="4"/>
    </row>
    <row r="24" spans="1:17" ht="30">
      <c r="A24" s="2" t="s">
        <v>77</v>
      </c>
      <c r="B24" s="4"/>
      <c r="C24" s="4"/>
      <c r="D24" s="4"/>
      <c r="E24" s="4"/>
      <c r="F24" s="4"/>
      <c r="G24" s="4"/>
      <c r="H24" s="4"/>
      <c r="I24" s="4"/>
      <c r="J24" s="4"/>
      <c r="K24" s="4">
        <v>57</v>
      </c>
      <c r="L24" s="4">
        <v>102.9</v>
      </c>
      <c r="M24" s="4"/>
      <c r="N24" s="4">
        <v>-61.6</v>
      </c>
      <c r="O24" s="4"/>
      <c r="P24" s="4"/>
      <c r="Q24" s="4"/>
    </row>
    <row r="25" spans="1:17">
      <c r="A25" s="2" t="s">
        <v>78</v>
      </c>
      <c r="B25" s="4"/>
      <c r="C25" s="4"/>
      <c r="D25" s="4"/>
      <c r="E25" s="4"/>
      <c r="F25" s="4"/>
      <c r="G25" s="4"/>
      <c r="H25" s="4"/>
      <c r="I25" s="4"/>
      <c r="J25" s="4"/>
      <c r="K25" s="4">
        <v>-34.4</v>
      </c>
      <c r="L25" s="4">
        <v>-60.4</v>
      </c>
      <c r="M25" s="4"/>
      <c r="N25" s="4">
        <v>-82.6</v>
      </c>
      <c r="O25" s="4"/>
      <c r="P25" s="4"/>
      <c r="Q25" s="4"/>
    </row>
    <row r="26" spans="1:17" ht="30">
      <c r="A26" s="2" t="s">
        <v>79</v>
      </c>
      <c r="B26" s="4"/>
      <c r="C26" s="4"/>
      <c r="D26" s="4"/>
      <c r="E26" s="4"/>
      <c r="F26" s="4"/>
      <c r="G26" s="4"/>
      <c r="H26" s="4"/>
      <c r="I26" s="4"/>
      <c r="J26" s="4"/>
      <c r="K26" s="4">
        <v>-1.2</v>
      </c>
      <c r="L26" s="4">
        <v>35.4</v>
      </c>
      <c r="M26" s="4"/>
      <c r="N26" s="4">
        <v>-36.799999999999997</v>
      </c>
      <c r="O26" s="4"/>
      <c r="P26" s="4"/>
      <c r="Q26" s="4"/>
    </row>
    <row r="27" spans="1:17" ht="30">
      <c r="A27" s="2" t="s">
        <v>82</v>
      </c>
      <c r="B27" s="4"/>
      <c r="C27" s="4"/>
      <c r="D27" s="4"/>
      <c r="E27" s="4"/>
      <c r="F27" s="4"/>
      <c r="G27" s="4"/>
      <c r="H27" s="4"/>
      <c r="I27" s="4"/>
      <c r="J27" s="4"/>
      <c r="K27" s="4">
        <v>160.30000000000001</v>
      </c>
      <c r="L27" s="4">
        <v>-23.2</v>
      </c>
      <c r="M27" s="4"/>
      <c r="N27" s="4">
        <v>149.6</v>
      </c>
      <c r="O27" s="4"/>
      <c r="P27" s="4"/>
      <c r="Q27" s="4"/>
    </row>
    <row r="28" spans="1:17" ht="30">
      <c r="A28" s="2" t="s">
        <v>83</v>
      </c>
      <c r="B28" s="4"/>
      <c r="C28" s="4"/>
      <c r="D28" s="4"/>
      <c r="E28" s="4"/>
      <c r="F28" s="4"/>
      <c r="G28" s="4"/>
      <c r="H28" s="4"/>
      <c r="I28" s="4"/>
      <c r="J28" s="4"/>
      <c r="K28" s="4">
        <v>-100</v>
      </c>
      <c r="L28" s="4">
        <v>-68.3</v>
      </c>
      <c r="M28" s="4"/>
      <c r="N28" s="4">
        <v>-126.8</v>
      </c>
      <c r="O28" s="4"/>
      <c r="P28" s="4"/>
      <c r="Q28" s="4"/>
    </row>
    <row r="29" spans="1:17">
      <c r="A29" s="2" t="s">
        <v>1479</v>
      </c>
      <c r="B29" s="4"/>
      <c r="C29" s="4"/>
      <c r="D29" s="4"/>
      <c r="E29" s="4"/>
      <c r="F29" s="4"/>
      <c r="G29" s="4"/>
      <c r="H29" s="4"/>
      <c r="I29" s="4"/>
      <c r="J29" s="4"/>
      <c r="K29" s="4">
        <v>-38.9</v>
      </c>
      <c r="L29" s="4">
        <v>-25.9</v>
      </c>
      <c r="M29" s="4"/>
      <c r="N29" s="4">
        <v>-22.1</v>
      </c>
      <c r="O29" s="4"/>
      <c r="P29" s="4"/>
      <c r="Q29" s="4"/>
    </row>
    <row r="30" spans="1:17" ht="45">
      <c r="A30" s="3" t="s">
        <v>1480</v>
      </c>
      <c r="B30" s="4"/>
      <c r="C30" s="4"/>
      <c r="D30" s="4"/>
      <c r="E30" s="4"/>
      <c r="F30" s="4"/>
      <c r="G30" s="4"/>
      <c r="H30" s="4"/>
      <c r="I30" s="4"/>
      <c r="J30" s="4"/>
      <c r="K30" s="4"/>
      <c r="L30" s="4"/>
      <c r="M30" s="4"/>
      <c r="N30" s="4"/>
      <c r="O30" s="4"/>
      <c r="P30" s="4"/>
      <c r="Q30" s="4"/>
    </row>
    <row r="31" spans="1:17">
      <c r="A31" s="2" t="s">
        <v>86</v>
      </c>
      <c r="B31" s="4"/>
      <c r="C31" s="4"/>
      <c r="D31" s="4"/>
      <c r="E31" s="4"/>
      <c r="F31" s="4"/>
      <c r="G31" s="4"/>
      <c r="H31" s="4"/>
      <c r="I31" s="4"/>
      <c r="J31" s="4"/>
      <c r="K31" s="4">
        <v>-25.8</v>
      </c>
      <c r="L31" s="4">
        <v>13.5</v>
      </c>
      <c r="M31" s="4"/>
      <c r="N31" s="4">
        <v>-3</v>
      </c>
      <c r="O31" s="4"/>
      <c r="P31" s="4"/>
      <c r="Q31" s="4"/>
    </row>
    <row r="32" spans="1:17">
      <c r="A32" s="2" t="s">
        <v>87</v>
      </c>
      <c r="B32" s="4"/>
      <c r="C32" s="4"/>
      <c r="D32" s="4"/>
      <c r="E32" s="4"/>
      <c r="F32" s="4"/>
      <c r="G32" s="4"/>
      <c r="H32" s="4"/>
      <c r="I32" s="4"/>
      <c r="J32" s="4"/>
      <c r="K32" s="4">
        <v>-52.1</v>
      </c>
      <c r="L32" s="4">
        <v>8.6</v>
      </c>
      <c r="M32" s="4"/>
      <c r="N32" s="4">
        <v>53.2</v>
      </c>
      <c r="O32" s="4"/>
      <c r="P32" s="4"/>
      <c r="Q32" s="4"/>
    </row>
    <row r="33" spans="1:17">
      <c r="A33" s="2" t="s">
        <v>88</v>
      </c>
      <c r="B33" s="4"/>
      <c r="C33" s="4"/>
      <c r="D33" s="4"/>
      <c r="E33" s="4"/>
      <c r="F33" s="4"/>
      <c r="G33" s="4"/>
      <c r="H33" s="4"/>
      <c r="I33" s="4"/>
      <c r="J33" s="4"/>
      <c r="K33" s="4">
        <v>-17.2</v>
      </c>
      <c r="L33" s="4">
        <v>4.2</v>
      </c>
      <c r="M33" s="4"/>
      <c r="N33" s="4">
        <v>-11.7</v>
      </c>
      <c r="O33" s="4"/>
      <c r="P33" s="4"/>
      <c r="Q33" s="4"/>
    </row>
    <row r="34" spans="1:17">
      <c r="A34" s="2" t="s">
        <v>89</v>
      </c>
      <c r="B34" s="4"/>
      <c r="C34" s="4"/>
      <c r="D34" s="4"/>
      <c r="E34" s="4"/>
      <c r="F34" s="4"/>
      <c r="G34" s="4"/>
      <c r="H34" s="4"/>
      <c r="I34" s="4"/>
      <c r="J34" s="4"/>
      <c r="K34" s="4">
        <v>49.2</v>
      </c>
      <c r="L34" s="4">
        <v>-27.3</v>
      </c>
      <c r="M34" s="4"/>
      <c r="N34" s="4">
        <v>16.5</v>
      </c>
      <c r="O34" s="4"/>
      <c r="P34" s="4"/>
      <c r="Q34" s="4"/>
    </row>
    <row r="35" spans="1:17">
      <c r="A35" s="3" t="s">
        <v>91</v>
      </c>
      <c r="B35" s="4"/>
      <c r="C35" s="4"/>
      <c r="D35" s="4"/>
      <c r="E35" s="4"/>
      <c r="F35" s="4"/>
      <c r="G35" s="4"/>
      <c r="H35" s="4"/>
      <c r="I35" s="4"/>
      <c r="J35" s="4"/>
      <c r="K35" s="4"/>
      <c r="L35" s="4"/>
      <c r="M35" s="4"/>
      <c r="N35" s="4"/>
      <c r="O35" s="4"/>
      <c r="P35" s="4"/>
      <c r="Q35" s="4"/>
    </row>
    <row r="36" spans="1:17">
      <c r="A36" s="2" t="s">
        <v>92</v>
      </c>
      <c r="B36" s="4"/>
      <c r="C36" s="4"/>
      <c r="D36" s="4"/>
      <c r="E36" s="4"/>
      <c r="F36" s="4"/>
      <c r="G36" s="4"/>
      <c r="H36" s="4"/>
      <c r="I36" s="4"/>
      <c r="J36" s="4"/>
      <c r="K36" s="4">
        <v>-169.8</v>
      </c>
      <c r="L36" s="4">
        <v>-156.19999999999999</v>
      </c>
      <c r="M36" s="4"/>
      <c r="N36" s="4">
        <v>-138.5</v>
      </c>
      <c r="O36" s="4"/>
      <c r="P36" s="4"/>
      <c r="Q36" s="4"/>
    </row>
    <row r="37" spans="1:17" ht="30">
      <c r="A37" s="2" t="s">
        <v>1481</v>
      </c>
      <c r="B37" s="4"/>
      <c r="C37" s="4"/>
      <c r="D37" s="4"/>
      <c r="E37" s="4"/>
      <c r="F37" s="4"/>
      <c r="G37" s="4"/>
      <c r="H37" s="4"/>
      <c r="I37" s="4"/>
      <c r="J37" s="4"/>
      <c r="K37" s="4">
        <v>0</v>
      </c>
      <c r="L37" s="4">
        <v>-526.20000000000005</v>
      </c>
      <c r="M37" s="4"/>
      <c r="N37" s="4">
        <v>-80</v>
      </c>
      <c r="O37" s="4"/>
      <c r="P37" s="4"/>
      <c r="Q37" s="4"/>
    </row>
    <row r="38" spans="1:17" ht="30">
      <c r="A38" s="2" t="s">
        <v>94</v>
      </c>
      <c r="B38" s="4"/>
      <c r="C38" s="4"/>
      <c r="D38" s="4"/>
      <c r="E38" s="4"/>
      <c r="F38" s="4"/>
      <c r="G38" s="4"/>
      <c r="H38" s="4"/>
      <c r="I38" s="4"/>
      <c r="J38" s="4"/>
      <c r="K38" s="4">
        <v>395.4</v>
      </c>
      <c r="L38" s="4">
        <v>-197.8</v>
      </c>
      <c r="M38" s="4"/>
      <c r="N38" s="4">
        <v>-61.1</v>
      </c>
      <c r="O38" s="4"/>
      <c r="P38" s="4"/>
      <c r="Q38" s="4"/>
    </row>
    <row r="39" spans="1:17">
      <c r="A39" s="2" t="s">
        <v>98</v>
      </c>
      <c r="B39" s="4"/>
      <c r="C39" s="4"/>
      <c r="D39" s="4"/>
      <c r="E39" s="4"/>
      <c r="F39" s="4"/>
      <c r="G39" s="4"/>
      <c r="H39" s="4"/>
      <c r="I39" s="4"/>
      <c r="J39" s="4"/>
      <c r="K39" s="10">
        <v>1123.4000000000001</v>
      </c>
      <c r="L39" s="4">
        <v>57.5</v>
      </c>
      <c r="M39" s="4"/>
      <c r="N39" s="4">
        <v>68.900000000000006</v>
      </c>
      <c r="O39" s="4"/>
      <c r="P39" s="4"/>
      <c r="Q39" s="4"/>
    </row>
    <row r="40" spans="1:17">
      <c r="A40" s="2" t="s">
        <v>99</v>
      </c>
      <c r="B40" s="4"/>
      <c r="C40" s="4"/>
      <c r="D40" s="4"/>
      <c r="E40" s="4"/>
      <c r="F40" s="4"/>
      <c r="G40" s="4"/>
      <c r="H40" s="4"/>
      <c r="I40" s="4"/>
      <c r="J40" s="4"/>
      <c r="K40" s="4">
        <v>-770.3</v>
      </c>
      <c r="L40" s="4">
        <v>-69.400000000000006</v>
      </c>
      <c r="M40" s="4"/>
      <c r="N40" s="4">
        <v>-28.7</v>
      </c>
      <c r="O40" s="4"/>
      <c r="P40" s="4"/>
      <c r="Q40" s="4"/>
    </row>
    <row r="41" spans="1:17">
      <c r="A41" s="2" t="s">
        <v>102</v>
      </c>
      <c r="B41" s="4"/>
      <c r="C41" s="4"/>
      <c r="D41" s="4"/>
      <c r="E41" s="4"/>
      <c r="F41" s="4"/>
      <c r="G41" s="4"/>
      <c r="H41" s="4"/>
      <c r="I41" s="4"/>
      <c r="J41" s="4"/>
      <c r="K41" s="4">
        <v>23.4</v>
      </c>
      <c r="L41" s="4">
        <v>34.4</v>
      </c>
      <c r="M41" s="4"/>
      <c r="N41" s="4">
        <v>32.200000000000003</v>
      </c>
      <c r="O41" s="4"/>
      <c r="P41" s="4"/>
      <c r="Q41" s="4"/>
    </row>
    <row r="42" spans="1:17" ht="30">
      <c r="A42" s="2" t="s">
        <v>79</v>
      </c>
      <c r="B42" s="4"/>
      <c r="C42" s="4"/>
      <c r="D42" s="4"/>
      <c r="E42" s="4"/>
      <c r="F42" s="4"/>
      <c r="G42" s="4"/>
      <c r="H42" s="4"/>
      <c r="I42" s="4"/>
      <c r="J42" s="4"/>
      <c r="K42" s="4">
        <v>-1.2</v>
      </c>
      <c r="L42" s="4">
        <v>35.4</v>
      </c>
      <c r="M42" s="4"/>
      <c r="N42" s="4">
        <v>-36.799999999999997</v>
      </c>
      <c r="O42" s="4"/>
      <c r="P42" s="4"/>
      <c r="Q42" s="4"/>
    </row>
    <row r="43" spans="1:17" ht="30">
      <c r="A43" s="2" t="s">
        <v>105</v>
      </c>
      <c r="B43" s="4"/>
      <c r="C43" s="4"/>
      <c r="D43" s="4"/>
      <c r="E43" s="4"/>
      <c r="F43" s="4"/>
      <c r="G43" s="4"/>
      <c r="H43" s="4"/>
      <c r="I43" s="4"/>
      <c r="J43" s="4"/>
      <c r="K43" s="4">
        <v>0.7</v>
      </c>
      <c r="L43" s="4">
        <v>4.5</v>
      </c>
      <c r="M43" s="4"/>
      <c r="N43" s="4">
        <v>1.1000000000000001</v>
      </c>
      <c r="O43" s="4"/>
      <c r="P43" s="4"/>
      <c r="Q43" s="4"/>
    </row>
    <row r="44" spans="1:17" ht="30">
      <c r="A44" s="2" t="s">
        <v>109</v>
      </c>
      <c r="B44" s="4"/>
      <c r="C44" s="4"/>
      <c r="D44" s="4"/>
      <c r="E44" s="4">
        <v>964.8</v>
      </c>
      <c r="F44" s="4"/>
      <c r="G44" s="4"/>
      <c r="H44" s="4"/>
      <c r="I44" s="4"/>
      <c r="J44" s="10">
        <v>1336.9</v>
      </c>
      <c r="K44" s="4">
        <v>964.8</v>
      </c>
      <c r="L44" s="10">
        <v>1336.9</v>
      </c>
      <c r="M44" s="4"/>
      <c r="N44" s="10">
        <v>1048.3</v>
      </c>
      <c r="O44" s="4"/>
      <c r="P44" s="4"/>
      <c r="Q44" s="4"/>
    </row>
    <row r="45" spans="1:17" ht="30">
      <c r="A45" s="2" t="s">
        <v>110</v>
      </c>
      <c r="B45" s="4">
        <v>557.5</v>
      </c>
      <c r="C45" s="4"/>
      <c r="D45" s="4"/>
      <c r="E45" s="4"/>
      <c r="F45" s="4">
        <v>964.8</v>
      </c>
      <c r="G45" s="4"/>
      <c r="H45" s="4"/>
      <c r="I45" s="4"/>
      <c r="J45" s="4"/>
      <c r="K45" s="4">
        <v>557.5</v>
      </c>
      <c r="L45" s="4">
        <v>964.8</v>
      </c>
      <c r="M45" s="4"/>
      <c r="N45" s="10">
        <v>1336.9</v>
      </c>
      <c r="O45" s="4"/>
      <c r="P45" s="4"/>
      <c r="Q45" s="4"/>
    </row>
    <row r="46" spans="1:17">
      <c r="A46" s="3" t="s">
        <v>113</v>
      </c>
      <c r="B46" s="4"/>
      <c r="C46" s="4"/>
      <c r="D46" s="4"/>
      <c r="E46" s="4"/>
      <c r="F46" s="4"/>
      <c r="G46" s="4"/>
      <c r="H46" s="4"/>
      <c r="I46" s="4"/>
      <c r="J46" s="4"/>
      <c r="K46" s="4"/>
      <c r="L46" s="4"/>
      <c r="M46" s="4"/>
      <c r="N46" s="4"/>
      <c r="O46" s="4"/>
      <c r="P46" s="4"/>
      <c r="Q46" s="4"/>
    </row>
    <row r="47" spans="1:17">
      <c r="A47" s="2" t="s">
        <v>114</v>
      </c>
      <c r="B47" s="4">
        <v>557.5</v>
      </c>
      <c r="C47" s="4"/>
      <c r="D47" s="4"/>
      <c r="E47" s="4"/>
      <c r="F47" s="4">
        <v>964.8</v>
      </c>
      <c r="G47" s="4"/>
      <c r="H47" s="4"/>
      <c r="I47" s="4"/>
      <c r="J47" s="4"/>
      <c r="K47" s="4">
        <v>557.5</v>
      </c>
      <c r="L47" s="4">
        <v>964.8</v>
      </c>
      <c r="M47" s="4"/>
      <c r="N47" s="10">
        <v>1336.9</v>
      </c>
      <c r="O47" s="4"/>
      <c r="P47" s="4"/>
      <c r="Q47" s="4"/>
    </row>
    <row r="48" spans="1:17">
      <c r="A48" s="2" t="s">
        <v>115</v>
      </c>
      <c r="B48" s="4">
        <v>0</v>
      </c>
      <c r="C48" s="4"/>
      <c r="D48" s="4"/>
      <c r="E48" s="4"/>
      <c r="F48" s="4">
        <v>395.4</v>
      </c>
      <c r="G48" s="4"/>
      <c r="H48" s="4"/>
      <c r="I48" s="4"/>
      <c r="J48" s="4"/>
      <c r="K48" s="4">
        <v>0</v>
      </c>
      <c r="L48" s="4">
        <v>395.4</v>
      </c>
      <c r="M48" s="4"/>
      <c r="N48" s="4"/>
      <c r="O48" s="4"/>
      <c r="P48" s="4"/>
      <c r="Q48" s="4"/>
    </row>
    <row r="49" spans="1:17">
      <c r="A49" s="2" t="s">
        <v>1482</v>
      </c>
      <c r="B49" s="4">
        <v>481.1</v>
      </c>
      <c r="C49" s="4"/>
      <c r="D49" s="4"/>
      <c r="E49" s="4"/>
      <c r="F49" s="4">
        <v>481.8</v>
      </c>
      <c r="G49" s="4"/>
      <c r="H49" s="4"/>
      <c r="I49" s="4"/>
      <c r="J49" s="4"/>
      <c r="K49" s="4">
        <v>481.1</v>
      </c>
      <c r="L49" s="4">
        <v>481.8</v>
      </c>
      <c r="M49" s="4"/>
      <c r="N49" s="4"/>
      <c r="O49" s="4"/>
      <c r="P49" s="4"/>
      <c r="Q49" s="4"/>
    </row>
    <row r="50" spans="1:17">
      <c r="A50" s="2" t="s">
        <v>87</v>
      </c>
      <c r="B50" s="4">
        <v>332.8</v>
      </c>
      <c r="C50" s="4"/>
      <c r="D50" s="4"/>
      <c r="E50" s="4"/>
      <c r="F50" s="4">
        <v>295.3</v>
      </c>
      <c r="G50" s="4"/>
      <c r="H50" s="4"/>
      <c r="I50" s="4"/>
      <c r="J50" s="4"/>
      <c r="K50" s="4">
        <v>332.8</v>
      </c>
      <c r="L50" s="4">
        <v>295.3</v>
      </c>
      <c r="M50" s="4"/>
      <c r="N50" s="4"/>
      <c r="O50" s="4"/>
      <c r="P50" s="4"/>
      <c r="Q50" s="4"/>
    </row>
    <row r="51" spans="1:17">
      <c r="A51" s="2" t="s">
        <v>118</v>
      </c>
      <c r="B51" s="4">
        <v>84.1</v>
      </c>
      <c r="C51" s="4"/>
      <c r="D51" s="4"/>
      <c r="E51" s="4"/>
      <c r="F51" s="4">
        <v>99</v>
      </c>
      <c r="G51" s="4"/>
      <c r="H51" s="4"/>
      <c r="I51" s="4"/>
      <c r="J51" s="4"/>
      <c r="K51" s="4">
        <v>84.1</v>
      </c>
      <c r="L51" s="4">
        <v>99</v>
      </c>
      <c r="M51" s="4"/>
      <c r="N51" s="4"/>
      <c r="O51" s="4"/>
      <c r="P51" s="4"/>
      <c r="Q51" s="4"/>
    </row>
    <row r="52" spans="1:17">
      <c r="A52" s="2" t="s">
        <v>119</v>
      </c>
      <c r="B52" s="10">
        <v>1690.9</v>
      </c>
      <c r="C52" s="4"/>
      <c r="D52" s="4"/>
      <c r="E52" s="4"/>
      <c r="F52" s="10">
        <v>2294.4</v>
      </c>
      <c r="G52" s="4"/>
      <c r="H52" s="4"/>
      <c r="I52" s="4"/>
      <c r="J52" s="4"/>
      <c r="K52" s="10">
        <v>1690.9</v>
      </c>
      <c r="L52" s="10">
        <v>2294.4</v>
      </c>
      <c r="M52" s="4"/>
      <c r="N52" s="4"/>
      <c r="O52" s="4"/>
      <c r="P52" s="4"/>
      <c r="Q52" s="4"/>
    </row>
    <row r="53" spans="1:17">
      <c r="A53" s="2" t="s">
        <v>342</v>
      </c>
      <c r="B53" s="4">
        <v>833.5</v>
      </c>
      <c r="C53" s="4"/>
      <c r="D53" s="4"/>
      <c r="E53" s="4"/>
      <c r="F53" s="4">
        <v>829.9</v>
      </c>
      <c r="G53" s="4"/>
      <c r="H53" s="4"/>
      <c r="I53" s="4"/>
      <c r="J53" s="4"/>
      <c r="K53" s="4">
        <v>833.5</v>
      </c>
      <c r="L53" s="4">
        <v>829.9</v>
      </c>
      <c r="M53" s="4"/>
      <c r="N53" s="4"/>
      <c r="O53" s="4"/>
      <c r="P53" s="4"/>
      <c r="Q53" s="4"/>
    </row>
    <row r="54" spans="1:17">
      <c r="A54" s="2" t="s">
        <v>121</v>
      </c>
      <c r="B54" s="4">
        <v>452.9</v>
      </c>
      <c r="C54" s="4"/>
      <c r="D54" s="4"/>
      <c r="E54" s="4"/>
      <c r="F54" s="4">
        <v>457.5</v>
      </c>
      <c r="G54" s="4"/>
      <c r="H54" s="4"/>
      <c r="I54" s="4"/>
      <c r="J54" s="4"/>
      <c r="K54" s="4">
        <v>452.9</v>
      </c>
      <c r="L54" s="4">
        <v>457.5</v>
      </c>
      <c r="M54" s="4"/>
      <c r="N54" s="4"/>
      <c r="O54" s="4"/>
      <c r="P54" s="4"/>
      <c r="Q54" s="4"/>
    </row>
    <row r="55" spans="1:17" ht="30">
      <c r="A55" s="2" t="s">
        <v>122</v>
      </c>
      <c r="B55" s="4">
        <v>288</v>
      </c>
      <c r="C55" s="4"/>
      <c r="D55" s="4"/>
      <c r="E55" s="4"/>
      <c r="F55" s="4">
        <v>315.5</v>
      </c>
      <c r="G55" s="4"/>
      <c r="H55" s="4"/>
      <c r="I55" s="4"/>
      <c r="J55" s="4"/>
      <c r="K55" s="4">
        <v>288</v>
      </c>
      <c r="L55" s="4">
        <v>315.5</v>
      </c>
      <c r="M55" s="4"/>
      <c r="N55" s="4"/>
      <c r="O55" s="4"/>
      <c r="P55" s="4"/>
      <c r="Q55" s="4"/>
    </row>
    <row r="56" spans="1:17" ht="30">
      <c r="A56" s="2" t="s">
        <v>123</v>
      </c>
      <c r="B56" s="4">
        <v>612</v>
      </c>
      <c r="C56" s="4"/>
      <c r="D56" s="4"/>
      <c r="E56" s="4"/>
      <c r="F56" s="4">
        <v>845.9</v>
      </c>
      <c r="G56" s="4"/>
      <c r="H56" s="4"/>
      <c r="I56" s="4"/>
      <c r="J56" s="4"/>
      <c r="K56" s="4">
        <v>612</v>
      </c>
      <c r="L56" s="4">
        <v>845.9</v>
      </c>
      <c r="M56" s="4"/>
      <c r="N56" s="4"/>
      <c r="O56" s="4"/>
      <c r="P56" s="4"/>
      <c r="Q56" s="4"/>
    </row>
    <row r="57" spans="1:17">
      <c r="A57" s="2" t="s">
        <v>124</v>
      </c>
      <c r="B57" s="4">
        <v>0</v>
      </c>
      <c r="C57" s="4"/>
      <c r="D57" s="4"/>
      <c r="E57" s="4"/>
      <c r="F57" s="4">
        <v>500</v>
      </c>
      <c r="G57" s="4"/>
      <c r="H57" s="4"/>
      <c r="I57" s="4"/>
      <c r="J57" s="4"/>
      <c r="K57" s="4">
        <v>0</v>
      </c>
      <c r="L57" s="4">
        <v>500</v>
      </c>
      <c r="M57" s="4"/>
      <c r="N57" s="4"/>
      <c r="O57" s="4"/>
      <c r="P57" s="4"/>
      <c r="Q57" s="4"/>
    </row>
    <row r="58" spans="1:17">
      <c r="A58" s="2" t="s">
        <v>126</v>
      </c>
      <c r="B58" s="4">
        <v>113.1</v>
      </c>
      <c r="C58" s="4"/>
      <c r="D58" s="4"/>
      <c r="E58" s="4"/>
      <c r="F58" s="4">
        <v>96.2</v>
      </c>
      <c r="G58" s="4"/>
      <c r="H58" s="4"/>
      <c r="I58" s="4"/>
      <c r="J58" s="4"/>
      <c r="K58" s="4">
        <v>113.1</v>
      </c>
      <c r="L58" s="4">
        <v>96.2</v>
      </c>
      <c r="M58" s="4"/>
      <c r="N58" s="4"/>
      <c r="O58" s="4"/>
      <c r="P58" s="4"/>
      <c r="Q58" s="4"/>
    </row>
    <row r="59" spans="1:17">
      <c r="A59" s="2" t="s">
        <v>127</v>
      </c>
      <c r="B59" s="4">
        <v>60.7</v>
      </c>
      <c r="C59" s="4"/>
      <c r="D59" s="4"/>
      <c r="E59" s="4"/>
      <c r="F59" s="4">
        <v>40</v>
      </c>
      <c r="G59" s="4"/>
      <c r="H59" s="4"/>
      <c r="I59" s="4"/>
      <c r="J59" s="4"/>
      <c r="K59" s="4">
        <v>60.7</v>
      </c>
      <c r="L59" s="4">
        <v>40</v>
      </c>
      <c r="M59" s="4"/>
      <c r="N59" s="4"/>
      <c r="O59" s="4"/>
      <c r="P59" s="4"/>
      <c r="Q59" s="4"/>
    </row>
    <row r="60" spans="1:17">
      <c r="A60" s="2" t="s">
        <v>128</v>
      </c>
      <c r="B60" s="10">
        <v>4095.2</v>
      </c>
      <c r="C60" s="4"/>
      <c r="D60" s="4"/>
      <c r="E60" s="4"/>
      <c r="F60" s="10">
        <v>5396.1</v>
      </c>
      <c r="G60" s="4"/>
      <c r="H60" s="4"/>
      <c r="I60" s="4"/>
      <c r="J60" s="4"/>
      <c r="K60" s="10">
        <v>4095.2</v>
      </c>
      <c r="L60" s="10">
        <v>5396.1</v>
      </c>
      <c r="M60" s="4"/>
      <c r="N60" s="10">
        <v>5090.3999999999996</v>
      </c>
      <c r="O60" s="4"/>
      <c r="P60" s="4"/>
      <c r="Q60" s="4"/>
    </row>
    <row r="61" spans="1:17">
      <c r="A61" s="3" t="s">
        <v>348</v>
      </c>
      <c r="B61" s="4"/>
      <c r="C61" s="4"/>
      <c r="D61" s="4"/>
      <c r="E61" s="4"/>
      <c r="F61" s="4"/>
      <c r="G61" s="4"/>
      <c r="H61" s="4"/>
      <c r="I61" s="4"/>
      <c r="J61" s="4"/>
      <c r="K61" s="4"/>
      <c r="L61" s="4"/>
      <c r="M61" s="4"/>
      <c r="N61" s="4"/>
      <c r="O61" s="4"/>
      <c r="P61" s="4"/>
      <c r="Q61" s="4"/>
    </row>
    <row r="62" spans="1:17">
      <c r="A62" s="2" t="s">
        <v>133</v>
      </c>
      <c r="B62" s="10">
        <v>1182.0999999999999</v>
      </c>
      <c r="C62" s="4"/>
      <c r="D62" s="4"/>
      <c r="E62" s="4"/>
      <c r="F62" s="4">
        <v>635.6</v>
      </c>
      <c r="G62" s="4"/>
      <c r="H62" s="4"/>
      <c r="I62" s="4"/>
      <c r="J62" s="4"/>
      <c r="K62" s="10">
        <v>1182.0999999999999</v>
      </c>
      <c r="L62" s="4">
        <v>635.6</v>
      </c>
      <c r="M62" s="4"/>
      <c r="N62" s="4"/>
      <c r="O62" s="4"/>
      <c r="P62" s="4"/>
      <c r="Q62" s="4"/>
    </row>
    <row r="63" spans="1:17" ht="30">
      <c r="A63" s="2" t="s">
        <v>1483</v>
      </c>
      <c r="B63" s="4">
        <v>124.3</v>
      </c>
      <c r="C63" s="4"/>
      <c r="D63" s="4"/>
      <c r="E63" s="4"/>
      <c r="F63" s="4">
        <v>60.8</v>
      </c>
      <c r="G63" s="4"/>
      <c r="H63" s="4"/>
      <c r="I63" s="4"/>
      <c r="J63" s="4"/>
      <c r="K63" s="4">
        <v>124.3</v>
      </c>
      <c r="L63" s="4">
        <v>60.8</v>
      </c>
      <c r="M63" s="4"/>
      <c r="N63" s="4"/>
      <c r="O63" s="4"/>
      <c r="P63" s="4"/>
      <c r="Q63" s="4"/>
    </row>
    <row r="64" spans="1:17" ht="30">
      <c r="A64" s="2" t="s">
        <v>139</v>
      </c>
      <c r="B64" s="10">
        <v>3726.2</v>
      </c>
      <c r="C64" s="4"/>
      <c r="D64" s="4"/>
      <c r="E64" s="4"/>
      <c r="F64" s="10">
        <v>1048.8</v>
      </c>
      <c r="G64" s="4"/>
      <c r="H64" s="4"/>
      <c r="I64" s="4"/>
      <c r="J64" s="4"/>
      <c r="K64" s="10">
        <v>3726.2</v>
      </c>
      <c r="L64" s="10">
        <v>1048.8</v>
      </c>
      <c r="M64" s="4"/>
      <c r="N64" s="4"/>
      <c r="O64" s="4"/>
      <c r="P64" s="4"/>
      <c r="Q64" s="4"/>
    </row>
    <row r="65" spans="1:17">
      <c r="A65" s="2" t="s">
        <v>141</v>
      </c>
      <c r="B65" s="4">
        <v>0</v>
      </c>
      <c r="C65" s="4"/>
      <c r="D65" s="4"/>
      <c r="E65" s="4"/>
      <c r="F65" s="10">
        <v>3776.1</v>
      </c>
      <c r="G65" s="4"/>
      <c r="H65" s="4"/>
      <c r="I65" s="4"/>
      <c r="J65" s="4"/>
      <c r="K65" s="4">
        <v>0</v>
      </c>
      <c r="L65" s="10">
        <v>3776.1</v>
      </c>
      <c r="M65" s="4"/>
      <c r="N65" s="4"/>
      <c r="O65" s="4"/>
      <c r="P65" s="4"/>
      <c r="Q65" s="4"/>
    </row>
    <row r="66" spans="1:17">
      <c r="A66" s="2" t="s">
        <v>142</v>
      </c>
      <c r="B66" s="10">
        <v>3726.2</v>
      </c>
      <c r="C66" s="4"/>
      <c r="D66" s="4"/>
      <c r="E66" s="4"/>
      <c r="F66" s="10">
        <v>4824.8999999999996</v>
      </c>
      <c r="G66" s="4"/>
      <c r="H66" s="4"/>
      <c r="I66" s="4"/>
      <c r="J66" s="4"/>
      <c r="K66" s="10">
        <v>3726.2</v>
      </c>
      <c r="L66" s="10">
        <v>4824.8999999999996</v>
      </c>
      <c r="M66" s="4"/>
      <c r="N66" s="4"/>
      <c r="O66" s="4"/>
      <c r="P66" s="4"/>
      <c r="Q66" s="4"/>
    </row>
    <row r="67" spans="1:17" ht="30">
      <c r="A67" s="2" t="s">
        <v>151</v>
      </c>
      <c r="B67" s="4">
        <v>365.9</v>
      </c>
      <c r="C67" s="4"/>
      <c r="D67" s="4"/>
      <c r="E67" s="4"/>
      <c r="F67" s="4">
        <v>560.6</v>
      </c>
      <c r="G67" s="4"/>
      <c r="H67" s="4"/>
      <c r="I67" s="4"/>
      <c r="J67" s="4"/>
      <c r="K67" s="4">
        <v>365.9</v>
      </c>
      <c r="L67" s="4">
        <v>560.6</v>
      </c>
      <c r="M67" s="4"/>
      <c r="N67" s="4"/>
      <c r="O67" s="4"/>
      <c r="P67" s="4"/>
      <c r="Q67" s="4"/>
    </row>
    <row r="68" spans="1:17" ht="30">
      <c r="A68" s="2" t="s">
        <v>1484</v>
      </c>
      <c r="B68" s="4">
        <v>3.1</v>
      </c>
      <c r="C68" s="4"/>
      <c r="D68" s="4"/>
      <c r="E68" s="4"/>
      <c r="F68" s="4">
        <v>10.6</v>
      </c>
      <c r="G68" s="4"/>
      <c r="H68" s="4"/>
      <c r="I68" s="4"/>
      <c r="J68" s="4"/>
      <c r="K68" s="4">
        <v>3.1</v>
      </c>
      <c r="L68" s="4">
        <v>10.6</v>
      </c>
      <c r="M68" s="4"/>
      <c r="N68" s="4"/>
      <c r="O68" s="4"/>
      <c r="P68" s="4"/>
      <c r="Q68" s="4"/>
    </row>
    <row r="69" spans="1:17">
      <c r="A69" s="2" t="s">
        <v>153</v>
      </c>
      <c r="B69" s="4">
        <v>369</v>
      </c>
      <c r="C69" s="4"/>
      <c r="D69" s="4"/>
      <c r="E69" s="4"/>
      <c r="F69" s="4">
        <v>571.20000000000005</v>
      </c>
      <c r="G69" s="4"/>
      <c r="H69" s="4"/>
      <c r="I69" s="4"/>
      <c r="J69" s="4"/>
      <c r="K69" s="4">
        <v>369</v>
      </c>
      <c r="L69" s="4">
        <v>571.20000000000005</v>
      </c>
      <c r="M69" s="4"/>
      <c r="N69" s="4">
        <v>319.8</v>
      </c>
      <c r="O69" s="4">
        <v>184.1</v>
      </c>
      <c r="P69" s="4"/>
      <c r="Q69" s="4"/>
    </row>
    <row r="70" spans="1:17">
      <c r="A70" s="2" t="s">
        <v>154</v>
      </c>
      <c r="B70" s="10">
        <v>4095.2</v>
      </c>
      <c r="C70" s="4"/>
      <c r="D70" s="4"/>
      <c r="E70" s="4"/>
      <c r="F70" s="10">
        <v>5396.1</v>
      </c>
      <c r="G70" s="4"/>
      <c r="H70" s="4"/>
      <c r="I70" s="4"/>
      <c r="J70" s="4"/>
      <c r="K70" s="10">
        <v>4095.2</v>
      </c>
      <c r="L70" s="10">
        <v>5396.1</v>
      </c>
      <c r="M70" s="4"/>
      <c r="N70" s="4"/>
      <c r="O70" s="4"/>
      <c r="P70" s="4"/>
      <c r="Q70" s="4"/>
    </row>
    <row r="71" spans="1:17">
      <c r="A71" s="2" t="s">
        <v>1485</v>
      </c>
      <c r="B71" s="4"/>
      <c r="C71" s="4"/>
      <c r="D71" s="4"/>
      <c r="E71" s="4"/>
      <c r="F71" s="4"/>
      <c r="G71" s="4"/>
      <c r="H71" s="4"/>
      <c r="I71" s="4"/>
      <c r="J71" s="4"/>
      <c r="K71" s="4"/>
      <c r="L71" s="4"/>
      <c r="M71" s="4"/>
      <c r="N71" s="4"/>
      <c r="O71" s="4"/>
      <c r="P71" s="4"/>
      <c r="Q71" s="4"/>
    </row>
    <row r="72" spans="1:17" ht="30">
      <c r="A72" s="3" t="s">
        <v>1475</v>
      </c>
      <c r="B72" s="4"/>
      <c r="C72" s="4"/>
      <c r="D72" s="4"/>
      <c r="E72" s="4"/>
      <c r="F72" s="4"/>
      <c r="G72" s="4"/>
      <c r="H72" s="4"/>
      <c r="I72" s="4"/>
      <c r="J72" s="4"/>
      <c r="K72" s="4"/>
      <c r="L72" s="4"/>
      <c r="M72" s="4"/>
      <c r="N72" s="4"/>
      <c r="O72" s="4"/>
      <c r="P72" s="4"/>
      <c r="Q72" s="4"/>
    </row>
    <row r="73" spans="1:17" ht="30">
      <c r="A73" s="2" t="s">
        <v>1419</v>
      </c>
      <c r="B73" s="4"/>
      <c r="C73" s="4"/>
      <c r="D73" s="4"/>
      <c r="E73" s="4"/>
      <c r="F73" s="10">
        <v>2092.4</v>
      </c>
      <c r="G73" s="4"/>
      <c r="H73" s="4"/>
      <c r="I73" s="4"/>
      <c r="J73" s="4"/>
      <c r="K73" s="4"/>
      <c r="L73" s="10">
        <v>2092.4</v>
      </c>
      <c r="M73" s="4"/>
      <c r="N73" s="4"/>
      <c r="O73" s="4"/>
      <c r="P73" s="4"/>
      <c r="Q73" s="10">
        <v>1002.8</v>
      </c>
    </row>
    <row r="74" spans="1:17" ht="30">
      <c r="A74" s="2" t="s">
        <v>262</v>
      </c>
      <c r="B74" s="4"/>
      <c r="C74" s="4"/>
      <c r="D74" s="4"/>
      <c r="E74" s="4"/>
      <c r="F74" s="7">
        <v>1100</v>
      </c>
      <c r="G74" s="4"/>
      <c r="H74" s="4"/>
      <c r="I74" s="4"/>
      <c r="J74" s="4"/>
      <c r="K74" s="4"/>
      <c r="L74" s="7">
        <v>1100</v>
      </c>
      <c r="M74" s="4"/>
      <c r="N74" s="4"/>
      <c r="O74" s="4"/>
      <c r="P74" s="4"/>
      <c r="Q74" s="4">
        <v>511.5</v>
      </c>
    </row>
    <row r="75" spans="1:17" ht="30">
      <c r="A75" s="2" t="s">
        <v>1486</v>
      </c>
      <c r="B75" s="4"/>
      <c r="C75" s="4"/>
      <c r="D75" s="4"/>
      <c r="E75" s="4"/>
      <c r="F75" s="4">
        <v>134.5</v>
      </c>
      <c r="G75" s="4"/>
      <c r="H75" s="4"/>
      <c r="I75" s="4"/>
      <c r="J75" s="4"/>
      <c r="K75" s="4"/>
      <c r="L75" s="4">
        <v>134.5</v>
      </c>
      <c r="M75" s="4"/>
      <c r="N75" s="4"/>
      <c r="O75" s="4"/>
      <c r="P75" s="4"/>
      <c r="Q75" s="4">
        <v>164.8</v>
      </c>
    </row>
    <row r="76" spans="1:17" ht="30">
      <c r="A76" s="2" t="s">
        <v>264</v>
      </c>
      <c r="B76" s="4"/>
      <c r="C76" s="4"/>
      <c r="D76" s="4"/>
      <c r="E76" s="4"/>
      <c r="F76" s="4">
        <v>129.4</v>
      </c>
      <c r="G76" s="4"/>
      <c r="H76" s="4"/>
      <c r="I76" s="4"/>
      <c r="J76" s="4"/>
      <c r="K76" s="4"/>
      <c r="L76" s="4">
        <v>129.4</v>
      </c>
      <c r="M76" s="4"/>
      <c r="N76" s="4"/>
      <c r="O76" s="4"/>
      <c r="P76" s="4"/>
      <c r="Q76" s="4">
        <v>70.8</v>
      </c>
    </row>
    <row r="77" spans="1:17" ht="30">
      <c r="A77" s="2" t="s">
        <v>1487</v>
      </c>
      <c r="B77" s="4"/>
      <c r="C77" s="4"/>
      <c r="D77" s="4"/>
      <c r="E77" s="4"/>
      <c r="F77" s="4">
        <v>76.599999999999994</v>
      </c>
      <c r="G77" s="4"/>
      <c r="H77" s="4"/>
      <c r="I77" s="4"/>
      <c r="J77" s="4"/>
      <c r="K77" s="4"/>
      <c r="L77" s="4">
        <v>76.599999999999994</v>
      </c>
      <c r="M77" s="4"/>
      <c r="N77" s="4"/>
      <c r="O77" s="4"/>
      <c r="P77" s="4"/>
      <c r="Q77" s="4">
        <v>242.1</v>
      </c>
    </row>
    <row r="78" spans="1:17" ht="30">
      <c r="A78" s="2" t="s">
        <v>265</v>
      </c>
      <c r="B78" s="4"/>
      <c r="C78" s="4"/>
      <c r="D78" s="4"/>
      <c r="E78" s="4"/>
      <c r="F78" s="4">
        <v>57.2</v>
      </c>
      <c r="G78" s="4"/>
      <c r="H78" s="4"/>
      <c r="I78" s="4"/>
      <c r="J78" s="4"/>
      <c r="K78" s="4"/>
      <c r="L78" s="4">
        <v>57.2</v>
      </c>
      <c r="M78" s="4"/>
      <c r="N78" s="4"/>
      <c r="O78" s="4"/>
      <c r="P78" s="4"/>
      <c r="Q78" s="4">
        <v>185.4</v>
      </c>
    </row>
    <row r="79" spans="1:17" ht="30">
      <c r="A79" s="2" t="s">
        <v>266</v>
      </c>
      <c r="B79" s="4"/>
      <c r="C79" s="4"/>
      <c r="D79" s="4"/>
      <c r="E79" s="4"/>
      <c r="F79" s="4">
        <v>37.799999999999997</v>
      </c>
      <c r="G79" s="4"/>
      <c r="H79" s="4"/>
      <c r="I79" s="4"/>
      <c r="J79" s="4"/>
      <c r="K79" s="4"/>
      <c r="L79" s="4">
        <v>37.799999999999997</v>
      </c>
      <c r="M79" s="4"/>
      <c r="N79" s="4"/>
      <c r="O79" s="4"/>
      <c r="P79" s="4"/>
      <c r="Q79" s="4"/>
    </row>
    <row r="80" spans="1:17">
      <c r="A80" s="2" t="s">
        <v>88</v>
      </c>
      <c r="B80" s="4"/>
      <c r="C80" s="4"/>
      <c r="D80" s="4"/>
      <c r="E80" s="4"/>
      <c r="F80" s="4">
        <v>34.299999999999997</v>
      </c>
      <c r="G80" s="4"/>
      <c r="H80" s="4"/>
      <c r="I80" s="4"/>
      <c r="J80" s="4"/>
      <c r="K80" s="4"/>
      <c r="L80" s="4">
        <v>34.299999999999997</v>
      </c>
      <c r="M80" s="4"/>
      <c r="N80" s="4"/>
      <c r="O80" s="4"/>
      <c r="P80" s="4"/>
      <c r="Q80" s="4">
        <v>43</v>
      </c>
    </row>
    <row r="81" spans="1:17" ht="30">
      <c r="A81" s="2" t="s">
        <v>268</v>
      </c>
      <c r="B81" s="4"/>
      <c r="C81" s="4"/>
      <c r="D81" s="4"/>
      <c r="E81" s="4"/>
      <c r="F81" s="4">
        <v>29.9</v>
      </c>
      <c r="G81" s="4"/>
      <c r="H81" s="4"/>
      <c r="I81" s="4"/>
      <c r="J81" s="4"/>
      <c r="K81" s="4"/>
      <c r="L81" s="4">
        <v>29.9</v>
      </c>
      <c r="M81" s="4"/>
      <c r="N81" s="4"/>
      <c r="O81" s="4"/>
      <c r="P81" s="4"/>
      <c r="Q81" s="4">
        <v>43.5</v>
      </c>
    </row>
    <row r="82" spans="1:17">
      <c r="A82" s="2" t="s">
        <v>1488</v>
      </c>
      <c r="B82" s="4"/>
      <c r="C82" s="4"/>
      <c r="D82" s="4"/>
      <c r="E82" s="4"/>
      <c r="F82" s="4">
        <v>94.3</v>
      </c>
      <c r="G82" s="4"/>
      <c r="H82" s="4"/>
      <c r="I82" s="4"/>
      <c r="J82" s="4"/>
      <c r="K82" s="4"/>
      <c r="L82" s="4">
        <v>94.3</v>
      </c>
      <c r="M82" s="4"/>
      <c r="N82" s="4"/>
      <c r="O82" s="4"/>
      <c r="P82" s="4"/>
      <c r="Q82" s="4">
        <v>102.1</v>
      </c>
    </row>
    <row r="83" spans="1:17" ht="17.25">
      <c r="A83" s="2" t="s">
        <v>1489</v>
      </c>
      <c r="B83" s="4"/>
      <c r="C83" s="4"/>
      <c r="D83" s="4"/>
      <c r="E83" s="4"/>
      <c r="F83" s="4">
        <v>-10.3</v>
      </c>
      <c r="G83" s="409" t="s">
        <v>1490</v>
      </c>
      <c r="H83" s="4"/>
      <c r="I83" s="4"/>
      <c r="J83" s="4"/>
      <c r="K83" s="4"/>
      <c r="L83" s="4">
        <v>-10.3</v>
      </c>
      <c r="M83" s="409" t="s">
        <v>1490</v>
      </c>
      <c r="N83" s="4"/>
      <c r="O83" s="4"/>
      <c r="P83" s="4"/>
      <c r="Q83" s="4"/>
    </row>
    <row r="84" spans="1:17">
      <c r="A84" s="2" t="s">
        <v>141</v>
      </c>
      <c r="B84" s="4"/>
      <c r="C84" s="4"/>
      <c r="D84" s="4"/>
      <c r="E84" s="4"/>
      <c r="F84" s="10">
        <v>3776.1</v>
      </c>
      <c r="G84" s="4"/>
      <c r="H84" s="4"/>
      <c r="I84" s="4"/>
      <c r="J84" s="4"/>
      <c r="K84" s="4"/>
      <c r="L84" s="10">
        <v>3776.1</v>
      </c>
      <c r="M84" s="4"/>
      <c r="N84" s="4"/>
      <c r="O84" s="4"/>
      <c r="P84" s="4"/>
      <c r="Q84" s="7">
        <v>2366</v>
      </c>
    </row>
    <row r="85" spans="1:17">
      <c r="A85" s="3" t="s">
        <v>1477</v>
      </c>
      <c r="B85" s="4"/>
      <c r="C85" s="4"/>
      <c r="D85" s="4"/>
      <c r="E85" s="4"/>
      <c r="F85" s="4"/>
      <c r="G85" s="4"/>
      <c r="H85" s="4"/>
      <c r="I85" s="4"/>
      <c r="J85" s="4"/>
      <c r="K85" s="4"/>
      <c r="L85" s="4"/>
      <c r="M85" s="4"/>
      <c r="N85" s="4"/>
      <c r="O85" s="4"/>
      <c r="P85" s="4"/>
      <c r="Q85" s="4"/>
    </row>
    <row r="86" spans="1:17">
      <c r="A86" s="2" t="s">
        <v>279</v>
      </c>
      <c r="B86" s="4"/>
      <c r="C86" s="4"/>
      <c r="D86" s="4"/>
      <c r="E86" s="4"/>
      <c r="F86" s="4"/>
      <c r="G86" s="4"/>
      <c r="H86" s="4"/>
      <c r="I86" s="4"/>
      <c r="J86" s="4"/>
      <c r="K86" s="4">
        <v>11.1</v>
      </c>
      <c r="L86" s="4">
        <v>17.100000000000001</v>
      </c>
      <c r="M86" s="4"/>
      <c r="N86" s="4">
        <v>17.399999999999999</v>
      </c>
      <c r="O86" s="4"/>
      <c r="P86" s="4"/>
      <c r="Q86" s="4"/>
    </row>
    <row r="87" spans="1:17">
      <c r="A87" s="2" t="s">
        <v>1491</v>
      </c>
      <c r="B87" s="4"/>
      <c r="C87" s="4"/>
      <c r="D87" s="4"/>
      <c r="E87" s="4"/>
      <c r="F87" s="4"/>
      <c r="G87" s="4"/>
      <c r="H87" s="4"/>
      <c r="I87" s="4"/>
      <c r="J87" s="4"/>
      <c r="K87" s="4">
        <v>-0.1</v>
      </c>
      <c r="L87" s="4">
        <v>-1.8</v>
      </c>
      <c r="M87" s="4"/>
      <c r="N87" s="4">
        <v>-0.8</v>
      </c>
      <c r="O87" s="4"/>
      <c r="P87" s="4"/>
      <c r="Q87" s="4"/>
    </row>
    <row r="88" spans="1:17" ht="30">
      <c r="A88" s="2" t="s">
        <v>38</v>
      </c>
      <c r="B88" s="4"/>
      <c r="C88" s="4"/>
      <c r="D88" s="4"/>
      <c r="E88" s="4"/>
      <c r="F88" s="4"/>
      <c r="G88" s="4"/>
      <c r="H88" s="4"/>
      <c r="I88" s="4"/>
      <c r="J88" s="4"/>
      <c r="K88" s="4">
        <v>11</v>
      </c>
      <c r="L88" s="4">
        <v>15.3</v>
      </c>
      <c r="M88" s="4"/>
      <c r="N88" s="4">
        <v>16.600000000000001</v>
      </c>
      <c r="O88" s="4"/>
      <c r="P88" s="4"/>
      <c r="Q88" s="4"/>
    </row>
    <row r="89" spans="1:17" ht="30">
      <c r="A89" s="3" t="s">
        <v>288</v>
      </c>
      <c r="B89" s="4"/>
      <c r="C89" s="4"/>
      <c r="D89" s="4"/>
      <c r="E89" s="4"/>
      <c r="F89" s="4"/>
      <c r="G89" s="4"/>
      <c r="H89" s="4"/>
      <c r="I89" s="4"/>
      <c r="J89" s="4"/>
      <c r="K89" s="4"/>
      <c r="L89" s="4"/>
      <c r="M89" s="4"/>
      <c r="N89" s="4"/>
      <c r="O89" s="4"/>
      <c r="P89" s="4"/>
      <c r="Q89" s="4"/>
    </row>
    <row r="90" spans="1:17">
      <c r="A90" s="2" t="s">
        <v>290</v>
      </c>
      <c r="B90" s="4"/>
      <c r="C90" s="4"/>
      <c r="D90" s="4"/>
      <c r="E90" s="4"/>
      <c r="F90" s="4"/>
      <c r="G90" s="4"/>
      <c r="H90" s="4"/>
      <c r="I90" s="4"/>
      <c r="J90" s="4"/>
      <c r="K90" s="4"/>
      <c r="L90" s="10">
        <v>1425.4</v>
      </c>
      <c r="M90" s="4"/>
      <c r="N90" s="10">
        <v>1512.6</v>
      </c>
      <c r="O90" s="4"/>
      <c r="P90" s="4"/>
      <c r="Q90" s="4"/>
    </row>
    <row r="91" spans="1:17" ht="45">
      <c r="A91" s="2" t="s">
        <v>1492</v>
      </c>
      <c r="B91" s="4"/>
      <c r="C91" s="4"/>
      <c r="D91" s="4"/>
      <c r="E91" s="4"/>
      <c r="F91" s="4"/>
      <c r="G91" s="4"/>
      <c r="H91" s="4"/>
      <c r="I91" s="4"/>
      <c r="J91" s="4"/>
      <c r="K91" s="4"/>
      <c r="L91" s="4">
        <v>882.2</v>
      </c>
      <c r="M91" s="4"/>
      <c r="N91" s="4">
        <v>951.3</v>
      </c>
      <c r="O91" s="4"/>
      <c r="P91" s="4"/>
      <c r="Q91" s="4"/>
    </row>
    <row r="92" spans="1:17" ht="30">
      <c r="A92" s="2" t="s">
        <v>33</v>
      </c>
      <c r="B92" s="4"/>
      <c r="C92" s="4"/>
      <c r="D92" s="4"/>
      <c r="E92" s="4"/>
      <c r="F92" s="4"/>
      <c r="G92" s="4"/>
      <c r="H92" s="4"/>
      <c r="I92" s="4"/>
      <c r="J92" s="4"/>
      <c r="K92" s="4"/>
      <c r="L92" s="4">
        <v>178.1</v>
      </c>
      <c r="M92" s="4"/>
      <c r="N92" s="4">
        <v>274.89999999999998</v>
      </c>
      <c r="O92" s="4"/>
      <c r="P92" s="4"/>
      <c r="Q92" s="4"/>
    </row>
    <row r="93" spans="1:17">
      <c r="A93" s="2" t="s">
        <v>71</v>
      </c>
      <c r="B93" s="4"/>
      <c r="C93" s="4"/>
      <c r="D93" s="4"/>
      <c r="E93" s="4"/>
      <c r="F93" s="4"/>
      <c r="G93" s="4"/>
      <c r="H93" s="4"/>
      <c r="I93" s="4"/>
      <c r="J93" s="4"/>
      <c r="K93" s="4"/>
      <c r="L93" s="4">
        <v>69.099999999999994</v>
      </c>
      <c r="M93" s="4"/>
      <c r="N93" s="4">
        <v>67.3</v>
      </c>
      <c r="O93" s="4"/>
      <c r="P93" s="4"/>
      <c r="Q93" s="4"/>
    </row>
    <row r="94" spans="1:17" ht="30">
      <c r="A94" s="2" t="s">
        <v>38</v>
      </c>
      <c r="B94" s="4"/>
      <c r="C94" s="4"/>
      <c r="D94" s="4"/>
      <c r="E94" s="4"/>
      <c r="F94" s="4"/>
      <c r="G94" s="4"/>
      <c r="H94" s="4"/>
      <c r="I94" s="4"/>
      <c r="J94" s="4"/>
      <c r="K94" s="4">
        <v>11</v>
      </c>
      <c r="L94" s="4">
        <v>15.3</v>
      </c>
      <c r="M94" s="4"/>
      <c r="N94" s="4">
        <v>16.600000000000001</v>
      </c>
      <c r="O94" s="4"/>
      <c r="P94" s="4"/>
      <c r="Q94" s="4"/>
    </row>
    <row r="95" spans="1:17" ht="30">
      <c r="A95" s="2" t="s">
        <v>39</v>
      </c>
      <c r="B95" s="4"/>
      <c r="C95" s="4"/>
      <c r="D95" s="4"/>
      <c r="E95" s="4"/>
      <c r="F95" s="4"/>
      <c r="G95" s="4"/>
      <c r="H95" s="4"/>
      <c r="I95" s="4"/>
      <c r="J95" s="4"/>
      <c r="K95" s="4"/>
      <c r="L95" s="4">
        <v>129</v>
      </c>
      <c r="M95" s="4"/>
      <c r="N95" s="4">
        <v>0</v>
      </c>
      <c r="O95" s="4"/>
      <c r="P95" s="4"/>
      <c r="Q95" s="4"/>
    </row>
    <row r="96" spans="1:17" ht="30">
      <c r="A96" s="2" t="s">
        <v>1493</v>
      </c>
      <c r="B96" s="4"/>
      <c r="C96" s="4"/>
      <c r="D96" s="4"/>
      <c r="E96" s="4"/>
      <c r="F96" s="4"/>
      <c r="G96" s="4"/>
      <c r="H96" s="4"/>
      <c r="I96" s="4"/>
      <c r="J96" s="4"/>
      <c r="K96" s="4"/>
      <c r="L96" s="4">
        <v>21.9</v>
      </c>
      <c r="M96" s="4"/>
      <c r="N96" s="4">
        <v>384.6</v>
      </c>
      <c r="O96" s="4"/>
      <c r="P96" s="4"/>
      <c r="Q96" s="4"/>
    </row>
    <row r="97" spans="1:17">
      <c r="A97" s="2" t="s">
        <v>34</v>
      </c>
      <c r="B97" s="4"/>
      <c r="C97" s="4"/>
      <c r="D97" s="4"/>
      <c r="E97" s="4"/>
      <c r="F97" s="4"/>
      <c r="G97" s="4"/>
      <c r="H97" s="4"/>
      <c r="I97" s="4"/>
      <c r="J97" s="4"/>
      <c r="K97" s="4"/>
      <c r="L97" s="4">
        <v>37.799999999999997</v>
      </c>
      <c r="M97" s="4"/>
      <c r="N97" s="4">
        <v>35.9</v>
      </c>
      <c r="O97" s="4"/>
      <c r="P97" s="4"/>
      <c r="Q97" s="4"/>
    </row>
    <row r="98" spans="1:17" ht="30">
      <c r="A98" s="2" t="s">
        <v>35</v>
      </c>
      <c r="B98" s="4"/>
      <c r="C98" s="4"/>
      <c r="D98" s="4"/>
      <c r="E98" s="4"/>
      <c r="F98" s="4"/>
      <c r="G98" s="4"/>
      <c r="H98" s="4"/>
      <c r="I98" s="4"/>
      <c r="J98" s="4"/>
      <c r="K98" s="4"/>
      <c r="L98" s="4">
        <v>37.700000000000003</v>
      </c>
      <c r="M98" s="4"/>
      <c r="N98" s="4">
        <v>41.5</v>
      </c>
      <c r="O98" s="4"/>
      <c r="P98" s="4"/>
      <c r="Q98" s="4"/>
    </row>
    <row r="99" spans="1:17">
      <c r="A99" s="2" t="s">
        <v>293</v>
      </c>
      <c r="B99" s="4"/>
      <c r="C99" s="4"/>
      <c r="D99" s="4"/>
      <c r="E99" s="4"/>
      <c r="F99" s="4"/>
      <c r="G99" s="4"/>
      <c r="H99" s="4"/>
      <c r="I99" s="4"/>
      <c r="J99" s="4"/>
      <c r="K99" s="4"/>
      <c r="L99" s="4">
        <v>-75.7</v>
      </c>
      <c r="M99" s="4"/>
      <c r="N99" s="4">
        <v>-93.2</v>
      </c>
      <c r="O99" s="4"/>
      <c r="P99" s="4"/>
      <c r="Q99" s="4"/>
    </row>
    <row r="100" spans="1:17">
      <c r="A100" s="2" t="s">
        <v>1494</v>
      </c>
      <c r="B100" s="4"/>
      <c r="C100" s="4"/>
      <c r="D100" s="4"/>
      <c r="E100" s="4"/>
      <c r="F100" s="4"/>
      <c r="G100" s="4"/>
      <c r="H100" s="4"/>
      <c r="I100" s="4"/>
      <c r="J100" s="4"/>
      <c r="K100" s="4"/>
      <c r="L100" s="10">
        <v>1295.4000000000001</v>
      </c>
      <c r="M100" s="4"/>
      <c r="N100" s="10">
        <v>1678.9</v>
      </c>
      <c r="O100" s="4"/>
      <c r="P100" s="4"/>
      <c r="Q100" s="4"/>
    </row>
    <row r="101" spans="1:17" ht="45">
      <c r="A101" s="2" t="s">
        <v>296</v>
      </c>
      <c r="B101" s="4"/>
      <c r="C101" s="4"/>
      <c r="D101" s="4"/>
      <c r="E101" s="4"/>
      <c r="F101" s="4"/>
      <c r="G101" s="4"/>
      <c r="H101" s="4"/>
      <c r="I101" s="4"/>
      <c r="J101" s="4"/>
      <c r="K101" s="4"/>
      <c r="L101" s="4">
        <v>130</v>
      </c>
      <c r="M101" s="4"/>
      <c r="N101" s="4">
        <v>-166.3</v>
      </c>
      <c r="O101" s="4"/>
      <c r="P101" s="4"/>
      <c r="Q101" s="4"/>
    </row>
    <row r="102" spans="1:17" ht="30">
      <c r="A102" s="2" t="s">
        <v>45</v>
      </c>
      <c r="B102" s="4"/>
      <c r="C102" s="4"/>
      <c r="D102" s="4"/>
      <c r="E102" s="4"/>
      <c r="F102" s="4"/>
      <c r="G102" s="4"/>
      <c r="H102" s="4"/>
      <c r="I102" s="4"/>
      <c r="J102" s="4"/>
      <c r="K102" s="4"/>
      <c r="L102" s="4">
        <v>-53.2</v>
      </c>
      <c r="M102" s="4"/>
      <c r="N102" s="4">
        <v>48.4</v>
      </c>
      <c r="O102" s="4"/>
      <c r="P102" s="4"/>
      <c r="Q102" s="4"/>
    </row>
    <row r="103" spans="1:17" ht="30">
      <c r="A103" s="2" t="s">
        <v>299</v>
      </c>
      <c r="B103" s="4"/>
      <c r="C103" s="4"/>
      <c r="D103" s="4"/>
      <c r="E103" s="4"/>
      <c r="F103" s="4"/>
      <c r="G103" s="4"/>
      <c r="H103" s="4"/>
      <c r="I103" s="4"/>
      <c r="J103" s="4"/>
      <c r="K103" s="4"/>
      <c r="L103" s="4">
        <v>76.8</v>
      </c>
      <c r="M103" s="4"/>
      <c r="N103" s="4">
        <v>-117.9</v>
      </c>
      <c r="O103" s="4"/>
      <c r="P103" s="4"/>
      <c r="Q103" s="4"/>
    </row>
    <row r="104" spans="1:17" ht="30">
      <c r="A104" s="2" t="s">
        <v>301</v>
      </c>
      <c r="B104" s="4"/>
      <c r="C104" s="4"/>
      <c r="D104" s="4"/>
      <c r="E104" s="4"/>
      <c r="F104" s="4"/>
      <c r="G104" s="4"/>
      <c r="H104" s="4"/>
      <c r="I104" s="4"/>
      <c r="J104" s="4"/>
      <c r="K104" s="4"/>
      <c r="L104" s="4">
        <v>179.3</v>
      </c>
      <c r="M104" s="4"/>
      <c r="N104" s="4">
        <v>157.9</v>
      </c>
      <c r="O104" s="4"/>
      <c r="P104" s="4"/>
      <c r="Q104" s="4"/>
    </row>
    <row r="105" spans="1:17" ht="30">
      <c r="A105" s="2" t="s">
        <v>48</v>
      </c>
      <c r="B105" s="4"/>
      <c r="C105" s="4"/>
      <c r="D105" s="4"/>
      <c r="E105" s="4"/>
      <c r="F105" s="4"/>
      <c r="G105" s="4"/>
      <c r="H105" s="4"/>
      <c r="I105" s="4"/>
      <c r="J105" s="4"/>
      <c r="K105" s="4"/>
      <c r="L105" s="4">
        <v>256.10000000000002</v>
      </c>
      <c r="M105" s="4"/>
      <c r="N105" s="4">
        <v>40</v>
      </c>
      <c r="O105" s="4"/>
      <c r="P105" s="4"/>
      <c r="Q105" s="4"/>
    </row>
    <row r="106" spans="1:17" ht="30">
      <c r="A106" s="3" t="s">
        <v>1478</v>
      </c>
      <c r="B106" s="4"/>
      <c r="C106" s="4"/>
      <c r="D106" s="4"/>
      <c r="E106" s="4"/>
      <c r="F106" s="4"/>
      <c r="G106" s="4"/>
      <c r="H106" s="4"/>
      <c r="I106" s="4"/>
      <c r="J106" s="4"/>
      <c r="K106" s="4"/>
      <c r="L106" s="4"/>
      <c r="M106" s="4"/>
      <c r="N106" s="4"/>
      <c r="O106" s="4"/>
      <c r="P106" s="4"/>
      <c r="Q106" s="4"/>
    </row>
    <row r="107" spans="1:17">
      <c r="A107" s="2" t="s">
        <v>71</v>
      </c>
      <c r="B107" s="4"/>
      <c r="C107" s="4"/>
      <c r="D107" s="4"/>
      <c r="E107" s="4"/>
      <c r="F107" s="4"/>
      <c r="G107" s="4"/>
      <c r="H107" s="4"/>
      <c r="I107" s="4"/>
      <c r="J107" s="4"/>
      <c r="K107" s="4"/>
      <c r="L107" s="4">
        <v>69.099999999999994</v>
      </c>
      <c r="M107" s="4"/>
      <c r="N107" s="4">
        <v>67.3</v>
      </c>
      <c r="O107" s="4"/>
      <c r="P107" s="4"/>
      <c r="Q107" s="4"/>
    </row>
    <row r="108" spans="1:17" ht="30">
      <c r="A108" s="2" t="s">
        <v>1493</v>
      </c>
      <c r="B108" s="4"/>
      <c r="C108" s="4"/>
      <c r="D108" s="4"/>
      <c r="E108" s="4"/>
      <c r="F108" s="4"/>
      <c r="G108" s="4"/>
      <c r="H108" s="4"/>
      <c r="I108" s="4"/>
      <c r="J108" s="4"/>
      <c r="K108" s="4"/>
      <c r="L108" s="4">
        <v>21.9</v>
      </c>
      <c r="M108" s="4"/>
      <c r="N108" s="4">
        <v>384.6</v>
      </c>
      <c r="O108" s="4"/>
      <c r="P108" s="4"/>
      <c r="Q108" s="4"/>
    </row>
    <row r="109" spans="1:17" ht="30">
      <c r="A109" s="2" t="s">
        <v>39</v>
      </c>
      <c r="B109" s="4"/>
      <c r="C109" s="4"/>
      <c r="D109" s="4"/>
      <c r="E109" s="4"/>
      <c r="F109" s="4"/>
      <c r="G109" s="4"/>
      <c r="H109" s="4"/>
      <c r="I109" s="4"/>
      <c r="J109" s="4"/>
      <c r="K109" s="4"/>
      <c r="L109" s="4">
        <v>129</v>
      </c>
      <c r="M109" s="4"/>
      <c r="N109" s="4">
        <v>0</v>
      </c>
      <c r="O109" s="4"/>
      <c r="P109" s="4"/>
      <c r="Q109" s="4"/>
    </row>
    <row r="110" spans="1:17" ht="30">
      <c r="A110" s="2" t="s">
        <v>301</v>
      </c>
      <c r="B110" s="4"/>
      <c r="C110" s="4"/>
      <c r="D110" s="4"/>
      <c r="E110" s="4"/>
      <c r="F110" s="4"/>
      <c r="G110" s="4"/>
      <c r="H110" s="4"/>
      <c r="I110" s="4"/>
      <c r="J110" s="4"/>
      <c r="K110" s="4"/>
      <c r="L110" s="4">
        <v>-179.3</v>
      </c>
      <c r="M110" s="4"/>
      <c r="N110" s="4">
        <v>-157.9</v>
      </c>
      <c r="O110" s="4"/>
      <c r="P110" s="4"/>
      <c r="Q110" s="4"/>
    </row>
    <row r="111" spans="1:17" ht="30">
      <c r="A111" s="2" t="s">
        <v>77</v>
      </c>
      <c r="B111" s="4"/>
      <c r="C111" s="4"/>
      <c r="D111" s="4"/>
      <c r="E111" s="4"/>
      <c r="F111" s="4"/>
      <c r="G111" s="4"/>
      <c r="H111" s="4"/>
      <c r="I111" s="4"/>
      <c r="J111" s="4"/>
      <c r="K111" s="4"/>
      <c r="L111" s="4">
        <v>53.2</v>
      </c>
      <c r="M111" s="4"/>
      <c r="N111" s="4">
        <v>-48.4</v>
      </c>
      <c r="O111" s="4"/>
      <c r="P111" s="4"/>
      <c r="Q111" s="4"/>
    </row>
    <row r="112" spans="1:17">
      <c r="A112" s="2" t="s">
        <v>78</v>
      </c>
      <c r="B112" s="4"/>
      <c r="C112" s="4"/>
      <c r="D112" s="4"/>
      <c r="E112" s="4"/>
      <c r="F112" s="4"/>
      <c r="G112" s="4"/>
      <c r="H112" s="4"/>
      <c r="I112" s="4"/>
      <c r="J112" s="4"/>
      <c r="K112" s="4"/>
      <c r="L112" s="4">
        <v>13.5</v>
      </c>
      <c r="M112" s="4"/>
      <c r="N112" s="4">
        <v>-33.9</v>
      </c>
      <c r="O112" s="4"/>
      <c r="P112" s="4"/>
      <c r="Q112" s="4"/>
    </row>
    <row r="113" spans="1:17" ht="30">
      <c r="A113" s="2" t="s">
        <v>79</v>
      </c>
      <c r="B113" s="4"/>
      <c r="C113" s="4"/>
      <c r="D113" s="4"/>
      <c r="E113" s="4"/>
      <c r="F113" s="4"/>
      <c r="G113" s="4"/>
      <c r="H113" s="4"/>
      <c r="I113" s="4"/>
      <c r="J113" s="4"/>
      <c r="K113" s="4"/>
      <c r="L113" s="4">
        <v>35.4</v>
      </c>
      <c r="M113" s="4"/>
      <c r="N113" s="4">
        <v>-36.799999999999997</v>
      </c>
      <c r="O113" s="4"/>
      <c r="P113" s="4"/>
      <c r="Q113" s="4"/>
    </row>
    <row r="114" spans="1:17" ht="30">
      <c r="A114" s="2" t="s">
        <v>82</v>
      </c>
      <c r="B114" s="4"/>
      <c r="C114" s="4"/>
      <c r="D114" s="4"/>
      <c r="E114" s="4"/>
      <c r="F114" s="4"/>
      <c r="G114" s="4"/>
      <c r="H114" s="4"/>
      <c r="I114" s="4"/>
      <c r="J114" s="4"/>
      <c r="K114" s="4"/>
      <c r="L114" s="4">
        <v>-51.8</v>
      </c>
      <c r="M114" s="4"/>
      <c r="N114" s="4">
        <v>82</v>
      </c>
      <c r="O114" s="4"/>
      <c r="P114" s="4"/>
      <c r="Q114" s="4"/>
    </row>
    <row r="115" spans="1:17" ht="30">
      <c r="A115" s="2" t="s">
        <v>83</v>
      </c>
      <c r="B115" s="4"/>
      <c r="C115" s="4"/>
      <c r="D115" s="4"/>
      <c r="E115" s="4"/>
      <c r="F115" s="4"/>
      <c r="G115" s="4"/>
      <c r="H115" s="4"/>
      <c r="I115" s="4"/>
      <c r="J115" s="4"/>
      <c r="K115" s="4"/>
      <c r="L115" s="4">
        <v>-55.6</v>
      </c>
      <c r="M115" s="4"/>
      <c r="N115" s="4">
        <v>-114.9</v>
      </c>
      <c r="O115" s="4"/>
      <c r="P115" s="4"/>
      <c r="Q115" s="4"/>
    </row>
    <row r="116" spans="1:17">
      <c r="A116" s="2" t="s">
        <v>1479</v>
      </c>
      <c r="B116" s="4"/>
      <c r="C116" s="4"/>
      <c r="D116" s="4"/>
      <c r="E116" s="4"/>
      <c r="F116" s="4"/>
      <c r="G116" s="4"/>
      <c r="H116" s="4"/>
      <c r="I116" s="4"/>
      <c r="J116" s="4"/>
      <c r="K116" s="4"/>
      <c r="L116" s="4">
        <v>29.7</v>
      </c>
      <c r="M116" s="4"/>
      <c r="N116" s="4">
        <v>21.6</v>
      </c>
      <c r="O116" s="4"/>
      <c r="P116" s="4"/>
      <c r="Q116" s="4"/>
    </row>
    <row r="117" spans="1:17" ht="45">
      <c r="A117" s="3" t="s">
        <v>1480</v>
      </c>
      <c r="B117" s="4"/>
      <c r="C117" s="4"/>
      <c r="D117" s="4"/>
      <c r="E117" s="4"/>
      <c r="F117" s="4"/>
      <c r="G117" s="4"/>
      <c r="H117" s="4"/>
      <c r="I117" s="4"/>
      <c r="J117" s="4"/>
      <c r="K117" s="4"/>
      <c r="L117" s="4"/>
      <c r="M117" s="4"/>
      <c r="N117" s="4"/>
      <c r="O117" s="4"/>
      <c r="P117" s="4"/>
      <c r="Q117" s="4"/>
    </row>
    <row r="118" spans="1:17">
      <c r="A118" s="2" t="s">
        <v>86</v>
      </c>
      <c r="B118" s="4"/>
      <c r="C118" s="4"/>
      <c r="D118" s="4"/>
      <c r="E118" s="4"/>
      <c r="F118" s="4"/>
      <c r="G118" s="4"/>
      <c r="H118" s="4"/>
      <c r="I118" s="4"/>
      <c r="J118" s="4"/>
      <c r="K118" s="4"/>
      <c r="L118" s="4">
        <v>-6.2</v>
      </c>
      <c r="M118" s="4"/>
      <c r="N118" s="4">
        <v>-7.1</v>
      </c>
      <c r="O118" s="4"/>
      <c r="P118" s="4"/>
      <c r="Q118" s="4"/>
    </row>
    <row r="119" spans="1:17">
      <c r="A119" s="2" t="s">
        <v>87</v>
      </c>
      <c r="B119" s="4"/>
      <c r="C119" s="4"/>
      <c r="D119" s="4"/>
      <c r="E119" s="4"/>
      <c r="F119" s="4"/>
      <c r="G119" s="4"/>
      <c r="H119" s="4"/>
      <c r="I119" s="4"/>
      <c r="J119" s="4"/>
      <c r="K119" s="4"/>
      <c r="L119" s="4">
        <v>-23</v>
      </c>
      <c r="M119" s="4"/>
      <c r="N119" s="4">
        <v>66.7</v>
      </c>
      <c r="O119" s="4"/>
      <c r="P119" s="4"/>
      <c r="Q119" s="4"/>
    </row>
    <row r="120" spans="1:17">
      <c r="A120" s="2" t="s">
        <v>88</v>
      </c>
      <c r="B120" s="4"/>
      <c r="C120" s="4"/>
      <c r="D120" s="4"/>
      <c r="E120" s="4"/>
      <c r="F120" s="4"/>
      <c r="G120" s="4"/>
      <c r="H120" s="4"/>
      <c r="I120" s="4"/>
      <c r="J120" s="4"/>
      <c r="K120" s="4"/>
      <c r="L120" s="4">
        <v>21.9</v>
      </c>
      <c r="M120" s="4"/>
      <c r="N120" s="4">
        <v>-15.1</v>
      </c>
      <c r="O120" s="4"/>
      <c r="P120" s="4"/>
      <c r="Q120" s="4"/>
    </row>
    <row r="121" spans="1:17">
      <c r="A121" s="2" t="s">
        <v>89</v>
      </c>
      <c r="B121" s="4"/>
      <c r="C121" s="4"/>
      <c r="D121" s="4"/>
      <c r="E121" s="4"/>
      <c r="F121" s="4"/>
      <c r="G121" s="4"/>
      <c r="H121" s="4"/>
      <c r="I121" s="4"/>
      <c r="J121" s="4"/>
      <c r="K121" s="4"/>
      <c r="L121" s="4">
        <v>31.1</v>
      </c>
      <c r="M121" s="4"/>
      <c r="N121" s="4">
        <v>75.900000000000006</v>
      </c>
      <c r="O121" s="4"/>
      <c r="P121" s="4"/>
      <c r="Q121" s="4"/>
    </row>
    <row r="122" spans="1:17" ht="30">
      <c r="A122" s="2" t="s">
        <v>90</v>
      </c>
      <c r="B122" s="4"/>
      <c r="C122" s="4"/>
      <c r="D122" s="4"/>
      <c r="E122" s="4"/>
      <c r="F122" s="4"/>
      <c r="G122" s="4"/>
      <c r="H122" s="4"/>
      <c r="I122" s="4"/>
      <c r="J122" s="4"/>
      <c r="K122" s="4"/>
      <c r="L122" s="4">
        <v>345</v>
      </c>
      <c r="M122" s="4"/>
      <c r="N122" s="4">
        <v>324</v>
      </c>
      <c r="O122" s="4"/>
      <c r="P122" s="4"/>
      <c r="Q122" s="4"/>
    </row>
    <row r="123" spans="1:17">
      <c r="A123" s="3" t="s">
        <v>91</v>
      </c>
      <c r="B123" s="4"/>
      <c r="C123" s="4"/>
      <c r="D123" s="4"/>
      <c r="E123" s="4"/>
      <c r="F123" s="4"/>
      <c r="G123" s="4"/>
      <c r="H123" s="4"/>
      <c r="I123" s="4"/>
      <c r="J123" s="4"/>
      <c r="K123" s="4"/>
      <c r="L123" s="4"/>
      <c r="M123" s="4"/>
      <c r="N123" s="4"/>
      <c r="O123" s="4"/>
      <c r="P123" s="4"/>
      <c r="Q123" s="4"/>
    </row>
    <row r="124" spans="1:17">
      <c r="A124" s="2" t="s">
        <v>92</v>
      </c>
      <c r="B124" s="4"/>
      <c r="C124" s="4"/>
      <c r="D124" s="4"/>
      <c r="E124" s="4"/>
      <c r="F124" s="4"/>
      <c r="G124" s="4"/>
      <c r="H124" s="4"/>
      <c r="I124" s="4"/>
      <c r="J124" s="4"/>
      <c r="K124" s="4"/>
      <c r="L124" s="4">
        <v>-94.1</v>
      </c>
      <c r="M124" s="4"/>
      <c r="N124" s="4">
        <v>-82.6</v>
      </c>
      <c r="O124" s="4"/>
      <c r="P124" s="4"/>
      <c r="Q124" s="4"/>
    </row>
    <row r="125" spans="1:17" ht="30">
      <c r="A125" s="2" t="s">
        <v>1481</v>
      </c>
      <c r="B125" s="4"/>
      <c r="C125" s="4"/>
      <c r="D125" s="4"/>
      <c r="E125" s="4"/>
      <c r="F125" s="4"/>
      <c r="G125" s="4"/>
      <c r="H125" s="4"/>
      <c r="I125" s="4"/>
      <c r="J125" s="4"/>
      <c r="K125" s="4"/>
      <c r="L125" s="4">
        <v>-510.4</v>
      </c>
      <c r="M125" s="4"/>
      <c r="N125" s="4"/>
      <c r="O125" s="4"/>
      <c r="P125" s="4"/>
      <c r="Q125" s="4"/>
    </row>
    <row r="126" spans="1:17" ht="30">
      <c r="A126" s="2" t="s">
        <v>94</v>
      </c>
      <c r="B126" s="4"/>
      <c r="C126" s="4"/>
      <c r="D126" s="4"/>
      <c r="E126" s="4"/>
      <c r="F126" s="4"/>
      <c r="G126" s="4"/>
      <c r="H126" s="4"/>
      <c r="I126" s="4"/>
      <c r="J126" s="4"/>
      <c r="K126" s="4"/>
      <c r="L126" s="4">
        <v>-222.2</v>
      </c>
      <c r="M126" s="4"/>
      <c r="N126" s="4">
        <v>-35.4</v>
      </c>
      <c r="O126" s="4"/>
      <c r="P126" s="4"/>
      <c r="Q126" s="4"/>
    </row>
    <row r="127" spans="1:17" ht="30">
      <c r="A127" s="2" t="s">
        <v>96</v>
      </c>
      <c r="B127" s="4"/>
      <c r="C127" s="4"/>
      <c r="D127" s="4"/>
      <c r="E127" s="4"/>
      <c r="F127" s="4"/>
      <c r="G127" s="4"/>
      <c r="H127" s="4"/>
      <c r="I127" s="4"/>
      <c r="J127" s="4"/>
      <c r="K127" s="4"/>
      <c r="L127" s="4">
        <v>-826.7</v>
      </c>
      <c r="M127" s="4"/>
      <c r="N127" s="4">
        <v>-118</v>
      </c>
      <c r="O127" s="4"/>
      <c r="P127" s="4"/>
      <c r="Q127" s="4"/>
    </row>
    <row r="128" spans="1:17">
      <c r="A128" s="2" t="s">
        <v>98</v>
      </c>
      <c r="B128" s="4"/>
      <c r="C128" s="4"/>
      <c r="D128" s="4"/>
      <c r="E128" s="4"/>
      <c r="F128" s="4"/>
      <c r="G128" s="4"/>
      <c r="H128" s="4"/>
      <c r="I128" s="4"/>
      <c r="J128" s="4"/>
      <c r="K128" s="4"/>
      <c r="L128" s="4">
        <v>0.3</v>
      </c>
      <c r="M128" s="4"/>
      <c r="N128" s="4">
        <v>0</v>
      </c>
      <c r="O128" s="4"/>
      <c r="P128" s="4"/>
      <c r="Q128" s="4"/>
    </row>
    <row r="129" spans="1:17">
      <c r="A129" s="2" t="s">
        <v>99</v>
      </c>
      <c r="B129" s="4"/>
      <c r="C129" s="4"/>
      <c r="D129" s="4"/>
      <c r="E129" s="4"/>
      <c r="F129" s="4"/>
      <c r="G129" s="4"/>
      <c r="H129" s="4"/>
      <c r="I129" s="4"/>
      <c r="J129" s="4"/>
      <c r="K129" s="4"/>
      <c r="L129" s="4">
        <v>-0.8</v>
      </c>
      <c r="M129" s="4"/>
      <c r="N129" s="4">
        <v>-0.6</v>
      </c>
      <c r="O129" s="4"/>
      <c r="P129" s="4"/>
      <c r="Q129" s="4"/>
    </row>
    <row r="130" spans="1:17">
      <c r="A130" s="2" t="s">
        <v>102</v>
      </c>
      <c r="B130" s="4"/>
      <c r="C130" s="4"/>
      <c r="D130" s="4"/>
      <c r="E130" s="4"/>
      <c r="F130" s="4"/>
      <c r="G130" s="4"/>
      <c r="H130" s="4"/>
      <c r="I130" s="4"/>
      <c r="J130" s="4"/>
      <c r="K130" s="4"/>
      <c r="L130" s="4">
        <v>34.4</v>
      </c>
      <c r="M130" s="4"/>
      <c r="N130" s="4">
        <v>32.200000000000003</v>
      </c>
      <c r="O130" s="4"/>
      <c r="P130" s="4"/>
      <c r="Q130" s="4"/>
    </row>
    <row r="131" spans="1:17" ht="30">
      <c r="A131" s="2" t="s">
        <v>79</v>
      </c>
      <c r="B131" s="4"/>
      <c r="C131" s="4"/>
      <c r="D131" s="4"/>
      <c r="E131" s="4"/>
      <c r="F131" s="4"/>
      <c r="G131" s="4"/>
      <c r="H131" s="4"/>
      <c r="I131" s="4"/>
      <c r="J131" s="4"/>
      <c r="K131" s="4"/>
      <c r="L131" s="4">
        <v>35.4</v>
      </c>
      <c r="M131" s="4"/>
      <c r="N131" s="4">
        <v>-36.799999999999997</v>
      </c>
      <c r="O131" s="4"/>
      <c r="P131" s="4"/>
      <c r="Q131" s="4"/>
    </row>
    <row r="132" spans="1:17" ht="30">
      <c r="A132" s="2" t="s">
        <v>105</v>
      </c>
      <c r="B132" s="4"/>
      <c r="C132" s="4"/>
      <c r="D132" s="4"/>
      <c r="E132" s="4"/>
      <c r="F132" s="4"/>
      <c r="G132" s="4"/>
      <c r="H132" s="4"/>
      <c r="I132" s="4"/>
      <c r="J132" s="4"/>
      <c r="K132" s="4"/>
      <c r="L132" s="4">
        <v>4.0999999999999996</v>
      </c>
      <c r="M132" s="4"/>
      <c r="N132" s="4">
        <v>1.2</v>
      </c>
      <c r="O132" s="4"/>
      <c r="P132" s="4"/>
      <c r="Q132" s="4"/>
    </row>
    <row r="133" spans="1:17" ht="30">
      <c r="A133" s="2" t="s">
        <v>1495</v>
      </c>
      <c r="B133" s="4"/>
      <c r="C133" s="4"/>
      <c r="D133" s="4"/>
      <c r="E133" s="4"/>
      <c r="F133" s="4"/>
      <c r="G133" s="4"/>
      <c r="H133" s="4"/>
      <c r="I133" s="4"/>
      <c r="J133" s="4"/>
      <c r="K133" s="4"/>
      <c r="L133" s="4">
        <v>2.6</v>
      </c>
      <c r="M133" s="4"/>
      <c r="N133" s="4">
        <v>69.599999999999994</v>
      </c>
      <c r="O133" s="4"/>
      <c r="P133" s="4"/>
      <c r="Q133" s="4"/>
    </row>
    <row r="134" spans="1:17" ht="30">
      <c r="A134" s="2" t="s">
        <v>1496</v>
      </c>
      <c r="B134" s="4"/>
      <c r="C134" s="4"/>
      <c r="D134" s="4"/>
      <c r="E134" s="4"/>
      <c r="F134" s="4"/>
      <c r="G134" s="4"/>
      <c r="H134" s="4"/>
      <c r="I134" s="4"/>
      <c r="J134" s="4"/>
      <c r="K134" s="4"/>
      <c r="L134" s="4">
        <v>-479.1</v>
      </c>
      <c r="M134" s="4"/>
      <c r="N134" s="4">
        <v>275.60000000000002</v>
      </c>
      <c r="O134" s="4"/>
      <c r="P134" s="4"/>
      <c r="Q134" s="4"/>
    </row>
    <row r="135" spans="1:17" ht="30">
      <c r="A135" s="2" t="s">
        <v>109</v>
      </c>
      <c r="B135" s="4"/>
      <c r="C135" s="4"/>
      <c r="D135" s="4"/>
      <c r="E135" s="4">
        <v>585.1</v>
      </c>
      <c r="F135" s="4"/>
      <c r="G135" s="4"/>
      <c r="H135" s="4"/>
      <c r="I135" s="4"/>
      <c r="J135" s="10">
        <v>1064.2</v>
      </c>
      <c r="K135" s="4">
        <v>585.1</v>
      </c>
      <c r="L135" s="10">
        <v>1064.2</v>
      </c>
      <c r="M135" s="4"/>
      <c r="N135" s="4"/>
      <c r="O135" s="4"/>
      <c r="P135" s="4">
        <v>788.6</v>
      </c>
      <c r="Q135" s="4"/>
    </row>
    <row r="136" spans="1:17" ht="30">
      <c r="A136" s="2" t="s">
        <v>110</v>
      </c>
      <c r="B136" s="4"/>
      <c r="C136" s="4"/>
      <c r="D136" s="4"/>
      <c r="E136" s="4"/>
      <c r="F136" s="4">
        <v>585.1</v>
      </c>
      <c r="G136" s="4"/>
      <c r="H136" s="4"/>
      <c r="I136" s="4"/>
      <c r="J136" s="4"/>
      <c r="K136" s="4"/>
      <c r="L136" s="4">
        <v>585.1</v>
      </c>
      <c r="M136" s="4"/>
      <c r="N136" s="10">
        <v>1064.2</v>
      </c>
      <c r="O136" s="4"/>
      <c r="P136" s="4">
        <v>788.6</v>
      </c>
      <c r="Q136" s="4"/>
    </row>
    <row r="137" spans="1:17">
      <c r="A137" s="3" t="s">
        <v>113</v>
      </c>
      <c r="B137" s="4"/>
      <c r="C137" s="4"/>
      <c r="D137" s="4"/>
      <c r="E137" s="4"/>
      <c r="F137" s="4"/>
      <c r="G137" s="4"/>
      <c r="H137" s="4"/>
      <c r="I137" s="4"/>
      <c r="J137" s="4"/>
      <c r="K137" s="4"/>
      <c r="L137" s="4"/>
      <c r="M137" s="4"/>
      <c r="N137" s="4"/>
      <c r="O137" s="4"/>
      <c r="P137" s="4"/>
      <c r="Q137" s="4"/>
    </row>
    <row r="138" spans="1:17">
      <c r="A138" s="2" t="s">
        <v>114</v>
      </c>
      <c r="B138" s="4"/>
      <c r="C138" s="4"/>
      <c r="D138" s="4"/>
      <c r="E138" s="4"/>
      <c r="F138" s="4">
        <v>585.1</v>
      </c>
      <c r="G138" s="4"/>
      <c r="H138" s="4"/>
      <c r="I138" s="4"/>
      <c r="J138" s="4"/>
      <c r="K138" s="4"/>
      <c r="L138" s="4">
        <v>585.1</v>
      </c>
      <c r="M138" s="4"/>
      <c r="N138" s="10">
        <v>1064.2</v>
      </c>
      <c r="O138" s="4"/>
      <c r="P138" s="4">
        <v>788.6</v>
      </c>
      <c r="Q138" s="4"/>
    </row>
    <row r="139" spans="1:17">
      <c r="A139" s="2" t="s">
        <v>115</v>
      </c>
      <c r="B139" s="4"/>
      <c r="C139" s="4"/>
      <c r="D139" s="4"/>
      <c r="E139" s="4"/>
      <c r="F139" s="4">
        <v>340.5</v>
      </c>
      <c r="G139" s="4"/>
      <c r="H139" s="4"/>
      <c r="I139" s="4"/>
      <c r="J139" s="4"/>
      <c r="K139" s="4"/>
      <c r="L139" s="4">
        <v>340.5</v>
      </c>
      <c r="M139" s="4"/>
      <c r="N139" s="4"/>
      <c r="O139" s="4"/>
      <c r="P139" s="4"/>
      <c r="Q139" s="4"/>
    </row>
    <row r="140" spans="1:17">
      <c r="A140" s="2" t="s">
        <v>1482</v>
      </c>
      <c r="B140" s="4"/>
      <c r="C140" s="4"/>
      <c r="D140" s="4"/>
      <c r="E140" s="4"/>
      <c r="F140" s="4">
        <v>149.69999999999999</v>
      </c>
      <c r="G140" s="4"/>
      <c r="H140" s="4"/>
      <c r="I140" s="4"/>
      <c r="J140" s="4"/>
      <c r="K140" s="4"/>
      <c r="L140" s="4">
        <v>149.69999999999999</v>
      </c>
      <c r="M140" s="4"/>
      <c r="N140" s="4"/>
      <c r="O140" s="4"/>
      <c r="P140" s="4"/>
      <c r="Q140" s="4"/>
    </row>
    <row r="141" spans="1:17" ht="30">
      <c r="A141" s="2" t="s">
        <v>341</v>
      </c>
      <c r="B141" s="4"/>
      <c r="C141" s="4"/>
      <c r="D141" s="4"/>
      <c r="E141" s="4"/>
      <c r="F141" s="4">
        <v>173</v>
      </c>
      <c r="G141" s="4"/>
      <c r="H141" s="4"/>
      <c r="I141" s="4"/>
      <c r="J141" s="4"/>
      <c r="K141" s="4"/>
      <c r="L141" s="4">
        <v>173</v>
      </c>
      <c r="M141" s="4"/>
      <c r="N141" s="4"/>
      <c r="O141" s="4"/>
      <c r="P141" s="4"/>
      <c r="Q141" s="4"/>
    </row>
    <row r="142" spans="1:17">
      <c r="A142" s="2" t="s">
        <v>87</v>
      </c>
      <c r="B142" s="4"/>
      <c r="C142" s="4"/>
      <c r="D142" s="4"/>
      <c r="E142" s="4"/>
      <c r="F142" s="4">
        <v>138.9</v>
      </c>
      <c r="G142" s="4"/>
      <c r="H142" s="4"/>
      <c r="I142" s="4"/>
      <c r="J142" s="4"/>
      <c r="K142" s="4"/>
      <c r="L142" s="4">
        <v>138.9</v>
      </c>
      <c r="M142" s="4"/>
      <c r="N142" s="4"/>
      <c r="O142" s="4"/>
      <c r="P142" s="4"/>
      <c r="Q142" s="4"/>
    </row>
    <row r="143" spans="1:17">
      <c r="A143" s="2" t="s">
        <v>118</v>
      </c>
      <c r="B143" s="4"/>
      <c r="C143" s="4"/>
      <c r="D143" s="4"/>
      <c r="E143" s="4"/>
      <c r="F143" s="4">
        <v>69.3</v>
      </c>
      <c r="G143" s="4"/>
      <c r="H143" s="4"/>
      <c r="I143" s="4"/>
      <c r="J143" s="4"/>
      <c r="K143" s="4"/>
      <c r="L143" s="4">
        <v>69.3</v>
      </c>
      <c r="M143" s="4"/>
      <c r="N143" s="4"/>
      <c r="O143" s="4"/>
      <c r="P143" s="4"/>
      <c r="Q143" s="4"/>
    </row>
    <row r="144" spans="1:17">
      <c r="A144" s="2" t="s">
        <v>119</v>
      </c>
      <c r="B144" s="4"/>
      <c r="C144" s="4"/>
      <c r="D144" s="4"/>
      <c r="E144" s="4"/>
      <c r="F144" s="10">
        <v>1456.5</v>
      </c>
      <c r="G144" s="4"/>
      <c r="H144" s="4"/>
      <c r="I144" s="4"/>
      <c r="J144" s="4"/>
      <c r="K144" s="4"/>
      <c r="L144" s="10">
        <v>1456.5</v>
      </c>
      <c r="M144" s="4"/>
      <c r="N144" s="4"/>
      <c r="O144" s="4"/>
      <c r="P144" s="4"/>
      <c r="Q144" s="4"/>
    </row>
    <row r="145" spans="1:17">
      <c r="A145" s="2" t="s">
        <v>342</v>
      </c>
      <c r="B145" s="4"/>
      <c r="C145" s="4"/>
      <c r="D145" s="4"/>
      <c r="E145" s="4"/>
      <c r="F145" s="4">
        <v>484.5</v>
      </c>
      <c r="G145" s="4"/>
      <c r="H145" s="4"/>
      <c r="I145" s="4"/>
      <c r="J145" s="4"/>
      <c r="K145" s="4"/>
      <c r="L145" s="4">
        <v>484.5</v>
      </c>
      <c r="M145" s="4"/>
      <c r="N145" s="4"/>
      <c r="O145" s="4"/>
      <c r="P145" s="4"/>
      <c r="Q145" s="4"/>
    </row>
    <row r="146" spans="1:17">
      <c r="A146" s="2" t="s">
        <v>121</v>
      </c>
      <c r="B146" s="4"/>
      <c r="C146" s="4"/>
      <c r="D146" s="4"/>
      <c r="E146" s="4"/>
      <c r="F146" s="4">
        <v>279.89999999999998</v>
      </c>
      <c r="G146" s="4"/>
      <c r="H146" s="4"/>
      <c r="I146" s="4"/>
      <c r="J146" s="4"/>
      <c r="K146" s="4"/>
      <c r="L146" s="4">
        <v>279.89999999999998</v>
      </c>
      <c r="M146" s="4"/>
      <c r="N146" s="4"/>
      <c r="O146" s="4"/>
      <c r="P146" s="4"/>
      <c r="Q146" s="4"/>
    </row>
    <row r="147" spans="1:17" ht="30">
      <c r="A147" s="2" t="s">
        <v>122</v>
      </c>
      <c r="B147" s="4"/>
      <c r="C147" s="4"/>
      <c r="D147" s="4"/>
      <c r="E147" s="4"/>
      <c r="F147" s="4">
        <v>249.1</v>
      </c>
      <c r="G147" s="4"/>
      <c r="H147" s="4"/>
      <c r="I147" s="4"/>
      <c r="J147" s="4"/>
      <c r="K147" s="4"/>
      <c r="L147" s="4">
        <v>249.1</v>
      </c>
      <c r="M147" s="4"/>
      <c r="N147" s="4"/>
      <c r="O147" s="4"/>
      <c r="P147" s="4"/>
      <c r="Q147" s="4"/>
    </row>
    <row r="148" spans="1:17" ht="30">
      <c r="A148" s="2" t="s">
        <v>123</v>
      </c>
      <c r="B148" s="4"/>
      <c r="C148" s="4"/>
      <c r="D148" s="4"/>
      <c r="E148" s="4"/>
      <c r="F148" s="4">
        <v>817.3</v>
      </c>
      <c r="G148" s="4"/>
      <c r="H148" s="4"/>
      <c r="I148" s="4"/>
      <c r="J148" s="4"/>
      <c r="K148" s="4"/>
      <c r="L148" s="4">
        <v>817.3</v>
      </c>
      <c r="M148" s="4"/>
      <c r="N148" s="4"/>
      <c r="O148" s="4"/>
      <c r="P148" s="4"/>
      <c r="Q148" s="4"/>
    </row>
    <row r="149" spans="1:17">
      <c r="A149" s="2" t="s">
        <v>124</v>
      </c>
      <c r="B149" s="4"/>
      <c r="C149" s="4"/>
      <c r="D149" s="4"/>
      <c r="E149" s="4"/>
      <c r="F149" s="4">
        <v>500</v>
      </c>
      <c r="G149" s="4"/>
      <c r="H149" s="4"/>
      <c r="I149" s="4"/>
      <c r="J149" s="4"/>
      <c r="K149" s="4"/>
      <c r="L149" s="4">
        <v>500</v>
      </c>
      <c r="M149" s="4"/>
      <c r="N149" s="4"/>
      <c r="O149" s="4"/>
      <c r="P149" s="4"/>
      <c r="Q149" s="4"/>
    </row>
    <row r="150" spans="1:17" ht="30">
      <c r="A150" s="2" t="s">
        <v>344</v>
      </c>
      <c r="B150" s="4"/>
      <c r="C150" s="4"/>
      <c r="D150" s="4"/>
      <c r="E150" s="4"/>
      <c r="F150" s="4">
        <v>283.8</v>
      </c>
      <c r="G150" s="4"/>
      <c r="H150" s="4"/>
      <c r="I150" s="4"/>
      <c r="J150" s="4"/>
      <c r="K150" s="4"/>
      <c r="L150" s="4">
        <v>283.8</v>
      </c>
      <c r="M150" s="4"/>
      <c r="N150" s="4"/>
      <c r="O150" s="4"/>
      <c r="P150" s="4"/>
      <c r="Q150" s="4"/>
    </row>
    <row r="151" spans="1:17">
      <c r="A151" s="2" t="s">
        <v>345</v>
      </c>
      <c r="B151" s="4"/>
      <c r="C151" s="4"/>
      <c r="D151" s="4"/>
      <c r="E151" s="4"/>
      <c r="F151" s="4">
        <v>531.29999999999995</v>
      </c>
      <c r="G151" s="4"/>
      <c r="H151" s="4"/>
      <c r="I151" s="4"/>
      <c r="J151" s="4"/>
      <c r="K151" s="4"/>
      <c r="L151" s="4">
        <v>531.29999999999995</v>
      </c>
      <c r="M151" s="4"/>
      <c r="N151" s="4"/>
      <c r="O151" s="4"/>
      <c r="P151" s="4"/>
      <c r="Q151" s="4"/>
    </row>
    <row r="152" spans="1:17">
      <c r="A152" s="2" t="s">
        <v>126</v>
      </c>
      <c r="B152" s="4"/>
      <c r="C152" s="4"/>
      <c r="D152" s="4"/>
      <c r="E152" s="4"/>
      <c r="F152" s="4">
        <v>96.2</v>
      </c>
      <c r="G152" s="4"/>
      <c r="H152" s="4"/>
      <c r="I152" s="4"/>
      <c r="J152" s="4"/>
      <c r="K152" s="4"/>
      <c r="L152" s="4">
        <v>96.2</v>
      </c>
      <c r="M152" s="4"/>
      <c r="N152" s="4"/>
      <c r="O152" s="4"/>
      <c r="P152" s="4"/>
      <c r="Q152" s="4"/>
    </row>
    <row r="153" spans="1:17">
      <c r="A153" s="2" t="s">
        <v>127</v>
      </c>
      <c r="B153" s="4"/>
      <c r="C153" s="4"/>
      <c r="D153" s="4"/>
      <c r="E153" s="4"/>
      <c r="F153" s="4">
        <v>16.5</v>
      </c>
      <c r="G153" s="4"/>
      <c r="H153" s="4"/>
      <c r="I153" s="4"/>
      <c r="J153" s="4"/>
      <c r="K153" s="4"/>
      <c r="L153" s="4">
        <v>16.5</v>
      </c>
      <c r="M153" s="4"/>
      <c r="N153" s="4"/>
      <c r="O153" s="4"/>
      <c r="P153" s="4"/>
      <c r="Q153" s="4"/>
    </row>
    <row r="154" spans="1:17">
      <c r="A154" s="2" t="s">
        <v>128</v>
      </c>
      <c r="B154" s="4"/>
      <c r="C154" s="4"/>
      <c r="D154" s="4"/>
      <c r="E154" s="4"/>
      <c r="F154" s="10">
        <v>4715.1000000000004</v>
      </c>
      <c r="G154" s="4"/>
      <c r="H154" s="4"/>
      <c r="I154" s="4"/>
      <c r="J154" s="4"/>
      <c r="K154" s="4"/>
      <c r="L154" s="10">
        <v>4715.1000000000004</v>
      </c>
      <c r="M154" s="4"/>
      <c r="N154" s="4"/>
      <c r="O154" s="4"/>
      <c r="P154" s="4"/>
      <c r="Q154" s="4"/>
    </row>
    <row r="155" spans="1:17">
      <c r="A155" s="3" t="s">
        <v>348</v>
      </c>
      <c r="B155" s="4"/>
      <c r="C155" s="4"/>
      <c r="D155" s="4"/>
      <c r="E155" s="4"/>
      <c r="F155" s="4"/>
      <c r="G155" s="4"/>
      <c r="H155" s="4"/>
      <c r="I155" s="4"/>
      <c r="J155" s="4"/>
      <c r="K155" s="4"/>
      <c r="L155" s="4"/>
      <c r="M155" s="4"/>
      <c r="N155" s="4"/>
      <c r="O155" s="4"/>
      <c r="P155" s="4"/>
      <c r="Q155" s="4"/>
    </row>
    <row r="156" spans="1:17">
      <c r="A156" s="2" t="s">
        <v>133</v>
      </c>
      <c r="B156" s="4"/>
      <c r="C156" s="4"/>
      <c r="D156" s="4"/>
      <c r="E156" s="4"/>
      <c r="F156" s="4">
        <v>247.4</v>
      </c>
      <c r="G156" s="4"/>
      <c r="H156" s="4"/>
      <c r="I156" s="4"/>
      <c r="J156" s="4"/>
      <c r="K156" s="4"/>
      <c r="L156" s="4">
        <v>247.4</v>
      </c>
      <c r="M156" s="4"/>
      <c r="N156" s="4"/>
      <c r="O156" s="4"/>
      <c r="P156" s="4"/>
      <c r="Q156" s="4"/>
    </row>
    <row r="157" spans="1:17" ht="30">
      <c r="A157" s="2" t="s">
        <v>350</v>
      </c>
      <c r="B157" s="4"/>
      <c r="C157" s="4"/>
      <c r="D157" s="4"/>
      <c r="E157" s="4"/>
      <c r="F157" s="4">
        <v>52.2</v>
      </c>
      <c r="G157" s="4"/>
      <c r="H157" s="4"/>
      <c r="I157" s="4"/>
      <c r="J157" s="4"/>
      <c r="K157" s="4"/>
      <c r="L157" s="4">
        <v>52.2</v>
      </c>
      <c r="M157" s="4"/>
      <c r="N157" s="4"/>
      <c r="O157" s="4"/>
      <c r="P157" s="4"/>
      <c r="Q157" s="4"/>
    </row>
    <row r="158" spans="1:17" ht="30">
      <c r="A158" s="2" t="s">
        <v>1483</v>
      </c>
      <c r="B158" s="4"/>
      <c r="C158" s="4"/>
      <c r="D158" s="4"/>
      <c r="E158" s="4"/>
      <c r="F158" s="4">
        <v>78.7</v>
      </c>
      <c r="G158" s="4"/>
      <c r="H158" s="4"/>
      <c r="I158" s="4"/>
      <c r="J158" s="4"/>
      <c r="K158" s="4"/>
      <c r="L158" s="4">
        <v>78.7</v>
      </c>
      <c r="M158" s="4"/>
      <c r="N158" s="4"/>
      <c r="O158" s="4"/>
      <c r="P158" s="4"/>
      <c r="Q158" s="4"/>
    </row>
    <row r="159" spans="1:17" ht="30">
      <c r="A159" s="2" t="s">
        <v>139</v>
      </c>
      <c r="B159" s="4"/>
      <c r="C159" s="4"/>
      <c r="D159" s="4"/>
      <c r="E159" s="4"/>
      <c r="F159" s="4">
        <v>378.3</v>
      </c>
      <c r="G159" s="4"/>
      <c r="H159" s="4"/>
      <c r="I159" s="4"/>
      <c r="J159" s="4"/>
      <c r="K159" s="4"/>
      <c r="L159" s="4">
        <v>378.3</v>
      </c>
      <c r="M159" s="4"/>
      <c r="N159" s="4"/>
      <c r="O159" s="4"/>
      <c r="P159" s="4"/>
      <c r="Q159" s="4"/>
    </row>
    <row r="160" spans="1:17">
      <c r="A160" s="2" t="s">
        <v>141</v>
      </c>
      <c r="B160" s="4"/>
      <c r="C160" s="4"/>
      <c r="D160" s="4"/>
      <c r="E160" s="4"/>
      <c r="F160" s="10">
        <v>3776.1</v>
      </c>
      <c r="G160" s="4"/>
      <c r="H160" s="4"/>
      <c r="I160" s="4"/>
      <c r="J160" s="4"/>
      <c r="K160" s="4"/>
      <c r="L160" s="10">
        <v>3776.1</v>
      </c>
      <c r="M160" s="4"/>
      <c r="N160" s="4"/>
      <c r="O160" s="4"/>
      <c r="P160" s="4"/>
      <c r="Q160" s="7">
        <v>2366</v>
      </c>
    </row>
    <row r="161" spans="1:17">
      <c r="A161" s="2" t="s">
        <v>142</v>
      </c>
      <c r="B161" s="4"/>
      <c r="C161" s="4"/>
      <c r="D161" s="4"/>
      <c r="E161" s="4"/>
      <c r="F161" s="10">
        <v>4154.3999999999996</v>
      </c>
      <c r="G161" s="4"/>
      <c r="H161" s="4"/>
      <c r="I161" s="4"/>
      <c r="J161" s="4"/>
      <c r="K161" s="4"/>
      <c r="L161" s="10">
        <v>4154.3999999999996</v>
      </c>
      <c r="M161" s="4"/>
      <c r="N161" s="4"/>
      <c r="O161" s="4"/>
      <c r="P161" s="4"/>
      <c r="Q161" s="4"/>
    </row>
    <row r="162" spans="1:17" ht="30">
      <c r="A162" s="2" t="s">
        <v>151</v>
      </c>
      <c r="B162" s="4"/>
      <c r="C162" s="4"/>
      <c r="D162" s="4"/>
      <c r="E162" s="4"/>
      <c r="F162" s="4">
        <v>560.6</v>
      </c>
      <c r="G162" s="4"/>
      <c r="H162" s="4"/>
      <c r="I162" s="4"/>
      <c r="J162" s="4"/>
      <c r="K162" s="4"/>
      <c r="L162" s="4">
        <v>560.6</v>
      </c>
      <c r="M162" s="4"/>
      <c r="N162" s="4"/>
      <c r="O162" s="4"/>
      <c r="P162" s="4"/>
      <c r="Q162" s="4"/>
    </row>
    <row r="163" spans="1:17" ht="30">
      <c r="A163" s="2" t="s">
        <v>1484</v>
      </c>
      <c r="B163" s="4"/>
      <c r="C163" s="4"/>
      <c r="D163" s="4"/>
      <c r="E163" s="4"/>
      <c r="F163" s="4">
        <v>0.1</v>
      </c>
      <c r="G163" s="4"/>
      <c r="H163" s="4"/>
      <c r="I163" s="4"/>
      <c r="J163" s="4"/>
      <c r="K163" s="4"/>
      <c r="L163" s="4">
        <v>0.1</v>
      </c>
      <c r="M163" s="4"/>
      <c r="N163" s="4"/>
      <c r="O163" s="4"/>
      <c r="P163" s="4"/>
      <c r="Q163" s="4"/>
    </row>
    <row r="164" spans="1:17">
      <c r="A164" s="2" t="s">
        <v>153</v>
      </c>
      <c r="B164" s="4"/>
      <c r="C164" s="4"/>
      <c r="D164" s="4"/>
      <c r="E164" s="4"/>
      <c r="F164" s="4">
        <v>560.70000000000005</v>
      </c>
      <c r="G164" s="4"/>
      <c r="H164" s="4"/>
      <c r="I164" s="4"/>
      <c r="J164" s="4"/>
      <c r="K164" s="4"/>
      <c r="L164" s="4">
        <v>560.70000000000005</v>
      </c>
      <c r="M164" s="4"/>
      <c r="N164" s="4"/>
      <c r="O164" s="4"/>
      <c r="P164" s="4"/>
      <c r="Q164" s="4"/>
    </row>
    <row r="165" spans="1:17">
      <c r="A165" s="2" t="s">
        <v>154</v>
      </c>
      <c r="B165" s="4"/>
      <c r="C165" s="4"/>
      <c r="D165" s="4"/>
      <c r="E165" s="4"/>
      <c r="F165" s="9">
        <v>4715.1000000000004</v>
      </c>
      <c r="G165" s="4"/>
      <c r="H165" s="4"/>
      <c r="I165" s="4"/>
      <c r="J165" s="4"/>
      <c r="K165" s="4"/>
      <c r="L165" s="9">
        <v>4715.1000000000004</v>
      </c>
      <c r="M165" s="4"/>
      <c r="N165" s="4"/>
      <c r="O165" s="4"/>
      <c r="P165" s="4"/>
      <c r="Q165" s="4"/>
    </row>
    <row r="166" spans="1:17">
      <c r="A166" s="14"/>
      <c r="B166" s="14"/>
      <c r="C166" s="14"/>
      <c r="D166" s="14"/>
      <c r="E166" s="14"/>
      <c r="F166" s="14"/>
      <c r="G166" s="14"/>
      <c r="H166" s="14"/>
      <c r="I166" s="14"/>
      <c r="J166" s="14"/>
      <c r="K166" s="14"/>
      <c r="L166" s="14"/>
      <c r="M166" s="14"/>
      <c r="N166" s="14"/>
      <c r="O166" s="14"/>
      <c r="P166" s="14"/>
      <c r="Q166" s="14"/>
    </row>
    <row r="167" spans="1:17" ht="15" customHeight="1">
      <c r="A167" s="2" t="s">
        <v>1490</v>
      </c>
      <c r="B167" s="15" t="s">
        <v>1497</v>
      </c>
      <c r="C167" s="15"/>
      <c r="D167" s="15"/>
      <c r="E167" s="15"/>
      <c r="F167" s="15"/>
      <c r="G167" s="15"/>
      <c r="H167" s="15"/>
      <c r="I167" s="15"/>
      <c r="J167" s="15"/>
      <c r="K167" s="15"/>
      <c r="L167" s="15"/>
      <c r="M167" s="15"/>
      <c r="N167" s="15"/>
      <c r="O167" s="15"/>
      <c r="P167" s="15"/>
      <c r="Q167" s="15"/>
    </row>
  </sheetData>
  <mergeCells count="6">
    <mergeCell ref="B1:J1"/>
    <mergeCell ref="K1:N1"/>
    <mergeCell ref="F2:G2"/>
    <mergeCell ref="L2:M2"/>
    <mergeCell ref="A166:Q166"/>
    <mergeCell ref="B167:Q16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498</v>
      </c>
      <c r="B1" s="8" t="s">
        <v>2</v>
      </c>
      <c r="C1" s="8" t="s">
        <v>28</v>
      </c>
    </row>
    <row r="2" spans="1:3">
      <c r="A2" s="1" t="s">
        <v>55</v>
      </c>
      <c r="B2" s="8"/>
      <c r="C2" s="8"/>
    </row>
    <row r="3" spans="1:3">
      <c r="A3" s="3" t="s">
        <v>357</v>
      </c>
      <c r="B3" s="4"/>
      <c r="C3" s="4"/>
    </row>
    <row r="4" spans="1:3">
      <c r="A4" s="2" t="s">
        <v>360</v>
      </c>
      <c r="B4" s="9">
        <v>78.8</v>
      </c>
      <c r="C4" s="9">
        <v>69.7</v>
      </c>
    </row>
    <row r="5" spans="1:3">
      <c r="A5" s="2" t="s">
        <v>361</v>
      </c>
      <c r="B5" s="4">
        <v>47.2</v>
      </c>
      <c r="C5" s="4">
        <v>41.8</v>
      </c>
    </row>
    <row r="6" spans="1:3">
      <c r="A6" s="2" t="s">
        <v>362</v>
      </c>
      <c r="B6" s="4">
        <v>177.7</v>
      </c>
      <c r="C6" s="4">
        <v>152.4</v>
      </c>
    </row>
    <row r="7" spans="1:3">
      <c r="A7" s="2" t="s">
        <v>363</v>
      </c>
      <c r="B7" s="4">
        <v>29.1</v>
      </c>
      <c r="C7" s="4">
        <v>31.4</v>
      </c>
    </row>
    <row r="8" spans="1:3">
      <c r="A8" s="2" t="s">
        <v>1499</v>
      </c>
      <c r="B8" s="9">
        <v>332.8</v>
      </c>
      <c r="C8" s="9">
        <v>29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8" t="s">
        <v>1</v>
      </c>
      <c r="C1" s="8"/>
      <c r="D1" s="8"/>
    </row>
    <row r="2" spans="1:4">
      <c r="A2" s="1" t="s">
        <v>55</v>
      </c>
      <c r="B2" s="1" t="s">
        <v>2</v>
      </c>
      <c r="C2" s="1" t="s">
        <v>28</v>
      </c>
      <c r="D2" s="1" t="s">
        <v>29</v>
      </c>
    </row>
    <row r="3" spans="1:4">
      <c r="A3" s="3" t="s">
        <v>364</v>
      </c>
      <c r="B3" s="4"/>
      <c r="C3" s="4"/>
      <c r="D3" s="4"/>
    </row>
    <row r="4" spans="1:4">
      <c r="A4" s="2" t="s">
        <v>371</v>
      </c>
      <c r="B4" s="9">
        <v>2651.9</v>
      </c>
      <c r="C4" s="9">
        <v>2706.7</v>
      </c>
      <c r="D4" s="4"/>
    </row>
    <row r="5" spans="1:4" ht="30">
      <c r="A5" s="2" t="s">
        <v>372</v>
      </c>
      <c r="B5" s="10">
        <v>-1818.4</v>
      </c>
      <c r="C5" s="10">
        <v>-1876.8</v>
      </c>
      <c r="D5" s="4"/>
    </row>
    <row r="6" spans="1:4">
      <c r="A6" s="2" t="s">
        <v>342</v>
      </c>
      <c r="B6" s="4">
        <v>833.5</v>
      </c>
      <c r="C6" s="4">
        <v>829.9</v>
      </c>
      <c r="D6" s="4">
        <v>770.5</v>
      </c>
    </row>
    <row r="7" spans="1:4" ht="45">
      <c r="A7" s="2" t="s">
        <v>1501</v>
      </c>
      <c r="B7" s="4">
        <v>112.5</v>
      </c>
      <c r="C7" s="4">
        <v>108.6</v>
      </c>
      <c r="D7" s="4">
        <v>108.2</v>
      </c>
    </row>
    <row r="8" spans="1:4">
      <c r="A8" s="2" t="s">
        <v>1502</v>
      </c>
      <c r="B8" s="4">
        <v>27.5</v>
      </c>
      <c r="C8" s="4">
        <v>28.4</v>
      </c>
      <c r="D8" s="4">
        <v>26.1</v>
      </c>
    </row>
    <row r="9" spans="1:4">
      <c r="A9" s="2" t="s">
        <v>366</v>
      </c>
      <c r="B9" s="4"/>
      <c r="C9" s="4"/>
      <c r="D9" s="4"/>
    </row>
    <row r="10" spans="1:4">
      <c r="A10" s="3" t="s">
        <v>364</v>
      </c>
      <c r="B10" s="4"/>
      <c r="C10" s="4"/>
      <c r="D10" s="4"/>
    </row>
    <row r="11" spans="1:4">
      <c r="A11" s="2" t="s">
        <v>371</v>
      </c>
      <c r="B11" s="4">
        <v>18.5</v>
      </c>
      <c r="C11" s="4">
        <v>20</v>
      </c>
      <c r="D11" s="4"/>
    </row>
    <row r="12" spans="1:4">
      <c r="A12" s="2" t="s">
        <v>1503</v>
      </c>
      <c r="B12" s="4"/>
      <c r="C12" s="4"/>
      <c r="D12" s="4"/>
    </row>
    <row r="13" spans="1:4">
      <c r="A13" s="3" t="s">
        <v>364</v>
      </c>
      <c r="B13" s="4"/>
      <c r="C13" s="4"/>
      <c r="D13" s="4"/>
    </row>
    <row r="14" spans="1:4">
      <c r="A14" s="2" t="s">
        <v>371</v>
      </c>
      <c r="B14" s="4">
        <v>530</v>
      </c>
      <c r="C14" s="4">
        <v>524.29999999999995</v>
      </c>
      <c r="D14" s="4"/>
    </row>
    <row r="15" spans="1:4" ht="30">
      <c r="A15" s="2" t="s">
        <v>1504</v>
      </c>
      <c r="B15" s="4"/>
      <c r="C15" s="4"/>
      <c r="D15" s="4"/>
    </row>
    <row r="16" spans="1:4">
      <c r="A16" s="3" t="s">
        <v>364</v>
      </c>
      <c r="B16" s="4"/>
      <c r="C16" s="4"/>
      <c r="D16" s="4"/>
    </row>
    <row r="17" spans="1:4">
      <c r="A17" s="2" t="s">
        <v>371</v>
      </c>
      <c r="B17" s="4">
        <v>175.6</v>
      </c>
      <c r="C17" s="4">
        <v>172</v>
      </c>
      <c r="D17" s="4"/>
    </row>
    <row r="18" spans="1:4">
      <c r="A18" s="2" t="s">
        <v>369</v>
      </c>
      <c r="B18" s="4"/>
      <c r="C18" s="4"/>
      <c r="D18" s="4"/>
    </row>
    <row r="19" spans="1:4">
      <c r="A19" s="3" t="s">
        <v>364</v>
      </c>
      <c r="B19" s="4"/>
      <c r="C19" s="4"/>
      <c r="D19" s="4"/>
    </row>
    <row r="20" spans="1:4">
      <c r="A20" s="2" t="s">
        <v>371</v>
      </c>
      <c r="B20" s="10">
        <v>1825.3</v>
      </c>
      <c r="C20" s="10">
        <v>1883.2</v>
      </c>
      <c r="D20" s="4"/>
    </row>
    <row r="21" spans="1:4">
      <c r="A21" s="2" t="s">
        <v>370</v>
      </c>
      <c r="B21" s="4"/>
      <c r="C21" s="4"/>
      <c r="D21" s="4"/>
    </row>
    <row r="22" spans="1:4">
      <c r="A22" s="3" t="s">
        <v>364</v>
      </c>
      <c r="B22" s="4"/>
      <c r="C22" s="4"/>
      <c r="D22" s="4"/>
    </row>
    <row r="23" spans="1:4">
      <c r="A23" s="2" t="s">
        <v>371</v>
      </c>
      <c r="B23" s="4">
        <v>102.5</v>
      </c>
      <c r="C23" s="4">
        <v>107.2</v>
      </c>
      <c r="D23" s="4"/>
    </row>
    <row r="24" spans="1:4" ht="30">
      <c r="A24" s="2" t="s">
        <v>1505</v>
      </c>
      <c r="B24" s="4"/>
      <c r="C24" s="4"/>
      <c r="D24" s="4"/>
    </row>
    <row r="25" spans="1:4">
      <c r="A25" s="3" t="s">
        <v>364</v>
      </c>
      <c r="B25" s="4"/>
      <c r="C25" s="4"/>
      <c r="D25" s="4"/>
    </row>
    <row r="26" spans="1:4">
      <c r="A26" s="2" t="s">
        <v>342</v>
      </c>
      <c r="B26" s="9">
        <v>1.5</v>
      </c>
      <c r="C26" s="9">
        <v>1.2</v>
      </c>
      <c r="D26" s="9">
        <v>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506</v>
      </c>
      <c r="B1" s="8" t="s">
        <v>2</v>
      </c>
    </row>
    <row r="2" spans="1:2">
      <c r="A2" s="1" t="s">
        <v>55</v>
      </c>
      <c r="B2" s="8"/>
    </row>
    <row r="3" spans="1:2" ht="30">
      <c r="A3" s="3" t="s">
        <v>365</v>
      </c>
      <c r="B3" s="4"/>
    </row>
    <row r="4" spans="1:2">
      <c r="A4" s="2">
        <v>2015</v>
      </c>
      <c r="B4" s="9">
        <v>23.7</v>
      </c>
    </row>
    <row r="5" spans="1:2">
      <c r="A5" s="2">
        <v>2016</v>
      </c>
      <c r="B5" s="4">
        <v>19.3</v>
      </c>
    </row>
    <row r="6" spans="1:2">
      <c r="A6" s="2">
        <v>2017</v>
      </c>
      <c r="B6" s="4">
        <v>11.6</v>
      </c>
    </row>
    <row r="7" spans="1:2">
      <c r="A7" s="2">
        <v>2018</v>
      </c>
      <c r="B7" s="4">
        <v>7.5</v>
      </c>
    </row>
    <row r="8" spans="1:2">
      <c r="A8" s="2">
        <v>2019</v>
      </c>
      <c r="B8" s="4">
        <v>5.0999999999999996</v>
      </c>
    </row>
    <row r="9" spans="1:2">
      <c r="A9" s="2" t="s">
        <v>377</v>
      </c>
      <c r="B9" s="4">
        <v>23</v>
      </c>
    </row>
    <row r="10" spans="1:2">
      <c r="A10" s="2" t="s">
        <v>165</v>
      </c>
      <c r="B10" s="4">
        <v>90.2</v>
      </c>
    </row>
    <row r="11" spans="1:2">
      <c r="A11" s="2" t="s">
        <v>1507</v>
      </c>
      <c r="B11" s="4">
        <v>0.8</v>
      </c>
    </row>
    <row r="12" spans="1:2">
      <c r="A12" s="2" t="s">
        <v>1508</v>
      </c>
      <c r="B12" s="4">
        <v>0.4</v>
      </c>
    </row>
    <row r="13" spans="1:2">
      <c r="A13" s="2" t="s">
        <v>1509</v>
      </c>
      <c r="B13" s="4">
        <v>0.2</v>
      </c>
    </row>
    <row r="14" spans="1:2">
      <c r="A14" s="2" t="s">
        <v>1510</v>
      </c>
      <c r="B14" s="9">
        <v>0.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 r="A1" s="1" t="s">
        <v>1511</v>
      </c>
      <c r="B1" s="1" t="s">
        <v>1</v>
      </c>
    </row>
    <row r="2" spans="1:2">
      <c r="A2" s="1" t="s">
        <v>55</v>
      </c>
      <c r="B2" s="1" t="s">
        <v>2</v>
      </c>
    </row>
    <row r="3" spans="1:2">
      <c r="A3" s="3" t="s">
        <v>1512</v>
      </c>
      <c r="B3" s="4"/>
    </row>
    <row r="4" spans="1:2">
      <c r="A4" s="2" t="s">
        <v>1513</v>
      </c>
      <c r="B4" s="9">
        <v>457.5</v>
      </c>
    </row>
    <row r="5" spans="1:2">
      <c r="A5" s="2" t="s">
        <v>388</v>
      </c>
      <c r="B5" s="4">
        <v>-14</v>
      </c>
    </row>
    <row r="6" spans="1:2">
      <c r="A6" s="2" t="s">
        <v>393</v>
      </c>
      <c r="B6" s="4">
        <v>9.4</v>
      </c>
    </row>
    <row r="7" spans="1:2">
      <c r="A7" s="2" t="s">
        <v>1514</v>
      </c>
      <c r="B7" s="4">
        <v>452.9</v>
      </c>
    </row>
    <row r="8" spans="1:2" ht="30">
      <c r="A8" s="2" t="s">
        <v>1515</v>
      </c>
      <c r="B8" s="4">
        <v>8</v>
      </c>
    </row>
    <row r="9" spans="1:2">
      <c r="A9" s="2" t="s">
        <v>382</v>
      </c>
      <c r="B9" s="4"/>
    </row>
    <row r="10" spans="1:2">
      <c r="A10" s="3" t="s">
        <v>1512</v>
      </c>
      <c r="B10" s="4"/>
    </row>
    <row r="11" spans="1:2">
      <c r="A11" s="2" t="s">
        <v>1513</v>
      </c>
      <c r="B11" s="4">
        <v>293.39999999999998</v>
      </c>
    </row>
    <row r="12" spans="1:2">
      <c r="A12" s="2" t="s">
        <v>388</v>
      </c>
      <c r="B12" s="4">
        <v>-0.9</v>
      </c>
    </row>
    <row r="13" spans="1:2">
      <c r="A13" s="2" t="s">
        <v>393</v>
      </c>
      <c r="B13" s="4">
        <v>1.3</v>
      </c>
    </row>
    <row r="14" spans="1:2">
      <c r="A14" s="2" t="s">
        <v>1514</v>
      </c>
      <c r="B14" s="4">
        <v>293.8</v>
      </c>
    </row>
    <row r="15" spans="1:2">
      <c r="A15" s="2" t="s">
        <v>383</v>
      </c>
      <c r="B15" s="4"/>
    </row>
    <row r="16" spans="1:2">
      <c r="A16" s="3" t="s">
        <v>1512</v>
      </c>
      <c r="B16" s="4"/>
    </row>
    <row r="17" spans="1:2">
      <c r="A17" s="2" t="s">
        <v>1513</v>
      </c>
      <c r="B17" s="4">
        <v>41.2</v>
      </c>
    </row>
    <row r="18" spans="1:2">
      <c r="A18" s="2" t="s">
        <v>388</v>
      </c>
      <c r="B18" s="4">
        <v>-2.2999999999999998</v>
      </c>
    </row>
    <row r="19" spans="1:2">
      <c r="A19" s="2" t="s">
        <v>393</v>
      </c>
      <c r="B19" s="4">
        <v>11.5</v>
      </c>
    </row>
    <row r="20" spans="1:2">
      <c r="A20" s="2" t="s">
        <v>1514</v>
      </c>
      <c r="B20" s="4">
        <v>50.4</v>
      </c>
    </row>
    <row r="21" spans="1:2">
      <c r="A21" s="2" t="s">
        <v>1516</v>
      </c>
      <c r="B21" s="4"/>
    </row>
    <row r="22" spans="1:2">
      <c r="A22" s="3" t="s">
        <v>1512</v>
      </c>
      <c r="B22" s="4"/>
    </row>
    <row r="23" spans="1:2">
      <c r="A23" s="2" t="s">
        <v>1513</v>
      </c>
      <c r="B23" s="4">
        <v>122.9</v>
      </c>
    </row>
    <row r="24" spans="1:2">
      <c r="A24" s="2" t="s">
        <v>388</v>
      </c>
      <c r="B24" s="4">
        <v>-10.8</v>
      </c>
    </row>
    <row r="25" spans="1:2">
      <c r="A25" s="2" t="s">
        <v>393</v>
      </c>
      <c r="B25" s="4">
        <v>-3.4</v>
      </c>
    </row>
    <row r="26" spans="1:2">
      <c r="A26" s="2" t="s">
        <v>1514</v>
      </c>
      <c r="B26" s="9">
        <v>108.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17</v>
      </c>
      <c r="B1" s="8" t="s">
        <v>1</v>
      </c>
      <c r="C1" s="8"/>
      <c r="D1" s="8"/>
    </row>
    <row r="2" spans="1:4">
      <c r="A2" s="1" t="s">
        <v>55</v>
      </c>
      <c r="B2" s="1" t="s">
        <v>2</v>
      </c>
      <c r="C2" s="1" t="s">
        <v>28</v>
      </c>
      <c r="D2" s="1" t="s">
        <v>29</v>
      </c>
    </row>
    <row r="3" spans="1:4" ht="30">
      <c r="A3" s="3" t="s">
        <v>380</v>
      </c>
      <c r="B3" s="4"/>
      <c r="C3" s="4"/>
      <c r="D3" s="4"/>
    </row>
    <row r="4" spans="1:4">
      <c r="A4" s="2" t="s">
        <v>1518</v>
      </c>
      <c r="B4" s="6">
        <v>288</v>
      </c>
      <c r="C4" s="9">
        <v>315.5</v>
      </c>
      <c r="D4" s="4"/>
    </row>
    <row r="5" spans="1:4" ht="30">
      <c r="A5" s="3" t="s">
        <v>1519</v>
      </c>
      <c r="B5" s="4"/>
      <c r="C5" s="4"/>
      <c r="D5" s="4"/>
    </row>
    <row r="6" spans="1:4">
      <c r="A6" s="2" t="s">
        <v>1520</v>
      </c>
      <c r="B6" s="4">
        <v>402.8</v>
      </c>
      <c r="C6" s="4">
        <v>414.2</v>
      </c>
      <c r="D6" s="4"/>
    </row>
    <row r="7" spans="1:4">
      <c r="A7" s="2" t="s">
        <v>1521</v>
      </c>
      <c r="B7" s="4">
        <v>114.8</v>
      </c>
      <c r="C7" s="4">
        <v>98.7</v>
      </c>
      <c r="D7" s="4"/>
    </row>
    <row r="8" spans="1:4">
      <c r="A8" s="2" t="s">
        <v>1522</v>
      </c>
      <c r="B8" s="4">
        <v>22.9</v>
      </c>
      <c r="C8" s="4">
        <v>12.7</v>
      </c>
      <c r="D8" s="4">
        <v>10.7</v>
      </c>
    </row>
    <row r="9" spans="1:4">
      <c r="A9" s="3" t="s">
        <v>1523</v>
      </c>
      <c r="B9" s="4"/>
      <c r="C9" s="4"/>
      <c r="D9" s="4"/>
    </row>
    <row r="10" spans="1:4">
      <c r="A10" s="2">
        <v>2015</v>
      </c>
      <c r="B10" s="4">
        <v>21.9</v>
      </c>
      <c r="C10" s="4"/>
      <c r="D10" s="4"/>
    </row>
    <row r="11" spans="1:4">
      <c r="A11" s="2">
        <v>2016</v>
      </c>
      <c r="B11" s="4">
        <v>18.399999999999999</v>
      </c>
      <c r="C11" s="4"/>
      <c r="D11" s="4"/>
    </row>
    <row r="12" spans="1:4">
      <c r="A12" s="2">
        <v>2017</v>
      </c>
      <c r="B12" s="4">
        <v>17.100000000000001</v>
      </c>
      <c r="C12" s="4"/>
      <c r="D12" s="4"/>
    </row>
    <row r="13" spans="1:4">
      <c r="A13" s="2">
        <v>2018</v>
      </c>
      <c r="B13" s="4">
        <v>16.899999999999999</v>
      </c>
      <c r="C13" s="4"/>
      <c r="D13" s="4"/>
    </row>
    <row r="14" spans="1:4">
      <c r="A14" s="2">
        <v>2019</v>
      </c>
      <c r="B14" s="4">
        <v>15</v>
      </c>
      <c r="C14" s="4"/>
      <c r="D14" s="4"/>
    </row>
    <row r="15" spans="1:4">
      <c r="A15" s="2" t="s">
        <v>377</v>
      </c>
      <c r="B15" s="4">
        <v>194.5</v>
      </c>
      <c r="C15" s="4"/>
      <c r="D15" s="4"/>
    </row>
    <row r="16" spans="1:4">
      <c r="A16" s="2" t="s">
        <v>1524</v>
      </c>
      <c r="B16" s="4">
        <v>283.8</v>
      </c>
      <c r="C16" s="4"/>
      <c r="D16" s="4"/>
    </row>
    <row r="17" spans="1:4">
      <c r="A17" s="2" t="s">
        <v>402</v>
      </c>
      <c r="B17" s="4"/>
      <c r="C17" s="4"/>
      <c r="D17" s="4"/>
    </row>
    <row r="18" spans="1:4" ht="30">
      <c r="A18" s="3" t="s">
        <v>1519</v>
      </c>
      <c r="B18" s="4"/>
      <c r="C18" s="4"/>
      <c r="D18" s="4"/>
    </row>
    <row r="19" spans="1:4">
      <c r="A19" s="2" t="s">
        <v>1520</v>
      </c>
      <c r="B19" s="4">
        <v>257.89999999999998</v>
      </c>
      <c r="C19" s="4">
        <v>260</v>
      </c>
      <c r="D19" s="4"/>
    </row>
    <row r="20" spans="1:4">
      <c r="A20" s="2" t="s">
        <v>1521</v>
      </c>
      <c r="B20" s="4">
        <v>49.5</v>
      </c>
      <c r="C20" s="4">
        <v>37.799999999999997</v>
      </c>
      <c r="D20" s="4"/>
    </row>
    <row r="21" spans="1:4">
      <c r="A21" s="2" t="s">
        <v>1525</v>
      </c>
      <c r="B21" s="4"/>
      <c r="C21" s="4"/>
      <c r="D21" s="4"/>
    </row>
    <row r="22" spans="1:4" ht="30">
      <c r="A22" s="3" t="s">
        <v>1519</v>
      </c>
      <c r="B22" s="4"/>
      <c r="C22" s="4"/>
      <c r="D22" s="4"/>
    </row>
    <row r="23" spans="1:4">
      <c r="A23" s="2" t="s">
        <v>1520</v>
      </c>
      <c r="B23" s="4">
        <v>88.5</v>
      </c>
      <c r="C23" s="4">
        <v>94.9</v>
      </c>
      <c r="D23" s="4"/>
    </row>
    <row r="24" spans="1:4">
      <c r="A24" s="2" t="s">
        <v>1521</v>
      </c>
      <c r="B24" s="4">
        <v>46.2</v>
      </c>
      <c r="C24" s="4">
        <v>43.7</v>
      </c>
      <c r="D24" s="4"/>
    </row>
    <row r="25" spans="1:4">
      <c r="A25" s="2" t="s">
        <v>1526</v>
      </c>
      <c r="B25" s="4"/>
      <c r="C25" s="4"/>
      <c r="D25" s="4"/>
    </row>
    <row r="26" spans="1:4" ht="30">
      <c r="A26" s="3" t="s">
        <v>1519</v>
      </c>
      <c r="B26" s="4"/>
      <c r="C26" s="4"/>
      <c r="D26" s="4"/>
    </row>
    <row r="27" spans="1:4">
      <c r="A27" s="2" t="s">
        <v>1520</v>
      </c>
      <c r="B27" s="4">
        <v>34.9</v>
      </c>
      <c r="C27" s="4">
        <v>36.9</v>
      </c>
      <c r="D27" s="4"/>
    </row>
    <row r="28" spans="1:4">
      <c r="A28" s="2" t="s">
        <v>1521</v>
      </c>
      <c r="B28" s="4">
        <v>15</v>
      </c>
      <c r="C28" s="4">
        <v>14</v>
      </c>
      <c r="D28" s="4"/>
    </row>
    <row r="29" spans="1:4">
      <c r="A29" s="2" t="s">
        <v>1527</v>
      </c>
      <c r="B29" s="4">
        <v>4.2</v>
      </c>
      <c r="C29" s="4">
        <v>4.9000000000000004</v>
      </c>
      <c r="D29" s="4"/>
    </row>
    <row r="30" spans="1:4">
      <c r="A30" s="2" t="s">
        <v>1528</v>
      </c>
      <c r="B30" s="4"/>
      <c r="C30" s="4"/>
      <c r="D30" s="4"/>
    </row>
    <row r="31" spans="1:4" ht="30">
      <c r="A31" s="3" t="s">
        <v>1519</v>
      </c>
      <c r="B31" s="4"/>
      <c r="C31" s="4"/>
      <c r="D31" s="4"/>
    </row>
    <row r="32" spans="1:4">
      <c r="A32" s="2" t="s">
        <v>1520</v>
      </c>
      <c r="B32" s="4">
        <v>21.5</v>
      </c>
      <c r="C32" s="4">
        <v>22.4</v>
      </c>
      <c r="D32" s="4"/>
    </row>
    <row r="33" spans="1:4">
      <c r="A33" s="2" t="s">
        <v>1521</v>
      </c>
      <c r="B33" s="9">
        <v>4.0999999999999996</v>
      </c>
      <c r="C33" s="9">
        <v>3.2</v>
      </c>
      <c r="D33"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12.28515625" customWidth="1"/>
    <col min="3" max="3" width="9.140625" customWidth="1"/>
    <col min="4" max="4" width="2.85546875" customWidth="1"/>
    <col min="5" max="6" width="12.28515625" customWidth="1"/>
    <col min="7" max="8" width="10.28515625" customWidth="1"/>
    <col min="9" max="10" width="27.42578125" customWidth="1"/>
    <col min="11" max="12" width="27.28515625" customWidth="1"/>
    <col min="13" max="13" width="32.5703125" customWidth="1"/>
    <col min="14" max="15" width="31.7109375" customWidth="1"/>
    <col min="16" max="16" width="35.140625" customWidth="1"/>
    <col min="17" max="17" width="22.42578125" customWidth="1"/>
    <col min="18" max="21" width="31.7109375" customWidth="1"/>
  </cols>
  <sheetData>
    <row r="1" spans="1:21" ht="15" customHeight="1">
      <c r="A1" s="1" t="s">
        <v>1529</v>
      </c>
      <c r="B1" s="8" t="s">
        <v>1</v>
      </c>
      <c r="C1" s="8"/>
      <c r="D1" s="8"/>
      <c r="E1" s="8"/>
      <c r="F1" s="1"/>
      <c r="G1" s="1"/>
      <c r="H1" s="1"/>
      <c r="I1" s="1" t="s">
        <v>1</v>
      </c>
      <c r="J1" s="1"/>
      <c r="K1" s="1" t="s">
        <v>1</v>
      </c>
      <c r="L1" s="1"/>
      <c r="M1" s="1" t="s">
        <v>1</v>
      </c>
      <c r="N1" s="1"/>
      <c r="O1" s="1"/>
      <c r="P1" s="8" t="s">
        <v>1</v>
      </c>
      <c r="Q1" s="8"/>
      <c r="R1" s="1"/>
      <c r="S1" s="1"/>
      <c r="T1" s="1"/>
      <c r="U1" s="1"/>
    </row>
    <row r="2" spans="1:21" ht="15" customHeight="1">
      <c r="A2" s="1" t="s">
        <v>55</v>
      </c>
      <c r="B2" s="1" t="s">
        <v>2</v>
      </c>
      <c r="C2" s="8" t="s">
        <v>28</v>
      </c>
      <c r="D2" s="8"/>
      <c r="E2" s="1" t="s">
        <v>29</v>
      </c>
      <c r="F2" s="1" t="s">
        <v>1415</v>
      </c>
      <c r="G2" s="410">
        <v>37772</v>
      </c>
      <c r="H2" s="410">
        <v>37042</v>
      </c>
      <c r="I2" s="1" t="s">
        <v>2</v>
      </c>
      <c r="J2" s="1" t="s">
        <v>28</v>
      </c>
      <c r="K2" s="1" t="s">
        <v>2</v>
      </c>
      <c r="L2" s="1" t="s">
        <v>28</v>
      </c>
      <c r="M2" s="1" t="s">
        <v>2</v>
      </c>
      <c r="N2" s="1" t="s">
        <v>2</v>
      </c>
      <c r="O2" s="1" t="s">
        <v>28</v>
      </c>
      <c r="P2" s="1" t="s">
        <v>2</v>
      </c>
      <c r="Q2" s="1" t="s">
        <v>2</v>
      </c>
      <c r="R2" s="1" t="s">
        <v>2</v>
      </c>
      <c r="S2" s="1" t="s">
        <v>28</v>
      </c>
      <c r="T2" s="1" t="s">
        <v>2</v>
      </c>
      <c r="U2" s="1" t="s">
        <v>28</v>
      </c>
    </row>
    <row r="3" spans="1:21" ht="15" customHeight="1">
      <c r="A3" s="1"/>
      <c r="B3" s="1" t="s">
        <v>1530</v>
      </c>
      <c r="C3" s="8" t="s">
        <v>1530</v>
      </c>
      <c r="D3" s="8"/>
      <c r="E3" s="1" t="s">
        <v>1530</v>
      </c>
      <c r="F3" s="1" t="s">
        <v>1530</v>
      </c>
      <c r="G3" s="1" t="s">
        <v>1530</v>
      </c>
      <c r="H3" s="1" t="s">
        <v>1530</v>
      </c>
      <c r="I3" s="1" t="s">
        <v>1531</v>
      </c>
      <c r="J3" s="1" t="s">
        <v>1531</v>
      </c>
      <c r="K3" s="1" t="s">
        <v>1532</v>
      </c>
      <c r="L3" s="1" t="s">
        <v>1532</v>
      </c>
      <c r="M3" s="1" t="s">
        <v>1533</v>
      </c>
      <c r="N3" s="1" t="s">
        <v>1535</v>
      </c>
      <c r="O3" s="1" t="s">
        <v>1535</v>
      </c>
      <c r="P3" s="1" t="s">
        <v>1536</v>
      </c>
      <c r="Q3" s="1" t="s">
        <v>1537</v>
      </c>
      <c r="R3" s="1" t="s">
        <v>1538</v>
      </c>
      <c r="S3" s="1" t="s">
        <v>1538</v>
      </c>
      <c r="T3" s="1" t="s">
        <v>1539</v>
      </c>
      <c r="U3" s="1" t="s">
        <v>1539</v>
      </c>
    </row>
    <row r="4" spans="1:21">
      <c r="A4" s="1"/>
      <c r="B4" s="1"/>
      <c r="C4" s="8"/>
      <c r="D4" s="8"/>
      <c r="E4" s="1"/>
      <c r="F4" s="1"/>
      <c r="G4" s="1"/>
      <c r="H4" s="1"/>
      <c r="I4" s="1" t="s">
        <v>1530</v>
      </c>
      <c r="J4" s="1" t="s">
        <v>1530</v>
      </c>
      <c r="K4" s="1" t="s">
        <v>1530</v>
      </c>
      <c r="L4" s="1" t="s">
        <v>1530</v>
      </c>
      <c r="M4" s="1" t="s">
        <v>1534</v>
      </c>
      <c r="N4" s="1" t="s">
        <v>1530</v>
      </c>
      <c r="O4" s="1" t="s">
        <v>1530</v>
      </c>
      <c r="P4" s="1" t="s">
        <v>1530</v>
      </c>
      <c r="Q4" s="1" t="s">
        <v>1530</v>
      </c>
      <c r="R4" s="1" t="s">
        <v>1530</v>
      </c>
      <c r="S4" s="1"/>
      <c r="T4" s="1" t="s">
        <v>1530</v>
      </c>
      <c r="U4" s="1"/>
    </row>
    <row r="5" spans="1:21" ht="45">
      <c r="A5" s="2" t="s">
        <v>1540</v>
      </c>
      <c r="B5" s="9">
        <v>96.8</v>
      </c>
      <c r="C5" s="4"/>
      <c r="D5" s="4"/>
      <c r="E5" s="4"/>
      <c r="F5" s="4"/>
      <c r="G5" s="4"/>
      <c r="H5" s="4"/>
      <c r="I5" s="4"/>
      <c r="J5" s="4"/>
      <c r="K5" s="4"/>
      <c r="L5" s="4"/>
      <c r="M5" s="4"/>
      <c r="N5" s="4"/>
      <c r="O5" s="4"/>
      <c r="P5" s="4"/>
      <c r="Q5" s="4"/>
      <c r="R5" s="4"/>
      <c r="S5" s="4"/>
      <c r="T5" s="4"/>
      <c r="U5" s="4"/>
    </row>
    <row r="6" spans="1:21">
      <c r="A6" s="2" t="s">
        <v>1541</v>
      </c>
      <c r="B6" s="4">
        <v>31.5</v>
      </c>
      <c r="C6" s="4">
        <v>28.8</v>
      </c>
      <c r="D6" s="4"/>
      <c r="E6" s="4"/>
      <c r="F6" s="4"/>
      <c r="G6" s="4"/>
      <c r="H6" s="4"/>
      <c r="I6" s="4"/>
      <c r="J6" s="4"/>
      <c r="K6" s="4"/>
      <c r="L6" s="4"/>
      <c r="M6" s="4"/>
      <c r="N6" s="4"/>
      <c r="O6" s="4"/>
      <c r="P6" s="4"/>
      <c r="Q6" s="4"/>
      <c r="R6" s="4"/>
      <c r="S6" s="4"/>
      <c r="T6" s="4"/>
      <c r="U6" s="4"/>
    </row>
    <row r="7" spans="1:21">
      <c r="A7" s="2" t="s">
        <v>1421</v>
      </c>
      <c r="B7" s="4">
        <v>28.2</v>
      </c>
      <c r="C7" s="4">
        <v>0</v>
      </c>
      <c r="D7" s="4"/>
      <c r="E7" s="4"/>
      <c r="F7" s="4">
        <v>594.5</v>
      </c>
      <c r="G7" s="4"/>
      <c r="H7" s="4"/>
      <c r="I7" s="4"/>
      <c r="J7" s="4"/>
      <c r="K7" s="4"/>
      <c r="L7" s="4"/>
      <c r="M7" s="4"/>
      <c r="N7" s="4"/>
      <c r="O7" s="4"/>
      <c r="P7" s="4"/>
      <c r="Q7" s="4"/>
      <c r="R7" s="4"/>
      <c r="S7" s="4"/>
      <c r="T7" s="4"/>
      <c r="U7" s="4"/>
    </row>
    <row r="8" spans="1:21">
      <c r="A8" s="2" t="s">
        <v>130</v>
      </c>
      <c r="B8" s="4">
        <v>96.8</v>
      </c>
      <c r="C8" s="4">
        <v>81.099999999999994</v>
      </c>
      <c r="D8" s="4"/>
      <c r="E8" s="4"/>
      <c r="F8" s="4"/>
      <c r="G8" s="4"/>
      <c r="H8" s="4"/>
      <c r="I8" s="4"/>
      <c r="J8" s="4"/>
      <c r="K8" s="4"/>
      <c r="L8" s="4"/>
      <c r="M8" s="4"/>
      <c r="N8" s="4"/>
      <c r="O8" s="4"/>
      <c r="P8" s="4"/>
      <c r="Q8" s="4"/>
      <c r="R8" s="4"/>
      <c r="S8" s="4"/>
      <c r="T8" s="4"/>
      <c r="U8" s="4"/>
    </row>
    <row r="9" spans="1:21">
      <c r="A9" s="2" t="s">
        <v>134</v>
      </c>
      <c r="B9" s="7">
        <v>1919</v>
      </c>
      <c r="C9" s="4">
        <v>29.6</v>
      </c>
      <c r="D9" s="4"/>
      <c r="E9" s="4"/>
      <c r="F9" s="4"/>
      <c r="G9" s="4"/>
      <c r="H9" s="4"/>
      <c r="I9" s="4"/>
      <c r="J9" s="4"/>
      <c r="K9" s="4"/>
      <c r="L9" s="4"/>
      <c r="M9" s="4"/>
      <c r="N9" s="4"/>
      <c r="O9" s="4"/>
      <c r="P9" s="4"/>
      <c r="Q9" s="4"/>
      <c r="R9" s="4"/>
      <c r="S9" s="4"/>
      <c r="T9" s="4"/>
      <c r="U9" s="4"/>
    </row>
    <row r="10" spans="1:21">
      <c r="A10" s="3" t="s">
        <v>419</v>
      </c>
      <c r="B10" s="4"/>
      <c r="C10" s="4"/>
      <c r="D10" s="4"/>
      <c r="E10" s="4"/>
      <c r="F10" s="4"/>
      <c r="G10" s="4"/>
      <c r="H10" s="4"/>
      <c r="I10" s="4"/>
      <c r="J10" s="4"/>
      <c r="K10" s="4"/>
      <c r="L10" s="4"/>
      <c r="M10" s="4"/>
      <c r="N10" s="4"/>
      <c r="O10" s="4"/>
      <c r="P10" s="4"/>
      <c r="Q10" s="4"/>
      <c r="R10" s="4"/>
      <c r="S10" s="4"/>
      <c r="T10" s="4"/>
      <c r="U10" s="4"/>
    </row>
    <row r="11" spans="1:21" ht="17.25">
      <c r="A11" s="2" t="s">
        <v>1542</v>
      </c>
      <c r="B11" s="4"/>
      <c r="C11" s="4">
        <v>500</v>
      </c>
      <c r="D11" s="409" t="s">
        <v>1490</v>
      </c>
      <c r="E11" s="4"/>
      <c r="F11" s="4"/>
      <c r="G11" s="4"/>
      <c r="H11" s="4"/>
      <c r="I11" s="4"/>
      <c r="J11" s="4"/>
      <c r="K11" s="4"/>
      <c r="L11" s="4"/>
      <c r="M11" s="4"/>
      <c r="N11" s="4"/>
      <c r="O11" s="4"/>
      <c r="P11" s="4"/>
      <c r="Q11" s="4"/>
      <c r="R11" s="4"/>
      <c r="S11" s="4"/>
      <c r="T11" s="4"/>
      <c r="U11" s="4"/>
    </row>
    <row r="12" spans="1:21">
      <c r="A12" s="2" t="s">
        <v>421</v>
      </c>
      <c r="B12" s="4"/>
      <c r="C12" s="4">
        <v>471</v>
      </c>
      <c r="D12" s="4"/>
      <c r="E12" s="4"/>
      <c r="F12" s="4"/>
      <c r="G12" s="4"/>
      <c r="H12" s="4"/>
      <c r="I12" s="4"/>
      <c r="J12" s="4"/>
      <c r="K12" s="4"/>
      <c r="L12" s="4"/>
      <c r="M12" s="4"/>
      <c r="N12" s="4"/>
      <c r="O12" s="4"/>
      <c r="P12" s="4"/>
      <c r="Q12" s="4"/>
      <c r="R12" s="4"/>
      <c r="S12" s="4"/>
      <c r="T12" s="4"/>
      <c r="U12" s="4"/>
    </row>
    <row r="13" spans="1:21" ht="30">
      <c r="A13" s="2" t="s">
        <v>1543</v>
      </c>
      <c r="B13" s="4">
        <v>0</v>
      </c>
      <c r="C13" s="4">
        <v>129</v>
      </c>
      <c r="D13" s="4"/>
      <c r="E13" s="4"/>
      <c r="F13" s="4"/>
      <c r="G13" s="4"/>
      <c r="H13" s="4"/>
      <c r="I13" s="4"/>
      <c r="J13" s="4"/>
      <c r="K13" s="4"/>
      <c r="L13" s="4"/>
      <c r="M13" s="4"/>
      <c r="N13" s="4"/>
      <c r="O13" s="4"/>
      <c r="P13" s="4"/>
      <c r="Q13" s="4"/>
      <c r="R13" s="4"/>
      <c r="S13" s="4"/>
      <c r="T13" s="4"/>
      <c r="U13" s="4"/>
    </row>
    <row r="14" spans="1:21">
      <c r="A14" s="2" t="s">
        <v>423</v>
      </c>
      <c r="B14" s="4"/>
      <c r="C14" s="4">
        <v>26.7</v>
      </c>
      <c r="D14" s="4"/>
      <c r="E14" s="4"/>
      <c r="F14" s="4"/>
      <c r="G14" s="4"/>
      <c r="H14" s="4"/>
      <c r="I14" s="4"/>
      <c r="J14" s="4"/>
      <c r="K14" s="4"/>
      <c r="L14" s="4"/>
      <c r="M14" s="4"/>
      <c r="N14" s="4"/>
      <c r="O14" s="4"/>
      <c r="P14" s="4"/>
      <c r="Q14" s="4"/>
      <c r="R14" s="4"/>
      <c r="S14" s="4"/>
      <c r="T14" s="4"/>
      <c r="U14" s="4"/>
    </row>
    <row r="15" spans="1:21" ht="30">
      <c r="A15" s="2" t="s">
        <v>424</v>
      </c>
      <c r="B15" s="4"/>
      <c r="C15" s="4">
        <v>11.1</v>
      </c>
      <c r="D15" s="4"/>
      <c r="E15" s="4"/>
      <c r="F15" s="4"/>
      <c r="G15" s="4"/>
      <c r="H15" s="4"/>
      <c r="I15" s="4"/>
      <c r="J15" s="4"/>
      <c r="K15" s="4"/>
      <c r="L15" s="4"/>
      <c r="M15" s="4"/>
      <c r="N15" s="4"/>
      <c r="O15" s="4"/>
      <c r="P15" s="4"/>
      <c r="Q15" s="4"/>
      <c r="R15" s="4"/>
      <c r="S15" s="4"/>
      <c r="T15" s="4"/>
      <c r="U15" s="4"/>
    </row>
    <row r="16" spans="1:21">
      <c r="A16" s="2" t="s">
        <v>419</v>
      </c>
      <c r="B16" s="4"/>
      <c r="C16" s="10">
        <v>1137.8</v>
      </c>
      <c r="D16" s="4"/>
      <c r="E16" s="4"/>
      <c r="F16" s="4"/>
      <c r="G16" s="4"/>
      <c r="H16" s="4"/>
      <c r="I16" s="4"/>
      <c r="J16" s="4"/>
      <c r="K16" s="4"/>
      <c r="L16" s="4"/>
      <c r="M16" s="4"/>
      <c r="N16" s="4"/>
      <c r="O16" s="4"/>
      <c r="P16" s="4"/>
      <c r="Q16" s="4"/>
      <c r="R16" s="4"/>
      <c r="S16" s="4"/>
      <c r="T16" s="4"/>
      <c r="U16" s="4"/>
    </row>
    <row r="17" spans="1:21" ht="30">
      <c r="A17" s="2" t="s">
        <v>425</v>
      </c>
      <c r="B17" s="408">
        <v>4.2999999999999997E-2</v>
      </c>
      <c r="C17" s="408">
        <v>3.5999999999999997E-2</v>
      </c>
      <c r="D17" s="4"/>
      <c r="E17" s="4"/>
      <c r="F17" s="4"/>
      <c r="G17" s="4"/>
      <c r="H17" s="4"/>
      <c r="I17" s="4"/>
      <c r="J17" s="4"/>
      <c r="K17" s="4"/>
      <c r="L17" s="4"/>
      <c r="M17" s="4"/>
      <c r="N17" s="4"/>
      <c r="O17" s="4"/>
      <c r="P17" s="4"/>
      <c r="Q17" s="4"/>
      <c r="R17" s="4"/>
      <c r="S17" s="4"/>
      <c r="T17" s="4"/>
      <c r="U17" s="4"/>
    </row>
    <row r="18" spans="1:21" ht="45">
      <c r="A18" s="2" t="s">
        <v>1544</v>
      </c>
      <c r="B18" s="4">
        <v>500</v>
      </c>
      <c r="C18" s="4"/>
      <c r="D18" s="4"/>
      <c r="E18" s="4"/>
      <c r="F18" s="4"/>
      <c r="G18" s="4"/>
      <c r="H18" s="4"/>
      <c r="I18" s="4"/>
      <c r="J18" s="4"/>
      <c r="K18" s="4"/>
      <c r="L18" s="4"/>
      <c r="M18" s="4"/>
      <c r="N18" s="4"/>
      <c r="O18" s="4"/>
      <c r="P18" s="4"/>
      <c r="Q18" s="4"/>
      <c r="R18" s="4"/>
      <c r="S18" s="4"/>
      <c r="T18" s="4"/>
      <c r="U18" s="4"/>
    </row>
    <row r="19" spans="1:21" ht="30">
      <c r="A19" s="2" t="s">
        <v>1545</v>
      </c>
      <c r="B19" s="4"/>
      <c r="C19" s="4"/>
      <c r="D19" s="4"/>
      <c r="E19" s="4"/>
      <c r="F19" s="4"/>
      <c r="G19" s="4"/>
      <c r="H19" s="4">
        <v>250</v>
      </c>
      <c r="I19" s="4"/>
      <c r="J19" s="4"/>
      <c r="K19" s="4"/>
      <c r="L19" s="4"/>
      <c r="M19" s="4"/>
      <c r="N19" s="4"/>
      <c r="O19" s="4"/>
      <c r="P19" s="4"/>
      <c r="Q19" s="4"/>
      <c r="R19" s="4"/>
      <c r="S19" s="4"/>
      <c r="T19" s="4"/>
      <c r="U19" s="4"/>
    </row>
    <row r="20" spans="1:21" ht="30">
      <c r="A20" s="2" t="s">
        <v>1546</v>
      </c>
      <c r="B20" s="4"/>
      <c r="C20" s="4"/>
      <c r="D20" s="4"/>
      <c r="E20" s="4"/>
      <c r="F20" s="4"/>
      <c r="G20" s="4">
        <v>250</v>
      </c>
      <c r="H20" s="4"/>
      <c r="I20" s="4"/>
      <c r="J20" s="4"/>
      <c r="K20" s="4"/>
      <c r="L20" s="4"/>
      <c r="M20" s="4"/>
      <c r="N20" s="4"/>
      <c r="O20" s="4"/>
      <c r="P20" s="4"/>
      <c r="Q20" s="4"/>
      <c r="R20" s="4"/>
      <c r="S20" s="4"/>
      <c r="T20" s="4"/>
      <c r="U20" s="4"/>
    </row>
    <row r="21" spans="1:21" ht="30">
      <c r="A21" s="2" t="s">
        <v>1543</v>
      </c>
      <c r="B21" s="4">
        <v>0</v>
      </c>
      <c r="C21" s="4">
        <v>129</v>
      </c>
      <c r="D21" s="4"/>
      <c r="E21" s="4"/>
      <c r="F21" s="4"/>
      <c r="G21" s="4"/>
      <c r="H21" s="4"/>
      <c r="I21" s="4"/>
      <c r="J21" s="4"/>
      <c r="K21" s="4"/>
      <c r="L21" s="4"/>
      <c r="M21" s="4"/>
      <c r="N21" s="4"/>
      <c r="O21" s="4"/>
      <c r="P21" s="4"/>
      <c r="Q21" s="4"/>
      <c r="R21" s="4"/>
      <c r="S21" s="4"/>
      <c r="T21" s="4"/>
      <c r="U21" s="4"/>
    </row>
    <row r="22" spans="1:21" ht="30">
      <c r="A22" s="3" t="s">
        <v>1547</v>
      </c>
      <c r="B22" s="4"/>
      <c r="C22" s="4"/>
      <c r="D22" s="4"/>
      <c r="E22" s="4"/>
      <c r="F22" s="4"/>
      <c r="G22" s="4"/>
      <c r="H22" s="4"/>
      <c r="I22" s="4"/>
      <c r="J22" s="4"/>
      <c r="K22" s="4"/>
      <c r="L22" s="4"/>
      <c r="M22" s="4"/>
      <c r="N22" s="4"/>
      <c r="O22" s="4"/>
      <c r="P22" s="4"/>
      <c r="Q22" s="4"/>
      <c r="R22" s="4"/>
      <c r="S22" s="4"/>
      <c r="T22" s="4"/>
      <c r="U22" s="4"/>
    </row>
    <row r="23" spans="1:21">
      <c r="A23" s="2">
        <v>2016</v>
      </c>
      <c r="B23" s="4">
        <v>14.5</v>
      </c>
      <c r="C23" s="4"/>
      <c r="D23" s="4"/>
      <c r="E23" s="4"/>
      <c r="F23" s="4"/>
      <c r="G23" s="4"/>
      <c r="H23" s="4"/>
      <c r="I23" s="4"/>
      <c r="J23" s="4"/>
      <c r="K23" s="4"/>
      <c r="L23" s="4"/>
      <c r="M23" s="4"/>
      <c r="N23" s="4"/>
      <c r="O23" s="4"/>
      <c r="P23" s="4"/>
      <c r="Q23" s="4"/>
      <c r="R23" s="4"/>
      <c r="S23" s="4"/>
      <c r="T23" s="4"/>
      <c r="U23" s="4"/>
    </row>
    <row r="24" spans="1:21">
      <c r="A24" s="2">
        <v>2017</v>
      </c>
      <c r="B24" s="4">
        <v>41.6</v>
      </c>
      <c r="C24" s="4"/>
      <c r="D24" s="4"/>
      <c r="E24" s="4"/>
      <c r="F24" s="4"/>
      <c r="G24" s="4"/>
      <c r="H24" s="4"/>
      <c r="I24" s="4"/>
      <c r="J24" s="4"/>
      <c r="K24" s="4"/>
      <c r="L24" s="4"/>
      <c r="M24" s="4"/>
      <c r="N24" s="4"/>
      <c r="O24" s="4"/>
      <c r="P24" s="4"/>
      <c r="Q24" s="4"/>
      <c r="R24" s="4"/>
      <c r="S24" s="4"/>
      <c r="T24" s="4"/>
      <c r="U24" s="4"/>
    </row>
    <row r="25" spans="1:21">
      <c r="A25" s="2">
        <v>2018</v>
      </c>
      <c r="B25" s="4">
        <v>13</v>
      </c>
      <c r="C25" s="4"/>
      <c r="D25" s="4"/>
      <c r="E25" s="4"/>
      <c r="F25" s="4"/>
      <c r="G25" s="4"/>
      <c r="H25" s="4"/>
      <c r="I25" s="4"/>
      <c r="J25" s="4"/>
      <c r="K25" s="4"/>
      <c r="L25" s="4"/>
      <c r="M25" s="4"/>
      <c r="N25" s="4"/>
      <c r="O25" s="4"/>
      <c r="P25" s="4"/>
      <c r="Q25" s="4"/>
      <c r="R25" s="4"/>
      <c r="S25" s="4"/>
      <c r="T25" s="4"/>
      <c r="U25" s="4"/>
    </row>
    <row r="26" spans="1:21">
      <c r="A26" s="2">
        <v>2019</v>
      </c>
      <c r="B26" s="4">
        <v>12.4</v>
      </c>
      <c r="C26" s="4"/>
      <c r="D26" s="4"/>
      <c r="E26" s="4"/>
      <c r="F26" s="4"/>
      <c r="G26" s="4"/>
      <c r="H26" s="4"/>
      <c r="I26" s="4"/>
      <c r="J26" s="4"/>
      <c r="K26" s="4"/>
      <c r="L26" s="4"/>
      <c r="M26" s="4"/>
      <c r="N26" s="4"/>
      <c r="O26" s="4"/>
      <c r="P26" s="4"/>
      <c r="Q26" s="4"/>
      <c r="R26" s="4"/>
      <c r="S26" s="4"/>
      <c r="T26" s="4"/>
      <c r="U26" s="4"/>
    </row>
    <row r="27" spans="1:21">
      <c r="A27" s="2" t="s">
        <v>377</v>
      </c>
      <c r="B27" s="10">
        <v>1837.5</v>
      </c>
      <c r="C27" s="4"/>
      <c r="D27" s="4"/>
      <c r="E27" s="4"/>
      <c r="F27" s="4"/>
      <c r="G27" s="4"/>
      <c r="H27" s="4"/>
      <c r="I27" s="4"/>
      <c r="J27" s="4"/>
      <c r="K27" s="4"/>
      <c r="L27" s="4"/>
      <c r="M27" s="4"/>
      <c r="N27" s="4"/>
      <c r="O27" s="4"/>
      <c r="P27" s="4"/>
      <c r="Q27" s="4"/>
      <c r="R27" s="4"/>
      <c r="S27" s="4"/>
      <c r="T27" s="4"/>
      <c r="U27" s="4"/>
    </row>
    <row r="28" spans="1:21" ht="30">
      <c r="A28" s="2" t="s">
        <v>1548</v>
      </c>
      <c r="B28" s="10">
        <v>2015.8</v>
      </c>
      <c r="C28" s="4">
        <v>110.7</v>
      </c>
      <c r="D28" s="4"/>
      <c r="E28" s="4"/>
      <c r="F28" s="4"/>
      <c r="G28" s="4"/>
      <c r="H28" s="4"/>
      <c r="I28" s="4">
        <v>692.6</v>
      </c>
      <c r="J28" s="4"/>
      <c r="K28" s="4">
        <v>181.2</v>
      </c>
      <c r="L28" s="4"/>
      <c r="M28" s="4"/>
      <c r="N28" s="4">
        <v>82.3</v>
      </c>
      <c r="O28" s="4">
        <v>81.900000000000006</v>
      </c>
      <c r="P28" s="4"/>
      <c r="Q28" s="4"/>
      <c r="R28" s="4">
        <v>700</v>
      </c>
      <c r="S28" s="4"/>
      <c r="T28" s="4">
        <v>300</v>
      </c>
      <c r="U28" s="4"/>
    </row>
    <row r="29" spans="1:21" ht="30">
      <c r="A29" s="2" t="s">
        <v>1549</v>
      </c>
      <c r="B29" s="4"/>
      <c r="C29" s="4"/>
      <c r="D29" s="4"/>
      <c r="E29" s="4"/>
      <c r="F29" s="4"/>
      <c r="G29" s="4"/>
      <c r="H29" s="4"/>
      <c r="I29" s="4">
        <v>700</v>
      </c>
      <c r="J29" s="4"/>
      <c r="K29" s="4">
        <v>150</v>
      </c>
      <c r="L29" s="4"/>
      <c r="M29" s="4"/>
      <c r="N29" s="4"/>
      <c r="O29" s="4"/>
      <c r="P29" s="4">
        <v>250</v>
      </c>
      <c r="Q29" s="4"/>
      <c r="R29" s="4"/>
      <c r="S29" s="4"/>
      <c r="T29" s="4"/>
      <c r="U29" s="4"/>
    </row>
    <row r="30" spans="1:21" ht="30">
      <c r="A30" s="2" t="s">
        <v>1550</v>
      </c>
      <c r="B30" s="4"/>
      <c r="C30" s="4"/>
      <c r="D30" s="4"/>
      <c r="E30" s="4"/>
      <c r="F30" s="4"/>
      <c r="G30" s="4"/>
      <c r="H30" s="4"/>
      <c r="I30" s="4"/>
      <c r="J30" s="4"/>
      <c r="K30" s="4"/>
      <c r="L30" s="4"/>
      <c r="M30" s="4">
        <v>400</v>
      </c>
      <c r="N30" s="4"/>
      <c r="O30" s="4"/>
      <c r="P30" s="4"/>
      <c r="Q30" s="4"/>
      <c r="R30" s="4"/>
      <c r="S30" s="4"/>
      <c r="T30" s="4"/>
      <c r="U30" s="4"/>
    </row>
    <row r="31" spans="1:21" ht="30">
      <c r="A31" s="2" t="s">
        <v>1551</v>
      </c>
      <c r="B31" s="4"/>
      <c r="C31" s="4"/>
      <c r="D31" s="4"/>
      <c r="E31" s="4"/>
      <c r="F31" s="4"/>
      <c r="G31" s="4"/>
      <c r="H31" s="4"/>
      <c r="I31" s="4"/>
      <c r="J31" s="4"/>
      <c r="K31" s="4"/>
      <c r="L31" s="4"/>
      <c r="M31" s="4"/>
      <c r="N31" s="4"/>
      <c r="O31" s="4"/>
      <c r="P31" s="4" t="s">
        <v>1552</v>
      </c>
      <c r="Q31" s="4"/>
      <c r="R31" s="4"/>
      <c r="S31" s="4"/>
      <c r="T31" s="4"/>
      <c r="U31" s="4"/>
    </row>
    <row r="32" spans="1:21" ht="30">
      <c r="A32" s="2" t="s">
        <v>1553</v>
      </c>
      <c r="B32" s="4"/>
      <c r="C32" s="4"/>
      <c r="D32" s="4"/>
      <c r="E32" s="4"/>
      <c r="F32" s="4"/>
      <c r="G32" s="4"/>
      <c r="H32" s="4"/>
      <c r="I32" s="4">
        <v>2.1</v>
      </c>
      <c r="J32" s="4">
        <v>0</v>
      </c>
      <c r="K32" s="4">
        <v>0.4</v>
      </c>
      <c r="L32" s="4">
        <v>0</v>
      </c>
      <c r="M32" s="4"/>
      <c r="N32" s="4"/>
      <c r="O32" s="4"/>
      <c r="P32" s="4"/>
      <c r="Q32" s="4"/>
      <c r="R32" s="4"/>
      <c r="S32" s="4"/>
      <c r="T32" s="4"/>
      <c r="U32" s="4"/>
    </row>
    <row r="33" spans="1:21" ht="30">
      <c r="A33" s="2" t="s">
        <v>1554</v>
      </c>
      <c r="B33" s="4"/>
      <c r="C33" s="4"/>
      <c r="D33" s="4"/>
      <c r="E33" s="4"/>
      <c r="F33" s="4"/>
      <c r="G33" s="4"/>
      <c r="H33" s="4"/>
      <c r="I33" s="408">
        <v>2.2499999999999999E-2</v>
      </c>
      <c r="J33" s="4"/>
      <c r="K33" s="408">
        <v>2.5000000000000001E-2</v>
      </c>
      <c r="L33" s="4"/>
      <c r="M33" s="408">
        <v>1.7500000000000002E-2</v>
      </c>
      <c r="N33" s="4"/>
      <c r="O33" s="4"/>
      <c r="P33" s="408">
        <v>2.2499999999999999E-2</v>
      </c>
      <c r="Q33" s="408">
        <v>0.05</v>
      </c>
      <c r="R33" s="4"/>
      <c r="S33" s="4"/>
      <c r="T33" s="4"/>
      <c r="U33" s="4"/>
    </row>
    <row r="34" spans="1:21" ht="30">
      <c r="A34" s="2" t="s">
        <v>1555</v>
      </c>
      <c r="B34" s="4"/>
      <c r="C34" s="4"/>
      <c r="D34" s="4"/>
      <c r="E34" s="4"/>
      <c r="F34" s="4"/>
      <c r="G34" s="4"/>
      <c r="H34" s="4"/>
      <c r="I34" s="408">
        <v>7.4999999999999997E-3</v>
      </c>
      <c r="J34" s="4"/>
      <c r="K34" s="408">
        <v>7.4999999999999997E-3</v>
      </c>
      <c r="L34" s="4"/>
      <c r="M34" s="4"/>
      <c r="N34" s="4"/>
      <c r="O34" s="4"/>
      <c r="P34" s="408">
        <v>7.4999999999999997E-3</v>
      </c>
      <c r="Q34" s="4"/>
      <c r="R34" s="4"/>
      <c r="S34" s="4"/>
      <c r="T34" s="4"/>
      <c r="U34" s="4"/>
    </row>
    <row r="35" spans="1:21" ht="45">
      <c r="A35" s="2" t="s">
        <v>1556</v>
      </c>
      <c r="B35" s="408">
        <v>0.01</v>
      </c>
      <c r="C35" s="4"/>
      <c r="D35" s="4"/>
      <c r="E35" s="4"/>
      <c r="F35" s="4"/>
      <c r="G35" s="4"/>
      <c r="H35" s="4"/>
      <c r="I35" s="4"/>
      <c r="J35" s="4"/>
      <c r="K35" s="4"/>
      <c r="L35" s="4"/>
      <c r="M35" s="4"/>
      <c r="N35" s="4"/>
      <c r="O35" s="4"/>
      <c r="P35" s="4"/>
      <c r="Q35" s="4"/>
      <c r="R35" s="4"/>
      <c r="S35" s="4"/>
      <c r="T35" s="4"/>
      <c r="U35" s="4"/>
    </row>
    <row r="36" spans="1:21">
      <c r="A36" s="2" t="s">
        <v>448</v>
      </c>
      <c r="B36" s="4"/>
      <c r="C36" s="4"/>
      <c r="D36" s="4"/>
      <c r="E36" s="4"/>
      <c r="F36" s="4"/>
      <c r="G36" s="4"/>
      <c r="H36" s="4"/>
      <c r="I36" s="4"/>
      <c r="J36" s="4"/>
      <c r="K36" s="4"/>
      <c r="L36" s="4"/>
      <c r="M36" s="4"/>
      <c r="N36" s="4"/>
      <c r="O36" s="4"/>
      <c r="P36" s="4"/>
      <c r="Q36" s="7">
        <v>1000</v>
      </c>
      <c r="R36" s="4">
        <v>700</v>
      </c>
      <c r="S36" s="4"/>
      <c r="T36" s="4">
        <v>300</v>
      </c>
      <c r="U36" s="4"/>
    </row>
    <row r="37" spans="1:21" ht="30">
      <c r="A37" s="2" t="s">
        <v>1557</v>
      </c>
      <c r="B37" s="4"/>
      <c r="C37" s="4"/>
      <c r="D37" s="4"/>
      <c r="E37" s="4"/>
      <c r="F37" s="4"/>
      <c r="G37" s="4"/>
      <c r="H37" s="4"/>
      <c r="I37" s="4"/>
      <c r="J37" s="4"/>
      <c r="K37" s="4"/>
      <c r="L37" s="4"/>
      <c r="M37" s="4"/>
      <c r="N37" s="4"/>
      <c r="O37" s="4"/>
      <c r="P37" s="4"/>
      <c r="Q37" s="4"/>
      <c r="R37" s="408">
        <v>5.1299999999999998E-2</v>
      </c>
      <c r="S37" s="4" t="s">
        <v>144</v>
      </c>
      <c r="T37" s="408">
        <v>5.6300000000000003E-2</v>
      </c>
      <c r="U37" s="4" t="s">
        <v>144</v>
      </c>
    </row>
    <row r="38" spans="1:21" ht="30">
      <c r="A38" s="2" t="s">
        <v>1558</v>
      </c>
      <c r="B38" s="408">
        <v>1</v>
      </c>
      <c r="C38" s="4"/>
      <c r="D38" s="4"/>
      <c r="E38" s="4"/>
      <c r="F38" s="4"/>
      <c r="G38" s="4"/>
      <c r="H38" s="4"/>
      <c r="I38" s="4"/>
      <c r="J38" s="4"/>
      <c r="K38" s="4"/>
      <c r="L38" s="4"/>
      <c r="M38" s="4"/>
      <c r="N38" s="4"/>
      <c r="O38" s="4"/>
      <c r="P38" s="4"/>
      <c r="Q38" s="4"/>
      <c r="R38" s="4"/>
      <c r="S38" s="4"/>
      <c r="T38" s="4"/>
      <c r="U38" s="4"/>
    </row>
    <row r="39" spans="1:21" ht="30">
      <c r="A39" s="2" t="s">
        <v>1559</v>
      </c>
      <c r="B39" s="4">
        <v>985.5</v>
      </c>
      <c r="C39" s="4"/>
      <c r="D39" s="4"/>
      <c r="E39" s="4"/>
      <c r="F39" s="4"/>
      <c r="G39" s="4"/>
      <c r="H39" s="4"/>
      <c r="I39" s="4"/>
      <c r="J39" s="4"/>
      <c r="K39" s="4"/>
      <c r="L39" s="4"/>
      <c r="M39" s="4"/>
      <c r="N39" s="4"/>
      <c r="O39" s="4"/>
      <c r="P39" s="4"/>
      <c r="Q39" s="4"/>
      <c r="R39" s="4"/>
      <c r="S39" s="4"/>
      <c r="T39" s="4"/>
      <c r="U39" s="4"/>
    </row>
    <row r="40" spans="1:21" ht="30">
      <c r="A40" s="2" t="s">
        <v>76</v>
      </c>
      <c r="B40" s="4">
        <v>632</v>
      </c>
      <c r="C40" s="4">
        <v>0</v>
      </c>
      <c r="D40" s="4"/>
      <c r="E40" s="4">
        <v>0</v>
      </c>
      <c r="F40" s="4"/>
      <c r="G40" s="4"/>
      <c r="H40" s="4"/>
      <c r="I40" s="4"/>
      <c r="J40" s="4"/>
      <c r="K40" s="4"/>
      <c r="L40" s="4"/>
      <c r="M40" s="4"/>
      <c r="N40" s="4"/>
      <c r="O40" s="4"/>
      <c r="P40" s="4"/>
      <c r="Q40" s="4"/>
      <c r="R40" s="4"/>
      <c r="S40" s="4"/>
      <c r="T40" s="4"/>
      <c r="U40" s="4"/>
    </row>
    <row r="41" spans="1:21" ht="30">
      <c r="A41" s="2" t="s">
        <v>1560</v>
      </c>
      <c r="B41" s="408">
        <v>1</v>
      </c>
      <c r="C41" s="4"/>
      <c r="D41" s="4"/>
      <c r="E41" s="4"/>
      <c r="F41" s="4"/>
      <c r="G41" s="4"/>
      <c r="H41" s="4"/>
      <c r="I41" s="4"/>
      <c r="J41" s="4"/>
      <c r="K41" s="4"/>
      <c r="L41" s="4"/>
      <c r="M41" s="4"/>
      <c r="N41" s="4"/>
      <c r="O41" s="4"/>
      <c r="P41" s="4"/>
      <c r="Q41" s="4"/>
      <c r="R41" s="4"/>
      <c r="S41" s="4"/>
      <c r="T41" s="4"/>
      <c r="U41" s="4"/>
    </row>
    <row r="42" spans="1:21" ht="30">
      <c r="A42" s="2" t="s">
        <v>1561</v>
      </c>
      <c r="B42" s="408">
        <v>1.01</v>
      </c>
      <c r="C42" s="4"/>
      <c r="D42" s="4"/>
      <c r="E42" s="4"/>
      <c r="F42" s="4"/>
      <c r="G42" s="4"/>
      <c r="H42" s="4"/>
      <c r="I42" s="4"/>
      <c r="J42" s="4"/>
      <c r="K42" s="4"/>
      <c r="L42" s="4"/>
      <c r="M42" s="4"/>
      <c r="N42" s="4"/>
      <c r="O42" s="4"/>
      <c r="P42" s="4"/>
      <c r="Q42" s="4"/>
      <c r="R42" s="4"/>
      <c r="S42" s="4"/>
      <c r="T42" s="4"/>
      <c r="U42" s="4"/>
    </row>
    <row r="43" spans="1:21" ht="30">
      <c r="A43" s="2" t="s">
        <v>1562</v>
      </c>
      <c r="B43" s="6">
        <v>75</v>
      </c>
      <c r="C43" s="4"/>
      <c r="D43" s="4"/>
      <c r="E43" s="4"/>
      <c r="F43" s="4"/>
      <c r="G43" s="4"/>
      <c r="H43" s="4"/>
      <c r="I43" s="4"/>
      <c r="J43" s="4"/>
      <c r="K43" s="4"/>
      <c r="L43" s="4"/>
      <c r="M43" s="4"/>
      <c r="N43" s="4"/>
      <c r="O43" s="4"/>
      <c r="P43" s="4"/>
      <c r="Q43" s="4"/>
      <c r="R43" s="4"/>
      <c r="S43" s="4"/>
      <c r="T43" s="4"/>
      <c r="U43" s="4"/>
    </row>
    <row r="44" spans="1:21" ht="45">
      <c r="A44" s="2" t="s">
        <v>1563</v>
      </c>
      <c r="B44" s="408">
        <v>0.25</v>
      </c>
      <c r="C44" s="4"/>
      <c r="D44" s="4"/>
      <c r="E44" s="4"/>
      <c r="F44" s="4"/>
      <c r="G44" s="4"/>
      <c r="H44" s="4"/>
      <c r="I44" s="4"/>
      <c r="J44" s="4"/>
      <c r="K44" s="4"/>
      <c r="L44" s="4"/>
      <c r="M44" s="4"/>
      <c r="N44" s="4"/>
      <c r="O44" s="4"/>
      <c r="P44" s="4"/>
      <c r="Q44" s="4"/>
      <c r="R44" s="4"/>
      <c r="S44" s="4"/>
      <c r="T44" s="4"/>
      <c r="U44" s="4"/>
    </row>
    <row r="45" spans="1:21">
      <c r="A45" s="14"/>
      <c r="B45" s="14"/>
      <c r="C45" s="14"/>
      <c r="D45" s="14"/>
      <c r="E45" s="14"/>
      <c r="F45" s="14"/>
      <c r="G45" s="14"/>
      <c r="H45" s="14"/>
      <c r="I45" s="14"/>
      <c r="J45" s="14"/>
      <c r="K45" s="14"/>
      <c r="L45" s="14"/>
      <c r="M45" s="14"/>
      <c r="N45" s="14"/>
      <c r="O45" s="14"/>
      <c r="P45" s="14"/>
      <c r="Q45" s="14"/>
      <c r="R45" s="14"/>
      <c r="S45" s="14"/>
      <c r="T45" s="14"/>
      <c r="U45" s="14"/>
    </row>
    <row r="46" spans="1:21" ht="30" customHeight="1">
      <c r="A46" s="2" t="s">
        <v>1490</v>
      </c>
      <c r="B46" s="15" t="s">
        <v>428</v>
      </c>
      <c r="C46" s="15"/>
      <c r="D46" s="15"/>
      <c r="E46" s="15"/>
      <c r="F46" s="15"/>
      <c r="G46" s="15"/>
      <c r="H46" s="15"/>
      <c r="I46" s="15"/>
      <c r="J46" s="15"/>
      <c r="K46" s="15"/>
      <c r="L46" s="15"/>
      <c r="M46" s="15"/>
      <c r="N46" s="15"/>
      <c r="O46" s="15"/>
      <c r="P46" s="15"/>
      <c r="Q46" s="15"/>
      <c r="R46" s="15"/>
      <c r="S46" s="15"/>
      <c r="T46" s="15"/>
      <c r="U46" s="15"/>
    </row>
  </sheetData>
  <mergeCells count="7">
    <mergeCell ref="B46:U46"/>
    <mergeCell ref="B1:E1"/>
    <mergeCell ref="P1:Q1"/>
    <mergeCell ref="C2:D2"/>
    <mergeCell ref="C3:D3"/>
    <mergeCell ref="C4:D4"/>
    <mergeCell ref="A45:U4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1" t="s">
        <v>1564</v>
      </c>
      <c r="B1" s="8" t="s">
        <v>1</v>
      </c>
      <c r="C1" s="8"/>
      <c r="D1" s="8"/>
    </row>
    <row r="2" spans="1:4">
      <c r="A2" s="1" t="s">
        <v>55</v>
      </c>
      <c r="B2" s="1" t="s">
        <v>2</v>
      </c>
      <c r="C2" s="8" t="s">
        <v>28</v>
      </c>
      <c r="D2" s="8" t="s">
        <v>29</v>
      </c>
    </row>
    <row r="3" spans="1:4">
      <c r="A3" s="1"/>
      <c r="B3" s="1" t="s">
        <v>1565</v>
      </c>
      <c r="C3" s="8"/>
      <c r="D3" s="8"/>
    </row>
    <row r="4" spans="1:4" ht="30">
      <c r="A4" s="3" t="s">
        <v>1566</v>
      </c>
      <c r="B4" s="4"/>
      <c r="C4" s="4"/>
      <c r="D4" s="4"/>
    </row>
    <row r="5" spans="1:4" ht="30">
      <c r="A5" s="2" t="s">
        <v>470</v>
      </c>
      <c r="B5" s="9">
        <v>2015.8</v>
      </c>
      <c r="C5" s="9">
        <v>110.7</v>
      </c>
      <c r="D5" s="4"/>
    </row>
    <row r="6" spans="1:4" ht="30">
      <c r="A6" s="2" t="s">
        <v>1567</v>
      </c>
      <c r="B6" s="4"/>
      <c r="C6" s="10">
        <v>1137.8</v>
      </c>
      <c r="D6" s="4"/>
    </row>
    <row r="7" spans="1:4" ht="30">
      <c r="A7" s="2" t="s">
        <v>1568</v>
      </c>
      <c r="B7" s="4" t="s">
        <v>1380</v>
      </c>
      <c r="C7" s="4"/>
      <c r="D7" s="4"/>
    </row>
    <row r="8" spans="1:4" ht="30">
      <c r="A8" s="2" t="s">
        <v>104</v>
      </c>
      <c r="B8" s="4">
        <v>12.4</v>
      </c>
      <c r="C8" s="4">
        <v>0</v>
      </c>
      <c r="D8" s="4">
        <v>0</v>
      </c>
    </row>
    <row r="9" spans="1:4" ht="30">
      <c r="A9" s="2" t="s">
        <v>1569</v>
      </c>
      <c r="B9" s="4">
        <v>50</v>
      </c>
      <c r="C9" s="4"/>
      <c r="D9" s="4"/>
    </row>
    <row r="10" spans="1:4">
      <c r="A10" s="2" t="s">
        <v>1570</v>
      </c>
      <c r="B10" s="408">
        <v>4.6399999999999997E-2</v>
      </c>
      <c r="C10" s="4"/>
      <c r="D10" s="4"/>
    </row>
    <row r="11" spans="1:4">
      <c r="A11" s="2" t="s">
        <v>1571</v>
      </c>
      <c r="B11" s="4"/>
      <c r="C11" s="4"/>
      <c r="D11" s="4"/>
    </row>
    <row r="12" spans="1:4">
      <c r="A12" s="3" t="s">
        <v>497</v>
      </c>
      <c r="B12" s="4"/>
      <c r="C12" s="4"/>
      <c r="D12" s="4"/>
    </row>
    <row r="13" spans="1:4">
      <c r="A13" s="2" t="s">
        <v>498</v>
      </c>
      <c r="B13" s="4">
        <v>3.3</v>
      </c>
      <c r="C13" s="4">
        <v>2.1</v>
      </c>
      <c r="D13" s="4"/>
    </row>
    <row r="14" spans="1:4">
      <c r="A14" s="2" t="s">
        <v>128</v>
      </c>
      <c r="B14" s="4">
        <v>3.3</v>
      </c>
      <c r="C14" s="4">
        <v>2.1</v>
      </c>
      <c r="D14" s="4"/>
    </row>
    <row r="15" spans="1:4">
      <c r="A15" s="3" t="s">
        <v>489</v>
      </c>
      <c r="B15" s="4"/>
      <c r="C15" s="4"/>
      <c r="D15" s="4"/>
    </row>
    <row r="16" spans="1:4">
      <c r="A16" s="2" t="s">
        <v>498</v>
      </c>
      <c r="B16" s="4">
        <v>0.1</v>
      </c>
      <c r="C16" s="4">
        <v>6.9</v>
      </c>
      <c r="D16" s="4"/>
    </row>
    <row r="17" spans="1:4">
      <c r="A17" s="2" t="s">
        <v>499</v>
      </c>
      <c r="B17" s="4">
        <v>5.5</v>
      </c>
      <c r="C17" s="4"/>
      <c r="D17" s="4"/>
    </row>
    <row r="18" spans="1:4">
      <c r="A18" s="2" t="s">
        <v>500</v>
      </c>
      <c r="B18" s="4">
        <v>2.6</v>
      </c>
      <c r="C18" s="4">
        <v>0.1</v>
      </c>
      <c r="D18" s="4"/>
    </row>
    <row r="19" spans="1:4">
      <c r="A19" s="2" t="s">
        <v>142</v>
      </c>
      <c r="B19" s="4">
        <v>8.1999999999999993</v>
      </c>
      <c r="C19" s="4">
        <v>7</v>
      </c>
      <c r="D19" s="4"/>
    </row>
    <row r="20" spans="1:4" ht="30">
      <c r="A20" s="2" t="s">
        <v>1572</v>
      </c>
      <c r="B20" s="4"/>
      <c r="C20" s="4"/>
      <c r="D20" s="4"/>
    </row>
    <row r="21" spans="1:4">
      <c r="A21" s="3" t="s">
        <v>497</v>
      </c>
      <c r="B21" s="4"/>
      <c r="C21" s="4"/>
      <c r="D21" s="4"/>
    </row>
    <row r="22" spans="1:4">
      <c r="A22" s="2" t="s">
        <v>498</v>
      </c>
      <c r="B22" s="4">
        <v>0</v>
      </c>
      <c r="C22" s="4">
        <v>0</v>
      </c>
      <c r="D22" s="4"/>
    </row>
    <row r="23" spans="1:4">
      <c r="A23" s="2" t="s">
        <v>128</v>
      </c>
      <c r="B23" s="4">
        <v>0</v>
      </c>
      <c r="C23" s="4">
        <v>0</v>
      </c>
      <c r="D23" s="4"/>
    </row>
    <row r="24" spans="1:4">
      <c r="A24" s="3" t="s">
        <v>489</v>
      </c>
      <c r="B24" s="4"/>
      <c r="C24" s="4"/>
      <c r="D24" s="4"/>
    </row>
    <row r="25" spans="1:4">
      <c r="A25" s="2" t="s">
        <v>498</v>
      </c>
      <c r="B25" s="4">
        <v>0</v>
      </c>
      <c r="C25" s="4">
        <v>0</v>
      </c>
      <c r="D25" s="4"/>
    </row>
    <row r="26" spans="1:4">
      <c r="A26" s="2" t="s">
        <v>499</v>
      </c>
      <c r="B26" s="4">
        <v>0</v>
      </c>
      <c r="C26" s="4"/>
      <c r="D26" s="4"/>
    </row>
    <row r="27" spans="1:4">
      <c r="A27" s="2" t="s">
        <v>500</v>
      </c>
      <c r="B27" s="4">
        <v>0</v>
      </c>
      <c r="C27" s="4">
        <v>0</v>
      </c>
      <c r="D27" s="4"/>
    </row>
    <row r="28" spans="1:4">
      <c r="A28" s="2" t="s">
        <v>142</v>
      </c>
      <c r="B28" s="4">
        <v>0</v>
      </c>
      <c r="C28" s="4">
        <v>0</v>
      </c>
      <c r="D28" s="4"/>
    </row>
    <row r="29" spans="1:4" ht="30">
      <c r="A29" s="2" t="s">
        <v>1573</v>
      </c>
      <c r="B29" s="4"/>
      <c r="C29" s="4"/>
      <c r="D29" s="4"/>
    </row>
    <row r="30" spans="1:4">
      <c r="A30" s="3" t="s">
        <v>497</v>
      </c>
      <c r="B30" s="4"/>
      <c r="C30" s="4"/>
      <c r="D30" s="4"/>
    </row>
    <row r="31" spans="1:4">
      <c r="A31" s="2" t="s">
        <v>498</v>
      </c>
      <c r="B31" s="4">
        <v>3.3</v>
      </c>
      <c r="C31" s="4">
        <v>2.1</v>
      </c>
      <c r="D31" s="4"/>
    </row>
    <row r="32" spans="1:4">
      <c r="A32" s="2" t="s">
        <v>128</v>
      </c>
      <c r="B32" s="4">
        <v>3.3</v>
      </c>
      <c r="C32" s="4">
        <v>2.1</v>
      </c>
      <c r="D32" s="4"/>
    </row>
    <row r="33" spans="1:4">
      <c r="A33" s="3" t="s">
        <v>489</v>
      </c>
      <c r="B33" s="4"/>
      <c r="C33" s="4"/>
      <c r="D33" s="4"/>
    </row>
    <row r="34" spans="1:4">
      <c r="A34" s="2" t="s">
        <v>498</v>
      </c>
      <c r="B34" s="4">
        <v>0.1</v>
      </c>
      <c r="C34" s="4">
        <v>6.9</v>
      </c>
      <c r="D34" s="4"/>
    </row>
    <row r="35" spans="1:4">
      <c r="A35" s="2" t="s">
        <v>499</v>
      </c>
      <c r="B35" s="4">
        <v>5.5</v>
      </c>
      <c r="C35" s="4"/>
      <c r="D35" s="4"/>
    </row>
    <row r="36" spans="1:4">
      <c r="A36" s="2" t="s">
        <v>500</v>
      </c>
      <c r="B36" s="4">
        <v>2.6</v>
      </c>
      <c r="C36" s="4">
        <v>0.1</v>
      </c>
      <c r="D36" s="4"/>
    </row>
    <row r="37" spans="1:4">
      <c r="A37" s="2" t="s">
        <v>142</v>
      </c>
      <c r="B37" s="4">
        <v>8.1999999999999993</v>
      </c>
      <c r="C37" s="4">
        <v>7</v>
      </c>
      <c r="D37" s="4"/>
    </row>
    <row r="38" spans="1:4" ht="30">
      <c r="A38" s="2" t="s">
        <v>1574</v>
      </c>
      <c r="B38" s="4"/>
      <c r="C38" s="4"/>
      <c r="D38" s="4"/>
    </row>
    <row r="39" spans="1:4">
      <c r="A39" s="3" t="s">
        <v>497</v>
      </c>
      <c r="B39" s="4"/>
      <c r="C39" s="4"/>
      <c r="D39" s="4"/>
    </row>
    <row r="40" spans="1:4">
      <c r="A40" s="2" t="s">
        <v>498</v>
      </c>
      <c r="B40" s="4">
        <v>0</v>
      </c>
      <c r="C40" s="4">
        <v>0</v>
      </c>
      <c r="D40" s="4"/>
    </row>
    <row r="41" spans="1:4">
      <c r="A41" s="2" t="s">
        <v>128</v>
      </c>
      <c r="B41" s="4">
        <v>0</v>
      </c>
      <c r="C41" s="4">
        <v>0</v>
      </c>
      <c r="D41" s="4"/>
    </row>
    <row r="42" spans="1:4">
      <c r="A42" s="3" t="s">
        <v>489</v>
      </c>
      <c r="B42" s="4"/>
      <c r="C42" s="4"/>
      <c r="D42" s="4"/>
    </row>
    <row r="43" spans="1:4">
      <c r="A43" s="2" t="s">
        <v>498</v>
      </c>
      <c r="B43" s="4">
        <v>0</v>
      </c>
      <c r="C43" s="4">
        <v>0</v>
      </c>
      <c r="D43" s="4"/>
    </row>
    <row r="44" spans="1:4">
      <c r="A44" s="2" t="s">
        <v>499</v>
      </c>
      <c r="B44" s="4">
        <v>0</v>
      </c>
      <c r="C44" s="4"/>
      <c r="D44" s="4"/>
    </row>
    <row r="45" spans="1:4">
      <c r="A45" s="2" t="s">
        <v>500</v>
      </c>
      <c r="B45" s="4">
        <v>0</v>
      </c>
      <c r="C45" s="4">
        <v>0</v>
      </c>
      <c r="D45" s="4"/>
    </row>
    <row r="46" spans="1:4">
      <c r="A46" s="2" t="s">
        <v>142</v>
      </c>
      <c r="B46" s="4">
        <v>0</v>
      </c>
      <c r="C46" s="4">
        <v>0</v>
      </c>
      <c r="D46" s="4"/>
    </row>
    <row r="47" spans="1:4" ht="30">
      <c r="A47" s="2" t="s">
        <v>1575</v>
      </c>
      <c r="B47" s="4"/>
      <c r="C47" s="4"/>
      <c r="D47" s="4"/>
    </row>
    <row r="48" spans="1:4" ht="30">
      <c r="A48" s="3" t="s">
        <v>1566</v>
      </c>
      <c r="B48" s="4"/>
      <c r="C48" s="4"/>
      <c r="D48" s="4"/>
    </row>
    <row r="49" spans="1:4">
      <c r="A49" s="2" t="s">
        <v>1576</v>
      </c>
      <c r="B49" s="4" t="s">
        <v>1552</v>
      </c>
      <c r="C49" s="4"/>
      <c r="D49" s="4"/>
    </row>
    <row r="50" spans="1:4">
      <c r="A50" s="2" t="s">
        <v>1577</v>
      </c>
      <c r="B50" s="4"/>
      <c r="C50" s="4"/>
      <c r="D50" s="4"/>
    </row>
    <row r="51" spans="1:4" ht="30">
      <c r="A51" s="3" t="s">
        <v>1566</v>
      </c>
      <c r="B51" s="4"/>
      <c r="C51" s="4"/>
      <c r="D51" s="4"/>
    </row>
    <row r="52" spans="1:4" ht="30">
      <c r="A52" s="2" t="s">
        <v>1578</v>
      </c>
      <c r="B52" s="7">
        <v>5000000</v>
      </c>
      <c r="C52" s="4"/>
      <c r="D52" s="4"/>
    </row>
    <row r="53" spans="1:4">
      <c r="A53" s="2" t="s">
        <v>1579</v>
      </c>
      <c r="B53" s="4">
        <v>17.5</v>
      </c>
      <c r="C53" s="4"/>
      <c r="D53" s="4"/>
    </row>
    <row r="54" spans="1:4">
      <c r="A54" s="2" t="s">
        <v>1580</v>
      </c>
      <c r="B54" s="4"/>
      <c r="C54" s="4"/>
      <c r="D54" s="4"/>
    </row>
    <row r="55" spans="1:4" ht="30">
      <c r="A55" s="3" t="s">
        <v>1566</v>
      </c>
      <c r="B55" s="4"/>
      <c r="C55" s="4"/>
      <c r="D55" s="4"/>
    </row>
    <row r="56" spans="1:4">
      <c r="A56" s="2" t="s">
        <v>1576</v>
      </c>
      <c r="B56" s="4" t="s">
        <v>1581</v>
      </c>
      <c r="C56" s="4"/>
      <c r="D56" s="4"/>
    </row>
    <row r="57" spans="1:4" ht="30">
      <c r="A57" s="2" t="s">
        <v>1578</v>
      </c>
      <c r="B57" s="7">
        <v>300000</v>
      </c>
      <c r="C57" s="4"/>
      <c r="D57" s="4"/>
    </row>
    <row r="58" spans="1:4">
      <c r="A58" s="2" t="s">
        <v>1582</v>
      </c>
      <c r="B58" s="4"/>
      <c r="C58" s="4"/>
      <c r="D58" s="4"/>
    </row>
    <row r="59" spans="1:4" ht="30">
      <c r="A59" s="3" t="s">
        <v>1566</v>
      </c>
      <c r="B59" s="4"/>
      <c r="C59" s="4"/>
      <c r="D59" s="4"/>
    </row>
    <row r="60" spans="1:4">
      <c r="A60" s="2" t="s">
        <v>1576</v>
      </c>
      <c r="B60" s="4" t="s">
        <v>1552</v>
      </c>
      <c r="C60" s="4"/>
      <c r="D60" s="4"/>
    </row>
    <row r="61" spans="1:4" ht="30">
      <c r="A61" s="2" t="s">
        <v>1578</v>
      </c>
      <c r="B61" s="7">
        <v>1300000</v>
      </c>
      <c r="C61" s="4"/>
      <c r="D61" s="4"/>
    </row>
    <row r="62" spans="1:4">
      <c r="A62" s="2" t="s">
        <v>1579</v>
      </c>
      <c r="B62" s="4">
        <v>1.2</v>
      </c>
      <c r="C62" s="4"/>
      <c r="D62" s="4"/>
    </row>
    <row r="63" spans="1:4">
      <c r="A63" s="2" t="s">
        <v>1583</v>
      </c>
      <c r="B63" s="4"/>
      <c r="C63" s="4"/>
      <c r="D63" s="4"/>
    </row>
    <row r="64" spans="1:4" ht="30">
      <c r="A64" s="3" t="s">
        <v>1566</v>
      </c>
      <c r="B64" s="4"/>
      <c r="C64" s="4"/>
      <c r="D64" s="4"/>
    </row>
    <row r="65" spans="1:4">
      <c r="A65" s="2" t="s">
        <v>1579</v>
      </c>
      <c r="B65" s="4">
        <v>250</v>
      </c>
      <c r="C65" s="4"/>
      <c r="D65" s="4"/>
    </row>
    <row r="66" spans="1:4">
      <c r="A66" s="2" t="s">
        <v>1538</v>
      </c>
      <c r="B66" s="4"/>
      <c r="C66" s="4"/>
      <c r="D66" s="4"/>
    </row>
    <row r="67" spans="1:4" ht="30">
      <c r="A67" s="3" t="s">
        <v>1566</v>
      </c>
      <c r="B67" s="4"/>
      <c r="C67" s="4"/>
      <c r="D67" s="4"/>
    </row>
    <row r="68" spans="1:4" ht="30">
      <c r="A68" s="2" t="s">
        <v>470</v>
      </c>
      <c r="B68" s="4">
        <v>700</v>
      </c>
      <c r="C68" s="4"/>
      <c r="D68" s="4"/>
    </row>
    <row r="69" spans="1:4" ht="30">
      <c r="A69" s="2" t="s">
        <v>1557</v>
      </c>
      <c r="B69" s="408">
        <v>5.1299999999999998E-2</v>
      </c>
      <c r="C69" s="4" t="s">
        <v>144</v>
      </c>
      <c r="D69" s="4"/>
    </row>
    <row r="70" spans="1:4">
      <c r="A70" s="2" t="s">
        <v>1539</v>
      </c>
      <c r="B70" s="4"/>
      <c r="C70" s="4"/>
      <c r="D70" s="4"/>
    </row>
    <row r="71" spans="1:4" ht="30">
      <c r="A71" s="3" t="s">
        <v>1566</v>
      </c>
      <c r="B71" s="4"/>
      <c r="C71" s="4"/>
      <c r="D71" s="4"/>
    </row>
    <row r="72" spans="1:4" ht="30">
      <c r="A72" s="2" t="s">
        <v>470</v>
      </c>
      <c r="B72" s="4">
        <v>300</v>
      </c>
      <c r="C72" s="4"/>
      <c r="D72" s="4"/>
    </row>
    <row r="73" spans="1:4" ht="30">
      <c r="A73" s="2" t="s">
        <v>1557</v>
      </c>
      <c r="B73" s="408">
        <v>5.6300000000000003E-2</v>
      </c>
      <c r="C73" s="4" t="s">
        <v>144</v>
      </c>
      <c r="D73" s="4"/>
    </row>
    <row r="74" spans="1:4">
      <c r="A74" s="2" t="s">
        <v>1531</v>
      </c>
      <c r="B74" s="4"/>
      <c r="C74" s="4"/>
      <c r="D74" s="4"/>
    </row>
    <row r="75" spans="1:4" ht="30">
      <c r="A75" s="3" t="s">
        <v>1566</v>
      </c>
      <c r="B75" s="4"/>
      <c r="C75" s="4"/>
      <c r="D75" s="4"/>
    </row>
    <row r="76" spans="1:4" ht="30">
      <c r="A76" s="2" t="s">
        <v>470</v>
      </c>
      <c r="B76" s="4">
        <v>692.6</v>
      </c>
      <c r="C76" s="4"/>
      <c r="D76" s="4"/>
    </row>
    <row r="77" spans="1:4" ht="30">
      <c r="A77" s="2" t="s">
        <v>1553</v>
      </c>
      <c r="B77" s="4">
        <v>2.1</v>
      </c>
      <c r="C77" s="4">
        <v>0</v>
      </c>
      <c r="D77" s="4"/>
    </row>
    <row r="78" spans="1:4">
      <c r="A78" s="2" t="s">
        <v>1532</v>
      </c>
      <c r="B78" s="4"/>
      <c r="C78" s="4"/>
      <c r="D78" s="4"/>
    </row>
    <row r="79" spans="1:4" ht="30">
      <c r="A79" s="3" t="s">
        <v>1566</v>
      </c>
      <c r="B79" s="4"/>
      <c r="C79" s="4"/>
      <c r="D79" s="4"/>
    </row>
    <row r="80" spans="1:4" ht="30">
      <c r="A80" s="2" t="s">
        <v>470</v>
      </c>
      <c r="B80" s="4">
        <v>181.2</v>
      </c>
      <c r="C80" s="4"/>
      <c r="D80" s="4"/>
    </row>
    <row r="81" spans="1:4" ht="30">
      <c r="A81" s="2" t="s">
        <v>1553</v>
      </c>
      <c r="B81" s="4">
        <v>0.4</v>
      </c>
      <c r="C81" s="4">
        <v>0</v>
      </c>
      <c r="D81" s="4"/>
    </row>
    <row r="82" spans="1:4">
      <c r="A82" s="2" t="s">
        <v>1535</v>
      </c>
      <c r="B82" s="4"/>
      <c r="C82" s="4"/>
      <c r="D82" s="4"/>
    </row>
    <row r="83" spans="1:4" ht="30">
      <c r="A83" s="3" t="s">
        <v>1566</v>
      </c>
      <c r="B83" s="4"/>
      <c r="C83" s="4"/>
      <c r="D83" s="4"/>
    </row>
    <row r="84" spans="1:4" ht="30">
      <c r="A84" s="2" t="s">
        <v>470</v>
      </c>
      <c r="B84" s="4">
        <v>82.3</v>
      </c>
      <c r="C84" s="4">
        <v>81.900000000000006</v>
      </c>
      <c r="D84" s="4"/>
    </row>
    <row r="85" spans="1:4" ht="30">
      <c r="A85" s="2" t="s">
        <v>1584</v>
      </c>
      <c r="B85" s="4"/>
      <c r="C85" s="4"/>
      <c r="D85" s="4"/>
    </row>
    <row r="86" spans="1:4" ht="30">
      <c r="A86" s="3" t="s">
        <v>1566</v>
      </c>
      <c r="B86" s="4"/>
      <c r="C86" s="4"/>
      <c r="D86" s="4"/>
    </row>
    <row r="87" spans="1:4" ht="30">
      <c r="A87" s="2" t="s">
        <v>470</v>
      </c>
      <c r="B87" s="10">
        <v>2015.8</v>
      </c>
      <c r="C87" s="10">
        <v>1248.5</v>
      </c>
      <c r="D87" s="4"/>
    </row>
    <row r="88" spans="1:4" ht="30">
      <c r="A88" s="2" t="s">
        <v>1567</v>
      </c>
      <c r="B88" s="4">
        <v>0</v>
      </c>
      <c r="C88" s="10">
        <v>1137.8</v>
      </c>
      <c r="D88" s="4"/>
    </row>
    <row r="89" spans="1:4" ht="45">
      <c r="A89" s="2" t="s">
        <v>1585</v>
      </c>
      <c r="B89" s="4"/>
      <c r="C89" s="4"/>
      <c r="D89" s="4"/>
    </row>
    <row r="90" spans="1:4" ht="30">
      <c r="A90" s="3" t="s">
        <v>1566</v>
      </c>
      <c r="B90" s="4"/>
      <c r="C90" s="4"/>
      <c r="D90" s="4"/>
    </row>
    <row r="91" spans="1:4" ht="30">
      <c r="A91" s="2" t="s">
        <v>470</v>
      </c>
      <c r="B91" s="4"/>
      <c r="C91" s="4">
        <v>0</v>
      </c>
      <c r="D91" s="4"/>
    </row>
    <row r="92" spans="1:4" ht="45">
      <c r="A92" s="2" t="s">
        <v>1586</v>
      </c>
      <c r="B92" s="4"/>
      <c r="C92" s="4"/>
      <c r="D92" s="4"/>
    </row>
    <row r="93" spans="1:4" ht="30">
      <c r="A93" s="3" t="s">
        <v>1566</v>
      </c>
      <c r="B93" s="4"/>
      <c r="C93" s="4"/>
      <c r="D93" s="4"/>
    </row>
    <row r="94" spans="1:4" ht="30">
      <c r="A94" s="2" t="s">
        <v>470</v>
      </c>
      <c r="B94" s="4"/>
      <c r="C94" s="4">
        <v>0</v>
      </c>
      <c r="D94" s="4"/>
    </row>
    <row r="95" spans="1:4" ht="45">
      <c r="A95" s="2" t="s">
        <v>1587</v>
      </c>
      <c r="B95" s="4"/>
      <c r="C95" s="4"/>
      <c r="D95" s="4"/>
    </row>
    <row r="96" spans="1:4" ht="30">
      <c r="A96" s="3" t="s">
        <v>1566</v>
      </c>
      <c r="B96" s="4"/>
      <c r="C96" s="4"/>
      <c r="D96" s="4"/>
    </row>
    <row r="97" spans="1:4" ht="30">
      <c r="A97" s="2" t="s">
        <v>470</v>
      </c>
      <c r="B97" s="4"/>
      <c r="C97" s="4">
        <v>0</v>
      </c>
      <c r="D97" s="4"/>
    </row>
    <row r="98" spans="1:4" ht="45">
      <c r="A98" s="2" t="s">
        <v>1588</v>
      </c>
      <c r="B98" s="4"/>
      <c r="C98" s="4"/>
      <c r="D98" s="4"/>
    </row>
    <row r="99" spans="1:4" ht="30">
      <c r="A99" s="3" t="s">
        <v>1566</v>
      </c>
      <c r="B99" s="4"/>
      <c r="C99" s="4"/>
      <c r="D99" s="4"/>
    </row>
    <row r="100" spans="1:4" ht="30">
      <c r="A100" s="2" t="s">
        <v>470</v>
      </c>
      <c r="B100" s="4"/>
      <c r="C100" s="4">
        <v>0</v>
      </c>
      <c r="D100" s="4"/>
    </row>
    <row r="101" spans="1:4" ht="45">
      <c r="A101" s="2" t="s">
        <v>1589</v>
      </c>
      <c r="B101" s="4"/>
      <c r="C101" s="4"/>
      <c r="D101" s="4"/>
    </row>
    <row r="102" spans="1:4" ht="30">
      <c r="A102" s="3" t="s">
        <v>1566</v>
      </c>
      <c r="B102" s="4"/>
      <c r="C102" s="4"/>
      <c r="D102" s="4"/>
    </row>
    <row r="103" spans="1:4" ht="30">
      <c r="A103" s="2" t="s">
        <v>470</v>
      </c>
      <c r="B103" s="4">
        <v>142</v>
      </c>
      <c r="C103" s="4">
        <v>110.7</v>
      </c>
      <c r="D103" s="4"/>
    </row>
    <row r="104" spans="1:4" ht="30">
      <c r="A104" s="2" t="s">
        <v>1590</v>
      </c>
      <c r="B104" s="4"/>
      <c r="C104" s="4"/>
      <c r="D104" s="4"/>
    </row>
    <row r="105" spans="1:4" ht="30">
      <c r="A105" s="3" t="s">
        <v>1566</v>
      </c>
      <c r="B105" s="4"/>
      <c r="C105" s="4"/>
      <c r="D105" s="4"/>
    </row>
    <row r="106" spans="1:4" ht="30">
      <c r="A106" s="2" t="s">
        <v>470</v>
      </c>
      <c r="B106" s="10">
        <v>2047.6</v>
      </c>
      <c r="C106" s="10">
        <v>1248.5</v>
      </c>
      <c r="D106" s="4"/>
    </row>
    <row r="107" spans="1:4" ht="30">
      <c r="A107" s="2" t="s">
        <v>1567</v>
      </c>
      <c r="B107" s="4">
        <v>0</v>
      </c>
      <c r="C107" s="10">
        <v>1137.8</v>
      </c>
      <c r="D107" s="4"/>
    </row>
    <row r="108" spans="1:4" ht="45">
      <c r="A108" s="2" t="s">
        <v>1591</v>
      </c>
      <c r="B108" s="4"/>
      <c r="C108" s="4"/>
      <c r="D108" s="4"/>
    </row>
    <row r="109" spans="1:4" ht="30">
      <c r="A109" s="3" t="s">
        <v>1566</v>
      </c>
      <c r="B109" s="4"/>
      <c r="C109" s="4"/>
      <c r="D109" s="4"/>
    </row>
    <row r="110" spans="1:4" ht="30">
      <c r="A110" s="2" t="s">
        <v>470</v>
      </c>
      <c r="B110" s="4">
        <v>720.9</v>
      </c>
      <c r="C110" s="4">
        <v>0</v>
      </c>
      <c r="D110" s="4"/>
    </row>
    <row r="111" spans="1:4" ht="45">
      <c r="A111" s="2" t="s">
        <v>1592</v>
      </c>
      <c r="B111" s="4"/>
      <c r="C111" s="4"/>
      <c r="D111" s="4"/>
    </row>
    <row r="112" spans="1:4" ht="30">
      <c r="A112" s="3" t="s">
        <v>1566</v>
      </c>
      <c r="B112" s="4"/>
      <c r="C112" s="4"/>
      <c r="D112" s="4"/>
    </row>
    <row r="113" spans="1:4" ht="30">
      <c r="A113" s="2" t="s">
        <v>470</v>
      </c>
      <c r="B113" s="4">
        <v>312</v>
      </c>
      <c r="C113" s="4">
        <v>0</v>
      </c>
      <c r="D113" s="4"/>
    </row>
    <row r="114" spans="1:4" ht="45">
      <c r="A114" s="2" t="s">
        <v>1593</v>
      </c>
      <c r="B114" s="4"/>
      <c r="C114" s="4"/>
      <c r="D114" s="4"/>
    </row>
    <row r="115" spans="1:4" ht="30">
      <c r="A115" s="3" t="s">
        <v>1566</v>
      </c>
      <c r="B115" s="4"/>
      <c r="C115" s="4"/>
      <c r="D115" s="4"/>
    </row>
    <row r="116" spans="1:4" ht="30">
      <c r="A116" s="2" t="s">
        <v>470</v>
      </c>
      <c r="B116" s="4">
        <v>691.3</v>
      </c>
      <c r="C116" s="4">
        <v>0</v>
      </c>
      <c r="D116" s="4"/>
    </row>
    <row r="117" spans="1:4" ht="45">
      <c r="A117" s="2" t="s">
        <v>1594</v>
      </c>
      <c r="B117" s="4"/>
      <c r="C117" s="4"/>
      <c r="D117" s="4"/>
    </row>
    <row r="118" spans="1:4" ht="30">
      <c r="A118" s="3" t="s">
        <v>1566</v>
      </c>
      <c r="B118" s="4"/>
      <c r="C118" s="4"/>
      <c r="D118" s="4"/>
    </row>
    <row r="119" spans="1:4" ht="30">
      <c r="A119" s="2" t="s">
        <v>470</v>
      </c>
      <c r="B119" s="4">
        <v>181.4</v>
      </c>
      <c r="C119" s="4">
        <v>0</v>
      </c>
      <c r="D119" s="4"/>
    </row>
    <row r="120" spans="1:4" ht="45">
      <c r="A120" s="2" t="s">
        <v>1595</v>
      </c>
      <c r="B120" s="4"/>
      <c r="C120" s="4"/>
      <c r="D120" s="4"/>
    </row>
    <row r="121" spans="1:4" ht="30">
      <c r="A121" s="3" t="s">
        <v>1566</v>
      </c>
      <c r="B121" s="4"/>
      <c r="C121" s="4"/>
      <c r="D121" s="4"/>
    </row>
    <row r="122" spans="1:4" ht="30">
      <c r="A122" s="2" t="s">
        <v>470</v>
      </c>
      <c r="B122" s="6">
        <v>142</v>
      </c>
      <c r="C122" s="9">
        <v>110.7</v>
      </c>
      <c r="D122" s="4"/>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5</v>
      </c>
      <c r="B1" s="8" t="s">
        <v>2</v>
      </c>
      <c r="C1" s="8" t="s">
        <v>28</v>
      </c>
    </row>
    <row r="2" spans="1:3" ht="30">
      <c r="A2" s="1" t="s">
        <v>156</v>
      </c>
      <c r="B2" s="8"/>
      <c r="C2" s="8"/>
    </row>
    <row r="3" spans="1:3" ht="30">
      <c r="A3" s="3" t="s">
        <v>157</v>
      </c>
      <c r="B3" s="4"/>
      <c r="C3" s="4"/>
    </row>
    <row r="4" spans="1:3" ht="30">
      <c r="A4" s="2" t="s">
        <v>158</v>
      </c>
      <c r="B4" s="9">
        <v>5.8</v>
      </c>
      <c r="C4" s="6">
        <v>6</v>
      </c>
    </row>
    <row r="5" spans="1:3" ht="45">
      <c r="A5" s="2" t="s">
        <v>159</v>
      </c>
      <c r="B5" s="9">
        <v>1818.4</v>
      </c>
      <c r="C5" s="9">
        <v>1876.8</v>
      </c>
    </row>
    <row r="6" spans="1:3" ht="30">
      <c r="A6" s="2" t="s">
        <v>160</v>
      </c>
      <c r="B6" s="9">
        <v>0.01</v>
      </c>
      <c r="C6" s="9">
        <v>0.01</v>
      </c>
    </row>
    <row r="7" spans="1:3" ht="30">
      <c r="A7" s="2" t="s">
        <v>161</v>
      </c>
      <c r="B7" s="7">
        <v>300000000</v>
      </c>
      <c r="C7" s="7">
        <v>300000000</v>
      </c>
    </row>
    <row r="8" spans="1:3" ht="30">
      <c r="A8" s="2" t="s">
        <v>162</v>
      </c>
      <c r="B8" s="7">
        <v>72922565</v>
      </c>
      <c r="C8" s="7">
        <v>77046143</v>
      </c>
    </row>
    <row r="9" spans="1:3">
      <c r="A9" s="2" t="s">
        <v>163</v>
      </c>
      <c r="B9" s="7">
        <v>4524688</v>
      </c>
      <c r="C9"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8" t="s">
        <v>1</v>
      </c>
      <c r="C1" s="8"/>
      <c r="D1" s="8"/>
    </row>
    <row r="2" spans="1:4">
      <c r="A2" s="1" t="s">
        <v>55</v>
      </c>
      <c r="B2" s="1" t="s">
        <v>2</v>
      </c>
      <c r="C2" s="1" t="s">
        <v>28</v>
      </c>
      <c r="D2" s="1" t="s">
        <v>29</v>
      </c>
    </row>
    <row r="3" spans="1:4">
      <c r="A3" s="3" t="s">
        <v>1597</v>
      </c>
      <c r="B3" s="4"/>
      <c r="C3" s="4"/>
      <c r="D3" s="4"/>
    </row>
    <row r="4" spans="1:4">
      <c r="A4" s="2" t="s">
        <v>503</v>
      </c>
      <c r="B4" s="9">
        <v>3.3</v>
      </c>
      <c r="C4" s="9">
        <v>2.1</v>
      </c>
      <c r="D4" s="4"/>
    </row>
    <row r="5" spans="1:4">
      <c r="A5" s="2" t="s">
        <v>504</v>
      </c>
      <c r="B5" s="4">
        <v>8.1999999999999993</v>
      </c>
      <c r="C5" s="4">
        <v>7</v>
      </c>
      <c r="D5" s="4"/>
    </row>
    <row r="6" spans="1:4" ht="30">
      <c r="A6" s="2" t="s">
        <v>1598</v>
      </c>
      <c r="B6" s="4"/>
      <c r="C6" s="4"/>
      <c r="D6" s="4"/>
    </row>
    <row r="7" spans="1:4">
      <c r="A7" s="3" t="s">
        <v>1597</v>
      </c>
      <c r="B7" s="4"/>
      <c r="C7" s="4"/>
      <c r="D7" s="4"/>
    </row>
    <row r="8" spans="1:4">
      <c r="A8" s="2" t="s">
        <v>1599</v>
      </c>
      <c r="B8" s="4">
        <v>1.6</v>
      </c>
      <c r="C8" s="4">
        <v>0.1</v>
      </c>
      <c r="D8" s="4"/>
    </row>
    <row r="9" spans="1:4" ht="30">
      <c r="A9" s="2" t="s">
        <v>1600</v>
      </c>
      <c r="B9" s="4"/>
      <c r="C9" s="4"/>
      <c r="D9" s="4"/>
    </row>
    <row r="10" spans="1:4">
      <c r="A10" s="3" t="s">
        <v>1597</v>
      </c>
      <c r="B10" s="4"/>
      <c r="C10" s="4"/>
      <c r="D10" s="4"/>
    </row>
    <row r="11" spans="1:4">
      <c r="A11" s="2" t="s">
        <v>1601</v>
      </c>
      <c r="B11" s="4">
        <v>0.1</v>
      </c>
      <c r="C11" s="4">
        <v>6.9</v>
      </c>
      <c r="D11" s="4"/>
    </row>
    <row r="12" spans="1:4" ht="45">
      <c r="A12" s="2" t="s">
        <v>1602</v>
      </c>
      <c r="B12" s="4"/>
      <c r="C12" s="4"/>
      <c r="D12" s="4"/>
    </row>
    <row r="13" spans="1:4">
      <c r="A13" s="3" t="s">
        <v>1597</v>
      </c>
      <c r="B13" s="4"/>
      <c r="C13" s="4"/>
      <c r="D13" s="4"/>
    </row>
    <row r="14" spans="1:4" ht="30">
      <c r="A14" s="2" t="s">
        <v>1603</v>
      </c>
      <c r="B14" s="4">
        <v>0</v>
      </c>
      <c r="C14" s="4">
        <v>0</v>
      </c>
      <c r="D14" s="4"/>
    </row>
    <row r="15" spans="1:4">
      <c r="A15" s="2" t="s">
        <v>1599</v>
      </c>
      <c r="B15" s="4">
        <v>0.8</v>
      </c>
      <c r="C15" s="4">
        <v>1</v>
      </c>
      <c r="D15" s="4"/>
    </row>
    <row r="16" spans="1:4" ht="30">
      <c r="A16" s="2" t="s">
        <v>1604</v>
      </c>
      <c r="B16" s="4">
        <v>0</v>
      </c>
      <c r="C16" s="4"/>
      <c r="D16" s="4"/>
    </row>
    <row r="17" spans="1:4" ht="45">
      <c r="A17" s="2" t="s">
        <v>1605</v>
      </c>
      <c r="B17" s="4"/>
      <c r="C17" s="4"/>
      <c r="D17" s="4"/>
    </row>
    <row r="18" spans="1:4">
      <c r="A18" s="3" t="s">
        <v>1597</v>
      </c>
      <c r="B18" s="4"/>
      <c r="C18" s="4"/>
      <c r="D18" s="4"/>
    </row>
    <row r="19" spans="1:4">
      <c r="A19" s="2" t="s">
        <v>1599</v>
      </c>
      <c r="B19" s="4">
        <v>0.9</v>
      </c>
      <c r="C19" s="4">
        <v>1</v>
      </c>
      <c r="D19" s="4"/>
    </row>
    <row r="20" spans="1:4" ht="30">
      <c r="A20" s="2" t="s">
        <v>1604</v>
      </c>
      <c r="B20" s="4">
        <v>0</v>
      </c>
      <c r="C20" s="4"/>
      <c r="D20" s="4"/>
    </row>
    <row r="21" spans="1:4" ht="45">
      <c r="A21" s="2" t="s">
        <v>1606</v>
      </c>
      <c r="B21" s="4"/>
      <c r="C21" s="4"/>
      <c r="D21" s="4"/>
    </row>
    <row r="22" spans="1:4">
      <c r="A22" s="3" t="s">
        <v>1597</v>
      </c>
      <c r="B22" s="4"/>
      <c r="C22" s="4"/>
      <c r="D22" s="4"/>
    </row>
    <row r="23" spans="1:4" ht="30">
      <c r="A23" s="2" t="s">
        <v>1607</v>
      </c>
      <c r="B23" s="4">
        <v>2.6</v>
      </c>
      <c r="C23" s="4">
        <v>0.1</v>
      </c>
      <c r="D23" s="4"/>
    </row>
    <row r="24" spans="1:4">
      <c r="A24" s="2" t="s">
        <v>1601</v>
      </c>
      <c r="B24" s="4">
        <v>0</v>
      </c>
      <c r="C24" s="4">
        <v>0</v>
      </c>
      <c r="D24" s="4"/>
    </row>
    <row r="25" spans="1:4" ht="30">
      <c r="A25" s="2" t="s">
        <v>1604</v>
      </c>
      <c r="B25" s="4">
        <v>2.5</v>
      </c>
      <c r="C25" s="4"/>
      <c r="D25" s="4"/>
    </row>
    <row r="26" spans="1:4" ht="45">
      <c r="A26" s="2" t="s">
        <v>1608</v>
      </c>
      <c r="B26" s="4"/>
      <c r="C26" s="4"/>
      <c r="D26" s="4"/>
    </row>
    <row r="27" spans="1:4">
      <c r="A27" s="3" t="s">
        <v>1597</v>
      </c>
      <c r="B27" s="4"/>
      <c r="C27" s="4"/>
      <c r="D27" s="4"/>
    </row>
    <row r="28" spans="1:4">
      <c r="A28" s="2" t="s">
        <v>1599</v>
      </c>
      <c r="B28" s="4"/>
      <c r="C28" s="4">
        <v>0</v>
      </c>
      <c r="D28" s="4"/>
    </row>
    <row r="29" spans="1:4">
      <c r="A29" s="2" t="s">
        <v>1601</v>
      </c>
      <c r="B29" s="4">
        <v>0</v>
      </c>
      <c r="C29" s="4"/>
      <c r="D29" s="4"/>
    </row>
    <row r="30" spans="1:4" ht="30">
      <c r="A30" s="2" t="s">
        <v>1604</v>
      </c>
      <c r="B30" s="4">
        <v>3</v>
      </c>
      <c r="C30" s="4"/>
      <c r="D30" s="4"/>
    </row>
    <row r="31" spans="1:4" ht="60">
      <c r="A31" s="2" t="s">
        <v>1609</v>
      </c>
      <c r="B31" s="4"/>
      <c r="C31" s="4"/>
      <c r="D31" s="4"/>
    </row>
    <row r="32" spans="1:4">
      <c r="A32" s="3" t="s">
        <v>1597</v>
      </c>
      <c r="B32" s="4"/>
      <c r="C32" s="4"/>
      <c r="D32" s="4"/>
    </row>
    <row r="33" spans="1:4" ht="45">
      <c r="A33" s="2" t="s">
        <v>1610</v>
      </c>
      <c r="B33" s="9">
        <v>7.1</v>
      </c>
      <c r="C33" s="9">
        <v>-10.9</v>
      </c>
      <c r="D33" s="9">
        <v>-4.400000000000000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8" t="s">
        <v>1</v>
      </c>
      <c r="C1" s="8"/>
      <c r="D1" s="8"/>
    </row>
    <row r="2" spans="1:4">
      <c r="A2" s="1" t="s">
        <v>55</v>
      </c>
      <c r="B2" s="1" t="s">
        <v>2</v>
      </c>
      <c r="C2" s="1" t="s">
        <v>28</v>
      </c>
      <c r="D2" s="1" t="s">
        <v>29</v>
      </c>
    </row>
    <row r="3" spans="1:4" ht="30">
      <c r="A3" s="3" t="s">
        <v>1612</v>
      </c>
      <c r="B3" s="4"/>
      <c r="C3" s="4"/>
      <c r="D3" s="4"/>
    </row>
    <row r="4" spans="1:4" ht="30">
      <c r="A4" s="2" t="s">
        <v>1548</v>
      </c>
      <c r="B4" s="9">
        <v>2015.8</v>
      </c>
      <c r="C4" s="9">
        <v>110.7</v>
      </c>
      <c r="D4" s="4"/>
    </row>
    <row r="5" spans="1:4">
      <c r="A5" s="2" t="s">
        <v>1570</v>
      </c>
      <c r="B5" s="408">
        <v>4.6399999999999997E-2</v>
      </c>
      <c r="C5" s="4"/>
      <c r="D5" s="4"/>
    </row>
    <row r="6" spans="1:4">
      <c r="A6" s="2" t="s">
        <v>1583</v>
      </c>
      <c r="B6" s="4"/>
      <c r="C6" s="4"/>
      <c r="D6" s="4"/>
    </row>
    <row r="7" spans="1:4" ht="30">
      <c r="A7" s="3" t="s">
        <v>1612</v>
      </c>
      <c r="B7" s="4"/>
      <c r="C7" s="4"/>
      <c r="D7" s="4"/>
    </row>
    <row r="8" spans="1:4">
      <c r="A8" s="2" t="s">
        <v>1579</v>
      </c>
      <c r="B8" s="4">
        <v>250</v>
      </c>
      <c r="C8" s="4"/>
      <c r="D8" s="4"/>
    </row>
    <row r="9" spans="1:4">
      <c r="A9" s="2" t="s">
        <v>511</v>
      </c>
      <c r="B9" s="4"/>
      <c r="C9" s="4"/>
      <c r="D9" s="4"/>
    </row>
    <row r="10" spans="1:4" ht="30">
      <c r="A10" s="3" t="s">
        <v>1612</v>
      </c>
      <c r="B10" s="4"/>
      <c r="C10" s="4"/>
      <c r="D10" s="4"/>
    </row>
    <row r="11" spans="1:4">
      <c r="A11" s="2" t="s">
        <v>1579</v>
      </c>
      <c r="B11" s="4">
        <v>17.5</v>
      </c>
      <c r="C11" s="4"/>
      <c r="D11" s="4"/>
    </row>
    <row r="12" spans="1:4">
      <c r="A12" s="2" t="s">
        <v>1613</v>
      </c>
      <c r="B12" s="4"/>
      <c r="C12" s="4"/>
      <c r="D12" s="4"/>
    </row>
    <row r="13" spans="1:4" ht="30">
      <c r="A13" s="3" t="s">
        <v>1612</v>
      </c>
      <c r="B13" s="4"/>
      <c r="C13" s="4"/>
      <c r="D13" s="4"/>
    </row>
    <row r="14" spans="1:4" ht="45">
      <c r="A14" s="2" t="s">
        <v>1614</v>
      </c>
      <c r="B14" s="4">
        <v>22.7</v>
      </c>
      <c r="C14" s="4"/>
      <c r="D14" s="4"/>
    </row>
    <row r="15" spans="1:4" ht="45">
      <c r="A15" s="2" t="s">
        <v>1615</v>
      </c>
      <c r="B15" s="4">
        <v>0</v>
      </c>
      <c r="C15" s="4"/>
      <c r="D15" s="4"/>
    </row>
    <row r="16" spans="1:4" ht="30">
      <c r="A16" s="2" t="s">
        <v>1616</v>
      </c>
      <c r="B16" s="4"/>
      <c r="C16" s="4"/>
      <c r="D16" s="4"/>
    </row>
    <row r="17" spans="1:4" ht="30">
      <c r="A17" s="3" t="s">
        <v>1612</v>
      </c>
      <c r="B17" s="4"/>
      <c r="C17" s="4"/>
      <c r="D17" s="4"/>
    </row>
    <row r="18" spans="1:4" ht="30">
      <c r="A18" s="2" t="s">
        <v>1617</v>
      </c>
      <c r="B18" s="4">
        <v>-5.5</v>
      </c>
      <c r="C18" s="4">
        <v>1.5</v>
      </c>
      <c r="D18" s="4">
        <v>-0.7</v>
      </c>
    </row>
    <row r="19" spans="1:4" ht="45">
      <c r="A19" s="2" t="s">
        <v>1618</v>
      </c>
      <c r="B19" s="4">
        <v>-1.6</v>
      </c>
      <c r="C19" s="4">
        <v>-1.8</v>
      </c>
      <c r="D19" s="4">
        <v>4.4000000000000004</v>
      </c>
    </row>
    <row r="20" spans="1:4" ht="60">
      <c r="A20" s="2" t="s">
        <v>1619</v>
      </c>
      <c r="B20" s="4"/>
      <c r="C20" s="4"/>
      <c r="D20" s="4"/>
    </row>
    <row r="21" spans="1:4" ht="30">
      <c r="A21" s="3" t="s">
        <v>1612</v>
      </c>
      <c r="B21" s="4"/>
      <c r="C21" s="4"/>
      <c r="D21" s="4"/>
    </row>
    <row r="22" spans="1:4" ht="30">
      <c r="A22" s="2" t="s">
        <v>1617</v>
      </c>
      <c r="B22" s="4">
        <v>-5.4</v>
      </c>
      <c r="C22" s="4"/>
      <c r="D22" s="4"/>
    </row>
    <row r="23" spans="1:4" ht="45">
      <c r="A23" s="2" t="s">
        <v>1618</v>
      </c>
      <c r="B23" s="4">
        <v>0</v>
      </c>
      <c r="C23" s="4"/>
      <c r="D23" s="4"/>
    </row>
    <row r="24" spans="1:4" ht="45">
      <c r="A24" s="2" t="s">
        <v>1620</v>
      </c>
      <c r="B24" s="4"/>
      <c r="C24" s="4"/>
      <c r="D24" s="4"/>
    </row>
    <row r="25" spans="1:4" ht="30">
      <c r="A25" s="3" t="s">
        <v>1612</v>
      </c>
      <c r="B25" s="4"/>
      <c r="C25" s="4"/>
      <c r="D25" s="4"/>
    </row>
    <row r="26" spans="1:4" ht="30">
      <c r="A26" s="2" t="s">
        <v>1617</v>
      </c>
      <c r="B26" s="4"/>
      <c r="C26" s="4">
        <v>-0.2</v>
      </c>
      <c r="D26" s="4">
        <v>0.2</v>
      </c>
    </row>
    <row r="27" spans="1:4" ht="45">
      <c r="A27" s="2" t="s">
        <v>1618</v>
      </c>
      <c r="B27" s="4"/>
      <c r="C27" s="4">
        <v>0.2</v>
      </c>
      <c r="D27" s="4">
        <v>0.1</v>
      </c>
    </row>
    <row r="28" spans="1:4" ht="45">
      <c r="A28" s="2" t="s">
        <v>1621</v>
      </c>
      <c r="B28" s="4"/>
      <c r="C28" s="4"/>
      <c r="D28" s="4"/>
    </row>
    <row r="29" spans="1:4" ht="30">
      <c r="A29" s="3" t="s">
        <v>1612</v>
      </c>
      <c r="B29" s="4"/>
      <c r="C29" s="4"/>
      <c r="D29" s="4"/>
    </row>
    <row r="30" spans="1:4" ht="30">
      <c r="A30" s="2" t="s">
        <v>1617</v>
      </c>
      <c r="B30" s="4">
        <v>2.1</v>
      </c>
      <c r="C30" s="4">
        <v>2</v>
      </c>
      <c r="D30" s="4">
        <v>1.4</v>
      </c>
    </row>
    <row r="31" spans="1:4" ht="45">
      <c r="A31" s="2" t="s">
        <v>1618</v>
      </c>
      <c r="B31" s="4">
        <v>1.3</v>
      </c>
      <c r="C31" s="4">
        <v>2.4</v>
      </c>
      <c r="D31" s="4">
        <v>1.6</v>
      </c>
    </row>
    <row r="32" spans="1:4" ht="45">
      <c r="A32" s="2" t="s">
        <v>1622</v>
      </c>
      <c r="B32" s="4"/>
      <c r="C32" s="4"/>
      <c r="D32" s="4"/>
    </row>
    <row r="33" spans="1:4" ht="30">
      <c r="A33" s="3" t="s">
        <v>1612</v>
      </c>
      <c r="B33" s="4"/>
      <c r="C33" s="4"/>
      <c r="D33" s="4"/>
    </row>
    <row r="34" spans="1:4" ht="30">
      <c r="A34" s="2" t="s">
        <v>1617</v>
      </c>
      <c r="B34" s="4">
        <v>-2.2000000000000002</v>
      </c>
      <c r="C34" s="4">
        <v>-0.3</v>
      </c>
      <c r="D34" s="4">
        <v>-2.2999999999999998</v>
      </c>
    </row>
    <row r="35" spans="1:4" ht="45">
      <c r="A35" s="2" t="s">
        <v>1618</v>
      </c>
      <c r="B35" s="4">
        <v>0.3</v>
      </c>
      <c r="C35" s="4">
        <v>0.4</v>
      </c>
      <c r="D35" s="4">
        <v>5.9</v>
      </c>
    </row>
    <row r="36" spans="1:4">
      <c r="A36" s="2" t="s">
        <v>1532</v>
      </c>
      <c r="B36" s="4"/>
      <c r="C36" s="4"/>
      <c r="D36" s="4"/>
    </row>
    <row r="37" spans="1:4" ht="30">
      <c r="A37" s="3" t="s">
        <v>1612</v>
      </c>
      <c r="B37" s="4"/>
      <c r="C37" s="4"/>
      <c r="D37" s="4"/>
    </row>
    <row r="38" spans="1:4" ht="30">
      <c r="A38" s="2" t="s">
        <v>1548</v>
      </c>
      <c r="B38" s="4">
        <v>181.2</v>
      </c>
      <c r="C38" s="4"/>
      <c r="D38" s="4"/>
    </row>
    <row r="39" spans="1:4" ht="45">
      <c r="A39" s="2" t="s">
        <v>1623</v>
      </c>
      <c r="B39" s="4"/>
      <c r="C39" s="4"/>
      <c r="D39" s="4"/>
    </row>
    <row r="40" spans="1:4" ht="30">
      <c r="A40" s="3" t="s">
        <v>1612</v>
      </c>
      <c r="B40" s="4"/>
      <c r="C40" s="4"/>
      <c r="D40" s="4"/>
    </row>
    <row r="41" spans="1:4" ht="30">
      <c r="A41" s="2" t="s">
        <v>1548</v>
      </c>
      <c r="B41" s="4">
        <v>148.9</v>
      </c>
      <c r="C41" s="4"/>
      <c r="D41" s="4"/>
    </row>
    <row r="42" spans="1:4" ht="45">
      <c r="A42" s="2" t="s">
        <v>1624</v>
      </c>
      <c r="B42" s="4"/>
      <c r="C42" s="4"/>
      <c r="D42" s="4"/>
    </row>
    <row r="43" spans="1:4" ht="30">
      <c r="A43" s="3" t="s">
        <v>1612</v>
      </c>
      <c r="B43" s="4"/>
      <c r="C43" s="4"/>
      <c r="D43" s="4"/>
    </row>
    <row r="44" spans="1:4" ht="30">
      <c r="A44" s="2" t="s">
        <v>1625</v>
      </c>
      <c r="B44" s="9">
        <v>7.1</v>
      </c>
      <c r="C44" s="9">
        <v>-10.9</v>
      </c>
      <c r="D44" s="9">
        <v>-4.400000000000000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1</v>
      </c>
      <c r="C1" s="8"/>
      <c r="D1" s="8"/>
    </row>
    <row r="2" spans="1:4">
      <c r="A2" s="1" t="s">
        <v>55</v>
      </c>
      <c r="B2" s="1" t="s">
        <v>2</v>
      </c>
      <c r="C2" s="1" t="s">
        <v>28</v>
      </c>
      <c r="D2" s="1" t="s">
        <v>29</v>
      </c>
    </row>
    <row r="3" spans="1:4">
      <c r="A3" s="3" t="s">
        <v>1627</v>
      </c>
      <c r="B3" s="4"/>
      <c r="C3" s="4"/>
      <c r="D3" s="4"/>
    </row>
    <row r="4" spans="1:4">
      <c r="A4" s="2" t="s">
        <v>564</v>
      </c>
      <c r="B4" s="9">
        <v>137.5</v>
      </c>
      <c r="C4" s="9">
        <v>141.4</v>
      </c>
      <c r="D4" s="9">
        <v>-170.3</v>
      </c>
    </row>
    <row r="5" spans="1:4">
      <c r="A5" s="2" t="s">
        <v>566</v>
      </c>
      <c r="B5" s="4">
        <v>196.8</v>
      </c>
      <c r="C5" s="4">
        <v>219.2</v>
      </c>
      <c r="D5" s="4">
        <v>149.69999999999999</v>
      </c>
    </row>
    <row r="6" spans="1:4">
      <c r="A6" s="2" t="s">
        <v>44</v>
      </c>
      <c r="B6" s="4">
        <v>334.3</v>
      </c>
      <c r="C6" s="4">
        <v>360.6</v>
      </c>
      <c r="D6" s="4">
        <v>-20.6</v>
      </c>
    </row>
    <row r="7" spans="1:4">
      <c r="A7" s="3" t="s">
        <v>1628</v>
      </c>
      <c r="B7" s="4"/>
      <c r="C7" s="4"/>
      <c r="D7" s="4"/>
    </row>
    <row r="8" spans="1:4">
      <c r="A8" s="2" t="s">
        <v>1629</v>
      </c>
      <c r="B8" s="4">
        <v>59.4</v>
      </c>
      <c r="C8" s="4">
        <v>1.4</v>
      </c>
      <c r="D8" s="4">
        <v>-51.2</v>
      </c>
    </row>
    <row r="9" spans="1:4">
      <c r="A9" s="2" t="s">
        <v>1630</v>
      </c>
      <c r="B9" s="4">
        <v>-45.8</v>
      </c>
      <c r="C9" s="4">
        <v>-73.099999999999994</v>
      </c>
      <c r="D9" s="4">
        <v>82</v>
      </c>
    </row>
    <row r="10" spans="1:4">
      <c r="A10" s="2" t="s">
        <v>1631</v>
      </c>
      <c r="B10" s="4">
        <v>-0.7</v>
      </c>
      <c r="C10" s="4">
        <v>-0.7</v>
      </c>
      <c r="D10" s="4">
        <v>-4.4000000000000004</v>
      </c>
    </row>
    <row r="11" spans="1:4">
      <c r="A11" s="2" t="s">
        <v>1632</v>
      </c>
      <c r="B11" s="4">
        <v>-17.600000000000001</v>
      </c>
      <c r="C11" s="4">
        <v>38.200000000000003</v>
      </c>
      <c r="D11" s="4">
        <v>70.2</v>
      </c>
    </row>
    <row r="12" spans="1:4">
      <c r="A12" s="2" t="s">
        <v>1633</v>
      </c>
      <c r="B12" s="4">
        <v>-62.5</v>
      </c>
      <c r="C12" s="4">
        <v>-83.5</v>
      </c>
      <c r="D12" s="4">
        <v>-43.1</v>
      </c>
    </row>
    <row r="13" spans="1:4">
      <c r="A13" s="2" t="s">
        <v>1634</v>
      </c>
      <c r="B13" s="4">
        <v>10.199999999999999</v>
      </c>
      <c r="C13" s="4">
        <v>14.8</v>
      </c>
      <c r="D13" s="4">
        <v>8.1</v>
      </c>
    </row>
    <row r="14" spans="1:4" ht="30">
      <c r="A14" s="2" t="s">
        <v>45</v>
      </c>
      <c r="B14" s="4">
        <v>-57</v>
      </c>
      <c r="C14" s="4">
        <v>-102.9</v>
      </c>
      <c r="D14" s="4">
        <v>61.6</v>
      </c>
    </row>
    <row r="15" spans="1:4">
      <c r="A15" s="2" t="s">
        <v>1479</v>
      </c>
      <c r="B15" s="4">
        <v>38.9</v>
      </c>
      <c r="C15" s="4">
        <v>25.9</v>
      </c>
      <c r="D15" s="4">
        <v>22.1</v>
      </c>
    </row>
    <row r="16" spans="1:4" ht="30">
      <c r="A16" s="2" t="s">
        <v>1635</v>
      </c>
      <c r="B16" s="408">
        <v>0.35</v>
      </c>
      <c r="C16" s="4"/>
      <c r="D16" s="4"/>
    </row>
    <row r="17" spans="1:4">
      <c r="A17" s="3" t="s">
        <v>1636</v>
      </c>
      <c r="B17" s="4"/>
      <c r="C17" s="4"/>
      <c r="D17" s="4"/>
    </row>
    <row r="18" spans="1:4" ht="30">
      <c r="A18" s="2" t="s">
        <v>1637</v>
      </c>
      <c r="B18" s="4">
        <v>-117</v>
      </c>
      <c r="C18" s="4">
        <v>-126.2</v>
      </c>
      <c r="D18" s="4">
        <v>7.2</v>
      </c>
    </row>
    <row r="19" spans="1:4">
      <c r="A19" s="3" t="s">
        <v>1638</v>
      </c>
      <c r="B19" s="4"/>
      <c r="C19" s="4"/>
      <c r="D19" s="4"/>
    </row>
    <row r="20" spans="1:4" ht="30">
      <c r="A20" s="2" t="s">
        <v>1639</v>
      </c>
      <c r="B20" s="4">
        <v>57.7</v>
      </c>
      <c r="C20" s="4">
        <v>-6.8</v>
      </c>
      <c r="D20" s="4">
        <v>-13.4</v>
      </c>
    </row>
    <row r="21" spans="1:4" ht="30">
      <c r="A21" s="2" t="s">
        <v>594</v>
      </c>
      <c r="B21" s="4">
        <v>17.8</v>
      </c>
      <c r="C21" s="4">
        <v>16.600000000000001</v>
      </c>
      <c r="D21" s="4">
        <v>14.9</v>
      </c>
    </row>
    <row r="22" spans="1:4" ht="30">
      <c r="A22" s="2" t="s">
        <v>1640</v>
      </c>
      <c r="B22" s="4">
        <v>-11.9</v>
      </c>
      <c r="C22" s="4">
        <v>-0.7</v>
      </c>
      <c r="D22" s="4">
        <v>0.1</v>
      </c>
    </row>
    <row r="23" spans="1:4" ht="45">
      <c r="A23" s="2" t="s">
        <v>1641</v>
      </c>
      <c r="B23" s="4">
        <v>6</v>
      </c>
      <c r="C23" s="4">
        <v>9.6999999999999993</v>
      </c>
      <c r="D23" s="4">
        <v>8.1</v>
      </c>
    </row>
    <row r="24" spans="1:4" ht="30">
      <c r="A24" s="2" t="s">
        <v>1642</v>
      </c>
      <c r="B24" s="4">
        <v>5.2</v>
      </c>
      <c r="C24" s="4">
        <v>3.7</v>
      </c>
      <c r="D24" s="4">
        <v>-2.2000000000000002</v>
      </c>
    </row>
    <row r="25" spans="1:4" ht="45">
      <c r="A25" s="2" t="s">
        <v>1643</v>
      </c>
      <c r="B25" s="4">
        <v>5.8</v>
      </c>
      <c r="C25" s="4">
        <v>-24.4</v>
      </c>
      <c r="D25" s="4">
        <v>-44</v>
      </c>
    </row>
    <row r="26" spans="1:4" ht="30">
      <c r="A26" s="2" t="s">
        <v>603</v>
      </c>
      <c r="B26" s="4"/>
      <c r="C26" s="4"/>
      <c r="D26" s="4">
        <v>14</v>
      </c>
    </row>
    <row r="27" spans="1:4" ht="45">
      <c r="A27" s="2" t="s">
        <v>1644</v>
      </c>
      <c r="B27" s="4">
        <v>-2.8</v>
      </c>
      <c r="C27" s="4">
        <v>-4.2</v>
      </c>
      <c r="D27" s="4">
        <v>5.0999999999999996</v>
      </c>
    </row>
    <row r="28" spans="1:4" ht="30">
      <c r="A28" s="2" t="s">
        <v>45</v>
      </c>
      <c r="B28" s="4">
        <v>-57</v>
      </c>
      <c r="C28" s="4">
        <v>-102.9</v>
      </c>
      <c r="D28" s="4">
        <v>61.6</v>
      </c>
    </row>
    <row r="29" spans="1:4">
      <c r="A29" s="3" t="s">
        <v>609</v>
      </c>
      <c r="B29" s="4"/>
      <c r="C29" s="4"/>
      <c r="D29" s="4"/>
    </row>
    <row r="30" spans="1:4" ht="30">
      <c r="A30" s="2" t="s">
        <v>1645</v>
      </c>
      <c r="B30" s="4">
        <v>371.8</v>
      </c>
      <c r="C30" s="4"/>
      <c r="D30" s="4"/>
    </row>
    <row r="31" spans="1:4">
      <c r="A31" s="2" t="s">
        <v>611</v>
      </c>
      <c r="B31" s="4">
        <v>192.4</v>
      </c>
      <c r="C31" s="4">
        <v>700</v>
      </c>
      <c r="D31" s="4"/>
    </row>
    <row r="32" spans="1:4">
      <c r="A32" s="2" t="s">
        <v>612</v>
      </c>
      <c r="B32" s="4">
        <v>114.2</v>
      </c>
      <c r="C32" s="4">
        <v>100.9</v>
      </c>
      <c r="D32" s="4"/>
    </row>
    <row r="33" spans="1:4">
      <c r="A33" s="2" t="s">
        <v>613</v>
      </c>
      <c r="B33" s="4">
        <v>51.1</v>
      </c>
      <c r="C33" s="4">
        <v>40.4</v>
      </c>
      <c r="D33" s="4"/>
    </row>
    <row r="34" spans="1:4" ht="30">
      <c r="A34" s="2" t="s">
        <v>1646</v>
      </c>
      <c r="B34" s="4">
        <v>49.6</v>
      </c>
      <c r="C34" s="4">
        <v>16.899999999999999</v>
      </c>
      <c r="D34" s="4"/>
    </row>
    <row r="35" spans="1:4">
      <c r="A35" s="2" t="s">
        <v>615</v>
      </c>
      <c r="B35" s="4">
        <v>45.2</v>
      </c>
      <c r="C35" s="4">
        <v>63.9</v>
      </c>
      <c r="D35" s="4"/>
    </row>
    <row r="36" spans="1:4">
      <c r="A36" s="2" t="s">
        <v>616</v>
      </c>
      <c r="B36" s="4">
        <v>34.5</v>
      </c>
      <c r="C36" s="4">
        <v>34.700000000000003</v>
      </c>
      <c r="D36" s="4"/>
    </row>
    <row r="37" spans="1:4" ht="30">
      <c r="A37" s="2" t="s">
        <v>617</v>
      </c>
      <c r="B37" s="4">
        <v>22.7</v>
      </c>
      <c r="C37" s="4">
        <v>50.2</v>
      </c>
      <c r="D37" s="4"/>
    </row>
    <row r="38" spans="1:4" ht="30">
      <c r="A38" s="2" t="s">
        <v>618</v>
      </c>
      <c r="B38" s="4">
        <v>18</v>
      </c>
      <c r="C38" s="4">
        <v>18</v>
      </c>
      <c r="D38" s="4"/>
    </row>
    <row r="39" spans="1:4">
      <c r="A39" s="2" t="s">
        <v>619</v>
      </c>
      <c r="B39" s="4">
        <v>1</v>
      </c>
      <c r="C39" s="4">
        <v>19.399999999999999</v>
      </c>
      <c r="D39" s="4"/>
    </row>
    <row r="40" spans="1:4">
      <c r="A40" s="2" t="s">
        <v>620</v>
      </c>
      <c r="B40" s="4"/>
      <c r="C40" s="4">
        <v>71.099999999999994</v>
      </c>
      <c r="D40" s="4"/>
    </row>
    <row r="41" spans="1:4">
      <c r="A41" s="2" t="s">
        <v>363</v>
      </c>
      <c r="B41" s="4">
        <v>45.4</v>
      </c>
      <c r="C41" s="4">
        <v>29.9</v>
      </c>
      <c r="D41" s="4"/>
    </row>
    <row r="42" spans="1:4">
      <c r="A42" s="2" t="s">
        <v>621</v>
      </c>
      <c r="B42" s="4">
        <v>945.9</v>
      </c>
      <c r="C42" s="10">
        <v>1145.4000000000001</v>
      </c>
      <c r="D42" s="4"/>
    </row>
    <row r="43" spans="1:4">
      <c r="A43" s="3" t="s">
        <v>622</v>
      </c>
      <c r="B43" s="4"/>
      <c r="C43" s="4"/>
      <c r="D43" s="4"/>
    </row>
    <row r="44" spans="1:4">
      <c r="A44" s="2" t="s">
        <v>1647</v>
      </c>
      <c r="B44" s="4">
        <v>-52.8</v>
      </c>
      <c r="C44" s="4">
        <v>-31.1</v>
      </c>
      <c r="D44" s="4"/>
    </row>
    <row r="45" spans="1:4">
      <c r="A45" s="2" t="s">
        <v>626</v>
      </c>
      <c r="B45" s="4">
        <v>-36.4</v>
      </c>
      <c r="C45" s="4">
        <v>-17.5</v>
      </c>
      <c r="D45" s="4"/>
    </row>
    <row r="46" spans="1:4">
      <c r="A46" s="2" t="s">
        <v>629</v>
      </c>
      <c r="B46" s="4">
        <v>-9.4</v>
      </c>
      <c r="C46" s="4">
        <v>-3.7</v>
      </c>
      <c r="D46" s="4"/>
    </row>
    <row r="47" spans="1:4">
      <c r="A47" s="2" t="s">
        <v>632</v>
      </c>
      <c r="B47" s="4"/>
      <c r="C47" s="4">
        <v>-186.4</v>
      </c>
      <c r="D47" s="4"/>
    </row>
    <row r="48" spans="1:4">
      <c r="A48" s="2" t="s">
        <v>363</v>
      </c>
      <c r="B48" s="4">
        <v>-8.1999999999999993</v>
      </c>
      <c r="C48" s="4">
        <v>-2.7</v>
      </c>
      <c r="D48" s="4"/>
    </row>
    <row r="49" spans="1:4">
      <c r="A49" s="2" t="s">
        <v>636</v>
      </c>
      <c r="B49" s="4">
        <v>-106.8</v>
      </c>
      <c r="C49" s="4">
        <v>-241.4</v>
      </c>
      <c r="D49" s="4"/>
    </row>
    <row r="50" spans="1:4">
      <c r="A50" s="3" t="s">
        <v>639</v>
      </c>
      <c r="B50" s="4"/>
      <c r="C50" s="4"/>
      <c r="D50" s="4"/>
    </row>
    <row r="51" spans="1:4">
      <c r="A51" s="2" t="s">
        <v>642</v>
      </c>
      <c r="B51" s="4">
        <v>-12.5</v>
      </c>
      <c r="C51" s="4">
        <v>-18.3</v>
      </c>
      <c r="D51" s="4"/>
    </row>
    <row r="52" spans="1:4">
      <c r="A52" s="2" t="s">
        <v>645</v>
      </c>
      <c r="B52" s="4">
        <v>826.6</v>
      </c>
      <c r="C52" s="4">
        <v>885.7</v>
      </c>
      <c r="D52" s="4"/>
    </row>
    <row r="53" spans="1:4" ht="45">
      <c r="A53" s="2" t="s">
        <v>1643</v>
      </c>
      <c r="B53" s="4">
        <v>5.8</v>
      </c>
      <c r="C53" s="4">
        <v>-24.4</v>
      </c>
      <c r="D53" s="4">
        <v>-44</v>
      </c>
    </row>
    <row r="54" spans="1:4">
      <c r="A54" s="2" t="s">
        <v>1648</v>
      </c>
      <c r="B54" s="4"/>
      <c r="C54" s="4"/>
      <c r="D54" s="4"/>
    </row>
    <row r="55" spans="1:4">
      <c r="A55" s="3" t="s">
        <v>639</v>
      </c>
      <c r="B55" s="4"/>
      <c r="C55" s="4"/>
      <c r="D55" s="4"/>
    </row>
    <row r="56" spans="1:4">
      <c r="A56" s="2" t="s">
        <v>642</v>
      </c>
      <c r="B56" s="4">
        <v>-5.9</v>
      </c>
      <c r="C56" s="4">
        <v>-13.6</v>
      </c>
      <c r="D56" s="4"/>
    </row>
    <row r="57" spans="1:4">
      <c r="A57" s="2" t="s">
        <v>1649</v>
      </c>
      <c r="B57" s="4"/>
      <c r="C57" s="4"/>
      <c r="D57" s="4"/>
    </row>
    <row r="58" spans="1:4">
      <c r="A58" s="3" t="s">
        <v>639</v>
      </c>
      <c r="B58" s="4"/>
      <c r="C58" s="4"/>
      <c r="D58" s="4"/>
    </row>
    <row r="59" spans="1:4">
      <c r="A59" s="2" t="s">
        <v>642</v>
      </c>
      <c r="B59" s="4">
        <v>-4.2</v>
      </c>
      <c r="C59" s="4">
        <v>-0.3</v>
      </c>
      <c r="D59" s="4"/>
    </row>
    <row r="60" spans="1:4" ht="30">
      <c r="A60" s="2" t="s">
        <v>1650</v>
      </c>
      <c r="B60" s="4"/>
      <c r="C60" s="4"/>
      <c r="D60" s="4"/>
    </row>
    <row r="61" spans="1:4">
      <c r="A61" s="3" t="s">
        <v>639</v>
      </c>
      <c r="B61" s="4"/>
      <c r="C61" s="4"/>
      <c r="D61" s="4"/>
    </row>
    <row r="62" spans="1:4">
      <c r="A62" s="2" t="s">
        <v>642</v>
      </c>
      <c r="B62" s="9">
        <v>-2.4</v>
      </c>
      <c r="C62" s="9">
        <v>-4.4000000000000004</v>
      </c>
      <c r="D6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51</v>
      </c>
      <c r="B1" s="1" t="s">
        <v>1652</v>
      </c>
      <c r="C1" s="8" t="s">
        <v>1</v>
      </c>
      <c r="D1" s="8"/>
      <c r="E1" s="8"/>
    </row>
    <row r="2" spans="1:5">
      <c r="A2" s="1" t="s">
        <v>55</v>
      </c>
      <c r="B2" s="1" t="s">
        <v>1653</v>
      </c>
      <c r="C2" s="1" t="s">
        <v>2</v>
      </c>
      <c r="D2" s="1" t="s">
        <v>28</v>
      </c>
      <c r="E2" s="1" t="s">
        <v>29</v>
      </c>
    </row>
    <row r="3" spans="1:5">
      <c r="A3" s="3" t="s">
        <v>559</v>
      </c>
      <c r="B3" s="4"/>
      <c r="C3" s="4"/>
      <c r="D3" s="4"/>
      <c r="E3" s="4"/>
    </row>
    <row r="4" spans="1:5" ht="45">
      <c r="A4" s="2" t="s">
        <v>1654</v>
      </c>
      <c r="B4" s="4"/>
      <c r="C4" s="6">
        <v>80</v>
      </c>
      <c r="D4" s="4"/>
      <c r="E4" s="4"/>
    </row>
    <row r="5" spans="1:5" ht="45">
      <c r="A5" s="2" t="s">
        <v>1655</v>
      </c>
      <c r="B5" s="4"/>
      <c r="C5" s="7">
        <v>1300</v>
      </c>
      <c r="D5" s="4"/>
      <c r="E5" s="4"/>
    </row>
    <row r="6" spans="1:5">
      <c r="A6" s="2" t="s">
        <v>1656</v>
      </c>
      <c r="B6" s="4">
        <v>670</v>
      </c>
      <c r="C6" s="4"/>
      <c r="D6" s="4"/>
      <c r="E6" s="4"/>
    </row>
    <row r="7" spans="1:5" ht="30">
      <c r="A7" s="2" t="s">
        <v>76</v>
      </c>
      <c r="B7" s="4"/>
      <c r="C7" s="4">
        <v>-632</v>
      </c>
      <c r="D7" s="4"/>
      <c r="E7" s="4"/>
    </row>
    <row r="8" spans="1:5" ht="45">
      <c r="A8" s="2" t="s">
        <v>1657</v>
      </c>
      <c r="B8" s="4"/>
      <c r="C8" s="4">
        <v>490</v>
      </c>
      <c r="D8" s="4"/>
      <c r="E8" s="4"/>
    </row>
    <row r="9" spans="1:5">
      <c r="A9" s="2" t="s">
        <v>1421</v>
      </c>
      <c r="B9" s="4"/>
      <c r="C9" s="4">
        <v>30</v>
      </c>
      <c r="D9" s="4"/>
      <c r="E9" s="4"/>
    </row>
    <row r="10" spans="1:5" ht="30">
      <c r="A10" s="2" t="s">
        <v>1658</v>
      </c>
      <c r="B10" s="4"/>
      <c r="C10" s="4" t="s">
        <v>1392</v>
      </c>
      <c r="D10" s="4"/>
      <c r="E10" s="4"/>
    </row>
    <row r="11" spans="1:5" ht="30">
      <c r="A11" s="2" t="s">
        <v>1659</v>
      </c>
      <c r="B11" s="4"/>
      <c r="C11" s="7">
        <v>2100</v>
      </c>
      <c r="D11" s="4"/>
      <c r="E11" s="4"/>
    </row>
    <row r="12" spans="1:5" ht="30">
      <c r="A12" s="2" t="s">
        <v>1660</v>
      </c>
      <c r="B12" s="4"/>
      <c r="C12" s="4">
        <v>105</v>
      </c>
      <c r="D12" s="4"/>
      <c r="E12" s="4"/>
    </row>
    <row r="13" spans="1:5">
      <c r="A13" s="2" t="s">
        <v>1661</v>
      </c>
      <c r="B13" s="4"/>
      <c r="C13" s="10">
        <v>1175.0999999999999</v>
      </c>
      <c r="D13" s="4"/>
      <c r="E13" s="4"/>
    </row>
    <row r="14" spans="1:5">
      <c r="A14" s="2" t="s">
        <v>1662</v>
      </c>
      <c r="B14" s="4"/>
      <c r="C14" s="4">
        <v>133.19999999999999</v>
      </c>
      <c r="D14" s="4"/>
      <c r="E14" s="4"/>
    </row>
    <row r="15" spans="1:5">
      <c r="A15" s="2" t="s">
        <v>1479</v>
      </c>
      <c r="B15" s="4"/>
      <c r="C15" s="9">
        <v>38.9</v>
      </c>
      <c r="D15" s="9">
        <v>25.9</v>
      </c>
      <c r="E15" s="9">
        <v>22.1</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1.42578125" customWidth="1"/>
    <col min="4" max="4" width="7.5703125" customWidth="1"/>
    <col min="5" max="6" width="29.7109375" customWidth="1"/>
  </cols>
  <sheetData>
    <row r="1" spans="1:6" ht="15" customHeight="1">
      <c r="A1" s="1" t="s">
        <v>1663</v>
      </c>
      <c r="B1" s="8" t="s">
        <v>1</v>
      </c>
      <c r="C1" s="8"/>
      <c r="D1" s="8"/>
      <c r="E1" s="8"/>
      <c r="F1" s="1"/>
    </row>
    <row r="2" spans="1:6" ht="15" customHeight="1">
      <c r="A2" s="1" t="s">
        <v>55</v>
      </c>
      <c r="B2" s="1" t="s">
        <v>2</v>
      </c>
      <c r="C2" s="8" t="s">
        <v>28</v>
      </c>
      <c r="D2" s="8"/>
      <c r="E2" s="1" t="s">
        <v>29</v>
      </c>
      <c r="F2" s="1" t="s">
        <v>1472</v>
      </c>
    </row>
    <row r="3" spans="1:6">
      <c r="A3" s="3" t="s">
        <v>559</v>
      </c>
      <c r="B3" s="4"/>
      <c r="C3" s="4"/>
      <c r="D3" s="4"/>
      <c r="E3" s="4"/>
      <c r="F3" s="4"/>
    </row>
    <row r="4" spans="1:6">
      <c r="A4" s="2" t="s">
        <v>1664</v>
      </c>
      <c r="B4" s="9">
        <v>29.7</v>
      </c>
      <c r="C4" s="9">
        <v>84.4</v>
      </c>
      <c r="D4" s="4"/>
      <c r="E4" s="9">
        <v>88.6</v>
      </c>
      <c r="F4" s="4"/>
    </row>
    <row r="5" spans="1:6" ht="30">
      <c r="A5" s="2" t="s">
        <v>1665</v>
      </c>
      <c r="B5" s="4">
        <v>26.5</v>
      </c>
      <c r="C5" s="4">
        <v>80.3</v>
      </c>
      <c r="D5" s="4"/>
      <c r="E5" s="4">
        <v>83.1</v>
      </c>
      <c r="F5" s="4"/>
    </row>
    <row r="6" spans="1:6">
      <c r="A6" s="3" t="s">
        <v>1666</v>
      </c>
      <c r="B6" s="4"/>
      <c r="C6" s="4"/>
      <c r="D6" s="4"/>
      <c r="E6" s="4"/>
      <c r="F6" s="4"/>
    </row>
    <row r="7" spans="1:6">
      <c r="A7" s="2" t="s">
        <v>1514</v>
      </c>
      <c r="B7" s="4">
        <v>26.5</v>
      </c>
      <c r="C7" s="4">
        <v>80.3</v>
      </c>
      <c r="D7" s="4"/>
      <c r="E7" s="4">
        <v>83.1</v>
      </c>
      <c r="F7" s="4">
        <v>62.4</v>
      </c>
    </row>
    <row r="8" spans="1:6">
      <c r="A8" s="2" t="s">
        <v>660</v>
      </c>
      <c r="B8" s="4">
        <v>0.9</v>
      </c>
      <c r="C8" s="4">
        <v>6.3</v>
      </c>
      <c r="D8" s="4"/>
      <c r="E8" s="4">
        <v>3.4</v>
      </c>
      <c r="F8" s="4"/>
    </row>
    <row r="9" spans="1:6">
      <c r="A9" s="2" t="s">
        <v>661</v>
      </c>
      <c r="B9" s="4">
        <v>11</v>
      </c>
      <c r="C9" s="4">
        <v>6.4</v>
      </c>
      <c r="D9" s="4"/>
      <c r="E9" s="4">
        <v>22</v>
      </c>
      <c r="F9" s="4"/>
    </row>
    <row r="10" spans="1:6" ht="30">
      <c r="A10" s="2" t="s">
        <v>662</v>
      </c>
      <c r="B10" s="4">
        <v>-5.7</v>
      </c>
      <c r="C10" s="4">
        <v>-9.6</v>
      </c>
      <c r="D10" s="409" t="s">
        <v>1490</v>
      </c>
      <c r="E10" s="4">
        <v>-0.8</v>
      </c>
      <c r="F10" s="4"/>
    </row>
    <row r="11" spans="1:6" ht="30">
      <c r="A11" s="2" t="s">
        <v>663</v>
      </c>
      <c r="B11" s="4">
        <v>-0.4</v>
      </c>
      <c r="C11" s="4">
        <v>-5.9</v>
      </c>
      <c r="D11" s="4"/>
      <c r="E11" s="4">
        <v>-2.9</v>
      </c>
      <c r="F11" s="4"/>
    </row>
    <row r="12" spans="1:6" ht="45">
      <c r="A12" s="2" t="s">
        <v>1667</v>
      </c>
      <c r="B12" s="4">
        <v>-59.6</v>
      </c>
      <c r="C12" s="4"/>
      <c r="D12" s="4"/>
      <c r="E12" s="4">
        <v>-1</v>
      </c>
      <c r="F12" s="4"/>
    </row>
    <row r="13" spans="1:6" ht="45">
      <c r="A13" s="3" t="s">
        <v>1668</v>
      </c>
      <c r="B13" s="4"/>
      <c r="C13" s="4"/>
      <c r="D13" s="4"/>
      <c r="E13" s="4"/>
      <c r="F13" s="4"/>
    </row>
    <row r="14" spans="1:6" ht="30">
      <c r="A14" s="2" t="s">
        <v>1669</v>
      </c>
      <c r="B14" s="4">
        <v>25.6</v>
      </c>
      <c r="C14" s="4">
        <v>79.5</v>
      </c>
      <c r="D14" s="4"/>
      <c r="E14" s="4">
        <v>82.1</v>
      </c>
      <c r="F14" s="4"/>
    </row>
    <row r="15" spans="1:6" ht="30">
      <c r="A15" s="2" t="s">
        <v>1670</v>
      </c>
      <c r="B15" s="4">
        <v>0.9</v>
      </c>
      <c r="C15" s="4">
        <v>0.8</v>
      </c>
      <c r="D15" s="4"/>
      <c r="E15" s="4">
        <v>1</v>
      </c>
      <c r="F15" s="4"/>
    </row>
    <row r="16" spans="1:6">
      <c r="A16" s="2" t="s">
        <v>661</v>
      </c>
      <c r="B16" s="4">
        <v>6.6</v>
      </c>
      <c r="C16" s="4"/>
      <c r="D16" s="4"/>
      <c r="E16" s="4"/>
      <c r="F16" s="4"/>
    </row>
    <row r="17" spans="1:6" ht="30">
      <c r="A17" s="2" t="s">
        <v>1671</v>
      </c>
      <c r="B17" s="4">
        <v>3.2</v>
      </c>
      <c r="C17" s="4">
        <v>4.0999999999999996</v>
      </c>
      <c r="D17" s="4"/>
      <c r="E17" s="4">
        <v>5.5</v>
      </c>
      <c r="F17" s="4"/>
    </row>
    <row r="18" spans="1:6" ht="45">
      <c r="A18" s="2" t="s">
        <v>1672</v>
      </c>
      <c r="B18" s="4" t="s">
        <v>1673</v>
      </c>
      <c r="C18" s="4"/>
      <c r="D18" s="4"/>
      <c r="E18" s="4"/>
      <c r="F18" s="4"/>
    </row>
    <row r="19" spans="1:6" ht="30">
      <c r="A19" s="2" t="s">
        <v>1674</v>
      </c>
      <c r="B19" s="4"/>
      <c r="C19" s="4"/>
      <c r="D19" s="4"/>
      <c r="E19" s="4"/>
      <c r="F19" s="4"/>
    </row>
    <row r="20" spans="1:6" ht="45">
      <c r="A20" s="3" t="s">
        <v>1668</v>
      </c>
      <c r="B20" s="4"/>
      <c r="C20" s="4"/>
      <c r="D20" s="4"/>
      <c r="E20" s="4"/>
      <c r="F20" s="4"/>
    </row>
    <row r="21" spans="1:6" ht="30">
      <c r="A21" s="2" t="s">
        <v>1675</v>
      </c>
      <c r="B21" s="6">
        <v>3</v>
      </c>
      <c r="C21" s="4"/>
      <c r="D21" s="4"/>
      <c r="E21" s="4"/>
      <c r="F21" s="4"/>
    </row>
    <row r="22" spans="1:6">
      <c r="A22" s="14"/>
      <c r="B22" s="14"/>
      <c r="C22" s="14"/>
      <c r="D22" s="14"/>
      <c r="E22" s="14"/>
      <c r="F22" s="14"/>
    </row>
    <row r="23" spans="1:6" ht="30" customHeight="1">
      <c r="A23" s="2" t="s">
        <v>1490</v>
      </c>
      <c r="B23" s="15" t="s">
        <v>673</v>
      </c>
      <c r="C23" s="15"/>
      <c r="D23" s="15"/>
      <c r="E23" s="15"/>
      <c r="F23" s="15"/>
    </row>
  </sheetData>
  <mergeCells count="4">
    <mergeCell ref="B1:E1"/>
    <mergeCell ref="C2:D2"/>
    <mergeCell ref="A22:F22"/>
    <mergeCell ref="B23:F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8" t="s">
        <v>1</v>
      </c>
      <c r="C1" s="8"/>
      <c r="D1" s="8"/>
    </row>
    <row r="2" spans="1:4">
      <c r="A2" s="1" t="s">
        <v>55</v>
      </c>
      <c r="B2" s="1" t="s">
        <v>2</v>
      </c>
      <c r="C2" s="1" t="s">
        <v>28</v>
      </c>
      <c r="D2" s="1" t="s">
        <v>29</v>
      </c>
    </row>
    <row r="3" spans="1:4" ht="45">
      <c r="A3" s="3" t="s">
        <v>1677</v>
      </c>
      <c r="B3" s="4"/>
      <c r="C3" s="4"/>
      <c r="D3" s="4"/>
    </row>
    <row r="4" spans="1:4" ht="30">
      <c r="A4" s="2" t="s">
        <v>125</v>
      </c>
      <c r="B4" s="9">
        <v>44.1</v>
      </c>
      <c r="C4" s="9">
        <v>16.7</v>
      </c>
      <c r="D4" s="4"/>
    </row>
    <row r="5" spans="1:4" ht="30">
      <c r="A5" s="2" t="s">
        <v>706</v>
      </c>
      <c r="B5" s="4">
        <v>-457.5</v>
      </c>
      <c r="C5" s="4">
        <v>-299.60000000000002</v>
      </c>
      <c r="D5" s="4"/>
    </row>
    <row r="6" spans="1:4" ht="30">
      <c r="A6" s="2" t="s">
        <v>711</v>
      </c>
      <c r="B6" s="4">
        <v>-473.1</v>
      </c>
      <c r="C6" s="4"/>
      <c r="D6" s="4"/>
    </row>
    <row r="7" spans="1:4" ht="30">
      <c r="A7" s="2" t="s">
        <v>1678</v>
      </c>
      <c r="B7" s="10">
        <v>2027.7</v>
      </c>
      <c r="C7" s="10">
        <v>1873.2</v>
      </c>
      <c r="D7" s="4"/>
    </row>
    <row r="8" spans="1:4" ht="30">
      <c r="A8" s="3" t="s">
        <v>1679</v>
      </c>
      <c r="B8" s="4"/>
      <c r="C8" s="4"/>
      <c r="D8" s="4"/>
    </row>
    <row r="9" spans="1:4" ht="60">
      <c r="A9" s="2" t="s">
        <v>1680</v>
      </c>
      <c r="B9" s="408">
        <v>0.1</v>
      </c>
      <c r="C9" s="4"/>
      <c r="D9" s="4"/>
    </row>
    <row r="10" spans="1:4" ht="45">
      <c r="A10" s="2" t="s">
        <v>1681</v>
      </c>
      <c r="B10" s="4">
        <v>41.9</v>
      </c>
      <c r="C10" s="4"/>
      <c r="D10" s="4"/>
    </row>
    <row r="11" spans="1:4" ht="30">
      <c r="A11" s="2" t="s">
        <v>1682</v>
      </c>
      <c r="B11" s="4">
        <v>39.5</v>
      </c>
      <c r="C11" s="4"/>
      <c r="D11" s="4"/>
    </row>
    <row r="12" spans="1:4" ht="30">
      <c r="A12" s="2" t="s">
        <v>1683</v>
      </c>
      <c r="B12" s="4" t="s">
        <v>1684</v>
      </c>
      <c r="C12" s="4"/>
      <c r="D12" s="4"/>
    </row>
    <row r="13" spans="1:4" ht="30">
      <c r="A13" s="2" t="s">
        <v>37</v>
      </c>
      <c r="B13" s="4">
        <v>39.5</v>
      </c>
      <c r="C13" s="4">
        <v>0</v>
      </c>
      <c r="D13" s="4">
        <v>0</v>
      </c>
    </row>
    <row r="14" spans="1:4">
      <c r="A14" s="3" t="s">
        <v>1685</v>
      </c>
      <c r="B14" s="4"/>
      <c r="C14" s="4"/>
      <c r="D14" s="4"/>
    </row>
    <row r="15" spans="1:4" ht="45">
      <c r="A15" s="2" t="s">
        <v>1686</v>
      </c>
      <c r="B15" s="408">
        <v>1</v>
      </c>
      <c r="C15" s="4"/>
      <c r="D15" s="4"/>
    </row>
    <row r="16" spans="1:4" ht="45">
      <c r="A16" s="2" t="s">
        <v>1687</v>
      </c>
      <c r="B16" s="408">
        <v>0.06</v>
      </c>
      <c r="C16" s="4"/>
      <c r="D16" s="4"/>
    </row>
    <row r="17" spans="1:4" ht="30">
      <c r="A17" s="2" t="s">
        <v>1688</v>
      </c>
      <c r="B17" s="4">
        <v>13.8</v>
      </c>
      <c r="C17" s="4">
        <v>13.2</v>
      </c>
      <c r="D17" s="4">
        <v>12.6</v>
      </c>
    </row>
    <row r="18" spans="1:4">
      <c r="A18" s="2" t="s">
        <v>859</v>
      </c>
      <c r="B18" s="4"/>
      <c r="C18" s="4"/>
      <c r="D18" s="4"/>
    </row>
    <row r="19" spans="1:4" ht="45">
      <c r="A19" s="3" t="s">
        <v>1677</v>
      </c>
      <c r="B19" s="4"/>
      <c r="C19" s="4"/>
      <c r="D19" s="4"/>
    </row>
    <row r="20" spans="1:4" ht="30">
      <c r="A20" s="2" t="s">
        <v>125</v>
      </c>
      <c r="B20" s="4">
        <v>44.1</v>
      </c>
      <c r="C20" s="4">
        <v>16.7</v>
      </c>
      <c r="D20" s="4"/>
    </row>
    <row r="21" spans="1:4" ht="30">
      <c r="A21" s="2" t="s">
        <v>706</v>
      </c>
      <c r="B21" s="4">
        <v>-79.5</v>
      </c>
      <c r="C21" s="4">
        <v>-66.2</v>
      </c>
      <c r="D21" s="4"/>
    </row>
    <row r="22" spans="1:4" ht="30">
      <c r="A22" s="2" t="s">
        <v>1689</v>
      </c>
      <c r="B22" s="4">
        <v>457.5</v>
      </c>
      <c r="C22" s="4">
        <v>299.60000000000002</v>
      </c>
      <c r="D22" s="4"/>
    </row>
    <row r="23" spans="1:4" ht="45">
      <c r="A23" s="2" t="s">
        <v>1690</v>
      </c>
      <c r="B23" s="4">
        <v>378</v>
      </c>
      <c r="C23" s="4">
        <v>233.4</v>
      </c>
      <c r="D23" s="4"/>
    </row>
    <row r="24" spans="1:4" ht="45">
      <c r="A24" s="2" t="s">
        <v>1691</v>
      </c>
      <c r="B24" s="4">
        <v>0</v>
      </c>
      <c r="C24" s="4">
        <v>-123.6</v>
      </c>
      <c r="D24" s="4"/>
    </row>
    <row r="25" spans="1:4" ht="30">
      <c r="A25" s="2" t="s">
        <v>711</v>
      </c>
      <c r="B25" s="4">
        <v>-15.6</v>
      </c>
      <c r="C25" s="4">
        <v>-15</v>
      </c>
      <c r="D25" s="4"/>
    </row>
    <row r="26" spans="1:4">
      <c r="A26" s="2" t="s">
        <v>714</v>
      </c>
      <c r="B26" s="4">
        <v>-429</v>
      </c>
      <c r="C26" s="4">
        <v>-421.5</v>
      </c>
      <c r="D26" s="4"/>
    </row>
    <row r="27" spans="1:4" ht="30">
      <c r="A27" s="2" t="s">
        <v>1678</v>
      </c>
      <c r="B27" s="10">
        <v>2027.7</v>
      </c>
      <c r="C27" s="10">
        <v>1873.2</v>
      </c>
      <c r="D27" s="10">
        <v>1954.9</v>
      </c>
    </row>
    <row r="28" spans="1:4">
      <c r="A28" s="2" t="s">
        <v>1334</v>
      </c>
      <c r="B28" s="4"/>
      <c r="C28" s="4"/>
      <c r="D28" s="4"/>
    </row>
    <row r="29" spans="1:4" ht="45">
      <c r="A29" s="3" t="s">
        <v>1677</v>
      </c>
      <c r="B29" s="4"/>
      <c r="C29" s="4"/>
      <c r="D29" s="4"/>
    </row>
    <row r="30" spans="1:4" ht="30">
      <c r="A30" s="2" t="s">
        <v>125</v>
      </c>
      <c r="B30" s="4"/>
      <c r="C30" s="4">
        <v>0</v>
      </c>
      <c r="D30" s="4"/>
    </row>
    <row r="31" spans="1:4">
      <c r="A31" s="2" t="s">
        <v>714</v>
      </c>
      <c r="B31" s="4">
        <v>-174.7</v>
      </c>
      <c r="C31" s="4">
        <v>-181.6</v>
      </c>
      <c r="D31" s="4"/>
    </row>
    <row r="32" spans="1:4" ht="30">
      <c r="A32" s="2" t="s">
        <v>1692</v>
      </c>
      <c r="B32" s="4">
        <v>27</v>
      </c>
      <c r="C32" s="4"/>
      <c r="D32" s="4"/>
    </row>
    <row r="33" spans="1:4" ht="30">
      <c r="A33" s="2" t="s">
        <v>1678</v>
      </c>
      <c r="B33" s="10">
        <v>1437.3</v>
      </c>
      <c r="C33" s="10">
        <v>1326.8</v>
      </c>
      <c r="D33" s="10">
        <v>1425.6</v>
      </c>
    </row>
    <row r="34" spans="1:4" ht="30">
      <c r="A34" s="2" t="s">
        <v>1693</v>
      </c>
      <c r="B34" s="408">
        <v>3.95E-2</v>
      </c>
      <c r="C34" s="408">
        <v>4.7600000000000003E-2</v>
      </c>
      <c r="D34" s="4"/>
    </row>
    <row r="35" spans="1:4" ht="30">
      <c r="A35" s="3" t="s">
        <v>1679</v>
      </c>
      <c r="B35" s="4"/>
      <c r="C35" s="4"/>
      <c r="D35" s="4"/>
    </row>
    <row r="36" spans="1:4" ht="30">
      <c r="A36" s="2" t="s">
        <v>37</v>
      </c>
      <c r="B36" s="4">
        <v>0</v>
      </c>
      <c r="C36" s="4">
        <v>0</v>
      </c>
      <c r="D36" s="4">
        <v>0</v>
      </c>
    </row>
    <row r="37" spans="1:4">
      <c r="A37" s="2" t="s">
        <v>1337</v>
      </c>
      <c r="B37" s="4"/>
      <c r="C37" s="4"/>
      <c r="D37" s="4"/>
    </row>
    <row r="38" spans="1:4" ht="45">
      <c r="A38" s="3" t="s">
        <v>1677</v>
      </c>
      <c r="B38" s="4"/>
      <c r="C38" s="4"/>
      <c r="D38" s="4"/>
    </row>
    <row r="39" spans="1:4" ht="30">
      <c r="A39" s="2" t="s">
        <v>125</v>
      </c>
      <c r="B39" s="4">
        <v>44.1</v>
      </c>
      <c r="C39" s="4">
        <v>16.7</v>
      </c>
      <c r="D39" s="4"/>
    </row>
    <row r="40" spans="1:4">
      <c r="A40" s="2" t="s">
        <v>714</v>
      </c>
      <c r="B40" s="4">
        <v>-254.3</v>
      </c>
      <c r="C40" s="4">
        <v>-239.9</v>
      </c>
      <c r="D40" s="4"/>
    </row>
    <row r="41" spans="1:4" ht="30">
      <c r="A41" s="2" t="s">
        <v>1678</v>
      </c>
      <c r="B41" s="4">
        <v>590.4</v>
      </c>
      <c r="C41" s="4">
        <v>546.4</v>
      </c>
      <c r="D41" s="4">
        <v>529.29999999999995</v>
      </c>
    </row>
    <row r="42" spans="1:4" ht="30">
      <c r="A42" s="2" t="s">
        <v>1693</v>
      </c>
      <c r="B42" s="408">
        <v>2.9700000000000001E-2</v>
      </c>
      <c r="C42" s="408">
        <v>4.2500000000000003E-2</v>
      </c>
      <c r="D42" s="4"/>
    </row>
    <row r="43" spans="1:4" ht="30">
      <c r="A43" s="3" t="s">
        <v>1679</v>
      </c>
      <c r="B43" s="4"/>
      <c r="C43" s="4"/>
      <c r="D43" s="4"/>
    </row>
    <row r="44" spans="1:4" ht="30">
      <c r="A44" s="2" t="s">
        <v>37</v>
      </c>
      <c r="B44" s="4">
        <v>0</v>
      </c>
      <c r="C44" s="4">
        <v>0</v>
      </c>
      <c r="D44" s="4">
        <v>0</v>
      </c>
    </row>
    <row r="45" spans="1:4" ht="30">
      <c r="A45" s="2" t="s">
        <v>1679</v>
      </c>
      <c r="B45" s="4"/>
      <c r="C45" s="4"/>
      <c r="D45" s="4"/>
    </row>
    <row r="46" spans="1:4" ht="45">
      <c r="A46" s="3" t="s">
        <v>1677</v>
      </c>
      <c r="B46" s="4"/>
      <c r="C46" s="4"/>
      <c r="D46" s="4"/>
    </row>
    <row r="47" spans="1:4">
      <c r="A47" s="2" t="s">
        <v>714</v>
      </c>
      <c r="B47" s="4">
        <v>-2.4</v>
      </c>
      <c r="C47" s="4">
        <v>-57.2</v>
      </c>
      <c r="D47" s="4"/>
    </row>
    <row r="48" spans="1:4" ht="30">
      <c r="A48" s="2" t="s">
        <v>1678</v>
      </c>
      <c r="B48" s="4">
        <v>2.4</v>
      </c>
      <c r="C48" s="4">
        <v>57.2</v>
      </c>
      <c r="D48" s="4">
        <v>63.9</v>
      </c>
    </row>
    <row r="49" spans="1:4" ht="30">
      <c r="A49" s="2" t="s">
        <v>1693</v>
      </c>
      <c r="B49" s="408">
        <v>4.1799999999999997E-2</v>
      </c>
      <c r="C49" s="408">
        <v>4.2599999999999999E-2</v>
      </c>
      <c r="D49" s="4"/>
    </row>
    <row r="50" spans="1:4" ht="30">
      <c r="A50" s="3" t="s">
        <v>1679</v>
      </c>
      <c r="B50" s="4"/>
      <c r="C50" s="4"/>
      <c r="D50" s="4"/>
    </row>
    <row r="51" spans="1:4" ht="30">
      <c r="A51" s="2" t="s">
        <v>1694</v>
      </c>
      <c r="B51" s="4" t="s">
        <v>1695</v>
      </c>
      <c r="C51" s="4"/>
      <c r="D51" s="4"/>
    </row>
    <row r="52" spans="1:4" ht="30">
      <c r="A52" s="2" t="s">
        <v>1696</v>
      </c>
      <c r="B52" s="4" t="s">
        <v>1405</v>
      </c>
      <c r="C52" s="4"/>
      <c r="D52" s="4"/>
    </row>
    <row r="53" spans="1:4" ht="30">
      <c r="A53" s="2" t="s">
        <v>37</v>
      </c>
      <c r="B53" s="9">
        <v>39.5</v>
      </c>
      <c r="C53" s="6">
        <v>0</v>
      </c>
      <c r="D53" s="6">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cols>
    <col min="1" max="1" width="36.5703125" bestFit="1" customWidth="1"/>
    <col min="2" max="2" width="9.5703125" bestFit="1" customWidth="1"/>
    <col min="3" max="3" width="2.5703125" bestFit="1" customWidth="1"/>
    <col min="4" max="4" width="9.140625" customWidth="1"/>
    <col min="5" max="5" width="2.85546875" customWidth="1"/>
    <col min="6" max="6" width="12.28515625" bestFit="1" customWidth="1"/>
  </cols>
  <sheetData>
    <row r="1" spans="1:6" ht="15" customHeight="1">
      <c r="A1" s="1" t="s">
        <v>1697</v>
      </c>
      <c r="B1" s="8" t="s">
        <v>1</v>
      </c>
      <c r="C1" s="8"/>
      <c r="D1" s="8"/>
      <c r="E1" s="8"/>
      <c r="F1" s="8"/>
    </row>
    <row r="2" spans="1:6" ht="15" customHeight="1">
      <c r="A2" s="1" t="s">
        <v>55</v>
      </c>
      <c r="B2" s="8" t="s">
        <v>2</v>
      </c>
      <c r="C2" s="8"/>
      <c r="D2" s="8" t="s">
        <v>28</v>
      </c>
      <c r="E2" s="8"/>
      <c r="F2" s="1" t="s">
        <v>29</v>
      </c>
    </row>
    <row r="3" spans="1:6" ht="30">
      <c r="A3" s="3" t="s">
        <v>733</v>
      </c>
      <c r="B3" s="4"/>
      <c r="C3" s="4"/>
      <c r="D3" s="4"/>
      <c r="E3" s="4"/>
      <c r="F3" s="4"/>
    </row>
    <row r="4" spans="1:6">
      <c r="A4" s="2" t="s">
        <v>734</v>
      </c>
      <c r="B4" s="9">
        <v>1873.2</v>
      </c>
      <c r="C4" s="4"/>
      <c r="D4" s="4"/>
      <c r="E4" s="4"/>
      <c r="F4" s="4"/>
    </row>
    <row r="5" spans="1:6">
      <c r="A5" s="2" t="s">
        <v>756</v>
      </c>
      <c r="B5" s="10">
        <v>2027.7</v>
      </c>
      <c r="C5" s="4"/>
      <c r="D5" s="10">
        <v>1873.2</v>
      </c>
      <c r="E5" s="4"/>
      <c r="F5" s="4"/>
    </row>
    <row r="6" spans="1:6" ht="45">
      <c r="A6" s="3" t="s">
        <v>769</v>
      </c>
      <c r="B6" s="4"/>
      <c r="C6" s="4"/>
      <c r="D6" s="4"/>
      <c r="E6" s="4"/>
      <c r="F6" s="4"/>
    </row>
    <row r="7" spans="1:6" ht="30">
      <c r="A7" s="2" t="s">
        <v>1698</v>
      </c>
      <c r="B7" s="4">
        <v>44.1</v>
      </c>
      <c r="C7" s="4"/>
      <c r="D7" s="4">
        <v>16.7</v>
      </c>
      <c r="E7" s="4"/>
      <c r="F7" s="4"/>
    </row>
    <row r="8" spans="1:6">
      <c r="A8" s="2" t="s">
        <v>349</v>
      </c>
      <c r="B8" s="4">
        <v>-15.6</v>
      </c>
      <c r="C8" s="4"/>
      <c r="D8" s="4">
        <v>-15</v>
      </c>
      <c r="E8" s="4"/>
      <c r="F8" s="4"/>
    </row>
    <row r="9" spans="1:6">
      <c r="A9" s="3" t="s">
        <v>1699</v>
      </c>
      <c r="B9" s="4"/>
      <c r="C9" s="4"/>
      <c r="D9" s="4"/>
      <c r="E9" s="4"/>
      <c r="F9" s="4"/>
    </row>
    <row r="10" spans="1:6" ht="30">
      <c r="A10" s="2" t="s">
        <v>1700</v>
      </c>
      <c r="B10" s="4">
        <v>128.30000000000001</v>
      </c>
      <c r="C10" s="4"/>
      <c r="D10" s="4">
        <v>-50.6</v>
      </c>
      <c r="E10" s="4"/>
      <c r="F10" s="4">
        <v>119.2</v>
      </c>
    </row>
    <row r="11" spans="1:6" ht="30">
      <c r="A11" s="2" t="s">
        <v>37</v>
      </c>
      <c r="B11" s="4">
        <v>-39.5</v>
      </c>
      <c r="C11" s="4"/>
      <c r="D11" s="4">
        <v>0</v>
      </c>
      <c r="E11" s="4"/>
      <c r="F11" s="4">
        <v>0</v>
      </c>
    </row>
    <row r="12" spans="1:6" ht="45">
      <c r="A12" s="3" t="s">
        <v>812</v>
      </c>
      <c r="B12" s="4"/>
      <c r="C12" s="4"/>
      <c r="D12" s="4"/>
      <c r="E12" s="4"/>
      <c r="F12" s="4"/>
    </row>
    <row r="13" spans="1:6">
      <c r="A13" s="2" t="s">
        <v>815</v>
      </c>
      <c r="B13" s="4">
        <v>-13.6</v>
      </c>
      <c r="C13" s="4"/>
      <c r="D13" s="4">
        <v>-1.7</v>
      </c>
      <c r="E13" s="4"/>
      <c r="F13" s="4"/>
    </row>
    <row r="14" spans="1:6" ht="30">
      <c r="A14" s="2" t="s">
        <v>803</v>
      </c>
      <c r="B14" s="4">
        <v>1.7</v>
      </c>
      <c r="C14" s="4"/>
      <c r="D14" s="4">
        <v>-0.7</v>
      </c>
      <c r="E14" s="4"/>
      <c r="F14" s="4">
        <v>-0.8</v>
      </c>
    </row>
    <row r="15" spans="1:6" ht="60">
      <c r="A15" s="2" t="s">
        <v>1701</v>
      </c>
      <c r="B15" s="4">
        <v>3.8</v>
      </c>
      <c r="C15" s="4"/>
      <c r="D15" s="4"/>
      <c r="E15" s="4"/>
      <c r="F15" s="4"/>
    </row>
    <row r="16" spans="1:6">
      <c r="A16" s="2" t="s">
        <v>1334</v>
      </c>
      <c r="B16" s="4"/>
      <c r="C16" s="4"/>
      <c r="D16" s="4"/>
      <c r="E16" s="4"/>
      <c r="F16" s="4"/>
    </row>
    <row r="17" spans="1:6" ht="30">
      <c r="A17" s="3" t="s">
        <v>733</v>
      </c>
      <c r="B17" s="4"/>
      <c r="C17" s="4"/>
      <c r="D17" s="4"/>
      <c r="E17" s="4"/>
      <c r="F17" s="4"/>
    </row>
    <row r="18" spans="1:6">
      <c r="A18" s="2" t="s">
        <v>734</v>
      </c>
      <c r="B18" s="10">
        <v>1326.8</v>
      </c>
      <c r="C18" s="4"/>
      <c r="D18" s="10">
        <v>1425.6</v>
      </c>
      <c r="E18" s="4"/>
      <c r="F18" s="4"/>
    </row>
    <row r="19" spans="1:6">
      <c r="A19" s="2" t="s">
        <v>735</v>
      </c>
      <c r="B19" s="4">
        <v>23.5</v>
      </c>
      <c r="C19" s="4"/>
      <c r="D19" s="4">
        <v>25.2</v>
      </c>
      <c r="E19" s="4"/>
      <c r="F19" s="4">
        <v>21.5</v>
      </c>
    </row>
    <row r="20" spans="1:6">
      <c r="A20" s="2" t="s">
        <v>736</v>
      </c>
      <c r="B20" s="4">
        <v>60</v>
      </c>
      <c r="C20" s="4"/>
      <c r="D20" s="4">
        <v>51.9</v>
      </c>
      <c r="E20" s="4"/>
      <c r="F20" s="4">
        <v>55.9</v>
      </c>
    </row>
    <row r="21" spans="1:6">
      <c r="A21" s="2" t="s">
        <v>741</v>
      </c>
      <c r="B21" s="4">
        <v>131.4</v>
      </c>
      <c r="C21" s="4"/>
      <c r="D21" s="4">
        <v>-96.7</v>
      </c>
      <c r="E21" s="4"/>
      <c r="F21" s="4"/>
    </row>
    <row r="22" spans="1:6">
      <c r="A22" s="2" t="s">
        <v>746</v>
      </c>
      <c r="B22" s="4">
        <v>-104.4</v>
      </c>
      <c r="C22" s="4"/>
      <c r="D22" s="4">
        <v>-79.2</v>
      </c>
      <c r="E22" s="4"/>
      <c r="F22" s="4">
        <v>-66.400000000000006</v>
      </c>
    </row>
    <row r="23" spans="1:6">
      <c r="A23" s="2" t="s">
        <v>756</v>
      </c>
      <c r="B23" s="10">
        <v>1437.3</v>
      </c>
      <c r="C23" s="4"/>
      <c r="D23" s="10">
        <v>1326.8</v>
      </c>
      <c r="E23" s="4"/>
      <c r="F23" s="10">
        <v>1425.6</v>
      </c>
    </row>
    <row r="24" spans="1:6">
      <c r="A24" s="3" t="s">
        <v>757</v>
      </c>
      <c r="B24" s="4"/>
      <c r="C24" s="4"/>
      <c r="D24" s="4"/>
      <c r="E24" s="4"/>
      <c r="F24" s="4"/>
    </row>
    <row r="25" spans="1:6" ht="30">
      <c r="A25" s="2" t="s">
        <v>758</v>
      </c>
      <c r="B25" s="10">
        <v>1145.2</v>
      </c>
      <c r="C25" s="4"/>
      <c r="D25" s="10">
        <v>1131.7</v>
      </c>
      <c r="E25" s="4"/>
      <c r="F25" s="4"/>
    </row>
    <row r="26" spans="1:6">
      <c r="A26" s="2" t="s">
        <v>759</v>
      </c>
      <c r="B26" s="4">
        <v>112.1</v>
      </c>
      <c r="C26" s="4"/>
      <c r="D26" s="4">
        <v>37.1</v>
      </c>
      <c r="E26" s="4"/>
      <c r="F26" s="4"/>
    </row>
    <row r="27" spans="1:6">
      <c r="A27" s="2" t="s">
        <v>760</v>
      </c>
      <c r="B27" s="4">
        <v>109.7</v>
      </c>
      <c r="C27" s="4"/>
      <c r="D27" s="4">
        <v>55.6</v>
      </c>
      <c r="E27" s="4"/>
      <c r="F27" s="4"/>
    </row>
    <row r="28" spans="1:6">
      <c r="A28" s="2" t="s">
        <v>746</v>
      </c>
      <c r="B28" s="4">
        <v>-104.4</v>
      </c>
      <c r="C28" s="4"/>
      <c r="D28" s="4">
        <v>-79.2</v>
      </c>
      <c r="E28" s="4"/>
      <c r="F28" s="4">
        <v>-66.400000000000006</v>
      </c>
    </row>
    <row r="29" spans="1:6">
      <c r="A29" s="2" t="s">
        <v>762</v>
      </c>
      <c r="B29" s="10">
        <v>1262.5999999999999</v>
      </c>
      <c r="C29" s="4"/>
      <c r="D29" s="10">
        <v>1145.2</v>
      </c>
      <c r="E29" s="4"/>
      <c r="F29" s="10">
        <v>1131.7</v>
      </c>
    </row>
    <row r="30" spans="1:6">
      <c r="A30" s="2" t="s">
        <v>714</v>
      </c>
      <c r="B30" s="4">
        <v>-174.7</v>
      </c>
      <c r="C30" s="4"/>
      <c r="D30" s="4">
        <v>-181.6</v>
      </c>
      <c r="E30" s="4"/>
      <c r="F30" s="4"/>
    </row>
    <row r="31" spans="1:6" ht="45">
      <c r="A31" s="3" t="s">
        <v>769</v>
      </c>
      <c r="B31" s="4"/>
      <c r="C31" s="4"/>
      <c r="D31" s="4"/>
      <c r="E31" s="4"/>
      <c r="F31" s="4"/>
    </row>
    <row r="32" spans="1:6" ht="30">
      <c r="A32" s="2" t="s">
        <v>1698</v>
      </c>
      <c r="B32" s="4"/>
      <c r="C32" s="4"/>
      <c r="D32" s="4">
        <v>0</v>
      </c>
      <c r="E32" s="4"/>
      <c r="F32" s="4"/>
    </row>
    <row r="33" spans="1:6">
      <c r="A33" s="2" t="s">
        <v>349</v>
      </c>
      <c r="B33" s="4">
        <v>-7.1</v>
      </c>
      <c r="C33" s="4"/>
      <c r="D33" s="4">
        <v>-5.8</v>
      </c>
      <c r="E33" s="4"/>
      <c r="F33" s="4"/>
    </row>
    <row r="34" spans="1:6">
      <c r="A34" s="2" t="s">
        <v>774</v>
      </c>
      <c r="B34" s="4">
        <v>-167.6</v>
      </c>
      <c r="C34" s="4"/>
      <c r="D34" s="4">
        <v>-175.8</v>
      </c>
      <c r="E34" s="4"/>
      <c r="F34" s="4"/>
    </row>
    <row r="35" spans="1:6">
      <c r="A35" s="2" t="s">
        <v>781</v>
      </c>
      <c r="B35" s="4">
        <v>-174.7</v>
      </c>
      <c r="C35" s="4"/>
      <c r="D35" s="4">
        <v>-181.6</v>
      </c>
      <c r="E35" s="4"/>
      <c r="F35" s="4"/>
    </row>
    <row r="36" spans="1:6" ht="30">
      <c r="A36" s="3" t="s">
        <v>1702</v>
      </c>
      <c r="B36" s="4"/>
      <c r="C36" s="4"/>
      <c r="D36" s="4"/>
      <c r="E36" s="4"/>
      <c r="F36" s="4"/>
    </row>
    <row r="37" spans="1:6">
      <c r="A37" s="2" t="s">
        <v>785</v>
      </c>
      <c r="B37" s="4">
        <v>0.8</v>
      </c>
      <c r="C37" s="4"/>
      <c r="D37" s="4">
        <v>1.5</v>
      </c>
      <c r="E37" s="4"/>
      <c r="F37" s="4"/>
    </row>
    <row r="38" spans="1:6">
      <c r="A38" s="2" t="s">
        <v>781</v>
      </c>
      <c r="B38" s="4">
        <v>0.8</v>
      </c>
      <c r="C38" s="4"/>
      <c r="D38" s="4">
        <v>1.5</v>
      </c>
      <c r="E38" s="4"/>
      <c r="F38" s="4"/>
    </row>
    <row r="39" spans="1:6" ht="45">
      <c r="A39" s="3" t="s">
        <v>1703</v>
      </c>
      <c r="B39" s="4"/>
      <c r="C39" s="4"/>
      <c r="D39" s="4"/>
      <c r="E39" s="4"/>
      <c r="F39" s="4"/>
    </row>
    <row r="40" spans="1:6">
      <c r="A40" s="2" t="s">
        <v>790</v>
      </c>
      <c r="B40" s="408">
        <v>3.95E-2</v>
      </c>
      <c r="C40" s="4"/>
      <c r="D40" s="408">
        <v>4.7600000000000003E-2</v>
      </c>
      <c r="E40" s="4"/>
      <c r="F40" s="4"/>
    </row>
    <row r="41" spans="1:6">
      <c r="A41" s="2" t="s">
        <v>792</v>
      </c>
      <c r="B41" s="408">
        <v>4.7E-2</v>
      </c>
      <c r="C41" s="4"/>
      <c r="D41" s="408">
        <v>4.7E-2</v>
      </c>
      <c r="E41" s="4"/>
      <c r="F41" s="4"/>
    </row>
    <row r="42" spans="1:6" ht="45">
      <c r="A42" s="3" t="s">
        <v>1704</v>
      </c>
      <c r="B42" s="4"/>
      <c r="C42" s="4"/>
      <c r="D42" s="4"/>
      <c r="E42" s="4"/>
      <c r="F42" s="4"/>
    </row>
    <row r="43" spans="1:6">
      <c r="A43" s="2" t="s">
        <v>790</v>
      </c>
      <c r="B43" s="408">
        <v>4.7600000000000003E-2</v>
      </c>
      <c r="C43" s="4"/>
      <c r="D43" s="408">
        <v>3.7499999999999999E-2</v>
      </c>
      <c r="E43" s="4"/>
      <c r="F43" s="4"/>
    </row>
    <row r="44" spans="1:6">
      <c r="A44" s="2" t="s">
        <v>794</v>
      </c>
      <c r="B44" s="408">
        <v>0.06</v>
      </c>
      <c r="C44" s="4"/>
      <c r="D44" s="408">
        <v>0.06</v>
      </c>
      <c r="E44" s="4"/>
      <c r="F44" s="4"/>
    </row>
    <row r="45" spans="1:6">
      <c r="A45" s="2" t="s">
        <v>792</v>
      </c>
      <c r="B45" s="408">
        <v>4.7E-2</v>
      </c>
      <c r="C45" s="4"/>
      <c r="D45" s="408">
        <v>4.2999999999999997E-2</v>
      </c>
      <c r="E45" s="4"/>
      <c r="F45" s="4"/>
    </row>
    <row r="46" spans="1:6">
      <c r="A46" s="3" t="s">
        <v>1699</v>
      </c>
      <c r="B46" s="4"/>
      <c r="C46" s="4"/>
      <c r="D46" s="4"/>
      <c r="E46" s="4"/>
      <c r="F46" s="4"/>
    </row>
    <row r="47" spans="1:6">
      <c r="A47" s="2" t="s">
        <v>735</v>
      </c>
      <c r="B47" s="4">
        <v>23.5</v>
      </c>
      <c r="C47" s="4"/>
      <c r="D47" s="4">
        <v>25.2</v>
      </c>
      <c r="E47" s="4"/>
      <c r="F47" s="4">
        <v>21.5</v>
      </c>
    </row>
    <row r="48" spans="1:6">
      <c r="A48" s="2" t="s">
        <v>736</v>
      </c>
      <c r="B48" s="4">
        <v>60</v>
      </c>
      <c r="C48" s="4"/>
      <c r="D48" s="4">
        <v>51.9</v>
      </c>
      <c r="E48" s="4"/>
      <c r="F48" s="4">
        <v>55.9</v>
      </c>
    </row>
    <row r="49" spans="1:6">
      <c r="A49" s="2" t="s">
        <v>794</v>
      </c>
      <c r="B49" s="4">
        <v>-69.900000000000006</v>
      </c>
      <c r="C49" s="4"/>
      <c r="D49" s="4">
        <v>-68</v>
      </c>
      <c r="E49" s="4"/>
      <c r="F49" s="4">
        <v>-63.3</v>
      </c>
    </row>
    <row r="50" spans="1:6" ht="30">
      <c r="A50" s="2" t="s">
        <v>803</v>
      </c>
      <c r="B50" s="4">
        <v>0.7</v>
      </c>
      <c r="C50" s="4"/>
      <c r="D50" s="4">
        <v>0.7</v>
      </c>
      <c r="E50" s="4"/>
      <c r="F50" s="4">
        <v>0.9</v>
      </c>
    </row>
    <row r="51" spans="1:6" ht="30">
      <c r="A51" s="2" t="s">
        <v>804</v>
      </c>
      <c r="B51" s="4"/>
      <c r="C51" s="4"/>
      <c r="D51" s="4">
        <v>0</v>
      </c>
      <c r="E51" s="4"/>
      <c r="F51" s="4">
        <v>0</v>
      </c>
    </row>
    <row r="52" spans="1:6" ht="30">
      <c r="A52" s="2" t="s">
        <v>1700</v>
      </c>
      <c r="B52" s="4">
        <v>89.2</v>
      </c>
      <c r="C52" s="4"/>
      <c r="D52" s="4">
        <v>-65.8</v>
      </c>
      <c r="E52" s="4"/>
      <c r="F52" s="4">
        <v>67.7</v>
      </c>
    </row>
    <row r="53" spans="1:6" ht="30">
      <c r="A53" s="2" t="s">
        <v>37</v>
      </c>
      <c r="B53" s="4">
        <v>0</v>
      </c>
      <c r="C53" s="4"/>
      <c r="D53" s="4">
        <v>0</v>
      </c>
      <c r="E53" s="4"/>
      <c r="F53" s="4">
        <v>0</v>
      </c>
    </row>
    <row r="54" spans="1:6">
      <c r="A54" s="2" t="s">
        <v>1705</v>
      </c>
      <c r="B54" s="4">
        <v>103.5</v>
      </c>
      <c r="C54" s="4"/>
      <c r="D54" s="4">
        <v>-56</v>
      </c>
      <c r="E54" s="4"/>
      <c r="F54" s="4">
        <v>82.7</v>
      </c>
    </row>
    <row r="55" spans="1:6" ht="45">
      <c r="A55" s="3" t="s">
        <v>812</v>
      </c>
      <c r="B55" s="4"/>
      <c r="C55" s="4"/>
      <c r="D55" s="4"/>
      <c r="E55" s="4"/>
      <c r="F55" s="4"/>
    </row>
    <row r="56" spans="1:6">
      <c r="A56" s="2" t="s">
        <v>1706</v>
      </c>
      <c r="B56" s="4"/>
      <c r="C56" s="4"/>
      <c r="D56" s="4">
        <v>0</v>
      </c>
      <c r="E56" s="4"/>
      <c r="F56" s="4">
        <v>0</v>
      </c>
    </row>
    <row r="57" spans="1:6" ht="30">
      <c r="A57" s="2" t="s">
        <v>803</v>
      </c>
      <c r="B57" s="4">
        <v>-0.7</v>
      </c>
      <c r="C57" s="4"/>
      <c r="D57" s="4">
        <v>-0.7</v>
      </c>
      <c r="E57" s="4"/>
      <c r="F57" s="4">
        <v>-0.9</v>
      </c>
    </row>
    <row r="58" spans="1:6" ht="30">
      <c r="A58" s="2" t="s">
        <v>804</v>
      </c>
      <c r="B58" s="4"/>
      <c r="C58" s="4"/>
      <c r="D58" s="4">
        <v>0</v>
      </c>
      <c r="E58" s="4"/>
      <c r="F58" s="4">
        <v>0</v>
      </c>
    </row>
    <row r="59" spans="1:6" ht="30">
      <c r="A59" s="2" t="s">
        <v>816</v>
      </c>
      <c r="B59" s="4"/>
      <c r="C59" s="4"/>
      <c r="D59" s="4">
        <v>0</v>
      </c>
      <c r="E59" s="4"/>
      <c r="F59" s="4">
        <v>0</v>
      </c>
    </row>
    <row r="60" spans="1:6" ht="30">
      <c r="A60" s="2" t="s">
        <v>817</v>
      </c>
      <c r="B60" s="4">
        <v>-0.7</v>
      </c>
      <c r="C60" s="4"/>
      <c r="D60" s="4">
        <v>-0.7</v>
      </c>
      <c r="E60" s="4"/>
      <c r="F60" s="4">
        <v>-0.9</v>
      </c>
    </row>
    <row r="61" spans="1:6" ht="45">
      <c r="A61" s="2" t="s">
        <v>1707</v>
      </c>
      <c r="B61" s="4">
        <v>102.8</v>
      </c>
      <c r="C61" s="4"/>
      <c r="D61" s="4">
        <v>-56.7</v>
      </c>
      <c r="E61" s="4"/>
      <c r="F61" s="4">
        <v>81.8</v>
      </c>
    </row>
    <row r="62" spans="1:6">
      <c r="A62" s="2" t="s">
        <v>1337</v>
      </c>
      <c r="B62" s="4"/>
      <c r="C62" s="4"/>
      <c r="D62" s="4"/>
      <c r="E62" s="4"/>
      <c r="F62" s="4"/>
    </row>
    <row r="63" spans="1:6" ht="30">
      <c r="A63" s="3" t="s">
        <v>733</v>
      </c>
      <c r="B63" s="4"/>
      <c r="C63" s="4"/>
      <c r="D63" s="4"/>
      <c r="E63" s="4"/>
      <c r="F63" s="4"/>
    </row>
    <row r="64" spans="1:6">
      <c r="A64" s="2" t="s">
        <v>734</v>
      </c>
      <c r="B64" s="4">
        <v>546.4</v>
      </c>
      <c r="C64" s="4"/>
      <c r="D64" s="4">
        <v>529.29999999999995</v>
      </c>
      <c r="E64" s="4"/>
      <c r="F64" s="4"/>
    </row>
    <row r="65" spans="1:6">
      <c r="A65" s="2" t="s">
        <v>735</v>
      </c>
      <c r="B65" s="4">
        <v>10.7</v>
      </c>
      <c r="C65" s="4"/>
      <c r="D65" s="4">
        <v>11.1</v>
      </c>
      <c r="E65" s="4"/>
      <c r="F65" s="4">
        <v>8.9</v>
      </c>
    </row>
    <row r="66" spans="1:6">
      <c r="A66" s="2" t="s">
        <v>736</v>
      </c>
      <c r="B66" s="4">
        <v>22.2</v>
      </c>
      <c r="C66" s="4"/>
      <c r="D66" s="4">
        <v>20.6</v>
      </c>
      <c r="E66" s="4"/>
      <c r="F66" s="4">
        <v>21.4</v>
      </c>
    </row>
    <row r="67" spans="1:6">
      <c r="A67" s="2" t="s">
        <v>737</v>
      </c>
      <c r="B67" s="4">
        <v>0.6</v>
      </c>
      <c r="C67" s="4"/>
      <c r="D67" s="4">
        <v>0.6</v>
      </c>
      <c r="E67" s="4"/>
      <c r="F67" s="4"/>
    </row>
    <row r="68" spans="1:6">
      <c r="A68" s="2" t="s">
        <v>738</v>
      </c>
      <c r="B68" s="4"/>
      <c r="C68" s="4"/>
      <c r="D68" s="4">
        <v>0</v>
      </c>
      <c r="E68" s="4"/>
      <c r="F68" s="4"/>
    </row>
    <row r="69" spans="1:6">
      <c r="A69" s="2" t="s">
        <v>741</v>
      </c>
      <c r="B69" s="4">
        <v>92.4</v>
      </c>
      <c r="C69" s="4"/>
      <c r="D69" s="4">
        <v>-2.4</v>
      </c>
      <c r="E69" s="4"/>
      <c r="F69" s="4"/>
    </row>
    <row r="70" spans="1:6">
      <c r="A70" s="2" t="s">
        <v>746</v>
      </c>
      <c r="B70" s="4">
        <v>-25.8</v>
      </c>
      <c r="C70" s="4"/>
      <c r="D70" s="4">
        <v>-22.1</v>
      </c>
      <c r="E70" s="4"/>
      <c r="F70" s="4">
        <v>-23.1</v>
      </c>
    </row>
    <row r="71" spans="1:6" ht="30">
      <c r="A71" s="2" t="s">
        <v>754</v>
      </c>
      <c r="B71" s="4">
        <v>-56.1</v>
      </c>
      <c r="C71" s="4"/>
      <c r="D71" s="4">
        <v>9.3000000000000007</v>
      </c>
      <c r="E71" s="4"/>
      <c r="F71" s="4"/>
    </row>
    <row r="72" spans="1:6">
      <c r="A72" s="2" t="s">
        <v>756</v>
      </c>
      <c r="B72" s="4">
        <v>590.4</v>
      </c>
      <c r="C72" s="4"/>
      <c r="D72" s="4">
        <v>546.4</v>
      </c>
      <c r="E72" s="4"/>
      <c r="F72" s="4">
        <v>529.29999999999995</v>
      </c>
    </row>
    <row r="73" spans="1:6">
      <c r="A73" s="3" t="s">
        <v>757</v>
      </c>
      <c r="B73" s="4"/>
      <c r="C73" s="4"/>
      <c r="D73" s="4"/>
      <c r="E73" s="4"/>
      <c r="F73" s="4"/>
    </row>
    <row r="74" spans="1:6" ht="30">
      <c r="A74" s="2" t="s">
        <v>758</v>
      </c>
      <c r="B74" s="4">
        <v>306.5</v>
      </c>
      <c r="C74" s="4"/>
      <c r="D74" s="4">
        <v>313.60000000000002</v>
      </c>
      <c r="E74" s="4"/>
      <c r="F74" s="4"/>
    </row>
    <row r="75" spans="1:6">
      <c r="A75" s="2" t="s">
        <v>759</v>
      </c>
      <c r="B75" s="4">
        <v>59.1</v>
      </c>
      <c r="C75" s="4"/>
      <c r="D75" s="4">
        <v>0.8</v>
      </c>
      <c r="E75" s="4"/>
      <c r="F75" s="4"/>
    </row>
    <row r="76" spans="1:6">
      <c r="A76" s="2" t="s">
        <v>760</v>
      </c>
      <c r="B76" s="4">
        <v>18.100000000000001</v>
      </c>
      <c r="C76" s="4"/>
      <c r="D76" s="4">
        <v>12.7</v>
      </c>
      <c r="E76" s="4"/>
      <c r="F76" s="4"/>
    </row>
    <row r="77" spans="1:6">
      <c r="A77" s="2" t="s">
        <v>737</v>
      </c>
      <c r="B77" s="4">
        <v>0.6</v>
      </c>
      <c r="C77" s="4"/>
      <c r="D77" s="4">
        <v>0.6</v>
      </c>
      <c r="E77" s="4"/>
      <c r="F77" s="4"/>
    </row>
    <row r="78" spans="1:6">
      <c r="A78" s="2" t="s">
        <v>746</v>
      </c>
      <c r="B78" s="4">
        <v>-25.8</v>
      </c>
      <c r="C78" s="4"/>
      <c r="D78" s="4">
        <v>-22.1</v>
      </c>
      <c r="E78" s="4"/>
      <c r="F78" s="4">
        <v>-23.1</v>
      </c>
    </row>
    <row r="79" spans="1:6" ht="30">
      <c r="A79" s="2" t="s">
        <v>754</v>
      </c>
      <c r="B79" s="4">
        <v>-22.4</v>
      </c>
      <c r="C79" s="4"/>
      <c r="D79" s="4">
        <v>0.9</v>
      </c>
      <c r="E79" s="4"/>
      <c r="F79" s="4"/>
    </row>
    <row r="80" spans="1:6">
      <c r="A80" s="2" t="s">
        <v>762</v>
      </c>
      <c r="B80" s="4">
        <v>336.1</v>
      </c>
      <c r="C80" s="4"/>
      <c r="D80" s="4">
        <v>306.5</v>
      </c>
      <c r="E80" s="4"/>
      <c r="F80" s="4">
        <v>313.60000000000002</v>
      </c>
    </row>
    <row r="81" spans="1:6">
      <c r="A81" s="2" t="s">
        <v>714</v>
      </c>
      <c r="B81" s="4">
        <v>-254.3</v>
      </c>
      <c r="C81" s="4"/>
      <c r="D81" s="4">
        <v>-239.9</v>
      </c>
      <c r="E81" s="4"/>
      <c r="F81" s="4"/>
    </row>
    <row r="82" spans="1:6" ht="45">
      <c r="A82" s="3" t="s">
        <v>769</v>
      </c>
      <c r="B82" s="4"/>
      <c r="C82" s="4"/>
      <c r="D82" s="4"/>
      <c r="E82" s="4"/>
      <c r="F82" s="4"/>
    </row>
    <row r="83" spans="1:6" ht="30">
      <c r="A83" s="2" t="s">
        <v>1698</v>
      </c>
      <c r="B83" s="4">
        <v>44.1</v>
      </c>
      <c r="C83" s="4"/>
      <c r="D83" s="4">
        <v>16.7</v>
      </c>
      <c r="E83" s="4"/>
      <c r="F83" s="4"/>
    </row>
    <row r="84" spans="1:6">
      <c r="A84" s="2" t="s">
        <v>349</v>
      </c>
      <c r="B84" s="4">
        <v>-8.5</v>
      </c>
      <c r="C84" s="4"/>
      <c r="D84" s="4">
        <v>-9.1999999999999993</v>
      </c>
      <c r="E84" s="4"/>
      <c r="F84" s="4"/>
    </row>
    <row r="85" spans="1:6">
      <c r="A85" s="2" t="s">
        <v>774</v>
      </c>
      <c r="B85" s="4">
        <v>-289.89999999999998</v>
      </c>
      <c r="C85" s="4"/>
      <c r="D85" s="4">
        <v>-247.4</v>
      </c>
      <c r="E85" s="4"/>
      <c r="F85" s="4"/>
    </row>
    <row r="86" spans="1:6">
      <c r="A86" s="2" t="s">
        <v>781</v>
      </c>
      <c r="B86" s="4">
        <v>-254.3</v>
      </c>
      <c r="C86" s="4"/>
      <c r="D86" s="4">
        <v>-239.9</v>
      </c>
      <c r="E86" s="4"/>
      <c r="F86" s="4"/>
    </row>
    <row r="87" spans="1:6" ht="30">
      <c r="A87" s="3" t="s">
        <v>1702</v>
      </c>
      <c r="B87" s="4"/>
      <c r="C87" s="4"/>
      <c r="D87" s="4"/>
      <c r="E87" s="4"/>
      <c r="F87" s="4"/>
    </row>
    <row r="88" spans="1:6">
      <c r="A88" s="2" t="s">
        <v>785</v>
      </c>
      <c r="B88" s="4">
        <v>-0.3</v>
      </c>
      <c r="C88" s="4"/>
      <c r="D88" s="4">
        <v>-0.3</v>
      </c>
      <c r="E88" s="4"/>
      <c r="F88" s="4"/>
    </row>
    <row r="89" spans="1:6">
      <c r="A89" s="2" t="s">
        <v>781</v>
      </c>
      <c r="B89" s="4">
        <v>-0.3</v>
      </c>
      <c r="C89" s="4"/>
      <c r="D89" s="4">
        <v>-0.3</v>
      </c>
      <c r="E89" s="4"/>
      <c r="F89" s="4"/>
    </row>
    <row r="90" spans="1:6" ht="45">
      <c r="A90" s="3" t="s">
        <v>1703</v>
      </c>
      <c r="B90" s="4"/>
      <c r="C90" s="4"/>
      <c r="D90" s="4"/>
      <c r="E90" s="4"/>
      <c r="F90" s="4"/>
    </row>
    <row r="91" spans="1:6">
      <c r="A91" s="2" t="s">
        <v>790</v>
      </c>
      <c r="B91" s="408">
        <v>2.9700000000000001E-2</v>
      </c>
      <c r="C91" s="4"/>
      <c r="D91" s="408">
        <v>4.2500000000000003E-2</v>
      </c>
      <c r="E91" s="4"/>
      <c r="F91" s="4"/>
    </row>
    <row r="92" spans="1:6">
      <c r="A92" s="2" t="s">
        <v>792</v>
      </c>
      <c r="B92" s="408">
        <v>3.2399999999999998E-2</v>
      </c>
      <c r="C92" s="4"/>
      <c r="D92" s="408">
        <v>3.4099999999999998E-2</v>
      </c>
      <c r="E92" s="4"/>
      <c r="F92" s="4"/>
    </row>
    <row r="93" spans="1:6" ht="45">
      <c r="A93" s="3" t="s">
        <v>1704</v>
      </c>
      <c r="B93" s="4"/>
      <c r="C93" s="4"/>
      <c r="D93" s="4"/>
      <c r="E93" s="4"/>
      <c r="F93" s="4"/>
    </row>
    <row r="94" spans="1:6">
      <c r="A94" s="2" t="s">
        <v>790</v>
      </c>
      <c r="B94" s="408">
        <v>4.2500000000000003E-2</v>
      </c>
      <c r="C94" s="4"/>
      <c r="D94" s="408">
        <v>4.0599999999999997E-2</v>
      </c>
      <c r="E94" s="4"/>
      <c r="F94" s="4"/>
    </row>
    <row r="95" spans="1:6">
      <c r="A95" s="2" t="s">
        <v>794</v>
      </c>
      <c r="B95" s="408">
        <v>5.0599999999999999E-2</v>
      </c>
      <c r="C95" s="4"/>
      <c r="D95" s="408">
        <v>4.6600000000000003E-2</v>
      </c>
      <c r="E95" s="4"/>
      <c r="F95" s="4"/>
    </row>
    <row r="96" spans="1:6">
      <c r="A96" s="2" t="s">
        <v>792</v>
      </c>
      <c r="B96" s="408">
        <v>3.4099999999999998E-2</v>
      </c>
      <c r="C96" s="4"/>
      <c r="D96" s="408">
        <v>3.3700000000000001E-2</v>
      </c>
      <c r="E96" s="4"/>
      <c r="F96" s="4"/>
    </row>
    <row r="97" spans="1:6">
      <c r="A97" s="3" t="s">
        <v>1699</v>
      </c>
      <c r="B97" s="4"/>
      <c r="C97" s="4"/>
      <c r="D97" s="4"/>
      <c r="E97" s="4"/>
      <c r="F97" s="4"/>
    </row>
    <row r="98" spans="1:6">
      <c r="A98" s="2" t="s">
        <v>735</v>
      </c>
      <c r="B98" s="4">
        <v>10.7</v>
      </c>
      <c r="C98" s="4"/>
      <c r="D98" s="4">
        <v>11.1</v>
      </c>
      <c r="E98" s="4"/>
      <c r="F98" s="4">
        <v>8.9</v>
      </c>
    </row>
    <row r="99" spans="1:6">
      <c r="A99" s="2" t="s">
        <v>736</v>
      </c>
      <c r="B99" s="4">
        <v>22.2</v>
      </c>
      <c r="C99" s="4"/>
      <c r="D99" s="4">
        <v>20.6</v>
      </c>
      <c r="E99" s="4"/>
      <c r="F99" s="4">
        <v>21.4</v>
      </c>
    </row>
    <row r="100" spans="1:6">
      <c r="A100" s="2" t="s">
        <v>794</v>
      </c>
      <c r="B100" s="4">
        <v>-15.2</v>
      </c>
      <c r="C100" s="4"/>
      <c r="D100" s="4">
        <v>-14</v>
      </c>
      <c r="E100" s="4"/>
      <c r="F100" s="4">
        <v>-14.8</v>
      </c>
    </row>
    <row r="101" spans="1:6" ht="30">
      <c r="A101" s="2" t="s">
        <v>803</v>
      </c>
      <c r="B101" s="4"/>
      <c r="C101" s="4"/>
      <c r="D101" s="4"/>
      <c r="E101" s="4"/>
      <c r="F101" s="4">
        <v>-0.1</v>
      </c>
    </row>
    <row r="102" spans="1:6" ht="30">
      <c r="A102" s="2" t="s">
        <v>804</v>
      </c>
      <c r="B102" s="4"/>
      <c r="C102" s="4"/>
      <c r="D102" s="4"/>
      <c r="E102" s="4"/>
      <c r="F102" s="4">
        <v>0</v>
      </c>
    </row>
    <row r="103" spans="1:6" ht="30">
      <c r="A103" s="2" t="s">
        <v>1700</v>
      </c>
      <c r="B103" s="4">
        <v>45.4</v>
      </c>
      <c r="C103" s="4"/>
      <c r="D103" s="4">
        <v>11</v>
      </c>
      <c r="E103" s="4"/>
      <c r="F103" s="4">
        <v>52.2</v>
      </c>
    </row>
    <row r="104" spans="1:6" ht="30">
      <c r="A104" s="2" t="s">
        <v>37</v>
      </c>
      <c r="B104" s="4">
        <v>0</v>
      </c>
      <c r="C104" s="4"/>
      <c r="D104" s="4">
        <v>0</v>
      </c>
      <c r="E104" s="4"/>
      <c r="F104" s="4">
        <v>0</v>
      </c>
    </row>
    <row r="105" spans="1:6">
      <c r="A105" s="2" t="s">
        <v>1708</v>
      </c>
      <c r="B105" s="4"/>
      <c r="C105" s="4"/>
      <c r="D105" s="4">
        <v>-0.1</v>
      </c>
      <c r="E105" s="4"/>
      <c r="F105" s="4">
        <v>0</v>
      </c>
    </row>
    <row r="106" spans="1:6">
      <c r="A106" s="2" t="s">
        <v>1705</v>
      </c>
      <c r="B106" s="4">
        <v>63.1</v>
      </c>
      <c r="C106" s="4"/>
      <c r="D106" s="4">
        <v>28.6</v>
      </c>
      <c r="E106" s="4"/>
      <c r="F106" s="4">
        <v>67.599999999999994</v>
      </c>
    </row>
    <row r="107" spans="1:6" ht="45">
      <c r="A107" s="3" t="s">
        <v>812</v>
      </c>
      <c r="B107" s="4"/>
      <c r="C107" s="4"/>
      <c r="D107" s="4"/>
      <c r="E107" s="4"/>
      <c r="F107" s="4"/>
    </row>
    <row r="108" spans="1:6">
      <c r="A108" s="2" t="s">
        <v>1706</v>
      </c>
      <c r="B108" s="4"/>
      <c r="C108" s="4"/>
      <c r="D108" s="4">
        <v>0</v>
      </c>
      <c r="E108" s="4"/>
      <c r="F108" s="4">
        <v>0</v>
      </c>
    </row>
    <row r="109" spans="1:6">
      <c r="A109" s="2" t="s">
        <v>815</v>
      </c>
      <c r="B109" s="4"/>
      <c r="C109" s="4"/>
      <c r="D109" s="4">
        <v>0</v>
      </c>
      <c r="E109" s="4"/>
      <c r="F109" s="4"/>
    </row>
    <row r="110" spans="1:6" ht="30">
      <c r="A110" s="2" t="s">
        <v>803</v>
      </c>
      <c r="B110" s="4"/>
      <c r="C110" s="4"/>
      <c r="D110" s="4"/>
      <c r="E110" s="4"/>
      <c r="F110" s="4">
        <v>0.1</v>
      </c>
    </row>
    <row r="111" spans="1:6" ht="30">
      <c r="A111" s="2" t="s">
        <v>804</v>
      </c>
      <c r="B111" s="4"/>
      <c r="C111" s="4"/>
      <c r="D111" s="4">
        <v>0</v>
      </c>
      <c r="E111" s="4"/>
      <c r="F111" s="4">
        <v>0</v>
      </c>
    </row>
    <row r="112" spans="1:6" ht="30">
      <c r="A112" s="2" t="s">
        <v>816</v>
      </c>
      <c r="B112" s="4"/>
      <c r="C112" s="4"/>
      <c r="D112" s="4">
        <v>0</v>
      </c>
      <c r="E112" s="4"/>
      <c r="F112" s="4">
        <v>0</v>
      </c>
    </row>
    <row r="113" spans="1:6" ht="30">
      <c r="A113" s="2" t="s">
        <v>817</v>
      </c>
      <c r="B113" s="4"/>
      <c r="C113" s="4"/>
      <c r="D113" s="4">
        <v>0</v>
      </c>
      <c r="E113" s="4"/>
      <c r="F113" s="4">
        <v>0.1</v>
      </c>
    </row>
    <row r="114" spans="1:6" ht="45">
      <c r="A114" s="2" t="s">
        <v>1707</v>
      </c>
      <c r="B114" s="4">
        <v>63.1</v>
      </c>
      <c r="C114" s="4"/>
      <c r="D114" s="4">
        <v>28.6</v>
      </c>
      <c r="E114" s="4"/>
      <c r="F114" s="4">
        <v>67.7</v>
      </c>
    </row>
    <row r="115" spans="1:6" ht="30">
      <c r="A115" s="2" t="s">
        <v>1709</v>
      </c>
      <c r="B115" s="4"/>
      <c r="C115" s="4"/>
      <c r="D115" s="4"/>
      <c r="E115" s="4"/>
      <c r="F115" s="4"/>
    </row>
    <row r="116" spans="1:6" ht="30">
      <c r="A116" s="3" t="s">
        <v>733</v>
      </c>
      <c r="B116" s="4"/>
      <c r="C116" s="4"/>
      <c r="D116" s="4"/>
      <c r="E116" s="4"/>
      <c r="F116" s="4"/>
    </row>
    <row r="117" spans="1:6" ht="17.25">
      <c r="A117" s="2" t="s">
        <v>734</v>
      </c>
      <c r="B117" s="4">
        <v>247.3</v>
      </c>
      <c r="C117" s="409" t="s">
        <v>1490</v>
      </c>
      <c r="D117" s="4"/>
      <c r="E117" s="4"/>
      <c r="F117" s="4"/>
    </row>
    <row r="118" spans="1:6" ht="17.25">
      <c r="A118" s="2" t="s">
        <v>746</v>
      </c>
      <c r="B118" s="4">
        <v>-12.3</v>
      </c>
      <c r="C118" s="409" t="s">
        <v>1490</v>
      </c>
      <c r="D118" s="4">
        <v>-10</v>
      </c>
      <c r="E118" s="409" t="s">
        <v>1490</v>
      </c>
      <c r="F118" s="4"/>
    </row>
    <row r="119" spans="1:6" ht="17.25">
      <c r="A119" s="2" t="s">
        <v>756</v>
      </c>
      <c r="B119" s="4">
        <v>245.8</v>
      </c>
      <c r="C119" s="409" t="s">
        <v>1490</v>
      </c>
      <c r="D119" s="4">
        <v>247.3</v>
      </c>
      <c r="E119" s="409" t="s">
        <v>1490</v>
      </c>
      <c r="F119" s="4"/>
    </row>
    <row r="120" spans="1:6">
      <c r="A120" s="3" t="s">
        <v>757</v>
      </c>
      <c r="B120" s="4"/>
      <c r="C120" s="4"/>
      <c r="D120" s="4"/>
      <c r="E120" s="4"/>
      <c r="F120" s="4"/>
    </row>
    <row r="121" spans="1:6" ht="30">
      <c r="A121" s="2" t="s">
        <v>758</v>
      </c>
      <c r="B121" s="4">
        <v>264</v>
      </c>
      <c r="C121" s="409" t="s">
        <v>1490</v>
      </c>
      <c r="D121" s="4"/>
      <c r="E121" s="4"/>
      <c r="F121" s="4"/>
    </row>
    <row r="122" spans="1:6" ht="17.25">
      <c r="A122" s="2" t="s">
        <v>746</v>
      </c>
      <c r="B122" s="4">
        <v>-12.3</v>
      </c>
      <c r="C122" s="409" t="s">
        <v>1490</v>
      </c>
      <c r="D122" s="4">
        <v>-10</v>
      </c>
      <c r="E122" s="409" t="s">
        <v>1490</v>
      </c>
      <c r="F122" s="4"/>
    </row>
    <row r="123" spans="1:6" ht="17.25">
      <c r="A123" s="2" t="s">
        <v>762</v>
      </c>
      <c r="B123" s="4">
        <v>289.89999999999998</v>
      </c>
      <c r="C123" s="409" t="s">
        <v>1490</v>
      </c>
      <c r="D123" s="4">
        <v>264</v>
      </c>
      <c r="E123" s="409" t="s">
        <v>1490</v>
      </c>
      <c r="F123" s="4"/>
    </row>
    <row r="124" spans="1:6" ht="17.25">
      <c r="A124" s="2" t="s">
        <v>714</v>
      </c>
      <c r="B124" s="4">
        <v>44.1</v>
      </c>
      <c r="C124" s="409" t="s">
        <v>1490</v>
      </c>
      <c r="D124" s="4">
        <v>16.7</v>
      </c>
      <c r="E124" s="409" t="s">
        <v>1490</v>
      </c>
      <c r="F124" s="4"/>
    </row>
    <row r="125" spans="1:6" ht="30">
      <c r="A125" s="2" t="s">
        <v>1338</v>
      </c>
      <c r="B125" s="4"/>
      <c r="C125" s="4"/>
      <c r="D125" s="4"/>
      <c r="E125" s="4"/>
      <c r="F125" s="4"/>
    </row>
    <row r="126" spans="1:6" ht="45">
      <c r="A126" s="3" t="s">
        <v>1703</v>
      </c>
      <c r="B126" s="4"/>
      <c r="C126" s="4"/>
      <c r="D126" s="4"/>
      <c r="E126" s="4"/>
      <c r="F126" s="4"/>
    </row>
    <row r="127" spans="1:6">
      <c r="A127" s="2" t="s">
        <v>790</v>
      </c>
      <c r="B127" s="408">
        <v>-3.44E-2</v>
      </c>
      <c r="C127" s="4"/>
      <c r="D127" s="4"/>
      <c r="E127" s="4"/>
      <c r="F127" s="4"/>
    </row>
    <row r="128" spans="1:6" ht="45">
      <c r="A128" s="3" t="s">
        <v>1704</v>
      </c>
      <c r="B128" s="4"/>
      <c r="C128" s="4"/>
      <c r="D128" s="4"/>
      <c r="E128" s="4"/>
      <c r="F128" s="4"/>
    </row>
    <row r="129" spans="1:6">
      <c r="A129" s="2" t="s">
        <v>794</v>
      </c>
      <c r="B129" s="408">
        <v>4.7500000000000001E-2</v>
      </c>
      <c r="C129" s="4"/>
      <c r="D129" s="4"/>
      <c r="E129" s="4"/>
      <c r="F129" s="4"/>
    </row>
    <row r="130" spans="1:6">
      <c r="A130" s="2" t="s">
        <v>1339</v>
      </c>
      <c r="B130" s="4"/>
      <c r="C130" s="4"/>
      <c r="D130" s="4"/>
      <c r="E130" s="4"/>
      <c r="F130" s="4"/>
    </row>
    <row r="131" spans="1:6" ht="45">
      <c r="A131" s="3" t="s">
        <v>1704</v>
      </c>
      <c r="B131" s="4"/>
      <c r="C131" s="4"/>
      <c r="D131" s="4"/>
      <c r="E131" s="4"/>
      <c r="F131" s="4"/>
    </row>
    <row r="132" spans="1:6">
      <c r="A132" s="2" t="s">
        <v>794</v>
      </c>
      <c r="B132" s="408">
        <v>5.7500000000000002E-2</v>
      </c>
      <c r="C132" s="4"/>
      <c r="D132" s="4"/>
      <c r="E132" s="4"/>
      <c r="F132" s="4"/>
    </row>
    <row r="133" spans="1:6">
      <c r="A133" s="2" t="s">
        <v>859</v>
      </c>
      <c r="B133" s="4"/>
      <c r="C133" s="4"/>
      <c r="D133" s="4"/>
      <c r="E133" s="4"/>
      <c r="F133" s="4"/>
    </row>
    <row r="134" spans="1:6" ht="30">
      <c r="A134" s="3" t="s">
        <v>733</v>
      </c>
      <c r="B134" s="4"/>
      <c r="C134" s="4"/>
      <c r="D134" s="4"/>
      <c r="E134" s="4"/>
      <c r="F134" s="4"/>
    </row>
    <row r="135" spans="1:6">
      <c r="A135" s="2" t="s">
        <v>734</v>
      </c>
      <c r="B135" s="10">
        <v>1873.2</v>
      </c>
      <c r="C135" s="4"/>
      <c r="D135" s="10">
        <v>1954.9</v>
      </c>
      <c r="E135" s="4"/>
      <c r="F135" s="4"/>
    </row>
    <row r="136" spans="1:6">
      <c r="A136" s="2" t="s">
        <v>735</v>
      </c>
      <c r="B136" s="4">
        <v>34.200000000000003</v>
      </c>
      <c r="C136" s="4"/>
      <c r="D136" s="4">
        <v>36.299999999999997</v>
      </c>
      <c r="E136" s="4"/>
      <c r="F136" s="4"/>
    </row>
    <row r="137" spans="1:6">
      <c r="A137" s="2" t="s">
        <v>736</v>
      </c>
      <c r="B137" s="4">
        <v>82.2</v>
      </c>
      <c r="C137" s="4"/>
      <c r="D137" s="4">
        <v>72.5</v>
      </c>
      <c r="E137" s="4"/>
      <c r="F137" s="4"/>
    </row>
    <row r="138" spans="1:6">
      <c r="A138" s="2" t="s">
        <v>737</v>
      </c>
      <c r="B138" s="4">
        <v>0.6</v>
      </c>
      <c r="C138" s="4"/>
      <c r="D138" s="4">
        <v>0.6</v>
      </c>
      <c r="E138" s="4"/>
      <c r="F138" s="4"/>
    </row>
    <row r="139" spans="1:6">
      <c r="A139" s="2" t="s">
        <v>738</v>
      </c>
      <c r="B139" s="4"/>
      <c r="C139" s="4"/>
      <c r="D139" s="4">
        <v>0</v>
      </c>
      <c r="E139" s="4"/>
      <c r="F139" s="4"/>
    </row>
    <row r="140" spans="1:6">
      <c r="A140" s="2" t="s">
        <v>741</v>
      </c>
      <c r="B140" s="4">
        <v>223.8</v>
      </c>
      <c r="C140" s="4"/>
      <c r="D140" s="4">
        <v>-99.1</v>
      </c>
      <c r="E140" s="4"/>
      <c r="F140" s="4"/>
    </row>
    <row r="141" spans="1:6">
      <c r="A141" s="2" t="s">
        <v>746</v>
      </c>
      <c r="B141" s="4">
        <v>-130.19999999999999</v>
      </c>
      <c r="C141" s="4"/>
      <c r="D141" s="4">
        <v>-101.3</v>
      </c>
      <c r="E141" s="4"/>
      <c r="F141" s="4"/>
    </row>
    <row r="142" spans="1:6" ht="30">
      <c r="A142" s="2" t="s">
        <v>754</v>
      </c>
      <c r="B142" s="4">
        <v>-56.1</v>
      </c>
      <c r="C142" s="4"/>
      <c r="D142" s="4">
        <v>9.3000000000000007</v>
      </c>
      <c r="E142" s="4"/>
      <c r="F142" s="4"/>
    </row>
    <row r="143" spans="1:6">
      <c r="A143" s="2" t="s">
        <v>756</v>
      </c>
      <c r="B143" s="10">
        <v>2027.7</v>
      </c>
      <c r="C143" s="4"/>
      <c r="D143" s="10">
        <v>1873.2</v>
      </c>
      <c r="E143" s="4"/>
      <c r="F143" s="4"/>
    </row>
    <row r="144" spans="1:6">
      <c r="A144" s="3" t="s">
        <v>757</v>
      </c>
      <c r="B144" s="4"/>
      <c r="C144" s="4"/>
      <c r="D144" s="4"/>
      <c r="E144" s="4"/>
      <c r="F144" s="4"/>
    </row>
    <row r="145" spans="1:6" ht="30">
      <c r="A145" s="2" t="s">
        <v>758</v>
      </c>
      <c r="B145" s="10">
        <v>1451.7</v>
      </c>
      <c r="C145" s="4"/>
      <c r="D145" s="10">
        <v>1445.3</v>
      </c>
      <c r="E145" s="4"/>
      <c r="F145" s="4"/>
    </row>
    <row r="146" spans="1:6">
      <c r="A146" s="2" t="s">
        <v>759</v>
      </c>
      <c r="B146" s="4">
        <v>171.2</v>
      </c>
      <c r="C146" s="4"/>
      <c r="D146" s="4">
        <v>37.9</v>
      </c>
      <c r="E146" s="4"/>
      <c r="F146" s="4"/>
    </row>
    <row r="147" spans="1:6">
      <c r="A147" s="2" t="s">
        <v>760</v>
      </c>
      <c r="B147" s="4">
        <v>127.8</v>
      </c>
      <c r="C147" s="4"/>
      <c r="D147" s="4">
        <v>68.3</v>
      </c>
      <c r="E147" s="4"/>
      <c r="F147" s="4"/>
    </row>
    <row r="148" spans="1:6">
      <c r="A148" s="2" t="s">
        <v>737</v>
      </c>
      <c r="B148" s="4">
        <v>0.6</v>
      </c>
      <c r="C148" s="4"/>
      <c r="D148" s="4">
        <v>0.6</v>
      </c>
      <c r="E148" s="4"/>
      <c r="F148" s="4"/>
    </row>
    <row r="149" spans="1:6">
      <c r="A149" s="2" t="s">
        <v>746</v>
      </c>
      <c r="B149" s="4">
        <v>-130.19999999999999</v>
      </c>
      <c r="C149" s="4"/>
      <c r="D149" s="4">
        <v>-101.3</v>
      </c>
      <c r="E149" s="4"/>
      <c r="F149" s="4"/>
    </row>
    <row r="150" spans="1:6" ht="30">
      <c r="A150" s="2" t="s">
        <v>754</v>
      </c>
      <c r="B150" s="4">
        <v>-22.4</v>
      </c>
      <c r="C150" s="4"/>
      <c r="D150" s="4">
        <v>0.9</v>
      </c>
      <c r="E150" s="4"/>
      <c r="F150" s="4"/>
    </row>
    <row r="151" spans="1:6">
      <c r="A151" s="2" t="s">
        <v>762</v>
      </c>
      <c r="B151" s="10">
        <v>1598.7</v>
      </c>
      <c r="C151" s="4"/>
      <c r="D151" s="10">
        <v>1451.7</v>
      </c>
      <c r="E151" s="4"/>
      <c r="F151" s="4"/>
    </row>
    <row r="152" spans="1:6">
      <c r="A152" s="2" t="s">
        <v>714</v>
      </c>
      <c r="B152" s="4">
        <v>-429</v>
      </c>
      <c r="C152" s="4"/>
      <c r="D152" s="4">
        <v>-421.5</v>
      </c>
      <c r="E152" s="4"/>
      <c r="F152" s="4"/>
    </row>
    <row r="153" spans="1:6" ht="45">
      <c r="A153" s="3" t="s">
        <v>769</v>
      </c>
      <c r="B153" s="4"/>
      <c r="C153" s="4"/>
      <c r="D153" s="4"/>
      <c r="E153" s="4"/>
      <c r="F153" s="4"/>
    </row>
    <row r="154" spans="1:6" ht="30">
      <c r="A154" s="2" t="s">
        <v>1698</v>
      </c>
      <c r="B154" s="4">
        <v>44.1</v>
      </c>
      <c r="C154" s="4"/>
      <c r="D154" s="4">
        <v>16.7</v>
      </c>
      <c r="E154" s="4"/>
      <c r="F154" s="4"/>
    </row>
    <row r="155" spans="1:6">
      <c r="A155" s="2" t="s">
        <v>349</v>
      </c>
      <c r="B155" s="4">
        <v>-15.6</v>
      </c>
      <c r="C155" s="4"/>
      <c r="D155" s="4">
        <v>-15</v>
      </c>
      <c r="E155" s="4"/>
      <c r="F155" s="4"/>
    </row>
    <row r="156" spans="1:6">
      <c r="A156" s="2" t="s">
        <v>774</v>
      </c>
      <c r="B156" s="4">
        <v>-457.5</v>
      </c>
      <c r="C156" s="4"/>
      <c r="D156" s="4">
        <v>-423.2</v>
      </c>
      <c r="E156" s="4"/>
      <c r="F156" s="4"/>
    </row>
    <row r="157" spans="1:6">
      <c r="A157" s="2" t="s">
        <v>781</v>
      </c>
      <c r="B157" s="4">
        <v>-429</v>
      </c>
      <c r="C157" s="4"/>
      <c r="D157" s="4">
        <v>-421.5</v>
      </c>
      <c r="E157" s="4"/>
      <c r="F157" s="4"/>
    </row>
    <row r="158" spans="1:6" ht="30">
      <c r="A158" s="3" t="s">
        <v>1702</v>
      </c>
      <c r="B158" s="4"/>
      <c r="C158" s="4"/>
      <c r="D158" s="4"/>
      <c r="E158" s="4"/>
      <c r="F158" s="4"/>
    </row>
    <row r="159" spans="1:6">
      <c r="A159" s="2" t="s">
        <v>785</v>
      </c>
      <c r="B159" s="4">
        <v>0.5</v>
      </c>
      <c r="C159" s="4"/>
      <c r="D159" s="4">
        <v>1.2</v>
      </c>
      <c r="E159" s="4"/>
      <c r="F159" s="4"/>
    </row>
    <row r="160" spans="1:6">
      <c r="A160" s="2" t="s">
        <v>781</v>
      </c>
      <c r="B160" s="4">
        <v>0.5</v>
      </c>
      <c r="C160" s="4"/>
      <c r="D160" s="4">
        <v>1.2</v>
      </c>
      <c r="E160" s="4"/>
      <c r="F160" s="4"/>
    </row>
    <row r="161" spans="1:6">
      <c r="A161" s="3" t="s">
        <v>1699</v>
      </c>
      <c r="B161" s="4"/>
      <c r="C161" s="4"/>
      <c r="D161" s="4"/>
      <c r="E161" s="4"/>
      <c r="F161" s="4"/>
    </row>
    <row r="162" spans="1:6">
      <c r="A162" s="2" t="s">
        <v>735</v>
      </c>
      <c r="B162" s="4">
        <v>34.200000000000003</v>
      </c>
      <c r="C162" s="4"/>
      <c r="D162" s="4">
        <v>36.299999999999997</v>
      </c>
      <c r="E162" s="4"/>
      <c r="F162" s="4"/>
    </row>
    <row r="163" spans="1:6">
      <c r="A163" s="2" t="s">
        <v>736</v>
      </c>
      <c r="B163" s="4">
        <v>82.2</v>
      </c>
      <c r="C163" s="4"/>
      <c r="D163" s="4">
        <v>72.5</v>
      </c>
      <c r="E163" s="4"/>
      <c r="F163" s="4"/>
    </row>
    <row r="164" spans="1:6" ht="45">
      <c r="A164" s="3" t="s">
        <v>812</v>
      </c>
      <c r="B164" s="4"/>
      <c r="C164" s="4"/>
      <c r="D164" s="4"/>
      <c r="E164" s="4"/>
      <c r="F164" s="4"/>
    </row>
    <row r="165" spans="1:6" ht="60">
      <c r="A165" s="2" t="s">
        <v>1701</v>
      </c>
      <c r="B165" s="4">
        <v>0.3</v>
      </c>
      <c r="C165" s="4"/>
      <c r="D165" s="4"/>
      <c r="E165" s="4"/>
      <c r="F165" s="4"/>
    </row>
    <row r="166" spans="1:6" ht="30">
      <c r="A166" s="2" t="s">
        <v>1679</v>
      </c>
      <c r="B166" s="4"/>
      <c r="C166" s="4"/>
      <c r="D166" s="4"/>
      <c r="E166" s="4"/>
      <c r="F166" s="4"/>
    </row>
    <row r="167" spans="1:6" ht="30">
      <c r="A167" s="3" t="s">
        <v>733</v>
      </c>
      <c r="B167" s="4"/>
      <c r="C167" s="4"/>
      <c r="D167" s="4"/>
      <c r="E167" s="4"/>
      <c r="F167" s="4"/>
    </row>
    <row r="168" spans="1:6">
      <c r="A168" s="2" t="s">
        <v>734</v>
      </c>
      <c r="B168" s="4">
        <v>57.2</v>
      </c>
      <c r="C168" s="4"/>
      <c r="D168" s="4">
        <v>63.9</v>
      </c>
      <c r="E168" s="4"/>
      <c r="F168" s="4"/>
    </row>
    <row r="169" spans="1:6">
      <c r="A169" s="2" t="s">
        <v>735</v>
      </c>
      <c r="B169" s="4">
        <v>0.1</v>
      </c>
      <c r="C169" s="4"/>
      <c r="D169" s="4">
        <v>0.2</v>
      </c>
      <c r="E169" s="4"/>
      <c r="F169" s="4">
        <v>0.2</v>
      </c>
    </row>
    <row r="170" spans="1:6">
      <c r="A170" s="2" t="s">
        <v>736</v>
      </c>
      <c r="B170" s="4">
        <v>1.1000000000000001</v>
      </c>
      <c r="C170" s="4"/>
      <c r="D170" s="4">
        <v>2.2000000000000002</v>
      </c>
      <c r="E170" s="4"/>
      <c r="F170" s="4">
        <v>2.5</v>
      </c>
    </row>
    <row r="171" spans="1:6">
      <c r="A171" s="2" t="s">
        <v>738</v>
      </c>
      <c r="B171" s="4">
        <v>-51.5</v>
      </c>
      <c r="C171" s="4"/>
      <c r="D171" s="4">
        <v>-1.7</v>
      </c>
      <c r="E171" s="4"/>
      <c r="F171" s="4"/>
    </row>
    <row r="172" spans="1:6">
      <c r="A172" s="2" t="s">
        <v>741</v>
      </c>
      <c r="B172" s="4">
        <v>-1</v>
      </c>
      <c r="C172" s="4"/>
      <c r="D172" s="4">
        <v>-4.3</v>
      </c>
      <c r="E172" s="4"/>
      <c r="F172" s="4"/>
    </row>
    <row r="173" spans="1:6">
      <c r="A173" s="2" t="s">
        <v>745</v>
      </c>
      <c r="B173" s="4">
        <v>0.2</v>
      </c>
      <c r="C173" s="4"/>
      <c r="D173" s="4">
        <v>1.4</v>
      </c>
      <c r="E173" s="4"/>
      <c r="F173" s="4">
        <v>3.3</v>
      </c>
    </row>
    <row r="174" spans="1:6">
      <c r="A174" s="2" t="s">
        <v>746</v>
      </c>
      <c r="B174" s="4">
        <v>-3.7</v>
      </c>
      <c r="C174" s="4"/>
      <c r="D174" s="4">
        <v>-4.5</v>
      </c>
      <c r="E174" s="4"/>
      <c r="F174" s="4">
        <v>-4.5999999999999996</v>
      </c>
    </row>
    <row r="175" spans="1:6">
      <c r="A175" s="2" t="s">
        <v>756</v>
      </c>
      <c r="B175" s="4">
        <v>2.4</v>
      </c>
      <c r="C175" s="4"/>
      <c r="D175" s="4">
        <v>57.2</v>
      </c>
      <c r="E175" s="4"/>
      <c r="F175" s="4">
        <v>63.9</v>
      </c>
    </row>
    <row r="176" spans="1:6">
      <c r="A176" s="3" t="s">
        <v>757</v>
      </c>
      <c r="B176" s="4"/>
      <c r="C176" s="4"/>
      <c r="D176" s="4"/>
      <c r="E176" s="4"/>
      <c r="F176" s="4"/>
    </row>
    <row r="177" spans="1:6" ht="30">
      <c r="A177" s="2" t="s">
        <v>758</v>
      </c>
      <c r="B177" s="4">
        <v>0</v>
      </c>
      <c r="C177" s="4"/>
      <c r="D177" s="4">
        <v>0</v>
      </c>
      <c r="E177" s="4"/>
      <c r="F177" s="4"/>
    </row>
    <row r="178" spans="1:6">
      <c r="A178" s="2" t="s">
        <v>760</v>
      </c>
      <c r="B178" s="4">
        <v>3.5</v>
      </c>
      <c r="C178" s="4"/>
      <c r="D178" s="4">
        <v>3.1</v>
      </c>
      <c r="E178" s="4"/>
      <c r="F178" s="4"/>
    </row>
    <row r="179" spans="1:6">
      <c r="A179" s="2" t="s">
        <v>745</v>
      </c>
      <c r="B179" s="4">
        <v>0.2</v>
      </c>
      <c r="C179" s="4"/>
      <c r="D179" s="4">
        <v>1.4</v>
      </c>
      <c r="E179" s="4"/>
      <c r="F179" s="4">
        <v>3.3</v>
      </c>
    </row>
    <row r="180" spans="1:6">
      <c r="A180" s="2" t="s">
        <v>746</v>
      </c>
      <c r="B180" s="4">
        <v>-3.7</v>
      </c>
      <c r="C180" s="4"/>
      <c r="D180" s="4">
        <v>-4.5</v>
      </c>
      <c r="E180" s="4"/>
      <c r="F180" s="4">
        <v>-4.5999999999999996</v>
      </c>
    </row>
    <row r="181" spans="1:6">
      <c r="A181" s="2" t="s">
        <v>762</v>
      </c>
      <c r="B181" s="4">
        <v>0</v>
      </c>
      <c r="C181" s="4"/>
      <c r="D181" s="4">
        <v>0</v>
      </c>
      <c r="E181" s="4"/>
      <c r="F181" s="4">
        <v>0</v>
      </c>
    </row>
    <row r="182" spans="1:6">
      <c r="A182" s="2" t="s">
        <v>714</v>
      </c>
      <c r="B182" s="4">
        <v>-2.4</v>
      </c>
      <c r="C182" s="4"/>
      <c r="D182" s="4">
        <v>-57.2</v>
      </c>
      <c r="E182" s="4"/>
      <c r="F182" s="4"/>
    </row>
    <row r="183" spans="1:6" ht="45">
      <c r="A183" s="3" t="s">
        <v>769</v>
      </c>
      <c r="B183" s="4"/>
      <c r="C183" s="4"/>
      <c r="D183" s="4"/>
      <c r="E183" s="4"/>
      <c r="F183" s="4"/>
    </row>
    <row r="184" spans="1:6">
      <c r="A184" s="2" t="s">
        <v>349</v>
      </c>
      <c r="B184" s="4">
        <v>-0.1</v>
      </c>
      <c r="C184" s="4"/>
      <c r="D184" s="4">
        <v>-4.5</v>
      </c>
      <c r="E184" s="4"/>
      <c r="F184" s="4"/>
    </row>
    <row r="185" spans="1:6">
      <c r="A185" s="2" t="s">
        <v>774</v>
      </c>
      <c r="B185" s="4">
        <v>-2.2999999999999998</v>
      </c>
      <c r="C185" s="4"/>
      <c r="D185" s="4">
        <v>-52.7</v>
      </c>
      <c r="E185" s="4"/>
      <c r="F185" s="4"/>
    </row>
    <row r="186" spans="1:6">
      <c r="A186" s="2" t="s">
        <v>781</v>
      </c>
      <c r="B186" s="4">
        <v>-2.4</v>
      </c>
      <c r="C186" s="4"/>
      <c r="D186" s="4">
        <v>-57.2</v>
      </c>
      <c r="E186" s="4"/>
      <c r="F186" s="4"/>
    </row>
    <row r="187" spans="1:6" ht="30">
      <c r="A187" s="3" t="s">
        <v>1702</v>
      </c>
      <c r="B187" s="4"/>
      <c r="C187" s="4"/>
      <c r="D187" s="4"/>
      <c r="E187" s="4"/>
      <c r="F187" s="4"/>
    </row>
    <row r="188" spans="1:6">
      <c r="A188" s="2" t="s">
        <v>783</v>
      </c>
      <c r="B188" s="4">
        <v>6.2</v>
      </c>
      <c r="C188" s="4"/>
      <c r="D188" s="4">
        <v>-5</v>
      </c>
      <c r="E188" s="4"/>
      <c r="F188" s="4"/>
    </row>
    <row r="189" spans="1:6">
      <c r="A189" s="2" t="s">
        <v>785</v>
      </c>
      <c r="B189" s="4">
        <v>-12.9</v>
      </c>
      <c r="C189" s="4"/>
      <c r="D189" s="4">
        <v>-1.7</v>
      </c>
      <c r="E189" s="4"/>
      <c r="F189" s="4"/>
    </row>
    <row r="190" spans="1:6">
      <c r="A190" s="2" t="s">
        <v>781</v>
      </c>
      <c r="B190" s="4">
        <v>-6.7</v>
      </c>
      <c r="C190" s="4"/>
      <c r="D190" s="4">
        <v>-6.7</v>
      </c>
      <c r="E190" s="4"/>
      <c r="F190" s="4"/>
    </row>
    <row r="191" spans="1:6" ht="45">
      <c r="A191" s="3" t="s">
        <v>1703</v>
      </c>
      <c r="B191" s="4"/>
      <c r="C191" s="4"/>
      <c r="D191" s="4"/>
      <c r="E191" s="4"/>
      <c r="F191" s="4"/>
    </row>
    <row r="192" spans="1:6">
      <c r="A192" s="2" t="s">
        <v>790</v>
      </c>
      <c r="B192" s="408">
        <v>4.1799999999999997E-2</v>
      </c>
      <c r="C192" s="4"/>
      <c r="D192" s="408">
        <v>4.2599999999999999E-2</v>
      </c>
      <c r="E192" s="4"/>
      <c r="F192" s="4"/>
    </row>
    <row r="193" spans="1:6" ht="45">
      <c r="A193" s="3" t="s">
        <v>1704</v>
      </c>
      <c r="B193" s="4"/>
      <c r="C193" s="4"/>
      <c r="D193" s="4"/>
      <c r="E193" s="4"/>
      <c r="F193" s="4"/>
    </row>
    <row r="194" spans="1:6">
      <c r="A194" s="2" t="s">
        <v>790</v>
      </c>
      <c r="B194" s="408">
        <v>4.2599999999999999E-2</v>
      </c>
      <c r="C194" s="4"/>
      <c r="D194" s="408">
        <v>3.5000000000000003E-2</v>
      </c>
      <c r="E194" s="4"/>
      <c r="F194" s="4"/>
    </row>
    <row r="195" spans="1:6">
      <c r="A195" s="3" t="s">
        <v>1699</v>
      </c>
      <c r="B195" s="4"/>
      <c r="C195" s="4"/>
      <c r="D195" s="4"/>
      <c r="E195" s="4"/>
      <c r="F195" s="4"/>
    </row>
    <row r="196" spans="1:6">
      <c r="A196" s="2" t="s">
        <v>735</v>
      </c>
      <c r="B196" s="4">
        <v>0.1</v>
      </c>
      <c r="C196" s="4"/>
      <c r="D196" s="4">
        <v>0.2</v>
      </c>
      <c r="E196" s="4"/>
      <c r="F196" s="4">
        <v>0.2</v>
      </c>
    </row>
    <row r="197" spans="1:6">
      <c r="A197" s="2" t="s">
        <v>736</v>
      </c>
      <c r="B197" s="4">
        <v>1.1000000000000001</v>
      </c>
      <c r="C197" s="4"/>
      <c r="D197" s="4">
        <v>2.2000000000000002</v>
      </c>
      <c r="E197" s="4"/>
      <c r="F197" s="4">
        <v>2.5</v>
      </c>
    </row>
    <row r="198" spans="1:6" ht="30">
      <c r="A198" s="2" t="s">
        <v>803</v>
      </c>
      <c r="B198" s="4">
        <v>-2.4</v>
      </c>
      <c r="C198" s="4"/>
      <c r="D198" s="4"/>
      <c r="E198" s="4"/>
      <c r="F198" s="4">
        <v>0</v>
      </c>
    </row>
    <row r="199" spans="1:6" ht="30">
      <c r="A199" s="2" t="s">
        <v>804</v>
      </c>
      <c r="B199" s="4"/>
      <c r="C199" s="4"/>
      <c r="D199" s="4">
        <v>0.4</v>
      </c>
      <c r="E199" s="4"/>
      <c r="F199" s="4">
        <v>0.6</v>
      </c>
    </row>
    <row r="200" spans="1:6" ht="30">
      <c r="A200" s="2" t="s">
        <v>1700</v>
      </c>
      <c r="B200" s="4"/>
      <c r="C200" s="4"/>
      <c r="D200" s="4"/>
      <c r="E200" s="4"/>
      <c r="F200" s="4">
        <v>0</v>
      </c>
    </row>
    <row r="201" spans="1:6" ht="30">
      <c r="A201" s="2" t="s">
        <v>37</v>
      </c>
      <c r="B201" s="4">
        <v>-39.5</v>
      </c>
      <c r="C201" s="4"/>
      <c r="D201" s="4">
        <v>0</v>
      </c>
      <c r="E201" s="4"/>
      <c r="F201" s="4">
        <v>0</v>
      </c>
    </row>
    <row r="202" spans="1:6">
      <c r="A202" s="2" t="s">
        <v>1705</v>
      </c>
      <c r="B202" s="4">
        <v>-40.700000000000003</v>
      </c>
      <c r="C202" s="4"/>
      <c r="D202" s="4">
        <v>2.8</v>
      </c>
      <c r="E202" s="4"/>
      <c r="F202" s="4">
        <v>3.3</v>
      </c>
    </row>
    <row r="203" spans="1:6" ht="45">
      <c r="A203" s="3" t="s">
        <v>812</v>
      </c>
      <c r="B203" s="4"/>
      <c r="C203" s="4"/>
      <c r="D203" s="4"/>
      <c r="E203" s="4"/>
      <c r="F203" s="4"/>
    </row>
    <row r="204" spans="1:6">
      <c r="A204" s="2" t="s">
        <v>1706</v>
      </c>
      <c r="B204" s="4">
        <v>-1</v>
      </c>
      <c r="C204" s="4"/>
      <c r="D204" s="4">
        <v>-4.3</v>
      </c>
      <c r="E204" s="4"/>
      <c r="F204" s="4">
        <v>-2.1</v>
      </c>
    </row>
    <row r="205" spans="1:6">
      <c r="A205" s="2" t="s">
        <v>815</v>
      </c>
      <c r="B205" s="4">
        <v>-13.6</v>
      </c>
      <c r="C205" s="4"/>
      <c r="D205" s="4">
        <v>-1.7</v>
      </c>
      <c r="E205" s="4"/>
      <c r="F205" s="4"/>
    </row>
    <row r="206" spans="1:6" ht="30">
      <c r="A206" s="2" t="s">
        <v>803</v>
      </c>
      <c r="B206" s="4">
        <v>2.4</v>
      </c>
      <c r="C206" s="4"/>
      <c r="D206" s="4"/>
      <c r="E206" s="4"/>
      <c r="F206" s="4">
        <v>0</v>
      </c>
    </row>
    <row r="207" spans="1:6" ht="30">
      <c r="A207" s="2" t="s">
        <v>804</v>
      </c>
      <c r="B207" s="4"/>
      <c r="C207" s="4"/>
      <c r="D207" s="4">
        <v>0.4</v>
      </c>
      <c r="E207" s="4"/>
      <c r="F207" s="4">
        <v>0.6</v>
      </c>
    </row>
    <row r="208" spans="1:6" ht="30">
      <c r="A208" s="2" t="s">
        <v>816</v>
      </c>
      <c r="B208" s="4">
        <v>12.2</v>
      </c>
      <c r="C208" s="4"/>
      <c r="D208" s="4">
        <v>0</v>
      </c>
      <c r="E208" s="4"/>
      <c r="F208" s="4">
        <v>0</v>
      </c>
    </row>
    <row r="209" spans="1:6" ht="30">
      <c r="A209" s="2" t="s">
        <v>817</v>
      </c>
      <c r="B209" s="4"/>
      <c r="C209" s="4"/>
      <c r="D209" s="4">
        <v>-6.4</v>
      </c>
      <c r="E209" s="4"/>
      <c r="F209" s="4">
        <v>-2.7</v>
      </c>
    </row>
    <row r="210" spans="1:6" ht="45">
      <c r="A210" s="2" t="s">
        <v>1707</v>
      </c>
      <c r="B210" s="4">
        <v>-40.700000000000003</v>
      </c>
      <c r="C210" s="4"/>
      <c r="D210" s="4">
        <v>-3.6</v>
      </c>
      <c r="E210" s="4"/>
      <c r="F210" s="4">
        <v>0.6</v>
      </c>
    </row>
    <row r="211" spans="1:6" ht="30">
      <c r="A211" s="2" t="s">
        <v>1710</v>
      </c>
      <c r="B211" s="9">
        <v>-0.7</v>
      </c>
      <c r="C211" s="4"/>
      <c r="D211" s="4"/>
      <c r="E211" s="4"/>
      <c r="F211" s="4"/>
    </row>
    <row r="212" spans="1:6">
      <c r="A212" s="14"/>
      <c r="B212" s="14"/>
      <c r="C212" s="14"/>
      <c r="D212" s="14"/>
      <c r="E212" s="14"/>
      <c r="F212" s="14"/>
    </row>
    <row r="213" spans="1:6" ht="15" customHeight="1">
      <c r="A213" s="2" t="s">
        <v>1490</v>
      </c>
      <c r="B213" s="15" t="s">
        <v>1711</v>
      </c>
      <c r="C213" s="15"/>
      <c r="D213" s="15"/>
      <c r="E213" s="15"/>
      <c r="F213" s="15"/>
    </row>
  </sheetData>
  <mergeCells count="5">
    <mergeCell ref="B1:F1"/>
    <mergeCell ref="B2:C2"/>
    <mergeCell ref="D2:E2"/>
    <mergeCell ref="A212:F212"/>
    <mergeCell ref="B213:F2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6" width="12.28515625" bestFit="1" customWidth="1"/>
  </cols>
  <sheetData>
    <row r="1" spans="1:6" ht="15" customHeight="1">
      <c r="A1" s="1" t="s">
        <v>1712</v>
      </c>
      <c r="B1" s="8" t="s">
        <v>1</v>
      </c>
      <c r="C1" s="8"/>
      <c r="D1" s="8"/>
      <c r="E1" s="8"/>
      <c r="F1" s="8"/>
    </row>
    <row r="2" spans="1:6" ht="15" customHeight="1">
      <c r="A2" s="1" t="s">
        <v>55</v>
      </c>
      <c r="B2" s="8" t="s">
        <v>2</v>
      </c>
      <c r="C2" s="8"/>
      <c r="D2" s="8" t="s">
        <v>28</v>
      </c>
      <c r="E2" s="8"/>
      <c r="F2" s="1" t="s">
        <v>29</v>
      </c>
    </row>
    <row r="3" spans="1:6">
      <c r="A3" s="3" t="s">
        <v>1713</v>
      </c>
      <c r="B3" s="4"/>
      <c r="C3" s="4"/>
      <c r="D3" s="4"/>
      <c r="E3" s="4"/>
      <c r="F3" s="4"/>
    </row>
    <row r="4" spans="1:6">
      <c r="A4" s="2" t="s">
        <v>830</v>
      </c>
      <c r="B4" s="9">
        <v>2027.7</v>
      </c>
      <c r="C4" s="4"/>
      <c r="D4" s="9">
        <v>1873.2</v>
      </c>
      <c r="E4" s="4"/>
      <c r="F4" s="4"/>
    </row>
    <row r="5" spans="1:6" ht="45">
      <c r="A5" s="3" t="s">
        <v>1714</v>
      </c>
      <c r="B5" s="4"/>
      <c r="C5" s="4"/>
      <c r="D5" s="4"/>
      <c r="E5" s="4"/>
      <c r="F5" s="4"/>
    </row>
    <row r="6" spans="1:6">
      <c r="A6" s="2" t="s">
        <v>1715</v>
      </c>
      <c r="B6" s="4">
        <v>133.69999999999999</v>
      </c>
      <c r="C6" s="4"/>
      <c r="D6" s="4">
        <v>104.4</v>
      </c>
      <c r="E6" s="4"/>
      <c r="F6" s="4">
        <v>90.8</v>
      </c>
    </row>
    <row r="7" spans="1:6">
      <c r="A7" s="3" t="s">
        <v>1716</v>
      </c>
      <c r="B7" s="4"/>
      <c r="C7" s="4"/>
      <c r="D7" s="4"/>
      <c r="E7" s="4"/>
      <c r="F7" s="4"/>
    </row>
    <row r="8" spans="1:6" ht="30">
      <c r="A8" s="2" t="s">
        <v>1717</v>
      </c>
      <c r="B8" s="4">
        <v>104.7</v>
      </c>
      <c r="C8" s="4"/>
      <c r="D8" s="4"/>
      <c r="E8" s="4"/>
      <c r="F8" s="4"/>
    </row>
    <row r="9" spans="1:6" ht="30">
      <c r="A9" s="2" t="s">
        <v>1718</v>
      </c>
      <c r="B9" s="4">
        <v>105.7</v>
      </c>
      <c r="C9" s="4"/>
      <c r="D9" s="4"/>
      <c r="E9" s="4"/>
      <c r="F9" s="4"/>
    </row>
    <row r="10" spans="1:6" ht="30">
      <c r="A10" s="2" t="s">
        <v>1719</v>
      </c>
      <c r="B10" s="4">
        <v>108</v>
      </c>
      <c r="C10" s="4"/>
      <c r="D10" s="4"/>
      <c r="E10" s="4"/>
      <c r="F10" s="4"/>
    </row>
    <row r="11" spans="1:6" ht="30">
      <c r="A11" s="2" t="s">
        <v>1720</v>
      </c>
      <c r="B11" s="4">
        <v>110</v>
      </c>
      <c r="C11" s="4"/>
      <c r="D11" s="4"/>
      <c r="E11" s="4"/>
      <c r="F11" s="4"/>
    </row>
    <row r="12" spans="1:6" ht="30">
      <c r="A12" s="2" t="s">
        <v>1721</v>
      </c>
      <c r="B12" s="4">
        <v>112.7</v>
      </c>
      <c r="C12" s="4"/>
      <c r="D12" s="4"/>
      <c r="E12" s="4"/>
      <c r="F12" s="4"/>
    </row>
    <row r="13" spans="1:6" ht="45">
      <c r="A13" s="2" t="s">
        <v>1722</v>
      </c>
      <c r="B13" s="4">
        <v>588.5</v>
      </c>
      <c r="C13" s="4"/>
      <c r="D13" s="4"/>
      <c r="E13" s="4"/>
      <c r="F13" s="4"/>
    </row>
    <row r="14" spans="1:6">
      <c r="A14" s="2" t="s">
        <v>859</v>
      </c>
      <c r="B14" s="4"/>
      <c r="C14" s="4"/>
      <c r="D14" s="4"/>
      <c r="E14" s="4"/>
      <c r="F14" s="4"/>
    </row>
    <row r="15" spans="1:6">
      <c r="A15" s="3" t="s">
        <v>1713</v>
      </c>
      <c r="B15" s="4"/>
      <c r="C15" s="4"/>
      <c r="D15" s="4"/>
      <c r="E15" s="4"/>
      <c r="F15" s="4"/>
    </row>
    <row r="16" spans="1:6">
      <c r="A16" s="2" t="s">
        <v>830</v>
      </c>
      <c r="B16" s="10">
        <v>2027.7</v>
      </c>
      <c r="C16" s="4"/>
      <c r="D16" s="10">
        <v>1873.2</v>
      </c>
      <c r="E16" s="4"/>
      <c r="F16" s="10">
        <v>1954.9</v>
      </c>
    </row>
    <row r="17" spans="1:6" ht="30">
      <c r="A17" s="2" t="s">
        <v>1723</v>
      </c>
      <c r="B17" s="10">
        <v>1598.7</v>
      </c>
      <c r="C17" s="4"/>
      <c r="D17" s="10">
        <v>1451.7</v>
      </c>
      <c r="E17" s="4"/>
      <c r="F17" s="10">
        <v>1445.3</v>
      </c>
    </row>
    <row r="18" spans="1:6">
      <c r="A18" s="2" t="s">
        <v>714</v>
      </c>
      <c r="B18" s="4">
        <v>-429</v>
      </c>
      <c r="C18" s="4"/>
      <c r="D18" s="4">
        <v>-421.5</v>
      </c>
      <c r="E18" s="4"/>
      <c r="F18" s="4"/>
    </row>
    <row r="19" spans="1:6">
      <c r="A19" s="2" t="s">
        <v>746</v>
      </c>
      <c r="B19" s="4">
        <v>-130.19999999999999</v>
      </c>
      <c r="C19" s="4"/>
      <c r="D19" s="4">
        <v>-101.3</v>
      </c>
      <c r="E19" s="4"/>
      <c r="F19" s="4"/>
    </row>
    <row r="20" spans="1:6" ht="30">
      <c r="A20" s="2" t="s">
        <v>1724</v>
      </c>
      <c r="B20" s="7">
        <v>1933</v>
      </c>
      <c r="C20" s="4"/>
      <c r="D20" s="7">
        <v>1772</v>
      </c>
      <c r="E20" s="4"/>
      <c r="F20" s="4"/>
    </row>
    <row r="21" spans="1:6" ht="45">
      <c r="A21" s="3" t="s">
        <v>1725</v>
      </c>
      <c r="B21" s="4"/>
      <c r="C21" s="4"/>
      <c r="D21" s="4"/>
      <c r="E21" s="4"/>
      <c r="F21" s="4"/>
    </row>
    <row r="22" spans="1:6">
      <c r="A22" s="2" t="s">
        <v>830</v>
      </c>
      <c r="B22" s="4">
        <v>658.6</v>
      </c>
      <c r="C22" s="4"/>
      <c r="D22" s="4">
        <v>607</v>
      </c>
      <c r="E22" s="4"/>
      <c r="F22" s="4"/>
    </row>
    <row r="23" spans="1:6">
      <c r="A23" s="2" t="s">
        <v>857</v>
      </c>
      <c r="B23" s="4">
        <v>626.29999999999995</v>
      </c>
      <c r="C23" s="4"/>
      <c r="D23" s="4">
        <v>574.79999999999995</v>
      </c>
      <c r="E23" s="4"/>
      <c r="F23" s="4"/>
    </row>
    <row r="24" spans="1:6">
      <c r="A24" s="2" t="s">
        <v>831</v>
      </c>
      <c r="B24" s="4">
        <v>230.2</v>
      </c>
      <c r="C24" s="4"/>
      <c r="D24" s="4">
        <v>210</v>
      </c>
      <c r="E24" s="4"/>
      <c r="F24" s="4"/>
    </row>
    <row r="25" spans="1:6" ht="45">
      <c r="A25" s="3" t="s">
        <v>1714</v>
      </c>
      <c r="B25" s="4"/>
      <c r="C25" s="4"/>
      <c r="D25" s="4"/>
      <c r="E25" s="4"/>
      <c r="F25" s="4"/>
    </row>
    <row r="26" spans="1:6">
      <c r="A26" s="2" t="s">
        <v>1726</v>
      </c>
      <c r="B26" s="4">
        <v>130.19999999999999</v>
      </c>
      <c r="C26" s="4"/>
      <c r="D26" s="4">
        <v>101.3</v>
      </c>
      <c r="E26" s="4"/>
      <c r="F26" s="4"/>
    </row>
    <row r="27" spans="1:6">
      <c r="A27" s="2" t="s">
        <v>1334</v>
      </c>
      <c r="B27" s="4"/>
      <c r="C27" s="4"/>
      <c r="D27" s="4"/>
      <c r="E27" s="4"/>
      <c r="F27" s="4"/>
    </row>
    <row r="28" spans="1:6" ht="30">
      <c r="A28" s="3" t="s">
        <v>1326</v>
      </c>
      <c r="B28" s="4"/>
      <c r="C28" s="4"/>
      <c r="D28" s="4"/>
      <c r="E28" s="4"/>
      <c r="F28" s="4"/>
    </row>
    <row r="29" spans="1:6" ht="30">
      <c r="A29" s="2" t="s">
        <v>1727</v>
      </c>
      <c r="B29" s="408">
        <v>1</v>
      </c>
      <c r="C29" s="4"/>
      <c r="D29" s="4"/>
      <c r="E29" s="4"/>
      <c r="F29" s="4"/>
    </row>
    <row r="30" spans="1:6" ht="30">
      <c r="A30" s="2" t="s">
        <v>1728</v>
      </c>
      <c r="B30" s="408">
        <v>1</v>
      </c>
      <c r="C30" s="4"/>
      <c r="D30" s="408">
        <v>1</v>
      </c>
      <c r="E30" s="4"/>
      <c r="F30" s="4"/>
    </row>
    <row r="31" spans="1:6">
      <c r="A31" s="3" t="s">
        <v>1713</v>
      </c>
      <c r="B31" s="4"/>
      <c r="C31" s="4"/>
      <c r="D31" s="4"/>
      <c r="E31" s="4"/>
      <c r="F31" s="4"/>
    </row>
    <row r="32" spans="1:6">
      <c r="A32" s="2" t="s">
        <v>830</v>
      </c>
      <c r="B32" s="10">
        <v>1437.3</v>
      </c>
      <c r="C32" s="4"/>
      <c r="D32" s="10">
        <v>1326.8</v>
      </c>
      <c r="E32" s="4"/>
      <c r="F32" s="10">
        <v>1425.6</v>
      </c>
    </row>
    <row r="33" spans="1:6" ht="30">
      <c r="A33" s="2" t="s">
        <v>1723</v>
      </c>
      <c r="B33" s="10">
        <v>1262.5999999999999</v>
      </c>
      <c r="C33" s="4"/>
      <c r="D33" s="10">
        <v>1145.2</v>
      </c>
      <c r="E33" s="4"/>
      <c r="F33" s="10">
        <v>1131.7</v>
      </c>
    </row>
    <row r="34" spans="1:6">
      <c r="A34" s="2" t="s">
        <v>714</v>
      </c>
      <c r="B34" s="4">
        <v>-174.7</v>
      </c>
      <c r="C34" s="4"/>
      <c r="D34" s="4">
        <v>-181.6</v>
      </c>
      <c r="E34" s="4"/>
      <c r="F34" s="4"/>
    </row>
    <row r="35" spans="1:6">
      <c r="A35" s="2" t="s">
        <v>746</v>
      </c>
      <c r="B35" s="4">
        <v>-104.4</v>
      </c>
      <c r="C35" s="4"/>
      <c r="D35" s="4">
        <v>-79.2</v>
      </c>
      <c r="E35" s="4"/>
      <c r="F35" s="4">
        <v>-66.400000000000006</v>
      </c>
    </row>
    <row r="36" spans="1:6" ht="45">
      <c r="A36" s="3" t="s">
        <v>1725</v>
      </c>
      <c r="B36" s="4"/>
      <c r="C36" s="4"/>
      <c r="D36" s="4"/>
      <c r="E36" s="4"/>
      <c r="F36" s="4"/>
    </row>
    <row r="37" spans="1:6">
      <c r="A37" s="2" t="s">
        <v>830</v>
      </c>
      <c r="B37" s="4">
        <v>352.6</v>
      </c>
      <c r="C37" s="4"/>
      <c r="D37" s="4">
        <v>347.8</v>
      </c>
      <c r="E37" s="4"/>
      <c r="F37" s="4"/>
    </row>
    <row r="38" spans="1:6">
      <c r="A38" s="2" t="s">
        <v>857</v>
      </c>
      <c r="B38" s="4">
        <v>351.8</v>
      </c>
      <c r="C38" s="4"/>
      <c r="D38" s="4">
        <v>344.1</v>
      </c>
      <c r="E38" s="4"/>
      <c r="F38" s="4"/>
    </row>
    <row r="39" spans="1:6">
      <c r="A39" s="2" t="s">
        <v>831</v>
      </c>
      <c r="B39" s="4">
        <v>220.8</v>
      </c>
      <c r="C39" s="4"/>
      <c r="D39" s="4">
        <v>201.1</v>
      </c>
      <c r="E39" s="4"/>
      <c r="F39" s="4"/>
    </row>
    <row r="40" spans="1:6" ht="45">
      <c r="A40" s="3" t="s">
        <v>1714</v>
      </c>
      <c r="B40" s="4"/>
      <c r="C40" s="4"/>
      <c r="D40" s="4"/>
      <c r="E40" s="4"/>
      <c r="F40" s="4"/>
    </row>
    <row r="41" spans="1:6">
      <c r="A41" s="2" t="s">
        <v>1726</v>
      </c>
      <c r="B41" s="4">
        <v>104.4</v>
      </c>
      <c r="C41" s="4"/>
      <c r="D41" s="4">
        <v>79.2</v>
      </c>
      <c r="E41" s="4"/>
      <c r="F41" s="4">
        <v>66.400000000000006</v>
      </c>
    </row>
    <row r="42" spans="1:6">
      <c r="A42" s="3" t="s">
        <v>1729</v>
      </c>
      <c r="B42" s="4"/>
      <c r="C42" s="4"/>
      <c r="D42" s="4"/>
      <c r="E42" s="4"/>
      <c r="F42" s="4"/>
    </row>
    <row r="43" spans="1:6" ht="45">
      <c r="A43" s="2" t="s">
        <v>1730</v>
      </c>
      <c r="B43" s="4">
        <v>83</v>
      </c>
      <c r="C43" s="4"/>
      <c r="D43" s="4"/>
      <c r="E43" s="4"/>
      <c r="F43" s="4"/>
    </row>
    <row r="44" spans="1:6" ht="30">
      <c r="A44" s="2" t="s">
        <v>1731</v>
      </c>
      <c r="B44" s="4">
        <v>83.9</v>
      </c>
      <c r="C44" s="4"/>
      <c r="D44" s="4"/>
      <c r="E44" s="4"/>
      <c r="F44" s="4"/>
    </row>
    <row r="45" spans="1:6" ht="30">
      <c r="A45" s="2" t="s">
        <v>1732</v>
      </c>
      <c r="B45" s="4">
        <v>85.3</v>
      </c>
      <c r="C45" s="4"/>
      <c r="D45" s="4"/>
      <c r="E45" s="4"/>
      <c r="F45" s="4"/>
    </row>
    <row r="46" spans="1:6" ht="30">
      <c r="A46" s="2" t="s">
        <v>1733</v>
      </c>
      <c r="B46" s="4">
        <v>86.7</v>
      </c>
      <c r="C46" s="4"/>
      <c r="D46" s="4"/>
      <c r="E46" s="4"/>
      <c r="F46" s="4"/>
    </row>
    <row r="47" spans="1:6" ht="30">
      <c r="A47" s="2" t="s">
        <v>1734</v>
      </c>
      <c r="B47" s="4">
        <v>87.8</v>
      </c>
      <c r="C47" s="4"/>
      <c r="D47" s="4"/>
      <c r="E47" s="4"/>
      <c r="F47" s="4"/>
    </row>
    <row r="48" spans="1:6" ht="45">
      <c r="A48" s="2" t="s">
        <v>1735</v>
      </c>
      <c r="B48" s="4">
        <v>451.7</v>
      </c>
      <c r="C48" s="4"/>
      <c r="D48" s="4"/>
      <c r="E48" s="4"/>
      <c r="F48" s="4"/>
    </row>
    <row r="49" spans="1:6">
      <c r="A49" s="3" t="s">
        <v>1716</v>
      </c>
      <c r="B49" s="4"/>
      <c r="C49" s="4"/>
      <c r="D49" s="4"/>
      <c r="E49" s="4"/>
      <c r="F49" s="4"/>
    </row>
    <row r="50" spans="1:6" ht="45">
      <c r="A50" s="2" t="s">
        <v>1736</v>
      </c>
      <c r="B50" s="408">
        <v>1</v>
      </c>
      <c r="C50" s="4"/>
      <c r="D50" s="4"/>
      <c r="E50" s="4"/>
      <c r="F50" s="4"/>
    </row>
    <row r="51" spans="1:6" ht="60">
      <c r="A51" s="2" t="s">
        <v>1737</v>
      </c>
      <c r="B51" s="408">
        <v>0.8</v>
      </c>
      <c r="C51" s="4"/>
      <c r="D51" s="4"/>
      <c r="E51" s="4"/>
      <c r="F51" s="4"/>
    </row>
    <row r="52" spans="1:6" ht="30">
      <c r="A52" s="2" t="s">
        <v>1738</v>
      </c>
      <c r="B52" s="4">
        <v>28</v>
      </c>
      <c r="C52" s="4"/>
      <c r="D52" s="4"/>
      <c r="E52" s="4"/>
      <c r="F52" s="4"/>
    </row>
    <row r="53" spans="1:6">
      <c r="A53" s="2" t="s">
        <v>790</v>
      </c>
      <c r="B53" s="408">
        <v>3.95E-2</v>
      </c>
      <c r="C53" s="4"/>
      <c r="D53" s="408">
        <v>4.7600000000000003E-2</v>
      </c>
      <c r="E53" s="4"/>
      <c r="F53" s="4"/>
    </row>
    <row r="54" spans="1:6" ht="30">
      <c r="A54" s="2" t="s">
        <v>1739</v>
      </c>
      <c r="B54" s="408">
        <v>0.3</v>
      </c>
      <c r="C54" s="4"/>
      <c r="D54" s="4"/>
      <c r="E54" s="4"/>
      <c r="F54" s="4"/>
    </row>
    <row r="55" spans="1:6">
      <c r="A55" s="2" t="s">
        <v>794</v>
      </c>
      <c r="B55" s="408">
        <v>0.06</v>
      </c>
      <c r="C55" s="4"/>
      <c r="D55" s="408">
        <v>0.06</v>
      </c>
      <c r="E55" s="4"/>
      <c r="F55" s="4"/>
    </row>
    <row r="56" spans="1:6" ht="30">
      <c r="A56" s="2" t="s">
        <v>1740</v>
      </c>
      <c r="B56" s="408">
        <v>0.1</v>
      </c>
      <c r="C56" s="4"/>
      <c r="D56" s="4"/>
      <c r="E56" s="4"/>
      <c r="F56" s="4"/>
    </row>
    <row r="57" spans="1:6" ht="30">
      <c r="A57" s="2" t="s">
        <v>1741</v>
      </c>
      <c r="B57" s="408">
        <v>0.09</v>
      </c>
      <c r="C57" s="4"/>
      <c r="D57" s="4"/>
      <c r="E57" s="4"/>
      <c r="F57" s="4"/>
    </row>
    <row r="58" spans="1:6" ht="30">
      <c r="A58" s="2" t="s">
        <v>1742</v>
      </c>
      <c r="B58" s="408">
        <v>0.09</v>
      </c>
      <c r="C58" s="4"/>
      <c r="D58" s="4"/>
      <c r="E58" s="4"/>
      <c r="F58" s="4"/>
    </row>
    <row r="59" spans="1:6" ht="30">
      <c r="A59" s="2" t="s">
        <v>1743</v>
      </c>
      <c r="B59" s="408">
        <v>0.06</v>
      </c>
      <c r="C59" s="4"/>
      <c r="D59" s="4"/>
      <c r="E59" s="4"/>
      <c r="F59" s="4"/>
    </row>
    <row r="60" spans="1:6" ht="30">
      <c r="A60" s="2" t="s">
        <v>1744</v>
      </c>
      <c r="B60" s="4"/>
      <c r="C60" s="4"/>
      <c r="D60" s="4"/>
      <c r="E60" s="4"/>
      <c r="F60" s="4"/>
    </row>
    <row r="61" spans="1:6">
      <c r="A61" s="3" t="s">
        <v>1713</v>
      </c>
      <c r="B61" s="4"/>
      <c r="C61" s="4"/>
      <c r="D61" s="4"/>
      <c r="E61" s="4"/>
      <c r="F61" s="4"/>
    </row>
    <row r="62" spans="1:6" ht="17.25">
      <c r="A62" s="2" t="s">
        <v>830</v>
      </c>
      <c r="B62" s="10">
        <v>1329.8</v>
      </c>
      <c r="C62" s="409" t="s">
        <v>1490</v>
      </c>
      <c r="D62" s="10">
        <v>1197.4000000000001</v>
      </c>
      <c r="E62" s="409" t="s">
        <v>1490</v>
      </c>
      <c r="F62" s="4"/>
    </row>
    <row r="63" spans="1:6" ht="30">
      <c r="A63" s="2" t="s">
        <v>1723</v>
      </c>
      <c r="B63" s="10">
        <v>1262.5999999999999</v>
      </c>
      <c r="C63" s="409" t="s">
        <v>1490</v>
      </c>
      <c r="D63" s="10">
        <v>1145.2</v>
      </c>
      <c r="E63" s="409" t="s">
        <v>1490</v>
      </c>
      <c r="F63" s="4"/>
    </row>
    <row r="64" spans="1:6" ht="17.25">
      <c r="A64" s="2" t="s">
        <v>714</v>
      </c>
      <c r="B64" s="4">
        <v>-67.2</v>
      </c>
      <c r="C64" s="409" t="s">
        <v>1490</v>
      </c>
      <c r="D64" s="4">
        <v>-52.2</v>
      </c>
      <c r="E64" s="409" t="s">
        <v>1490</v>
      </c>
      <c r="F64" s="4"/>
    </row>
    <row r="65" spans="1:6" ht="17.25">
      <c r="A65" s="2" t="s">
        <v>746</v>
      </c>
      <c r="B65" s="4">
        <v>-69.7</v>
      </c>
      <c r="C65" s="409" t="s">
        <v>1490</v>
      </c>
      <c r="D65" s="4">
        <v>-73.599999999999994</v>
      </c>
      <c r="E65" s="409" t="s">
        <v>1490</v>
      </c>
      <c r="F65" s="4"/>
    </row>
    <row r="66" spans="1:6" ht="45">
      <c r="A66" s="3" t="s">
        <v>1714</v>
      </c>
      <c r="B66" s="4"/>
      <c r="C66" s="4"/>
      <c r="D66" s="4"/>
      <c r="E66" s="4"/>
      <c r="F66" s="4"/>
    </row>
    <row r="67" spans="1:6" ht="17.25">
      <c r="A67" s="2" t="s">
        <v>1726</v>
      </c>
      <c r="B67" s="4">
        <v>69.7</v>
      </c>
      <c r="C67" s="409" t="s">
        <v>1490</v>
      </c>
      <c r="D67" s="4">
        <v>73.599999999999994</v>
      </c>
      <c r="E67" s="409" t="s">
        <v>1490</v>
      </c>
      <c r="F67" s="4"/>
    </row>
    <row r="68" spans="1:6">
      <c r="A68" s="2" t="s">
        <v>1337</v>
      </c>
      <c r="B68" s="4"/>
      <c r="C68" s="4"/>
      <c r="D68" s="4"/>
      <c r="E68" s="4"/>
      <c r="F68" s="4"/>
    </row>
    <row r="69" spans="1:6">
      <c r="A69" s="3" t="s">
        <v>1713</v>
      </c>
      <c r="B69" s="4"/>
      <c r="C69" s="4"/>
      <c r="D69" s="4"/>
      <c r="E69" s="4"/>
      <c r="F69" s="4"/>
    </row>
    <row r="70" spans="1:6">
      <c r="A70" s="2" t="s">
        <v>830</v>
      </c>
      <c r="B70" s="4">
        <v>590.4</v>
      </c>
      <c r="C70" s="4"/>
      <c r="D70" s="4">
        <v>546.4</v>
      </c>
      <c r="E70" s="4"/>
      <c r="F70" s="4">
        <v>529.29999999999995</v>
      </c>
    </row>
    <row r="71" spans="1:6" ht="30">
      <c r="A71" s="2" t="s">
        <v>1723</v>
      </c>
      <c r="B71" s="4">
        <v>336.1</v>
      </c>
      <c r="C71" s="4"/>
      <c r="D71" s="4">
        <v>306.5</v>
      </c>
      <c r="E71" s="4"/>
      <c r="F71" s="4">
        <v>313.60000000000002</v>
      </c>
    </row>
    <row r="72" spans="1:6">
      <c r="A72" s="2" t="s">
        <v>714</v>
      </c>
      <c r="B72" s="4">
        <v>-254.3</v>
      </c>
      <c r="C72" s="4"/>
      <c r="D72" s="4">
        <v>-239.9</v>
      </c>
      <c r="E72" s="4"/>
      <c r="F72" s="4"/>
    </row>
    <row r="73" spans="1:6">
      <c r="A73" s="2" t="s">
        <v>746</v>
      </c>
      <c r="B73" s="4">
        <v>-25.8</v>
      </c>
      <c r="C73" s="4"/>
      <c r="D73" s="4">
        <v>-22.1</v>
      </c>
      <c r="E73" s="4"/>
      <c r="F73" s="4">
        <v>-23.1</v>
      </c>
    </row>
    <row r="74" spans="1:6" ht="45">
      <c r="A74" s="3" t="s">
        <v>1725</v>
      </c>
      <c r="B74" s="4"/>
      <c r="C74" s="4"/>
      <c r="D74" s="4"/>
      <c r="E74" s="4"/>
      <c r="F74" s="4"/>
    </row>
    <row r="75" spans="1:6">
      <c r="A75" s="2" t="s">
        <v>830</v>
      </c>
      <c r="B75" s="4">
        <v>306</v>
      </c>
      <c r="C75" s="4"/>
      <c r="D75" s="4">
        <v>259.2</v>
      </c>
      <c r="E75" s="4"/>
      <c r="F75" s="4"/>
    </row>
    <row r="76" spans="1:6">
      <c r="A76" s="2" t="s">
        <v>857</v>
      </c>
      <c r="B76" s="4">
        <v>274.5</v>
      </c>
      <c r="C76" s="4"/>
      <c r="D76" s="4">
        <v>230.7</v>
      </c>
      <c r="E76" s="4"/>
      <c r="F76" s="4"/>
    </row>
    <row r="77" spans="1:6">
      <c r="A77" s="2" t="s">
        <v>831</v>
      </c>
      <c r="B77" s="4">
        <v>9.4</v>
      </c>
      <c r="C77" s="4"/>
      <c r="D77" s="4">
        <v>8.9</v>
      </c>
      <c r="E77" s="4"/>
      <c r="F77" s="4"/>
    </row>
    <row r="78" spans="1:6" ht="45">
      <c r="A78" s="3" t="s">
        <v>1714</v>
      </c>
      <c r="B78" s="4"/>
      <c r="C78" s="4"/>
      <c r="D78" s="4"/>
      <c r="E78" s="4"/>
      <c r="F78" s="4"/>
    </row>
    <row r="79" spans="1:6">
      <c r="A79" s="2" t="s">
        <v>1726</v>
      </c>
      <c r="B79" s="4">
        <v>25.8</v>
      </c>
      <c r="C79" s="4"/>
      <c r="D79" s="4">
        <v>22.1</v>
      </c>
      <c r="E79" s="4"/>
      <c r="F79" s="4">
        <v>23.1</v>
      </c>
    </row>
    <row r="80" spans="1:6">
      <c r="A80" s="3" t="s">
        <v>1729</v>
      </c>
      <c r="B80" s="4"/>
      <c r="C80" s="4"/>
      <c r="D80" s="4"/>
      <c r="E80" s="4"/>
      <c r="F80" s="4"/>
    </row>
    <row r="81" spans="1:6" ht="45">
      <c r="A81" s="2" t="s">
        <v>1730</v>
      </c>
      <c r="B81" s="4">
        <v>21.6</v>
      </c>
      <c r="C81" s="4"/>
      <c r="D81" s="4"/>
      <c r="E81" s="4"/>
      <c r="F81" s="4"/>
    </row>
    <row r="82" spans="1:6" ht="30">
      <c r="A82" s="2" t="s">
        <v>1731</v>
      </c>
      <c r="B82" s="4">
        <v>21.7</v>
      </c>
      <c r="C82" s="4"/>
      <c r="D82" s="4"/>
      <c r="E82" s="4"/>
      <c r="F82" s="4"/>
    </row>
    <row r="83" spans="1:6" ht="30">
      <c r="A83" s="2" t="s">
        <v>1732</v>
      </c>
      <c r="B83" s="4">
        <v>22.6</v>
      </c>
      <c r="C83" s="4"/>
      <c r="D83" s="4"/>
      <c r="E83" s="4"/>
      <c r="F83" s="4"/>
    </row>
    <row r="84" spans="1:6" ht="30">
      <c r="A84" s="2" t="s">
        <v>1733</v>
      </c>
      <c r="B84" s="4">
        <v>23.2</v>
      </c>
      <c r="C84" s="4"/>
      <c r="D84" s="4"/>
      <c r="E84" s="4"/>
      <c r="F84" s="4"/>
    </row>
    <row r="85" spans="1:6" ht="30">
      <c r="A85" s="2" t="s">
        <v>1734</v>
      </c>
      <c r="B85" s="4">
        <v>24.8</v>
      </c>
      <c r="C85" s="4"/>
      <c r="D85" s="4"/>
      <c r="E85" s="4"/>
      <c r="F85" s="4"/>
    </row>
    <row r="86" spans="1:6" ht="45">
      <c r="A86" s="2" t="s">
        <v>1735</v>
      </c>
      <c r="B86" s="4">
        <v>136.19999999999999</v>
      </c>
      <c r="C86" s="4"/>
      <c r="D86" s="4"/>
      <c r="E86" s="4"/>
      <c r="F86" s="4"/>
    </row>
    <row r="87" spans="1:6">
      <c r="A87" s="3" t="s">
        <v>1716</v>
      </c>
      <c r="B87" s="4"/>
      <c r="C87" s="4"/>
      <c r="D87" s="4"/>
      <c r="E87" s="4"/>
      <c r="F87" s="4"/>
    </row>
    <row r="88" spans="1:6">
      <c r="A88" s="2" t="s">
        <v>790</v>
      </c>
      <c r="B88" s="408">
        <v>2.9700000000000001E-2</v>
      </c>
      <c r="C88" s="4"/>
      <c r="D88" s="408">
        <v>4.2500000000000003E-2</v>
      </c>
      <c r="E88" s="4"/>
      <c r="F88" s="4"/>
    </row>
    <row r="89" spans="1:6" ht="45">
      <c r="A89" s="2" t="s">
        <v>1745</v>
      </c>
      <c r="B89" s="408">
        <v>0.86</v>
      </c>
      <c r="C89" s="4"/>
      <c r="D89" s="4"/>
      <c r="E89" s="4"/>
      <c r="F89" s="4"/>
    </row>
    <row r="90" spans="1:6">
      <c r="A90" s="2" t="s">
        <v>794</v>
      </c>
      <c r="B90" s="408">
        <v>5.0599999999999999E-2</v>
      </c>
      <c r="C90" s="4"/>
      <c r="D90" s="408">
        <v>4.6600000000000003E-2</v>
      </c>
      <c r="E90" s="4"/>
      <c r="F90" s="4"/>
    </row>
    <row r="91" spans="1:6" ht="30">
      <c r="A91" s="2" t="s">
        <v>1746</v>
      </c>
      <c r="B91" s="4"/>
      <c r="C91" s="4"/>
      <c r="D91" s="4"/>
      <c r="E91" s="4"/>
      <c r="F91" s="4"/>
    </row>
    <row r="92" spans="1:6">
      <c r="A92" s="3" t="s">
        <v>1713</v>
      </c>
      <c r="B92" s="4"/>
      <c r="C92" s="4"/>
      <c r="D92" s="4"/>
      <c r="E92" s="4"/>
      <c r="F92" s="4"/>
    </row>
    <row r="93" spans="1:6" ht="17.25">
      <c r="A93" s="2" t="s">
        <v>830</v>
      </c>
      <c r="B93" s="4">
        <v>245.8</v>
      </c>
      <c r="C93" s="409" t="s">
        <v>1490</v>
      </c>
      <c r="D93" s="4">
        <v>247.3</v>
      </c>
      <c r="E93" s="409" t="s">
        <v>1490</v>
      </c>
      <c r="F93" s="4"/>
    </row>
    <row r="94" spans="1:6" ht="30">
      <c r="A94" s="2" t="s">
        <v>1723</v>
      </c>
      <c r="B94" s="4">
        <v>289.89999999999998</v>
      </c>
      <c r="C94" s="409" t="s">
        <v>1490</v>
      </c>
      <c r="D94" s="4">
        <v>264</v>
      </c>
      <c r="E94" s="409" t="s">
        <v>1490</v>
      </c>
      <c r="F94" s="4"/>
    </row>
    <row r="95" spans="1:6" ht="17.25">
      <c r="A95" s="2" t="s">
        <v>714</v>
      </c>
      <c r="B95" s="4">
        <v>44.1</v>
      </c>
      <c r="C95" s="409" t="s">
        <v>1490</v>
      </c>
      <c r="D95" s="4">
        <v>16.7</v>
      </c>
      <c r="E95" s="409" t="s">
        <v>1490</v>
      </c>
      <c r="F95" s="4"/>
    </row>
    <row r="96" spans="1:6" ht="17.25">
      <c r="A96" s="2" t="s">
        <v>746</v>
      </c>
      <c r="B96" s="4">
        <v>-12.3</v>
      </c>
      <c r="C96" s="409" t="s">
        <v>1490</v>
      </c>
      <c r="D96" s="4">
        <v>-10</v>
      </c>
      <c r="E96" s="409" t="s">
        <v>1490</v>
      </c>
      <c r="F96" s="4"/>
    </row>
    <row r="97" spans="1:6" ht="45">
      <c r="A97" s="3" t="s">
        <v>1714</v>
      </c>
      <c r="B97" s="4"/>
      <c r="C97" s="4"/>
      <c r="D97" s="4"/>
      <c r="E97" s="4"/>
      <c r="F97" s="4"/>
    </row>
    <row r="98" spans="1:6" ht="17.25">
      <c r="A98" s="2" t="s">
        <v>1726</v>
      </c>
      <c r="B98" s="4">
        <v>12.3</v>
      </c>
      <c r="C98" s="409" t="s">
        <v>1490</v>
      </c>
      <c r="D98" s="4">
        <v>10</v>
      </c>
      <c r="E98" s="409" t="s">
        <v>1490</v>
      </c>
      <c r="F98" s="4"/>
    </row>
    <row r="99" spans="1:6" ht="30">
      <c r="A99" s="2" t="s">
        <v>1747</v>
      </c>
      <c r="B99" s="4"/>
      <c r="C99" s="4"/>
      <c r="D99" s="4"/>
      <c r="E99" s="4"/>
      <c r="F99" s="4"/>
    </row>
    <row r="100" spans="1:6">
      <c r="A100" s="3" t="s">
        <v>1713</v>
      </c>
      <c r="B100" s="4"/>
      <c r="C100" s="4"/>
      <c r="D100" s="4"/>
      <c r="E100" s="4"/>
      <c r="F100" s="4"/>
    </row>
    <row r="101" spans="1:6" ht="17.25">
      <c r="A101" s="2" t="s">
        <v>830</v>
      </c>
      <c r="B101" s="4">
        <v>58.5</v>
      </c>
      <c r="C101" s="409" t="s">
        <v>1490</v>
      </c>
      <c r="D101" s="4">
        <v>56.5</v>
      </c>
      <c r="E101" s="409" t="s">
        <v>1490</v>
      </c>
      <c r="F101" s="4"/>
    </row>
    <row r="102" spans="1:6" ht="30">
      <c r="A102" s="2" t="s">
        <v>1723</v>
      </c>
      <c r="B102" s="4">
        <v>46.2</v>
      </c>
      <c r="C102" s="409" t="s">
        <v>1490</v>
      </c>
      <c r="D102" s="4">
        <v>42.5</v>
      </c>
      <c r="E102" s="409" t="s">
        <v>1490</v>
      </c>
      <c r="F102" s="4"/>
    </row>
    <row r="103" spans="1:6" ht="17.25">
      <c r="A103" s="2" t="s">
        <v>714</v>
      </c>
      <c r="B103" s="4">
        <v>-12.3</v>
      </c>
      <c r="C103" s="409" t="s">
        <v>1490</v>
      </c>
      <c r="D103" s="4">
        <v>-14</v>
      </c>
      <c r="E103" s="409" t="s">
        <v>1490</v>
      </c>
      <c r="F103" s="4"/>
    </row>
    <row r="104" spans="1:6" ht="17.25">
      <c r="A104" s="2" t="s">
        <v>746</v>
      </c>
      <c r="B104" s="4">
        <v>-4.7</v>
      </c>
      <c r="C104" s="409" t="s">
        <v>1490</v>
      </c>
      <c r="D104" s="4">
        <v>-4.2</v>
      </c>
      <c r="E104" s="409" t="s">
        <v>1490</v>
      </c>
      <c r="F104" s="4"/>
    </row>
    <row r="105" spans="1:6" ht="45">
      <c r="A105" s="3" t="s">
        <v>1714</v>
      </c>
      <c r="B105" s="4"/>
      <c r="C105" s="4"/>
      <c r="D105" s="4"/>
      <c r="E105" s="4"/>
      <c r="F105" s="4"/>
    </row>
    <row r="106" spans="1:6" ht="17.25">
      <c r="A106" s="2" t="s">
        <v>1726</v>
      </c>
      <c r="B106" s="4">
        <v>4.7</v>
      </c>
      <c r="C106" s="409" t="s">
        <v>1490</v>
      </c>
      <c r="D106" s="4">
        <v>4.2</v>
      </c>
      <c r="E106" s="409" t="s">
        <v>1490</v>
      </c>
      <c r="F106" s="4"/>
    </row>
    <row r="107" spans="1:6" ht="30">
      <c r="A107" s="2" t="s">
        <v>1748</v>
      </c>
      <c r="B107" s="4"/>
      <c r="C107" s="4"/>
      <c r="D107" s="4"/>
      <c r="E107" s="4"/>
      <c r="F107" s="4"/>
    </row>
    <row r="108" spans="1:6">
      <c r="A108" s="3" t="s">
        <v>1713</v>
      </c>
      <c r="B108" s="4"/>
      <c r="C108" s="4"/>
      <c r="D108" s="4"/>
      <c r="E108" s="4"/>
      <c r="F108" s="4"/>
    </row>
    <row r="109" spans="1:6" ht="17.25">
      <c r="A109" s="2" t="s">
        <v>830</v>
      </c>
      <c r="B109" s="4">
        <v>286.10000000000002</v>
      </c>
      <c r="C109" s="409" t="s">
        <v>1749</v>
      </c>
      <c r="D109" s="4">
        <v>242.6</v>
      </c>
      <c r="E109" s="409" t="s">
        <v>1749</v>
      </c>
      <c r="F109" s="4"/>
    </row>
    <row r="110" spans="1:6" ht="17.25">
      <c r="A110" s="2" t="s">
        <v>714</v>
      </c>
      <c r="B110" s="4">
        <v>-286.10000000000002</v>
      </c>
      <c r="C110" s="409" t="s">
        <v>1749</v>
      </c>
      <c r="D110" s="4">
        <v>-242.6</v>
      </c>
      <c r="E110" s="409" t="s">
        <v>1749</v>
      </c>
      <c r="F110" s="4"/>
    </row>
    <row r="111" spans="1:6" ht="17.25">
      <c r="A111" s="2" t="s">
        <v>746</v>
      </c>
      <c r="B111" s="4">
        <v>-8.8000000000000007</v>
      </c>
      <c r="C111" s="409" t="s">
        <v>1749</v>
      </c>
      <c r="D111" s="4">
        <v>-7.9</v>
      </c>
      <c r="E111" s="409" t="s">
        <v>1749</v>
      </c>
      <c r="F111" s="4"/>
    </row>
    <row r="112" spans="1:6" ht="45">
      <c r="A112" s="3" t="s">
        <v>1714</v>
      </c>
      <c r="B112" s="4"/>
      <c r="C112" s="4"/>
      <c r="D112" s="4"/>
      <c r="E112" s="4"/>
      <c r="F112" s="4"/>
    </row>
    <row r="113" spans="1:6" ht="17.25">
      <c r="A113" s="2" t="s">
        <v>1726</v>
      </c>
      <c r="B113" s="4">
        <v>8.8000000000000007</v>
      </c>
      <c r="C113" s="409" t="s">
        <v>1749</v>
      </c>
      <c r="D113" s="4">
        <v>7.9</v>
      </c>
      <c r="E113" s="409" t="s">
        <v>1749</v>
      </c>
      <c r="F113" s="4"/>
    </row>
    <row r="114" spans="1:6" ht="30">
      <c r="A114" s="2" t="s">
        <v>1338</v>
      </c>
      <c r="B114" s="4"/>
      <c r="C114" s="4"/>
      <c r="D114" s="4"/>
      <c r="E114" s="4"/>
      <c r="F114" s="4"/>
    </row>
    <row r="115" spans="1:6" ht="30">
      <c r="A115" s="3" t="s">
        <v>1326</v>
      </c>
      <c r="B115" s="4"/>
      <c r="C115" s="4"/>
      <c r="D115" s="4"/>
      <c r="E115" s="4"/>
      <c r="F115" s="4"/>
    </row>
    <row r="116" spans="1:6" ht="30">
      <c r="A116" s="2" t="s">
        <v>1727</v>
      </c>
      <c r="B116" s="408">
        <v>1</v>
      </c>
      <c r="C116" s="4"/>
      <c r="D116" s="4"/>
      <c r="E116" s="4"/>
      <c r="F116" s="4"/>
    </row>
    <row r="117" spans="1:6" ht="30">
      <c r="A117" s="2" t="s">
        <v>1728</v>
      </c>
      <c r="B117" s="408">
        <v>1</v>
      </c>
      <c r="C117" s="4"/>
      <c r="D117" s="408">
        <v>1</v>
      </c>
      <c r="E117" s="4"/>
      <c r="F117" s="4"/>
    </row>
    <row r="118" spans="1:6">
      <c r="A118" s="3" t="s">
        <v>1716</v>
      </c>
      <c r="B118" s="4"/>
      <c r="C118" s="4"/>
      <c r="D118" s="4"/>
      <c r="E118" s="4"/>
      <c r="F118" s="4"/>
    </row>
    <row r="119" spans="1:6">
      <c r="A119" s="2" t="s">
        <v>790</v>
      </c>
      <c r="B119" s="408">
        <v>-3.44E-2</v>
      </c>
      <c r="C119" s="4"/>
      <c r="D119" s="4"/>
      <c r="E119" s="4"/>
      <c r="F119" s="4"/>
    </row>
    <row r="120" spans="1:6">
      <c r="A120" s="2" t="s">
        <v>794</v>
      </c>
      <c r="B120" s="408">
        <v>4.7500000000000001E-2</v>
      </c>
      <c r="C120" s="4"/>
      <c r="D120" s="4"/>
      <c r="E120" s="4"/>
      <c r="F120" s="4"/>
    </row>
    <row r="121" spans="1:6">
      <c r="A121" s="2" t="s">
        <v>1750</v>
      </c>
      <c r="B121" s="4"/>
      <c r="C121" s="4"/>
      <c r="D121" s="4"/>
      <c r="E121" s="4"/>
      <c r="F121" s="4"/>
    </row>
    <row r="122" spans="1:6">
      <c r="A122" s="3" t="s">
        <v>1716</v>
      </c>
      <c r="B122" s="4"/>
      <c r="C122" s="4"/>
      <c r="D122" s="4"/>
      <c r="E122" s="4"/>
      <c r="F122" s="4"/>
    </row>
    <row r="123" spans="1:6">
      <c r="A123" s="2" t="s">
        <v>790</v>
      </c>
      <c r="B123" s="408">
        <v>-2.1100000000000001E-2</v>
      </c>
      <c r="C123" s="4"/>
      <c r="D123" s="4"/>
      <c r="E123" s="4"/>
      <c r="F123" s="4"/>
    </row>
    <row r="124" spans="1:6" ht="30">
      <c r="A124" s="2" t="s">
        <v>1679</v>
      </c>
      <c r="B124" s="4"/>
      <c r="C124" s="4"/>
      <c r="D124" s="4"/>
      <c r="E124" s="4"/>
      <c r="F124" s="4"/>
    </row>
    <row r="125" spans="1:6">
      <c r="A125" s="3" t="s">
        <v>1713</v>
      </c>
      <c r="B125" s="4"/>
      <c r="C125" s="4"/>
      <c r="D125" s="4"/>
      <c r="E125" s="4"/>
      <c r="F125" s="4"/>
    </row>
    <row r="126" spans="1:6">
      <c r="A126" s="2" t="s">
        <v>830</v>
      </c>
      <c r="B126" s="4">
        <v>2.4</v>
      </c>
      <c r="C126" s="4"/>
      <c r="D126" s="4">
        <v>57.2</v>
      </c>
      <c r="E126" s="4"/>
      <c r="F126" s="4">
        <v>63.9</v>
      </c>
    </row>
    <row r="127" spans="1:6" ht="30">
      <c r="A127" s="2" t="s">
        <v>1723</v>
      </c>
      <c r="B127" s="4">
        <v>0</v>
      </c>
      <c r="C127" s="4"/>
      <c r="D127" s="4">
        <v>0</v>
      </c>
      <c r="E127" s="4"/>
      <c r="F127" s="4">
        <v>0</v>
      </c>
    </row>
    <row r="128" spans="1:6">
      <c r="A128" s="2" t="s">
        <v>714</v>
      </c>
      <c r="B128" s="4">
        <v>-2.4</v>
      </c>
      <c r="C128" s="4"/>
      <c r="D128" s="4">
        <v>-57.2</v>
      </c>
      <c r="E128" s="4"/>
      <c r="F128" s="4"/>
    </row>
    <row r="129" spans="1:6">
      <c r="A129" s="2" t="s">
        <v>746</v>
      </c>
      <c r="B129" s="4">
        <v>-3.7</v>
      </c>
      <c r="C129" s="4"/>
      <c r="D129" s="4">
        <v>-4.5</v>
      </c>
      <c r="E129" s="4"/>
      <c r="F129" s="4">
        <v>-4.5999999999999996</v>
      </c>
    </row>
    <row r="130" spans="1:6" ht="45">
      <c r="A130" s="3" t="s">
        <v>1714</v>
      </c>
      <c r="B130" s="4"/>
      <c r="C130" s="4"/>
      <c r="D130" s="4"/>
      <c r="E130" s="4"/>
      <c r="F130" s="4"/>
    </row>
    <row r="131" spans="1:6">
      <c r="A131" s="2" t="s">
        <v>1726</v>
      </c>
      <c r="B131" s="4">
        <v>3.7</v>
      </c>
      <c r="C131" s="4"/>
      <c r="D131" s="4">
        <v>4.5</v>
      </c>
      <c r="E131" s="4"/>
      <c r="F131" s="4">
        <v>4.5999999999999996</v>
      </c>
    </row>
    <row r="132" spans="1:6">
      <c r="A132" s="2" t="s">
        <v>1751</v>
      </c>
      <c r="B132" s="4">
        <v>-0.2</v>
      </c>
      <c r="C132" s="4"/>
      <c r="D132" s="4">
        <v>-1.4</v>
      </c>
      <c r="E132" s="4"/>
      <c r="F132" s="4">
        <v>-3.3</v>
      </c>
    </row>
    <row r="133" spans="1:6">
      <c r="A133" s="3" t="s">
        <v>1729</v>
      </c>
      <c r="B133" s="4"/>
      <c r="C133" s="4"/>
      <c r="D133" s="4"/>
      <c r="E133" s="4"/>
      <c r="F133" s="4"/>
    </row>
    <row r="134" spans="1:6" ht="45">
      <c r="A134" s="2" t="s">
        <v>1730</v>
      </c>
      <c r="B134" s="4">
        <v>0.1</v>
      </c>
      <c r="C134" s="4"/>
      <c r="D134" s="4"/>
      <c r="E134" s="4"/>
      <c r="F134" s="4"/>
    </row>
    <row r="135" spans="1:6" ht="30">
      <c r="A135" s="2" t="s">
        <v>1731</v>
      </c>
      <c r="B135" s="4">
        <v>0.1</v>
      </c>
      <c r="C135" s="4"/>
      <c r="D135" s="4"/>
      <c r="E135" s="4"/>
      <c r="F135" s="4"/>
    </row>
    <row r="136" spans="1:6" ht="30">
      <c r="A136" s="2" t="s">
        <v>1732</v>
      </c>
      <c r="B136" s="4">
        <v>0.1</v>
      </c>
      <c r="C136" s="4"/>
      <c r="D136" s="4"/>
      <c r="E136" s="4"/>
      <c r="F136" s="4"/>
    </row>
    <row r="137" spans="1:6" ht="30">
      <c r="A137" s="2" t="s">
        <v>1733</v>
      </c>
      <c r="B137" s="4">
        <v>0.1</v>
      </c>
      <c r="C137" s="4"/>
      <c r="D137" s="4"/>
      <c r="E137" s="4"/>
      <c r="F137" s="4"/>
    </row>
    <row r="138" spans="1:6" ht="30">
      <c r="A138" s="2" t="s">
        <v>1734</v>
      </c>
      <c r="B138" s="4">
        <v>0.1</v>
      </c>
      <c r="C138" s="4"/>
      <c r="D138" s="4"/>
      <c r="E138" s="4"/>
      <c r="F138" s="4"/>
    </row>
    <row r="139" spans="1:6" ht="45">
      <c r="A139" s="2" t="s">
        <v>1735</v>
      </c>
      <c r="B139" s="4">
        <v>0.6</v>
      </c>
      <c r="C139" s="4"/>
      <c r="D139" s="4"/>
      <c r="E139" s="4"/>
      <c r="F139" s="4"/>
    </row>
    <row r="140" spans="1:6">
      <c r="A140" s="3" t="s">
        <v>1751</v>
      </c>
      <c r="B140" s="4"/>
      <c r="C140" s="4"/>
      <c r="D140" s="4"/>
      <c r="E140" s="4"/>
      <c r="F140" s="4"/>
    </row>
    <row r="141" spans="1:6" ht="30">
      <c r="A141" s="2" t="s">
        <v>1752</v>
      </c>
      <c r="B141" s="4">
        <v>0</v>
      </c>
      <c r="C141" s="4"/>
      <c r="D141" s="4"/>
      <c r="E141" s="4"/>
      <c r="F141" s="4"/>
    </row>
    <row r="142" spans="1:6" ht="30">
      <c r="A142" s="2" t="s">
        <v>1753</v>
      </c>
      <c r="B142" s="4">
        <v>0</v>
      </c>
      <c r="C142" s="4"/>
      <c r="D142" s="4"/>
      <c r="E142" s="4"/>
      <c r="F142" s="4"/>
    </row>
    <row r="143" spans="1:6" ht="30">
      <c r="A143" s="2" t="s">
        <v>1754</v>
      </c>
      <c r="B143" s="4">
        <v>0</v>
      </c>
      <c r="C143" s="4"/>
      <c r="D143" s="4"/>
      <c r="E143" s="4"/>
      <c r="F143" s="4"/>
    </row>
    <row r="144" spans="1:6" ht="30">
      <c r="A144" s="2" t="s">
        <v>1755</v>
      </c>
      <c r="B144" s="4">
        <v>0</v>
      </c>
      <c r="C144" s="4"/>
      <c r="D144" s="4"/>
      <c r="E144" s="4"/>
      <c r="F144" s="4"/>
    </row>
    <row r="145" spans="1:6" ht="30">
      <c r="A145" s="2" t="s">
        <v>1756</v>
      </c>
      <c r="B145" s="4">
        <v>0</v>
      </c>
      <c r="C145" s="4"/>
      <c r="D145" s="4"/>
      <c r="E145" s="4"/>
      <c r="F145" s="4"/>
    </row>
    <row r="146" spans="1:6" ht="30">
      <c r="A146" s="2" t="s">
        <v>1757</v>
      </c>
      <c r="B146" s="4">
        <v>0</v>
      </c>
      <c r="C146" s="4"/>
      <c r="D146" s="4"/>
      <c r="E146" s="4"/>
      <c r="F146" s="4"/>
    </row>
    <row r="147" spans="1:6">
      <c r="A147" s="3" t="s">
        <v>1716</v>
      </c>
      <c r="B147" s="4"/>
      <c r="C147" s="4"/>
      <c r="D147" s="4"/>
      <c r="E147" s="4"/>
      <c r="F147" s="4"/>
    </row>
    <row r="148" spans="1:6">
      <c r="A148" s="2" t="s">
        <v>790</v>
      </c>
      <c r="B148" s="408">
        <v>4.1799999999999997E-2</v>
      </c>
      <c r="C148" s="4"/>
      <c r="D148" s="408">
        <v>4.2599999999999999E-2</v>
      </c>
      <c r="E148" s="4"/>
      <c r="F148" s="4"/>
    </row>
    <row r="149" spans="1:6" ht="30">
      <c r="A149" s="2" t="s">
        <v>1758</v>
      </c>
      <c r="B149" s="4"/>
      <c r="C149" s="4"/>
      <c r="D149" s="4"/>
      <c r="E149" s="4"/>
      <c r="F149" s="4"/>
    </row>
    <row r="150" spans="1:6">
      <c r="A150" s="3" t="s">
        <v>1713</v>
      </c>
      <c r="B150" s="4"/>
      <c r="C150" s="4"/>
      <c r="D150" s="4"/>
      <c r="E150" s="4"/>
      <c r="F150" s="4"/>
    </row>
    <row r="151" spans="1:6" ht="17.25">
      <c r="A151" s="2" t="s">
        <v>830</v>
      </c>
      <c r="B151" s="4">
        <v>107.5</v>
      </c>
      <c r="C151" s="409" t="s">
        <v>1749</v>
      </c>
      <c r="D151" s="4">
        <v>129.4</v>
      </c>
      <c r="E151" s="409" t="s">
        <v>1749</v>
      </c>
      <c r="F151" s="4"/>
    </row>
    <row r="152" spans="1:6" ht="17.25">
      <c r="A152" s="2" t="s">
        <v>714</v>
      </c>
      <c r="B152" s="4">
        <v>-107.5</v>
      </c>
      <c r="C152" s="409" t="s">
        <v>1749</v>
      </c>
      <c r="D152" s="4">
        <v>-129.4</v>
      </c>
      <c r="E152" s="409" t="s">
        <v>1749</v>
      </c>
      <c r="F152" s="4"/>
    </row>
    <row r="153" spans="1:6" ht="17.25">
      <c r="A153" s="2" t="s">
        <v>746</v>
      </c>
      <c r="B153" s="4">
        <v>-34.700000000000003</v>
      </c>
      <c r="C153" s="409" t="s">
        <v>1749</v>
      </c>
      <c r="D153" s="4">
        <v>-5.6</v>
      </c>
      <c r="E153" s="409" t="s">
        <v>1749</v>
      </c>
      <c r="F153" s="4"/>
    </row>
    <row r="154" spans="1:6" ht="45">
      <c r="A154" s="3" t="s">
        <v>1714</v>
      </c>
      <c r="B154" s="4"/>
      <c r="C154" s="4"/>
      <c r="D154" s="4"/>
      <c r="E154" s="4"/>
      <c r="F154" s="4"/>
    </row>
    <row r="155" spans="1:6" ht="17.25">
      <c r="A155" s="2" t="s">
        <v>1726</v>
      </c>
      <c r="B155" s="9">
        <v>34.700000000000003</v>
      </c>
      <c r="C155" s="409" t="s">
        <v>1749</v>
      </c>
      <c r="D155" s="9">
        <v>5.6</v>
      </c>
      <c r="E155" s="409" t="s">
        <v>1749</v>
      </c>
      <c r="F155" s="4"/>
    </row>
    <row r="156" spans="1:6" ht="30">
      <c r="A156" s="2" t="s">
        <v>1759</v>
      </c>
      <c r="B156" s="4"/>
      <c r="C156" s="4"/>
      <c r="D156" s="4"/>
      <c r="E156" s="4"/>
      <c r="F156" s="4"/>
    </row>
    <row r="157" spans="1:6" ht="30">
      <c r="A157" s="3" t="s">
        <v>1326</v>
      </c>
      <c r="B157" s="4"/>
      <c r="C157" s="4"/>
      <c r="D157" s="4"/>
      <c r="E157" s="4"/>
      <c r="F157" s="4"/>
    </row>
    <row r="158" spans="1:6" ht="30">
      <c r="A158" s="2" t="s">
        <v>1727</v>
      </c>
      <c r="B158" s="408">
        <v>0.11</v>
      </c>
      <c r="C158" s="4"/>
      <c r="D158" s="4"/>
      <c r="E158" s="4"/>
      <c r="F158" s="4"/>
    </row>
    <row r="159" spans="1:6" ht="30">
      <c r="A159" s="2" t="s">
        <v>1728</v>
      </c>
      <c r="B159" s="408">
        <v>0.11</v>
      </c>
      <c r="C159" s="4"/>
      <c r="D159" s="408">
        <v>0.1</v>
      </c>
      <c r="E159" s="4"/>
      <c r="F159" s="4"/>
    </row>
    <row r="160" spans="1:6" ht="30">
      <c r="A160" s="2" t="s">
        <v>1760</v>
      </c>
      <c r="B160" s="4"/>
      <c r="C160" s="4"/>
      <c r="D160" s="4"/>
      <c r="E160" s="4"/>
      <c r="F160" s="4"/>
    </row>
    <row r="161" spans="1:6" ht="30">
      <c r="A161" s="3" t="s">
        <v>1326</v>
      </c>
      <c r="B161" s="4"/>
      <c r="C161" s="4"/>
      <c r="D161" s="4"/>
      <c r="E161" s="4"/>
      <c r="F161" s="4"/>
    </row>
    <row r="162" spans="1:6" ht="30">
      <c r="A162" s="2" t="s">
        <v>1727</v>
      </c>
      <c r="B162" s="408">
        <v>7.0000000000000007E-2</v>
      </c>
      <c r="C162" s="4"/>
      <c r="D162" s="4"/>
      <c r="E162" s="4"/>
      <c r="F162" s="4"/>
    </row>
    <row r="163" spans="1:6" ht="30">
      <c r="A163" s="2" t="s">
        <v>1728</v>
      </c>
      <c r="B163" s="408">
        <v>0.06</v>
      </c>
      <c r="C163" s="4"/>
      <c r="D163" s="408">
        <v>0.06</v>
      </c>
      <c r="E163" s="4"/>
      <c r="F163" s="4"/>
    </row>
    <row r="164" spans="1:6" ht="30">
      <c r="A164" s="2" t="s">
        <v>1761</v>
      </c>
      <c r="B164" s="4"/>
      <c r="C164" s="4"/>
      <c r="D164" s="4"/>
      <c r="E164" s="4"/>
      <c r="F164" s="4"/>
    </row>
    <row r="165" spans="1:6" ht="30">
      <c r="A165" s="3" t="s">
        <v>1326</v>
      </c>
      <c r="B165" s="4"/>
      <c r="C165" s="4"/>
      <c r="D165" s="4"/>
      <c r="E165" s="4"/>
      <c r="F165" s="4"/>
    </row>
    <row r="166" spans="1:6" ht="30">
      <c r="A166" s="2" t="s">
        <v>1727</v>
      </c>
      <c r="B166" s="408">
        <v>0.1</v>
      </c>
      <c r="C166" s="4"/>
      <c r="D166" s="4"/>
      <c r="E166" s="4"/>
      <c r="F166" s="4"/>
    </row>
    <row r="167" spans="1:6" ht="30">
      <c r="A167" s="2" t="s">
        <v>1728</v>
      </c>
      <c r="B167" s="408">
        <v>0.1</v>
      </c>
      <c r="C167" s="4"/>
      <c r="D167" s="408">
        <v>0.1</v>
      </c>
      <c r="E167" s="4"/>
      <c r="F167" s="4"/>
    </row>
    <row r="168" spans="1:6" ht="45">
      <c r="A168" s="2" t="s">
        <v>1762</v>
      </c>
      <c r="B168" s="4"/>
      <c r="C168" s="4"/>
      <c r="D168" s="4"/>
      <c r="E168" s="4"/>
      <c r="F168" s="4"/>
    </row>
    <row r="169" spans="1:6" ht="30">
      <c r="A169" s="3" t="s">
        <v>1326</v>
      </c>
      <c r="B169" s="4"/>
      <c r="C169" s="4"/>
      <c r="D169" s="4"/>
      <c r="E169" s="4"/>
      <c r="F169" s="4"/>
    </row>
    <row r="170" spans="1:6" ht="30">
      <c r="A170" s="2" t="s">
        <v>1727</v>
      </c>
      <c r="B170" s="408">
        <v>0.26</v>
      </c>
      <c r="C170" s="4"/>
      <c r="D170" s="4"/>
      <c r="E170" s="4"/>
      <c r="F170" s="4"/>
    </row>
    <row r="171" spans="1:6" ht="30">
      <c r="A171" s="2" t="s">
        <v>1728</v>
      </c>
      <c r="B171" s="408">
        <v>0.26</v>
      </c>
      <c r="C171" s="4"/>
      <c r="D171" s="408">
        <v>0.28000000000000003</v>
      </c>
      <c r="E171" s="4"/>
      <c r="F171" s="4"/>
    </row>
    <row r="172" spans="1:6" ht="30">
      <c r="A172" s="2" t="s">
        <v>1763</v>
      </c>
      <c r="B172" s="4"/>
      <c r="C172" s="4"/>
      <c r="D172" s="4"/>
      <c r="E172" s="4"/>
      <c r="F172" s="4"/>
    </row>
    <row r="173" spans="1:6" ht="30">
      <c r="A173" s="3" t="s">
        <v>1326</v>
      </c>
      <c r="B173" s="4"/>
      <c r="C173" s="4"/>
      <c r="D173" s="4"/>
      <c r="E173" s="4"/>
      <c r="F173" s="4"/>
    </row>
    <row r="174" spans="1:6" ht="30">
      <c r="A174" s="2" t="s">
        <v>1727</v>
      </c>
      <c r="B174" s="408">
        <v>0.44</v>
      </c>
      <c r="C174" s="4"/>
      <c r="D174" s="4"/>
      <c r="E174" s="4"/>
      <c r="F174" s="4"/>
    </row>
    <row r="175" spans="1:6" ht="30">
      <c r="A175" s="2" t="s">
        <v>1728</v>
      </c>
      <c r="B175" s="408">
        <v>0.45</v>
      </c>
      <c r="C175" s="4"/>
      <c r="D175" s="408">
        <v>0.44</v>
      </c>
      <c r="E175" s="4"/>
      <c r="F175" s="4"/>
    </row>
    <row r="176" spans="1:6" ht="30">
      <c r="A176" s="2" t="s">
        <v>1764</v>
      </c>
      <c r="B176" s="4"/>
      <c r="C176" s="4"/>
      <c r="D176" s="4"/>
      <c r="E176" s="4"/>
      <c r="F176" s="4"/>
    </row>
    <row r="177" spans="1:6" ht="30">
      <c r="A177" s="3" t="s">
        <v>1326</v>
      </c>
      <c r="B177" s="4"/>
      <c r="C177" s="4"/>
      <c r="D177" s="4"/>
      <c r="E177" s="4"/>
      <c r="F177" s="4"/>
    </row>
    <row r="178" spans="1:6" ht="30">
      <c r="A178" s="2" t="s">
        <v>1727</v>
      </c>
      <c r="B178" s="408">
        <v>0.02</v>
      </c>
      <c r="C178" s="4"/>
      <c r="D178" s="4"/>
      <c r="E178" s="4"/>
      <c r="F178" s="4"/>
    </row>
    <row r="179" spans="1:6" ht="30">
      <c r="A179" s="2" t="s">
        <v>1728</v>
      </c>
      <c r="B179" s="408">
        <v>0.02</v>
      </c>
      <c r="C179" s="4"/>
      <c r="D179" s="408">
        <v>0.02</v>
      </c>
      <c r="E179" s="4"/>
      <c r="F179" s="4"/>
    </row>
    <row r="180" spans="1:6">
      <c r="A180" s="14"/>
      <c r="B180" s="14"/>
      <c r="C180" s="14"/>
      <c r="D180" s="14"/>
      <c r="E180" s="14"/>
      <c r="F180" s="14"/>
    </row>
    <row r="181" spans="1:6" ht="15" customHeight="1">
      <c r="A181" s="2" t="s">
        <v>1490</v>
      </c>
      <c r="B181" s="15" t="s">
        <v>1711</v>
      </c>
      <c r="C181" s="15"/>
      <c r="D181" s="15"/>
      <c r="E181" s="15"/>
      <c r="F181" s="15"/>
    </row>
    <row r="182" spans="1:6" ht="15" customHeight="1">
      <c r="A182" s="2" t="s">
        <v>1749</v>
      </c>
      <c r="B182" s="15" t="s">
        <v>1765</v>
      </c>
      <c r="C182" s="15"/>
      <c r="D182" s="15"/>
      <c r="E182" s="15"/>
      <c r="F182" s="15"/>
    </row>
  </sheetData>
  <mergeCells count="6">
    <mergeCell ref="B1:F1"/>
    <mergeCell ref="B2:C2"/>
    <mergeCell ref="D2:E2"/>
    <mergeCell ref="A180:F180"/>
    <mergeCell ref="B181:F181"/>
    <mergeCell ref="B182:F18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15" customHeight="1">
      <c r="A1" s="1" t="s">
        <v>1766</v>
      </c>
      <c r="B1" s="8" t="s">
        <v>1</v>
      </c>
      <c r="C1" s="8"/>
      <c r="D1" s="1"/>
      <c r="E1" s="1"/>
    </row>
    <row r="2" spans="1:5">
      <c r="A2" s="1" t="s">
        <v>55</v>
      </c>
      <c r="B2" s="1" t="s">
        <v>2</v>
      </c>
      <c r="C2" s="1" t="s">
        <v>28</v>
      </c>
      <c r="D2" s="1" t="s">
        <v>29</v>
      </c>
      <c r="E2" s="1" t="s">
        <v>1767</v>
      </c>
    </row>
    <row r="3" spans="1:5">
      <c r="A3" s="2" t="s">
        <v>859</v>
      </c>
      <c r="B3" s="4"/>
      <c r="C3" s="4"/>
      <c r="D3" s="4"/>
      <c r="E3" s="4"/>
    </row>
    <row r="4" spans="1:5" ht="30">
      <c r="A4" s="3" t="s">
        <v>1326</v>
      </c>
      <c r="B4" s="4"/>
      <c r="C4" s="4"/>
      <c r="D4" s="4"/>
      <c r="E4" s="4"/>
    </row>
    <row r="5" spans="1:5">
      <c r="A5" s="2" t="s">
        <v>1768</v>
      </c>
      <c r="B5" s="9">
        <v>1598.7</v>
      </c>
      <c r="C5" s="9">
        <v>1451.7</v>
      </c>
      <c r="D5" s="9">
        <v>1445.3</v>
      </c>
      <c r="E5" s="4"/>
    </row>
    <row r="6" spans="1:5">
      <c r="A6" s="2" t="s">
        <v>1334</v>
      </c>
      <c r="B6" s="4"/>
      <c r="C6" s="4"/>
      <c r="D6" s="4"/>
      <c r="E6" s="4"/>
    </row>
    <row r="7" spans="1:5" ht="30">
      <c r="A7" s="3" t="s">
        <v>1326</v>
      </c>
      <c r="B7" s="4"/>
      <c r="C7" s="4"/>
      <c r="D7" s="4"/>
      <c r="E7" s="4"/>
    </row>
    <row r="8" spans="1:5" ht="30">
      <c r="A8" s="2" t="s">
        <v>1727</v>
      </c>
      <c r="B8" s="408">
        <v>1</v>
      </c>
      <c r="C8" s="4"/>
      <c r="D8" s="4"/>
      <c r="E8" s="4"/>
    </row>
    <row r="9" spans="1:5">
      <c r="A9" s="2" t="s">
        <v>894</v>
      </c>
      <c r="B9" s="408">
        <v>1</v>
      </c>
      <c r="C9" s="408">
        <v>1</v>
      </c>
      <c r="D9" s="4"/>
      <c r="E9" s="4"/>
    </row>
    <row r="10" spans="1:5">
      <c r="A10" s="2" t="s">
        <v>1768</v>
      </c>
      <c r="B10" s="10">
        <v>1262.5999999999999</v>
      </c>
      <c r="C10" s="10">
        <v>1145.2</v>
      </c>
      <c r="D10" s="10">
        <v>1131.7</v>
      </c>
      <c r="E10" s="4"/>
    </row>
    <row r="11" spans="1:5">
      <c r="A11" s="2" t="s">
        <v>794</v>
      </c>
      <c r="B11" s="408">
        <v>0.06</v>
      </c>
      <c r="C11" s="408">
        <v>0.06</v>
      </c>
      <c r="D11" s="4"/>
      <c r="E11" s="4"/>
    </row>
    <row r="12" spans="1:5">
      <c r="A12" s="3" t="s">
        <v>1769</v>
      </c>
      <c r="B12" s="4"/>
      <c r="C12" s="4"/>
      <c r="D12" s="4"/>
      <c r="E12" s="4"/>
    </row>
    <row r="13" spans="1:5" ht="45">
      <c r="A13" s="2" t="s">
        <v>1770</v>
      </c>
      <c r="B13" s="4"/>
      <c r="C13" s="4"/>
      <c r="D13" s="4"/>
      <c r="E13" s="4">
        <v>75</v>
      </c>
    </row>
    <row r="14" spans="1:5" ht="30">
      <c r="A14" s="2" t="s">
        <v>1771</v>
      </c>
      <c r="B14" s="4"/>
      <c r="C14" s="4"/>
      <c r="D14" s="4"/>
      <c r="E14" s="4"/>
    </row>
    <row r="15" spans="1:5" ht="30">
      <c r="A15" s="3" t="s">
        <v>1326</v>
      </c>
      <c r="B15" s="4"/>
      <c r="C15" s="4"/>
      <c r="D15" s="4"/>
      <c r="E15" s="4"/>
    </row>
    <row r="16" spans="1:5" ht="30">
      <c r="A16" s="2" t="s">
        <v>1727</v>
      </c>
      <c r="B16" s="408">
        <v>0.11</v>
      </c>
      <c r="C16" s="4"/>
      <c r="D16" s="4"/>
      <c r="E16" s="4"/>
    </row>
    <row r="17" spans="1:5">
      <c r="A17" s="2" t="s">
        <v>894</v>
      </c>
      <c r="B17" s="408">
        <v>0.11</v>
      </c>
      <c r="C17" s="408">
        <v>0.1</v>
      </c>
      <c r="D17" s="4"/>
      <c r="E17" s="4"/>
    </row>
    <row r="18" spans="1:5" ht="30">
      <c r="A18" s="2" t="s">
        <v>1772</v>
      </c>
      <c r="B18" s="4"/>
      <c r="C18" s="4"/>
      <c r="D18" s="4"/>
      <c r="E18" s="4"/>
    </row>
    <row r="19" spans="1:5" ht="30">
      <c r="A19" s="3" t="s">
        <v>1326</v>
      </c>
      <c r="B19" s="4"/>
      <c r="C19" s="4"/>
      <c r="D19" s="4"/>
      <c r="E19" s="4"/>
    </row>
    <row r="20" spans="1:5" ht="30">
      <c r="A20" s="2" t="s">
        <v>1727</v>
      </c>
      <c r="B20" s="408">
        <v>7.0000000000000007E-2</v>
      </c>
      <c r="C20" s="4"/>
      <c r="D20" s="4"/>
      <c r="E20" s="4"/>
    </row>
    <row r="21" spans="1:5">
      <c r="A21" s="2" t="s">
        <v>894</v>
      </c>
      <c r="B21" s="408">
        <v>0.06</v>
      </c>
      <c r="C21" s="408">
        <v>0.06</v>
      </c>
      <c r="D21" s="4"/>
      <c r="E21" s="4"/>
    </row>
    <row r="22" spans="1:5" ht="30">
      <c r="A22" s="2" t="s">
        <v>1773</v>
      </c>
      <c r="B22" s="4"/>
      <c r="C22" s="4"/>
      <c r="D22" s="4"/>
      <c r="E22" s="4"/>
    </row>
    <row r="23" spans="1:5" ht="30">
      <c r="A23" s="3" t="s">
        <v>1326</v>
      </c>
      <c r="B23" s="4"/>
      <c r="C23" s="4"/>
      <c r="D23" s="4"/>
      <c r="E23" s="4"/>
    </row>
    <row r="24" spans="1:5" ht="30">
      <c r="A24" s="2" t="s">
        <v>1727</v>
      </c>
      <c r="B24" s="408">
        <v>0.1</v>
      </c>
      <c r="C24" s="4"/>
      <c r="D24" s="4"/>
      <c r="E24" s="4"/>
    </row>
    <row r="25" spans="1:5">
      <c r="A25" s="2" t="s">
        <v>894</v>
      </c>
      <c r="B25" s="408">
        <v>0.1</v>
      </c>
      <c r="C25" s="408">
        <v>0.1</v>
      </c>
      <c r="D25" s="4"/>
      <c r="E25" s="4"/>
    </row>
    <row r="26" spans="1:5" ht="45">
      <c r="A26" s="2" t="s">
        <v>1774</v>
      </c>
      <c r="B26" s="4"/>
      <c r="C26" s="4"/>
      <c r="D26" s="4"/>
      <c r="E26" s="4"/>
    </row>
    <row r="27" spans="1:5" ht="30">
      <c r="A27" s="3" t="s">
        <v>1326</v>
      </c>
      <c r="B27" s="4"/>
      <c r="C27" s="4"/>
      <c r="D27" s="4"/>
      <c r="E27" s="4"/>
    </row>
    <row r="28" spans="1:5" ht="30">
      <c r="A28" s="2" t="s">
        <v>1727</v>
      </c>
      <c r="B28" s="408">
        <v>0.26</v>
      </c>
      <c r="C28" s="4"/>
      <c r="D28" s="4"/>
      <c r="E28" s="4"/>
    </row>
    <row r="29" spans="1:5">
      <c r="A29" s="2" t="s">
        <v>894</v>
      </c>
      <c r="B29" s="408">
        <v>0.26</v>
      </c>
      <c r="C29" s="408">
        <v>0.28000000000000003</v>
      </c>
      <c r="D29" s="4"/>
      <c r="E29" s="4"/>
    </row>
    <row r="30" spans="1:5" ht="30">
      <c r="A30" s="2" t="s">
        <v>1775</v>
      </c>
      <c r="B30" s="4"/>
      <c r="C30" s="4"/>
      <c r="D30" s="4"/>
      <c r="E30" s="4"/>
    </row>
    <row r="31" spans="1:5" ht="30">
      <c r="A31" s="3" t="s">
        <v>1326</v>
      </c>
      <c r="B31" s="4"/>
      <c r="C31" s="4"/>
      <c r="D31" s="4"/>
      <c r="E31" s="4"/>
    </row>
    <row r="32" spans="1:5" ht="30">
      <c r="A32" s="2" t="s">
        <v>1727</v>
      </c>
      <c r="B32" s="408">
        <v>0.44</v>
      </c>
      <c r="C32" s="4"/>
      <c r="D32" s="4"/>
      <c r="E32" s="4"/>
    </row>
    <row r="33" spans="1:5">
      <c r="A33" s="2" t="s">
        <v>894</v>
      </c>
      <c r="B33" s="408">
        <v>0.45</v>
      </c>
      <c r="C33" s="408">
        <v>0.44</v>
      </c>
      <c r="D33" s="4"/>
      <c r="E33" s="4"/>
    </row>
    <row r="34" spans="1:5" ht="30">
      <c r="A34" s="2" t="s">
        <v>1776</v>
      </c>
      <c r="B34" s="4"/>
      <c r="C34" s="4"/>
      <c r="D34" s="4"/>
      <c r="E34" s="4"/>
    </row>
    <row r="35" spans="1:5" ht="30">
      <c r="A35" s="3" t="s">
        <v>1326</v>
      </c>
      <c r="B35" s="4"/>
      <c r="C35" s="4"/>
      <c r="D35" s="4"/>
      <c r="E35" s="4"/>
    </row>
    <row r="36" spans="1:5">
      <c r="A36" s="2" t="s">
        <v>1768</v>
      </c>
      <c r="B36" s="4">
        <v>134.19999999999999</v>
      </c>
      <c r="C36" s="4">
        <v>111.5</v>
      </c>
      <c r="D36" s="4"/>
      <c r="E36" s="4"/>
    </row>
    <row r="37" spans="1:5" ht="30">
      <c r="A37" s="2" t="s">
        <v>1777</v>
      </c>
      <c r="B37" s="4"/>
      <c r="C37" s="4"/>
      <c r="D37" s="4"/>
      <c r="E37" s="4"/>
    </row>
    <row r="38" spans="1:5" ht="30">
      <c r="A38" s="3" t="s">
        <v>1326</v>
      </c>
      <c r="B38" s="4"/>
      <c r="C38" s="4"/>
      <c r="D38" s="4"/>
      <c r="E38" s="4"/>
    </row>
    <row r="39" spans="1:5">
      <c r="A39" s="2" t="s">
        <v>1768</v>
      </c>
      <c r="B39" s="4">
        <v>76.8</v>
      </c>
      <c r="C39" s="4">
        <v>67.099999999999994</v>
      </c>
      <c r="D39" s="4"/>
      <c r="E39" s="4"/>
    </row>
    <row r="40" spans="1:5" ht="45">
      <c r="A40" s="2" t="s">
        <v>1778</v>
      </c>
      <c r="B40" s="4"/>
      <c r="C40" s="4"/>
      <c r="D40" s="4"/>
      <c r="E40" s="4"/>
    </row>
    <row r="41" spans="1:5" ht="30">
      <c r="A41" s="3" t="s">
        <v>1326</v>
      </c>
      <c r="B41" s="4"/>
      <c r="C41" s="4"/>
      <c r="D41" s="4"/>
      <c r="E41" s="4"/>
    </row>
    <row r="42" spans="1:5">
      <c r="A42" s="2" t="s">
        <v>1768</v>
      </c>
      <c r="B42" s="4">
        <v>324.89999999999998</v>
      </c>
      <c r="C42" s="4">
        <v>322.60000000000002</v>
      </c>
      <c r="D42" s="4"/>
      <c r="E42" s="4"/>
    </row>
    <row r="43" spans="1:5" ht="45">
      <c r="A43" s="2" t="s">
        <v>1779</v>
      </c>
      <c r="B43" s="4"/>
      <c r="C43" s="4"/>
      <c r="D43" s="4"/>
      <c r="E43" s="4"/>
    </row>
    <row r="44" spans="1:5" ht="30">
      <c r="A44" s="3" t="s">
        <v>1326</v>
      </c>
      <c r="B44" s="4"/>
      <c r="C44" s="4"/>
      <c r="D44" s="4"/>
      <c r="E44" s="4"/>
    </row>
    <row r="45" spans="1:5">
      <c r="A45" s="2" t="s">
        <v>1768</v>
      </c>
      <c r="B45" s="4">
        <v>567.1</v>
      </c>
      <c r="C45" s="4">
        <v>502.3</v>
      </c>
      <c r="D45" s="4"/>
      <c r="E45" s="4"/>
    </row>
    <row r="46" spans="1:5" ht="30">
      <c r="A46" s="2" t="s">
        <v>1780</v>
      </c>
      <c r="B46" s="4"/>
      <c r="C46" s="4"/>
      <c r="D46" s="4"/>
      <c r="E46" s="4"/>
    </row>
    <row r="47" spans="1:5" ht="30">
      <c r="A47" s="3" t="s">
        <v>1326</v>
      </c>
      <c r="B47" s="4"/>
      <c r="C47" s="4"/>
      <c r="D47" s="4"/>
      <c r="E47" s="4"/>
    </row>
    <row r="48" spans="1:5">
      <c r="A48" s="2" t="s">
        <v>1768</v>
      </c>
      <c r="B48" s="4">
        <v>23.7</v>
      </c>
      <c r="C48" s="4">
        <v>22.9</v>
      </c>
      <c r="D48" s="4"/>
      <c r="E48" s="4"/>
    </row>
    <row r="49" spans="1:5" ht="30">
      <c r="A49" s="2" t="s">
        <v>1781</v>
      </c>
      <c r="B49" s="4"/>
      <c r="C49" s="4"/>
      <c r="D49" s="4"/>
      <c r="E49" s="4"/>
    </row>
    <row r="50" spans="1:5" ht="30">
      <c r="A50" s="3" t="s">
        <v>1326</v>
      </c>
      <c r="B50" s="4"/>
      <c r="C50" s="4"/>
      <c r="D50" s="4"/>
      <c r="E50" s="4"/>
    </row>
    <row r="51" spans="1:5">
      <c r="A51" s="2" t="s">
        <v>1768</v>
      </c>
      <c r="B51" s="4">
        <v>118.8</v>
      </c>
      <c r="C51" s="4">
        <v>102.3</v>
      </c>
      <c r="D51" s="4"/>
      <c r="E51" s="4"/>
    </row>
    <row r="52" spans="1:5" ht="30">
      <c r="A52" s="2" t="s">
        <v>1782</v>
      </c>
      <c r="B52" s="4"/>
      <c r="C52" s="4"/>
      <c r="D52" s="4"/>
      <c r="E52" s="4"/>
    </row>
    <row r="53" spans="1:5" ht="30">
      <c r="A53" s="3" t="s">
        <v>1326</v>
      </c>
      <c r="B53" s="4"/>
      <c r="C53" s="4"/>
      <c r="D53" s="4"/>
      <c r="E53" s="4"/>
    </row>
    <row r="54" spans="1:5">
      <c r="A54" s="2" t="s">
        <v>1768</v>
      </c>
      <c r="B54" s="4">
        <v>17.100000000000001</v>
      </c>
      <c r="C54" s="4">
        <v>16.5</v>
      </c>
      <c r="D54" s="4"/>
      <c r="E54" s="4"/>
    </row>
    <row r="55" spans="1:5" ht="45">
      <c r="A55" s="2" t="s">
        <v>1783</v>
      </c>
      <c r="B55" s="4"/>
      <c r="C55" s="4"/>
      <c r="D55" s="4"/>
      <c r="E55" s="4"/>
    </row>
    <row r="56" spans="1:5" ht="30">
      <c r="A56" s="3" t="s">
        <v>1326</v>
      </c>
      <c r="B56" s="4"/>
      <c r="C56" s="4"/>
      <c r="D56" s="4"/>
      <c r="E56" s="4"/>
    </row>
    <row r="57" spans="1:5">
      <c r="A57" s="2" t="s">
        <v>1768</v>
      </c>
      <c r="B57" s="10">
        <v>1262.5999999999999</v>
      </c>
      <c r="C57" s="10">
        <v>1145.2</v>
      </c>
      <c r="D57" s="4"/>
      <c r="E57" s="4"/>
    </row>
    <row r="58" spans="1:5" ht="45">
      <c r="A58" s="2" t="s">
        <v>1784</v>
      </c>
      <c r="B58" s="4"/>
      <c r="C58" s="4"/>
      <c r="D58" s="4"/>
      <c r="E58" s="4"/>
    </row>
    <row r="59" spans="1:5" ht="30">
      <c r="A59" s="3" t="s">
        <v>1326</v>
      </c>
      <c r="B59" s="4"/>
      <c r="C59" s="4"/>
      <c r="D59" s="4"/>
      <c r="E59" s="4"/>
    </row>
    <row r="60" spans="1:5">
      <c r="A60" s="2" t="s">
        <v>1768</v>
      </c>
      <c r="B60" s="4">
        <v>134.19999999999999</v>
      </c>
      <c r="C60" s="4">
        <v>111.5</v>
      </c>
      <c r="D60" s="4"/>
      <c r="E60" s="4"/>
    </row>
    <row r="61" spans="1:5" ht="60">
      <c r="A61" s="2" t="s">
        <v>1785</v>
      </c>
      <c r="B61" s="4"/>
      <c r="C61" s="4"/>
      <c r="D61" s="4"/>
      <c r="E61" s="4"/>
    </row>
    <row r="62" spans="1:5" ht="30">
      <c r="A62" s="3" t="s">
        <v>1326</v>
      </c>
      <c r="B62" s="4"/>
      <c r="C62" s="4"/>
      <c r="D62" s="4"/>
      <c r="E62" s="4"/>
    </row>
    <row r="63" spans="1:5">
      <c r="A63" s="2" t="s">
        <v>1768</v>
      </c>
      <c r="B63" s="4">
        <v>76.8</v>
      </c>
      <c r="C63" s="4">
        <v>67.099999999999994</v>
      </c>
      <c r="D63" s="4"/>
      <c r="E63" s="4"/>
    </row>
    <row r="64" spans="1:5" ht="60">
      <c r="A64" s="2" t="s">
        <v>1786</v>
      </c>
      <c r="B64" s="4"/>
      <c r="C64" s="4"/>
      <c r="D64" s="4"/>
      <c r="E64" s="4"/>
    </row>
    <row r="65" spans="1:5" ht="30">
      <c r="A65" s="3" t="s">
        <v>1326</v>
      </c>
      <c r="B65" s="4"/>
      <c r="C65" s="4"/>
      <c r="D65" s="4"/>
      <c r="E65" s="4"/>
    </row>
    <row r="66" spans="1:5">
      <c r="A66" s="2" t="s">
        <v>1768</v>
      </c>
      <c r="B66" s="4">
        <v>324.89999999999998</v>
      </c>
      <c r="C66" s="4">
        <v>322.60000000000002</v>
      </c>
      <c r="D66" s="4"/>
      <c r="E66" s="4"/>
    </row>
    <row r="67" spans="1:5" ht="60">
      <c r="A67" s="2" t="s">
        <v>1787</v>
      </c>
      <c r="B67" s="4"/>
      <c r="C67" s="4"/>
      <c r="D67" s="4"/>
      <c r="E67" s="4"/>
    </row>
    <row r="68" spans="1:5" ht="30">
      <c r="A68" s="3" t="s">
        <v>1326</v>
      </c>
      <c r="B68" s="4"/>
      <c r="C68" s="4"/>
      <c r="D68" s="4"/>
      <c r="E68" s="4"/>
    </row>
    <row r="69" spans="1:5">
      <c r="A69" s="2" t="s">
        <v>1768</v>
      </c>
      <c r="B69" s="4">
        <v>567.1</v>
      </c>
      <c r="C69" s="4">
        <v>502.3</v>
      </c>
      <c r="D69" s="4"/>
      <c r="E69" s="4"/>
    </row>
    <row r="70" spans="1:5" ht="60">
      <c r="A70" s="2" t="s">
        <v>1788</v>
      </c>
      <c r="B70" s="4"/>
      <c r="C70" s="4"/>
      <c r="D70" s="4"/>
      <c r="E70" s="4"/>
    </row>
    <row r="71" spans="1:5" ht="30">
      <c r="A71" s="3" t="s">
        <v>1326</v>
      </c>
      <c r="B71" s="4"/>
      <c r="C71" s="4"/>
      <c r="D71" s="4"/>
      <c r="E71" s="4"/>
    </row>
    <row r="72" spans="1:5">
      <c r="A72" s="2" t="s">
        <v>1768</v>
      </c>
      <c r="B72" s="4">
        <v>23.7</v>
      </c>
      <c r="C72" s="4">
        <v>22.9</v>
      </c>
      <c r="D72" s="4"/>
      <c r="E72" s="4"/>
    </row>
    <row r="73" spans="1:5" ht="60">
      <c r="A73" s="2" t="s">
        <v>1789</v>
      </c>
      <c r="B73" s="4"/>
      <c r="C73" s="4"/>
      <c r="D73" s="4"/>
      <c r="E73" s="4"/>
    </row>
    <row r="74" spans="1:5" ht="30">
      <c r="A74" s="3" t="s">
        <v>1326</v>
      </c>
      <c r="B74" s="4"/>
      <c r="C74" s="4"/>
      <c r="D74" s="4"/>
      <c r="E74" s="4"/>
    </row>
    <row r="75" spans="1:5">
      <c r="A75" s="2" t="s">
        <v>1768</v>
      </c>
      <c r="B75" s="4">
        <v>118.8</v>
      </c>
      <c r="C75" s="4">
        <v>102.3</v>
      </c>
      <c r="D75" s="4"/>
      <c r="E75" s="4"/>
    </row>
    <row r="76" spans="1:5" ht="60">
      <c r="A76" s="2" t="s">
        <v>1790</v>
      </c>
      <c r="B76" s="4"/>
      <c r="C76" s="4"/>
      <c r="D76" s="4"/>
      <c r="E76" s="4"/>
    </row>
    <row r="77" spans="1:5" ht="30">
      <c r="A77" s="3" t="s">
        <v>1326</v>
      </c>
      <c r="B77" s="4"/>
      <c r="C77" s="4"/>
      <c r="D77" s="4"/>
      <c r="E77" s="4"/>
    </row>
    <row r="78" spans="1:5">
      <c r="A78" s="2" t="s">
        <v>1768</v>
      </c>
      <c r="B78" s="4">
        <v>17.100000000000001</v>
      </c>
      <c r="C78" s="4">
        <v>16.5</v>
      </c>
      <c r="D78" s="4"/>
      <c r="E78" s="4"/>
    </row>
    <row r="79" spans="1:5">
      <c r="A79" s="2" t="s">
        <v>1337</v>
      </c>
      <c r="B79" s="4"/>
      <c r="C79" s="4"/>
      <c r="D79" s="4"/>
      <c r="E79" s="4"/>
    </row>
    <row r="80" spans="1:5" ht="30">
      <c r="A80" s="3" t="s">
        <v>1326</v>
      </c>
      <c r="B80" s="4"/>
      <c r="C80" s="4"/>
      <c r="D80" s="4"/>
      <c r="E80" s="4"/>
    </row>
    <row r="81" spans="1:5">
      <c r="A81" s="2" t="s">
        <v>1768</v>
      </c>
      <c r="B81" s="4">
        <v>336.1</v>
      </c>
      <c r="C81" s="4">
        <v>306.5</v>
      </c>
      <c r="D81" s="4">
        <v>313.60000000000002</v>
      </c>
      <c r="E81" s="4"/>
    </row>
    <row r="82" spans="1:5" ht="30">
      <c r="A82" s="2" t="s">
        <v>1791</v>
      </c>
      <c r="B82" s="408">
        <v>0.21</v>
      </c>
      <c r="C82" s="4"/>
      <c r="D82" s="4"/>
      <c r="E82" s="4"/>
    </row>
    <row r="83" spans="1:5">
      <c r="A83" s="2" t="s">
        <v>794</v>
      </c>
      <c r="B83" s="408">
        <v>5.0599999999999999E-2</v>
      </c>
      <c r="C83" s="408">
        <v>4.6600000000000003E-2</v>
      </c>
      <c r="D83" s="4"/>
      <c r="E83" s="4"/>
    </row>
    <row r="84" spans="1:5">
      <c r="A84" s="3" t="s">
        <v>1769</v>
      </c>
      <c r="B84" s="4"/>
      <c r="C84" s="4"/>
      <c r="D84" s="4"/>
      <c r="E84" s="4"/>
    </row>
    <row r="85" spans="1:5" ht="45">
      <c r="A85" s="2" t="s">
        <v>1792</v>
      </c>
      <c r="B85" s="4">
        <v>14</v>
      </c>
      <c r="C85" s="4"/>
      <c r="D85" s="4"/>
      <c r="E85" s="4"/>
    </row>
    <row r="86" spans="1:5" ht="30">
      <c r="A86" s="2" t="s">
        <v>1793</v>
      </c>
      <c r="B86" s="4"/>
      <c r="C86" s="4"/>
      <c r="D86" s="4"/>
      <c r="E86" s="4"/>
    </row>
    <row r="87" spans="1:5" ht="30">
      <c r="A87" s="3" t="s">
        <v>1326</v>
      </c>
      <c r="B87" s="4"/>
      <c r="C87" s="4"/>
      <c r="D87" s="4"/>
      <c r="E87" s="4"/>
    </row>
    <row r="88" spans="1:5">
      <c r="A88" s="2" t="s">
        <v>1768</v>
      </c>
      <c r="B88" s="4">
        <v>326.7</v>
      </c>
      <c r="C88" s="4">
        <v>294.8</v>
      </c>
      <c r="D88" s="4"/>
      <c r="E88" s="4"/>
    </row>
    <row r="89" spans="1:5" ht="30">
      <c r="A89" s="2" t="s">
        <v>1794</v>
      </c>
      <c r="B89" s="4"/>
      <c r="C89" s="4"/>
      <c r="D89" s="4"/>
      <c r="E89" s="4"/>
    </row>
    <row r="90" spans="1:5" ht="30">
      <c r="A90" s="3" t="s">
        <v>1326</v>
      </c>
      <c r="B90" s="4"/>
      <c r="C90" s="4"/>
      <c r="D90" s="4"/>
      <c r="E90" s="4"/>
    </row>
    <row r="91" spans="1:5">
      <c r="A91" s="2" t="s">
        <v>1768</v>
      </c>
      <c r="B91" s="4">
        <v>2.6</v>
      </c>
      <c r="C91" s="4">
        <v>2.4</v>
      </c>
      <c r="D91" s="4"/>
      <c r="E91" s="4"/>
    </row>
    <row r="92" spans="1:5" ht="30">
      <c r="A92" s="2" t="s">
        <v>1795</v>
      </c>
      <c r="B92" s="4"/>
      <c r="C92" s="4"/>
      <c r="D92" s="4"/>
      <c r="E92" s="4"/>
    </row>
    <row r="93" spans="1:5" ht="30">
      <c r="A93" s="3" t="s">
        <v>1326</v>
      </c>
      <c r="B93" s="4"/>
      <c r="C93" s="4"/>
      <c r="D93" s="4"/>
      <c r="E93" s="4"/>
    </row>
    <row r="94" spans="1:5">
      <c r="A94" s="2" t="s">
        <v>1768</v>
      </c>
      <c r="B94" s="4">
        <v>1.1000000000000001</v>
      </c>
      <c r="C94" s="4">
        <v>1.3</v>
      </c>
      <c r="D94" s="4"/>
      <c r="E94" s="4"/>
    </row>
    <row r="95" spans="1:5" ht="30">
      <c r="A95" s="2" t="s">
        <v>1796</v>
      </c>
      <c r="B95" s="4"/>
      <c r="C95" s="4"/>
      <c r="D95" s="4"/>
      <c r="E95" s="4"/>
    </row>
    <row r="96" spans="1:5" ht="30">
      <c r="A96" s="3" t="s">
        <v>1326</v>
      </c>
      <c r="B96" s="4"/>
      <c r="C96" s="4"/>
      <c r="D96" s="4"/>
      <c r="E96" s="4"/>
    </row>
    <row r="97" spans="1:5">
      <c r="A97" s="2" t="s">
        <v>1768</v>
      </c>
      <c r="B97" s="4">
        <v>4.5999999999999996</v>
      </c>
      <c r="C97" s="4">
        <v>6.3</v>
      </c>
      <c r="D97" s="4"/>
      <c r="E97" s="4"/>
    </row>
    <row r="98" spans="1:5">
      <c r="A98" s="2" t="s">
        <v>1797</v>
      </c>
      <c r="B98" s="4"/>
      <c r="C98" s="4"/>
      <c r="D98" s="4"/>
      <c r="E98" s="4"/>
    </row>
    <row r="99" spans="1:5" ht="30">
      <c r="A99" s="3" t="s">
        <v>1326</v>
      </c>
      <c r="B99" s="4"/>
      <c r="C99" s="4"/>
      <c r="D99" s="4"/>
      <c r="E99" s="4"/>
    </row>
    <row r="100" spans="1:5">
      <c r="A100" s="2" t="s">
        <v>1768</v>
      </c>
      <c r="B100" s="4">
        <v>1.1000000000000001</v>
      </c>
      <c r="C100" s="4">
        <v>1.7</v>
      </c>
      <c r="D100" s="4"/>
      <c r="E100" s="4"/>
    </row>
    <row r="101" spans="1:5" ht="45">
      <c r="A101" s="2" t="s">
        <v>1798</v>
      </c>
      <c r="B101" s="4"/>
      <c r="C101" s="4"/>
      <c r="D101" s="4"/>
      <c r="E101" s="4"/>
    </row>
    <row r="102" spans="1:5" ht="30">
      <c r="A102" s="3" t="s">
        <v>1326</v>
      </c>
      <c r="B102" s="4"/>
      <c r="C102" s="4"/>
      <c r="D102" s="4"/>
      <c r="E102" s="4"/>
    </row>
    <row r="103" spans="1:5">
      <c r="A103" s="2" t="s">
        <v>1768</v>
      </c>
      <c r="B103" s="4">
        <v>1.1000000000000001</v>
      </c>
      <c r="C103" s="4">
        <v>1.7</v>
      </c>
      <c r="D103" s="4"/>
      <c r="E103" s="4"/>
    </row>
    <row r="104" spans="1:5" ht="45">
      <c r="A104" s="2" t="s">
        <v>1799</v>
      </c>
      <c r="B104" s="4"/>
      <c r="C104" s="4"/>
      <c r="D104" s="4"/>
      <c r="E104" s="4"/>
    </row>
    <row r="105" spans="1:5" ht="30">
      <c r="A105" s="3" t="s">
        <v>1326</v>
      </c>
      <c r="B105" s="4"/>
      <c r="C105" s="4"/>
      <c r="D105" s="4"/>
      <c r="E105" s="4"/>
    </row>
    <row r="106" spans="1:5">
      <c r="A106" s="2" t="s">
        <v>1768</v>
      </c>
      <c r="B106" s="4">
        <v>1.1000000000000001</v>
      </c>
      <c r="C106" s="4">
        <v>1.7</v>
      </c>
      <c r="D106" s="4"/>
      <c r="E106" s="4"/>
    </row>
    <row r="107" spans="1:5" ht="30">
      <c r="A107" s="2" t="s">
        <v>1800</v>
      </c>
      <c r="B107" s="4"/>
      <c r="C107" s="4"/>
      <c r="D107" s="4"/>
      <c r="E107" s="4"/>
    </row>
    <row r="108" spans="1:5" ht="30">
      <c r="A108" s="3" t="s">
        <v>1326</v>
      </c>
      <c r="B108" s="4"/>
      <c r="C108" s="4"/>
      <c r="D108" s="4"/>
      <c r="E108" s="4"/>
    </row>
    <row r="109" spans="1:5">
      <c r="A109" s="2" t="s">
        <v>1768</v>
      </c>
      <c r="B109" s="4">
        <v>335</v>
      </c>
      <c r="C109" s="4">
        <v>304.8</v>
      </c>
      <c r="D109" s="4"/>
      <c r="E109" s="4"/>
    </row>
    <row r="110" spans="1:5" ht="45">
      <c r="A110" s="2" t="s">
        <v>1801</v>
      </c>
      <c r="B110" s="4"/>
      <c r="C110" s="4"/>
      <c r="D110" s="4"/>
      <c r="E110" s="4"/>
    </row>
    <row r="111" spans="1:5" ht="30">
      <c r="A111" s="3" t="s">
        <v>1326</v>
      </c>
      <c r="B111" s="4"/>
      <c r="C111" s="4"/>
      <c r="D111" s="4"/>
      <c r="E111" s="4"/>
    </row>
    <row r="112" spans="1:5">
      <c r="A112" s="2" t="s">
        <v>1768</v>
      </c>
      <c r="B112" s="4">
        <v>326.7</v>
      </c>
      <c r="C112" s="4">
        <v>294.8</v>
      </c>
      <c r="D112" s="4"/>
      <c r="E112" s="4"/>
    </row>
    <row r="113" spans="1:5" ht="45">
      <c r="A113" s="2" t="s">
        <v>1802</v>
      </c>
      <c r="B113" s="4"/>
      <c r="C113" s="4"/>
      <c r="D113" s="4"/>
      <c r="E113" s="4"/>
    </row>
    <row r="114" spans="1:5" ht="30">
      <c r="A114" s="3" t="s">
        <v>1326</v>
      </c>
      <c r="B114" s="4"/>
      <c r="C114" s="4"/>
      <c r="D114" s="4"/>
      <c r="E114" s="4"/>
    </row>
    <row r="115" spans="1:5">
      <c r="A115" s="2" t="s">
        <v>1768</v>
      </c>
      <c r="B115" s="4">
        <v>2.6</v>
      </c>
      <c r="C115" s="4">
        <v>2.4</v>
      </c>
      <c r="D115" s="4"/>
      <c r="E115" s="4"/>
    </row>
    <row r="116" spans="1:5" ht="45">
      <c r="A116" s="2" t="s">
        <v>1803</v>
      </c>
      <c r="B116" s="4"/>
      <c r="C116" s="4"/>
      <c r="D116" s="4"/>
      <c r="E116" s="4"/>
    </row>
    <row r="117" spans="1:5" ht="30">
      <c r="A117" s="3" t="s">
        <v>1326</v>
      </c>
      <c r="B117" s="4"/>
      <c r="C117" s="4"/>
      <c r="D117" s="4"/>
      <c r="E117" s="4"/>
    </row>
    <row r="118" spans="1:5">
      <c r="A118" s="2" t="s">
        <v>1768</v>
      </c>
      <c r="B118" s="4">
        <v>1.1000000000000001</v>
      </c>
      <c r="C118" s="4">
        <v>1.3</v>
      </c>
      <c r="D118" s="4"/>
      <c r="E118" s="4"/>
    </row>
    <row r="119" spans="1:5" ht="60">
      <c r="A119" s="2" t="s">
        <v>1804</v>
      </c>
      <c r="B119" s="4"/>
      <c r="C119" s="4"/>
      <c r="D119" s="4"/>
      <c r="E119" s="4"/>
    </row>
    <row r="120" spans="1:5" ht="30">
      <c r="A120" s="3" t="s">
        <v>1326</v>
      </c>
      <c r="B120" s="4"/>
      <c r="C120" s="4"/>
      <c r="D120" s="4"/>
      <c r="E120" s="4"/>
    </row>
    <row r="121" spans="1:5">
      <c r="A121" s="2" t="s">
        <v>1768</v>
      </c>
      <c r="B121" s="4">
        <v>4.5999999999999996</v>
      </c>
      <c r="C121" s="4">
        <v>6.3</v>
      </c>
      <c r="D121" s="4"/>
      <c r="E121" s="4"/>
    </row>
    <row r="122" spans="1:5" ht="30">
      <c r="A122" s="2" t="s">
        <v>1338</v>
      </c>
      <c r="B122" s="4"/>
      <c r="C122" s="4"/>
      <c r="D122" s="4"/>
      <c r="E122" s="4"/>
    </row>
    <row r="123" spans="1:5" ht="30">
      <c r="A123" s="3" t="s">
        <v>1326</v>
      </c>
      <c r="B123" s="4"/>
      <c r="C123" s="4"/>
      <c r="D123" s="4"/>
      <c r="E123" s="4"/>
    </row>
    <row r="124" spans="1:5" ht="30">
      <c r="A124" s="2" t="s">
        <v>1727</v>
      </c>
      <c r="B124" s="408">
        <v>1</v>
      </c>
      <c r="C124" s="4"/>
      <c r="D124" s="4"/>
      <c r="E124" s="4"/>
    </row>
    <row r="125" spans="1:5">
      <c r="A125" s="2" t="s">
        <v>894</v>
      </c>
      <c r="B125" s="408">
        <v>1</v>
      </c>
      <c r="C125" s="408">
        <v>1</v>
      </c>
      <c r="D125" s="4"/>
      <c r="E125" s="4"/>
    </row>
    <row r="126" spans="1:5" ht="45">
      <c r="A126" s="2" t="s">
        <v>1805</v>
      </c>
      <c r="B126" s="408">
        <v>0.84</v>
      </c>
      <c r="C126" s="408">
        <v>0.83</v>
      </c>
      <c r="D126" s="4"/>
      <c r="E126" s="4"/>
    </row>
    <row r="127" spans="1:5">
      <c r="A127" s="2" t="s">
        <v>794</v>
      </c>
      <c r="B127" s="408">
        <v>4.7500000000000001E-2</v>
      </c>
      <c r="C127" s="4"/>
      <c r="D127" s="4"/>
      <c r="E127" s="4"/>
    </row>
    <row r="128" spans="1:5" ht="30">
      <c r="A128" s="2" t="s">
        <v>1806</v>
      </c>
      <c r="B128" s="4"/>
      <c r="C128" s="4"/>
      <c r="D128" s="4"/>
      <c r="E128" s="4"/>
    </row>
    <row r="129" spans="1:5" ht="30">
      <c r="A129" s="3" t="s">
        <v>1326</v>
      </c>
      <c r="B129" s="4"/>
      <c r="C129" s="4"/>
      <c r="D129" s="4"/>
      <c r="E129" s="4"/>
    </row>
    <row r="130" spans="1:5" ht="30">
      <c r="A130" s="2" t="s">
        <v>1727</v>
      </c>
      <c r="B130" s="408">
        <v>0.12</v>
      </c>
      <c r="C130" s="4"/>
      <c r="D130" s="4"/>
      <c r="E130" s="4"/>
    </row>
    <row r="131" spans="1:5">
      <c r="A131" s="2" t="s">
        <v>894</v>
      </c>
      <c r="B131" s="408">
        <v>0.11</v>
      </c>
      <c r="C131" s="408">
        <v>0.13</v>
      </c>
      <c r="D131" s="4"/>
      <c r="E131" s="4"/>
    </row>
    <row r="132" spans="1:5" ht="30">
      <c r="A132" s="2" t="s">
        <v>1807</v>
      </c>
      <c r="B132" s="4"/>
      <c r="C132" s="4"/>
      <c r="D132" s="4"/>
      <c r="E132" s="4"/>
    </row>
    <row r="133" spans="1:5" ht="30">
      <c r="A133" s="3" t="s">
        <v>1326</v>
      </c>
      <c r="B133" s="4"/>
      <c r="C133" s="4"/>
      <c r="D133" s="4"/>
      <c r="E133" s="4"/>
    </row>
    <row r="134" spans="1:5" ht="30">
      <c r="A134" s="2" t="s">
        <v>1727</v>
      </c>
      <c r="B134" s="408">
        <v>0.41</v>
      </c>
      <c r="C134" s="4"/>
      <c r="D134" s="4"/>
      <c r="E134" s="4"/>
    </row>
    <row r="135" spans="1:5">
      <c r="A135" s="2" t="s">
        <v>894</v>
      </c>
      <c r="B135" s="408">
        <v>0.42</v>
      </c>
      <c r="C135" s="408">
        <v>0.4</v>
      </c>
      <c r="D135" s="4"/>
      <c r="E135" s="4"/>
    </row>
    <row r="136" spans="1:5" ht="30">
      <c r="A136" s="2" t="s">
        <v>1808</v>
      </c>
      <c r="B136" s="4"/>
      <c r="C136" s="4"/>
      <c r="D136" s="4"/>
      <c r="E136" s="4"/>
    </row>
    <row r="137" spans="1:5" ht="30">
      <c r="A137" s="3" t="s">
        <v>1326</v>
      </c>
      <c r="B137" s="4"/>
      <c r="C137" s="4"/>
      <c r="D137" s="4"/>
      <c r="E137" s="4"/>
    </row>
    <row r="138" spans="1:5" ht="30">
      <c r="A138" s="2" t="s">
        <v>1727</v>
      </c>
      <c r="B138" s="408">
        <v>0.47</v>
      </c>
      <c r="C138" s="4"/>
      <c r="D138" s="4"/>
      <c r="E138" s="4"/>
    </row>
    <row r="139" spans="1:5">
      <c r="A139" s="2" t="s">
        <v>894</v>
      </c>
      <c r="B139" s="408">
        <v>0.47</v>
      </c>
      <c r="C139" s="408">
        <v>0.47</v>
      </c>
      <c r="D139" s="4"/>
      <c r="E139" s="4"/>
    </row>
    <row r="140" spans="1:5">
      <c r="A140" s="2" t="s">
        <v>1339</v>
      </c>
      <c r="B140" s="4"/>
      <c r="C140" s="4"/>
      <c r="D140" s="4"/>
      <c r="E140" s="4"/>
    </row>
    <row r="141" spans="1:5" ht="30">
      <c r="A141" s="3" t="s">
        <v>1326</v>
      </c>
      <c r="B141" s="4"/>
      <c r="C141" s="4"/>
      <c r="D141" s="4"/>
      <c r="E141" s="4"/>
    </row>
    <row r="142" spans="1:5" ht="30">
      <c r="A142" s="2" t="s">
        <v>1727</v>
      </c>
      <c r="B142" s="408">
        <v>1</v>
      </c>
      <c r="C142" s="4"/>
      <c r="D142" s="4"/>
      <c r="E142" s="4"/>
    </row>
    <row r="143" spans="1:5">
      <c r="A143" s="2" t="s">
        <v>894</v>
      </c>
      <c r="B143" s="408">
        <v>1</v>
      </c>
      <c r="C143" s="408">
        <v>1</v>
      </c>
      <c r="D143" s="4"/>
      <c r="E143" s="4"/>
    </row>
    <row r="144" spans="1:5" ht="45">
      <c r="A144" s="2" t="s">
        <v>1805</v>
      </c>
      <c r="B144" s="408">
        <v>0.1</v>
      </c>
      <c r="C144" s="408">
        <v>0.09</v>
      </c>
      <c r="D144" s="4"/>
      <c r="E144" s="4"/>
    </row>
    <row r="145" spans="1:5">
      <c r="A145" s="2" t="s">
        <v>794</v>
      </c>
      <c r="B145" s="408">
        <v>5.7500000000000002E-2</v>
      </c>
      <c r="C145" s="4"/>
      <c r="D145" s="4"/>
      <c r="E145" s="4"/>
    </row>
    <row r="146" spans="1:5" ht="30">
      <c r="A146" s="2" t="s">
        <v>1809</v>
      </c>
      <c r="B146" s="4"/>
      <c r="C146" s="4"/>
      <c r="D146" s="4"/>
      <c r="E146" s="4"/>
    </row>
    <row r="147" spans="1:5" ht="30">
      <c r="A147" s="3" t="s">
        <v>1326</v>
      </c>
      <c r="B147" s="4"/>
      <c r="C147" s="4"/>
      <c r="D147" s="4"/>
      <c r="E147" s="4"/>
    </row>
    <row r="148" spans="1:5" ht="30">
      <c r="A148" s="2" t="s">
        <v>1727</v>
      </c>
      <c r="B148" s="408">
        <v>0.27</v>
      </c>
      <c r="C148" s="4"/>
      <c r="D148" s="4"/>
      <c r="E148" s="4"/>
    </row>
    <row r="149" spans="1:5">
      <c r="A149" s="2" t="s">
        <v>894</v>
      </c>
      <c r="B149" s="408">
        <v>0.27</v>
      </c>
      <c r="C149" s="408">
        <v>0.34</v>
      </c>
      <c r="D149" s="4"/>
      <c r="E149" s="4"/>
    </row>
    <row r="150" spans="1:5" ht="30">
      <c r="A150" s="2" t="s">
        <v>1810</v>
      </c>
      <c r="B150" s="4"/>
      <c r="C150" s="4"/>
      <c r="D150" s="4"/>
      <c r="E150" s="4"/>
    </row>
    <row r="151" spans="1:5" ht="30">
      <c r="A151" s="3" t="s">
        <v>1326</v>
      </c>
      <c r="B151" s="4"/>
      <c r="C151" s="4"/>
      <c r="D151" s="4"/>
      <c r="E151" s="4"/>
    </row>
    <row r="152" spans="1:5" ht="30">
      <c r="A152" s="2" t="s">
        <v>1727</v>
      </c>
      <c r="B152" s="408">
        <v>0.57999999999999996</v>
      </c>
      <c r="C152" s="4"/>
      <c r="D152" s="4"/>
      <c r="E152" s="4"/>
    </row>
    <row r="153" spans="1:5">
      <c r="A153" s="2" t="s">
        <v>894</v>
      </c>
      <c r="B153" s="408">
        <v>0.57999999999999996</v>
      </c>
      <c r="C153" s="408">
        <v>0.48</v>
      </c>
      <c r="D153" s="4"/>
      <c r="E153" s="4"/>
    </row>
    <row r="154" spans="1:5" ht="30">
      <c r="A154" s="2" t="s">
        <v>1811</v>
      </c>
      <c r="B154" s="4"/>
      <c r="C154" s="4"/>
      <c r="D154" s="4"/>
      <c r="E154" s="4"/>
    </row>
    <row r="155" spans="1:5" ht="30">
      <c r="A155" s="3" t="s">
        <v>1326</v>
      </c>
      <c r="B155" s="4"/>
      <c r="C155" s="4"/>
      <c r="D155" s="4"/>
      <c r="E155" s="4"/>
    </row>
    <row r="156" spans="1:5" ht="30">
      <c r="A156" s="2" t="s">
        <v>1727</v>
      </c>
      <c r="B156" s="408">
        <v>0.15</v>
      </c>
      <c r="C156" s="4"/>
      <c r="D156" s="4"/>
      <c r="E156" s="4"/>
    </row>
    <row r="157" spans="1:5">
      <c r="A157" s="2" t="s">
        <v>894</v>
      </c>
      <c r="B157" s="408">
        <v>0.15</v>
      </c>
      <c r="C157" s="408">
        <v>0.18</v>
      </c>
      <c r="D157" s="4"/>
      <c r="E157" s="4"/>
    </row>
    <row r="158" spans="1:5">
      <c r="A158" s="2" t="s">
        <v>1812</v>
      </c>
      <c r="B158" s="4"/>
      <c r="C158" s="4"/>
      <c r="D158" s="4"/>
      <c r="E158" s="4"/>
    </row>
    <row r="159" spans="1:5" ht="30">
      <c r="A159" s="3" t="s">
        <v>1326</v>
      </c>
      <c r="B159" s="4"/>
      <c r="C159" s="4"/>
      <c r="D159" s="4"/>
      <c r="E159" s="4"/>
    </row>
    <row r="160" spans="1:5" ht="45">
      <c r="A160" s="2" t="s">
        <v>1805</v>
      </c>
      <c r="B160" s="408">
        <v>0.06</v>
      </c>
      <c r="C160" s="408">
        <v>0.08</v>
      </c>
      <c r="D160" s="4"/>
      <c r="E160" s="4"/>
    </row>
    <row r="161" spans="1:5" ht="30">
      <c r="A161" s="2" t="s">
        <v>1813</v>
      </c>
      <c r="B161" s="408">
        <v>0.03</v>
      </c>
      <c r="C161" s="4"/>
      <c r="D161" s="4"/>
      <c r="E161" s="4"/>
    </row>
    <row r="162" spans="1:5" ht="30">
      <c r="A162" s="2" t="s">
        <v>1679</v>
      </c>
      <c r="B162" s="4"/>
      <c r="C162" s="4"/>
      <c r="D162" s="4"/>
      <c r="E162" s="4"/>
    </row>
    <row r="163" spans="1:5" ht="30">
      <c r="A163" s="3" t="s">
        <v>1326</v>
      </c>
      <c r="B163" s="4"/>
      <c r="C163" s="4"/>
      <c r="D163" s="4"/>
      <c r="E163" s="4"/>
    </row>
    <row r="164" spans="1:5">
      <c r="A164" s="2" t="s">
        <v>1768</v>
      </c>
      <c r="B164" s="4">
        <v>0</v>
      </c>
      <c r="C164" s="4">
        <v>0</v>
      </c>
      <c r="D164" s="4">
        <v>0</v>
      </c>
      <c r="E164" s="4"/>
    </row>
    <row r="165" spans="1:5">
      <c r="A165" s="3" t="s">
        <v>1769</v>
      </c>
      <c r="B165" s="4"/>
      <c r="C165" s="4"/>
      <c r="D165" s="4"/>
      <c r="E165" s="4"/>
    </row>
    <row r="166" spans="1:5" ht="45">
      <c r="A166" s="2" t="s">
        <v>1792</v>
      </c>
      <c r="B166" s="9">
        <v>0.1</v>
      </c>
      <c r="C166" s="4"/>
      <c r="D166" s="4"/>
      <c r="E166"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814</v>
      </c>
      <c r="B1" s="8" t="s">
        <v>2</v>
      </c>
      <c r="C1" s="8" t="s">
        <v>28</v>
      </c>
    </row>
    <row r="2" spans="1:3">
      <c r="A2" s="1" t="s">
        <v>55</v>
      </c>
      <c r="B2" s="8"/>
      <c r="C2" s="8"/>
    </row>
    <row r="3" spans="1:3">
      <c r="A3" s="3" t="s">
        <v>937</v>
      </c>
      <c r="B3" s="4"/>
      <c r="C3" s="4"/>
    </row>
    <row r="4" spans="1:3">
      <c r="A4" s="2" t="s">
        <v>938</v>
      </c>
      <c r="B4" s="6">
        <v>77</v>
      </c>
      <c r="C4" s="9">
        <v>65.599999999999994</v>
      </c>
    </row>
    <row r="5" spans="1:3">
      <c r="A5" s="2" t="s">
        <v>939</v>
      </c>
      <c r="B5" s="4">
        <v>37.799999999999997</v>
      </c>
      <c r="C5" s="4">
        <v>33.299999999999997</v>
      </c>
    </row>
    <row r="6" spans="1:3">
      <c r="A6" s="2" t="s">
        <v>940</v>
      </c>
      <c r="B6" s="4">
        <v>34.1</v>
      </c>
      <c r="C6" s="4">
        <v>32</v>
      </c>
    </row>
    <row r="7" spans="1:3" ht="30">
      <c r="A7" s="2" t="s">
        <v>1815</v>
      </c>
      <c r="B7" s="4">
        <v>21.5</v>
      </c>
      <c r="C7" s="4">
        <v>1.3</v>
      </c>
    </row>
    <row r="8" spans="1:3">
      <c r="A8" s="2" t="s">
        <v>941</v>
      </c>
      <c r="B8" s="4">
        <v>21</v>
      </c>
      <c r="C8" s="4">
        <v>0.6</v>
      </c>
    </row>
    <row r="9" spans="1:3">
      <c r="A9" s="2" t="s">
        <v>1816</v>
      </c>
      <c r="B9" s="4">
        <v>19.399999999999999</v>
      </c>
      <c r="C9" s="4">
        <v>14.3</v>
      </c>
    </row>
    <row r="10" spans="1:3">
      <c r="A10" s="2" t="s">
        <v>612</v>
      </c>
      <c r="B10" s="4">
        <v>15.6</v>
      </c>
      <c r="C10" s="4">
        <v>15</v>
      </c>
    </row>
    <row r="11" spans="1:3">
      <c r="A11" s="2" t="s">
        <v>1817</v>
      </c>
      <c r="B11" s="4">
        <v>1.5</v>
      </c>
      <c r="C11" s="4">
        <v>0.1</v>
      </c>
    </row>
    <row r="12" spans="1:3">
      <c r="A12" s="2" t="s">
        <v>269</v>
      </c>
      <c r="B12" s="4">
        <v>112.1</v>
      </c>
      <c r="C12" s="4">
        <v>129.80000000000001</v>
      </c>
    </row>
    <row r="13" spans="1:3">
      <c r="A13" s="2" t="s">
        <v>132</v>
      </c>
      <c r="B13" s="6">
        <v>340</v>
      </c>
      <c r="C13" s="6">
        <v>29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8" bestFit="1" customWidth="1"/>
    <col min="3" max="3" width="31.85546875" bestFit="1" customWidth="1"/>
    <col min="4" max="4" width="36.5703125" bestFit="1" customWidth="1"/>
    <col min="5" max="5" width="13.85546875" bestFit="1" customWidth="1"/>
    <col min="6" max="6" width="36.5703125" bestFit="1" customWidth="1"/>
    <col min="7" max="7" width="23" bestFit="1" customWidth="1"/>
  </cols>
  <sheetData>
    <row r="1" spans="1:7" ht="30">
      <c r="A1" s="1" t="s">
        <v>164</v>
      </c>
      <c r="B1" s="8" t="s">
        <v>165</v>
      </c>
      <c r="C1" s="8" t="s">
        <v>166</v>
      </c>
      <c r="D1" s="8" t="s">
        <v>148</v>
      </c>
      <c r="E1" s="8" t="s">
        <v>167</v>
      </c>
      <c r="F1" s="8" t="s">
        <v>168</v>
      </c>
      <c r="G1" s="8" t="s">
        <v>169</v>
      </c>
    </row>
    <row r="2" spans="1:7">
      <c r="A2" s="1" t="s">
        <v>55</v>
      </c>
      <c r="B2" s="8"/>
      <c r="C2" s="8"/>
      <c r="D2" s="8"/>
      <c r="E2" s="8"/>
      <c r="F2" s="8"/>
      <c r="G2" s="8"/>
    </row>
    <row r="3" spans="1:7">
      <c r="A3" s="2" t="s">
        <v>170</v>
      </c>
      <c r="B3" s="9">
        <v>184.1</v>
      </c>
      <c r="C3" s="9">
        <v>473.6</v>
      </c>
      <c r="D3" s="9">
        <v>-280.3</v>
      </c>
      <c r="E3" s="9">
        <v>-36.799999999999997</v>
      </c>
      <c r="F3" s="9">
        <v>19.5</v>
      </c>
      <c r="G3" s="9">
        <v>8.1</v>
      </c>
    </row>
    <row r="4" spans="1:7" ht="30">
      <c r="A4" s="3" t="s">
        <v>171</v>
      </c>
      <c r="B4" s="4"/>
      <c r="C4" s="4"/>
      <c r="D4" s="4"/>
      <c r="E4" s="4"/>
      <c r="F4" s="4"/>
      <c r="G4" s="4"/>
    </row>
    <row r="5" spans="1:7">
      <c r="A5" s="2" t="s">
        <v>56</v>
      </c>
      <c r="B5" s="4">
        <v>41</v>
      </c>
      <c r="C5" s="4">
        <v>0</v>
      </c>
      <c r="D5" s="4">
        <v>40</v>
      </c>
      <c r="E5" s="4">
        <v>0</v>
      </c>
      <c r="F5" s="4">
        <v>0</v>
      </c>
      <c r="G5" s="4">
        <v>1</v>
      </c>
    </row>
    <row r="6" spans="1:7" ht="30">
      <c r="A6" s="2" t="s">
        <v>103</v>
      </c>
      <c r="B6" s="4">
        <v>0</v>
      </c>
      <c r="C6" s="4"/>
      <c r="D6" s="4"/>
      <c r="E6" s="4"/>
      <c r="F6" s="4"/>
      <c r="G6" s="4"/>
    </row>
    <row r="7" spans="1:7">
      <c r="A7" s="2" t="s">
        <v>172</v>
      </c>
      <c r="B7" s="4">
        <v>14.7</v>
      </c>
      <c r="C7" s="4">
        <v>14.7</v>
      </c>
      <c r="D7" s="4">
        <v>0</v>
      </c>
      <c r="E7" s="4">
        <v>0</v>
      </c>
      <c r="F7" s="4">
        <v>0</v>
      </c>
      <c r="G7" s="4">
        <v>0</v>
      </c>
    </row>
    <row r="8" spans="1:7" ht="30">
      <c r="A8" s="2" t="s">
        <v>173</v>
      </c>
      <c r="B8" s="4">
        <v>32.200000000000003</v>
      </c>
      <c r="C8" s="4">
        <v>12.2</v>
      </c>
      <c r="D8" s="4">
        <v>0</v>
      </c>
      <c r="E8" s="4">
        <v>20</v>
      </c>
      <c r="F8" s="4">
        <v>0</v>
      </c>
      <c r="G8" s="4">
        <v>0</v>
      </c>
    </row>
    <row r="9" spans="1:7" ht="30">
      <c r="A9" s="2" t="s">
        <v>104</v>
      </c>
      <c r="B9" s="4">
        <v>0</v>
      </c>
      <c r="C9" s="4"/>
      <c r="D9" s="4"/>
      <c r="E9" s="4"/>
      <c r="F9" s="4"/>
      <c r="G9" s="4"/>
    </row>
    <row r="10" spans="1:7" ht="45">
      <c r="A10" s="2" t="s">
        <v>174</v>
      </c>
      <c r="B10" s="4">
        <v>36.799999999999997</v>
      </c>
      <c r="C10" s="4">
        <v>36.799999999999997</v>
      </c>
      <c r="D10" s="4">
        <v>0</v>
      </c>
      <c r="E10" s="4">
        <v>0</v>
      </c>
      <c r="F10" s="4">
        <v>0</v>
      </c>
      <c r="G10" s="4">
        <v>0</v>
      </c>
    </row>
    <row r="11" spans="1:7" ht="30">
      <c r="A11" s="2" t="s">
        <v>175</v>
      </c>
      <c r="B11" s="4">
        <v>11</v>
      </c>
      <c r="C11" s="4">
        <v>0</v>
      </c>
      <c r="D11" s="4">
        <v>0</v>
      </c>
      <c r="E11" s="4">
        <v>0</v>
      </c>
      <c r="F11" s="4">
        <v>10.199999999999999</v>
      </c>
      <c r="G11" s="4">
        <v>0.8</v>
      </c>
    </row>
    <row r="12" spans="1:7">
      <c r="A12" s="2" t="s">
        <v>176</v>
      </c>
      <c r="B12" s="4">
        <v>319.8</v>
      </c>
      <c r="C12" s="4">
        <v>537.29999999999995</v>
      </c>
      <c r="D12" s="4">
        <v>-240.3</v>
      </c>
      <c r="E12" s="4">
        <v>-16.8</v>
      </c>
      <c r="F12" s="4">
        <v>29.7</v>
      </c>
      <c r="G12" s="4">
        <v>9.9</v>
      </c>
    </row>
    <row r="13" spans="1:7" ht="30">
      <c r="A13" s="3" t="s">
        <v>171</v>
      </c>
      <c r="B13" s="4"/>
      <c r="C13" s="4"/>
      <c r="D13" s="4"/>
      <c r="E13" s="4"/>
      <c r="F13" s="4"/>
      <c r="G13" s="4"/>
    </row>
    <row r="14" spans="1:7">
      <c r="A14" s="2" t="s">
        <v>56</v>
      </c>
      <c r="B14" s="4">
        <v>257.7</v>
      </c>
      <c r="C14" s="4">
        <v>0</v>
      </c>
      <c r="D14" s="4">
        <v>256.10000000000002</v>
      </c>
      <c r="E14" s="4">
        <v>0</v>
      </c>
      <c r="F14" s="4">
        <v>0</v>
      </c>
      <c r="G14" s="4">
        <v>1.6</v>
      </c>
    </row>
    <row r="15" spans="1:7" ht="30">
      <c r="A15" s="2" t="s">
        <v>103</v>
      </c>
      <c r="B15" s="4">
        <v>0</v>
      </c>
      <c r="C15" s="4"/>
      <c r="D15" s="4"/>
      <c r="E15" s="4"/>
      <c r="F15" s="4"/>
      <c r="G15" s="4"/>
    </row>
    <row r="16" spans="1:7">
      <c r="A16" s="2" t="s">
        <v>172</v>
      </c>
      <c r="B16" s="4">
        <v>13.4</v>
      </c>
      <c r="C16" s="4">
        <v>13.4</v>
      </c>
      <c r="D16" s="4">
        <v>0</v>
      </c>
      <c r="E16" s="4">
        <v>0</v>
      </c>
      <c r="F16" s="4">
        <v>0</v>
      </c>
      <c r="G16" s="4">
        <v>0</v>
      </c>
    </row>
    <row r="17" spans="1:7" ht="30">
      <c r="A17" s="2" t="s">
        <v>173</v>
      </c>
      <c r="B17" s="4">
        <v>34.4</v>
      </c>
      <c r="C17" s="4">
        <v>17.600000000000001</v>
      </c>
      <c r="D17" s="4">
        <v>0</v>
      </c>
      <c r="E17" s="4">
        <v>16.8</v>
      </c>
      <c r="F17" s="4">
        <v>0</v>
      </c>
      <c r="G17" s="4">
        <v>0</v>
      </c>
    </row>
    <row r="18" spans="1:7" ht="30">
      <c r="A18" s="2" t="s">
        <v>104</v>
      </c>
      <c r="B18" s="4">
        <v>0</v>
      </c>
      <c r="C18" s="4"/>
      <c r="D18" s="4"/>
      <c r="E18" s="4"/>
      <c r="F18" s="4"/>
      <c r="G18" s="4"/>
    </row>
    <row r="19" spans="1:7" ht="45">
      <c r="A19" s="2" t="s">
        <v>174</v>
      </c>
      <c r="B19" s="4">
        <v>-35.4</v>
      </c>
      <c r="C19" s="4">
        <v>-35.4</v>
      </c>
      <c r="D19" s="4">
        <v>0</v>
      </c>
      <c r="E19" s="4">
        <v>0</v>
      </c>
      <c r="F19" s="4">
        <v>0</v>
      </c>
      <c r="G19" s="4">
        <v>0</v>
      </c>
    </row>
    <row r="20" spans="1:7">
      <c r="A20" s="2" t="s">
        <v>177</v>
      </c>
      <c r="B20" s="4">
        <v>1.3</v>
      </c>
      <c r="C20" s="4">
        <v>1.3</v>
      </c>
      <c r="D20" s="4">
        <v>0</v>
      </c>
      <c r="E20" s="4">
        <v>0</v>
      </c>
      <c r="F20" s="4">
        <v>0</v>
      </c>
      <c r="G20" s="4">
        <v>0</v>
      </c>
    </row>
    <row r="21" spans="1:7" ht="30">
      <c r="A21" s="2" t="s">
        <v>175</v>
      </c>
      <c r="B21" s="4">
        <v>-20</v>
      </c>
      <c r="C21" s="4">
        <v>0</v>
      </c>
      <c r="D21" s="4">
        <v>0</v>
      </c>
      <c r="E21" s="4">
        <v>0</v>
      </c>
      <c r="F21" s="4">
        <v>-19.100000000000001</v>
      </c>
      <c r="G21" s="4">
        <v>-0.9</v>
      </c>
    </row>
    <row r="22" spans="1:7">
      <c r="A22" s="2" t="s">
        <v>178</v>
      </c>
      <c r="B22" s="4">
        <v>571.20000000000005</v>
      </c>
      <c r="C22" s="4">
        <v>534.20000000000005</v>
      </c>
      <c r="D22" s="4">
        <v>15.8</v>
      </c>
      <c r="E22" s="4">
        <v>0</v>
      </c>
      <c r="F22" s="4">
        <v>10.6</v>
      </c>
      <c r="G22" s="4">
        <v>10.6</v>
      </c>
    </row>
    <row r="23" spans="1:7" ht="30">
      <c r="A23" s="3" t="s">
        <v>171</v>
      </c>
      <c r="B23" s="4"/>
      <c r="C23" s="4"/>
      <c r="D23" s="4"/>
      <c r="E23" s="4"/>
      <c r="F23" s="4"/>
      <c r="G23" s="4"/>
    </row>
    <row r="24" spans="1:7">
      <c r="A24" s="2" t="s">
        <v>56</v>
      </c>
      <c r="B24" s="4">
        <v>277.3</v>
      </c>
      <c r="C24" s="4">
        <v>0</v>
      </c>
      <c r="D24" s="4">
        <v>276.3</v>
      </c>
      <c r="E24" s="4">
        <v>0</v>
      </c>
      <c r="F24" s="4">
        <v>0</v>
      </c>
      <c r="G24" s="4">
        <v>1</v>
      </c>
    </row>
    <row r="25" spans="1:7" ht="30">
      <c r="A25" s="2" t="s">
        <v>103</v>
      </c>
      <c r="B25" s="4">
        <v>-469.5</v>
      </c>
      <c r="C25" s="4">
        <v>0.1</v>
      </c>
      <c r="D25" s="4">
        <v>0</v>
      </c>
      <c r="E25" s="4">
        <v>469.4</v>
      </c>
      <c r="F25" s="4">
        <v>0</v>
      </c>
      <c r="G25" s="4">
        <v>0</v>
      </c>
    </row>
    <row r="26" spans="1:7">
      <c r="A26" s="2" t="s">
        <v>172</v>
      </c>
      <c r="B26" s="4">
        <v>12.5</v>
      </c>
      <c r="C26" s="4">
        <v>12.5</v>
      </c>
      <c r="D26" s="4">
        <v>0</v>
      </c>
      <c r="E26" s="4">
        <v>0</v>
      </c>
      <c r="F26" s="4">
        <v>0</v>
      </c>
      <c r="G26" s="4">
        <v>0</v>
      </c>
    </row>
    <row r="27" spans="1:7" ht="30">
      <c r="A27" s="2" t="s">
        <v>173</v>
      </c>
      <c r="B27" s="4">
        <v>23.4</v>
      </c>
      <c r="C27" s="4">
        <v>-16.8</v>
      </c>
      <c r="D27" s="4">
        <v>0</v>
      </c>
      <c r="E27" s="4">
        <v>40.200000000000003</v>
      </c>
      <c r="F27" s="4">
        <v>0</v>
      </c>
      <c r="G27" s="4">
        <v>0</v>
      </c>
    </row>
    <row r="28" spans="1:7" ht="30">
      <c r="A28" s="2" t="s">
        <v>104</v>
      </c>
      <c r="B28" s="4">
        <v>-12.4</v>
      </c>
      <c r="C28" s="4">
        <v>6.1</v>
      </c>
      <c r="D28" s="4">
        <v>0</v>
      </c>
      <c r="E28" s="4">
        <v>0</v>
      </c>
      <c r="F28" s="4">
        <v>0</v>
      </c>
      <c r="G28" s="4">
        <v>6.3</v>
      </c>
    </row>
    <row r="29" spans="1:7" ht="45">
      <c r="A29" s="2" t="s">
        <v>174</v>
      </c>
      <c r="B29" s="4">
        <v>1.2</v>
      </c>
      <c r="C29" s="4">
        <v>1.2</v>
      </c>
      <c r="D29" s="4">
        <v>0</v>
      </c>
      <c r="E29" s="4">
        <v>0</v>
      </c>
      <c r="F29" s="4">
        <v>0</v>
      </c>
      <c r="G29" s="4">
        <v>0</v>
      </c>
    </row>
    <row r="30" spans="1:7">
      <c r="A30" s="2" t="s">
        <v>177</v>
      </c>
      <c r="B30" s="4">
        <v>1.9</v>
      </c>
      <c r="C30" s="4">
        <v>1.9</v>
      </c>
      <c r="D30" s="4">
        <v>0</v>
      </c>
      <c r="E30" s="4">
        <v>0</v>
      </c>
      <c r="F30" s="4">
        <v>0</v>
      </c>
      <c r="G30" s="4">
        <v>0</v>
      </c>
    </row>
    <row r="31" spans="1:7" ht="30">
      <c r="A31" s="2" t="s">
        <v>175</v>
      </c>
      <c r="B31" s="4">
        <v>-36.6</v>
      </c>
      <c r="C31" s="4">
        <v>0</v>
      </c>
      <c r="D31" s="4">
        <v>0</v>
      </c>
      <c r="E31" s="4">
        <v>0</v>
      </c>
      <c r="F31" s="4">
        <v>-34.4</v>
      </c>
      <c r="G31" s="4">
        <v>-2.2000000000000002</v>
      </c>
    </row>
    <row r="32" spans="1:7">
      <c r="A32" s="2" t="s">
        <v>179</v>
      </c>
      <c r="B32" s="6">
        <v>369</v>
      </c>
      <c r="C32" s="9">
        <v>526.79999999999995</v>
      </c>
      <c r="D32" s="9">
        <v>292.10000000000002</v>
      </c>
      <c r="E32" s="9">
        <v>-429.2</v>
      </c>
      <c r="F32" s="9">
        <v>-23.8</v>
      </c>
      <c r="G32" s="9">
        <v>3.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818</v>
      </c>
      <c r="B1" s="8" t="s">
        <v>1</v>
      </c>
      <c r="C1" s="8"/>
      <c r="D1" s="8"/>
      <c r="E1" s="1"/>
    </row>
    <row r="2" spans="1:5">
      <c r="A2" s="1" t="s">
        <v>55</v>
      </c>
      <c r="B2" s="1" t="s">
        <v>2</v>
      </c>
      <c r="C2" s="1" t="s">
        <v>28</v>
      </c>
      <c r="D2" s="1" t="s">
        <v>29</v>
      </c>
      <c r="E2" s="1" t="s">
        <v>1415</v>
      </c>
    </row>
    <row r="3" spans="1:5">
      <c r="A3" s="3" t="s">
        <v>1819</v>
      </c>
      <c r="B3" s="4"/>
      <c r="C3" s="4"/>
      <c r="D3" s="4"/>
      <c r="E3" s="4"/>
    </row>
    <row r="4" spans="1:5" ht="30">
      <c r="A4" s="2" t="s">
        <v>1820</v>
      </c>
      <c r="B4" s="9">
        <v>61.7</v>
      </c>
      <c r="C4" s="9">
        <v>135.9</v>
      </c>
      <c r="D4" s="9">
        <v>20.100000000000001</v>
      </c>
      <c r="E4" s="4"/>
    </row>
    <row r="5" spans="1:5" ht="30">
      <c r="A5" s="2" t="s">
        <v>1821</v>
      </c>
      <c r="B5" s="4">
        <v>13.8</v>
      </c>
      <c r="C5" s="4">
        <v>8.1999999999999993</v>
      </c>
      <c r="D5" s="4">
        <v>3.6</v>
      </c>
      <c r="E5" s="4"/>
    </row>
    <row r="6" spans="1:5">
      <c r="A6" s="2" t="s">
        <v>1822</v>
      </c>
      <c r="B6" s="4"/>
      <c r="C6" s="4"/>
      <c r="D6" s="4"/>
      <c r="E6" s="4">
        <v>76.5</v>
      </c>
    </row>
    <row r="7" spans="1:5">
      <c r="A7" s="2" t="s">
        <v>1823</v>
      </c>
      <c r="B7" s="4">
        <v>12.4</v>
      </c>
      <c r="C7" s="4">
        <v>14</v>
      </c>
      <c r="D7" s="4">
        <v>13</v>
      </c>
      <c r="E7" s="4"/>
    </row>
    <row r="8" spans="1:5">
      <c r="A8" s="2" t="s">
        <v>1824</v>
      </c>
      <c r="B8" s="4"/>
      <c r="C8" s="4"/>
      <c r="D8" s="4"/>
      <c r="E8" s="4"/>
    </row>
    <row r="9" spans="1:5">
      <c r="A9" s="3" t="s">
        <v>1819</v>
      </c>
      <c r="B9" s="4"/>
      <c r="C9" s="4"/>
      <c r="D9" s="4"/>
      <c r="E9" s="4"/>
    </row>
    <row r="10" spans="1:5" ht="30">
      <c r="A10" s="2" t="s">
        <v>1820</v>
      </c>
      <c r="B10" s="4">
        <v>19.399999999999999</v>
      </c>
      <c r="C10" s="4">
        <v>60.4</v>
      </c>
      <c r="D10" s="4"/>
      <c r="E10" s="4"/>
    </row>
    <row r="11" spans="1:5" ht="45">
      <c r="A11" s="2" t="s">
        <v>1825</v>
      </c>
      <c r="B11" s="4">
        <v>105</v>
      </c>
      <c r="C11" s="4"/>
      <c r="D11" s="4"/>
      <c r="E11" s="4"/>
    </row>
    <row r="12" spans="1:5" ht="30">
      <c r="A12" s="2" t="s">
        <v>1826</v>
      </c>
      <c r="B12" s="4">
        <v>12</v>
      </c>
      <c r="C12" s="4"/>
      <c r="D12" s="4"/>
      <c r="E12" s="4"/>
    </row>
    <row r="13" spans="1:5" ht="30">
      <c r="A13" s="2" t="s">
        <v>1827</v>
      </c>
      <c r="B13" s="4"/>
      <c r="C13" s="4"/>
      <c r="D13" s="4"/>
      <c r="E13" s="4"/>
    </row>
    <row r="14" spans="1:5">
      <c r="A14" s="3" t="s">
        <v>1819</v>
      </c>
      <c r="B14" s="4"/>
      <c r="C14" s="4"/>
      <c r="D14" s="4"/>
      <c r="E14" s="4"/>
    </row>
    <row r="15" spans="1:5" ht="30">
      <c r="A15" s="2" t="s">
        <v>1820</v>
      </c>
      <c r="B15" s="9">
        <v>42.3</v>
      </c>
      <c r="C15" s="9">
        <v>75.5</v>
      </c>
      <c r="D15" s="4"/>
      <c r="E1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828</v>
      </c>
      <c r="B1" s="8" t="s">
        <v>2</v>
      </c>
    </row>
    <row r="2" spans="1:2">
      <c r="A2" s="1" t="s">
        <v>55</v>
      </c>
      <c r="B2" s="8"/>
    </row>
    <row r="3" spans="1:2">
      <c r="A3" s="2" t="s">
        <v>1829</v>
      </c>
      <c r="B3" s="4"/>
    </row>
    <row r="4" spans="1:2">
      <c r="A4" s="3" t="s">
        <v>1830</v>
      </c>
      <c r="B4" s="4"/>
    </row>
    <row r="5" spans="1:2" ht="30">
      <c r="A5" s="2" t="s">
        <v>1831</v>
      </c>
      <c r="B5" s="9">
        <v>143.1</v>
      </c>
    </row>
    <row r="6" spans="1:2">
      <c r="A6" s="2" t="s">
        <v>1832</v>
      </c>
      <c r="B6" s="4"/>
    </row>
    <row r="7" spans="1:2">
      <c r="A7" s="3" t="s">
        <v>1830</v>
      </c>
      <c r="B7" s="4"/>
    </row>
    <row r="8" spans="1:2" ht="30">
      <c r="A8" s="2" t="s">
        <v>1831</v>
      </c>
      <c r="B8" s="4">
        <v>34.200000000000003</v>
      </c>
    </row>
    <row r="9" spans="1:2">
      <c r="A9" s="2" t="s">
        <v>1833</v>
      </c>
      <c r="B9" s="4"/>
    </row>
    <row r="10" spans="1:2">
      <c r="A10" s="3" t="s">
        <v>1830</v>
      </c>
      <c r="B10" s="4"/>
    </row>
    <row r="11" spans="1:2" ht="30">
      <c r="A11" s="2" t="s">
        <v>1831</v>
      </c>
      <c r="B11" s="9">
        <v>108.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1834</v>
      </c>
      <c r="B1" s="1" t="s">
        <v>1835</v>
      </c>
      <c r="C1" s="1" t="s">
        <v>1408</v>
      </c>
      <c r="D1" s="8" t="s">
        <v>1</v>
      </c>
      <c r="E1" s="8"/>
      <c r="F1" s="8"/>
      <c r="G1" s="1"/>
    </row>
    <row r="2" spans="1:7">
      <c r="A2" s="1" t="s">
        <v>55</v>
      </c>
      <c r="B2" s="1" t="s">
        <v>4</v>
      </c>
      <c r="C2" s="1" t="s">
        <v>1411</v>
      </c>
      <c r="D2" s="1" t="s">
        <v>2</v>
      </c>
      <c r="E2" s="1" t="s">
        <v>28</v>
      </c>
      <c r="F2" s="1" t="s">
        <v>29</v>
      </c>
      <c r="G2" s="1" t="s">
        <v>1473</v>
      </c>
    </row>
    <row r="3" spans="1:7" ht="30">
      <c r="A3" s="3" t="s">
        <v>1836</v>
      </c>
      <c r="B3" s="4"/>
      <c r="C3" s="4"/>
      <c r="D3" s="4"/>
      <c r="E3" s="4"/>
      <c r="F3" s="4"/>
      <c r="G3" s="4"/>
    </row>
    <row r="4" spans="1:7">
      <c r="A4" s="2" t="s">
        <v>1837</v>
      </c>
      <c r="B4" s="4"/>
      <c r="C4" s="4"/>
      <c r="D4" s="9">
        <v>8.1</v>
      </c>
      <c r="E4" s="9">
        <v>12.5</v>
      </c>
      <c r="F4" s="9">
        <v>6.9</v>
      </c>
      <c r="G4" s="4"/>
    </row>
    <row r="5" spans="1:7" ht="30">
      <c r="A5" s="2" t="s">
        <v>1838</v>
      </c>
      <c r="B5" s="4">
        <v>14.3</v>
      </c>
      <c r="C5" s="4"/>
      <c r="D5" s="4">
        <v>14.3</v>
      </c>
      <c r="E5" s="4"/>
      <c r="F5" s="4"/>
      <c r="G5" s="4"/>
    </row>
    <row r="6" spans="1:7">
      <c r="A6" s="3" t="s">
        <v>975</v>
      </c>
      <c r="B6" s="4"/>
      <c r="C6" s="4"/>
      <c r="D6" s="4"/>
      <c r="E6" s="4"/>
      <c r="F6" s="4"/>
      <c r="G6" s="4"/>
    </row>
    <row r="7" spans="1:7">
      <c r="A7" s="2" t="s">
        <v>1839</v>
      </c>
      <c r="B7" s="4">
        <v>4.4000000000000004</v>
      </c>
      <c r="C7" s="4">
        <v>4.4000000000000004</v>
      </c>
      <c r="D7" s="4">
        <v>4.4000000000000004</v>
      </c>
      <c r="E7" s="4">
        <v>3</v>
      </c>
      <c r="F7" s="4"/>
      <c r="G7" s="4">
        <v>5.9</v>
      </c>
    </row>
    <row r="8" spans="1:7" ht="30">
      <c r="A8" s="2" t="s">
        <v>1840</v>
      </c>
      <c r="B8" s="4"/>
      <c r="C8" s="4"/>
      <c r="D8" s="4">
        <v>7.7</v>
      </c>
      <c r="E8" s="4">
        <v>7.6</v>
      </c>
      <c r="F8" s="4">
        <v>5.6</v>
      </c>
      <c r="G8" s="4"/>
    </row>
    <row r="9" spans="1:7">
      <c r="A9" s="2" t="s">
        <v>861</v>
      </c>
      <c r="B9" s="4"/>
      <c r="C9" s="4"/>
      <c r="D9" s="4">
        <v>-7.9</v>
      </c>
      <c r="E9" s="4">
        <v>-6.4</v>
      </c>
      <c r="F9" s="4">
        <v>-8.4</v>
      </c>
      <c r="G9" s="4"/>
    </row>
    <row r="10" spans="1:7" ht="30">
      <c r="A10" s="2" t="s">
        <v>978</v>
      </c>
      <c r="B10" s="4"/>
      <c r="C10" s="4"/>
      <c r="D10" s="4">
        <v>0.3</v>
      </c>
      <c r="E10" s="4">
        <v>0.2</v>
      </c>
      <c r="F10" s="4">
        <v>-0.1</v>
      </c>
      <c r="G10" s="4"/>
    </row>
    <row r="11" spans="1:7">
      <c r="A11" s="2" t="s">
        <v>1841</v>
      </c>
      <c r="B11" s="4"/>
      <c r="C11" s="4"/>
      <c r="D11" s="4">
        <v>4.5</v>
      </c>
      <c r="E11" s="4">
        <v>4.4000000000000004</v>
      </c>
      <c r="F11" s="4">
        <v>3</v>
      </c>
      <c r="G11" s="4">
        <v>5.9</v>
      </c>
    </row>
    <row r="12" spans="1:7" ht="30">
      <c r="A12" s="2" t="s">
        <v>1842</v>
      </c>
      <c r="B12" s="4"/>
      <c r="C12" s="4">
        <v>4.5</v>
      </c>
      <c r="D12" s="4"/>
      <c r="E12" s="4"/>
      <c r="F12" s="4"/>
      <c r="G12" s="4"/>
    </row>
    <row r="13" spans="1:7">
      <c r="A13" s="2" t="s">
        <v>1516</v>
      </c>
      <c r="B13" s="4"/>
      <c r="C13" s="4"/>
      <c r="D13" s="4"/>
      <c r="E13" s="4"/>
      <c r="F13" s="4"/>
      <c r="G13" s="4"/>
    </row>
    <row r="14" spans="1:7" ht="30">
      <c r="A14" s="3" t="s">
        <v>1836</v>
      </c>
      <c r="B14" s="4"/>
      <c r="C14" s="4"/>
      <c r="D14" s="4"/>
      <c r="E14" s="4"/>
      <c r="F14" s="4"/>
      <c r="G14" s="4"/>
    </row>
    <row r="15" spans="1:7">
      <c r="A15" s="2" t="s">
        <v>1837</v>
      </c>
      <c r="B15" s="4"/>
      <c r="C15" s="4"/>
      <c r="D15" s="4">
        <v>2.7</v>
      </c>
      <c r="E15" s="4">
        <v>6.1</v>
      </c>
      <c r="F15" s="4"/>
      <c r="G15" s="4"/>
    </row>
    <row r="16" spans="1:7" ht="30">
      <c r="A16" s="2" t="s">
        <v>1838</v>
      </c>
      <c r="B16" s="4">
        <v>9.8000000000000007</v>
      </c>
      <c r="C16" s="4"/>
      <c r="D16" s="4"/>
      <c r="E16" s="4"/>
      <c r="F16" s="4"/>
      <c r="G16" s="4"/>
    </row>
    <row r="17" spans="1:7">
      <c r="A17" s="2" t="s">
        <v>382</v>
      </c>
      <c r="B17" s="4"/>
      <c r="C17" s="4"/>
      <c r="D17" s="4"/>
      <c r="E17" s="4"/>
      <c r="F17" s="4"/>
      <c r="G17" s="4"/>
    </row>
    <row r="18" spans="1:7" ht="30">
      <c r="A18" s="3" t="s">
        <v>1836</v>
      </c>
      <c r="B18" s="4"/>
      <c r="C18" s="4"/>
      <c r="D18" s="4"/>
      <c r="E18" s="4"/>
      <c r="F18" s="4"/>
      <c r="G18" s="4"/>
    </row>
    <row r="19" spans="1:7">
      <c r="A19" s="2" t="s">
        <v>1837</v>
      </c>
      <c r="B19" s="4"/>
      <c r="C19" s="4"/>
      <c r="D19" s="4">
        <v>1.9</v>
      </c>
      <c r="E19" s="4">
        <v>4</v>
      </c>
      <c r="F19" s="4"/>
      <c r="G19" s="4"/>
    </row>
    <row r="20" spans="1:7">
      <c r="A20" s="2" t="s">
        <v>383</v>
      </c>
      <c r="B20" s="4"/>
      <c r="C20" s="4"/>
      <c r="D20" s="4"/>
      <c r="E20" s="4"/>
      <c r="F20" s="4"/>
      <c r="G20" s="4"/>
    </row>
    <row r="21" spans="1:7" ht="30">
      <c r="A21" s="3" t="s">
        <v>1836</v>
      </c>
      <c r="B21" s="4"/>
      <c r="C21" s="4"/>
      <c r="D21" s="4"/>
      <c r="E21" s="4"/>
      <c r="F21" s="4"/>
      <c r="G21" s="4"/>
    </row>
    <row r="22" spans="1:7">
      <c r="A22" s="2" t="s">
        <v>1837</v>
      </c>
      <c r="B22" s="4"/>
      <c r="C22" s="4"/>
      <c r="D22" s="4">
        <v>0.3</v>
      </c>
      <c r="E22" s="4">
        <v>0.4</v>
      </c>
      <c r="F22" s="4"/>
      <c r="G22" s="4"/>
    </row>
    <row r="23" spans="1:7">
      <c r="A23" s="2" t="s">
        <v>1843</v>
      </c>
      <c r="B23" s="4"/>
      <c r="C23" s="4"/>
      <c r="D23" s="4"/>
      <c r="E23" s="4"/>
      <c r="F23" s="4"/>
      <c r="G23" s="4"/>
    </row>
    <row r="24" spans="1:7" ht="30">
      <c r="A24" s="3" t="s">
        <v>1836</v>
      </c>
      <c r="B24" s="4"/>
      <c r="C24" s="4"/>
      <c r="D24" s="4"/>
      <c r="E24" s="4"/>
      <c r="F24" s="4"/>
      <c r="G24" s="4"/>
    </row>
    <row r="25" spans="1:7">
      <c r="A25" s="2" t="s">
        <v>1837</v>
      </c>
      <c r="B25" s="4"/>
      <c r="C25" s="4"/>
      <c r="D25" s="9">
        <v>3.2</v>
      </c>
      <c r="E25" s="6">
        <v>2</v>
      </c>
      <c r="F25" s="4"/>
      <c r="G25" s="4"/>
    </row>
  </sheetData>
  <mergeCells count="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44</v>
      </c>
      <c r="B1" s="8" t="s">
        <v>1</v>
      </c>
      <c r="C1" s="8"/>
      <c r="D1" s="8"/>
    </row>
    <row r="2" spans="1:4">
      <c r="A2" s="1" t="s">
        <v>55</v>
      </c>
      <c r="B2" s="1" t="s">
        <v>2</v>
      </c>
      <c r="C2" s="1" t="s">
        <v>28</v>
      </c>
      <c r="D2" s="1" t="s">
        <v>29</v>
      </c>
    </row>
    <row r="3" spans="1:4">
      <c r="A3" s="3" t="s">
        <v>980</v>
      </c>
      <c r="B3" s="4"/>
      <c r="C3" s="4"/>
      <c r="D3" s="4"/>
    </row>
    <row r="4" spans="1:4" ht="30">
      <c r="A4" s="2" t="s">
        <v>1836</v>
      </c>
      <c r="B4" s="9">
        <v>22.4</v>
      </c>
      <c r="C4" s="9">
        <v>12.5</v>
      </c>
      <c r="D4" s="9">
        <v>6.9</v>
      </c>
    </row>
    <row r="5" spans="1:4" ht="30">
      <c r="A5" s="2" t="s">
        <v>984</v>
      </c>
      <c r="B5" s="4">
        <v>13.8</v>
      </c>
      <c r="C5" s="4">
        <v>8.1999999999999993</v>
      </c>
      <c r="D5" s="4">
        <v>3.6</v>
      </c>
    </row>
    <row r="6" spans="1:4">
      <c r="A6" s="2" t="s">
        <v>1845</v>
      </c>
      <c r="B6" s="4">
        <v>2.2000000000000002</v>
      </c>
      <c r="C6" s="4">
        <v>-0.5</v>
      </c>
      <c r="D6" s="4">
        <v>-0.7</v>
      </c>
    </row>
    <row r="7" spans="1:4">
      <c r="A7" s="2" t="s">
        <v>1846</v>
      </c>
      <c r="B7" s="4">
        <v>1.4</v>
      </c>
      <c r="C7" s="4">
        <v>1</v>
      </c>
      <c r="D7" s="4">
        <v>1</v>
      </c>
    </row>
    <row r="8" spans="1:4">
      <c r="A8" s="2" t="s">
        <v>1847</v>
      </c>
      <c r="B8" s="4">
        <v>-1.1000000000000001</v>
      </c>
      <c r="C8" s="4">
        <v>4</v>
      </c>
      <c r="D8" s="4">
        <v>0.3</v>
      </c>
    </row>
    <row r="9" spans="1:4">
      <c r="A9" s="2" t="s">
        <v>1848</v>
      </c>
      <c r="B9" s="4">
        <v>1</v>
      </c>
      <c r="C9" s="4">
        <v>8.5</v>
      </c>
      <c r="D9" s="4">
        <v>0</v>
      </c>
    </row>
    <row r="10" spans="1:4" ht="30">
      <c r="A10" s="2" t="s">
        <v>1849</v>
      </c>
      <c r="B10" s="4">
        <v>4</v>
      </c>
      <c r="C10" s="4">
        <v>9.1999999999999993</v>
      </c>
      <c r="D10" s="4">
        <v>4.4000000000000004</v>
      </c>
    </row>
    <row r="11" spans="1:4">
      <c r="A11" s="2" t="s">
        <v>1850</v>
      </c>
      <c r="B11" s="9">
        <v>28.5</v>
      </c>
      <c r="C11" s="9">
        <v>23.5</v>
      </c>
      <c r="D11" s="9">
        <v>6.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851</v>
      </c>
      <c r="B1" s="8" t="s">
        <v>1</v>
      </c>
      <c r="C1" s="8"/>
      <c r="D1" s="8"/>
    </row>
    <row r="2" spans="1:4">
      <c r="A2" s="1" t="s">
        <v>55</v>
      </c>
      <c r="B2" s="1" t="s">
        <v>2</v>
      </c>
      <c r="C2" s="1" t="s">
        <v>28</v>
      </c>
      <c r="D2" s="1" t="s">
        <v>29</v>
      </c>
    </row>
    <row r="3" spans="1:4">
      <c r="A3" s="3" t="s">
        <v>993</v>
      </c>
      <c r="B3" s="4"/>
      <c r="C3" s="4"/>
      <c r="D3" s="4"/>
    </row>
    <row r="4" spans="1:4" ht="45">
      <c r="A4" s="2" t="s">
        <v>1852</v>
      </c>
      <c r="B4" s="9">
        <v>-12.2</v>
      </c>
      <c r="C4" s="4"/>
      <c r="D4" s="4"/>
    </row>
    <row r="5" spans="1:4" ht="45">
      <c r="A5" s="2" t="s">
        <v>1853</v>
      </c>
      <c r="B5" s="4">
        <v>1.3</v>
      </c>
      <c r="C5" s="4"/>
      <c r="D5" s="4"/>
    </row>
    <row r="6" spans="1:4" ht="45">
      <c r="A6" s="2" t="s">
        <v>1854</v>
      </c>
      <c r="B6" s="4">
        <v>-10.9</v>
      </c>
      <c r="C6" s="4"/>
      <c r="D6" s="4"/>
    </row>
    <row r="7" spans="1:4" ht="30">
      <c r="A7" s="2" t="s">
        <v>1855</v>
      </c>
      <c r="B7" s="4">
        <v>13.6</v>
      </c>
      <c r="C7" s="4">
        <v>1.7</v>
      </c>
      <c r="D7" s="4"/>
    </row>
    <row r="8" spans="1:4" ht="30">
      <c r="A8" s="2" t="s">
        <v>1856</v>
      </c>
      <c r="B8" s="4">
        <v>-4.8</v>
      </c>
      <c r="C8" s="4">
        <v>-0.6</v>
      </c>
      <c r="D8" s="4"/>
    </row>
    <row r="9" spans="1:4" ht="30">
      <c r="A9" s="2" t="s">
        <v>1857</v>
      </c>
      <c r="B9" s="4">
        <v>8.8000000000000007</v>
      </c>
      <c r="C9" s="4">
        <v>1.1000000000000001</v>
      </c>
      <c r="D9" s="4"/>
    </row>
    <row r="10" spans="1:4" ht="30">
      <c r="A10" s="2" t="s">
        <v>1858</v>
      </c>
      <c r="B10" s="4">
        <v>1</v>
      </c>
      <c r="C10" s="4">
        <v>4.3</v>
      </c>
      <c r="D10" s="4">
        <v>2.1</v>
      </c>
    </row>
    <row r="11" spans="1:4" ht="30">
      <c r="A11" s="2" t="s">
        <v>1859</v>
      </c>
      <c r="B11" s="4">
        <v>-0.4</v>
      </c>
      <c r="C11" s="4">
        <v>-1.6</v>
      </c>
      <c r="D11" s="4">
        <v>-0.7</v>
      </c>
    </row>
    <row r="12" spans="1:4" ht="30">
      <c r="A12" s="2" t="s">
        <v>1860</v>
      </c>
      <c r="B12" s="4">
        <v>0.6</v>
      </c>
      <c r="C12" s="4">
        <v>2.7</v>
      </c>
      <c r="D12" s="4">
        <v>1.4</v>
      </c>
    </row>
    <row r="13" spans="1:4" ht="30">
      <c r="A13" s="3" t="s">
        <v>1861</v>
      </c>
      <c r="B13" s="4"/>
      <c r="C13" s="4"/>
      <c r="D13" s="4"/>
    </row>
    <row r="14" spans="1:4" ht="45">
      <c r="A14" s="2" t="s">
        <v>1862</v>
      </c>
      <c r="B14" s="4">
        <v>-1.7</v>
      </c>
      <c r="C14" s="4">
        <v>0.7</v>
      </c>
      <c r="D14" s="4">
        <v>0.8</v>
      </c>
    </row>
    <row r="15" spans="1:4" ht="45">
      <c r="A15" s="2" t="s">
        <v>1863</v>
      </c>
      <c r="B15" s="4"/>
      <c r="C15" s="4">
        <v>0.4</v>
      </c>
      <c r="D15" s="4">
        <v>0.6</v>
      </c>
    </row>
    <row r="16" spans="1:4">
      <c r="A16" s="2" t="s">
        <v>1864</v>
      </c>
      <c r="B16" s="4">
        <v>0.7</v>
      </c>
      <c r="C16" s="4">
        <v>7.1</v>
      </c>
      <c r="D16" s="4">
        <v>3.5</v>
      </c>
    </row>
    <row r="17" spans="1:4" ht="45">
      <c r="A17" s="2" t="s">
        <v>1865</v>
      </c>
      <c r="B17" s="4">
        <v>-28</v>
      </c>
      <c r="C17" s="4">
        <v>-23.6</v>
      </c>
      <c r="D17" s="4">
        <v>5.5</v>
      </c>
    </row>
    <row r="18" spans="1:4" ht="30">
      <c r="A18" s="2" t="s">
        <v>1866</v>
      </c>
      <c r="B18" s="4">
        <v>-7.1</v>
      </c>
      <c r="C18" s="4">
        <v>-0.3</v>
      </c>
      <c r="D18" s="4">
        <v>3.7</v>
      </c>
    </row>
    <row r="19" spans="1:4" ht="45">
      <c r="A19" s="2" t="s">
        <v>1867</v>
      </c>
      <c r="B19" s="4">
        <v>-33.700000000000003</v>
      </c>
      <c r="C19" s="4">
        <v>-16.7</v>
      </c>
      <c r="D19" s="4">
        <v>12.7</v>
      </c>
    </row>
    <row r="20" spans="1:4" ht="45">
      <c r="A20" s="3" t="s">
        <v>1868</v>
      </c>
      <c r="B20" s="4"/>
      <c r="C20" s="4"/>
      <c r="D20" s="4"/>
    </row>
    <row r="21" spans="1:4" ht="45">
      <c r="A21" s="2" t="s">
        <v>1869</v>
      </c>
      <c r="B21" s="4">
        <v>0.6</v>
      </c>
      <c r="C21" s="4">
        <v>-0.2</v>
      </c>
      <c r="D21" s="4">
        <v>-0.3</v>
      </c>
    </row>
    <row r="22" spans="1:4" ht="45">
      <c r="A22" s="2" t="s">
        <v>1870</v>
      </c>
      <c r="B22" s="4"/>
      <c r="C22" s="4">
        <v>0.1</v>
      </c>
      <c r="D22" s="4">
        <v>0.2</v>
      </c>
    </row>
    <row r="23" spans="1:4" ht="30">
      <c r="A23" s="2" t="s">
        <v>1871</v>
      </c>
      <c r="B23" s="4">
        <v>-3.3</v>
      </c>
      <c r="C23" s="4">
        <v>-2.5</v>
      </c>
      <c r="D23" s="4">
        <v>-1.2</v>
      </c>
    </row>
    <row r="24" spans="1:4" ht="30">
      <c r="A24" s="2" t="s">
        <v>1872</v>
      </c>
      <c r="B24" s="4">
        <v>0</v>
      </c>
      <c r="C24" s="4">
        <v>0</v>
      </c>
      <c r="D24" s="4">
        <v>0</v>
      </c>
    </row>
    <row r="25" spans="1:4" ht="30">
      <c r="A25" s="2" t="s">
        <v>1873</v>
      </c>
      <c r="B25" s="4">
        <v>2.6</v>
      </c>
      <c r="C25" s="4">
        <v>0.1</v>
      </c>
      <c r="D25" s="4">
        <v>-1.3</v>
      </c>
    </row>
    <row r="26" spans="1:4" ht="45">
      <c r="A26" s="2" t="s">
        <v>1874</v>
      </c>
      <c r="B26" s="4">
        <v>-0.7</v>
      </c>
      <c r="C26" s="4">
        <v>-2.4</v>
      </c>
      <c r="D26" s="4">
        <v>-2.5</v>
      </c>
    </row>
    <row r="27" spans="1:4" ht="45">
      <c r="A27" s="3" t="s">
        <v>1875</v>
      </c>
      <c r="B27" s="4"/>
      <c r="C27" s="4"/>
      <c r="D27" s="4"/>
    </row>
    <row r="28" spans="1:4" ht="45">
      <c r="A28" s="2" t="s">
        <v>1876</v>
      </c>
      <c r="B28" s="4">
        <v>-1.1000000000000001</v>
      </c>
      <c r="C28" s="4">
        <v>0.5</v>
      </c>
      <c r="D28" s="4">
        <v>0.5</v>
      </c>
    </row>
    <row r="29" spans="1:4" ht="45">
      <c r="A29" s="2" t="s">
        <v>1877</v>
      </c>
      <c r="B29" s="4"/>
      <c r="C29" s="4">
        <v>0.3</v>
      </c>
      <c r="D29" s="4">
        <v>0.4</v>
      </c>
    </row>
    <row r="30" spans="1:4">
      <c r="A30" s="2" t="s">
        <v>1878</v>
      </c>
      <c r="B30" s="4">
        <v>-2.6</v>
      </c>
      <c r="C30" s="4">
        <v>4.5999999999999996</v>
      </c>
      <c r="D30" s="4">
        <v>2.2999999999999998</v>
      </c>
    </row>
    <row r="31" spans="1:4" ht="30">
      <c r="A31" s="2" t="s">
        <v>1879</v>
      </c>
      <c r="B31" s="4">
        <v>-28</v>
      </c>
      <c r="C31" s="4">
        <v>-23.6</v>
      </c>
      <c r="D31" s="4">
        <v>5.5</v>
      </c>
    </row>
    <row r="32" spans="1:4" ht="30">
      <c r="A32" s="2" t="s">
        <v>1880</v>
      </c>
      <c r="B32" s="4">
        <v>-4.5</v>
      </c>
      <c r="C32" s="4">
        <v>-0.2</v>
      </c>
      <c r="D32" s="4">
        <v>2.4</v>
      </c>
    </row>
    <row r="33" spans="1:4" ht="45">
      <c r="A33" s="2" t="s">
        <v>1881</v>
      </c>
      <c r="B33" s="4">
        <v>-34.4</v>
      </c>
      <c r="C33" s="4">
        <v>-19.100000000000001</v>
      </c>
      <c r="D33" s="4">
        <v>10.199999999999999</v>
      </c>
    </row>
    <row r="34" spans="1:4" ht="30">
      <c r="A34" s="2" t="s">
        <v>1882</v>
      </c>
      <c r="B34" s="4">
        <v>0.8</v>
      </c>
      <c r="C34" s="4"/>
      <c r="D34" s="4"/>
    </row>
    <row r="35" spans="1:4" ht="45">
      <c r="A35" s="2" t="s">
        <v>1883</v>
      </c>
      <c r="B35" s="4">
        <v>0</v>
      </c>
      <c r="C35" s="4"/>
      <c r="D35" s="4"/>
    </row>
    <row r="36" spans="1:4" ht="30">
      <c r="A36" s="2" t="s">
        <v>1884</v>
      </c>
      <c r="B36" s="4">
        <v>-0.8</v>
      </c>
      <c r="C36" s="4">
        <v>0</v>
      </c>
      <c r="D36" s="4">
        <v>0</v>
      </c>
    </row>
    <row r="37" spans="1:4" ht="30">
      <c r="A37" s="2" t="s">
        <v>1885</v>
      </c>
      <c r="B37" s="4">
        <v>-0.1</v>
      </c>
      <c r="C37" s="4">
        <v>0.1</v>
      </c>
      <c r="D37" s="4"/>
    </row>
    <row r="38" spans="1:4" ht="30">
      <c r="A38" s="2" t="s">
        <v>1886</v>
      </c>
      <c r="B38" s="4">
        <v>0</v>
      </c>
      <c r="C38" s="4">
        <v>0</v>
      </c>
      <c r="D38" s="4"/>
    </row>
    <row r="39" spans="1:4" ht="30">
      <c r="A39" s="2" t="s">
        <v>1887</v>
      </c>
      <c r="B39" s="9">
        <v>-0.1</v>
      </c>
      <c r="C39" s="9">
        <v>0.1</v>
      </c>
      <c r="D3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888</v>
      </c>
      <c r="B1" s="8" t="s">
        <v>1</v>
      </c>
      <c r="C1" s="8"/>
      <c r="D1" s="8"/>
      <c r="E1" s="1"/>
    </row>
    <row r="2" spans="1:5">
      <c r="A2" s="1" t="s">
        <v>55</v>
      </c>
      <c r="B2" s="1" t="s">
        <v>2</v>
      </c>
      <c r="C2" s="8" t="s">
        <v>28</v>
      </c>
      <c r="D2" s="8" t="s">
        <v>29</v>
      </c>
      <c r="E2" s="8" t="s">
        <v>1472</v>
      </c>
    </row>
    <row r="3" spans="1:5">
      <c r="A3" s="1"/>
      <c r="B3" s="1" t="s">
        <v>1565</v>
      </c>
      <c r="C3" s="8"/>
      <c r="D3" s="8"/>
      <c r="E3" s="8"/>
    </row>
    <row r="4" spans="1:5">
      <c r="A4" s="3" t="s">
        <v>993</v>
      </c>
      <c r="B4" s="4"/>
      <c r="C4" s="4"/>
      <c r="D4" s="4"/>
      <c r="E4" s="4"/>
    </row>
    <row r="5" spans="1:5" ht="60">
      <c r="A5" s="2" t="s">
        <v>1889</v>
      </c>
      <c r="B5" s="6">
        <v>4</v>
      </c>
      <c r="C5" s="9">
        <v>6.6</v>
      </c>
      <c r="D5" s="6">
        <v>2</v>
      </c>
      <c r="E5" s="9">
        <v>-0.3</v>
      </c>
    </row>
    <row r="6" spans="1:5" ht="45">
      <c r="A6" s="2" t="s">
        <v>1890</v>
      </c>
      <c r="B6" s="4">
        <v>-22.8</v>
      </c>
      <c r="C6" s="4">
        <v>5.2</v>
      </c>
      <c r="D6" s="4">
        <v>28.8</v>
      </c>
      <c r="E6" s="4">
        <v>23.3</v>
      </c>
    </row>
    <row r="7" spans="1:5" ht="60">
      <c r="A7" s="2" t="s">
        <v>1891</v>
      </c>
      <c r="B7" s="4">
        <v>-5</v>
      </c>
      <c r="C7" s="4">
        <v>-0.5</v>
      </c>
      <c r="D7" s="4">
        <v>-0.3</v>
      </c>
      <c r="E7" s="4">
        <v>-2.7</v>
      </c>
    </row>
    <row r="8" spans="1:5" ht="45">
      <c r="A8" s="2" t="s">
        <v>1892</v>
      </c>
      <c r="B8" s="4">
        <v>0</v>
      </c>
      <c r="C8" s="4">
        <v>-0.8</v>
      </c>
      <c r="D8" s="4">
        <v>-0.8</v>
      </c>
      <c r="E8" s="4">
        <v>-0.8</v>
      </c>
    </row>
    <row r="9" spans="1:5" ht="45">
      <c r="A9" s="2" t="s">
        <v>1893</v>
      </c>
      <c r="B9" s="4">
        <v>0</v>
      </c>
      <c r="C9" s="4">
        <v>0.1</v>
      </c>
      <c r="D9" s="4">
        <v>0</v>
      </c>
      <c r="E9" s="4"/>
    </row>
    <row r="10" spans="1:5" ht="30">
      <c r="A10" s="2" t="s">
        <v>150</v>
      </c>
      <c r="B10" s="4">
        <v>-23.8</v>
      </c>
      <c r="C10" s="4">
        <v>10.6</v>
      </c>
      <c r="D10" s="4">
        <v>29.7</v>
      </c>
      <c r="E10" s="4">
        <v>19.5</v>
      </c>
    </row>
    <row r="11" spans="1:5" ht="75">
      <c r="A11" s="2" t="s">
        <v>1894</v>
      </c>
      <c r="B11" s="4">
        <v>9.4</v>
      </c>
      <c r="C11" s="4">
        <v>3.8</v>
      </c>
      <c r="D11" s="4">
        <v>1.4</v>
      </c>
      <c r="E11" s="4"/>
    </row>
    <row r="12" spans="1:5" ht="60">
      <c r="A12" s="2" t="s">
        <v>1895</v>
      </c>
      <c r="B12" s="4">
        <v>-28</v>
      </c>
      <c r="C12" s="4">
        <v>-23.6</v>
      </c>
      <c r="D12" s="4">
        <v>5.5</v>
      </c>
      <c r="E12" s="4"/>
    </row>
    <row r="13" spans="1:5" ht="45">
      <c r="A13" s="2" t="s">
        <v>1896</v>
      </c>
      <c r="B13" s="4">
        <v>-3.2</v>
      </c>
      <c r="C13" s="4">
        <v>1.2</v>
      </c>
      <c r="D13" s="4">
        <v>-0.3</v>
      </c>
      <c r="E13" s="4"/>
    </row>
    <row r="14" spans="1:5" ht="45">
      <c r="A14" s="2" t="s">
        <v>1897</v>
      </c>
      <c r="B14" s="4">
        <v>0</v>
      </c>
      <c r="C14" s="4">
        <v>0</v>
      </c>
      <c r="D14" s="4">
        <v>0</v>
      </c>
      <c r="E14" s="4"/>
    </row>
    <row r="15" spans="1:5" ht="60">
      <c r="A15" s="2" t="s">
        <v>1898</v>
      </c>
      <c r="B15" s="4">
        <v>-0.7</v>
      </c>
      <c r="C15" s="4">
        <v>0.1</v>
      </c>
      <c r="D15" s="4"/>
      <c r="E15" s="4"/>
    </row>
    <row r="16" spans="1:5" ht="30">
      <c r="A16" s="2" t="s">
        <v>1899</v>
      </c>
      <c r="B16" s="4">
        <v>-22.5</v>
      </c>
      <c r="C16" s="4">
        <v>-18.5</v>
      </c>
      <c r="D16" s="4">
        <v>6.6</v>
      </c>
      <c r="E16" s="4"/>
    </row>
    <row r="17" spans="1:5" ht="45">
      <c r="A17" s="2" t="s">
        <v>1900</v>
      </c>
      <c r="B17" s="4">
        <v>-12</v>
      </c>
      <c r="C17" s="4">
        <v>0.8</v>
      </c>
      <c r="D17" s="4">
        <v>0.9</v>
      </c>
      <c r="E17" s="4"/>
    </row>
    <row r="18" spans="1:5" ht="75">
      <c r="A18" s="2" t="s">
        <v>1901</v>
      </c>
      <c r="B18" s="4">
        <v>0</v>
      </c>
      <c r="C18" s="4">
        <v>0</v>
      </c>
      <c r="D18" s="4">
        <v>0</v>
      </c>
      <c r="E18" s="4"/>
    </row>
    <row r="19" spans="1:5" ht="60">
      <c r="A19" s="2" t="s">
        <v>1902</v>
      </c>
      <c r="B19" s="4">
        <v>-1.3</v>
      </c>
      <c r="C19" s="4">
        <v>-1.4</v>
      </c>
      <c r="D19" s="4">
        <v>2.7</v>
      </c>
      <c r="E19" s="4"/>
    </row>
    <row r="20" spans="1:5" ht="45">
      <c r="A20" s="2" t="s">
        <v>1903</v>
      </c>
      <c r="B20" s="4">
        <v>0.8</v>
      </c>
      <c r="C20" s="4">
        <v>0</v>
      </c>
      <c r="D20" s="4">
        <v>0</v>
      </c>
      <c r="E20" s="4"/>
    </row>
    <row r="21" spans="1:5" ht="60">
      <c r="A21" s="2" t="s">
        <v>1904</v>
      </c>
      <c r="B21" s="4">
        <v>0.6</v>
      </c>
      <c r="C21" s="4">
        <v>0</v>
      </c>
      <c r="D21" s="4"/>
      <c r="E21" s="4"/>
    </row>
    <row r="22" spans="1:5" ht="30">
      <c r="A22" s="2" t="s">
        <v>1905</v>
      </c>
      <c r="B22" s="4">
        <v>11.9</v>
      </c>
      <c r="C22" s="4">
        <v>0.6</v>
      </c>
      <c r="D22" s="4">
        <v>-3.6</v>
      </c>
      <c r="E22" s="4"/>
    </row>
    <row r="23" spans="1:5" ht="60">
      <c r="A23" s="2" t="s">
        <v>1906</v>
      </c>
      <c r="B23" s="4">
        <v>2.6</v>
      </c>
      <c r="C23" s="4">
        <v>-4.5999999999999996</v>
      </c>
      <c r="D23" s="4">
        <v>-2.2999999999999998</v>
      </c>
      <c r="E23" s="4"/>
    </row>
    <row r="24" spans="1:5" ht="30">
      <c r="A24" s="2" t="s">
        <v>1879</v>
      </c>
      <c r="B24" s="4">
        <v>-28</v>
      </c>
      <c r="C24" s="4">
        <v>-23.6</v>
      </c>
      <c r="D24" s="4">
        <v>5.5</v>
      </c>
      <c r="E24" s="4"/>
    </row>
    <row r="25" spans="1:5" ht="30">
      <c r="A25" s="2" t="s">
        <v>1880</v>
      </c>
      <c r="B25" s="4">
        <v>-4.5</v>
      </c>
      <c r="C25" s="4">
        <v>-0.2</v>
      </c>
      <c r="D25" s="4">
        <v>2.4</v>
      </c>
      <c r="E25" s="4"/>
    </row>
    <row r="26" spans="1:5" ht="60">
      <c r="A26" s="2" t="s">
        <v>1907</v>
      </c>
      <c r="B26" s="4">
        <v>-0.8</v>
      </c>
      <c r="C26" s="4">
        <v>0</v>
      </c>
      <c r="D26" s="4">
        <v>0</v>
      </c>
      <c r="E26" s="4"/>
    </row>
    <row r="27" spans="1:5" ht="60">
      <c r="A27" s="2" t="s">
        <v>62</v>
      </c>
      <c r="B27" s="4">
        <v>-0.1</v>
      </c>
      <c r="C27" s="4">
        <v>0.1</v>
      </c>
      <c r="D27" s="4">
        <v>0</v>
      </c>
      <c r="E27" s="4"/>
    </row>
    <row r="28" spans="1:5" ht="45">
      <c r="A28" s="2" t="s">
        <v>1881</v>
      </c>
      <c r="B28" s="9">
        <v>-34.4</v>
      </c>
      <c r="C28" s="9">
        <v>-19.100000000000001</v>
      </c>
      <c r="D28" s="9">
        <v>10.199999999999999</v>
      </c>
      <c r="E28" s="4"/>
    </row>
    <row r="29" spans="1:5" ht="30">
      <c r="A29" s="3" t="s">
        <v>1000</v>
      </c>
      <c r="B29" s="4"/>
      <c r="C29" s="4"/>
      <c r="D29" s="4"/>
      <c r="E29" s="4"/>
    </row>
    <row r="30" spans="1:5" ht="30">
      <c r="A30" s="2" t="s">
        <v>1908</v>
      </c>
      <c r="B30" s="4">
        <v>50</v>
      </c>
      <c r="C30" s="4"/>
      <c r="D30" s="4"/>
      <c r="E30" s="4"/>
    </row>
  </sheetData>
  <mergeCells count="4">
    <mergeCell ref="B1:D1"/>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09</v>
      </c>
      <c r="B1" s="8" t="s">
        <v>1</v>
      </c>
      <c r="C1" s="8"/>
      <c r="D1" s="8"/>
    </row>
    <row r="2" spans="1:4" ht="30">
      <c r="A2" s="1" t="s">
        <v>156</v>
      </c>
      <c r="B2" s="1" t="s">
        <v>2</v>
      </c>
      <c r="C2" s="1" t="s">
        <v>28</v>
      </c>
      <c r="D2" s="1" t="s">
        <v>29</v>
      </c>
    </row>
    <row r="3" spans="1:4">
      <c r="A3" s="3" t="s">
        <v>993</v>
      </c>
      <c r="B3" s="4"/>
      <c r="C3" s="4"/>
      <c r="D3" s="4"/>
    </row>
    <row r="4" spans="1:4">
      <c r="A4" s="2" t="s">
        <v>1910</v>
      </c>
      <c r="B4" s="7">
        <v>300000000</v>
      </c>
      <c r="C4" s="7">
        <v>300000000</v>
      </c>
      <c r="D4" s="4"/>
    </row>
    <row r="5" spans="1:4" ht="30">
      <c r="A5" s="2" t="s">
        <v>1911</v>
      </c>
      <c r="B5" s="9">
        <v>0.01</v>
      </c>
      <c r="C5" s="9">
        <v>0.01</v>
      </c>
      <c r="D5" s="4"/>
    </row>
    <row r="6" spans="1:4" ht="30">
      <c r="A6" s="2" t="s">
        <v>1912</v>
      </c>
      <c r="B6" s="7">
        <v>5177878</v>
      </c>
      <c r="C6" s="4"/>
      <c r="D6" s="4"/>
    </row>
    <row r="7" spans="1:4" ht="45">
      <c r="A7" s="2" t="s">
        <v>1913</v>
      </c>
      <c r="B7" s="7">
        <v>793359</v>
      </c>
      <c r="C7" s="7">
        <v>1464294</v>
      </c>
      <c r="D7" s="7">
        <v>1679359</v>
      </c>
    </row>
    <row r="8" spans="1:4" ht="30">
      <c r="A8" s="2" t="s">
        <v>173</v>
      </c>
      <c r="B8" s="9">
        <v>23.4</v>
      </c>
      <c r="C8" s="9">
        <v>34.4</v>
      </c>
      <c r="D8" s="9">
        <v>32.200000000000003</v>
      </c>
    </row>
    <row r="9" spans="1:4">
      <c r="A9" s="2" t="s">
        <v>1441</v>
      </c>
      <c r="B9" s="7">
        <v>19560</v>
      </c>
      <c r="C9" s="4"/>
      <c r="D9" s="4"/>
    </row>
    <row r="10" spans="1:4">
      <c r="A10" s="3" t="s">
        <v>1914</v>
      </c>
      <c r="B10" s="4"/>
      <c r="C10" s="4"/>
      <c r="D10" s="4"/>
    </row>
    <row r="11" spans="1:4" ht="30">
      <c r="A11" s="2" t="s">
        <v>1915</v>
      </c>
      <c r="B11" s="7">
        <v>77046143</v>
      </c>
      <c r="C11" s="7">
        <v>75565409</v>
      </c>
      <c r="D11" s="4"/>
    </row>
    <row r="12" spans="1:4" ht="45">
      <c r="A12" s="2" t="s">
        <v>1913</v>
      </c>
      <c r="B12" s="7">
        <v>793359</v>
      </c>
      <c r="C12" s="7">
        <v>1464294</v>
      </c>
      <c r="D12" s="7">
        <v>1679359</v>
      </c>
    </row>
    <row r="13" spans="1:4">
      <c r="A13" s="2" t="s">
        <v>1916</v>
      </c>
      <c r="B13" s="7">
        <v>19560</v>
      </c>
      <c r="C13" s="7">
        <v>16440</v>
      </c>
      <c r="D13" s="4"/>
    </row>
    <row r="14" spans="1:4">
      <c r="A14" s="2" t="s">
        <v>1057</v>
      </c>
      <c r="B14" s="7">
        <v>-4936497</v>
      </c>
      <c r="C14" s="4"/>
      <c r="D14" s="4"/>
    </row>
    <row r="15" spans="1:4" ht="30">
      <c r="A15" s="2" t="s">
        <v>1917</v>
      </c>
      <c r="B15" s="7">
        <v>72922565</v>
      </c>
      <c r="C15" s="7">
        <v>77046143</v>
      </c>
      <c r="D15" s="7">
        <v>7556540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1918</v>
      </c>
      <c r="B1" s="8" t="s">
        <v>1</v>
      </c>
      <c r="C1" s="8"/>
      <c r="D1" s="8"/>
      <c r="E1" s="1"/>
    </row>
    <row r="2" spans="1:5" ht="30">
      <c r="A2" s="1" t="s">
        <v>156</v>
      </c>
      <c r="B2" s="1" t="s">
        <v>2</v>
      </c>
      <c r="C2" s="1" t="s">
        <v>28</v>
      </c>
      <c r="D2" s="1" t="s">
        <v>29</v>
      </c>
      <c r="E2" s="1" t="s">
        <v>1473</v>
      </c>
    </row>
    <row r="3" spans="1:5">
      <c r="A3" s="3" t="s">
        <v>1919</v>
      </c>
      <c r="B3" s="4"/>
      <c r="C3" s="4"/>
      <c r="D3" s="4"/>
      <c r="E3" s="4"/>
    </row>
    <row r="4" spans="1:5" ht="45">
      <c r="A4" s="2" t="s">
        <v>1920</v>
      </c>
      <c r="B4" s="408">
        <v>1</v>
      </c>
      <c r="C4" s="4"/>
      <c r="D4" s="4"/>
      <c r="E4" s="4"/>
    </row>
    <row r="5" spans="1:5" ht="30">
      <c r="A5" s="3" t="s">
        <v>1921</v>
      </c>
      <c r="B5" s="4"/>
      <c r="C5" s="4"/>
      <c r="D5" s="4"/>
      <c r="E5" s="4"/>
    </row>
    <row r="6" spans="1:5">
      <c r="A6" s="2" t="s">
        <v>1922</v>
      </c>
      <c r="B6" s="7">
        <v>-793359</v>
      </c>
      <c r="C6" s="7">
        <v>-1464294</v>
      </c>
      <c r="D6" s="7">
        <v>-1679359</v>
      </c>
      <c r="E6" s="4"/>
    </row>
    <row r="7" spans="1:5">
      <c r="A7" s="2" t="s">
        <v>1386</v>
      </c>
      <c r="B7" s="4"/>
      <c r="C7" s="4"/>
      <c r="D7" s="4"/>
      <c r="E7" s="4"/>
    </row>
    <row r="8" spans="1:5">
      <c r="A8" s="3" t="s">
        <v>1919</v>
      </c>
      <c r="B8" s="4"/>
      <c r="C8" s="4"/>
      <c r="D8" s="4"/>
      <c r="E8" s="4"/>
    </row>
    <row r="9" spans="1:5">
      <c r="A9" s="2" t="s">
        <v>1923</v>
      </c>
      <c r="B9" s="4" t="s">
        <v>1389</v>
      </c>
      <c r="C9" s="4"/>
      <c r="D9" s="4"/>
      <c r="E9" s="4"/>
    </row>
    <row r="10" spans="1:5">
      <c r="A10" s="2" t="s">
        <v>1398</v>
      </c>
      <c r="B10" s="4"/>
      <c r="C10" s="4"/>
      <c r="D10" s="4"/>
      <c r="E10" s="4"/>
    </row>
    <row r="11" spans="1:5">
      <c r="A11" s="3" t="s">
        <v>1919</v>
      </c>
      <c r="B11" s="4"/>
      <c r="C11" s="4"/>
      <c r="D11" s="4"/>
      <c r="E11" s="4"/>
    </row>
    <row r="12" spans="1:5">
      <c r="A12" s="2" t="s">
        <v>1923</v>
      </c>
      <c r="B12" s="4" t="s">
        <v>1394</v>
      </c>
      <c r="C12" s="4"/>
      <c r="D12" s="4"/>
      <c r="E12" s="4"/>
    </row>
    <row r="13" spans="1:5">
      <c r="A13" s="2" t="s">
        <v>1924</v>
      </c>
      <c r="B13" s="4"/>
      <c r="C13" s="4"/>
      <c r="D13" s="4"/>
      <c r="E13" s="4"/>
    </row>
    <row r="14" spans="1:5" ht="30">
      <c r="A14" s="3" t="s">
        <v>1921</v>
      </c>
      <c r="B14" s="4"/>
      <c r="C14" s="4"/>
      <c r="D14" s="4"/>
      <c r="E14" s="4"/>
    </row>
    <row r="15" spans="1:5" ht="30">
      <c r="A15" s="2" t="s">
        <v>1925</v>
      </c>
      <c r="B15" s="7">
        <v>2885055</v>
      </c>
      <c r="C15" s="7">
        <v>4024484</v>
      </c>
      <c r="D15" s="4"/>
      <c r="E15" s="7">
        <v>4937420</v>
      </c>
    </row>
    <row r="16" spans="1:5">
      <c r="A16" s="2" t="s">
        <v>1922</v>
      </c>
      <c r="B16" s="7">
        <v>-793359</v>
      </c>
      <c r="C16" s="7">
        <v>-1464294</v>
      </c>
      <c r="D16" s="7">
        <v>-1679359</v>
      </c>
      <c r="E16" s="4"/>
    </row>
    <row r="17" spans="1:5">
      <c r="A17" s="2" t="s">
        <v>1926</v>
      </c>
      <c r="B17" s="7">
        <v>-42424</v>
      </c>
      <c r="C17" s="7">
        <v>-95139</v>
      </c>
      <c r="D17" s="7">
        <v>-51573</v>
      </c>
      <c r="E17" s="4"/>
    </row>
    <row r="18" spans="1:5">
      <c r="A18" s="2" t="s">
        <v>1927</v>
      </c>
      <c r="B18" s="4"/>
      <c r="C18" s="7">
        <v>-1381</v>
      </c>
      <c r="D18" s="7">
        <v>-10995</v>
      </c>
      <c r="E18" s="4"/>
    </row>
    <row r="19" spans="1:5">
      <c r="A19" s="2" t="s">
        <v>1928</v>
      </c>
      <c r="B19" s="7">
        <v>474518</v>
      </c>
      <c r="C19" s="7">
        <v>421385</v>
      </c>
      <c r="D19" s="7">
        <v>828991</v>
      </c>
      <c r="E19" s="4"/>
    </row>
    <row r="20" spans="1:5" ht="30">
      <c r="A20" s="2" t="s">
        <v>1929</v>
      </c>
      <c r="B20" s="7">
        <v>2523790</v>
      </c>
      <c r="C20" s="7">
        <v>2885055</v>
      </c>
      <c r="D20" s="7">
        <v>4024484</v>
      </c>
      <c r="E20" s="7">
        <v>4937420</v>
      </c>
    </row>
    <row r="21" spans="1:5" ht="30">
      <c r="A21" s="3" t="s">
        <v>1930</v>
      </c>
      <c r="B21" s="4"/>
      <c r="C21" s="4"/>
      <c r="D21" s="4"/>
      <c r="E21" s="4"/>
    </row>
    <row r="22" spans="1:5" ht="45">
      <c r="A22" s="2" t="s">
        <v>1931</v>
      </c>
      <c r="B22" s="9">
        <v>42.6</v>
      </c>
      <c r="C22" s="9">
        <v>32.33</v>
      </c>
      <c r="D22" s="4"/>
      <c r="E22" s="9">
        <v>25.08</v>
      </c>
    </row>
    <row r="23" spans="1:5">
      <c r="A23" s="2" t="s">
        <v>1932</v>
      </c>
      <c r="B23" s="9">
        <v>29.53</v>
      </c>
      <c r="C23" s="9">
        <v>23.46</v>
      </c>
      <c r="D23" s="9">
        <v>19.14</v>
      </c>
      <c r="E23" s="4"/>
    </row>
    <row r="24" spans="1:5">
      <c r="A24" s="2" t="s">
        <v>1933</v>
      </c>
      <c r="B24" s="9">
        <v>68.069999999999993</v>
      </c>
      <c r="C24" s="9">
        <v>52.17</v>
      </c>
      <c r="D24" s="9">
        <v>37.67</v>
      </c>
      <c r="E24" s="4"/>
    </row>
    <row r="25" spans="1:5" ht="30">
      <c r="A25" s="2" t="s">
        <v>1934</v>
      </c>
      <c r="B25" s="4"/>
      <c r="C25" s="9">
        <v>42.26</v>
      </c>
      <c r="D25" s="9">
        <v>15.74</v>
      </c>
      <c r="E25" s="4"/>
    </row>
    <row r="26" spans="1:5">
      <c r="A26" s="2" t="s">
        <v>1935</v>
      </c>
      <c r="B26" s="9">
        <v>93.39</v>
      </c>
      <c r="C26" s="9">
        <v>76.7</v>
      </c>
      <c r="D26" s="9">
        <v>49.01</v>
      </c>
      <c r="E26" s="4"/>
    </row>
    <row r="27" spans="1:5" ht="30">
      <c r="A27" s="2" t="s">
        <v>1936</v>
      </c>
      <c r="B27" s="4" t="s">
        <v>144</v>
      </c>
      <c r="C27" s="9">
        <v>42.6</v>
      </c>
      <c r="D27" s="9">
        <v>32.33</v>
      </c>
      <c r="E27" s="9">
        <v>25.08</v>
      </c>
    </row>
    <row r="28" spans="1:5" ht="30">
      <c r="A28" s="3" t="s">
        <v>1937</v>
      </c>
      <c r="B28" s="4"/>
      <c r="C28" s="4"/>
      <c r="D28" s="4"/>
      <c r="E28" s="4"/>
    </row>
    <row r="29" spans="1:5" ht="30">
      <c r="A29" s="2" t="s">
        <v>1938</v>
      </c>
      <c r="B29" s="9">
        <v>20.12</v>
      </c>
      <c r="C29" s="9">
        <v>19.260000000000002</v>
      </c>
      <c r="D29" s="9">
        <v>16.670000000000002</v>
      </c>
      <c r="E29" s="4"/>
    </row>
    <row r="30" spans="1:5" ht="30">
      <c r="A30" s="3" t="s">
        <v>1939</v>
      </c>
      <c r="B30" s="4"/>
      <c r="C30" s="4"/>
      <c r="D30" s="4"/>
      <c r="E30" s="4"/>
    </row>
    <row r="31" spans="1:5" ht="30">
      <c r="A31" s="2" t="s">
        <v>1940</v>
      </c>
      <c r="B31" s="7">
        <v>1282925</v>
      </c>
      <c r="C31" s="4"/>
      <c r="D31" s="4"/>
      <c r="E31" s="4"/>
    </row>
    <row r="32" spans="1:5">
      <c r="A32" s="2" t="s">
        <v>1941</v>
      </c>
      <c r="B32" s="7">
        <v>474518</v>
      </c>
      <c r="C32" s="4"/>
      <c r="D32" s="4"/>
      <c r="E32" s="4"/>
    </row>
    <row r="33" spans="1:5">
      <c r="A33" s="2" t="s">
        <v>1942</v>
      </c>
      <c r="B33" s="7">
        <v>-755177</v>
      </c>
      <c r="C33" s="4"/>
      <c r="D33" s="4"/>
      <c r="E33" s="4"/>
    </row>
    <row r="34" spans="1:5">
      <c r="A34" s="2" t="s">
        <v>1943</v>
      </c>
      <c r="B34" s="7">
        <v>-42424</v>
      </c>
      <c r="C34" s="4"/>
      <c r="D34" s="4"/>
      <c r="E34" s="4"/>
    </row>
    <row r="35" spans="1:5" ht="30">
      <c r="A35" s="2" t="s">
        <v>1944</v>
      </c>
      <c r="B35" s="7">
        <v>959842</v>
      </c>
      <c r="C35" s="7">
        <v>1282925</v>
      </c>
      <c r="D35" s="4"/>
      <c r="E35" s="4"/>
    </row>
    <row r="36" spans="1:5" ht="45">
      <c r="A36" s="3" t="s">
        <v>1945</v>
      </c>
      <c r="B36" s="4"/>
      <c r="C36" s="4"/>
      <c r="D36" s="4"/>
      <c r="E36" s="4"/>
    </row>
    <row r="37" spans="1:5" ht="60">
      <c r="A37" s="2" t="s">
        <v>1946</v>
      </c>
      <c r="B37" s="9">
        <v>17.98</v>
      </c>
      <c r="C37" s="4"/>
      <c r="D37" s="4"/>
      <c r="E37" s="4"/>
    </row>
    <row r="38" spans="1:5">
      <c r="A38" s="2" t="s">
        <v>1947</v>
      </c>
      <c r="B38" s="9">
        <v>20.12</v>
      </c>
      <c r="C38" s="4"/>
      <c r="D38" s="4"/>
      <c r="E38" s="4"/>
    </row>
    <row r="39" spans="1:5">
      <c r="A39" s="2" t="s">
        <v>1948</v>
      </c>
      <c r="B39" s="9">
        <v>15.67</v>
      </c>
      <c r="C39" s="4"/>
      <c r="D39" s="4"/>
      <c r="E39" s="4"/>
    </row>
    <row r="40" spans="1:5">
      <c r="A40" s="2" t="s">
        <v>1949</v>
      </c>
      <c r="B40" s="9">
        <v>18.41</v>
      </c>
      <c r="C40" s="4"/>
      <c r="D40" s="4"/>
      <c r="E40" s="4"/>
    </row>
    <row r="41" spans="1:5" ht="45">
      <c r="A41" s="2" t="s">
        <v>1950</v>
      </c>
      <c r="B41" s="4" t="s">
        <v>144</v>
      </c>
      <c r="C41" s="9">
        <v>17.98</v>
      </c>
      <c r="D41" s="4"/>
      <c r="E41" s="4"/>
    </row>
    <row r="42" spans="1:5">
      <c r="A42" s="3" t="s">
        <v>1951</v>
      </c>
      <c r="B42" s="4"/>
      <c r="C42" s="4"/>
      <c r="D42" s="4"/>
      <c r="E42" s="4"/>
    </row>
    <row r="43" spans="1:5" ht="30">
      <c r="A43" s="2" t="s">
        <v>1952</v>
      </c>
      <c r="B43" s="9">
        <v>101.7</v>
      </c>
      <c r="C43" s="4"/>
      <c r="D43" s="4"/>
      <c r="E43" s="4"/>
    </row>
    <row r="44" spans="1:5" ht="30">
      <c r="A44" s="2" t="s">
        <v>1953</v>
      </c>
      <c r="B44" s="4">
        <v>84.1</v>
      </c>
      <c r="C44" s="4"/>
      <c r="D44" s="4"/>
      <c r="E44" s="4"/>
    </row>
    <row r="45" spans="1:5" ht="30">
      <c r="A45" s="2" t="s">
        <v>1954</v>
      </c>
      <c r="B45" s="9">
        <v>53.6</v>
      </c>
      <c r="C45" s="9">
        <v>83.2</v>
      </c>
      <c r="D45" s="9">
        <v>65.3</v>
      </c>
      <c r="E45" s="4"/>
    </row>
    <row r="46" spans="1:5">
      <c r="A46" s="2" t="s">
        <v>1955</v>
      </c>
      <c r="B46" s="4"/>
      <c r="C46" s="4"/>
      <c r="D46" s="4"/>
      <c r="E46" s="4"/>
    </row>
    <row r="47" spans="1:5">
      <c r="A47" s="3" t="s">
        <v>1919</v>
      </c>
      <c r="B47" s="4"/>
      <c r="C47" s="4"/>
      <c r="D47" s="4"/>
      <c r="E47" s="4"/>
    </row>
    <row r="48" spans="1:5" ht="30">
      <c r="A48" s="2" t="s">
        <v>1956</v>
      </c>
      <c r="B48" s="7">
        <v>8570</v>
      </c>
      <c r="C48" s="7">
        <v>5513</v>
      </c>
      <c r="D48" s="4"/>
      <c r="E48" s="4"/>
    </row>
    <row r="49" spans="1:5" ht="30">
      <c r="A49" s="3" t="s">
        <v>1937</v>
      </c>
      <c r="B49" s="4"/>
      <c r="C49" s="4"/>
      <c r="D49" s="4"/>
      <c r="E49" s="4"/>
    </row>
    <row r="50" spans="1:5" ht="30">
      <c r="A50" s="2" t="s">
        <v>1938</v>
      </c>
      <c r="B50" s="9">
        <v>92.92</v>
      </c>
      <c r="C50" s="9">
        <v>76.66</v>
      </c>
      <c r="D50" s="4"/>
      <c r="E50"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957</v>
      </c>
      <c r="B1" s="8" t="s">
        <v>1</v>
      </c>
      <c r="C1" s="8"/>
      <c r="D1" s="8"/>
    </row>
    <row r="2" spans="1:4" ht="30">
      <c r="A2" s="1" t="s">
        <v>156</v>
      </c>
      <c r="B2" s="1" t="s">
        <v>2</v>
      </c>
      <c r="C2" s="1" t="s">
        <v>28</v>
      </c>
      <c r="D2" s="1" t="s">
        <v>29</v>
      </c>
    </row>
    <row r="3" spans="1:4">
      <c r="A3" s="3" t="s">
        <v>1958</v>
      </c>
      <c r="B3" s="4"/>
      <c r="C3" s="4"/>
      <c r="D3" s="4"/>
    </row>
    <row r="4" spans="1:4" ht="30">
      <c r="A4" s="2" t="s">
        <v>1959</v>
      </c>
      <c r="B4" s="9">
        <v>4.9000000000000004</v>
      </c>
      <c r="C4" s="4"/>
      <c r="D4" s="4"/>
    </row>
    <row r="5" spans="1:4" ht="30">
      <c r="A5" s="2" t="s">
        <v>1960</v>
      </c>
      <c r="B5" s="4" t="s">
        <v>1961</v>
      </c>
      <c r="C5" s="4"/>
      <c r="D5" s="4"/>
    </row>
    <row r="6" spans="1:4">
      <c r="A6" s="2" t="s">
        <v>1924</v>
      </c>
      <c r="B6" s="4"/>
      <c r="C6" s="4"/>
      <c r="D6" s="4"/>
    </row>
    <row r="7" spans="1:4">
      <c r="A7" s="3" t="s">
        <v>1060</v>
      </c>
      <c r="B7" s="4"/>
      <c r="C7" s="4"/>
      <c r="D7" s="4"/>
    </row>
    <row r="8" spans="1:4">
      <c r="A8" s="2" t="s">
        <v>1962</v>
      </c>
      <c r="B8" s="7">
        <v>2523790</v>
      </c>
      <c r="C8" s="4"/>
      <c r="D8" s="4"/>
    </row>
    <row r="9" spans="1:4">
      <c r="A9" s="2" t="s">
        <v>1963</v>
      </c>
      <c r="B9" s="7">
        <v>1563948</v>
      </c>
      <c r="C9" s="4"/>
      <c r="D9" s="4"/>
    </row>
    <row r="10" spans="1:4" ht="45">
      <c r="A10" s="2" t="s">
        <v>1964</v>
      </c>
      <c r="B10" s="4" t="s">
        <v>1965</v>
      </c>
      <c r="C10" s="4"/>
      <c r="D10" s="4"/>
    </row>
    <row r="11" spans="1:4">
      <c r="A11" s="3" t="s">
        <v>1966</v>
      </c>
      <c r="B11" s="4"/>
      <c r="C11" s="4"/>
      <c r="D11" s="4"/>
    </row>
    <row r="12" spans="1:4" ht="30">
      <c r="A12" s="2" t="s">
        <v>1967</v>
      </c>
      <c r="B12" s="7">
        <v>474518</v>
      </c>
      <c r="C12" s="7">
        <v>421385</v>
      </c>
      <c r="D12" s="7">
        <v>828991</v>
      </c>
    </row>
    <row r="13" spans="1:4">
      <c r="A13" s="2" t="s">
        <v>1968</v>
      </c>
      <c r="B13" s="4">
        <v>12</v>
      </c>
      <c r="C13" s="4">
        <v>12.7</v>
      </c>
      <c r="D13" s="4">
        <v>14.7</v>
      </c>
    </row>
    <row r="14" spans="1:4" ht="30">
      <c r="A14" s="3" t="s">
        <v>1969</v>
      </c>
      <c r="B14" s="4"/>
      <c r="C14" s="4"/>
      <c r="D14" s="4"/>
    </row>
    <row r="15" spans="1:4" ht="30">
      <c r="A15" s="2" t="s">
        <v>1970</v>
      </c>
      <c r="B15" s="408">
        <v>0.28599999999999998</v>
      </c>
      <c r="C15" s="408">
        <v>0.33300000000000002</v>
      </c>
      <c r="D15" s="408">
        <v>0.40600000000000003</v>
      </c>
    </row>
    <row r="16" spans="1:4">
      <c r="A16" s="2" t="s">
        <v>1119</v>
      </c>
      <c r="B16" s="408">
        <v>1.2500000000000001E-2</v>
      </c>
      <c r="C16" s="408">
        <v>6.1000000000000004E-3</v>
      </c>
      <c r="D16" s="408">
        <v>5.4999999999999997E-3</v>
      </c>
    </row>
    <row r="17" spans="1:4">
      <c r="A17" s="2" t="s">
        <v>1120</v>
      </c>
      <c r="B17" s="408">
        <v>0</v>
      </c>
      <c r="C17" s="408">
        <v>0</v>
      </c>
      <c r="D17" s="408">
        <v>0</v>
      </c>
    </row>
    <row r="18" spans="1:4">
      <c r="A18" s="2" t="s">
        <v>1971</v>
      </c>
      <c r="B18" s="408">
        <v>0.28199999999999997</v>
      </c>
      <c r="C18" s="408">
        <v>0.32300000000000001</v>
      </c>
      <c r="D18" s="408">
        <v>0.35799999999999998</v>
      </c>
    </row>
    <row r="19" spans="1:4">
      <c r="A19" s="2" t="s">
        <v>1972</v>
      </c>
      <c r="B19" s="408">
        <v>0.28699999999999998</v>
      </c>
      <c r="C19" s="408">
        <v>0.34300000000000003</v>
      </c>
      <c r="D19" s="408">
        <v>0.46400000000000002</v>
      </c>
    </row>
    <row r="20" spans="1:4">
      <c r="A20" s="3" t="s">
        <v>1958</v>
      </c>
      <c r="B20" s="4"/>
      <c r="C20" s="4"/>
      <c r="D20" s="4"/>
    </row>
    <row r="21" spans="1:4" ht="75">
      <c r="A21" s="2" t="s">
        <v>1973</v>
      </c>
      <c r="B21" s="9">
        <v>20.12</v>
      </c>
      <c r="C21" s="9">
        <v>19.260000000000002</v>
      </c>
      <c r="D21" s="9">
        <v>16.670000000000002</v>
      </c>
    </row>
    <row r="22" spans="1:4">
      <c r="A22" s="2" t="s">
        <v>1968</v>
      </c>
      <c r="B22" s="4">
        <v>12</v>
      </c>
      <c r="C22" s="4">
        <v>12.7</v>
      </c>
      <c r="D22" s="4">
        <v>14.7</v>
      </c>
    </row>
    <row r="23" spans="1:4" ht="30">
      <c r="A23" s="2" t="s">
        <v>1974</v>
      </c>
      <c r="B23" s="4"/>
      <c r="C23" s="4"/>
      <c r="D23" s="4"/>
    </row>
    <row r="24" spans="1:4" ht="30">
      <c r="A24" s="3" t="s">
        <v>1969</v>
      </c>
      <c r="B24" s="4"/>
      <c r="C24" s="4"/>
      <c r="D24" s="4"/>
    </row>
    <row r="25" spans="1:4">
      <c r="A25" s="2" t="s">
        <v>1117</v>
      </c>
      <c r="B25" s="4" t="s">
        <v>1394</v>
      </c>
      <c r="C25" s="4" t="s">
        <v>1394</v>
      </c>
      <c r="D25" s="4" t="s">
        <v>1394</v>
      </c>
    </row>
    <row r="26" spans="1:4" ht="30">
      <c r="A26" s="2" t="s">
        <v>1975</v>
      </c>
      <c r="B26" s="4"/>
      <c r="C26" s="4"/>
      <c r="D26" s="4"/>
    </row>
    <row r="27" spans="1:4" ht="30">
      <c r="A27" s="3" t="s">
        <v>1969</v>
      </c>
      <c r="B27" s="4"/>
      <c r="C27" s="4"/>
      <c r="D27" s="4"/>
    </row>
    <row r="28" spans="1:4">
      <c r="A28" s="2" t="s">
        <v>1117</v>
      </c>
      <c r="B28" s="4" t="s">
        <v>1976</v>
      </c>
      <c r="C28" s="4" t="s">
        <v>1976</v>
      </c>
      <c r="D28" s="4" t="s">
        <v>1976</v>
      </c>
    </row>
    <row r="29" spans="1:4" ht="30">
      <c r="A29" s="2" t="s">
        <v>1977</v>
      </c>
      <c r="B29" s="4"/>
      <c r="C29" s="4"/>
      <c r="D29" s="4"/>
    </row>
    <row r="30" spans="1:4">
      <c r="A30" s="3" t="s">
        <v>1060</v>
      </c>
      <c r="B30" s="4"/>
      <c r="C30" s="4"/>
      <c r="D30" s="4"/>
    </row>
    <row r="31" spans="1:4" ht="30">
      <c r="A31" s="2" t="s">
        <v>1978</v>
      </c>
      <c r="B31" s="6">
        <v>0</v>
      </c>
      <c r="C31" s="4"/>
      <c r="D31" s="4"/>
    </row>
    <row r="32" spans="1:4" ht="30">
      <c r="A32" s="2" t="s">
        <v>1979</v>
      </c>
      <c r="B32" s="6">
        <v>10</v>
      </c>
      <c r="C32" s="4"/>
      <c r="D32" s="4"/>
    </row>
    <row r="33" spans="1:4" ht="30">
      <c r="A33" s="2" t="s">
        <v>1980</v>
      </c>
      <c r="B33" s="4"/>
      <c r="C33" s="4"/>
      <c r="D33" s="4"/>
    </row>
    <row r="34" spans="1:4">
      <c r="A34" s="3" t="s">
        <v>1060</v>
      </c>
      <c r="B34" s="4"/>
      <c r="C34" s="4"/>
      <c r="D34" s="4"/>
    </row>
    <row r="35" spans="1:4" ht="30">
      <c r="A35" s="2" t="s">
        <v>1978</v>
      </c>
      <c r="B35" s="6">
        <v>10</v>
      </c>
      <c r="C35" s="4"/>
      <c r="D35" s="4"/>
    </row>
    <row r="36" spans="1:4" ht="30">
      <c r="A36" s="2" t="s">
        <v>1979</v>
      </c>
      <c r="B36" s="6">
        <v>20</v>
      </c>
      <c r="C36" s="4"/>
      <c r="D36" s="4"/>
    </row>
    <row r="37" spans="1:4" ht="30">
      <c r="A37" s="2" t="s">
        <v>1981</v>
      </c>
      <c r="B37" s="4"/>
      <c r="C37" s="4"/>
      <c r="D37" s="4"/>
    </row>
    <row r="38" spans="1:4">
      <c r="A38" s="3" t="s">
        <v>1060</v>
      </c>
      <c r="B38" s="4"/>
      <c r="C38" s="4"/>
      <c r="D38" s="4"/>
    </row>
    <row r="39" spans="1:4" ht="30">
      <c r="A39" s="2" t="s">
        <v>1978</v>
      </c>
      <c r="B39" s="6">
        <v>20</v>
      </c>
      <c r="C39" s="4"/>
      <c r="D39" s="4"/>
    </row>
    <row r="40" spans="1:4" ht="30">
      <c r="A40" s="2" t="s">
        <v>1979</v>
      </c>
      <c r="B40" s="6">
        <v>30</v>
      </c>
      <c r="C40" s="4"/>
      <c r="D40" s="4"/>
    </row>
    <row r="41" spans="1:4">
      <c r="A41" s="2" t="s">
        <v>1962</v>
      </c>
      <c r="B41" s="7">
        <v>432969</v>
      </c>
      <c r="C41" s="4"/>
      <c r="D41" s="4"/>
    </row>
    <row r="42" spans="1:4">
      <c r="A42" s="2" t="s">
        <v>1963</v>
      </c>
      <c r="B42" s="7">
        <v>432969</v>
      </c>
      <c r="C42" s="4"/>
      <c r="D42" s="4"/>
    </row>
    <row r="43" spans="1:4" ht="75">
      <c r="A43" s="2" t="s">
        <v>1982</v>
      </c>
      <c r="B43" s="4" t="s">
        <v>1983</v>
      </c>
      <c r="C43" s="4"/>
      <c r="D43" s="4"/>
    </row>
    <row r="44" spans="1:4" ht="30">
      <c r="A44" s="2" t="s">
        <v>1984</v>
      </c>
      <c r="B44" s="9">
        <v>27.75</v>
      </c>
      <c r="C44" s="4"/>
      <c r="D44" s="4"/>
    </row>
    <row r="45" spans="1:4" ht="30">
      <c r="A45" s="2" t="s">
        <v>1985</v>
      </c>
      <c r="B45" s="4"/>
      <c r="C45" s="4"/>
      <c r="D45" s="4"/>
    </row>
    <row r="46" spans="1:4">
      <c r="A46" s="3" t="s">
        <v>1060</v>
      </c>
      <c r="B46" s="4"/>
      <c r="C46" s="4"/>
      <c r="D46" s="4"/>
    </row>
    <row r="47" spans="1:4" ht="30">
      <c r="A47" s="2" t="s">
        <v>1978</v>
      </c>
      <c r="B47" s="6">
        <v>30</v>
      </c>
      <c r="C47" s="4"/>
      <c r="D47" s="4"/>
    </row>
    <row r="48" spans="1:4" ht="30">
      <c r="A48" s="2" t="s">
        <v>1979</v>
      </c>
      <c r="B48" s="6">
        <v>40</v>
      </c>
      <c r="C48" s="4"/>
      <c r="D48" s="4"/>
    </row>
    <row r="49" spans="1:4">
      <c r="A49" s="2" t="s">
        <v>1962</v>
      </c>
      <c r="B49" s="7">
        <v>6000</v>
      </c>
      <c r="C49" s="4"/>
      <c r="D49" s="4"/>
    </row>
    <row r="50" spans="1:4">
      <c r="A50" s="2" t="s">
        <v>1963</v>
      </c>
      <c r="B50" s="7">
        <v>6000</v>
      </c>
      <c r="C50" s="4"/>
      <c r="D50" s="4"/>
    </row>
    <row r="51" spans="1:4" ht="75">
      <c r="A51" s="2" t="s">
        <v>1982</v>
      </c>
      <c r="B51" s="4" t="s">
        <v>1986</v>
      </c>
      <c r="C51" s="4"/>
      <c r="D51" s="4"/>
    </row>
    <row r="52" spans="1:4" ht="30">
      <c r="A52" s="2" t="s">
        <v>1984</v>
      </c>
      <c r="B52" s="9">
        <v>37.06</v>
      </c>
      <c r="C52" s="4"/>
      <c r="D52" s="4"/>
    </row>
    <row r="53" spans="1:4" ht="30">
      <c r="A53" s="2" t="s">
        <v>1987</v>
      </c>
      <c r="B53" s="4"/>
      <c r="C53" s="4"/>
      <c r="D53" s="4"/>
    </row>
    <row r="54" spans="1:4">
      <c r="A54" s="3" t="s">
        <v>1060</v>
      </c>
      <c r="B54" s="4"/>
      <c r="C54" s="4"/>
      <c r="D54" s="4"/>
    </row>
    <row r="55" spans="1:4" ht="30">
      <c r="A55" s="2" t="s">
        <v>1978</v>
      </c>
      <c r="B55" s="6">
        <v>40</v>
      </c>
      <c r="C55" s="4"/>
      <c r="D55" s="4"/>
    </row>
    <row r="56" spans="1:4" ht="30">
      <c r="A56" s="2" t="s">
        <v>1979</v>
      </c>
      <c r="B56" s="6">
        <v>50</v>
      </c>
      <c r="C56" s="4"/>
      <c r="D56" s="4"/>
    </row>
    <row r="57" spans="1:4">
      <c r="A57" s="2" t="s">
        <v>1962</v>
      </c>
      <c r="B57" s="7">
        <v>1229774</v>
      </c>
      <c r="C57" s="4"/>
      <c r="D57" s="4"/>
    </row>
    <row r="58" spans="1:4">
      <c r="A58" s="2" t="s">
        <v>1963</v>
      </c>
      <c r="B58" s="7">
        <v>997427</v>
      </c>
      <c r="C58" s="4"/>
      <c r="D58" s="4"/>
    </row>
    <row r="59" spans="1:4" ht="75">
      <c r="A59" s="2" t="s">
        <v>1982</v>
      </c>
      <c r="B59" s="4" t="s">
        <v>1988</v>
      </c>
      <c r="C59" s="4"/>
      <c r="D59" s="4"/>
    </row>
    <row r="60" spans="1:4" ht="30">
      <c r="A60" s="2" t="s">
        <v>1984</v>
      </c>
      <c r="B60" s="9">
        <v>44.43</v>
      </c>
      <c r="C60" s="4"/>
      <c r="D60" s="4"/>
    </row>
    <row r="61" spans="1:4" ht="30">
      <c r="A61" s="2" t="s">
        <v>1989</v>
      </c>
      <c r="B61" s="4"/>
      <c r="C61" s="4"/>
      <c r="D61" s="4"/>
    </row>
    <row r="62" spans="1:4">
      <c r="A62" s="3" t="s">
        <v>1060</v>
      </c>
      <c r="B62" s="4"/>
      <c r="C62" s="4"/>
      <c r="D62" s="4"/>
    </row>
    <row r="63" spans="1:4" ht="30">
      <c r="A63" s="2" t="s">
        <v>1978</v>
      </c>
      <c r="B63" s="6">
        <v>50</v>
      </c>
      <c r="C63" s="4"/>
      <c r="D63" s="4"/>
    </row>
    <row r="64" spans="1:4" ht="30">
      <c r="A64" s="2" t="s">
        <v>1979</v>
      </c>
      <c r="B64" s="6">
        <v>60</v>
      </c>
      <c r="C64" s="4"/>
      <c r="D64" s="4"/>
    </row>
    <row r="65" spans="1:4" ht="30">
      <c r="A65" s="2" t="s">
        <v>1990</v>
      </c>
      <c r="B65" s="4"/>
      <c r="C65" s="4"/>
      <c r="D65" s="4"/>
    </row>
    <row r="66" spans="1:4">
      <c r="A66" s="3" t="s">
        <v>1060</v>
      </c>
      <c r="B66" s="4"/>
      <c r="C66" s="4"/>
      <c r="D66" s="4"/>
    </row>
    <row r="67" spans="1:4" ht="30">
      <c r="A67" s="2" t="s">
        <v>1978</v>
      </c>
      <c r="B67" s="6">
        <v>60</v>
      </c>
      <c r="C67" s="4"/>
      <c r="D67" s="4"/>
    </row>
    <row r="68" spans="1:4" ht="30">
      <c r="A68" s="2" t="s">
        <v>1979</v>
      </c>
      <c r="B68" s="6">
        <v>70</v>
      </c>
      <c r="C68" s="4"/>
      <c r="D68" s="4"/>
    </row>
    <row r="69" spans="1:4">
      <c r="A69" s="2" t="s">
        <v>1962</v>
      </c>
      <c r="B69" s="7">
        <v>21086</v>
      </c>
      <c r="C69" s="4"/>
      <c r="D69" s="4"/>
    </row>
    <row r="70" spans="1:4">
      <c r="A70" s="2" t="s">
        <v>1963</v>
      </c>
      <c r="B70" s="7">
        <v>13327</v>
      </c>
      <c r="C70" s="4"/>
      <c r="D70" s="4"/>
    </row>
    <row r="71" spans="1:4" ht="75">
      <c r="A71" s="2" t="s">
        <v>1982</v>
      </c>
      <c r="B71" s="4" t="s">
        <v>1991</v>
      </c>
      <c r="C71" s="4"/>
      <c r="D71" s="4"/>
    </row>
    <row r="72" spans="1:4" ht="30">
      <c r="A72" s="2" t="s">
        <v>1984</v>
      </c>
      <c r="B72" s="9">
        <v>66.260000000000005</v>
      </c>
      <c r="C72" s="4"/>
      <c r="D72" s="4"/>
    </row>
    <row r="73" spans="1:4" ht="30">
      <c r="A73" s="2" t="s">
        <v>1992</v>
      </c>
      <c r="B73" s="4"/>
      <c r="C73" s="4"/>
      <c r="D73" s="4"/>
    </row>
    <row r="74" spans="1:4">
      <c r="A74" s="3" t="s">
        <v>1060</v>
      </c>
      <c r="B74" s="4"/>
      <c r="C74" s="4"/>
      <c r="D74" s="4"/>
    </row>
    <row r="75" spans="1:4" ht="30">
      <c r="A75" s="2" t="s">
        <v>1978</v>
      </c>
      <c r="B75" s="6">
        <v>70</v>
      </c>
      <c r="C75" s="4"/>
      <c r="D75" s="4"/>
    </row>
    <row r="76" spans="1:4" ht="30">
      <c r="A76" s="2" t="s">
        <v>1979</v>
      </c>
      <c r="B76" s="6">
        <v>80</v>
      </c>
      <c r="C76" s="4"/>
      <c r="D76" s="4"/>
    </row>
    <row r="77" spans="1:4">
      <c r="A77" s="2" t="s">
        <v>1962</v>
      </c>
      <c r="B77" s="7">
        <v>366061</v>
      </c>
      <c r="C77" s="4"/>
      <c r="D77" s="4"/>
    </row>
    <row r="78" spans="1:4">
      <c r="A78" s="2" t="s">
        <v>1963</v>
      </c>
      <c r="B78" s="7">
        <v>113780</v>
      </c>
      <c r="C78" s="4"/>
      <c r="D78" s="4"/>
    </row>
    <row r="79" spans="1:4" ht="75">
      <c r="A79" s="2" t="s">
        <v>1982</v>
      </c>
      <c r="B79" s="4" t="s">
        <v>1993</v>
      </c>
      <c r="C79" s="4"/>
      <c r="D79" s="4"/>
    </row>
    <row r="80" spans="1:4" ht="30">
      <c r="A80" s="2" t="s">
        <v>1984</v>
      </c>
      <c r="B80" s="9">
        <v>76.66</v>
      </c>
      <c r="C80" s="4"/>
      <c r="D80" s="4"/>
    </row>
    <row r="81" spans="1:4" ht="30">
      <c r="A81" s="2" t="s">
        <v>1994</v>
      </c>
      <c r="B81" s="4"/>
      <c r="C81" s="4"/>
      <c r="D81" s="4"/>
    </row>
    <row r="82" spans="1:4">
      <c r="A82" s="3" t="s">
        <v>1060</v>
      </c>
      <c r="B82" s="4"/>
      <c r="C82" s="4"/>
      <c r="D82" s="4"/>
    </row>
    <row r="83" spans="1:4" ht="30">
      <c r="A83" s="2" t="s">
        <v>1978</v>
      </c>
      <c r="B83" s="6">
        <v>80</v>
      </c>
      <c r="C83" s="4"/>
      <c r="D83" s="4"/>
    </row>
    <row r="84" spans="1:4" ht="30">
      <c r="A84" s="2" t="s">
        <v>1979</v>
      </c>
      <c r="B84" s="6">
        <v>90</v>
      </c>
      <c r="C84" s="4"/>
      <c r="D84" s="4"/>
    </row>
    <row r="85" spans="1:4">
      <c r="A85" s="2" t="s">
        <v>1962</v>
      </c>
      <c r="B85" s="7">
        <v>1928</v>
      </c>
      <c r="C85" s="4"/>
      <c r="D85" s="4"/>
    </row>
    <row r="86" spans="1:4">
      <c r="A86" s="2" t="s">
        <v>1963</v>
      </c>
      <c r="B86" s="4">
        <v>445</v>
      </c>
      <c r="C86" s="4"/>
      <c r="D86" s="4"/>
    </row>
    <row r="87" spans="1:4" ht="75">
      <c r="A87" s="2" t="s">
        <v>1982</v>
      </c>
      <c r="B87" s="4" t="s">
        <v>1995</v>
      </c>
      <c r="C87" s="4"/>
      <c r="D87" s="4"/>
    </row>
    <row r="88" spans="1:4" ht="30">
      <c r="A88" s="2" t="s">
        <v>1984</v>
      </c>
      <c r="B88" s="9">
        <v>84.74</v>
      </c>
      <c r="C88" s="4"/>
      <c r="D88" s="4"/>
    </row>
    <row r="89" spans="1:4" ht="30">
      <c r="A89" s="2" t="s">
        <v>1996</v>
      </c>
      <c r="B89" s="4"/>
      <c r="C89" s="4"/>
      <c r="D89" s="4"/>
    </row>
    <row r="90" spans="1:4">
      <c r="A90" s="3" t="s">
        <v>1060</v>
      </c>
      <c r="B90" s="4"/>
      <c r="C90" s="4"/>
      <c r="D90" s="4"/>
    </row>
    <row r="91" spans="1:4" ht="30">
      <c r="A91" s="2" t="s">
        <v>1978</v>
      </c>
      <c r="B91" s="6">
        <v>90</v>
      </c>
      <c r="C91" s="4"/>
      <c r="D91" s="4"/>
    </row>
    <row r="92" spans="1:4" ht="30">
      <c r="A92" s="2" t="s">
        <v>1979</v>
      </c>
      <c r="B92" s="6">
        <v>100</v>
      </c>
      <c r="C92" s="4"/>
      <c r="D92" s="4"/>
    </row>
    <row r="93" spans="1:4">
      <c r="A93" s="2" t="s">
        <v>1962</v>
      </c>
      <c r="B93" s="7">
        <v>436472</v>
      </c>
      <c r="C93" s="4"/>
      <c r="D93" s="4"/>
    </row>
    <row r="94" spans="1:4" ht="75">
      <c r="A94" s="2" t="s">
        <v>1982</v>
      </c>
      <c r="B94" s="4" t="s">
        <v>1997</v>
      </c>
      <c r="C94" s="4"/>
      <c r="D94" s="4"/>
    </row>
    <row r="95" spans="1:4" ht="30">
      <c r="A95" s="2" t="s">
        <v>1998</v>
      </c>
      <c r="B95" s="4"/>
      <c r="C95" s="4"/>
      <c r="D95" s="4"/>
    </row>
    <row r="96" spans="1:4">
      <c r="A96" s="3" t="s">
        <v>1060</v>
      </c>
      <c r="B96" s="4"/>
      <c r="C96" s="4"/>
      <c r="D96" s="4"/>
    </row>
    <row r="97" spans="1:4" ht="30">
      <c r="A97" s="2" t="s">
        <v>1978</v>
      </c>
      <c r="B97" s="6">
        <v>100</v>
      </c>
      <c r="C97" s="4"/>
      <c r="D97" s="4"/>
    </row>
    <row r="98" spans="1:4" ht="30">
      <c r="A98" s="2" t="s">
        <v>1979</v>
      </c>
      <c r="B98" s="6">
        <v>110</v>
      </c>
      <c r="C98" s="4"/>
      <c r="D98" s="4"/>
    </row>
    <row r="99" spans="1:4">
      <c r="A99" s="2" t="s">
        <v>1962</v>
      </c>
      <c r="B99" s="7">
        <v>29500</v>
      </c>
      <c r="C99" s="4"/>
      <c r="D99" s="4"/>
    </row>
    <row r="100" spans="1:4" ht="75">
      <c r="A100" s="2" t="s">
        <v>1982</v>
      </c>
      <c r="B100" s="4" t="s">
        <v>1999</v>
      </c>
      <c r="C100" s="4"/>
      <c r="D100" s="4"/>
    </row>
    <row r="101" spans="1:4">
      <c r="A101" s="2" t="s">
        <v>1955</v>
      </c>
      <c r="B101" s="4"/>
      <c r="C101" s="4"/>
      <c r="D101" s="4"/>
    </row>
    <row r="102" spans="1:4">
      <c r="A102" s="3" t="s">
        <v>1966</v>
      </c>
      <c r="B102" s="4"/>
      <c r="C102" s="4"/>
      <c r="D102" s="4"/>
    </row>
    <row r="103" spans="1:4">
      <c r="A103" s="2" t="s">
        <v>1968</v>
      </c>
      <c r="B103" s="4">
        <v>3.5</v>
      </c>
      <c r="C103" s="4">
        <v>0</v>
      </c>
      <c r="D103" s="4"/>
    </row>
    <row r="104" spans="1:4">
      <c r="A104" s="3" t="s">
        <v>1958</v>
      </c>
      <c r="B104" s="4"/>
      <c r="C104" s="4"/>
      <c r="D104" s="4"/>
    </row>
    <row r="105" spans="1:4">
      <c r="A105" s="2" t="s">
        <v>2000</v>
      </c>
      <c r="B105" s="7">
        <v>110993</v>
      </c>
      <c r="C105" s="7">
        <v>111770</v>
      </c>
      <c r="D105" s="4"/>
    </row>
    <row r="106" spans="1:4">
      <c r="A106" s="2" t="s">
        <v>2001</v>
      </c>
      <c r="B106" s="7">
        <v>8570</v>
      </c>
      <c r="C106" s="7">
        <v>5513</v>
      </c>
      <c r="D106" s="4"/>
    </row>
    <row r="107" spans="1:4" ht="75">
      <c r="A107" s="2" t="s">
        <v>1973</v>
      </c>
      <c r="B107" s="9">
        <v>92.92</v>
      </c>
      <c r="C107" s="9">
        <v>76.66</v>
      </c>
      <c r="D107" s="4"/>
    </row>
    <row r="108" spans="1:4" ht="30">
      <c r="A108" s="2" t="s">
        <v>2002</v>
      </c>
      <c r="B108" s="408">
        <v>0.53</v>
      </c>
      <c r="C108" s="4"/>
      <c r="D108" s="4"/>
    </row>
    <row r="109" spans="1:4" ht="30">
      <c r="A109" s="2" t="s">
        <v>2003</v>
      </c>
      <c r="B109" s="408">
        <v>0.47</v>
      </c>
      <c r="C109" s="4"/>
      <c r="D109" s="4"/>
    </row>
    <row r="110" spans="1:4">
      <c r="A110" s="2" t="s">
        <v>1968</v>
      </c>
      <c r="B110" s="4">
        <v>3.5</v>
      </c>
      <c r="C110" s="4">
        <v>0</v>
      </c>
      <c r="D110" s="4"/>
    </row>
    <row r="111" spans="1:4" ht="30">
      <c r="A111" s="2" t="s">
        <v>2004</v>
      </c>
      <c r="B111" s="9">
        <v>9.1</v>
      </c>
      <c r="C111" s="4"/>
      <c r="D111" s="4"/>
    </row>
    <row r="112" spans="1:4" ht="30">
      <c r="A112" s="2" t="s">
        <v>2005</v>
      </c>
      <c r="B112" s="4" t="s">
        <v>2006</v>
      </c>
      <c r="C112" s="4"/>
      <c r="D112" s="4"/>
    </row>
    <row r="113" spans="1:4" ht="30">
      <c r="A113" s="2" t="s">
        <v>2007</v>
      </c>
      <c r="B113" s="4"/>
      <c r="C113" s="4"/>
      <c r="D113" s="4"/>
    </row>
    <row r="114" spans="1:4">
      <c r="A114" s="3" t="s">
        <v>1958</v>
      </c>
      <c r="B114" s="4"/>
      <c r="C114" s="4"/>
      <c r="D114" s="4"/>
    </row>
    <row r="115" spans="1:4" ht="30">
      <c r="A115" s="2" t="s">
        <v>2008</v>
      </c>
      <c r="B115" s="408">
        <v>0</v>
      </c>
      <c r="C115" s="4"/>
      <c r="D115" s="4"/>
    </row>
    <row r="116" spans="1:4" ht="30">
      <c r="A116" s="2" t="s">
        <v>2009</v>
      </c>
      <c r="B116" s="4"/>
      <c r="C116" s="4"/>
      <c r="D116" s="4"/>
    </row>
    <row r="117" spans="1:4">
      <c r="A117" s="3" t="s">
        <v>1958</v>
      </c>
      <c r="B117" s="4"/>
      <c r="C117" s="4"/>
      <c r="D117" s="4"/>
    </row>
    <row r="118" spans="1:4" ht="30">
      <c r="A118" s="2" t="s">
        <v>2008</v>
      </c>
      <c r="B118" s="408">
        <v>2</v>
      </c>
      <c r="C118" s="4"/>
      <c r="D118"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0</v>
      </c>
      <c r="B1" s="8" t="s">
        <v>1409</v>
      </c>
      <c r="C1" s="8"/>
      <c r="D1" s="8"/>
      <c r="E1" s="8"/>
      <c r="F1" s="8"/>
      <c r="G1" s="8"/>
      <c r="H1" s="8"/>
      <c r="I1" s="8"/>
      <c r="J1" s="8" t="s">
        <v>1</v>
      </c>
      <c r="K1" s="8"/>
      <c r="L1" s="8"/>
    </row>
    <row r="2" spans="1:12" ht="30">
      <c r="A2" s="1" t="s">
        <v>156</v>
      </c>
      <c r="B2" s="1" t="s">
        <v>2</v>
      </c>
      <c r="C2" s="1" t="s">
        <v>1411</v>
      </c>
      <c r="D2" s="1" t="s">
        <v>4</v>
      </c>
      <c r="E2" s="1" t="s">
        <v>1412</v>
      </c>
      <c r="F2" s="1" t="s">
        <v>28</v>
      </c>
      <c r="G2" s="1" t="s">
        <v>1469</v>
      </c>
      <c r="H2" s="1" t="s">
        <v>1470</v>
      </c>
      <c r="I2" s="1" t="s">
        <v>1471</v>
      </c>
      <c r="J2" s="1" t="s">
        <v>2</v>
      </c>
      <c r="K2" s="1" t="s">
        <v>28</v>
      </c>
      <c r="L2" s="1" t="s">
        <v>29</v>
      </c>
    </row>
    <row r="3" spans="1:12">
      <c r="A3" s="3" t="s">
        <v>1128</v>
      </c>
      <c r="B3" s="4"/>
      <c r="C3" s="4"/>
      <c r="D3" s="4"/>
      <c r="E3" s="4"/>
      <c r="F3" s="4"/>
      <c r="G3" s="4"/>
      <c r="H3" s="4"/>
      <c r="I3" s="4"/>
      <c r="J3" s="4"/>
      <c r="K3" s="4"/>
      <c r="L3" s="4"/>
    </row>
    <row r="4" spans="1:12">
      <c r="A4" s="2" t="s">
        <v>56</v>
      </c>
      <c r="B4" s="9">
        <v>15.5</v>
      </c>
      <c r="C4" s="9">
        <v>74.5</v>
      </c>
      <c r="D4" s="9">
        <v>136.19999999999999</v>
      </c>
      <c r="E4" s="9">
        <v>50.1</v>
      </c>
      <c r="F4" s="9">
        <v>29.7</v>
      </c>
      <c r="G4" s="6">
        <v>77</v>
      </c>
      <c r="H4" s="9">
        <v>90.3</v>
      </c>
      <c r="I4" s="9">
        <v>59.1</v>
      </c>
      <c r="J4" s="9">
        <v>276.3</v>
      </c>
      <c r="K4" s="9">
        <v>256.10000000000002</v>
      </c>
      <c r="L4" s="6">
        <v>40</v>
      </c>
    </row>
    <row r="5" spans="1:12">
      <c r="A5" s="3" t="s">
        <v>1129</v>
      </c>
      <c r="B5" s="4"/>
      <c r="C5" s="4"/>
      <c r="D5" s="4"/>
      <c r="E5" s="4"/>
      <c r="F5" s="4"/>
      <c r="G5" s="4"/>
      <c r="H5" s="4"/>
      <c r="I5" s="4"/>
      <c r="J5" s="4"/>
      <c r="K5" s="4"/>
      <c r="L5" s="4"/>
    </row>
    <row r="6" spans="1:12" ht="30">
      <c r="A6" s="2" t="s">
        <v>2011</v>
      </c>
      <c r="B6" s="4"/>
      <c r="C6" s="4"/>
      <c r="D6" s="4"/>
      <c r="E6" s="4"/>
      <c r="F6" s="4"/>
      <c r="G6" s="4"/>
      <c r="H6" s="4"/>
      <c r="I6" s="4"/>
      <c r="J6" s="7">
        <v>75300000</v>
      </c>
      <c r="K6" s="7">
        <v>76400000</v>
      </c>
      <c r="L6" s="7">
        <v>74900000</v>
      </c>
    </row>
    <row r="7" spans="1:12" ht="30">
      <c r="A7" s="2" t="s">
        <v>2012</v>
      </c>
      <c r="B7" s="4"/>
      <c r="C7" s="4"/>
      <c r="D7" s="4"/>
      <c r="E7" s="4"/>
      <c r="F7" s="4"/>
      <c r="G7" s="4"/>
      <c r="H7" s="4"/>
      <c r="I7" s="4"/>
      <c r="J7" s="7">
        <v>900000</v>
      </c>
      <c r="K7" s="7">
        <v>1300000</v>
      </c>
      <c r="L7" s="7">
        <v>1400000</v>
      </c>
    </row>
    <row r="8" spans="1:12" ht="30">
      <c r="A8" s="2" t="s">
        <v>2013</v>
      </c>
      <c r="B8" s="4"/>
      <c r="C8" s="4"/>
      <c r="D8" s="4"/>
      <c r="E8" s="4"/>
      <c r="F8" s="4"/>
      <c r="G8" s="4"/>
      <c r="H8" s="4"/>
      <c r="I8" s="4"/>
      <c r="J8" s="7">
        <v>76200000</v>
      </c>
      <c r="K8" s="7">
        <v>77700000</v>
      </c>
      <c r="L8" s="7">
        <v>76300000</v>
      </c>
    </row>
    <row r="9" spans="1:12" ht="30">
      <c r="A9" s="2" t="s">
        <v>2014</v>
      </c>
      <c r="B9" s="9">
        <v>0.21</v>
      </c>
      <c r="C9" s="6">
        <v>1</v>
      </c>
      <c r="D9" s="9">
        <v>1.79</v>
      </c>
      <c r="E9" s="9">
        <v>0.65</v>
      </c>
      <c r="F9" s="9">
        <v>0.39</v>
      </c>
      <c r="G9" s="6">
        <v>1</v>
      </c>
      <c r="H9" s="9">
        <v>1.18</v>
      </c>
      <c r="I9" s="9">
        <v>0.78</v>
      </c>
      <c r="J9" s="9">
        <v>3.67</v>
      </c>
      <c r="K9" s="9">
        <v>3.35</v>
      </c>
      <c r="L9" s="9">
        <v>0.53</v>
      </c>
    </row>
    <row r="10" spans="1:12" ht="30">
      <c r="A10" s="2" t="s">
        <v>2015</v>
      </c>
      <c r="B10" s="9">
        <v>0.21</v>
      </c>
      <c r="C10" s="9">
        <v>0.99</v>
      </c>
      <c r="D10" s="9">
        <v>1.77</v>
      </c>
      <c r="E10" s="9">
        <v>0.64</v>
      </c>
      <c r="F10" s="9">
        <v>0.38</v>
      </c>
      <c r="G10" s="9">
        <v>0.99</v>
      </c>
      <c r="H10" s="9">
        <v>1.1599999999999999</v>
      </c>
      <c r="I10" s="9">
        <v>0.77</v>
      </c>
      <c r="J10" s="9">
        <v>3.63</v>
      </c>
      <c r="K10" s="9">
        <v>3.3</v>
      </c>
      <c r="L10" s="9">
        <v>0.52</v>
      </c>
    </row>
    <row r="11" spans="1:12" ht="45">
      <c r="A11" s="2" t="s">
        <v>2016</v>
      </c>
      <c r="B11" s="4"/>
      <c r="C11" s="4"/>
      <c r="D11" s="4"/>
      <c r="E11" s="4"/>
      <c r="F11" s="4"/>
      <c r="G11" s="4"/>
      <c r="H11" s="4"/>
      <c r="I11" s="4"/>
      <c r="J11" s="7">
        <v>300000</v>
      </c>
      <c r="K11" s="7">
        <v>300000</v>
      </c>
      <c r="L11" s="7">
        <v>400000</v>
      </c>
    </row>
    <row r="12" spans="1:12" ht="30">
      <c r="A12" s="2" t="s">
        <v>2017</v>
      </c>
      <c r="B12" s="7">
        <v>10000000</v>
      </c>
      <c r="C12" s="4"/>
      <c r="D12" s="4"/>
      <c r="E12" s="4"/>
      <c r="F12" s="4"/>
      <c r="G12" s="4"/>
      <c r="H12" s="4"/>
      <c r="I12" s="4"/>
      <c r="J12" s="7">
        <v>10000000</v>
      </c>
      <c r="K12" s="4"/>
      <c r="L12" s="4"/>
    </row>
    <row r="13" spans="1:12">
      <c r="A13" s="3" t="s">
        <v>2018</v>
      </c>
      <c r="B13" s="4"/>
      <c r="C13" s="4"/>
      <c r="D13" s="4"/>
      <c r="E13" s="4"/>
      <c r="F13" s="4"/>
      <c r="G13" s="4"/>
      <c r="H13" s="4"/>
      <c r="I13" s="4"/>
      <c r="J13" s="4"/>
      <c r="K13" s="4"/>
      <c r="L13" s="4"/>
    </row>
    <row r="14" spans="1:12" ht="30">
      <c r="A14" s="2" t="s">
        <v>2019</v>
      </c>
      <c r="B14" s="7">
        <v>500000000</v>
      </c>
      <c r="C14" s="4"/>
      <c r="D14" s="4"/>
      <c r="E14" s="4"/>
      <c r="F14" s="4"/>
      <c r="G14" s="4"/>
      <c r="H14" s="4"/>
      <c r="I14" s="4"/>
      <c r="J14" s="7">
        <v>500000000</v>
      </c>
      <c r="K14" s="4"/>
      <c r="L14" s="4"/>
    </row>
    <row r="15" spans="1:12" ht="30">
      <c r="A15" s="2" t="s">
        <v>2020</v>
      </c>
      <c r="B15" s="4"/>
      <c r="C15" s="4"/>
      <c r="D15" s="4"/>
      <c r="E15" s="4"/>
      <c r="F15" s="4"/>
      <c r="G15" s="4"/>
      <c r="H15" s="4"/>
      <c r="I15" s="4"/>
      <c r="J15" s="7">
        <v>4936497</v>
      </c>
      <c r="K15" s="4"/>
      <c r="L15" s="4"/>
    </row>
    <row r="16" spans="1:12" ht="30">
      <c r="A16" s="2" t="s">
        <v>103</v>
      </c>
      <c r="B16" s="4"/>
      <c r="C16" s="4"/>
      <c r="D16" s="4"/>
      <c r="E16" s="4"/>
      <c r="F16" s="4"/>
      <c r="G16" s="4"/>
      <c r="H16" s="4"/>
      <c r="I16" s="4"/>
      <c r="J16" s="9">
        <v>469.5</v>
      </c>
      <c r="K16" s="6">
        <v>0</v>
      </c>
      <c r="L16" s="6">
        <v>0</v>
      </c>
    </row>
    <row r="17" spans="1:12">
      <c r="A17" s="2" t="s">
        <v>1386</v>
      </c>
      <c r="B17" s="4"/>
      <c r="C17" s="4"/>
      <c r="D17" s="4"/>
      <c r="E17" s="4"/>
      <c r="F17" s="4"/>
      <c r="G17" s="4"/>
      <c r="H17" s="4"/>
      <c r="I17" s="4"/>
      <c r="J17" s="4"/>
      <c r="K17" s="4"/>
      <c r="L17" s="4"/>
    </row>
    <row r="18" spans="1:12">
      <c r="A18" s="3" t="s">
        <v>2018</v>
      </c>
      <c r="B18" s="4"/>
      <c r="C18" s="4"/>
      <c r="D18" s="4"/>
      <c r="E18" s="4"/>
      <c r="F18" s="4"/>
      <c r="G18" s="4"/>
      <c r="H18" s="4"/>
      <c r="I18" s="4"/>
      <c r="J18" s="4"/>
      <c r="K18" s="4"/>
      <c r="L18" s="4"/>
    </row>
    <row r="19" spans="1:12" ht="30">
      <c r="A19" s="2" t="s">
        <v>2021</v>
      </c>
      <c r="B19" s="4"/>
      <c r="C19" s="4"/>
      <c r="D19" s="4"/>
      <c r="E19" s="4"/>
      <c r="F19" s="4"/>
      <c r="G19" s="4"/>
      <c r="H19" s="4"/>
      <c r="I19" s="4"/>
      <c r="J19" s="4" t="s">
        <v>1552</v>
      </c>
      <c r="K19" s="4"/>
      <c r="L19" s="4"/>
    </row>
    <row r="20" spans="1:12">
      <c r="A20" s="2" t="s">
        <v>1398</v>
      </c>
      <c r="B20" s="4"/>
      <c r="C20" s="4"/>
      <c r="D20" s="4"/>
      <c r="E20" s="4"/>
      <c r="F20" s="4"/>
      <c r="G20" s="4"/>
      <c r="H20" s="4"/>
      <c r="I20" s="4"/>
      <c r="J20" s="4"/>
      <c r="K20" s="4"/>
      <c r="L20" s="4"/>
    </row>
    <row r="21" spans="1:12">
      <c r="A21" s="3" t="s">
        <v>2018</v>
      </c>
      <c r="B21" s="4"/>
      <c r="C21" s="4"/>
      <c r="D21" s="4"/>
      <c r="E21" s="4"/>
      <c r="F21" s="4"/>
      <c r="G21" s="4"/>
      <c r="H21" s="4"/>
      <c r="I21" s="4"/>
      <c r="J21" s="4"/>
      <c r="K21" s="4"/>
      <c r="L21" s="4"/>
    </row>
    <row r="22" spans="1:12" ht="30">
      <c r="A22" s="2" t="s">
        <v>2021</v>
      </c>
      <c r="B22" s="4"/>
      <c r="C22" s="4"/>
      <c r="D22" s="4"/>
      <c r="E22" s="4"/>
      <c r="F22" s="4"/>
      <c r="G22" s="4"/>
      <c r="H22" s="4"/>
      <c r="I22" s="4"/>
      <c r="J22" s="4" t="s">
        <v>2022</v>
      </c>
      <c r="K22" s="4"/>
      <c r="L22"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8" t="s">
        <v>180</v>
      </c>
      <c r="B1" s="8" t="s">
        <v>1</v>
      </c>
      <c r="C1" s="8"/>
    </row>
    <row r="2" spans="1:3" ht="15" customHeight="1">
      <c r="A2" s="8"/>
      <c r="B2" s="8" t="s">
        <v>2</v>
      </c>
      <c r="C2" s="8"/>
    </row>
    <row r="3" spans="1:3" ht="45">
      <c r="A3" s="3" t="s">
        <v>181</v>
      </c>
      <c r="B3" s="14"/>
      <c r="C3" s="14"/>
    </row>
    <row r="4" spans="1:3" ht="191.25" customHeight="1">
      <c r="A4" s="15" t="s">
        <v>180</v>
      </c>
      <c r="B4" s="16" t="s">
        <v>182</v>
      </c>
      <c r="C4" s="16"/>
    </row>
    <row r="5" spans="1:3" ht="89.25" customHeight="1">
      <c r="A5" s="15"/>
      <c r="B5" s="16" t="s">
        <v>183</v>
      </c>
      <c r="C5" s="16"/>
    </row>
    <row r="6" spans="1:3" ht="63.75" customHeight="1">
      <c r="A6" s="15"/>
      <c r="B6" s="16" t="s">
        <v>184</v>
      </c>
      <c r="C6" s="16"/>
    </row>
    <row r="7" spans="1:3" ht="242.25" customHeight="1">
      <c r="A7" s="15"/>
      <c r="B7" s="17" t="s">
        <v>185</v>
      </c>
      <c r="C7" s="17"/>
    </row>
    <row r="8" spans="1:3" ht="191.25" customHeight="1">
      <c r="A8" s="15"/>
      <c r="B8" s="17" t="s">
        <v>186</v>
      </c>
      <c r="C8" s="17"/>
    </row>
    <row r="9" spans="1:3" ht="204" customHeight="1">
      <c r="A9" s="15"/>
      <c r="B9" s="17" t="s">
        <v>187</v>
      </c>
      <c r="C9" s="17"/>
    </row>
    <row r="10" spans="1:3" ht="76.5" customHeight="1">
      <c r="A10" s="15"/>
      <c r="B10" s="17" t="s">
        <v>188</v>
      </c>
      <c r="C10" s="17"/>
    </row>
    <row r="11" spans="1:3" ht="191.25" customHeight="1">
      <c r="A11" s="15"/>
      <c r="B11" s="17" t="s">
        <v>189</v>
      </c>
      <c r="C11" s="17"/>
    </row>
    <row r="12" spans="1:3">
      <c r="A12" s="15"/>
      <c r="B12" s="11"/>
      <c r="C12" s="11"/>
    </row>
    <row r="13" spans="1:3" ht="76.5">
      <c r="A13" s="15"/>
      <c r="B13" s="12" t="s">
        <v>190</v>
      </c>
      <c r="C13" s="13" t="s">
        <v>191</v>
      </c>
    </row>
    <row r="14" spans="1:3">
      <c r="A14" s="15"/>
      <c r="B14" s="11"/>
      <c r="C14" s="11"/>
    </row>
    <row r="15" spans="1:3" ht="63.75">
      <c r="A15" s="15"/>
      <c r="B15" s="12" t="s">
        <v>190</v>
      </c>
      <c r="C15" s="13" t="s">
        <v>192</v>
      </c>
    </row>
    <row r="16" spans="1:3">
      <c r="A16" s="15"/>
      <c r="B16" s="11"/>
      <c r="C16" s="11"/>
    </row>
    <row r="17" spans="1:3" ht="38.25">
      <c r="A17" s="15"/>
      <c r="B17" s="12" t="s">
        <v>190</v>
      </c>
      <c r="C17" s="13" t="s">
        <v>193</v>
      </c>
    </row>
    <row r="18" spans="1:3" ht="140.25" customHeight="1">
      <c r="A18" s="15"/>
      <c r="B18" s="17" t="s">
        <v>194</v>
      </c>
      <c r="C18" s="17"/>
    </row>
    <row r="19" spans="1:3" ht="76.5" customHeight="1">
      <c r="A19" s="15"/>
      <c r="B19" s="16" t="s">
        <v>195</v>
      </c>
      <c r="C19" s="16"/>
    </row>
    <row r="20" spans="1:3" ht="306" customHeight="1">
      <c r="A20" s="15"/>
      <c r="B20" s="16" t="s">
        <v>196</v>
      </c>
      <c r="C20" s="16"/>
    </row>
    <row r="21" spans="1:3" ht="51" customHeight="1">
      <c r="A21" s="15"/>
      <c r="B21" s="17" t="s">
        <v>197</v>
      </c>
      <c r="C21" s="17"/>
    </row>
    <row r="22" spans="1:3" ht="140.25" customHeight="1">
      <c r="A22" s="15"/>
      <c r="B22" s="17" t="s">
        <v>198</v>
      </c>
      <c r="C22" s="17"/>
    </row>
    <row r="23" spans="1:3" ht="267.75" customHeight="1">
      <c r="A23" s="15"/>
      <c r="B23" s="17" t="s">
        <v>199</v>
      </c>
      <c r="C23" s="17"/>
    </row>
    <row r="24" spans="1:3" ht="51" customHeight="1">
      <c r="A24" s="15"/>
      <c r="B24" s="16" t="s">
        <v>200</v>
      </c>
      <c r="C24" s="16"/>
    </row>
    <row r="25" spans="1:3" ht="89.25" customHeight="1">
      <c r="A25" s="15"/>
      <c r="B25" s="16" t="s">
        <v>201</v>
      </c>
      <c r="C25" s="16"/>
    </row>
    <row r="26" spans="1:3" ht="191.25" customHeight="1">
      <c r="A26" s="15"/>
      <c r="B26" s="17" t="s">
        <v>202</v>
      </c>
      <c r="C26" s="17"/>
    </row>
    <row r="27" spans="1:3" ht="357" customHeight="1">
      <c r="A27" s="15"/>
      <c r="B27" s="17" t="s">
        <v>203</v>
      </c>
      <c r="C27" s="17"/>
    </row>
    <row r="28" spans="1:3" ht="153" customHeight="1">
      <c r="A28" s="15"/>
      <c r="B28" s="17" t="s">
        <v>204</v>
      </c>
      <c r="C28" s="17"/>
    </row>
    <row r="29" spans="1:3" ht="344.25" customHeight="1">
      <c r="A29" s="15"/>
      <c r="B29" s="16" t="s">
        <v>205</v>
      </c>
      <c r="C29" s="16"/>
    </row>
    <row r="30" spans="1:3" ht="229.5" customHeight="1">
      <c r="A30" s="15"/>
      <c r="B30" s="17" t="s">
        <v>206</v>
      </c>
      <c r="C30" s="17"/>
    </row>
    <row r="31" spans="1:3" ht="293.25" customHeight="1">
      <c r="A31" s="15"/>
      <c r="B31" s="17" t="s">
        <v>207</v>
      </c>
      <c r="C31" s="17"/>
    </row>
    <row r="32" spans="1:3" ht="204" customHeight="1">
      <c r="A32" s="15"/>
      <c r="B32" s="17" t="s">
        <v>208</v>
      </c>
      <c r="C32" s="17"/>
    </row>
    <row r="33" spans="1:3" ht="102" customHeight="1">
      <c r="A33" s="15"/>
      <c r="B33" s="16" t="s">
        <v>209</v>
      </c>
      <c r="C33" s="16"/>
    </row>
    <row r="34" spans="1:3" ht="76.5" customHeight="1">
      <c r="A34" s="15"/>
      <c r="B34" s="17" t="s">
        <v>210</v>
      </c>
      <c r="C34" s="17"/>
    </row>
    <row r="35" spans="1:3" ht="229.5" customHeight="1">
      <c r="A35" s="15"/>
      <c r="B35" s="17" t="s">
        <v>211</v>
      </c>
      <c r="C35" s="17"/>
    </row>
    <row r="36" spans="1:3" ht="191.25" customHeight="1">
      <c r="A36" s="15"/>
      <c r="B36" s="16" t="s">
        <v>212</v>
      </c>
      <c r="C36" s="16"/>
    </row>
    <row r="37" spans="1:3" ht="242.25" customHeight="1">
      <c r="A37" s="15"/>
      <c r="B37" s="16" t="s">
        <v>213</v>
      </c>
      <c r="C37" s="16"/>
    </row>
  </sheetData>
  <mergeCells count="33">
    <mergeCell ref="B33:C33"/>
    <mergeCell ref="B34:C34"/>
    <mergeCell ref="B35:C35"/>
    <mergeCell ref="B36:C36"/>
    <mergeCell ref="B37:C37"/>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8:C18"/>
    <mergeCell ref="B19:C19"/>
    <mergeCell ref="B20:C20"/>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3</v>
      </c>
      <c r="B1" s="8" t="s">
        <v>1409</v>
      </c>
      <c r="C1" s="8"/>
      <c r="D1" s="8"/>
      <c r="E1" s="8"/>
      <c r="F1" s="8"/>
      <c r="G1" s="8"/>
      <c r="H1" s="8"/>
      <c r="I1" s="8"/>
      <c r="J1" s="8" t="s">
        <v>1</v>
      </c>
      <c r="K1" s="8"/>
      <c r="L1" s="8"/>
    </row>
    <row r="2" spans="1:12">
      <c r="A2" s="1" t="s">
        <v>55</v>
      </c>
      <c r="B2" s="8" t="s">
        <v>2</v>
      </c>
      <c r="C2" s="8" t="s">
        <v>1411</v>
      </c>
      <c r="D2" s="8" t="s">
        <v>4</v>
      </c>
      <c r="E2" s="8" t="s">
        <v>1412</v>
      </c>
      <c r="F2" s="8" t="s">
        <v>28</v>
      </c>
      <c r="G2" s="8" t="s">
        <v>1469</v>
      </c>
      <c r="H2" s="8" t="s">
        <v>1470</v>
      </c>
      <c r="I2" s="8" t="s">
        <v>1471</v>
      </c>
      <c r="J2" s="1" t="s">
        <v>2</v>
      </c>
      <c r="K2" s="8" t="s">
        <v>28</v>
      </c>
      <c r="L2" s="8" t="s">
        <v>29</v>
      </c>
    </row>
    <row r="3" spans="1:12">
      <c r="A3" s="1"/>
      <c r="B3" s="8"/>
      <c r="C3" s="8"/>
      <c r="D3" s="8"/>
      <c r="E3" s="8"/>
      <c r="F3" s="8"/>
      <c r="G3" s="8"/>
      <c r="H3" s="8"/>
      <c r="I3" s="8"/>
      <c r="J3" s="1" t="s">
        <v>1373</v>
      </c>
      <c r="K3" s="8"/>
      <c r="L3" s="8"/>
    </row>
    <row r="4" spans="1:12">
      <c r="A4" s="3" t="s">
        <v>2024</v>
      </c>
      <c r="B4" s="4"/>
      <c r="C4" s="4"/>
      <c r="D4" s="4"/>
      <c r="E4" s="4"/>
      <c r="F4" s="4"/>
      <c r="G4" s="4"/>
      <c r="H4" s="4"/>
      <c r="I4" s="4"/>
      <c r="J4" s="4"/>
      <c r="K4" s="4"/>
      <c r="L4" s="4"/>
    </row>
    <row r="5" spans="1:12">
      <c r="A5" s="2" t="s">
        <v>1375</v>
      </c>
      <c r="B5" s="4"/>
      <c r="C5" s="4"/>
      <c r="D5" s="4"/>
      <c r="E5" s="4"/>
      <c r="F5" s="4"/>
      <c r="G5" s="4"/>
      <c r="H5" s="4"/>
      <c r="I5" s="4"/>
      <c r="J5" s="4">
        <v>3</v>
      </c>
      <c r="K5" s="4"/>
      <c r="L5" s="4"/>
    </row>
    <row r="6" spans="1:12">
      <c r="A6" s="2" t="s">
        <v>1848</v>
      </c>
      <c r="B6" s="4"/>
      <c r="C6" s="4"/>
      <c r="D6" s="4"/>
      <c r="E6" s="4"/>
      <c r="F6" s="4"/>
      <c r="G6" s="4"/>
      <c r="H6" s="4"/>
      <c r="I6" s="4"/>
      <c r="J6" s="6">
        <v>1</v>
      </c>
      <c r="K6" s="9">
        <v>8.5</v>
      </c>
      <c r="L6" s="6">
        <v>0</v>
      </c>
    </row>
    <row r="7" spans="1:12">
      <c r="A7" s="3" t="s">
        <v>1144</v>
      </c>
      <c r="B7" s="4"/>
      <c r="C7" s="4"/>
      <c r="D7" s="4"/>
      <c r="E7" s="4"/>
      <c r="F7" s="4"/>
      <c r="G7" s="4"/>
      <c r="H7" s="4"/>
      <c r="I7" s="4"/>
      <c r="J7" s="4"/>
      <c r="K7" s="4"/>
      <c r="L7" s="4"/>
    </row>
    <row r="8" spans="1:12">
      <c r="A8" s="2" t="s">
        <v>30</v>
      </c>
      <c r="B8" s="4">
        <v>804.1</v>
      </c>
      <c r="C8" s="4">
        <v>856.4</v>
      </c>
      <c r="D8" s="4">
        <v>838</v>
      </c>
      <c r="E8" s="4">
        <v>744.5</v>
      </c>
      <c r="F8" s="4">
        <v>776.7</v>
      </c>
      <c r="G8" s="4">
        <v>771.3</v>
      </c>
      <c r="H8" s="4">
        <v>802.8</v>
      </c>
      <c r="I8" s="4">
        <v>709.9</v>
      </c>
      <c r="J8" s="7">
        <v>3243</v>
      </c>
      <c r="K8" s="10">
        <v>3060.7</v>
      </c>
      <c r="L8" s="10">
        <v>3155.5</v>
      </c>
    </row>
    <row r="9" spans="1:12">
      <c r="A9" s="3" t="s">
        <v>1148</v>
      </c>
      <c r="B9" s="4"/>
      <c r="C9" s="4"/>
      <c r="D9" s="4"/>
      <c r="E9" s="4"/>
      <c r="F9" s="4"/>
      <c r="G9" s="4"/>
      <c r="H9" s="4"/>
      <c r="I9" s="4"/>
      <c r="J9" s="4"/>
      <c r="K9" s="4"/>
      <c r="L9" s="4"/>
    </row>
    <row r="10" spans="1:12" ht="30">
      <c r="A10" s="2" t="s">
        <v>1156</v>
      </c>
      <c r="B10" s="4"/>
      <c r="C10" s="4"/>
      <c r="D10" s="4"/>
      <c r="E10" s="4"/>
      <c r="F10" s="4"/>
      <c r="G10" s="4"/>
      <c r="H10" s="4"/>
      <c r="I10" s="4"/>
      <c r="J10" s="4">
        <v>23.6</v>
      </c>
      <c r="K10" s="4">
        <v>0</v>
      </c>
      <c r="L10" s="4">
        <v>0</v>
      </c>
    </row>
    <row r="11" spans="1:12">
      <c r="A11" s="2" t="s">
        <v>2025</v>
      </c>
      <c r="B11" s="4"/>
      <c r="C11" s="4"/>
      <c r="D11" s="4"/>
      <c r="E11" s="4"/>
      <c r="F11" s="4"/>
      <c r="G11" s="4"/>
      <c r="H11" s="4"/>
      <c r="I11" s="4"/>
      <c r="J11" s="4">
        <v>32</v>
      </c>
      <c r="K11" s="4">
        <v>27.4</v>
      </c>
      <c r="L11" s="4">
        <v>30.4</v>
      </c>
    </row>
    <row r="12" spans="1:12">
      <c r="A12" s="2" t="s">
        <v>1167</v>
      </c>
      <c r="B12" s="4"/>
      <c r="C12" s="4"/>
      <c r="D12" s="4"/>
      <c r="E12" s="4"/>
      <c r="F12" s="4"/>
      <c r="G12" s="4"/>
      <c r="H12" s="4"/>
      <c r="I12" s="4"/>
      <c r="J12" s="4">
        <v>626.20000000000005</v>
      </c>
      <c r="K12" s="4">
        <v>550.79999999999995</v>
      </c>
      <c r="L12" s="4">
        <v>558.20000000000005</v>
      </c>
    </row>
    <row r="13" spans="1:12">
      <c r="A13" s="2" t="s">
        <v>1161</v>
      </c>
      <c r="B13" s="4"/>
      <c r="C13" s="4"/>
      <c r="D13" s="4"/>
      <c r="E13" s="4"/>
      <c r="F13" s="4"/>
      <c r="G13" s="4"/>
      <c r="H13" s="4"/>
      <c r="I13" s="4"/>
      <c r="J13" s="4">
        <v>137.1</v>
      </c>
      <c r="K13" s="4">
        <v>123.1</v>
      </c>
      <c r="L13" s="4">
        <v>119</v>
      </c>
    </row>
    <row r="14" spans="1:12">
      <c r="A14" s="2" t="s">
        <v>1163</v>
      </c>
      <c r="B14" s="4"/>
      <c r="C14" s="4"/>
      <c r="D14" s="4"/>
      <c r="E14" s="4"/>
      <c r="F14" s="4"/>
      <c r="G14" s="4"/>
      <c r="H14" s="4"/>
      <c r="I14" s="4"/>
      <c r="J14" s="4">
        <v>169.8</v>
      </c>
      <c r="K14" s="4">
        <v>156.19999999999999</v>
      </c>
      <c r="L14" s="4">
        <v>138.5</v>
      </c>
    </row>
    <row r="15" spans="1:12">
      <c r="A15" s="2" t="s">
        <v>128</v>
      </c>
      <c r="B15" s="10">
        <v>4095.2</v>
      </c>
      <c r="C15" s="4"/>
      <c r="D15" s="4"/>
      <c r="E15" s="4"/>
      <c r="F15" s="10">
        <v>5396.1</v>
      </c>
      <c r="G15" s="4"/>
      <c r="H15" s="4"/>
      <c r="I15" s="4"/>
      <c r="J15" s="10">
        <v>4095.2</v>
      </c>
      <c r="K15" s="10">
        <v>5396.1</v>
      </c>
      <c r="L15" s="10">
        <v>5090.3999999999996</v>
      </c>
    </row>
    <row r="16" spans="1:12" ht="30">
      <c r="A16" s="3" t="s">
        <v>2026</v>
      </c>
      <c r="B16" s="4"/>
      <c r="C16" s="4"/>
      <c r="D16" s="4"/>
      <c r="E16" s="4"/>
      <c r="F16" s="4"/>
      <c r="G16" s="4"/>
      <c r="H16" s="4"/>
      <c r="I16" s="4"/>
      <c r="J16" s="4"/>
      <c r="K16" s="4"/>
      <c r="L16" s="4"/>
    </row>
    <row r="17" spans="1:12">
      <c r="A17" s="2" t="s">
        <v>1167</v>
      </c>
      <c r="B17" s="4"/>
      <c r="C17" s="4"/>
      <c r="D17" s="4"/>
      <c r="E17" s="4"/>
      <c r="F17" s="4"/>
      <c r="G17" s="4"/>
      <c r="H17" s="4"/>
      <c r="I17" s="4"/>
      <c r="J17" s="4">
        <v>626.20000000000005</v>
      </c>
      <c r="K17" s="4">
        <v>550.79999999999995</v>
      </c>
      <c r="L17" s="4">
        <v>558.20000000000005</v>
      </c>
    </row>
    <row r="18" spans="1:12">
      <c r="A18" s="2" t="s">
        <v>2027</v>
      </c>
      <c r="B18" s="4"/>
      <c r="C18" s="4"/>
      <c r="D18" s="4"/>
      <c r="E18" s="4"/>
      <c r="F18" s="4"/>
      <c r="G18" s="4"/>
      <c r="H18" s="4"/>
      <c r="I18" s="4"/>
      <c r="J18" s="4">
        <v>11.3</v>
      </c>
      <c r="K18" s="4">
        <v>16.399999999999999</v>
      </c>
      <c r="L18" s="4">
        <v>15.6</v>
      </c>
    </row>
    <row r="19" spans="1:12">
      <c r="A19" s="2" t="s">
        <v>2028</v>
      </c>
      <c r="B19" s="4"/>
      <c r="C19" s="4"/>
      <c r="D19" s="4"/>
      <c r="E19" s="4"/>
      <c r="F19" s="4"/>
      <c r="G19" s="4"/>
      <c r="H19" s="4"/>
      <c r="I19" s="4"/>
      <c r="J19" s="4">
        <v>-7.9</v>
      </c>
      <c r="K19" s="4">
        <v>-7.8</v>
      </c>
      <c r="L19" s="4">
        <v>-5</v>
      </c>
    </row>
    <row r="20" spans="1:12" ht="30">
      <c r="A20" s="2" t="s">
        <v>40</v>
      </c>
      <c r="B20" s="4"/>
      <c r="C20" s="4"/>
      <c r="D20" s="4"/>
      <c r="E20" s="4"/>
      <c r="F20" s="4"/>
      <c r="G20" s="4"/>
      <c r="H20" s="4"/>
      <c r="I20" s="4"/>
      <c r="J20" s="4">
        <v>7.1</v>
      </c>
      <c r="K20" s="4">
        <v>21.9</v>
      </c>
      <c r="L20" s="4">
        <v>384.6</v>
      </c>
    </row>
    <row r="21" spans="1:12" ht="30">
      <c r="A21" s="2" t="s">
        <v>39</v>
      </c>
      <c r="B21" s="4"/>
      <c r="C21" s="4"/>
      <c r="D21" s="4"/>
      <c r="E21" s="4"/>
      <c r="F21" s="4"/>
      <c r="G21" s="4"/>
      <c r="H21" s="4"/>
      <c r="I21" s="4"/>
      <c r="J21" s="4">
        <v>0</v>
      </c>
      <c r="K21" s="4">
        <v>-129</v>
      </c>
      <c r="L21" s="4">
        <v>0</v>
      </c>
    </row>
    <row r="22" spans="1:12" ht="30">
      <c r="A22" s="2" t="s">
        <v>1700</v>
      </c>
      <c r="B22" s="4"/>
      <c r="C22" s="4"/>
      <c r="D22" s="4"/>
      <c r="E22" s="4"/>
      <c r="F22" s="4"/>
      <c r="G22" s="4"/>
      <c r="H22" s="4"/>
      <c r="I22" s="4"/>
      <c r="J22" s="4">
        <v>-128.30000000000001</v>
      </c>
      <c r="K22" s="4">
        <v>50.6</v>
      </c>
      <c r="L22" s="4">
        <v>-119.2</v>
      </c>
    </row>
    <row r="23" spans="1:12" ht="30">
      <c r="A23" s="2" t="s">
        <v>1179</v>
      </c>
      <c r="B23" s="4"/>
      <c r="C23" s="4"/>
      <c r="D23" s="4"/>
      <c r="E23" s="4"/>
      <c r="F23" s="4"/>
      <c r="G23" s="4"/>
      <c r="H23" s="4"/>
      <c r="I23" s="4"/>
      <c r="J23" s="4">
        <v>15.9</v>
      </c>
      <c r="K23" s="4">
        <v>0</v>
      </c>
      <c r="L23" s="4">
        <v>0</v>
      </c>
    </row>
    <row r="24" spans="1:12" ht="30">
      <c r="A24" s="2" t="s">
        <v>1836</v>
      </c>
      <c r="B24" s="4"/>
      <c r="C24" s="4"/>
      <c r="D24" s="4"/>
      <c r="E24" s="4"/>
      <c r="F24" s="4"/>
      <c r="G24" s="4"/>
      <c r="H24" s="4"/>
      <c r="I24" s="4"/>
      <c r="J24" s="4">
        <v>-22.4</v>
      </c>
      <c r="K24" s="4">
        <v>-12.5</v>
      </c>
      <c r="L24" s="4">
        <v>-6.9</v>
      </c>
    </row>
    <row r="25" spans="1:12" ht="30">
      <c r="A25" s="2" t="s">
        <v>2029</v>
      </c>
      <c r="B25" s="4"/>
      <c r="C25" s="4"/>
      <c r="D25" s="4"/>
      <c r="E25" s="4"/>
      <c r="F25" s="4"/>
      <c r="G25" s="4"/>
      <c r="H25" s="4"/>
      <c r="I25" s="4"/>
      <c r="J25" s="4">
        <v>0.2</v>
      </c>
      <c r="K25" s="4">
        <v>-1</v>
      </c>
      <c r="L25" s="4">
        <v>-0.2</v>
      </c>
    </row>
    <row r="26" spans="1:12">
      <c r="A26" s="2" t="s">
        <v>2030</v>
      </c>
      <c r="B26" s="4"/>
      <c r="C26" s="4"/>
      <c r="D26" s="4"/>
      <c r="E26" s="4"/>
      <c r="F26" s="4"/>
      <c r="G26" s="4"/>
      <c r="H26" s="4"/>
      <c r="I26" s="4"/>
      <c r="J26" s="4">
        <v>-5.2</v>
      </c>
      <c r="K26" s="4">
        <v>-4.0999999999999996</v>
      </c>
      <c r="L26" s="4">
        <v>-2.8</v>
      </c>
    </row>
    <row r="27" spans="1:12" ht="30">
      <c r="A27" s="2" t="s">
        <v>35</v>
      </c>
      <c r="B27" s="4"/>
      <c r="C27" s="4"/>
      <c r="D27" s="4"/>
      <c r="E27" s="4"/>
      <c r="F27" s="4"/>
      <c r="G27" s="4"/>
      <c r="H27" s="4"/>
      <c r="I27" s="4"/>
      <c r="J27" s="4">
        <v>-61.5</v>
      </c>
      <c r="K27" s="4">
        <v>-43.8</v>
      </c>
      <c r="L27" s="4">
        <v>-46.5</v>
      </c>
    </row>
    <row r="28" spans="1:12" ht="30">
      <c r="A28" s="2" t="s">
        <v>36</v>
      </c>
      <c r="B28" s="4"/>
      <c r="C28" s="4"/>
      <c r="D28" s="4"/>
      <c r="E28" s="4"/>
      <c r="F28" s="4"/>
      <c r="G28" s="4"/>
      <c r="H28" s="4"/>
      <c r="I28" s="4"/>
      <c r="J28" s="4">
        <v>-65.7</v>
      </c>
      <c r="K28" s="4">
        <v>0</v>
      </c>
      <c r="L28" s="4">
        <v>0</v>
      </c>
    </row>
    <row r="29" spans="1:12" ht="30">
      <c r="A29" s="2" t="s">
        <v>988</v>
      </c>
      <c r="B29" s="4"/>
      <c r="C29" s="4"/>
      <c r="D29" s="4"/>
      <c r="E29" s="4"/>
      <c r="F29" s="4"/>
      <c r="G29" s="4"/>
      <c r="H29" s="4"/>
      <c r="I29" s="4"/>
      <c r="J29" s="4">
        <v>1</v>
      </c>
      <c r="K29" s="4">
        <v>6.9</v>
      </c>
      <c r="L29" s="4">
        <v>0</v>
      </c>
    </row>
    <row r="30" spans="1:12">
      <c r="A30" s="2" t="s">
        <v>280</v>
      </c>
      <c r="B30" s="4"/>
      <c r="C30" s="4"/>
      <c r="D30" s="4"/>
      <c r="E30" s="4"/>
      <c r="F30" s="4"/>
      <c r="G30" s="4"/>
      <c r="H30" s="4"/>
      <c r="I30" s="4"/>
      <c r="J30" s="4">
        <v>1.4</v>
      </c>
      <c r="K30" s="4">
        <v>1</v>
      </c>
      <c r="L30" s="4">
        <v>1</v>
      </c>
    </row>
    <row r="31" spans="1:12" ht="45">
      <c r="A31" s="2" t="s">
        <v>2031</v>
      </c>
      <c r="B31" s="4"/>
      <c r="C31" s="4"/>
      <c r="D31" s="4"/>
      <c r="E31" s="4"/>
      <c r="F31" s="4"/>
      <c r="G31" s="4"/>
      <c r="H31" s="4"/>
      <c r="I31" s="4"/>
      <c r="J31" s="4">
        <v>-1</v>
      </c>
      <c r="K31" s="4">
        <v>-1.6</v>
      </c>
      <c r="L31" s="4">
        <v>-1</v>
      </c>
    </row>
    <row r="32" spans="1:12">
      <c r="A32" s="2" t="s">
        <v>44</v>
      </c>
      <c r="B32" s="4"/>
      <c r="C32" s="4"/>
      <c r="D32" s="4"/>
      <c r="E32" s="4"/>
      <c r="F32" s="4"/>
      <c r="G32" s="4"/>
      <c r="H32" s="4"/>
      <c r="I32" s="4"/>
      <c r="J32" s="4">
        <v>334.3</v>
      </c>
      <c r="K32" s="4">
        <v>360.6</v>
      </c>
      <c r="L32" s="4">
        <v>-20.6</v>
      </c>
    </row>
    <row r="33" spans="1:12">
      <c r="A33" s="2" t="s">
        <v>1145</v>
      </c>
      <c r="B33" s="4"/>
      <c r="C33" s="4"/>
      <c r="D33" s="4"/>
      <c r="E33" s="4"/>
      <c r="F33" s="4"/>
      <c r="G33" s="4"/>
      <c r="H33" s="4"/>
      <c r="I33" s="4"/>
      <c r="J33" s="4"/>
      <c r="K33" s="4"/>
      <c r="L33" s="4"/>
    </row>
    <row r="34" spans="1:12">
      <c r="A34" s="3" t="s">
        <v>1144</v>
      </c>
      <c r="B34" s="4"/>
      <c r="C34" s="4"/>
      <c r="D34" s="4"/>
      <c r="E34" s="4"/>
      <c r="F34" s="4"/>
      <c r="G34" s="4"/>
      <c r="H34" s="4"/>
      <c r="I34" s="4"/>
      <c r="J34" s="4"/>
      <c r="K34" s="4"/>
      <c r="L34" s="4"/>
    </row>
    <row r="35" spans="1:12">
      <c r="A35" s="2" t="s">
        <v>30</v>
      </c>
      <c r="B35" s="4"/>
      <c r="C35" s="4"/>
      <c r="D35" s="4"/>
      <c r="E35" s="4"/>
      <c r="F35" s="4"/>
      <c r="G35" s="4"/>
      <c r="H35" s="4"/>
      <c r="I35" s="4"/>
      <c r="J35" s="10">
        <v>1246.8</v>
      </c>
      <c r="K35" s="7">
        <v>1124</v>
      </c>
      <c r="L35" s="10">
        <v>1268.0999999999999</v>
      </c>
    </row>
    <row r="36" spans="1:12">
      <c r="A36" s="3" t="s">
        <v>1148</v>
      </c>
      <c r="B36" s="4"/>
      <c r="C36" s="4"/>
      <c r="D36" s="4"/>
      <c r="E36" s="4"/>
      <c r="F36" s="4"/>
      <c r="G36" s="4"/>
      <c r="H36" s="4"/>
      <c r="I36" s="4"/>
      <c r="J36" s="4"/>
      <c r="K36" s="4"/>
      <c r="L36" s="4"/>
    </row>
    <row r="37" spans="1:12">
      <c r="A37" s="2" t="s">
        <v>2032</v>
      </c>
      <c r="B37" s="4"/>
      <c r="C37" s="4"/>
      <c r="D37" s="4"/>
      <c r="E37" s="4"/>
      <c r="F37" s="4"/>
      <c r="G37" s="4"/>
      <c r="H37" s="4"/>
      <c r="I37" s="4"/>
      <c r="J37" s="4">
        <v>378.3</v>
      </c>
      <c r="K37" s="4">
        <v>327.5</v>
      </c>
      <c r="L37" s="4">
        <v>393.8</v>
      </c>
    </row>
    <row r="38" spans="1:12">
      <c r="A38" s="2" t="s">
        <v>1161</v>
      </c>
      <c r="B38" s="4"/>
      <c r="C38" s="4"/>
      <c r="D38" s="4"/>
      <c r="E38" s="4"/>
      <c r="F38" s="4"/>
      <c r="G38" s="4"/>
      <c r="H38" s="4"/>
      <c r="I38" s="4"/>
      <c r="J38" s="4">
        <v>66.3</v>
      </c>
      <c r="K38" s="4">
        <v>54.2</v>
      </c>
      <c r="L38" s="4">
        <v>54</v>
      </c>
    </row>
    <row r="39" spans="1:12">
      <c r="A39" s="2" t="s">
        <v>1163</v>
      </c>
      <c r="B39" s="4"/>
      <c r="C39" s="4"/>
      <c r="D39" s="4"/>
      <c r="E39" s="4"/>
      <c r="F39" s="4"/>
      <c r="G39" s="4"/>
      <c r="H39" s="4"/>
      <c r="I39" s="4"/>
      <c r="J39" s="4">
        <v>81.599999999999994</v>
      </c>
      <c r="K39" s="4">
        <v>58.7</v>
      </c>
      <c r="L39" s="4">
        <v>70.8</v>
      </c>
    </row>
    <row r="40" spans="1:12">
      <c r="A40" s="2" t="s">
        <v>128</v>
      </c>
      <c r="B40" s="10">
        <v>1395.4</v>
      </c>
      <c r="C40" s="4"/>
      <c r="D40" s="4"/>
      <c r="E40" s="4"/>
      <c r="F40" s="10">
        <v>1361.8</v>
      </c>
      <c r="G40" s="4"/>
      <c r="H40" s="4"/>
      <c r="I40" s="4"/>
      <c r="J40" s="10">
        <v>1395.4</v>
      </c>
      <c r="K40" s="10">
        <v>1361.8</v>
      </c>
      <c r="L40" s="4">
        <v>794.8</v>
      </c>
    </row>
    <row r="41" spans="1:12">
      <c r="A41" s="2" t="s">
        <v>1146</v>
      </c>
      <c r="B41" s="4"/>
      <c r="C41" s="4"/>
      <c r="D41" s="4"/>
      <c r="E41" s="4"/>
      <c r="F41" s="4"/>
      <c r="G41" s="4"/>
      <c r="H41" s="4"/>
      <c r="I41" s="4"/>
      <c r="J41" s="4"/>
      <c r="K41" s="4"/>
      <c r="L41" s="4"/>
    </row>
    <row r="42" spans="1:12">
      <c r="A42" s="3" t="s">
        <v>1144</v>
      </c>
      <c r="B42" s="4"/>
      <c r="C42" s="4"/>
      <c r="D42" s="4"/>
      <c r="E42" s="4"/>
      <c r="F42" s="4"/>
      <c r="G42" s="4"/>
      <c r="H42" s="4"/>
      <c r="I42" s="4"/>
      <c r="J42" s="4"/>
      <c r="K42" s="4"/>
      <c r="L42" s="4"/>
    </row>
    <row r="43" spans="1:12">
      <c r="A43" s="2" t="s">
        <v>30</v>
      </c>
      <c r="B43" s="4"/>
      <c r="C43" s="4"/>
      <c r="D43" s="4"/>
      <c r="E43" s="4"/>
      <c r="F43" s="4"/>
      <c r="G43" s="4"/>
      <c r="H43" s="4"/>
      <c r="I43" s="4"/>
      <c r="J43" s="4">
        <v>890.6</v>
      </c>
      <c r="K43" s="4">
        <v>878.5</v>
      </c>
      <c r="L43" s="4">
        <v>862.6</v>
      </c>
    </row>
    <row r="44" spans="1:12">
      <c r="A44" s="3" t="s">
        <v>1148</v>
      </c>
      <c r="B44" s="4"/>
      <c r="C44" s="4"/>
      <c r="D44" s="4"/>
      <c r="E44" s="4"/>
      <c r="F44" s="4"/>
      <c r="G44" s="4"/>
      <c r="H44" s="4"/>
      <c r="I44" s="4"/>
      <c r="J44" s="4"/>
      <c r="K44" s="4"/>
      <c r="L44" s="4"/>
    </row>
    <row r="45" spans="1:12">
      <c r="A45" s="2" t="s">
        <v>2032</v>
      </c>
      <c r="B45" s="4"/>
      <c r="C45" s="4"/>
      <c r="D45" s="4"/>
      <c r="E45" s="4"/>
      <c r="F45" s="4"/>
      <c r="G45" s="4"/>
      <c r="H45" s="4"/>
      <c r="I45" s="4"/>
      <c r="J45" s="4">
        <v>185.2</v>
      </c>
      <c r="K45" s="4">
        <v>181.8</v>
      </c>
      <c r="L45" s="4">
        <v>162</v>
      </c>
    </row>
    <row r="46" spans="1:12">
      <c r="A46" s="2" t="s">
        <v>1161</v>
      </c>
      <c r="B46" s="4"/>
      <c r="C46" s="4"/>
      <c r="D46" s="4"/>
      <c r="E46" s="4"/>
      <c r="F46" s="4"/>
      <c r="G46" s="4"/>
      <c r="H46" s="4"/>
      <c r="I46" s="4"/>
      <c r="J46" s="4">
        <v>32.1</v>
      </c>
      <c r="K46" s="4">
        <v>31.4</v>
      </c>
      <c r="L46" s="4">
        <v>29.5</v>
      </c>
    </row>
    <row r="47" spans="1:12">
      <c r="A47" s="2" t="s">
        <v>1163</v>
      </c>
      <c r="B47" s="4"/>
      <c r="C47" s="4"/>
      <c r="D47" s="4"/>
      <c r="E47" s="4"/>
      <c r="F47" s="4"/>
      <c r="G47" s="4"/>
      <c r="H47" s="4"/>
      <c r="I47" s="4"/>
      <c r="J47" s="4">
        <v>35.6</v>
      </c>
      <c r="K47" s="4">
        <v>33</v>
      </c>
      <c r="L47" s="4">
        <v>27.1</v>
      </c>
    </row>
    <row r="48" spans="1:12">
      <c r="A48" s="2" t="s">
        <v>128</v>
      </c>
      <c r="B48" s="4">
        <v>501.2</v>
      </c>
      <c r="C48" s="4"/>
      <c r="D48" s="4"/>
      <c r="E48" s="4"/>
      <c r="F48" s="4">
        <v>508.9</v>
      </c>
      <c r="G48" s="4"/>
      <c r="H48" s="4"/>
      <c r="I48" s="4"/>
      <c r="J48" s="4">
        <v>501.2</v>
      </c>
      <c r="K48" s="4">
        <v>508.9</v>
      </c>
      <c r="L48" s="4">
        <v>494.9</v>
      </c>
    </row>
    <row r="49" spans="1:12">
      <c r="A49" s="2" t="s">
        <v>1147</v>
      </c>
      <c r="B49" s="4"/>
      <c r="C49" s="4"/>
      <c r="D49" s="4"/>
      <c r="E49" s="4"/>
      <c r="F49" s="4"/>
      <c r="G49" s="4"/>
      <c r="H49" s="4"/>
      <c r="I49" s="4"/>
      <c r="J49" s="4"/>
      <c r="K49" s="4"/>
      <c r="L49" s="4"/>
    </row>
    <row r="50" spans="1:12">
      <c r="A50" s="3" t="s">
        <v>1144</v>
      </c>
      <c r="B50" s="4"/>
      <c r="C50" s="4"/>
      <c r="D50" s="4"/>
      <c r="E50" s="4"/>
      <c r="F50" s="4"/>
      <c r="G50" s="4"/>
      <c r="H50" s="4"/>
      <c r="I50" s="4"/>
      <c r="J50" s="4"/>
      <c r="K50" s="4"/>
      <c r="L50" s="4"/>
    </row>
    <row r="51" spans="1:12">
      <c r="A51" s="2" t="s">
        <v>30</v>
      </c>
      <c r="B51" s="4"/>
      <c r="C51" s="4"/>
      <c r="D51" s="4"/>
      <c r="E51" s="4"/>
      <c r="F51" s="4"/>
      <c r="G51" s="4"/>
      <c r="H51" s="4"/>
      <c r="I51" s="4"/>
      <c r="J51" s="10">
        <v>1105.5999999999999</v>
      </c>
      <c r="K51" s="10">
        <v>1058.2</v>
      </c>
      <c r="L51" s="10">
        <v>1024.8</v>
      </c>
    </row>
    <row r="52" spans="1:12">
      <c r="A52" s="3" t="s">
        <v>1148</v>
      </c>
      <c r="B52" s="4"/>
      <c r="C52" s="4"/>
      <c r="D52" s="4"/>
      <c r="E52" s="4"/>
      <c r="F52" s="4"/>
      <c r="G52" s="4"/>
      <c r="H52" s="4"/>
      <c r="I52" s="4"/>
      <c r="J52" s="4"/>
      <c r="K52" s="4"/>
      <c r="L52" s="4"/>
    </row>
    <row r="53" spans="1:12">
      <c r="A53" s="2" t="s">
        <v>2032</v>
      </c>
      <c r="B53" s="4"/>
      <c r="C53" s="4"/>
      <c r="D53" s="4"/>
      <c r="E53" s="4"/>
      <c r="F53" s="4"/>
      <c r="G53" s="4"/>
      <c r="H53" s="4"/>
      <c r="I53" s="4"/>
      <c r="J53" s="4">
        <v>161.69999999999999</v>
      </c>
      <c r="K53" s="4">
        <v>151.69999999999999</v>
      </c>
      <c r="L53" s="4">
        <v>125.2</v>
      </c>
    </row>
    <row r="54" spans="1:12">
      <c r="A54" s="2" t="s">
        <v>1161</v>
      </c>
      <c r="B54" s="4"/>
      <c r="C54" s="4"/>
      <c r="D54" s="4"/>
      <c r="E54" s="4"/>
      <c r="F54" s="4"/>
      <c r="G54" s="4"/>
      <c r="H54" s="4"/>
      <c r="I54" s="4"/>
      <c r="J54" s="4">
        <v>31.7</v>
      </c>
      <c r="K54" s="4">
        <v>31.8</v>
      </c>
      <c r="L54" s="4">
        <v>32.9</v>
      </c>
    </row>
    <row r="55" spans="1:12">
      <c r="A55" s="2" t="s">
        <v>1163</v>
      </c>
      <c r="B55" s="4"/>
      <c r="C55" s="4"/>
      <c r="D55" s="4"/>
      <c r="E55" s="4"/>
      <c r="F55" s="4"/>
      <c r="G55" s="4"/>
      <c r="H55" s="4"/>
      <c r="I55" s="4"/>
      <c r="J55" s="4">
        <v>28.3</v>
      </c>
      <c r="K55" s="4">
        <v>32.799999999999997</v>
      </c>
      <c r="L55" s="4">
        <v>26.5</v>
      </c>
    </row>
    <row r="56" spans="1:12">
      <c r="A56" s="2" t="s">
        <v>128</v>
      </c>
      <c r="B56" s="4">
        <v>580</v>
      </c>
      <c r="C56" s="4"/>
      <c r="D56" s="4"/>
      <c r="E56" s="4"/>
      <c r="F56" s="4">
        <v>609.1</v>
      </c>
      <c r="G56" s="4"/>
      <c r="H56" s="4"/>
      <c r="I56" s="4"/>
      <c r="J56" s="4">
        <v>580</v>
      </c>
      <c r="K56" s="4">
        <v>609.1</v>
      </c>
      <c r="L56" s="4">
        <v>616</v>
      </c>
    </row>
    <row r="57" spans="1:12">
      <c r="A57" s="2" t="s">
        <v>1152</v>
      </c>
      <c r="B57" s="4"/>
      <c r="C57" s="4"/>
      <c r="D57" s="4"/>
      <c r="E57" s="4"/>
      <c r="F57" s="4"/>
      <c r="G57" s="4"/>
      <c r="H57" s="4"/>
      <c r="I57" s="4"/>
      <c r="J57" s="4"/>
      <c r="K57" s="4"/>
      <c r="L57" s="4"/>
    </row>
    <row r="58" spans="1:12">
      <c r="A58" s="3" t="s">
        <v>2024</v>
      </c>
      <c r="B58" s="4"/>
      <c r="C58" s="4"/>
      <c r="D58" s="4"/>
      <c r="E58" s="4"/>
      <c r="F58" s="4"/>
      <c r="G58" s="4"/>
      <c r="H58" s="4"/>
      <c r="I58" s="4"/>
      <c r="J58" s="4"/>
      <c r="K58" s="4"/>
      <c r="L58" s="4"/>
    </row>
    <row r="59" spans="1:12">
      <c r="A59" s="2" t="s">
        <v>1848</v>
      </c>
      <c r="B59" s="4"/>
      <c r="C59" s="4"/>
      <c r="D59" s="4"/>
      <c r="E59" s="4">
        <v>-6.9</v>
      </c>
      <c r="F59" s="4"/>
      <c r="G59" s="4"/>
      <c r="H59" s="4"/>
      <c r="I59" s="4"/>
      <c r="J59" s="4"/>
      <c r="K59" s="4"/>
      <c r="L59" s="4"/>
    </row>
    <row r="60" spans="1:12">
      <c r="A60" s="3" t="s">
        <v>1148</v>
      </c>
      <c r="B60" s="4"/>
      <c r="C60" s="4"/>
      <c r="D60" s="4"/>
      <c r="E60" s="4"/>
      <c r="F60" s="4"/>
      <c r="G60" s="4"/>
      <c r="H60" s="4"/>
      <c r="I60" s="4"/>
      <c r="J60" s="4"/>
      <c r="K60" s="4"/>
      <c r="L60" s="4"/>
    </row>
    <row r="61" spans="1:12">
      <c r="A61" s="2" t="s">
        <v>2032</v>
      </c>
      <c r="B61" s="4"/>
      <c r="C61" s="4"/>
      <c r="D61" s="4"/>
      <c r="E61" s="4"/>
      <c r="F61" s="4"/>
      <c r="G61" s="4"/>
      <c r="H61" s="4"/>
      <c r="I61" s="4"/>
      <c r="J61" s="4">
        <v>-90.6</v>
      </c>
      <c r="K61" s="4">
        <v>-82.8</v>
      </c>
      <c r="L61" s="4">
        <v>-92.4</v>
      </c>
    </row>
    <row r="62" spans="1:12">
      <c r="A62" s="2" t="s">
        <v>1843</v>
      </c>
      <c r="B62" s="4"/>
      <c r="C62" s="4"/>
      <c r="D62" s="4"/>
      <c r="E62" s="4"/>
      <c r="F62" s="4"/>
      <c r="G62" s="4"/>
      <c r="H62" s="4"/>
      <c r="I62" s="4"/>
      <c r="J62" s="4"/>
      <c r="K62" s="4"/>
      <c r="L62" s="4"/>
    </row>
    <row r="63" spans="1:12">
      <c r="A63" s="3" t="s">
        <v>1148</v>
      </c>
      <c r="B63" s="4"/>
      <c r="C63" s="4"/>
      <c r="D63" s="4"/>
      <c r="E63" s="4"/>
      <c r="F63" s="4"/>
      <c r="G63" s="4"/>
      <c r="H63" s="4"/>
      <c r="I63" s="4"/>
      <c r="J63" s="4"/>
      <c r="K63" s="4"/>
      <c r="L63" s="4"/>
    </row>
    <row r="64" spans="1:12">
      <c r="A64" s="2" t="s">
        <v>1161</v>
      </c>
      <c r="B64" s="4"/>
      <c r="C64" s="4"/>
      <c r="D64" s="4"/>
      <c r="E64" s="4"/>
      <c r="F64" s="4"/>
      <c r="G64" s="4"/>
      <c r="H64" s="4"/>
      <c r="I64" s="4"/>
      <c r="J64" s="4">
        <v>7</v>
      </c>
      <c r="K64" s="4">
        <v>5.7</v>
      </c>
      <c r="L64" s="4">
        <v>2.6</v>
      </c>
    </row>
    <row r="65" spans="1:12">
      <c r="A65" s="2" t="s">
        <v>1163</v>
      </c>
      <c r="B65" s="4"/>
      <c r="C65" s="4"/>
      <c r="D65" s="4"/>
      <c r="E65" s="4"/>
      <c r="F65" s="4"/>
      <c r="G65" s="4"/>
      <c r="H65" s="4"/>
      <c r="I65" s="4"/>
      <c r="J65" s="4">
        <v>24.3</v>
      </c>
      <c r="K65" s="4">
        <v>31.7</v>
      </c>
      <c r="L65" s="4">
        <v>14.1</v>
      </c>
    </row>
    <row r="66" spans="1:12">
      <c r="A66" s="2" t="s">
        <v>128</v>
      </c>
      <c r="B66" s="9">
        <v>1618.6</v>
      </c>
      <c r="C66" s="4"/>
      <c r="D66" s="4"/>
      <c r="E66" s="4"/>
      <c r="F66" s="9">
        <v>2916.3</v>
      </c>
      <c r="G66" s="4"/>
      <c r="H66" s="4"/>
      <c r="I66" s="4"/>
      <c r="J66" s="9">
        <v>1618.6</v>
      </c>
      <c r="K66" s="9">
        <v>2916.3</v>
      </c>
      <c r="L66" s="9">
        <v>3184.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3</v>
      </c>
      <c r="B1" s="8" t="s">
        <v>1409</v>
      </c>
      <c r="C1" s="8"/>
      <c r="D1" s="8"/>
      <c r="E1" s="8"/>
      <c r="F1" s="8"/>
      <c r="G1" s="8"/>
      <c r="H1" s="8"/>
      <c r="I1" s="8"/>
      <c r="J1" s="8" t="s">
        <v>1</v>
      </c>
      <c r="K1" s="8"/>
      <c r="L1" s="8"/>
    </row>
    <row r="2" spans="1:12">
      <c r="A2" s="1" t="s">
        <v>55</v>
      </c>
      <c r="B2" s="1" t="s">
        <v>2</v>
      </c>
      <c r="C2" s="1" t="s">
        <v>1411</v>
      </c>
      <c r="D2" s="1" t="s">
        <v>4</v>
      </c>
      <c r="E2" s="1" t="s">
        <v>1412</v>
      </c>
      <c r="F2" s="1" t="s">
        <v>28</v>
      </c>
      <c r="G2" s="1" t="s">
        <v>1469</v>
      </c>
      <c r="H2" s="1" t="s">
        <v>1470</v>
      </c>
      <c r="I2" s="1" t="s">
        <v>1471</v>
      </c>
      <c r="J2" s="1" t="s">
        <v>2</v>
      </c>
      <c r="K2" s="1" t="s">
        <v>28</v>
      </c>
      <c r="L2" s="1" t="s">
        <v>29</v>
      </c>
    </row>
    <row r="3" spans="1:12">
      <c r="A3" s="3" t="s">
        <v>1192</v>
      </c>
      <c r="B3" s="4"/>
      <c r="C3" s="4"/>
      <c r="D3" s="4"/>
      <c r="E3" s="4"/>
      <c r="F3" s="4"/>
      <c r="G3" s="4"/>
      <c r="H3" s="4"/>
      <c r="I3" s="4"/>
      <c r="J3" s="4"/>
      <c r="K3" s="4"/>
      <c r="L3" s="4"/>
    </row>
    <row r="4" spans="1:12">
      <c r="A4" s="2" t="s">
        <v>30</v>
      </c>
      <c r="B4" s="9">
        <v>804.1</v>
      </c>
      <c r="C4" s="9">
        <v>856.4</v>
      </c>
      <c r="D4" s="6">
        <v>838</v>
      </c>
      <c r="E4" s="9">
        <v>744.5</v>
      </c>
      <c r="F4" s="9">
        <v>776.7</v>
      </c>
      <c r="G4" s="9">
        <v>771.3</v>
      </c>
      <c r="H4" s="9">
        <v>802.8</v>
      </c>
      <c r="I4" s="9">
        <v>709.9</v>
      </c>
      <c r="J4" s="6">
        <v>3243</v>
      </c>
      <c r="K4" s="9">
        <v>3060.7</v>
      </c>
      <c r="L4" s="9">
        <v>3155.5</v>
      </c>
    </row>
    <row r="5" spans="1:12">
      <c r="A5" s="2" t="s">
        <v>342</v>
      </c>
      <c r="B5" s="4">
        <v>833.5</v>
      </c>
      <c r="C5" s="4"/>
      <c r="D5" s="4"/>
      <c r="E5" s="4"/>
      <c r="F5" s="4">
        <v>829.9</v>
      </c>
      <c r="G5" s="4"/>
      <c r="H5" s="4"/>
      <c r="I5" s="4"/>
      <c r="J5" s="4">
        <v>833.5</v>
      </c>
      <c r="K5" s="4">
        <v>829.9</v>
      </c>
      <c r="L5" s="4">
        <v>770.5</v>
      </c>
    </row>
    <row r="6" spans="1:12">
      <c r="A6" s="2" t="s">
        <v>2034</v>
      </c>
      <c r="B6" s="4">
        <v>801.6</v>
      </c>
      <c r="C6" s="4"/>
      <c r="D6" s="4"/>
      <c r="E6" s="4"/>
      <c r="F6" s="4">
        <v>813</v>
      </c>
      <c r="G6" s="4"/>
      <c r="H6" s="4"/>
      <c r="I6" s="4"/>
      <c r="J6" s="4">
        <v>801.6</v>
      </c>
      <c r="K6" s="4">
        <v>813</v>
      </c>
      <c r="L6" s="4">
        <v>303.89999999999998</v>
      </c>
    </row>
    <row r="7" spans="1:12">
      <c r="A7" s="2" t="s">
        <v>1195</v>
      </c>
      <c r="B7" s="4"/>
      <c r="C7" s="4"/>
      <c r="D7" s="4"/>
      <c r="E7" s="4"/>
      <c r="F7" s="4"/>
      <c r="G7" s="4"/>
      <c r="H7" s="4"/>
      <c r="I7" s="4"/>
      <c r="J7" s="4"/>
      <c r="K7" s="4"/>
      <c r="L7" s="4"/>
    </row>
    <row r="8" spans="1:12">
      <c r="A8" s="3" t="s">
        <v>1192</v>
      </c>
      <c r="B8" s="4"/>
      <c r="C8" s="4"/>
      <c r="D8" s="4"/>
      <c r="E8" s="4"/>
      <c r="F8" s="4"/>
      <c r="G8" s="4"/>
      <c r="H8" s="4"/>
      <c r="I8" s="4"/>
      <c r="J8" s="4"/>
      <c r="K8" s="4"/>
      <c r="L8" s="4"/>
    </row>
    <row r="9" spans="1:12">
      <c r="A9" s="2" t="s">
        <v>30</v>
      </c>
      <c r="B9" s="4"/>
      <c r="C9" s="4"/>
      <c r="D9" s="4"/>
      <c r="E9" s="4"/>
      <c r="F9" s="4"/>
      <c r="G9" s="4"/>
      <c r="H9" s="4"/>
      <c r="I9" s="4"/>
      <c r="J9" s="10">
        <v>1055.2</v>
      </c>
      <c r="K9" s="4">
        <v>959.7</v>
      </c>
      <c r="L9" s="4">
        <v>967.6</v>
      </c>
    </row>
    <row r="10" spans="1:12">
      <c r="A10" s="2" t="s">
        <v>342</v>
      </c>
      <c r="B10" s="4">
        <v>543.70000000000005</v>
      </c>
      <c r="C10" s="4"/>
      <c r="D10" s="4"/>
      <c r="E10" s="4"/>
      <c r="F10" s="4">
        <v>516.9</v>
      </c>
      <c r="G10" s="4"/>
      <c r="H10" s="4"/>
      <c r="I10" s="4"/>
      <c r="J10" s="4">
        <v>543.70000000000005</v>
      </c>
      <c r="K10" s="4">
        <v>516.9</v>
      </c>
      <c r="L10" s="4">
        <v>458.2</v>
      </c>
    </row>
    <row r="11" spans="1:12">
      <c r="A11" s="2" t="s">
        <v>2034</v>
      </c>
      <c r="B11" s="4">
        <v>623.4</v>
      </c>
      <c r="C11" s="4"/>
      <c r="D11" s="4"/>
      <c r="E11" s="4"/>
      <c r="F11" s="4">
        <v>598.29999999999995</v>
      </c>
      <c r="G11" s="4"/>
      <c r="H11" s="4"/>
      <c r="I11" s="4"/>
      <c r="J11" s="4">
        <v>623.4</v>
      </c>
      <c r="K11" s="4">
        <v>598.29999999999995</v>
      </c>
      <c r="L11" s="4">
        <v>98.8</v>
      </c>
    </row>
    <row r="12" spans="1:12">
      <c r="A12" s="2" t="s">
        <v>1193</v>
      </c>
      <c r="B12" s="4"/>
      <c r="C12" s="4"/>
      <c r="D12" s="4"/>
      <c r="E12" s="4"/>
      <c r="F12" s="4"/>
      <c r="G12" s="4"/>
      <c r="H12" s="4"/>
      <c r="I12" s="4"/>
      <c r="J12" s="4"/>
      <c r="K12" s="4"/>
      <c r="L12" s="4"/>
    </row>
    <row r="13" spans="1:12">
      <c r="A13" s="3" t="s">
        <v>1192</v>
      </c>
      <c r="B13" s="4"/>
      <c r="C13" s="4"/>
      <c r="D13" s="4"/>
      <c r="E13" s="4"/>
      <c r="F13" s="4"/>
      <c r="G13" s="4"/>
      <c r="H13" s="4"/>
      <c r="I13" s="4"/>
      <c r="J13" s="4"/>
      <c r="K13" s="4"/>
      <c r="L13" s="4"/>
    </row>
    <row r="14" spans="1:12">
      <c r="A14" s="2" t="s">
        <v>30</v>
      </c>
      <c r="B14" s="4"/>
      <c r="C14" s="4"/>
      <c r="D14" s="4"/>
      <c r="E14" s="4"/>
      <c r="F14" s="4"/>
      <c r="G14" s="4"/>
      <c r="H14" s="4"/>
      <c r="I14" s="4"/>
      <c r="J14" s="4">
        <v>976.5</v>
      </c>
      <c r="K14" s="4">
        <v>886</v>
      </c>
      <c r="L14" s="4">
        <v>878.9</v>
      </c>
    </row>
    <row r="15" spans="1:12">
      <c r="A15" s="2" t="s">
        <v>342</v>
      </c>
      <c r="B15" s="4">
        <v>526.20000000000005</v>
      </c>
      <c r="C15" s="4"/>
      <c r="D15" s="4"/>
      <c r="E15" s="4"/>
      <c r="F15" s="4">
        <v>497.8</v>
      </c>
      <c r="G15" s="4"/>
      <c r="H15" s="4"/>
      <c r="I15" s="4"/>
      <c r="J15" s="4">
        <v>526.20000000000005</v>
      </c>
      <c r="K15" s="4">
        <v>497.8</v>
      </c>
      <c r="L15" s="4">
        <v>438.4</v>
      </c>
    </row>
    <row r="16" spans="1:12">
      <c r="A16" s="2" t="s">
        <v>2034</v>
      </c>
      <c r="B16" s="4">
        <v>615.79999999999995</v>
      </c>
      <c r="C16" s="4"/>
      <c r="D16" s="4"/>
      <c r="E16" s="4"/>
      <c r="F16" s="4">
        <v>589.70000000000005</v>
      </c>
      <c r="G16" s="4"/>
      <c r="H16" s="4"/>
      <c r="I16" s="4"/>
      <c r="J16" s="4">
        <v>615.79999999999995</v>
      </c>
      <c r="K16" s="4">
        <v>589.70000000000005</v>
      </c>
      <c r="L16" s="4">
        <v>91.5</v>
      </c>
    </row>
    <row r="17" spans="1:12">
      <c r="A17" s="2" t="s">
        <v>1194</v>
      </c>
      <c r="B17" s="4"/>
      <c r="C17" s="4"/>
      <c r="D17" s="4"/>
      <c r="E17" s="4"/>
      <c r="F17" s="4"/>
      <c r="G17" s="4"/>
      <c r="H17" s="4"/>
      <c r="I17" s="4"/>
      <c r="J17" s="4"/>
      <c r="K17" s="4"/>
      <c r="L17" s="4"/>
    </row>
    <row r="18" spans="1:12">
      <c r="A18" s="3" t="s">
        <v>1192</v>
      </c>
      <c r="B18" s="4"/>
      <c r="C18" s="4"/>
      <c r="D18" s="4"/>
      <c r="E18" s="4"/>
      <c r="F18" s="4"/>
      <c r="G18" s="4"/>
      <c r="H18" s="4"/>
      <c r="I18" s="4"/>
      <c r="J18" s="4"/>
      <c r="K18" s="4"/>
      <c r="L18" s="4"/>
    </row>
    <row r="19" spans="1:12">
      <c r="A19" s="2" t="s">
        <v>30</v>
      </c>
      <c r="B19" s="4"/>
      <c r="C19" s="4"/>
      <c r="D19" s="4"/>
      <c r="E19" s="4"/>
      <c r="F19" s="4"/>
      <c r="G19" s="4"/>
      <c r="H19" s="4"/>
      <c r="I19" s="4"/>
      <c r="J19" s="4">
        <v>78.7</v>
      </c>
      <c r="K19" s="4">
        <v>73.7</v>
      </c>
      <c r="L19" s="4">
        <v>88.7</v>
      </c>
    </row>
    <row r="20" spans="1:12">
      <c r="A20" s="2" t="s">
        <v>342</v>
      </c>
      <c r="B20" s="4">
        <v>17.5</v>
      </c>
      <c r="C20" s="4"/>
      <c r="D20" s="4"/>
      <c r="E20" s="4"/>
      <c r="F20" s="4">
        <v>19.100000000000001</v>
      </c>
      <c r="G20" s="4"/>
      <c r="H20" s="4"/>
      <c r="I20" s="4"/>
      <c r="J20" s="4">
        <v>17.5</v>
      </c>
      <c r="K20" s="4">
        <v>19.100000000000001</v>
      </c>
      <c r="L20" s="4">
        <v>19.8</v>
      </c>
    </row>
    <row r="21" spans="1:12">
      <c r="A21" s="2" t="s">
        <v>2034</v>
      </c>
      <c r="B21" s="4">
        <v>7.6</v>
      </c>
      <c r="C21" s="4"/>
      <c r="D21" s="4"/>
      <c r="E21" s="4"/>
      <c r="F21" s="4">
        <v>8.6</v>
      </c>
      <c r="G21" s="4"/>
      <c r="H21" s="4"/>
      <c r="I21" s="4"/>
      <c r="J21" s="4">
        <v>7.6</v>
      </c>
      <c r="K21" s="4">
        <v>8.6</v>
      </c>
      <c r="L21" s="4">
        <v>7.3</v>
      </c>
    </row>
    <row r="22" spans="1:12">
      <c r="A22" s="2" t="s">
        <v>1196</v>
      </c>
      <c r="B22" s="4"/>
      <c r="C22" s="4"/>
      <c r="D22" s="4"/>
      <c r="E22" s="4"/>
      <c r="F22" s="4"/>
      <c r="G22" s="4"/>
      <c r="H22" s="4"/>
      <c r="I22" s="4"/>
      <c r="J22" s="4"/>
      <c r="K22" s="4"/>
      <c r="L22" s="4"/>
    </row>
    <row r="23" spans="1:12">
      <c r="A23" s="3" t="s">
        <v>1192</v>
      </c>
      <c r="B23" s="4"/>
      <c r="C23" s="4"/>
      <c r="D23" s="4"/>
      <c r="E23" s="4"/>
      <c r="F23" s="4"/>
      <c r="G23" s="4"/>
      <c r="H23" s="4"/>
      <c r="I23" s="4"/>
      <c r="J23" s="4"/>
      <c r="K23" s="4"/>
      <c r="L23" s="4"/>
    </row>
    <row r="24" spans="1:12">
      <c r="A24" s="2" t="s">
        <v>30</v>
      </c>
      <c r="B24" s="4"/>
      <c r="C24" s="4"/>
      <c r="D24" s="4"/>
      <c r="E24" s="4"/>
      <c r="F24" s="4"/>
      <c r="G24" s="4"/>
      <c r="H24" s="4"/>
      <c r="I24" s="4"/>
      <c r="J24" s="7">
        <v>1097</v>
      </c>
      <c r="K24" s="10">
        <v>1087.9000000000001</v>
      </c>
      <c r="L24" s="10">
        <v>1175.5999999999999</v>
      </c>
    </row>
    <row r="25" spans="1:12">
      <c r="A25" s="2" t="s">
        <v>342</v>
      </c>
      <c r="B25" s="4">
        <v>189.3</v>
      </c>
      <c r="C25" s="4"/>
      <c r="D25" s="4"/>
      <c r="E25" s="4"/>
      <c r="F25" s="4">
        <v>212.4</v>
      </c>
      <c r="G25" s="4"/>
      <c r="H25" s="4"/>
      <c r="I25" s="4"/>
      <c r="J25" s="4">
        <v>189.3</v>
      </c>
      <c r="K25" s="4">
        <v>212.4</v>
      </c>
      <c r="L25" s="4">
        <v>210.3</v>
      </c>
    </row>
    <row r="26" spans="1:12">
      <c r="A26" s="2" t="s">
        <v>2034</v>
      </c>
      <c r="B26" s="4">
        <v>90.9</v>
      </c>
      <c r="C26" s="4"/>
      <c r="D26" s="4"/>
      <c r="E26" s="4"/>
      <c r="F26" s="4">
        <v>106.4</v>
      </c>
      <c r="G26" s="4"/>
      <c r="H26" s="4"/>
      <c r="I26" s="4"/>
      <c r="J26" s="4">
        <v>90.9</v>
      </c>
      <c r="K26" s="4">
        <v>106.4</v>
      </c>
      <c r="L26" s="4">
        <v>105.2</v>
      </c>
    </row>
    <row r="27" spans="1:12">
      <c r="A27" s="2" t="s">
        <v>1197</v>
      </c>
      <c r="B27" s="4"/>
      <c r="C27" s="4"/>
      <c r="D27" s="4"/>
      <c r="E27" s="4"/>
      <c r="F27" s="4"/>
      <c r="G27" s="4"/>
      <c r="H27" s="4"/>
      <c r="I27" s="4"/>
      <c r="J27" s="4"/>
      <c r="K27" s="4"/>
      <c r="L27" s="4"/>
    </row>
    <row r="28" spans="1:12">
      <c r="A28" s="3" t="s">
        <v>1192</v>
      </c>
      <c r="B28" s="4"/>
      <c r="C28" s="4"/>
      <c r="D28" s="4"/>
      <c r="E28" s="4"/>
      <c r="F28" s="4"/>
      <c r="G28" s="4"/>
      <c r="H28" s="4"/>
      <c r="I28" s="4"/>
      <c r="J28" s="4"/>
      <c r="K28" s="4"/>
      <c r="L28" s="4"/>
    </row>
    <row r="29" spans="1:12">
      <c r="A29" s="2" t="s">
        <v>30</v>
      </c>
      <c r="B29" s="4"/>
      <c r="C29" s="4"/>
      <c r="D29" s="4"/>
      <c r="E29" s="4"/>
      <c r="F29" s="4"/>
      <c r="G29" s="4"/>
      <c r="H29" s="4"/>
      <c r="I29" s="4"/>
      <c r="J29" s="4">
        <v>716.2</v>
      </c>
      <c r="K29" s="4">
        <v>654.1</v>
      </c>
      <c r="L29" s="4">
        <v>660.3</v>
      </c>
    </row>
    <row r="30" spans="1:12">
      <c r="A30" s="2" t="s">
        <v>342</v>
      </c>
      <c r="B30" s="4">
        <v>70.7</v>
      </c>
      <c r="C30" s="4"/>
      <c r="D30" s="4"/>
      <c r="E30" s="4"/>
      <c r="F30" s="4">
        <v>70.900000000000006</v>
      </c>
      <c r="G30" s="4"/>
      <c r="H30" s="4"/>
      <c r="I30" s="4"/>
      <c r="J30" s="4">
        <v>70.7</v>
      </c>
      <c r="K30" s="4">
        <v>70.900000000000006</v>
      </c>
      <c r="L30" s="4">
        <v>72.099999999999994</v>
      </c>
    </row>
    <row r="31" spans="1:12">
      <c r="A31" s="2" t="s">
        <v>2034</v>
      </c>
      <c r="B31" s="4">
        <v>49.8</v>
      </c>
      <c r="C31" s="4"/>
      <c r="D31" s="4"/>
      <c r="E31" s="4"/>
      <c r="F31" s="4">
        <v>52.4</v>
      </c>
      <c r="G31" s="4"/>
      <c r="H31" s="4"/>
      <c r="I31" s="4"/>
      <c r="J31" s="4">
        <v>49.8</v>
      </c>
      <c r="K31" s="4">
        <v>52.4</v>
      </c>
      <c r="L31" s="4">
        <v>40.1</v>
      </c>
    </row>
    <row r="32" spans="1:12">
      <c r="A32" s="2" t="s">
        <v>1198</v>
      </c>
      <c r="B32" s="4"/>
      <c r="C32" s="4"/>
      <c r="D32" s="4"/>
      <c r="E32" s="4"/>
      <c r="F32" s="4"/>
      <c r="G32" s="4"/>
      <c r="H32" s="4"/>
      <c r="I32" s="4"/>
      <c r="J32" s="4"/>
      <c r="K32" s="4"/>
      <c r="L32" s="4"/>
    </row>
    <row r="33" spans="1:12">
      <c r="A33" s="3" t="s">
        <v>1192</v>
      </c>
      <c r="B33" s="4"/>
      <c r="C33" s="4"/>
      <c r="D33" s="4"/>
      <c r="E33" s="4"/>
      <c r="F33" s="4"/>
      <c r="G33" s="4"/>
      <c r="H33" s="4"/>
      <c r="I33" s="4"/>
      <c r="J33" s="4"/>
      <c r="K33" s="4"/>
      <c r="L33" s="4"/>
    </row>
    <row r="34" spans="1:12">
      <c r="A34" s="2" t="s">
        <v>30</v>
      </c>
      <c r="B34" s="4"/>
      <c r="C34" s="4"/>
      <c r="D34" s="4"/>
      <c r="E34" s="4"/>
      <c r="F34" s="4"/>
      <c r="G34" s="4"/>
      <c r="H34" s="4"/>
      <c r="I34" s="4"/>
      <c r="J34" s="4">
        <v>374.6</v>
      </c>
      <c r="K34" s="4">
        <v>359</v>
      </c>
      <c r="L34" s="4">
        <v>352</v>
      </c>
    </row>
    <row r="35" spans="1:12">
      <c r="A35" s="2" t="s">
        <v>342</v>
      </c>
      <c r="B35" s="4">
        <v>29.8</v>
      </c>
      <c r="C35" s="4"/>
      <c r="D35" s="4"/>
      <c r="E35" s="4"/>
      <c r="F35" s="4">
        <v>29.7</v>
      </c>
      <c r="G35" s="4"/>
      <c r="H35" s="4"/>
      <c r="I35" s="4"/>
      <c r="J35" s="4">
        <v>29.8</v>
      </c>
      <c r="K35" s="4">
        <v>29.7</v>
      </c>
      <c r="L35" s="4">
        <v>29.9</v>
      </c>
    </row>
    <row r="36" spans="1:12">
      <c r="A36" s="2" t="s">
        <v>2034</v>
      </c>
      <c r="B36" s="9">
        <v>37.5</v>
      </c>
      <c r="C36" s="4"/>
      <c r="D36" s="4"/>
      <c r="E36" s="4"/>
      <c r="F36" s="9">
        <v>55.9</v>
      </c>
      <c r="G36" s="4"/>
      <c r="H36" s="4"/>
      <c r="I36" s="4"/>
      <c r="J36" s="9">
        <v>37.5</v>
      </c>
      <c r="K36" s="9">
        <v>55.9</v>
      </c>
      <c r="L36" s="9">
        <v>59.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035</v>
      </c>
      <c r="B1" s="8" t="s">
        <v>1</v>
      </c>
      <c r="C1" s="8"/>
      <c r="D1" s="8"/>
    </row>
    <row r="2" spans="1:4">
      <c r="A2" s="1" t="s">
        <v>55</v>
      </c>
      <c r="B2" s="1" t="s">
        <v>2</v>
      </c>
      <c r="C2" s="1" t="s">
        <v>28</v>
      </c>
      <c r="D2" s="1" t="s">
        <v>29</v>
      </c>
    </row>
    <row r="3" spans="1:4" ht="30">
      <c r="A3" s="3" t="s">
        <v>1202</v>
      </c>
      <c r="B3" s="4"/>
      <c r="C3" s="4"/>
      <c r="D3" s="4"/>
    </row>
    <row r="4" spans="1:4" ht="30">
      <c r="A4" s="2" t="s">
        <v>2036</v>
      </c>
      <c r="B4" s="408">
        <v>0.5</v>
      </c>
      <c r="C4" s="4"/>
      <c r="D4" s="4"/>
    </row>
    <row r="5" spans="1:4">
      <c r="A5" s="2" t="s">
        <v>126</v>
      </c>
      <c r="B5" s="9">
        <v>113.1</v>
      </c>
      <c r="C5" s="9">
        <v>96.2</v>
      </c>
      <c r="D5" s="4"/>
    </row>
    <row r="6" spans="1:4" ht="30">
      <c r="A6" s="2" t="s">
        <v>41</v>
      </c>
      <c r="B6" s="4">
        <v>19.7</v>
      </c>
      <c r="C6" s="4">
        <v>22.9</v>
      </c>
      <c r="D6" s="4">
        <v>18.5</v>
      </c>
    </row>
    <row r="7" spans="1:4" ht="30">
      <c r="A7" s="3" t="s">
        <v>2037</v>
      </c>
      <c r="B7" s="4"/>
      <c r="C7" s="4"/>
      <c r="D7" s="4"/>
    </row>
    <row r="8" spans="1:4">
      <c r="A8" s="2" t="s">
        <v>1206</v>
      </c>
      <c r="B8" s="4">
        <v>216.9</v>
      </c>
      <c r="C8" s="4">
        <v>186.7</v>
      </c>
      <c r="D8" s="4"/>
    </row>
    <row r="9" spans="1:4">
      <c r="A9" s="2" t="s">
        <v>770</v>
      </c>
      <c r="B9" s="4">
        <v>59.3</v>
      </c>
      <c r="C9" s="4">
        <v>62.4</v>
      </c>
      <c r="D9" s="4"/>
    </row>
    <row r="10" spans="1:4">
      <c r="A10" s="2" t="s">
        <v>1207</v>
      </c>
      <c r="B10" s="4">
        <v>276.2</v>
      </c>
      <c r="C10" s="4">
        <v>249.1</v>
      </c>
      <c r="D10" s="4"/>
    </row>
    <row r="11" spans="1:4">
      <c r="A11" s="2" t="s">
        <v>349</v>
      </c>
      <c r="B11" s="4">
        <v>54.7</v>
      </c>
      <c r="C11" s="4">
        <v>61.4</v>
      </c>
      <c r="D11" s="4"/>
    </row>
    <row r="12" spans="1:4">
      <c r="A12" s="2" t="s">
        <v>774</v>
      </c>
      <c r="B12" s="4"/>
      <c r="C12" s="4">
        <v>0.6</v>
      </c>
      <c r="D12" s="4"/>
    </row>
    <row r="13" spans="1:4">
      <c r="A13" s="2" t="s">
        <v>1208</v>
      </c>
      <c r="B13" s="4">
        <v>54.7</v>
      </c>
      <c r="C13" s="4">
        <v>62</v>
      </c>
      <c r="D13" s="4"/>
    </row>
    <row r="14" spans="1:4">
      <c r="A14" s="2" t="s">
        <v>30</v>
      </c>
      <c r="B14" s="4">
        <v>409.9</v>
      </c>
      <c r="C14" s="4">
        <v>370.4</v>
      </c>
      <c r="D14" s="4">
        <v>325</v>
      </c>
    </row>
    <row r="15" spans="1:4" ht="30">
      <c r="A15" s="2" t="s">
        <v>1210</v>
      </c>
      <c r="B15" s="4">
        <v>358.1</v>
      </c>
      <c r="C15" s="4">
        <v>311.2</v>
      </c>
      <c r="D15" s="4">
        <v>276</v>
      </c>
    </row>
    <row r="16" spans="1:4">
      <c r="A16" s="2" t="s">
        <v>44</v>
      </c>
      <c r="B16" s="4">
        <v>41.2</v>
      </c>
      <c r="C16" s="4">
        <v>46.6</v>
      </c>
      <c r="D16" s="4">
        <v>38.9</v>
      </c>
    </row>
    <row r="17" spans="1:4">
      <c r="A17" s="2" t="s">
        <v>46</v>
      </c>
      <c r="B17" s="4">
        <v>39.700000000000003</v>
      </c>
      <c r="C17" s="4">
        <v>45.6</v>
      </c>
      <c r="D17" s="4">
        <v>37.799999999999997</v>
      </c>
    </row>
    <row r="18" spans="1:4">
      <c r="A18" s="3" t="s">
        <v>2038</v>
      </c>
      <c r="B18" s="4"/>
      <c r="C18" s="4"/>
      <c r="D18" s="4"/>
    </row>
    <row r="19" spans="1:4">
      <c r="A19" s="2" t="s">
        <v>1212</v>
      </c>
      <c r="B19" s="4">
        <v>266.39999999999998</v>
      </c>
      <c r="C19" s="4">
        <v>232</v>
      </c>
      <c r="D19" s="4">
        <v>206.9</v>
      </c>
    </row>
    <row r="20" spans="1:4" ht="45">
      <c r="A20" s="2" t="s">
        <v>1213</v>
      </c>
      <c r="B20" s="4">
        <v>26.9</v>
      </c>
      <c r="C20" s="4">
        <v>28.8</v>
      </c>
      <c r="D20" s="4">
        <v>28.5</v>
      </c>
    </row>
    <row r="21" spans="1:4">
      <c r="A21" s="3" t="s">
        <v>2039</v>
      </c>
      <c r="B21" s="4"/>
      <c r="C21" s="4"/>
      <c r="D21" s="4"/>
    </row>
    <row r="22" spans="1:4">
      <c r="A22" s="2" t="s">
        <v>2040</v>
      </c>
      <c r="B22" s="408">
        <v>1E-3</v>
      </c>
      <c r="C22" s="4"/>
      <c r="D22" s="4"/>
    </row>
    <row r="23" spans="1:4">
      <c r="A23" s="2" t="s">
        <v>2041</v>
      </c>
      <c r="B23" s="4"/>
      <c r="C23" s="4"/>
      <c r="D23" s="4"/>
    </row>
    <row r="24" spans="1:4">
      <c r="A24" s="3" t="s">
        <v>2039</v>
      </c>
      <c r="B24" s="4"/>
      <c r="C24" s="4"/>
      <c r="D24" s="4"/>
    </row>
    <row r="25" spans="1:4" ht="30">
      <c r="A25" s="2" t="s">
        <v>2042</v>
      </c>
      <c r="B25" s="4">
        <v>15</v>
      </c>
      <c r="C25" s="4"/>
      <c r="D25" s="4"/>
    </row>
    <row r="26" spans="1:4">
      <c r="A26" s="2" t="s">
        <v>2043</v>
      </c>
      <c r="B26" s="4"/>
      <c r="C26" s="4"/>
      <c r="D26" s="4"/>
    </row>
    <row r="27" spans="1:4">
      <c r="A27" s="3" t="s">
        <v>2039</v>
      </c>
      <c r="B27" s="4"/>
      <c r="C27" s="4"/>
      <c r="D27" s="4"/>
    </row>
    <row r="28" spans="1:4" ht="30">
      <c r="A28" s="2" t="s">
        <v>2042</v>
      </c>
      <c r="B28" s="6">
        <v>15</v>
      </c>
      <c r="C28" s="4"/>
      <c r="D2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4</v>
      </c>
      <c r="B1" s="8" t="s">
        <v>1409</v>
      </c>
      <c r="C1" s="8"/>
      <c r="D1" s="8"/>
      <c r="E1" s="8"/>
      <c r="F1" s="8"/>
      <c r="G1" s="8"/>
      <c r="H1" s="8"/>
      <c r="I1" s="8"/>
      <c r="J1" s="8" t="s">
        <v>1</v>
      </c>
      <c r="K1" s="8"/>
      <c r="L1" s="8"/>
    </row>
    <row r="2" spans="1:12" ht="30">
      <c r="A2" s="1" t="s">
        <v>27</v>
      </c>
      <c r="B2" s="1" t="s">
        <v>2</v>
      </c>
      <c r="C2" s="1" t="s">
        <v>1411</v>
      </c>
      <c r="D2" s="1" t="s">
        <v>4</v>
      </c>
      <c r="E2" s="1" t="s">
        <v>1412</v>
      </c>
      <c r="F2" s="1" t="s">
        <v>28</v>
      </c>
      <c r="G2" s="1" t="s">
        <v>1469</v>
      </c>
      <c r="H2" s="1" t="s">
        <v>1470</v>
      </c>
      <c r="I2" s="1" t="s">
        <v>1471</v>
      </c>
      <c r="J2" s="1" t="s">
        <v>2</v>
      </c>
      <c r="K2" s="1" t="s">
        <v>28</v>
      </c>
      <c r="L2" s="1" t="s">
        <v>29</v>
      </c>
    </row>
    <row r="3" spans="1:12" ht="30">
      <c r="A3" s="3" t="s">
        <v>1216</v>
      </c>
      <c r="B3" s="4"/>
      <c r="C3" s="4"/>
      <c r="D3" s="4"/>
      <c r="E3" s="4"/>
      <c r="F3" s="4"/>
      <c r="G3" s="4"/>
      <c r="H3" s="4"/>
      <c r="I3" s="4"/>
      <c r="J3" s="4"/>
      <c r="K3" s="4"/>
      <c r="L3" s="4"/>
    </row>
    <row r="4" spans="1:12">
      <c r="A4" s="2" t="s">
        <v>30</v>
      </c>
      <c r="B4" s="9">
        <v>804.1</v>
      </c>
      <c r="C4" s="9">
        <v>856.4</v>
      </c>
      <c r="D4" s="6">
        <v>838</v>
      </c>
      <c r="E4" s="9">
        <v>744.5</v>
      </c>
      <c r="F4" s="9">
        <v>776.7</v>
      </c>
      <c r="G4" s="9">
        <v>771.3</v>
      </c>
      <c r="H4" s="9">
        <v>802.8</v>
      </c>
      <c r="I4" s="9">
        <v>709.9</v>
      </c>
      <c r="J4" s="6">
        <v>3243</v>
      </c>
      <c r="K4" s="9">
        <v>3060.7</v>
      </c>
      <c r="L4" s="9">
        <v>3155.5</v>
      </c>
    </row>
    <row r="5" spans="1:12">
      <c r="A5" s="2" t="s">
        <v>2045</v>
      </c>
      <c r="B5" s="4">
        <v>274.5</v>
      </c>
      <c r="C5" s="4">
        <v>327.8</v>
      </c>
      <c r="D5" s="4">
        <v>320.89999999999998</v>
      </c>
      <c r="E5" s="4">
        <v>269.2</v>
      </c>
      <c r="F5" s="4">
        <v>299.8</v>
      </c>
      <c r="G5" s="4">
        <v>282.39999999999998</v>
      </c>
      <c r="H5" s="4">
        <v>300.89999999999998</v>
      </c>
      <c r="I5" s="4">
        <v>259</v>
      </c>
      <c r="J5" s="10">
        <v>1192.4000000000001</v>
      </c>
      <c r="K5" s="10">
        <v>1142.0999999999999</v>
      </c>
      <c r="L5" s="10">
        <v>1114.4000000000001</v>
      </c>
    </row>
    <row r="6" spans="1:12">
      <c r="A6" s="2" t="s">
        <v>56</v>
      </c>
      <c r="B6" s="9">
        <v>15.5</v>
      </c>
      <c r="C6" s="9">
        <v>74.5</v>
      </c>
      <c r="D6" s="9">
        <v>136.19999999999999</v>
      </c>
      <c r="E6" s="9">
        <v>50.1</v>
      </c>
      <c r="F6" s="9">
        <v>29.7</v>
      </c>
      <c r="G6" s="6">
        <v>77</v>
      </c>
      <c r="H6" s="9">
        <v>90.3</v>
      </c>
      <c r="I6" s="9">
        <v>59.1</v>
      </c>
      <c r="J6" s="9">
        <v>276.3</v>
      </c>
      <c r="K6" s="9">
        <v>256.10000000000002</v>
      </c>
      <c r="L6" s="6">
        <v>40</v>
      </c>
    </row>
    <row r="7" spans="1:12">
      <c r="A7" s="3" t="s">
        <v>49</v>
      </c>
      <c r="B7" s="4"/>
      <c r="C7" s="4"/>
      <c r="D7" s="4"/>
      <c r="E7" s="4"/>
      <c r="F7" s="4"/>
      <c r="G7" s="4"/>
      <c r="H7" s="4"/>
      <c r="I7" s="4"/>
      <c r="J7" s="4"/>
      <c r="K7" s="4"/>
      <c r="L7" s="4"/>
    </row>
    <row r="8" spans="1:12">
      <c r="A8" s="2" t="s">
        <v>2046</v>
      </c>
      <c r="B8" s="9">
        <v>0.21</v>
      </c>
      <c r="C8" s="6">
        <v>1</v>
      </c>
      <c r="D8" s="9">
        <v>1.79</v>
      </c>
      <c r="E8" s="9">
        <v>0.65</v>
      </c>
      <c r="F8" s="9">
        <v>0.39</v>
      </c>
      <c r="G8" s="6">
        <v>1</v>
      </c>
      <c r="H8" s="9">
        <v>1.18</v>
      </c>
      <c r="I8" s="9">
        <v>0.78</v>
      </c>
      <c r="J8" s="9">
        <v>3.67</v>
      </c>
      <c r="K8" s="9">
        <v>3.35</v>
      </c>
      <c r="L8" s="9">
        <v>0.53</v>
      </c>
    </row>
    <row r="9" spans="1:12">
      <c r="A9" s="3" t="s">
        <v>52</v>
      </c>
      <c r="B9" s="4"/>
      <c r="C9" s="4"/>
      <c r="D9" s="4"/>
      <c r="E9" s="4"/>
      <c r="F9" s="4"/>
      <c r="G9" s="4"/>
      <c r="H9" s="4"/>
      <c r="I9" s="4"/>
      <c r="J9" s="4"/>
      <c r="K9" s="4"/>
      <c r="L9" s="4"/>
    </row>
    <row r="10" spans="1:12">
      <c r="A10" s="2" t="s">
        <v>2046</v>
      </c>
      <c r="B10" s="9">
        <v>0.21</v>
      </c>
      <c r="C10" s="9">
        <v>0.99</v>
      </c>
      <c r="D10" s="9">
        <v>1.77</v>
      </c>
      <c r="E10" s="9">
        <v>0.64</v>
      </c>
      <c r="F10" s="9">
        <v>0.38</v>
      </c>
      <c r="G10" s="9">
        <v>0.99</v>
      </c>
      <c r="H10" s="9">
        <v>1.1599999999999999</v>
      </c>
      <c r="I10" s="9">
        <v>0.77</v>
      </c>
      <c r="J10" s="9">
        <v>3.63</v>
      </c>
      <c r="K10" s="9">
        <v>3.3</v>
      </c>
      <c r="L10" s="9">
        <v>0.52</v>
      </c>
    </row>
    <row r="11" spans="1:12">
      <c r="A11" s="3" t="s">
        <v>2047</v>
      </c>
      <c r="B11" s="4"/>
      <c r="C11" s="4"/>
      <c r="D11" s="4"/>
      <c r="E11" s="4"/>
      <c r="F11" s="4"/>
      <c r="G11" s="4"/>
      <c r="H11" s="4"/>
      <c r="I11" s="4"/>
      <c r="J11" s="4"/>
      <c r="K11" s="4"/>
      <c r="L11" s="4"/>
    </row>
    <row r="12" spans="1:12">
      <c r="A12" s="2" t="s">
        <v>2048</v>
      </c>
      <c r="B12" s="9">
        <v>99.55</v>
      </c>
      <c r="C12" s="9">
        <v>100.07</v>
      </c>
      <c r="D12" s="9">
        <v>102.65</v>
      </c>
      <c r="E12" s="9">
        <v>105.05</v>
      </c>
      <c r="F12" s="9">
        <v>101.72</v>
      </c>
      <c r="G12" s="9">
        <v>89.8</v>
      </c>
      <c r="H12" s="9">
        <v>85.43</v>
      </c>
      <c r="I12" s="9">
        <v>79.14</v>
      </c>
      <c r="J12" s="4"/>
      <c r="K12" s="4"/>
      <c r="L12" s="4"/>
    </row>
    <row r="13" spans="1:12">
      <c r="A13" s="2" t="s">
        <v>2049</v>
      </c>
      <c r="B13" s="9">
        <v>79.06</v>
      </c>
      <c r="C13" s="9">
        <v>90.56</v>
      </c>
      <c r="D13" s="9">
        <v>90.4</v>
      </c>
      <c r="E13" s="9">
        <v>90.58</v>
      </c>
      <c r="F13" s="9">
        <v>85.06</v>
      </c>
      <c r="G13" s="9">
        <v>74.459999999999994</v>
      </c>
      <c r="H13" s="6">
        <v>72</v>
      </c>
      <c r="I13" s="9">
        <v>68.23</v>
      </c>
      <c r="J13" s="4"/>
      <c r="K13" s="4"/>
      <c r="L13" s="4"/>
    </row>
    <row r="14" spans="1:12">
      <c r="A14" s="2" t="s">
        <v>2050</v>
      </c>
      <c r="B14" s="9">
        <v>95.39</v>
      </c>
      <c r="C14" s="9">
        <v>90.94</v>
      </c>
      <c r="D14" s="9">
        <v>94.53</v>
      </c>
      <c r="E14" s="9">
        <v>99.17</v>
      </c>
      <c r="F14" s="9">
        <v>98.87</v>
      </c>
      <c r="G14" s="9">
        <v>87.4</v>
      </c>
      <c r="H14" s="9">
        <v>84.04</v>
      </c>
      <c r="I14" s="9">
        <v>77.510000000000005</v>
      </c>
      <c r="J14" s="4"/>
      <c r="K14" s="4"/>
      <c r="L14" s="4"/>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19.28515625" customWidth="1"/>
    <col min="4" max="4" width="34.5703125" customWidth="1"/>
    <col min="5" max="5" width="19.28515625" customWidth="1"/>
    <col min="6" max="6" width="28.85546875" customWidth="1"/>
    <col min="7" max="7" width="21.5703125" customWidth="1"/>
    <col min="8" max="8" width="35.7109375" customWidth="1"/>
    <col min="9" max="9" width="15.140625" customWidth="1"/>
  </cols>
  <sheetData>
    <row r="1" spans="1:9" ht="15" customHeight="1">
      <c r="A1" s="1" t="s">
        <v>2051</v>
      </c>
      <c r="B1" s="8" t="s">
        <v>1</v>
      </c>
      <c r="C1" s="8"/>
      <c r="D1" s="8"/>
      <c r="E1" s="8"/>
      <c r="F1" s="8"/>
      <c r="G1" s="8"/>
      <c r="H1" s="8"/>
      <c r="I1" s="8"/>
    </row>
    <row r="2" spans="1:9" ht="15" customHeight="1">
      <c r="A2" s="1" t="s">
        <v>55</v>
      </c>
      <c r="B2" s="8" t="s">
        <v>2</v>
      </c>
      <c r="C2" s="8"/>
      <c r="D2" s="8" t="s">
        <v>28</v>
      </c>
      <c r="E2" s="8"/>
      <c r="F2" s="8" t="s">
        <v>29</v>
      </c>
      <c r="G2" s="8"/>
      <c r="H2" s="8" t="s">
        <v>1473</v>
      </c>
      <c r="I2" s="8"/>
    </row>
    <row r="3" spans="1:9" ht="30">
      <c r="A3" s="3" t="s">
        <v>2052</v>
      </c>
      <c r="B3" s="4"/>
      <c r="C3" s="4"/>
      <c r="D3" s="4"/>
      <c r="E3" s="4"/>
      <c r="F3" s="4"/>
      <c r="G3" s="4"/>
      <c r="H3" s="4"/>
      <c r="I3" s="4"/>
    </row>
    <row r="4" spans="1:9" ht="45">
      <c r="A4" s="2" t="s">
        <v>1643</v>
      </c>
      <c r="B4" s="9">
        <v>5.8</v>
      </c>
      <c r="C4" s="4"/>
      <c r="D4" s="9">
        <v>-24.4</v>
      </c>
      <c r="E4" s="4"/>
      <c r="F4" s="6">
        <v>-44</v>
      </c>
      <c r="G4" s="4"/>
      <c r="H4" s="4"/>
      <c r="I4" s="4"/>
    </row>
    <row r="5" spans="1:9" ht="30">
      <c r="A5" s="2" t="s">
        <v>1238</v>
      </c>
      <c r="B5" s="4"/>
      <c r="C5" s="4"/>
      <c r="D5" s="4"/>
      <c r="E5" s="4"/>
      <c r="F5" s="4"/>
      <c r="G5" s="4"/>
      <c r="H5" s="4"/>
      <c r="I5" s="4"/>
    </row>
    <row r="6" spans="1:9" ht="30">
      <c r="A6" s="3" t="s">
        <v>2052</v>
      </c>
      <c r="B6" s="4"/>
      <c r="C6" s="4"/>
      <c r="D6" s="4"/>
      <c r="E6" s="4"/>
      <c r="F6" s="4"/>
      <c r="G6" s="4"/>
      <c r="H6" s="4"/>
      <c r="I6" s="4"/>
    </row>
    <row r="7" spans="1:9">
      <c r="A7" s="2" t="s">
        <v>1231</v>
      </c>
      <c r="B7" s="4">
        <v>7.6</v>
      </c>
      <c r="C7" s="4"/>
      <c r="D7" s="4">
        <v>6.9</v>
      </c>
      <c r="E7" s="4"/>
      <c r="F7" s="4"/>
      <c r="G7" s="4"/>
      <c r="H7" s="4">
        <v>9.8000000000000007</v>
      </c>
      <c r="I7" s="4"/>
    </row>
    <row r="8" spans="1:9" ht="30">
      <c r="A8" s="2" t="s">
        <v>1232</v>
      </c>
      <c r="B8" s="4">
        <v>2.5</v>
      </c>
      <c r="C8" s="4"/>
      <c r="D8" s="4">
        <v>2.2000000000000002</v>
      </c>
      <c r="E8" s="4"/>
      <c r="F8" s="4">
        <v>1.9</v>
      </c>
      <c r="G8" s="4"/>
      <c r="H8" s="4"/>
      <c r="I8" s="4"/>
    </row>
    <row r="9" spans="1:9">
      <c r="A9" s="2" t="s">
        <v>1233</v>
      </c>
      <c r="B9" s="4">
        <v>-4.9000000000000004</v>
      </c>
      <c r="C9" s="4"/>
      <c r="D9" s="4">
        <v>-1.6</v>
      </c>
      <c r="E9" s="4"/>
      <c r="F9" s="4">
        <v>-4.8</v>
      </c>
      <c r="G9" s="4"/>
      <c r="H9" s="4"/>
      <c r="I9" s="4"/>
    </row>
    <row r="10" spans="1:9" ht="17.25">
      <c r="A10" s="2" t="s">
        <v>2053</v>
      </c>
      <c r="B10" s="4">
        <v>0.5</v>
      </c>
      <c r="C10" s="409" t="s">
        <v>1490</v>
      </c>
      <c r="D10" s="4">
        <v>0.1</v>
      </c>
      <c r="E10" s="409" t="s">
        <v>1490</v>
      </c>
      <c r="F10" s="4">
        <v>0</v>
      </c>
      <c r="G10" s="409" t="s">
        <v>1490</v>
      </c>
      <c r="H10" s="4"/>
      <c r="I10" s="4"/>
    </row>
    <row r="11" spans="1:9">
      <c r="A11" s="2" t="s">
        <v>1236</v>
      </c>
      <c r="B11" s="4">
        <v>5.7</v>
      </c>
      <c r="C11" s="4"/>
      <c r="D11" s="4">
        <v>7.6</v>
      </c>
      <c r="E11" s="4"/>
      <c r="F11" s="4">
        <v>6.9</v>
      </c>
      <c r="G11" s="4"/>
      <c r="H11" s="4">
        <v>9.8000000000000007</v>
      </c>
      <c r="I11" s="4"/>
    </row>
    <row r="12" spans="1:9" ht="30">
      <c r="A12" s="2" t="s">
        <v>2054</v>
      </c>
      <c r="B12" s="4"/>
      <c r="C12" s="4"/>
      <c r="D12" s="4"/>
      <c r="E12" s="4"/>
      <c r="F12" s="4"/>
      <c r="G12" s="4"/>
      <c r="H12" s="4"/>
      <c r="I12" s="4"/>
    </row>
    <row r="13" spans="1:9" ht="30">
      <c r="A13" s="3" t="s">
        <v>2052</v>
      </c>
      <c r="B13" s="4"/>
      <c r="C13" s="4"/>
      <c r="D13" s="4"/>
      <c r="E13" s="4"/>
      <c r="F13" s="4"/>
      <c r="G13" s="4"/>
      <c r="H13" s="4"/>
      <c r="I13" s="4"/>
    </row>
    <row r="14" spans="1:9" ht="17.25">
      <c r="A14" s="2" t="s">
        <v>1231</v>
      </c>
      <c r="B14" s="4">
        <v>18.3</v>
      </c>
      <c r="C14" s="409" t="s">
        <v>1749</v>
      </c>
      <c r="D14" s="4">
        <v>40.799999999999997</v>
      </c>
      <c r="E14" s="409" t="s">
        <v>1749</v>
      </c>
      <c r="F14" s="4"/>
      <c r="G14" s="4"/>
      <c r="H14" s="4">
        <v>100.8</v>
      </c>
      <c r="I14" s="409" t="s">
        <v>1749</v>
      </c>
    </row>
    <row r="15" spans="1:9" ht="30">
      <c r="A15" s="2" t="s">
        <v>1232</v>
      </c>
      <c r="B15" s="4">
        <v>1.2</v>
      </c>
      <c r="C15" s="409" t="s">
        <v>1749</v>
      </c>
      <c r="D15" s="4">
        <v>4.4000000000000004</v>
      </c>
      <c r="E15" s="409" t="s">
        <v>1749</v>
      </c>
      <c r="F15" s="4">
        <v>0</v>
      </c>
      <c r="G15" s="409" t="s">
        <v>1749</v>
      </c>
      <c r="H15" s="4"/>
      <c r="I15" s="4"/>
    </row>
    <row r="16" spans="1:9" ht="17.25">
      <c r="A16" s="2" t="s">
        <v>1233</v>
      </c>
      <c r="B16" s="4">
        <v>-7</v>
      </c>
      <c r="C16" s="409" t="s">
        <v>1749</v>
      </c>
      <c r="D16" s="4">
        <v>-24.4</v>
      </c>
      <c r="E16" s="409" t="s">
        <v>1749</v>
      </c>
      <c r="F16" s="4">
        <v>-60</v>
      </c>
      <c r="G16" s="409" t="s">
        <v>1749</v>
      </c>
      <c r="H16" s="4"/>
      <c r="I16" s="4"/>
    </row>
    <row r="17" spans="1:9" ht="17.25">
      <c r="A17" s="2" t="s">
        <v>2053</v>
      </c>
      <c r="B17" s="4">
        <v>0</v>
      </c>
      <c r="C17" s="409" t="s">
        <v>2055</v>
      </c>
      <c r="D17" s="4">
        <v>-2.5</v>
      </c>
      <c r="E17" s="409" t="s">
        <v>2055</v>
      </c>
      <c r="F17" s="4">
        <v>0</v>
      </c>
      <c r="G17" s="409" t="s">
        <v>2055</v>
      </c>
      <c r="H17" s="4"/>
      <c r="I17" s="4"/>
    </row>
    <row r="18" spans="1:9" ht="17.25">
      <c r="A18" s="2" t="s">
        <v>1236</v>
      </c>
      <c r="B18" s="4">
        <v>12.5</v>
      </c>
      <c r="C18" s="409" t="s">
        <v>1749</v>
      </c>
      <c r="D18" s="4">
        <v>18.3</v>
      </c>
      <c r="E18" s="409" t="s">
        <v>1749</v>
      </c>
      <c r="F18" s="4">
        <v>40.799999999999997</v>
      </c>
      <c r="G18" s="409" t="s">
        <v>1749</v>
      </c>
      <c r="H18" s="4">
        <v>100.8</v>
      </c>
      <c r="I18" s="409" t="s">
        <v>1749</v>
      </c>
    </row>
    <row r="19" spans="1:9">
      <c r="A19" s="2" t="s">
        <v>2056</v>
      </c>
      <c r="B19" s="4"/>
      <c r="C19" s="4"/>
      <c r="D19" s="4"/>
      <c r="E19" s="4"/>
      <c r="F19" s="4"/>
      <c r="G19" s="4"/>
      <c r="H19" s="4"/>
      <c r="I19" s="4"/>
    </row>
    <row r="20" spans="1:9" ht="30">
      <c r="A20" s="3" t="s">
        <v>2052</v>
      </c>
      <c r="B20" s="4"/>
      <c r="C20" s="4"/>
      <c r="D20" s="4"/>
      <c r="E20" s="4"/>
      <c r="F20" s="4"/>
      <c r="G20" s="4"/>
      <c r="H20" s="4"/>
      <c r="I20" s="4"/>
    </row>
    <row r="21" spans="1:9">
      <c r="A21" s="2" t="s">
        <v>1231</v>
      </c>
      <c r="B21" s="10">
        <v>2092.4</v>
      </c>
      <c r="C21" s="4"/>
      <c r="D21" s="7">
        <v>2065</v>
      </c>
      <c r="E21" s="4"/>
      <c r="F21" s="4"/>
      <c r="G21" s="4"/>
      <c r="H21" s="7">
        <v>1700</v>
      </c>
      <c r="I21" s="4"/>
    </row>
    <row r="22" spans="1:9" ht="30">
      <c r="A22" s="2" t="s">
        <v>1232</v>
      </c>
      <c r="B22" s="4">
        <v>0</v>
      </c>
      <c r="C22" s="4"/>
      <c r="D22" s="4">
        <v>27.4</v>
      </c>
      <c r="E22" s="4"/>
      <c r="F22" s="4">
        <v>365</v>
      </c>
      <c r="G22" s="4"/>
      <c r="H22" s="4"/>
      <c r="I22" s="4"/>
    </row>
    <row r="23" spans="1:9">
      <c r="A23" s="2" t="s">
        <v>1233</v>
      </c>
      <c r="B23" s="10">
        <v>-2092.4</v>
      </c>
      <c r="C23" s="4"/>
      <c r="D23" s="4">
        <v>0</v>
      </c>
      <c r="E23" s="4"/>
      <c r="F23" s="4">
        <v>0</v>
      </c>
      <c r="G23" s="4"/>
      <c r="H23" s="4"/>
      <c r="I23" s="4"/>
    </row>
    <row r="24" spans="1:9" ht="17.25">
      <c r="A24" s="2" t="s">
        <v>2053</v>
      </c>
      <c r="B24" s="4">
        <v>0</v>
      </c>
      <c r="C24" s="409" t="s">
        <v>1490</v>
      </c>
      <c r="D24" s="4">
        <v>0</v>
      </c>
      <c r="E24" s="409" t="s">
        <v>1490</v>
      </c>
      <c r="F24" s="4">
        <v>0</v>
      </c>
      <c r="G24" s="409" t="s">
        <v>1490</v>
      </c>
      <c r="H24" s="4"/>
      <c r="I24" s="4"/>
    </row>
    <row r="25" spans="1:9">
      <c r="A25" s="2" t="s">
        <v>1236</v>
      </c>
      <c r="B25" s="4">
        <v>0</v>
      </c>
      <c r="C25" s="4"/>
      <c r="D25" s="10">
        <v>2092.4</v>
      </c>
      <c r="E25" s="4"/>
      <c r="F25" s="7">
        <v>2065</v>
      </c>
      <c r="G25" s="4"/>
      <c r="H25" s="7">
        <v>1700</v>
      </c>
      <c r="I25" s="4"/>
    </row>
    <row r="26" spans="1:9" ht="30">
      <c r="A26" s="2" t="s">
        <v>1245</v>
      </c>
      <c r="B26" s="4"/>
      <c r="C26" s="4"/>
      <c r="D26" s="4"/>
      <c r="E26" s="4"/>
      <c r="F26" s="4"/>
      <c r="G26" s="4"/>
      <c r="H26" s="4"/>
      <c r="I26" s="4"/>
    </row>
    <row r="27" spans="1:9" ht="30">
      <c r="A27" s="3" t="s">
        <v>2052</v>
      </c>
      <c r="B27" s="4"/>
      <c r="C27" s="4"/>
      <c r="D27" s="4"/>
      <c r="E27" s="4"/>
      <c r="F27" s="4"/>
      <c r="G27" s="4"/>
      <c r="H27" s="4"/>
      <c r="I27" s="4"/>
    </row>
    <row r="28" spans="1:9">
      <c r="A28" s="2" t="s">
        <v>1231</v>
      </c>
      <c r="B28" s="4">
        <v>134.5</v>
      </c>
      <c r="C28" s="4"/>
      <c r="D28" s="4">
        <v>140.5</v>
      </c>
      <c r="E28" s="4"/>
      <c r="F28" s="4"/>
      <c r="G28" s="4"/>
      <c r="H28" s="4">
        <v>149.9</v>
      </c>
      <c r="I28" s="4"/>
    </row>
    <row r="29" spans="1:9" ht="30">
      <c r="A29" s="2" t="s">
        <v>1232</v>
      </c>
      <c r="B29" s="4">
        <v>14.7</v>
      </c>
      <c r="C29" s="4"/>
      <c r="D29" s="4">
        <v>8</v>
      </c>
      <c r="E29" s="4"/>
      <c r="F29" s="4">
        <v>3.6</v>
      </c>
      <c r="G29" s="4"/>
      <c r="H29" s="4"/>
      <c r="I29" s="4"/>
    </row>
    <row r="30" spans="1:9">
      <c r="A30" s="2" t="s">
        <v>1233</v>
      </c>
      <c r="B30" s="4">
        <v>-87.5</v>
      </c>
      <c r="C30" s="4"/>
      <c r="D30" s="4">
        <v>-14</v>
      </c>
      <c r="E30" s="4"/>
      <c r="F30" s="4">
        <v>-13</v>
      </c>
      <c r="G30" s="4"/>
      <c r="H30" s="4"/>
      <c r="I30" s="4"/>
    </row>
    <row r="31" spans="1:9" ht="17.25">
      <c r="A31" s="2" t="s">
        <v>2053</v>
      </c>
      <c r="B31" s="4">
        <v>0</v>
      </c>
      <c r="C31" s="409" t="s">
        <v>1490</v>
      </c>
      <c r="D31" s="4">
        <v>0</v>
      </c>
      <c r="E31" s="409" t="s">
        <v>1490</v>
      </c>
      <c r="F31" s="4">
        <v>0</v>
      </c>
      <c r="G31" s="409" t="s">
        <v>1490</v>
      </c>
      <c r="H31" s="4"/>
      <c r="I31" s="4"/>
    </row>
    <row r="32" spans="1:9">
      <c r="A32" s="2" t="s">
        <v>1236</v>
      </c>
      <c r="B32" s="4">
        <v>61.7</v>
      </c>
      <c r="C32" s="4"/>
      <c r="D32" s="4">
        <v>134.5</v>
      </c>
      <c r="E32" s="4"/>
      <c r="F32" s="4">
        <v>140.5</v>
      </c>
      <c r="G32" s="4"/>
      <c r="H32" s="4">
        <v>149.9</v>
      </c>
      <c r="I32" s="4"/>
    </row>
    <row r="33" spans="1:9" ht="30">
      <c r="A33" s="2" t="s">
        <v>1247</v>
      </c>
      <c r="B33" s="4"/>
      <c r="C33" s="4"/>
      <c r="D33" s="4"/>
      <c r="E33" s="4"/>
      <c r="F33" s="4"/>
      <c r="G33" s="4"/>
      <c r="H33" s="4"/>
      <c r="I33" s="4"/>
    </row>
    <row r="34" spans="1:9" ht="30">
      <c r="A34" s="3" t="s">
        <v>2052</v>
      </c>
      <c r="B34" s="4"/>
      <c r="C34" s="4"/>
      <c r="D34" s="4"/>
      <c r="E34" s="4"/>
      <c r="F34" s="4"/>
      <c r="G34" s="4"/>
      <c r="H34" s="4"/>
      <c r="I34" s="4"/>
    </row>
    <row r="35" spans="1:9">
      <c r="A35" s="2" t="s">
        <v>1231</v>
      </c>
      <c r="B35" s="4">
        <v>35</v>
      </c>
      <c r="C35" s="4"/>
      <c r="D35" s="4">
        <v>34.200000000000003</v>
      </c>
      <c r="E35" s="4"/>
      <c r="F35" s="4"/>
      <c r="G35" s="4"/>
      <c r="H35" s="4">
        <v>33.700000000000003</v>
      </c>
      <c r="I35" s="4"/>
    </row>
    <row r="36" spans="1:9" ht="30">
      <c r="A36" s="2" t="s">
        <v>1232</v>
      </c>
      <c r="B36" s="4">
        <v>0</v>
      </c>
      <c r="C36" s="4"/>
      <c r="D36" s="4">
        <v>0.8</v>
      </c>
      <c r="E36" s="4"/>
      <c r="F36" s="4">
        <v>0.7</v>
      </c>
      <c r="G36" s="4"/>
      <c r="H36" s="4"/>
      <c r="I36" s="4"/>
    </row>
    <row r="37" spans="1:9">
      <c r="A37" s="2" t="s">
        <v>1233</v>
      </c>
      <c r="B37" s="4">
        <v>-21.5</v>
      </c>
      <c r="C37" s="4"/>
      <c r="D37" s="4">
        <v>0</v>
      </c>
      <c r="E37" s="4"/>
      <c r="F37" s="4">
        <v>-0.2</v>
      </c>
      <c r="G37" s="4"/>
      <c r="H37" s="4"/>
      <c r="I37" s="4"/>
    </row>
    <row r="38" spans="1:9" ht="17.25">
      <c r="A38" s="2" t="s">
        <v>2053</v>
      </c>
      <c r="B38" s="4">
        <v>0</v>
      </c>
      <c r="C38" s="409" t="s">
        <v>1490</v>
      </c>
      <c r="D38" s="4">
        <v>0</v>
      </c>
      <c r="E38" s="409" t="s">
        <v>1490</v>
      </c>
      <c r="F38" s="4">
        <v>0</v>
      </c>
      <c r="G38" s="409" t="s">
        <v>1490</v>
      </c>
      <c r="H38" s="4"/>
      <c r="I38" s="4"/>
    </row>
    <row r="39" spans="1:9">
      <c r="A39" s="2" t="s">
        <v>1236</v>
      </c>
      <c r="B39" s="4">
        <v>13.5</v>
      </c>
      <c r="C39" s="4"/>
      <c r="D39" s="4">
        <v>35</v>
      </c>
      <c r="E39" s="4"/>
      <c r="F39" s="4">
        <v>34.200000000000003</v>
      </c>
      <c r="G39" s="4"/>
      <c r="H39" s="4">
        <v>33.700000000000003</v>
      </c>
      <c r="I39" s="4"/>
    </row>
    <row r="40" spans="1:9" ht="45">
      <c r="A40" s="2" t="s">
        <v>2057</v>
      </c>
      <c r="B40" s="4"/>
      <c r="C40" s="4"/>
      <c r="D40" s="4"/>
      <c r="E40" s="4"/>
      <c r="F40" s="4"/>
      <c r="G40" s="4"/>
      <c r="H40" s="4"/>
      <c r="I40" s="4"/>
    </row>
    <row r="41" spans="1:9" ht="30">
      <c r="A41" s="3" t="s">
        <v>2052</v>
      </c>
      <c r="B41" s="4"/>
      <c r="C41" s="4"/>
      <c r="D41" s="4"/>
      <c r="E41" s="4"/>
      <c r="F41" s="4"/>
      <c r="G41" s="4"/>
      <c r="H41" s="4"/>
      <c r="I41" s="4"/>
    </row>
    <row r="42" spans="1:9">
      <c r="A42" s="2" t="s">
        <v>2058</v>
      </c>
      <c r="B42" s="9">
        <v>5.8</v>
      </c>
      <c r="C42" s="4"/>
      <c r="D42" s="4"/>
      <c r="E42" s="4"/>
      <c r="F42" s="4"/>
      <c r="G42" s="4"/>
      <c r="H42" s="4"/>
      <c r="I42" s="4"/>
    </row>
    <row r="43" spans="1:9">
      <c r="A43" s="14"/>
      <c r="B43" s="14"/>
      <c r="C43" s="14"/>
      <c r="D43" s="14"/>
      <c r="E43" s="14"/>
      <c r="F43" s="14"/>
      <c r="G43" s="14"/>
      <c r="H43" s="14"/>
      <c r="I43" s="14"/>
    </row>
    <row r="44" spans="1:9" ht="15" customHeight="1">
      <c r="A44" s="2" t="s">
        <v>1490</v>
      </c>
      <c r="B44" s="15" t="s">
        <v>1256</v>
      </c>
      <c r="C44" s="15"/>
      <c r="D44" s="15"/>
      <c r="E44" s="15"/>
      <c r="F44" s="15"/>
      <c r="G44" s="15"/>
      <c r="H44" s="15"/>
      <c r="I44" s="15"/>
    </row>
    <row r="45" spans="1:9" ht="30" customHeight="1">
      <c r="A45" s="2" t="s">
        <v>1749</v>
      </c>
      <c r="B45" s="15" t="s">
        <v>2059</v>
      </c>
      <c r="C45" s="15"/>
      <c r="D45" s="15"/>
      <c r="E45" s="15"/>
      <c r="F45" s="15"/>
      <c r="G45" s="15"/>
      <c r="H45" s="15"/>
      <c r="I45" s="15"/>
    </row>
  </sheetData>
  <mergeCells count="9">
    <mergeCell ref="A43:I43"/>
    <mergeCell ref="B44:I44"/>
    <mergeCell ref="B45:I45"/>
    <mergeCell ref="B1:G1"/>
    <mergeCell ref="H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2060</v>
      </c>
      <c r="B1" s="1" t="s">
        <v>1</v>
      </c>
    </row>
    <row r="2" spans="1:2">
      <c r="A2" s="8"/>
      <c r="B2" s="1" t="s">
        <v>2</v>
      </c>
    </row>
    <row r="3" spans="1:2">
      <c r="A3" s="3" t="s">
        <v>1261</v>
      </c>
      <c r="B3" s="4"/>
    </row>
    <row r="4" spans="1:2" ht="30">
      <c r="A4" s="2" t="s">
        <v>2061</v>
      </c>
      <c r="B4" s="4" t="s">
        <v>155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0"/>
  <sheetViews>
    <sheetView showGridLines="0" workbookViewId="0"/>
  </sheetViews>
  <sheetFormatPr defaultRowHeight="15"/>
  <cols>
    <col min="1" max="1" width="24.7109375" bestFit="1" customWidth="1"/>
    <col min="2" max="3" width="36.5703125" bestFit="1" customWidth="1"/>
    <col min="4" max="4" width="25.85546875" customWidth="1"/>
    <col min="5" max="5" width="4.85546875" customWidth="1"/>
    <col min="6" max="6" width="29" customWidth="1"/>
    <col min="7" max="7" width="6.140625" customWidth="1"/>
    <col min="8" max="8" width="25.85546875" customWidth="1"/>
    <col min="9" max="9" width="4.85546875" customWidth="1"/>
    <col min="10" max="10" width="29" customWidth="1"/>
    <col min="11" max="11" width="6.140625" customWidth="1"/>
    <col min="12" max="12" width="15.85546875" customWidth="1"/>
    <col min="13" max="13" width="4.85546875" customWidth="1"/>
  </cols>
  <sheetData>
    <row r="1" spans="1:13" ht="15" customHeight="1">
      <c r="A1" s="8" t="s">
        <v>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5</v>
      </c>
      <c r="B3" s="14"/>
      <c r="C3" s="14"/>
      <c r="D3" s="14"/>
      <c r="E3" s="14"/>
      <c r="F3" s="14"/>
      <c r="G3" s="14"/>
      <c r="H3" s="14"/>
      <c r="I3" s="14"/>
      <c r="J3" s="14"/>
      <c r="K3" s="14"/>
      <c r="L3" s="14"/>
      <c r="M3" s="14"/>
    </row>
    <row r="4" spans="1:13" ht="25.5" customHeight="1">
      <c r="A4" s="15" t="s">
        <v>214</v>
      </c>
      <c r="B4" s="44" t="s">
        <v>216</v>
      </c>
      <c r="C4" s="44"/>
      <c r="D4" s="44"/>
      <c r="E4" s="44"/>
      <c r="F4" s="44"/>
      <c r="G4" s="44"/>
      <c r="H4" s="44"/>
      <c r="I4" s="44"/>
      <c r="J4" s="44"/>
      <c r="K4" s="44"/>
      <c r="L4" s="44"/>
      <c r="M4" s="44"/>
    </row>
    <row r="5" spans="1:13" ht="38.25" customHeight="1">
      <c r="A5" s="15"/>
      <c r="B5" s="44" t="s">
        <v>217</v>
      </c>
      <c r="C5" s="44"/>
      <c r="D5" s="44"/>
      <c r="E5" s="44"/>
      <c r="F5" s="44"/>
      <c r="G5" s="44"/>
      <c r="H5" s="44"/>
      <c r="I5" s="44"/>
      <c r="J5" s="44"/>
      <c r="K5" s="44"/>
      <c r="L5" s="44"/>
      <c r="M5" s="44"/>
    </row>
    <row r="6" spans="1:13" ht="51" customHeight="1">
      <c r="A6" s="15"/>
      <c r="B6" s="44" t="s">
        <v>218</v>
      </c>
      <c r="C6" s="44"/>
      <c r="D6" s="44"/>
      <c r="E6" s="44"/>
      <c r="F6" s="44"/>
      <c r="G6" s="44"/>
      <c r="H6" s="44"/>
      <c r="I6" s="44"/>
      <c r="J6" s="44"/>
      <c r="K6" s="44"/>
      <c r="L6" s="44"/>
      <c r="M6" s="44"/>
    </row>
    <row r="7" spans="1:13">
      <c r="A7" s="15"/>
      <c r="B7" s="44" t="s">
        <v>219</v>
      </c>
      <c r="C7" s="44"/>
      <c r="D7" s="44"/>
      <c r="E7" s="44"/>
      <c r="F7" s="44"/>
      <c r="G7" s="44"/>
      <c r="H7" s="44"/>
      <c r="I7" s="44"/>
      <c r="J7" s="44"/>
      <c r="K7" s="44"/>
      <c r="L7" s="44"/>
      <c r="M7" s="44"/>
    </row>
    <row r="8" spans="1:13">
      <c r="A8" s="15"/>
      <c r="B8" s="105" t="s">
        <v>220</v>
      </c>
      <c r="C8" s="105"/>
      <c r="D8" s="105"/>
      <c r="E8" s="105"/>
      <c r="F8" s="105"/>
      <c r="G8" s="105"/>
      <c r="H8" s="105"/>
      <c r="I8" s="105"/>
      <c r="J8" s="105"/>
      <c r="K8" s="105"/>
      <c r="L8" s="105"/>
      <c r="M8" s="105"/>
    </row>
    <row r="9" spans="1:13">
      <c r="A9" s="15"/>
      <c r="B9" s="44" t="s">
        <v>221</v>
      </c>
      <c r="C9" s="44"/>
      <c r="D9" s="44"/>
      <c r="E9" s="44"/>
      <c r="F9" s="44"/>
      <c r="G9" s="44"/>
      <c r="H9" s="44"/>
      <c r="I9" s="44"/>
      <c r="J9" s="44"/>
      <c r="K9" s="44"/>
      <c r="L9" s="44"/>
      <c r="M9" s="44"/>
    </row>
    <row r="10" spans="1:13">
      <c r="A10" s="15"/>
      <c r="B10" s="44" t="s">
        <v>222</v>
      </c>
      <c r="C10" s="44"/>
      <c r="D10" s="44"/>
      <c r="E10" s="44"/>
      <c r="F10" s="44"/>
      <c r="G10" s="44"/>
      <c r="H10" s="44"/>
      <c r="I10" s="44"/>
      <c r="J10" s="44"/>
      <c r="K10" s="44"/>
      <c r="L10" s="44"/>
      <c r="M10" s="44"/>
    </row>
    <row r="11" spans="1:13">
      <c r="A11" s="15"/>
      <c r="B11" s="44" t="s">
        <v>223</v>
      </c>
      <c r="C11" s="44"/>
      <c r="D11" s="44"/>
      <c r="E11" s="44"/>
      <c r="F11" s="44"/>
      <c r="G11" s="44"/>
      <c r="H11" s="44"/>
      <c r="I11" s="44"/>
      <c r="J11" s="44"/>
      <c r="K11" s="44"/>
      <c r="L11" s="44"/>
      <c r="M11" s="44"/>
    </row>
    <row r="12" spans="1:13">
      <c r="A12" s="15"/>
      <c r="B12" s="11"/>
      <c r="C12" s="11"/>
    </row>
    <row r="13" spans="1:13" ht="63.75">
      <c r="A13" s="15"/>
      <c r="B13" s="19" t="s">
        <v>190</v>
      </c>
      <c r="C13" s="20" t="s">
        <v>224</v>
      </c>
    </row>
    <row r="14" spans="1:13">
      <c r="A14" s="15"/>
      <c r="B14" s="11"/>
      <c r="C14" s="11"/>
    </row>
    <row r="15" spans="1:13" ht="89.25">
      <c r="A15" s="15"/>
      <c r="B15" s="19" t="s">
        <v>190</v>
      </c>
      <c r="C15" s="20" t="s">
        <v>225</v>
      </c>
    </row>
    <row r="16" spans="1:13">
      <c r="A16" s="15"/>
      <c r="B16" s="11"/>
      <c r="C16" s="11"/>
    </row>
    <row r="17" spans="1:13" ht="38.25">
      <c r="A17" s="15"/>
      <c r="B17" s="19" t="s">
        <v>190</v>
      </c>
      <c r="C17" s="20" t="s">
        <v>226</v>
      </c>
    </row>
    <row r="18" spans="1:13">
      <c r="A18" s="15"/>
      <c r="B18" s="11"/>
      <c r="C18" s="11"/>
    </row>
    <row r="19" spans="1:13" ht="63.75">
      <c r="A19" s="15"/>
      <c r="B19" s="19" t="s">
        <v>190</v>
      </c>
      <c r="C19" s="20" t="s">
        <v>227</v>
      </c>
    </row>
    <row r="20" spans="1:13">
      <c r="A20" s="15"/>
      <c r="B20" s="11"/>
      <c r="C20" s="11"/>
    </row>
    <row r="21" spans="1:13" ht="102">
      <c r="A21" s="15"/>
      <c r="B21" s="19" t="s">
        <v>190</v>
      </c>
      <c r="C21" s="20" t="s">
        <v>228</v>
      </c>
    </row>
    <row r="22" spans="1:13" ht="38.25" customHeight="1">
      <c r="A22" s="15"/>
      <c r="B22" s="44" t="s">
        <v>229</v>
      </c>
      <c r="C22" s="44"/>
      <c r="D22" s="44"/>
      <c r="E22" s="44"/>
      <c r="F22" s="44"/>
      <c r="G22" s="44"/>
      <c r="H22" s="44"/>
      <c r="I22" s="44"/>
      <c r="J22" s="44"/>
      <c r="K22" s="44"/>
      <c r="L22" s="44"/>
      <c r="M22" s="44"/>
    </row>
    <row r="23" spans="1:13" ht="38.25" customHeight="1">
      <c r="A23" s="15"/>
      <c r="B23" s="105" t="s">
        <v>230</v>
      </c>
      <c r="C23" s="105"/>
      <c r="D23" s="105"/>
      <c r="E23" s="105"/>
      <c r="F23" s="105"/>
      <c r="G23" s="105"/>
      <c r="H23" s="105"/>
      <c r="I23" s="105"/>
      <c r="J23" s="105"/>
      <c r="K23" s="105"/>
      <c r="L23" s="105"/>
      <c r="M23" s="105"/>
    </row>
    <row r="24" spans="1:13" ht="38.25" customHeight="1">
      <c r="A24" s="15"/>
      <c r="B24" s="44" t="s">
        <v>231</v>
      </c>
      <c r="C24" s="44"/>
      <c r="D24" s="44"/>
      <c r="E24" s="44"/>
      <c r="F24" s="44"/>
      <c r="G24" s="44"/>
      <c r="H24" s="44"/>
      <c r="I24" s="44"/>
      <c r="J24" s="44"/>
      <c r="K24" s="44"/>
      <c r="L24" s="44"/>
      <c r="M24" s="44"/>
    </row>
    <row r="25" spans="1:13" ht="25.5" customHeight="1">
      <c r="A25" s="15"/>
      <c r="B25" s="44" t="s">
        <v>232</v>
      </c>
      <c r="C25" s="44"/>
      <c r="D25" s="44"/>
      <c r="E25" s="44"/>
      <c r="F25" s="44"/>
      <c r="G25" s="44"/>
      <c r="H25" s="44"/>
      <c r="I25" s="44"/>
      <c r="J25" s="44"/>
      <c r="K25" s="44"/>
      <c r="L25" s="44"/>
      <c r="M25" s="44"/>
    </row>
    <row r="26" spans="1:13" ht="25.5" customHeight="1">
      <c r="A26" s="15"/>
      <c r="B26" s="44" t="s">
        <v>233</v>
      </c>
      <c r="C26" s="44"/>
      <c r="D26" s="44"/>
      <c r="E26" s="44"/>
      <c r="F26" s="44"/>
      <c r="G26" s="44"/>
      <c r="H26" s="44"/>
      <c r="I26" s="44"/>
      <c r="J26" s="44"/>
      <c r="K26" s="44"/>
      <c r="L26" s="44"/>
      <c r="M26" s="44"/>
    </row>
    <row r="27" spans="1:13">
      <c r="A27" s="15"/>
      <c r="B27" s="106" t="s">
        <v>234</v>
      </c>
      <c r="C27" s="106"/>
      <c r="D27" s="106"/>
      <c r="E27" s="106"/>
      <c r="F27" s="106"/>
      <c r="G27" s="106"/>
      <c r="H27" s="106"/>
      <c r="I27" s="106"/>
      <c r="J27" s="106"/>
      <c r="K27" s="106"/>
      <c r="L27" s="106"/>
      <c r="M27" s="106"/>
    </row>
    <row r="28" spans="1:13" ht="25.5" customHeight="1">
      <c r="A28" s="15"/>
      <c r="B28" s="16" t="s">
        <v>235</v>
      </c>
      <c r="C28" s="16"/>
      <c r="D28" s="16"/>
      <c r="E28" s="16"/>
      <c r="F28" s="16"/>
      <c r="G28" s="16"/>
      <c r="H28" s="16"/>
      <c r="I28" s="16"/>
      <c r="J28" s="16"/>
      <c r="K28" s="16"/>
      <c r="L28" s="16"/>
      <c r="M28" s="16"/>
    </row>
    <row r="29" spans="1:13" ht="63.75" customHeight="1">
      <c r="A29" s="15"/>
      <c r="B29" s="44" t="s">
        <v>236</v>
      </c>
      <c r="C29" s="44"/>
      <c r="D29" s="44"/>
      <c r="E29" s="44"/>
      <c r="F29" s="44"/>
      <c r="G29" s="44"/>
      <c r="H29" s="44"/>
      <c r="I29" s="44"/>
      <c r="J29" s="44"/>
      <c r="K29" s="44"/>
      <c r="L29" s="44"/>
      <c r="M29" s="44"/>
    </row>
    <row r="30" spans="1:13">
      <c r="A30" s="15"/>
      <c r="B30" s="44" t="s">
        <v>237</v>
      </c>
      <c r="C30" s="44"/>
      <c r="D30" s="44"/>
      <c r="E30" s="44"/>
      <c r="F30" s="44"/>
      <c r="G30" s="44"/>
      <c r="H30" s="44"/>
      <c r="I30" s="44"/>
      <c r="J30" s="44"/>
      <c r="K30" s="44"/>
      <c r="L30" s="44"/>
      <c r="M30" s="44"/>
    </row>
    <row r="31" spans="1:13">
      <c r="A31" s="15"/>
      <c r="B31" s="106" t="s">
        <v>238</v>
      </c>
      <c r="C31" s="106"/>
      <c r="D31" s="106"/>
      <c r="E31" s="106"/>
      <c r="F31" s="106"/>
      <c r="G31" s="106"/>
      <c r="H31" s="106"/>
      <c r="I31" s="106"/>
      <c r="J31" s="106"/>
      <c r="K31" s="106"/>
      <c r="L31" s="106"/>
      <c r="M31" s="106"/>
    </row>
    <row r="32" spans="1:13">
      <c r="A32" s="15"/>
      <c r="B32" s="44" t="s">
        <v>239</v>
      </c>
      <c r="C32" s="44"/>
      <c r="D32" s="44"/>
      <c r="E32" s="44"/>
      <c r="F32" s="44"/>
      <c r="G32" s="44"/>
      <c r="H32" s="44"/>
      <c r="I32" s="44"/>
      <c r="J32" s="44"/>
      <c r="K32" s="44"/>
      <c r="L32" s="44"/>
      <c r="M32" s="44"/>
    </row>
    <row r="33" spans="1:13" ht="51" customHeight="1">
      <c r="A33" s="15"/>
      <c r="B33" s="44" t="s">
        <v>240</v>
      </c>
      <c r="C33" s="44"/>
      <c r="D33" s="44"/>
      <c r="E33" s="44"/>
      <c r="F33" s="44"/>
      <c r="G33" s="44"/>
      <c r="H33" s="44"/>
      <c r="I33" s="44"/>
      <c r="J33" s="44"/>
      <c r="K33" s="44"/>
      <c r="L33" s="44"/>
      <c r="M33" s="44"/>
    </row>
    <row r="34" spans="1:13" ht="25.5" customHeight="1">
      <c r="A34" s="15"/>
      <c r="B34" s="44" t="s">
        <v>241</v>
      </c>
      <c r="C34" s="44"/>
      <c r="D34" s="44"/>
      <c r="E34" s="44"/>
      <c r="F34" s="44"/>
      <c r="G34" s="44"/>
      <c r="H34" s="44"/>
      <c r="I34" s="44"/>
      <c r="J34" s="44"/>
      <c r="K34" s="44"/>
      <c r="L34" s="44"/>
      <c r="M34" s="44"/>
    </row>
    <row r="35" spans="1:13" ht="25.5" customHeight="1">
      <c r="A35" s="15"/>
      <c r="B35" s="44" t="s">
        <v>242</v>
      </c>
      <c r="C35" s="44"/>
      <c r="D35" s="44"/>
      <c r="E35" s="44"/>
      <c r="F35" s="44"/>
      <c r="G35" s="44"/>
      <c r="H35" s="44"/>
      <c r="I35" s="44"/>
      <c r="J35" s="44"/>
      <c r="K35" s="44"/>
      <c r="L35" s="44"/>
      <c r="M35" s="44"/>
    </row>
    <row r="36" spans="1:13" ht="38.25" customHeight="1">
      <c r="A36" s="15"/>
      <c r="B36" s="17" t="s">
        <v>243</v>
      </c>
      <c r="C36" s="17"/>
      <c r="D36" s="17"/>
      <c r="E36" s="17"/>
      <c r="F36" s="17"/>
      <c r="G36" s="17"/>
      <c r="H36" s="17"/>
      <c r="I36" s="17"/>
      <c r="J36" s="17"/>
      <c r="K36" s="17"/>
      <c r="L36" s="17"/>
      <c r="M36" s="17"/>
    </row>
    <row r="37" spans="1:13" ht="38.25" customHeight="1">
      <c r="A37" s="15"/>
      <c r="B37" s="16" t="s">
        <v>244</v>
      </c>
      <c r="C37" s="16"/>
      <c r="D37" s="16"/>
      <c r="E37" s="16"/>
      <c r="F37" s="16"/>
      <c r="G37" s="16"/>
      <c r="H37" s="16"/>
      <c r="I37" s="16"/>
      <c r="J37" s="16"/>
      <c r="K37" s="16"/>
      <c r="L37" s="16"/>
      <c r="M37" s="16"/>
    </row>
    <row r="38" spans="1:13" ht="25.5" customHeight="1">
      <c r="A38" s="15"/>
      <c r="B38" s="16" t="s">
        <v>245</v>
      </c>
      <c r="C38" s="16"/>
      <c r="D38" s="16"/>
      <c r="E38" s="16"/>
      <c r="F38" s="16"/>
      <c r="G38" s="16"/>
      <c r="H38" s="16"/>
      <c r="I38" s="16"/>
      <c r="J38" s="16"/>
      <c r="K38" s="16"/>
      <c r="L38" s="16"/>
      <c r="M38" s="16"/>
    </row>
    <row r="39" spans="1:13" ht="25.5" customHeight="1">
      <c r="A39" s="15"/>
      <c r="B39" s="16" t="s">
        <v>246</v>
      </c>
      <c r="C39" s="16"/>
      <c r="D39" s="16"/>
      <c r="E39" s="16"/>
      <c r="F39" s="16"/>
      <c r="G39" s="16"/>
      <c r="H39" s="16"/>
      <c r="I39" s="16"/>
      <c r="J39" s="16"/>
      <c r="K39" s="16"/>
      <c r="L39" s="16"/>
      <c r="M39" s="16"/>
    </row>
    <row r="40" spans="1:13" ht="38.25" customHeight="1">
      <c r="A40" s="15"/>
      <c r="B40" s="105" t="s">
        <v>247</v>
      </c>
      <c r="C40" s="105"/>
      <c r="D40" s="105"/>
      <c r="E40" s="105"/>
      <c r="F40" s="105"/>
      <c r="G40" s="105"/>
      <c r="H40" s="105"/>
      <c r="I40" s="105"/>
      <c r="J40" s="105"/>
      <c r="K40" s="105"/>
      <c r="L40" s="105"/>
      <c r="M40" s="105"/>
    </row>
    <row r="41" spans="1:13" ht="25.5" customHeight="1">
      <c r="A41" s="15"/>
      <c r="B41" s="17" t="s">
        <v>248</v>
      </c>
      <c r="C41" s="17"/>
      <c r="D41" s="17"/>
      <c r="E41" s="17"/>
      <c r="F41" s="17"/>
      <c r="G41" s="17"/>
      <c r="H41" s="17"/>
      <c r="I41" s="17"/>
      <c r="J41" s="17"/>
      <c r="K41" s="17"/>
      <c r="L41" s="17"/>
      <c r="M41" s="17"/>
    </row>
    <row r="42" spans="1:13" ht="38.25" customHeight="1">
      <c r="A42" s="15"/>
      <c r="B42" s="16" t="s">
        <v>249</v>
      </c>
      <c r="C42" s="16"/>
      <c r="D42" s="16"/>
      <c r="E42" s="16"/>
      <c r="F42" s="16"/>
      <c r="G42" s="16"/>
      <c r="H42" s="16"/>
      <c r="I42" s="16"/>
      <c r="J42" s="16"/>
      <c r="K42" s="16"/>
      <c r="L42" s="16"/>
      <c r="M42" s="16"/>
    </row>
    <row r="43" spans="1:13" ht="25.5" customHeight="1">
      <c r="A43" s="15"/>
      <c r="B43" s="44" t="s">
        <v>250</v>
      </c>
      <c r="C43" s="44"/>
      <c r="D43" s="44"/>
      <c r="E43" s="44"/>
      <c r="F43" s="44"/>
      <c r="G43" s="44"/>
      <c r="H43" s="44"/>
      <c r="I43" s="44"/>
      <c r="J43" s="44"/>
      <c r="K43" s="44"/>
      <c r="L43" s="44"/>
      <c r="M43" s="44"/>
    </row>
    <row r="44" spans="1:13" ht="25.5" customHeight="1">
      <c r="A44" s="15"/>
      <c r="B44" s="105" t="s">
        <v>251</v>
      </c>
      <c r="C44" s="105"/>
      <c r="D44" s="105"/>
      <c r="E44" s="105"/>
      <c r="F44" s="105"/>
      <c r="G44" s="105"/>
      <c r="H44" s="105"/>
      <c r="I44" s="105"/>
      <c r="J44" s="105"/>
      <c r="K44" s="105"/>
      <c r="L44" s="105"/>
      <c r="M44" s="105"/>
    </row>
    <row r="45" spans="1:13" ht="25.5" customHeight="1">
      <c r="A45" s="15"/>
      <c r="B45" s="105" t="s">
        <v>252</v>
      </c>
      <c r="C45" s="105"/>
      <c r="D45" s="105"/>
      <c r="E45" s="105"/>
      <c r="F45" s="105"/>
      <c r="G45" s="105"/>
      <c r="H45" s="105"/>
      <c r="I45" s="105"/>
      <c r="J45" s="105"/>
      <c r="K45" s="105"/>
      <c r="L45" s="105"/>
      <c r="M45" s="105"/>
    </row>
    <row r="46" spans="1:13" ht="25.5" customHeight="1">
      <c r="A46" s="15"/>
      <c r="B46" s="17" t="s">
        <v>253</v>
      </c>
      <c r="C46" s="17"/>
      <c r="D46" s="17"/>
      <c r="E46" s="17"/>
      <c r="F46" s="17"/>
      <c r="G46" s="17"/>
      <c r="H46" s="17"/>
      <c r="I46" s="17"/>
      <c r="J46" s="17"/>
      <c r="K46" s="17"/>
      <c r="L46" s="17"/>
      <c r="M46" s="17"/>
    </row>
    <row r="47" spans="1:13" ht="51" customHeight="1">
      <c r="A47" s="15"/>
      <c r="B47" s="16" t="s">
        <v>254</v>
      </c>
      <c r="C47" s="16"/>
      <c r="D47" s="16"/>
      <c r="E47" s="16"/>
      <c r="F47" s="16"/>
      <c r="G47" s="16"/>
      <c r="H47" s="16"/>
      <c r="I47" s="16"/>
      <c r="J47" s="16"/>
      <c r="K47" s="16"/>
      <c r="L47" s="16"/>
      <c r="M47" s="16"/>
    </row>
    <row r="48" spans="1:13" ht="25.5" customHeight="1">
      <c r="A48" s="15"/>
      <c r="B48" s="16" t="s">
        <v>255</v>
      </c>
      <c r="C48" s="16"/>
      <c r="D48" s="16"/>
      <c r="E48" s="16"/>
      <c r="F48" s="16"/>
      <c r="G48" s="16"/>
      <c r="H48" s="16"/>
      <c r="I48" s="16"/>
      <c r="J48" s="16"/>
      <c r="K48" s="16"/>
      <c r="L48" s="16"/>
      <c r="M48" s="16"/>
    </row>
    <row r="49" spans="1:13">
      <c r="A49" s="15"/>
      <c r="B49" s="16" t="s">
        <v>256</v>
      </c>
      <c r="C49" s="16"/>
      <c r="D49" s="16"/>
      <c r="E49" s="16"/>
      <c r="F49" s="16"/>
      <c r="G49" s="16"/>
      <c r="H49" s="16"/>
      <c r="I49" s="16"/>
      <c r="J49" s="16"/>
      <c r="K49" s="16"/>
      <c r="L49" s="16"/>
      <c r="M49" s="16"/>
    </row>
    <row r="50" spans="1:13">
      <c r="A50" s="15"/>
      <c r="B50" s="31"/>
      <c r="C50" s="31"/>
      <c r="D50" s="31"/>
      <c r="E50" s="31"/>
      <c r="F50" s="31"/>
      <c r="G50" s="31"/>
      <c r="H50" s="31"/>
      <c r="I50" s="31"/>
    </row>
    <row r="51" spans="1:13">
      <c r="A51" s="15"/>
      <c r="B51" s="11"/>
      <c r="C51" s="11"/>
      <c r="D51" s="11"/>
      <c r="E51" s="11"/>
      <c r="F51" s="11"/>
      <c r="G51" s="11"/>
      <c r="H51" s="11"/>
      <c r="I51" s="11"/>
    </row>
    <row r="52" spans="1:13">
      <c r="A52" s="15"/>
      <c r="B52" s="32" t="s">
        <v>257</v>
      </c>
      <c r="C52" s="33">
        <v>41639</v>
      </c>
      <c r="D52" s="33"/>
      <c r="E52" s="33"/>
      <c r="F52" s="35"/>
      <c r="G52" s="36" t="s">
        <v>258</v>
      </c>
      <c r="H52" s="36"/>
      <c r="I52" s="36"/>
    </row>
    <row r="53" spans="1:13" ht="15.75" thickBot="1">
      <c r="A53" s="15"/>
      <c r="B53" s="32"/>
      <c r="C53" s="34"/>
      <c r="D53" s="34"/>
      <c r="E53" s="34"/>
      <c r="F53" s="35"/>
      <c r="G53" s="37" t="s">
        <v>259</v>
      </c>
      <c r="H53" s="37"/>
      <c r="I53" s="37"/>
    </row>
    <row r="54" spans="1:13">
      <c r="A54" s="15"/>
      <c r="B54" s="38" t="s">
        <v>260</v>
      </c>
      <c r="C54" s="39" t="s">
        <v>261</v>
      </c>
      <c r="D54" s="41">
        <v>2092.4</v>
      </c>
      <c r="E54" s="43"/>
      <c r="F54" s="42"/>
      <c r="G54" s="39" t="s">
        <v>261</v>
      </c>
      <c r="H54" s="41">
        <v>1002.8</v>
      </c>
      <c r="I54" s="43"/>
    </row>
    <row r="55" spans="1:13">
      <c r="A55" s="15"/>
      <c r="B55" s="38"/>
      <c r="C55" s="38"/>
      <c r="D55" s="40"/>
      <c r="E55" s="42"/>
      <c r="F55" s="42"/>
      <c r="G55" s="38"/>
      <c r="H55" s="40"/>
      <c r="I55" s="42"/>
    </row>
    <row r="56" spans="1:13">
      <c r="A56" s="15"/>
      <c r="B56" s="44" t="s">
        <v>262</v>
      </c>
      <c r="C56" s="45">
        <v>1100</v>
      </c>
      <c r="D56" s="45"/>
      <c r="E56" s="35"/>
      <c r="F56" s="35"/>
      <c r="G56" s="46">
        <v>511.5</v>
      </c>
      <c r="H56" s="46"/>
      <c r="I56" s="35"/>
    </row>
    <row r="57" spans="1:13">
      <c r="A57" s="15"/>
      <c r="B57" s="44"/>
      <c r="C57" s="45"/>
      <c r="D57" s="45"/>
      <c r="E57" s="35"/>
      <c r="F57" s="35"/>
      <c r="G57" s="46"/>
      <c r="H57" s="46"/>
      <c r="I57" s="35"/>
    </row>
    <row r="58" spans="1:13">
      <c r="A58" s="15"/>
      <c r="B58" s="38" t="s">
        <v>263</v>
      </c>
      <c r="C58" s="47">
        <v>134.5</v>
      </c>
      <c r="D58" s="47"/>
      <c r="E58" s="42"/>
      <c r="F58" s="42"/>
      <c r="G58" s="47">
        <v>164.8</v>
      </c>
      <c r="H58" s="47"/>
      <c r="I58" s="42"/>
    </row>
    <row r="59" spans="1:13">
      <c r="A59" s="15"/>
      <c r="B59" s="38"/>
      <c r="C59" s="47"/>
      <c r="D59" s="47"/>
      <c r="E59" s="42"/>
      <c r="F59" s="42"/>
      <c r="G59" s="47"/>
      <c r="H59" s="47"/>
      <c r="I59" s="42"/>
    </row>
    <row r="60" spans="1:13">
      <c r="A60" s="15"/>
      <c r="B60" s="44" t="s">
        <v>264</v>
      </c>
      <c r="C60" s="46">
        <v>129.4</v>
      </c>
      <c r="D60" s="46"/>
      <c r="E60" s="35"/>
      <c r="F60" s="35"/>
      <c r="G60" s="46">
        <v>70.8</v>
      </c>
      <c r="H60" s="46"/>
      <c r="I60" s="35"/>
    </row>
    <row r="61" spans="1:13">
      <c r="A61" s="15"/>
      <c r="B61" s="44"/>
      <c r="C61" s="46"/>
      <c r="D61" s="46"/>
      <c r="E61" s="35"/>
      <c r="F61" s="35"/>
      <c r="G61" s="46"/>
      <c r="H61" s="46"/>
      <c r="I61" s="35"/>
    </row>
    <row r="62" spans="1:13">
      <c r="A62" s="15"/>
      <c r="B62" s="38" t="s">
        <v>136</v>
      </c>
      <c r="C62" s="47">
        <v>76.599999999999994</v>
      </c>
      <c r="D62" s="47"/>
      <c r="E62" s="42"/>
      <c r="F62" s="42"/>
      <c r="G62" s="47">
        <v>242.1</v>
      </c>
      <c r="H62" s="47"/>
      <c r="I62" s="42"/>
    </row>
    <row r="63" spans="1:13">
      <c r="A63" s="15"/>
      <c r="B63" s="38"/>
      <c r="C63" s="47"/>
      <c r="D63" s="47"/>
      <c r="E63" s="42"/>
      <c r="F63" s="42"/>
      <c r="G63" s="47"/>
      <c r="H63" s="47"/>
      <c r="I63" s="42"/>
    </row>
    <row r="64" spans="1:13">
      <c r="A64" s="15"/>
      <c r="B64" s="44" t="s">
        <v>265</v>
      </c>
      <c r="C64" s="46">
        <v>57.2</v>
      </c>
      <c r="D64" s="46"/>
      <c r="E64" s="35"/>
      <c r="F64" s="35"/>
      <c r="G64" s="46">
        <v>185.4</v>
      </c>
      <c r="H64" s="46"/>
      <c r="I64" s="35"/>
    </row>
    <row r="65" spans="1:13">
      <c r="A65" s="15"/>
      <c r="B65" s="44"/>
      <c r="C65" s="46"/>
      <c r="D65" s="46"/>
      <c r="E65" s="35"/>
      <c r="F65" s="35"/>
      <c r="G65" s="46"/>
      <c r="H65" s="46"/>
      <c r="I65" s="35"/>
    </row>
    <row r="66" spans="1:13">
      <c r="A66" s="15"/>
      <c r="B66" s="38" t="s">
        <v>266</v>
      </c>
      <c r="C66" s="47">
        <v>37.799999999999997</v>
      </c>
      <c r="D66" s="47"/>
      <c r="E66" s="42"/>
      <c r="F66" s="42"/>
      <c r="G66" s="47" t="s">
        <v>267</v>
      </c>
      <c r="H66" s="47"/>
      <c r="I66" s="42"/>
    </row>
    <row r="67" spans="1:13">
      <c r="A67" s="15"/>
      <c r="B67" s="38"/>
      <c r="C67" s="47"/>
      <c r="D67" s="47"/>
      <c r="E67" s="42"/>
      <c r="F67" s="42"/>
      <c r="G67" s="47"/>
      <c r="H67" s="47"/>
      <c r="I67" s="42"/>
    </row>
    <row r="68" spans="1:13">
      <c r="A68" s="15"/>
      <c r="B68" s="44" t="s">
        <v>88</v>
      </c>
      <c r="C68" s="46">
        <v>34.299999999999997</v>
      </c>
      <c r="D68" s="46"/>
      <c r="E68" s="35"/>
      <c r="F68" s="35"/>
      <c r="G68" s="46">
        <v>43</v>
      </c>
      <c r="H68" s="46"/>
      <c r="I68" s="35"/>
    </row>
    <row r="69" spans="1:13">
      <c r="A69" s="15"/>
      <c r="B69" s="44"/>
      <c r="C69" s="46"/>
      <c r="D69" s="46"/>
      <c r="E69" s="35"/>
      <c r="F69" s="35"/>
      <c r="G69" s="46"/>
      <c r="H69" s="46"/>
      <c r="I69" s="35"/>
    </row>
    <row r="70" spans="1:13">
      <c r="A70" s="15"/>
      <c r="B70" s="38" t="s">
        <v>268</v>
      </c>
      <c r="C70" s="47">
        <v>29.9</v>
      </c>
      <c r="D70" s="47"/>
      <c r="E70" s="42"/>
      <c r="F70" s="42"/>
      <c r="G70" s="47">
        <v>43.5</v>
      </c>
      <c r="H70" s="47"/>
      <c r="I70" s="42"/>
    </row>
    <row r="71" spans="1:13">
      <c r="A71" s="15"/>
      <c r="B71" s="38"/>
      <c r="C71" s="47"/>
      <c r="D71" s="47"/>
      <c r="E71" s="42"/>
      <c r="F71" s="42"/>
      <c r="G71" s="47"/>
      <c r="H71" s="47"/>
      <c r="I71" s="42"/>
    </row>
    <row r="72" spans="1:13">
      <c r="A72" s="15"/>
      <c r="B72" s="44" t="s">
        <v>269</v>
      </c>
      <c r="C72" s="46">
        <v>94.3</v>
      </c>
      <c r="D72" s="46"/>
      <c r="E72" s="35"/>
      <c r="F72" s="35"/>
      <c r="G72" s="46">
        <v>102.1</v>
      </c>
      <c r="H72" s="46"/>
      <c r="I72" s="35"/>
    </row>
    <row r="73" spans="1:13">
      <c r="A73" s="15"/>
      <c r="B73" s="44"/>
      <c r="C73" s="46"/>
      <c r="D73" s="46"/>
      <c r="E73" s="35"/>
      <c r="F73" s="35"/>
      <c r="G73" s="46"/>
      <c r="H73" s="46"/>
      <c r="I73" s="35"/>
    </row>
    <row r="74" spans="1:13">
      <c r="A74" s="15"/>
      <c r="B74" s="38" t="s">
        <v>270</v>
      </c>
      <c r="C74" s="47" t="s">
        <v>271</v>
      </c>
      <c r="D74" s="47"/>
      <c r="E74" s="38" t="s">
        <v>272</v>
      </c>
      <c r="F74" s="42"/>
      <c r="G74" s="47" t="s">
        <v>267</v>
      </c>
      <c r="H74" s="47"/>
      <c r="I74" s="42"/>
    </row>
    <row r="75" spans="1:13" ht="15.75" thickBot="1">
      <c r="A75" s="15"/>
      <c r="B75" s="38"/>
      <c r="C75" s="48"/>
      <c r="D75" s="48"/>
      <c r="E75" s="49"/>
      <c r="F75" s="42"/>
      <c r="G75" s="48"/>
      <c r="H75" s="48"/>
      <c r="I75" s="50"/>
    </row>
    <row r="76" spans="1:13">
      <c r="A76" s="15"/>
      <c r="B76" s="51" t="s">
        <v>141</v>
      </c>
      <c r="C76" s="52" t="s">
        <v>261</v>
      </c>
      <c r="D76" s="54">
        <v>3776.1</v>
      </c>
      <c r="E76" s="56"/>
      <c r="F76" s="35"/>
      <c r="G76" s="52" t="s">
        <v>261</v>
      </c>
      <c r="H76" s="54">
        <v>2366</v>
      </c>
      <c r="I76" s="56"/>
    </row>
    <row r="77" spans="1:13" ht="15.75" thickBot="1">
      <c r="A77" s="15"/>
      <c r="B77" s="51"/>
      <c r="C77" s="53"/>
      <c r="D77" s="55"/>
      <c r="E77" s="57"/>
      <c r="F77" s="35"/>
      <c r="G77" s="53"/>
      <c r="H77" s="55"/>
      <c r="I77" s="57"/>
    </row>
    <row r="78" spans="1:13" ht="15.75" thickTop="1">
      <c r="A78" s="15"/>
      <c r="B78" s="107" t="s">
        <v>273</v>
      </c>
      <c r="C78" s="107"/>
      <c r="D78" s="107"/>
      <c r="E78" s="107"/>
      <c r="F78" s="107"/>
      <c r="G78" s="107"/>
      <c r="H78" s="107"/>
      <c r="I78" s="107"/>
      <c r="J78" s="107"/>
      <c r="K78" s="107"/>
      <c r="L78" s="107"/>
      <c r="M78" s="107"/>
    </row>
    <row r="79" spans="1:13">
      <c r="A79" s="15"/>
      <c r="B79" s="11"/>
      <c r="C79" s="11"/>
    </row>
    <row r="80" spans="1:13" ht="102">
      <c r="A80" s="15"/>
      <c r="B80" s="13">
        <v>-1</v>
      </c>
      <c r="C80" s="13" t="s">
        <v>274</v>
      </c>
    </row>
    <row r="81" spans="1:13">
      <c r="A81" s="15"/>
      <c r="B81" s="16" t="s">
        <v>275</v>
      </c>
      <c r="C81" s="16"/>
      <c r="D81" s="16"/>
      <c r="E81" s="16"/>
      <c r="F81" s="16"/>
      <c r="G81" s="16"/>
      <c r="H81" s="16"/>
      <c r="I81" s="16"/>
      <c r="J81" s="16"/>
      <c r="K81" s="16"/>
      <c r="L81" s="16"/>
      <c r="M81" s="16"/>
    </row>
    <row r="82" spans="1:13" ht="25.5" customHeight="1">
      <c r="A82" s="15"/>
      <c r="B82" s="16" t="s">
        <v>276</v>
      </c>
      <c r="C82" s="16"/>
      <c r="D82" s="16"/>
      <c r="E82" s="16"/>
      <c r="F82" s="16"/>
      <c r="G82" s="16"/>
      <c r="H82" s="16"/>
      <c r="I82" s="16"/>
      <c r="J82" s="16"/>
      <c r="K82" s="16"/>
      <c r="L82" s="16"/>
      <c r="M82" s="16"/>
    </row>
    <row r="83" spans="1:13">
      <c r="A83" s="15"/>
      <c r="B83" s="17" t="s">
        <v>277</v>
      </c>
      <c r="C83" s="17"/>
      <c r="D83" s="17"/>
      <c r="E83" s="17"/>
      <c r="F83" s="17"/>
      <c r="G83" s="17"/>
      <c r="H83" s="17"/>
      <c r="I83" s="17"/>
      <c r="J83" s="17"/>
      <c r="K83" s="17"/>
      <c r="L83" s="17"/>
      <c r="M83" s="17"/>
    </row>
    <row r="84" spans="1:13">
      <c r="A84" s="15"/>
      <c r="B84" s="31"/>
      <c r="C84" s="31"/>
      <c r="D84" s="31"/>
      <c r="E84" s="31"/>
      <c r="F84" s="31"/>
      <c r="G84" s="31"/>
      <c r="H84" s="31"/>
      <c r="I84" s="31"/>
      <c r="J84" s="31"/>
      <c r="K84" s="31"/>
      <c r="L84" s="31"/>
      <c r="M84" s="31"/>
    </row>
    <row r="85" spans="1:13">
      <c r="A85" s="15"/>
      <c r="B85" s="11"/>
      <c r="C85" s="11"/>
      <c r="D85" s="11"/>
      <c r="E85" s="11"/>
      <c r="F85" s="11"/>
      <c r="G85" s="11"/>
      <c r="H85" s="11"/>
      <c r="I85" s="11"/>
      <c r="J85" s="11"/>
      <c r="K85" s="11"/>
      <c r="L85" s="11"/>
      <c r="M85" s="11"/>
    </row>
    <row r="86" spans="1:13" ht="15.75" thickBot="1">
      <c r="A86" s="15"/>
      <c r="B86" s="29"/>
      <c r="C86" s="37" t="s">
        <v>278</v>
      </c>
      <c r="D86" s="37"/>
      <c r="E86" s="37"/>
      <c r="F86" s="37"/>
      <c r="G86" s="37"/>
      <c r="H86" s="37"/>
      <c r="I86" s="37"/>
      <c r="J86" s="37"/>
      <c r="K86" s="37"/>
      <c r="L86" s="37"/>
      <c r="M86" s="37"/>
    </row>
    <row r="87" spans="1:13" ht="15.75" thickBot="1">
      <c r="A87" s="15"/>
      <c r="B87" s="21" t="s">
        <v>257</v>
      </c>
      <c r="C87" s="70">
        <v>2014</v>
      </c>
      <c r="D87" s="70"/>
      <c r="E87" s="70"/>
      <c r="F87" s="30"/>
      <c r="G87" s="70">
        <v>2013</v>
      </c>
      <c r="H87" s="70"/>
      <c r="I87" s="70"/>
      <c r="J87" s="30"/>
      <c r="K87" s="70">
        <v>2012</v>
      </c>
      <c r="L87" s="70"/>
      <c r="M87" s="70"/>
    </row>
    <row r="88" spans="1:13">
      <c r="A88" s="15"/>
      <c r="B88" s="38" t="s">
        <v>279</v>
      </c>
      <c r="C88" s="72" t="s">
        <v>261</v>
      </c>
      <c r="D88" s="74">
        <v>11.1</v>
      </c>
      <c r="E88" s="43"/>
      <c r="F88" s="42"/>
      <c r="G88" s="39" t="s">
        <v>261</v>
      </c>
      <c r="H88" s="75">
        <v>17.100000000000001</v>
      </c>
      <c r="I88" s="43"/>
      <c r="J88" s="42"/>
      <c r="K88" s="39" t="s">
        <v>261</v>
      </c>
      <c r="L88" s="75">
        <v>17.399999999999999</v>
      </c>
      <c r="M88" s="43"/>
    </row>
    <row r="89" spans="1:13">
      <c r="A89" s="15"/>
      <c r="B89" s="38"/>
      <c r="C89" s="71"/>
      <c r="D89" s="73"/>
      <c r="E89" s="42"/>
      <c r="F89" s="42"/>
      <c r="G89" s="38"/>
      <c r="H89" s="47"/>
      <c r="I89" s="42"/>
      <c r="J89" s="42"/>
      <c r="K89" s="38"/>
      <c r="L89" s="47"/>
      <c r="M89" s="42"/>
    </row>
    <row r="90" spans="1:13" ht="15.75" thickBot="1">
      <c r="A90" s="15"/>
      <c r="B90" s="18" t="s">
        <v>280</v>
      </c>
      <c r="C90" s="76" t="s">
        <v>281</v>
      </c>
      <c r="D90" s="76"/>
      <c r="E90" s="62" t="s">
        <v>272</v>
      </c>
      <c r="F90" s="22"/>
      <c r="G90" s="77" t="s">
        <v>282</v>
      </c>
      <c r="H90" s="77"/>
      <c r="I90" s="64" t="s">
        <v>272</v>
      </c>
      <c r="J90" s="22"/>
      <c r="K90" s="77" t="s">
        <v>283</v>
      </c>
      <c r="L90" s="77"/>
      <c r="M90" s="64" t="s">
        <v>272</v>
      </c>
    </row>
    <row r="91" spans="1:13">
      <c r="A91" s="15"/>
      <c r="B91" s="71" t="s">
        <v>284</v>
      </c>
      <c r="C91" s="72" t="s">
        <v>261</v>
      </c>
      <c r="D91" s="74">
        <v>11</v>
      </c>
      <c r="E91" s="43"/>
      <c r="F91" s="42"/>
      <c r="G91" s="39" t="s">
        <v>261</v>
      </c>
      <c r="H91" s="75">
        <v>15.3</v>
      </c>
      <c r="I91" s="43"/>
      <c r="J91" s="42"/>
      <c r="K91" s="39" t="s">
        <v>261</v>
      </c>
      <c r="L91" s="75">
        <v>16.600000000000001</v>
      </c>
      <c r="M91" s="43"/>
    </row>
    <row r="92" spans="1:13" ht="15.75" thickBot="1">
      <c r="A92" s="15"/>
      <c r="B92" s="71"/>
      <c r="C92" s="78"/>
      <c r="D92" s="79"/>
      <c r="E92" s="80"/>
      <c r="F92" s="42"/>
      <c r="G92" s="81"/>
      <c r="H92" s="82"/>
      <c r="I92" s="80"/>
      <c r="J92" s="42"/>
      <c r="K92" s="81"/>
      <c r="L92" s="82"/>
      <c r="M92" s="80"/>
    </row>
    <row r="93" spans="1:13" ht="15.75" thickTop="1">
      <c r="A93" s="15"/>
      <c r="B93" s="16" t="s">
        <v>285</v>
      </c>
      <c r="C93" s="16"/>
      <c r="D93" s="16"/>
      <c r="E93" s="16"/>
      <c r="F93" s="16"/>
      <c r="G93" s="16"/>
      <c r="H93" s="16"/>
      <c r="I93" s="16"/>
      <c r="J93" s="16"/>
      <c r="K93" s="16"/>
      <c r="L93" s="16"/>
      <c r="M93" s="16"/>
    </row>
    <row r="94" spans="1:13">
      <c r="A94" s="15"/>
      <c r="B94" s="17" t="s">
        <v>286</v>
      </c>
      <c r="C94" s="17"/>
      <c r="D94" s="17"/>
      <c r="E94" s="17"/>
      <c r="F94" s="17"/>
      <c r="G94" s="17"/>
      <c r="H94" s="17"/>
      <c r="I94" s="17"/>
      <c r="J94" s="17"/>
      <c r="K94" s="17"/>
      <c r="L94" s="17"/>
      <c r="M94" s="17"/>
    </row>
    <row r="95" spans="1:13">
      <c r="A95" s="15"/>
      <c r="B95" s="108" t="s">
        <v>287</v>
      </c>
      <c r="C95" s="108"/>
      <c r="D95" s="108"/>
      <c r="E95" s="108"/>
      <c r="F95" s="108"/>
      <c r="G95" s="108"/>
      <c r="H95" s="108"/>
      <c r="I95" s="108"/>
      <c r="J95" s="108"/>
      <c r="K95" s="108"/>
      <c r="L95" s="108"/>
      <c r="M95" s="108"/>
    </row>
    <row r="96" spans="1:13">
      <c r="A96" s="15"/>
      <c r="B96" s="108" t="s">
        <v>288</v>
      </c>
      <c r="C96" s="108"/>
      <c r="D96" s="108"/>
      <c r="E96" s="108"/>
      <c r="F96" s="108"/>
      <c r="G96" s="108"/>
      <c r="H96" s="108"/>
      <c r="I96" s="108"/>
      <c r="J96" s="108"/>
      <c r="K96" s="108"/>
      <c r="L96" s="108"/>
      <c r="M96" s="108"/>
    </row>
    <row r="97" spans="1:9">
      <c r="A97" s="15"/>
      <c r="B97" s="31"/>
      <c r="C97" s="31"/>
      <c r="D97" s="31"/>
      <c r="E97" s="31"/>
      <c r="F97" s="31"/>
      <c r="G97" s="31"/>
      <c r="H97" s="31"/>
      <c r="I97" s="31"/>
    </row>
    <row r="98" spans="1:9">
      <c r="A98" s="15"/>
      <c r="B98" s="11"/>
      <c r="C98" s="11"/>
      <c r="D98" s="11"/>
      <c r="E98" s="11"/>
      <c r="F98" s="11"/>
      <c r="G98" s="11"/>
      <c r="H98" s="11"/>
      <c r="I98" s="11"/>
    </row>
    <row r="99" spans="1:9" ht="15.75" thickBot="1">
      <c r="A99" s="15"/>
      <c r="B99" s="29"/>
      <c r="C99" s="37" t="s">
        <v>278</v>
      </c>
      <c r="D99" s="37"/>
      <c r="E99" s="37"/>
      <c r="F99" s="37"/>
      <c r="G99" s="37"/>
      <c r="H99" s="37"/>
      <c r="I99" s="37"/>
    </row>
    <row r="100" spans="1:9" ht="15.75" thickBot="1">
      <c r="A100" s="15"/>
      <c r="B100" s="21" t="s">
        <v>289</v>
      </c>
      <c r="C100" s="70">
        <v>2013</v>
      </c>
      <c r="D100" s="70"/>
      <c r="E100" s="70"/>
      <c r="F100" s="22"/>
      <c r="G100" s="70">
        <v>2012</v>
      </c>
      <c r="H100" s="70"/>
      <c r="I100" s="70"/>
    </row>
    <row r="101" spans="1:9">
      <c r="A101" s="15"/>
      <c r="B101" s="38" t="s">
        <v>290</v>
      </c>
      <c r="C101" s="39" t="s">
        <v>261</v>
      </c>
      <c r="D101" s="41">
        <v>1425.4</v>
      </c>
      <c r="E101" s="43"/>
      <c r="F101" s="42"/>
      <c r="G101" s="39" t="s">
        <v>261</v>
      </c>
      <c r="H101" s="41">
        <v>1512.6</v>
      </c>
      <c r="I101" s="43"/>
    </row>
    <row r="102" spans="1:9" ht="15.75" thickBot="1">
      <c r="A102" s="15"/>
      <c r="B102" s="38"/>
      <c r="C102" s="49"/>
      <c r="D102" s="84"/>
      <c r="E102" s="50"/>
      <c r="F102" s="42"/>
      <c r="G102" s="49"/>
      <c r="H102" s="84"/>
      <c r="I102" s="50"/>
    </row>
    <row r="103" spans="1:9" ht="23.25" customHeight="1">
      <c r="A103" s="15"/>
      <c r="B103" s="85" t="s">
        <v>291</v>
      </c>
      <c r="C103" s="86">
        <v>882.2</v>
      </c>
      <c r="D103" s="86"/>
      <c r="E103" s="56"/>
      <c r="F103" s="35"/>
      <c r="G103" s="86">
        <v>951.3</v>
      </c>
      <c r="H103" s="86"/>
      <c r="I103" s="56"/>
    </row>
    <row r="104" spans="1:9">
      <c r="A104" s="15"/>
      <c r="B104" s="85"/>
      <c r="C104" s="46"/>
      <c r="D104" s="46"/>
      <c r="E104" s="35"/>
      <c r="F104" s="35"/>
      <c r="G104" s="46"/>
      <c r="H104" s="46"/>
      <c r="I104" s="35"/>
    </row>
    <row r="105" spans="1:9">
      <c r="A105" s="15"/>
      <c r="B105" s="38" t="s">
        <v>33</v>
      </c>
      <c r="C105" s="47">
        <v>178.1</v>
      </c>
      <c r="D105" s="47"/>
      <c r="E105" s="42"/>
      <c r="F105" s="42"/>
      <c r="G105" s="47">
        <v>274.89999999999998</v>
      </c>
      <c r="H105" s="47"/>
      <c r="I105" s="42"/>
    </row>
    <row r="106" spans="1:9">
      <c r="A106" s="15"/>
      <c r="B106" s="38"/>
      <c r="C106" s="47"/>
      <c r="D106" s="47"/>
      <c r="E106" s="42"/>
      <c r="F106" s="42"/>
      <c r="G106" s="47"/>
      <c r="H106" s="47"/>
      <c r="I106" s="42"/>
    </row>
    <row r="107" spans="1:9">
      <c r="A107" s="15"/>
      <c r="B107" s="44" t="s">
        <v>71</v>
      </c>
      <c r="C107" s="46">
        <v>69.099999999999994</v>
      </c>
      <c r="D107" s="46"/>
      <c r="E107" s="35"/>
      <c r="F107" s="35"/>
      <c r="G107" s="46">
        <v>67.3</v>
      </c>
      <c r="H107" s="46"/>
      <c r="I107" s="35"/>
    </row>
    <row r="108" spans="1:9">
      <c r="A108" s="15"/>
      <c r="B108" s="44"/>
      <c r="C108" s="46"/>
      <c r="D108" s="46"/>
      <c r="E108" s="35"/>
      <c r="F108" s="35"/>
      <c r="G108" s="46"/>
      <c r="H108" s="46"/>
      <c r="I108" s="35"/>
    </row>
    <row r="109" spans="1:9">
      <c r="A109" s="15"/>
      <c r="B109" s="38" t="s">
        <v>284</v>
      </c>
      <c r="C109" s="47">
        <v>15.3</v>
      </c>
      <c r="D109" s="47"/>
      <c r="E109" s="42"/>
      <c r="F109" s="42"/>
      <c r="G109" s="47">
        <v>16.600000000000001</v>
      </c>
      <c r="H109" s="47"/>
      <c r="I109" s="42"/>
    </row>
    <row r="110" spans="1:9">
      <c r="A110" s="15"/>
      <c r="B110" s="38"/>
      <c r="C110" s="47"/>
      <c r="D110" s="47"/>
      <c r="E110" s="42"/>
      <c r="F110" s="42"/>
      <c r="G110" s="47"/>
      <c r="H110" s="47"/>
      <c r="I110" s="42"/>
    </row>
    <row r="111" spans="1:9">
      <c r="A111" s="15"/>
      <c r="B111" s="44" t="s">
        <v>292</v>
      </c>
      <c r="C111" s="46">
        <v>129</v>
      </c>
      <c r="D111" s="46"/>
      <c r="E111" s="35"/>
      <c r="F111" s="35"/>
      <c r="G111" s="46" t="s">
        <v>267</v>
      </c>
      <c r="H111" s="46"/>
      <c r="I111" s="35"/>
    </row>
    <row r="112" spans="1:9">
      <c r="A112" s="15"/>
      <c r="B112" s="44"/>
      <c r="C112" s="46"/>
      <c r="D112" s="46"/>
      <c r="E112" s="35"/>
      <c r="F112" s="35"/>
      <c r="G112" s="46"/>
      <c r="H112" s="46"/>
      <c r="I112" s="35"/>
    </row>
    <row r="113" spans="1:9">
      <c r="A113" s="15"/>
      <c r="B113" s="38" t="s">
        <v>40</v>
      </c>
      <c r="C113" s="47">
        <v>21.9</v>
      </c>
      <c r="D113" s="47"/>
      <c r="E113" s="42"/>
      <c r="F113" s="42"/>
      <c r="G113" s="47">
        <v>384.6</v>
      </c>
      <c r="H113" s="47"/>
      <c r="I113" s="42"/>
    </row>
    <row r="114" spans="1:9">
      <c r="A114" s="15"/>
      <c r="B114" s="38"/>
      <c r="C114" s="47"/>
      <c r="D114" s="47"/>
      <c r="E114" s="42"/>
      <c r="F114" s="42"/>
      <c r="G114" s="47"/>
      <c r="H114" s="47"/>
      <c r="I114" s="42"/>
    </row>
    <row r="115" spans="1:9">
      <c r="A115" s="15"/>
      <c r="B115" s="44" t="s">
        <v>34</v>
      </c>
      <c r="C115" s="46">
        <v>37.799999999999997</v>
      </c>
      <c r="D115" s="46"/>
      <c r="E115" s="35"/>
      <c r="F115" s="35"/>
      <c r="G115" s="46">
        <v>35.9</v>
      </c>
      <c r="H115" s="46"/>
      <c r="I115" s="35"/>
    </row>
    <row r="116" spans="1:9">
      <c r="A116" s="15"/>
      <c r="B116" s="44"/>
      <c r="C116" s="46"/>
      <c r="D116" s="46"/>
      <c r="E116" s="35"/>
      <c r="F116" s="35"/>
      <c r="G116" s="46"/>
      <c r="H116" s="46"/>
      <c r="I116" s="35"/>
    </row>
    <row r="117" spans="1:9">
      <c r="A117" s="15"/>
      <c r="B117" s="38" t="s">
        <v>35</v>
      </c>
      <c r="C117" s="47">
        <v>37.700000000000003</v>
      </c>
      <c r="D117" s="47"/>
      <c r="E117" s="42"/>
      <c r="F117" s="42"/>
      <c r="G117" s="47">
        <v>41.5</v>
      </c>
      <c r="H117" s="47"/>
      <c r="I117" s="42"/>
    </row>
    <row r="118" spans="1:9">
      <c r="A118" s="15"/>
      <c r="B118" s="38"/>
      <c r="C118" s="47"/>
      <c r="D118" s="47"/>
      <c r="E118" s="42"/>
      <c r="F118" s="42"/>
      <c r="G118" s="47"/>
      <c r="H118" s="47"/>
      <c r="I118" s="42"/>
    </row>
    <row r="119" spans="1:9" ht="15.75" thickBot="1">
      <c r="A119" s="15"/>
      <c r="B119" s="18" t="s">
        <v>293</v>
      </c>
      <c r="C119" s="77" t="s">
        <v>294</v>
      </c>
      <c r="D119" s="77"/>
      <c r="E119" s="18" t="s">
        <v>272</v>
      </c>
      <c r="F119" s="22"/>
      <c r="G119" s="77" t="s">
        <v>295</v>
      </c>
      <c r="H119" s="77"/>
      <c r="I119" s="18" t="s">
        <v>272</v>
      </c>
    </row>
    <row r="120" spans="1:9">
      <c r="A120" s="15"/>
      <c r="B120" s="42"/>
      <c r="C120" s="41">
        <v>1295.4000000000001</v>
      </c>
      <c r="D120" s="41"/>
      <c r="E120" s="43"/>
      <c r="F120" s="42"/>
      <c r="G120" s="41">
        <v>1678.9</v>
      </c>
      <c r="H120" s="41"/>
      <c r="I120" s="43"/>
    </row>
    <row r="121" spans="1:9" ht="15.75" thickBot="1">
      <c r="A121" s="15"/>
      <c r="B121" s="42"/>
      <c r="C121" s="84"/>
      <c r="D121" s="84"/>
      <c r="E121" s="50"/>
      <c r="F121" s="42"/>
      <c r="G121" s="84"/>
      <c r="H121" s="84"/>
      <c r="I121" s="50"/>
    </row>
    <row r="122" spans="1:9">
      <c r="A122" s="15"/>
      <c r="B122" s="85" t="s">
        <v>296</v>
      </c>
      <c r="C122" s="86">
        <v>130</v>
      </c>
      <c r="D122" s="86"/>
      <c r="E122" s="56"/>
      <c r="F122" s="35"/>
      <c r="G122" s="86" t="s">
        <v>297</v>
      </c>
      <c r="H122" s="86"/>
      <c r="I122" s="52" t="s">
        <v>272</v>
      </c>
    </row>
    <row r="123" spans="1:9">
      <c r="A123" s="15"/>
      <c r="B123" s="85"/>
      <c r="C123" s="46"/>
      <c r="D123" s="46"/>
      <c r="E123" s="35"/>
      <c r="F123" s="35"/>
      <c r="G123" s="46"/>
      <c r="H123" s="46"/>
      <c r="I123" s="44"/>
    </row>
    <row r="124" spans="1:9">
      <c r="A124" s="15"/>
      <c r="B124" s="38" t="s">
        <v>45</v>
      </c>
      <c r="C124" s="47" t="s">
        <v>298</v>
      </c>
      <c r="D124" s="47"/>
      <c r="E124" s="38" t="s">
        <v>272</v>
      </c>
      <c r="F124" s="42"/>
      <c r="G124" s="47">
        <v>48.4</v>
      </c>
      <c r="H124" s="47"/>
      <c r="I124" s="42"/>
    </row>
    <row r="125" spans="1:9" ht="15.75" thickBot="1">
      <c r="A125" s="15"/>
      <c r="B125" s="38"/>
      <c r="C125" s="48"/>
      <c r="D125" s="48"/>
      <c r="E125" s="49"/>
      <c r="F125" s="42"/>
      <c r="G125" s="48"/>
      <c r="H125" s="48"/>
      <c r="I125" s="50"/>
    </row>
    <row r="126" spans="1:9">
      <c r="A126" s="15"/>
      <c r="B126" s="44" t="s">
        <v>299</v>
      </c>
      <c r="C126" s="86">
        <v>76.8</v>
      </c>
      <c r="D126" s="86"/>
      <c r="E126" s="56"/>
      <c r="F126" s="35"/>
      <c r="G126" s="86" t="s">
        <v>300</v>
      </c>
      <c r="H126" s="86"/>
      <c r="I126" s="52" t="s">
        <v>272</v>
      </c>
    </row>
    <row r="127" spans="1:9">
      <c r="A127" s="15"/>
      <c r="B127" s="44"/>
      <c r="C127" s="87"/>
      <c r="D127" s="87"/>
      <c r="E127" s="88"/>
      <c r="F127" s="35"/>
      <c r="G127" s="87"/>
      <c r="H127" s="87"/>
      <c r="I127" s="89"/>
    </row>
    <row r="128" spans="1:9">
      <c r="A128" s="15"/>
      <c r="B128" s="38" t="s">
        <v>301</v>
      </c>
      <c r="C128" s="47">
        <v>179.3</v>
      </c>
      <c r="D128" s="47"/>
      <c r="E128" s="42"/>
      <c r="F128" s="42"/>
      <c r="G128" s="47">
        <v>157.9</v>
      </c>
      <c r="H128" s="47"/>
      <c r="I128" s="42"/>
    </row>
    <row r="129" spans="1:13" ht="15.75" thickBot="1">
      <c r="A129" s="15"/>
      <c r="B129" s="38"/>
      <c r="C129" s="48"/>
      <c r="D129" s="48"/>
      <c r="E129" s="50"/>
      <c r="F129" s="42"/>
      <c r="G129" s="48"/>
      <c r="H129" s="48"/>
      <c r="I129" s="50"/>
    </row>
    <row r="130" spans="1:13">
      <c r="A130" s="15"/>
      <c r="B130" s="51" t="s">
        <v>302</v>
      </c>
      <c r="C130" s="52" t="s">
        <v>261</v>
      </c>
      <c r="D130" s="86">
        <v>256.10000000000002</v>
      </c>
      <c r="E130" s="56"/>
      <c r="F130" s="35"/>
      <c r="G130" s="52" t="s">
        <v>261</v>
      </c>
      <c r="H130" s="86">
        <v>40</v>
      </c>
      <c r="I130" s="56"/>
    </row>
    <row r="131" spans="1:13" ht="15.75" thickBot="1">
      <c r="A131" s="15"/>
      <c r="B131" s="51"/>
      <c r="C131" s="53"/>
      <c r="D131" s="90"/>
      <c r="E131" s="57"/>
      <c r="F131" s="35"/>
      <c r="G131" s="53"/>
      <c r="H131" s="90"/>
      <c r="I131" s="57"/>
    </row>
    <row r="132" spans="1:13" ht="25.5" customHeight="1" thickTop="1">
      <c r="A132" s="15"/>
      <c r="B132" s="16" t="s">
        <v>303</v>
      </c>
      <c r="C132" s="16"/>
      <c r="D132" s="16"/>
      <c r="E132" s="16"/>
      <c r="F132" s="16"/>
      <c r="G132" s="16"/>
      <c r="H132" s="16"/>
      <c r="I132" s="16"/>
      <c r="J132" s="16"/>
      <c r="K132" s="16"/>
      <c r="L132" s="16"/>
      <c r="M132" s="16"/>
    </row>
    <row r="133" spans="1:13">
      <c r="A133" s="15"/>
      <c r="B133" s="108" t="s">
        <v>287</v>
      </c>
      <c r="C133" s="108"/>
      <c r="D133" s="108"/>
      <c r="E133" s="108"/>
      <c r="F133" s="108"/>
      <c r="G133" s="108"/>
      <c r="H133" s="108"/>
      <c r="I133" s="108"/>
      <c r="J133" s="108"/>
      <c r="K133" s="108"/>
      <c r="L133" s="108"/>
      <c r="M133" s="108"/>
    </row>
    <row r="134" spans="1:13">
      <c r="A134" s="15"/>
      <c r="B134" s="108" t="s">
        <v>304</v>
      </c>
      <c r="C134" s="108"/>
      <c r="D134" s="108"/>
      <c r="E134" s="108"/>
      <c r="F134" s="108"/>
      <c r="G134" s="108"/>
      <c r="H134" s="108"/>
      <c r="I134" s="108"/>
      <c r="J134" s="108"/>
      <c r="K134" s="108"/>
      <c r="L134" s="108"/>
      <c r="M134" s="108"/>
    </row>
    <row r="135" spans="1:13">
      <c r="A135" s="15"/>
      <c r="B135" s="31"/>
      <c r="C135" s="31"/>
      <c r="D135" s="31"/>
      <c r="E135" s="31"/>
      <c r="F135" s="31"/>
      <c r="G135" s="31"/>
      <c r="H135" s="31"/>
      <c r="I135" s="31"/>
    </row>
    <row r="136" spans="1:13">
      <c r="A136" s="15"/>
      <c r="B136" s="11"/>
      <c r="C136" s="11"/>
      <c r="D136" s="11"/>
      <c r="E136" s="11"/>
      <c r="F136" s="11"/>
      <c r="G136" s="11"/>
      <c r="H136" s="11"/>
      <c r="I136" s="11"/>
    </row>
    <row r="137" spans="1:13" ht="15.75" thickBot="1">
      <c r="A137" s="15"/>
      <c r="B137" s="29"/>
      <c r="C137" s="37" t="s">
        <v>278</v>
      </c>
      <c r="D137" s="37"/>
      <c r="E137" s="37"/>
      <c r="F137" s="37"/>
      <c r="G137" s="37"/>
      <c r="H137" s="37"/>
      <c r="I137" s="37"/>
    </row>
    <row r="138" spans="1:13" ht="15.75" thickBot="1">
      <c r="A138" s="15"/>
      <c r="B138" s="21" t="s">
        <v>289</v>
      </c>
      <c r="C138" s="70">
        <v>2013</v>
      </c>
      <c r="D138" s="70"/>
      <c r="E138" s="70"/>
      <c r="F138" s="22"/>
      <c r="G138" s="70">
        <v>2012</v>
      </c>
      <c r="H138" s="70"/>
      <c r="I138" s="70"/>
    </row>
    <row r="139" spans="1:13">
      <c r="A139" s="15"/>
      <c r="B139" s="58" t="s">
        <v>69</v>
      </c>
      <c r="C139" s="39"/>
      <c r="D139" s="39"/>
      <c r="E139" s="39"/>
      <c r="F139" s="26"/>
      <c r="G139" s="39"/>
      <c r="H139" s="39"/>
      <c r="I139" s="39"/>
    </row>
    <row r="140" spans="1:13">
      <c r="A140" s="15"/>
      <c r="B140" s="44" t="s">
        <v>302</v>
      </c>
      <c r="C140" s="44" t="s">
        <v>261</v>
      </c>
      <c r="D140" s="46">
        <v>256.10000000000002</v>
      </c>
      <c r="E140" s="35"/>
      <c r="F140" s="35"/>
      <c r="G140" s="44" t="s">
        <v>261</v>
      </c>
      <c r="H140" s="46">
        <v>40</v>
      </c>
      <c r="I140" s="35"/>
    </row>
    <row r="141" spans="1:13">
      <c r="A141" s="15"/>
      <c r="B141" s="44"/>
      <c r="C141" s="44"/>
      <c r="D141" s="46"/>
      <c r="E141" s="35"/>
      <c r="F141" s="35"/>
      <c r="G141" s="44"/>
      <c r="H141" s="46"/>
      <c r="I141" s="35"/>
    </row>
    <row r="142" spans="1:13" ht="26.25">
      <c r="A142" s="15"/>
      <c r="B142" s="58" t="s">
        <v>70</v>
      </c>
      <c r="C142" s="38"/>
      <c r="D142" s="38"/>
      <c r="E142" s="38"/>
      <c r="F142" s="26"/>
      <c r="G142" s="38"/>
      <c r="H142" s="38"/>
      <c r="I142" s="38"/>
    </row>
    <row r="143" spans="1:13">
      <c r="A143" s="15"/>
      <c r="B143" s="44" t="s">
        <v>71</v>
      </c>
      <c r="C143" s="46">
        <v>69.099999999999994</v>
      </c>
      <c r="D143" s="46"/>
      <c r="E143" s="35"/>
      <c r="F143" s="35"/>
      <c r="G143" s="46">
        <v>67.3</v>
      </c>
      <c r="H143" s="46"/>
      <c r="I143" s="35"/>
    </row>
    <row r="144" spans="1:13">
      <c r="A144" s="15"/>
      <c r="B144" s="44"/>
      <c r="C144" s="46"/>
      <c r="D144" s="46"/>
      <c r="E144" s="35"/>
      <c r="F144" s="35"/>
      <c r="G144" s="46"/>
      <c r="H144" s="46"/>
      <c r="I144" s="35"/>
    </row>
    <row r="145" spans="1:9">
      <c r="A145" s="15"/>
      <c r="B145" s="38" t="s">
        <v>40</v>
      </c>
      <c r="C145" s="47">
        <v>21.9</v>
      </c>
      <c r="D145" s="47"/>
      <c r="E145" s="42"/>
      <c r="F145" s="42"/>
      <c r="G145" s="47">
        <v>384.6</v>
      </c>
      <c r="H145" s="47"/>
      <c r="I145" s="42"/>
    </row>
    <row r="146" spans="1:9">
      <c r="A146" s="15"/>
      <c r="B146" s="38"/>
      <c r="C146" s="47"/>
      <c r="D146" s="47"/>
      <c r="E146" s="42"/>
      <c r="F146" s="42"/>
      <c r="G146" s="47"/>
      <c r="H146" s="47"/>
      <c r="I146" s="42"/>
    </row>
    <row r="147" spans="1:9">
      <c r="A147" s="15"/>
      <c r="B147" s="44" t="s">
        <v>292</v>
      </c>
      <c r="C147" s="46">
        <v>129</v>
      </c>
      <c r="D147" s="46"/>
      <c r="E147" s="35"/>
      <c r="F147" s="35"/>
      <c r="G147" s="46" t="s">
        <v>267</v>
      </c>
      <c r="H147" s="46"/>
      <c r="I147" s="35"/>
    </row>
    <row r="148" spans="1:9">
      <c r="A148" s="15"/>
      <c r="B148" s="44"/>
      <c r="C148" s="46"/>
      <c r="D148" s="46"/>
      <c r="E148" s="35"/>
      <c r="F148" s="35"/>
      <c r="G148" s="46"/>
      <c r="H148" s="46"/>
      <c r="I148" s="35"/>
    </row>
    <row r="149" spans="1:9">
      <c r="A149" s="15"/>
      <c r="B149" s="25" t="s">
        <v>301</v>
      </c>
      <c r="C149" s="47" t="s">
        <v>305</v>
      </c>
      <c r="D149" s="47"/>
      <c r="E149" s="25" t="s">
        <v>272</v>
      </c>
      <c r="F149" s="26"/>
      <c r="G149" s="47" t="s">
        <v>306</v>
      </c>
      <c r="H149" s="47"/>
      <c r="I149" s="25" t="s">
        <v>272</v>
      </c>
    </row>
    <row r="150" spans="1:9">
      <c r="A150" s="15"/>
      <c r="B150" s="44" t="s">
        <v>307</v>
      </c>
      <c r="C150" s="46">
        <v>53.2</v>
      </c>
      <c r="D150" s="46"/>
      <c r="E150" s="35"/>
      <c r="F150" s="35"/>
      <c r="G150" s="46" t="s">
        <v>308</v>
      </c>
      <c r="H150" s="46"/>
      <c r="I150" s="44" t="s">
        <v>272</v>
      </c>
    </row>
    <row r="151" spans="1:9">
      <c r="A151" s="15"/>
      <c r="B151" s="44"/>
      <c r="C151" s="46"/>
      <c r="D151" s="46"/>
      <c r="E151" s="35"/>
      <c r="F151" s="35"/>
      <c r="G151" s="46"/>
      <c r="H151" s="46"/>
      <c r="I151" s="44"/>
    </row>
    <row r="152" spans="1:9">
      <c r="A152" s="15"/>
      <c r="B152" s="38" t="s">
        <v>309</v>
      </c>
      <c r="C152" s="47">
        <v>13.5</v>
      </c>
      <c r="D152" s="47"/>
      <c r="E152" s="42"/>
      <c r="F152" s="42"/>
      <c r="G152" s="47" t="s">
        <v>310</v>
      </c>
      <c r="H152" s="47"/>
      <c r="I152" s="38" t="s">
        <v>272</v>
      </c>
    </row>
    <row r="153" spans="1:9">
      <c r="A153" s="15"/>
      <c r="B153" s="38"/>
      <c r="C153" s="47"/>
      <c r="D153" s="47"/>
      <c r="E153" s="42"/>
      <c r="F153" s="42"/>
      <c r="G153" s="47"/>
      <c r="H153" s="47"/>
      <c r="I153" s="38"/>
    </row>
    <row r="154" spans="1:9">
      <c r="A154" s="15"/>
      <c r="B154" s="44" t="s">
        <v>79</v>
      </c>
      <c r="C154" s="46">
        <v>35.4</v>
      </c>
      <c r="D154" s="46"/>
      <c r="E154" s="35"/>
      <c r="F154" s="35"/>
      <c r="G154" s="46" t="s">
        <v>311</v>
      </c>
      <c r="H154" s="46"/>
      <c r="I154" s="44" t="s">
        <v>272</v>
      </c>
    </row>
    <row r="155" spans="1:9">
      <c r="A155" s="15"/>
      <c r="B155" s="44"/>
      <c r="C155" s="46"/>
      <c r="D155" s="46"/>
      <c r="E155" s="35"/>
      <c r="F155" s="35"/>
      <c r="G155" s="46"/>
      <c r="H155" s="46"/>
      <c r="I155" s="44"/>
    </row>
    <row r="156" spans="1:9">
      <c r="A156" s="15"/>
      <c r="B156" s="38" t="s">
        <v>312</v>
      </c>
      <c r="C156" s="47" t="s">
        <v>313</v>
      </c>
      <c r="D156" s="47"/>
      <c r="E156" s="38" t="s">
        <v>272</v>
      </c>
      <c r="F156" s="42"/>
      <c r="G156" s="47">
        <v>82</v>
      </c>
      <c r="H156" s="47"/>
      <c r="I156" s="42"/>
    </row>
    <row r="157" spans="1:9">
      <c r="A157" s="15"/>
      <c r="B157" s="38"/>
      <c r="C157" s="47"/>
      <c r="D157" s="47"/>
      <c r="E157" s="38"/>
      <c r="F157" s="42"/>
      <c r="G157" s="47"/>
      <c r="H157" s="47"/>
      <c r="I157" s="42"/>
    </row>
    <row r="158" spans="1:9" ht="26.25">
      <c r="A158" s="15"/>
      <c r="B158" s="18" t="s">
        <v>83</v>
      </c>
      <c r="C158" s="46" t="s">
        <v>314</v>
      </c>
      <c r="D158" s="46"/>
      <c r="E158" s="18" t="s">
        <v>272</v>
      </c>
      <c r="F158" s="22"/>
      <c r="G158" s="46" t="s">
        <v>315</v>
      </c>
      <c r="H158" s="46"/>
      <c r="I158" s="18" t="s">
        <v>272</v>
      </c>
    </row>
    <row r="159" spans="1:9">
      <c r="A159" s="15"/>
      <c r="B159" s="38" t="s">
        <v>316</v>
      </c>
      <c r="C159" s="47">
        <v>29.7</v>
      </c>
      <c r="D159" s="47"/>
      <c r="E159" s="42"/>
      <c r="F159" s="42"/>
      <c r="G159" s="47">
        <v>21.6</v>
      </c>
      <c r="H159" s="47"/>
      <c r="I159" s="42"/>
    </row>
    <row r="160" spans="1:9">
      <c r="A160" s="15"/>
      <c r="B160" s="38"/>
      <c r="C160" s="47"/>
      <c r="D160" s="47"/>
      <c r="E160" s="42"/>
      <c r="F160" s="42"/>
      <c r="G160" s="47"/>
      <c r="H160" s="47"/>
      <c r="I160" s="42"/>
    </row>
    <row r="161" spans="1:9" ht="51.75">
      <c r="A161" s="15"/>
      <c r="B161" s="91" t="s">
        <v>317</v>
      </c>
      <c r="C161" s="44"/>
      <c r="D161" s="44"/>
      <c r="E161" s="44"/>
      <c r="F161" s="22"/>
      <c r="G161" s="44"/>
      <c r="H161" s="44"/>
      <c r="I161" s="44"/>
    </row>
    <row r="162" spans="1:9">
      <c r="A162" s="15"/>
      <c r="B162" s="92" t="s">
        <v>86</v>
      </c>
      <c r="C162" s="47" t="s">
        <v>318</v>
      </c>
      <c r="D162" s="47"/>
      <c r="E162" s="25" t="s">
        <v>272</v>
      </c>
      <c r="F162" s="26"/>
      <c r="G162" s="47" t="s">
        <v>319</v>
      </c>
      <c r="H162" s="47"/>
      <c r="I162" s="25" t="s">
        <v>272</v>
      </c>
    </row>
    <row r="163" spans="1:9">
      <c r="A163" s="15"/>
      <c r="B163" s="85" t="s">
        <v>87</v>
      </c>
      <c r="C163" s="46" t="s">
        <v>320</v>
      </c>
      <c r="D163" s="46"/>
      <c r="E163" s="44" t="s">
        <v>272</v>
      </c>
      <c r="F163" s="35"/>
      <c r="G163" s="46">
        <v>66.7</v>
      </c>
      <c r="H163" s="46"/>
      <c r="I163" s="35"/>
    </row>
    <row r="164" spans="1:9">
      <c r="A164" s="15"/>
      <c r="B164" s="85"/>
      <c r="C164" s="46"/>
      <c r="D164" s="46"/>
      <c r="E164" s="44"/>
      <c r="F164" s="35"/>
      <c r="G164" s="46"/>
      <c r="H164" s="46"/>
      <c r="I164" s="35"/>
    </row>
    <row r="165" spans="1:9">
      <c r="A165" s="15"/>
      <c r="B165" s="94" t="s">
        <v>88</v>
      </c>
      <c r="C165" s="47">
        <v>21.9</v>
      </c>
      <c r="D165" s="47"/>
      <c r="E165" s="42"/>
      <c r="F165" s="42"/>
      <c r="G165" s="47" t="s">
        <v>321</v>
      </c>
      <c r="H165" s="47"/>
      <c r="I165" s="38" t="s">
        <v>272</v>
      </c>
    </row>
    <row r="166" spans="1:9">
      <c r="A166" s="15"/>
      <c r="B166" s="94"/>
      <c r="C166" s="47"/>
      <c r="D166" s="47"/>
      <c r="E166" s="42"/>
      <c r="F166" s="42"/>
      <c r="G166" s="47"/>
      <c r="H166" s="47"/>
      <c r="I166" s="38"/>
    </row>
    <row r="167" spans="1:9">
      <c r="A167" s="15"/>
      <c r="B167" s="85" t="s">
        <v>89</v>
      </c>
      <c r="C167" s="46">
        <v>31.1</v>
      </c>
      <c r="D167" s="46"/>
      <c r="E167" s="35"/>
      <c r="F167" s="35"/>
      <c r="G167" s="46">
        <v>75.900000000000006</v>
      </c>
      <c r="H167" s="46"/>
      <c r="I167" s="35"/>
    </row>
    <row r="168" spans="1:9" ht="15.75" thickBot="1">
      <c r="A168" s="15"/>
      <c r="B168" s="85"/>
      <c r="C168" s="77"/>
      <c r="D168" s="77"/>
      <c r="E168" s="95"/>
      <c r="F168" s="35"/>
      <c r="G168" s="77"/>
      <c r="H168" s="77"/>
      <c r="I168" s="95"/>
    </row>
    <row r="169" spans="1:9">
      <c r="A169" s="15"/>
      <c r="B169" s="71" t="s">
        <v>90</v>
      </c>
      <c r="C169" s="75">
        <v>345</v>
      </c>
      <c r="D169" s="75"/>
      <c r="E169" s="43"/>
      <c r="F169" s="42"/>
      <c r="G169" s="75">
        <v>324</v>
      </c>
      <c r="H169" s="75"/>
      <c r="I169" s="43"/>
    </row>
    <row r="170" spans="1:9" ht="15.75" thickBot="1">
      <c r="A170" s="15"/>
      <c r="B170" s="71"/>
      <c r="C170" s="48"/>
      <c r="D170" s="48"/>
      <c r="E170" s="50"/>
      <c r="F170" s="42"/>
      <c r="G170" s="48"/>
      <c r="H170" s="48"/>
      <c r="I170" s="50"/>
    </row>
    <row r="171" spans="1:9">
      <c r="A171" s="15"/>
      <c r="B171" s="29" t="s">
        <v>91</v>
      </c>
      <c r="C171" s="52"/>
      <c r="D171" s="52"/>
      <c r="E171" s="52"/>
      <c r="F171" s="22"/>
      <c r="G171" s="52"/>
      <c r="H171" s="52"/>
      <c r="I171" s="52"/>
    </row>
    <row r="172" spans="1:9">
      <c r="A172" s="15"/>
      <c r="B172" s="25" t="s">
        <v>92</v>
      </c>
      <c r="C172" s="47" t="s">
        <v>322</v>
      </c>
      <c r="D172" s="47"/>
      <c r="E172" s="25" t="s">
        <v>272</v>
      </c>
      <c r="F172" s="26"/>
      <c r="G172" s="47" t="s">
        <v>323</v>
      </c>
      <c r="H172" s="47"/>
      <c r="I172" s="25" t="s">
        <v>272</v>
      </c>
    </row>
    <row r="173" spans="1:9">
      <c r="A173" s="15"/>
      <c r="B173" s="44" t="s">
        <v>324</v>
      </c>
      <c r="C173" s="46" t="s">
        <v>325</v>
      </c>
      <c r="D173" s="46"/>
      <c r="E173" s="44" t="s">
        <v>272</v>
      </c>
      <c r="F173" s="35"/>
      <c r="G173" s="46" t="s">
        <v>267</v>
      </c>
      <c r="H173" s="46"/>
      <c r="I173" s="35"/>
    </row>
    <row r="174" spans="1:9">
      <c r="A174" s="15"/>
      <c r="B174" s="44"/>
      <c r="C174" s="46"/>
      <c r="D174" s="46"/>
      <c r="E174" s="44"/>
      <c r="F174" s="35"/>
      <c r="G174" s="46"/>
      <c r="H174" s="46"/>
      <c r="I174" s="35"/>
    </row>
    <row r="175" spans="1:9" ht="27" thickBot="1">
      <c r="A175" s="15"/>
      <c r="B175" s="25" t="s">
        <v>94</v>
      </c>
      <c r="C175" s="48" t="s">
        <v>326</v>
      </c>
      <c r="D175" s="48"/>
      <c r="E175" s="25" t="s">
        <v>272</v>
      </c>
      <c r="F175" s="26"/>
      <c r="G175" s="48" t="s">
        <v>327</v>
      </c>
      <c r="H175" s="48"/>
      <c r="I175" s="25" t="s">
        <v>272</v>
      </c>
    </row>
    <row r="176" spans="1:9" ht="15.75" thickBot="1">
      <c r="A176" s="15"/>
      <c r="B176" s="29" t="s">
        <v>328</v>
      </c>
      <c r="C176" s="96" t="s">
        <v>329</v>
      </c>
      <c r="D176" s="96"/>
      <c r="E176" s="93" t="s">
        <v>272</v>
      </c>
      <c r="F176" s="22"/>
      <c r="G176" s="96" t="s">
        <v>330</v>
      </c>
      <c r="H176" s="96"/>
      <c r="I176" s="93" t="s">
        <v>272</v>
      </c>
    </row>
    <row r="177" spans="1:9">
      <c r="A177" s="15"/>
      <c r="B177" s="58" t="s">
        <v>97</v>
      </c>
      <c r="C177" s="43"/>
      <c r="D177" s="43"/>
      <c r="E177" s="43"/>
      <c r="F177" s="26"/>
      <c r="G177" s="43"/>
      <c r="H177" s="43"/>
      <c r="I177" s="43"/>
    </row>
    <row r="178" spans="1:9">
      <c r="A178" s="15"/>
      <c r="B178" s="44" t="s">
        <v>98</v>
      </c>
      <c r="C178" s="46">
        <v>0.3</v>
      </c>
      <c r="D178" s="46"/>
      <c r="E178" s="35"/>
      <c r="F178" s="35"/>
      <c r="G178" s="46" t="s">
        <v>267</v>
      </c>
      <c r="H178" s="46"/>
      <c r="I178" s="35"/>
    </row>
    <row r="179" spans="1:9">
      <c r="A179" s="15"/>
      <c r="B179" s="44"/>
      <c r="C179" s="46"/>
      <c r="D179" s="46"/>
      <c r="E179" s="35"/>
      <c r="F179" s="35"/>
      <c r="G179" s="46"/>
      <c r="H179" s="46"/>
      <c r="I179" s="35"/>
    </row>
    <row r="180" spans="1:9">
      <c r="A180" s="15"/>
      <c r="B180" s="25" t="s">
        <v>331</v>
      </c>
      <c r="C180" s="47" t="s">
        <v>283</v>
      </c>
      <c r="D180" s="47"/>
      <c r="E180" s="25" t="s">
        <v>272</v>
      </c>
      <c r="F180" s="26"/>
      <c r="G180" s="47" t="s">
        <v>332</v>
      </c>
      <c r="H180" s="47"/>
      <c r="I180" s="25" t="s">
        <v>272</v>
      </c>
    </row>
    <row r="181" spans="1:9">
      <c r="A181" s="15"/>
      <c r="B181" s="44" t="s">
        <v>333</v>
      </c>
      <c r="C181" s="46">
        <v>34.4</v>
      </c>
      <c r="D181" s="46"/>
      <c r="E181" s="35"/>
      <c r="F181" s="35"/>
      <c r="G181" s="46">
        <v>32.200000000000003</v>
      </c>
      <c r="H181" s="46"/>
      <c r="I181" s="35"/>
    </row>
    <row r="182" spans="1:9">
      <c r="A182" s="15"/>
      <c r="B182" s="44"/>
      <c r="C182" s="46"/>
      <c r="D182" s="46"/>
      <c r="E182" s="35"/>
      <c r="F182" s="35"/>
      <c r="G182" s="46"/>
      <c r="H182" s="46"/>
      <c r="I182" s="35"/>
    </row>
    <row r="183" spans="1:9">
      <c r="A183" s="15"/>
      <c r="B183" s="38" t="s">
        <v>334</v>
      </c>
      <c r="C183" s="47" t="s">
        <v>327</v>
      </c>
      <c r="D183" s="47"/>
      <c r="E183" s="38" t="s">
        <v>272</v>
      </c>
      <c r="F183" s="42"/>
      <c r="G183" s="47">
        <v>36.799999999999997</v>
      </c>
      <c r="H183" s="47"/>
      <c r="I183" s="42"/>
    </row>
    <row r="184" spans="1:9">
      <c r="A184" s="15"/>
      <c r="B184" s="38"/>
      <c r="C184" s="47"/>
      <c r="D184" s="47"/>
      <c r="E184" s="38"/>
      <c r="F184" s="42"/>
      <c r="G184" s="47"/>
      <c r="H184" s="47"/>
      <c r="I184" s="42"/>
    </row>
    <row r="185" spans="1:9">
      <c r="A185" s="15"/>
      <c r="B185" s="44" t="s">
        <v>335</v>
      </c>
      <c r="C185" s="46">
        <v>4.0999999999999996</v>
      </c>
      <c r="D185" s="46"/>
      <c r="E185" s="35"/>
      <c r="F185" s="35"/>
      <c r="G185" s="46">
        <v>1.2</v>
      </c>
      <c r="H185" s="46"/>
      <c r="I185" s="35"/>
    </row>
    <row r="186" spans="1:9" ht="15.75" thickBot="1">
      <c r="A186" s="15"/>
      <c r="B186" s="44"/>
      <c r="C186" s="77"/>
      <c r="D186" s="77"/>
      <c r="E186" s="95"/>
      <c r="F186" s="35"/>
      <c r="G186" s="77"/>
      <c r="H186" s="77"/>
      <c r="I186" s="95"/>
    </row>
    <row r="187" spans="1:9">
      <c r="A187" s="15"/>
      <c r="B187" s="71" t="s">
        <v>106</v>
      </c>
      <c r="C187" s="75">
        <v>2.6</v>
      </c>
      <c r="D187" s="75"/>
      <c r="E187" s="43"/>
      <c r="F187" s="42"/>
      <c r="G187" s="75">
        <v>69.599999999999994</v>
      </c>
      <c r="H187" s="75"/>
      <c r="I187" s="43"/>
    </row>
    <row r="188" spans="1:9" ht="15.75" thickBot="1">
      <c r="A188" s="15"/>
      <c r="B188" s="71"/>
      <c r="C188" s="48"/>
      <c r="D188" s="48"/>
      <c r="E188" s="50"/>
      <c r="F188" s="42"/>
      <c r="G188" s="48"/>
      <c r="H188" s="48"/>
      <c r="I188" s="50"/>
    </row>
    <row r="189" spans="1:9">
      <c r="A189" s="15"/>
      <c r="B189" s="51" t="s">
        <v>336</v>
      </c>
      <c r="C189" s="86" t="s">
        <v>337</v>
      </c>
      <c r="D189" s="86"/>
      <c r="E189" s="52" t="s">
        <v>272</v>
      </c>
      <c r="F189" s="35"/>
      <c r="G189" s="86">
        <v>275.60000000000002</v>
      </c>
      <c r="H189" s="86"/>
      <c r="I189" s="56"/>
    </row>
    <row r="190" spans="1:9">
      <c r="A190" s="15"/>
      <c r="B190" s="51"/>
      <c r="C190" s="46"/>
      <c r="D190" s="46"/>
      <c r="E190" s="44"/>
      <c r="F190" s="35"/>
      <c r="G190" s="46"/>
      <c r="H190" s="46"/>
      <c r="I190" s="35"/>
    </row>
    <row r="191" spans="1:9">
      <c r="A191" s="15"/>
      <c r="B191" s="38" t="s">
        <v>109</v>
      </c>
      <c r="C191" s="40">
        <v>1064.2</v>
      </c>
      <c r="D191" s="40"/>
      <c r="E191" s="42"/>
      <c r="F191" s="42"/>
      <c r="G191" s="47">
        <v>788.6</v>
      </c>
      <c r="H191" s="47"/>
      <c r="I191" s="42"/>
    </row>
    <row r="192" spans="1:9" ht="15.75" thickBot="1">
      <c r="A192" s="15"/>
      <c r="B192" s="38"/>
      <c r="C192" s="84"/>
      <c r="D192" s="84"/>
      <c r="E192" s="50"/>
      <c r="F192" s="42"/>
      <c r="G192" s="48"/>
      <c r="H192" s="48"/>
      <c r="I192" s="50"/>
    </row>
    <row r="193" spans="1:13">
      <c r="A193" s="15"/>
      <c r="B193" s="44" t="s">
        <v>110</v>
      </c>
      <c r="C193" s="52" t="s">
        <v>261</v>
      </c>
      <c r="D193" s="86">
        <v>585.1</v>
      </c>
      <c r="E193" s="56"/>
      <c r="F193" s="35"/>
      <c r="G193" s="52" t="s">
        <v>261</v>
      </c>
      <c r="H193" s="54">
        <v>1064.2</v>
      </c>
      <c r="I193" s="56"/>
    </row>
    <row r="194" spans="1:13" ht="15.75" thickBot="1">
      <c r="A194" s="15"/>
      <c r="B194" s="44"/>
      <c r="C194" s="53"/>
      <c r="D194" s="90"/>
      <c r="E194" s="57"/>
      <c r="F194" s="35"/>
      <c r="G194" s="53"/>
      <c r="H194" s="55"/>
      <c r="I194" s="57"/>
    </row>
    <row r="195" spans="1:13" ht="15.75" thickTop="1">
      <c r="A195" s="15"/>
      <c r="B195" s="14"/>
      <c r="C195" s="14"/>
      <c r="D195" s="14"/>
      <c r="E195" s="14"/>
      <c r="F195" s="14"/>
      <c r="G195" s="14"/>
      <c r="H195" s="14"/>
      <c r="I195" s="14"/>
      <c r="J195" s="14"/>
      <c r="K195" s="14"/>
      <c r="L195" s="14"/>
      <c r="M195" s="14"/>
    </row>
    <row r="196" spans="1:13">
      <c r="A196" s="15"/>
      <c r="B196" s="108" t="s">
        <v>287</v>
      </c>
      <c r="C196" s="108"/>
      <c r="D196" s="108"/>
      <c r="E196" s="108"/>
      <c r="F196" s="108"/>
      <c r="G196" s="108"/>
      <c r="H196" s="108"/>
      <c r="I196" s="108"/>
      <c r="J196" s="108"/>
      <c r="K196" s="108"/>
      <c r="L196" s="108"/>
      <c r="M196" s="108"/>
    </row>
    <row r="197" spans="1:13">
      <c r="A197" s="15"/>
      <c r="B197" s="108" t="s">
        <v>338</v>
      </c>
      <c r="C197" s="108"/>
      <c r="D197" s="108"/>
      <c r="E197" s="108"/>
      <c r="F197" s="108"/>
      <c r="G197" s="108"/>
      <c r="H197" s="108"/>
      <c r="I197" s="108"/>
      <c r="J197" s="108"/>
      <c r="K197" s="108"/>
      <c r="L197" s="108"/>
      <c r="M197" s="108"/>
    </row>
    <row r="198" spans="1:13">
      <c r="A198" s="15"/>
      <c r="B198" s="31"/>
      <c r="C198" s="31"/>
      <c r="D198" s="31"/>
      <c r="E198" s="31"/>
    </row>
    <row r="199" spans="1:13">
      <c r="A199" s="15"/>
      <c r="B199" s="11"/>
      <c r="C199" s="11"/>
      <c r="D199" s="11"/>
      <c r="E199" s="11"/>
    </row>
    <row r="200" spans="1:13" ht="15.75" thickBot="1">
      <c r="A200" s="15"/>
      <c r="B200" s="21" t="s">
        <v>289</v>
      </c>
      <c r="C200" s="34">
        <v>41639</v>
      </c>
      <c r="D200" s="34"/>
      <c r="E200" s="34"/>
    </row>
    <row r="201" spans="1:13">
      <c r="A201" s="15"/>
      <c r="B201" s="58" t="s">
        <v>339</v>
      </c>
      <c r="C201" s="39"/>
      <c r="D201" s="39"/>
      <c r="E201" s="39"/>
    </row>
    <row r="202" spans="1:13">
      <c r="A202" s="15"/>
      <c r="B202" s="29" t="s">
        <v>113</v>
      </c>
      <c r="C202" s="44"/>
      <c r="D202" s="44"/>
      <c r="E202" s="44"/>
    </row>
    <row r="203" spans="1:13">
      <c r="A203" s="15"/>
      <c r="B203" s="38" t="s">
        <v>114</v>
      </c>
      <c r="C203" s="38" t="s">
        <v>261</v>
      </c>
      <c r="D203" s="47">
        <v>585.1</v>
      </c>
      <c r="E203" s="42"/>
    </row>
    <row r="204" spans="1:13">
      <c r="A204" s="15"/>
      <c r="B204" s="38"/>
      <c r="C204" s="38"/>
      <c r="D204" s="47"/>
      <c r="E204" s="42"/>
    </row>
    <row r="205" spans="1:13">
      <c r="A205" s="15"/>
      <c r="B205" s="44" t="s">
        <v>115</v>
      </c>
      <c r="C205" s="46">
        <v>340.5</v>
      </c>
      <c r="D205" s="46"/>
      <c r="E205" s="35"/>
    </row>
    <row r="206" spans="1:13">
      <c r="A206" s="15"/>
      <c r="B206" s="44"/>
      <c r="C206" s="46"/>
      <c r="D206" s="46"/>
      <c r="E206" s="35"/>
    </row>
    <row r="207" spans="1:13">
      <c r="A207" s="15"/>
      <c r="B207" s="38" t="s">
        <v>340</v>
      </c>
      <c r="C207" s="47">
        <v>149.69999999999999</v>
      </c>
      <c r="D207" s="47"/>
      <c r="E207" s="42"/>
    </row>
    <row r="208" spans="1:13">
      <c r="A208" s="15"/>
      <c r="B208" s="38"/>
      <c r="C208" s="47"/>
      <c r="D208" s="47"/>
      <c r="E208" s="42"/>
    </row>
    <row r="209" spans="1:5">
      <c r="A209" s="15"/>
      <c r="B209" s="44" t="s">
        <v>341</v>
      </c>
      <c r="C209" s="46">
        <v>173</v>
      </c>
      <c r="D209" s="46"/>
      <c r="E209" s="35"/>
    </row>
    <row r="210" spans="1:5">
      <c r="A210" s="15"/>
      <c r="B210" s="44"/>
      <c r="C210" s="46"/>
      <c r="D210" s="46"/>
      <c r="E210" s="35"/>
    </row>
    <row r="211" spans="1:5">
      <c r="A211" s="15"/>
      <c r="B211" s="38" t="s">
        <v>87</v>
      </c>
      <c r="C211" s="47">
        <v>138.9</v>
      </c>
      <c r="D211" s="47"/>
      <c r="E211" s="42"/>
    </row>
    <row r="212" spans="1:5">
      <c r="A212" s="15"/>
      <c r="B212" s="38"/>
      <c r="C212" s="47"/>
      <c r="D212" s="47"/>
      <c r="E212" s="42"/>
    </row>
    <row r="213" spans="1:5">
      <c r="A213" s="15"/>
      <c r="B213" s="44" t="s">
        <v>118</v>
      </c>
      <c r="C213" s="46">
        <v>69.3</v>
      </c>
      <c r="D213" s="46"/>
      <c r="E213" s="35"/>
    </row>
    <row r="214" spans="1:5" ht="15.75" thickBot="1">
      <c r="A214" s="15"/>
      <c r="B214" s="44"/>
      <c r="C214" s="77"/>
      <c r="D214" s="77"/>
      <c r="E214" s="95"/>
    </row>
    <row r="215" spans="1:5">
      <c r="A215" s="15"/>
      <c r="B215" s="71" t="s">
        <v>119</v>
      </c>
      <c r="C215" s="41">
        <v>1456.5</v>
      </c>
      <c r="D215" s="41"/>
      <c r="E215" s="43"/>
    </row>
    <row r="216" spans="1:5">
      <c r="A216" s="15"/>
      <c r="B216" s="71"/>
      <c r="C216" s="99"/>
      <c r="D216" s="99"/>
      <c r="E216" s="100"/>
    </row>
    <row r="217" spans="1:5">
      <c r="A217" s="15"/>
      <c r="B217" s="44" t="s">
        <v>342</v>
      </c>
      <c r="C217" s="46">
        <v>484.5</v>
      </c>
      <c r="D217" s="46"/>
      <c r="E217" s="35"/>
    </row>
    <row r="218" spans="1:5">
      <c r="A218" s="15"/>
      <c r="B218" s="44"/>
      <c r="C218" s="46"/>
      <c r="D218" s="46"/>
      <c r="E218" s="35"/>
    </row>
    <row r="219" spans="1:5">
      <c r="A219" s="15"/>
      <c r="B219" s="38" t="s">
        <v>121</v>
      </c>
      <c r="C219" s="47">
        <v>279.89999999999998</v>
      </c>
      <c r="D219" s="47"/>
      <c r="E219" s="42"/>
    </row>
    <row r="220" spans="1:5">
      <c r="A220" s="15"/>
      <c r="B220" s="38"/>
      <c r="C220" s="47"/>
      <c r="D220" s="47"/>
      <c r="E220" s="42"/>
    </row>
    <row r="221" spans="1:5">
      <c r="A221" s="15"/>
      <c r="B221" s="44" t="s">
        <v>343</v>
      </c>
      <c r="C221" s="46">
        <v>249.1</v>
      </c>
      <c r="D221" s="46"/>
      <c r="E221" s="35"/>
    </row>
    <row r="222" spans="1:5">
      <c r="A222" s="15"/>
      <c r="B222" s="44"/>
      <c r="C222" s="46"/>
      <c r="D222" s="46"/>
      <c r="E222" s="35"/>
    </row>
    <row r="223" spans="1:5">
      <c r="A223" s="15"/>
      <c r="B223" s="38" t="s">
        <v>135</v>
      </c>
      <c r="C223" s="47">
        <v>817.3</v>
      </c>
      <c r="D223" s="47"/>
      <c r="E223" s="42"/>
    </row>
    <row r="224" spans="1:5">
      <c r="A224" s="15"/>
      <c r="B224" s="38"/>
      <c r="C224" s="47"/>
      <c r="D224" s="47"/>
      <c r="E224" s="42"/>
    </row>
    <row r="225" spans="1:5">
      <c r="A225" s="15"/>
      <c r="B225" s="44" t="s">
        <v>124</v>
      </c>
      <c r="C225" s="46">
        <v>500</v>
      </c>
      <c r="D225" s="46"/>
      <c r="E225" s="35"/>
    </row>
    <row r="226" spans="1:5">
      <c r="A226" s="15"/>
      <c r="B226" s="44"/>
      <c r="C226" s="46"/>
      <c r="D226" s="46"/>
      <c r="E226" s="35"/>
    </row>
    <row r="227" spans="1:5">
      <c r="A227" s="15"/>
      <c r="B227" s="38" t="s">
        <v>344</v>
      </c>
      <c r="C227" s="47">
        <v>283.8</v>
      </c>
      <c r="D227" s="47"/>
      <c r="E227" s="42"/>
    </row>
    <row r="228" spans="1:5">
      <c r="A228" s="15"/>
      <c r="B228" s="38"/>
      <c r="C228" s="47"/>
      <c r="D228" s="47"/>
      <c r="E228" s="42"/>
    </row>
    <row r="229" spans="1:5">
      <c r="A229" s="15"/>
      <c r="B229" s="44" t="s">
        <v>345</v>
      </c>
      <c r="C229" s="46">
        <v>531.29999999999995</v>
      </c>
      <c r="D229" s="46"/>
      <c r="E229" s="35"/>
    </row>
    <row r="230" spans="1:5">
      <c r="A230" s="15"/>
      <c r="B230" s="44"/>
      <c r="C230" s="46"/>
      <c r="D230" s="46"/>
      <c r="E230" s="35"/>
    </row>
    <row r="231" spans="1:5">
      <c r="A231" s="15"/>
      <c r="B231" s="38" t="s">
        <v>126</v>
      </c>
      <c r="C231" s="47">
        <v>96.2</v>
      </c>
      <c r="D231" s="47"/>
      <c r="E231" s="42"/>
    </row>
    <row r="232" spans="1:5">
      <c r="A232" s="15"/>
      <c r="B232" s="38"/>
      <c r="C232" s="47"/>
      <c r="D232" s="47"/>
      <c r="E232" s="42"/>
    </row>
    <row r="233" spans="1:5">
      <c r="A233" s="15"/>
      <c r="B233" s="44" t="s">
        <v>346</v>
      </c>
      <c r="C233" s="46">
        <v>16.5</v>
      </c>
      <c r="D233" s="46"/>
      <c r="E233" s="35"/>
    </row>
    <row r="234" spans="1:5" ht="15.75" thickBot="1">
      <c r="A234" s="15"/>
      <c r="B234" s="44"/>
      <c r="C234" s="77"/>
      <c r="D234" s="77"/>
      <c r="E234" s="95"/>
    </row>
    <row r="235" spans="1:5">
      <c r="A235" s="15"/>
      <c r="B235" s="71" t="s">
        <v>128</v>
      </c>
      <c r="C235" s="39" t="s">
        <v>261</v>
      </c>
      <c r="D235" s="41">
        <v>4715.1000000000004</v>
      </c>
      <c r="E235" s="43"/>
    </row>
    <row r="236" spans="1:5" ht="15.75" thickBot="1">
      <c r="A236" s="15"/>
      <c r="B236" s="71"/>
      <c r="C236" s="81"/>
      <c r="D236" s="101"/>
      <c r="E236" s="80"/>
    </row>
    <row r="237" spans="1:5" ht="15.75" thickTop="1">
      <c r="A237" s="15"/>
      <c r="B237" s="29" t="s">
        <v>347</v>
      </c>
      <c r="C237" s="102"/>
      <c r="D237" s="102"/>
      <c r="E237" s="102"/>
    </row>
    <row r="238" spans="1:5">
      <c r="A238" s="15"/>
      <c r="B238" s="58" t="s">
        <v>348</v>
      </c>
      <c r="C238" s="38"/>
      <c r="D238" s="38"/>
      <c r="E238" s="38"/>
    </row>
    <row r="239" spans="1:5">
      <c r="A239" s="15"/>
      <c r="B239" s="44" t="s">
        <v>349</v>
      </c>
      <c r="C239" s="44" t="s">
        <v>261</v>
      </c>
      <c r="D239" s="46">
        <v>247.4</v>
      </c>
      <c r="E239" s="35"/>
    </row>
    <row r="240" spans="1:5">
      <c r="A240" s="15"/>
      <c r="B240" s="44"/>
      <c r="C240" s="44"/>
      <c r="D240" s="46"/>
      <c r="E240" s="35"/>
    </row>
    <row r="241" spans="1:5">
      <c r="A241" s="15"/>
      <c r="B241" s="38" t="s">
        <v>350</v>
      </c>
      <c r="C241" s="47">
        <v>52.2</v>
      </c>
      <c r="D241" s="47"/>
      <c r="E241" s="42"/>
    </row>
    <row r="242" spans="1:5">
      <c r="A242" s="15"/>
      <c r="B242" s="38"/>
      <c r="C242" s="47"/>
      <c r="D242" s="47"/>
      <c r="E242" s="42"/>
    </row>
    <row r="243" spans="1:5">
      <c r="A243" s="15"/>
      <c r="B243" s="44" t="s">
        <v>351</v>
      </c>
      <c r="C243" s="46">
        <v>78.7</v>
      </c>
      <c r="D243" s="46"/>
      <c r="E243" s="35"/>
    </row>
    <row r="244" spans="1:5" ht="15.75" thickBot="1">
      <c r="A244" s="15"/>
      <c r="B244" s="44"/>
      <c r="C244" s="77"/>
      <c r="D244" s="77"/>
      <c r="E244" s="95"/>
    </row>
    <row r="245" spans="1:5">
      <c r="A245" s="15"/>
      <c r="B245" s="71" t="s">
        <v>139</v>
      </c>
      <c r="C245" s="75">
        <v>378.3</v>
      </c>
      <c r="D245" s="75"/>
      <c r="E245" s="43"/>
    </row>
    <row r="246" spans="1:5">
      <c r="A246" s="15"/>
      <c r="B246" s="71"/>
      <c r="C246" s="103"/>
      <c r="D246" s="103"/>
      <c r="E246" s="100"/>
    </row>
    <row r="247" spans="1:5">
      <c r="A247" s="15"/>
      <c r="B247" s="51" t="s">
        <v>352</v>
      </c>
      <c r="C247" s="45">
        <v>3776.1</v>
      </c>
      <c r="D247" s="45"/>
      <c r="E247" s="35"/>
    </row>
    <row r="248" spans="1:5" ht="15.75" thickBot="1">
      <c r="A248" s="15"/>
      <c r="B248" s="51"/>
      <c r="C248" s="104"/>
      <c r="D248" s="104"/>
      <c r="E248" s="95"/>
    </row>
    <row r="249" spans="1:5">
      <c r="A249" s="15"/>
      <c r="B249" s="71" t="s">
        <v>142</v>
      </c>
      <c r="C249" s="41">
        <v>4154.3999999999996</v>
      </c>
      <c r="D249" s="41"/>
      <c r="E249" s="43"/>
    </row>
    <row r="250" spans="1:5">
      <c r="A250" s="15"/>
      <c r="B250" s="71"/>
      <c r="C250" s="99"/>
      <c r="D250" s="99"/>
      <c r="E250" s="100"/>
    </row>
    <row r="251" spans="1:5">
      <c r="A251" s="15"/>
      <c r="B251" s="51" t="s">
        <v>353</v>
      </c>
      <c r="C251" s="46">
        <v>560.6</v>
      </c>
      <c r="D251" s="46"/>
      <c r="E251" s="35"/>
    </row>
    <row r="252" spans="1:5">
      <c r="A252" s="15"/>
      <c r="B252" s="51"/>
      <c r="C252" s="46"/>
      <c r="D252" s="46"/>
      <c r="E252" s="35"/>
    </row>
    <row r="253" spans="1:5">
      <c r="A253" s="15"/>
      <c r="B253" s="38" t="s">
        <v>354</v>
      </c>
      <c r="C253" s="47">
        <v>0.1</v>
      </c>
      <c r="D253" s="47"/>
      <c r="E253" s="42"/>
    </row>
    <row r="254" spans="1:5" ht="15.75" thickBot="1">
      <c r="A254" s="15"/>
      <c r="B254" s="38"/>
      <c r="C254" s="48"/>
      <c r="D254" s="48"/>
      <c r="E254" s="50"/>
    </row>
    <row r="255" spans="1:5">
      <c r="A255" s="15"/>
      <c r="B255" s="51" t="s">
        <v>153</v>
      </c>
      <c r="C255" s="86">
        <v>560.70000000000005</v>
      </c>
      <c r="D255" s="86"/>
      <c r="E255" s="56"/>
    </row>
    <row r="256" spans="1:5" ht="15.75" thickBot="1">
      <c r="A256" s="15"/>
      <c r="B256" s="51"/>
      <c r="C256" s="77"/>
      <c r="D256" s="77"/>
      <c r="E256" s="95"/>
    </row>
    <row r="257" spans="1:13">
      <c r="A257" s="15"/>
      <c r="B257" s="71" t="s">
        <v>154</v>
      </c>
      <c r="C257" s="39" t="s">
        <v>261</v>
      </c>
      <c r="D257" s="41">
        <v>4715.1000000000004</v>
      </c>
      <c r="E257" s="43"/>
    </row>
    <row r="258" spans="1:13" ht="15.75" thickBot="1">
      <c r="A258" s="15"/>
      <c r="B258" s="71"/>
      <c r="C258" s="81"/>
      <c r="D258" s="101"/>
      <c r="E258" s="80"/>
    </row>
    <row r="259" spans="1:13" ht="38.25" customHeight="1" thickTop="1">
      <c r="A259" s="15"/>
      <c r="B259" s="16" t="s">
        <v>355</v>
      </c>
      <c r="C259" s="16"/>
      <c r="D259" s="16"/>
      <c r="E259" s="16"/>
      <c r="F259" s="16"/>
      <c r="G259" s="16"/>
      <c r="H259" s="16"/>
      <c r="I259" s="16"/>
      <c r="J259" s="16"/>
      <c r="K259" s="16"/>
      <c r="L259" s="16"/>
      <c r="M259" s="16"/>
    </row>
    <row r="260" spans="1:13" ht="38.25" customHeight="1">
      <c r="A260" s="15"/>
      <c r="B260" s="16" t="s">
        <v>356</v>
      </c>
      <c r="C260" s="16"/>
      <c r="D260" s="16"/>
      <c r="E260" s="16"/>
      <c r="F260" s="16"/>
      <c r="G260" s="16"/>
      <c r="H260" s="16"/>
      <c r="I260" s="16"/>
      <c r="J260" s="16"/>
      <c r="K260" s="16"/>
      <c r="L260" s="16"/>
      <c r="M260" s="16"/>
    </row>
  </sheetData>
  <mergeCells count="526">
    <mergeCell ref="B259:M259"/>
    <mergeCell ref="B260:M260"/>
    <mergeCell ref="B49:M49"/>
    <mergeCell ref="B78:M78"/>
    <mergeCell ref="B81:M81"/>
    <mergeCell ref="B82:M82"/>
    <mergeCell ref="B83:M83"/>
    <mergeCell ref="B93:M93"/>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9:M9"/>
    <mergeCell ref="B10:M10"/>
    <mergeCell ref="B11:M11"/>
    <mergeCell ref="B22:M22"/>
    <mergeCell ref="B23:M23"/>
    <mergeCell ref="B24:M24"/>
    <mergeCell ref="A1:A2"/>
    <mergeCell ref="B1:M1"/>
    <mergeCell ref="B2:M2"/>
    <mergeCell ref="B3:M3"/>
    <mergeCell ref="A4:A260"/>
    <mergeCell ref="B4:M4"/>
    <mergeCell ref="B5:M5"/>
    <mergeCell ref="B6:M6"/>
    <mergeCell ref="B7:M7"/>
    <mergeCell ref="B8:M8"/>
    <mergeCell ref="B255:B256"/>
    <mergeCell ref="C255:D256"/>
    <mergeCell ref="E255:E256"/>
    <mergeCell ref="B257:B258"/>
    <mergeCell ref="C257:C258"/>
    <mergeCell ref="D257:D258"/>
    <mergeCell ref="E257:E258"/>
    <mergeCell ref="B251:B252"/>
    <mergeCell ref="C251:D252"/>
    <mergeCell ref="E251:E252"/>
    <mergeCell ref="B253:B254"/>
    <mergeCell ref="C253:D254"/>
    <mergeCell ref="E253:E254"/>
    <mergeCell ref="B247:B248"/>
    <mergeCell ref="C247:D248"/>
    <mergeCell ref="E247:E248"/>
    <mergeCell ref="B249:B250"/>
    <mergeCell ref="C249:D250"/>
    <mergeCell ref="E249:E250"/>
    <mergeCell ref="B243:B244"/>
    <mergeCell ref="C243:D244"/>
    <mergeCell ref="E243:E244"/>
    <mergeCell ref="B245:B246"/>
    <mergeCell ref="C245:D246"/>
    <mergeCell ref="E245:E246"/>
    <mergeCell ref="B239:B240"/>
    <mergeCell ref="C239:C240"/>
    <mergeCell ref="D239:D240"/>
    <mergeCell ref="E239:E240"/>
    <mergeCell ref="B241:B242"/>
    <mergeCell ref="C241:D242"/>
    <mergeCell ref="E241:E242"/>
    <mergeCell ref="B235:B236"/>
    <mergeCell ref="C235:C236"/>
    <mergeCell ref="D235:D236"/>
    <mergeCell ref="E235:E236"/>
    <mergeCell ref="C237:E237"/>
    <mergeCell ref="C238:E238"/>
    <mergeCell ref="B231:B232"/>
    <mergeCell ref="C231:D232"/>
    <mergeCell ref="E231:E232"/>
    <mergeCell ref="B233:B234"/>
    <mergeCell ref="C233:D234"/>
    <mergeCell ref="E233:E234"/>
    <mergeCell ref="B227:B228"/>
    <mergeCell ref="C227:D228"/>
    <mergeCell ref="E227:E228"/>
    <mergeCell ref="B229:B230"/>
    <mergeCell ref="C229:D230"/>
    <mergeCell ref="E229:E230"/>
    <mergeCell ref="B223:B224"/>
    <mergeCell ref="C223:D224"/>
    <mergeCell ref="E223:E224"/>
    <mergeCell ref="B225:B226"/>
    <mergeCell ref="C225:D226"/>
    <mergeCell ref="E225:E226"/>
    <mergeCell ref="B219:B220"/>
    <mergeCell ref="C219:D220"/>
    <mergeCell ref="E219:E220"/>
    <mergeCell ref="B221:B222"/>
    <mergeCell ref="C221:D222"/>
    <mergeCell ref="E221:E222"/>
    <mergeCell ref="B215:B216"/>
    <mergeCell ref="C215:D216"/>
    <mergeCell ref="E215:E216"/>
    <mergeCell ref="B217:B218"/>
    <mergeCell ref="C217:D218"/>
    <mergeCell ref="E217:E218"/>
    <mergeCell ref="B211:B212"/>
    <mergeCell ref="C211:D212"/>
    <mergeCell ref="E211:E212"/>
    <mergeCell ref="B213:B214"/>
    <mergeCell ref="C213:D214"/>
    <mergeCell ref="E213:E214"/>
    <mergeCell ref="B207:B208"/>
    <mergeCell ref="C207:D208"/>
    <mergeCell ref="E207:E208"/>
    <mergeCell ref="B209:B210"/>
    <mergeCell ref="C209:D210"/>
    <mergeCell ref="E209:E210"/>
    <mergeCell ref="B203:B204"/>
    <mergeCell ref="C203:C204"/>
    <mergeCell ref="D203:D204"/>
    <mergeCell ref="E203:E204"/>
    <mergeCell ref="B205:B206"/>
    <mergeCell ref="C205:D206"/>
    <mergeCell ref="E205:E206"/>
    <mergeCell ref="H193:H194"/>
    <mergeCell ref="I193:I194"/>
    <mergeCell ref="B198:E198"/>
    <mergeCell ref="C200:E200"/>
    <mergeCell ref="C201:E201"/>
    <mergeCell ref="C202:E202"/>
    <mergeCell ref="B195:M195"/>
    <mergeCell ref="B196:M196"/>
    <mergeCell ref="B197:M197"/>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I181:I182"/>
    <mergeCell ref="B183:B184"/>
    <mergeCell ref="C183:D184"/>
    <mergeCell ref="E183:E184"/>
    <mergeCell ref="F183:F184"/>
    <mergeCell ref="G183:H184"/>
    <mergeCell ref="I183:I184"/>
    <mergeCell ref="C180:D180"/>
    <mergeCell ref="G180:H180"/>
    <mergeCell ref="B181:B182"/>
    <mergeCell ref="C181:D182"/>
    <mergeCell ref="E181:E182"/>
    <mergeCell ref="F181:F182"/>
    <mergeCell ref="G181:H182"/>
    <mergeCell ref="B178:B179"/>
    <mergeCell ref="C178:D179"/>
    <mergeCell ref="E178:E179"/>
    <mergeCell ref="F178:F179"/>
    <mergeCell ref="G178:H179"/>
    <mergeCell ref="I178:I179"/>
    <mergeCell ref="C175:D175"/>
    <mergeCell ref="G175:H175"/>
    <mergeCell ref="C176:D176"/>
    <mergeCell ref="G176:H176"/>
    <mergeCell ref="C177:E177"/>
    <mergeCell ref="G177:I177"/>
    <mergeCell ref="C171:E171"/>
    <mergeCell ref="G171:I171"/>
    <mergeCell ref="C172:D172"/>
    <mergeCell ref="G172:H172"/>
    <mergeCell ref="B173:B174"/>
    <mergeCell ref="C173:D174"/>
    <mergeCell ref="E173:E174"/>
    <mergeCell ref="F173:F174"/>
    <mergeCell ref="G173:H174"/>
    <mergeCell ref="I173:I174"/>
    <mergeCell ref="B169:B170"/>
    <mergeCell ref="C169:D170"/>
    <mergeCell ref="E169:E170"/>
    <mergeCell ref="F169:F170"/>
    <mergeCell ref="G169:H170"/>
    <mergeCell ref="I169:I170"/>
    <mergeCell ref="B167:B168"/>
    <mergeCell ref="C167:D168"/>
    <mergeCell ref="E167:E168"/>
    <mergeCell ref="F167:F168"/>
    <mergeCell ref="G167:H168"/>
    <mergeCell ref="I167:I168"/>
    <mergeCell ref="I163:I164"/>
    <mergeCell ref="B165:B166"/>
    <mergeCell ref="C165:D166"/>
    <mergeCell ref="E165:E166"/>
    <mergeCell ref="F165:F166"/>
    <mergeCell ref="G165:H166"/>
    <mergeCell ref="I165:I166"/>
    <mergeCell ref="I159:I160"/>
    <mergeCell ref="C161:E161"/>
    <mergeCell ref="G161:I161"/>
    <mergeCell ref="C162:D162"/>
    <mergeCell ref="G162:H162"/>
    <mergeCell ref="B163:B164"/>
    <mergeCell ref="C163:D164"/>
    <mergeCell ref="E163:E164"/>
    <mergeCell ref="F163:F164"/>
    <mergeCell ref="G163:H164"/>
    <mergeCell ref="C158:D158"/>
    <mergeCell ref="G158:H158"/>
    <mergeCell ref="B159:B160"/>
    <mergeCell ref="C159:D160"/>
    <mergeCell ref="E159:E160"/>
    <mergeCell ref="F159:F160"/>
    <mergeCell ref="G159:H160"/>
    <mergeCell ref="B156:B157"/>
    <mergeCell ref="C156:D157"/>
    <mergeCell ref="E156:E157"/>
    <mergeCell ref="F156:F157"/>
    <mergeCell ref="G156:H157"/>
    <mergeCell ref="I156:I157"/>
    <mergeCell ref="B154:B155"/>
    <mergeCell ref="C154:D155"/>
    <mergeCell ref="E154:E155"/>
    <mergeCell ref="F154:F155"/>
    <mergeCell ref="G154:H155"/>
    <mergeCell ref="I154:I155"/>
    <mergeCell ref="I150:I151"/>
    <mergeCell ref="B152:B153"/>
    <mergeCell ref="C152:D153"/>
    <mergeCell ref="E152:E153"/>
    <mergeCell ref="F152:F153"/>
    <mergeCell ref="G152:H153"/>
    <mergeCell ref="I152:I153"/>
    <mergeCell ref="C149:D149"/>
    <mergeCell ref="G149:H149"/>
    <mergeCell ref="B150:B151"/>
    <mergeCell ref="C150:D151"/>
    <mergeCell ref="E150:E151"/>
    <mergeCell ref="F150:F151"/>
    <mergeCell ref="G150:H151"/>
    <mergeCell ref="B147:B148"/>
    <mergeCell ref="C147:D148"/>
    <mergeCell ref="E147:E148"/>
    <mergeCell ref="F147:F148"/>
    <mergeCell ref="G147:H148"/>
    <mergeCell ref="I147:I148"/>
    <mergeCell ref="B145:B146"/>
    <mergeCell ref="C145:D146"/>
    <mergeCell ref="E145:E146"/>
    <mergeCell ref="F145:F146"/>
    <mergeCell ref="G145:H146"/>
    <mergeCell ref="I145:I146"/>
    <mergeCell ref="C142:E142"/>
    <mergeCell ref="G142:I142"/>
    <mergeCell ref="B143:B144"/>
    <mergeCell ref="C143:D144"/>
    <mergeCell ref="E143:E144"/>
    <mergeCell ref="F143:F144"/>
    <mergeCell ref="G143:H144"/>
    <mergeCell ref="I143:I144"/>
    <mergeCell ref="C139:E139"/>
    <mergeCell ref="G139:I139"/>
    <mergeCell ref="B140:B141"/>
    <mergeCell ref="C140:C141"/>
    <mergeCell ref="D140:D141"/>
    <mergeCell ref="E140:E141"/>
    <mergeCell ref="F140:F141"/>
    <mergeCell ref="G140:G141"/>
    <mergeCell ref="H140:H141"/>
    <mergeCell ref="I140:I141"/>
    <mergeCell ref="H130:H131"/>
    <mergeCell ref="I130:I131"/>
    <mergeCell ref="B135:I135"/>
    <mergeCell ref="C137:I137"/>
    <mergeCell ref="C138:E138"/>
    <mergeCell ref="G138:I138"/>
    <mergeCell ref="B132:M132"/>
    <mergeCell ref="B133:M133"/>
    <mergeCell ref="B134:M134"/>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I120:I121"/>
    <mergeCell ref="B122:B123"/>
    <mergeCell ref="C122:D123"/>
    <mergeCell ref="E122:E123"/>
    <mergeCell ref="F122:F123"/>
    <mergeCell ref="G122:H123"/>
    <mergeCell ref="I122:I123"/>
    <mergeCell ref="C119:D119"/>
    <mergeCell ref="G119:H119"/>
    <mergeCell ref="B120:B121"/>
    <mergeCell ref="C120:D121"/>
    <mergeCell ref="E120:E121"/>
    <mergeCell ref="F120:F121"/>
    <mergeCell ref="G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C99:I99"/>
    <mergeCell ref="C100:E100"/>
    <mergeCell ref="G100:I100"/>
    <mergeCell ref="B101:B102"/>
    <mergeCell ref="C101:C102"/>
    <mergeCell ref="D101:D102"/>
    <mergeCell ref="E101:E102"/>
    <mergeCell ref="F101:F102"/>
    <mergeCell ref="G101:G102"/>
    <mergeCell ref="H101:H102"/>
    <mergeCell ref="I91:I92"/>
    <mergeCell ref="J91:J92"/>
    <mergeCell ref="K91:K92"/>
    <mergeCell ref="L91:L92"/>
    <mergeCell ref="M91:M92"/>
    <mergeCell ref="B97:I97"/>
    <mergeCell ref="B94:M94"/>
    <mergeCell ref="B95:M95"/>
    <mergeCell ref="B96:M96"/>
    <mergeCell ref="C90:D90"/>
    <mergeCell ref="G90:H90"/>
    <mergeCell ref="K90:L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H76:H77"/>
    <mergeCell ref="I76:I77"/>
    <mergeCell ref="B84:M84"/>
    <mergeCell ref="C86:M86"/>
    <mergeCell ref="C87:E87"/>
    <mergeCell ref="G87:I87"/>
    <mergeCell ref="K87:M87"/>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0:I50"/>
    <mergeCell ref="B52:B53"/>
    <mergeCell ref="C52:E53"/>
    <mergeCell ref="F52:F53"/>
    <mergeCell ref="G52:I52"/>
    <mergeCell ref="G53:I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Ope</vt:lpstr>
      <vt:lpstr>Consolidated_Statements_of_Com</vt:lpstr>
      <vt:lpstr>Consolidated_Statements_of_Cas</vt:lpstr>
      <vt:lpstr>Consolidated_Balance_Sheet</vt:lpstr>
      <vt:lpstr>Consolidated_Balance_Sheet_Par</vt:lpstr>
      <vt:lpstr>Consolidated_Statements_of_Equ</vt:lpstr>
      <vt:lpstr>Basis_of_Presentation_and_Summ</vt:lpstr>
      <vt:lpstr>Chapter_11_Information</vt:lpstr>
      <vt:lpstr>Inventories</vt:lpstr>
      <vt:lpstr>Properties_and_Equipment</vt:lpstr>
      <vt:lpstr>Goodwill_and_Other_Intangible_</vt:lpstr>
      <vt:lpstr>Debt</vt:lpstr>
      <vt:lpstr>Fair_Value_Measurements_and_Ri</vt:lpstr>
      <vt:lpstr>Income_Taxes</vt:lpstr>
      <vt:lpstr>Pension_Plans_and_Other_Postre</vt:lpstr>
      <vt:lpstr>Other_Balance_Sheet_Accounts</vt:lpstr>
      <vt:lpstr>Commitments_and_Contingent_Lia</vt:lpstr>
      <vt:lpstr>Restructuring_Expenses_and_Rel</vt:lpstr>
      <vt:lpstr>Other_Expense_net</vt:lpstr>
      <vt:lpstr>Other_Comprehensive_Income_Los</vt:lpstr>
      <vt:lpstr>Shareholders_Equity_Deficit</vt:lpstr>
      <vt:lpstr>Stock_Incentive_Plans</vt:lpstr>
      <vt:lpstr>Earnings_Per_Share</vt:lpstr>
      <vt:lpstr>Operating_Segment_Information</vt:lpstr>
      <vt:lpstr>Unconsolidated_Affiliate</vt:lpstr>
      <vt:lpstr>Quarterly_Summary_and_Statisti</vt:lpstr>
      <vt:lpstr>SCHEDULE_IIVALUATION_AND_QUALI</vt:lpstr>
      <vt:lpstr>Subsequent_Event_Subsequent_Ev</vt:lpstr>
      <vt:lpstr>Basis_of_Presentation_and_Summ1</vt:lpstr>
      <vt:lpstr>Chapter_11_Information_Tables</vt:lpstr>
      <vt:lpstr>Inventories_Tables</vt:lpstr>
      <vt:lpstr>Properties_and_Equipment_Table</vt:lpstr>
      <vt:lpstr>Goodwill_and_Other_Intangible_1</vt:lpstr>
      <vt:lpstr>Debt_Tables</vt:lpstr>
      <vt:lpstr>Debt_Principal_Maturities_of_D</vt:lpstr>
      <vt:lpstr>Fair_Value_Measurements_and_Ri1</vt:lpstr>
      <vt:lpstr>Income_Taxes_Tables</vt:lpstr>
      <vt:lpstr>Pension_Plans_and_Other_Postre1</vt:lpstr>
      <vt:lpstr>Other_Balance_Sheet_Accounts_T</vt:lpstr>
      <vt:lpstr>Restructuring_Expenses_and_Rel1</vt:lpstr>
      <vt:lpstr>Other_Expense_net_Tables</vt:lpstr>
      <vt:lpstr>Other_Comprehensive_Income_Los1</vt:lpstr>
      <vt:lpstr>Shareholders_Equity_Deficit_Ta</vt:lpstr>
      <vt:lpstr>Stock_Incentive_Plans_Tables</vt:lpstr>
      <vt:lpstr>Earnings_Per_Share_Tables</vt:lpstr>
      <vt:lpstr>Operating_Segment_Information_</vt:lpstr>
      <vt:lpstr>Unconsolidated_Affiliate_Uncon</vt:lpstr>
      <vt:lpstr>Quarterly_Summary_and_Statisti1</vt:lpstr>
      <vt:lpstr>Basis_of_Presentation_and_Summ2</vt:lpstr>
      <vt:lpstr>Chapter_11_Information_Details</vt:lpstr>
      <vt:lpstr>Chapter_11_Information_Details1</vt:lpstr>
      <vt:lpstr>Inventories_Details</vt:lpstr>
      <vt:lpstr>Properties_and_Equipment_Detai</vt:lpstr>
      <vt:lpstr>Properties_and_Equipment_Detai1</vt:lpstr>
      <vt:lpstr>Goodwill_and_Other_Intangible_2</vt:lpstr>
      <vt:lpstr>Goodwill_and_Other_Intangible_3</vt:lpstr>
      <vt:lpstr>Debt_Details</vt:lpstr>
      <vt:lpstr>Fair_Value_Measurements_and_Ri2</vt:lpstr>
      <vt:lpstr>Fair_Value_Measurements_and_Ri3</vt:lpstr>
      <vt:lpstr>Fair_Value_Measurements_and_Ri4</vt:lpstr>
      <vt:lpstr>Income_Taxes_Details</vt:lpstr>
      <vt:lpstr>Income_Taxes_Details_2</vt:lpstr>
      <vt:lpstr>Income_Taxes_Details_3</vt:lpstr>
      <vt:lpstr>Pension_Plans_and_Other_Postre2</vt:lpstr>
      <vt:lpstr>Pension_Plans_and_Other_Postre3</vt:lpstr>
      <vt:lpstr>Pension_Plans_and_Other_Postre4</vt:lpstr>
      <vt:lpstr>Pension_Plans_and_Other_Postre5</vt:lpstr>
      <vt:lpstr>Other_Balance_Sheet_Accounts_D</vt:lpstr>
      <vt:lpstr>Commitments_and_Contingent_Lia1</vt:lpstr>
      <vt:lpstr>Commitments_and_Contingent_Lia2</vt:lpstr>
      <vt:lpstr>Restructuring_Expenses_and_Rel2</vt:lpstr>
      <vt:lpstr>Other_Expense_net_Details</vt:lpstr>
      <vt:lpstr>Other_Comprehensive_Income_Los2</vt:lpstr>
      <vt:lpstr>Other_Comprehensive_Income_Los3</vt:lpstr>
      <vt:lpstr>Shareholders_Equity_Deficit_De</vt:lpstr>
      <vt:lpstr>Stock_Incentive_Plans_Details</vt:lpstr>
      <vt:lpstr>Stock_Incentive_Plans_Details_</vt:lpstr>
      <vt:lpstr>Earnings_Per_Share_Details</vt:lpstr>
      <vt:lpstr>Operating_Segment_Information_1</vt:lpstr>
      <vt:lpstr>Operating_Segment_Information_2</vt:lpstr>
      <vt:lpstr>Unconsolidated_Affiliates_Deta</vt:lpstr>
      <vt:lpstr>Quarterly_Summary_and_Statisti2</vt:lpstr>
      <vt:lpstr>SCHEDULE_IIVALUATION_AND_QUALI1</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8:09:14Z</dcterms:created>
  <dcterms:modified xsi:type="dcterms:W3CDTF">2015-02-25T18:09:14Z</dcterms:modified>
</cp:coreProperties>
</file>